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76" r:id="rId3"/>
    <sheet name="CONDENSED_CONSOLIDATED_STATEME" sheetId="4" r:id="rId4"/>
    <sheet name="CONDENSED_CONSOLIDATED_STATEME1" sheetId="5" r:id="rId5"/>
    <sheet name="CONDENSED_CONSOLIDATED_STATEME2" sheetId="77" r:id="rId6"/>
    <sheet name="GENERAL" sheetId="78" r:id="rId7"/>
    <sheet name="NEW_ACCOUNTING_STANDARDS" sheetId="79" r:id="rId8"/>
    <sheet name="RECENT_INVESTMENT_ACTIVITY" sheetId="80" r:id="rId9"/>
    <sheet name="INVESTMENTS_IN_UNCONSOLIDATED_" sheetId="81" r:id="rId10"/>
    <sheet name="OTHER_FINANCIAL_DATA" sheetId="82" r:id="rId11"/>
    <sheet name="DEBT_AND_CREDIT_FACILITIES" sheetId="83" r:id="rId12"/>
    <sheet name="DERIVATIVE_FINANCIAL_INSTRUMEN" sheetId="84" r:id="rId13"/>
    <sheet name="FAIR_VALUE_MEASUREMENTS" sheetId="85" r:id="rId14"/>
    <sheet name="NUCLEAR_PLANT" sheetId="86" r:id="rId15"/>
    <sheet name="CALIFORNIA_UTILITIES_REGULATOR" sheetId="87" r:id="rId16"/>
    <sheet name="COMMITMENTS_AND_CONTINGENCIES" sheetId="88" r:id="rId17"/>
    <sheet name="SEGMENT_INFORMATION" sheetId="89" r:id="rId18"/>
    <sheet name="SUBSEQUENT_EVENTS" sheetId="90" r:id="rId19"/>
    <sheet name="SIGNIFICANT_ACCOUNTING_POLICIE" sheetId="91" r:id="rId20"/>
    <sheet name="RECENT_INVESTMENT_ACTIVITY_Tab" sheetId="92" r:id="rId21"/>
    <sheet name="OTHER_FINANCIAL_DATA_Tables" sheetId="93" r:id="rId22"/>
    <sheet name="DERIVATIVE_FINANCIAL_INSTRUMEN1" sheetId="94" r:id="rId23"/>
    <sheet name="FAIR_VALUE_MEASUREMENTS_Tables" sheetId="95" r:id="rId24"/>
    <sheet name="NUCLEAR_PLANT_Tables" sheetId="96" r:id="rId25"/>
    <sheet name="SEGMENT_INFORMATION_Tables" sheetId="97" r:id="rId26"/>
    <sheet name="SUBSEQUENT_EVENTS_Tables" sheetId="98" r:id="rId27"/>
    <sheet name="RECENT_INVESTMENT_ACTIVITY_Det" sheetId="99" r:id="rId28"/>
    <sheet name="RECENT_INVESTMENT_ACTIVITY_3_D" sheetId="100" r:id="rId29"/>
    <sheet name="INVESTMENTS_IN_UNCONSOLIDATED_1" sheetId="101" r:id="rId30"/>
    <sheet name="OTHER_FINANCIAL_DATA_US_TREASU" sheetId="102" r:id="rId31"/>
    <sheet name="OTHER_FINANCIAL_DATA_VARIABLE_" sheetId="32" r:id="rId32"/>
    <sheet name="OTHER_FINANCIAL_DATA_GOODWILL_" sheetId="103" r:id="rId33"/>
    <sheet name="OTHER_FINANCIAL_DATA_ASSET_RET" sheetId="34" r:id="rId34"/>
    <sheet name="OTHER_FINANCIAL_DATA_PENSION_A" sheetId="35" r:id="rId35"/>
    <sheet name="OTHER_FINANCIAL_DATA_RABBI_TRU" sheetId="104" r:id="rId36"/>
    <sheet name="OTHER_FINANCIAL_DATA_EARNINGS_" sheetId="37" r:id="rId37"/>
    <sheet name="OTHER_FINANCIAL_DATA_SHAREBASE" sheetId="38" r:id="rId38"/>
    <sheet name="OTHER_FINANCIAL_DATA_CAPITALIZ" sheetId="39" r:id="rId39"/>
    <sheet name="OTHER_FINANCIAL_DATA_COMPREHEN" sheetId="105" r:id="rId40"/>
    <sheet name="OTHER_FINANCIAL_DATA_COMPREHEN1" sheetId="41" r:id="rId41"/>
    <sheet name="OTHER_FINANCIAL_DATA_COMPREHEN2" sheetId="42" r:id="rId42"/>
    <sheet name="OTHER_FINANCIAL_DATA_TRANSACTI" sheetId="43" r:id="rId43"/>
    <sheet name="OTHER_FINANCIAL_DATA_OTHER_INC" sheetId="44" r:id="rId44"/>
    <sheet name="OTHER_FINANCIAL_DATA_INCOME_TA" sheetId="45" r:id="rId45"/>
    <sheet name="OTHER_FINANCIAL_DATA_INVENTORY" sheetId="106" r:id="rId46"/>
    <sheet name="DEBT_AND_CREDIT_FACILITIES_Det" sheetId="47" r:id="rId47"/>
    <sheet name="DEBT_AND_CREDIT_FACILITIES_2_D" sheetId="107" r:id="rId48"/>
    <sheet name="DEBT_AND_CREDIT_FACILITIES_3_D" sheetId="108" r:id="rId49"/>
    <sheet name="DERIVATIVE_FINANCIAL_INSTRUMEN2" sheetId="50" r:id="rId50"/>
    <sheet name="DERIVATIVE_FINANCIAL_INSTRUMEN3" sheetId="109" r:id="rId51"/>
    <sheet name="DERIVATIVE_FINANCIAL_INSTRUMEN4" sheetId="52" r:id="rId52"/>
    <sheet name="DERIVATIVE_FINANCIAL_INSTRUMEN5" sheetId="53" r:id="rId53"/>
    <sheet name="DERIVATIVE_FINANCIAL_INSTRUMEN6" sheetId="54" r:id="rId54"/>
    <sheet name="DERIVATIVE_FINANCIAL_INSTRUMEN7" sheetId="110" r:id="rId55"/>
    <sheet name="FAIR_VALUE_MEASUREMENTS_2_Deta" sheetId="111" r:id="rId56"/>
    <sheet name="FAIR_VALUE_MEASUREMENTS_3_Deta" sheetId="57" r:id="rId57"/>
    <sheet name="FAIR_VALUE_MEASUREMENTS_4_Deta" sheetId="112" r:id="rId58"/>
    <sheet name="FAIR_VALUE_MEASUREMENTS_5_Deta" sheetId="59" r:id="rId59"/>
    <sheet name="NUCLEAR_PLANT_1_Details" sheetId="113" r:id="rId60"/>
    <sheet name="SONGS_NDT_1_Details" sheetId="61" r:id="rId61"/>
    <sheet name="CALIFORNIA_UTILITIES_REGULATOR1" sheetId="62" r:id="rId62"/>
    <sheet name="CALIFORNIA_UTILITIES_REGULATOR2" sheetId="114" r:id="rId63"/>
    <sheet name="CALIFORNIA_UTILITIES_REGULATOR3" sheetId="64" r:id="rId64"/>
    <sheet name="COMMITMENTS_AND_CONTINGENCIES_" sheetId="115" r:id="rId65"/>
    <sheet name="COMMITMENTS_AND_CONTINGENCIES_1" sheetId="66" r:id="rId66"/>
    <sheet name="COMMITMENTS_AND_CONTINGENCIES_2" sheetId="67" r:id="rId67"/>
    <sheet name="COMMITMENTS_AND_CONTINGENCIES_3" sheetId="68" r:id="rId68"/>
    <sheet name="COMMITMENTS_AND_CONTINGENCIES_4" sheetId="116" r:id="rId69"/>
    <sheet name="COMMITMENTS_AND_CONTINGENCIES_5" sheetId="117" r:id="rId70"/>
    <sheet name="SEGMENT_INFORMATION_Details" sheetId="71" r:id="rId71"/>
    <sheet name="SUBSEQUENT_EVENTS_Details" sheetId="118" r:id="rId72"/>
    <sheet name="SUBSEQUENT_EVENTS_2_Details" sheetId="119" r:id="rId73"/>
    <sheet name="SUBSEQUENT_EVENTS_3_Details" sheetId="74" r:id="rId74"/>
    <sheet name="SUBSEQUENT_EVENTS_4_Details" sheetId="120" r:id="rId75"/>
  </sheets>
  <calcPr calcId="0"/>
</workbook>
</file>

<file path=xl/sharedStrings.xml><?xml version="1.0" encoding="utf-8"?>
<sst xmlns="http://schemas.openxmlformats.org/spreadsheetml/2006/main" count="13882" uniqueCount="1969">
  <si>
    <t>DOCUMENT AND ENTITY INFORMATION</t>
  </si>
  <si>
    <t>3 Months Ended</t>
  </si>
  <si>
    <t>Sep. 30, 2014</t>
  </si>
  <si>
    <t>Oct. 31, 2014</t>
  </si>
  <si>
    <t>Document and Entity Information [Abstract]</t>
  </si>
  <si>
    <t>'</t>
  </si>
  <si>
    <t>Entity Registrant Name</t>
  </si>
  <si>
    <t>'Sempra Energy</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hares Outstanding</t>
  </si>
  <si>
    <t>Entity Central Index Key</t>
  </si>
  <si>
    <t>'0001032208</t>
  </si>
  <si>
    <t>CONDENSED CONSOLIDATED BALANCE SHEETS (USD $)</t>
  </si>
  <si>
    <t>Dec. 31, 2013</t>
  </si>
  <si>
    <t>Sep. 30, 2013</t>
  </si>
  <si>
    <t>Current assets:</t>
  </si>
  <si>
    <t>Cash and cash equivalents</t>
  </si>
  <si>
    <t>[1]</t>
  </si>
  <si>
    <t>Restricted cash</t>
  </si>
  <si>
    <t>Trade accounts receivable</t>
  </si>
  <si>
    <t>Other accounts and notes receivable</t>
  </si>
  <si>
    <t>Due from unconsolidated affiliates</t>
  </si>
  <si>
    <t>Income taxes receivable</t>
  </si>
  <si>
    <t>Deferred income taxes, net current assets</t>
  </si>
  <si>
    <t>Inventories</t>
  </si>
  <si>
    <t>Regulatory balancing accounts, undercollected</t>
  </si>
  <si>
    <t>Other regulatory assets</t>
  </si>
  <si>
    <t>Fixed-price contracts and other derivatives, current assets</t>
  </si>
  <si>
    <t>Assets held for sale, power plant</t>
  </si>
  <si>
    <t>Other current assets</t>
  </si>
  <si>
    <t>Total current assets</t>
  </si>
  <si>
    <t>Investments And Other Assets [Abstract]</t>
  </si>
  <si>
    <t>Restricted cash, noncurrent</t>
  </si>
  <si>
    <t>Due from unconsolidated affiliate</t>
  </si>
  <si>
    <t>Regulatory assets arising from pension and other postretirement benefit obligations</t>
  </si>
  <si>
    <t>Nuclear decommissioning trusts</t>
  </si>
  <si>
    <t>Other investments</t>
  </si>
  <si>
    <t>Goodwill</t>
  </si>
  <si>
    <t>Other intangible assets</t>
  </si>
  <si>
    <t>Sundry</t>
  </si>
  <si>
    <t>Total investments and other assets</t>
  </si>
  <si>
    <t>Property, plant and equipment:</t>
  </si>
  <si>
    <t>Property, plant and equipment</t>
  </si>
  <si>
    <t>Less accumulated depreciation and amortization</t>
  </si>
  <si>
    <t>Property, plant and equipment, net</t>
  </si>
  <si>
    <t>Total assets</t>
  </si>
  <si>
    <t>Current liabilities:</t>
  </si>
  <si>
    <t>Short-term debt</t>
  </si>
  <si>
    <t>Accounts payable - trade</t>
  </si>
  <si>
    <t>Accounts payable - other</t>
  </si>
  <si>
    <t>Dividends and interest payable</t>
  </si>
  <si>
    <t>Accrued compensation and benefits</t>
  </si>
  <si>
    <t>Regulatory balancing accounts, overcollected</t>
  </si>
  <si>
    <t>Current portion of long-term debt</t>
  </si>
  <si>
    <t>Fixed-price contracts and other derivatives, current liabilities</t>
  </si>
  <si>
    <t>Customer deposits</t>
  </si>
  <si>
    <t>Other current liabilities</t>
  </si>
  <si>
    <t>Total current liabilities</t>
  </si>
  <si>
    <t>Long-term debt</t>
  </si>
  <si>
    <t>Deferred Credits And Other Liabilities [Abstract]</t>
  </si>
  <si>
    <t>Customer advances for construction</t>
  </si>
  <si>
    <t>Pension and other postretirement benefit obligations, net of plan assets</t>
  </si>
  <si>
    <t>Deferred income taxes, net noncurrent liabilities</t>
  </si>
  <si>
    <t>Deferred investment tax credits</t>
  </si>
  <si>
    <t>Regulatory liabilities arising from removal obligations</t>
  </si>
  <si>
    <t>Asset retirement obligations</t>
  </si>
  <si>
    <t>Fixed-price contracts and other derivatives, noncurrent liabilities</t>
  </si>
  <si>
    <t>Deferred credits and other</t>
  </si>
  <si>
    <t>Total deferred credits and other liabilities</t>
  </si>
  <si>
    <t>Equity:</t>
  </si>
  <si>
    <t>Preferred stock</t>
  </si>
  <si>
    <t>Common stock</t>
  </si>
  <si>
    <t>Retained earnings</t>
  </si>
  <si>
    <t>Accumulated other comprehensive income (loss)</t>
  </si>
  <si>
    <t>Total shareholders' equity</t>
  </si>
  <si>
    <t>Preferred stock of subsidiaries</t>
  </si>
  <si>
    <t>Other noncontrolling interests</t>
  </si>
  <si>
    <t>Total equity</t>
  </si>
  <si>
    <t>Total liabilities and equity</t>
  </si>
  <si>
    <t>San Diego Gas and Electric Company and Subsidiary [Member]</t>
  </si>
  <si>
    <t>Deferred taxes recoverable in rates</t>
  </si>
  <si>
    <t>Regulatory assets arising from fixed-price contracts and other derivatives - noncurrent</t>
  </si>
  <si>
    <t>Due to unconsolidated affiliates</t>
  </si>
  <si>
    <t>Income taxes payable</t>
  </si>
  <si>
    <t>Deferred income taxes, net current liabilities</t>
  </si>
  <si>
    <t>Southern California Gas Company [Member]</t>
  </si>
  <si>
    <t>Other post retirement benefit assets, net of plan liabilities</t>
  </si>
  <si>
    <t>Regulatory liabilities arising from other post retirement benefit assets</t>
  </si>
  <si>
    <t>Derived from audited financial statements.</t>
  </si>
  <si>
    <t>CONDENSED CONSOLIDATED BALANCE SHEETS (Parentheticals) (USD $)</t>
  </si>
  <si>
    <t>In Millions, unless otherwise specified</t>
  </si>
  <si>
    <t>Property, plant and equipment related to VIE</t>
  </si>
  <si>
    <t>Long-term debt related to VIE</t>
  </si>
  <si>
    <t>Shareholders' equity:</t>
  </si>
  <si>
    <t>Preferred stock, shares authorized</t>
  </si>
  <si>
    <t>Preferred stock, shares issued</t>
  </si>
  <si>
    <t>Common stock, shares authorized</t>
  </si>
  <si>
    <t>Common stock, shares outstanding</t>
  </si>
  <si>
    <t>CONDENSED CONSOLIDATED STATEMENTS OF OPERATIONS (USD $)</t>
  </si>
  <si>
    <t>Share data in Thousands, except Per Share data, unless otherwise specified</t>
  </si>
  <si>
    <t>9 Months Ended</t>
  </si>
  <si>
    <t>REVENUES</t>
  </si>
  <si>
    <t>Utilities</t>
  </si>
  <si>
    <t>Energy-related businesses</t>
  </si>
  <si>
    <t>Total revenues</t>
  </si>
  <si>
    <t>Utilities [Abstract]</t>
  </si>
  <si>
    <t>Cost of natural gas</t>
  </si>
  <si>
    <t>Cost of electric fuel and purchased power</t>
  </si>
  <si>
    <t>Energy-related businesses [Abstract]</t>
  </si>
  <si>
    <t>Cost of natural gas, electric fuel and purchased power</t>
  </si>
  <si>
    <t>Other cost of sales</t>
  </si>
  <si>
    <t>Operation and maintenance</t>
  </si>
  <si>
    <t>Depreciation and amortization</t>
  </si>
  <si>
    <t>Plant closure adjustment (loss)</t>
  </si>
  <si>
    <t>Franchise fees and other taxes</t>
  </si>
  <si>
    <t>Gain on sale of equity interest and assets</t>
  </si>
  <si>
    <t>Equity (losses) earnings before income tax</t>
  </si>
  <si>
    <t>Equity (losses) earnings, other</t>
  </si>
  <si>
    <t>Other income (expense), net</t>
  </si>
  <si>
    <t>Interest income</t>
  </si>
  <si>
    <t>Interest expense</t>
  </si>
  <si>
    <t>Income before income taxes and equity earnings of certain unconsolidated subsidiaries</t>
  </si>
  <si>
    <t>Income tax expense</t>
  </si>
  <si>
    <t>Equity earnings, net of income tax</t>
  </si>
  <si>
    <t>Net income</t>
  </si>
  <si>
    <t>Losses (earnings) attributable to noncontrolling interests</t>
  </si>
  <si>
    <t>Call premium on preferred stock of subsidiary</t>
  </si>
  <si>
    <t>Preferred dividends of subsidiaries</t>
  </si>
  <si>
    <t>Earnings</t>
  </si>
  <si>
    <t>Basic earnings per common share:</t>
  </si>
  <si>
    <t>Basic earnings per common share</t>
  </si>
  <si>
    <t>Basic earnings per common share, weighted-average number of shares outstanding (thousands)</t>
  </si>
  <si>
    <t>Diluted earnings per common share:</t>
  </si>
  <si>
    <t>Diluted earnings per common share</t>
  </si>
  <si>
    <t>Diluted earnings per common share, weighted-average number of shares outstanding (thousands)</t>
  </si>
  <si>
    <t>Dividends declared per share of common stock</t>
  </si>
  <si>
    <t>Utility operating revenues</t>
  </si>
  <si>
    <t>Electric</t>
  </si>
  <si>
    <t>Natural gas</t>
  </si>
  <si>
    <t>Total utility operating revenues</t>
  </si>
  <si>
    <t>Utility operating expenses</t>
  </si>
  <si>
    <t>Utility cost of natural gas</t>
  </si>
  <si>
    <t>Utility cost of electric fuel and purchased power</t>
  </si>
  <si>
    <t>Utility operation and maintenance</t>
  </si>
  <si>
    <t>Utility depreciation and amortization</t>
  </si>
  <si>
    <t>Utility franchise fees and other taxes</t>
  </si>
  <si>
    <t>Utility plant closure (adjustment) loss</t>
  </si>
  <si>
    <t>Total utility operating expenses</t>
  </si>
  <si>
    <t>Utility operating income</t>
  </si>
  <si>
    <t>Call premium on preferred stock</t>
  </si>
  <si>
    <t>Preferred dividend requirements</t>
  </si>
  <si>
    <t>Earnings attributable to common shares</t>
  </si>
  <si>
    <t>CONDENSED CONSOLIDATED STATEMENTS OF COMPREHENSIVE INCOME (USD $)</t>
  </si>
  <si>
    <t>Comprehensive income, net of income tax</t>
  </si>
  <si>
    <t>Other Comprehensive Income (Loss), Net of Tax, Total</t>
  </si>
  <si>
    <t>Before-Tax Amount [Member]</t>
  </si>
  <si>
    <t>Foreign currency translation adjustments</t>
  </si>
  <si>
    <t>Other Comprehensive Income (Loss), Pension and Other Postretirement Benefit Plans, Net of Tax</t>
  </si>
  <si>
    <t>Other Comprehensive Income (Loss), Derivatives Qualifying As Hedges, Net of Tax</t>
  </si>
  <si>
    <t>Total Comprehensive Income</t>
  </si>
  <si>
    <t>Total comprehensive income, after preferred dividends of subsidiaries</t>
  </si>
  <si>
    <t>Income Tax (Expense) Benefit [Member]</t>
  </si>
  <si>
    <t>Net-of-Tax Amount [Member]</t>
  </si>
  <si>
    <t>Noncontrolling Interests [Member]</t>
  </si>
  <si>
    <t>Total Equity [Member]</t>
  </si>
  <si>
    <t>San Diego Gas and Electric Company and Subsidiary [Member] | Before-Tax Amount [Member]</t>
  </si>
  <si>
    <t>San Diego Gas and Electric Company and Subsidiary [Member] | Income Tax (Expense) Benefit [Member]</t>
  </si>
  <si>
    <t>San Diego Gas and Electric Company and Subsidiary [Member] | Net-of-Tax Amount [Member]</t>
  </si>
  <si>
    <t>San Diego Gas and Electric Company and Subsidiary [Member] | Noncontrolling Interests [Member]</t>
  </si>
  <si>
    <t>San Diego Gas and Electric Company and Subsidiary [Member] | Total Equity [Member]</t>
  </si>
  <si>
    <t>Southern California Gas Company [Member] | Before-Tax Amount [Member]</t>
  </si>
  <si>
    <t>Southern California Gas Company [Member] | Income Tax (Expense) Benefit [Member]</t>
  </si>
  <si>
    <t>Southern California Gas Company [Member] | Net-of-Tax Amount [Member]</t>
  </si>
  <si>
    <t>All amounts are net of income tax, if subject to tax, and exclude noncontrolling interests.</t>
  </si>
  <si>
    <t>CONDENSED CONSOLIDATED STATEMENTS OF CASH FLOWS</t>
  </si>
  <si>
    <t>USD ($)</t>
  </si>
  <si>
    <t>CASH FLOWS FROM OPERATING ACTIVITIES</t>
  </si>
  <si>
    <t>Adjustments to reconcile net income to net cash provided by operating activities:</t>
  </si>
  <si>
    <t>Deferred income taxes and investment tax credits</t>
  </si>
  <si>
    <t>Plant closure (adjustment) loss</t>
  </si>
  <si>
    <t>Equity earnings</t>
  </si>
  <si>
    <t>Fixed-price contracts and other derivatives</t>
  </si>
  <si>
    <t>Other</t>
  </si>
  <si>
    <t>Net change in other working capital components</t>
  </si>
  <si>
    <t>Changes in other assets</t>
  </si>
  <si>
    <t>Changes in other liabilities</t>
  </si>
  <si>
    <t>Net cash provided by operating activities</t>
  </si>
  <si>
    <t>CASH FLOWS FROM INVESTING ACTIVITIES</t>
  </si>
  <si>
    <t>Expenditures for property, plant and equipment</t>
  </si>
  <si>
    <t>Expenditures for investments</t>
  </si>
  <si>
    <t>Proceeds from sale of equity interest and assets, net of cash sold</t>
  </si>
  <si>
    <t>Proceeds from U.S. Treasury grants</t>
  </si>
  <si>
    <t>Distributions from investments</t>
  </si>
  <si>
    <t>Purchases of nuclear decommissioning and other trust assets</t>
  </si>
  <si>
    <t>Proceeds from sales by nuclear decommissioning and other trusts</t>
  </si>
  <si>
    <t>Decrease in restricted cash</t>
  </si>
  <si>
    <t>Increase in restricted cash</t>
  </si>
  <si>
    <t>Decrease (increase) in loans to affiliates, net</t>
  </si>
  <si>
    <t>Other cash flows from investing activities</t>
  </si>
  <si>
    <t>Net cash used in investing activities</t>
  </si>
  <si>
    <t>CASH FLOWS FROM FINANCING ACTIVITIES</t>
  </si>
  <si>
    <t>Common dividends paid</t>
  </si>
  <si>
    <t>Preferred dividends paid</t>
  </si>
  <si>
    <t>Preferred dividends paid by subsidiaries</t>
  </si>
  <si>
    <t>Proceeds from issuances of common stock</t>
  </si>
  <si>
    <t>Repurchases of common stock</t>
  </si>
  <si>
    <t>Issuances of long-term debt</t>
  </si>
  <si>
    <t>Payments on long-term debt</t>
  </si>
  <si>
    <t>Proceeds from sale of noncontrolling interests, net of $25 million in offering costs</t>
  </si>
  <si>
    <t>Increase (decrease) in short-term debt, net</t>
  </si>
  <si>
    <t>Distributions to noncontrolling interests</t>
  </si>
  <si>
    <t>Other cash flows from financing activitie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ale of noncontrolling interests offering costs</t>
  </si>
  <si>
    <t>SUPPLEMENTAL DISCLOSURE OF CASH FLOW INFORMATION</t>
  </si>
  <si>
    <t>Interest payments, net of amounts capitalized</t>
  </si>
  <si>
    <t>Income tax payments, net of refunds</t>
  </si>
  <si>
    <t>SUPPLEMENTAL DISCLOSURE OF NONCASH INVESTING AND FINANCING ACTIVITIES</t>
  </si>
  <si>
    <t>Nuclear facility plant reclassified to regulatory asset, net of depreciation and amortization</t>
  </si>
  <si>
    <t>Accrued capital expenditures</t>
  </si>
  <si>
    <t>Increase in capital lease obligations for investments in property, plant and equipment</t>
  </si>
  <si>
    <t>Capital expenditures recoverable by U. S. Treasury grants receivable</t>
  </si>
  <si>
    <t>Sequestration of U.S. Treasury grants receivable</t>
  </si>
  <si>
    <t>Acquisition Of Business [Abstract]</t>
  </si>
  <si>
    <t>Assets acquired</t>
  </si>
  <si>
    <t>Cash paid, net of cash acquired</t>
  </si>
  <si>
    <t>Liabilities Assumed</t>
  </si>
  <si>
    <t>Dividends declared but not paid</t>
  </si>
  <si>
    <t>Financing of build-to-suit property</t>
  </si>
  <si>
    <t>GENERAL</t>
  </si>
  <si>
    <t>Notes to Consolidated Financial Statements [Abstract]</t>
  </si>
  <si>
    <t>General</t>
  </si>
  <si>
    <t xml:space="preserve">NOTE 1. GENERAL </t>
  </si>
  <si>
    <t>PRINCIPLES OF CONSOLIDATION</t>
  </si>
  <si>
    <t>Sempra Energy</t>
  </si>
  <si>
    <t>Sempra Energy’s Condensed Consolidated Financial Statements include the accounts of Sempra Energy, a California-based Fortune 500 energy-services holding company, and its consolidated subsidiaries and variable interest entities (VIEs). Sempra Energy’s principal operating units are</t>
  </si>
  <si>
    <t>San Diego Gas &amp; Electric Company (SDG&amp;E) and Southern California Gas Company (SoCalGas), which are separate, reportable segments;</t>
  </si>
  <si>
    <t>Sempra International, which includes our Sempra South American Utilities and Sempra Mexico reportable segments; and</t>
  </si>
  <si>
    <t>Sempra U.S. Gas &amp; Power, which includes our Sempra Renewables and Sempra Natural Gas reportable segments.</t>
  </si>
  <si>
    <t>We provide descriptions of each of our segments in Note 12.</t>
  </si>
  <si>
    <t>We refer to SDG&amp;E and SoCalGas collectively as the California Utilities, which do not include the utilities in our Sempra International and Sempra U.S. Gas &amp; Power operating units. Sempra Global is the holding company for most of our subsidiaries that are not subject to California utility regulation. All references in these Notes to “Sempra International,” “Sempra U.S. Gas &amp; Power” and their respective reportable segments are not intended to refer to any legal entity with the same or similar name.</t>
  </si>
  <si>
    <t>Our Sempra Mexico segment includes the operating companies of our subsidiary, Infraestructura Energética Nova, S.A.B. de C.V. (IEnova), as well as certain holding companies and risk management activity. We discuss IEnova further in Note 5 under “Shareholders’ Equity and Noncontrolling Interests – Sale of Noncontrolling Interests.”</t>
  </si>
  <si>
    <t>Sempra Energy uses the equity method to account for investments in affiliated companies over which we have the ability to exercise significant influence, but not control. We discuss our investments in unconsolidated entities in Notes 4 and 13 herein and in Notes 3 and 4 of the Notes to Consolidated Financial Statements in our Annual Report on Form 10-K for the year ended December 31, 2013 (the Annual Report), which includes the combined reports for Sempra Energy, SDG&amp;E and SoCalGas.</t>
  </si>
  <si>
    <t>SDG&amp;E</t>
  </si>
  <si>
    <t xml:space="preserve">SDG&amp;E’s Condensed Consolidated Financial Statements include its accounts and the accounts of a VIE of which SDG&amp;E is the primary beneficiary, as we discuss in Note 5 under “Variable Interest Entities.” SDG&amp;E’s common stock is wholly owned by Enova Corporation, which is a wholly owned subsidiary of Sempra Energy. </t>
  </si>
  <si>
    <t>SoCalGas</t>
  </si>
  <si>
    <t>SoCalGas’ Condensed Consolidated Financial Statements include its accounts and the de minimus accounts of inactive subsidiaries. SoCalGas’ common stock is wholly owned by Pacific Enterprises (PE), which is a wholly owned subsidiary of Sempra Energy.</t>
  </si>
  <si>
    <t>BASIS OF PRESENTATION</t>
  </si>
  <si>
    <t>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t>
  </si>
  <si>
    <t xml:space="preserve">We have prepared the Condensed Consolidated Financial Statements in conformity with accounting principles generally accepted in the United States of America (U.S. GAAP) and in accordance with the interim-period-reporting requirements of Form 10-Q. Results of operations for interim periods are not necessarily indicative of results for the entire year. We evaluated events and transactions that occurred after September 30, 2014 through the date the financial statements were issued and, in the opinion of management, the accompanying statements reflect all adjustments necessary for a fair presentation. These adjustments are only of a normal, recurring nature. </t>
  </si>
  <si>
    <t>All December 31, 2013 balance sheet information in the Condensed Consolidated Financial Statements has been derived from our audited 2013 consolidated financial statements. Certain information and note disclosures normally included in annual financial statements prepared in accordance with U.S. GAAP have been condensed or omitted pursuant to the interim-period-reporting provisions of U.S. GAAP and the Securities and Exchange Commission.</t>
  </si>
  <si>
    <t>You should read the information in this Quarterly Report in conjunction with the Annual Report.</t>
  </si>
  <si>
    <t>Sempra South American Utilities has controlling interests in two electric distribution utilities in South America. Sempra Natural Gas owns Mobile Gas Service Corporation (Mobile Gas) in southwest Alabama and Willmut Gas Company (Willmut Gas) in Mississippi, and Sempra Mexico owns Ecogas México, S. de R.L. de C.V. (Ecogas) in northern Mexico, all natural gas distribution utilities. The California Utilities, Sempra Natural Gas’ Mobile Gas and Willmut Gas, and Sempra Mexico’s Ecogas prepare their financial statements in accordance with U.S. GAAP provisions governing regulated operations, as we discuss in Note 1 of the Notes to Consolidated Financial Statements in the Annual Report.</t>
  </si>
  <si>
    <t>We describe our significant accounting policies in Note 1 of the Notes to Consolidated Financial Statements in the Annual Report. We follow the same accounting policies for interim reporting purposes, except for the adoption of new accounting standards as we discuss in Note 2.</t>
  </si>
  <si>
    <t>NEW ACCOUNTING STANDARDS</t>
  </si>
  <si>
    <t>New Accounting Standards</t>
  </si>
  <si>
    <t>NOTE 2. NEW ACCOUNTING STANDARDS</t>
  </si>
  <si>
    <t xml:space="preserve">We describe below recent pronouncements that have had or may have a significant effect on our financial statements. We do not discuss recent pronouncements that are not anticipated to have an impact on or are unrelated to our financial condition, results of operations, cash flows or disclosures. </t>
  </si>
  <si>
    <r>
      <t>SEMPRA ENERGY, SDG&amp;E AND SOCALGAS</t>
    </r>
    <r>
      <rPr>
        <b/>
        <i/>
        <sz val="11"/>
        <color theme="1"/>
        <rFont val="Times New Roman"/>
        <family val="1"/>
      </rPr>
      <t xml:space="preserve"> </t>
    </r>
  </si>
  <si>
    <r>
      <t>Accounting Standards Update (ASU) 2013-11,</t>
    </r>
    <r>
      <rPr>
        <b/>
        <sz val="10"/>
        <color theme="1"/>
        <rFont val="Times New Roman"/>
        <family val="1"/>
      </rPr>
      <t xml:space="preserve"> “</t>
    </r>
    <r>
      <rPr>
        <b/>
        <i/>
        <sz val="10"/>
        <color theme="1"/>
        <rFont val="Times New Roman"/>
        <family val="1"/>
      </rPr>
      <t>Presentation of an Unrecognized Tax Benefit When a Net Operating Loss Carryforward, a Similar Tax Loss, or a Tax Credit Carryforward Exists</t>
    </r>
    <r>
      <rPr>
        <b/>
        <sz val="10"/>
        <color theme="1"/>
        <rFont val="Times New Roman"/>
        <family val="1"/>
      </rPr>
      <t xml:space="preserve">” </t>
    </r>
    <r>
      <rPr>
        <b/>
        <i/>
        <sz val="10"/>
        <color theme="1"/>
        <rFont val="Times New Roman"/>
        <family val="1"/>
      </rPr>
      <t xml:space="preserve">(ASU 2013-11): </t>
    </r>
    <r>
      <rPr>
        <sz val="10"/>
        <color theme="1"/>
        <rFont val="Times New Roman"/>
        <family val="1"/>
      </rPr>
      <t xml:space="preserve">ASU 2013-11 provides explicit guidance on the financial statement presentation of an unrecognized tax benefit when a net operating loss carryforward, a similar tax loss, or a tax credit carryforward exists. ASU 2013-11 requires an entity to present an unrecognized tax benefit, or a portion of an unrecognized tax benefit, as a reduction to a deferred tax asset for a net operating loss carryforward, a similar tax loss, or a tax credit carryforward.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s, an entity is required to present the unrecognized tax benefit in the financial statements as a liability instead of combined with deferred tax assets. </t>
    </r>
  </si>
  <si>
    <t xml:space="preserve">We adopted ASU 2013-11 on January 1, 2014 as required, and it did not significantly affect our financial condition, results of operations or cash flows. </t>
  </si>
  <si>
    <r>
      <t>ASU 2014-09,</t>
    </r>
    <r>
      <rPr>
        <b/>
        <sz val="10"/>
        <color theme="1"/>
        <rFont val="Times New Roman"/>
        <family val="1"/>
      </rPr>
      <t xml:space="preserve"> “</t>
    </r>
    <r>
      <rPr>
        <b/>
        <i/>
        <sz val="10"/>
        <color theme="1"/>
        <rFont val="Times New Roman"/>
        <family val="1"/>
      </rPr>
      <t>Revenue from Contracts with Customers</t>
    </r>
    <r>
      <rPr>
        <b/>
        <sz val="10"/>
        <color theme="1"/>
        <rFont val="Times New Roman"/>
        <family val="1"/>
      </rPr>
      <t xml:space="preserve">” </t>
    </r>
    <r>
      <rPr>
        <b/>
        <i/>
        <sz val="10"/>
        <color theme="1"/>
        <rFont val="Times New Roman"/>
        <family val="1"/>
      </rPr>
      <t xml:space="preserve">(ASU 2014-09): </t>
    </r>
    <r>
      <rPr>
        <sz val="10"/>
        <color theme="1"/>
        <rFont val="Times New Roman"/>
        <family val="1"/>
      </rPr>
      <t xml:space="preserve">ASU 2014-09 provides accounting guidance for revenue arising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and equipment, including real estate. This guidance must be adopted using either a full retrospective approach for all periods presented in the period of adoption or a modified retrospective approach. </t>
    </r>
  </si>
  <si>
    <t xml:space="preserve">We will adopt ASU 2014-09 on January 1, 2017 as required, and we are currently evaluating the effect of adopting it on our financial condition, results of operations and cash flows. </t>
  </si>
  <si>
    <t>RECENT INVESTMENT ACTIVITY</t>
  </si>
  <si>
    <t>Recent Investment Activity</t>
  </si>
  <si>
    <t>NOTE 3. ACQUISITION AND DIVESTITURE ACTIVITY</t>
  </si>
  <si>
    <t>During the nine months ended September 30, 2014 and 2013, Sempra Energy completed the sale of equity interests in various subsidiaries that were previously wholly owned. The following table summarizes the deconsolidation of those subsidiaries, and we discuss each transaction below:</t>
  </si>
  <si>
    <t>DECONSOLIDATION OF SUBSIDIARIES</t>
  </si>
  <si>
    <t>(Dollars in millions)</t>
  </si>
  <si>
    <t xml:space="preserve">Energía Sierra Juárez </t>
  </si>
  <si>
    <t>Copper MountainSolar 3</t>
  </si>
  <si>
    <t>Sempra Energy Consolidated</t>
  </si>
  <si>
    <t>At July 16</t>
  </si>
  <si>
    <t>At March 13</t>
  </si>
  <si>
    <t>Proceeds from sale, net of negligible transaction costs</t>
  </si>
  <si>
    <t>$</t>
  </si>
  <si>
    <t>Cash</t>
  </si>
  <si>
    <t xml:space="preserve">― </t>
  </si>
  <si>
    <t>Other assets</t>
  </si>
  <si>
    <t>Accounts payable and accrued expenses</t>
  </si>
  <si>
    <t>Due to affiliate</t>
  </si>
  <si>
    <t>Long-term debt, including current portion</t>
  </si>
  <si>
    <t>Other liabilities</t>
  </si>
  <si>
    <t>Accumulated other comprehensive income</t>
  </si>
  <si>
    <t>Gain on sale of equity interests</t>
  </si>
  <si>
    <t>Equity method investments upon deconsolidation</t>
  </si>
  <si>
    <t>Mesquite Solar 1</t>
  </si>
  <si>
    <t>Copper Mountain Solar 2</t>
  </si>
  <si>
    <t>At September 19</t>
  </si>
  <si>
    <t>At July 11</t>
  </si>
  <si>
    <t>Proceeds from sale, net of transaction costs(1)</t>
  </si>
  <si>
    <t xml:space="preserve">Transaction costs were $3 million at both Mesquite Solar 1 and Copper Mountain Solar 2. </t>
  </si>
  <si>
    <t>SEMPRA MEXICO</t>
  </si>
  <si>
    <t xml:space="preserve">In July 2014, Sempra Mexico completed the sale of a 50-percent interest in the 155-megawatt (MW) first phase of its Energía Sierra Juárez wind project to a wholly owned subsidiary of InterGen N.V. for cash proceeds of $24 million, net of $2 million cash sold. Sempra Mexico recognized a pretax gain on the sale of $19 million ($14 million after-tax) included in Gain on Sale of Equity Interests and Assets on our Condensed Consolidated Statements of Operations for the three months and nine months ended September 30, 2014. The gain on sale included a $7 million after-tax gain attributable to the remeasurement of the retained investment to fair value. Our remaining 50-percent interest in Energía Sierra Juárez is accounted for under the equity method. </t>
  </si>
  <si>
    <t>SEMPRA RENEWABLES</t>
  </si>
  <si>
    <t>In July 2013, Sempra Renewables formed a joint venture with Consolidated Edison Development (ConEdison Development), a nonrelated party, by selling a 50-percent interest in its 150-MW Copper Mountain Solar 2 solar power facility for $71 million in cash. Sempra Renewables recognized a pretax gain on the sale of $4 million ($2 million after-tax), included in Gain on Sale of Equity Interests and Assets on our Condensed Consolidated Statements of Operations for the three months and nine months ended September 30, 2013.</t>
  </si>
  <si>
    <t>In September 2013, Sempra Renewables acquired the rights to develop the 75-MW Broken Bow 2 Wind project in Custer County, Nebraska. The project achieved commercial operation in October 2014. Sempra Renewables does not have an ownership interest in the Broken Bow 1 Wind Farm.</t>
  </si>
  <si>
    <t>In September 2013, Sempra Renewables formed a joint venture with ConEdison Development by selling a 50-percent interest in its 150-MW Mesquite Solar 1 solar power facility for $103 million in cash. Sempra Renewables recognized a pretax gain on the sale of $36 million ($22 million after-tax), included in Gain on Sale of Equity Interests and Assets on our Condensed Consolidated Statements of Operations for the three months and nine months ended September 30, 2013.</t>
  </si>
  <si>
    <t xml:space="preserve">In March 2014, Sempra Renewables formed a joint venture with ConEdison Development by selling a 50-percent interest in its 250-MW Copper Mountain Solar 3 solar power facility for $66 million in cash, net of $2 million cash sold. Sempra Renewables recognized a pretax gain on the sale of $27 million ($16 million after-tax), included in Gain on Sale of Equity Interests and Assets on our Condensed Consolidated Statement of Operations for the nine months ended September 30, 2014. </t>
  </si>
  <si>
    <t xml:space="preserve">In May 2014, Sempra Renewables invested $109 million, subject to a commitment for a purchase price adjustment to be based on financial position at closing, to become a 50-percent partner with ConEdison Development in four solar projects in California. We discuss our investment in the California solar partnership further in Note 4. </t>
  </si>
  <si>
    <t>Our remaining 50-percent interests in Copper Mountain Solar 2, Mesquite Solar 1 and Copper Mountain Solar 3 are accounted for under the equity method. Based on the nature of the underlying assets, these solar investments are considered in-substance real estate. Therefore, in accordance with applicable U.S. GAAP, for each of these solar investment transactions, the equity method investments were measured at their historical cost and no portion of the gains was attributable to a remeasurement of the retained investments to fair value.</t>
  </si>
  <si>
    <t>SEMPRA Natural gas</t>
  </si>
  <si>
    <t>Mesquite Power Sale</t>
  </si>
  <si>
    <t>In February 2013, Sempra Natural Gas sold one 625-MW block of its 1,250-MW Mesquite Power natural gas-fired power plant in Arizona, including a portion related to common plant, for approximately $371 million in cash to the Salt River Project Agricultural Improvement and Power District (SRP). We recognized a pretax gain on the sale of $74 million ($44 million after-tax), included in Gain on Sale of Equity Interests and Assets on our Condensed Consolidated Statement of Operations for the nine months ended September 30, 2013.</t>
  </si>
  <si>
    <t>Cameron LNG</t>
  </si>
  <si>
    <t>October 1, 2014 was the effective date of the formation of a joint venture partnership among Sempra Energy and three project partners involving Sempra Natural Gas’ Cameron LNG facility in Louisiana, as we discuss in Note 13. As of October 1, 2014, Sempra Natural Gas will account for its investment in the Cameron LNG joint venture under the equity method.</t>
  </si>
  <si>
    <t>Asset Held for Sale, Power Plant</t>
  </si>
  <si>
    <t>In January 2014, management approved a formal plan to market and sell the remaining 625-MW block of the Mesquite Power plant. In October 2014, Sempra Natural Gas entered into a definitive agreement to sell the remaining 625-MW block of the Mesquite Power plant to ArcLight Capital Partners, LLC. We anticipate the sale will close late in 2014 or early in 2015, subject to customary regulatory approvals and assignment to the buyer of a 25-year power sales contract associated with the plant.</t>
  </si>
  <si>
    <t>We classify assets as held for sale when management approves and commits to a formal plan to actively market an asset for sale and we expect the sale to close within the next twelve months. Upon classifying an asset as held for sale, we record the asset at the lower of its carrying value or its estimated fair value reduced for selling costs, and we stop recording depreciation expense on the asset.</t>
  </si>
  <si>
    <t>At September 30, 2014, the carrying amount of the major classes of assets and related liability held for sale associated with the plant includes the following:</t>
  </si>
  <si>
    <t>Total assets held for sale</t>
  </si>
  <si>
    <t>Liability held for sale - asset retirement obligation(1)</t>
  </si>
  <si>
    <t>Included in Other Current Liabilities on the Condensed Consolidated Balance Sheets.</t>
  </si>
  <si>
    <t>The estimated fair value, including estimated costs to sell, exceeds the carrying amount at September 30, 2014.</t>
  </si>
  <si>
    <t>INVESTMENTS IN UNCONSOLIDATED ENTITIES</t>
  </si>
  <si>
    <t>Investments in Unconsolidated Entities</t>
  </si>
  <si>
    <t>NOTE 4. INVESTMENTS IN UNCONSOLIDATED ENTITIES</t>
  </si>
  <si>
    <t>We provide additional information concerning our equity method investments in Note 4 of the Notes to Consolidated Financial Statements in the Annual Report.</t>
  </si>
  <si>
    <t>SEMPRA SOUTH AMERICAN UTILITIES</t>
  </si>
  <si>
    <t xml:space="preserve">Sempra South American Utilities previously owned 43 percent of two Argentine natural gas utility holding companies, Sodigas Pampeana and Sodigas Sur. In the first quarter of 2013, we recorded a noncash impairment charge of $10 million ($7 million after-tax) to reduce the carrying value of our investments to estimated fair value at that time. The net charge is reported in Equity Earnings, Net of Income Tax on the Condensed Consolidated Statement of Operations for the nine months ended September 30, 2013. In June 2013, we completed the sale of our Argentine investments for $13 million in cash. Our results for the nine months ended September 30, 2013 include an additional $7 million loss ($4 million after-tax) on the sale, which is also included in Equity Earnings, Net of Income Tax. </t>
  </si>
  <si>
    <t xml:space="preserve">In May 2014, Sempra Renewables invested $109 million, subject to a purchase price adjustment, to become a 50-percent partner with ConEdison Development in four solar projects in California. The joint venture includes ConEdison Development’s CED California Holdings, LLC portfolio, which consists of the 50-MW Alpaugh 50, the 20-MW Alpaugh North and the 20-MW White River 1 facilities in Tulare County, and the 20-MW Corcoran 1 facility in Kings County (collectively, the California solar partnership). The renewable power from all of the projects has been sold under long-term contracts. Sempra Renewables and ConEdison Development each own a 50-percent interest in the four fully operating solar facilities. </t>
  </si>
  <si>
    <t>Additionally, Sempra Renewables invested cash of $76 million and $5 million in its joint ventures during the nine months ended September 30, 2014 and 2013, respectively.</t>
  </si>
  <si>
    <t>RBS SEMPRA COMMODITIES</t>
  </si>
  <si>
    <t xml:space="preserve">RBS Sempra Commodities LLP (RBS Sempra Commodities) is a United Kingdom limited liability partnership that owned and operated commodities-marketing businesses previously owned by us. We and our partner in the joint venture, The Royal Bank of Scotland plc (RBS), sold substantially all of the partnership’s businesses and assets in four separate transactions completed in 2010 and early 2011. We account for our investment in RBS Sempra Commodities under the equity method, and report our share of partnership earnings and other associated costs, if any, in Equity Earnings, Before Income Tax on our Condensed Consolidated Statements of Operations. </t>
  </si>
  <si>
    <t xml:space="preserve">We received a distribution from the partnership of $50 million in May 2013. The investment balance of $73 million at September 30, 2014 reflects remaining distributions expected to be received from the partnership in accordance with provisions of a 2011 agreement between us and RBS that addresses the wind-down of the partnership and the distribution of the partnership’s remaining assets. The amount of distributions may be impacted by the matters we discuss related to RBS Sempra Commodities in Note 11 under “Other Litigation.” In addition, amounts may be retained by the partnership for an extended period of time to help offset unanticipated future general and administrative costs necessary to complete the dissolution of the partnership. </t>
  </si>
  <si>
    <t xml:space="preserve">We recorded no equity earnings or losses related to the partnership for any of the three-month or nine-month periods ended September 30, 2014 and 2013. </t>
  </si>
  <si>
    <t>OTHER FINANCIAL DATA</t>
  </si>
  <si>
    <t>Other Financial Data</t>
  </si>
  <si>
    <t>NOTE 5. OTHER FINANCIAL DATA</t>
  </si>
  <si>
    <t xml:space="preserve">U.S. TREASURY GRANTS </t>
  </si>
  <si>
    <t>At December 31, 2012, we had receivables for U.S. Treasury grants based on eligible costs at certain of our renewable generating facilities. During the first quarter of 2013, the federal government imposed automatic federal budget cuts, known as “sequestration,” as required by The Budget Control Act of 2011. As a result, we recorded a reduction to our grants receivable of $23 million and a reversal of income tax benefit of $5 million during the first quarter of 2013. In June 2013, we received $74 million in cash related to the Copper Mountain Solar 2 grant. We received $164 million in cash for the remaining grant receivable for Mesquite Solar 1 in August 2013.</t>
  </si>
  <si>
    <t>INVENTORIES</t>
  </si>
  <si>
    <t>The components of inventories by segment are as follows:</t>
  </si>
  <si>
    <t xml:space="preserve">INVENTORY BALANCES </t>
  </si>
  <si>
    <t>Natural Gas</t>
  </si>
  <si>
    <t>Liquefied Natural Gas</t>
  </si>
  <si>
    <t>Materials and Supplies</t>
  </si>
  <si>
    <t>Total</t>
  </si>
  <si>
    <t>Sempra South American</t>
  </si>
  <si>
    <t>Sempra Mexico</t>
  </si>
  <si>
    <t>Sempra Renewables</t>
  </si>
  <si>
    <t>Sempra Natural Gas</t>
  </si>
  <si>
    <t>Consolidated</t>
  </si>
  <si>
    <t>GOODWILL</t>
  </si>
  <si>
    <t xml:space="preserve">We discuss goodwill in Notes 1 and 3 of the Notes to Consolidated Financial Statements in the Annual Report. The decrease in goodwill from $1.024 billion at December 31, 2013 to $951 million at September 30, 2014 is due to foreign currency translation at Sempra South American Utilities. We record the offset of this fluctuation in Other Comprehensive Income (Loss). </t>
  </si>
  <si>
    <t>VARIABLE INTEREST ENTITIES (VIE)</t>
  </si>
  <si>
    <t>We consolidate a VIE if we are the primary beneficiary of the VIE. Our determination of whether we are the primary beneficiary is based upon qualitative and quantitative analyses, which assess</t>
  </si>
  <si>
    <t>the purpose and design of the VIE;</t>
  </si>
  <si>
    <t xml:space="preserve">the nature of the VIE’s risks and the risks we absorb; </t>
  </si>
  <si>
    <t>the power to direct activities that most significantly impact the economic performance of the VIE; and</t>
  </si>
  <si>
    <t xml:space="preserve">the obligation to absorb losses or right to receive benefits that could be significant to the VIE. </t>
  </si>
  <si>
    <t>Tolling Agreements</t>
  </si>
  <si>
    <t xml:space="preserve">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up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we consider the operational characteristics of the facility, including its expected power generation output relative to its capacity to generate and the financial structure of the entity, among other factors. If we determine that SDG&amp;E is the primary beneficiary, SDG&amp;E and Sempra Energy consolidate the entity that owns the facility as a VIE, as we discuss below. </t>
  </si>
  <si>
    <t>Otay Mesa VIE</t>
  </si>
  <si>
    <t xml:space="preserve">SDG&amp;E has an agreement to purchase power generated at the Otay Mesa Energy Center (OMEC), a 605-MW generating facility. In addition to tolling, the agreement provides SDG&amp;E with the option to purchase the power plant at the end of the contract term in 2019, or upon earlier termination of the purchased-power agreement, at a predetermined price subject to adjustments based on performance of the facility. If SDG&amp;E does not exercise its option, under certain circumstances, it may be required to purchase the power plant at a predetermined price, which we refer to as the put option. </t>
  </si>
  <si>
    <t xml:space="preserve">The facility owner, Otay Mesa Energy Center LLC (OMEC LLC), is a VIE (Otay Mesa VIE), of which SDG&amp;E is the primary beneficiary. SDG&amp;E has no OMEC LLC voting rights and does not operate OMEC. In addition to the risks absorbed under the tolling agreement, SDG&amp;E absorbs separately through the put option a significant portion of the risk that the value of Otay Mesa VIE could decline. Accordingly, SDG&amp;E and Sempra Energy have consolidated Otay Mesa VIE. Otay Mesa VIE’s equity of $77 million at September 30, 2014 and $91 million at December 31, 2013 is included on the Condensed Consolidated Balance Sheets in Other Noncontrolling Interests for Sempra Energy and in Noncontrolling Interest for SDG&amp;E. </t>
  </si>
  <si>
    <t xml:space="preserve">OMEC LLC has a loan outstanding of $327 million at September 30, 2014, the proceeds of which were used for the construction of OMEC. The loan is with third party lenders and is secured by OMEC’s property, plant and equipment. SDG&amp;E is not a party to the loan agreement and does not have any additional implicit or explicit financial responsibility to OMEC LLC. The loan fully matures in April 2019 and bears interest at rates varying with market rates. In addition, OMEC LLC has entered into interest rate swap agreements to moderate its exposure to interest rate changes. We provide additional information concerning the interest rate swaps in Note 7. </t>
  </si>
  <si>
    <t>Other Variable Interest Entities</t>
  </si>
  <si>
    <t xml:space="preserve">SDG&amp;E’s power procurement is subject to reliability requirements that may require SDG&amp;E to enter into various power purchase arrangements which include variable interests. SDG&amp;E evaluates the respective entities to determine if variable interests exist and, based on the qualitative and quantitative analyses described above, if SDG&amp;E, and thereby Sempra Energy, is the primary beneficiary. SDG&amp;E has determined that no contracts, other than the one relating to Otay Mesa VIE mentioned above, result in SDG&amp;E being the primary beneficiary at September 30, 2014. In addition to the tolling agreements described above, other variable interests involve various elements of fuel and power costs, including certain construction costs, tax credits, and other components of cash flow expected to be paid to or received by our counterparties. In most of these cases, the expectation of variability is not substantial, and SDG&amp;E generally does not have the power to direct activities that most significantly impact the economic performance of the other VIEs. If our ongoing evaluation of these VIEs were to conclude that SDG&amp;E becomes the primary beneficiary and consolidation by SDG&amp;E becomes necessary, the effects are not expected to significantly affect the financial position, results of operations, or liquidity of SDG&amp;E. In addition, SDG&amp;E is not exposed to losses or gains as a result of these other VIEs, because all such variability would be recovered in rates. </t>
  </si>
  <si>
    <t>Sempra Energy’s other operating units also enter into arrangements which could include variable interests. We evaluate these arrangements and applicable entities based upon the qualitative and quantitative analyses described above. Certain of these entities are service companies that are VIEs. As the primary beneficiary of these service companies, we consolidate them. In all other cases, we have determined that these contracts are not variable interests in a VIE and therefore are not subject to the U.S. GAAP requirements concerning the consolidation of VIEs.</t>
  </si>
  <si>
    <t>The Condensed Consolidated Statements of Operations of Sempra Energy and SDG&amp;E include the following amounts associated with Otay Mesa VIE. The amounts are net of eliminations of transactions between SDG&amp;E and Otay Mesa VIE. The financial statements of other consolidated VIEs are not material to the financial statements of Sempra Energy. The captions on the table below generally correspond to SDG&amp;E’s Condensed Consolidated Statements of Operations.</t>
  </si>
  <si>
    <t>AMOUNTS ASSOCIATED WITH OTAY MESA VIE</t>
  </si>
  <si>
    <t>Three months ended September 30,</t>
  </si>
  <si>
    <t>Nine months ended September 30,</t>
  </si>
  <si>
    <t xml:space="preserve">Operating revenues </t>
  </si>
  <si>
    <t xml:space="preserve">Natural gas </t>
  </si>
  <si>
    <t>Total operating revenues</t>
  </si>
  <si>
    <t>Operating expenses</t>
  </si>
  <si>
    <t>Total operating expenses</t>
  </si>
  <si>
    <t>Operating income</t>
  </si>
  <si>
    <t>Income before income taxes/Net income</t>
  </si>
  <si>
    <t>Earnings attributable to noncontrolling interest</t>
  </si>
  <si>
    <t>We provide additional information regarding Otay Mesa VIE in Note 1 of the Notes to Consolidated Financial Statements in the Annual Report.</t>
  </si>
  <si>
    <t>ASSET RETIREMENT OBLIGATIONS</t>
  </si>
  <si>
    <t>We discuss asset retirement obligations in Note 1 of the Notes to Consolidated Financial Statements in the Annual Report.</t>
  </si>
  <si>
    <t>The changes in asset retirement obligations are as follows:</t>
  </si>
  <si>
    <t>CHANGES IN ASSET RETIREMENT OBLIGATIONS</t>
  </si>
  <si>
    <t>Balance at January 1(1)</t>
  </si>
  <si>
    <t>Accretion expense</t>
  </si>
  <si>
    <t>Liabilities incurred</t>
  </si>
  <si>
    <t>Reclassification(2)</t>
  </si>
  <si>
    <t>Payments</t>
  </si>
  <si>
    <t>Revisions, GRC-related(3)</t>
  </si>
  <si>
    <t>Revisions, other(4)(5)</t>
  </si>
  <si>
    <t>Balance at September 30(1)</t>
  </si>
  <si>
    <t>The current portions of the obligations are included in Other Current Liabilities on the Condensed Consolidated Balance Sheets.</t>
  </si>
  <si>
    <t>Reclassification to liability held for sale - asset retirement obligation which is included in Other Current Liabilities on the Condensed Consolidated Balance Sheets, as we discuss in "Sempra Natural Gas – Asset Held for Sale, Power Plant" in Note 3 above.</t>
  </si>
  <si>
    <t>The decreases in asset retirement obligations in 2013 at SDG&amp;E and SoCalGas were due to revised estimates related to the 2012 General Rate Case (GRC) that received final approval in May 2013. At SDG&amp;E, these revisions included increases in asset service lives ranging from 2 percent to 7 percent, and lower estimated cost of removal. At SoCalGas, the decrease included increases in asset service lives ranging from 4 percent to 6 percent, partially offset by a higher estimated cost of removal.</t>
  </si>
  <si>
    <t>The decrease in asset retirement obligations in 2014 at SDG&amp;E is due to revised estimates in an updated decommissioning cost study for the San Onofre Nuclear Generating Station, which we discuss in Note 9. The increase in asset retirement obligations in 2014 at SoCalGas is related to a change in estimates.</t>
  </si>
  <si>
    <t>The increase in asset retirement obligations in 2013 at SDG&amp;E is due to revised estimates recorded in the third quarter of 2013 related to the early decommissioning of SONGS Units 2 and 3 (see Note 9).</t>
  </si>
  <si>
    <t>PENSION AND OTHER POSTRETIREMENT BENEFITS</t>
  </si>
  <si>
    <t>Net Periodic Benefit Cost</t>
  </si>
  <si>
    <t>The following three tables provide the components of net periodic benefit cost:</t>
  </si>
  <si>
    <t>NET PERIODIC BENEFIT COST – SEMPRA ENERGY CONSOLIDATED</t>
  </si>
  <si>
    <t>Pension Benefits</t>
  </si>
  <si>
    <t>Other Postretirement Benefits</t>
  </si>
  <si>
    <t>Service cost</t>
  </si>
  <si>
    <t>Interest cost</t>
  </si>
  <si>
    <t>Expected return on assets</t>
  </si>
  <si>
    <t>Amortization of:</t>
  </si>
  <si>
    <t>Prior service cost (credit)</t>
  </si>
  <si>
    <t>Actuarial loss</t>
  </si>
  <si>
    <t>Settlements and special termination benefits</t>
  </si>
  <si>
    <t>Regulatory adjustment</t>
  </si>
  <si>
    <t>Total net periodic benefit cost</t>
  </si>
  <si>
    <t>NET PERIODIC BENEFIT COST – SDG&amp;E</t>
  </si>
  <si>
    <t>Prior service cost</t>
  </si>
  <si>
    <t>NET PERIODIC BENEFIT COST – SOCALGAS</t>
  </si>
  <si>
    <t>Settlement</t>
  </si>
  <si>
    <t>Benefit Plan Contributions</t>
  </si>
  <si>
    <t>The following table shows our year-to-date contributions to pension and other postretirement benefit plans and the amounts we expect to contribute in 2014:</t>
  </si>
  <si>
    <t>Contributions through September 30, 2014:</t>
  </si>
  <si>
    <t>Pension plans</t>
  </si>
  <si>
    <t>Other postretirement benefit plans</t>
  </si>
  <si>
    <t>Total expected contributions in 2014:</t>
  </si>
  <si>
    <t>RABBI TRUST</t>
  </si>
  <si>
    <t xml:space="preserve">In support of its Supplemental Executive Retirement, Cash Balance Restoration and Deferred Compensation Plans, Sempra Energy maintains dedicated assets, including a Rabbi Trust and investments in life insurance contracts, which totaled $477 million and $506 million at September 30, 2014 and December 31, 2013, respectively. </t>
  </si>
  <si>
    <t xml:space="preserve">EARNINGS PER SHARE </t>
  </si>
  <si>
    <t>The following table provides the per share computations for our earnings for the three months and nine months ended September 30, 2014 and 2013. Basic earnings per common share (EPS) is calculated by dividing earnings attributable to common stock by the weighted-average number of common shares outstanding for the period. Diluted EPS includes the potential dilution of common stock equivalent shares that could occur if securities or other contracts to issue common stock were exercised or converted into common stock.</t>
  </si>
  <si>
    <t>EARNINGS PER SHARE COMPUTATIONS</t>
  </si>
  <si>
    <t>(Dollars in millions, except per share amounts; shares in thousands)</t>
  </si>
  <si>
    <t>Numerator:</t>
  </si>
  <si>
    <t>Earnings/Income attributable to common shares</t>
  </si>
  <si>
    <t>Denominator:</t>
  </si>
  <si>
    <t xml:space="preserve">Weighted-average common shares </t>
  </si>
  <si>
    <t>outstanding for basic EPS</t>
  </si>
  <si>
    <t xml:space="preserve">Dilutive effect of stock options, restricted </t>
  </si>
  <si>
    <t>stock awards and restricted stock units</t>
  </si>
  <si>
    <t>outstanding for diluted EPS</t>
  </si>
  <si>
    <t>Earnings per share:</t>
  </si>
  <si>
    <t>Basic</t>
  </si>
  <si>
    <t>Diluted</t>
  </si>
  <si>
    <t>The dilution from common stock options is based on the treasury stock method. Under this method, proceeds based on the exercise price plus unearned compensation and windfall tax benefits recognized, minus tax shortfalls recognized, are assumed to be used to repurchase shares on the open market at the average market price for the period. The windfall tax benefits are tax deductions we would receive upon the assumed exercise of stock options in excess of the deferred income taxes we recorded related to the compensation expense on the stock options. Tax shortfalls occur when the assumed tax deductions are less than recorded deferred income taxes. The calculation of dilutive common stock equivalents excludes options for which the exercise price on common stock was greater than the average market price during the period (out-of-the-money options). We had no such antidilutive stock options outstanding during either the three months or nine months ended September 30, 2014 and 2013.</t>
  </si>
  <si>
    <t xml:space="preserve">During the three months and nine months ended September 30, 2014 and 2013, we had no stock options outstanding that were antidilutive because of the unearned compensation and windfall tax benefits included in the assumed proceeds under the treasury stock method. </t>
  </si>
  <si>
    <t>The dilution from unvested restricted stock awards (RSAs) and restricted stock units (RSUs) is also based on the treasury stock method. Proceeds equal to the unearned compensation and windfall tax benefits recognized, minus tax shortfalls recognized, related to the awards and units are assumed to be used to repurchase shares on the open market at the average market price for the period. The windfall tax benefits or tax shortfalls recognized are the difference between tax deductions we would receive upon the assumed vesting of RSAs or RSUs and the deferred income taxes we recorded related to the compensation expense on such awards and units. There were no antidilutive RSUs or RSAs from the application of unearned compensation in the treasury stock method for either the three months or nine months ended September 30, 2014 and 2013.</t>
  </si>
  <si>
    <t>Each performance-based RSU represents the right to receive up to 1.5 shares (2.0 shares for awards granted in 2014) of Sempra Energy common stock based on total shareholder return or EPS growth. RSU awards vest based on Sempra Energy’s four-year cumulative total shareholder return compared to the Standard &amp; Poor’s (S&amp;P) 500 Utilities Index, as follows:</t>
  </si>
  <si>
    <t>Four-Year Cumulative Total Shareholder Return Ranking versus S&amp;P 500 Utilities Index(1)</t>
  </si>
  <si>
    <t>Number of Sempra Energy Common Shares Received for Each Performance-Based Restricted Stock Unit(2)(3)</t>
  </si>
  <si>
    <t xml:space="preserve">90th percentile or above (2014 awards only) </t>
  </si>
  <si>
    <t>75th percentile (maximum for awards prior to 2014)</t>
  </si>
  <si>
    <t xml:space="preserve">50th percentile </t>
  </si>
  <si>
    <t>35th percentile or below</t>
  </si>
  <si>
    <t>If Sempra Energy ranks at or above the 50th percentile compared to the S&amp;P 500 Index, participants will receive a minimum of 1.0 share for each RSU.</t>
  </si>
  <si>
    <t>Participants also receive additional shares for dividend equivalents on shares subject to RSUs, which are deemed reinvested to purchase additional units that become subject to the same vesting conditions as the RSUs to which the dividends relate.</t>
  </si>
  <si>
    <t>If performance falls between the tiers shown above, we calculate the payout using linear interpolation.</t>
  </si>
  <si>
    <t>Beginning in January 2014, we issued performance-based RSUs representing the right to receive up to 2.0 shares of Sempra Energy common stock based on Sempra Energy’s four-year EPS compound annual growth rate beginning January 1, 2014 and ending on December 31, 2017. These RSU awards vest as follows:</t>
  </si>
  <si>
    <t>Four-Year Earnings Per Share Compound Annual Growth Rate</t>
  </si>
  <si>
    <t>Number of Sempra Energy Common Shares Received for Each Performance-Based Restricted Stock Unit(1)(2)</t>
  </si>
  <si>
    <t>8.0% or above</t>
  </si>
  <si>
    <t>3.3% or below</t>
  </si>
  <si>
    <t>Our RSAs, which are solely service-based, and those RSUs that are solely service-based represent the right to receive 1.0 share at the end of the service period and have the same dividend equivalent rights as performance-based RSUs. We include RSAs and those RSUs that are solely service-based in potential dilutive shares at 100 percent, subject to the application of the treasury stock method. We include our performance-based RSUs in potential dilutive shares at zero to up to 200 percent to the extent that they currently meet the performance requirements for vesting, subject to the application of the treasury stock method. Due to market fluctuations of both Sempra Energy stock and the comparative indices, dilutive performance-based RSU shares may vary widely from period-to-period. If it were assumed that performance goals for all RSUs were met at maximum levels and if the treasury stock method were not applied to any of our RSAs or RSUs, the incremental potential dilutive shares would be 844,251 and 971,943 for the three months and nine months ended September 30, 2014, respectively, and 712,941 and 889,420 for the three months and nine months ended September 30, 2013, respectively.</t>
  </si>
  <si>
    <t>SDG&amp;E PREFERRED STOCK</t>
  </si>
  <si>
    <t xml:space="preserve">In September 2013, SDG&amp;E announced that it would redeem all six series of its outstanding shares of contingently redeemable preferred stock. The redemption was completed in October 2013 and, accordingly, we recorded the redemption value, including a $3 million early call premium, as a current liability at September 30, 2013. The early call premium is presented as Call Premium on Preferred Stock of Subsidiary on Sempra Energy’s and Call Premium on Preferred Stock on SDG&amp;E’s Condensed Consolidated Statements of Operations. We provide more detail concerning SDG&amp;E’s preferred stock in Note 11 of the Notes to Consolidated Financial Statements in the Annual Report. </t>
  </si>
  <si>
    <t>SHARE-BASED COMPENSATION</t>
  </si>
  <si>
    <t xml:space="preserve">We discuss our share-based compensation plans in Note 8 of the Notes to Consolidated Financial Statements in the Annual Report. We recorded share-based compensation expense, net of income taxes, of $8 million and $6 million for the three months ended September 30, 2014 and 2013, respectively, and $22 million and $17 million for the nine months ended September 30, 2014 and 2013, respectively. Pursuant to our Sempra Energy share-based compensation plans, Sempra Energy’s board of directors granted 444,241 performance-based RSUs and 108,986 service-based RSUs during the nine months ended September 30, 2014, primarily in January. Of the 444,241 performance-based RSUs granted, 355,638 vest based on our four-year comparative total shareholder return performance and 88,603 vest based on our four-year EPS compound annual growth rate performance. </t>
  </si>
  <si>
    <t>During the nine months ended September 30, 2014, IEnova issued 136,996 RSUs from the IEnova 2013 Long-Term Incentive Plan, under which, awards are cash settled based on the price of IEnova common stock.</t>
  </si>
  <si>
    <t>CAPITALIZED FINANCING COSTS</t>
  </si>
  <si>
    <t xml:space="preserve">Capitalized financing costs include capitalized interest costs and, primarily at the California Utilities, an allowance for funds used during construction (AFUDC) related to both debt and equity financing of construction projects. </t>
  </si>
  <si>
    <t>Pipeline projects currently under construction by Sempra Mexico that are both regulated by the Comisión Reguladora de Energía (or CRE, the Energy Regulatory Commission) and meet U.S. GAAP regulatory accounting requirements record the impact of AFUDC related to equity. Beginning in the fourth quarter of 2013, Sempra Mexico began recording AFUDC related to equity for its Sonora Pipeline project, which was $14 million and $34 million for the three months and nine months ended September 30, 2014, respectively.</t>
  </si>
  <si>
    <t>The following table shows capitalized financing costs for the three months and nine months ended September 30, 2014 and 2013.</t>
  </si>
  <si>
    <t>Sempra Energy Consolidated:</t>
  </si>
  <si>
    <t>AFUDC related to debt</t>
  </si>
  <si>
    <t>AFUDC related to equity</t>
  </si>
  <si>
    <t>Other capitalized financing costs</t>
  </si>
  <si>
    <t>Total Sempra Energy Consolidated</t>
  </si>
  <si>
    <t>SDG&amp;E:</t>
  </si>
  <si>
    <t>Total SDG&amp;E</t>
  </si>
  <si>
    <t>SoCalGas:</t>
  </si>
  <si>
    <t>Total SoCalGas</t>
  </si>
  <si>
    <t>COMPREHENSIVE INCOME</t>
  </si>
  <si>
    <t>The following tables present the changes in Accumulated Other Comprehensive Income (Loss) (AOCI) by component and amounts reclassified out of AOCI to net income, excluding amounts attributable to noncontrolling interests:</t>
  </si>
  <si>
    <t>CHANGES IN ACCUMULATED OTHER COMPREHENSIVE INCOME (LOSS) BY COMPONENT(1)</t>
  </si>
  <si>
    <t>SEMPRA ENERGY CONSOLIDATED</t>
  </si>
  <si>
    <t>Pension and Other</t>
  </si>
  <si>
    <t>Postretirement Benefits</t>
  </si>
  <si>
    <t>Foreign</t>
  </si>
  <si>
    <t>Currency</t>
  </si>
  <si>
    <t>Unamortized</t>
  </si>
  <si>
    <t>Accumulated Other</t>
  </si>
  <si>
    <t>Translation</t>
  </si>
  <si>
    <t>Net Actuarial</t>
  </si>
  <si>
    <t>Prior Service</t>
  </si>
  <si>
    <t>Financial</t>
  </si>
  <si>
    <t>Comprehensive</t>
  </si>
  <si>
    <t>Adjustments</t>
  </si>
  <si>
    <t>Gain (Loss)</t>
  </si>
  <si>
    <t>Credit</t>
  </si>
  <si>
    <t>Instruments</t>
  </si>
  <si>
    <t>Income (Loss)</t>
  </si>
  <si>
    <t>Three months ended September 30, 2014 and 2013</t>
  </si>
  <si>
    <t>Balance as of June 30, 2014</t>
  </si>
  <si>
    <t xml:space="preserve">Other comprehensive loss before </t>
  </si>
  <si>
    <t>reclassifications</t>
  </si>
  <si>
    <t>Amounts reclassified from accumulated other</t>
  </si>
  <si>
    <t>comprehensive income (loss)</t>
  </si>
  <si>
    <t>Net other comprehensive income (loss)</t>
  </si>
  <si>
    <t>Balance as of September 30, 2014</t>
  </si>
  <si>
    <t>Balance as of June 30, 2013</t>
  </si>
  <si>
    <t xml:space="preserve">Other comprehensive income (loss) before </t>
  </si>
  <si>
    <t>comprehensive income</t>
  </si>
  <si>
    <t>Balance as of September 30, 2013</t>
  </si>
  <si>
    <t>Nine months ended September 30, 2014 and 2013</t>
  </si>
  <si>
    <t>Balance as of December 31, 2013</t>
  </si>
  <si>
    <t>Balance as of December 31, 2012</t>
  </si>
  <si>
    <t>Net other comprehensive income</t>
  </si>
  <si>
    <t>Represents cumulative foreign currency translation adjustment related to the impairment of our Argentine investments in 2006, which is substantially offset by an accrued liability established at that time. We provide additional information about these investments in Note 4.</t>
  </si>
  <si>
    <t>SAN DIEGO GAS &amp; ELECTRIC COMPANY</t>
  </si>
  <si>
    <t xml:space="preserve">SOUTHERN CALIFORNIA GAS COMPANY </t>
  </si>
  <si>
    <t>Balance as of June 30 and September 30, 2013</t>
  </si>
  <si>
    <t xml:space="preserve">Balance as of December 31, 2013 </t>
  </si>
  <si>
    <t>RECLASSIFICATIONS OUT OF ACCUMULATED OTHER COMPREHENSIVE INCOME (LOSS)</t>
  </si>
  <si>
    <t>Details about accumulated</t>
  </si>
  <si>
    <t>Amounts reclassified</t>
  </si>
  <si>
    <t>other comprehensive income (loss)</t>
  </si>
  <si>
    <t>from accumulated other</t>
  </si>
  <si>
    <t>Affected line item on Condensed</t>
  </si>
  <si>
    <t>components</t>
  </si>
  <si>
    <t>Consolidated Statements of Operations</t>
  </si>
  <si>
    <t>Financial instruments:</t>
  </si>
  <si>
    <t>Interest rate and foreign exchange instruments</t>
  </si>
  <si>
    <t>Interest Expense</t>
  </si>
  <si>
    <t>Interest rate instruments</t>
  </si>
  <si>
    <t xml:space="preserve">Gain on Sale of Equity Interests and Assets </t>
  </si>
  <si>
    <t>Equity Earnings, Before Income Tax</t>
  </si>
  <si>
    <t xml:space="preserve">Commodity contracts not subject </t>
  </si>
  <si>
    <t xml:space="preserve">Revenues: Energy-Related </t>
  </si>
  <si>
    <t>to rate recovery</t>
  </si>
  <si>
    <t>Businesses</t>
  </si>
  <si>
    <t>Total before income tax</t>
  </si>
  <si>
    <t>Income Tax Expense</t>
  </si>
  <si>
    <t>Net of income tax</t>
  </si>
  <si>
    <t>Earnings Attributable to Noncontrolling Interests</t>
  </si>
  <si>
    <t>Pension and other postretirement benefits:</t>
  </si>
  <si>
    <t>Amortization of actuarial loss</t>
  </si>
  <si>
    <t>Total reclassifications for the period, net of tax</t>
  </si>
  <si>
    <t>Earnings Attributable to Noncontrolling Interest</t>
  </si>
  <si>
    <t>Amounts are included in the computation of net periodic benefit cost (see "Pension and Other Postretirement Benefits" above).</t>
  </si>
  <si>
    <t>Amount reclassified</t>
  </si>
  <si>
    <t>Equity Earnings, Net of Income Tax(1)</t>
  </si>
  <si>
    <t>Commodity contracts not subject to</t>
  </si>
  <si>
    <t>rate recovery</t>
  </si>
  <si>
    <t>SHAREHOLDERS’ EQUITY AND NONCONTROLLING INTERESTS</t>
  </si>
  <si>
    <t xml:space="preserve">The following three tables provide a reconciliation of changes in Sempra Energy’s, SDG&amp;E’s and SoCalGas’ shareholders’ equity and noncontrolling interests for the nine months ended September 30, 2014 and 2013. </t>
  </si>
  <si>
    <t>SHAREHOLDERS’ EQUITY AND NONCONTROLLING INTERESTS ― SEMPRA ENERGY CONSOLIDATED</t>
  </si>
  <si>
    <t>Non-</t>
  </si>
  <si>
    <t>Shareholders’</t>
  </si>
  <si>
    <t>controlling</t>
  </si>
  <si>
    <t>Equity</t>
  </si>
  <si>
    <t>Interests</t>
  </si>
  <si>
    <t>Balance at December 31, 2013</t>
  </si>
  <si>
    <t>Comprehensive income</t>
  </si>
  <si>
    <t>Preferred dividends of subsidiary</t>
  </si>
  <si>
    <t>Share-based compensation expense</t>
  </si>
  <si>
    <t>Common stock dividends declared</t>
  </si>
  <si>
    <t>Issuance of common stock</t>
  </si>
  <si>
    <t>Repurchase of common stock</t>
  </si>
  <si>
    <t>Tax benefit related to share-based compensation</t>
  </si>
  <si>
    <t>Equity contributed by noncontrolling interest</t>
  </si>
  <si>
    <t>Balance at September 30, 2014</t>
  </si>
  <si>
    <t>Balance at December 31, 2012</t>
  </si>
  <si>
    <t xml:space="preserve">Comprehensive income </t>
  </si>
  <si>
    <t>Sale of noncontrolling interests, net of offering costs</t>
  </si>
  <si>
    <t>Balance at September 30, 2013</t>
  </si>
  <si>
    <t>SHAREHOLDER'S EQUITY AND NONCONTROLLING INTEREST ― SDG&amp;E</t>
  </si>
  <si>
    <t>Shareholder’s</t>
  </si>
  <si>
    <t>Interest</t>
  </si>
  <si>
    <t>Distributions to noncontrolling interest</t>
  </si>
  <si>
    <t>Preferred stock dividends declared</t>
  </si>
  <si>
    <t>SHAREHOLDERS' EQUITY ― SOCALGAS</t>
  </si>
  <si>
    <t>Shareholders'</t>
  </si>
  <si>
    <t xml:space="preserve">Common stock dividends declared </t>
  </si>
  <si>
    <t xml:space="preserve">Ownership interests that are held by owners other than Sempra Energy and SDG&amp;E in subsidiaries or entities consolidated by them are accounted for and reported as noncontrolling interests. As a result, noncontrolling interests are reported as a separate component of equity on the Condensed Consolidated Balance Sheets. Earnings or losses attributable to noncontrolling interests are separately identified on the Condensed Consolidated Statements of Operations, and comprehensive income or loss attributable to noncontrolling interests is separately identified on the Condensed Consolidated Statements of Comprehensive Income. </t>
  </si>
  <si>
    <t>Sale of Noncontrolling Interests</t>
  </si>
  <si>
    <t>In the first quarter of 2013, a Sempra Energy subsidiary IEnova, completed a private offering in the U.S. and outside of Mexico and a concurrent public offering in Mexico of common stock. The aggregate shares of common stock sold in the offerings represent approximately 18.9 percent of IEnova’s outstanding ownership interest. IEnova is reported within the Sempra Mexico reportable segment.</t>
  </si>
  <si>
    <t>The proceeds from the offerings, net of offering costs, were approximately $574 million in U.S. dollar equivalent. IEnova has used the net proceeds of the offerings primarily for general corporate purposes, and for the funding of its investments and ongoing expansion plans. Consistent with applicable accounting guidance, changes in noncontrolling interests that do not result in a change of control are accounted for as equity transactions. When there are changes in noncontrolling interests of a subsidiary that do not result in a change of control, any difference between carrying value and fair value related to the change in ownership is recorded as an adjustment to shareholders’ equity. As a result of the offerings and overallotment options, we recorded an increase in Sempra Energy’s shareholders’ equity of $135 million in the first quarter of 2013 for the sale of IEnova shares to noncontrolling interests.</t>
  </si>
  <si>
    <t>IEnova is a separate legal entity comprised primarily of Sempra Energy’s operations in Mexico. IEnova is included within our Sempra Mexico reportable segment, but is not the same in its entirety as the reportable segment. In addition to the IEnova operating companies, the Sempra Mexico segment includes, among other things, certain holding companies and risk management activity. Also, IEnova’s financial results are reported in Mexico under International Financial Reporting Standards (IFRS), as required by the Mexican Stock Exchange (La Bolsa Mexicana de Valores, S.A.B. de C.V., or BMV) where the shares are traded under the symbol IENOVA.</t>
  </si>
  <si>
    <t xml:space="preserve">We discuss the IEnova offerings in more detail in Note 1 of the Notes to Consolidated Financial Statements in the Annual Report. </t>
  </si>
  <si>
    <t>Preferred Stock</t>
  </si>
  <si>
    <t>The preferred stock of SoCalGas is presented at Sempra Energy as a noncontrolling interest. In 2013, SDG&amp;E had preferred stock outstanding until it was fully redeemed in October 2013. At Sempra Energy, the preferred stock dividends of both SDG&amp;E and SoCalGas are charges against income related to noncontrolling interests. We provide additional information concerning preferred stock in Note 11 of the Notes to Consolidated Financial Statements in the Annual Report.</t>
  </si>
  <si>
    <t>At September 30, 2014 and December 31, 2013, we reported the following noncontrolling ownership interests held by others (not including preferred shareholders) recorded in Other Noncontrolling Interests in Total Equity on Sempra Energy’s Condensed Consolidated Balance Sheets:</t>
  </si>
  <si>
    <t>OTHER NONCONTROLLING INTERESTS</t>
  </si>
  <si>
    <t>Percent Ownership Held by Others</t>
  </si>
  <si>
    <t>%</t>
  </si>
  <si>
    <t>Sempra South American Utilities:</t>
  </si>
  <si>
    <t>Chilquinta Energía subsidiaries(1)</t>
  </si>
  <si>
    <t>23.6 – 43.4</t>
  </si>
  <si>
    <t>Luz del Sur</t>
  </si>
  <si>
    <t>Tecsur</t>
  </si>
  <si>
    <t>Sempra Mexico:</t>
  </si>
  <si>
    <t>IEnova</t>
  </si>
  <si>
    <t>Sempra Natural Gas:</t>
  </si>
  <si>
    <t>Bay Gas Storage, Ltd.</t>
  </si>
  <si>
    <t>Liberty Gas Storage, LLC</t>
  </si>
  <si>
    <t>Southern Gas Transmission Company</t>
  </si>
  <si>
    <t>Total Sempra Energy</t>
  </si>
  <si>
    <t>Chilquinta Energía has four subsidiaries with noncontrolling interests held by others. Percentage range reflects the highest and lowest ownership percentages amongst these subsidiaries.</t>
  </si>
  <si>
    <t xml:space="preserve">TRANSACTIONS WITH AFFILIATES </t>
  </si>
  <si>
    <t>Due from Unconsolidated Affiliates – Sempra Energy Consolidated</t>
  </si>
  <si>
    <t>Sempra South American Utilities has a U.S. dollar-denominated loan to Eletrans S.A. to provide project financing for the construction of transmission lines. Eletrans S.A. is an affiliate of Chilquinta Energía that we discuss in Note 4 of the Notes to Consolidated Financial Statements in the Annual Report. At September 30, 2014 and December 31, 2013, the principal balance outstanding was $39 million and $14 million, plus $1 million and a negligible amount of accumulated interest outstanding, respectively, at a fixed interest rate of 4 percent.</t>
  </si>
  <si>
    <t xml:space="preserve">In the third quarter of 2014, Sempra Mexico made two four-year, U.S. dollar-denominated loans to an affiliate of Sempra Mexico’s joint venture with PEMEX to finance the Los Ramones Norte pipeline project. At September 30, 2014, these loans have principal balances outstanding aggregating $71 million plus $1 million of accumulated interest. These loans accrue interest at a variable rate based on a 30-day LIBOR plus 450 basis points (4.66 percent at September 30, 2014). </t>
  </si>
  <si>
    <t>As we discuss in Note 3, in July 2014, Sempra Mexico sold a 50-percent interest in the first phase of the Energía Sierra Juárez wind project. Upon deconsolidation, the newly formed joint venture repaid a portion, in the amount of $18 million, of a previous intercompany loan from Sempra Mexico to Energía Sierra Juárez. The joint venture assumed the obligation to Sempra Mexico for the remainder of the loan, which has a principal balance outstanding at September 30, 2014 of $20 million plus $1 million of accumulated interest. This loan accrues interest at a variable rate based on a 30-day LIBOR plus 637.5 basis points (6.53 percent at September 30, 2014).</t>
  </si>
  <si>
    <t>At September 30, 2014 and December 31, 2013, Sempra Energy had $3 million and $4 million, respectively, in accounts receivable from various Sempra Renewables joint venture investments.</t>
  </si>
  <si>
    <t>Service Agreements</t>
  </si>
  <si>
    <t>Sempra Energy, SDG&amp;E and SoCalGas provide certain services to each other and are charged an allocable share of the cost of such services. Also, from time-to-time, SDG&amp;E and SoCalGas may loan surplus cash to Sempra Energy at interest rates based on one-month commercial paper rates. Amounts due to/from affiliates are as follows:</t>
  </si>
  <si>
    <t>AMOUNTS DUE TO AND FROM AFFILIATES AT SDG&amp;E AND SOCALGAS</t>
  </si>
  <si>
    <t>September 30,</t>
  </si>
  <si>
    <t>December 31,</t>
  </si>
  <si>
    <t>Current:</t>
  </si>
  <si>
    <t>Due from various affiliates</t>
  </si>
  <si>
    <t>Due to Sempra Energy</t>
  </si>
  <si>
    <t>Due to SoCalGas</t>
  </si>
  <si>
    <t>Due to various affiliates</t>
  </si>
  <si>
    <t>Income taxes due from Sempra Energy(1)</t>
  </si>
  <si>
    <t>Due from Sempra Energy(2)</t>
  </si>
  <si>
    <t>Due from SDG&amp;E</t>
  </si>
  <si>
    <t>SDG&amp;E and SoCalGas are included in the consolidated income tax return of Sempra Energy and are allocated income tax expense from Sempra Energy in an amount equal to that which would result from the companies’ having always filed separate returns.</t>
  </si>
  <si>
    <t>Net receivable includes a loan to Sempra Energy of $281 million at September 30, 2014 at an interest rate of 0.08 percent.</t>
  </si>
  <si>
    <t>Revenues from unconsolidated affiliates at SDG&amp;E and SoCalGas are as follows:</t>
  </si>
  <si>
    <t>REVENUES FROM UNCONSOLIDATED AFFILIATES AT SDG&amp;E AND SOCALGAS</t>
  </si>
  <si>
    <t>OTHER INCOME, NET</t>
  </si>
  <si>
    <t>Other Income, Net on the Condensed Consolidated Statements of Operations consists of the following:</t>
  </si>
  <si>
    <t>Three months ended</t>
  </si>
  <si>
    <t>Nine months ended</t>
  </si>
  <si>
    <t>Allowance for equity funds used during construction</t>
  </si>
  <si>
    <t>Investment (losses) gains(1)</t>
  </si>
  <si>
    <t>(Losses) gains on interest rate and foreign exchange instruments, net</t>
  </si>
  <si>
    <t>Regulatory interest, net(2)</t>
  </si>
  <si>
    <t>Sundry, net</t>
  </si>
  <si>
    <t xml:space="preserve">Total </t>
  </si>
  <si>
    <t>Represents investment (losses) gains on dedicated assets in support of our executive retirement and deferred compensation plans. These amounts are partially offset by corresponding changes in compensation expense related to the plans.</t>
  </si>
  <si>
    <t>Interest on regulatory balancing accounts.</t>
  </si>
  <si>
    <t>INCOME TAXES</t>
  </si>
  <si>
    <t>INCOME TAX EXPENSE AND EFFECTIVE INCOME TAX RATES</t>
  </si>
  <si>
    <t xml:space="preserve">Effective </t>
  </si>
  <si>
    <t>Effective</t>
  </si>
  <si>
    <t xml:space="preserve">Income Tax </t>
  </si>
  <si>
    <t>Income</t>
  </si>
  <si>
    <t>Expense</t>
  </si>
  <si>
    <t>Tax Rate</t>
  </si>
  <si>
    <t>Changes in Income Tax Expense and Effective Income Tax Rates</t>
  </si>
  <si>
    <t>The decrease in income tax expense in the three months ended September 30, 2014 was mainly due to a lower effective tax rate, primarily from:</t>
  </si>
  <si>
    <t>$25 million tax benefit due to the release in 2014 of Louisiana valuation allowance against a deferred tax asset associated with Cameron LNG developments;</t>
  </si>
  <si>
    <t xml:space="preserve">higher income tax benefit from Mexican currency translation and inflation adjustments; and </t>
  </si>
  <si>
    <r>
      <t xml:space="preserve">favorable adjustments to prior years’ income tax items in 2014; </t>
    </r>
    <r>
      <rPr>
        <b/>
        <sz val="10"/>
        <color theme="1"/>
        <rFont val="Times New Roman"/>
        <family val="1"/>
      </rPr>
      <t>offset by</t>
    </r>
  </si>
  <si>
    <t>$8 million U.S. tax on the repatriation of a portion of current year earnings from certain non-U.S. subsidiaries in Mexico and Peru.</t>
  </si>
  <si>
    <t>In the first nine months of 2014, the decrease in income tax expense was due to a lower effective tax rate, offset by higher pretax income. Pretax income in 2013 included the loss from the early retirement of San Onofre Nuclear Generating Station (SONGS), offset by the favorable impact of the retroactive application of the 2012 GRC in 2013. The lower effective income tax rate was primarily due to:</t>
  </si>
  <si>
    <t xml:space="preserve">$63 million income tax expense in 2013 resulting from a corporate reorganization in connection with the IEnova stock offerings. We discuss the stock offerings above in “Shareholders’ Equity and Noncontrolling Interests – Sale of Noncontrolling Interests;” and </t>
  </si>
  <si>
    <r>
      <t xml:space="preserve">$25 million tax benefit due to the release in 2014 of Louisiana valuation allowance against a deferred tax asset associated with Cameron LNG developments; </t>
    </r>
    <r>
      <rPr>
        <b/>
        <sz val="10"/>
        <color theme="1"/>
        <rFont val="Times New Roman"/>
        <family val="1"/>
      </rPr>
      <t>offset by</t>
    </r>
  </si>
  <si>
    <t>$32 million U.S. tax on the repatriation of a portion of current year earnings from certain non-U.S. subsidiaries in Mexico and Peru; and</t>
  </si>
  <si>
    <t>a $17 million charge to reduce certain tax regulatory assets attributed to SDG&amp;E’s investment in SONGS that may no longer be recoverable from customers in rates pursuant to the proposed settlement agreement to resolve the California Public Utilities Commission’s (CPUC) Order Instituting Investigation (OII) into the SONGS outage that we discuss in Note 9.</t>
  </si>
  <si>
    <t>Sempra Energy, SDG&amp;E and SoCalGas record income taxes for interim periods utilizing a forecasted effective tax rate anticipated for the full year, as required by U.S. GAAP. The income tax effect of items that can be reliably forecasted are factored into the forecasted effective tax rate and their impact is recognized proportionately over the year. The forecasted items, anticipated on a full year basis, may include, among others:</t>
  </si>
  <si>
    <t>self-developed software expenditures</t>
  </si>
  <si>
    <t xml:space="preserve">repairs to certain utility plant fixed assets </t>
  </si>
  <si>
    <t xml:space="preserve">renewable energy income tax credits </t>
  </si>
  <si>
    <t xml:space="preserve">deferred income tax benefits related to renewable energy projects </t>
  </si>
  <si>
    <t xml:space="preserve">exclusions from taxable income of the equity portion of AFUDC </t>
  </si>
  <si>
    <t>depreciation on a certain portion of utility plant assets</t>
  </si>
  <si>
    <t xml:space="preserve">U.S. tax on repatriation of current year earnings from non-U.S. subsidiaries </t>
  </si>
  <si>
    <t>Items that cannot be reliably forecasted (e.g., adjustments related to prior years’ income tax items, remeasurement of deferred tax asset valuation allowances, Mexican currency translation and inflation adjustments, and deferred income tax benefit associated with the impairment of a book investment) are recorded in the interim period in which they actually occur, which can result in variability to income tax expense.</t>
  </si>
  <si>
    <t>The decrease in SDG&amp;E’s income tax expense in the three months ended September 30, 2014 was mainly due to a lower effective tax rate, primarily from:</t>
  </si>
  <si>
    <t xml:space="preserve">favorable adjustments to prior years’ income tax items in 2014 compared to unfavorable adjustments in 2013; and </t>
  </si>
  <si>
    <r>
      <t xml:space="preserve">lower unfavorable impact on our effective tax rate in 2014 from the reversal through book depreciation of previously recognized tax benefits for a certain portion of utility fixed assets; </t>
    </r>
    <r>
      <rPr>
        <b/>
        <sz val="10"/>
        <color theme="1"/>
        <rFont val="Times New Roman"/>
        <family val="1"/>
      </rPr>
      <t>offset by</t>
    </r>
  </si>
  <si>
    <t xml:space="preserve">lower deductions for self-developed software expenditures. </t>
  </si>
  <si>
    <t>The increase in SDG&amp;E’s income tax expense in the nine months ended September 30, 2014 was due to higher pretax income and a higher effective tax rate. Pretax income in 2013 included the loss from the early retirement of SONGS, offset by the favorable impact of the retroactive application of the 2012 GRC in 2013. The higher effective tax rate was primarily due to:</t>
  </si>
  <si>
    <t xml:space="preserve">the $17 million charge to reduce certain tax regulatory assets attributed to SDG&amp;E’s investment in SONGS discussed in Note 9; </t>
  </si>
  <si>
    <t>lower exclusions from taxable income of the equity portion of AFUDC; and</t>
  </si>
  <si>
    <r>
      <t xml:space="preserve">lower deductions for self-developed software expenditures; </t>
    </r>
    <r>
      <rPr>
        <b/>
        <sz val="10"/>
        <color theme="1"/>
        <rFont val="Times New Roman"/>
        <family val="1"/>
      </rPr>
      <t>offset by</t>
    </r>
  </si>
  <si>
    <t>favorable adjustments to prior years’ income tax items in 2014 compared to unfavorable adjustments in 2013.</t>
  </si>
  <si>
    <t>The results for Sempra Energy Consolidated and SDG&amp;E include Otay Mesa VIE, which is not included in Sempra Energy’s federal or state income tax returns but is consolidated for financial statement purposes, and therefore, Sempra Energy Consolidated’s and SDG&amp;E’s effective income tax rates are impacted by the VIE’s stand-alone effective income tax rate. We discuss Otay Mesa VIE above in “Variable Interest Entities.”</t>
  </si>
  <si>
    <t xml:space="preserve">The increase in SoCalGas’ income tax expense in the three months ended September 30, 2014 was mainly due to a higher effective tax rate, primarily from: </t>
  </si>
  <si>
    <t xml:space="preserve">favorable adjustments to prior years’ income tax items in 2013; and </t>
  </si>
  <si>
    <t>lower deductions for self-developed software expenditures.</t>
  </si>
  <si>
    <t>The increase in SoCalGas’ income tax expense in the nine months ended September 30, 2014 was mainly due to a higher effective tax rate, primarily from:</t>
  </si>
  <si>
    <r>
      <t xml:space="preserve">favorable adjustments to prior years’ income tax items in 2013; </t>
    </r>
    <r>
      <rPr>
        <b/>
        <sz val="10"/>
        <color theme="1"/>
        <rFont val="Times New Roman"/>
        <family val="1"/>
      </rPr>
      <t>offset by</t>
    </r>
    <r>
      <rPr>
        <sz val="10"/>
        <color theme="1"/>
        <rFont val="Times New Roman"/>
        <family val="1"/>
      </rPr>
      <t xml:space="preserve"> </t>
    </r>
  </si>
  <si>
    <t>higher deductions for certain repairs expenditures that are capitalized for financial statement purposes.</t>
  </si>
  <si>
    <t>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current effective income tax rate. As a result, changes in the relative size of these items compared to pretax income, from period to period, can cause variations in the effective income tax rate. The following items are subject to flow-through treatment:</t>
  </si>
  <si>
    <t>repairs expenditures related to a certain portion of utility plant fixed assets</t>
  </si>
  <si>
    <t>the equity portion of AFUDC</t>
  </si>
  <si>
    <t>a portion of the cost of removal of utility plant assets</t>
  </si>
  <si>
    <t>depreciation on a certain portion of utility plant fixed assets</t>
  </si>
  <si>
    <t xml:space="preserve">The AFUDC related to equity recorded for regulated construction projects at Sempra Mexico has similar flow-through treatment. </t>
  </si>
  <si>
    <t>We provide additional information about our accounting for income taxes in Notes 1 and 6 of the Notes to Consolidated Financial Statements in the Annual Report.</t>
  </si>
  <si>
    <t>DEBT AND CREDIT FACILITIES</t>
  </si>
  <si>
    <t>Debt and Credit Facilities</t>
  </si>
  <si>
    <t xml:space="preserve">NOTE 6. DEBT AND CREDIT FACILITIES </t>
  </si>
  <si>
    <t>LINES OF CREDIT</t>
  </si>
  <si>
    <t>At September 30, 2014, Sempra Energy Consolidated had an aggregate of $4.1 billion in three primary committed lines of credit for Sempra Energy, Sempra Global and the California Utilities to provide liquidity and to support commercial paper, the major components of which we detail below. Available unused credit on these lines at September 30, 2014 was $2.8 billion. Some of Sempra Energy’s subsidiaries, primarily our foreign operations, have additional general purpose credit facilities, aggregating $875 million at September 30, 2014. Available unused credit on these lines totaled $630 million at September 30, 2014.</t>
  </si>
  <si>
    <t>Sempra Energy has a $1.067 billion, five-year syndicated revolving credit agreement expiring in March 2017. Citibank, N.A. serves as administrative agent for the syndicate of 24 lenders. No single lender has greater than a 7-percent share.</t>
  </si>
  <si>
    <t xml:space="preserve">Borrowings bear interest at benchmark rates plus a margin that varies with market index rates and Sempra Energy’s credit ratings. The facility requires Sempra Energy to maintain a ratio of total indebtedness to total capitalization (as defined in the agreement) of no more than 65 percent at the end of each quarter. At September 30, 2014 and December 31, 2013, Sempra Energy was in compliance with this and all other financial covenants under the credit facility. The facility also provides for issuance of up to $635 million of letters of credit on behalf of Sempra Energy with the amount of borrowings otherwise available under the facility reduced by the amount of outstanding letters of credit. </t>
  </si>
  <si>
    <t>At September 30, 2014, Sempra Energy had no outstanding borrowings or letters of credit supported by the facility.</t>
  </si>
  <si>
    <t>Sempra Global</t>
  </si>
  <si>
    <t>Sempra Global has a $2.189 billion, five-year syndicated revolving credit agreement expiring in March 2017. Citibank, N.A. serves as administrative agent for the syndicate of 25 lenders. No single lender has greater than a 7-percent share.</t>
  </si>
  <si>
    <t>Sempra Energy guarantees Sempra Global’s obligations under the credit facility. Borrowings bear interest at benchmark rates plus a margin that varies with market index rates and Sempra Energy’s credit ratings. The facility requires Sempra Energy to maintain a ratio of total indebtedness to total capitalization (as defined in the agreement) of no more than 65 percent at the end of each quarter. At September 30, 2014 and December 31, 2013, Sempra Energy was in compliance with this and all other financial covenants under the credit facility.</t>
  </si>
  <si>
    <t>At September 30, 2014, Sempra Global had $1.2 billion of commercial paper outstanding supported by the facility. At December 31, 2013, Sempra Global had $200 million of commercial paper outstanding classified as long-term debt based on management’s intent and ability to maintain this level of borrowing on a long-term basis either supported by this credit facility or by issuing long-term debt. This classification has no impact on cash flows.</t>
  </si>
  <si>
    <t>California Utilities</t>
  </si>
  <si>
    <t>SDG&amp;E and SoCalGas have a combined $877 million, five-year syndicated revolving credit agreement expiring in March 2017. JPMorgan Chase Bank, N.A. serves as administrative agent for the syndicate of 24 lenders. No single lender has greater than a 7-percent share. The agreement permits each utility to individually borrow up to $658 million, subject to a combined limit of $877 million for both utilities. It also provides for the issuance of letters of credit on behalf of each utility subject to a combined letter of credit commitment of $300 million for both utilities. The amount of borrowings otherwise available under the facility is reduced by the amount of outstanding letters of credit.</t>
  </si>
  <si>
    <t>Borrowings under the facility bear interest at benchmark rates plus a margin that varies with market index rates and the borrowing utility’s credit ratings. The agreement requires each utility to maintain a ratio of total indebtedness to total capitalization (as defined in the agreement) of no more than 65 percent at the end of each quarter. At September 30, 2014 and December 31, 2013, the California Utilities were in compliance with this and all other financial covenants under the credit facility.</t>
  </si>
  <si>
    <t>Each utility’s obligations under the agreement are individual obligations, and a default by one utility would not constitute a default by the other utility or preclude borrowings by, or the issuance of letters of credit on behalf of, the other utility.</t>
  </si>
  <si>
    <t>At September 30, 2014, SDG&amp;E had $100 million of commercial paper outstanding supported by the facility at an interest rate of 0.40 percent. SoCalGas had no outstanding borrowings supported by the facility. Available unused credit on the line at September 30, 2014 was $558 million at SDG&amp;E and $658 million at SoCalGas, subject to the combined limit on the facility of $877 million.</t>
  </si>
  <si>
    <t xml:space="preserve">In June 2014, IEnova entered into an agreement for a $200 million, U.S. dollar-denominated, three-year corporate revolving credit facility to finance working capital and for general corporate purposes. The lender is Banco Santander, (México), S.A., Institución de Banca Múltiple, Grupo Financiero Santander Mexico. At September 30, 2014, Mexico had $145 million of outstanding borrowings supported by the facility, and available unused credit on the line was $55 million. </t>
  </si>
  <si>
    <t xml:space="preserve">In August 2014, IEnova entered into an agreement for a $100 million, U.S. dollar-denominated, three-year corporate revolving credit facility to finance working capital and for general corporate purposes. The lender is Sumitomo Mitsui Banking Corporation. At September 30, 2014, Mexico had no outstanding borrowings supported by the facility. </t>
  </si>
  <si>
    <t>WEIGHTED AVERAGE INTEREST RATES</t>
  </si>
  <si>
    <t>The weighted average interest rates on the total short-term debt at Sempra Energy were 0.76 percent and 0.64 percent at September 30, 2014 and December 31, 2013, respectively. The weighted average interest rate on total short-term debt was 0.13 percent at both SDG&amp;E and SoCalGas at December 31, 2013. The weighted average interest rate at Sempra Energy at December 31, 2013 includes interest rates for the $200 million of the commercial paper borrowings supported by the Sempra Global credit facility classified as long-term, as we discuss above.</t>
  </si>
  <si>
    <t>LONG-TERM DEBT</t>
  </si>
  <si>
    <t>In June 2014, Sempra Energy publicly offered and sold $500 million of 3.55-percent, fixed-rate notes maturing in 2024. Sempra Energy used the proceeds from this offering for the repayment of commercial paper.</t>
  </si>
  <si>
    <t>In the second quarter of 2014, SDG&amp;E issued $100 million of commercial paper maturing in May 2015, which is supported by the California Utilities’ credit facility discussed above and has a weighted average interest rate of 0.40 percent at September 30, 2014.</t>
  </si>
  <si>
    <t xml:space="preserve">In September 2014, SoCalGas publicly offered and sold $500 million of 3.15-percent first mortgage bonds maturing in 2024. SoCalGas used the proceeds from this offering for the repayment of commercial paper and other general corporate purposes. </t>
  </si>
  <si>
    <t>In March 2014, SoCalGas publicly offered and sold $250 million of 4.45-percent first mortgage bonds maturing in 2044. SoCalGas used the proceeds from this offering for the repayment of its 5.5-percent first mortgage bonds that matured in March 2014.</t>
  </si>
  <si>
    <t>In June 2014, Energía Sierra Juárez entered into a $240 million loan to project finance the construction of the wind project. The variable rate loan is secured by the project and will convert to an 18-year term loan upon completion of the first phase of the project. To partially moderate its exposure to interest rate changes associated with the term loan, Energía Sierra Juárez entered into floating-to-fixed interest rate swaps for 90 percent of the loan amount, which will result in an effective fixed rate of 6.1 percent. The swap is effective on the conversion to a term loan. The remaining 10 percent of principal bears interest at rates varying with market rates (0.16 percent at September 30, 2014). The loan agreement also provides for a $31.7 million letter of credit facility. Energía Sierra Juárez also entered into a separate, Peso-denominated credit facility for up to $35 million U.S. dollar equivalent to fund the value added tax of the project. On June 12, 2014, Energía Sierra Juárez drew down $82 million of the construction loan. On July 16, 2014, this $82 million of long-term debt and the related swaps were deconsolidated upon the sale of a 50-percent interest in Energía Sierra Juárez, as we discuss in Note 3.</t>
  </si>
  <si>
    <t>On March 6, 2014, Sempra Renewables entered into a $356 million construction loan to finance its Copper Mountain Solar 3 project. The loan is secured by the project and will convert to a 10-year term loan upon completion of the project. To partially moderate its exposure to interest rate changes, Copper Mountain Solar 3 entered into floating-to-fixed interest rate swaps for 75 percent of the loan amount, resulting in an effective fixed rate of 5.35 percent. The remaining 25 percent bears interest at rates varying with market rates (0.16 percent at September 30, 2014). In connection with the loan agreement, Copper Mountain Solar 3 may also utilize up to $72 million under a letter of credit facility, which may be used to meet project collateral requirements and debt service reserve requirements. On March 6, 2014, Copper Mountain Solar 3 drew down $97 million from the loan. On March 13, 2014, this $97 million of long-term debt and the related swaps were deconsolidated upon the sale of a 50-percent interest in Copper Mountain Solar 3, as we discuss in Note 3.</t>
  </si>
  <si>
    <t>INTEREST RATE SWAPS</t>
  </si>
  <si>
    <t>We discuss our fair value interest rate swaps and interest rate swaps to hedge cash flows in Note 7.</t>
  </si>
  <si>
    <t>DERIVATIVE FINANCIAL INSTRUMENTS</t>
  </si>
  <si>
    <t>Derivative Financial Instruments</t>
  </si>
  <si>
    <t>NOTE 7. DERIVATIVE FINANCIAL INSTRUMENTS</t>
  </si>
  <si>
    <t xml:space="preserve">We use derivative instruments primarily to manage exposures arising in the normal course of business. Our principal exposures are commodity market risk and benchmark interest rate risk. We may also manage foreign exchange rate exposures using derivativ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presented below. </t>
  </si>
  <si>
    <t xml:space="preserve">We record all derivatives at fair value on the Condensed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ther comprehensive income (cash flow hedge), on the balance sheet (fair value hedges and regulatory offsets), or recognized in earnings. We classify cash flows from the settlements of derivative instruments as operating activities on the Condensed Consolidated Statements of Cash Flows. </t>
  </si>
  <si>
    <t>In certain cases, we apply the normal purchase or sale exception to derivative accounting and have other commodity contracts that are not derivatives. These contracts are not recorded at fair value and are therefore excluded from the disclosures below.</t>
  </si>
  <si>
    <t>HEDGE ACCOUNTING</t>
  </si>
  <si>
    <t>We may designate a derivative as a cash flow hedging instrument if it effectively converts anticipated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a given future revenue or expense item may vary, and other criteria.</t>
  </si>
  <si>
    <t>We may designate an interest rate derivative as a fair value hedging instrument if it effectively converts our own debt from a fixed interest r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t>
  </si>
  <si>
    <t>ENERGY DERIVATIVES</t>
  </si>
  <si>
    <t>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t>
  </si>
  <si>
    <t xml:space="preserve">The California Utilities use natural gas energy derivatives, for the benefit of customers, with the objective of managing price risk and basis risks, and lowering natural gas costs. These derivatives include fixed price natural gas positions, options, and basis risk instruments, which are either exchange-traded or over-the-counter financial instruments. This activity is governed by risk management and transacting activity plans that have been filed with and approved by the CPUC. Natural gas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t>
  </si>
  <si>
    <t xml:space="preserve">SDG&amp;E is allocated and may purchase congestion revenue rights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are recorded in Cost of Electric Fuel and Purchased Power, which is recoverable in rates, on the Condensed Consolidated Statements of Operations. </t>
  </si>
  <si>
    <t xml:space="preserve">Sempra Mexico and Sempra Natural Gas may use natural gas and electricity derivatives, as appropriate, to optimize the earnings of their assets which support the following businesses: liquefied natural gas (LNG), natural gas transportation, power generation, and Sempra Natural Gas’ storage. Gains and losses associated with undesignated derivatives are recognized in Energy-Related Businesses Revenues or in Cost of Natural Gas, Electric Fuel and Purchased Power on the Condensed Consolidated Statements of Operations. Certain of these derivatives may also be designated as cash flow hedges. Sempra Mexico also uses natural gas energy derivatives with the objective of managing price risk and lowering natural gas prices at its Mexican distribution operations. These derivatives, which are recorded as commodity costs that are offset by regulatory account balances and recovered in rates, are recognized in Cost of Natural Gas on the Condensed Consolidated Statements of Operations. </t>
  </si>
  <si>
    <t xml:space="preserve">From time to time, our various businesses, including the California Utilities, may use other energy derivatives to hedge exposures such as the price of vehicle fuel. </t>
  </si>
  <si>
    <t>We summarize net energy derivative volumes at September 30, 2014 and December 31, 2013 as follows:</t>
  </si>
  <si>
    <t>NET ENERGY DERIVATIVE VOLUMES</t>
  </si>
  <si>
    <t>Segment and Commodity</t>
  </si>
  <si>
    <t>California Utilities:</t>
  </si>
  <si>
    <t>43 million MMBtu</t>
  </si>
  <si>
    <t>Congestion revenue rights</t>
  </si>
  <si>
    <t>27 million MWh</t>
  </si>
  <si>
    <t>33 million MWh</t>
  </si>
  <si>
    <t>SoCalGas - natural gas</t>
  </si>
  <si>
    <t>2 million MMBtu</t>
  </si>
  <si>
    <t>Energy-Related Businesses:</t>
  </si>
  <si>
    <t>Electric power</t>
  </si>
  <si>
    <t>1 million MWh</t>
  </si>
  <si>
    <t>31 million MMBtu</t>
  </si>
  <si>
    <t>15 million MMBtu</t>
  </si>
  <si>
    <t>Million British thermal units</t>
  </si>
  <si>
    <t>Megawatt hours</t>
  </si>
  <si>
    <t>In addition to the amounts noted above, we frequently use commodity derivatives to manage risks associated with the physical locations of our assets and other contractual obligations, such as natural gas purchases and sales.</t>
  </si>
  <si>
    <t>INTEREST RATE DERIVATIVES</t>
  </si>
  <si>
    <t>We are exposed to interest rates primarily as a result of our current and expected use of financing. We periodically enter into interest rate derivative agreements intended to moderate our exposure to interest rates and to lower our overall costs of borrowing. We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t>
  </si>
  <si>
    <t>In the first quarter of 2014, we entered into fixed-to-floating interest rate swaps on Sempra Energy debt that were designated as fair value hedges. We swapped $200 million 6.15-percent fixed-rate debt maturing in 2018, $200 million 9.8-percent fixed-rate debt maturing in 2019 and $100 million 2.875-percent fixed-rate debt maturing in 2022 to variable rate debt, resulting in initial effective interest rates of 3.80 percent, 6.01 percent and 2.37 percent, respectively. These swaps were terminated in July 2014.</t>
  </si>
  <si>
    <t>Interest rate derivatives are utilized by the California Utilities as well as by other Sempra Energy subsidiaries. Although the California Utilities generally recover borrowing costs in rates over time, the use of interest rate derivatives is subject to certain regulatory constraints, and the impact of interest rate derivatives may not be recovered from customers as timely as described above with regard to natural gas derivatives. Interest rate derivatives are generally accounted for as hedges at the California Utilities, as well as at the rest of Sempra Energy’s subsidiaries. Separately, Otay Mesa VIE has entered into interest rate swap agreements to moderate its exposure to interest rate changes. This activity was designated as a cash flow hedge as of April 1, 2011.</t>
  </si>
  <si>
    <t>At September 30, 2014 and December 31, 2013, the net notional amounts of our interest rate derivatives, excluding the cross-currency swaps discussed below, were:</t>
  </si>
  <si>
    <t>Notional Debt</t>
  </si>
  <si>
    <t>Maturities</t>
  </si>
  <si>
    <t>Cash flow hedges(1)</t>
  </si>
  <si>
    <t>2014-2028</t>
  </si>
  <si>
    <t>Fair value hedges</t>
  </si>
  <si>
    <t>Cash flow hedge(1)</t>
  </si>
  <si>
    <t>Includes Otay Mesa VIE. All of SDG&amp;E’s interest rate derivatives relate to Otay Mesa VIE.</t>
  </si>
  <si>
    <t>FOREIGN CURRENCY DERIVATIVES</t>
  </si>
  <si>
    <t>We are exposed to exchange rate movements at our Mexican subsidiaries, which have U.S. dollar denominated cash balances, receivables and payables (monetary assets and liabilities) that give rise to Mexican currency exchange rate movements for Mexican income tax purposes. These subsidiaries also have deferred income tax assets and liabilities that are denominated in the Mexican peso, which must be translated into U.S. dollars for financial reporting purposes. From time to time, we may utilize short-term foreign currency derivatives at our subsidiaries and at the consolidated level as a means to manage the risk of exposure to significant fluctuations in our income tax expense from these impacts. We may also utilize cross-currency swaps to hedge exposure related to Mexican peso-denominated debt at our Mexican subsidiaries. On February 14, 2013, Sempra Mexico entered into cross-currency swap agreements, which were designated as cash flow hedges. We discuss the notional amount of the swaps in Note 5 of the Notes to Consolidated Financial Statements in the Annual Report.</t>
  </si>
  <si>
    <t>In addition, Sempra South American Utilities may utilize foreign currency derivatives at its subsidiaries and joint ventures as a means to manage foreign currency rate risk. We discuss such swaps at Chilquinta Energía’s Eletrans joint venture investment in Note 4 of the Notes to Consolidated Financial Statements in the Annual Report.</t>
  </si>
  <si>
    <t>FINANCIAL STATEMENT PRESENTATION</t>
  </si>
  <si>
    <t>Each Condensed Consolidated Balance Sheet reflects the offsetting of net derivative positions and cash collateral with the same counterparty when a legal right of offset exists. The following tables provide the fair values of derivative instruments on the Condensed Consolidated Balance Sheets at September 30, 2014 and December 31, 2013, including the amount of cash collateral receivables that were not offset, as the cash collateral is in excess of liability positions.</t>
  </si>
  <si>
    <t>DERIVATIVE INSTRUMENTS ON THE CONDENSED CONSOLIDATED BALANCE SHEETS</t>
  </si>
  <si>
    <t>Deferred</t>
  </si>
  <si>
    <t>credits</t>
  </si>
  <si>
    <t>Current</t>
  </si>
  <si>
    <t>and other</t>
  </si>
  <si>
    <t>assets:</t>
  </si>
  <si>
    <t>liabilities:</t>
  </si>
  <si>
    <t>Fixed-price</t>
  </si>
  <si>
    <t>Investments</t>
  </si>
  <si>
    <t>contracts</t>
  </si>
  <si>
    <t>derivatives(1)</t>
  </si>
  <si>
    <t>derivatives(2)</t>
  </si>
  <si>
    <t>derivatives</t>
  </si>
  <si>
    <t>Derivatives designated as hedging instruments:</t>
  </si>
  <si>
    <t>Interest rate and foreign exchange instruments(3)</t>
  </si>
  <si>
    <t>Commodity contracts not subject to rate recovery</t>
  </si>
  <si>
    <t>Derivatives not designated as hedging instruments:</t>
  </si>
  <si>
    <t>Associated offsetting commodity contracts</t>
  </si>
  <si>
    <t>Associated offsetting cash collateral</t>
  </si>
  <si>
    <t>Commodity contracts subject to rate recovery</t>
  </si>
  <si>
    <t>Net amounts presented on the balance sheet</t>
  </si>
  <si>
    <t>Additional cash collateral for commodity contracts</t>
  </si>
  <si>
    <t>not subject to rate recovery</t>
  </si>
  <si>
    <t>subject to rate recovery</t>
  </si>
  <si>
    <t>Total(4)</t>
  </si>
  <si>
    <t>Interest rate instruments(3)</t>
  </si>
  <si>
    <t>Included in Current Assets: Other for SoCalGas.</t>
  </si>
  <si>
    <t>Included in Current Liabilities: Other for SoCalGas.</t>
  </si>
  <si>
    <t>Includes Otay Mesa VIE. All of SDG&amp;E’s amounts relate to Otay Mesa VIE.</t>
  </si>
  <si>
    <t>Normal purchase contracts previously measured at fair value are excluded.</t>
  </si>
  <si>
    <t>The effects of derivative instruments designated as hedges on the Condensed Consolidated Statements of Operations and in Other Comprehensive Income (OCI) and Accumulated Other Comprehensive Income (AOCI) for the three months and nine months ended September 30 were</t>
  </si>
  <si>
    <t>FAIR VALUE HEDGE IMPACT ON THE CONDENSED CONSOLIDATED STATEMENTS OF OPERATIONS</t>
  </si>
  <si>
    <t>Gain (loss) on derivatives recognized in earnings</t>
  </si>
  <si>
    <t>Location</t>
  </si>
  <si>
    <t xml:space="preserve">Sempra Energy Consolidated: </t>
  </si>
  <si>
    <t>Other Income, Net</t>
  </si>
  <si>
    <t>Total(1)</t>
  </si>
  <si>
    <t>There were negligible gains from hedge ineffectiveness on these swaps for the three-month period, and $9 million of gains from hedge ineffectiveness for the nine-month period ended September 30, 2014, respectively. All other changes in the fair value of the interest rate swap agreements are exactly offset by changes in the fair value of the underlying long-term debt and recorded in Other Income, Net. There was no hedge ineffectiveness in 2013.</t>
  </si>
  <si>
    <t>CASH FLOW HEDGE IMPACT ON THE CONDENSED CONSOLIDATED STATEMENTS OF OPERATIONS</t>
  </si>
  <si>
    <t xml:space="preserve">(Dollars in millions) </t>
  </si>
  <si>
    <t>Pretax gain (loss) recognized</t>
  </si>
  <si>
    <t>Gain (loss) reclassified from AOCI</t>
  </si>
  <si>
    <t>in OCI (effective portion)</t>
  </si>
  <si>
    <t>into earnings (effective portion)</t>
  </si>
  <si>
    <t xml:space="preserve">Interest rate and foreign </t>
  </si>
  <si>
    <t>exchange instruments(1)</t>
  </si>
  <si>
    <t>Gain on Sale of Equity</t>
  </si>
  <si>
    <t>Interests and Assets</t>
  </si>
  <si>
    <t>Equity Earnings,</t>
  </si>
  <si>
    <t>Before Income Tax</t>
  </si>
  <si>
    <t>Commodity contracts not subject</t>
  </si>
  <si>
    <t>Revenues: Energy-Related</t>
  </si>
  <si>
    <t>Total(2)</t>
  </si>
  <si>
    <t>Interest rate instruments(1)(2)</t>
  </si>
  <si>
    <t>Amounts include Otay Mesa VIE. All of SDG&amp;E’s interest rate derivative activity relates to Otay Mesa VIE.</t>
  </si>
  <si>
    <t>There was a negligible amount of ineffectiveness related to these hedges in 2014 and 2013.</t>
  </si>
  <si>
    <t xml:space="preserve">For Sempra Energy Consolidated we expect that losses of $25 million, which are net of income tax benefit, that are currently recorded in AOCI (including $13 million in noncontrolling interests, of which $12 million is related to Otay Mesa VIE at SDG&amp;E) related to cash flow hedges will be reclassified into earnings during the next twelve months as the hedged items affect earnings. Actual amounts ultimately reclassified into earnings depend on the interest rates in effect when derivative contracts that are currently outstanding mature. </t>
  </si>
  <si>
    <t>SoCalGas expects that negligible losses, which are net of income tax benefit, currently recorded in AOCI related to cash flow hedges will be reclassified into earnings during the next twelve months as the hedged items affect earnings.</t>
  </si>
  <si>
    <t>For all forecasted transactions, the maximum term over which we are hedging exposure to the variability of cash flows at September 30, 2014 is approximately 14 years and 5 years for Sempra Energy Consolidated and SDG&amp;E, respectively. The maximum term of hedged interest rate variability related to debt at Sempra Renewables’ equity method investees is 21 years.</t>
  </si>
  <si>
    <t>The effects of derivative instruments not designated as hedging instruments on the Condensed Consolidated Statements of Operations for the three months and nine months ended September 30 were</t>
  </si>
  <si>
    <t>UNDESIGNATED DERIVATIVE IMPACT ON THE CONDENSED CONSOLIDATED STATEMENTS OF OPERATIONS</t>
  </si>
  <si>
    <t>Three months endedSeptember 30,</t>
  </si>
  <si>
    <t>Interest rate and foreign exchange</t>
  </si>
  <si>
    <t>instruments</t>
  </si>
  <si>
    <t>Foreign exchange instruments</t>
  </si>
  <si>
    <t xml:space="preserve">Equity Earnings, </t>
  </si>
  <si>
    <t>Net of Income Tax</t>
  </si>
  <si>
    <t>Cost of Natural Gas, Electric Fuel</t>
  </si>
  <si>
    <t>and Purchased Power</t>
  </si>
  <si>
    <t>Commodity contracts subject</t>
  </si>
  <si>
    <t>Cost of Electric Fuel</t>
  </si>
  <si>
    <t>Cost of Natural Gas</t>
  </si>
  <si>
    <t xml:space="preserve">CONTINGENT FEATURES </t>
  </si>
  <si>
    <t>For Sempra Energy Consolidated and SDG&amp;E, certain of our derivative instruments contain credit limits which vary depending up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t>
  </si>
  <si>
    <t>For Sempra Energy Consolidated, the total fair value of this group of derivative instruments in a net liability position at September 30, 2014 and December 31, 2013 is $2 million and $3 million, respectively. At September 30, 2014, if the credit ratings of Sempra Energy were reduced below investment grade, $2 million of additional assets could be required to be posted as collateral for these derivative contracts.</t>
  </si>
  <si>
    <t>For SDG&amp;E, the total fair value of this group of derivative instruments in a net liability position was negligible at September 30, 2014 and $3 million at December 31, 2013. At September 30, 2014, if the credit ratings of SDG&amp;E were reduced below investment grade, a negligible amount of additional assets could be required to be posted as collateral for these derivative contracts.</t>
  </si>
  <si>
    <t>For Sempra Energy Consolidated, SDG&amp;E and SoCalGas, some of our derivative contracts contain a provision that would permit the counterparty, in certain circumstances, to request adequate assurance of our performance under the contracts. Such additional assurance, if needed, is not material and is not included in the amounts above.</t>
  </si>
  <si>
    <t>FAIR VALUE MEASUREMENTS</t>
  </si>
  <si>
    <t>Fair Value Measurements</t>
  </si>
  <si>
    <t>NOTE 8. FAIR VALUE MEASUREMENTS</t>
  </si>
  <si>
    <t xml:space="preserve">We discuss the valuation techniques and inputs we use to measure fair value and the definition of the three levels of the fair value hierarchy in Note 1 of the Notes to Consolidated Financial Statements in the Annual Report. We have not changed the valuation techniques or inputs we use to measure fair value during the nine months ended September 30, 2014. </t>
  </si>
  <si>
    <t>Recurring Fair Value Measures</t>
  </si>
  <si>
    <t>The three tables below, by level within the fair value hierarchy, set forth our financial assets and liabilities that were accounted for at fair value on a recurring basis at September 30, 2014 and December 31, 2013.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t>
  </si>
  <si>
    <t>The fair value of commodity derivative assets and liabilities is presented in accordance with our netting policy, as we discuss in Note 7 under “Financial Statement Presentation.”</t>
  </si>
  <si>
    <t>The determination of fair values, shown in the tables below, incorporates various factors, including but not limited to, the credit standing of the counterparties involved and the impact of credit enhancements (such as cash deposits, letters of credit and priority interests).</t>
  </si>
  <si>
    <t xml:space="preserve">Our financial assets and liabilities that were accounted for at fair value on a recurring basis at September 30, 2014 and December 31, 2013 in the tables below include the following: </t>
  </si>
  <si>
    <t xml:space="preserve">Nuclear decommissioning trusts reflect the assets of SDG&amp;E’s nuclear decommissioning trusts, excluding cash balances. A third party trustee values the trust assets using prices from a pricing service based on a market approach. We validate these prices by comparison to prices from other independent data sources. Equity and certain debt securities are valued using quoted prices listed on nationally recognized securities exchanges or based on closing prices reported in the active market in which the identical security is traded (Level 1). Other debt securities are valued based on yields that are currently available for comparable securities of issuers with similar credit ratings (Level 2). </t>
  </si>
  <si>
    <t>We enter into commodity contracts and interest rate derivatives primarily as a means to manage price exposures. We may also manage foreign exchange rate exposures using derivatives. We primarily use a market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All Level 3 recurring items are related to CRRs at SDG&amp;E, as we discuss below under “Level 3 Information.” We record commodity derivative contracts that are subject to rate recovery as commodity costs that are offset by regulatory account balances and are recovered in rates.</t>
  </si>
  <si>
    <t>Investments include marketable securities that we value using a market approach based on closing prices reported in the active market in which the identical security is traded (Level 1).</t>
  </si>
  <si>
    <t>There were no transfers into or out of Level 1, Level 2 or Level 3 for Sempra Energy Consolidated, SDG&amp;E or SoCalGas during the periods presented, nor any changes in valuation techniques used in recurring fair value measurements.</t>
  </si>
  <si>
    <t>RECURRING FAIR VALUE MEASURES – SEMPRA ENERGY CONSOLIDATED</t>
  </si>
  <si>
    <t>Fair value at September 30, 2014</t>
  </si>
  <si>
    <t>Level 1</t>
  </si>
  <si>
    <t>Level 2</t>
  </si>
  <si>
    <t>Level 3</t>
  </si>
  <si>
    <t>Netting(1)</t>
  </si>
  <si>
    <t>Assets:</t>
  </si>
  <si>
    <t>Nuclear decommissioning trusts:</t>
  </si>
  <si>
    <t>Equity securities</t>
  </si>
  <si>
    <t>Debt securities:</t>
  </si>
  <si>
    <t xml:space="preserve">Debt securities issued by the U.S. Treasury and other </t>
  </si>
  <si>
    <t>U.S. government corporations and agencies</t>
  </si>
  <si>
    <t>Municipal bonds</t>
  </si>
  <si>
    <t>Other securities</t>
  </si>
  <si>
    <t>Total debt securities</t>
  </si>
  <si>
    <t>Total nuclear decommissioning trusts(2)</t>
  </si>
  <si>
    <t>Liabilities:</t>
  </si>
  <si>
    <t>Fair value at December 31, 2013</t>
  </si>
  <si>
    <t>Includes the effect of the contractual ability to settle contracts under master netting agreements and with cash collateral, as well as cash collateral not offset.</t>
  </si>
  <si>
    <t>Excludes cash balances and cash equivalents.</t>
  </si>
  <si>
    <t>RECURRING FAIR VALUE MEASURES – SDG&amp;E</t>
  </si>
  <si>
    <t>Debt securities issued by the U.S. Treasury and other</t>
  </si>
  <si>
    <t xml:space="preserve">Municipal bonds </t>
  </si>
  <si>
    <t xml:space="preserve">Other securities </t>
  </si>
  <si>
    <t>RECURRING FAIR VALUE MEASURES – SOCALGAS</t>
  </si>
  <si>
    <t>Level 3 Information</t>
  </si>
  <si>
    <t>The following table sets forth reconciliations of changes in the fair value of Congestion Revenue Rights (CRRs) classified as Level 3 in the fair value hierarchy for Sempra Energy Consolidated and SDG&amp;E:</t>
  </si>
  <si>
    <t>LEVEL 3 RECONCILIATIONS</t>
  </si>
  <si>
    <t>Balance at July 1</t>
  </si>
  <si>
    <t xml:space="preserve">Realized and unrealized gains </t>
  </si>
  <si>
    <t>Allocated transmission instruments</t>
  </si>
  <si>
    <t>Settlements</t>
  </si>
  <si>
    <t>Balance at September 30</t>
  </si>
  <si>
    <t xml:space="preserve">Change in unrealized gains or losses relating to </t>
  </si>
  <si>
    <t>instruments still held at September 30</t>
  </si>
  <si>
    <t>Balance as of January 1</t>
  </si>
  <si>
    <t>Realized and unrealized gains (losses)</t>
  </si>
  <si>
    <t>Balance as of September 30</t>
  </si>
  <si>
    <t>SDG&amp;E’s Energy and Fuel Procurement department, in conjunction with SDG&amp;E’s finance group, is responsible for determining the appropriate fair value methodologies used to value and classify CRRs on an ongoing basis. Inputs used to determine the fair value of CRRs are reviewed and compared with market conditions to determine reasonableness. SDG&amp;E expects all costs related to CRRs to be recoverable through customer rates. As such, there is no impact to earnings from changes in the fair value of these instruments.</t>
  </si>
  <si>
    <t>CRRs are recorded at fair value based almost entirely on the most current auction prices published by the California Independent System Operator (CAISO), an objective source. The impact associated with discounting is negligible. Because auction prices are a less observable input, these instruments are classified as Level 3. At September 30, 2014 the auction prices ranged from $(6) per MWh to $12 per MWh at a given location, and the fair value of these instruments is derived from auction price differences between two locations. At September 30, 2013 the auction prices ranged from $(8) per MWh to $8 per MWh.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7. Realized gains and losses associated with CRRs are recorded in Cost of Electric Fuel and Purchased Power, which is recoverable in rates, on the Condensed Consolidated Statements of Operations. Unrealized gains and losses are recorded as regulatory assets and liabilities and therefore also do not affect earnings.</t>
  </si>
  <si>
    <t>Fair Value of Financial Instruments</t>
  </si>
  <si>
    <t xml:space="preserve">The fair values of certain of our financial instruments (cash, temporary investments, accounts and notes receivable, dividends and accounts payable, short-term debt and customer deposits) approximate their carrying amou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at September 30, 2014 and December 31, 2013: </t>
  </si>
  <si>
    <t>FAIR VALUE OF FINANCIAL INSTRUMENTS</t>
  </si>
  <si>
    <t>Carrying</t>
  </si>
  <si>
    <t>Fair Value</t>
  </si>
  <si>
    <t>Amount</t>
  </si>
  <si>
    <r>
      <t>Total long-term debt</t>
    </r>
    <r>
      <rPr>
        <sz val="8"/>
        <color rgb="FF000000"/>
        <rFont val="Arial"/>
        <family val="2"/>
      </rPr>
      <t>(1)</t>
    </r>
  </si>
  <si>
    <t>Preferred stock of subsidiary</t>
  </si>
  <si>
    <r>
      <t>Total long-term debt</t>
    </r>
    <r>
      <rPr>
        <sz val="8"/>
        <color rgb="FF000000"/>
        <rFont val="Arial"/>
        <family val="2"/>
      </rPr>
      <t>(2)</t>
    </r>
  </si>
  <si>
    <r>
      <t>Total long-term debt</t>
    </r>
    <r>
      <rPr>
        <sz val="8"/>
        <color rgb="FF000000"/>
        <rFont val="Arial"/>
        <family val="2"/>
      </rPr>
      <t>(3)</t>
    </r>
  </si>
  <si>
    <t>Before reductions for unamortized discount (net of premium) of $21 million and $17 million at September 30, 2014 and December 31, 2013, respectively, and excluding build-to-suit and capital leases of $300 million and $195 million at September 30, 2014 and December 31, 2013, respectively, and commercial paper classified as long-term debt of $200 million at December 31, 2013. We discuss our long-term debt in Note 6 above and in Note 5 of the Notes to Consolidated Financial Statements in the Annual Report.</t>
  </si>
  <si>
    <t xml:space="preserve">Before reductions for unamortized discount of $10 million and $11 million at September 30, 2014 and December 31, 2013, respectively, and excluding capital leases of $235 million and $179 million at September 30, 2014 and December 31, 2013, respectively. </t>
  </si>
  <si>
    <t>Before reductions for unamortized discount of $7 million and $4 million at September 30, 2014 and December 31, 2013, respectively, and excluding capital leases of $2 million at December 31, 2013.</t>
  </si>
  <si>
    <t xml:space="preserve">We base the fair value of certain long-term debt and preferred stock on a market approach using quoted market prices for identical or similar securities in thinly-traded markets (Level 2). We value other long-term debt using an income approach based on the present value of estimated future cash flows discounted at rates available for similar securities (Level 3). </t>
  </si>
  <si>
    <t>We provide the fair values for the securities held in the nuclear decommissioning trust funds related to SONGS in Note 9 below.</t>
  </si>
  <si>
    <t>Non-Recurring Fair Value Measures – Sempra Energy Consolidated</t>
  </si>
  <si>
    <t>Energía Sierra Juárez</t>
  </si>
  <si>
    <t xml:space="preserve">In July 2014, Sempra Mexico completed the sale of a 50-percent interest in the 155-MW first phase of its Energía Sierra Juárez wind project to a wholly owned subsidiary of InterGen N.V. for cash proceeds of $24 million, net of $2 million cash sold, as discussed in Note 3 above. Sempra Mexico recognized a pretax gain on the sale of $19 million ($14 million after-tax). Upon deconsolidation, our equity method investment in Energía Sierra Juárez was measured at fair value, which resulted in a $7 million after-tax gain attributable to a remeasurement of the retained investment to fair value. The fair value measurement was based on the cash sales price of $26 million paid by InterGen N.V., a nonrelated party and market participant. Use of this market participant input as the indicator of fair value is a Level 2 measurement in the fair value hierarchy. </t>
  </si>
  <si>
    <t>NON-RECURRING FAIR VALUE MEASURES – SEMPRA ENERGY CONSOLIDATED</t>
  </si>
  <si>
    <t>Estimated</t>
  </si>
  <si>
    <t>Fair</t>
  </si>
  <si>
    <t>Value</t>
  </si>
  <si>
    <t>% of Fair Value</t>
  </si>
  <si>
    <t>Range of</t>
  </si>
  <si>
    <t>Valuation Technique</t>
  </si>
  <si>
    <t>Hierarchy</t>
  </si>
  <si>
    <t>Measurement</t>
  </si>
  <si>
    <t>Inputs Used to Develop Measurement</t>
  </si>
  <si>
    <t>Inputs</t>
  </si>
  <si>
    <t>Investment in</t>
  </si>
  <si>
    <t>Energía Sierra</t>
  </si>
  <si>
    <t>Juárez</t>
  </si>
  <si>
    <t>26(1)</t>
  </si>
  <si>
    <t>Market approach</t>
  </si>
  <si>
    <t>Equity sale offer price</t>
  </si>
  <si>
    <t xml:space="preserve">At measurement date of July 16, 2014. </t>
  </si>
  <si>
    <t>NUCLEAR PLANT</t>
  </si>
  <si>
    <t>Nuclear Plant</t>
  </si>
  <si>
    <t>NOTE 9. SAN ONOFRE NUCLEAR GENERATING STATION (SONGS)</t>
  </si>
  <si>
    <t xml:space="preserve">SDG&amp;E has a 20-percent ownership interest in SONGS, a nuclear generating facility near San Clemente, California, which ceased operations in June 2013. On June 6, 2013, Southern California Edison Company (Edison), the majority owner and operator of SONGS, notified SDG&amp;E that it had reached a decision to permanently retire SONGS and seek approval from the Nuclear Regulatory Commission (NRC) to start the decommissioning activities for the entire facility. SONGS is subject to the jurisdiction of the NRC and the CPUC. </t>
  </si>
  <si>
    <t xml:space="preserve">SDG&amp;E, and each of the other owners, holds its undivided interest as a tenant in common in the property. Each owner is responsible for financing its share of expenses and capital expenditures. SDG&amp;E’s share of operating expenses is included in Sempra Energy’s and SDG&amp;E’s Condensed Consolidated Statements of Operations. </t>
  </si>
  <si>
    <t>SONGS Outage and Retirement</t>
  </si>
  <si>
    <t xml:space="preserve">Background </t>
  </si>
  <si>
    <t>As part of the Steam Generator Replacement Project (SGRP), the steam generators were replaced in SONGS Units 2 and 3, and the Units returned to service in 2010 and 2011, respectively. Both Units were shut down in early 2012 after a water leak occurred in the Unit 3 steam generator. Edison concluded that the leak was due to unexpected wear from tube-to-tube contact. At the time the leak was identified, Edison also inspected and tested Unit 2 and subsequently found unexpected tube wear in Unit 2’s steam generators. In March 2012, in response to the shutdown of SONGS, the NRC issued a Confirmatory Action Letter (CAL) which, among other things, outlined the requirements for Edison to meet before the NRC would approve a restart of either of the Units.</t>
  </si>
  <si>
    <t>In October 2012, Edison submitted a restart plan to the NRC proposing to operate Unit 2 at a reduced power level for a period of five months, at which time the Unit would be brought down for further inspection. Edison did not file a restart plan for Unit 3, pending further inspection and analysis of what repairs or modifications would be required to return the Unit to service in a safe manner. The NRC was reviewing the restart plan for Unit 2 proposed by Edison when in May 2013, the Atomic Safety and Licensing Board (ASLB), an adjudicatory arm of the NRC, concluded that the CAL process constituted a de facto license amendment proceeding that was subject to a public hearing. This conclusion by the ASLB resulted in further uncertainty regarding when a final decision might be made on restarting Unit 2.</t>
  </si>
  <si>
    <t>The replacement steam generators were designed and provided by Mitsubishi Heavy Industries, Ltd., Mitsubishi Nuclear Energy Systems, Inc., and Mitsubishi Heavy Industries America, Inc. (collectively MHI). In July 2013, SDG&amp;E filed a lawsuit against MHI seeking to recover damages SDG&amp;E has incurred and will incur related to the design defects in the steam generators. In October 2013, Edison instituted arbitration proceedings against MHI seeking damages as well. We discuss these proceedings in Note 11.</t>
  </si>
  <si>
    <t>Pending Settlement Agreement to Resolve the CPUC’s Order Instituting Investigation (OII) into the SONGS Outage (SONGS OII)</t>
  </si>
  <si>
    <t>SONGS OII</t>
  </si>
  <si>
    <t xml:space="preserve">In November 2012, in response to the outage, the CPUC issued the SONGS OII, pursuant to California Public Utilities’ Code Section 455.5, which applies to cost recovery issues resulting from long-term outages of operating assets. The SONGS OII consolidated most SONGS outage-related issues into a single proceeding. The SONGS OII, among other things, designated all revenues associated with the investment in, and operation of, SONGS since January 1, 2012 as subject to refund to customers, pending the outcome of all phases of the proceeding. The SONGS OII proceeding is also intended to determine the ultimate recovery of the investment in SONGS and the costs incurred since the commencement of this outage, including purchased replacement power costs, which are typically recovered through the Energy Resource Recovery Account (ERRA). We provide additional information on the SONGS OII in Notes 13 and 15 of the Notes to Consolidated Financial Statements in the Annual Report. </t>
  </si>
  <si>
    <t>Entry Into Settlement Agreement</t>
  </si>
  <si>
    <t xml:space="preserve">Pursuant to CPUC rules concerning settlements, SDG&amp;E, Edison, The Utility Reform Network (TURN), and the CPUC Office of Ratepayer Advocates (ORA) held a settlement conference in March 2014 to discuss the terms to resolve the SONGS OII, and in April 2014, SDG&amp;E, along with Edison, TURN, ORA and two other intervenors who joined the Settlement Agreement to the SONGS OII proceeding (collectively, the Settling Parties), filed a Settlement Agreement with the CPUC. On September 5, 2014, the CPUC issued a ruling proposing specific changes that included, as they relate to SDG&amp;E, greater ratepayer benefit from third party cost recoveries, funding of a 5-year research program to reduce greenhouse gas emissions at a shareholder cost of $1 million per year, and equal sharing of future refinance savings. </t>
  </si>
  <si>
    <t>On September 23, 2014, the Settling Parties executed an Amended and Restated Settlement Agreement (Amended Settlement Agreement), which incorporates the terms of a Settlement Amendment and reflects changes to adopt all the modifications and clarifications requested in the ruling issued on September 5, 2014. On October 9, 2014, the CPUC issued a proposed decision (SONGS PD) approving the Amended Settlement Agreement. We anticipate a final decision by the CPUC by the end of 2014.</t>
  </si>
  <si>
    <t>If the SONGS PD is ultimately approved by the CPUC, the Amended Settlement Agreement will constitute a complete and final resolution of the SONGS OII and related CPUC proceedings regarding the SGRP at SONGS and the related outage and subsequent shutdown of SONGS. The Amended Settlement Agreement does not affect on-going or future proceedings before the NRC, or litigation or arbitration related to potential future recoveries from third parties (except for the allocation to ratepayers of any recoveries as described below) or proceedings addressing decommissioning activities and costs.</t>
  </si>
  <si>
    <t>The Settling Parties have agreed to exercise their best efforts to obtain CPUC approval. However, the Amended Settlement Agreement is subject to termination by any of the Settling Parties if CPUC approval has not been issued before December 23, 2014, and there is no assurance that one or more of the Settling Parties won’t do so.</t>
  </si>
  <si>
    <t>The following is a summary of the Amended Settlement Agreement as it relates to SDG&amp;E.</t>
  </si>
  <si>
    <t>Disallowances, Refunds and Rate Recoveries</t>
  </si>
  <si>
    <t>If the Amended Settlement Agreement is approved as proposed in the SONGS PD, SDG&amp;E will</t>
  </si>
  <si>
    <t xml:space="preserve">remove from rate base, as of February 1, 2012, its investment in the SGRP and refund to its customers the amount collected for its investment in and any return on its investment in the SGRP since such date. As of February 1, 2012, SDG&amp;E’s net book value in the SGRP was approximately $160 million; </t>
  </si>
  <si>
    <t xml:space="preserve">be authorized to recover in rates its remaining investment in SONGS, including base plant and construction work in progress (CWIP), generally over a ten-year period commencing February 1, 2012, together with a return on investment at a reduced rate equal to: </t>
  </si>
  <si>
    <t xml:space="preserve">SDG&amp;E’s weighted average return on debt, plus </t>
  </si>
  <si>
    <t xml:space="preserve">50 percent of SDG&amp;E’s weighted average return on preferred stock, as authorized in the CPUC’s Cost of Capital proceeding then in effect (collectively, SONGS rate of return or SONGS ROR). </t>
  </si>
  <si>
    <t>This results in a SONGS ROR of 2.75 percent for the period from February 1, 2012 through December 31, 2012 and 2.35 percent for the period from January 1, 2013 through December 31, 2014. The SONGS ROR for future periods will fluctuate based on SDG&amp;E’s authorized weighted average returns on debt and preferred stock in effect for those future periods;</t>
  </si>
  <si>
    <t>be authorized to recover in rates its recorded 2012 and 2013 operations and maintenance expenses; in addition, SDG&amp;E will be authorized to recover in rates the recorded costs for the 2012 refueling outage of Unit 2, subject to customary prudency review;</t>
  </si>
  <si>
    <t>be required to file an application in 2015 to recover in rates its 2014 recorded operation and maintenance expenses and non-operating operations and maintenance expenses;</t>
  </si>
  <si>
    <t xml:space="preserve">be authorized to recover in rates its remaining investment in materials and supplies over a ten-year period commencing February 1, 2012, together with a return on investment at the SONGS ROR; </t>
  </si>
  <si>
    <t xml:space="preserve">be authorized to recover in rates its remaining investment in nuclear fuel inventory and any costs incurred, or to be incurred, associated with nuclear fuel supply contracts over a ten-year period, together with a return equal to SDG&amp;E’s commercial paper borrowing rate; </t>
  </si>
  <si>
    <t>be authorized to recover in rates through its fuel and purchased power balancing account (ERRA), subject to the normal CPUC compliance reviews, all costs incurred to purchase power in the market to replace the power that would have been generated at SONGS if not for the outage and shutdown of SONGS, and to recover by December 31, 2015 any SONGS-related ERRA undercollections. SDG&amp;E’s replacement power purchase costs through June 6, 2013 (the date of SONGS’ retirement) were approximately $165 million, using the methodology followed in the SONGS OII; and</t>
  </si>
  <si>
    <t xml:space="preserve">have a five-year funding commitment of $1 million per year to the University of California (UC) Energy Institute (or other existing UC entity engaged in energy technology development) to create a Research Development and Demonstration program, whose goal would be to deploy new technologies, methodologies, and /or design modifications to reduce greenhouse gas (GHG) emissions, particularly at current and future generating plants in California. This term was a modification suggested by the CPUC. </t>
  </si>
  <si>
    <t>Potential Third Party Recoveries</t>
  </si>
  <si>
    <t>The Amended Settlement Agreement also addresses how potential recoveries from third parties will be allocated between ratepayers and SDG&amp;E, as we describe below.</t>
  </si>
  <si>
    <t>As we discuss in more detail in Note 11, SDG&amp;E and the other owners of SONGS carry accidental property damage and accidental outage insurance issued by Nuclear Electric Insurance Limited (NEIL), a mutual insurance company. Edison, on behalf of itself and the other minority owners in SONGS (including SDG&amp;E), has placed NEIL on notice of claims under both policies. Under the Amended Settlement Agreement, recoveries from NEIL, if any, will first be applied to reimburse costs incurred in pursuing such recoveries, including litigation costs. To the extent SDG&amp;E’s share of recoveries from NEIL attributable to the NEIL accidental outage policy exceeds such costs, recoveries will be allocated 95 percent to ratepayers and 5 percent to SDG&amp;E. To the extent SDG&amp;E’s share of recoveries from other NEIL policies (such as the accidental property damage policy) exceeds such costs, recoveries will be allocated 82.5 percent to ratepayers and 17.5 percent to SDG&amp;E.</t>
  </si>
  <si>
    <t>As we discuss in more detail in Note 11, SDG&amp;E has filed a lawsuit against MHI, which designed and provided the steam generators that failed. This proceeding was stayed in favor of an arbitration proceeding instituted by Edison. Under the Amended Settlement Agreement, recoveries from MHI, if any, will first be applied to reimburse costs incurred in pursuing such recoveries, including litigation costs. To the extent SDG&amp;E’s share of recoveries from MHI exceeds such costs, they will be allocated 50 percent to SDG&amp;E and 50 percent to ratepayers.</t>
  </si>
  <si>
    <t xml:space="preserve">The Amended Settlement Agreement provides for the resolution of the claims with NEIL and the dispute with MHI without requiring CPUC approval, but requires that Edison and SDG&amp;E: </t>
  </si>
  <si>
    <t xml:space="preserve">use their best efforts to inform the CPUC of any settlements or resolutions of the issues to the extent possible without compromising any aspect of such settlements or resolutions, and </t>
  </si>
  <si>
    <t xml:space="preserve">allow the CPUC to review documentation of final resolution of third-party litigation and litigation costs to ensure that the ratepayer refund calculations are accurately calculated and that the litigation costs are not exorbitant in relation to the recovery obtained. </t>
  </si>
  <si>
    <t>There is no assurance that there will be any recoveries from NEIL or MHI or that if there are recoveries, that they will exceed the costs incurred to pursue them. Were there to be recoveries, SDG&amp;E cannot provide any assurance as to when they would be received or the amount of any such recoveries. SDG&amp;E currently expects that NEIL will make a coverage determination regarding the accidental outage policy in the first quarter of 2015.</t>
  </si>
  <si>
    <t>The Amended Settlement Agreement also provides SDG&amp;E with an incentive in the event proceeds are secured from the sale of materials and supplies and/or nuclear fuel, as well as in the event that nuclear fuel investments are reduced by contract cancellations. This incentive allows SDG&amp;E to retain 5 percent of its proportionate share of any sales proceeds and to recover 5 percent of its proportionate share of the excess of cancelled contract obligations over cancellation costs. The balance of the sale proceeds and cancellation benefits would be credited to ratepayers.</t>
  </si>
  <si>
    <t>Accounting and Financial Impacts</t>
  </si>
  <si>
    <t xml:space="preserve">As a result of the execution of the Amended Settlement Agreement by the Settling Parties and the issuance of the SONGS PD by the CPUC, SDG&amp;E has concluded that the probable outcome of the SONGS OII is the approval and implementation of the Amended Settlement Agreement, although such outcome is dependent on final approval by the CPUC. </t>
  </si>
  <si>
    <t>As disclosed in Note 13 of the Notes to Consolidated Financial Statements in the Annual Report, SDG&amp;E reported a pretax loss from plant closure of $200 million ($119 million after-tax) in the second quarter of 2013 as a result of its initial assessment of the financial impact of the outcome of the SONGS OII proceeding. As a result of entering into the Settlement Agreement in the first quarter of 2014, SDG&amp;E recorded a $13 million reduction to the pretax loss from plant closure, but a $9 million increase in the after-tax loss from plant closure. The after-tax loss includes a $17 million charge to reduce certain tax regulatory assets which may no longer be recoverable in rates pursuant to the Settlement Agreement. After adjustment for the Amended Settlement Agreement, SDG&amp;E’s total loss from plant closure, including amounts previously recorded in 2013, is $187 million pretax ($128 million after-tax). A regulatory asset for the expected recovery of SONGS costs, consistent with the Amended Settlement Agreement, is recorded on the Condensed Consolidated Balance Sheets of Sempra Energy and SDG&amp;E in Other Regulatory Assets (long-term). The amount of this regulatory asset is $192 million as of September 30, 2014. The impact of the modifications and clarifications in the Amended Settlement Agreement on the regulatory asset was recorded in the third quarter of 2014 and was not material.</t>
  </si>
  <si>
    <t xml:space="preserve">Assuming the Amended Settlement Agreement is approved, and except for the impact of the amount and timing of any potential future recoveries from third parties, which SDG&amp;E cannot estimate at this time, SDG&amp;E does not expect that implementation of the Amended Settlement Agreement will have a material adverse impact on its future results of operations or financial condition. </t>
  </si>
  <si>
    <t>Procedure</t>
  </si>
  <si>
    <t xml:space="preserve">Under the Amended Settlement Agreement, the Settling Parties are required to use their best efforts to obtain CPUC approval. In April 2014, the Settling Parties filed a Motion requesting the CPUC to: </t>
  </si>
  <si>
    <t xml:space="preserve">approve the Settlement Agreement without change; </t>
  </si>
  <si>
    <t xml:space="preserve">find the Settlement Agreement reasonable; </t>
  </si>
  <si>
    <t xml:space="preserve">withdraw the November 19, 2013 Proposed Decision on Phase 1 and Phase 1A issues in the SONGS OII; and </t>
  </si>
  <si>
    <t xml:space="preserve">expedite consideration of the Settlement Agreement in order to provide its benefits to ratepayers as soon as possible. </t>
  </si>
  <si>
    <t xml:space="preserve">Subject to the right of any settling party to terminate the Amended Settlement Agreement if it is not approved by the CPUC by December 23, 2014, the Settling Parties are further bound to: </t>
  </si>
  <si>
    <t>support and mutually defend the Amended Settlement Agreement in its entirety;</t>
  </si>
  <si>
    <t xml:space="preserve">oppose any modifications proposed by any non-settling party to the SONGS OII unless all Settling Parties agree; and </t>
  </si>
  <si>
    <t xml:space="preserve">cooperate reasonably on all submissions necessary to achieve CPUC approval. </t>
  </si>
  <si>
    <t xml:space="preserve">The Settling Parties further agree to review any CPUC orders regarding the Amended Settlement Agreement to determine if the CPUC has changed or modified it, deleted a term or imposed a new term. If any Settling Party is unwilling to accept any such change, modification, deletion or addition of a new term, then the Settling Parties will negotiate in good faith to seek a resolution acceptable to all Settling Parties. If they are unable to resolve the matter to the satisfaction of all Settling Parties, or to obtain prompt CPUC approval of an agreed upon resolution, then any Settling Party can terminate the Amended Settlement Agreement upon prompt notice. </t>
  </si>
  <si>
    <t>Pursuant to the CPUC’s rules, no settlement becomes binding unless the CPUC approves the settlement based on a finding that it is reasonable in light of the whole record, consistent with law, and in the public interest. The CPUC has discretion to approve or disapprove a settlement, or to condition its approval on changes to the settlement, which the parties may accept or reject. CPUC rules do not provide for any fixed time period for the CPUC to act on the SONGS PD.</t>
  </si>
  <si>
    <t>Unless and until the CPUC approves the Amended Settlement Agreement as proposed in the SONGS PD, there can be no assurance that the SONGS OII proceeding will provide for recoveries as currently estimated by SDG&amp;E in accordance with the Amended Settlement Agreement, including the recovery of costs recorded as a regulatory asset, or that the CPUC will not order refunds to customers above those contemplated by the Amended Settlement Agreement. Therefore, the regulatory asset of $192 million in Other Regulatory Assets (long-term) on the Condensed Consolidated Balance Sheets of Sempra Energy and SDG&amp;E at September 30, 2014 related to the SONGS plant closure could be subject to further change based upon future developments and the application of SDG&amp;E’s judgment to those events.</t>
  </si>
  <si>
    <t>NRC Proceedings</t>
  </si>
  <si>
    <t>In December 2013, Edison received a final NRC Inspection Report that identified a violation for the failure to verify the adequacy of the thermal-hydraulic and flow-induced vibration design of the Unit 3 replacement steam generators. In January 2014, Edison provided a response to the NRC Inspection Report stating that MHI, as contracted by Edison to prepare the SONGS replacement steam generator design, was the party responsible for validating the design of the steam generators.</t>
  </si>
  <si>
    <t xml:space="preserve">In addition, the NRC issued an Inspection Report to MHI containing a Notice of Nonconformance for its flawed computer modeling in the design of the replacement steam generators. </t>
  </si>
  <si>
    <t>Because SONGS has ceased operation, NRC inspection oversight of SONGS will now be continued through the NRC’s Decommissioning Power Reactor Inspection Program to verify that decommissioning activities are being conducted safely, that spent fuel is safely stored onsite or transferred to another licensed location, and that the site operations and licensee termination activities conform to applicable regulatory requirements, licensee commitments and management controls.</t>
  </si>
  <si>
    <t>Nuclear Decommissioning and Funding</t>
  </si>
  <si>
    <t xml:space="preserve">As a result of Edison’s decision to permanently retire SONGS Units 2 and 3, Edison has begun the decommissioning phase of the plant. The process of decommissioning a nuclear power plant is governed by the regulations of various governmental and other agencies, including but not limited to, those of the NRC, the U.S. Department of the Navy (the land owner) and the CPUC. The NRC regulations generally categorize the decommissioning activities into three phases: initial activities, major decommissioning and storage activities, and license termination. Initial activities include providing notice of permanent cessation of operations (provided by Edison to the NRC on June 12, 2013) and notice of permanent removal of fuel from the reactor vessels (provided by Edison on June 28 and July 22, 2013 for Units 3 and 2, respectively). Within two years after the cessation of operations, the licensee (Edison) must submit a post-shutdown decommissioning activities report (PSDAR), an irradiated fuel management plan (IFMP) and a site-specific decommissioning cost estimate (DCE). Edison submitted each of the PSDAR, the IFMP and the DCE to the NRC in September 2014. </t>
  </si>
  <si>
    <t xml:space="preserve">In accordance with state and federal requirements and regulations, SDG&amp;E has assets held in trusts, referred to as the Nuclear Decommissioning Trusts (NDT), to fund decommissioning costs for SONGS Units 1, 2 and 3. At September 30, 2014, the fair value of SDG&amp;E’s NDT assets was $1.1 billion. Except for the use of funds for the planning of decommissioning activities or NDT administrative costs, CPUC approval is required for SDG&amp;E to access the NDT assets to fund SONGS decommissioning costs. In February 2014, SDG&amp;E filed a request with the CPUC for such authorization for costs incurred in 2013. Until CPUC approval to access the NDT to pay for such costs is received, SDG&amp;E will use working capital to pay for any SONGS Units 2 and 3 decommissioning costs incurred, and such expenditures will be reimbursed from the NDT upon that approval. </t>
  </si>
  <si>
    <t>SDG&amp;E currently anticipates a decision regarding its ability to use the monies in the NDT by the end of 2014.</t>
  </si>
  <si>
    <t>SDG&amp;E and Edison have a joint application pending with the CPUC requesting continued rate recovery to fund the NDT to ensure that the NDT has sufficient funding to pay for the estimated cost of decommissioning SONGS. SDG&amp;E is currently authorized to recover $8 million annually to fund additional investments in the NDT. In its pending application with the CPUC, SDG&amp;E is requesting to recover $16 million on an annual basis to fund additional investments in the NDT. We expect a decision on this application by the end of 2014.</t>
  </si>
  <si>
    <t>On September 5, 2014, the NRC approved Edison’s February 2014 request (made on behalf of SONGS co-owners) for exemptions from various federal decommissioning requirements. The approved exemptions provide NRC approval for SONGS co-owners to use NDT funds for all types of decommissioning activity costs, including fuel management and site restoration costs. As noted above, however, CPUC approval to access the NDT to pay for such costs is still required for the SONGS co-owners to use NDT funds.</t>
  </si>
  <si>
    <t>Edison’s submission of the PSDAR and the DCE in September 2014 allows the SONGS co-owners to commence major decommissioning activities, and submission of the DCE provides the NRC authorization for the SONGS co-owners to access the majority of their decommissioning trust funds, both starting 90 days after the NRC receives the documents, unless the NRC staff raises objections. No objections have been received to date.</t>
  </si>
  <si>
    <t xml:space="preserve">Nuclear Decommissioning Trusts </t>
  </si>
  <si>
    <t xml:space="preserve">The amounts collected in rates for SONGS’ decommissioning are invested in externally managed trust funds. Amounts held by the trusts are invested in accordance with CPUC regulations. CPUC approval is required for SDG&amp;E to access the NDT assets to fund SONGS decommissioning costs. These trusts are shown on the Sempra Energy and SDG&amp;E Condensed Consolidated Balance Sheets at fair value with the offsetting credits recorded in Regulatory Liabilities Arising from Removal Obligations. </t>
  </si>
  <si>
    <t>The following table shows the fair values and gross unrealized gains and losses for the securities held in the trust funds:</t>
  </si>
  <si>
    <t>NUCLEAR DECOMMISSIONING TRUSTS</t>
  </si>
  <si>
    <t>Gross</t>
  </si>
  <si>
    <t>Unrealized</t>
  </si>
  <si>
    <t>Cost</t>
  </si>
  <si>
    <t>Gains</t>
  </si>
  <si>
    <t>Losses</t>
  </si>
  <si>
    <t>At September 30, 2014:</t>
  </si>
  <si>
    <t>U.S. government corporations and agencies(1)</t>
  </si>
  <si>
    <t>Municipal bonds(2)</t>
  </si>
  <si>
    <t>Other securities(3)</t>
  </si>
  <si>
    <t>At December 31, 2013:</t>
  </si>
  <si>
    <t>Maturity dates are 2016-2060</t>
  </si>
  <si>
    <t>Maturity dates are 2014-2062</t>
  </si>
  <si>
    <t>Maturity dates are 2014-2096</t>
  </si>
  <si>
    <t>The following table shows the proceeds from sales of securities in the trusts and gross realized gains and losses on those sales:</t>
  </si>
  <si>
    <t>SALES OF SECURITIES</t>
  </si>
  <si>
    <t>Proceeds from sales(1)</t>
  </si>
  <si>
    <t>Gross realized gains</t>
  </si>
  <si>
    <t>Gross realized losses</t>
  </si>
  <si>
    <t>(1) Excludes securities that are held to maturity.</t>
  </si>
  <si>
    <t>Net unrealized gains (losses) are included in Regulatory Liabilities Arising from Removal Obligations on Sempra Energy’s and SDG&amp;E’s Condensed Consolidated Balance Sheets. We determine the cost of securities in the trusts on the basis of specific identification.</t>
  </si>
  <si>
    <t xml:space="preserve">We provide additional information about SONGS in Note 11. </t>
  </si>
  <si>
    <t>CALIFORNIA UTILITIES' REGULATORY MATTERS</t>
  </si>
  <si>
    <t>Sempra Utilities' Regulatory Matters</t>
  </si>
  <si>
    <t>NOTE 10. CALIFORNIA UTILITIES' REGULATORY MATTERS</t>
  </si>
  <si>
    <t>We discuss regulatory matters affecting our California Utilities in Note 14 of the Notes to Consolidated Financial Statements in the Annual Report, and provide updates to those discussions and details of any new matters below.</t>
  </si>
  <si>
    <t>JOINT MATTERS</t>
  </si>
  <si>
    <t>CPUC General Rate Case (GRC)</t>
  </si>
  <si>
    <t xml:space="preserve">The CPUC uses a general rate case proceeding to prospectively set rates sufficient to allow the California Utilities to recover their reasonable cost of operations and maintenance and to provide the opportunity to realize their authorized rates of return on their investment. In May 2013, the CPUC approved a final decision (Final GRC Decision) in the California Utilities’ 2012 GRC. The Final GRC Decision was effective retroactive to January 1, 2012, and SDG&amp;E and SoCalGas recorded the cumulative earnings effect of the retroactive application of the Final GRC Decision of $69 million and $37 million, respectively, in the second quarter of 2013. For SDG&amp;E and SoCalGas, respectively, these amounts included an incremental earnings impact of $52 million and $25 million related to 2012 and $17 million and $12 million related to the first quarter of 2013. </t>
  </si>
  <si>
    <t xml:space="preserve">The amount of revenue associated with the retroactive period is being recovered in SDG&amp;E’s rates over a 28-month period beginning in September 2013, and in SoCalGas’ rates over a 31-month period beginning in June 2013. At September 30, 2014, SDG&amp;E reported on its Condensed Consolidated Balance Sheet $203 million as a regulatory asset, with $41 million classified as noncurrent, representing the retroactive revenue from the Final GRC Decision to be recovered by SDG&amp;E in rates through December 2015. At September 30, 2014, SoCalGas reported on its Condensed Consolidated Balance Sheet a regulatory asset of $65 million, with $13 million as noncurrent, representing the retroactive revenue from the Final GRC Decision to be recovered in rates through December 2015. </t>
  </si>
  <si>
    <t xml:space="preserve">The California Utilities filed their Notices of Intent (NOI) for the 2016 General Rate Case (2016 GRC) in July 2014. These NOIs included preliminary applications that propose revenue requirement increases of $168 million and $290 million for SDG&amp;E and SoCalGas, respectively, over their 2015 revenue requirements. As included in the NOI, these proposed increases in revenue requirements would result in a 0.9 percent increase in SDG&amp;E’s system average electric rate and 0.5 percent and 5.5 percent increases in SDG&amp;E’s and SoCalGas’ system average gas rates, respectively. In September 2014, the CPUC staff completed its review of the NOIs. The CPUC staff found them in compliance with the Commission’s rate case plan and recommended that the NOIs be accepted. Accordingly, SDG&amp;E and SoCalGas expect to file their official applications in the fourth quarter of 2014, including a request for a final decision on each of the applications in late 2015, with changes in rates to become effective on January 1, 2016. </t>
  </si>
  <si>
    <t xml:space="preserve">We provide additional information regarding the 2012 GRC in Note 14 of the Notes to Consolidated Financial Statements in the Annual Report. </t>
  </si>
  <si>
    <t xml:space="preserve">Natural Gas Pipeline Operations Safety Assessments </t>
  </si>
  <si>
    <t>Various regulatory agencies, including the CPUC, are evaluating natural gas pipeline safety regulations, practices and procedures. In February 2011, the CPUC opened a forward-looking rulemaking proceeding to examine what changes should be made to existing pipeline safety regulations for California natural gas pipelines. The California Utilities are parties to this proceeding.</t>
  </si>
  <si>
    <t>In June 2011, the CPUC directed SoCalGas, SDG&amp;E, PG&amp;E and Southwest Gas to file comprehensive implementation plans to test or replace natural gas transmission pipelines located in populated areas that have not been pressure tested. The California Utilities filed their Pipeline Safety Enhancement Plan (PSEP) with the CPUC in August 2011.</t>
  </si>
  <si>
    <t xml:space="preserve">In April 2012, the CPUC transferred the PSEP to the Triennial Cost Allocation Proceeding (TCAP) and authorized SDG&amp;E and SoCalGas to establish regulatory accounts to record the incremental costs of initiating the PSEP prior to a final decision on the PSEP. </t>
  </si>
  <si>
    <t xml:space="preserve">Also in April 2012, the CPUC issued a decision expanding the scope of the rulemaking proceeding to incorporate the provisions of California Senate Bill (SB) 705, which requires gas utilities to develop and implement a plan for the safe and reliable operation of their gas pipeline facilities. SDG&amp;E and SoCalGas submitted their pipeline safety plans in June 2012. The CPUC decision also orders the utilities to undergo independent management and financial audits to assure that the utilities are fully meeting their safety responsibilities. The CPUC’s Safety and Enforcement Division will select the independent auditors and will oversee the audits. A schedule for the audits has not been established. In December 2012, the CPUC issued a final decision accepting the utilities’ pipeline safety plans filed pursuant to SB 705. </t>
  </si>
  <si>
    <t>In June 2014, the CPUC issued a final decision in the TCAP proceeding addressing SDG&amp;E’s and SoCalGas’ PSEP. Specifically, the decision:</t>
  </si>
  <si>
    <t>approved the utilities’ model for implementing PSEP;</t>
  </si>
  <si>
    <t>approved a process, including a reasonableness review, to determine the amount that the utilities will be authorized to recover from ratepayers for the interim costs incurred through the date of the final decision to implement PSEP, which are recorded in the regulatory accounts authorized by the CPUC as noted above;</t>
  </si>
  <si>
    <t>approved balancing account treatment, subject to a reasonableness review, for incremental costs yet to be incurred to implement PSEP; and</t>
  </si>
  <si>
    <t xml:space="preserve">established the criteria to determine the amounts that would not be eligible for cost recovery, including: </t>
  </si>
  <si>
    <t xml:space="preserve">certain costs incurred or to be incurred searching for pipeline test records, </t>
  </si>
  <si>
    <t xml:space="preserve">the cost of pressure testing pipelines installed after July 1, 1961 for which the company has not found sufficient records of testing, and </t>
  </si>
  <si>
    <t>any undepreciated balances for pipelines installed after 1961 that were replaced due to insufficient documentation of pressure testing.</t>
  </si>
  <si>
    <t>As a result of this decision, SoCalGas recorded an after-tax earnings charge of $5 million for costs incurred in prior periods for which SoCalGas was disallowed recovery. After taking the amounts disallowed for recovery into consideration, as of September 30, 2014, SDG&amp;E and SoCalGas have recorded PSEP implementation costs of $0.2 million and $47 million, respectively, in the CPUC-authorized regulatory account. In October 2014, SDG&amp;E and SoCalGas filed a request with the CPUC for authority to recover from customers PSEP costs as incurred prior to a reasonableness review by the CPUC.</t>
  </si>
  <si>
    <t>In July 2014, the ORA and TURN filed a joint application for rehearing of the CPUC’s June 2014 final decision. The ORA and TURN allege that the CPUC made a legal error in directing that ratepayers, not shareholders, be responsible for the costs associated with testing or replacing transmission pipelines that were installed between January 1, 1956 and July 1, 1961 for which the California Utilities do not have a record of a pressure test. In early August 2014, the California Utilities filed their response to the application for rehearing objecting to the assertions by the ORA and TURN. The CPUC is not obligated to act on the application for rehearing by a certain date. The California Utilities are continuing to implement PSEP in accordance with the June 2014 decision.</t>
  </si>
  <si>
    <t>We provide additional information regarding these rulemaking proceedings and the California Utilities’ PSEP in Note 14 of the Notes to Consolidated Financial Statements in the Annual Report.</t>
  </si>
  <si>
    <t>Southern Gas System Reliability Project</t>
  </si>
  <si>
    <r>
      <t xml:space="preserve">In December 2013, SoCalGas and SDG&amp;E filed a joint application with the CPUC seeking authority to recover the full cost of the Southern Gas System Reliability Project. Also known as the North-South Gas Project, the project will enhance reliability on the southern portions of the utilities’ integrated gas transmission system (Southern System). We estimate the cost of the project to be between $800 million to $850 million. Based on the CPUC schedule that provides for a draft decision in mid-2015, </t>
    </r>
    <r>
      <rPr>
        <sz val="10"/>
        <color rgb="FF000000"/>
        <rFont val="Times New Roman"/>
        <family val="1"/>
      </rPr>
      <t>we anticipate a final CPUC decision by the end of 2015 and the project to be in service, subject to environmental permitting, by the end of 2019. We provide additional information about the project in Note 14 of the Notes to Consolidated Financial Statements in the Annual Report.</t>
    </r>
  </si>
  <si>
    <t xml:space="preserve">Utility Incentive Mechanisms </t>
  </si>
  <si>
    <t xml:space="preserve">The CPUC applies performance-based measures and incentive mechanisms to all California investor-owned utilities, under which the California Utilities have earnings potential above authorized base margins if they achieve or exceed specific performance and operating goals. </t>
  </si>
  <si>
    <t>We provide additional information regarding these incentive mechanisms in Note 14 of the Notes to Consolidated Financial Statements in the Annual Report, and below.</t>
  </si>
  <si>
    <t>Natural Gas Procurement</t>
  </si>
  <si>
    <t>In August 2014, the CPUC issued a final decision approving SoCalGas’ application for a gas cost incentive mechanism (GCIM) award of $5.8 million for natural gas procured for its core customers during the 12-month period ending March 31, 2013. In June 2014, SoCalGas filed an application with the CPUC for approval of a $13.7 million GCIM award for natural gas procured for its core customers during the 12-month period ending March 31, 2014. SoCalGas expects a final CPUC decision in the first half of 2015.</t>
  </si>
  <si>
    <t>Energy Efficiency</t>
  </si>
  <si>
    <r>
      <t xml:space="preserve">In June 2014, SoCalGas and SDG&amp;E filed advice letters requesting awards of $5.8 million and $7.6 million, respectively, based on their performance on energy efficiency programs during program years 2012 and 2013. </t>
    </r>
    <r>
      <rPr>
        <sz val="10"/>
        <color rgb="FF000000"/>
        <rFont val="Times New Roman"/>
        <family val="1"/>
      </rPr>
      <t>Of these amounts, SoCalGas and SDG&amp;E are seeking initial 2013 program awards of $1.5 million and $2.5 million, respectively, and asking that any necessary adjustment to the 2013 awards be made in 2015 after completion of the CPUC’s audit. We expect a resolution by the end of the second quarter of 2015</t>
    </r>
    <r>
      <rPr>
        <sz val="10"/>
        <color theme="1"/>
        <rFont val="Times New Roman"/>
        <family val="1"/>
      </rPr>
      <t xml:space="preserve">. </t>
    </r>
  </si>
  <si>
    <t>SDG&amp;E MATTERS</t>
  </si>
  <si>
    <t>SONGS</t>
  </si>
  <si>
    <t>We discuss regulatory and other matters related to SONGS in Note 9.</t>
  </si>
  <si>
    <t>Power Procurement and Resource Planning</t>
  </si>
  <si>
    <t>Cleveland National Forest Transmission Projects</t>
  </si>
  <si>
    <t xml:space="preserve">SDG&amp;E filed an application with the CPUC in October 2012 for a permit to construct various transmission replacement projects in and around the Cleveland National Forest (CNF). The proposed projects will replace and fire-harden five existing transmission lines at an estimated cost of between $400 million and $450 million. As directed by the CPUC, SDG&amp;E filed an amended application in June 2013 to provide notice of certain alternatives proposed by the U.S. Forest Service (USFS) in connection with SDG&amp;E’s request for a Master Special Use Permit (MSUP). USFS approval of the MSUP will establish land rights and conditions for SDG&amp;E’s continued operation and maintenance of facilities located within the CNF. CPUC approval is not required for the MSUP, even though construction of the projects is subject to review by both the USFS and CPUC. A draft environmental report (EIR/EIS), developed jointly by the CPUC and USFS, was issued in September 2014 and a final EIR/EIS is expected in early 2015. SDG&amp;E currently expects a CPUC decision approving the transmission projects in the first half of 2015 and then expects the various phases of this project to be placed in service starting in 2016 and continuing through the end of the project in 2019. </t>
  </si>
  <si>
    <t>Sycamore-Peñasquitos Transmission Project</t>
  </si>
  <si>
    <t>In March 2014, the CAISO selected SDG&amp;E, as a result of a competitive bid process, to construct the Sycamore-Peñasquitos 230-kilovolt (kV) transmission project, which will provide a 16.7-mile transmission connection between SDG&amp;E’s Sycamore Canyon and Peñasquitos substations. In July 2014, the CPUC notified SDG&amp;E that the application requesting a Certificate of Public Convenience and Necessity (CPCN) to construct the line, which was filed with the CPUC in April 2014, is complete. The estimated $120 million to $150 million project was identified by the CAISO and a state task force as necessary to ensure grid reliability given the closure of SONGS. The project will also serve to strengthen renewable energy infrastructure in the region. SDG&amp;E expects a CPUC decision approving the project in the first half of 2016, with the line expected to be in service in mid-2017.</t>
  </si>
  <si>
    <t>South Orange County Reliability Enhancement</t>
  </si>
  <si>
    <t xml:space="preserve">SDG&amp;E filed an application with the CPUC in May 2012 for a CPCN to construct the South Orange County Reliability Enhancement project. The purpose of the project is to enhance the capacity and reliability of SDG&amp;E’s electric service to the south Orange County area. The proposed project primarily includes replacing and upgrading approximately eight miles of transmission lines and rebuilding and upgrading a substation at an existing site. SDG&amp;E expects a draft environmental report to be issued by the end of 2014 and a final CPUC decision approving the estimated $400 million to $500 million project in 2015. SDG&amp;E obtained approval for the project from the CAISO in May 2011. As the project is planned in phases, SDG&amp;E currently expects the entire project to be in service in 2019. </t>
  </si>
  <si>
    <t xml:space="preserve">South Bay Substation and Relocation Project </t>
  </si>
  <si>
    <t>SDG&amp;E filed an application in 2010 with the CPUC for a permit to construct a new substation, the Bay Boulevard substation, to replace the aging and obsolete South Bay substation to accommodate regional energy demands. The existing substation will be demolished when the Bay Boulevard substation has been constructed, energized and all transmission lines have been transferred. In October 2013, the CPUC approved SDG&amp;E’s permit to construct the Bay Boulevard substation at SDG&amp;E’s proposed site. The project, estimated at $145 million to $175 million, will replace the existing 138/69-kV substation with the new 230/69/12-kV Bay Boulevard substation. In March 2014, the California Coastal Commission approved the project, subject to certain additional environmental enhancements. SDG&amp;E is in the process of obtaining the remaining approvals and permits required to begin construction. SDG&amp;E currently expects the project to be in service in 2017.</t>
  </si>
  <si>
    <t>Federal Energy Regulatory Commission (FERC) Formulaic Rate Matters</t>
  </si>
  <si>
    <t>In February 2013, SDG&amp;E submitted its Electric Transmission Formula Rate (TO4) filing with the FERC to set the rate making methodology and rate of return for SDG&amp;E’s FERC-regulated electric transmission operations and assets for the period beginning September 1, 2013. The filing proposed a FERC ROE of 11.3 percent and requested: 1) rates to be determined by a base period of historical costs and a forecast of capital investments and 2) a true-up period similar to balancing account treatment that is designed to provide SDG&amp;E earnings of no more and no less than its actual cost of service including its authorized return on investment. In June and July 2013, the FERC issued orders accepting the filing, subject to refund, and established settlement and hearing procedures, with rates being effective as of 2013.</t>
  </si>
  <si>
    <t xml:space="preserve">On January 31, 2014, SDG&amp;E filed an uncontested multi-party settlement at the FERC regarding the TO4 filing. The settlement, approved by FERC in May 2014, will be in effect through December 31, 2018, is subject to a one-time right of termination by any party, and established a 10.05 percent ROE. SDG&amp;E also has the right to file for any ROE incentives that might apply under FERC rules. SDG&amp;E’s debt to equity ratio will be set annually based on the actual ratio at the end of each year. </t>
  </si>
  <si>
    <t>Energy Resource Recovery Account (ERRA)</t>
  </si>
  <si>
    <t>The ERRA is the regulatory balancing account that SDG&amp;E uses to recover the electric fuel and purchased power costs it incurs to provide energy to its bundled service customers. SDG&amp;E files an application with the CPUC each year to establish the ERRA revenue requirement needed for the following calendar year. Additionally, to the extent the ERRA balance exceeds a certain tolerance or “ERRA Trigger”, SDG&amp;E must file an application to adjust its rates upward or downward, as applicable, to address the under- or over-collected ERRA balance, respectively. In February 2014, the CPUC issued a decision granting SDG&amp;E authority to increase rates to recover an ERRA Trigger revenue requirement of $221 million, which rate increase was effective on April 1, 2014 and will continue through December 31, 2015. In May 2014, the CPUC issued a final decision approving SDG&amp;E’s proposed 2014 ERRA revenue requirement of $1.23 billion, an increase of $242 million compared to the 2013 ERRA revenue requirement of $988 million. SDG&amp;E implemented the increased revenue requirement on August 1, 2014.</t>
  </si>
  <si>
    <t xml:space="preserve">Excess Wildfire Claims Cost Recovery </t>
  </si>
  <si>
    <t>In August 2009, SDG&amp;E and SoCalGas filed an application, along with other related filings, with the CPUC proposing a new framework and mechanism for the future recovery of all wildfire-related expenses for claims, litigation expenses and insurance premiums that are in excess of amounts authorized by the CPUC for recovery in distribution rates. In December 2012, the CPUC issued a final decision that ultimately did not approve the proposed framework for the utilities but allowed SDG&amp;E to maintain its authorized memorandum account so that SDG&amp;E may file applications with the CPUC requesting recovery of amounts properly recorded in the memorandum account at a later time, subject to reasonableness review.</t>
  </si>
  <si>
    <t xml:space="preserve">In February 2014, the Presiding Judge assigned by the FERC to SDG&amp;E’s annual Electric Transmission Formula Rate filing (TO3 Cycle 6) issued an Initial Decision and an Order on Summary Judgment which authorizes SDG&amp;E to recover all of the costs incurred and allocated to SDG&amp;E’s FERC-regulated operations resulting from settlement activities for 2007 wildfire claims for that rate cycle period. This result will stand, subject to any successful appeal by the CPUC. In connection with this proceeding, the CPUC filed an appeal in the Ninth Circuit Court of Appeal of an earlier decision by the FERC denying the CPUC’s request to postpone the FERC proceeding pending CPUC action on cost recovery of the excess wildfire costs. The FERC has sought dismissal of the CPUC’s appeal on procedural grounds. The Court of Appeal has not yet ruled on the merits. </t>
  </si>
  <si>
    <t>SDG&amp;E intends to pursue recovery of the costs it has incurred for settlement activities associated with the 2007 wildfire claims allocated to SDG&amp;E’s CPUC-regulated operations in a future application with the CPUC. SDG&amp;E will continue to assess the potential for recovery of these costs in rates. We discuss the impact should SDG&amp;E conclude that recovery in rates is no longer probable in “Legal Proceedings — SDG&amp;E — 2007 Wildfire Litigation” in Note 11. We discuss how we assess the probability of recovery of our regulatory assets in Note 1 of the Notes to Consolidated Financial Statements in the Annual Report.</t>
  </si>
  <si>
    <t>We provide additional information about 2007 wildfire litigation costs and their recovery in Note 11.</t>
  </si>
  <si>
    <t xml:space="preserve">SOCALGAS MATTER </t>
  </si>
  <si>
    <t xml:space="preserve">Advanced Metering Infrastructure </t>
  </si>
  <si>
    <t xml:space="preserve">In November 2011, the ORA (formerly the Division of Ratepayer Advocates or DRA) and TURN filed a joint petition requesting that the CPUC reconsider its prior approval of SoCalGas’ advanced metering infrastructure (AMI) project and stay AMI deployment while the CPUC considered the request. In June 2014, the CPUC denied the ORA/TURN petition, and SoCalGas is continuing its deployment of AMI pursuant to the April 2010 CPUC decision approving the project. </t>
  </si>
  <si>
    <t>COMMITMENTS AND CONTINGENCIES</t>
  </si>
  <si>
    <t>Commitments and Contingencies</t>
  </si>
  <si>
    <t>NOTE 11. COMMITMENTS AND CONTINGENCIES</t>
  </si>
  <si>
    <t>LEGAL PROCEEDINGS</t>
  </si>
  <si>
    <t>We accrue losses for a legal proceeding when it is probable that a loss has been incurred and the amount of the loss can be reasonably estimated. However, the uncertainties inherent in legal proceedings make it difficult to estimate with reasonable certainty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t>
  </si>
  <si>
    <t xml:space="preserve">At September 30, 2014, Sempra Energy’s accrued liabilities for material legal proceedings, including associated legal fees and costs of litigation, on a consolidated basis, were $144 million. At September 30, 2014, accrued liabilities for material legal proceedings for SDG&amp;E and SoCalGas were $127 million and $11 million, respectively. </t>
  </si>
  <si>
    <t>2007 Wildfire Litigation</t>
  </si>
  <si>
    <t xml:space="preserve">In October 2007, San Diego County experienced several catastrophic wildfires. Reports issued by the California Department of Forestry and Fire Protection (Cal Fire) concluded that two of these fires (the Witch and Rice fires) were SDG&amp;E “power line caused” and that a third fire (the Guejito fire) occurred when a wire securing a Cox Communications’ (Cox) fiber optic cable came into contact with an SDG&amp;E power line “causing an arc and starting the fire.” Cal Fire reported that the Rice fire burned approximately 9,500 acres and damaged 206 homes and two commercial properties, and the Witch and Guejito fires merged and eventually burned approximately 198,000 acres, resulting in two fatalities, approximately 40 firefighters injured and over 1,000 homes destroyed. </t>
  </si>
  <si>
    <t>A September 2008 staff report issued by the CPUC’s Consumer Protection and Safety Division, now known as the Safety and Enforcement Division (CPSD), reached substantially the same conclusions as the Cal Fire reports, but also contended that the power lines involved in the Witch and Rice fires and the lashing wire involved in the Guejito fire were not properly designed, constructed and maintained. In April 2010, proceedings initiated by the CPUC to determine if any of its rules were violated were settled with SDG&amp;E’s payment of $14.75 million.</t>
  </si>
  <si>
    <t>Numerous parties have sued SDG&amp;E and Sempra Energy in San Diego County Superior Court seeking recovery of unspecified amounts of damages, including punitive damages, from the three fires. They assert various bases for recovery, including inverse condemnation based upon a California Court of Appeal decision finding that another California investor-owned utility was subject to strict liability, without regard to foreseeability or negligence, for property damages resulting from a wildfire ignited by power lines. SDG&amp;E has resolved almost all of these lawsuits. In February 2014, the Court set a February 2015 trial date for a trial to be comprised of four of the remaining cases involving plaintiffs who claim damages resulting from the Witch fire. In June 2014, the Court continued the trial date for the Witch fire cases to June 2015.</t>
  </si>
  <si>
    <t xml:space="preserve">SDG&amp;E filed cross-complaints against Cox and three contractors, seeking indemnification for any liability that SDG&amp;E might incur. SDG&amp;E settled its claims against Cox and the three contractors for an aggregate of $824 million. Among other things, the settlement agreements provide that SDG&amp;E will defend and indemnify Cox and the three contractors against all compensatory damage claims and related costs arising out of the wildfires. </t>
  </si>
  <si>
    <t>SDG&amp;E’s settled claims and defense costs have exceeded its $1.1 billion of liability insurance coverage for the covered period and the $824 million recovered from third parties. SDG&amp;E has settled all of the approximately 19,000 claims brought by homeowner insurers for damage to insured property relating to the three fires. Under the settlement agreements, SDG&amp;E has paid or will pay 57.5 percent of the approximately $1.6 billion paid or reserved for payment by the insurers to their policyholders and received an assignment of the insurers’ claims against other parties potentially responsible for the fires.</t>
  </si>
  <si>
    <t xml:space="preserve">The wildfire litigation also includes claims of non-insurer plaintiffs for damage to uninsured and underinsured structures, business interruption, evacuation expenses, agricultural damage, emotional harm, personal injuries and other losses. SDG&amp;E has now settled almost all of these claims of the approximately 6,500 plaintiffs for a total of approximately $1.25 billion. Substantially all of the remaining plaintiffs have submitted settlement demands and damage estimates, which total approximately $200 million. SDG&amp;E does not expect additional plaintiffs to file lawsuits given the applicable statutes of limitation, but does expect to receive additional settlement demands and damage estimates from existing plaintiffs as settlement negotiations continue. SDG&amp;E has established reserves for the wildfire litigation as we discuss below. </t>
  </si>
  <si>
    <t xml:space="preserve">SDG&amp;E has concluded that it is probable that it will be permitted to recover in rates a substantial portion of its reasonably incurred costs of resolving wildfire claims in excess of its liability insurance coverage and the amounts recovered from third parties. Accordingly, although such recovery will require future regulatory approval, at September 30, 2014, Sempra Energy and SDG&amp;E have recorded assets of $371 million in Other Regulatory Assets (long-term) on their Condensed Consolidated Balance Sheets, including $357 million related to CPUC-regulated operations, which represents the amount substantially equal to the aggregate amount it has paid or reserved for payment for the resolution of wildfire claims and related costs in excess of its liability insurance coverage and amounts recovered from third parties. </t>
  </si>
  <si>
    <t xml:space="preserve">SDG&amp;E will continue to gather information to evaluate and assess the remaining wildfire claims and the likelihood, amount and timing of related recoveries in rates and will make appropriate adjustments to wildfire reserves and the related regulatory assets as additional information becomes available. Should SDG&amp;E conclude that recovery in rates is no longer probable, SDG&amp;E will record a charge against earnings at the time such conclusion is reached. If SDG&amp;E had concluded that the recovery of regulatory assets related to CPUC-regulated operations was no longer probable or was less than currently estimated at September 30, 2014, the resulting after-tax charge against earnings would have been up to approximately $210 million. In addition, in periods following any such conclusion, SDG&amp;E’s earnings will be adversely impacted by increases in the estimated cost to litigate or settle pending wildfire claims. </t>
  </si>
  <si>
    <t>SDG&amp;E’s cash flow may be materially adversely affected due to the timing differences between the resolution of claims and the recoveries in rates, which may extend over a number of years. Also, recovery from customers will require future regulatory actions, and a failure to obtain substantial or full recovery, or any negative assessment of the likelihood of recovery, would likely have a material adverse effect on Sempra Energy’s and SDG&amp;E’s businesses, financial condition, cash flows, results of operations and prospects.</t>
  </si>
  <si>
    <t>Since 2010, as liabilities for wildfire litigation have become reasonably estimable in the form of settlement demands, damage estimates, and other damage information, SDG&amp;E has recorded related reserves as a liability. Most of the impact of this liability at September 30, 2014 is offset by the recognition of regulatory assets, as discussed above, for reserves in excess of the insurance coverage and recoveries from third parties. The impact of the change in these reserves on SDG&amp;E’s and Sempra Energy’s after-tax earnings for the three months and nine months ended September 30, 2014 and 2013 were not material. Additionally, through September 30, 2014, SDG&amp;E has expended $426 million in excess of amounts covered by insurance and amounts recovered from third parties to pay for the settlement of wildfire claims and related costs.</t>
  </si>
  <si>
    <t>We provide additional information about excess wildfire claims cost recovery and related CPUC actions in Note 10 and discuss how we assess the probability of recovery of our regulatory assets in Note 1 of the Notes to Consolidated Financial Statements in the Annual Report.</t>
  </si>
  <si>
    <t>Sunrise Powerlink Electric Transmission Line</t>
  </si>
  <si>
    <t xml:space="preserve">The Sunrise Powerlink is a 117-mile, 500-kV electric transmission line between the Imperial Valley and the San Diego region that was energized and placed in service in June 2012. The Sunrise Powerlink project was approved by the CPUC in December 2008, the Bureau of Land Management in January 2009, and the United States Forest Service in July 2010. Numerous administrative appeals and legal challenges have been resolved in favor of the project. Two legal challenges remain pending. </t>
  </si>
  <si>
    <t>In February 2011, opponents of the Sunrise Powerlink filed a lawsuit in Sacramento County Superior Court against the State Water Resources Control Board and SDG&amp;E alleging that the water quality certification issued by the Board under the Federal Clean Water Act violated the California Environmental Quality Act. The Superior Court denied the plaintiffs’ petition in July 2012, and the plaintiffs have appealed.</t>
  </si>
  <si>
    <r>
      <t>A claim for additional compensation has been submitted by one of SDG&amp;E’s contractors on the Sunrise Powerlink project. The contractor was awarded the transmission line overhead and underground construction contract on a fixed-fee basis of $456 million after agreed-upon amendments. The contractor has asserted that it is owed additional compensation above the fixed-fee portion of the contract. In May 2013, the contractor filed claims totaling $180 million, including one in San Diego County for the sum of $99 million and the other in Imperial County for the sum of $81 million, seeking foreclosure of previously filed mechanics liens. In October 2013, the contractor served a Demand for Arbitration pursuant to contractual provisions. SDG&amp;E has answered the demand and filed a counter claim against the contractor. The arbitration panel has set a July 2015 arbitration hearing date</t>
    </r>
    <r>
      <rPr>
        <sz val="10"/>
        <color rgb="FF000000"/>
        <rFont val="Times New Roman"/>
        <family val="1"/>
      </rPr>
      <t xml:space="preserve">. </t>
    </r>
  </si>
  <si>
    <t>September 2011 Power Outage</t>
  </si>
  <si>
    <t>In September 2011, a power outage lasting approximately 12 hours affected millions of people from Mexico to southern Orange County, California. Within several days of the outage, several SDG&amp;E customers filed a class action lawsuit in Federal District Court in San Diego against Arizona Public Service Company, Pinnacle West Capital Corporation and SDG&amp;E alleging that the companies failed to prevent the outage. The lawsuit seeks recovery of unspecified amounts of damages, including punitive damages. In July 2012, the court granted SDG&amp;E’s motion to dismiss the punitive damages request and dismissed Arizona Public Service Company and Pinnacle West Capital Corporation from the lawsuit. In September 2013, the court granted SDG&amp;E’s motion for summary judgment and dismissed the lawsuit. In October 2013, the plaintiffs appealed the court’s dismissal of their action.</t>
  </si>
  <si>
    <t xml:space="preserve">The FERC and North American Electric Reliability Corporation (NERC) Staff conducted a joint inquiry to determine the cause of the power failure and issued a report in May 2012 regarding their findings. Following that report, Staff from FERC’s Office of Enforcement (FERC Enforcement Staff) investigated potential violations of FERC’s Reliability Standards associated with the outage. In January 2014, FERC Enforcement Staff issued a Staff Notice of Alleged Violations, in which FERC Enforcement Staff alleged violations of various Reliability Standards by several entities. FERC Enforcement Staff did not allege or find any violations by SDG&amp;E. </t>
  </si>
  <si>
    <t>Smart Meters Patent Infringement Lawsuit</t>
  </si>
  <si>
    <t xml:space="preserve">In October 2011, SDG&amp;E was sued by a Texas design and manufacturing company in Federal District Court, Southern District of California, and later transferred to the Federal District Court, Western District of Oklahoma, alleging that SDG&amp;E’s recently installed smart meters infringed certain patents. The meters were purchased from a third party vendor that has agreed to defend and indemnify SDG&amp;E. The lawsuit seeks injunctive relief and recovery of unspecified amounts of damages. </t>
  </si>
  <si>
    <t>Lawsuit Against Mitsubishi Heavy Industries, Ltd.</t>
  </si>
  <si>
    <r>
      <t>On July 18, 2013, SDG&amp;E filed a lawsuit in the Superior Court of California in the County of San Diego against Mitsubishi Heavy Industries, Ltd., Mitsubishi Nuclear Energy Systems, Inc., and Mitsubishi Heavy Industries America, Inc. (collectively MHI). The lawsuit seeks to recover damages SDG&amp;E has incurred and will incur related to the design defects in the steam generators MHI provided to the SONGS nuclear power plant. The lawsuit asserts a number of causes of action, including fraud, based on the representations MHI made about its qualifications and ability to design generators free from defects of the kind that resulted in the permanent shutdown of the plant and further seeks to set aside the contractual limitation of damages that MHI has asserted. On July 24, 2013, MHI removed the lawsuit to the United States District Court for the Southern District of California and on August 8, 2013, MHI moved to stay the proceeding pending resolution of the dispute resolution process involving MHI and Edison arising from their contract for the purchase and sale of the steam generators. On October 16, 2013, Edison initiated an arbitration proceeding against MHI seeking damages stemming from the failure of the replacement steam generators. In late December 2013, MHI answered and filed a counter-claim against Edison. On March 14, 2014, MHI’s motion to stay the United States District Court proceeding was granted with instructions that require the parties to allow SDG&amp;E to participate in the ongoing Edison/MHI arbitration</t>
    </r>
    <r>
      <rPr>
        <sz val="10"/>
        <color rgb="FF000000"/>
        <rFont val="Times New Roman"/>
        <family val="1"/>
      </rPr>
      <t>. </t>
    </r>
  </si>
  <si>
    <t>Investment in Wind Farm</t>
  </si>
  <si>
    <t xml:space="preserve">In 2011, the CPUC and FERC approved SDG&amp;E’s estimated $285 million tax equity investment in a wind farm project and its purchase of renewable energy credits from that project. SDG&amp;E’s contractual obligations to both invest in the Rim Rock wind farm and to purchase renewable energy credits from the wind farm under the power purchase agreement are subject to the satisfaction of certain conditions which, if not achieved, would allow SDG&amp;E to terminate the power purchase agreement and not make the investment. In December 2013, SDG&amp;E received a closing notice from the project developer indicating that all such conditions had been met. SDG&amp;E responded to the closing notice asserting that the contractual conditions had not been satisfied. On December 19, 2013, SDG&amp;E filed a complaint against the project developer in San Diego Superior Court, asking that the court determine that SDG&amp;E is entitled to terminate both the investment contract and the power purchase agreement due to the project developer’s failure to satisfy certain conditions. The project developer filed a separate complaint against SDG&amp;E in Montana state court asking that court to determine that SDG&amp;E breached the investment contract and the power purchase agreement, and asking for several categories of relief, including requiring SDG&amp;E to invest in the project, requiring SDG&amp;E to continue performing under the power purchase agreement, and payment of damages. </t>
  </si>
  <si>
    <t xml:space="preserve">On January 27, 2014, the Montana court ordered SDG&amp;E to continue making payments under the power purchase agreement pending a hearing on the project developer’s preliminary injunction motion. On March 14, 2014, SDG&amp;E notified the project developer that the investment agreement expired by its own terms because a closing had not occurred by that date. The project developer is disputing SDG&amp;E’s position. On March 28, 2014, SDG&amp;E filed an amended complaint against the project developer in San Diego seeking damages and declaratory relief that SDG&amp;E was entitled to terminate the power purchase agreement and to permit the investment agreement to expire. On April 25, 2014, the Montana court granted the project developer’s preliminary injunction motion to prevent SDG&amp;E from terminating the power purchase agreement on the grounds that the project developer would be irreparably harmed if the payments were not made while the parties’ respective rights were being determined in the litigation. The court did not rule on the merits of the parties’ claims. On July 18, 2014, the Montana Supreme Court determined that Montana courts did not have jurisdiction over the parties’ dispute due to their contractual agreement to resolve any disputes in California, and ordered that the Montana action be dismissed. The San Diego court has scheduled a trial for March 6, 2015. </t>
  </si>
  <si>
    <t>SoCalGas, along with Monsanto Co., Solutia, Inc., Pharmacia Corp. and Pfizer, Inc., are defendants in seven Los Angeles County Superior Court lawsuits filed beginning in April 2011 seeking recovery of unspecified amounts of damages, including punitive damages, as a result of plaintiffs’ exposure to PCBs (polychlorinated biphenyls). The lawsuits allege plaintiffs were exposed to PCBs not only through the food chain and other various sources but from PCB-contaminated natural gas pipelines owned and operated by SoCalGas. This contamination allegedly caused plaintiffs to develop cancer and other serious illnesses. Plaintiffs assert various bases for recovery, including negligence and products liability. SoCalGas has settled three of the seven lawsuits for an amount that is not significant.</t>
  </si>
  <si>
    <t xml:space="preserve">Sempra Mexico </t>
  </si>
  <si>
    <t>Permit Challenges and Property Disputes</t>
  </si>
  <si>
    <t xml:space="preserve">Sempra Mexico has been engaged in a long-running land dispute relating to property adjacent to its Energía Costa Azul LNG terminal near Ensenada, Mexico. Ownership of the adjacent property is not required by any of the environmental or other regulatory permits issued for the operation of the terminal. A claimant to the adjacent property has nonetheless asserted that his health and safety are endangered by the operation of the facility, and filed an action in the Federal Court challenging the permits. In February 2011, based on a complaint by the claimant, the municipality of Ensenada opened an administrative proceeding and sought to temporarily close the terminal based on claims of irregularities in municipal permits issued six years earlier. This attempt was promptly countermanded by Mexican federal and Baja California state authorities. No terminal permits or operations were affected as a result of these proceedings or events and the terminal has continued to operate normally. In the second quarter of 2014, the municipality of Ensenada dismissed the administrative proceeding, which is subject to an administrative appeal, pending for resolution before the Administrative Court of Baja California. Sempra Mexico expects additional Mexican court proceedings and governmental actions regarding the claimant’s assertions as to whether the terminal’s permits should be modified or revoked in any manner. </t>
  </si>
  <si>
    <t>The claimant also filed complaints in the federal Agrarian Court challenging the refusal of the Secretaría de la Reforma Agraria (now the Secretaría de Desarrollo Agrario, Territorial y Urbano, or SEDATU) in 2006 to issue a title to him for the disputed property. In November 2013, the Agrarian Court ordered that SEDATU issue the requested title and cause it to be registered. Both SEDATU and Sempra Mexico have challenged the rulings. Sempra Mexico expects additional proceedings regarding the claims, although such proceedings are not related to the permit challenges referenced above. The property claimant also filed a lawsuit in July 2010 against Sempra Energy in Federal District Court in San Diego seeking compensatory and punitive damages as well as the earnings from the Energía Costa Azul LNG terminal based on his allegations that he was wrongfully evicted from the adjacent property and that he has been harmed by other allegedly improper actions. Sempra Energy has disputed the claims and allegations in this lawsuit.</t>
  </si>
  <si>
    <t xml:space="preserve">Additionally, several administrative challenges are pending in Mexico before the Mexican environmental protection agency (SEMARNAT) and/or the Federal Tax and Administrative Courts seeking revocation of the environmental impact authorization (EIA) issued to Energía Costa Azul in 2003. These cases generally allege that the conditions and mitigation measures in the EIA are inadequate and challenge findings that the activities of the terminal are consistent with regional development guidelines. The Mexican Supreme Court decided to exercise jurisdiction over one such case, and in March 2014, issued a resolution denying the relief sought by the plaintiff on the grounds its action was not timely presented. A similar administrative challenge seeking to revoke the port concession for our marine operations at our Energía Costa Azul LNG terminal, which was filed with and rejected by the Mexican Communications and Transportation Ministry, remains on appeal in Mexican federal court as well. </t>
  </si>
  <si>
    <t>Two real property cases have been filed against Energía Costa Azul in which the plaintiffs seek to annul the recorded property titles for parcels on which the Energía Costa Azul LNG terminal is situated and to obtain possession of different parcels that allegedly sit in the same place; one of these cases was dismissed in September 2013 at the direction of the state appellate court. A third complaint was served in April 2013 seeking to invalidate the contract by which Energía Costa Azul purchased another of the terminal parcels, on the grounds the purchase price was unfair. Sempra Mexico expects further proceedings on the remaining two matters.</t>
  </si>
  <si>
    <t xml:space="preserve">Liberty Gas Storage, LLC (Liberty) received a demand for arbitration from Williams Midstream Natural Gas Liquids, Inc. (Williams) in February 2011 related to a sublease agreement. Williams alleges that Liberty was negligent in its attempt to convert certain salt caverns to natural gas storage and seeks damages of $56.7 million. Liberty filed a counterclaim alleging breach of contract in the inducement and seeks damages of more than $215 million. </t>
  </si>
  <si>
    <t>Other Litigation</t>
  </si>
  <si>
    <t>As described in Note 4, Sempra Energy holds a noncontrolling interest in RBS Sempra Commodities, a limited liability partnership in the process of being liquidated. The Royal Bank of Scotland plc (RBS), our partner in the joint venture, was notified by the United Kingdom’s Revenue and Customs Department (HMRC) that it was investigating value-added tax (VAT) refund claims made by various businesses in connection with the purchase and sale of carbon credit allowances. HMRC advised RBS that it had determined that it had grounds to deny such claims by RBS related to transactions by RBS Sempra Energy Europe (RBS SEE), a former indirect subsidiary of RBS Sempra Commodities that was sold to JP Morgan. HMRC asserted that RBS was not entitled to reduce its VAT liability by VAT paid during 2009 because RBS knew or should have known that certain vendors in the trading chain did not remit their own VAT to HMRC. In September 2012, HMRC issued a protective assessment of £86 million for the VAT paid in connection with these transactions. In October 2014, RBS filed a Notice of Appeal of the September 2012 assessment with the First-tier Tribunal. As a condition of the appeal, RBS was required to pay the assessed amount. The payment also stops the accrual of interest that could arise should it ultimately be determined that RBS has a liability for some of the tax.</t>
  </si>
  <si>
    <t xml:space="preserve">In August 2007, the U.S. Court of Appeals for the Ninth Circuit issued a decision reversing and remanding certain FERC orders declining to provide refunds regarding short-term bilateral sales up to one month in the Pacific Northwest for the January 2000 to June 2001 time period. In December 2010, the FERC approved a comprehensive settlement previously reached by Sempra Energy and RBS Sempra Commodities with the State of California. The settlement resolved all issues with regard to sales between the California Department of Water Resources and Sempra Commodities in the Pacific Northwest, but potential claims may exist regarding sales in the Pacific Northwest between Sempra Commodities and other parties. The FERC is in the process of addressing these potential claims on remand. Pursuant to the agreements related to the formation of RBS Sempra Commodities, we have indemnified RBS should the liability from the final resolution of these matters be greater than the reserves related to Sempra Commodities. Pursuant to our agreement with the Noble Group Ltd., one of the buyers of RBS Sempra Commodities’ businesses, we have also indemnified Noble Americas Gas &amp; Power Corp. and its affiliates for all losses incurred by such parties resulting from these proceedings as related to Sempra Commodities. </t>
  </si>
  <si>
    <t>We are also defendants in ordinary routine litigation incidental to our businesses, including personal injury, product liability, property damage and other claims. California juries have demonstrated an increasing willingness to grant large awards, including punitive damages, in these types of cases.</t>
  </si>
  <si>
    <t>CONTRACTUAL COMMITMENTS</t>
  </si>
  <si>
    <t>We discuss below significant changes in the first nine months of 2014 to contractual commitments discussed in Note 15 of the Notes to Consolidated Financial Statements in the Annual Report.</t>
  </si>
  <si>
    <t>Natural Gas Contracts</t>
  </si>
  <si>
    <t>SoCalGas’ natural gas purchase and pipeline capacity commitments have decreased by $110 million since December 31, 2013, primarily due to fulfillment of payment obligations and changes to forecasted gas prices in the first nine months of 2014. Net future payments are expected to decrease by $140 million in 2014, and increase by $30 million in 2015 compared to December 31, 2013.</t>
  </si>
  <si>
    <t>Sempra Natural Gas’ natural gas purchase and transportation commitments have increased by $567 million since December 31, 2013, primarily due to new natural gas contracts in the first nine months of 2014. These contracts replace an agreement that expired in the third quarter of 2014 and will be used to support Sempra Mexico’s obligation to sell natural gas to the Mexican Federal Electricity Commission (Comisión Federal de Electricidad, or CFE) and fuel Sempra Mexico’s Termoeléctrica de Mexicali natural gas-fired power plant. Net future payments are expected to decrease by $57 million in 2014, and increase by $174 million in 2015, $159 million in 2016, $162 million in 2017 and $129 million in 2018 compared to December 31, 2013.</t>
  </si>
  <si>
    <t>LNG Purchase Agreement</t>
  </si>
  <si>
    <t xml:space="preserve">At September 30, 2014, Sempra Natural Gas has a purchase agreement for the supply of LNG to the Energía Costa Azul terminal. The agreement is priced using a predetermined formula based on natural gas market indices. Although this contract specifies a number of cargoes to be delivered, under its terms, the customer may divert certain cargoes, which would reduce amounts paid under the contracts by Sempra Natural Gas. </t>
  </si>
  <si>
    <t>Sempra Natural Gas’ commitment under the LNG purchase agreement, reflecting changes in forward prices since December 31, 2013 and actual transactions for the first nine months of 2014, are expected to decrease by $624 million in 2014, $11 million in 2015, and to increase by $10 million in 2016, $30 million in 2017, $36 million in 2018 and $345 million thereafter compared to December 31, 2013. These amounts are based on forward prices of the index applicable to the contract from 2014 to 2023 and an estimated one percent escalation per year beyond 2023. The LNG commitment amounts above are based on Sempra Natural Gas’ commitment to accept the maximum possible delivery of cargoes under the agreement. Actual LNG purchases in the current and prior years have been significantly lower than the maximum amounts possible.</t>
  </si>
  <si>
    <t>Purchased-Power Contracts</t>
  </si>
  <si>
    <t>SDG&amp;E’s commitments under purchased-power contract commitments have increased by $1.1 billion since December 31, 2013. The increase is primarily due to new contracts associated with renewable energy development projects. Net future payments are therefore expected to decrease by $2 million in 2014, $46 million in 2015, and $1 million in 2016, and increase by $24 million in 2017, $54 million in 2018 and $1.1 billion thereafter compared to December 31, 2013.</t>
  </si>
  <si>
    <t>Operating Leases</t>
  </si>
  <si>
    <t>In the first nine months of 2014, the change to operating lease commitments at Sempra Renewables was a decrease of $83 million, primarily from the deconsolidation of the Copper Mountain Solar 3 project, as we discuss in Note 3. Net future payments are expected to decrease by $3 million in 2014, $2 million each year in 2015 through 2018 and $72 million thereafter.</t>
  </si>
  <si>
    <t>Power Purchase Agreements</t>
  </si>
  <si>
    <t>SDG&amp;E has a 25-year power purchase agreement with a peaker plant facility that became operational in 2014. The power purchase agreement is accounted for as a capital lease. The capital lease obligation was valued at $60 million. Net changes to future minimum lease payments under all power purchase agreements are a decrease of $16 million in 2014, and increases of $7 million each year in 2015 through 2018 and $155 million thereafter compared to December 31, 2013.</t>
  </si>
  <si>
    <t>Construction and Development Projects</t>
  </si>
  <si>
    <t>In the first nine months of 2014, significant net increases to contractual commitments at SDG&amp;E were $161 million, primarily for Palomar Energy Center, South Bay Substation project and the PSEP. Net future payments under these contractual commitments are expected to increase by $20 million in 2014, $116 million in 2015, $12 million in 2016, $9 million in 2017, and $6 million in 2018, and decrease by $2 million thereafter compared to December 31, 2013.</t>
  </si>
  <si>
    <t>In the first nine months of 2014, significant net increases to contractual commitments at SoCalGas were $119 million, primarily for the Aliso Canyon Turbine Replacement Project and the PSEP. Net future payments under these contractual commitments are expected to increase by $71 million in 2014, $65 million in 2015, and $1 million in 2016, and decrease by $18 million in 2017 compared to December 31, 2013.</t>
  </si>
  <si>
    <t>In the first nine months of 2014, significant net decreases to contractual commitments at Sempra Mexico were $115 million, primarily from the deconsolidation of the Energía Sierra Juárez project. Net future payments under these contractual commitments are expected to decrease by $81 million in 2014, $33 million in 2015 and $1 million thereafter.</t>
  </si>
  <si>
    <t>In the first nine months of 2014, the change to contractual commitments at Sempra Renewables was a decrease of $544 million, primarily from the deconsolidation of the Copper Mountain Solar 3 project. Net future payments under these contractual commitments are expected to decrease by $504 million in 2014 and $40 million in 2015.</t>
  </si>
  <si>
    <t>Cameron LNG Liquefaction Export Facility Project</t>
  </si>
  <si>
    <t>Construction and Development Project</t>
  </si>
  <si>
    <t xml:space="preserve">In March 2014, Cameron LNG entered into an engineering, procurement and construction contract with a joint venture consisting of CB&amp;I Shaw Constructors, Inc., a wholly owned subsidiary of Chicago Bridge &amp; Iron Company N.V., and Chiyoda International Corporation, a wholly owned subsidiary of Chiyoda Corporation, to construct the Cameron liquefaction project in Hackberry, Louisiana. The scope of work under this contract includes the engineering, procurement, construction, commissioning and startup of three liquefaction trains with an aggregate nameplate capacity of approximately 13.5 million tonnes per year of LNG and related infrastructure and facilities necessary for the integration of the liquefaction trains with the existing LNG receipt terminal. The construction contract is a lump-sum, date certain turnkey agreement, with a cost of approximately $6 billion as of the execution date. The lump-sum price may be adjusted based on the occurrence of well-defined events, such as change orders issued by Cameron LNG, and the occurrence of other events where an adjustment to the lump-sum price is customary for lump-sum, date certain turnkey engineering, procurement and construction agreements. </t>
  </si>
  <si>
    <t>As of September 30, 2014, Cameron LNG had issued three limited notices to proceed under the contract, authorizing up to $374.7 million of expenditures. After completing the formation of the Cameron LNG joint venture on October 1, 2014 as we discuss in Note 13, on October 9, 2014, the Cameron LNG joint venture issued the full notice to proceed under the contract to construct the Cameron liquefaction project. This allowed the contractor to proceed with all items of the work under the contract. The issuance of the full notice to proceed supersedes the three previously issued limited notices to proceed.</t>
  </si>
  <si>
    <t>Guarantees</t>
  </si>
  <si>
    <t>On August 6, 2014, Cameron LNG entered into finance documents for senior secured financing for the Cameron liquefaction project. We discuss the financing and related Sempra Energy guarantees in Note 13.</t>
  </si>
  <si>
    <t>Subsequent Event</t>
  </si>
  <si>
    <t>As we discuss in Note 13, on October 1, 2014, Sempra Natural Gas and its project partners completed the formation of the Cameron LNG joint venture for their investment in the development, construction and operation of the natural gas liquefaction export facility. As of that date, Sempra Natural Gas will account for its investment in the joint venture under the equity method. We discuss the joint venture formation in Note 13.</t>
  </si>
  <si>
    <t>NUCLEAR INSURANCE</t>
  </si>
  <si>
    <r>
      <t>SDG&amp;E and the other owners of SONGS have insurance to cover claims from nuclear liability incidents arising at SONGS. This insurance provides $375 million in coverage limits, the maximum amount available, including coverage for acts of terrorism. In addition, the Price-Anderson Act provides for up to $13.2 billion of secondary financial protection (SFP). If a nuclear liability loss occurring at any U.S. licensed/commercial reactor exceeds the $375 million insurance limit, all nuclear reactor owners could be required to contribute to the SFP. SDG&amp;E’s</t>
    </r>
    <r>
      <rPr>
        <sz val="10"/>
        <color theme="1"/>
        <rFont val="TimesNewRoman"/>
      </rPr>
      <t xml:space="preserve"> </t>
    </r>
    <r>
      <rPr>
        <sz val="10"/>
        <color theme="1"/>
        <rFont val="Times New Roman"/>
        <family val="1"/>
      </rPr>
      <t>contribution would be up to $50.93 million. This amount is subject to an annual maximum of $7.6 million, unless a default occurs by any other SONGS owner. If the SFP is insufficient to cover the liability loss, SDG&amp;E could be subject to an additional assessment.</t>
    </r>
  </si>
  <si>
    <t>The SONGS owners, including SDG&amp;E, also have $2.75 billion of nuclear property, decontamination, and debris removal insurance, subject to a $2.5 million deductible for “each and every loss.” This insurance coverage is provided through NEIL. The NEIL policies have specific exclusions and limitations that can result in reduced or eliminated coverage. Insured members as a group are subject to retrospective premium assessments to cover losses sustained by NEIL under all issued policies. SDG&amp;E could be assessed up to $9.7 million of retrospective premiums based on overall member claims. Edison, on behalf of itself and the minority owners of SONGS (including SDG&amp;E), has placed NEIL on notice of claims under both the property damage and outage insurance policies as a result of SONGS’ Units 2 and 3 outages in early 2012 and the resultant plant closure in June 2013.</t>
  </si>
  <si>
    <t>The nuclear property insurance program includes an industry aggregate loss limit for non-certified acts of terrorism (as defined by the Terrorism Risk Insurance Act). The industry aggregate loss limit for property claims arising from non-certified acts of terrorism is $3.24 billion. This is the maximum amount that will be paid to insured members who suffer losses or damages from these non-certified terrorist acts.</t>
  </si>
  <si>
    <t>DEPARTMENT OF ENERGY (DOE) NUCLEAR FUEL DISPOSAL</t>
  </si>
  <si>
    <t>The Nuclear Waste Policy Act of 1982 made the DOE responsible for the disposal of spent nuclear fuel. However, it is uncertain when the DOE will begin accepting spent nuclear fuel from SONGS. This delay will lead to increased costs for spent fuel storage. SDG&amp;E will seek recovery for these costs from the appropriate sources, including, but not limited to, SDG&amp;E’s Nuclear Decommissioning Trust. SDG&amp;E will also continue to support Edison in its pursuit of legal claims on behalf of the SONGS co-owners against the DOE for its failure to timely accept the spent nuclear fuel.</t>
  </si>
  <si>
    <t>We provide additional information about SONGS in Note 9.</t>
  </si>
  <si>
    <t>SEGMENT INFORMATION</t>
  </si>
  <si>
    <t>Segment Information</t>
  </si>
  <si>
    <t>NOTE 12. SEGMENT INFORMATION</t>
  </si>
  <si>
    <t xml:space="preserve">We have six separately managed reportable segments, as follows: </t>
  </si>
  <si>
    <r>
      <t>SDG&amp;E</t>
    </r>
    <r>
      <rPr>
        <sz val="10"/>
        <color theme="1"/>
        <rFont val="Times New Roman"/>
        <family val="1"/>
      </rPr>
      <t xml:space="preserve"> provides electric service to San Diego and southern Orange counties and natural gas service to San Diego County.</t>
    </r>
  </si>
  <si>
    <r>
      <t>SoCalGas</t>
    </r>
    <r>
      <rPr>
        <sz val="10"/>
        <color theme="1"/>
        <rFont val="Times New Roman"/>
        <family val="1"/>
      </rPr>
      <t xml:space="preserve"> is a natural gas distribution utility, serving customers throughout most of Southern California and part of central California.</t>
    </r>
  </si>
  <si>
    <r>
      <t>Sempra South American Utilities</t>
    </r>
    <r>
      <rPr>
        <sz val="10"/>
        <color theme="1"/>
        <rFont val="Times New Roman"/>
        <family val="1"/>
      </rPr>
      <t xml:space="preserve"> operates electric transmission and distribution utilities in Chile and Peru. In June 2013, we sold our interests in two Argentine utilities, which we discuss further in Note 4 above.</t>
    </r>
  </si>
  <si>
    <r>
      <t>Sempra Mexico</t>
    </r>
    <r>
      <rPr>
        <sz val="10"/>
        <color theme="1"/>
        <rFont val="Times New Roman"/>
        <family val="1"/>
      </rPr>
      <t xml:space="preserve"> develops, owns and operates, or holds interests in, natural gas transmission pipelines and propane and ethane systems, a natural gas distribution utility, electric generation facilities (including wind), a terminal for the import of LNG, and marketing operations for the purchase of LNG and the purchase and sale of natural gas in Mexico. </t>
    </r>
  </si>
  <si>
    <r>
      <t>Sempra Renewables</t>
    </r>
    <r>
      <rPr>
        <sz val="10"/>
        <color theme="1"/>
        <rFont val="Times New Roman"/>
        <family val="1"/>
      </rPr>
      <t xml:space="preserve"> develops, owns and operates, or holds interests in, wind and solar energy projects in Arizona, California, Colorado, Hawaii, Indiana, Kansas, Nebraska, Nevada and Pennsylvania to serve wholesale electricity markets in the United States. </t>
    </r>
  </si>
  <si>
    <r>
      <t>Sempra Natural Gas</t>
    </r>
    <r>
      <rPr>
        <sz val="10"/>
        <color theme="1"/>
        <rFont val="Times New Roman"/>
        <family val="1"/>
      </rPr>
      <t xml:space="preserve"> develops, owns and operates, or holds interests in, a natural gas-fired electric generation asset, natural gas pipelines and storage facilities, natural gas distribution utilities and a terminal for the import and export of LNG and sale of natural gas, all within the United States.</t>
    </r>
  </si>
  <si>
    <t>Sempra South American Utilities and Sempra Mexico comprise our Sempra International operating unit. Sempra Renewables and Sempra Natural Gas comprise our Sempra U.S. Gas &amp; Power operating unit.</t>
  </si>
  <si>
    <t>We evaluate each segment’s performance based on its contribution to Sempra Energy’s reported earning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 of the Notes to Consolidated Financial Statements in the Annual Report.</t>
  </si>
  <si>
    <t>Common services shared by the business segments are assigned directly or allocated based on various cost factors, depending on the nature of the service provided. Interest income and expense is recorded on intercompany loans. The loan balances and related interest are eliminated in consolidation.</t>
  </si>
  <si>
    <t>The following tables show selected information by segment from our Condensed Consolidated Statements of Operations and Condensed Consolidated Balance Sheets. Amounts labeled as “All other” in the following tables consist primarily of parent organizations.</t>
  </si>
  <si>
    <t>Sempra South American Utilities</t>
  </si>
  <si>
    <t>Adjustments and eliminations</t>
  </si>
  <si>
    <t>Intersegment revenues(1)</t>
  </si>
  <si>
    <t>INTEREST EXPENSE</t>
  </si>
  <si>
    <t>All other</t>
  </si>
  <si>
    <t>Intercompany eliminations</t>
  </si>
  <si>
    <t>INTEREST INCOME</t>
  </si>
  <si>
    <t>DEPRECIATION AND AMORTIZATION</t>
  </si>
  <si>
    <t>INCOME TAX EXPENSE (BENEFIT)</t>
  </si>
  <si>
    <t>SEGMENT INFORMATION (Continued)</t>
  </si>
  <si>
    <t xml:space="preserve">EQUITY EARNINGS (LOSSES) </t>
  </si>
  <si>
    <t>Earnings (losses) recorded before tax:</t>
  </si>
  <si>
    <t>Earnings (losses) recorded net of tax:</t>
  </si>
  <si>
    <t>EARNINGS (LOSSES)</t>
  </si>
  <si>
    <t>SDG&amp;E(2)</t>
  </si>
  <si>
    <t>SoCalGas(3)</t>
  </si>
  <si>
    <t>EXPENDITURES FOR PROPERTY, PLANT &amp; EQUIPMENT</t>
  </si>
  <si>
    <t>ASSETS</t>
  </si>
  <si>
    <t>Intersegment receivables</t>
  </si>
  <si>
    <t>INVESTMENTS IN EQUITY METHOD INVESTEES</t>
  </si>
  <si>
    <t>Revenues for reportable segments include intersegment revenues of:</t>
  </si>
  <si>
    <t>$2 million, $17 million, $23 million and $107 million for the three months ended September 30, 2014; $7 million, $51 million, $68 million and $266 million for the nine months ended September 30, 2014; $3 million, $17 million, $23 million and $65 million for the three months ended September 30, 2013; and $7 million, $48 million, $68 million and $180 million for the nine months ended September 30, 2013 for SDG&amp;E, SoCalGas, Sempra Mexico and Sempra Natural Gas, respectively.</t>
  </si>
  <si>
    <t>After preferred dividends and call premium on preferred stock for 2013.</t>
  </si>
  <si>
    <t>After preferred dividends.</t>
  </si>
  <si>
    <t>SUBSEQUENT EVENTS</t>
  </si>
  <si>
    <t>0 Months Ended</t>
  </si>
  <si>
    <t>Oct. 01, 2014</t>
  </si>
  <si>
    <t>Subsequent Events (Abstract)</t>
  </si>
  <si>
    <t>Subsequent Events</t>
  </si>
  <si>
    <t>NOTE 13. SUBSEQUENT EVENT</t>
  </si>
  <si>
    <r>
      <t>SEMPRA NATURAL GAS</t>
    </r>
    <r>
      <rPr>
        <b/>
        <i/>
        <sz val="11"/>
        <color theme="1"/>
        <rFont val="Times New Roman"/>
        <family val="1"/>
      </rPr>
      <t xml:space="preserve"> </t>
    </r>
  </si>
  <si>
    <t xml:space="preserve">Cameron LNG Holdings Joint Venture </t>
  </si>
  <si>
    <t>On August 6, 2014, Sempra Natural Gas and its project partners, comprised of affiliates of GDF SUEZ S.A., Mitsui &amp; Co., Ltd., and Mitsubishi Corporation (through a related company jointly established with Nippon Yusen Kabushiki Kaisha), provided their respective final investment decision with respect to the investment in the development, construction and operation of the natural gas liquefaction export facility at the terminal in Hackberry, Louisiana, owned by Cameron LNG, LLC (Cameron LNG). The Cameron liquefaction project utilizes Cameron LNG’s existing facilities, including two marine berths, three LNG storage tanks, and vaporization capability of 1.5 billion cubic feet (Bcf) per day. The Cameron liquefaction project is comprised of three liquefaction trains and is being designed to a nameplate capacity of 13.5 million tonnes per annum (Mtpa) of LNG, with an expected export capability of 12 Mtpa of LNG, or approximately 1.7 Bcf per day. Commercial operation of all three trains is expected to commence in 2018, with the first year of full operations in 2019. The effective date of the Cameron LNG joint venture, Cameron LNG Holdings, LLC (Cameron LNG Holdings), among Sempra Energy and its project partners occurred on October 1, 2014 after satisfaction of various conditions, including receipt of final regulatory approval and satisfaction of conditions precedent to the first disbursement of the project financing.</t>
  </si>
  <si>
    <t>In 2013, Sempra Natural Gas signed 20-year liquefaction and regasification tolling capacity agreements with GDF SUEZ S.A. and affiliates of Mitsubishi Corporation and Mitsui &amp; Co., Ltd. which subscribe the full nameplate capacity of the facility. Each tolling agreement is for 4.5 Mtpa of capacity to enable 4.0 Mtpa of LNG export. Also in 2013, Sempra Natural Gas signed agreements totaling 1.45 Bcf per day of firm natural gas transportation service to Cameron LNG on the Cameron Interstate Pipeline with GDF SUEZ S.A. and affiliates of Mitsubishi Corporation and Mitsui &amp; Co., Ltd. The terms of these agreements are concurrent with the liquefaction and regasification tolling capacity agreements.</t>
  </si>
  <si>
    <t>Our equity in Cameron LNG Holdings was derived from our contribution of Cameron LNG to the joint venture at its historical carrying value. Each of the partners were issued indirect equity interests in Cameron LNG in an aggregate of 49.8 percent. Cameron LNG thereby ceased to be wholly owned or controlled by Sempra Natural Gas, which retained a 50.2 percent of Cameron LNG. As of the October 1, 2014 effective date, Sempra Natural Gas will account for its investment in Cameron LNG Holdings under the equity method. Sempra Energy did not recognize a gain or loss related to the contribution of Cameron LNG to the joint venture.</t>
  </si>
  <si>
    <t xml:space="preserve">The following table summarizes the deconsolidation of the Cameron liquefaction project: </t>
  </si>
  <si>
    <t>DECONSOLIDATION OF SUBSIDIARY</t>
  </si>
  <si>
    <t>Cameron LNG, LLC</t>
  </si>
  <si>
    <t>Equity method investment upon deconsolidation</t>
  </si>
  <si>
    <t>Joint Venture Financing</t>
  </si>
  <si>
    <t xml:space="preserve">On August 6, 2014, Cameron LNG also entered into finance documents (collectively, Loan Facility Agreements) for senior secured financing in an initial aggregate principal amount of up to $7.4 billion under three debt facilities provided by the Japan Bank for International Cooperation (JBIC) and 29 international commercial banks, some of which will benefit from insurance coverage provided by Nippon Export and Investment Insurance (NEXI). </t>
  </si>
  <si>
    <t xml:space="preserve">The Cameron LNG Loan Facility Agreements and related finance documents provide senior secured term loans with a maturity date of July 15, 2030. The proceeds of the loans will be used for financing the cost of development and construction of the Cameron LNG project. The Loan Facility Agreements and related finance documents contain customary representations and affirmative and negative covenants for project finance facilities of this type with the lenders of the type participating in the Cameron LNG financing. On August 6, 2014, Sempra Energy entered into a completion agreement in favor of HSBC Bank USA, National Association, as security trustee for the benefit of all of Cameron LNG Holdings’ creditors. Pursuant to this completion agreement, Sempra Energy has severally guaranteed 50.2 percent of Cameron LNG Holdings’ senior debt obligations under the Loan Facility Agreements, or a maximum principal amount of $3.7 billion. Completion guarantees for the remaining 49.8 percent of Cameron LNG Holdings’ senior secured financing have been provided by the other project partners. The occurrence of the effectiveness of the Cameron LNG Holdings joint venture on October 1, 2014 was a condition precedent to first disbursement of funds under the Loan Facility Agreements, and the Sempra Energy completion guarantee of 50.2 percent of the Cameron LNG Holdings financing also became effective upon effectiveness of the Cameron LNG Holdings joint venture. Sempra Energy’s completion agreement and guarantee will terminate upon financial completion of the Cameron LNG project, which is subject to satisfaction of certain conditions, including all three trains achieving commercial operations and meeting certain operational performance tests. Financial completion is scheduled for the second half of 2019. </t>
  </si>
  <si>
    <t>The weighted average all-in cost of the loans outstanding under all the Loan Facility Agreements (and based on certain assumptions as to timing of drawdown) is 1.59 percent per annum over LIBOR prior to financial completion of the project and 1.78 per annum over LIBOR following financial completion of the project. The Loan Facility Agreements require Cameron LNG to hedge 50 percent of outstanding borrowings to fix the interest rate, beginning in 2016. The hedges are to remain in place until the debt principal has been amortized by 50 percent.</t>
  </si>
  <si>
    <t>Mandatory Prepayments</t>
  </si>
  <si>
    <t>Cameron LNG also must make mandatory prepayments of all loans made under the Loan Facility Agreements under certain circumstances, including: upon receipt of certain insurance proceeds and expropriation compensation; upon receipt of certain performance liquidated damages under Cameron LNG’s engineering, procurement and construction contract for the liquefaction terminal; in connection with the loss of its tolling agreements or export permits that result in a reduction of Cameron LNG’s debt service coverage ratios below a specified threshold; if it becomes unlawful in any applicable jurisdiction for a lender to fund or maintain its loans; or in connection with any mandatory prepayment of senior notes outstanding (if any).</t>
  </si>
  <si>
    <t>The loans under the NEXI Covered Loan Facility Agreement and the loans held by JBIC under the JBIC Loan Facility Agreement are subject to certain additional mandatory prepayments that would be triggered if the Japanese sponsors fail to maintain certain ownership interests in Cameron LNG, if Cameron LNG’s Japanese tolling customers do not hold commitments for a certain quantum of nameplate capacity at the liquefaction terminal or if the aggregate annual contracted LNG commitments by Cameron LNG’s tolling customers to Japanese LNG buyers fall below a certain minimum threshold under certain circumstances.</t>
  </si>
  <si>
    <t xml:space="preserve">Events of Default </t>
  </si>
  <si>
    <t>Cameron LNG’s Loan Facility Agreements and related finance documents also contain events of default customary for such financings, including events of default for: failure to pay principal and interest on the due date; insolvency of Cameron LNG; abandonment of the project; expropriation; unenforceability or termination of the finance documents; and a failure to achieve financial completion of the project by a financial completion deadline date of September 30, 2021 (with up to additional 365 days extension beyond such date permitted in cases of force majeure). A delay in construction that results in a failure to achieve financial completion of the project by this financial completion deadline date would therefore result in an event of default under Cameron LNG’s financing and a potential demand on Sempra Energy’s guarantee.</t>
  </si>
  <si>
    <t>Security</t>
  </si>
  <si>
    <t>To support Cameron LNG’s obligations under the Loan Facility Agreements and related finance documents, Cameron LNG has granted security over all of its assets, subject to customary exceptions, and all equity interests in Cameron LNG have been pledged to HSBC Bank USA, National Association, as security trustee for the benefit of all Cameron LNG’s creditors. As a result, an enforcement action by the lenders taken in accordance with the finance documents could result in the exercise of such security interests by the lenders and the loss of ownership interests in Cameron LNG by Sempra Energy and the other project partners.</t>
  </si>
  <si>
    <t>The security trustee under Cameron LNG’s financing can demand that a payment be made by Sempra Energy under its guarantee of Sempra Energy’s 50.2 percent share of senior debt obligations due and payable either on the date such amounts were due from Cameron LNG (taking into account cure periods) in the event of a failure by Cameron LNG to pay such senior debt obligations when they become due or within 10 business days in the event of an acceleration of senior debt obligations under the terms of the finance documents. If an event of default occurs under the Sempra Energy completion agreement, the security trustee can demand that Sempra Energy purchase its 50.2 percent share of all then outstanding senior debt obligations within five business days (other than in the case of a bankruptcy default, which is automatic).</t>
  </si>
  <si>
    <t>Terminal Services Agreement</t>
  </si>
  <si>
    <t>At September 30, 2014, Cameron LNG had a terminal services agreement with one customer that required the customer to pay capacity reservation and usage fees to use its Cameron LNG facilities to receive, store and regasify the customer’s LNG. There is a termination agreement in place that will result in the termination of this agreement at the point during construction of the new liquefaction facilities where piping tie-ins to the existing regasification terminal become necessary. Based on the full notice to proceed that was issued to Cameron LNG’s engineering, procurement and construction contractor in October 2014, we expect this termination date to occur during the first quarter of 2017.</t>
  </si>
  <si>
    <t>SIGNIFICANT ACCOUNTING POLICIES (Policies)</t>
  </si>
  <si>
    <t>Significant Accounting Policies</t>
  </si>
  <si>
    <t>New Accounting Standards Policy</t>
  </si>
  <si>
    <t>Consolidation Variable Interest Entity Policy</t>
  </si>
  <si>
    <t>Noncontrolling Interest Policy</t>
  </si>
  <si>
    <t>Earnings Per Share Policy</t>
  </si>
  <si>
    <t>Basic earnings per common share (EPS) is calculated by dividing earnings attributable to common stock by the weighted-average number of common shares outstanding for the period. Diluted EPS includes the potential dilution of common stock equivalent shares that could occur if securities or other contracts to issue common stock were exercised or converted into common stock.</t>
  </si>
  <si>
    <t>The dilution from common stock options is based on the treasury stock method. Under this method, proceeds based on the exercise price plus unearned compensation and windfall tax benefits recognized, minus tax shortfalls recognized, are assumed to be used to repurchase shares on the open market at the average market price for the period. The windfall tax benefits are tax deductions we would receive upon the assumed exercise of stock options in excess of the deferred income taxes we recorded related to the compensation expense on the stock options. Tax shortfalls occur when the assumed tax deductions are less than recorded deferred income taxes. The calculation of dilutive common stock equivalents excludes options for which the exercise price on common stock was greater than the average market price during the period (out-of-the-money options).</t>
  </si>
  <si>
    <t>The dilution from unvested restricted stock awards (RSAs) and restricted stock units (RSUs) is also based on the treasury stock method. Proceeds equal to the unearned compensation and windfall tax benefits recognized, minus tax shortfalls recognized, related to the awards and units are assumed to be used to repurchase shares on the open market at the average market price for the period. The windfall tax benefits or tax shortfalls recognized are the difference between tax deductions we would receive upon the assumed vesting of RSAs or RSUs and the deferred income taxes we recorded related to the compensation expense on such awards and units.</t>
  </si>
  <si>
    <t>Our RSAs, which are solely service-based, and those RSUs that are solely service-based represent the right to receive 1.0 share at the end of the service period and have the same dividend equivalent rights as performance-based RSUs. We include RSAs and those RSUs that are solely service-based in potential dilutive shares at 100 percent, subject to the application of the treasury stock method. We include our performance-based RSUs in potential dilutive shares at zero to up to 200 percent to the extent that they currently meet the performance requirements for vesting, subject to the application of the treasury stock method.</t>
  </si>
  <si>
    <t>Interim period effective tax rate policy</t>
  </si>
  <si>
    <t>Fair Value Measurement Policy</t>
  </si>
  <si>
    <t>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t>
  </si>
  <si>
    <t xml:space="preserve">The fair values of certain of our financial instruments (cash, temporary investments, accounts and notes receivable, dividends and accounts payable, short-term debt and customer deposits) approximate their carrying amou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
  </si>
  <si>
    <t>Derivatives Policy</t>
  </si>
  <si>
    <t xml:space="preserve">Each Condensed Consolidated Balance Sheet reflects the offsetting of net derivative positions and cash collateral with the same counterparty when a legal right of offset exists. </t>
  </si>
  <si>
    <t>Legal Costs Policy</t>
  </si>
  <si>
    <t xml:space="preserve">We accrue losses for a legal proceeding when it is probable that a loss has been incurred and the amount of the loss can be reasonably estimated. </t>
  </si>
  <si>
    <t>Segment Policy</t>
  </si>
  <si>
    <t>RECENT INVESTMENT ACTIVITY (Tables)</t>
  </si>
  <si>
    <t>Recent Investment Activity (Tables) [Abstract]</t>
  </si>
  <si>
    <t>Schedule of Business Deconsolidation Table</t>
  </si>
  <si>
    <t>OTHER FINANCIAL DATA (Tables)</t>
  </si>
  <si>
    <t>Other Financial Data (Tables) [Abstract]</t>
  </si>
  <si>
    <t>Net Periodic Benefit Cost Table</t>
  </si>
  <si>
    <t>Contributions to Benefit Plans Table</t>
  </si>
  <si>
    <t>Earnings Per Share Computations Table</t>
  </si>
  <si>
    <t>Earnings Per Share Ranking Table</t>
  </si>
  <si>
    <t>Total Shareholder Return Ranking Table</t>
  </si>
  <si>
    <t>Capitalized Financing Costs Table</t>
  </si>
  <si>
    <t>Changes in Components of Accumulated Comprehensive Income Table</t>
  </si>
  <si>
    <t>Reclassifications out of AOCI Table</t>
  </si>
  <si>
    <t>Shareholders' Equity and Noncontrolling Interests Table</t>
  </si>
  <si>
    <t>Amounts Due To and From Affiliates at SDG&amp;E and SoCalGas Table</t>
  </si>
  <si>
    <t>Revenues From Unconsolidated Affiliates at SDG&amp;E and SoCalGas Table</t>
  </si>
  <si>
    <t>Other Income and Expense Table</t>
  </si>
  <si>
    <t>Income Tax Expense and Effective Income Tax Rates Table</t>
  </si>
  <si>
    <t>Variable Interest Entity Table</t>
  </si>
  <si>
    <t>Ownership Interests Held By Others Table</t>
  </si>
  <si>
    <t>Inventory Table</t>
  </si>
  <si>
    <t>Asset Retirement Obligations Table</t>
  </si>
  <si>
    <t>DERIVATIVE FINANCIAL INSTRUMENTS (Tables)</t>
  </si>
  <si>
    <t>Derivative Financial Instruments (Tables) [Abstract]</t>
  </si>
  <si>
    <t>Commodity Derivative Volumes Table</t>
  </si>
  <si>
    <t>Notional Amounts of Interest Rate Derivatives Table</t>
  </si>
  <si>
    <t>Derivative Instruments on the Condensed Consolidated Balance Sheets Table</t>
  </si>
  <si>
    <t>Fair Value Hedge Impact on the Condensed Consolidated Statements of Operations Table</t>
  </si>
  <si>
    <t>Cash Flow Hedge Impact on the Condensed Consolidated Statements of Operations Table</t>
  </si>
  <si>
    <t>Undesignated Derivative Impact on the Condensed Consolidated Statements of Operations Table</t>
  </si>
  <si>
    <t>FAIR VALUE MEASUREMENTS (Tables)</t>
  </si>
  <si>
    <t>Fair Value Measurements (Tables) [Abstract]</t>
  </si>
  <si>
    <t>Recurring Fair Value Measures Table</t>
  </si>
  <si>
    <t>Recurring Fair Value Measures Level 3 Rollforward Table</t>
  </si>
  <si>
    <t>Fair Value of Financial Instruments Table</t>
  </si>
  <si>
    <t>NUCLEAR PLANT (Tables)</t>
  </si>
  <si>
    <t>Schedule of Nuclear Decommissioning Trusts Investments [Abstract]</t>
  </si>
  <si>
    <t>Schedule of Nuclear Decommissioning Trusts Investments</t>
  </si>
  <si>
    <t>Schedule of Sales of Securities By Nuclear Decommissioning Trusts [Abstract]</t>
  </si>
  <si>
    <t>Schedule of Sales of Securities By Nuclear Decommissioning Trusts</t>
  </si>
  <si>
    <t>SEGMENT INFORMATION (Tables)</t>
  </si>
  <si>
    <t>Segment Information (Tables) [Abstract]</t>
  </si>
  <si>
    <t>Segment Information Table</t>
  </si>
  <si>
    <t>SUBSEQUENT EVENTS (Tables)</t>
  </si>
  <si>
    <t>Subsequent Event (Tables) [Abstract]</t>
  </si>
  <si>
    <t>Subsequent Events Table</t>
  </si>
  <si>
    <t>RECENT INVESTMENT ACTIVITY (Details) (USD $)</t>
  </si>
  <si>
    <t>1 Months Ended</t>
  </si>
  <si>
    <t>Feb. 28, 2013</t>
  </si>
  <si>
    <t>Jun. 30, 2014</t>
  </si>
  <si>
    <t>Sep. 19, 2013</t>
  </si>
  <si>
    <t>Mesquite Solar 1 [Member]</t>
  </si>
  <si>
    <t>Jul. 11, 2013</t>
  </si>
  <si>
    <t>Copper Mountain Solar 2 [Member]</t>
  </si>
  <si>
    <t>Jul. 16, 2014</t>
  </si>
  <si>
    <t>Energia Sierra Juarez [Member]</t>
  </si>
  <si>
    <t>Mesquite Power [Member]</t>
  </si>
  <si>
    <t>Mar. 13, 2014</t>
  </si>
  <si>
    <t>Copper Mountain Solar 3 [Member]</t>
  </si>
  <si>
    <t>California Solar Partnership [Member]</t>
  </si>
  <si>
    <t>Recent Investment Activity (Details) [Abstract]</t>
  </si>
  <si>
    <t>Sempra Renewables' Equity Investment In Solar Projects</t>
  </si>
  <si>
    <t>Deconsolidation of business [Line Items]</t>
  </si>
  <si>
    <t>Proceeds from sale, net of transaction costs</t>
  </si>
  <si>
    <t>Long-term debt including current portion</t>
  </si>
  <si>
    <t>Transaction costs</t>
  </si>
  <si>
    <t>Ownership percentage in equity method investee</t>
  </si>
  <si>
    <t>Proceeds from sale</t>
  </si>
  <si>
    <t>Proceeds from sale, net of cash sold</t>
  </si>
  <si>
    <t>Gain on sale, after tax</t>
  </si>
  <si>
    <t>Gain attributable to remeasurement, after tax</t>
  </si>
  <si>
    <t>RECENT INVESTMENT ACTIVITY 3 (Details) (USD $)</t>
  </si>
  <si>
    <t>Liability held for sale - asset retirement obligation</t>
  </si>
  <si>
    <t>Total assets held for sale, net</t>
  </si>
  <si>
    <t>INVESTMENTS IN UNCONSOLIDATED ENTITIES (Details) (USD $)</t>
  </si>
  <si>
    <t>Solar Projects [Member]</t>
  </si>
  <si>
    <t>Mar. 31, 2013</t>
  </si>
  <si>
    <t>Sodigas Sur [Member]</t>
  </si>
  <si>
    <t>Sodigas Pampeana [Member]</t>
  </si>
  <si>
    <t>ConEdison [Member]</t>
  </si>
  <si>
    <t>Sodigas [Member]</t>
  </si>
  <si>
    <t>Investment In Joint Venture Disclosure [Abstract]</t>
  </si>
  <si>
    <t>Distributions from RBS Sempra Commodities LLP</t>
  </si>
  <si>
    <t>Investment in RBS Sempra Commodities LLP</t>
  </si>
  <si>
    <t>Equity earnings (losses) related to RBS Commodities</t>
  </si>
  <si>
    <t>Schedule of Equity Method Investments [Line Items]</t>
  </si>
  <si>
    <t>Sempra Renewables' Equity investments In Joint Ventures</t>
  </si>
  <si>
    <t>Equity Method Investment, Other than Temporary Impairment</t>
  </si>
  <si>
    <t>Equity Method Investment Other Than Temporary Impairment After Tax</t>
  </si>
  <si>
    <t>Pretax loss on sale of Argentina</t>
  </si>
  <si>
    <t>Aftertax loss on sale of Argentina</t>
  </si>
  <si>
    <t>Equity Method Investments Upon Deconsolidation</t>
  </si>
  <si>
    <t>Proceeds from sale of Argentina</t>
  </si>
  <si>
    <t>OTHER FINANCIAL DATA - U.S. TREASURY GRANTS RECEIVABLE (Details) (USD $)</t>
  </si>
  <si>
    <t>Jun. 30, 2013</t>
  </si>
  <si>
    <t>U.S. Treasury Grants Receivable [Line Items]</t>
  </si>
  <si>
    <t>Reduction of grants receivable due to sequestration</t>
  </si>
  <si>
    <t>Proceeds From U.S. Treasury Grants</t>
  </si>
  <si>
    <t>Reduction in tax benefit due to sequestration</t>
  </si>
  <si>
    <t>OTHER FINANCIAL DATA - VARIABLE INTEREST ENTITIES (Details) (USD $)</t>
  </si>
  <si>
    <t>Variable Interest Entities Disclosure [Abstract]</t>
  </si>
  <si>
    <t>Equity of variable interest entity</t>
  </si>
  <si>
    <t>Secured debt of variable interest entity</t>
  </si>
  <si>
    <t>Amounts Associated With Variable Interest Entities, Operating Revenues, Electric</t>
  </si>
  <si>
    <t>Amounts Associated With Variable Interest Entities, Operating Revenues, Gas</t>
  </si>
  <si>
    <t>Amounts Associated With Variable Interest Entities, Total Operating Revenues</t>
  </si>
  <si>
    <t>Amounts Associated With Variable Interest Entities, Cost of Electric Fuel And Purchased Power</t>
  </si>
  <si>
    <t>Amounts Associated With Variable Interest Entities, Operation And Maintenance</t>
  </si>
  <si>
    <t>Amounts Associated With Variable Interest Entities, Depreciation And Amortization</t>
  </si>
  <si>
    <t>Amounts Associated With Variable Interest Entities, Total Operating Expenses</t>
  </si>
  <si>
    <t>Amounts Associated With Variable Interest Entities, Operating Income (Loss)</t>
  </si>
  <si>
    <t>Amounts Associated With Variable Interest Entities, Interest Expense</t>
  </si>
  <si>
    <t>Amounts Associated With Variable Interest Entities, Net Income (Loss)</t>
  </si>
  <si>
    <t>Amounts Associated With Variable Interest Entities, (Earnings) Losses Attributable Noncontrolling Interests</t>
  </si>
  <si>
    <t>Amounts Associated With Variable Interest Entities, Earnings</t>
  </si>
  <si>
    <t>OTHER FINANCIAL DATA - GOODWILL (Details) (USD $)</t>
  </si>
  <si>
    <t>Goodwill [Line Items]</t>
  </si>
  <si>
    <t>Goodwill, Beginning Balance</t>
  </si>
  <si>
    <t>Goodwill, Ending Balance</t>
  </si>
  <si>
    <t>Goodwill By Segment Parent And Other [Member]</t>
  </si>
  <si>
    <t>OTHER FINANCIAL DATA - ASSET RETIREMENT OBLIGATIONS (Details) (USD $)</t>
  </si>
  <si>
    <t>Asset Retirement Obligations [Line Items]</t>
  </si>
  <si>
    <t>Asset Retirement Obligations, Balance as of January 1</t>
  </si>
  <si>
    <t>Asset Retirement Obligation, Accretion Expense</t>
  </si>
  <si>
    <t>Asset Retirement Obligation, Liabilities Incurred</t>
  </si>
  <si>
    <t>Asset Retirement Obligation, Reclassification</t>
  </si>
  <si>
    <t>[2]</t>
  </si>
  <si>
    <t>Asset Retirement Obligation, Payments</t>
  </si>
  <si>
    <t>Asset Retirement Obligation, Revisions, GRC- related</t>
  </si>
  <si>
    <t>[3]</t>
  </si>
  <si>
    <t>Asset Retirement Obligation, Revisions, Other</t>
  </si>
  <si>
    <t>[4],[5]</t>
  </si>
  <si>
    <t>Asset Retirement Obligations, Balance as of June 30</t>
  </si>
  <si>
    <t>Asset Retirement Obligations, Increase in Asset Service Lives, Beginning Rate</t>
  </si>
  <si>
    <t>Asset Retirement Obligations, Increase in Asset Service Lives, Ending Rate</t>
  </si>
  <si>
    <t>Reclassification to liability held for sale - asset retirement obligation which is included in Other Current Liabilities on the Condensed Consolidated Balance Sheets, as we discuss in "Sempra Natural Gas b_x0013_ Asset Held for Sale, Power Plant" in Note 3 above.</t>
  </si>
  <si>
    <t>[4]</t>
  </si>
  <si>
    <t>[5]</t>
  </si>
  <si>
    <t>OTHER FINANCIAL DATA - PENSION AND OTHER POSTRETIREMENT BENEFITS (Details) (USD $)</t>
  </si>
  <si>
    <t>Amortization of prior service cost</t>
  </si>
  <si>
    <t>Pension and Other Postretirement Benefit Contributions [Abstract]</t>
  </si>
  <si>
    <t>Contributions to pension plans</t>
  </si>
  <si>
    <t>Expected contributions to benefit plans</t>
  </si>
  <si>
    <t>Pension Benefits | San Diego Gas and Electric Company and Subsidiary [Member]</t>
  </si>
  <si>
    <t>Pension Benefits | Southern California Gas Company [Member]</t>
  </si>
  <si>
    <t>Contributions to other postretirement benefit plans</t>
  </si>
  <si>
    <t>Other Postretirement Benefits | San Diego Gas and Electric Company and Subsidiary [Member]</t>
  </si>
  <si>
    <t>Other Postretirement Benefits | Southern California Gas Company [Member]</t>
  </si>
  <si>
    <t>OTHER FINANCIAL DATA - RABBI TRUST (Details) (USD $)</t>
  </si>
  <si>
    <t>Rabbi Trust Disclosure [Abstract]</t>
  </si>
  <si>
    <t>Rabbi Trust</t>
  </si>
  <si>
    <t>OTHER FINANCIAL DATA - EARNINGS PER SHARE (Details) (USD $)</t>
  </si>
  <si>
    <t>In Millions, except Share data, unless otherwise specified</t>
  </si>
  <si>
    <t>Earnings Per Share Numerator [Abstract]</t>
  </si>
  <si>
    <t>Earnings Per Share Denominator [Abstract]</t>
  </si>
  <si>
    <t>Weighted-average common shares outstanding for basic EPS</t>
  </si>
  <si>
    <t>Dilutive effect of stock options, restricted stock awards and restricted stock units</t>
  </si>
  <si>
    <t>Weighted-average common shares outstanding for diluted EPS</t>
  </si>
  <si>
    <t>Earnings Per Share [Abstract]</t>
  </si>
  <si>
    <t>Share Based Compensation Arrangement By Share Based Payment Award [Line Items]</t>
  </si>
  <si>
    <t>Shares excluded from potential dilutive shares</t>
  </si>
  <si>
    <t>Ninetieth Percentile [Member]</t>
  </si>
  <si>
    <t>Sharebased Compensation Arrangement By Sharebased Payment Award Award Vesting Rights Percentage</t>
  </si>
  <si>
    <t>[1],[2]</t>
  </si>
  <si>
    <t>Seventy Fifth Percentile Or Above [Member]</t>
  </si>
  <si>
    <t>Fiftieth Percentile [Member]</t>
  </si>
  <si>
    <t>Thirty Fifth Percentile Or Below [Member]</t>
  </si>
  <si>
    <t>Eighth Percentile [Member]</t>
  </si>
  <si>
    <t>Six And Seven Tenths Percentile [Member]</t>
  </si>
  <si>
    <t>Four And Four Tenths Percentile [Member]</t>
  </si>
  <si>
    <t>Three And Three Tenths Percentile [Member]</t>
  </si>
  <si>
    <t>Out Of The Money Stock Options [Member]</t>
  </si>
  <si>
    <t>Antidilutive Securities Excluded From Computation of Earnings Per Share [Line Items]</t>
  </si>
  <si>
    <t>Antidilutive securities excluded from computation of earnings per share</t>
  </si>
  <si>
    <t>Employee Stock Option [Member]</t>
  </si>
  <si>
    <t>Restricted Stock [Member]</t>
  </si>
  <si>
    <t>Restricted Stock Units [Member]</t>
  </si>
  <si>
    <t>OTHER FINANCIAL DATA - SHARE-BASED COMPENSATION (Details) (USD $)</t>
  </si>
  <si>
    <t>Share-based compensation expense, net of income taxes</t>
  </si>
  <si>
    <t>IENova Plans [Member] [Member]</t>
  </si>
  <si>
    <t>Restricted stock units granted</t>
  </si>
  <si>
    <t>Performance-Based [Member] | Sempra Energy Plans [Member]</t>
  </si>
  <si>
    <t>Service-Based [Member] | Sempra Energy Plans [Member]</t>
  </si>
  <si>
    <t>Performance-Based, Total Shareholder Return [Member] | Sempra Energy Plans [Member]</t>
  </si>
  <si>
    <t>Performance-Based, Earnings Per Share [Member] | Sempra Energy Plans [Member]</t>
  </si>
  <si>
    <t>OTHER FINANCIAL DATA - CAPITALIZED FINANCING COSTS (Details) (USD $)</t>
  </si>
  <si>
    <t>Capitalized Financing Costs Disclosure [Line Items]</t>
  </si>
  <si>
    <t>Total capitalized financing costs</t>
  </si>
  <si>
    <t>AFUDC equity related pipeline project</t>
  </si>
  <si>
    <t>OTHER FINANCIAL DATA - COMPREHENSIVE INCOME AND EQUITY (Details)</t>
  </si>
  <si>
    <t>MXN</t>
  </si>
  <si>
    <t>Ownership Interests Held By Others, Bay Gas Storage Company [Member]</t>
  </si>
  <si>
    <t>Ownership Interests Held By Others, Southern Gas Transmission [Member]</t>
  </si>
  <si>
    <t>Ownership Interests Held By Others, Liberty Gas Storage [Member]</t>
  </si>
  <si>
    <t>Ownership Interests Held By Others, Tecsur [Member]</t>
  </si>
  <si>
    <t>Ownership Interests Held By Others, Luz Del Sur [Member]</t>
  </si>
  <si>
    <t>Ownership Interests Held By Others, Chilquinta Energia [Member]</t>
  </si>
  <si>
    <t>Ownership Interests Held By Others, Otay Mesa VIE [Member]</t>
  </si>
  <si>
    <t>Ownership Interests Held By Others IEnova [Member]</t>
  </si>
  <si>
    <t>Total Shareholders' Equity</t>
  </si>
  <si>
    <t>Comprehensive Income Disclosure [Line Items]</t>
  </si>
  <si>
    <t>Equity, beginning of period</t>
  </si>
  <si>
    <t>Comprehensive income (loss)</t>
  </si>
  <si>
    <t>Redemption of preferred stock of subidiary</t>
  </si>
  <si>
    <t>Noncontrolling Interest Increase</t>
  </si>
  <si>
    <t>Equity, end of period</t>
  </si>
  <si>
    <t>Ownership Interests Held By Others [Line Items]</t>
  </si>
  <si>
    <t>Percent of ownership held by others</t>
  </si>
  <si>
    <t>Percent of ownership held by others, minimum</t>
  </si>
  <si>
    <t>Percent of ownership held by others, maximum</t>
  </si>
  <si>
    <t>Amount of ownership interests held by others</t>
  </si>
  <si>
    <t>Sale Of Noncontrolling Interests [Abstract]</t>
  </si>
  <si>
    <t>Proceeds From Sale Of Noncontrolling Interests Net</t>
  </si>
  <si>
    <t>Chilquinta EnergC-a has four subsidiaries with noncontrolling interests held by others. Percentage range reflects the highest and lowest ownership percentages amongst these subsidiaries.</t>
  </si>
  <si>
    <t>OTHER FINANCIAL DATA - COMPREHENSIVE INCOME AND EQUITY 2 (Details) (USD $)</t>
  </si>
  <si>
    <t>6 Months Ended</t>
  </si>
  <si>
    <t>12 Months Ended</t>
  </si>
  <si>
    <t>Dec. 31, 2012</t>
  </si>
  <si>
    <t>Accumulated Other Comprehensive Income Loss [Line Items]</t>
  </si>
  <si>
    <t>Component of Accumulated Other Comprehensive Income loss, Beginning Balance</t>
  </si>
  <si>
    <t>Other Comprehensive Income Before Reclassifications</t>
  </si>
  <si>
    <t>Amounts Reclassified From Accumulated Other Comprehensive Income</t>
  </si>
  <si>
    <t>Net Other Comprehensive Income</t>
  </si>
  <si>
    <t>Component of Accumulated Other Comprehensive Income loss, Ending Balance</t>
  </si>
  <si>
    <t>Foreign Currency Translation Adjustments [Member]</t>
  </si>
  <si>
    <t>Unamortized Net Actuarial Loss [Member]</t>
  </si>
  <si>
    <t>Unamortized Net Actuarial Loss [Member] | San Diego Gas and Electric Company and Subsidiary [Member]</t>
  </si>
  <si>
    <t>Unamortized Net Actuarial Loss [Member] | Southern California Gas Company [Member]</t>
  </si>
  <si>
    <t>Unamortized Prior Service Credit [Member]</t>
  </si>
  <si>
    <t>Unamortized Prior Service Credit [Member] | San Diego Gas and Electric Company and Subsidiary [Member]</t>
  </si>
  <si>
    <t>Unamortized Prior Service Credit [Member] | Southern California Gas Company [Member]</t>
  </si>
  <si>
    <t>Financial Instrustments [Member]</t>
  </si>
  <si>
    <t>Financial Instrustments [Member] | Southern California Gas Company [Member]</t>
  </si>
  <si>
    <t>OTHER FINANCIAL DATA - COMPREHENSIVE INCOME AND EQUITY 3 (Details) (USD $)</t>
  </si>
  <si>
    <t>Financial Instruments [Abstract]</t>
  </si>
  <si>
    <t>Pension and Other Postretirement Benefits [Abstract]</t>
  </si>
  <si>
    <t>Grand total reclassifications for the period, net of tax</t>
  </si>
  <si>
    <t>Foreign Currency Translation [Member]</t>
  </si>
  <si>
    <t>Reclassification Adjustment Out Of Accumulated Other Comprehensive Income [Line Items]</t>
  </si>
  <si>
    <t>Foreign current translation adjustments</t>
  </si>
  <si>
    <t>Interest Rate And Foreign Exchange Instruments [Member]</t>
  </si>
  <si>
    <t>Interest Rate Instruments [Member]</t>
  </si>
  <si>
    <t>Gain on sale of assets</t>
  </si>
  <si>
    <t>Equity earnings before income tax</t>
  </si>
  <si>
    <t>Interest Rate Instruments [Member] | San Diego Gas and Electric Company and Subsidiary [Member]</t>
  </si>
  <si>
    <t>Earnings attributable to noncontrolling interests</t>
  </si>
  <si>
    <t>Total reclassifications for the period, net of tax for Financial Instruments</t>
  </si>
  <si>
    <t>Interest Rate Instruments [Member] | Southern California Gas Company [Member]</t>
  </si>
  <si>
    <t>Net of tax</t>
  </si>
  <si>
    <t>Commodity Contracts Not Subject To Rate Recovery [Member]</t>
  </si>
  <si>
    <t>Amortization of Actuarial Loss [Member]</t>
  </si>
  <si>
    <t>Pension and other postretirement costs</t>
  </si>
  <si>
    <t>Total reclassifications for the period, net of tax for Pensions and postretirement benefits</t>
  </si>
  <si>
    <t>Amortization of Actuarial Loss [Member] | San Diego Gas and Electric Company and Subsidiary [Member]</t>
  </si>
  <si>
    <t>Amortization of Actuarial Loss [Member] | Southern California Gas Company [Member]</t>
  </si>
  <si>
    <t>OTHER FINANCIAL DATA - TRANSACTIONS WITH AFFILIATES (Details) (USD $)</t>
  </si>
  <si>
    <t>Transactions With Affiliates Disclosure [Line Items]</t>
  </si>
  <si>
    <t>Repayments of loans from affiliates</t>
  </si>
  <si>
    <t>Sempra Renewables Segment [Member]</t>
  </si>
  <si>
    <t>Transactions With Joint Venture [Line Items]</t>
  </si>
  <si>
    <t>Receivables from joint venture investments</t>
  </si>
  <si>
    <t>Due to affiliate, current</t>
  </si>
  <si>
    <t>Revenues from unconsolidated affiliates</t>
  </si>
  <si>
    <t>Due from affiliate, current</t>
  </si>
  <si>
    <t>Affiliate Of Investee [Member] | Southern California Gas Company [Member]</t>
  </si>
  <si>
    <t>Interest rate on due from affiliate, noncurrent</t>
  </si>
  <si>
    <t>Loan to unconsolidated affiliate, principal</t>
  </si>
  <si>
    <t>Due to/from Sempra Energy | San Diego Gas and Electric Company and Subsidiary [Member]</t>
  </si>
  <si>
    <t>Income taxes due from (to) Sempra Energy</t>
  </si>
  <si>
    <t>Due to/from Sempra Energy | Southern California Gas Company [Member]</t>
  </si>
  <si>
    <t>Subsidiary Of Common Parent S D G E [Member] | Southern California Gas Company [Member]</t>
  </si>
  <si>
    <t>Subsdiary Of Common Parent So Cal Gas [Member] | San Diego Gas and Electric Company and Subsidiary [Member]</t>
  </si>
  <si>
    <t>Subsidiary Of Common Parent Other Affiliates [Member] | San Diego Gas and Electric Company and Subsidiary [Member]</t>
  </si>
  <si>
    <t>Subsidiary Of Common Parent Other Affiliates [Member] | Southern California Gas Company [Member]</t>
  </si>
  <si>
    <t>Joint venture with PEMEX [Member]</t>
  </si>
  <si>
    <t>Loan to unconsolidated affiliate, accrued interest</t>
  </si>
  <si>
    <t>ESJ joint venture [Member]</t>
  </si>
  <si>
    <t>Eletrans [Member]</t>
  </si>
  <si>
    <t>SDG&amp;E and SoCalGas are included in the consolidated income tax return of Sempra Energy and are allocated income tax expense from Sempra Energy in an amount equal to that which would result from the companiesb_x0019_ having always filed separate returns.</t>
  </si>
  <si>
    <t>OTHER FINANCIAL DATA - OTHER INCOME (Details) (USD $)</t>
  </si>
  <si>
    <t>Component of Other Income, Nonoperating [Line Items]</t>
  </si>
  <si>
    <t>Investment gains (losses)</t>
  </si>
  <si>
    <t>Gains (losses) on interest rate and foreign exchange instruments, net</t>
  </si>
  <si>
    <t>Regulatory Interest, net</t>
  </si>
  <si>
    <t>OTHER FINANCIAL DATA - INCOME TAXES (Details) (USD $)</t>
  </si>
  <si>
    <t>Income Tax Expense And Effective Income Tax Rates Disclosure [Line Items]</t>
  </si>
  <si>
    <t>Income tax expense (benefit)</t>
  </si>
  <si>
    <t>Effective income tax rate</t>
  </si>
  <si>
    <t>Income tax expense from corporate reorganization related to IEnova IPO</t>
  </si>
  <si>
    <t>Charge To Reduce Certain Tax Regulatory Assets Attributable To Nuclear Plant</t>
  </si>
  <si>
    <t>Income Tax On Repatriation of Foreign Earnings</t>
  </si>
  <si>
    <t>Louisiana Valuation Allowance Release</t>
  </si>
  <si>
    <t>OTHER FINANCIAL DATA - INVENTORY (Details) (USD $)</t>
  </si>
  <si>
    <t>Total Inventory [Line Items]</t>
  </si>
  <si>
    <t>Energy Related Inventory, Natural Gas in Storage</t>
  </si>
  <si>
    <t>Energy Related Inventory, Liquefied Natural Gas</t>
  </si>
  <si>
    <t>Energy Related Inventory, Materials And Supplies</t>
  </si>
  <si>
    <t>Inventory, Total</t>
  </si>
  <si>
    <t>S D G E Segment [Member]</t>
  </si>
  <si>
    <t>So Cal Gas Segment [Member]</t>
  </si>
  <si>
    <t>Sempra South American Utilities Segment [Member]</t>
  </si>
  <si>
    <t>Sempra Mexico Segment [Member]</t>
  </si>
  <si>
    <t>Sempra Natural Gas Segment [Member]</t>
  </si>
  <si>
    <t>DEBT AND CREDIT FACILITIES (Details) (USD $)</t>
  </si>
  <si>
    <t>Line Of Credit Facility, Sempra Energy Consolidated [Member]</t>
  </si>
  <si>
    <t>Line of Credit Facility [Line Items]</t>
  </si>
  <si>
    <t>Committed lines of credit, maximum borrowing capacity</t>
  </si>
  <si>
    <t>Committed lines of credit, remaining borrowing capacity</t>
  </si>
  <si>
    <t>Weighted average interest rate on total short-term debt outstanding</t>
  </si>
  <si>
    <t>Line Of Credit Facility, Sempra Energy [Member]</t>
  </si>
  <si>
    <t>Committed lines of credit, maximum ratio of indebtedness to total capitalization</t>
  </si>
  <si>
    <t>Committed lines of credit, capacity for issuance of letters of credit</t>
  </si>
  <si>
    <t>Committed lines of credit, outstanding borrowings</t>
  </si>
  <si>
    <t>Line Of Credit Facility, Sempra Global [Member]</t>
  </si>
  <si>
    <t>Outstanding commercial paper supported by committed lines of credit</t>
  </si>
  <si>
    <t>Commercial paper noncurrent</t>
  </si>
  <si>
    <t>Line Of Credit Facility, S D G E [Member]</t>
  </si>
  <si>
    <t>Weighted Average Interest Rate On Commercial Paper, Noncurrent</t>
  </si>
  <si>
    <t>Line Of Credit Facility, So Cal Gas [Member]</t>
  </si>
  <si>
    <t>Line Of Credit Facility, California Utilities Combined [Member]</t>
  </si>
  <si>
    <t>Line Of Credit Facility, South American Utilities And Mexico [Member]</t>
  </si>
  <si>
    <t>Line Of Credit Facility, IEnova Santander [Member]</t>
  </si>
  <si>
    <t>Line Of Credit Facility, Energia Sierra Juarez [Member]</t>
  </si>
  <si>
    <t>Line Of Credit Facility, Energia Sierra Juarez Value Added Tax [Member]</t>
  </si>
  <si>
    <t>Line Of Credit Facility, Copper Mountain Solar 3 [Member]</t>
  </si>
  <si>
    <t>Line Of Credit Facility, IEnova Sumitomo [Member]</t>
  </si>
  <si>
    <t>DEBT AND CREDIT FACILITIES 2 (Details) (USD $)</t>
  </si>
  <si>
    <t>Other Long Term Debt, Fixed Rate Due 2044 [Member] | Southern California Gas Company [Member]</t>
  </si>
  <si>
    <t>Debt Instrument [Line Items]</t>
  </si>
  <si>
    <t>Debt Instrument, Face Amount</t>
  </si>
  <si>
    <t>Debt Instrument, Interest Rate, Stated Percentage</t>
  </si>
  <si>
    <t>Other Long Term Debt, Due March 2027 [Member] | Copper Mountain Solar 3 [Member]</t>
  </si>
  <si>
    <t>Debt Instrument, Maximum Borrowing Amount</t>
  </si>
  <si>
    <t>Debt Instrument, Outstanding Borrowings</t>
  </si>
  <si>
    <t>Debt Instrument, Interest Rate, After Floating To Fixed Swap</t>
  </si>
  <si>
    <t>Debt Instrument, Current Stated Market Interest Rate</t>
  </si>
  <si>
    <t>Other Long Term Debt, Fixed Rate Due 2024 [Member] | Sempra Energy [Member]</t>
  </si>
  <si>
    <t>Other Long Term Debt, Fixed Rate Due 2024 [Member] | Southern California Gas Company [Member]</t>
  </si>
  <si>
    <t>Other Long Term Debt, Fixed Rate Due June 2033 [Member] | Energia Sierra Juarez wind project [Member]</t>
  </si>
  <si>
    <t>Other Long Term Debt, Fixed Rate Due 2014 [Member] | Southern California Gas Company [Member]</t>
  </si>
  <si>
    <t>Retired Debt Instrument, Interest Rate, Stated Percentage</t>
  </si>
  <si>
    <t>DEBT AND CREDIT FACILITIES 3 (Details) (USD $)</t>
  </si>
  <si>
    <t>Energia Sierra Juarez wind project [Member]</t>
  </si>
  <si>
    <t>Term Loan, Due June 2033 [Member]</t>
  </si>
  <si>
    <t>Deconsolidation of debt</t>
  </si>
  <si>
    <t>Percentage of equity interest sold</t>
  </si>
  <si>
    <t>DERIVATIVE FINANCIAL INSTRUMENTS (Details)</t>
  </si>
  <si>
    <t>Schedule Of Commodity Derivative Volumes [Line Items]</t>
  </si>
  <si>
    <t>Commodity derivative volumes, natural gas (in millions of million British thermal units)</t>
  </si>
  <si>
    <t>Commodity derivative volumes, congestion revenue rights (in millions of megawatt hours)</t>
  </si>
  <si>
    <t>Commodity derivative volumes, electric power (in millions of megawatt hours)</t>
  </si>
  <si>
    <t>DERIVATIVE FINANCIAL INSTRUMENTS 2 (Details) (USD $)</t>
  </si>
  <si>
    <t>Cash Flow Hedges</t>
  </si>
  <si>
    <t>Maximum [Member]</t>
  </si>
  <si>
    <t>Minimum [Member]</t>
  </si>
  <si>
    <t>Fair Value Hedges</t>
  </si>
  <si>
    <t>Mar. 31, 2014</t>
  </si>
  <si>
    <t>First Traunch [Member]</t>
  </si>
  <si>
    <t>Second Traunch [Member]</t>
  </si>
  <si>
    <t>Third Traunch [Member]</t>
  </si>
  <si>
    <t>Schedule Of Notional Amounts Of Interest Rate Derivatives [Line Items]</t>
  </si>
  <si>
    <t>Derivative Notional Amount</t>
  </si>
  <si>
    <t>Maturities of interest rate derivatives</t>
  </si>
  <si>
    <t>'2028</t>
  </si>
  <si>
    <t>'2018</t>
  </si>
  <si>
    <t>'2019</t>
  </si>
  <si>
    <t>'2022</t>
  </si>
  <si>
    <t>'2016</t>
  </si>
  <si>
    <t>Debt Instrument, Interest Rate At Period End</t>
  </si>
  <si>
    <t>Includes Otay Mesa VIE. All of SDG&amp;Eb_x0019_s amounts relate to Otay Mesa VIE.</t>
  </si>
  <si>
    <t>DERIVATIVE FINANCIAL INSTRUMENTS 3 (Details) (USD $)</t>
  </si>
  <si>
    <t>OtherCurrentAssetsMember</t>
  </si>
  <si>
    <t>Derivative Instruments in Hedges, at Fair Value, Net [Abstract]</t>
  </si>
  <si>
    <t>Other Derivatives Not Designated as Hedging Instruments at Fair Value, Net, Total [Abstract]</t>
  </si>
  <si>
    <t>Associated offsetting commodity contracts not subject to rate recovery</t>
  </si>
  <si>
    <t>Associated cash collateral commodity contracts not subject to rate recovery</t>
  </si>
  <si>
    <t>Associated cash collateral commodity contracts subject to rate recovery</t>
  </si>
  <si>
    <t>Associated offsetting commodity contracts subject to rate recovery</t>
  </si>
  <si>
    <t>Net amount presented on balance sheet</t>
  </si>
  <si>
    <t>Additional margin posted for commodity contracts not subject to rate recovery</t>
  </si>
  <si>
    <t>Additional margin posted for commodity contracts subject to rate recovery</t>
  </si>
  <si>
    <t>[2],[3]</t>
  </si>
  <si>
    <t>OtherCurrentAssetsMember | San Diego Gas and Electric Company and Subsidiary [Member]</t>
  </si>
  <si>
    <t>OtherCurrentAssetsMember | Southern California Gas Company [Member]</t>
  </si>
  <si>
    <t>OtherNoncurrentAssetsMember</t>
  </si>
  <si>
    <t>OtherNoncurrentAssetsMember | San Diego Gas and Electric Company and Subsidiary [Member]</t>
  </si>
  <si>
    <t>OtherNoncurrentAssetsMember | Southern California Gas Company [Member]</t>
  </si>
  <si>
    <t>OtherCurrentLiabilitiesMember</t>
  </si>
  <si>
    <t>[1],[5]</t>
  </si>
  <si>
    <t>[3],[5]</t>
  </si>
  <si>
    <t>OtherCurrentLiabilitiesMember | San Diego Gas and Electric Company and Subsidiary [Member]</t>
  </si>
  <si>
    <t>OtherCurrentLiabilitiesMember | Southern California Gas Company [Member]</t>
  </si>
  <si>
    <t>OtherNoncurrentLiabilitiesMember</t>
  </si>
  <si>
    <t>OtherNoncurrentLiabilitiesMember | San Diego Gas and Electric Company and Subsidiary [Member]</t>
  </si>
  <si>
    <t>OtherNoncurrentLiabilitiesMember | Southern California Gas Company [Member]</t>
  </si>
  <si>
    <t>DERIVATIVE FINANCIAL INSTRUMENTS 4 (Details) (USD $)</t>
  </si>
  <si>
    <t>Derivative Instruments, Gain (Loss) [Line Items]</t>
  </si>
  <si>
    <t>Amount of pretax gain (loss) on derivative recognized in OCI (effective portion)</t>
  </si>
  <si>
    <t>Gain (loss) reclassified from AOCI into earnings (effective portion)</t>
  </si>
  <si>
    <t>Cash Flow Hedges | Interest Expense | Interest Rate And Foreign Exchange Instruments [Member]</t>
  </si>
  <si>
    <t>Cash Flow Hedges | Interest Expense | Interest Rate Instruments | San Diego Gas and Electric Company and Subsidiary [Member]</t>
  </si>
  <si>
    <t>Cash Flow Hedges | Interest Expense | Interest Rate Instruments | Southern California Gas Company [Member]</t>
  </si>
  <si>
    <t>Cash Flow Hedges | Equity Earnings Before Income Tax [Member] | Interest Rate Instruments</t>
  </si>
  <si>
    <t>Cash Flow Hedges | Revenues: Energy-Related Businesses [Member] | Commodity Contracts Not Subject To Rate Recovery</t>
  </si>
  <si>
    <t>Cash Flow Hedges | Gain On Sale Of Assets [Member] | Interest Rate Instruments</t>
  </si>
  <si>
    <t>Fair Value Hedges | Interest Expense | Interest Rate Instruments</t>
  </si>
  <si>
    <t>Gain (Loss) on Fair Value Hedge Ineffectiveness, Net</t>
  </si>
  <si>
    <t>Fair Value Hedges | Other Income, Net | Interest Rate Instruments</t>
  </si>
  <si>
    <t>Undesignated Derivatives</t>
  </si>
  <si>
    <t>Undesignated Derivatives | Other Income, Net | Interest Rate And Foreign Exchange Instruments [Member]</t>
  </si>
  <si>
    <t>Undesignated Derivatives | Equity Earnings Net Of Income Tax [Member] | Interest Rate And Foreign Exchange Instruments [Member]</t>
  </si>
  <si>
    <t>Undesignated Derivatives | Revenues: Energy-Related Businesses [Member] | Commodity Contracts Not Subject To Rate Recovery</t>
  </si>
  <si>
    <t>Undesignated Derivatives | Cost of Natural Gas, Electric Fuel and Purchased Power [Member] | Commodity Contracts Not Subject To Rate Recovery</t>
  </si>
  <si>
    <t>Undesignated Derivatives | Cost of Electric Fuel and Purchased Power [Member] | Commodity Contracts Subject To Rate Recovery [Member]</t>
  </si>
  <si>
    <t>Undesignated Derivatives | Cost of Electric Fuel and Purchased Power [Member] | Commodity Contracts Subject To Rate Recovery [Member] | San Diego Gas and Electric Company and Subsidiary [Member]</t>
  </si>
  <si>
    <t>Undesignated Derivatives | Cost of Natural Gas [Member] | Commodity Contracts Subject To Rate Recovery [Member]</t>
  </si>
  <si>
    <t>Undesignated Derivatives | Cost of Natural Gas [Member] | Commodity Contracts Subject To Rate Recovery [Member] | Southern California Gas Company [Member]</t>
  </si>
  <si>
    <t>Amounts include Otay Mesa VIE. All of SDG&amp;Eb_x0019_s interest rate derivative activity relates to Otay Mesa VIE.</t>
  </si>
  <si>
    <t>DERIVATIVE FINANCIAL INSTRUMENTS 5 (Details) (USD $)</t>
  </si>
  <si>
    <t>Cash Flow Hedge Disclosure [Line Items]</t>
  </si>
  <si>
    <t>Cash Flow Hedge Gain (Loss) to be Reclassified within Twelve Months</t>
  </si>
  <si>
    <t>Cash Flow Hedge Gain (Loss) To Be Reclassified Within Twelve Months For Noncontrolling Interest</t>
  </si>
  <si>
    <t>DERIVATIVE FINANCIAL INSTRUMENTS 6 (Details) (USD $)</t>
  </si>
  <si>
    <t>Derivative Credit Risk Related Contingent Features [Line Items]</t>
  </si>
  <si>
    <t>Derivative, Net Liability Position, Aggregate Fair Value</t>
  </si>
  <si>
    <t>Additional Collateral Aggregate Fair Value</t>
  </si>
  <si>
    <t>FAIR VALUE MEASUREMENTS 2 (Details) (USD $)</t>
  </si>
  <si>
    <t>Fair Value, Assets and Liabilities Measured on Recurring and Nonrecurring Basis [Line Items]</t>
  </si>
  <si>
    <t>Nuclear decommissioning trusts - equity securities</t>
  </si>
  <si>
    <t>Nuclear decommissioning trusts - Debt securities issued by the U.S. Treasury and other U.S. government corporations and agencies</t>
  </si>
  <si>
    <t>Nuclear decomissioning trusts - Municipal debt securities</t>
  </si>
  <si>
    <t>Nuclear decommissioning trusts - Other debt securities</t>
  </si>
  <si>
    <t>Nuclear decommissioning trusts - Total debt securities</t>
  </si>
  <si>
    <t>Total nuclear decommissioning trusts</t>
  </si>
  <si>
    <t>Interest rate instruments, assets</t>
  </si>
  <si>
    <t>Commodity contracts subject to rate recovery, assets</t>
  </si>
  <si>
    <t>Commodity contracts not subject to rate recovery, assets</t>
  </si>
  <si>
    <t>Total fair value of assets measured on a recurring basis</t>
  </si>
  <si>
    <t>Interest rate instruments, liabilities</t>
  </si>
  <si>
    <t>Commodity contracts subject to rate recovery, liabilities</t>
  </si>
  <si>
    <t>Commodity contracts not subject to rate recovery, liabilities</t>
  </si>
  <si>
    <t>Total fair value of liabilities measured on a recurring basis</t>
  </si>
  <si>
    <t>Level 1 | San Diego Gas and Electric Company and Subsidiary [Member]</t>
  </si>
  <si>
    <t>Level 1 | Southern California Gas Company [Member]</t>
  </si>
  <si>
    <t>Level 2 | San Diego Gas and Electric Company and Subsidiary [Member]</t>
  </si>
  <si>
    <t>Level 2 | Southern California Gas Company [Member]</t>
  </si>
  <si>
    <t>Level 3 | San Diego Gas and Electric Company and Subsidiary [Member]</t>
  </si>
  <si>
    <t>Level 3 | Southern California Gas Company [Member]</t>
  </si>
  <si>
    <t>Collateral Netted [Member]</t>
  </si>
  <si>
    <t>Collateral Netted [Member] | San Diego Gas and Electric Company and Subsidiary [Member]</t>
  </si>
  <si>
    <t>Collateral Netted [Member] | Southern California Gas Company [Member]</t>
  </si>
  <si>
    <t>FAIR VALUE MEASUREMENTS 3 (Details) (USD $)</t>
  </si>
  <si>
    <t>Fair Value, Assets Measured on Recurring Basis, Unobservable Input Reconciliation, Calculation [Roll Forward]</t>
  </si>
  <si>
    <t>Balance at beginning of period</t>
  </si>
  <si>
    <t>Balance at end of period</t>
  </si>
  <si>
    <t>Change in unrealized gains (losses) relating to instruments still held at period end</t>
  </si>
  <si>
    <t>CRR Auction Rate Per MWh, Minimum</t>
  </si>
  <si>
    <t>CRR Auction Rate Per MWh, Maximum</t>
  </si>
  <si>
    <t>FAIR VALUE MEASUREMENTS 4 (Details) (USD $)</t>
  </si>
  <si>
    <t>Carrying Amount</t>
  </si>
  <si>
    <t>Fair Value, Balance Sheet Grouping, Financial Statement Captions [Line Items]</t>
  </si>
  <si>
    <t>Fair value of financial instruments, Total long-term debt</t>
  </si>
  <si>
    <t>Preferred Stock Of Subsidiaries Fair Value Disclosure</t>
  </si>
  <si>
    <t>Debt Instrument Unamortized Discount</t>
  </si>
  <si>
    <t>Capital Lease Obligations</t>
  </si>
  <si>
    <t>Commercial Paper Noncurrent</t>
  </si>
  <si>
    <t>Carrying Amount | San Diego Gas and Electric Company and Subsidiary [Member]</t>
  </si>
  <si>
    <t>Carrying Amount | Southern California Gas Company [Member]</t>
  </si>
  <si>
    <t>Fair Value | Level 1</t>
  </si>
  <si>
    <t>Fair Value | Level 2</t>
  </si>
  <si>
    <t>Fair Value | Level 3</t>
  </si>
  <si>
    <t>Fair Value | San Diego Gas and Electric Company and Subsidiary [Member]</t>
  </si>
  <si>
    <t>Fair Value | San Diego Gas and Electric Company and Subsidiary [Member] | Level 1</t>
  </si>
  <si>
    <t>Fair Value | San Diego Gas and Electric Company and Subsidiary [Member] | Level 2</t>
  </si>
  <si>
    <t>Fair Value | San Diego Gas and Electric Company and Subsidiary [Member] | Level 3</t>
  </si>
  <si>
    <t>Fair Value | Southern California Gas Company [Member]</t>
  </si>
  <si>
    <t>Fair Value | Southern California Gas Company [Member] | Level 1</t>
  </si>
  <si>
    <t>Fair Value | Southern California Gas Company [Member] | Level 2</t>
  </si>
  <si>
    <t>Fair Value | Southern California Gas Company [Member] | Level 3</t>
  </si>
  <si>
    <t>Before reductions for unamortized discount of $10 million and $11 million at September 30, 2014 and December 31, 2013, respectively, and excluding capital leases of $235 million and $179 million at September 30, 2014 and December 31, 2013, respectively.</t>
  </si>
  <si>
    <t>FAIR VALUE MEASUREMENTS 5 (Details) (USD $)</t>
  </si>
  <si>
    <t>Fair Value Inputs Assets Quantitative Information [Line Items]</t>
  </si>
  <si>
    <t>Equity Method Investment Ownership Percentage</t>
  </si>
  <si>
    <t>Deconsolidation Gain Or Loss Amount After Tax</t>
  </si>
  <si>
    <t>Proceeds from Divestiture of Businesses</t>
  </si>
  <si>
    <t>Proceeds From Sale of Assets and Investments</t>
  </si>
  <si>
    <t>Deconsolidation Gain Or Loss Amount PreTax</t>
  </si>
  <si>
    <t>CashSold</t>
  </si>
  <si>
    <t>Market Approach Valuation Technique [Member] | Level 2 | One Hundred Percent [Member]</t>
  </si>
  <si>
    <t>Fair value inputs, equity sale offer price</t>
  </si>
  <si>
    <t>Equity Method Investments [Member] | Maximum [Member]</t>
  </si>
  <si>
    <t>NUCLEAR PLANT 1 (Details) (USD $)</t>
  </si>
  <si>
    <t>24 Months Ended</t>
  </si>
  <si>
    <t>To SDGE [Member]</t>
  </si>
  <si>
    <t>To Ratepayers [Member]</t>
  </si>
  <si>
    <t>Dec. 31, 2014</t>
  </si>
  <si>
    <t>Feb. 01, 2012</t>
  </si>
  <si>
    <t>Nuclear Plant, SDGE [Member]</t>
  </si>
  <si>
    <t>Jun. 06, 2013</t>
  </si>
  <si>
    <t>Nuclear Plant [Line Items]</t>
  </si>
  <si>
    <t>Nuclear Plant, Ownership Percentage</t>
  </si>
  <si>
    <t>Nuclear Plant, Replacement Power Costs</t>
  </si>
  <si>
    <t>Authorized Annual Recovery Amount, Nuclear Decommissioning Trust Funding</t>
  </si>
  <si>
    <t>Requested Annual Recovery Amount, Nuclear Decommissioning Trust Funding</t>
  </si>
  <si>
    <t>Nuclear Plant Investment [Line Items]</t>
  </si>
  <si>
    <t>Regulatory Asset, Nuclear Plant Closure</t>
  </si>
  <si>
    <t>Total Loss From Plant Closure After Adjustment For Settlement, Pretax</t>
  </si>
  <si>
    <t>Adjustment To Loss From Plant Closure, After Tax</t>
  </si>
  <si>
    <t>Loss from plant closure, after-tax (cumulative)</t>
  </si>
  <si>
    <t>Nuclear Plant, Return On Ratebase</t>
  </si>
  <si>
    <t>Nuclear Plant, Net Book Investment, Steam Generator Replacement</t>
  </si>
  <si>
    <t>Nuclear Plant, Settlement Agreement [Line Items]</t>
  </si>
  <si>
    <t>Nuclear Plant, Insurance Recovery Allocation Other Policies</t>
  </si>
  <si>
    <t>Nuclear Plant, Insurance Recovery Allocation Accidental Outage Policy</t>
  </si>
  <si>
    <t>Proportionate Share Of Proceeds From Sale of Materials, Supplies, Fuel Retained</t>
  </si>
  <si>
    <t>Proportionate Share Of Excess Of Cancelled Contract Obligations Over Cancellation Costs Recovered</t>
  </si>
  <si>
    <t>Nuclear Plant, Lawsuit Recovery Allocation</t>
  </si>
  <si>
    <t>Other Commitments [Line Items]</t>
  </si>
  <si>
    <t>Five-year research funding commitment, annual amount</t>
  </si>
  <si>
    <t>SONGS NDT 1 (Details) (USD $)</t>
  </si>
  <si>
    <t>Schedule of Available-for-sale Securities [Line Items]</t>
  </si>
  <si>
    <t>Gross Unrealized Gains</t>
  </si>
  <si>
    <t>Gross Unrealized Loss</t>
  </si>
  <si>
    <t>Estimated Fair Value</t>
  </si>
  <si>
    <t>Proceeds from sales</t>
  </si>
  <si>
    <t>Total Debt Securities</t>
  </si>
  <si>
    <t>Debt Securities Issued By The U.S. Treasury And Other U.S. Government Corporations And Agencies</t>
  </si>
  <si>
    <t>Municipal Bonds</t>
  </si>
  <si>
    <t>Other Debt Securities</t>
  </si>
  <si>
    <t>Equity Securities</t>
  </si>
  <si>
    <t>Cash And Cash Equivalents</t>
  </si>
  <si>
    <t>CALIFORNIA UTILITIES' REGULATORY MATTERS - SCHEDULE OF REGULATORY AMOUNTS 1 (Details) (USD $)</t>
  </si>
  <si>
    <t>FERC Electric Transmission Formula Rate Filing [Line Items]</t>
  </si>
  <si>
    <t>Authorized Ferc Return On Equity</t>
  </si>
  <si>
    <t>Ferc Return On Equity Requested</t>
  </si>
  <si>
    <t>Energy Resource Recovery Account [Line Items]</t>
  </si>
  <si>
    <t>Authorized Energy Resource Recovery Revenue Requirement Trigger Increase Through Year End 2015</t>
  </si>
  <si>
    <t>Authorized 2013 Energy Resource Recovery Revenue Requirement</t>
  </si>
  <si>
    <t>Requested 2014 Energy Resource Recovery Revenue Requirement</t>
  </si>
  <si>
    <t>Requested 2014 Energy Resource Recovery Revenue Requirement Increase</t>
  </si>
  <si>
    <t>San Diego Gas and Electric Company and Subsidiary [Member] | Year 2012 [Member]</t>
  </si>
  <si>
    <t>General Rate Case [Line Items]</t>
  </si>
  <si>
    <t>General Rate Case, Incremental Earnings Impact Recorded In Second Quarter 2013</t>
  </si>
  <si>
    <t>General Rate Case, Cumulative Earnings Impact</t>
  </si>
  <si>
    <t>General Rate Case, Regulatory Asset</t>
  </si>
  <si>
    <t>General Rate Case, Noncurrent Regulatory Asset</t>
  </si>
  <si>
    <t>San Diego Gas and Electric Company and Subsidiary [Member] | Year 2016 [Member]</t>
  </si>
  <si>
    <t>General Rate Case, Proposed Revenue Requirement Increase</t>
  </si>
  <si>
    <t>General Rate Case, Percentage Increase In Electric Rate Requested</t>
  </si>
  <si>
    <t>General Rate Case, Percentage Increase In Gas Rate Requested</t>
  </si>
  <si>
    <t>Southern California Gas Company [Member] | Year 2012 [Member]</t>
  </si>
  <si>
    <t>Southern California Gas Company [Member] | Year 2016 [Member]</t>
  </si>
  <si>
    <t>CALIFORNIA UTILITIES' REGULATORY MATTERS - SCHEDULE OF REGULATORY AMOUNTS 2 (Details) (USD $)</t>
  </si>
  <si>
    <t>In Thousands, unless otherwise specified</t>
  </si>
  <si>
    <t>San Diego Gas and Electric Company and Subsidiary [Member] | Year 2013 [Member]</t>
  </si>
  <si>
    <t>Utility Incentive Awards [Line Items]</t>
  </si>
  <si>
    <t>Requested Energy Efficiency Awards</t>
  </si>
  <si>
    <t>San Diego Gas and Electric Company and Subsidiary [Member] | Year 2012 and 2013 [Member]</t>
  </si>
  <si>
    <t>Southern California Gas Company [Member] | Year 2013 [Member]</t>
  </si>
  <si>
    <t>Approved Gas Cost Incentive Mechanism Award, Unrecorded</t>
  </si>
  <si>
    <t>Southern California Gas Company [Member] | Year 2012 and 2013 [Member]</t>
  </si>
  <si>
    <t>Southern California Gas Company [Member] | Year 2014 [Member]</t>
  </si>
  <si>
    <t>Requested Gas Cost Incentive Mechanism Award</t>
  </si>
  <si>
    <t>CALIFORNIA UTILITIES' REGULATORY MATTERS - SCHEDULE OF UTILITY PROJECTS (Details) (USD $)</t>
  </si>
  <si>
    <t>Pipeline Safety Phase 1 [Member] | San Diego Gas and Electric Company and Subsidiary [Member]</t>
  </si>
  <si>
    <t>Schedule Of Utility Projects [Line Items]</t>
  </si>
  <si>
    <t>Pipeline Safety Plan Regulatory Account</t>
  </si>
  <si>
    <t>Pipeline Safety Phase 1 [Member] | Southern California Gas Company [Member]</t>
  </si>
  <si>
    <t>Disallowed Costs Impact On Earnings After Tax</t>
  </si>
  <si>
    <t>South Orange County Reliability Enhancement [Member] | San Diego Gas and Electric Company and Subsidiary [Member]</t>
  </si>
  <si>
    <t>Estimated Project Cost, Lower Range</t>
  </si>
  <si>
    <t>Estimated Project Cost, Upper Range</t>
  </si>
  <si>
    <t>Cleveland National Forest Transmissions Projects [Member] | San Diego Gas and Electric Company and Subsidiary [Member]</t>
  </si>
  <si>
    <t>South Bay Substation [Member] | San Diego Gas and Electric Company and Subsidiary [Member]</t>
  </si>
  <si>
    <t>Southern Gas System Member [Member] | Utility Subsidiaries [Member]</t>
  </si>
  <si>
    <t>Sycamore Penasquitos Transmission Project [Member] | San Diego Gas and Electric Company and Subsidiary [Member]</t>
  </si>
  <si>
    <t>COMMITMENTS AND CONTINGENCIES - LEGAL PROCEEDINGS (Details)</t>
  </si>
  <si>
    <t>Loss from Catastrophes [Member]</t>
  </si>
  <si>
    <t>Liberty Gas Storage Litigation [Member]</t>
  </si>
  <si>
    <t>HMRC VAT Claim [Member]</t>
  </si>
  <si>
    <t>GBP (£)</t>
  </si>
  <si>
    <t>Sunrise Powerlink Construction [Member]</t>
  </si>
  <si>
    <t>Sunrise San Diego County Mechanics Lien [Member]</t>
  </si>
  <si>
    <t>Sunrise Imperial County Mechanics Lien [Member]</t>
  </si>
  <si>
    <t>Rim Rock [Member]</t>
  </si>
  <si>
    <t>Loss Contingencies [Line Items]</t>
  </si>
  <si>
    <t>Loss Contingency Accrual, at Carrying Value</t>
  </si>
  <si>
    <t>Payments for Legal Settlements in April 2010, CPUC Proceedings</t>
  </si>
  <si>
    <t>Number Of Remaining Cases Set for Trial</t>
  </si>
  <si>
    <t>Claims Payments By Insurers To All Claimants</t>
  </si>
  <si>
    <t>Percentage of Total Claims to be Paid by Company</t>
  </si>
  <si>
    <t>Total Settled Claims</t>
  </si>
  <si>
    <t>Total Remaining Settlement Demands</t>
  </si>
  <si>
    <t>Loss Contingency Number Of Plaintiffs</t>
  </si>
  <si>
    <t>Loss Contingency, Number Of Claims</t>
  </si>
  <si>
    <t>Liability Insurance Coverage, Maximum</t>
  </si>
  <si>
    <t>Litigation Settlement Amount, Gross, Recovered From Third Parties</t>
  </si>
  <si>
    <t>Loss Contingency Monetary Damages Sought</t>
  </si>
  <si>
    <t>Counterclaim For Damages On Contract Termination</t>
  </si>
  <si>
    <t>Payments For Legal Settlements In Excess Of Recovered Amounts</t>
  </si>
  <si>
    <t>VAT Tax Claim Amount</t>
  </si>
  <si>
    <t>Regulatory Assets Arising From Wildfire Litigation Costs</t>
  </si>
  <si>
    <t>Potential After-Tax Charge for Nonrecovery of CPUC Regulatory Assets</t>
  </si>
  <si>
    <t>Portion of Regulatory Assets Arising From Wildfire Litigation Related To CPUC Operations</t>
  </si>
  <si>
    <t>Fixed Fee Contract Amount</t>
  </si>
  <si>
    <t>Unbilled Change Orders</t>
  </si>
  <si>
    <t>Estimated Tax Equity Investment</t>
  </si>
  <si>
    <t>COMMITMENTS AND CONTINGENCIES - NUCLEAR INSURANCE (Details) (San Diego Gas and Electric Company and Subsidiary [Member], USD $)</t>
  </si>
  <si>
    <t>Schedule Of Nuclear Insurance [Line Items]</t>
  </si>
  <si>
    <t>Nuclear Liability Insurance Coverage, Maximum</t>
  </si>
  <si>
    <t>Secondary Financial Protection, Maximum</t>
  </si>
  <si>
    <t>Secondary Financial Protection, Company Contribution, Maximum</t>
  </si>
  <si>
    <t>Secondary Financial Protection, Company Contribution, Annual Maximum</t>
  </si>
  <si>
    <t>Nuclear Property Insurance Coverage, Maximum</t>
  </si>
  <si>
    <t>Nuclear Property Damage Insurance, Premium Assessment</t>
  </si>
  <si>
    <t>Nuclear Property Insurance Terrorism Coverage, Maximum</t>
  </si>
  <si>
    <t>Nuclear Property Insurance, Deductible Per Event</t>
  </si>
  <si>
    <t>COMMITMENTS AND CONTINGENCIES - CONTRACTUAL COMMITMENTS (Details) (USD $)</t>
  </si>
  <si>
    <t>Cameron L N G [Member]</t>
  </si>
  <si>
    <t>Long-term Purchase Commitment [Line Items]</t>
  </si>
  <si>
    <t>Long-term Purchase Commitment, Amount</t>
  </si>
  <si>
    <t>Third Limited Notice To Proceed [Member]</t>
  </si>
  <si>
    <t>COMMITMENTS AND CONTINGENCIES - CONTRACTUAL COMMITMENTS 2 (Details) (USD $)</t>
  </si>
  <si>
    <t>San Diego Gas and Electric Company and Subsidiary [Member] | Purchased Power Contracts [Member]</t>
  </si>
  <si>
    <t>Payments Under Contractual Commitments [Line Items]</t>
  </si>
  <si>
    <t>Increase (Decrease) In Contractual Commitment Amount</t>
  </si>
  <si>
    <t>Increase (Decrease) In Contractual Commitments, Payments Due, Current</t>
  </si>
  <si>
    <t>Increase (Decrease) In Contractual Commitments, Payments Due, In Two Years</t>
  </si>
  <si>
    <t>Increase (Decrease) In Contractual Commitments, Payments Due, In Three Years</t>
  </si>
  <si>
    <t>Increase (Decrease) In Contractual Commitments, Payments Due, In Four Years</t>
  </si>
  <si>
    <t>Increase (Decrease) In Contractual Commitments, Payments Due, In Five Years</t>
  </si>
  <si>
    <t>Increase (Decrease) In Contractual Commitments, Payments Due, In Thereafter</t>
  </si>
  <si>
    <t>San Diego Gas and Electric Company and Subsidiary [Member] | Construction and Development Contracts [Member]</t>
  </si>
  <si>
    <t>Southern California Gas Company [Member] | Natural Gas Contracts [Member]</t>
  </si>
  <si>
    <t>Southern California Gas Company [Member] | Construction and Development Contracts [Member]</t>
  </si>
  <si>
    <t>Sempra Mexico [Member] | Construction and Development Contracts [Member]</t>
  </si>
  <si>
    <t>Sempra Natural Gas [Member] | Natural Gas Contracts [Member]</t>
  </si>
  <si>
    <t>Sempra Natural Gas [Member] | Liquefied Natural Gas Contracts [Member]</t>
  </si>
  <si>
    <t>Sempra Renewables [Member] | Construction and Development Contracts [Member]</t>
  </si>
  <si>
    <t>COMMITMENTS AND CONTINGENCIES - CONTRACTUAL COMMITMENTS 3 (Details) (Sempra Renewables [Member], USD $)</t>
  </si>
  <si>
    <t>Sempra Renewables [Member]</t>
  </si>
  <si>
    <t>Operating Leases [Line Items]</t>
  </si>
  <si>
    <t>Increase (Decrease) In Operating Lease Future Minimum Payments, Due Current</t>
  </si>
  <si>
    <t>Increase (Decrease) In Operating Lease Future Minimum Payments, Due In Two Years</t>
  </si>
  <si>
    <t>Increase (Decrease) In Operating Lease Future Minimum Payments, Due In Three Years</t>
  </si>
  <si>
    <t>Increase (Decrease) In Operating Lease Future Minimum Payments, Due In Four Years</t>
  </si>
  <si>
    <t>Increase (Decrease) In Operating Lease Future Minimum Payments, Due In Five Years</t>
  </si>
  <si>
    <t>Increase (Decrease) In Operating Lease Future Minimum Payments, Due Thereafter</t>
  </si>
  <si>
    <t>Increase (Decrease) In Operating Leases Amount</t>
  </si>
  <si>
    <t>COMMITMENTS AND CONTINGENCIES - CONTRACTUAL COMMITMENTS 4 (Details) (Power Purchase Agreements [Member], San Diego Gas and Electric Company and Subsidiary [Member], USD $)</t>
  </si>
  <si>
    <t>Power Purchase Agreements [Member] | San Diego Gas and Electric Company and Subsidiary [Member]</t>
  </si>
  <si>
    <t>Capital Leases [Line Items]</t>
  </si>
  <si>
    <t>Increase (Decrease) In Capital Leases Payments, Due Current</t>
  </si>
  <si>
    <t>Increase (Decrease) In Capital Leases Payments, Due In Two Years</t>
  </si>
  <si>
    <t>Increase (Decrease) In Capital Leases Payments, Due In Three Years</t>
  </si>
  <si>
    <t>Increase (Decrease) In Capital Leases Payments, Due In Four Years</t>
  </si>
  <si>
    <t>Increase (Decrease) In Capital Leases Payments, Due In Five Years</t>
  </si>
  <si>
    <t>Increase (Decrease) In Capital Leases Payments, Due Thereafter</t>
  </si>
  <si>
    <t>SEGMENT INFORMATION (Details) (USD $)</t>
  </si>
  <si>
    <t>Segment Reporting Information, Profit (Loss) [Abstract]</t>
  </si>
  <si>
    <t>Segment reporting information, Revenue</t>
  </si>
  <si>
    <t>Segment reporting information, Percentage of Total Consolidated Revenues</t>
  </si>
  <si>
    <t>Segment reporting information, Interest Expense</t>
  </si>
  <si>
    <t>Segment reporting information, Interest Income</t>
  </si>
  <si>
    <t>Segment reporting information, Depreciation and Amortization</t>
  </si>
  <si>
    <t>Segment reporting information, Percentage of Consolidated Depreciation and Amortization</t>
  </si>
  <si>
    <t>Segment reporting information, Income Tax Expense (Benefit)</t>
  </si>
  <si>
    <t>Segment reporting information, Equity Earnings (Losses) Recorded Before Tax</t>
  </si>
  <si>
    <t>Segment reporting information, Equity Earnings (Losses) Recorded Net of Tax</t>
  </si>
  <si>
    <t>Segment reporting information, Earnings (Losses)</t>
  </si>
  <si>
    <t>Segment reporting information, Percentage of Consolidated Earnings (Losses)</t>
  </si>
  <si>
    <t>Segment Reporting Information, Additional Information [Abstract]</t>
  </si>
  <si>
    <t>Segment reporting information, Expenditures for property plant and equipment</t>
  </si>
  <si>
    <t>Segment reporting information, Percentage of Consolidated Expenditures for Property, Plant &amp; Equipment</t>
  </si>
  <si>
    <t>Segment reporting information, Assets</t>
  </si>
  <si>
    <t>Segment reporting information, Percentage of Consolidated Assets</t>
  </si>
  <si>
    <t>Segment Reporting Information Investments In Equity Method Investees</t>
  </si>
  <si>
    <t>Segment Reporting Information, Intersegment Revenues</t>
  </si>
  <si>
    <t>Adjustments and Eliminations [Member]</t>
  </si>
  <si>
    <t>Intercompany Eliminations Segment [Member]</t>
  </si>
  <si>
    <t>Intersegment Revenues Segment [Member]</t>
  </si>
  <si>
    <t>Intersegment Receivables Segment [Member]</t>
  </si>
  <si>
    <t>All Other Segments [Member]</t>
  </si>
  <si>
    <t>SUBSEQUENT EVENTS (Details) (USD $)</t>
  </si>
  <si>
    <t>Other Current Assets Divested From Deconsolidation</t>
  </si>
  <si>
    <t>SUBSEQUENT EVENTS 2 (Details)</t>
  </si>
  <si>
    <t>Mtpa</t>
  </si>
  <si>
    <t>Bcf</t>
  </si>
  <si>
    <t>Gas Volumes Capacity [Line Items]</t>
  </si>
  <si>
    <t>LNG Vaporization Capability</t>
  </si>
  <si>
    <t>LNG Nameplate Capacity</t>
  </si>
  <si>
    <t>LNG Expected Export Capacity</t>
  </si>
  <si>
    <t>LNG Expected Export Capacity Per Day</t>
  </si>
  <si>
    <t>Sempra Natural Gas Tolling Agreement [Member]</t>
  </si>
  <si>
    <t>LNG Tolling Capacity</t>
  </si>
  <si>
    <t>Sempra Natural Gas Firm Natural Gas Transportation Service [Member]</t>
  </si>
  <si>
    <t>Natural Gas Transportation</t>
  </si>
  <si>
    <t>SUBSEQUENT EVENTS 3 (Details) (Cameron L N G [Member])</t>
  </si>
  <si>
    <t>Equity Method Investment Ownership Percentage Of Minority Partners</t>
  </si>
  <si>
    <t>SUBSEQUENT EVENTS 4 (Details) (USD $)</t>
  </si>
  <si>
    <t>Other Long Term Debt Due July 2030 [Member] | Cameron L N G [Member]</t>
  </si>
  <si>
    <t>Other Long Term Debt Due July 2030 [Member] | Sempra Energy [Member]</t>
  </si>
  <si>
    <t>Completion guarantees</t>
  </si>
  <si>
    <t>Other Long Term Debt Due July 2030 [Member] | Other Project Partners [Member]</t>
  </si>
  <si>
    <t>Per Annum Over Libor Prior To Financial Completion [Member] | Cameron L N G [Member]</t>
  </si>
  <si>
    <t>Weighted Average All In Cost Of Loans Outstanding</t>
  </si>
  <si>
    <t>Per Annum Over Libor Following Financial Completion [Member] | Cameron L N 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Arial"/>
      <family val="2"/>
    </font>
    <font>
      <b/>
      <sz val="10"/>
      <color theme="1"/>
      <name val="Arial"/>
      <family val="2"/>
    </font>
    <font>
      <b/>
      <i/>
      <sz val="11"/>
      <color theme="1"/>
      <name val="Times New Roman"/>
      <family val="1"/>
    </font>
    <font>
      <sz val="10"/>
      <color theme="1"/>
      <name val="Times New Roman"/>
      <family val="1"/>
    </font>
    <font>
      <b/>
      <i/>
      <sz val="10"/>
      <color theme="1"/>
      <name val="Times New Roman"/>
      <family val="1"/>
    </font>
    <font>
      <b/>
      <sz val="10"/>
      <color theme="1"/>
      <name val="Times New Roman"/>
      <family val="1"/>
    </font>
    <font>
      <b/>
      <sz val="9"/>
      <color rgb="FF000000"/>
      <name val="Arial"/>
      <family val="2"/>
    </font>
    <font>
      <i/>
      <sz val="8"/>
      <color rgb="FF000000"/>
      <name val="Arial"/>
      <family val="2"/>
    </font>
    <font>
      <sz val="8"/>
      <color rgb="FF000000"/>
      <name val="Arial"/>
      <family val="2"/>
    </font>
    <font>
      <sz val="9"/>
      <color rgb="FF000000"/>
      <name val="Arial"/>
      <family val="2"/>
    </font>
    <font>
      <sz val="8.5"/>
      <color rgb="FF000000"/>
      <name val="Arial"/>
      <family val="2"/>
    </font>
    <font>
      <i/>
      <sz val="11"/>
      <color theme="1"/>
      <name val="Times New Roman"/>
      <family val="1"/>
    </font>
    <font>
      <b/>
      <sz val="8"/>
      <color rgb="FF000000"/>
      <name val="Arial"/>
      <family val="2"/>
    </font>
    <font>
      <b/>
      <i/>
      <sz val="12"/>
      <color theme="1"/>
      <name val="Times New Roman"/>
      <family val="1"/>
    </font>
    <font>
      <sz val="12"/>
      <color theme="1"/>
      <name val="Times New Roman"/>
      <family val="1"/>
    </font>
    <font>
      <sz val="10"/>
      <color rgb="FF000000"/>
      <name val="Times New Roman"/>
      <family val="1"/>
    </font>
    <font>
      <sz val="10"/>
      <color theme="1"/>
      <name val="TimesNewRoman"/>
    </font>
    <font>
      <i/>
      <sz val="10"/>
      <color theme="1"/>
      <name val="Times New Roman"/>
      <family val="1"/>
    </font>
  </fonts>
  <fills count="38">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A7A7A7"/>
        <bgColor indexed="64"/>
      </patternFill>
    </fill>
    <fill>
      <patternFill patternType="solid">
        <fgColor rgb="FFC0C0C0"/>
        <bgColor indexed="64"/>
      </patternFill>
    </fill>
    <fill>
      <patternFill patternType="solid">
        <fgColor rgb="FFC3C3C3"/>
        <bgColor indexed="64"/>
      </patternFill>
    </fill>
    <fill>
      <patternFill patternType="solid">
        <fgColor rgb="FFC5C5C5"/>
        <bgColor indexed="64"/>
      </patternFill>
    </fill>
    <fill>
      <patternFill patternType="solid">
        <fgColor rgb="FFC1C1C1"/>
        <bgColor indexed="64"/>
      </patternFill>
    </fill>
  </fills>
  <borders count="3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style="medium">
        <color rgb="FF000000"/>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bottom/>
      <diagonal/>
    </border>
    <border>
      <left style="medium">
        <color rgb="FF000000"/>
      </left>
      <right/>
      <top/>
      <bottom/>
      <diagonal/>
    </border>
    <border>
      <left/>
      <right style="medium">
        <color rgb="FF000000"/>
      </right>
      <top/>
      <bottom style="medium">
        <color rgb="FF000000"/>
      </bottom>
      <diagonal/>
    </border>
    <border>
      <left/>
      <right style="medium">
        <color rgb="FF000000"/>
      </right>
      <top/>
      <bottom style="thick">
        <color rgb="FF000000"/>
      </bottom>
      <diagonal/>
    </border>
    <border>
      <left style="medium">
        <color rgb="FF000000"/>
      </left>
      <right/>
      <top/>
      <bottom style="thick">
        <color rgb="FF000000"/>
      </bottom>
      <diagonal/>
    </border>
    <border>
      <left/>
      <right style="medium">
        <color rgb="FF000000"/>
      </right>
      <top style="medium">
        <color rgb="FF000000"/>
      </top>
      <bottom style="medium">
        <color rgb="FF000000"/>
      </bottom>
      <diagonal/>
    </border>
    <border>
      <left/>
      <right/>
      <top style="thick">
        <color rgb="FF000000"/>
      </top>
      <bottom style="medium">
        <color rgb="FF000000"/>
      </bottom>
      <diagonal/>
    </border>
    <border>
      <left/>
      <right/>
      <top style="thick">
        <color rgb="FFA7A7A7"/>
      </top>
      <bottom/>
      <diagonal/>
    </border>
    <border>
      <left/>
      <right/>
      <top style="thick">
        <color rgb="FFACACAC"/>
      </top>
      <bottom/>
      <diagonal/>
    </border>
    <border>
      <left/>
      <right/>
      <top style="thick">
        <color rgb="FFACACAC"/>
      </top>
      <bottom style="medium">
        <color rgb="FFACACAC"/>
      </bottom>
      <diagonal/>
    </border>
    <border>
      <left/>
      <right/>
      <top style="thick">
        <color rgb="FFA6A6A6"/>
      </top>
      <bottom/>
      <diagonal/>
    </border>
    <border>
      <left/>
      <right/>
      <top style="thick">
        <color rgb="FFC0C0C0"/>
      </top>
      <bottom/>
      <diagonal/>
    </border>
    <border>
      <left/>
      <right/>
      <top style="thick">
        <color rgb="FFDADADA"/>
      </top>
      <bottom/>
      <diagonal/>
    </border>
    <border>
      <left/>
      <right/>
      <top style="thick">
        <color rgb="FF818181"/>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left" wrapText="1" indent="1"/>
    </xf>
    <xf numFmtId="0" fontId="22" fillId="0" borderId="0" xfId="0" applyFont="1" applyAlignment="1">
      <alignment horizontal="left" wrapText="1" indent="1"/>
    </xf>
    <xf numFmtId="0" fontId="23" fillId="0" borderId="0" xfId="0" applyFont="1" applyAlignment="1">
      <alignment horizontal="left" wrapText="1"/>
    </xf>
    <xf numFmtId="0" fontId="0" fillId="0" borderId="0" xfId="0"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1" xfId="0" applyBorder="1" applyAlignment="1">
      <alignment horizontal="left" wrapText="1"/>
    </xf>
    <xf numFmtId="0" fontId="27" fillId="0" borderId="12" xfId="0" applyFont="1" applyBorder="1" applyAlignment="1">
      <alignment horizontal="center" wrapText="1"/>
    </xf>
    <xf numFmtId="0" fontId="0" fillId="0" borderId="10" xfId="0" applyBorder="1" applyAlignment="1">
      <alignment horizontal="center" wrapText="1"/>
    </xf>
    <xf numFmtId="0" fontId="0" fillId="0" borderId="10" xfId="0" applyBorder="1" applyAlignment="1">
      <alignment horizontal="left" wrapText="1"/>
    </xf>
    <xf numFmtId="0" fontId="28" fillId="0" borderId="0" xfId="0" applyFont="1" applyAlignment="1">
      <alignment horizontal="left" wrapText="1"/>
    </xf>
    <xf numFmtId="0" fontId="0" fillId="0" borderId="0" xfId="0" applyAlignment="1">
      <alignment horizontal="right" wrapText="1"/>
    </xf>
    <xf numFmtId="0" fontId="28" fillId="0" borderId="0" xfId="0" applyFont="1" applyAlignment="1">
      <alignment horizontal="right" wrapText="1"/>
    </xf>
    <xf numFmtId="0" fontId="0" fillId="0" borderId="11" xfId="0" applyBorder="1" applyAlignment="1">
      <alignment horizontal="right" wrapText="1"/>
    </xf>
    <xf numFmtId="0" fontId="28" fillId="0" borderId="11" xfId="0" applyFont="1" applyBorder="1" applyAlignment="1">
      <alignment horizontal="right" wrapText="1"/>
    </xf>
    <xf numFmtId="0" fontId="28" fillId="0" borderId="13" xfId="0" applyFont="1" applyBorder="1" applyAlignment="1">
      <alignment horizontal="left" wrapText="1"/>
    </xf>
    <xf numFmtId="0" fontId="0" fillId="0" borderId="14" xfId="0" applyBorder="1" applyAlignment="1">
      <alignment horizontal="right" wrapText="1"/>
    </xf>
    <xf numFmtId="0" fontId="28" fillId="0" borderId="14" xfId="0" applyFont="1" applyBorder="1" applyAlignment="1">
      <alignment horizontal="right" wrapText="1"/>
    </xf>
    <xf numFmtId="0" fontId="0" fillId="0" borderId="15" xfId="0" applyBorder="1" applyAlignment="1">
      <alignment horizontal="left" wrapText="1"/>
    </xf>
    <xf numFmtId="0" fontId="0" fillId="0" borderId="15" xfId="0" applyBorder="1" applyAlignment="1">
      <alignment horizontal="right" wrapText="1"/>
    </xf>
    <xf numFmtId="0" fontId="26" fillId="0" borderId="15" xfId="0" applyFont="1" applyBorder="1" applyAlignment="1">
      <alignment horizontal="left" wrapText="1"/>
    </xf>
    <xf numFmtId="0" fontId="26" fillId="0" borderId="0" xfId="0" applyFont="1" applyAlignment="1">
      <alignment horizontal="left" wrapText="1"/>
    </xf>
    <xf numFmtId="0" fontId="25" fillId="33" borderId="10" xfId="0" applyFont="1" applyFill="1" applyBorder="1" applyAlignment="1">
      <alignment horizontal="left" wrapText="1"/>
    </xf>
    <xf numFmtId="0" fontId="26" fillId="33" borderId="0" xfId="0" applyFont="1" applyFill="1" applyAlignment="1">
      <alignment horizontal="left" wrapText="1"/>
    </xf>
    <xf numFmtId="0" fontId="0" fillId="33" borderId="0" xfId="0" applyFill="1" applyAlignment="1">
      <alignment horizontal="left"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0" fillId="0" borderId="10" xfId="0" applyBorder="1" applyAlignment="1">
      <alignment horizontal="center" wrapText="1"/>
    </xf>
    <xf numFmtId="46" fontId="25" fillId="0" borderId="10" xfId="0" applyNumberFormat="1" applyFont="1" applyBorder="1" applyAlignment="1">
      <alignment horizontal="left" wrapText="1"/>
    </xf>
    <xf numFmtId="0" fontId="28" fillId="0" borderId="0" xfId="0" applyFont="1" applyAlignment="1">
      <alignment horizontal="left" wrapText="1"/>
    </xf>
    <xf numFmtId="0" fontId="28" fillId="0" borderId="13" xfId="0" applyFont="1" applyBorder="1" applyAlignment="1">
      <alignment horizontal="left" wrapText="1"/>
    </xf>
    <xf numFmtId="0" fontId="26" fillId="0" borderId="15" xfId="0" applyFont="1" applyBorder="1" applyAlignment="1">
      <alignment horizontal="left" wrapText="1"/>
    </xf>
    <xf numFmtId="0" fontId="26" fillId="0" borderId="11" xfId="0" applyFont="1" applyBorder="1" applyAlignment="1">
      <alignment horizontal="left" wrapText="1"/>
    </xf>
    <xf numFmtId="0" fontId="28" fillId="0" borderId="10" xfId="0" applyFont="1" applyBorder="1" applyAlignment="1">
      <alignment horizontal="left" wrapText="1"/>
    </xf>
    <xf numFmtId="0" fontId="0" fillId="0" borderId="10" xfId="0" applyBorder="1" applyAlignment="1">
      <alignment horizontal="right" wrapText="1"/>
    </xf>
    <xf numFmtId="0" fontId="28" fillId="0" borderId="10" xfId="0" applyFont="1" applyBorder="1" applyAlignment="1">
      <alignment horizontal="right" wrapText="1"/>
    </xf>
    <xf numFmtId="0" fontId="0" fillId="0" borderId="13" xfId="0" applyBorder="1" applyAlignment="1">
      <alignment horizontal="left" wrapText="1"/>
    </xf>
    <xf numFmtId="0" fontId="26" fillId="0" borderId="11" xfId="0" applyFont="1" applyBorder="1" applyAlignment="1">
      <alignment horizontal="left" wrapText="1"/>
    </xf>
    <xf numFmtId="0" fontId="28" fillId="0" borderId="10" xfId="0" applyFont="1" applyBorder="1"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0" fillId="0" borderId="11" xfId="0"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34" borderId="0" xfId="0" applyFill="1" applyAlignment="1">
      <alignment horizontal="left" wrapText="1"/>
    </xf>
    <xf numFmtId="0" fontId="28" fillId="0" borderId="18" xfId="0" applyFont="1" applyBorder="1" applyAlignment="1">
      <alignment horizontal="right" wrapText="1"/>
    </xf>
    <xf numFmtId="0" fontId="28" fillId="0" borderId="19" xfId="0" applyFont="1" applyBorder="1" applyAlignment="1">
      <alignment horizontal="right" wrapText="1"/>
    </xf>
    <xf numFmtId="0" fontId="28" fillId="0" borderId="20" xfId="0" applyFont="1" applyBorder="1" applyAlignment="1">
      <alignment horizontal="right" wrapText="1"/>
    </xf>
    <xf numFmtId="0" fontId="0" fillId="0" borderId="21" xfId="0" applyBorder="1" applyAlignment="1">
      <alignment horizontal="left" wrapText="1"/>
    </xf>
    <xf numFmtId="0" fontId="0" fillId="0" borderId="20" xfId="0" applyBorder="1" applyAlignment="1">
      <alignment horizontal="left" wrapText="1"/>
    </xf>
    <xf numFmtId="0" fontId="28" fillId="0" borderId="22" xfId="0" applyFont="1" applyBorder="1" applyAlignment="1">
      <alignment horizontal="right" wrapText="1"/>
    </xf>
    <xf numFmtId="0" fontId="0" fillId="0" borderId="16" xfId="0" applyBorder="1" applyAlignment="1">
      <alignment horizontal="left" wrapText="1"/>
    </xf>
    <xf numFmtId="0" fontId="0" fillId="0" borderId="18" xfId="0" applyBorder="1" applyAlignment="1">
      <alignment horizontal="left" wrapText="1"/>
    </xf>
    <xf numFmtId="0" fontId="0" fillId="0" borderId="19" xfId="0" applyBorder="1" applyAlignment="1">
      <alignment horizontal="left" wrapText="1"/>
    </xf>
    <xf numFmtId="0" fontId="0" fillId="0" borderId="13" xfId="0" applyBorder="1" applyAlignment="1">
      <alignment horizontal="right" wrapText="1"/>
    </xf>
    <xf numFmtId="0" fontId="28" fillId="0" borderId="13" xfId="0" applyFont="1" applyBorder="1" applyAlignment="1">
      <alignment horizontal="right" wrapText="1"/>
    </xf>
    <xf numFmtId="0" fontId="28" fillId="0" borderId="23" xfId="0" applyFont="1" applyBorder="1" applyAlignment="1">
      <alignment horizontal="right" wrapText="1"/>
    </xf>
    <xf numFmtId="0" fontId="28" fillId="0" borderId="24" xfId="0" applyFont="1" applyBorder="1" applyAlignment="1">
      <alignment horizontal="right" wrapText="1"/>
    </xf>
    <xf numFmtId="0" fontId="25" fillId="34" borderId="10" xfId="0" applyFont="1" applyFill="1" applyBorder="1" applyAlignment="1">
      <alignment horizontal="left" wrapText="1"/>
    </xf>
    <xf numFmtId="0" fontId="26" fillId="34" borderId="0" xfId="0" applyFont="1" applyFill="1" applyAlignment="1">
      <alignment horizontal="left" wrapText="1"/>
    </xf>
    <xf numFmtId="0" fontId="27" fillId="0" borderId="22" xfId="0" applyFont="1" applyBorder="1" applyAlignment="1">
      <alignment horizontal="center" wrapText="1"/>
    </xf>
    <xf numFmtId="0" fontId="27" fillId="0" borderId="16" xfId="0" applyFont="1" applyBorder="1" applyAlignment="1">
      <alignment horizontal="center" wrapText="1"/>
    </xf>
    <xf numFmtId="15" fontId="27" fillId="0" borderId="12" xfId="0" applyNumberFormat="1" applyFont="1" applyBorder="1" applyAlignment="1">
      <alignment horizontal="center" wrapText="1"/>
    </xf>
    <xf numFmtId="15" fontId="27" fillId="0" borderId="25" xfId="0" applyNumberFormat="1" applyFont="1" applyBorder="1" applyAlignment="1">
      <alignment horizontal="center" wrapText="1"/>
    </xf>
    <xf numFmtId="15" fontId="27" fillId="0" borderId="17" xfId="0" applyNumberFormat="1" applyFont="1" applyBorder="1" applyAlignment="1">
      <alignment horizontal="center" wrapText="1"/>
    </xf>
    <xf numFmtId="0" fontId="29" fillId="0" borderId="10" xfId="0" applyFont="1" applyBorder="1" applyAlignment="1">
      <alignment horizontal="left" wrapText="1"/>
    </xf>
    <xf numFmtId="0" fontId="29" fillId="0" borderId="0" xfId="0" applyFont="1" applyAlignment="1">
      <alignment horizontal="left" wrapText="1"/>
    </xf>
    <xf numFmtId="0" fontId="29" fillId="0" borderId="13" xfId="0" applyFont="1" applyBorder="1" applyAlignment="1">
      <alignment horizontal="left" wrapText="1"/>
    </xf>
    <xf numFmtId="0" fontId="30" fillId="0" borderId="0" xfId="0" applyFont="1" applyAlignment="1">
      <alignment horizontal="left" wrapText="1"/>
    </xf>
    <xf numFmtId="0" fontId="0" fillId="34" borderId="10" xfId="0" applyFill="1" applyBorder="1" applyAlignment="1">
      <alignment horizontal="left" wrapText="1"/>
    </xf>
    <xf numFmtId="0" fontId="0" fillId="0" borderId="12" xfId="0" applyBorder="1" applyAlignment="1">
      <alignment horizontal="right" wrapText="1"/>
    </xf>
    <xf numFmtId="0" fontId="28" fillId="0" borderId="12" xfId="0" applyFont="1" applyBorder="1" applyAlignment="1">
      <alignment horizontal="right" wrapText="1"/>
    </xf>
    <xf numFmtId="0" fontId="0" fillId="0" borderId="12" xfId="0" applyBorder="1" applyAlignment="1">
      <alignment horizontal="left" wrapText="1"/>
    </xf>
    <xf numFmtId="0" fontId="0" fillId="0" borderId="11" xfId="0" applyBorder="1" applyAlignment="1">
      <alignment horizontal="center" wrapText="1"/>
    </xf>
    <xf numFmtId="3" fontId="28" fillId="0" borderId="10" xfId="0" applyNumberFormat="1" applyFont="1" applyBorder="1" applyAlignment="1">
      <alignment horizontal="right" wrapText="1"/>
    </xf>
    <xf numFmtId="3" fontId="28" fillId="0" borderId="14" xfId="0" applyNumberFormat="1" applyFont="1" applyBorder="1" applyAlignment="1">
      <alignment horizontal="right" wrapText="1"/>
    </xf>
    <xf numFmtId="0" fontId="0" fillId="0" borderId="14" xfId="0" applyBorder="1" applyAlignment="1">
      <alignment horizontal="left" wrapText="1"/>
    </xf>
    <xf numFmtId="0" fontId="27" fillId="0" borderId="0" xfId="0" applyFont="1" applyAlignment="1">
      <alignment horizontal="center" wrapText="1"/>
    </xf>
    <xf numFmtId="0" fontId="0" fillId="0" borderId="0" xfId="0" applyAlignment="1">
      <alignment horizontal="center" wrapText="1"/>
    </xf>
    <xf numFmtId="0" fontId="26" fillId="0" borderId="0" xfId="0" applyFont="1" applyAlignment="1">
      <alignment horizontal="left" wrapText="1"/>
    </xf>
    <xf numFmtId="0" fontId="27" fillId="0" borderId="26" xfId="0" applyFont="1" applyBorder="1" applyAlignment="1">
      <alignment horizontal="center" wrapText="1"/>
    </xf>
    <xf numFmtId="0" fontId="0" fillId="0" borderId="12" xfId="0" applyBorder="1" applyAlignment="1">
      <alignment horizontal="center" wrapText="1"/>
    </xf>
    <xf numFmtId="3" fontId="28" fillId="0" borderId="0" xfId="0" applyNumberFormat="1" applyFont="1" applyAlignment="1">
      <alignment horizontal="right" wrapText="1"/>
    </xf>
    <xf numFmtId="0" fontId="27" fillId="0" borderId="0" xfId="0" applyFont="1" applyAlignment="1">
      <alignment horizontal="left" wrapText="1"/>
    </xf>
    <xf numFmtId="0" fontId="27" fillId="0" borderId="11" xfId="0" applyFont="1" applyBorder="1" applyAlignment="1">
      <alignment horizontal="left" wrapText="1"/>
    </xf>
    <xf numFmtId="0" fontId="28" fillId="0" borderId="10" xfId="0" applyFont="1" applyBorder="1" applyAlignment="1">
      <alignment horizontal="center" wrapText="1"/>
    </xf>
    <xf numFmtId="0" fontId="28" fillId="0" borderId="0" xfId="0" applyFont="1" applyAlignment="1">
      <alignment horizontal="center" wrapText="1"/>
    </xf>
    <xf numFmtId="0" fontId="0" fillId="0" borderId="13" xfId="0" applyBorder="1" applyAlignment="1">
      <alignment horizontal="center" wrapText="1"/>
    </xf>
    <xf numFmtId="0" fontId="28" fillId="0" borderId="13" xfId="0" applyFont="1" applyBorder="1" applyAlignment="1">
      <alignment horizontal="center" wrapText="1"/>
    </xf>
    <xf numFmtId="0" fontId="26" fillId="0" borderId="27" xfId="0" applyFont="1" applyBorder="1" applyAlignment="1">
      <alignment horizontal="left" wrapText="1"/>
    </xf>
    <xf numFmtId="0" fontId="27" fillId="0" borderId="11" xfId="0" applyFont="1" applyBorder="1" applyAlignment="1">
      <alignment horizontal="left" wrapText="1"/>
    </xf>
    <xf numFmtId="10" fontId="28" fillId="0" borderId="0" xfId="0" applyNumberFormat="1" applyFont="1" applyAlignment="1">
      <alignment horizontal="left" wrapText="1"/>
    </xf>
    <xf numFmtId="0" fontId="25" fillId="0" borderId="10" xfId="0" applyFont="1" applyBorder="1" applyAlignment="1">
      <alignment horizontal="left" wrapText="1"/>
    </xf>
    <xf numFmtId="0" fontId="25" fillId="0" borderId="15" xfId="0" applyFont="1" applyBorder="1" applyAlignment="1">
      <alignment horizontal="left" wrapText="1"/>
    </xf>
    <xf numFmtId="0" fontId="0" fillId="0" borderId="15" xfId="0" applyBorder="1" applyAlignment="1">
      <alignment horizontal="center" wrapText="1"/>
    </xf>
    <xf numFmtId="0" fontId="25" fillId="34" borderId="0" xfId="0" applyFont="1" applyFill="1" applyAlignment="1">
      <alignment horizontal="left" wrapText="1"/>
    </xf>
    <xf numFmtId="46" fontId="25" fillId="0" borderId="15" xfId="0" applyNumberFormat="1" applyFont="1" applyBorder="1" applyAlignment="1">
      <alignment horizontal="left" wrapText="1"/>
    </xf>
    <xf numFmtId="0" fontId="27" fillId="0" borderId="10" xfId="0" applyFont="1" applyBorder="1" applyAlignment="1">
      <alignment horizontal="center" wrapText="1"/>
    </xf>
    <xf numFmtId="0" fontId="26" fillId="34" borderId="11" xfId="0" applyFont="1" applyFill="1" applyBorder="1" applyAlignment="1">
      <alignment horizontal="left" wrapText="1"/>
    </xf>
    <xf numFmtId="0" fontId="27" fillId="0" borderId="10" xfId="0" applyFont="1" applyBorder="1" applyAlignment="1">
      <alignment horizontal="left" wrapText="1"/>
    </xf>
    <xf numFmtId="0" fontId="27" fillId="0" borderId="10" xfId="0" applyFont="1" applyBorder="1" applyAlignment="1">
      <alignment horizontal="center" wrapText="1"/>
    </xf>
    <xf numFmtId="0" fontId="27" fillId="0" borderId="0" xfId="0" applyFont="1" applyAlignment="1">
      <alignment horizontal="left" wrapText="1"/>
    </xf>
    <xf numFmtId="0" fontId="0" fillId="0" borderId="0" xfId="0" applyAlignment="1">
      <alignment horizontal="left" wrapText="1"/>
    </xf>
    <xf numFmtId="0" fontId="28" fillId="0" borderId="15" xfId="0" applyFont="1" applyBorder="1" applyAlignment="1">
      <alignment horizontal="left" wrapText="1"/>
    </xf>
    <xf numFmtId="0" fontId="28" fillId="0" borderId="15" xfId="0" applyFont="1" applyBorder="1" applyAlignment="1">
      <alignment horizontal="right" wrapText="1"/>
    </xf>
    <xf numFmtId="3" fontId="28" fillId="0" borderId="15" xfId="0" applyNumberFormat="1" applyFont="1" applyBorder="1" applyAlignment="1">
      <alignment horizontal="right" wrapText="1"/>
    </xf>
    <xf numFmtId="0" fontId="28" fillId="0" borderId="15" xfId="0" applyFont="1" applyBorder="1" applyAlignment="1">
      <alignment horizontal="left" wrapText="1"/>
    </xf>
    <xf numFmtId="15" fontId="27" fillId="0" borderId="11" xfId="0" applyNumberFormat="1" applyFont="1" applyBorder="1" applyAlignment="1">
      <alignment horizontal="center" wrapText="1"/>
    </xf>
    <xf numFmtId="0" fontId="25" fillId="0" borderId="0" xfId="0" applyFont="1" applyAlignment="1">
      <alignment horizontal="left" wrapText="1"/>
    </xf>
    <xf numFmtId="0" fontId="0" fillId="0" borderId="11" xfId="0" applyBorder="1" applyAlignment="1">
      <alignment horizontal="left" wrapText="1"/>
    </xf>
    <xf numFmtId="0" fontId="26" fillId="0" borderId="15" xfId="0" applyFont="1" applyBorder="1" applyAlignment="1">
      <alignment horizontal="center" wrapText="1"/>
    </xf>
    <xf numFmtId="0" fontId="26" fillId="0" borderId="0" xfId="0" applyFont="1" applyAlignment="1">
      <alignment horizontal="center" wrapText="1"/>
    </xf>
    <xf numFmtId="0" fontId="0" fillId="0" borderId="28" xfId="0" applyBorder="1" applyAlignment="1">
      <alignment horizontal="left" wrapText="1"/>
    </xf>
    <xf numFmtId="0" fontId="0" fillId="0" borderId="29" xfId="0" applyBorder="1" applyAlignment="1">
      <alignment horizontal="left" wrapText="1"/>
    </xf>
    <xf numFmtId="0" fontId="0" fillId="0" borderId="15" xfId="0" applyBorder="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30" fillId="0" borderId="0" xfId="0" applyFont="1" applyAlignment="1">
      <alignment horizontal="left" wrapText="1"/>
    </xf>
    <xf numFmtId="0" fontId="0" fillId="34" borderId="0" xfId="0" applyFill="1" applyAlignment="1">
      <alignment horizontal="center" wrapText="1"/>
    </xf>
    <xf numFmtId="0" fontId="26" fillId="0" borderId="30" xfId="0" applyFont="1" applyBorder="1" applyAlignment="1">
      <alignment horizontal="left" wrapText="1"/>
    </xf>
    <xf numFmtId="0" fontId="0" fillId="34" borderId="0" xfId="0" applyFill="1" applyAlignment="1">
      <alignment horizontal="center" wrapText="1"/>
    </xf>
    <xf numFmtId="0" fontId="0" fillId="0" borderId="31" xfId="0" applyBorder="1" applyAlignment="1">
      <alignment horizontal="left" wrapText="1"/>
    </xf>
    <xf numFmtId="0" fontId="26" fillId="0" borderId="31" xfId="0" applyFont="1" applyBorder="1" applyAlignment="1">
      <alignment horizontal="left" wrapText="1"/>
    </xf>
    <xf numFmtId="0" fontId="25" fillId="35" borderId="10" xfId="0" applyFont="1" applyFill="1" applyBorder="1" applyAlignment="1">
      <alignment horizontal="left" wrapText="1"/>
    </xf>
    <xf numFmtId="0" fontId="26" fillId="35" borderId="0" xfId="0" applyFont="1" applyFill="1" applyAlignment="1">
      <alignment horizontal="left" wrapText="1"/>
    </xf>
    <xf numFmtId="15" fontId="27" fillId="0" borderId="11" xfId="0" applyNumberFormat="1" applyFont="1" applyBorder="1" applyAlignment="1">
      <alignment horizontal="center" wrapText="1"/>
    </xf>
    <xf numFmtId="0" fontId="25" fillId="36" borderId="10" xfId="0" applyFont="1" applyFill="1" applyBorder="1" applyAlignment="1">
      <alignment horizontal="left" wrapText="1"/>
    </xf>
    <xf numFmtId="0" fontId="27" fillId="0" borderId="0" xfId="0" applyFont="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left" wrapText="1"/>
    </xf>
    <xf numFmtId="0" fontId="27" fillId="0" borderId="14" xfId="0" applyFont="1" applyBorder="1" applyAlignment="1">
      <alignment horizontal="right" wrapText="1"/>
    </xf>
    <xf numFmtId="0" fontId="27" fillId="0" borderId="13" xfId="0" applyFont="1" applyBorder="1" applyAlignment="1">
      <alignment horizontal="right" wrapText="1"/>
    </xf>
    <xf numFmtId="0" fontId="0" fillId="0" borderId="31" xfId="0" applyBorder="1" applyAlignment="1">
      <alignment horizontal="right" wrapText="1"/>
    </xf>
    <xf numFmtId="0" fontId="0" fillId="0" borderId="31" xfId="0" applyBorder="1" applyAlignment="1">
      <alignment horizontal="center" wrapText="1"/>
    </xf>
    <xf numFmtId="0" fontId="31" fillId="0" borderId="10" xfId="0" applyFont="1" applyBorder="1" applyAlignment="1">
      <alignment horizontal="left" wrapText="1"/>
    </xf>
    <xf numFmtId="0" fontId="27" fillId="0" borderId="13" xfId="0" applyFont="1" applyBorder="1" applyAlignment="1">
      <alignment horizontal="left" wrapText="1"/>
    </xf>
    <xf numFmtId="0" fontId="31" fillId="0" borderId="15" xfId="0" applyFont="1" applyBorder="1" applyAlignment="1">
      <alignment horizontal="left" wrapText="1"/>
    </xf>
    <xf numFmtId="0" fontId="0" fillId="0" borderId="32" xfId="0" applyBorder="1" applyAlignment="1">
      <alignment horizontal="center"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0" fontId="27" fillId="0" borderId="10" xfId="0" applyFont="1" applyBorder="1" applyAlignment="1">
      <alignment horizontal="right" wrapText="1"/>
    </xf>
    <xf numFmtId="3" fontId="27" fillId="0" borderId="14" xfId="0" applyNumberFormat="1" applyFont="1" applyBorder="1" applyAlignment="1">
      <alignment horizontal="right" wrapText="1"/>
    </xf>
    <xf numFmtId="0" fontId="0" fillId="0" borderId="15" xfId="0" applyBorder="1" applyAlignment="1">
      <alignment horizontal="left" wrapText="1"/>
    </xf>
    <xf numFmtId="0" fontId="25" fillId="37" borderId="10" xfId="0" applyFont="1" applyFill="1" applyBorder="1" applyAlignment="1">
      <alignment horizontal="left" wrapText="1"/>
    </xf>
    <xf numFmtId="0" fontId="26" fillId="37" borderId="0" xfId="0" applyFont="1" applyFill="1" applyAlignment="1">
      <alignment horizontal="left" wrapText="1"/>
    </xf>
    <xf numFmtId="0" fontId="0" fillId="0" borderId="28" xfId="0" applyBorder="1" applyAlignment="1">
      <alignment horizontal="right" wrapText="1"/>
    </xf>
    <xf numFmtId="3" fontId="28" fillId="0" borderId="13" xfId="0" applyNumberFormat="1" applyFont="1" applyBorder="1" applyAlignment="1">
      <alignment horizontal="right" wrapText="1"/>
    </xf>
    <xf numFmtId="0" fontId="26" fillId="0" borderId="28" xfId="0" applyFont="1" applyBorder="1" applyAlignment="1">
      <alignment horizontal="center" wrapText="1"/>
    </xf>
    <xf numFmtId="0" fontId="27" fillId="0" borderId="13" xfId="0" applyFont="1" applyBorder="1" applyAlignment="1">
      <alignment horizontal="center" wrapText="1"/>
    </xf>
    <xf numFmtId="9" fontId="27" fillId="0" borderId="13" xfId="0" applyNumberFormat="1" applyFont="1" applyBorder="1" applyAlignment="1">
      <alignment horizontal="center" wrapText="1"/>
    </xf>
    <xf numFmtId="0" fontId="26" fillId="0" borderId="33" xfId="0" applyFont="1" applyBorder="1" applyAlignment="1">
      <alignment horizontal="left" wrapText="1"/>
    </xf>
    <xf numFmtId="0" fontId="0" fillId="0" borderId="11" xfId="0" applyBorder="1" applyAlignment="1">
      <alignment horizontal="center" wrapText="1"/>
    </xf>
    <xf numFmtId="0" fontId="22" fillId="0" borderId="0" xfId="0" applyFont="1" applyAlignment="1">
      <alignment horizontal="justify" wrapText="1"/>
    </xf>
    <xf numFmtId="0" fontId="32"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horizontal="left" wrapText="1" indent="1"/>
    </xf>
    <xf numFmtId="0" fontId="0" fillId="34" borderId="10" xfId="0" applyFill="1" applyBorder="1" applyAlignment="1">
      <alignment horizontal="right" wrapText="1"/>
    </xf>
    <xf numFmtId="0" fontId="0" fillId="34" borderId="10" xfId="0" applyFill="1" applyBorder="1" applyAlignment="1">
      <alignment horizontal="center" wrapText="1"/>
    </xf>
    <xf numFmtId="0" fontId="0" fillId="34" borderId="0" xfId="0" applyFill="1" applyAlignment="1">
      <alignment horizontal="right" wrapText="1"/>
    </xf>
    <xf numFmtId="3" fontId="27" fillId="0" borderId="0" xfId="0" applyNumberFormat="1" applyFont="1" applyAlignment="1">
      <alignment horizontal="right" wrapText="1"/>
    </xf>
    <xf numFmtId="0" fontId="27" fillId="0" borderId="14" xfId="0" applyFont="1" applyBorder="1" applyAlignment="1">
      <alignment horizontal="left" wrapText="1"/>
    </xf>
    <xf numFmtId="0" fontId="0" fillId="0" borderId="14" xfId="0" applyBorder="1" applyAlignment="1">
      <alignment horizontal="center" wrapText="1"/>
    </xf>
    <xf numFmtId="0" fontId="27" fillId="0" borderId="15" xfId="0" applyFont="1" applyBorder="1" applyAlignment="1">
      <alignment horizontal="left" wrapText="1"/>
    </xf>
    <xf numFmtId="0" fontId="27" fillId="0" borderId="14" xfId="0" applyFont="1" applyBorder="1" applyAlignment="1">
      <alignment horizontal="center" wrapText="1"/>
    </xf>
    <xf numFmtId="3" fontId="27" fillId="0" borderId="11" xfId="0" applyNumberFormat="1" applyFont="1" applyBorder="1" applyAlignment="1">
      <alignment horizontal="right" wrapText="1"/>
    </xf>
    <xf numFmtId="0" fontId="0" fillId="0" borderId="15" xfId="0" applyBorder="1" applyAlignment="1">
      <alignment horizontal="center" wrapText="1"/>
    </xf>
    <xf numFmtId="0" fontId="0" fillId="0" borderId="26" xfId="0" applyBorder="1" applyAlignment="1">
      <alignment horizontal="left" wrapText="1"/>
    </xf>
    <xf numFmtId="0" fontId="0" fillId="0" borderId="26" xfId="0" applyBorder="1" applyAlignment="1">
      <alignment horizontal="center" wrapText="1"/>
    </xf>
    <xf numFmtId="15" fontId="27" fillId="0" borderId="26" xfId="0" applyNumberFormat="1" applyFont="1" applyBorder="1" applyAlignment="1">
      <alignment horizontal="center" wrapText="1"/>
    </xf>
    <xf numFmtId="0" fontId="36" fillId="0" borderId="0" xfId="0" applyFont="1" applyAlignment="1">
      <alignment horizontal="left" wrapText="1" indent="1"/>
    </xf>
    <xf numFmtId="0" fontId="0" fillId="0" borderId="26"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5</v>
      </c>
      <c r="C12" s="6">
        <v>246218250</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330</v>
      </c>
      <c r="B1" s="1" t="s">
        <v>1</v>
      </c>
    </row>
    <row r="2" spans="1:2">
      <c r="A2" s="7"/>
      <c r="B2" s="1" t="s">
        <v>2</v>
      </c>
    </row>
    <row r="3" spans="1:2" ht="30">
      <c r="A3" s="3" t="s">
        <v>246</v>
      </c>
      <c r="B3" s="4" t="s">
        <v>5</v>
      </c>
    </row>
    <row r="4" spans="1:2">
      <c r="A4" s="11" t="s">
        <v>331</v>
      </c>
      <c r="B4" s="4" t="s">
        <v>5</v>
      </c>
    </row>
    <row r="5" spans="1:2" ht="29.25">
      <c r="A5" s="11"/>
      <c r="B5" s="14" t="s">
        <v>332</v>
      </c>
    </row>
    <row r="6" spans="1:2">
      <c r="A6" s="11"/>
      <c r="B6" s="4"/>
    </row>
    <row r="7" spans="1:2" ht="51.75">
      <c r="A7" s="11"/>
      <c r="B7" s="17" t="s">
        <v>333</v>
      </c>
    </row>
    <row r="8" spans="1:2">
      <c r="A8" s="11"/>
      <c r="B8" s="4"/>
    </row>
    <row r="9" spans="1:2">
      <c r="A9" s="11"/>
      <c r="B9" s="15" t="s">
        <v>334</v>
      </c>
    </row>
    <row r="10" spans="1:2" ht="255.75">
      <c r="A10" s="11"/>
      <c r="B10" s="17" t="s">
        <v>335</v>
      </c>
    </row>
    <row r="11" spans="1:2">
      <c r="A11" s="11"/>
      <c r="B11" s="15" t="s">
        <v>310</v>
      </c>
    </row>
    <row r="12" spans="1:2" ht="217.5">
      <c r="A12" s="11"/>
      <c r="B12" s="17" t="s">
        <v>336</v>
      </c>
    </row>
    <row r="13" spans="1:2" ht="51.75">
      <c r="A13" s="11"/>
      <c r="B13" s="17" t="s">
        <v>337</v>
      </c>
    </row>
    <row r="14" spans="1:2">
      <c r="A14" s="11"/>
      <c r="B14" s="15" t="s">
        <v>338</v>
      </c>
    </row>
    <row r="15" spans="1:2" ht="204.75">
      <c r="A15" s="11"/>
      <c r="B15" s="17" t="s">
        <v>339</v>
      </c>
    </row>
    <row r="16" spans="1:2" ht="243">
      <c r="A16" s="11"/>
      <c r="B16" s="17" t="s">
        <v>340</v>
      </c>
    </row>
    <row r="17" spans="1:2" ht="51.75">
      <c r="A17" s="11"/>
      <c r="B17" s="17" t="s">
        <v>341</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1"/>
  <sheetViews>
    <sheetView showGridLines="0" workbookViewId="0"/>
  </sheetViews>
  <sheetFormatPr defaultRowHeight="15"/>
  <cols>
    <col min="1" max="2" width="36.5703125" bestFit="1" customWidth="1"/>
    <col min="3" max="3" width="36.5703125" customWidth="1"/>
    <col min="4" max="4" width="36.5703125" bestFit="1" customWidth="1"/>
    <col min="5" max="5" width="29.140625" customWidth="1"/>
    <col min="6" max="6" width="20.140625" customWidth="1"/>
    <col min="7" max="7" width="20.85546875" customWidth="1"/>
    <col min="8" max="8" width="13.5703125" customWidth="1"/>
    <col min="9" max="9" width="20.85546875" customWidth="1"/>
    <col min="10" max="10" width="23.42578125" customWidth="1"/>
    <col min="11" max="11" width="11.140625" customWidth="1"/>
    <col min="12" max="12" width="18.5703125" customWidth="1"/>
    <col min="13" max="13" width="11.42578125" customWidth="1"/>
    <col min="14" max="14" width="4.85546875" customWidth="1"/>
    <col min="15" max="15" width="13.5703125" customWidth="1"/>
    <col min="16" max="16" width="4.85546875" customWidth="1"/>
    <col min="17" max="17" width="13.5703125" customWidth="1"/>
    <col min="18" max="18" width="4.85546875" customWidth="1"/>
    <col min="19" max="19" width="10" customWidth="1"/>
  </cols>
  <sheetData>
    <row r="1" spans="1:19" ht="15" customHeight="1">
      <c r="A1" s="7" t="s">
        <v>34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46</v>
      </c>
      <c r="B3" s="10" t="s">
        <v>5</v>
      </c>
      <c r="C3" s="10"/>
      <c r="D3" s="10"/>
      <c r="E3" s="10"/>
      <c r="F3" s="10"/>
      <c r="G3" s="10"/>
      <c r="H3" s="10"/>
      <c r="I3" s="10"/>
      <c r="J3" s="10"/>
      <c r="K3" s="10"/>
      <c r="L3" s="10"/>
      <c r="M3" s="10"/>
      <c r="N3" s="10"/>
      <c r="O3" s="10"/>
      <c r="P3" s="10"/>
      <c r="Q3" s="10"/>
      <c r="R3" s="10"/>
      <c r="S3" s="10"/>
    </row>
    <row r="4" spans="1:19" ht="15" customHeight="1">
      <c r="A4" s="11" t="s">
        <v>343</v>
      </c>
      <c r="B4" s="10" t="s">
        <v>5</v>
      </c>
      <c r="C4" s="10"/>
      <c r="D4" s="10"/>
      <c r="E4" s="10"/>
      <c r="F4" s="10"/>
      <c r="G4" s="10"/>
      <c r="H4" s="10"/>
      <c r="I4" s="10"/>
      <c r="J4" s="10"/>
      <c r="K4" s="10"/>
      <c r="L4" s="10"/>
      <c r="M4" s="10"/>
      <c r="N4" s="10"/>
      <c r="O4" s="10"/>
      <c r="P4" s="10"/>
      <c r="Q4" s="10"/>
      <c r="R4" s="10"/>
      <c r="S4" s="10"/>
    </row>
    <row r="5" spans="1:19">
      <c r="A5" s="11"/>
      <c r="B5" s="58" t="s">
        <v>344</v>
      </c>
      <c r="C5" s="58"/>
      <c r="D5" s="58"/>
      <c r="E5" s="58"/>
      <c r="F5" s="58"/>
      <c r="G5" s="58"/>
      <c r="H5" s="58"/>
      <c r="I5" s="58"/>
      <c r="J5" s="58"/>
      <c r="K5" s="58"/>
      <c r="L5" s="58"/>
      <c r="M5" s="58"/>
      <c r="N5" s="58"/>
      <c r="O5" s="58"/>
      <c r="P5" s="58"/>
      <c r="Q5" s="58"/>
      <c r="R5" s="58"/>
      <c r="S5" s="58"/>
    </row>
    <row r="6" spans="1:19">
      <c r="A6" s="11"/>
      <c r="B6" s="10"/>
      <c r="C6" s="10"/>
      <c r="D6" s="10"/>
      <c r="E6" s="10"/>
      <c r="F6" s="10"/>
      <c r="G6" s="10"/>
      <c r="H6" s="10"/>
      <c r="I6" s="10"/>
      <c r="J6" s="10"/>
      <c r="K6" s="10"/>
      <c r="L6" s="10"/>
      <c r="M6" s="10"/>
      <c r="N6" s="10"/>
      <c r="O6" s="10"/>
      <c r="P6" s="10"/>
      <c r="Q6" s="10"/>
      <c r="R6" s="10"/>
      <c r="S6" s="10"/>
    </row>
    <row r="7" spans="1:19">
      <c r="A7" s="11"/>
      <c r="B7" s="61" t="s">
        <v>345</v>
      </c>
      <c r="C7" s="61"/>
      <c r="D7" s="61"/>
      <c r="E7" s="61"/>
      <c r="F7" s="61"/>
      <c r="G7" s="61"/>
      <c r="H7" s="61"/>
      <c r="I7" s="61"/>
      <c r="J7" s="61"/>
      <c r="K7" s="61"/>
      <c r="L7" s="61"/>
      <c r="M7" s="61"/>
      <c r="N7" s="61"/>
      <c r="O7" s="61"/>
      <c r="P7" s="61"/>
      <c r="Q7" s="61"/>
      <c r="R7" s="61"/>
      <c r="S7" s="61"/>
    </row>
    <row r="8" spans="1:19" ht="25.5" customHeight="1">
      <c r="A8" s="11"/>
      <c r="B8" s="59" t="s">
        <v>346</v>
      </c>
      <c r="C8" s="59"/>
      <c r="D8" s="59"/>
      <c r="E8" s="59"/>
      <c r="F8" s="59"/>
      <c r="G8" s="59"/>
      <c r="H8" s="59"/>
      <c r="I8" s="59"/>
      <c r="J8" s="59"/>
      <c r="K8" s="59"/>
      <c r="L8" s="59"/>
      <c r="M8" s="59"/>
      <c r="N8" s="59"/>
      <c r="O8" s="59"/>
      <c r="P8" s="59"/>
      <c r="Q8" s="59"/>
      <c r="R8" s="59"/>
      <c r="S8" s="59"/>
    </row>
    <row r="9" spans="1:19">
      <c r="A9" s="11"/>
      <c r="B9" s="10"/>
      <c r="C9" s="10"/>
      <c r="D9" s="10"/>
      <c r="E9" s="10"/>
      <c r="F9" s="10"/>
      <c r="G9" s="10"/>
      <c r="H9" s="10"/>
      <c r="I9" s="10"/>
      <c r="J9" s="10"/>
      <c r="K9" s="10"/>
      <c r="L9" s="10"/>
      <c r="M9" s="10"/>
      <c r="N9" s="10"/>
      <c r="O9" s="10"/>
      <c r="P9" s="10"/>
      <c r="Q9" s="10"/>
      <c r="R9" s="10"/>
      <c r="S9" s="10"/>
    </row>
    <row r="10" spans="1:19">
      <c r="A10" s="11"/>
      <c r="B10" s="61" t="s">
        <v>347</v>
      </c>
      <c r="C10" s="61"/>
      <c r="D10" s="61"/>
      <c r="E10" s="61"/>
      <c r="F10" s="61"/>
      <c r="G10" s="61"/>
      <c r="H10" s="61"/>
      <c r="I10" s="61"/>
      <c r="J10" s="61"/>
      <c r="K10" s="61"/>
      <c r="L10" s="61"/>
      <c r="M10" s="61"/>
      <c r="N10" s="61"/>
      <c r="O10" s="61"/>
      <c r="P10" s="61"/>
      <c r="Q10" s="61"/>
      <c r="R10" s="61"/>
      <c r="S10" s="61"/>
    </row>
    <row r="11" spans="1:19">
      <c r="A11" s="11"/>
      <c r="B11" s="59" t="s">
        <v>348</v>
      </c>
      <c r="C11" s="59"/>
      <c r="D11" s="59"/>
      <c r="E11" s="59"/>
      <c r="F11" s="59"/>
      <c r="G11" s="59"/>
      <c r="H11" s="59"/>
      <c r="I11" s="59"/>
      <c r="J11" s="59"/>
      <c r="K11" s="59"/>
      <c r="L11" s="59"/>
      <c r="M11" s="59"/>
      <c r="N11" s="59"/>
      <c r="O11" s="59"/>
      <c r="P11" s="59"/>
      <c r="Q11" s="59"/>
      <c r="R11" s="59"/>
      <c r="S11" s="59"/>
    </row>
    <row r="12" spans="1:19" ht="15.75" thickBot="1">
      <c r="A12" s="11"/>
      <c r="B12" s="60"/>
      <c r="C12" s="60"/>
      <c r="D12" s="60"/>
      <c r="E12" s="60"/>
      <c r="F12" s="60"/>
      <c r="G12" s="60"/>
      <c r="H12" s="60"/>
      <c r="I12" s="60"/>
      <c r="J12" s="60"/>
      <c r="K12" s="60"/>
      <c r="L12" s="60"/>
      <c r="M12" s="60"/>
      <c r="N12" s="60"/>
      <c r="O12" s="60"/>
      <c r="P12" s="60"/>
      <c r="Q12" s="60"/>
      <c r="R12" s="60"/>
      <c r="S12" s="60"/>
    </row>
    <row r="13" spans="1:19">
      <c r="A13" s="11"/>
      <c r="B13" s="77" t="s">
        <v>349</v>
      </c>
      <c r="C13" s="77"/>
      <c r="D13" s="77"/>
      <c r="E13" s="77"/>
      <c r="F13" s="77"/>
      <c r="G13" s="77"/>
      <c r="H13" s="77"/>
      <c r="I13" s="77"/>
      <c r="J13" s="77"/>
      <c r="K13" s="77"/>
      <c r="L13" s="77"/>
      <c r="M13" s="77"/>
      <c r="N13" s="77"/>
      <c r="O13" s="77"/>
      <c r="P13" s="77"/>
      <c r="Q13" s="77"/>
      <c r="R13" s="77"/>
      <c r="S13" s="77"/>
    </row>
    <row r="14" spans="1:19">
      <c r="A14" s="11"/>
      <c r="B14" s="78" t="s">
        <v>284</v>
      </c>
      <c r="C14" s="78"/>
      <c r="D14" s="78"/>
      <c r="E14" s="78"/>
      <c r="F14" s="78"/>
      <c r="G14" s="78"/>
      <c r="H14" s="78"/>
      <c r="I14" s="78"/>
      <c r="J14" s="78"/>
      <c r="K14" s="78"/>
      <c r="L14" s="78"/>
      <c r="M14" s="78"/>
      <c r="N14" s="78"/>
      <c r="O14" s="78"/>
      <c r="P14" s="78"/>
      <c r="Q14" s="78"/>
      <c r="R14" s="78"/>
      <c r="S14" s="78"/>
    </row>
    <row r="15" spans="1:19" ht="15.75" thickBot="1">
      <c r="A15" s="11"/>
      <c r="B15" s="13"/>
      <c r="C15" s="13"/>
      <c r="D15" s="43" t="s">
        <v>350</v>
      </c>
      <c r="E15" s="43"/>
      <c r="F15" s="43"/>
      <c r="G15" s="79"/>
      <c r="H15" s="80" t="s">
        <v>351</v>
      </c>
      <c r="I15" s="43"/>
      <c r="J15" s="43"/>
      <c r="K15" s="79"/>
      <c r="L15" s="80" t="s">
        <v>352</v>
      </c>
      <c r="M15" s="43"/>
      <c r="N15" s="43"/>
      <c r="O15" s="79"/>
      <c r="P15" s="80" t="s">
        <v>353</v>
      </c>
      <c r="Q15" s="43"/>
      <c r="R15" s="43"/>
      <c r="S15" s="43"/>
    </row>
    <row r="16" spans="1:19" ht="15.75" thickBot="1">
      <c r="A16" s="11"/>
      <c r="B16" s="24"/>
      <c r="C16" s="24"/>
      <c r="D16" s="81">
        <v>41912</v>
      </c>
      <c r="E16" s="81"/>
      <c r="F16" s="81">
        <v>41639</v>
      </c>
      <c r="G16" s="82"/>
      <c r="H16" s="83">
        <v>41912</v>
      </c>
      <c r="I16" s="81"/>
      <c r="J16" s="81">
        <v>41639</v>
      </c>
      <c r="K16" s="82"/>
      <c r="L16" s="83">
        <v>41912</v>
      </c>
      <c r="M16" s="81"/>
      <c r="N16" s="81">
        <v>41639</v>
      </c>
      <c r="O16" s="82"/>
      <c r="P16" s="83">
        <v>41912</v>
      </c>
      <c r="Q16" s="81"/>
      <c r="R16" s="81">
        <v>41639</v>
      </c>
      <c r="S16" s="81"/>
    </row>
    <row r="17" spans="1:19">
      <c r="A17" s="11"/>
      <c r="B17" s="84" t="s">
        <v>259</v>
      </c>
      <c r="C17" s="84"/>
      <c r="D17" s="53" t="s">
        <v>291</v>
      </c>
      <c r="E17" s="53">
        <v>6</v>
      </c>
      <c r="F17" s="53" t="s">
        <v>291</v>
      </c>
      <c r="G17" s="64">
        <v>3</v>
      </c>
      <c r="H17" s="65" t="s">
        <v>291</v>
      </c>
      <c r="I17" s="53" t="s">
        <v>293</v>
      </c>
      <c r="J17" s="53" t="s">
        <v>291</v>
      </c>
      <c r="K17" s="64" t="s">
        <v>293</v>
      </c>
      <c r="L17" s="65" t="s">
        <v>291</v>
      </c>
      <c r="M17" s="53">
        <v>64</v>
      </c>
      <c r="N17" s="53" t="s">
        <v>291</v>
      </c>
      <c r="O17" s="64">
        <v>83</v>
      </c>
      <c r="P17" s="65" t="s">
        <v>291</v>
      </c>
      <c r="Q17" s="53">
        <v>70</v>
      </c>
      <c r="R17" s="53" t="s">
        <v>291</v>
      </c>
      <c r="S17" s="53">
        <v>86</v>
      </c>
    </row>
    <row r="18" spans="1:19">
      <c r="A18" s="11"/>
      <c r="B18" s="85" t="s">
        <v>261</v>
      </c>
      <c r="C18" s="85"/>
      <c r="D18" s="13"/>
      <c r="E18" s="30">
        <v>192</v>
      </c>
      <c r="F18" s="13"/>
      <c r="G18" s="66">
        <v>42</v>
      </c>
      <c r="H18" s="67"/>
      <c r="I18" s="30" t="s">
        <v>293</v>
      </c>
      <c r="J18" s="13"/>
      <c r="K18" s="66" t="s">
        <v>293</v>
      </c>
      <c r="L18" s="67"/>
      <c r="M18" s="30">
        <v>29</v>
      </c>
      <c r="N18" s="13"/>
      <c r="O18" s="66">
        <v>27</v>
      </c>
      <c r="P18" s="67"/>
      <c r="Q18" s="30">
        <v>221</v>
      </c>
      <c r="R18" s="13"/>
      <c r="S18" s="30">
        <v>69</v>
      </c>
    </row>
    <row r="19" spans="1:19">
      <c r="A19" s="11"/>
      <c r="B19" s="85" t="s">
        <v>354</v>
      </c>
      <c r="C19" s="85"/>
      <c r="D19" s="13"/>
      <c r="E19" s="13"/>
      <c r="F19" s="13"/>
      <c r="G19" s="68"/>
      <c r="H19" s="67"/>
      <c r="I19" s="13"/>
      <c r="J19" s="13"/>
      <c r="K19" s="68"/>
      <c r="L19" s="67"/>
      <c r="M19" s="13"/>
      <c r="N19" s="13"/>
      <c r="O19" s="68"/>
      <c r="P19" s="67"/>
      <c r="Q19" s="13"/>
      <c r="R19" s="13"/>
      <c r="S19" s="13"/>
    </row>
    <row r="20" spans="1:19">
      <c r="A20" s="11"/>
      <c r="B20" s="85" t="s">
        <v>114</v>
      </c>
      <c r="C20" s="85"/>
      <c r="D20" s="13"/>
      <c r="E20" s="30" t="s">
        <v>293</v>
      </c>
      <c r="F20" s="13"/>
      <c r="G20" s="66" t="s">
        <v>293</v>
      </c>
      <c r="H20" s="67"/>
      <c r="I20" s="30" t="s">
        <v>293</v>
      </c>
      <c r="J20" s="13"/>
      <c r="K20" s="66" t="s">
        <v>293</v>
      </c>
      <c r="L20" s="67"/>
      <c r="M20" s="30">
        <v>36</v>
      </c>
      <c r="N20" s="13"/>
      <c r="O20" s="66">
        <v>40</v>
      </c>
      <c r="P20" s="67"/>
      <c r="Q20" s="30">
        <v>36</v>
      </c>
      <c r="R20" s="13"/>
      <c r="S20" s="30">
        <v>40</v>
      </c>
    </row>
    <row r="21" spans="1:19">
      <c r="A21" s="11"/>
      <c r="B21" s="85" t="s">
        <v>355</v>
      </c>
      <c r="C21" s="85"/>
      <c r="D21" s="13"/>
      <c r="E21" s="30" t="s">
        <v>293</v>
      </c>
      <c r="F21" s="13"/>
      <c r="G21" s="66" t="s">
        <v>293</v>
      </c>
      <c r="H21" s="67"/>
      <c r="I21" s="30">
        <v>6</v>
      </c>
      <c r="J21" s="13"/>
      <c r="K21" s="66">
        <v>3</v>
      </c>
      <c r="L21" s="67"/>
      <c r="M21" s="30">
        <v>9</v>
      </c>
      <c r="N21" s="13"/>
      <c r="O21" s="66">
        <v>9</v>
      </c>
      <c r="P21" s="67"/>
      <c r="Q21" s="30">
        <v>15</v>
      </c>
      <c r="R21" s="13"/>
      <c r="S21" s="30">
        <v>12</v>
      </c>
    </row>
    <row r="22" spans="1:19">
      <c r="A22" s="11"/>
      <c r="B22" s="85" t="s">
        <v>356</v>
      </c>
      <c r="C22" s="85"/>
      <c r="D22" s="13"/>
      <c r="E22" s="30" t="s">
        <v>293</v>
      </c>
      <c r="F22" s="13"/>
      <c r="G22" s="66" t="s">
        <v>293</v>
      </c>
      <c r="H22" s="67"/>
      <c r="I22" s="30" t="s">
        <v>293</v>
      </c>
      <c r="J22" s="13"/>
      <c r="K22" s="66" t="s">
        <v>293</v>
      </c>
      <c r="L22" s="67"/>
      <c r="M22" s="30">
        <v>3</v>
      </c>
      <c r="N22" s="13"/>
      <c r="O22" s="66">
        <v>2</v>
      </c>
      <c r="P22" s="67"/>
      <c r="Q22" s="30">
        <v>3</v>
      </c>
      <c r="R22" s="13"/>
      <c r="S22" s="30">
        <v>2</v>
      </c>
    </row>
    <row r="23" spans="1:19" ht="15.75" thickBot="1">
      <c r="A23" s="11"/>
      <c r="B23" s="85" t="s">
        <v>357</v>
      </c>
      <c r="C23" s="85"/>
      <c r="D23" s="24"/>
      <c r="E23" s="32">
        <v>121</v>
      </c>
      <c r="F23" s="24"/>
      <c r="G23" s="69">
        <v>68</v>
      </c>
      <c r="H23" s="70"/>
      <c r="I23" s="32">
        <v>5</v>
      </c>
      <c r="J23" s="24"/>
      <c r="K23" s="69">
        <v>5</v>
      </c>
      <c r="L23" s="70"/>
      <c r="M23" s="32">
        <v>1</v>
      </c>
      <c r="N23" s="24"/>
      <c r="O23" s="69">
        <v>5</v>
      </c>
      <c r="P23" s="70"/>
      <c r="Q23" s="32">
        <v>127</v>
      </c>
      <c r="R23" s="24"/>
      <c r="S23" s="32">
        <v>78</v>
      </c>
    </row>
    <row r="24" spans="1:19">
      <c r="A24" s="11"/>
      <c r="B24" s="85" t="s">
        <v>250</v>
      </c>
      <c r="C24" s="85"/>
      <c r="D24" s="27"/>
      <c r="E24" s="27"/>
      <c r="F24" s="27"/>
      <c r="G24" s="71"/>
      <c r="H24" s="72"/>
      <c r="I24" s="27"/>
      <c r="J24" s="27"/>
      <c r="K24" s="71"/>
      <c r="L24" s="72"/>
      <c r="M24" s="27"/>
      <c r="N24" s="27"/>
      <c r="O24" s="71"/>
      <c r="P24" s="72"/>
      <c r="Q24" s="27"/>
      <c r="R24" s="27"/>
      <c r="S24" s="27"/>
    </row>
    <row r="25" spans="1:19" ht="15.75" thickBot="1">
      <c r="A25" s="11"/>
      <c r="B25" s="86" t="s">
        <v>358</v>
      </c>
      <c r="C25" s="86"/>
      <c r="D25" s="74" t="s">
        <v>291</v>
      </c>
      <c r="E25" s="74">
        <v>319</v>
      </c>
      <c r="F25" s="74" t="s">
        <v>291</v>
      </c>
      <c r="G25" s="75">
        <v>113</v>
      </c>
      <c r="H25" s="76" t="s">
        <v>291</v>
      </c>
      <c r="I25" s="74">
        <v>11</v>
      </c>
      <c r="J25" s="74" t="s">
        <v>291</v>
      </c>
      <c r="K25" s="75">
        <v>8</v>
      </c>
      <c r="L25" s="76" t="s">
        <v>291</v>
      </c>
      <c r="M25" s="74">
        <v>142</v>
      </c>
      <c r="N25" s="74" t="s">
        <v>291</v>
      </c>
      <c r="O25" s="75">
        <v>166</v>
      </c>
      <c r="P25" s="76" t="s">
        <v>291</v>
      </c>
      <c r="Q25" s="74">
        <v>472</v>
      </c>
      <c r="R25" s="74" t="s">
        <v>291</v>
      </c>
      <c r="S25" s="74">
        <v>287</v>
      </c>
    </row>
    <row r="26" spans="1:19" ht="15.75" thickTop="1">
      <c r="A26" s="11"/>
      <c r="B26" s="133"/>
      <c r="C26" s="133"/>
      <c r="D26" s="133"/>
      <c r="E26" s="133"/>
      <c r="F26" s="133"/>
      <c r="G26" s="133"/>
      <c r="H26" s="133"/>
      <c r="I26" s="133"/>
      <c r="J26" s="133"/>
      <c r="K26" s="133"/>
      <c r="L26" s="133"/>
      <c r="M26" s="133"/>
      <c r="N26" s="133"/>
      <c r="O26" s="133"/>
      <c r="P26" s="133"/>
      <c r="Q26" s="133"/>
      <c r="R26" s="133"/>
      <c r="S26" s="133"/>
    </row>
    <row r="27" spans="1:19">
      <c r="A27" s="11"/>
      <c r="B27" s="61" t="s">
        <v>359</v>
      </c>
      <c r="C27" s="61"/>
      <c r="D27" s="61"/>
      <c r="E27" s="61"/>
      <c r="F27" s="61"/>
      <c r="G27" s="61"/>
      <c r="H27" s="61"/>
      <c r="I27" s="61"/>
      <c r="J27" s="61"/>
      <c r="K27" s="61"/>
      <c r="L27" s="61"/>
      <c r="M27" s="61"/>
      <c r="N27" s="61"/>
      <c r="O27" s="61"/>
      <c r="P27" s="61"/>
      <c r="Q27" s="61"/>
      <c r="R27" s="61"/>
      <c r="S27" s="61"/>
    </row>
    <row r="28" spans="1:19">
      <c r="A28" s="11"/>
      <c r="B28" s="59" t="s">
        <v>360</v>
      </c>
      <c r="C28" s="59"/>
      <c r="D28" s="59"/>
      <c r="E28" s="59"/>
      <c r="F28" s="59"/>
      <c r="G28" s="59"/>
      <c r="H28" s="59"/>
      <c r="I28" s="59"/>
      <c r="J28" s="59"/>
      <c r="K28" s="59"/>
      <c r="L28" s="59"/>
      <c r="M28" s="59"/>
      <c r="N28" s="59"/>
      <c r="O28" s="59"/>
      <c r="P28" s="59"/>
      <c r="Q28" s="59"/>
      <c r="R28" s="59"/>
      <c r="S28" s="59"/>
    </row>
    <row r="29" spans="1:19">
      <c r="A29" s="11"/>
      <c r="B29" s="10"/>
      <c r="C29" s="10"/>
      <c r="D29" s="10"/>
      <c r="E29" s="10"/>
      <c r="F29" s="10"/>
      <c r="G29" s="10"/>
      <c r="H29" s="10"/>
      <c r="I29" s="10"/>
      <c r="J29" s="10"/>
      <c r="K29" s="10"/>
      <c r="L29" s="10"/>
      <c r="M29" s="10"/>
      <c r="N29" s="10"/>
      <c r="O29" s="10"/>
      <c r="P29" s="10"/>
      <c r="Q29" s="10"/>
      <c r="R29" s="10"/>
      <c r="S29" s="10"/>
    </row>
    <row r="30" spans="1:19">
      <c r="A30" s="11"/>
      <c r="B30" s="61" t="s">
        <v>361</v>
      </c>
      <c r="C30" s="61"/>
      <c r="D30" s="61"/>
      <c r="E30" s="61"/>
      <c r="F30" s="61"/>
      <c r="G30" s="61"/>
      <c r="H30" s="61"/>
      <c r="I30" s="61"/>
      <c r="J30" s="61"/>
      <c r="K30" s="61"/>
      <c r="L30" s="61"/>
      <c r="M30" s="61"/>
      <c r="N30" s="61"/>
      <c r="O30" s="61"/>
      <c r="P30" s="61"/>
      <c r="Q30" s="61"/>
      <c r="R30" s="61"/>
      <c r="S30" s="61"/>
    </row>
    <row r="31" spans="1:19">
      <c r="A31" s="11"/>
      <c r="B31" s="59" t="s">
        <v>362</v>
      </c>
      <c r="C31" s="59"/>
      <c r="D31" s="59"/>
      <c r="E31" s="59"/>
      <c r="F31" s="59"/>
      <c r="G31" s="59"/>
      <c r="H31" s="59"/>
      <c r="I31" s="59"/>
      <c r="J31" s="59"/>
      <c r="K31" s="59"/>
      <c r="L31" s="59"/>
      <c r="M31" s="59"/>
      <c r="N31" s="59"/>
      <c r="O31" s="59"/>
      <c r="P31" s="59"/>
      <c r="Q31" s="59"/>
      <c r="R31" s="59"/>
      <c r="S31" s="59"/>
    </row>
    <row r="32" spans="1:19">
      <c r="A32" s="11"/>
      <c r="B32" s="134"/>
      <c r="C32" s="134"/>
      <c r="D32" s="134"/>
      <c r="E32" s="134"/>
      <c r="F32" s="134"/>
      <c r="G32" s="134"/>
      <c r="H32" s="134"/>
      <c r="I32" s="134"/>
      <c r="J32" s="134"/>
      <c r="K32" s="134"/>
      <c r="L32" s="134"/>
      <c r="M32" s="134"/>
      <c r="N32" s="134"/>
      <c r="O32" s="134"/>
      <c r="P32" s="134"/>
      <c r="Q32" s="134"/>
      <c r="R32" s="134"/>
      <c r="S32" s="134"/>
    </row>
    <row r="33" spans="1:19">
      <c r="A33" s="11"/>
      <c r="B33" s="135" t="s">
        <v>363</v>
      </c>
      <c r="C33" s="135"/>
      <c r="D33" s="135"/>
      <c r="E33" s="135"/>
      <c r="F33" s="135"/>
      <c r="G33" s="135"/>
      <c r="H33" s="135"/>
      <c r="I33" s="135"/>
      <c r="J33" s="135"/>
      <c r="K33" s="135"/>
      <c r="L33" s="135"/>
      <c r="M33" s="135"/>
      <c r="N33" s="135"/>
      <c r="O33" s="135"/>
      <c r="P33" s="135"/>
      <c r="Q33" s="135"/>
      <c r="R33" s="135"/>
      <c r="S33" s="135"/>
    </row>
    <row r="34" spans="1:19">
      <c r="A34" s="11"/>
      <c r="B34" s="135" t="s">
        <v>364</v>
      </c>
      <c r="C34" s="135"/>
      <c r="D34" s="135"/>
      <c r="E34" s="135"/>
      <c r="F34" s="135"/>
      <c r="G34" s="135"/>
      <c r="H34" s="135"/>
      <c r="I34" s="135"/>
      <c r="J34" s="135"/>
      <c r="K34" s="135"/>
      <c r="L34" s="135"/>
      <c r="M34" s="135"/>
      <c r="N34" s="135"/>
      <c r="O34" s="135"/>
      <c r="P34" s="135"/>
      <c r="Q34" s="135"/>
      <c r="R34" s="135"/>
      <c r="S34" s="135"/>
    </row>
    <row r="35" spans="1:19">
      <c r="A35" s="11"/>
      <c r="B35" s="135" t="s">
        <v>365</v>
      </c>
      <c r="C35" s="135"/>
      <c r="D35" s="135"/>
      <c r="E35" s="135"/>
      <c r="F35" s="135"/>
      <c r="G35" s="135"/>
      <c r="H35" s="135"/>
      <c r="I35" s="135"/>
      <c r="J35" s="135"/>
      <c r="K35" s="135"/>
      <c r="L35" s="135"/>
      <c r="M35" s="135"/>
      <c r="N35" s="135"/>
      <c r="O35" s="135"/>
      <c r="P35" s="135"/>
      <c r="Q35" s="135"/>
      <c r="R35" s="135"/>
      <c r="S35" s="135"/>
    </row>
    <row r="36" spans="1:19">
      <c r="A36" s="11"/>
      <c r="B36" s="135" t="s">
        <v>366</v>
      </c>
      <c r="C36" s="135"/>
      <c r="D36" s="135"/>
      <c r="E36" s="135"/>
      <c r="F36" s="135"/>
      <c r="G36" s="135"/>
      <c r="H36" s="135"/>
      <c r="I36" s="135"/>
      <c r="J36" s="135"/>
      <c r="K36" s="135"/>
      <c r="L36" s="135"/>
      <c r="M36" s="135"/>
      <c r="N36" s="135"/>
      <c r="O36" s="135"/>
      <c r="P36" s="135"/>
      <c r="Q36" s="135"/>
      <c r="R36" s="135"/>
      <c r="S36" s="135"/>
    </row>
    <row r="37" spans="1:19">
      <c r="A37" s="11"/>
      <c r="B37" s="10"/>
      <c r="C37" s="10"/>
      <c r="D37" s="10"/>
      <c r="E37" s="10"/>
      <c r="F37" s="10"/>
      <c r="G37" s="10"/>
      <c r="H37" s="10"/>
      <c r="I37" s="10"/>
      <c r="J37" s="10"/>
      <c r="K37" s="10"/>
      <c r="L37" s="10"/>
      <c r="M37" s="10"/>
      <c r="N37" s="10"/>
      <c r="O37" s="10"/>
      <c r="P37" s="10"/>
      <c r="Q37" s="10"/>
      <c r="R37" s="10"/>
      <c r="S37" s="10"/>
    </row>
    <row r="38" spans="1:19" ht="15" customHeight="1">
      <c r="A38" s="11"/>
      <c r="B38" s="62" t="s">
        <v>259</v>
      </c>
      <c r="C38" s="62"/>
      <c r="D38" s="62"/>
      <c r="E38" s="62"/>
      <c r="F38" s="62"/>
      <c r="G38" s="62"/>
      <c r="H38" s="62"/>
      <c r="I38" s="62"/>
      <c r="J38" s="62"/>
      <c r="K38" s="62"/>
      <c r="L38" s="62"/>
      <c r="M38" s="62"/>
      <c r="N38" s="62"/>
      <c r="O38" s="62"/>
      <c r="P38" s="62"/>
      <c r="Q38" s="62"/>
      <c r="R38" s="62"/>
      <c r="S38" s="62"/>
    </row>
    <row r="39" spans="1:19" ht="15" customHeight="1">
      <c r="A39" s="11"/>
      <c r="B39" s="136" t="s">
        <v>367</v>
      </c>
      <c r="C39" s="136"/>
      <c r="D39" s="136"/>
      <c r="E39" s="136"/>
      <c r="F39" s="136"/>
      <c r="G39" s="136"/>
      <c r="H39" s="136"/>
      <c r="I39" s="136"/>
      <c r="J39" s="136"/>
      <c r="K39" s="136"/>
      <c r="L39" s="136"/>
      <c r="M39" s="136"/>
      <c r="N39" s="136"/>
      <c r="O39" s="136"/>
      <c r="P39" s="136"/>
      <c r="Q39" s="136"/>
      <c r="R39" s="136"/>
      <c r="S39" s="136"/>
    </row>
    <row r="40" spans="1:19" ht="51" customHeight="1">
      <c r="A40" s="11"/>
      <c r="B40" s="59" t="s">
        <v>368</v>
      </c>
      <c r="C40" s="59"/>
      <c r="D40" s="59"/>
      <c r="E40" s="59"/>
      <c r="F40" s="59"/>
      <c r="G40" s="59"/>
      <c r="H40" s="59"/>
      <c r="I40" s="59"/>
      <c r="J40" s="59"/>
      <c r="K40" s="59"/>
      <c r="L40" s="59"/>
      <c r="M40" s="59"/>
      <c r="N40" s="59"/>
      <c r="O40" s="59"/>
      <c r="P40" s="59"/>
      <c r="Q40" s="59"/>
      <c r="R40" s="59"/>
      <c r="S40" s="59"/>
    </row>
    <row r="41" spans="1:19" ht="15" customHeight="1">
      <c r="A41" s="11"/>
      <c r="B41" s="136" t="s">
        <v>369</v>
      </c>
      <c r="C41" s="136"/>
      <c r="D41" s="136"/>
      <c r="E41" s="136"/>
      <c r="F41" s="136"/>
      <c r="G41" s="136"/>
      <c r="H41" s="136"/>
      <c r="I41" s="136"/>
      <c r="J41" s="136"/>
      <c r="K41" s="136"/>
      <c r="L41" s="136"/>
      <c r="M41" s="136"/>
      <c r="N41" s="136"/>
      <c r="O41" s="136"/>
      <c r="P41" s="136"/>
      <c r="Q41" s="136"/>
      <c r="R41" s="136"/>
      <c r="S41" s="136"/>
    </row>
    <row r="42" spans="1:19" ht="25.5" customHeight="1">
      <c r="A42" s="11"/>
      <c r="B42" s="59" t="s">
        <v>370</v>
      </c>
      <c r="C42" s="59"/>
      <c r="D42" s="59"/>
      <c r="E42" s="59"/>
      <c r="F42" s="59"/>
      <c r="G42" s="59"/>
      <c r="H42" s="59"/>
      <c r="I42" s="59"/>
      <c r="J42" s="59"/>
      <c r="K42" s="59"/>
      <c r="L42" s="59"/>
      <c r="M42" s="59"/>
      <c r="N42" s="59"/>
      <c r="O42" s="59"/>
      <c r="P42" s="59"/>
      <c r="Q42" s="59"/>
      <c r="R42" s="59"/>
      <c r="S42" s="59"/>
    </row>
    <row r="43" spans="1:19" ht="25.5" customHeight="1">
      <c r="A43" s="11"/>
      <c r="B43" s="59" t="s">
        <v>371</v>
      </c>
      <c r="C43" s="59"/>
      <c r="D43" s="59"/>
      <c r="E43" s="59"/>
      <c r="F43" s="59"/>
      <c r="G43" s="59"/>
      <c r="H43" s="59"/>
      <c r="I43" s="59"/>
      <c r="J43" s="59"/>
      <c r="K43" s="59"/>
      <c r="L43" s="59"/>
      <c r="M43" s="59"/>
      <c r="N43" s="59"/>
      <c r="O43" s="59"/>
      <c r="P43" s="59"/>
      <c r="Q43" s="59"/>
      <c r="R43" s="59"/>
      <c r="S43" s="59"/>
    </row>
    <row r="44" spans="1:19" ht="25.5" customHeight="1">
      <c r="A44" s="11"/>
      <c r="B44" s="59" t="s">
        <v>372</v>
      </c>
      <c r="C44" s="59"/>
      <c r="D44" s="59"/>
      <c r="E44" s="59"/>
      <c r="F44" s="59"/>
      <c r="G44" s="59"/>
      <c r="H44" s="59"/>
      <c r="I44" s="59"/>
      <c r="J44" s="59"/>
      <c r="K44" s="59"/>
      <c r="L44" s="59"/>
      <c r="M44" s="59"/>
      <c r="N44" s="59"/>
      <c r="O44" s="59"/>
      <c r="P44" s="59"/>
      <c r="Q44" s="59"/>
      <c r="R44" s="59"/>
      <c r="S44" s="59"/>
    </row>
    <row r="45" spans="1:19">
      <c r="A45" s="11"/>
      <c r="B45" s="10"/>
      <c r="C45" s="10"/>
      <c r="D45" s="10"/>
      <c r="E45" s="10"/>
      <c r="F45" s="10"/>
      <c r="G45" s="10"/>
      <c r="H45" s="10"/>
      <c r="I45" s="10"/>
      <c r="J45" s="10"/>
      <c r="K45" s="10"/>
      <c r="L45" s="10"/>
      <c r="M45" s="10"/>
      <c r="N45" s="10"/>
      <c r="O45" s="10"/>
      <c r="P45" s="10"/>
      <c r="Q45" s="10"/>
      <c r="R45" s="10"/>
      <c r="S45" s="10"/>
    </row>
    <row r="46" spans="1:19" ht="15" customHeight="1">
      <c r="A46" s="11"/>
      <c r="B46" s="62" t="s">
        <v>373</v>
      </c>
      <c r="C46" s="62"/>
      <c r="D46" s="62"/>
      <c r="E46" s="62"/>
      <c r="F46" s="62"/>
      <c r="G46" s="62"/>
      <c r="H46" s="62"/>
      <c r="I46" s="62"/>
      <c r="J46" s="62"/>
      <c r="K46" s="62"/>
      <c r="L46" s="62"/>
      <c r="M46" s="62"/>
      <c r="N46" s="62"/>
      <c r="O46" s="62"/>
      <c r="P46" s="62"/>
      <c r="Q46" s="62"/>
      <c r="R46" s="62"/>
      <c r="S46" s="62"/>
    </row>
    <row r="47" spans="1:19" ht="51" customHeight="1">
      <c r="A47" s="11"/>
      <c r="B47" s="59" t="s">
        <v>374</v>
      </c>
      <c r="C47" s="59"/>
      <c r="D47" s="59"/>
      <c r="E47" s="59"/>
      <c r="F47" s="59"/>
      <c r="G47" s="59"/>
      <c r="H47" s="59"/>
      <c r="I47" s="59"/>
      <c r="J47" s="59"/>
      <c r="K47" s="59"/>
      <c r="L47" s="59"/>
      <c r="M47" s="59"/>
      <c r="N47" s="59"/>
      <c r="O47" s="59"/>
      <c r="P47" s="59"/>
      <c r="Q47" s="59"/>
      <c r="R47" s="59"/>
      <c r="S47" s="59"/>
    </row>
    <row r="48" spans="1:19" ht="25.5" customHeight="1">
      <c r="A48" s="11"/>
      <c r="B48" s="59" t="s">
        <v>375</v>
      </c>
      <c r="C48" s="59"/>
      <c r="D48" s="59"/>
      <c r="E48" s="59"/>
      <c r="F48" s="59"/>
      <c r="G48" s="59"/>
      <c r="H48" s="59"/>
      <c r="I48" s="59"/>
      <c r="J48" s="59"/>
      <c r="K48" s="59"/>
      <c r="L48" s="59"/>
      <c r="M48" s="59"/>
      <c r="N48" s="59"/>
      <c r="O48" s="59"/>
      <c r="P48" s="59"/>
      <c r="Q48" s="59"/>
      <c r="R48" s="59"/>
      <c r="S48" s="59"/>
    </row>
    <row r="49" spans="1:19" ht="25.5" customHeight="1">
      <c r="A49" s="11"/>
      <c r="B49" s="59" t="s">
        <v>376</v>
      </c>
      <c r="C49" s="59"/>
      <c r="D49" s="59"/>
      <c r="E49" s="59"/>
      <c r="F49" s="59"/>
      <c r="G49" s="59"/>
      <c r="H49" s="59"/>
      <c r="I49" s="59"/>
      <c r="J49" s="59"/>
      <c r="K49" s="59"/>
      <c r="L49" s="59"/>
      <c r="M49" s="59"/>
      <c r="N49" s="59"/>
      <c r="O49" s="59"/>
      <c r="P49" s="59"/>
      <c r="Q49" s="59"/>
      <c r="R49" s="59"/>
      <c r="S49" s="59"/>
    </row>
    <row r="50" spans="1:19" ht="15.75" thickBot="1">
      <c r="A50" s="11"/>
      <c r="B50" s="10"/>
      <c r="C50" s="10"/>
      <c r="D50" s="10"/>
      <c r="E50" s="10"/>
      <c r="F50" s="10"/>
      <c r="G50" s="10"/>
      <c r="H50" s="10"/>
      <c r="I50" s="10"/>
      <c r="J50" s="10"/>
      <c r="K50" s="10"/>
      <c r="L50" s="10"/>
      <c r="M50" s="10"/>
      <c r="N50" s="10"/>
      <c r="O50" s="10"/>
      <c r="P50" s="10"/>
      <c r="Q50" s="10"/>
      <c r="R50" s="10"/>
      <c r="S50" s="10"/>
    </row>
    <row r="51" spans="1:19">
      <c r="A51" s="11"/>
      <c r="B51" s="77" t="s">
        <v>377</v>
      </c>
      <c r="C51" s="77"/>
      <c r="D51" s="77"/>
      <c r="E51" s="77"/>
      <c r="F51" s="77"/>
      <c r="G51" s="88"/>
      <c r="H51" s="88"/>
      <c r="I51" s="88"/>
      <c r="J51" s="88"/>
    </row>
    <row r="52" spans="1:19">
      <c r="A52" s="11"/>
      <c r="B52" s="78" t="s">
        <v>284</v>
      </c>
      <c r="C52" s="78"/>
      <c r="D52" s="78"/>
      <c r="E52" s="78"/>
      <c r="F52" s="78"/>
      <c r="G52" s="63"/>
      <c r="H52" s="63"/>
      <c r="I52" s="63"/>
      <c r="J52" s="63"/>
    </row>
    <row r="53" spans="1:19" ht="15.75" thickBot="1">
      <c r="A53" s="11"/>
      <c r="B53" s="13"/>
      <c r="C53" s="43" t="s">
        <v>378</v>
      </c>
      <c r="D53" s="43"/>
      <c r="E53" s="43"/>
      <c r="F53" s="43"/>
      <c r="G53" s="43" t="s">
        <v>379</v>
      </c>
      <c r="H53" s="43"/>
      <c r="I53" s="43"/>
      <c r="J53" s="43"/>
    </row>
    <row r="54" spans="1:19" ht="15.75" thickBot="1">
      <c r="A54" s="11"/>
      <c r="B54" s="24"/>
      <c r="C54" s="44">
        <v>2014</v>
      </c>
      <c r="D54" s="44"/>
      <c r="E54" s="44">
        <v>2013</v>
      </c>
      <c r="F54" s="44"/>
      <c r="G54" s="44">
        <v>2014</v>
      </c>
      <c r="H54" s="44"/>
      <c r="I54" s="44">
        <v>2013</v>
      </c>
      <c r="J54" s="44"/>
    </row>
    <row r="55" spans="1:19">
      <c r="A55" s="11"/>
      <c r="B55" s="51" t="s">
        <v>380</v>
      </c>
      <c r="C55" s="27"/>
      <c r="D55" s="27"/>
      <c r="E55" s="27"/>
      <c r="F55" s="27"/>
      <c r="G55" s="27"/>
      <c r="H55" s="27"/>
      <c r="I55" s="27"/>
      <c r="J55" s="27"/>
    </row>
    <row r="56" spans="1:19">
      <c r="A56" s="11"/>
      <c r="B56" s="28" t="s">
        <v>149</v>
      </c>
      <c r="C56" s="30" t="s">
        <v>291</v>
      </c>
      <c r="D56" s="30" t="s">
        <v>293</v>
      </c>
      <c r="E56" s="30" t="s">
        <v>291</v>
      </c>
      <c r="F56" s="30">
        <v>-4</v>
      </c>
      <c r="G56" s="30" t="s">
        <v>291</v>
      </c>
      <c r="H56" s="30" t="s">
        <v>293</v>
      </c>
      <c r="I56" s="30" t="s">
        <v>291</v>
      </c>
      <c r="J56" s="30" t="s">
        <v>293</v>
      </c>
    </row>
    <row r="57" spans="1:19" ht="15.75" thickBot="1">
      <c r="A57" s="11"/>
      <c r="B57" s="28" t="s">
        <v>381</v>
      </c>
      <c r="C57" s="31"/>
      <c r="D57" s="32" t="s">
        <v>293</v>
      </c>
      <c r="E57" s="31"/>
      <c r="F57" s="32" t="s">
        <v>293</v>
      </c>
      <c r="G57" s="31"/>
      <c r="H57" s="32" t="s">
        <v>293</v>
      </c>
      <c r="I57" s="31"/>
      <c r="J57" s="32" t="s">
        <v>293</v>
      </c>
    </row>
    <row r="58" spans="1:19" ht="15.75" thickBot="1">
      <c r="A58" s="11"/>
      <c r="B58" s="28" t="s">
        <v>382</v>
      </c>
      <c r="C58" s="89"/>
      <c r="D58" s="90" t="s">
        <v>293</v>
      </c>
      <c r="E58" s="91"/>
      <c r="F58" s="90">
        <v>-4</v>
      </c>
      <c r="G58" s="91"/>
      <c r="H58" s="90" t="s">
        <v>293</v>
      </c>
      <c r="I58" s="91"/>
      <c r="J58" s="90" t="s">
        <v>293</v>
      </c>
    </row>
    <row r="59" spans="1:19">
      <c r="A59" s="11"/>
      <c r="B59" s="28" t="s">
        <v>383</v>
      </c>
      <c r="C59" s="52"/>
      <c r="D59" s="52"/>
      <c r="E59" s="52"/>
      <c r="F59" s="52"/>
      <c r="G59" s="52"/>
      <c r="H59" s="52"/>
      <c r="I59" s="52"/>
      <c r="J59" s="52"/>
    </row>
    <row r="60" spans="1:19">
      <c r="A60" s="11"/>
      <c r="B60" s="28" t="s">
        <v>119</v>
      </c>
      <c r="C60" s="29"/>
      <c r="D60" s="30">
        <v>-27</v>
      </c>
      <c r="E60" s="29"/>
      <c r="F60" s="30">
        <v>-27</v>
      </c>
      <c r="G60" s="29"/>
      <c r="H60" s="30">
        <v>-67</v>
      </c>
      <c r="I60" s="29"/>
      <c r="J60" s="30">
        <v>-65</v>
      </c>
    </row>
    <row r="61" spans="1:19">
      <c r="A61" s="11"/>
      <c r="B61" s="28" t="s">
        <v>123</v>
      </c>
      <c r="C61" s="13"/>
      <c r="D61" s="30">
        <v>3</v>
      </c>
      <c r="E61" s="29"/>
      <c r="F61" s="30">
        <v>7</v>
      </c>
      <c r="G61" s="29"/>
      <c r="H61" s="30">
        <v>13</v>
      </c>
      <c r="I61" s="29"/>
      <c r="J61" s="30">
        <v>33</v>
      </c>
    </row>
    <row r="62" spans="1:19" ht="15.75" thickBot="1">
      <c r="A62" s="11"/>
      <c r="B62" s="28" t="s">
        <v>124</v>
      </c>
      <c r="C62" s="31"/>
      <c r="D62" s="32">
        <v>7</v>
      </c>
      <c r="E62" s="31"/>
      <c r="F62" s="32">
        <v>7</v>
      </c>
      <c r="G62" s="31"/>
      <c r="H62" s="32">
        <v>21</v>
      </c>
      <c r="I62" s="31"/>
      <c r="J62" s="32">
        <v>20</v>
      </c>
    </row>
    <row r="63" spans="1:19" ht="15.75" thickBot="1">
      <c r="A63" s="11"/>
      <c r="B63" s="28" t="s">
        <v>384</v>
      </c>
      <c r="C63" s="89"/>
      <c r="D63" s="90">
        <v>-17</v>
      </c>
      <c r="E63" s="91"/>
      <c r="F63" s="90">
        <v>-13</v>
      </c>
      <c r="G63" s="91"/>
      <c r="H63" s="90">
        <v>-33</v>
      </c>
      <c r="I63" s="91"/>
      <c r="J63" s="90">
        <v>-12</v>
      </c>
    </row>
    <row r="64" spans="1:19">
      <c r="A64" s="11"/>
      <c r="B64" s="28" t="s">
        <v>385</v>
      </c>
      <c r="C64" s="52"/>
      <c r="D64" s="53">
        <v>17</v>
      </c>
      <c r="E64" s="27"/>
      <c r="F64" s="53">
        <v>9</v>
      </c>
      <c r="G64" s="27"/>
      <c r="H64" s="53">
        <v>33</v>
      </c>
      <c r="I64" s="27"/>
      <c r="J64" s="53">
        <v>12</v>
      </c>
    </row>
    <row r="65" spans="1:19" ht="15.75" thickBot="1">
      <c r="A65" s="11"/>
      <c r="B65" s="28" t="s">
        <v>132</v>
      </c>
      <c r="C65" s="31"/>
      <c r="D65" s="32">
        <v>-5</v>
      </c>
      <c r="E65" s="31"/>
      <c r="F65" s="32">
        <v>-4</v>
      </c>
      <c r="G65" s="31"/>
      <c r="H65" s="32">
        <v>-13</v>
      </c>
      <c r="I65" s="31"/>
      <c r="J65" s="32">
        <v>-11</v>
      </c>
    </row>
    <row r="66" spans="1:19">
      <c r="A66" s="11"/>
      <c r="B66" s="28" t="s">
        <v>386</v>
      </c>
      <c r="C66" s="52"/>
      <c r="D66" s="53">
        <v>12</v>
      </c>
      <c r="E66" s="27"/>
      <c r="F66" s="53">
        <v>5</v>
      </c>
      <c r="G66" s="27"/>
      <c r="H66" s="53">
        <v>20</v>
      </c>
      <c r="I66" s="27"/>
      <c r="J66" s="53">
        <v>1</v>
      </c>
    </row>
    <row r="67" spans="1:19" ht="25.5" thickBot="1">
      <c r="A67" s="11"/>
      <c r="B67" s="28" t="s">
        <v>387</v>
      </c>
      <c r="C67" s="31"/>
      <c r="D67" s="32">
        <v>-12</v>
      </c>
      <c r="E67" s="31"/>
      <c r="F67" s="32">
        <v>-5</v>
      </c>
      <c r="G67" s="31"/>
      <c r="H67" s="32">
        <v>-20</v>
      </c>
      <c r="I67" s="31"/>
      <c r="J67" s="32">
        <v>-1</v>
      </c>
    </row>
    <row r="68" spans="1:19" ht="15.75" thickBot="1">
      <c r="A68" s="11"/>
      <c r="B68" s="33" t="s">
        <v>140</v>
      </c>
      <c r="C68" s="35" t="s">
        <v>291</v>
      </c>
      <c r="D68" s="35" t="s">
        <v>293</v>
      </c>
      <c r="E68" s="35" t="s">
        <v>291</v>
      </c>
      <c r="F68" s="35" t="s">
        <v>293</v>
      </c>
      <c r="G68" s="35" t="s">
        <v>291</v>
      </c>
      <c r="H68" s="35" t="s">
        <v>293</v>
      </c>
      <c r="I68" s="35" t="s">
        <v>291</v>
      </c>
      <c r="J68" s="35" t="s">
        <v>293</v>
      </c>
    </row>
    <row r="69" spans="1:19" ht="15.75" thickTop="1">
      <c r="A69" s="11"/>
      <c r="B69" s="10"/>
      <c r="C69" s="10"/>
      <c r="D69" s="10"/>
      <c r="E69" s="10"/>
      <c r="F69" s="10"/>
      <c r="G69" s="10"/>
      <c r="H69" s="10"/>
      <c r="I69" s="10"/>
      <c r="J69" s="10"/>
      <c r="K69" s="10"/>
      <c r="L69" s="10"/>
      <c r="M69" s="10"/>
      <c r="N69" s="10"/>
      <c r="O69" s="10"/>
      <c r="P69" s="10"/>
      <c r="Q69" s="10"/>
      <c r="R69" s="10"/>
      <c r="S69" s="10"/>
    </row>
    <row r="70" spans="1:19">
      <c r="A70" s="11"/>
      <c r="B70" s="59" t="s">
        <v>388</v>
      </c>
      <c r="C70" s="59"/>
      <c r="D70" s="59"/>
      <c r="E70" s="59"/>
      <c r="F70" s="59"/>
      <c r="G70" s="59"/>
      <c r="H70" s="59"/>
      <c r="I70" s="59"/>
      <c r="J70" s="59"/>
      <c r="K70" s="59"/>
      <c r="L70" s="59"/>
      <c r="M70" s="59"/>
      <c r="N70" s="59"/>
      <c r="O70" s="59"/>
      <c r="P70" s="59"/>
      <c r="Q70" s="59"/>
      <c r="R70" s="59"/>
      <c r="S70" s="59"/>
    </row>
    <row r="71" spans="1:19">
      <c r="A71" s="11"/>
      <c r="B71" s="10"/>
      <c r="C71" s="10"/>
      <c r="D71" s="10"/>
      <c r="E71" s="10"/>
      <c r="F71" s="10"/>
      <c r="G71" s="10"/>
      <c r="H71" s="10"/>
      <c r="I71" s="10"/>
      <c r="J71" s="10"/>
      <c r="K71" s="10"/>
      <c r="L71" s="10"/>
      <c r="M71" s="10"/>
      <c r="N71" s="10"/>
      <c r="O71" s="10"/>
      <c r="P71" s="10"/>
      <c r="Q71" s="10"/>
      <c r="R71" s="10"/>
      <c r="S71" s="10"/>
    </row>
    <row r="72" spans="1:19">
      <c r="A72" s="11"/>
      <c r="B72" s="61" t="s">
        <v>389</v>
      </c>
      <c r="C72" s="61"/>
      <c r="D72" s="61"/>
      <c r="E72" s="61"/>
      <c r="F72" s="61"/>
      <c r="G72" s="61"/>
      <c r="H72" s="61"/>
      <c r="I72" s="61"/>
      <c r="J72" s="61"/>
      <c r="K72" s="61"/>
      <c r="L72" s="61"/>
      <c r="M72" s="61"/>
      <c r="N72" s="61"/>
      <c r="O72" s="61"/>
      <c r="P72" s="61"/>
      <c r="Q72" s="61"/>
      <c r="R72" s="61"/>
      <c r="S72" s="61"/>
    </row>
    <row r="73" spans="1:19">
      <c r="A73" s="11"/>
      <c r="B73" s="59" t="s">
        <v>390</v>
      </c>
      <c r="C73" s="59"/>
      <c r="D73" s="59"/>
      <c r="E73" s="59"/>
      <c r="F73" s="59"/>
      <c r="G73" s="59"/>
      <c r="H73" s="59"/>
      <c r="I73" s="59"/>
      <c r="J73" s="59"/>
      <c r="K73" s="59"/>
      <c r="L73" s="59"/>
      <c r="M73" s="59"/>
      <c r="N73" s="59"/>
      <c r="O73" s="59"/>
      <c r="P73" s="59"/>
      <c r="Q73" s="59"/>
      <c r="R73" s="59"/>
      <c r="S73" s="59"/>
    </row>
    <row r="74" spans="1:19">
      <c r="A74" s="11"/>
      <c r="B74" s="59" t="s">
        <v>391</v>
      </c>
      <c r="C74" s="59"/>
      <c r="D74" s="59"/>
      <c r="E74" s="59"/>
      <c r="F74" s="59"/>
      <c r="G74" s="59"/>
      <c r="H74" s="59"/>
      <c r="I74" s="59"/>
      <c r="J74" s="59"/>
      <c r="K74" s="59"/>
      <c r="L74" s="59"/>
      <c r="M74" s="59"/>
      <c r="N74" s="59"/>
      <c r="O74" s="59"/>
      <c r="P74" s="59"/>
      <c r="Q74" s="59"/>
      <c r="R74" s="59"/>
      <c r="S74" s="59"/>
    </row>
    <row r="75" spans="1:19" ht="15.75" thickBot="1">
      <c r="A75" s="11"/>
      <c r="B75" s="10"/>
      <c r="C75" s="10"/>
      <c r="D75" s="10"/>
      <c r="E75" s="10"/>
      <c r="F75" s="10"/>
      <c r="G75" s="10"/>
      <c r="H75" s="10"/>
      <c r="I75" s="10"/>
      <c r="J75" s="10"/>
      <c r="K75" s="10"/>
      <c r="L75" s="10"/>
      <c r="M75" s="10"/>
      <c r="N75" s="10"/>
      <c r="O75" s="10"/>
      <c r="P75" s="10"/>
      <c r="Q75" s="10"/>
      <c r="R75" s="10"/>
      <c r="S75" s="10"/>
    </row>
    <row r="76" spans="1:19">
      <c r="A76" s="11"/>
      <c r="B76" s="77" t="s">
        <v>392</v>
      </c>
      <c r="C76" s="77"/>
      <c r="D76" s="77"/>
      <c r="E76" s="77"/>
      <c r="F76" s="77"/>
      <c r="G76" s="77"/>
      <c r="H76" s="77"/>
      <c r="I76" s="77"/>
      <c r="J76" s="77"/>
      <c r="K76" s="77"/>
      <c r="L76" s="77"/>
      <c r="M76" s="77"/>
      <c r="N76" s="77"/>
      <c r="O76" s="77"/>
      <c r="P76" s="77"/>
      <c r="Q76" s="77"/>
    </row>
    <row r="77" spans="1:19">
      <c r="A77" s="11"/>
      <c r="B77" s="78" t="s">
        <v>284</v>
      </c>
      <c r="C77" s="78"/>
      <c r="D77" s="78"/>
      <c r="E77" s="78"/>
      <c r="F77" s="78"/>
      <c r="G77" s="78"/>
      <c r="H77" s="78"/>
      <c r="I77" s="78"/>
      <c r="J77" s="78"/>
      <c r="K77" s="78"/>
      <c r="L77" s="78"/>
      <c r="M77" s="78"/>
      <c r="N77" s="78"/>
      <c r="O77" s="78"/>
      <c r="P77" s="78"/>
      <c r="Q77" s="78"/>
    </row>
    <row r="78" spans="1:19">
      <c r="A78" s="11"/>
      <c r="B78" s="13"/>
      <c r="C78" s="13"/>
      <c r="D78" s="96" t="s">
        <v>250</v>
      </c>
      <c r="E78" s="96"/>
      <c r="F78" s="96"/>
      <c r="G78" s="96"/>
      <c r="H78" s="21"/>
      <c r="I78" s="97"/>
      <c r="J78" s="97"/>
      <c r="K78" s="97"/>
      <c r="L78" s="97"/>
      <c r="M78" s="21"/>
      <c r="N78" s="97"/>
      <c r="O78" s="97"/>
      <c r="P78" s="97"/>
      <c r="Q78" s="97"/>
    </row>
    <row r="79" spans="1:19" ht="15.75" thickBot="1">
      <c r="A79" s="11"/>
      <c r="B79" s="13"/>
      <c r="C79" s="13"/>
      <c r="D79" s="43" t="s">
        <v>358</v>
      </c>
      <c r="E79" s="43"/>
      <c r="F79" s="43"/>
      <c r="G79" s="43"/>
      <c r="H79" s="21"/>
      <c r="I79" s="43" t="s">
        <v>259</v>
      </c>
      <c r="J79" s="43"/>
      <c r="K79" s="43"/>
      <c r="L79" s="43"/>
      <c r="M79" s="21"/>
      <c r="N79" s="43" t="s">
        <v>261</v>
      </c>
      <c r="O79" s="43"/>
      <c r="P79" s="43"/>
      <c r="Q79" s="43"/>
    </row>
    <row r="80" spans="1:19" ht="15.75" thickBot="1">
      <c r="A80" s="11"/>
      <c r="B80" s="24"/>
      <c r="C80" s="24"/>
      <c r="D80" s="44">
        <v>2014</v>
      </c>
      <c r="E80" s="44"/>
      <c r="F80" s="44">
        <v>2013</v>
      </c>
      <c r="G80" s="44"/>
      <c r="H80" s="92"/>
      <c r="I80" s="44">
        <v>2014</v>
      </c>
      <c r="J80" s="44"/>
      <c r="K80" s="44">
        <v>2013</v>
      </c>
      <c r="L80" s="44"/>
      <c r="M80" s="92"/>
      <c r="N80" s="44">
        <v>2014</v>
      </c>
      <c r="O80" s="44"/>
      <c r="P80" s="44">
        <v>2013</v>
      </c>
      <c r="Q80" s="44"/>
    </row>
    <row r="81" spans="1:19">
      <c r="A81" s="11"/>
      <c r="B81" s="56" t="s">
        <v>393</v>
      </c>
      <c r="C81" s="56"/>
      <c r="D81" s="53" t="s">
        <v>291</v>
      </c>
      <c r="E81" s="93">
        <v>2152</v>
      </c>
      <c r="F81" s="53" t="s">
        <v>291</v>
      </c>
      <c r="G81" s="93">
        <v>2056</v>
      </c>
      <c r="H81" s="27"/>
      <c r="I81" s="53" t="s">
        <v>291</v>
      </c>
      <c r="J81" s="53">
        <v>913</v>
      </c>
      <c r="K81" s="53" t="s">
        <v>291</v>
      </c>
      <c r="L81" s="53">
        <v>741</v>
      </c>
      <c r="M81" s="27"/>
      <c r="N81" s="53" t="s">
        <v>291</v>
      </c>
      <c r="O81" s="93">
        <v>1199</v>
      </c>
      <c r="P81" s="53" t="s">
        <v>291</v>
      </c>
      <c r="Q81" s="93">
        <v>1253</v>
      </c>
    </row>
    <row r="82" spans="1:19">
      <c r="A82" s="11"/>
      <c r="B82" s="47" t="s">
        <v>394</v>
      </c>
      <c r="C82" s="47"/>
      <c r="D82" s="29"/>
      <c r="E82" s="30">
        <v>73</v>
      </c>
      <c r="F82" s="13"/>
      <c r="G82" s="30">
        <v>74</v>
      </c>
      <c r="H82" s="29"/>
      <c r="I82" s="29"/>
      <c r="J82" s="30">
        <v>33</v>
      </c>
      <c r="K82" s="13"/>
      <c r="L82" s="30">
        <v>35</v>
      </c>
      <c r="M82" s="29"/>
      <c r="N82" s="29"/>
      <c r="O82" s="30">
        <v>38</v>
      </c>
      <c r="P82" s="29"/>
      <c r="Q82" s="30">
        <v>37</v>
      </c>
    </row>
    <row r="83" spans="1:19">
      <c r="A83" s="11"/>
      <c r="B83" s="47" t="s">
        <v>395</v>
      </c>
      <c r="C83" s="47"/>
      <c r="D83" s="29"/>
      <c r="E83" s="30">
        <v>3</v>
      </c>
      <c r="F83" s="13"/>
      <c r="G83" s="30">
        <v>4</v>
      </c>
      <c r="H83" s="29"/>
      <c r="I83" s="29"/>
      <c r="J83" s="30" t="s">
        <v>293</v>
      </c>
      <c r="K83" s="13"/>
      <c r="L83" s="30" t="s">
        <v>293</v>
      </c>
      <c r="M83" s="29"/>
      <c r="N83" s="29"/>
      <c r="O83" s="30" t="s">
        <v>293</v>
      </c>
      <c r="P83" s="29"/>
      <c r="Q83" s="30" t="s">
        <v>293</v>
      </c>
    </row>
    <row r="84" spans="1:19">
      <c r="A84" s="11"/>
      <c r="B84" s="47" t="s">
        <v>396</v>
      </c>
      <c r="C84" s="47"/>
      <c r="D84" s="29"/>
      <c r="E84" s="30">
        <v>-6</v>
      </c>
      <c r="F84" s="13"/>
      <c r="G84" s="30" t="s">
        <v>293</v>
      </c>
      <c r="H84" s="29"/>
      <c r="I84" s="29"/>
      <c r="J84" s="30" t="s">
        <v>293</v>
      </c>
      <c r="K84" s="13"/>
      <c r="L84" s="30" t="s">
        <v>293</v>
      </c>
      <c r="M84" s="29"/>
      <c r="N84" s="29"/>
      <c r="O84" s="30" t="s">
        <v>293</v>
      </c>
      <c r="P84" s="29"/>
      <c r="Q84" s="30" t="s">
        <v>293</v>
      </c>
    </row>
    <row r="85" spans="1:19">
      <c r="A85" s="11"/>
      <c r="B85" s="47" t="s">
        <v>397</v>
      </c>
      <c r="C85" s="47"/>
      <c r="D85" s="29"/>
      <c r="E85" s="30">
        <v>-15</v>
      </c>
      <c r="F85" s="13"/>
      <c r="G85" s="30">
        <v>-1</v>
      </c>
      <c r="H85" s="29"/>
      <c r="I85" s="29"/>
      <c r="J85" s="30">
        <v>-15</v>
      </c>
      <c r="K85" s="13"/>
      <c r="L85" s="30" t="s">
        <v>293</v>
      </c>
      <c r="M85" s="29"/>
      <c r="N85" s="29"/>
      <c r="O85" s="30" t="s">
        <v>293</v>
      </c>
      <c r="P85" s="29"/>
      <c r="Q85" s="30" t="s">
        <v>293</v>
      </c>
    </row>
    <row r="86" spans="1:19">
      <c r="A86" s="11"/>
      <c r="B86" s="47" t="s">
        <v>398</v>
      </c>
      <c r="C86" s="47"/>
      <c r="D86" s="29"/>
      <c r="E86" s="30" t="s">
        <v>293</v>
      </c>
      <c r="F86" s="13"/>
      <c r="G86" s="30">
        <v>-135</v>
      </c>
      <c r="H86" s="29"/>
      <c r="I86" s="29"/>
      <c r="J86" s="30" t="s">
        <v>293</v>
      </c>
      <c r="K86" s="13"/>
      <c r="L86" s="30">
        <v>-30</v>
      </c>
      <c r="M86" s="29"/>
      <c r="N86" s="29"/>
      <c r="O86" s="30" t="s">
        <v>293</v>
      </c>
      <c r="P86" s="29"/>
      <c r="Q86" s="30">
        <v>-105</v>
      </c>
    </row>
    <row r="87" spans="1:19" ht="15.75" thickBot="1">
      <c r="A87" s="11"/>
      <c r="B87" s="47" t="s">
        <v>399</v>
      </c>
      <c r="C87" s="47"/>
      <c r="D87" s="31"/>
      <c r="E87" s="32">
        <v>-34</v>
      </c>
      <c r="F87" s="24"/>
      <c r="G87" s="32">
        <v>181</v>
      </c>
      <c r="H87" s="31"/>
      <c r="I87" s="31"/>
      <c r="J87" s="32">
        <v>-59</v>
      </c>
      <c r="K87" s="24"/>
      <c r="L87" s="32">
        <v>207</v>
      </c>
      <c r="M87" s="31"/>
      <c r="N87" s="31"/>
      <c r="O87" s="32">
        <v>25</v>
      </c>
      <c r="P87" s="31"/>
      <c r="Q87" s="32" t="s">
        <v>293</v>
      </c>
    </row>
    <row r="88" spans="1:19" ht="15.75" thickBot="1">
      <c r="A88" s="11"/>
      <c r="B88" s="48" t="s">
        <v>400</v>
      </c>
      <c r="C88" s="48"/>
      <c r="D88" s="35" t="s">
        <v>291</v>
      </c>
      <c r="E88" s="94">
        <v>2173</v>
      </c>
      <c r="F88" s="35" t="s">
        <v>291</v>
      </c>
      <c r="G88" s="94">
        <v>2179</v>
      </c>
      <c r="H88" s="34"/>
      <c r="I88" s="35" t="s">
        <v>291</v>
      </c>
      <c r="J88" s="35">
        <v>872</v>
      </c>
      <c r="K88" s="35" t="s">
        <v>291</v>
      </c>
      <c r="L88" s="35">
        <v>953</v>
      </c>
      <c r="M88" s="95"/>
      <c r="N88" s="35" t="s">
        <v>291</v>
      </c>
      <c r="O88" s="94">
        <v>1262</v>
      </c>
      <c r="P88" s="35" t="s">
        <v>291</v>
      </c>
      <c r="Q88" s="94">
        <v>1185</v>
      </c>
    </row>
    <row r="89" spans="1:19" ht="15.75" thickTop="1">
      <c r="A89" s="11"/>
      <c r="B89" s="38">
        <v>-1</v>
      </c>
      <c r="C89" s="49" t="s">
        <v>401</v>
      </c>
      <c r="D89" s="49"/>
      <c r="E89" s="49"/>
      <c r="F89" s="49"/>
      <c r="G89" s="49"/>
      <c r="H89" s="49"/>
      <c r="I89" s="49"/>
      <c r="J89" s="49"/>
      <c r="K89" s="49"/>
      <c r="L89" s="49"/>
      <c r="M89" s="49"/>
      <c r="N89" s="49"/>
      <c r="O89" s="49"/>
      <c r="P89" s="49"/>
      <c r="Q89" s="49"/>
    </row>
    <row r="90" spans="1:19">
      <c r="A90" s="11"/>
      <c r="B90" s="39">
        <v>-2</v>
      </c>
      <c r="C90" s="98" t="s">
        <v>402</v>
      </c>
      <c r="D90" s="98"/>
      <c r="E90" s="98"/>
      <c r="F90" s="98"/>
      <c r="G90" s="98"/>
      <c r="H90" s="98"/>
      <c r="I90" s="98"/>
      <c r="J90" s="98"/>
      <c r="K90" s="98"/>
      <c r="L90" s="98"/>
      <c r="M90" s="98"/>
      <c r="N90" s="98"/>
      <c r="O90" s="98"/>
      <c r="P90" s="98"/>
      <c r="Q90" s="98"/>
    </row>
    <row r="91" spans="1:19" ht="22.5" customHeight="1">
      <c r="A91" s="11"/>
      <c r="B91" s="39">
        <v>-3</v>
      </c>
      <c r="C91" s="98" t="s">
        <v>403</v>
      </c>
      <c r="D91" s="98"/>
      <c r="E91" s="98"/>
      <c r="F91" s="98"/>
      <c r="G91" s="98"/>
      <c r="H91" s="98"/>
      <c r="I91" s="98"/>
      <c r="J91" s="98"/>
      <c r="K91" s="98"/>
      <c r="L91" s="98"/>
      <c r="M91" s="98"/>
      <c r="N91" s="98"/>
      <c r="O91" s="98"/>
      <c r="P91" s="98"/>
      <c r="Q91" s="98"/>
    </row>
    <row r="92" spans="1:19">
      <c r="A92" s="11"/>
      <c r="B92" s="39">
        <v>-4</v>
      </c>
      <c r="C92" s="98" t="s">
        <v>404</v>
      </c>
      <c r="D92" s="98"/>
      <c r="E92" s="98"/>
      <c r="F92" s="98"/>
      <c r="G92" s="98"/>
      <c r="H92" s="98"/>
      <c r="I92" s="98"/>
      <c r="J92" s="98"/>
      <c r="K92" s="98"/>
      <c r="L92" s="98"/>
      <c r="M92" s="98"/>
      <c r="N92" s="98"/>
      <c r="O92" s="98"/>
      <c r="P92" s="98"/>
      <c r="Q92" s="98"/>
    </row>
    <row r="93" spans="1:19">
      <c r="A93" s="11"/>
      <c r="B93" s="39">
        <v>-5</v>
      </c>
      <c r="C93" s="98" t="s">
        <v>405</v>
      </c>
      <c r="D93" s="98"/>
      <c r="E93" s="98"/>
      <c r="F93" s="98"/>
      <c r="G93" s="98"/>
      <c r="H93" s="98"/>
      <c r="I93" s="98"/>
      <c r="J93" s="98"/>
      <c r="K93" s="98"/>
      <c r="L93" s="98"/>
      <c r="M93" s="98"/>
      <c r="N93" s="98"/>
      <c r="O93" s="98"/>
      <c r="P93" s="98"/>
      <c r="Q93" s="98"/>
    </row>
    <row r="94" spans="1:19">
      <c r="A94" s="11"/>
      <c r="B94" s="10"/>
      <c r="C94" s="10"/>
      <c r="D94" s="10"/>
      <c r="E94" s="10"/>
      <c r="F94" s="10"/>
      <c r="G94" s="10"/>
      <c r="H94" s="10"/>
      <c r="I94" s="10"/>
      <c r="J94" s="10"/>
      <c r="K94" s="10"/>
      <c r="L94" s="10"/>
      <c r="M94" s="10"/>
      <c r="N94" s="10"/>
      <c r="O94" s="10"/>
      <c r="P94" s="10"/>
      <c r="Q94" s="10"/>
      <c r="R94" s="10"/>
      <c r="S94" s="10"/>
    </row>
    <row r="95" spans="1:19">
      <c r="A95" s="11"/>
      <c r="B95" s="61" t="s">
        <v>406</v>
      </c>
      <c r="C95" s="61"/>
      <c r="D95" s="61"/>
      <c r="E95" s="61"/>
      <c r="F95" s="61"/>
      <c r="G95" s="61"/>
      <c r="H95" s="61"/>
      <c r="I95" s="61"/>
      <c r="J95" s="61"/>
      <c r="K95" s="61"/>
      <c r="L95" s="61"/>
      <c r="M95" s="61"/>
      <c r="N95" s="61"/>
      <c r="O95" s="61"/>
      <c r="P95" s="61"/>
      <c r="Q95" s="61"/>
      <c r="R95" s="61"/>
      <c r="S95" s="61"/>
    </row>
    <row r="96" spans="1:19" ht="15" customHeight="1">
      <c r="A96" s="11"/>
      <c r="B96" s="62" t="s">
        <v>407</v>
      </c>
      <c r="C96" s="62"/>
      <c r="D96" s="62"/>
      <c r="E96" s="62"/>
      <c r="F96" s="62"/>
      <c r="G96" s="62"/>
      <c r="H96" s="62"/>
      <c r="I96" s="62"/>
      <c r="J96" s="62"/>
      <c r="K96" s="62"/>
      <c r="L96" s="62"/>
      <c r="M96" s="62"/>
      <c r="N96" s="62"/>
      <c r="O96" s="62"/>
      <c r="P96" s="62"/>
      <c r="Q96" s="62"/>
      <c r="R96" s="62"/>
      <c r="S96" s="62"/>
    </row>
    <row r="97" spans="1:19">
      <c r="A97" s="11"/>
      <c r="B97" s="59" t="s">
        <v>408</v>
      </c>
      <c r="C97" s="59"/>
      <c r="D97" s="59"/>
      <c r="E97" s="59"/>
      <c r="F97" s="59"/>
      <c r="G97" s="59"/>
      <c r="H97" s="59"/>
      <c r="I97" s="59"/>
      <c r="J97" s="59"/>
      <c r="K97" s="59"/>
      <c r="L97" s="59"/>
      <c r="M97" s="59"/>
      <c r="N97" s="59"/>
      <c r="O97" s="59"/>
      <c r="P97" s="59"/>
      <c r="Q97" s="59"/>
      <c r="R97" s="59"/>
      <c r="S97" s="59"/>
    </row>
    <row r="98" spans="1:19" ht="15.75" thickBot="1">
      <c r="A98" s="11"/>
      <c r="B98" s="10"/>
      <c r="C98" s="10"/>
      <c r="D98" s="10"/>
      <c r="E98" s="10"/>
      <c r="F98" s="10"/>
      <c r="G98" s="10"/>
      <c r="H98" s="10"/>
      <c r="I98" s="10"/>
      <c r="J98" s="10"/>
      <c r="K98" s="10"/>
      <c r="L98" s="10"/>
      <c r="M98" s="10"/>
      <c r="N98" s="10"/>
      <c r="O98" s="10"/>
      <c r="P98" s="10"/>
      <c r="Q98" s="10"/>
      <c r="R98" s="10"/>
      <c r="S98" s="10"/>
    </row>
    <row r="99" spans="1:19">
      <c r="A99" s="11"/>
      <c r="B99" s="77" t="s">
        <v>409</v>
      </c>
      <c r="C99" s="77"/>
      <c r="D99" s="77"/>
      <c r="E99" s="77"/>
      <c r="F99" s="77"/>
      <c r="G99" s="77"/>
      <c r="H99" s="77"/>
      <c r="I99" s="77"/>
      <c r="J99" s="77"/>
    </row>
    <row r="100" spans="1:19">
      <c r="A100" s="11"/>
      <c r="B100" s="78" t="s">
        <v>284</v>
      </c>
      <c r="C100" s="78"/>
      <c r="D100" s="78"/>
      <c r="E100" s="78"/>
      <c r="F100" s="78"/>
      <c r="G100" s="78"/>
      <c r="H100" s="78"/>
      <c r="I100" s="78"/>
      <c r="J100" s="78"/>
    </row>
    <row r="101" spans="1:19" ht="15.75" thickBot="1">
      <c r="A101" s="11"/>
      <c r="B101" s="13"/>
      <c r="C101" s="43" t="s">
        <v>410</v>
      </c>
      <c r="D101" s="43"/>
      <c r="E101" s="43"/>
      <c r="F101" s="43"/>
      <c r="G101" s="43" t="s">
        <v>411</v>
      </c>
      <c r="H101" s="43"/>
      <c r="I101" s="43"/>
      <c r="J101" s="43"/>
    </row>
    <row r="102" spans="1:19" ht="15.75" thickBot="1">
      <c r="A102" s="11"/>
      <c r="B102" s="13"/>
      <c r="C102" s="44" t="s">
        <v>378</v>
      </c>
      <c r="D102" s="44"/>
      <c r="E102" s="44"/>
      <c r="F102" s="44"/>
      <c r="G102" s="44"/>
      <c r="H102" s="44"/>
      <c r="I102" s="44"/>
      <c r="J102" s="44"/>
    </row>
    <row r="103" spans="1:19" ht="15.75" thickBot="1">
      <c r="A103" s="11"/>
      <c r="B103" s="24"/>
      <c r="C103" s="44">
        <v>2014</v>
      </c>
      <c r="D103" s="44"/>
      <c r="E103" s="44">
        <v>2013</v>
      </c>
      <c r="F103" s="44"/>
      <c r="G103" s="44">
        <v>2014</v>
      </c>
      <c r="H103" s="44"/>
      <c r="I103" s="44">
        <v>2013</v>
      </c>
      <c r="J103" s="44"/>
    </row>
    <row r="104" spans="1:19">
      <c r="A104" s="11"/>
      <c r="B104" s="51" t="s">
        <v>412</v>
      </c>
      <c r="C104" s="53" t="s">
        <v>291</v>
      </c>
      <c r="D104" s="53">
        <v>23</v>
      </c>
      <c r="E104" s="53" t="s">
        <v>291</v>
      </c>
      <c r="F104" s="53">
        <v>28</v>
      </c>
      <c r="G104" s="53" t="s">
        <v>291</v>
      </c>
      <c r="H104" s="53">
        <v>6</v>
      </c>
      <c r="I104" s="53" t="s">
        <v>291</v>
      </c>
      <c r="J104" s="53">
        <v>8</v>
      </c>
    </row>
    <row r="105" spans="1:19">
      <c r="A105" s="11"/>
      <c r="B105" s="28" t="s">
        <v>413</v>
      </c>
      <c r="C105" s="13"/>
      <c r="D105" s="30">
        <v>39</v>
      </c>
      <c r="E105" s="13"/>
      <c r="F105" s="30">
        <v>35</v>
      </c>
      <c r="G105" s="13"/>
      <c r="H105" s="30">
        <v>13</v>
      </c>
      <c r="I105" s="13"/>
      <c r="J105" s="30">
        <v>10</v>
      </c>
    </row>
    <row r="106" spans="1:19">
      <c r="A106" s="11"/>
      <c r="B106" s="28" t="s">
        <v>414</v>
      </c>
      <c r="C106" s="13"/>
      <c r="D106" s="30">
        <v>-42</v>
      </c>
      <c r="E106" s="13"/>
      <c r="F106" s="30">
        <v>-39</v>
      </c>
      <c r="G106" s="13"/>
      <c r="H106" s="30">
        <v>-15</v>
      </c>
      <c r="I106" s="13"/>
      <c r="J106" s="30">
        <v>-15</v>
      </c>
    </row>
    <row r="107" spans="1:19">
      <c r="A107" s="11"/>
      <c r="B107" s="28" t="s">
        <v>415</v>
      </c>
      <c r="C107" s="13"/>
      <c r="D107" s="13"/>
      <c r="E107" s="13"/>
      <c r="F107" s="13"/>
      <c r="G107" s="13"/>
      <c r="H107" s="13"/>
      <c r="I107" s="13"/>
      <c r="J107" s="13"/>
    </row>
    <row r="108" spans="1:19">
      <c r="A108" s="11"/>
      <c r="B108" s="28" t="s">
        <v>416</v>
      </c>
      <c r="C108" s="13"/>
      <c r="D108" s="30">
        <v>3</v>
      </c>
      <c r="E108" s="13"/>
      <c r="F108" s="30">
        <v>1</v>
      </c>
      <c r="G108" s="13"/>
      <c r="H108" s="30">
        <v>-2</v>
      </c>
      <c r="I108" s="13"/>
      <c r="J108" s="30">
        <v>-1</v>
      </c>
    </row>
    <row r="109" spans="1:19">
      <c r="A109" s="11"/>
      <c r="B109" s="28" t="s">
        <v>417</v>
      </c>
      <c r="C109" s="13"/>
      <c r="D109" s="30">
        <v>3</v>
      </c>
      <c r="E109" s="13"/>
      <c r="F109" s="30">
        <v>11</v>
      </c>
      <c r="G109" s="13"/>
      <c r="H109" s="30" t="s">
        <v>293</v>
      </c>
      <c r="I109" s="13"/>
      <c r="J109" s="30" t="s">
        <v>293</v>
      </c>
    </row>
    <row r="110" spans="1:19" ht="24.75">
      <c r="A110" s="11"/>
      <c r="B110" s="28" t="s">
        <v>418</v>
      </c>
      <c r="C110" s="13"/>
      <c r="D110" s="30">
        <v>5</v>
      </c>
      <c r="E110" s="13"/>
      <c r="F110" s="30">
        <v>1</v>
      </c>
      <c r="G110" s="13"/>
      <c r="H110" s="30">
        <v>5</v>
      </c>
      <c r="I110" s="13"/>
      <c r="J110" s="30" t="s">
        <v>293</v>
      </c>
    </row>
    <row r="111" spans="1:19" ht="15.75" thickBot="1">
      <c r="A111" s="11"/>
      <c r="B111" s="28" t="s">
        <v>419</v>
      </c>
      <c r="C111" s="24"/>
      <c r="D111" s="32">
        <v>6</v>
      </c>
      <c r="E111" s="24"/>
      <c r="F111" s="32">
        <v>-14</v>
      </c>
      <c r="G111" s="24"/>
      <c r="H111" s="32">
        <v>5</v>
      </c>
      <c r="I111" s="24"/>
      <c r="J111" s="32">
        <v>3</v>
      </c>
    </row>
    <row r="112" spans="1:19" ht="15.75" thickBot="1">
      <c r="A112" s="11"/>
      <c r="B112" s="33" t="s">
        <v>420</v>
      </c>
      <c r="C112" s="35" t="s">
        <v>291</v>
      </c>
      <c r="D112" s="35">
        <v>37</v>
      </c>
      <c r="E112" s="35" t="s">
        <v>291</v>
      </c>
      <c r="F112" s="35">
        <v>23</v>
      </c>
      <c r="G112" s="35" t="s">
        <v>291</v>
      </c>
      <c r="H112" s="35">
        <v>12</v>
      </c>
      <c r="I112" s="35" t="s">
        <v>291</v>
      </c>
      <c r="J112" s="35">
        <v>5</v>
      </c>
    </row>
    <row r="113" spans="1:19" ht="16.5" thickTop="1" thickBot="1">
      <c r="A113" s="11"/>
      <c r="B113" s="36"/>
      <c r="C113" s="99" t="s">
        <v>379</v>
      </c>
      <c r="D113" s="99"/>
      <c r="E113" s="99"/>
      <c r="F113" s="99"/>
      <c r="G113" s="99"/>
      <c r="H113" s="99"/>
      <c r="I113" s="99"/>
      <c r="J113" s="99"/>
    </row>
    <row r="114" spans="1:19" ht="15.75" thickBot="1">
      <c r="A114" s="11"/>
      <c r="B114" s="24"/>
      <c r="C114" s="44">
        <v>2014</v>
      </c>
      <c r="D114" s="44"/>
      <c r="E114" s="44">
        <v>2013</v>
      </c>
      <c r="F114" s="44"/>
      <c r="G114" s="44">
        <v>2014</v>
      </c>
      <c r="H114" s="44"/>
      <c r="I114" s="44">
        <v>2013</v>
      </c>
      <c r="J114" s="44"/>
    </row>
    <row r="115" spans="1:19">
      <c r="A115" s="11"/>
      <c r="B115" s="51" t="s">
        <v>412</v>
      </c>
      <c r="C115" s="53" t="s">
        <v>291</v>
      </c>
      <c r="D115" s="53">
        <v>75</v>
      </c>
      <c r="E115" s="53" t="s">
        <v>291</v>
      </c>
      <c r="F115" s="53">
        <v>82</v>
      </c>
      <c r="G115" s="53" t="s">
        <v>291</v>
      </c>
      <c r="H115" s="53">
        <v>18</v>
      </c>
      <c r="I115" s="53" t="s">
        <v>291</v>
      </c>
      <c r="J115" s="53">
        <v>21</v>
      </c>
    </row>
    <row r="116" spans="1:19">
      <c r="A116" s="11"/>
      <c r="B116" s="28" t="s">
        <v>413</v>
      </c>
      <c r="C116" s="13"/>
      <c r="D116" s="30">
        <v>121</v>
      </c>
      <c r="E116" s="13"/>
      <c r="F116" s="30">
        <v>111</v>
      </c>
      <c r="G116" s="13"/>
      <c r="H116" s="30">
        <v>37</v>
      </c>
      <c r="I116" s="13"/>
      <c r="J116" s="30">
        <v>33</v>
      </c>
    </row>
    <row r="117" spans="1:19">
      <c r="A117" s="11"/>
      <c r="B117" s="28" t="s">
        <v>414</v>
      </c>
      <c r="C117" s="13"/>
      <c r="D117" s="30">
        <v>-128</v>
      </c>
      <c r="E117" s="13"/>
      <c r="F117" s="30">
        <v>-121</v>
      </c>
      <c r="G117" s="13"/>
      <c r="H117" s="30">
        <v>-47</v>
      </c>
      <c r="I117" s="13"/>
      <c r="J117" s="30">
        <v>-44</v>
      </c>
    </row>
    <row r="118" spans="1:19">
      <c r="A118" s="11"/>
      <c r="B118" s="28" t="s">
        <v>415</v>
      </c>
      <c r="C118" s="13"/>
      <c r="D118" s="13"/>
      <c r="E118" s="13"/>
      <c r="F118" s="13"/>
      <c r="G118" s="13"/>
      <c r="H118" s="13"/>
      <c r="I118" s="13"/>
      <c r="J118" s="13"/>
    </row>
    <row r="119" spans="1:19">
      <c r="A119" s="11"/>
      <c r="B119" s="28" t="s">
        <v>416</v>
      </c>
      <c r="C119" s="13"/>
      <c r="D119" s="30">
        <v>8</v>
      </c>
      <c r="E119" s="13"/>
      <c r="F119" s="30">
        <v>3</v>
      </c>
      <c r="G119" s="13"/>
      <c r="H119" s="30">
        <v>-4</v>
      </c>
      <c r="I119" s="13"/>
      <c r="J119" s="30">
        <v>-3</v>
      </c>
    </row>
    <row r="120" spans="1:19">
      <c r="A120" s="11"/>
      <c r="B120" s="28" t="s">
        <v>417</v>
      </c>
      <c r="C120" s="13"/>
      <c r="D120" s="30">
        <v>13</v>
      </c>
      <c r="E120" s="13"/>
      <c r="F120" s="30">
        <v>41</v>
      </c>
      <c r="G120" s="13"/>
      <c r="H120" s="30" t="s">
        <v>293</v>
      </c>
      <c r="I120" s="13"/>
      <c r="J120" s="30">
        <v>5</v>
      </c>
    </row>
    <row r="121" spans="1:19" ht="24.75">
      <c r="A121" s="11"/>
      <c r="B121" s="28" t="s">
        <v>418</v>
      </c>
      <c r="C121" s="13"/>
      <c r="D121" s="30">
        <v>14</v>
      </c>
      <c r="E121" s="13"/>
      <c r="F121" s="30">
        <v>1</v>
      </c>
      <c r="G121" s="13"/>
      <c r="H121" s="30">
        <v>5</v>
      </c>
      <c r="I121" s="13"/>
      <c r="J121" s="30" t="s">
        <v>293</v>
      </c>
    </row>
    <row r="122" spans="1:19" ht="15.75" thickBot="1">
      <c r="A122" s="11"/>
      <c r="B122" s="28" t="s">
        <v>419</v>
      </c>
      <c r="C122" s="24"/>
      <c r="D122" s="32">
        <v>-18</v>
      </c>
      <c r="E122" s="24"/>
      <c r="F122" s="32">
        <v>-65</v>
      </c>
      <c r="G122" s="24"/>
      <c r="H122" s="32">
        <v>5</v>
      </c>
      <c r="I122" s="24"/>
      <c r="J122" s="32">
        <v>7</v>
      </c>
    </row>
    <row r="123" spans="1:19" ht="15.75" thickBot="1">
      <c r="A123" s="11"/>
      <c r="B123" s="33" t="s">
        <v>420</v>
      </c>
      <c r="C123" s="35" t="s">
        <v>291</v>
      </c>
      <c r="D123" s="35">
        <v>85</v>
      </c>
      <c r="E123" s="35" t="s">
        <v>291</v>
      </c>
      <c r="F123" s="35">
        <v>52</v>
      </c>
      <c r="G123" s="35" t="s">
        <v>291</v>
      </c>
      <c r="H123" s="35">
        <v>14</v>
      </c>
      <c r="I123" s="35" t="s">
        <v>291</v>
      </c>
      <c r="J123" s="35">
        <v>19</v>
      </c>
    </row>
    <row r="124" spans="1:19" ht="16.5" thickTop="1" thickBot="1">
      <c r="A124" s="11"/>
      <c r="B124" s="10"/>
      <c r="C124" s="10"/>
      <c r="D124" s="10"/>
      <c r="E124" s="10"/>
      <c r="F124" s="10"/>
      <c r="G124" s="10"/>
      <c r="H124" s="10"/>
      <c r="I124" s="10"/>
      <c r="J124" s="10"/>
      <c r="K124" s="10"/>
      <c r="L124" s="10"/>
      <c r="M124" s="10"/>
      <c r="N124" s="10"/>
      <c r="O124" s="10"/>
      <c r="P124" s="10"/>
      <c r="Q124" s="10"/>
      <c r="R124" s="10"/>
      <c r="S124" s="10"/>
    </row>
    <row r="125" spans="1:19">
      <c r="A125" s="11"/>
      <c r="B125" s="77" t="s">
        <v>421</v>
      </c>
      <c r="C125" s="77"/>
      <c r="D125" s="77"/>
      <c r="E125" s="77"/>
      <c r="F125" s="77"/>
      <c r="G125" s="77"/>
      <c r="H125" s="77"/>
      <c r="I125" s="77"/>
      <c r="J125" s="77"/>
    </row>
    <row r="126" spans="1:19">
      <c r="A126" s="11"/>
      <c r="B126" s="78" t="s">
        <v>284</v>
      </c>
      <c r="C126" s="78"/>
      <c r="D126" s="78"/>
      <c r="E126" s="78"/>
      <c r="F126" s="78"/>
      <c r="G126" s="78"/>
      <c r="H126" s="78"/>
      <c r="I126" s="78"/>
      <c r="J126" s="78"/>
    </row>
    <row r="127" spans="1:19" ht="15.75" thickBot="1">
      <c r="A127" s="11"/>
      <c r="B127" s="13"/>
      <c r="C127" s="43" t="s">
        <v>410</v>
      </c>
      <c r="D127" s="43"/>
      <c r="E127" s="43"/>
      <c r="F127" s="43"/>
      <c r="G127" s="43" t="s">
        <v>411</v>
      </c>
      <c r="H127" s="43"/>
      <c r="I127" s="43"/>
      <c r="J127" s="43"/>
    </row>
    <row r="128" spans="1:19" ht="15.75" thickBot="1">
      <c r="A128" s="11"/>
      <c r="B128" s="13"/>
      <c r="C128" s="44" t="s">
        <v>378</v>
      </c>
      <c r="D128" s="44"/>
      <c r="E128" s="44"/>
      <c r="F128" s="44"/>
      <c r="G128" s="44"/>
      <c r="H128" s="44"/>
      <c r="I128" s="44"/>
      <c r="J128" s="44"/>
    </row>
    <row r="129" spans="1:10" ht="15.75" thickBot="1">
      <c r="A129" s="11"/>
      <c r="B129" s="24"/>
      <c r="C129" s="44">
        <v>2014</v>
      </c>
      <c r="D129" s="44"/>
      <c r="E129" s="44">
        <v>2013</v>
      </c>
      <c r="F129" s="44"/>
      <c r="G129" s="44">
        <v>2014</v>
      </c>
      <c r="H129" s="44"/>
      <c r="I129" s="44">
        <v>2013</v>
      </c>
      <c r="J129" s="44"/>
    </row>
    <row r="130" spans="1:10">
      <c r="A130" s="11"/>
      <c r="B130" s="51" t="s">
        <v>412</v>
      </c>
      <c r="C130" s="53" t="s">
        <v>291</v>
      </c>
      <c r="D130" s="53">
        <v>8</v>
      </c>
      <c r="E130" s="53" t="s">
        <v>291</v>
      </c>
      <c r="F130" s="53">
        <v>8</v>
      </c>
      <c r="G130" s="53" t="s">
        <v>291</v>
      </c>
      <c r="H130" s="53">
        <v>2</v>
      </c>
      <c r="I130" s="53" t="s">
        <v>291</v>
      </c>
      <c r="J130" s="53">
        <v>2</v>
      </c>
    </row>
    <row r="131" spans="1:10">
      <c r="A131" s="11"/>
      <c r="B131" s="28" t="s">
        <v>413</v>
      </c>
      <c r="C131" s="13"/>
      <c r="D131" s="30">
        <v>10</v>
      </c>
      <c r="E131" s="13"/>
      <c r="F131" s="30">
        <v>9</v>
      </c>
      <c r="G131" s="13"/>
      <c r="H131" s="30">
        <v>3</v>
      </c>
      <c r="I131" s="13"/>
      <c r="J131" s="30">
        <v>2</v>
      </c>
    </row>
    <row r="132" spans="1:10">
      <c r="A132" s="11"/>
      <c r="B132" s="28" t="s">
        <v>414</v>
      </c>
      <c r="C132" s="13"/>
      <c r="D132" s="30">
        <v>-13</v>
      </c>
      <c r="E132" s="13"/>
      <c r="F132" s="30">
        <v>-13</v>
      </c>
      <c r="G132" s="13"/>
      <c r="H132" s="30">
        <v>-2</v>
      </c>
      <c r="I132" s="13"/>
      <c r="J132" s="30">
        <v>-3</v>
      </c>
    </row>
    <row r="133" spans="1:10">
      <c r="A133" s="11"/>
      <c r="B133" s="28" t="s">
        <v>415</v>
      </c>
      <c r="C133" s="13"/>
      <c r="D133" s="13"/>
      <c r="E133" s="13"/>
      <c r="F133" s="13"/>
      <c r="G133" s="13"/>
      <c r="H133" s="13"/>
      <c r="I133" s="13"/>
      <c r="J133" s="13"/>
    </row>
    <row r="134" spans="1:10">
      <c r="A134" s="11"/>
      <c r="B134" s="28" t="s">
        <v>422</v>
      </c>
      <c r="C134" s="13"/>
      <c r="D134" s="30" t="s">
        <v>293</v>
      </c>
      <c r="E134" s="13"/>
      <c r="F134" s="30" t="s">
        <v>293</v>
      </c>
      <c r="G134" s="13"/>
      <c r="H134" s="30" t="s">
        <v>293</v>
      </c>
      <c r="I134" s="13"/>
      <c r="J134" s="30">
        <v>1</v>
      </c>
    </row>
    <row r="135" spans="1:10">
      <c r="A135" s="11"/>
      <c r="B135" s="28" t="s">
        <v>417</v>
      </c>
      <c r="C135" s="13"/>
      <c r="D135" s="30">
        <v>1</v>
      </c>
      <c r="E135" s="13"/>
      <c r="F135" s="30">
        <v>3</v>
      </c>
      <c r="G135" s="13"/>
      <c r="H135" s="30" t="s">
        <v>293</v>
      </c>
      <c r="I135" s="13"/>
      <c r="J135" s="30" t="s">
        <v>293</v>
      </c>
    </row>
    <row r="136" spans="1:10" ht="24.75">
      <c r="A136" s="11"/>
      <c r="B136" s="28" t="s">
        <v>418</v>
      </c>
      <c r="C136" s="13"/>
      <c r="D136" s="30" t="s">
        <v>293</v>
      </c>
      <c r="E136" s="13"/>
      <c r="F136" s="30">
        <v>1</v>
      </c>
      <c r="G136" s="13"/>
      <c r="H136" s="30">
        <v>5</v>
      </c>
      <c r="I136" s="13"/>
      <c r="J136" s="30" t="s">
        <v>293</v>
      </c>
    </row>
    <row r="137" spans="1:10" ht="15.75" thickBot="1">
      <c r="A137" s="11"/>
      <c r="B137" s="28" t="s">
        <v>419</v>
      </c>
      <c r="C137" s="24"/>
      <c r="D137" s="32">
        <v>6</v>
      </c>
      <c r="E137" s="24"/>
      <c r="F137" s="32">
        <v>3</v>
      </c>
      <c r="G137" s="24"/>
      <c r="H137" s="32">
        <v>4</v>
      </c>
      <c r="I137" s="24"/>
      <c r="J137" s="32">
        <v>1</v>
      </c>
    </row>
    <row r="138" spans="1:10" ht="15.75" thickBot="1">
      <c r="A138" s="11"/>
      <c r="B138" s="33" t="s">
        <v>420</v>
      </c>
      <c r="C138" s="35" t="s">
        <v>291</v>
      </c>
      <c r="D138" s="35">
        <v>12</v>
      </c>
      <c r="E138" s="35" t="s">
        <v>291</v>
      </c>
      <c r="F138" s="35">
        <v>11</v>
      </c>
      <c r="G138" s="35" t="s">
        <v>291</v>
      </c>
      <c r="H138" s="35">
        <v>12</v>
      </c>
      <c r="I138" s="35" t="s">
        <v>291</v>
      </c>
      <c r="J138" s="35">
        <v>3</v>
      </c>
    </row>
    <row r="139" spans="1:10" ht="16.5" thickTop="1" thickBot="1">
      <c r="A139" s="11"/>
      <c r="B139" s="36"/>
      <c r="C139" s="99" t="s">
        <v>379</v>
      </c>
      <c r="D139" s="99"/>
      <c r="E139" s="99"/>
      <c r="F139" s="99"/>
      <c r="G139" s="99"/>
      <c r="H139" s="99"/>
      <c r="I139" s="99"/>
      <c r="J139" s="99"/>
    </row>
    <row r="140" spans="1:10" ht="15.75" thickBot="1">
      <c r="A140" s="11"/>
      <c r="B140" s="24"/>
      <c r="C140" s="44">
        <v>2014</v>
      </c>
      <c r="D140" s="44"/>
      <c r="E140" s="44">
        <v>2013</v>
      </c>
      <c r="F140" s="44"/>
      <c r="G140" s="44">
        <v>2014</v>
      </c>
      <c r="H140" s="44"/>
      <c r="I140" s="44">
        <v>2013</v>
      </c>
      <c r="J140" s="44"/>
    </row>
    <row r="141" spans="1:10">
      <c r="A141" s="11"/>
      <c r="B141" s="51" t="s">
        <v>412</v>
      </c>
      <c r="C141" s="53" t="s">
        <v>291</v>
      </c>
      <c r="D141" s="53">
        <v>23</v>
      </c>
      <c r="E141" s="53" t="s">
        <v>291</v>
      </c>
      <c r="F141" s="53">
        <v>24</v>
      </c>
      <c r="G141" s="53" t="s">
        <v>291</v>
      </c>
      <c r="H141" s="53">
        <v>5</v>
      </c>
      <c r="I141" s="53" t="s">
        <v>291</v>
      </c>
      <c r="J141" s="53">
        <v>6</v>
      </c>
    </row>
    <row r="142" spans="1:10">
      <c r="A142" s="11"/>
      <c r="B142" s="28" t="s">
        <v>413</v>
      </c>
      <c r="C142" s="13"/>
      <c r="D142" s="30">
        <v>32</v>
      </c>
      <c r="E142" s="13"/>
      <c r="F142" s="30">
        <v>30</v>
      </c>
      <c r="G142" s="13"/>
      <c r="H142" s="30">
        <v>7</v>
      </c>
      <c r="I142" s="13"/>
      <c r="J142" s="30">
        <v>6</v>
      </c>
    </row>
    <row r="143" spans="1:10">
      <c r="A143" s="11"/>
      <c r="B143" s="28" t="s">
        <v>414</v>
      </c>
      <c r="C143" s="13"/>
      <c r="D143" s="30">
        <v>-41</v>
      </c>
      <c r="E143" s="13"/>
      <c r="F143" s="30">
        <v>-39</v>
      </c>
      <c r="G143" s="13"/>
      <c r="H143" s="30">
        <v>-8</v>
      </c>
      <c r="I143" s="13"/>
      <c r="J143" s="30">
        <v>-7</v>
      </c>
    </row>
    <row r="144" spans="1:10">
      <c r="A144" s="11"/>
      <c r="B144" s="28" t="s">
        <v>415</v>
      </c>
      <c r="C144" s="13"/>
      <c r="D144" s="13"/>
      <c r="E144" s="13"/>
      <c r="F144" s="13"/>
      <c r="G144" s="13"/>
      <c r="H144" s="13"/>
      <c r="I144" s="13"/>
      <c r="J144" s="13"/>
    </row>
    <row r="145" spans="1:19">
      <c r="A145" s="11"/>
      <c r="B145" s="28" t="s">
        <v>422</v>
      </c>
      <c r="C145" s="13"/>
      <c r="D145" s="30">
        <v>1</v>
      </c>
      <c r="E145" s="13"/>
      <c r="F145" s="30">
        <v>1</v>
      </c>
      <c r="G145" s="13"/>
      <c r="H145" s="30">
        <v>2</v>
      </c>
      <c r="I145" s="13"/>
      <c r="J145" s="30">
        <v>3</v>
      </c>
    </row>
    <row r="146" spans="1:19">
      <c r="A146" s="11"/>
      <c r="B146" s="28" t="s">
        <v>417</v>
      </c>
      <c r="C146" s="13"/>
      <c r="D146" s="30">
        <v>3</v>
      </c>
      <c r="E146" s="13"/>
      <c r="F146" s="30">
        <v>10</v>
      </c>
      <c r="G146" s="13"/>
      <c r="H146" s="30" t="s">
        <v>293</v>
      </c>
      <c r="I146" s="13"/>
      <c r="J146" s="30" t="s">
        <v>293</v>
      </c>
    </row>
    <row r="147" spans="1:19" ht="24.75">
      <c r="A147" s="11"/>
      <c r="B147" s="28" t="s">
        <v>418</v>
      </c>
      <c r="C147" s="13"/>
      <c r="D147" s="30">
        <v>2</v>
      </c>
      <c r="E147" s="13"/>
      <c r="F147" s="30">
        <v>1</v>
      </c>
      <c r="G147" s="13"/>
      <c r="H147" s="30">
        <v>5</v>
      </c>
      <c r="I147" s="13"/>
      <c r="J147" s="30" t="s">
        <v>293</v>
      </c>
    </row>
    <row r="148" spans="1:19" ht="15.75" thickBot="1">
      <c r="A148" s="11"/>
      <c r="B148" s="28" t="s">
        <v>419</v>
      </c>
      <c r="C148" s="24"/>
      <c r="D148" s="32">
        <v>7</v>
      </c>
      <c r="E148" s="24"/>
      <c r="F148" s="32">
        <v>-3</v>
      </c>
      <c r="G148" s="24"/>
      <c r="H148" s="32">
        <v>1</v>
      </c>
      <c r="I148" s="24"/>
      <c r="J148" s="32">
        <v>1</v>
      </c>
    </row>
    <row r="149" spans="1:19" ht="15.75" thickBot="1">
      <c r="A149" s="11"/>
      <c r="B149" s="33" t="s">
        <v>420</v>
      </c>
      <c r="C149" s="35" t="s">
        <v>291</v>
      </c>
      <c r="D149" s="35">
        <v>27</v>
      </c>
      <c r="E149" s="35" t="s">
        <v>291</v>
      </c>
      <c r="F149" s="35">
        <v>24</v>
      </c>
      <c r="G149" s="35" t="s">
        <v>291</v>
      </c>
      <c r="H149" s="35">
        <v>12</v>
      </c>
      <c r="I149" s="35" t="s">
        <v>291</v>
      </c>
      <c r="J149" s="35">
        <v>9</v>
      </c>
    </row>
    <row r="150" spans="1:19" ht="16.5" thickTop="1" thickBot="1">
      <c r="A150" s="11"/>
      <c r="B150" s="10"/>
      <c r="C150" s="10"/>
      <c r="D150" s="10"/>
      <c r="E150" s="10"/>
      <c r="F150" s="10"/>
      <c r="G150" s="10"/>
      <c r="H150" s="10"/>
      <c r="I150" s="10"/>
      <c r="J150" s="10"/>
      <c r="K150" s="10"/>
      <c r="L150" s="10"/>
      <c r="M150" s="10"/>
      <c r="N150" s="10"/>
      <c r="O150" s="10"/>
      <c r="P150" s="10"/>
      <c r="Q150" s="10"/>
      <c r="R150" s="10"/>
      <c r="S150" s="10"/>
    </row>
    <row r="151" spans="1:19">
      <c r="A151" s="11"/>
      <c r="B151" s="77" t="s">
        <v>423</v>
      </c>
      <c r="C151" s="77"/>
      <c r="D151" s="77"/>
      <c r="E151" s="77"/>
      <c r="F151" s="77"/>
      <c r="G151" s="77"/>
      <c r="H151" s="77"/>
      <c r="I151" s="77"/>
      <c r="J151" s="77"/>
    </row>
    <row r="152" spans="1:19">
      <c r="A152" s="11"/>
      <c r="B152" s="78" t="s">
        <v>284</v>
      </c>
      <c r="C152" s="78"/>
      <c r="D152" s="78"/>
      <c r="E152" s="78"/>
      <c r="F152" s="78"/>
      <c r="G152" s="78"/>
      <c r="H152" s="78"/>
      <c r="I152" s="78"/>
      <c r="J152" s="78"/>
    </row>
    <row r="153" spans="1:19" ht="15.75" thickBot="1">
      <c r="A153" s="11"/>
      <c r="B153" s="13"/>
      <c r="C153" s="43" t="s">
        <v>410</v>
      </c>
      <c r="D153" s="43"/>
      <c r="E153" s="43"/>
      <c r="F153" s="43"/>
      <c r="G153" s="43" t="s">
        <v>411</v>
      </c>
      <c r="H153" s="43"/>
      <c r="I153" s="43"/>
      <c r="J153" s="43"/>
    </row>
    <row r="154" spans="1:19" ht="15.75" thickBot="1">
      <c r="A154" s="11"/>
      <c r="B154" s="13"/>
      <c r="C154" s="44" t="s">
        <v>378</v>
      </c>
      <c r="D154" s="44"/>
      <c r="E154" s="44"/>
      <c r="F154" s="44"/>
      <c r="G154" s="44"/>
      <c r="H154" s="44"/>
      <c r="I154" s="44"/>
      <c r="J154" s="44"/>
    </row>
    <row r="155" spans="1:19" ht="15.75" thickBot="1">
      <c r="A155" s="11"/>
      <c r="B155" s="24"/>
      <c r="C155" s="44">
        <v>2014</v>
      </c>
      <c r="D155" s="44"/>
      <c r="E155" s="44">
        <v>2013</v>
      </c>
      <c r="F155" s="44"/>
      <c r="G155" s="44">
        <v>2014</v>
      </c>
      <c r="H155" s="44"/>
      <c r="I155" s="44">
        <v>2013</v>
      </c>
      <c r="J155" s="44"/>
    </row>
    <row r="156" spans="1:19">
      <c r="A156" s="11"/>
      <c r="B156" s="51" t="s">
        <v>412</v>
      </c>
      <c r="C156" s="53" t="s">
        <v>291</v>
      </c>
      <c r="D156" s="53">
        <v>13</v>
      </c>
      <c r="E156" s="53" t="s">
        <v>291</v>
      </c>
      <c r="F156" s="53">
        <v>17</v>
      </c>
      <c r="G156" s="53" t="s">
        <v>291</v>
      </c>
      <c r="H156" s="53">
        <v>4</v>
      </c>
      <c r="I156" s="53" t="s">
        <v>291</v>
      </c>
      <c r="J156" s="53">
        <v>5</v>
      </c>
    </row>
    <row r="157" spans="1:19">
      <c r="A157" s="11"/>
      <c r="B157" s="28" t="s">
        <v>413</v>
      </c>
      <c r="C157" s="13"/>
      <c r="D157" s="30">
        <v>24</v>
      </c>
      <c r="E157" s="13"/>
      <c r="F157" s="30">
        <v>22</v>
      </c>
      <c r="G157" s="13"/>
      <c r="H157" s="30">
        <v>9</v>
      </c>
      <c r="I157" s="13"/>
      <c r="J157" s="30">
        <v>8</v>
      </c>
    </row>
    <row r="158" spans="1:19">
      <c r="A158" s="11"/>
      <c r="B158" s="28" t="s">
        <v>414</v>
      </c>
      <c r="C158" s="13"/>
      <c r="D158" s="30">
        <v>-26</v>
      </c>
      <c r="E158" s="13"/>
      <c r="F158" s="30">
        <v>-24</v>
      </c>
      <c r="G158" s="13"/>
      <c r="H158" s="30">
        <v>-12</v>
      </c>
      <c r="I158" s="13"/>
      <c r="J158" s="30">
        <v>-12</v>
      </c>
    </row>
    <row r="159" spans="1:19">
      <c r="A159" s="11"/>
      <c r="B159" s="28" t="s">
        <v>415</v>
      </c>
      <c r="C159" s="13"/>
      <c r="D159" s="13"/>
      <c r="E159" s="13"/>
      <c r="F159" s="13"/>
      <c r="G159" s="13"/>
      <c r="H159" s="13"/>
      <c r="I159" s="13"/>
      <c r="J159" s="13"/>
    </row>
    <row r="160" spans="1:19">
      <c r="A160" s="11"/>
      <c r="B160" s="28" t="s">
        <v>416</v>
      </c>
      <c r="C160" s="13"/>
      <c r="D160" s="30">
        <v>2</v>
      </c>
      <c r="E160" s="13"/>
      <c r="F160" s="30" t="s">
        <v>293</v>
      </c>
      <c r="G160" s="13"/>
      <c r="H160" s="30">
        <v>-2</v>
      </c>
      <c r="I160" s="13"/>
      <c r="J160" s="30">
        <v>-2</v>
      </c>
    </row>
    <row r="161" spans="1:19">
      <c r="A161" s="11"/>
      <c r="B161" s="28" t="s">
        <v>417</v>
      </c>
      <c r="C161" s="13"/>
      <c r="D161" s="30">
        <v>1</v>
      </c>
      <c r="E161" s="13"/>
      <c r="F161" s="30">
        <v>6</v>
      </c>
      <c r="G161" s="13"/>
      <c r="H161" s="30" t="s">
        <v>293</v>
      </c>
      <c r="I161" s="13"/>
      <c r="J161" s="30" t="s">
        <v>293</v>
      </c>
    </row>
    <row r="162" spans="1:19">
      <c r="A162" s="11"/>
      <c r="B162" s="28" t="s">
        <v>424</v>
      </c>
      <c r="C162" s="13"/>
      <c r="D162" s="30">
        <v>4</v>
      </c>
      <c r="E162" s="13"/>
      <c r="F162" s="30" t="s">
        <v>293</v>
      </c>
      <c r="G162" s="13"/>
      <c r="H162" s="30" t="s">
        <v>293</v>
      </c>
      <c r="I162" s="13"/>
      <c r="J162" s="30" t="s">
        <v>293</v>
      </c>
    </row>
    <row r="163" spans="1:19" ht="15.75" thickBot="1">
      <c r="A163" s="11"/>
      <c r="B163" s="28" t="s">
        <v>419</v>
      </c>
      <c r="C163" s="24"/>
      <c r="D163" s="32" t="s">
        <v>293</v>
      </c>
      <c r="E163" s="24"/>
      <c r="F163" s="32">
        <v>-17</v>
      </c>
      <c r="G163" s="24"/>
      <c r="H163" s="32">
        <v>1</v>
      </c>
      <c r="I163" s="24"/>
      <c r="J163" s="32">
        <v>2</v>
      </c>
    </row>
    <row r="164" spans="1:19" ht="15.75" thickBot="1">
      <c r="A164" s="11"/>
      <c r="B164" s="33" t="s">
        <v>420</v>
      </c>
      <c r="C164" s="35" t="s">
        <v>291</v>
      </c>
      <c r="D164" s="35">
        <v>18</v>
      </c>
      <c r="E164" s="35" t="s">
        <v>291</v>
      </c>
      <c r="F164" s="35">
        <v>4</v>
      </c>
      <c r="G164" s="35" t="s">
        <v>291</v>
      </c>
      <c r="H164" s="35" t="s">
        <v>293</v>
      </c>
      <c r="I164" s="35" t="s">
        <v>291</v>
      </c>
      <c r="J164" s="35">
        <v>1</v>
      </c>
    </row>
    <row r="165" spans="1:19" ht="16.5" thickTop="1" thickBot="1">
      <c r="A165" s="11"/>
      <c r="B165" s="36"/>
      <c r="C165" s="99" t="s">
        <v>379</v>
      </c>
      <c r="D165" s="99"/>
      <c r="E165" s="99"/>
      <c r="F165" s="99"/>
      <c r="G165" s="99"/>
      <c r="H165" s="99"/>
      <c r="I165" s="99"/>
      <c r="J165" s="99"/>
    </row>
    <row r="166" spans="1:19" ht="15.75" thickBot="1">
      <c r="A166" s="11"/>
      <c r="B166" s="24"/>
      <c r="C166" s="44">
        <v>2014</v>
      </c>
      <c r="D166" s="44"/>
      <c r="E166" s="44">
        <v>2013</v>
      </c>
      <c r="F166" s="44"/>
      <c r="G166" s="44">
        <v>2014</v>
      </c>
      <c r="H166" s="44"/>
      <c r="I166" s="44">
        <v>2013</v>
      </c>
      <c r="J166" s="44"/>
    </row>
    <row r="167" spans="1:19">
      <c r="A167" s="11"/>
      <c r="B167" s="51" t="s">
        <v>412</v>
      </c>
      <c r="C167" s="53" t="s">
        <v>291</v>
      </c>
      <c r="D167" s="53">
        <v>45</v>
      </c>
      <c r="E167" s="53" t="s">
        <v>291</v>
      </c>
      <c r="F167" s="53">
        <v>50</v>
      </c>
      <c r="G167" s="53" t="s">
        <v>291</v>
      </c>
      <c r="H167" s="53">
        <v>12</v>
      </c>
      <c r="I167" s="53" t="s">
        <v>291</v>
      </c>
      <c r="J167" s="53">
        <v>13</v>
      </c>
    </row>
    <row r="168" spans="1:19">
      <c r="A168" s="11"/>
      <c r="B168" s="28" t="s">
        <v>413</v>
      </c>
      <c r="C168" s="13"/>
      <c r="D168" s="30">
        <v>75</v>
      </c>
      <c r="E168" s="13"/>
      <c r="F168" s="30">
        <v>68</v>
      </c>
      <c r="G168" s="13"/>
      <c r="H168" s="30">
        <v>28</v>
      </c>
      <c r="I168" s="13"/>
      <c r="J168" s="30">
        <v>26</v>
      </c>
    </row>
    <row r="169" spans="1:19">
      <c r="A169" s="11"/>
      <c r="B169" s="28" t="s">
        <v>414</v>
      </c>
      <c r="C169" s="13"/>
      <c r="D169" s="30">
        <v>-78</v>
      </c>
      <c r="E169" s="13"/>
      <c r="F169" s="30">
        <v>-73</v>
      </c>
      <c r="G169" s="13"/>
      <c r="H169" s="30">
        <v>-38</v>
      </c>
      <c r="I169" s="13"/>
      <c r="J169" s="30">
        <v>-36</v>
      </c>
    </row>
    <row r="170" spans="1:19">
      <c r="A170" s="11"/>
      <c r="B170" s="28" t="s">
        <v>415</v>
      </c>
      <c r="C170" s="13"/>
      <c r="D170" s="13"/>
      <c r="E170" s="13"/>
      <c r="F170" s="13"/>
      <c r="G170" s="13"/>
      <c r="H170" s="13"/>
      <c r="I170" s="13"/>
      <c r="J170" s="13"/>
    </row>
    <row r="171" spans="1:19">
      <c r="A171" s="11"/>
      <c r="B171" s="28" t="s">
        <v>416</v>
      </c>
      <c r="C171" s="13"/>
      <c r="D171" s="30">
        <v>6</v>
      </c>
      <c r="E171" s="13"/>
      <c r="F171" s="30">
        <v>1</v>
      </c>
      <c r="G171" s="13"/>
      <c r="H171" s="30">
        <v>-6</v>
      </c>
      <c r="I171" s="13"/>
      <c r="J171" s="30">
        <v>-6</v>
      </c>
    </row>
    <row r="172" spans="1:19">
      <c r="A172" s="11"/>
      <c r="B172" s="28" t="s">
        <v>417</v>
      </c>
      <c r="C172" s="13"/>
      <c r="D172" s="30">
        <v>5</v>
      </c>
      <c r="E172" s="13"/>
      <c r="F172" s="30">
        <v>23</v>
      </c>
      <c r="G172" s="13"/>
      <c r="H172" s="30" t="s">
        <v>293</v>
      </c>
      <c r="I172" s="13"/>
      <c r="J172" s="30">
        <v>4</v>
      </c>
    </row>
    <row r="173" spans="1:19">
      <c r="A173" s="11"/>
      <c r="B173" s="28" t="s">
        <v>424</v>
      </c>
      <c r="C173" s="13"/>
      <c r="D173" s="30">
        <v>4</v>
      </c>
      <c r="E173" s="13"/>
      <c r="F173" s="30" t="s">
        <v>293</v>
      </c>
      <c r="G173" s="13"/>
      <c r="H173" s="30" t="s">
        <v>293</v>
      </c>
      <c r="I173" s="13"/>
      <c r="J173" s="30" t="s">
        <v>293</v>
      </c>
    </row>
    <row r="174" spans="1:19" ht="15.75" thickBot="1">
      <c r="A174" s="11"/>
      <c r="B174" s="28" t="s">
        <v>419</v>
      </c>
      <c r="C174" s="24"/>
      <c r="D174" s="32">
        <v>-25</v>
      </c>
      <c r="E174" s="24"/>
      <c r="F174" s="32">
        <v>-62</v>
      </c>
      <c r="G174" s="24"/>
      <c r="H174" s="32">
        <v>4</v>
      </c>
      <c r="I174" s="24"/>
      <c r="J174" s="32">
        <v>6</v>
      </c>
    </row>
    <row r="175" spans="1:19" ht="15.75" thickBot="1">
      <c r="A175" s="11"/>
      <c r="B175" s="33" t="s">
        <v>420</v>
      </c>
      <c r="C175" s="35" t="s">
        <v>291</v>
      </c>
      <c r="D175" s="35">
        <v>32</v>
      </c>
      <c r="E175" s="35" t="s">
        <v>291</v>
      </c>
      <c r="F175" s="35">
        <v>7</v>
      </c>
      <c r="G175" s="35" t="s">
        <v>291</v>
      </c>
      <c r="H175" s="35" t="s">
        <v>293</v>
      </c>
      <c r="I175" s="35" t="s">
        <v>291</v>
      </c>
      <c r="J175" s="35">
        <v>7</v>
      </c>
    </row>
    <row r="176" spans="1:19" ht="15.75" thickTop="1">
      <c r="A176" s="11"/>
      <c r="B176" s="10"/>
      <c r="C176" s="10"/>
      <c r="D176" s="10"/>
      <c r="E176" s="10"/>
      <c r="F176" s="10"/>
      <c r="G176" s="10"/>
      <c r="H176" s="10"/>
      <c r="I176" s="10"/>
      <c r="J176" s="10"/>
      <c r="K176" s="10"/>
      <c r="L176" s="10"/>
      <c r="M176" s="10"/>
      <c r="N176" s="10"/>
      <c r="O176" s="10"/>
      <c r="P176" s="10"/>
      <c r="Q176" s="10"/>
      <c r="R176" s="10"/>
      <c r="S176" s="10"/>
    </row>
    <row r="177" spans="1:19" ht="15" customHeight="1">
      <c r="A177" s="11"/>
      <c r="B177" s="62" t="s">
        <v>425</v>
      </c>
      <c r="C177" s="62"/>
      <c r="D177" s="62"/>
      <c r="E177" s="62"/>
      <c r="F177" s="62"/>
      <c r="G177" s="62"/>
      <c r="H177" s="62"/>
      <c r="I177" s="62"/>
      <c r="J177" s="62"/>
      <c r="K177" s="62"/>
      <c r="L177" s="62"/>
      <c r="M177" s="62"/>
      <c r="N177" s="62"/>
      <c r="O177" s="62"/>
      <c r="P177" s="62"/>
      <c r="Q177" s="62"/>
      <c r="R177" s="62"/>
      <c r="S177" s="62"/>
    </row>
    <row r="178" spans="1:19">
      <c r="A178" s="11"/>
      <c r="B178" s="59" t="s">
        <v>426</v>
      </c>
      <c r="C178" s="59"/>
      <c r="D178" s="59"/>
      <c r="E178" s="59"/>
      <c r="F178" s="59"/>
      <c r="G178" s="59"/>
      <c r="H178" s="59"/>
      <c r="I178" s="59"/>
      <c r="J178" s="59"/>
      <c r="K178" s="59"/>
      <c r="L178" s="59"/>
      <c r="M178" s="59"/>
      <c r="N178" s="59"/>
      <c r="O178" s="59"/>
      <c r="P178" s="59"/>
      <c r="Q178" s="59"/>
      <c r="R178" s="59"/>
      <c r="S178" s="59"/>
    </row>
    <row r="179" spans="1:19">
      <c r="A179" s="11"/>
      <c r="B179" s="10"/>
      <c r="C179" s="10"/>
      <c r="D179" s="10"/>
      <c r="E179" s="10"/>
      <c r="F179" s="10"/>
      <c r="G179" s="10"/>
      <c r="H179" s="10"/>
      <c r="I179" s="10"/>
      <c r="J179" s="10"/>
      <c r="K179" s="10"/>
      <c r="L179" s="10"/>
      <c r="M179" s="10"/>
      <c r="N179" s="10"/>
      <c r="O179" s="10"/>
      <c r="P179" s="10"/>
      <c r="Q179" s="10"/>
      <c r="R179" s="10"/>
      <c r="S179" s="10"/>
    </row>
    <row r="180" spans="1:19">
      <c r="A180" s="11"/>
      <c r="B180" s="13"/>
      <c r="C180" s="96" t="s">
        <v>250</v>
      </c>
      <c r="D180" s="96"/>
      <c r="E180" s="97"/>
      <c r="F180" s="97"/>
      <c r="G180" s="97"/>
      <c r="H180" s="97"/>
    </row>
    <row r="181" spans="1:19" ht="15.75" thickBot="1">
      <c r="A181" s="11"/>
      <c r="B181" s="50" t="s">
        <v>284</v>
      </c>
      <c r="C181" s="43" t="s">
        <v>358</v>
      </c>
      <c r="D181" s="43"/>
      <c r="E181" s="43" t="s">
        <v>259</v>
      </c>
      <c r="F181" s="43"/>
      <c r="G181" s="43" t="s">
        <v>261</v>
      </c>
      <c r="H181" s="43"/>
    </row>
    <row r="182" spans="1:19">
      <c r="A182" s="11"/>
      <c r="B182" s="51" t="s">
        <v>427</v>
      </c>
      <c r="C182" s="27"/>
      <c r="D182" s="27"/>
      <c r="E182" s="27"/>
      <c r="F182" s="27"/>
      <c r="G182" s="27"/>
      <c r="H182" s="27"/>
    </row>
    <row r="183" spans="1:19">
      <c r="A183" s="11"/>
      <c r="B183" s="28" t="s">
        <v>428</v>
      </c>
      <c r="C183" s="30" t="s">
        <v>291</v>
      </c>
      <c r="D183" s="30">
        <v>95</v>
      </c>
      <c r="E183" s="30" t="s">
        <v>291</v>
      </c>
      <c r="F183" s="30">
        <v>28</v>
      </c>
      <c r="G183" s="30" t="s">
        <v>291</v>
      </c>
      <c r="H183" s="30">
        <v>39</v>
      </c>
    </row>
    <row r="184" spans="1:19">
      <c r="A184" s="11"/>
      <c r="B184" s="28" t="s">
        <v>429</v>
      </c>
      <c r="C184" s="13"/>
      <c r="D184" s="30">
        <v>14</v>
      </c>
      <c r="E184" s="13"/>
      <c r="F184" s="30">
        <v>12</v>
      </c>
      <c r="G184" s="13"/>
      <c r="H184" s="30" t="s">
        <v>293</v>
      </c>
    </row>
    <row r="185" spans="1:19">
      <c r="A185" s="11"/>
      <c r="B185" s="28" t="s">
        <v>430</v>
      </c>
      <c r="C185" s="13"/>
      <c r="D185" s="13"/>
      <c r="E185" s="13"/>
      <c r="F185" s="13"/>
      <c r="G185" s="13"/>
      <c r="H185" s="13"/>
    </row>
    <row r="186" spans="1:19">
      <c r="A186" s="11"/>
      <c r="B186" s="28" t="s">
        <v>428</v>
      </c>
      <c r="C186" s="30" t="s">
        <v>291</v>
      </c>
      <c r="D186" s="30">
        <v>128</v>
      </c>
      <c r="E186" s="30" t="s">
        <v>291</v>
      </c>
      <c r="F186" s="30">
        <v>55</v>
      </c>
      <c r="G186" s="30" t="s">
        <v>291</v>
      </c>
      <c r="H186" s="30">
        <v>40</v>
      </c>
    </row>
    <row r="187" spans="1:19" ht="15.75" thickBot="1">
      <c r="A187" s="11"/>
      <c r="B187" s="33" t="s">
        <v>429</v>
      </c>
      <c r="C187" s="54"/>
      <c r="D187" s="74">
        <v>16</v>
      </c>
      <c r="E187" s="54"/>
      <c r="F187" s="74">
        <v>14</v>
      </c>
      <c r="G187" s="54"/>
      <c r="H187" s="74" t="s">
        <v>293</v>
      </c>
    </row>
    <row r="188" spans="1:19" ht="15.75" thickTop="1">
      <c r="A188" s="11"/>
      <c r="B188" s="10"/>
      <c r="C188" s="10"/>
      <c r="D188" s="10"/>
      <c r="E188" s="10"/>
      <c r="F188" s="10"/>
      <c r="G188" s="10"/>
      <c r="H188" s="10"/>
      <c r="I188" s="10"/>
      <c r="J188" s="10"/>
      <c r="K188" s="10"/>
      <c r="L188" s="10"/>
      <c r="M188" s="10"/>
      <c r="N188" s="10"/>
      <c r="O188" s="10"/>
      <c r="P188" s="10"/>
      <c r="Q188" s="10"/>
      <c r="R188" s="10"/>
      <c r="S188" s="10"/>
    </row>
    <row r="189" spans="1:19">
      <c r="A189" s="11"/>
      <c r="B189" s="61" t="s">
        <v>431</v>
      </c>
      <c r="C189" s="61"/>
      <c r="D189" s="61"/>
      <c r="E189" s="61"/>
      <c r="F189" s="61"/>
      <c r="G189" s="61"/>
      <c r="H189" s="61"/>
      <c r="I189" s="61"/>
      <c r="J189" s="61"/>
      <c r="K189" s="61"/>
      <c r="L189" s="61"/>
      <c r="M189" s="61"/>
      <c r="N189" s="61"/>
      <c r="O189" s="61"/>
      <c r="P189" s="61"/>
      <c r="Q189" s="61"/>
      <c r="R189" s="61"/>
      <c r="S189" s="61"/>
    </row>
    <row r="190" spans="1:19">
      <c r="A190" s="11"/>
      <c r="B190" s="59" t="s">
        <v>432</v>
      </c>
      <c r="C190" s="59"/>
      <c r="D190" s="59"/>
      <c r="E190" s="59"/>
      <c r="F190" s="59"/>
      <c r="G190" s="59"/>
      <c r="H190" s="59"/>
      <c r="I190" s="59"/>
      <c r="J190" s="59"/>
      <c r="K190" s="59"/>
      <c r="L190" s="59"/>
      <c r="M190" s="59"/>
      <c r="N190" s="59"/>
      <c r="O190" s="59"/>
      <c r="P190" s="59"/>
      <c r="Q190" s="59"/>
      <c r="R190" s="59"/>
      <c r="S190" s="59"/>
    </row>
    <row r="191" spans="1:19">
      <c r="A191" s="11"/>
      <c r="B191" s="10"/>
      <c r="C191" s="10"/>
      <c r="D191" s="10"/>
      <c r="E191" s="10"/>
      <c r="F191" s="10"/>
      <c r="G191" s="10"/>
      <c r="H191" s="10"/>
      <c r="I191" s="10"/>
      <c r="J191" s="10"/>
      <c r="K191" s="10"/>
      <c r="L191" s="10"/>
      <c r="M191" s="10"/>
      <c r="N191" s="10"/>
      <c r="O191" s="10"/>
      <c r="P191" s="10"/>
      <c r="Q191" s="10"/>
      <c r="R191" s="10"/>
      <c r="S191" s="10"/>
    </row>
    <row r="192" spans="1:19">
      <c r="A192" s="11"/>
      <c r="B192" s="61" t="s">
        <v>433</v>
      </c>
      <c r="C192" s="61"/>
      <c r="D192" s="61"/>
      <c r="E192" s="61"/>
      <c r="F192" s="61"/>
      <c r="G192" s="61"/>
      <c r="H192" s="61"/>
      <c r="I192" s="61"/>
      <c r="J192" s="61"/>
      <c r="K192" s="61"/>
      <c r="L192" s="61"/>
      <c r="M192" s="61"/>
      <c r="N192" s="61"/>
      <c r="O192" s="61"/>
      <c r="P192" s="61"/>
      <c r="Q192" s="61"/>
      <c r="R192" s="61"/>
      <c r="S192" s="61"/>
    </row>
    <row r="193" spans="1:19" ht="25.5" customHeight="1">
      <c r="A193" s="11"/>
      <c r="B193" s="59" t="s">
        <v>434</v>
      </c>
      <c r="C193" s="59"/>
      <c r="D193" s="59"/>
      <c r="E193" s="59"/>
      <c r="F193" s="59"/>
      <c r="G193" s="59"/>
      <c r="H193" s="59"/>
      <c r="I193" s="59"/>
      <c r="J193" s="59"/>
      <c r="K193" s="59"/>
      <c r="L193" s="59"/>
      <c r="M193" s="59"/>
      <c r="N193" s="59"/>
      <c r="O193" s="59"/>
      <c r="P193" s="59"/>
      <c r="Q193" s="59"/>
      <c r="R193" s="59"/>
      <c r="S193" s="59"/>
    </row>
    <row r="194" spans="1:19" ht="15.75" thickBot="1">
      <c r="A194" s="11"/>
      <c r="B194" s="10"/>
      <c r="C194" s="10"/>
      <c r="D194" s="10"/>
      <c r="E194" s="10"/>
      <c r="F194" s="10"/>
      <c r="G194" s="10"/>
      <c r="H194" s="10"/>
      <c r="I194" s="10"/>
      <c r="J194" s="10"/>
      <c r="K194" s="10"/>
      <c r="L194" s="10"/>
      <c r="M194" s="10"/>
      <c r="N194" s="10"/>
      <c r="O194" s="10"/>
      <c r="P194" s="10"/>
      <c r="Q194" s="10"/>
      <c r="R194" s="10"/>
      <c r="S194" s="10"/>
    </row>
    <row r="195" spans="1:19">
      <c r="A195" s="11"/>
      <c r="B195" s="77" t="s">
        <v>435</v>
      </c>
      <c r="C195" s="77"/>
      <c r="D195" s="77"/>
      <c r="E195" s="77"/>
      <c r="F195" s="77"/>
      <c r="G195" s="77"/>
      <c r="H195" s="77"/>
      <c r="I195" s="77"/>
      <c r="J195" s="77"/>
      <c r="K195" s="77"/>
      <c r="L195" s="77"/>
    </row>
    <row r="196" spans="1:19">
      <c r="A196" s="11"/>
      <c r="B196" s="78" t="s">
        <v>436</v>
      </c>
      <c r="C196" s="78"/>
      <c r="D196" s="78"/>
      <c r="E196" s="78"/>
      <c r="F196" s="78"/>
      <c r="G196" s="78"/>
      <c r="H196" s="78"/>
      <c r="I196" s="78"/>
      <c r="J196" s="78"/>
      <c r="K196" s="78"/>
      <c r="L196" s="78"/>
    </row>
    <row r="197" spans="1:19" ht="15.75" thickBot="1">
      <c r="A197" s="11"/>
      <c r="B197" s="13"/>
      <c r="C197" s="13"/>
      <c r="D197" s="43" t="s">
        <v>378</v>
      </c>
      <c r="E197" s="43"/>
      <c r="F197" s="43"/>
      <c r="G197" s="43"/>
      <c r="H197" s="92"/>
      <c r="I197" s="43" t="s">
        <v>379</v>
      </c>
      <c r="J197" s="43"/>
      <c r="K197" s="43"/>
      <c r="L197" s="43"/>
    </row>
    <row r="198" spans="1:19" ht="15.75" thickBot="1">
      <c r="A198" s="11"/>
      <c r="B198" s="24"/>
      <c r="C198" s="24"/>
      <c r="D198" s="44">
        <v>2014</v>
      </c>
      <c r="E198" s="44"/>
      <c r="F198" s="44">
        <v>2013</v>
      </c>
      <c r="G198" s="44"/>
      <c r="H198" s="100"/>
      <c r="I198" s="44">
        <v>2014</v>
      </c>
      <c r="J198" s="44"/>
      <c r="K198" s="44">
        <v>2013</v>
      </c>
      <c r="L198" s="44"/>
    </row>
    <row r="199" spans="1:19">
      <c r="A199" s="11"/>
      <c r="B199" s="56" t="s">
        <v>437</v>
      </c>
      <c r="C199" s="56"/>
      <c r="D199" s="27"/>
      <c r="E199" s="27"/>
      <c r="F199" s="27"/>
      <c r="G199" s="27"/>
      <c r="H199" s="27"/>
      <c r="I199" s="27"/>
      <c r="J199" s="27"/>
      <c r="K199" s="27"/>
      <c r="L199" s="27"/>
    </row>
    <row r="200" spans="1:19">
      <c r="A200" s="11"/>
      <c r="B200" s="47" t="s">
        <v>438</v>
      </c>
      <c r="C200" s="47"/>
      <c r="D200" s="30" t="s">
        <v>291</v>
      </c>
      <c r="E200" s="30">
        <v>348</v>
      </c>
      <c r="F200" s="30" t="s">
        <v>291</v>
      </c>
      <c r="G200" s="30">
        <v>296</v>
      </c>
      <c r="H200" s="13"/>
      <c r="I200" s="30" t="s">
        <v>291</v>
      </c>
      <c r="J200" s="30">
        <v>864</v>
      </c>
      <c r="K200" s="30" t="s">
        <v>291</v>
      </c>
      <c r="L200" s="30">
        <v>719</v>
      </c>
    </row>
    <row r="201" spans="1:19">
      <c r="A201" s="11"/>
      <c r="B201" s="13"/>
      <c r="C201" s="13"/>
      <c r="D201" s="13"/>
      <c r="E201" s="29"/>
      <c r="F201" s="13"/>
      <c r="G201" s="13"/>
      <c r="H201" s="13"/>
      <c r="I201" s="13"/>
      <c r="J201" s="29"/>
      <c r="K201" s="13"/>
      <c r="L201" s="13"/>
    </row>
    <row r="202" spans="1:19">
      <c r="A202" s="11"/>
      <c r="B202" s="47" t="s">
        <v>439</v>
      </c>
      <c r="C202" s="47"/>
      <c r="D202" s="13"/>
      <c r="E202" s="29"/>
      <c r="F202" s="13"/>
      <c r="G202" s="13"/>
      <c r="H202" s="13"/>
      <c r="I202" s="13"/>
      <c r="J202" s="29"/>
      <c r="K202" s="13"/>
      <c r="L202" s="13"/>
    </row>
    <row r="203" spans="1:19">
      <c r="A203" s="11"/>
      <c r="B203" s="47" t="s">
        <v>440</v>
      </c>
      <c r="C203" s="47"/>
      <c r="D203" s="21"/>
      <c r="E203" s="29"/>
      <c r="F203" s="21"/>
      <c r="G203" s="13"/>
      <c r="H203" s="13"/>
      <c r="I203" s="21"/>
      <c r="J203" s="29"/>
      <c r="K203" s="21"/>
      <c r="L203" s="13"/>
    </row>
    <row r="204" spans="1:19">
      <c r="A204" s="11"/>
      <c r="B204" s="13"/>
      <c r="C204" s="28" t="s">
        <v>441</v>
      </c>
      <c r="D204" s="13"/>
      <c r="E204" s="101">
        <v>246137</v>
      </c>
      <c r="F204" s="13"/>
      <c r="G204" s="101">
        <v>244140</v>
      </c>
      <c r="H204" s="13"/>
      <c r="I204" s="13"/>
      <c r="J204" s="101">
        <v>245703</v>
      </c>
      <c r="K204" s="13"/>
      <c r="L204" s="101">
        <v>243682</v>
      </c>
    </row>
    <row r="205" spans="1:19">
      <c r="A205" s="11"/>
      <c r="B205" s="47" t="s">
        <v>442</v>
      </c>
      <c r="C205" s="47"/>
      <c r="D205" s="13"/>
      <c r="E205" s="29"/>
      <c r="F205" s="13"/>
      <c r="G205" s="13"/>
      <c r="H205" s="13"/>
      <c r="I205" s="13"/>
      <c r="J205" s="29"/>
      <c r="K205" s="13"/>
      <c r="L205" s="13"/>
    </row>
    <row r="206" spans="1:19">
      <c r="A206" s="11"/>
      <c r="B206" s="13"/>
      <c r="C206" s="28" t="s">
        <v>443</v>
      </c>
      <c r="D206" s="13"/>
      <c r="E206" s="101">
        <v>4634</v>
      </c>
      <c r="F206" s="13"/>
      <c r="G206" s="101">
        <v>5119</v>
      </c>
      <c r="H206" s="13"/>
      <c r="I206" s="13"/>
      <c r="J206" s="101">
        <v>4575</v>
      </c>
      <c r="K206" s="13"/>
      <c r="L206" s="101">
        <v>5041</v>
      </c>
    </row>
    <row r="207" spans="1:19">
      <c r="A207" s="11"/>
      <c r="B207" s="47" t="s">
        <v>440</v>
      </c>
      <c r="C207" s="47"/>
      <c r="D207" s="13"/>
      <c r="E207" s="13"/>
      <c r="F207" s="13"/>
      <c r="G207" s="13"/>
      <c r="H207" s="13"/>
      <c r="I207" s="13"/>
      <c r="J207" s="13"/>
      <c r="K207" s="13"/>
      <c r="L207" s="13"/>
    </row>
    <row r="208" spans="1:19">
      <c r="A208" s="11"/>
      <c r="B208" s="28"/>
      <c r="C208" s="28" t="s">
        <v>444</v>
      </c>
      <c r="D208" s="13"/>
      <c r="E208" s="101">
        <v>250771</v>
      </c>
      <c r="F208" s="13"/>
      <c r="G208" s="101">
        <v>249259</v>
      </c>
      <c r="H208" s="13"/>
      <c r="I208" s="13"/>
      <c r="J208" s="101">
        <v>250278</v>
      </c>
      <c r="K208" s="13"/>
      <c r="L208" s="101">
        <v>248723</v>
      </c>
    </row>
    <row r="209" spans="1:19">
      <c r="A209" s="11"/>
      <c r="B209" s="13"/>
      <c r="C209" s="13"/>
      <c r="D209" s="13"/>
      <c r="E209" s="29"/>
      <c r="F209" s="13"/>
      <c r="G209" s="13"/>
      <c r="H209" s="13"/>
      <c r="I209" s="13"/>
      <c r="J209" s="29"/>
      <c r="K209" s="13"/>
      <c r="L209" s="13"/>
    </row>
    <row r="210" spans="1:19">
      <c r="A210" s="11"/>
      <c r="B210" s="47" t="s">
        <v>445</v>
      </c>
      <c r="C210" s="47"/>
      <c r="D210" s="13"/>
      <c r="E210" s="29"/>
      <c r="F210" s="13"/>
      <c r="G210" s="13"/>
      <c r="H210" s="13"/>
      <c r="I210" s="13"/>
      <c r="J210" s="29"/>
      <c r="K210" s="13"/>
      <c r="L210" s="13"/>
    </row>
    <row r="211" spans="1:19">
      <c r="A211" s="11"/>
      <c r="B211" s="47" t="s">
        <v>446</v>
      </c>
      <c r="C211" s="47"/>
      <c r="D211" s="30" t="s">
        <v>291</v>
      </c>
      <c r="E211" s="30">
        <v>1.41</v>
      </c>
      <c r="F211" s="30" t="s">
        <v>291</v>
      </c>
      <c r="G211" s="30">
        <v>1.21</v>
      </c>
      <c r="H211" s="13"/>
      <c r="I211" s="30" t="s">
        <v>291</v>
      </c>
      <c r="J211" s="30">
        <v>3.52</v>
      </c>
      <c r="K211" s="30" t="s">
        <v>291</v>
      </c>
      <c r="L211" s="30">
        <v>2.95</v>
      </c>
    </row>
    <row r="212" spans="1:19" ht="15.75" thickBot="1">
      <c r="A212" s="11"/>
      <c r="B212" s="48" t="s">
        <v>447</v>
      </c>
      <c r="C212" s="48"/>
      <c r="D212" s="73"/>
      <c r="E212" s="74">
        <v>1.39</v>
      </c>
      <c r="F212" s="73"/>
      <c r="G212" s="74">
        <v>1.19</v>
      </c>
      <c r="H212" s="54"/>
      <c r="I212" s="73"/>
      <c r="J212" s="74">
        <v>3.45</v>
      </c>
      <c r="K212" s="73"/>
      <c r="L212" s="74">
        <v>2.89</v>
      </c>
    </row>
    <row r="213" spans="1:19" ht="15.75" thickTop="1">
      <c r="A213" s="11"/>
      <c r="B213" s="10"/>
      <c r="C213" s="10"/>
      <c r="D213" s="10"/>
      <c r="E213" s="10"/>
      <c r="F213" s="10"/>
      <c r="G213" s="10"/>
      <c r="H213" s="10"/>
      <c r="I213" s="10"/>
      <c r="J213" s="10"/>
      <c r="K213" s="10"/>
      <c r="L213" s="10"/>
      <c r="M213" s="10"/>
      <c r="N213" s="10"/>
      <c r="O213" s="10"/>
      <c r="P213" s="10"/>
      <c r="Q213" s="10"/>
      <c r="R213" s="10"/>
      <c r="S213" s="10"/>
    </row>
    <row r="214" spans="1:19" ht="38.25" customHeight="1">
      <c r="A214" s="11"/>
      <c r="B214" s="59" t="s">
        <v>448</v>
      </c>
      <c r="C214" s="59"/>
      <c r="D214" s="59"/>
      <c r="E214" s="59"/>
      <c r="F214" s="59"/>
      <c r="G214" s="59"/>
      <c r="H214" s="59"/>
      <c r="I214" s="59"/>
      <c r="J214" s="59"/>
      <c r="K214" s="59"/>
      <c r="L214" s="59"/>
      <c r="M214" s="59"/>
      <c r="N214" s="59"/>
      <c r="O214" s="59"/>
      <c r="P214" s="59"/>
      <c r="Q214" s="59"/>
      <c r="R214" s="59"/>
      <c r="S214" s="59"/>
    </row>
    <row r="215" spans="1:19">
      <c r="A215" s="11"/>
      <c r="B215" s="59" t="s">
        <v>449</v>
      </c>
      <c r="C215" s="59"/>
      <c r="D215" s="59"/>
      <c r="E215" s="59"/>
      <c r="F215" s="59"/>
      <c r="G215" s="59"/>
      <c r="H215" s="59"/>
      <c r="I215" s="59"/>
      <c r="J215" s="59"/>
      <c r="K215" s="59"/>
      <c r="L215" s="59"/>
      <c r="M215" s="59"/>
      <c r="N215" s="59"/>
      <c r="O215" s="59"/>
      <c r="P215" s="59"/>
      <c r="Q215" s="59"/>
      <c r="R215" s="59"/>
      <c r="S215" s="59"/>
    </row>
    <row r="216" spans="1:19" ht="25.5" customHeight="1">
      <c r="A216" s="11"/>
      <c r="B216" s="59" t="s">
        <v>450</v>
      </c>
      <c r="C216" s="59"/>
      <c r="D216" s="59"/>
      <c r="E216" s="59"/>
      <c r="F216" s="59"/>
      <c r="G216" s="59"/>
      <c r="H216" s="59"/>
      <c r="I216" s="59"/>
      <c r="J216" s="59"/>
      <c r="K216" s="59"/>
      <c r="L216" s="59"/>
      <c r="M216" s="59"/>
      <c r="N216" s="59"/>
      <c r="O216" s="59"/>
      <c r="P216" s="59"/>
      <c r="Q216" s="59"/>
      <c r="R216" s="59"/>
      <c r="S216" s="59"/>
    </row>
    <row r="217" spans="1:19">
      <c r="A217" s="11"/>
      <c r="B217" s="10"/>
      <c r="C217" s="10"/>
      <c r="D217" s="10"/>
      <c r="E217" s="10"/>
      <c r="F217" s="10"/>
      <c r="G217" s="10"/>
      <c r="H217" s="10"/>
      <c r="I217" s="10"/>
      <c r="J217" s="10"/>
      <c r="K217" s="10"/>
      <c r="L217" s="10"/>
      <c r="M217" s="10"/>
      <c r="N217" s="10"/>
      <c r="O217" s="10"/>
      <c r="P217" s="10"/>
      <c r="Q217" s="10"/>
      <c r="R217" s="10"/>
      <c r="S217" s="10"/>
    </row>
    <row r="218" spans="1:19">
      <c r="A218" s="11"/>
      <c r="B218" s="59" t="s">
        <v>451</v>
      </c>
      <c r="C218" s="59"/>
      <c r="D218" s="59"/>
      <c r="E218" s="59"/>
      <c r="F218" s="59"/>
      <c r="G218" s="59"/>
      <c r="H218" s="59"/>
      <c r="I218" s="59"/>
      <c r="J218" s="59"/>
      <c r="K218" s="59"/>
      <c r="L218" s="59"/>
      <c r="M218" s="59"/>
      <c r="N218" s="59"/>
      <c r="O218" s="59"/>
      <c r="P218" s="59"/>
      <c r="Q218" s="59"/>
      <c r="R218" s="59"/>
      <c r="S218" s="59"/>
    </row>
    <row r="219" spans="1:19">
      <c r="A219" s="11"/>
      <c r="B219" s="10"/>
      <c r="C219" s="10"/>
      <c r="D219" s="10"/>
      <c r="E219" s="10"/>
      <c r="F219" s="10"/>
      <c r="G219" s="10"/>
      <c r="H219" s="10"/>
      <c r="I219" s="10"/>
      <c r="J219" s="10"/>
      <c r="K219" s="10"/>
      <c r="L219" s="10"/>
      <c r="M219" s="10"/>
      <c r="N219" s="10"/>
      <c r="O219" s="10"/>
      <c r="P219" s="10"/>
      <c r="Q219" s="10"/>
      <c r="R219" s="10"/>
      <c r="S219" s="10"/>
    </row>
    <row r="220" spans="1:19" ht="35.25" thickBot="1">
      <c r="A220" s="11"/>
      <c r="B220" s="109" t="s">
        <v>452</v>
      </c>
      <c r="C220" s="109"/>
      <c r="D220" s="103" t="s">
        <v>453</v>
      </c>
    </row>
    <row r="221" spans="1:19">
      <c r="A221" s="11"/>
      <c r="B221" s="56" t="s">
        <v>454</v>
      </c>
      <c r="C221" s="56"/>
      <c r="D221" s="104">
        <v>2</v>
      </c>
    </row>
    <row r="222" spans="1:19">
      <c r="A222" s="11"/>
      <c r="B222" s="47" t="s">
        <v>455</v>
      </c>
      <c r="C222" s="47"/>
      <c r="D222" s="105">
        <v>1.5</v>
      </c>
    </row>
    <row r="223" spans="1:19">
      <c r="A223" s="11"/>
      <c r="B223" s="47" t="s">
        <v>456</v>
      </c>
      <c r="C223" s="47"/>
      <c r="D223" s="105">
        <v>1</v>
      </c>
    </row>
    <row r="224" spans="1:19" ht="15.75" thickBot="1">
      <c r="A224" s="11"/>
      <c r="B224" s="48" t="s">
        <v>457</v>
      </c>
      <c r="C224" s="48"/>
      <c r="D224" s="107" t="s">
        <v>293</v>
      </c>
    </row>
    <row r="225" spans="1:19" ht="22.5" customHeight="1" thickTop="1">
      <c r="A225" s="11"/>
      <c r="B225" s="108">
        <v>-1</v>
      </c>
      <c r="C225" s="49" t="s">
        <v>458</v>
      </c>
      <c r="D225" s="49"/>
    </row>
    <row r="226" spans="1:19" ht="33.75" customHeight="1">
      <c r="A226" s="11"/>
      <c r="B226" s="39">
        <v>-2</v>
      </c>
      <c r="C226" s="98" t="s">
        <v>459</v>
      </c>
      <c r="D226" s="98"/>
    </row>
    <row r="227" spans="1:19">
      <c r="A227" s="11"/>
      <c r="B227" s="39">
        <v>-3</v>
      </c>
      <c r="C227" s="98" t="s">
        <v>460</v>
      </c>
      <c r="D227" s="98"/>
    </row>
    <row r="228" spans="1:19">
      <c r="A228" s="11"/>
      <c r="B228" s="10"/>
      <c r="C228" s="10"/>
      <c r="D228" s="10"/>
      <c r="E228" s="10"/>
      <c r="F228" s="10"/>
      <c r="G228" s="10"/>
      <c r="H228" s="10"/>
      <c r="I228" s="10"/>
      <c r="J228" s="10"/>
      <c r="K228" s="10"/>
      <c r="L228" s="10"/>
      <c r="M228" s="10"/>
      <c r="N228" s="10"/>
      <c r="O228" s="10"/>
      <c r="P228" s="10"/>
      <c r="Q228" s="10"/>
      <c r="R228" s="10"/>
      <c r="S228" s="10"/>
    </row>
    <row r="229" spans="1:19">
      <c r="A229" s="11"/>
      <c r="B229" s="59" t="s">
        <v>461</v>
      </c>
      <c r="C229" s="59"/>
      <c r="D229" s="59"/>
      <c r="E229" s="59"/>
      <c r="F229" s="59"/>
      <c r="G229" s="59"/>
      <c r="H229" s="59"/>
      <c r="I229" s="59"/>
      <c r="J229" s="59"/>
      <c r="K229" s="59"/>
      <c r="L229" s="59"/>
      <c r="M229" s="59"/>
      <c r="N229" s="59"/>
      <c r="O229" s="59"/>
      <c r="P229" s="59"/>
      <c r="Q229" s="59"/>
      <c r="R229" s="59"/>
      <c r="S229" s="59"/>
    </row>
    <row r="230" spans="1:19">
      <c r="A230" s="11"/>
      <c r="B230" s="10"/>
      <c r="C230" s="10"/>
      <c r="D230" s="10"/>
      <c r="E230" s="10"/>
      <c r="F230" s="10"/>
      <c r="G230" s="10"/>
      <c r="H230" s="10"/>
      <c r="I230" s="10"/>
      <c r="J230" s="10"/>
      <c r="K230" s="10"/>
      <c r="L230" s="10"/>
      <c r="M230" s="10"/>
      <c r="N230" s="10"/>
      <c r="O230" s="10"/>
      <c r="P230" s="10"/>
      <c r="Q230" s="10"/>
      <c r="R230" s="10"/>
      <c r="S230" s="10"/>
    </row>
    <row r="231" spans="1:19" ht="35.25" thickBot="1">
      <c r="A231" s="11"/>
      <c r="B231" s="109" t="s">
        <v>462</v>
      </c>
      <c r="C231" s="109"/>
      <c r="D231" s="103" t="s">
        <v>463</v>
      </c>
    </row>
    <row r="232" spans="1:19">
      <c r="A232" s="11"/>
      <c r="B232" s="56" t="s">
        <v>464</v>
      </c>
      <c r="C232" s="56"/>
      <c r="D232" s="104">
        <v>2</v>
      </c>
    </row>
    <row r="233" spans="1:19">
      <c r="A233" s="11"/>
      <c r="B233" s="110">
        <v>6.7000000000000004E-2</v>
      </c>
      <c r="C233" s="110"/>
      <c r="D233" s="105">
        <v>1.5</v>
      </c>
    </row>
    <row r="234" spans="1:19">
      <c r="A234" s="11"/>
      <c r="B234" s="110">
        <v>4.3999999999999997E-2</v>
      </c>
      <c r="C234" s="110"/>
      <c r="D234" s="105">
        <v>1</v>
      </c>
    </row>
    <row r="235" spans="1:19" ht="15.75" thickBot="1">
      <c r="A235" s="11"/>
      <c r="B235" s="48" t="s">
        <v>465</v>
      </c>
      <c r="C235" s="48"/>
      <c r="D235" s="107" t="s">
        <v>293</v>
      </c>
    </row>
    <row r="236" spans="1:19" ht="33.75" customHeight="1" thickTop="1">
      <c r="A236" s="11"/>
      <c r="B236" s="108">
        <v>-1</v>
      </c>
      <c r="C236" s="49" t="s">
        <v>459</v>
      </c>
      <c r="D236" s="49"/>
    </row>
    <row r="237" spans="1:19">
      <c r="A237" s="11"/>
      <c r="B237" s="39">
        <v>-2</v>
      </c>
      <c r="C237" s="98" t="s">
        <v>460</v>
      </c>
      <c r="D237" s="98"/>
    </row>
    <row r="238" spans="1:19">
      <c r="A238" s="11"/>
      <c r="B238" s="10"/>
      <c r="C238" s="10"/>
      <c r="D238" s="10"/>
      <c r="E238" s="10"/>
      <c r="F238" s="10"/>
      <c r="G238" s="10"/>
      <c r="H238" s="10"/>
      <c r="I238" s="10"/>
      <c r="J238" s="10"/>
      <c r="K238" s="10"/>
      <c r="L238" s="10"/>
      <c r="M238" s="10"/>
      <c r="N238" s="10"/>
      <c r="O238" s="10"/>
      <c r="P238" s="10"/>
      <c r="Q238" s="10"/>
      <c r="R238" s="10"/>
      <c r="S238" s="10"/>
    </row>
    <row r="239" spans="1:19" ht="38.25" customHeight="1">
      <c r="A239" s="11"/>
      <c r="B239" s="59" t="s">
        <v>466</v>
      </c>
      <c r="C239" s="59"/>
      <c r="D239" s="59"/>
      <c r="E239" s="59"/>
      <c r="F239" s="59"/>
      <c r="G239" s="59"/>
      <c r="H239" s="59"/>
      <c r="I239" s="59"/>
      <c r="J239" s="59"/>
      <c r="K239" s="59"/>
      <c r="L239" s="59"/>
      <c r="M239" s="59"/>
      <c r="N239" s="59"/>
      <c r="O239" s="59"/>
      <c r="P239" s="59"/>
      <c r="Q239" s="59"/>
      <c r="R239" s="59"/>
      <c r="S239" s="59"/>
    </row>
    <row r="240" spans="1:19">
      <c r="A240" s="11"/>
      <c r="B240" s="10"/>
      <c r="C240" s="10"/>
      <c r="D240" s="10"/>
      <c r="E240" s="10"/>
      <c r="F240" s="10"/>
      <c r="G240" s="10"/>
      <c r="H240" s="10"/>
      <c r="I240" s="10"/>
      <c r="J240" s="10"/>
      <c r="K240" s="10"/>
      <c r="L240" s="10"/>
      <c r="M240" s="10"/>
      <c r="N240" s="10"/>
      <c r="O240" s="10"/>
      <c r="P240" s="10"/>
      <c r="Q240" s="10"/>
      <c r="R240" s="10"/>
      <c r="S240" s="10"/>
    </row>
    <row r="241" spans="1:19">
      <c r="A241" s="11"/>
      <c r="B241" s="61" t="s">
        <v>467</v>
      </c>
      <c r="C241" s="61"/>
      <c r="D241" s="61"/>
      <c r="E241" s="61"/>
      <c r="F241" s="61"/>
      <c r="G241" s="61"/>
      <c r="H241" s="61"/>
      <c r="I241" s="61"/>
      <c r="J241" s="61"/>
      <c r="K241" s="61"/>
      <c r="L241" s="61"/>
      <c r="M241" s="61"/>
      <c r="N241" s="61"/>
      <c r="O241" s="61"/>
      <c r="P241" s="61"/>
      <c r="Q241" s="61"/>
      <c r="R241" s="61"/>
      <c r="S241" s="61"/>
    </row>
    <row r="242" spans="1:19" ht="25.5" customHeight="1">
      <c r="A242" s="11"/>
      <c r="B242" s="59" t="s">
        <v>468</v>
      </c>
      <c r="C242" s="59"/>
      <c r="D242" s="59"/>
      <c r="E242" s="59"/>
      <c r="F242" s="59"/>
      <c r="G242" s="59"/>
      <c r="H242" s="59"/>
      <c r="I242" s="59"/>
      <c r="J242" s="59"/>
      <c r="K242" s="59"/>
      <c r="L242" s="59"/>
      <c r="M242" s="59"/>
      <c r="N242" s="59"/>
      <c r="O242" s="59"/>
      <c r="P242" s="59"/>
      <c r="Q242" s="59"/>
      <c r="R242" s="59"/>
      <c r="S242" s="59"/>
    </row>
    <row r="243" spans="1:19">
      <c r="A243" s="11"/>
      <c r="B243" s="10"/>
      <c r="C243" s="10"/>
      <c r="D243" s="10"/>
      <c r="E243" s="10"/>
      <c r="F243" s="10"/>
      <c r="G243" s="10"/>
      <c r="H243" s="10"/>
      <c r="I243" s="10"/>
      <c r="J243" s="10"/>
      <c r="K243" s="10"/>
      <c r="L243" s="10"/>
      <c r="M243" s="10"/>
      <c r="N243" s="10"/>
      <c r="O243" s="10"/>
      <c r="P243" s="10"/>
      <c r="Q243" s="10"/>
      <c r="R243" s="10"/>
      <c r="S243" s="10"/>
    </row>
    <row r="244" spans="1:19">
      <c r="A244" s="11"/>
      <c r="B244" s="61" t="s">
        <v>469</v>
      </c>
      <c r="C244" s="61"/>
      <c r="D244" s="61"/>
      <c r="E244" s="61"/>
      <c r="F244" s="61"/>
      <c r="G244" s="61"/>
      <c r="H244" s="61"/>
      <c r="I244" s="61"/>
      <c r="J244" s="61"/>
      <c r="K244" s="61"/>
      <c r="L244" s="61"/>
      <c r="M244" s="61"/>
      <c r="N244" s="61"/>
      <c r="O244" s="61"/>
      <c r="P244" s="61"/>
      <c r="Q244" s="61"/>
      <c r="R244" s="61"/>
      <c r="S244" s="61"/>
    </row>
    <row r="245" spans="1:19" ht="38.25" customHeight="1">
      <c r="A245" s="11"/>
      <c r="B245" s="59" t="s">
        <v>470</v>
      </c>
      <c r="C245" s="59"/>
      <c r="D245" s="59"/>
      <c r="E245" s="59"/>
      <c r="F245" s="59"/>
      <c r="G245" s="59"/>
      <c r="H245" s="59"/>
      <c r="I245" s="59"/>
      <c r="J245" s="59"/>
      <c r="K245" s="59"/>
      <c r="L245" s="59"/>
      <c r="M245" s="59"/>
      <c r="N245" s="59"/>
      <c r="O245" s="59"/>
      <c r="P245" s="59"/>
      <c r="Q245" s="59"/>
      <c r="R245" s="59"/>
      <c r="S245" s="59"/>
    </row>
    <row r="246" spans="1:19">
      <c r="A246" s="11"/>
      <c r="B246" s="59" t="s">
        <v>471</v>
      </c>
      <c r="C246" s="59"/>
      <c r="D246" s="59"/>
      <c r="E246" s="59"/>
      <c r="F246" s="59"/>
      <c r="G246" s="59"/>
      <c r="H246" s="59"/>
      <c r="I246" s="59"/>
      <c r="J246" s="59"/>
      <c r="K246" s="59"/>
      <c r="L246" s="59"/>
      <c r="M246" s="59"/>
      <c r="N246" s="59"/>
      <c r="O246" s="59"/>
      <c r="P246" s="59"/>
      <c r="Q246" s="59"/>
      <c r="R246" s="59"/>
      <c r="S246" s="59"/>
    </row>
    <row r="247" spans="1:19">
      <c r="A247" s="11"/>
      <c r="B247" s="10"/>
      <c r="C247" s="10"/>
      <c r="D247" s="10"/>
      <c r="E247" s="10"/>
      <c r="F247" s="10"/>
      <c r="G247" s="10"/>
      <c r="H247" s="10"/>
      <c r="I247" s="10"/>
      <c r="J247" s="10"/>
      <c r="K247" s="10"/>
      <c r="L247" s="10"/>
      <c r="M247" s="10"/>
      <c r="N247" s="10"/>
      <c r="O247" s="10"/>
      <c r="P247" s="10"/>
      <c r="Q247" s="10"/>
      <c r="R247" s="10"/>
      <c r="S247" s="10"/>
    </row>
    <row r="248" spans="1:19">
      <c r="A248" s="11"/>
      <c r="B248" s="61" t="s">
        <v>472</v>
      </c>
      <c r="C248" s="61"/>
      <c r="D248" s="61"/>
      <c r="E248" s="61"/>
      <c r="F248" s="61"/>
      <c r="G248" s="61"/>
      <c r="H248" s="61"/>
      <c r="I248" s="61"/>
      <c r="J248" s="61"/>
      <c r="K248" s="61"/>
      <c r="L248" s="61"/>
      <c r="M248" s="61"/>
      <c r="N248" s="61"/>
      <c r="O248" s="61"/>
      <c r="P248" s="61"/>
      <c r="Q248" s="61"/>
      <c r="R248" s="61"/>
      <c r="S248" s="61"/>
    </row>
    <row r="249" spans="1:19">
      <c r="A249" s="11"/>
      <c r="B249" s="59" t="s">
        <v>473</v>
      </c>
      <c r="C249" s="59"/>
      <c r="D249" s="59"/>
      <c r="E249" s="59"/>
      <c r="F249" s="59"/>
      <c r="G249" s="59"/>
      <c r="H249" s="59"/>
      <c r="I249" s="59"/>
      <c r="J249" s="59"/>
      <c r="K249" s="59"/>
      <c r="L249" s="59"/>
      <c r="M249" s="59"/>
      <c r="N249" s="59"/>
      <c r="O249" s="59"/>
      <c r="P249" s="59"/>
      <c r="Q249" s="59"/>
      <c r="R249" s="59"/>
      <c r="S249" s="59"/>
    </row>
    <row r="250" spans="1:19" ht="25.5" customHeight="1">
      <c r="A250" s="11"/>
      <c r="B250" s="59" t="s">
        <v>474</v>
      </c>
      <c r="C250" s="59"/>
      <c r="D250" s="59"/>
      <c r="E250" s="59"/>
      <c r="F250" s="59"/>
      <c r="G250" s="59"/>
      <c r="H250" s="59"/>
      <c r="I250" s="59"/>
      <c r="J250" s="59"/>
      <c r="K250" s="59"/>
      <c r="L250" s="59"/>
      <c r="M250" s="59"/>
      <c r="N250" s="59"/>
      <c r="O250" s="59"/>
      <c r="P250" s="59"/>
      <c r="Q250" s="59"/>
      <c r="R250" s="59"/>
      <c r="S250" s="59"/>
    </row>
    <row r="251" spans="1:19">
      <c r="A251" s="11"/>
      <c r="B251" s="59" t="s">
        <v>475</v>
      </c>
      <c r="C251" s="59"/>
      <c r="D251" s="59"/>
      <c r="E251" s="59"/>
      <c r="F251" s="59"/>
      <c r="G251" s="59"/>
      <c r="H251" s="59"/>
      <c r="I251" s="59"/>
      <c r="J251" s="59"/>
      <c r="K251" s="59"/>
      <c r="L251" s="59"/>
      <c r="M251" s="59"/>
      <c r="N251" s="59"/>
      <c r="O251" s="59"/>
      <c r="P251" s="59"/>
      <c r="Q251" s="59"/>
      <c r="R251" s="59"/>
      <c r="S251" s="59"/>
    </row>
    <row r="252" spans="1:19" ht="15.75" thickBot="1">
      <c r="A252" s="11"/>
      <c r="B252" s="10"/>
      <c r="C252" s="10"/>
      <c r="D252" s="10"/>
      <c r="E252" s="10"/>
      <c r="F252" s="10"/>
      <c r="G252" s="10"/>
      <c r="H252" s="10"/>
      <c r="I252" s="10"/>
      <c r="J252" s="10"/>
      <c r="K252" s="10"/>
      <c r="L252" s="10"/>
      <c r="M252" s="10"/>
      <c r="N252" s="10"/>
      <c r="O252" s="10"/>
      <c r="P252" s="10"/>
      <c r="Q252" s="10"/>
      <c r="R252" s="10"/>
      <c r="S252" s="10"/>
    </row>
    <row r="253" spans="1:19">
      <c r="A253" s="11"/>
      <c r="B253" s="77" t="s">
        <v>472</v>
      </c>
      <c r="C253" s="77"/>
      <c r="D253" s="77"/>
      <c r="E253" s="77"/>
      <c r="F253" s="77"/>
      <c r="G253" s="77"/>
      <c r="H253" s="88"/>
      <c r="I253" s="88"/>
      <c r="J253" s="88"/>
      <c r="K253" s="88"/>
    </row>
    <row r="254" spans="1:19">
      <c r="A254" s="11"/>
      <c r="B254" s="78" t="s">
        <v>284</v>
      </c>
      <c r="C254" s="78"/>
      <c r="D254" s="78"/>
      <c r="E254" s="78"/>
      <c r="F254" s="78"/>
      <c r="G254" s="78"/>
      <c r="H254" s="63"/>
      <c r="I254" s="63"/>
      <c r="J254" s="63"/>
      <c r="K254" s="63"/>
    </row>
    <row r="255" spans="1:19" ht="15.75" thickBot="1">
      <c r="A255" s="11"/>
      <c r="B255" s="13"/>
      <c r="C255" s="13"/>
      <c r="D255" s="43" t="s">
        <v>378</v>
      </c>
      <c r="E255" s="43"/>
      <c r="F255" s="43"/>
      <c r="G255" s="43"/>
      <c r="H255" s="43" t="s">
        <v>379</v>
      </c>
      <c r="I255" s="43"/>
      <c r="J255" s="43"/>
      <c r="K255" s="43"/>
    </row>
    <row r="256" spans="1:19" ht="15.75" thickBot="1">
      <c r="A256" s="11"/>
      <c r="B256" s="24"/>
      <c r="C256" s="24"/>
      <c r="D256" s="44">
        <v>2014</v>
      </c>
      <c r="E256" s="44"/>
      <c r="F256" s="44">
        <v>2013</v>
      </c>
      <c r="G256" s="44"/>
      <c r="H256" s="44">
        <v>2014</v>
      </c>
      <c r="I256" s="44"/>
      <c r="J256" s="44">
        <v>2013</v>
      </c>
      <c r="K256" s="44"/>
    </row>
    <row r="257" spans="1:19">
      <c r="A257" s="11"/>
      <c r="B257" s="111" t="s">
        <v>476</v>
      </c>
      <c r="C257" s="111"/>
      <c r="D257" s="27"/>
      <c r="E257" s="27"/>
      <c r="F257" s="27"/>
      <c r="G257" s="27"/>
      <c r="H257" s="27"/>
      <c r="I257" s="27"/>
      <c r="J257" s="27"/>
      <c r="K257" s="27"/>
    </row>
    <row r="258" spans="1:19">
      <c r="A258" s="11"/>
      <c r="B258" s="47" t="s">
        <v>477</v>
      </c>
      <c r="C258" s="47"/>
      <c r="D258" s="30" t="s">
        <v>291</v>
      </c>
      <c r="E258" s="30">
        <v>5</v>
      </c>
      <c r="F258" s="30" t="s">
        <v>291</v>
      </c>
      <c r="G258" s="30">
        <v>6</v>
      </c>
      <c r="H258" s="30" t="s">
        <v>291</v>
      </c>
      <c r="I258" s="30">
        <v>15</v>
      </c>
      <c r="J258" s="30" t="s">
        <v>291</v>
      </c>
      <c r="K258" s="30">
        <v>17</v>
      </c>
    </row>
    <row r="259" spans="1:19">
      <c r="A259" s="11"/>
      <c r="B259" s="47" t="s">
        <v>478</v>
      </c>
      <c r="C259" s="47"/>
      <c r="D259" s="13"/>
      <c r="E259" s="30">
        <v>28</v>
      </c>
      <c r="F259" s="13"/>
      <c r="G259" s="30">
        <v>14</v>
      </c>
      <c r="H259" s="13"/>
      <c r="I259" s="30">
        <v>77</v>
      </c>
      <c r="J259" s="13"/>
      <c r="K259" s="30">
        <v>44</v>
      </c>
    </row>
    <row r="260" spans="1:19" ht="15.75" thickBot="1">
      <c r="A260" s="11"/>
      <c r="B260" s="47" t="s">
        <v>479</v>
      </c>
      <c r="C260" s="47"/>
      <c r="D260" s="24"/>
      <c r="E260" s="32">
        <v>6</v>
      </c>
      <c r="F260" s="24"/>
      <c r="G260" s="32">
        <v>9</v>
      </c>
      <c r="H260" s="24"/>
      <c r="I260" s="32">
        <v>22</v>
      </c>
      <c r="J260" s="24"/>
      <c r="K260" s="32">
        <v>22</v>
      </c>
    </row>
    <row r="261" spans="1:19" ht="15.75" thickBot="1">
      <c r="A261" s="11"/>
      <c r="B261" s="48" t="s">
        <v>480</v>
      </c>
      <c r="C261" s="48"/>
      <c r="D261" s="35" t="s">
        <v>291</v>
      </c>
      <c r="E261" s="35">
        <v>39</v>
      </c>
      <c r="F261" s="35" t="s">
        <v>291</v>
      </c>
      <c r="G261" s="35">
        <v>29</v>
      </c>
      <c r="H261" s="35" t="s">
        <v>291</v>
      </c>
      <c r="I261" s="35">
        <v>114</v>
      </c>
      <c r="J261" s="35" t="s">
        <v>291</v>
      </c>
      <c r="K261" s="35">
        <v>83</v>
      </c>
    </row>
    <row r="262" spans="1:19" ht="15.75" thickTop="1">
      <c r="A262" s="11"/>
      <c r="B262" s="112" t="s">
        <v>481</v>
      </c>
      <c r="C262" s="112"/>
      <c r="D262" s="36"/>
      <c r="E262" s="36"/>
      <c r="F262" s="36"/>
      <c r="G262" s="36"/>
      <c r="H262" s="36"/>
      <c r="I262" s="36"/>
      <c r="J262" s="36"/>
      <c r="K262" s="36"/>
    </row>
    <row r="263" spans="1:19">
      <c r="A263" s="11"/>
      <c r="B263" s="47" t="s">
        <v>477</v>
      </c>
      <c r="C263" s="47"/>
      <c r="D263" s="30" t="s">
        <v>291</v>
      </c>
      <c r="E263" s="30">
        <v>3</v>
      </c>
      <c r="F263" s="30" t="s">
        <v>291</v>
      </c>
      <c r="G263" s="30">
        <v>4</v>
      </c>
      <c r="H263" s="30" t="s">
        <v>291</v>
      </c>
      <c r="I263" s="30">
        <v>10</v>
      </c>
      <c r="J263" s="30" t="s">
        <v>291</v>
      </c>
      <c r="K263" s="30">
        <v>12</v>
      </c>
    </row>
    <row r="264" spans="1:19" ht="15.75" thickBot="1">
      <c r="A264" s="11"/>
      <c r="B264" s="47" t="s">
        <v>478</v>
      </c>
      <c r="C264" s="47"/>
      <c r="D264" s="24"/>
      <c r="E264" s="32">
        <v>8</v>
      </c>
      <c r="F264" s="24"/>
      <c r="G264" s="32">
        <v>10</v>
      </c>
      <c r="H264" s="24"/>
      <c r="I264" s="32">
        <v>26</v>
      </c>
      <c r="J264" s="24"/>
      <c r="K264" s="32">
        <v>30</v>
      </c>
    </row>
    <row r="265" spans="1:19" ht="15.75" thickBot="1">
      <c r="A265" s="11"/>
      <c r="B265" s="48" t="s">
        <v>482</v>
      </c>
      <c r="C265" s="48"/>
      <c r="D265" s="35" t="s">
        <v>291</v>
      </c>
      <c r="E265" s="35">
        <v>11</v>
      </c>
      <c r="F265" s="35" t="s">
        <v>291</v>
      </c>
      <c r="G265" s="35">
        <v>14</v>
      </c>
      <c r="H265" s="35" t="s">
        <v>291</v>
      </c>
      <c r="I265" s="35">
        <v>36</v>
      </c>
      <c r="J265" s="35" t="s">
        <v>291</v>
      </c>
      <c r="K265" s="35">
        <v>42</v>
      </c>
    </row>
    <row r="266" spans="1:19" ht="15.75" thickTop="1">
      <c r="A266" s="11"/>
      <c r="B266" s="112" t="s">
        <v>483</v>
      </c>
      <c r="C266" s="112"/>
      <c r="D266" s="36"/>
      <c r="E266" s="36"/>
      <c r="F266" s="36"/>
      <c r="G266" s="36"/>
      <c r="H266" s="36"/>
      <c r="I266" s="36"/>
      <c r="J266" s="36"/>
      <c r="K266" s="36"/>
    </row>
    <row r="267" spans="1:19">
      <c r="A267" s="11"/>
      <c r="B267" s="47" t="s">
        <v>477</v>
      </c>
      <c r="C267" s="47"/>
      <c r="D267" s="30" t="s">
        <v>291</v>
      </c>
      <c r="E267" s="30">
        <v>2</v>
      </c>
      <c r="F267" s="30" t="s">
        <v>291</v>
      </c>
      <c r="G267" s="30">
        <v>2</v>
      </c>
      <c r="H267" s="30" t="s">
        <v>291</v>
      </c>
      <c r="I267" s="30">
        <v>5</v>
      </c>
      <c r="J267" s="30" t="s">
        <v>291</v>
      </c>
      <c r="K267" s="30">
        <v>5</v>
      </c>
    </row>
    <row r="268" spans="1:19" ht="15.75" thickBot="1">
      <c r="A268" s="11"/>
      <c r="B268" s="47" t="s">
        <v>478</v>
      </c>
      <c r="C268" s="47"/>
      <c r="D268" s="24"/>
      <c r="E268" s="32">
        <v>7</v>
      </c>
      <c r="F268" s="24"/>
      <c r="G268" s="32">
        <v>4</v>
      </c>
      <c r="H268" s="24"/>
      <c r="I268" s="32">
        <v>18</v>
      </c>
      <c r="J268" s="24"/>
      <c r="K268" s="32">
        <v>14</v>
      </c>
    </row>
    <row r="269" spans="1:19" ht="15.75" thickBot="1">
      <c r="A269" s="11"/>
      <c r="B269" s="48" t="s">
        <v>484</v>
      </c>
      <c r="C269" s="48"/>
      <c r="D269" s="35" t="s">
        <v>291</v>
      </c>
      <c r="E269" s="35">
        <v>9</v>
      </c>
      <c r="F269" s="35" t="s">
        <v>291</v>
      </c>
      <c r="G269" s="35">
        <v>6</v>
      </c>
      <c r="H269" s="35" t="s">
        <v>291</v>
      </c>
      <c r="I269" s="35">
        <v>23</v>
      </c>
      <c r="J269" s="35" t="s">
        <v>291</v>
      </c>
      <c r="K269" s="35">
        <v>19</v>
      </c>
    </row>
    <row r="270" spans="1:19" ht="15.75" thickTop="1">
      <c r="A270" s="11"/>
      <c r="B270" s="10"/>
      <c r="C270" s="10"/>
      <c r="D270" s="10"/>
      <c r="E270" s="10"/>
      <c r="F270" s="10"/>
      <c r="G270" s="10"/>
      <c r="H270" s="10"/>
      <c r="I270" s="10"/>
      <c r="J270" s="10"/>
      <c r="K270" s="10"/>
      <c r="L270" s="10"/>
      <c r="M270" s="10"/>
      <c r="N270" s="10"/>
      <c r="O270" s="10"/>
      <c r="P270" s="10"/>
      <c r="Q270" s="10"/>
      <c r="R270" s="10"/>
      <c r="S270" s="10"/>
    </row>
    <row r="271" spans="1:19">
      <c r="A271" s="11"/>
      <c r="B271" s="61" t="s">
        <v>485</v>
      </c>
      <c r="C271" s="61"/>
      <c r="D271" s="61"/>
      <c r="E271" s="61"/>
      <c r="F271" s="61"/>
      <c r="G271" s="61"/>
      <c r="H271" s="61"/>
      <c r="I271" s="61"/>
      <c r="J271" s="61"/>
      <c r="K271" s="61"/>
      <c r="L271" s="61"/>
      <c r="M271" s="61"/>
      <c r="N271" s="61"/>
      <c r="O271" s="61"/>
      <c r="P271" s="61"/>
      <c r="Q271" s="61"/>
      <c r="R271" s="61"/>
      <c r="S271" s="61"/>
    </row>
    <row r="272" spans="1:19">
      <c r="A272" s="11"/>
      <c r="B272" s="59" t="s">
        <v>486</v>
      </c>
      <c r="C272" s="59"/>
      <c r="D272" s="59"/>
      <c r="E272" s="59"/>
      <c r="F272" s="59"/>
      <c r="G272" s="59"/>
      <c r="H272" s="59"/>
      <c r="I272" s="59"/>
      <c r="J272" s="59"/>
      <c r="K272" s="59"/>
      <c r="L272" s="59"/>
      <c r="M272" s="59"/>
      <c r="N272" s="59"/>
      <c r="O272" s="59"/>
      <c r="P272" s="59"/>
      <c r="Q272" s="59"/>
      <c r="R272" s="59"/>
      <c r="S272" s="59"/>
    </row>
    <row r="273" spans="1:19" ht="15.75" thickBot="1">
      <c r="A273" s="11"/>
      <c r="B273" s="10"/>
      <c r="C273" s="10"/>
      <c r="D273" s="10"/>
      <c r="E273" s="10"/>
      <c r="F273" s="10"/>
      <c r="G273" s="10"/>
      <c r="H273" s="10"/>
      <c r="I273" s="10"/>
      <c r="J273" s="10"/>
      <c r="K273" s="10"/>
      <c r="L273" s="10"/>
      <c r="M273" s="10"/>
      <c r="N273" s="10"/>
      <c r="O273" s="10"/>
      <c r="P273" s="10"/>
      <c r="Q273" s="10"/>
      <c r="R273" s="10"/>
      <c r="S273" s="10"/>
    </row>
    <row r="274" spans="1:19">
      <c r="A274" s="11"/>
      <c r="B274" s="77" t="s">
        <v>487</v>
      </c>
      <c r="C274" s="77"/>
      <c r="D274" s="77"/>
      <c r="E274" s="77"/>
      <c r="F274" s="77"/>
      <c r="G274" s="77"/>
      <c r="H274" s="77"/>
      <c r="I274" s="77"/>
      <c r="J274" s="77"/>
      <c r="K274" s="77"/>
      <c r="L274" s="77"/>
      <c r="M274" s="77"/>
    </row>
    <row r="275" spans="1:19">
      <c r="A275" s="11"/>
      <c r="B275" s="114" t="s">
        <v>488</v>
      </c>
      <c r="C275" s="114"/>
      <c r="D275" s="114"/>
      <c r="E275" s="114"/>
      <c r="F275" s="114"/>
      <c r="G275" s="114"/>
      <c r="H275" s="114"/>
      <c r="I275" s="114"/>
      <c r="J275" s="114"/>
      <c r="K275" s="114"/>
      <c r="L275" s="114"/>
      <c r="M275" s="114"/>
    </row>
    <row r="276" spans="1:19">
      <c r="A276" s="11"/>
      <c r="B276" s="78" t="s">
        <v>284</v>
      </c>
      <c r="C276" s="78"/>
      <c r="D276" s="78"/>
      <c r="E276" s="78"/>
      <c r="F276" s="78"/>
      <c r="G276" s="78"/>
      <c r="H276" s="78"/>
      <c r="I276" s="78"/>
      <c r="J276" s="78"/>
      <c r="K276" s="78"/>
      <c r="L276" s="78"/>
      <c r="M276" s="78"/>
    </row>
    <row r="277" spans="1:19">
      <c r="A277" s="11"/>
      <c r="B277" s="13"/>
      <c r="C277" s="13"/>
      <c r="D277" s="21"/>
      <c r="E277" s="21"/>
      <c r="F277" s="96" t="s">
        <v>489</v>
      </c>
      <c r="G277" s="96"/>
      <c r="H277" s="96"/>
      <c r="I277" s="96"/>
      <c r="J277" s="21"/>
      <c r="K277" s="21"/>
      <c r="L277" s="21"/>
      <c r="M277" s="21"/>
    </row>
    <row r="278" spans="1:19" ht="15.75" thickBot="1">
      <c r="A278" s="11"/>
      <c r="B278" s="13"/>
      <c r="C278" s="13"/>
      <c r="D278" s="21"/>
      <c r="E278" s="21"/>
      <c r="F278" s="43" t="s">
        <v>490</v>
      </c>
      <c r="G278" s="43"/>
      <c r="H278" s="43"/>
      <c r="I278" s="43"/>
      <c r="J278" s="21"/>
      <c r="K278" s="21"/>
      <c r="L278" s="21"/>
      <c r="M278" s="21"/>
    </row>
    <row r="279" spans="1:19">
      <c r="A279" s="11"/>
      <c r="B279" s="13"/>
      <c r="C279" s="13"/>
      <c r="D279" s="96" t="s">
        <v>491</v>
      </c>
      <c r="E279" s="96"/>
      <c r="F279" s="26"/>
      <c r="G279" s="26"/>
      <c r="H279" s="45"/>
      <c r="I279" s="45"/>
      <c r="J279" s="21"/>
      <c r="K279" s="21"/>
      <c r="L279" s="96" t="s">
        <v>353</v>
      </c>
      <c r="M279" s="96"/>
    </row>
    <row r="280" spans="1:19">
      <c r="A280" s="11"/>
      <c r="B280" s="13"/>
      <c r="C280" s="13"/>
      <c r="D280" s="96" t="s">
        <v>492</v>
      </c>
      <c r="E280" s="96"/>
      <c r="F280" s="96" t="s">
        <v>493</v>
      </c>
      <c r="G280" s="96"/>
      <c r="H280" s="96" t="s">
        <v>493</v>
      </c>
      <c r="I280" s="96"/>
      <c r="J280" s="97"/>
      <c r="K280" s="97"/>
      <c r="L280" s="96" t="s">
        <v>494</v>
      </c>
      <c r="M280" s="96"/>
    </row>
    <row r="281" spans="1:19">
      <c r="A281" s="11"/>
      <c r="B281" s="13"/>
      <c r="C281" s="13"/>
      <c r="D281" s="96" t="s">
        <v>495</v>
      </c>
      <c r="E281" s="96"/>
      <c r="F281" s="96" t="s">
        <v>496</v>
      </c>
      <c r="G281" s="96"/>
      <c r="H281" s="96" t="s">
        <v>497</v>
      </c>
      <c r="I281" s="96"/>
      <c r="J281" s="96" t="s">
        <v>498</v>
      </c>
      <c r="K281" s="96"/>
      <c r="L281" s="96" t="s">
        <v>499</v>
      </c>
      <c r="M281" s="96"/>
    </row>
    <row r="282" spans="1:19" ht="15.75" thickBot="1">
      <c r="A282" s="11"/>
      <c r="B282" s="13"/>
      <c r="C282" s="13"/>
      <c r="D282" s="43" t="s">
        <v>500</v>
      </c>
      <c r="E282" s="43"/>
      <c r="F282" s="43" t="s">
        <v>501</v>
      </c>
      <c r="G282" s="43"/>
      <c r="H282" s="43" t="s">
        <v>502</v>
      </c>
      <c r="I282" s="43"/>
      <c r="J282" s="43" t="s">
        <v>503</v>
      </c>
      <c r="K282" s="43"/>
      <c r="L282" s="43" t="s">
        <v>504</v>
      </c>
      <c r="M282" s="43"/>
    </row>
    <row r="283" spans="1:19" ht="15.75" thickBot="1">
      <c r="A283" s="11"/>
      <c r="B283" s="24"/>
      <c r="C283" s="24"/>
      <c r="D283" s="44" t="s">
        <v>505</v>
      </c>
      <c r="E283" s="44"/>
      <c r="F283" s="44"/>
      <c r="G283" s="44"/>
      <c r="H283" s="44"/>
      <c r="I283" s="44"/>
      <c r="J283" s="44"/>
      <c r="K283" s="44"/>
      <c r="L283" s="44"/>
      <c r="M283" s="44"/>
    </row>
    <row r="284" spans="1:19">
      <c r="A284" s="11"/>
      <c r="B284" s="46">
        <v>83.916666666666671</v>
      </c>
      <c r="C284" s="46"/>
      <c r="D284" s="26"/>
      <c r="E284" s="26"/>
      <c r="F284" s="26"/>
      <c r="G284" s="26"/>
      <c r="H284" s="26"/>
      <c r="I284" s="26"/>
      <c r="J284" s="26"/>
      <c r="K284" s="26"/>
      <c r="L284" s="26"/>
      <c r="M284" s="26"/>
    </row>
    <row r="285" spans="1:19" ht="15.75" thickBot="1">
      <c r="A285" s="11"/>
      <c r="B285" s="47" t="s">
        <v>506</v>
      </c>
      <c r="C285" s="47"/>
      <c r="D285" s="32" t="s">
        <v>291</v>
      </c>
      <c r="E285" s="32">
        <v>-170</v>
      </c>
      <c r="F285" s="32" t="s">
        <v>291</v>
      </c>
      <c r="G285" s="32">
        <v>-65</v>
      </c>
      <c r="H285" s="32" t="s">
        <v>291</v>
      </c>
      <c r="I285" s="32" t="s">
        <v>293</v>
      </c>
      <c r="J285" s="32" t="s">
        <v>291</v>
      </c>
      <c r="K285" s="32">
        <v>-38</v>
      </c>
      <c r="L285" s="32" t="s">
        <v>291</v>
      </c>
      <c r="M285" s="32">
        <v>-273</v>
      </c>
    </row>
    <row r="286" spans="1:19">
      <c r="A286" s="11"/>
      <c r="B286" s="47" t="s">
        <v>507</v>
      </c>
      <c r="C286" s="47"/>
      <c r="D286" s="27"/>
      <c r="E286" s="27"/>
      <c r="F286" s="27"/>
      <c r="G286" s="27"/>
      <c r="H286" s="27"/>
      <c r="I286" s="27"/>
      <c r="J286" s="27"/>
      <c r="K286" s="27"/>
      <c r="L286" s="27"/>
      <c r="M286" s="27"/>
    </row>
    <row r="287" spans="1:19">
      <c r="A287" s="11"/>
      <c r="B287" s="47" t="s">
        <v>508</v>
      </c>
      <c r="C287" s="47"/>
      <c r="D287" s="13"/>
      <c r="E287" s="30">
        <v>-100</v>
      </c>
      <c r="F287" s="13"/>
      <c r="G287" s="30" t="s">
        <v>293</v>
      </c>
      <c r="H287" s="13"/>
      <c r="I287" s="30" t="s">
        <v>293</v>
      </c>
      <c r="J287" s="13"/>
      <c r="K287" s="30">
        <v>-2</v>
      </c>
      <c r="L287" s="13"/>
      <c r="M287" s="30">
        <v>-102</v>
      </c>
    </row>
    <row r="288" spans="1:19">
      <c r="A288" s="11"/>
      <c r="B288" s="47" t="s">
        <v>509</v>
      </c>
      <c r="C288" s="47"/>
      <c r="D288" s="13"/>
      <c r="E288" s="13"/>
      <c r="F288" s="13"/>
      <c r="G288" s="13"/>
      <c r="H288" s="13"/>
      <c r="I288" s="13"/>
      <c r="J288" s="13"/>
      <c r="K288" s="13"/>
      <c r="L288" s="13"/>
      <c r="M288" s="13"/>
    </row>
    <row r="289" spans="1:13" ht="15.75" thickBot="1">
      <c r="A289" s="11"/>
      <c r="B289" s="47" t="s">
        <v>510</v>
      </c>
      <c r="C289" s="47"/>
      <c r="D289" s="24"/>
      <c r="E289" s="32" t="s">
        <v>293</v>
      </c>
      <c r="F289" s="24"/>
      <c r="G289" s="32">
        <v>5</v>
      </c>
      <c r="H289" s="24"/>
      <c r="I289" s="32" t="s">
        <v>293</v>
      </c>
      <c r="J289" s="24"/>
      <c r="K289" s="32">
        <v>-1</v>
      </c>
      <c r="L289" s="24"/>
      <c r="M289" s="32">
        <v>4</v>
      </c>
    </row>
    <row r="290" spans="1:13" ht="15.75" thickBot="1">
      <c r="A290" s="11"/>
      <c r="B290" s="47" t="s">
        <v>511</v>
      </c>
      <c r="C290" s="47"/>
      <c r="D290" s="91"/>
      <c r="E290" s="90">
        <v>-100</v>
      </c>
      <c r="F290" s="91"/>
      <c r="G290" s="90">
        <v>5</v>
      </c>
      <c r="H290" s="91"/>
      <c r="I290" s="90" t="s">
        <v>293</v>
      </c>
      <c r="J290" s="91"/>
      <c r="K290" s="90">
        <v>-3</v>
      </c>
      <c r="L290" s="91"/>
      <c r="M290" s="90">
        <v>-98</v>
      </c>
    </row>
    <row r="291" spans="1:13" ht="15.75" thickBot="1">
      <c r="A291" s="11"/>
      <c r="B291" s="48" t="s">
        <v>512</v>
      </c>
      <c r="C291" s="48"/>
      <c r="D291" s="35" t="s">
        <v>291</v>
      </c>
      <c r="E291" s="35">
        <v>-270</v>
      </c>
      <c r="F291" s="35" t="s">
        <v>291</v>
      </c>
      <c r="G291" s="35">
        <v>-60</v>
      </c>
      <c r="H291" s="35" t="s">
        <v>291</v>
      </c>
      <c r="I291" s="35" t="s">
        <v>293</v>
      </c>
      <c r="J291" s="35" t="s">
        <v>291</v>
      </c>
      <c r="K291" s="35">
        <v>-41</v>
      </c>
      <c r="L291" s="35" t="s">
        <v>291</v>
      </c>
      <c r="M291" s="35">
        <v>-371</v>
      </c>
    </row>
    <row r="292" spans="1:13" ht="15.75" thickTop="1">
      <c r="A292" s="11"/>
      <c r="B292" s="115">
        <v>83.875</v>
      </c>
      <c r="C292" s="115"/>
      <c r="D292" s="113"/>
      <c r="E292" s="113"/>
      <c r="F292" s="113"/>
      <c r="G292" s="113"/>
      <c r="H292" s="113"/>
      <c r="I292" s="113"/>
      <c r="J292" s="113"/>
      <c r="K292" s="113"/>
      <c r="L292" s="113"/>
      <c r="M292" s="113"/>
    </row>
    <row r="293" spans="1:13" ht="15.75" thickBot="1">
      <c r="A293" s="11"/>
      <c r="B293" s="47" t="s">
        <v>513</v>
      </c>
      <c r="C293" s="47"/>
      <c r="D293" s="32" t="s">
        <v>291</v>
      </c>
      <c r="E293" s="32">
        <v>-96</v>
      </c>
      <c r="F293" s="32" t="s">
        <v>291</v>
      </c>
      <c r="G293" s="32">
        <v>-98</v>
      </c>
      <c r="H293" s="32" t="s">
        <v>291</v>
      </c>
      <c r="I293" s="32">
        <v>1</v>
      </c>
      <c r="J293" s="32" t="s">
        <v>291</v>
      </c>
      <c r="K293" s="32">
        <v>-26</v>
      </c>
      <c r="L293" s="32" t="s">
        <v>291</v>
      </c>
      <c r="M293" s="32">
        <v>-219</v>
      </c>
    </row>
    <row r="294" spans="1:13">
      <c r="A294" s="11"/>
      <c r="B294" s="47" t="s">
        <v>514</v>
      </c>
      <c r="C294" s="47"/>
      <c r="D294" s="27"/>
      <c r="E294" s="27"/>
      <c r="F294" s="27"/>
      <c r="G294" s="27"/>
      <c r="H294" s="27"/>
      <c r="I294" s="27"/>
      <c r="J294" s="27"/>
      <c r="K294" s="27"/>
      <c r="L294" s="27"/>
      <c r="M294" s="27"/>
    </row>
    <row r="295" spans="1:13">
      <c r="A295" s="11"/>
      <c r="B295" s="47" t="s">
        <v>508</v>
      </c>
      <c r="C295" s="47"/>
      <c r="D295" s="13"/>
      <c r="E295" s="30">
        <v>5</v>
      </c>
      <c r="F295" s="13"/>
      <c r="G295" s="30" t="s">
        <v>293</v>
      </c>
      <c r="H295" s="13"/>
      <c r="I295" s="30" t="s">
        <v>293</v>
      </c>
      <c r="J295" s="13"/>
      <c r="K295" s="30">
        <v>-6</v>
      </c>
      <c r="L295" s="13"/>
      <c r="M295" s="30">
        <v>-1</v>
      </c>
    </row>
    <row r="296" spans="1:13">
      <c r="A296" s="11"/>
      <c r="B296" s="47" t="s">
        <v>509</v>
      </c>
      <c r="C296" s="47"/>
      <c r="D296" s="13"/>
      <c r="E296" s="13"/>
      <c r="F296" s="13"/>
      <c r="G296" s="13"/>
      <c r="H296" s="13"/>
      <c r="I296" s="13"/>
      <c r="J296" s="13"/>
      <c r="K296" s="13"/>
      <c r="L296" s="13"/>
      <c r="M296" s="13"/>
    </row>
    <row r="297" spans="1:13" ht="15.75" thickBot="1">
      <c r="A297" s="11"/>
      <c r="B297" s="47" t="s">
        <v>515</v>
      </c>
      <c r="C297" s="47"/>
      <c r="D297" s="24"/>
      <c r="E297" s="32" t="s">
        <v>293</v>
      </c>
      <c r="F297" s="24"/>
      <c r="G297" s="32">
        <v>3</v>
      </c>
      <c r="H297" s="24"/>
      <c r="I297" s="32" t="s">
        <v>293</v>
      </c>
      <c r="J297" s="24"/>
      <c r="K297" s="32">
        <v>2</v>
      </c>
      <c r="L297" s="24"/>
      <c r="M297" s="32">
        <v>5</v>
      </c>
    </row>
    <row r="298" spans="1:13" ht="15.75" thickBot="1">
      <c r="A298" s="11"/>
      <c r="B298" s="47" t="s">
        <v>511</v>
      </c>
      <c r="C298" s="47"/>
      <c r="D298" s="91"/>
      <c r="E298" s="90">
        <v>5</v>
      </c>
      <c r="F298" s="91"/>
      <c r="G298" s="90">
        <v>3</v>
      </c>
      <c r="H298" s="91"/>
      <c r="I298" s="90" t="s">
        <v>293</v>
      </c>
      <c r="J298" s="91"/>
      <c r="K298" s="90">
        <v>-4</v>
      </c>
      <c r="L298" s="91"/>
      <c r="M298" s="90">
        <v>4</v>
      </c>
    </row>
    <row r="299" spans="1:13" ht="15.75" thickBot="1">
      <c r="A299" s="11"/>
      <c r="B299" s="48" t="s">
        <v>516</v>
      </c>
      <c r="C299" s="48"/>
      <c r="D299" s="35" t="s">
        <v>291</v>
      </c>
      <c r="E299" s="35">
        <v>-91</v>
      </c>
      <c r="F299" s="35" t="s">
        <v>291</v>
      </c>
      <c r="G299" s="35">
        <v>-95</v>
      </c>
      <c r="H299" s="35" t="s">
        <v>291</v>
      </c>
      <c r="I299" s="35">
        <v>1</v>
      </c>
      <c r="J299" s="35" t="s">
        <v>291</v>
      </c>
      <c r="K299" s="35">
        <v>-30</v>
      </c>
      <c r="L299" s="35" t="s">
        <v>291</v>
      </c>
      <c r="M299" s="35">
        <v>-215</v>
      </c>
    </row>
    <row r="300" spans="1:13" ht="15.75" thickTop="1">
      <c r="A300" s="11"/>
      <c r="B300" s="36"/>
      <c r="C300" s="36"/>
      <c r="D300" s="36"/>
      <c r="E300" s="36"/>
      <c r="F300" s="36"/>
      <c r="G300" s="36"/>
      <c r="H300" s="36"/>
      <c r="I300" s="36"/>
      <c r="J300" s="36"/>
      <c r="K300" s="36"/>
      <c r="L300" s="36"/>
      <c r="M300" s="36"/>
    </row>
    <row r="301" spans="1:13" ht="15.75" thickBot="1">
      <c r="A301" s="11"/>
      <c r="B301" s="24"/>
      <c r="C301" s="24"/>
      <c r="D301" s="43" t="s">
        <v>517</v>
      </c>
      <c r="E301" s="43"/>
      <c r="F301" s="43"/>
      <c r="G301" s="43"/>
      <c r="H301" s="43"/>
      <c r="I301" s="43"/>
      <c r="J301" s="43"/>
      <c r="K301" s="43"/>
      <c r="L301" s="43"/>
      <c r="M301" s="43"/>
    </row>
    <row r="302" spans="1:13">
      <c r="A302" s="11"/>
      <c r="B302" s="46">
        <v>83.916666666666671</v>
      </c>
      <c r="C302" s="46"/>
      <c r="D302" s="26"/>
      <c r="E302" s="26"/>
      <c r="F302" s="26"/>
      <c r="G302" s="26"/>
      <c r="H302" s="26"/>
      <c r="I302" s="26"/>
      <c r="J302" s="26"/>
      <c r="K302" s="26"/>
      <c r="L302" s="26"/>
      <c r="M302" s="26"/>
    </row>
    <row r="303" spans="1:13" ht="15.75" thickBot="1">
      <c r="A303" s="11"/>
      <c r="B303" s="47" t="s">
        <v>518</v>
      </c>
      <c r="C303" s="47"/>
      <c r="D303" s="32" t="s">
        <v>291</v>
      </c>
      <c r="E303" s="32">
        <v>-129</v>
      </c>
      <c r="F303" s="32" t="s">
        <v>291</v>
      </c>
      <c r="G303" s="32">
        <v>-73</v>
      </c>
      <c r="H303" s="32" t="s">
        <v>291</v>
      </c>
      <c r="I303" s="32" t="s">
        <v>293</v>
      </c>
      <c r="J303" s="32" t="s">
        <v>291</v>
      </c>
      <c r="K303" s="32">
        <v>-26</v>
      </c>
      <c r="L303" s="32" t="s">
        <v>291</v>
      </c>
      <c r="M303" s="32">
        <v>-228</v>
      </c>
    </row>
    <row r="304" spans="1:13">
      <c r="A304" s="11"/>
      <c r="B304" s="47" t="s">
        <v>507</v>
      </c>
      <c r="C304" s="47"/>
      <c r="D304" s="27"/>
      <c r="E304" s="27"/>
      <c r="F304" s="27"/>
      <c r="G304" s="27"/>
      <c r="H304" s="27"/>
      <c r="I304" s="27"/>
      <c r="J304" s="27"/>
      <c r="K304" s="27"/>
      <c r="L304" s="27"/>
      <c r="M304" s="27"/>
    </row>
    <row r="305" spans="1:19">
      <c r="A305" s="11"/>
      <c r="B305" s="47" t="s">
        <v>508</v>
      </c>
      <c r="C305" s="47"/>
      <c r="D305" s="13"/>
      <c r="E305" s="30">
        <v>-141</v>
      </c>
      <c r="F305" s="13"/>
      <c r="G305" s="30" t="s">
        <v>293</v>
      </c>
      <c r="H305" s="13"/>
      <c r="I305" s="30" t="s">
        <v>293</v>
      </c>
      <c r="J305" s="13"/>
      <c r="K305" s="30">
        <v>-28</v>
      </c>
      <c r="L305" s="13"/>
      <c r="M305" s="30">
        <v>-169</v>
      </c>
    </row>
    <row r="306" spans="1:19">
      <c r="A306" s="11"/>
      <c r="B306" s="47" t="s">
        <v>509</v>
      </c>
      <c r="C306" s="47"/>
      <c r="D306" s="13"/>
      <c r="E306" s="13"/>
      <c r="F306" s="13"/>
      <c r="G306" s="13"/>
      <c r="H306" s="13"/>
      <c r="I306" s="13"/>
      <c r="J306" s="13"/>
      <c r="K306" s="13"/>
      <c r="L306" s="13"/>
      <c r="M306" s="13"/>
    </row>
    <row r="307" spans="1:19" ht="15.75" thickBot="1">
      <c r="A307" s="11"/>
      <c r="B307" s="47" t="s">
        <v>515</v>
      </c>
      <c r="C307" s="47"/>
      <c r="D307" s="24"/>
      <c r="E307" s="32" t="s">
        <v>293</v>
      </c>
      <c r="F307" s="24"/>
      <c r="G307" s="32">
        <v>13</v>
      </c>
      <c r="H307" s="24"/>
      <c r="I307" s="32" t="s">
        <v>293</v>
      </c>
      <c r="J307" s="24"/>
      <c r="K307" s="32">
        <v>13</v>
      </c>
      <c r="L307" s="24"/>
      <c r="M307" s="32">
        <v>26</v>
      </c>
    </row>
    <row r="308" spans="1:19" ht="15.75" thickBot="1">
      <c r="A308" s="11"/>
      <c r="B308" s="47" t="s">
        <v>511</v>
      </c>
      <c r="C308" s="47"/>
      <c r="D308" s="91"/>
      <c r="E308" s="90">
        <v>-141</v>
      </c>
      <c r="F308" s="91"/>
      <c r="G308" s="90">
        <v>13</v>
      </c>
      <c r="H308" s="91"/>
      <c r="I308" s="90" t="s">
        <v>293</v>
      </c>
      <c r="J308" s="91"/>
      <c r="K308" s="90">
        <v>-15</v>
      </c>
      <c r="L308" s="91"/>
      <c r="M308" s="90">
        <v>-143</v>
      </c>
    </row>
    <row r="309" spans="1:19" ht="15.75" thickBot="1">
      <c r="A309" s="11"/>
      <c r="B309" s="48" t="s">
        <v>512</v>
      </c>
      <c r="C309" s="48"/>
      <c r="D309" s="35" t="s">
        <v>291</v>
      </c>
      <c r="E309" s="35">
        <v>-270</v>
      </c>
      <c r="F309" s="35" t="s">
        <v>291</v>
      </c>
      <c r="G309" s="35">
        <v>-60</v>
      </c>
      <c r="H309" s="35" t="s">
        <v>291</v>
      </c>
      <c r="I309" s="35" t="s">
        <v>293</v>
      </c>
      <c r="J309" s="35" t="s">
        <v>291</v>
      </c>
      <c r="K309" s="35">
        <v>-41</v>
      </c>
      <c r="L309" s="35" t="s">
        <v>291</v>
      </c>
      <c r="M309" s="35">
        <v>-371</v>
      </c>
    </row>
    <row r="310" spans="1:19" ht="15.75" thickTop="1">
      <c r="A310" s="11"/>
      <c r="B310" s="115">
        <v>83.875</v>
      </c>
      <c r="C310" s="115"/>
      <c r="D310" s="113"/>
      <c r="E310" s="113"/>
      <c r="F310" s="113"/>
      <c r="G310" s="113"/>
      <c r="H310" s="113"/>
      <c r="I310" s="113"/>
      <c r="J310" s="113"/>
      <c r="K310" s="113"/>
      <c r="L310" s="113"/>
      <c r="M310" s="113"/>
    </row>
    <row r="311" spans="1:19" ht="15.75" thickBot="1">
      <c r="A311" s="11"/>
      <c r="B311" s="47" t="s">
        <v>519</v>
      </c>
      <c r="C311" s="47"/>
      <c r="D311" s="32" t="s">
        <v>291</v>
      </c>
      <c r="E311" s="32">
        <v>-240</v>
      </c>
      <c r="F311" s="32" t="s">
        <v>291</v>
      </c>
      <c r="G311" s="32">
        <v>-102</v>
      </c>
      <c r="H311" s="32" t="s">
        <v>291</v>
      </c>
      <c r="I311" s="32">
        <v>1</v>
      </c>
      <c r="J311" s="32" t="s">
        <v>291</v>
      </c>
      <c r="K311" s="32">
        <v>-35</v>
      </c>
      <c r="L311" s="32" t="s">
        <v>291</v>
      </c>
      <c r="M311" s="32">
        <v>-376</v>
      </c>
    </row>
    <row r="312" spans="1:19">
      <c r="A312" s="11"/>
      <c r="B312" s="47" t="s">
        <v>514</v>
      </c>
      <c r="C312" s="47"/>
      <c r="D312" s="27"/>
      <c r="E312" s="27"/>
      <c r="F312" s="27"/>
      <c r="G312" s="27"/>
      <c r="H312" s="27"/>
      <c r="I312" s="27"/>
      <c r="J312" s="27"/>
      <c r="K312" s="27"/>
      <c r="L312" s="27"/>
      <c r="M312" s="27"/>
    </row>
    <row r="313" spans="1:19">
      <c r="A313" s="11"/>
      <c r="B313" s="47" t="s">
        <v>508</v>
      </c>
      <c r="C313" s="47"/>
      <c r="D313" s="13"/>
      <c r="E313" s="30">
        <v>-121</v>
      </c>
      <c r="F313" s="13"/>
      <c r="G313" s="30" t="s">
        <v>293</v>
      </c>
      <c r="H313" s="13"/>
      <c r="I313" s="30" t="s">
        <v>293</v>
      </c>
      <c r="J313" s="13"/>
      <c r="K313" s="30">
        <v>1</v>
      </c>
      <c r="L313" s="13"/>
      <c r="M313" s="30">
        <v>-120</v>
      </c>
    </row>
    <row r="314" spans="1:19">
      <c r="A314" s="11"/>
      <c r="B314" s="47" t="s">
        <v>509</v>
      </c>
      <c r="C314" s="47"/>
      <c r="D314" s="13"/>
      <c r="E314" s="13"/>
      <c r="F314" s="13"/>
      <c r="G314" s="13"/>
      <c r="H314" s="13"/>
      <c r="I314" s="13"/>
      <c r="J314" s="13"/>
      <c r="K314" s="13"/>
      <c r="L314" s="13"/>
      <c r="M314" s="13"/>
    </row>
    <row r="315" spans="1:19" ht="15.75" thickBot="1">
      <c r="A315" s="11"/>
      <c r="B315" s="47" t="s">
        <v>515</v>
      </c>
      <c r="C315" s="47"/>
      <c r="D315" s="24"/>
      <c r="E315" s="32">
        <v>270</v>
      </c>
      <c r="F315" s="50">
        <v>-2</v>
      </c>
      <c r="G315" s="32">
        <v>7</v>
      </c>
      <c r="H315" s="24"/>
      <c r="I315" s="32" t="s">
        <v>293</v>
      </c>
      <c r="J315" s="24"/>
      <c r="K315" s="32">
        <v>4</v>
      </c>
      <c r="L315" s="24"/>
      <c r="M315" s="32">
        <v>281</v>
      </c>
    </row>
    <row r="316" spans="1:19" ht="15.75" thickBot="1">
      <c r="A316" s="11"/>
      <c r="B316" s="47" t="s">
        <v>520</v>
      </c>
      <c r="C316" s="47"/>
      <c r="D316" s="91"/>
      <c r="E316" s="90">
        <v>149</v>
      </c>
      <c r="F316" s="91"/>
      <c r="G316" s="90">
        <v>7</v>
      </c>
      <c r="H316" s="91"/>
      <c r="I316" s="90" t="s">
        <v>293</v>
      </c>
      <c r="J316" s="91"/>
      <c r="K316" s="90">
        <v>5</v>
      </c>
      <c r="L316" s="91"/>
      <c r="M316" s="90">
        <v>161</v>
      </c>
    </row>
    <row r="317" spans="1:19" ht="15.75" thickBot="1">
      <c r="A317" s="11"/>
      <c r="B317" s="48" t="s">
        <v>516</v>
      </c>
      <c r="C317" s="48"/>
      <c r="D317" s="35" t="s">
        <v>291</v>
      </c>
      <c r="E317" s="35">
        <v>-91</v>
      </c>
      <c r="F317" s="35" t="s">
        <v>291</v>
      </c>
      <c r="G317" s="35">
        <v>-95</v>
      </c>
      <c r="H317" s="35" t="s">
        <v>291</v>
      </c>
      <c r="I317" s="35">
        <v>1</v>
      </c>
      <c r="J317" s="35" t="s">
        <v>291</v>
      </c>
      <c r="K317" s="35">
        <v>-30</v>
      </c>
      <c r="L317" s="35" t="s">
        <v>291</v>
      </c>
      <c r="M317" s="35">
        <v>-215</v>
      </c>
    </row>
    <row r="318" spans="1:19" ht="15.75" thickTop="1">
      <c r="A318" s="11"/>
      <c r="B318" s="38">
        <v>-1</v>
      </c>
      <c r="C318" s="49" t="s">
        <v>185</v>
      </c>
      <c r="D318" s="49"/>
      <c r="E318" s="49"/>
      <c r="F318" s="49"/>
      <c r="G318" s="49"/>
      <c r="H318" s="49"/>
      <c r="I318" s="49"/>
      <c r="J318" s="49"/>
      <c r="K318" s="49"/>
      <c r="L318" s="49"/>
      <c r="M318" s="49"/>
    </row>
    <row r="319" spans="1:19">
      <c r="A319" s="11"/>
      <c r="B319" s="39">
        <v>-2</v>
      </c>
      <c r="C319" s="98" t="s">
        <v>521</v>
      </c>
      <c r="D319" s="98"/>
      <c r="E319" s="98"/>
      <c r="F319" s="98"/>
      <c r="G319" s="98"/>
      <c r="H319" s="98"/>
      <c r="I319" s="98"/>
      <c r="J319" s="98"/>
      <c r="K319" s="98"/>
      <c r="L319" s="98"/>
      <c r="M319" s="98"/>
    </row>
    <row r="320" spans="1:19" ht="15.75" thickBot="1">
      <c r="A320" s="11"/>
      <c r="B320" s="10"/>
      <c r="C320" s="10"/>
      <c r="D320" s="10"/>
      <c r="E320" s="10"/>
      <c r="F320" s="10"/>
      <c r="G320" s="10"/>
      <c r="H320" s="10"/>
      <c r="I320" s="10"/>
      <c r="J320" s="10"/>
      <c r="K320" s="10"/>
      <c r="L320" s="10"/>
      <c r="M320" s="10"/>
      <c r="N320" s="10"/>
      <c r="O320" s="10"/>
      <c r="P320" s="10"/>
      <c r="Q320" s="10"/>
      <c r="R320" s="10"/>
      <c r="S320" s="10"/>
    </row>
    <row r="321" spans="1:10">
      <c r="A321" s="11"/>
      <c r="B321" s="77" t="s">
        <v>487</v>
      </c>
      <c r="C321" s="77"/>
      <c r="D321" s="77"/>
      <c r="E321" s="77"/>
      <c r="F321" s="77"/>
      <c r="G321" s="77"/>
      <c r="H321" s="77"/>
      <c r="I321" s="77"/>
      <c r="J321" s="77"/>
    </row>
    <row r="322" spans="1:10">
      <c r="A322" s="11"/>
      <c r="B322" s="114" t="s">
        <v>522</v>
      </c>
      <c r="C322" s="114"/>
      <c r="D322" s="114"/>
      <c r="E322" s="114"/>
      <c r="F322" s="114"/>
      <c r="G322" s="114"/>
      <c r="H322" s="114"/>
      <c r="I322" s="114"/>
      <c r="J322" s="114"/>
    </row>
    <row r="323" spans="1:10">
      <c r="A323" s="11"/>
      <c r="B323" s="78" t="s">
        <v>284</v>
      </c>
      <c r="C323" s="78"/>
      <c r="D323" s="78"/>
      <c r="E323" s="78"/>
      <c r="F323" s="78"/>
      <c r="G323" s="78"/>
      <c r="H323" s="78"/>
      <c r="I323" s="78"/>
      <c r="J323" s="78"/>
    </row>
    <row r="324" spans="1:10">
      <c r="A324" s="11"/>
      <c r="B324" s="13"/>
      <c r="C324" s="13"/>
      <c r="D324" s="96" t="s">
        <v>489</v>
      </c>
      <c r="E324" s="96"/>
      <c r="F324" s="96"/>
      <c r="G324" s="96"/>
      <c r="H324" s="21"/>
      <c r="I324" s="21"/>
      <c r="J324" s="21"/>
    </row>
    <row r="325" spans="1:10" ht="15.75" thickBot="1">
      <c r="A325" s="11"/>
      <c r="B325" s="13"/>
      <c r="C325" s="13"/>
      <c r="D325" s="43" t="s">
        <v>490</v>
      </c>
      <c r="E325" s="43"/>
      <c r="F325" s="43"/>
      <c r="G325" s="43"/>
      <c r="H325" s="21"/>
      <c r="I325" s="21"/>
      <c r="J325" s="21"/>
    </row>
    <row r="326" spans="1:10">
      <c r="A326" s="11"/>
      <c r="B326" s="13"/>
      <c r="C326" s="13"/>
      <c r="D326" s="26"/>
      <c r="E326" s="26"/>
      <c r="F326" s="45"/>
      <c r="G326" s="45"/>
      <c r="H326" s="21"/>
      <c r="I326" s="96" t="s">
        <v>353</v>
      </c>
      <c r="J326" s="96"/>
    </row>
    <row r="327" spans="1:10">
      <c r="A327" s="11"/>
      <c r="B327" s="13"/>
      <c r="C327" s="13"/>
      <c r="D327" s="96" t="s">
        <v>493</v>
      </c>
      <c r="E327" s="96"/>
      <c r="F327" s="96" t="s">
        <v>493</v>
      </c>
      <c r="G327" s="96"/>
      <c r="H327" s="21"/>
      <c r="I327" s="96" t="s">
        <v>494</v>
      </c>
      <c r="J327" s="96"/>
    </row>
    <row r="328" spans="1:10">
      <c r="A328" s="11"/>
      <c r="B328" s="13"/>
      <c r="C328" s="13"/>
      <c r="D328" s="96" t="s">
        <v>496</v>
      </c>
      <c r="E328" s="96"/>
      <c r="F328" s="96" t="s">
        <v>497</v>
      </c>
      <c r="G328" s="96"/>
      <c r="H328" s="21"/>
      <c r="I328" s="96" t="s">
        <v>499</v>
      </c>
      <c r="J328" s="96"/>
    </row>
    <row r="329" spans="1:10" ht="15.75" thickBot="1">
      <c r="A329" s="11"/>
      <c r="B329" s="13"/>
      <c r="C329" s="13"/>
      <c r="D329" s="43" t="s">
        <v>501</v>
      </c>
      <c r="E329" s="43"/>
      <c r="F329" s="43" t="s">
        <v>502</v>
      </c>
      <c r="G329" s="43"/>
      <c r="H329" s="92"/>
      <c r="I329" s="43" t="s">
        <v>504</v>
      </c>
      <c r="J329" s="43"/>
    </row>
    <row r="330" spans="1:10" ht="15.75" thickBot="1">
      <c r="A330" s="11"/>
      <c r="B330" s="24"/>
      <c r="C330" s="24"/>
      <c r="D330" s="44" t="s">
        <v>505</v>
      </c>
      <c r="E330" s="44"/>
      <c r="F330" s="44"/>
      <c r="G330" s="44"/>
      <c r="H330" s="44"/>
      <c r="I330" s="44"/>
      <c r="J330" s="44"/>
    </row>
    <row r="331" spans="1:10">
      <c r="A331" s="11"/>
      <c r="B331" s="46">
        <v>83.916666666666671</v>
      </c>
      <c r="C331" s="46"/>
      <c r="D331" s="27"/>
      <c r="E331" s="26"/>
      <c r="F331" s="27"/>
      <c r="G331" s="26"/>
      <c r="H331" s="27"/>
      <c r="I331" s="27"/>
      <c r="J331" s="26"/>
    </row>
    <row r="332" spans="1:10" ht="15.75" thickBot="1">
      <c r="A332" s="11"/>
      <c r="B332" s="47" t="s">
        <v>506</v>
      </c>
      <c r="C332" s="47"/>
      <c r="D332" s="32" t="s">
        <v>291</v>
      </c>
      <c r="E332" s="32">
        <v>-9</v>
      </c>
      <c r="F332" s="32" t="s">
        <v>291</v>
      </c>
      <c r="G332" s="32">
        <v>1</v>
      </c>
      <c r="H332" s="24"/>
      <c r="I332" s="32" t="s">
        <v>291</v>
      </c>
      <c r="J332" s="32">
        <v>-8</v>
      </c>
    </row>
    <row r="333" spans="1:10">
      <c r="A333" s="11"/>
      <c r="B333" s="47" t="s">
        <v>509</v>
      </c>
      <c r="C333" s="47"/>
      <c r="D333" s="27"/>
      <c r="E333" s="27"/>
      <c r="F333" s="27"/>
      <c r="G333" s="27"/>
      <c r="H333" s="27"/>
      <c r="I333" s="27"/>
      <c r="J333" s="27"/>
    </row>
    <row r="334" spans="1:10" ht="15.75" thickBot="1">
      <c r="A334" s="11"/>
      <c r="B334" s="47" t="s">
        <v>515</v>
      </c>
      <c r="C334" s="47"/>
      <c r="D334" s="24"/>
      <c r="E334" s="32">
        <v>1</v>
      </c>
      <c r="F334" s="24"/>
      <c r="G334" s="32" t="s">
        <v>293</v>
      </c>
      <c r="H334" s="24"/>
      <c r="I334" s="24"/>
      <c r="J334" s="32">
        <v>1</v>
      </c>
    </row>
    <row r="335" spans="1:10" ht="15.75" thickBot="1">
      <c r="A335" s="11"/>
      <c r="B335" s="47" t="s">
        <v>520</v>
      </c>
      <c r="C335" s="47"/>
      <c r="D335" s="91"/>
      <c r="E335" s="90">
        <v>1</v>
      </c>
      <c r="F335" s="91"/>
      <c r="G335" s="90" t="s">
        <v>293</v>
      </c>
      <c r="H335" s="91"/>
      <c r="I335" s="91"/>
      <c r="J335" s="90">
        <v>1</v>
      </c>
    </row>
    <row r="336" spans="1:10" ht="15.75" thickBot="1">
      <c r="A336" s="11"/>
      <c r="B336" s="48" t="s">
        <v>512</v>
      </c>
      <c r="C336" s="48"/>
      <c r="D336" s="35" t="s">
        <v>291</v>
      </c>
      <c r="E336" s="35">
        <v>-8</v>
      </c>
      <c r="F336" s="35" t="s">
        <v>291</v>
      </c>
      <c r="G336" s="35">
        <v>1</v>
      </c>
      <c r="H336" s="95"/>
      <c r="I336" s="35" t="s">
        <v>291</v>
      </c>
      <c r="J336" s="35">
        <v>-7</v>
      </c>
    </row>
    <row r="337" spans="1:10" ht="15.75" thickTop="1">
      <c r="A337" s="11"/>
      <c r="B337" s="115">
        <v>83.875</v>
      </c>
      <c r="C337" s="115"/>
      <c r="D337" s="36"/>
      <c r="E337" s="113"/>
      <c r="F337" s="36"/>
      <c r="G337" s="113"/>
      <c r="H337" s="36"/>
      <c r="I337" s="36"/>
      <c r="J337" s="113"/>
    </row>
    <row r="338" spans="1:10" ht="15.75" thickBot="1">
      <c r="A338" s="11"/>
      <c r="B338" s="47" t="s">
        <v>513</v>
      </c>
      <c r="C338" s="47"/>
      <c r="D338" s="32" t="s">
        <v>291</v>
      </c>
      <c r="E338" s="32">
        <v>-11</v>
      </c>
      <c r="F338" s="32" t="s">
        <v>291</v>
      </c>
      <c r="G338" s="32">
        <v>1</v>
      </c>
      <c r="H338" s="24"/>
      <c r="I338" s="32" t="s">
        <v>291</v>
      </c>
      <c r="J338" s="32">
        <v>-10</v>
      </c>
    </row>
    <row r="339" spans="1:10">
      <c r="A339" s="11"/>
      <c r="B339" s="47" t="s">
        <v>509</v>
      </c>
      <c r="C339" s="47"/>
      <c r="D339" s="27"/>
      <c r="E339" s="27"/>
      <c r="F339" s="27"/>
      <c r="G339" s="27"/>
      <c r="H339" s="27"/>
      <c r="I339" s="27"/>
      <c r="J339" s="27"/>
    </row>
    <row r="340" spans="1:10" ht="15.75" thickBot="1">
      <c r="A340" s="11"/>
      <c r="B340" s="47" t="s">
        <v>515</v>
      </c>
      <c r="C340" s="47"/>
      <c r="D340" s="24"/>
      <c r="E340" s="32">
        <v>1</v>
      </c>
      <c r="F340" s="24"/>
      <c r="G340" s="32" t="s">
        <v>293</v>
      </c>
      <c r="H340" s="24"/>
      <c r="I340" s="24"/>
      <c r="J340" s="32">
        <v>1</v>
      </c>
    </row>
    <row r="341" spans="1:10" ht="15.75" thickBot="1">
      <c r="A341" s="11"/>
      <c r="B341" s="47" t="s">
        <v>520</v>
      </c>
      <c r="C341" s="47"/>
      <c r="D341" s="91"/>
      <c r="E341" s="90">
        <v>1</v>
      </c>
      <c r="F341" s="91"/>
      <c r="G341" s="90" t="s">
        <v>293</v>
      </c>
      <c r="H341" s="91"/>
      <c r="I341" s="91"/>
      <c r="J341" s="90">
        <v>1</v>
      </c>
    </row>
    <row r="342" spans="1:10" ht="15.75" thickBot="1">
      <c r="A342" s="11"/>
      <c r="B342" s="48" t="s">
        <v>516</v>
      </c>
      <c r="C342" s="48"/>
      <c r="D342" s="35" t="s">
        <v>291</v>
      </c>
      <c r="E342" s="35">
        <v>-10</v>
      </c>
      <c r="F342" s="35" t="s">
        <v>291</v>
      </c>
      <c r="G342" s="35">
        <v>1</v>
      </c>
      <c r="H342" s="95"/>
      <c r="I342" s="35" t="s">
        <v>291</v>
      </c>
      <c r="J342" s="35">
        <v>-9</v>
      </c>
    </row>
    <row r="343" spans="1:10" ht="15.75" thickTop="1">
      <c r="A343" s="11"/>
      <c r="B343" s="36"/>
      <c r="C343" s="36"/>
      <c r="D343" s="36"/>
      <c r="E343" s="36"/>
      <c r="F343" s="36"/>
      <c r="G343" s="36"/>
      <c r="H343" s="36"/>
      <c r="I343" s="36"/>
      <c r="J343" s="36"/>
    </row>
    <row r="344" spans="1:10" ht="15.75" thickBot="1">
      <c r="A344" s="11"/>
      <c r="B344" s="24"/>
      <c r="C344" s="24"/>
      <c r="D344" s="43" t="s">
        <v>517</v>
      </c>
      <c r="E344" s="43"/>
      <c r="F344" s="43"/>
      <c r="G344" s="43"/>
      <c r="H344" s="43"/>
      <c r="I344" s="43"/>
      <c r="J344" s="43"/>
    </row>
    <row r="345" spans="1:10">
      <c r="A345" s="11"/>
      <c r="B345" s="46">
        <v>83.916666666666671</v>
      </c>
      <c r="C345" s="46"/>
      <c r="D345" s="27"/>
      <c r="E345" s="26"/>
      <c r="F345" s="27"/>
      <c r="G345" s="26"/>
      <c r="H345" s="27"/>
      <c r="I345" s="27"/>
      <c r="J345" s="26"/>
    </row>
    <row r="346" spans="1:10" ht="15.75" thickBot="1">
      <c r="A346" s="11"/>
      <c r="B346" s="47" t="s">
        <v>518</v>
      </c>
      <c r="C346" s="47"/>
      <c r="D346" s="32" t="s">
        <v>291</v>
      </c>
      <c r="E346" s="32">
        <v>-10</v>
      </c>
      <c r="F346" s="32" t="s">
        <v>291</v>
      </c>
      <c r="G346" s="32">
        <v>1</v>
      </c>
      <c r="H346" s="24"/>
      <c r="I346" s="32" t="s">
        <v>291</v>
      </c>
      <c r="J346" s="32">
        <v>-9</v>
      </c>
    </row>
    <row r="347" spans="1:10">
      <c r="A347" s="11"/>
      <c r="B347" s="47" t="s">
        <v>509</v>
      </c>
      <c r="C347" s="47"/>
      <c r="D347" s="27"/>
      <c r="E347" s="27"/>
      <c r="F347" s="27"/>
      <c r="G347" s="27"/>
      <c r="H347" s="27"/>
      <c r="I347" s="27"/>
      <c r="J347" s="27"/>
    </row>
    <row r="348" spans="1:10" ht="15.75" thickBot="1">
      <c r="A348" s="11"/>
      <c r="B348" s="47" t="s">
        <v>515</v>
      </c>
      <c r="C348" s="47"/>
      <c r="D348" s="24"/>
      <c r="E348" s="32">
        <v>2</v>
      </c>
      <c r="F348" s="24"/>
      <c r="G348" s="32" t="s">
        <v>293</v>
      </c>
      <c r="H348" s="24"/>
      <c r="I348" s="24"/>
      <c r="J348" s="32">
        <v>2</v>
      </c>
    </row>
    <row r="349" spans="1:10" ht="15.75" thickBot="1">
      <c r="A349" s="11"/>
      <c r="B349" s="47" t="s">
        <v>520</v>
      </c>
      <c r="C349" s="47"/>
      <c r="D349" s="91"/>
      <c r="E349" s="90">
        <v>2</v>
      </c>
      <c r="F349" s="91"/>
      <c r="G349" s="90" t="s">
        <v>293</v>
      </c>
      <c r="H349" s="91"/>
      <c r="I349" s="91"/>
      <c r="J349" s="90">
        <v>2</v>
      </c>
    </row>
    <row r="350" spans="1:10" ht="15.75" thickBot="1">
      <c r="A350" s="11"/>
      <c r="B350" s="48" t="s">
        <v>512</v>
      </c>
      <c r="C350" s="48"/>
      <c r="D350" s="35" t="s">
        <v>291</v>
      </c>
      <c r="E350" s="35">
        <v>-8</v>
      </c>
      <c r="F350" s="35" t="s">
        <v>291</v>
      </c>
      <c r="G350" s="35">
        <v>1</v>
      </c>
      <c r="H350" s="95"/>
      <c r="I350" s="35" t="s">
        <v>291</v>
      </c>
      <c r="J350" s="35">
        <v>-7</v>
      </c>
    </row>
    <row r="351" spans="1:10" ht="15.75" thickTop="1">
      <c r="A351" s="11"/>
      <c r="B351" s="115">
        <v>83.875</v>
      </c>
      <c r="C351" s="115"/>
      <c r="D351" s="36"/>
      <c r="E351" s="113"/>
      <c r="F351" s="36"/>
      <c r="G351" s="113"/>
      <c r="H351" s="36"/>
      <c r="I351" s="36"/>
      <c r="J351" s="113"/>
    </row>
    <row r="352" spans="1:10" ht="15.75" thickBot="1">
      <c r="A352" s="11"/>
      <c r="B352" s="47" t="s">
        <v>519</v>
      </c>
      <c r="C352" s="47"/>
      <c r="D352" s="32" t="s">
        <v>291</v>
      </c>
      <c r="E352" s="32">
        <v>-12</v>
      </c>
      <c r="F352" s="32" t="s">
        <v>291</v>
      </c>
      <c r="G352" s="32">
        <v>1</v>
      </c>
      <c r="H352" s="24"/>
      <c r="I352" s="32" t="s">
        <v>291</v>
      </c>
      <c r="J352" s="32">
        <v>-11</v>
      </c>
    </row>
    <row r="353" spans="1:19">
      <c r="A353" s="11"/>
      <c r="B353" s="47" t="s">
        <v>509</v>
      </c>
      <c r="C353" s="47"/>
      <c r="D353" s="27"/>
      <c r="E353" s="27"/>
      <c r="F353" s="27"/>
      <c r="G353" s="27"/>
      <c r="H353" s="27"/>
      <c r="I353" s="27"/>
      <c r="J353" s="27"/>
    </row>
    <row r="354" spans="1:19" ht="15.75" thickBot="1">
      <c r="A354" s="11"/>
      <c r="B354" s="47" t="s">
        <v>515</v>
      </c>
      <c r="C354" s="47"/>
      <c r="D354" s="24"/>
      <c r="E354" s="32">
        <v>2</v>
      </c>
      <c r="F354" s="24"/>
      <c r="G354" s="32" t="s">
        <v>293</v>
      </c>
      <c r="H354" s="24"/>
      <c r="I354" s="24"/>
      <c r="J354" s="32">
        <v>2</v>
      </c>
    </row>
    <row r="355" spans="1:19" ht="15.75" thickBot="1">
      <c r="A355" s="11"/>
      <c r="B355" s="47" t="s">
        <v>520</v>
      </c>
      <c r="C355" s="47"/>
      <c r="D355" s="91"/>
      <c r="E355" s="90">
        <v>2</v>
      </c>
      <c r="F355" s="91"/>
      <c r="G355" s="90" t="s">
        <v>293</v>
      </c>
      <c r="H355" s="91"/>
      <c r="I355" s="91"/>
      <c r="J355" s="90">
        <v>2</v>
      </c>
    </row>
    <row r="356" spans="1:19" ht="15.75" thickBot="1">
      <c r="A356" s="11"/>
      <c r="B356" s="48" t="s">
        <v>516</v>
      </c>
      <c r="C356" s="48"/>
      <c r="D356" s="35" t="s">
        <v>291</v>
      </c>
      <c r="E356" s="35">
        <v>-10</v>
      </c>
      <c r="F356" s="35" t="s">
        <v>291</v>
      </c>
      <c r="G356" s="35">
        <v>1</v>
      </c>
      <c r="H356" s="95"/>
      <c r="I356" s="35" t="s">
        <v>291</v>
      </c>
      <c r="J356" s="35">
        <v>-9</v>
      </c>
    </row>
    <row r="357" spans="1:19" ht="15.75" thickTop="1">
      <c r="A357" s="11"/>
      <c r="B357" s="38">
        <v>-1</v>
      </c>
      <c r="C357" s="49" t="s">
        <v>185</v>
      </c>
      <c r="D357" s="49"/>
      <c r="E357" s="49"/>
      <c r="F357" s="49"/>
      <c r="G357" s="49"/>
      <c r="H357" s="49"/>
      <c r="I357" s="49"/>
      <c r="J357" s="49"/>
    </row>
    <row r="358" spans="1:19" ht="15.75" thickBot="1">
      <c r="A358" s="11"/>
      <c r="B358" s="10"/>
      <c r="C358" s="10"/>
      <c r="D358" s="10"/>
      <c r="E358" s="10"/>
      <c r="F358" s="10"/>
      <c r="G358" s="10"/>
      <c r="H358" s="10"/>
      <c r="I358" s="10"/>
      <c r="J358" s="10"/>
      <c r="K358" s="10"/>
      <c r="L358" s="10"/>
      <c r="M358" s="10"/>
      <c r="N358" s="10"/>
      <c r="O358" s="10"/>
      <c r="P358" s="10"/>
      <c r="Q358" s="10"/>
      <c r="R358" s="10"/>
      <c r="S358" s="10"/>
    </row>
    <row r="359" spans="1:19">
      <c r="A359" s="11"/>
      <c r="B359" s="77" t="s">
        <v>487</v>
      </c>
      <c r="C359" s="77"/>
      <c r="D359" s="77"/>
      <c r="E359" s="77"/>
      <c r="F359" s="77"/>
      <c r="G359" s="77"/>
      <c r="H359" s="77"/>
      <c r="I359" s="77"/>
      <c r="J359" s="77"/>
      <c r="K359" s="77"/>
    </row>
    <row r="360" spans="1:19">
      <c r="A360" s="11"/>
      <c r="B360" s="114" t="s">
        <v>523</v>
      </c>
      <c r="C360" s="114"/>
      <c r="D360" s="114"/>
      <c r="E360" s="114"/>
      <c r="F360" s="114"/>
      <c r="G360" s="114"/>
      <c r="H360" s="114"/>
      <c r="I360" s="114"/>
      <c r="J360" s="114"/>
      <c r="K360" s="114"/>
    </row>
    <row r="361" spans="1:19">
      <c r="A361" s="11"/>
      <c r="B361" s="78" t="s">
        <v>284</v>
      </c>
      <c r="C361" s="78"/>
      <c r="D361" s="78"/>
      <c r="E361" s="78"/>
      <c r="F361" s="78"/>
      <c r="G361" s="78"/>
      <c r="H361" s="78"/>
      <c r="I361" s="78"/>
      <c r="J361" s="78"/>
      <c r="K361" s="78"/>
    </row>
    <row r="362" spans="1:19">
      <c r="A362" s="11"/>
      <c r="B362" s="13"/>
      <c r="C362" s="13"/>
      <c r="D362" s="96" t="s">
        <v>489</v>
      </c>
      <c r="E362" s="96"/>
      <c r="F362" s="96"/>
      <c r="G362" s="96"/>
      <c r="H362" s="21"/>
      <c r="I362" s="21"/>
      <c r="J362" s="21"/>
      <c r="K362" s="21"/>
    </row>
    <row r="363" spans="1:19" ht="15.75" thickBot="1">
      <c r="A363" s="11"/>
      <c r="B363" s="13"/>
      <c r="C363" s="13"/>
      <c r="D363" s="43" t="s">
        <v>490</v>
      </c>
      <c r="E363" s="43"/>
      <c r="F363" s="43"/>
      <c r="G363" s="43"/>
      <c r="H363" s="21"/>
      <c r="I363" s="21"/>
      <c r="J363" s="21"/>
      <c r="K363" s="21"/>
    </row>
    <row r="364" spans="1:19">
      <c r="A364" s="11"/>
      <c r="B364" s="13"/>
      <c r="C364" s="13"/>
      <c r="D364" s="26"/>
      <c r="E364" s="26"/>
      <c r="F364" s="45"/>
      <c r="G364" s="45"/>
      <c r="H364" s="21"/>
      <c r="I364" s="21"/>
      <c r="J364" s="96" t="s">
        <v>353</v>
      </c>
      <c r="K364" s="96"/>
    </row>
    <row r="365" spans="1:19">
      <c r="A365" s="11"/>
      <c r="B365" s="13"/>
      <c r="C365" s="13"/>
      <c r="D365" s="96" t="s">
        <v>493</v>
      </c>
      <c r="E365" s="96"/>
      <c r="F365" s="96" t="s">
        <v>493</v>
      </c>
      <c r="G365" s="96"/>
      <c r="H365" s="97"/>
      <c r="I365" s="97"/>
      <c r="J365" s="96" t="s">
        <v>494</v>
      </c>
      <c r="K365" s="96"/>
    </row>
    <row r="366" spans="1:19">
      <c r="A366" s="11"/>
      <c r="B366" s="13"/>
      <c r="C366" s="13"/>
      <c r="D366" s="96" t="s">
        <v>496</v>
      </c>
      <c r="E366" s="96"/>
      <c r="F366" s="96" t="s">
        <v>497</v>
      </c>
      <c r="G366" s="96"/>
      <c r="H366" s="96" t="s">
        <v>498</v>
      </c>
      <c r="I366" s="96"/>
      <c r="J366" s="96" t="s">
        <v>499</v>
      </c>
      <c r="K366" s="96"/>
    </row>
    <row r="367" spans="1:19" ht="15.75" thickBot="1">
      <c r="A367" s="11"/>
      <c r="B367" s="13"/>
      <c r="C367" s="13"/>
      <c r="D367" s="43" t="s">
        <v>501</v>
      </c>
      <c r="E367" s="43"/>
      <c r="F367" s="43" t="s">
        <v>502</v>
      </c>
      <c r="G367" s="43"/>
      <c r="H367" s="43" t="s">
        <v>503</v>
      </c>
      <c r="I367" s="43"/>
      <c r="J367" s="43" t="s">
        <v>504</v>
      </c>
      <c r="K367" s="43"/>
    </row>
    <row r="368" spans="1:19" ht="15.75" thickBot="1">
      <c r="A368" s="11"/>
      <c r="B368" s="24"/>
      <c r="C368" s="24"/>
      <c r="D368" s="44" t="s">
        <v>505</v>
      </c>
      <c r="E368" s="44"/>
      <c r="F368" s="44"/>
      <c r="G368" s="44"/>
      <c r="H368" s="44"/>
      <c r="I368" s="44"/>
      <c r="J368" s="44"/>
      <c r="K368" s="44"/>
    </row>
    <row r="369" spans="1:11">
      <c r="A369" s="11"/>
      <c r="B369" s="46">
        <v>83.916666666666671</v>
      </c>
      <c r="C369" s="46"/>
      <c r="D369" s="26"/>
      <c r="E369" s="26"/>
      <c r="F369" s="26"/>
      <c r="G369" s="26"/>
      <c r="H369" s="26"/>
      <c r="I369" s="26"/>
      <c r="J369" s="26"/>
      <c r="K369" s="116"/>
    </row>
    <row r="370" spans="1:11" ht="15.75" thickBot="1">
      <c r="A370" s="11"/>
      <c r="B370" s="47" t="s">
        <v>506</v>
      </c>
      <c r="C370" s="47"/>
      <c r="D370" s="32" t="s">
        <v>291</v>
      </c>
      <c r="E370" s="32">
        <v>-5</v>
      </c>
      <c r="F370" s="32" t="s">
        <v>291</v>
      </c>
      <c r="G370" s="32">
        <v>1</v>
      </c>
      <c r="H370" s="32" t="s">
        <v>291</v>
      </c>
      <c r="I370" s="32">
        <v>-14</v>
      </c>
      <c r="J370" s="32" t="s">
        <v>291</v>
      </c>
      <c r="K370" s="32">
        <v>-18</v>
      </c>
    </row>
    <row r="371" spans="1:11">
      <c r="A371" s="11"/>
      <c r="B371" s="47" t="s">
        <v>509</v>
      </c>
      <c r="C371" s="47"/>
      <c r="D371" s="52"/>
      <c r="E371" s="27"/>
      <c r="F371" s="52"/>
      <c r="G371" s="27"/>
      <c r="H371" s="52"/>
      <c r="I371" s="27"/>
      <c r="J371" s="52"/>
      <c r="K371" s="27"/>
    </row>
    <row r="372" spans="1:11" ht="15.75" thickBot="1">
      <c r="A372" s="11"/>
      <c r="B372" s="47" t="s">
        <v>515</v>
      </c>
      <c r="C372" s="47"/>
      <c r="D372" s="31"/>
      <c r="E372" s="32">
        <v>2</v>
      </c>
      <c r="F372" s="31"/>
      <c r="G372" s="32" t="s">
        <v>293</v>
      </c>
      <c r="H372" s="31"/>
      <c r="I372" s="32" t="s">
        <v>293</v>
      </c>
      <c r="J372" s="31"/>
      <c r="K372" s="32">
        <v>2</v>
      </c>
    </row>
    <row r="373" spans="1:11" ht="15.75" thickBot="1">
      <c r="A373" s="11"/>
      <c r="B373" s="47" t="s">
        <v>520</v>
      </c>
      <c r="C373" s="47"/>
      <c r="D373" s="89"/>
      <c r="E373" s="90">
        <v>2</v>
      </c>
      <c r="F373" s="89"/>
      <c r="G373" s="90" t="s">
        <v>293</v>
      </c>
      <c r="H373" s="89"/>
      <c r="I373" s="90" t="s">
        <v>293</v>
      </c>
      <c r="J373" s="89"/>
      <c r="K373" s="90">
        <v>2</v>
      </c>
    </row>
    <row r="374" spans="1:11" ht="15.75" thickBot="1">
      <c r="A374" s="11"/>
      <c r="B374" s="48" t="s">
        <v>512</v>
      </c>
      <c r="C374" s="48"/>
      <c r="D374" s="35" t="s">
        <v>291</v>
      </c>
      <c r="E374" s="35">
        <v>-3</v>
      </c>
      <c r="F374" s="35" t="s">
        <v>291</v>
      </c>
      <c r="G374" s="35">
        <v>1</v>
      </c>
      <c r="H374" s="35" t="s">
        <v>291</v>
      </c>
      <c r="I374" s="35">
        <v>-14</v>
      </c>
      <c r="J374" s="35" t="s">
        <v>291</v>
      </c>
      <c r="K374" s="35">
        <v>-16</v>
      </c>
    </row>
    <row r="375" spans="1:11" ht="15.75" thickTop="1">
      <c r="A375" s="11"/>
      <c r="B375" s="115">
        <v>83.875</v>
      </c>
      <c r="C375" s="115"/>
      <c r="D375" s="113"/>
      <c r="E375" s="113"/>
      <c r="F375" s="113"/>
      <c r="G375" s="113"/>
      <c r="H375" s="113"/>
      <c r="I375" s="113"/>
      <c r="J375" s="113"/>
      <c r="K375" s="113"/>
    </row>
    <row r="376" spans="1:11" ht="15.75" thickBot="1">
      <c r="A376" s="11"/>
      <c r="B376" s="48" t="s">
        <v>524</v>
      </c>
      <c r="C376" s="48"/>
      <c r="D376" s="74" t="s">
        <v>291</v>
      </c>
      <c r="E376" s="74">
        <v>-4</v>
      </c>
      <c r="F376" s="74" t="s">
        <v>291</v>
      </c>
      <c r="G376" s="74">
        <v>1</v>
      </c>
      <c r="H376" s="74" t="s">
        <v>291</v>
      </c>
      <c r="I376" s="74">
        <v>-14</v>
      </c>
      <c r="J376" s="74" t="s">
        <v>291</v>
      </c>
      <c r="K376" s="74">
        <v>-17</v>
      </c>
    </row>
    <row r="377" spans="1:11" ht="15.75" thickTop="1">
      <c r="A377" s="11"/>
      <c r="B377" s="36"/>
      <c r="C377" s="36"/>
      <c r="D377" s="36"/>
      <c r="E377" s="36"/>
      <c r="F377" s="37"/>
      <c r="G377" s="36"/>
      <c r="H377" s="37"/>
      <c r="I377" s="36"/>
      <c r="J377" s="37"/>
      <c r="K377" s="36"/>
    </row>
    <row r="378" spans="1:11" ht="15.75" thickBot="1">
      <c r="A378" s="11"/>
      <c r="B378" s="24"/>
      <c r="C378" s="24"/>
      <c r="D378" s="43" t="s">
        <v>517</v>
      </c>
      <c r="E378" s="43"/>
      <c r="F378" s="43"/>
      <c r="G378" s="43"/>
      <c r="H378" s="43"/>
      <c r="I378" s="43"/>
      <c r="J378" s="43"/>
      <c r="K378" s="43"/>
    </row>
    <row r="379" spans="1:11">
      <c r="A379" s="11"/>
      <c r="B379" s="46">
        <v>83.916666666666671</v>
      </c>
      <c r="C379" s="46"/>
      <c r="D379" s="27"/>
      <c r="E379" s="26"/>
      <c r="F379" s="27"/>
      <c r="G379" s="26"/>
      <c r="H379" s="27"/>
      <c r="I379" s="26"/>
      <c r="J379" s="27"/>
      <c r="K379" s="26"/>
    </row>
    <row r="380" spans="1:11" ht="15.75" thickBot="1">
      <c r="A380" s="11"/>
      <c r="B380" s="47" t="s">
        <v>525</v>
      </c>
      <c r="C380" s="47"/>
      <c r="D380" s="32" t="s">
        <v>291</v>
      </c>
      <c r="E380" s="32">
        <v>-5</v>
      </c>
      <c r="F380" s="32" t="s">
        <v>291</v>
      </c>
      <c r="G380" s="32">
        <v>1</v>
      </c>
      <c r="H380" s="32" t="s">
        <v>291</v>
      </c>
      <c r="I380" s="32">
        <v>-14</v>
      </c>
      <c r="J380" s="32" t="s">
        <v>291</v>
      </c>
      <c r="K380" s="32">
        <v>-18</v>
      </c>
    </row>
    <row r="381" spans="1:11">
      <c r="A381" s="11"/>
      <c r="B381" s="47" t="s">
        <v>509</v>
      </c>
      <c r="C381" s="47"/>
      <c r="D381" s="52"/>
      <c r="E381" s="27"/>
      <c r="F381" s="52"/>
      <c r="G381" s="27"/>
      <c r="H381" s="52"/>
      <c r="I381" s="27"/>
      <c r="J381" s="52"/>
      <c r="K381" s="27"/>
    </row>
    <row r="382" spans="1:11" ht="15.75" thickBot="1">
      <c r="A382" s="11"/>
      <c r="B382" s="47" t="s">
        <v>515</v>
      </c>
      <c r="C382" s="47"/>
      <c r="D382" s="31"/>
      <c r="E382" s="32">
        <v>2</v>
      </c>
      <c r="F382" s="31"/>
      <c r="G382" s="32" t="s">
        <v>293</v>
      </c>
      <c r="H382" s="31"/>
      <c r="I382" s="32" t="s">
        <v>293</v>
      </c>
      <c r="J382" s="31"/>
      <c r="K382" s="32">
        <v>2</v>
      </c>
    </row>
    <row r="383" spans="1:11" ht="15.75" thickBot="1">
      <c r="A383" s="11"/>
      <c r="B383" s="47" t="s">
        <v>520</v>
      </c>
      <c r="C383" s="47"/>
      <c r="D383" s="89"/>
      <c r="E383" s="90">
        <v>2</v>
      </c>
      <c r="F383" s="89"/>
      <c r="G383" s="90" t="s">
        <v>293</v>
      </c>
      <c r="H383" s="89"/>
      <c r="I383" s="90" t="s">
        <v>293</v>
      </c>
      <c r="J383" s="89"/>
      <c r="K383" s="90">
        <v>2</v>
      </c>
    </row>
    <row r="384" spans="1:11" ht="15.75" thickBot="1">
      <c r="A384" s="11"/>
      <c r="B384" s="48" t="s">
        <v>512</v>
      </c>
      <c r="C384" s="48"/>
      <c r="D384" s="35" t="s">
        <v>291</v>
      </c>
      <c r="E384" s="35">
        <v>-3</v>
      </c>
      <c r="F384" s="35" t="s">
        <v>291</v>
      </c>
      <c r="G384" s="35">
        <v>1</v>
      </c>
      <c r="H384" s="35" t="s">
        <v>291</v>
      </c>
      <c r="I384" s="35">
        <v>-14</v>
      </c>
      <c r="J384" s="35" t="s">
        <v>291</v>
      </c>
      <c r="K384" s="35">
        <v>-16</v>
      </c>
    </row>
    <row r="385" spans="1:19" ht="15.75" thickTop="1">
      <c r="A385" s="11"/>
      <c r="B385" s="115">
        <v>83.875</v>
      </c>
      <c r="C385" s="115"/>
      <c r="D385" s="36"/>
      <c r="E385" s="113"/>
      <c r="F385" s="36"/>
      <c r="G385" s="113"/>
      <c r="H385" s="36"/>
      <c r="I385" s="113"/>
      <c r="J385" s="36"/>
      <c r="K385" s="113"/>
    </row>
    <row r="386" spans="1:19" ht="15.75" thickBot="1">
      <c r="A386" s="11"/>
      <c r="B386" s="47" t="s">
        <v>519</v>
      </c>
      <c r="C386" s="47"/>
      <c r="D386" s="32" t="s">
        <v>291</v>
      </c>
      <c r="E386" s="32">
        <v>-4</v>
      </c>
      <c r="F386" s="32" t="s">
        <v>291</v>
      </c>
      <c r="G386" s="32">
        <v>1</v>
      </c>
      <c r="H386" s="32" t="s">
        <v>291</v>
      </c>
      <c r="I386" s="32">
        <v>-15</v>
      </c>
      <c r="J386" s="32" t="s">
        <v>291</v>
      </c>
      <c r="K386" s="32">
        <v>-18</v>
      </c>
    </row>
    <row r="387" spans="1:19">
      <c r="A387" s="11"/>
      <c r="B387" s="47" t="s">
        <v>509</v>
      </c>
      <c r="C387" s="47"/>
      <c r="D387" s="27"/>
      <c r="E387" s="27"/>
      <c r="F387" s="27"/>
      <c r="G387" s="27"/>
      <c r="H387" s="27"/>
      <c r="I387" s="27"/>
      <c r="J387" s="27"/>
      <c r="K387" s="27"/>
    </row>
    <row r="388" spans="1:19" ht="15.75" thickBot="1">
      <c r="A388" s="11"/>
      <c r="B388" s="47" t="s">
        <v>515</v>
      </c>
      <c r="C388" s="47"/>
      <c r="D388" s="24"/>
      <c r="E388" s="32" t="s">
        <v>293</v>
      </c>
      <c r="F388" s="24"/>
      <c r="G388" s="32" t="s">
        <v>293</v>
      </c>
      <c r="H388" s="24"/>
      <c r="I388" s="32">
        <v>1</v>
      </c>
      <c r="J388" s="24"/>
      <c r="K388" s="32">
        <v>1</v>
      </c>
    </row>
    <row r="389" spans="1:19" ht="15.75" thickBot="1">
      <c r="A389" s="11"/>
      <c r="B389" s="47" t="s">
        <v>520</v>
      </c>
      <c r="C389" s="47"/>
      <c r="D389" s="91"/>
      <c r="E389" s="90" t="s">
        <v>293</v>
      </c>
      <c r="F389" s="91"/>
      <c r="G389" s="90" t="s">
        <v>293</v>
      </c>
      <c r="H389" s="91"/>
      <c r="I389" s="90">
        <v>1</v>
      </c>
      <c r="J389" s="91"/>
      <c r="K389" s="90">
        <v>1</v>
      </c>
    </row>
    <row r="390" spans="1:19" ht="15.75" thickBot="1">
      <c r="A390" s="11"/>
      <c r="B390" s="48" t="s">
        <v>516</v>
      </c>
      <c r="C390" s="48"/>
      <c r="D390" s="35" t="s">
        <v>291</v>
      </c>
      <c r="E390" s="35">
        <v>-4</v>
      </c>
      <c r="F390" s="35" t="s">
        <v>291</v>
      </c>
      <c r="G390" s="35">
        <v>1</v>
      </c>
      <c r="H390" s="35" t="s">
        <v>291</v>
      </c>
      <c r="I390" s="35">
        <v>-14</v>
      </c>
      <c r="J390" s="35" t="s">
        <v>291</v>
      </c>
      <c r="K390" s="35">
        <v>-17</v>
      </c>
    </row>
    <row r="391" spans="1:19" ht="15.75" thickTop="1">
      <c r="A391" s="11"/>
      <c r="B391" s="38">
        <v>-1</v>
      </c>
      <c r="C391" s="49" t="s">
        <v>185</v>
      </c>
      <c r="D391" s="49"/>
      <c r="E391" s="49"/>
      <c r="F391" s="49"/>
      <c r="G391" s="49"/>
      <c r="H391" s="49"/>
      <c r="I391" s="49"/>
      <c r="J391" s="49"/>
      <c r="K391" s="49"/>
    </row>
    <row r="392" spans="1:19" ht="15.75" thickBot="1">
      <c r="A392" s="11"/>
      <c r="B392" s="10"/>
      <c r="C392" s="10"/>
      <c r="D392" s="10"/>
      <c r="E392" s="10"/>
      <c r="F392" s="10"/>
      <c r="G392" s="10"/>
      <c r="H392" s="10"/>
      <c r="I392" s="10"/>
      <c r="J392" s="10"/>
      <c r="K392" s="10"/>
      <c r="L392" s="10"/>
      <c r="M392" s="10"/>
      <c r="N392" s="10"/>
      <c r="O392" s="10"/>
      <c r="P392" s="10"/>
      <c r="Q392" s="10"/>
      <c r="R392" s="10"/>
      <c r="S392" s="10"/>
    </row>
    <row r="393" spans="1:19">
      <c r="A393" s="11"/>
      <c r="B393" s="77" t="s">
        <v>526</v>
      </c>
      <c r="C393" s="77"/>
      <c r="D393" s="77"/>
      <c r="E393" s="77"/>
      <c r="F393" s="77"/>
      <c r="G393" s="77"/>
      <c r="H393" s="77"/>
      <c r="I393" s="77"/>
      <c r="J393" s="77"/>
      <c r="K393" s="77"/>
      <c r="L393" s="77"/>
      <c r="M393" s="77"/>
      <c r="N393" s="77"/>
    </row>
    <row r="394" spans="1:19" ht="15.75" thickBot="1">
      <c r="A394" s="11"/>
      <c r="B394" s="117" t="s">
        <v>284</v>
      </c>
      <c r="C394" s="117"/>
      <c r="D394" s="117"/>
      <c r="E394" s="117"/>
      <c r="F394" s="117"/>
      <c r="G394" s="117"/>
      <c r="H394" s="117"/>
      <c r="I394" s="117"/>
      <c r="J394" s="117"/>
      <c r="K394" s="117"/>
      <c r="L394" s="117"/>
      <c r="M394" s="117"/>
      <c r="N394" s="117"/>
    </row>
    <row r="395" spans="1:19">
      <c r="A395" s="11"/>
      <c r="B395" s="118" t="s">
        <v>527</v>
      </c>
      <c r="C395" s="118"/>
      <c r="D395" s="118"/>
      <c r="E395" s="119" t="s">
        <v>528</v>
      </c>
      <c r="F395" s="119"/>
      <c r="G395" s="119"/>
      <c r="H395" s="119"/>
      <c r="I395" s="119"/>
      <c r="J395" s="27"/>
      <c r="K395" s="45"/>
      <c r="L395" s="45"/>
      <c r="M395" s="45"/>
      <c r="N395" s="45"/>
    </row>
    <row r="396" spans="1:19">
      <c r="A396" s="11"/>
      <c r="B396" s="120" t="s">
        <v>529</v>
      </c>
      <c r="C396" s="120"/>
      <c r="D396" s="120"/>
      <c r="E396" s="96" t="s">
        <v>530</v>
      </c>
      <c r="F396" s="96"/>
      <c r="G396" s="96"/>
      <c r="H396" s="96"/>
      <c r="I396" s="96"/>
      <c r="J396" s="13"/>
      <c r="K396" s="96" t="s">
        <v>531</v>
      </c>
      <c r="L396" s="96"/>
      <c r="M396" s="96"/>
      <c r="N396" s="96"/>
    </row>
    <row r="397" spans="1:19" ht="15.75" thickBot="1">
      <c r="A397" s="11"/>
      <c r="B397" s="109" t="s">
        <v>532</v>
      </c>
      <c r="C397" s="109"/>
      <c r="D397" s="109"/>
      <c r="E397" s="43" t="s">
        <v>510</v>
      </c>
      <c r="F397" s="43"/>
      <c r="G397" s="43"/>
      <c r="H397" s="43"/>
      <c r="I397" s="43"/>
      <c r="J397" s="24"/>
      <c r="K397" s="43" t="s">
        <v>533</v>
      </c>
      <c r="L397" s="43"/>
      <c r="M397" s="43"/>
      <c r="N397" s="43"/>
    </row>
    <row r="398" spans="1:19" ht="15.75" thickBot="1">
      <c r="A398" s="11"/>
      <c r="B398" s="27"/>
      <c r="C398" s="27"/>
      <c r="D398" s="27"/>
      <c r="E398" s="44" t="s">
        <v>378</v>
      </c>
      <c r="F398" s="44"/>
      <c r="G398" s="44"/>
      <c r="H398" s="44"/>
      <c r="I398" s="44"/>
      <c r="J398" s="26"/>
      <c r="K398" s="26"/>
      <c r="L398" s="26"/>
      <c r="M398" s="26"/>
      <c r="N398" s="26"/>
    </row>
    <row r="399" spans="1:19" ht="15.75" thickBot="1">
      <c r="A399" s="11"/>
      <c r="B399" s="24"/>
      <c r="C399" s="24"/>
      <c r="D399" s="24"/>
      <c r="E399" s="44">
        <v>2014</v>
      </c>
      <c r="F399" s="44"/>
      <c r="G399" s="100"/>
      <c r="H399" s="44">
        <v>2013</v>
      </c>
      <c r="I399" s="44"/>
      <c r="J399" s="92"/>
      <c r="K399" s="92"/>
      <c r="L399" s="92"/>
      <c r="M399" s="92"/>
      <c r="N399" s="92"/>
    </row>
    <row r="400" spans="1:19">
      <c r="A400" s="11"/>
      <c r="B400" s="111" t="s">
        <v>476</v>
      </c>
      <c r="C400" s="111"/>
      <c r="D400" s="111"/>
      <c r="E400" s="26"/>
      <c r="F400" s="27"/>
      <c r="G400" s="27"/>
      <c r="H400" s="26"/>
      <c r="I400" s="27"/>
      <c r="J400" s="27"/>
      <c r="K400" s="27"/>
      <c r="L400" s="27"/>
      <c r="M400" s="27"/>
      <c r="N400" s="27"/>
    </row>
    <row r="401" spans="1:14">
      <c r="A401" s="11"/>
      <c r="B401" s="47" t="s">
        <v>534</v>
      </c>
      <c r="C401" s="47"/>
      <c r="D401" s="47"/>
      <c r="E401" s="21"/>
      <c r="F401" s="13"/>
      <c r="G401" s="13"/>
      <c r="H401" s="21"/>
      <c r="I401" s="13"/>
      <c r="J401" s="13"/>
      <c r="K401" s="13"/>
      <c r="L401" s="13"/>
      <c r="M401" s="13"/>
      <c r="N401" s="13"/>
    </row>
    <row r="402" spans="1:14">
      <c r="A402" s="11"/>
      <c r="B402" s="47" t="s">
        <v>535</v>
      </c>
      <c r="C402" s="47"/>
      <c r="D402" s="47"/>
      <c r="E402" s="30" t="s">
        <v>291</v>
      </c>
      <c r="F402" s="30">
        <v>8</v>
      </c>
      <c r="G402" s="13"/>
      <c r="H402" s="30" t="s">
        <v>291</v>
      </c>
      <c r="I402" s="30">
        <v>3</v>
      </c>
      <c r="J402" s="13"/>
      <c r="K402" s="47" t="s">
        <v>536</v>
      </c>
      <c r="L402" s="47"/>
      <c r="M402" s="47"/>
      <c r="N402" s="47"/>
    </row>
    <row r="403" spans="1:14">
      <c r="A403" s="11"/>
      <c r="B403" s="47" t="s">
        <v>537</v>
      </c>
      <c r="C403" s="47"/>
      <c r="D403" s="47"/>
      <c r="E403" s="29"/>
      <c r="F403" s="30">
        <v>-5</v>
      </c>
      <c r="G403" s="13"/>
      <c r="H403" s="29"/>
      <c r="I403" s="30" t="s">
        <v>293</v>
      </c>
      <c r="J403" s="13"/>
      <c r="K403" s="47" t="s">
        <v>538</v>
      </c>
      <c r="L403" s="47"/>
      <c r="M403" s="47"/>
      <c r="N403" s="47"/>
    </row>
    <row r="404" spans="1:14">
      <c r="A404" s="11"/>
      <c r="B404" s="47" t="s">
        <v>537</v>
      </c>
      <c r="C404" s="47"/>
      <c r="D404" s="47"/>
      <c r="E404" s="21"/>
      <c r="F404" s="30">
        <v>2</v>
      </c>
      <c r="G404" s="13"/>
      <c r="H404" s="21"/>
      <c r="I404" s="30">
        <v>3</v>
      </c>
      <c r="J404" s="13"/>
      <c r="K404" s="47" t="s">
        <v>539</v>
      </c>
      <c r="L404" s="47"/>
      <c r="M404" s="47"/>
      <c r="N404" s="47"/>
    </row>
    <row r="405" spans="1:14">
      <c r="A405" s="11"/>
      <c r="B405" s="47" t="s">
        <v>540</v>
      </c>
      <c r="C405" s="47"/>
      <c r="D405" s="47"/>
      <c r="E405" s="21"/>
      <c r="F405" s="13"/>
      <c r="G405" s="13"/>
      <c r="H405" s="21"/>
      <c r="I405" s="13"/>
      <c r="J405" s="13"/>
      <c r="K405" s="47" t="s">
        <v>541</v>
      </c>
      <c r="L405" s="47"/>
      <c r="M405" s="47"/>
      <c r="N405" s="47"/>
    </row>
    <row r="406" spans="1:14" ht="15.75" thickBot="1">
      <c r="A406" s="11"/>
      <c r="B406" s="13"/>
      <c r="C406" s="47" t="s">
        <v>542</v>
      </c>
      <c r="D406" s="47"/>
      <c r="E406" s="92"/>
      <c r="F406" s="32">
        <v>-2</v>
      </c>
      <c r="G406" s="24"/>
      <c r="H406" s="92"/>
      <c r="I406" s="32" t="s">
        <v>293</v>
      </c>
      <c r="J406" s="13"/>
      <c r="K406" s="47" t="s">
        <v>543</v>
      </c>
      <c r="L406" s="47"/>
      <c r="M406" s="47"/>
      <c r="N406" s="47"/>
    </row>
    <row r="407" spans="1:14">
      <c r="A407" s="11"/>
      <c r="B407" s="47" t="s">
        <v>544</v>
      </c>
      <c r="C407" s="47"/>
      <c r="D407" s="47"/>
      <c r="E407" s="26"/>
      <c r="F407" s="53">
        <v>3</v>
      </c>
      <c r="G407" s="27"/>
      <c r="H407" s="26"/>
      <c r="I407" s="53">
        <v>6</v>
      </c>
      <c r="J407" s="13"/>
      <c r="K407" s="121"/>
      <c r="L407" s="121"/>
      <c r="M407" s="121"/>
      <c r="N407" s="121"/>
    </row>
    <row r="408" spans="1:14" ht="15.75" thickBot="1">
      <c r="A408" s="11"/>
      <c r="B408" s="13"/>
      <c r="C408" s="13"/>
      <c r="D408" s="13"/>
      <c r="E408" s="92"/>
      <c r="F408" s="32">
        <v>-1</v>
      </c>
      <c r="G408" s="24"/>
      <c r="H408" s="92"/>
      <c r="I408" s="32">
        <v>-2</v>
      </c>
      <c r="J408" s="13"/>
      <c r="K408" s="47" t="s">
        <v>545</v>
      </c>
      <c r="L408" s="47"/>
      <c r="M408" s="47"/>
      <c r="N408" s="47"/>
    </row>
    <row r="409" spans="1:14">
      <c r="A409" s="11"/>
      <c r="B409" s="47" t="s">
        <v>546</v>
      </c>
      <c r="C409" s="47"/>
      <c r="D409" s="47"/>
      <c r="E409" s="26"/>
      <c r="F409" s="53">
        <v>2</v>
      </c>
      <c r="G409" s="27"/>
      <c r="H409" s="26"/>
      <c r="I409" s="53">
        <v>4</v>
      </c>
      <c r="J409" s="13"/>
      <c r="K409" s="121"/>
      <c r="L409" s="121"/>
      <c r="M409" s="121"/>
      <c r="N409" s="121"/>
    </row>
    <row r="410" spans="1:14" ht="15.75" thickBot="1">
      <c r="A410" s="11"/>
      <c r="B410" s="13"/>
      <c r="C410" s="13"/>
      <c r="D410" s="13"/>
      <c r="E410" s="92"/>
      <c r="F410" s="32">
        <v>-3</v>
      </c>
      <c r="G410" s="24"/>
      <c r="H410" s="92"/>
      <c r="I410" s="32">
        <v>-2</v>
      </c>
      <c r="J410" s="13"/>
      <c r="K410" s="47" t="s">
        <v>547</v>
      </c>
      <c r="L410" s="47"/>
      <c r="M410" s="47"/>
      <c r="N410" s="47"/>
    </row>
    <row r="411" spans="1:14" ht="15.75" thickBot="1">
      <c r="A411" s="11"/>
      <c r="B411" s="13"/>
      <c r="C411" s="13"/>
      <c r="D411" s="13"/>
      <c r="E411" s="35" t="s">
        <v>291</v>
      </c>
      <c r="F411" s="35">
        <v>-1</v>
      </c>
      <c r="G411" s="95"/>
      <c r="H411" s="35" t="s">
        <v>291</v>
      </c>
      <c r="I411" s="35">
        <v>2</v>
      </c>
      <c r="J411" s="13"/>
      <c r="K411" s="13"/>
      <c r="L411" s="13"/>
      <c r="M411" s="13"/>
      <c r="N411" s="13"/>
    </row>
    <row r="412" spans="1:14" ht="15.75" thickTop="1">
      <c r="A412" s="11"/>
      <c r="B412" s="13"/>
      <c r="C412" s="13"/>
      <c r="D412" s="13"/>
      <c r="E412" s="113"/>
      <c r="F412" s="36"/>
      <c r="G412" s="36"/>
      <c r="H412" s="113"/>
      <c r="I412" s="36"/>
      <c r="J412" s="13"/>
      <c r="K412" s="13"/>
      <c r="L412" s="13"/>
      <c r="M412" s="13"/>
      <c r="N412" s="13"/>
    </row>
    <row r="413" spans="1:14">
      <c r="A413" s="11"/>
      <c r="B413" s="47" t="s">
        <v>548</v>
      </c>
      <c r="C413" s="47"/>
      <c r="D413" s="47"/>
      <c r="E413" s="21"/>
      <c r="F413" s="13"/>
      <c r="G413" s="13"/>
      <c r="H413" s="21"/>
      <c r="I413" s="13"/>
      <c r="J413" s="13"/>
      <c r="K413" s="13"/>
      <c r="L413" s="13"/>
      <c r="M413" s="13"/>
      <c r="N413" s="13"/>
    </row>
    <row r="414" spans="1:14">
      <c r="A414" s="11"/>
      <c r="B414" s="47" t="s">
        <v>549</v>
      </c>
      <c r="C414" s="47"/>
      <c r="D414" s="47"/>
      <c r="E414" s="30" t="s">
        <v>291</v>
      </c>
      <c r="F414" s="30">
        <v>8</v>
      </c>
      <c r="G414" s="13"/>
      <c r="H414" s="30" t="s">
        <v>291</v>
      </c>
      <c r="I414" s="30">
        <v>5</v>
      </c>
      <c r="J414" s="13"/>
      <c r="K414" s="47">
        <v>-1</v>
      </c>
      <c r="L414" s="47"/>
      <c r="M414" s="47"/>
      <c r="N414" s="47"/>
    </row>
    <row r="415" spans="1:14" ht="15.75" thickBot="1">
      <c r="A415" s="11"/>
      <c r="B415" s="13"/>
      <c r="C415" s="13"/>
      <c r="D415" s="13"/>
      <c r="E415" s="92"/>
      <c r="F415" s="32">
        <v>-3</v>
      </c>
      <c r="G415" s="24"/>
      <c r="H415" s="92"/>
      <c r="I415" s="32">
        <v>-2</v>
      </c>
      <c r="J415" s="13"/>
      <c r="K415" s="47" t="s">
        <v>545</v>
      </c>
      <c r="L415" s="47"/>
      <c r="M415" s="47"/>
      <c r="N415" s="47"/>
    </row>
    <row r="416" spans="1:14" ht="15.75" thickBot="1">
      <c r="A416" s="11"/>
      <c r="B416" s="47" t="s">
        <v>546</v>
      </c>
      <c r="C416" s="47"/>
      <c r="D416" s="47"/>
      <c r="E416" s="35" t="s">
        <v>291</v>
      </c>
      <c r="F416" s="35">
        <v>5</v>
      </c>
      <c r="G416" s="95"/>
      <c r="H416" s="35" t="s">
        <v>291</v>
      </c>
      <c r="I416" s="35">
        <v>3</v>
      </c>
      <c r="J416" s="13"/>
      <c r="K416" s="121"/>
      <c r="L416" s="121"/>
      <c r="M416" s="121"/>
      <c r="N416" s="121"/>
    </row>
    <row r="417" spans="1:14" ht="15.75" thickTop="1">
      <c r="A417" s="11"/>
      <c r="B417" s="13"/>
      <c r="C417" s="13"/>
      <c r="D417" s="13"/>
      <c r="E417" s="113"/>
      <c r="F417" s="36"/>
      <c r="G417" s="36"/>
      <c r="H417" s="113"/>
      <c r="I417" s="36"/>
      <c r="J417" s="13"/>
      <c r="K417" s="13"/>
      <c r="L417" s="28"/>
      <c r="M417" s="13"/>
      <c r="N417" s="13"/>
    </row>
    <row r="418" spans="1:14" ht="15.75" thickBot="1">
      <c r="A418" s="11"/>
      <c r="B418" s="48" t="s">
        <v>550</v>
      </c>
      <c r="C418" s="48"/>
      <c r="D418" s="48"/>
      <c r="E418" s="74" t="s">
        <v>291</v>
      </c>
      <c r="F418" s="74">
        <v>4</v>
      </c>
      <c r="G418" s="54"/>
      <c r="H418" s="74" t="s">
        <v>291</v>
      </c>
      <c r="I418" s="74">
        <v>5</v>
      </c>
      <c r="J418" s="54"/>
      <c r="K418" s="54"/>
      <c r="L418" s="54"/>
      <c r="M418" s="54"/>
      <c r="N418" s="54"/>
    </row>
    <row r="419" spans="1:14" ht="15.75" thickTop="1">
      <c r="A419" s="11"/>
      <c r="B419" s="112" t="s">
        <v>481</v>
      </c>
      <c r="C419" s="112"/>
      <c r="D419" s="112"/>
      <c r="E419" s="113"/>
      <c r="F419" s="36"/>
      <c r="G419" s="36"/>
      <c r="H419" s="113"/>
      <c r="I419" s="36"/>
      <c r="J419" s="36"/>
      <c r="K419" s="36"/>
      <c r="L419" s="36"/>
      <c r="M419" s="36"/>
      <c r="N419" s="36"/>
    </row>
    <row r="420" spans="1:14">
      <c r="A420" s="11"/>
      <c r="B420" s="47" t="s">
        <v>534</v>
      </c>
      <c r="C420" s="47"/>
      <c r="D420" s="47"/>
      <c r="E420" s="21"/>
      <c r="F420" s="13"/>
      <c r="G420" s="13"/>
      <c r="H420" s="21"/>
      <c r="I420" s="13"/>
      <c r="J420" s="13"/>
      <c r="K420" s="13"/>
      <c r="L420" s="13"/>
      <c r="M420" s="13"/>
      <c r="N420" s="13"/>
    </row>
    <row r="421" spans="1:14">
      <c r="A421" s="11"/>
      <c r="B421" s="47" t="s">
        <v>537</v>
      </c>
      <c r="C421" s="47"/>
      <c r="D421" s="47"/>
      <c r="E421" s="30" t="s">
        <v>291</v>
      </c>
      <c r="F421" s="30">
        <v>3</v>
      </c>
      <c r="G421" s="13"/>
      <c r="H421" s="30" t="s">
        <v>291</v>
      </c>
      <c r="I421" s="30">
        <v>2</v>
      </c>
      <c r="J421" s="13"/>
      <c r="K421" s="47" t="s">
        <v>536</v>
      </c>
      <c r="L421" s="47"/>
      <c r="M421" s="47"/>
      <c r="N421" s="47"/>
    </row>
    <row r="422" spans="1:14" ht="15.75" thickBot="1">
      <c r="A422" s="11"/>
      <c r="B422" s="13"/>
      <c r="C422" s="13"/>
      <c r="D422" s="13"/>
      <c r="E422" s="92"/>
      <c r="F422" s="32">
        <v>-3</v>
      </c>
      <c r="G422" s="24"/>
      <c r="H422" s="92"/>
      <c r="I422" s="32">
        <v>-2</v>
      </c>
      <c r="J422" s="13"/>
      <c r="K422" s="47" t="s">
        <v>551</v>
      </c>
      <c r="L422" s="47"/>
      <c r="M422" s="47"/>
      <c r="N422" s="47"/>
    </row>
    <row r="423" spans="1:14" ht="15.75" thickBot="1">
      <c r="A423" s="11"/>
      <c r="B423" s="121"/>
      <c r="C423" s="121"/>
      <c r="D423" s="121"/>
      <c r="E423" s="35" t="s">
        <v>291</v>
      </c>
      <c r="F423" s="35" t="s">
        <v>293</v>
      </c>
      <c r="G423" s="95"/>
      <c r="H423" s="35" t="s">
        <v>291</v>
      </c>
      <c r="I423" s="35" t="s">
        <v>293</v>
      </c>
      <c r="J423" s="13"/>
      <c r="K423" s="13"/>
      <c r="L423" s="13"/>
      <c r="M423" s="13"/>
      <c r="N423" s="13"/>
    </row>
    <row r="424" spans="1:14" ht="15.75" thickTop="1">
      <c r="A424" s="11"/>
      <c r="B424" s="13"/>
      <c r="C424" s="13"/>
      <c r="D424" s="13"/>
      <c r="E424" s="113"/>
      <c r="F424" s="36"/>
      <c r="G424" s="36"/>
      <c r="H424" s="113"/>
      <c r="I424" s="36"/>
      <c r="J424" s="13"/>
      <c r="K424" s="13"/>
      <c r="L424" s="13"/>
      <c r="M424" s="13"/>
      <c r="N424" s="13"/>
    </row>
    <row r="425" spans="1:14">
      <c r="A425" s="11"/>
      <c r="B425" s="47" t="s">
        <v>548</v>
      </c>
      <c r="C425" s="47"/>
      <c r="D425" s="47"/>
      <c r="E425" s="21"/>
      <c r="F425" s="13"/>
      <c r="G425" s="13"/>
      <c r="H425" s="21"/>
      <c r="I425" s="13"/>
      <c r="J425" s="13"/>
      <c r="K425" s="13"/>
      <c r="L425" s="13"/>
      <c r="M425" s="13"/>
      <c r="N425" s="13"/>
    </row>
    <row r="426" spans="1:14">
      <c r="A426" s="11"/>
      <c r="B426" s="47" t="s">
        <v>549</v>
      </c>
      <c r="C426" s="47"/>
      <c r="D426" s="47"/>
      <c r="E426" s="30" t="s">
        <v>291</v>
      </c>
      <c r="F426" s="30">
        <v>1</v>
      </c>
      <c r="G426" s="13"/>
      <c r="H426" s="30" t="s">
        <v>291</v>
      </c>
      <c r="I426" s="30">
        <v>2</v>
      </c>
      <c r="J426" s="13"/>
      <c r="K426" s="47">
        <v>-1</v>
      </c>
      <c r="L426" s="47"/>
      <c r="M426" s="47"/>
      <c r="N426" s="47"/>
    </row>
    <row r="427" spans="1:14" ht="15.75" thickBot="1">
      <c r="A427" s="11"/>
      <c r="B427" s="13"/>
      <c r="C427" s="13"/>
      <c r="D427" s="13"/>
      <c r="E427" s="92"/>
      <c r="F427" s="32" t="s">
        <v>293</v>
      </c>
      <c r="G427" s="24"/>
      <c r="H427" s="92"/>
      <c r="I427" s="32">
        <v>-1</v>
      </c>
      <c r="J427" s="13"/>
      <c r="K427" s="47" t="s">
        <v>545</v>
      </c>
      <c r="L427" s="47"/>
      <c r="M427" s="47"/>
      <c r="N427" s="47"/>
    </row>
    <row r="428" spans="1:14" ht="15.75" thickBot="1">
      <c r="A428" s="11"/>
      <c r="B428" s="47" t="s">
        <v>546</v>
      </c>
      <c r="C428" s="47"/>
      <c r="D428" s="47"/>
      <c r="E428" s="35" t="s">
        <v>291</v>
      </c>
      <c r="F428" s="35">
        <v>1</v>
      </c>
      <c r="G428" s="95"/>
      <c r="H428" s="35" t="s">
        <v>291</v>
      </c>
      <c r="I428" s="35">
        <v>1</v>
      </c>
      <c r="J428" s="13"/>
      <c r="K428" s="121"/>
      <c r="L428" s="121"/>
      <c r="M428" s="121"/>
      <c r="N428" s="121"/>
    </row>
    <row r="429" spans="1:14" ht="15.75" thickTop="1">
      <c r="A429" s="11"/>
      <c r="B429" s="13"/>
      <c r="C429" s="13"/>
      <c r="D429" s="13"/>
      <c r="E429" s="113"/>
      <c r="F429" s="36"/>
      <c r="G429" s="36"/>
      <c r="H429" s="113"/>
      <c r="I429" s="36"/>
      <c r="J429" s="13"/>
      <c r="K429" s="13"/>
      <c r="L429" s="13"/>
      <c r="M429" s="13"/>
      <c r="N429" s="13"/>
    </row>
    <row r="430" spans="1:14" ht="15.75" thickBot="1">
      <c r="A430" s="11"/>
      <c r="B430" s="48" t="s">
        <v>550</v>
      </c>
      <c r="C430" s="48"/>
      <c r="D430" s="48"/>
      <c r="E430" s="74" t="s">
        <v>291</v>
      </c>
      <c r="F430" s="74">
        <v>1</v>
      </c>
      <c r="G430" s="54"/>
      <c r="H430" s="74" t="s">
        <v>291</v>
      </c>
      <c r="I430" s="74">
        <v>1</v>
      </c>
      <c r="J430" s="54"/>
      <c r="K430" s="54"/>
      <c r="L430" s="54"/>
      <c r="M430" s="54"/>
      <c r="N430" s="54"/>
    </row>
    <row r="431" spans="1:14" ht="15.75" thickTop="1">
      <c r="A431" s="11"/>
      <c r="B431" s="112" t="s">
        <v>483</v>
      </c>
      <c r="C431" s="112"/>
      <c r="D431" s="112"/>
      <c r="E431" s="113"/>
      <c r="F431" s="36"/>
      <c r="G431" s="36"/>
      <c r="H431" s="113"/>
      <c r="I431" s="36"/>
      <c r="J431" s="36"/>
      <c r="K431" s="36"/>
      <c r="L431" s="36"/>
      <c r="M431" s="36"/>
      <c r="N431" s="36"/>
    </row>
    <row r="432" spans="1:14">
      <c r="A432" s="11"/>
      <c r="B432" s="47" t="s">
        <v>548</v>
      </c>
      <c r="C432" s="47"/>
      <c r="D432" s="47"/>
      <c r="E432" s="29"/>
      <c r="F432" s="13"/>
      <c r="G432" s="13"/>
      <c r="H432" s="29"/>
      <c r="I432" s="13"/>
      <c r="J432" s="13"/>
      <c r="K432" s="13"/>
      <c r="L432" s="13"/>
      <c r="M432" s="13"/>
      <c r="N432" s="13"/>
    </row>
    <row r="433" spans="1:19">
      <c r="A433" s="11"/>
      <c r="B433" s="47" t="s">
        <v>549</v>
      </c>
      <c r="C433" s="47"/>
      <c r="D433" s="47"/>
      <c r="E433" s="30" t="s">
        <v>291</v>
      </c>
      <c r="F433" s="30">
        <v>4</v>
      </c>
      <c r="G433" s="13"/>
      <c r="H433" s="30" t="s">
        <v>291</v>
      </c>
      <c r="I433" s="30" t="s">
        <v>293</v>
      </c>
      <c r="J433" s="13"/>
      <c r="K433" s="47">
        <v>-1</v>
      </c>
      <c r="L433" s="47"/>
      <c r="M433" s="47"/>
      <c r="N433" s="47"/>
    </row>
    <row r="434" spans="1:19" ht="15.75" thickBot="1">
      <c r="A434" s="11"/>
      <c r="B434" s="13"/>
      <c r="C434" s="13"/>
      <c r="D434" s="13"/>
      <c r="E434" s="31"/>
      <c r="F434" s="32">
        <v>-2</v>
      </c>
      <c r="G434" s="24"/>
      <c r="H434" s="31"/>
      <c r="I434" s="32" t="s">
        <v>293</v>
      </c>
      <c r="J434" s="13"/>
      <c r="K434" s="47" t="s">
        <v>545</v>
      </c>
      <c r="L434" s="47"/>
      <c r="M434" s="47"/>
      <c r="N434" s="47"/>
    </row>
    <row r="435" spans="1:19" ht="15.75" thickBot="1">
      <c r="A435" s="11"/>
      <c r="B435" s="47" t="s">
        <v>546</v>
      </c>
      <c r="C435" s="47"/>
      <c r="D435" s="47"/>
      <c r="E435" s="35" t="s">
        <v>291</v>
      </c>
      <c r="F435" s="35">
        <v>2</v>
      </c>
      <c r="G435" s="95"/>
      <c r="H435" s="35" t="s">
        <v>291</v>
      </c>
      <c r="I435" s="35" t="s">
        <v>293</v>
      </c>
      <c r="J435" s="13"/>
      <c r="K435" s="13"/>
      <c r="L435" s="13"/>
      <c r="M435" s="13"/>
      <c r="N435" s="13"/>
    </row>
    <row r="436" spans="1:19" ht="15.75" thickTop="1">
      <c r="A436" s="11"/>
      <c r="B436" s="13"/>
      <c r="C436" s="13"/>
      <c r="D436" s="13"/>
      <c r="E436" s="113"/>
      <c r="F436" s="36"/>
      <c r="G436" s="36"/>
      <c r="H436" s="113"/>
      <c r="I436" s="36"/>
      <c r="J436" s="13"/>
      <c r="K436" s="13"/>
      <c r="L436" s="13"/>
      <c r="M436" s="13"/>
      <c r="N436" s="13"/>
    </row>
    <row r="437" spans="1:19" ht="15.75" thickBot="1">
      <c r="A437" s="11"/>
      <c r="B437" s="48" t="s">
        <v>550</v>
      </c>
      <c r="C437" s="48"/>
      <c r="D437" s="48"/>
      <c r="E437" s="74" t="s">
        <v>291</v>
      </c>
      <c r="F437" s="74">
        <v>2</v>
      </c>
      <c r="G437" s="54"/>
      <c r="H437" s="74" t="s">
        <v>291</v>
      </c>
      <c r="I437" s="74" t="s">
        <v>293</v>
      </c>
      <c r="J437" s="54"/>
      <c r="K437" s="54"/>
      <c r="L437" s="54"/>
      <c r="M437" s="54"/>
      <c r="N437" s="54"/>
    </row>
    <row r="438" spans="1:19" ht="15.75" thickTop="1">
      <c r="A438" s="11"/>
      <c r="B438" s="38">
        <v>-1</v>
      </c>
      <c r="C438" s="49" t="s">
        <v>552</v>
      </c>
      <c r="D438" s="49"/>
      <c r="E438" s="49"/>
      <c r="F438" s="49"/>
      <c r="G438" s="49"/>
      <c r="H438" s="49"/>
      <c r="I438" s="49"/>
      <c r="J438" s="49"/>
      <c r="K438" s="49"/>
      <c r="L438" s="49"/>
      <c r="M438" s="49"/>
      <c r="N438" s="49"/>
    </row>
    <row r="439" spans="1:19" ht="15.75" thickBot="1">
      <c r="A439" s="11"/>
      <c r="B439" s="10"/>
      <c r="C439" s="10"/>
      <c r="D439" s="10"/>
      <c r="E439" s="10"/>
      <c r="F439" s="10"/>
      <c r="G439" s="10"/>
      <c r="H439" s="10"/>
      <c r="I439" s="10"/>
      <c r="J439" s="10"/>
      <c r="K439" s="10"/>
      <c r="L439" s="10"/>
      <c r="M439" s="10"/>
      <c r="N439" s="10"/>
      <c r="O439" s="10"/>
      <c r="P439" s="10"/>
      <c r="Q439" s="10"/>
      <c r="R439" s="10"/>
      <c r="S439" s="10"/>
    </row>
    <row r="440" spans="1:19">
      <c r="A440" s="11"/>
      <c r="B440" s="77" t="s">
        <v>526</v>
      </c>
      <c r="C440" s="77"/>
      <c r="D440" s="77"/>
      <c r="E440" s="77"/>
      <c r="F440" s="77"/>
      <c r="G440" s="77"/>
      <c r="H440" s="77"/>
      <c r="I440" s="77"/>
      <c r="J440" s="77"/>
      <c r="K440" s="77"/>
      <c r="L440" s="77"/>
      <c r="M440" s="77"/>
    </row>
    <row r="441" spans="1:19" ht="15.75" thickBot="1">
      <c r="A441" s="11"/>
      <c r="B441" s="117" t="s">
        <v>284</v>
      </c>
      <c r="C441" s="117"/>
      <c r="D441" s="117"/>
      <c r="E441" s="117"/>
      <c r="F441" s="117"/>
      <c r="G441" s="117"/>
      <c r="H441" s="117"/>
      <c r="I441" s="117"/>
      <c r="J441" s="117"/>
      <c r="K441" s="117"/>
      <c r="L441" s="117"/>
      <c r="M441" s="117"/>
    </row>
    <row r="442" spans="1:19">
      <c r="A442" s="11"/>
      <c r="B442" s="118" t="s">
        <v>527</v>
      </c>
      <c r="C442" s="118"/>
      <c r="D442" s="118"/>
      <c r="E442" s="119" t="s">
        <v>553</v>
      </c>
      <c r="F442" s="119"/>
      <c r="G442" s="119"/>
      <c r="H442" s="119"/>
      <c r="I442" s="27"/>
      <c r="J442" s="45"/>
      <c r="K442" s="45"/>
      <c r="L442" s="45"/>
      <c r="M442" s="45"/>
    </row>
    <row r="443" spans="1:19">
      <c r="A443" s="11"/>
      <c r="B443" s="120" t="s">
        <v>529</v>
      </c>
      <c r="C443" s="120"/>
      <c r="D443" s="120"/>
      <c r="E443" s="96" t="s">
        <v>530</v>
      </c>
      <c r="F443" s="96"/>
      <c r="G443" s="96"/>
      <c r="H443" s="96"/>
      <c r="I443" s="21"/>
      <c r="J443" s="96" t="s">
        <v>531</v>
      </c>
      <c r="K443" s="96"/>
      <c r="L443" s="96"/>
      <c r="M443" s="96"/>
    </row>
    <row r="444" spans="1:19" ht="15.75" thickBot="1">
      <c r="A444" s="11"/>
      <c r="B444" s="109" t="s">
        <v>532</v>
      </c>
      <c r="C444" s="109"/>
      <c r="D444" s="109"/>
      <c r="E444" s="43" t="s">
        <v>510</v>
      </c>
      <c r="F444" s="43"/>
      <c r="G444" s="43"/>
      <c r="H444" s="43"/>
      <c r="I444" s="24"/>
      <c r="J444" s="43" t="s">
        <v>533</v>
      </c>
      <c r="K444" s="43"/>
      <c r="L444" s="43"/>
      <c r="M444" s="43"/>
    </row>
    <row r="445" spans="1:19" ht="15.75" thickBot="1">
      <c r="A445" s="11"/>
      <c r="B445" s="27"/>
      <c r="C445" s="27"/>
      <c r="D445" s="27"/>
      <c r="E445" s="44" t="s">
        <v>379</v>
      </c>
      <c r="F445" s="44"/>
      <c r="G445" s="44"/>
      <c r="H445" s="44"/>
      <c r="I445" s="27"/>
      <c r="J445" s="27"/>
      <c r="K445" s="27"/>
      <c r="L445" s="27"/>
      <c r="M445" s="27"/>
    </row>
    <row r="446" spans="1:19" ht="15.75" thickBot="1">
      <c r="A446" s="11"/>
      <c r="B446" s="92"/>
      <c r="C446" s="92"/>
      <c r="D446" s="92"/>
      <c r="E446" s="44">
        <v>2014</v>
      </c>
      <c r="F446" s="44"/>
      <c r="G446" s="44">
        <v>2013</v>
      </c>
      <c r="H446" s="44"/>
      <c r="I446" s="92"/>
      <c r="J446" s="92"/>
      <c r="K446" s="92"/>
      <c r="L446" s="92"/>
      <c r="M446" s="92"/>
    </row>
    <row r="447" spans="1:19">
      <c r="A447" s="11"/>
      <c r="B447" s="111" t="s">
        <v>476</v>
      </c>
      <c r="C447" s="111"/>
      <c r="D447" s="111"/>
      <c r="E447" s="27"/>
      <c r="F447" s="27"/>
      <c r="G447" s="27"/>
      <c r="H447" s="27"/>
      <c r="I447" s="27"/>
      <c r="J447" s="27"/>
      <c r="K447" s="27"/>
      <c r="L447" s="27"/>
      <c r="M447" s="27"/>
    </row>
    <row r="448" spans="1:19" ht="15.75" thickBot="1">
      <c r="A448" s="11"/>
      <c r="B448" s="47" t="s">
        <v>168</v>
      </c>
      <c r="C448" s="47"/>
      <c r="D448" s="47"/>
      <c r="E448" s="74" t="s">
        <v>291</v>
      </c>
      <c r="F448" s="74" t="s">
        <v>293</v>
      </c>
      <c r="G448" s="74" t="s">
        <v>291</v>
      </c>
      <c r="H448" s="74">
        <v>270</v>
      </c>
      <c r="I448" s="13"/>
      <c r="J448" s="47" t="s">
        <v>554</v>
      </c>
      <c r="K448" s="47"/>
      <c r="L448" s="47"/>
      <c r="M448" s="47"/>
    </row>
    <row r="449" spans="1:13" ht="15.75" thickTop="1">
      <c r="A449" s="11"/>
      <c r="B449" s="13"/>
      <c r="C449" s="13"/>
      <c r="D449" s="13"/>
      <c r="E449" s="36"/>
      <c r="F449" s="36"/>
      <c r="G449" s="36"/>
      <c r="H449" s="36"/>
      <c r="I449" s="13"/>
      <c r="J449" s="13"/>
      <c r="K449" s="13"/>
      <c r="L449" s="13"/>
      <c r="M449" s="13"/>
    </row>
    <row r="450" spans="1:13">
      <c r="A450" s="11"/>
      <c r="B450" s="47" t="s">
        <v>534</v>
      </c>
      <c r="C450" s="47"/>
      <c r="D450" s="47"/>
      <c r="E450" s="13"/>
      <c r="F450" s="13"/>
      <c r="G450" s="13"/>
      <c r="H450" s="13"/>
      <c r="I450" s="13"/>
      <c r="J450" s="13"/>
      <c r="K450" s="13"/>
      <c r="L450" s="13"/>
      <c r="M450" s="13"/>
    </row>
    <row r="451" spans="1:13">
      <c r="A451" s="11"/>
      <c r="B451" s="47" t="s">
        <v>535</v>
      </c>
      <c r="C451" s="47"/>
      <c r="D451" s="47"/>
      <c r="E451" s="30" t="s">
        <v>291</v>
      </c>
      <c r="F451" s="30">
        <v>17</v>
      </c>
      <c r="G451" s="30" t="s">
        <v>291</v>
      </c>
      <c r="H451" s="30">
        <v>9</v>
      </c>
      <c r="I451" s="13"/>
      <c r="J451" s="47" t="s">
        <v>536</v>
      </c>
      <c r="K451" s="47"/>
      <c r="L451" s="47"/>
      <c r="M451" s="47"/>
    </row>
    <row r="452" spans="1:13">
      <c r="A452" s="11"/>
      <c r="B452" s="47" t="s">
        <v>537</v>
      </c>
      <c r="C452" s="47"/>
      <c r="D452" s="47"/>
      <c r="E452" s="29"/>
      <c r="F452" s="30">
        <v>-3</v>
      </c>
      <c r="G452" s="29"/>
      <c r="H452" s="30" t="s">
        <v>293</v>
      </c>
      <c r="I452" s="13"/>
      <c r="J452" s="47" t="s">
        <v>538</v>
      </c>
      <c r="K452" s="47"/>
      <c r="L452" s="47"/>
      <c r="M452" s="47"/>
    </row>
    <row r="453" spans="1:13">
      <c r="A453" s="11"/>
      <c r="B453" s="47" t="s">
        <v>537</v>
      </c>
      <c r="C453" s="47"/>
      <c r="D453" s="47"/>
      <c r="E453" s="13"/>
      <c r="F453" s="30">
        <v>7</v>
      </c>
      <c r="G453" s="13"/>
      <c r="H453" s="30">
        <v>7</v>
      </c>
      <c r="I453" s="13"/>
      <c r="J453" s="47" t="s">
        <v>539</v>
      </c>
      <c r="K453" s="47"/>
      <c r="L453" s="47"/>
      <c r="M453" s="47"/>
    </row>
    <row r="454" spans="1:13">
      <c r="A454" s="11"/>
      <c r="B454" s="47" t="s">
        <v>555</v>
      </c>
      <c r="C454" s="47"/>
      <c r="D454" s="47"/>
      <c r="E454" s="13"/>
      <c r="F454" s="13"/>
      <c r="G454" s="13"/>
      <c r="H454" s="13"/>
      <c r="I454" s="13"/>
      <c r="J454" s="47" t="s">
        <v>541</v>
      </c>
      <c r="K454" s="47"/>
      <c r="L454" s="47"/>
      <c r="M454" s="47"/>
    </row>
    <row r="455" spans="1:13" ht="15.75" thickBot="1">
      <c r="A455" s="11"/>
      <c r="B455" s="13"/>
      <c r="C455" s="47" t="s">
        <v>556</v>
      </c>
      <c r="D455" s="47"/>
      <c r="E455" s="24"/>
      <c r="F455" s="32">
        <v>8</v>
      </c>
      <c r="G455" s="24"/>
      <c r="H455" s="32">
        <v>-5</v>
      </c>
      <c r="I455" s="13"/>
      <c r="J455" s="47" t="s">
        <v>543</v>
      </c>
      <c r="K455" s="47"/>
      <c r="L455" s="47"/>
      <c r="M455" s="47"/>
    </row>
    <row r="456" spans="1:13">
      <c r="A456" s="11"/>
      <c r="B456" s="47" t="s">
        <v>544</v>
      </c>
      <c r="C456" s="47"/>
      <c r="D456" s="47"/>
      <c r="E456" s="27"/>
      <c r="F456" s="53">
        <v>29</v>
      </c>
      <c r="G456" s="27"/>
      <c r="H456" s="53">
        <v>11</v>
      </c>
      <c r="I456" s="13"/>
      <c r="J456" s="121"/>
      <c r="K456" s="121"/>
      <c r="L456" s="121"/>
      <c r="M456" s="121"/>
    </row>
    <row r="457" spans="1:13" ht="15.75" thickBot="1">
      <c r="A457" s="11"/>
      <c r="B457" s="13"/>
      <c r="C457" s="13"/>
      <c r="D457" s="13"/>
      <c r="E457" s="24"/>
      <c r="F457" s="32">
        <v>-8</v>
      </c>
      <c r="G457" s="24"/>
      <c r="H457" s="32">
        <v>-1</v>
      </c>
      <c r="I457" s="13"/>
      <c r="J457" s="47" t="s">
        <v>545</v>
      </c>
      <c r="K457" s="47"/>
      <c r="L457" s="47"/>
      <c r="M457" s="47"/>
    </row>
    <row r="458" spans="1:13">
      <c r="A458" s="11"/>
      <c r="B458" s="47" t="s">
        <v>546</v>
      </c>
      <c r="C458" s="47"/>
      <c r="D458" s="47"/>
      <c r="E458" s="27"/>
      <c r="F458" s="53">
        <v>21</v>
      </c>
      <c r="G458" s="27"/>
      <c r="H458" s="53">
        <v>10</v>
      </c>
      <c r="I458" s="13"/>
      <c r="J458" s="121"/>
      <c r="K458" s="121"/>
      <c r="L458" s="121"/>
      <c r="M458" s="121"/>
    </row>
    <row r="459" spans="1:13" ht="15.75" thickBot="1">
      <c r="A459" s="11"/>
      <c r="B459" s="13"/>
      <c r="C459" s="13"/>
      <c r="D459" s="13"/>
      <c r="E459" s="24"/>
      <c r="F459" s="32">
        <v>-8</v>
      </c>
      <c r="G459" s="24"/>
      <c r="H459" s="32">
        <v>-6</v>
      </c>
      <c r="I459" s="13"/>
      <c r="J459" s="47" t="s">
        <v>547</v>
      </c>
      <c r="K459" s="47"/>
      <c r="L459" s="47"/>
      <c r="M459" s="47"/>
    </row>
    <row r="460" spans="1:13" ht="15.75" thickBot="1">
      <c r="A460" s="11"/>
      <c r="B460" s="13"/>
      <c r="C460" s="13"/>
      <c r="D460" s="13"/>
      <c r="E460" s="35" t="s">
        <v>291</v>
      </c>
      <c r="F460" s="35">
        <v>13</v>
      </c>
      <c r="G460" s="35" t="s">
        <v>291</v>
      </c>
      <c r="H460" s="35">
        <v>4</v>
      </c>
      <c r="I460" s="13"/>
      <c r="J460" s="13"/>
      <c r="K460" s="13"/>
      <c r="L460" s="13"/>
      <c r="M460" s="13"/>
    </row>
    <row r="461" spans="1:13" ht="15.75" thickTop="1">
      <c r="A461" s="11"/>
      <c r="B461" s="13"/>
      <c r="C461" s="13"/>
      <c r="D461" s="13"/>
      <c r="E461" s="36"/>
      <c r="F461" s="36"/>
      <c r="G461" s="36"/>
      <c r="H461" s="36"/>
      <c r="I461" s="13"/>
      <c r="J461" s="13"/>
      <c r="K461" s="13"/>
      <c r="L461" s="13"/>
      <c r="M461" s="13"/>
    </row>
    <row r="462" spans="1:13">
      <c r="A462" s="11"/>
      <c r="B462" s="47" t="s">
        <v>548</v>
      </c>
      <c r="C462" s="47"/>
      <c r="D462" s="47"/>
      <c r="E462" s="13"/>
      <c r="F462" s="13"/>
      <c r="G462" s="13"/>
      <c r="H462" s="13"/>
      <c r="I462" s="13"/>
      <c r="J462" s="13"/>
      <c r="K462" s="13"/>
      <c r="L462" s="13"/>
      <c r="M462" s="13"/>
    </row>
    <row r="463" spans="1:13">
      <c r="A463" s="11"/>
      <c r="B463" s="47" t="s">
        <v>549</v>
      </c>
      <c r="C463" s="47"/>
      <c r="D463" s="47"/>
      <c r="E463" s="30" t="s">
        <v>291</v>
      </c>
      <c r="F463" s="30">
        <v>21</v>
      </c>
      <c r="G463" s="30" t="s">
        <v>291</v>
      </c>
      <c r="H463" s="30">
        <v>12</v>
      </c>
      <c r="I463" s="13"/>
      <c r="J463" s="47">
        <v>-2</v>
      </c>
      <c r="K463" s="47"/>
      <c r="L463" s="47"/>
      <c r="M463" s="47"/>
    </row>
    <row r="464" spans="1:13" ht="15.75" thickBot="1">
      <c r="A464" s="11"/>
      <c r="B464" s="13"/>
      <c r="C464" s="13"/>
      <c r="D464" s="13"/>
      <c r="E464" s="24"/>
      <c r="F464" s="32">
        <v>-8</v>
      </c>
      <c r="G464" s="24"/>
      <c r="H464" s="32">
        <v>-5</v>
      </c>
      <c r="I464" s="13"/>
      <c r="J464" s="47" t="s">
        <v>545</v>
      </c>
      <c r="K464" s="47"/>
      <c r="L464" s="47"/>
      <c r="M464" s="47"/>
    </row>
    <row r="465" spans="1:13" ht="15.75" thickBot="1">
      <c r="A465" s="11"/>
      <c r="B465" s="47" t="s">
        <v>546</v>
      </c>
      <c r="C465" s="47"/>
      <c r="D465" s="47"/>
      <c r="E465" s="35" t="s">
        <v>291</v>
      </c>
      <c r="F465" s="35">
        <v>13</v>
      </c>
      <c r="G465" s="35" t="s">
        <v>291</v>
      </c>
      <c r="H465" s="35">
        <v>7</v>
      </c>
      <c r="I465" s="13"/>
      <c r="J465" s="121"/>
      <c r="K465" s="121"/>
      <c r="L465" s="121"/>
      <c r="M465" s="121"/>
    </row>
    <row r="466" spans="1:13" ht="15.75" thickTop="1">
      <c r="A466" s="11"/>
      <c r="B466" s="13"/>
      <c r="C466" s="13"/>
      <c r="D466" s="13"/>
      <c r="E466" s="37"/>
      <c r="F466" s="36"/>
      <c r="G466" s="37"/>
      <c r="H466" s="36"/>
      <c r="I466" s="13"/>
      <c r="J466" s="13"/>
      <c r="K466" s="28"/>
      <c r="L466" s="13"/>
      <c r="M466" s="13"/>
    </row>
    <row r="467" spans="1:13" ht="15.75" thickBot="1">
      <c r="A467" s="11"/>
      <c r="B467" s="48" t="s">
        <v>550</v>
      </c>
      <c r="C467" s="48"/>
      <c r="D467" s="48"/>
      <c r="E467" s="74" t="s">
        <v>291</v>
      </c>
      <c r="F467" s="74">
        <v>26</v>
      </c>
      <c r="G467" s="74" t="s">
        <v>291</v>
      </c>
      <c r="H467" s="74">
        <v>281</v>
      </c>
      <c r="I467" s="54"/>
      <c r="J467" s="54"/>
      <c r="K467" s="54"/>
      <c r="L467" s="54"/>
      <c r="M467" s="54"/>
    </row>
    <row r="468" spans="1:13" ht="15.75" thickTop="1">
      <c r="A468" s="11"/>
      <c r="B468" s="112" t="s">
        <v>481</v>
      </c>
      <c r="C468" s="112"/>
      <c r="D468" s="112"/>
      <c r="E468" s="36"/>
      <c r="F468" s="36"/>
      <c r="G468" s="36"/>
      <c r="H468" s="36"/>
      <c r="I468" s="36"/>
      <c r="J468" s="36"/>
      <c r="K468" s="36"/>
      <c r="L468" s="36"/>
      <c r="M468" s="36"/>
    </row>
    <row r="469" spans="1:13">
      <c r="A469" s="11"/>
      <c r="B469" s="47" t="s">
        <v>534</v>
      </c>
      <c r="C469" s="47"/>
      <c r="D469" s="47"/>
      <c r="E469" s="13"/>
      <c r="F469" s="13"/>
      <c r="G469" s="13"/>
      <c r="H469" s="13"/>
      <c r="I469" s="13"/>
      <c r="J469" s="13"/>
      <c r="K469" s="13"/>
      <c r="L469" s="13"/>
      <c r="M469" s="13"/>
    </row>
    <row r="470" spans="1:13">
      <c r="A470" s="11"/>
      <c r="B470" s="47" t="s">
        <v>537</v>
      </c>
      <c r="C470" s="47"/>
      <c r="D470" s="47"/>
      <c r="E470" s="30" t="s">
        <v>291</v>
      </c>
      <c r="F470" s="30">
        <v>8</v>
      </c>
      <c r="G470" s="30" t="s">
        <v>291</v>
      </c>
      <c r="H470" s="30">
        <v>6</v>
      </c>
      <c r="I470" s="13"/>
      <c r="J470" s="47" t="s">
        <v>536</v>
      </c>
      <c r="K470" s="47"/>
      <c r="L470" s="47"/>
      <c r="M470" s="47"/>
    </row>
    <row r="471" spans="1:13" ht="15.75" thickBot="1">
      <c r="A471" s="11"/>
      <c r="B471" s="13"/>
      <c r="C471" s="13"/>
      <c r="D471" s="13"/>
      <c r="E471" s="24"/>
      <c r="F471" s="32">
        <v>-8</v>
      </c>
      <c r="G471" s="24"/>
      <c r="H471" s="32">
        <v>-6</v>
      </c>
      <c r="I471" s="13"/>
      <c r="J471" s="47" t="s">
        <v>551</v>
      </c>
      <c r="K471" s="47"/>
      <c r="L471" s="47"/>
      <c r="M471" s="47"/>
    </row>
    <row r="472" spans="1:13" ht="15.75" thickBot="1">
      <c r="A472" s="11"/>
      <c r="B472" s="13"/>
      <c r="C472" s="13"/>
      <c r="D472" s="13"/>
      <c r="E472" s="35" t="s">
        <v>291</v>
      </c>
      <c r="F472" s="35" t="s">
        <v>293</v>
      </c>
      <c r="G472" s="35" t="s">
        <v>291</v>
      </c>
      <c r="H472" s="35" t="s">
        <v>293</v>
      </c>
      <c r="I472" s="13"/>
      <c r="J472" s="13"/>
      <c r="K472" s="13"/>
      <c r="L472" s="13"/>
      <c r="M472" s="13"/>
    </row>
    <row r="473" spans="1:13" ht="15.75" thickTop="1">
      <c r="A473" s="11"/>
      <c r="B473" s="13"/>
      <c r="C473" s="13"/>
      <c r="D473" s="13"/>
      <c r="E473" s="37"/>
      <c r="F473" s="36"/>
      <c r="G473" s="37"/>
      <c r="H473" s="36"/>
      <c r="I473" s="13"/>
      <c r="J473" s="13"/>
      <c r="K473" s="13"/>
      <c r="L473" s="13"/>
      <c r="M473" s="13"/>
    </row>
    <row r="474" spans="1:13">
      <c r="A474" s="11"/>
      <c r="B474" s="47" t="s">
        <v>548</v>
      </c>
      <c r="C474" s="47"/>
      <c r="D474" s="47"/>
      <c r="E474" s="13"/>
      <c r="F474" s="13"/>
      <c r="G474" s="13"/>
      <c r="H474" s="13"/>
      <c r="I474" s="13"/>
      <c r="J474" s="13"/>
      <c r="K474" s="13"/>
      <c r="L474" s="13"/>
      <c r="M474" s="13"/>
    </row>
    <row r="475" spans="1:13">
      <c r="A475" s="11"/>
      <c r="B475" s="47" t="s">
        <v>549</v>
      </c>
      <c r="C475" s="47"/>
      <c r="D475" s="47"/>
      <c r="E475" s="30" t="s">
        <v>291</v>
      </c>
      <c r="F475" s="30">
        <v>3</v>
      </c>
      <c r="G475" s="30" t="s">
        <v>291</v>
      </c>
      <c r="H475" s="30">
        <v>3</v>
      </c>
      <c r="I475" s="13"/>
      <c r="J475" s="47">
        <v>-2</v>
      </c>
      <c r="K475" s="47"/>
      <c r="L475" s="47"/>
      <c r="M475" s="47"/>
    </row>
    <row r="476" spans="1:13" ht="15.75" thickBot="1">
      <c r="A476" s="11"/>
      <c r="B476" s="13"/>
      <c r="C476" s="13"/>
      <c r="D476" s="13"/>
      <c r="E476" s="24"/>
      <c r="F476" s="32">
        <v>-1</v>
      </c>
      <c r="G476" s="24"/>
      <c r="H476" s="32">
        <v>-1</v>
      </c>
      <c r="I476" s="13"/>
      <c r="J476" s="47" t="s">
        <v>545</v>
      </c>
      <c r="K476" s="47"/>
      <c r="L476" s="47"/>
      <c r="M476" s="47"/>
    </row>
    <row r="477" spans="1:13" ht="15.75" thickBot="1">
      <c r="A477" s="11"/>
      <c r="B477" s="47" t="s">
        <v>546</v>
      </c>
      <c r="C477" s="47"/>
      <c r="D477" s="47"/>
      <c r="E477" s="35" t="s">
        <v>291</v>
      </c>
      <c r="F477" s="35">
        <v>2</v>
      </c>
      <c r="G477" s="35" t="s">
        <v>291</v>
      </c>
      <c r="H477" s="35">
        <v>2</v>
      </c>
      <c r="I477" s="13"/>
      <c r="J477" s="121"/>
      <c r="K477" s="121"/>
      <c r="L477" s="121"/>
      <c r="M477" s="121"/>
    </row>
    <row r="478" spans="1:13" ht="15.75" thickTop="1">
      <c r="A478" s="11"/>
      <c r="B478" s="13"/>
      <c r="C478" s="13"/>
      <c r="D478" s="13"/>
      <c r="E478" s="37"/>
      <c r="F478" s="36"/>
      <c r="G478" s="37"/>
      <c r="H478" s="36"/>
      <c r="I478" s="13"/>
      <c r="J478" s="13"/>
      <c r="K478" s="13"/>
      <c r="L478" s="13"/>
      <c r="M478" s="13"/>
    </row>
    <row r="479" spans="1:13" ht="15.75" thickBot="1">
      <c r="A479" s="11"/>
      <c r="B479" s="48" t="s">
        <v>550</v>
      </c>
      <c r="C479" s="48"/>
      <c r="D479" s="48"/>
      <c r="E479" s="74" t="s">
        <v>291</v>
      </c>
      <c r="F479" s="74">
        <v>2</v>
      </c>
      <c r="G479" s="74" t="s">
        <v>291</v>
      </c>
      <c r="H479" s="74">
        <v>2</v>
      </c>
      <c r="I479" s="54"/>
      <c r="J479" s="54"/>
      <c r="K479" s="54"/>
      <c r="L479" s="54"/>
      <c r="M479" s="54"/>
    </row>
    <row r="480" spans="1:13" ht="15.75" thickTop="1">
      <c r="A480" s="11"/>
      <c r="B480" s="112" t="s">
        <v>483</v>
      </c>
      <c r="C480" s="112"/>
      <c r="D480" s="112"/>
      <c r="E480" s="36"/>
      <c r="F480" s="36"/>
      <c r="G480" s="36"/>
      <c r="H480" s="36"/>
      <c r="I480" s="36"/>
      <c r="J480" s="36"/>
      <c r="K480" s="36"/>
      <c r="L480" s="36"/>
      <c r="M480" s="36"/>
    </row>
    <row r="481" spans="1:19">
      <c r="A481" s="11"/>
      <c r="B481" s="47" t="s">
        <v>534</v>
      </c>
      <c r="C481" s="47"/>
      <c r="D481" s="47"/>
      <c r="E481" s="13"/>
      <c r="F481" s="13"/>
      <c r="G481" s="13"/>
      <c r="H481" s="13"/>
      <c r="I481" s="13"/>
      <c r="J481" s="13"/>
      <c r="K481" s="13"/>
      <c r="L481" s="13"/>
      <c r="M481" s="13"/>
    </row>
    <row r="482" spans="1:19">
      <c r="A482" s="11"/>
      <c r="B482" s="47" t="s">
        <v>537</v>
      </c>
      <c r="C482" s="47"/>
      <c r="D482" s="47"/>
      <c r="E482" s="30" t="s">
        <v>291</v>
      </c>
      <c r="F482" s="30" t="s">
        <v>293</v>
      </c>
      <c r="G482" s="30" t="s">
        <v>291</v>
      </c>
      <c r="H482" s="30">
        <v>1</v>
      </c>
      <c r="I482" s="13"/>
      <c r="J482" s="47" t="s">
        <v>536</v>
      </c>
      <c r="K482" s="47"/>
      <c r="L482" s="47"/>
      <c r="M482" s="47"/>
    </row>
    <row r="483" spans="1:19" ht="15.75" thickBot="1">
      <c r="A483" s="11"/>
      <c r="B483" s="13"/>
      <c r="C483" s="13"/>
      <c r="D483" s="13"/>
      <c r="E483" s="24"/>
      <c r="F483" s="32" t="s">
        <v>293</v>
      </c>
      <c r="G483" s="24"/>
      <c r="H483" s="32" t="s">
        <v>293</v>
      </c>
      <c r="I483" s="13"/>
      <c r="J483" s="47" t="s">
        <v>545</v>
      </c>
      <c r="K483" s="47"/>
      <c r="L483" s="47"/>
      <c r="M483" s="47"/>
    </row>
    <row r="484" spans="1:19" ht="15.75" thickBot="1">
      <c r="A484" s="11"/>
      <c r="B484" s="47" t="s">
        <v>546</v>
      </c>
      <c r="C484" s="47"/>
      <c r="D484" s="47"/>
      <c r="E484" s="35" t="s">
        <v>291</v>
      </c>
      <c r="F484" s="35" t="s">
        <v>293</v>
      </c>
      <c r="G484" s="35" t="s">
        <v>291</v>
      </c>
      <c r="H484" s="35">
        <v>1</v>
      </c>
      <c r="I484" s="13"/>
      <c r="J484" s="13"/>
      <c r="K484" s="13"/>
      <c r="L484" s="13"/>
      <c r="M484" s="13"/>
    </row>
    <row r="485" spans="1:19" ht="15.75" thickTop="1">
      <c r="A485" s="11"/>
      <c r="B485" s="13"/>
      <c r="C485" s="13"/>
      <c r="D485" s="13"/>
      <c r="E485" s="37"/>
      <c r="F485" s="36"/>
      <c r="G485" s="37"/>
      <c r="H485" s="36"/>
      <c r="I485" s="13"/>
      <c r="J485" s="13"/>
      <c r="K485" s="13"/>
      <c r="L485" s="13"/>
      <c r="M485" s="13"/>
    </row>
    <row r="486" spans="1:19">
      <c r="A486" s="11"/>
      <c r="B486" s="47" t="s">
        <v>548</v>
      </c>
      <c r="C486" s="47"/>
      <c r="D486" s="47"/>
      <c r="E486" s="29"/>
      <c r="F486" s="13"/>
      <c r="G486" s="29"/>
      <c r="H486" s="13"/>
      <c r="I486" s="13"/>
      <c r="J486" s="13"/>
      <c r="K486" s="13"/>
      <c r="L486" s="13"/>
      <c r="M486" s="13"/>
    </row>
    <row r="487" spans="1:19">
      <c r="A487" s="11"/>
      <c r="B487" s="47" t="s">
        <v>549</v>
      </c>
      <c r="C487" s="47"/>
      <c r="D487" s="47"/>
      <c r="E487" s="30" t="s">
        <v>291</v>
      </c>
      <c r="F487" s="30">
        <v>4</v>
      </c>
      <c r="G487" s="30" t="s">
        <v>291</v>
      </c>
      <c r="H487" s="30" t="s">
        <v>293</v>
      </c>
      <c r="I487" s="13"/>
      <c r="J487" s="47">
        <v>-2</v>
      </c>
      <c r="K487" s="47"/>
      <c r="L487" s="47"/>
      <c r="M487" s="47"/>
    </row>
    <row r="488" spans="1:19" ht="15.75" thickBot="1">
      <c r="A488" s="11"/>
      <c r="B488" s="13"/>
      <c r="C488" s="13"/>
      <c r="D488" s="13"/>
      <c r="E488" s="31"/>
      <c r="F488" s="32">
        <v>-2</v>
      </c>
      <c r="G488" s="31"/>
      <c r="H488" s="32" t="s">
        <v>293</v>
      </c>
      <c r="I488" s="13"/>
      <c r="J488" s="47" t="s">
        <v>545</v>
      </c>
      <c r="K488" s="47"/>
      <c r="L488" s="47"/>
      <c r="M488" s="47"/>
    </row>
    <row r="489" spans="1:19" ht="15.75" thickBot="1">
      <c r="A489" s="11"/>
      <c r="B489" s="47" t="s">
        <v>546</v>
      </c>
      <c r="C489" s="47"/>
      <c r="D489" s="47"/>
      <c r="E489" s="35" t="s">
        <v>291</v>
      </c>
      <c r="F489" s="35">
        <v>2</v>
      </c>
      <c r="G489" s="35" t="s">
        <v>291</v>
      </c>
      <c r="H489" s="35" t="s">
        <v>293</v>
      </c>
      <c r="I489" s="13"/>
      <c r="J489" s="13"/>
      <c r="K489" s="13"/>
      <c r="L489" s="13"/>
      <c r="M489" s="13"/>
    </row>
    <row r="490" spans="1:19" ht="15.75" thickTop="1">
      <c r="A490" s="11"/>
      <c r="B490" s="13"/>
      <c r="C490" s="13"/>
      <c r="D490" s="13"/>
      <c r="E490" s="37"/>
      <c r="F490" s="36"/>
      <c r="G490" s="37"/>
      <c r="H490" s="36"/>
      <c r="I490" s="13"/>
      <c r="J490" s="13"/>
      <c r="K490" s="13"/>
      <c r="L490" s="13"/>
      <c r="M490" s="13"/>
    </row>
    <row r="491" spans="1:19" ht="15.75" thickBot="1">
      <c r="A491" s="11"/>
      <c r="B491" s="48" t="s">
        <v>550</v>
      </c>
      <c r="C491" s="48"/>
      <c r="D491" s="48"/>
      <c r="E491" s="74" t="s">
        <v>291</v>
      </c>
      <c r="F491" s="74">
        <v>2</v>
      </c>
      <c r="G491" s="74" t="s">
        <v>291</v>
      </c>
      <c r="H491" s="74">
        <v>1</v>
      </c>
      <c r="I491" s="54"/>
      <c r="J491" s="54"/>
      <c r="K491" s="54"/>
      <c r="L491" s="54"/>
      <c r="M491" s="54"/>
    </row>
    <row r="492" spans="1:19" ht="15.75" thickTop="1">
      <c r="A492" s="11"/>
      <c r="B492" s="38">
        <v>-1</v>
      </c>
      <c r="C492" s="49" t="s">
        <v>521</v>
      </c>
      <c r="D492" s="49"/>
      <c r="E492" s="49"/>
      <c r="F492" s="49"/>
      <c r="G492" s="49"/>
      <c r="H492" s="49"/>
      <c r="I492" s="49"/>
      <c r="J492" s="49"/>
      <c r="K492" s="49"/>
      <c r="L492" s="49"/>
      <c r="M492" s="49"/>
    </row>
    <row r="493" spans="1:19">
      <c r="A493" s="11"/>
      <c r="B493" s="39">
        <v>-2</v>
      </c>
      <c r="C493" s="98" t="s">
        <v>552</v>
      </c>
      <c r="D493" s="98"/>
      <c r="E493" s="98"/>
      <c r="F493" s="98"/>
      <c r="G493" s="98"/>
      <c r="H493" s="98"/>
      <c r="I493" s="98"/>
      <c r="J493" s="98"/>
      <c r="K493" s="98"/>
      <c r="L493" s="98"/>
      <c r="M493" s="98"/>
    </row>
    <row r="494" spans="1:19">
      <c r="A494" s="11"/>
      <c r="B494" s="10"/>
      <c r="C494" s="10"/>
      <c r="D494" s="10"/>
      <c r="E494" s="10"/>
      <c r="F494" s="10"/>
      <c r="G494" s="10"/>
      <c r="H494" s="10"/>
      <c r="I494" s="10"/>
      <c r="J494" s="10"/>
      <c r="K494" s="10"/>
      <c r="L494" s="10"/>
      <c r="M494" s="10"/>
      <c r="N494" s="10"/>
      <c r="O494" s="10"/>
      <c r="P494" s="10"/>
      <c r="Q494" s="10"/>
      <c r="R494" s="10"/>
      <c r="S494" s="10"/>
    </row>
    <row r="495" spans="1:19">
      <c r="A495" s="11"/>
      <c r="B495" s="61" t="s">
        <v>557</v>
      </c>
      <c r="C495" s="61"/>
      <c r="D495" s="61"/>
      <c r="E495" s="61"/>
      <c r="F495" s="61"/>
      <c r="G495" s="61"/>
      <c r="H495" s="61"/>
      <c r="I495" s="61"/>
      <c r="J495" s="61"/>
      <c r="K495" s="61"/>
      <c r="L495" s="61"/>
      <c r="M495" s="61"/>
      <c r="N495" s="61"/>
      <c r="O495" s="61"/>
      <c r="P495" s="61"/>
      <c r="Q495" s="61"/>
      <c r="R495" s="61"/>
      <c r="S495" s="61"/>
    </row>
    <row r="496" spans="1:19">
      <c r="A496" s="11"/>
      <c r="B496" s="59" t="s">
        <v>558</v>
      </c>
      <c r="C496" s="59"/>
      <c r="D496" s="59"/>
      <c r="E496" s="59"/>
      <c r="F496" s="59"/>
      <c r="G496" s="59"/>
      <c r="H496" s="59"/>
      <c r="I496" s="59"/>
      <c r="J496" s="59"/>
      <c r="K496" s="59"/>
      <c r="L496" s="59"/>
      <c r="M496" s="59"/>
      <c r="N496" s="59"/>
      <c r="O496" s="59"/>
      <c r="P496" s="59"/>
      <c r="Q496" s="59"/>
      <c r="R496" s="59"/>
      <c r="S496" s="59"/>
    </row>
    <row r="497" spans="1:19" ht="15.75" thickBot="1">
      <c r="A497" s="11"/>
      <c r="B497" s="10"/>
      <c r="C497" s="10"/>
      <c r="D497" s="10"/>
      <c r="E497" s="10"/>
      <c r="F497" s="10"/>
      <c r="G497" s="10"/>
      <c r="H497" s="10"/>
      <c r="I497" s="10"/>
      <c r="J497" s="10"/>
      <c r="K497" s="10"/>
      <c r="L497" s="10"/>
      <c r="M497" s="10"/>
      <c r="N497" s="10"/>
      <c r="O497" s="10"/>
      <c r="P497" s="10"/>
      <c r="Q497" s="10"/>
      <c r="R497" s="10"/>
      <c r="S497" s="10"/>
    </row>
    <row r="498" spans="1:19">
      <c r="A498" s="11"/>
      <c r="B498" s="77" t="s">
        <v>559</v>
      </c>
      <c r="C498" s="77"/>
      <c r="D498" s="77"/>
      <c r="E498" s="77"/>
      <c r="F498" s="77"/>
      <c r="G498" s="77"/>
      <c r="H498" s="77"/>
      <c r="I498" s="77"/>
    </row>
    <row r="499" spans="1:19">
      <c r="A499" s="11"/>
      <c r="B499" s="78" t="s">
        <v>284</v>
      </c>
      <c r="C499" s="78"/>
      <c r="D499" s="78"/>
      <c r="E499" s="78"/>
      <c r="F499" s="78"/>
      <c r="G499" s="78"/>
      <c r="H499" s="78"/>
      <c r="I499" s="78"/>
    </row>
    <row r="500" spans="1:19">
      <c r="A500" s="11"/>
      <c r="B500" s="13"/>
      <c r="C500" s="13"/>
      <c r="D500" s="21"/>
      <c r="E500" s="22" t="s">
        <v>250</v>
      </c>
      <c r="F500" s="21"/>
      <c r="G500" s="22" t="s">
        <v>560</v>
      </c>
      <c r="H500" s="21"/>
      <c r="I500" s="21"/>
    </row>
    <row r="501" spans="1:19">
      <c r="A501" s="11"/>
      <c r="B501" s="13"/>
      <c r="C501" s="13"/>
      <c r="D501" s="21"/>
      <c r="E501" s="22" t="s">
        <v>561</v>
      </c>
      <c r="F501" s="21"/>
      <c r="G501" s="22" t="s">
        <v>562</v>
      </c>
      <c r="H501" s="21"/>
      <c r="I501" s="22" t="s">
        <v>353</v>
      </c>
    </row>
    <row r="502" spans="1:19" ht="15.75" thickBot="1">
      <c r="A502" s="11"/>
      <c r="B502" s="24"/>
      <c r="C502" s="24"/>
      <c r="D502" s="92"/>
      <c r="E502" s="23" t="s">
        <v>563</v>
      </c>
      <c r="F502" s="92"/>
      <c r="G502" s="23" t="s">
        <v>564</v>
      </c>
      <c r="H502" s="92"/>
      <c r="I502" s="23" t="s">
        <v>563</v>
      </c>
    </row>
    <row r="503" spans="1:19">
      <c r="A503" s="11"/>
      <c r="B503" s="56" t="s">
        <v>565</v>
      </c>
      <c r="C503" s="56"/>
      <c r="D503" s="53" t="s">
        <v>291</v>
      </c>
      <c r="E503" s="93">
        <v>11008</v>
      </c>
      <c r="F503" s="53" t="s">
        <v>291</v>
      </c>
      <c r="G503" s="53">
        <v>842</v>
      </c>
      <c r="H503" s="53" t="s">
        <v>291</v>
      </c>
      <c r="I503" s="93">
        <v>11850</v>
      </c>
    </row>
    <row r="504" spans="1:19">
      <c r="A504" s="11"/>
      <c r="B504" s="47" t="s">
        <v>566</v>
      </c>
      <c r="C504" s="47"/>
      <c r="D504" s="13"/>
      <c r="E504" s="30">
        <v>722</v>
      </c>
      <c r="F504" s="13"/>
      <c r="G504" s="30">
        <v>66</v>
      </c>
      <c r="H504" s="13"/>
      <c r="I504" s="30">
        <v>788</v>
      </c>
    </row>
    <row r="505" spans="1:19">
      <c r="A505" s="11"/>
      <c r="B505" s="47" t="s">
        <v>567</v>
      </c>
      <c r="C505" s="47"/>
      <c r="D505" s="13"/>
      <c r="E505" s="30">
        <v>-1</v>
      </c>
      <c r="F505" s="13"/>
      <c r="G505" s="30" t="s">
        <v>293</v>
      </c>
      <c r="H505" s="13"/>
      <c r="I505" s="30">
        <v>-1</v>
      </c>
    </row>
    <row r="506" spans="1:19">
      <c r="A506" s="11"/>
      <c r="B506" s="47" t="s">
        <v>568</v>
      </c>
      <c r="C506" s="47"/>
      <c r="D506" s="13"/>
      <c r="E506" s="30">
        <v>35</v>
      </c>
      <c r="F506" s="13"/>
      <c r="G506" s="30" t="s">
        <v>293</v>
      </c>
      <c r="H506" s="13"/>
      <c r="I506" s="30">
        <v>35</v>
      </c>
    </row>
    <row r="507" spans="1:19">
      <c r="A507" s="11"/>
      <c r="B507" s="47" t="s">
        <v>569</v>
      </c>
      <c r="C507" s="47"/>
      <c r="D507" s="13"/>
      <c r="E507" s="30">
        <v>-486</v>
      </c>
      <c r="F507" s="13"/>
      <c r="G507" s="30" t="s">
        <v>293</v>
      </c>
      <c r="H507" s="13"/>
      <c r="I507" s="30">
        <v>-486</v>
      </c>
    </row>
    <row r="508" spans="1:19">
      <c r="A508" s="11"/>
      <c r="B508" s="47" t="s">
        <v>570</v>
      </c>
      <c r="C508" s="47"/>
      <c r="D508" s="13"/>
      <c r="E508" s="30">
        <v>71</v>
      </c>
      <c r="F508" s="13"/>
      <c r="G508" s="30" t="s">
        <v>293</v>
      </c>
      <c r="H508" s="13"/>
      <c r="I508" s="30">
        <v>71</v>
      </c>
    </row>
    <row r="509" spans="1:19">
      <c r="A509" s="11"/>
      <c r="B509" s="47" t="s">
        <v>571</v>
      </c>
      <c r="C509" s="47"/>
      <c r="D509" s="13"/>
      <c r="E509" s="30">
        <v>-38</v>
      </c>
      <c r="F509" s="13"/>
      <c r="G509" s="30" t="s">
        <v>293</v>
      </c>
      <c r="H509" s="13"/>
      <c r="I509" s="30">
        <v>-38</v>
      </c>
    </row>
    <row r="510" spans="1:19">
      <c r="A510" s="11"/>
      <c r="B510" s="47" t="s">
        <v>572</v>
      </c>
      <c r="C510" s="47"/>
      <c r="D510" s="13"/>
      <c r="E510" s="30">
        <v>22</v>
      </c>
      <c r="F510" s="13"/>
      <c r="G510" s="30" t="s">
        <v>293</v>
      </c>
      <c r="H510" s="13"/>
      <c r="I510" s="30">
        <v>22</v>
      </c>
    </row>
    <row r="511" spans="1:19">
      <c r="A511" s="11"/>
      <c r="B511" s="47" t="s">
        <v>573</v>
      </c>
      <c r="C511" s="47"/>
      <c r="D511" s="13"/>
      <c r="E511" s="30" t="s">
        <v>293</v>
      </c>
      <c r="F511" s="13"/>
      <c r="G511" s="30">
        <v>1</v>
      </c>
      <c r="H511" s="13"/>
      <c r="I511" s="30">
        <v>1</v>
      </c>
    </row>
    <row r="512" spans="1:19" ht="15.75" thickBot="1">
      <c r="A512" s="11"/>
      <c r="B512" s="47" t="s">
        <v>222</v>
      </c>
      <c r="C512" s="47"/>
      <c r="D512" s="24"/>
      <c r="E512" s="32" t="s">
        <v>293</v>
      </c>
      <c r="F512" s="24"/>
      <c r="G512" s="32">
        <v>-85</v>
      </c>
      <c r="H512" s="24"/>
      <c r="I512" s="32">
        <v>-85</v>
      </c>
    </row>
    <row r="513" spans="1:19" ht="15.75" thickBot="1">
      <c r="A513" s="11"/>
      <c r="B513" s="48" t="s">
        <v>574</v>
      </c>
      <c r="C513" s="48"/>
      <c r="D513" s="35" t="s">
        <v>291</v>
      </c>
      <c r="E513" s="94">
        <v>11333</v>
      </c>
      <c r="F513" s="35" t="s">
        <v>291</v>
      </c>
      <c r="G513" s="35">
        <v>824</v>
      </c>
      <c r="H513" s="35" t="s">
        <v>291</v>
      </c>
      <c r="I513" s="94">
        <v>12157</v>
      </c>
    </row>
    <row r="514" spans="1:19" ht="15.75" thickTop="1">
      <c r="A514" s="11"/>
      <c r="B514" s="125" t="s">
        <v>575</v>
      </c>
      <c r="C514" s="125"/>
      <c r="D514" s="123" t="s">
        <v>291</v>
      </c>
      <c r="E514" s="124">
        <v>10282</v>
      </c>
      <c r="F514" s="123" t="s">
        <v>291</v>
      </c>
      <c r="G514" s="123">
        <v>401</v>
      </c>
      <c r="H514" s="123" t="s">
        <v>291</v>
      </c>
      <c r="I514" s="124">
        <v>10683</v>
      </c>
    </row>
    <row r="515" spans="1:19">
      <c r="A515" s="11"/>
      <c r="B515" s="47" t="s">
        <v>576</v>
      </c>
      <c r="C515" s="47"/>
      <c r="D515" s="13"/>
      <c r="E515" s="30">
        <v>888</v>
      </c>
      <c r="F515" s="13"/>
      <c r="G515" s="30">
        <v>33</v>
      </c>
      <c r="H515" s="13"/>
      <c r="I515" s="30">
        <v>921</v>
      </c>
    </row>
    <row r="516" spans="1:19">
      <c r="A516" s="11"/>
      <c r="B516" s="47" t="s">
        <v>139</v>
      </c>
      <c r="C516" s="47"/>
      <c r="D516" s="13"/>
      <c r="E516" s="30">
        <v>-5</v>
      </c>
      <c r="F516" s="13"/>
      <c r="G516" s="30" t="s">
        <v>293</v>
      </c>
      <c r="H516" s="13"/>
      <c r="I516" s="30">
        <v>-5</v>
      </c>
    </row>
    <row r="517" spans="1:19">
      <c r="A517" s="11"/>
      <c r="B517" s="47" t="s">
        <v>568</v>
      </c>
      <c r="C517" s="47"/>
      <c r="D517" s="13"/>
      <c r="E517" s="30">
        <v>30</v>
      </c>
      <c r="F517" s="13"/>
      <c r="G517" s="30" t="s">
        <v>293</v>
      </c>
      <c r="H517" s="13"/>
      <c r="I517" s="30">
        <v>30</v>
      </c>
    </row>
    <row r="518" spans="1:19">
      <c r="A518" s="11"/>
      <c r="B518" s="47" t="s">
        <v>569</v>
      </c>
      <c r="C518" s="47"/>
      <c r="D518" s="13"/>
      <c r="E518" s="30">
        <v>-460</v>
      </c>
      <c r="F518" s="13"/>
      <c r="G518" s="30" t="s">
        <v>293</v>
      </c>
      <c r="H518" s="13"/>
      <c r="I518" s="30">
        <v>-460</v>
      </c>
    </row>
    <row r="519" spans="1:19">
      <c r="A519" s="11"/>
      <c r="B519" s="47" t="s">
        <v>570</v>
      </c>
      <c r="C519" s="47"/>
      <c r="D519" s="13"/>
      <c r="E519" s="30">
        <v>57</v>
      </c>
      <c r="F519" s="13"/>
      <c r="G519" s="30" t="s">
        <v>293</v>
      </c>
      <c r="H519" s="13"/>
      <c r="I519" s="30">
        <v>57</v>
      </c>
    </row>
    <row r="520" spans="1:19">
      <c r="A520" s="11"/>
      <c r="B520" s="47" t="s">
        <v>571</v>
      </c>
      <c r="C520" s="47"/>
      <c r="D520" s="13"/>
      <c r="E520" s="30">
        <v>-45</v>
      </c>
      <c r="F520" s="13"/>
      <c r="G520" s="30" t="s">
        <v>293</v>
      </c>
      <c r="H520" s="13"/>
      <c r="I520" s="30">
        <v>-45</v>
      </c>
    </row>
    <row r="521" spans="1:19">
      <c r="A521" s="11"/>
      <c r="B521" s="47" t="s">
        <v>572</v>
      </c>
      <c r="C521" s="47"/>
      <c r="D521" s="13"/>
      <c r="E521" s="30">
        <v>30</v>
      </c>
      <c r="F521" s="13"/>
      <c r="G521" s="30" t="s">
        <v>293</v>
      </c>
      <c r="H521" s="13"/>
      <c r="I521" s="30">
        <v>30</v>
      </c>
    </row>
    <row r="522" spans="1:19">
      <c r="A522" s="11"/>
      <c r="B522" s="47" t="s">
        <v>577</v>
      </c>
      <c r="C522" s="47"/>
      <c r="D522" s="13"/>
      <c r="E522" s="30">
        <v>135</v>
      </c>
      <c r="F522" s="13"/>
      <c r="G522" s="30">
        <v>439</v>
      </c>
      <c r="H522" s="13"/>
      <c r="I522" s="30">
        <v>574</v>
      </c>
    </row>
    <row r="523" spans="1:19">
      <c r="A523" s="11"/>
      <c r="B523" s="47" t="s">
        <v>222</v>
      </c>
      <c r="C523" s="47"/>
      <c r="D523" s="13"/>
      <c r="E523" s="30" t="s">
        <v>293</v>
      </c>
      <c r="F523" s="13"/>
      <c r="G523" s="30">
        <v>-28</v>
      </c>
      <c r="H523" s="13"/>
      <c r="I523" s="30">
        <v>-28</v>
      </c>
    </row>
    <row r="524" spans="1:19" ht="15.75" thickBot="1">
      <c r="A524" s="11"/>
      <c r="B524" s="47" t="s">
        <v>138</v>
      </c>
      <c r="C524" s="47"/>
      <c r="D524" s="24"/>
      <c r="E524" s="32">
        <v>-3</v>
      </c>
      <c r="F524" s="24"/>
      <c r="G524" s="32" t="s">
        <v>293</v>
      </c>
      <c r="H524" s="24"/>
      <c r="I524" s="32">
        <v>-3</v>
      </c>
    </row>
    <row r="525" spans="1:19" ht="15.75" thickBot="1">
      <c r="A525" s="11"/>
      <c r="B525" s="48" t="s">
        <v>578</v>
      </c>
      <c r="C525" s="48"/>
      <c r="D525" s="35" t="s">
        <v>291</v>
      </c>
      <c r="E525" s="94">
        <v>10909</v>
      </c>
      <c r="F525" s="35" t="s">
        <v>291</v>
      </c>
      <c r="G525" s="35">
        <v>845</v>
      </c>
      <c r="H525" s="35" t="s">
        <v>291</v>
      </c>
      <c r="I525" s="94">
        <v>11754</v>
      </c>
    </row>
    <row r="526" spans="1:19" ht="16.5" thickTop="1" thickBot="1">
      <c r="A526" s="11"/>
      <c r="B526" s="10"/>
      <c r="C526" s="10"/>
      <c r="D526" s="10"/>
      <c r="E526" s="10"/>
      <c r="F526" s="10"/>
      <c r="G526" s="10"/>
      <c r="H526" s="10"/>
      <c r="I526" s="10"/>
      <c r="J526" s="10"/>
      <c r="K526" s="10"/>
      <c r="L526" s="10"/>
      <c r="M526" s="10"/>
      <c r="N526" s="10"/>
      <c r="O526" s="10"/>
      <c r="P526" s="10"/>
      <c r="Q526" s="10"/>
      <c r="R526" s="10"/>
      <c r="S526" s="10"/>
    </row>
    <row r="527" spans="1:19">
      <c r="A527" s="11"/>
      <c r="B527" s="77" t="s">
        <v>579</v>
      </c>
      <c r="C527" s="77"/>
      <c r="D527" s="77"/>
      <c r="E527" s="77"/>
      <c r="F527" s="77"/>
      <c r="G527" s="77"/>
      <c r="H527" s="77"/>
    </row>
    <row r="528" spans="1:19">
      <c r="A528" s="11"/>
      <c r="B528" s="78" t="s">
        <v>284</v>
      </c>
      <c r="C528" s="78"/>
      <c r="D528" s="78"/>
      <c r="E528" s="78"/>
      <c r="F528" s="78"/>
      <c r="G528" s="78"/>
      <c r="H528" s="78"/>
    </row>
    <row r="529" spans="1:19">
      <c r="A529" s="11"/>
      <c r="B529" s="13"/>
      <c r="C529" s="21"/>
      <c r="D529" s="22" t="s">
        <v>259</v>
      </c>
      <c r="E529" s="21"/>
      <c r="F529" s="22" t="s">
        <v>560</v>
      </c>
      <c r="G529" s="21"/>
      <c r="H529" s="21"/>
    </row>
    <row r="530" spans="1:19">
      <c r="A530" s="11"/>
      <c r="B530" s="13"/>
      <c r="C530" s="21"/>
      <c r="D530" s="22" t="s">
        <v>580</v>
      </c>
      <c r="E530" s="21"/>
      <c r="F530" s="22" t="s">
        <v>562</v>
      </c>
      <c r="G530" s="21"/>
      <c r="H530" s="22" t="s">
        <v>353</v>
      </c>
    </row>
    <row r="531" spans="1:19" ht="15.75" thickBot="1">
      <c r="A531" s="11"/>
      <c r="B531" s="24"/>
      <c r="C531" s="92"/>
      <c r="D531" s="23" t="s">
        <v>563</v>
      </c>
      <c r="E531" s="92"/>
      <c r="F531" s="23" t="s">
        <v>581</v>
      </c>
      <c r="G531" s="92"/>
      <c r="H531" s="23" t="s">
        <v>563</v>
      </c>
    </row>
    <row r="532" spans="1:19">
      <c r="A532" s="11"/>
      <c r="B532" s="51" t="s">
        <v>565</v>
      </c>
      <c r="C532" s="53" t="s">
        <v>291</v>
      </c>
      <c r="D532" s="93">
        <v>4628</v>
      </c>
      <c r="E532" s="53" t="s">
        <v>291</v>
      </c>
      <c r="F532" s="53">
        <v>91</v>
      </c>
      <c r="G532" s="53" t="s">
        <v>291</v>
      </c>
      <c r="H532" s="93">
        <v>4719</v>
      </c>
    </row>
    <row r="533" spans="1:19">
      <c r="A533" s="11"/>
      <c r="B533" s="28" t="s">
        <v>576</v>
      </c>
      <c r="C533" s="13"/>
      <c r="D533" s="30">
        <v>381</v>
      </c>
      <c r="E533" s="13"/>
      <c r="F533" s="30">
        <v>23</v>
      </c>
      <c r="G533" s="13"/>
      <c r="H533" s="30">
        <v>404</v>
      </c>
    </row>
    <row r="534" spans="1:19" ht="15.75" thickBot="1">
      <c r="A534" s="11"/>
      <c r="B534" s="28" t="s">
        <v>582</v>
      </c>
      <c r="C534" s="24"/>
      <c r="D534" s="32" t="s">
        <v>293</v>
      </c>
      <c r="E534" s="24"/>
      <c r="F534" s="32">
        <v>-37</v>
      </c>
      <c r="G534" s="24"/>
      <c r="H534" s="32">
        <v>-37</v>
      </c>
    </row>
    <row r="535" spans="1:19" ht="15.75" thickBot="1">
      <c r="A535" s="11"/>
      <c r="B535" s="33" t="s">
        <v>574</v>
      </c>
      <c r="C535" s="35" t="s">
        <v>291</v>
      </c>
      <c r="D535" s="94">
        <v>5009</v>
      </c>
      <c r="E535" s="35" t="s">
        <v>291</v>
      </c>
      <c r="F535" s="35">
        <v>77</v>
      </c>
      <c r="G535" s="35" t="s">
        <v>291</v>
      </c>
      <c r="H535" s="94">
        <v>5086</v>
      </c>
    </row>
    <row r="536" spans="1:19" ht="15.75" thickTop="1">
      <c r="A536" s="11"/>
      <c r="B536" s="122" t="s">
        <v>575</v>
      </c>
      <c r="C536" s="123" t="s">
        <v>291</v>
      </c>
      <c r="D536" s="124">
        <v>4222</v>
      </c>
      <c r="E536" s="123" t="s">
        <v>291</v>
      </c>
      <c r="F536" s="123">
        <v>76</v>
      </c>
      <c r="G536" s="123" t="s">
        <v>291</v>
      </c>
      <c r="H536" s="124">
        <v>4298</v>
      </c>
    </row>
    <row r="537" spans="1:19">
      <c r="A537" s="11"/>
      <c r="B537" s="28" t="s">
        <v>576</v>
      </c>
      <c r="C537" s="13"/>
      <c r="D537" s="30">
        <v>294</v>
      </c>
      <c r="E537" s="13"/>
      <c r="F537" s="30">
        <v>15</v>
      </c>
      <c r="G537" s="13"/>
      <c r="H537" s="30">
        <v>309</v>
      </c>
    </row>
    <row r="538" spans="1:19">
      <c r="A538" s="11"/>
      <c r="B538" s="28" t="s">
        <v>583</v>
      </c>
      <c r="C538" s="13"/>
      <c r="D538" s="30">
        <v>-4</v>
      </c>
      <c r="E538" s="13"/>
      <c r="F538" s="30" t="s">
        <v>293</v>
      </c>
      <c r="G538" s="13"/>
      <c r="H538" s="30">
        <v>-4</v>
      </c>
    </row>
    <row r="539" spans="1:19">
      <c r="A539" s="11"/>
      <c r="B539" s="28" t="s">
        <v>582</v>
      </c>
      <c r="C539" s="13"/>
      <c r="D539" s="30" t="s">
        <v>293</v>
      </c>
      <c r="E539" s="13"/>
      <c r="F539" s="30">
        <v>-12</v>
      </c>
      <c r="G539" s="13"/>
      <c r="H539" s="30">
        <v>-12</v>
      </c>
    </row>
    <row r="540" spans="1:19" ht="15.75" thickBot="1">
      <c r="A540" s="11"/>
      <c r="B540" s="28" t="s">
        <v>161</v>
      </c>
      <c r="C540" s="24"/>
      <c r="D540" s="32">
        <v>-3</v>
      </c>
      <c r="E540" s="24"/>
      <c r="F540" s="32" t="s">
        <v>293</v>
      </c>
      <c r="G540" s="24"/>
      <c r="H540" s="32">
        <v>-3</v>
      </c>
    </row>
    <row r="541" spans="1:19" ht="15.75" thickBot="1">
      <c r="A541" s="11"/>
      <c r="B541" s="33" t="s">
        <v>578</v>
      </c>
      <c r="C541" s="35" t="s">
        <v>291</v>
      </c>
      <c r="D541" s="94">
        <v>4509</v>
      </c>
      <c r="E541" s="35" t="s">
        <v>291</v>
      </c>
      <c r="F541" s="35">
        <v>79</v>
      </c>
      <c r="G541" s="35" t="s">
        <v>291</v>
      </c>
      <c r="H541" s="94">
        <v>4588</v>
      </c>
    </row>
    <row r="542" spans="1:19" ht="16.5" thickTop="1" thickBot="1">
      <c r="A542" s="11"/>
      <c r="B542" s="10"/>
      <c r="C542" s="10"/>
      <c r="D542" s="10"/>
      <c r="E542" s="10"/>
      <c r="F542" s="10"/>
      <c r="G542" s="10"/>
      <c r="H542" s="10"/>
      <c r="I542" s="10"/>
      <c r="J542" s="10"/>
      <c r="K542" s="10"/>
      <c r="L542" s="10"/>
      <c r="M542" s="10"/>
      <c r="N542" s="10"/>
      <c r="O542" s="10"/>
      <c r="P542" s="10"/>
      <c r="Q542" s="10"/>
      <c r="R542" s="10"/>
      <c r="S542" s="10"/>
    </row>
    <row r="543" spans="1:19">
      <c r="A543" s="11"/>
      <c r="B543" s="77" t="s">
        <v>584</v>
      </c>
      <c r="C543" s="77"/>
      <c r="D543" s="77"/>
    </row>
    <row r="544" spans="1:19">
      <c r="A544" s="11"/>
      <c r="B544" s="78" t="s">
        <v>284</v>
      </c>
      <c r="C544" s="78"/>
      <c r="D544" s="78"/>
    </row>
    <row r="545" spans="1:19">
      <c r="A545" s="11"/>
      <c r="B545" s="13"/>
      <c r="C545" s="21"/>
      <c r="D545" s="22" t="s">
        <v>261</v>
      </c>
    </row>
    <row r="546" spans="1:19">
      <c r="A546" s="11"/>
      <c r="B546" s="13"/>
      <c r="C546" s="21"/>
      <c r="D546" s="22" t="s">
        <v>585</v>
      </c>
    </row>
    <row r="547" spans="1:19" ht="15.75" thickBot="1">
      <c r="A547" s="11"/>
      <c r="B547" s="24"/>
      <c r="C547" s="92"/>
      <c r="D547" s="23" t="s">
        <v>563</v>
      </c>
    </row>
    <row r="548" spans="1:19">
      <c r="A548" s="11"/>
      <c r="B548" s="51" t="s">
        <v>565</v>
      </c>
      <c r="C548" s="53" t="s">
        <v>291</v>
      </c>
      <c r="D548" s="93">
        <v>2549</v>
      </c>
    </row>
    <row r="549" spans="1:19">
      <c r="A549" s="11"/>
      <c r="B549" s="28" t="s">
        <v>576</v>
      </c>
      <c r="C549" s="13"/>
      <c r="D549" s="30">
        <v>259</v>
      </c>
    </row>
    <row r="550" spans="1:19" ht="15.75" thickBot="1">
      <c r="A550" s="11"/>
      <c r="B550" s="28" t="s">
        <v>583</v>
      </c>
      <c r="C550" s="24"/>
      <c r="D550" s="32">
        <v>-1</v>
      </c>
    </row>
    <row r="551" spans="1:19" ht="15.75" thickBot="1">
      <c r="A551" s="11"/>
      <c r="B551" s="33" t="s">
        <v>574</v>
      </c>
      <c r="C551" s="35" t="s">
        <v>291</v>
      </c>
      <c r="D551" s="94">
        <v>2807</v>
      </c>
    </row>
    <row r="552" spans="1:19" ht="15.75" thickTop="1">
      <c r="A552" s="11"/>
      <c r="B552" s="122" t="s">
        <v>575</v>
      </c>
      <c r="C552" s="123" t="s">
        <v>291</v>
      </c>
      <c r="D552" s="124">
        <v>2235</v>
      </c>
    </row>
    <row r="553" spans="1:19">
      <c r="A553" s="11"/>
      <c r="B553" s="28" t="s">
        <v>576</v>
      </c>
      <c r="C553" s="13"/>
      <c r="D553" s="30">
        <v>268</v>
      </c>
    </row>
    <row r="554" spans="1:19">
      <c r="A554" s="11"/>
      <c r="B554" s="28" t="s">
        <v>583</v>
      </c>
      <c r="C554" s="13"/>
      <c r="D554" s="30">
        <v>-1</v>
      </c>
    </row>
    <row r="555" spans="1:19" ht="15.75" thickBot="1">
      <c r="A555" s="11"/>
      <c r="B555" s="28" t="s">
        <v>586</v>
      </c>
      <c r="C555" s="24"/>
      <c r="D555" s="32">
        <v>-50</v>
      </c>
    </row>
    <row r="556" spans="1:19" ht="15.75" thickBot="1">
      <c r="A556" s="11"/>
      <c r="B556" s="33" t="s">
        <v>578</v>
      </c>
      <c r="C556" s="35" t="s">
        <v>291</v>
      </c>
      <c r="D556" s="94">
        <v>2452</v>
      </c>
    </row>
    <row r="557" spans="1:19" ht="15.75" thickTop="1">
      <c r="A557" s="11"/>
      <c r="B557" s="10"/>
      <c r="C557" s="10"/>
      <c r="D557" s="10"/>
      <c r="E557" s="10"/>
      <c r="F557" s="10"/>
      <c r="G557" s="10"/>
      <c r="H557" s="10"/>
      <c r="I557" s="10"/>
      <c r="J557" s="10"/>
      <c r="K557" s="10"/>
      <c r="L557" s="10"/>
      <c r="M557" s="10"/>
      <c r="N557" s="10"/>
      <c r="O557" s="10"/>
      <c r="P557" s="10"/>
      <c r="Q557" s="10"/>
      <c r="R557" s="10"/>
      <c r="S557" s="10"/>
    </row>
    <row r="558" spans="1:19" ht="25.5" customHeight="1">
      <c r="A558" s="11"/>
      <c r="B558" s="59" t="s">
        <v>587</v>
      </c>
      <c r="C558" s="59"/>
      <c r="D558" s="59"/>
      <c r="E558" s="59"/>
      <c r="F558" s="59"/>
      <c r="G558" s="59"/>
      <c r="H558" s="59"/>
      <c r="I558" s="59"/>
      <c r="J558" s="59"/>
      <c r="K558" s="59"/>
      <c r="L558" s="59"/>
      <c r="M558" s="59"/>
      <c r="N558" s="59"/>
      <c r="O558" s="59"/>
      <c r="P558" s="59"/>
      <c r="Q558" s="59"/>
      <c r="R558" s="59"/>
      <c r="S558" s="59"/>
    </row>
    <row r="559" spans="1:19" ht="15" customHeight="1">
      <c r="A559" s="11"/>
      <c r="B559" s="62" t="s">
        <v>588</v>
      </c>
      <c r="C559" s="62"/>
      <c r="D559" s="62"/>
      <c r="E559" s="62"/>
      <c r="F559" s="62"/>
      <c r="G559" s="62"/>
      <c r="H559" s="62"/>
      <c r="I559" s="62"/>
      <c r="J559" s="62"/>
      <c r="K559" s="62"/>
      <c r="L559" s="62"/>
      <c r="M559" s="62"/>
      <c r="N559" s="62"/>
      <c r="O559" s="62"/>
      <c r="P559" s="62"/>
      <c r="Q559" s="62"/>
      <c r="R559" s="62"/>
      <c r="S559" s="62"/>
    </row>
    <row r="560" spans="1:19">
      <c r="A560" s="11"/>
      <c r="B560" s="59" t="s">
        <v>589</v>
      </c>
      <c r="C560" s="59"/>
      <c r="D560" s="59"/>
      <c r="E560" s="59"/>
      <c r="F560" s="59"/>
      <c r="G560" s="59"/>
      <c r="H560" s="59"/>
      <c r="I560" s="59"/>
      <c r="J560" s="59"/>
      <c r="K560" s="59"/>
      <c r="L560" s="59"/>
      <c r="M560" s="59"/>
      <c r="N560" s="59"/>
      <c r="O560" s="59"/>
      <c r="P560" s="59"/>
      <c r="Q560" s="59"/>
      <c r="R560" s="59"/>
      <c r="S560" s="59"/>
    </row>
    <row r="561" spans="1:19" ht="38.25" customHeight="1">
      <c r="A561" s="11"/>
      <c r="B561" s="59" t="s">
        <v>590</v>
      </c>
      <c r="C561" s="59"/>
      <c r="D561" s="59"/>
      <c r="E561" s="59"/>
      <c r="F561" s="59"/>
      <c r="G561" s="59"/>
      <c r="H561" s="59"/>
      <c r="I561" s="59"/>
      <c r="J561" s="59"/>
      <c r="K561" s="59"/>
      <c r="L561" s="59"/>
      <c r="M561" s="59"/>
      <c r="N561" s="59"/>
      <c r="O561" s="59"/>
      <c r="P561" s="59"/>
      <c r="Q561" s="59"/>
      <c r="R561" s="59"/>
      <c r="S561" s="59"/>
    </row>
    <row r="562" spans="1:19" ht="25.5" customHeight="1">
      <c r="A562" s="11"/>
      <c r="B562" s="59" t="s">
        <v>591</v>
      </c>
      <c r="C562" s="59"/>
      <c r="D562" s="59"/>
      <c r="E562" s="59"/>
      <c r="F562" s="59"/>
      <c r="G562" s="59"/>
      <c r="H562" s="59"/>
      <c r="I562" s="59"/>
      <c r="J562" s="59"/>
      <c r="K562" s="59"/>
      <c r="L562" s="59"/>
      <c r="M562" s="59"/>
      <c r="N562" s="59"/>
      <c r="O562" s="59"/>
      <c r="P562" s="59"/>
      <c r="Q562" s="59"/>
      <c r="R562" s="59"/>
      <c r="S562" s="59"/>
    </row>
    <row r="563" spans="1:19">
      <c r="A563" s="11"/>
      <c r="B563" s="59" t="s">
        <v>592</v>
      </c>
      <c r="C563" s="59"/>
      <c r="D563" s="59"/>
      <c r="E563" s="59"/>
      <c r="F563" s="59"/>
      <c r="G563" s="59"/>
      <c r="H563" s="59"/>
      <c r="I563" s="59"/>
      <c r="J563" s="59"/>
      <c r="K563" s="59"/>
      <c r="L563" s="59"/>
      <c r="M563" s="59"/>
      <c r="N563" s="59"/>
      <c r="O563" s="59"/>
      <c r="P563" s="59"/>
      <c r="Q563" s="59"/>
      <c r="R563" s="59"/>
      <c r="S563" s="59"/>
    </row>
    <row r="564" spans="1:19" ht="15" customHeight="1">
      <c r="A564" s="11"/>
      <c r="B564" s="62" t="s">
        <v>593</v>
      </c>
      <c r="C564" s="62"/>
      <c r="D564" s="62"/>
      <c r="E564" s="62"/>
      <c r="F564" s="62"/>
      <c r="G564" s="62"/>
      <c r="H564" s="62"/>
      <c r="I564" s="62"/>
      <c r="J564" s="62"/>
      <c r="K564" s="62"/>
      <c r="L564" s="62"/>
      <c r="M564" s="62"/>
      <c r="N564" s="62"/>
      <c r="O564" s="62"/>
      <c r="P564" s="62"/>
      <c r="Q564" s="62"/>
      <c r="R564" s="62"/>
      <c r="S564" s="62"/>
    </row>
    <row r="565" spans="1:19" ht="25.5" customHeight="1">
      <c r="A565" s="11"/>
      <c r="B565" s="59" t="s">
        <v>594</v>
      </c>
      <c r="C565" s="59"/>
      <c r="D565" s="59"/>
      <c r="E565" s="59"/>
      <c r="F565" s="59"/>
      <c r="G565" s="59"/>
      <c r="H565" s="59"/>
      <c r="I565" s="59"/>
      <c r="J565" s="59"/>
      <c r="K565" s="59"/>
      <c r="L565" s="59"/>
      <c r="M565" s="59"/>
      <c r="N565" s="59"/>
      <c r="O565" s="59"/>
      <c r="P565" s="59"/>
      <c r="Q565" s="59"/>
      <c r="R565" s="59"/>
      <c r="S565" s="59"/>
    </row>
    <row r="566" spans="1:19">
      <c r="A566" s="11"/>
      <c r="B566" s="59" t="s">
        <v>595</v>
      </c>
      <c r="C566" s="59"/>
      <c r="D566" s="59"/>
      <c r="E566" s="59"/>
      <c r="F566" s="59"/>
      <c r="G566" s="59"/>
      <c r="H566" s="59"/>
      <c r="I566" s="59"/>
      <c r="J566" s="59"/>
      <c r="K566" s="59"/>
      <c r="L566" s="59"/>
      <c r="M566" s="59"/>
      <c r="N566" s="59"/>
      <c r="O566" s="59"/>
      <c r="P566" s="59"/>
      <c r="Q566" s="59"/>
      <c r="R566" s="59"/>
      <c r="S566" s="59"/>
    </row>
    <row r="567" spans="1:19" ht="15.75" thickBot="1">
      <c r="A567" s="11"/>
      <c r="B567" s="10"/>
      <c r="C567" s="10"/>
      <c r="D567" s="10"/>
      <c r="E567" s="10"/>
      <c r="F567" s="10"/>
      <c r="G567" s="10"/>
      <c r="H567" s="10"/>
      <c r="I567" s="10"/>
      <c r="J567" s="10"/>
      <c r="K567" s="10"/>
      <c r="L567" s="10"/>
      <c r="M567" s="10"/>
      <c r="N567" s="10"/>
      <c r="O567" s="10"/>
      <c r="P567" s="10"/>
      <c r="Q567" s="10"/>
      <c r="R567" s="10"/>
      <c r="S567" s="10"/>
    </row>
    <row r="568" spans="1:19">
      <c r="A568" s="11"/>
      <c r="B568" s="77" t="s">
        <v>596</v>
      </c>
      <c r="C568" s="77"/>
      <c r="D568" s="77"/>
      <c r="E568" s="77"/>
      <c r="F568" s="77"/>
      <c r="G568" s="77"/>
      <c r="H568" s="77"/>
      <c r="I568" s="77"/>
    </row>
    <row r="569" spans="1:19">
      <c r="A569" s="11"/>
      <c r="B569" s="78" t="s">
        <v>284</v>
      </c>
      <c r="C569" s="78"/>
      <c r="D569" s="78"/>
      <c r="E569" s="78"/>
      <c r="F569" s="78"/>
      <c r="G569" s="78"/>
      <c r="H569" s="63"/>
      <c r="I569" s="63"/>
    </row>
    <row r="570" spans="1:19" ht="15.75" thickBot="1">
      <c r="A570" s="11"/>
      <c r="B570" s="24"/>
      <c r="C570" s="24"/>
      <c r="D570" s="23" t="s">
        <v>597</v>
      </c>
      <c r="E570" s="24"/>
      <c r="F570" s="24"/>
      <c r="G570" s="126">
        <v>41912</v>
      </c>
      <c r="H570" s="24"/>
      <c r="I570" s="126">
        <v>41639</v>
      </c>
    </row>
    <row r="571" spans="1:19">
      <c r="A571" s="11"/>
      <c r="B571" s="111" t="s">
        <v>481</v>
      </c>
      <c r="C571" s="111"/>
      <c r="D571" s="26"/>
      <c r="E571" s="27"/>
      <c r="F571" s="27"/>
      <c r="G571" s="26"/>
      <c r="H571" s="27"/>
      <c r="I571" s="26"/>
    </row>
    <row r="572" spans="1:19">
      <c r="A572" s="11"/>
      <c r="B572" s="47" t="s">
        <v>369</v>
      </c>
      <c r="C572" s="47"/>
      <c r="D572" s="30">
        <v>100</v>
      </c>
      <c r="E572" s="28" t="s">
        <v>598</v>
      </c>
      <c r="F572" s="30" t="s">
        <v>291</v>
      </c>
      <c r="G572" s="30">
        <v>77</v>
      </c>
      <c r="H572" s="30" t="s">
        <v>291</v>
      </c>
      <c r="I572" s="30">
        <v>91</v>
      </c>
    </row>
    <row r="573" spans="1:19">
      <c r="A573" s="11"/>
      <c r="B573" s="127" t="s">
        <v>599</v>
      </c>
      <c r="C573" s="127"/>
      <c r="D573" s="29"/>
      <c r="E573" s="13"/>
      <c r="F573" s="29"/>
      <c r="G573" s="13"/>
      <c r="H573" s="29"/>
      <c r="I573" s="13"/>
    </row>
    <row r="574" spans="1:19">
      <c r="A574" s="11"/>
      <c r="B574" s="47" t="s">
        <v>600</v>
      </c>
      <c r="C574" s="47"/>
      <c r="D574" s="30" t="s">
        <v>601</v>
      </c>
      <c r="E574" s="13"/>
      <c r="F574" s="13"/>
      <c r="G574" s="30">
        <v>23</v>
      </c>
      <c r="H574" s="13"/>
      <c r="I574" s="30">
        <v>27</v>
      </c>
    </row>
    <row r="575" spans="1:19">
      <c r="A575" s="11"/>
      <c r="B575" s="47" t="s">
        <v>602</v>
      </c>
      <c r="C575" s="47"/>
      <c r="D575" s="30">
        <v>20.2</v>
      </c>
      <c r="E575" s="13"/>
      <c r="F575" s="13"/>
      <c r="G575" s="30">
        <v>219</v>
      </c>
      <c r="H575" s="13"/>
      <c r="I575" s="30">
        <v>222</v>
      </c>
    </row>
    <row r="576" spans="1:19">
      <c r="A576" s="11"/>
      <c r="B576" s="47" t="s">
        <v>603</v>
      </c>
      <c r="C576" s="47"/>
      <c r="D576" s="30">
        <v>9.8000000000000007</v>
      </c>
      <c r="E576" s="13"/>
      <c r="F576" s="13"/>
      <c r="G576" s="30">
        <v>3</v>
      </c>
      <c r="H576" s="13"/>
      <c r="I576" s="30">
        <v>3</v>
      </c>
    </row>
    <row r="577" spans="1:19">
      <c r="A577" s="11"/>
      <c r="B577" s="127" t="s">
        <v>604</v>
      </c>
      <c r="C577" s="127"/>
      <c r="D577" s="29"/>
      <c r="E577" s="13"/>
      <c r="F577" s="13"/>
      <c r="G577" s="13"/>
      <c r="H577" s="13"/>
      <c r="I577" s="13"/>
    </row>
    <row r="578" spans="1:19">
      <c r="A578" s="11"/>
      <c r="B578" s="47" t="s">
        <v>605</v>
      </c>
      <c r="C578" s="47"/>
      <c r="D578" s="30">
        <v>18.899999999999999</v>
      </c>
      <c r="E578" s="13"/>
      <c r="F578" s="13"/>
      <c r="G578" s="30">
        <v>444</v>
      </c>
      <c r="H578" s="13"/>
      <c r="I578" s="30">
        <v>442</v>
      </c>
    </row>
    <row r="579" spans="1:19">
      <c r="A579" s="11"/>
      <c r="B579" s="127" t="s">
        <v>606</v>
      </c>
      <c r="C579" s="127"/>
      <c r="D579" s="29"/>
      <c r="E579" s="13"/>
      <c r="F579" s="13"/>
      <c r="G579" s="13"/>
      <c r="H579" s="13"/>
      <c r="I579" s="13"/>
    </row>
    <row r="580" spans="1:19">
      <c r="A580" s="11"/>
      <c r="B580" s="47" t="s">
        <v>607</v>
      </c>
      <c r="C580" s="47"/>
      <c r="D580" s="30">
        <v>9.1</v>
      </c>
      <c r="E580" s="13"/>
      <c r="F580" s="29"/>
      <c r="G580" s="30">
        <v>23</v>
      </c>
      <c r="H580" s="29"/>
      <c r="I580" s="30">
        <v>22</v>
      </c>
    </row>
    <row r="581" spans="1:19">
      <c r="A581" s="11"/>
      <c r="B581" s="47" t="s">
        <v>608</v>
      </c>
      <c r="C581" s="47"/>
      <c r="D581" s="30">
        <v>25</v>
      </c>
      <c r="E581" s="13"/>
      <c r="F581" s="13"/>
      <c r="G581" s="30">
        <v>14</v>
      </c>
      <c r="H581" s="13"/>
      <c r="I581" s="30">
        <v>14</v>
      </c>
    </row>
    <row r="582" spans="1:19" ht="15.75" thickBot="1">
      <c r="A582" s="11"/>
      <c r="B582" s="47" t="s">
        <v>609</v>
      </c>
      <c r="C582" s="47"/>
      <c r="D582" s="30">
        <v>49</v>
      </c>
      <c r="E582" s="13"/>
      <c r="F582" s="24"/>
      <c r="G582" s="32">
        <v>1</v>
      </c>
      <c r="H582" s="24"/>
      <c r="I582" s="32">
        <v>1</v>
      </c>
    </row>
    <row r="583" spans="1:19" ht="15.75" thickBot="1">
      <c r="A583" s="11"/>
      <c r="B583" s="48" t="s">
        <v>610</v>
      </c>
      <c r="C583" s="48"/>
      <c r="D583" s="54"/>
      <c r="E583" s="54"/>
      <c r="F583" s="35" t="s">
        <v>291</v>
      </c>
      <c r="G583" s="35">
        <v>804</v>
      </c>
      <c r="H583" s="35" t="s">
        <v>291</v>
      </c>
      <c r="I583" s="35">
        <v>822</v>
      </c>
    </row>
    <row r="584" spans="1:19" ht="15.75" thickTop="1">
      <c r="A584" s="11"/>
      <c r="B584" s="38">
        <v>-1</v>
      </c>
      <c r="C584" s="49" t="s">
        <v>611</v>
      </c>
      <c r="D584" s="49"/>
      <c r="E584" s="49"/>
      <c r="F584" s="49"/>
      <c r="G584" s="49"/>
      <c r="H584" s="49"/>
      <c r="I584" s="49"/>
    </row>
    <row r="585" spans="1:19">
      <c r="A585" s="11"/>
      <c r="B585" s="10"/>
      <c r="C585" s="10"/>
      <c r="D585" s="10"/>
      <c r="E585" s="10"/>
      <c r="F585" s="10"/>
      <c r="G585" s="10"/>
      <c r="H585" s="10"/>
      <c r="I585" s="10"/>
      <c r="J585" s="10"/>
      <c r="K585" s="10"/>
      <c r="L585" s="10"/>
      <c r="M585" s="10"/>
      <c r="N585" s="10"/>
      <c r="O585" s="10"/>
      <c r="P585" s="10"/>
      <c r="Q585" s="10"/>
      <c r="R585" s="10"/>
      <c r="S585" s="10"/>
    </row>
    <row r="586" spans="1:19">
      <c r="A586" s="11"/>
      <c r="B586" s="61" t="s">
        <v>612</v>
      </c>
      <c r="C586" s="61"/>
      <c r="D586" s="61"/>
      <c r="E586" s="61"/>
      <c r="F586" s="61"/>
      <c r="G586" s="61"/>
      <c r="H586" s="61"/>
      <c r="I586" s="61"/>
      <c r="J586" s="61"/>
      <c r="K586" s="61"/>
      <c r="L586" s="61"/>
      <c r="M586" s="61"/>
      <c r="N586" s="61"/>
      <c r="O586" s="61"/>
      <c r="P586" s="61"/>
      <c r="Q586" s="61"/>
      <c r="R586" s="61"/>
      <c r="S586" s="61"/>
    </row>
    <row r="587" spans="1:19" ht="15" customHeight="1">
      <c r="A587" s="11"/>
      <c r="B587" s="62" t="s">
        <v>613</v>
      </c>
      <c r="C587" s="62"/>
      <c r="D587" s="62"/>
      <c r="E587" s="62"/>
      <c r="F587" s="62"/>
      <c r="G587" s="62"/>
      <c r="H587" s="62"/>
      <c r="I587" s="62"/>
      <c r="J587" s="62"/>
      <c r="K587" s="62"/>
      <c r="L587" s="62"/>
      <c r="M587" s="62"/>
      <c r="N587" s="62"/>
      <c r="O587" s="62"/>
      <c r="P587" s="62"/>
      <c r="Q587" s="62"/>
      <c r="R587" s="62"/>
      <c r="S587" s="62"/>
    </row>
    <row r="588" spans="1:19" ht="25.5" customHeight="1">
      <c r="A588" s="11"/>
      <c r="B588" s="59" t="s">
        <v>614</v>
      </c>
      <c r="C588" s="59"/>
      <c r="D588" s="59"/>
      <c r="E588" s="59"/>
      <c r="F588" s="59"/>
      <c r="G588" s="59"/>
      <c r="H588" s="59"/>
      <c r="I588" s="59"/>
      <c r="J588" s="59"/>
      <c r="K588" s="59"/>
      <c r="L588" s="59"/>
      <c r="M588" s="59"/>
      <c r="N588" s="59"/>
      <c r="O588" s="59"/>
      <c r="P588" s="59"/>
      <c r="Q588" s="59"/>
      <c r="R588" s="59"/>
      <c r="S588" s="59"/>
    </row>
    <row r="589" spans="1:19" ht="25.5" customHeight="1">
      <c r="A589" s="11"/>
      <c r="B589" s="59" t="s">
        <v>615</v>
      </c>
      <c r="C589" s="59"/>
      <c r="D589" s="59"/>
      <c r="E589" s="59"/>
      <c r="F589" s="59"/>
      <c r="G589" s="59"/>
      <c r="H589" s="59"/>
      <c r="I589" s="59"/>
      <c r="J589" s="59"/>
      <c r="K589" s="59"/>
      <c r="L589" s="59"/>
      <c r="M589" s="59"/>
      <c r="N589" s="59"/>
      <c r="O589" s="59"/>
      <c r="P589" s="59"/>
      <c r="Q589" s="59"/>
      <c r="R589" s="59"/>
      <c r="S589" s="59"/>
    </row>
    <row r="590" spans="1:19" ht="25.5" customHeight="1">
      <c r="A590" s="11"/>
      <c r="B590" s="59" t="s">
        <v>616</v>
      </c>
      <c r="C590" s="59"/>
      <c r="D590" s="59"/>
      <c r="E590" s="59"/>
      <c r="F590" s="59"/>
      <c r="G590" s="59"/>
      <c r="H590" s="59"/>
      <c r="I590" s="59"/>
      <c r="J590" s="59"/>
      <c r="K590" s="59"/>
      <c r="L590" s="59"/>
      <c r="M590" s="59"/>
      <c r="N590" s="59"/>
      <c r="O590" s="59"/>
      <c r="P590" s="59"/>
      <c r="Q590" s="59"/>
      <c r="R590" s="59"/>
      <c r="S590" s="59"/>
    </row>
    <row r="591" spans="1:19">
      <c r="A591" s="11"/>
      <c r="B591" s="59" t="s">
        <v>617</v>
      </c>
      <c r="C591" s="59"/>
      <c r="D591" s="59"/>
      <c r="E591" s="59"/>
      <c r="F591" s="59"/>
      <c r="G591" s="59"/>
      <c r="H591" s="59"/>
      <c r="I591" s="59"/>
      <c r="J591" s="59"/>
      <c r="K591" s="59"/>
      <c r="L591" s="59"/>
      <c r="M591" s="59"/>
      <c r="N591" s="59"/>
      <c r="O591" s="59"/>
      <c r="P591" s="59"/>
      <c r="Q591" s="59"/>
      <c r="R591" s="59"/>
      <c r="S591" s="59"/>
    </row>
    <row r="592" spans="1:19">
      <c r="A592" s="11"/>
      <c r="B592" s="10"/>
      <c r="C592" s="10"/>
      <c r="D592" s="10"/>
      <c r="E592" s="10"/>
      <c r="F592" s="10"/>
      <c r="G592" s="10"/>
      <c r="H592" s="10"/>
      <c r="I592" s="10"/>
      <c r="J592" s="10"/>
      <c r="K592" s="10"/>
      <c r="L592" s="10"/>
      <c r="M592" s="10"/>
      <c r="N592" s="10"/>
      <c r="O592" s="10"/>
      <c r="P592" s="10"/>
      <c r="Q592" s="10"/>
      <c r="R592" s="10"/>
      <c r="S592" s="10"/>
    </row>
    <row r="593" spans="1:19" ht="15" customHeight="1">
      <c r="A593" s="11"/>
      <c r="B593" s="62" t="s">
        <v>618</v>
      </c>
      <c r="C593" s="62"/>
      <c r="D593" s="62"/>
      <c r="E593" s="62"/>
      <c r="F593" s="62"/>
      <c r="G593" s="62"/>
      <c r="H593" s="62"/>
      <c r="I593" s="62"/>
      <c r="J593" s="62"/>
      <c r="K593" s="62"/>
      <c r="L593" s="62"/>
      <c r="M593" s="62"/>
      <c r="N593" s="62"/>
      <c r="O593" s="62"/>
      <c r="P593" s="62"/>
      <c r="Q593" s="62"/>
      <c r="R593" s="62"/>
      <c r="S593" s="62"/>
    </row>
    <row r="594" spans="1:19">
      <c r="A594" s="11"/>
      <c r="B594" s="59" t="s">
        <v>619</v>
      </c>
      <c r="C594" s="59"/>
      <c r="D594" s="59"/>
      <c r="E594" s="59"/>
      <c r="F594" s="59"/>
      <c r="G594" s="59"/>
      <c r="H594" s="59"/>
      <c r="I594" s="59"/>
      <c r="J594" s="59"/>
      <c r="K594" s="59"/>
      <c r="L594" s="59"/>
      <c r="M594" s="59"/>
      <c r="N594" s="59"/>
      <c r="O594" s="59"/>
      <c r="P594" s="59"/>
      <c r="Q594" s="59"/>
      <c r="R594" s="59"/>
      <c r="S594" s="59"/>
    </row>
    <row r="595" spans="1:19" ht="15.75" thickBot="1">
      <c r="A595" s="11"/>
      <c r="B595" s="10"/>
      <c r="C595" s="10"/>
      <c r="D595" s="10"/>
      <c r="E595" s="10"/>
      <c r="F595" s="10"/>
      <c r="G595" s="10"/>
      <c r="H595" s="10"/>
      <c r="I595" s="10"/>
      <c r="J595" s="10"/>
      <c r="K595" s="10"/>
      <c r="L595" s="10"/>
      <c r="M595" s="10"/>
      <c r="N595" s="10"/>
      <c r="O595" s="10"/>
      <c r="P595" s="10"/>
      <c r="Q595" s="10"/>
      <c r="R595" s="10"/>
      <c r="S595" s="10"/>
    </row>
    <row r="596" spans="1:19">
      <c r="A596" s="11"/>
      <c r="B596" s="77" t="s">
        <v>620</v>
      </c>
      <c r="C596" s="77"/>
      <c r="D596" s="77"/>
      <c r="E596" s="77"/>
      <c r="F596" s="77"/>
      <c r="G596" s="77"/>
      <c r="H596" s="77"/>
    </row>
    <row r="597" spans="1:19">
      <c r="A597" s="11"/>
      <c r="B597" s="78" t="s">
        <v>284</v>
      </c>
      <c r="C597" s="78"/>
      <c r="D597" s="78"/>
      <c r="E597" s="78"/>
      <c r="F597" s="78"/>
      <c r="G597" s="78"/>
      <c r="H597" s="78"/>
    </row>
    <row r="598" spans="1:19">
      <c r="A598" s="11"/>
      <c r="B598" s="13"/>
      <c r="C598" s="13"/>
      <c r="D598" s="96" t="s">
        <v>621</v>
      </c>
      <c r="E598" s="96"/>
      <c r="F598" s="21"/>
      <c r="G598" s="96" t="s">
        <v>622</v>
      </c>
      <c r="H598" s="96"/>
    </row>
    <row r="599" spans="1:19" ht="15.75" thickBot="1">
      <c r="A599" s="11"/>
      <c r="B599" s="128"/>
      <c r="C599" s="128"/>
      <c r="D599" s="43">
        <v>2014</v>
      </c>
      <c r="E599" s="43"/>
      <c r="F599" s="92"/>
      <c r="G599" s="43">
        <v>2013</v>
      </c>
      <c r="H599" s="43"/>
    </row>
    <row r="600" spans="1:19">
      <c r="A600" s="11"/>
      <c r="B600" s="111" t="s">
        <v>481</v>
      </c>
      <c r="C600" s="111"/>
      <c r="D600" s="27"/>
      <c r="E600" s="27"/>
      <c r="F600" s="27"/>
      <c r="G600" s="27"/>
      <c r="H600" s="27"/>
    </row>
    <row r="601" spans="1:19">
      <c r="A601" s="11"/>
      <c r="B601" s="47" t="s">
        <v>623</v>
      </c>
      <c r="C601" s="47"/>
      <c r="D601" s="13"/>
      <c r="E601" s="13"/>
      <c r="F601" s="13"/>
      <c r="G601" s="13"/>
      <c r="H601" s="13"/>
    </row>
    <row r="602" spans="1:19" ht="15.75" thickBot="1">
      <c r="A602" s="11"/>
      <c r="B602" s="47" t="s">
        <v>624</v>
      </c>
      <c r="C602" s="47"/>
      <c r="D602" s="74" t="s">
        <v>291</v>
      </c>
      <c r="E602" s="74">
        <v>1</v>
      </c>
      <c r="F602" s="54"/>
      <c r="G602" s="74" t="s">
        <v>291</v>
      </c>
      <c r="H602" s="74">
        <v>1</v>
      </c>
    </row>
    <row r="603" spans="1:19" ht="15.75" thickTop="1">
      <c r="A603" s="11"/>
      <c r="B603" s="121"/>
      <c r="C603" s="121"/>
      <c r="D603" s="36"/>
      <c r="E603" s="36"/>
      <c r="F603" s="36"/>
      <c r="G603" s="36"/>
      <c r="H603" s="36"/>
    </row>
    <row r="604" spans="1:19">
      <c r="A604" s="11"/>
      <c r="B604" s="13"/>
      <c r="C604" s="13"/>
      <c r="D604" s="13"/>
      <c r="E604" s="13"/>
      <c r="F604" s="13"/>
      <c r="G604" s="13"/>
      <c r="H604" s="13"/>
    </row>
    <row r="605" spans="1:19">
      <c r="A605" s="11"/>
      <c r="B605" s="47" t="s">
        <v>625</v>
      </c>
      <c r="C605" s="47"/>
      <c r="D605" s="30" t="s">
        <v>291</v>
      </c>
      <c r="E605" s="30">
        <v>27</v>
      </c>
      <c r="F605" s="13"/>
      <c r="G605" s="30" t="s">
        <v>291</v>
      </c>
      <c r="H605" s="30">
        <v>25</v>
      </c>
    </row>
    <row r="606" spans="1:19">
      <c r="A606" s="11"/>
      <c r="B606" s="47" t="s">
        <v>626</v>
      </c>
      <c r="C606" s="47"/>
      <c r="D606" s="13"/>
      <c r="E606" s="30">
        <v>9</v>
      </c>
      <c r="F606" s="13"/>
      <c r="G606" s="13"/>
      <c r="H606" s="30" t="s">
        <v>293</v>
      </c>
    </row>
    <row r="607" spans="1:19" ht="15.75" thickBot="1">
      <c r="A607" s="11"/>
      <c r="B607" s="47" t="s">
        <v>627</v>
      </c>
      <c r="C607" s="47"/>
      <c r="D607" s="24"/>
      <c r="E607" s="32" t="s">
        <v>293</v>
      </c>
      <c r="F607" s="24"/>
      <c r="G607" s="31"/>
      <c r="H607" s="32">
        <v>14</v>
      </c>
    </row>
    <row r="608" spans="1:19" ht="15.75" thickBot="1">
      <c r="A608" s="11"/>
      <c r="B608" s="121"/>
      <c r="C608" s="121"/>
      <c r="D608" s="35" t="s">
        <v>291</v>
      </c>
      <c r="E608" s="35">
        <v>36</v>
      </c>
      <c r="F608" s="95"/>
      <c r="G608" s="35" t="s">
        <v>291</v>
      </c>
      <c r="H608" s="35">
        <v>39</v>
      </c>
    </row>
    <row r="609" spans="1:8" ht="15.75" thickTop="1">
      <c r="A609" s="11"/>
      <c r="B609" s="13"/>
      <c r="C609" s="13"/>
      <c r="D609" s="36"/>
      <c r="E609" s="36"/>
      <c r="F609" s="36"/>
      <c r="G609" s="36"/>
      <c r="H609" s="36"/>
    </row>
    <row r="610" spans="1:8" ht="15.75" thickBot="1">
      <c r="A610" s="11"/>
      <c r="B610" s="48" t="s">
        <v>628</v>
      </c>
      <c r="C610" s="48"/>
      <c r="D610" s="74" t="s">
        <v>291</v>
      </c>
      <c r="E610" s="74">
        <v>27</v>
      </c>
      <c r="F610" s="73"/>
      <c r="G610" s="74" t="s">
        <v>291</v>
      </c>
      <c r="H610" s="74">
        <v>70</v>
      </c>
    </row>
    <row r="611" spans="1:8" ht="15.75" thickTop="1">
      <c r="A611" s="11"/>
      <c r="B611" s="112" t="s">
        <v>483</v>
      </c>
      <c r="C611" s="112"/>
      <c r="D611" s="36"/>
      <c r="E611" s="36"/>
      <c r="F611" s="36"/>
      <c r="G611" s="36"/>
      <c r="H611" s="36"/>
    </row>
    <row r="612" spans="1:8">
      <c r="A612" s="11"/>
      <c r="B612" s="47" t="s">
        <v>623</v>
      </c>
      <c r="C612" s="47"/>
      <c r="D612" s="13"/>
      <c r="E612" s="13"/>
      <c r="F612" s="13"/>
      <c r="G612" s="13"/>
      <c r="H612" s="13"/>
    </row>
    <row r="613" spans="1:8">
      <c r="A613" s="11"/>
      <c r="B613" s="47" t="s">
        <v>629</v>
      </c>
      <c r="C613" s="47"/>
      <c r="D613" s="30" t="s">
        <v>291</v>
      </c>
      <c r="E613" s="30">
        <v>265</v>
      </c>
      <c r="F613" s="13"/>
      <c r="G613" s="30" t="s">
        <v>291</v>
      </c>
      <c r="H613" s="30" t="s">
        <v>293</v>
      </c>
    </row>
    <row r="614" spans="1:8">
      <c r="A614" s="11"/>
      <c r="B614" s="47" t="s">
        <v>630</v>
      </c>
      <c r="C614" s="47"/>
      <c r="D614" s="29"/>
      <c r="E614" s="30">
        <v>9</v>
      </c>
      <c r="F614" s="13"/>
      <c r="G614" s="29"/>
      <c r="H614" s="30" t="s">
        <v>293</v>
      </c>
    </row>
    <row r="615" spans="1:8" ht="15.75" thickBot="1">
      <c r="A615" s="11"/>
      <c r="B615" s="47" t="s">
        <v>624</v>
      </c>
      <c r="C615" s="47"/>
      <c r="D615" s="31"/>
      <c r="E615" s="32" t="s">
        <v>293</v>
      </c>
      <c r="F615" s="24"/>
      <c r="G615" s="31"/>
      <c r="H615" s="32">
        <v>21</v>
      </c>
    </row>
    <row r="616" spans="1:8" ht="15.75" thickBot="1">
      <c r="A616" s="11"/>
      <c r="B616" s="13"/>
      <c r="C616" s="13"/>
      <c r="D616" s="35" t="s">
        <v>291</v>
      </c>
      <c r="E616" s="35">
        <v>274</v>
      </c>
      <c r="F616" s="95"/>
      <c r="G616" s="35" t="s">
        <v>291</v>
      </c>
      <c r="H616" s="35">
        <v>21</v>
      </c>
    </row>
    <row r="617" spans="1:8" ht="15.75" thickTop="1">
      <c r="A617" s="11"/>
      <c r="B617" s="13"/>
      <c r="C617" s="13"/>
      <c r="D617" s="36"/>
      <c r="E617" s="36"/>
      <c r="F617" s="36"/>
      <c r="G617" s="36"/>
      <c r="H617" s="36"/>
    </row>
    <row r="618" spans="1:8">
      <c r="A618" s="11"/>
      <c r="B618" s="121"/>
      <c r="C618" s="121"/>
      <c r="D618" s="13"/>
      <c r="E618" s="13"/>
      <c r="F618" s="13"/>
      <c r="G618" s="13"/>
      <c r="H618" s="13"/>
    </row>
    <row r="619" spans="1:8" ht="15.75" thickBot="1">
      <c r="A619" s="11"/>
      <c r="B619" s="47" t="s">
        <v>625</v>
      </c>
      <c r="C619" s="47"/>
      <c r="D619" s="74" t="s">
        <v>291</v>
      </c>
      <c r="E619" s="74" t="s">
        <v>293</v>
      </c>
      <c r="F619" s="54"/>
      <c r="G619" s="74" t="s">
        <v>291</v>
      </c>
      <c r="H619" s="74">
        <v>16</v>
      </c>
    </row>
    <row r="620" spans="1:8" ht="15.75" thickTop="1">
      <c r="A620" s="11"/>
      <c r="B620" s="121"/>
      <c r="C620" s="121"/>
      <c r="D620" s="36"/>
      <c r="E620" s="36"/>
      <c r="F620" s="36"/>
      <c r="G620" s="36"/>
      <c r="H620" s="36"/>
    </row>
    <row r="621" spans="1:8">
      <c r="A621" s="11"/>
      <c r="B621" s="13"/>
      <c r="C621" s="13"/>
      <c r="D621" s="13"/>
      <c r="E621" s="13"/>
      <c r="F621" s="13"/>
      <c r="G621" s="13"/>
      <c r="H621" s="13"/>
    </row>
    <row r="622" spans="1:8" ht="15.75" thickBot="1">
      <c r="A622" s="11"/>
      <c r="B622" s="48" t="s">
        <v>628</v>
      </c>
      <c r="C622" s="48"/>
      <c r="D622" s="74" t="s">
        <v>291</v>
      </c>
      <c r="E622" s="74">
        <v>21</v>
      </c>
      <c r="F622" s="73"/>
      <c r="G622" s="74" t="s">
        <v>291</v>
      </c>
      <c r="H622" s="74">
        <v>18</v>
      </c>
    </row>
    <row r="623" spans="1:8" ht="22.5" customHeight="1" thickTop="1">
      <c r="A623" s="11"/>
      <c r="B623" s="38">
        <v>-1</v>
      </c>
      <c r="C623" s="49" t="s">
        <v>631</v>
      </c>
      <c r="D623" s="49"/>
      <c r="E623" s="49"/>
      <c r="F623" s="49"/>
      <c r="G623" s="49"/>
      <c r="H623" s="49"/>
    </row>
    <row r="624" spans="1:8">
      <c r="A624" s="11"/>
      <c r="B624" s="39">
        <v>-2</v>
      </c>
      <c r="C624" s="98" t="s">
        <v>632</v>
      </c>
      <c r="D624" s="98"/>
      <c r="E624" s="98"/>
      <c r="F624" s="98"/>
      <c r="G624" s="98"/>
      <c r="H624" s="98"/>
    </row>
    <row r="625" spans="1:19">
      <c r="A625" s="11"/>
      <c r="B625" s="10"/>
      <c r="C625" s="10"/>
      <c r="D625" s="10"/>
      <c r="E625" s="10"/>
      <c r="F625" s="10"/>
      <c r="G625" s="10"/>
      <c r="H625" s="10"/>
      <c r="I625" s="10"/>
      <c r="J625" s="10"/>
      <c r="K625" s="10"/>
      <c r="L625" s="10"/>
      <c r="M625" s="10"/>
      <c r="N625" s="10"/>
      <c r="O625" s="10"/>
      <c r="P625" s="10"/>
      <c r="Q625" s="10"/>
      <c r="R625" s="10"/>
      <c r="S625" s="10"/>
    </row>
    <row r="626" spans="1:19">
      <c r="A626" s="11"/>
      <c r="B626" s="59" t="s">
        <v>633</v>
      </c>
      <c r="C626" s="59"/>
      <c r="D626" s="59"/>
      <c r="E626" s="59"/>
      <c r="F626" s="59"/>
      <c r="G626" s="59"/>
      <c r="H626" s="59"/>
      <c r="I626" s="59"/>
      <c r="J626" s="59"/>
      <c r="K626" s="59"/>
      <c r="L626" s="59"/>
      <c r="M626" s="59"/>
      <c r="N626" s="59"/>
      <c r="O626" s="59"/>
      <c r="P626" s="59"/>
      <c r="Q626" s="59"/>
      <c r="R626" s="59"/>
      <c r="S626" s="59"/>
    </row>
    <row r="627" spans="1:19" ht="15.75" thickBot="1">
      <c r="A627" s="11"/>
      <c r="B627" s="10"/>
      <c r="C627" s="10"/>
      <c r="D627" s="10"/>
      <c r="E627" s="10"/>
      <c r="F627" s="10"/>
      <c r="G627" s="10"/>
      <c r="H627" s="10"/>
      <c r="I627" s="10"/>
      <c r="J627" s="10"/>
      <c r="K627" s="10"/>
      <c r="L627" s="10"/>
      <c r="M627" s="10"/>
      <c r="N627" s="10"/>
      <c r="O627" s="10"/>
      <c r="P627" s="10"/>
      <c r="Q627" s="10"/>
      <c r="R627" s="10"/>
      <c r="S627" s="10"/>
    </row>
    <row r="628" spans="1:19">
      <c r="A628" s="11"/>
      <c r="B628" s="77" t="s">
        <v>634</v>
      </c>
      <c r="C628" s="77"/>
      <c r="D628" s="77"/>
      <c r="E628" s="77"/>
      <c r="F628" s="77"/>
      <c r="G628" s="88"/>
      <c r="H628" s="88"/>
      <c r="I628" s="88"/>
      <c r="J628" s="88"/>
    </row>
    <row r="629" spans="1:19">
      <c r="A629" s="11"/>
      <c r="B629" s="78" t="s">
        <v>284</v>
      </c>
      <c r="C629" s="78"/>
      <c r="D629" s="78"/>
      <c r="E629" s="78"/>
      <c r="F629" s="78"/>
      <c r="G629" s="63"/>
      <c r="H629" s="63"/>
      <c r="I629" s="63"/>
      <c r="J629" s="63"/>
    </row>
    <row r="630" spans="1:19" ht="15.75" thickBot="1">
      <c r="A630" s="11"/>
      <c r="B630" s="13"/>
      <c r="C630" s="43" t="s">
        <v>378</v>
      </c>
      <c r="D630" s="43"/>
      <c r="E630" s="43"/>
      <c r="F630" s="43"/>
      <c r="G630" s="43" t="s">
        <v>379</v>
      </c>
      <c r="H630" s="43"/>
      <c r="I630" s="43"/>
      <c r="J630" s="43"/>
    </row>
    <row r="631" spans="1:19" ht="15.75" thickBot="1">
      <c r="A631" s="11"/>
      <c r="B631" s="24"/>
      <c r="C631" s="44">
        <v>2014</v>
      </c>
      <c r="D631" s="44"/>
      <c r="E631" s="44">
        <v>2013</v>
      </c>
      <c r="F631" s="44"/>
      <c r="G631" s="44">
        <v>2014</v>
      </c>
      <c r="H631" s="44"/>
      <c r="I631" s="100"/>
      <c r="J631" s="25">
        <v>2013</v>
      </c>
    </row>
    <row r="632" spans="1:19">
      <c r="A632" s="11"/>
      <c r="B632" s="51" t="s">
        <v>259</v>
      </c>
      <c r="C632" s="53" t="s">
        <v>291</v>
      </c>
      <c r="D632" s="53">
        <v>2</v>
      </c>
      <c r="E632" s="53" t="s">
        <v>291</v>
      </c>
      <c r="F632" s="53">
        <v>3</v>
      </c>
      <c r="G632" s="53" t="s">
        <v>291</v>
      </c>
      <c r="H632" s="53">
        <v>8</v>
      </c>
      <c r="I632" s="53" t="s">
        <v>291</v>
      </c>
      <c r="J632" s="53">
        <v>8</v>
      </c>
    </row>
    <row r="633" spans="1:19" ht="15.75" thickBot="1">
      <c r="A633" s="11"/>
      <c r="B633" s="33" t="s">
        <v>261</v>
      </c>
      <c r="C633" s="73"/>
      <c r="D633" s="74">
        <v>17</v>
      </c>
      <c r="E633" s="106"/>
      <c r="F633" s="74">
        <v>17</v>
      </c>
      <c r="G633" s="73"/>
      <c r="H633" s="74">
        <v>51</v>
      </c>
      <c r="I633" s="73"/>
      <c r="J633" s="74">
        <v>48</v>
      </c>
    </row>
    <row r="634" spans="1:19" ht="15.75" thickTop="1">
      <c r="A634" s="11"/>
      <c r="B634" s="10"/>
      <c r="C634" s="10"/>
      <c r="D634" s="10"/>
      <c r="E634" s="10"/>
      <c r="F634" s="10"/>
      <c r="G634" s="10"/>
      <c r="H634" s="10"/>
      <c r="I634" s="10"/>
      <c r="J634" s="10"/>
      <c r="K634" s="10"/>
      <c r="L634" s="10"/>
      <c r="M634" s="10"/>
      <c r="N634" s="10"/>
      <c r="O634" s="10"/>
      <c r="P634" s="10"/>
      <c r="Q634" s="10"/>
      <c r="R634" s="10"/>
      <c r="S634" s="10"/>
    </row>
    <row r="635" spans="1:19">
      <c r="A635" s="11"/>
      <c r="B635" s="61" t="s">
        <v>635</v>
      </c>
      <c r="C635" s="61"/>
      <c r="D635" s="61"/>
      <c r="E635" s="61"/>
      <c r="F635" s="61"/>
      <c r="G635" s="61"/>
      <c r="H635" s="61"/>
      <c r="I635" s="61"/>
      <c r="J635" s="61"/>
      <c r="K635" s="61"/>
      <c r="L635" s="61"/>
      <c r="M635" s="61"/>
      <c r="N635" s="61"/>
      <c r="O635" s="61"/>
      <c r="P635" s="61"/>
      <c r="Q635" s="61"/>
      <c r="R635" s="61"/>
      <c r="S635" s="61"/>
    </row>
    <row r="636" spans="1:19">
      <c r="A636" s="11"/>
      <c r="B636" s="59" t="s">
        <v>636</v>
      </c>
      <c r="C636" s="59"/>
      <c r="D636" s="59"/>
      <c r="E636" s="59"/>
      <c r="F636" s="59"/>
      <c r="G636" s="59"/>
      <c r="H636" s="59"/>
      <c r="I636" s="59"/>
      <c r="J636" s="59"/>
      <c r="K636" s="59"/>
      <c r="L636" s="59"/>
      <c r="M636" s="59"/>
      <c r="N636" s="59"/>
      <c r="O636" s="59"/>
      <c r="P636" s="59"/>
      <c r="Q636" s="59"/>
      <c r="R636" s="59"/>
      <c r="S636" s="59"/>
    </row>
    <row r="637" spans="1:19" ht="15.75" thickBot="1">
      <c r="A637" s="11"/>
      <c r="B637" s="10"/>
      <c r="C637" s="10"/>
      <c r="D637" s="10"/>
      <c r="E637" s="10"/>
      <c r="F637" s="10"/>
      <c r="G637" s="10"/>
      <c r="H637" s="10"/>
      <c r="I637" s="10"/>
      <c r="J637" s="10"/>
      <c r="K637" s="10"/>
      <c r="L637" s="10"/>
      <c r="M637" s="10"/>
      <c r="N637" s="10"/>
      <c r="O637" s="10"/>
      <c r="P637" s="10"/>
      <c r="Q637" s="10"/>
      <c r="R637" s="10"/>
      <c r="S637" s="10"/>
    </row>
    <row r="638" spans="1:19">
      <c r="A638" s="11"/>
      <c r="B638" s="77" t="s">
        <v>635</v>
      </c>
      <c r="C638" s="77"/>
      <c r="D638" s="77"/>
      <c r="E638" s="77"/>
      <c r="F638" s="88"/>
      <c r="G638" s="88"/>
      <c r="H638" s="88"/>
      <c r="I638" s="88"/>
      <c r="J638" s="88"/>
      <c r="K638" s="88"/>
    </row>
    <row r="639" spans="1:19">
      <c r="A639" s="11"/>
      <c r="B639" s="78" t="s">
        <v>284</v>
      </c>
      <c r="C639" s="78"/>
      <c r="D639" s="78"/>
      <c r="E639" s="78"/>
      <c r="F639" s="63"/>
      <c r="G639" s="63"/>
      <c r="H639" s="63"/>
      <c r="I639" s="63"/>
      <c r="J639" s="63"/>
      <c r="K639" s="63"/>
    </row>
    <row r="640" spans="1:19">
      <c r="A640" s="11"/>
      <c r="B640" s="13"/>
      <c r="C640" s="13"/>
      <c r="D640" s="96" t="s">
        <v>637</v>
      </c>
      <c r="E640" s="96"/>
      <c r="F640" s="96"/>
      <c r="G640" s="96"/>
      <c r="H640" s="96" t="s">
        <v>638</v>
      </c>
      <c r="I640" s="96"/>
      <c r="J640" s="96"/>
      <c r="K640" s="96"/>
    </row>
    <row r="641" spans="1:11" ht="15.75" thickBot="1">
      <c r="A641" s="11"/>
      <c r="B641" s="13"/>
      <c r="C641" s="13"/>
      <c r="D641" s="43" t="s">
        <v>621</v>
      </c>
      <c r="E641" s="43"/>
      <c r="F641" s="43"/>
      <c r="G641" s="43"/>
      <c r="H641" s="43" t="s">
        <v>621</v>
      </c>
      <c r="I641" s="43"/>
      <c r="J641" s="43"/>
      <c r="K641" s="43"/>
    </row>
    <row r="642" spans="1:11" ht="15.75" thickBot="1">
      <c r="A642" s="11"/>
      <c r="B642" s="24"/>
      <c r="C642" s="24"/>
      <c r="D642" s="91"/>
      <c r="E642" s="25">
        <v>2014</v>
      </c>
      <c r="F642" s="100"/>
      <c r="G642" s="25">
        <v>2013</v>
      </c>
      <c r="H642" s="100"/>
      <c r="I642" s="25">
        <v>2014</v>
      </c>
      <c r="J642" s="100"/>
      <c r="K642" s="25">
        <v>2013</v>
      </c>
    </row>
    <row r="643" spans="1:11">
      <c r="A643" s="11"/>
      <c r="B643" s="111" t="s">
        <v>476</v>
      </c>
      <c r="C643" s="111"/>
      <c r="D643" s="27"/>
      <c r="E643" s="27"/>
      <c r="F643" s="27"/>
      <c r="G643" s="27"/>
      <c r="H643" s="27"/>
      <c r="I643" s="27"/>
      <c r="J643" s="27"/>
      <c r="K643" s="27"/>
    </row>
    <row r="644" spans="1:11">
      <c r="A644" s="11"/>
      <c r="B644" s="47" t="s">
        <v>639</v>
      </c>
      <c r="C644" s="47"/>
      <c r="D644" s="30" t="s">
        <v>291</v>
      </c>
      <c r="E644" s="30">
        <v>28</v>
      </c>
      <c r="F644" s="30" t="s">
        <v>291</v>
      </c>
      <c r="G644" s="30">
        <v>14</v>
      </c>
      <c r="H644" s="30" t="s">
        <v>291</v>
      </c>
      <c r="I644" s="30">
        <v>77</v>
      </c>
      <c r="J644" s="30" t="s">
        <v>291</v>
      </c>
      <c r="K644" s="30">
        <v>44</v>
      </c>
    </row>
    <row r="645" spans="1:11">
      <c r="A645" s="11"/>
      <c r="B645" s="47" t="s">
        <v>640</v>
      </c>
      <c r="C645" s="47"/>
      <c r="D645" s="13"/>
      <c r="E645" s="30">
        <v>-3</v>
      </c>
      <c r="F645" s="13"/>
      <c r="G645" s="30">
        <v>-6</v>
      </c>
      <c r="H645" s="13"/>
      <c r="I645" s="30">
        <v>20</v>
      </c>
      <c r="J645" s="13"/>
      <c r="K645" s="30">
        <v>16</v>
      </c>
    </row>
    <row r="646" spans="1:11">
      <c r="A646" s="11"/>
      <c r="B646" s="47" t="s">
        <v>641</v>
      </c>
      <c r="C646" s="47"/>
      <c r="D646" s="13"/>
      <c r="E646" s="30">
        <v>-6</v>
      </c>
      <c r="F646" s="13"/>
      <c r="G646" s="30">
        <v>4</v>
      </c>
      <c r="H646" s="13"/>
      <c r="I646" s="30">
        <v>3</v>
      </c>
      <c r="J646" s="13"/>
      <c r="K646" s="30">
        <v>17</v>
      </c>
    </row>
    <row r="647" spans="1:11">
      <c r="A647" s="11"/>
      <c r="B647" s="47" t="s">
        <v>642</v>
      </c>
      <c r="C647" s="47"/>
      <c r="D647" s="13"/>
      <c r="E647" s="30">
        <v>2</v>
      </c>
      <c r="F647" s="13"/>
      <c r="G647" s="30">
        <v>1</v>
      </c>
      <c r="H647" s="13"/>
      <c r="I647" s="30">
        <v>5</v>
      </c>
      <c r="J647" s="13"/>
      <c r="K647" s="30">
        <v>3</v>
      </c>
    </row>
    <row r="648" spans="1:11" ht="15.75" thickBot="1">
      <c r="A648" s="11"/>
      <c r="B648" s="47" t="s">
        <v>643</v>
      </c>
      <c r="C648" s="47"/>
      <c r="D648" s="24"/>
      <c r="E648" s="32">
        <v>8</v>
      </c>
      <c r="F648" s="24"/>
      <c r="G648" s="32">
        <v>3</v>
      </c>
      <c r="H648" s="24"/>
      <c r="I648" s="32">
        <v>13</v>
      </c>
      <c r="J648" s="24"/>
      <c r="K648" s="32">
        <v>-1</v>
      </c>
    </row>
    <row r="649" spans="1:11" ht="15.75" thickBot="1">
      <c r="A649" s="11"/>
      <c r="B649" s="48" t="s">
        <v>353</v>
      </c>
      <c r="C649" s="48"/>
      <c r="D649" s="35" t="s">
        <v>291</v>
      </c>
      <c r="E649" s="35">
        <v>29</v>
      </c>
      <c r="F649" s="35" t="s">
        <v>291</v>
      </c>
      <c r="G649" s="35">
        <v>16</v>
      </c>
      <c r="H649" s="35" t="s">
        <v>291</v>
      </c>
      <c r="I649" s="35">
        <v>118</v>
      </c>
      <c r="J649" s="35" t="s">
        <v>291</v>
      </c>
      <c r="K649" s="35">
        <v>79</v>
      </c>
    </row>
    <row r="650" spans="1:11" ht="15.75" thickTop="1">
      <c r="A650" s="11"/>
      <c r="B650" s="112" t="s">
        <v>481</v>
      </c>
      <c r="C650" s="112"/>
      <c r="D650" s="113"/>
      <c r="E650" s="36"/>
      <c r="F650" s="36"/>
      <c r="G650" s="36"/>
      <c r="H650" s="36"/>
      <c r="I650" s="36"/>
      <c r="J650" s="36"/>
      <c r="K650" s="36"/>
    </row>
    <row r="651" spans="1:11">
      <c r="A651" s="11"/>
      <c r="B651" s="47" t="s">
        <v>639</v>
      </c>
      <c r="C651" s="47"/>
      <c r="D651" s="30" t="s">
        <v>291</v>
      </c>
      <c r="E651" s="30">
        <v>8</v>
      </c>
      <c r="F651" s="30" t="s">
        <v>291</v>
      </c>
      <c r="G651" s="30">
        <v>10</v>
      </c>
      <c r="H651" s="30" t="s">
        <v>291</v>
      </c>
      <c r="I651" s="30">
        <v>26</v>
      </c>
      <c r="J651" s="30" t="s">
        <v>291</v>
      </c>
      <c r="K651" s="30">
        <v>30</v>
      </c>
    </row>
    <row r="652" spans="1:11">
      <c r="A652" s="11"/>
      <c r="B652" s="47" t="s">
        <v>642</v>
      </c>
      <c r="C652" s="47"/>
      <c r="D652" s="13"/>
      <c r="E652" s="30">
        <v>2</v>
      </c>
      <c r="F652" s="13"/>
      <c r="G652" s="30">
        <v>1</v>
      </c>
      <c r="H652" s="13"/>
      <c r="I652" s="30">
        <v>5</v>
      </c>
      <c r="J652" s="13"/>
      <c r="K652" s="30">
        <v>3</v>
      </c>
    </row>
    <row r="653" spans="1:11" ht="15.75" thickBot="1">
      <c r="A653" s="11"/>
      <c r="B653" s="47" t="s">
        <v>643</v>
      </c>
      <c r="C653" s="47"/>
      <c r="D653" s="24"/>
      <c r="E653" s="32">
        <v>-1</v>
      </c>
      <c r="F653" s="24"/>
      <c r="G653" s="32">
        <v>-1</v>
      </c>
      <c r="H653" s="24"/>
      <c r="I653" s="32">
        <v>-2</v>
      </c>
      <c r="J653" s="24"/>
      <c r="K653" s="32">
        <v>-3</v>
      </c>
    </row>
    <row r="654" spans="1:11" ht="15.75" thickBot="1">
      <c r="A654" s="11"/>
      <c r="B654" s="48" t="s">
        <v>353</v>
      </c>
      <c r="C654" s="48"/>
      <c r="D654" s="35" t="s">
        <v>291</v>
      </c>
      <c r="E654" s="35">
        <v>9</v>
      </c>
      <c r="F654" s="35" t="s">
        <v>291</v>
      </c>
      <c r="G654" s="35">
        <v>10</v>
      </c>
      <c r="H654" s="35" t="s">
        <v>291</v>
      </c>
      <c r="I654" s="35">
        <v>29</v>
      </c>
      <c r="J654" s="35" t="s">
        <v>291</v>
      </c>
      <c r="K654" s="35">
        <v>30</v>
      </c>
    </row>
    <row r="655" spans="1:11" ht="15.75" thickTop="1">
      <c r="A655" s="11"/>
      <c r="B655" s="112" t="s">
        <v>483</v>
      </c>
      <c r="C655" s="112"/>
      <c r="D655" s="26"/>
      <c r="E655" s="36"/>
      <c r="F655" s="36"/>
      <c r="G655" s="36"/>
      <c r="H655" s="36"/>
      <c r="I655" s="36"/>
      <c r="J655" s="36"/>
      <c r="K655" s="36"/>
    </row>
    <row r="656" spans="1:11">
      <c r="A656" s="11"/>
      <c r="B656" s="47" t="s">
        <v>639</v>
      </c>
      <c r="C656" s="47"/>
      <c r="D656" s="30" t="s">
        <v>291</v>
      </c>
      <c r="E656" s="30">
        <v>7</v>
      </c>
      <c r="F656" s="30" t="s">
        <v>291</v>
      </c>
      <c r="G656" s="30">
        <v>4</v>
      </c>
      <c r="H656" s="30" t="s">
        <v>291</v>
      </c>
      <c r="I656" s="30">
        <v>18</v>
      </c>
      <c r="J656" s="30" t="s">
        <v>291</v>
      </c>
      <c r="K656" s="30">
        <v>14</v>
      </c>
    </row>
    <row r="657" spans="1:19" ht="15.75" thickBot="1">
      <c r="A657" s="11"/>
      <c r="B657" s="47" t="s">
        <v>643</v>
      </c>
      <c r="C657" s="47"/>
      <c r="D657" s="92"/>
      <c r="E657" s="32">
        <v>-1</v>
      </c>
      <c r="F657" s="24"/>
      <c r="G657" s="32">
        <v>-2</v>
      </c>
      <c r="H657" s="24"/>
      <c r="I657" s="32">
        <v>-5</v>
      </c>
      <c r="J657" s="24"/>
      <c r="K657" s="32">
        <v>-5</v>
      </c>
    </row>
    <row r="658" spans="1:19" ht="15.75" thickBot="1">
      <c r="A658" s="11"/>
      <c r="B658" s="48" t="s">
        <v>644</v>
      </c>
      <c r="C658" s="48"/>
      <c r="D658" s="35" t="s">
        <v>291</v>
      </c>
      <c r="E658" s="35">
        <v>6</v>
      </c>
      <c r="F658" s="35" t="s">
        <v>291</v>
      </c>
      <c r="G658" s="35">
        <v>2</v>
      </c>
      <c r="H658" s="35" t="s">
        <v>291</v>
      </c>
      <c r="I658" s="35">
        <v>13</v>
      </c>
      <c r="J658" s="35" t="s">
        <v>291</v>
      </c>
      <c r="K658" s="35">
        <v>9</v>
      </c>
    </row>
    <row r="659" spans="1:19" ht="15.75" thickTop="1">
      <c r="A659" s="11"/>
      <c r="B659" s="129">
        <v>-1</v>
      </c>
      <c r="C659" s="49" t="s">
        <v>645</v>
      </c>
      <c r="D659" s="49"/>
      <c r="E659" s="49"/>
      <c r="F659" s="49"/>
      <c r="G659" s="49"/>
      <c r="H659" s="49"/>
      <c r="I659" s="49"/>
      <c r="J659" s="49"/>
      <c r="K659" s="49"/>
    </row>
    <row r="660" spans="1:19">
      <c r="A660" s="11"/>
      <c r="B660" s="130">
        <v>-2</v>
      </c>
      <c r="C660" s="98" t="s">
        <v>646</v>
      </c>
      <c r="D660" s="98"/>
      <c r="E660" s="98"/>
      <c r="F660" s="98"/>
      <c r="G660" s="98"/>
      <c r="H660" s="13"/>
      <c r="I660" s="13"/>
      <c r="J660" s="13"/>
      <c r="K660" s="13"/>
    </row>
    <row r="661" spans="1:19">
      <c r="A661" s="11"/>
      <c r="B661" s="10"/>
      <c r="C661" s="10"/>
      <c r="D661" s="10"/>
      <c r="E661" s="10"/>
      <c r="F661" s="10"/>
      <c r="G661" s="10"/>
      <c r="H661" s="10"/>
      <c r="I661" s="10"/>
      <c r="J661" s="10"/>
      <c r="K661" s="10"/>
      <c r="L661" s="10"/>
      <c r="M661" s="10"/>
      <c r="N661" s="10"/>
      <c r="O661" s="10"/>
      <c r="P661" s="10"/>
      <c r="Q661" s="10"/>
      <c r="R661" s="10"/>
      <c r="S661" s="10"/>
    </row>
    <row r="662" spans="1:19">
      <c r="A662" s="11"/>
      <c r="B662" s="61" t="s">
        <v>647</v>
      </c>
      <c r="C662" s="61"/>
      <c r="D662" s="61"/>
      <c r="E662" s="61"/>
      <c r="F662" s="61"/>
      <c r="G662" s="61"/>
      <c r="H662" s="61"/>
      <c r="I662" s="61"/>
      <c r="J662" s="61"/>
      <c r="K662" s="61"/>
      <c r="L662" s="61"/>
      <c r="M662" s="61"/>
      <c r="N662" s="61"/>
      <c r="O662" s="61"/>
      <c r="P662" s="61"/>
      <c r="Q662" s="61"/>
      <c r="R662" s="61"/>
      <c r="S662" s="61"/>
    </row>
    <row r="663" spans="1:19" ht="15.75" thickBot="1">
      <c r="A663" s="11"/>
      <c r="B663" s="10"/>
      <c r="C663" s="10"/>
      <c r="D663" s="10"/>
      <c r="E663" s="10"/>
      <c r="F663" s="10"/>
      <c r="G663" s="10"/>
      <c r="H663" s="10"/>
      <c r="I663" s="10"/>
      <c r="J663" s="10"/>
      <c r="K663" s="10"/>
      <c r="L663" s="10"/>
      <c r="M663" s="10"/>
      <c r="N663" s="10"/>
      <c r="O663" s="10"/>
      <c r="P663" s="10"/>
      <c r="Q663" s="10"/>
      <c r="R663" s="10"/>
      <c r="S663" s="10"/>
    </row>
    <row r="664" spans="1:19">
      <c r="A664" s="11"/>
      <c r="B664" s="77" t="s">
        <v>648</v>
      </c>
      <c r="C664" s="77"/>
      <c r="D664" s="77"/>
      <c r="E664" s="77"/>
      <c r="F664" s="77"/>
      <c r="G664" s="77"/>
      <c r="H664" s="77"/>
      <c r="I664" s="77"/>
      <c r="J664" s="77"/>
      <c r="K664" s="77"/>
      <c r="L664" s="77"/>
      <c r="M664" s="77"/>
    </row>
    <row r="665" spans="1:19">
      <c r="A665" s="11"/>
      <c r="B665" s="78" t="s">
        <v>284</v>
      </c>
      <c r="C665" s="78"/>
      <c r="D665" s="78"/>
      <c r="E665" s="78"/>
      <c r="F665" s="78"/>
      <c r="G665" s="78"/>
      <c r="H665" s="78"/>
      <c r="I665" s="78"/>
      <c r="J665" s="78"/>
      <c r="K665" s="78"/>
      <c r="L665" s="78"/>
      <c r="M665" s="78"/>
    </row>
    <row r="666" spans="1:19">
      <c r="A666" s="11"/>
      <c r="B666" s="13"/>
      <c r="C666" s="13"/>
      <c r="D666" s="13"/>
      <c r="E666" s="21"/>
      <c r="F666" s="21"/>
      <c r="G666" s="22" t="s">
        <v>649</v>
      </c>
      <c r="H666" s="13"/>
      <c r="I666" s="13"/>
      <c r="J666" s="21"/>
      <c r="K666" s="21"/>
      <c r="L666" s="22" t="s">
        <v>650</v>
      </c>
      <c r="M666" s="13"/>
    </row>
    <row r="667" spans="1:19">
      <c r="A667" s="11"/>
      <c r="B667" s="13"/>
      <c r="C667" s="13"/>
      <c r="D667" s="13"/>
      <c r="E667" s="22" t="s">
        <v>651</v>
      </c>
      <c r="F667" s="21"/>
      <c r="G667" s="22" t="s">
        <v>652</v>
      </c>
      <c r="H667" s="13"/>
      <c r="I667" s="13"/>
      <c r="J667" s="22" t="s">
        <v>651</v>
      </c>
      <c r="K667" s="21"/>
      <c r="L667" s="22" t="s">
        <v>652</v>
      </c>
      <c r="M667" s="13"/>
    </row>
    <row r="668" spans="1:19" ht="15.75" thickBot="1">
      <c r="A668" s="11"/>
      <c r="B668" s="13"/>
      <c r="C668" s="13"/>
      <c r="D668" s="24"/>
      <c r="E668" s="23" t="s">
        <v>653</v>
      </c>
      <c r="F668" s="92"/>
      <c r="G668" s="23" t="s">
        <v>654</v>
      </c>
      <c r="H668" s="24"/>
      <c r="I668" s="24"/>
      <c r="J668" s="23" t="s">
        <v>653</v>
      </c>
      <c r="K668" s="92"/>
      <c r="L668" s="23" t="s">
        <v>654</v>
      </c>
      <c r="M668" s="24"/>
    </row>
    <row r="669" spans="1:19" ht="15.75" thickBot="1">
      <c r="A669" s="11"/>
      <c r="B669" s="13"/>
      <c r="C669" s="13"/>
      <c r="D669" s="91"/>
      <c r="E669" s="44" t="s">
        <v>378</v>
      </c>
      <c r="F669" s="44"/>
      <c r="G669" s="44"/>
      <c r="H669" s="44"/>
      <c r="I669" s="44"/>
      <c r="J669" s="44"/>
      <c r="K669" s="44"/>
      <c r="L669" s="44"/>
      <c r="M669" s="44"/>
    </row>
    <row r="670" spans="1:19" ht="15.75" thickBot="1">
      <c r="A670" s="11"/>
      <c r="B670" s="24"/>
      <c r="C670" s="24"/>
      <c r="D670" s="91"/>
      <c r="E670" s="44">
        <v>2014</v>
      </c>
      <c r="F670" s="44"/>
      <c r="G670" s="44"/>
      <c r="H670" s="44"/>
      <c r="I670" s="44"/>
      <c r="J670" s="44">
        <v>2013</v>
      </c>
      <c r="K670" s="44"/>
      <c r="L670" s="44"/>
      <c r="M670" s="44"/>
    </row>
    <row r="671" spans="1:19">
      <c r="A671" s="11"/>
      <c r="B671" s="56" t="s">
        <v>287</v>
      </c>
      <c r="C671" s="56"/>
      <c r="D671" s="53" t="s">
        <v>291</v>
      </c>
      <c r="E671" s="53">
        <v>71</v>
      </c>
      <c r="F671" s="27"/>
      <c r="G671" s="53">
        <v>16</v>
      </c>
      <c r="H671" s="51" t="s">
        <v>598</v>
      </c>
      <c r="I671" s="53" t="s">
        <v>291</v>
      </c>
      <c r="J671" s="53">
        <v>117</v>
      </c>
      <c r="K671" s="27"/>
      <c r="L671" s="53">
        <v>27</v>
      </c>
      <c r="M671" s="51" t="s">
        <v>598</v>
      </c>
    </row>
    <row r="672" spans="1:19">
      <c r="A672" s="11"/>
      <c r="B672" s="47" t="s">
        <v>259</v>
      </c>
      <c r="C672" s="47"/>
      <c r="D672" s="13"/>
      <c r="E672" s="30">
        <v>65</v>
      </c>
      <c r="F672" s="13"/>
      <c r="G672" s="30">
        <v>28</v>
      </c>
      <c r="H672" s="13"/>
      <c r="I672" s="13"/>
      <c r="J672" s="30">
        <v>84</v>
      </c>
      <c r="K672" s="13"/>
      <c r="L672" s="30">
        <v>38</v>
      </c>
      <c r="M672" s="13"/>
    </row>
    <row r="673" spans="1:19" ht="15.75" thickBot="1">
      <c r="A673" s="11"/>
      <c r="B673" s="48" t="s">
        <v>261</v>
      </c>
      <c r="C673" s="48"/>
      <c r="D673" s="54"/>
      <c r="E673" s="74">
        <v>44</v>
      </c>
      <c r="F673" s="54"/>
      <c r="G673" s="74">
        <v>31</v>
      </c>
      <c r="H673" s="54"/>
      <c r="I673" s="54"/>
      <c r="J673" s="74">
        <v>38</v>
      </c>
      <c r="K673" s="54"/>
      <c r="L673" s="74">
        <v>27</v>
      </c>
      <c r="M673" s="54"/>
    </row>
    <row r="674" spans="1:19" ht="16.5" thickTop="1" thickBot="1">
      <c r="A674" s="11"/>
      <c r="B674" s="131"/>
      <c r="C674" s="131"/>
      <c r="D674" s="132"/>
      <c r="E674" s="99" t="s">
        <v>379</v>
      </c>
      <c r="F674" s="99"/>
      <c r="G674" s="99"/>
      <c r="H674" s="99"/>
      <c r="I674" s="99"/>
      <c r="J674" s="99"/>
      <c r="K674" s="99"/>
      <c r="L674" s="99"/>
      <c r="M674" s="99"/>
    </row>
    <row r="675" spans="1:19" ht="15.75" thickBot="1">
      <c r="A675" s="11"/>
      <c r="B675" s="24"/>
      <c r="C675" s="24"/>
      <c r="D675" s="91"/>
      <c r="E675" s="44">
        <v>2014</v>
      </c>
      <c r="F675" s="44"/>
      <c r="G675" s="44"/>
      <c r="H675" s="44"/>
      <c r="I675" s="44"/>
      <c r="J675" s="44">
        <v>2013</v>
      </c>
      <c r="K675" s="44"/>
      <c r="L675" s="44"/>
      <c r="M675" s="44"/>
    </row>
    <row r="676" spans="1:19">
      <c r="A676" s="11"/>
      <c r="B676" s="56" t="s">
        <v>287</v>
      </c>
      <c r="C676" s="56"/>
      <c r="D676" s="53" t="s">
        <v>291</v>
      </c>
      <c r="E676" s="53">
        <v>291</v>
      </c>
      <c r="F676" s="27"/>
      <c r="G676" s="53">
        <v>24</v>
      </c>
      <c r="H676" s="51" t="s">
        <v>598</v>
      </c>
      <c r="I676" s="53" t="s">
        <v>291</v>
      </c>
      <c r="J676" s="53">
        <v>327</v>
      </c>
      <c r="K676" s="27"/>
      <c r="L676" s="53">
        <v>30</v>
      </c>
      <c r="M676" s="51" t="s">
        <v>598</v>
      </c>
    </row>
    <row r="677" spans="1:19">
      <c r="A677" s="11"/>
      <c r="B677" s="47" t="s">
        <v>259</v>
      </c>
      <c r="C677" s="47"/>
      <c r="D677" s="13"/>
      <c r="E677" s="30">
        <v>217</v>
      </c>
      <c r="F677" s="13"/>
      <c r="G677" s="30">
        <v>35</v>
      </c>
      <c r="H677" s="13"/>
      <c r="I677" s="13"/>
      <c r="J677" s="30">
        <v>147</v>
      </c>
      <c r="K677" s="13"/>
      <c r="L677" s="30">
        <v>33</v>
      </c>
      <c r="M677" s="13"/>
    </row>
    <row r="678" spans="1:19" ht="15.75" thickBot="1">
      <c r="A678" s="11"/>
      <c r="B678" s="48" t="s">
        <v>261</v>
      </c>
      <c r="C678" s="48"/>
      <c r="D678" s="54"/>
      <c r="E678" s="74">
        <v>110</v>
      </c>
      <c r="F678" s="54"/>
      <c r="G678" s="74">
        <v>30</v>
      </c>
      <c r="H678" s="54"/>
      <c r="I678" s="54"/>
      <c r="J678" s="74">
        <v>107</v>
      </c>
      <c r="K678" s="54"/>
      <c r="L678" s="74">
        <v>29</v>
      </c>
      <c r="M678" s="54"/>
    </row>
    <row r="679" spans="1:19" ht="15.75" thickTop="1">
      <c r="A679" s="11"/>
      <c r="B679" s="10"/>
      <c r="C679" s="10"/>
      <c r="D679" s="10"/>
      <c r="E679" s="10"/>
      <c r="F679" s="10"/>
      <c r="G679" s="10"/>
      <c r="H679" s="10"/>
      <c r="I679" s="10"/>
      <c r="J679" s="10"/>
      <c r="K679" s="10"/>
      <c r="L679" s="10"/>
      <c r="M679" s="10"/>
      <c r="N679" s="10"/>
      <c r="O679" s="10"/>
      <c r="P679" s="10"/>
      <c r="Q679" s="10"/>
      <c r="R679" s="10"/>
      <c r="S679" s="10"/>
    </row>
    <row r="680" spans="1:19" ht="15" customHeight="1">
      <c r="A680" s="11"/>
      <c r="B680" s="62" t="s">
        <v>655</v>
      </c>
      <c r="C680" s="62"/>
      <c r="D680" s="62"/>
      <c r="E680" s="62"/>
      <c r="F680" s="62"/>
      <c r="G680" s="62"/>
      <c r="H680" s="62"/>
      <c r="I680" s="62"/>
      <c r="J680" s="62"/>
      <c r="K680" s="62"/>
      <c r="L680" s="62"/>
      <c r="M680" s="62"/>
      <c r="N680" s="62"/>
      <c r="O680" s="62"/>
      <c r="P680" s="62"/>
      <c r="Q680" s="62"/>
      <c r="R680" s="62"/>
      <c r="S680" s="62"/>
    </row>
    <row r="681" spans="1:19" ht="15" customHeight="1">
      <c r="A681" s="11"/>
      <c r="B681" s="136" t="s">
        <v>287</v>
      </c>
      <c r="C681" s="136"/>
      <c r="D681" s="136"/>
      <c r="E681" s="136"/>
      <c r="F681" s="136"/>
      <c r="G681" s="136"/>
      <c r="H681" s="136"/>
      <c r="I681" s="136"/>
      <c r="J681" s="136"/>
      <c r="K681" s="136"/>
      <c r="L681" s="136"/>
      <c r="M681" s="136"/>
      <c r="N681" s="136"/>
      <c r="O681" s="136"/>
      <c r="P681" s="136"/>
      <c r="Q681" s="136"/>
      <c r="R681" s="136"/>
      <c r="S681" s="136"/>
    </row>
    <row r="682" spans="1:19">
      <c r="A682" s="11"/>
      <c r="B682" s="59" t="s">
        <v>656</v>
      </c>
      <c r="C682" s="59"/>
      <c r="D682" s="59"/>
      <c r="E682" s="59"/>
      <c r="F682" s="59"/>
      <c r="G682" s="59"/>
      <c r="H682" s="59"/>
      <c r="I682" s="59"/>
      <c r="J682" s="59"/>
      <c r="K682" s="59"/>
      <c r="L682" s="59"/>
      <c r="M682" s="59"/>
      <c r="N682" s="59"/>
      <c r="O682" s="59"/>
      <c r="P682" s="59"/>
      <c r="Q682" s="59"/>
      <c r="R682" s="59"/>
      <c r="S682" s="59"/>
    </row>
    <row r="683" spans="1:19">
      <c r="A683" s="11"/>
      <c r="B683" s="134"/>
      <c r="C683" s="134"/>
      <c r="D683" s="134"/>
      <c r="E683" s="134"/>
      <c r="F683" s="134"/>
      <c r="G683" s="134"/>
      <c r="H683" s="134"/>
      <c r="I683" s="134"/>
      <c r="J683" s="134"/>
      <c r="K683" s="134"/>
      <c r="L683" s="134"/>
      <c r="M683" s="134"/>
      <c r="N683" s="134"/>
      <c r="O683" s="134"/>
      <c r="P683" s="134"/>
      <c r="Q683" s="134"/>
      <c r="R683" s="134"/>
      <c r="S683" s="134"/>
    </row>
    <row r="684" spans="1:19">
      <c r="A684" s="11"/>
      <c r="B684" s="135" t="s">
        <v>657</v>
      </c>
      <c r="C684" s="135"/>
      <c r="D684" s="135"/>
      <c r="E684" s="135"/>
      <c r="F684" s="135"/>
      <c r="G684" s="135"/>
      <c r="H684" s="135"/>
      <c r="I684" s="135"/>
      <c r="J684" s="135"/>
      <c r="K684" s="135"/>
      <c r="L684" s="135"/>
      <c r="M684" s="135"/>
      <c r="N684" s="135"/>
      <c r="O684" s="135"/>
      <c r="P684" s="135"/>
      <c r="Q684" s="135"/>
      <c r="R684" s="135"/>
      <c r="S684" s="135"/>
    </row>
    <row r="685" spans="1:19">
      <c r="A685" s="11"/>
      <c r="B685" s="135" t="s">
        <v>658</v>
      </c>
      <c r="C685" s="135"/>
      <c r="D685" s="135"/>
      <c r="E685" s="135"/>
      <c r="F685" s="135"/>
      <c r="G685" s="135"/>
      <c r="H685" s="135"/>
      <c r="I685" s="135"/>
      <c r="J685" s="135"/>
      <c r="K685" s="135"/>
      <c r="L685" s="135"/>
      <c r="M685" s="135"/>
      <c r="N685" s="135"/>
      <c r="O685" s="135"/>
      <c r="P685" s="135"/>
      <c r="Q685" s="135"/>
      <c r="R685" s="135"/>
      <c r="S685" s="135"/>
    </row>
    <row r="686" spans="1:19">
      <c r="A686" s="11"/>
      <c r="B686" s="135" t="s">
        <v>659</v>
      </c>
      <c r="C686" s="135"/>
      <c r="D686" s="135"/>
      <c r="E686" s="135"/>
      <c r="F686" s="135"/>
      <c r="G686" s="135"/>
      <c r="H686" s="135"/>
      <c r="I686" s="135"/>
      <c r="J686" s="135"/>
      <c r="K686" s="135"/>
      <c r="L686" s="135"/>
      <c r="M686" s="135"/>
      <c r="N686" s="135"/>
      <c r="O686" s="135"/>
      <c r="P686" s="135"/>
      <c r="Q686" s="135"/>
      <c r="R686" s="135"/>
      <c r="S686" s="135"/>
    </row>
    <row r="687" spans="1:19">
      <c r="A687" s="11"/>
      <c r="B687" s="134"/>
      <c r="C687" s="134"/>
      <c r="D687" s="134"/>
      <c r="E687" s="134"/>
      <c r="F687" s="134"/>
      <c r="G687" s="134"/>
      <c r="H687" s="134"/>
      <c r="I687" s="134"/>
      <c r="J687" s="134"/>
      <c r="K687" s="134"/>
      <c r="L687" s="134"/>
      <c r="M687" s="134"/>
      <c r="N687" s="134"/>
      <c r="O687" s="134"/>
      <c r="P687" s="134"/>
      <c r="Q687" s="134"/>
      <c r="R687" s="134"/>
      <c r="S687" s="134"/>
    </row>
    <row r="688" spans="1:19">
      <c r="A688" s="11"/>
      <c r="B688" s="135" t="s">
        <v>660</v>
      </c>
      <c r="C688" s="135"/>
      <c r="D688" s="135"/>
      <c r="E688" s="135"/>
      <c r="F688" s="135"/>
      <c r="G688" s="135"/>
      <c r="H688" s="135"/>
      <c r="I688" s="135"/>
      <c r="J688" s="135"/>
      <c r="K688" s="135"/>
      <c r="L688" s="135"/>
      <c r="M688" s="135"/>
      <c r="N688" s="135"/>
      <c r="O688" s="135"/>
      <c r="P688" s="135"/>
      <c r="Q688" s="135"/>
      <c r="R688" s="135"/>
      <c r="S688" s="135"/>
    </row>
    <row r="689" spans="1:19">
      <c r="A689" s="11"/>
      <c r="B689" s="10"/>
      <c r="C689" s="10"/>
      <c r="D689" s="10"/>
      <c r="E689" s="10"/>
      <c r="F689" s="10"/>
      <c r="G689" s="10"/>
      <c r="H689" s="10"/>
      <c r="I689" s="10"/>
      <c r="J689" s="10"/>
      <c r="K689" s="10"/>
      <c r="L689" s="10"/>
      <c r="M689" s="10"/>
      <c r="N689" s="10"/>
      <c r="O689" s="10"/>
      <c r="P689" s="10"/>
      <c r="Q689" s="10"/>
      <c r="R689" s="10"/>
      <c r="S689" s="10"/>
    </row>
    <row r="690" spans="1:19">
      <c r="A690" s="11"/>
      <c r="B690" s="59" t="s">
        <v>661</v>
      </c>
      <c r="C690" s="59"/>
      <c r="D690" s="59"/>
      <c r="E690" s="59"/>
      <c r="F690" s="59"/>
      <c r="G690" s="59"/>
      <c r="H690" s="59"/>
      <c r="I690" s="59"/>
      <c r="J690" s="59"/>
      <c r="K690" s="59"/>
      <c r="L690" s="59"/>
      <c r="M690" s="59"/>
      <c r="N690" s="59"/>
      <c r="O690" s="59"/>
      <c r="P690" s="59"/>
      <c r="Q690" s="59"/>
      <c r="R690" s="59"/>
      <c r="S690" s="59"/>
    </row>
    <row r="691" spans="1:19">
      <c r="A691" s="11"/>
      <c r="B691" s="134"/>
      <c r="C691" s="134"/>
      <c r="D691" s="134"/>
      <c r="E691" s="134"/>
      <c r="F691" s="134"/>
      <c r="G691" s="134"/>
      <c r="H691" s="134"/>
      <c r="I691" s="134"/>
      <c r="J691" s="134"/>
      <c r="K691" s="134"/>
      <c r="L691" s="134"/>
      <c r="M691" s="134"/>
      <c r="N691" s="134"/>
      <c r="O691" s="134"/>
      <c r="P691" s="134"/>
      <c r="Q691" s="134"/>
      <c r="R691" s="134"/>
      <c r="S691" s="134"/>
    </row>
    <row r="692" spans="1:19">
      <c r="A692" s="11"/>
      <c r="B692" s="135" t="s">
        <v>662</v>
      </c>
      <c r="C692" s="135"/>
      <c r="D692" s="135"/>
      <c r="E692" s="135"/>
      <c r="F692" s="135"/>
      <c r="G692" s="135"/>
      <c r="H692" s="135"/>
      <c r="I692" s="135"/>
      <c r="J692" s="135"/>
      <c r="K692" s="135"/>
      <c r="L692" s="135"/>
      <c r="M692" s="135"/>
      <c r="N692" s="135"/>
      <c r="O692" s="135"/>
      <c r="P692" s="135"/>
      <c r="Q692" s="135"/>
      <c r="R692" s="135"/>
      <c r="S692" s="135"/>
    </row>
    <row r="693" spans="1:19">
      <c r="A693" s="11"/>
      <c r="B693" s="135" t="s">
        <v>663</v>
      </c>
      <c r="C693" s="135"/>
      <c r="D693" s="135"/>
      <c r="E693" s="135"/>
      <c r="F693" s="135"/>
      <c r="G693" s="135"/>
      <c r="H693" s="135"/>
      <c r="I693" s="135"/>
      <c r="J693" s="135"/>
      <c r="K693" s="135"/>
      <c r="L693" s="135"/>
      <c r="M693" s="135"/>
      <c r="N693" s="135"/>
      <c r="O693" s="135"/>
      <c r="P693" s="135"/>
      <c r="Q693" s="135"/>
      <c r="R693" s="135"/>
      <c r="S693" s="135"/>
    </row>
    <row r="694" spans="1:19">
      <c r="A694" s="11"/>
      <c r="B694" s="134"/>
      <c r="C694" s="134"/>
      <c r="D694" s="134"/>
      <c r="E694" s="134"/>
      <c r="F694" s="134"/>
      <c r="G694" s="134"/>
      <c r="H694" s="134"/>
      <c r="I694" s="134"/>
      <c r="J694" s="134"/>
      <c r="K694" s="134"/>
      <c r="L694" s="134"/>
      <c r="M694" s="134"/>
      <c r="N694" s="134"/>
      <c r="O694" s="134"/>
      <c r="P694" s="134"/>
      <c r="Q694" s="134"/>
      <c r="R694" s="134"/>
      <c r="S694" s="134"/>
    </row>
    <row r="695" spans="1:19">
      <c r="A695" s="11"/>
      <c r="B695" s="135" t="s">
        <v>664</v>
      </c>
      <c r="C695" s="135"/>
      <c r="D695" s="135"/>
      <c r="E695" s="135"/>
      <c r="F695" s="135"/>
      <c r="G695" s="135"/>
      <c r="H695" s="135"/>
      <c r="I695" s="135"/>
      <c r="J695" s="135"/>
      <c r="K695" s="135"/>
      <c r="L695" s="135"/>
      <c r="M695" s="135"/>
      <c r="N695" s="135"/>
      <c r="O695" s="135"/>
      <c r="P695" s="135"/>
      <c r="Q695" s="135"/>
      <c r="R695" s="135"/>
      <c r="S695" s="135"/>
    </row>
    <row r="696" spans="1:19">
      <c r="A696" s="11"/>
      <c r="B696" s="134"/>
      <c r="C696" s="134"/>
      <c r="D696" s="134"/>
      <c r="E696" s="134"/>
      <c r="F696" s="134"/>
      <c r="G696" s="134"/>
      <c r="H696" s="134"/>
      <c r="I696" s="134"/>
      <c r="J696" s="134"/>
      <c r="K696" s="134"/>
      <c r="L696" s="134"/>
      <c r="M696" s="134"/>
      <c r="N696" s="134"/>
      <c r="O696" s="134"/>
      <c r="P696" s="134"/>
      <c r="Q696" s="134"/>
      <c r="R696" s="134"/>
      <c r="S696" s="134"/>
    </row>
    <row r="697" spans="1:19">
      <c r="A697" s="11"/>
      <c r="B697" s="135" t="s">
        <v>665</v>
      </c>
      <c r="C697" s="135"/>
      <c r="D697" s="135"/>
      <c r="E697" s="135"/>
      <c r="F697" s="135"/>
      <c r="G697" s="135"/>
      <c r="H697" s="135"/>
      <c r="I697" s="135"/>
      <c r="J697" s="135"/>
      <c r="K697" s="135"/>
      <c r="L697" s="135"/>
      <c r="M697" s="135"/>
      <c r="N697" s="135"/>
      <c r="O697" s="135"/>
      <c r="P697" s="135"/>
      <c r="Q697" s="135"/>
      <c r="R697" s="135"/>
      <c r="S697" s="135"/>
    </row>
    <row r="698" spans="1:19">
      <c r="A698" s="11"/>
      <c r="B698" s="10"/>
      <c r="C698" s="10"/>
      <c r="D698" s="10"/>
      <c r="E698" s="10"/>
      <c r="F698" s="10"/>
      <c r="G698" s="10"/>
      <c r="H698" s="10"/>
      <c r="I698" s="10"/>
      <c r="J698" s="10"/>
      <c r="K698" s="10"/>
      <c r="L698" s="10"/>
      <c r="M698" s="10"/>
      <c r="N698" s="10"/>
      <c r="O698" s="10"/>
      <c r="P698" s="10"/>
      <c r="Q698" s="10"/>
      <c r="R698" s="10"/>
      <c r="S698" s="10"/>
    </row>
    <row r="699" spans="1:19">
      <c r="A699" s="11"/>
      <c r="B699" s="59" t="s">
        <v>666</v>
      </c>
      <c r="C699" s="59"/>
      <c r="D699" s="59"/>
      <c r="E699" s="59"/>
      <c r="F699" s="59"/>
      <c r="G699" s="59"/>
      <c r="H699" s="59"/>
      <c r="I699" s="59"/>
      <c r="J699" s="59"/>
      <c r="K699" s="59"/>
      <c r="L699" s="59"/>
      <c r="M699" s="59"/>
      <c r="N699" s="59"/>
      <c r="O699" s="59"/>
      <c r="P699" s="59"/>
      <c r="Q699" s="59"/>
      <c r="R699" s="59"/>
      <c r="S699" s="59"/>
    </row>
    <row r="700" spans="1:19">
      <c r="A700" s="11"/>
      <c r="B700" s="134"/>
      <c r="C700" s="134"/>
      <c r="D700" s="134"/>
      <c r="E700" s="134"/>
      <c r="F700" s="134"/>
      <c r="G700" s="134"/>
      <c r="H700" s="134"/>
      <c r="I700" s="134"/>
      <c r="J700" s="134"/>
      <c r="K700" s="134"/>
      <c r="L700" s="134"/>
      <c r="M700" s="134"/>
      <c r="N700" s="134"/>
      <c r="O700" s="134"/>
      <c r="P700" s="134"/>
      <c r="Q700" s="134"/>
      <c r="R700" s="134"/>
      <c r="S700" s="134"/>
    </row>
    <row r="701" spans="1:19">
      <c r="A701" s="11"/>
      <c r="B701" s="135" t="s">
        <v>667</v>
      </c>
      <c r="C701" s="135"/>
      <c r="D701" s="135"/>
      <c r="E701" s="135"/>
      <c r="F701" s="135"/>
      <c r="G701" s="135"/>
      <c r="H701" s="135"/>
      <c r="I701" s="135"/>
      <c r="J701" s="135"/>
      <c r="K701" s="135"/>
      <c r="L701" s="135"/>
      <c r="M701" s="135"/>
      <c r="N701" s="135"/>
      <c r="O701" s="135"/>
      <c r="P701" s="135"/>
      <c r="Q701" s="135"/>
      <c r="R701" s="135"/>
      <c r="S701" s="135"/>
    </row>
    <row r="702" spans="1:19">
      <c r="A702" s="11"/>
      <c r="B702" s="135" t="s">
        <v>668</v>
      </c>
      <c r="C702" s="135"/>
      <c r="D702" s="135"/>
      <c r="E702" s="135"/>
      <c r="F702" s="135"/>
      <c r="G702" s="135"/>
      <c r="H702" s="135"/>
      <c r="I702" s="135"/>
      <c r="J702" s="135"/>
      <c r="K702" s="135"/>
      <c r="L702" s="135"/>
      <c r="M702" s="135"/>
      <c r="N702" s="135"/>
      <c r="O702" s="135"/>
      <c r="P702" s="135"/>
      <c r="Q702" s="135"/>
      <c r="R702" s="135"/>
      <c r="S702" s="135"/>
    </row>
    <row r="703" spans="1:19">
      <c r="A703" s="11"/>
      <c r="B703" s="135" t="s">
        <v>669</v>
      </c>
      <c r="C703" s="135"/>
      <c r="D703" s="135"/>
      <c r="E703" s="135"/>
      <c r="F703" s="135"/>
      <c r="G703" s="135"/>
      <c r="H703" s="135"/>
      <c r="I703" s="135"/>
      <c r="J703" s="135"/>
      <c r="K703" s="135"/>
      <c r="L703" s="135"/>
      <c r="M703" s="135"/>
      <c r="N703" s="135"/>
      <c r="O703" s="135"/>
      <c r="P703" s="135"/>
      <c r="Q703" s="135"/>
      <c r="R703" s="135"/>
      <c r="S703" s="135"/>
    </row>
    <row r="704" spans="1:19">
      <c r="A704" s="11"/>
      <c r="B704" s="135" t="s">
        <v>670</v>
      </c>
      <c r="C704" s="135"/>
      <c r="D704" s="135"/>
      <c r="E704" s="135"/>
      <c r="F704" s="135"/>
      <c r="G704" s="135"/>
      <c r="H704" s="135"/>
      <c r="I704" s="135"/>
      <c r="J704" s="135"/>
      <c r="K704" s="135"/>
      <c r="L704" s="135"/>
      <c r="M704" s="135"/>
      <c r="N704" s="135"/>
      <c r="O704" s="135"/>
      <c r="P704" s="135"/>
      <c r="Q704" s="135"/>
      <c r="R704" s="135"/>
      <c r="S704" s="135"/>
    </row>
    <row r="705" spans="1:19">
      <c r="A705" s="11"/>
      <c r="B705" s="135" t="s">
        <v>671</v>
      </c>
      <c r="C705" s="135"/>
      <c r="D705" s="135"/>
      <c r="E705" s="135"/>
      <c r="F705" s="135"/>
      <c r="G705" s="135"/>
      <c r="H705" s="135"/>
      <c r="I705" s="135"/>
      <c r="J705" s="135"/>
      <c r="K705" s="135"/>
      <c r="L705" s="135"/>
      <c r="M705" s="135"/>
      <c r="N705" s="135"/>
      <c r="O705" s="135"/>
      <c r="P705" s="135"/>
      <c r="Q705" s="135"/>
      <c r="R705" s="135"/>
      <c r="S705" s="135"/>
    </row>
    <row r="706" spans="1:19">
      <c r="A706" s="11"/>
      <c r="B706" s="135" t="s">
        <v>672</v>
      </c>
      <c r="C706" s="135"/>
      <c r="D706" s="135"/>
      <c r="E706" s="135"/>
      <c r="F706" s="135"/>
      <c r="G706" s="135"/>
      <c r="H706" s="135"/>
      <c r="I706" s="135"/>
      <c r="J706" s="135"/>
      <c r="K706" s="135"/>
      <c r="L706" s="135"/>
      <c r="M706" s="135"/>
      <c r="N706" s="135"/>
      <c r="O706" s="135"/>
      <c r="P706" s="135"/>
      <c r="Q706" s="135"/>
      <c r="R706" s="135"/>
      <c r="S706" s="135"/>
    </row>
    <row r="707" spans="1:19">
      <c r="A707" s="11"/>
      <c r="B707" s="134"/>
      <c r="C707" s="134"/>
      <c r="D707" s="134"/>
      <c r="E707" s="134"/>
      <c r="F707" s="134"/>
      <c r="G707" s="134"/>
      <c r="H707" s="134"/>
      <c r="I707" s="134"/>
      <c r="J707" s="134"/>
      <c r="K707" s="134"/>
      <c r="L707" s="134"/>
      <c r="M707" s="134"/>
      <c r="N707" s="134"/>
      <c r="O707" s="134"/>
      <c r="P707" s="134"/>
      <c r="Q707" s="134"/>
      <c r="R707" s="134"/>
      <c r="S707" s="134"/>
    </row>
    <row r="708" spans="1:19">
      <c r="A708" s="11"/>
      <c r="B708" s="135" t="s">
        <v>673</v>
      </c>
      <c r="C708" s="135"/>
      <c r="D708" s="135"/>
      <c r="E708" s="135"/>
      <c r="F708" s="135"/>
      <c r="G708" s="135"/>
      <c r="H708" s="135"/>
      <c r="I708" s="135"/>
      <c r="J708" s="135"/>
      <c r="K708" s="135"/>
      <c r="L708" s="135"/>
      <c r="M708" s="135"/>
      <c r="N708" s="135"/>
      <c r="O708" s="135"/>
      <c r="P708" s="135"/>
      <c r="Q708" s="135"/>
      <c r="R708" s="135"/>
      <c r="S708" s="135"/>
    </row>
    <row r="709" spans="1:19">
      <c r="A709" s="11"/>
      <c r="B709" s="10"/>
      <c r="C709" s="10"/>
      <c r="D709" s="10"/>
      <c r="E709" s="10"/>
      <c r="F709" s="10"/>
      <c r="G709" s="10"/>
      <c r="H709" s="10"/>
      <c r="I709" s="10"/>
      <c r="J709" s="10"/>
      <c r="K709" s="10"/>
      <c r="L709" s="10"/>
      <c r="M709" s="10"/>
      <c r="N709" s="10"/>
      <c r="O709" s="10"/>
      <c r="P709" s="10"/>
      <c r="Q709" s="10"/>
      <c r="R709" s="10"/>
      <c r="S709" s="10"/>
    </row>
    <row r="710" spans="1:19">
      <c r="A710" s="11"/>
      <c r="B710" s="59" t="s">
        <v>674</v>
      </c>
      <c r="C710" s="59"/>
      <c r="D710" s="59"/>
      <c r="E710" s="59"/>
      <c r="F710" s="59"/>
      <c r="G710" s="59"/>
      <c r="H710" s="59"/>
      <c r="I710" s="59"/>
      <c r="J710" s="59"/>
      <c r="K710" s="59"/>
      <c r="L710" s="59"/>
      <c r="M710" s="59"/>
      <c r="N710" s="59"/>
      <c r="O710" s="59"/>
      <c r="P710" s="59"/>
      <c r="Q710" s="59"/>
      <c r="R710" s="59"/>
      <c r="S710" s="59"/>
    </row>
    <row r="711" spans="1:19" ht="15" customHeight="1">
      <c r="A711" s="11"/>
      <c r="B711" s="136" t="s">
        <v>259</v>
      </c>
      <c r="C711" s="136"/>
      <c r="D711" s="136"/>
      <c r="E711" s="136"/>
      <c r="F711" s="136"/>
      <c r="G711" s="136"/>
      <c r="H711" s="136"/>
      <c r="I711" s="136"/>
      <c r="J711" s="136"/>
      <c r="K711" s="136"/>
      <c r="L711" s="136"/>
      <c r="M711" s="136"/>
      <c r="N711" s="136"/>
      <c r="O711" s="136"/>
      <c r="P711" s="136"/>
      <c r="Q711" s="136"/>
      <c r="R711" s="136"/>
      <c r="S711" s="136"/>
    </row>
    <row r="712" spans="1:19">
      <c r="A712" s="11"/>
      <c r="B712" s="59" t="s">
        <v>675</v>
      </c>
      <c r="C712" s="59"/>
      <c r="D712" s="59"/>
      <c r="E712" s="59"/>
      <c r="F712" s="59"/>
      <c r="G712" s="59"/>
      <c r="H712" s="59"/>
      <c r="I712" s="59"/>
      <c r="J712" s="59"/>
      <c r="K712" s="59"/>
      <c r="L712" s="59"/>
      <c r="M712" s="59"/>
      <c r="N712" s="59"/>
      <c r="O712" s="59"/>
      <c r="P712" s="59"/>
      <c r="Q712" s="59"/>
      <c r="R712" s="59"/>
      <c r="S712" s="59"/>
    </row>
    <row r="713" spans="1:19">
      <c r="A713" s="11"/>
      <c r="B713" s="134"/>
      <c r="C713" s="134"/>
      <c r="D713" s="134"/>
      <c r="E713" s="134"/>
      <c r="F713" s="134"/>
      <c r="G713" s="134"/>
      <c r="H713" s="134"/>
      <c r="I713" s="134"/>
      <c r="J713" s="134"/>
      <c r="K713" s="134"/>
      <c r="L713" s="134"/>
      <c r="M713" s="134"/>
      <c r="N713" s="134"/>
      <c r="O713" s="134"/>
      <c r="P713" s="134"/>
      <c r="Q713" s="134"/>
      <c r="R713" s="134"/>
      <c r="S713" s="134"/>
    </row>
    <row r="714" spans="1:19">
      <c r="A714" s="11"/>
      <c r="B714" s="135" t="s">
        <v>676</v>
      </c>
      <c r="C714" s="135"/>
      <c r="D714" s="135"/>
      <c r="E714" s="135"/>
      <c r="F714" s="135"/>
      <c r="G714" s="135"/>
      <c r="H714" s="135"/>
      <c r="I714" s="135"/>
      <c r="J714" s="135"/>
      <c r="K714" s="135"/>
      <c r="L714" s="135"/>
      <c r="M714" s="135"/>
      <c r="N714" s="135"/>
      <c r="O714" s="135"/>
      <c r="P714" s="135"/>
      <c r="Q714" s="135"/>
      <c r="R714" s="135"/>
      <c r="S714" s="135"/>
    </row>
    <row r="715" spans="1:19">
      <c r="A715" s="11"/>
      <c r="B715" s="135" t="s">
        <v>677</v>
      </c>
      <c r="C715" s="135"/>
      <c r="D715" s="135"/>
      <c r="E715" s="135"/>
      <c r="F715" s="135"/>
      <c r="G715" s="135"/>
      <c r="H715" s="135"/>
      <c r="I715" s="135"/>
      <c r="J715" s="135"/>
      <c r="K715" s="135"/>
      <c r="L715" s="135"/>
      <c r="M715" s="135"/>
      <c r="N715" s="135"/>
      <c r="O715" s="135"/>
      <c r="P715" s="135"/>
      <c r="Q715" s="135"/>
      <c r="R715" s="135"/>
      <c r="S715" s="135"/>
    </row>
    <row r="716" spans="1:19">
      <c r="A716" s="11"/>
      <c r="B716" s="134"/>
      <c r="C716" s="134"/>
      <c r="D716" s="134"/>
      <c r="E716" s="134"/>
      <c r="F716" s="134"/>
      <c r="G716" s="134"/>
      <c r="H716" s="134"/>
      <c r="I716" s="134"/>
      <c r="J716" s="134"/>
      <c r="K716" s="134"/>
      <c r="L716" s="134"/>
      <c r="M716" s="134"/>
      <c r="N716" s="134"/>
      <c r="O716" s="134"/>
      <c r="P716" s="134"/>
      <c r="Q716" s="134"/>
      <c r="R716" s="134"/>
      <c r="S716" s="134"/>
    </row>
    <row r="717" spans="1:19">
      <c r="A717" s="11"/>
      <c r="B717" s="135" t="s">
        <v>678</v>
      </c>
      <c r="C717" s="135"/>
      <c r="D717" s="135"/>
      <c r="E717" s="135"/>
      <c r="F717" s="135"/>
      <c r="G717" s="135"/>
      <c r="H717" s="135"/>
      <c r="I717" s="135"/>
      <c r="J717" s="135"/>
      <c r="K717" s="135"/>
      <c r="L717" s="135"/>
      <c r="M717" s="135"/>
      <c r="N717" s="135"/>
      <c r="O717" s="135"/>
      <c r="P717" s="135"/>
      <c r="Q717" s="135"/>
      <c r="R717" s="135"/>
      <c r="S717" s="135"/>
    </row>
    <row r="718" spans="1:19">
      <c r="A718" s="11"/>
      <c r="B718" s="10"/>
      <c r="C718" s="10"/>
      <c r="D718" s="10"/>
      <c r="E718" s="10"/>
      <c r="F718" s="10"/>
      <c r="G718" s="10"/>
      <c r="H718" s="10"/>
      <c r="I718" s="10"/>
      <c r="J718" s="10"/>
      <c r="K718" s="10"/>
      <c r="L718" s="10"/>
      <c r="M718" s="10"/>
      <c r="N718" s="10"/>
      <c r="O718" s="10"/>
      <c r="P718" s="10"/>
      <c r="Q718" s="10"/>
      <c r="R718" s="10"/>
      <c r="S718" s="10"/>
    </row>
    <row r="719" spans="1:19">
      <c r="A719" s="11"/>
      <c r="B719" s="59" t="s">
        <v>679</v>
      </c>
      <c r="C719" s="59"/>
      <c r="D719" s="59"/>
      <c r="E719" s="59"/>
      <c r="F719" s="59"/>
      <c r="G719" s="59"/>
      <c r="H719" s="59"/>
      <c r="I719" s="59"/>
      <c r="J719" s="59"/>
      <c r="K719" s="59"/>
      <c r="L719" s="59"/>
      <c r="M719" s="59"/>
      <c r="N719" s="59"/>
      <c r="O719" s="59"/>
      <c r="P719" s="59"/>
      <c r="Q719" s="59"/>
      <c r="R719" s="59"/>
      <c r="S719" s="59"/>
    </row>
    <row r="720" spans="1:19">
      <c r="A720" s="11"/>
      <c r="B720" s="134"/>
      <c r="C720" s="134"/>
      <c r="D720" s="134"/>
      <c r="E720" s="134"/>
      <c r="F720" s="134"/>
      <c r="G720" s="134"/>
      <c r="H720" s="134"/>
      <c r="I720" s="134"/>
      <c r="J720" s="134"/>
      <c r="K720" s="134"/>
      <c r="L720" s="134"/>
      <c r="M720" s="134"/>
      <c r="N720" s="134"/>
      <c r="O720" s="134"/>
      <c r="P720" s="134"/>
      <c r="Q720" s="134"/>
      <c r="R720" s="134"/>
      <c r="S720" s="134"/>
    </row>
    <row r="721" spans="1:19">
      <c r="A721" s="11"/>
      <c r="B721" s="135" t="s">
        <v>680</v>
      </c>
      <c r="C721" s="135"/>
      <c r="D721" s="135"/>
      <c r="E721" s="135"/>
      <c r="F721" s="135"/>
      <c r="G721" s="135"/>
      <c r="H721" s="135"/>
      <c r="I721" s="135"/>
      <c r="J721" s="135"/>
      <c r="K721" s="135"/>
      <c r="L721" s="135"/>
      <c r="M721" s="135"/>
      <c r="N721" s="135"/>
      <c r="O721" s="135"/>
      <c r="P721" s="135"/>
      <c r="Q721" s="135"/>
      <c r="R721" s="135"/>
      <c r="S721" s="135"/>
    </row>
    <row r="722" spans="1:19">
      <c r="A722" s="11"/>
      <c r="B722" s="135" t="s">
        <v>681</v>
      </c>
      <c r="C722" s="135"/>
      <c r="D722" s="135"/>
      <c r="E722" s="135"/>
      <c r="F722" s="135"/>
      <c r="G722" s="135"/>
      <c r="H722" s="135"/>
      <c r="I722" s="135"/>
      <c r="J722" s="135"/>
      <c r="K722" s="135"/>
      <c r="L722" s="135"/>
      <c r="M722" s="135"/>
      <c r="N722" s="135"/>
      <c r="O722" s="135"/>
      <c r="P722" s="135"/>
      <c r="Q722" s="135"/>
      <c r="R722" s="135"/>
      <c r="S722" s="135"/>
    </row>
    <row r="723" spans="1:19">
      <c r="A723" s="11"/>
      <c r="B723" s="135" t="s">
        <v>682</v>
      </c>
      <c r="C723" s="135"/>
      <c r="D723" s="135"/>
      <c r="E723" s="135"/>
      <c r="F723" s="135"/>
      <c r="G723" s="135"/>
      <c r="H723" s="135"/>
      <c r="I723" s="135"/>
      <c r="J723" s="135"/>
      <c r="K723" s="135"/>
      <c r="L723" s="135"/>
      <c r="M723" s="135"/>
      <c r="N723" s="135"/>
      <c r="O723" s="135"/>
      <c r="P723" s="135"/>
      <c r="Q723" s="135"/>
      <c r="R723" s="135"/>
      <c r="S723" s="135"/>
    </row>
    <row r="724" spans="1:19">
      <c r="A724" s="11"/>
      <c r="B724" s="134"/>
      <c r="C724" s="134"/>
      <c r="D724" s="134"/>
      <c r="E724" s="134"/>
      <c r="F724" s="134"/>
      <c r="G724" s="134"/>
      <c r="H724" s="134"/>
      <c r="I724" s="134"/>
      <c r="J724" s="134"/>
      <c r="K724" s="134"/>
      <c r="L724" s="134"/>
      <c r="M724" s="134"/>
      <c r="N724" s="134"/>
      <c r="O724" s="134"/>
      <c r="P724" s="134"/>
      <c r="Q724" s="134"/>
      <c r="R724" s="134"/>
      <c r="S724" s="134"/>
    </row>
    <row r="725" spans="1:19">
      <c r="A725" s="11"/>
      <c r="B725" s="135" t="s">
        <v>683</v>
      </c>
      <c r="C725" s="135"/>
      <c r="D725" s="135"/>
      <c r="E725" s="135"/>
      <c r="F725" s="135"/>
      <c r="G725" s="135"/>
      <c r="H725" s="135"/>
      <c r="I725" s="135"/>
      <c r="J725" s="135"/>
      <c r="K725" s="135"/>
      <c r="L725" s="135"/>
      <c r="M725" s="135"/>
      <c r="N725" s="135"/>
      <c r="O725" s="135"/>
      <c r="P725" s="135"/>
      <c r="Q725" s="135"/>
      <c r="R725" s="135"/>
      <c r="S725" s="135"/>
    </row>
    <row r="726" spans="1:19">
      <c r="A726" s="11"/>
      <c r="B726" s="10"/>
      <c r="C726" s="10"/>
      <c r="D726" s="10"/>
      <c r="E726" s="10"/>
      <c r="F726" s="10"/>
      <c r="G726" s="10"/>
      <c r="H726" s="10"/>
      <c r="I726" s="10"/>
      <c r="J726" s="10"/>
      <c r="K726" s="10"/>
      <c r="L726" s="10"/>
      <c r="M726" s="10"/>
      <c r="N726" s="10"/>
      <c r="O726" s="10"/>
      <c r="P726" s="10"/>
      <c r="Q726" s="10"/>
      <c r="R726" s="10"/>
      <c r="S726" s="10"/>
    </row>
    <row r="727" spans="1:19">
      <c r="A727" s="11"/>
      <c r="B727" s="59" t="s">
        <v>684</v>
      </c>
      <c r="C727" s="59"/>
      <c r="D727" s="59"/>
      <c r="E727" s="59"/>
      <c r="F727" s="59"/>
      <c r="G727" s="59"/>
      <c r="H727" s="59"/>
      <c r="I727" s="59"/>
      <c r="J727" s="59"/>
      <c r="K727" s="59"/>
      <c r="L727" s="59"/>
      <c r="M727" s="59"/>
      <c r="N727" s="59"/>
      <c r="O727" s="59"/>
      <c r="P727" s="59"/>
      <c r="Q727" s="59"/>
      <c r="R727" s="59"/>
      <c r="S727" s="59"/>
    </row>
    <row r="728" spans="1:19" ht="15" customHeight="1">
      <c r="A728" s="11"/>
      <c r="B728" s="136" t="s">
        <v>261</v>
      </c>
      <c r="C728" s="136"/>
      <c r="D728" s="136"/>
      <c r="E728" s="136"/>
      <c r="F728" s="136"/>
      <c r="G728" s="136"/>
      <c r="H728" s="136"/>
      <c r="I728" s="136"/>
      <c r="J728" s="136"/>
      <c r="K728" s="136"/>
      <c r="L728" s="136"/>
      <c r="M728" s="136"/>
      <c r="N728" s="136"/>
      <c r="O728" s="136"/>
      <c r="P728" s="136"/>
      <c r="Q728" s="136"/>
      <c r="R728" s="136"/>
      <c r="S728" s="136"/>
    </row>
    <row r="729" spans="1:19">
      <c r="A729" s="11"/>
      <c r="B729" s="59" t="s">
        <v>685</v>
      </c>
      <c r="C729" s="59"/>
      <c r="D729" s="59"/>
      <c r="E729" s="59"/>
      <c r="F729" s="59"/>
      <c r="G729" s="59"/>
      <c r="H729" s="59"/>
      <c r="I729" s="59"/>
      <c r="J729" s="59"/>
      <c r="K729" s="59"/>
      <c r="L729" s="59"/>
      <c r="M729" s="59"/>
      <c r="N729" s="59"/>
      <c r="O729" s="59"/>
      <c r="P729" s="59"/>
      <c r="Q729" s="59"/>
      <c r="R729" s="59"/>
      <c r="S729" s="59"/>
    </row>
    <row r="730" spans="1:19">
      <c r="A730" s="11"/>
      <c r="B730" s="134"/>
      <c r="C730" s="134"/>
      <c r="D730" s="134"/>
      <c r="E730" s="134"/>
      <c r="F730" s="134"/>
      <c r="G730" s="134"/>
      <c r="H730" s="134"/>
      <c r="I730" s="134"/>
      <c r="J730" s="134"/>
      <c r="K730" s="134"/>
      <c r="L730" s="134"/>
      <c r="M730" s="134"/>
      <c r="N730" s="134"/>
      <c r="O730" s="134"/>
      <c r="P730" s="134"/>
      <c r="Q730" s="134"/>
      <c r="R730" s="134"/>
      <c r="S730" s="134"/>
    </row>
    <row r="731" spans="1:19">
      <c r="A731" s="11"/>
      <c r="B731" s="135" t="s">
        <v>686</v>
      </c>
      <c r="C731" s="135"/>
      <c r="D731" s="135"/>
      <c r="E731" s="135"/>
      <c r="F731" s="135"/>
      <c r="G731" s="135"/>
      <c r="H731" s="135"/>
      <c r="I731" s="135"/>
      <c r="J731" s="135"/>
      <c r="K731" s="135"/>
      <c r="L731" s="135"/>
      <c r="M731" s="135"/>
      <c r="N731" s="135"/>
      <c r="O731" s="135"/>
      <c r="P731" s="135"/>
      <c r="Q731" s="135"/>
      <c r="R731" s="135"/>
      <c r="S731" s="135"/>
    </row>
    <row r="732" spans="1:19">
      <c r="A732" s="11"/>
      <c r="B732" s="134"/>
      <c r="C732" s="134"/>
      <c r="D732" s="134"/>
      <c r="E732" s="134"/>
      <c r="F732" s="134"/>
      <c r="G732" s="134"/>
      <c r="H732" s="134"/>
      <c r="I732" s="134"/>
      <c r="J732" s="134"/>
      <c r="K732" s="134"/>
      <c r="L732" s="134"/>
      <c r="M732" s="134"/>
      <c r="N732" s="134"/>
      <c r="O732" s="134"/>
      <c r="P732" s="134"/>
      <c r="Q732" s="134"/>
      <c r="R732" s="134"/>
      <c r="S732" s="134"/>
    </row>
    <row r="733" spans="1:19">
      <c r="A733" s="11"/>
      <c r="B733" s="135" t="s">
        <v>687</v>
      </c>
      <c r="C733" s="135"/>
      <c r="D733" s="135"/>
      <c r="E733" s="135"/>
      <c r="F733" s="135"/>
      <c r="G733" s="135"/>
      <c r="H733" s="135"/>
      <c r="I733" s="135"/>
      <c r="J733" s="135"/>
      <c r="K733" s="135"/>
      <c r="L733" s="135"/>
      <c r="M733" s="135"/>
      <c r="N733" s="135"/>
      <c r="O733" s="135"/>
      <c r="P733" s="135"/>
      <c r="Q733" s="135"/>
      <c r="R733" s="135"/>
      <c r="S733" s="135"/>
    </row>
    <row r="734" spans="1:19">
      <c r="A734" s="11"/>
      <c r="B734" s="10"/>
      <c r="C734" s="10"/>
      <c r="D734" s="10"/>
      <c r="E734" s="10"/>
      <c r="F734" s="10"/>
      <c r="G734" s="10"/>
      <c r="H734" s="10"/>
      <c r="I734" s="10"/>
      <c r="J734" s="10"/>
      <c r="K734" s="10"/>
      <c r="L734" s="10"/>
      <c r="M734" s="10"/>
      <c r="N734" s="10"/>
      <c r="O734" s="10"/>
      <c r="P734" s="10"/>
      <c r="Q734" s="10"/>
      <c r="R734" s="10"/>
      <c r="S734" s="10"/>
    </row>
    <row r="735" spans="1:19">
      <c r="A735" s="11"/>
      <c r="B735" s="59" t="s">
        <v>688</v>
      </c>
      <c r="C735" s="59"/>
      <c r="D735" s="59"/>
      <c r="E735" s="59"/>
      <c r="F735" s="59"/>
      <c r="G735" s="59"/>
      <c r="H735" s="59"/>
      <c r="I735" s="59"/>
      <c r="J735" s="59"/>
      <c r="K735" s="59"/>
      <c r="L735" s="59"/>
      <c r="M735" s="59"/>
      <c r="N735" s="59"/>
      <c r="O735" s="59"/>
      <c r="P735" s="59"/>
      <c r="Q735" s="59"/>
      <c r="R735" s="59"/>
      <c r="S735" s="59"/>
    </row>
    <row r="736" spans="1:19">
      <c r="A736" s="11"/>
      <c r="B736" s="134"/>
      <c r="C736" s="134"/>
      <c r="D736" s="134"/>
      <c r="E736" s="134"/>
      <c r="F736" s="134"/>
      <c r="G736" s="134"/>
      <c r="H736" s="134"/>
      <c r="I736" s="134"/>
      <c r="J736" s="134"/>
      <c r="K736" s="134"/>
      <c r="L736" s="134"/>
      <c r="M736" s="134"/>
      <c r="N736" s="134"/>
      <c r="O736" s="134"/>
      <c r="P736" s="134"/>
      <c r="Q736" s="134"/>
      <c r="R736" s="134"/>
      <c r="S736" s="134"/>
    </row>
    <row r="737" spans="1:19">
      <c r="A737" s="11"/>
      <c r="B737" s="135" t="s">
        <v>689</v>
      </c>
      <c r="C737" s="135"/>
      <c r="D737" s="135"/>
      <c r="E737" s="135"/>
      <c r="F737" s="135"/>
      <c r="G737" s="135"/>
      <c r="H737" s="135"/>
      <c r="I737" s="135"/>
      <c r="J737" s="135"/>
      <c r="K737" s="135"/>
      <c r="L737" s="135"/>
      <c r="M737" s="135"/>
      <c r="N737" s="135"/>
      <c r="O737" s="135"/>
      <c r="P737" s="135"/>
      <c r="Q737" s="135"/>
      <c r="R737" s="135"/>
      <c r="S737" s="135"/>
    </row>
    <row r="738" spans="1:19">
      <c r="A738" s="11"/>
      <c r="B738" s="134"/>
      <c r="C738" s="134"/>
      <c r="D738" s="134"/>
      <c r="E738" s="134"/>
      <c r="F738" s="134"/>
      <c r="G738" s="134"/>
      <c r="H738" s="134"/>
      <c r="I738" s="134"/>
      <c r="J738" s="134"/>
      <c r="K738" s="134"/>
      <c r="L738" s="134"/>
      <c r="M738" s="134"/>
      <c r="N738" s="134"/>
      <c r="O738" s="134"/>
      <c r="P738" s="134"/>
      <c r="Q738" s="134"/>
      <c r="R738" s="134"/>
      <c r="S738" s="134"/>
    </row>
    <row r="739" spans="1:19">
      <c r="A739" s="11"/>
      <c r="B739" s="135" t="s">
        <v>690</v>
      </c>
      <c r="C739" s="135"/>
      <c r="D739" s="135"/>
      <c r="E739" s="135"/>
      <c r="F739" s="135"/>
      <c r="G739" s="135"/>
      <c r="H739" s="135"/>
      <c r="I739" s="135"/>
      <c r="J739" s="135"/>
      <c r="K739" s="135"/>
      <c r="L739" s="135"/>
      <c r="M739" s="135"/>
      <c r="N739" s="135"/>
      <c r="O739" s="135"/>
      <c r="P739" s="135"/>
      <c r="Q739" s="135"/>
      <c r="R739" s="135"/>
      <c r="S739" s="135"/>
    </row>
    <row r="740" spans="1:19">
      <c r="A740" s="11"/>
      <c r="B740" s="10"/>
      <c r="C740" s="10"/>
      <c r="D740" s="10"/>
      <c r="E740" s="10"/>
      <c r="F740" s="10"/>
      <c r="G740" s="10"/>
      <c r="H740" s="10"/>
      <c r="I740" s="10"/>
      <c r="J740" s="10"/>
      <c r="K740" s="10"/>
      <c r="L740" s="10"/>
      <c r="M740" s="10"/>
      <c r="N740" s="10"/>
      <c r="O740" s="10"/>
      <c r="P740" s="10"/>
      <c r="Q740" s="10"/>
      <c r="R740" s="10"/>
      <c r="S740" s="10"/>
    </row>
    <row r="741" spans="1:19" ht="25.5" customHeight="1">
      <c r="A741" s="11"/>
      <c r="B741" s="59" t="s">
        <v>691</v>
      </c>
      <c r="C741" s="59"/>
      <c r="D741" s="59"/>
      <c r="E741" s="59"/>
      <c r="F741" s="59"/>
      <c r="G741" s="59"/>
      <c r="H741" s="59"/>
      <c r="I741" s="59"/>
      <c r="J741" s="59"/>
      <c r="K741" s="59"/>
      <c r="L741" s="59"/>
      <c r="M741" s="59"/>
      <c r="N741" s="59"/>
      <c r="O741" s="59"/>
      <c r="P741" s="59"/>
      <c r="Q741" s="59"/>
      <c r="R741" s="59"/>
      <c r="S741" s="59"/>
    </row>
    <row r="742" spans="1:19">
      <c r="A742" s="11"/>
      <c r="B742" s="134"/>
      <c r="C742" s="134"/>
      <c r="D742" s="134"/>
      <c r="E742" s="134"/>
      <c r="F742" s="134"/>
      <c r="G742" s="134"/>
      <c r="H742" s="134"/>
      <c r="I742" s="134"/>
      <c r="J742" s="134"/>
      <c r="K742" s="134"/>
      <c r="L742" s="134"/>
      <c r="M742" s="134"/>
      <c r="N742" s="134"/>
      <c r="O742" s="134"/>
      <c r="P742" s="134"/>
      <c r="Q742" s="134"/>
      <c r="R742" s="134"/>
      <c r="S742" s="134"/>
    </row>
    <row r="743" spans="1:19">
      <c r="A743" s="11"/>
      <c r="B743" s="135" t="s">
        <v>692</v>
      </c>
      <c r="C743" s="135"/>
      <c r="D743" s="135"/>
      <c r="E743" s="135"/>
      <c r="F743" s="135"/>
      <c r="G743" s="135"/>
      <c r="H743" s="135"/>
      <c r="I743" s="135"/>
      <c r="J743" s="135"/>
      <c r="K743" s="135"/>
      <c r="L743" s="135"/>
      <c r="M743" s="135"/>
      <c r="N743" s="135"/>
      <c r="O743" s="135"/>
      <c r="P743" s="135"/>
      <c r="Q743" s="135"/>
      <c r="R743" s="135"/>
      <c r="S743" s="135"/>
    </row>
    <row r="744" spans="1:19">
      <c r="A744" s="11"/>
      <c r="B744" s="135" t="s">
        <v>693</v>
      </c>
      <c r="C744" s="135"/>
      <c r="D744" s="135"/>
      <c r="E744" s="135"/>
      <c r="F744" s="135"/>
      <c r="G744" s="135"/>
      <c r="H744" s="135"/>
      <c r="I744" s="135"/>
      <c r="J744" s="135"/>
      <c r="K744" s="135"/>
      <c r="L744" s="135"/>
      <c r="M744" s="135"/>
      <c r="N744" s="135"/>
      <c r="O744" s="135"/>
      <c r="P744" s="135"/>
      <c r="Q744" s="135"/>
      <c r="R744" s="135"/>
      <c r="S744" s="135"/>
    </row>
    <row r="745" spans="1:19">
      <c r="A745" s="11"/>
      <c r="B745" s="135" t="s">
        <v>694</v>
      </c>
      <c r="C745" s="135"/>
      <c r="D745" s="135"/>
      <c r="E745" s="135"/>
      <c r="F745" s="135"/>
      <c r="G745" s="135"/>
      <c r="H745" s="135"/>
      <c r="I745" s="135"/>
      <c r="J745" s="135"/>
      <c r="K745" s="135"/>
      <c r="L745" s="135"/>
      <c r="M745" s="135"/>
      <c r="N745" s="135"/>
      <c r="O745" s="135"/>
      <c r="P745" s="135"/>
      <c r="Q745" s="135"/>
      <c r="R745" s="135"/>
      <c r="S745" s="135"/>
    </row>
    <row r="746" spans="1:19">
      <c r="A746" s="11"/>
      <c r="B746" s="135" t="s">
        <v>667</v>
      </c>
      <c r="C746" s="135"/>
      <c r="D746" s="135"/>
      <c r="E746" s="135"/>
      <c r="F746" s="135"/>
      <c r="G746" s="135"/>
      <c r="H746" s="135"/>
      <c r="I746" s="135"/>
      <c r="J746" s="135"/>
      <c r="K746" s="135"/>
      <c r="L746" s="135"/>
      <c r="M746" s="135"/>
      <c r="N746" s="135"/>
      <c r="O746" s="135"/>
      <c r="P746" s="135"/>
      <c r="Q746" s="135"/>
      <c r="R746" s="135"/>
      <c r="S746" s="135"/>
    </row>
    <row r="747" spans="1:19">
      <c r="A747" s="11"/>
      <c r="B747" s="134"/>
      <c r="C747" s="134"/>
      <c r="D747" s="134"/>
      <c r="E747" s="134"/>
      <c r="F747" s="134"/>
      <c r="G747" s="134"/>
      <c r="H747" s="134"/>
      <c r="I747" s="134"/>
      <c r="J747" s="134"/>
      <c r="K747" s="134"/>
      <c r="L747" s="134"/>
      <c r="M747" s="134"/>
      <c r="N747" s="134"/>
      <c r="O747" s="134"/>
      <c r="P747" s="134"/>
      <c r="Q747" s="134"/>
      <c r="R747" s="134"/>
      <c r="S747" s="134"/>
    </row>
    <row r="748" spans="1:19">
      <c r="A748" s="11"/>
      <c r="B748" s="135" t="s">
        <v>695</v>
      </c>
      <c r="C748" s="135"/>
      <c r="D748" s="135"/>
      <c r="E748" s="135"/>
      <c r="F748" s="135"/>
      <c r="G748" s="135"/>
      <c r="H748" s="135"/>
      <c r="I748" s="135"/>
      <c r="J748" s="135"/>
      <c r="K748" s="135"/>
      <c r="L748" s="135"/>
      <c r="M748" s="135"/>
      <c r="N748" s="135"/>
      <c r="O748" s="135"/>
      <c r="P748" s="135"/>
      <c r="Q748" s="135"/>
      <c r="R748" s="135"/>
      <c r="S748" s="135"/>
    </row>
    <row r="749" spans="1:19">
      <c r="A749" s="11"/>
      <c r="B749" s="10"/>
      <c r="C749" s="10"/>
      <c r="D749" s="10"/>
      <c r="E749" s="10"/>
      <c r="F749" s="10"/>
      <c r="G749" s="10"/>
      <c r="H749" s="10"/>
      <c r="I749" s="10"/>
      <c r="J749" s="10"/>
      <c r="K749" s="10"/>
      <c r="L749" s="10"/>
      <c r="M749" s="10"/>
      <c r="N749" s="10"/>
      <c r="O749" s="10"/>
      <c r="P749" s="10"/>
      <c r="Q749" s="10"/>
      <c r="R749" s="10"/>
      <c r="S749" s="10"/>
    </row>
    <row r="750" spans="1:19">
      <c r="A750" s="11"/>
      <c r="B750" s="59" t="s">
        <v>696</v>
      </c>
      <c r="C750" s="59"/>
      <c r="D750" s="59"/>
      <c r="E750" s="59"/>
      <c r="F750" s="59"/>
      <c r="G750" s="59"/>
      <c r="H750" s="59"/>
      <c r="I750" s="59"/>
      <c r="J750" s="59"/>
      <c r="K750" s="59"/>
      <c r="L750" s="59"/>
      <c r="M750" s="59"/>
      <c r="N750" s="59"/>
      <c r="O750" s="59"/>
      <c r="P750" s="59"/>
      <c r="Q750" s="59"/>
      <c r="R750" s="59"/>
      <c r="S750" s="59"/>
    </row>
    <row r="751" spans="1:19">
      <c r="A751" s="11"/>
      <c r="B751" s="59" t="s">
        <v>697</v>
      </c>
      <c r="C751" s="59"/>
      <c r="D751" s="59"/>
      <c r="E751" s="59"/>
      <c r="F751" s="59"/>
      <c r="G751" s="59"/>
      <c r="H751" s="59"/>
      <c r="I751" s="59"/>
      <c r="J751" s="59"/>
      <c r="K751" s="59"/>
      <c r="L751" s="59"/>
      <c r="M751" s="59"/>
      <c r="N751" s="59"/>
      <c r="O751" s="59"/>
      <c r="P751" s="59"/>
      <c r="Q751" s="59"/>
      <c r="R751" s="59"/>
      <c r="S751" s="59"/>
    </row>
  </sheetData>
  <mergeCells count="757">
    <mergeCell ref="B750:S750"/>
    <mergeCell ref="B751:S751"/>
    <mergeCell ref="B744:S744"/>
    <mergeCell ref="B745:S745"/>
    <mergeCell ref="B746:S746"/>
    <mergeCell ref="B747:S747"/>
    <mergeCell ref="B748:S748"/>
    <mergeCell ref="B749:S749"/>
    <mergeCell ref="B738:S738"/>
    <mergeCell ref="B739:S739"/>
    <mergeCell ref="B740:S740"/>
    <mergeCell ref="B741:S741"/>
    <mergeCell ref="B742:S742"/>
    <mergeCell ref="B743:S743"/>
    <mergeCell ref="B732:S732"/>
    <mergeCell ref="B733:S733"/>
    <mergeCell ref="B734:S734"/>
    <mergeCell ref="B735:S735"/>
    <mergeCell ref="B736:S736"/>
    <mergeCell ref="B737:S737"/>
    <mergeCell ref="B726:S726"/>
    <mergeCell ref="B727:S727"/>
    <mergeCell ref="B728:S728"/>
    <mergeCell ref="B729:S729"/>
    <mergeCell ref="B730:S730"/>
    <mergeCell ref="B731:S731"/>
    <mergeCell ref="B720:S720"/>
    <mergeCell ref="B721:S721"/>
    <mergeCell ref="B722:S722"/>
    <mergeCell ref="B723:S723"/>
    <mergeCell ref="B724:S724"/>
    <mergeCell ref="B725:S725"/>
    <mergeCell ref="B714:S714"/>
    <mergeCell ref="B715:S715"/>
    <mergeCell ref="B716:S716"/>
    <mergeCell ref="B717:S717"/>
    <mergeCell ref="B718:S718"/>
    <mergeCell ref="B719:S719"/>
    <mergeCell ref="B708:S708"/>
    <mergeCell ref="B709:S709"/>
    <mergeCell ref="B710:S710"/>
    <mergeCell ref="B711:S711"/>
    <mergeCell ref="B712:S712"/>
    <mergeCell ref="B713:S713"/>
    <mergeCell ref="B702:S702"/>
    <mergeCell ref="B703:S703"/>
    <mergeCell ref="B704:S704"/>
    <mergeCell ref="B705:S705"/>
    <mergeCell ref="B706:S706"/>
    <mergeCell ref="B707:S707"/>
    <mergeCell ref="B696:S696"/>
    <mergeCell ref="B697:S697"/>
    <mergeCell ref="B698:S698"/>
    <mergeCell ref="B699:S699"/>
    <mergeCell ref="B700:S700"/>
    <mergeCell ref="B701:S701"/>
    <mergeCell ref="B690:S690"/>
    <mergeCell ref="B691:S691"/>
    <mergeCell ref="B692:S692"/>
    <mergeCell ref="B693:S693"/>
    <mergeCell ref="B694:S694"/>
    <mergeCell ref="B695:S695"/>
    <mergeCell ref="B684:S684"/>
    <mergeCell ref="B685:S685"/>
    <mergeCell ref="B686:S686"/>
    <mergeCell ref="B687:S687"/>
    <mergeCell ref="B688:S688"/>
    <mergeCell ref="B689:S689"/>
    <mergeCell ref="B663:S663"/>
    <mergeCell ref="B679:S679"/>
    <mergeCell ref="B680:S680"/>
    <mergeCell ref="B681:S681"/>
    <mergeCell ref="B682:S682"/>
    <mergeCell ref="B683:S683"/>
    <mergeCell ref="B634:S634"/>
    <mergeCell ref="B635:S635"/>
    <mergeCell ref="B636:S636"/>
    <mergeCell ref="B637:S637"/>
    <mergeCell ref="B661:S661"/>
    <mergeCell ref="B662:S662"/>
    <mergeCell ref="B592:S592"/>
    <mergeCell ref="B593:S593"/>
    <mergeCell ref="B594:S594"/>
    <mergeCell ref="B595:S595"/>
    <mergeCell ref="B625:S625"/>
    <mergeCell ref="B626:S626"/>
    <mergeCell ref="B565:S565"/>
    <mergeCell ref="B566:S566"/>
    <mergeCell ref="B567:S567"/>
    <mergeCell ref="B585:S585"/>
    <mergeCell ref="B586:S586"/>
    <mergeCell ref="B587:S587"/>
    <mergeCell ref="B526:S526"/>
    <mergeCell ref="B542:S542"/>
    <mergeCell ref="B557:S557"/>
    <mergeCell ref="B558:S558"/>
    <mergeCell ref="B559:S559"/>
    <mergeCell ref="B560:S560"/>
    <mergeCell ref="B320:S320"/>
    <mergeCell ref="B358:S358"/>
    <mergeCell ref="B392:S392"/>
    <mergeCell ref="B439:S439"/>
    <mergeCell ref="B494:S494"/>
    <mergeCell ref="B495:S495"/>
    <mergeCell ref="B250:S250"/>
    <mergeCell ref="B251:S251"/>
    <mergeCell ref="B252:S252"/>
    <mergeCell ref="B270:S270"/>
    <mergeCell ref="B271:S271"/>
    <mergeCell ref="B272:S272"/>
    <mergeCell ref="B244:S244"/>
    <mergeCell ref="B245:S245"/>
    <mergeCell ref="B246:S246"/>
    <mergeCell ref="B247:S247"/>
    <mergeCell ref="B248:S248"/>
    <mergeCell ref="B249:S249"/>
    <mergeCell ref="B219:S219"/>
    <mergeCell ref="B228:S228"/>
    <mergeCell ref="B229:S229"/>
    <mergeCell ref="B230:S230"/>
    <mergeCell ref="B238:S238"/>
    <mergeCell ref="B239:S239"/>
    <mergeCell ref="B191:S191"/>
    <mergeCell ref="B192:S192"/>
    <mergeCell ref="B193:S193"/>
    <mergeCell ref="B194:S194"/>
    <mergeCell ref="B213:S213"/>
    <mergeCell ref="B214:S214"/>
    <mergeCell ref="B124:S124"/>
    <mergeCell ref="B150:S150"/>
    <mergeCell ref="B176:S176"/>
    <mergeCell ref="B177:S177"/>
    <mergeCell ref="B178:S178"/>
    <mergeCell ref="B179:S179"/>
    <mergeCell ref="B72:S72"/>
    <mergeCell ref="B73:S73"/>
    <mergeCell ref="B74:S74"/>
    <mergeCell ref="B75:S75"/>
    <mergeCell ref="B94:S94"/>
    <mergeCell ref="B95:S95"/>
    <mergeCell ref="B48:S48"/>
    <mergeCell ref="B49:S49"/>
    <mergeCell ref="B50:S50"/>
    <mergeCell ref="B69:S69"/>
    <mergeCell ref="B70:S70"/>
    <mergeCell ref="B71:S71"/>
    <mergeCell ref="B42:S42"/>
    <mergeCell ref="B43:S43"/>
    <mergeCell ref="B44:S44"/>
    <mergeCell ref="B45:S45"/>
    <mergeCell ref="B46:S46"/>
    <mergeCell ref="B47:S47"/>
    <mergeCell ref="B36:S36"/>
    <mergeCell ref="B37:S37"/>
    <mergeCell ref="B38:S38"/>
    <mergeCell ref="B39:S39"/>
    <mergeCell ref="B40:S40"/>
    <mergeCell ref="B41:S41"/>
    <mergeCell ref="B30:S30"/>
    <mergeCell ref="B31:S31"/>
    <mergeCell ref="B32:S32"/>
    <mergeCell ref="B33:S33"/>
    <mergeCell ref="B34:S34"/>
    <mergeCell ref="B35:S35"/>
    <mergeCell ref="B7:S7"/>
    <mergeCell ref="B8:S8"/>
    <mergeCell ref="B9:S9"/>
    <mergeCell ref="B10:S10"/>
    <mergeCell ref="B11:S11"/>
    <mergeCell ref="B12:S12"/>
    <mergeCell ref="B677:C677"/>
    <mergeCell ref="B678:C678"/>
    <mergeCell ref="A1:A2"/>
    <mergeCell ref="B1:S1"/>
    <mergeCell ref="B2:S2"/>
    <mergeCell ref="B3:S3"/>
    <mergeCell ref="A4:A751"/>
    <mergeCell ref="B4:S4"/>
    <mergeCell ref="B5:S5"/>
    <mergeCell ref="B6:S6"/>
    <mergeCell ref="B672:C672"/>
    <mergeCell ref="B673:C673"/>
    <mergeCell ref="E674:M674"/>
    <mergeCell ref="E675:I675"/>
    <mergeCell ref="J675:M675"/>
    <mergeCell ref="B676:C676"/>
    <mergeCell ref="B664:M664"/>
    <mergeCell ref="B665:M665"/>
    <mergeCell ref="E669:M669"/>
    <mergeCell ref="E670:I670"/>
    <mergeCell ref="J670:M670"/>
    <mergeCell ref="B671:C671"/>
    <mergeCell ref="B655:C655"/>
    <mergeCell ref="B656:C656"/>
    <mergeCell ref="B657:C657"/>
    <mergeCell ref="B658:C658"/>
    <mergeCell ref="C659:K659"/>
    <mergeCell ref="C660:G660"/>
    <mergeCell ref="B649:C649"/>
    <mergeCell ref="B650:C650"/>
    <mergeCell ref="B651:C651"/>
    <mergeCell ref="B652:C652"/>
    <mergeCell ref="B653:C653"/>
    <mergeCell ref="B654:C654"/>
    <mergeCell ref="B643:C643"/>
    <mergeCell ref="B644:C644"/>
    <mergeCell ref="B645:C645"/>
    <mergeCell ref="B646:C646"/>
    <mergeCell ref="B647:C647"/>
    <mergeCell ref="B648:C648"/>
    <mergeCell ref="B638:E638"/>
    <mergeCell ref="B639:E639"/>
    <mergeCell ref="D640:G640"/>
    <mergeCell ref="H640:K640"/>
    <mergeCell ref="D641:G641"/>
    <mergeCell ref="H641:K641"/>
    <mergeCell ref="B629:F629"/>
    <mergeCell ref="C630:F630"/>
    <mergeCell ref="G630:J630"/>
    <mergeCell ref="C631:D631"/>
    <mergeCell ref="E631:F631"/>
    <mergeCell ref="G631:H631"/>
    <mergeCell ref="B619:C619"/>
    <mergeCell ref="B620:C620"/>
    <mergeCell ref="B622:C622"/>
    <mergeCell ref="C623:H623"/>
    <mergeCell ref="C624:H624"/>
    <mergeCell ref="B628:F628"/>
    <mergeCell ref="B627:S627"/>
    <mergeCell ref="B611:C611"/>
    <mergeCell ref="B612:C612"/>
    <mergeCell ref="B613:C613"/>
    <mergeCell ref="B614:C614"/>
    <mergeCell ref="B615:C615"/>
    <mergeCell ref="B618:C618"/>
    <mergeCell ref="B603:C603"/>
    <mergeCell ref="B605:C605"/>
    <mergeCell ref="B606:C606"/>
    <mergeCell ref="B607:C607"/>
    <mergeCell ref="B608:C608"/>
    <mergeCell ref="B610:C610"/>
    <mergeCell ref="B599:C599"/>
    <mergeCell ref="D599:E599"/>
    <mergeCell ref="G599:H599"/>
    <mergeCell ref="B600:C600"/>
    <mergeCell ref="B601:C601"/>
    <mergeCell ref="B602:C602"/>
    <mergeCell ref="B583:C583"/>
    <mergeCell ref="C584:I584"/>
    <mergeCell ref="B596:H596"/>
    <mergeCell ref="B597:H597"/>
    <mergeCell ref="D598:E598"/>
    <mergeCell ref="G598:H598"/>
    <mergeCell ref="B588:S588"/>
    <mergeCell ref="B589:S589"/>
    <mergeCell ref="B590:S590"/>
    <mergeCell ref="B591:S591"/>
    <mergeCell ref="B577:C577"/>
    <mergeCell ref="B578:C578"/>
    <mergeCell ref="B579:C579"/>
    <mergeCell ref="B580:C580"/>
    <mergeCell ref="B581:C581"/>
    <mergeCell ref="B582:C582"/>
    <mergeCell ref="B571:C571"/>
    <mergeCell ref="B572:C572"/>
    <mergeCell ref="B573:C573"/>
    <mergeCell ref="B574:C574"/>
    <mergeCell ref="B575:C575"/>
    <mergeCell ref="B576:C576"/>
    <mergeCell ref="B527:H527"/>
    <mergeCell ref="B528:H528"/>
    <mergeCell ref="B543:D543"/>
    <mergeCell ref="B544:D544"/>
    <mergeCell ref="B568:I568"/>
    <mergeCell ref="B569:G569"/>
    <mergeCell ref="B561:S561"/>
    <mergeCell ref="B562:S562"/>
    <mergeCell ref="B563:S563"/>
    <mergeCell ref="B564:S564"/>
    <mergeCell ref="B520:C520"/>
    <mergeCell ref="B521:C521"/>
    <mergeCell ref="B522:C522"/>
    <mergeCell ref="B523:C523"/>
    <mergeCell ref="B524:C524"/>
    <mergeCell ref="B525:C525"/>
    <mergeCell ref="B514:C514"/>
    <mergeCell ref="B515:C515"/>
    <mergeCell ref="B516:C516"/>
    <mergeCell ref="B517:C517"/>
    <mergeCell ref="B518:C518"/>
    <mergeCell ref="B519:C519"/>
    <mergeCell ref="B508:C508"/>
    <mergeCell ref="B509:C509"/>
    <mergeCell ref="B510:C510"/>
    <mergeCell ref="B511:C511"/>
    <mergeCell ref="B512:C512"/>
    <mergeCell ref="B513:C513"/>
    <mergeCell ref="B499:I499"/>
    <mergeCell ref="B503:C503"/>
    <mergeCell ref="B504:C504"/>
    <mergeCell ref="B505:C505"/>
    <mergeCell ref="B506:C506"/>
    <mergeCell ref="B507:C507"/>
    <mergeCell ref="J488:M488"/>
    <mergeCell ref="B489:D489"/>
    <mergeCell ref="B491:D491"/>
    <mergeCell ref="C492:M492"/>
    <mergeCell ref="C493:M493"/>
    <mergeCell ref="B498:I498"/>
    <mergeCell ref="B496:S496"/>
    <mergeCell ref="B497:S497"/>
    <mergeCell ref="B482:D482"/>
    <mergeCell ref="J482:M482"/>
    <mergeCell ref="J483:M483"/>
    <mergeCell ref="B484:D484"/>
    <mergeCell ref="B486:D486"/>
    <mergeCell ref="B487:D487"/>
    <mergeCell ref="J487:M487"/>
    <mergeCell ref="J476:M476"/>
    <mergeCell ref="B477:D477"/>
    <mergeCell ref="J477:M477"/>
    <mergeCell ref="B479:D479"/>
    <mergeCell ref="B480:D480"/>
    <mergeCell ref="B481:D481"/>
    <mergeCell ref="B470:D470"/>
    <mergeCell ref="J470:M470"/>
    <mergeCell ref="J471:M471"/>
    <mergeCell ref="B474:D474"/>
    <mergeCell ref="B475:D475"/>
    <mergeCell ref="J475:M475"/>
    <mergeCell ref="J464:M464"/>
    <mergeCell ref="B465:D465"/>
    <mergeCell ref="J465:M465"/>
    <mergeCell ref="B467:D467"/>
    <mergeCell ref="B468:D468"/>
    <mergeCell ref="B469:D469"/>
    <mergeCell ref="J457:M457"/>
    <mergeCell ref="B458:D458"/>
    <mergeCell ref="J458:M458"/>
    <mergeCell ref="J459:M459"/>
    <mergeCell ref="B462:D462"/>
    <mergeCell ref="B463:D463"/>
    <mergeCell ref="J463:M463"/>
    <mergeCell ref="B454:D454"/>
    <mergeCell ref="J454:M454"/>
    <mergeCell ref="C455:D455"/>
    <mergeCell ref="J455:M455"/>
    <mergeCell ref="B456:D456"/>
    <mergeCell ref="J456:M456"/>
    <mergeCell ref="B450:D450"/>
    <mergeCell ref="B451:D451"/>
    <mergeCell ref="J451:M451"/>
    <mergeCell ref="B452:D452"/>
    <mergeCell ref="J452:M452"/>
    <mergeCell ref="B453:D453"/>
    <mergeCell ref="J453:M453"/>
    <mergeCell ref="E445:H445"/>
    <mergeCell ref="E446:F446"/>
    <mergeCell ref="G446:H446"/>
    <mergeCell ref="B447:D447"/>
    <mergeCell ref="B448:D448"/>
    <mergeCell ref="J448:M448"/>
    <mergeCell ref="B443:D443"/>
    <mergeCell ref="E443:H443"/>
    <mergeCell ref="J443:M443"/>
    <mergeCell ref="B444:D444"/>
    <mergeCell ref="E444:H444"/>
    <mergeCell ref="J444:M444"/>
    <mergeCell ref="B435:D435"/>
    <mergeCell ref="B437:D437"/>
    <mergeCell ref="C438:N438"/>
    <mergeCell ref="B440:M440"/>
    <mergeCell ref="B441:M441"/>
    <mergeCell ref="B442:D442"/>
    <mergeCell ref="E442:H442"/>
    <mergeCell ref="J442:M442"/>
    <mergeCell ref="B430:D430"/>
    <mergeCell ref="B431:D431"/>
    <mergeCell ref="B432:D432"/>
    <mergeCell ref="B433:D433"/>
    <mergeCell ref="K433:N433"/>
    <mergeCell ref="K434:N434"/>
    <mergeCell ref="B423:D423"/>
    <mergeCell ref="B425:D425"/>
    <mergeCell ref="B426:D426"/>
    <mergeCell ref="K426:N426"/>
    <mergeCell ref="K427:N427"/>
    <mergeCell ref="B428:D428"/>
    <mergeCell ref="K428:N428"/>
    <mergeCell ref="B418:D418"/>
    <mergeCell ref="B419:D419"/>
    <mergeCell ref="B420:D420"/>
    <mergeCell ref="B421:D421"/>
    <mergeCell ref="K421:N421"/>
    <mergeCell ref="K422:N422"/>
    <mergeCell ref="K410:N410"/>
    <mergeCell ref="B413:D413"/>
    <mergeCell ref="B414:D414"/>
    <mergeCell ref="K414:N414"/>
    <mergeCell ref="K415:N415"/>
    <mergeCell ref="B416:D416"/>
    <mergeCell ref="K416:N416"/>
    <mergeCell ref="C406:D406"/>
    <mergeCell ref="K406:N406"/>
    <mergeCell ref="B407:D407"/>
    <mergeCell ref="K407:N407"/>
    <mergeCell ref="K408:N408"/>
    <mergeCell ref="B409:D409"/>
    <mergeCell ref="K409:N409"/>
    <mergeCell ref="K402:N402"/>
    <mergeCell ref="B403:D403"/>
    <mergeCell ref="K403:N403"/>
    <mergeCell ref="B404:D404"/>
    <mergeCell ref="K404:N404"/>
    <mergeCell ref="B405:D405"/>
    <mergeCell ref="K405:N405"/>
    <mergeCell ref="E398:I398"/>
    <mergeCell ref="E399:F399"/>
    <mergeCell ref="H399:I399"/>
    <mergeCell ref="B400:D400"/>
    <mergeCell ref="B401:D401"/>
    <mergeCell ref="B402:D402"/>
    <mergeCell ref="B396:D396"/>
    <mergeCell ref="E396:I396"/>
    <mergeCell ref="K396:N396"/>
    <mergeCell ref="B397:D397"/>
    <mergeCell ref="E397:I397"/>
    <mergeCell ref="K397:N397"/>
    <mergeCell ref="B389:C389"/>
    <mergeCell ref="B390:C390"/>
    <mergeCell ref="C391:K391"/>
    <mergeCell ref="B393:N393"/>
    <mergeCell ref="B394:N394"/>
    <mergeCell ref="B395:D395"/>
    <mergeCell ref="E395:I395"/>
    <mergeCell ref="K395:N395"/>
    <mergeCell ref="B383:C383"/>
    <mergeCell ref="B384:C384"/>
    <mergeCell ref="B385:C385"/>
    <mergeCell ref="B386:C386"/>
    <mergeCell ref="B387:C387"/>
    <mergeCell ref="B388:C388"/>
    <mergeCell ref="B376:C376"/>
    <mergeCell ref="D378:K378"/>
    <mergeCell ref="B379:C379"/>
    <mergeCell ref="B380:C380"/>
    <mergeCell ref="B381:C381"/>
    <mergeCell ref="B382:C382"/>
    <mergeCell ref="B370:C370"/>
    <mergeCell ref="B371:C371"/>
    <mergeCell ref="B372:C372"/>
    <mergeCell ref="B373:C373"/>
    <mergeCell ref="B374:C374"/>
    <mergeCell ref="B375:C375"/>
    <mergeCell ref="D367:E367"/>
    <mergeCell ref="F367:G367"/>
    <mergeCell ref="H367:I367"/>
    <mergeCell ref="J367:K367"/>
    <mergeCell ref="D368:K368"/>
    <mergeCell ref="B369:C369"/>
    <mergeCell ref="D365:E365"/>
    <mergeCell ref="F365:G365"/>
    <mergeCell ref="H365:I365"/>
    <mergeCell ref="J365:K365"/>
    <mergeCell ref="D366:E366"/>
    <mergeCell ref="F366:G366"/>
    <mergeCell ref="H366:I366"/>
    <mergeCell ref="J366:K366"/>
    <mergeCell ref="B359:K359"/>
    <mergeCell ref="B360:K360"/>
    <mergeCell ref="B361:K361"/>
    <mergeCell ref="D362:G362"/>
    <mergeCell ref="D363:G363"/>
    <mergeCell ref="F364:G364"/>
    <mergeCell ref="J364:K364"/>
    <mergeCell ref="B352:C352"/>
    <mergeCell ref="B353:C353"/>
    <mergeCell ref="B354:C354"/>
    <mergeCell ref="B355:C355"/>
    <mergeCell ref="B356:C356"/>
    <mergeCell ref="C357:J357"/>
    <mergeCell ref="B346:C346"/>
    <mergeCell ref="B347:C347"/>
    <mergeCell ref="B348:C348"/>
    <mergeCell ref="B349:C349"/>
    <mergeCell ref="B350:C350"/>
    <mergeCell ref="B351:C351"/>
    <mergeCell ref="B339:C339"/>
    <mergeCell ref="B340:C340"/>
    <mergeCell ref="B341:C341"/>
    <mergeCell ref="B342:C342"/>
    <mergeCell ref="D344:J344"/>
    <mergeCell ref="B345:C345"/>
    <mergeCell ref="B333:C333"/>
    <mergeCell ref="B334:C334"/>
    <mergeCell ref="B335:C335"/>
    <mergeCell ref="B336:C336"/>
    <mergeCell ref="B337:C337"/>
    <mergeCell ref="B338:C338"/>
    <mergeCell ref="D329:E329"/>
    <mergeCell ref="F329:G329"/>
    <mergeCell ref="I329:J329"/>
    <mergeCell ref="D330:J330"/>
    <mergeCell ref="B331:C331"/>
    <mergeCell ref="B332:C332"/>
    <mergeCell ref="D327:E327"/>
    <mergeCell ref="F327:G327"/>
    <mergeCell ref="I327:J327"/>
    <mergeCell ref="D328:E328"/>
    <mergeCell ref="F328:G328"/>
    <mergeCell ref="I328:J328"/>
    <mergeCell ref="B321:J321"/>
    <mergeCell ref="B322:J322"/>
    <mergeCell ref="B323:J323"/>
    <mergeCell ref="D324:G324"/>
    <mergeCell ref="D325:G325"/>
    <mergeCell ref="F326:G326"/>
    <mergeCell ref="I326:J326"/>
    <mergeCell ref="B314:C314"/>
    <mergeCell ref="B315:C315"/>
    <mergeCell ref="B316:C316"/>
    <mergeCell ref="B317:C317"/>
    <mergeCell ref="C318:M318"/>
    <mergeCell ref="C319:M319"/>
    <mergeCell ref="B308:C308"/>
    <mergeCell ref="B309:C309"/>
    <mergeCell ref="B310:C310"/>
    <mergeCell ref="B311:C311"/>
    <mergeCell ref="B312:C312"/>
    <mergeCell ref="B313:C313"/>
    <mergeCell ref="B302:C302"/>
    <mergeCell ref="B303:C303"/>
    <mergeCell ref="B304:C304"/>
    <mergeCell ref="B305:C305"/>
    <mergeCell ref="B306:C306"/>
    <mergeCell ref="B307:C307"/>
    <mergeCell ref="B295:C295"/>
    <mergeCell ref="B296:C296"/>
    <mergeCell ref="B297:C297"/>
    <mergeCell ref="B298:C298"/>
    <mergeCell ref="B299:C299"/>
    <mergeCell ref="D301:M301"/>
    <mergeCell ref="B289:C289"/>
    <mergeCell ref="B290:C290"/>
    <mergeCell ref="B291:C291"/>
    <mergeCell ref="B292:C292"/>
    <mergeCell ref="B293:C293"/>
    <mergeCell ref="B294:C294"/>
    <mergeCell ref="D283:M283"/>
    <mergeCell ref="B284:C284"/>
    <mergeCell ref="B285:C285"/>
    <mergeCell ref="B286:C286"/>
    <mergeCell ref="B287:C287"/>
    <mergeCell ref="B288:C288"/>
    <mergeCell ref="D281:E281"/>
    <mergeCell ref="F281:G281"/>
    <mergeCell ref="H281:I281"/>
    <mergeCell ref="J281:K281"/>
    <mergeCell ref="L281:M281"/>
    <mergeCell ref="D282:E282"/>
    <mergeCell ref="F282:G282"/>
    <mergeCell ref="H282:I282"/>
    <mergeCell ref="J282:K282"/>
    <mergeCell ref="L282:M282"/>
    <mergeCell ref="D279:E279"/>
    <mergeCell ref="H279:I279"/>
    <mergeCell ref="L279:M279"/>
    <mergeCell ref="D280:E280"/>
    <mergeCell ref="F280:G280"/>
    <mergeCell ref="H280:I280"/>
    <mergeCell ref="J280:K280"/>
    <mergeCell ref="L280:M280"/>
    <mergeCell ref="B269:C269"/>
    <mergeCell ref="B274:M274"/>
    <mergeCell ref="B275:M275"/>
    <mergeCell ref="B276:M276"/>
    <mergeCell ref="F277:I277"/>
    <mergeCell ref="F278:I278"/>
    <mergeCell ref="B273:S273"/>
    <mergeCell ref="B263:C263"/>
    <mergeCell ref="B264:C264"/>
    <mergeCell ref="B265:C265"/>
    <mergeCell ref="B266:C266"/>
    <mergeCell ref="B267:C267"/>
    <mergeCell ref="B268:C268"/>
    <mergeCell ref="B257:C257"/>
    <mergeCell ref="B258:C258"/>
    <mergeCell ref="B259:C259"/>
    <mergeCell ref="B260:C260"/>
    <mergeCell ref="B261:C261"/>
    <mergeCell ref="B262:C262"/>
    <mergeCell ref="D255:G255"/>
    <mergeCell ref="H255:K255"/>
    <mergeCell ref="D256:E256"/>
    <mergeCell ref="F256:G256"/>
    <mergeCell ref="H256:I256"/>
    <mergeCell ref="J256:K256"/>
    <mergeCell ref="B234:C234"/>
    <mergeCell ref="B235:C235"/>
    <mergeCell ref="C236:D236"/>
    <mergeCell ref="C237:D237"/>
    <mergeCell ref="B253:G253"/>
    <mergeCell ref="B254:G254"/>
    <mergeCell ref="B240:S240"/>
    <mergeCell ref="B241:S241"/>
    <mergeCell ref="B242:S242"/>
    <mergeCell ref="B243:S243"/>
    <mergeCell ref="C225:D225"/>
    <mergeCell ref="C226:D226"/>
    <mergeCell ref="C227:D227"/>
    <mergeCell ref="B231:C231"/>
    <mergeCell ref="B232:C232"/>
    <mergeCell ref="B233:C233"/>
    <mergeCell ref="B212:C212"/>
    <mergeCell ref="B220:C220"/>
    <mergeCell ref="B221:C221"/>
    <mergeCell ref="B222:C222"/>
    <mergeCell ref="B223:C223"/>
    <mergeCell ref="B224:C224"/>
    <mergeCell ref="B215:S215"/>
    <mergeCell ref="B216:S216"/>
    <mergeCell ref="B217:S217"/>
    <mergeCell ref="B218:S218"/>
    <mergeCell ref="B202:C202"/>
    <mergeCell ref="B203:C203"/>
    <mergeCell ref="B205:C205"/>
    <mergeCell ref="B207:C207"/>
    <mergeCell ref="B210:C210"/>
    <mergeCell ref="B211:C211"/>
    <mergeCell ref="D198:E198"/>
    <mergeCell ref="F198:G198"/>
    <mergeCell ref="I198:J198"/>
    <mergeCell ref="K198:L198"/>
    <mergeCell ref="B199:C199"/>
    <mergeCell ref="B200:C200"/>
    <mergeCell ref="C181:D181"/>
    <mergeCell ref="E181:F181"/>
    <mergeCell ref="G181:H181"/>
    <mergeCell ref="B195:L195"/>
    <mergeCell ref="B196:L196"/>
    <mergeCell ref="D197:G197"/>
    <mergeCell ref="I197:L197"/>
    <mergeCell ref="B188:S188"/>
    <mergeCell ref="B189:S189"/>
    <mergeCell ref="B190:S190"/>
    <mergeCell ref="C165:J165"/>
    <mergeCell ref="C166:D166"/>
    <mergeCell ref="E166:F166"/>
    <mergeCell ref="G166:H166"/>
    <mergeCell ref="I166:J166"/>
    <mergeCell ref="C180:D180"/>
    <mergeCell ref="E180:F180"/>
    <mergeCell ref="G180:H180"/>
    <mergeCell ref="B152:J152"/>
    <mergeCell ref="C153:F153"/>
    <mergeCell ref="G153:J153"/>
    <mergeCell ref="C154:J154"/>
    <mergeCell ref="C155:D155"/>
    <mergeCell ref="E155:F155"/>
    <mergeCell ref="G155:H155"/>
    <mergeCell ref="I155:J155"/>
    <mergeCell ref="C139:J139"/>
    <mergeCell ref="C140:D140"/>
    <mergeCell ref="E140:F140"/>
    <mergeCell ref="G140:H140"/>
    <mergeCell ref="I140:J140"/>
    <mergeCell ref="B151:J151"/>
    <mergeCell ref="B125:J125"/>
    <mergeCell ref="B126:J126"/>
    <mergeCell ref="C127:F127"/>
    <mergeCell ref="G127:J127"/>
    <mergeCell ref="C128:J128"/>
    <mergeCell ref="C129:D129"/>
    <mergeCell ref="E129:F129"/>
    <mergeCell ref="G129:H129"/>
    <mergeCell ref="I129:J129"/>
    <mergeCell ref="C103:D103"/>
    <mergeCell ref="E103:F103"/>
    <mergeCell ref="G103:H103"/>
    <mergeCell ref="I103:J103"/>
    <mergeCell ref="C113:J113"/>
    <mergeCell ref="C114:D114"/>
    <mergeCell ref="E114:F114"/>
    <mergeCell ref="G114:H114"/>
    <mergeCell ref="I114:J114"/>
    <mergeCell ref="C93:Q93"/>
    <mergeCell ref="B99:J99"/>
    <mergeCell ref="B100:J100"/>
    <mergeCell ref="C101:F101"/>
    <mergeCell ref="G101:J101"/>
    <mergeCell ref="C102:J102"/>
    <mergeCell ref="B96:S96"/>
    <mergeCell ref="B97:S97"/>
    <mergeCell ref="B98:S98"/>
    <mergeCell ref="B87:C87"/>
    <mergeCell ref="B88:C88"/>
    <mergeCell ref="C89:Q89"/>
    <mergeCell ref="C90:Q90"/>
    <mergeCell ref="C91:Q91"/>
    <mergeCell ref="C92:Q92"/>
    <mergeCell ref="B81:C81"/>
    <mergeCell ref="B82:C82"/>
    <mergeCell ref="B83:C83"/>
    <mergeCell ref="B84:C84"/>
    <mergeCell ref="B85:C85"/>
    <mergeCell ref="B86:C86"/>
    <mergeCell ref="D79:G79"/>
    <mergeCell ref="I79:L79"/>
    <mergeCell ref="N79:Q79"/>
    <mergeCell ref="D80:E80"/>
    <mergeCell ref="F80:G80"/>
    <mergeCell ref="I80:J80"/>
    <mergeCell ref="K80:L80"/>
    <mergeCell ref="N80:O80"/>
    <mergeCell ref="P80:Q80"/>
    <mergeCell ref="B76:Q76"/>
    <mergeCell ref="B77:Q77"/>
    <mergeCell ref="D78:G78"/>
    <mergeCell ref="I78:J78"/>
    <mergeCell ref="K78:L78"/>
    <mergeCell ref="N78:O78"/>
    <mergeCell ref="P78:Q78"/>
    <mergeCell ref="B52:F52"/>
    <mergeCell ref="C53:F53"/>
    <mergeCell ref="G53:J53"/>
    <mergeCell ref="C54:D54"/>
    <mergeCell ref="E54:F54"/>
    <mergeCell ref="G54:H54"/>
    <mergeCell ref="I54:J54"/>
    <mergeCell ref="B21:C21"/>
    <mergeCell ref="B22:C22"/>
    <mergeCell ref="B23:C23"/>
    <mergeCell ref="B24:C24"/>
    <mergeCell ref="B25:C25"/>
    <mergeCell ref="B51:F51"/>
    <mergeCell ref="B26:S26"/>
    <mergeCell ref="B27:S27"/>
    <mergeCell ref="B28:S28"/>
    <mergeCell ref="B29:S29"/>
    <mergeCell ref="P16:Q16"/>
    <mergeCell ref="R16:S16"/>
    <mergeCell ref="B17:C17"/>
    <mergeCell ref="B18:C18"/>
    <mergeCell ref="B19:C19"/>
    <mergeCell ref="B20:C20"/>
    <mergeCell ref="D16:E16"/>
    <mergeCell ref="F16:G16"/>
    <mergeCell ref="H16:I16"/>
    <mergeCell ref="J16:K16"/>
    <mergeCell ref="L16:M16"/>
    <mergeCell ref="N16:O16"/>
    <mergeCell ref="B13:S13"/>
    <mergeCell ref="B14:S14"/>
    <mergeCell ref="D15:G15"/>
    <mergeCell ref="H15:K15"/>
    <mergeCell ref="L15:O15"/>
    <mergeCell ref="P15:S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7" t="s">
        <v>698</v>
      </c>
      <c r="B1" s="1" t="s">
        <v>1</v>
      </c>
    </row>
    <row r="2" spans="1:2">
      <c r="A2" s="7"/>
      <c r="B2" s="1" t="s">
        <v>2</v>
      </c>
    </row>
    <row r="3" spans="1:2" ht="30">
      <c r="A3" s="3" t="s">
        <v>246</v>
      </c>
      <c r="B3" s="4" t="s">
        <v>5</v>
      </c>
    </row>
    <row r="4" spans="1:2">
      <c r="A4" s="11" t="s">
        <v>699</v>
      </c>
      <c r="B4" s="4" t="s">
        <v>5</v>
      </c>
    </row>
    <row r="5" spans="1:2" ht="29.25">
      <c r="A5" s="11"/>
      <c r="B5" s="14" t="s">
        <v>700</v>
      </c>
    </row>
    <row r="6" spans="1:2">
      <c r="A6" s="11"/>
      <c r="B6" s="15" t="s">
        <v>701</v>
      </c>
    </row>
    <row r="7" spans="1:2" ht="192">
      <c r="A7" s="11"/>
      <c r="B7" s="17" t="s">
        <v>702</v>
      </c>
    </row>
    <row r="8" spans="1:2">
      <c r="A8" s="11"/>
      <c r="B8" s="16" t="s">
        <v>250</v>
      </c>
    </row>
    <row r="9" spans="1:2" ht="77.25">
      <c r="A9" s="11"/>
      <c r="B9" s="17" t="s">
        <v>703</v>
      </c>
    </row>
    <row r="10" spans="1:2" ht="204.75">
      <c r="A10" s="11"/>
      <c r="B10" s="17" t="s">
        <v>704</v>
      </c>
    </row>
    <row r="11" spans="1:2" ht="39">
      <c r="A11" s="11"/>
      <c r="B11" s="17" t="s">
        <v>705</v>
      </c>
    </row>
    <row r="12" spans="1:2">
      <c r="A12" s="11"/>
      <c r="B12" s="16" t="s">
        <v>706</v>
      </c>
    </row>
    <row r="13" spans="1:2" ht="77.25">
      <c r="A13" s="11"/>
      <c r="B13" s="17" t="s">
        <v>707</v>
      </c>
    </row>
    <row r="14" spans="1:2" ht="166.5">
      <c r="A14" s="11"/>
      <c r="B14" s="17" t="s">
        <v>708</v>
      </c>
    </row>
    <row r="15" spans="1:2" ht="141">
      <c r="A15" s="11"/>
      <c r="B15" s="17" t="s">
        <v>709</v>
      </c>
    </row>
    <row r="16" spans="1:2">
      <c r="A16" s="11"/>
      <c r="B16" s="16" t="s">
        <v>710</v>
      </c>
    </row>
    <row r="17" spans="1:2" ht="204.75">
      <c r="A17" s="11"/>
      <c r="B17" s="17" t="s">
        <v>711</v>
      </c>
    </row>
    <row r="18" spans="1:2" ht="153.75">
      <c r="A18" s="11"/>
      <c r="B18" s="17" t="s">
        <v>712</v>
      </c>
    </row>
    <row r="19" spans="1:2" ht="77.25">
      <c r="A19" s="11"/>
      <c r="B19" s="17" t="s">
        <v>713</v>
      </c>
    </row>
    <row r="20" spans="1:2" ht="128.25">
      <c r="A20" s="11"/>
      <c r="B20" s="17" t="s">
        <v>714</v>
      </c>
    </row>
    <row r="21" spans="1:2">
      <c r="A21" s="11"/>
      <c r="B21" s="16" t="s">
        <v>355</v>
      </c>
    </row>
    <row r="22" spans="1:2" ht="153.75">
      <c r="A22" s="11"/>
      <c r="B22" s="17" t="s">
        <v>715</v>
      </c>
    </row>
    <row r="23" spans="1:2" ht="115.5">
      <c r="A23" s="11"/>
      <c r="B23" s="17" t="s">
        <v>716</v>
      </c>
    </row>
    <row r="24" spans="1:2">
      <c r="A24" s="11"/>
      <c r="B24" s="4"/>
    </row>
    <row r="25" spans="1:2" ht="26.25">
      <c r="A25" s="11"/>
      <c r="B25" s="15" t="s">
        <v>717</v>
      </c>
    </row>
    <row r="26" spans="1:2" ht="166.5">
      <c r="A26" s="11"/>
      <c r="B26" s="17" t="s">
        <v>718</v>
      </c>
    </row>
    <row r="27" spans="1:2">
      <c r="A27" s="11"/>
      <c r="B27" s="15" t="s">
        <v>719</v>
      </c>
    </row>
    <row r="28" spans="1:2">
      <c r="A28" s="11"/>
      <c r="B28" s="16" t="s">
        <v>250</v>
      </c>
    </row>
    <row r="29" spans="1:2" ht="64.5">
      <c r="A29" s="11"/>
      <c r="B29" s="17" t="s">
        <v>720</v>
      </c>
    </row>
    <row r="30" spans="1:2">
      <c r="A30" s="11"/>
      <c r="B30" s="16" t="s">
        <v>259</v>
      </c>
    </row>
    <row r="31" spans="1:2" ht="77.25">
      <c r="A31" s="11"/>
      <c r="B31" s="17" t="s">
        <v>721</v>
      </c>
    </row>
    <row r="32" spans="1:2">
      <c r="A32" s="11"/>
      <c r="B32" s="16" t="s">
        <v>261</v>
      </c>
    </row>
    <row r="33" spans="1:2" ht="77.25">
      <c r="A33" s="11"/>
      <c r="B33" s="17" t="s">
        <v>722</v>
      </c>
    </row>
    <row r="34" spans="1:2" ht="77.25">
      <c r="A34" s="11"/>
      <c r="B34" s="17" t="s">
        <v>723</v>
      </c>
    </row>
    <row r="35" spans="1:2">
      <c r="A35" s="11"/>
      <c r="B35" s="16" t="s">
        <v>355</v>
      </c>
    </row>
    <row r="36" spans="1:2" ht="357.75">
      <c r="A36" s="11"/>
      <c r="B36" s="17" t="s">
        <v>724</v>
      </c>
    </row>
    <row r="37" spans="1:2">
      <c r="A37" s="11"/>
      <c r="B37" s="16" t="s">
        <v>356</v>
      </c>
    </row>
    <row r="38" spans="1:2" ht="319.5">
      <c r="A38" s="11"/>
      <c r="B38" s="17" t="s">
        <v>725</v>
      </c>
    </row>
    <row r="39" spans="1:2">
      <c r="A39" s="11"/>
      <c r="B39" s="15" t="s">
        <v>726</v>
      </c>
    </row>
    <row r="40" spans="1:2" ht="39">
      <c r="A40" s="11"/>
      <c r="B40" s="17" t="s">
        <v>727</v>
      </c>
    </row>
  </sheetData>
  <mergeCells count="2">
    <mergeCell ref="A1:A2"/>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5"/>
  <sheetViews>
    <sheetView showGridLines="0" workbookViewId="0"/>
  </sheetViews>
  <sheetFormatPr defaultRowHeight="15"/>
  <cols>
    <col min="1" max="1" width="36.5703125" bestFit="1" customWidth="1"/>
    <col min="2" max="2" width="5.85546875" customWidth="1"/>
    <col min="3" max="3" width="36.5703125" bestFit="1" customWidth="1"/>
    <col min="4" max="4" width="36.5703125" customWidth="1"/>
    <col min="5" max="6" width="28.5703125" customWidth="1"/>
    <col min="7" max="7" width="18.28515625" customWidth="1"/>
    <col min="8" max="8" width="7.85546875" customWidth="1"/>
    <col min="9" max="9" width="36.5703125" customWidth="1"/>
    <col min="10" max="10" width="6.140625" customWidth="1"/>
    <col min="11" max="11" width="17.140625" customWidth="1"/>
    <col min="12" max="12" width="6.140625" customWidth="1"/>
    <col min="13" max="13" width="6.42578125" customWidth="1"/>
  </cols>
  <sheetData>
    <row r="1" spans="1:13" ht="15" customHeight="1">
      <c r="A1" s="7" t="s">
        <v>7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6</v>
      </c>
      <c r="B3" s="10" t="s">
        <v>5</v>
      </c>
      <c r="C3" s="10"/>
      <c r="D3" s="10"/>
      <c r="E3" s="10"/>
      <c r="F3" s="10"/>
      <c r="G3" s="10"/>
      <c r="H3" s="10"/>
      <c r="I3" s="10"/>
      <c r="J3" s="10"/>
      <c r="K3" s="10"/>
      <c r="L3" s="10"/>
      <c r="M3" s="10"/>
    </row>
    <row r="4" spans="1:13" ht="15" customHeight="1">
      <c r="A4" s="11" t="s">
        <v>729</v>
      </c>
      <c r="B4" s="10" t="s">
        <v>5</v>
      </c>
      <c r="C4" s="10"/>
      <c r="D4" s="10"/>
      <c r="E4" s="10"/>
      <c r="F4" s="10"/>
      <c r="G4" s="10"/>
      <c r="H4" s="10"/>
      <c r="I4" s="10"/>
      <c r="J4" s="10"/>
      <c r="K4" s="10"/>
      <c r="L4" s="10"/>
      <c r="M4" s="10"/>
    </row>
    <row r="5" spans="1:13">
      <c r="A5" s="11"/>
      <c r="B5" s="58" t="s">
        <v>730</v>
      </c>
      <c r="C5" s="58"/>
      <c r="D5" s="58"/>
      <c r="E5" s="58"/>
      <c r="F5" s="58"/>
      <c r="G5" s="58"/>
      <c r="H5" s="58"/>
      <c r="I5" s="58"/>
      <c r="J5" s="58"/>
      <c r="K5" s="58"/>
      <c r="L5" s="58"/>
      <c r="M5" s="58"/>
    </row>
    <row r="6" spans="1:13" ht="38.25" customHeight="1">
      <c r="A6" s="11"/>
      <c r="B6" s="59" t="s">
        <v>731</v>
      </c>
      <c r="C6" s="59"/>
      <c r="D6" s="59"/>
      <c r="E6" s="59"/>
      <c r="F6" s="59"/>
      <c r="G6" s="59"/>
      <c r="H6" s="59"/>
      <c r="I6" s="59"/>
      <c r="J6" s="59"/>
      <c r="K6" s="59"/>
      <c r="L6" s="59"/>
      <c r="M6" s="59"/>
    </row>
    <row r="7" spans="1:13" ht="38.25" customHeight="1">
      <c r="A7" s="11"/>
      <c r="B7" s="59" t="s">
        <v>732</v>
      </c>
      <c r="C7" s="59"/>
      <c r="D7" s="59"/>
      <c r="E7" s="59"/>
      <c r="F7" s="59"/>
      <c r="G7" s="59"/>
      <c r="H7" s="59"/>
      <c r="I7" s="59"/>
      <c r="J7" s="59"/>
      <c r="K7" s="59"/>
      <c r="L7" s="59"/>
      <c r="M7" s="59"/>
    </row>
    <row r="8" spans="1:13">
      <c r="A8" s="11"/>
      <c r="B8" s="59" t="s">
        <v>733</v>
      </c>
      <c r="C8" s="59"/>
      <c r="D8" s="59"/>
      <c r="E8" s="59"/>
      <c r="F8" s="59"/>
      <c r="G8" s="59"/>
      <c r="H8" s="59"/>
      <c r="I8" s="59"/>
      <c r="J8" s="59"/>
      <c r="K8" s="59"/>
      <c r="L8" s="59"/>
      <c r="M8" s="59"/>
    </row>
    <row r="9" spans="1:13">
      <c r="A9" s="11"/>
      <c r="B9" s="10"/>
      <c r="C9" s="10"/>
      <c r="D9" s="10"/>
      <c r="E9" s="10"/>
      <c r="F9" s="10"/>
      <c r="G9" s="10"/>
      <c r="H9" s="10"/>
      <c r="I9" s="10"/>
      <c r="J9" s="10"/>
      <c r="K9" s="10"/>
      <c r="L9" s="10"/>
      <c r="M9" s="10"/>
    </row>
    <row r="10" spans="1:13">
      <c r="A10" s="11"/>
      <c r="B10" s="61" t="s">
        <v>734</v>
      </c>
      <c r="C10" s="61"/>
      <c r="D10" s="61"/>
      <c r="E10" s="61"/>
      <c r="F10" s="61"/>
      <c r="G10" s="61"/>
      <c r="H10" s="61"/>
      <c r="I10" s="61"/>
      <c r="J10" s="61"/>
      <c r="K10" s="61"/>
      <c r="L10" s="61"/>
      <c r="M10" s="61"/>
    </row>
    <row r="11" spans="1:13" ht="25.5" customHeight="1">
      <c r="A11" s="11"/>
      <c r="B11" s="59" t="s">
        <v>735</v>
      </c>
      <c r="C11" s="59"/>
      <c r="D11" s="59"/>
      <c r="E11" s="59"/>
      <c r="F11" s="59"/>
      <c r="G11" s="59"/>
      <c r="H11" s="59"/>
      <c r="I11" s="59"/>
      <c r="J11" s="59"/>
      <c r="K11" s="59"/>
      <c r="L11" s="59"/>
      <c r="M11" s="59"/>
    </row>
    <row r="12" spans="1:13" ht="25.5" customHeight="1">
      <c r="A12" s="11"/>
      <c r="B12" s="59" t="s">
        <v>736</v>
      </c>
      <c r="C12" s="59"/>
      <c r="D12" s="59"/>
      <c r="E12" s="59"/>
      <c r="F12" s="59"/>
      <c r="G12" s="59"/>
      <c r="H12" s="59"/>
      <c r="I12" s="59"/>
      <c r="J12" s="59"/>
      <c r="K12" s="59"/>
      <c r="L12" s="59"/>
      <c r="M12" s="59"/>
    </row>
    <row r="13" spans="1:13">
      <c r="A13" s="11"/>
      <c r="B13" s="10"/>
      <c r="C13" s="10"/>
      <c r="D13" s="10"/>
      <c r="E13" s="10"/>
      <c r="F13" s="10"/>
      <c r="G13" s="10"/>
      <c r="H13" s="10"/>
      <c r="I13" s="10"/>
      <c r="J13" s="10"/>
      <c r="K13" s="10"/>
      <c r="L13" s="10"/>
      <c r="M13" s="10"/>
    </row>
    <row r="14" spans="1:13">
      <c r="A14" s="11"/>
      <c r="B14" s="61" t="s">
        <v>737</v>
      </c>
      <c r="C14" s="61"/>
      <c r="D14" s="61"/>
      <c r="E14" s="61"/>
      <c r="F14" s="61"/>
      <c r="G14" s="61"/>
      <c r="H14" s="61"/>
      <c r="I14" s="61"/>
      <c r="J14" s="61"/>
      <c r="K14" s="61"/>
      <c r="L14" s="61"/>
      <c r="M14" s="61"/>
    </row>
    <row r="15" spans="1:13" ht="25.5" customHeight="1">
      <c r="A15" s="11"/>
      <c r="B15" s="59" t="s">
        <v>738</v>
      </c>
      <c r="C15" s="59"/>
      <c r="D15" s="59"/>
      <c r="E15" s="59"/>
      <c r="F15" s="59"/>
      <c r="G15" s="59"/>
      <c r="H15" s="59"/>
      <c r="I15" s="59"/>
      <c r="J15" s="59"/>
      <c r="K15" s="59"/>
      <c r="L15" s="59"/>
      <c r="M15" s="59"/>
    </row>
    <row r="16" spans="1:13">
      <c r="A16" s="11"/>
      <c r="B16" s="134"/>
      <c r="C16" s="134"/>
      <c r="D16" s="134"/>
      <c r="E16" s="134"/>
      <c r="F16" s="134"/>
      <c r="G16" s="134"/>
      <c r="H16" s="134"/>
      <c r="I16" s="134"/>
      <c r="J16" s="134"/>
      <c r="K16" s="134"/>
      <c r="L16" s="134"/>
      <c r="M16" s="134"/>
    </row>
    <row r="17" spans="1:13" ht="38.25" customHeight="1">
      <c r="A17" s="11"/>
      <c r="B17" s="135" t="s">
        <v>739</v>
      </c>
      <c r="C17" s="135"/>
      <c r="D17" s="135"/>
      <c r="E17" s="135"/>
      <c r="F17" s="135"/>
      <c r="G17" s="135"/>
      <c r="H17" s="135"/>
      <c r="I17" s="135"/>
      <c r="J17" s="135"/>
      <c r="K17" s="135"/>
      <c r="L17" s="135"/>
      <c r="M17" s="135"/>
    </row>
    <row r="18" spans="1:13" ht="25.5" customHeight="1">
      <c r="A18" s="11"/>
      <c r="B18" s="135" t="s">
        <v>740</v>
      </c>
      <c r="C18" s="135"/>
      <c r="D18" s="135"/>
      <c r="E18" s="135"/>
      <c r="F18" s="135"/>
      <c r="G18" s="135"/>
      <c r="H18" s="135"/>
      <c r="I18" s="135"/>
      <c r="J18" s="135"/>
      <c r="K18" s="135"/>
      <c r="L18" s="135"/>
      <c r="M18" s="135"/>
    </row>
    <row r="19" spans="1:13" ht="51" customHeight="1">
      <c r="A19" s="11"/>
      <c r="B19" s="135" t="s">
        <v>741</v>
      </c>
      <c r="C19" s="135"/>
      <c r="D19" s="135"/>
      <c r="E19" s="135"/>
      <c r="F19" s="135"/>
      <c r="G19" s="135"/>
      <c r="H19" s="135"/>
      <c r="I19" s="135"/>
      <c r="J19" s="135"/>
      <c r="K19" s="135"/>
      <c r="L19" s="135"/>
      <c r="M19" s="135"/>
    </row>
    <row r="20" spans="1:13">
      <c r="A20" s="11"/>
      <c r="B20" s="134"/>
      <c r="C20" s="134"/>
      <c r="D20" s="134"/>
      <c r="E20" s="134"/>
      <c r="F20" s="134"/>
      <c r="G20" s="134"/>
      <c r="H20" s="134"/>
      <c r="I20" s="134"/>
      <c r="J20" s="134"/>
      <c r="K20" s="134"/>
      <c r="L20" s="134"/>
      <c r="M20" s="134"/>
    </row>
    <row r="21" spans="1:13">
      <c r="A21" s="11"/>
      <c r="B21" s="135" t="s">
        <v>742</v>
      </c>
      <c r="C21" s="135"/>
      <c r="D21" s="135"/>
      <c r="E21" s="135"/>
      <c r="F21" s="135"/>
      <c r="G21" s="135"/>
      <c r="H21" s="135"/>
      <c r="I21" s="135"/>
      <c r="J21" s="135"/>
      <c r="K21" s="135"/>
      <c r="L21" s="135"/>
      <c r="M21" s="135"/>
    </row>
    <row r="22" spans="1:13">
      <c r="A22" s="11"/>
      <c r="B22" s="10"/>
      <c r="C22" s="10"/>
      <c r="D22" s="10"/>
      <c r="E22" s="10"/>
      <c r="F22" s="10"/>
      <c r="G22" s="10"/>
      <c r="H22" s="10"/>
      <c r="I22" s="10"/>
      <c r="J22" s="10"/>
      <c r="K22" s="10"/>
      <c r="L22" s="10"/>
      <c r="M22" s="10"/>
    </row>
    <row r="23" spans="1:13">
      <c r="A23" s="11"/>
      <c r="B23" s="59" t="s">
        <v>743</v>
      </c>
      <c r="C23" s="59"/>
      <c r="D23" s="59"/>
      <c r="E23" s="59"/>
      <c r="F23" s="59"/>
      <c r="G23" s="59"/>
      <c r="H23" s="59"/>
      <c r="I23" s="59"/>
      <c r="J23" s="59"/>
      <c r="K23" s="59"/>
      <c r="L23" s="59"/>
      <c r="M23" s="59"/>
    </row>
    <row r="24" spans="1:13" ht="15.75" thickBot="1">
      <c r="A24" s="11"/>
      <c r="B24" s="10"/>
      <c r="C24" s="10"/>
      <c r="D24" s="10"/>
      <c r="E24" s="10"/>
      <c r="F24" s="10"/>
      <c r="G24" s="10"/>
      <c r="H24" s="10"/>
      <c r="I24" s="10"/>
      <c r="J24" s="10"/>
      <c r="K24" s="10"/>
      <c r="L24" s="10"/>
      <c r="M24" s="10"/>
    </row>
    <row r="25" spans="1:13">
      <c r="A25" s="11"/>
      <c r="B25" s="77" t="s">
        <v>744</v>
      </c>
      <c r="C25" s="77"/>
      <c r="D25" s="77"/>
      <c r="E25" s="77"/>
      <c r="F25" s="77"/>
      <c r="G25" s="77"/>
    </row>
    <row r="26" spans="1:13">
      <c r="A26" s="11"/>
      <c r="B26" s="139"/>
      <c r="C26" s="139"/>
      <c r="D26" s="139"/>
      <c r="E26" s="139"/>
      <c r="F26" s="139"/>
      <c r="G26" s="139"/>
    </row>
    <row r="27" spans="1:13" ht="15.75" thickBot="1">
      <c r="A27" s="11"/>
      <c r="B27" s="109" t="s">
        <v>745</v>
      </c>
      <c r="C27" s="109"/>
      <c r="D27" s="109"/>
      <c r="E27" s="126">
        <v>41912</v>
      </c>
      <c r="F27" s="126">
        <v>41639</v>
      </c>
      <c r="G27" s="24"/>
    </row>
    <row r="28" spans="1:13">
      <c r="A28" s="11"/>
      <c r="B28" s="56" t="s">
        <v>746</v>
      </c>
      <c r="C28" s="56"/>
      <c r="D28" s="56"/>
      <c r="E28" s="52"/>
      <c r="F28" s="52"/>
      <c r="G28" s="27"/>
    </row>
    <row r="29" spans="1:13">
      <c r="A29" s="11"/>
      <c r="B29" s="47" t="s">
        <v>481</v>
      </c>
      <c r="C29" s="47"/>
      <c r="D29" s="47"/>
      <c r="E29" s="29"/>
      <c r="F29" s="29"/>
      <c r="G29" s="13"/>
    </row>
    <row r="30" spans="1:13">
      <c r="A30" s="11"/>
      <c r="B30" s="47" t="s">
        <v>150</v>
      </c>
      <c r="C30" s="47"/>
      <c r="D30" s="47"/>
      <c r="E30" s="30" t="s">
        <v>747</v>
      </c>
      <c r="F30" s="30" t="s">
        <v>747</v>
      </c>
      <c r="G30" s="102">
        <v>-1</v>
      </c>
    </row>
    <row r="31" spans="1:13">
      <c r="A31" s="11"/>
      <c r="B31" s="47" t="s">
        <v>748</v>
      </c>
      <c r="C31" s="47"/>
      <c r="D31" s="47"/>
      <c r="E31" s="30" t="s">
        <v>749</v>
      </c>
      <c r="F31" s="30" t="s">
        <v>750</v>
      </c>
      <c r="G31" s="102">
        <v>-2</v>
      </c>
    </row>
    <row r="32" spans="1:13">
      <c r="A32" s="11"/>
      <c r="B32" s="47" t="s">
        <v>751</v>
      </c>
      <c r="C32" s="47"/>
      <c r="D32" s="47"/>
      <c r="E32" s="30" t="s">
        <v>293</v>
      </c>
      <c r="F32" s="30" t="s">
        <v>752</v>
      </c>
      <c r="G32" s="13"/>
    </row>
    <row r="33" spans="1:13">
      <c r="A33" s="11"/>
      <c r="B33" s="13"/>
      <c r="C33" s="13"/>
      <c r="D33" s="13"/>
      <c r="E33" s="29"/>
      <c r="F33" s="13"/>
      <c r="G33" s="13"/>
    </row>
    <row r="34" spans="1:13">
      <c r="A34" s="11"/>
      <c r="B34" s="47" t="s">
        <v>753</v>
      </c>
      <c r="C34" s="47"/>
      <c r="D34" s="47"/>
      <c r="E34" s="29"/>
      <c r="F34" s="13"/>
      <c r="G34" s="13"/>
    </row>
    <row r="35" spans="1:13">
      <c r="A35" s="11"/>
      <c r="B35" s="47" t="s">
        <v>606</v>
      </c>
      <c r="C35" s="47"/>
      <c r="D35" s="47"/>
      <c r="E35" s="29"/>
      <c r="F35" s="13"/>
      <c r="G35" s="13"/>
    </row>
    <row r="36" spans="1:13">
      <c r="A36" s="11"/>
      <c r="B36" s="47" t="s">
        <v>754</v>
      </c>
      <c r="C36" s="47"/>
      <c r="D36" s="47"/>
      <c r="E36" s="30" t="s">
        <v>293</v>
      </c>
      <c r="F36" s="30" t="s">
        <v>755</v>
      </c>
      <c r="G36" s="13"/>
    </row>
    <row r="37" spans="1:13" ht="15.75" thickBot="1">
      <c r="A37" s="11"/>
      <c r="B37" s="48" t="s">
        <v>150</v>
      </c>
      <c r="C37" s="48"/>
      <c r="D37" s="48"/>
      <c r="E37" s="74" t="s">
        <v>756</v>
      </c>
      <c r="F37" s="74" t="s">
        <v>757</v>
      </c>
      <c r="G37" s="54"/>
    </row>
    <row r="38" spans="1:13" ht="15.75" thickTop="1">
      <c r="A38" s="11"/>
      <c r="B38" s="138">
        <v>-1</v>
      </c>
      <c r="C38" s="49" t="s">
        <v>758</v>
      </c>
      <c r="D38" s="49"/>
      <c r="E38" s="49"/>
      <c r="F38" s="49"/>
      <c r="G38" s="49"/>
    </row>
    <row r="39" spans="1:13">
      <c r="A39" s="11"/>
      <c r="B39" s="39">
        <v>-2</v>
      </c>
      <c r="C39" s="98" t="s">
        <v>759</v>
      </c>
      <c r="D39" s="98"/>
      <c r="E39" s="98"/>
      <c r="F39" s="98"/>
      <c r="G39" s="98"/>
    </row>
    <row r="40" spans="1:13">
      <c r="A40" s="11"/>
      <c r="B40" s="10"/>
      <c r="C40" s="10"/>
      <c r="D40" s="10"/>
      <c r="E40" s="10"/>
      <c r="F40" s="10"/>
      <c r="G40" s="10"/>
      <c r="H40" s="10"/>
      <c r="I40" s="10"/>
      <c r="J40" s="10"/>
      <c r="K40" s="10"/>
      <c r="L40" s="10"/>
      <c r="M40" s="10"/>
    </row>
    <row r="41" spans="1:13">
      <c r="A41" s="11"/>
      <c r="B41" s="59" t="s">
        <v>760</v>
      </c>
      <c r="C41" s="59"/>
      <c r="D41" s="59"/>
      <c r="E41" s="59"/>
      <c r="F41" s="59"/>
      <c r="G41" s="59"/>
      <c r="H41" s="59"/>
      <c r="I41" s="59"/>
      <c r="J41" s="59"/>
      <c r="K41" s="59"/>
      <c r="L41" s="59"/>
      <c r="M41" s="59"/>
    </row>
    <row r="42" spans="1:13">
      <c r="A42" s="11"/>
      <c r="B42" s="10"/>
      <c r="C42" s="10"/>
      <c r="D42" s="10"/>
      <c r="E42" s="10"/>
      <c r="F42" s="10"/>
      <c r="G42" s="10"/>
      <c r="H42" s="10"/>
      <c r="I42" s="10"/>
      <c r="J42" s="10"/>
      <c r="K42" s="10"/>
      <c r="L42" s="10"/>
      <c r="M42" s="10"/>
    </row>
    <row r="43" spans="1:13">
      <c r="A43" s="11"/>
      <c r="B43" s="61" t="s">
        <v>761</v>
      </c>
      <c r="C43" s="61"/>
      <c r="D43" s="61"/>
      <c r="E43" s="61"/>
      <c r="F43" s="61"/>
      <c r="G43" s="61"/>
      <c r="H43" s="61"/>
      <c r="I43" s="61"/>
      <c r="J43" s="61"/>
      <c r="K43" s="61"/>
      <c r="L43" s="61"/>
      <c r="M43" s="61"/>
    </row>
    <row r="44" spans="1:13" ht="25.5" customHeight="1">
      <c r="A44" s="11"/>
      <c r="B44" s="59" t="s">
        <v>762</v>
      </c>
      <c r="C44" s="59"/>
      <c r="D44" s="59"/>
      <c r="E44" s="59"/>
      <c r="F44" s="59"/>
      <c r="G44" s="59"/>
      <c r="H44" s="59"/>
      <c r="I44" s="59"/>
      <c r="J44" s="59"/>
      <c r="K44" s="59"/>
      <c r="L44" s="59"/>
      <c r="M44" s="59"/>
    </row>
    <row r="45" spans="1:13" ht="25.5" customHeight="1">
      <c r="A45" s="11"/>
      <c r="B45" s="59" t="s">
        <v>763</v>
      </c>
      <c r="C45" s="59"/>
      <c r="D45" s="59"/>
      <c r="E45" s="59"/>
      <c r="F45" s="59"/>
      <c r="G45" s="59"/>
      <c r="H45" s="59"/>
      <c r="I45" s="59"/>
      <c r="J45" s="59"/>
      <c r="K45" s="59"/>
      <c r="L45" s="59"/>
      <c r="M45" s="59"/>
    </row>
    <row r="46" spans="1:13" ht="38.25" customHeight="1">
      <c r="A46" s="11"/>
      <c r="B46" s="59" t="s">
        <v>764</v>
      </c>
      <c r="C46" s="59"/>
      <c r="D46" s="59"/>
      <c r="E46" s="59"/>
      <c r="F46" s="59"/>
      <c r="G46" s="59"/>
      <c r="H46" s="59"/>
      <c r="I46" s="59"/>
      <c r="J46" s="59"/>
      <c r="K46" s="59"/>
      <c r="L46" s="59"/>
      <c r="M46" s="59"/>
    </row>
    <row r="47" spans="1:13">
      <c r="A47" s="11"/>
      <c r="B47" s="59" t="s">
        <v>765</v>
      </c>
      <c r="C47" s="59"/>
      <c r="D47" s="59"/>
      <c r="E47" s="59"/>
      <c r="F47" s="59"/>
      <c r="G47" s="59"/>
      <c r="H47" s="59"/>
      <c r="I47" s="59"/>
      <c r="J47" s="59"/>
      <c r="K47" s="59"/>
      <c r="L47" s="59"/>
      <c r="M47" s="59"/>
    </row>
    <row r="48" spans="1:13" ht="15.75" thickBot="1">
      <c r="A48" s="11"/>
      <c r="B48" s="10"/>
      <c r="C48" s="10"/>
      <c r="D48" s="10"/>
      <c r="E48" s="10"/>
      <c r="F48" s="10"/>
      <c r="G48" s="10"/>
      <c r="H48" s="10"/>
      <c r="I48" s="10"/>
      <c r="J48" s="10"/>
      <c r="K48" s="10"/>
      <c r="L48" s="10"/>
      <c r="M48" s="10"/>
    </row>
    <row r="49" spans="1:13">
      <c r="A49" s="11"/>
      <c r="B49" s="142" t="s">
        <v>761</v>
      </c>
      <c r="C49" s="142"/>
      <c r="D49" s="142"/>
      <c r="E49" s="142"/>
      <c r="F49" s="142"/>
      <c r="G49" s="142"/>
      <c r="H49" s="142"/>
      <c r="I49" s="142"/>
    </row>
    <row r="50" spans="1:13">
      <c r="A50" s="11"/>
      <c r="B50" s="143" t="s">
        <v>284</v>
      </c>
      <c r="C50" s="143"/>
      <c r="D50" s="143"/>
      <c r="E50" s="143"/>
      <c r="F50" s="143"/>
      <c r="G50" s="143"/>
      <c r="H50" s="143"/>
      <c r="I50" s="143"/>
    </row>
    <row r="51" spans="1:13" ht="15.75" thickBot="1">
      <c r="A51" s="11"/>
      <c r="B51" s="13"/>
      <c r="C51" s="13"/>
      <c r="D51" s="144">
        <v>41912</v>
      </c>
      <c r="E51" s="144"/>
      <c r="F51" s="144"/>
      <c r="G51" s="144">
        <v>41639</v>
      </c>
      <c r="H51" s="144"/>
      <c r="I51" s="144"/>
    </row>
    <row r="52" spans="1:13" ht="15.75" thickBot="1">
      <c r="A52" s="11"/>
      <c r="B52" s="128"/>
      <c r="C52" s="128"/>
      <c r="D52" s="44" t="s">
        <v>766</v>
      </c>
      <c r="E52" s="44"/>
      <c r="F52" s="25" t="s">
        <v>767</v>
      </c>
      <c r="G52" s="44" t="s">
        <v>766</v>
      </c>
      <c r="H52" s="44"/>
      <c r="I52" s="25" t="s">
        <v>767</v>
      </c>
    </row>
    <row r="53" spans="1:13">
      <c r="A53" s="11"/>
      <c r="B53" s="56" t="s">
        <v>476</v>
      </c>
      <c r="C53" s="56"/>
      <c r="D53" s="52"/>
      <c r="E53" s="52"/>
      <c r="F53" s="52"/>
      <c r="G53" s="52"/>
      <c r="H53" s="52"/>
      <c r="I53" s="52"/>
    </row>
    <row r="54" spans="1:13">
      <c r="A54" s="11"/>
      <c r="B54" s="47" t="s">
        <v>768</v>
      </c>
      <c r="C54" s="47"/>
      <c r="D54" s="30" t="s">
        <v>291</v>
      </c>
      <c r="E54" s="30">
        <v>404</v>
      </c>
      <c r="F54" s="30" t="s">
        <v>769</v>
      </c>
      <c r="G54" s="30" t="s">
        <v>291</v>
      </c>
      <c r="H54" s="30">
        <v>413</v>
      </c>
      <c r="I54" s="30" t="s">
        <v>769</v>
      </c>
    </row>
    <row r="55" spans="1:13">
      <c r="A55" s="11"/>
      <c r="B55" s="47" t="s">
        <v>770</v>
      </c>
      <c r="C55" s="47"/>
      <c r="D55" s="29"/>
      <c r="E55" s="30">
        <v>300</v>
      </c>
      <c r="F55" s="30">
        <v>2016</v>
      </c>
      <c r="G55" s="29"/>
      <c r="H55" s="30">
        <v>300</v>
      </c>
      <c r="I55" s="30">
        <v>2016</v>
      </c>
    </row>
    <row r="56" spans="1:13">
      <c r="A56" s="11"/>
      <c r="B56" s="47" t="s">
        <v>481</v>
      </c>
      <c r="C56" s="47"/>
      <c r="D56" s="29"/>
      <c r="E56" s="29"/>
      <c r="F56" s="29"/>
      <c r="G56" s="29"/>
      <c r="H56" s="29"/>
      <c r="I56" s="29"/>
    </row>
    <row r="57" spans="1:13" ht="15.75" thickBot="1">
      <c r="A57" s="11"/>
      <c r="B57" s="48" t="s">
        <v>771</v>
      </c>
      <c r="C57" s="48"/>
      <c r="D57" s="73"/>
      <c r="E57" s="74">
        <v>327</v>
      </c>
      <c r="F57" s="74">
        <v>2019</v>
      </c>
      <c r="G57" s="73"/>
      <c r="H57" s="74">
        <v>335</v>
      </c>
      <c r="I57" s="74">
        <v>2019</v>
      </c>
    </row>
    <row r="58" spans="1:13" ht="15.75" thickTop="1">
      <c r="A58" s="11"/>
      <c r="B58" s="141">
        <v>-1</v>
      </c>
      <c r="C58" s="49" t="s">
        <v>772</v>
      </c>
      <c r="D58" s="49"/>
      <c r="E58" s="49"/>
      <c r="F58" s="49"/>
      <c r="G58" s="49"/>
      <c r="H58" s="49"/>
      <c r="I58" s="49"/>
    </row>
    <row r="59" spans="1:13">
      <c r="A59" s="11"/>
      <c r="B59" s="10"/>
      <c r="C59" s="10"/>
      <c r="D59" s="10"/>
      <c r="E59" s="10"/>
      <c r="F59" s="10"/>
      <c r="G59" s="10"/>
      <c r="H59" s="10"/>
      <c r="I59" s="10"/>
      <c r="J59" s="10"/>
      <c r="K59" s="10"/>
      <c r="L59" s="10"/>
      <c r="M59" s="10"/>
    </row>
    <row r="60" spans="1:13">
      <c r="A60" s="11"/>
      <c r="B60" s="61" t="s">
        <v>773</v>
      </c>
      <c r="C60" s="61"/>
      <c r="D60" s="61"/>
      <c r="E60" s="61"/>
      <c r="F60" s="61"/>
      <c r="G60" s="61"/>
      <c r="H60" s="61"/>
      <c r="I60" s="61"/>
      <c r="J60" s="61"/>
      <c r="K60" s="61"/>
      <c r="L60" s="61"/>
      <c r="M60" s="61"/>
    </row>
    <row r="61" spans="1:13" ht="51" customHeight="1">
      <c r="A61" s="11"/>
      <c r="B61" s="59" t="s">
        <v>774</v>
      </c>
      <c r="C61" s="59"/>
      <c r="D61" s="59"/>
      <c r="E61" s="59"/>
      <c r="F61" s="59"/>
      <c r="G61" s="59"/>
      <c r="H61" s="59"/>
      <c r="I61" s="59"/>
      <c r="J61" s="59"/>
      <c r="K61" s="59"/>
      <c r="L61" s="59"/>
      <c r="M61" s="59"/>
    </row>
    <row r="62" spans="1:13" ht="25.5" customHeight="1">
      <c r="A62" s="11"/>
      <c r="B62" s="59" t="s">
        <v>775</v>
      </c>
      <c r="C62" s="59"/>
      <c r="D62" s="59"/>
      <c r="E62" s="59"/>
      <c r="F62" s="59"/>
      <c r="G62" s="59"/>
      <c r="H62" s="59"/>
      <c r="I62" s="59"/>
      <c r="J62" s="59"/>
      <c r="K62" s="59"/>
      <c r="L62" s="59"/>
      <c r="M62" s="59"/>
    </row>
    <row r="63" spans="1:13">
      <c r="A63" s="11"/>
      <c r="B63" s="10"/>
      <c r="C63" s="10"/>
      <c r="D63" s="10"/>
      <c r="E63" s="10"/>
      <c r="F63" s="10"/>
      <c r="G63" s="10"/>
      <c r="H63" s="10"/>
      <c r="I63" s="10"/>
      <c r="J63" s="10"/>
      <c r="K63" s="10"/>
      <c r="L63" s="10"/>
      <c r="M63" s="10"/>
    </row>
    <row r="64" spans="1:13">
      <c r="A64" s="11"/>
      <c r="B64" s="61" t="s">
        <v>776</v>
      </c>
      <c r="C64" s="61"/>
      <c r="D64" s="61"/>
      <c r="E64" s="61"/>
      <c r="F64" s="61"/>
      <c r="G64" s="61"/>
      <c r="H64" s="61"/>
      <c r="I64" s="61"/>
      <c r="J64" s="61"/>
      <c r="K64" s="61"/>
      <c r="L64" s="61"/>
      <c r="M64" s="61"/>
    </row>
    <row r="65" spans="1:13" ht="25.5" customHeight="1">
      <c r="A65" s="11"/>
      <c r="B65" s="59" t="s">
        <v>777</v>
      </c>
      <c r="C65" s="59"/>
      <c r="D65" s="59"/>
      <c r="E65" s="59"/>
      <c r="F65" s="59"/>
      <c r="G65" s="59"/>
      <c r="H65" s="59"/>
      <c r="I65" s="59"/>
      <c r="J65" s="59"/>
      <c r="K65" s="59"/>
      <c r="L65" s="59"/>
      <c r="M65" s="59"/>
    </row>
    <row r="66" spans="1:13" ht="15.75" thickBot="1">
      <c r="A66" s="11"/>
      <c r="B66" s="10"/>
      <c r="C66" s="10"/>
      <c r="D66" s="10"/>
      <c r="E66" s="10"/>
      <c r="F66" s="10"/>
      <c r="G66" s="10"/>
      <c r="H66" s="10"/>
      <c r="I66" s="10"/>
      <c r="J66" s="10"/>
      <c r="K66" s="10"/>
      <c r="L66" s="10"/>
      <c r="M66" s="10"/>
    </row>
    <row r="67" spans="1:13">
      <c r="A67" s="11"/>
      <c r="B67" s="145" t="s">
        <v>778</v>
      </c>
      <c r="C67" s="145"/>
      <c r="D67" s="145"/>
      <c r="E67" s="145"/>
      <c r="F67" s="145"/>
      <c r="G67" s="145"/>
      <c r="H67" s="145"/>
      <c r="I67" s="145"/>
      <c r="J67" s="145"/>
      <c r="K67" s="145"/>
    </row>
    <row r="68" spans="1:13">
      <c r="A68" s="11"/>
      <c r="B68" s="78" t="s">
        <v>284</v>
      </c>
      <c r="C68" s="78"/>
      <c r="D68" s="78"/>
      <c r="E68" s="78"/>
      <c r="F68" s="78"/>
      <c r="G68" s="78"/>
      <c r="H68" s="78"/>
      <c r="I68" s="78"/>
      <c r="J68" s="78"/>
      <c r="K68" s="78"/>
    </row>
    <row r="69" spans="1:13" ht="15.75" thickBot="1">
      <c r="A69" s="11"/>
      <c r="B69" s="13"/>
      <c r="C69" s="13"/>
      <c r="D69" s="144">
        <v>41912</v>
      </c>
      <c r="E69" s="144"/>
      <c r="F69" s="144"/>
      <c r="G69" s="144"/>
      <c r="H69" s="144"/>
      <c r="I69" s="144"/>
      <c r="J69" s="144"/>
      <c r="K69" s="144"/>
    </row>
    <row r="70" spans="1:13">
      <c r="A70" s="11"/>
      <c r="B70" s="13"/>
      <c r="C70" s="13"/>
      <c r="D70" s="26"/>
      <c r="E70" s="26"/>
      <c r="F70" s="26"/>
      <c r="G70" s="26"/>
      <c r="H70" s="26"/>
      <c r="I70" s="26"/>
      <c r="J70" s="26"/>
      <c r="K70" s="116" t="s">
        <v>779</v>
      </c>
    </row>
    <row r="71" spans="1:13">
      <c r="A71" s="11"/>
      <c r="B71" s="13"/>
      <c r="C71" s="13"/>
      <c r="D71" s="21"/>
      <c r="E71" s="21"/>
      <c r="F71" s="21"/>
      <c r="G71" s="21"/>
      <c r="H71" s="21"/>
      <c r="I71" s="21"/>
      <c r="J71" s="21"/>
      <c r="K71" s="22" t="s">
        <v>780</v>
      </c>
    </row>
    <row r="72" spans="1:13">
      <c r="A72" s="11"/>
      <c r="B72" s="13"/>
      <c r="C72" s="13"/>
      <c r="D72" s="29"/>
      <c r="E72" s="22" t="s">
        <v>781</v>
      </c>
      <c r="F72" s="29"/>
      <c r="G72" s="21"/>
      <c r="H72" s="29"/>
      <c r="I72" s="22" t="s">
        <v>781</v>
      </c>
      <c r="J72" s="29"/>
      <c r="K72" s="22" t="s">
        <v>782</v>
      </c>
    </row>
    <row r="73" spans="1:13">
      <c r="A73" s="11"/>
      <c r="B73" s="13"/>
      <c r="C73" s="13"/>
      <c r="D73" s="29"/>
      <c r="E73" s="22" t="s">
        <v>783</v>
      </c>
      <c r="F73" s="29"/>
      <c r="G73" s="21"/>
      <c r="H73" s="29"/>
      <c r="I73" s="22" t="s">
        <v>784</v>
      </c>
      <c r="J73" s="29"/>
      <c r="K73" s="22" t="s">
        <v>784</v>
      </c>
    </row>
    <row r="74" spans="1:13">
      <c r="A74" s="11"/>
      <c r="B74" s="13"/>
      <c r="C74" s="13"/>
      <c r="D74" s="29"/>
      <c r="E74" s="22" t="s">
        <v>785</v>
      </c>
      <c r="F74" s="29"/>
      <c r="G74" s="22" t="s">
        <v>786</v>
      </c>
      <c r="H74" s="29"/>
      <c r="I74" s="22" t="s">
        <v>785</v>
      </c>
      <c r="J74" s="29"/>
      <c r="K74" s="22" t="s">
        <v>785</v>
      </c>
    </row>
    <row r="75" spans="1:13">
      <c r="A75" s="11"/>
      <c r="B75" s="13"/>
      <c r="C75" s="13"/>
      <c r="D75" s="29"/>
      <c r="E75" s="22" t="s">
        <v>787</v>
      </c>
      <c r="F75" s="29"/>
      <c r="G75" s="22" t="s">
        <v>782</v>
      </c>
      <c r="H75" s="29"/>
      <c r="I75" s="22" t="s">
        <v>787</v>
      </c>
      <c r="J75" s="29"/>
      <c r="K75" s="22" t="s">
        <v>787</v>
      </c>
    </row>
    <row r="76" spans="1:13">
      <c r="A76" s="11"/>
      <c r="B76" s="13"/>
      <c r="C76" s="13"/>
      <c r="D76" s="29"/>
      <c r="E76" s="22" t="s">
        <v>782</v>
      </c>
      <c r="F76" s="29"/>
      <c r="G76" s="22" t="s">
        <v>783</v>
      </c>
      <c r="H76" s="29"/>
      <c r="I76" s="22" t="s">
        <v>782</v>
      </c>
      <c r="J76" s="29"/>
      <c r="K76" s="22" t="s">
        <v>782</v>
      </c>
    </row>
    <row r="77" spans="1:13" ht="15.75" thickBot="1">
      <c r="A77" s="11"/>
      <c r="B77" s="128"/>
      <c r="C77" s="128"/>
      <c r="D77" s="31"/>
      <c r="E77" s="23" t="s">
        <v>788</v>
      </c>
      <c r="F77" s="31"/>
      <c r="G77" s="23" t="s">
        <v>51</v>
      </c>
      <c r="H77" s="31"/>
      <c r="I77" s="23" t="s">
        <v>789</v>
      </c>
      <c r="J77" s="31"/>
      <c r="K77" s="23" t="s">
        <v>790</v>
      </c>
    </row>
    <row r="78" spans="1:13">
      <c r="A78" s="11"/>
      <c r="B78" s="111" t="s">
        <v>476</v>
      </c>
      <c r="C78" s="111"/>
      <c r="D78" s="52"/>
      <c r="E78" s="26"/>
      <c r="F78" s="52"/>
      <c r="G78" s="26"/>
      <c r="H78" s="52"/>
      <c r="I78" s="26"/>
      <c r="J78" s="52"/>
      <c r="K78" s="26"/>
    </row>
    <row r="79" spans="1:13">
      <c r="A79" s="11"/>
      <c r="B79" s="47" t="s">
        <v>791</v>
      </c>
      <c r="C79" s="47"/>
      <c r="D79" s="29"/>
      <c r="E79" s="29"/>
      <c r="F79" s="29"/>
      <c r="G79" s="29"/>
      <c r="H79" s="29"/>
      <c r="I79" s="29"/>
      <c r="J79" s="29"/>
      <c r="K79" s="29"/>
    </row>
    <row r="80" spans="1:13">
      <c r="A80" s="11"/>
      <c r="B80" s="47" t="s">
        <v>792</v>
      </c>
      <c r="C80" s="47"/>
      <c r="D80" s="30" t="s">
        <v>291</v>
      </c>
      <c r="E80" s="30">
        <v>12</v>
      </c>
      <c r="F80" s="30" t="s">
        <v>291</v>
      </c>
      <c r="G80" s="30">
        <v>7</v>
      </c>
      <c r="H80" s="30" t="s">
        <v>291</v>
      </c>
      <c r="I80" s="30">
        <v>-17</v>
      </c>
      <c r="J80" s="30" t="s">
        <v>291</v>
      </c>
      <c r="K80" s="30">
        <v>-77</v>
      </c>
    </row>
    <row r="81" spans="1:11">
      <c r="A81" s="11"/>
      <c r="B81" s="47" t="s">
        <v>793</v>
      </c>
      <c r="C81" s="47"/>
      <c r="D81" s="29"/>
      <c r="E81" s="30">
        <v>1</v>
      </c>
      <c r="F81" s="29"/>
      <c r="G81" s="30" t="s">
        <v>293</v>
      </c>
      <c r="H81" s="29"/>
      <c r="I81" s="30" t="s">
        <v>293</v>
      </c>
      <c r="J81" s="29"/>
      <c r="K81" s="30" t="s">
        <v>293</v>
      </c>
    </row>
    <row r="82" spans="1:11">
      <c r="A82" s="11"/>
      <c r="B82" s="47" t="s">
        <v>794</v>
      </c>
      <c r="C82" s="47"/>
      <c r="D82" s="29"/>
      <c r="E82" s="29"/>
      <c r="F82" s="29"/>
      <c r="G82" s="29"/>
      <c r="H82" s="29"/>
      <c r="I82" s="29"/>
      <c r="J82" s="29"/>
      <c r="K82" s="29"/>
    </row>
    <row r="83" spans="1:11">
      <c r="A83" s="11"/>
      <c r="B83" s="47" t="s">
        <v>535</v>
      </c>
      <c r="C83" s="47"/>
      <c r="D83" s="29"/>
      <c r="E83" s="30">
        <v>8</v>
      </c>
      <c r="F83" s="29"/>
      <c r="G83" s="30">
        <v>24</v>
      </c>
      <c r="H83" s="29"/>
      <c r="I83" s="30">
        <v>-7</v>
      </c>
      <c r="J83" s="29"/>
      <c r="K83" s="30">
        <v>-20</v>
      </c>
    </row>
    <row r="84" spans="1:11">
      <c r="A84" s="11"/>
      <c r="B84" s="47" t="s">
        <v>793</v>
      </c>
      <c r="C84" s="47"/>
      <c r="D84" s="29"/>
      <c r="E84" s="30">
        <v>39</v>
      </c>
      <c r="F84" s="29"/>
      <c r="G84" s="30">
        <v>10</v>
      </c>
      <c r="H84" s="29"/>
      <c r="I84" s="30">
        <v>-36</v>
      </c>
      <c r="J84" s="29"/>
      <c r="K84" s="30">
        <v>-7</v>
      </c>
    </row>
    <row r="85" spans="1:11">
      <c r="A85" s="11"/>
      <c r="B85" s="47" t="s">
        <v>795</v>
      </c>
      <c r="C85" s="47"/>
      <c r="D85" s="29"/>
      <c r="E85" s="30">
        <v>-32</v>
      </c>
      <c r="F85" s="29"/>
      <c r="G85" s="30">
        <v>-7</v>
      </c>
      <c r="H85" s="29"/>
      <c r="I85" s="30">
        <v>32</v>
      </c>
      <c r="J85" s="29"/>
      <c r="K85" s="30">
        <v>7</v>
      </c>
    </row>
    <row r="86" spans="1:11">
      <c r="A86" s="11"/>
      <c r="B86" s="47" t="s">
        <v>796</v>
      </c>
      <c r="C86" s="47"/>
      <c r="D86" s="29"/>
      <c r="E86" s="30" t="s">
        <v>293</v>
      </c>
      <c r="F86" s="29"/>
      <c r="G86" s="30" t="s">
        <v>293</v>
      </c>
      <c r="H86" s="29"/>
      <c r="I86" s="30">
        <v>1</v>
      </c>
      <c r="J86" s="29"/>
      <c r="K86" s="30" t="s">
        <v>293</v>
      </c>
    </row>
    <row r="87" spans="1:11">
      <c r="A87" s="11"/>
      <c r="B87" s="47" t="s">
        <v>797</v>
      </c>
      <c r="C87" s="47"/>
      <c r="D87" s="29"/>
      <c r="E87" s="30">
        <v>14</v>
      </c>
      <c r="F87" s="29"/>
      <c r="G87" s="30">
        <v>82</v>
      </c>
      <c r="H87" s="29"/>
      <c r="I87" s="30">
        <v>-13</v>
      </c>
      <c r="J87" s="29"/>
      <c r="K87" s="30">
        <v>-6</v>
      </c>
    </row>
    <row r="88" spans="1:11">
      <c r="A88" s="11"/>
      <c r="B88" s="47" t="s">
        <v>795</v>
      </c>
      <c r="C88" s="47"/>
      <c r="D88" s="29"/>
      <c r="E88" s="30">
        <v>-4</v>
      </c>
      <c r="F88" s="29"/>
      <c r="G88" s="30">
        <v>-2</v>
      </c>
      <c r="H88" s="29"/>
      <c r="I88" s="30">
        <v>4</v>
      </c>
      <c r="J88" s="29"/>
      <c r="K88" s="30">
        <v>2</v>
      </c>
    </row>
    <row r="89" spans="1:11" ht="15.75" thickBot="1">
      <c r="A89" s="11"/>
      <c r="B89" s="47" t="s">
        <v>796</v>
      </c>
      <c r="C89" s="47"/>
      <c r="D89" s="31"/>
      <c r="E89" s="32" t="s">
        <v>293</v>
      </c>
      <c r="F89" s="31"/>
      <c r="G89" s="32" t="s">
        <v>293</v>
      </c>
      <c r="H89" s="31"/>
      <c r="I89" s="32">
        <v>3</v>
      </c>
      <c r="J89" s="31"/>
      <c r="K89" s="32" t="s">
        <v>293</v>
      </c>
    </row>
    <row r="90" spans="1:11">
      <c r="A90" s="11"/>
      <c r="B90" s="47" t="s">
        <v>798</v>
      </c>
      <c r="C90" s="47"/>
      <c r="D90" s="52"/>
      <c r="E90" s="53">
        <v>38</v>
      </c>
      <c r="F90" s="52"/>
      <c r="G90" s="53">
        <v>114</v>
      </c>
      <c r="H90" s="52"/>
      <c r="I90" s="53">
        <v>-33</v>
      </c>
      <c r="J90" s="52"/>
      <c r="K90" s="53">
        <v>-101</v>
      </c>
    </row>
    <row r="91" spans="1:11">
      <c r="A91" s="11"/>
      <c r="B91" s="47" t="s">
        <v>799</v>
      </c>
      <c r="C91" s="47"/>
      <c r="D91" s="29"/>
      <c r="E91" s="13"/>
      <c r="F91" s="29"/>
      <c r="G91" s="13"/>
      <c r="H91" s="29"/>
      <c r="I91" s="13"/>
      <c r="J91" s="29"/>
      <c r="K91" s="13"/>
    </row>
    <row r="92" spans="1:11">
      <c r="A92" s="11"/>
      <c r="B92" s="47" t="s">
        <v>800</v>
      </c>
      <c r="C92" s="47"/>
      <c r="D92" s="29"/>
      <c r="E92" s="30">
        <v>15</v>
      </c>
      <c r="F92" s="29"/>
      <c r="G92" s="30" t="s">
        <v>293</v>
      </c>
      <c r="H92" s="29"/>
      <c r="I92" s="30" t="s">
        <v>293</v>
      </c>
      <c r="J92" s="29"/>
      <c r="K92" s="30" t="s">
        <v>293</v>
      </c>
    </row>
    <row r="93" spans="1:11">
      <c r="A93" s="11"/>
      <c r="B93" s="47" t="s">
        <v>799</v>
      </c>
      <c r="C93" s="47"/>
      <c r="D93" s="29"/>
      <c r="E93" s="13"/>
      <c r="F93" s="29"/>
      <c r="G93" s="13"/>
      <c r="H93" s="29"/>
      <c r="I93" s="13"/>
      <c r="J93" s="29"/>
      <c r="K93" s="13"/>
    </row>
    <row r="94" spans="1:11" ht="15.75" thickBot="1">
      <c r="A94" s="11"/>
      <c r="B94" s="47" t="s">
        <v>801</v>
      </c>
      <c r="C94" s="47"/>
      <c r="D94" s="31"/>
      <c r="E94" s="32">
        <v>30</v>
      </c>
      <c r="F94" s="31"/>
      <c r="G94" s="32" t="s">
        <v>293</v>
      </c>
      <c r="H94" s="31"/>
      <c r="I94" s="32" t="s">
        <v>293</v>
      </c>
      <c r="J94" s="31"/>
      <c r="K94" s="32" t="s">
        <v>293</v>
      </c>
    </row>
    <row r="95" spans="1:11" ht="15.75" thickBot="1">
      <c r="A95" s="11"/>
      <c r="B95" s="48" t="s">
        <v>802</v>
      </c>
      <c r="C95" s="48"/>
      <c r="D95" s="35" t="s">
        <v>291</v>
      </c>
      <c r="E95" s="35">
        <v>83</v>
      </c>
      <c r="F95" s="35" t="s">
        <v>291</v>
      </c>
      <c r="G95" s="35">
        <v>114</v>
      </c>
      <c r="H95" s="35" t="s">
        <v>291</v>
      </c>
      <c r="I95" s="35">
        <v>-33</v>
      </c>
      <c r="J95" s="35" t="s">
        <v>291</v>
      </c>
      <c r="K95" s="35">
        <v>-101</v>
      </c>
    </row>
    <row r="96" spans="1:11" ht="15.75" thickTop="1">
      <c r="A96" s="11"/>
      <c r="B96" s="112" t="s">
        <v>481</v>
      </c>
      <c r="C96" s="112"/>
      <c r="D96" s="37"/>
      <c r="E96" s="37"/>
      <c r="F96" s="37"/>
      <c r="G96" s="37"/>
      <c r="H96" s="37"/>
      <c r="I96" s="37"/>
      <c r="J96" s="37"/>
      <c r="K96" s="37"/>
    </row>
    <row r="97" spans="1:11">
      <c r="A97" s="11"/>
      <c r="B97" s="47" t="s">
        <v>791</v>
      </c>
      <c r="C97" s="47"/>
      <c r="D97" s="29"/>
      <c r="E97" s="29"/>
      <c r="F97" s="29"/>
      <c r="G97" s="29"/>
      <c r="H97" s="29"/>
      <c r="I97" s="29"/>
      <c r="J97" s="29"/>
      <c r="K97" s="29"/>
    </row>
    <row r="98" spans="1:11">
      <c r="A98" s="11"/>
      <c r="B98" s="47" t="s">
        <v>803</v>
      </c>
      <c r="C98" s="47"/>
      <c r="D98" s="30" t="s">
        <v>291</v>
      </c>
      <c r="E98" s="30" t="s">
        <v>293</v>
      </c>
      <c r="F98" s="30" t="s">
        <v>291</v>
      </c>
      <c r="G98" s="30" t="s">
        <v>293</v>
      </c>
      <c r="H98" s="30" t="s">
        <v>291</v>
      </c>
      <c r="I98" s="30">
        <v>-16</v>
      </c>
      <c r="J98" s="30" t="s">
        <v>291</v>
      </c>
      <c r="K98" s="30">
        <v>-32</v>
      </c>
    </row>
    <row r="99" spans="1:11">
      <c r="A99" s="11"/>
      <c r="B99" s="47" t="s">
        <v>794</v>
      </c>
      <c r="C99" s="47"/>
      <c r="D99" s="29"/>
      <c r="E99" s="29"/>
      <c r="F99" s="29"/>
      <c r="G99" s="29"/>
      <c r="H99" s="29"/>
      <c r="I99" s="29"/>
      <c r="J99" s="29"/>
      <c r="K99" s="29"/>
    </row>
    <row r="100" spans="1:11">
      <c r="A100" s="11"/>
      <c r="B100" s="47" t="s">
        <v>797</v>
      </c>
      <c r="C100" s="47"/>
      <c r="D100" s="29"/>
      <c r="E100" s="30">
        <v>11</v>
      </c>
      <c r="F100" s="29"/>
      <c r="G100" s="30">
        <v>82</v>
      </c>
      <c r="H100" s="29"/>
      <c r="I100" s="30">
        <v>-11</v>
      </c>
      <c r="J100" s="29"/>
      <c r="K100" s="30">
        <v>-6</v>
      </c>
    </row>
    <row r="101" spans="1:11">
      <c r="A101" s="11"/>
      <c r="B101" s="47" t="s">
        <v>795</v>
      </c>
      <c r="C101" s="47"/>
      <c r="D101" s="29"/>
      <c r="E101" s="30">
        <v>-2</v>
      </c>
      <c r="F101" s="29"/>
      <c r="G101" s="30">
        <v>-2</v>
      </c>
      <c r="H101" s="29"/>
      <c r="I101" s="30">
        <v>2</v>
      </c>
      <c r="J101" s="29"/>
      <c r="K101" s="30">
        <v>2</v>
      </c>
    </row>
    <row r="102" spans="1:11" ht="15.75" thickBot="1">
      <c r="A102" s="11"/>
      <c r="B102" s="47" t="s">
        <v>796</v>
      </c>
      <c r="C102" s="47"/>
      <c r="D102" s="31"/>
      <c r="E102" s="32" t="s">
        <v>293</v>
      </c>
      <c r="F102" s="31"/>
      <c r="G102" s="32" t="s">
        <v>293</v>
      </c>
      <c r="H102" s="31"/>
      <c r="I102" s="32">
        <v>3</v>
      </c>
      <c r="J102" s="31"/>
      <c r="K102" s="32" t="s">
        <v>293</v>
      </c>
    </row>
    <row r="103" spans="1:11">
      <c r="A103" s="11"/>
      <c r="B103" s="47" t="s">
        <v>798</v>
      </c>
      <c r="C103" s="47"/>
      <c r="D103" s="52"/>
      <c r="E103" s="53">
        <v>9</v>
      </c>
      <c r="F103" s="52"/>
      <c r="G103" s="53">
        <v>80</v>
      </c>
      <c r="H103" s="52"/>
      <c r="I103" s="53">
        <v>-22</v>
      </c>
      <c r="J103" s="52"/>
      <c r="K103" s="53">
        <v>-36</v>
      </c>
    </row>
    <row r="104" spans="1:11">
      <c r="A104" s="11"/>
      <c r="B104" s="47" t="s">
        <v>799</v>
      </c>
      <c r="C104" s="47"/>
      <c r="D104" s="29"/>
      <c r="E104" s="29"/>
      <c r="F104" s="29"/>
      <c r="G104" s="29"/>
      <c r="H104" s="29"/>
      <c r="I104" s="29"/>
      <c r="J104" s="29"/>
      <c r="K104" s="29"/>
    </row>
    <row r="105" spans="1:11">
      <c r="A105" s="11"/>
      <c r="B105" s="47" t="s">
        <v>800</v>
      </c>
      <c r="C105" s="47"/>
      <c r="D105" s="29"/>
      <c r="E105" s="30">
        <v>1</v>
      </c>
      <c r="F105" s="29"/>
      <c r="G105" s="30" t="s">
        <v>293</v>
      </c>
      <c r="H105" s="29"/>
      <c r="I105" s="30" t="s">
        <v>293</v>
      </c>
      <c r="J105" s="29"/>
      <c r="K105" s="30" t="s">
        <v>293</v>
      </c>
    </row>
    <row r="106" spans="1:11">
      <c r="A106" s="11"/>
      <c r="B106" s="47" t="s">
        <v>799</v>
      </c>
      <c r="C106" s="47"/>
      <c r="D106" s="29"/>
      <c r="E106" s="13"/>
      <c r="F106" s="29"/>
      <c r="G106" s="13"/>
      <c r="H106" s="29"/>
      <c r="I106" s="13"/>
      <c r="J106" s="29"/>
      <c r="K106" s="13"/>
    </row>
    <row r="107" spans="1:11" ht="15.75" thickBot="1">
      <c r="A107" s="11"/>
      <c r="B107" s="47" t="s">
        <v>801</v>
      </c>
      <c r="C107" s="47"/>
      <c r="D107" s="31"/>
      <c r="E107" s="32">
        <v>28</v>
      </c>
      <c r="F107" s="31"/>
      <c r="G107" s="32" t="s">
        <v>293</v>
      </c>
      <c r="H107" s="31"/>
      <c r="I107" s="32" t="s">
        <v>293</v>
      </c>
      <c r="J107" s="31"/>
      <c r="K107" s="32" t="s">
        <v>293</v>
      </c>
    </row>
    <row r="108" spans="1:11" ht="15.75" thickBot="1">
      <c r="A108" s="11"/>
      <c r="B108" s="48" t="s">
        <v>802</v>
      </c>
      <c r="C108" s="48"/>
      <c r="D108" s="35" t="s">
        <v>291</v>
      </c>
      <c r="E108" s="35">
        <v>38</v>
      </c>
      <c r="F108" s="35" t="s">
        <v>291</v>
      </c>
      <c r="G108" s="35">
        <v>80</v>
      </c>
      <c r="H108" s="35" t="s">
        <v>291</v>
      </c>
      <c r="I108" s="35">
        <v>-22</v>
      </c>
      <c r="J108" s="35" t="s">
        <v>291</v>
      </c>
      <c r="K108" s="35">
        <v>-36</v>
      </c>
    </row>
    <row r="109" spans="1:11" ht="15.75" thickTop="1">
      <c r="A109" s="11"/>
      <c r="B109" s="112" t="s">
        <v>483</v>
      </c>
      <c r="C109" s="112"/>
      <c r="D109" s="37"/>
      <c r="E109" s="37"/>
      <c r="F109" s="37"/>
      <c r="G109" s="37"/>
      <c r="H109" s="37"/>
      <c r="I109" s="37"/>
      <c r="J109" s="37"/>
      <c r="K109" s="37"/>
    </row>
    <row r="110" spans="1:11">
      <c r="A110" s="11"/>
      <c r="B110" s="47" t="s">
        <v>794</v>
      </c>
      <c r="C110" s="47"/>
      <c r="D110" s="29"/>
      <c r="E110" s="29"/>
      <c r="F110" s="29"/>
      <c r="G110" s="29"/>
      <c r="H110" s="29"/>
      <c r="I110" s="29"/>
      <c r="J110" s="29"/>
      <c r="K110" s="29"/>
    </row>
    <row r="111" spans="1:11">
      <c r="A111" s="11"/>
      <c r="B111" s="47" t="s">
        <v>797</v>
      </c>
      <c r="C111" s="47"/>
      <c r="D111" s="30" t="s">
        <v>291</v>
      </c>
      <c r="E111" s="30">
        <v>3</v>
      </c>
      <c r="F111" s="30" t="s">
        <v>291</v>
      </c>
      <c r="G111" s="30" t="s">
        <v>293</v>
      </c>
      <c r="H111" s="30" t="s">
        <v>291</v>
      </c>
      <c r="I111" s="30">
        <v>-2</v>
      </c>
      <c r="J111" s="30" t="s">
        <v>291</v>
      </c>
      <c r="K111" s="30" t="s">
        <v>293</v>
      </c>
    </row>
    <row r="112" spans="1:11" ht="15.75" thickBot="1">
      <c r="A112" s="11"/>
      <c r="B112" s="47" t="s">
        <v>795</v>
      </c>
      <c r="C112" s="47"/>
      <c r="D112" s="29"/>
      <c r="E112" s="30">
        <v>-2</v>
      </c>
      <c r="F112" s="29"/>
      <c r="G112" s="30" t="s">
        <v>293</v>
      </c>
      <c r="H112" s="29"/>
      <c r="I112" s="30">
        <v>2</v>
      </c>
      <c r="J112" s="29"/>
      <c r="K112" s="30" t="s">
        <v>293</v>
      </c>
    </row>
    <row r="113" spans="1:11">
      <c r="A113" s="11"/>
      <c r="B113" s="47" t="s">
        <v>798</v>
      </c>
      <c r="C113" s="47"/>
      <c r="D113" s="52"/>
      <c r="E113" s="53">
        <v>1</v>
      </c>
      <c r="F113" s="52"/>
      <c r="G113" s="53" t="s">
        <v>293</v>
      </c>
      <c r="H113" s="52"/>
      <c r="I113" s="53" t="s">
        <v>293</v>
      </c>
      <c r="J113" s="52"/>
      <c r="K113" s="53" t="s">
        <v>293</v>
      </c>
    </row>
    <row r="114" spans="1:11">
      <c r="A114" s="11"/>
      <c r="B114" s="47" t="s">
        <v>799</v>
      </c>
      <c r="C114" s="47"/>
      <c r="D114" s="29"/>
      <c r="E114" s="13"/>
      <c r="F114" s="29"/>
      <c r="G114" s="13"/>
      <c r="H114" s="29"/>
      <c r="I114" s="13"/>
      <c r="J114" s="29"/>
      <c r="K114" s="13"/>
    </row>
    <row r="115" spans="1:11">
      <c r="A115" s="11"/>
      <c r="B115" s="47" t="s">
        <v>800</v>
      </c>
      <c r="C115" s="47"/>
      <c r="D115" s="29"/>
      <c r="E115" s="30">
        <v>2</v>
      </c>
      <c r="F115" s="29"/>
      <c r="G115" s="30" t="s">
        <v>293</v>
      </c>
      <c r="H115" s="29"/>
      <c r="I115" s="30" t="s">
        <v>293</v>
      </c>
      <c r="J115" s="29"/>
      <c r="K115" s="30" t="s">
        <v>293</v>
      </c>
    </row>
    <row r="116" spans="1:11">
      <c r="A116" s="11"/>
      <c r="B116" s="47" t="s">
        <v>799</v>
      </c>
      <c r="C116" s="47"/>
      <c r="D116" s="29"/>
      <c r="E116" s="29"/>
      <c r="F116" s="29"/>
      <c r="G116" s="29"/>
      <c r="H116" s="29"/>
      <c r="I116" s="29"/>
      <c r="J116" s="29"/>
      <c r="K116" s="29"/>
    </row>
    <row r="117" spans="1:11" ht="15.75" thickBot="1">
      <c r="A117" s="11"/>
      <c r="B117" s="47" t="s">
        <v>801</v>
      </c>
      <c r="C117" s="47"/>
      <c r="D117" s="31"/>
      <c r="E117" s="32">
        <v>2</v>
      </c>
      <c r="F117" s="31"/>
      <c r="G117" s="32" t="s">
        <v>293</v>
      </c>
      <c r="H117" s="31"/>
      <c r="I117" s="32" t="s">
        <v>293</v>
      </c>
      <c r="J117" s="31"/>
      <c r="K117" s="32" t="s">
        <v>293</v>
      </c>
    </row>
    <row r="118" spans="1:11" ht="15.75" thickBot="1">
      <c r="A118" s="11"/>
      <c r="B118" s="48" t="s">
        <v>353</v>
      </c>
      <c r="C118" s="48"/>
      <c r="D118" s="35" t="s">
        <v>291</v>
      </c>
      <c r="E118" s="35">
        <v>5</v>
      </c>
      <c r="F118" s="35" t="s">
        <v>291</v>
      </c>
      <c r="G118" s="35" t="s">
        <v>293</v>
      </c>
      <c r="H118" s="35" t="s">
        <v>291</v>
      </c>
      <c r="I118" s="35" t="s">
        <v>293</v>
      </c>
      <c r="J118" s="35" t="s">
        <v>291</v>
      </c>
      <c r="K118" s="35" t="s">
        <v>293</v>
      </c>
    </row>
    <row r="119" spans="1:11" ht="15.75" thickTop="1">
      <c r="A119" s="11"/>
      <c r="B119" s="38">
        <v>-1</v>
      </c>
      <c r="C119" s="38" t="s">
        <v>804</v>
      </c>
      <c r="D119" s="36"/>
      <c r="E119" s="36"/>
      <c r="F119" s="36"/>
      <c r="G119" s="36"/>
      <c r="H119" s="36"/>
      <c r="I119" s="36"/>
      <c r="J119" s="36"/>
      <c r="K119" s="36"/>
    </row>
    <row r="120" spans="1:11" ht="23.25">
      <c r="A120" s="11"/>
      <c r="B120" s="39">
        <v>-2</v>
      </c>
      <c r="C120" s="39" t="s">
        <v>805</v>
      </c>
      <c r="D120" s="13"/>
      <c r="E120" s="13"/>
      <c r="F120" s="13"/>
      <c r="G120" s="13"/>
      <c r="H120" s="13"/>
      <c r="I120" s="13"/>
      <c r="J120" s="13"/>
      <c r="K120" s="13"/>
    </row>
    <row r="121" spans="1:11">
      <c r="A121" s="11"/>
      <c r="B121" s="39">
        <v>-3</v>
      </c>
      <c r="C121" s="98" t="s">
        <v>806</v>
      </c>
      <c r="D121" s="98"/>
      <c r="E121" s="98"/>
      <c r="F121" s="13"/>
      <c r="G121" s="13"/>
      <c r="H121" s="13"/>
      <c r="I121" s="13"/>
      <c r="J121" s="13"/>
      <c r="K121" s="13"/>
    </row>
    <row r="122" spans="1:11">
      <c r="A122" s="11"/>
      <c r="B122" s="39">
        <v>-4</v>
      </c>
      <c r="C122" s="98" t="s">
        <v>807</v>
      </c>
      <c r="D122" s="98"/>
      <c r="E122" s="98"/>
      <c r="F122" s="13"/>
      <c r="G122" s="13"/>
      <c r="H122" s="13"/>
      <c r="I122" s="13"/>
      <c r="J122" s="13"/>
      <c r="K122" s="13"/>
    </row>
    <row r="123" spans="1:11">
      <c r="A123" s="11"/>
      <c r="B123" s="13"/>
      <c r="C123" s="13"/>
      <c r="D123" s="13"/>
      <c r="E123" s="13"/>
      <c r="F123" s="13"/>
      <c r="G123" s="13"/>
      <c r="H123" s="13"/>
      <c r="I123" s="13"/>
      <c r="J123" s="13"/>
      <c r="K123" s="13"/>
    </row>
    <row r="124" spans="1:11">
      <c r="A124" s="11"/>
      <c r="B124" s="13"/>
      <c r="C124" s="13"/>
      <c r="D124" s="13"/>
      <c r="E124" s="13"/>
      <c r="F124" s="13"/>
      <c r="G124" s="13"/>
      <c r="H124" s="13"/>
      <c r="I124" s="13"/>
      <c r="J124" s="13"/>
      <c r="K124" s="13"/>
    </row>
    <row r="125" spans="1:11" ht="15.75" thickBot="1">
      <c r="A125" s="11"/>
      <c r="B125" s="24"/>
      <c r="C125" s="24"/>
      <c r="D125" s="31"/>
      <c r="E125" s="24"/>
      <c r="F125" s="31"/>
      <c r="G125" s="24"/>
      <c r="H125" s="31"/>
      <c r="I125" s="24"/>
      <c r="J125" s="31"/>
      <c r="K125" s="24"/>
    </row>
    <row r="126" spans="1:11">
      <c r="A126" s="11"/>
      <c r="B126" s="77" t="s">
        <v>778</v>
      </c>
      <c r="C126" s="77"/>
      <c r="D126" s="77"/>
      <c r="E126" s="77"/>
      <c r="F126" s="77"/>
      <c r="G126" s="77"/>
      <c r="H126" s="77"/>
      <c r="I126" s="77"/>
      <c r="J126" s="77"/>
      <c r="K126" s="77"/>
    </row>
    <row r="127" spans="1:11">
      <c r="A127" s="11"/>
      <c r="B127" s="78" t="s">
        <v>284</v>
      </c>
      <c r="C127" s="78"/>
      <c r="D127" s="78"/>
      <c r="E127" s="78"/>
      <c r="F127" s="78"/>
      <c r="G127" s="78"/>
      <c r="H127" s="78"/>
      <c r="I127" s="78"/>
      <c r="J127" s="78"/>
      <c r="K127" s="78"/>
    </row>
    <row r="128" spans="1:11" ht="15.75" thickBot="1">
      <c r="A128" s="11"/>
      <c r="B128" s="13"/>
      <c r="C128" s="13"/>
      <c r="D128" s="144">
        <v>41639</v>
      </c>
      <c r="E128" s="144"/>
      <c r="F128" s="144"/>
      <c r="G128" s="144"/>
      <c r="H128" s="144"/>
      <c r="I128" s="144"/>
      <c r="J128" s="144"/>
      <c r="K128" s="144"/>
    </row>
    <row r="129" spans="1:11">
      <c r="A129" s="11"/>
      <c r="B129" s="13"/>
      <c r="C129" s="13"/>
      <c r="D129" s="26"/>
      <c r="E129" s="26"/>
      <c r="F129" s="26"/>
      <c r="G129" s="26"/>
      <c r="H129" s="26"/>
      <c r="I129" s="26"/>
      <c r="J129" s="26"/>
      <c r="K129" s="116" t="s">
        <v>779</v>
      </c>
    </row>
    <row r="130" spans="1:11">
      <c r="A130" s="11"/>
      <c r="B130" s="13"/>
      <c r="C130" s="13"/>
      <c r="D130" s="21"/>
      <c r="E130" s="21"/>
      <c r="F130" s="21"/>
      <c r="G130" s="21"/>
      <c r="H130" s="21"/>
      <c r="I130" s="21"/>
      <c r="J130" s="21"/>
      <c r="K130" s="22" t="s">
        <v>780</v>
      </c>
    </row>
    <row r="131" spans="1:11">
      <c r="A131" s="11"/>
      <c r="B131" s="13"/>
      <c r="C131" s="13"/>
      <c r="D131" s="29"/>
      <c r="E131" s="22" t="s">
        <v>781</v>
      </c>
      <c r="F131" s="29"/>
      <c r="G131" s="21"/>
      <c r="H131" s="29"/>
      <c r="I131" s="22" t="s">
        <v>781</v>
      </c>
      <c r="J131" s="29"/>
      <c r="K131" s="22" t="s">
        <v>782</v>
      </c>
    </row>
    <row r="132" spans="1:11">
      <c r="A132" s="11"/>
      <c r="B132" s="13"/>
      <c r="C132" s="13"/>
      <c r="D132" s="29"/>
      <c r="E132" s="22" t="s">
        <v>783</v>
      </c>
      <c r="F132" s="29"/>
      <c r="G132" s="21"/>
      <c r="H132" s="29"/>
      <c r="I132" s="22" t="s">
        <v>784</v>
      </c>
      <c r="J132" s="29"/>
      <c r="K132" s="22" t="s">
        <v>784</v>
      </c>
    </row>
    <row r="133" spans="1:11">
      <c r="A133" s="11"/>
      <c r="B133" s="13"/>
      <c r="C133" s="13"/>
      <c r="D133" s="29"/>
      <c r="E133" s="22" t="s">
        <v>785</v>
      </c>
      <c r="F133" s="29"/>
      <c r="G133" s="22" t="s">
        <v>786</v>
      </c>
      <c r="H133" s="29"/>
      <c r="I133" s="22" t="s">
        <v>785</v>
      </c>
      <c r="J133" s="29"/>
      <c r="K133" s="22" t="s">
        <v>785</v>
      </c>
    </row>
    <row r="134" spans="1:11">
      <c r="A134" s="11"/>
      <c r="B134" s="13"/>
      <c r="C134" s="13"/>
      <c r="D134" s="29"/>
      <c r="E134" s="22" t="s">
        <v>787</v>
      </c>
      <c r="F134" s="29"/>
      <c r="G134" s="22" t="s">
        <v>782</v>
      </c>
      <c r="H134" s="29"/>
      <c r="I134" s="22" t="s">
        <v>787</v>
      </c>
      <c r="J134" s="29"/>
      <c r="K134" s="22" t="s">
        <v>787</v>
      </c>
    </row>
    <row r="135" spans="1:11">
      <c r="A135" s="11"/>
      <c r="B135" s="13"/>
      <c r="C135" s="13"/>
      <c r="D135" s="29"/>
      <c r="E135" s="22" t="s">
        <v>782</v>
      </c>
      <c r="F135" s="29"/>
      <c r="G135" s="22" t="s">
        <v>783</v>
      </c>
      <c r="H135" s="29"/>
      <c r="I135" s="22" t="s">
        <v>782</v>
      </c>
      <c r="J135" s="29"/>
      <c r="K135" s="22" t="s">
        <v>782</v>
      </c>
    </row>
    <row r="136" spans="1:11" ht="15.75" thickBot="1">
      <c r="A136" s="11"/>
      <c r="B136" s="128"/>
      <c r="C136" s="128"/>
      <c r="D136" s="31"/>
      <c r="E136" s="23" t="s">
        <v>788</v>
      </c>
      <c r="F136" s="31"/>
      <c r="G136" s="23" t="s">
        <v>51</v>
      </c>
      <c r="H136" s="31"/>
      <c r="I136" s="23" t="s">
        <v>789</v>
      </c>
      <c r="J136" s="31"/>
      <c r="K136" s="23" t="s">
        <v>790</v>
      </c>
    </row>
    <row r="137" spans="1:11">
      <c r="A137" s="11"/>
      <c r="B137" s="111" t="s">
        <v>476</v>
      </c>
      <c r="C137" s="111"/>
      <c r="D137" s="52"/>
      <c r="E137" s="26"/>
      <c r="F137" s="52"/>
      <c r="G137" s="26"/>
      <c r="H137" s="52"/>
      <c r="I137" s="26"/>
      <c r="J137" s="52"/>
      <c r="K137" s="26"/>
    </row>
    <row r="138" spans="1:11">
      <c r="A138" s="11"/>
      <c r="B138" s="47" t="s">
        <v>791</v>
      </c>
      <c r="C138" s="47"/>
      <c r="D138" s="29"/>
      <c r="E138" s="29"/>
      <c r="F138" s="29"/>
      <c r="G138" s="29"/>
      <c r="H138" s="29"/>
      <c r="I138" s="29"/>
      <c r="J138" s="29"/>
      <c r="K138" s="29"/>
    </row>
    <row r="139" spans="1:11">
      <c r="A139" s="11"/>
      <c r="B139" s="47" t="s">
        <v>792</v>
      </c>
      <c r="C139" s="47"/>
      <c r="D139" s="30" t="s">
        <v>291</v>
      </c>
      <c r="E139" s="30">
        <v>14</v>
      </c>
      <c r="F139" s="30" t="s">
        <v>291</v>
      </c>
      <c r="G139" s="30">
        <v>12</v>
      </c>
      <c r="H139" s="30" t="s">
        <v>291</v>
      </c>
      <c r="I139" s="30">
        <v>-18</v>
      </c>
      <c r="J139" s="30" t="s">
        <v>291</v>
      </c>
      <c r="K139" s="30">
        <v>-75</v>
      </c>
    </row>
    <row r="140" spans="1:11">
      <c r="A140" s="11"/>
      <c r="B140" s="47" t="s">
        <v>794</v>
      </c>
      <c r="C140" s="47"/>
      <c r="D140" s="29"/>
      <c r="E140" s="29"/>
      <c r="F140" s="29"/>
      <c r="G140" s="29"/>
      <c r="H140" s="29"/>
      <c r="I140" s="29"/>
      <c r="J140" s="29"/>
      <c r="K140" s="29"/>
    </row>
    <row r="141" spans="1:11">
      <c r="A141" s="11"/>
      <c r="B141" s="47" t="s">
        <v>535</v>
      </c>
      <c r="C141" s="47"/>
      <c r="D141" s="29"/>
      <c r="E141" s="30">
        <v>8</v>
      </c>
      <c r="F141" s="29"/>
      <c r="G141" s="30">
        <v>22</v>
      </c>
      <c r="H141" s="29"/>
      <c r="I141" s="30">
        <v>-7</v>
      </c>
      <c r="J141" s="29"/>
      <c r="K141" s="30">
        <v>-17</v>
      </c>
    </row>
    <row r="142" spans="1:11">
      <c r="A142" s="11"/>
      <c r="B142" s="47" t="s">
        <v>793</v>
      </c>
      <c r="C142" s="47"/>
      <c r="D142" s="29"/>
      <c r="E142" s="30">
        <v>47</v>
      </c>
      <c r="F142" s="29"/>
      <c r="G142" s="30">
        <v>7</v>
      </c>
      <c r="H142" s="29"/>
      <c r="I142" s="30">
        <v>-51</v>
      </c>
      <c r="J142" s="29"/>
      <c r="K142" s="30">
        <v>-5</v>
      </c>
    </row>
    <row r="143" spans="1:11">
      <c r="A143" s="11"/>
      <c r="B143" s="47" t="s">
        <v>795</v>
      </c>
      <c r="C143" s="47"/>
      <c r="D143" s="29"/>
      <c r="E143" s="30">
        <v>-43</v>
      </c>
      <c r="F143" s="29"/>
      <c r="G143" s="30">
        <v>-5</v>
      </c>
      <c r="H143" s="29"/>
      <c r="I143" s="30">
        <v>43</v>
      </c>
      <c r="J143" s="29"/>
      <c r="K143" s="30">
        <v>5</v>
      </c>
    </row>
    <row r="144" spans="1:11">
      <c r="A144" s="11"/>
      <c r="B144" s="47" t="s">
        <v>796</v>
      </c>
      <c r="C144" s="47"/>
      <c r="D144" s="29"/>
      <c r="E144" s="30" t="s">
        <v>293</v>
      </c>
      <c r="F144" s="29"/>
      <c r="G144" s="30" t="s">
        <v>293</v>
      </c>
      <c r="H144" s="29"/>
      <c r="I144" s="30">
        <v>1</v>
      </c>
      <c r="J144" s="29"/>
      <c r="K144" s="30" t="s">
        <v>293</v>
      </c>
    </row>
    <row r="145" spans="1:11">
      <c r="A145" s="11"/>
      <c r="B145" s="47" t="s">
        <v>797</v>
      </c>
      <c r="C145" s="47"/>
      <c r="D145" s="29"/>
      <c r="E145" s="30">
        <v>35</v>
      </c>
      <c r="F145" s="29"/>
      <c r="G145" s="30">
        <v>72</v>
      </c>
      <c r="H145" s="29"/>
      <c r="I145" s="30">
        <v>-10</v>
      </c>
      <c r="J145" s="29"/>
      <c r="K145" s="30">
        <v>-8</v>
      </c>
    </row>
    <row r="146" spans="1:11" ht="15.75" thickBot="1">
      <c r="A146" s="11"/>
      <c r="B146" s="47" t="s">
        <v>795</v>
      </c>
      <c r="C146" s="47"/>
      <c r="D146" s="29"/>
      <c r="E146" s="30">
        <v>-3</v>
      </c>
      <c r="F146" s="29"/>
      <c r="G146" s="30">
        <v>-2</v>
      </c>
      <c r="H146" s="29"/>
      <c r="I146" s="30">
        <v>3</v>
      </c>
      <c r="J146" s="29"/>
      <c r="K146" s="30">
        <v>2</v>
      </c>
    </row>
    <row r="147" spans="1:11">
      <c r="A147" s="11"/>
      <c r="B147" s="47" t="s">
        <v>798</v>
      </c>
      <c r="C147" s="47"/>
      <c r="D147" s="52"/>
      <c r="E147" s="53">
        <v>58</v>
      </c>
      <c r="F147" s="52"/>
      <c r="G147" s="53">
        <v>106</v>
      </c>
      <c r="H147" s="52"/>
      <c r="I147" s="53">
        <v>-39</v>
      </c>
      <c r="J147" s="52"/>
      <c r="K147" s="53">
        <v>-98</v>
      </c>
    </row>
    <row r="148" spans="1:11">
      <c r="A148" s="11"/>
      <c r="B148" s="47" t="s">
        <v>799</v>
      </c>
      <c r="C148" s="47"/>
      <c r="D148" s="29"/>
      <c r="E148" s="29"/>
      <c r="F148" s="29"/>
      <c r="G148" s="29"/>
      <c r="H148" s="29"/>
      <c r="I148" s="29"/>
      <c r="J148" s="29"/>
      <c r="K148" s="29"/>
    </row>
    <row r="149" spans="1:11">
      <c r="A149" s="11"/>
      <c r="B149" s="47" t="s">
        <v>800</v>
      </c>
      <c r="C149" s="47"/>
      <c r="D149" s="29"/>
      <c r="E149" s="30">
        <v>17</v>
      </c>
      <c r="F149" s="29"/>
      <c r="G149" s="30" t="s">
        <v>293</v>
      </c>
      <c r="H149" s="29"/>
      <c r="I149" s="30" t="s">
        <v>293</v>
      </c>
      <c r="J149" s="29"/>
      <c r="K149" s="30" t="s">
        <v>293</v>
      </c>
    </row>
    <row r="150" spans="1:11">
      <c r="A150" s="11"/>
      <c r="B150" s="47" t="s">
        <v>799</v>
      </c>
      <c r="C150" s="47"/>
      <c r="D150" s="29"/>
      <c r="E150" s="13"/>
      <c r="F150" s="13"/>
      <c r="G150" s="13"/>
      <c r="H150" s="13"/>
      <c r="I150" s="13"/>
      <c r="J150" s="13"/>
      <c r="K150" s="13"/>
    </row>
    <row r="151" spans="1:11" ht="15.75" thickBot="1">
      <c r="A151" s="11"/>
      <c r="B151" s="47" t="s">
        <v>801</v>
      </c>
      <c r="C151" s="47"/>
      <c r="D151" s="31"/>
      <c r="E151" s="32">
        <v>31</v>
      </c>
      <c r="F151" s="31"/>
      <c r="G151" s="32" t="s">
        <v>293</v>
      </c>
      <c r="H151" s="31"/>
      <c r="I151" s="32" t="s">
        <v>293</v>
      </c>
      <c r="J151" s="31"/>
      <c r="K151" s="32" t="s">
        <v>293</v>
      </c>
    </row>
    <row r="152" spans="1:11" ht="15.75" thickBot="1">
      <c r="A152" s="11"/>
      <c r="B152" s="48" t="s">
        <v>802</v>
      </c>
      <c r="C152" s="48"/>
      <c r="D152" s="35" t="s">
        <v>291</v>
      </c>
      <c r="E152" s="35">
        <v>106</v>
      </c>
      <c r="F152" s="35" t="s">
        <v>291</v>
      </c>
      <c r="G152" s="35">
        <v>106</v>
      </c>
      <c r="H152" s="35" t="s">
        <v>291</v>
      </c>
      <c r="I152" s="35">
        <v>-39</v>
      </c>
      <c r="J152" s="35" t="s">
        <v>291</v>
      </c>
      <c r="K152" s="35">
        <v>-98</v>
      </c>
    </row>
    <row r="153" spans="1:11" ht="15.75" thickTop="1">
      <c r="A153" s="11"/>
      <c r="B153" s="112" t="s">
        <v>481</v>
      </c>
      <c r="C153" s="112"/>
      <c r="D153" s="37"/>
      <c r="E153" s="37"/>
      <c r="F153" s="37"/>
      <c r="G153" s="37"/>
      <c r="H153" s="37"/>
      <c r="I153" s="37"/>
      <c r="J153" s="37"/>
      <c r="K153" s="37"/>
    </row>
    <row r="154" spans="1:11">
      <c r="A154" s="11"/>
      <c r="B154" s="47" t="s">
        <v>791</v>
      </c>
      <c r="C154" s="47"/>
      <c r="D154" s="29"/>
      <c r="E154" s="29"/>
      <c r="F154" s="29"/>
      <c r="G154" s="29"/>
      <c r="H154" s="29"/>
      <c r="I154" s="29"/>
      <c r="J154" s="29"/>
      <c r="K154" s="29"/>
    </row>
    <row r="155" spans="1:11">
      <c r="A155" s="11"/>
      <c r="B155" s="47" t="s">
        <v>803</v>
      </c>
      <c r="C155" s="47"/>
      <c r="D155" s="30" t="s">
        <v>291</v>
      </c>
      <c r="E155" s="30" t="s">
        <v>293</v>
      </c>
      <c r="F155" s="30" t="s">
        <v>291</v>
      </c>
      <c r="G155" s="30" t="s">
        <v>293</v>
      </c>
      <c r="H155" s="30" t="s">
        <v>291</v>
      </c>
      <c r="I155" s="30">
        <v>-16</v>
      </c>
      <c r="J155" s="30" t="s">
        <v>291</v>
      </c>
      <c r="K155" s="30">
        <v>-39</v>
      </c>
    </row>
    <row r="156" spans="1:11">
      <c r="A156" s="11"/>
      <c r="B156" s="47" t="s">
        <v>794</v>
      </c>
      <c r="C156" s="47"/>
      <c r="D156" s="29"/>
      <c r="E156" s="13"/>
      <c r="F156" s="29"/>
      <c r="G156" s="13"/>
      <c r="H156" s="29"/>
      <c r="I156" s="13"/>
      <c r="J156" s="29"/>
      <c r="K156" s="13"/>
    </row>
    <row r="157" spans="1:11">
      <c r="A157" s="11"/>
      <c r="B157" s="47" t="s">
        <v>797</v>
      </c>
      <c r="C157" s="47"/>
      <c r="D157" s="29"/>
      <c r="E157" s="30">
        <v>34</v>
      </c>
      <c r="F157" s="29"/>
      <c r="G157" s="30">
        <v>72</v>
      </c>
      <c r="H157" s="29"/>
      <c r="I157" s="30">
        <v>-9</v>
      </c>
      <c r="J157" s="29"/>
      <c r="K157" s="30">
        <v>-8</v>
      </c>
    </row>
    <row r="158" spans="1:11" ht="15.75" thickBot="1">
      <c r="A158" s="11"/>
      <c r="B158" s="47" t="s">
        <v>795</v>
      </c>
      <c r="C158" s="47"/>
      <c r="D158" s="29"/>
      <c r="E158" s="30">
        <v>-3</v>
      </c>
      <c r="F158" s="29"/>
      <c r="G158" s="30">
        <v>-2</v>
      </c>
      <c r="H158" s="29"/>
      <c r="I158" s="30">
        <v>3</v>
      </c>
      <c r="J158" s="29"/>
      <c r="K158" s="30">
        <v>2</v>
      </c>
    </row>
    <row r="159" spans="1:11">
      <c r="A159" s="11"/>
      <c r="B159" s="47" t="s">
        <v>798</v>
      </c>
      <c r="C159" s="47"/>
      <c r="D159" s="52"/>
      <c r="E159" s="53">
        <v>31</v>
      </c>
      <c r="F159" s="52"/>
      <c r="G159" s="53">
        <v>70</v>
      </c>
      <c r="H159" s="52"/>
      <c r="I159" s="53">
        <v>-22</v>
      </c>
      <c r="J159" s="52"/>
      <c r="K159" s="53">
        <v>-45</v>
      </c>
    </row>
    <row r="160" spans="1:11">
      <c r="A160" s="11"/>
      <c r="B160" s="47" t="s">
        <v>799</v>
      </c>
      <c r="C160" s="47"/>
      <c r="D160" s="29"/>
      <c r="E160" s="13"/>
      <c r="F160" s="13"/>
      <c r="G160" s="13"/>
      <c r="H160" s="13"/>
      <c r="I160" s="13"/>
      <c r="J160" s="13"/>
      <c r="K160" s="13"/>
    </row>
    <row r="161" spans="1:11">
      <c r="A161" s="11"/>
      <c r="B161" s="47" t="s">
        <v>800</v>
      </c>
      <c r="C161" s="47"/>
      <c r="D161" s="29"/>
      <c r="E161" s="30">
        <v>1</v>
      </c>
      <c r="F161" s="29"/>
      <c r="G161" s="30" t="s">
        <v>293</v>
      </c>
      <c r="H161" s="29"/>
      <c r="I161" s="30" t="s">
        <v>293</v>
      </c>
      <c r="J161" s="29"/>
      <c r="K161" s="30" t="s">
        <v>293</v>
      </c>
    </row>
    <row r="162" spans="1:11">
      <c r="A162" s="11"/>
      <c r="B162" s="47" t="s">
        <v>799</v>
      </c>
      <c r="C162" s="47"/>
      <c r="D162" s="29"/>
      <c r="E162" s="13"/>
      <c r="F162" s="13"/>
      <c r="G162" s="13"/>
      <c r="H162" s="13"/>
      <c r="I162" s="13"/>
      <c r="J162" s="13"/>
      <c r="K162" s="13"/>
    </row>
    <row r="163" spans="1:11" ht="15.75" thickBot="1">
      <c r="A163" s="11"/>
      <c r="B163" s="47" t="s">
        <v>801</v>
      </c>
      <c r="C163" s="47"/>
      <c r="D163" s="31"/>
      <c r="E163" s="32">
        <v>29</v>
      </c>
      <c r="F163" s="31"/>
      <c r="G163" s="32" t="s">
        <v>293</v>
      </c>
      <c r="H163" s="31"/>
      <c r="I163" s="32" t="s">
        <v>293</v>
      </c>
      <c r="J163" s="31"/>
      <c r="K163" s="32" t="s">
        <v>293</v>
      </c>
    </row>
    <row r="164" spans="1:11" ht="15.75" thickBot="1">
      <c r="A164" s="11"/>
      <c r="B164" s="48" t="s">
        <v>802</v>
      </c>
      <c r="C164" s="48"/>
      <c r="D164" s="35" t="s">
        <v>291</v>
      </c>
      <c r="E164" s="35">
        <v>61</v>
      </c>
      <c r="F164" s="35" t="s">
        <v>291</v>
      </c>
      <c r="G164" s="35">
        <v>70</v>
      </c>
      <c r="H164" s="35" t="s">
        <v>291</v>
      </c>
      <c r="I164" s="35">
        <v>-22</v>
      </c>
      <c r="J164" s="35" t="s">
        <v>291</v>
      </c>
      <c r="K164" s="35">
        <v>-45</v>
      </c>
    </row>
    <row r="165" spans="1:11" ht="15.75" thickTop="1">
      <c r="A165" s="11"/>
      <c r="B165" s="112" t="s">
        <v>483</v>
      </c>
      <c r="C165" s="112"/>
      <c r="D165" s="37"/>
      <c r="E165" s="37"/>
      <c r="F165" s="37"/>
      <c r="G165" s="37"/>
      <c r="H165" s="37"/>
      <c r="I165" s="37"/>
      <c r="J165" s="37"/>
      <c r="K165" s="37"/>
    </row>
    <row r="166" spans="1:11">
      <c r="A166" s="11"/>
      <c r="B166" s="47" t="s">
        <v>794</v>
      </c>
      <c r="C166" s="47"/>
      <c r="D166" s="29"/>
      <c r="E166" s="13"/>
      <c r="F166" s="29"/>
      <c r="G166" s="13"/>
      <c r="H166" s="29"/>
      <c r="I166" s="13"/>
      <c r="J166" s="29"/>
      <c r="K166" s="13"/>
    </row>
    <row r="167" spans="1:11" ht="15.75" thickBot="1">
      <c r="A167" s="11"/>
      <c r="B167" s="47" t="s">
        <v>797</v>
      </c>
      <c r="C167" s="47"/>
      <c r="D167" s="30" t="s">
        <v>291</v>
      </c>
      <c r="E167" s="30">
        <v>1</v>
      </c>
      <c r="F167" s="30" t="s">
        <v>291</v>
      </c>
      <c r="G167" s="30" t="s">
        <v>293</v>
      </c>
      <c r="H167" s="30" t="s">
        <v>291</v>
      </c>
      <c r="I167" s="30">
        <v>-1</v>
      </c>
      <c r="J167" s="30" t="s">
        <v>291</v>
      </c>
      <c r="K167" s="30" t="s">
        <v>293</v>
      </c>
    </row>
    <row r="168" spans="1:11">
      <c r="A168" s="11"/>
      <c r="B168" s="47" t="s">
        <v>798</v>
      </c>
      <c r="C168" s="47"/>
      <c r="D168" s="52"/>
      <c r="E168" s="53">
        <v>1</v>
      </c>
      <c r="F168" s="52"/>
      <c r="G168" s="53" t="s">
        <v>293</v>
      </c>
      <c r="H168" s="52"/>
      <c r="I168" s="53">
        <v>-1</v>
      </c>
      <c r="J168" s="52"/>
      <c r="K168" s="53" t="s">
        <v>293</v>
      </c>
    </row>
    <row r="169" spans="1:11">
      <c r="A169" s="11"/>
      <c r="B169" s="47" t="s">
        <v>799</v>
      </c>
      <c r="C169" s="47"/>
      <c r="D169" s="29"/>
      <c r="E169" s="13"/>
      <c r="F169" s="29"/>
      <c r="G169" s="13"/>
      <c r="H169" s="29"/>
      <c r="I169" s="13"/>
      <c r="J169" s="29"/>
      <c r="K169" s="13"/>
    </row>
    <row r="170" spans="1:11">
      <c r="A170" s="11"/>
      <c r="B170" s="47" t="s">
        <v>800</v>
      </c>
      <c r="C170" s="47"/>
      <c r="D170" s="29"/>
      <c r="E170" s="30">
        <v>2</v>
      </c>
      <c r="F170" s="29"/>
      <c r="G170" s="30" t="s">
        <v>293</v>
      </c>
      <c r="H170" s="29"/>
      <c r="I170" s="30" t="s">
        <v>293</v>
      </c>
      <c r="J170" s="29"/>
      <c r="K170" s="30" t="s">
        <v>293</v>
      </c>
    </row>
    <row r="171" spans="1:11">
      <c r="A171" s="11"/>
      <c r="B171" s="47" t="s">
        <v>799</v>
      </c>
      <c r="C171" s="47"/>
      <c r="D171" s="29"/>
      <c r="E171" s="13"/>
      <c r="F171" s="13"/>
      <c r="G171" s="13"/>
      <c r="H171" s="13"/>
      <c r="I171" s="13"/>
      <c r="J171" s="13"/>
      <c r="K171" s="13"/>
    </row>
    <row r="172" spans="1:11" ht="15.75" thickBot="1">
      <c r="A172" s="11"/>
      <c r="B172" s="47" t="s">
        <v>801</v>
      </c>
      <c r="C172" s="47"/>
      <c r="D172" s="31"/>
      <c r="E172" s="32">
        <v>2</v>
      </c>
      <c r="F172" s="31"/>
      <c r="G172" s="32" t="s">
        <v>293</v>
      </c>
      <c r="H172" s="31"/>
      <c r="I172" s="32" t="s">
        <v>293</v>
      </c>
      <c r="J172" s="31"/>
      <c r="K172" s="32" t="s">
        <v>293</v>
      </c>
    </row>
    <row r="173" spans="1:11" ht="15.75" thickBot="1">
      <c r="A173" s="11"/>
      <c r="B173" s="48" t="s">
        <v>353</v>
      </c>
      <c r="C173" s="48"/>
      <c r="D173" s="35" t="s">
        <v>291</v>
      </c>
      <c r="E173" s="35">
        <v>5</v>
      </c>
      <c r="F173" s="35" t="s">
        <v>291</v>
      </c>
      <c r="G173" s="35" t="s">
        <v>293</v>
      </c>
      <c r="H173" s="35" t="s">
        <v>291</v>
      </c>
      <c r="I173" s="35">
        <v>-1</v>
      </c>
      <c r="J173" s="35" t="s">
        <v>291</v>
      </c>
      <c r="K173" s="35" t="s">
        <v>293</v>
      </c>
    </row>
    <row r="174" spans="1:11" ht="15.75" thickTop="1">
      <c r="A174" s="11"/>
      <c r="B174" s="38">
        <v>-1</v>
      </c>
      <c r="C174" s="38" t="s">
        <v>804</v>
      </c>
      <c r="D174" s="36"/>
      <c r="E174" s="36"/>
      <c r="F174" s="36"/>
      <c r="G174" s="36"/>
      <c r="H174" s="36"/>
      <c r="I174" s="36"/>
      <c r="J174" s="36"/>
      <c r="K174" s="36"/>
    </row>
    <row r="175" spans="1:11" ht="23.25">
      <c r="A175" s="11"/>
      <c r="B175" s="39">
        <v>-2</v>
      </c>
      <c r="C175" s="39" t="s">
        <v>805</v>
      </c>
      <c r="D175" s="13"/>
      <c r="E175" s="13"/>
      <c r="F175" s="13"/>
      <c r="G175" s="13"/>
      <c r="H175" s="13"/>
      <c r="I175" s="13"/>
      <c r="J175" s="13"/>
      <c r="K175" s="13"/>
    </row>
    <row r="176" spans="1:11">
      <c r="A176" s="11"/>
      <c r="B176" s="39">
        <v>-3</v>
      </c>
      <c r="C176" s="98" t="s">
        <v>806</v>
      </c>
      <c r="D176" s="98"/>
      <c r="E176" s="98"/>
      <c r="F176" s="13"/>
      <c r="G176" s="13"/>
      <c r="H176" s="13"/>
      <c r="I176" s="13"/>
      <c r="J176" s="13"/>
      <c r="K176" s="13"/>
    </row>
    <row r="177" spans="1:13">
      <c r="A177" s="11"/>
      <c r="B177" s="39">
        <v>-4</v>
      </c>
      <c r="C177" s="98" t="s">
        <v>807</v>
      </c>
      <c r="D177" s="98"/>
      <c r="E177" s="98"/>
      <c r="F177" s="13"/>
      <c r="G177" s="13"/>
      <c r="H177" s="13"/>
      <c r="I177" s="13"/>
      <c r="J177" s="13"/>
      <c r="K177" s="13"/>
    </row>
    <row r="178" spans="1:13">
      <c r="A178" s="11"/>
      <c r="B178" s="10"/>
      <c r="C178" s="10"/>
      <c r="D178" s="10"/>
      <c r="E178" s="10"/>
      <c r="F178" s="10"/>
      <c r="G178" s="10"/>
      <c r="H178" s="10"/>
      <c r="I178" s="10"/>
      <c r="J178" s="10"/>
      <c r="K178" s="10"/>
      <c r="L178" s="10"/>
      <c r="M178" s="10"/>
    </row>
    <row r="179" spans="1:13">
      <c r="A179" s="11"/>
      <c r="B179" s="59" t="s">
        <v>808</v>
      </c>
      <c r="C179" s="59"/>
      <c r="D179" s="59"/>
      <c r="E179" s="59"/>
      <c r="F179" s="59"/>
      <c r="G179" s="59"/>
      <c r="H179" s="59"/>
      <c r="I179" s="59"/>
      <c r="J179" s="59"/>
      <c r="K179" s="59"/>
      <c r="L179" s="59"/>
      <c r="M179" s="59"/>
    </row>
    <row r="180" spans="1:13" ht="15.75" thickBot="1">
      <c r="A180" s="11"/>
      <c r="B180" s="10"/>
      <c r="C180" s="10"/>
      <c r="D180" s="10"/>
      <c r="E180" s="10"/>
      <c r="F180" s="10"/>
      <c r="G180" s="10"/>
      <c r="H180" s="10"/>
      <c r="I180" s="10"/>
      <c r="J180" s="10"/>
      <c r="K180" s="10"/>
      <c r="L180" s="10"/>
      <c r="M180" s="10"/>
    </row>
    <row r="181" spans="1:13">
      <c r="A181" s="11"/>
      <c r="B181" s="77" t="s">
        <v>809</v>
      </c>
      <c r="C181" s="77"/>
      <c r="D181" s="77"/>
      <c r="E181" s="77"/>
      <c r="F181" s="77"/>
      <c r="G181" s="77"/>
      <c r="H181" s="77"/>
      <c r="I181" s="77"/>
      <c r="J181" s="77"/>
      <c r="K181" s="77"/>
      <c r="L181" s="77"/>
    </row>
    <row r="182" spans="1:13">
      <c r="A182" s="11"/>
      <c r="B182" s="78" t="s">
        <v>284</v>
      </c>
      <c r="C182" s="78"/>
      <c r="D182" s="78"/>
      <c r="E182" s="78"/>
      <c r="F182" s="78"/>
      <c r="G182" s="78"/>
      <c r="H182" s="78"/>
      <c r="I182" s="63"/>
      <c r="J182" s="63"/>
      <c r="K182" s="63"/>
      <c r="L182" s="63"/>
    </row>
    <row r="183" spans="1:13" ht="15.75" thickBot="1">
      <c r="A183" s="11"/>
      <c r="B183" s="13"/>
      <c r="C183" s="13"/>
      <c r="D183" s="13"/>
      <c r="E183" s="43" t="s">
        <v>810</v>
      </c>
      <c r="F183" s="43"/>
      <c r="G183" s="43"/>
      <c r="H183" s="43"/>
      <c r="I183" s="43"/>
      <c r="J183" s="43"/>
      <c r="K183" s="43"/>
      <c r="L183" s="43"/>
    </row>
    <row r="184" spans="1:13" ht="15.75" thickBot="1">
      <c r="A184" s="11"/>
      <c r="B184" s="13"/>
      <c r="C184" s="13"/>
      <c r="D184" s="13"/>
      <c r="E184" s="44" t="s">
        <v>378</v>
      </c>
      <c r="F184" s="44"/>
      <c r="G184" s="44"/>
      <c r="H184" s="44"/>
      <c r="I184" s="44" t="s">
        <v>379</v>
      </c>
      <c r="J184" s="44"/>
      <c r="K184" s="44"/>
      <c r="L184" s="44"/>
    </row>
    <row r="185" spans="1:13" ht="15.75" thickBot="1">
      <c r="A185" s="11"/>
      <c r="B185" s="128"/>
      <c r="C185" s="128"/>
      <c r="D185" s="23" t="s">
        <v>811</v>
      </c>
      <c r="E185" s="44">
        <v>2014</v>
      </c>
      <c r="F185" s="44"/>
      <c r="G185" s="44">
        <v>2013</v>
      </c>
      <c r="H185" s="44"/>
      <c r="I185" s="44">
        <v>2014</v>
      </c>
      <c r="J185" s="44"/>
      <c r="K185" s="44">
        <v>2013</v>
      </c>
      <c r="L185" s="44"/>
    </row>
    <row r="186" spans="1:13">
      <c r="A186" s="11"/>
      <c r="B186" s="111" t="s">
        <v>812</v>
      </c>
      <c r="C186" s="111"/>
      <c r="D186" s="27"/>
      <c r="E186" s="52"/>
      <c r="F186" s="26"/>
      <c r="G186" s="52"/>
      <c r="H186" s="26"/>
      <c r="I186" s="52"/>
      <c r="J186" s="26"/>
      <c r="K186" s="52"/>
      <c r="L186" s="26"/>
    </row>
    <row r="187" spans="1:13">
      <c r="A187" s="11"/>
      <c r="B187" s="47" t="s">
        <v>537</v>
      </c>
      <c r="C187" s="47"/>
      <c r="D187" s="28" t="s">
        <v>536</v>
      </c>
      <c r="E187" s="30" t="s">
        <v>291</v>
      </c>
      <c r="F187" s="30">
        <v>1</v>
      </c>
      <c r="G187" s="30" t="s">
        <v>291</v>
      </c>
      <c r="H187" s="30">
        <v>2</v>
      </c>
      <c r="I187" s="30" t="s">
        <v>291</v>
      </c>
      <c r="J187" s="30">
        <v>6</v>
      </c>
      <c r="K187" s="30" t="s">
        <v>291</v>
      </c>
      <c r="L187" s="30">
        <v>6</v>
      </c>
    </row>
    <row r="188" spans="1:13" ht="15.75" thickBot="1">
      <c r="A188" s="11"/>
      <c r="B188" s="47" t="s">
        <v>537</v>
      </c>
      <c r="C188" s="47"/>
      <c r="D188" s="28" t="s">
        <v>813</v>
      </c>
      <c r="E188" s="31"/>
      <c r="F188" s="32">
        <v>-1</v>
      </c>
      <c r="G188" s="31"/>
      <c r="H188" s="32">
        <v>1</v>
      </c>
      <c r="I188" s="31"/>
      <c r="J188" s="32" t="s">
        <v>293</v>
      </c>
      <c r="K188" s="31"/>
      <c r="L188" s="32">
        <v>-4</v>
      </c>
    </row>
    <row r="189" spans="1:13" ht="15.75" thickBot="1">
      <c r="A189" s="11"/>
      <c r="B189" s="48" t="s">
        <v>814</v>
      </c>
      <c r="C189" s="48"/>
      <c r="D189" s="54"/>
      <c r="E189" s="35" t="s">
        <v>291</v>
      </c>
      <c r="F189" s="35" t="s">
        <v>293</v>
      </c>
      <c r="G189" s="35" t="s">
        <v>291</v>
      </c>
      <c r="H189" s="35">
        <v>3</v>
      </c>
      <c r="I189" s="35" t="s">
        <v>291</v>
      </c>
      <c r="J189" s="35">
        <v>6</v>
      </c>
      <c r="K189" s="35" t="s">
        <v>291</v>
      </c>
      <c r="L189" s="35">
        <v>2</v>
      </c>
    </row>
    <row r="190" spans="1:13" ht="22.5" customHeight="1" thickTop="1">
      <c r="A190" s="11"/>
      <c r="B190" s="38">
        <v>-1</v>
      </c>
      <c r="C190" s="49" t="s">
        <v>815</v>
      </c>
      <c r="D190" s="49"/>
      <c r="E190" s="49"/>
      <c r="F190" s="49"/>
      <c r="G190" s="49"/>
      <c r="H190" s="49"/>
      <c r="I190" s="49"/>
      <c r="J190" s="49"/>
      <c r="K190" s="49"/>
      <c r="L190" s="49"/>
    </row>
    <row r="191" spans="1:13" ht="15.75" thickBot="1">
      <c r="A191" s="11"/>
      <c r="B191" s="60"/>
      <c r="C191" s="60"/>
      <c r="D191" s="60"/>
      <c r="E191" s="60"/>
      <c r="F191" s="60"/>
      <c r="G191" s="60"/>
      <c r="H191" s="60"/>
      <c r="I191" s="60"/>
      <c r="J191" s="60"/>
      <c r="K191" s="60"/>
      <c r="L191" s="60"/>
      <c r="M191" s="60"/>
    </row>
    <row r="192" spans="1:13">
      <c r="A192" s="11"/>
      <c r="B192" s="77" t="s">
        <v>816</v>
      </c>
      <c r="C192" s="77"/>
      <c r="D192" s="77"/>
      <c r="E192" s="77"/>
      <c r="F192" s="77"/>
      <c r="G192" s="77"/>
      <c r="H192" s="77"/>
      <c r="I192" s="77"/>
      <c r="J192" s="77"/>
      <c r="K192" s="77"/>
      <c r="L192" s="77"/>
      <c r="M192" s="77"/>
    </row>
    <row r="193" spans="1:13">
      <c r="A193" s="11"/>
      <c r="B193" s="78" t="s">
        <v>817</v>
      </c>
      <c r="C193" s="78"/>
      <c r="D193" s="78"/>
      <c r="E193" s="78"/>
      <c r="F193" s="78"/>
      <c r="G193" s="78"/>
      <c r="H193" s="78"/>
      <c r="I193" s="78"/>
      <c r="J193" s="78"/>
      <c r="K193" s="78"/>
      <c r="L193" s="78"/>
      <c r="M193" s="78"/>
    </row>
    <row r="194" spans="1:13">
      <c r="A194" s="11"/>
      <c r="B194" s="13"/>
      <c r="C194" s="13"/>
      <c r="D194" s="96" t="s">
        <v>818</v>
      </c>
      <c r="E194" s="96"/>
      <c r="F194" s="96"/>
      <c r="G194" s="96"/>
      <c r="H194" s="21"/>
      <c r="I194" s="21"/>
      <c r="J194" s="96" t="s">
        <v>819</v>
      </c>
      <c r="K194" s="96"/>
      <c r="L194" s="96"/>
      <c r="M194" s="96"/>
    </row>
    <row r="195" spans="1:13" ht="15.75" thickBot="1">
      <c r="A195" s="11"/>
      <c r="B195" s="13"/>
      <c r="C195" s="13"/>
      <c r="D195" s="43" t="s">
        <v>820</v>
      </c>
      <c r="E195" s="43"/>
      <c r="F195" s="43"/>
      <c r="G195" s="43"/>
      <c r="H195" s="21"/>
      <c r="I195" s="21"/>
      <c r="J195" s="43" t="s">
        <v>821</v>
      </c>
      <c r="K195" s="43"/>
      <c r="L195" s="43"/>
      <c r="M195" s="43"/>
    </row>
    <row r="196" spans="1:13" ht="15.75" thickBot="1">
      <c r="A196" s="11"/>
      <c r="B196" s="13"/>
      <c r="C196" s="13"/>
      <c r="D196" s="44" t="s">
        <v>378</v>
      </c>
      <c r="E196" s="44"/>
      <c r="F196" s="44"/>
      <c r="G196" s="44"/>
      <c r="H196" s="21"/>
      <c r="I196" s="13"/>
      <c r="J196" s="44" t="s">
        <v>378</v>
      </c>
      <c r="K196" s="44"/>
      <c r="L196" s="44"/>
      <c r="M196" s="44"/>
    </row>
    <row r="197" spans="1:13" ht="15.75" thickBot="1">
      <c r="A197" s="11"/>
      <c r="B197" s="128"/>
      <c r="C197" s="128"/>
      <c r="D197" s="44">
        <v>2014</v>
      </c>
      <c r="E197" s="44"/>
      <c r="F197" s="44">
        <v>2013</v>
      </c>
      <c r="G197" s="44"/>
      <c r="H197" s="92"/>
      <c r="I197" s="23" t="s">
        <v>811</v>
      </c>
      <c r="J197" s="44">
        <v>2014</v>
      </c>
      <c r="K197" s="44"/>
      <c r="L197" s="44">
        <v>2013</v>
      </c>
      <c r="M197" s="44"/>
    </row>
    <row r="198" spans="1:13">
      <c r="A198" s="11"/>
      <c r="B198" s="153" t="s">
        <v>476</v>
      </c>
      <c r="C198" s="153"/>
      <c r="D198" s="52"/>
      <c r="E198" s="52"/>
      <c r="F198" s="52"/>
      <c r="G198" s="52"/>
      <c r="H198" s="26"/>
      <c r="I198" s="26"/>
      <c r="J198" s="52"/>
      <c r="K198" s="52"/>
      <c r="L198" s="52"/>
      <c r="M198" s="52"/>
    </row>
    <row r="199" spans="1:13">
      <c r="A199" s="11"/>
      <c r="B199" s="120" t="s">
        <v>822</v>
      </c>
      <c r="C199" s="120"/>
      <c r="D199" s="13"/>
      <c r="E199" s="13"/>
      <c r="F199" s="13"/>
      <c r="G199" s="13"/>
      <c r="H199" s="13"/>
      <c r="I199" s="13"/>
      <c r="J199" s="13"/>
      <c r="K199" s="13"/>
      <c r="L199" s="13"/>
      <c r="M199" s="13"/>
    </row>
    <row r="200" spans="1:13">
      <c r="A200" s="11"/>
      <c r="B200" s="120" t="s">
        <v>823</v>
      </c>
      <c r="C200" s="120"/>
      <c r="D200" s="146" t="s">
        <v>291</v>
      </c>
      <c r="E200" s="146">
        <v>-5</v>
      </c>
      <c r="F200" s="146" t="s">
        <v>291</v>
      </c>
      <c r="G200" s="146">
        <v>-8</v>
      </c>
      <c r="H200" s="13"/>
      <c r="I200" s="102" t="s">
        <v>536</v>
      </c>
      <c r="J200" s="146" t="s">
        <v>291</v>
      </c>
      <c r="K200" s="146">
        <v>-8</v>
      </c>
      <c r="L200" s="146" t="s">
        <v>291</v>
      </c>
      <c r="M200" s="146">
        <v>-3</v>
      </c>
    </row>
    <row r="201" spans="1:13">
      <c r="A201" s="11"/>
      <c r="B201" s="13"/>
      <c r="C201" s="13"/>
      <c r="D201" s="29"/>
      <c r="E201" s="29"/>
      <c r="F201" s="29"/>
      <c r="G201" s="13"/>
      <c r="H201" s="13"/>
      <c r="I201" s="102" t="s">
        <v>824</v>
      </c>
      <c r="J201" s="29"/>
      <c r="K201" s="29"/>
      <c r="L201" s="29"/>
      <c r="M201" s="13"/>
    </row>
    <row r="202" spans="1:13">
      <c r="A202" s="11"/>
      <c r="B202" s="120" t="s">
        <v>537</v>
      </c>
      <c r="C202" s="120"/>
      <c r="D202" s="29"/>
      <c r="E202" s="146">
        <v>5</v>
      </c>
      <c r="F202" s="29"/>
      <c r="G202" s="146" t="s">
        <v>293</v>
      </c>
      <c r="H202" s="13"/>
      <c r="I202" s="102" t="s">
        <v>825</v>
      </c>
      <c r="J202" s="29"/>
      <c r="K202" s="146">
        <v>5</v>
      </c>
      <c r="L202" s="29"/>
      <c r="M202" s="146" t="s">
        <v>293</v>
      </c>
    </row>
    <row r="203" spans="1:13">
      <c r="A203" s="11"/>
      <c r="B203" s="121"/>
      <c r="C203" s="121"/>
      <c r="D203" s="29"/>
      <c r="E203" s="29"/>
      <c r="F203" s="29"/>
      <c r="G203" s="13"/>
      <c r="H203" s="13"/>
      <c r="I203" s="102" t="s">
        <v>826</v>
      </c>
      <c r="J203" s="29"/>
      <c r="K203" s="29"/>
      <c r="L203" s="29"/>
      <c r="M203" s="13"/>
    </row>
    <row r="204" spans="1:13">
      <c r="A204" s="11"/>
      <c r="B204" s="120" t="s">
        <v>537</v>
      </c>
      <c r="C204" s="120"/>
      <c r="D204" s="29"/>
      <c r="E204" s="146">
        <v>-4</v>
      </c>
      <c r="F204" s="29"/>
      <c r="G204" s="146">
        <v>-3</v>
      </c>
      <c r="H204" s="13"/>
      <c r="I204" s="102" t="s">
        <v>827</v>
      </c>
      <c r="J204" s="29"/>
      <c r="K204" s="146">
        <v>-2</v>
      </c>
      <c r="L204" s="29"/>
      <c r="M204" s="146">
        <v>-3</v>
      </c>
    </row>
    <row r="205" spans="1:13">
      <c r="A205" s="11"/>
      <c r="B205" s="120" t="s">
        <v>828</v>
      </c>
      <c r="C205" s="120"/>
      <c r="D205" s="29"/>
      <c r="E205" s="29"/>
      <c r="F205" s="29"/>
      <c r="G205" s="29"/>
      <c r="H205" s="13"/>
      <c r="I205" s="102" t="s">
        <v>829</v>
      </c>
      <c r="J205" s="29"/>
      <c r="K205" s="29"/>
      <c r="L205" s="29"/>
      <c r="M205" s="29"/>
    </row>
    <row r="206" spans="1:13" ht="15.75" thickBot="1">
      <c r="A206" s="11"/>
      <c r="B206" s="120" t="s">
        <v>542</v>
      </c>
      <c r="C206" s="120"/>
      <c r="D206" s="31"/>
      <c r="E206" s="147">
        <v>1</v>
      </c>
      <c r="F206" s="31"/>
      <c r="G206" s="147">
        <v>1</v>
      </c>
      <c r="H206" s="13"/>
      <c r="I206" s="102" t="s">
        <v>543</v>
      </c>
      <c r="J206" s="31"/>
      <c r="K206" s="147">
        <v>2</v>
      </c>
      <c r="L206" s="31"/>
      <c r="M206" s="147" t="s">
        <v>293</v>
      </c>
    </row>
    <row r="207" spans="1:13" ht="15.75" thickBot="1">
      <c r="A207" s="11"/>
      <c r="B207" s="154" t="s">
        <v>830</v>
      </c>
      <c r="C207" s="154"/>
      <c r="D207" s="149" t="s">
        <v>291</v>
      </c>
      <c r="E207" s="149">
        <v>-3</v>
      </c>
      <c r="F207" s="149" t="s">
        <v>291</v>
      </c>
      <c r="G207" s="149">
        <v>-10</v>
      </c>
      <c r="H207" s="54"/>
      <c r="I207" s="54"/>
      <c r="J207" s="149" t="s">
        <v>291</v>
      </c>
      <c r="K207" s="149">
        <v>-3</v>
      </c>
      <c r="L207" s="149" t="s">
        <v>291</v>
      </c>
      <c r="M207" s="149">
        <v>-6</v>
      </c>
    </row>
    <row r="208" spans="1:13" ht="15.75" thickTop="1">
      <c r="A208" s="11"/>
      <c r="B208" s="155" t="s">
        <v>481</v>
      </c>
      <c r="C208" s="155"/>
      <c r="D208" s="37"/>
      <c r="E208" s="37"/>
      <c r="F208" s="37"/>
      <c r="G208" s="37"/>
      <c r="H208" s="113"/>
      <c r="I208" s="113"/>
      <c r="J208" s="37"/>
      <c r="K208" s="37"/>
      <c r="L208" s="37"/>
      <c r="M208" s="37"/>
    </row>
    <row r="209" spans="1:13" ht="15.75" thickBot="1">
      <c r="A209" s="11"/>
      <c r="B209" s="154" t="s">
        <v>831</v>
      </c>
      <c r="C209" s="154"/>
      <c r="D209" s="150" t="s">
        <v>291</v>
      </c>
      <c r="E209" s="150">
        <v>1</v>
      </c>
      <c r="F209" s="150" t="s">
        <v>291</v>
      </c>
      <c r="G209" s="150">
        <v>-3</v>
      </c>
      <c r="H209" s="106"/>
      <c r="I209" s="148" t="s">
        <v>536</v>
      </c>
      <c r="J209" s="150" t="s">
        <v>291</v>
      </c>
      <c r="K209" s="150">
        <v>-3</v>
      </c>
      <c r="L209" s="150" t="s">
        <v>291</v>
      </c>
      <c r="M209" s="150">
        <v>-2</v>
      </c>
    </row>
    <row r="210" spans="1:13" ht="15.75" thickTop="1">
      <c r="A210" s="11"/>
      <c r="B210" s="13"/>
      <c r="C210" s="13"/>
      <c r="D210" s="29"/>
      <c r="E210" s="29"/>
      <c r="F210" s="29"/>
      <c r="G210" s="29"/>
      <c r="H210" s="21"/>
      <c r="I210" s="13"/>
      <c r="J210" s="29"/>
      <c r="K210" s="29"/>
      <c r="L210" s="29"/>
      <c r="M210" s="29"/>
    </row>
    <row r="211" spans="1:13" ht="15.75" thickBot="1">
      <c r="A211" s="11"/>
      <c r="B211" s="13"/>
      <c r="C211" s="13"/>
      <c r="D211" s="43" t="s">
        <v>379</v>
      </c>
      <c r="E211" s="43"/>
      <c r="F211" s="43"/>
      <c r="G211" s="43"/>
      <c r="H211" s="21"/>
      <c r="I211" s="13"/>
      <c r="J211" s="43" t="s">
        <v>379</v>
      </c>
      <c r="K211" s="43"/>
      <c r="L211" s="43"/>
      <c r="M211" s="43"/>
    </row>
    <row r="212" spans="1:13" ht="15.75" thickBot="1">
      <c r="A212" s="11"/>
      <c r="B212" s="128"/>
      <c r="C212" s="128"/>
      <c r="D212" s="44">
        <v>2014</v>
      </c>
      <c r="E212" s="44"/>
      <c r="F212" s="44">
        <v>2013</v>
      </c>
      <c r="G212" s="44"/>
      <c r="H212" s="92"/>
      <c r="I212" s="23" t="s">
        <v>811</v>
      </c>
      <c r="J212" s="44">
        <v>2014</v>
      </c>
      <c r="K212" s="44"/>
      <c r="L212" s="44">
        <v>2013</v>
      </c>
      <c r="M212" s="44"/>
    </row>
    <row r="213" spans="1:13">
      <c r="A213" s="11"/>
      <c r="B213" s="153" t="s">
        <v>476</v>
      </c>
      <c r="C213" s="153"/>
      <c r="D213" s="52"/>
      <c r="E213" s="52"/>
      <c r="F213" s="52"/>
      <c r="G213" s="52"/>
      <c r="H213" s="26"/>
      <c r="I213" s="26"/>
      <c r="J213" s="52"/>
      <c r="K213" s="52"/>
      <c r="L213" s="52"/>
      <c r="M213" s="52"/>
    </row>
    <row r="214" spans="1:13">
      <c r="A214" s="11"/>
      <c r="B214" s="120" t="s">
        <v>822</v>
      </c>
      <c r="C214" s="120"/>
      <c r="D214" s="29"/>
      <c r="E214" s="29"/>
      <c r="F214" s="29"/>
      <c r="G214" s="29"/>
      <c r="H214" s="21"/>
      <c r="I214" s="21"/>
      <c r="J214" s="29"/>
      <c r="K214" s="29"/>
      <c r="L214" s="29"/>
      <c r="M214" s="29"/>
    </row>
    <row r="215" spans="1:13">
      <c r="A215" s="11"/>
      <c r="B215" s="120" t="s">
        <v>823</v>
      </c>
      <c r="C215" s="120"/>
      <c r="D215" s="146" t="s">
        <v>291</v>
      </c>
      <c r="E215" s="146">
        <v>-15</v>
      </c>
      <c r="F215" s="146" t="s">
        <v>291</v>
      </c>
      <c r="G215" s="146">
        <v>-3</v>
      </c>
      <c r="H215" s="13"/>
      <c r="I215" s="102" t="s">
        <v>536</v>
      </c>
      <c r="J215" s="146" t="s">
        <v>291</v>
      </c>
      <c r="K215" s="146">
        <v>-17</v>
      </c>
      <c r="L215" s="146" t="s">
        <v>291</v>
      </c>
      <c r="M215" s="146">
        <v>-9</v>
      </c>
    </row>
    <row r="216" spans="1:13">
      <c r="A216" s="11"/>
      <c r="B216" s="13"/>
      <c r="C216" s="13"/>
      <c r="D216" s="29"/>
      <c r="E216" s="29"/>
      <c r="F216" s="29"/>
      <c r="G216" s="13"/>
      <c r="H216" s="13"/>
      <c r="I216" s="102" t="s">
        <v>824</v>
      </c>
      <c r="J216" s="29"/>
      <c r="K216" s="29"/>
      <c r="L216" s="29"/>
      <c r="M216" s="13"/>
    </row>
    <row r="217" spans="1:13">
      <c r="A217" s="11"/>
      <c r="B217" s="120" t="s">
        <v>537</v>
      </c>
      <c r="C217" s="120"/>
      <c r="D217" s="29"/>
      <c r="E217" s="146">
        <v>3</v>
      </c>
      <c r="F217" s="29"/>
      <c r="G217" s="146" t="s">
        <v>293</v>
      </c>
      <c r="H217" s="13"/>
      <c r="I217" s="102" t="s">
        <v>825</v>
      </c>
      <c r="J217" s="29"/>
      <c r="K217" s="146">
        <v>3</v>
      </c>
      <c r="L217" s="29"/>
      <c r="M217" s="146" t="s">
        <v>293</v>
      </c>
    </row>
    <row r="218" spans="1:13">
      <c r="A218" s="11"/>
      <c r="B218" s="13"/>
      <c r="C218" s="13"/>
      <c r="D218" s="29"/>
      <c r="E218" s="29"/>
      <c r="F218" s="29"/>
      <c r="G218" s="29"/>
      <c r="H218" s="13"/>
      <c r="I218" s="102" t="s">
        <v>826</v>
      </c>
      <c r="J218" s="29"/>
      <c r="K218" s="29"/>
      <c r="L218" s="29"/>
      <c r="M218" s="29"/>
    </row>
    <row r="219" spans="1:13">
      <c r="A219" s="11"/>
      <c r="B219" s="120" t="s">
        <v>537</v>
      </c>
      <c r="C219" s="120"/>
      <c r="D219" s="29"/>
      <c r="E219" s="146">
        <v>-34</v>
      </c>
      <c r="F219" s="29"/>
      <c r="G219" s="146">
        <v>11</v>
      </c>
      <c r="H219" s="13"/>
      <c r="I219" s="102" t="s">
        <v>827</v>
      </c>
      <c r="J219" s="29"/>
      <c r="K219" s="146">
        <v>-7</v>
      </c>
      <c r="L219" s="29"/>
      <c r="M219" s="146">
        <v>-7</v>
      </c>
    </row>
    <row r="220" spans="1:13">
      <c r="A220" s="11"/>
      <c r="B220" s="120" t="s">
        <v>828</v>
      </c>
      <c r="C220" s="120"/>
      <c r="D220" s="29"/>
      <c r="E220" s="29"/>
      <c r="F220" s="29"/>
      <c r="G220" s="29"/>
      <c r="H220" s="13"/>
      <c r="I220" s="102" t="s">
        <v>829</v>
      </c>
      <c r="J220" s="29"/>
      <c r="K220" s="29"/>
      <c r="L220" s="29"/>
      <c r="M220" s="29"/>
    </row>
    <row r="221" spans="1:13" ht="15.75" thickBot="1">
      <c r="A221" s="11"/>
      <c r="B221" s="120" t="s">
        <v>542</v>
      </c>
      <c r="C221" s="120"/>
      <c r="D221" s="31"/>
      <c r="E221" s="147">
        <v>-5</v>
      </c>
      <c r="F221" s="31"/>
      <c r="G221" s="147">
        <v>5</v>
      </c>
      <c r="H221" s="13"/>
      <c r="I221" s="102" t="s">
        <v>543</v>
      </c>
      <c r="J221" s="31"/>
      <c r="K221" s="147">
        <v>-8</v>
      </c>
      <c r="L221" s="31"/>
      <c r="M221" s="147">
        <v>5</v>
      </c>
    </row>
    <row r="222" spans="1:13" ht="15.75" thickBot="1">
      <c r="A222" s="11"/>
      <c r="B222" s="154" t="s">
        <v>830</v>
      </c>
      <c r="C222" s="154"/>
      <c r="D222" s="149" t="s">
        <v>291</v>
      </c>
      <c r="E222" s="149">
        <v>-51</v>
      </c>
      <c r="F222" s="149" t="s">
        <v>291</v>
      </c>
      <c r="G222" s="149">
        <v>13</v>
      </c>
      <c r="H222" s="54"/>
      <c r="I222" s="54"/>
      <c r="J222" s="149" t="s">
        <v>291</v>
      </c>
      <c r="K222" s="149">
        <v>-29</v>
      </c>
      <c r="L222" s="149" t="s">
        <v>291</v>
      </c>
      <c r="M222" s="149">
        <v>-11</v>
      </c>
    </row>
    <row r="223" spans="1:13" ht="15.75" thickTop="1">
      <c r="A223" s="11"/>
      <c r="B223" s="155" t="s">
        <v>481</v>
      </c>
      <c r="C223" s="155"/>
      <c r="D223" s="37"/>
      <c r="E223" s="37"/>
      <c r="F223" s="37"/>
      <c r="G223" s="37"/>
      <c r="H223" s="113"/>
      <c r="I223" s="113"/>
      <c r="J223" s="37"/>
      <c r="K223" s="37"/>
      <c r="L223" s="37"/>
      <c r="M223" s="37"/>
    </row>
    <row r="224" spans="1:13" ht="15.75" thickBot="1">
      <c r="A224" s="11"/>
      <c r="B224" s="154" t="s">
        <v>831</v>
      </c>
      <c r="C224" s="154"/>
      <c r="D224" s="150" t="s">
        <v>291</v>
      </c>
      <c r="E224" s="150">
        <v>-5</v>
      </c>
      <c r="F224" s="150" t="s">
        <v>291</v>
      </c>
      <c r="G224" s="150">
        <v>8</v>
      </c>
      <c r="H224" s="106"/>
      <c r="I224" s="148" t="s">
        <v>536</v>
      </c>
      <c r="J224" s="150" t="s">
        <v>291</v>
      </c>
      <c r="K224" s="150">
        <v>-8</v>
      </c>
      <c r="L224" s="150" t="s">
        <v>291</v>
      </c>
      <c r="M224" s="150">
        <v>-6</v>
      </c>
    </row>
    <row r="225" spans="1:13" ht="15.75" thickTop="1">
      <c r="A225" s="11"/>
      <c r="B225" s="155" t="s">
        <v>483</v>
      </c>
      <c r="C225" s="155"/>
      <c r="D225" s="151"/>
      <c r="E225" s="151"/>
      <c r="F225" s="151"/>
      <c r="G225" s="151"/>
      <c r="H225" s="152"/>
      <c r="I225" s="140"/>
      <c r="J225" s="151"/>
      <c r="K225" s="151"/>
      <c r="L225" s="151"/>
      <c r="M225" s="151"/>
    </row>
    <row r="226" spans="1:13" ht="15.75" thickBot="1">
      <c r="A226" s="11"/>
      <c r="B226" s="154" t="s">
        <v>537</v>
      </c>
      <c r="C226" s="154"/>
      <c r="D226" s="150" t="s">
        <v>291</v>
      </c>
      <c r="E226" s="150" t="s">
        <v>293</v>
      </c>
      <c r="F226" s="150" t="s">
        <v>291</v>
      </c>
      <c r="G226" s="150" t="s">
        <v>293</v>
      </c>
      <c r="H226" s="106"/>
      <c r="I226" s="148" t="s">
        <v>536</v>
      </c>
      <c r="J226" s="150" t="s">
        <v>291</v>
      </c>
      <c r="K226" s="150" t="s">
        <v>293</v>
      </c>
      <c r="L226" s="150" t="s">
        <v>291</v>
      </c>
      <c r="M226" s="150">
        <v>-1</v>
      </c>
    </row>
    <row r="227" spans="1:13" ht="15.75" thickTop="1">
      <c r="A227" s="11"/>
      <c r="B227" s="141">
        <v>-1</v>
      </c>
      <c r="C227" s="49" t="s">
        <v>832</v>
      </c>
      <c r="D227" s="49"/>
      <c r="E227" s="49"/>
      <c r="F227" s="49"/>
      <c r="G227" s="49"/>
      <c r="H227" s="49"/>
      <c r="I227" s="49"/>
      <c r="J227" s="49"/>
      <c r="K227" s="49"/>
      <c r="L227" s="49"/>
      <c r="M227" s="49"/>
    </row>
    <row r="228" spans="1:13">
      <c r="A228" s="11"/>
      <c r="B228" s="39">
        <v>-2</v>
      </c>
      <c r="C228" s="98" t="s">
        <v>833</v>
      </c>
      <c r="D228" s="98"/>
      <c r="E228" s="98"/>
      <c r="F228" s="98"/>
      <c r="G228" s="98"/>
      <c r="H228" s="98"/>
      <c r="I228" s="98"/>
      <c r="J228" s="98"/>
      <c r="K228" s="98"/>
      <c r="L228" s="98"/>
      <c r="M228" s="98"/>
    </row>
    <row r="229" spans="1:13">
      <c r="A229" s="11"/>
      <c r="B229" s="10"/>
      <c r="C229" s="10"/>
      <c r="D229" s="10"/>
      <c r="E229" s="10"/>
      <c r="F229" s="10"/>
      <c r="G229" s="10"/>
      <c r="H229" s="10"/>
      <c r="I229" s="10"/>
      <c r="J229" s="10"/>
      <c r="K229" s="10"/>
      <c r="L229" s="10"/>
      <c r="M229" s="10"/>
    </row>
    <row r="230" spans="1:13" ht="25.5" customHeight="1">
      <c r="A230" s="11"/>
      <c r="B230" s="59" t="s">
        <v>834</v>
      </c>
      <c r="C230" s="59"/>
      <c r="D230" s="59"/>
      <c r="E230" s="59"/>
      <c r="F230" s="59"/>
      <c r="G230" s="59"/>
      <c r="H230" s="59"/>
      <c r="I230" s="59"/>
      <c r="J230" s="59"/>
      <c r="K230" s="59"/>
      <c r="L230" s="59"/>
      <c r="M230" s="59"/>
    </row>
    <row r="231" spans="1:13">
      <c r="A231" s="11"/>
      <c r="B231" s="59" t="s">
        <v>835</v>
      </c>
      <c r="C231" s="59"/>
      <c r="D231" s="59"/>
      <c r="E231" s="59"/>
      <c r="F231" s="59"/>
      <c r="G231" s="59"/>
      <c r="H231" s="59"/>
      <c r="I231" s="59"/>
      <c r="J231" s="59"/>
      <c r="K231" s="59"/>
      <c r="L231" s="59"/>
      <c r="M231" s="59"/>
    </row>
    <row r="232" spans="1:13" ht="25.5" customHeight="1">
      <c r="A232" s="11"/>
      <c r="B232" s="59" t="s">
        <v>836</v>
      </c>
      <c r="C232" s="59"/>
      <c r="D232" s="59"/>
      <c r="E232" s="59"/>
      <c r="F232" s="59"/>
      <c r="G232" s="59"/>
      <c r="H232" s="59"/>
      <c r="I232" s="59"/>
      <c r="J232" s="59"/>
      <c r="K232" s="59"/>
      <c r="L232" s="59"/>
      <c r="M232" s="59"/>
    </row>
    <row r="233" spans="1:13">
      <c r="A233" s="11"/>
      <c r="B233" s="59" t="s">
        <v>837</v>
      </c>
      <c r="C233" s="59"/>
      <c r="D233" s="59"/>
      <c r="E233" s="59"/>
      <c r="F233" s="59"/>
      <c r="G233" s="59"/>
      <c r="H233" s="59"/>
      <c r="I233" s="59"/>
      <c r="J233" s="59"/>
      <c r="K233" s="59"/>
      <c r="L233" s="59"/>
      <c r="M233" s="59"/>
    </row>
    <row r="234" spans="1:13" ht="15.75" thickBot="1">
      <c r="A234" s="11"/>
      <c r="B234" s="10"/>
      <c r="C234" s="10"/>
      <c r="D234" s="10"/>
      <c r="E234" s="10"/>
      <c r="F234" s="10"/>
      <c r="G234" s="10"/>
      <c r="H234" s="10"/>
      <c r="I234" s="10"/>
      <c r="J234" s="10"/>
      <c r="K234" s="10"/>
      <c r="L234" s="10"/>
      <c r="M234" s="10"/>
    </row>
    <row r="235" spans="1:13">
      <c r="A235" s="11"/>
      <c r="B235" s="77" t="s">
        <v>838</v>
      </c>
      <c r="C235" s="77"/>
      <c r="D235" s="77"/>
      <c r="E235" s="77"/>
      <c r="F235" s="77"/>
      <c r="G235" s="77"/>
      <c r="H235" s="77"/>
      <c r="I235" s="77"/>
      <c r="J235" s="77"/>
      <c r="K235" s="77"/>
      <c r="L235" s="77"/>
    </row>
    <row r="236" spans="1:13">
      <c r="A236" s="11"/>
      <c r="B236" s="78" t="s">
        <v>284</v>
      </c>
      <c r="C236" s="78"/>
      <c r="D236" s="78"/>
      <c r="E236" s="78"/>
      <c r="F236" s="78"/>
      <c r="G236" s="78"/>
      <c r="H236" s="78"/>
      <c r="I236" s="78"/>
      <c r="J236" s="78"/>
      <c r="K236" s="78"/>
      <c r="L236" s="78"/>
    </row>
    <row r="237" spans="1:13" ht="15.75" thickBot="1">
      <c r="A237" s="11"/>
      <c r="B237" s="13"/>
      <c r="C237" s="13"/>
      <c r="D237" s="13"/>
      <c r="E237" s="43" t="s">
        <v>810</v>
      </c>
      <c r="F237" s="43"/>
      <c r="G237" s="43"/>
      <c r="H237" s="43"/>
      <c r="I237" s="43"/>
      <c r="J237" s="43"/>
      <c r="K237" s="43"/>
      <c r="L237" s="43"/>
    </row>
    <row r="238" spans="1:13" ht="15.75" thickBot="1">
      <c r="A238" s="11"/>
      <c r="B238" s="13"/>
      <c r="C238" s="13"/>
      <c r="D238" s="21"/>
      <c r="E238" s="44" t="s">
        <v>839</v>
      </c>
      <c r="F238" s="44"/>
      <c r="G238" s="44"/>
      <c r="H238" s="44"/>
      <c r="I238" s="44" t="s">
        <v>379</v>
      </c>
      <c r="J238" s="44"/>
      <c r="K238" s="44"/>
      <c r="L238" s="44"/>
    </row>
    <row r="239" spans="1:13" ht="15.75" thickBot="1">
      <c r="A239" s="11"/>
      <c r="B239" s="128"/>
      <c r="C239" s="128"/>
      <c r="D239" s="23" t="s">
        <v>811</v>
      </c>
      <c r="E239" s="44">
        <v>2014</v>
      </c>
      <c r="F239" s="44"/>
      <c r="G239" s="44">
        <v>2013</v>
      </c>
      <c r="H239" s="44"/>
      <c r="I239" s="44">
        <v>2014</v>
      </c>
      <c r="J239" s="44"/>
      <c r="K239" s="44">
        <v>2013</v>
      </c>
      <c r="L239" s="44"/>
    </row>
    <row r="240" spans="1:13">
      <c r="A240" s="11"/>
      <c r="B240" s="111" t="s">
        <v>812</v>
      </c>
      <c r="C240" s="111"/>
      <c r="D240" s="26"/>
      <c r="E240" s="52"/>
      <c r="F240" s="26"/>
      <c r="G240" s="52"/>
      <c r="H240" s="26"/>
      <c r="I240" s="52"/>
      <c r="J240" s="26"/>
      <c r="K240" s="52"/>
      <c r="L240" s="26"/>
    </row>
    <row r="241" spans="1:12">
      <c r="A241" s="11"/>
      <c r="B241" s="47" t="s">
        <v>840</v>
      </c>
      <c r="C241" s="47"/>
      <c r="D241" s="13"/>
      <c r="E241" s="13"/>
      <c r="F241" s="29"/>
      <c r="G241" s="13"/>
      <c r="H241" s="29"/>
      <c r="I241" s="13"/>
      <c r="J241" s="29"/>
      <c r="K241" s="13"/>
      <c r="L241" s="29"/>
    </row>
    <row r="242" spans="1:12">
      <c r="A242" s="11"/>
      <c r="B242" s="47" t="s">
        <v>841</v>
      </c>
      <c r="C242" s="47"/>
      <c r="D242" s="28" t="s">
        <v>813</v>
      </c>
      <c r="E242" s="30" t="s">
        <v>291</v>
      </c>
      <c r="F242" s="30">
        <v>-6</v>
      </c>
      <c r="G242" s="30" t="s">
        <v>291</v>
      </c>
      <c r="H242" s="30">
        <v>4</v>
      </c>
      <c r="I242" s="30" t="s">
        <v>291</v>
      </c>
      <c r="J242" s="30">
        <v>-6</v>
      </c>
      <c r="K242" s="30" t="s">
        <v>291</v>
      </c>
      <c r="L242" s="30">
        <v>17</v>
      </c>
    </row>
    <row r="243" spans="1:12">
      <c r="A243" s="11"/>
      <c r="B243" s="47" t="s">
        <v>842</v>
      </c>
      <c r="C243" s="47"/>
      <c r="D243" s="28" t="s">
        <v>843</v>
      </c>
      <c r="E243" s="29"/>
      <c r="F243" s="29"/>
      <c r="G243" s="29"/>
      <c r="H243" s="13"/>
      <c r="I243" s="29"/>
      <c r="J243" s="29"/>
      <c r="K243" s="29"/>
      <c r="L243" s="13"/>
    </row>
    <row r="244" spans="1:12">
      <c r="A244" s="11"/>
      <c r="B244" s="13"/>
      <c r="C244" s="13"/>
      <c r="D244" s="28" t="s">
        <v>844</v>
      </c>
      <c r="E244" s="29"/>
      <c r="F244" s="30">
        <v>-2</v>
      </c>
      <c r="G244" s="29"/>
      <c r="H244" s="30" t="s">
        <v>293</v>
      </c>
      <c r="I244" s="29"/>
      <c r="J244" s="30">
        <v>-4</v>
      </c>
      <c r="K244" s="29"/>
      <c r="L244" s="30">
        <v>-3</v>
      </c>
    </row>
    <row r="245" spans="1:12">
      <c r="A245" s="11"/>
      <c r="B245" s="47" t="s">
        <v>828</v>
      </c>
      <c r="C245" s="47"/>
      <c r="D245" s="28" t="s">
        <v>829</v>
      </c>
      <c r="E245" s="13"/>
      <c r="F245" s="29"/>
      <c r="G245" s="13"/>
      <c r="H245" s="29"/>
      <c r="I245" s="13"/>
      <c r="J245" s="29"/>
      <c r="K245" s="13"/>
      <c r="L245" s="29"/>
    </row>
    <row r="246" spans="1:12">
      <c r="A246" s="11"/>
      <c r="B246" s="47" t="s">
        <v>542</v>
      </c>
      <c r="C246" s="47"/>
      <c r="D246" s="28" t="s">
        <v>543</v>
      </c>
      <c r="E246" s="29"/>
      <c r="F246" s="30">
        <v>3</v>
      </c>
      <c r="G246" s="29"/>
      <c r="H246" s="30">
        <v>1</v>
      </c>
      <c r="I246" s="29"/>
      <c r="J246" s="30">
        <v>2</v>
      </c>
      <c r="K246" s="29"/>
      <c r="L246" s="30">
        <v>2</v>
      </c>
    </row>
    <row r="247" spans="1:12">
      <c r="A247" s="11"/>
      <c r="B247" s="47" t="s">
        <v>828</v>
      </c>
      <c r="C247" s="47"/>
      <c r="D247" s="28" t="s">
        <v>845</v>
      </c>
      <c r="E247" s="29"/>
      <c r="F247" s="29"/>
      <c r="G247" s="29"/>
      <c r="H247" s="29"/>
      <c r="I247" s="29"/>
      <c r="J247" s="29"/>
      <c r="K247" s="29"/>
      <c r="L247" s="29"/>
    </row>
    <row r="248" spans="1:12">
      <c r="A248" s="11"/>
      <c r="B248" s="47" t="s">
        <v>542</v>
      </c>
      <c r="C248" s="47"/>
      <c r="D248" s="28" t="s">
        <v>846</v>
      </c>
      <c r="E248" s="29"/>
      <c r="F248" s="30">
        <v>1</v>
      </c>
      <c r="G248" s="29"/>
      <c r="H248" s="30" t="s">
        <v>293</v>
      </c>
      <c r="I248" s="29"/>
      <c r="J248" s="30">
        <v>3</v>
      </c>
      <c r="K248" s="29"/>
      <c r="L248" s="30" t="s">
        <v>293</v>
      </c>
    </row>
    <row r="249" spans="1:12">
      <c r="A249" s="11"/>
      <c r="B249" s="47" t="s">
        <v>847</v>
      </c>
      <c r="C249" s="47"/>
      <c r="D249" s="28" t="s">
        <v>848</v>
      </c>
      <c r="E249" s="29"/>
      <c r="F249" s="29"/>
      <c r="G249" s="29"/>
      <c r="H249" s="29"/>
      <c r="I249" s="29"/>
      <c r="J249" s="29"/>
      <c r="K249" s="29"/>
      <c r="L249" s="29"/>
    </row>
    <row r="250" spans="1:12">
      <c r="A250" s="11"/>
      <c r="B250" s="47" t="s">
        <v>542</v>
      </c>
      <c r="C250" s="47"/>
      <c r="D250" s="28" t="s">
        <v>846</v>
      </c>
      <c r="E250" s="29"/>
      <c r="F250" s="30">
        <v>-1</v>
      </c>
      <c r="G250" s="29"/>
      <c r="H250" s="30" t="s">
        <v>293</v>
      </c>
      <c r="I250" s="29"/>
      <c r="J250" s="30">
        <v>19</v>
      </c>
      <c r="K250" s="29"/>
      <c r="L250" s="30">
        <v>-9</v>
      </c>
    </row>
    <row r="251" spans="1:12">
      <c r="A251" s="11"/>
      <c r="B251" s="47" t="s">
        <v>847</v>
      </c>
      <c r="C251" s="47"/>
      <c r="D251" s="13"/>
      <c r="E251" s="13"/>
      <c r="F251" s="29"/>
      <c r="G251" s="13"/>
      <c r="H251" s="29"/>
      <c r="I251" s="13"/>
      <c r="J251" s="29"/>
      <c r="K251" s="13"/>
      <c r="L251" s="29"/>
    </row>
    <row r="252" spans="1:12" ht="15.75" thickBot="1">
      <c r="A252" s="11"/>
      <c r="B252" s="47" t="s">
        <v>542</v>
      </c>
      <c r="C252" s="47"/>
      <c r="D252" s="28" t="s">
        <v>849</v>
      </c>
      <c r="E252" s="31"/>
      <c r="F252" s="32">
        <v>1</v>
      </c>
      <c r="G252" s="31"/>
      <c r="H252" s="32">
        <v>1</v>
      </c>
      <c r="I252" s="31"/>
      <c r="J252" s="32">
        <v>2</v>
      </c>
      <c r="K252" s="31"/>
      <c r="L252" s="32" t="s">
        <v>293</v>
      </c>
    </row>
    <row r="253" spans="1:12" ht="15.75" thickBot="1">
      <c r="A253" s="11"/>
      <c r="B253" s="48" t="s">
        <v>353</v>
      </c>
      <c r="C253" s="48"/>
      <c r="D253" s="54"/>
      <c r="E253" s="35" t="s">
        <v>291</v>
      </c>
      <c r="F253" s="35">
        <v>-4</v>
      </c>
      <c r="G253" s="35" t="s">
        <v>291</v>
      </c>
      <c r="H253" s="35">
        <v>6</v>
      </c>
      <c r="I253" s="35" t="s">
        <v>291</v>
      </c>
      <c r="J253" s="35">
        <v>16</v>
      </c>
      <c r="K253" s="35" t="s">
        <v>291</v>
      </c>
      <c r="L253" s="35">
        <v>7</v>
      </c>
    </row>
    <row r="254" spans="1:12" ht="15.75" thickTop="1">
      <c r="A254" s="11"/>
      <c r="B254" s="112" t="s">
        <v>481</v>
      </c>
      <c r="C254" s="112"/>
      <c r="D254" s="113"/>
      <c r="E254" s="37"/>
      <c r="F254" s="113"/>
      <c r="G254" s="37"/>
      <c r="H254" s="113"/>
      <c r="I254" s="37"/>
      <c r="J254" s="113"/>
      <c r="K254" s="37"/>
      <c r="L254" s="113"/>
    </row>
    <row r="255" spans="1:12">
      <c r="A255" s="11"/>
      <c r="B255" s="47" t="s">
        <v>847</v>
      </c>
      <c r="C255" s="47"/>
      <c r="D255" s="28" t="s">
        <v>848</v>
      </c>
      <c r="E255" s="29"/>
      <c r="F255" s="29"/>
      <c r="G255" s="29"/>
      <c r="H255" s="29"/>
      <c r="I255" s="29"/>
      <c r="J255" s="29"/>
      <c r="K255" s="29"/>
      <c r="L255" s="29"/>
    </row>
    <row r="256" spans="1:12" ht="15.75" thickBot="1">
      <c r="A256" s="11"/>
      <c r="B256" s="48" t="s">
        <v>542</v>
      </c>
      <c r="C256" s="48"/>
      <c r="D256" s="33" t="s">
        <v>846</v>
      </c>
      <c r="E256" s="74" t="s">
        <v>291</v>
      </c>
      <c r="F256" s="74">
        <v>-1</v>
      </c>
      <c r="G256" s="74" t="s">
        <v>291</v>
      </c>
      <c r="H256" s="74" t="s">
        <v>293</v>
      </c>
      <c r="I256" s="74" t="s">
        <v>291</v>
      </c>
      <c r="J256" s="74">
        <v>19</v>
      </c>
      <c r="K256" s="74" t="s">
        <v>291</v>
      </c>
      <c r="L256" s="74">
        <v>-9</v>
      </c>
    </row>
    <row r="257" spans="1:13" ht="15.75" thickTop="1">
      <c r="A257" s="11"/>
      <c r="B257" s="112" t="s">
        <v>483</v>
      </c>
      <c r="C257" s="112"/>
      <c r="D257" s="156"/>
      <c r="E257" s="151"/>
      <c r="F257" s="152"/>
      <c r="G257" s="151"/>
      <c r="H257" s="152"/>
      <c r="I257" s="37"/>
      <c r="J257" s="113"/>
      <c r="K257" s="37"/>
      <c r="L257" s="113"/>
    </row>
    <row r="258" spans="1:13">
      <c r="A258" s="11"/>
      <c r="B258" s="47" t="s">
        <v>847</v>
      </c>
      <c r="C258" s="47"/>
      <c r="D258" s="13"/>
      <c r="E258" s="29"/>
      <c r="F258" s="13"/>
      <c r="G258" s="29"/>
      <c r="H258" s="13"/>
      <c r="I258" s="29"/>
      <c r="J258" s="13"/>
      <c r="K258" s="29"/>
      <c r="L258" s="13"/>
    </row>
    <row r="259" spans="1:13" ht="15.75" thickBot="1">
      <c r="A259" s="11"/>
      <c r="B259" s="48" t="s">
        <v>542</v>
      </c>
      <c r="C259" s="48"/>
      <c r="D259" s="33" t="s">
        <v>849</v>
      </c>
      <c r="E259" s="74" t="s">
        <v>291</v>
      </c>
      <c r="F259" s="74">
        <v>1</v>
      </c>
      <c r="G259" s="74" t="s">
        <v>291</v>
      </c>
      <c r="H259" s="74">
        <v>1</v>
      </c>
      <c r="I259" s="74" t="s">
        <v>291</v>
      </c>
      <c r="J259" s="74">
        <v>2</v>
      </c>
      <c r="K259" s="74" t="s">
        <v>291</v>
      </c>
      <c r="L259" s="74" t="s">
        <v>293</v>
      </c>
    </row>
    <row r="260" spans="1:13" ht="15.75" thickTop="1">
      <c r="A260" s="11"/>
      <c r="B260" s="10"/>
      <c r="C260" s="10"/>
      <c r="D260" s="10"/>
      <c r="E260" s="10"/>
      <c r="F260" s="10"/>
      <c r="G260" s="10"/>
      <c r="H260" s="10"/>
      <c r="I260" s="10"/>
      <c r="J260" s="10"/>
      <c r="K260" s="10"/>
      <c r="L260" s="10"/>
      <c r="M260" s="10"/>
    </row>
    <row r="261" spans="1:13">
      <c r="A261" s="11"/>
      <c r="B261" s="61" t="s">
        <v>850</v>
      </c>
      <c r="C261" s="61"/>
      <c r="D261" s="61"/>
      <c r="E261" s="61"/>
      <c r="F261" s="61"/>
      <c r="G261" s="61"/>
      <c r="H261" s="61"/>
      <c r="I261" s="61"/>
      <c r="J261" s="61"/>
      <c r="K261" s="61"/>
      <c r="L261" s="61"/>
      <c r="M261" s="61"/>
    </row>
    <row r="262" spans="1:13" ht="25.5" customHeight="1">
      <c r="A262" s="11"/>
      <c r="B262" s="59" t="s">
        <v>851</v>
      </c>
      <c r="C262" s="59"/>
      <c r="D262" s="59"/>
      <c r="E262" s="59"/>
      <c r="F262" s="59"/>
      <c r="G262" s="59"/>
      <c r="H262" s="59"/>
      <c r="I262" s="59"/>
      <c r="J262" s="59"/>
      <c r="K262" s="59"/>
      <c r="L262" s="59"/>
      <c r="M262" s="59"/>
    </row>
    <row r="263" spans="1:13" ht="25.5" customHeight="1">
      <c r="A263" s="11"/>
      <c r="B263" s="59" t="s">
        <v>852</v>
      </c>
      <c r="C263" s="59"/>
      <c r="D263" s="59"/>
      <c r="E263" s="59"/>
      <c r="F263" s="59"/>
      <c r="G263" s="59"/>
      <c r="H263" s="59"/>
      <c r="I263" s="59"/>
      <c r="J263" s="59"/>
      <c r="K263" s="59"/>
      <c r="L263" s="59"/>
      <c r="M263" s="59"/>
    </row>
    <row r="264" spans="1:13" ht="25.5" customHeight="1">
      <c r="A264" s="11"/>
      <c r="B264" s="59" t="s">
        <v>853</v>
      </c>
      <c r="C264" s="59"/>
      <c r="D264" s="59"/>
      <c r="E264" s="59"/>
      <c r="F264" s="59"/>
      <c r="G264" s="59"/>
      <c r="H264" s="59"/>
      <c r="I264" s="59"/>
      <c r="J264" s="59"/>
      <c r="K264" s="59"/>
      <c r="L264" s="59"/>
      <c r="M264" s="59"/>
    </row>
    <row r="265" spans="1:13" ht="25.5" customHeight="1">
      <c r="A265" s="11"/>
      <c r="B265" s="59" t="s">
        <v>854</v>
      </c>
      <c r="C265" s="59"/>
      <c r="D265" s="59"/>
      <c r="E265" s="59"/>
      <c r="F265" s="59"/>
      <c r="G265" s="59"/>
      <c r="H265" s="59"/>
      <c r="I265" s="59"/>
      <c r="J265" s="59"/>
      <c r="K265" s="59"/>
      <c r="L265" s="59"/>
      <c r="M265" s="59"/>
    </row>
  </sheetData>
  <mergeCells count="265">
    <mergeCell ref="B265:M265"/>
    <mergeCell ref="B234:M234"/>
    <mergeCell ref="B260:M260"/>
    <mergeCell ref="B261:M261"/>
    <mergeCell ref="B262:M262"/>
    <mergeCell ref="B263:M263"/>
    <mergeCell ref="B264:M264"/>
    <mergeCell ref="B66:M66"/>
    <mergeCell ref="B178:M178"/>
    <mergeCell ref="B179:M179"/>
    <mergeCell ref="B180:M180"/>
    <mergeCell ref="B191:M191"/>
    <mergeCell ref="B229:M229"/>
    <mergeCell ref="B46:M46"/>
    <mergeCell ref="B47:M47"/>
    <mergeCell ref="B48:M48"/>
    <mergeCell ref="B59:M59"/>
    <mergeCell ref="B60:M60"/>
    <mergeCell ref="B61:M61"/>
    <mergeCell ref="B21:M21"/>
    <mergeCell ref="B22:M22"/>
    <mergeCell ref="B23:M23"/>
    <mergeCell ref="B24:M24"/>
    <mergeCell ref="B40:M40"/>
    <mergeCell ref="B41:M41"/>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265"/>
    <mergeCell ref="B4:M4"/>
    <mergeCell ref="B5:M5"/>
    <mergeCell ref="B6:M6"/>
    <mergeCell ref="B7:M7"/>
    <mergeCell ref="B8:M8"/>
    <mergeCell ref="B254:C254"/>
    <mergeCell ref="B255:C255"/>
    <mergeCell ref="B256:C256"/>
    <mergeCell ref="B257:C257"/>
    <mergeCell ref="B258:C258"/>
    <mergeCell ref="B259:C259"/>
    <mergeCell ref="B248:C248"/>
    <mergeCell ref="B249:C249"/>
    <mergeCell ref="B250:C250"/>
    <mergeCell ref="B251:C251"/>
    <mergeCell ref="B252:C252"/>
    <mergeCell ref="B253:C253"/>
    <mergeCell ref="B241:C241"/>
    <mergeCell ref="B242:C242"/>
    <mergeCell ref="B243:C243"/>
    <mergeCell ref="B245:C245"/>
    <mergeCell ref="B246:C246"/>
    <mergeCell ref="B247:C247"/>
    <mergeCell ref="B239:C239"/>
    <mergeCell ref="E239:F239"/>
    <mergeCell ref="G239:H239"/>
    <mergeCell ref="I239:J239"/>
    <mergeCell ref="K239:L239"/>
    <mergeCell ref="B240:C240"/>
    <mergeCell ref="C228:M228"/>
    <mergeCell ref="B235:L235"/>
    <mergeCell ref="B236:L236"/>
    <mergeCell ref="E237:L237"/>
    <mergeCell ref="E238:H238"/>
    <mergeCell ref="I238:L238"/>
    <mergeCell ref="B230:M230"/>
    <mergeCell ref="B231:M231"/>
    <mergeCell ref="B232:M232"/>
    <mergeCell ref="B233:M233"/>
    <mergeCell ref="B222:C222"/>
    <mergeCell ref="B223:C223"/>
    <mergeCell ref="B224:C224"/>
    <mergeCell ref="B225:C225"/>
    <mergeCell ref="B226:C226"/>
    <mergeCell ref="C227:M227"/>
    <mergeCell ref="B214:C214"/>
    <mergeCell ref="B215:C215"/>
    <mergeCell ref="B217:C217"/>
    <mergeCell ref="B219:C219"/>
    <mergeCell ref="B220:C220"/>
    <mergeCell ref="B221:C221"/>
    <mergeCell ref="B212:C212"/>
    <mergeCell ref="D212:E212"/>
    <mergeCell ref="F212:G212"/>
    <mergeCell ref="J212:K212"/>
    <mergeCell ref="L212:M212"/>
    <mergeCell ref="B213:C213"/>
    <mergeCell ref="B206:C206"/>
    <mergeCell ref="B207:C207"/>
    <mergeCell ref="B208:C208"/>
    <mergeCell ref="B209:C209"/>
    <mergeCell ref="D211:G211"/>
    <mergeCell ref="J211:M211"/>
    <mergeCell ref="B199:C199"/>
    <mergeCell ref="B200:C200"/>
    <mergeCell ref="B202:C202"/>
    <mergeCell ref="B203:C203"/>
    <mergeCell ref="B204:C204"/>
    <mergeCell ref="B205:C205"/>
    <mergeCell ref="B197:C197"/>
    <mergeCell ref="D197:E197"/>
    <mergeCell ref="F197:G197"/>
    <mergeCell ref="J197:K197"/>
    <mergeCell ref="L197:M197"/>
    <mergeCell ref="B198:C198"/>
    <mergeCell ref="B193:M193"/>
    <mergeCell ref="D194:G194"/>
    <mergeCell ref="J194:M194"/>
    <mergeCell ref="D195:G195"/>
    <mergeCell ref="J195:M195"/>
    <mergeCell ref="D196:G196"/>
    <mergeCell ref="J196:M196"/>
    <mergeCell ref="B186:C186"/>
    <mergeCell ref="B187:C187"/>
    <mergeCell ref="B188:C188"/>
    <mergeCell ref="B189:C189"/>
    <mergeCell ref="C190:L190"/>
    <mergeCell ref="B192:M192"/>
    <mergeCell ref="E184:H184"/>
    <mergeCell ref="I184:L184"/>
    <mergeCell ref="B185:C185"/>
    <mergeCell ref="E185:F185"/>
    <mergeCell ref="G185:H185"/>
    <mergeCell ref="I185:J185"/>
    <mergeCell ref="K185:L185"/>
    <mergeCell ref="B173:C173"/>
    <mergeCell ref="C176:E176"/>
    <mergeCell ref="C177:E177"/>
    <mergeCell ref="B181:L181"/>
    <mergeCell ref="B182:H182"/>
    <mergeCell ref="E183:L183"/>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C121:E121"/>
    <mergeCell ref="C122:E122"/>
    <mergeCell ref="B126:K126"/>
    <mergeCell ref="B127:K127"/>
    <mergeCell ref="D128:K128"/>
    <mergeCell ref="B136:C136"/>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56:C56"/>
    <mergeCell ref="B57:C57"/>
    <mergeCell ref="C58:I58"/>
    <mergeCell ref="B67:K67"/>
    <mergeCell ref="B68:K68"/>
    <mergeCell ref="D69:K69"/>
    <mergeCell ref="B62:M62"/>
    <mergeCell ref="B63:M63"/>
    <mergeCell ref="B64:M64"/>
    <mergeCell ref="B65:M65"/>
    <mergeCell ref="B52:C52"/>
    <mergeCell ref="D52:E52"/>
    <mergeCell ref="G52:H52"/>
    <mergeCell ref="B53:C53"/>
    <mergeCell ref="B54:C54"/>
    <mergeCell ref="B55:C55"/>
    <mergeCell ref="C38:G38"/>
    <mergeCell ref="C39:G39"/>
    <mergeCell ref="B49:I49"/>
    <mergeCell ref="B50:I50"/>
    <mergeCell ref="D51:F51"/>
    <mergeCell ref="G51:I51"/>
    <mergeCell ref="B42:M42"/>
    <mergeCell ref="B43:M43"/>
    <mergeCell ref="B44:M44"/>
    <mergeCell ref="B45:M45"/>
    <mergeCell ref="B31:D31"/>
    <mergeCell ref="B32:D32"/>
    <mergeCell ref="B34:D34"/>
    <mergeCell ref="B35:D35"/>
    <mergeCell ref="B36:D36"/>
    <mergeCell ref="B37:D37"/>
    <mergeCell ref="B25:G25"/>
    <mergeCell ref="B26:G26"/>
    <mergeCell ref="B27:D27"/>
    <mergeCell ref="B28:D28"/>
    <mergeCell ref="B29:D29"/>
    <mergeCell ref="B30:D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2"/>
  <sheetViews>
    <sheetView showGridLines="0" workbookViewId="0"/>
  </sheetViews>
  <sheetFormatPr defaultRowHeight="15"/>
  <cols>
    <col min="1" max="2" width="36.5703125" bestFit="1" customWidth="1"/>
    <col min="3" max="3" width="36.5703125" customWidth="1"/>
    <col min="4" max="4" width="6.85546875" customWidth="1"/>
    <col min="5" max="5" width="15" customWidth="1"/>
    <col min="6" max="6" width="30.28515625" customWidth="1"/>
    <col min="7" max="7" width="15.28515625" customWidth="1"/>
    <col min="8" max="8" width="23.28515625" customWidth="1"/>
    <col min="9" max="9" width="36.5703125" customWidth="1"/>
    <col min="10" max="10" width="14.42578125" customWidth="1"/>
    <col min="11" max="11" width="15.28515625" customWidth="1"/>
    <col min="12" max="12" width="7.85546875" customWidth="1"/>
    <col min="13" max="13" width="9.5703125" customWidth="1"/>
    <col min="14" max="14" width="12.5703125" customWidth="1"/>
  </cols>
  <sheetData>
    <row r="1" spans="1:14" ht="15" customHeight="1">
      <c r="A1" s="7" t="s">
        <v>8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6</v>
      </c>
      <c r="B3" s="10" t="s">
        <v>5</v>
      </c>
      <c r="C3" s="10"/>
      <c r="D3" s="10"/>
      <c r="E3" s="10"/>
      <c r="F3" s="10"/>
      <c r="G3" s="10"/>
      <c r="H3" s="10"/>
      <c r="I3" s="10"/>
      <c r="J3" s="10"/>
      <c r="K3" s="10"/>
      <c r="L3" s="10"/>
      <c r="M3" s="10"/>
      <c r="N3" s="10"/>
    </row>
    <row r="4" spans="1:14" ht="15" customHeight="1">
      <c r="A4" s="11" t="s">
        <v>856</v>
      </c>
      <c r="B4" s="10" t="s">
        <v>5</v>
      </c>
      <c r="C4" s="10"/>
      <c r="D4" s="10"/>
      <c r="E4" s="10"/>
      <c r="F4" s="10"/>
      <c r="G4" s="10"/>
      <c r="H4" s="10"/>
      <c r="I4" s="10"/>
      <c r="J4" s="10"/>
      <c r="K4" s="10"/>
      <c r="L4" s="10"/>
      <c r="M4" s="10"/>
      <c r="N4" s="10"/>
    </row>
    <row r="5" spans="1:14">
      <c r="A5" s="11"/>
      <c r="B5" s="58" t="s">
        <v>857</v>
      </c>
      <c r="C5" s="58"/>
      <c r="D5" s="58"/>
      <c r="E5" s="58"/>
      <c r="F5" s="58"/>
      <c r="G5" s="58"/>
      <c r="H5" s="58"/>
      <c r="I5" s="58"/>
      <c r="J5" s="58"/>
      <c r="K5" s="58"/>
      <c r="L5" s="58"/>
      <c r="M5" s="58"/>
      <c r="N5" s="58"/>
    </row>
    <row r="6" spans="1:14" ht="25.5" customHeight="1">
      <c r="A6" s="11"/>
      <c r="B6" s="59" t="s">
        <v>858</v>
      </c>
      <c r="C6" s="59"/>
      <c r="D6" s="59"/>
      <c r="E6" s="59"/>
      <c r="F6" s="59"/>
      <c r="G6" s="59"/>
      <c r="H6" s="59"/>
      <c r="I6" s="59"/>
      <c r="J6" s="59"/>
      <c r="K6" s="59"/>
      <c r="L6" s="59"/>
      <c r="M6" s="59"/>
      <c r="N6" s="59"/>
    </row>
    <row r="7" spans="1:14">
      <c r="A7" s="11"/>
      <c r="B7" s="10"/>
      <c r="C7" s="10"/>
      <c r="D7" s="10"/>
      <c r="E7" s="10"/>
      <c r="F7" s="10"/>
      <c r="G7" s="10"/>
      <c r="H7" s="10"/>
      <c r="I7" s="10"/>
      <c r="J7" s="10"/>
      <c r="K7" s="10"/>
      <c r="L7" s="10"/>
      <c r="M7" s="10"/>
      <c r="N7" s="10"/>
    </row>
    <row r="8" spans="1:14" ht="15" customHeight="1">
      <c r="A8" s="11"/>
      <c r="B8" s="62" t="s">
        <v>859</v>
      </c>
      <c r="C8" s="62"/>
      <c r="D8" s="62"/>
      <c r="E8" s="62"/>
      <c r="F8" s="62"/>
      <c r="G8" s="62"/>
      <c r="H8" s="62"/>
      <c r="I8" s="62"/>
      <c r="J8" s="62"/>
      <c r="K8" s="62"/>
      <c r="L8" s="62"/>
      <c r="M8" s="62"/>
      <c r="N8" s="62"/>
    </row>
    <row r="9" spans="1:14" ht="25.5" customHeight="1">
      <c r="A9" s="11"/>
      <c r="B9" s="59" t="s">
        <v>860</v>
      </c>
      <c r="C9" s="59"/>
      <c r="D9" s="59"/>
      <c r="E9" s="59"/>
      <c r="F9" s="59"/>
      <c r="G9" s="59"/>
      <c r="H9" s="59"/>
      <c r="I9" s="59"/>
      <c r="J9" s="59"/>
      <c r="K9" s="59"/>
      <c r="L9" s="59"/>
      <c r="M9" s="59"/>
      <c r="N9" s="59"/>
    </row>
    <row r="10" spans="1:14">
      <c r="A10" s="11"/>
      <c r="B10" s="59" t="s">
        <v>861</v>
      </c>
      <c r="C10" s="59"/>
      <c r="D10" s="59"/>
      <c r="E10" s="59"/>
      <c r="F10" s="59"/>
      <c r="G10" s="59"/>
      <c r="H10" s="59"/>
      <c r="I10" s="59"/>
      <c r="J10" s="59"/>
      <c r="K10" s="59"/>
      <c r="L10" s="59"/>
      <c r="M10" s="59"/>
      <c r="N10" s="59"/>
    </row>
    <row r="11" spans="1:14">
      <c r="A11" s="11"/>
      <c r="B11" s="59" t="s">
        <v>862</v>
      </c>
      <c r="C11" s="59"/>
      <c r="D11" s="59"/>
      <c r="E11" s="59"/>
      <c r="F11" s="59"/>
      <c r="G11" s="59"/>
      <c r="H11" s="59"/>
      <c r="I11" s="59"/>
      <c r="J11" s="59"/>
      <c r="K11" s="59"/>
      <c r="L11" s="59"/>
      <c r="M11" s="59"/>
      <c r="N11" s="59"/>
    </row>
    <row r="12" spans="1:14">
      <c r="A12" s="11"/>
      <c r="B12" s="59" t="s">
        <v>863</v>
      </c>
      <c r="C12" s="59"/>
      <c r="D12" s="59"/>
      <c r="E12" s="59"/>
      <c r="F12" s="59"/>
      <c r="G12" s="59"/>
      <c r="H12" s="59"/>
      <c r="I12" s="59"/>
      <c r="J12" s="59"/>
      <c r="K12" s="59"/>
      <c r="L12" s="59"/>
      <c r="M12" s="59"/>
      <c r="N12" s="59"/>
    </row>
    <row r="13" spans="1:14">
      <c r="A13" s="11"/>
      <c r="B13" s="134"/>
      <c r="C13" s="134"/>
      <c r="D13" s="134"/>
      <c r="E13" s="134"/>
      <c r="F13" s="134"/>
      <c r="G13" s="134"/>
      <c r="H13" s="134"/>
      <c r="I13" s="134"/>
      <c r="J13" s="134"/>
      <c r="K13" s="134"/>
      <c r="L13" s="134"/>
      <c r="M13" s="134"/>
      <c r="N13" s="134"/>
    </row>
    <row r="14" spans="1:14" ht="38.25" customHeight="1">
      <c r="A14" s="11"/>
      <c r="B14" s="135" t="s">
        <v>864</v>
      </c>
      <c r="C14" s="135"/>
      <c r="D14" s="135"/>
      <c r="E14" s="135"/>
      <c r="F14" s="135"/>
      <c r="G14" s="135"/>
      <c r="H14" s="135"/>
      <c r="I14" s="135"/>
      <c r="J14" s="135"/>
      <c r="K14" s="135"/>
      <c r="L14" s="135"/>
      <c r="M14" s="135"/>
      <c r="N14" s="135"/>
    </row>
    <row r="15" spans="1:14" ht="51" customHeight="1">
      <c r="A15" s="11"/>
      <c r="B15" s="135" t="s">
        <v>865</v>
      </c>
      <c r="C15" s="135"/>
      <c r="D15" s="135"/>
      <c r="E15" s="135"/>
      <c r="F15" s="135"/>
      <c r="G15" s="135"/>
      <c r="H15" s="135"/>
      <c r="I15" s="135"/>
      <c r="J15" s="135"/>
      <c r="K15" s="135"/>
      <c r="L15" s="135"/>
      <c r="M15" s="135"/>
      <c r="N15" s="135"/>
    </row>
    <row r="16" spans="1:14">
      <c r="A16" s="11"/>
      <c r="B16" s="134"/>
      <c r="C16" s="134"/>
      <c r="D16" s="134"/>
      <c r="E16" s="134"/>
      <c r="F16" s="134"/>
      <c r="G16" s="134"/>
      <c r="H16" s="134"/>
      <c r="I16" s="134"/>
      <c r="J16" s="134"/>
      <c r="K16" s="134"/>
      <c r="L16" s="134"/>
      <c r="M16" s="134"/>
      <c r="N16" s="134"/>
    </row>
    <row r="17" spans="1:14">
      <c r="A17" s="11"/>
      <c r="B17" s="135" t="s">
        <v>866</v>
      </c>
      <c r="C17" s="135"/>
      <c r="D17" s="135"/>
      <c r="E17" s="135"/>
      <c r="F17" s="135"/>
      <c r="G17" s="135"/>
      <c r="H17" s="135"/>
      <c r="I17" s="135"/>
      <c r="J17" s="135"/>
      <c r="K17" s="135"/>
      <c r="L17" s="135"/>
      <c r="M17" s="135"/>
      <c r="N17" s="135"/>
    </row>
    <row r="18" spans="1:14">
      <c r="A18" s="11"/>
      <c r="B18" s="10"/>
      <c r="C18" s="10"/>
      <c r="D18" s="10"/>
      <c r="E18" s="10"/>
      <c r="F18" s="10"/>
      <c r="G18" s="10"/>
      <c r="H18" s="10"/>
      <c r="I18" s="10"/>
      <c r="J18" s="10"/>
      <c r="K18" s="10"/>
      <c r="L18" s="10"/>
      <c r="M18" s="10"/>
      <c r="N18" s="10"/>
    </row>
    <row r="19" spans="1:14">
      <c r="A19" s="11"/>
      <c r="B19" s="59" t="s">
        <v>867</v>
      </c>
      <c r="C19" s="59"/>
      <c r="D19" s="59"/>
      <c r="E19" s="59"/>
      <c r="F19" s="59"/>
      <c r="G19" s="59"/>
      <c r="H19" s="59"/>
      <c r="I19" s="59"/>
      <c r="J19" s="59"/>
      <c r="K19" s="59"/>
      <c r="L19" s="59"/>
      <c r="M19" s="59"/>
      <c r="N19" s="59"/>
    </row>
    <row r="20" spans="1:14" ht="15.75" thickBot="1">
      <c r="A20" s="11"/>
      <c r="B20" s="10"/>
      <c r="C20" s="10"/>
      <c r="D20" s="10"/>
      <c r="E20" s="10"/>
      <c r="F20" s="10"/>
      <c r="G20" s="10"/>
      <c r="H20" s="10"/>
      <c r="I20" s="10"/>
      <c r="J20" s="10"/>
      <c r="K20" s="10"/>
      <c r="L20" s="10"/>
      <c r="M20" s="10"/>
      <c r="N20" s="10"/>
    </row>
    <row r="21" spans="1:14">
      <c r="A21" s="11"/>
      <c r="B21" s="77" t="s">
        <v>868</v>
      </c>
      <c r="C21" s="77"/>
      <c r="D21" s="77"/>
      <c r="E21" s="77"/>
      <c r="F21" s="77"/>
      <c r="G21" s="77"/>
      <c r="H21" s="77"/>
      <c r="I21" s="77"/>
      <c r="J21" s="77"/>
      <c r="K21" s="77"/>
      <c r="L21" s="77"/>
      <c r="M21" s="77"/>
    </row>
    <row r="22" spans="1:14">
      <c r="A22" s="11"/>
      <c r="B22" s="78" t="s">
        <v>284</v>
      </c>
      <c r="C22" s="78"/>
      <c r="D22" s="78"/>
      <c r="E22" s="78"/>
      <c r="F22" s="78"/>
      <c r="G22" s="78"/>
      <c r="H22" s="78"/>
      <c r="I22" s="78"/>
      <c r="J22" s="78"/>
      <c r="K22" s="78"/>
      <c r="L22" s="78"/>
      <c r="M22" s="78"/>
    </row>
    <row r="23" spans="1:14" ht="15.75" thickBot="1">
      <c r="A23" s="11"/>
      <c r="B23" s="121"/>
      <c r="C23" s="121"/>
      <c r="D23" s="43" t="s">
        <v>869</v>
      </c>
      <c r="E23" s="43"/>
      <c r="F23" s="43"/>
      <c r="G23" s="43"/>
      <c r="H23" s="43"/>
      <c r="I23" s="43"/>
      <c r="J23" s="43"/>
      <c r="K23" s="43"/>
      <c r="L23" s="43"/>
      <c r="M23" s="43"/>
    </row>
    <row r="24" spans="1:14" ht="15.75" thickBot="1">
      <c r="A24" s="11"/>
      <c r="B24" s="128"/>
      <c r="C24" s="128"/>
      <c r="D24" s="89"/>
      <c r="E24" s="25" t="s">
        <v>870</v>
      </c>
      <c r="F24" s="89"/>
      <c r="G24" s="25" t="s">
        <v>871</v>
      </c>
      <c r="H24" s="89"/>
      <c r="I24" s="25" t="s">
        <v>872</v>
      </c>
      <c r="J24" s="89"/>
      <c r="K24" s="25" t="s">
        <v>873</v>
      </c>
      <c r="L24" s="89"/>
      <c r="M24" s="25" t="s">
        <v>353</v>
      </c>
    </row>
    <row r="25" spans="1:14">
      <c r="A25" s="11"/>
      <c r="B25" s="118" t="s">
        <v>874</v>
      </c>
      <c r="C25" s="118"/>
      <c r="D25" s="52"/>
      <c r="E25" s="27"/>
      <c r="F25" s="52"/>
      <c r="G25" s="27"/>
      <c r="H25" s="52"/>
      <c r="I25" s="27"/>
      <c r="J25" s="52"/>
      <c r="K25" s="27"/>
      <c r="L25" s="52"/>
      <c r="M25" s="27"/>
    </row>
    <row r="26" spans="1:14">
      <c r="A26" s="11"/>
      <c r="B26" s="120" t="s">
        <v>875</v>
      </c>
      <c r="C26" s="120"/>
      <c r="D26" s="29"/>
      <c r="E26" s="13"/>
      <c r="F26" s="29"/>
      <c r="G26" s="13"/>
      <c r="H26" s="29"/>
      <c r="I26" s="13"/>
      <c r="J26" s="29"/>
      <c r="K26" s="13"/>
      <c r="L26" s="29"/>
      <c r="M26" s="13"/>
    </row>
    <row r="27" spans="1:14" ht="15.75" thickBot="1">
      <c r="A27" s="11"/>
      <c r="B27" s="120" t="s">
        <v>876</v>
      </c>
      <c r="C27" s="120"/>
      <c r="D27" s="147" t="s">
        <v>291</v>
      </c>
      <c r="E27" s="147">
        <v>637</v>
      </c>
      <c r="F27" s="147" t="s">
        <v>291</v>
      </c>
      <c r="G27" s="147" t="s">
        <v>293</v>
      </c>
      <c r="H27" s="147" t="s">
        <v>291</v>
      </c>
      <c r="I27" s="147" t="s">
        <v>293</v>
      </c>
      <c r="J27" s="147" t="s">
        <v>291</v>
      </c>
      <c r="K27" s="147" t="s">
        <v>293</v>
      </c>
      <c r="L27" s="147" t="s">
        <v>291</v>
      </c>
      <c r="M27" s="147">
        <v>637</v>
      </c>
    </row>
    <row r="28" spans="1:14">
      <c r="A28" s="11"/>
      <c r="B28" s="120" t="s">
        <v>877</v>
      </c>
      <c r="C28" s="120"/>
      <c r="D28" s="52"/>
      <c r="E28" s="27"/>
      <c r="F28" s="52"/>
      <c r="G28" s="27"/>
      <c r="H28" s="52"/>
      <c r="I28" s="27"/>
      <c r="J28" s="52"/>
      <c r="K28" s="27"/>
      <c r="L28" s="52"/>
      <c r="M28" s="27"/>
    </row>
    <row r="29" spans="1:14">
      <c r="A29" s="11"/>
      <c r="B29" s="120" t="s">
        <v>878</v>
      </c>
      <c r="C29" s="120"/>
      <c r="D29" s="29"/>
      <c r="E29" s="13"/>
      <c r="F29" s="29"/>
      <c r="G29" s="13"/>
      <c r="H29" s="29"/>
      <c r="I29" s="13"/>
      <c r="J29" s="29"/>
      <c r="K29" s="13"/>
      <c r="L29" s="29"/>
      <c r="M29" s="13"/>
    </row>
    <row r="30" spans="1:14">
      <c r="A30" s="11"/>
      <c r="B30" s="120" t="s">
        <v>879</v>
      </c>
      <c r="C30" s="120"/>
      <c r="D30" s="29"/>
      <c r="E30" s="146">
        <v>56</v>
      </c>
      <c r="F30" s="29"/>
      <c r="G30" s="146">
        <v>47</v>
      </c>
      <c r="H30" s="29"/>
      <c r="I30" s="146" t="s">
        <v>293</v>
      </c>
      <c r="J30" s="29"/>
      <c r="K30" s="146" t="s">
        <v>293</v>
      </c>
      <c r="L30" s="29"/>
      <c r="M30" s="146">
        <v>103</v>
      </c>
    </row>
    <row r="31" spans="1:14">
      <c r="A31" s="11"/>
      <c r="B31" s="120" t="s">
        <v>880</v>
      </c>
      <c r="C31" s="120"/>
      <c r="D31" s="29"/>
      <c r="E31" s="146" t="s">
        <v>293</v>
      </c>
      <c r="F31" s="29"/>
      <c r="G31" s="146">
        <v>121</v>
      </c>
      <c r="H31" s="29"/>
      <c r="I31" s="146" t="s">
        <v>293</v>
      </c>
      <c r="J31" s="29"/>
      <c r="K31" s="146" t="s">
        <v>293</v>
      </c>
      <c r="L31" s="29"/>
      <c r="M31" s="146">
        <v>121</v>
      </c>
    </row>
    <row r="32" spans="1:14" ht="15.75" thickBot="1">
      <c r="A32" s="11"/>
      <c r="B32" s="120" t="s">
        <v>881</v>
      </c>
      <c r="C32" s="120"/>
      <c r="D32" s="31"/>
      <c r="E32" s="147" t="s">
        <v>293</v>
      </c>
      <c r="F32" s="31"/>
      <c r="G32" s="147">
        <v>200</v>
      </c>
      <c r="H32" s="31"/>
      <c r="I32" s="147" t="s">
        <v>293</v>
      </c>
      <c r="J32" s="31"/>
      <c r="K32" s="147" t="s">
        <v>293</v>
      </c>
      <c r="L32" s="31"/>
      <c r="M32" s="147">
        <v>200</v>
      </c>
    </row>
    <row r="33" spans="1:13" ht="15.75" thickBot="1">
      <c r="A33" s="11"/>
      <c r="B33" s="120" t="s">
        <v>882</v>
      </c>
      <c r="C33" s="120"/>
      <c r="D33" s="89"/>
      <c r="E33" s="157">
        <v>56</v>
      </c>
      <c r="F33" s="89"/>
      <c r="G33" s="157">
        <v>368</v>
      </c>
      <c r="H33" s="89"/>
      <c r="I33" s="157" t="s">
        <v>293</v>
      </c>
      <c r="J33" s="89"/>
      <c r="K33" s="157" t="s">
        <v>293</v>
      </c>
      <c r="L33" s="89"/>
      <c r="M33" s="157">
        <v>424</v>
      </c>
    </row>
    <row r="34" spans="1:13" ht="15.75" thickBot="1">
      <c r="A34" s="11"/>
      <c r="B34" s="120" t="s">
        <v>883</v>
      </c>
      <c r="C34" s="120"/>
      <c r="D34" s="89"/>
      <c r="E34" s="157">
        <v>693</v>
      </c>
      <c r="F34" s="89"/>
      <c r="G34" s="157">
        <v>368</v>
      </c>
      <c r="H34" s="89"/>
      <c r="I34" s="157" t="s">
        <v>293</v>
      </c>
      <c r="J34" s="89"/>
      <c r="K34" s="157" t="s">
        <v>293</v>
      </c>
      <c r="L34" s="89"/>
      <c r="M34" s="158">
        <v>1061</v>
      </c>
    </row>
    <row r="35" spans="1:13">
      <c r="A35" s="11"/>
      <c r="B35" s="120" t="s">
        <v>535</v>
      </c>
      <c r="C35" s="120"/>
      <c r="D35" s="52"/>
      <c r="E35" s="159" t="s">
        <v>293</v>
      </c>
      <c r="F35" s="52"/>
      <c r="G35" s="159">
        <v>51</v>
      </c>
      <c r="H35" s="52"/>
      <c r="I35" s="159" t="s">
        <v>293</v>
      </c>
      <c r="J35" s="52"/>
      <c r="K35" s="159" t="s">
        <v>293</v>
      </c>
      <c r="L35" s="52"/>
      <c r="M35" s="159">
        <v>51</v>
      </c>
    </row>
    <row r="36" spans="1:13">
      <c r="A36" s="11"/>
      <c r="B36" s="120" t="s">
        <v>793</v>
      </c>
      <c r="C36" s="120"/>
      <c r="D36" s="29"/>
      <c r="E36" s="146">
        <v>7</v>
      </c>
      <c r="F36" s="29"/>
      <c r="G36" s="146">
        <v>4</v>
      </c>
      <c r="H36" s="29"/>
      <c r="I36" s="146" t="s">
        <v>293</v>
      </c>
      <c r="J36" s="29"/>
      <c r="K36" s="146">
        <v>15</v>
      </c>
      <c r="L36" s="29"/>
      <c r="M36" s="146">
        <v>26</v>
      </c>
    </row>
    <row r="37" spans="1:13" ht="15.75" thickBot="1">
      <c r="A37" s="11"/>
      <c r="B37" s="120" t="s">
        <v>797</v>
      </c>
      <c r="C37" s="120"/>
      <c r="D37" s="31"/>
      <c r="E37" s="147" t="s">
        <v>293</v>
      </c>
      <c r="F37" s="31"/>
      <c r="G37" s="147">
        <v>3</v>
      </c>
      <c r="H37" s="31"/>
      <c r="I37" s="147">
        <v>87</v>
      </c>
      <c r="J37" s="31"/>
      <c r="K37" s="147">
        <v>30</v>
      </c>
      <c r="L37" s="31"/>
      <c r="M37" s="147">
        <v>120</v>
      </c>
    </row>
    <row r="38" spans="1:13" ht="15.75" thickBot="1">
      <c r="A38" s="11"/>
      <c r="B38" s="120" t="s">
        <v>353</v>
      </c>
      <c r="C38" s="120"/>
      <c r="D38" s="149" t="s">
        <v>291</v>
      </c>
      <c r="E38" s="149">
        <v>700</v>
      </c>
      <c r="F38" s="149" t="s">
        <v>291</v>
      </c>
      <c r="G38" s="149">
        <v>426</v>
      </c>
      <c r="H38" s="149" t="s">
        <v>291</v>
      </c>
      <c r="I38" s="149">
        <v>87</v>
      </c>
      <c r="J38" s="149" t="s">
        <v>291</v>
      </c>
      <c r="K38" s="149">
        <v>45</v>
      </c>
      <c r="L38" s="149" t="s">
        <v>291</v>
      </c>
      <c r="M38" s="160">
        <v>1258</v>
      </c>
    </row>
    <row r="39" spans="1:13" ht="15.75" thickTop="1">
      <c r="A39" s="11"/>
      <c r="B39" s="120" t="s">
        <v>884</v>
      </c>
      <c r="C39" s="120"/>
      <c r="D39" s="37"/>
      <c r="E39" s="36"/>
      <c r="F39" s="37"/>
      <c r="G39" s="36"/>
      <c r="H39" s="37"/>
      <c r="I39" s="36"/>
      <c r="J39" s="37"/>
      <c r="K39" s="36"/>
      <c r="L39" s="37"/>
      <c r="M39" s="36"/>
    </row>
    <row r="40" spans="1:13">
      <c r="A40" s="11"/>
      <c r="B40" s="120" t="s">
        <v>535</v>
      </c>
      <c r="C40" s="120"/>
      <c r="D40" s="146" t="s">
        <v>291</v>
      </c>
      <c r="E40" s="146" t="s">
        <v>293</v>
      </c>
      <c r="F40" s="146" t="s">
        <v>291</v>
      </c>
      <c r="G40" s="146">
        <v>121</v>
      </c>
      <c r="H40" s="146" t="s">
        <v>291</v>
      </c>
      <c r="I40" s="146" t="s">
        <v>293</v>
      </c>
      <c r="J40" s="146" t="s">
        <v>291</v>
      </c>
      <c r="K40" s="146" t="s">
        <v>293</v>
      </c>
      <c r="L40" s="146" t="s">
        <v>291</v>
      </c>
      <c r="M40" s="146">
        <v>121</v>
      </c>
    </row>
    <row r="41" spans="1:13">
      <c r="A41" s="11"/>
      <c r="B41" s="120" t="s">
        <v>793</v>
      </c>
      <c r="C41" s="120"/>
      <c r="D41" s="29"/>
      <c r="E41" s="146">
        <v>2</v>
      </c>
      <c r="F41" s="29"/>
      <c r="G41" s="146">
        <v>3</v>
      </c>
      <c r="H41" s="29"/>
      <c r="I41" s="146" t="s">
        <v>293</v>
      </c>
      <c r="J41" s="29"/>
      <c r="K41" s="146">
        <v>-2</v>
      </c>
      <c r="L41" s="29"/>
      <c r="M41" s="146">
        <v>3</v>
      </c>
    </row>
    <row r="42" spans="1:13" ht="15.75" thickBot="1">
      <c r="A42" s="11"/>
      <c r="B42" s="120" t="s">
        <v>797</v>
      </c>
      <c r="C42" s="120"/>
      <c r="D42" s="31"/>
      <c r="E42" s="147">
        <v>3</v>
      </c>
      <c r="F42" s="31"/>
      <c r="G42" s="147">
        <v>10</v>
      </c>
      <c r="H42" s="31"/>
      <c r="I42" s="147" t="s">
        <v>293</v>
      </c>
      <c r="J42" s="31"/>
      <c r="K42" s="147">
        <v>-3</v>
      </c>
      <c r="L42" s="31"/>
      <c r="M42" s="147">
        <v>10</v>
      </c>
    </row>
    <row r="43" spans="1:13" ht="15.75" thickBot="1">
      <c r="A43" s="11"/>
      <c r="B43" s="154" t="s">
        <v>353</v>
      </c>
      <c r="C43" s="154"/>
      <c r="D43" s="149" t="s">
        <v>291</v>
      </c>
      <c r="E43" s="149">
        <v>5</v>
      </c>
      <c r="F43" s="149" t="s">
        <v>291</v>
      </c>
      <c r="G43" s="149">
        <v>134</v>
      </c>
      <c r="H43" s="149" t="s">
        <v>291</v>
      </c>
      <c r="I43" s="149" t="s">
        <v>293</v>
      </c>
      <c r="J43" s="149" t="s">
        <v>291</v>
      </c>
      <c r="K43" s="149">
        <v>-5</v>
      </c>
      <c r="L43" s="149" t="s">
        <v>291</v>
      </c>
      <c r="M43" s="149">
        <v>134</v>
      </c>
    </row>
    <row r="44" spans="1:13" ht="15.75" thickTop="1">
      <c r="A44" s="11"/>
      <c r="B44" s="161"/>
      <c r="C44" s="161"/>
      <c r="D44" s="37"/>
      <c r="E44" s="36"/>
      <c r="F44" s="37"/>
      <c r="G44" s="36"/>
      <c r="H44" s="37"/>
      <c r="I44" s="36"/>
      <c r="J44" s="37"/>
      <c r="K44" s="36"/>
      <c r="L44" s="37"/>
      <c r="M44" s="36"/>
    </row>
    <row r="45" spans="1:13" ht="15.75" thickBot="1">
      <c r="A45" s="11"/>
      <c r="B45" s="121"/>
      <c r="C45" s="121"/>
      <c r="D45" s="43" t="s">
        <v>885</v>
      </c>
      <c r="E45" s="43"/>
      <c r="F45" s="43"/>
      <c r="G45" s="43"/>
      <c r="H45" s="43"/>
      <c r="I45" s="43"/>
      <c r="J45" s="43"/>
      <c r="K45" s="43"/>
      <c r="L45" s="43"/>
      <c r="M45" s="43"/>
    </row>
    <row r="46" spans="1:13" ht="15.75" thickBot="1">
      <c r="A46" s="11"/>
      <c r="B46" s="128"/>
      <c r="C46" s="128"/>
      <c r="D46" s="89"/>
      <c r="E46" s="25" t="s">
        <v>870</v>
      </c>
      <c r="F46" s="89"/>
      <c r="G46" s="25" t="s">
        <v>871</v>
      </c>
      <c r="H46" s="89"/>
      <c r="I46" s="25" t="s">
        <v>872</v>
      </c>
      <c r="J46" s="89"/>
      <c r="K46" s="25" t="s">
        <v>873</v>
      </c>
      <c r="L46" s="89"/>
      <c r="M46" s="25" t="s">
        <v>353</v>
      </c>
    </row>
    <row r="47" spans="1:13">
      <c r="A47" s="11"/>
      <c r="B47" s="118" t="s">
        <v>874</v>
      </c>
      <c r="C47" s="118"/>
      <c r="D47" s="52"/>
      <c r="E47" s="27"/>
      <c r="F47" s="52"/>
      <c r="G47" s="27"/>
      <c r="H47" s="52"/>
      <c r="I47" s="27"/>
      <c r="J47" s="52"/>
      <c r="K47" s="27"/>
      <c r="L47" s="52"/>
      <c r="M47" s="27"/>
    </row>
    <row r="48" spans="1:13">
      <c r="A48" s="11"/>
      <c r="B48" s="120" t="s">
        <v>875</v>
      </c>
      <c r="C48" s="120"/>
      <c r="D48" s="29"/>
      <c r="E48" s="13"/>
      <c r="F48" s="29"/>
      <c r="G48" s="13"/>
      <c r="H48" s="29"/>
      <c r="I48" s="13"/>
      <c r="J48" s="29"/>
      <c r="K48" s="13"/>
      <c r="L48" s="29"/>
      <c r="M48" s="13"/>
    </row>
    <row r="49" spans="1:13" ht="15.75" thickBot="1">
      <c r="A49" s="11"/>
      <c r="B49" s="120" t="s">
        <v>876</v>
      </c>
      <c r="C49" s="120"/>
      <c r="D49" s="147" t="s">
        <v>291</v>
      </c>
      <c r="E49" s="147">
        <v>614</v>
      </c>
      <c r="F49" s="147" t="s">
        <v>291</v>
      </c>
      <c r="G49" s="147" t="s">
        <v>293</v>
      </c>
      <c r="H49" s="147" t="s">
        <v>291</v>
      </c>
      <c r="I49" s="147" t="s">
        <v>293</v>
      </c>
      <c r="J49" s="147" t="s">
        <v>291</v>
      </c>
      <c r="K49" s="147" t="s">
        <v>293</v>
      </c>
      <c r="L49" s="147" t="s">
        <v>291</v>
      </c>
      <c r="M49" s="147">
        <v>614</v>
      </c>
    </row>
    <row r="50" spans="1:13">
      <c r="A50" s="11"/>
      <c r="B50" s="120" t="s">
        <v>877</v>
      </c>
      <c r="C50" s="120"/>
      <c r="D50" s="52"/>
      <c r="E50" s="27"/>
      <c r="F50" s="52"/>
      <c r="G50" s="27"/>
      <c r="H50" s="52"/>
      <c r="I50" s="27"/>
      <c r="J50" s="52"/>
      <c r="K50" s="27"/>
      <c r="L50" s="52"/>
      <c r="M50" s="27"/>
    </row>
    <row r="51" spans="1:13">
      <c r="A51" s="11"/>
      <c r="B51" s="120" t="s">
        <v>878</v>
      </c>
      <c r="C51" s="120"/>
      <c r="D51" s="29"/>
      <c r="E51" s="13"/>
      <c r="F51" s="29"/>
      <c r="G51" s="13"/>
      <c r="H51" s="29"/>
      <c r="I51" s="13"/>
      <c r="J51" s="29"/>
      <c r="K51" s="13"/>
      <c r="L51" s="29"/>
      <c r="M51" s="13"/>
    </row>
    <row r="52" spans="1:13">
      <c r="A52" s="11"/>
      <c r="B52" s="120" t="s">
        <v>879</v>
      </c>
      <c r="C52" s="120"/>
      <c r="D52" s="29"/>
      <c r="E52" s="146">
        <v>59</v>
      </c>
      <c r="F52" s="29"/>
      <c r="G52" s="146">
        <v>58</v>
      </c>
      <c r="H52" s="29"/>
      <c r="I52" s="146" t="s">
        <v>293</v>
      </c>
      <c r="J52" s="29"/>
      <c r="K52" s="146" t="s">
        <v>293</v>
      </c>
      <c r="L52" s="29"/>
      <c r="M52" s="146">
        <v>117</v>
      </c>
    </row>
    <row r="53" spans="1:13">
      <c r="A53" s="11"/>
      <c r="B53" s="120" t="s">
        <v>880</v>
      </c>
      <c r="C53" s="120"/>
      <c r="D53" s="29"/>
      <c r="E53" s="146" t="s">
        <v>293</v>
      </c>
      <c r="F53" s="29"/>
      <c r="G53" s="146">
        <v>111</v>
      </c>
      <c r="H53" s="29"/>
      <c r="I53" s="146" t="s">
        <v>293</v>
      </c>
      <c r="J53" s="29"/>
      <c r="K53" s="146" t="s">
        <v>293</v>
      </c>
      <c r="L53" s="29"/>
      <c r="M53" s="146">
        <v>111</v>
      </c>
    </row>
    <row r="54" spans="1:13" ht="15.75" thickBot="1">
      <c r="A54" s="11"/>
      <c r="B54" s="120" t="s">
        <v>881</v>
      </c>
      <c r="C54" s="120"/>
      <c r="D54" s="31"/>
      <c r="E54" s="147" t="s">
        <v>293</v>
      </c>
      <c r="F54" s="31"/>
      <c r="G54" s="147">
        <v>153</v>
      </c>
      <c r="H54" s="31"/>
      <c r="I54" s="147" t="s">
        <v>293</v>
      </c>
      <c r="J54" s="31"/>
      <c r="K54" s="147" t="s">
        <v>293</v>
      </c>
      <c r="L54" s="31"/>
      <c r="M54" s="147">
        <v>153</v>
      </c>
    </row>
    <row r="55" spans="1:13" ht="15.75" thickBot="1">
      <c r="A55" s="11"/>
      <c r="B55" s="120" t="s">
        <v>882</v>
      </c>
      <c r="C55" s="120"/>
      <c r="D55" s="89"/>
      <c r="E55" s="157">
        <v>59</v>
      </c>
      <c r="F55" s="89"/>
      <c r="G55" s="157">
        <v>322</v>
      </c>
      <c r="H55" s="89"/>
      <c r="I55" s="157" t="s">
        <v>293</v>
      </c>
      <c r="J55" s="89"/>
      <c r="K55" s="157" t="s">
        <v>293</v>
      </c>
      <c r="L55" s="89"/>
      <c r="M55" s="157">
        <v>381</v>
      </c>
    </row>
    <row r="56" spans="1:13" ht="15.75" thickBot="1">
      <c r="A56" s="11"/>
      <c r="B56" s="120" t="s">
        <v>883</v>
      </c>
      <c r="C56" s="120"/>
      <c r="D56" s="89"/>
      <c r="E56" s="157">
        <v>673</v>
      </c>
      <c r="F56" s="89"/>
      <c r="G56" s="157">
        <v>322</v>
      </c>
      <c r="H56" s="89"/>
      <c r="I56" s="157" t="s">
        <v>293</v>
      </c>
      <c r="J56" s="89"/>
      <c r="K56" s="157" t="s">
        <v>293</v>
      </c>
      <c r="L56" s="89"/>
      <c r="M56" s="157">
        <v>995</v>
      </c>
    </row>
    <row r="57" spans="1:13">
      <c r="A57" s="11"/>
      <c r="B57" s="120" t="s">
        <v>535</v>
      </c>
      <c r="C57" s="120"/>
      <c r="D57" s="52"/>
      <c r="E57" s="159" t="s">
        <v>293</v>
      </c>
      <c r="F57" s="52"/>
      <c r="G57" s="159">
        <v>56</v>
      </c>
      <c r="H57" s="52"/>
      <c r="I57" s="159" t="s">
        <v>293</v>
      </c>
      <c r="J57" s="52"/>
      <c r="K57" s="159" t="s">
        <v>293</v>
      </c>
      <c r="L57" s="52"/>
      <c r="M57" s="159">
        <v>56</v>
      </c>
    </row>
    <row r="58" spans="1:13">
      <c r="A58" s="11"/>
      <c r="B58" s="120" t="s">
        <v>793</v>
      </c>
      <c r="C58" s="120"/>
      <c r="D58" s="29"/>
      <c r="E58" s="146">
        <v>1</v>
      </c>
      <c r="F58" s="29"/>
      <c r="G58" s="146">
        <v>5</v>
      </c>
      <c r="H58" s="29"/>
      <c r="I58" s="146" t="s">
        <v>293</v>
      </c>
      <c r="J58" s="29"/>
      <c r="K58" s="146">
        <v>17</v>
      </c>
      <c r="L58" s="29"/>
      <c r="M58" s="146">
        <v>23</v>
      </c>
    </row>
    <row r="59" spans="1:13" ht="15.75" thickBot="1">
      <c r="A59" s="11"/>
      <c r="B59" s="120" t="s">
        <v>797</v>
      </c>
      <c r="C59" s="120"/>
      <c r="D59" s="31"/>
      <c r="E59" s="147">
        <v>2</v>
      </c>
      <c r="F59" s="31"/>
      <c r="G59" s="147">
        <v>1</v>
      </c>
      <c r="H59" s="31"/>
      <c r="I59" s="147">
        <v>99</v>
      </c>
      <c r="J59" s="31"/>
      <c r="K59" s="147">
        <v>31</v>
      </c>
      <c r="L59" s="31"/>
      <c r="M59" s="147">
        <v>133</v>
      </c>
    </row>
    <row r="60" spans="1:13" ht="15.75" thickBot="1">
      <c r="A60" s="11"/>
      <c r="B60" s="120" t="s">
        <v>353</v>
      </c>
      <c r="C60" s="120"/>
      <c r="D60" s="149" t="s">
        <v>291</v>
      </c>
      <c r="E60" s="149">
        <v>676</v>
      </c>
      <c r="F60" s="149" t="s">
        <v>291</v>
      </c>
      <c r="G60" s="149">
        <v>384</v>
      </c>
      <c r="H60" s="149" t="s">
        <v>291</v>
      </c>
      <c r="I60" s="149">
        <v>99</v>
      </c>
      <c r="J60" s="149" t="s">
        <v>291</v>
      </c>
      <c r="K60" s="149">
        <v>48</v>
      </c>
      <c r="L60" s="149" t="s">
        <v>291</v>
      </c>
      <c r="M60" s="160">
        <v>1207</v>
      </c>
    </row>
    <row r="61" spans="1:13" ht="15.75" thickTop="1">
      <c r="A61" s="11"/>
      <c r="B61" s="120" t="s">
        <v>884</v>
      </c>
      <c r="C61" s="120"/>
      <c r="D61" s="37"/>
      <c r="E61" s="36"/>
      <c r="F61" s="37"/>
      <c r="G61" s="36"/>
      <c r="H61" s="37"/>
      <c r="I61" s="36"/>
      <c r="J61" s="37"/>
      <c r="K61" s="36"/>
      <c r="L61" s="37"/>
      <c r="M61" s="36"/>
    </row>
    <row r="62" spans="1:13">
      <c r="A62" s="11"/>
      <c r="B62" s="120" t="s">
        <v>535</v>
      </c>
      <c r="C62" s="120"/>
      <c r="D62" s="146" t="s">
        <v>291</v>
      </c>
      <c r="E62" s="146" t="s">
        <v>293</v>
      </c>
      <c r="F62" s="146" t="s">
        <v>291</v>
      </c>
      <c r="G62" s="146">
        <v>117</v>
      </c>
      <c r="H62" s="146" t="s">
        <v>291</v>
      </c>
      <c r="I62" s="146" t="s">
        <v>293</v>
      </c>
      <c r="J62" s="146" t="s">
        <v>291</v>
      </c>
      <c r="K62" s="146" t="s">
        <v>293</v>
      </c>
      <c r="L62" s="146" t="s">
        <v>291</v>
      </c>
      <c r="M62" s="146">
        <v>117</v>
      </c>
    </row>
    <row r="63" spans="1:13">
      <c r="A63" s="11"/>
      <c r="B63" s="120" t="s">
        <v>793</v>
      </c>
      <c r="C63" s="120"/>
      <c r="D63" s="29"/>
      <c r="E63" s="146">
        <v>4</v>
      </c>
      <c r="F63" s="29"/>
      <c r="G63" s="146">
        <v>8</v>
      </c>
      <c r="H63" s="29"/>
      <c r="I63" s="146" t="s">
        <v>293</v>
      </c>
      <c r="J63" s="29"/>
      <c r="K63" s="146">
        <v>-5</v>
      </c>
      <c r="L63" s="29"/>
      <c r="M63" s="146">
        <v>7</v>
      </c>
    </row>
    <row r="64" spans="1:13" ht="15.75" thickBot="1">
      <c r="A64" s="11"/>
      <c r="B64" s="120" t="s">
        <v>797</v>
      </c>
      <c r="C64" s="120"/>
      <c r="D64" s="31"/>
      <c r="E64" s="147" t="s">
        <v>293</v>
      </c>
      <c r="F64" s="31"/>
      <c r="G64" s="147">
        <v>13</v>
      </c>
      <c r="H64" s="31"/>
      <c r="I64" s="147" t="s">
        <v>293</v>
      </c>
      <c r="J64" s="31"/>
      <c r="K64" s="147" t="s">
        <v>293</v>
      </c>
      <c r="L64" s="31"/>
      <c r="M64" s="147">
        <v>13</v>
      </c>
    </row>
    <row r="65" spans="1:14" ht="15.75" thickBot="1">
      <c r="A65" s="11"/>
      <c r="B65" s="154" t="s">
        <v>353</v>
      </c>
      <c r="C65" s="154"/>
      <c r="D65" s="149" t="s">
        <v>291</v>
      </c>
      <c r="E65" s="149">
        <v>4</v>
      </c>
      <c r="F65" s="149" t="s">
        <v>291</v>
      </c>
      <c r="G65" s="149">
        <v>138</v>
      </c>
      <c r="H65" s="149" t="s">
        <v>291</v>
      </c>
      <c r="I65" s="149" t="s">
        <v>293</v>
      </c>
      <c r="J65" s="149" t="s">
        <v>291</v>
      </c>
      <c r="K65" s="149">
        <v>-5</v>
      </c>
      <c r="L65" s="149" t="s">
        <v>291</v>
      </c>
      <c r="M65" s="149">
        <v>137</v>
      </c>
    </row>
    <row r="66" spans="1:14" ht="15.75" thickTop="1">
      <c r="A66" s="11"/>
      <c r="B66" s="38">
        <v>-1</v>
      </c>
      <c r="C66" s="49" t="s">
        <v>886</v>
      </c>
      <c r="D66" s="49"/>
      <c r="E66" s="49"/>
      <c r="F66" s="49"/>
      <c r="G66" s="49"/>
      <c r="H66" s="49"/>
      <c r="I66" s="49"/>
      <c r="J66" s="49"/>
      <c r="K66" s="49"/>
      <c r="L66" s="49"/>
      <c r="M66" s="49"/>
    </row>
    <row r="67" spans="1:14">
      <c r="A67" s="11"/>
      <c r="B67" s="39">
        <v>-2</v>
      </c>
      <c r="C67" s="39" t="s">
        <v>887</v>
      </c>
      <c r="D67" s="29"/>
      <c r="E67" s="13"/>
      <c r="F67" s="29"/>
      <c r="G67" s="13"/>
      <c r="H67" s="29"/>
      <c r="I67" s="13"/>
      <c r="J67" s="29"/>
      <c r="K67" s="13"/>
      <c r="L67" s="29"/>
      <c r="M67" s="13"/>
    </row>
    <row r="68" spans="1:14" ht="15.75" thickBot="1">
      <c r="A68" s="11"/>
      <c r="B68" s="10"/>
      <c r="C68" s="10"/>
      <c r="D68" s="10"/>
      <c r="E68" s="10"/>
      <c r="F68" s="10"/>
      <c r="G68" s="10"/>
      <c r="H68" s="10"/>
      <c r="I68" s="10"/>
      <c r="J68" s="10"/>
      <c r="K68" s="10"/>
      <c r="L68" s="10"/>
      <c r="M68" s="10"/>
      <c r="N68" s="10"/>
    </row>
    <row r="69" spans="1:14">
      <c r="A69" s="11"/>
      <c r="B69" s="77" t="s">
        <v>888</v>
      </c>
      <c r="C69" s="77"/>
      <c r="D69" s="77"/>
      <c r="E69" s="77"/>
      <c r="F69" s="77"/>
      <c r="G69" s="77"/>
      <c r="H69" s="77"/>
      <c r="I69" s="77"/>
      <c r="J69" s="77"/>
      <c r="K69" s="77"/>
      <c r="L69" s="77"/>
      <c r="M69" s="77"/>
    </row>
    <row r="70" spans="1:14">
      <c r="A70" s="11"/>
      <c r="B70" s="78" t="s">
        <v>284</v>
      </c>
      <c r="C70" s="78"/>
      <c r="D70" s="78"/>
      <c r="E70" s="78"/>
      <c r="F70" s="78"/>
      <c r="G70" s="78"/>
      <c r="H70" s="78"/>
      <c r="I70" s="78"/>
      <c r="J70" s="78"/>
      <c r="K70" s="78"/>
      <c r="L70" s="78"/>
      <c r="M70" s="78"/>
    </row>
    <row r="71" spans="1:14" ht="15.75" thickBot="1">
      <c r="A71" s="11"/>
      <c r="B71" s="121"/>
      <c r="C71" s="121"/>
      <c r="D71" s="43" t="s">
        <v>869</v>
      </c>
      <c r="E71" s="43"/>
      <c r="F71" s="43"/>
      <c r="G71" s="43"/>
      <c r="H71" s="43"/>
      <c r="I71" s="43"/>
      <c r="J71" s="43"/>
      <c r="K71" s="43"/>
      <c r="L71" s="43"/>
      <c r="M71" s="43"/>
    </row>
    <row r="72" spans="1:14" ht="15.75" thickBot="1">
      <c r="A72" s="11"/>
      <c r="B72" s="128"/>
      <c r="C72" s="128"/>
      <c r="D72" s="89"/>
      <c r="E72" s="25" t="s">
        <v>870</v>
      </c>
      <c r="F72" s="89"/>
      <c r="G72" s="25" t="s">
        <v>871</v>
      </c>
      <c r="H72" s="89"/>
      <c r="I72" s="25" t="s">
        <v>872</v>
      </c>
      <c r="J72" s="89"/>
      <c r="K72" s="25" t="s">
        <v>873</v>
      </c>
      <c r="L72" s="89"/>
      <c r="M72" s="25" t="s">
        <v>353</v>
      </c>
    </row>
    <row r="73" spans="1:14">
      <c r="A73" s="11"/>
      <c r="B73" s="118" t="s">
        <v>874</v>
      </c>
      <c r="C73" s="118"/>
      <c r="D73" s="52"/>
      <c r="E73" s="27"/>
      <c r="F73" s="52"/>
      <c r="G73" s="27"/>
      <c r="H73" s="52"/>
      <c r="I73" s="27"/>
      <c r="J73" s="52"/>
      <c r="K73" s="27"/>
      <c r="L73" s="52"/>
      <c r="M73" s="27"/>
    </row>
    <row r="74" spans="1:14">
      <c r="A74" s="11"/>
      <c r="B74" s="120" t="s">
        <v>875</v>
      </c>
      <c r="C74" s="120"/>
      <c r="D74" s="29"/>
      <c r="E74" s="13"/>
      <c r="F74" s="29"/>
      <c r="G74" s="13"/>
      <c r="H74" s="29"/>
      <c r="I74" s="13"/>
      <c r="J74" s="29"/>
      <c r="K74" s="13"/>
      <c r="L74" s="29"/>
      <c r="M74" s="13"/>
    </row>
    <row r="75" spans="1:14" ht="15.75" thickBot="1">
      <c r="A75" s="11"/>
      <c r="B75" s="120" t="s">
        <v>876</v>
      </c>
      <c r="C75" s="120"/>
      <c r="D75" s="147" t="s">
        <v>291</v>
      </c>
      <c r="E75" s="147">
        <v>637</v>
      </c>
      <c r="F75" s="147" t="s">
        <v>291</v>
      </c>
      <c r="G75" s="147" t="s">
        <v>293</v>
      </c>
      <c r="H75" s="147" t="s">
        <v>291</v>
      </c>
      <c r="I75" s="147" t="s">
        <v>293</v>
      </c>
      <c r="J75" s="147" t="s">
        <v>291</v>
      </c>
      <c r="K75" s="147" t="s">
        <v>293</v>
      </c>
      <c r="L75" s="147" t="s">
        <v>291</v>
      </c>
      <c r="M75" s="147">
        <v>637</v>
      </c>
    </row>
    <row r="76" spans="1:14">
      <c r="A76" s="11"/>
      <c r="B76" s="120" t="s">
        <v>877</v>
      </c>
      <c r="C76" s="120"/>
      <c r="D76" s="52"/>
      <c r="E76" s="27"/>
      <c r="F76" s="52"/>
      <c r="G76" s="27"/>
      <c r="H76" s="52"/>
      <c r="I76" s="27"/>
      <c r="J76" s="52"/>
      <c r="K76" s="27"/>
      <c r="L76" s="52"/>
      <c r="M76" s="27"/>
    </row>
    <row r="77" spans="1:14">
      <c r="A77" s="11"/>
      <c r="B77" s="120" t="s">
        <v>889</v>
      </c>
      <c r="C77" s="120"/>
      <c r="D77" s="29"/>
      <c r="E77" s="13"/>
      <c r="F77" s="29"/>
      <c r="G77" s="13"/>
      <c r="H77" s="29"/>
      <c r="I77" s="13"/>
      <c r="J77" s="29"/>
      <c r="K77" s="13"/>
      <c r="L77" s="29"/>
      <c r="M77" s="13"/>
    </row>
    <row r="78" spans="1:14">
      <c r="A78" s="11"/>
      <c r="B78" s="120" t="s">
        <v>879</v>
      </c>
      <c r="C78" s="120"/>
      <c r="D78" s="29"/>
      <c r="E78" s="146">
        <v>56</v>
      </c>
      <c r="F78" s="29"/>
      <c r="G78" s="146">
        <v>47</v>
      </c>
      <c r="H78" s="29"/>
      <c r="I78" s="146" t="s">
        <v>293</v>
      </c>
      <c r="J78" s="29"/>
      <c r="K78" s="146" t="s">
        <v>293</v>
      </c>
      <c r="L78" s="29"/>
      <c r="M78" s="146">
        <v>103</v>
      </c>
    </row>
    <row r="79" spans="1:14">
      <c r="A79" s="11"/>
      <c r="B79" s="120" t="s">
        <v>890</v>
      </c>
      <c r="C79" s="120"/>
      <c r="D79" s="29"/>
      <c r="E79" s="146" t="s">
        <v>293</v>
      </c>
      <c r="F79" s="29"/>
      <c r="G79" s="146">
        <v>121</v>
      </c>
      <c r="H79" s="29"/>
      <c r="I79" s="146" t="s">
        <v>293</v>
      </c>
      <c r="J79" s="29"/>
      <c r="K79" s="146" t="s">
        <v>293</v>
      </c>
      <c r="L79" s="29"/>
      <c r="M79" s="146">
        <v>121</v>
      </c>
    </row>
    <row r="80" spans="1:14" ht="15.75" thickBot="1">
      <c r="A80" s="11"/>
      <c r="B80" s="120" t="s">
        <v>891</v>
      </c>
      <c r="C80" s="120"/>
      <c r="D80" s="31"/>
      <c r="E80" s="147" t="s">
        <v>293</v>
      </c>
      <c r="F80" s="31"/>
      <c r="G80" s="147">
        <v>200</v>
      </c>
      <c r="H80" s="31"/>
      <c r="I80" s="147" t="s">
        <v>293</v>
      </c>
      <c r="J80" s="31"/>
      <c r="K80" s="147" t="s">
        <v>293</v>
      </c>
      <c r="L80" s="31"/>
      <c r="M80" s="147">
        <v>200</v>
      </c>
    </row>
    <row r="81" spans="1:13" ht="15.75" thickBot="1">
      <c r="A81" s="11"/>
      <c r="B81" s="120" t="s">
        <v>882</v>
      </c>
      <c r="C81" s="120"/>
      <c r="D81" s="89"/>
      <c r="E81" s="157">
        <v>56</v>
      </c>
      <c r="F81" s="89"/>
      <c r="G81" s="157">
        <v>368</v>
      </c>
      <c r="H81" s="89"/>
      <c r="I81" s="157" t="s">
        <v>293</v>
      </c>
      <c r="J81" s="89"/>
      <c r="K81" s="157" t="s">
        <v>293</v>
      </c>
      <c r="L81" s="89"/>
      <c r="M81" s="157">
        <v>424</v>
      </c>
    </row>
    <row r="82" spans="1:13" ht="15.75" thickBot="1">
      <c r="A82" s="11"/>
      <c r="B82" s="120" t="s">
        <v>883</v>
      </c>
      <c r="C82" s="120"/>
      <c r="D82" s="89"/>
      <c r="E82" s="157">
        <v>693</v>
      </c>
      <c r="F82" s="89"/>
      <c r="G82" s="157">
        <v>368</v>
      </c>
      <c r="H82" s="89"/>
      <c r="I82" s="157" t="s">
        <v>293</v>
      </c>
      <c r="J82" s="89"/>
      <c r="K82" s="157" t="s">
        <v>293</v>
      </c>
      <c r="L82" s="89"/>
      <c r="M82" s="158">
        <v>1061</v>
      </c>
    </row>
    <row r="83" spans="1:13">
      <c r="A83" s="11"/>
      <c r="B83" s="120" t="s">
        <v>793</v>
      </c>
      <c r="C83" s="120"/>
      <c r="D83" s="52"/>
      <c r="E83" s="159" t="s">
        <v>293</v>
      </c>
      <c r="F83" s="52"/>
      <c r="G83" s="159" t="s">
        <v>293</v>
      </c>
      <c r="H83" s="52"/>
      <c r="I83" s="159" t="s">
        <v>293</v>
      </c>
      <c r="J83" s="52"/>
      <c r="K83" s="159">
        <v>1</v>
      </c>
      <c r="L83" s="52"/>
      <c r="M83" s="159">
        <v>1</v>
      </c>
    </row>
    <row r="84" spans="1:13" ht="15.75" thickBot="1">
      <c r="A84" s="11"/>
      <c r="B84" s="120" t="s">
        <v>797</v>
      </c>
      <c r="C84" s="120"/>
      <c r="D84" s="31"/>
      <c r="E84" s="147" t="s">
        <v>293</v>
      </c>
      <c r="F84" s="31"/>
      <c r="G84" s="147">
        <v>2</v>
      </c>
      <c r="H84" s="31"/>
      <c r="I84" s="147">
        <v>87</v>
      </c>
      <c r="J84" s="31"/>
      <c r="K84" s="147">
        <v>28</v>
      </c>
      <c r="L84" s="31"/>
      <c r="M84" s="147">
        <v>117</v>
      </c>
    </row>
    <row r="85" spans="1:13" ht="15.75" thickBot="1">
      <c r="A85" s="11"/>
      <c r="B85" s="120" t="s">
        <v>353</v>
      </c>
      <c r="C85" s="120"/>
      <c r="D85" s="149" t="s">
        <v>291</v>
      </c>
      <c r="E85" s="149">
        <v>693</v>
      </c>
      <c r="F85" s="149" t="s">
        <v>291</v>
      </c>
      <c r="G85" s="149">
        <v>370</v>
      </c>
      <c r="H85" s="149" t="s">
        <v>291</v>
      </c>
      <c r="I85" s="149">
        <v>87</v>
      </c>
      <c r="J85" s="149" t="s">
        <v>291</v>
      </c>
      <c r="K85" s="149">
        <v>29</v>
      </c>
      <c r="L85" s="149" t="s">
        <v>291</v>
      </c>
      <c r="M85" s="160">
        <v>1179</v>
      </c>
    </row>
    <row r="86" spans="1:13" ht="15.75" thickTop="1">
      <c r="A86" s="11"/>
      <c r="B86" s="120" t="s">
        <v>884</v>
      </c>
      <c r="C86" s="120"/>
      <c r="D86" s="37"/>
      <c r="E86" s="36"/>
      <c r="F86" s="37"/>
      <c r="G86" s="36"/>
      <c r="H86" s="37"/>
      <c r="I86" s="36"/>
      <c r="J86" s="37"/>
      <c r="K86" s="36"/>
      <c r="L86" s="37"/>
      <c r="M86" s="36"/>
    </row>
    <row r="87" spans="1:13">
      <c r="A87" s="11"/>
      <c r="B87" s="120" t="s">
        <v>537</v>
      </c>
      <c r="C87" s="120"/>
      <c r="D87" s="146" t="s">
        <v>291</v>
      </c>
      <c r="E87" s="146" t="s">
        <v>293</v>
      </c>
      <c r="F87" s="146" t="s">
        <v>291</v>
      </c>
      <c r="G87" s="146">
        <v>48</v>
      </c>
      <c r="H87" s="146" t="s">
        <v>291</v>
      </c>
      <c r="I87" s="146" t="s">
        <v>293</v>
      </c>
      <c r="J87" s="146" t="s">
        <v>291</v>
      </c>
      <c r="K87" s="146" t="s">
        <v>293</v>
      </c>
      <c r="L87" s="146" t="s">
        <v>291</v>
      </c>
      <c r="M87" s="146">
        <v>48</v>
      </c>
    </row>
    <row r="88" spans="1:13" ht="15.75" thickBot="1">
      <c r="A88" s="11"/>
      <c r="B88" s="120" t="s">
        <v>797</v>
      </c>
      <c r="C88" s="120"/>
      <c r="D88" s="31"/>
      <c r="E88" s="147">
        <v>3</v>
      </c>
      <c r="F88" s="31"/>
      <c r="G88" s="147">
        <v>10</v>
      </c>
      <c r="H88" s="31"/>
      <c r="I88" s="147" t="s">
        <v>293</v>
      </c>
      <c r="J88" s="31"/>
      <c r="K88" s="147">
        <v>-3</v>
      </c>
      <c r="L88" s="31"/>
      <c r="M88" s="147">
        <v>10</v>
      </c>
    </row>
    <row r="89" spans="1:13" ht="15.75" thickBot="1">
      <c r="A89" s="11"/>
      <c r="B89" s="154" t="s">
        <v>353</v>
      </c>
      <c r="C89" s="154"/>
      <c r="D89" s="149" t="s">
        <v>291</v>
      </c>
      <c r="E89" s="149">
        <v>3</v>
      </c>
      <c r="F89" s="149" t="s">
        <v>291</v>
      </c>
      <c r="G89" s="149">
        <v>58</v>
      </c>
      <c r="H89" s="149" t="s">
        <v>291</v>
      </c>
      <c r="I89" s="149" t="s">
        <v>293</v>
      </c>
      <c r="J89" s="149" t="s">
        <v>291</v>
      </c>
      <c r="K89" s="149">
        <v>-3</v>
      </c>
      <c r="L89" s="149" t="s">
        <v>291</v>
      </c>
      <c r="M89" s="149">
        <v>58</v>
      </c>
    </row>
    <row r="90" spans="1:13" ht="15.75" thickTop="1">
      <c r="A90" s="11"/>
      <c r="B90" s="161"/>
      <c r="C90" s="161"/>
      <c r="D90" s="37"/>
      <c r="E90" s="36"/>
      <c r="F90" s="37"/>
      <c r="G90" s="36"/>
      <c r="H90" s="37"/>
      <c r="I90" s="36"/>
      <c r="J90" s="37"/>
      <c r="K90" s="36"/>
      <c r="L90" s="37"/>
      <c r="M90" s="36"/>
    </row>
    <row r="91" spans="1:13" ht="15.75" thickBot="1">
      <c r="A91" s="11"/>
      <c r="B91" s="121"/>
      <c r="C91" s="121"/>
      <c r="D91" s="43" t="s">
        <v>885</v>
      </c>
      <c r="E91" s="43"/>
      <c r="F91" s="43"/>
      <c r="G91" s="43"/>
      <c r="H91" s="43"/>
      <c r="I91" s="43"/>
      <c r="J91" s="43"/>
      <c r="K91" s="43"/>
      <c r="L91" s="43"/>
      <c r="M91" s="43"/>
    </row>
    <row r="92" spans="1:13" ht="15.75" thickBot="1">
      <c r="A92" s="11"/>
      <c r="B92" s="128"/>
      <c r="C92" s="128"/>
      <c r="D92" s="89"/>
      <c r="E92" s="25" t="s">
        <v>870</v>
      </c>
      <c r="F92" s="89"/>
      <c r="G92" s="25" t="s">
        <v>871</v>
      </c>
      <c r="H92" s="89"/>
      <c r="I92" s="25" t="s">
        <v>872</v>
      </c>
      <c r="J92" s="89"/>
      <c r="K92" s="25" t="s">
        <v>873</v>
      </c>
      <c r="L92" s="89"/>
      <c r="M92" s="25" t="s">
        <v>353</v>
      </c>
    </row>
    <row r="93" spans="1:13">
      <c r="A93" s="11"/>
      <c r="B93" s="118" t="s">
        <v>874</v>
      </c>
      <c r="C93" s="118"/>
      <c r="D93" s="52"/>
      <c r="E93" s="27"/>
      <c r="F93" s="52"/>
      <c r="G93" s="27"/>
      <c r="H93" s="52"/>
      <c r="I93" s="27"/>
      <c r="J93" s="52"/>
      <c r="K93" s="27"/>
      <c r="L93" s="52"/>
      <c r="M93" s="27"/>
    </row>
    <row r="94" spans="1:13">
      <c r="A94" s="11"/>
      <c r="B94" s="120" t="s">
        <v>875</v>
      </c>
      <c r="C94" s="120"/>
      <c r="D94" s="29"/>
      <c r="E94" s="13"/>
      <c r="F94" s="29"/>
      <c r="G94" s="13"/>
      <c r="H94" s="29"/>
      <c r="I94" s="13"/>
      <c r="J94" s="29"/>
      <c r="K94" s="13"/>
      <c r="L94" s="29"/>
      <c r="M94" s="13"/>
    </row>
    <row r="95" spans="1:13" ht="15.75" thickBot="1">
      <c r="A95" s="11"/>
      <c r="B95" s="120" t="s">
        <v>876</v>
      </c>
      <c r="C95" s="120"/>
      <c r="D95" s="147" t="s">
        <v>291</v>
      </c>
      <c r="E95" s="147">
        <v>614</v>
      </c>
      <c r="F95" s="147" t="s">
        <v>291</v>
      </c>
      <c r="G95" s="147" t="s">
        <v>293</v>
      </c>
      <c r="H95" s="147" t="s">
        <v>291</v>
      </c>
      <c r="I95" s="147" t="s">
        <v>293</v>
      </c>
      <c r="J95" s="147" t="s">
        <v>291</v>
      </c>
      <c r="K95" s="147" t="s">
        <v>293</v>
      </c>
      <c r="L95" s="147" t="s">
        <v>291</v>
      </c>
      <c r="M95" s="147">
        <v>614</v>
      </c>
    </row>
    <row r="96" spans="1:13">
      <c r="A96" s="11"/>
      <c r="B96" s="120" t="s">
        <v>877</v>
      </c>
      <c r="C96" s="120"/>
      <c r="D96" s="52"/>
      <c r="E96" s="27"/>
      <c r="F96" s="52"/>
      <c r="G96" s="27"/>
      <c r="H96" s="52"/>
      <c r="I96" s="27"/>
      <c r="J96" s="52"/>
      <c r="K96" s="27"/>
      <c r="L96" s="52"/>
      <c r="M96" s="27"/>
    </row>
    <row r="97" spans="1:14">
      <c r="A97" s="11"/>
      <c r="B97" s="120" t="s">
        <v>889</v>
      </c>
      <c r="C97" s="120"/>
      <c r="D97" s="29"/>
      <c r="E97" s="13"/>
      <c r="F97" s="29"/>
      <c r="G97" s="13"/>
      <c r="H97" s="29"/>
      <c r="I97" s="13"/>
      <c r="J97" s="29"/>
      <c r="K97" s="13"/>
      <c r="L97" s="29"/>
      <c r="M97" s="13"/>
    </row>
    <row r="98" spans="1:14">
      <c r="A98" s="11"/>
      <c r="B98" s="120" t="s">
        <v>879</v>
      </c>
      <c r="C98" s="120"/>
      <c r="D98" s="29"/>
      <c r="E98" s="146">
        <v>59</v>
      </c>
      <c r="F98" s="29"/>
      <c r="G98" s="146">
        <v>58</v>
      </c>
      <c r="H98" s="29"/>
      <c r="I98" s="146" t="s">
        <v>293</v>
      </c>
      <c r="J98" s="29"/>
      <c r="K98" s="146" t="s">
        <v>293</v>
      </c>
      <c r="L98" s="29"/>
      <c r="M98" s="146">
        <v>117</v>
      </c>
    </row>
    <row r="99" spans="1:14">
      <c r="A99" s="11"/>
      <c r="B99" s="120" t="s">
        <v>890</v>
      </c>
      <c r="C99" s="120"/>
      <c r="D99" s="29"/>
      <c r="E99" s="146" t="s">
        <v>293</v>
      </c>
      <c r="F99" s="29"/>
      <c r="G99" s="146">
        <v>111</v>
      </c>
      <c r="H99" s="29"/>
      <c r="I99" s="146" t="s">
        <v>293</v>
      </c>
      <c r="J99" s="29"/>
      <c r="K99" s="146" t="s">
        <v>293</v>
      </c>
      <c r="L99" s="29"/>
      <c r="M99" s="146">
        <v>111</v>
      </c>
    </row>
    <row r="100" spans="1:14" ht="15.75" thickBot="1">
      <c r="A100" s="11"/>
      <c r="B100" s="120" t="s">
        <v>891</v>
      </c>
      <c r="C100" s="120"/>
      <c r="D100" s="31"/>
      <c r="E100" s="147" t="s">
        <v>293</v>
      </c>
      <c r="F100" s="31"/>
      <c r="G100" s="147">
        <v>153</v>
      </c>
      <c r="H100" s="31"/>
      <c r="I100" s="147" t="s">
        <v>293</v>
      </c>
      <c r="J100" s="31"/>
      <c r="K100" s="147" t="s">
        <v>293</v>
      </c>
      <c r="L100" s="31"/>
      <c r="M100" s="147">
        <v>153</v>
      </c>
    </row>
    <row r="101" spans="1:14" ht="15.75" thickBot="1">
      <c r="A101" s="11"/>
      <c r="B101" s="120" t="s">
        <v>882</v>
      </c>
      <c r="C101" s="120"/>
      <c r="D101" s="89"/>
      <c r="E101" s="157">
        <v>59</v>
      </c>
      <c r="F101" s="89"/>
      <c r="G101" s="157">
        <v>322</v>
      </c>
      <c r="H101" s="89"/>
      <c r="I101" s="157" t="s">
        <v>293</v>
      </c>
      <c r="J101" s="89"/>
      <c r="K101" s="157" t="s">
        <v>293</v>
      </c>
      <c r="L101" s="89"/>
      <c r="M101" s="157">
        <v>381</v>
      </c>
    </row>
    <row r="102" spans="1:14" ht="15.75" thickBot="1">
      <c r="A102" s="11"/>
      <c r="B102" s="120" t="s">
        <v>883</v>
      </c>
      <c r="C102" s="120"/>
      <c r="D102" s="89"/>
      <c r="E102" s="157">
        <v>673</v>
      </c>
      <c r="F102" s="89"/>
      <c r="G102" s="157">
        <v>322</v>
      </c>
      <c r="H102" s="89"/>
      <c r="I102" s="157" t="s">
        <v>293</v>
      </c>
      <c r="J102" s="89"/>
      <c r="K102" s="157" t="s">
        <v>293</v>
      </c>
      <c r="L102" s="89"/>
      <c r="M102" s="157">
        <v>995</v>
      </c>
    </row>
    <row r="103" spans="1:14">
      <c r="A103" s="11"/>
      <c r="B103" s="120" t="s">
        <v>793</v>
      </c>
      <c r="C103" s="120"/>
      <c r="D103" s="52"/>
      <c r="E103" s="159" t="s">
        <v>293</v>
      </c>
      <c r="F103" s="52"/>
      <c r="G103" s="159" t="s">
        <v>293</v>
      </c>
      <c r="H103" s="52"/>
      <c r="I103" s="159" t="s">
        <v>293</v>
      </c>
      <c r="J103" s="52"/>
      <c r="K103" s="159">
        <v>1</v>
      </c>
      <c r="L103" s="52"/>
      <c r="M103" s="159">
        <v>1</v>
      </c>
    </row>
    <row r="104" spans="1:14" ht="15.75" thickBot="1">
      <c r="A104" s="11"/>
      <c r="B104" s="120" t="s">
        <v>797</v>
      </c>
      <c r="C104" s="120"/>
      <c r="D104" s="31"/>
      <c r="E104" s="147">
        <v>1</v>
      </c>
      <c r="F104" s="31"/>
      <c r="G104" s="147">
        <v>1</v>
      </c>
      <c r="H104" s="31"/>
      <c r="I104" s="147">
        <v>99</v>
      </c>
      <c r="J104" s="31"/>
      <c r="K104" s="147">
        <v>29</v>
      </c>
      <c r="L104" s="31"/>
      <c r="M104" s="147">
        <v>130</v>
      </c>
    </row>
    <row r="105" spans="1:14" ht="15.75" thickBot="1">
      <c r="A105" s="11"/>
      <c r="B105" s="120" t="s">
        <v>353</v>
      </c>
      <c r="C105" s="120"/>
      <c r="D105" s="149" t="s">
        <v>291</v>
      </c>
      <c r="E105" s="149">
        <v>674</v>
      </c>
      <c r="F105" s="149" t="s">
        <v>291</v>
      </c>
      <c r="G105" s="149">
        <v>323</v>
      </c>
      <c r="H105" s="149" t="s">
        <v>291</v>
      </c>
      <c r="I105" s="149">
        <v>99</v>
      </c>
      <c r="J105" s="149" t="s">
        <v>291</v>
      </c>
      <c r="K105" s="149">
        <v>30</v>
      </c>
      <c r="L105" s="149" t="s">
        <v>291</v>
      </c>
      <c r="M105" s="160">
        <v>1126</v>
      </c>
    </row>
    <row r="106" spans="1:14" ht="15.75" thickTop="1">
      <c r="A106" s="11"/>
      <c r="B106" s="120" t="s">
        <v>884</v>
      </c>
      <c r="C106" s="120"/>
      <c r="D106" s="37"/>
      <c r="E106" s="36"/>
      <c r="F106" s="37"/>
      <c r="G106" s="36"/>
      <c r="H106" s="37"/>
      <c r="I106" s="36"/>
      <c r="J106" s="37"/>
      <c r="K106" s="36"/>
      <c r="L106" s="37"/>
      <c r="M106" s="36"/>
    </row>
    <row r="107" spans="1:14">
      <c r="A107" s="11"/>
      <c r="B107" s="120" t="s">
        <v>537</v>
      </c>
      <c r="C107" s="120"/>
      <c r="D107" s="146" t="s">
        <v>291</v>
      </c>
      <c r="E107" s="146" t="s">
        <v>293</v>
      </c>
      <c r="F107" s="146" t="s">
        <v>291</v>
      </c>
      <c r="G107" s="146">
        <v>55</v>
      </c>
      <c r="H107" s="146" t="s">
        <v>291</v>
      </c>
      <c r="I107" s="146" t="s">
        <v>293</v>
      </c>
      <c r="J107" s="146" t="s">
        <v>291</v>
      </c>
      <c r="K107" s="146" t="s">
        <v>293</v>
      </c>
      <c r="L107" s="146" t="s">
        <v>291</v>
      </c>
      <c r="M107" s="146">
        <v>55</v>
      </c>
    </row>
    <row r="108" spans="1:14" ht="15.75" thickBot="1">
      <c r="A108" s="11"/>
      <c r="B108" s="120" t="s">
        <v>797</v>
      </c>
      <c r="C108" s="120"/>
      <c r="D108" s="31"/>
      <c r="E108" s="147" t="s">
        <v>293</v>
      </c>
      <c r="F108" s="31"/>
      <c r="G108" s="147">
        <v>12</v>
      </c>
      <c r="H108" s="31"/>
      <c r="I108" s="147" t="s">
        <v>293</v>
      </c>
      <c r="J108" s="31"/>
      <c r="K108" s="147" t="s">
        <v>293</v>
      </c>
      <c r="L108" s="31"/>
      <c r="M108" s="147">
        <v>12</v>
      </c>
    </row>
    <row r="109" spans="1:14" ht="15.75" thickBot="1">
      <c r="A109" s="11"/>
      <c r="B109" s="154" t="s">
        <v>353</v>
      </c>
      <c r="C109" s="154"/>
      <c r="D109" s="149" t="s">
        <v>291</v>
      </c>
      <c r="E109" s="149" t="s">
        <v>293</v>
      </c>
      <c r="F109" s="149" t="s">
        <v>291</v>
      </c>
      <c r="G109" s="149">
        <v>67</v>
      </c>
      <c r="H109" s="149" t="s">
        <v>291</v>
      </c>
      <c r="I109" s="149" t="s">
        <v>293</v>
      </c>
      <c r="J109" s="149" t="s">
        <v>291</v>
      </c>
      <c r="K109" s="149" t="s">
        <v>293</v>
      </c>
      <c r="L109" s="149" t="s">
        <v>291</v>
      </c>
      <c r="M109" s="149">
        <v>67</v>
      </c>
    </row>
    <row r="110" spans="1:14" ht="15.75" thickTop="1">
      <c r="A110" s="11"/>
      <c r="B110" s="38">
        <v>-1</v>
      </c>
      <c r="C110" s="49" t="s">
        <v>886</v>
      </c>
      <c r="D110" s="49"/>
      <c r="E110" s="49"/>
      <c r="F110" s="49"/>
      <c r="G110" s="49"/>
      <c r="H110" s="49"/>
      <c r="I110" s="49"/>
      <c r="J110" s="49"/>
      <c r="K110" s="49"/>
      <c r="L110" s="49"/>
      <c r="M110" s="49"/>
    </row>
    <row r="111" spans="1:14">
      <c r="A111" s="11"/>
      <c r="B111" s="39">
        <v>-2</v>
      </c>
      <c r="C111" s="39" t="s">
        <v>887</v>
      </c>
      <c r="D111" s="29"/>
      <c r="E111" s="13"/>
      <c r="F111" s="29"/>
      <c r="G111" s="13"/>
      <c r="H111" s="29"/>
      <c r="I111" s="13"/>
      <c r="J111" s="29"/>
      <c r="K111" s="13"/>
      <c r="L111" s="29"/>
      <c r="M111" s="13"/>
    </row>
    <row r="112" spans="1:14" ht="15.75" thickBot="1">
      <c r="A112" s="11"/>
      <c r="B112" s="10"/>
      <c r="C112" s="10"/>
      <c r="D112" s="10"/>
      <c r="E112" s="10"/>
      <c r="F112" s="10"/>
      <c r="G112" s="10"/>
      <c r="H112" s="10"/>
      <c r="I112" s="10"/>
      <c r="J112" s="10"/>
      <c r="K112" s="10"/>
      <c r="L112" s="10"/>
      <c r="M112" s="10"/>
      <c r="N112" s="10"/>
    </row>
    <row r="113" spans="1:13">
      <c r="A113" s="11"/>
      <c r="B113" s="77" t="s">
        <v>892</v>
      </c>
      <c r="C113" s="77"/>
      <c r="D113" s="77"/>
      <c r="E113" s="77"/>
      <c r="F113" s="77"/>
      <c r="G113" s="77"/>
      <c r="H113" s="77"/>
      <c r="I113" s="77"/>
      <c r="J113" s="77"/>
      <c r="K113" s="77"/>
      <c r="L113" s="77"/>
      <c r="M113" s="77"/>
    </row>
    <row r="114" spans="1:13">
      <c r="A114" s="11"/>
      <c r="B114" s="78" t="s">
        <v>284</v>
      </c>
      <c r="C114" s="78"/>
      <c r="D114" s="78"/>
      <c r="E114" s="78"/>
      <c r="F114" s="78"/>
      <c r="G114" s="78"/>
      <c r="H114" s="78"/>
      <c r="I114" s="78"/>
      <c r="J114" s="78"/>
      <c r="K114" s="78"/>
      <c r="L114" s="78"/>
      <c r="M114" s="78"/>
    </row>
    <row r="115" spans="1:13" ht="15.75" thickBot="1">
      <c r="A115" s="11"/>
      <c r="B115" s="13"/>
      <c r="C115" s="13"/>
      <c r="D115" s="43" t="s">
        <v>869</v>
      </c>
      <c r="E115" s="43"/>
      <c r="F115" s="43"/>
      <c r="G115" s="43"/>
      <c r="H115" s="43"/>
      <c r="I115" s="43"/>
      <c r="J115" s="43"/>
      <c r="K115" s="43"/>
      <c r="L115" s="43"/>
      <c r="M115" s="43"/>
    </row>
    <row r="116" spans="1:13" ht="15.75" thickBot="1">
      <c r="A116" s="11"/>
      <c r="B116" s="24"/>
      <c r="C116" s="24"/>
      <c r="D116" s="89"/>
      <c r="E116" s="25" t="s">
        <v>870</v>
      </c>
      <c r="F116" s="89"/>
      <c r="G116" s="25" t="s">
        <v>871</v>
      </c>
      <c r="H116" s="89"/>
      <c r="I116" s="25" t="s">
        <v>872</v>
      </c>
      <c r="J116" s="89"/>
      <c r="K116" s="25" t="s">
        <v>873</v>
      </c>
      <c r="L116" s="89"/>
      <c r="M116" s="25" t="s">
        <v>353</v>
      </c>
    </row>
    <row r="117" spans="1:13">
      <c r="A117" s="11"/>
      <c r="B117" s="118" t="s">
        <v>874</v>
      </c>
      <c r="C117" s="118"/>
      <c r="D117" s="52"/>
      <c r="E117" s="26"/>
      <c r="F117" s="52"/>
      <c r="G117" s="26"/>
      <c r="H117" s="52"/>
      <c r="I117" s="26"/>
      <c r="J117" s="52"/>
      <c r="K117" s="26"/>
      <c r="L117" s="52"/>
      <c r="M117" s="26"/>
    </row>
    <row r="118" spans="1:13">
      <c r="A118" s="11"/>
      <c r="B118" s="120" t="s">
        <v>793</v>
      </c>
      <c r="C118" s="120"/>
      <c r="D118" s="146" t="s">
        <v>291</v>
      </c>
      <c r="E118" s="146" t="s">
        <v>293</v>
      </c>
      <c r="F118" s="146" t="s">
        <v>291</v>
      </c>
      <c r="G118" s="146" t="s">
        <v>293</v>
      </c>
      <c r="H118" s="146" t="s">
        <v>291</v>
      </c>
      <c r="I118" s="146" t="s">
        <v>293</v>
      </c>
      <c r="J118" s="146" t="s">
        <v>291</v>
      </c>
      <c r="K118" s="146">
        <v>2</v>
      </c>
      <c r="L118" s="146" t="s">
        <v>291</v>
      </c>
      <c r="M118" s="146">
        <v>2</v>
      </c>
    </row>
    <row r="119" spans="1:13" ht="15.75" thickBot="1">
      <c r="A119" s="11"/>
      <c r="B119" s="120" t="s">
        <v>797</v>
      </c>
      <c r="C119" s="120"/>
      <c r="D119" s="24"/>
      <c r="E119" s="147" t="s">
        <v>293</v>
      </c>
      <c r="F119" s="24"/>
      <c r="G119" s="147">
        <v>1</v>
      </c>
      <c r="H119" s="24"/>
      <c r="I119" s="147" t="s">
        <v>293</v>
      </c>
      <c r="J119" s="24"/>
      <c r="K119" s="147">
        <v>2</v>
      </c>
      <c r="L119" s="24"/>
      <c r="M119" s="147">
        <v>3</v>
      </c>
    </row>
    <row r="120" spans="1:13" ht="15.75" thickBot="1">
      <c r="A120" s="11"/>
      <c r="B120" s="120" t="s">
        <v>353</v>
      </c>
      <c r="C120" s="120"/>
      <c r="D120" s="149" t="s">
        <v>291</v>
      </c>
      <c r="E120" s="149" t="s">
        <v>293</v>
      </c>
      <c r="F120" s="149" t="s">
        <v>291</v>
      </c>
      <c r="G120" s="149">
        <v>1</v>
      </c>
      <c r="H120" s="149" t="s">
        <v>291</v>
      </c>
      <c r="I120" s="149" t="s">
        <v>293</v>
      </c>
      <c r="J120" s="149" t="s">
        <v>291</v>
      </c>
      <c r="K120" s="149">
        <v>4</v>
      </c>
      <c r="L120" s="149" t="s">
        <v>291</v>
      </c>
      <c r="M120" s="149">
        <v>5</v>
      </c>
    </row>
    <row r="121" spans="1:13" ht="15.75" thickTop="1">
      <c r="A121" s="11"/>
      <c r="B121" s="120" t="s">
        <v>884</v>
      </c>
      <c r="C121" s="120"/>
      <c r="D121" s="37"/>
      <c r="E121" s="36"/>
      <c r="F121" s="37"/>
      <c r="G121" s="36"/>
      <c r="H121" s="37"/>
      <c r="I121" s="36"/>
      <c r="J121" s="37"/>
      <c r="K121" s="36"/>
      <c r="L121" s="37"/>
      <c r="M121" s="36"/>
    </row>
    <row r="122" spans="1:13" ht="15.75" thickBot="1">
      <c r="A122" s="11"/>
      <c r="B122" s="120" t="s">
        <v>797</v>
      </c>
      <c r="C122" s="120"/>
      <c r="D122" s="147" t="s">
        <v>291</v>
      </c>
      <c r="E122" s="147" t="s">
        <v>293</v>
      </c>
      <c r="F122" s="147" t="s">
        <v>291</v>
      </c>
      <c r="G122" s="147" t="s">
        <v>293</v>
      </c>
      <c r="H122" s="147" t="s">
        <v>291</v>
      </c>
      <c r="I122" s="147" t="s">
        <v>293</v>
      </c>
      <c r="J122" s="147" t="s">
        <v>291</v>
      </c>
      <c r="K122" s="147" t="s">
        <v>293</v>
      </c>
      <c r="L122" s="147" t="s">
        <v>291</v>
      </c>
      <c r="M122" s="147" t="s">
        <v>293</v>
      </c>
    </row>
    <row r="123" spans="1:13" ht="15.75" thickBot="1">
      <c r="A123" s="11"/>
      <c r="B123" s="154" t="s">
        <v>353</v>
      </c>
      <c r="C123" s="154"/>
      <c r="D123" s="149" t="s">
        <v>291</v>
      </c>
      <c r="E123" s="149" t="s">
        <v>293</v>
      </c>
      <c r="F123" s="149" t="s">
        <v>291</v>
      </c>
      <c r="G123" s="149" t="s">
        <v>293</v>
      </c>
      <c r="H123" s="149" t="s">
        <v>291</v>
      </c>
      <c r="I123" s="149" t="s">
        <v>293</v>
      </c>
      <c r="J123" s="149" t="s">
        <v>291</v>
      </c>
      <c r="K123" s="149" t="s">
        <v>293</v>
      </c>
      <c r="L123" s="149" t="s">
        <v>291</v>
      </c>
      <c r="M123" s="149" t="s">
        <v>293</v>
      </c>
    </row>
    <row r="124" spans="1:13" ht="15.75" thickTop="1">
      <c r="A124" s="11"/>
      <c r="B124" s="36"/>
      <c r="C124" s="36"/>
      <c r="D124" s="37"/>
      <c r="E124" s="36"/>
      <c r="F124" s="37"/>
      <c r="G124" s="36"/>
      <c r="H124" s="37"/>
      <c r="I124" s="36"/>
      <c r="J124" s="37"/>
      <c r="K124" s="36"/>
      <c r="L124" s="37"/>
      <c r="M124" s="36"/>
    </row>
    <row r="125" spans="1:13" ht="15.75" thickBot="1">
      <c r="A125" s="11"/>
      <c r="B125" s="13"/>
      <c r="C125" s="13"/>
      <c r="D125" s="43" t="s">
        <v>885</v>
      </c>
      <c r="E125" s="43"/>
      <c r="F125" s="43"/>
      <c r="G125" s="43"/>
      <c r="H125" s="43"/>
      <c r="I125" s="43"/>
      <c r="J125" s="43"/>
      <c r="K125" s="43"/>
      <c r="L125" s="43"/>
      <c r="M125" s="43"/>
    </row>
    <row r="126" spans="1:13" ht="15.75" thickBot="1">
      <c r="A126" s="11"/>
      <c r="B126" s="24"/>
      <c r="C126" s="24"/>
      <c r="D126" s="89"/>
      <c r="E126" s="25" t="s">
        <v>870</v>
      </c>
      <c r="F126" s="89"/>
      <c r="G126" s="25" t="s">
        <v>871</v>
      </c>
      <c r="H126" s="89"/>
      <c r="I126" s="25" t="s">
        <v>872</v>
      </c>
      <c r="J126" s="89"/>
      <c r="K126" s="25" t="s">
        <v>873</v>
      </c>
      <c r="L126" s="89"/>
      <c r="M126" s="25" t="s">
        <v>353</v>
      </c>
    </row>
    <row r="127" spans="1:13">
      <c r="A127" s="11"/>
      <c r="B127" s="118" t="s">
        <v>874</v>
      </c>
      <c r="C127" s="118"/>
      <c r="D127" s="52"/>
      <c r="E127" s="26"/>
      <c r="F127" s="52"/>
      <c r="G127" s="26"/>
      <c r="H127" s="52"/>
      <c r="I127" s="26"/>
      <c r="J127" s="52"/>
      <c r="K127" s="26"/>
      <c r="L127" s="52"/>
      <c r="M127" s="26"/>
    </row>
    <row r="128" spans="1:13">
      <c r="A128" s="11"/>
      <c r="B128" s="120" t="s">
        <v>793</v>
      </c>
      <c r="C128" s="120"/>
      <c r="D128" s="146" t="s">
        <v>291</v>
      </c>
      <c r="E128" s="146" t="s">
        <v>293</v>
      </c>
      <c r="F128" s="146" t="s">
        <v>291</v>
      </c>
      <c r="G128" s="146" t="s">
        <v>293</v>
      </c>
      <c r="H128" s="146" t="s">
        <v>291</v>
      </c>
      <c r="I128" s="146" t="s">
        <v>293</v>
      </c>
      <c r="J128" s="146" t="s">
        <v>291</v>
      </c>
      <c r="K128" s="146">
        <v>2</v>
      </c>
      <c r="L128" s="146" t="s">
        <v>291</v>
      </c>
      <c r="M128" s="146">
        <v>2</v>
      </c>
    </row>
    <row r="129" spans="1:14" ht="15.75" thickBot="1">
      <c r="A129" s="11"/>
      <c r="B129" s="120" t="s">
        <v>797</v>
      </c>
      <c r="C129" s="120"/>
      <c r="D129" s="31"/>
      <c r="E129" s="147">
        <v>1</v>
      </c>
      <c r="F129" s="31"/>
      <c r="G129" s="147" t="s">
        <v>293</v>
      </c>
      <c r="H129" s="31"/>
      <c r="I129" s="147" t="s">
        <v>293</v>
      </c>
      <c r="J129" s="31"/>
      <c r="K129" s="147">
        <v>2</v>
      </c>
      <c r="L129" s="31"/>
      <c r="M129" s="147">
        <v>3</v>
      </c>
    </row>
    <row r="130" spans="1:14" ht="15.75" thickBot="1">
      <c r="A130" s="11"/>
      <c r="B130" s="120" t="s">
        <v>353</v>
      </c>
      <c r="C130" s="120"/>
      <c r="D130" s="149" t="s">
        <v>291</v>
      </c>
      <c r="E130" s="149">
        <v>1</v>
      </c>
      <c r="F130" s="149" t="s">
        <v>291</v>
      </c>
      <c r="G130" s="149" t="s">
        <v>293</v>
      </c>
      <c r="H130" s="149" t="s">
        <v>291</v>
      </c>
      <c r="I130" s="149" t="s">
        <v>293</v>
      </c>
      <c r="J130" s="149" t="s">
        <v>291</v>
      </c>
      <c r="K130" s="149">
        <v>4</v>
      </c>
      <c r="L130" s="149" t="s">
        <v>291</v>
      </c>
      <c r="M130" s="149">
        <v>5</v>
      </c>
    </row>
    <row r="131" spans="1:14" ht="15.75" thickTop="1">
      <c r="A131" s="11"/>
      <c r="B131" s="120" t="s">
        <v>884</v>
      </c>
      <c r="C131" s="120"/>
      <c r="D131" s="37"/>
      <c r="E131" s="36"/>
      <c r="F131" s="37"/>
      <c r="G131" s="36"/>
      <c r="H131" s="37"/>
      <c r="I131" s="36"/>
      <c r="J131" s="37"/>
      <c r="K131" s="36"/>
      <c r="L131" s="37"/>
      <c r="M131" s="36"/>
    </row>
    <row r="132" spans="1:14" ht="15.75" thickBot="1">
      <c r="A132" s="11"/>
      <c r="B132" s="120" t="s">
        <v>797</v>
      </c>
      <c r="C132" s="120"/>
      <c r="D132" s="147" t="s">
        <v>291</v>
      </c>
      <c r="E132" s="147" t="s">
        <v>293</v>
      </c>
      <c r="F132" s="147" t="s">
        <v>291</v>
      </c>
      <c r="G132" s="147">
        <v>1</v>
      </c>
      <c r="H132" s="147" t="s">
        <v>291</v>
      </c>
      <c r="I132" s="147" t="s">
        <v>293</v>
      </c>
      <c r="J132" s="147" t="s">
        <v>291</v>
      </c>
      <c r="K132" s="147" t="s">
        <v>293</v>
      </c>
      <c r="L132" s="147" t="s">
        <v>291</v>
      </c>
      <c r="M132" s="147">
        <v>1</v>
      </c>
    </row>
    <row r="133" spans="1:14" ht="15.75" thickBot="1">
      <c r="A133" s="11"/>
      <c r="B133" s="154" t="s">
        <v>353</v>
      </c>
      <c r="C133" s="154"/>
      <c r="D133" s="149" t="s">
        <v>291</v>
      </c>
      <c r="E133" s="149" t="s">
        <v>293</v>
      </c>
      <c r="F133" s="149" t="s">
        <v>291</v>
      </c>
      <c r="G133" s="149">
        <v>1</v>
      </c>
      <c r="H133" s="149" t="s">
        <v>291</v>
      </c>
      <c r="I133" s="149" t="s">
        <v>293</v>
      </c>
      <c r="J133" s="149" t="s">
        <v>291</v>
      </c>
      <c r="K133" s="149" t="s">
        <v>293</v>
      </c>
      <c r="L133" s="149" t="s">
        <v>291</v>
      </c>
      <c r="M133" s="149">
        <v>1</v>
      </c>
    </row>
    <row r="134" spans="1:14" ht="15.75" thickTop="1">
      <c r="A134" s="11"/>
      <c r="B134" s="38">
        <v>-1</v>
      </c>
      <c r="C134" s="49" t="s">
        <v>886</v>
      </c>
      <c r="D134" s="49"/>
      <c r="E134" s="49"/>
      <c r="F134" s="49"/>
      <c r="G134" s="49"/>
      <c r="H134" s="49"/>
      <c r="I134" s="49"/>
      <c r="J134" s="49"/>
      <c r="K134" s="49"/>
      <c r="L134" s="49"/>
      <c r="M134" s="49"/>
    </row>
    <row r="135" spans="1:14">
      <c r="A135" s="11"/>
      <c r="B135" s="10"/>
      <c r="C135" s="10"/>
      <c r="D135" s="10"/>
      <c r="E135" s="10"/>
      <c r="F135" s="10"/>
      <c r="G135" s="10"/>
      <c r="H135" s="10"/>
      <c r="I135" s="10"/>
      <c r="J135" s="10"/>
      <c r="K135" s="10"/>
      <c r="L135" s="10"/>
      <c r="M135" s="10"/>
      <c r="N135" s="10"/>
    </row>
    <row r="136" spans="1:14" ht="15" customHeight="1">
      <c r="A136" s="11"/>
      <c r="B136" s="62" t="s">
        <v>893</v>
      </c>
      <c r="C136" s="62"/>
      <c r="D136" s="62"/>
      <c r="E136" s="62"/>
      <c r="F136" s="62"/>
      <c r="G136" s="62"/>
      <c r="H136" s="62"/>
      <c r="I136" s="62"/>
      <c r="J136" s="62"/>
      <c r="K136" s="62"/>
      <c r="L136" s="62"/>
      <c r="M136" s="62"/>
      <c r="N136" s="62"/>
    </row>
    <row r="137" spans="1:14">
      <c r="A137" s="11"/>
      <c r="B137" s="59" t="s">
        <v>894</v>
      </c>
      <c r="C137" s="59"/>
      <c r="D137" s="59"/>
      <c r="E137" s="59"/>
      <c r="F137" s="59"/>
      <c r="G137" s="59"/>
      <c r="H137" s="59"/>
      <c r="I137" s="59"/>
      <c r="J137" s="59"/>
      <c r="K137" s="59"/>
      <c r="L137" s="59"/>
      <c r="M137" s="59"/>
      <c r="N137" s="59"/>
    </row>
    <row r="138" spans="1:14" ht="15.75" thickBot="1">
      <c r="A138" s="11"/>
      <c r="B138" s="10"/>
      <c r="C138" s="10"/>
      <c r="D138" s="10"/>
      <c r="E138" s="10"/>
      <c r="F138" s="10"/>
      <c r="G138" s="10"/>
      <c r="H138" s="10"/>
      <c r="I138" s="10"/>
      <c r="J138" s="10"/>
      <c r="K138" s="10"/>
      <c r="L138" s="10"/>
      <c r="M138" s="10"/>
      <c r="N138" s="10"/>
    </row>
    <row r="139" spans="1:14">
      <c r="A139" s="11"/>
      <c r="B139" s="162" t="s">
        <v>895</v>
      </c>
      <c r="C139" s="162"/>
      <c r="D139" s="162"/>
      <c r="E139" s="162"/>
      <c r="F139" s="162"/>
    </row>
    <row r="140" spans="1:14">
      <c r="A140" s="11"/>
      <c r="B140" s="163" t="s">
        <v>284</v>
      </c>
      <c r="C140" s="163"/>
      <c r="D140" s="163"/>
      <c r="E140" s="163"/>
      <c r="F140" s="163"/>
    </row>
    <row r="141" spans="1:14" ht="15.75" thickBot="1">
      <c r="A141" s="11"/>
      <c r="B141" s="13"/>
      <c r="C141" s="43" t="s">
        <v>378</v>
      </c>
      <c r="D141" s="43"/>
      <c r="E141" s="43"/>
      <c r="F141" s="43"/>
    </row>
    <row r="142" spans="1:14" ht="15.75" thickBot="1">
      <c r="A142" s="11"/>
      <c r="B142" s="24"/>
      <c r="C142" s="44">
        <v>2014</v>
      </c>
      <c r="D142" s="44"/>
      <c r="E142" s="44">
        <v>2013</v>
      </c>
      <c r="F142" s="44"/>
    </row>
    <row r="143" spans="1:14">
      <c r="A143" s="11"/>
      <c r="B143" s="51" t="s">
        <v>896</v>
      </c>
      <c r="C143" s="53" t="s">
        <v>291</v>
      </c>
      <c r="D143" s="53">
        <v>85</v>
      </c>
      <c r="E143" s="53" t="s">
        <v>291</v>
      </c>
      <c r="F143" s="53">
        <v>47</v>
      </c>
    </row>
    <row r="144" spans="1:14">
      <c r="A144" s="11"/>
      <c r="B144" s="28" t="s">
        <v>897</v>
      </c>
      <c r="C144" s="29"/>
      <c r="D144" s="30">
        <v>3</v>
      </c>
      <c r="E144" s="29"/>
      <c r="F144" s="30">
        <v>1</v>
      </c>
    </row>
    <row r="145" spans="1:14">
      <c r="A145" s="11"/>
      <c r="B145" s="28" t="s">
        <v>898</v>
      </c>
      <c r="C145" s="29"/>
      <c r="D145" s="30">
        <v>9</v>
      </c>
      <c r="E145" s="29"/>
      <c r="F145" s="30">
        <v>15</v>
      </c>
    </row>
    <row r="146" spans="1:14" ht="15.75" thickBot="1">
      <c r="A146" s="11"/>
      <c r="B146" s="28" t="s">
        <v>899</v>
      </c>
      <c r="C146" s="31"/>
      <c r="D146" s="32">
        <v>-10</v>
      </c>
      <c r="E146" s="31"/>
      <c r="F146" s="32">
        <v>-6</v>
      </c>
    </row>
    <row r="147" spans="1:14" ht="15.75" thickBot="1">
      <c r="A147" s="11"/>
      <c r="B147" s="28" t="s">
        <v>900</v>
      </c>
      <c r="C147" s="35" t="s">
        <v>291</v>
      </c>
      <c r="D147" s="35">
        <v>87</v>
      </c>
      <c r="E147" s="35" t="s">
        <v>291</v>
      </c>
      <c r="F147" s="35">
        <v>57</v>
      </c>
    </row>
    <row r="148" spans="1:14" ht="25.5" thickTop="1">
      <c r="A148" s="11"/>
      <c r="B148" s="28" t="s">
        <v>901</v>
      </c>
      <c r="C148" s="37"/>
      <c r="D148" s="36"/>
      <c r="E148" s="37"/>
      <c r="F148" s="36"/>
    </row>
    <row r="149" spans="1:14" ht="15.75" thickBot="1">
      <c r="A149" s="11"/>
      <c r="B149" s="33" t="s">
        <v>902</v>
      </c>
      <c r="C149" s="74" t="s">
        <v>291</v>
      </c>
      <c r="D149" s="74" t="s">
        <v>293</v>
      </c>
      <c r="E149" s="74" t="s">
        <v>291</v>
      </c>
      <c r="F149" s="74">
        <v>2</v>
      </c>
    </row>
    <row r="150" spans="1:14" ht="15.75" thickTop="1">
      <c r="A150" s="11"/>
      <c r="B150" s="10"/>
      <c r="C150" s="10"/>
      <c r="D150" s="10"/>
      <c r="E150" s="10"/>
      <c r="F150" s="10"/>
      <c r="G150" s="10"/>
      <c r="H150" s="10"/>
      <c r="I150" s="10"/>
      <c r="J150" s="10"/>
      <c r="K150" s="10"/>
      <c r="L150" s="10"/>
      <c r="M150" s="10"/>
      <c r="N150" s="10"/>
    </row>
    <row r="151" spans="1:14" ht="15.75" thickBot="1">
      <c r="A151" s="11"/>
      <c r="B151" s="13"/>
      <c r="C151" s="43" t="s">
        <v>379</v>
      </c>
      <c r="D151" s="43"/>
      <c r="E151" s="43"/>
      <c r="F151" s="43"/>
    </row>
    <row r="152" spans="1:14" ht="15.75" thickBot="1">
      <c r="A152" s="11"/>
      <c r="B152" s="24"/>
      <c r="C152" s="44">
        <v>2014</v>
      </c>
      <c r="D152" s="44"/>
      <c r="E152" s="44">
        <v>2013</v>
      </c>
      <c r="F152" s="44"/>
    </row>
    <row r="153" spans="1:14">
      <c r="A153" s="11"/>
      <c r="B153" s="51" t="s">
        <v>903</v>
      </c>
      <c r="C153" s="53" t="s">
        <v>291</v>
      </c>
      <c r="D153" s="53">
        <v>99</v>
      </c>
      <c r="E153" s="53" t="s">
        <v>291</v>
      </c>
      <c r="F153" s="53">
        <v>61</v>
      </c>
    </row>
    <row r="154" spans="1:14">
      <c r="A154" s="11"/>
      <c r="B154" s="28" t="s">
        <v>904</v>
      </c>
      <c r="C154" s="29"/>
      <c r="D154" s="30">
        <v>9</v>
      </c>
      <c r="E154" s="29"/>
      <c r="F154" s="30">
        <v>-2</v>
      </c>
    </row>
    <row r="155" spans="1:14">
      <c r="A155" s="11"/>
      <c r="B155" s="28" t="s">
        <v>898</v>
      </c>
      <c r="C155" s="29"/>
      <c r="D155" s="30">
        <v>10</v>
      </c>
      <c r="E155" s="29"/>
      <c r="F155" s="30">
        <v>15</v>
      </c>
    </row>
    <row r="156" spans="1:14" ht="15.75" thickBot="1">
      <c r="A156" s="11"/>
      <c r="B156" s="28" t="s">
        <v>899</v>
      </c>
      <c r="C156" s="31"/>
      <c r="D156" s="32">
        <v>-31</v>
      </c>
      <c r="E156" s="31"/>
      <c r="F156" s="32">
        <v>-17</v>
      </c>
    </row>
    <row r="157" spans="1:14" ht="15.75" thickBot="1">
      <c r="A157" s="11"/>
      <c r="B157" s="28" t="s">
        <v>905</v>
      </c>
      <c r="C157" s="35" t="s">
        <v>291</v>
      </c>
      <c r="D157" s="35">
        <v>87</v>
      </c>
      <c r="E157" s="35" t="s">
        <v>291</v>
      </c>
      <c r="F157" s="35">
        <v>57</v>
      </c>
    </row>
    <row r="158" spans="1:14" ht="25.5" thickTop="1">
      <c r="A158" s="11"/>
      <c r="B158" s="28" t="s">
        <v>901</v>
      </c>
      <c r="C158" s="37"/>
      <c r="D158" s="37"/>
      <c r="E158" s="37"/>
      <c r="F158" s="36"/>
    </row>
    <row r="159" spans="1:14" ht="15.75" thickBot="1">
      <c r="A159" s="11"/>
      <c r="B159" s="33" t="s">
        <v>902</v>
      </c>
      <c r="C159" s="74" t="s">
        <v>291</v>
      </c>
      <c r="D159" s="74" t="s">
        <v>293</v>
      </c>
      <c r="E159" s="74" t="s">
        <v>291</v>
      </c>
      <c r="F159" s="74">
        <v>1</v>
      </c>
    </row>
    <row r="160" spans="1:14" ht="15.75" thickTop="1">
      <c r="A160" s="11"/>
      <c r="B160" s="10"/>
      <c r="C160" s="10"/>
      <c r="D160" s="10"/>
      <c r="E160" s="10"/>
      <c r="F160" s="10"/>
      <c r="G160" s="10"/>
      <c r="H160" s="10"/>
      <c r="I160" s="10"/>
      <c r="J160" s="10"/>
      <c r="K160" s="10"/>
      <c r="L160" s="10"/>
      <c r="M160" s="10"/>
      <c r="N160" s="10"/>
    </row>
    <row r="161" spans="1:14" ht="25.5" customHeight="1">
      <c r="A161" s="11"/>
      <c r="B161" s="59" t="s">
        <v>906</v>
      </c>
      <c r="C161" s="59"/>
      <c r="D161" s="59"/>
      <c r="E161" s="59"/>
      <c r="F161" s="59"/>
      <c r="G161" s="59"/>
      <c r="H161" s="59"/>
      <c r="I161" s="59"/>
      <c r="J161" s="59"/>
      <c r="K161" s="59"/>
      <c r="L161" s="59"/>
      <c r="M161" s="59"/>
      <c r="N161" s="59"/>
    </row>
    <row r="162" spans="1:14" ht="51" customHeight="1">
      <c r="A162" s="11"/>
      <c r="B162" s="59" t="s">
        <v>907</v>
      </c>
      <c r="C162" s="59"/>
      <c r="D162" s="59"/>
      <c r="E162" s="59"/>
      <c r="F162" s="59"/>
      <c r="G162" s="59"/>
      <c r="H162" s="59"/>
      <c r="I162" s="59"/>
      <c r="J162" s="59"/>
      <c r="K162" s="59"/>
      <c r="L162" s="59"/>
      <c r="M162" s="59"/>
      <c r="N162" s="59"/>
    </row>
    <row r="163" spans="1:14">
      <c r="A163" s="11"/>
      <c r="B163" s="10"/>
      <c r="C163" s="10"/>
      <c r="D163" s="10"/>
      <c r="E163" s="10"/>
      <c r="F163" s="10"/>
      <c r="G163" s="10"/>
      <c r="H163" s="10"/>
      <c r="I163" s="10"/>
      <c r="J163" s="10"/>
      <c r="K163" s="10"/>
      <c r="L163" s="10"/>
      <c r="M163" s="10"/>
      <c r="N163" s="10"/>
    </row>
    <row r="164" spans="1:14" ht="15" customHeight="1">
      <c r="A164" s="11"/>
      <c r="B164" s="62" t="s">
        <v>908</v>
      </c>
      <c r="C164" s="62"/>
      <c r="D164" s="62"/>
      <c r="E164" s="62"/>
      <c r="F164" s="62"/>
      <c r="G164" s="62"/>
      <c r="H164" s="62"/>
      <c r="I164" s="62"/>
      <c r="J164" s="62"/>
      <c r="K164" s="62"/>
      <c r="L164" s="62"/>
      <c r="M164" s="62"/>
      <c r="N164" s="62"/>
    </row>
    <row r="165" spans="1:14" ht="25.5" customHeight="1">
      <c r="A165" s="11"/>
      <c r="B165" s="59" t="s">
        <v>909</v>
      </c>
      <c r="C165" s="59"/>
      <c r="D165" s="59"/>
      <c r="E165" s="59"/>
      <c r="F165" s="59"/>
      <c r="G165" s="59"/>
      <c r="H165" s="59"/>
      <c r="I165" s="59"/>
      <c r="J165" s="59"/>
      <c r="K165" s="59"/>
      <c r="L165" s="59"/>
      <c r="M165" s="59"/>
      <c r="N165" s="59"/>
    </row>
    <row r="166" spans="1:14" ht="15.75" thickBot="1">
      <c r="A166" s="11"/>
      <c r="B166" s="60"/>
      <c r="C166" s="60"/>
      <c r="D166" s="60"/>
      <c r="E166" s="60"/>
      <c r="F166" s="60"/>
      <c r="G166" s="60"/>
      <c r="H166" s="60"/>
      <c r="I166" s="60"/>
      <c r="J166" s="60"/>
      <c r="K166" s="60"/>
      <c r="L166" s="60"/>
      <c r="M166" s="60"/>
      <c r="N166" s="60"/>
    </row>
    <row r="167" spans="1:14">
      <c r="A167" s="11"/>
      <c r="B167" s="77" t="s">
        <v>910</v>
      </c>
      <c r="C167" s="77"/>
      <c r="D167" s="77"/>
      <c r="E167" s="77"/>
      <c r="F167" s="77"/>
      <c r="G167" s="77"/>
      <c r="H167" s="77"/>
      <c r="I167" s="77"/>
      <c r="J167" s="77"/>
      <c r="K167" s="77"/>
      <c r="L167" s="77"/>
      <c r="M167" s="77"/>
      <c r="N167" s="77"/>
    </row>
    <row r="168" spans="1:14">
      <c r="A168" s="11"/>
      <c r="B168" s="78" t="s">
        <v>284</v>
      </c>
      <c r="C168" s="78"/>
      <c r="D168" s="78"/>
      <c r="E168" s="78"/>
      <c r="F168" s="78"/>
      <c r="G168" s="78"/>
      <c r="H168" s="78"/>
      <c r="I168" s="78"/>
      <c r="J168" s="78"/>
      <c r="K168" s="78"/>
      <c r="L168" s="78"/>
      <c r="M168" s="78"/>
      <c r="N168" s="78"/>
    </row>
    <row r="169" spans="1:14" ht="15.75" thickBot="1">
      <c r="A169" s="11"/>
      <c r="B169" s="13"/>
      <c r="C169" s="13"/>
      <c r="D169" s="144">
        <v>41912</v>
      </c>
      <c r="E169" s="144"/>
      <c r="F169" s="144"/>
      <c r="G169" s="144"/>
      <c r="H169" s="144"/>
      <c r="I169" s="144"/>
      <c r="J169" s="144"/>
      <c r="K169" s="144"/>
      <c r="L169" s="144"/>
      <c r="M169" s="144"/>
      <c r="N169" s="144"/>
    </row>
    <row r="170" spans="1:14" ht="15.75" thickBot="1">
      <c r="A170" s="11"/>
      <c r="B170" s="13"/>
      <c r="C170" s="13"/>
      <c r="D170" s="119" t="s">
        <v>911</v>
      </c>
      <c r="E170" s="119"/>
      <c r="F170" s="26"/>
      <c r="G170" s="44" t="s">
        <v>912</v>
      </c>
      <c r="H170" s="44"/>
      <c r="I170" s="44"/>
      <c r="J170" s="44"/>
      <c r="K170" s="44"/>
      <c r="L170" s="44"/>
      <c r="M170" s="44"/>
      <c r="N170" s="44"/>
    </row>
    <row r="171" spans="1:14" ht="15.75" thickBot="1">
      <c r="A171" s="11"/>
      <c r="B171" s="24"/>
      <c r="C171" s="24"/>
      <c r="D171" s="43" t="s">
        <v>913</v>
      </c>
      <c r="E171" s="43"/>
      <c r="F171" s="92"/>
      <c r="G171" s="44" t="s">
        <v>870</v>
      </c>
      <c r="H171" s="44"/>
      <c r="I171" s="44" t="s">
        <v>871</v>
      </c>
      <c r="J171" s="44"/>
      <c r="K171" s="44" t="s">
        <v>872</v>
      </c>
      <c r="L171" s="44"/>
      <c r="M171" s="44" t="s">
        <v>353</v>
      </c>
      <c r="N171" s="44"/>
    </row>
    <row r="172" spans="1:14">
      <c r="A172" s="11"/>
      <c r="B172" s="111" t="s">
        <v>476</v>
      </c>
      <c r="C172" s="111"/>
      <c r="D172" s="27"/>
      <c r="E172" s="27"/>
      <c r="F172" s="27"/>
      <c r="G172" s="27"/>
      <c r="H172" s="27"/>
      <c r="I172" s="27"/>
      <c r="J172" s="27"/>
      <c r="K172" s="27"/>
      <c r="L172" s="27"/>
      <c r="M172" s="27"/>
      <c r="N172" s="27"/>
    </row>
    <row r="173" spans="1:14">
      <c r="A173" s="11"/>
      <c r="B173" s="47" t="s">
        <v>914</v>
      </c>
      <c r="C173" s="47"/>
      <c r="D173" s="30" t="s">
        <v>291</v>
      </c>
      <c r="E173" s="101">
        <v>12346</v>
      </c>
      <c r="F173" s="13"/>
      <c r="G173" s="30" t="s">
        <v>291</v>
      </c>
      <c r="H173" s="30" t="s">
        <v>293</v>
      </c>
      <c r="I173" s="30" t="s">
        <v>291</v>
      </c>
      <c r="J173" s="101">
        <v>12626</v>
      </c>
      <c r="K173" s="30" t="s">
        <v>291</v>
      </c>
      <c r="L173" s="30">
        <v>873</v>
      </c>
      <c r="M173" s="30" t="s">
        <v>291</v>
      </c>
      <c r="N173" s="101">
        <v>13499</v>
      </c>
    </row>
    <row r="174" spans="1:14" ht="15.75" thickBot="1">
      <c r="A174" s="11"/>
      <c r="B174" s="48" t="s">
        <v>915</v>
      </c>
      <c r="C174" s="48"/>
      <c r="D174" s="73"/>
      <c r="E174" s="74">
        <v>20</v>
      </c>
      <c r="F174" s="54"/>
      <c r="G174" s="73"/>
      <c r="H174" s="74" t="s">
        <v>293</v>
      </c>
      <c r="I174" s="73"/>
      <c r="J174" s="74">
        <v>23</v>
      </c>
      <c r="K174" s="73"/>
      <c r="L174" s="74" t="s">
        <v>293</v>
      </c>
      <c r="M174" s="73"/>
      <c r="N174" s="74">
        <v>23</v>
      </c>
    </row>
    <row r="175" spans="1:14" ht="15.75" thickTop="1">
      <c r="A175" s="11"/>
      <c r="B175" s="112" t="s">
        <v>481</v>
      </c>
      <c r="C175" s="112"/>
      <c r="D175" s="164"/>
      <c r="E175" s="131"/>
      <c r="F175" s="131"/>
      <c r="G175" s="164"/>
      <c r="H175" s="131"/>
      <c r="I175" s="164"/>
      <c r="J175" s="131"/>
      <c r="K175" s="164"/>
      <c r="L175" s="131"/>
      <c r="M175" s="164"/>
      <c r="N175" s="131"/>
    </row>
    <row r="176" spans="1:14" ht="15.75" thickBot="1">
      <c r="A176" s="11"/>
      <c r="B176" s="48" t="s">
        <v>916</v>
      </c>
      <c r="C176" s="48"/>
      <c r="D176" s="74" t="s">
        <v>291</v>
      </c>
      <c r="E176" s="165">
        <v>4463</v>
      </c>
      <c r="F176" s="54"/>
      <c r="G176" s="74" t="s">
        <v>291</v>
      </c>
      <c r="H176" s="74" t="s">
        <v>293</v>
      </c>
      <c r="I176" s="74" t="s">
        <v>291</v>
      </c>
      <c r="J176" s="165">
        <v>4463</v>
      </c>
      <c r="K176" s="74" t="s">
        <v>291</v>
      </c>
      <c r="L176" s="74">
        <v>427</v>
      </c>
      <c r="M176" s="74" t="s">
        <v>291</v>
      </c>
      <c r="N176" s="165">
        <v>4890</v>
      </c>
    </row>
    <row r="177" spans="1:14" ht="15.75" thickTop="1">
      <c r="A177" s="11"/>
      <c r="B177" s="112" t="s">
        <v>483</v>
      </c>
      <c r="C177" s="112"/>
      <c r="D177" s="164"/>
      <c r="E177" s="131"/>
      <c r="F177" s="131"/>
      <c r="G177" s="164"/>
      <c r="H177" s="131"/>
      <c r="I177" s="164"/>
      <c r="J177" s="131"/>
      <c r="K177" s="164"/>
      <c r="L177" s="131"/>
      <c r="M177" s="164"/>
      <c r="N177" s="131"/>
    </row>
    <row r="178" spans="1:14">
      <c r="A178" s="11"/>
      <c r="B178" s="47" t="s">
        <v>917</v>
      </c>
      <c r="C178" s="47"/>
      <c r="D178" s="30" t="s">
        <v>291</v>
      </c>
      <c r="E178" s="101">
        <v>1913</v>
      </c>
      <c r="F178" s="13"/>
      <c r="G178" s="30" t="s">
        <v>291</v>
      </c>
      <c r="H178" s="30" t="s">
        <v>293</v>
      </c>
      <c r="I178" s="30" t="s">
        <v>291</v>
      </c>
      <c r="J178" s="101">
        <v>2053</v>
      </c>
      <c r="K178" s="30" t="s">
        <v>291</v>
      </c>
      <c r="L178" s="30" t="s">
        <v>293</v>
      </c>
      <c r="M178" s="30" t="s">
        <v>291</v>
      </c>
      <c r="N178" s="101">
        <v>2053</v>
      </c>
    </row>
    <row r="179" spans="1:14" ht="15.75" thickBot="1">
      <c r="A179" s="11"/>
      <c r="B179" s="48" t="s">
        <v>82</v>
      </c>
      <c r="C179" s="48"/>
      <c r="D179" s="73"/>
      <c r="E179" s="74">
        <v>22</v>
      </c>
      <c r="F179" s="54"/>
      <c r="G179" s="73"/>
      <c r="H179" s="74" t="s">
        <v>293</v>
      </c>
      <c r="I179" s="73"/>
      <c r="J179" s="74">
        <v>24</v>
      </c>
      <c r="K179" s="73"/>
      <c r="L179" s="74" t="s">
        <v>293</v>
      </c>
      <c r="M179" s="73"/>
      <c r="N179" s="74">
        <v>24</v>
      </c>
    </row>
    <row r="180" spans="1:14" ht="15.75" thickTop="1">
      <c r="A180" s="11"/>
      <c r="B180" s="131"/>
      <c r="C180" s="131"/>
      <c r="D180" s="164"/>
      <c r="E180" s="131"/>
      <c r="F180" s="131"/>
      <c r="G180" s="164"/>
      <c r="H180" s="131"/>
      <c r="I180" s="164"/>
      <c r="J180" s="131"/>
      <c r="K180" s="164"/>
      <c r="L180" s="131"/>
      <c r="M180" s="131"/>
      <c r="N180" s="131"/>
    </row>
    <row r="181" spans="1:14" ht="15.75" thickBot="1">
      <c r="A181" s="11"/>
      <c r="B181" s="13"/>
      <c r="C181" s="13"/>
      <c r="D181" s="144">
        <v>41639</v>
      </c>
      <c r="E181" s="144"/>
      <c r="F181" s="144"/>
      <c r="G181" s="144"/>
      <c r="H181" s="144"/>
      <c r="I181" s="144"/>
      <c r="J181" s="144"/>
      <c r="K181" s="144"/>
      <c r="L181" s="144"/>
      <c r="M181" s="144"/>
      <c r="N181" s="144"/>
    </row>
    <row r="182" spans="1:14" ht="15.75" thickBot="1">
      <c r="A182" s="11"/>
      <c r="B182" s="13"/>
      <c r="C182" s="13"/>
      <c r="D182" s="119" t="s">
        <v>911</v>
      </c>
      <c r="E182" s="119"/>
      <c r="F182" s="26"/>
      <c r="G182" s="44" t="s">
        <v>912</v>
      </c>
      <c r="H182" s="44"/>
      <c r="I182" s="44"/>
      <c r="J182" s="44"/>
      <c r="K182" s="44"/>
      <c r="L182" s="44"/>
      <c r="M182" s="44"/>
      <c r="N182" s="44"/>
    </row>
    <row r="183" spans="1:14" ht="15.75" thickBot="1">
      <c r="A183" s="11"/>
      <c r="B183" s="24"/>
      <c r="C183" s="24"/>
      <c r="D183" s="43" t="s">
        <v>913</v>
      </c>
      <c r="E183" s="43"/>
      <c r="F183" s="92"/>
      <c r="G183" s="44" t="s">
        <v>870</v>
      </c>
      <c r="H183" s="44"/>
      <c r="I183" s="44" t="s">
        <v>871</v>
      </c>
      <c r="J183" s="44"/>
      <c r="K183" s="44" t="s">
        <v>872</v>
      </c>
      <c r="L183" s="44"/>
      <c r="M183" s="44" t="s">
        <v>353</v>
      </c>
      <c r="N183" s="44"/>
    </row>
    <row r="184" spans="1:14">
      <c r="A184" s="11"/>
      <c r="B184" s="111" t="s">
        <v>476</v>
      </c>
      <c r="C184" s="111"/>
      <c r="D184" s="27"/>
      <c r="E184" s="27"/>
      <c r="F184" s="27"/>
      <c r="G184" s="27"/>
      <c r="H184" s="27"/>
      <c r="I184" s="27"/>
      <c r="J184" s="27"/>
      <c r="K184" s="27"/>
      <c r="L184" s="27"/>
      <c r="M184" s="27"/>
      <c r="N184" s="27"/>
    </row>
    <row r="185" spans="1:14">
      <c r="A185" s="11"/>
      <c r="B185" s="47" t="s">
        <v>914</v>
      </c>
      <c r="C185" s="47"/>
      <c r="D185" s="30" t="s">
        <v>291</v>
      </c>
      <c r="E185" s="101">
        <v>12022</v>
      </c>
      <c r="F185" s="13"/>
      <c r="G185" s="30" t="s">
        <v>291</v>
      </c>
      <c r="H185" s="30" t="s">
        <v>293</v>
      </c>
      <c r="I185" s="30" t="s">
        <v>291</v>
      </c>
      <c r="J185" s="101">
        <v>11925</v>
      </c>
      <c r="K185" s="30" t="s">
        <v>291</v>
      </c>
      <c r="L185" s="30">
        <v>751</v>
      </c>
      <c r="M185" s="30" t="s">
        <v>291</v>
      </c>
      <c r="N185" s="101">
        <v>12676</v>
      </c>
    </row>
    <row r="186" spans="1:14" ht="15.75" thickBot="1">
      <c r="A186" s="11"/>
      <c r="B186" s="48" t="s">
        <v>915</v>
      </c>
      <c r="C186" s="48"/>
      <c r="D186" s="73"/>
      <c r="E186" s="74">
        <v>20</v>
      </c>
      <c r="F186" s="54"/>
      <c r="G186" s="73"/>
      <c r="H186" s="74" t="s">
        <v>293</v>
      </c>
      <c r="I186" s="73"/>
      <c r="J186" s="74">
        <v>20</v>
      </c>
      <c r="K186" s="73"/>
      <c r="L186" s="74" t="s">
        <v>293</v>
      </c>
      <c r="M186" s="73"/>
      <c r="N186" s="74">
        <v>20</v>
      </c>
    </row>
    <row r="187" spans="1:14" ht="15.75" thickTop="1">
      <c r="A187" s="11"/>
      <c r="B187" s="112" t="s">
        <v>481</v>
      </c>
      <c r="C187" s="112"/>
      <c r="D187" s="164"/>
      <c r="E187" s="131"/>
      <c r="F187" s="131"/>
      <c r="G187" s="164"/>
      <c r="H187" s="131"/>
      <c r="I187" s="164"/>
      <c r="J187" s="131"/>
      <c r="K187" s="164"/>
      <c r="L187" s="131"/>
      <c r="M187" s="164"/>
      <c r="N187" s="131"/>
    </row>
    <row r="188" spans="1:14" ht="15.75" thickBot="1">
      <c r="A188" s="11"/>
      <c r="B188" s="48" t="s">
        <v>916</v>
      </c>
      <c r="C188" s="48"/>
      <c r="D188" s="74" t="s">
        <v>291</v>
      </c>
      <c r="E188" s="165">
        <v>4386</v>
      </c>
      <c r="F188" s="54"/>
      <c r="G188" s="74" t="s">
        <v>291</v>
      </c>
      <c r="H188" s="74" t="s">
        <v>293</v>
      </c>
      <c r="I188" s="74" t="s">
        <v>291</v>
      </c>
      <c r="J188" s="165">
        <v>4226</v>
      </c>
      <c r="K188" s="74" t="s">
        <v>291</v>
      </c>
      <c r="L188" s="74">
        <v>335</v>
      </c>
      <c r="M188" s="74" t="s">
        <v>291</v>
      </c>
      <c r="N188" s="165">
        <v>4561</v>
      </c>
    </row>
    <row r="189" spans="1:14" ht="15.75" thickTop="1">
      <c r="A189" s="11"/>
      <c r="B189" s="112" t="s">
        <v>483</v>
      </c>
      <c r="C189" s="112"/>
      <c r="D189" s="164"/>
      <c r="E189" s="131"/>
      <c r="F189" s="131"/>
      <c r="G189" s="164"/>
      <c r="H189" s="131"/>
      <c r="I189" s="164"/>
      <c r="J189" s="131"/>
      <c r="K189" s="164"/>
      <c r="L189" s="131"/>
      <c r="M189" s="164"/>
      <c r="N189" s="131"/>
    </row>
    <row r="190" spans="1:14">
      <c r="A190" s="11"/>
      <c r="B190" s="47" t="s">
        <v>917</v>
      </c>
      <c r="C190" s="47"/>
      <c r="D190" s="30" t="s">
        <v>291</v>
      </c>
      <c r="E190" s="101">
        <v>1413</v>
      </c>
      <c r="F190" s="13"/>
      <c r="G190" s="30" t="s">
        <v>291</v>
      </c>
      <c r="H190" s="30" t="s">
        <v>293</v>
      </c>
      <c r="I190" s="30" t="s">
        <v>291</v>
      </c>
      <c r="J190" s="101">
        <v>1469</v>
      </c>
      <c r="K190" s="30" t="s">
        <v>291</v>
      </c>
      <c r="L190" s="30" t="s">
        <v>293</v>
      </c>
      <c r="M190" s="30" t="s">
        <v>291</v>
      </c>
      <c r="N190" s="101">
        <v>1469</v>
      </c>
    </row>
    <row r="191" spans="1:14" ht="15.75" thickBot="1">
      <c r="A191" s="11"/>
      <c r="B191" s="48" t="s">
        <v>82</v>
      </c>
      <c r="C191" s="48"/>
      <c r="D191" s="73"/>
      <c r="E191" s="74">
        <v>22</v>
      </c>
      <c r="F191" s="54"/>
      <c r="G191" s="73"/>
      <c r="H191" s="74" t="s">
        <v>293</v>
      </c>
      <c r="I191" s="73"/>
      <c r="J191" s="74">
        <v>22</v>
      </c>
      <c r="K191" s="73"/>
      <c r="L191" s="74" t="s">
        <v>293</v>
      </c>
      <c r="M191" s="73"/>
      <c r="N191" s="74">
        <v>22</v>
      </c>
    </row>
    <row r="192" spans="1:14" ht="22.5" customHeight="1" thickTop="1">
      <c r="A192" s="11"/>
      <c r="B192" s="166">
        <v>-1</v>
      </c>
      <c r="C192" s="49" t="s">
        <v>918</v>
      </c>
      <c r="D192" s="49"/>
      <c r="E192" s="49"/>
      <c r="F192" s="49"/>
      <c r="G192" s="49"/>
      <c r="H192" s="49"/>
      <c r="I192" s="49"/>
      <c r="J192" s="49"/>
      <c r="K192" s="49"/>
      <c r="L192" s="49"/>
      <c r="M192" s="49"/>
      <c r="N192" s="49"/>
    </row>
    <row r="193" spans="1:14">
      <c r="A193" s="11"/>
      <c r="B193" s="130">
        <v>-2</v>
      </c>
      <c r="C193" s="98" t="s">
        <v>919</v>
      </c>
      <c r="D193" s="98"/>
      <c r="E193" s="98"/>
      <c r="F193" s="98"/>
      <c r="G193" s="98"/>
      <c r="H193" s="98"/>
      <c r="I193" s="98"/>
      <c r="J193" s="98"/>
      <c r="K193" s="98"/>
      <c r="L193" s="98"/>
      <c r="M193" s="98"/>
      <c r="N193" s="98"/>
    </row>
    <row r="194" spans="1:14">
      <c r="A194" s="11"/>
      <c r="B194" s="130">
        <v>-3</v>
      </c>
      <c r="C194" s="98" t="s">
        <v>920</v>
      </c>
      <c r="D194" s="98"/>
      <c r="E194" s="98"/>
      <c r="F194" s="98"/>
      <c r="G194" s="98"/>
      <c r="H194" s="98"/>
      <c r="I194" s="98"/>
      <c r="J194" s="98"/>
      <c r="K194" s="98"/>
      <c r="L194" s="98"/>
      <c r="M194" s="98"/>
      <c r="N194" s="98"/>
    </row>
    <row r="195" spans="1:14">
      <c r="A195" s="11"/>
      <c r="B195" s="10"/>
      <c r="C195" s="10"/>
      <c r="D195" s="10"/>
      <c r="E195" s="10"/>
      <c r="F195" s="10"/>
      <c r="G195" s="10"/>
      <c r="H195" s="10"/>
      <c r="I195" s="10"/>
      <c r="J195" s="10"/>
      <c r="K195" s="10"/>
      <c r="L195" s="10"/>
      <c r="M195" s="10"/>
      <c r="N195" s="10"/>
    </row>
    <row r="196" spans="1:14" ht="25.5" customHeight="1">
      <c r="A196" s="11"/>
      <c r="B196" s="59" t="s">
        <v>921</v>
      </c>
      <c r="C196" s="59"/>
      <c r="D196" s="59"/>
      <c r="E196" s="59"/>
      <c r="F196" s="59"/>
      <c r="G196" s="59"/>
      <c r="H196" s="59"/>
      <c r="I196" s="59"/>
      <c r="J196" s="59"/>
      <c r="K196" s="59"/>
      <c r="L196" s="59"/>
      <c r="M196" s="59"/>
      <c r="N196" s="59"/>
    </row>
    <row r="197" spans="1:14">
      <c r="A197" s="11"/>
      <c r="B197" s="59" t="s">
        <v>922</v>
      </c>
      <c r="C197" s="59"/>
      <c r="D197" s="59"/>
      <c r="E197" s="59"/>
      <c r="F197" s="59"/>
      <c r="G197" s="59"/>
      <c r="H197" s="59"/>
      <c r="I197" s="59"/>
      <c r="J197" s="59"/>
      <c r="K197" s="59"/>
      <c r="L197" s="59"/>
      <c r="M197" s="59"/>
      <c r="N197" s="59"/>
    </row>
    <row r="198" spans="1:14">
      <c r="A198" s="11"/>
      <c r="B198" s="10"/>
      <c r="C198" s="10"/>
      <c r="D198" s="10"/>
      <c r="E198" s="10"/>
      <c r="F198" s="10"/>
      <c r="G198" s="10"/>
      <c r="H198" s="10"/>
      <c r="I198" s="10"/>
      <c r="J198" s="10"/>
      <c r="K198" s="10"/>
      <c r="L198" s="10"/>
      <c r="M198" s="10"/>
      <c r="N198" s="10"/>
    </row>
    <row r="199" spans="1:14" ht="15" customHeight="1">
      <c r="A199" s="11"/>
      <c r="B199" s="62" t="s">
        <v>923</v>
      </c>
      <c r="C199" s="62"/>
      <c r="D199" s="62"/>
      <c r="E199" s="62"/>
      <c r="F199" s="62"/>
      <c r="G199" s="62"/>
      <c r="H199" s="62"/>
      <c r="I199" s="62"/>
      <c r="J199" s="62"/>
      <c r="K199" s="62"/>
      <c r="L199" s="62"/>
      <c r="M199" s="62"/>
      <c r="N199" s="62"/>
    </row>
    <row r="200" spans="1:14">
      <c r="A200" s="11"/>
      <c r="B200" s="10"/>
      <c r="C200" s="10"/>
      <c r="D200" s="10"/>
      <c r="E200" s="10"/>
      <c r="F200" s="10"/>
      <c r="G200" s="10"/>
      <c r="H200" s="10"/>
      <c r="I200" s="10"/>
      <c r="J200" s="10"/>
      <c r="K200" s="10"/>
      <c r="L200" s="10"/>
      <c r="M200" s="10"/>
      <c r="N200" s="10"/>
    </row>
    <row r="201" spans="1:14" ht="15" customHeight="1">
      <c r="A201" s="11"/>
      <c r="B201" s="136" t="s">
        <v>924</v>
      </c>
      <c r="C201" s="136"/>
      <c r="D201" s="136"/>
      <c r="E201" s="136"/>
      <c r="F201" s="136"/>
      <c r="G201" s="136"/>
      <c r="H201" s="136"/>
      <c r="I201" s="136"/>
      <c r="J201" s="136"/>
      <c r="K201" s="136"/>
      <c r="L201" s="136"/>
      <c r="M201" s="136"/>
      <c r="N201" s="136"/>
    </row>
    <row r="202" spans="1:14" ht="38.25" customHeight="1">
      <c r="A202" s="11"/>
      <c r="B202" s="59" t="s">
        <v>925</v>
      </c>
      <c r="C202" s="59"/>
      <c r="D202" s="59"/>
      <c r="E202" s="59"/>
      <c r="F202" s="59"/>
      <c r="G202" s="59"/>
      <c r="H202" s="59"/>
      <c r="I202" s="59"/>
      <c r="J202" s="59"/>
      <c r="K202" s="59"/>
      <c r="L202" s="59"/>
      <c r="M202" s="59"/>
      <c r="N202" s="59"/>
    </row>
    <row r="203" spans="1:14" ht="15.75" thickBot="1">
      <c r="A203" s="11"/>
      <c r="B203" s="10"/>
      <c r="C203" s="10"/>
      <c r="D203" s="10"/>
      <c r="E203" s="10"/>
      <c r="F203" s="10"/>
      <c r="G203" s="10"/>
      <c r="H203" s="10"/>
      <c r="I203" s="10"/>
      <c r="J203" s="10"/>
      <c r="K203" s="10"/>
      <c r="L203" s="10"/>
      <c r="M203" s="10"/>
      <c r="N203" s="10"/>
    </row>
    <row r="204" spans="1:14">
      <c r="A204" s="11"/>
      <c r="B204" s="77" t="s">
        <v>926</v>
      </c>
      <c r="C204" s="77"/>
      <c r="D204" s="77"/>
      <c r="E204" s="77"/>
      <c r="F204" s="77"/>
      <c r="G204" s="77"/>
      <c r="H204" s="77"/>
      <c r="I204" s="77"/>
      <c r="J204" s="77"/>
    </row>
    <row r="205" spans="1:14">
      <c r="A205" s="11"/>
      <c r="B205" s="78" t="s">
        <v>284</v>
      </c>
      <c r="C205" s="78"/>
      <c r="D205" s="78"/>
      <c r="E205" s="78"/>
      <c r="F205" s="78"/>
      <c r="G205" s="78"/>
      <c r="H205" s="78"/>
      <c r="I205" s="78"/>
      <c r="J205" s="78"/>
    </row>
    <row r="206" spans="1:14">
      <c r="A206" s="11"/>
      <c r="B206" s="97"/>
      <c r="C206" s="97"/>
      <c r="D206" s="21"/>
      <c r="E206" s="22" t="s">
        <v>927</v>
      </c>
      <c r="F206" s="13"/>
      <c r="G206" s="22" t="s">
        <v>928</v>
      </c>
      <c r="H206" s="13"/>
      <c r="I206" s="13"/>
      <c r="J206" s="13"/>
    </row>
    <row r="207" spans="1:14">
      <c r="A207" s="11"/>
      <c r="B207" s="97"/>
      <c r="C207" s="97"/>
      <c r="D207" s="21"/>
      <c r="E207" s="22" t="s">
        <v>928</v>
      </c>
      <c r="F207" s="21"/>
      <c r="G207" s="22" t="s">
        <v>929</v>
      </c>
      <c r="H207" s="22" t="s">
        <v>930</v>
      </c>
      <c r="I207" s="21"/>
      <c r="J207" s="22" t="s">
        <v>931</v>
      </c>
    </row>
    <row r="208" spans="1:14" ht="15.75" thickBot="1">
      <c r="A208" s="11"/>
      <c r="B208" s="170"/>
      <c r="C208" s="170"/>
      <c r="D208" s="92"/>
      <c r="E208" s="23" t="s">
        <v>929</v>
      </c>
      <c r="F208" s="23" t="s">
        <v>932</v>
      </c>
      <c r="G208" s="23" t="s">
        <v>933</v>
      </c>
      <c r="H208" s="23" t="s">
        <v>934</v>
      </c>
      <c r="I208" s="23" t="s">
        <v>935</v>
      </c>
      <c r="J208" s="23" t="s">
        <v>936</v>
      </c>
    </row>
    <row r="209" spans="1:10">
      <c r="A209" s="11"/>
      <c r="B209" s="118" t="s">
        <v>937</v>
      </c>
      <c r="C209" s="118"/>
      <c r="D209" s="27"/>
      <c r="E209" s="26"/>
      <c r="F209" s="26"/>
      <c r="G209" s="26"/>
      <c r="H209" s="26"/>
      <c r="I209" s="26"/>
      <c r="J209" s="26"/>
    </row>
    <row r="210" spans="1:10">
      <c r="A210" s="11"/>
      <c r="B210" s="120" t="s">
        <v>938</v>
      </c>
      <c r="C210" s="120"/>
      <c r="D210" s="13"/>
      <c r="E210" s="21"/>
      <c r="F210" s="21"/>
      <c r="G210" s="21"/>
      <c r="H210" s="21"/>
      <c r="I210" s="21"/>
      <c r="J210" s="21"/>
    </row>
    <row r="211" spans="1:10" ht="15.75" thickBot="1">
      <c r="A211" s="11"/>
      <c r="B211" s="154" t="s">
        <v>939</v>
      </c>
      <c r="C211" s="154"/>
      <c r="D211" s="150" t="s">
        <v>291</v>
      </c>
      <c r="E211" s="167" t="s">
        <v>940</v>
      </c>
      <c r="F211" s="167" t="s">
        <v>941</v>
      </c>
      <c r="G211" s="167" t="s">
        <v>871</v>
      </c>
      <c r="H211" s="168">
        <v>1</v>
      </c>
      <c r="I211" s="167" t="s">
        <v>942</v>
      </c>
      <c r="J211" s="168">
        <v>1</v>
      </c>
    </row>
    <row r="212" spans="1:10" ht="15.75" thickTop="1">
      <c r="A212" s="11"/>
      <c r="B212" s="169">
        <v>-1</v>
      </c>
      <c r="C212" s="49" t="s">
        <v>943</v>
      </c>
      <c r="D212" s="49"/>
      <c r="E212" s="49"/>
      <c r="F212" s="49"/>
      <c r="G212" s="49"/>
      <c r="H212" s="49"/>
      <c r="I212" s="49"/>
      <c r="J212" s="49"/>
    </row>
  </sheetData>
  <mergeCells count="210">
    <mergeCell ref="B201:N201"/>
    <mergeCell ref="B202:N202"/>
    <mergeCell ref="B203:N203"/>
    <mergeCell ref="B163:N163"/>
    <mergeCell ref="B164:N164"/>
    <mergeCell ref="B165:N165"/>
    <mergeCell ref="B166:N166"/>
    <mergeCell ref="B195:N195"/>
    <mergeCell ref="B196:N196"/>
    <mergeCell ref="B19:N19"/>
    <mergeCell ref="B20:N20"/>
    <mergeCell ref="B68:N68"/>
    <mergeCell ref="B112:N112"/>
    <mergeCell ref="B135:N135"/>
    <mergeCell ref="B136:N136"/>
    <mergeCell ref="B13:N13"/>
    <mergeCell ref="B14:N14"/>
    <mergeCell ref="B15:N15"/>
    <mergeCell ref="B16:N16"/>
    <mergeCell ref="B17:N17"/>
    <mergeCell ref="B18:N18"/>
    <mergeCell ref="B7:N7"/>
    <mergeCell ref="B8:N8"/>
    <mergeCell ref="B9:N9"/>
    <mergeCell ref="B10:N10"/>
    <mergeCell ref="B11:N11"/>
    <mergeCell ref="B12:N12"/>
    <mergeCell ref="B211:C211"/>
    <mergeCell ref="C212:J212"/>
    <mergeCell ref="A1:A2"/>
    <mergeCell ref="B1:N1"/>
    <mergeCell ref="B2:N2"/>
    <mergeCell ref="B3:N3"/>
    <mergeCell ref="A4:A212"/>
    <mergeCell ref="B4:N4"/>
    <mergeCell ref="B5:N5"/>
    <mergeCell ref="B6:N6"/>
    <mergeCell ref="B205:J205"/>
    <mergeCell ref="B206:C206"/>
    <mergeCell ref="B207:C207"/>
    <mergeCell ref="B208:C208"/>
    <mergeCell ref="B209:C209"/>
    <mergeCell ref="B210:C210"/>
    <mergeCell ref="B190:C190"/>
    <mergeCell ref="B191:C191"/>
    <mergeCell ref="C192:N192"/>
    <mergeCell ref="C193:N193"/>
    <mergeCell ref="C194:N194"/>
    <mergeCell ref="B204:J204"/>
    <mergeCell ref="B197:N197"/>
    <mergeCell ref="B198:N198"/>
    <mergeCell ref="B199:N199"/>
    <mergeCell ref="B200:N200"/>
    <mergeCell ref="B184:C184"/>
    <mergeCell ref="B185:C185"/>
    <mergeCell ref="B186:C186"/>
    <mergeCell ref="B187:C187"/>
    <mergeCell ref="B188:C188"/>
    <mergeCell ref="B189:C189"/>
    <mergeCell ref="B178:C178"/>
    <mergeCell ref="B179:C179"/>
    <mergeCell ref="D181:N181"/>
    <mergeCell ref="D182:E182"/>
    <mergeCell ref="G182:N182"/>
    <mergeCell ref="D183:E183"/>
    <mergeCell ref="G183:H183"/>
    <mergeCell ref="I183:J183"/>
    <mergeCell ref="K183:L183"/>
    <mergeCell ref="M183:N183"/>
    <mergeCell ref="B172:C172"/>
    <mergeCell ref="B173:C173"/>
    <mergeCell ref="B174:C174"/>
    <mergeCell ref="B175:C175"/>
    <mergeCell ref="B176:C176"/>
    <mergeCell ref="B177:C177"/>
    <mergeCell ref="B168:N168"/>
    <mergeCell ref="D169:N169"/>
    <mergeCell ref="D170:E170"/>
    <mergeCell ref="G170:N170"/>
    <mergeCell ref="D171:E171"/>
    <mergeCell ref="G171:H171"/>
    <mergeCell ref="I171:J171"/>
    <mergeCell ref="K171:L171"/>
    <mergeCell ref="M171:N171"/>
    <mergeCell ref="C142:D142"/>
    <mergeCell ref="E142:F142"/>
    <mergeCell ref="C151:F151"/>
    <mergeCell ref="C152:D152"/>
    <mergeCell ref="E152:F152"/>
    <mergeCell ref="B167:N167"/>
    <mergeCell ref="B150:N150"/>
    <mergeCell ref="B160:N160"/>
    <mergeCell ref="B161:N161"/>
    <mergeCell ref="B162:N162"/>
    <mergeCell ref="B132:C132"/>
    <mergeCell ref="B133:C133"/>
    <mergeCell ref="C134:M134"/>
    <mergeCell ref="B139:F139"/>
    <mergeCell ref="B140:F140"/>
    <mergeCell ref="C141:F141"/>
    <mergeCell ref="B137:N137"/>
    <mergeCell ref="B138:N138"/>
    <mergeCell ref="D125:M125"/>
    <mergeCell ref="B127:C127"/>
    <mergeCell ref="B128:C128"/>
    <mergeCell ref="B129:C129"/>
    <mergeCell ref="B130:C130"/>
    <mergeCell ref="B131:C131"/>
    <mergeCell ref="B118:C118"/>
    <mergeCell ref="B119:C119"/>
    <mergeCell ref="B120:C120"/>
    <mergeCell ref="B121:C121"/>
    <mergeCell ref="B122:C122"/>
    <mergeCell ref="B123:C123"/>
    <mergeCell ref="B109:C109"/>
    <mergeCell ref="C110:M110"/>
    <mergeCell ref="B113:M113"/>
    <mergeCell ref="B114:M114"/>
    <mergeCell ref="D115:M115"/>
    <mergeCell ref="B117:C117"/>
    <mergeCell ref="B103:C103"/>
    <mergeCell ref="B104:C104"/>
    <mergeCell ref="B105:C105"/>
    <mergeCell ref="B106:C106"/>
    <mergeCell ref="B107:C107"/>
    <mergeCell ref="B108:C108"/>
    <mergeCell ref="B97:C97"/>
    <mergeCell ref="B98:C98"/>
    <mergeCell ref="B99:C99"/>
    <mergeCell ref="B100:C100"/>
    <mergeCell ref="B101:C101"/>
    <mergeCell ref="B102:C102"/>
    <mergeCell ref="D91:M91"/>
    <mergeCell ref="B92:C92"/>
    <mergeCell ref="B93:C93"/>
    <mergeCell ref="B94:C94"/>
    <mergeCell ref="B95:C95"/>
    <mergeCell ref="B96:C96"/>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9:M69"/>
    <mergeCell ref="B70:M70"/>
    <mergeCell ref="B71:C71"/>
    <mergeCell ref="D71:M71"/>
    <mergeCell ref="B72:C72"/>
    <mergeCell ref="B73:C73"/>
    <mergeCell ref="B61:C61"/>
    <mergeCell ref="B62:C62"/>
    <mergeCell ref="B63:C63"/>
    <mergeCell ref="B64:C64"/>
    <mergeCell ref="B65:C65"/>
    <mergeCell ref="C66:M66"/>
    <mergeCell ref="B55:C55"/>
    <mergeCell ref="B56:C56"/>
    <mergeCell ref="B57:C57"/>
    <mergeCell ref="B58:C58"/>
    <mergeCell ref="B59:C59"/>
    <mergeCell ref="B60:C60"/>
    <mergeCell ref="B49:C49"/>
    <mergeCell ref="B50:C50"/>
    <mergeCell ref="B51:C51"/>
    <mergeCell ref="B52:C52"/>
    <mergeCell ref="B53:C53"/>
    <mergeCell ref="B54:C54"/>
    <mergeCell ref="B44:C44"/>
    <mergeCell ref="B45:C45"/>
    <mergeCell ref="D45:M45"/>
    <mergeCell ref="B46:C46"/>
    <mergeCell ref="B47:C47"/>
    <mergeCell ref="B48:C48"/>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1:M21"/>
    <mergeCell ref="B22:M22"/>
    <mergeCell ref="B23:C23"/>
    <mergeCell ref="D23:M23"/>
    <mergeCell ref="B24:C24"/>
    <mergeCell ref="B25:C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cols>
    <col min="1" max="1" width="36.5703125" bestFit="1" customWidth="1"/>
    <col min="2" max="2" width="36.5703125" customWidth="1"/>
    <col min="3" max="3" width="8.5703125" customWidth="1"/>
    <col min="4" max="4" width="17.85546875" customWidth="1"/>
    <col min="5" max="5" width="18.5703125" customWidth="1"/>
    <col min="6" max="6" width="17.85546875" customWidth="1"/>
    <col min="7" max="7" width="36.5703125" customWidth="1"/>
    <col min="8" max="8" width="17.85546875" customWidth="1"/>
    <col min="9" max="9" width="36.5703125" customWidth="1"/>
    <col min="10" max="10" width="17.85546875" customWidth="1"/>
    <col min="11" max="11" width="34" customWidth="1"/>
  </cols>
  <sheetData>
    <row r="1" spans="1:11" ht="15" customHeight="1">
      <c r="A1" s="7" t="s">
        <v>94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46</v>
      </c>
      <c r="B3" s="10" t="s">
        <v>5</v>
      </c>
      <c r="C3" s="10"/>
      <c r="D3" s="10"/>
      <c r="E3" s="10"/>
      <c r="F3" s="10"/>
      <c r="G3" s="10"/>
      <c r="H3" s="10"/>
      <c r="I3" s="10"/>
      <c r="J3" s="10"/>
      <c r="K3" s="10"/>
    </row>
    <row r="4" spans="1:11" ht="15" customHeight="1">
      <c r="A4" s="11" t="s">
        <v>945</v>
      </c>
      <c r="B4" s="10" t="s">
        <v>5</v>
      </c>
      <c r="C4" s="10"/>
      <c r="D4" s="10"/>
      <c r="E4" s="10"/>
      <c r="F4" s="10"/>
      <c r="G4" s="10"/>
      <c r="H4" s="10"/>
      <c r="I4" s="10"/>
      <c r="J4" s="10"/>
      <c r="K4" s="10"/>
    </row>
    <row r="5" spans="1:11">
      <c r="A5" s="11"/>
      <c r="B5" s="58" t="s">
        <v>946</v>
      </c>
      <c r="C5" s="58"/>
      <c r="D5" s="58"/>
      <c r="E5" s="58"/>
      <c r="F5" s="58"/>
      <c r="G5" s="58"/>
      <c r="H5" s="58"/>
      <c r="I5" s="58"/>
      <c r="J5" s="58"/>
      <c r="K5" s="58"/>
    </row>
    <row r="6" spans="1:11">
      <c r="A6" s="11"/>
      <c r="B6" s="10"/>
      <c r="C6" s="10"/>
      <c r="D6" s="10"/>
      <c r="E6" s="10"/>
      <c r="F6" s="10"/>
      <c r="G6" s="10"/>
      <c r="H6" s="10"/>
      <c r="I6" s="10"/>
      <c r="J6" s="10"/>
      <c r="K6" s="10"/>
    </row>
    <row r="7" spans="1:11" ht="25.5" customHeight="1">
      <c r="A7" s="11"/>
      <c r="B7" s="59" t="s">
        <v>947</v>
      </c>
      <c r="C7" s="59"/>
      <c r="D7" s="59"/>
      <c r="E7" s="59"/>
      <c r="F7" s="59"/>
      <c r="G7" s="59"/>
      <c r="H7" s="59"/>
      <c r="I7" s="59"/>
      <c r="J7" s="59"/>
      <c r="K7" s="59"/>
    </row>
    <row r="8" spans="1:11">
      <c r="A8" s="11"/>
      <c r="B8" s="10"/>
      <c r="C8" s="10"/>
      <c r="D8" s="10"/>
      <c r="E8" s="10"/>
      <c r="F8" s="10"/>
      <c r="G8" s="10"/>
      <c r="H8" s="10"/>
      <c r="I8" s="10"/>
      <c r="J8" s="10"/>
      <c r="K8" s="10"/>
    </row>
    <row r="9" spans="1:11" ht="25.5" customHeight="1">
      <c r="A9" s="11"/>
      <c r="B9" s="59" t="s">
        <v>948</v>
      </c>
      <c r="C9" s="59"/>
      <c r="D9" s="59"/>
      <c r="E9" s="59"/>
      <c r="F9" s="59"/>
      <c r="G9" s="59"/>
      <c r="H9" s="59"/>
      <c r="I9" s="59"/>
      <c r="J9" s="59"/>
      <c r="K9" s="59"/>
    </row>
    <row r="10" spans="1:11" ht="15" customHeight="1">
      <c r="A10" s="11"/>
      <c r="B10" s="62" t="s">
        <v>949</v>
      </c>
      <c r="C10" s="62"/>
      <c r="D10" s="62"/>
      <c r="E10" s="62"/>
      <c r="F10" s="62"/>
      <c r="G10" s="62"/>
      <c r="H10" s="62"/>
      <c r="I10" s="62"/>
      <c r="J10" s="62"/>
      <c r="K10" s="62"/>
    </row>
    <row r="11" spans="1:11">
      <c r="A11" s="11"/>
      <c r="B11" s="10"/>
      <c r="C11" s="10"/>
      <c r="D11" s="10"/>
      <c r="E11" s="10"/>
      <c r="F11" s="10"/>
      <c r="G11" s="10"/>
      <c r="H11" s="10"/>
      <c r="I11" s="10"/>
      <c r="J11" s="10"/>
      <c r="K11" s="10"/>
    </row>
    <row r="12" spans="1:11" ht="15" customHeight="1">
      <c r="A12" s="11"/>
      <c r="B12" s="136" t="s">
        <v>950</v>
      </c>
      <c r="C12" s="136"/>
      <c r="D12" s="136"/>
      <c r="E12" s="136"/>
      <c r="F12" s="136"/>
      <c r="G12" s="136"/>
      <c r="H12" s="136"/>
      <c r="I12" s="136"/>
      <c r="J12" s="136"/>
      <c r="K12" s="136"/>
    </row>
    <row r="13" spans="1:11" ht="38.25" customHeight="1">
      <c r="A13" s="11"/>
      <c r="B13" s="59" t="s">
        <v>951</v>
      </c>
      <c r="C13" s="59"/>
      <c r="D13" s="59"/>
      <c r="E13" s="59"/>
      <c r="F13" s="59"/>
      <c r="G13" s="59"/>
      <c r="H13" s="59"/>
      <c r="I13" s="59"/>
      <c r="J13" s="59"/>
      <c r="K13" s="59"/>
    </row>
    <row r="14" spans="1:11" ht="38.25" customHeight="1">
      <c r="A14" s="11"/>
      <c r="B14" s="59" t="s">
        <v>952</v>
      </c>
      <c r="C14" s="59"/>
      <c r="D14" s="59"/>
      <c r="E14" s="59"/>
      <c r="F14" s="59"/>
      <c r="G14" s="59"/>
      <c r="H14" s="59"/>
      <c r="I14" s="59"/>
      <c r="J14" s="59"/>
      <c r="K14" s="59"/>
    </row>
    <row r="15" spans="1:11">
      <c r="A15" s="11"/>
      <c r="B15" s="10"/>
      <c r="C15" s="10"/>
      <c r="D15" s="10"/>
      <c r="E15" s="10"/>
      <c r="F15" s="10"/>
      <c r="G15" s="10"/>
      <c r="H15" s="10"/>
      <c r="I15" s="10"/>
      <c r="J15" s="10"/>
      <c r="K15" s="10"/>
    </row>
    <row r="16" spans="1:11" ht="25.5" customHeight="1">
      <c r="A16" s="11"/>
      <c r="B16" s="59" t="s">
        <v>953</v>
      </c>
      <c r="C16" s="59"/>
      <c r="D16" s="59"/>
      <c r="E16" s="59"/>
      <c r="F16" s="59"/>
      <c r="G16" s="59"/>
      <c r="H16" s="59"/>
      <c r="I16" s="59"/>
      <c r="J16" s="59"/>
      <c r="K16" s="59"/>
    </row>
    <row r="17" spans="1:11">
      <c r="A17" s="11"/>
      <c r="B17" s="10"/>
      <c r="C17" s="10"/>
      <c r="D17" s="10"/>
      <c r="E17" s="10"/>
      <c r="F17" s="10"/>
      <c r="G17" s="10"/>
      <c r="H17" s="10"/>
      <c r="I17" s="10"/>
      <c r="J17" s="10"/>
      <c r="K17" s="10"/>
    </row>
    <row r="18" spans="1:11" ht="15" customHeight="1">
      <c r="A18" s="11"/>
      <c r="B18" s="62" t="s">
        <v>954</v>
      </c>
      <c r="C18" s="62"/>
      <c r="D18" s="62"/>
      <c r="E18" s="62"/>
      <c r="F18" s="62"/>
      <c r="G18" s="62"/>
      <c r="H18" s="62"/>
      <c r="I18" s="62"/>
      <c r="J18" s="62"/>
      <c r="K18" s="62"/>
    </row>
    <row r="19" spans="1:11" ht="15" customHeight="1">
      <c r="A19" s="11"/>
      <c r="B19" s="136" t="s">
        <v>955</v>
      </c>
      <c r="C19" s="136"/>
      <c r="D19" s="136"/>
      <c r="E19" s="136"/>
      <c r="F19" s="136"/>
      <c r="G19" s="136"/>
      <c r="H19" s="136"/>
      <c r="I19" s="136"/>
      <c r="J19" s="136"/>
      <c r="K19" s="136"/>
    </row>
    <row r="20" spans="1:11">
      <c r="A20" s="11"/>
      <c r="B20" s="10"/>
      <c r="C20" s="10"/>
      <c r="D20" s="10"/>
      <c r="E20" s="10"/>
      <c r="F20" s="10"/>
      <c r="G20" s="10"/>
      <c r="H20" s="10"/>
      <c r="I20" s="10"/>
      <c r="J20" s="10"/>
      <c r="K20" s="10"/>
    </row>
    <row r="21" spans="1:11" ht="51" customHeight="1">
      <c r="A21" s="11"/>
      <c r="B21" s="59" t="s">
        <v>956</v>
      </c>
      <c r="C21" s="59"/>
      <c r="D21" s="59"/>
      <c r="E21" s="59"/>
      <c r="F21" s="59"/>
      <c r="G21" s="59"/>
      <c r="H21" s="59"/>
      <c r="I21" s="59"/>
      <c r="J21" s="59"/>
      <c r="K21" s="59"/>
    </row>
    <row r="22" spans="1:11">
      <c r="A22" s="11"/>
      <c r="B22" s="10"/>
      <c r="C22" s="10"/>
      <c r="D22" s="10"/>
      <c r="E22" s="10"/>
      <c r="F22" s="10"/>
      <c r="G22" s="10"/>
      <c r="H22" s="10"/>
      <c r="I22" s="10"/>
      <c r="J22" s="10"/>
      <c r="K22" s="10"/>
    </row>
    <row r="23" spans="1:11" ht="15" customHeight="1">
      <c r="A23" s="11"/>
      <c r="B23" s="136" t="s">
        <v>957</v>
      </c>
      <c r="C23" s="136"/>
      <c r="D23" s="136"/>
      <c r="E23" s="136"/>
      <c r="F23" s="136"/>
      <c r="G23" s="136"/>
      <c r="H23" s="136"/>
      <c r="I23" s="136"/>
      <c r="J23" s="136"/>
      <c r="K23" s="136"/>
    </row>
    <row r="24" spans="1:11" ht="38.25" customHeight="1">
      <c r="A24" s="11"/>
      <c r="B24" s="59" t="s">
        <v>958</v>
      </c>
      <c r="C24" s="59"/>
      <c r="D24" s="59"/>
      <c r="E24" s="59"/>
      <c r="F24" s="59"/>
      <c r="G24" s="59"/>
      <c r="H24" s="59"/>
      <c r="I24" s="59"/>
      <c r="J24" s="59"/>
      <c r="K24" s="59"/>
    </row>
    <row r="25" spans="1:11" ht="25.5" customHeight="1">
      <c r="A25" s="11"/>
      <c r="B25" s="59" t="s">
        <v>959</v>
      </c>
      <c r="C25" s="59"/>
      <c r="D25" s="59"/>
      <c r="E25" s="59"/>
      <c r="F25" s="59"/>
      <c r="G25" s="59"/>
      <c r="H25" s="59"/>
      <c r="I25" s="59"/>
      <c r="J25" s="59"/>
      <c r="K25" s="59"/>
    </row>
    <row r="26" spans="1:11" ht="25.5" customHeight="1">
      <c r="A26" s="11"/>
      <c r="B26" s="59" t="s">
        <v>960</v>
      </c>
      <c r="C26" s="59"/>
      <c r="D26" s="59"/>
      <c r="E26" s="59"/>
      <c r="F26" s="59"/>
      <c r="G26" s="59"/>
      <c r="H26" s="59"/>
      <c r="I26" s="59"/>
      <c r="J26" s="59"/>
      <c r="K26" s="59"/>
    </row>
    <row r="27" spans="1:11" ht="25.5" customHeight="1">
      <c r="A27" s="11"/>
      <c r="B27" s="59" t="s">
        <v>961</v>
      </c>
      <c r="C27" s="59"/>
      <c r="D27" s="59"/>
      <c r="E27" s="59"/>
      <c r="F27" s="59"/>
      <c r="G27" s="59"/>
      <c r="H27" s="59"/>
      <c r="I27" s="59"/>
      <c r="J27" s="59"/>
      <c r="K27" s="59"/>
    </row>
    <row r="28" spans="1:11">
      <c r="A28" s="11"/>
      <c r="B28" s="59" t="s">
        <v>962</v>
      </c>
      <c r="C28" s="59"/>
      <c r="D28" s="59"/>
      <c r="E28" s="59"/>
      <c r="F28" s="59"/>
      <c r="G28" s="59"/>
      <c r="H28" s="59"/>
      <c r="I28" s="59"/>
      <c r="J28" s="59"/>
      <c r="K28" s="59"/>
    </row>
    <row r="29" spans="1:11" ht="15" customHeight="1">
      <c r="A29" s="11"/>
      <c r="B29" s="136" t="s">
        <v>963</v>
      </c>
      <c r="C29" s="136"/>
      <c r="D29" s="136"/>
      <c r="E29" s="136"/>
      <c r="F29" s="136"/>
      <c r="G29" s="136"/>
      <c r="H29" s="136"/>
      <c r="I29" s="136"/>
      <c r="J29" s="136"/>
      <c r="K29" s="136"/>
    </row>
    <row r="30" spans="1:11">
      <c r="A30" s="11"/>
      <c r="B30" s="59" t="s">
        <v>964</v>
      </c>
      <c r="C30" s="59"/>
      <c r="D30" s="59"/>
      <c r="E30" s="59"/>
      <c r="F30" s="59"/>
      <c r="G30" s="59"/>
      <c r="H30" s="59"/>
      <c r="I30" s="59"/>
      <c r="J30" s="59"/>
      <c r="K30" s="59"/>
    </row>
    <row r="31" spans="1:11">
      <c r="A31" s="11"/>
      <c r="B31" s="134"/>
      <c r="C31" s="134"/>
      <c r="D31" s="134"/>
      <c r="E31" s="134"/>
      <c r="F31" s="134"/>
      <c r="G31" s="134"/>
      <c r="H31" s="134"/>
      <c r="I31" s="134"/>
      <c r="J31" s="134"/>
      <c r="K31" s="134"/>
    </row>
    <row r="32" spans="1:11">
      <c r="A32" s="11"/>
      <c r="B32" s="135" t="s">
        <v>965</v>
      </c>
      <c r="C32" s="135"/>
      <c r="D32" s="135"/>
      <c r="E32" s="135"/>
      <c r="F32" s="135"/>
      <c r="G32" s="135"/>
      <c r="H32" s="135"/>
      <c r="I32" s="135"/>
      <c r="J32" s="135"/>
      <c r="K32" s="135"/>
    </row>
    <row r="33" spans="1:11">
      <c r="A33" s="11"/>
      <c r="B33" s="171" t="s">
        <v>966</v>
      </c>
      <c r="C33" s="171"/>
      <c r="D33" s="171"/>
      <c r="E33" s="171"/>
      <c r="F33" s="171"/>
      <c r="G33" s="171"/>
      <c r="H33" s="171"/>
      <c r="I33" s="171"/>
      <c r="J33" s="171"/>
      <c r="K33" s="171"/>
    </row>
    <row r="34" spans="1:11">
      <c r="A34" s="11"/>
      <c r="B34" s="134"/>
      <c r="C34" s="134"/>
      <c r="D34" s="134"/>
      <c r="E34" s="134"/>
      <c r="F34" s="134"/>
      <c r="G34" s="134"/>
      <c r="H34" s="134"/>
      <c r="I34" s="134"/>
      <c r="J34" s="134"/>
      <c r="K34" s="134"/>
    </row>
    <row r="35" spans="1:11">
      <c r="A35" s="11"/>
      <c r="B35" s="135" t="s">
        <v>967</v>
      </c>
      <c r="C35" s="135"/>
      <c r="D35" s="135"/>
      <c r="E35" s="135"/>
      <c r="F35" s="135"/>
      <c r="G35" s="135"/>
      <c r="H35" s="135"/>
      <c r="I35" s="135"/>
      <c r="J35" s="135"/>
      <c r="K35" s="135"/>
    </row>
    <row r="36" spans="1:11">
      <c r="A36" s="11"/>
      <c r="B36" s="135" t="s">
        <v>968</v>
      </c>
      <c r="C36" s="135"/>
      <c r="D36" s="135"/>
      <c r="E36" s="135"/>
      <c r="F36" s="135"/>
      <c r="G36" s="135"/>
      <c r="H36" s="135"/>
      <c r="I36" s="135"/>
      <c r="J36" s="135"/>
      <c r="K36" s="135"/>
    </row>
    <row r="37" spans="1:11">
      <c r="A37" s="11"/>
      <c r="B37" s="10"/>
      <c r="C37" s="10"/>
      <c r="D37" s="10"/>
      <c r="E37" s="10"/>
      <c r="F37" s="10"/>
      <c r="G37" s="10"/>
      <c r="H37" s="10"/>
      <c r="I37" s="10"/>
      <c r="J37" s="10"/>
      <c r="K37" s="10"/>
    </row>
    <row r="38" spans="1:11" ht="25.5" customHeight="1">
      <c r="A38" s="11"/>
      <c r="B38" s="59" t="s">
        <v>969</v>
      </c>
      <c r="C38" s="59"/>
      <c r="D38" s="59"/>
      <c r="E38" s="59"/>
      <c r="F38" s="59"/>
      <c r="G38" s="59"/>
      <c r="H38" s="59"/>
      <c r="I38" s="59"/>
      <c r="J38" s="59"/>
      <c r="K38" s="59"/>
    </row>
    <row r="39" spans="1:11">
      <c r="A39" s="11"/>
      <c r="B39" s="134"/>
      <c r="C39" s="134"/>
      <c r="D39" s="134"/>
      <c r="E39" s="134"/>
      <c r="F39" s="134"/>
      <c r="G39" s="134"/>
      <c r="H39" s="134"/>
      <c r="I39" s="134"/>
      <c r="J39" s="134"/>
      <c r="K39" s="134"/>
    </row>
    <row r="40" spans="1:11">
      <c r="A40" s="11"/>
      <c r="B40" s="135" t="s">
        <v>970</v>
      </c>
      <c r="C40" s="135"/>
      <c r="D40" s="135"/>
      <c r="E40" s="135"/>
      <c r="F40" s="135"/>
      <c r="G40" s="135"/>
      <c r="H40" s="135"/>
      <c r="I40" s="135"/>
      <c r="J40" s="135"/>
      <c r="K40" s="135"/>
    </row>
    <row r="41" spans="1:11">
      <c r="A41" s="11"/>
      <c r="B41" s="135" t="s">
        <v>971</v>
      </c>
      <c r="C41" s="135"/>
      <c r="D41" s="135"/>
      <c r="E41" s="135"/>
      <c r="F41" s="135"/>
      <c r="G41" s="135"/>
      <c r="H41" s="135"/>
      <c r="I41" s="135"/>
      <c r="J41" s="135"/>
      <c r="K41" s="135"/>
    </row>
    <row r="42" spans="1:11">
      <c r="A42" s="11"/>
      <c r="B42" s="135" t="s">
        <v>972</v>
      </c>
      <c r="C42" s="135"/>
      <c r="D42" s="135"/>
      <c r="E42" s="135"/>
      <c r="F42" s="135"/>
      <c r="G42" s="135"/>
      <c r="H42" s="135"/>
      <c r="I42" s="135"/>
      <c r="J42" s="135"/>
      <c r="K42" s="135"/>
    </row>
    <row r="43" spans="1:11">
      <c r="A43" s="11"/>
      <c r="B43" s="135" t="s">
        <v>973</v>
      </c>
      <c r="C43" s="135"/>
      <c r="D43" s="135"/>
      <c r="E43" s="135"/>
      <c r="F43" s="135"/>
      <c r="G43" s="135"/>
      <c r="H43" s="135"/>
      <c r="I43" s="135"/>
      <c r="J43" s="135"/>
      <c r="K43" s="135"/>
    </row>
    <row r="44" spans="1:11" ht="25.5" customHeight="1">
      <c r="A44" s="11"/>
      <c r="B44" s="135" t="s">
        <v>974</v>
      </c>
      <c r="C44" s="135"/>
      <c r="D44" s="135"/>
      <c r="E44" s="135"/>
      <c r="F44" s="135"/>
      <c r="G44" s="135"/>
      <c r="H44" s="135"/>
      <c r="I44" s="135"/>
      <c r="J44" s="135"/>
      <c r="K44" s="135"/>
    </row>
    <row r="45" spans="1:11">
      <c r="A45" s="11"/>
      <c r="B45" s="134"/>
      <c r="C45" s="134"/>
      <c r="D45" s="134"/>
      <c r="E45" s="134"/>
      <c r="F45" s="134"/>
      <c r="G45" s="134"/>
      <c r="H45" s="134"/>
      <c r="I45" s="134"/>
      <c r="J45" s="134"/>
      <c r="K45" s="134"/>
    </row>
    <row r="46" spans="1:11" ht="25.5" customHeight="1">
      <c r="A46" s="11"/>
      <c r="B46" s="135" t="s">
        <v>975</v>
      </c>
      <c r="C46" s="135"/>
      <c r="D46" s="135"/>
      <c r="E46" s="135"/>
      <c r="F46" s="135"/>
      <c r="G46" s="135"/>
      <c r="H46" s="135"/>
      <c r="I46" s="135"/>
      <c r="J46" s="135"/>
      <c r="K46" s="135"/>
    </row>
    <row r="47" spans="1:11">
      <c r="A47" s="11"/>
      <c r="B47" s="10"/>
      <c r="C47" s="10"/>
      <c r="D47" s="10"/>
      <c r="E47" s="10"/>
      <c r="F47" s="10"/>
      <c r="G47" s="10"/>
      <c r="H47" s="10"/>
      <c r="I47" s="10"/>
      <c r="J47" s="10"/>
      <c r="K47" s="10"/>
    </row>
    <row r="48" spans="1:11" ht="15" customHeight="1">
      <c r="A48" s="11"/>
      <c r="B48" s="136" t="s">
        <v>976</v>
      </c>
      <c r="C48" s="136"/>
      <c r="D48" s="136"/>
      <c r="E48" s="136"/>
      <c r="F48" s="136"/>
      <c r="G48" s="136"/>
      <c r="H48" s="136"/>
      <c r="I48" s="136"/>
      <c r="J48" s="136"/>
      <c r="K48" s="136"/>
    </row>
    <row r="49" spans="1:11">
      <c r="A49" s="11"/>
      <c r="B49" s="59" t="s">
        <v>977</v>
      </c>
      <c r="C49" s="59"/>
      <c r="D49" s="59"/>
      <c r="E49" s="59"/>
      <c r="F49" s="59"/>
      <c r="G49" s="59"/>
      <c r="H49" s="59"/>
      <c r="I49" s="59"/>
      <c r="J49" s="59"/>
      <c r="K49" s="59"/>
    </row>
    <row r="50" spans="1:11" ht="51" customHeight="1">
      <c r="A50" s="11"/>
      <c r="B50" s="59" t="s">
        <v>978</v>
      </c>
      <c r="C50" s="59"/>
      <c r="D50" s="59"/>
      <c r="E50" s="59"/>
      <c r="F50" s="59"/>
      <c r="G50" s="59"/>
      <c r="H50" s="59"/>
      <c r="I50" s="59"/>
      <c r="J50" s="59"/>
      <c r="K50" s="59"/>
    </row>
    <row r="51" spans="1:11" ht="25.5" customHeight="1">
      <c r="A51" s="11"/>
      <c r="B51" s="59" t="s">
        <v>979</v>
      </c>
      <c r="C51" s="59"/>
      <c r="D51" s="59"/>
      <c r="E51" s="59"/>
      <c r="F51" s="59"/>
      <c r="G51" s="59"/>
      <c r="H51" s="59"/>
      <c r="I51" s="59"/>
      <c r="J51" s="59"/>
      <c r="K51" s="59"/>
    </row>
    <row r="52" spans="1:11">
      <c r="A52" s="11"/>
      <c r="B52" s="59" t="s">
        <v>980</v>
      </c>
      <c r="C52" s="59"/>
      <c r="D52" s="59"/>
      <c r="E52" s="59"/>
      <c r="F52" s="59"/>
      <c r="G52" s="59"/>
      <c r="H52" s="59"/>
      <c r="I52" s="59"/>
      <c r="J52" s="59"/>
      <c r="K52" s="59"/>
    </row>
    <row r="53" spans="1:11">
      <c r="A53" s="11"/>
      <c r="B53" s="134"/>
      <c r="C53" s="134"/>
      <c r="D53" s="134"/>
      <c r="E53" s="134"/>
      <c r="F53" s="134"/>
      <c r="G53" s="134"/>
      <c r="H53" s="134"/>
      <c r="I53" s="134"/>
      <c r="J53" s="134"/>
      <c r="K53" s="134"/>
    </row>
    <row r="54" spans="1:11">
      <c r="A54" s="11"/>
      <c r="B54" s="135" t="s">
        <v>981</v>
      </c>
      <c r="C54" s="135"/>
      <c r="D54" s="135"/>
      <c r="E54" s="135"/>
      <c r="F54" s="135"/>
      <c r="G54" s="135"/>
      <c r="H54" s="135"/>
      <c r="I54" s="135"/>
      <c r="J54" s="135"/>
      <c r="K54" s="135"/>
    </row>
    <row r="55" spans="1:11">
      <c r="A55" s="11"/>
      <c r="B55" s="134"/>
      <c r="C55" s="134"/>
      <c r="D55" s="134"/>
      <c r="E55" s="134"/>
      <c r="F55" s="134"/>
      <c r="G55" s="134"/>
      <c r="H55" s="134"/>
      <c r="I55" s="134"/>
      <c r="J55" s="134"/>
      <c r="K55" s="134"/>
    </row>
    <row r="56" spans="1:11">
      <c r="A56" s="11"/>
      <c r="B56" s="135" t="s">
        <v>982</v>
      </c>
      <c r="C56" s="135"/>
      <c r="D56" s="135"/>
      <c r="E56" s="135"/>
      <c r="F56" s="135"/>
      <c r="G56" s="135"/>
      <c r="H56" s="135"/>
      <c r="I56" s="135"/>
      <c r="J56" s="135"/>
      <c r="K56" s="135"/>
    </row>
    <row r="57" spans="1:11">
      <c r="A57" s="11"/>
      <c r="B57" s="10"/>
      <c r="C57" s="10"/>
      <c r="D57" s="10"/>
      <c r="E57" s="10"/>
      <c r="F57" s="10"/>
      <c r="G57" s="10"/>
      <c r="H57" s="10"/>
      <c r="I57" s="10"/>
      <c r="J57" s="10"/>
      <c r="K57" s="10"/>
    </row>
    <row r="58" spans="1:11" ht="25.5" customHeight="1">
      <c r="A58" s="11"/>
      <c r="B58" s="59" t="s">
        <v>983</v>
      </c>
      <c r="C58" s="59"/>
      <c r="D58" s="59"/>
      <c r="E58" s="59"/>
      <c r="F58" s="59"/>
      <c r="G58" s="59"/>
      <c r="H58" s="59"/>
      <c r="I58" s="59"/>
      <c r="J58" s="59"/>
      <c r="K58" s="59"/>
    </row>
    <row r="59" spans="1:11" ht="25.5" customHeight="1">
      <c r="A59" s="11"/>
      <c r="B59" s="59" t="s">
        <v>984</v>
      </c>
      <c r="C59" s="59"/>
      <c r="D59" s="59"/>
      <c r="E59" s="59"/>
      <c r="F59" s="59"/>
      <c r="G59" s="59"/>
      <c r="H59" s="59"/>
      <c r="I59" s="59"/>
      <c r="J59" s="59"/>
      <c r="K59" s="59"/>
    </row>
    <row r="60" spans="1:11" ht="15" customHeight="1">
      <c r="A60" s="11"/>
      <c r="B60" s="136" t="s">
        <v>985</v>
      </c>
      <c r="C60" s="136"/>
      <c r="D60" s="136"/>
      <c r="E60" s="136"/>
      <c r="F60" s="136"/>
      <c r="G60" s="136"/>
      <c r="H60" s="136"/>
      <c r="I60" s="136"/>
      <c r="J60" s="136"/>
      <c r="K60" s="136"/>
    </row>
    <row r="61" spans="1:11" ht="25.5" customHeight="1">
      <c r="A61" s="11"/>
      <c r="B61" s="59" t="s">
        <v>986</v>
      </c>
      <c r="C61" s="59"/>
      <c r="D61" s="59"/>
      <c r="E61" s="59"/>
      <c r="F61" s="59"/>
      <c r="G61" s="59"/>
      <c r="H61" s="59"/>
      <c r="I61" s="59"/>
      <c r="J61" s="59"/>
      <c r="K61" s="59"/>
    </row>
    <row r="62" spans="1:11" ht="63.75" customHeight="1">
      <c r="A62" s="11"/>
      <c r="B62" s="59" t="s">
        <v>987</v>
      </c>
      <c r="C62" s="59"/>
      <c r="D62" s="59"/>
      <c r="E62" s="59"/>
      <c r="F62" s="59"/>
      <c r="G62" s="59"/>
      <c r="H62" s="59"/>
      <c r="I62" s="59"/>
      <c r="J62" s="59"/>
      <c r="K62" s="59"/>
    </row>
    <row r="63" spans="1:11" ht="25.5" customHeight="1">
      <c r="A63" s="11"/>
      <c r="B63" s="59" t="s">
        <v>988</v>
      </c>
      <c r="C63" s="59"/>
      <c r="D63" s="59"/>
      <c r="E63" s="59"/>
      <c r="F63" s="59"/>
      <c r="G63" s="59"/>
      <c r="H63" s="59"/>
      <c r="I63" s="59"/>
      <c r="J63" s="59"/>
      <c r="K63" s="59"/>
    </row>
    <row r="64" spans="1:11" ht="15" customHeight="1">
      <c r="A64" s="11"/>
      <c r="B64" s="136" t="s">
        <v>989</v>
      </c>
      <c r="C64" s="136"/>
      <c r="D64" s="136"/>
      <c r="E64" s="136"/>
      <c r="F64" s="136"/>
      <c r="G64" s="136"/>
      <c r="H64" s="136"/>
      <c r="I64" s="136"/>
      <c r="J64" s="136"/>
      <c r="K64" s="136"/>
    </row>
    <row r="65" spans="1:11">
      <c r="A65" s="11"/>
      <c r="B65" s="59" t="s">
        <v>990</v>
      </c>
      <c r="C65" s="59"/>
      <c r="D65" s="59"/>
      <c r="E65" s="59"/>
      <c r="F65" s="59"/>
      <c r="G65" s="59"/>
      <c r="H65" s="59"/>
      <c r="I65" s="59"/>
      <c r="J65" s="59"/>
      <c r="K65" s="59"/>
    </row>
    <row r="66" spans="1:11">
      <c r="A66" s="11"/>
      <c r="B66" s="134"/>
      <c r="C66" s="134"/>
      <c r="D66" s="134"/>
      <c r="E66" s="134"/>
      <c r="F66" s="134"/>
      <c r="G66" s="134"/>
      <c r="H66" s="134"/>
      <c r="I66" s="134"/>
      <c r="J66" s="134"/>
      <c r="K66" s="134"/>
    </row>
    <row r="67" spans="1:11">
      <c r="A67" s="11"/>
      <c r="B67" s="135" t="s">
        <v>991</v>
      </c>
      <c r="C67" s="135"/>
      <c r="D67" s="135"/>
      <c r="E67" s="135"/>
      <c r="F67" s="135"/>
      <c r="G67" s="135"/>
      <c r="H67" s="135"/>
      <c r="I67" s="135"/>
      <c r="J67" s="135"/>
      <c r="K67" s="135"/>
    </row>
    <row r="68" spans="1:11">
      <c r="A68" s="11"/>
      <c r="B68" s="135" t="s">
        <v>992</v>
      </c>
      <c r="C68" s="135"/>
      <c r="D68" s="135"/>
      <c r="E68" s="135"/>
      <c r="F68" s="135"/>
      <c r="G68" s="135"/>
      <c r="H68" s="135"/>
      <c r="I68" s="135"/>
      <c r="J68" s="135"/>
      <c r="K68" s="135"/>
    </row>
    <row r="69" spans="1:11">
      <c r="A69" s="11"/>
      <c r="B69" s="135" t="s">
        <v>993</v>
      </c>
      <c r="C69" s="135"/>
      <c r="D69" s="135"/>
      <c r="E69" s="135"/>
      <c r="F69" s="135"/>
      <c r="G69" s="135"/>
      <c r="H69" s="135"/>
      <c r="I69" s="135"/>
      <c r="J69" s="135"/>
      <c r="K69" s="135"/>
    </row>
    <row r="70" spans="1:11">
      <c r="A70" s="11"/>
      <c r="B70" s="134"/>
      <c r="C70" s="134"/>
      <c r="D70" s="134"/>
      <c r="E70" s="134"/>
      <c r="F70" s="134"/>
      <c r="G70" s="134"/>
      <c r="H70" s="134"/>
      <c r="I70" s="134"/>
      <c r="J70" s="134"/>
      <c r="K70" s="134"/>
    </row>
    <row r="71" spans="1:11">
      <c r="A71" s="11"/>
      <c r="B71" s="135" t="s">
        <v>994</v>
      </c>
      <c r="C71" s="135"/>
      <c r="D71" s="135"/>
      <c r="E71" s="135"/>
      <c r="F71" s="135"/>
      <c r="G71" s="135"/>
      <c r="H71" s="135"/>
      <c r="I71" s="135"/>
      <c r="J71" s="135"/>
      <c r="K71" s="135"/>
    </row>
    <row r="72" spans="1:11">
      <c r="A72" s="11"/>
      <c r="B72" s="10"/>
      <c r="C72" s="10"/>
      <c r="D72" s="10"/>
      <c r="E72" s="10"/>
      <c r="F72" s="10"/>
      <c r="G72" s="10"/>
      <c r="H72" s="10"/>
      <c r="I72" s="10"/>
      <c r="J72" s="10"/>
      <c r="K72" s="10"/>
    </row>
    <row r="73" spans="1:11">
      <c r="A73" s="11"/>
      <c r="B73" s="59" t="s">
        <v>995</v>
      </c>
      <c r="C73" s="59"/>
      <c r="D73" s="59"/>
      <c r="E73" s="59"/>
      <c r="F73" s="59"/>
      <c r="G73" s="59"/>
      <c r="H73" s="59"/>
      <c r="I73" s="59"/>
      <c r="J73" s="59"/>
      <c r="K73" s="59"/>
    </row>
    <row r="74" spans="1:11">
      <c r="A74" s="11"/>
      <c r="B74" s="134"/>
      <c r="C74" s="134"/>
      <c r="D74" s="134"/>
      <c r="E74" s="134"/>
      <c r="F74" s="134"/>
      <c r="G74" s="134"/>
      <c r="H74" s="134"/>
      <c r="I74" s="134"/>
      <c r="J74" s="134"/>
      <c r="K74" s="134"/>
    </row>
    <row r="75" spans="1:11">
      <c r="A75" s="11"/>
      <c r="B75" s="135" t="s">
        <v>996</v>
      </c>
      <c r="C75" s="135"/>
      <c r="D75" s="135"/>
      <c r="E75" s="135"/>
      <c r="F75" s="135"/>
      <c r="G75" s="135"/>
      <c r="H75" s="135"/>
      <c r="I75" s="135"/>
      <c r="J75" s="135"/>
      <c r="K75" s="135"/>
    </row>
    <row r="76" spans="1:11">
      <c r="A76" s="11"/>
      <c r="B76" s="135" t="s">
        <v>997</v>
      </c>
      <c r="C76" s="135"/>
      <c r="D76" s="135"/>
      <c r="E76" s="135"/>
      <c r="F76" s="135"/>
      <c r="G76" s="135"/>
      <c r="H76" s="135"/>
      <c r="I76" s="135"/>
      <c r="J76" s="135"/>
      <c r="K76" s="135"/>
    </row>
    <row r="77" spans="1:11">
      <c r="A77" s="11"/>
      <c r="B77" s="134"/>
      <c r="C77" s="134"/>
      <c r="D77" s="134"/>
      <c r="E77" s="134"/>
      <c r="F77" s="134"/>
      <c r="G77" s="134"/>
      <c r="H77" s="134"/>
      <c r="I77" s="134"/>
      <c r="J77" s="134"/>
      <c r="K77" s="134"/>
    </row>
    <row r="78" spans="1:11">
      <c r="A78" s="11"/>
      <c r="B78" s="135" t="s">
        <v>998</v>
      </c>
      <c r="C78" s="135"/>
      <c r="D78" s="135"/>
      <c r="E78" s="135"/>
      <c r="F78" s="135"/>
      <c r="G78" s="135"/>
      <c r="H78" s="135"/>
      <c r="I78" s="135"/>
      <c r="J78" s="135"/>
      <c r="K78" s="135"/>
    </row>
    <row r="79" spans="1:11">
      <c r="A79" s="11"/>
      <c r="B79" s="10"/>
      <c r="C79" s="10"/>
      <c r="D79" s="10"/>
      <c r="E79" s="10"/>
      <c r="F79" s="10"/>
      <c r="G79" s="10"/>
      <c r="H79" s="10"/>
      <c r="I79" s="10"/>
      <c r="J79" s="10"/>
      <c r="K79" s="10"/>
    </row>
    <row r="80" spans="1:11" ht="38.25" customHeight="1">
      <c r="A80" s="11"/>
      <c r="B80" s="59" t="s">
        <v>999</v>
      </c>
      <c r="C80" s="59"/>
      <c r="D80" s="59"/>
      <c r="E80" s="59"/>
      <c r="F80" s="59"/>
      <c r="G80" s="59"/>
      <c r="H80" s="59"/>
      <c r="I80" s="59"/>
      <c r="J80" s="59"/>
      <c r="K80" s="59"/>
    </row>
    <row r="81" spans="1:11" ht="25.5" customHeight="1">
      <c r="A81" s="11"/>
      <c r="B81" s="59" t="s">
        <v>1000</v>
      </c>
      <c r="C81" s="59"/>
      <c r="D81" s="59"/>
      <c r="E81" s="59"/>
      <c r="F81" s="59"/>
      <c r="G81" s="59"/>
      <c r="H81" s="59"/>
      <c r="I81" s="59"/>
      <c r="J81" s="59"/>
      <c r="K81" s="59"/>
    </row>
    <row r="82" spans="1:11" ht="38.25" customHeight="1">
      <c r="A82" s="11"/>
      <c r="B82" s="59" t="s">
        <v>1001</v>
      </c>
      <c r="C82" s="59"/>
      <c r="D82" s="59"/>
      <c r="E82" s="59"/>
      <c r="F82" s="59"/>
      <c r="G82" s="59"/>
      <c r="H82" s="59"/>
      <c r="I82" s="59"/>
      <c r="J82" s="59"/>
      <c r="K82" s="59"/>
    </row>
    <row r="83" spans="1:11">
      <c r="A83" s="11"/>
      <c r="B83" s="10"/>
      <c r="C83" s="10"/>
      <c r="D83" s="10"/>
      <c r="E83" s="10"/>
      <c r="F83" s="10"/>
      <c r="G83" s="10"/>
      <c r="H83" s="10"/>
      <c r="I83" s="10"/>
      <c r="J83" s="10"/>
      <c r="K83" s="10"/>
    </row>
    <row r="84" spans="1:11" ht="15" customHeight="1">
      <c r="A84" s="11"/>
      <c r="B84" s="62" t="s">
        <v>1002</v>
      </c>
      <c r="C84" s="62"/>
      <c r="D84" s="62"/>
      <c r="E84" s="62"/>
      <c r="F84" s="62"/>
      <c r="G84" s="62"/>
      <c r="H84" s="62"/>
      <c r="I84" s="62"/>
      <c r="J84" s="62"/>
      <c r="K84" s="62"/>
    </row>
    <row r="85" spans="1:11">
      <c r="A85" s="11"/>
      <c r="B85" s="10"/>
      <c r="C85" s="10"/>
      <c r="D85" s="10"/>
      <c r="E85" s="10"/>
      <c r="F85" s="10"/>
      <c r="G85" s="10"/>
      <c r="H85" s="10"/>
      <c r="I85" s="10"/>
      <c r="J85" s="10"/>
      <c r="K85" s="10"/>
    </row>
    <row r="86" spans="1:11" ht="25.5" customHeight="1">
      <c r="A86" s="11"/>
      <c r="B86" s="59" t="s">
        <v>1003</v>
      </c>
      <c r="C86" s="59"/>
      <c r="D86" s="59"/>
      <c r="E86" s="59"/>
      <c r="F86" s="59"/>
      <c r="G86" s="59"/>
      <c r="H86" s="59"/>
      <c r="I86" s="59"/>
      <c r="J86" s="59"/>
      <c r="K86" s="59"/>
    </row>
    <row r="87" spans="1:11">
      <c r="A87" s="11"/>
      <c r="B87" s="59" t="s">
        <v>1004</v>
      </c>
      <c r="C87" s="59"/>
      <c r="D87" s="59"/>
      <c r="E87" s="59"/>
      <c r="F87" s="59"/>
      <c r="G87" s="59"/>
      <c r="H87" s="59"/>
      <c r="I87" s="59"/>
      <c r="J87" s="59"/>
      <c r="K87" s="59"/>
    </row>
    <row r="88" spans="1:11" ht="25.5" customHeight="1">
      <c r="A88" s="11"/>
      <c r="B88" s="59" t="s">
        <v>1005</v>
      </c>
      <c r="C88" s="59"/>
      <c r="D88" s="59"/>
      <c r="E88" s="59"/>
      <c r="F88" s="59"/>
      <c r="G88" s="59"/>
      <c r="H88" s="59"/>
      <c r="I88" s="59"/>
      <c r="J88" s="59"/>
      <c r="K88" s="59"/>
    </row>
    <row r="89" spans="1:11">
      <c r="A89" s="11"/>
      <c r="B89" s="10"/>
      <c r="C89" s="10"/>
      <c r="D89" s="10"/>
      <c r="E89" s="10"/>
      <c r="F89" s="10"/>
      <c r="G89" s="10"/>
      <c r="H89" s="10"/>
      <c r="I89" s="10"/>
      <c r="J89" s="10"/>
      <c r="K89" s="10"/>
    </row>
    <row r="90" spans="1:11" ht="15" customHeight="1">
      <c r="A90" s="11"/>
      <c r="B90" s="62" t="s">
        <v>1006</v>
      </c>
      <c r="C90" s="62"/>
      <c r="D90" s="62"/>
      <c r="E90" s="62"/>
      <c r="F90" s="62"/>
      <c r="G90" s="62"/>
      <c r="H90" s="62"/>
      <c r="I90" s="62"/>
      <c r="J90" s="62"/>
      <c r="K90" s="62"/>
    </row>
    <row r="91" spans="1:11">
      <c r="A91" s="11"/>
      <c r="B91" s="10"/>
      <c r="C91" s="10"/>
      <c r="D91" s="10"/>
      <c r="E91" s="10"/>
      <c r="F91" s="10"/>
      <c r="G91" s="10"/>
      <c r="H91" s="10"/>
      <c r="I91" s="10"/>
      <c r="J91" s="10"/>
      <c r="K91" s="10"/>
    </row>
    <row r="92" spans="1:11" ht="51" customHeight="1">
      <c r="A92" s="11"/>
      <c r="B92" s="59" t="s">
        <v>1007</v>
      </c>
      <c r="C92" s="59"/>
      <c r="D92" s="59"/>
      <c r="E92" s="59"/>
      <c r="F92" s="59"/>
      <c r="G92" s="59"/>
      <c r="H92" s="59"/>
      <c r="I92" s="59"/>
      <c r="J92" s="59"/>
      <c r="K92" s="59"/>
    </row>
    <row r="93" spans="1:11" ht="38.25" customHeight="1">
      <c r="A93" s="11"/>
      <c r="B93" s="59" t="s">
        <v>1008</v>
      </c>
      <c r="C93" s="59"/>
      <c r="D93" s="59"/>
      <c r="E93" s="59"/>
      <c r="F93" s="59"/>
      <c r="G93" s="59"/>
      <c r="H93" s="59"/>
      <c r="I93" s="59"/>
      <c r="J93" s="59"/>
      <c r="K93" s="59"/>
    </row>
    <row r="94" spans="1:11">
      <c r="A94" s="11"/>
      <c r="B94" s="59" t="s">
        <v>1009</v>
      </c>
      <c r="C94" s="59"/>
      <c r="D94" s="59"/>
      <c r="E94" s="59"/>
      <c r="F94" s="59"/>
      <c r="G94" s="59"/>
      <c r="H94" s="59"/>
      <c r="I94" s="59"/>
      <c r="J94" s="59"/>
      <c r="K94" s="59"/>
    </row>
    <row r="95" spans="1:11" ht="25.5" customHeight="1">
      <c r="A95" s="11"/>
      <c r="B95" s="59" t="s">
        <v>1010</v>
      </c>
      <c r="C95" s="59"/>
      <c r="D95" s="59"/>
      <c r="E95" s="59"/>
      <c r="F95" s="59"/>
      <c r="G95" s="59"/>
      <c r="H95" s="59"/>
      <c r="I95" s="59"/>
      <c r="J95" s="59"/>
      <c r="K95" s="59"/>
    </row>
    <row r="96" spans="1:11" ht="25.5" customHeight="1">
      <c r="A96" s="11"/>
      <c r="B96" s="59" t="s">
        <v>1011</v>
      </c>
      <c r="C96" s="59"/>
      <c r="D96" s="59"/>
      <c r="E96" s="59"/>
      <c r="F96" s="59"/>
      <c r="G96" s="59"/>
      <c r="H96" s="59"/>
      <c r="I96" s="59"/>
      <c r="J96" s="59"/>
      <c r="K96" s="59"/>
    </row>
    <row r="97" spans="1:11" ht="25.5" customHeight="1">
      <c r="A97" s="11"/>
      <c r="B97" s="59" t="s">
        <v>1012</v>
      </c>
      <c r="C97" s="59"/>
      <c r="D97" s="59"/>
      <c r="E97" s="59"/>
      <c r="F97" s="59"/>
      <c r="G97" s="59"/>
      <c r="H97" s="59"/>
      <c r="I97" s="59"/>
      <c r="J97" s="59"/>
      <c r="K97" s="59"/>
    </row>
    <row r="98" spans="1:11">
      <c r="A98" s="11"/>
      <c r="B98" s="10"/>
      <c r="C98" s="10"/>
      <c r="D98" s="10"/>
      <c r="E98" s="10"/>
      <c r="F98" s="10"/>
      <c r="G98" s="10"/>
      <c r="H98" s="10"/>
      <c r="I98" s="10"/>
      <c r="J98" s="10"/>
      <c r="K98" s="10"/>
    </row>
    <row r="99" spans="1:11" ht="15" customHeight="1">
      <c r="A99" s="11"/>
      <c r="B99" s="62" t="s">
        <v>1013</v>
      </c>
      <c r="C99" s="62"/>
      <c r="D99" s="62"/>
      <c r="E99" s="62"/>
      <c r="F99" s="62"/>
      <c r="G99" s="62"/>
      <c r="H99" s="62"/>
      <c r="I99" s="62"/>
      <c r="J99" s="62"/>
      <c r="K99" s="62"/>
    </row>
    <row r="100" spans="1:11" ht="25.5" customHeight="1">
      <c r="A100" s="11"/>
      <c r="B100" s="59" t="s">
        <v>1014</v>
      </c>
      <c r="C100" s="59"/>
      <c r="D100" s="59"/>
      <c r="E100" s="59"/>
      <c r="F100" s="59"/>
      <c r="G100" s="59"/>
      <c r="H100" s="59"/>
      <c r="I100" s="59"/>
      <c r="J100" s="59"/>
      <c r="K100" s="59"/>
    </row>
    <row r="101" spans="1:11">
      <c r="A101" s="11"/>
      <c r="B101" s="59" t="s">
        <v>1015</v>
      </c>
      <c r="C101" s="59"/>
      <c r="D101" s="59"/>
      <c r="E101" s="59"/>
      <c r="F101" s="59"/>
      <c r="G101" s="59"/>
      <c r="H101" s="59"/>
      <c r="I101" s="59"/>
      <c r="J101" s="59"/>
      <c r="K101" s="59"/>
    </row>
    <row r="102" spans="1:11" ht="15.75" thickBot="1">
      <c r="A102" s="11"/>
      <c r="B102" s="60"/>
      <c r="C102" s="60"/>
      <c r="D102" s="60"/>
      <c r="E102" s="60"/>
      <c r="F102" s="60"/>
      <c r="G102" s="60"/>
      <c r="H102" s="60"/>
      <c r="I102" s="60"/>
      <c r="J102" s="60"/>
      <c r="K102" s="60"/>
    </row>
    <row r="103" spans="1:11">
      <c r="A103" s="11"/>
      <c r="B103" s="77" t="s">
        <v>1016</v>
      </c>
      <c r="C103" s="77"/>
      <c r="D103" s="77"/>
      <c r="E103" s="77"/>
      <c r="F103" s="77"/>
      <c r="G103" s="77"/>
      <c r="H103" s="77"/>
      <c r="I103" s="77"/>
      <c r="J103" s="77"/>
      <c r="K103" s="77"/>
    </row>
    <row r="104" spans="1:11">
      <c r="A104" s="11"/>
      <c r="B104" s="78" t="s">
        <v>284</v>
      </c>
      <c r="C104" s="78"/>
      <c r="D104" s="78"/>
      <c r="E104" s="78"/>
      <c r="F104" s="78"/>
      <c r="G104" s="78"/>
      <c r="H104" s="78"/>
      <c r="I104" s="78"/>
      <c r="J104" s="78"/>
      <c r="K104" s="78"/>
    </row>
    <row r="105" spans="1:11">
      <c r="A105" s="11"/>
      <c r="B105" s="13"/>
      <c r="C105" s="13"/>
      <c r="D105" s="21"/>
      <c r="E105" s="21"/>
      <c r="F105" s="29"/>
      <c r="G105" s="22" t="s">
        <v>1017</v>
      </c>
      <c r="H105" s="29"/>
      <c r="I105" s="22" t="s">
        <v>1017</v>
      </c>
      <c r="J105" s="29"/>
      <c r="K105" s="22" t="s">
        <v>927</v>
      </c>
    </row>
    <row r="106" spans="1:11">
      <c r="A106" s="11"/>
      <c r="B106" s="13"/>
      <c r="C106" s="13"/>
      <c r="D106" s="21"/>
      <c r="E106" s="21"/>
      <c r="F106" s="29"/>
      <c r="G106" s="22" t="s">
        <v>1018</v>
      </c>
      <c r="H106" s="29"/>
      <c r="I106" s="22" t="s">
        <v>1018</v>
      </c>
      <c r="J106" s="29"/>
      <c r="K106" s="22" t="s">
        <v>928</v>
      </c>
    </row>
    <row r="107" spans="1:11" ht="15.75" thickBot="1">
      <c r="A107" s="11"/>
      <c r="B107" s="24"/>
      <c r="C107" s="24"/>
      <c r="D107" s="31"/>
      <c r="E107" s="23" t="s">
        <v>1019</v>
      </c>
      <c r="F107" s="31"/>
      <c r="G107" s="23" t="s">
        <v>1020</v>
      </c>
      <c r="H107" s="31"/>
      <c r="I107" s="23" t="s">
        <v>1021</v>
      </c>
      <c r="J107" s="31"/>
      <c r="K107" s="23" t="s">
        <v>929</v>
      </c>
    </row>
    <row r="108" spans="1:11">
      <c r="A108" s="11"/>
      <c r="B108" s="153" t="s">
        <v>1022</v>
      </c>
      <c r="C108" s="153"/>
      <c r="D108" s="52"/>
      <c r="E108" s="27"/>
      <c r="F108" s="52"/>
      <c r="G108" s="27"/>
      <c r="H108" s="52"/>
      <c r="I108" s="27"/>
      <c r="J108" s="52"/>
      <c r="K108" s="27"/>
    </row>
    <row r="109" spans="1:11">
      <c r="A109" s="11"/>
      <c r="B109" s="120" t="s">
        <v>877</v>
      </c>
      <c r="C109" s="120"/>
      <c r="D109" s="29"/>
      <c r="E109" s="13"/>
      <c r="F109" s="29"/>
      <c r="G109" s="13"/>
      <c r="H109" s="29"/>
      <c r="I109" s="13"/>
      <c r="J109" s="29"/>
      <c r="K109" s="13"/>
    </row>
    <row r="110" spans="1:11">
      <c r="A110" s="11"/>
      <c r="B110" s="120" t="s">
        <v>878</v>
      </c>
      <c r="C110" s="120"/>
      <c r="D110" s="29"/>
      <c r="E110" s="13"/>
      <c r="F110" s="29"/>
      <c r="G110" s="13"/>
      <c r="H110" s="29"/>
      <c r="I110" s="13"/>
      <c r="J110" s="29"/>
      <c r="K110" s="13"/>
    </row>
    <row r="111" spans="1:11">
      <c r="A111" s="11"/>
      <c r="B111" s="120" t="s">
        <v>1023</v>
      </c>
      <c r="C111" s="120"/>
      <c r="D111" s="146" t="s">
        <v>291</v>
      </c>
      <c r="E111" s="146">
        <v>99</v>
      </c>
      <c r="F111" s="146" t="s">
        <v>291</v>
      </c>
      <c r="G111" s="146">
        <v>4</v>
      </c>
      <c r="H111" s="146" t="s">
        <v>291</v>
      </c>
      <c r="I111" s="146" t="s">
        <v>293</v>
      </c>
      <c r="J111" s="146" t="s">
        <v>291</v>
      </c>
      <c r="K111" s="146">
        <v>103</v>
      </c>
    </row>
    <row r="112" spans="1:11">
      <c r="A112" s="11"/>
      <c r="B112" s="120" t="s">
        <v>1024</v>
      </c>
      <c r="C112" s="120"/>
      <c r="D112" s="29"/>
      <c r="E112" s="146">
        <v>114</v>
      </c>
      <c r="F112" s="29"/>
      <c r="G112" s="146">
        <v>7</v>
      </c>
      <c r="H112" s="29"/>
      <c r="I112" s="146" t="s">
        <v>293</v>
      </c>
      <c r="J112" s="29"/>
      <c r="K112" s="146">
        <v>121</v>
      </c>
    </row>
    <row r="113" spans="1:11" ht="15.75" thickBot="1">
      <c r="A113" s="11"/>
      <c r="B113" s="120" t="s">
        <v>1025</v>
      </c>
      <c r="C113" s="120"/>
      <c r="D113" s="31"/>
      <c r="E113" s="147">
        <v>198</v>
      </c>
      <c r="F113" s="31"/>
      <c r="G113" s="147">
        <v>6</v>
      </c>
      <c r="H113" s="31"/>
      <c r="I113" s="147">
        <v>-4</v>
      </c>
      <c r="J113" s="31"/>
      <c r="K113" s="147">
        <v>200</v>
      </c>
    </row>
    <row r="114" spans="1:11">
      <c r="A114" s="11"/>
      <c r="B114" s="120" t="s">
        <v>882</v>
      </c>
      <c r="C114" s="120"/>
      <c r="D114" s="52"/>
      <c r="E114" s="159">
        <v>411</v>
      </c>
      <c r="F114" s="27"/>
      <c r="G114" s="159">
        <v>17</v>
      </c>
      <c r="H114" s="52"/>
      <c r="I114" s="159">
        <v>-4</v>
      </c>
      <c r="J114" s="52"/>
      <c r="K114" s="159">
        <v>424</v>
      </c>
    </row>
    <row r="115" spans="1:11">
      <c r="A115" s="11"/>
      <c r="B115" s="120" t="s">
        <v>876</v>
      </c>
      <c r="C115" s="120"/>
      <c r="D115" s="29"/>
      <c r="E115" s="146">
        <v>212</v>
      </c>
      <c r="F115" s="29"/>
      <c r="G115" s="146">
        <v>427</v>
      </c>
      <c r="H115" s="29"/>
      <c r="I115" s="146">
        <v>-2</v>
      </c>
      <c r="J115" s="29"/>
      <c r="K115" s="146">
        <v>637</v>
      </c>
    </row>
    <row r="116" spans="1:11" ht="15.75" thickBot="1">
      <c r="A116" s="11"/>
      <c r="B116" s="120" t="s">
        <v>28</v>
      </c>
      <c r="C116" s="120"/>
      <c r="D116" s="31"/>
      <c r="E116" s="147">
        <v>26</v>
      </c>
      <c r="F116" s="31"/>
      <c r="G116" s="147" t="s">
        <v>293</v>
      </c>
      <c r="H116" s="31"/>
      <c r="I116" s="147" t="s">
        <v>293</v>
      </c>
      <c r="J116" s="31"/>
      <c r="K116" s="147">
        <v>26</v>
      </c>
    </row>
    <row r="117" spans="1:11" ht="15.75" thickBot="1">
      <c r="A117" s="11"/>
      <c r="B117" s="154" t="s">
        <v>644</v>
      </c>
      <c r="C117" s="154"/>
      <c r="D117" s="149" t="s">
        <v>291</v>
      </c>
      <c r="E117" s="149">
        <v>649</v>
      </c>
      <c r="F117" s="149" t="s">
        <v>291</v>
      </c>
      <c r="G117" s="149">
        <v>444</v>
      </c>
      <c r="H117" s="149" t="s">
        <v>291</v>
      </c>
      <c r="I117" s="149">
        <v>-6</v>
      </c>
      <c r="J117" s="149" t="s">
        <v>291</v>
      </c>
      <c r="K117" s="160">
        <v>1087</v>
      </c>
    </row>
    <row r="118" spans="1:11" ht="15.75" thickTop="1">
      <c r="A118" s="11"/>
      <c r="B118" s="155" t="s">
        <v>1026</v>
      </c>
      <c r="C118" s="155"/>
      <c r="D118" s="37"/>
      <c r="E118" s="36"/>
      <c r="F118" s="37"/>
      <c r="G118" s="36"/>
      <c r="H118" s="37"/>
      <c r="I118" s="36"/>
      <c r="J118" s="37"/>
      <c r="K118" s="36"/>
    </row>
    <row r="119" spans="1:11">
      <c r="A119" s="11"/>
      <c r="B119" s="120" t="s">
        <v>877</v>
      </c>
      <c r="C119" s="120"/>
      <c r="D119" s="29"/>
      <c r="E119" s="13"/>
      <c r="F119" s="29"/>
      <c r="G119" s="13"/>
      <c r="H119" s="29"/>
      <c r="I119" s="13"/>
      <c r="J119" s="29"/>
      <c r="K119" s="13"/>
    </row>
    <row r="120" spans="1:11">
      <c r="A120" s="11"/>
      <c r="B120" s="120" t="s">
        <v>878</v>
      </c>
      <c r="C120" s="120"/>
      <c r="D120" s="29"/>
      <c r="E120" s="13"/>
      <c r="F120" s="29"/>
      <c r="G120" s="13"/>
      <c r="H120" s="29"/>
      <c r="I120" s="13"/>
      <c r="J120" s="29"/>
      <c r="K120" s="13"/>
    </row>
    <row r="121" spans="1:11">
      <c r="A121" s="11"/>
      <c r="B121" s="120" t="s">
        <v>879</v>
      </c>
      <c r="C121" s="120"/>
      <c r="D121" s="146" t="s">
        <v>291</v>
      </c>
      <c r="E121" s="146">
        <v>116</v>
      </c>
      <c r="F121" s="146" t="s">
        <v>291</v>
      </c>
      <c r="G121" s="146">
        <v>3</v>
      </c>
      <c r="H121" s="146" t="s">
        <v>291</v>
      </c>
      <c r="I121" s="146">
        <v>-2</v>
      </c>
      <c r="J121" s="146" t="s">
        <v>291</v>
      </c>
      <c r="K121" s="146">
        <v>117</v>
      </c>
    </row>
    <row r="122" spans="1:11">
      <c r="A122" s="11"/>
      <c r="B122" s="120" t="s">
        <v>880</v>
      </c>
      <c r="C122" s="120"/>
      <c r="D122" s="29"/>
      <c r="E122" s="146">
        <v>110</v>
      </c>
      <c r="F122" s="29"/>
      <c r="G122" s="146">
        <v>2</v>
      </c>
      <c r="H122" s="29"/>
      <c r="I122" s="146">
        <v>-1</v>
      </c>
      <c r="J122" s="29"/>
      <c r="K122" s="146">
        <v>111</v>
      </c>
    </row>
    <row r="123" spans="1:11" ht="15.75" thickBot="1">
      <c r="A123" s="11"/>
      <c r="B123" s="120" t="s">
        <v>881</v>
      </c>
      <c r="C123" s="120"/>
      <c r="D123" s="24"/>
      <c r="E123" s="147">
        <v>155</v>
      </c>
      <c r="F123" s="24"/>
      <c r="G123" s="147">
        <v>3</v>
      </c>
      <c r="H123" s="24"/>
      <c r="I123" s="147">
        <v>-5</v>
      </c>
      <c r="J123" s="24"/>
      <c r="K123" s="147">
        <v>153</v>
      </c>
    </row>
    <row r="124" spans="1:11">
      <c r="A124" s="11"/>
      <c r="B124" s="120" t="s">
        <v>882</v>
      </c>
      <c r="C124" s="120"/>
      <c r="D124" s="52"/>
      <c r="E124" s="159">
        <v>381</v>
      </c>
      <c r="F124" s="52"/>
      <c r="G124" s="159">
        <v>8</v>
      </c>
      <c r="H124" s="52"/>
      <c r="I124" s="159">
        <v>-8</v>
      </c>
      <c r="J124" s="52"/>
      <c r="K124" s="159">
        <v>381</v>
      </c>
    </row>
    <row r="125" spans="1:11">
      <c r="A125" s="11"/>
      <c r="B125" s="120" t="s">
        <v>876</v>
      </c>
      <c r="C125" s="120"/>
      <c r="D125" s="29"/>
      <c r="E125" s="146">
        <v>207</v>
      </c>
      <c r="F125" s="29"/>
      <c r="G125" s="146">
        <v>409</v>
      </c>
      <c r="H125" s="29"/>
      <c r="I125" s="146">
        <v>-2</v>
      </c>
      <c r="J125" s="29"/>
      <c r="K125" s="146">
        <v>614</v>
      </c>
    </row>
    <row r="126" spans="1:11" ht="15.75" thickBot="1">
      <c r="A126" s="11"/>
      <c r="B126" s="120" t="s">
        <v>28</v>
      </c>
      <c r="C126" s="120"/>
      <c r="D126" s="31"/>
      <c r="E126" s="147">
        <v>39</v>
      </c>
      <c r="F126" s="31"/>
      <c r="G126" s="147" t="s">
        <v>293</v>
      </c>
      <c r="H126" s="31"/>
      <c r="I126" s="147" t="s">
        <v>293</v>
      </c>
      <c r="J126" s="31"/>
      <c r="K126" s="147">
        <v>39</v>
      </c>
    </row>
    <row r="127" spans="1:11" ht="15.75" thickBot="1">
      <c r="A127" s="11"/>
      <c r="B127" s="154" t="s">
        <v>644</v>
      </c>
      <c r="C127" s="154"/>
      <c r="D127" s="149" t="s">
        <v>291</v>
      </c>
      <c r="E127" s="149">
        <v>627</v>
      </c>
      <c r="F127" s="149" t="s">
        <v>291</v>
      </c>
      <c r="G127" s="149">
        <v>417</v>
      </c>
      <c r="H127" s="149" t="s">
        <v>291</v>
      </c>
      <c r="I127" s="149">
        <v>-10</v>
      </c>
      <c r="J127" s="149" t="s">
        <v>291</v>
      </c>
      <c r="K127" s="160">
        <v>1034</v>
      </c>
    </row>
    <row r="128" spans="1:11" ht="15.75" thickTop="1">
      <c r="A128" s="11"/>
      <c r="B128" s="38">
        <v>-1</v>
      </c>
      <c r="C128" s="49" t="s">
        <v>1027</v>
      </c>
      <c r="D128" s="49"/>
      <c r="E128" s="49"/>
      <c r="F128" s="49"/>
      <c r="G128" s="49"/>
      <c r="H128" s="49"/>
      <c r="I128" s="49"/>
      <c r="J128" s="49"/>
      <c r="K128" s="49"/>
    </row>
    <row r="129" spans="1:11">
      <c r="A129" s="11"/>
      <c r="B129" s="39">
        <v>-2</v>
      </c>
      <c r="C129" s="98" t="s">
        <v>1028</v>
      </c>
      <c r="D129" s="98"/>
      <c r="E129" s="98"/>
      <c r="F129" s="98"/>
      <c r="G129" s="98"/>
      <c r="H129" s="98"/>
      <c r="I129" s="98"/>
      <c r="J129" s="98"/>
      <c r="K129" s="98"/>
    </row>
    <row r="130" spans="1:11">
      <c r="A130" s="11"/>
      <c r="B130" s="39">
        <v>-3</v>
      </c>
      <c r="C130" s="98" t="s">
        <v>1029</v>
      </c>
      <c r="D130" s="98"/>
      <c r="E130" s="98"/>
      <c r="F130" s="98"/>
      <c r="G130" s="98"/>
      <c r="H130" s="98"/>
      <c r="I130" s="98"/>
      <c r="J130" s="98"/>
      <c r="K130" s="98"/>
    </row>
    <row r="131" spans="1:11">
      <c r="A131" s="11"/>
      <c r="B131" s="10"/>
      <c r="C131" s="10"/>
      <c r="D131" s="10"/>
      <c r="E131" s="10"/>
      <c r="F131" s="10"/>
      <c r="G131" s="10"/>
      <c r="H131" s="10"/>
      <c r="I131" s="10"/>
      <c r="J131" s="10"/>
      <c r="K131" s="10"/>
    </row>
    <row r="132" spans="1:11">
      <c r="A132" s="11"/>
      <c r="B132" s="59" t="s">
        <v>1030</v>
      </c>
      <c r="C132" s="59"/>
      <c r="D132" s="59"/>
      <c r="E132" s="59"/>
      <c r="F132" s="59"/>
      <c r="G132" s="59"/>
      <c r="H132" s="59"/>
      <c r="I132" s="59"/>
      <c r="J132" s="59"/>
      <c r="K132" s="59"/>
    </row>
    <row r="133" spans="1:11" ht="15.75" thickBot="1">
      <c r="A133" s="11"/>
      <c r="B133" s="10"/>
      <c r="C133" s="10"/>
      <c r="D133" s="10"/>
      <c r="E133" s="10"/>
      <c r="F133" s="10"/>
      <c r="G133" s="10"/>
      <c r="H133" s="10"/>
      <c r="I133" s="10"/>
      <c r="J133" s="10"/>
      <c r="K133" s="10"/>
    </row>
    <row r="134" spans="1:11">
      <c r="A134" s="11"/>
      <c r="B134" s="77" t="s">
        <v>1031</v>
      </c>
      <c r="C134" s="77"/>
      <c r="D134" s="77"/>
      <c r="E134" s="77"/>
      <c r="F134" s="77"/>
      <c r="G134" s="77"/>
      <c r="H134" s="77"/>
      <c r="I134" s="77"/>
      <c r="J134" s="77"/>
    </row>
    <row r="135" spans="1:11">
      <c r="A135" s="11"/>
      <c r="B135" s="78" t="s">
        <v>284</v>
      </c>
      <c r="C135" s="78"/>
      <c r="D135" s="78"/>
      <c r="E135" s="78"/>
      <c r="F135" s="78"/>
      <c r="G135" s="78"/>
      <c r="H135" s="78"/>
      <c r="I135" s="78"/>
      <c r="J135" s="78"/>
    </row>
    <row r="136" spans="1:11" ht="15.75" thickBot="1">
      <c r="A136" s="11"/>
      <c r="B136" s="13"/>
      <c r="C136" s="43" t="s">
        <v>378</v>
      </c>
      <c r="D136" s="43"/>
      <c r="E136" s="43"/>
      <c r="F136" s="43"/>
      <c r="G136" s="43" t="s">
        <v>379</v>
      </c>
      <c r="H136" s="43"/>
      <c r="I136" s="43"/>
      <c r="J136" s="43"/>
    </row>
    <row r="137" spans="1:11" ht="15.75" thickBot="1">
      <c r="A137" s="11"/>
      <c r="B137" s="24"/>
      <c r="C137" s="44">
        <v>2014</v>
      </c>
      <c r="D137" s="44"/>
      <c r="E137" s="44">
        <v>2013</v>
      </c>
      <c r="F137" s="44"/>
      <c r="G137" s="44">
        <v>2014</v>
      </c>
      <c r="H137" s="44"/>
      <c r="I137" s="44">
        <v>2013</v>
      </c>
      <c r="J137" s="44"/>
    </row>
    <row r="138" spans="1:11">
      <c r="A138" s="11"/>
      <c r="B138" s="51" t="s">
        <v>1032</v>
      </c>
      <c r="C138" s="53" t="s">
        <v>291</v>
      </c>
      <c r="D138" s="53">
        <v>148</v>
      </c>
      <c r="E138" s="53" t="s">
        <v>291</v>
      </c>
      <c r="F138" s="53">
        <v>181</v>
      </c>
      <c r="G138" s="53" t="s">
        <v>291</v>
      </c>
      <c r="H138" s="53">
        <v>498</v>
      </c>
      <c r="I138" s="53" t="s">
        <v>291</v>
      </c>
      <c r="J138" s="53">
        <v>507</v>
      </c>
    </row>
    <row r="139" spans="1:11">
      <c r="A139" s="11"/>
      <c r="B139" s="28" t="s">
        <v>1033</v>
      </c>
      <c r="C139" s="13"/>
      <c r="D139" s="30">
        <v>5</v>
      </c>
      <c r="E139" s="13"/>
      <c r="F139" s="30">
        <v>2</v>
      </c>
      <c r="G139" s="13"/>
      <c r="H139" s="30">
        <v>9</v>
      </c>
      <c r="I139" s="13"/>
      <c r="J139" s="30">
        <v>13</v>
      </c>
    </row>
    <row r="140" spans="1:11" ht="15.75" thickBot="1">
      <c r="A140" s="11"/>
      <c r="B140" s="33" t="s">
        <v>1034</v>
      </c>
      <c r="C140" s="54"/>
      <c r="D140" s="74">
        <v>-3</v>
      </c>
      <c r="E140" s="54"/>
      <c r="F140" s="74">
        <v>-8</v>
      </c>
      <c r="G140" s="54"/>
      <c r="H140" s="74">
        <v>-8</v>
      </c>
      <c r="I140" s="54"/>
      <c r="J140" s="74">
        <v>-15</v>
      </c>
    </row>
    <row r="141" spans="1:11" ht="15.75" thickTop="1">
      <c r="A141" s="11"/>
      <c r="B141" s="49" t="s">
        <v>1035</v>
      </c>
      <c r="C141" s="49"/>
      <c r="D141" s="49"/>
      <c r="E141" s="49"/>
      <c r="F141" s="49"/>
      <c r="G141" s="140"/>
      <c r="H141" s="151"/>
      <c r="I141" s="140"/>
      <c r="J141" s="140"/>
    </row>
    <row r="142" spans="1:11">
      <c r="A142" s="11"/>
      <c r="B142" s="10"/>
      <c r="C142" s="10"/>
      <c r="D142" s="10"/>
      <c r="E142" s="10"/>
      <c r="F142" s="10"/>
      <c r="G142" s="10"/>
      <c r="H142" s="10"/>
      <c r="I142" s="10"/>
      <c r="J142" s="10"/>
      <c r="K142" s="10"/>
    </row>
    <row r="143" spans="1:11">
      <c r="A143" s="11"/>
      <c r="B143" s="59" t="s">
        <v>1036</v>
      </c>
      <c r="C143" s="59"/>
      <c r="D143" s="59"/>
      <c r="E143" s="59"/>
      <c r="F143" s="59"/>
      <c r="G143" s="59"/>
      <c r="H143" s="59"/>
      <c r="I143" s="59"/>
      <c r="J143" s="59"/>
      <c r="K143" s="59"/>
    </row>
    <row r="144" spans="1:11">
      <c r="A144" s="11"/>
      <c r="B144" s="59" t="s">
        <v>1037</v>
      </c>
      <c r="C144" s="59"/>
      <c r="D144" s="59"/>
      <c r="E144" s="59"/>
      <c r="F144" s="59"/>
      <c r="G144" s="59"/>
      <c r="H144" s="59"/>
      <c r="I144" s="59"/>
      <c r="J144" s="59"/>
      <c r="K144" s="59"/>
    </row>
  </sheetData>
  <mergeCells count="144">
    <mergeCell ref="B133:K133"/>
    <mergeCell ref="B142:K142"/>
    <mergeCell ref="B143:K143"/>
    <mergeCell ref="B144:K144"/>
    <mergeCell ref="B98:K98"/>
    <mergeCell ref="B99:K99"/>
    <mergeCell ref="B100:K100"/>
    <mergeCell ref="B101:K101"/>
    <mergeCell ref="B102:K102"/>
    <mergeCell ref="B131:K131"/>
    <mergeCell ref="B92:K92"/>
    <mergeCell ref="B93:K93"/>
    <mergeCell ref="B94:K94"/>
    <mergeCell ref="B95:K95"/>
    <mergeCell ref="B96:K96"/>
    <mergeCell ref="B97:K97"/>
    <mergeCell ref="B86:K86"/>
    <mergeCell ref="B87:K87"/>
    <mergeCell ref="B88:K88"/>
    <mergeCell ref="B89:K89"/>
    <mergeCell ref="B90:K90"/>
    <mergeCell ref="B91:K91"/>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B141:F141"/>
    <mergeCell ref="A1:A2"/>
    <mergeCell ref="B1:K1"/>
    <mergeCell ref="B2:K2"/>
    <mergeCell ref="B3:K3"/>
    <mergeCell ref="A4:A144"/>
    <mergeCell ref="B4:K4"/>
    <mergeCell ref="B5:K5"/>
    <mergeCell ref="B6:K6"/>
    <mergeCell ref="B7:K7"/>
    <mergeCell ref="C130:K130"/>
    <mergeCell ref="B134:J134"/>
    <mergeCell ref="B135:J135"/>
    <mergeCell ref="C136:F136"/>
    <mergeCell ref="G136:J136"/>
    <mergeCell ref="C137:D137"/>
    <mergeCell ref="E137:F137"/>
    <mergeCell ref="G137:H137"/>
    <mergeCell ref="I137:J137"/>
    <mergeCell ref="B132:K132"/>
    <mergeCell ref="B124:C124"/>
    <mergeCell ref="B125:C125"/>
    <mergeCell ref="B126:C126"/>
    <mergeCell ref="B127:C127"/>
    <mergeCell ref="C128:K128"/>
    <mergeCell ref="C129:K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3:K103"/>
    <mergeCell ref="B104:K104"/>
    <mergeCell ref="B108:C108"/>
    <mergeCell ref="B109:C109"/>
    <mergeCell ref="B110:C110"/>
    <mergeCell ref="B111:C1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7" t="s">
        <v>1038</v>
      </c>
      <c r="B1" s="1" t="s">
        <v>1</v>
      </c>
    </row>
    <row r="2" spans="1:2">
      <c r="A2" s="7"/>
      <c r="B2" s="1" t="s">
        <v>2</v>
      </c>
    </row>
    <row r="3" spans="1:2" ht="30">
      <c r="A3" s="3" t="s">
        <v>246</v>
      </c>
      <c r="B3" s="4" t="s">
        <v>5</v>
      </c>
    </row>
    <row r="4" spans="1:2">
      <c r="A4" s="11" t="s">
        <v>1039</v>
      </c>
      <c r="B4" s="4" t="s">
        <v>5</v>
      </c>
    </row>
    <row r="5" spans="1:2" ht="29.25">
      <c r="A5" s="11"/>
      <c r="B5" s="14" t="s">
        <v>1040</v>
      </c>
    </row>
    <row r="6" spans="1:2">
      <c r="A6" s="11"/>
      <c r="B6" s="4"/>
    </row>
    <row r="7" spans="1:2" ht="77.25">
      <c r="A7" s="11"/>
      <c r="B7" s="17" t="s">
        <v>1041</v>
      </c>
    </row>
    <row r="8" spans="1:2">
      <c r="A8" s="11"/>
      <c r="B8" s="4"/>
    </row>
    <row r="9" spans="1:2">
      <c r="A9" s="11"/>
      <c r="B9" s="15" t="s">
        <v>1042</v>
      </c>
    </row>
    <row r="10" spans="1:2">
      <c r="A10" s="11"/>
      <c r="B10" s="4"/>
    </row>
    <row r="11" spans="1:2">
      <c r="A11" s="11"/>
      <c r="B11" s="16" t="s">
        <v>1043</v>
      </c>
    </row>
    <row r="12" spans="1:2" ht="268.5">
      <c r="A12" s="11"/>
      <c r="B12" s="17" t="s">
        <v>1044</v>
      </c>
    </row>
    <row r="13" spans="1:2" ht="243">
      <c r="A13" s="11"/>
      <c r="B13" s="17" t="s">
        <v>1045</v>
      </c>
    </row>
    <row r="14" spans="1:2" ht="306.75">
      <c r="A14" s="11"/>
      <c r="B14" s="17" t="s">
        <v>1046</v>
      </c>
    </row>
    <row r="15" spans="1:2" ht="51.75">
      <c r="A15" s="11"/>
      <c r="B15" s="17" t="s">
        <v>1047</v>
      </c>
    </row>
    <row r="16" spans="1:2">
      <c r="A16" s="11"/>
      <c r="B16" s="4"/>
    </row>
    <row r="17" spans="1:2" ht="31.5">
      <c r="A17" s="11"/>
      <c r="B17" s="172" t="s">
        <v>1048</v>
      </c>
    </row>
    <row r="18" spans="1:2" ht="157.5">
      <c r="A18" s="11"/>
      <c r="B18" s="173" t="s">
        <v>1049</v>
      </c>
    </row>
    <row r="19" spans="1:2" ht="157.5">
      <c r="A19" s="11"/>
      <c r="B19" s="173" t="s">
        <v>1050</v>
      </c>
    </row>
    <row r="20" spans="1:2" ht="126">
      <c r="A20" s="11"/>
      <c r="B20" s="173" t="s">
        <v>1051</v>
      </c>
    </row>
    <row r="21" spans="1:2" ht="346.5">
      <c r="A21" s="11"/>
      <c r="B21" s="173" t="s">
        <v>1052</v>
      </c>
    </row>
    <row r="22" spans="1:2" ht="63">
      <c r="A22" s="11"/>
      <c r="B22" s="173" t="s">
        <v>1053</v>
      </c>
    </row>
    <row r="23" spans="1:2">
      <c r="A23" s="11"/>
      <c r="B23" s="18"/>
    </row>
    <row r="24" spans="1:2" ht="31.5">
      <c r="A24" s="11"/>
      <c r="B24" s="174" t="s">
        <v>1054</v>
      </c>
    </row>
    <row r="25" spans="1:2" ht="141.75">
      <c r="A25" s="11"/>
      <c r="B25" s="174" t="s">
        <v>1055</v>
      </c>
    </row>
    <row r="26" spans="1:2" ht="63">
      <c r="A26" s="11"/>
      <c r="B26" s="174" t="s">
        <v>1056</v>
      </c>
    </row>
    <row r="27" spans="1:2" ht="47.25">
      <c r="A27" s="11"/>
      <c r="B27" s="174" t="s">
        <v>1057</v>
      </c>
    </row>
    <row r="28" spans="1:2">
      <c r="A28" s="11"/>
      <c r="B28" s="18"/>
    </row>
    <row r="29" spans="1:2" ht="31.5">
      <c r="A29" s="11"/>
      <c r="B29" s="174" t="s">
        <v>1058</v>
      </c>
    </row>
    <row r="30" spans="1:2" ht="63">
      <c r="A30" s="11"/>
      <c r="B30" s="174" t="s">
        <v>1059</v>
      </c>
    </row>
    <row r="31" spans="1:2" ht="63">
      <c r="A31" s="11"/>
      <c r="B31" s="174" t="s">
        <v>1060</v>
      </c>
    </row>
    <row r="32" spans="1:2">
      <c r="A32" s="11"/>
      <c r="B32" s="4"/>
    </row>
    <row r="33" spans="1:2" ht="267.75">
      <c r="A33" s="11"/>
      <c r="B33" s="173" t="s">
        <v>1061</v>
      </c>
    </row>
    <row r="34" spans="1:2" ht="330.75">
      <c r="A34" s="11"/>
      <c r="B34" s="173" t="s">
        <v>1062</v>
      </c>
    </row>
    <row r="35" spans="1:2" ht="94.5">
      <c r="A35" s="11"/>
      <c r="B35" s="173" t="s">
        <v>1063</v>
      </c>
    </row>
    <row r="36" spans="1:2">
      <c r="A36" s="11"/>
      <c r="B36" s="4"/>
    </row>
    <row r="37" spans="1:2" ht="30">
      <c r="A37" s="11"/>
      <c r="B37" s="16" t="s">
        <v>1064</v>
      </c>
    </row>
    <row r="38" spans="1:2" ht="243">
      <c r="A38" s="11"/>
      <c r="B38" s="17" t="s">
        <v>1065</v>
      </c>
    </row>
    <row r="39" spans="1:2">
      <c r="A39" s="11"/>
      <c r="B39" s="4"/>
    </row>
    <row r="40" spans="1:2">
      <c r="A40" s="11"/>
      <c r="B40" s="16" t="s">
        <v>1066</v>
      </c>
    </row>
    <row r="41" spans="1:2" ht="90">
      <c r="A41" s="11"/>
      <c r="B41" s="17" t="s">
        <v>1067</v>
      </c>
    </row>
    <row r="42" spans="1:2" ht="51.75">
      <c r="A42" s="11"/>
      <c r="B42" s="17" t="s">
        <v>1068</v>
      </c>
    </row>
    <row r="43" spans="1:2">
      <c r="A43" s="11"/>
      <c r="B43" s="87" t="s">
        <v>1069</v>
      </c>
    </row>
    <row r="44" spans="1:2" ht="153.75">
      <c r="A44" s="11"/>
      <c r="B44" s="17" t="s">
        <v>1070</v>
      </c>
    </row>
    <row r="45" spans="1:2">
      <c r="A45" s="11"/>
      <c r="B45" s="87" t="s">
        <v>1071</v>
      </c>
    </row>
    <row r="46" spans="1:2" ht="166.5">
      <c r="A46" s="11"/>
      <c r="B46" s="17" t="s">
        <v>1072</v>
      </c>
    </row>
    <row r="47" spans="1:2">
      <c r="A47" s="11"/>
      <c r="B47" s="4"/>
    </row>
    <row r="48" spans="1:2">
      <c r="A48" s="11"/>
      <c r="B48" s="15" t="s">
        <v>1073</v>
      </c>
    </row>
    <row r="49" spans="1:2">
      <c r="A49" s="11"/>
      <c r="B49" s="4"/>
    </row>
    <row r="50" spans="1:2">
      <c r="A50" s="11"/>
      <c r="B50" s="16" t="s">
        <v>1074</v>
      </c>
    </row>
    <row r="51" spans="1:2" ht="26.25">
      <c r="A51" s="11"/>
      <c r="B51" s="17" t="s">
        <v>1075</v>
      </c>
    </row>
    <row r="52" spans="1:2">
      <c r="A52" s="11"/>
      <c r="B52" s="4"/>
    </row>
    <row r="53" spans="1:2" ht="30">
      <c r="A53" s="11"/>
      <c r="B53" s="16" t="s">
        <v>1076</v>
      </c>
    </row>
    <row r="54" spans="1:2">
      <c r="A54" s="11"/>
      <c r="B54" s="4"/>
    </row>
    <row r="55" spans="1:2" ht="30">
      <c r="A55" s="11"/>
      <c r="B55" s="87" t="s">
        <v>1077</v>
      </c>
    </row>
    <row r="56" spans="1:2" ht="383.25">
      <c r="A56" s="11"/>
      <c r="B56" s="17" t="s">
        <v>1078</v>
      </c>
    </row>
    <row r="57" spans="1:2">
      <c r="A57" s="11"/>
      <c r="B57" s="4"/>
    </row>
    <row r="58" spans="1:2" ht="30">
      <c r="A58" s="11"/>
      <c r="B58" s="87" t="s">
        <v>1079</v>
      </c>
    </row>
    <row r="59" spans="1:2" ht="268.5">
      <c r="A59" s="11"/>
      <c r="B59" s="17" t="s">
        <v>1080</v>
      </c>
    </row>
    <row r="60" spans="1:2">
      <c r="A60" s="11"/>
      <c r="B60" s="4"/>
    </row>
    <row r="61" spans="1:2" ht="30">
      <c r="A61" s="11"/>
      <c r="B61" s="87" t="s">
        <v>1081</v>
      </c>
    </row>
    <row r="62" spans="1:2">
      <c r="A62" s="11"/>
      <c r="B62" s="4"/>
    </row>
    <row r="63" spans="1:2" ht="243">
      <c r="A63" s="11"/>
      <c r="B63" s="17" t="s">
        <v>1082</v>
      </c>
    </row>
    <row r="64" spans="1:2">
      <c r="A64" s="11"/>
      <c r="B64" s="4"/>
    </row>
    <row r="65" spans="1:2" ht="30">
      <c r="A65" s="11"/>
      <c r="B65" s="87" t="s">
        <v>1083</v>
      </c>
    </row>
    <row r="66" spans="1:2" ht="294">
      <c r="A66" s="11"/>
      <c r="B66" s="17" t="s">
        <v>1084</v>
      </c>
    </row>
    <row r="67" spans="1:2">
      <c r="A67" s="11"/>
      <c r="B67" s="4"/>
    </row>
    <row r="68" spans="1:2" ht="45">
      <c r="A68" s="11"/>
      <c r="B68" s="16" t="s">
        <v>1085</v>
      </c>
    </row>
    <row r="69" spans="1:2" ht="255.75">
      <c r="A69" s="11"/>
      <c r="B69" s="17" t="s">
        <v>1086</v>
      </c>
    </row>
    <row r="70" spans="1:2" ht="153.75">
      <c r="A70" s="11"/>
      <c r="B70" s="17" t="s">
        <v>1087</v>
      </c>
    </row>
    <row r="71" spans="1:2">
      <c r="A71" s="11"/>
      <c r="B71" s="4"/>
    </row>
    <row r="72" spans="1:2" ht="30">
      <c r="A72" s="11"/>
      <c r="B72" s="16" t="s">
        <v>1088</v>
      </c>
    </row>
    <row r="73" spans="1:2" ht="345">
      <c r="A73" s="11"/>
      <c r="B73" s="17" t="s">
        <v>1089</v>
      </c>
    </row>
    <row r="74" spans="1:2">
      <c r="A74" s="11"/>
      <c r="B74" s="4"/>
    </row>
    <row r="75" spans="1:2">
      <c r="A75" s="11"/>
      <c r="B75" s="16" t="s">
        <v>1090</v>
      </c>
    </row>
    <row r="76" spans="1:2" ht="217.5">
      <c r="A76" s="11"/>
      <c r="B76" s="17" t="s">
        <v>1091</v>
      </c>
    </row>
    <row r="77" spans="1:2" ht="268.5">
      <c r="A77" s="11"/>
      <c r="B77" s="17" t="s">
        <v>1092</v>
      </c>
    </row>
    <row r="78" spans="1:2" ht="192">
      <c r="A78" s="11"/>
      <c r="B78" s="17" t="s">
        <v>1093</v>
      </c>
    </row>
    <row r="79" spans="1:2" ht="39">
      <c r="A79" s="11"/>
      <c r="B79" s="17" t="s">
        <v>1094</v>
      </c>
    </row>
    <row r="80" spans="1:2">
      <c r="A80" s="11"/>
      <c r="B80" s="4"/>
    </row>
    <row r="81" spans="1:2">
      <c r="A81" s="11"/>
      <c r="B81" s="15" t="s">
        <v>1095</v>
      </c>
    </row>
    <row r="82" spans="1:2">
      <c r="A82" s="11"/>
      <c r="B82" s="4"/>
    </row>
    <row r="83" spans="1:2">
      <c r="A83" s="11"/>
      <c r="B83" s="16" t="s">
        <v>1096</v>
      </c>
    </row>
    <row r="84" spans="1:2" ht="141">
      <c r="A84" s="11"/>
      <c r="B84" s="17" t="s">
        <v>1097</v>
      </c>
    </row>
  </sheetData>
  <mergeCells count="2">
    <mergeCell ref="A1:A2"/>
    <mergeCell ref="A4:A8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cols>
    <col min="1" max="2" width="36.5703125" bestFit="1" customWidth="1"/>
  </cols>
  <sheetData>
    <row r="1" spans="1:2">
      <c r="A1" s="7" t="s">
        <v>1098</v>
      </c>
      <c r="B1" s="1" t="s">
        <v>1</v>
      </c>
    </row>
    <row r="2" spans="1:2">
      <c r="A2" s="7"/>
      <c r="B2" s="1" t="s">
        <v>2</v>
      </c>
    </row>
    <row r="3" spans="1:2" ht="30">
      <c r="A3" s="3" t="s">
        <v>246</v>
      </c>
      <c r="B3" s="4" t="s">
        <v>5</v>
      </c>
    </row>
    <row r="4" spans="1:2">
      <c r="A4" s="11" t="s">
        <v>1099</v>
      </c>
      <c r="B4" s="4" t="s">
        <v>5</v>
      </c>
    </row>
    <row r="5" spans="1:2" ht="29.25">
      <c r="A5" s="11"/>
      <c r="B5" s="14" t="s">
        <v>1100</v>
      </c>
    </row>
    <row r="6" spans="1:2">
      <c r="A6" s="11"/>
      <c r="B6" s="15" t="s">
        <v>1101</v>
      </c>
    </row>
    <row r="7" spans="1:2" ht="204.75">
      <c r="A7" s="11"/>
      <c r="B7" s="17" t="s">
        <v>1102</v>
      </c>
    </row>
    <row r="8" spans="1:2" ht="102.75">
      <c r="A8" s="11"/>
      <c r="B8" s="17" t="s">
        <v>1103</v>
      </c>
    </row>
    <row r="9" spans="1:2">
      <c r="A9" s="11"/>
      <c r="B9" s="4"/>
    </row>
    <row r="10" spans="1:2">
      <c r="A10" s="11"/>
      <c r="B10" s="16" t="s">
        <v>259</v>
      </c>
    </row>
    <row r="11" spans="1:2">
      <c r="A11" s="11"/>
      <c r="B11" s="4"/>
    </row>
    <row r="12" spans="1:2">
      <c r="A12" s="11"/>
      <c r="B12" s="87" t="s">
        <v>1104</v>
      </c>
    </row>
    <row r="13" spans="1:2" ht="243">
      <c r="A13" s="11"/>
      <c r="B13" s="17" t="s">
        <v>1105</v>
      </c>
    </row>
    <row r="14" spans="1:2" ht="179.25">
      <c r="A14" s="11"/>
      <c r="B14" s="17" t="s">
        <v>1106</v>
      </c>
    </row>
    <row r="15" spans="1:2" ht="255.75">
      <c r="A15" s="11"/>
      <c r="B15" s="17" t="s">
        <v>1107</v>
      </c>
    </row>
    <row r="16" spans="1:2" ht="141">
      <c r="A16" s="11"/>
      <c r="B16" s="17" t="s">
        <v>1108</v>
      </c>
    </row>
    <row r="17" spans="1:2" ht="192">
      <c r="A17" s="11"/>
      <c r="B17" s="17" t="s">
        <v>1109</v>
      </c>
    </row>
    <row r="18" spans="1:2" ht="255.75">
      <c r="A18" s="11"/>
      <c r="B18" s="17" t="s">
        <v>1110</v>
      </c>
    </row>
    <row r="19" spans="1:2" ht="255.75">
      <c r="A19" s="11"/>
      <c r="B19" s="17" t="s">
        <v>1111</v>
      </c>
    </row>
    <row r="20" spans="1:2" ht="281.25">
      <c r="A20" s="11"/>
      <c r="B20" s="17" t="s">
        <v>1112</v>
      </c>
    </row>
    <row r="21" spans="1:2" ht="166.5">
      <c r="A21" s="11"/>
      <c r="B21" s="17" t="s">
        <v>1113</v>
      </c>
    </row>
    <row r="22" spans="1:2">
      <c r="A22" s="11"/>
      <c r="B22" s="4"/>
    </row>
    <row r="23" spans="1:2" ht="268.5">
      <c r="A23" s="11"/>
      <c r="B23" s="17" t="s">
        <v>1114</v>
      </c>
    </row>
    <row r="24" spans="1:2" ht="90">
      <c r="A24" s="11"/>
      <c r="B24" s="17" t="s">
        <v>1115</v>
      </c>
    </row>
    <row r="25" spans="1:2">
      <c r="A25" s="11"/>
      <c r="B25" s="4"/>
    </row>
    <row r="26" spans="1:2" ht="30">
      <c r="A26" s="11"/>
      <c r="B26" s="87" t="s">
        <v>1116</v>
      </c>
    </row>
    <row r="27" spans="1:2" ht="153.75">
      <c r="A27" s="11"/>
      <c r="B27" s="17" t="s">
        <v>1117</v>
      </c>
    </row>
    <row r="28" spans="1:2" ht="128.25">
      <c r="A28" s="11"/>
      <c r="B28" s="17" t="s">
        <v>1118</v>
      </c>
    </row>
    <row r="29" spans="1:2" ht="268.5">
      <c r="A29" s="11"/>
      <c r="B29" s="17" t="s">
        <v>1119</v>
      </c>
    </row>
    <row r="30" spans="1:2">
      <c r="A30" s="11"/>
      <c r="B30" s="4"/>
    </row>
    <row r="31" spans="1:2">
      <c r="A31" s="11"/>
      <c r="B31" s="87" t="s">
        <v>1120</v>
      </c>
    </row>
    <row r="32" spans="1:2">
      <c r="A32" s="11"/>
      <c r="B32" s="4"/>
    </row>
    <row r="33" spans="1:2" ht="268.5">
      <c r="A33" s="11"/>
      <c r="B33" s="17" t="s">
        <v>1121</v>
      </c>
    </row>
    <row r="34" spans="1:2" ht="204.75">
      <c r="A34" s="11"/>
      <c r="B34" s="17" t="s">
        <v>1122</v>
      </c>
    </row>
    <row r="35" spans="1:2">
      <c r="A35" s="11"/>
      <c r="B35" s="4"/>
    </row>
    <row r="36" spans="1:2" ht="30">
      <c r="A36" s="11"/>
      <c r="B36" s="87" t="s">
        <v>1123</v>
      </c>
    </row>
    <row r="37" spans="1:2">
      <c r="A37" s="11"/>
      <c r="B37" s="4"/>
    </row>
    <row r="38" spans="1:2" ht="153.75">
      <c r="A38" s="11"/>
      <c r="B38" s="17" t="s">
        <v>1124</v>
      </c>
    </row>
    <row r="39" spans="1:2">
      <c r="A39" s="11"/>
      <c r="B39" s="4"/>
    </row>
    <row r="40" spans="1:2" ht="30">
      <c r="A40" s="11"/>
      <c r="B40" s="87" t="s">
        <v>1125</v>
      </c>
    </row>
    <row r="41" spans="1:2">
      <c r="A41" s="11"/>
      <c r="B41" s="4"/>
    </row>
    <row r="42" spans="1:2" ht="409.6">
      <c r="A42" s="11"/>
      <c r="B42" s="17" t="s">
        <v>1126</v>
      </c>
    </row>
    <row r="43" spans="1:2">
      <c r="A43" s="11"/>
      <c r="B43" s="4"/>
    </row>
    <row r="44" spans="1:2">
      <c r="A44" s="11"/>
      <c r="B44" s="87" t="s">
        <v>1127</v>
      </c>
    </row>
    <row r="45" spans="1:2" ht="409.6">
      <c r="A45" s="11"/>
      <c r="B45" s="17" t="s">
        <v>1128</v>
      </c>
    </row>
    <row r="46" spans="1:2" ht="409.6">
      <c r="A46" s="11"/>
      <c r="B46" s="17" t="s">
        <v>1129</v>
      </c>
    </row>
    <row r="47" spans="1:2">
      <c r="A47" s="11"/>
      <c r="B47" s="4"/>
    </row>
    <row r="48" spans="1:2">
      <c r="A48" s="11"/>
      <c r="B48" s="16" t="s">
        <v>261</v>
      </c>
    </row>
    <row r="49" spans="1:2" ht="243">
      <c r="A49" s="11"/>
      <c r="B49" s="17" t="s">
        <v>1130</v>
      </c>
    </row>
    <row r="50" spans="1:2">
      <c r="A50" s="11"/>
      <c r="B50" s="4"/>
    </row>
    <row r="51" spans="1:2">
      <c r="A51" s="11"/>
      <c r="B51" s="16" t="s">
        <v>1131</v>
      </c>
    </row>
    <row r="52" spans="1:2" ht="30">
      <c r="A52" s="11"/>
      <c r="B52" s="87" t="s">
        <v>1132</v>
      </c>
    </row>
    <row r="53" spans="1:2" ht="409.6">
      <c r="A53" s="11"/>
      <c r="B53" s="17" t="s">
        <v>1133</v>
      </c>
    </row>
    <row r="54" spans="1:2" ht="319.5">
      <c r="A54" s="11"/>
      <c r="B54" s="17" t="s">
        <v>1134</v>
      </c>
    </row>
    <row r="55" spans="1:2" ht="306.75">
      <c r="A55" s="11"/>
      <c r="B55" s="17" t="s">
        <v>1135</v>
      </c>
    </row>
    <row r="56" spans="1:2" ht="192">
      <c r="A56" s="11"/>
      <c r="B56" s="17" t="s">
        <v>1136</v>
      </c>
    </row>
    <row r="57" spans="1:2">
      <c r="A57" s="11"/>
      <c r="B57" s="4"/>
    </row>
    <row r="58" spans="1:2">
      <c r="A58" s="11"/>
      <c r="B58" s="16" t="s">
        <v>357</v>
      </c>
    </row>
    <row r="59" spans="1:2" ht="141">
      <c r="A59" s="11"/>
      <c r="B59" s="17" t="s">
        <v>1137</v>
      </c>
    </row>
    <row r="60" spans="1:2">
      <c r="A60" s="11"/>
      <c r="B60" s="4"/>
    </row>
    <row r="61" spans="1:2">
      <c r="A61" s="11"/>
      <c r="B61" s="16" t="s">
        <v>1138</v>
      </c>
    </row>
    <row r="62" spans="1:2" ht="409.6">
      <c r="A62" s="11"/>
      <c r="B62" s="17" t="s">
        <v>1139</v>
      </c>
    </row>
    <row r="63" spans="1:2" ht="408.75">
      <c r="A63" s="11"/>
      <c r="B63" s="17" t="s">
        <v>1140</v>
      </c>
    </row>
    <row r="64" spans="1:2" ht="90">
      <c r="A64" s="11"/>
      <c r="B64" s="17" t="s">
        <v>1141</v>
      </c>
    </row>
    <row r="65" spans="1:2">
      <c r="A65" s="11"/>
      <c r="B65" s="4"/>
    </row>
    <row r="66" spans="1:2">
      <c r="A66" s="11"/>
      <c r="B66" s="15" t="s">
        <v>1142</v>
      </c>
    </row>
    <row r="67" spans="1:2" ht="64.5">
      <c r="A67" s="11"/>
      <c r="B67" s="17" t="s">
        <v>1143</v>
      </c>
    </row>
    <row r="68" spans="1:2">
      <c r="A68" s="11"/>
      <c r="B68" s="16" t="s">
        <v>1144</v>
      </c>
    </row>
    <row r="69" spans="1:2" ht="128.25">
      <c r="A69" s="11"/>
      <c r="B69" s="17" t="s">
        <v>1145</v>
      </c>
    </row>
    <row r="70" spans="1:2" ht="230.25">
      <c r="A70" s="11"/>
      <c r="B70" s="17" t="s">
        <v>1146</v>
      </c>
    </row>
    <row r="71" spans="1:2">
      <c r="A71" s="11"/>
      <c r="B71" s="16" t="s">
        <v>1147</v>
      </c>
    </row>
    <row r="72" spans="1:2" ht="128.25">
      <c r="A72" s="11"/>
      <c r="B72" s="17" t="s">
        <v>1148</v>
      </c>
    </row>
    <row r="73" spans="1:2" ht="255.75">
      <c r="A73" s="11"/>
      <c r="B73" s="17" t="s">
        <v>1149</v>
      </c>
    </row>
    <row r="74" spans="1:2">
      <c r="A74" s="11"/>
      <c r="B74" s="16" t="s">
        <v>1150</v>
      </c>
    </row>
    <row r="75" spans="1:2" ht="141">
      <c r="A75" s="11"/>
      <c r="B75" s="17" t="s">
        <v>1151</v>
      </c>
    </row>
    <row r="76" spans="1:2">
      <c r="A76" s="11"/>
      <c r="B76" s="16" t="s">
        <v>1152</v>
      </c>
    </row>
    <row r="77" spans="1:2" ht="115.5">
      <c r="A77" s="11"/>
      <c r="B77" s="17" t="s">
        <v>1153</v>
      </c>
    </row>
    <row r="78" spans="1:2">
      <c r="A78" s="11"/>
      <c r="B78" s="16" t="s">
        <v>1154</v>
      </c>
    </row>
    <row r="79" spans="1:2" ht="153.75">
      <c r="A79" s="11"/>
      <c r="B79" s="17" t="s">
        <v>1155</v>
      </c>
    </row>
    <row r="80" spans="1:2" ht="30">
      <c r="A80" s="11"/>
      <c r="B80" s="16" t="s">
        <v>1156</v>
      </c>
    </row>
    <row r="81" spans="1:2" ht="141">
      <c r="A81" s="11"/>
      <c r="B81" s="17" t="s">
        <v>1157</v>
      </c>
    </row>
    <row r="82" spans="1:2" ht="128.25">
      <c r="A82" s="11"/>
      <c r="B82" s="17" t="s">
        <v>1158</v>
      </c>
    </row>
    <row r="83" spans="1:2" ht="102.75">
      <c r="A83" s="11"/>
      <c r="B83" s="17" t="s">
        <v>1159</v>
      </c>
    </row>
    <row r="84" spans="1:2" ht="102.75">
      <c r="A84" s="11"/>
      <c r="B84" s="17" t="s">
        <v>1160</v>
      </c>
    </row>
    <row r="85" spans="1:2" ht="30">
      <c r="A85" s="11"/>
      <c r="B85" s="16" t="s">
        <v>1161</v>
      </c>
    </row>
    <row r="86" spans="1:2" ht="30">
      <c r="A86" s="11"/>
      <c r="B86" s="87" t="s">
        <v>1162</v>
      </c>
    </row>
    <row r="87" spans="1:2" ht="370.5">
      <c r="A87" s="11"/>
      <c r="B87" s="17" t="s">
        <v>1163</v>
      </c>
    </row>
    <row r="88" spans="1:2" ht="179.25">
      <c r="A88" s="11"/>
      <c r="B88" s="17" t="s">
        <v>1164</v>
      </c>
    </row>
    <row r="89" spans="1:2">
      <c r="A89" s="11"/>
      <c r="B89" s="87" t="s">
        <v>1165</v>
      </c>
    </row>
    <row r="90" spans="1:2" ht="64.5">
      <c r="A90" s="11"/>
      <c r="B90" s="17" t="s">
        <v>1166</v>
      </c>
    </row>
    <row r="91" spans="1:2">
      <c r="A91" s="11"/>
      <c r="B91" s="87" t="s">
        <v>1167</v>
      </c>
    </row>
    <row r="92" spans="1:2" ht="128.25">
      <c r="A92" s="11"/>
      <c r="B92" s="17" t="s">
        <v>1168</v>
      </c>
    </row>
    <row r="93" spans="1:2">
      <c r="A93" s="11"/>
      <c r="B93" s="4"/>
    </row>
    <row r="94" spans="1:2">
      <c r="A94" s="11"/>
      <c r="B94" s="15" t="s">
        <v>1169</v>
      </c>
    </row>
    <row r="95" spans="1:2">
      <c r="A95" s="11"/>
      <c r="B95" s="4"/>
    </row>
    <row r="96" spans="1:2" ht="243">
      <c r="A96" s="11"/>
      <c r="B96" s="17" t="s">
        <v>1170</v>
      </c>
    </row>
    <row r="97" spans="1:2" ht="268.5">
      <c r="A97" s="11"/>
      <c r="B97" s="17" t="s">
        <v>1171</v>
      </c>
    </row>
    <row r="98" spans="1:2" ht="128.25">
      <c r="A98" s="11"/>
      <c r="B98" s="17" t="s">
        <v>1172</v>
      </c>
    </row>
    <row r="99" spans="1:2">
      <c r="A99" s="11"/>
      <c r="B99" s="4"/>
    </row>
    <row r="100" spans="1:2" ht="26.25">
      <c r="A100" s="11"/>
      <c r="B100" s="15" t="s">
        <v>1173</v>
      </c>
    </row>
    <row r="101" spans="1:2" ht="179.25">
      <c r="A101" s="11"/>
      <c r="B101" s="17" t="s">
        <v>1174</v>
      </c>
    </row>
    <row r="102" spans="1:2">
      <c r="A102" s="11"/>
      <c r="B102" s="4"/>
    </row>
    <row r="103" spans="1:2" ht="26.25">
      <c r="A103" s="11"/>
      <c r="B103" s="17" t="s">
        <v>1175</v>
      </c>
    </row>
  </sheetData>
  <mergeCells count="2">
    <mergeCell ref="A1:A2"/>
    <mergeCell ref="A4:A10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6"/>
  <sheetViews>
    <sheetView showGridLines="0" workbookViewId="0"/>
  </sheetViews>
  <sheetFormatPr defaultRowHeight="15"/>
  <cols>
    <col min="1" max="1" width="36.5703125" bestFit="1" customWidth="1"/>
    <col min="2" max="2" width="17.42578125" customWidth="1"/>
    <col min="3" max="3" width="36.5703125" customWidth="1"/>
    <col min="4" max="4" width="10.7109375" customWidth="1"/>
    <col min="5" max="5" width="29" customWidth="1"/>
    <col min="6" max="6" width="21" customWidth="1"/>
    <col min="7" max="7" width="14.42578125" customWidth="1"/>
    <col min="8" max="8" width="10.7109375" customWidth="1"/>
    <col min="9" max="9" width="29" customWidth="1"/>
    <col min="10" max="10" width="21" customWidth="1"/>
    <col min="11" max="11" width="14.42578125" customWidth="1"/>
    <col min="12" max="12" width="10.7109375" customWidth="1"/>
    <col min="13" max="13" width="33.85546875" customWidth="1"/>
    <col min="14" max="14" width="21" customWidth="1"/>
    <col min="15" max="15" width="14.42578125" customWidth="1"/>
    <col min="16" max="16" width="10.7109375" customWidth="1"/>
    <col min="17" max="17" width="33.85546875" customWidth="1"/>
    <col min="18" max="18" width="21" customWidth="1"/>
    <col min="19" max="19" width="14.42578125" customWidth="1"/>
  </cols>
  <sheetData>
    <row r="1" spans="1:19" ht="15" customHeight="1">
      <c r="A1" s="7" t="s">
        <v>117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46</v>
      </c>
      <c r="B3" s="10" t="s">
        <v>5</v>
      </c>
      <c r="C3" s="10"/>
      <c r="D3" s="10"/>
      <c r="E3" s="10"/>
      <c r="F3" s="10"/>
      <c r="G3" s="10"/>
      <c r="H3" s="10"/>
      <c r="I3" s="10"/>
      <c r="J3" s="10"/>
      <c r="K3" s="10"/>
      <c r="L3" s="10"/>
      <c r="M3" s="10"/>
      <c r="N3" s="10"/>
      <c r="O3" s="10"/>
      <c r="P3" s="10"/>
      <c r="Q3" s="10"/>
      <c r="R3" s="10"/>
      <c r="S3" s="10"/>
    </row>
    <row r="4" spans="1:19" ht="15" customHeight="1">
      <c r="A4" s="11" t="s">
        <v>1177</v>
      </c>
      <c r="B4" s="10" t="s">
        <v>5</v>
      </c>
      <c r="C4" s="10"/>
      <c r="D4" s="10"/>
      <c r="E4" s="10"/>
      <c r="F4" s="10"/>
      <c r="G4" s="10"/>
      <c r="H4" s="10"/>
      <c r="I4" s="10"/>
      <c r="J4" s="10"/>
      <c r="K4" s="10"/>
      <c r="L4" s="10"/>
      <c r="M4" s="10"/>
      <c r="N4" s="10"/>
      <c r="O4" s="10"/>
      <c r="P4" s="10"/>
      <c r="Q4" s="10"/>
      <c r="R4" s="10"/>
      <c r="S4" s="10"/>
    </row>
    <row r="5" spans="1:19">
      <c r="A5" s="11"/>
      <c r="B5" s="58" t="s">
        <v>1178</v>
      </c>
      <c r="C5" s="58"/>
      <c r="D5" s="58"/>
      <c r="E5" s="58"/>
      <c r="F5" s="58"/>
      <c r="G5" s="58"/>
      <c r="H5" s="58"/>
      <c r="I5" s="58"/>
      <c r="J5" s="58"/>
      <c r="K5" s="58"/>
      <c r="L5" s="58"/>
      <c r="M5" s="58"/>
      <c r="N5" s="58"/>
      <c r="O5" s="58"/>
      <c r="P5" s="58"/>
      <c r="Q5" s="58"/>
      <c r="R5" s="58"/>
      <c r="S5" s="58"/>
    </row>
    <row r="6" spans="1:19">
      <c r="A6" s="11"/>
      <c r="B6" s="59" t="s">
        <v>1179</v>
      </c>
      <c r="C6" s="59"/>
      <c r="D6" s="59"/>
      <c r="E6" s="59"/>
      <c r="F6" s="59"/>
      <c r="G6" s="59"/>
      <c r="H6" s="59"/>
      <c r="I6" s="59"/>
      <c r="J6" s="59"/>
      <c r="K6" s="59"/>
      <c r="L6" s="59"/>
      <c r="M6" s="59"/>
      <c r="N6" s="59"/>
      <c r="O6" s="59"/>
      <c r="P6" s="59"/>
      <c r="Q6" s="59"/>
      <c r="R6" s="59"/>
      <c r="S6" s="59"/>
    </row>
    <row r="7" spans="1:19">
      <c r="A7" s="11"/>
      <c r="B7" s="134"/>
      <c r="C7" s="134"/>
      <c r="D7" s="134"/>
      <c r="E7" s="134"/>
      <c r="F7" s="134"/>
      <c r="G7" s="134"/>
      <c r="H7" s="134"/>
      <c r="I7" s="134"/>
      <c r="J7" s="134"/>
      <c r="K7" s="134"/>
      <c r="L7" s="134"/>
      <c r="M7" s="134"/>
      <c r="N7" s="134"/>
      <c r="O7" s="134"/>
      <c r="P7" s="134"/>
      <c r="Q7" s="134"/>
      <c r="R7" s="134"/>
      <c r="S7" s="134"/>
    </row>
    <row r="8" spans="1:19">
      <c r="A8" s="11"/>
      <c r="B8" s="188" t="s">
        <v>1180</v>
      </c>
      <c r="C8" s="188"/>
      <c r="D8" s="188"/>
      <c r="E8" s="188"/>
      <c r="F8" s="188"/>
      <c r="G8" s="188"/>
      <c r="H8" s="188"/>
      <c r="I8" s="188"/>
      <c r="J8" s="188"/>
      <c r="K8" s="188"/>
      <c r="L8" s="188"/>
      <c r="M8" s="188"/>
      <c r="N8" s="188"/>
      <c r="O8" s="188"/>
      <c r="P8" s="188"/>
      <c r="Q8" s="188"/>
      <c r="R8" s="188"/>
      <c r="S8" s="188"/>
    </row>
    <row r="9" spans="1:19">
      <c r="A9" s="11"/>
      <c r="B9" s="188" t="s">
        <v>1181</v>
      </c>
      <c r="C9" s="188"/>
      <c r="D9" s="188"/>
      <c r="E9" s="188"/>
      <c r="F9" s="188"/>
      <c r="G9" s="188"/>
      <c r="H9" s="188"/>
      <c r="I9" s="188"/>
      <c r="J9" s="188"/>
      <c r="K9" s="188"/>
      <c r="L9" s="188"/>
      <c r="M9" s="188"/>
      <c r="N9" s="188"/>
      <c r="O9" s="188"/>
      <c r="P9" s="188"/>
      <c r="Q9" s="188"/>
      <c r="R9" s="188"/>
      <c r="S9" s="188"/>
    </row>
    <row r="10" spans="1:19">
      <c r="A10" s="11"/>
      <c r="B10" s="188" t="s">
        <v>1182</v>
      </c>
      <c r="C10" s="188"/>
      <c r="D10" s="188"/>
      <c r="E10" s="188"/>
      <c r="F10" s="188"/>
      <c r="G10" s="188"/>
      <c r="H10" s="188"/>
      <c r="I10" s="188"/>
      <c r="J10" s="188"/>
      <c r="K10" s="188"/>
      <c r="L10" s="188"/>
      <c r="M10" s="188"/>
      <c r="N10" s="188"/>
      <c r="O10" s="188"/>
      <c r="P10" s="188"/>
      <c r="Q10" s="188"/>
      <c r="R10" s="188"/>
      <c r="S10" s="188"/>
    </row>
    <row r="11" spans="1:19">
      <c r="A11" s="11"/>
      <c r="B11" s="188" t="s">
        <v>1183</v>
      </c>
      <c r="C11" s="188"/>
      <c r="D11" s="188"/>
      <c r="E11" s="188"/>
      <c r="F11" s="188"/>
      <c r="G11" s="188"/>
      <c r="H11" s="188"/>
      <c r="I11" s="188"/>
      <c r="J11" s="188"/>
      <c r="K11" s="188"/>
      <c r="L11" s="188"/>
      <c r="M11" s="188"/>
      <c r="N11" s="188"/>
      <c r="O11" s="188"/>
      <c r="P11" s="188"/>
      <c r="Q11" s="188"/>
      <c r="R11" s="188"/>
      <c r="S11" s="188"/>
    </row>
    <row r="12" spans="1:19">
      <c r="A12" s="11"/>
      <c r="B12" s="188" t="s">
        <v>1184</v>
      </c>
      <c r="C12" s="188"/>
      <c r="D12" s="188"/>
      <c r="E12" s="188"/>
      <c r="F12" s="188"/>
      <c r="G12" s="188"/>
      <c r="H12" s="188"/>
      <c r="I12" s="188"/>
      <c r="J12" s="188"/>
      <c r="K12" s="188"/>
      <c r="L12" s="188"/>
      <c r="M12" s="188"/>
      <c r="N12" s="188"/>
      <c r="O12" s="188"/>
      <c r="P12" s="188"/>
      <c r="Q12" s="188"/>
      <c r="R12" s="188"/>
      <c r="S12" s="188"/>
    </row>
    <row r="13" spans="1:19">
      <c r="A13" s="11"/>
      <c r="B13" s="188" t="s">
        <v>1185</v>
      </c>
      <c r="C13" s="188"/>
      <c r="D13" s="188"/>
      <c r="E13" s="188"/>
      <c r="F13" s="188"/>
      <c r="G13" s="188"/>
      <c r="H13" s="188"/>
      <c r="I13" s="188"/>
      <c r="J13" s="188"/>
      <c r="K13" s="188"/>
      <c r="L13" s="188"/>
      <c r="M13" s="188"/>
      <c r="N13" s="188"/>
      <c r="O13" s="188"/>
      <c r="P13" s="188"/>
      <c r="Q13" s="188"/>
      <c r="R13" s="188"/>
      <c r="S13" s="188"/>
    </row>
    <row r="14" spans="1:19">
      <c r="A14" s="11"/>
      <c r="B14" s="10"/>
      <c r="C14" s="10"/>
      <c r="D14" s="10"/>
      <c r="E14" s="10"/>
      <c r="F14" s="10"/>
      <c r="G14" s="10"/>
      <c r="H14" s="10"/>
      <c r="I14" s="10"/>
      <c r="J14" s="10"/>
      <c r="K14" s="10"/>
      <c r="L14" s="10"/>
      <c r="M14" s="10"/>
      <c r="N14" s="10"/>
      <c r="O14" s="10"/>
      <c r="P14" s="10"/>
      <c r="Q14" s="10"/>
      <c r="R14" s="10"/>
      <c r="S14" s="10"/>
    </row>
    <row r="15" spans="1:19">
      <c r="A15" s="11"/>
      <c r="B15" s="59" t="s">
        <v>1186</v>
      </c>
      <c r="C15" s="59"/>
      <c r="D15" s="59"/>
      <c r="E15" s="59"/>
      <c r="F15" s="59"/>
      <c r="G15" s="59"/>
      <c r="H15" s="59"/>
      <c r="I15" s="59"/>
      <c r="J15" s="59"/>
      <c r="K15" s="59"/>
      <c r="L15" s="59"/>
      <c r="M15" s="59"/>
      <c r="N15" s="59"/>
      <c r="O15" s="59"/>
      <c r="P15" s="59"/>
      <c r="Q15" s="59"/>
      <c r="R15" s="59"/>
      <c r="S15" s="59"/>
    </row>
    <row r="16" spans="1:19" ht="25.5" customHeight="1">
      <c r="A16" s="11"/>
      <c r="B16" s="59" t="s">
        <v>1187</v>
      </c>
      <c r="C16" s="59"/>
      <c r="D16" s="59"/>
      <c r="E16" s="59"/>
      <c r="F16" s="59"/>
      <c r="G16" s="59"/>
      <c r="H16" s="59"/>
      <c r="I16" s="59"/>
      <c r="J16" s="59"/>
      <c r="K16" s="59"/>
      <c r="L16" s="59"/>
      <c r="M16" s="59"/>
      <c r="N16" s="59"/>
      <c r="O16" s="59"/>
      <c r="P16" s="59"/>
      <c r="Q16" s="59"/>
      <c r="R16" s="59"/>
      <c r="S16" s="59"/>
    </row>
    <row r="17" spans="1:19">
      <c r="A17" s="11"/>
      <c r="B17" s="59" t="s">
        <v>1188</v>
      </c>
      <c r="C17" s="59"/>
      <c r="D17" s="59"/>
      <c r="E17" s="59"/>
      <c r="F17" s="59"/>
      <c r="G17" s="59"/>
      <c r="H17" s="59"/>
      <c r="I17" s="59"/>
      <c r="J17" s="59"/>
      <c r="K17" s="59"/>
      <c r="L17" s="59"/>
      <c r="M17" s="59"/>
      <c r="N17" s="59"/>
      <c r="O17" s="59"/>
      <c r="P17" s="59"/>
      <c r="Q17" s="59"/>
      <c r="R17" s="59"/>
      <c r="S17" s="59"/>
    </row>
    <row r="18" spans="1:19">
      <c r="A18" s="11"/>
      <c r="B18" s="59" t="s">
        <v>1189</v>
      </c>
      <c r="C18" s="59"/>
      <c r="D18" s="59"/>
      <c r="E18" s="59"/>
      <c r="F18" s="59"/>
      <c r="G18" s="59"/>
      <c r="H18" s="59"/>
      <c r="I18" s="59"/>
      <c r="J18" s="59"/>
      <c r="K18" s="59"/>
      <c r="L18" s="59"/>
      <c r="M18" s="59"/>
      <c r="N18" s="59"/>
      <c r="O18" s="59"/>
      <c r="P18" s="59"/>
      <c r="Q18" s="59"/>
      <c r="R18" s="59"/>
      <c r="S18" s="59"/>
    </row>
    <row r="19" spans="1:19" ht="15.75" thickBot="1">
      <c r="A19" s="11"/>
      <c r="B19" s="60"/>
      <c r="C19" s="60"/>
      <c r="D19" s="60"/>
      <c r="E19" s="60"/>
      <c r="F19" s="60"/>
      <c r="G19" s="60"/>
      <c r="H19" s="60"/>
      <c r="I19" s="60"/>
      <c r="J19" s="60"/>
      <c r="K19" s="60"/>
      <c r="L19" s="60"/>
      <c r="M19" s="60"/>
      <c r="N19" s="60"/>
      <c r="O19" s="60"/>
      <c r="P19" s="60"/>
      <c r="Q19" s="60"/>
      <c r="R19" s="60"/>
      <c r="S19" s="60"/>
    </row>
    <row r="20" spans="1:19">
      <c r="A20" s="11"/>
      <c r="B20" s="77" t="s">
        <v>1176</v>
      </c>
      <c r="C20" s="77"/>
      <c r="D20" s="175"/>
      <c r="E20" s="88"/>
      <c r="F20" s="88"/>
      <c r="G20" s="176"/>
      <c r="H20" s="175"/>
      <c r="I20" s="88"/>
      <c r="J20" s="88"/>
      <c r="K20" s="176"/>
      <c r="L20" s="175"/>
      <c r="M20" s="88"/>
      <c r="N20" s="88"/>
      <c r="O20" s="176"/>
      <c r="P20" s="175"/>
      <c r="Q20" s="88"/>
      <c r="R20" s="88"/>
      <c r="S20" s="176"/>
    </row>
    <row r="21" spans="1:19">
      <c r="A21" s="11"/>
      <c r="B21" s="78" t="s">
        <v>284</v>
      </c>
      <c r="C21" s="78"/>
      <c r="D21" s="177"/>
      <c r="E21" s="63"/>
      <c r="F21" s="63"/>
      <c r="G21" s="137"/>
      <c r="H21" s="177"/>
      <c r="I21" s="63"/>
      <c r="J21" s="63"/>
      <c r="K21" s="137"/>
      <c r="L21" s="177"/>
      <c r="M21" s="63"/>
      <c r="N21" s="63"/>
      <c r="O21" s="137"/>
      <c r="P21" s="177"/>
      <c r="Q21" s="63"/>
      <c r="R21" s="63"/>
      <c r="S21" s="137"/>
    </row>
    <row r="22" spans="1:19" ht="15.75" thickBot="1">
      <c r="A22" s="11"/>
      <c r="B22" s="13"/>
      <c r="C22" s="13"/>
      <c r="D22" s="43" t="s">
        <v>378</v>
      </c>
      <c r="E22" s="43"/>
      <c r="F22" s="43"/>
      <c r="G22" s="43"/>
      <c r="H22" s="43"/>
      <c r="I22" s="43"/>
      <c r="J22" s="43"/>
      <c r="K22" s="43"/>
      <c r="L22" s="43" t="s">
        <v>379</v>
      </c>
      <c r="M22" s="43"/>
      <c r="N22" s="43"/>
      <c r="O22" s="43"/>
      <c r="P22" s="43"/>
      <c r="Q22" s="43"/>
      <c r="R22" s="43"/>
      <c r="S22" s="43"/>
    </row>
    <row r="23" spans="1:19" ht="15.75" thickBot="1">
      <c r="A23" s="11"/>
      <c r="B23" s="24"/>
      <c r="C23" s="24"/>
      <c r="D23" s="44">
        <v>2014</v>
      </c>
      <c r="E23" s="44"/>
      <c r="F23" s="44"/>
      <c r="G23" s="44"/>
      <c r="H23" s="44">
        <v>2013</v>
      </c>
      <c r="I23" s="44"/>
      <c r="J23" s="44"/>
      <c r="K23" s="44"/>
      <c r="L23" s="44">
        <v>2014</v>
      </c>
      <c r="M23" s="44"/>
      <c r="N23" s="44"/>
      <c r="O23" s="44"/>
      <c r="P23" s="44">
        <v>2013</v>
      </c>
      <c r="Q23" s="44"/>
      <c r="R23" s="44"/>
      <c r="S23" s="44"/>
    </row>
    <row r="24" spans="1:19">
      <c r="A24" s="11"/>
      <c r="B24" s="118" t="s">
        <v>113</v>
      </c>
      <c r="C24" s="118"/>
      <c r="D24" s="52"/>
      <c r="E24" s="27"/>
      <c r="F24" s="27"/>
      <c r="G24" s="26"/>
      <c r="H24" s="52"/>
      <c r="I24" s="27"/>
      <c r="J24" s="27"/>
      <c r="K24" s="26"/>
      <c r="L24" s="52"/>
      <c r="M24" s="27"/>
      <c r="N24" s="27"/>
      <c r="O24" s="26"/>
      <c r="P24" s="52"/>
      <c r="Q24" s="27"/>
      <c r="R24" s="27"/>
      <c r="S24" s="26"/>
    </row>
    <row r="25" spans="1:19">
      <c r="A25" s="11"/>
      <c r="B25" s="120" t="s">
        <v>259</v>
      </c>
      <c r="C25" s="120"/>
      <c r="D25" s="146" t="s">
        <v>291</v>
      </c>
      <c r="E25" s="178">
        <v>1233</v>
      </c>
      <c r="F25" s="146">
        <v>44</v>
      </c>
      <c r="G25" s="102" t="s">
        <v>598</v>
      </c>
      <c r="H25" s="146" t="s">
        <v>291</v>
      </c>
      <c r="I25" s="178">
        <v>1063</v>
      </c>
      <c r="J25" s="146">
        <v>42</v>
      </c>
      <c r="K25" s="102" t="s">
        <v>598</v>
      </c>
      <c r="L25" s="146" t="s">
        <v>291</v>
      </c>
      <c r="M25" s="178">
        <v>3283</v>
      </c>
      <c r="N25" s="146">
        <v>40</v>
      </c>
      <c r="O25" s="102" t="s">
        <v>598</v>
      </c>
      <c r="P25" s="146" t="s">
        <v>291</v>
      </c>
      <c r="Q25" s="178">
        <v>3066</v>
      </c>
      <c r="R25" s="146">
        <v>39</v>
      </c>
      <c r="S25" s="102" t="s">
        <v>598</v>
      </c>
    </row>
    <row r="26" spans="1:19">
      <c r="A26" s="11"/>
      <c r="B26" s="120" t="s">
        <v>261</v>
      </c>
      <c r="C26" s="120"/>
      <c r="D26" s="29"/>
      <c r="E26" s="146">
        <v>855</v>
      </c>
      <c r="F26" s="146">
        <v>30</v>
      </c>
      <c r="G26" s="21"/>
      <c r="H26" s="29"/>
      <c r="I26" s="146">
        <v>807</v>
      </c>
      <c r="J26" s="146">
        <v>32</v>
      </c>
      <c r="K26" s="21"/>
      <c r="L26" s="29"/>
      <c r="M26" s="178">
        <v>2857</v>
      </c>
      <c r="N26" s="146">
        <v>35</v>
      </c>
      <c r="O26" s="21"/>
      <c r="P26" s="29"/>
      <c r="Q26" s="178">
        <v>2694</v>
      </c>
      <c r="R26" s="146">
        <v>34</v>
      </c>
      <c r="S26" s="21"/>
    </row>
    <row r="27" spans="1:19">
      <c r="A27" s="11"/>
      <c r="B27" s="120" t="s">
        <v>1190</v>
      </c>
      <c r="C27" s="120"/>
      <c r="D27" s="29"/>
      <c r="E27" s="146">
        <v>379</v>
      </c>
      <c r="F27" s="146">
        <v>14</v>
      </c>
      <c r="G27" s="21"/>
      <c r="H27" s="29"/>
      <c r="I27" s="146">
        <v>364</v>
      </c>
      <c r="J27" s="146">
        <v>14</v>
      </c>
      <c r="K27" s="21"/>
      <c r="L27" s="29"/>
      <c r="M27" s="178">
        <v>1147</v>
      </c>
      <c r="N27" s="146">
        <v>14</v>
      </c>
      <c r="O27" s="21"/>
      <c r="P27" s="29"/>
      <c r="Q27" s="178">
        <v>1119</v>
      </c>
      <c r="R27" s="146">
        <v>14</v>
      </c>
      <c r="S27" s="21"/>
    </row>
    <row r="28" spans="1:19">
      <c r="A28" s="11"/>
      <c r="B28" s="120" t="s">
        <v>355</v>
      </c>
      <c r="C28" s="120"/>
      <c r="D28" s="29"/>
      <c r="E28" s="146">
        <v>234</v>
      </c>
      <c r="F28" s="146">
        <v>8</v>
      </c>
      <c r="G28" s="21"/>
      <c r="H28" s="29"/>
      <c r="I28" s="146">
        <v>188</v>
      </c>
      <c r="J28" s="146">
        <v>7</v>
      </c>
      <c r="K28" s="21"/>
      <c r="L28" s="29"/>
      <c r="M28" s="146">
        <v>621</v>
      </c>
      <c r="N28" s="146">
        <v>7</v>
      </c>
      <c r="O28" s="21"/>
      <c r="P28" s="29"/>
      <c r="Q28" s="146">
        <v>519</v>
      </c>
      <c r="R28" s="146">
        <v>7</v>
      </c>
      <c r="S28" s="21"/>
    </row>
    <row r="29" spans="1:19">
      <c r="A29" s="11"/>
      <c r="B29" s="120" t="s">
        <v>356</v>
      </c>
      <c r="C29" s="120"/>
      <c r="D29" s="29"/>
      <c r="E29" s="146">
        <v>10</v>
      </c>
      <c r="F29" s="146" t="s">
        <v>293</v>
      </c>
      <c r="G29" s="21"/>
      <c r="H29" s="29"/>
      <c r="I29" s="146">
        <v>25</v>
      </c>
      <c r="J29" s="146">
        <v>1</v>
      </c>
      <c r="K29" s="21"/>
      <c r="L29" s="29"/>
      <c r="M29" s="146">
        <v>25</v>
      </c>
      <c r="N29" s="146" t="s">
        <v>293</v>
      </c>
      <c r="O29" s="21"/>
      <c r="P29" s="29"/>
      <c r="Q29" s="146">
        <v>76</v>
      </c>
      <c r="R29" s="146">
        <v>1</v>
      </c>
      <c r="S29" s="21"/>
    </row>
    <row r="30" spans="1:19">
      <c r="A30" s="11"/>
      <c r="B30" s="120" t="s">
        <v>357</v>
      </c>
      <c r="C30" s="120"/>
      <c r="D30" s="29"/>
      <c r="E30" s="146">
        <v>252</v>
      </c>
      <c r="F30" s="146">
        <v>9</v>
      </c>
      <c r="G30" s="21"/>
      <c r="H30" s="29"/>
      <c r="I30" s="146">
        <v>212</v>
      </c>
      <c r="J30" s="146">
        <v>8</v>
      </c>
      <c r="K30" s="21"/>
      <c r="L30" s="29"/>
      <c r="M30" s="146">
        <v>748</v>
      </c>
      <c r="N30" s="146">
        <v>9</v>
      </c>
      <c r="O30" s="21"/>
      <c r="P30" s="29"/>
      <c r="Q30" s="146">
        <v>683</v>
      </c>
      <c r="R30" s="146">
        <v>9</v>
      </c>
      <c r="S30" s="21"/>
    </row>
    <row r="31" spans="1:19">
      <c r="A31" s="11"/>
      <c r="B31" s="120" t="s">
        <v>1191</v>
      </c>
      <c r="C31" s="120"/>
      <c r="D31" s="29"/>
      <c r="E31" s="146">
        <v>1</v>
      </c>
      <c r="F31" s="146" t="s">
        <v>293</v>
      </c>
      <c r="G31" s="21"/>
      <c r="H31" s="29"/>
      <c r="I31" s="146" t="s">
        <v>293</v>
      </c>
      <c r="J31" s="146" t="s">
        <v>293</v>
      </c>
      <c r="K31" s="21"/>
      <c r="L31" s="29"/>
      <c r="M31" s="146">
        <v>-1</v>
      </c>
      <c r="N31" s="146" t="s">
        <v>293</v>
      </c>
      <c r="O31" s="21"/>
      <c r="P31" s="29"/>
      <c r="Q31" s="146">
        <v>-2</v>
      </c>
      <c r="R31" s="146" t="s">
        <v>293</v>
      </c>
      <c r="S31" s="21"/>
    </row>
    <row r="32" spans="1:19" ht="15.75" thickBot="1">
      <c r="A32" s="11"/>
      <c r="B32" s="120" t="s">
        <v>1192</v>
      </c>
      <c r="C32" s="120"/>
      <c r="D32" s="31"/>
      <c r="E32" s="147">
        <v>-149</v>
      </c>
      <c r="F32" s="147">
        <v>-5</v>
      </c>
      <c r="G32" s="92"/>
      <c r="H32" s="31"/>
      <c r="I32" s="147">
        <v>-108</v>
      </c>
      <c r="J32" s="147">
        <v>-4</v>
      </c>
      <c r="K32" s="92"/>
      <c r="L32" s="31"/>
      <c r="M32" s="147">
        <v>-392</v>
      </c>
      <c r="N32" s="147">
        <v>-5</v>
      </c>
      <c r="O32" s="92"/>
      <c r="P32" s="31"/>
      <c r="Q32" s="147">
        <v>-303</v>
      </c>
      <c r="R32" s="147">
        <v>-4</v>
      </c>
      <c r="S32" s="92"/>
    </row>
    <row r="33" spans="1:19" ht="15.75" thickBot="1">
      <c r="A33" s="11"/>
      <c r="B33" s="154" t="s">
        <v>353</v>
      </c>
      <c r="C33" s="154"/>
      <c r="D33" s="149" t="s">
        <v>291</v>
      </c>
      <c r="E33" s="160">
        <v>2815</v>
      </c>
      <c r="F33" s="149">
        <v>100</v>
      </c>
      <c r="G33" s="179" t="s">
        <v>598</v>
      </c>
      <c r="H33" s="149" t="s">
        <v>291</v>
      </c>
      <c r="I33" s="160">
        <v>2551</v>
      </c>
      <c r="J33" s="149">
        <v>100</v>
      </c>
      <c r="K33" s="179" t="s">
        <v>598</v>
      </c>
      <c r="L33" s="149" t="s">
        <v>291</v>
      </c>
      <c r="M33" s="160">
        <v>8288</v>
      </c>
      <c r="N33" s="149">
        <v>100</v>
      </c>
      <c r="O33" s="179" t="s">
        <v>598</v>
      </c>
      <c r="P33" s="149" t="s">
        <v>291</v>
      </c>
      <c r="Q33" s="160">
        <v>7852</v>
      </c>
      <c r="R33" s="149">
        <v>100</v>
      </c>
      <c r="S33" s="179" t="s">
        <v>598</v>
      </c>
    </row>
    <row r="34" spans="1:19" ht="15.75" thickTop="1">
      <c r="A34" s="11"/>
      <c r="B34" s="181" t="s">
        <v>1193</v>
      </c>
      <c r="C34" s="181"/>
      <c r="D34" s="37"/>
      <c r="E34" s="36"/>
      <c r="F34" s="36"/>
      <c r="G34" s="113"/>
      <c r="H34" s="37"/>
      <c r="I34" s="36"/>
      <c r="J34" s="36"/>
      <c r="K34" s="113"/>
      <c r="L34" s="37"/>
      <c r="M34" s="36"/>
      <c r="N34" s="36"/>
      <c r="O34" s="113"/>
      <c r="P34" s="37"/>
      <c r="Q34" s="36"/>
      <c r="R34" s="36"/>
      <c r="S34" s="113"/>
    </row>
    <row r="35" spans="1:19">
      <c r="A35" s="11"/>
      <c r="B35" s="120" t="s">
        <v>259</v>
      </c>
      <c r="C35" s="120"/>
      <c r="D35" s="146" t="s">
        <v>291</v>
      </c>
      <c r="E35" s="146">
        <v>51</v>
      </c>
      <c r="F35" s="13"/>
      <c r="G35" s="21"/>
      <c r="H35" s="146" t="s">
        <v>291</v>
      </c>
      <c r="I35" s="146">
        <v>50</v>
      </c>
      <c r="J35" s="13"/>
      <c r="K35" s="21"/>
      <c r="L35" s="146" t="s">
        <v>291</v>
      </c>
      <c r="M35" s="146">
        <v>152</v>
      </c>
      <c r="N35" s="13"/>
      <c r="O35" s="21"/>
      <c r="P35" s="146" t="s">
        <v>291</v>
      </c>
      <c r="Q35" s="146">
        <v>147</v>
      </c>
      <c r="R35" s="13"/>
      <c r="S35" s="21"/>
    </row>
    <row r="36" spans="1:19">
      <c r="A36" s="11"/>
      <c r="B36" s="120" t="s">
        <v>261</v>
      </c>
      <c r="C36" s="120"/>
      <c r="D36" s="29"/>
      <c r="E36" s="146">
        <v>17</v>
      </c>
      <c r="F36" s="13"/>
      <c r="G36" s="21"/>
      <c r="H36" s="29"/>
      <c r="I36" s="146">
        <v>17</v>
      </c>
      <c r="J36" s="13"/>
      <c r="K36" s="21"/>
      <c r="L36" s="29"/>
      <c r="M36" s="146">
        <v>50</v>
      </c>
      <c r="N36" s="13"/>
      <c r="O36" s="21"/>
      <c r="P36" s="29"/>
      <c r="Q36" s="146">
        <v>52</v>
      </c>
      <c r="R36" s="13"/>
      <c r="S36" s="21"/>
    </row>
    <row r="37" spans="1:19">
      <c r="A37" s="11"/>
      <c r="B37" s="120" t="s">
        <v>1190</v>
      </c>
      <c r="C37" s="120"/>
      <c r="D37" s="29"/>
      <c r="E37" s="146">
        <v>7</v>
      </c>
      <c r="F37" s="13"/>
      <c r="G37" s="21"/>
      <c r="H37" s="29"/>
      <c r="I37" s="146">
        <v>8</v>
      </c>
      <c r="J37" s="13"/>
      <c r="K37" s="21"/>
      <c r="L37" s="29"/>
      <c r="M37" s="146">
        <v>24</v>
      </c>
      <c r="N37" s="13"/>
      <c r="O37" s="21"/>
      <c r="P37" s="29"/>
      <c r="Q37" s="146">
        <v>20</v>
      </c>
      <c r="R37" s="13"/>
      <c r="S37" s="21"/>
    </row>
    <row r="38" spans="1:19">
      <c r="A38" s="11"/>
      <c r="B38" s="120" t="s">
        <v>355</v>
      </c>
      <c r="C38" s="120"/>
      <c r="D38" s="29"/>
      <c r="E38" s="146">
        <v>5</v>
      </c>
      <c r="F38" s="13"/>
      <c r="G38" s="21"/>
      <c r="H38" s="29"/>
      <c r="I38" s="146" t="s">
        <v>293</v>
      </c>
      <c r="J38" s="13"/>
      <c r="K38" s="21"/>
      <c r="L38" s="29"/>
      <c r="M38" s="146">
        <v>13</v>
      </c>
      <c r="N38" s="13"/>
      <c r="O38" s="21"/>
      <c r="P38" s="29"/>
      <c r="Q38" s="146">
        <v>5</v>
      </c>
      <c r="R38" s="13"/>
      <c r="S38" s="21"/>
    </row>
    <row r="39" spans="1:19">
      <c r="A39" s="11"/>
      <c r="B39" s="120" t="s">
        <v>356</v>
      </c>
      <c r="C39" s="120"/>
      <c r="D39" s="29"/>
      <c r="E39" s="146">
        <v>2</v>
      </c>
      <c r="F39" s="13"/>
      <c r="G39" s="21"/>
      <c r="H39" s="29"/>
      <c r="I39" s="146">
        <v>5</v>
      </c>
      <c r="J39" s="13"/>
      <c r="K39" s="21"/>
      <c r="L39" s="29"/>
      <c r="M39" s="146">
        <v>3</v>
      </c>
      <c r="N39" s="13"/>
      <c r="O39" s="21"/>
      <c r="P39" s="29"/>
      <c r="Q39" s="146">
        <v>22</v>
      </c>
      <c r="R39" s="13"/>
      <c r="S39" s="21"/>
    </row>
    <row r="40" spans="1:19">
      <c r="A40" s="11"/>
      <c r="B40" s="120" t="s">
        <v>357</v>
      </c>
      <c r="C40" s="120"/>
      <c r="D40" s="29"/>
      <c r="E40" s="146">
        <v>25</v>
      </c>
      <c r="F40" s="13"/>
      <c r="G40" s="21"/>
      <c r="H40" s="29"/>
      <c r="I40" s="146">
        <v>34</v>
      </c>
      <c r="J40" s="13"/>
      <c r="K40" s="21"/>
      <c r="L40" s="29"/>
      <c r="M40" s="146">
        <v>90</v>
      </c>
      <c r="N40" s="13"/>
      <c r="O40" s="21"/>
      <c r="P40" s="29"/>
      <c r="Q40" s="146">
        <v>80</v>
      </c>
      <c r="R40" s="13"/>
      <c r="S40" s="21"/>
    </row>
    <row r="41" spans="1:19">
      <c r="A41" s="11"/>
      <c r="B41" s="120" t="s">
        <v>1194</v>
      </c>
      <c r="C41" s="120"/>
      <c r="D41" s="29"/>
      <c r="E41" s="146">
        <v>63</v>
      </c>
      <c r="F41" s="13"/>
      <c r="G41" s="21"/>
      <c r="H41" s="29"/>
      <c r="I41" s="146">
        <v>60</v>
      </c>
      <c r="J41" s="13"/>
      <c r="K41" s="21"/>
      <c r="L41" s="29"/>
      <c r="M41" s="146">
        <v>178</v>
      </c>
      <c r="N41" s="13"/>
      <c r="O41" s="21"/>
      <c r="P41" s="29"/>
      <c r="Q41" s="146">
        <v>182</v>
      </c>
      <c r="R41" s="13"/>
      <c r="S41" s="21"/>
    </row>
    <row r="42" spans="1:19" ht="15.75" thickBot="1">
      <c r="A42" s="11"/>
      <c r="B42" s="120" t="s">
        <v>1195</v>
      </c>
      <c r="C42" s="120"/>
      <c r="D42" s="31"/>
      <c r="E42" s="147">
        <v>-26</v>
      </c>
      <c r="F42" s="31"/>
      <c r="G42" s="92"/>
      <c r="H42" s="31"/>
      <c r="I42" s="147">
        <v>-37</v>
      </c>
      <c r="J42" s="24"/>
      <c r="K42" s="92"/>
      <c r="L42" s="31"/>
      <c r="M42" s="147">
        <v>-92</v>
      </c>
      <c r="N42" s="31"/>
      <c r="O42" s="92"/>
      <c r="P42" s="31"/>
      <c r="Q42" s="147">
        <v>-95</v>
      </c>
      <c r="R42" s="24"/>
      <c r="S42" s="92"/>
    </row>
    <row r="43" spans="1:19" ht="15.75" thickBot="1">
      <c r="A43" s="11"/>
      <c r="B43" s="154" t="s">
        <v>353</v>
      </c>
      <c r="C43" s="154"/>
      <c r="D43" s="149" t="s">
        <v>291</v>
      </c>
      <c r="E43" s="149">
        <v>144</v>
      </c>
      <c r="F43" s="95"/>
      <c r="G43" s="180"/>
      <c r="H43" s="149" t="s">
        <v>291</v>
      </c>
      <c r="I43" s="149">
        <v>137</v>
      </c>
      <c r="J43" s="95"/>
      <c r="K43" s="180"/>
      <c r="L43" s="149" t="s">
        <v>291</v>
      </c>
      <c r="M43" s="149">
        <v>418</v>
      </c>
      <c r="N43" s="95"/>
      <c r="O43" s="180"/>
      <c r="P43" s="149" t="s">
        <v>291</v>
      </c>
      <c r="Q43" s="149">
        <v>413</v>
      </c>
      <c r="R43" s="95"/>
      <c r="S43" s="180"/>
    </row>
    <row r="44" spans="1:19" ht="15.75" thickTop="1">
      <c r="A44" s="11"/>
      <c r="B44" s="181" t="s">
        <v>1196</v>
      </c>
      <c r="C44" s="181"/>
      <c r="D44" s="37"/>
      <c r="E44" s="36"/>
      <c r="F44" s="36"/>
      <c r="G44" s="113"/>
      <c r="H44" s="37"/>
      <c r="I44" s="36"/>
      <c r="J44" s="36"/>
      <c r="K44" s="113"/>
      <c r="L44" s="37"/>
      <c r="M44" s="36"/>
      <c r="N44" s="36"/>
      <c r="O44" s="113"/>
      <c r="P44" s="37"/>
      <c r="Q44" s="36"/>
      <c r="R44" s="36"/>
      <c r="S44" s="113"/>
    </row>
    <row r="45" spans="1:19">
      <c r="A45" s="11"/>
      <c r="B45" s="120" t="s">
        <v>259</v>
      </c>
      <c r="C45" s="120"/>
      <c r="D45" s="146" t="s">
        <v>291</v>
      </c>
      <c r="E45" s="146" t="s">
        <v>293</v>
      </c>
      <c r="F45" s="13"/>
      <c r="G45" s="21"/>
      <c r="H45" s="146" t="s">
        <v>291</v>
      </c>
      <c r="I45" s="146" t="s">
        <v>293</v>
      </c>
      <c r="J45" s="13"/>
      <c r="K45" s="21"/>
      <c r="L45" s="146" t="s">
        <v>291</v>
      </c>
      <c r="M45" s="146" t="s">
        <v>293</v>
      </c>
      <c r="N45" s="13"/>
      <c r="O45" s="21"/>
      <c r="P45" s="146" t="s">
        <v>291</v>
      </c>
      <c r="Q45" s="146">
        <v>1</v>
      </c>
      <c r="R45" s="13"/>
      <c r="S45" s="21"/>
    </row>
    <row r="46" spans="1:19">
      <c r="A46" s="11"/>
      <c r="B46" s="120" t="s">
        <v>1190</v>
      </c>
      <c r="C46" s="120"/>
      <c r="D46" s="29"/>
      <c r="E46" s="146">
        <v>4</v>
      </c>
      <c r="F46" s="13"/>
      <c r="G46" s="21"/>
      <c r="H46" s="29"/>
      <c r="I46" s="146">
        <v>3</v>
      </c>
      <c r="J46" s="13"/>
      <c r="K46" s="21"/>
      <c r="L46" s="29"/>
      <c r="M46" s="146">
        <v>10</v>
      </c>
      <c r="N46" s="13"/>
      <c r="O46" s="21"/>
      <c r="P46" s="29"/>
      <c r="Q46" s="146">
        <v>11</v>
      </c>
      <c r="R46" s="13"/>
      <c r="S46" s="21"/>
    </row>
    <row r="47" spans="1:19">
      <c r="A47" s="11"/>
      <c r="B47" s="120" t="s">
        <v>355</v>
      </c>
      <c r="C47" s="120"/>
      <c r="D47" s="29"/>
      <c r="E47" s="146">
        <v>1</v>
      </c>
      <c r="F47" s="13"/>
      <c r="G47" s="21"/>
      <c r="H47" s="29"/>
      <c r="I47" s="146" t="s">
        <v>293</v>
      </c>
      <c r="J47" s="13"/>
      <c r="K47" s="21"/>
      <c r="L47" s="29"/>
      <c r="M47" s="146">
        <v>2</v>
      </c>
      <c r="N47" s="13"/>
      <c r="O47" s="21"/>
      <c r="P47" s="29"/>
      <c r="Q47" s="146">
        <v>1</v>
      </c>
      <c r="R47" s="13"/>
      <c r="S47" s="21"/>
    </row>
    <row r="48" spans="1:19">
      <c r="A48" s="11"/>
      <c r="B48" s="120" t="s">
        <v>356</v>
      </c>
      <c r="C48" s="120"/>
      <c r="D48" s="29"/>
      <c r="E48" s="146" t="s">
        <v>293</v>
      </c>
      <c r="F48" s="13"/>
      <c r="G48" s="21"/>
      <c r="H48" s="29"/>
      <c r="I48" s="146">
        <v>7</v>
      </c>
      <c r="J48" s="13"/>
      <c r="K48" s="21"/>
      <c r="L48" s="29"/>
      <c r="M48" s="146" t="s">
        <v>293</v>
      </c>
      <c r="N48" s="13"/>
      <c r="O48" s="21"/>
      <c r="P48" s="29"/>
      <c r="Q48" s="146">
        <v>14</v>
      </c>
      <c r="R48" s="13"/>
      <c r="S48" s="21"/>
    </row>
    <row r="49" spans="1:19">
      <c r="A49" s="11"/>
      <c r="B49" s="120" t="s">
        <v>357</v>
      </c>
      <c r="C49" s="120"/>
      <c r="D49" s="29"/>
      <c r="E49" s="146">
        <v>24</v>
      </c>
      <c r="F49" s="13"/>
      <c r="G49" s="21"/>
      <c r="H49" s="29"/>
      <c r="I49" s="146">
        <v>26</v>
      </c>
      <c r="J49" s="13"/>
      <c r="K49" s="21"/>
      <c r="L49" s="29"/>
      <c r="M49" s="146">
        <v>87</v>
      </c>
      <c r="N49" s="13"/>
      <c r="O49" s="21"/>
      <c r="P49" s="29"/>
      <c r="Q49" s="146">
        <v>57</v>
      </c>
      <c r="R49" s="13"/>
      <c r="S49" s="21"/>
    </row>
    <row r="50" spans="1:19">
      <c r="A50" s="11"/>
      <c r="B50" s="120" t="s">
        <v>1194</v>
      </c>
      <c r="C50" s="120"/>
      <c r="D50" s="29"/>
      <c r="E50" s="146">
        <v>-1</v>
      </c>
      <c r="F50" s="13"/>
      <c r="G50" s="21"/>
      <c r="H50" s="29"/>
      <c r="I50" s="146">
        <v>2</v>
      </c>
      <c r="J50" s="13"/>
      <c r="K50" s="21"/>
      <c r="L50" s="29"/>
      <c r="M50" s="146" t="s">
        <v>293</v>
      </c>
      <c r="N50" s="13"/>
      <c r="O50" s="21"/>
      <c r="P50" s="29"/>
      <c r="Q50" s="146">
        <v>1</v>
      </c>
      <c r="R50" s="13"/>
      <c r="S50" s="21"/>
    </row>
    <row r="51" spans="1:19" ht="15.75" thickBot="1">
      <c r="A51" s="11"/>
      <c r="B51" s="120" t="s">
        <v>1195</v>
      </c>
      <c r="C51" s="120"/>
      <c r="D51" s="31"/>
      <c r="E51" s="147">
        <v>-22</v>
      </c>
      <c r="F51" s="31"/>
      <c r="G51" s="92"/>
      <c r="H51" s="31"/>
      <c r="I51" s="147">
        <v>-33</v>
      </c>
      <c r="J51" s="31"/>
      <c r="K51" s="92"/>
      <c r="L51" s="31"/>
      <c r="M51" s="147">
        <v>-84</v>
      </c>
      <c r="N51" s="31"/>
      <c r="O51" s="92"/>
      <c r="P51" s="31"/>
      <c r="Q51" s="147">
        <v>-70</v>
      </c>
      <c r="R51" s="31"/>
      <c r="S51" s="92"/>
    </row>
    <row r="52" spans="1:19" ht="15.75" thickBot="1">
      <c r="A52" s="11"/>
      <c r="B52" s="154" t="s">
        <v>353</v>
      </c>
      <c r="C52" s="154"/>
      <c r="D52" s="149" t="s">
        <v>291</v>
      </c>
      <c r="E52" s="149">
        <v>6</v>
      </c>
      <c r="F52" s="95"/>
      <c r="G52" s="180"/>
      <c r="H52" s="149" t="s">
        <v>291</v>
      </c>
      <c r="I52" s="149">
        <v>5</v>
      </c>
      <c r="J52" s="95"/>
      <c r="K52" s="95"/>
      <c r="L52" s="149" t="s">
        <v>291</v>
      </c>
      <c r="M52" s="149">
        <v>15</v>
      </c>
      <c r="N52" s="95"/>
      <c r="O52" s="180"/>
      <c r="P52" s="149" t="s">
        <v>291</v>
      </c>
      <c r="Q52" s="149">
        <v>15</v>
      </c>
      <c r="R52" s="95"/>
      <c r="S52" s="95"/>
    </row>
    <row r="53" spans="1:19" ht="15.75" thickTop="1">
      <c r="A53" s="11"/>
      <c r="B53" s="181" t="s">
        <v>1197</v>
      </c>
      <c r="C53" s="181"/>
      <c r="D53" s="181"/>
      <c r="E53" s="181"/>
      <c r="F53" s="181"/>
      <c r="G53" s="181"/>
      <c r="H53" s="181"/>
      <c r="I53" s="181"/>
      <c r="J53" s="181"/>
      <c r="K53" s="181"/>
      <c r="L53" s="37"/>
      <c r="M53" s="36"/>
      <c r="N53" s="36"/>
      <c r="O53" s="36"/>
      <c r="P53" s="37"/>
      <c r="Q53" s="36"/>
      <c r="R53" s="36"/>
      <c r="S53" s="36"/>
    </row>
    <row r="54" spans="1:19">
      <c r="A54" s="11"/>
      <c r="B54" s="120" t="s">
        <v>259</v>
      </c>
      <c r="C54" s="120"/>
      <c r="D54" s="146" t="s">
        <v>291</v>
      </c>
      <c r="E54" s="146">
        <v>134</v>
      </c>
      <c r="F54" s="146">
        <v>46</v>
      </c>
      <c r="G54" s="102" t="s">
        <v>598</v>
      </c>
      <c r="H54" s="146" t="s">
        <v>291</v>
      </c>
      <c r="I54" s="146">
        <v>126</v>
      </c>
      <c r="J54" s="146">
        <v>44</v>
      </c>
      <c r="K54" s="102" t="s">
        <v>598</v>
      </c>
      <c r="L54" s="146" t="s">
        <v>291</v>
      </c>
      <c r="M54" s="146">
        <v>395</v>
      </c>
      <c r="N54" s="146">
        <v>46</v>
      </c>
      <c r="O54" s="102" t="s">
        <v>598</v>
      </c>
      <c r="P54" s="146" t="s">
        <v>291</v>
      </c>
      <c r="Q54" s="146">
        <v>367</v>
      </c>
      <c r="R54" s="146">
        <v>44</v>
      </c>
      <c r="S54" s="102" t="s">
        <v>598</v>
      </c>
    </row>
    <row r="55" spans="1:19">
      <c r="A55" s="11"/>
      <c r="B55" s="120" t="s">
        <v>261</v>
      </c>
      <c r="C55" s="120"/>
      <c r="D55" s="29"/>
      <c r="E55" s="146">
        <v>109</v>
      </c>
      <c r="F55" s="146">
        <v>37</v>
      </c>
      <c r="G55" s="21"/>
      <c r="H55" s="29"/>
      <c r="I55" s="146">
        <v>100</v>
      </c>
      <c r="J55" s="146">
        <v>35</v>
      </c>
      <c r="K55" s="21"/>
      <c r="L55" s="29"/>
      <c r="M55" s="146">
        <v>321</v>
      </c>
      <c r="N55" s="146">
        <v>37</v>
      </c>
      <c r="O55" s="21"/>
      <c r="P55" s="29"/>
      <c r="Q55" s="146">
        <v>280</v>
      </c>
      <c r="R55" s="146">
        <v>34</v>
      </c>
      <c r="S55" s="21"/>
    </row>
    <row r="56" spans="1:19">
      <c r="A56" s="11"/>
      <c r="B56" s="120" t="s">
        <v>1190</v>
      </c>
      <c r="C56" s="120"/>
      <c r="D56" s="29"/>
      <c r="E56" s="146">
        <v>14</v>
      </c>
      <c r="F56" s="146">
        <v>5</v>
      </c>
      <c r="G56" s="21"/>
      <c r="H56" s="29"/>
      <c r="I56" s="146">
        <v>14</v>
      </c>
      <c r="J56" s="146">
        <v>5</v>
      </c>
      <c r="K56" s="13"/>
      <c r="L56" s="29"/>
      <c r="M56" s="146">
        <v>41</v>
      </c>
      <c r="N56" s="146">
        <v>5</v>
      </c>
      <c r="O56" s="21"/>
      <c r="P56" s="29"/>
      <c r="Q56" s="146">
        <v>44</v>
      </c>
      <c r="R56" s="146">
        <v>5</v>
      </c>
      <c r="S56" s="13"/>
    </row>
    <row r="57" spans="1:19">
      <c r="A57" s="11"/>
      <c r="B57" s="120" t="s">
        <v>355</v>
      </c>
      <c r="C57" s="120"/>
      <c r="D57" s="29"/>
      <c r="E57" s="146">
        <v>16</v>
      </c>
      <c r="F57" s="146">
        <v>6</v>
      </c>
      <c r="G57" s="21"/>
      <c r="H57" s="29"/>
      <c r="I57" s="146">
        <v>16</v>
      </c>
      <c r="J57" s="146">
        <v>5</v>
      </c>
      <c r="K57" s="21"/>
      <c r="L57" s="29"/>
      <c r="M57" s="146">
        <v>47</v>
      </c>
      <c r="N57" s="146">
        <v>5</v>
      </c>
      <c r="O57" s="21"/>
      <c r="P57" s="29"/>
      <c r="Q57" s="146">
        <v>47</v>
      </c>
      <c r="R57" s="146">
        <v>6</v>
      </c>
      <c r="S57" s="21"/>
    </row>
    <row r="58" spans="1:19">
      <c r="A58" s="11"/>
      <c r="B58" s="120" t="s">
        <v>356</v>
      </c>
      <c r="C58" s="120"/>
      <c r="D58" s="29"/>
      <c r="E58" s="146">
        <v>1</v>
      </c>
      <c r="F58" s="146" t="s">
        <v>293</v>
      </c>
      <c r="G58" s="21"/>
      <c r="H58" s="29"/>
      <c r="I58" s="146">
        <v>5</v>
      </c>
      <c r="J58" s="146">
        <v>2</v>
      </c>
      <c r="K58" s="21"/>
      <c r="L58" s="29"/>
      <c r="M58" s="146">
        <v>4</v>
      </c>
      <c r="N58" s="146" t="s">
        <v>293</v>
      </c>
      <c r="O58" s="21"/>
      <c r="P58" s="29"/>
      <c r="Q58" s="146">
        <v>20</v>
      </c>
      <c r="R58" s="146">
        <v>3</v>
      </c>
      <c r="S58" s="21"/>
    </row>
    <row r="59" spans="1:19">
      <c r="A59" s="11"/>
      <c r="B59" s="120" t="s">
        <v>357</v>
      </c>
      <c r="C59" s="120"/>
      <c r="D59" s="29"/>
      <c r="E59" s="146">
        <v>17</v>
      </c>
      <c r="F59" s="146">
        <v>6</v>
      </c>
      <c r="G59" s="21"/>
      <c r="H59" s="29"/>
      <c r="I59" s="146">
        <v>20</v>
      </c>
      <c r="J59" s="146">
        <v>7</v>
      </c>
      <c r="K59" s="21"/>
      <c r="L59" s="29"/>
      <c r="M59" s="146">
        <v>50</v>
      </c>
      <c r="N59" s="146">
        <v>6</v>
      </c>
      <c r="O59" s="21"/>
      <c r="P59" s="29"/>
      <c r="Q59" s="146">
        <v>60</v>
      </c>
      <c r="R59" s="146">
        <v>7</v>
      </c>
      <c r="S59" s="21"/>
    </row>
    <row r="60" spans="1:19" ht="15.75" thickBot="1">
      <c r="A60" s="11"/>
      <c r="B60" s="120" t="s">
        <v>1194</v>
      </c>
      <c r="C60" s="120"/>
      <c r="D60" s="31"/>
      <c r="E60" s="147">
        <v>1</v>
      </c>
      <c r="F60" s="147" t="s">
        <v>293</v>
      </c>
      <c r="G60" s="92"/>
      <c r="H60" s="31"/>
      <c r="I60" s="147">
        <v>5</v>
      </c>
      <c r="J60" s="147">
        <v>2</v>
      </c>
      <c r="K60" s="92"/>
      <c r="L60" s="31"/>
      <c r="M60" s="147">
        <v>8</v>
      </c>
      <c r="N60" s="147">
        <v>1</v>
      </c>
      <c r="O60" s="92"/>
      <c r="P60" s="31"/>
      <c r="Q60" s="147">
        <v>10</v>
      </c>
      <c r="R60" s="147">
        <v>1</v>
      </c>
      <c r="S60" s="92"/>
    </row>
    <row r="61" spans="1:19" ht="15.75" thickBot="1">
      <c r="A61" s="11"/>
      <c r="B61" s="154" t="s">
        <v>353</v>
      </c>
      <c r="C61" s="154"/>
      <c r="D61" s="149" t="s">
        <v>291</v>
      </c>
      <c r="E61" s="149">
        <v>292</v>
      </c>
      <c r="F61" s="149">
        <v>100</v>
      </c>
      <c r="G61" s="179" t="s">
        <v>598</v>
      </c>
      <c r="H61" s="149" t="s">
        <v>291</v>
      </c>
      <c r="I61" s="149">
        <v>286</v>
      </c>
      <c r="J61" s="149">
        <v>100</v>
      </c>
      <c r="K61" s="179" t="s">
        <v>598</v>
      </c>
      <c r="L61" s="149" t="s">
        <v>291</v>
      </c>
      <c r="M61" s="149">
        <v>866</v>
      </c>
      <c r="N61" s="149">
        <v>100</v>
      </c>
      <c r="O61" s="179" t="s">
        <v>598</v>
      </c>
      <c r="P61" s="149" t="s">
        <v>291</v>
      </c>
      <c r="Q61" s="149">
        <v>828</v>
      </c>
      <c r="R61" s="149">
        <v>100</v>
      </c>
      <c r="S61" s="179" t="s">
        <v>598</v>
      </c>
    </row>
    <row r="62" spans="1:19" ht="15.75" thickTop="1">
      <c r="A62" s="11"/>
      <c r="B62" s="181" t="s">
        <v>1198</v>
      </c>
      <c r="C62" s="181"/>
      <c r="D62" s="181"/>
      <c r="E62" s="181"/>
      <c r="F62" s="181"/>
      <c r="G62" s="181"/>
      <c r="H62" s="181"/>
      <c r="I62" s="181"/>
      <c r="J62" s="181"/>
      <c r="K62" s="181"/>
      <c r="L62" s="37"/>
      <c r="M62" s="36"/>
      <c r="N62" s="36"/>
      <c r="O62" s="36"/>
      <c r="P62" s="37"/>
      <c r="Q62" s="36"/>
      <c r="R62" s="36"/>
      <c r="S62" s="36"/>
    </row>
    <row r="63" spans="1:19">
      <c r="A63" s="11"/>
      <c r="B63" s="120" t="s">
        <v>259</v>
      </c>
      <c r="C63" s="120"/>
      <c r="D63" s="146" t="s">
        <v>291</v>
      </c>
      <c r="E63" s="146">
        <v>65</v>
      </c>
      <c r="F63" s="13"/>
      <c r="G63" s="21"/>
      <c r="H63" s="146" t="s">
        <v>291</v>
      </c>
      <c r="I63" s="146">
        <v>84</v>
      </c>
      <c r="J63" s="13"/>
      <c r="K63" s="13"/>
      <c r="L63" s="146" t="s">
        <v>291</v>
      </c>
      <c r="M63" s="146">
        <v>217</v>
      </c>
      <c r="N63" s="13"/>
      <c r="O63" s="21"/>
      <c r="P63" s="146" t="s">
        <v>291</v>
      </c>
      <c r="Q63" s="146">
        <v>147</v>
      </c>
      <c r="R63" s="13"/>
      <c r="S63" s="13"/>
    </row>
    <row r="64" spans="1:19">
      <c r="A64" s="11"/>
      <c r="B64" s="120" t="s">
        <v>261</v>
      </c>
      <c r="C64" s="120"/>
      <c r="D64" s="29"/>
      <c r="E64" s="146">
        <v>44</v>
      </c>
      <c r="F64" s="13"/>
      <c r="G64" s="21"/>
      <c r="H64" s="29"/>
      <c r="I64" s="146">
        <v>38</v>
      </c>
      <c r="J64" s="13"/>
      <c r="K64" s="21"/>
      <c r="L64" s="29"/>
      <c r="M64" s="146">
        <v>110</v>
      </c>
      <c r="N64" s="13"/>
      <c r="O64" s="21"/>
      <c r="P64" s="29"/>
      <c r="Q64" s="146">
        <v>107</v>
      </c>
      <c r="R64" s="13"/>
      <c r="S64" s="21"/>
    </row>
    <row r="65" spans="1:19">
      <c r="A65" s="11"/>
      <c r="B65" s="120" t="s">
        <v>1190</v>
      </c>
      <c r="C65" s="120"/>
      <c r="D65" s="29"/>
      <c r="E65" s="146">
        <v>26</v>
      </c>
      <c r="F65" s="13"/>
      <c r="G65" s="21"/>
      <c r="H65" s="29"/>
      <c r="I65" s="146">
        <v>16</v>
      </c>
      <c r="J65" s="13"/>
      <c r="K65" s="21"/>
      <c r="L65" s="29"/>
      <c r="M65" s="146">
        <v>59</v>
      </c>
      <c r="N65" s="13"/>
      <c r="O65" s="21"/>
      <c r="P65" s="29"/>
      <c r="Q65" s="146">
        <v>50</v>
      </c>
      <c r="R65" s="13"/>
      <c r="S65" s="21"/>
    </row>
    <row r="66" spans="1:19">
      <c r="A66" s="11"/>
      <c r="B66" s="120" t="s">
        <v>355</v>
      </c>
      <c r="C66" s="120"/>
      <c r="D66" s="29"/>
      <c r="E66" s="146">
        <v>13</v>
      </c>
      <c r="F66" s="13"/>
      <c r="G66" s="21"/>
      <c r="H66" s="29"/>
      <c r="I66" s="146">
        <v>16</v>
      </c>
      <c r="J66" s="13"/>
      <c r="K66" s="21"/>
      <c r="L66" s="29"/>
      <c r="M66" s="146">
        <v>37</v>
      </c>
      <c r="N66" s="13"/>
      <c r="O66" s="21"/>
      <c r="P66" s="29"/>
      <c r="Q66" s="146">
        <v>44</v>
      </c>
      <c r="R66" s="13"/>
      <c r="S66" s="21"/>
    </row>
    <row r="67" spans="1:19">
      <c r="A67" s="11"/>
      <c r="B67" s="120" t="s">
        <v>356</v>
      </c>
      <c r="C67" s="120"/>
      <c r="D67" s="29"/>
      <c r="E67" s="146">
        <v>-16</v>
      </c>
      <c r="F67" s="13"/>
      <c r="G67" s="21"/>
      <c r="H67" s="29"/>
      <c r="I67" s="146">
        <v>9</v>
      </c>
      <c r="J67" s="13"/>
      <c r="K67" s="21"/>
      <c r="L67" s="29"/>
      <c r="M67" s="146">
        <v>-35</v>
      </c>
      <c r="N67" s="13"/>
      <c r="O67" s="21"/>
      <c r="P67" s="29"/>
      <c r="Q67" s="146">
        <v>-8</v>
      </c>
      <c r="R67" s="13"/>
      <c r="S67" s="21"/>
    </row>
    <row r="68" spans="1:19">
      <c r="A68" s="11"/>
      <c r="B68" s="120" t="s">
        <v>357</v>
      </c>
      <c r="C68" s="120"/>
      <c r="D68" s="29"/>
      <c r="E68" s="146">
        <v>-31</v>
      </c>
      <c r="F68" s="13"/>
      <c r="G68" s="21"/>
      <c r="H68" s="29"/>
      <c r="I68" s="146">
        <v>-4</v>
      </c>
      <c r="J68" s="13"/>
      <c r="K68" s="21"/>
      <c r="L68" s="29"/>
      <c r="M68" s="146">
        <v>-22</v>
      </c>
      <c r="N68" s="13"/>
      <c r="O68" s="21"/>
      <c r="P68" s="29"/>
      <c r="Q68" s="146">
        <v>35</v>
      </c>
      <c r="R68" s="13"/>
      <c r="S68" s="21"/>
    </row>
    <row r="69" spans="1:19" ht="15.75" thickBot="1">
      <c r="A69" s="11"/>
      <c r="B69" s="120" t="s">
        <v>1194</v>
      </c>
      <c r="C69" s="120"/>
      <c r="D69" s="31"/>
      <c r="E69" s="147">
        <v>-30</v>
      </c>
      <c r="F69" s="31"/>
      <c r="G69" s="92"/>
      <c r="H69" s="31"/>
      <c r="I69" s="147">
        <v>-42</v>
      </c>
      <c r="J69" s="31"/>
      <c r="K69" s="92"/>
      <c r="L69" s="31"/>
      <c r="M69" s="147">
        <v>-75</v>
      </c>
      <c r="N69" s="31"/>
      <c r="O69" s="92"/>
      <c r="P69" s="31"/>
      <c r="Q69" s="147">
        <v>-48</v>
      </c>
      <c r="R69" s="31"/>
      <c r="S69" s="92"/>
    </row>
    <row r="70" spans="1:19" ht="15.75" thickBot="1">
      <c r="A70" s="11"/>
      <c r="B70" s="154" t="s">
        <v>353</v>
      </c>
      <c r="C70" s="154"/>
      <c r="D70" s="149" t="s">
        <v>291</v>
      </c>
      <c r="E70" s="149">
        <v>71</v>
      </c>
      <c r="F70" s="95"/>
      <c r="G70" s="180"/>
      <c r="H70" s="149" t="s">
        <v>291</v>
      </c>
      <c r="I70" s="149">
        <v>117</v>
      </c>
      <c r="J70" s="95"/>
      <c r="K70" s="180"/>
      <c r="L70" s="149" t="s">
        <v>291</v>
      </c>
      <c r="M70" s="149">
        <v>291</v>
      </c>
      <c r="N70" s="95"/>
      <c r="O70" s="180"/>
      <c r="P70" s="149" t="s">
        <v>291</v>
      </c>
      <c r="Q70" s="149">
        <v>327</v>
      </c>
      <c r="R70" s="95"/>
      <c r="S70" s="180"/>
    </row>
    <row r="71" spans="1:19" ht="16.5" thickTop="1" thickBot="1">
      <c r="A71" s="11"/>
      <c r="B71" s="189"/>
      <c r="C71" s="189"/>
      <c r="D71" s="189"/>
      <c r="E71" s="189"/>
      <c r="F71" s="189"/>
      <c r="G71" s="189"/>
      <c r="H71" s="189"/>
      <c r="I71" s="189"/>
      <c r="J71" s="189"/>
      <c r="K71" s="189"/>
      <c r="L71" s="189"/>
      <c r="M71" s="189"/>
      <c r="N71" s="189"/>
      <c r="O71" s="189"/>
      <c r="P71" s="189"/>
      <c r="Q71" s="189"/>
      <c r="R71" s="189"/>
      <c r="S71" s="189"/>
    </row>
    <row r="72" spans="1:19">
      <c r="A72" s="11"/>
      <c r="B72" s="77" t="s">
        <v>1199</v>
      </c>
      <c r="C72" s="77"/>
      <c r="D72" s="77"/>
      <c r="E72" s="77"/>
      <c r="F72" s="88"/>
      <c r="G72" s="88"/>
      <c r="H72" s="175"/>
      <c r="I72" s="88"/>
      <c r="J72" s="88"/>
      <c r="K72" s="88"/>
      <c r="L72" s="175"/>
      <c r="M72" s="88"/>
      <c r="N72" s="88"/>
      <c r="O72" s="88"/>
      <c r="P72" s="175"/>
      <c r="Q72" s="88"/>
      <c r="R72" s="88"/>
      <c r="S72" s="88"/>
    </row>
    <row r="73" spans="1:19">
      <c r="A73" s="11"/>
      <c r="B73" s="78" t="s">
        <v>284</v>
      </c>
      <c r="C73" s="78"/>
      <c r="D73" s="177"/>
      <c r="E73" s="63"/>
      <c r="F73" s="63"/>
      <c r="G73" s="63"/>
      <c r="H73" s="177"/>
      <c r="I73" s="63"/>
      <c r="J73" s="63"/>
      <c r="K73" s="63"/>
      <c r="L73" s="177"/>
      <c r="M73" s="63"/>
      <c r="N73" s="63"/>
      <c r="O73" s="63"/>
      <c r="P73" s="177"/>
      <c r="Q73" s="63"/>
      <c r="R73" s="63"/>
      <c r="S73" s="63"/>
    </row>
    <row r="74" spans="1:19" ht="15.75" thickBot="1">
      <c r="A74" s="11"/>
      <c r="B74" s="121"/>
      <c r="C74" s="121"/>
      <c r="D74" s="43" t="s">
        <v>378</v>
      </c>
      <c r="E74" s="43"/>
      <c r="F74" s="43"/>
      <c r="G74" s="43"/>
      <c r="H74" s="43"/>
      <c r="I74" s="43"/>
      <c r="J74" s="43"/>
      <c r="K74" s="43"/>
      <c r="L74" s="43" t="s">
        <v>379</v>
      </c>
      <c r="M74" s="43"/>
      <c r="N74" s="43"/>
      <c r="O74" s="43"/>
      <c r="P74" s="43"/>
      <c r="Q74" s="43"/>
      <c r="R74" s="43"/>
      <c r="S74" s="43"/>
    </row>
    <row r="75" spans="1:19" ht="15.75" thickBot="1">
      <c r="A75" s="11"/>
      <c r="B75" s="128"/>
      <c r="C75" s="128"/>
      <c r="D75" s="44">
        <v>2014</v>
      </c>
      <c r="E75" s="44"/>
      <c r="F75" s="44"/>
      <c r="G75" s="44"/>
      <c r="H75" s="44">
        <v>2013</v>
      </c>
      <c r="I75" s="44"/>
      <c r="J75" s="44"/>
      <c r="K75" s="44"/>
      <c r="L75" s="44">
        <v>2014</v>
      </c>
      <c r="M75" s="44"/>
      <c r="N75" s="44"/>
      <c r="O75" s="44"/>
      <c r="P75" s="44">
        <v>2013</v>
      </c>
      <c r="Q75" s="44"/>
      <c r="R75" s="44"/>
      <c r="S75" s="44"/>
    </row>
    <row r="76" spans="1:19">
      <c r="A76" s="11"/>
      <c r="B76" s="118" t="s">
        <v>1200</v>
      </c>
      <c r="C76" s="118"/>
      <c r="D76" s="52"/>
      <c r="E76" s="27"/>
      <c r="F76" s="27"/>
      <c r="G76" s="27"/>
      <c r="H76" s="52"/>
      <c r="I76" s="27"/>
      <c r="J76" s="27"/>
      <c r="K76" s="27"/>
      <c r="L76" s="52"/>
      <c r="M76" s="27"/>
      <c r="N76" s="27"/>
      <c r="O76" s="27"/>
      <c r="P76" s="52"/>
      <c r="Q76" s="27"/>
      <c r="R76" s="27"/>
      <c r="S76" s="27"/>
    </row>
    <row r="77" spans="1:19">
      <c r="A77" s="11"/>
      <c r="B77" s="120" t="s">
        <v>1201</v>
      </c>
      <c r="C77" s="120"/>
      <c r="D77" s="29"/>
      <c r="E77" s="13"/>
      <c r="F77" s="13"/>
      <c r="G77" s="13"/>
      <c r="H77" s="29"/>
      <c r="I77" s="13"/>
      <c r="J77" s="13"/>
      <c r="K77" s="13"/>
      <c r="L77" s="29"/>
      <c r="M77" s="13"/>
      <c r="N77" s="13"/>
      <c r="O77" s="13"/>
      <c r="P77" s="29"/>
      <c r="Q77" s="13"/>
      <c r="R77" s="13"/>
      <c r="S77" s="13"/>
    </row>
    <row r="78" spans="1:19">
      <c r="A78" s="11"/>
      <c r="B78" s="120" t="s">
        <v>356</v>
      </c>
      <c r="C78" s="120"/>
      <c r="D78" s="146" t="s">
        <v>291</v>
      </c>
      <c r="E78" s="146">
        <v>7</v>
      </c>
      <c r="F78" s="13"/>
      <c r="G78" s="13"/>
      <c r="H78" s="146" t="s">
        <v>291</v>
      </c>
      <c r="I78" s="146">
        <v>-10</v>
      </c>
      <c r="J78" s="13"/>
      <c r="K78" s="13"/>
      <c r="L78" s="146" t="s">
        <v>291</v>
      </c>
      <c r="M78" s="146">
        <v>18</v>
      </c>
      <c r="N78" s="13"/>
      <c r="O78" s="13"/>
      <c r="P78" s="146" t="s">
        <v>291</v>
      </c>
      <c r="Q78" s="146">
        <v>-12</v>
      </c>
      <c r="R78" s="13"/>
      <c r="S78" s="13"/>
    </row>
    <row r="79" spans="1:19" ht="15.75" thickBot="1">
      <c r="A79" s="11"/>
      <c r="B79" s="120" t="s">
        <v>357</v>
      </c>
      <c r="C79" s="120"/>
      <c r="D79" s="29"/>
      <c r="E79" s="146">
        <v>15</v>
      </c>
      <c r="F79" s="13"/>
      <c r="G79" s="13"/>
      <c r="H79" s="29"/>
      <c r="I79" s="146">
        <v>13</v>
      </c>
      <c r="J79" s="13"/>
      <c r="K79" s="13"/>
      <c r="L79" s="29"/>
      <c r="M79" s="146">
        <v>44</v>
      </c>
      <c r="N79" s="13"/>
      <c r="O79" s="13"/>
      <c r="P79" s="29"/>
      <c r="Q79" s="146">
        <v>33</v>
      </c>
      <c r="R79" s="13"/>
      <c r="S79" s="13"/>
    </row>
    <row r="80" spans="1:19" ht="15.75" thickBot="1">
      <c r="A80" s="11"/>
      <c r="B80" s="120" t="s">
        <v>353</v>
      </c>
      <c r="C80" s="120"/>
      <c r="D80" s="149" t="s">
        <v>291</v>
      </c>
      <c r="E80" s="149">
        <v>22</v>
      </c>
      <c r="F80" s="95"/>
      <c r="G80" s="95"/>
      <c r="H80" s="149" t="s">
        <v>291</v>
      </c>
      <c r="I80" s="149">
        <v>3</v>
      </c>
      <c r="J80" s="95"/>
      <c r="K80" s="95"/>
      <c r="L80" s="149" t="s">
        <v>291</v>
      </c>
      <c r="M80" s="149">
        <v>62</v>
      </c>
      <c r="N80" s="91"/>
      <c r="O80" s="91"/>
      <c r="P80" s="157" t="s">
        <v>291</v>
      </c>
      <c r="Q80" s="157">
        <v>21</v>
      </c>
      <c r="R80" s="91"/>
      <c r="S80" s="91"/>
    </row>
    <row r="81" spans="1:19" ht="15.75" thickTop="1">
      <c r="A81" s="11"/>
      <c r="B81" s="120" t="s">
        <v>1202</v>
      </c>
      <c r="C81" s="120"/>
      <c r="D81" s="120"/>
      <c r="E81" s="120"/>
      <c r="F81" s="36"/>
      <c r="G81" s="36"/>
      <c r="H81" s="37"/>
      <c r="I81" s="36"/>
      <c r="J81" s="36"/>
      <c r="K81" s="36"/>
      <c r="L81" s="37"/>
      <c r="M81" s="36"/>
      <c r="N81" s="36"/>
      <c r="O81" s="36"/>
      <c r="P81" s="37"/>
      <c r="Q81" s="36"/>
      <c r="R81" s="36"/>
      <c r="S81" s="36"/>
    </row>
    <row r="82" spans="1:19">
      <c r="A82" s="11"/>
      <c r="B82" s="120" t="s">
        <v>1190</v>
      </c>
      <c r="C82" s="120"/>
      <c r="D82" s="146" t="s">
        <v>291</v>
      </c>
      <c r="E82" s="146">
        <v>-2</v>
      </c>
      <c r="F82" s="13"/>
      <c r="G82" s="13"/>
      <c r="H82" s="146" t="s">
        <v>291</v>
      </c>
      <c r="I82" s="146" t="s">
        <v>293</v>
      </c>
      <c r="J82" s="13"/>
      <c r="K82" s="13"/>
      <c r="L82" s="146" t="s">
        <v>291</v>
      </c>
      <c r="M82" s="146">
        <v>-4</v>
      </c>
      <c r="N82" s="13"/>
      <c r="O82" s="13"/>
      <c r="P82" s="146" t="s">
        <v>291</v>
      </c>
      <c r="Q82" s="146">
        <v>-14</v>
      </c>
      <c r="R82" s="13"/>
      <c r="S82" s="13"/>
    </row>
    <row r="83" spans="1:19" ht="15.75" thickBot="1">
      <c r="A83" s="11"/>
      <c r="B83" s="120" t="s">
        <v>355</v>
      </c>
      <c r="C83" s="120"/>
      <c r="D83" s="31"/>
      <c r="E83" s="147">
        <v>9</v>
      </c>
      <c r="F83" s="24"/>
      <c r="G83" s="24"/>
      <c r="H83" s="31"/>
      <c r="I83" s="147">
        <v>8</v>
      </c>
      <c r="J83" s="24"/>
      <c r="K83" s="24"/>
      <c r="L83" s="31"/>
      <c r="M83" s="147">
        <v>26</v>
      </c>
      <c r="N83" s="24"/>
      <c r="O83" s="24"/>
      <c r="P83" s="31"/>
      <c r="Q83" s="147">
        <v>27</v>
      </c>
      <c r="R83" s="24"/>
      <c r="S83" s="24"/>
    </row>
    <row r="84" spans="1:19" ht="15.75" thickBot="1">
      <c r="A84" s="11"/>
      <c r="B84" s="154" t="s">
        <v>353</v>
      </c>
      <c r="C84" s="154"/>
      <c r="D84" s="149" t="s">
        <v>291</v>
      </c>
      <c r="E84" s="149">
        <v>7</v>
      </c>
      <c r="F84" s="95"/>
      <c r="G84" s="95"/>
      <c r="H84" s="149" t="s">
        <v>291</v>
      </c>
      <c r="I84" s="149">
        <v>8</v>
      </c>
      <c r="J84" s="95"/>
      <c r="K84" s="95"/>
      <c r="L84" s="149" t="s">
        <v>291</v>
      </c>
      <c r="M84" s="149">
        <v>22</v>
      </c>
      <c r="N84" s="95"/>
      <c r="O84" s="95"/>
      <c r="P84" s="157" t="s">
        <v>291</v>
      </c>
      <c r="Q84" s="149">
        <v>13</v>
      </c>
      <c r="R84" s="95"/>
      <c r="S84" s="95"/>
    </row>
    <row r="85" spans="1:19" ht="15.75" thickTop="1">
      <c r="A85" s="11"/>
      <c r="B85" s="181" t="s">
        <v>1203</v>
      </c>
      <c r="C85" s="181"/>
      <c r="D85" s="37"/>
      <c r="E85" s="36"/>
      <c r="F85" s="36"/>
      <c r="G85" s="36"/>
      <c r="H85" s="37"/>
      <c r="I85" s="36"/>
      <c r="J85" s="36"/>
      <c r="K85" s="36"/>
      <c r="L85" s="37"/>
      <c r="M85" s="36"/>
      <c r="N85" s="36"/>
      <c r="O85" s="36"/>
      <c r="P85" s="37"/>
      <c r="Q85" s="36"/>
      <c r="R85" s="36"/>
      <c r="S85" s="36"/>
    </row>
    <row r="86" spans="1:19">
      <c r="A86" s="11"/>
      <c r="B86" s="120" t="s">
        <v>1204</v>
      </c>
      <c r="C86" s="120"/>
      <c r="D86" s="146" t="s">
        <v>291</v>
      </c>
      <c r="E86" s="146">
        <v>157</v>
      </c>
      <c r="F86" s="146">
        <v>45</v>
      </c>
      <c r="G86" s="22" t="s">
        <v>598</v>
      </c>
      <c r="H86" s="146" t="s">
        <v>291</v>
      </c>
      <c r="I86" s="146">
        <v>129</v>
      </c>
      <c r="J86" s="146">
        <v>44</v>
      </c>
      <c r="K86" s="22" t="s">
        <v>598</v>
      </c>
      <c r="L86" s="146" t="s">
        <v>291</v>
      </c>
      <c r="M86" s="146">
        <v>379</v>
      </c>
      <c r="N86" s="146">
        <v>44</v>
      </c>
      <c r="O86" s="22" t="s">
        <v>598</v>
      </c>
      <c r="P86" s="146" t="s">
        <v>291</v>
      </c>
      <c r="Q86" s="146">
        <v>285</v>
      </c>
      <c r="R86" s="146">
        <v>40</v>
      </c>
      <c r="S86" s="22" t="s">
        <v>598</v>
      </c>
    </row>
    <row r="87" spans="1:19">
      <c r="A87" s="11"/>
      <c r="B87" s="120" t="s">
        <v>1205</v>
      </c>
      <c r="C87" s="120"/>
      <c r="D87" s="29"/>
      <c r="E87" s="146">
        <v>98</v>
      </c>
      <c r="F87" s="146">
        <v>28</v>
      </c>
      <c r="G87" s="21"/>
      <c r="H87" s="29"/>
      <c r="I87" s="146">
        <v>102</v>
      </c>
      <c r="J87" s="146">
        <v>34</v>
      </c>
      <c r="K87" s="21"/>
      <c r="L87" s="29"/>
      <c r="M87" s="146">
        <v>256</v>
      </c>
      <c r="N87" s="146">
        <v>30</v>
      </c>
      <c r="O87" s="21"/>
      <c r="P87" s="29"/>
      <c r="Q87" s="146">
        <v>266</v>
      </c>
      <c r="R87" s="146">
        <v>37</v>
      </c>
      <c r="S87" s="21"/>
    </row>
    <row r="88" spans="1:19">
      <c r="A88" s="11"/>
      <c r="B88" s="120" t="s">
        <v>1190</v>
      </c>
      <c r="C88" s="120"/>
      <c r="D88" s="29"/>
      <c r="E88" s="146">
        <v>32</v>
      </c>
      <c r="F88" s="146">
        <v>9</v>
      </c>
      <c r="G88" s="21"/>
      <c r="H88" s="29"/>
      <c r="I88" s="146">
        <v>39</v>
      </c>
      <c r="J88" s="146">
        <v>13</v>
      </c>
      <c r="K88" s="21"/>
      <c r="L88" s="29"/>
      <c r="M88" s="146">
        <v>109</v>
      </c>
      <c r="N88" s="146">
        <v>13</v>
      </c>
      <c r="O88" s="21"/>
      <c r="P88" s="29"/>
      <c r="Q88" s="146">
        <v>110</v>
      </c>
      <c r="R88" s="146">
        <v>15</v>
      </c>
      <c r="S88" s="21"/>
    </row>
    <row r="89" spans="1:19">
      <c r="A89" s="11"/>
      <c r="B89" s="120" t="s">
        <v>355</v>
      </c>
      <c r="C89" s="120"/>
      <c r="D89" s="29"/>
      <c r="E89" s="146">
        <v>63</v>
      </c>
      <c r="F89" s="146">
        <v>18</v>
      </c>
      <c r="G89" s="21"/>
      <c r="H89" s="29"/>
      <c r="I89" s="146">
        <v>39</v>
      </c>
      <c r="J89" s="146">
        <v>13</v>
      </c>
      <c r="K89" s="21"/>
      <c r="L89" s="29"/>
      <c r="M89" s="146">
        <v>139</v>
      </c>
      <c r="N89" s="146">
        <v>16</v>
      </c>
      <c r="O89" s="21"/>
      <c r="P89" s="29"/>
      <c r="Q89" s="146">
        <v>96</v>
      </c>
      <c r="R89" s="146">
        <v>13</v>
      </c>
      <c r="S89" s="21"/>
    </row>
    <row r="90" spans="1:19">
      <c r="A90" s="11"/>
      <c r="B90" s="120" t="s">
        <v>356</v>
      </c>
      <c r="C90" s="120"/>
      <c r="D90" s="29"/>
      <c r="E90" s="146">
        <v>17</v>
      </c>
      <c r="F90" s="146">
        <v>5</v>
      </c>
      <c r="G90" s="21"/>
      <c r="H90" s="29"/>
      <c r="I90" s="146">
        <v>37</v>
      </c>
      <c r="J90" s="146">
        <v>13</v>
      </c>
      <c r="K90" s="21"/>
      <c r="L90" s="29"/>
      <c r="M90" s="146">
        <v>63</v>
      </c>
      <c r="N90" s="146">
        <v>7</v>
      </c>
      <c r="O90" s="21"/>
      <c r="P90" s="29"/>
      <c r="Q90" s="146">
        <v>56</v>
      </c>
      <c r="R90" s="146">
        <v>8</v>
      </c>
      <c r="S90" s="21"/>
    </row>
    <row r="91" spans="1:19">
      <c r="A91" s="11"/>
      <c r="B91" s="120" t="s">
        <v>357</v>
      </c>
      <c r="C91" s="120"/>
      <c r="D91" s="29"/>
      <c r="E91" s="146">
        <v>26</v>
      </c>
      <c r="F91" s="146">
        <v>8</v>
      </c>
      <c r="G91" s="21"/>
      <c r="H91" s="29"/>
      <c r="I91" s="146">
        <v>-7</v>
      </c>
      <c r="J91" s="146">
        <v>-2</v>
      </c>
      <c r="K91" s="21"/>
      <c r="L91" s="29"/>
      <c r="M91" s="146">
        <v>39</v>
      </c>
      <c r="N91" s="146">
        <v>4</v>
      </c>
      <c r="O91" s="21"/>
      <c r="P91" s="29"/>
      <c r="Q91" s="146">
        <v>55</v>
      </c>
      <c r="R91" s="146">
        <v>8</v>
      </c>
      <c r="S91" s="21"/>
    </row>
    <row r="92" spans="1:19" ht="15.75" thickBot="1">
      <c r="A92" s="11"/>
      <c r="B92" s="120" t="s">
        <v>1194</v>
      </c>
      <c r="C92" s="120"/>
      <c r="D92" s="31"/>
      <c r="E92" s="147">
        <v>-45</v>
      </c>
      <c r="F92" s="147">
        <v>-13</v>
      </c>
      <c r="G92" s="92"/>
      <c r="H92" s="31"/>
      <c r="I92" s="147">
        <v>-43</v>
      </c>
      <c r="J92" s="147">
        <v>-15</v>
      </c>
      <c r="K92" s="92"/>
      <c r="L92" s="31"/>
      <c r="M92" s="147">
        <v>-121</v>
      </c>
      <c r="N92" s="147">
        <v>-14</v>
      </c>
      <c r="O92" s="92"/>
      <c r="P92" s="31"/>
      <c r="Q92" s="147">
        <v>-149</v>
      </c>
      <c r="R92" s="147">
        <v>-21</v>
      </c>
      <c r="S92" s="92"/>
    </row>
    <row r="93" spans="1:19" ht="15.75" thickBot="1">
      <c r="A93" s="11"/>
      <c r="B93" s="154" t="s">
        <v>353</v>
      </c>
      <c r="C93" s="154"/>
      <c r="D93" s="149" t="s">
        <v>291</v>
      </c>
      <c r="E93" s="149">
        <v>348</v>
      </c>
      <c r="F93" s="149">
        <v>100</v>
      </c>
      <c r="G93" s="179" t="s">
        <v>598</v>
      </c>
      <c r="H93" s="149" t="s">
        <v>291</v>
      </c>
      <c r="I93" s="149">
        <v>296</v>
      </c>
      <c r="J93" s="149">
        <v>100</v>
      </c>
      <c r="K93" s="182" t="s">
        <v>598</v>
      </c>
      <c r="L93" s="149" t="s">
        <v>291</v>
      </c>
      <c r="M93" s="149">
        <v>864</v>
      </c>
      <c r="N93" s="149">
        <v>100</v>
      </c>
      <c r="O93" s="179" t="s">
        <v>598</v>
      </c>
      <c r="P93" s="149" t="s">
        <v>291</v>
      </c>
      <c r="Q93" s="149">
        <v>719</v>
      </c>
      <c r="R93" s="149">
        <v>100</v>
      </c>
      <c r="S93" s="179" t="s">
        <v>598</v>
      </c>
    </row>
    <row r="94" spans="1:19" ht="16.5" thickTop="1" thickBot="1">
      <c r="A94" s="11"/>
      <c r="B94" s="36"/>
      <c r="C94" s="36"/>
      <c r="D94" s="184"/>
      <c r="E94" s="184"/>
      <c r="F94" s="184"/>
      <c r="G94" s="184"/>
      <c r="H94" s="184"/>
      <c r="I94" s="184"/>
      <c r="J94" s="184"/>
      <c r="K94" s="184"/>
      <c r="L94" s="99" t="s">
        <v>379</v>
      </c>
      <c r="M94" s="99"/>
      <c r="N94" s="99"/>
      <c r="O94" s="99"/>
      <c r="P94" s="99"/>
      <c r="Q94" s="99"/>
      <c r="R94" s="99"/>
      <c r="S94" s="99"/>
    </row>
    <row r="95" spans="1:19" ht="15.75" thickBot="1">
      <c r="A95" s="11"/>
      <c r="B95" s="24"/>
      <c r="C95" s="24"/>
      <c r="D95" s="170"/>
      <c r="E95" s="170"/>
      <c r="F95" s="170"/>
      <c r="G95" s="170"/>
      <c r="H95" s="170"/>
      <c r="I95" s="170"/>
      <c r="J95" s="170"/>
      <c r="K95" s="170"/>
      <c r="L95" s="44">
        <v>2014</v>
      </c>
      <c r="M95" s="44"/>
      <c r="N95" s="44"/>
      <c r="O95" s="44"/>
      <c r="P95" s="44">
        <v>2013</v>
      </c>
      <c r="Q95" s="44"/>
      <c r="R95" s="44"/>
      <c r="S95" s="44"/>
    </row>
    <row r="96" spans="1:19">
      <c r="A96" s="11"/>
      <c r="B96" s="118" t="s">
        <v>1206</v>
      </c>
      <c r="C96" s="118"/>
      <c r="D96" s="118"/>
      <c r="E96" s="118"/>
      <c r="F96" s="118"/>
      <c r="G96" s="118"/>
      <c r="H96" s="118"/>
      <c r="I96" s="118"/>
      <c r="J96" s="27"/>
      <c r="K96" s="27"/>
      <c r="L96" s="52"/>
      <c r="M96" s="27"/>
      <c r="N96" s="27"/>
      <c r="O96" s="27"/>
      <c r="P96" s="52"/>
      <c r="Q96" s="27"/>
      <c r="R96" s="27"/>
      <c r="S96" s="27"/>
    </row>
    <row r="97" spans="1:19">
      <c r="A97" s="11"/>
      <c r="B97" s="120" t="s">
        <v>259</v>
      </c>
      <c r="C97" s="120"/>
      <c r="D97" s="29"/>
      <c r="E97" s="13"/>
      <c r="F97" s="13"/>
      <c r="G97" s="21"/>
      <c r="H97" s="29"/>
      <c r="I97" s="13"/>
      <c r="J97" s="13"/>
      <c r="K97" s="21"/>
      <c r="L97" s="146" t="s">
        <v>291</v>
      </c>
      <c r="M97" s="146">
        <v>790</v>
      </c>
      <c r="N97" s="146">
        <v>34</v>
      </c>
      <c r="O97" s="22" t="s">
        <v>598</v>
      </c>
      <c r="P97" s="146" t="s">
        <v>291</v>
      </c>
      <c r="Q97" s="146">
        <v>679</v>
      </c>
      <c r="R97" s="146">
        <v>38</v>
      </c>
      <c r="S97" s="22" t="s">
        <v>598</v>
      </c>
    </row>
    <row r="98" spans="1:19">
      <c r="A98" s="11"/>
      <c r="B98" s="120" t="s">
        <v>261</v>
      </c>
      <c r="C98" s="120"/>
      <c r="D98" s="29"/>
      <c r="E98" s="13"/>
      <c r="F98" s="13"/>
      <c r="G98" s="13"/>
      <c r="H98" s="29"/>
      <c r="I98" s="13"/>
      <c r="J98" s="13"/>
      <c r="K98" s="13"/>
      <c r="L98" s="29"/>
      <c r="M98" s="146">
        <v>764</v>
      </c>
      <c r="N98" s="146">
        <v>33</v>
      </c>
      <c r="O98" s="13"/>
      <c r="P98" s="29"/>
      <c r="Q98" s="146">
        <v>521</v>
      </c>
      <c r="R98" s="146">
        <v>29</v>
      </c>
      <c r="S98" s="13"/>
    </row>
    <row r="99" spans="1:19">
      <c r="A99" s="11"/>
      <c r="B99" s="120" t="s">
        <v>1190</v>
      </c>
      <c r="C99" s="120"/>
      <c r="D99" s="29"/>
      <c r="E99" s="13"/>
      <c r="F99" s="13"/>
      <c r="G99" s="13"/>
      <c r="H99" s="29"/>
      <c r="I99" s="13"/>
      <c r="J99" s="13"/>
      <c r="K99" s="13"/>
      <c r="L99" s="29"/>
      <c r="M99" s="146">
        <v>126</v>
      </c>
      <c r="N99" s="146">
        <v>5</v>
      </c>
      <c r="O99" s="13"/>
      <c r="P99" s="29"/>
      <c r="Q99" s="146">
        <v>120</v>
      </c>
      <c r="R99" s="146">
        <v>7</v>
      </c>
      <c r="S99" s="13"/>
    </row>
    <row r="100" spans="1:19">
      <c r="A100" s="11"/>
      <c r="B100" s="120" t="s">
        <v>355</v>
      </c>
      <c r="C100" s="120"/>
      <c r="D100" s="29"/>
      <c r="E100" s="13"/>
      <c r="F100" s="13"/>
      <c r="G100" s="13"/>
      <c r="H100" s="29"/>
      <c r="I100" s="13"/>
      <c r="J100" s="13"/>
      <c r="K100" s="13"/>
      <c r="L100" s="29"/>
      <c r="M100" s="146">
        <v>262</v>
      </c>
      <c r="N100" s="146">
        <v>11</v>
      </c>
      <c r="O100" s="13"/>
      <c r="P100" s="29"/>
      <c r="Q100" s="146">
        <v>280</v>
      </c>
      <c r="R100" s="146">
        <v>16</v>
      </c>
      <c r="S100" s="13"/>
    </row>
    <row r="101" spans="1:19">
      <c r="A101" s="11"/>
      <c r="B101" s="120" t="s">
        <v>356</v>
      </c>
      <c r="C101" s="120"/>
      <c r="D101" s="29"/>
      <c r="E101" s="13"/>
      <c r="F101" s="13"/>
      <c r="G101" s="13"/>
      <c r="H101" s="29"/>
      <c r="I101" s="13"/>
      <c r="J101" s="13"/>
      <c r="K101" s="13"/>
      <c r="L101" s="29"/>
      <c r="M101" s="146">
        <v>174</v>
      </c>
      <c r="N101" s="146">
        <v>8</v>
      </c>
      <c r="O101" s="13"/>
      <c r="P101" s="29"/>
      <c r="Q101" s="146">
        <v>119</v>
      </c>
      <c r="R101" s="146">
        <v>7</v>
      </c>
      <c r="S101" s="13"/>
    </row>
    <row r="102" spans="1:19">
      <c r="A102" s="11"/>
      <c r="B102" s="120" t="s">
        <v>357</v>
      </c>
      <c r="C102" s="120"/>
      <c r="D102" s="29"/>
      <c r="E102" s="13"/>
      <c r="F102" s="13"/>
      <c r="G102" s="13"/>
      <c r="H102" s="29"/>
      <c r="I102" s="13"/>
      <c r="J102" s="13"/>
      <c r="K102" s="13"/>
      <c r="L102" s="29"/>
      <c r="M102" s="146">
        <v>192</v>
      </c>
      <c r="N102" s="146">
        <v>8</v>
      </c>
      <c r="O102" s="13"/>
      <c r="P102" s="29"/>
      <c r="Q102" s="146">
        <v>65</v>
      </c>
      <c r="R102" s="146">
        <v>3</v>
      </c>
      <c r="S102" s="13"/>
    </row>
    <row r="103" spans="1:19" ht="15.75" thickBot="1">
      <c r="A103" s="11"/>
      <c r="B103" s="120" t="s">
        <v>1194</v>
      </c>
      <c r="C103" s="120"/>
      <c r="D103" s="29"/>
      <c r="E103" s="13"/>
      <c r="F103" s="13"/>
      <c r="G103" s="13"/>
      <c r="H103" s="29"/>
      <c r="I103" s="13"/>
      <c r="J103" s="13"/>
      <c r="K103" s="13"/>
      <c r="L103" s="31"/>
      <c r="M103" s="147">
        <v>12</v>
      </c>
      <c r="N103" s="147">
        <v>1</v>
      </c>
      <c r="O103" s="24"/>
      <c r="P103" s="31"/>
      <c r="Q103" s="147">
        <v>1</v>
      </c>
      <c r="R103" s="147" t="s">
        <v>293</v>
      </c>
      <c r="S103" s="24"/>
    </row>
    <row r="104" spans="1:19" ht="15.75" thickBot="1">
      <c r="A104" s="11"/>
      <c r="B104" s="154" t="s">
        <v>353</v>
      </c>
      <c r="C104" s="154"/>
      <c r="D104" s="73"/>
      <c r="E104" s="73"/>
      <c r="F104" s="73"/>
      <c r="G104" s="106"/>
      <c r="H104" s="73"/>
      <c r="I104" s="73"/>
      <c r="J104" s="73"/>
      <c r="K104" s="106"/>
      <c r="L104" s="149" t="s">
        <v>291</v>
      </c>
      <c r="M104" s="160">
        <v>2320</v>
      </c>
      <c r="N104" s="149">
        <v>100</v>
      </c>
      <c r="O104" s="182" t="s">
        <v>598</v>
      </c>
      <c r="P104" s="149" t="s">
        <v>291</v>
      </c>
      <c r="Q104" s="160">
        <v>1785</v>
      </c>
      <c r="R104" s="149">
        <v>100</v>
      </c>
      <c r="S104" s="182" t="s">
        <v>598</v>
      </c>
    </row>
    <row r="105" spans="1:19" ht="16.5" thickTop="1" thickBot="1">
      <c r="A105" s="11"/>
      <c r="B105" s="185"/>
      <c r="C105" s="185"/>
      <c r="D105" s="186"/>
      <c r="E105" s="186"/>
      <c r="F105" s="186"/>
      <c r="G105" s="186"/>
      <c r="H105" s="186"/>
      <c r="I105" s="186"/>
      <c r="J105" s="186"/>
      <c r="K105" s="186"/>
      <c r="L105" s="187">
        <v>41912</v>
      </c>
      <c r="M105" s="187"/>
      <c r="N105" s="187"/>
      <c r="O105" s="187"/>
      <c r="P105" s="187">
        <v>41639</v>
      </c>
      <c r="Q105" s="187"/>
      <c r="R105" s="187"/>
      <c r="S105" s="187"/>
    </row>
    <row r="106" spans="1:19">
      <c r="A106" s="11"/>
      <c r="B106" s="118" t="s">
        <v>1207</v>
      </c>
      <c r="C106" s="118"/>
      <c r="D106" s="118"/>
      <c r="E106" s="118"/>
      <c r="F106" s="118"/>
      <c r="G106" s="118"/>
      <c r="H106" s="118"/>
      <c r="I106" s="118"/>
      <c r="J106" s="27"/>
      <c r="K106" s="27"/>
      <c r="L106" s="52"/>
      <c r="M106" s="27"/>
      <c r="N106" s="27"/>
      <c r="O106" s="27"/>
      <c r="P106" s="52"/>
      <c r="Q106" s="27"/>
      <c r="R106" s="27"/>
      <c r="S106" s="27"/>
    </row>
    <row r="107" spans="1:19">
      <c r="A107" s="11"/>
      <c r="B107" s="120" t="s">
        <v>259</v>
      </c>
      <c r="C107" s="120"/>
      <c r="D107" s="29"/>
      <c r="E107" s="13"/>
      <c r="F107" s="13"/>
      <c r="G107" s="21"/>
      <c r="H107" s="29"/>
      <c r="I107" s="13"/>
      <c r="J107" s="13"/>
      <c r="K107" s="21"/>
      <c r="L107" s="146" t="s">
        <v>291</v>
      </c>
      <c r="M107" s="178">
        <v>15975</v>
      </c>
      <c r="N107" s="146">
        <v>41</v>
      </c>
      <c r="O107" s="22" t="s">
        <v>598</v>
      </c>
      <c r="P107" s="146" t="s">
        <v>291</v>
      </c>
      <c r="Q107" s="178">
        <v>15377</v>
      </c>
      <c r="R107" s="146">
        <v>41</v>
      </c>
      <c r="S107" s="102" t="s">
        <v>598</v>
      </c>
    </row>
    <row r="108" spans="1:19">
      <c r="A108" s="11"/>
      <c r="B108" s="120" t="s">
        <v>261</v>
      </c>
      <c r="C108" s="120"/>
      <c r="D108" s="29"/>
      <c r="E108" s="13"/>
      <c r="F108" s="13"/>
      <c r="G108" s="13"/>
      <c r="H108" s="29"/>
      <c r="I108" s="13"/>
      <c r="J108" s="13"/>
      <c r="K108" s="13"/>
      <c r="L108" s="29"/>
      <c r="M108" s="178">
        <v>9954</v>
      </c>
      <c r="N108" s="146">
        <v>26</v>
      </c>
      <c r="O108" s="13"/>
      <c r="P108" s="29"/>
      <c r="Q108" s="178">
        <v>9147</v>
      </c>
      <c r="R108" s="146">
        <v>25</v>
      </c>
      <c r="S108" s="13"/>
    </row>
    <row r="109" spans="1:19">
      <c r="A109" s="11"/>
      <c r="B109" s="120" t="s">
        <v>1190</v>
      </c>
      <c r="C109" s="120"/>
      <c r="D109" s="29"/>
      <c r="E109" s="13"/>
      <c r="F109" s="13"/>
      <c r="G109" s="13"/>
      <c r="H109" s="29"/>
      <c r="I109" s="13"/>
      <c r="J109" s="13"/>
      <c r="K109" s="13"/>
      <c r="L109" s="29"/>
      <c r="M109" s="178">
        <v>3463</v>
      </c>
      <c r="N109" s="146">
        <v>9</v>
      </c>
      <c r="O109" s="13"/>
      <c r="P109" s="29"/>
      <c r="Q109" s="178">
        <v>3531</v>
      </c>
      <c r="R109" s="146">
        <v>10</v>
      </c>
      <c r="S109" s="13"/>
    </row>
    <row r="110" spans="1:19">
      <c r="A110" s="11"/>
      <c r="B110" s="120" t="s">
        <v>355</v>
      </c>
      <c r="C110" s="120"/>
      <c r="D110" s="29"/>
      <c r="E110" s="13"/>
      <c r="F110" s="13"/>
      <c r="G110" s="13"/>
      <c r="H110" s="29"/>
      <c r="I110" s="13"/>
      <c r="J110" s="13"/>
      <c r="K110" s="13"/>
      <c r="L110" s="29"/>
      <c r="M110" s="178">
        <v>3404</v>
      </c>
      <c r="N110" s="146">
        <v>9</v>
      </c>
      <c r="O110" s="13"/>
      <c r="P110" s="29"/>
      <c r="Q110" s="178">
        <v>3246</v>
      </c>
      <c r="R110" s="146">
        <v>9</v>
      </c>
      <c r="S110" s="13"/>
    </row>
    <row r="111" spans="1:19">
      <c r="A111" s="11"/>
      <c r="B111" s="120" t="s">
        <v>356</v>
      </c>
      <c r="C111" s="120"/>
      <c r="D111" s="29"/>
      <c r="E111" s="13"/>
      <c r="F111" s="13"/>
      <c r="G111" s="13"/>
      <c r="H111" s="29"/>
      <c r="I111" s="13"/>
      <c r="J111" s="13"/>
      <c r="K111" s="13"/>
      <c r="L111" s="29"/>
      <c r="M111" s="178">
        <v>1379</v>
      </c>
      <c r="N111" s="146">
        <v>3</v>
      </c>
      <c r="O111" s="13"/>
      <c r="P111" s="29"/>
      <c r="Q111" s="178">
        <v>1219</v>
      </c>
      <c r="R111" s="146">
        <v>3</v>
      </c>
      <c r="S111" s="13"/>
    </row>
    <row r="112" spans="1:19">
      <c r="A112" s="11"/>
      <c r="B112" s="120" t="s">
        <v>357</v>
      </c>
      <c r="C112" s="120"/>
      <c r="D112" s="29"/>
      <c r="E112" s="13"/>
      <c r="F112" s="13"/>
      <c r="G112" s="13"/>
      <c r="H112" s="29"/>
      <c r="I112" s="13"/>
      <c r="J112" s="13"/>
      <c r="K112" s="13"/>
      <c r="L112" s="29"/>
      <c r="M112" s="178">
        <v>6617</v>
      </c>
      <c r="N112" s="146">
        <v>17</v>
      </c>
      <c r="O112" s="13"/>
      <c r="P112" s="29"/>
      <c r="Q112" s="178">
        <v>7200</v>
      </c>
      <c r="R112" s="146">
        <v>19</v>
      </c>
      <c r="S112" s="13"/>
    </row>
    <row r="113" spans="1:19">
      <c r="A113" s="11"/>
      <c r="B113" s="120" t="s">
        <v>1194</v>
      </c>
      <c r="C113" s="120"/>
      <c r="D113" s="29"/>
      <c r="E113" s="13"/>
      <c r="F113" s="13"/>
      <c r="G113" s="13"/>
      <c r="H113" s="29"/>
      <c r="I113" s="13"/>
      <c r="J113" s="13"/>
      <c r="K113" s="13"/>
      <c r="L113" s="29"/>
      <c r="M113" s="178">
        <v>1141</v>
      </c>
      <c r="N113" s="146">
        <v>3</v>
      </c>
      <c r="O113" s="13"/>
      <c r="P113" s="29"/>
      <c r="Q113" s="146">
        <v>838</v>
      </c>
      <c r="R113" s="146">
        <v>2</v>
      </c>
      <c r="S113" s="13"/>
    </row>
    <row r="114" spans="1:19" ht="15.75" thickBot="1">
      <c r="A114" s="11"/>
      <c r="B114" s="120" t="s">
        <v>1208</v>
      </c>
      <c r="C114" s="120"/>
      <c r="D114" s="29"/>
      <c r="E114" s="13"/>
      <c r="F114" s="13"/>
      <c r="G114" s="13"/>
      <c r="H114" s="29"/>
      <c r="I114" s="13"/>
      <c r="J114" s="13"/>
      <c r="K114" s="13"/>
      <c r="L114" s="31"/>
      <c r="M114" s="183">
        <v>-2951</v>
      </c>
      <c r="N114" s="147">
        <v>-8</v>
      </c>
      <c r="O114" s="24"/>
      <c r="P114" s="31"/>
      <c r="Q114" s="183">
        <v>-3314</v>
      </c>
      <c r="R114" s="147">
        <v>-9</v>
      </c>
      <c r="S114" s="24"/>
    </row>
    <row r="115" spans="1:19" ht="15.75" thickBot="1">
      <c r="A115" s="11"/>
      <c r="B115" s="154" t="s">
        <v>353</v>
      </c>
      <c r="C115" s="154"/>
      <c r="D115" s="73"/>
      <c r="E115" s="73"/>
      <c r="F115" s="73"/>
      <c r="G115" s="106"/>
      <c r="H115" s="73"/>
      <c r="I115" s="73"/>
      <c r="J115" s="73"/>
      <c r="K115" s="106"/>
      <c r="L115" s="149" t="s">
        <v>291</v>
      </c>
      <c r="M115" s="160">
        <v>38982</v>
      </c>
      <c r="N115" s="149">
        <v>100</v>
      </c>
      <c r="O115" s="179" t="s">
        <v>598</v>
      </c>
      <c r="P115" s="149" t="s">
        <v>291</v>
      </c>
      <c r="Q115" s="160">
        <v>37244</v>
      </c>
      <c r="R115" s="149">
        <v>100</v>
      </c>
      <c r="S115" s="179" t="s">
        <v>598</v>
      </c>
    </row>
    <row r="116" spans="1:19" ht="15.75" thickTop="1">
      <c r="A116" s="11"/>
      <c r="B116" s="181" t="s">
        <v>1209</v>
      </c>
      <c r="C116" s="181"/>
      <c r="D116" s="181"/>
      <c r="E116" s="181"/>
      <c r="F116" s="181"/>
      <c r="G116" s="181"/>
      <c r="H116" s="181"/>
      <c r="I116" s="181"/>
      <c r="J116" s="36"/>
      <c r="K116" s="36"/>
      <c r="L116" s="37"/>
      <c r="M116" s="36"/>
      <c r="N116" s="36"/>
      <c r="O116" s="36"/>
      <c r="P116" s="37"/>
      <c r="Q116" s="36"/>
      <c r="R116" s="36"/>
      <c r="S116" s="36"/>
    </row>
    <row r="117" spans="1:19">
      <c r="A117" s="11"/>
      <c r="B117" s="120" t="s">
        <v>1190</v>
      </c>
      <c r="C117" s="120"/>
      <c r="D117" s="29"/>
      <c r="E117" s="13"/>
      <c r="F117" s="13"/>
      <c r="G117" s="13"/>
      <c r="H117" s="29"/>
      <c r="I117" s="13"/>
      <c r="J117" s="13"/>
      <c r="K117" s="13"/>
      <c r="L117" s="146" t="s">
        <v>291</v>
      </c>
      <c r="M117" s="146">
        <v>-7</v>
      </c>
      <c r="N117" s="13"/>
      <c r="O117" s="13"/>
      <c r="P117" s="146" t="s">
        <v>291</v>
      </c>
      <c r="Q117" s="146">
        <v>-3</v>
      </c>
      <c r="R117" s="13"/>
      <c r="S117" s="13"/>
    </row>
    <row r="118" spans="1:19">
      <c r="A118" s="11"/>
      <c r="B118" s="120" t="s">
        <v>355</v>
      </c>
      <c r="C118" s="120"/>
      <c r="D118" s="29"/>
      <c r="E118" s="13"/>
      <c r="F118" s="13"/>
      <c r="G118" s="13"/>
      <c r="H118" s="29"/>
      <c r="I118" s="13"/>
      <c r="J118" s="13"/>
      <c r="K118" s="13"/>
      <c r="L118" s="29"/>
      <c r="M118" s="146">
        <v>427</v>
      </c>
      <c r="N118" s="13"/>
      <c r="O118" s="13"/>
      <c r="P118" s="29"/>
      <c r="Q118" s="146">
        <v>379</v>
      </c>
      <c r="R118" s="13"/>
      <c r="S118" s="13"/>
    </row>
    <row r="119" spans="1:19">
      <c r="A119" s="11"/>
      <c r="B119" s="120" t="s">
        <v>356</v>
      </c>
      <c r="C119" s="120"/>
      <c r="D119" s="29"/>
      <c r="E119" s="13"/>
      <c r="F119" s="13"/>
      <c r="G119" s="13"/>
      <c r="H119" s="29"/>
      <c r="I119" s="13"/>
      <c r="J119" s="13"/>
      <c r="K119" s="13"/>
      <c r="L119" s="29"/>
      <c r="M119" s="146">
        <v>871</v>
      </c>
      <c r="N119" s="13"/>
      <c r="O119" s="13"/>
      <c r="P119" s="29"/>
      <c r="Q119" s="146">
        <v>707</v>
      </c>
      <c r="R119" s="13"/>
      <c r="S119" s="13"/>
    </row>
    <row r="120" spans="1:19">
      <c r="A120" s="11"/>
      <c r="B120" s="120" t="s">
        <v>357</v>
      </c>
      <c r="C120" s="120"/>
      <c r="D120" s="29"/>
      <c r="E120" s="13"/>
      <c r="F120" s="13"/>
      <c r="G120" s="13"/>
      <c r="H120" s="29"/>
      <c r="I120" s="13"/>
      <c r="J120" s="13"/>
      <c r="K120" s="13"/>
      <c r="L120" s="29"/>
      <c r="M120" s="146">
        <v>342</v>
      </c>
      <c r="N120" s="13"/>
      <c r="O120" s="13"/>
      <c r="P120" s="29"/>
      <c r="Q120" s="146">
        <v>329</v>
      </c>
      <c r="R120" s="13"/>
      <c r="S120" s="13"/>
    </row>
    <row r="121" spans="1:19" ht="15.75" thickBot="1">
      <c r="A121" s="11"/>
      <c r="B121" s="120" t="s">
        <v>1194</v>
      </c>
      <c r="C121" s="120"/>
      <c r="D121" s="29"/>
      <c r="E121" s="13"/>
      <c r="F121" s="13"/>
      <c r="G121" s="13"/>
      <c r="H121" s="29"/>
      <c r="I121" s="13"/>
      <c r="J121" s="13"/>
      <c r="K121" s="13"/>
      <c r="L121" s="31"/>
      <c r="M121" s="147">
        <v>72</v>
      </c>
      <c r="N121" s="24"/>
      <c r="O121" s="24"/>
      <c r="P121" s="31"/>
      <c r="Q121" s="147">
        <v>73</v>
      </c>
      <c r="R121" s="24"/>
      <c r="S121" s="24"/>
    </row>
    <row r="122" spans="1:19" ht="15.75" thickBot="1">
      <c r="A122" s="11"/>
      <c r="B122" s="154" t="s">
        <v>353</v>
      </c>
      <c r="C122" s="154"/>
      <c r="D122" s="73"/>
      <c r="E122" s="73"/>
      <c r="F122" s="73"/>
      <c r="G122" s="106"/>
      <c r="H122" s="73"/>
      <c r="I122" s="73"/>
      <c r="J122" s="73"/>
      <c r="K122" s="106"/>
      <c r="L122" s="149" t="s">
        <v>291</v>
      </c>
      <c r="M122" s="160">
        <v>1705</v>
      </c>
      <c r="N122" s="34"/>
      <c r="O122" s="180"/>
      <c r="P122" s="149" t="s">
        <v>291</v>
      </c>
      <c r="Q122" s="160">
        <v>1485</v>
      </c>
      <c r="R122" s="34"/>
      <c r="S122" s="180"/>
    </row>
    <row r="123" spans="1:19" ht="15.75" thickTop="1">
      <c r="A123" s="11"/>
      <c r="B123" s="38">
        <v>-1</v>
      </c>
      <c r="C123" s="49" t="s">
        <v>1210</v>
      </c>
      <c r="D123" s="49"/>
      <c r="E123" s="49"/>
      <c r="F123" s="49"/>
      <c r="G123" s="49"/>
      <c r="H123" s="49"/>
      <c r="I123" s="49"/>
      <c r="J123" s="49"/>
      <c r="K123" s="49"/>
      <c r="L123" s="37"/>
      <c r="M123" s="36"/>
      <c r="N123" s="36"/>
      <c r="O123" s="36"/>
      <c r="P123" s="37"/>
      <c r="Q123" s="36"/>
      <c r="R123" s="36"/>
      <c r="S123" s="36"/>
    </row>
    <row r="124" spans="1:19">
      <c r="A124" s="11"/>
      <c r="B124" s="13"/>
      <c r="C124" s="98" t="s">
        <v>1211</v>
      </c>
      <c r="D124" s="98"/>
      <c r="E124" s="98"/>
      <c r="F124" s="98"/>
      <c r="G124" s="98"/>
      <c r="H124" s="98"/>
      <c r="I124" s="98"/>
      <c r="J124" s="98"/>
      <c r="K124" s="98"/>
      <c r="L124" s="98"/>
      <c r="M124" s="98"/>
      <c r="N124" s="98"/>
      <c r="O124" s="98"/>
      <c r="P124" s="98"/>
      <c r="Q124" s="98"/>
      <c r="R124" s="98"/>
      <c r="S124" s="98"/>
    </row>
    <row r="125" spans="1:19">
      <c r="A125" s="11"/>
      <c r="B125" s="39">
        <v>-2</v>
      </c>
      <c r="C125" s="98" t="s">
        <v>1212</v>
      </c>
      <c r="D125" s="98"/>
      <c r="E125" s="98"/>
      <c r="F125" s="98"/>
      <c r="G125" s="98"/>
      <c r="H125" s="98"/>
      <c r="I125" s="98"/>
      <c r="J125" s="13"/>
      <c r="K125" s="13"/>
      <c r="L125" s="29"/>
      <c r="M125" s="13"/>
      <c r="N125" s="13"/>
      <c r="O125" s="13"/>
      <c r="P125" s="29"/>
      <c r="Q125" s="13"/>
      <c r="R125" s="13"/>
      <c r="S125" s="13"/>
    </row>
    <row r="126" spans="1:19">
      <c r="A126" s="11"/>
      <c r="B126" s="39">
        <v>-3</v>
      </c>
      <c r="C126" s="98" t="s">
        <v>1213</v>
      </c>
      <c r="D126" s="98"/>
      <c r="E126" s="98"/>
      <c r="F126" s="98"/>
      <c r="G126" s="98"/>
      <c r="H126" s="98"/>
      <c r="I126" s="98"/>
      <c r="J126" s="13"/>
      <c r="K126" s="13"/>
      <c r="L126" s="29"/>
      <c r="M126" s="13"/>
      <c r="N126" s="13"/>
      <c r="O126" s="13"/>
      <c r="P126" s="29"/>
      <c r="Q126" s="13"/>
      <c r="R126" s="13"/>
      <c r="S126" s="13"/>
    </row>
  </sheetData>
  <mergeCells count="146">
    <mergeCell ref="B16:S16"/>
    <mergeCell ref="B17:S17"/>
    <mergeCell ref="B18:S18"/>
    <mergeCell ref="B19:S19"/>
    <mergeCell ref="B71:S71"/>
    <mergeCell ref="B10:S10"/>
    <mergeCell ref="B11:S11"/>
    <mergeCell ref="B12:S12"/>
    <mergeCell ref="B13:S13"/>
    <mergeCell ref="B14:S14"/>
    <mergeCell ref="B15:S15"/>
    <mergeCell ref="B4:S4"/>
    <mergeCell ref="B5:S5"/>
    <mergeCell ref="B6:S6"/>
    <mergeCell ref="B7:S7"/>
    <mergeCell ref="B8:S8"/>
    <mergeCell ref="B9:S9"/>
    <mergeCell ref="B122:C122"/>
    <mergeCell ref="C123:K123"/>
    <mergeCell ref="C124:S124"/>
    <mergeCell ref="C125:I125"/>
    <mergeCell ref="C126:I126"/>
    <mergeCell ref="A1:A2"/>
    <mergeCell ref="B1:S1"/>
    <mergeCell ref="B2:S2"/>
    <mergeCell ref="B3:S3"/>
    <mergeCell ref="A4:A126"/>
    <mergeCell ref="B116:I116"/>
    <mergeCell ref="B117:C117"/>
    <mergeCell ref="B118:C118"/>
    <mergeCell ref="B119:C119"/>
    <mergeCell ref="B120:C120"/>
    <mergeCell ref="B121:C121"/>
    <mergeCell ref="B110:C110"/>
    <mergeCell ref="B111:C111"/>
    <mergeCell ref="B112:C112"/>
    <mergeCell ref="B113:C113"/>
    <mergeCell ref="B114:C114"/>
    <mergeCell ref="B115:C115"/>
    <mergeCell ref="L105:O105"/>
    <mergeCell ref="P105:S105"/>
    <mergeCell ref="B106:I106"/>
    <mergeCell ref="B107:C107"/>
    <mergeCell ref="B108:C108"/>
    <mergeCell ref="B109:C109"/>
    <mergeCell ref="B102:C102"/>
    <mergeCell ref="B103:C103"/>
    <mergeCell ref="B104:C104"/>
    <mergeCell ref="B105:C105"/>
    <mergeCell ref="D105:G105"/>
    <mergeCell ref="H105:K105"/>
    <mergeCell ref="B96:I96"/>
    <mergeCell ref="B97:C97"/>
    <mergeCell ref="B98:C98"/>
    <mergeCell ref="B99:C99"/>
    <mergeCell ref="B100:C100"/>
    <mergeCell ref="B101:C101"/>
    <mergeCell ref="D94:K94"/>
    <mergeCell ref="L94:S94"/>
    <mergeCell ref="D95:G95"/>
    <mergeCell ref="H95:K95"/>
    <mergeCell ref="L95:O95"/>
    <mergeCell ref="P95:S95"/>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E81"/>
    <mergeCell ref="B73:C73"/>
    <mergeCell ref="B74:C74"/>
    <mergeCell ref="D74:K74"/>
    <mergeCell ref="L74:S74"/>
    <mergeCell ref="B75:C75"/>
    <mergeCell ref="D75:G75"/>
    <mergeCell ref="H75:K75"/>
    <mergeCell ref="L75:O75"/>
    <mergeCell ref="P75:S75"/>
    <mergeCell ref="B66:C66"/>
    <mergeCell ref="B67:C67"/>
    <mergeCell ref="B68:C68"/>
    <mergeCell ref="B69:C69"/>
    <mergeCell ref="B70:C70"/>
    <mergeCell ref="B72:E72"/>
    <mergeCell ref="B60:C60"/>
    <mergeCell ref="B61:C61"/>
    <mergeCell ref="B62:K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K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20:C20"/>
    <mergeCell ref="B21:C21"/>
    <mergeCell ref="D22:K22"/>
    <mergeCell ref="L22:S22"/>
    <mergeCell ref="D23:G23"/>
    <mergeCell ref="H23:K23"/>
    <mergeCell ref="L23:O23"/>
    <mergeCell ref="P23:S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27.5703125" bestFit="1" customWidth="1"/>
    <col min="2" max="3" width="36.5703125" customWidth="1"/>
    <col min="4" max="4" width="7.85546875" customWidth="1"/>
    <col min="5" max="5" width="24.7109375" customWidth="1"/>
  </cols>
  <sheetData>
    <row r="1" spans="1:5" ht="15" customHeight="1">
      <c r="A1" s="7" t="s">
        <v>1214</v>
      </c>
      <c r="B1" s="7" t="s">
        <v>1215</v>
      </c>
      <c r="C1" s="7"/>
      <c r="D1" s="7"/>
      <c r="E1" s="7"/>
    </row>
    <row r="2" spans="1:5" ht="15" customHeight="1">
      <c r="A2" s="7"/>
      <c r="B2" s="7" t="s">
        <v>1216</v>
      </c>
      <c r="C2" s="7"/>
      <c r="D2" s="7"/>
      <c r="E2" s="7"/>
    </row>
    <row r="3" spans="1:5" ht="15" customHeight="1">
      <c r="A3" s="3" t="s">
        <v>1217</v>
      </c>
      <c r="B3" s="10" t="s">
        <v>5</v>
      </c>
      <c r="C3" s="10"/>
      <c r="D3" s="10"/>
      <c r="E3" s="10"/>
    </row>
    <row r="4" spans="1:5" ht="15" customHeight="1">
      <c r="A4" s="11" t="s">
        <v>1218</v>
      </c>
      <c r="B4" s="10" t="s">
        <v>5</v>
      </c>
      <c r="C4" s="10"/>
      <c r="D4" s="10"/>
      <c r="E4" s="10"/>
    </row>
    <row r="5" spans="1:5">
      <c r="A5" s="11"/>
      <c r="B5" s="58" t="s">
        <v>1219</v>
      </c>
      <c r="C5" s="58"/>
      <c r="D5" s="58"/>
      <c r="E5" s="58"/>
    </row>
    <row r="6" spans="1:5">
      <c r="A6" s="11"/>
      <c r="B6" s="61" t="s">
        <v>1220</v>
      </c>
      <c r="C6" s="61"/>
      <c r="D6" s="61"/>
      <c r="E6" s="61"/>
    </row>
    <row r="7" spans="1:5" ht="15" customHeight="1">
      <c r="A7" s="11"/>
      <c r="B7" s="62" t="s">
        <v>1221</v>
      </c>
      <c r="C7" s="62"/>
      <c r="D7" s="62"/>
      <c r="E7" s="62"/>
    </row>
    <row r="8" spans="1:5" ht="140.25" customHeight="1">
      <c r="A8" s="11"/>
      <c r="B8" s="59" t="s">
        <v>1222</v>
      </c>
      <c r="C8" s="59"/>
      <c r="D8" s="59"/>
      <c r="E8" s="59"/>
    </row>
    <row r="9" spans="1:5" ht="76.5" customHeight="1">
      <c r="A9" s="11"/>
      <c r="B9" s="59" t="s">
        <v>1223</v>
      </c>
      <c r="C9" s="59"/>
      <c r="D9" s="59"/>
      <c r="E9" s="59"/>
    </row>
    <row r="10" spans="1:5" ht="63.75" customHeight="1">
      <c r="A10" s="11"/>
      <c r="B10" s="59" t="s">
        <v>1224</v>
      </c>
      <c r="C10" s="59"/>
      <c r="D10" s="59"/>
      <c r="E10" s="59"/>
    </row>
    <row r="11" spans="1:5">
      <c r="A11" s="11"/>
      <c r="B11" s="59" t="s">
        <v>1225</v>
      </c>
      <c r="C11" s="59"/>
      <c r="D11" s="59"/>
      <c r="E11" s="59"/>
    </row>
    <row r="12" spans="1:5" ht="15.75" thickBot="1">
      <c r="A12" s="11"/>
      <c r="B12" s="60"/>
      <c r="C12" s="60"/>
      <c r="D12" s="60"/>
      <c r="E12" s="60"/>
    </row>
    <row r="13" spans="1:5">
      <c r="A13" s="11"/>
      <c r="B13" s="40" t="s">
        <v>1226</v>
      </c>
      <c r="C13" s="40"/>
      <c r="D13" s="40"/>
      <c r="E13" s="40"/>
    </row>
    <row r="14" spans="1:5">
      <c r="A14" s="11"/>
      <c r="B14" s="41" t="s">
        <v>284</v>
      </c>
      <c r="C14" s="41"/>
      <c r="D14" s="41"/>
      <c r="E14" s="41"/>
    </row>
    <row r="15" spans="1:5" ht="15.75" thickBot="1">
      <c r="A15" s="11"/>
      <c r="B15" s="121"/>
      <c r="C15" s="121"/>
      <c r="D15" s="43" t="s">
        <v>1227</v>
      </c>
      <c r="E15" s="43"/>
    </row>
    <row r="16" spans="1:5" ht="15.75" thickBot="1">
      <c r="A16" s="11"/>
      <c r="B16" s="24"/>
      <c r="C16" s="24"/>
      <c r="D16" s="81">
        <v>41913</v>
      </c>
      <c r="E16" s="81"/>
    </row>
    <row r="17" spans="1:5">
      <c r="A17" s="11"/>
      <c r="B17" s="56" t="s">
        <v>292</v>
      </c>
      <c r="C17" s="56"/>
      <c r="D17" s="53" t="s">
        <v>291</v>
      </c>
      <c r="E17" s="53">
        <v>-6</v>
      </c>
    </row>
    <row r="18" spans="1:5">
      <c r="A18" s="11"/>
      <c r="B18" s="47" t="s">
        <v>41</v>
      </c>
      <c r="C18" s="47"/>
      <c r="D18" s="29"/>
      <c r="E18" s="30">
        <v>-11</v>
      </c>
    </row>
    <row r="19" spans="1:5">
      <c r="A19" s="11"/>
      <c r="B19" s="47" t="s">
        <v>56</v>
      </c>
      <c r="C19" s="47"/>
      <c r="D19" s="29"/>
      <c r="E19" s="101">
        <v>-1022</v>
      </c>
    </row>
    <row r="20" spans="1:5">
      <c r="A20" s="11"/>
      <c r="B20" s="47" t="s">
        <v>294</v>
      </c>
      <c r="C20" s="47"/>
      <c r="D20" s="29"/>
      <c r="E20" s="30">
        <v>-30</v>
      </c>
    </row>
    <row r="21" spans="1:5" ht="15.75" thickBot="1">
      <c r="A21" s="11"/>
      <c r="B21" s="47" t="s">
        <v>295</v>
      </c>
      <c r="C21" s="47"/>
      <c r="D21" s="31"/>
      <c r="E21" s="32">
        <v>93</v>
      </c>
    </row>
    <row r="22" spans="1:5" ht="15.75" thickBot="1">
      <c r="A22" s="11"/>
      <c r="B22" s="48" t="s">
        <v>1228</v>
      </c>
      <c r="C22" s="48"/>
      <c r="D22" s="35" t="s">
        <v>291</v>
      </c>
      <c r="E22" s="35">
        <v>-976</v>
      </c>
    </row>
    <row r="23" spans="1:5" ht="15.75" thickTop="1">
      <c r="A23" s="11"/>
      <c r="B23" s="36"/>
      <c r="C23" s="36"/>
      <c r="D23" s="36"/>
      <c r="E23" s="36"/>
    </row>
    <row r="24" spans="1:5">
      <c r="A24" s="11"/>
      <c r="B24" s="10"/>
      <c r="C24" s="10"/>
      <c r="D24" s="10"/>
      <c r="E24" s="10"/>
    </row>
    <row r="25" spans="1:5" ht="15" customHeight="1">
      <c r="A25" s="11"/>
      <c r="B25" s="62" t="s">
        <v>1229</v>
      </c>
      <c r="C25" s="62"/>
      <c r="D25" s="62"/>
      <c r="E25" s="62"/>
    </row>
    <row r="26" spans="1:5" ht="15" customHeight="1">
      <c r="A26" s="11"/>
      <c r="B26" s="136" t="s">
        <v>247</v>
      </c>
      <c r="C26" s="136"/>
      <c r="D26" s="136"/>
      <c r="E26" s="136"/>
    </row>
    <row r="27" spans="1:5" ht="51" customHeight="1">
      <c r="A27" s="11"/>
      <c r="B27" s="59" t="s">
        <v>1230</v>
      </c>
      <c r="C27" s="59"/>
      <c r="D27" s="59"/>
      <c r="E27" s="59"/>
    </row>
    <row r="28" spans="1:5" ht="178.5" customHeight="1">
      <c r="A28" s="11"/>
      <c r="B28" s="59" t="s">
        <v>1231</v>
      </c>
      <c r="C28" s="59"/>
      <c r="D28" s="59"/>
      <c r="E28" s="59"/>
    </row>
    <row r="29" spans="1:5" ht="15" customHeight="1">
      <c r="A29" s="11"/>
      <c r="B29" s="136" t="s">
        <v>581</v>
      </c>
      <c r="C29" s="136"/>
      <c r="D29" s="136"/>
      <c r="E29" s="136"/>
    </row>
    <row r="30" spans="1:5" ht="63.75" customHeight="1">
      <c r="A30" s="11"/>
      <c r="B30" s="59" t="s">
        <v>1232</v>
      </c>
      <c r="C30" s="59"/>
      <c r="D30" s="59"/>
      <c r="E30" s="59"/>
    </row>
    <row r="31" spans="1:5" ht="15" customHeight="1">
      <c r="A31" s="11"/>
      <c r="B31" s="136" t="s">
        <v>1233</v>
      </c>
      <c r="C31" s="136"/>
      <c r="D31" s="136"/>
      <c r="E31" s="136"/>
    </row>
    <row r="32" spans="1:5" ht="76.5" customHeight="1">
      <c r="A32" s="11"/>
      <c r="B32" s="59" t="s">
        <v>1234</v>
      </c>
      <c r="C32" s="59"/>
      <c r="D32" s="59"/>
      <c r="E32" s="59"/>
    </row>
    <row r="33" spans="1:5" ht="63.75" customHeight="1">
      <c r="A33" s="11"/>
      <c r="B33" s="59" t="s">
        <v>1235</v>
      </c>
      <c r="C33" s="59"/>
      <c r="D33" s="59"/>
      <c r="E33" s="59"/>
    </row>
    <row r="34" spans="1:5" ht="15" customHeight="1">
      <c r="A34" s="11"/>
      <c r="B34" s="136" t="s">
        <v>1236</v>
      </c>
      <c r="C34" s="136"/>
      <c r="D34" s="136"/>
      <c r="E34" s="136"/>
    </row>
    <row r="35" spans="1:5" ht="89.25" customHeight="1">
      <c r="A35" s="11"/>
      <c r="B35" s="59" t="s">
        <v>1237</v>
      </c>
      <c r="C35" s="59"/>
      <c r="D35" s="59"/>
      <c r="E35" s="59"/>
    </row>
    <row r="36" spans="1:5" ht="15" customHeight="1">
      <c r="A36" s="11"/>
      <c r="B36" s="136" t="s">
        <v>1238</v>
      </c>
      <c r="C36" s="136"/>
      <c r="D36" s="136"/>
      <c r="E36" s="136"/>
    </row>
    <row r="37" spans="1:5" ht="63.75" customHeight="1">
      <c r="A37" s="11"/>
      <c r="B37" s="59" t="s">
        <v>1239</v>
      </c>
      <c r="C37" s="59"/>
      <c r="D37" s="59"/>
      <c r="E37" s="59"/>
    </row>
    <row r="38" spans="1:5" ht="89.25" customHeight="1">
      <c r="A38" s="11"/>
      <c r="B38" s="59" t="s">
        <v>1240</v>
      </c>
      <c r="C38" s="59"/>
      <c r="D38" s="59"/>
      <c r="E38" s="59"/>
    </row>
    <row r="39" spans="1:5" ht="15" customHeight="1">
      <c r="A39" s="11"/>
      <c r="B39" s="136" t="s">
        <v>1241</v>
      </c>
      <c r="C39" s="136"/>
      <c r="D39" s="136"/>
      <c r="E39" s="136"/>
    </row>
    <row r="40" spans="1:5" ht="76.5" customHeight="1">
      <c r="A40" s="11"/>
      <c r="B40" s="59" t="s">
        <v>1242</v>
      </c>
      <c r="C40" s="59"/>
      <c r="D40" s="59"/>
      <c r="E40" s="59"/>
    </row>
  </sheetData>
  <mergeCells count="42">
    <mergeCell ref="B39:E39"/>
    <mergeCell ref="B40:E40"/>
    <mergeCell ref="B33:E33"/>
    <mergeCell ref="B34:E34"/>
    <mergeCell ref="B35:E35"/>
    <mergeCell ref="B36:E36"/>
    <mergeCell ref="B37:E37"/>
    <mergeCell ref="B38:E38"/>
    <mergeCell ref="B27:E27"/>
    <mergeCell ref="B28:E28"/>
    <mergeCell ref="B29:E29"/>
    <mergeCell ref="B30:E30"/>
    <mergeCell ref="B31:E31"/>
    <mergeCell ref="B32:E32"/>
    <mergeCell ref="B10:E10"/>
    <mergeCell ref="B11:E11"/>
    <mergeCell ref="B12:E12"/>
    <mergeCell ref="B24:E24"/>
    <mergeCell ref="B25:E25"/>
    <mergeCell ref="B26:E26"/>
    <mergeCell ref="B4:E4"/>
    <mergeCell ref="B5:E5"/>
    <mergeCell ref="B6:E6"/>
    <mergeCell ref="B7:E7"/>
    <mergeCell ref="B8:E8"/>
    <mergeCell ref="B9:E9"/>
    <mergeCell ref="B18:C18"/>
    <mergeCell ref="B19:C19"/>
    <mergeCell ref="B20:C20"/>
    <mergeCell ref="B21:C21"/>
    <mergeCell ref="B22:C22"/>
    <mergeCell ref="A1:A2"/>
    <mergeCell ref="B1:E1"/>
    <mergeCell ref="B2:E2"/>
    <mergeCell ref="B3:E3"/>
    <mergeCell ref="A4:A40"/>
    <mergeCell ref="B13:E13"/>
    <mergeCell ref="B14:E14"/>
    <mergeCell ref="B15:C15"/>
    <mergeCell ref="D15:E15"/>
    <mergeCell ref="D16:E16"/>
    <mergeCell ref="B17:C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cols>
    <col min="1" max="1" width="36.5703125" bestFit="1" customWidth="1"/>
    <col min="2" max="3" width="14.28515625" bestFit="1" customWidth="1"/>
    <col min="4" max="4" width="2.5703125" bestFit="1" customWidth="1"/>
    <col min="5" max="5" width="14.28515625" bestFit="1" customWidth="1"/>
  </cols>
  <sheetData>
    <row r="1" spans="1:5" ht="15" customHeight="1">
      <c r="A1" s="1" t="s">
        <v>24</v>
      </c>
      <c r="B1" s="1" t="s">
        <v>2</v>
      </c>
      <c r="C1" s="7" t="s">
        <v>25</v>
      </c>
      <c r="D1" s="7"/>
      <c r="E1" s="1" t="s">
        <v>26</v>
      </c>
    </row>
    <row r="2" spans="1:5">
      <c r="A2" s="3" t="s">
        <v>27</v>
      </c>
      <c r="B2" s="4" t="s">
        <v>5</v>
      </c>
      <c r="C2" s="4" t="s">
        <v>5</v>
      </c>
      <c r="D2" s="4"/>
      <c r="E2" s="4" t="s">
        <v>5</v>
      </c>
    </row>
    <row r="3" spans="1:5" ht="17.25">
      <c r="A3" s="2" t="s">
        <v>28</v>
      </c>
      <c r="B3" s="8">
        <v>667000000</v>
      </c>
      <c r="C3" s="8">
        <v>904000000</v>
      </c>
      <c r="D3" s="9" t="s">
        <v>29</v>
      </c>
      <c r="E3" s="8">
        <v>1061000000</v>
      </c>
    </row>
    <row r="4" spans="1:5" ht="17.25">
      <c r="A4" s="2" t="s">
        <v>30</v>
      </c>
      <c r="B4" s="6">
        <v>22000000</v>
      </c>
      <c r="C4" s="6">
        <v>24000000</v>
      </c>
      <c r="D4" s="9" t="s">
        <v>29</v>
      </c>
      <c r="E4" s="4" t="s">
        <v>5</v>
      </c>
    </row>
    <row r="5" spans="1:5" ht="17.25">
      <c r="A5" s="2" t="s">
        <v>31</v>
      </c>
      <c r="B5" s="6">
        <v>1055000000</v>
      </c>
      <c r="C5" s="6">
        <v>1308000000</v>
      </c>
      <c r="D5" s="9" t="s">
        <v>29</v>
      </c>
      <c r="E5" s="4" t="s">
        <v>5</v>
      </c>
    </row>
    <row r="6" spans="1:5" ht="17.25">
      <c r="A6" s="2" t="s">
        <v>32</v>
      </c>
      <c r="B6" s="6">
        <v>209000000</v>
      </c>
      <c r="C6" s="6">
        <v>214000000</v>
      </c>
      <c r="D6" s="9" t="s">
        <v>29</v>
      </c>
      <c r="E6" s="4" t="s">
        <v>5</v>
      </c>
    </row>
    <row r="7" spans="1:5" ht="17.25">
      <c r="A7" s="2" t="s">
        <v>33</v>
      </c>
      <c r="B7" s="6">
        <v>3000000</v>
      </c>
      <c r="C7" s="6">
        <v>4000000</v>
      </c>
      <c r="D7" s="9" t="s">
        <v>29</v>
      </c>
      <c r="E7" s="4" t="s">
        <v>5</v>
      </c>
    </row>
    <row r="8" spans="1:5" ht="17.25">
      <c r="A8" s="2" t="s">
        <v>34</v>
      </c>
      <c r="B8" s="6">
        <v>91000000</v>
      </c>
      <c r="C8" s="6">
        <v>85000000</v>
      </c>
      <c r="D8" s="9" t="s">
        <v>29</v>
      </c>
      <c r="E8" s="4" t="s">
        <v>5</v>
      </c>
    </row>
    <row r="9" spans="1:5" ht="30">
      <c r="A9" s="2" t="s">
        <v>35</v>
      </c>
      <c r="B9" s="6">
        <v>452000000</v>
      </c>
      <c r="C9" s="6">
        <v>301000000</v>
      </c>
      <c r="D9" s="9" t="s">
        <v>29</v>
      </c>
      <c r="E9" s="4" t="s">
        <v>5</v>
      </c>
    </row>
    <row r="10" spans="1:5" ht="17.25">
      <c r="A10" s="2" t="s">
        <v>36</v>
      </c>
      <c r="B10" s="6">
        <v>472000000</v>
      </c>
      <c r="C10" s="6">
        <v>287000000</v>
      </c>
      <c r="D10" s="9" t="s">
        <v>29</v>
      </c>
      <c r="E10" s="4" t="s">
        <v>5</v>
      </c>
    </row>
    <row r="11" spans="1:5" ht="30">
      <c r="A11" s="2" t="s">
        <v>37</v>
      </c>
      <c r="B11" s="6">
        <v>821000000</v>
      </c>
      <c r="C11" s="6">
        <v>556000000</v>
      </c>
      <c r="D11" s="9" t="s">
        <v>29</v>
      </c>
      <c r="E11" s="4" t="s">
        <v>5</v>
      </c>
    </row>
    <row r="12" spans="1:5" ht="17.25">
      <c r="A12" s="2" t="s">
        <v>38</v>
      </c>
      <c r="B12" s="6">
        <v>59000000</v>
      </c>
      <c r="C12" s="6">
        <v>38000000</v>
      </c>
      <c r="D12" s="9" t="s">
        <v>29</v>
      </c>
      <c r="E12" s="4" t="s">
        <v>5</v>
      </c>
    </row>
    <row r="13" spans="1:5" ht="30">
      <c r="A13" s="2" t="s">
        <v>39</v>
      </c>
      <c r="B13" s="6">
        <v>83000000</v>
      </c>
      <c r="C13" s="6">
        <v>106000000</v>
      </c>
      <c r="D13" s="9" t="s">
        <v>29</v>
      </c>
      <c r="E13" s="4" t="s">
        <v>5</v>
      </c>
    </row>
    <row r="14" spans="1:5">
      <c r="A14" s="2" t="s">
        <v>40</v>
      </c>
      <c r="B14" s="6">
        <v>293000000</v>
      </c>
      <c r="C14" s="4">
        <v>0</v>
      </c>
      <c r="D14" s="4"/>
      <c r="E14" s="4" t="s">
        <v>5</v>
      </c>
    </row>
    <row r="15" spans="1:5" ht="17.25">
      <c r="A15" s="2" t="s">
        <v>41</v>
      </c>
      <c r="B15" s="6">
        <v>187000000</v>
      </c>
      <c r="C15" s="6">
        <v>170000000</v>
      </c>
      <c r="D15" s="9" t="s">
        <v>29</v>
      </c>
      <c r="E15" s="4" t="s">
        <v>5</v>
      </c>
    </row>
    <row r="16" spans="1:5" ht="17.25">
      <c r="A16" s="2" t="s">
        <v>42</v>
      </c>
      <c r="B16" s="6">
        <v>4414000000</v>
      </c>
      <c r="C16" s="6">
        <v>3997000000</v>
      </c>
      <c r="D16" s="9" t="s">
        <v>29</v>
      </c>
      <c r="E16" s="4" t="s">
        <v>5</v>
      </c>
    </row>
    <row r="17" spans="1:5" ht="30">
      <c r="A17" s="3" t="s">
        <v>43</v>
      </c>
      <c r="B17" s="4" t="s">
        <v>5</v>
      </c>
      <c r="C17" s="4" t="s">
        <v>5</v>
      </c>
      <c r="D17" s="4"/>
      <c r="E17" s="4" t="s">
        <v>5</v>
      </c>
    </row>
    <row r="18" spans="1:5" ht="17.25">
      <c r="A18" s="2" t="s">
        <v>44</v>
      </c>
      <c r="B18" s="6">
        <v>10000000</v>
      </c>
      <c r="C18" s="6">
        <v>25000000</v>
      </c>
      <c r="D18" s="9" t="s">
        <v>29</v>
      </c>
      <c r="E18" s="4" t="s">
        <v>5</v>
      </c>
    </row>
    <row r="19" spans="1:5" ht="17.25">
      <c r="A19" s="2" t="s">
        <v>45</v>
      </c>
      <c r="B19" s="6">
        <v>133000000</v>
      </c>
      <c r="C19" s="6">
        <v>14000000</v>
      </c>
      <c r="D19" s="9" t="s">
        <v>29</v>
      </c>
      <c r="E19" s="4" t="s">
        <v>5</v>
      </c>
    </row>
    <row r="20" spans="1:5" ht="45">
      <c r="A20" s="2" t="s">
        <v>46</v>
      </c>
      <c r="B20" s="6">
        <v>435000000</v>
      </c>
      <c r="C20" s="6">
        <v>435000000</v>
      </c>
      <c r="D20" s="9" t="s">
        <v>29</v>
      </c>
      <c r="E20" s="4" t="s">
        <v>5</v>
      </c>
    </row>
    <row r="21" spans="1:5" ht="17.25">
      <c r="A21" s="2" t="s">
        <v>38</v>
      </c>
      <c r="B21" s="6">
        <v>2048000000</v>
      </c>
      <c r="C21" s="6">
        <v>2113000000</v>
      </c>
      <c r="D21" s="9" t="s">
        <v>29</v>
      </c>
      <c r="E21" s="4" t="s">
        <v>5</v>
      </c>
    </row>
    <row r="22" spans="1:5" ht="17.25">
      <c r="A22" s="2" t="s">
        <v>47</v>
      </c>
      <c r="B22" s="6">
        <v>1087000000</v>
      </c>
      <c r="C22" s="6">
        <v>1034000000</v>
      </c>
      <c r="D22" s="9" t="s">
        <v>29</v>
      </c>
      <c r="E22" s="4" t="s">
        <v>5</v>
      </c>
    </row>
    <row r="23" spans="1:5" ht="17.25">
      <c r="A23" s="2" t="s">
        <v>48</v>
      </c>
      <c r="B23" s="6">
        <v>1797000000</v>
      </c>
      <c r="C23" s="6">
        <v>1575000000</v>
      </c>
      <c r="D23" s="9" t="s">
        <v>29</v>
      </c>
      <c r="E23" s="4" t="s">
        <v>5</v>
      </c>
    </row>
    <row r="24" spans="1:5" ht="17.25">
      <c r="A24" s="2" t="s">
        <v>49</v>
      </c>
      <c r="B24" s="6">
        <v>951000000</v>
      </c>
      <c r="C24" s="6">
        <v>1024000000</v>
      </c>
      <c r="D24" s="9" t="s">
        <v>29</v>
      </c>
      <c r="E24" s="4" t="s">
        <v>5</v>
      </c>
    </row>
    <row r="25" spans="1:5" ht="17.25">
      <c r="A25" s="2" t="s">
        <v>50</v>
      </c>
      <c r="B25" s="6">
        <v>418000000</v>
      </c>
      <c r="C25" s="6">
        <v>426000000</v>
      </c>
      <c r="D25" s="9" t="s">
        <v>29</v>
      </c>
      <c r="E25" s="4" t="s">
        <v>5</v>
      </c>
    </row>
    <row r="26" spans="1:5" ht="17.25">
      <c r="A26" s="2" t="s">
        <v>51</v>
      </c>
      <c r="B26" s="6">
        <v>1280000000</v>
      </c>
      <c r="C26" s="6">
        <v>1141000000</v>
      </c>
      <c r="D26" s="9" t="s">
        <v>29</v>
      </c>
      <c r="E26" s="4" t="s">
        <v>5</v>
      </c>
    </row>
    <row r="27" spans="1:5" ht="17.25">
      <c r="A27" s="2" t="s">
        <v>52</v>
      </c>
      <c r="B27" s="6">
        <v>8159000000</v>
      </c>
      <c r="C27" s="6">
        <v>7787000000</v>
      </c>
      <c r="D27" s="9" t="s">
        <v>29</v>
      </c>
      <c r="E27" s="4" t="s">
        <v>5</v>
      </c>
    </row>
    <row r="28" spans="1:5">
      <c r="A28" s="3" t="s">
        <v>53</v>
      </c>
      <c r="B28" s="4" t="s">
        <v>5</v>
      </c>
      <c r="C28" s="4" t="s">
        <v>5</v>
      </c>
      <c r="D28" s="4"/>
      <c r="E28" s="4" t="s">
        <v>5</v>
      </c>
    </row>
    <row r="29" spans="1:5" ht="17.25">
      <c r="A29" s="2" t="s">
        <v>54</v>
      </c>
      <c r="B29" s="6">
        <v>35829000000</v>
      </c>
      <c r="C29" s="6">
        <v>34407000000</v>
      </c>
      <c r="D29" s="9" t="s">
        <v>29</v>
      </c>
      <c r="E29" s="4" t="s">
        <v>5</v>
      </c>
    </row>
    <row r="30" spans="1:5" ht="30">
      <c r="A30" s="2" t="s">
        <v>55</v>
      </c>
      <c r="B30" s="6">
        <v>-9420000000</v>
      </c>
      <c r="C30" s="6">
        <v>-8947000000</v>
      </c>
      <c r="D30" s="9" t="s">
        <v>29</v>
      </c>
      <c r="E30" s="4" t="s">
        <v>5</v>
      </c>
    </row>
    <row r="31" spans="1:5" ht="17.25">
      <c r="A31" s="2" t="s">
        <v>56</v>
      </c>
      <c r="B31" s="6">
        <v>26409000000</v>
      </c>
      <c r="C31" s="6">
        <v>25460000000</v>
      </c>
      <c r="D31" s="9" t="s">
        <v>29</v>
      </c>
      <c r="E31" s="4" t="s">
        <v>5</v>
      </c>
    </row>
    <row r="32" spans="1:5" ht="17.25">
      <c r="A32" s="2" t="s">
        <v>57</v>
      </c>
      <c r="B32" s="6">
        <v>38982000000</v>
      </c>
      <c r="C32" s="6">
        <v>37244000000</v>
      </c>
      <c r="D32" s="9" t="s">
        <v>29</v>
      </c>
      <c r="E32" s="4" t="s">
        <v>5</v>
      </c>
    </row>
    <row r="33" spans="1:5">
      <c r="A33" s="3" t="s">
        <v>58</v>
      </c>
      <c r="B33" s="4" t="s">
        <v>5</v>
      </c>
      <c r="C33" s="4" t="s">
        <v>5</v>
      </c>
      <c r="D33" s="4"/>
      <c r="E33" s="4" t="s">
        <v>5</v>
      </c>
    </row>
    <row r="34" spans="1:5" ht="17.25">
      <c r="A34" s="2" t="s">
        <v>59</v>
      </c>
      <c r="B34" s="6">
        <v>1309000000</v>
      </c>
      <c r="C34" s="6">
        <v>545000000</v>
      </c>
      <c r="D34" s="9" t="s">
        <v>29</v>
      </c>
      <c r="E34" s="4" t="s">
        <v>5</v>
      </c>
    </row>
    <row r="35" spans="1:5" ht="17.25">
      <c r="A35" s="2" t="s">
        <v>60</v>
      </c>
      <c r="B35" s="6">
        <v>1153000000</v>
      </c>
      <c r="C35" s="6">
        <v>1088000000</v>
      </c>
      <c r="D35" s="9" t="s">
        <v>29</v>
      </c>
      <c r="E35" s="4" t="s">
        <v>5</v>
      </c>
    </row>
    <row r="36" spans="1:5" ht="17.25">
      <c r="A36" s="2" t="s">
        <v>61</v>
      </c>
      <c r="B36" s="6">
        <v>129000000</v>
      </c>
      <c r="C36" s="6">
        <v>127000000</v>
      </c>
      <c r="D36" s="9" t="s">
        <v>29</v>
      </c>
      <c r="E36" s="4" t="s">
        <v>5</v>
      </c>
    </row>
    <row r="37" spans="1:5" ht="17.25">
      <c r="A37" s="2" t="s">
        <v>62</v>
      </c>
      <c r="B37" s="6">
        <v>327000000</v>
      </c>
      <c r="C37" s="6">
        <v>271000000</v>
      </c>
      <c r="D37" s="9" t="s">
        <v>29</v>
      </c>
      <c r="E37" s="4" t="s">
        <v>5</v>
      </c>
    </row>
    <row r="38" spans="1:5" ht="17.25">
      <c r="A38" s="2" t="s">
        <v>63</v>
      </c>
      <c r="B38" s="6">
        <v>345000000</v>
      </c>
      <c r="C38" s="6">
        <v>376000000</v>
      </c>
      <c r="D38" s="9" t="s">
        <v>29</v>
      </c>
      <c r="E38" s="4" t="s">
        <v>5</v>
      </c>
    </row>
    <row r="39" spans="1:5" ht="30">
      <c r="A39" s="2" t="s">
        <v>64</v>
      </c>
      <c r="B39" s="4" t="s">
        <v>5</v>
      </c>
      <c r="C39" s="6">
        <v>91000000</v>
      </c>
      <c r="D39" s="9" t="s">
        <v>29</v>
      </c>
      <c r="E39" s="4">
        <v>0</v>
      </c>
    </row>
    <row r="40" spans="1:5" ht="17.25">
      <c r="A40" s="2" t="s">
        <v>65</v>
      </c>
      <c r="B40" s="6">
        <v>188000000</v>
      </c>
      <c r="C40" s="6">
        <v>1147000000</v>
      </c>
      <c r="D40" s="9" t="s">
        <v>29</v>
      </c>
      <c r="E40" s="4" t="s">
        <v>5</v>
      </c>
    </row>
    <row r="41" spans="1:5" ht="30">
      <c r="A41" s="2" t="s">
        <v>66</v>
      </c>
      <c r="B41" s="6">
        <v>49000000</v>
      </c>
      <c r="C41" s="6">
        <v>55000000</v>
      </c>
      <c r="D41" s="9" t="s">
        <v>29</v>
      </c>
      <c r="E41" s="4" t="s">
        <v>5</v>
      </c>
    </row>
    <row r="42" spans="1:5" ht="17.25">
      <c r="A42" s="2" t="s">
        <v>67</v>
      </c>
      <c r="B42" s="6">
        <v>149000000</v>
      </c>
      <c r="C42" s="6">
        <v>154000000</v>
      </c>
      <c r="D42" s="9" t="s">
        <v>29</v>
      </c>
      <c r="E42" s="4" t="s">
        <v>5</v>
      </c>
    </row>
    <row r="43" spans="1:5" ht="17.25">
      <c r="A43" s="2" t="s">
        <v>68</v>
      </c>
      <c r="B43" s="6">
        <v>643000000</v>
      </c>
      <c r="C43" s="6">
        <v>515000000</v>
      </c>
      <c r="D43" s="9" t="s">
        <v>29</v>
      </c>
      <c r="E43" s="4" t="s">
        <v>5</v>
      </c>
    </row>
    <row r="44" spans="1:5" ht="17.25">
      <c r="A44" s="2" t="s">
        <v>69</v>
      </c>
      <c r="B44" s="6">
        <v>4292000000</v>
      </c>
      <c r="C44" s="6">
        <v>4369000000</v>
      </c>
      <c r="D44" s="9" t="s">
        <v>29</v>
      </c>
      <c r="E44" s="4" t="s">
        <v>5</v>
      </c>
    </row>
    <row r="45" spans="1:5" ht="17.25">
      <c r="A45" s="2" t="s">
        <v>70</v>
      </c>
      <c r="B45" s="6">
        <v>12437000000</v>
      </c>
      <c r="C45" s="6">
        <v>11253000000</v>
      </c>
      <c r="D45" s="9" t="s">
        <v>29</v>
      </c>
      <c r="E45" s="4" t="s">
        <v>5</v>
      </c>
    </row>
    <row r="46" spans="1:5" ht="30">
      <c r="A46" s="3" t="s">
        <v>71</v>
      </c>
      <c r="B46" s="4" t="s">
        <v>5</v>
      </c>
      <c r="C46" s="4" t="s">
        <v>5</v>
      </c>
      <c r="D46" s="4"/>
      <c r="E46" s="4" t="s">
        <v>5</v>
      </c>
    </row>
    <row r="47" spans="1:5" ht="17.25">
      <c r="A47" s="2" t="s">
        <v>72</v>
      </c>
      <c r="B47" s="6">
        <v>144000000</v>
      </c>
      <c r="C47" s="6">
        <v>155000000</v>
      </c>
      <c r="D47" s="9" t="s">
        <v>29</v>
      </c>
      <c r="E47" s="4" t="s">
        <v>5</v>
      </c>
    </row>
    <row r="48" spans="1:5" ht="30">
      <c r="A48" s="2" t="s">
        <v>73</v>
      </c>
      <c r="B48" s="6">
        <v>659000000</v>
      </c>
      <c r="C48" s="6">
        <v>667000000</v>
      </c>
      <c r="D48" s="9" t="s">
        <v>29</v>
      </c>
      <c r="E48" s="4" t="s">
        <v>5</v>
      </c>
    </row>
    <row r="49" spans="1:5" ht="30">
      <c r="A49" s="2" t="s">
        <v>74</v>
      </c>
      <c r="B49" s="6">
        <v>3113000000</v>
      </c>
      <c r="C49" s="6">
        <v>2804000000</v>
      </c>
      <c r="D49" s="9" t="s">
        <v>29</v>
      </c>
      <c r="E49" s="4" t="s">
        <v>5</v>
      </c>
    </row>
    <row r="50" spans="1:5" ht="17.25">
      <c r="A50" s="2" t="s">
        <v>75</v>
      </c>
      <c r="B50" s="6">
        <v>38000000</v>
      </c>
      <c r="C50" s="6">
        <v>42000000</v>
      </c>
      <c r="D50" s="9" t="s">
        <v>29</v>
      </c>
      <c r="E50" s="4" t="s">
        <v>5</v>
      </c>
    </row>
    <row r="51" spans="1:5" ht="30">
      <c r="A51" s="2" t="s">
        <v>76</v>
      </c>
      <c r="B51" s="6">
        <v>2725000000</v>
      </c>
      <c r="C51" s="6">
        <v>2623000000</v>
      </c>
      <c r="D51" s="9" t="s">
        <v>29</v>
      </c>
      <c r="E51" s="4" t="s">
        <v>5</v>
      </c>
    </row>
    <row r="52" spans="1:5" ht="17.25">
      <c r="A52" s="2" t="s">
        <v>77</v>
      </c>
      <c r="B52" s="6">
        <v>2043000000</v>
      </c>
      <c r="C52" s="6">
        <v>2084000000</v>
      </c>
      <c r="D52" s="9" t="s">
        <v>29</v>
      </c>
      <c r="E52" s="4" t="s">
        <v>5</v>
      </c>
    </row>
    <row r="53" spans="1:5" ht="30">
      <c r="A53" s="2" t="s">
        <v>78</v>
      </c>
      <c r="B53" s="6">
        <v>220000000</v>
      </c>
      <c r="C53" s="6">
        <v>228000000</v>
      </c>
      <c r="D53" s="9" t="s">
        <v>29</v>
      </c>
      <c r="E53" s="4" t="s">
        <v>5</v>
      </c>
    </row>
    <row r="54" spans="1:5" ht="17.25">
      <c r="A54" s="2" t="s">
        <v>79</v>
      </c>
      <c r="B54" s="6">
        <v>1154000000</v>
      </c>
      <c r="C54" s="6">
        <v>1169000000</v>
      </c>
      <c r="D54" s="9" t="s">
        <v>29</v>
      </c>
      <c r="E54" s="4" t="s">
        <v>5</v>
      </c>
    </row>
    <row r="55" spans="1:5" ht="30">
      <c r="A55" s="2" t="s">
        <v>80</v>
      </c>
      <c r="B55" s="6">
        <v>10096000000</v>
      </c>
      <c r="C55" s="6">
        <v>9772000000</v>
      </c>
      <c r="D55" s="9" t="s">
        <v>29</v>
      </c>
      <c r="E55" s="4" t="s">
        <v>5</v>
      </c>
    </row>
    <row r="56" spans="1:5">
      <c r="A56" s="3" t="s">
        <v>81</v>
      </c>
      <c r="B56" s="4" t="s">
        <v>5</v>
      </c>
      <c r="C56" s="4" t="s">
        <v>5</v>
      </c>
      <c r="D56" s="4"/>
      <c r="E56" s="4" t="s">
        <v>5</v>
      </c>
    </row>
    <row r="57" spans="1:5" ht="17.25">
      <c r="A57" s="2" t="s">
        <v>82</v>
      </c>
      <c r="B57" s="4">
        <v>0</v>
      </c>
      <c r="C57" s="4">
        <v>0</v>
      </c>
      <c r="D57" s="9" t="s">
        <v>29</v>
      </c>
      <c r="E57" s="4" t="s">
        <v>5</v>
      </c>
    </row>
    <row r="58" spans="1:5" ht="17.25">
      <c r="A58" s="2" t="s">
        <v>83</v>
      </c>
      <c r="B58" s="6">
        <v>2499000000</v>
      </c>
      <c r="C58" s="6">
        <v>2409000000</v>
      </c>
      <c r="D58" s="9" t="s">
        <v>29</v>
      </c>
      <c r="E58" s="4" t="s">
        <v>5</v>
      </c>
    </row>
    <row r="59" spans="1:5" ht="17.25">
      <c r="A59" s="2" t="s">
        <v>84</v>
      </c>
      <c r="B59" s="6">
        <v>9205000000</v>
      </c>
      <c r="C59" s="6">
        <v>8827000000</v>
      </c>
      <c r="D59" s="9" t="s">
        <v>29</v>
      </c>
      <c r="E59" s="4" t="s">
        <v>5</v>
      </c>
    </row>
    <row r="60" spans="1:5" ht="30">
      <c r="A60" s="2" t="s">
        <v>85</v>
      </c>
      <c r="B60" s="6">
        <v>-371000000</v>
      </c>
      <c r="C60" s="6">
        <v>-228000000</v>
      </c>
      <c r="D60" s="9" t="s">
        <v>29</v>
      </c>
      <c r="E60" s="4" t="s">
        <v>5</v>
      </c>
    </row>
    <row r="61" spans="1:5" ht="17.25">
      <c r="A61" s="2" t="s">
        <v>86</v>
      </c>
      <c r="B61" s="6">
        <v>11333000000</v>
      </c>
      <c r="C61" s="6">
        <v>11008000000</v>
      </c>
      <c r="D61" s="9" t="s">
        <v>29</v>
      </c>
      <c r="E61" s="4" t="s">
        <v>5</v>
      </c>
    </row>
    <row r="62" spans="1:5" ht="17.25">
      <c r="A62" s="2" t="s">
        <v>87</v>
      </c>
      <c r="B62" s="6">
        <v>20000000</v>
      </c>
      <c r="C62" s="6">
        <v>20000000</v>
      </c>
      <c r="D62" s="9" t="s">
        <v>29</v>
      </c>
      <c r="E62" s="4" t="s">
        <v>5</v>
      </c>
    </row>
    <row r="63" spans="1:5" ht="17.25">
      <c r="A63" s="2" t="s">
        <v>88</v>
      </c>
      <c r="B63" s="6">
        <v>804000000</v>
      </c>
      <c r="C63" s="6">
        <v>822000000</v>
      </c>
      <c r="D63" s="9" t="s">
        <v>29</v>
      </c>
      <c r="E63" s="4" t="s">
        <v>5</v>
      </c>
    </row>
    <row r="64" spans="1:5" ht="17.25">
      <c r="A64" s="2" t="s">
        <v>89</v>
      </c>
      <c r="B64" s="6">
        <v>12157000000</v>
      </c>
      <c r="C64" s="6">
        <v>11850000000</v>
      </c>
      <c r="D64" s="9" t="s">
        <v>29</v>
      </c>
      <c r="E64" s="6">
        <v>11754000000</v>
      </c>
    </row>
    <row r="65" spans="1:5" ht="17.25">
      <c r="A65" s="2" t="s">
        <v>90</v>
      </c>
      <c r="B65" s="6">
        <v>38982000000</v>
      </c>
      <c r="C65" s="6">
        <v>37244000000</v>
      </c>
      <c r="D65" s="9" t="s">
        <v>29</v>
      </c>
      <c r="E65" s="4" t="s">
        <v>5</v>
      </c>
    </row>
    <row r="66" spans="1:5" ht="30">
      <c r="A66" s="2" t="s">
        <v>91</v>
      </c>
      <c r="B66" s="4" t="s">
        <v>5</v>
      </c>
      <c r="C66" s="4" t="s">
        <v>5</v>
      </c>
      <c r="D66" s="4"/>
      <c r="E66" s="4" t="s">
        <v>5</v>
      </c>
    </row>
    <row r="67" spans="1:5">
      <c r="A67" s="3" t="s">
        <v>27</v>
      </c>
      <c r="B67" s="4" t="s">
        <v>5</v>
      </c>
      <c r="C67" s="4" t="s">
        <v>5</v>
      </c>
      <c r="D67" s="4"/>
      <c r="E67" s="4" t="s">
        <v>5</v>
      </c>
    </row>
    <row r="68" spans="1:5" ht="17.25">
      <c r="A68" s="2" t="s">
        <v>28</v>
      </c>
      <c r="B68" s="6">
        <v>33000000</v>
      </c>
      <c r="C68" s="6">
        <v>27000000</v>
      </c>
      <c r="D68" s="9" t="s">
        <v>29</v>
      </c>
      <c r="E68" s="6">
        <v>167000000</v>
      </c>
    </row>
    <row r="69" spans="1:5" ht="17.25">
      <c r="A69" s="2" t="s">
        <v>30</v>
      </c>
      <c r="B69" s="6">
        <v>8000000</v>
      </c>
      <c r="C69" s="6">
        <v>6000000</v>
      </c>
      <c r="D69" s="9" t="s">
        <v>29</v>
      </c>
      <c r="E69" s="4" t="s">
        <v>5</v>
      </c>
    </row>
    <row r="70" spans="1:5" ht="17.25">
      <c r="A70" s="2" t="s">
        <v>31</v>
      </c>
      <c r="B70" s="6">
        <v>389000000</v>
      </c>
      <c r="C70" s="6">
        <v>266000000</v>
      </c>
      <c r="D70" s="9" t="s">
        <v>29</v>
      </c>
      <c r="E70" s="4" t="s">
        <v>5</v>
      </c>
    </row>
    <row r="71" spans="1:5" ht="17.25">
      <c r="A71" s="2" t="s">
        <v>32</v>
      </c>
      <c r="B71" s="6">
        <v>27000000</v>
      </c>
      <c r="C71" s="6">
        <v>28000000</v>
      </c>
      <c r="D71" s="9" t="s">
        <v>29</v>
      </c>
      <c r="E71" s="4" t="s">
        <v>5</v>
      </c>
    </row>
    <row r="72" spans="1:5" ht="17.25">
      <c r="A72" s="2" t="s">
        <v>33</v>
      </c>
      <c r="B72" s="6">
        <v>1000000</v>
      </c>
      <c r="C72" s="6">
        <v>1000000</v>
      </c>
      <c r="D72" s="9" t="s">
        <v>29</v>
      </c>
      <c r="E72" s="4" t="s">
        <v>5</v>
      </c>
    </row>
    <row r="73" spans="1:5" ht="17.25">
      <c r="A73" s="2" t="s">
        <v>34</v>
      </c>
      <c r="B73" s="4">
        <v>0</v>
      </c>
      <c r="C73" s="6">
        <v>32000000</v>
      </c>
      <c r="D73" s="9" t="s">
        <v>29</v>
      </c>
      <c r="E73" s="4" t="s">
        <v>5</v>
      </c>
    </row>
    <row r="74" spans="1:5" ht="30">
      <c r="A74" s="2" t="s">
        <v>35</v>
      </c>
      <c r="B74" s="4">
        <v>0</v>
      </c>
      <c r="C74" s="6">
        <v>103000000</v>
      </c>
      <c r="D74" s="9" t="s">
        <v>29</v>
      </c>
      <c r="E74" s="4" t="s">
        <v>5</v>
      </c>
    </row>
    <row r="75" spans="1:5" ht="17.25">
      <c r="A75" s="2" t="s">
        <v>36</v>
      </c>
      <c r="B75" s="6">
        <v>70000000</v>
      </c>
      <c r="C75" s="6">
        <v>86000000</v>
      </c>
      <c r="D75" s="9" t="s">
        <v>29</v>
      </c>
      <c r="E75" s="4" t="s">
        <v>5</v>
      </c>
    </row>
    <row r="76" spans="1:5" ht="30">
      <c r="A76" s="2" t="s">
        <v>37</v>
      </c>
      <c r="B76" s="6">
        <v>772000000</v>
      </c>
      <c r="C76" s="6">
        <v>556000000</v>
      </c>
      <c r="D76" s="9" t="s">
        <v>29</v>
      </c>
      <c r="E76" s="4" t="s">
        <v>5</v>
      </c>
    </row>
    <row r="77" spans="1:5" ht="17.25">
      <c r="A77" s="2" t="s">
        <v>38</v>
      </c>
      <c r="B77" s="6">
        <v>52000000</v>
      </c>
      <c r="C77" s="6">
        <v>29000000</v>
      </c>
      <c r="D77" s="9" t="s">
        <v>29</v>
      </c>
      <c r="E77" s="4" t="s">
        <v>5</v>
      </c>
    </row>
    <row r="78" spans="1:5" ht="30">
      <c r="A78" s="2" t="s">
        <v>39</v>
      </c>
      <c r="B78" s="6">
        <v>38000000</v>
      </c>
      <c r="C78" s="6">
        <v>61000000</v>
      </c>
      <c r="D78" s="9" t="s">
        <v>29</v>
      </c>
      <c r="E78" s="4" t="s">
        <v>5</v>
      </c>
    </row>
    <row r="79" spans="1:5" ht="17.25">
      <c r="A79" s="2" t="s">
        <v>41</v>
      </c>
      <c r="B79" s="6">
        <v>92000000</v>
      </c>
      <c r="C79" s="6">
        <v>75000000</v>
      </c>
      <c r="D79" s="9" t="s">
        <v>29</v>
      </c>
      <c r="E79" s="4" t="s">
        <v>5</v>
      </c>
    </row>
    <row r="80" spans="1:5" ht="17.25">
      <c r="A80" s="2" t="s">
        <v>42</v>
      </c>
      <c r="B80" s="6">
        <v>1482000000</v>
      </c>
      <c r="C80" s="6">
        <v>1270000000</v>
      </c>
      <c r="D80" s="9" t="s">
        <v>29</v>
      </c>
      <c r="E80" s="4" t="s">
        <v>5</v>
      </c>
    </row>
    <row r="81" spans="1:5" ht="30">
      <c r="A81" s="3" t="s">
        <v>43</v>
      </c>
      <c r="B81" s="4" t="s">
        <v>5</v>
      </c>
      <c r="C81" s="4" t="s">
        <v>5</v>
      </c>
      <c r="D81" s="4"/>
      <c r="E81" s="4" t="s">
        <v>5</v>
      </c>
    </row>
    <row r="82" spans="1:5" ht="17.25">
      <c r="A82" s="2" t="s">
        <v>44</v>
      </c>
      <c r="B82" s="6">
        <v>10000000</v>
      </c>
      <c r="C82" s="6">
        <v>25000000</v>
      </c>
      <c r="D82" s="9" t="s">
        <v>29</v>
      </c>
      <c r="E82" s="4" t="s">
        <v>5</v>
      </c>
    </row>
    <row r="83" spans="1:5" ht="17.25">
      <c r="A83" s="2" t="s">
        <v>92</v>
      </c>
      <c r="B83" s="6">
        <v>787000000</v>
      </c>
      <c r="C83" s="6">
        <v>788000000</v>
      </c>
      <c r="D83" s="9" t="s">
        <v>29</v>
      </c>
      <c r="E83" s="4" t="s">
        <v>5</v>
      </c>
    </row>
    <row r="84" spans="1:5" ht="45">
      <c r="A84" s="2" t="s">
        <v>93</v>
      </c>
      <c r="B84" s="6">
        <v>39000000</v>
      </c>
      <c r="C84" s="6">
        <v>63000000</v>
      </c>
      <c r="D84" s="9" t="s">
        <v>29</v>
      </c>
      <c r="E84" s="4" t="s">
        <v>5</v>
      </c>
    </row>
    <row r="85" spans="1:5" ht="45">
      <c r="A85" s="2" t="s">
        <v>46</v>
      </c>
      <c r="B85" s="6">
        <v>92000000</v>
      </c>
      <c r="C85" s="6">
        <v>106000000</v>
      </c>
      <c r="D85" s="9" t="s">
        <v>29</v>
      </c>
      <c r="E85" s="4" t="s">
        <v>5</v>
      </c>
    </row>
    <row r="86" spans="1:5" ht="17.25">
      <c r="A86" s="2" t="s">
        <v>38</v>
      </c>
      <c r="B86" s="6">
        <v>815000000</v>
      </c>
      <c r="C86" s="6">
        <v>991000000</v>
      </c>
      <c r="D86" s="9" t="s">
        <v>29</v>
      </c>
      <c r="E86" s="4" t="s">
        <v>5</v>
      </c>
    </row>
    <row r="87" spans="1:5" ht="17.25">
      <c r="A87" s="2" t="s">
        <v>47</v>
      </c>
      <c r="B87" s="6">
        <v>1087000000</v>
      </c>
      <c r="C87" s="6">
        <v>1034000000</v>
      </c>
      <c r="D87" s="9" t="s">
        <v>29</v>
      </c>
      <c r="E87" s="4" t="s">
        <v>5</v>
      </c>
    </row>
    <row r="88" spans="1:5" ht="17.25">
      <c r="A88" s="2" t="s">
        <v>51</v>
      </c>
      <c r="B88" s="6">
        <v>340000000</v>
      </c>
      <c r="C88" s="6">
        <v>254000000</v>
      </c>
      <c r="D88" s="9" t="s">
        <v>29</v>
      </c>
      <c r="E88" s="4" t="s">
        <v>5</v>
      </c>
    </row>
    <row r="89" spans="1:5" ht="17.25">
      <c r="A89" s="2" t="s">
        <v>52</v>
      </c>
      <c r="B89" s="6">
        <v>3170000000</v>
      </c>
      <c r="C89" s="6">
        <v>3261000000</v>
      </c>
      <c r="D89" s="9" t="s">
        <v>29</v>
      </c>
      <c r="E89" s="4" t="s">
        <v>5</v>
      </c>
    </row>
    <row r="90" spans="1:5">
      <c r="A90" s="3" t="s">
        <v>53</v>
      </c>
      <c r="B90" s="4" t="s">
        <v>5</v>
      </c>
      <c r="C90" s="4" t="s">
        <v>5</v>
      </c>
      <c r="D90" s="4"/>
      <c r="E90" s="4" t="s">
        <v>5</v>
      </c>
    </row>
    <row r="91" spans="1:5" ht="17.25">
      <c r="A91" s="2" t="s">
        <v>54</v>
      </c>
      <c r="B91" s="6">
        <v>15086000000</v>
      </c>
      <c r="C91" s="6">
        <v>14346000000</v>
      </c>
      <c r="D91" s="9" t="s">
        <v>29</v>
      </c>
      <c r="E91" s="4" t="s">
        <v>5</v>
      </c>
    </row>
    <row r="92" spans="1:5" ht="30">
      <c r="A92" s="2" t="s">
        <v>55</v>
      </c>
      <c r="B92" s="6">
        <v>-3763000000</v>
      </c>
      <c r="C92" s="6">
        <v>-3500000000</v>
      </c>
      <c r="D92" s="9" t="s">
        <v>29</v>
      </c>
      <c r="E92" s="4" t="s">
        <v>5</v>
      </c>
    </row>
    <row r="93" spans="1:5" ht="17.25">
      <c r="A93" s="2" t="s">
        <v>56</v>
      </c>
      <c r="B93" s="6">
        <v>11323000000</v>
      </c>
      <c r="C93" s="6">
        <v>10846000000</v>
      </c>
      <c r="D93" s="9" t="s">
        <v>29</v>
      </c>
      <c r="E93" s="4" t="s">
        <v>5</v>
      </c>
    </row>
    <row r="94" spans="1:5" ht="17.25">
      <c r="A94" s="2" t="s">
        <v>57</v>
      </c>
      <c r="B94" s="6">
        <v>15975000000</v>
      </c>
      <c r="C94" s="6">
        <v>15377000000</v>
      </c>
      <c r="D94" s="9" t="s">
        <v>29</v>
      </c>
      <c r="E94" s="4" t="s">
        <v>5</v>
      </c>
    </row>
    <row r="95" spans="1:5">
      <c r="A95" s="3" t="s">
        <v>58</v>
      </c>
      <c r="B95" s="4" t="s">
        <v>5</v>
      </c>
      <c r="C95" s="4" t="s">
        <v>5</v>
      </c>
      <c r="D95" s="4"/>
      <c r="E95" s="4" t="s">
        <v>5</v>
      </c>
    </row>
    <row r="96" spans="1:5" ht="17.25">
      <c r="A96" s="2" t="s">
        <v>59</v>
      </c>
      <c r="B96" s="4">
        <v>0</v>
      </c>
      <c r="C96" s="6">
        <v>59000000</v>
      </c>
      <c r="D96" s="9" t="s">
        <v>29</v>
      </c>
      <c r="E96" s="4" t="s">
        <v>5</v>
      </c>
    </row>
    <row r="97" spans="1:5" ht="17.25">
      <c r="A97" s="2" t="s">
        <v>60</v>
      </c>
      <c r="B97" s="6">
        <v>402000000</v>
      </c>
      <c r="C97" s="6">
        <v>420000000</v>
      </c>
      <c r="D97" s="9" t="s">
        <v>29</v>
      </c>
      <c r="E97" s="4" t="s">
        <v>5</v>
      </c>
    </row>
    <row r="98" spans="1:5" ht="17.25">
      <c r="A98" s="2" t="s">
        <v>94</v>
      </c>
      <c r="B98" s="6">
        <v>36000000</v>
      </c>
      <c r="C98" s="6">
        <v>39000000</v>
      </c>
      <c r="D98" s="9" t="s">
        <v>29</v>
      </c>
      <c r="E98" s="4" t="s">
        <v>5</v>
      </c>
    </row>
    <row r="99" spans="1:5" ht="17.25">
      <c r="A99" s="2" t="s">
        <v>95</v>
      </c>
      <c r="B99" s="6">
        <v>8000000</v>
      </c>
      <c r="C99" s="4">
        <v>0</v>
      </c>
      <c r="D99" s="9" t="s">
        <v>29</v>
      </c>
      <c r="E99" s="4" t="s">
        <v>5</v>
      </c>
    </row>
    <row r="100" spans="1:5" ht="30">
      <c r="A100" s="2" t="s">
        <v>96</v>
      </c>
      <c r="B100" s="6">
        <v>41000000</v>
      </c>
      <c r="C100" s="4">
        <v>0</v>
      </c>
      <c r="D100" s="9" t="s">
        <v>29</v>
      </c>
      <c r="E100" s="4" t="s">
        <v>5</v>
      </c>
    </row>
    <row r="101" spans="1:5" ht="17.25">
      <c r="A101" s="2" t="s">
        <v>62</v>
      </c>
      <c r="B101" s="6">
        <v>51000000</v>
      </c>
      <c r="C101" s="6">
        <v>39000000</v>
      </c>
      <c r="D101" s="9" t="s">
        <v>29</v>
      </c>
      <c r="E101" s="4" t="s">
        <v>5</v>
      </c>
    </row>
    <row r="102" spans="1:5" ht="17.25">
      <c r="A102" s="2" t="s">
        <v>63</v>
      </c>
      <c r="B102" s="6">
        <v>111000000</v>
      </c>
      <c r="C102" s="6">
        <v>113000000</v>
      </c>
      <c r="D102" s="9" t="s">
        <v>29</v>
      </c>
      <c r="E102" s="4" t="s">
        <v>5</v>
      </c>
    </row>
    <row r="103" spans="1:5" ht="17.25">
      <c r="A103" s="2" t="s">
        <v>65</v>
      </c>
      <c r="B103" s="6">
        <v>115000000</v>
      </c>
      <c r="C103" s="6">
        <v>29000000</v>
      </c>
      <c r="D103" s="9" t="s">
        <v>29</v>
      </c>
      <c r="E103" s="4" t="s">
        <v>5</v>
      </c>
    </row>
    <row r="104" spans="1:5" ht="30">
      <c r="A104" s="2" t="s">
        <v>66</v>
      </c>
      <c r="B104" s="6">
        <v>38000000</v>
      </c>
      <c r="C104" s="6">
        <v>38000000</v>
      </c>
      <c r="D104" s="9" t="s">
        <v>29</v>
      </c>
      <c r="E104" s="4" t="s">
        <v>5</v>
      </c>
    </row>
    <row r="105" spans="1:5" ht="17.25">
      <c r="A105" s="2" t="s">
        <v>67</v>
      </c>
      <c r="B105" s="6">
        <v>69000000</v>
      </c>
      <c r="C105" s="6">
        <v>71000000</v>
      </c>
      <c r="D105" s="9" t="s">
        <v>29</v>
      </c>
      <c r="E105" s="4" t="s">
        <v>5</v>
      </c>
    </row>
    <row r="106" spans="1:5" ht="17.25">
      <c r="A106" s="2" t="s">
        <v>68</v>
      </c>
      <c r="B106" s="6">
        <v>398000000</v>
      </c>
      <c r="C106" s="6">
        <v>271000000</v>
      </c>
      <c r="D106" s="9" t="s">
        <v>29</v>
      </c>
      <c r="E106" s="4" t="s">
        <v>5</v>
      </c>
    </row>
    <row r="107" spans="1:5" ht="17.25">
      <c r="A107" s="2" t="s">
        <v>69</v>
      </c>
      <c r="B107" s="6">
        <v>1269000000</v>
      </c>
      <c r="C107" s="6">
        <v>1079000000</v>
      </c>
      <c r="D107" s="9" t="s">
        <v>29</v>
      </c>
      <c r="E107" s="4" t="s">
        <v>5</v>
      </c>
    </row>
    <row r="108" spans="1:5" ht="17.25">
      <c r="A108" s="2" t="s">
        <v>70</v>
      </c>
      <c r="B108" s="6">
        <v>4573000000</v>
      </c>
      <c r="C108" s="6">
        <v>4525000000</v>
      </c>
      <c r="D108" s="9" t="s">
        <v>29</v>
      </c>
      <c r="E108" s="4" t="s">
        <v>5</v>
      </c>
    </row>
    <row r="109" spans="1:5" ht="30">
      <c r="A109" s="3" t="s">
        <v>71</v>
      </c>
      <c r="B109" s="4" t="s">
        <v>5</v>
      </c>
      <c r="C109" s="4" t="s">
        <v>5</v>
      </c>
      <c r="D109" s="4"/>
      <c r="E109" s="4" t="s">
        <v>5</v>
      </c>
    </row>
    <row r="110" spans="1:5" ht="17.25">
      <c r="A110" s="2" t="s">
        <v>72</v>
      </c>
      <c r="B110" s="6">
        <v>40000000</v>
      </c>
      <c r="C110" s="6">
        <v>34000000</v>
      </c>
      <c r="D110" s="9" t="s">
        <v>29</v>
      </c>
      <c r="E110" s="4" t="s">
        <v>5</v>
      </c>
    </row>
    <row r="111" spans="1:5" ht="30">
      <c r="A111" s="2" t="s">
        <v>73</v>
      </c>
      <c r="B111" s="6">
        <v>120000000</v>
      </c>
      <c r="C111" s="6">
        <v>132000000</v>
      </c>
      <c r="D111" s="9" t="s">
        <v>29</v>
      </c>
      <c r="E111" s="4" t="s">
        <v>5</v>
      </c>
    </row>
    <row r="112" spans="1:5" ht="30">
      <c r="A112" s="2" t="s">
        <v>74</v>
      </c>
      <c r="B112" s="6">
        <v>2054000000</v>
      </c>
      <c r="C112" s="6">
        <v>2021000000</v>
      </c>
      <c r="D112" s="9" t="s">
        <v>29</v>
      </c>
      <c r="E112" s="4" t="s">
        <v>5</v>
      </c>
    </row>
    <row r="113" spans="1:5" ht="17.25">
      <c r="A113" s="2" t="s">
        <v>75</v>
      </c>
      <c r="B113" s="6">
        <v>22000000</v>
      </c>
      <c r="C113" s="6">
        <v>24000000</v>
      </c>
      <c r="D113" s="9" t="s">
        <v>29</v>
      </c>
      <c r="E113" s="4" t="s">
        <v>5</v>
      </c>
    </row>
    <row r="114" spans="1:5" ht="30">
      <c r="A114" s="2" t="s">
        <v>76</v>
      </c>
      <c r="B114" s="6">
        <v>1535000000</v>
      </c>
      <c r="C114" s="6">
        <v>1403000000</v>
      </c>
      <c r="D114" s="9" t="s">
        <v>29</v>
      </c>
      <c r="E114" s="4" t="s">
        <v>5</v>
      </c>
    </row>
    <row r="115" spans="1:5" ht="17.25">
      <c r="A115" s="2" t="s">
        <v>77</v>
      </c>
      <c r="B115" s="6">
        <v>759000000</v>
      </c>
      <c r="C115" s="6">
        <v>861000000</v>
      </c>
      <c r="D115" s="9" t="s">
        <v>29</v>
      </c>
      <c r="E115" s="4" t="s">
        <v>5</v>
      </c>
    </row>
    <row r="116" spans="1:5" ht="30">
      <c r="A116" s="2" t="s">
        <v>78</v>
      </c>
      <c r="B116" s="6">
        <v>155000000</v>
      </c>
      <c r="C116" s="6">
        <v>175000000</v>
      </c>
      <c r="D116" s="9" t="s">
        <v>29</v>
      </c>
      <c r="E116" s="4" t="s">
        <v>5</v>
      </c>
    </row>
    <row r="117" spans="1:5" ht="17.25">
      <c r="A117" s="2" t="s">
        <v>79</v>
      </c>
      <c r="B117" s="6">
        <v>362000000</v>
      </c>
      <c r="C117" s="6">
        <v>404000000</v>
      </c>
      <c r="D117" s="9" t="s">
        <v>29</v>
      </c>
      <c r="E117" s="4" t="s">
        <v>5</v>
      </c>
    </row>
    <row r="118" spans="1:5" ht="30">
      <c r="A118" s="2" t="s">
        <v>80</v>
      </c>
      <c r="B118" s="6">
        <v>5047000000</v>
      </c>
      <c r="C118" s="6">
        <v>5054000000</v>
      </c>
      <c r="D118" s="9" t="s">
        <v>29</v>
      </c>
      <c r="E118" s="4" t="s">
        <v>5</v>
      </c>
    </row>
    <row r="119" spans="1:5">
      <c r="A119" s="3" t="s">
        <v>81</v>
      </c>
      <c r="B119" s="4" t="s">
        <v>5</v>
      </c>
      <c r="C119" s="4" t="s">
        <v>5</v>
      </c>
      <c r="D119" s="4"/>
      <c r="E119" s="4" t="s">
        <v>5</v>
      </c>
    </row>
    <row r="120" spans="1:5" ht="17.25">
      <c r="A120" s="2" t="s">
        <v>83</v>
      </c>
      <c r="B120" s="6">
        <v>1338000000</v>
      </c>
      <c r="C120" s="6">
        <v>1338000000</v>
      </c>
      <c r="D120" s="9" t="s">
        <v>29</v>
      </c>
      <c r="E120" s="4" t="s">
        <v>5</v>
      </c>
    </row>
    <row r="121" spans="1:5" ht="17.25">
      <c r="A121" s="2" t="s">
        <v>84</v>
      </c>
      <c r="B121" s="6">
        <v>3678000000</v>
      </c>
      <c r="C121" s="6">
        <v>3299000000</v>
      </c>
      <c r="D121" s="9" t="s">
        <v>29</v>
      </c>
      <c r="E121" s="4" t="s">
        <v>5</v>
      </c>
    </row>
    <row r="122" spans="1:5" ht="30">
      <c r="A122" s="2" t="s">
        <v>85</v>
      </c>
      <c r="B122" s="6">
        <v>-7000000</v>
      </c>
      <c r="C122" s="6">
        <v>-9000000</v>
      </c>
      <c r="D122" s="9" t="s">
        <v>29</v>
      </c>
      <c r="E122" s="4" t="s">
        <v>5</v>
      </c>
    </row>
    <row r="123" spans="1:5" ht="17.25">
      <c r="A123" s="2" t="s">
        <v>86</v>
      </c>
      <c r="B123" s="6">
        <v>5009000000</v>
      </c>
      <c r="C123" s="6">
        <v>4628000000</v>
      </c>
      <c r="D123" s="9" t="s">
        <v>29</v>
      </c>
      <c r="E123" s="4" t="s">
        <v>5</v>
      </c>
    </row>
    <row r="124" spans="1:5" ht="17.25">
      <c r="A124" s="2" t="s">
        <v>88</v>
      </c>
      <c r="B124" s="6">
        <v>77000000</v>
      </c>
      <c r="C124" s="6">
        <v>91000000</v>
      </c>
      <c r="D124" s="9" t="s">
        <v>29</v>
      </c>
      <c r="E124" s="4" t="s">
        <v>5</v>
      </c>
    </row>
    <row r="125" spans="1:5" ht="17.25">
      <c r="A125" s="2" t="s">
        <v>89</v>
      </c>
      <c r="B125" s="6">
        <v>5086000000</v>
      </c>
      <c r="C125" s="6">
        <v>4719000000</v>
      </c>
      <c r="D125" s="9" t="s">
        <v>29</v>
      </c>
      <c r="E125" s="6">
        <v>4588000000</v>
      </c>
    </row>
    <row r="126" spans="1:5" ht="17.25">
      <c r="A126" s="2" t="s">
        <v>90</v>
      </c>
      <c r="B126" s="6">
        <v>15975000000</v>
      </c>
      <c r="C126" s="6">
        <v>15377000000</v>
      </c>
      <c r="D126" s="9" t="s">
        <v>29</v>
      </c>
      <c r="E126" s="4" t="s">
        <v>5</v>
      </c>
    </row>
    <row r="127" spans="1:5" ht="30">
      <c r="A127" s="2" t="s">
        <v>97</v>
      </c>
      <c r="B127" s="4" t="s">
        <v>5</v>
      </c>
      <c r="C127" s="4" t="s">
        <v>5</v>
      </c>
      <c r="D127" s="4"/>
      <c r="E127" s="4" t="s">
        <v>5</v>
      </c>
    </row>
    <row r="128" spans="1:5">
      <c r="A128" s="3" t="s">
        <v>27</v>
      </c>
      <c r="B128" s="4" t="s">
        <v>5</v>
      </c>
      <c r="C128" s="4" t="s">
        <v>5</v>
      </c>
      <c r="D128" s="4"/>
      <c r="E128" s="4" t="s">
        <v>5</v>
      </c>
    </row>
    <row r="129" spans="1:5" ht="17.25">
      <c r="A129" s="2" t="s">
        <v>28</v>
      </c>
      <c r="B129" s="6">
        <v>25000000</v>
      </c>
      <c r="C129" s="6">
        <v>27000000</v>
      </c>
      <c r="D129" s="9" t="s">
        <v>29</v>
      </c>
      <c r="E129" s="6">
        <v>15000000</v>
      </c>
    </row>
    <row r="130" spans="1:5" ht="17.25">
      <c r="A130" s="2" t="s">
        <v>31</v>
      </c>
      <c r="B130" s="6">
        <v>324000000</v>
      </c>
      <c r="C130" s="6">
        <v>595000000</v>
      </c>
      <c r="D130" s="9" t="s">
        <v>29</v>
      </c>
      <c r="E130" s="4" t="s">
        <v>5</v>
      </c>
    </row>
    <row r="131" spans="1:5" ht="17.25">
      <c r="A131" s="2" t="s">
        <v>32</v>
      </c>
      <c r="B131" s="6">
        <v>55000000</v>
      </c>
      <c r="C131" s="6">
        <v>97000000</v>
      </c>
      <c r="D131" s="9" t="s">
        <v>29</v>
      </c>
      <c r="E131" s="4" t="s">
        <v>5</v>
      </c>
    </row>
    <row r="132" spans="1:5" ht="17.25">
      <c r="A132" s="2" t="s">
        <v>33</v>
      </c>
      <c r="B132" s="6">
        <v>274000000</v>
      </c>
      <c r="C132" s="6">
        <v>21000000</v>
      </c>
      <c r="D132" s="9" t="s">
        <v>29</v>
      </c>
      <c r="E132" s="4" t="s">
        <v>5</v>
      </c>
    </row>
    <row r="133" spans="1:5" ht="17.25">
      <c r="A133" s="2" t="s">
        <v>34</v>
      </c>
      <c r="B133" s="6">
        <v>29000000</v>
      </c>
      <c r="C133" s="6">
        <v>25000000</v>
      </c>
      <c r="D133" s="9" t="s">
        <v>29</v>
      </c>
      <c r="E133" s="4" t="s">
        <v>5</v>
      </c>
    </row>
    <row r="134" spans="1:5" ht="17.25">
      <c r="A134" s="2" t="s">
        <v>36</v>
      </c>
      <c r="B134" s="6">
        <v>221000000</v>
      </c>
      <c r="C134" s="6">
        <v>69000000</v>
      </c>
      <c r="D134" s="9" t="s">
        <v>29</v>
      </c>
      <c r="E134" s="4" t="s">
        <v>5</v>
      </c>
    </row>
    <row r="135" spans="1:5" ht="30">
      <c r="A135" s="2" t="s">
        <v>37</v>
      </c>
      <c r="B135" s="6">
        <v>49000000</v>
      </c>
      <c r="C135" s="4">
        <v>0</v>
      </c>
      <c r="D135" s="9" t="s">
        <v>29</v>
      </c>
      <c r="E135" s="4" t="s">
        <v>5</v>
      </c>
    </row>
    <row r="136" spans="1:5" ht="17.25">
      <c r="A136" s="2" t="s">
        <v>38</v>
      </c>
      <c r="B136" s="6">
        <v>6000000</v>
      </c>
      <c r="C136" s="6">
        <v>5000000</v>
      </c>
      <c r="D136" s="9" t="s">
        <v>29</v>
      </c>
      <c r="E136" s="4" t="s">
        <v>5</v>
      </c>
    </row>
    <row r="137" spans="1:5" ht="17.25">
      <c r="A137" s="2" t="s">
        <v>41</v>
      </c>
      <c r="B137" s="6">
        <v>35000000</v>
      </c>
      <c r="C137" s="6">
        <v>34000000</v>
      </c>
      <c r="D137" s="9" t="s">
        <v>29</v>
      </c>
      <c r="E137" s="4" t="s">
        <v>5</v>
      </c>
    </row>
    <row r="138" spans="1:5" ht="17.25">
      <c r="A138" s="2" t="s">
        <v>42</v>
      </c>
      <c r="B138" s="6">
        <v>1018000000</v>
      </c>
      <c r="C138" s="6">
        <v>873000000</v>
      </c>
      <c r="D138" s="9" t="s">
        <v>29</v>
      </c>
      <c r="E138" s="4" t="s">
        <v>5</v>
      </c>
    </row>
    <row r="139" spans="1:5" ht="30">
      <c r="A139" s="3" t="s">
        <v>43</v>
      </c>
      <c r="B139" s="4" t="s">
        <v>5</v>
      </c>
      <c r="C139" s="4" t="s">
        <v>5</v>
      </c>
      <c r="D139" s="4"/>
      <c r="E139" s="4" t="s">
        <v>5</v>
      </c>
    </row>
    <row r="140" spans="1:5" ht="45">
      <c r="A140" s="2" t="s">
        <v>46</v>
      </c>
      <c r="B140" s="6">
        <v>341000000</v>
      </c>
      <c r="C140" s="6">
        <v>326000000</v>
      </c>
      <c r="D140" s="9" t="s">
        <v>29</v>
      </c>
      <c r="E140" s="4" t="s">
        <v>5</v>
      </c>
    </row>
    <row r="141" spans="1:5" ht="17.25">
      <c r="A141" s="2" t="s">
        <v>38</v>
      </c>
      <c r="B141" s="6">
        <v>399000000</v>
      </c>
      <c r="C141" s="6">
        <v>262000000</v>
      </c>
      <c r="D141" s="9" t="s">
        <v>29</v>
      </c>
      <c r="E141" s="4" t="s">
        <v>5</v>
      </c>
    </row>
    <row r="142" spans="1:5" ht="30">
      <c r="A142" s="2" t="s">
        <v>98</v>
      </c>
      <c r="B142" s="6">
        <v>93000000</v>
      </c>
      <c r="C142" s="6">
        <v>95000000</v>
      </c>
      <c r="D142" s="9" t="s">
        <v>29</v>
      </c>
      <c r="E142" s="4" t="s">
        <v>5</v>
      </c>
    </row>
    <row r="143" spans="1:5" ht="17.25">
      <c r="A143" s="2" t="s">
        <v>51</v>
      </c>
      <c r="B143" s="6">
        <v>137000000</v>
      </c>
      <c r="C143" s="6">
        <v>124000000</v>
      </c>
      <c r="D143" s="9" t="s">
        <v>29</v>
      </c>
      <c r="E143" s="4" t="s">
        <v>5</v>
      </c>
    </row>
    <row r="144" spans="1:5" ht="17.25">
      <c r="A144" s="2" t="s">
        <v>52</v>
      </c>
      <c r="B144" s="6">
        <v>970000000</v>
      </c>
      <c r="C144" s="6">
        <v>807000000</v>
      </c>
      <c r="D144" s="9" t="s">
        <v>29</v>
      </c>
      <c r="E144" s="4" t="s">
        <v>5</v>
      </c>
    </row>
    <row r="145" spans="1:5">
      <c r="A145" s="3" t="s">
        <v>53</v>
      </c>
      <c r="B145" s="4" t="s">
        <v>5</v>
      </c>
      <c r="C145" s="4" t="s">
        <v>5</v>
      </c>
      <c r="D145" s="4"/>
      <c r="E145" s="4" t="s">
        <v>5</v>
      </c>
    </row>
    <row r="146" spans="1:5" ht="17.25">
      <c r="A146" s="2" t="s">
        <v>54</v>
      </c>
      <c r="B146" s="6">
        <v>12542000000</v>
      </c>
      <c r="C146" s="6">
        <v>11831000000</v>
      </c>
      <c r="D146" s="9" t="s">
        <v>29</v>
      </c>
      <c r="E146" s="4" t="s">
        <v>5</v>
      </c>
    </row>
    <row r="147" spans="1:5" ht="30">
      <c r="A147" s="2" t="s">
        <v>55</v>
      </c>
      <c r="B147" s="6">
        <v>-4576000000</v>
      </c>
      <c r="C147" s="6">
        <v>-4364000000</v>
      </c>
      <c r="D147" s="9" t="s">
        <v>29</v>
      </c>
      <c r="E147" s="4" t="s">
        <v>5</v>
      </c>
    </row>
    <row r="148" spans="1:5" ht="17.25">
      <c r="A148" s="2" t="s">
        <v>56</v>
      </c>
      <c r="B148" s="6">
        <v>7966000000</v>
      </c>
      <c r="C148" s="6">
        <v>7467000000</v>
      </c>
      <c r="D148" s="9" t="s">
        <v>29</v>
      </c>
      <c r="E148" s="4" t="s">
        <v>5</v>
      </c>
    </row>
    <row r="149" spans="1:5" ht="17.25">
      <c r="A149" s="2" t="s">
        <v>57</v>
      </c>
      <c r="B149" s="6">
        <v>9954000000</v>
      </c>
      <c r="C149" s="6">
        <v>9147000000</v>
      </c>
      <c r="D149" s="9" t="s">
        <v>29</v>
      </c>
      <c r="E149" s="4" t="s">
        <v>5</v>
      </c>
    </row>
    <row r="150" spans="1:5">
      <c r="A150" s="3" t="s">
        <v>58</v>
      </c>
      <c r="B150" s="4" t="s">
        <v>5</v>
      </c>
      <c r="C150" s="4" t="s">
        <v>5</v>
      </c>
      <c r="D150" s="4"/>
      <c r="E150" s="4" t="s">
        <v>5</v>
      </c>
    </row>
    <row r="151" spans="1:5" ht="17.25">
      <c r="A151" s="2" t="s">
        <v>59</v>
      </c>
      <c r="B151" s="4">
        <v>0</v>
      </c>
      <c r="C151" s="6">
        <v>42000000</v>
      </c>
      <c r="D151" s="9" t="s">
        <v>29</v>
      </c>
      <c r="E151" s="4" t="s">
        <v>5</v>
      </c>
    </row>
    <row r="152" spans="1:5" ht="17.25">
      <c r="A152" s="2" t="s">
        <v>60</v>
      </c>
      <c r="B152" s="6">
        <v>336000000</v>
      </c>
      <c r="C152" s="6">
        <v>346000000</v>
      </c>
      <c r="D152" s="9" t="s">
        <v>29</v>
      </c>
      <c r="E152" s="4" t="s">
        <v>5</v>
      </c>
    </row>
    <row r="153" spans="1:5" ht="17.25">
      <c r="A153" s="2" t="s">
        <v>61</v>
      </c>
      <c r="B153" s="6">
        <v>83000000</v>
      </c>
      <c r="C153" s="6">
        <v>79000000</v>
      </c>
      <c r="D153" s="9" t="s">
        <v>29</v>
      </c>
      <c r="E153" s="4" t="s">
        <v>5</v>
      </c>
    </row>
    <row r="154" spans="1:5" ht="17.25">
      <c r="A154" s="2" t="s">
        <v>94</v>
      </c>
      <c r="B154" s="4">
        <v>0</v>
      </c>
      <c r="C154" s="6">
        <v>16000000</v>
      </c>
      <c r="D154" s="9" t="s">
        <v>29</v>
      </c>
      <c r="E154" s="4" t="s">
        <v>5</v>
      </c>
    </row>
    <row r="155" spans="1:5" ht="30">
      <c r="A155" s="2" t="s">
        <v>96</v>
      </c>
      <c r="B155" s="6">
        <v>164000000</v>
      </c>
      <c r="C155" s="6">
        <v>45000000</v>
      </c>
      <c r="D155" s="9" t="s">
        <v>29</v>
      </c>
      <c r="E155" s="4" t="s">
        <v>5</v>
      </c>
    </row>
    <row r="156" spans="1:5" ht="17.25">
      <c r="A156" s="2" t="s">
        <v>63</v>
      </c>
      <c r="B156" s="6">
        <v>131000000</v>
      </c>
      <c r="C156" s="6">
        <v>141000000</v>
      </c>
      <c r="D156" s="9" t="s">
        <v>29</v>
      </c>
      <c r="E156" s="4" t="s">
        <v>5</v>
      </c>
    </row>
    <row r="157" spans="1:5" ht="30">
      <c r="A157" s="2" t="s">
        <v>64</v>
      </c>
      <c r="B157" s="4">
        <v>0</v>
      </c>
      <c r="C157" s="6">
        <v>91000000</v>
      </c>
      <c r="D157" s="9" t="s">
        <v>29</v>
      </c>
      <c r="E157" s="4" t="s">
        <v>5</v>
      </c>
    </row>
    <row r="158" spans="1:5" ht="17.25">
      <c r="A158" s="2" t="s">
        <v>65</v>
      </c>
      <c r="B158" s="4">
        <v>0</v>
      </c>
      <c r="C158" s="6">
        <v>252000000</v>
      </c>
      <c r="D158" s="9" t="s">
        <v>29</v>
      </c>
      <c r="E158" s="4" t="s">
        <v>5</v>
      </c>
    </row>
    <row r="159" spans="1:5" ht="17.25">
      <c r="A159" s="2" t="s">
        <v>67</v>
      </c>
      <c r="B159" s="6">
        <v>74000000</v>
      </c>
      <c r="C159" s="6">
        <v>75000000</v>
      </c>
      <c r="D159" s="9" t="s">
        <v>29</v>
      </c>
      <c r="E159" s="4" t="s">
        <v>5</v>
      </c>
    </row>
    <row r="160" spans="1:5" ht="17.25">
      <c r="A160" s="2" t="s">
        <v>68</v>
      </c>
      <c r="B160" s="6">
        <v>125000000</v>
      </c>
      <c r="C160" s="6">
        <v>125000000</v>
      </c>
      <c r="D160" s="9" t="s">
        <v>29</v>
      </c>
      <c r="E160" s="4" t="s">
        <v>5</v>
      </c>
    </row>
    <row r="161" spans="1:5" ht="17.25">
      <c r="A161" s="2" t="s">
        <v>69</v>
      </c>
      <c r="B161" s="6">
        <v>913000000</v>
      </c>
      <c r="C161" s="6">
        <v>1212000000</v>
      </c>
      <c r="D161" s="9" t="s">
        <v>29</v>
      </c>
      <c r="E161" s="4" t="s">
        <v>5</v>
      </c>
    </row>
    <row r="162" spans="1:5" ht="17.25">
      <c r="A162" s="2" t="s">
        <v>70</v>
      </c>
      <c r="B162" s="6">
        <v>1906000000</v>
      </c>
      <c r="C162" s="6">
        <v>1159000000</v>
      </c>
      <c r="D162" s="9" t="s">
        <v>29</v>
      </c>
      <c r="E162" s="4" t="s">
        <v>5</v>
      </c>
    </row>
    <row r="163" spans="1:5" ht="30">
      <c r="A163" s="3" t="s">
        <v>71</v>
      </c>
      <c r="B163" s="4" t="s">
        <v>5</v>
      </c>
      <c r="C163" s="4" t="s">
        <v>5</v>
      </c>
      <c r="D163" s="4"/>
      <c r="E163" s="4" t="s">
        <v>5</v>
      </c>
    </row>
    <row r="164" spans="1:5" ht="17.25">
      <c r="A164" s="2" t="s">
        <v>72</v>
      </c>
      <c r="B164" s="6">
        <v>102000000</v>
      </c>
      <c r="C164" s="6">
        <v>108000000</v>
      </c>
      <c r="D164" s="9" t="s">
        <v>29</v>
      </c>
      <c r="E164" s="4" t="s">
        <v>5</v>
      </c>
    </row>
    <row r="165" spans="1:5" ht="30">
      <c r="A165" s="2" t="s">
        <v>73</v>
      </c>
      <c r="B165" s="6">
        <v>357000000</v>
      </c>
      <c r="C165" s="6">
        <v>339000000</v>
      </c>
      <c r="D165" s="9" t="s">
        <v>29</v>
      </c>
      <c r="E165" s="4" t="s">
        <v>5</v>
      </c>
    </row>
    <row r="166" spans="1:5" ht="30">
      <c r="A166" s="2" t="s">
        <v>74</v>
      </c>
      <c r="B166" s="6">
        <v>1050000000</v>
      </c>
      <c r="C166" s="6">
        <v>993000000</v>
      </c>
      <c r="D166" s="9" t="s">
        <v>29</v>
      </c>
      <c r="E166" s="4" t="s">
        <v>5</v>
      </c>
    </row>
    <row r="167" spans="1:5" ht="17.25">
      <c r="A167" s="2" t="s">
        <v>75</v>
      </c>
      <c r="B167" s="6">
        <v>16000000</v>
      </c>
      <c r="C167" s="6">
        <v>18000000</v>
      </c>
      <c r="D167" s="9" t="s">
        <v>29</v>
      </c>
      <c r="E167" s="4" t="s">
        <v>5</v>
      </c>
    </row>
    <row r="168" spans="1:5" ht="30">
      <c r="A168" s="2" t="s">
        <v>76</v>
      </c>
      <c r="B168" s="6">
        <v>1173000000</v>
      </c>
      <c r="C168" s="6">
        <v>1205000000</v>
      </c>
      <c r="D168" s="9" t="s">
        <v>29</v>
      </c>
      <c r="E168" s="4" t="s">
        <v>5</v>
      </c>
    </row>
    <row r="169" spans="1:5" ht="17.25">
      <c r="A169" s="2" t="s">
        <v>77</v>
      </c>
      <c r="B169" s="6">
        <v>1245000000</v>
      </c>
      <c r="C169" s="6">
        <v>1182000000</v>
      </c>
      <c r="D169" s="9" t="s">
        <v>29</v>
      </c>
      <c r="E169" s="4" t="s">
        <v>5</v>
      </c>
    </row>
    <row r="170" spans="1:5" ht="17.25">
      <c r="A170" s="2" t="s">
        <v>79</v>
      </c>
      <c r="B170" s="6">
        <v>292000000</v>
      </c>
      <c r="C170" s="6">
        <v>287000000</v>
      </c>
      <c r="D170" s="9" t="s">
        <v>29</v>
      </c>
      <c r="E170" s="4" t="s">
        <v>5</v>
      </c>
    </row>
    <row r="171" spans="1:5" ht="30">
      <c r="A171" s="2" t="s">
        <v>99</v>
      </c>
      <c r="B171" s="6">
        <v>93000000</v>
      </c>
      <c r="C171" s="6">
        <v>95000000</v>
      </c>
      <c r="D171" s="9" t="s">
        <v>29</v>
      </c>
      <c r="E171" s="4" t="s">
        <v>5</v>
      </c>
    </row>
    <row r="172" spans="1:5" ht="30">
      <c r="A172" s="2" t="s">
        <v>80</v>
      </c>
      <c r="B172" s="6">
        <v>4328000000</v>
      </c>
      <c r="C172" s="6">
        <v>4227000000</v>
      </c>
      <c r="D172" s="9" t="s">
        <v>29</v>
      </c>
      <c r="E172" s="4" t="s">
        <v>5</v>
      </c>
    </row>
    <row r="173" spans="1:5">
      <c r="A173" s="3" t="s">
        <v>81</v>
      </c>
      <c r="B173" s="4" t="s">
        <v>5</v>
      </c>
      <c r="C173" s="4" t="s">
        <v>5</v>
      </c>
      <c r="D173" s="4"/>
      <c r="E173" s="4" t="s">
        <v>5</v>
      </c>
    </row>
    <row r="174" spans="1:5" ht="17.25">
      <c r="A174" s="2" t="s">
        <v>82</v>
      </c>
      <c r="B174" s="6">
        <v>22000000</v>
      </c>
      <c r="C174" s="6">
        <v>22000000</v>
      </c>
      <c r="D174" s="9" t="s">
        <v>29</v>
      </c>
      <c r="E174" s="4" t="s">
        <v>5</v>
      </c>
    </row>
    <row r="175" spans="1:5" ht="17.25">
      <c r="A175" s="2" t="s">
        <v>83</v>
      </c>
      <c r="B175" s="6">
        <v>866000000</v>
      </c>
      <c r="C175" s="6">
        <v>866000000</v>
      </c>
      <c r="D175" s="9" t="s">
        <v>29</v>
      </c>
      <c r="E175" s="4" t="s">
        <v>5</v>
      </c>
    </row>
    <row r="176" spans="1:5" ht="17.25">
      <c r="A176" s="2" t="s">
        <v>84</v>
      </c>
      <c r="B176" s="6">
        <v>1935000000</v>
      </c>
      <c r="C176" s="6">
        <v>1679000000</v>
      </c>
      <c r="D176" s="9" t="s">
        <v>29</v>
      </c>
      <c r="E176" s="4" t="s">
        <v>5</v>
      </c>
    </row>
    <row r="177" spans="1:5" ht="30">
      <c r="A177" s="2" t="s">
        <v>85</v>
      </c>
      <c r="B177" s="6">
        <v>-16000000</v>
      </c>
      <c r="C177" s="6">
        <v>-18000000</v>
      </c>
      <c r="D177" s="9" t="s">
        <v>29</v>
      </c>
      <c r="E177" s="4" t="s">
        <v>5</v>
      </c>
    </row>
    <row r="178" spans="1:5" ht="17.25">
      <c r="A178" s="2" t="s">
        <v>86</v>
      </c>
      <c r="B178" s="6">
        <v>2807000000</v>
      </c>
      <c r="C178" s="6">
        <v>2549000000</v>
      </c>
      <c r="D178" s="9" t="s">
        <v>29</v>
      </c>
      <c r="E178" s="4" t="s">
        <v>5</v>
      </c>
    </row>
    <row r="179" spans="1:5" ht="17.25">
      <c r="A179" s="2" t="s">
        <v>89</v>
      </c>
      <c r="B179" s="6">
        <v>2807000000</v>
      </c>
      <c r="C179" s="6">
        <v>2549000000</v>
      </c>
      <c r="D179" s="9" t="s">
        <v>29</v>
      </c>
      <c r="E179" s="6">
        <v>2452000000</v>
      </c>
    </row>
    <row r="180" spans="1:5" ht="17.25">
      <c r="A180" s="2" t="s">
        <v>90</v>
      </c>
      <c r="B180" s="8">
        <v>9954000000</v>
      </c>
      <c r="C180" s="8">
        <v>9147000000</v>
      </c>
      <c r="D180" s="9" t="s">
        <v>29</v>
      </c>
      <c r="E180" s="4" t="s">
        <v>5</v>
      </c>
    </row>
    <row r="181" spans="1:5">
      <c r="A181" s="10"/>
      <c r="B181" s="10"/>
      <c r="C181" s="10"/>
      <c r="D181" s="10"/>
      <c r="E181" s="10"/>
    </row>
    <row r="182" spans="1:5" ht="15" customHeight="1">
      <c r="A182" s="2" t="s">
        <v>29</v>
      </c>
      <c r="B182" s="11" t="s">
        <v>100</v>
      </c>
      <c r="C182" s="11"/>
      <c r="D182" s="11"/>
      <c r="E182" s="11"/>
    </row>
  </sheetData>
  <mergeCells count="3">
    <mergeCell ref="C1:D1"/>
    <mergeCell ref="A181:E181"/>
    <mergeCell ref="B182:E18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15" customHeight="1">
      <c r="A1" s="7" t="s">
        <v>1243</v>
      </c>
      <c r="B1" s="1" t="s">
        <v>1</v>
      </c>
    </row>
    <row r="2" spans="1:2">
      <c r="A2" s="7"/>
      <c r="B2" s="1" t="s">
        <v>2</v>
      </c>
    </row>
    <row r="3" spans="1:2">
      <c r="A3" s="3" t="s">
        <v>1244</v>
      </c>
      <c r="B3" s="4" t="s">
        <v>5</v>
      </c>
    </row>
    <row r="4" spans="1:2">
      <c r="A4" s="11" t="s">
        <v>1245</v>
      </c>
      <c r="B4" s="4" t="s">
        <v>5</v>
      </c>
    </row>
    <row r="5" spans="1:2" ht="90">
      <c r="A5" s="11"/>
      <c r="B5" s="17" t="s">
        <v>273</v>
      </c>
    </row>
    <row r="6" spans="1:2" ht="26.25">
      <c r="A6" s="11"/>
      <c r="B6" s="15" t="s">
        <v>274</v>
      </c>
    </row>
    <row r="7" spans="1:2" ht="375">
      <c r="A7" s="11"/>
      <c r="B7" s="20" t="s">
        <v>275</v>
      </c>
    </row>
    <row r="8" spans="1:2" ht="51.75">
      <c r="A8" s="11"/>
      <c r="B8" s="17" t="s">
        <v>276</v>
      </c>
    </row>
    <row r="9" spans="1:2" ht="193.5">
      <c r="A9" s="11"/>
      <c r="B9" s="20" t="s">
        <v>277</v>
      </c>
    </row>
    <row r="10" spans="1:2" ht="64.5">
      <c r="A10" s="11"/>
      <c r="B10" s="17" t="s">
        <v>278</v>
      </c>
    </row>
    <row r="11" spans="1:2">
      <c r="A11" s="11" t="s">
        <v>1246</v>
      </c>
      <c r="B11" s="4" t="s">
        <v>5</v>
      </c>
    </row>
    <row r="12" spans="1:2">
      <c r="A12" s="11"/>
      <c r="B12" s="15" t="s">
        <v>361</v>
      </c>
    </row>
    <row r="13" spans="1:2" ht="64.5">
      <c r="A13" s="11"/>
      <c r="B13" s="17" t="s">
        <v>362</v>
      </c>
    </row>
    <row r="14" spans="1:2">
      <c r="A14" s="11"/>
      <c r="B14" s="18"/>
    </row>
    <row r="15" spans="1:2">
      <c r="A15" s="11"/>
      <c r="B15" s="19" t="s">
        <v>363</v>
      </c>
    </row>
    <row r="16" spans="1:2" ht="26.25">
      <c r="A16" s="11"/>
      <c r="B16" s="19" t="s">
        <v>364</v>
      </c>
    </row>
    <row r="17" spans="1:2" ht="39">
      <c r="A17" s="11"/>
      <c r="B17" s="19" t="s">
        <v>365</v>
      </c>
    </row>
    <row r="18" spans="1:2" ht="39">
      <c r="A18" s="11"/>
      <c r="B18" s="19" t="s">
        <v>366</v>
      </c>
    </row>
    <row r="19" spans="1:2">
      <c r="A19" s="11"/>
      <c r="B19" s="4"/>
    </row>
    <row r="20" spans="1:2">
      <c r="A20" s="11" t="s">
        <v>1247</v>
      </c>
      <c r="B20" s="4" t="s">
        <v>5</v>
      </c>
    </row>
    <row r="21" spans="1:2" ht="204.75">
      <c r="A21" s="11"/>
      <c r="B21" s="17" t="s">
        <v>587</v>
      </c>
    </row>
    <row r="22" spans="1:2">
      <c r="A22" s="11" t="s">
        <v>1248</v>
      </c>
      <c r="B22" s="4" t="s">
        <v>5</v>
      </c>
    </row>
    <row r="23" spans="1:2" ht="115.5">
      <c r="A23" s="11"/>
      <c r="B23" s="17" t="s">
        <v>1249</v>
      </c>
    </row>
    <row r="24" spans="1:2">
      <c r="A24" s="11"/>
      <c r="B24" s="4"/>
    </row>
    <row r="25" spans="1:2" ht="268.5">
      <c r="A25" s="11"/>
      <c r="B25" s="17" t="s">
        <v>1250</v>
      </c>
    </row>
    <row r="26" spans="1:2">
      <c r="A26" s="11"/>
      <c r="B26" s="4"/>
    </row>
    <row r="27" spans="1:2" ht="204.75">
      <c r="A27" s="11"/>
      <c r="B27" s="17" t="s">
        <v>1251</v>
      </c>
    </row>
    <row r="28" spans="1:2">
      <c r="A28" s="11"/>
      <c r="B28" s="4"/>
    </row>
    <row r="29" spans="1:2" ht="192">
      <c r="A29" s="11"/>
      <c r="B29" s="17" t="s">
        <v>1252</v>
      </c>
    </row>
    <row r="30" spans="1:2">
      <c r="A30" s="11" t="s">
        <v>1253</v>
      </c>
      <c r="B30" s="4" t="s">
        <v>5</v>
      </c>
    </row>
    <row r="31" spans="1:2" ht="128.25">
      <c r="A31" s="11"/>
      <c r="B31" s="17" t="s">
        <v>666</v>
      </c>
    </row>
    <row r="32" spans="1:2">
      <c r="A32" s="11"/>
      <c r="B32" s="18"/>
    </row>
    <row r="33" spans="1:2">
      <c r="A33" s="11"/>
      <c r="B33" s="19" t="s">
        <v>667</v>
      </c>
    </row>
    <row r="34" spans="1:2">
      <c r="A34" s="11"/>
      <c r="B34" s="19" t="s">
        <v>668</v>
      </c>
    </row>
    <row r="35" spans="1:2">
      <c r="A35" s="11"/>
      <c r="B35" s="19" t="s">
        <v>669</v>
      </c>
    </row>
    <row r="36" spans="1:2" ht="26.25">
      <c r="A36" s="11"/>
      <c r="B36" s="19" t="s">
        <v>670</v>
      </c>
    </row>
    <row r="37" spans="1:2" ht="26.25">
      <c r="A37" s="11"/>
      <c r="B37" s="19" t="s">
        <v>671</v>
      </c>
    </row>
    <row r="38" spans="1:2" ht="26.25">
      <c r="A38" s="11"/>
      <c r="B38" s="19" t="s">
        <v>672</v>
      </c>
    </row>
    <row r="39" spans="1:2">
      <c r="A39" s="11"/>
      <c r="B39" s="18"/>
    </row>
    <row r="40" spans="1:2" ht="26.25">
      <c r="A40" s="11"/>
      <c r="B40" s="19" t="s">
        <v>673</v>
      </c>
    </row>
    <row r="41" spans="1:2">
      <c r="A41" s="11"/>
      <c r="B41" s="4"/>
    </row>
    <row r="42" spans="1:2" ht="128.25">
      <c r="A42" s="11"/>
      <c r="B42" s="17" t="s">
        <v>674</v>
      </c>
    </row>
    <row r="43" spans="1:2">
      <c r="A43" s="11"/>
      <c r="B43" s="4"/>
    </row>
    <row r="44" spans="1:2" ht="230.25">
      <c r="A44" s="11"/>
      <c r="B44" s="17" t="s">
        <v>691</v>
      </c>
    </row>
    <row r="45" spans="1:2">
      <c r="A45" s="11"/>
      <c r="B45" s="18"/>
    </row>
    <row r="46" spans="1:2" ht="26.25">
      <c r="A46" s="11"/>
      <c r="B46" s="19" t="s">
        <v>692</v>
      </c>
    </row>
    <row r="47" spans="1:2">
      <c r="A47" s="11"/>
      <c r="B47" s="19" t="s">
        <v>693</v>
      </c>
    </row>
    <row r="48" spans="1:2" ht="26.25">
      <c r="A48" s="11"/>
      <c r="B48" s="19" t="s">
        <v>694</v>
      </c>
    </row>
    <row r="49" spans="1:2">
      <c r="A49" s="11"/>
      <c r="B49" s="19" t="s">
        <v>667</v>
      </c>
    </row>
    <row r="50" spans="1:2">
      <c r="A50" s="11"/>
      <c r="B50" s="18"/>
    </row>
    <row r="51" spans="1:2" ht="26.25">
      <c r="A51" s="11"/>
      <c r="B51" s="19" t="s">
        <v>695</v>
      </c>
    </row>
    <row r="52" spans="1:2">
      <c r="A52" s="11"/>
      <c r="B52" s="4"/>
    </row>
    <row r="53" spans="1:2" ht="39">
      <c r="A53" s="11"/>
      <c r="B53" s="17" t="s">
        <v>696</v>
      </c>
    </row>
    <row r="54" spans="1:2">
      <c r="A54" s="11" t="s">
        <v>1254</v>
      </c>
      <c r="B54" s="4" t="s">
        <v>5</v>
      </c>
    </row>
    <row r="55" spans="1:2">
      <c r="A55" s="11"/>
      <c r="B55" s="16" t="s">
        <v>859</v>
      </c>
    </row>
    <row r="56" spans="1:2">
      <c r="A56" s="11"/>
      <c r="B56" s="4"/>
    </row>
    <row r="57" spans="1:2" ht="115.5">
      <c r="A57" s="11"/>
      <c r="B57" s="17" t="s">
        <v>1255</v>
      </c>
    </row>
    <row r="58" spans="1:2">
      <c r="A58" s="11"/>
      <c r="B58" s="4"/>
    </row>
    <row r="59" spans="1:2">
      <c r="A59" s="11"/>
      <c r="B59" s="16" t="s">
        <v>893</v>
      </c>
    </row>
    <row r="60" spans="1:2">
      <c r="A60" s="11"/>
      <c r="B60" s="4"/>
    </row>
    <row r="61" spans="1:2" ht="166.5">
      <c r="A61" s="11"/>
      <c r="B61" s="17" t="s">
        <v>906</v>
      </c>
    </row>
    <row r="62" spans="1:2">
      <c r="A62" s="11"/>
      <c r="B62" s="4"/>
    </row>
    <row r="63" spans="1:2">
      <c r="A63" s="11"/>
      <c r="B63" s="16" t="s">
        <v>908</v>
      </c>
    </row>
    <row r="64" spans="1:2" ht="166.5">
      <c r="A64" s="11"/>
      <c r="B64" s="17" t="s">
        <v>1256</v>
      </c>
    </row>
    <row r="65" spans="1:2">
      <c r="A65" s="11"/>
      <c r="B65" s="4"/>
    </row>
    <row r="66" spans="1:2" ht="115.5">
      <c r="A66" s="11"/>
      <c r="B66" s="17" t="s">
        <v>921</v>
      </c>
    </row>
    <row r="67" spans="1:2">
      <c r="A67" s="11" t="s">
        <v>1257</v>
      </c>
      <c r="B67" s="4" t="s">
        <v>5</v>
      </c>
    </row>
    <row r="68" spans="1:2" ht="217.5">
      <c r="A68" s="11"/>
      <c r="B68" s="17" t="s">
        <v>732</v>
      </c>
    </row>
    <row r="69" spans="1:2">
      <c r="A69" s="11"/>
      <c r="B69" s="4"/>
    </row>
    <row r="70" spans="1:2" ht="64.5">
      <c r="A70" s="11"/>
      <c r="B70" s="17" t="s">
        <v>1258</v>
      </c>
    </row>
    <row r="71" spans="1:2">
      <c r="A71" s="11" t="s">
        <v>1259</v>
      </c>
      <c r="B71" s="4" t="s">
        <v>5</v>
      </c>
    </row>
    <row r="72" spans="1:2">
      <c r="A72" s="11"/>
      <c r="B72" s="15" t="s">
        <v>1101</v>
      </c>
    </row>
    <row r="73" spans="1:2" ht="51.75">
      <c r="A73" s="11"/>
      <c r="B73" s="17" t="s">
        <v>1260</v>
      </c>
    </row>
    <row r="74" spans="1:2">
      <c r="A74" s="11" t="s">
        <v>1261</v>
      </c>
      <c r="B74" s="4" t="s">
        <v>5</v>
      </c>
    </row>
    <row r="75" spans="1:2" ht="102.75">
      <c r="A75" s="11"/>
      <c r="B75" s="17" t="s">
        <v>1188</v>
      </c>
    </row>
  </sheetData>
  <mergeCells count="10">
    <mergeCell ref="A54:A66"/>
    <mergeCell ref="A67:A70"/>
    <mergeCell ref="A71:A73"/>
    <mergeCell ref="A74:A75"/>
    <mergeCell ref="A1:A2"/>
    <mergeCell ref="A4:A10"/>
    <mergeCell ref="A11:A19"/>
    <mergeCell ref="A20:A21"/>
    <mergeCell ref="A22:A29"/>
    <mergeCell ref="A30:A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1" customWidth="1"/>
    <col min="3" max="3" width="36.5703125" customWidth="1"/>
    <col min="4" max="4" width="5.85546875" customWidth="1"/>
    <col min="5" max="5" width="13.5703125" customWidth="1"/>
    <col min="6" max="6" width="5.42578125" customWidth="1"/>
    <col min="7" max="7" width="12.42578125" customWidth="1"/>
    <col min="8" max="8" width="6.28515625" customWidth="1"/>
    <col min="9" max="9" width="14.5703125" customWidth="1"/>
  </cols>
  <sheetData>
    <row r="1" spans="1:9" ht="15" customHeight="1">
      <c r="A1" s="7" t="s">
        <v>1262</v>
      </c>
      <c r="B1" s="7" t="s">
        <v>1</v>
      </c>
      <c r="C1" s="7"/>
      <c r="D1" s="7"/>
      <c r="E1" s="7"/>
      <c r="F1" s="7"/>
      <c r="G1" s="7"/>
      <c r="H1" s="7"/>
      <c r="I1" s="7"/>
    </row>
    <row r="2" spans="1:9" ht="15" customHeight="1">
      <c r="A2" s="7"/>
      <c r="B2" s="7" t="s">
        <v>2</v>
      </c>
      <c r="C2" s="7"/>
      <c r="D2" s="7"/>
      <c r="E2" s="7"/>
      <c r="F2" s="7"/>
      <c r="G2" s="7"/>
      <c r="H2" s="7"/>
      <c r="I2" s="7"/>
    </row>
    <row r="3" spans="1:9" ht="30">
      <c r="A3" s="3" t="s">
        <v>1263</v>
      </c>
      <c r="B3" s="10" t="s">
        <v>5</v>
      </c>
      <c r="C3" s="10"/>
      <c r="D3" s="10"/>
      <c r="E3" s="10"/>
      <c r="F3" s="10"/>
      <c r="G3" s="10"/>
      <c r="H3" s="10"/>
      <c r="I3" s="10"/>
    </row>
    <row r="4" spans="1:9" ht="15.75" thickBot="1">
      <c r="A4" s="11" t="s">
        <v>1264</v>
      </c>
      <c r="B4" s="60" t="s">
        <v>5</v>
      </c>
      <c r="C4" s="60"/>
      <c r="D4" s="60"/>
      <c r="E4" s="60"/>
      <c r="F4" s="60"/>
      <c r="G4" s="60"/>
      <c r="H4" s="60"/>
      <c r="I4" s="60"/>
    </row>
    <row r="5" spans="1:9">
      <c r="A5" s="11"/>
      <c r="B5" s="40" t="s">
        <v>283</v>
      </c>
      <c r="C5" s="40"/>
      <c r="D5" s="40"/>
      <c r="E5" s="40"/>
      <c r="F5" s="40"/>
      <c r="G5" s="40"/>
      <c r="H5" s="40"/>
      <c r="I5" s="40"/>
    </row>
    <row r="6" spans="1:9">
      <c r="A6" s="11"/>
      <c r="B6" s="41" t="s">
        <v>284</v>
      </c>
      <c r="C6" s="41"/>
      <c r="D6" s="41"/>
      <c r="E6" s="41"/>
      <c r="F6" s="42"/>
      <c r="G6" s="42"/>
      <c r="H6" s="42"/>
      <c r="I6" s="42"/>
    </row>
    <row r="7" spans="1:9" ht="15.75" thickBot="1">
      <c r="A7" s="11"/>
      <c r="B7" s="13"/>
      <c r="C7" s="13"/>
      <c r="D7" s="43" t="s">
        <v>285</v>
      </c>
      <c r="E7" s="43"/>
      <c r="F7" s="43" t="s">
        <v>286</v>
      </c>
      <c r="G7" s="43"/>
      <c r="H7" s="43" t="s">
        <v>287</v>
      </c>
      <c r="I7" s="43"/>
    </row>
    <row r="8" spans="1:9" ht="15.75" thickBot="1">
      <c r="A8" s="11"/>
      <c r="B8" s="24"/>
      <c r="C8" s="24"/>
      <c r="D8" s="44" t="s">
        <v>288</v>
      </c>
      <c r="E8" s="44"/>
      <c r="F8" s="44" t="s">
        <v>289</v>
      </c>
      <c r="G8" s="44"/>
      <c r="H8" s="45"/>
      <c r="I8" s="45"/>
    </row>
    <row r="9" spans="1:9">
      <c r="A9" s="11"/>
      <c r="B9" s="46">
        <v>83.916666666666671</v>
      </c>
      <c r="C9" s="46"/>
      <c r="D9" s="27"/>
      <c r="E9" s="45"/>
      <c r="F9" s="45"/>
      <c r="G9" s="45"/>
      <c r="H9" s="21"/>
      <c r="I9" s="21"/>
    </row>
    <row r="10" spans="1:9">
      <c r="A10" s="11"/>
      <c r="B10" s="47" t="s">
        <v>290</v>
      </c>
      <c r="C10" s="47"/>
      <c r="D10" s="30" t="s">
        <v>291</v>
      </c>
      <c r="E10" s="30">
        <v>26</v>
      </c>
      <c r="F10" s="30" t="s">
        <v>291</v>
      </c>
      <c r="G10" s="30">
        <v>68</v>
      </c>
      <c r="H10" s="30" t="s">
        <v>291</v>
      </c>
      <c r="I10" s="30">
        <v>94</v>
      </c>
    </row>
    <row r="11" spans="1:9">
      <c r="A11" s="11"/>
      <c r="B11" s="47" t="s">
        <v>292</v>
      </c>
      <c r="C11" s="47"/>
      <c r="D11" s="29"/>
      <c r="E11" s="30">
        <v>-2</v>
      </c>
      <c r="F11" s="13"/>
      <c r="G11" s="30">
        <v>-2</v>
      </c>
      <c r="H11" s="13"/>
      <c r="I11" s="30">
        <v>-4</v>
      </c>
    </row>
    <row r="12" spans="1:9">
      <c r="A12" s="11"/>
      <c r="B12" s="47" t="s">
        <v>41</v>
      </c>
      <c r="C12" s="47"/>
      <c r="D12" s="29"/>
      <c r="E12" s="30">
        <v>-11</v>
      </c>
      <c r="F12" s="13"/>
      <c r="G12" s="30" t="s">
        <v>293</v>
      </c>
      <c r="H12" s="13"/>
      <c r="I12" s="30">
        <v>-11</v>
      </c>
    </row>
    <row r="13" spans="1:9">
      <c r="A13" s="11"/>
      <c r="B13" s="47" t="s">
        <v>56</v>
      </c>
      <c r="C13" s="47"/>
      <c r="D13" s="29"/>
      <c r="E13" s="30">
        <v>-137</v>
      </c>
      <c r="F13" s="29"/>
      <c r="G13" s="30">
        <v>-247</v>
      </c>
      <c r="H13" s="13"/>
      <c r="I13" s="30">
        <v>-384</v>
      </c>
    </row>
    <row r="14" spans="1:9">
      <c r="A14" s="11"/>
      <c r="B14" s="47" t="s">
        <v>294</v>
      </c>
      <c r="C14" s="47"/>
      <c r="D14" s="29"/>
      <c r="E14" s="30">
        <v>-16</v>
      </c>
      <c r="F14" s="13"/>
      <c r="G14" s="30">
        <v>-11</v>
      </c>
      <c r="H14" s="13"/>
      <c r="I14" s="30">
        <v>-27</v>
      </c>
    </row>
    <row r="15" spans="1:9">
      <c r="A15" s="11"/>
      <c r="B15" s="47" t="s">
        <v>295</v>
      </c>
      <c r="C15" s="47"/>
      <c r="D15" s="29"/>
      <c r="E15" s="30">
        <v>10</v>
      </c>
      <c r="F15" s="13"/>
      <c r="G15" s="30">
        <v>82</v>
      </c>
      <c r="H15" s="13"/>
      <c r="I15" s="30">
        <v>92</v>
      </c>
    </row>
    <row r="16" spans="1:9">
      <c r="A16" s="11"/>
      <c r="B16" s="47" t="s">
        <v>296</v>
      </c>
      <c r="C16" s="47"/>
      <c r="D16" s="29"/>
      <c r="E16" s="30">
        <v>39</v>
      </c>
      <c r="F16" s="29"/>
      <c r="G16" s="30" t="s">
        <v>293</v>
      </c>
      <c r="H16" s="13"/>
      <c r="I16" s="30">
        <v>39</v>
      </c>
    </row>
    <row r="17" spans="1:9">
      <c r="A17" s="11"/>
      <c r="B17" s="47" t="s">
        <v>297</v>
      </c>
      <c r="C17" s="47"/>
      <c r="D17" s="29"/>
      <c r="E17" s="30">
        <v>82</v>
      </c>
      <c r="F17" s="29"/>
      <c r="G17" s="30">
        <v>97</v>
      </c>
      <c r="H17" s="13"/>
      <c r="I17" s="30">
        <v>179</v>
      </c>
    </row>
    <row r="18" spans="1:9">
      <c r="A18" s="11"/>
      <c r="B18" s="47" t="s">
        <v>298</v>
      </c>
      <c r="C18" s="47"/>
      <c r="D18" s="29"/>
      <c r="E18" s="30">
        <v>7</v>
      </c>
      <c r="F18" s="29"/>
      <c r="G18" s="30">
        <v>3</v>
      </c>
      <c r="H18" s="13"/>
      <c r="I18" s="30">
        <v>10</v>
      </c>
    </row>
    <row r="19" spans="1:9">
      <c r="A19" s="11"/>
      <c r="B19" s="47" t="s">
        <v>299</v>
      </c>
      <c r="C19" s="47"/>
      <c r="D19" s="29"/>
      <c r="E19" s="30">
        <v>-5</v>
      </c>
      <c r="F19" s="29"/>
      <c r="G19" s="30">
        <v>-2</v>
      </c>
      <c r="H19" s="13"/>
      <c r="I19" s="30">
        <v>-7</v>
      </c>
    </row>
    <row r="20" spans="1:9" ht="15.75" thickBot="1">
      <c r="A20" s="11"/>
      <c r="B20" s="47" t="s">
        <v>300</v>
      </c>
      <c r="C20" s="47"/>
      <c r="D20" s="31"/>
      <c r="E20" s="32">
        <v>-19</v>
      </c>
      <c r="F20" s="31"/>
      <c r="G20" s="32">
        <v>-27</v>
      </c>
      <c r="H20" s="31"/>
      <c r="I20" s="32">
        <v>-46</v>
      </c>
    </row>
    <row r="21" spans="1:9" ht="15.75" thickBot="1">
      <c r="A21" s="11"/>
      <c r="B21" s="48" t="s">
        <v>301</v>
      </c>
      <c r="C21" s="48"/>
      <c r="D21" s="35" t="s">
        <v>291</v>
      </c>
      <c r="E21" s="35">
        <v>-26</v>
      </c>
      <c r="F21" s="35" t="s">
        <v>291</v>
      </c>
      <c r="G21" s="35">
        <v>-39</v>
      </c>
      <c r="H21" s="35" t="s">
        <v>291</v>
      </c>
      <c r="I21" s="35">
        <v>-65</v>
      </c>
    </row>
    <row r="22" spans="1:9" ht="15.75" thickTop="1">
      <c r="A22" s="11"/>
      <c r="B22" s="36"/>
      <c r="C22" s="36"/>
      <c r="D22" s="37"/>
      <c r="E22" s="36"/>
      <c r="F22" s="37"/>
      <c r="G22" s="36"/>
      <c r="H22" s="37"/>
      <c r="I22" s="36"/>
    </row>
    <row r="23" spans="1:9" ht="15.75" thickBot="1">
      <c r="A23" s="11"/>
      <c r="B23" s="13"/>
      <c r="C23" s="13"/>
      <c r="D23" s="43" t="s">
        <v>302</v>
      </c>
      <c r="E23" s="43"/>
      <c r="F23" s="43" t="s">
        <v>303</v>
      </c>
      <c r="G23" s="43"/>
      <c r="H23" s="43" t="s">
        <v>287</v>
      </c>
      <c r="I23" s="43"/>
    </row>
    <row r="24" spans="1:9" ht="15.75" thickBot="1">
      <c r="A24" s="11"/>
      <c r="B24" s="24"/>
      <c r="C24" s="24"/>
      <c r="D24" s="44" t="s">
        <v>304</v>
      </c>
      <c r="E24" s="44"/>
      <c r="F24" s="44" t="s">
        <v>305</v>
      </c>
      <c r="G24" s="44"/>
      <c r="H24" s="45"/>
      <c r="I24" s="45"/>
    </row>
    <row r="25" spans="1:9">
      <c r="A25" s="11"/>
      <c r="B25" s="46">
        <v>83.875</v>
      </c>
      <c r="C25" s="46"/>
      <c r="D25" s="27"/>
      <c r="E25" s="45"/>
      <c r="F25" s="45"/>
      <c r="G25" s="45"/>
      <c r="H25" s="13"/>
      <c r="I25" s="21"/>
    </row>
    <row r="26" spans="1:9">
      <c r="A26" s="11"/>
      <c r="B26" s="47" t="s">
        <v>306</v>
      </c>
      <c r="C26" s="47"/>
      <c r="D26" s="30" t="s">
        <v>291</v>
      </c>
      <c r="E26" s="30">
        <v>100</v>
      </c>
      <c r="F26" s="30" t="s">
        <v>291</v>
      </c>
      <c r="G26" s="30">
        <v>68</v>
      </c>
      <c r="H26" s="30" t="s">
        <v>291</v>
      </c>
      <c r="I26" s="30">
        <v>168</v>
      </c>
    </row>
    <row r="27" spans="1:9">
      <c r="A27" s="11"/>
      <c r="B27" s="47" t="s">
        <v>56</v>
      </c>
      <c r="C27" s="47"/>
      <c r="D27" s="13"/>
      <c r="E27" s="30">
        <v>-461</v>
      </c>
      <c r="F27" s="13"/>
      <c r="G27" s="30">
        <v>-266</v>
      </c>
      <c r="H27" s="13"/>
      <c r="I27" s="30">
        <v>-727</v>
      </c>
    </row>
    <row r="28" spans="1:9">
      <c r="A28" s="11"/>
      <c r="B28" s="47" t="s">
        <v>294</v>
      </c>
      <c r="C28" s="47"/>
      <c r="D28" s="13"/>
      <c r="E28" s="30">
        <v>-72</v>
      </c>
      <c r="F28" s="13"/>
      <c r="G28" s="30">
        <v>-30</v>
      </c>
      <c r="H28" s="13"/>
      <c r="I28" s="30">
        <v>-102</v>
      </c>
    </row>
    <row r="29" spans="1:9">
      <c r="A29" s="11"/>
      <c r="B29" s="47" t="s">
        <v>297</v>
      </c>
      <c r="C29" s="47"/>
      <c r="D29" s="13"/>
      <c r="E29" s="30">
        <v>297</v>
      </c>
      <c r="F29" s="13"/>
      <c r="G29" s="30">
        <v>146</v>
      </c>
      <c r="H29" s="13"/>
      <c r="I29" s="30">
        <v>443</v>
      </c>
    </row>
    <row r="30" spans="1:9">
      <c r="A30" s="11"/>
      <c r="B30" s="47" t="s">
        <v>298</v>
      </c>
      <c r="C30" s="47"/>
      <c r="D30" s="13"/>
      <c r="E30" s="30">
        <v>31</v>
      </c>
      <c r="F30" s="13"/>
      <c r="G30" s="30">
        <v>19</v>
      </c>
      <c r="H30" s="13"/>
      <c r="I30" s="30">
        <v>50</v>
      </c>
    </row>
    <row r="31" spans="1:9" ht="15.75" thickBot="1">
      <c r="A31" s="11"/>
      <c r="B31" s="47" t="s">
        <v>300</v>
      </c>
      <c r="C31" s="47"/>
      <c r="D31" s="31"/>
      <c r="E31" s="32">
        <v>-36</v>
      </c>
      <c r="F31" s="31"/>
      <c r="G31" s="32">
        <v>-4</v>
      </c>
      <c r="H31" s="31"/>
      <c r="I31" s="32">
        <v>-40</v>
      </c>
    </row>
    <row r="32" spans="1:9" ht="15.75" thickBot="1">
      <c r="A32" s="11"/>
      <c r="B32" s="48" t="s">
        <v>301</v>
      </c>
      <c r="C32" s="48"/>
      <c r="D32" s="35" t="s">
        <v>291</v>
      </c>
      <c r="E32" s="35">
        <v>-141</v>
      </c>
      <c r="F32" s="35" t="s">
        <v>291</v>
      </c>
      <c r="G32" s="35">
        <v>-67</v>
      </c>
      <c r="H32" s="35" t="s">
        <v>291</v>
      </c>
      <c r="I32" s="35">
        <v>-208</v>
      </c>
    </row>
    <row r="33" spans="1:9" ht="15.75" thickTop="1">
      <c r="A33" s="11"/>
      <c r="B33" s="38">
        <v>-1</v>
      </c>
      <c r="C33" s="49" t="s">
        <v>307</v>
      </c>
      <c r="D33" s="49"/>
      <c r="E33" s="49"/>
      <c r="F33" s="49"/>
      <c r="G33" s="49"/>
      <c r="H33" s="49"/>
      <c r="I33" s="49"/>
    </row>
    <row r="34" spans="1:9">
      <c r="A34" s="11"/>
      <c r="B34" s="10"/>
      <c r="C34" s="10"/>
      <c r="D34" s="10"/>
      <c r="E34" s="10"/>
      <c r="F34" s="10"/>
      <c r="G34" s="10"/>
      <c r="H34" s="10"/>
      <c r="I34" s="10"/>
    </row>
    <row r="35" spans="1:9" ht="15.75" thickBot="1">
      <c r="A35" s="11"/>
      <c r="B35" s="55" t="s">
        <v>284</v>
      </c>
      <c r="C35" s="55"/>
      <c r="D35" s="55"/>
      <c r="E35" s="55"/>
    </row>
    <row r="36" spans="1:9">
      <c r="A36" s="11"/>
      <c r="B36" s="56" t="s">
        <v>56</v>
      </c>
      <c r="C36" s="56"/>
      <c r="D36" s="53" t="s">
        <v>291</v>
      </c>
      <c r="E36" s="53">
        <v>290</v>
      </c>
    </row>
    <row r="37" spans="1:9" ht="15.75" thickBot="1">
      <c r="A37" s="11"/>
      <c r="B37" s="47" t="s">
        <v>36</v>
      </c>
      <c r="C37" s="47"/>
      <c r="D37" s="31"/>
      <c r="E37" s="32">
        <v>3</v>
      </c>
    </row>
    <row r="38" spans="1:9">
      <c r="A38" s="11"/>
      <c r="B38" s="47" t="s">
        <v>326</v>
      </c>
      <c r="C38" s="47"/>
      <c r="D38" s="52"/>
      <c r="E38" s="53">
        <v>293</v>
      </c>
    </row>
    <row r="39" spans="1:9" ht="15.75" thickBot="1">
      <c r="A39" s="11"/>
      <c r="B39" s="47" t="s">
        <v>327</v>
      </c>
      <c r="C39" s="47"/>
      <c r="D39" s="31"/>
      <c r="E39" s="32">
        <v>-6</v>
      </c>
    </row>
    <row r="40" spans="1:9" ht="15.75" thickBot="1">
      <c r="A40" s="11"/>
      <c r="B40" s="57"/>
      <c r="C40" s="57"/>
      <c r="D40" s="35" t="s">
        <v>291</v>
      </c>
      <c r="E40" s="35">
        <v>287</v>
      </c>
    </row>
    <row r="41" spans="1:9" ht="22.5" customHeight="1" thickTop="1">
      <c r="A41" s="11"/>
      <c r="B41" s="38">
        <v>-1</v>
      </c>
      <c r="C41" s="49" t="s">
        <v>328</v>
      </c>
      <c r="D41" s="49"/>
      <c r="E41" s="49"/>
    </row>
  </sheetData>
  <mergeCells count="53">
    <mergeCell ref="B39:C39"/>
    <mergeCell ref="B40:C40"/>
    <mergeCell ref="C41:E41"/>
    <mergeCell ref="A1:A2"/>
    <mergeCell ref="B1:I1"/>
    <mergeCell ref="B2:I2"/>
    <mergeCell ref="B3:I3"/>
    <mergeCell ref="A4:A41"/>
    <mergeCell ref="B4:I4"/>
    <mergeCell ref="B34:I34"/>
    <mergeCell ref="B32:C32"/>
    <mergeCell ref="C33:I33"/>
    <mergeCell ref="B35:E35"/>
    <mergeCell ref="B36:C36"/>
    <mergeCell ref="B37:C37"/>
    <mergeCell ref="B38:C38"/>
    <mergeCell ref="B26:C26"/>
    <mergeCell ref="B27:C27"/>
    <mergeCell ref="B28:C28"/>
    <mergeCell ref="B29:C29"/>
    <mergeCell ref="B30:C30"/>
    <mergeCell ref="B31:C31"/>
    <mergeCell ref="F23:G23"/>
    <mergeCell ref="H23:I23"/>
    <mergeCell ref="D24:E24"/>
    <mergeCell ref="F24:G24"/>
    <mergeCell ref="H24:I24"/>
    <mergeCell ref="B25:C25"/>
    <mergeCell ref="E25:G25"/>
    <mergeCell ref="B17:C17"/>
    <mergeCell ref="B18:C18"/>
    <mergeCell ref="B19:C19"/>
    <mergeCell ref="B20:C20"/>
    <mergeCell ref="B21:C21"/>
    <mergeCell ref="D23:E23"/>
    <mergeCell ref="B11:C11"/>
    <mergeCell ref="B12:C12"/>
    <mergeCell ref="B13:C13"/>
    <mergeCell ref="B14:C14"/>
    <mergeCell ref="B15:C15"/>
    <mergeCell ref="B16:C16"/>
    <mergeCell ref="D8:E8"/>
    <mergeCell ref="F8:G8"/>
    <mergeCell ref="H8:I8"/>
    <mergeCell ref="B9:C9"/>
    <mergeCell ref="E9:G9"/>
    <mergeCell ref="B10:C10"/>
    <mergeCell ref="B5:I5"/>
    <mergeCell ref="B6:E6"/>
    <mergeCell ref="F6:I6"/>
    <mergeCell ref="D7:E7"/>
    <mergeCell ref="F7:G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2"/>
  <sheetViews>
    <sheetView showGridLines="0" workbookViewId="0"/>
  </sheetViews>
  <sheetFormatPr defaultRowHeight="15"/>
  <cols>
    <col min="1" max="2" width="36.5703125" bestFit="1" customWidth="1"/>
    <col min="3" max="3" width="36.5703125" customWidth="1"/>
    <col min="4" max="4" width="36.5703125" bestFit="1" customWidth="1"/>
    <col min="5" max="5" width="30" customWidth="1"/>
    <col min="6" max="6" width="20.5703125" customWidth="1"/>
    <col min="7" max="7" width="21.28515625" customWidth="1"/>
    <col min="8" max="8" width="13.7109375" customWidth="1"/>
    <col min="9" max="9" width="21.28515625" customWidth="1"/>
    <col min="10" max="10" width="24" customWidth="1"/>
    <col min="11" max="11" width="15.28515625" customWidth="1"/>
    <col min="12" max="12" width="29.5703125" customWidth="1"/>
    <col min="13" max="13" width="18.28515625" customWidth="1"/>
    <col min="14" max="14" width="4" customWidth="1"/>
    <col min="15" max="15" width="8.7109375" customWidth="1"/>
    <col min="16" max="16" width="3.42578125" customWidth="1"/>
    <col min="17" max="17" width="9.28515625" customWidth="1"/>
    <col min="18" max="18" width="2.7109375" customWidth="1"/>
    <col min="19" max="19" width="5.42578125" customWidth="1"/>
  </cols>
  <sheetData>
    <row r="1" spans="1:19" ht="15" customHeight="1">
      <c r="A1" s="7" t="s">
        <v>126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266</v>
      </c>
      <c r="B3" s="10" t="s">
        <v>5</v>
      </c>
      <c r="C3" s="10"/>
      <c r="D3" s="10"/>
      <c r="E3" s="10"/>
      <c r="F3" s="10"/>
      <c r="G3" s="10"/>
      <c r="H3" s="10"/>
      <c r="I3" s="10"/>
      <c r="J3" s="10"/>
      <c r="K3" s="10"/>
      <c r="L3" s="10"/>
      <c r="M3" s="10"/>
      <c r="N3" s="10"/>
      <c r="O3" s="10"/>
      <c r="P3" s="10"/>
      <c r="Q3" s="10"/>
      <c r="R3" s="10"/>
      <c r="S3" s="10"/>
    </row>
    <row r="4" spans="1:19" ht="15.75" thickBot="1">
      <c r="A4" s="11" t="s">
        <v>1267</v>
      </c>
      <c r="B4" s="10" t="s">
        <v>5</v>
      </c>
      <c r="C4" s="10"/>
      <c r="D4" s="10"/>
      <c r="E4" s="10"/>
      <c r="F4" s="10"/>
      <c r="G4" s="10"/>
      <c r="H4" s="10"/>
      <c r="I4" s="10"/>
      <c r="J4" s="10"/>
      <c r="K4" s="10"/>
      <c r="L4" s="10"/>
      <c r="M4" s="10"/>
      <c r="N4" s="10"/>
      <c r="O4" s="10"/>
      <c r="P4" s="10"/>
      <c r="Q4" s="10"/>
      <c r="R4" s="10"/>
      <c r="S4" s="10"/>
    </row>
    <row r="5" spans="1:19">
      <c r="A5" s="11"/>
      <c r="B5" s="77" t="s">
        <v>409</v>
      </c>
      <c r="C5" s="77"/>
      <c r="D5" s="77"/>
      <c r="E5" s="77"/>
      <c r="F5" s="77"/>
      <c r="G5" s="77"/>
      <c r="H5" s="77"/>
      <c r="I5" s="77"/>
      <c r="J5" s="77"/>
    </row>
    <row r="6" spans="1:19">
      <c r="A6" s="11"/>
      <c r="B6" s="78" t="s">
        <v>284</v>
      </c>
      <c r="C6" s="78"/>
      <c r="D6" s="78"/>
      <c r="E6" s="78"/>
      <c r="F6" s="78"/>
      <c r="G6" s="78"/>
      <c r="H6" s="78"/>
      <c r="I6" s="78"/>
      <c r="J6" s="78"/>
    </row>
    <row r="7" spans="1:19" ht="15.75" thickBot="1">
      <c r="A7" s="11"/>
      <c r="B7" s="13"/>
      <c r="C7" s="43" t="s">
        <v>410</v>
      </c>
      <c r="D7" s="43"/>
      <c r="E7" s="43"/>
      <c r="F7" s="43"/>
      <c r="G7" s="43" t="s">
        <v>411</v>
      </c>
      <c r="H7" s="43"/>
      <c r="I7" s="43"/>
      <c r="J7" s="43"/>
    </row>
    <row r="8" spans="1:19" ht="15.75" thickBot="1">
      <c r="A8" s="11"/>
      <c r="B8" s="13"/>
      <c r="C8" s="44" t="s">
        <v>378</v>
      </c>
      <c r="D8" s="44"/>
      <c r="E8" s="44"/>
      <c r="F8" s="44"/>
      <c r="G8" s="44"/>
      <c r="H8" s="44"/>
      <c r="I8" s="44"/>
      <c r="J8" s="44"/>
    </row>
    <row r="9" spans="1:19" ht="15.75" thickBot="1">
      <c r="A9" s="11"/>
      <c r="B9" s="24"/>
      <c r="C9" s="44">
        <v>2014</v>
      </c>
      <c r="D9" s="44"/>
      <c r="E9" s="44">
        <v>2013</v>
      </c>
      <c r="F9" s="44"/>
      <c r="G9" s="44">
        <v>2014</v>
      </c>
      <c r="H9" s="44"/>
      <c r="I9" s="44">
        <v>2013</v>
      </c>
      <c r="J9" s="44"/>
    </row>
    <row r="10" spans="1:19">
      <c r="A10" s="11"/>
      <c r="B10" s="51" t="s">
        <v>412</v>
      </c>
      <c r="C10" s="53" t="s">
        <v>291</v>
      </c>
      <c r="D10" s="53">
        <v>23</v>
      </c>
      <c r="E10" s="53" t="s">
        <v>291</v>
      </c>
      <c r="F10" s="53">
        <v>28</v>
      </c>
      <c r="G10" s="53" t="s">
        <v>291</v>
      </c>
      <c r="H10" s="53">
        <v>6</v>
      </c>
      <c r="I10" s="53" t="s">
        <v>291</v>
      </c>
      <c r="J10" s="53">
        <v>8</v>
      </c>
    </row>
    <row r="11" spans="1:19">
      <c r="A11" s="11"/>
      <c r="B11" s="28" t="s">
        <v>413</v>
      </c>
      <c r="C11" s="13"/>
      <c r="D11" s="30">
        <v>39</v>
      </c>
      <c r="E11" s="13"/>
      <c r="F11" s="30">
        <v>35</v>
      </c>
      <c r="G11" s="13"/>
      <c r="H11" s="30">
        <v>13</v>
      </c>
      <c r="I11" s="13"/>
      <c r="J11" s="30">
        <v>10</v>
      </c>
    </row>
    <row r="12" spans="1:19">
      <c r="A12" s="11"/>
      <c r="B12" s="28" t="s">
        <v>414</v>
      </c>
      <c r="C12" s="13"/>
      <c r="D12" s="30">
        <v>-42</v>
      </c>
      <c r="E12" s="13"/>
      <c r="F12" s="30">
        <v>-39</v>
      </c>
      <c r="G12" s="13"/>
      <c r="H12" s="30">
        <v>-15</v>
      </c>
      <c r="I12" s="13"/>
      <c r="J12" s="30">
        <v>-15</v>
      </c>
    </row>
    <row r="13" spans="1:19">
      <c r="A13" s="11"/>
      <c r="B13" s="28" t="s">
        <v>415</v>
      </c>
      <c r="C13" s="13"/>
      <c r="D13" s="13"/>
      <c r="E13" s="13"/>
      <c r="F13" s="13"/>
      <c r="G13" s="13"/>
      <c r="H13" s="13"/>
      <c r="I13" s="13"/>
      <c r="J13" s="13"/>
    </row>
    <row r="14" spans="1:19">
      <c r="A14" s="11"/>
      <c r="B14" s="28" t="s">
        <v>416</v>
      </c>
      <c r="C14" s="13"/>
      <c r="D14" s="30">
        <v>3</v>
      </c>
      <c r="E14" s="13"/>
      <c r="F14" s="30">
        <v>1</v>
      </c>
      <c r="G14" s="13"/>
      <c r="H14" s="30">
        <v>-2</v>
      </c>
      <c r="I14" s="13"/>
      <c r="J14" s="30">
        <v>-1</v>
      </c>
    </row>
    <row r="15" spans="1:19">
      <c r="A15" s="11"/>
      <c r="B15" s="28" t="s">
        <v>417</v>
      </c>
      <c r="C15" s="13"/>
      <c r="D15" s="30">
        <v>3</v>
      </c>
      <c r="E15" s="13"/>
      <c r="F15" s="30">
        <v>11</v>
      </c>
      <c r="G15" s="13"/>
      <c r="H15" s="30" t="s">
        <v>293</v>
      </c>
      <c r="I15" s="13"/>
      <c r="J15" s="30" t="s">
        <v>293</v>
      </c>
    </row>
    <row r="16" spans="1:19" ht="24.75">
      <c r="A16" s="11"/>
      <c r="B16" s="28" t="s">
        <v>418</v>
      </c>
      <c r="C16" s="13"/>
      <c r="D16" s="30">
        <v>5</v>
      </c>
      <c r="E16" s="13"/>
      <c r="F16" s="30">
        <v>1</v>
      </c>
      <c r="G16" s="13"/>
      <c r="H16" s="30">
        <v>5</v>
      </c>
      <c r="I16" s="13"/>
      <c r="J16" s="30" t="s">
        <v>293</v>
      </c>
    </row>
    <row r="17" spans="1:19" ht="15.75" thickBot="1">
      <c r="A17" s="11"/>
      <c r="B17" s="28" t="s">
        <v>419</v>
      </c>
      <c r="C17" s="24"/>
      <c r="D17" s="32">
        <v>6</v>
      </c>
      <c r="E17" s="24"/>
      <c r="F17" s="32">
        <v>-14</v>
      </c>
      <c r="G17" s="24"/>
      <c r="H17" s="32">
        <v>5</v>
      </c>
      <c r="I17" s="24"/>
      <c r="J17" s="32">
        <v>3</v>
      </c>
    </row>
    <row r="18" spans="1:19" ht="15.75" thickBot="1">
      <c r="A18" s="11"/>
      <c r="B18" s="33" t="s">
        <v>420</v>
      </c>
      <c r="C18" s="35" t="s">
        <v>291</v>
      </c>
      <c r="D18" s="35">
        <v>37</v>
      </c>
      <c r="E18" s="35" t="s">
        <v>291</v>
      </c>
      <c r="F18" s="35">
        <v>23</v>
      </c>
      <c r="G18" s="35" t="s">
        <v>291</v>
      </c>
      <c r="H18" s="35">
        <v>12</v>
      </c>
      <c r="I18" s="35" t="s">
        <v>291</v>
      </c>
      <c r="J18" s="35">
        <v>5</v>
      </c>
    </row>
    <row r="19" spans="1:19" ht="16.5" thickTop="1" thickBot="1">
      <c r="A19" s="11"/>
      <c r="B19" s="36"/>
      <c r="C19" s="99" t="s">
        <v>379</v>
      </c>
      <c r="D19" s="99"/>
      <c r="E19" s="99"/>
      <c r="F19" s="99"/>
      <c r="G19" s="99"/>
      <c r="H19" s="99"/>
      <c r="I19" s="99"/>
      <c r="J19" s="99"/>
    </row>
    <row r="20" spans="1:19" ht="15.75" thickBot="1">
      <c r="A20" s="11"/>
      <c r="B20" s="24"/>
      <c r="C20" s="44">
        <v>2014</v>
      </c>
      <c r="D20" s="44"/>
      <c r="E20" s="44">
        <v>2013</v>
      </c>
      <c r="F20" s="44"/>
      <c r="G20" s="44">
        <v>2014</v>
      </c>
      <c r="H20" s="44"/>
      <c r="I20" s="44">
        <v>2013</v>
      </c>
      <c r="J20" s="44"/>
    </row>
    <row r="21" spans="1:19">
      <c r="A21" s="11"/>
      <c r="B21" s="51" t="s">
        <v>412</v>
      </c>
      <c r="C21" s="53" t="s">
        <v>291</v>
      </c>
      <c r="D21" s="53">
        <v>75</v>
      </c>
      <c r="E21" s="53" t="s">
        <v>291</v>
      </c>
      <c r="F21" s="53">
        <v>82</v>
      </c>
      <c r="G21" s="53" t="s">
        <v>291</v>
      </c>
      <c r="H21" s="53">
        <v>18</v>
      </c>
      <c r="I21" s="53" t="s">
        <v>291</v>
      </c>
      <c r="J21" s="53">
        <v>21</v>
      </c>
    </row>
    <row r="22" spans="1:19">
      <c r="A22" s="11"/>
      <c r="B22" s="28" t="s">
        <v>413</v>
      </c>
      <c r="C22" s="13"/>
      <c r="D22" s="30">
        <v>121</v>
      </c>
      <c r="E22" s="13"/>
      <c r="F22" s="30">
        <v>111</v>
      </c>
      <c r="G22" s="13"/>
      <c r="H22" s="30">
        <v>37</v>
      </c>
      <c r="I22" s="13"/>
      <c r="J22" s="30">
        <v>33</v>
      </c>
    </row>
    <row r="23" spans="1:19">
      <c r="A23" s="11"/>
      <c r="B23" s="28" t="s">
        <v>414</v>
      </c>
      <c r="C23" s="13"/>
      <c r="D23" s="30">
        <v>-128</v>
      </c>
      <c r="E23" s="13"/>
      <c r="F23" s="30">
        <v>-121</v>
      </c>
      <c r="G23" s="13"/>
      <c r="H23" s="30">
        <v>-47</v>
      </c>
      <c r="I23" s="13"/>
      <c r="J23" s="30">
        <v>-44</v>
      </c>
    </row>
    <row r="24" spans="1:19">
      <c r="A24" s="11"/>
      <c r="B24" s="28" t="s">
        <v>415</v>
      </c>
      <c r="C24" s="13"/>
      <c r="D24" s="13"/>
      <c r="E24" s="13"/>
      <c r="F24" s="13"/>
      <c r="G24" s="13"/>
      <c r="H24" s="13"/>
      <c r="I24" s="13"/>
      <c r="J24" s="13"/>
    </row>
    <row r="25" spans="1:19">
      <c r="A25" s="11"/>
      <c r="B25" s="28" t="s">
        <v>416</v>
      </c>
      <c r="C25" s="13"/>
      <c r="D25" s="30">
        <v>8</v>
      </c>
      <c r="E25" s="13"/>
      <c r="F25" s="30">
        <v>3</v>
      </c>
      <c r="G25" s="13"/>
      <c r="H25" s="30">
        <v>-4</v>
      </c>
      <c r="I25" s="13"/>
      <c r="J25" s="30">
        <v>-3</v>
      </c>
    </row>
    <row r="26" spans="1:19">
      <c r="A26" s="11"/>
      <c r="B26" s="28" t="s">
        <v>417</v>
      </c>
      <c r="C26" s="13"/>
      <c r="D26" s="30">
        <v>13</v>
      </c>
      <c r="E26" s="13"/>
      <c r="F26" s="30">
        <v>41</v>
      </c>
      <c r="G26" s="13"/>
      <c r="H26" s="30" t="s">
        <v>293</v>
      </c>
      <c r="I26" s="13"/>
      <c r="J26" s="30">
        <v>5</v>
      </c>
    </row>
    <row r="27" spans="1:19" ht="24.75">
      <c r="A27" s="11"/>
      <c r="B27" s="28" t="s">
        <v>418</v>
      </c>
      <c r="C27" s="13"/>
      <c r="D27" s="30">
        <v>14</v>
      </c>
      <c r="E27" s="13"/>
      <c r="F27" s="30">
        <v>1</v>
      </c>
      <c r="G27" s="13"/>
      <c r="H27" s="30">
        <v>5</v>
      </c>
      <c r="I27" s="13"/>
      <c r="J27" s="30" t="s">
        <v>293</v>
      </c>
    </row>
    <row r="28" spans="1:19" ht="15.75" thickBot="1">
      <c r="A28" s="11"/>
      <c r="B28" s="28" t="s">
        <v>419</v>
      </c>
      <c r="C28" s="24"/>
      <c r="D28" s="32">
        <v>-18</v>
      </c>
      <c r="E28" s="24"/>
      <c r="F28" s="32">
        <v>-65</v>
      </c>
      <c r="G28" s="24"/>
      <c r="H28" s="32">
        <v>5</v>
      </c>
      <c r="I28" s="24"/>
      <c r="J28" s="32">
        <v>7</v>
      </c>
    </row>
    <row r="29" spans="1:19" ht="15.75" thickBot="1">
      <c r="A29" s="11"/>
      <c r="B29" s="33" t="s">
        <v>420</v>
      </c>
      <c r="C29" s="35" t="s">
        <v>291</v>
      </c>
      <c r="D29" s="35">
        <v>85</v>
      </c>
      <c r="E29" s="35" t="s">
        <v>291</v>
      </c>
      <c r="F29" s="35">
        <v>52</v>
      </c>
      <c r="G29" s="35" t="s">
        <v>291</v>
      </c>
      <c r="H29" s="35">
        <v>14</v>
      </c>
      <c r="I29" s="35" t="s">
        <v>291</v>
      </c>
      <c r="J29" s="35">
        <v>19</v>
      </c>
    </row>
    <row r="30" spans="1:19" ht="16.5" thickTop="1" thickBot="1">
      <c r="A30" s="11"/>
      <c r="B30" s="10"/>
      <c r="C30" s="10"/>
      <c r="D30" s="10"/>
      <c r="E30" s="10"/>
      <c r="F30" s="10"/>
      <c r="G30" s="10"/>
      <c r="H30" s="10"/>
      <c r="I30" s="10"/>
      <c r="J30" s="10"/>
      <c r="K30" s="10"/>
      <c r="L30" s="10"/>
      <c r="M30" s="10"/>
      <c r="N30" s="10"/>
      <c r="O30" s="10"/>
      <c r="P30" s="10"/>
      <c r="Q30" s="10"/>
      <c r="R30" s="10"/>
      <c r="S30" s="10"/>
    </row>
    <row r="31" spans="1:19">
      <c r="A31" s="11"/>
      <c r="B31" s="77" t="s">
        <v>421</v>
      </c>
      <c r="C31" s="77"/>
      <c r="D31" s="77"/>
      <c r="E31" s="77"/>
      <c r="F31" s="77"/>
      <c r="G31" s="77"/>
      <c r="H31" s="77"/>
      <c r="I31" s="77"/>
      <c r="J31" s="77"/>
    </row>
    <row r="32" spans="1:19">
      <c r="A32" s="11"/>
      <c r="B32" s="78" t="s">
        <v>284</v>
      </c>
      <c r="C32" s="78"/>
      <c r="D32" s="78"/>
      <c r="E32" s="78"/>
      <c r="F32" s="78"/>
      <c r="G32" s="78"/>
      <c r="H32" s="78"/>
      <c r="I32" s="78"/>
      <c r="J32" s="78"/>
    </row>
    <row r="33" spans="1:10" ht="15.75" thickBot="1">
      <c r="A33" s="11"/>
      <c r="B33" s="13"/>
      <c r="C33" s="43" t="s">
        <v>410</v>
      </c>
      <c r="D33" s="43"/>
      <c r="E33" s="43"/>
      <c r="F33" s="43"/>
      <c r="G33" s="43" t="s">
        <v>411</v>
      </c>
      <c r="H33" s="43"/>
      <c r="I33" s="43"/>
      <c r="J33" s="43"/>
    </row>
    <row r="34" spans="1:10" ht="15.75" thickBot="1">
      <c r="A34" s="11"/>
      <c r="B34" s="13"/>
      <c r="C34" s="44" t="s">
        <v>378</v>
      </c>
      <c r="D34" s="44"/>
      <c r="E34" s="44"/>
      <c r="F34" s="44"/>
      <c r="G34" s="44"/>
      <c r="H34" s="44"/>
      <c r="I34" s="44"/>
      <c r="J34" s="44"/>
    </row>
    <row r="35" spans="1:10" ht="15.75" thickBot="1">
      <c r="A35" s="11"/>
      <c r="B35" s="24"/>
      <c r="C35" s="44">
        <v>2014</v>
      </c>
      <c r="D35" s="44"/>
      <c r="E35" s="44">
        <v>2013</v>
      </c>
      <c r="F35" s="44"/>
      <c r="G35" s="44">
        <v>2014</v>
      </c>
      <c r="H35" s="44"/>
      <c r="I35" s="44">
        <v>2013</v>
      </c>
      <c r="J35" s="44"/>
    </row>
    <row r="36" spans="1:10">
      <c r="A36" s="11"/>
      <c r="B36" s="51" t="s">
        <v>412</v>
      </c>
      <c r="C36" s="53" t="s">
        <v>291</v>
      </c>
      <c r="D36" s="53">
        <v>8</v>
      </c>
      <c r="E36" s="53" t="s">
        <v>291</v>
      </c>
      <c r="F36" s="53">
        <v>8</v>
      </c>
      <c r="G36" s="53" t="s">
        <v>291</v>
      </c>
      <c r="H36" s="53">
        <v>2</v>
      </c>
      <c r="I36" s="53" t="s">
        <v>291</v>
      </c>
      <c r="J36" s="53">
        <v>2</v>
      </c>
    </row>
    <row r="37" spans="1:10">
      <c r="A37" s="11"/>
      <c r="B37" s="28" t="s">
        <v>413</v>
      </c>
      <c r="C37" s="13"/>
      <c r="D37" s="30">
        <v>10</v>
      </c>
      <c r="E37" s="13"/>
      <c r="F37" s="30">
        <v>9</v>
      </c>
      <c r="G37" s="13"/>
      <c r="H37" s="30">
        <v>3</v>
      </c>
      <c r="I37" s="13"/>
      <c r="J37" s="30">
        <v>2</v>
      </c>
    </row>
    <row r="38" spans="1:10">
      <c r="A38" s="11"/>
      <c r="B38" s="28" t="s">
        <v>414</v>
      </c>
      <c r="C38" s="13"/>
      <c r="D38" s="30">
        <v>-13</v>
      </c>
      <c r="E38" s="13"/>
      <c r="F38" s="30">
        <v>-13</v>
      </c>
      <c r="G38" s="13"/>
      <c r="H38" s="30">
        <v>-2</v>
      </c>
      <c r="I38" s="13"/>
      <c r="J38" s="30">
        <v>-3</v>
      </c>
    </row>
    <row r="39" spans="1:10">
      <c r="A39" s="11"/>
      <c r="B39" s="28" t="s">
        <v>415</v>
      </c>
      <c r="C39" s="13"/>
      <c r="D39" s="13"/>
      <c r="E39" s="13"/>
      <c r="F39" s="13"/>
      <c r="G39" s="13"/>
      <c r="H39" s="13"/>
      <c r="I39" s="13"/>
      <c r="J39" s="13"/>
    </row>
    <row r="40" spans="1:10">
      <c r="A40" s="11"/>
      <c r="B40" s="28" t="s">
        <v>422</v>
      </c>
      <c r="C40" s="13"/>
      <c r="D40" s="30" t="s">
        <v>293</v>
      </c>
      <c r="E40" s="13"/>
      <c r="F40" s="30" t="s">
        <v>293</v>
      </c>
      <c r="G40" s="13"/>
      <c r="H40" s="30" t="s">
        <v>293</v>
      </c>
      <c r="I40" s="13"/>
      <c r="J40" s="30">
        <v>1</v>
      </c>
    </row>
    <row r="41" spans="1:10">
      <c r="A41" s="11"/>
      <c r="B41" s="28" t="s">
        <v>417</v>
      </c>
      <c r="C41" s="13"/>
      <c r="D41" s="30">
        <v>1</v>
      </c>
      <c r="E41" s="13"/>
      <c r="F41" s="30">
        <v>3</v>
      </c>
      <c r="G41" s="13"/>
      <c r="H41" s="30" t="s">
        <v>293</v>
      </c>
      <c r="I41" s="13"/>
      <c r="J41" s="30" t="s">
        <v>293</v>
      </c>
    </row>
    <row r="42" spans="1:10" ht="24.75">
      <c r="A42" s="11"/>
      <c r="B42" s="28" t="s">
        <v>418</v>
      </c>
      <c r="C42" s="13"/>
      <c r="D42" s="30" t="s">
        <v>293</v>
      </c>
      <c r="E42" s="13"/>
      <c r="F42" s="30">
        <v>1</v>
      </c>
      <c r="G42" s="13"/>
      <c r="H42" s="30">
        <v>5</v>
      </c>
      <c r="I42" s="13"/>
      <c r="J42" s="30" t="s">
        <v>293</v>
      </c>
    </row>
    <row r="43" spans="1:10" ht="15.75" thickBot="1">
      <c r="A43" s="11"/>
      <c r="B43" s="28" t="s">
        <v>419</v>
      </c>
      <c r="C43" s="24"/>
      <c r="D43" s="32">
        <v>6</v>
      </c>
      <c r="E43" s="24"/>
      <c r="F43" s="32">
        <v>3</v>
      </c>
      <c r="G43" s="24"/>
      <c r="H43" s="32">
        <v>4</v>
      </c>
      <c r="I43" s="24"/>
      <c r="J43" s="32">
        <v>1</v>
      </c>
    </row>
    <row r="44" spans="1:10" ht="15.75" thickBot="1">
      <c r="A44" s="11"/>
      <c r="B44" s="33" t="s">
        <v>420</v>
      </c>
      <c r="C44" s="35" t="s">
        <v>291</v>
      </c>
      <c r="D44" s="35">
        <v>12</v>
      </c>
      <c r="E44" s="35" t="s">
        <v>291</v>
      </c>
      <c r="F44" s="35">
        <v>11</v>
      </c>
      <c r="G44" s="35" t="s">
        <v>291</v>
      </c>
      <c r="H44" s="35">
        <v>12</v>
      </c>
      <c r="I44" s="35" t="s">
        <v>291</v>
      </c>
      <c r="J44" s="35">
        <v>3</v>
      </c>
    </row>
    <row r="45" spans="1:10" ht="16.5" thickTop="1" thickBot="1">
      <c r="A45" s="11"/>
      <c r="B45" s="36"/>
      <c r="C45" s="99" t="s">
        <v>379</v>
      </c>
      <c r="D45" s="99"/>
      <c r="E45" s="99"/>
      <c r="F45" s="99"/>
      <c r="G45" s="99"/>
      <c r="H45" s="99"/>
      <c r="I45" s="99"/>
      <c r="J45" s="99"/>
    </row>
    <row r="46" spans="1:10" ht="15.75" thickBot="1">
      <c r="A46" s="11"/>
      <c r="B46" s="24"/>
      <c r="C46" s="44">
        <v>2014</v>
      </c>
      <c r="D46" s="44"/>
      <c r="E46" s="44">
        <v>2013</v>
      </c>
      <c r="F46" s="44"/>
      <c r="G46" s="44">
        <v>2014</v>
      </c>
      <c r="H46" s="44"/>
      <c r="I46" s="44">
        <v>2013</v>
      </c>
      <c r="J46" s="44"/>
    </row>
    <row r="47" spans="1:10">
      <c r="A47" s="11"/>
      <c r="B47" s="51" t="s">
        <v>412</v>
      </c>
      <c r="C47" s="53" t="s">
        <v>291</v>
      </c>
      <c r="D47" s="53">
        <v>23</v>
      </c>
      <c r="E47" s="53" t="s">
        <v>291</v>
      </c>
      <c r="F47" s="53">
        <v>24</v>
      </c>
      <c r="G47" s="53" t="s">
        <v>291</v>
      </c>
      <c r="H47" s="53">
        <v>5</v>
      </c>
      <c r="I47" s="53" t="s">
        <v>291</v>
      </c>
      <c r="J47" s="53">
        <v>6</v>
      </c>
    </row>
    <row r="48" spans="1:10">
      <c r="A48" s="11"/>
      <c r="B48" s="28" t="s">
        <v>413</v>
      </c>
      <c r="C48" s="13"/>
      <c r="D48" s="30">
        <v>32</v>
      </c>
      <c r="E48" s="13"/>
      <c r="F48" s="30">
        <v>30</v>
      </c>
      <c r="G48" s="13"/>
      <c r="H48" s="30">
        <v>7</v>
      </c>
      <c r="I48" s="13"/>
      <c r="J48" s="30">
        <v>6</v>
      </c>
    </row>
    <row r="49" spans="1:19">
      <c r="A49" s="11"/>
      <c r="B49" s="28" t="s">
        <v>414</v>
      </c>
      <c r="C49" s="13"/>
      <c r="D49" s="30">
        <v>-41</v>
      </c>
      <c r="E49" s="13"/>
      <c r="F49" s="30">
        <v>-39</v>
      </c>
      <c r="G49" s="13"/>
      <c r="H49" s="30">
        <v>-8</v>
      </c>
      <c r="I49" s="13"/>
      <c r="J49" s="30">
        <v>-7</v>
      </c>
    </row>
    <row r="50" spans="1:19">
      <c r="A50" s="11"/>
      <c r="B50" s="28" t="s">
        <v>415</v>
      </c>
      <c r="C50" s="13"/>
      <c r="D50" s="13"/>
      <c r="E50" s="13"/>
      <c r="F50" s="13"/>
      <c r="G50" s="13"/>
      <c r="H50" s="13"/>
      <c r="I50" s="13"/>
      <c r="J50" s="13"/>
    </row>
    <row r="51" spans="1:19">
      <c r="A51" s="11"/>
      <c r="B51" s="28" t="s">
        <v>422</v>
      </c>
      <c r="C51" s="13"/>
      <c r="D51" s="30">
        <v>1</v>
      </c>
      <c r="E51" s="13"/>
      <c r="F51" s="30">
        <v>1</v>
      </c>
      <c r="G51" s="13"/>
      <c r="H51" s="30">
        <v>2</v>
      </c>
      <c r="I51" s="13"/>
      <c r="J51" s="30">
        <v>3</v>
      </c>
    </row>
    <row r="52" spans="1:19">
      <c r="A52" s="11"/>
      <c r="B52" s="28" t="s">
        <v>417</v>
      </c>
      <c r="C52" s="13"/>
      <c r="D52" s="30">
        <v>3</v>
      </c>
      <c r="E52" s="13"/>
      <c r="F52" s="30">
        <v>10</v>
      </c>
      <c r="G52" s="13"/>
      <c r="H52" s="30" t="s">
        <v>293</v>
      </c>
      <c r="I52" s="13"/>
      <c r="J52" s="30" t="s">
        <v>293</v>
      </c>
    </row>
    <row r="53" spans="1:19" ht="24.75">
      <c r="A53" s="11"/>
      <c r="B53" s="28" t="s">
        <v>418</v>
      </c>
      <c r="C53" s="13"/>
      <c r="D53" s="30">
        <v>2</v>
      </c>
      <c r="E53" s="13"/>
      <c r="F53" s="30">
        <v>1</v>
      </c>
      <c r="G53" s="13"/>
      <c r="H53" s="30">
        <v>5</v>
      </c>
      <c r="I53" s="13"/>
      <c r="J53" s="30" t="s">
        <v>293</v>
      </c>
    </row>
    <row r="54" spans="1:19" ht="15.75" thickBot="1">
      <c r="A54" s="11"/>
      <c r="B54" s="28" t="s">
        <v>419</v>
      </c>
      <c r="C54" s="24"/>
      <c r="D54" s="32">
        <v>7</v>
      </c>
      <c r="E54" s="24"/>
      <c r="F54" s="32">
        <v>-3</v>
      </c>
      <c r="G54" s="24"/>
      <c r="H54" s="32">
        <v>1</v>
      </c>
      <c r="I54" s="24"/>
      <c r="J54" s="32">
        <v>1</v>
      </c>
    </row>
    <row r="55" spans="1:19" ht="15.75" thickBot="1">
      <c r="A55" s="11"/>
      <c r="B55" s="33" t="s">
        <v>420</v>
      </c>
      <c r="C55" s="35" t="s">
        <v>291</v>
      </c>
      <c r="D55" s="35">
        <v>27</v>
      </c>
      <c r="E55" s="35" t="s">
        <v>291</v>
      </c>
      <c r="F55" s="35">
        <v>24</v>
      </c>
      <c r="G55" s="35" t="s">
        <v>291</v>
      </c>
      <c r="H55" s="35">
        <v>12</v>
      </c>
      <c r="I55" s="35" t="s">
        <v>291</v>
      </c>
      <c r="J55" s="35">
        <v>9</v>
      </c>
    </row>
    <row r="56" spans="1:19" ht="16.5" thickTop="1" thickBot="1">
      <c r="A56" s="11"/>
      <c r="B56" s="10"/>
      <c r="C56" s="10"/>
      <c r="D56" s="10"/>
      <c r="E56" s="10"/>
      <c r="F56" s="10"/>
      <c r="G56" s="10"/>
      <c r="H56" s="10"/>
      <c r="I56" s="10"/>
      <c r="J56" s="10"/>
      <c r="K56" s="10"/>
      <c r="L56" s="10"/>
      <c r="M56" s="10"/>
      <c r="N56" s="10"/>
      <c r="O56" s="10"/>
      <c r="P56" s="10"/>
      <c r="Q56" s="10"/>
      <c r="R56" s="10"/>
      <c r="S56" s="10"/>
    </row>
    <row r="57" spans="1:19">
      <c r="A57" s="11"/>
      <c r="B57" s="77" t="s">
        <v>423</v>
      </c>
      <c r="C57" s="77"/>
      <c r="D57" s="77"/>
      <c r="E57" s="77"/>
      <c r="F57" s="77"/>
      <c r="G57" s="77"/>
      <c r="H57" s="77"/>
      <c r="I57" s="77"/>
      <c r="J57" s="77"/>
    </row>
    <row r="58" spans="1:19">
      <c r="A58" s="11"/>
      <c r="B58" s="78" t="s">
        <v>284</v>
      </c>
      <c r="C58" s="78"/>
      <c r="D58" s="78"/>
      <c r="E58" s="78"/>
      <c r="F58" s="78"/>
      <c r="G58" s="78"/>
      <c r="H58" s="78"/>
      <c r="I58" s="78"/>
      <c r="J58" s="78"/>
    </row>
    <row r="59" spans="1:19" ht="15.75" thickBot="1">
      <c r="A59" s="11"/>
      <c r="B59" s="13"/>
      <c r="C59" s="43" t="s">
        <v>410</v>
      </c>
      <c r="D59" s="43"/>
      <c r="E59" s="43"/>
      <c r="F59" s="43"/>
      <c r="G59" s="43" t="s">
        <v>411</v>
      </c>
      <c r="H59" s="43"/>
      <c r="I59" s="43"/>
      <c r="J59" s="43"/>
    </row>
    <row r="60" spans="1:19" ht="15.75" thickBot="1">
      <c r="A60" s="11"/>
      <c r="B60" s="13"/>
      <c r="C60" s="44" t="s">
        <v>378</v>
      </c>
      <c r="D60" s="44"/>
      <c r="E60" s="44"/>
      <c r="F60" s="44"/>
      <c r="G60" s="44"/>
      <c r="H60" s="44"/>
      <c r="I60" s="44"/>
      <c r="J60" s="44"/>
    </row>
    <row r="61" spans="1:19" ht="15.75" thickBot="1">
      <c r="A61" s="11"/>
      <c r="B61" s="24"/>
      <c r="C61" s="44">
        <v>2014</v>
      </c>
      <c r="D61" s="44"/>
      <c r="E61" s="44">
        <v>2013</v>
      </c>
      <c r="F61" s="44"/>
      <c r="G61" s="44">
        <v>2014</v>
      </c>
      <c r="H61" s="44"/>
      <c r="I61" s="44">
        <v>2013</v>
      </c>
      <c r="J61" s="44"/>
    </row>
    <row r="62" spans="1:19">
      <c r="A62" s="11"/>
      <c r="B62" s="51" t="s">
        <v>412</v>
      </c>
      <c r="C62" s="53" t="s">
        <v>291</v>
      </c>
      <c r="D62" s="53">
        <v>13</v>
      </c>
      <c r="E62" s="53" t="s">
        <v>291</v>
      </c>
      <c r="F62" s="53">
        <v>17</v>
      </c>
      <c r="G62" s="53" t="s">
        <v>291</v>
      </c>
      <c r="H62" s="53">
        <v>4</v>
      </c>
      <c r="I62" s="53" t="s">
        <v>291</v>
      </c>
      <c r="J62" s="53">
        <v>5</v>
      </c>
    </row>
    <row r="63" spans="1:19">
      <c r="A63" s="11"/>
      <c r="B63" s="28" t="s">
        <v>413</v>
      </c>
      <c r="C63" s="13"/>
      <c r="D63" s="30">
        <v>24</v>
      </c>
      <c r="E63" s="13"/>
      <c r="F63" s="30">
        <v>22</v>
      </c>
      <c r="G63" s="13"/>
      <c r="H63" s="30">
        <v>9</v>
      </c>
      <c r="I63" s="13"/>
      <c r="J63" s="30">
        <v>8</v>
      </c>
    </row>
    <row r="64" spans="1:19">
      <c r="A64" s="11"/>
      <c r="B64" s="28" t="s">
        <v>414</v>
      </c>
      <c r="C64" s="13"/>
      <c r="D64" s="30">
        <v>-26</v>
      </c>
      <c r="E64" s="13"/>
      <c r="F64" s="30">
        <v>-24</v>
      </c>
      <c r="G64" s="13"/>
      <c r="H64" s="30">
        <v>-12</v>
      </c>
      <c r="I64" s="13"/>
      <c r="J64" s="30">
        <v>-12</v>
      </c>
    </row>
    <row r="65" spans="1:10">
      <c r="A65" s="11"/>
      <c r="B65" s="28" t="s">
        <v>415</v>
      </c>
      <c r="C65" s="13"/>
      <c r="D65" s="13"/>
      <c r="E65" s="13"/>
      <c r="F65" s="13"/>
      <c r="G65" s="13"/>
      <c r="H65" s="13"/>
      <c r="I65" s="13"/>
      <c r="J65" s="13"/>
    </row>
    <row r="66" spans="1:10">
      <c r="A66" s="11"/>
      <c r="B66" s="28" t="s">
        <v>416</v>
      </c>
      <c r="C66" s="13"/>
      <c r="D66" s="30">
        <v>2</v>
      </c>
      <c r="E66" s="13"/>
      <c r="F66" s="30" t="s">
        <v>293</v>
      </c>
      <c r="G66" s="13"/>
      <c r="H66" s="30">
        <v>-2</v>
      </c>
      <c r="I66" s="13"/>
      <c r="J66" s="30">
        <v>-2</v>
      </c>
    </row>
    <row r="67" spans="1:10">
      <c r="A67" s="11"/>
      <c r="B67" s="28" t="s">
        <v>417</v>
      </c>
      <c r="C67" s="13"/>
      <c r="D67" s="30">
        <v>1</v>
      </c>
      <c r="E67" s="13"/>
      <c r="F67" s="30">
        <v>6</v>
      </c>
      <c r="G67" s="13"/>
      <c r="H67" s="30" t="s">
        <v>293</v>
      </c>
      <c r="I67" s="13"/>
      <c r="J67" s="30" t="s">
        <v>293</v>
      </c>
    </row>
    <row r="68" spans="1:10">
      <c r="A68" s="11"/>
      <c r="B68" s="28" t="s">
        <v>424</v>
      </c>
      <c r="C68" s="13"/>
      <c r="D68" s="30">
        <v>4</v>
      </c>
      <c r="E68" s="13"/>
      <c r="F68" s="30" t="s">
        <v>293</v>
      </c>
      <c r="G68" s="13"/>
      <c r="H68" s="30" t="s">
        <v>293</v>
      </c>
      <c r="I68" s="13"/>
      <c r="J68" s="30" t="s">
        <v>293</v>
      </c>
    </row>
    <row r="69" spans="1:10" ht="15.75" thickBot="1">
      <c r="A69" s="11"/>
      <c r="B69" s="28" t="s">
        <v>419</v>
      </c>
      <c r="C69" s="24"/>
      <c r="D69" s="32" t="s">
        <v>293</v>
      </c>
      <c r="E69" s="24"/>
      <c r="F69" s="32">
        <v>-17</v>
      </c>
      <c r="G69" s="24"/>
      <c r="H69" s="32">
        <v>1</v>
      </c>
      <c r="I69" s="24"/>
      <c r="J69" s="32">
        <v>2</v>
      </c>
    </row>
    <row r="70" spans="1:10" ht="15.75" thickBot="1">
      <c r="A70" s="11"/>
      <c r="B70" s="33" t="s">
        <v>420</v>
      </c>
      <c r="C70" s="35" t="s">
        <v>291</v>
      </c>
      <c r="D70" s="35">
        <v>18</v>
      </c>
      <c r="E70" s="35" t="s">
        <v>291</v>
      </c>
      <c r="F70" s="35">
        <v>4</v>
      </c>
      <c r="G70" s="35" t="s">
        <v>291</v>
      </c>
      <c r="H70" s="35" t="s">
        <v>293</v>
      </c>
      <c r="I70" s="35" t="s">
        <v>291</v>
      </c>
      <c r="J70" s="35">
        <v>1</v>
      </c>
    </row>
    <row r="71" spans="1:10" ht="16.5" thickTop="1" thickBot="1">
      <c r="A71" s="11"/>
      <c r="B71" s="36"/>
      <c r="C71" s="99" t="s">
        <v>379</v>
      </c>
      <c r="D71" s="99"/>
      <c r="E71" s="99"/>
      <c r="F71" s="99"/>
      <c r="G71" s="99"/>
      <c r="H71" s="99"/>
      <c r="I71" s="99"/>
      <c r="J71" s="99"/>
    </row>
    <row r="72" spans="1:10" ht="15.75" thickBot="1">
      <c r="A72" s="11"/>
      <c r="B72" s="24"/>
      <c r="C72" s="44">
        <v>2014</v>
      </c>
      <c r="D72" s="44"/>
      <c r="E72" s="44">
        <v>2013</v>
      </c>
      <c r="F72" s="44"/>
      <c r="G72" s="44">
        <v>2014</v>
      </c>
      <c r="H72" s="44"/>
      <c r="I72" s="44">
        <v>2013</v>
      </c>
      <c r="J72" s="44"/>
    </row>
    <row r="73" spans="1:10">
      <c r="A73" s="11"/>
      <c r="B73" s="51" t="s">
        <v>412</v>
      </c>
      <c r="C73" s="53" t="s">
        <v>291</v>
      </c>
      <c r="D73" s="53">
        <v>45</v>
      </c>
      <c r="E73" s="53" t="s">
        <v>291</v>
      </c>
      <c r="F73" s="53">
        <v>50</v>
      </c>
      <c r="G73" s="53" t="s">
        <v>291</v>
      </c>
      <c r="H73" s="53">
        <v>12</v>
      </c>
      <c r="I73" s="53" t="s">
        <v>291</v>
      </c>
      <c r="J73" s="53">
        <v>13</v>
      </c>
    </row>
    <row r="74" spans="1:10">
      <c r="A74" s="11"/>
      <c r="B74" s="28" t="s">
        <v>413</v>
      </c>
      <c r="C74" s="13"/>
      <c r="D74" s="30">
        <v>75</v>
      </c>
      <c r="E74" s="13"/>
      <c r="F74" s="30">
        <v>68</v>
      </c>
      <c r="G74" s="13"/>
      <c r="H74" s="30">
        <v>28</v>
      </c>
      <c r="I74" s="13"/>
      <c r="J74" s="30">
        <v>26</v>
      </c>
    </row>
    <row r="75" spans="1:10">
      <c r="A75" s="11"/>
      <c r="B75" s="28" t="s">
        <v>414</v>
      </c>
      <c r="C75" s="13"/>
      <c r="D75" s="30">
        <v>-78</v>
      </c>
      <c r="E75" s="13"/>
      <c r="F75" s="30">
        <v>-73</v>
      </c>
      <c r="G75" s="13"/>
      <c r="H75" s="30">
        <v>-38</v>
      </c>
      <c r="I75" s="13"/>
      <c r="J75" s="30">
        <v>-36</v>
      </c>
    </row>
    <row r="76" spans="1:10">
      <c r="A76" s="11"/>
      <c r="B76" s="28" t="s">
        <v>415</v>
      </c>
      <c r="C76" s="13"/>
      <c r="D76" s="13"/>
      <c r="E76" s="13"/>
      <c r="F76" s="13"/>
      <c r="G76" s="13"/>
      <c r="H76" s="13"/>
      <c r="I76" s="13"/>
      <c r="J76" s="13"/>
    </row>
    <row r="77" spans="1:10">
      <c r="A77" s="11"/>
      <c r="B77" s="28" t="s">
        <v>416</v>
      </c>
      <c r="C77" s="13"/>
      <c r="D77" s="30">
        <v>6</v>
      </c>
      <c r="E77" s="13"/>
      <c r="F77" s="30">
        <v>1</v>
      </c>
      <c r="G77" s="13"/>
      <c r="H77" s="30">
        <v>-6</v>
      </c>
      <c r="I77" s="13"/>
      <c r="J77" s="30">
        <v>-6</v>
      </c>
    </row>
    <row r="78" spans="1:10">
      <c r="A78" s="11"/>
      <c r="B78" s="28" t="s">
        <v>417</v>
      </c>
      <c r="C78" s="13"/>
      <c r="D78" s="30">
        <v>5</v>
      </c>
      <c r="E78" s="13"/>
      <c r="F78" s="30">
        <v>23</v>
      </c>
      <c r="G78" s="13"/>
      <c r="H78" s="30" t="s">
        <v>293</v>
      </c>
      <c r="I78" s="13"/>
      <c r="J78" s="30">
        <v>4</v>
      </c>
    </row>
    <row r="79" spans="1:10">
      <c r="A79" s="11"/>
      <c r="B79" s="28" t="s">
        <v>424</v>
      </c>
      <c r="C79" s="13"/>
      <c r="D79" s="30">
        <v>4</v>
      </c>
      <c r="E79" s="13"/>
      <c r="F79" s="30" t="s">
        <v>293</v>
      </c>
      <c r="G79" s="13"/>
      <c r="H79" s="30" t="s">
        <v>293</v>
      </c>
      <c r="I79" s="13"/>
      <c r="J79" s="30" t="s">
        <v>293</v>
      </c>
    </row>
    <row r="80" spans="1:10" ht="15.75" thickBot="1">
      <c r="A80" s="11"/>
      <c r="B80" s="28" t="s">
        <v>419</v>
      </c>
      <c r="C80" s="24"/>
      <c r="D80" s="32">
        <v>-25</v>
      </c>
      <c r="E80" s="24"/>
      <c r="F80" s="32">
        <v>-62</v>
      </c>
      <c r="G80" s="24"/>
      <c r="H80" s="32">
        <v>4</v>
      </c>
      <c r="I80" s="24"/>
      <c r="J80" s="32">
        <v>6</v>
      </c>
    </row>
    <row r="81" spans="1:19" ht="15.75" thickBot="1">
      <c r="A81" s="11"/>
      <c r="B81" s="33" t="s">
        <v>420</v>
      </c>
      <c r="C81" s="35" t="s">
        <v>291</v>
      </c>
      <c r="D81" s="35">
        <v>32</v>
      </c>
      <c r="E81" s="35" t="s">
        <v>291</v>
      </c>
      <c r="F81" s="35">
        <v>7</v>
      </c>
      <c r="G81" s="35" t="s">
        <v>291</v>
      </c>
      <c r="H81" s="35" t="s">
        <v>293</v>
      </c>
      <c r="I81" s="35" t="s">
        <v>291</v>
      </c>
      <c r="J81" s="35">
        <v>7</v>
      </c>
    </row>
    <row r="82" spans="1:19" ht="15.75" thickTop="1">
      <c r="A82" s="11" t="s">
        <v>1268</v>
      </c>
      <c r="B82" s="10" t="s">
        <v>5</v>
      </c>
      <c r="C82" s="10"/>
      <c r="D82" s="10"/>
      <c r="E82" s="10"/>
      <c r="F82" s="10"/>
      <c r="G82" s="10"/>
      <c r="H82" s="10"/>
      <c r="I82" s="10"/>
      <c r="J82" s="10"/>
      <c r="K82" s="10"/>
      <c r="L82" s="10"/>
      <c r="M82" s="10"/>
      <c r="N82" s="10"/>
      <c r="O82" s="10"/>
      <c r="P82" s="10"/>
      <c r="Q82" s="10"/>
      <c r="R82" s="10"/>
      <c r="S82" s="10"/>
    </row>
    <row r="83" spans="1:19">
      <c r="A83" s="11"/>
      <c r="B83" s="13"/>
      <c r="C83" s="96" t="s">
        <v>250</v>
      </c>
      <c r="D83" s="96"/>
      <c r="E83" s="97"/>
      <c r="F83" s="97"/>
      <c r="G83" s="97"/>
      <c r="H83" s="97"/>
    </row>
    <row r="84" spans="1:19" ht="15.75" thickBot="1">
      <c r="A84" s="11"/>
      <c r="B84" s="50" t="s">
        <v>284</v>
      </c>
      <c r="C84" s="43" t="s">
        <v>358</v>
      </c>
      <c r="D84" s="43"/>
      <c r="E84" s="43" t="s">
        <v>259</v>
      </c>
      <c r="F84" s="43"/>
      <c r="G84" s="43" t="s">
        <v>261</v>
      </c>
      <c r="H84" s="43"/>
    </row>
    <row r="85" spans="1:19">
      <c r="A85" s="11"/>
      <c r="B85" s="51" t="s">
        <v>427</v>
      </c>
      <c r="C85" s="27"/>
      <c r="D85" s="27"/>
      <c r="E85" s="27"/>
      <c r="F85" s="27"/>
      <c r="G85" s="27"/>
      <c r="H85" s="27"/>
    </row>
    <row r="86" spans="1:19">
      <c r="A86" s="11"/>
      <c r="B86" s="28" t="s">
        <v>428</v>
      </c>
      <c r="C86" s="30" t="s">
        <v>291</v>
      </c>
      <c r="D86" s="30">
        <v>95</v>
      </c>
      <c r="E86" s="30" t="s">
        <v>291</v>
      </c>
      <c r="F86" s="30">
        <v>28</v>
      </c>
      <c r="G86" s="30" t="s">
        <v>291</v>
      </c>
      <c r="H86" s="30">
        <v>39</v>
      </c>
    </row>
    <row r="87" spans="1:19">
      <c r="A87" s="11"/>
      <c r="B87" s="28" t="s">
        <v>429</v>
      </c>
      <c r="C87" s="13"/>
      <c r="D87" s="30">
        <v>14</v>
      </c>
      <c r="E87" s="13"/>
      <c r="F87" s="30">
        <v>12</v>
      </c>
      <c r="G87" s="13"/>
      <c r="H87" s="30" t="s">
        <v>293</v>
      </c>
    </row>
    <row r="88" spans="1:19">
      <c r="A88" s="11"/>
      <c r="B88" s="28" t="s">
        <v>430</v>
      </c>
      <c r="C88" s="13"/>
      <c r="D88" s="13"/>
      <c r="E88" s="13"/>
      <c r="F88" s="13"/>
      <c r="G88" s="13"/>
      <c r="H88" s="13"/>
    </row>
    <row r="89" spans="1:19">
      <c r="A89" s="11"/>
      <c r="B89" s="28" t="s">
        <v>428</v>
      </c>
      <c r="C89" s="30" t="s">
        <v>291</v>
      </c>
      <c r="D89" s="30">
        <v>128</v>
      </c>
      <c r="E89" s="30" t="s">
        <v>291</v>
      </c>
      <c r="F89" s="30">
        <v>55</v>
      </c>
      <c r="G89" s="30" t="s">
        <v>291</v>
      </c>
      <c r="H89" s="30">
        <v>40</v>
      </c>
    </row>
    <row r="90" spans="1:19" ht="15.75" thickBot="1">
      <c r="A90" s="11"/>
      <c r="B90" s="33" t="s">
        <v>429</v>
      </c>
      <c r="C90" s="54"/>
      <c r="D90" s="74">
        <v>16</v>
      </c>
      <c r="E90" s="54"/>
      <c r="F90" s="74">
        <v>14</v>
      </c>
      <c r="G90" s="54"/>
      <c r="H90" s="74" t="s">
        <v>293</v>
      </c>
    </row>
    <row r="91" spans="1:19" ht="16.5" thickTop="1" thickBot="1">
      <c r="A91" s="11" t="s">
        <v>1269</v>
      </c>
      <c r="B91" s="10" t="s">
        <v>5</v>
      </c>
      <c r="C91" s="10"/>
      <c r="D91" s="10"/>
      <c r="E91" s="10"/>
      <c r="F91" s="10"/>
      <c r="G91" s="10"/>
      <c r="H91" s="10"/>
      <c r="I91" s="10"/>
      <c r="J91" s="10"/>
      <c r="K91" s="10"/>
      <c r="L91" s="10"/>
      <c r="M91" s="10"/>
      <c r="N91" s="10"/>
      <c r="O91" s="10"/>
      <c r="P91" s="10"/>
      <c r="Q91" s="10"/>
      <c r="R91" s="10"/>
      <c r="S91" s="10"/>
    </row>
    <row r="92" spans="1:19">
      <c r="A92" s="11"/>
      <c r="B92" s="77" t="s">
        <v>435</v>
      </c>
      <c r="C92" s="77"/>
      <c r="D92" s="77"/>
      <c r="E92" s="77"/>
      <c r="F92" s="77"/>
      <c r="G92" s="77"/>
      <c r="H92" s="77"/>
      <c r="I92" s="77"/>
      <c r="J92" s="77"/>
      <c r="K92" s="77"/>
      <c r="L92" s="77"/>
    </row>
    <row r="93" spans="1:19">
      <c r="A93" s="11"/>
      <c r="B93" s="78" t="s">
        <v>436</v>
      </c>
      <c r="C93" s="78"/>
      <c r="D93" s="78"/>
      <c r="E93" s="78"/>
      <c r="F93" s="78"/>
      <c r="G93" s="78"/>
      <c r="H93" s="78"/>
      <c r="I93" s="78"/>
      <c r="J93" s="78"/>
      <c r="K93" s="78"/>
      <c r="L93" s="78"/>
    </row>
    <row r="94" spans="1:19" ht="15.75" thickBot="1">
      <c r="A94" s="11"/>
      <c r="B94" s="13"/>
      <c r="C94" s="13"/>
      <c r="D94" s="43" t="s">
        <v>378</v>
      </c>
      <c r="E94" s="43"/>
      <c r="F94" s="43"/>
      <c r="G94" s="43"/>
      <c r="H94" s="92"/>
      <c r="I94" s="43" t="s">
        <v>379</v>
      </c>
      <c r="J94" s="43"/>
      <c r="K94" s="43"/>
      <c r="L94" s="43"/>
    </row>
    <row r="95" spans="1:19" ht="15.75" thickBot="1">
      <c r="A95" s="11"/>
      <c r="B95" s="24"/>
      <c r="C95" s="24"/>
      <c r="D95" s="44">
        <v>2014</v>
      </c>
      <c r="E95" s="44"/>
      <c r="F95" s="44">
        <v>2013</v>
      </c>
      <c r="G95" s="44"/>
      <c r="H95" s="100"/>
      <c r="I95" s="44">
        <v>2014</v>
      </c>
      <c r="J95" s="44"/>
      <c r="K95" s="44">
        <v>2013</v>
      </c>
      <c r="L95" s="44"/>
    </row>
    <row r="96" spans="1:19">
      <c r="A96" s="11"/>
      <c r="B96" s="56" t="s">
        <v>437</v>
      </c>
      <c r="C96" s="56"/>
      <c r="D96" s="27"/>
      <c r="E96" s="27"/>
      <c r="F96" s="27"/>
      <c r="G96" s="27"/>
      <c r="H96" s="27"/>
      <c r="I96" s="27"/>
      <c r="J96" s="27"/>
      <c r="K96" s="27"/>
      <c r="L96" s="27"/>
    </row>
    <row r="97" spans="1:19">
      <c r="A97" s="11"/>
      <c r="B97" s="47" t="s">
        <v>438</v>
      </c>
      <c r="C97" s="47"/>
      <c r="D97" s="30" t="s">
        <v>291</v>
      </c>
      <c r="E97" s="30">
        <v>348</v>
      </c>
      <c r="F97" s="30" t="s">
        <v>291</v>
      </c>
      <c r="G97" s="30">
        <v>296</v>
      </c>
      <c r="H97" s="13"/>
      <c r="I97" s="30" t="s">
        <v>291</v>
      </c>
      <c r="J97" s="30">
        <v>864</v>
      </c>
      <c r="K97" s="30" t="s">
        <v>291</v>
      </c>
      <c r="L97" s="30">
        <v>719</v>
      </c>
    </row>
    <row r="98" spans="1:19">
      <c r="A98" s="11"/>
      <c r="B98" s="13"/>
      <c r="C98" s="13"/>
      <c r="D98" s="13"/>
      <c r="E98" s="29"/>
      <c r="F98" s="13"/>
      <c r="G98" s="13"/>
      <c r="H98" s="13"/>
      <c r="I98" s="13"/>
      <c r="J98" s="29"/>
      <c r="K98" s="13"/>
      <c r="L98" s="13"/>
    </row>
    <row r="99" spans="1:19">
      <c r="A99" s="11"/>
      <c r="B99" s="47" t="s">
        <v>439</v>
      </c>
      <c r="C99" s="47"/>
      <c r="D99" s="13"/>
      <c r="E99" s="29"/>
      <c r="F99" s="13"/>
      <c r="G99" s="13"/>
      <c r="H99" s="13"/>
      <c r="I99" s="13"/>
      <c r="J99" s="29"/>
      <c r="K99" s="13"/>
      <c r="L99" s="13"/>
    </row>
    <row r="100" spans="1:19">
      <c r="A100" s="11"/>
      <c r="B100" s="47" t="s">
        <v>440</v>
      </c>
      <c r="C100" s="47"/>
      <c r="D100" s="21"/>
      <c r="E100" s="29"/>
      <c r="F100" s="21"/>
      <c r="G100" s="13"/>
      <c r="H100" s="13"/>
      <c r="I100" s="21"/>
      <c r="J100" s="29"/>
      <c r="K100" s="21"/>
      <c r="L100" s="13"/>
    </row>
    <row r="101" spans="1:19">
      <c r="A101" s="11"/>
      <c r="B101" s="13"/>
      <c r="C101" s="28" t="s">
        <v>441</v>
      </c>
      <c r="D101" s="13"/>
      <c r="E101" s="101">
        <v>246137</v>
      </c>
      <c r="F101" s="13"/>
      <c r="G101" s="101">
        <v>244140</v>
      </c>
      <c r="H101" s="13"/>
      <c r="I101" s="13"/>
      <c r="J101" s="101">
        <v>245703</v>
      </c>
      <c r="K101" s="13"/>
      <c r="L101" s="101">
        <v>243682</v>
      </c>
    </row>
    <row r="102" spans="1:19">
      <c r="A102" s="11"/>
      <c r="B102" s="47" t="s">
        <v>442</v>
      </c>
      <c r="C102" s="47"/>
      <c r="D102" s="13"/>
      <c r="E102" s="29"/>
      <c r="F102" s="13"/>
      <c r="G102" s="13"/>
      <c r="H102" s="13"/>
      <c r="I102" s="13"/>
      <c r="J102" s="29"/>
      <c r="K102" s="13"/>
      <c r="L102" s="13"/>
    </row>
    <row r="103" spans="1:19">
      <c r="A103" s="11"/>
      <c r="B103" s="13"/>
      <c r="C103" s="28" t="s">
        <v>443</v>
      </c>
      <c r="D103" s="13"/>
      <c r="E103" s="101">
        <v>4634</v>
      </c>
      <c r="F103" s="13"/>
      <c r="G103" s="101">
        <v>5119</v>
      </c>
      <c r="H103" s="13"/>
      <c r="I103" s="13"/>
      <c r="J103" s="101">
        <v>4575</v>
      </c>
      <c r="K103" s="13"/>
      <c r="L103" s="101">
        <v>5041</v>
      </c>
    </row>
    <row r="104" spans="1:19">
      <c r="A104" s="11"/>
      <c r="B104" s="47" t="s">
        <v>440</v>
      </c>
      <c r="C104" s="47"/>
      <c r="D104" s="13"/>
      <c r="E104" s="13"/>
      <c r="F104" s="13"/>
      <c r="G104" s="13"/>
      <c r="H104" s="13"/>
      <c r="I104" s="13"/>
      <c r="J104" s="13"/>
      <c r="K104" s="13"/>
      <c r="L104" s="13"/>
    </row>
    <row r="105" spans="1:19">
      <c r="A105" s="11"/>
      <c r="B105" s="28"/>
      <c r="C105" s="28" t="s">
        <v>444</v>
      </c>
      <c r="D105" s="13"/>
      <c r="E105" s="101">
        <v>250771</v>
      </c>
      <c r="F105" s="13"/>
      <c r="G105" s="101">
        <v>249259</v>
      </c>
      <c r="H105" s="13"/>
      <c r="I105" s="13"/>
      <c r="J105" s="101">
        <v>250278</v>
      </c>
      <c r="K105" s="13"/>
      <c r="L105" s="101">
        <v>248723</v>
      </c>
    </row>
    <row r="106" spans="1:19">
      <c r="A106" s="11"/>
      <c r="B106" s="13"/>
      <c r="C106" s="13"/>
      <c r="D106" s="13"/>
      <c r="E106" s="29"/>
      <c r="F106" s="13"/>
      <c r="G106" s="13"/>
      <c r="H106" s="13"/>
      <c r="I106" s="13"/>
      <c r="J106" s="29"/>
      <c r="K106" s="13"/>
      <c r="L106" s="13"/>
    </row>
    <row r="107" spans="1:19">
      <c r="A107" s="11"/>
      <c r="B107" s="47" t="s">
        <v>445</v>
      </c>
      <c r="C107" s="47"/>
      <c r="D107" s="13"/>
      <c r="E107" s="29"/>
      <c r="F107" s="13"/>
      <c r="G107" s="13"/>
      <c r="H107" s="13"/>
      <c r="I107" s="13"/>
      <c r="J107" s="29"/>
      <c r="K107" s="13"/>
      <c r="L107" s="13"/>
    </row>
    <row r="108" spans="1:19">
      <c r="A108" s="11"/>
      <c r="B108" s="47" t="s">
        <v>446</v>
      </c>
      <c r="C108" s="47"/>
      <c r="D108" s="30" t="s">
        <v>291</v>
      </c>
      <c r="E108" s="30">
        <v>1.41</v>
      </c>
      <c r="F108" s="30" t="s">
        <v>291</v>
      </c>
      <c r="G108" s="30">
        <v>1.21</v>
      </c>
      <c r="H108" s="13"/>
      <c r="I108" s="30" t="s">
        <v>291</v>
      </c>
      <c r="J108" s="30">
        <v>3.52</v>
      </c>
      <c r="K108" s="30" t="s">
        <v>291</v>
      </c>
      <c r="L108" s="30">
        <v>2.95</v>
      </c>
    </row>
    <row r="109" spans="1:19" ht="15.75" thickBot="1">
      <c r="A109" s="11"/>
      <c r="B109" s="48" t="s">
        <v>447</v>
      </c>
      <c r="C109" s="48"/>
      <c r="D109" s="73"/>
      <c r="E109" s="74">
        <v>1.39</v>
      </c>
      <c r="F109" s="73"/>
      <c r="G109" s="74">
        <v>1.19</v>
      </c>
      <c r="H109" s="54"/>
      <c r="I109" s="73"/>
      <c r="J109" s="74">
        <v>3.45</v>
      </c>
      <c r="K109" s="73"/>
      <c r="L109" s="74">
        <v>2.89</v>
      </c>
    </row>
    <row r="110" spans="1:19" ht="15.75" thickTop="1">
      <c r="A110" s="11" t="s">
        <v>1270</v>
      </c>
      <c r="B110" s="10" t="s">
        <v>5</v>
      </c>
      <c r="C110" s="10"/>
      <c r="D110" s="10"/>
      <c r="E110" s="10"/>
      <c r="F110" s="10"/>
      <c r="G110" s="10"/>
      <c r="H110" s="10"/>
      <c r="I110" s="10"/>
      <c r="J110" s="10"/>
      <c r="K110" s="10"/>
      <c r="L110" s="10"/>
      <c r="M110" s="10"/>
      <c r="N110" s="10"/>
      <c r="O110" s="10"/>
      <c r="P110" s="10"/>
      <c r="Q110" s="10"/>
      <c r="R110" s="10"/>
      <c r="S110" s="10"/>
    </row>
    <row r="111" spans="1:19" ht="35.25" thickBot="1">
      <c r="A111" s="11"/>
      <c r="B111" s="109" t="s">
        <v>462</v>
      </c>
      <c r="C111" s="109"/>
      <c r="D111" s="103" t="s">
        <v>463</v>
      </c>
    </row>
    <row r="112" spans="1:19">
      <c r="A112" s="11"/>
      <c r="B112" s="56" t="s">
        <v>464</v>
      </c>
      <c r="C112" s="56"/>
      <c r="D112" s="104">
        <v>2</v>
      </c>
    </row>
    <row r="113" spans="1:19">
      <c r="A113" s="11"/>
      <c r="B113" s="110">
        <v>6.7000000000000004E-2</v>
      </c>
      <c r="C113" s="110"/>
      <c r="D113" s="105">
        <v>1.5</v>
      </c>
    </row>
    <row r="114" spans="1:19">
      <c r="A114" s="11"/>
      <c r="B114" s="110">
        <v>4.3999999999999997E-2</v>
      </c>
      <c r="C114" s="110"/>
      <c r="D114" s="105">
        <v>1</v>
      </c>
    </row>
    <row r="115" spans="1:19" ht="15.75" thickBot="1">
      <c r="A115" s="11"/>
      <c r="B115" s="48" t="s">
        <v>465</v>
      </c>
      <c r="C115" s="48"/>
      <c r="D115" s="107" t="s">
        <v>293</v>
      </c>
    </row>
    <row r="116" spans="1:19" ht="33.75" customHeight="1" thickTop="1">
      <c r="A116" s="11"/>
      <c r="B116" s="108">
        <v>-1</v>
      </c>
      <c r="C116" s="49" t="s">
        <v>459</v>
      </c>
      <c r="D116" s="49"/>
    </row>
    <row r="117" spans="1:19">
      <c r="A117" s="11"/>
      <c r="B117" s="39">
        <v>-2</v>
      </c>
      <c r="C117" s="98" t="s">
        <v>460</v>
      </c>
      <c r="D117" s="98"/>
    </row>
    <row r="118" spans="1:19" ht="15" customHeight="1">
      <c r="A118" s="11" t="s">
        <v>1271</v>
      </c>
      <c r="B118" s="10" t="s">
        <v>5</v>
      </c>
      <c r="C118" s="10"/>
      <c r="D118" s="10"/>
      <c r="E118" s="10"/>
      <c r="F118" s="10"/>
      <c r="G118" s="10"/>
      <c r="H118" s="10"/>
      <c r="I118" s="10"/>
      <c r="J118" s="10"/>
      <c r="K118" s="10"/>
      <c r="L118" s="10"/>
      <c r="M118" s="10"/>
      <c r="N118" s="10"/>
      <c r="O118" s="10"/>
      <c r="P118" s="10"/>
      <c r="Q118" s="10"/>
      <c r="R118" s="10"/>
      <c r="S118" s="10"/>
    </row>
    <row r="119" spans="1:19" ht="35.25" thickBot="1">
      <c r="A119" s="11"/>
      <c r="B119" s="109" t="s">
        <v>452</v>
      </c>
      <c r="C119" s="109"/>
      <c r="D119" s="103" t="s">
        <v>453</v>
      </c>
    </row>
    <row r="120" spans="1:19">
      <c r="A120" s="11"/>
      <c r="B120" s="56" t="s">
        <v>454</v>
      </c>
      <c r="C120" s="56"/>
      <c r="D120" s="104">
        <v>2</v>
      </c>
    </row>
    <row r="121" spans="1:19">
      <c r="A121" s="11"/>
      <c r="B121" s="47" t="s">
        <v>455</v>
      </c>
      <c r="C121" s="47"/>
      <c r="D121" s="105">
        <v>1.5</v>
      </c>
    </row>
    <row r="122" spans="1:19">
      <c r="A122" s="11"/>
      <c r="B122" s="47" t="s">
        <v>456</v>
      </c>
      <c r="C122" s="47"/>
      <c r="D122" s="105">
        <v>1</v>
      </c>
    </row>
    <row r="123" spans="1:19" ht="15.75" thickBot="1">
      <c r="A123" s="11"/>
      <c r="B123" s="48" t="s">
        <v>457</v>
      </c>
      <c r="C123" s="48"/>
      <c r="D123" s="107" t="s">
        <v>293</v>
      </c>
    </row>
    <row r="124" spans="1:19" ht="22.5" customHeight="1" thickTop="1">
      <c r="A124" s="11"/>
      <c r="B124" s="108">
        <v>-1</v>
      </c>
      <c r="C124" s="49" t="s">
        <v>458</v>
      </c>
      <c r="D124" s="49"/>
    </row>
    <row r="125" spans="1:19" ht="33.75" customHeight="1">
      <c r="A125" s="11"/>
      <c r="B125" s="39">
        <v>-2</v>
      </c>
      <c r="C125" s="98" t="s">
        <v>459</v>
      </c>
      <c r="D125" s="98"/>
    </row>
    <row r="126" spans="1:19">
      <c r="A126" s="11"/>
      <c r="B126" s="39">
        <v>-3</v>
      </c>
      <c r="C126" s="98" t="s">
        <v>460</v>
      </c>
      <c r="D126" s="98"/>
    </row>
    <row r="127" spans="1:19" ht="15.75" thickBot="1">
      <c r="A127" s="11" t="s">
        <v>1272</v>
      </c>
      <c r="B127" s="10" t="s">
        <v>5</v>
      </c>
      <c r="C127" s="10"/>
      <c r="D127" s="10"/>
      <c r="E127" s="10"/>
      <c r="F127" s="10"/>
      <c r="G127" s="10"/>
      <c r="H127" s="10"/>
      <c r="I127" s="10"/>
      <c r="J127" s="10"/>
      <c r="K127" s="10"/>
      <c r="L127" s="10"/>
      <c r="M127" s="10"/>
      <c r="N127" s="10"/>
      <c r="O127" s="10"/>
      <c r="P127" s="10"/>
      <c r="Q127" s="10"/>
      <c r="R127" s="10"/>
      <c r="S127" s="10"/>
    </row>
    <row r="128" spans="1:19">
      <c r="A128" s="11"/>
      <c r="B128" s="77" t="s">
        <v>472</v>
      </c>
      <c r="C128" s="77"/>
      <c r="D128" s="77"/>
      <c r="E128" s="77"/>
      <c r="F128" s="77"/>
      <c r="G128" s="77"/>
      <c r="H128" s="88"/>
      <c r="I128" s="88"/>
      <c r="J128" s="88"/>
      <c r="K128" s="88"/>
    </row>
    <row r="129" spans="1:11">
      <c r="A129" s="11"/>
      <c r="B129" s="78" t="s">
        <v>284</v>
      </c>
      <c r="C129" s="78"/>
      <c r="D129" s="78"/>
      <c r="E129" s="78"/>
      <c r="F129" s="78"/>
      <c r="G129" s="78"/>
      <c r="H129" s="63"/>
      <c r="I129" s="63"/>
      <c r="J129" s="63"/>
      <c r="K129" s="63"/>
    </row>
    <row r="130" spans="1:11" ht="15.75" thickBot="1">
      <c r="A130" s="11"/>
      <c r="B130" s="13"/>
      <c r="C130" s="13"/>
      <c r="D130" s="43" t="s">
        <v>378</v>
      </c>
      <c r="E130" s="43"/>
      <c r="F130" s="43"/>
      <c r="G130" s="43"/>
      <c r="H130" s="43" t="s">
        <v>379</v>
      </c>
      <c r="I130" s="43"/>
      <c r="J130" s="43"/>
      <c r="K130" s="43"/>
    </row>
    <row r="131" spans="1:11" ht="15.75" thickBot="1">
      <c r="A131" s="11"/>
      <c r="B131" s="24"/>
      <c r="C131" s="24"/>
      <c r="D131" s="44">
        <v>2014</v>
      </c>
      <c r="E131" s="44"/>
      <c r="F131" s="44">
        <v>2013</v>
      </c>
      <c r="G131" s="44"/>
      <c r="H131" s="44">
        <v>2014</v>
      </c>
      <c r="I131" s="44"/>
      <c r="J131" s="44">
        <v>2013</v>
      </c>
      <c r="K131" s="44"/>
    </row>
    <row r="132" spans="1:11">
      <c r="A132" s="11"/>
      <c r="B132" s="111" t="s">
        <v>476</v>
      </c>
      <c r="C132" s="111"/>
      <c r="D132" s="27"/>
      <c r="E132" s="27"/>
      <c r="F132" s="27"/>
      <c r="G132" s="27"/>
      <c r="H132" s="27"/>
      <c r="I132" s="27"/>
      <c r="J132" s="27"/>
      <c r="K132" s="27"/>
    </row>
    <row r="133" spans="1:11">
      <c r="A133" s="11"/>
      <c r="B133" s="47" t="s">
        <v>477</v>
      </c>
      <c r="C133" s="47"/>
      <c r="D133" s="30" t="s">
        <v>291</v>
      </c>
      <c r="E133" s="30">
        <v>5</v>
      </c>
      <c r="F133" s="30" t="s">
        <v>291</v>
      </c>
      <c r="G133" s="30">
        <v>6</v>
      </c>
      <c r="H133" s="30" t="s">
        <v>291</v>
      </c>
      <c r="I133" s="30">
        <v>15</v>
      </c>
      <c r="J133" s="30" t="s">
        <v>291</v>
      </c>
      <c r="K133" s="30">
        <v>17</v>
      </c>
    </row>
    <row r="134" spans="1:11">
      <c r="A134" s="11"/>
      <c r="B134" s="47" t="s">
        <v>478</v>
      </c>
      <c r="C134" s="47"/>
      <c r="D134" s="13"/>
      <c r="E134" s="30">
        <v>28</v>
      </c>
      <c r="F134" s="13"/>
      <c r="G134" s="30">
        <v>14</v>
      </c>
      <c r="H134" s="13"/>
      <c r="I134" s="30">
        <v>77</v>
      </c>
      <c r="J134" s="13"/>
      <c r="K134" s="30">
        <v>44</v>
      </c>
    </row>
    <row r="135" spans="1:11" ht="15.75" thickBot="1">
      <c r="A135" s="11"/>
      <c r="B135" s="47" t="s">
        <v>479</v>
      </c>
      <c r="C135" s="47"/>
      <c r="D135" s="24"/>
      <c r="E135" s="32">
        <v>6</v>
      </c>
      <c r="F135" s="24"/>
      <c r="G135" s="32">
        <v>9</v>
      </c>
      <c r="H135" s="24"/>
      <c r="I135" s="32">
        <v>22</v>
      </c>
      <c r="J135" s="24"/>
      <c r="K135" s="32">
        <v>22</v>
      </c>
    </row>
    <row r="136" spans="1:11" ht="15.75" thickBot="1">
      <c r="A136" s="11"/>
      <c r="B136" s="48" t="s">
        <v>480</v>
      </c>
      <c r="C136" s="48"/>
      <c r="D136" s="35" t="s">
        <v>291</v>
      </c>
      <c r="E136" s="35">
        <v>39</v>
      </c>
      <c r="F136" s="35" t="s">
        <v>291</v>
      </c>
      <c r="G136" s="35">
        <v>29</v>
      </c>
      <c r="H136" s="35" t="s">
        <v>291</v>
      </c>
      <c r="I136" s="35">
        <v>114</v>
      </c>
      <c r="J136" s="35" t="s">
        <v>291</v>
      </c>
      <c r="K136" s="35">
        <v>83</v>
      </c>
    </row>
    <row r="137" spans="1:11" ht="15.75" thickTop="1">
      <c r="A137" s="11"/>
      <c r="B137" s="112" t="s">
        <v>481</v>
      </c>
      <c r="C137" s="112"/>
      <c r="D137" s="36"/>
      <c r="E137" s="36"/>
      <c r="F137" s="36"/>
      <c r="G137" s="36"/>
      <c r="H137" s="36"/>
      <c r="I137" s="36"/>
      <c r="J137" s="36"/>
      <c r="K137" s="36"/>
    </row>
    <row r="138" spans="1:11">
      <c r="A138" s="11"/>
      <c r="B138" s="47" t="s">
        <v>477</v>
      </c>
      <c r="C138" s="47"/>
      <c r="D138" s="30" t="s">
        <v>291</v>
      </c>
      <c r="E138" s="30">
        <v>3</v>
      </c>
      <c r="F138" s="30" t="s">
        <v>291</v>
      </c>
      <c r="G138" s="30">
        <v>4</v>
      </c>
      <c r="H138" s="30" t="s">
        <v>291</v>
      </c>
      <c r="I138" s="30">
        <v>10</v>
      </c>
      <c r="J138" s="30" t="s">
        <v>291</v>
      </c>
      <c r="K138" s="30">
        <v>12</v>
      </c>
    </row>
    <row r="139" spans="1:11" ht="15.75" thickBot="1">
      <c r="A139" s="11"/>
      <c r="B139" s="47" t="s">
        <v>478</v>
      </c>
      <c r="C139" s="47"/>
      <c r="D139" s="24"/>
      <c r="E139" s="32">
        <v>8</v>
      </c>
      <c r="F139" s="24"/>
      <c r="G139" s="32">
        <v>10</v>
      </c>
      <c r="H139" s="24"/>
      <c r="I139" s="32">
        <v>26</v>
      </c>
      <c r="J139" s="24"/>
      <c r="K139" s="32">
        <v>30</v>
      </c>
    </row>
    <row r="140" spans="1:11" ht="15.75" thickBot="1">
      <c r="A140" s="11"/>
      <c r="B140" s="48" t="s">
        <v>482</v>
      </c>
      <c r="C140" s="48"/>
      <c r="D140" s="35" t="s">
        <v>291</v>
      </c>
      <c r="E140" s="35">
        <v>11</v>
      </c>
      <c r="F140" s="35" t="s">
        <v>291</v>
      </c>
      <c r="G140" s="35">
        <v>14</v>
      </c>
      <c r="H140" s="35" t="s">
        <v>291</v>
      </c>
      <c r="I140" s="35">
        <v>36</v>
      </c>
      <c r="J140" s="35" t="s">
        <v>291</v>
      </c>
      <c r="K140" s="35">
        <v>42</v>
      </c>
    </row>
    <row r="141" spans="1:11" ht="15.75" thickTop="1">
      <c r="A141" s="11"/>
      <c r="B141" s="112" t="s">
        <v>483</v>
      </c>
      <c r="C141" s="112"/>
      <c r="D141" s="36"/>
      <c r="E141" s="36"/>
      <c r="F141" s="36"/>
      <c r="G141" s="36"/>
      <c r="H141" s="36"/>
      <c r="I141" s="36"/>
      <c r="J141" s="36"/>
      <c r="K141" s="36"/>
    </row>
    <row r="142" spans="1:11">
      <c r="A142" s="11"/>
      <c r="B142" s="47" t="s">
        <v>477</v>
      </c>
      <c r="C142" s="47"/>
      <c r="D142" s="30" t="s">
        <v>291</v>
      </c>
      <c r="E142" s="30">
        <v>2</v>
      </c>
      <c r="F142" s="30" t="s">
        <v>291</v>
      </c>
      <c r="G142" s="30">
        <v>2</v>
      </c>
      <c r="H142" s="30" t="s">
        <v>291</v>
      </c>
      <c r="I142" s="30">
        <v>5</v>
      </c>
      <c r="J142" s="30" t="s">
        <v>291</v>
      </c>
      <c r="K142" s="30">
        <v>5</v>
      </c>
    </row>
    <row r="143" spans="1:11" ht="15.75" thickBot="1">
      <c r="A143" s="11"/>
      <c r="B143" s="47" t="s">
        <v>478</v>
      </c>
      <c r="C143" s="47"/>
      <c r="D143" s="24"/>
      <c r="E143" s="32">
        <v>7</v>
      </c>
      <c r="F143" s="24"/>
      <c r="G143" s="32">
        <v>4</v>
      </c>
      <c r="H143" s="24"/>
      <c r="I143" s="32">
        <v>18</v>
      </c>
      <c r="J143" s="24"/>
      <c r="K143" s="32">
        <v>14</v>
      </c>
    </row>
    <row r="144" spans="1:11" ht="15.75" thickBot="1">
      <c r="A144" s="11"/>
      <c r="B144" s="48" t="s">
        <v>484</v>
      </c>
      <c r="C144" s="48"/>
      <c r="D144" s="35" t="s">
        <v>291</v>
      </c>
      <c r="E144" s="35">
        <v>9</v>
      </c>
      <c r="F144" s="35" t="s">
        <v>291</v>
      </c>
      <c r="G144" s="35">
        <v>6</v>
      </c>
      <c r="H144" s="35" t="s">
        <v>291</v>
      </c>
      <c r="I144" s="35">
        <v>23</v>
      </c>
      <c r="J144" s="35" t="s">
        <v>291</v>
      </c>
      <c r="K144" s="35">
        <v>19</v>
      </c>
    </row>
    <row r="145" spans="1:19" ht="16.5" thickTop="1" thickBot="1">
      <c r="A145" s="11" t="s">
        <v>1273</v>
      </c>
      <c r="B145" s="10" t="s">
        <v>5</v>
      </c>
      <c r="C145" s="10"/>
      <c r="D145" s="10"/>
      <c r="E145" s="10"/>
      <c r="F145" s="10"/>
      <c r="G145" s="10"/>
      <c r="H145" s="10"/>
      <c r="I145" s="10"/>
      <c r="J145" s="10"/>
      <c r="K145" s="10"/>
      <c r="L145" s="10"/>
      <c r="M145" s="10"/>
      <c r="N145" s="10"/>
      <c r="O145" s="10"/>
      <c r="P145" s="10"/>
      <c r="Q145" s="10"/>
      <c r="R145" s="10"/>
      <c r="S145" s="10"/>
    </row>
    <row r="146" spans="1:19">
      <c r="A146" s="11"/>
      <c r="B146" s="77" t="s">
        <v>487</v>
      </c>
      <c r="C146" s="77"/>
      <c r="D146" s="77"/>
      <c r="E146" s="77"/>
      <c r="F146" s="77"/>
      <c r="G146" s="77"/>
      <c r="H146" s="77"/>
      <c r="I146" s="77"/>
      <c r="J146" s="77"/>
      <c r="K146" s="77"/>
      <c r="L146" s="77"/>
      <c r="M146" s="77"/>
    </row>
    <row r="147" spans="1:19">
      <c r="A147" s="11"/>
      <c r="B147" s="114" t="s">
        <v>488</v>
      </c>
      <c r="C147" s="114"/>
      <c r="D147" s="114"/>
      <c r="E147" s="114"/>
      <c r="F147" s="114"/>
      <c r="G147" s="114"/>
      <c r="H147" s="114"/>
      <c r="I147" s="114"/>
      <c r="J147" s="114"/>
      <c r="K147" s="114"/>
      <c r="L147" s="114"/>
      <c r="M147" s="114"/>
    </row>
    <row r="148" spans="1:19">
      <c r="A148" s="11"/>
      <c r="B148" s="78" t="s">
        <v>284</v>
      </c>
      <c r="C148" s="78"/>
      <c r="D148" s="78"/>
      <c r="E148" s="78"/>
      <c r="F148" s="78"/>
      <c r="G148" s="78"/>
      <c r="H148" s="78"/>
      <c r="I148" s="78"/>
      <c r="J148" s="78"/>
      <c r="K148" s="78"/>
      <c r="L148" s="78"/>
      <c r="M148" s="78"/>
    </row>
    <row r="149" spans="1:19">
      <c r="A149" s="11"/>
      <c r="B149" s="13"/>
      <c r="C149" s="13"/>
      <c r="D149" s="21"/>
      <c r="E149" s="21"/>
      <c r="F149" s="96" t="s">
        <v>489</v>
      </c>
      <c r="G149" s="96"/>
      <c r="H149" s="96"/>
      <c r="I149" s="96"/>
      <c r="J149" s="21"/>
      <c r="K149" s="21"/>
      <c r="L149" s="21"/>
      <c r="M149" s="21"/>
    </row>
    <row r="150" spans="1:19" ht="15.75" thickBot="1">
      <c r="A150" s="11"/>
      <c r="B150" s="13"/>
      <c r="C150" s="13"/>
      <c r="D150" s="21"/>
      <c r="E150" s="21"/>
      <c r="F150" s="43" t="s">
        <v>490</v>
      </c>
      <c r="G150" s="43"/>
      <c r="H150" s="43"/>
      <c r="I150" s="43"/>
      <c r="J150" s="21"/>
      <c r="K150" s="21"/>
      <c r="L150" s="21"/>
      <c r="M150" s="21"/>
    </row>
    <row r="151" spans="1:19">
      <c r="A151" s="11"/>
      <c r="B151" s="13"/>
      <c r="C151" s="13"/>
      <c r="D151" s="96" t="s">
        <v>491</v>
      </c>
      <c r="E151" s="96"/>
      <c r="F151" s="26"/>
      <c r="G151" s="26"/>
      <c r="H151" s="45"/>
      <c r="I151" s="45"/>
      <c r="J151" s="21"/>
      <c r="K151" s="21"/>
      <c r="L151" s="96" t="s">
        <v>353</v>
      </c>
      <c r="M151" s="96"/>
    </row>
    <row r="152" spans="1:19">
      <c r="A152" s="11"/>
      <c r="B152" s="13"/>
      <c r="C152" s="13"/>
      <c r="D152" s="96" t="s">
        <v>492</v>
      </c>
      <c r="E152" s="96"/>
      <c r="F152" s="96" t="s">
        <v>493</v>
      </c>
      <c r="G152" s="96"/>
      <c r="H152" s="96" t="s">
        <v>493</v>
      </c>
      <c r="I152" s="96"/>
      <c r="J152" s="97"/>
      <c r="K152" s="97"/>
      <c r="L152" s="96" t="s">
        <v>494</v>
      </c>
      <c r="M152" s="96"/>
    </row>
    <row r="153" spans="1:19">
      <c r="A153" s="11"/>
      <c r="B153" s="13"/>
      <c r="C153" s="13"/>
      <c r="D153" s="96" t="s">
        <v>495</v>
      </c>
      <c r="E153" s="96"/>
      <c r="F153" s="96" t="s">
        <v>496</v>
      </c>
      <c r="G153" s="96"/>
      <c r="H153" s="96" t="s">
        <v>497</v>
      </c>
      <c r="I153" s="96"/>
      <c r="J153" s="96" t="s">
        <v>498</v>
      </c>
      <c r="K153" s="96"/>
      <c r="L153" s="96" t="s">
        <v>499</v>
      </c>
      <c r="M153" s="96"/>
    </row>
    <row r="154" spans="1:19" ht="15.75" thickBot="1">
      <c r="A154" s="11"/>
      <c r="B154" s="13"/>
      <c r="C154" s="13"/>
      <c r="D154" s="43" t="s">
        <v>500</v>
      </c>
      <c r="E154" s="43"/>
      <c r="F154" s="43" t="s">
        <v>501</v>
      </c>
      <c r="G154" s="43"/>
      <c r="H154" s="43" t="s">
        <v>502</v>
      </c>
      <c r="I154" s="43"/>
      <c r="J154" s="43" t="s">
        <v>503</v>
      </c>
      <c r="K154" s="43"/>
      <c r="L154" s="43" t="s">
        <v>504</v>
      </c>
      <c r="M154" s="43"/>
    </row>
    <row r="155" spans="1:19" ht="15.75" thickBot="1">
      <c r="A155" s="11"/>
      <c r="B155" s="24"/>
      <c r="C155" s="24"/>
      <c r="D155" s="44" t="s">
        <v>505</v>
      </c>
      <c r="E155" s="44"/>
      <c r="F155" s="44"/>
      <c r="G155" s="44"/>
      <c r="H155" s="44"/>
      <c r="I155" s="44"/>
      <c r="J155" s="44"/>
      <c r="K155" s="44"/>
      <c r="L155" s="44"/>
      <c r="M155" s="44"/>
    </row>
    <row r="156" spans="1:19">
      <c r="A156" s="11"/>
      <c r="B156" s="46">
        <v>83.916666666666671</v>
      </c>
      <c r="C156" s="46"/>
      <c r="D156" s="26"/>
      <c r="E156" s="26"/>
      <c r="F156" s="26"/>
      <c r="G156" s="26"/>
      <c r="H156" s="26"/>
      <c r="I156" s="26"/>
      <c r="J156" s="26"/>
      <c r="K156" s="26"/>
      <c r="L156" s="26"/>
      <c r="M156" s="26"/>
    </row>
    <row r="157" spans="1:19" ht="15.75" thickBot="1">
      <c r="A157" s="11"/>
      <c r="B157" s="47" t="s">
        <v>506</v>
      </c>
      <c r="C157" s="47"/>
      <c r="D157" s="32" t="s">
        <v>291</v>
      </c>
      <c r="E157" s="32">
        <v>-170</v>
      </c>
      <c r="F157" s="32" t="s">
        <v>291</v>
      </c>
      <c r="G157" s="32">
        <v>-65</v>
      </c>
      <c r="H157" s="32" t="s">
        <v>291</v>
      </c>
      <c r="I157" s="32" t="s">
        <v>293</v>
      </c>
      <c r="J157" s="32" t="s">
        <v>291</v>
      </c>
      <c r="K157" s="32">
        <v>-38</v>
      </c>
      <c r="L157" s="32" t="s">
        <v>291</v>
      </c>
      <c r="M157" s="32">
        <v>-273</v>
      </c>
    </row>
    <row r="158" spans="1:19">
      <c r="A158" s="11"/>
      <c r="B158" s="47" t="s">
        <v>507</v>
      </c>
      <c r="C158" s="47"/>
      <c r="D158" s="27"/>
      <c r="E158" s="27"/>
      <c r="F158" s="27"/>
      <c r="G158" s="27"/>
      <c r="H158" s="27"/>
      <c r="I158" s="27"/>
      <c r="J158" s="27"/>
      <c r="K158" s="27"/>
      <c r="L158" s="27"/>
      <c r="M158" s="27"/>
    </row>
    <row r="159" spans="1:19">
      <c r="A159" s="11"/>
      <c r="B159" s="47" t="s">
        <v>508</v>
      </c>
      <c r="C159" s="47"/>
      <c r="D159" s="13"/>
      <c r="E159" s="30">
        <v>-100</v>
      </c>
      <c r="F159" s="13"/>
      <c r="G159" s="30" t="s">
        <v>293</v>
      </c>
      <c r="H159" s="13"/>
      <c r="I159" s="30" t="s">
        <v>293</v>
      </c>
      <c r="J159" s="13"/>
      <c r="K159" s="30">
        <v>-2</v>
      </c>
      <c r="L159" s="13"/>
      <c r="M159" s="30">
        <v>-102</v>
      </c>
    </row>
    <row r="160" spans="1:19">
      <c r="A160" s="11"/>
      <c r="B160" s="47" t="s">
        <v>509</v>
      </c>
      <c r="C160" s="47"/>
      <c r="D160" s="13"/>
      <c r="E160" s="13"/>
      <c r="F160" s="13"/>
      <c r="G160" s="13"/>
      <c r="H160" s="13"/>
      <c r="I160" s="13"/>
      <c r="J160" s="13"/>
      <c r="K160" s="13"/>
      <c r="L160" s="13"/>
      <c r="M160" s="13"/>
    </row>
    <row r="161" spans="1:13" ht="15.75" thickBot="1">
      <c r="A161" s="11"/>
      <c r="B161" s="47" t="s">
        <v>510</v>
      </c>
      <c r="C161" s="47"/>
      <c r="D161" s="24"/>
      <c r="E161" s="32" t="s">
        <v>293</v>
      </c>
      <c r="F161" s="24"/>
      <c r="G161" s="32">
        <v>5</v>
      </c>
      <c r="H161" s="24"/>
      <c r="I161" s="32" t="s">
        <v>293</v>
      </c>
      <c r="J161" s="24"/>
      <c r="K161" s="32">
        <v>-1</v>
      </c>
      <c r="L161" s="24"/>
      <c r="M161" s="32">
        <v>4</v>
      </c>
    </row>
    <row r="162" spans="1:13" ht="15.75" thickBot="1">
      <c r="A162" s="11"/>
      <c r="B162" s="47" t="s">
        <v>511</v>
      </c>
      <c r="C162" s="47"/>
      <c r="D162" s="91"/>
      <c r="E162" s="90">
        <v>-100</v>
      </c>
      <c r="F162" s="91"/>
      <c r="G162" s="90">
        <v>5</v>
      </c>
      <c r="H162" s="91"/>
      <c r="I162" s="90" t="s">
        <v>293</v>
      </c>
      <c r="J162" s="91"/>
      <c r="K162" s="90">
        <v>-3</v>
      </c>
      <c r="L162" s="91"/>
      <c r="M162" s="90">
        <v>-98</v>
      </c>
    </row>
    <row r="163" spans="1:13" ht="15.75" thickBot="1">
      <c r="A163" s="11"/>
      <c r="B163" s="48" t="s">
        <v>512</v>
      </c>
      <c r="C163" s="48"/>
      <c r="D163" s="35" t="s">
        <v>291</v>
      </c>
      <c r="E163" s="35">
        <v>-270</v>
      </c>
      <c r="F163" s="35" t="s">
        <v>291</v>
      </c>
      <c r="G163" s="35">
        <v>-60</v>
      </c>
      <c r="H163" s="35" t="s">
        <v>291</v>
      </c>
      <c r="I163" s="35" t="s">
        <v>293</v>
      </c>
      <c r="J163" s="35" t="s">
        <v>291</v>
      </c>
      <c r="K163" s="35">
        <v>-41</v>
      </c>
      <c r="L163" s="35" t="s">
        <v>291</v>
      </c>
      <c r="M163" s="35">
        <v>-371</v>
      </c>
    </row>
    <row r="164" spans="1:13" ht="15.75" thickTop="1">
      <c r="A164" s="11"/>
      <c r="B164" s="115">
        <v>83.875</v>
      </c>
      <c r="C164" s="115"/>
      <c r="D164" s="113"/>
      <c r="E164" s="113"/>
      <c r="F164" s="113"/>
      <c r="G164" s="113"/>
      <c r="H164" s="113"/>
      <c r="I164" s="113"/>
      <c r="J164" s="113"/>
      <c r="K164" s="113"/>
      <c r="L164" s="113"/>
      <c r="M164" s="113"/>
    </row>
    <row r="165" spans="1:13" ht="15.75" thickBot="1">
      <c r="A165" s="11"/>
      <c r="B165" s="47" t="s">
        <v>513</v>
      </c>
      <c r="C165" s="47"/>
      <c r="D165" s="32" t="s">
        <v>291</v>
      </c>
      <c r="E165" s="32">
        <v>-96</v>
      </c>
      <c r="F165" s="32" t="s">
        <v>291</v>
      </c>
      <c r="G165" s="32">
        <v>-98</v>
      </c>
      <c r="H165" s="32" t="s">
        <v>291</v>
      </c>
      <c r="I165" s="32">
        <v>1</v>
      </c>
      <c r="J165" s="32" t="s">
        <v>291</v>
      </c>
      <c r="K165" s="32">
        <v>-26</v>
      </c>
      <c r="L165" s="32" t="s">
        <v>291</v>
      </c>
      <c r="M165" s="32">
        <v>-219</v>
      </c>
    </row>
    <row r="166" spans="1:13">
      <c r="A166" s="11"/>
      <c r="B166" s="47" t="s">
        <v>514</v>
      </c>
      <c r="C166" s="47"/>
      <c r="D166" s="27"/>
      <c r="E166" s="27"/>
      <c r="F166" s="27"/>
      <c r="G166" s="27"/>
      <c r="H166" s="27"/>
      <c r="I166" s="27"/>
      <c r="J166" s="27"/>
      <c r="K166" s="27"/>
      <c r="L166" s="27"/>
      <c r="M166" s="27"/>
    </row>
    <row r="167" spans="1:13">
      <c r="A167" s="11"/>
      <c r="B167" s="47" t="s">
        <v>508</v>
      </c>
      <c r="C167" s="47"/>
      <c r="D167" s="13"/>
      <c r="E167" s="30">
        <v>5</v>
      </c>
      <c r="F167" s="13"/>
      <c r="G167" s="30" t="s">
        <v>293</v>
      </c>
      <c r="H167" s="13"/>
      <c r="I167" s="30" t="s">
        <v>293</v>
      </c>
      <c r="J167" s="13"/>
      <c r="K167" s="30">
        <v>-6</v>
      </c>
      <c r="L167" s="13"/>
      <c r="M167" s="30">
        <v>-1</v>
      </c>
    </row>
    <row r="168" spans="1:13">
      <c r="A168" s="11"/>
      <c r="B168" s="47" t="s">
        <v>509</v>
      </c>
      <c r="C168" s="47"/>
      <c r="D168" s="13"/>
      <c r="E168" s="13"/>
      <c r="F168" s="13"/>
      <c r="G168" s="13"/>
      <c r="H168" s="13"/>
      <c r="I168" s="13"/>
      <c r="J168" s="13"/>
      <c r="K168" s="13"/>
      <c r="L168" s="13"/>
      <c r="M168" s="13"/>
    </row>
    <row r="169" spans="1:13" ht="15.75" thickBot="1">
      <c r="A169" s="11"/>
      <c r="B169" s="47" t="s">
        <v>515</v>
      </c>
      <c r="C169" s="47"/>
      <c r="D169" s="24"/>
      <c r="E169" s="32" t="s">
        <v>293</v>
      </c>
      <c r="F169" s="24"/>
      <c r="G169" s="32">
        <v>3</v>
      </c>
      <c r="H169" s="24"/>
      <c r="I169" s="32" t="s">
        <v>293</v>
      </c>
      <c r="J169" s="24"/>
      <c r="K169" s="32">
        <v>2</v>
      </c>
      <c r="L169" s="24"/>
      <c r="M169" s="32">
        <v>5</v>
      </c>
    </row>
    <row r="170" spans="1:13" ht="15.75" thickBot="1">
      <c r="A170" s="11"/>
      <c r="B170" s="47" t="s">
        <v>511</v>
      </c>
      <c r="C170" s="47"/>
      <c r="D170" s="91"/>
      <c r="E170" s="90">
        <v>5</v>
      </c>
      <c r="F170" s="91"/>
      <c r="G170" s="90">
        <v>3</v>
      </c>
      <c r="H170" s="91"/>
      <c r="I170" s="90" t="s">
        <v>293</v>
      </c>
      <c r="J170" s="91"/>
      <c r="K170" s="90">
        <v>-4</v>
      </c>
      <c r="L170" s="91"/>
      <c r="M170" s="90">
        <v>4</v>
      </c>
    </row>
    <row r="171" spans="1:13" ht="15.75" thickBot="1">
      <c r="A171" s="11"/>
      <c r="B171" s="48" t="s">
        <v>516</v>
      </c>
      <c r="C171" s="48"/>
      <c r="D171" s="35" t="s">
        <v>291</v>
      </c>
      <c r="E171" s="35">
        <v>-91</v>
      </c>
      <c r="F171" s="35" t="s">
        <v>291</v>
      </c>
      <c r="G171" s="35">
        <v>-95</v>
      </c>
      <c r="H171" s="35" t="s">
        <v>291</v>
      </c>
      <c r="I171" s="35">
        <v>1</v>
      </c>
      <c r="J171" s="35" t="s">
        <v>291</v>
      </c>
      <c r="K171" s="35">
        <v>-30</v>
      </c>
      <c r="L171" s="35" t="s">
        <v>291</v>
      </c>
      <c r="M171" s="35">
        <v>-215</v>
      </c>
    </row>
    <row r="172" spans="1:13" ht="15.75" thickTop="1">
      <c r="A172" s="11"/>
      <c r="B172" s="36"/>
      <c r="C172" s="36"/>
      <c r="D172" s="36"/>
      <c r="E172" s="36"/>
      <c r="F172" s="36"/>
      <c r="G172" s="36"/>
      <c r="H172" s="36"/>
      <c r="I172" s="36"/>
      <c r="J172" s="36"/>
      <c r="K172" s="36"/>
      <c r="L172" s="36"/>
      <c r="M172" s="36"/>
    </row>
    <row r="173" spans="1:13" ht="15.75" thickBot="1">
      <c r="A173" s="11"/>
      <c r="B173" s="24"/>
      <c r="C173" s="24"/>
      <c r="D173" s="43" t="s">
        <v>517</v>
      </c>
      <c r="E173" s="43"/>
      <c r="F173" s="43"/>
      <c r="G173" s="43"/>
      <c r="H173" s="43"/>
      <c r="I173" s="43"/>
      <c r="J173" s="43"/>
      <c r="K173" s="43"/>
      <c r="L173" s="43"/>
      <c r="M173" s="43"/>
    </row>
    <row r="174" spans="1:13">
      <c r="A174" s="11"/>
      <c r="B174" s="46">
        <v>83.916666666666671</v>
      </c>
      <c r="C174" s="46"/>
      <c r="D174" s="26"/>
      <c r="E174" s="26"/>
      <c r="F174" s="26"/>
      <c r="G174" s="26"/>
      <c r="H174" s="26"/>
      <c r="I174" s="26"/>
      <c r="J174" s="26"/>
      <c r="K174" s="26"/>
      <c r="L174" s="26"/>
      <c r="M174" s="26"/>
    </row>
    <row r="175" spans="1:13" ht="15.75" thickBot="1">
      <c r="A175" s="11"/>
      <c r="B175" s="47" t="s">
        <v>518</v>
      </c>
      <c r="C175" s="47"/>
      <c r="D175" s="32" t="s">
        <v>291</v>
      </c>
      <c r="E175" s="32">
        <v>-129</v>
      </c>
      <c r="F175" s="32" t="s">
        <v>291</v>
      </c>
      <c r="G175" s="32">
        <v>-73</v>
      </c>
      <c r="H175" s="32" t="s">
        <v>291</v>
      </c>
      <c r="I175" s="32" t="s">
        <v>293</v>
      </c>
      <c r="J175" s="32" t="s">
        <v>291</v>
      </c>
      <c r="K175" s="32">
        <v>-26</v>
      </c>
      <c r="L175" s="32" t="s">
        <v>291</v>
      </c>
      <c r="M175" s="32">
        <v>-228</v>
      </c>
    </row>
    <row r="176" spans="1:13">
      <c r="A176" s="11"/>
      <c r="B176" s="47" t="s">
        <v>507</v>
      </c>
      <c r="C176" s="47"/>
      <c r="D176" s="27"/>
      <c r="E176" s="27"/>
      <c r="F176" s="27"/>
      <c r="G176" s="27"/>
      <c r="H176" s="27"/>
      <c r="I176" s="27"/>
      <c r="J176" s="27"/>
      <c r="K176" s="27"/>
      <c r="L176" s="27"/>
      <c r="M176" s="27"/>
    </row>
    <row r="177" spans="1:19">
      <c r="A177" s="11"/>
      <c r="B177" s="47" t="s">
        <v>508</v>
      </c>
      <c r="C177" s="47"/>
      <c r="D177" s="13"/>
      <c r="E177" s="30">
        <v>-141</v>
      </c>
      <c r="F177" s="13"/>
      <c r="G177" s="30" t="s">
        <v>293</v>
      </c>
      <c r="H177" s="13"/>
      <c r="I177" s="30" t="s">
        <v>293</v>
      </c>
      <c r="J177" s="13"/>
      <c r="K177" s="30">
        <v>-28</v>
      </c>
      <c r="L177" s="13"/>
      <c r="M177" s="30">
        <v>-169</v>
      </c>
    </row>
    <row r="178" spans="1:19">
      <c r="A178" s="11"/>
      <c r="B178" s="47" t="s">
        <v>509</v>
      </c>
      <c r="C178" s="47"/>
      <c r="D178" s="13"/>
      <c r="E178" s="13"/>
      <c r="F178" s="13"/>
      <c r="G178" s="13"/>
      <c r="H178" s="13"/>
      <c r="I178" s="13"/>
      <c r="J178" s="13"/>
      <c r="K178" s="13"/>
      <c r="L178" s="13"/>
      <c r="M178" s="13"/>
    </row>
    <row r="179" spans="1:19" ht="15.75" thickBot="1">
      <c r="A179" s="11"/>
      <c r="B179" s="47" t="s">
        <v>515</v>
      </c>
      <c r="C179" s="47"/>
      <c r="D179" s="24"/>
      <c r="E179" s="32" t="s">
        <v>293</v>
      </c>
      <c r="F179" s="24"/>
      <c r="G179" s="32">
        <v>13</v>
      </c>
      <c r="H179" s="24"/>
      <c r="I179" s="32" t="s">
        <v>293</v>
      </c>
      <c r="J179" s="24"/>
      <c r="K179" s="32">
        <v>13</v>
      </c>
      <c r="L179" s="24"/>
      <c r="M179" s="32">
        <v>26</v>
      </c>
    </row>
    <row r="180" spans="1:19" ht="15.75" thickBot="1">
      <c r="A180" s="11"/>
      <c r="B180" s="47" t="s">
        <v>511</v>
      </c>
      <c r="C180" s="47"/>
      <c r="D180" s="91"/>
      <c r="E180" s="90">
        <v>-141</v>
      </c>
      <c r="F180" s="91"/>
      <c r="G180" s="90">
        <v>13</v>
      </c>
      <c r="H180" s="91"/>
      <c r="I180" s="90" t="s">
        <v>293</v>
      </c>
      <c r="J180" s="91"/>
      <c r="K180" s="90">
        <v>-15</v>
      </c>
      <c r="L180" s="91"/>
      <c r="M180" s="90">
        <v>-143</v>
      </c>
    </row>
    <row r="181" spans="1:19" ht="15.75" thickBot="1">
      <c r="A181" s="11"/>
      <c r="B181" s="48" t="s">
        <v>512</v>
      </c>
      <c r="C181" s="48"/>
      <c r="D181" s="35" t="s">
        <v>291</v>
      </c>
      <c r="E181" s="35">
        <v>-270</v>
      </c>
      <c r="F181" s="35" t="s">
        <v>291</v>
      </c>
      <c r="G181" s="35">
        <v>-60</v>
      </c>
      <c r="H181" s="35" t="s">
        <v>291</v>
      </c>
      <c r="I181" s="35" t="s">
        <v>293</v>
      </c>
      <c r="J181" s="35" t="s">
        <v>291</v>
      </c>
      <c r="K181" s="35">
        <v>-41</v>
      </c>
      <c r="L181" s="35" t="s">
        <v>291</v>
      </c>
      <c r="M181" s="35">
        <v>-371</v>
      </c>
    </row>
    <row r="182" spans="1:19" ht="15.75" thickTop="1">
      <c r="A182" s="11"/>
      <c r="B182" s="115">
        <v>83.875</v>
      </c>
      <c r="C182" s="115"/>
      <c r="D182" s="113"/>
      <c r="E182" s="113"/>
      <c r="F182" s="113"/>
      <c r="G182" s="113"/>
      <c r="H182" s="113"/>
      <c r="I182" s="113"/>
      <c r="J182" s="113"/>
      <c r="K182" s="113"/>
      <c r="L182" s="113"/>
      <c r="M182" s="113"/>
    </row>
    <row r="183" spans="1:19" ht="15.75" thickBot="1">
      <c r="A183" s="11"/>
      <c r="B183" s="47" t="s">
        <v>519</v>
      </c>
      <c r="C183" s="47"/>
      <c r="D183" s="32" t="s">
        <v>291</v>
      </c>
      <c r="E183" s="32">
        <v>-240</v>
      </c>
      <c r="F183" s="32" t="s">
        <v>291</v>
      </c>
      <c r="G183" s="32">
        <v>-102</v>
      </c>
      <c r="H183" s="32" t="s">
        <v>291</v>
      </c>
      <c r="I183" s="32">
        <v>1</v>
      </c>
      <c r="J183" s="32" t="s">
        <v>291</v>
      </c>
      <c r="K183" s="32">
        <v>-35</v>
      </c>
      <c r="L183" s="32" t="s">
        <v>291</v>
      </c>
      <c r="M183" s="32">
        <v>-376</v>
      </c>
    </row>
    <row r="184" spans="1:19">
      <c r="A184" s="11"/>
      <c r="B184" s="47" t="s">
        <v>514</v>
      </c>
      <c r="C184" s="47"/>
      <c r="D184" s="27"/>
      <c r="E184" s="27"/>
      <c r="F184" s="27"/>
      <c r="G184" s="27"/>
      <c r="H184" s="27"/>
      <c r="I184" s="27"/>
      <c r="J184" s="27"/>
      <c r="K184" s="27"/>
      <c r="L184" s="27"/>
      <c r="M184" s="27"/>
    </row>
    <row r="185" spans="1:19">
      <c r="A185" s="11"/>
      <c r="B185" s="47" t="s">
        <v>508</v>
      </c>
      <c r="C185" s="47"/>
      <c r="D185" s="13"/>
      <c r="E185" s="30">
        <v>-121</v>
      </c>
      <c r="F185" s="13"/>
      <c r="G185" s="30" t="s">
        <v>293</v>
      </c>
      <c r="H185" s="13"/>
      <c r="I185" s="30" t="s">
        <v>293</v>
      </c>
      <c r="J185" s="13"/>
      <c r="K185" s="30">
        <v>1</v>
      </c>
      <c r="L185" s="13"/>
      <c r="M185" s="30">
        <v>-120</v>
      </c>
    </row>
    <row r="186" spans="1:19">
      <c r="A186" s="11"/>
      <c r="B186" s="47" t="s">
        <v>509</v>
      </c>
      <c r="C186" s="47"/>
      <c r="D186" s="13"/>
      <c r="E186" s="13"/>
      <c r="F186" s="13"/>
      <c r="G186" s="13"/>
      <c r="H186" s="13"/>
      <c r="I186" s="13"/>
      <c r="J186" s="13"/>
      <c r="K186" s="13"/>
      <c r="L186" s="13"/>
      <c r="M186" s="13"/>
    </row>
    <row r="187" spans="1:19" ht="15.75" thickBot="1">
      <c r="A187" s="11"/>
      <c r="B187" s="47" t="s">
        <v>515</v>
      </c>
      <c r="C187" s="47"/>
      <c r="D187" s="24"/>
      <c r="E187" s="32">
        <v>270</v>
      </c>
      <c r="F187" s="50">
        <v>-2</v>
      </c>
      <c r="G187" s="32">
        <v>7</v>
      </c>
      <c r="H187" s="24"/>
      <c r="I187" s="32" t="s">
        <v>293</v>
      </c>
      <c r="J187" s="24"/>
      <c r="K187" s="32">
        <v>4</v>
      </c>
      <c r="L187" s="24"/>
      <c r="M187" s="32">
        <v>281</v>
      </c>
    </row>
    <row r="188" spans="1:19" ht="15.75" thickBot="1">
      <c r="A188" s="11"/>
      <c r="B188" s="47" t="s">
        <v>520</v>
      </c>
      <c r="C188" s="47"/>
      <c r="D188" s="91"/>
      <c r="E188" s="90">
        <v>149</v>
      </c>
      <c r="F188" s="91"/>
      <c r="G188" s="90">
        <v>7</v>
      </c>
      <c r="H188" s="91"/>
      <c r="I188" s="90" t="s">
        <v>293</v>
      </c>
      <c r="J188" s="91"/>
      <c r="K188" s="90">
        <v>5</v>
      </c>
      <c r="L188" s="91"/>
      <c r="M188" s="90">
        <v>161</v>
      </c>
    </row>
    <row r="189" spans="1:19" ht="15.75" thickBot="1">
      <c r="A189" s="11"/>
      <c r="B189" s="48" t="s">
        <v>516</v>
      </c>
      <c r="C189" s="48"/>
      <c r="D189" s="35" t="s">
        <v>291</v>
      </c>
      <c r="E189" s="35">
        <v>-91</v>
      </c>
      <c r="F189" s="35" t="s">
        <v>291</v>
      </c>
      <c r="G189" s="35">
        <v>-95</v>
      </c>
      <c r="H189" s="35" t="s">
        <v>291</v>
      </c>
      <c r="I189" s="35">
        <v>1</v>
      </c>
      <c r="J189" s="35" t="s">
        <v>291</v>
      </c>
      <c r="K189" s="35">
        <v>-30</v>
      </c>
      <c r="L189" s="35" t="s">
        <v>291</v>
      </c>
      <c r="M189" s="35">
        <v>-215</v>
      </c>
    </row>
    <row r="190" spans="1:19" ht="15.75" thickTop="1">
      <c r="A190" s="11"/>
      <c r="B190" s="38">
        <v>-1</v>
      </c>
      <c r="C190" s="49" t="s">
        <v>185</v>
      </c>
      <c r="D190" s="49"/>
      <c r="E190" s="49"/>
      <c r="F190" s="49"/>
      <c r="G190" s="49"/>
      <c r="H190" s="49"/>
      <c r="I190" s="49"/>
      <c r="J190" s="49"/>
      <c r="K190" s="49"/>
      <c r="L190" s="49"/>
      <c r="M190" s="49"/>
    </row>
    <row r="191" spans="1:19">
      <c r="A191" s="11"/>
      <c r="B191" s="39">
        <v>-2</v>
      </c>
      <c r="C191" s="98" t="s">
        <v>521</v>
      </c>
      <c r="D191" s="98"/>
      <c r="E191" s="98"/>
      <c r="F191" s="98"/>
      <c r="G191" s="98"/>
      <c r="H191" s="98"/>
      <c r="I191" s="98"/>
      <c r="J191" s="98"/>
      <c r="K191" s="98"/>
      <c r="L191" s="98"/>
      <c r="M191" s="98"/>
    </row>
    <row r="192" spans="1:19" ht="15.75" thickBot="1">
      <c r="A192" s="11"/>
      <c r="B192" s="10"/>
      <c r="C192" s="10"/>
      <c r="D192" s="10"/>
      <c r="E192" s="10"/>
      <c r="F192" s="10"/>
      <c r="G192" s="10"/>
      <c r="H192" s="10"/>
      <c r="I192" s="10"/>
      <c r="J192" s="10"/>
      <c r="K192" s="10"/>
      <c r="L192" s="10"/>
      <c r="M192" s="10"/>
      <c r="N192" s="10"/>
      <c r="O192" s="10"/>
      <c r="P192" s="10"/>
      <c r="Q192" s="10"/>
      <c r="R192" s="10"/>
      <c r="S192" s="10"/>
    </row>
    <row r="193" spans="1:10">
      <c r="A193" s="11"/>
      <c r="B193" s="77" t="s">
        <v>487</v>
      </c>
      <c r="C193" s="77"/>
      <c r="D193" s="77"/>
      <c r="E193" s="77"/>
      <c r="F193" s="77"/>
      <c r="G193" s="77"/>
      <c r="H193" s="77"/>
      <c r="I193" s="77"/>
      <c r="J193" s="77"/>
    </row>
    <row r="194" spans="1:10">
      <c r="A194" s="11"/>
      <c r="B194" s="114" t="s">
        <v>522</v>
      </c>
      <c r="C194" s="114"/>
      <c r="D194" s="114"/>
      <c r="E194" s="114"/>
      <c r="F194" s="114"/>
      <c r="G194" s="114"/>
      <c r="H194" s="114"/>
      <c r="I194" s="114"/>
      <c r="J194" s="114"/>
    </row>
    <row r="195" spans="1:10">
      <c r="A195" s="11"/>
      <c r="B195" s="78" t="s">
        <v>284</v>
      </c>
      <c r="C195" s="78"/>
      <c r="D195" s="78"/>
      <c r="E195" s="78"/>
      <c r="F195" s="78"/>
      <c r="G195" s="78"/>
      <c r="H195" s="78"/>
      <c r="I195" s="78"/>
      <c r="J195" s="78"/>
    </row>
    <row r="196" spans="1:10">
      <c r="A196" s="11"/>
      <c r="B196" s="13"/>
      <c r="C196" s="13"/>
      <c r="D196" s="96" t="s">
        <v>489</v>
      </c>
      <c r="E196" s="96"/>
      <c r="F196" s="96"/>
      <c r="G196" s="96"/>
      <c r="H196" s="21"/>
      <c r="I196" s="21"/>
      <c r="J196" s="21"/>
    </row>
    <row r="197" spans="1:10" ht="15.75" thickBot="1">
      <c r="A197" s="11"/>
      <c r="B197" s="13"/>
      <c r="C197" s="13"/>
      <c r="D197" s="43" t="s">
        <v>490</v>
      </c>
      <c r="E197" s="43"/>
      <c r="F197" s="43"/>
      <c r="G197" s="43"/>
      <c r="H197" s="21"/>
      <c r="I197" s="21"/>
      <c r="J197" s="21"/>
    </row>
    <row r="198" spans="1:10">
      <c r="A198" s="11"/>
      <c r="B198" s="13"/>
      <c r="C198" s="13"/>
      <c r="D198" s="26"/>
      <c r="E198" s="26"/>
      <c r="F198" s="45"/>
      <c r="G198" s="45"/>
      <c r="H198" s="21"/>
      <c r="I198" s="96" t="s">
        <v>353</v>
      </c>
      <c r="J198" s="96"/>
    </row>
    <row r="199" spans="1:10">
      <c r="A199" s="11"/>
      <c r="B199" s="13"/>
      <c r="C199" s="13"/>
      <c r="D199" s="96" t="s">
        <v>493</v>
      </c>
      <c r="E199" s="96"/>
      <c r="F199" s="96" t="s">
        <v>493</v>
      </c>
      <c r="G199" s="96"/>
      <c r="H199" s="21"/>
      <c r="I199" s="96" t="s">
        <v>494</v>
      </c>
      <c r="J199" s="96"/>
    </row>
    <row r="200" spans="1:10">
      <c r="A200" s="11"/>
      <c r="B200" s="13"/>
      <c r="C200" s="13"/>
      <c r="D200" s="96" t="s">
        <v>496</v>
      </c>
      <c r="E200" s="96"/>
      <c r="F200" s="96" t="s">
        <v>497</v>
      </c>
      <c r="G200" s="96"/>
      <c r="H200" s="21"/>
      <c r="I200" s="96" t="s">
        <v>499</v>
      </c>
      <c r="J200" s="96"/>
    </row>
    <row r="201" spans="1:10" ht="15.75" thickBot="1">
      <c r="A201" s="11"/>
      <c r="B201" s="13"/>
      <c r="C201" s="13"/>
      <c r="D201" s="43" t="s">
        <v>501</v>
      </c>
      <c r="E201" s="43"/>
      <c r="F201" s="43" t="s">
        <v>502</v>
      </c>
      <c r="G201" s="43"/>
      <c r="H201" s="92"/>
      <c r="I201" s="43" t="s">
        <v>504</v>
      </c>
      <c r="J201" s="43"/>
    </row>
    <row r="202" spans="1:10" ht="15.75" thickBot="1">
      <c r="A202" s="11"/>
      <c r="B202" s="24"/>
      <c r="C202" s="24"/>
      <c r="D202" s="44" t="s">
        <v>505</v>
      </c>
      <c r="E202" s="44"/>
      <c r="F202" s="44"/>
      <c r="G202" s="44"/>
      <c r="H202" s="44"/>
      <c r="I202" s="44"/>
      <c r="J202" s="44"/>
    </row>
    <row r="203" spans="1:10">
      <c r="A203" s="11"/>
      <c r="B203" s="46">
        <v>83.916666666666671</v>
      </c>
      <c r="C203" s="46"/>
      <c r="D203" s="27"/>
      <c r="E203" s="26"/>
      <c r="F203" s="27"/>
      <c r="G203" s="26"/>
      <c r="H203" s="27"/>
      <c r="I203" s="27"/>
      <c r="J203" s="26"/>
    </row>
    <row r="204" spans="1:10" ht="15.75" thickBot="1">
      <c r="A204" s="11"/>
      <c r="B204" s="47" t="s">
        <v>506</v>
      </c>
      <c r="C204" s="47"/>
      <c r="D204" s="32" t="s">
        <v>291</v>
      </c>
      <c r="E204" s="32">
        <v>-9</v>
      </c>
      <c r="F204" s="32" t="s">
        <v>291</v>
      </c>
      <c r="G204" s="32">
        <v>1</v>
      </c>
      <c r="H204" s="24"/>
      <c r="I204" s="32" t="s">
        <v>291</v>
      </c>
      <c r="J204" s="32">
        <v>-8</v>
      </c>
    </row>
    <row r="205" spans="1:10">
      <c r="A205" s="11"/>
      <c r="B205" s="47" t="s">
        <v>509</v>
      </c>
      <c r="C205" s="47"/>
      <c r="D205" s="27"/>
      <c r="E205" s="27"/>
      <c r="F205" s="27"/>
      <c r="G205" s="27"/>
      <c r="H205" s="27"/>
      <c r="I205" s="27"/>
      <c r="J205" s="27"/>
    </row>
    <row r="206" spans="1:10" ht="15.75" thickBot="1">
      <c r="A206" s="11"/>
      <c r="B206" s="47" t="s">
        <v>515</v>
      </c>
      <c r="C206" s="47"/>
      <c r="D206" s="24"/>
      <c r="E206" s="32">
        <v>1</v>
      </c>
      <c r="F206" s="24"/>
      <c r="G206" s="32" t="s">
        <v>293</v>
      </c>
      <c r="H206" s="24"/>
      <c r="I206" s="24"/>
      <c r="J206" s="32">
        <v>1</v>
      </c>
    </row>
    <row r="207" spans="1:10" ht="15.75" thickBot="1">
      <c r="A207" s="11"/>
      <c r="B207" s="47" t="s">
        <v>520</v>
      </c>
      <c r="C207" s="47"/>
      <c r="D207" s="91"/>
      <c r="E207" s="90">
        <v>1</v>
      </c>
      <c r="F207" s="91"/>
      <c r="G207" s="90" t="s">
        <v>293</v>
      </c>
      <c r="H207" s="91"/>
      <c r="I207" s="91"/>
      <c r="J207" s="90">
        <v>1</v>
      </c>
    </row>
    <row r="208" spans="1:10" ht="15.75" thickBot="1">
      <c r="A208" s="11"/>
      <c r="B208" s="48" t="s">
        <v>512</v>
      </c>
      <c r="C208" s="48"/>
      <c r="D208" s="35" t="s">
        <v>291</v>
      </c>
      <c r="E208" s="35">
        <v>-8</v>
      </c>
      <c r="F208" s="35" t="s">
        <v>291</v>
      </c>
      <c r="G208" s="35">
        <v>1</v>
      </c>
      <c r="H208" s="95"/>
      <c r="I208" s="35" t="s">
        <v>291</v>
      </c>
      <c r="J208" s="35">
        <v>-7</v>
      </c>
    </row>
    <row r="209" spans="1:10" ht="15.75" thickTop="1">
      <c r="A209" s="11"/>
      <c r="B209" s="115">
        <v>83.875</v>
      </c>
      <c r="C209" s="115"/>
      <c r="D209" s="36"/>
      <c r="E209" s="113"/>
      <c r="F209" s="36"/>
      <c r="G209" s="113"/>
      <c r="H209" s="36"/>
      <c r="I209" s="36"/>
      <c r="J209" s="113"/>
    </row>
    <row r="210" spans="1:10" ht="15.75" thickBot="1">
      <c r="A210" s="11"/>
      <c r="B210" s="47" t="s">
        <v>513</v>
      </c>
      <c r="C210" s="47"/>
      <c r="D210" s="32" t="s">
        <v>291</v>
      </c>
      <c r="E210" s="32">
        <v>-11</v>
      </c>
      <c r="F210" s="32" t="s">
        <v>291</v>
      </c>
      <c r="G210" s="32">
        <v>1</v>
      </c>
      <c r="H210" s="24"/>
      <c r="I210" s="32" t="s">
        <v>291</v>
      </c>
      <c r="J210" s="32">
        <v>-10</v>
      </c>
    </row>
    <row r="211" spans="1:10">
      <c r="A211" s="11"/>
      <c r="B211" s="47" t="s">
        <v>509</v>
      </c>
      <c r="C211" s="47"/>
      <c r="D211" s="27"/>
      <c r="E211" s="27"/>
      <c r="F211" s="27"/>
      <c r="G211" s="27"/>
      <c r="H211" s="27"/>
      <c r="I211" s="27"/>
      <c r="J211" s="27"/>
    </row>
    <row r="212" spans="1:10" ht="15.75" thickBot="1">
      <c r="A212" s="11"/>
      <c r="B212" s="47" t="s">
        <v>515</v>
      </c>
      <c r="C212" s="47"/>
      <c r="D212" s="24"/>
      <c r="E212" s="32">
        <v>1</v>
      </c>
      <c r="F212" s="24"/>
      <c r="G212" s="32" t="s">
        <v>293</v>
      </c>
      <c r="H212" s="24"/>
      <c r="I212" s="24"/>
      <c r="J212" s="32">
        <v>1</v>
      </c>
    </row>
    <row r="213" spans="1:10" ht="15.75" thickBot="1">
      <c r="A213" s="11"/>
      <c r="B213" s="47" t="s">
        <v>520</v>
      </c>
      <c r="C213" s="47"/>
      <c r="D213" s="91"/>
      <c r="E213" s="90">
        <v>1</v>
      </c>
      <c r="F213" s="91"/>
      <c r="G213" s="90" t="s">
        <v>293</v>
      </c>
      <c r="H213" s="91"/>
      <c r="I213" s="91"/>
      <c r="J213" s="90">
        <v>1</v>
      </c>
    </row>
    <row r="214" spans="1:10" ht="15.75" thickBot="1">
      <c r="A214" s="11"/>
      <c r="B214" s="48" t="s">
        <v>516</v>
      </c>
      <c r="C214" s="48"/>
      <c r="D214" s="35" t="s">
        <v>291</v>
      </c>
      <c r="E214" s="35">
        <v>-10</v>
      </c>
      <c r="F214" s="35" t="s">
        <v>291</v>
      </c>
      <c r="G214" s="35">
        <v>1</v>
      </c>
      <c r="H214" s="95"/>
      <c r="I214" s="35" t="s">
        <v>291</v>
      </c>
      <c r="J214" s="35">
        <v>-9</v>
      </c>
    </row>
    <row r="215" spans="1:10" ht="15.75" thickTop="1">
      <c r="A215" s="11"/>
      <c r="B215" s="36"/>
      <c r="C215" s="36"/>
      <c r="D215" s="36"/>
      <c r="E215" s="36"/>
      <c r="F215" s="36"/>
      <c r="G215" s="36"/>
      <c r="H215" s="36"/>
      <c r="I215" s="36"/>
      <c r="J215" s="36"/>
    </row>
    <row r="216" spans="1:10" ht="15.75" thickBot="1">
      <c r="A216" s="11"/>
      <c r="B216" s="24"/>
      <c r="C216" s="24"/>
      <c r="D216" s="43" t="s">
        <v>517</v>
      </c>
      <c r="E216" s="43"/>
      <c r="F216" s="43"/>
      <c r="G216" s="43"/>
      <c r="H216" s="43"/>
      <c r="I216" s="43"/>
      <c r="J216" s="43"/>
    </row>
    <row r="217" spans="1:10">
      <c r="A217" s="11"/>
      <c r="B217" s="46">
        <v>83.916666666666671</v>
      </c>
      <c r="C217" s="46"/>
      <c r="D217" s="27"/>
      <c r="E217" s="26"/>
      <c r="F217" s="27"/>
      <c r="G217" s="26"/>
      <c r="H217" s="27"/>
      <c r="I217" s="27"/>
      <c r="J217" s="26"/>
    </row>
    <row r="218" spans="1:10" ht="15.75" thickBot="1">
      <c r="A218" s="11"/>
      <c r="B218" s="47" t="s">
        <v>518</v>
      </c>
      <c r="C218" s="47"/>
      <c r="D218" s="32" t="s">
        <v>291</v>
      </c>
      <c r="E218" s="32">
        <v>-10</v>
      </c>
      <c r="F218" s="32" t="s">
        <v>291</v>
      </c>
      <c r="G218" s="32">
        <v>1</v>
      </c>
      <c r="H218" s="24"/>
      <c r="I218" s="32" t="s">
        <v>291</v>
      </c>
      <c r="J218" s="32">
        <v>-9</v>
      </c>
    </row>
    <row r="219" spans="1:10">
      <c r="A219" s="11"/>
      <c r="B219" s="47" t="s">
        <v>509</v>
      </c>
      <c r="C219" s="47"/>
      <c r="D219" s="27"/>
      <c r="E219" s="27"/>
      <c r="F219" s="27"/>
      <c r="G219" s="27"/>
      <c r="H219" s="27"/>
      <c r="I219" s="27"/>
      <c r="J219" s="27"/>
    </row>
    <row r="220" spans="1:10" ht="15.75" thickBot="1">
      <c r="A220" s="11"/>
      <c r="B220" s="47" t="s">
        <v>515</v>
      </c>
      <c r="C220" s="47"/>
      <c r="D220" s="24"/>
      <c r="E220" s="32">
        <v>2</v>
      </c>
      <c r="F220" s="24"/>
      <c r="G220" s="32" t="s">
        <v>293</v>
      </c>
      <c r="H220" s="24"/>
      <c r="I220" s="24"/>
      <c r="J220" s="32">
        <v>2</v>
      </c>
    </row>
    <row r="221" spans="1:10" ht="15.75" thickBot="1">
      <c r="A221" s="11"/>
      <c r="B221" s="47" t="s">
        <v>520</v>
      </c>
      <c r="C221" s="47"/>
      <c r="D221" s="91"/>
      <c r="E221" s="90">
        <v>2</v>
      </c>
      <c r="F221" s="91"/>
      <c r="G221" s="90" t="s">
        <v>293</v>
      </c>
      <c r="H221" s="91"/>
      <c r="I221" s="91"/>
      <c r="J221" s="90">
        <v>2</v>
      </c>
    </row>
    <row r="222" spans="1:10" ht="15.75" thickBot="1">
      <c r="A222" s="11"/>
      <c r="B222" s="48" t="s">
        <v>512</v>
      </c>
      <c r="C222" s="48"/>
      <c r="D222" s="35" t="s">
        <v>291</v>
      </c>
      <c r="E222" s="35">
        <v>-8</v>
      </c>
      <c r="F222" s="35" t="s">
        <v>291</v>
      </c>
      <c r="G222" s="35">
        <v>1</v>
      </c>
      <c r="H222" s="95"/>
      <c r="I222" s="35" t="s">
        <v>291</v>
      </c>
      <c r="J222" s="35">
        <v>-7</v>
      </c>
    </row>
    <row r="223" spans="1:10" ht="15.75" thickTop="1">
      <c r="A223" s="11"/>
      <c r="B223" s="115">
        <v>83.875</v>
      </c>
      <c r="C223" s="115"/>
      <c r="D223" s="36"/>
      <c r="E223" s="113"/>
      <c r="F223" s="36"/>
      <c r="G223" s="113"/>
      <c r="H223" s="36"/>
      <c r="I223" s="36"/>
      <c r="J223" s="113"/>
    </row>
    <row r="224" spans="1:10" ht="15.75" thickBot="1">
      <c r="A224" s="11"/>
      <c r="B224" s="47" t="s">
        <v>519</v>
      </c>
      <c r="C224" s="47"/>
      <c r="D224" s="32" t="s">
        <v>291</v>
      </c>
      <c r="E224" s="32">
        <v>-12</v>
      </c>
      <c r="F224" s="32" t="s">
        <v>291</v>
      </c>
      <c r="G224" s="32">
        <v>1</v>
      </c>
      <c r="H224" s="24"/>
      <c r="I224" s="32" t="s">
        <v>291</v>
      </c>
      <c r="J224" s="32">
        <v>-11</v>
      </c>
    </row>
    <row r="225" spans="1:19">
      <c r="A225" s="11"/>
      <c r="B225" s="47" t="s">
        <v>509</v>
      </c>
      <c r="C225" s="47"/>
      <c r="D225" s="27"/>
      <c r="E225" s="27"/>
      <c r="F225" s="27"/>
      <c r="G225" s="27"/>
      <c r="H225" s="27"/>
      <c r="I225" s="27"/>
      <c r="J225" s="27"/>
    </row>
    <row r="226" spans="1:19" ht="15.75" thickBot="1">
      <c r="A226" s="11"/>
      <c r="B226" s="47" t="s">
        <v>515</v>
      </c>
      <c r="C226" s="47"/>
      <c r="D226" s="24"/>
      <c r="E226" s="32">
        <v>2</v>
      </c>
      <c r="F226" s="24"/>
      <c r="G226" s="32" t="s">
        <v>293</v>
      </c>
      <c r="H226" s="24"/>
      <c r="I226" s="24"/>
      <c r="J226" s="32">
        <v>2</v>
      </c>
    </row>
    <row r="227" spans="1:19" ht="15.75" thickBot="1">
      <c r="A227" s="11"/>
      <c r="B227" s="47" t="s">
        <v>520</v>
      </c>
      <c r="C227" s="47"/>
      <c r="D227" s="91"/>
      <c r="E227" s="90">
        <v>2</v>
      </c>
      <c r="F227" s="91"/>
      <c r="G227" s="90" t="s">
        <v>293</v>
      </c>
      <c r="H227" s="91"/>
      <c r="I227" s="91"/>
      <c r="J227" s="90">
        <v>2</v>
      </c>
    </row>
    <row r="228" spans="1:19" ht="15.75" thickBot="1">
      <c r="A228" s="11"/>
      <c r="B228" s="48" t="s">
        <v>516</v>
      </c>
      <c r="C228" s="48"/>
      <c r="D228" s="35" t="s">
        <v>291</v>
      </c>
      <c r="E228" s="35">
        <v>-10</v>
      </c>
      <c r="F228" s="35" t="s">
        <v>291</v>
      </c>
      <c r="G228" s="35">
        <v>1</v>
      </c>
      <c r="H228" s="95"/>
      <c r="I228" s="35" t="s">
        <v>291</v>
      </c>
      <c r="J228" s="35">
        <v>-9</v>
      </c>
    </row>
    <row r="229" spans="1:19" ht="15.75" thickTop="1">
      <c r="A229" s="11"/>
      <c r="B229" s="38">
        <v>-1</v>
      </c>
      <c r="C229" s="49" t="s">
        <v>185</v>
      </c>
      <c r="D229" s="49"/>
      <c r="E229" s="49"/>
      <c r="F229" s="49"/>
      <c r="G229" s="49"/>
      <c r="H229" s="49"/>
      <c r="I229" s="49"/>
      <c r="J229" s="49"/>
    </row>
    <row r="230" spans="1:19" ht="15.75" thickBot="1">
      <c r="A230" s="11"/>
      <c r="B230" s="10"/>
      <c r="C230" s="10"/>
      <c r="D230" s="10"/>
      <c r="E230" s="10"/>
      <c r="F230" s="10"/>
      <c r="G230" s="10"/>
      <c r="H230" s="10"/>
      <c r="I230" s="10"/>
      <c r="J230" s="10"/>
      <c r="K230" s="10"/>
      <c r="L230" s="10"/>
      <c r="M230" s="10"/>
      <c r="N230" s="10"/>
      <c r="O230" s="10"/>
      <c r="P230" s="10"/>
      <c r="Q230" s="10"/>
      <c r="R230" s="10"/>
      <c r="S230" s="10"/>
    </row>
    <row r="231" spans="1:19">
      <c r="A231" s="11"/>
      <c r="B231" s="77" t="s">
        <v>487</v>
      </c>
      <c r="C231" s="77"/>
      <c r="D231" s="77"/>
      <c r="E231" s="77"/>
      <c r="F231" s="77"/>
      <c r="G231" s="77"/>
      <c r="H231" s="77"/>
      <c r="I231" s="77"/>
      <c r="J231" s="77"/>
      <c r="K231" s="77"/>
    </row>
    <row r="232" spans="1:19">
      <c r="A232" s="11"/>
      <c r="B232" s="114" t="s">
        <v>523</v>
      </c>
      <c r="C232" s="114"/>
      <c r="D232" s="114"/>
      <c r="E232" s="114"/>
      <c r="F232" s="114"/>
      <c r="G232" s="114"/>
      <c r="H232" s="114"/>
      <c r="I232" s="114"/>
      <c r="J232" s="114"/>
      <c r="K232" s="114"/>
    </row>
    <row r="233" spans="1:19">
      <c r="A233" s="11"/>
      <c r="B233" s="78" t="s">
        <v>284</v>
      </c>
      <c r="C233" s="78"/>
      <c r="D233" s="78"/>
      <c r="E233" s="78"/>
      <c r="F233" s="78"/>
      <c r="G233" s="78"/>
      <c r="H233" s="78"/>
      <c r="I233" s="78"/>
      <c r="J233" s="78"/>
      <c r="K233" s="78"/>
    </row>
    <row r="234" spans="1:19">
      <c r="A234" s="11"/>
      <c r="B234" s="13"/>
      <c r="C234" s="13"/>
      <c r="D234" s="96" t="s">
        <v>489</v>
      </c>
      <c r="E234" s="96"/>
      <c r="F234" s="96"/>
      <c r="G234" s="96"/>
      <c r="H234" s="21"/>
      <c r="I234" s="21"/>
      <c r="J234" s="21"/>
      <c r="K234" s="21"/>
    </row>
    <row r="235" spans="1:19" ht="15.75" thickBot="1">
      <c r="A235" s="11"/>
      <c r="B235" s="13"/>
      <c r="C235" s="13"/>
      <c r="D235" s="43" t="s">
        <v>490</v>
      </c>
      <c r="E235" s="43"/>
      <c r="F235" s="43"/>
      <c r="G235" s="43"/>
      <c r="H235" s="21"/>
      <c r="I235" s="21"/>
      <c r="J235" s="21"/>
      <c r="K235" s="21"/>
    </row>
    <row r="236" spans="1:19">
      <c r="A236" s="11"/>
      <c r="B236" s="13"/>
      <c r="C236" s="13"/>
      <c r="D236" s="26"/>
      <c r="E236" s="26"/>
      <c r="F236" s="45"/>
      <c r="G236" s="45"/>
      <c r="H236" s="21"/>
      <c r="I236" s="21"/>
      <c r="J236" s="96" t="s">
        <v>353</v>
      </c>
      <c r="K236" s="96"/>
    </row>
    <row r="237" spans="1:19">
      <c r="A237" s="11"/>
      <c r="B237" s="13"/>
      <c r="C237" s="13"/>
      <c r="D237" s="96" t="s">
        <v>493</v>
      </c>
      <c r="E237" s="96"/>
      <c r="F237" s="96" t="s">
        <v>493</v>
      </c>
      <c r="G237" s="96"/>
      <c r="H237" s="97"/>
      <c r="I237" s="97"/>
      <c r="J237" s="96" t="s">
        <v>494</v>
      </c>
      <c r="K237" s="96"/>
    </row>
    <row r="238" spans="1:19">
      <c r="A238" s="11"/>
      <c r="B238" s="13"/>
      <c r="C238" s="13"/>
      <c r="D238" s="96" t="s">
        <v>496</v>
      </c>
      <c r="E238" s="96"/>
      <c r="F238" s="96" t="s">
        <v>497</v>
      </c>
      <c r="G238" s="96"/>
      <c r="H238" s="96" t="s">
        <v>498</v>
      </c>
      <c r="I238" s="96"/>
      <c r="J238" s="96" t="s">
        <v>499</v>
      </c>
      <c r="K238" s="96"/>
    </row>
    <row r="239" spans="1:19" ht="15.75" thickBot="1">
      <c r="A239" s="11"/>
      <c r="B239" s="13"/>
      <c r="C239" s="13"/>
      <c r="D239" s="43" t="s">
        <v>501</v>
      </c>
      <c r="E239" s="43"/>
      <c r="F239" s="43" t="s">
        <v>502</v>
      </c>
      <c r="G239" s="43"/>
      <c r="H239" s="43" t="s">
        <v>503</v>
      </c>
      <c r="I239" s="43"/>
      <c r="J239" s="43" t="s">
        <v>504</v>
      </c>
      <c r="K239" s="43"/>
    </row>
    <row r="240" spans="1:19" ht="15.75" thickBot="1">
      <c r="A240" s="11"/>
      <c r="B240" s="24"/>
      <c r="C240" s="24"/>
      <c r="D240" s="44" t="s">
        <v>505</v>
      </c>
      <c r="E240" s="44"/>
      <c r="F240" s="44"/>
      <c r="G240" s="44"/>
      <c r="H240" s="44"/>
      <c r="I240" s="44"/>
      <c r="J240" s="44"/>
      <c r="K240" s="44"/>
    </row>
    <row r="241" spans="1:11">
      <c r="A241" s="11"/>
      <c r="B241" s="46">
        <v>83.916666666666671</v>
      </c>
      <c r="C241" s="46"/>
      <c r="D241" s="26"/>
      <c r="E241" s="26"/>
      <c r="F241" s="26"/>
      <c r="G241" s="26"/>
      <c r="H241" s="26"/>
      <c r="I241" s="26"/>
      <c r="J241" s="26"/>
      <c r="K241" s="116"/>
    </row>
    <row r="242" spans="1:11" ht="15.75" thickBot="1">
      <c r="A242" s="11"/>
      <c r="B242" s="47" t="s">
        <v>506</v>
      </c>
      <c r="C242" s="47"/>
      <c r="D242" s="32" t="s">
        <v>291</v>
      </c>
      <c r="E242" s="32">
        <v>-5</v>
      </c>
      <c r="F242" s="32" t="s">
        <v>291</v>
      </c>
      <c r="G242" s="32">
        <v>1</v>
      </c>
      <c r="H242" s="32" t="s">
        <v>291</v>
      </c>
      <c r="I242" s="32">
        <v>-14</v>
      </c>
      <c r="J242" s="32" t="s">
        <v>291</v>
      </c>
      <c r="K242" s="32">
        <v>-18</v>
      </c>
    </row>
    <row r="243" spans="1:11">
      <c r="A243" s="11"/>
      <c r="B243" s="47" t="s">
        <v>509</v>
      </c>
      <c r="C243" s="47"/>
      <c r="D243" s="52"/>
      <c r="E243" s="27"/>
      <c r="F243" s="52"/>
      <c r="G243" s="27"/>
      <c r="H243" s="52"/>
      <c r="I243" s="27"/>
      <c r="J243" s="52"/>
      <c r="K243" s="27"/>
    </row>
    <row r="244" spans="1:11" ht="15.75" thickBot="1">
      <c r="A244" s="11"/>
      <c r="B244" s="47" t="s">
        <v>515</v>
      </c>
      <c r="C244" s="47"/>
      <c r="D244" s="31"/>
      <c r="E244" s="32">
        <v>2</v>
      </c>
      <c r="F244" s="31"/>
      <c r="G244" s="32" t="s">
        <v>293</v>
      </c>
      <c r="H244" s="31"/>
      <c r="I244" s="32" t="s">
        <v>293</v>
      </c>
      <c r="J244" s="31"/>
      <c r="K244" s="32">
        <v>2</v>
      </c>
    </row>
    <row r="245" spans="1:11" ht="15.75" thickBot="1">
      <c r="A245" s="11"/>
      <c r="B245" s="47" t="s">
        <v>520</v>
      </c>
      <c r="C245" s="47"/>
      <c r="D245" s="89"/>
      <c r="E245" s="90">
        <v>2</v>
      </c>
      <c r="F245" s="89"/>
      <c r="G245" s="90" t="s">
        <v>293</v>
      </c>
      <c r="H245" s="89"/>
      <c r="I245" s="90" t="s">
        <v>293</v>
      </c>
      <c r="J245" s="89"/>
      <c r="K245" s="90">
        <v>2</v>
      </c>
    </row>
    <row r="246" spans="1:11" ht="15.75" thickBot="1">
      <c r="A246" s="11"/>
      <c r="B246" s="48" t="s">
        <v>512</v>
      </c>
      <c r="C246" s="48"/>
      <c r="D246" s="35" t="s">
        <v>291</v>
      </c>
      <c r="E246" s="35">
        <v>-3</v>
      </c>
      <c r="F246" s="35" t="s">
        <v>291</v>
      </c>
      <c r="G246" s="35">
        <v>1</v>
      </c>
      <c r="H246" s="35" t="s">
        <v>291</v>
      </c>
      <c r="I246" s="35">
        <v>-14</v>
      </c>
      <c r="J246" s="35" t="s">
        <v>291</v>
      </c>
      <c r="K246" s="35">
        <v>-16</v>
      </c>
    </row>
    <row r="247" spans="1:11" ht="15.75" thickTop="1">
      <c r="A247" s="11"/>
      <c r="B247" s="115">
        <v>83.875</v>
      </c>
      <c r="C247" s="115"/>
      <c r="D247" s="113"/>
      <c r="E247" s="113"/>
      <c r="F247" s="113"/>
      <c r="G247" s="113"/>
      <c r="H247" s="113"/>
      <c r="I247" s="113"/>
      <c r="J247" s="113"/>
      <c r="K247" s="113"/>
    </row>
    <row r="248" spans="1:11" ht="15.75" thickBot="1">
      <c r="A248" s="11"/>
      <c r="B248" s="48" t="s">
        <v>524</v>
      </c>
      <c r="C248" s="48"/>
      <c r="D248" s="74" t="s">
        <v>291</v>
      </c>
      <c r="E248" s="74">
        <v>-4</v>
      </c>
      <c r="F248" s="74" t="s">
        <v>291</v>
      </c>
      <c r="G248" s="74">
        <v>1</v>
      </c>
      <c r="H248" s="74" t="s">
        <v>291</v>
      </c>
      <c r="I248" s="74">
        <v>-14</v>
      </c>
      <c r="J248" s="74" t="s">
        <v>291</v>
      </c>
      <c r="K248" s="74">
        <v>-17</v>
      </c>
    </row>
    <row r="249" spans="1:11" ht="15.75" thickTop="1">
      <c r="A249" s="11"/>
      <c r="B249" s="36"/>
      <c r="C249" s="36"/>
      <c r="D249" s="36"/>
      <c r="E249" s="36"/>
      <c r="F249" s="37"/>
      <c r="G249" s="36"/>
      <c r="H249" s="37"/>
      <c r="I249" s="36"/>
      <c r="J249" s="37"/>
      <c r="K249" s="36"/>
    </row>
    <row r="250" spans="1:11" ht="15.75" thickBot="1">
      <c r="A250" s="11"/>
      <c r="B250" s="24"/>
      <c r="C250" s="24"/>
      <c r="D250" s="43" t="s">
        <v>517</v>
      </c>
      <c r="E250" s="43"/>
      <c r="F250" s="43"/>
      <c r="G250" s="43"/>
      <c r="H250" s="43"/>
      <c r="I250" s="43"/>
      <c r="J250" s="43"/>
      <c r="K250" s="43"/>
    </row>
    <row r="251" spans="1:11">
      <c r="A251" s="11"/>
      <c r="B251" s="46">
        <v>83.916666666666671</v>
      </c>
      <c r="C251" s="46"/>
      <c r="D251" s="27"/>
      <c r="E251" s="26"/>
      <c r="F251" s="27"/>
      <c r="G251" s="26"/>
      <c r="H251" s="27"/>
      <c r="I251" s="26"/>
      <c r="J251" s="27"/>
      <c r="K251" s="26"/>
    </row>
    <row r="252" spans="1:11" ht="15.75" thickBot="1">
      <c r="A252" s="11"/>
      <c r="B252" s="47" t="s">
        <v>525</v>
      </c>
      <c r="C252" s="47"/>
      <c r="D252" s="32" t="s">
        <v>291</v>
      </c>
      <c r="E252" s="32">
        <v>-5</v>
      </c>
      <c r="F252" s="32" t="s">
        <v>291</v>
      </c>
      <c r="G252" s="32">
        <v>1</v>
      </c>
      <c r="H252" s="32" t="s">
        <v>291</v>
      </c>
      <c r="I252" s="32">
        <v>-14</v>
      </c>
      <c r="J252" s="32" t="s">
        <v>291</v>
      </c>
      <c r="K252" s="32">
        <v>-18</v>
      </c>
    </row>
    <row r="253" spans="1:11">
      <c r="A253" s="11"/>
      <c r="B253" s="47" t="s">
        <v>509</v>
      </c>
      <c r="C253" s="47"/>
      <c r="D253" s="52"/>
      <c r="E253" s="27"/>
      <c r="F253" s="52"/>
      <c r="G253" s="27"/>
      <c r="H253" s="52"/>
      <c r="I253" s="27"/>
      <c r="J253" s="52"/>
      <c r="K253" s="27"/>
    </row>
    <row r="254" spans="1:11" ht="15.75" thickBot="1">
      <c r="A254" s="11"/>
      <c r="B254" s="47" t="s">
        <v>515</v>
      </c>
      <c r="C254" s="47"/>
      <c r="D254" s="31"/>
      <c r="E254" s="32">
        <v>2</v>
      </c>
      <c r="F254" s="31"/>
      <c r="G254" s="32" t="s">
        <v>293</v>
      </c>
      <c r="H254" s="31"/>
      <c r="I254" s="32" t="s">
        <v>293</v>
      </c>
      <c r="J254" s="31"/>
      <c r="K254" s="32">
        <v>2</v>
      </c>
    </row>
    <row r="255" spans="1:11" ht="15.75" thickBot="1">
      <c r="A255" s="11"/>
      <c r="B255" s="47" t="s">
        <v>520</v>
      </c>
      <c r="C255" s="47"/>
      <c r="D255" s="89"/>
      <c r="E255" s="90">
        <v>2</v>
      </c>
      <c r="F255" s="89"/>
      <c r="G255" s="90" t="s">
        <v>293</v>
      </c>
      <c r="H255" s="89"/>
      <c r="I255" s="90" t="s">
        <v>293</v>
      </c>
      <c r="J255" s="89"/>
      <c r="K255" s="90">
        <v>2</v>
      </c>
    </row>
    <row r="256" spans="1:11" ht="15.75" thickBot="1">
      <c r="A256" s="11"/>
      <c r="B256" s="48" t="s">
        <v>512</v>
      </c>
      <c r="C256" s="48"/>
      <c r="D256" s="35" t="s">
        <v>291</v>
      </c>
      <c r="E256" s="35">
        <v>-3</v>
      </c>
      <c r="F256" s="35" t="s">
        <v>291</v>
      </c>
      <c r="G256" s="35">
        <v>1</v>
      </c>
      <c r="H256" s="35" t="s">
        <v>291</v>
      </c>
      <c r="I256" s="35">
        <v>-14</v>
      </c>
      <c r="J256" s="35" t="s">
        <v>291</v>
      </c>
      <c r="K256" s="35">
        <v>-16</v>
      </c>
    </row>
    <row r="257" spans="1:19" ht="15.75" thickTop="1">
      <c r="A257" s="11"/>
      <c r="B257" s="115">
        <v>83.875</v>
      </c>
      <c r="C257" s="115"/>
      <c r="D257" s="36"/>
      <c r="E257" s="113"/>
      <c r="F257" s="36"/>
      <c r="G257" s="113"/>
      <c r="H257" s="36"/>
      <c r="I257" s="113"/>
      <c r="J257" s="36"/>
      <c r="K257" s="113"/>
    </row>
    <row r="258" spans="1:19" ht="15.75" thickBot="1">
      <c r="A258" s="11"/>
      <c r="B258" s="47" t="s">
        <v>519</v>
      </c>
      <c r="C258" s="47"/>
      <c r="D258" s="32" t="s">
        <v>291</v>
      </c>
      <c r="E258" s="32">
        <v>-4</v>
      </c>
      <c r="F258" s="32" t="s">
        <v>291</v>
      </c>
      <c r="G258" s="32">
        <v>1</v>
      </c>
      <c r="H258" s="32" t="s">
        <v>291</v>
      </c>
      <c r="I258" s="32">
        <v>-15</v>
      </c>
      <c r="J258" s="32" t="s">
        <v>291</v>
      </c>
      <c r="K258" s="32">
        <v>-18</v>
      </c>
    </row>
    <row r="259" spans="1:19">
      <c r="A259" s="11"/>
      <c r="B259" s="47" t="s">
        <v>509</v>
      </c>
      <c r="C259" s="47"/>
      <c r="D259" s="27"/>
      <c r="E259" s="27"/>
      <c r="F259" s="27"/>
      <c r="G259" s="27"/>
      <c r="H259" s="27"/>
      <c r="I259" s="27"/>
      <c r="J259" s="27"/>
      <c r="K259" s="27"/>
    </row>
    <row r="260" spans="1:19" ht="15.75" thickBot="1">
      <c r="A260" s="11"/>
      <c r="B260" s="47" t="s">
        <v>515</v>
      </c>
      <c r="C260" s="47"/>
      <c r="D260" s="24"/>
      <c r="E260" s="32" t="s">
        <v>293</v>
      </c>
      <c r="F260" s="24"/>
      <c r="G260" s="32" t="s">
        <v>293</v>
      </c>
      <c r="H260" s="24"/>
      <c r="I260" s="32">
        <v>1</v>
      </c>
      <c r="J260" s="24"/>
      <c r="K260" s="32">
        <v>1</v>
      </c>
    </row>
    <row r="261" spans="1:19" ht="15.75" thickBot="1">
      <c r="A261" s="11"/>
      <c r="B261" s="47" t="s">
        <v>520</v>
      </c>
      <c r="C261" s="47"/>
      <c r="D261" s="91"/>
      <c r="E261" s="90" t="s">
        <v>293</v>
      </c>
      <c r="F261" s="91"/>
      <c r="G261" s="90" t="s">
        <v>293</v>
      </c>
      <c r="H261" s="91"/>
      <c r="I261" s="90">
        <v>1</v>
      </c>
      <c r="J261" s="91"/>
      <c r="K261" s="90">
        <v>1</v>
      </c>
    </row>
    <row r="262" spans="1:19" ht="15.75" thickBot="1">
      <c r="A262" s="11"/>
      <c r="B262" s="48" t="s">
        <v>516</v>
      </c>
      <c r="C262" s="48"/>
      <c r="D262" s="35" t="s">
        <v>291</v>
      </c>
      <c r="E262" s="35">
        <v>-4</v>
      </c>
      <c r="F262" s="35" t="s">
        <v>291</v>
      </c>
      <c r="G262" s="35">
        <v>1</v>
      </c>
      <c r="H262" s="35" t="s">
        <v>291</v>
      </c>
      <c r="I262" s="35">
        <v>-14</v>
      </c>
      <c r="J262" s="35" t="s">
        <v>291</v>
      </c>
      <c r="K262" s="35">
        <v>-17</v>
      </c>
    </row>
    <row r="263" spans="1:19" ht="15.75" thickTop="1">
      <c r="A263" s="11"/>
      <c r="B263" s="38">
        <v>-1</v>
      </c>
      <c r="C263" s="49" t="s">
        <v>185</v>
      </c>
      <c r="D263" s="49"/>
      <c r="E263" s="49"/>
      <c r="F263" s="49"/>
      <c r="G263" s="49"/>
      <c r="H263" s="49"/>
      <c r="I263" s="49"/>
      <c r="J263" s="49"/>
      <c r="K263" s="49"/>
    </row>
    <row r="264" spans="1:19" ht="15.75" thickBot="1">
      <c r="A264" s="11" t="s">
        <v>1274</v>
      </c>
      <c r="B264" s="10" t="s">
        <v>5</v>
      </c>
      <c r="C264" s="10"/>
      <c r="D264" s="10"/>
      <c r="E264" s="10"/>
      <c r="F264" s="10"/>
      <c r="G264" s="10"/>
      <c r="H264" s="10"/>
      <c r="I264" s="10"/>
      <c r="J264" s="10"/>
      <c r="K264" s="10"/>
      <c r="L264" s="10"/>
      <c r="M264" s="10"/>
      <c r="N264" s="10"/>
      <c r="O264" s="10"/>
      <c r="P264" s="10"/>
      <c r="Q264" s="10"/>
      <c r="R264" s="10"/>
      <c r="S264" s="10"/>
    </row>
    <row r="265" spans="1:19">
      <c r="A265" s="11"/>
      <c r="B265" s="77" t="s">
        <v>526</v>
      </c>
      <c r="C265" s="77"/>
      <c r="D265" s="77"/>
      <c r="E265" s="77"/>
      <c r="F265" s="77"/>
      <c r="G265" s="77"/>
      <c r="H265" s="77"/>
      <c r="I265" s="77"/>
      <c r="J265" s="77"/>
      <c r="K265" s="77"/>
      <c r="L265" s="77"/>
      <c r="M265" s="77"/>
      <c r="N265" s="77"/>
    </row>
    <row r="266" spans="1:19" ht="15.75" thickBot="1">
      <c r="A266" s="11"/>
      <c r="B266" s="117" t="s">
        <v>284</v>
      </c>
      <c r="C266" s="117"/>
      <c r="D266" s="117"/>
      <c r="E266" s="117"/>
      <c r="F266" s="117"/>
      <c r="G266" s="117"/>
      <c r="H266" s="117"/>
      <c r="I266" s="117"/>
      <c r="J266" s="117"/>
      <c r="K266" s="117"/>
      <c r="L266" s="117"/>
      <c r="M266" s="117"/>
      <c r="N266" s="117"/>
    </row>
    <row r="267" spans="1:19">
      <c r="A267" s="11"/>
      <c r="B267" s="118" t="s">
        <v>527</v>
      </c>
      <c r="C267" s="118"/>
      <c r="D267" s="118"/>
      <c r="E267" s="119" t="s">
        <v>528</v>
      </c>
      <c r="F267" s="119"/>
      <c r="G267" s="119"/>
      <c r="H267" s="119"/>
      <c r="I267" s="119"/>
      <c r="J267" s="27"/>
      <c r="K267" s="45"/>
      <c r="L267" s="45"/>
      <c r="M267" s="45"/>
      <c r="N267" s="45"/>
    </row>
    <row r="268" spans="1:19">
      <c r="A268" s="11"/>
      <c r="B268" s="120" t="s">
        <v>529</v>
      </c>
      <c r="C268" s="120"/>
      <c r="D268" s="120"/>
      <c r="E268" s="96" t="s">
        <v>530</v>
      </c>
      <c r="F268" s="96"/>
      <c r="G268" s="96"/>
      <c r="H268" s="96"/>
      <c r="I268" s="96"/>
      <c r="J268" s="13"/>
      <c r="K268" s="96" t="s">
        <v>531</v>
      </c>
      <c r="L268" s="96"/>
      <c r="M268" s="96"/>
      <c r="N268" s="96"/>
    </row>
    <row r="269" spans="1:19" ht="15.75" thickBot="1">
      <c r="A269" s="11"/>
      <c r="B269" s="109" t="s">
        <v>532</v>
      </c>
      <c r="C269" s="109"/>
      <c r="D269" s="109"/>
      <c r="E269" s="43" t="s">
        <v>510</v>
      </c>
      <c r="F269" s="43"/>
      <c r="G269" s="43"/>
      <c r="H269" s="43"/>
      <c r="I269" s="43"/>
      <c r="J269" s="24"/>
      <c r="K269" s="43" t="s">
        <v>533</v>
      </c>
      <c r="L269" s="43"/>
      <c r="M269" s="43"/>
      <c r="N269" s="43"/>
    </row>
    <row r="270" spans="1:19" ht="15.75" thickBot="1">
      <c r="A270" s="11"/>
      <c r="B270" s="27"/>
      <c r="C270" s="27"/>
      <c r="D270" s="27"/>
      <c r="E270" s="44" t="s">
        <v>378</v>
      </c>
      <c r="F270" s="44"/>
      <c r="G270" s="44"/>
      <c r="H270" s="44"/>
      <c r="I270" s="44"/>
      <c r="J270" s="26"/>
      <c r="K270" s="26"/>
      <c r="L270" s="26"/>
      <c r="M270" s="26"/>
      <c r="N270" s="26"/>
    </row>
    <row r="271" spans="1:19" ht="15.75" thickBot="1">
      <c r="A271" s="11"/>
      <c r="B271" s="24"/>
      <c r="C271" s="24"/>
      <c r="D271" s="24"/>
      <c r="E271" s="44">
        <v>2014</v>
      </c>
      <c r="F271" s="44"/>
      <c r="G271" s="100"/>
      <c r="H271" s="44">
        <v>2013</v>
      </c>
      <c r="I271" s="44"/>
      <c r="J271" s="92"/>
      <c r="K271" s="92"/>
      <c r="L271" s="92"/>
      <c r="M271" s="92"/>
      <c r="N271" s="92"/>
    </row>
    <row r="272" spans="1:19">
      <c r="A272" s="11"/>
      <c r="B272" s="111" t="s">
        <v>476</v>
      </c>
      <c r="C272" s="111"/>
      <c r="D272" s="111"/>
      <c r="E272" s="26"/>
      <c r="F272" s="27"/>
      <c r="G272" s="27"/>
      <c r="H272" s="26"/>
      <c r="I272" s="27"/>
      <c r="J272" s="27"/>
      <c r="K272" s="27"/>
      <c r="L272" s="27"/>
      <c r="M272" s="27"/>
      <c r="N272" s="27"/>
    </row>
    <row r="273" spans="1:14">
      <c r="A273" s="11"/>
      <c r="B273" s="47" t="s">
        <v>534</v>
      </c>
      <c r="C273" s="47"/>
      <c r="D273" s="47"/>
      <c r="E273" s="21"/>
      <c r="F273" s="13"/>
      <c r="G273" s="13"/>
      <c r="H273" s="21"/>
      <c r="I273" s="13"/>
      <c r="J273" s="13"/>
      <c r="K273" s="13"/>
      <c r="L273" s="13"/>
      <c r="M273" s="13"/>
      <c r="N273" s="13"/>
    </row>
    <row r="274" spans="1:14">
      <c r="A274" s="11"/>
      <c r="B274" s="47" t="s">
        <v>535</v>
      </c>
      <c r="C274" s="47"/>
      <c r="D274" s="47"/>
      <c r="E274" s="30" t="s">
        <v>291</v>
      </c>
      <c r="F274" s="30">
        <v>8</v>
      </c>
      <c r="G274" s="13"/>
      <c r="H274" s="30" t="s">
        <v>291</v>
      </c>
      <c r="I274" s="30">
        <v>3</v>
      </c>
      <c r="J274" s="13"/>
      <c r="K274" s="47" t="s">
        <v>536</v>
      </c>
      <c r="L274" s="47"/>
      <c r="M274" s="47"/>
      <c r="N274" s="47"/>
    </row>
    <row r="275" spans="1:14">
      <c r="A275" s="11"/>
      <c r="B275" s="47" t="s">
        <v>537</v>
      </c>
      <c r="C275" s="47"/>
      <c r="D275" s="47"/>
      <c r="E275" s="29"/>
      <c r="F275" s="30">
        <v>-5</v>
      </c>
      <c r="G275" s="13"/>
      <c r="H275" s="29"/>
      <c r="I275" s="30" t="s">
        <v>293</v>
      </c>
      <c r="J275" s="13"/>
      <c r="K275" s="47" t="s">
        <v>538</v>
      </c>
      <c r="L275" s="47"/>
      <c r="M275" s="47"/>
      <c r="N275" s="47"/>
    </row>
    <row r="276" spans="1:14">
      <c r="A276" s="11"/>
      <c r="B276" s="47" t="s">
        <v>537</v>
      </c>
      <c r="C276" s="47"/>
      <c r="D276" s="47"/>
      <c r="E276" s="21"/>
      <c r="F276" s="30">
        <v>2</v>
      </c>
      <c r="G276" s="13"/>
      <c r="H276" s="21"/>
      <c r="I276" s="30">
        <v>3</v>
      </c>
      <c r="J276" s="13"/>
      <c r="K276" s="47" t="s">
        <v>539</v>
      </c>
      <c r="L276" s="47"/>
      <c r="M276" s="47"/>
      <c r="N276" s="47"/>
    </row>
    <row r="277" spans="1:14">
      <c r="A277" s="11"/>
      <c r="B277" s="47" t="s">
        <v>540</v>
      </c>
      <c r="C277" s="47"/>
      <c r="D277" s="47"/>
      <c r="E277" s="21"/>
      <c r="F277" s="13"/>
      <c r="G277" s="13"/>
      <c r="H277" s="21"/>
      <c r="I277" s="13"/>
      <c r="J277" s="13"/>
      <c r="K277" s="47" t="s">
        <v>541</v>
      </c>
      <c r="L277" s="47"/>
      <c r="M277" s="47"/>
      <c r="N277" s="47"/>
    </row>
    <row r="278" spans="1:14" ht="15.75" thickBot="1">
      <c r="A278" s="11"/>
      <c r="B278" s="13"/>
      <c r="C278" s="47" t="s">
        <v>542</v>
      </c>
      <c r="D278" s="47"/>
      <c r="E278" s="92"/>
      <c r="F278" s="32">
        <v>-2</v>
      </c>
      <c r="G278" s="24"/>
      <c r="H278" s="92"/>
      <c r="I278" s="32" t="s">
        <v>293</v>
      </c>
      <c r="J278" s="13"/>
      <c r="K278" s="47" t="s">
        <v>543</v>
      </c>
      <c r="L278" s="47"/>
      <c r="M278" s="47"/>
      <c r="N278" s="47"/>
    </row>
    <row r="279" spans="1:14">
      <c r="A279" s="11"/>
      <c r="B279" s="47" t="s">
        <v>544</v>
      </c>
      <c r="C279" s="47"/>
      <c r="D279" s="47"/>
      <c r="E279" s="26"/>
      <c r="F279" s="53">
        <v>3</v>
      </c>
      <c r="G279" s="27"/>
      <c r="H279" s="26"/>
      <c r="I279" s="53">
        <v>6</v>
      </c>
      <c r="J279" s="13"/>
      <c r="K279" s="121"/>
      <c r="L279" s="121"/>
      <c r="M279" s="121"/>
      <c r="N279" s="121"/>
    </row>
    <row r="280" spans="1:14" ht="15.75" thickBot="1">
      <c r="A280" s="11"/>
      <c r="B280" s="13"/>
      <c r="C280" s="13"/>
      <c r="D280" s="13"/>
      <c r="E280" s="92"/>
      <c r="F280" s="32">
        <v>-1</v>
      </c>
      <c r="G280" s="24"/>
      <c r="H280" s="92"/>
      <c r="I280" s="32">
        <v>-2</v>
      </c>
      <c r="J280" s="13"/>
      <c r="K280" s="47" t="s">
        <v>545</v>
      </c>
      <c r="L280" s="47"/>
      <c r="M280" s="47"/>
      <c r="N280" s="47"/>
    </row>
    <row r="281" spans="1:14">
      <c r="A281" s="11"/>
      <c r="B281" s="47" t="s">
        <v>546</v>
      </c>
      <c r="C281" s="47"/>
      <c r="D281" s="47"/>
      <c r="E281" s="26"/>
      <c r="F281" s="53">
        <v>2</v>
      </c>
      <c r="G281" s="27"/>
      <c r="H281" s="26"/>
      <c r="I281" s="53">
        <v>4</v>
      </c>
      <c r="J281" s="13"/>
      <c r="K281" s="121"/>
      <c r="L281" s="121"/>
      <c r="M281" s="121"/>
      <c r="N281" s="121"/>
    </row>
    <row r="282" spans="1:14" ht="15.75" thickBot="1">
      <c r="A282" s="11"/>
      <c r="B282" s="13"/>
      <c r="C282" s="13"/>
      <c r="D282" s="13"/>
      <c r="E282" s="92"/>
      <c r="F282" s="32">
        <v>-3</v>
      </c>
      <c r="G282" s="24"/>
      <c r="H282" s="92"/>
      <c r="I282" s="32">
        <v>-2</v>
      </c>
      <c r="J282" s="13"/>
      <c r="K282" s="47" t="s">
        <v>547</v>
      </c>
      <c r="L282" s="47"/>
      <c r="M282" s="47"/>
      <c r="N282" s="47"/>
    </row>
    <row r="283" spans="1:14" ht="15.75" thickBot="1">
      <c r="A283" s="11"/>
      <c r="B283" s="13"/>
      <c r="C283" s="13"/>
      <c r="D283" s="13"/>
      <c r="E283" s="35" t="s">
        <v>291</v>
      </c>
      <c r="F283" s="35">
        <v>-1</v>
      </c>
      <c r="G283" s="95"/>
      <c r="H283" s="35" t="s">
        <v>291</v>
      </c>
      <c r="I283" s="35">
        <v>2</v>
      </c>
      <c r="J283" s="13"/>
      <c r="K283" s="13"/>
      <c r="L283" s="13"/>
      <c r="M283" s="13"/>
      <c r="N283" s="13"/>
    </row>
    <row r="284" spans="1:14" ht="15.75" thickTop="1">
      <c r="A284" s="11"/>
      <c r="B284" s="13"/>
      <c r="C284" s="13"/>
      <c r="D284" s="13"/>
      <c r="E284" s="113"/>
      <c r="F284" s="36"/>
      <c r="G284" s="36"/>
      <c r="H284" s="113"/>
      <c r="I284" s="36"/>
      <c r="J284" s="13"/>
      <c r="K284" s="13"/>
      <c r="L284" s="13"/>
      <c r="M284" s="13"/>
      <c r="N284" s="13"/>
    </row>
    <row r="285" spans="1:14">
      <c r="A285" s="11"/>
      <c r="B285" s="47" t="s">
        <v>548</v>
      </c>
      <c r="C285" s="47"/>
      <c r="D285" s="47"/>
      <c r="E285" s="21"/>
      <c r="F285" s="13"/>
      <c r="G285" s="13"/>
      <c r="H285" s="21"/>
      <c r="I285" s="13"/>
      <c r="J285" s="13"/>
      <c r="K285" s="13"/>
      <c r="L285" s="13"/>
      <c r="M285" s="13"/>
      <c r="N285" s="13"/>
    </row>
    <row r="286" spans="1:14">
      <c r="A286" s="11"/>
      <c r="B286" s="47" t="s">
        <v>549</v>
      </c>
      <c r="C286" s="47"/>
      <c r="D286" s="47"/>
      <c r="E286" s="30" t="s">
        <v>291</v>
      </c>
      <c r="F286" s="30">
        <v>8</v>
      </c>
      <c r="G286" s="13"/>
      <c r="H286" s="30" t="s">
        <v>291</v>
      </c>
      <c r="I286" s="30">
        <v>5</v>
      </c>
      <c r="J286" s="13"/>
      <c r="K286" s="47">
        <v>-1</v>
      </c>
      <c r="L286" s="47"/>
      <c r="M286" s="47"/>
      <c r="N286" s="47"/>
    </row>
    <row r="287" spans="1:14" ht="15.75" thickBot="1">
      <c r="A287" s="11"/>
      <c r="B287" s="13"/>
      <c r="C287" s="13"/>
      <c r="D287" s="13"/>
      <c r="E287" s="92"/>
      <c r="F287" s="32">
        <v>-3</v>
      </c>
      <c r="G287" s="24"/>
      <c r="H287" s="92"/>
      <c r="I287" s="32">
        <v>-2</v>
      </c>
      <c r="J287" s="13"/>
      <c r="K287" s="47" t="s">
        <v>545</v>
      </c>
      <c r="L287" s="47"/>
      <c r="M287" s="47"/>
      <c r="N287" s="47"/>
    </row>
    <row r="288" spans="1:14" ht="15.75" thickBot="1">
      <c r="A288" s="11"/>
      <c r="B288" s="47" t="s">
        <v>546</v>
      </c>
      <c r="C288" s="47"/>
      <c r="D288" s="47"/>
      <c r="E288" s="35" t="s">
        <v>291</v>
      </c>
      <c r="F288" s="35">
        <v>5</v>
      </c>
      <c r="G288" s="95"/>
      <c r="H288" s="35" t="s">
        <v>291</v>
      </c>
      <c r="I288" s="35">
        <v>3</v>
      </c>
      <c r="J288" s="13"/>
      <c r="K288" s="121"/>
      <c r="L288" s="121"/>
      <c r="M288" s="121"/>
      <c r="N288" s="121"/>
    </row>
    <row r="289" spans="1:14" ht="15.75" thickTop="1">
      <c r="A289" s="11"/>
      <c r="B289" s="13"/>
      <c r="C289" s="13"/>
      <c r="D289" s="13"/>
      <c r="E289" s="113"/>
      <c r="F289" s="36"/>
      <c r="G289" s="36"/>
      <c r="H289" s="113"/>
      <c r="I289" s="36"/>
      <c r="J289" s="13"/>
      <c r="K289" s="13"/>
      <c r="L289" s="28"/>
      <c r="M289" s="13"/>
      <c r="N289" s="13"/>
    </row>
    <row r="290" spans="1:14" ht="15.75" thickBot="1">
      <c r="A290" s="11"/>
      <c r="B290" s="48" t="s">
        <v>550</v>
      </c>
      <c r="C290" s="48"/>
      <c r="D290" s="48"/>
      <c r="E290" s="74" t="s">
        <v>291</v>
      </c>
      <c r="F290" s="74">
        <v>4</v>
      </c>
      <c r="G290" s="54"/>
      <c r="H290" s="74" t="s">
        <v>291</v>
      </c>
      <c r="I290" s="74">
        <v>5</v>
      </c>
      <c r="J290" s="54"/>
      <c r="K290" s="54"/>
      <c r="L290" s="54"/>
      <c r="M290" s="54"/>
      <c r="N290" s="54"/>
    </row>
    <row r="291" spans="1:14" ht="15.75" thickTop="1">
      <c r="A291" s="11"/>
      <c r="B291" s="112" t="s">
        <v>481</v>
      </c>
      <c r="C291" s="112"/>
      <c r="D291" s="112"/>
      <c r="E291" s="113"/>
      <c r="F291" s="36"/>
      <c r="G291" s="36"/>
      <c r="H291" s="113"/>
      <c r="I291" s="36"/>
      <c r="J291" s="36"/>
      <c r="K291" s="36"/>
      <c r="L291" s="36"/>
      <c r="M291" s="36"/>
      <c r="N291" s="36"/>
    </row>
    <row r="292" spans="1:14">
      <c r="A292" s="11"/>
      <c r="B292" s="47" t="s">
        <v>534</v>
      </c>
      <c r="C292" s="47"/>
      <c r="D292" s="47"/>
      <c r="E292" s="21"/>
      <c r="F292" s="13"/>
      <c r="G292" s="13"/>
      <c r="H292" s="21"/>
      <c r="I292" s="13"/>
      <c r="J292" s="13"/>
      <c r="K292" s="13"/>
      <c r="L292" s="13"/>
      <c r="M292" s="13"/>
      <c r="N292" s="13"/>
    </row>
    <row r="293" spans="1:14">
      <c r="A293" s="11"/>
      <c r="B293" s="47" t="s">
        <v>537</v>
      </c>
      <c r="C293" s="47"/>
      <c r="D293" s="47"/>
      <c r="E293" s="30" t="s">
        <v>291</v>
      </c>
      <c r="F293" s="30">
        <v>3</v>
      </c>
      <c r="G293" s="13"/>
      <c r="H293" s="30" t="s">
        <v>291</v>
      </c>
      <c r="I293" s="30">
        <v>2</v>
      </c>
      <c r="J293" s="13"/>
      <c r="K293" s="47" t="s">
        <v>536</v>
      </c>
      <c r="L293" s="47"/>
      <c r="M293" s="47"/>
      <c r="N293" s="47"/>
    </row>
    <row r="294" spans="1:14" ht="15.75" thickBot="1">
      <c r="A294" s="11"/>
      <c r="B294" s="13"/>
      <c r="C294" s="13"/>
      <c r="D294" s="13"/>
      <c r="E294" s="92"/>
      <c r="F294" s="32">
        <v>-3</v>
      </c>
      <c r="G294" s="24"/>
      <c r="H294" s="92"/>
      <c r="I294" s="32">
        <v>-2</v>
      </c>
      <c r="J294" s="13"/>
      <c r="K294" s="47" t="s">
        <v>551</v>
      </c>
      <c r="L294" s="47"/>
      <c r="M294" s="47"/>
      <c r="N294" s="47"/>
    </row>
    <row r="295" spans="1:14" ht="15.75" thickBot="1">
      <c r="A295" s="11"/>
      <c r="B295" s="121"/>
      <c r="C295" s="121"/>
      <c r="D295" s="121"/>
      <c r="E295" s="35" t="s">
        <v>291</v>
      </c>
      <c r="F295" s="35" t="s">
        <v>293</v>
      </c>
      <c r="G295" s="95"/>
      <c r="H295" s="35" t="s">
        <v>291</v>
      </c>
      <c r="I295" s="35" t="s">
        <v>293</v>
      </c>
      <c r="J295" s="13"/>
      <c r="K295" s="13"/>
      <c r="L295" s="13"/>
      <c r="M295" s="13"/>
      <c r="N295" s="13"/>
    </row>
    <row r="296" spans="1:14" ht="15.75" thickTop="1">
      <c r="A296" s="11"/>
      <c r="B296" s="13"/>
      <c r="C296" s="13"/>
      <c r="D296" s="13"/>
      <c r="E296" s="113"/>
      <c r="F296" s="36"/>
      <c r="G296" s="36"/>
      <c r="H296" s="113"/>
      <c r="I296" s="36"/>
      <c r="J296" s="13"/>
      <c r="K296" s="13"/>
      <c r="L296" s="13"/>
      <c r="M296" s="13"/>
      <c r="N296" s="13"/>
    </row>
    <row r="297" spans="1:14">
      <c r="A297" s="11"/>
      <c r="B297" s="47" t="s">
        <v>548</v>
      </c>
      <c r="C297" s="47"/>
      <c r="D297" s="47"/>
      <c r="E297" s="21"/>
      <c r="F297" s="13"/>
      <c r="G297" s="13"/>
      <c r="H297" s="21"/>
      <c r="I297" s="13"/>
      <c r="J297" s="13"/>
      <c r="K297" s="13"/>
      <c r="L297" s="13"/>
      <c r="M297" s="13"/>
      <c r="N297" s="13"/>
    </row>
    <row r="298" spans="1:14">
      <c r="A298" s="11"/>
      <c r="B298" s="47" t="s">
        <v>549</v>
      </c>
      <c r="C298" s="47"/>
      <c r="D298" s="47"/>
      <c r="E298" s="30" t="s">
        <v>291</v>
      </c>
      <c r="F298" s="30">
        <v>1</v>
      </c>
      <c r="G298" s="13"/>
      <c r="H298" s="30" t="s">
        <v>291</v>
      </c>
      <c r="I298" s="30">
        <v>2</v>
      </c>
      <c r="J298" s="13"/>
      <c r="K298" s="47">
        <v>-1</v>
      </c>
      <c r="L298" s="47"/>
      <c r="M298" s="47"/>
      <c r="N298" s="47"/>
    </row>
    <row r="299" spans="1:14" ht="15.75" thickBot="1">
      <c r="A299" s="11"/>
      <c r="B299" s="13"/>
      <c r="C299" s="13"/>
      <c r="D299" s="13"/>
      <c r="E299" s="92"/>
      <c r="F299" s="32" t="s">
        <v>293</v>
      </c>
      <c r="G299" s="24"/>
      <c r="H299" s="92"/>
      <c r="I299" s="32">
        <v>-1</v>
      </c>
      <c r="J299" s="13"/>
      <c r="K299" s="47" t="s">
        <v>545</v>
      </c>
      <c r="L299" s="47"/>
      <c r="M299" s="47"/>
      <c r="N299" s="47"/>
    </row>
    <row r="300" spans="1:14" ht="15.75" thickBot="1">
      <c r="A300" s="11"/>
      <c r="B300" s="47" t="s">
        <v>546</v>
      </c>
      <c r="C300" s="47"/>
      <c r="D300" s="47"/>
      <c r="E300" s="35" t="s">
        <v>291</v>
      </c>
      <c r="F300" s="35">
        <v>1</v>
      </c>
      <c r="G300" s="95"/>
      <c r="H300" s="35" t="s">
        <v>291</v>
      </c>
      <c r="I300" s="35">
        <v>1</v>
      </c>
      <c r="J300" s="13"/>
      <c r="K300" s="121"/>
      <c r="L300" s="121"/>
      <c r="M300" s="121"/>
      <c r="N300" s="121"/>
    </row>
    <row r="301" spans="1:14" ht="15.75" thickTop="1">
      <c r="A301" s="11"/>
      <c r="B301" s="13"/>
      <c r="C301" s="13"/>
      <c r="D301" s="13"/>
      <c r="E301" s="113"/>
      <c r="F301" s="36"/>
      <c r="G301" s="36"/>
      <c r="H301" s="113"/>
      <c r="I301" s="36"/>
      <c r="J301" s="13"/>
      <c r="K301" s="13"/>
      <c r="L301" s="13"/>
      <c r="M301" s="13"/>
      <c r="N301" s="13"/>
    </row>
    <row r="302" spans="1:14" ht="15.75" thickBot="1">
      <c r="A302" s="11"/>
      <c r="B302" s="48" t="s">
        <v>550</v>
      </c>
      <c r="C302" s="48"/>
      <c r="D302" s="48"/>
      <c r="E302" s="74" t="s">
        <v>291</v>
      </c>
      <c r="F302" s="74">
        <v>1</v>
      </c>
      <c r="G302" s="54"/>
      <c r="H302" s="74" t="s">
        <v>291</v>
      </c>
      <c r="I302" s="74">
        <v>1</v>
      </c>
      <c r="J302" s="54"/>
      <c r="K302" s="54"/>
      <c r="L302" s="54"/>
      <c r="M302" s="54"/>
      <c r="N302" s="54"/>
    </row>
    <row r="303" spans="1:14" ht="15.75" thickTop="1">
      <c r="A303" s="11"/>
      <c r="B303" s="112" t="s">
        <v>483</v>
      </c>
      <c r="C303" s="112"/>
      <c r="D303" s="112"/>
      <c r="E303" s="113"/>
      <c r="F303" s="36"/>
      <c r="G303" s="36"/>
      <c r="H303" s="113"/>
      <c r="I303" s="36"/>
      <c r="J303" s="36"/>
      <c r="K303" s="36"/>
      <c r="L303" s="36"/>
      <c r="M303" s="36"/>
      <c r="N303" s="36"/>
    </row>
    <row r="304" spans="1:14">
      <c r="A304" s="11"/>
      <c r="B304" s="47" t="s">
        <v>548</v>
      </c>
      <c r="C304" s="47"/>
      <c r="D304" s="47"/>
      <c r="E304" s="29"/>
      <c r="F304" s="13"/>
      <c r="G304" s="13"/>
      <c r="H304" s="29"/>
      <c r="I304" s="13"/>
      <c r="J304" s="13"/>
      <c r="K304" s="13"/>
      <c r="L304" s="13"/>
      <c r="M304" s="13"/>
      <c r="N304" s="13"/>
    </row>
    <row r="305" spans="1:19">
      <c r="A305" s="11"/>
      <c r="B305" s="47" t="s">
        <v>549</v>
      </c>
      <c r="C305" s="47"/>
      <c r="D305" s="47"/>
      <c r="E305" s="30" t="s">
        <v>291</v>
      </c>
      <c r="F305" s="30">
        <v>4</v>
      </c>
      <c r="G305" s="13"/>
      <c r="H305" s="30" t="s">
        <v>291</v>
      </c>
      <c r="I305" s="30" t="s">
        <v>293</v>
      </c>
      <c r="J305" s="13"/>
      <c r="K305" s="47">
        <v>-1</v>
      </c>
      <c r="L305" s="47"/>
      <c r="M305" s="47"/>
      <c r="N305" s="47"/>
    </row>
    <row r="306" spans="1:19" ht="15.75" thickBot="1">
      <c r="A306" s="11"/>
      <c r="B306" s="13"/>
      <c r="C306" s="13"/>
      <c r="D306" s="13"/>
      <c r="E306" s="31"/>
      <c r="F306" s="32">
        <v>-2</v>
      </c>
      <c r="G306" s="24"/>
      <c r="H306" s="31"/>
      <c r="I306" s="32" t="s">
        <v>293</v>
      </c>
      <c r="J306" s="13"/>
      <c r="K306" s="47" t="s">
        <v>545</v>
      </c>
      <c r="L306" s="47"/>
      <c r="M306" s="47"/>
      <c r="N306" s="47"/>
    </row>
    <row r="307" spans="1:19" ht="15.75" thickBot="1">
      <c r="A307" s="11"/>
      <c r="B307" s="47" t="s">
        <v>546</v>
      </c>
      <c r="C307" s="47"/>
      <c r="D307" s="47"/>
      <c r="E307" s="35" t="s">
        <v>291</v>
      </c>
      <c r="F307" s="35">
        <v>2</v>
      </c>
      <c r="G307" s="95"/>
      <c r="H307" s="35" t="s">
        <v>291</v>
      </c>
      <c r="I307" s="35" t="s">
        <v>293</v>
      </c>
      <c r="J307" s="13"/>
      <c r="K307" s="13"/>
      <c r="L307" s="13"/>
      <c r="M307" s="13"/>
      <c r="N307" s="13"/>
    </row>
    <row r="308" spans="1:19" ht="15.75" thickTop="1">
      <c r="A308" s="11"/>
      <c r="B308" s="13"/>
      <c r="C308" s="13"/>
      <c r="D308" s="13"/>
      <c r="E308" s="113"/>
      <c r="F308" s="36"/>
      <c r="G308" s="36"/>
      <c r="H308" s="113"/>
      <c r="I308" s="36"/>
      <c r="J308" s="13"/>
      <c r="K308" s="13"/>
      <c r="L308" s="13"/>
      <c r="M308" s="13"/>
      <c r="N308" s="13"/>
    </row>
    <row r="309" spans="1:19" ht="15.75" thickBot="1">
      <c r="A309" s="11"/>
      <c r="B309" s="48" t="s">
        <v>550</v>
      </c>
      <c r="C309" s="48"/>
      <c r="D309" s="48"/>
      <c r="E309" s="74" t="s">
        <v>291</v>
      </c>
      <c r="F309" s="74">
        <v>2</v>
      </c>
      <c r="G309" s="54"/>
      <c r="H309" s="74" t="s">
        <v>291</v>
      </c>
      <c r="I309" s="74" t="s">
        <v>293</v>
      </c>
      <c r="J309" s="54"/>
      <c r="K309" s="54"/>
      <c r="L309" s="54"/>
      <c r="M309" s="54"/>
      <c r="N309" s="54"/>
    </row>
    <row r="310" spans="1:19" ht="15.75" thickTop="1">
      <c r="A310" s="11"/>
      <c r="B310" s="38">
        <v>-1</v>
      </c>
      <c r="C310" s="49" t="s">
        <v>552</v>
      </c>
      <c r="D310" s="49"/>
      <c r="E310" s="49"/>
      <c r="F310" s="49"/>
      <c r="G310" s="49"/>
      <c r="H310" s="49"/>
      <c r="I310" s="49"/>
      <c r="J310" s="49"/>
      <c r="K310" s="49"/>
      <c r="L310" s="49"/>
      <c r="M310" s="49"/>
      <c r="N310" s="49"/>
    </row>
    <row r="311" spans="1:19" ht="15.75" thickBot="1">
      <c r="A311" s="11"/>
      <c r="B311" s="10"/>
      <c r="C311" s="10"/>
      <c r="D311" s="10"/>
      <c r="E311" s="10"/>
      <c r="F311" s="10"/>
      <c r="G311" s="10"/>
      <c r="H311" s="10"/>
      <c r="I311" s="10"/>
      <c r="J311" s="10"/>
      <c r="K311" s="10"/>
      <c r="L311" s="10"/>
      <c r="M311" s="10"/>
      <c r="N311" s="10"/>
      <c r="O311" s="10"/>
      <c r="P311" s="10"/>
      <c r="Q311" s="10"/>
      <c r="R311" s="10"/>
      <c r="S311" s="10"/>
    </row>
    <row r="312" spans="1:19">
      <c r="A312" s="11"/>
      <c r="B312" s="77" t="s">
        <v>526</v>
      </c>
      <c r="C312" s="77"/>
      <c r="D312" s="77"/>
      <c r="E312" s="77"/>
      <c r="F312" s="77"/>
      <c r="G312" s="77"/>
      <c r="H312" s="77"/>
      <c r="I312" s="77"/>
      <c r="J312" s="77"/>
      <c r="K312" s="77"/>
      <c r="L312" s="77"/>
      <c r="M312" s="77"/>
    </row>
    <row r="313" spans="1:19" ht="15.75" thickBot="1">
      <c r="A313" s="11"/>
      <c r="B313" s="117" t="s">
        <v>284</v>
      </c>
      <c r="C313" s="117"/>
      <c r="D313" s="117"/>
      <c r="E313" s="117"/>
      <c r="F313" s="117"/>
      <c r="G313" s="117"/>
      <c r="H313" s="117"/>
      <c r="I313" s="117"/>
      <c r="J313" s="117"/>
      <c r="K313" s="117"/>
      <c r="L313" s="117"/>
      <c r="M313" s="117"/>
    </row>
    <row r="314" spans="1:19">
      <c r="A314" s="11"/>
      <c r="B314" s="118" t="s">
        <v>527</v>
      </c>
      <c r="C314" s="118"/>
      <c r="D314" s="118"/>
      <c r="E314" s="119" t="s">
        <v>553</v>
      </c>
      <c r="F314" s="119"/>
      <c r="G314" s="119"/>
      <c r="H314" s="119"/>
      <c r="I314" s="27"/>
      <c r="J314" s="45"/>
      <c r="K314" s="45"/>
      <c r="L314" s="45"/>
      <c r="M314" s="45"/>
    </row>
    <row r="315" spans="1:19">
      <c r="A315" s="11"/>
      <c r="B315" s="120" t="s">
        <v>529</v>
      </c>
      <c r="C315" s="120"/>
      <c r="D315" s="120"/>
      <c r="E315" s="96" t="s">
        <v>530</v>
      </c>
      <c r="F315" s="96"/>
      <c r="G315" s="96"/>
      <c r="H315" s="96"/>
      <c r="I315" s="21"/>
      <c r="J315" s="96" t="s">
        <v>531</v>
      </c>
      <c r="K315" s="96"/>
      <c r="L315" s="96"/>
      <c r="M315" s="96"/>
    </row>
    <row r="316" spans="1:19" ht="15.75" thickBot="1">
      <c r="A316" s="11"/>
      <c r="B316" s="109" t="s">
        <v>532</v>
      </c>
      <c r="C316" s="109"/>
      <c r="D316" s="109"/>
      <c r="E316" s="43" t="s">
        <v>510</v>
      </c>
      <c r="F316" s="43"/>
      <c r="G316" s="43"/>
      <c r="H316" s="43"/>
      <c r="I316" s="24"/>
      <c r="J316" s="43" t="s">
        <v>533</v>
      </c>
      <c r="K316" s="43"/>
      <c r="L316" s="43"/>
      <c r="M316" s="43"/>
    </row>
    <row r="317" spans="1:19" ht="15.75" thickBot="1">
      <c r="A317" s="11"/>
      <c r="B317" s="27"/>
      <c r="C317" s="27"/>
      <c r="D317" s="27"/>
      <c r="E317" s="44" t="s">
        <v>379</v>
      </c>
      <c r="F317" s="44"/>
      <c r="G317" s="44"/>
      <c r="H317" s="44"/>
      <c r="I317" s="27"/>
      <c r="J317" s="27"/>
      <c r="K317" s="27"/>
      <c r="L317" s="27"/>
      <c r="M317" s="27"/>
    </row>
    <row r="318" spans="1:19" ht="15.75" thickBot="1">
      <c r="A318" s="11"/>
      <c r="B318" s="92"/>
      <c r="C318" s="92"/>
      <c r="D318" s="92"/>
      <c r="E318" s="44">
        <v>2014</v>
      </c>
      <c r="F318" s="44"/>
      <c r="G318" s="44">
        <v>2013</v>
      </c>
      <c r="H318" s="44"/>
      <c r="I318" s="92"/>
      <c r="J318" s="92"/>
      <c r="K318" s="92"/>
      <c r="L318" s="92"/>
      <c r="M318" s="92"/>
    </row>
    <row r="319" spans="1:19">
      <c r="A319" s="11"/>
      <c r="B319" s="111" t="s">
        <v>476</v>
      </c>
      <c r="C319" s="111"/>
      <c r="D319" s="111"/>
      <c r="E319" s="27"/>
      <c r="F319" s="27"/>
      <c r="G319" s="27"/>
      <c r="H319" s="27"/>
      <c r="I319" s="27"/>
      <c r="J319" s="27"/>
      <c r="K319" s="27"/>
      <c r="L319" s="27"/>
      <c r="M319" s="27"/>
    </row>
    <row r="320" spans="1:19" ht="15.75" thickBot="1">
      <c r="A320" s="11"/>
      <c r="B320" s="47" t="s">
        <v>168</v>
      </c>
      <c r="C320" s="47"/>
      <c r="D320" s="47"/>
      <c r="E320" s="74" t="s">
        <v>291</v>
      </c>
      <c r="F320" s="74" t="s">
        <v>293</v>
      </c>
      <c r="G320" s="74" t="s">
        <v>291</v>
      </c>
      <c r="H320" s="74">
        <v>270</v>
      </c>
      <c r="I320" s="13"/>
      <c r="J320" s="47" t="s">
        <v>554</v>
      </c>
      <c r="K320" s="47"/>
      <c r="L320" s="47"/>
      <c r="M320" s="47"/>
    </row>
    <row r="321" spans="1:13" ht="15.75" thickTop="1">
      <c r="A321" s="11"/>
      <c r="B321" s="13"/>
      <c r="C321" s="13"/>
      <c r="D321" s="13"/>
      <c r="E321" s="36"/>
      <c r="F321" s="36"/>
      <c r="G321" s="36"/>
      <c r="H321" s="36"/>
      <c r="I321" s="13"/>
      <c r="J321" s="13"/>
      <c r="K321" s="13"/>
      <c r="L321" s="13"/>
      <c r="M321" s="13"/>
    </row>
    <row r="322" spans="1:13">
      <c r="A322" s="11"/>
      <c r="B322" s="47" t="s">
        <v>534</v>
      </c>
      <c r="C322" s="47"/>
      <c r="D322" s="47"/>
      <c r="E322" s="13"/>
      <c r="F322" s="13"/>
      <c r="G322" s="13"/>
      <c r="H322" s="13"/>
      <c r="I322" s="13"/>
      <c r="J322" s="13"/>
      <c r="K322" s="13"/>
      <c r="L322" s="13"/>
      <c r="M322" s="13"/>
    </row>
    <row r="323" spans="1:13">
      <c r="A323" s="11"/>
      <c r="B323" s="47" t="s">
        <v>535</v>
      </c>
      <c r="C323" s="47"/>
      <c r="D323" s="47"/>
      <c r="E323" s="30" t="s">
        <v>291</v>
      </c>
      <c r="F323" s="30">
        <v>17</v>
      </c>
      <c r="G323" s="30" t="s">
        <v>291</v>
      </c>
      <c r="H323" s="30">
        <v>9</v>
      </c>
      <c r="I323" s="13"/>
      <c r="J323" s="47" t="s">
        <v>536</v>
      </c>
      <c r="K323" s="47"/>
      <c r="L323" s="47"/>
      <c r="M323" s="47"/>
    </row>
    <row r="324" spans="1:13">
      <c r="A324" s="11"/>
      <c r="B324" s="47" t="s">
        <v>537</v>
      </c>
      <c r="C324" s="47"/>
      <c r="D324" s="47"/>
      <c r="E324" s="29"/>
      <c r="F324" s="30">
        <v>-3</v>
      </c>
      <c r="G324" s="29"/>
      <c r="H324" s="30" t="s">
        <v>293</v>
      </c>
      <c r="I324" s="13"/>
      <c r="J324" s="47" t="s">
        <v>538</v>
      </c>
      <c r="K324" s="47"/>
      <c r="L324" s="47"/>
      <c r="M324" s="47"/>
    </row>
    <row r="325" spans="1:13">
      <c r="A325" s="11"/>
      <c r="B325" s="47" t="s">
        <v>537</v>
      </c>
      <c r="C325" s="47"/>
      <c r="D325" s="47"/>
      <c r="E325" s="13"/>
      <c r="F325" s="30">
        <v>7</v>
      </c>
      <c r="G325" s="13"/>
      <c r="H325" s="30">
        <v>7</v>
      </c>
      <c r="I325" s="13"/>
      <c r="J325" s="47" t="s">
        <v>539</v>
      </c>
      <c r="K325" s="47"/>
      <c r="L325" s="47"/>
      <c r="M325" s="47"/>
    </row>
    <row r="326" spans="1:13">
      <c r="A326" s="11"/>
      <c r="B326" s="47" t="s">
        <v>555</v>
      </c>
      <c r="C326" s="47"/>
      <c r="D326" s="47"/>
      <c r="E326" s="13"/>
      <c r="F326" s="13"/>
      <c r="G326" s="13"/>
      <c r="H326" s="13"/>
      <c r="I326" s="13"/>
      <c r="J326" s="47" t="s">
        <v>541</v>
      </c>
      <c r="K326" s="47"/>
      <c r="L326" s="47"/>
      <c r="M326" s="47"/>
    </row>
    <row r="327" spans="1:13" ht="15.75" thickBot="1">
      <c r="A327" s="11"/>
      <c r="B327" s="13"/>
      <c r="C327" s="47" t="s">
        <v>556</v>
      </c>
      <c r="D327" s="47"/>
      <c r="E327" s="24"/>
      <c r="F327" s="32">
        <v>8</v>
      </c>
      <c r="G327" s="24"/>
      <c r="H327" s="32">
        <v>-5</v>
      </c>
      <c r="I327" s="13"/>
      <c r="J327" s="47" t="s">
        <v>543</v>
      </c>
      <c r="K327" s="47"/>
      <c r="L327" s="47"/>
      <c r="M327" s="47"/>
    </row>
    <row r="328" spans="1:13">
      <c r="A328" s="11"/>
      <c r="B328" s="47" t="s">
        <v>544</v>
      </c>
      <c r="C328" s="47"/>
      <c r="D328" s="47"/>
      <c r="E328" s="27"/>
      <c r="F328" s="53">
        <v>29</v>
      </c>
      <c r="G328" s="27"/>
      <c r="H328" s="53">
        <v>11</v>
      </c>
      <c r="I328" s="13"/>
      <c r="J328" s="121"/>
      <c r="K328" s="121"/>
      <c r="L328" s="121"/>
      <c r="M328" s="121"/>
    </row>
    <row r="329" spans="1:13" ht="15.75" thickBot="1">
      <c r="A329" s="11"/>
      <c r="B329" s="13"/>
      <c r="C329" s="13"/>
      <c r="D329" s="13"/>
      <c r="E329" s="24"/>
      <c r="F329" s="32">
        <v>-8</v>
      </c>
      <c r="G329" s="24"/>
      <c r="H329" s="32">
        <v>-1</v>
      </c>
      <c r="I329" s="13"/>
      <c r="J329" s="47" t="s">
        <v>545</v>
      </c>
      <c r="K329" s="47"/>
      <c r="L329" s="47"/>
      <c r="M329" s="47"/>
    </row>
    <row r="330" spans="1:13">
      <c r="A330" s="11"/>
      <c r="B330" s="47" t="s">
        <v>546</v>
      </c>
      <c r="C330" s="47"/>
      <c r="D330" s="47"/>
      <c r="E330" s="27"/>
      <c r="F330" s="53">
        <v>21</v>
      </c>
      <c r="G330" s="27"/>
      <c r="H330" s="53">
        <v>10</v>
      </c>
      <c r="I330" s="13"/>
      <c r="J330" s="121"/>
      <c r="K330" s="121"/>
      <c r="L330" s="121"/>
      <c r="M330" s="121"/>
    </row>
    <row r="331" spans="1:13" ht="15.75" thickBot="1">
      <c r="A331" s="11"/>
      <c r="B331" s="13"/>
      <c r="C331" s="13"/>
      <c r="D331" s="13"/>
      <c r="E331" s="24"/>
      <c r="F331" s="32">
        <v>-8</v>
      </c>
      <c r="G331" s="24"/>
      <c r="H331" s="32">
        <v>-6</v>
      </c>
      <c r="I331" s="13"/>
      <c r="J331" s="47" t="s">
        <v>547</v>
      </c>
      <c r="K331" s="47"/>
      <c r="L331" s="47"/>
      <c r="M331" s="47"/>
    </row>
    <row r="332" spans="1:13" ht="15.75" thickBot="1">
      <c r="A332" s="11"/>
      <c r="B332" s="13"/>
      <c r="C332" s="13"/>
      <c r="D332" s="13"/>
      <c r="E332" s="35" t="s">
        <v>291</v>
      </c>
      <c r="F332" s="35">
        <v>13</v>
      </c>
      <c r="G332" s="35" t="s">
        <v>291</v>
      </c>
      <c r="H332" s="35">
        <v>4</v>
      </c>
      <c r="I332" s="13"/>
      <c r="J332" s="13"/>
      <c r="K332" s="13"/>
      <c r="L332" s="13"/>
      <c r="M332" s="13"/>
    </row>
    <row r="333" spans="1:13" ht="15.75" thickTop="1">
      <c r="A333" s="11"/>
      <c r="B333" s="13"/>
      <c r="C333" s="13"/>
      <c r="D333" s="13"/>
      <c r="E333" s="36"/>
      <c r="F333" s="36"/>
      <c r="G333" s="36"/>
      <c r="H333" s="36"/>
      <c r="I333" s="13"/>
      <c r="J333" s="13"/>
      <c r="K333" s="13"/>
      <c r="L333" s="13"/>
      <c r="M333" s="13"/>
    </row>
    <row r="334" spans="1:13">
      <c r="A334" s="11"/>
      <c r="B334" s="47" t="s">
        <v>548</v>
      </c>
      <c r="C334" s="47"/>
      <c r="D334" s="47"/>
      <c r="E334" s="13"/>
      <c r="F334" s="13"/>
      <c r="G334" s="13"/>
      <c r="H334" s="13"/>
      <c r="I334" s="13"/>
      <c r="J334" s="13"/>
      <c r="K334" s="13"/>
      <c r="L334" s="13"/>
      <c r="M334" s="13"/>
    </row>
    <row r="335" spans="1:13">
      <c r="A335" s="11"/>
      <c r="B335" s="47" t="s">
        <v>549</v>
      </c>
      <c r="C335" s="47"/>
      <c r="D335" s="47"/>
      <c r="E335" s="30" t="s">
        <v>291</v>
      </c>
      <c r="F335" s="30">
        <v>21</v>
      </c>
      <c r="G335" s="30" t="s">
        <v>291</v>
      </c>
      <c r="H335" s="30">
        <v>12</v>
      </c>
      <c r="I335" s="13"/>
      <c r="J335" s="47">
        <v>-2</v>
      </c>
      <c r="K335" s="47"/>
      <c r="L335" s="47"/>
      <c r="M335" s="47"/>
    </row>
    <row r="336" spans="1:13" ht="15.75" thickBot="1">
      <c r="A336" s="11"/>
      <c r="B336" s="13"/>
      <c r="C336" s="13"/>
      <c r="D336" s="13"/>
      <c r="E336" s="24"/>
      <c r="F336" s="32">
        <v>-8</v>
      </c>
      <c r="G336" s="24"/>
      <c r="H336" s="32">
        <v>-5</v>
      </c>
      <c r="I336" s="13"/>
      <c r="J336" s="47" t="s">
        <v>545</v>
      </c>
      <c r="K336" s="47"/>
      <c r="L336" s="47"/>
      <c r="M336" s="47"/>
    </row>
    <row r="337" spans="1:13" ht="15.75" thickBot="1">
      <c r="A337" s="11"/>
      <c r="B337" s="47" t="s">
        <v>546</v>
      </c>
      <c r="C337" s="47"/>
      <c r="D337" s="47"/>
      <c r="E337" s="35" t="s">
        <v>291</v>
      </c>
      <c r="F337" s="35">
        <v>13</v>
      </c>
      <c r="G337" s="35" t="s">
        <v>291</v>
      </c>
      <c r="H337" s="35">
        <v>7</v>
      </c>
      <c r="I337" s="13"/>
      <c r="J337" s="121"/>
      <c r="K337" s="121"/>
      <c r="L337" s="121"/>
      <c r="M337" s="121"/>
    </row>
    <row r="338" spans="1:13" ht="15.75" thickTop="1">
      <c r="A338" s="11"/>
      <c r="B338" s="13"/>
      <c r="C338" s="13"/>
      <c r="D338" s="13"/>
      <c r="E338" s="37"/>
      <c r="F338" s="36"/>
      <c r="G338" s="37"/>
      <c r="H338" s="36"/>
      <c r="I338" s="13"/>
      <c r="J338" s="13"/>
      <c r="K338" s="28"/>
      <c r="L338" s="13"/>
      <c r="M338" s="13"/>
    </row>
    <row r="339" spans="1:13" ht="15.75" thickBot="1">
      <c r="A339" s="11"/>
      <c r="B339" s="48" t="s">
        <v>550</v>
      </c>
      <c r="C339" s="48"/>
      <c r="D339" s="48"/>
      <c r="E339" s="74" t="s">
        <v>291</v>
      </c>
      <c r="F339" s="74">
        <v>26</v>
      </c>
      <c r="G339" s="74" t="s">
        <v>291</v>
      </c>
      <c r="H339" s="74">
        <v>281</v>
      </c>
      <c r="I339" s="54"/>
      <c r="J339" s="54"/>
      <c r="K339" s="54"/>
      <c r="L339" s="54"/>
      <c r="M339" s="54"/>
    </row>
    <row r="340" spans="1:13" ht="15.75" thickTop="1">
      <c r="A340" s="11"/>
      <c r="B340" s="112" t="s">
        <v>481</v>
      </c>
      <c r="C340" s="112"/>
      <c r="D340" s="112"/>
      <c r="E340" s="36"/>
      <c r="F340" s="36"/>
      <c r="G340" s="36"/>
      <c r="H340" s="36"/>
      <c r="I340" s="36"/>
      <c r="J340" s="36"/>
      <c r="K340" s="36"/>
      <c r="L340" s="36"/>
      <c r="M340" s="36"/>
    </row>
    <row r="341" spans="1:13">
      <c r="A341" s="11"/>
      <c r="B341" s="47" t="s">
        <v>534</v>
      </c>
      <c r="C341" s="47"/>
      <c r="D341" s="47"/>
      <c r="E341" s="13"/>
      <c r="F341" s="13"/>
      <c r="G341" s="13"/>
      <c r="H341" s="13"/>
      <c r="I341" s="13"/>
      <c r="J341" s="13"/>
      <c r="K341" s="13"/>
      <c r="L341" s="13"/>
      <c r="M341" s="13"/>
    </row>
    <row r="342" spans="1:13">
      <c r="A342" s="11"/>
      <c r="B342" s="47" t="s">
        <v>537</v>
      </c>
      <c r="C342" s="47"/>
      <c r="D342" s="47"/>
      <c r="E342" s="30" t="s">
        <v>291</v>
      </c>
      <c r="F342" s="30">
        <v>8</v>
      </c>
      <c r="G342" s="30" t="s">
        <v>291</v>
      </c>
      <c r="H342" s="30">
        <v>6</v>
      </c>
      <c r="I342" s="13"/>
      <c r="J342" s="47" t="s">
        <v>536</v>
      </c>
      <c r="K342" s="47"/>
      <c r="L342" s="47"/>
      <c r="M342" s="47"/>
    </row>
    <row r="343" spans="1:13" ht="15.75" thickBot="1">
      <c r="A343" s="11"/>
      <c r="B343" s="13"/>
      <c r="C343" s="13"/>
      <c r="D343" s="13"/>
      <c r="E343" s="24"/>
      <c r="F343" s="32">
        <v>-8</v>
      </c>
      <c r="G343" s="24"/>
      <c r="H343" s="32">
        <v>-6</v>
      </c>
      <c r="I343" s="13"/>
      <c r="J343" s="47" t="s">
        <v>551</v>
      </c>
      <c r="K343" s="47"/>
      <c r="L343" s="47"/>
      <c r="M343" s="47"/>
    </row>
    <row r="344" spans="1:13" ht="15.75" thickBot="1">
      <c r="A344" s="11"/>
      <c r="B344" s="13"/>
      <c r="C344" s="13"/>
      <c r="D344" s="13"/>
      <c r="E344" s="35" t="s">
        <v>291</v>
      </c>
      <c r="F344" s="35" t="s">
        <v>293</v>
      </c>
      <c r="G344" s="35" t="s">
        <v>291</v>
      </c>
      <c r="H344" s="35" t="s">
        <v>293</v>
      </c>
      <c r="I344" s="13"/>
      <c r="J344" s="13"/>
      <c r="K344" s="13"/>
      <c r="L344" s="13"/>
      <c r="M344" s="13"/>
    </row>
    <row r="345" spans="1:13" ht="15.75" thickTop="1">
      <c r="A345" s="11"/>
      <c r="B345" s="13"/>
      <c r="C345" s="13"/>
      <c r="D345" s="13"/>
      <c r="E345" s="37"/>
      <c r="F345" s="36"/>
      <c r="G345" s="37"/>
      <c r="H345" s="36"/>
      <c r="I345" s="13"/>
      <c r="J345" s="13"/>
      <c r="K345" s="13"/>
      <c r="L345" s="13"/>
      <c r="M345" s="13"/>
    </row>
    <row r="346" spans="1:13">
      <c r="A346" s="11"/>
      <c r="B346" s="47" t="s">
        <v>548</v>
      </c>
      <c r="C346" s="47"/>
      <c r="D346" s="47"/>
      <c r="E346" s="13"/>
      <c r="F346" s="13"/>
      <c r="G346" s="13"/>
      <c r="H346" s="13"/>
      <c r="I346" s="13"/>
      <c r="J346" s="13"/>
      <c r="K346" s="13"/>
      <c r="L346" s="13"/>
      <c r="M346" s="13"/>
    </row>
    <row r="347" spans="1:13">
      <c r="A347" s="11"/>
      <c r="B347" s="47" t="s">
        <v>549</v>
      </c>
      <c r="C347" s="47"/>
      <c r="D347" s="47"/>
      <c r="E347" s="30" t="s">
        <v>291</v>
      </c>
      <c r="F347" s="30">
        <v>3</v>
      </c>
      <c r="G347" s="30" t="s">
        <v>291</v>
      </c>
      <c r="H347" s="30">
        <v>3</v>
      </c>
      <c r="I347" s="13"/>
      <c r="J347" s="47">
        <v>-2</v>
      </c>
      <c r="K347" s="47"/>
      <c r="L347" s="47"/>
      <c r="M347" s="47"/>
    </row>
    <row r="348" spans="1:13" ht="15.75" thickBot="1">
      <c r="A348" s="11"/>
      <c r="B348" s="13"/>
      <c r="C348" s="13"/>
      <c r="D348" s="13"/>
      <c r="E348" s="24"/>
      <c r="F348" s="32">
        <v>-1</v>
      </c>
      <c r="G348" s="24"/>
      <c r="H348" s="32">
        <v>-1</v>
      </c>
      <c r="I348" s="13"/>
      <c r="J348" s="47" t="s">
        <v>545</v>
      </c>
      <c r="K348" s="47"/>
      <c r="L348" s="47"/>
      <c r="M348" s="47"/>
    </row>
    <row r="349" spans="1:13" ht="15.75" thickBot="1">
      <c r="A349" s="11"/>
      <c r="B349" s="47" t="s">
        <v>546</v>
      </c>
      <c r="C349" s="47"/>
      <c r="D349" s="47"/>
      <c r="E349" s="35" t="s">
        <v>291</v>
      </c>
      <c r="F349" s="35">
        <v>2</v>
      </c>
      <c r="G349" s="35" t="s">
        <v>291</v>
      </c>
      <c r="H349" s="35">
        <v>2</v>
      </c>
      <c r="I349" s="13"/>
      <c r="J349" s="121"/>
      <c r="K349" s="121"/>
      <c r="L349" s="121"/>
      <c r="M349" s="121"/>
    </row>
    <row r="350" spans="1:13" ht="15.75" thickTop="1">
      <c r="A350" s="11"/>
      <c r="B350" s="13"/>
      <c r="C350" s="13"/>
      <c r="D350" s="13"/>
      <c r="E350" s="37"/>
      <c r="F350" s="36"/>
      <c r="G350" s="37"/>
      <c r="H350" s="36"/>
      <c r="I350" s="13"/>
      <c r="J350" s="13"/>
      <c r="K350" s="13"/>
      <c r="L350" s="13"/>
      <c r="M350" s="13"/>
    </row>
    <row r="351" spans="1:13" ht="15.75" thickBot="1">
      <c r="A351" s="11"/>
      <c r="B351" s="48" t="s">
        <v>550</v>
      </c>
      <c r="C351" s="48"/>
      <c r="D351" s="48"/>
      <c r="E351" s="74" t="s">
        <v>291</v>
      </c>
      <c r="F351" s="74">
        <v>2</v>
      </c>
      <c r="G351" s="74" t="s">
        <v>291</v>
      </c>
      <c r="H351" s="74">
        <v>2</v>
      </c>
      <c r="I351" s="54"/>
      <c r="J351" s="54"/>
      <c r="K351" s="54"/>
      <c r="L351" s="54"/>
      <c r="M351" s="54"/>
    </row>
    <row r="352" spans="1:13" ht="15.75" thickTop="1">
      <c r="A352" s="11"/>
      <c r="B352" s="112" t="s">
        <v>483</v>
      </c>
      <c r="C352" s="112"/>
      <c r="D352" s="112"/>
      <c r="E352" s="36"/>
      <c r="F352" s="36"/>
      <c r="G352" s="36"/>
      <c r="H352" s="36"/>
      <c r="I352" s="36"/>
      <c r="J352" s="36"/>
      <c r="K352" s="36"/>
      <c r="L352" s="36"/>
      <c r="M352" s="36"/>
    </row>
    <row r="353" spans="1:19">
      <c r="A353" s="11"/>
      <c r="B353" s="47" t="s">
        <v>534</v>
      </c>
      <c r="C353" s="47"/>
      <c r="D353" s="47"/>
      <c r="E353" s="13"/>
      <c r="F353" s="13"/>
      <c r="G353" s="13"/>
      <c r="H353" s="13"/>
      <c r="I353" s="13"/>
      <c r="J353" s="13"/>
      <c r="K353" s="13"/>
      <c r="L353" s="13"/>
      <c r="M353" s="13"/>
    </row>
    <row r="354" spans="1:19">
      <c r="A354" s="11"/>
      <c r="B354" s="47" t="s">
        <v>537</v>
      </c>
      <c r="C354" s="47"/>
      <c r="D354" s="47"/>
      <c r="E354" s="30" t="s">
        <v>291</v>
      </c>
      <c r="F354" s="30" t="s">
        <v>293</v>
      </c>
      <c r="G354" s="30" t="s">
        <v>291</v>
      </c>
      <c r="H354" s="30">
        <v>1</v>
      </c>
      <c r="I354" s="13"/>
      <c r="J354" s="47" t="s">
        <v>536</v>
      </c>
      <c r="K354" s="47"/>
      <c r="L354" s="47"/>
      <c r="M354" s="47"/>
    </row>
    <row r="355" spans="1:19" ht="15.75" thickBot="1">
      <c r="A355" s="11"/>
      <c r="B355" s="13"/>
      <c r="C355" s="13"/>
      <c r="D355" s="13"/>
      <c r="E355" s="24"/>
      <c r="F355" s="32" t="s">
        <v>293</v>
      </c>
      <c r="G355" s="24"/>
      <c r="H355" s="32" t="s">
        <v>293</v>
      </c>
      <c r="I355" s="13"/>
      <c r="J355" s="47" t="s">
        <v>545</v>
      </c>
      <c r="K355" s="47"/>
      <c r="L355" s="47"/>
      <c r="M355" s="47"/>
    </row>
    <row r="356" spans="1:19" ht="15.75" thickBot="1">
      <c r="A356" s="11"/>
      <c r="B356" s="47" t="s">
        <v>546</v>
      </c>
      <c r="C356" s="47"/>
      <c r="D356" s="47"/>
      <c r="E356" s="35" t="s">
        <v>291</v>
      </c>
      <c r="F356" s="35" t="s">
        <v>293</v>
      </c>
      <c r="G356" s="35" t="s">
        <v>291</v>
      </c>
      <c r="H356" s="35">
        <v>1</v>
      </c>
      <c r="I356" s="13"/>
      <c r="J356" s="13"/>
      <c r="K356" s="13"/>
      <c r="L356" s="13"/>
      <c r="M356" s="13"/>
    </row>
    <row r="357" spans="1:19" ht="15.75" thickTop="1">
      <c r="A357" s="11"/>
      <c r="B357" s="13"/>
      <c r="C357" s="13"/>
      <c r="D357" s="13"/>
      <c r="E357" s="37"/>
      <c r="F357" s="36"/>
      <c r="G357" s="37"/>
      <c r="H357" s="36"/>
      <c r="I357" s="13"/>
      <c r="J357" s="13"/>
      <c r="K357" s="13"/>
      <c r="L357" s="13"/>
      <c r="M357" s="13"/>
    </row>
    <row r="358" spans="1:19">
      <c r="A358" s="11"/>
      <c r="B358" s="47" t="s">
        <v>548</v>
      </c>
      <c r="C358" s="47"/>
      <c r="D358" s="47"/>
      <c r="E358" s="29"/>
      <c r="F358" s="13"/>
      <c r="G358" s="29"/>
      <c r="H358" s="13"/>
      <c r="I358" s="13"/>
      <c r="J358" s="13"/>
      <c r="K358" s="13"/>
      <c r="L358" s="13"/>
      <c r="M358" s="13"/>
    </row>
    <row r="359" spans="1:19">
      <c r="A359" s="11"/>
      <c r="B359" s="47" t="s">
        <v>549</v>
      </c>
      <c r="C359" s="47"/>
      <c r="D359" s="47"/>
      <c r="E359" s="30" t="s">
        <v>291</v>
      </c>
      <c r="F359" s="30">
        <v>4</v>
      </c>
      <c r="G359" s="30" t="s">
        <v>291</v>
      </c>
      <c r="H359" s="30" t="s">
        <v>293</v>
      </c>
      <c r="I359" s="13"/>
      <c r="J359" s="47">
        <v>-2</v>
      </c>
      <c r="K359" s="47"/>
      <c r="L359" s="47"/>
      <c r="M359" s="47"/>
    </row>
    <row r="360" spans="1:19" ht="15.75" thickBot="1">
      <c r="A360" s="11"/>
      <c r="B360" s="13"/>
      <c r="C360" s="13"/>
      <c r="D360" s="13"/>
      <c r="E360" s="31"/>
      <c r="F360" s="32">
        <v>-2</v>
      </c>
      <c r="G360" s="31"/>
      <c r="H360" s="32" t="s">
        <v>293</v>
      </c>
      <c r="I360" s="13"/>
      <c r="J360" s="47" t="s">
        <v>545</v>
      </c>
      <c r="K360" s="47"/>
      <c r="L360" s="47"/>
      <c r="M360" s="47"/>
    </row>
    <row r="361" spans="1:19" ht="15.75" thickBot="1">
      <c r="A361" s="11"/>
      <c r="B361" s="47" t="s">
        <v>546</v>
      </c>
      <c r="C361" s="47"/>
      <c r="D361" s="47"/>
      <c r="E361" s="35" t="s">
        <v>291</v>
      </c>
      <c r="F361" s="35">
        <v>2</v>
      </c>
      <c r="G361" s="35" t="s">
        <v>291</v>
      </c>
      <c r="H361" s="35" t="s">
        <v>293</v>
      </c>
      <c r="I361" s="13"/>
      <c r="J361" s="13"/>
      <c r="K361" s="13"/>
      <c r="L361" s="13"/>
      <c r="M361" s="13"/>
    </row>
    <row r="362" spans="1:19" ht="15.75" thickTop="1">
      <c r="A362" s="11"/>
      <c r="B362" s="13"/>
      <c r="C362" s="13"/>
      <c r="D362" s="13"/>
      <c r="E362" s="37"/>
      <c r="F362" s="36"/>
      <c r="G362" s="37"/>
      <c r="H362" s="36"/>
      <c r="I362" s="13"/>
      <c r="J362" s="13"/>
      <c r="K362" s="13"/>
      <c r="L362" s="13"/>
      <c r="M362" s="13"/>
    </row>
    <row r="363" spans="1:19" ht="15.75" thickBot="1">
      <c r="A363" s="11"/>
      <c r="B363" s="48" t="s">
        <v>550</v>
      </c>
      <c r="C363" s="48"/>
      <c r="D363" s="48"/>
      <c r="E363" s="74" t="s">
        <v>291</v>
      </c>
      <c r="F363" s="74">
        <v>2</v>
      </c>
      <c r="G363" s="74" t="s">
        <v>291</v>
      </c>
      <c r="H363" s="74">
        <v>1</v>
      </c>
      <c r="I363" s="54"/>
      <c r="J363" s="54"/>
      <c r="K363" s="54"/>
      <c r="L363" s="54"/>
      <c r="M363" s="54"/>
    </row>
    <row r="364" spans="1:19" ht="15.75" thickTop="1">
      <c r="A364" s="11"/>
      <c r="B364" s="38">
        <v>-1</v>
      </c>
      <c r="C364" s="49" t="s">
        <v>521</v>
      </c>
      <c r="D364" s="49"/>
      <c r="E364" s="49"/>
      <c r="F364" s="49"/>
      <c r="G364" s="49"/>
      <c r="H364" s="49"/>
      <c r="I364" s="49"/>
      <c r="J364" s="49"/>
      <c r="K364" s="49"/>
      <c r="L364" s="49"/>
      <c r="M364" s="49"/>
    </row>
    <row r="365" spans="1:19">
      <c r="A365" s="11"/>
      <c r="B365" s="39">
        <v>-2</v>
      </c>
      <c r="C365" s="98" t="s">
        <v>552</v>
      </c>
      <c r="D365" s="98"/>
      <c r="E365" s="98"/>
      <c r="F365" s="98"/>
      <c r="G365" s="98"/>
      <c r="H365" s="98"/>
      <c r="I365" s="98"/>
      <c r="J365" s="98"/>
      <c r="K365" s="98"/>
      <c r="L365" s="98"/>
      <c r="M365" s="98"/>
    </row>
    <row r="366" spans="1:19" ht="15.75" thickBot="1">
      <c r="A366" s="11" t="s">
        <v>1275</v>
      </c>
      <c r="B366" s="10" t="s">
        <v>5</v>
      </c>
      <c r="C366" s="10"/>
      <c r="D366" s="10"/>
      <c r="E366" s="10"/>
      <c r="F366" s="10"/>
      <c r="G366" s="10"/>
      <c r="H366" s="10"/>
      <c r="I366" s="10"/>
      <c r="J366" s="10"/>
      <c r="K366" s="10"/>
      <c r="L366" s="10"/>
      <c r="M366" s="10"/>
      <c r="N366" s="10"/>
      <c r="O366" s="10"/>
      <c r="P366" s="10"/>
      <c r="Q366" s="10"/>
      <c r="R366" s="10"/>
      <c r="S366" s="10"/>
    </row>
    <row r="367" spans="1:19">
      <c r="A367" s="11"/>
      <c r="B367" s="77" t="s">
        <v>559</v>
      </c>
      <c r="C367" s="77"/>
      <c r="D367" s="77"/>
      <c r="E367" s="77"/>
      <c r="F367" s="77"/>
      <c r="G367" s="77"/>
      <c r="H367" s="77"/>
      <c r="I367" s="77"/>
    </row>
    <row r="368" spans="1:19">
      <c r="A368" s="11"/>
      <c r="B368" s="78" t="s">
        <v>284</v>
      </c>
      <c r="C368" s="78"/>
      <c r="D368" s="78"/>
      <c r="E368" s="78"/>
      <c r="F368" s="78"/>
      <c r="G368" s="78"/>
      <c r="H368" s="78"/>
      <c r="I368" s="78"/>
    </row>
    <row r="369" spans="1:9">
      <c r="A369" s="11"/>
      <c r="B369" s="13"/>
      <c r="C369" s="13"/>
      <c r="D369" s="21"/>
      <c r="E369" s="22" t="s">
        <v>250</v>
      </c>
      <c r="F369" s="21"/>
      <c r="G369" s="22" t="s">
        <v>560</v>
      </c>
      <c r="H369" s="21"/>
      <c r="I369" s="21"/>
    </row>
    <row r="370" spans="1:9">
      <c r="A370" s="11"/>
      <c r="B370" s="13"/>
      <c r="C370" s="13"/>
      <c r="D370" s="21"/>
      <c r="E370" s="22" t="s">
        <v>561</v>
      </c>
      <c r="F370" s="21"/>
      <c r="G370" s="22" t="s">
        <v>562</v>
      </c>
      <c r="H370" s="21"/>
      <c r="I370" s="22" t="s">
        <v>353</v>
      </c>
    </row>
    <row r="371" spans="1:9" ht="15.75" thickBot="1">
      <c r="A371" s="11"/>
      <c r="B371" s="24"/>
      <c r="C371" s="24"/>
      <c r="D371" s="92"/>
      <c r="E371" s="23" t="s">
        <v>563</v>
      </c>
      <c r="F371" s="92"/>
      <c r="G371" s="23" t="s">
        <v>564</v>
      </c>
      <c r="H371" s="92"/>
      <c r="I371" s="23" t="s">
        <v>563</v>
      </c>
    </row>
    <row r="372" spans="1:9">
      <c r="A372" s="11"/>
      <c r="B372" s="56" t="s">
        <v>565</v>
      </c>
      <c r="C372" s="56"/>
      <c r="D372" s="53" t="s">
        <v>291</v>
      </c>
      <c r="E372" s="93">
        <v>11008</v>
      </c>
      <c r="F372" s="53" t="s">
        <v>291</v>
      </c>
      <c r="G372" s="53">
        <v>842</v>
      </c>
      <c r="H372" s="53" t="s">
        <v>291</v>
      </c>
      <c r="I372" s="93">
        <v>11850</v>
      </c>
    </row>
    <row r="373" spans="1:9">
      <c r="A373" s="11"/>
      <c r="B373" s="47" t="s">
        <v>566</v>
      </c>
      <c r="C373" s="47"/>
      <c r="D373" s="13"/>
      <c r="E373" s="30">
        <v>722</v>
      </c>
      <c r="F373" s="13"/>
      <c r="G373" s="30">
        <v>66</v>
      </c>
      <c r="H373" s="13"/>
      <c r="I373" s="30">
        <v>788</v>
      </c>
    </row>
    <row r="374" spans="1:9">
      <c r="A374" s="11"/>
      <c r="B374" s="47" t="s">
        <v>567</v>
      </c>
      <c r="C374" s="47"/>
      <c r="D374" s="13"/>
      <c r="E374" s="30">
        <v>-1</v>
      </c>
      <c r="F374" s="13"/>
      <c r="G374" s="30" t="s">
        <v>293</v>
      </c>
      <c r="H374" s="13"/>
      <c r="I374" s="30">
        <v>-1</v>
      </c>
    </row>
    <row r="375" spans="1:9">
      <c r="A375" s="11"/>
      <c r="B375" s="47" t="s">
        <v>568</v>
      </c>
      <c r="C375" s="47"/>
      <c r="D375" s="13"/>
      <c r="E375" s="30">
        <v>35</v>
      </c>
      <c r="F375" s="13"/>
      <c r="G375" s="30" t="s">
        <v>293</v>
      </c>
      <c r="H375" s="13"/>
      <c r="I375" s="30">
        <v>35</v>
      </c>
    </row>
    <row r="376" spans="1:9">
      <c r="A376" s="11"/>
      <c r="B376" s="47" t="s">
        <v>569</v>
      </c>
      <c r="C376" s="47"/>
      <c r="D376" s="13"/>
      <c r="E376" s="30">
        <v>-486</v>
      </c>
      <c r="F376" s="13"/>
      <c r="G376" s="30" t="s">
        <v>293</v>
      </c>
      <c r="H376" s="13"/>
      <c r="I376" s="30">
        <v>-486</v>
      </c>
    </row>
    <row r="377" spans="1:9">
      <c r="A377" s="11"/>
      <c r="B377" s="47" t="s">
        <v>570</v>
      </c>
      <c r="C377" s="47"/>
      <c r="D377" s="13"/>
      <c r="E377" s="30">
        <v>71</v>
      </c>
      <c r="F377" s="13"/>
      <c r="G377" s="30" t="s">
        <v>293</v>
      </c>
      <c r="H377" s="13"/>
      <c r="I377" s="30">
        <v>71</v>
      </c>
    </row>
    <row r="378" spans="1:9">
      <c r="A378" s="11"/>
      <c r="B378" s="47" t="s">
        <v>571</v>
      </c>
      <c r="C378" s="47"/>
      <c r="D378" s="13"/>
      <c r="E378" s="30">
        <v>-38</v>
      </c>
      <c r="F378" s="13"/>
      <c r="G378" s="30" t="s">
        <v>293</v>
      </c>
      <c r="H378" s="13"/>
      <c r="I378" s="30">
        <v>-38</v>
      </c>
    </row>
    <row r="379" spans="1:9">
      <c r="A379" s="11"/>
      <c r="B379" s="47" t="s">
        <v>572</v>
      </c>
      <c r="C379" s="47"/>
      <c r="D379" s="13"/>
      <c r="E379" s="30">
        <v>22</v>
      </c>
      <c r="F379" s="13"/>
      <c r="G379" s="30" t="s">
        <v>293</v>
      </c>
      <c r="H379" s="13"/>
      <c r="I379" s="30">
        <v>22</v>
      </c>
    </row>
    <row r="380" spans="1:9">
      <c r="A380" s="11"/>
      <c r="B380" s="47" t="s">
        <v>573</v>
      </c>
      <c r="C380" s="47"/>
      <c r="D380" s="13"/>
      <c r="E380" s="30" t="s">
        <v>293</v>
      </c>
      <c r="F380" s="13"/>
      <c r="G380" s="30">
        <v>1</v>
      </c>
      <c r="H380" s="13"/>
      <c r="I380" s="30">
        <v>1</v>
      </c>
    </row>
    <row r="381" spans="1:9" ht="15.75" thickBot="1">
      <c r="A381" s="11"/>
      <c r="B381" s="47" t="s">
        <v>222</v>
      </c>
      <c r="C381" s="47"/>
      <c r="D381" s="24"/>
      <c r="E381" s="32" t="s">
        <v>293</v>
      </c>
      <c r="F381" s="24"/>
      <c r="G381" s="32">
        <v>-85</v>
      </c>
      <c r="H381" s="24"/>
      <c r="I381" s="32">
        <v>-85</v>
      </c>
    </row>
    <row r="382" spans="1:9" ht="15.75" thickBot="1">
      <c r="A382" s="11"/>
      <c r="B382" s="48" t="s">
        <v>574</v>
      </c>
      <c r="C382" s="48"/>
      <c r="D382" s="35" t="s">
        <v>291</v>
      </c>
      <c r="E382" s="94">
        <v>11333</v>
      </c>
      <c r="F382" s="35" t="s">
        <v>291</v>
      </c>
      <c r="G382" s="35">
        <v>824</v>
      </c>
      <c r="H382" s="35" t="s">
        <v>291</v>
      </c>
      <c r="I382" s="94">
        <v>12157</v>
      </c>
    </row>
    <row r="383" spans="1:9" ht="15.75" thickTop="1">
      <c r="A383" s="11"/>
      <c r="B383" s="125" t="s">
        <v>575</v>
      </c>
      <c r="C383" s="125"/>
      <c r="D383" s="123" t="s">
        <v>291</v>
      </c>
      <c r="E383" s="124">
        <v>10282</v>
      </c>
      <c r="F383" s="123" t="s">
        <v>291</v>
      </c>
      <c r="G383" s="123">
        <v>401</v>
      </c>
      <c r="H383" s="123" t="s">
        <v>291</v>
      </c>
      <c r="I383" s="124">
        <v>10683</v>
      </c>
    </row>
    <row r="384" spans="1:9">
      <c r="A384" s="11"/>
      <c r="B384" s="47" t="s">
        <v>576</v>
      </c>
      <c r="C384" s="47"/>
      <c r="D384" s="13"/>
      <c r="E384" s="30">
        <v>888</v>
      </c>
      <c r="F384" s="13"/>
      <c r="G384" s="30">
        <v>33</v>
      </c>
      <c r="H384" s="13"/>
      <c r="I384" s="30">
        <v>921</v>
      </c>
    </row>
    <row r="385" spans="1:19">
      <c r="A385" s="11"/>
      <c r="B385" s="47" t="s">
        <v>139</v>
      </c>
      <c r="C385" s="47"/>
      <c r="D385" s="13"/>
      <c r="E385" s="30">
        <v>-5</v>
      </c>
      <c r="F385" s="13"/>
      <c r="G385" s="30" t="s">
        <v>293</v>
      </c>
      <c r="H385" s="13"/>
      <c r="I385" s="30">
        <v>-5</v>
      </c>
    </row>
    <row r="386" spans="1:19">
      <c r="A386" s="11"/>
      <c r="B386" s="47" t="s">
        <v>568</v>
      </c>
      <c r="C386" s="47"/>
      <c r="D386" s="13"/>
      <c r="E386" s="30">
        <v>30</v>
      </c>
      <c r="F386" s="13"/>
      <c r="G386" s="30" t="s">
        <v>293</v>
      </c>
      <c r="H386" s="13"/>
      <c r="I386" s="30">
        <v>30</v>
      </c>
    </row>
    <row r="387" spans="1:19">
      <c r="A387" s="11"/>
      <c r="B387" s="47" t="s">
        <v>569</v>
      </c>
      <c r="C387" s="47"/>
      <c r="D387" s="13"/>
      <c r="E387" s="30">
        <v>-460</v>
      </c>
      <c r="F387" s="13"/>
      <c r="G387" s="30" t="s">
        <v>293</v>
      </c>
      <c r="H387" s="13"/>
      <c r="I387" s="30">
        <v>-460</v>
      </c>
    </row>
    <row r="388" spans="1:19">
      <c r="A388" s="11"/>
      <c r="B388" s="47" t="s">
        <v>570</v>
      </c>
      <c r="C388" s="47"/>
      <c r="D388" s="13"/>
      <c r="E388" s="30">
        <v>57</v>
      </c>
      <c r="F388" s="13"/>
      <c r="G388" s="30" t="s">
        <v>293</v>
      </c>
      <c r="H388" s="13"/>
      <c r="I388" s="30">
        <v>57</v>
      </c>
    </row>
    <row r="389" spans="1:19">
      <c r="A389" s="11"/>
      <c r="B389" s="47" t="s">
        <v>571</v>
      </c>
      <c r="C389" s="47"/>
      <c r="D389" s="13"/>
      <c r="E389" s="30">
        <v>-45</v>
      </c>
      <c r="F389" s="13"/>
      <c r="G389" s="30" t="s">
        <v>293</v>
      </c>
      <c r="H389" s="13"/>
      <c r="I389" s="30">
        <v>-45</v>
      </c>
    </row>
    <row r="390" spans="1:19">
      <c r="A390" s="11"/>
      <c r="B390" s="47" t="s">
        <v>572</v>
      </c>
      <c r="C390" s="47"/>
      <c r="D390" s="13"/>
      <c r="E390" s="30">
        <v>30</v>
      </c>
      <c r="F390" s="13"/>
      <c r="G390" s="30" t="s">
        <v>293</v>
      </c>
      <c r="H390" s="13"/>
      <c r="I390" s="30">
        <v>30</v>
      </c>
    </row>
    <row r="391" spans="1:19">
      <c r="A391" s="11"/>
      <c r="B391" s="47" t="s">
        <v>577</v>
      </c>
      <c r="C391" s="47"/>
      <c r="D391" s="13"/>
      <c r="E391" s="30">
        <v>135</v>
      </c>
      <c r="F391" s="13"/>
      <c r="G391" s="30">
        <v>439</v>
      </c>
      <c r="H391" s="13"/>
      <c r="I391" s="30">
        <v>574</v>
      </c>
    </row>
    <row r="392" spans="1:19">
      <c r="A392" s="11"/>
      <c r="B392" s="47" t="s">
        <v>222</v>
      </c>
      <c r="C392" s="47"/>
      <c r="D392" s="13"/>
      <c r="E392" s="30" t="s">
        <v>293</v>
      </c>
      <c r="F392" s="13"/>
      <c r="G392" s="30">
        <v>-28</v>
      </c>
      <c r="H392" s="13"/>
      <c r="I392" s="30">
        <v>-28</v>
      </c>
    </row>
    <row r="393" spans="1:19" ht="15.75" thickBot="1">
      <c r="A393" s="11"/>
      <c r="B393" s="47" t="s">
        <v>138</v>
      </c>
      <c r="C393" s="47"/>
      <c r="D393" s="24"/>
      <c r="E393" s="32">
        <v>-3</v>
      </c>
      <c r="F393" s="24"/>
      <c r="G393" s="32" t="s">
        <v>293</v>
      </c>
      <c r="H393" s="24"/>
      <c r="I393" s="32">
        <v>-3</v>
      </c>
    </row>
    <row r="394" spans="1:19" ht="15.75" thickBot="1">
      <c r="A394" s="11"/>
      <c r="B394" s="48" t="s">
        <v>578</v>
      </c>
      <c r="C394" s="48"/>
      <c r="D394" s="35" t="s">
        <v>291</v>
      </c>
      <c r="E394" s="94">
        <v>10909</v>
      </c>
      <c r="F394" s="35" t="s">
        <v>291</v>
      </c>
      <c r="G394" s="35">
        <v>845</v>
      </c>
      <c r="H394" s="35" t="s">
        <v>291</v>
      </c>
      <c r="I394" s="94">
        <v>11754</v>
      </c>
    </row>
    <row r="395" spans="1:19" ht="16.5" thickTop="1" thickBot="1">
      <c r="A395" s="11"/>
      <c r="B395" s="10"/>
      <c r="C395" s="10"/>
      <c r="D395" s="10"/>
      <c r="E395" s="10"/>
      <c r="F395" s="10"/>
      <c r="G395" s="10"/>
      <c r="H395" s="10"/>
      <c r="I395" s="10"/>
      <c r="J395" s="10"/>
      <c r="K395" s="10"/>
      <c r="L395" s="10"/>
      <c r="M395" s="10"/>
      <c r="N395" s="10"/>
      <c r="O395" s="10"/>
      <c r="P395" s="10"/>
      <c r="Q395" s="10"/>
      <c r="R395" s="10"/>
      <c r="S395" s="10"/>
    </row>
    <row r="396" spans="1:19">
      <c r="A396" s="11"/>
      <c r="B396" s="77" t="s">
        <v>579</v>
      </c>
      <c r="C396" s="77"/>
      <c r="D396" s="77"/>
      <c r="E396" s="77"/>
      <c r="F396" s="77"/>
      <c r="G396" s="77"/>
      <c r="H396" s="77"/>
    </row>
    <row r="397" spans="1:19">
      <c r="A397" s="11"/>
      <c r="B397" s="78" t="s">
        <v>284</v>
      </c>
      <c r="C397" s="78"/>
      <c r="D397" s="78"/>
      <c r="E397" s="78"/>
      <c r="F397" s="78"/>
      <c r="G397" s="78"/>
      <c r="H397" s="78"/>
    </row>
    <row r="398" spans="1:19">
      <c r="A398" s="11"/>
      <c r="B398" s="13"/>
      <c r="C398" s="21"/>
      <c r="D398" s="22" t="s">
        <v>259</v>
      </c>
      <c r="E398" s="21"/>
      <c r="F398" s="22" t="s">
        <v>560</v>
      </c>
      <c r="G398" s="21"/>
      <c r="H398" s="21"/>
    </row>
    <row r="399" spans="1:19">
      <c r="A399" s="11"/>
      <c r="B399" s="13"/>
      <c r="C399" s="21"/>
      <c r="D399" s="22" t="s">
        <v>580</v>
      </c>
      <c r="E399" s="21"/>
      <c r="F399" s="22" t="s">
        <v>562</v>
      </c>
      <c r="G399" s="21"/>
      <c r="H399" s="22" t="s">
        <v>353</v>
      </c>
    </row>
    <row r="400" spans="1:19" ht="15.75" thickBot="1">
      <c r="A400" s="11"/>
      <c r="B400" s="24"/>
      <c r="C400" s="92"/>
      <c r="D400" s="23" t="s">
        <v>563</v>
      </c>
      <c r="E400" s="92"/>
      <c r="F400" s="23" t="s">
        <v>581</v>
      </c>
      <c r="G400" s="92"/>
      <c r="H400" s="23" t="s">
        <v>563</v>
      </c>
    </row>
    <row r="401" spans="1:19">
      <c r="A401" s="11"/>
      <c r="B401" s="51" t="s">
        <v>565</v>
      </c>
      <c r="C401" s="53" t="s">
        <v>291</v>
      </c>
      <c r="D401" s="93">
        <v>4628</v>
      </c>
      <c r="E401" s="53" t="s">
        <v>291</v>
      </c>
      <c r="F401" s="53">
        <v>91</v>
      </c>
      <c r="G401" s="53" t="s">
        <v>291</v>
      </c>
      <c r="H401" s="93">
        <v>4719</v>
      </c>
    </row>
    <row r="402" spans="1:19">
      <c r="A402" s="11"/>
      <c r="B402" s="28" t="s">
        <v>576</v>
      </c>
      <c r="C402" s="13"/>
      <c r="D402" s="30">
        <v>381</v>
      </c>
      <c r="E402" s="13"/>
      <c r="F402" s="30">
        <v>23</v>
      </c>
      <c r="G402" s="13"/>
      <c r="H402" s="30">
        <v>404</v>
      </c>
    </row>
    <row r="403" spans="1:19" ht="15.75" thickBot="1">
      <c r="A403" s="11"/>
      <c r="B403" s="28" t="s">
        <v>582</v>
      </c>
      <c r="C403" s="24"/>
      <c r="D403" s="32" t="s">
        <v>293</v>
      </c>
      <c r="E403" s="24"/>
      <c r="F403" s="32">
        <v>-37</v>
      </c>
      <c r="G403" s="24"/>
      <c r="H403" s="32">
        <v>-37</v>
      </c>
    </row>
    <row r="404" spans="1:19" ht="15.75" thickBot="1">
      <c r="A404" s="11"/>
      <c r="B404" s="33" t="s">
        <v>574</v>
      </c>
      <c r="C404" s="35" t="s">
        <v>291</v>
      </c>
      <c r="D404" s="94">
        <v>5009</v>
      </c>
      <c r="E404" s="35" t="s">
        <v>291</v>
      </c>
      <c r="F404" s="35">
        <v>77</v>
      </c>
      <c r="G404" s="35" t="s">
        <v>291</v>
      </c>
      <c r="H404" s="94">
        <v>5086</v>
      </c>
    </row>
    <row r="405" spans="1:19" ht="15.75" thickTop="1">
      <c r="A405" s="11"/>
      <c r="B405" s="122" t="s">
        <v>575</v>
      </c>
      <c r="C405" s="123" t="s">
        <v>291</v>
      </c>
      <c r="D405" s="124">
        <v>4222</v>
      </c>
      <c r="E405" s="123" t="s">
        <v>291</v>
      </c>
      <c r="F405" s="123">
        <v>76</v>
      </c>
      <c r="G405" s="123" t="s">
        <v>291</v>
      </c>
      <c r="H405" s="124">
        <v>4298</v>
      </c>
    </row>
    <row r="406" spans="1:19">
      <c r="A406" s="11"/>
      <c r="B406" s="28" t="s">
        <v>576</v>
      </c>
      <c r="C406" s="13"/>
      <c r="D406" s="30">
        <v>294</v>
      </c>
      <c r="E406" s="13"/>
      <c r="F406" s="30">
        <v>15</v>
      </c>
      <c r="G406" s="13"/>
      <c r="H406" s="30">
        <v>309</v>
      </c>
    </row>
    <row r="407" spans="1:19">
      <c r="A407" s="11"/>
      <c r="B407" s="28" t="s">
        <v>583</v>
      </c>
      <c r="C407" s="13"/>
      <c r="D407" s="30">
        <v>-4</v>
      </c>
      <c r="E407" s="13"/>
      <c r="F407" s="30" t="s">
        <v>293</v>
      </c>
      <c r="G407" s="13"/>
      <c r="H407" s="30">
        <v>-4</v>
      </c>
    </row>
    <row r="408" spans="1:19">
      <c r="A408" s="11"/>
      <c r="B408" s="28" t="s">
        <v>582</v>
      </c>
      <c r="C408" s="13"/>
      <c r="D408" s="30" t="s">
        <v>293</v>
      </c>
      <c r="E408" s="13"/>
      <c r="F408" s="30">
        <v>-12</v>
      </c>
      <c r="G408" s="13"/>
      <c r="H408" s="30">
        <v>-12</v>
      </c>
    </row>
    <row r="409" spans="1:19" ht="15.75" thickBot="1">
      <c r="A409" s="11"/>
      <c r="B409" s="28" t="s">
        <v>161</v>
      </c>
      <c r="C409" s="24"/>
      <c r="D409" s="32">
        <v>-3</v>
      </c>
      <c r="E409" s="24"/>
      <c r="F409" s="32" t="s">
        <v>293</v>
      </c>
      <c r="G409" s="24"/>
      <c r="H409" s="32">
        <v>-3</v>
      </c>
    </row>
    <row r="410" spans="1:19" ht="15.75" thickBot="1">
      <c r="A410" s="11"/>
      <c r="B410" s="33" t="s">
        <v>578</v>
      </c>
      <c r="C410" s="35" t="s">
        <v>291</v>
      </c>
      <c r="D410" s="94">
        <v>4509</v>
      </c>
      <c r="E410" s="35" t="s">
        <v>291</v>
      </c>
      <c r="F410" s="35">
        <v>79</v>
      </c>
      <c r="G410" s="35" t="s">
        <v>291</v>
      </c>
      <c r="H410" s="94">
        <v>4588</v>
      </c>
    </row>
    <row r="411" spans="1:19" ht="16.5" thickTop="1" thickBot="1">
      <c r="A411" s="11"/>
      <c r="B411" s="10"/>
      <c r="C411" s="10"/>
      <c r="D411" s="10"/>
      <c r="E411" s="10"/>
      <c r="F411" s="10"/>
      <c r="G411" s="10"/>
      <c r="H411" s="10"/>
      <c r="I411" s="10"/>
      <c r="J411" s="10"/>
      <c r="K411" s="10"/>
      <c r="L411" s="10"/>
      <c r="M411" s="10"/>
      <c r="N411" s="10"/>
      <c r="O411" s="10"/>
      <c r="P411" s="10"/>
      <c r="Q411" s="10"/>
      <c r="R411" s="10"/>
      <c r="S411" s="10"/>
    </row>
    <row r="412" spans="1:19">
      <c r="A412" s="11"/>
      <c r="B412" s="77" t="s">
        <v>584</v>
      </c>
      <c r="C412" s="77"/>
      <c r="D412" s="77"/>
    </row>
    <row r="413" spans="1:19">
      <c r="A413" s="11"/>
      <c r="B413" s="78" t="s">
        <v>284</v>
      </c>
      <c r="C413" s="78"/>
      <c r="D413" s="78"/>
    </row>
    <row r="414" spans="1:19">
      <c r="A414" s="11"/>
      <c r="B414" s="13"/>
      <c r="C414" s="21"/>
      <c r="D414" s="22" t="s">
        <v>261</v>
      </c>
    </row>
    <row r="415" spans="1:19">
      <c r="A415" s="11"/>
      <c r="B415" s="13"/>
      <c r="C415" s="21"/>
      <c r="D415" s="22" t="s">
        <v>585</v>
      </c>
    </row>
    <row r="416" spans="1:19" ht="15.75" thickBot="1">
      <c r="A416" s="11"/>
      <c r="B416" s="24"/>
      <c r="C416" s="92"/>
      <c r="D416" s="23" t="s">
        <v>563</v>
      </c>
    </row>
    <row r="417" spans="1:19">
      <c r="A417" s="11"/>
      <c r="B417" s="51" t="s">
        <v>565</v>
      </c>
      <c r="C417" s="53" t="s">
        <v>291</v>
      </c>
      <c r="D417" s="93">
        <v>2549</v>
      </c>
    </row>
    <row r="418" spans="1:19">
      <c r="A418" s="11"/>
      <c r="B418" s="28" t="s">
        <v>576</v>
      </c>
      <c r="C418" s="13"/>
      <c r="D418" s="30">
        <v>259</v>
      </c>
    </row>
    <row r="419" spans="1:19" ht="15.75" thickBot="1">
      <c r="A419" s="11"/>
      <c r="B419" s="28" t="s">
        <v>583</v>
      </c>
      <c r="C419" s="24"/>
      <c r="D419" s="32">
        <v>-1</v>
      </c>
    </row>
    <row r="420" spans="1:19" ht="15.75" thickBot="1">
      <c r="A420" s="11"/>
      <c r="B420" s="33" t="s">
        <v>574</v>
      </c>
      <c r="C420" s="35" t="s">
        <v>291</v>
      </c>
      <c r="D420" s="94">
        <v>2807</v>
      </c>
    </row>
    <row r="421" spans="1:19" ht="15.75" thickTop="1">
      <c r="A421" s="11"/>
      <c r="B421" s="122" t="s">
        <v>575</v>
      </c>
      <c r="C421" s="123" t="s">
        <v>291</v>
      </c>
      <c r="D421" s="124">
        <v>2235</v>
      </c>
    </row>
    <row r="422" spans="1:19">
      <c r="A422" s="11"/>
      <c r="B422" s="28" t="s">
        <v>576</v>
      </c>
      <c r="C422" s="13"/>
      <c r="D422" s="30">
        <v>268</v>
      </c>
    </row>
    <row r="423" spans="1:19">
      <c r="A423" s="11"/>
      <c r="B423" s="28" t="s">
        <v>583</v>
      </c>
      <c r="C423" s="13"/>
      <c r="D423" s="30">
        <v>-1</v>
      </c>
    </row>
    <row r="424" spans="1:19" ht="15.75" thickBot="1">
      <c r="A424" s="11"/>
      <c r="B424" s="28" t="s">
        <v>586</v>
      </c>
      <c r="C424" s="24"/>
      <c r="D424" s="32">
        <v>-50</v>
      </c>
    </row>
    <row r="425" spans="1:19" ht="15.75" thickBot="1">
      <c r="A425" s="11"/>
      <c r="B425" s="33" t="s">
        <v>578</v>
      </c>
      <c r="C425" s="35" t="s">
        <v>291</v>
      </c>
      <c r="D425" s="94">
        <v>2452</v>
      </c>
    </row>
    <row r="426" spans="1:19" ht="16.5" thickTop="1" thickBot="1">
      <c r="A426" s="11" t="s">
        <v>1276</v>
      </c>
      <c r="B426" s="10" t="s">
        <v>5</v>
      </c>
      <c r="C426" s="10"/>
      <c r="D426" s="10"/>
      <c r="E426" s="10"/>
      <c r="F426" s="10"/>
      <c r="G426" s="10"/>
      <c r="H426" s="10"/>
      <c r="I426" s="10"/>
      <c r="J426" s="10"/>
      <c r="K426" s="10"/>
      <c r="L426" s="10"/>
      <c r="M426" s="10"/>
      <c r="N426" s="10"/>
      <c r="O426" s="10"/>
      <c r="P426" s="10"/>
      <c r="Q426" s="10"/>
      <c r="R426" s="10"/>
      <c r="S426" s="10"/>
    </row>
    <row r="427" spans="1:19">
      <c r="A427" s="11"/>
      <c r="B427" s="77" t="s">
        <v>620</v>
      </c>
      <c r="C427" s="77"/>
      <c r="D427" s="77"/>
      <c r="E427" s="77"/>
      <c r="F427" s="77"/>
      <c r="G427" s="77"/>
      <c r="H427" s="77"/>
    </row>
    <row r="428" spans="1:19">
      <c r="A428" s="11"/>
      <c r="B428" s="78" t="s">
        <v>284</v>
      </c>
      <c r="C428" s="78"/>
      <c r="D428" s="78"/>
      <c r="E428" s="78"/>
      <c r="F428" s="78"/>
      <c r="G428" s="78"/>
      <c r="H428" s="78"/>
    </row>
    <row r="429" spans="1:19">
      <c r="A429" s="11"/>
      <c r="B429" s="13"/>
      <c r="C429" s="13"/>
      <c r="D429" s="96" t="s">
        <v>621</v>
      </c>
      <c r="E429" s="96"/>
      <c r="F429" s="21"/>
      <c r="G429" s="96" t="s">
        <v>622</v>
      </c>
      <c r="H429" s="96"/>
    </row>
    <row r="430" spans="1:19" ht="15.75" thickBot="1">
      <c r="A430" s="11"/>
      <c r="B430" s="128"/>
      <c r="C430" s="128"/>
      <c r="D430" s="43">
        <v>2014</v>
      </c>
      <c r="E430" s="43"/>
      <c r="F430" s="92"/>
      <c r="G430" s="43">
        <v>2013</v>
      </c>
      <c r="H430" s="43"/>
    </row>
    <row r="431" spans="1:19">
      <c r="A431" s="11"/>
      <c r="B431" s="111" t="s">
        <v>481</v>
      </c>
      <c r="C431" s="111"/>
      <c r="D431" s="27"/>
      <c r="E431" s="27"/>
      <c r="F431" s="27"/>
      <c r="G431" s="27"/>
      <c r="H431" s="27"/>
    </row>
    <row r="432" spans="1:19">
      <c r="A432" s="11"/>
      <c r="B432" s="47" t="s">
        <v>623</v>
      </c>
      <c r="C432" s="47"/>
      <c r="D432" s="13"/>
      <c r="E432" s="13"/>
      <c r="F432" s="13"/>
      <c r="G432" s="13"/>
      <c r="H432" s="13"/>
    </row>
    <row r="433" spans="1:8" ht="15.75" thickBot="1">
      <c r="A433" s="11"/>
      <c r="B433" s="47" t="s">
        <v>624</v>
      </c>
      <c r="C433" s="47"/>
      <c r="D433" s="74" t="s">
        <v>291</v>
      </c>
      <c r="E433" s="74">
        <v>1</v>
      </c>
      <c r="F433" s="54"/>
      <c r="G433" s="74" t="s">
        <v>291</v>
      </c>
      <c r="H433" s="74">
        <v>1</v>
      </c>
    </row>
    <row r="434" spans="1:8" ht="15.75" thickTop="1">
      <c r="A434" s="11"/>
      <c r="B434" s="121"/>
      <c r="C434" s="121"/>
      <c r="D434" s="36"/>
      <c r="E434" s="36"/>
      <c r="F434" s="36"/>
      <c r="G434" s="36"/>
      <c r="H434" s="36"/>
    </row>
    <row r="435" spans="1:8">
      <c r="A435" s="11"/>
      <c r="B435" s="13"/>
      <c r="C435" s="13"/>
      <c r="D435" s="13"/>
      <c r="E435" s="13"/>
      <c r="F435" s="13"/>
      <c r="G435" s="13"/>
      <c r="H435" s="13"/>
    </row>
    <row r="436" spans="1:8">
      <c r="A436" s="11"/>
      <c r="B436" s="47" t="s">
        <v>625</v>
      </c>
      <c r="C436" s="47"/>
      <c r="D436" s="30" t="s">
        <v>291</v>
      </c>
      <c r="E436" s="30">
        <v>27</v>
      </c>
      <c r="F436" s="13"/>
      <c r="G436" s="30" t="s">
        <v>291</v>
      </c>
      <c r="H436" s="30">
        <v>25</v>
      </c>
    </row>
    <row r="437" spans="1:8">
      <c r="A437" s="11"/>
      <c r="B437" s="47" t="s">
        <v>626</v>
      </c>
      <c r="C437" s="47"/>
      <c r="D437" s="13"/>
      <c r="E437" s="30">
        <v>9</v>
      </c>
      <c r="F437" s="13"/>
      <c r="G437" s="13"/>
      <c r="H437" s="30" t="s">
        <v>293</v>
      </c>
    </row>
    <row r="438" spans="1:8" ht="15.75" thickBot="1">
      <c r="A438" s="11"/>
      <c r="B438" s="47" t="s">
        <v>627</v>
      </c>
      <c r="C438" s="47"/>
      <c r="D438" s="24"/>
      <c r="E438" s="32" t="s">
        <v>293</v>
      </c>
      <c r="F438" s="24"/>
      <c r="G438" s="31"/>
      <c r="H438" s="32">
        <v>14</v>
      </c>
    </row>
    <row r="439" spans="1:8" ht="15.75" thickBot="1">
      <c r="A439" s="11"/>
      <c r="B439" s="121"/>
      <c r="C439" s="121"/>
      <c r="D439" s="35" t="s">
        <v>291</v>
      </c>
      <c r="E439" s="35">
        <v>36</v>
      </c>
      <c r="F439" s="95"/>
      <c r="G439" s="35" t="s">
        <v>291</v>
      </c>
      <c r="H439" s="35">
        <v>39</v>
      </c>
    </row>
    <row r="440" spans="1:8" ht="15.75" thickTop="1">
      <c r="A440" s="11"/>
      <c r="B440" s="13"/>
      <c r="C440" s="13"/>
      <c r="D440" s="36"/>
      <c r="E440" s="36"/>
      <c r="F440" s="36"/>
      <c r="G440" s="36"/>
      <c r="H440" s="36"/>
    </row>
    <row r="441" spans="1:8" ht="15.75" thickBot="1">
      <c r="A441" s="11"/>
      <c r="B441" s="48" t="s">
        <v>628</v>
      </c>
      <c r="C441" s="48"/>
      <c r="D441" s="74" t="s">
        <v>291</v>
      </c>
      <c r="E441" s="74">
        <v>27</v>
      </c>
      <c r="F441" s="73"/>
      <c r="G441" s="74" t="s">
        <v>291</v>
      </c>
      <c r="H441" s="74">
        <v>70</v>
      </c>
    </row>
    <row r="442" spans="1:8" ht="15.75" thickTop="1">
      <c r="A442" s="11"/>
      <c r="B442" s="112" t="s">
        <v>483</v>
      </c>
      <c r="C442" s="112"/>
      <c r="D442" s="36"/>
      <c r="E442" s="36"/>
      <c r="F442" s="36"/>
      <c r="G442" s="36"/>
      <c r="H442" s="36"/>
    </row>
    <row r="443" spans="1:8">
      <c r="A443" s="11"/>
      <c r="B443" s="47" t="s">
        <v>623</v>
      </c>
      <c r="C443" s="47"/>
      <c r="D443" s="13"/>
      <c r="E443" s="13"/>
      <c r="F443" s="13"/>
      <c r="G443" s="13"/>
      <c r="H443" s="13"/>
    </row>
    <row r="444" spans="1:8">
      <c r="A444" s="11"/>
      <c r="B444" s="47" t="s">
        <v>629</v>
      </c>
      <c r="C444" s="47"/>
      <c r="D444" s="30" t="s">
        <v>291</v>
      </c>
      <c r="E444" s="30">
        <v>265</v>
      </c>
      <c r="F444" s="13"/>
      <c r="G444" s="30" t="s">
        <v>291</v>
      </c>
      <c r="H444" s="30" t="s">
        <v>293</v>
      </c>
    </row>
    <row r="445" spans="1:8">
      <c r="A445" s="11"/>
      <c r="B445" s="47" t="s">
        <v>630</v>
      </c>
      <c r="C445" s="47"/>
      <c r="D445" s="29"/>
      <c r="E445" s="30">
        <v>9</v>
      </c>
      <c r="F445" s="13"/>
      <c r="G445" s="29"/>
      <c r="H445" s="30" t="s">
        <v>293</v>
      </c>
    </row>
    <row r="446" spans="1:8" ht="15.75" thickBot="1">
      <c r="A446" s="11"/>
      <c r="B446" s="47" t="s">
        <v>624</v>
      </c>
      <c r="C446" s="47"/>
      <c r="D446" s="31"/>
      <c r="E446" s="32" t="s">
        <v>293</v>
      </c>
      <c r="F446" s="24"/>
      <c r="G446" s="31"/>
      <c r="H446" s="32">
        <v>21</v>
      </c>
    </row>
    <row r="447" spans="1:8" ht="15.75" thickBot="1">
      <c r="A447" s="11"/>
      <c r="B447" s="13"/>
      <c r="C447" s="13"/>
      <c r="D447" s="35" t="s">
        <v>291</v>
      </c>
      <c r="E447" s="35">
        <v>274</v>
      </c>
      <c r="F447" s="95"/>
      <c r="G447" s="35" t="s">
        <v>291</v>
      </c>
      <c r="H447" s="35">
        <v>21</v>
      </c>
    </row>
    <row r="448" spans="1:8" ht="15.75" thickTop="1">
      <c r="A448" s="11"/>
      <c r="B448" s="13"/>
      <c r="C448" s="13"/>
      <c r="D448" s="36"/>
      <c r="E448" s="36"/>
      <c r="F448" s="36"/>
      <c r="G448" s="36"/>
      <c r="H448" s="36"/>
    </row>
    <row r="449" spans="1:19">
      <c r="A449" s="11"/>
      <c r="B449" s="121"/>
      <c r="C449" s="121"/>
      <c r="D449" s="13"/>
      <c r="E449" s="13"/>
      <c r="F449" s="13"/>
      <c r="G449" s="13"/>
      <c r="H449" s="13"/>
    </row>
    <row r="450" spans="1:19" ht="15.75" thickBot="1">
      <c r="A450" s="11"/>
      <c r="B450" s="47" t="s">
        <v>625</v>
      </c>
      <c r="C450" s="47"/>
      <c r="D450" s="74" t="s">
        <v>291</v>
      </c>
      <c r="E450" s="74" t="s">
        <v>293</v>
      </c>
      <c r="F450" s="54"/>
      <c r="G450" s="74" t="s">
        <v>291</v>
      </c>
      <c r="H450" s="74">
        <v>16</v>
      </c>
    </row>
    <row r="451" spans="1:19" ht="15.75" thickTop="1">
      <c r="A451" s="11"/>
      <c r="B451" s="121"/>
      <c r="C451" s="121"/>
      <c r="D451" s="36"/>
      <c r="E451" s="36"/>
      <c r="F451" s="36"/>
      <c r="G451" s="36"/>
      <c r="H451" s="36"/>
    </row>
    <row r="452" spans="1:19">
      <c r="A452" s="11"/>
      <c r="B452" s="13"/>
      <c r="C452" s="13"/>
      <c r="D452" s="13"/>
      <c r="E452" s="13"/>
      <c r="F452" s="13"/>
      <c r="G452" s="13"/>
      <c r="H452" s="13"/>
    </row>
    <row r="453" spans="1:19" ht="15.75" thickBot="1">
      <c r="A453" s="11"/>
      <c r="B453" s="48" t="s">
        <v>628</v>
      </c>
      <c r="C453" s="48"/>
      <c r="D453" s="74" t="s">
        <v>291</v>
      </c>
      <c r="E453" s="74">
        <v>21</v>
      </c>
      <c r="F453" s="73"/>
      <c r="G453" s="74" t="s">
        <v>291</v>
      </c>
      <c r="H453" s="74">
        <v>18</v>
      </c>
    </row>
    <row r="454" spans="1:19" ht="22.5" customHeight="1" thickTop="1">
      <c r="A454" s="11"/>
      <c r="B454" s="38">
        <v>-1</v>
      </c>
      <c r="C454" s="49" t="s">
        <v>631</v>
      </c>
      <c r="D454" s="49"/>
      <c r="E454" s="49"/>
      <c r="F454" s="49"/>
      <c r="G454" s="49"/>
      <c r="H454" s="49"/>
    </row>
    <row r="455" spans="1:19">
      <c r="A455" s="11"/>
      <c r="B455" s="39">
        <v>-2</v>
      </c>
      <c r="C455" s="98" t="s">
        <v>632</v>
      </c>
      <c r="D455" s="98"/>
      <c r="E455" s="98"/>
      <c r="F455" s="98"/>
      <c r="G455" s="98"/>
      <c r="H455" s="98"/>
    </row>
    <row r="456" spans="1:19" ht="15.75" thickBot="1">
      <c r="A456" s="11" t="s">
        <v>1277</v>
      </c>
      <c r="B456" s="10" t="s">
        <v>5</v>
      </c>
      <c r="C456" s="10"/>
      <c r="D456" s="10"/>
      <c r="E456" s="10"/>
      <c r="F456" s="10"/>
      <c r="G456" s="10"/>
      <c r="H456" s="10"/>
      <c r="I456" s="10"/>
      <c r="J456" s="10"/>
      <c r="K456" s="10"/>
      <c r="L456" s="10"/>
      <c r="M456" s="10"/>
      <c r="N456" s="10"/>
      <c r="O456" s="10"/>
      <c r="P456" s="10"/>
      <c r="Q456" s="10"/>
      <c r="R456" s="10"/>
      <c r="S456" s="10"/>
    </row>
    <row r="457" spans="1:19">
      <c r="A457" s="11"/>
      <c r="B457" s="77" t="s">
        <v>634</v>
      </c>
      <c r="C457" s="77"/>
      <c r="D457" s="77"/>
      <c r="E457" s="77"/>
      <c r="F457" s="77"/>
      <c r="G457" s="88"/>
      <c r="H457" s="88"/>
      <c r="I457" s="88"/>
      <c r="J457" s="88"/>
    </row>
    <row r="458" spans="1:19">
      <c r="A458" s="11"/>
      <c r="B458" s="78" t="s">
        <v>284</v>
      </c>
      <c r="C458" s="78"/>
      <c r="D458" s="78"/>
      <c r="E458" s="78"/>
      <c r="F458" s="78"/>
      <c r="G458" s="63"/>
      <c r="H458" s="63"/>
      <c r="I458" s="63"/>
      <c r="J458" s="63"/>
    </row>
    <row r="459" spans="1:19" ht="15.75" thickBot="1">
      <c r="A459" s="11"/>
      <c r="B459" s="13"/>
      <c r="C459" s="43" t="s">
        <v>378</v>
      </c>
      <c r="D459" s="43"/>
      <c r="E459" s="43"/>
      <c r="F459" s="43"/>
      <c r="G459" s="43" t="s">
        <v>379</v>
      </c>
      <c r="H459" s="43"/>
      <c r="I459" s="43"/>
      <c r="J459" s="43"/>
    </row>
    <row r="460" spans="1:19" ht="15.75" thickBot="1">
      <c r="A460" s="11"/>
      <c r="B460" s="24"/>
      <c r="C460" s="44">
        <v>2014</v>
      </c>
      <c r="D460" s="44"/>
      <c r="E460" s="44">
        <v>2013</v>
      </c>
      <c r="F460" s="44"/>
      <c r="G460" s="44">
        <v>2014</v>
      </c>
      <c r="H460" s="44"/>
      <c r="I460" s="100"/>
      <c r="J460" s="25">
        <v>2013</v>
      </c>
    </row>
    <row r="461" spans="1:19">
      <c r="A461" s="11"/>
      <c r="B461" s="51" t="s">
        <v>259</v>
      </c>
      <c r="C461" s="53" t="s">
        <v>291</v>
      </c>
      <c r="D461" s="53">
        <v>2</v>
      </c>
      <c r="E461" s="53" t="s">
        <v>291</v>
      </c>
      <c r="F461" s="53">
        <v>3</v>
      </c>
      <c r="G461" s="53" t="s">
        <v>291</v>
      </c>
      <c r="H461" s="53">
        <v>8</v>
      </c>
      <c r="I461" s="53" t="s">
        <v>291</v>
      </c>
      <c r="J461" s="53">
        <v>8</v>
      </c>
    </row>
    <row r="462" spans="1:19" ht="15.75" thickBot="1">
      <c r="A462" s="11"/>
      <c r="B462" s="33" t="s">
        <v>261</v>
      </c>
      <c r="C462" s="73"/>
      <c r="D462" s="74">
        <v>17</v>
      </c>
      <c r="E462" s="106"/>
      <c r="F462" s="74">
        <v>17</v>
      </c>
      <c r="G462" s="73"/>
      <c r="H462" s="74">
        <v>51</v>
      </c>
      <c r="I462" s="73"/>
      <c r="J462" s="74">
        <v>48</v>
      </c>
    </row>
    <row r="463" spans="1:19" ht="16.5" thickTop="1" thickBot="1">
      <c r="A463" s="11" t="s">
        <v>1278</v>
      </c>
      <c r="B463" s="10" t="s">
        <v>5</v>
      </c>
      <c r="C463" s="10"/>
      <c r="D463" s="10"/>
      <c r="E463" s="10"/>
      <c r="F463" s="10"/>
      <c r="G463" s="10"/>
      <c r="H463" s="10"/>
      <c r="I463" s="10"/>
      <c r="J463" s="10"/>
      <c r="K463" s="10"/>
      <c r="L463" s="10"/>
      <c r="M463" s="10"/>
      <c r="N463" s="10"/>
      <c r="O463" s="10"/>
      <c r="P463" s="10"/>
      <c r="Q463" s="10"/>
      <c r="R463" s="10"/>
      <c r="S463" s="10"/>
    </row>
    <row r="464" spans="1:19">
      <c r="A464" s="11"/>
      <c r="B464" s="77" t="s">
        <v>635</v>
      </c>
      <c r="C464" s="77"/>
      <c r="D464" s="77"/>
      <c r="E464" s="77"/>
      <c r="F464" s="88"/>
      <c r="G464" s="88"/>
      <c r="H464" s="88"/>
      <c r="I464" s="88"/>
      <c r="J464" s="88"/>
      <c r="K464" s="88"/>
    </row>
    <row r="465" spans="1:11">
      <c r="A465" s="11"/>
      <c r="B465" s="78" t="s">
        <v>284</v>
      </c>
      <c r="C465" s="78"/>
      <c r="D465" s="78"/>
      <c r="E465" s="78"/>
      <c r="F465" s="63"/>
      <c r="G465" s="63"/>
      <c r="H465" s="63"/>
      <c r="I465" s="63"/>
      <c r="J465" s="63"/>
      <c r="K465" s="63"/>
    </row>
    <row r="466" spans="1:11">
      <c r="A466" s="11"/>
      <c r="B466" s="13"/>
      <c r="C466" s="13"/>
      <c r="D466" s="96" t="s">
        <v>637</v>
      </c>
      <c r="E466" s="96"/>
      <c r="F466" s="96"/>
      <c r="G466" s="96"/>
      <c r="H466" s="96" t="s">
        <v>638</v>
      </c>
      <c r="I466" s="96"/>
      <c r="J466" s="96"/>
      <c r="K466" s="96"/>
    </row>
    <row r="467" spans="1:11" ht="15.75" thickBot="1">
      <c r="A467" s="11"/>
      <c r="B467" s="13"/>
      <c r="C467" s="13"/>
      <c r="D467" s="43" t="s">
        <v>621</v>
      </c>
      <c r="E467" s="43"/>
      <c r="F467" s="43"/>
      <c r="G467" s="43"/>
      <c r="H467" s="43" t="s">
        <v>621</v>
      </c>
      <c r="I467" s="43"/>
      <c r="J467" s="43"/>
      <c r="K467" s="43"/>
    </row>
    <row r="468" spans="1:11" ht="15.75" thickBot="1">
      <c r="A468" s="11"/>
      <c r="B468" s="24"/>
      <c r="C468" s="24"/>
      <c r="D468" s="91"/>
      <c r="E468" s="25">
        <v>2014</v>
      </c>
      <c r="F468" s="100"/>
      <c r="G468" s="25">
        <v>2013</v>
      </c>
      <c r="H468" s="100"/>
      <c r="I468" s="25">
        <v>2014</v>
      </c>
      <c r="J468" s="100"/>
      <c r="K468" s="25">
        <v>2013</v>
      </c>
    </row>
    <row r="469" spans="1:11">
      <c r="A469" s="11"/>
      <c r="B469" s="111" t="s">
        <v>476</v>
      </c>
      <c r="C469" s="111"/>
      <c r="D469" s="27"/>
      <c r="E469" s="27"/>
      <c r="F469" s="27"/>
      <c r="G469" s="27"/>
      <c r="H469" s="27"/>
      <c r="I469" s="27"/>
      <c r="J469" s="27"/>
      <c r="K469" s="27"/>
    </row>
    <row r="470" spans="1:11">
      <c r="A470" s="11"/>
      <c r="B470" s="47" t="s">
        <v>639</v>
      </c>
      <c r="C470" s="47"/>
      <c r="D470" s="30" t="s">
        <v>291</v>
      </c>
      <c r="E470" s="30">
        <v>28</v>
      </c>
      <c r="F470" s="30" t="s">
        <v>291</v>
      </c>
      <c r="G470" s="30">
        <v>14</v>
      </c>
      <c r="H470" s="30" t="s">
        <v>291</v>
      </c>
      <c r="I470" s="30">
        <v>77</v>
      </c>
      <c r="J470" s="30" t="s">
        <v>291</v>
      </c>
      <c r="K470" s="30">
        <v>44</v>
      </c>
    </row>
    <row r="471" spans="1:11">
      <c r="A471" s="11"/>
      <c r="B471" s="47" t="s">
        <v>640</v>
      </c>
      <c r="C471" s="47"/>
      <c r="D471" s="13"/>
      <c r="E471" s="30">
        <v>-3</v>
      </c>
      <c r="F471" s="13"/>
      <c r="G471" s="30">
        <v>-6</v>
      </c>
      <c r="H471" s="13"/>
      <c r="I471" s="30">
        <v>20</v>
      </c>
      <c r="J471" s="13"/>
      <c r="K471" s="30">
        <v>16</v>
      </c>
    </row>
    <row r="472" spans="1:11">
      <c r="A472" s="11"/>
      <c r="B472" s="47" t="s">
        <v>641</v>
      </c>
      <c r="C472" s="47"/>
      <c r="D472" s="13"/>
      <c r="E472" s="30">
        <v>-6</v>
      </c>
      <c r="F472" s="13"/>
      <c r="G472" s="30">
        <v>4</v>
      </c>
      <c r="H472" s="13"/>
      <c r="I472" s="30">
        <v>3</v>
      </c>
      <c r="J472" s="13"/>
      <c r="K472" s="30">
        <v>17</v>
      </c>
    </row>
    <row r="473" spans="1:11">
      <c r="A473" s="11"/>
      <c r="B473" s="47" t="s">
        <v>642</v>
      </c>
      <c r="C473" s="47"/>
      <c r="D473" s="13"/>
      <c r="E473" s="30">
        <v>2</v>
      </c>
      <c r="F473" s="13"/>
      <c r="G473" s="30">
        <v>1</v>
      </c>
      <c r="H473" s="13"/>
      <c r="I473" s="30">
        <v>5</v>
      </c>
      <c r="J473" s="13"/>
      <c r="K473" s="30">
        <v>3</v>
      </c>
    </row>
    <row r="474" spans="1:11" ht="15.75" thickBot="1">
      <c r="A474" s="11"/>
      <c r="B474" s="47" t="s">
        <v>643</v>
      </c>
      <c r="C474" s="47"/>
      <c r="D474" s="24"/>
      <c r="E474" s="32">
        <v>8</v>
      </c>
      <c r="F474" s="24"/>
      <c r="G474" s="32">
        <v>3</v>
      </c>
      <c r="H474" s="24"/>
      <c r="I474" s="32">
        <v>13</v>
      </c>
      <c r="J474" s="24"/>
      <c r="K474" s="32">
        <v>-1</v>
      </c>
    </row>
    <row r="475" spans="1:11" ht="15.75" thickBot="1">
      <c r="A475" s="11"/>
      <c r="B475" s="48" t="s">
        <v>353</v>
      </c>
      <c r="C475" s="48"/>
      <c r="D475" s="35" t="s">
        <v>291</v>
      </c>
      <c r="E475" s="35">
        <v>29</v>
      </c>
      <c r="F475" s="35" t="s">
        <v>291</v>
      </c>
      <c r="G475" s="35">
        <v>16</v>
      </c>
      <c r="H475" s="35" t="s">
        <v>291</v>
      </c>
      <c r="I475" s="35">
        <v>118</v>
      </c>
      <c r="J475" s="35" t="s">
        <v>291</v>
      </c>
      <c r="K475" s="35">
        <v>79</v>
      </c>
    </row>
    <row r="476" spans="1:11" ht="15.75" thickTop="1">
      <c r="A476" s="11"/>
      <c r="B476" s="112" t="s">
        <v>481</v>
      </c>
      <c r="C476" s="112"/>
      <c r="D476" s="113"/>
      <c r="E476" s="36"/>
      <c r="F476" s="36"/>
      <c r="G476" s="36"/>
      <c r="H476" s="36"/>
      <c r="I476" s="36"/>
      <c r="J476" s="36"/>
      <c r="K476" s="36"/>
    </row>
    <row r="477" spans="1:11">
      <c r="A477" s="11"/>
      <c r="B477" s="47" t="s">
        <v>639</v>
      </c>
      <c r="C477" s="47"/>
      <c r="D477" s="30" t="s">
        <v>291</v>
      </c>
      <c r="E477" s="30">
        <v>8</v>
      </c>
      <c r="F477" s="30" t="s">
        <v>291</v>
      </c>
      <c r="G477" s="30">
        <v>10</v>
      </c>
      <c r="H477" s="30" t="s">
        <v>291</v>
      </c>
      <c r="I477" s="30">
        <v>26</v>
      </c>
      <c r="J477" s="30" t="s">
        <v>291</v>
      </c>
      <c r="K477" s="30">
        <v>30</v>
      </c>
    </row>
    <row r="478" spans="1:11">
      <c r="A478" s="11"/>
      <c r="B478" s="47" t="s">
        <v>642</v>
      </c>
      <c r="C478" s="47"/>
      <c r="D478" s="13"/>
      <c r="E478" s="30">
        <v>2</v>
      </c>
      <c r="F478" s="13"/>
      <c r="G478" s="30">
        <v>1</v>
      </c>
      <c r="H478" s="13"/>
      <c r="I478" s="30">
        <v>5</v>
      </c>
      <c r="J478" s="13"/>
      <c r="K478" s="30">
        <v>3</v>
      </c>
    </row>
    <row r="479" spans="1:11" ht="15.75" thickBot="1">
      <c r="A479" s="11"/>
      <c r="B479" s="47" t="s">
        <v>643</v>
      </c>
      <c r="C479" s="47"/>
      <c r="D479" s="24"/>
      <c r="E479" s="32">
        <v>-1</v>
      </c>
      <c r="F479" s="24"/>
      <c r="G479" s="32">
        <v>-1</v>
      </c>
      <c r="H479" s="24"/>
      <c r="I479" s="32">
        <v>-2</v>
      </c>
      <c r="J479" s="24"/>
      <c r="K479" s="32">
        <v>-3</v>
      </c>
    </row>
    <row r="480" spans="1:11" ht="15.75" thickBot="1">
      <c r="A480" s="11"/>
      <c r="B480" s="48" t="s">
        <v>353</v>
      </c>
      <c r="C480" s="48"/>
      <c r="D480" s="35" t="s">
        <v>291</v>
      </c>
      <c r="E480" s="35">
        <v>9</v>
      </c>
      <c r="F480" s="35" t="s">
        <v>291</v>
      </c>
      <c r="G480" s="35">
        <v>10</v>
      </c>
      <c r="H480" s="35" t="s">
        <v>291</v>
      </c>
      <c r="I480" s="35">
        <v>29</v>
      </c>
      <c r="J480" s="35" t="s">
        <v>291</v>
      </c>
      <c r="K480" s="35">
        <v>30</v>
      </c>
    </row>
    <row r="481" spans="1:19" ht="15.75" thickTop="1">
      <c r="A481" s="11"/>
      <c r="B481" s="112" t="s">
        <v>483</v>
      </c>
      <c r="C481" s="112"/>
      <c r="D481" s="26"/>
      <c r="E481" s="36"/>
      <c r="F481" s="36"/>
      <c r="G481" s="36"/>
      <c r="H481" s="36"/>
      <c r="I481" s="36"/>
      <c r="J481" s="36"/>
      <c r="K481" s="36"/>
    </row>
    <row r="482" spans="1:19">
      <c r="A482" s="11"/>
      <c r="B482" s="47" t="s">
        <v>639</v>
      </c>
      <c r="C482" s="47"/>
      <c r="D482" s="30" t="s">
        <v>291</v>
      </c>
      <c r="E482" s="30">
        <v>7</v>
      </c>
      <c r="F482" s="30" t="s">
        <v>291</v>
      </c>
      <c r="G482" s="30">
        <v>4</v>
      </c>
      <c r="H482" s="30" t="s">
        <v>291</v>
      </c>
      <c r="I482" s="30">
        <v>18</v>
      </c>
      <c r="J482" s="30" t="s">
        <v>291</v>
      </c>
      <c r="K482" s="30">
        <v>14</v>
      </c>
    </row>
    <row r="483" spans="1:19" ht="15.75" thickBot="1">
      <c r="A483" s="11"/>
      <c r="B483" s="47" t="s">
        <v>643</v>
      </c>
      <c r="C483" s="47"/>
      <c r="D483" s="92"/>
      <c r="E483" s="32">
        <v>-1</v>
      </c>
      <c r="F483" s="24"/>
      <c r="G483" s="32">
        <v>-2</v>
      </c>
      <c r="H483" s="24"/>
      <c r="I483" s="32">
        <v>-5</v>
      </c>
      <c r="J483" s="24"/>
      <c r="K483" s="32">
        <v>-5</v>
      </c>
    </row>
    <row r="484" spans="1:19" ht="15.75" thickBot="1">
      <c r="A484" s="11"/>
      <c r="B484" s="48" t="s">
        <v>644</v>
      </c>
      <c r="C484" s="48"/>
      <c r="D484" s="35" t="s">
        <v>291</v>
      </c>
      <c r="E484" s="35">
        <v>6</v>
      </c>
      <c r="F484" s="35" t="s">
        <v>291</v>
      </c>
      <c r="G484" s="35">
        <v>2</v>
      </c>
      <c r="H484" s="35" t="s">
        <v>291</v>
      </c>
      <c r="I484" s="35">
        <v>13</v>
      </c>
      <c r="J484" s="35" t="s">
        <v>291</v>
      </c>
      <c r="K484" s="35">
        <v>9</v>
      </c>
    </row>
    <row r="485" spans="1:19" ht="15.75" thickTop="1">
      <c r="A485" s="11"/>
      <c r="B485" s="129">
        <v>-1</v>
      </c>
      <c r="C485" s="49" t="s">
        <v>645</v>
      </c>
      <c r="D485" s="49"/>
      <c r="E485" s="49"/>
      <c r="F485" s="49"/>
      <c r="G485" s="49"/>
      <c r="H485" s="49"/>
      <c r="I485" s="49"/>
      <c r="J485" s="49"/>
      <c r="K485" s="49"/>
    </row>
    <row r="486" spans="1:19">
      <c r="A486" s="11"/>
      <c r="B486" s="130">
        <v>-2</v>
      </c>
      <c r="C486" s="98" t="s">
        <v>646</v>
      </c>
      <c r="D486" s="98"/>
      <c r="E486" s="98"/>
      <c r="F486" s="98"/>
      <c r="G486" s="98"/>
      <c r="H486" s="13"/>
      <c r="I486" s="13"/>
      <c r="J486" s="13"/>
      <c r="K486" s="13"/>
    </row>
    <row r="487" spans="1:19" ht="15.75" thickBot="1">
      <c r="A487" s="11" t="s">
        <v>1279</v>
      </c>
      <c r="B487" s="10" t="s">
        <v>5</v>
      </c>
      <c r="C487" s="10"/>
      <c r="D487" s="10"/>
      <c r="E487" s="10"/>
      <c r="F487" s="10"/>
      <c r="G487" s="10"/>
      <c r="H487" s="10"/>
      <c r="I487" s="10"/>
      <c r="J487" s="10"/>
      <c r="K487" s="10"/>
      <c r="L487" s="10"/>
      <c r="M487" s="10"/>
      <c r="N487" s="10"/>
      <c r="O487" s="10"/>
      <c r="P487" s="10"/>
      <c r="Q487" s="10"/>
      <c r="R487" s="10"/>
      <c r="S487" s="10"/>
    </row>
    <row r="488" spans="1:19">
      <c r="A488" s="11"/>
      <c r="B488" s="77" t="s">
        <v>648</v>
      </c>
      <c r="C488" s="77"/>
      <c r="D488" s="77"/>
      <c r="E488" s="77"/>
      <c r="F488" s="77"/>
      <c r="G488" s="77"/>
      <c r="H488" s="77"/>
      <c r="I488" s="77"/>
      <c r="J488" s="77"/>
      <c r="K488" s="77"/>
      <c r="L488" s="77"/>
      <c r="M488" s="77"/>
    </row>
    <row r="489" spans="1:19">
      <c r="A489" s="11"/>
      <c r="B489" s="78" t="s">
        <v>284</v>
      </c>
      <c r="C489" s="78"/>
      <c r="D489" s="78"/>
      <c r="E489" s="78"/>
      <c r="F489" s="78"/>
      <c r="G489" s="78"/>
      <c r="H489" s="78"/>
      <c r="I489" s="78"/>
      <c r="J489" s="78"/>
      <c r="K489" s="78"/>
      <c r="L489" s="78"/>
      <c r="M489" s="78"/>
    </row>
    <row r="490" spans="1:19">
      <c r="A490" s="11"/>
      <c r="B490" s="13"/>
      <c r="C490" s="13"/>
      <c r="D490" s="13"/>
      <c r="E490" s="21"/>
      <c r="F490" s="21"/>
      <c r="G490" s="22" t="s">
        <v>649</v>
      </c>
      <c r="H490" s="13"/>
      <c r="I490" s="13"/>
      <c r="J490" s="21"/>
      <c r="K490" s="21"/>
      <c r="L490" s="22" t="s">
        <v>650</v>
      </c>
      <c r="M490" s="13"/>
    </row>
    <row r="491" spans="1:19">
      <c r="A491" s="11"/>
      <c r="B491" s="13"/>
      <c r="C491" s="13"/>
      <c r="D491" s="13"/>
      <c r="E491" s="22" t="s">
        <v>651</v>
      </c>
      <c r="F491" s="21"/>
      <c r="G491" s="22" t="s">
        <v>652</v>
      </c>
      <c r="H491" s="13"/>
      <c r="I491" s="13"/>
      <c r="J491" s="22" t="s">
        <v>651</v>
      </c>
      <c r="K491" s="21"/>
      <c r="L491" s="22" t="s">
        <v>652</v>
      </c>
      <c r="M491" s="13"/>
    </row>
    <row r="492" spans="1:19" ht="15.75" thickBot="1">
      <c r="A492" s="11"/>
      <c r="B492" s="13"/>
      <c r="C492" s="13"/>
      <c r="D492" s="24"/>
      <c r="E492" s="23" t="s">
        <v>653</v>
      </c>
      <c r="F492" s="92"/>
      <c r="G492" s="23" t="s">
        <v>654</v>
      </c>
      <c r="H492" s="24"/>
      <c r="I492" s="24"/>
      <c r="J492" s="23" t="s">
        <v>653</v>
      </c>
      <c r="K492" s="92"/>
      <c r="L492" s="23" t="s">
        <v>654</v>
      </c>
      <c r="M492" s="24"/>
    </row>
    <row r="493" spans="1:19" ht="15.75" thickBot="1">
      <c r="A493" s="11"/>
      <c r="B493" s="13"/>
      <c r="C493" s="13"/>
      <c r="D493" s="91"/>
      <c r="E493" s="44" t="s">
        <v>378</v>
      </c>
      <c r="F493" s="44"/>
      <c r="G493" s="44"/>
      <c r="H493" s="44"/>
      <c r="I493" s="44"/>
      <c r="J493" s="44"/>
      <c r="K493" s="44"/>
      <c r="L493" s="44"/>
      <c r="M493" s="44"/>
    </row>
    <row r="494" spans="1:19" ht="15.75" thickBot="1">
      <c r="A494" s="11"/>
      <c r="B494" s="24"/>
      <c r="C494" s="24"/>
      <c r="D494" s="91"/>
      <c r="E494" s="44">
        <v>2014</v>
      </c>
      <c r="F494" s="44"/>
      <c r="G494" s="44"/>
      <c r="H494" s="44"/>
      <c r="I494" s="44"/>
      <c r="J494" s="44">
        <v>2013</v>
      </c>
      <c r="K494" s="44"/>
      <c r="L494" s="44"/>
      <c r="M494" s="44"/>
    </row>
    <row r="495" spans="1:19">
      <c r="A495" s="11"/>
      <c r="B495" s="56" t="s">
        <v>287</v>
      </c>
      <c r="C495" s="56"/>
      <c r="D495" s="53" t="s">
        <v>291</v>
      </c>
      <c r="E495" s="53">
        <v>71</v>
      </c>
      <c r="F495" s="27"/>
      <c r="G495" s="53">
        <v>16</v>
      </c>
      <c r="H495" s="51" t="s">
        <v>598</v>
      </c>
      <c r="I495" s="53" t="s">
        <v>291</v>
      </c>
      <c r="J495" s="53">
        <v>117</v>
      </c>
      <c r="K495" s="27"/>
      <c r="L495" s="53">
        <v>27</v>
      </c>
      <c r="M495" s="51" t="s">
        <v>598</v>
      </c>
    </row>
    <row r="496" spans="1:19">
      <c r="A496" s="11"/>
      <c r="B496" s="47" t="s">
        <v>259</v>
      </c>
      <c r="C496" s="47"/>
      <c r="D496" s="13"/>
      <c r="E496" s="30">
        <v>65</v>
      </c>
      <c r="F496" s="13"/>
      <c r="G496" s="30">
        <v>28</v>
      </c>
      <c r="H496" s="13"/>
      <c r="I496" s="13"/>
      <c r="J496" s="30">
        <v>84</v>
      </c>
      <c r="K496" s="13"/>
      <c r="L496" s="30">
        <v>38</v>
      </c>
      <c r="M496" s="13"/>
    </row>
    <row r="497" spans="1:19" ht="15.75" thickBot="1">
      <c r="A497" s="11"/>
      <c r="B497" s="48" t="s">
        <v>261</v>
      </c>
      <c r="C497" s="48"/>
      <c r="D497" s="54"/>
      <c r="E497" s="74">
        <v>44</v>
      </c>
      <c r="F497" s="54"/>
      <c r="G497" s="74">
        <v>31</v>
      </c>
      <c r="H497" s="54"/>
      <c r="I497" s="54"/>
      <c r="J497" s="74">
        <v>38</v>
      </c>
      <c r="K497" s="54"/>
      <c r="L497" s="74">
        <v>27</v>
      </c>
      <c r="M497" s="54"/>
    </row>
    <row r="498" spans="1:19" ht="16.5" thickTop="1" thickBot="1">
      <c r="A498" s="11"/>
      <c r="B498" s="131"/>
      <c r="C498" s="131"/>
      <c r="D498" s="132"/>
      <c r="E498" s="99" t="s">
        <v>379</v>
      </c>
      <c r="F498" s="99"/>
      <c r="G498" s="99"/>
      <c r="H498" s="99"/>
      <c r="I498" s="99"/>
      <c r="J498" s="99"/>
      <c r="K498" s="99"/>
      <c r="L498" s="99"/>
      <c r="M498" s="99"/>
    </row>
    <row r="499" spans="1:19" ht="15.75" thickBot="1">
      <c r="A499" s="11"/>
      <c r="B499" s="24"/>
      <c r="C499" s="24"/>
      <c r="D499" s="91"/>
      <c r="E499" s="44">
        <v>2014</v>
      </c>
      <c r="F499" s="44"/>
      <c r="G499" s="44"/>
      <c r="H499" s="44"/>
      <c r="I499" s="44"/>
      <c r="J499" s="44">
        <v>2013</v>
      </c>
      <c r="K499" s="44"/>
      <c r="L499" s="44"/>
      <c r="M499" s="44"/>
    </row>
    <row r="500" spans="1:19">
      <c r="A500" s="11"/>
      <c r="B500" s="56" t="s">
        <v>287</v>
      </c>
      <c r="C500" s="56"/>
      <c r="D500" s="53" t="s">
        <v>291</v>
      </c>
      <c r="E500" s="53">
        <v>291</v>
      </c>
      <c r="F500" s="27"/>
      <c r="G500" s="53">
        <v>24</v>
      </c>
      <c r="H500" s="51" t="s">
        <v>598</v>
      </c>
      <c r="I500" s="53" t="s">
        <v>291</v>
      </c>
      <c r="J500" s="53">
        <v>327</v>
      </c>
      <c r="K500" s="27"/>
      <c r="L500" s="53">
        <v>30</v>
      </c>
      <c r="M500" s="51" t="s">
        <v>598</v>
      </c>
    </row>
    <row r="501" spans="1:19">
      <c r="A501" s="11"/>
      <c r="B501" s="47" t="s">
        <v>259</v>
      </c>
      <c r="C501" s="47"/>
      <c r="D501" s="13"/>
      <c r="E501" s="30">
        <v>217</v>
      </c>
      <c r="F501" s="13"/>
      <c r="G501" s="30">
        <v>35</v>
      </c>
      <c r="H501" s="13"/>
      <c r="I501" s="13"/>
      <c r="J501" s="30">
        <v>147</v>
      </c>
      <c r="K501" s="13"/>
      <c r="L501" s="30">
        <v>33</v>
      </c>
      <c r="M501" s="13"/>
    </row>
    <row r="502" spans="1:19" ht="15.75" thickBot="1">
      <c r="A502" s="11"/>
      <c r="B502" s="48" t="s">
        <v>261</v>
      </c>
      <c r="C502" s="48"/>
      <c r="D502" s="54"/>
      <c r="E502" s="74">
        <v>110</v>
      </c>
      <c r="F502" s="54"/>
      <c r="G502" s="74">
        <v>30</v>
      </c>
      <c r="H502" s="54"/>
      <c r="I502" s="54"/>
      <c r="J502" s="74">
        <v>107</v>
      </c>
      <c r="K502" s="54"/>
      <c r="L502" s="74">
        <v>29</v>
      </c>
      <c r="M502" s="54"/>
    </row>
    <row r="503" spans="1:19" ht="16.5" thickTop="1" thickBot="1">
      <c r="A503" s="11" t="s">
        <v>1280</v>
      </c>
      <c r="B503" s="10" t="s">
        <v>5</v>
      </c>
      <c r="C503" s="10"/>
      <c r="D503" s="10"/>
      <c r="E503" s="10"/>
      <c r="F503" s="10"/>
      <c r="G503" s="10"/>
      <c r="H503" s="10"/>
      <c r="I503" s="10"/>
      <c r="J503" s="10"/>
      <c r="K503" s="10"/>
      <c r="L503" s="10"/>
      <c r="M503" s="10"/>
      <c r="N503" s="10"/>
      <c r="O503" s="10"/>
      <c r="P503" s="10"/>
      <c r="Q503" s="10"/>
      <c r="R503" s="10"/>
      <c r="S503" s="10"/>
    </row>
    <row r="504" spans="1:19">
      <c r="A504" s="11"/>
      <c r="B504" s="77" t="s">
        <v>377</v>
      </c>
      <c r="C504" s="77"/>
      <c r="D504" s="77"/>
      <c r="E504" s="77"/>
      <c r="F504" s="77"/>
      <c r="G504" s="88"/>
      <c r="H504" s="88"/>
      <c r="I504" s="88"/>
      <c r="J504" s="88"/>
    </row>
    <row r="505" spans="1:19">
      <c r="A505" s="11"/>
      <c r="B505" s="78" t="s">
        <v>284</v>
      </c>
      <c r="C505" s="78"/>
      <c r="D505" s="78"/>
      <c r="E505" s="78"/>
      <c r="F505" s="78"/>
      <c r="G505" s="63"/>
      <c r="H505" s="63"/>
      <c r="I505" s="63"/>
      <c r="J505" s="63"/>
    </row>
    <row r="506" spans="1:19" ht="15.75" thickBot="1">
      <c r="A506" s="11"/>
      <c r="B506" s="13"/>
      <c r="C506" s="43" t="s">
        <v>378</v>
      </c>
      <c r="D506" s="43"/>
      <c r="E506" s="43"/>
      <c r="F506" s="43"/>
      <c r="G506" s="43" t="s">
        <v>379</v>
      </c>
      <c r="H506" s="43"/>
      <c r="I506" s="43"/>
      <c r="J506" s="43"/>
    </row>
    <row r="507" spans="1:19" ht="15.75" thickBot="1">
      <c r="A507" s="11"/>
      <c r="B507" s="24"/>
      <c r="C507" s="44">
        <v>2014</v>
      </c>
      <c r="D507" s="44"/>
      <c r="E507" s="44">
        <v>2013</v>
      </c>
      <c r="F507" s="44"/>
      <c r="G507" s="44">
        <v>2014</v>
      </c>
      <c r="H507" s="44"/>
      <c r="I507" s="44">
        <v>2013</v>
      </c>
      <c r="J507" s="44"/>
    </row>
    <row r="508" spans="1:19">
      <c r="A508" s="11"/>
      <c r="B508" s="51" t="s">
        <v>380</v>
      </c>
      <c r="C508" s="27"/>
      <c r="D508" s="27"/>
      <c r="E508" s="27"/>
      <c r="F508" s="27"/>
      <c r="G508" s="27"/>
      <c r="H508" s="27"/>
      <c r="I508" s="27"/>
      <c r="J508" s="27"/>
    </row>
    <row r="509" spans="1:19">
      <c r="A509" s="11"/>
      <c r="B509" s="28" t="s">
        <v>149</v>
      </c>
      <c r="C509" s="30" t="s">
        <v>291</v>
      </c>
      <c r="D509" s="30" t="s">
        <v>293</v>
      </c>
      <c r="E509" s="30" t="s">
        <v>291</v>
      </c>
      <c r="F509" s="30">
        <v>-4</v>
      </c>
      <c r="G509" s="30" t="s">
        <v>291</v>
      </c>
      <c r="H509" s="30" t="s">
        <v>293</v>
      </c>
      <c r="I509" s="30" t="s">
        <v>291</v>
      </c>
      <c r="J509" s="30" t="s">
        <v>293</v>
      </c>
    </row>
    <row r="510" spans="1:19" ht="15.75" thickBot="1">
      <c r="A510" s="11"/>
      <c r="B510" s="28" t="s">
        <v>381</v>
      </c>
      <c r="C510" s="31"/>
      <c r="D510" s="32" t="s">
        <v>293</v>
      </c>
      <c r="E510" s="31"/>
      <c r="F510" s="32" t="s">
        <v>293</v>
      </c>
      <c r="G510" s="31"/>
      <c r="H510" s="32" t="s">
        <v>293</v>
      </c>
      <c r="I510" s="31"/>
      <c r="J510" s="32" t="s">
        <v>293</v>
      </c>
    </row>
    <row r="511" spans="1:19" ht="15.75" thickBot="1">
      <c r="A511" s="11"/>
      <c r="B511" s="28" t="s">
        <v>382</v>
      </c>
      <c r="C511" s="89"/>
      <c r="D511" s="90" t="s">
        <v>293</v>
      </c>
      <c r="E511" s="91"/>
      <c r="F511" s="90">
        <v>-4</v>
      </c>
      <c r="G511" s="91"/>
      <c r="H511" s="90" t="s">
        <v>293</v>
      </c>
      <c r="I511" s="91"/>
      <c r="J511" s="90" t="s">
        <v>293</v>
      </c>
    </row>
    <row r="512" spans="1:19">
      <c r="A512" s="11"/>
      <c r="B512" s="28" t="s">
        <v>383</v>
      </c>
      <c r="C512" s="52"/>
      <c r="D512" s="52"/>
      <c r="E512" s="52"/>
      <c r="F512" s="52"/>
      <c r="G512" s="52"/>
      <c r="H512" s="52"/>
      <c r="I512" s="52"/>
      <c r="J512" s="52"/>
    </row>
    <row r="513" spans="1:19">
      <c r="A513" s="11"/>
      <c r="B513" s="28" t="s">
        <v>119</v>
      </c>
      <c r="C513" s="29"/>
      <c r="D513" s="30">
        <v>-27</v>
      </c>
      <c r="E513" s="29"/>
      <c r="F513" s="30">
        <v>-27</v>
      </c>
      <c r="G513" s="29"/>
      <c r="H513" s="30">
        <v>-67</v>
      </c>
      <c r="I513" s="29"/>
      <c r="J513" s="30">
        <v>-65</v>
      </c>
    </row>
    <row r="514" spans="1:19">
      <c r="A514" s="11"/>
      <c r="B514" s="28" t="s">
        <v>123</v>
      </c>
      <c r="C514" s="13"/>
      <c r="D514" s="30">
        <v>3</v>
      </c>
      <c r="E514" s="29"/>
      <c r="F514" s="30">
        <v>7</v>
      </c>
      <c r="G514" s="29"/>
      <c r="H514" s="30">
        <v>13</v>
      </c>
      <c r="I514" s="29"/>
      <c r="J514" s="30">
        <v>33</v>
      </c>
    </row>
    <row r="515" spans="1:19" ht="15.75" thickBot="1">
      <c r="A515" s="11"/>
      <c r="B515" s="28" t="s">
        <v>124</v>
      </c>
      <c r="C515" s="31"/>
      <c r="D515" s="32">
        <v>7</v>
      </c>
      <c r="E515" s="31"/>
      <c r="F515" s="32">
        <v>7</v>
      </c>
      <c r="G515" s="31"/>
      <c r="H515" s="32">
        <v>21</v>
      </c>
      <c r="I515" s="31"/>
      <c r="J515" s="32">
        <v>20</v>
      </c>
    </row>
    <row r="516" spans="1:19" ht="15.75" thickBot="1">
      <c r="A516" s="11"/>
      <c r="B516" s="28" t="s">
        <v>384</v>
      </c>
      <c r="C516" s="89"/>
      <c r="D516" s="90">
        <v>-17</v>
      </c>
      <c r="E516" s="91"/>
      <c r="F516" s="90">
        <v>-13</v>
      </c>
      <c r="G516" s="91"/>
      <c r="H516" s="90">
        <v>-33</v>
      </c>
      <c r="I516" s="91"/>
      <c r="J516" s="90">
        <v>-12</v>
      </c>
    </row>
    <row r="517" spans="1:19">
      <c r="A517" s="11"/>
      <c r="B517" s="28" t="s">
        <v>385</v>
      </c>
      <c r="C517" s="52"/>
      <c r="D517" s="53">
        <v>17</v>
      </c>
      <c r="E517" s="27"/>
      <c r="F517" s="53">
        <v>9</v>
      </c>
      <c r="G517" s="27"/>
      <c r="H517" s="53">
        <v>33</v>
      </c>
      <c r="I517" s="27"/>
      <c r="J517" s="53">
        <v>12</v>
      </c>
    </row>
    <row r="518" spans="1:19" ht="15.75" thickBot="1">
      <c r="A518" s="11"/>
      <c r="B518" s="28" t="s">
        <v>132</v>
      </c>
      <c r="C518" s="31"/>
      <c r="D518" s="32">
        <v>-5</v>
      </c>
      <c r="E518" s="31"/>
      <c r="F518" s="32">
        <v>-4</v>
      </c>
      <c r="G518" s="31"/>
      <c r="H518" s="32">
        <v>-13</v>
      </c>
      <c r="I518" s="31"/>
      <c r="J518" s="32">
        <v>-11</v>
      </c>
    </row>
    <row r="519" spans="1:19">
      <c r="A519" s="11"/>
      <c r="B519" s="28" t="s">
        <v>386</v>
      </c>
      <c r="C519" s="52"/>
      <c r="D519" s="53">
        <v>12</v>
      </c>
      <c r="E519" s="27"/>
      <c r="F519" s="53">
        <v>5</v>
      </c>
      <c r="G519" s="27"/>
      <c r="H519" s="53">
        <v>20</v>
      </c>
      <c r="I519" s="27"/>
      <c r="J519" s="53">
        <v>1</v>
      </c>
    </row>
    <row r="520" spans="1:19" ht="25.5" thickBot="1">
      <c r="A520" s="11"/>
      <c r="B520" s="28" t="s">
        <v>387</v>
      </c>
      <c r="C520" s="31"/>
      <c r="D520" s="32">
        <v>-12</v>
      </c>
      <c r="E520" s="31"/>
      <c r="F520" s="32">
        <v>-5</v>
      </c>
      <c r="G520" s="31"/>
      <c r="H520" s="32">
        <v>-20</v>
      </c>
      <c r="I520" s="31"/>
      <c r="J520" s="32">
        <v>-1</v>
      </c>
    </row>
    <row r="521" spans="1:19" ht="15.75" thickBot="1">
      <c r="A521" s="11"/>
      <c r="B521" s="33" t="s">
        <v>140</v>
      </c>
      <c r="C521" s="35" t="s">
        <v>291</v>
      </c>
      <c r="D521" s="35" t="s">
        <v>293</v>
      </c>
      <c r="E521" s="35" t="s">
        <v>291</v>
      </c>
      <c r="F521" s="35" t="s">
        <v>293</v>
      </c>
      <c r="G521" s="35" t="s">
        <v>291</v>
      </c>
      <c r="H521" s="35" t="s">
        <v>293</v>
      </c>
      <c r="I521" s="35" t="s">
        <v>291</v>
      </c>
      <c r="J521" s="35" t="s">
        <v>293</v>
      </c>
    </row>
    <row r="522" spans="1:19" ht="16.5" thickTop="1" thickBot="1">
      <c r="A522" s="11" t="s">
        <v>1281</v>
      </c>
      <c r="B522" s="10" t="s">
        <v>5</v>
      </c>
      <c r="C522" s="10"/>
      <c r="D522" s="10"/>
      <c r="E522" s="10"/>
      <c r="F522" s="10"/>
      <c r="G522" s="10"/>
      <c r="H522" s="10"/>
      <c r="I522" s="10"/>
      <c r="J522" s="10"/>
      <c r="K522" s="10"/>
      <c r="L522" s="10"/>
      <c r="M522" s="10"/>
      <c r="N522" s="10"/>
      <c r="O522" s="10"/>
      <c r="P522" s="10"/>
      <c r="Q522" s="10"/>
      <c r="R522" s="10"/>
      <c r="S522" s="10"/>
    </row>
    <row r="523" spans="1:19">
      <c r="A523" s="11"/>
      <c r="B523" s="77" t="s">
        <v>596</v>
      </c>
      <c r="C523" s="77"/>
      <c r="D523" s="77"/>
      <c r="E523" s="77"/>
      <c r="F523" s="77"/>
      <c r="G523" s="77"/>
      <c r="H523" s="77"/>
      <c r="I523" s="77"/>
    </row>
    <row r="524" spans="1:19">
      <c r="A524" s="11"/>
      <c r="B524" s="78" t="s">
        <v>284</v>
      </c>
      <c r="C524" s="78"/>
      <c r="D524" s="78"/>
      <c r="E524" s="78"/>
      <c r="F524" s="78"/>
      <c r="G524" s="78"/>
      <c r="H524" s="63"/>
      <c r="I524" s="63"/>
    </row>
    <row r="525" spans="1:19" ht="15.75" thickBot="1">
      <c r="A525" s="11"/>
      <c r="B525" s="24"/>
      <c r="C525" s="24"/>
      <c r="D525" s="23" t="s">
        <v>597</v>
      </c>
      <c r="E525" s="24"/>
      <c r="F525" s="24"/>
      <c r="G525" s="126">
        <v>41912</v>
      </c>
      <c r="H525" s="24"/>
      <c r="I525" s="126">
        <v>41639</v>
      </c>
    </row>
    <row r="526" spans="1:19">
      <c r="A526" s="11"/>
      <c r="B526" s="111" t="s">
        <v>481</v>
      </c>
      <c r="C526" s="111"/>
      <c r="D526" s="26"/>
      <c r="E526" s="27"/>
      <c r="F526" s="27"/>
      <c r="G526" s="26"/>
      <c r="H526" s="27"/>
      <c r="I526" s="26"/>
    </row>
    <row r="527" spans="1:19">
      <c r="A527" s="11"/>
      <c r="B527" s="47" t="s">
        <v>369</v>
      </c>
      <c r="C527" s="47"/>
      <c r="D527" s="30">
        <v>100</v>
      </c>
      <c r="E527" s="28" t="s">
        <v>598</v>
      </c>
      <c r="F527" s="30" t="s">
        <v>291</v>
      </c>
      <c r="G527" s="30">
        <v>77</v>
      </c>
      <c r="H527" s="30" t="s">
        <v>291</v>
      </c>
      <c r="I527" s="30">
        <v>91</v>
      </c>
    </row>
    <row r="528" spans="1:19">
      <c r="A528" s="11"/>
      <c r="B528" s="127" t="s">
        <v>599</v>
      </c>
      <c r="C528" s="127"/>
      <c r="D528" s="29"/>
      <c r="E528" s="13"/>
      <c r="F528" s="29"/>
      <c r="G528" s="13"/>
      <c r="H528" s="29"/>
      <c r="I528" s="13"/>
    </row>
    <row r="529" spans="1:19">
      <c r="A529" s="11"/>
      <c r="B529" s="47" t="s">
        <v>600</v>
      </c>
      <c r="C529" s="47"/>
      <c r="D529" s="30" t="s">
        <v>601</v>
      </c>
      <c r="E529" s="13"/>
      <c r="F529" s="13"/>
      <c r="G529" s="30">
        <v>23</v>
      </c>
      <c r="H529" s="13"/>
      <c r="I529" s="30">
        <v>27</v>
      </c>
    </row>
    <row r="530" spans="1:19">
      <c r="A530" s="11"/>
      <c r="B530" s="47" t="s">
        <v>602</v>
      </c>
      <c r="C530" s="47"/>
      <c r="D530" s="30">
        <v>20.2</v>
      </c>
      <c r="E530" s="13"/>
      <c r="F530" s="13"/>
      <c r="G530" s="30">
        <v>219</v>
      </c>
      <c r="H530" s="13"/>
      <c r="I530" s="30">
        <v>222</v>
      </c>
    </row>
    <row r="531" spans="1:19">
      <c r="A531" s="11"/>
      <c r="B531" s="47" t="s">
        <v>603</v>
      </c>
      <c r="C531" s="47"/>
      <c r="D531" s="30">
        <v>9.8000000000000007</v>
      </c>
      <c r="E531" s="13"/>
      <c r="F531" s="13"/>
      <c r="G531" s="30">
        <v>3</v>
      </c>
      <c r="H531" s="13"/>
      <c r="I531" s="30">
        <v>3</v>
      </c>
    </row>
    <row r="532" spans="1:19">
      <c r="A532" s="11"/>
      <c r="B532" s="127" t="s">
        <v>604</v>
      </c>
      <c r="C532" s="127"/>
      <c r="D532" s="29"/>
      <c r="E532" s="13"/>
      <c r="F532" s="13"/>
      <c r="G532" s="13"/>
      <c r="H532" s="13"/>
      <c r="I532" s="13"/>
    </row>
    <row r="533" spans="1:19">
      <c r="A533" s="11"/>
      <c r="B533" s="47" t="s">
        <v>605</v>
      </c>
      <c r="C533" s="47"/>
      <c r="D533" s="30">
        <v>18.899999999999999</v>
      </c>
      <c r="E533" s="13"/>
      <c r="F533" s="13"/>
      <c r="G533" s="30">
        <v>444</v>
      </c>
      <c r="H533" s="13"/>
      <c r="I533" s="30">
        <v>442</v>
      </c>
    </row>
    <row r="534" spans="1:19">
      <c r="A534" s="11"/>
      <c r="B534" s="127" t="s">
        <v>606</v>
      </c>
      <c r="C534" s="127"/>
      <c r="D534" s="29"/>
      <c r="E534" s="13"/>
      <c r="F534" s="13"/>
      <c r="G534" s="13"/>
      <c r="H534" s="13"/>
      <c r="I534" s="13"/>
    </row>
    <row r="535" spans="1:19">
      <c r="A535" s="11"/>
      <c r="B535" s="47" t="s">
        <v>607</v>
      </c>
      <c r="C535" s="47"/>
      <c r="D535" s="30">
        <v>9.1</v>
      </c>
      <c r="E535" s="13"/>
      <c r="F535" s="29"/>
      <c r="G535" s="30">
        <v>23</v>
      </c>
      <c r="H535" s="29"/>
      <c r="I535" s="30">
        <v>22</v>
      </c>
    </row>
    <row r="536" spans="1:19">
      <c r="A536" s="11"/>
      <c r="B536" s="47" t="s">
        <v>608</v>
      </c>
      <c r="C536" s="47"/>
      <c r="D536" s="30">
        <v>25</v>
      </c>
      <c r="E536" s="13"/>
      <c r="F536" s="13"/>
      <c r="G536" s="30">
        <v>14</v>
      </c>
      <c r="H536" s="13"/>
      <c r="I536" s="30">
        <v>14</v>
      </c>
    </row>
    <row r="537" spans="1:19" ht="15.75" thickBot="1">
      <c r="A537" s="11"/>
      <c r="B537" s="47" t="s">
        <v>609</v>
      </c>
      <c r="C537" s="47"/>
      <c r="D537" s="30">
        <v>49</v>
      </c>
      <c r="E537" s="13"/>
      <c r="F537" s="24"/>
      <c r="G537" s="32">
        <v>1</v>
      </c>
      <c r="H537" s="24"/>
      <c r="I537" s="32">
        <v>1</v>
      </c>
    </row>
    <row r="538" spans="1:19" ht="15.75" thickBot="1">
      <c r="A538" s="11"/>
      <c r="B538" s="48" t="s">
        <v>610</v>
      </c>
      <c r="C538" s="48"/>
      <c r="D538" s="54"/>
      <c r="E538" s="54"/>
      <c r="F538" s="35" t="s">
        <v>291</v>
      </c>
      <c r="G538" s="35">
        <v>804</v>
      </c>
      <c r="H538" s="35" t="s">
        <v>291</v>
      </c>
      <c r="I538" s="35">
        <v>822</v>
      </c>
    </row>
    <row r="539" spans="1:19" ht="15.75" thickTop="1">
      <c r="A539" s="11"/>
      <c r="B539" s="38">
        <v>-1</v>
      </c>
      <c r="C539" s="49" t="s">
        <v>611</v>
      </c>
      <c r="D539" s="49"/>
      <c r="E539" s="49"/>
      <c r="F539" s="49"/>
      <c r="G539" s="49"/>
      <c r="H539" s="49"/>
      <c r="I539" s="49"/>
    </row>
    <row r="540" spans="1:19" ht="15.75" thickBot="1">
      <c r="A540" s="11" t="s">
        <v>1282</v>
      </c>
      <c r="B540" s="60" t="s">
        <v>5</v>
      </c>
      <c r="C540" s="60"/>
      <c r="D540" s="60"/>
      <c r="E540" s="60"/>
      <c r="F540" s="60"/>
      <c r="G540" s="60"/>
      <c r="H540" s="60"/>
      <c r="I540" s="60"/>
      <c r="J540" s="60"/>
      <c r="K540" s="60"/>
      <c r="L540" s="60"/>
      <c r="M540" s="60"/>
      <c r="N540" s="60"/>
      <c r="O540" s="60"/>
      <c r="P540" s="60"/>
      <c r="Q540" s="60"/>
      <c r="R540" s="60"/>
      <c r="S540" s="60"/>
    </row>
    <row r="541" spans="1:19">
      <c r="A541" s="11"/>
      <c r="B541" s="77" t="s">
        <v>349</v>
      </c>
      <c r="C541" s="77"/>
      <c r="D541" s="77"/>
      <c r="E541" s="77"/>
      <c r="F541" s="77"/>
      <c r="G541" s="77"/>
      <c r="H541" s="77"/>
      <c r="I541" s="77"/>
      <c r="J541" s="77"/>
      <c r="K541" s="77"/>
      <c r="L541" s="77"/>
      <c r="M541" s="77"/>
      <c r="N541" s="77"/>
      <c r="O541" s="77"/>
      <c r="P541" s="77"/>
      <c r="Q541" s="77"/>
      <c r="R541" s="77"/>
      <c r="S541" s="77"/>
    </row>
    <row r="542" spans="1:19">
      <c r="A542" s="11"/>
      <c r="B542" s="78" t="s">
        <v>284</v>
      </c>
      <c r="C542" s="78"/>
      <c r="D542" s="78"/>
      <c r="E542" s="78"/>
      <c r="F542" s="78"/>
      <c r="G542" s="78"/>
      <c r="H542" s="78"/>
      <c r="I542" s="78"/>
      <c r="J542" s="78"/>
      <c r="K542" s="78"/>
      <c r="L542" s="78"/>
      <c r="M542" s="78"/>
      <c r="N542" s="78"/>
      <c r="O542" s="78"/>
      <c r="P542" s="78"/>
      <c r="Q542" s="78"/>
      <c r="R542" s="78"/>
      <c r="S542" s="78"/>
    </row>
    <row r="543" spans="1:19" ht="15.75" thickBot="1">
      <c r="A543" s="11"/>
      <c r="B543" s="13"/>
      <c r="C543" s="13"/>
      <c r="D543" s="43" t="s">
        <v>350</v>
      </c>
      <c r="E543" s="43"/>
      <c r="F543" s="43"/>
      <c r="G543" s="79"/>
      <c r="H543" s="80" t="s">
        <v>351</v>
      </c>
      <c r="I543" s="43"/>
      <c r="J543" s="43"/>
      <c r="K543" s="79"/>
      <c r="L543" s="80" t="s">
        <v>352</v>
      </c>
      <c r="M543" s="43"/>
      <c r="N543" s="43"/>
      <c r="O543" s="79"/>
      <c r="P543" s="80" t="s">
        <v>353</v>
      </c>
      <c r="Q543" s="43"/>
      <c r="R543" s="43"/>
      <c r="S543" s="43"/>
    </row>
    <row r="544" spans="1:19" ht="15.75" thickBot="1">
      <c r="A544" s="11"/>
      <c r="B544" s="24"/>
      <c r="C544" s="24"/>
      <c r="D544" s="81">
        <v>41912</v>
      </c>
      <c r="E544" s="81"/>
      <c r="F544" s="81">
        <v>41639</v>
      </c>
      <c r="G544" s="82"/>
      <c r="H544" s="83">
        <v>41912</v>
      </c>
      <c r="I544" s="81"/>
      <c r="J544" s="81">
        <v>41639</v>
      </c>
      <c r="K544" s="82"/>
      <c r="L544" s="83">
        <v>41912</v>
      </c>
      <c r="M544" s="81"/>
      <c r="N544" s="81">
        <v>41639</v>
      </c>
      <c r="O544" s="82"/>
      <c r="P544" s="83">
        <v>41912</v>
      </c>
      <c r="Q544" s="81"/>
      <c r="R544" s="81">
        <v>41639</v>
      </c>
      <c r="S544" s="81"/>
    </row>
    <row r="545" spans="1:19">
      <c r="A545" s="11"/>
      <c r="B545" s="84" t="s">
        <v>259</v>
      </c>
      <c r="C545" s="84"/>
      <c r="D545" s="53" t="s">
        <v>291</v>
      </c>
      <c r="E545" s="53">
        <v>6</v>
      </c>
      <c r="F545" s="53" t="s">
        <v>291</v>
      </c>
      <c r="G545" s="64">
        <v>3</v>
      </c>
      <c r="H545" s="65" t="s">
        <v>291</v>
      </c>
      <c r="I545" s="53" t="s">
        <v>293</v>
      </c>
      <c r="J545" s="53" t="s">
        <v>291</v>
      </c>
      <c r="K545" s="64" t="s">
        <v>293</v>
      </c>
      <c r="L545" s="65" t="s">
        <v>291</v>
      </c>
      <c r="M545" s="53">
        <v>64</v>
      </c>
      <c r="N545" s="53" t="s">
        <v>291</v>
      </c>
      <c r="O545" s="64">
        <v>83</v>
      </c>
      <c r="P545" s="65" t="s">
        <v>291</v>
      </c>
      <c r="Q545" s="53">
        <v>70</v>
      </c>
      <c r="R545" s="53" t="s">
        <v>291</v>
      </c>
      <c r="S545" s="53">
        <v>86</v>
      </c>
    </row>
    <row r="546" spans="1:19">
      <c r="A546" s="11"/>
      <c r="B546" s="85" t="s">
        <v>261</v>
      </c>
      <c r="C546" s="85"/>
      <c r="D546" s="13"/>
      <c r="E546" s="30">
        <v>192</v>
      </c>
      <c r="F546" s="13"/>
      <c r="G546" s="66">
        <v>42</v>
      </c>
      <c r="H546" s="67"/>
      <c r="I546" s="30" t="s">
        <v>293</v>
      </c>
      <c r="J546" s="13"/>
      <c r="K546" s="66" t="s">
        <v>293</v>
      </c>
      <c r="L546" s="67"/>
      <c r="M546" s="30">
        <v>29</v>
      </c>
      <c r="N546" s="13"/>
      <c r="O546" s="66">
        <v>27</v>
      </c>
      <c r="P546" s="67"/>
      <c r="Q546" s="30">
        <v>221</v>
      </c>
      <c r="R546" s="13"/>
      <c r="S546" s="30">
        <v>69</v>
      </c>
    </row>
    <row r="547" spans="1:19">
      <c r="A547" s="11"/>
      <c r="B547" s="85" t="s">
        <v>354</v>
      </c>
      <c r="C547" s="85"/>
      <c r="D547" s="13"/>
      <c r="E547" s="13"/>
      <c r="F547" s="13"/>
      <c r="G547" s="68"/>
      <c r="H547" s="67"/>
      <c r="I547" s="13"/>
      <c r="J547" s="13"/>
      <c r="K547" s="68"/>
      <c r="L547" s="67"/>
      <c r="M547" s="13"/>
      <c r="N547" s="13"/>
      <c r="O547" s="68"/>
      <c r="P547" s="67"/>
      <c r="Q547" s="13"/>
      <c r="R547" s="13"/>
      <c r="S547" s="13"/>
    </row>
    <row r="548" spans="1:19">
      <c r="A548" s="11"/>
      <c r="B548" s="85" t="s">
        <v>114</v>
      </c>
      <c r="C548" s="85"/>
      <c r="D548" s="13"/>
      <c r="E548" s="30" t="s">
        <v>293</v>
      </c>
      <c r="F548" s="13"/>
      <c r="G548" s="66" t="s">
        <v>293</v>
      </c>
      <c r="H548" s="67"/>
      <c r="I548" s="30" t="s">
        <v>293</v>
      </c>
      <c r="J548" s="13"/>
      <c r="K548" s="66" t="s">
        <v>293</v>
      </c>
      <c r="L548" s="67"/>
      <c r="M548" s="30">
        <v>36</v>
      </c>
      <c r="N548" s="13"/>
      <c r="O548" s="66">
        <v>40</v>
      </c>
      <c r="P548" s="67"/>
      <c r="Q548" s="30">
        <v>36</v>
      </c>
      <c r="R548" s="13"/>
      <c r="S548" s="30">
        <v>40</v>
      </c>
    </row>
    <row r="549" spans="1:19">
      <c r="A549" s="11"/>
      <c r="B549" s="85" t="s">
        <v>355</v>
      </c>
      <c r="C549" s="85"/>
      <c r="D549" s="13"/>
      <c r="E549" s="30" t="s">
        <v>293</v>
      </c>
      <c r="F549" s="13"/>
      <c r="G549" s="66" t="s">
        <v>293</v>
      </c>
      <c r="H549" s="67"/>
      <c r="I549" s="30">
        <v>6</v>
      </c>
      <c r="J549" s="13"/>
      <c r="K549" s="66">
        <v>3</v>
      </c>
      <c r="L549" s="67"/>
      <c r="M549" s="30">
        <v>9</v>
      </c>
      <c r="N549" s="13"/>
      <c r="O549" s="66">
        <v>9</v>
      </c>
      <c r="P549" s="67"/>
      <c r="Q549" s="30">
        <v>15</v>
      </c>
      <c r="R549" s="13"/>
      <c r="S549" s="30">
        <v>12</v>
      </c>
    </row>
    <row r="550" spans="1:19">
      <c r="A550" s="11"/>
      <c r="B550" s="85" t="s">
        <v>356</v>
      </c>
      <c r="C550" s="85"/>
      <c r="D550" s="13"/>
      <c r="E550" s="30" t="s">
        <v>293</v>
      </c>
      <c r="F550" s="13"/>
      <c r="G550" s="66" t="s">
        <v>293</v>
      </c>
      <c r="H550" s="67"/>
      <c r="I550" s="30" t="s">
        <v>293</v>
      </c>
      <c r="J550" s="13"/>
      <c r="K550" s="66" t="s">
        <v>293</v>
      </c>
      <c r="L550" s="67"/>
      <c r="M550" s="30">
        <v>3</v>
      </c>
      <c r="N550" s="13"/>
      <c r="O550" s="66">
        <v>2</v>
      </c>
      <c r="P550" s="67"/>
      <c r="Q550" s="30">
        <v>3</v>
      </c>
      <c r="R550" s="13"/>
      <c r="S550" s="30">
        <v>2</v>
      </c>
    </row>
    <row r="551" spans="1:19" ht="15.75" thickBot="1">
      <c r="A551" s="11"/>
      <c r="B551" s="85" t="s">
        <v>357</v>
      </c>
      <c r="C551" s="85"/>
      <c r="D551" s="24"/>
      <c r="E551" s="32">
        <v>121</v>
      </c>
      <c r="F551" s="24"/>
      <c r="G551" s="69">
        <v>68</v>
      </c>
      <c r="H551" s="70"/>
      <c r="I551" s="32">
        <v>5</v>
      </c>
      <c r="J551" s="24"/>
      <c r="K551" s="69">
        <v>5</v>
      </c>
      <c r="L551" s="70"/>
      <c r="M551" s="32">
        <v>1</v>
      </c>
      <c r="N551" s="24"/>
      <c r="O551" s="69">
        <v>5</v>
      </c>
      <c r="P551" s="70"/>
      <c r="Q551" s="32">
        <v>127</v>
      </c>
      <c r="R551" s="24"/>
      <c r="S551" s="32">
        <v>78</v>
      </c>
    </row>
    <row r="552" spans="1:19">
      <c r="A552" s="11"/>
      <c r="B552" s="85" t="s">
        <v>250</v>
      </c>
      <c r="C552" s="85"/>
      <c r="D552" s="27"/>
      <c r="E552" s="27"/>
      <c r="F552" s="27"/>
      <c r="G552" s="71"/>
      <c r="H552" s="72"/>
      <c r="I552" s="27"/>
      <c r="J552" s="27"/>
      <c r="K552" s="71"/>
      <c r="L552" s="72"/>
      <c r="M552" s="27"/>
      <c r="N552" s="27"/>
      <c r="O552" s="71"/>
      <c r="P552" s="72"/>
      <c r="Q552" s="27"/>
      <c r="R552" s="27"/>
      <c r="S552" s="27"/>
    </row>
    <row r="553" spans="1:19" ht="15.75" thickBot="1">
      <c r="A553" s="11"/>
      <c r="B553" s="86" t="s">
        <v>358</v>
      </c>
      <c r="C553" s="86"/>
      <c r="D553" s="74" t="s">
        <v>291</v>
      </c>
      <c r="E553" s="74">
        <v>319</v>
      </c>
      <c r="F553" s="74" t="s">
        <v>291</v>
      </c>
      <c r="G553" s="75">
        <v>113</v>
      </c>
      <c r="H553" s="76" t="s">
        <v>291</v>
      </c>
      <c r="I553" s="74">
        <v>11</v>
      </c>
      <c r="J553" s="74" t="s">
        <v>291</v>
      </c>
      <c r="K553" s="75">
        <v>8</v>
      </c>
      <c r="L553" s="76" t="s">
        <v>291</v>
      </c>
      <c r="M553" s="74">
        <v>142</v>
      </c>
      <c r="N553" s="74" t="s">
        <v>291</v>
      </c>
      <c r="O553" s="75">
        <v>166</v>
      </c>
      <c r="P553" s="76" t="s">
        <v>291</v>
      </c>
      <c r="Q553" s="74">
        <v>472</v>
      </c>
      <c r="R553" s="74" t="s">
        <v>291</v>
      </c>
      <c r="S553" s="74">
        <v>287</v>
      </c>
    </row>
    <row r="554" spans="1:19" ht="16.5" thickTop="1" thickBot="1">
      <c r="A554" s="11" t="s">
        <v>1283</v>
      </c>
      <c r="B554" s="133" t="s">
        <v>5</v>
      </c>
      <c r="C554" s="133"/>
      <c r="D554" s="133"/>
      <c r="E554" s="133"/>
      <c r="F554" s="133"/>
      <c r="G554" s="133"/>
      <c r="H554" s="133"/>
      <c r="I554" s="133"/>
      <c r="J554" s="133"/>
      <c r="K554" s="133"/>
      <c r="L554" s="133"/>
      <c r="M554" s="133"/>
      <c r="N554" s="133"/>
      <c r="O554" s="133"/>
      <c r="P554" s="133"/>
      <c r="Q554" s="133"/>
      <c r="R554" s="133"/>
      <c r="S554" s="133"/>
    </row>
    <row r="555" spans="1:19">
      <c r="A555" s="11"/>
      <c r="B555" s="77" t="s">
        <v>392</v>
      </c>
      <c r="C555" s="77"/>
      <c r="D555" s="77"/>
      <c r="E555" s="77"/>
      <c r="F555" s="77"/>
      <c r="G555" s="77"/>
      <c r="H555" s="77"/>
      <c r="I555" s="77"/>
      <c r="J555" s="77"/>
      <c r="K555" s="77"/>
      <c r="L555" s="77"/>
      <c r="M555" s="77"/>
      <c r="N555" s="77"/>
      <c r="O555" s="77"/>
      <c r="P555" s="77"/>
      <c r="Q555" s="77"/>
    </row>
    <row r="556" spans="1:19">
      <c r="A556" s="11"/>
      <c r="B556" s="78" t="s">
        <v>284</v>
      </c>
      <c r="C556" s="78"/>
      <c r="D556" s="78"/>
      <c r="E556" s="78"/>
      <c r="F556" s="78"/>
      <c r="G556" s="78"/>
      <c r="H556" s="78"/>
      <c r="I556" s="78"/>
      <c r="J556" s="78"/>
      <c r="K556" s="78"/>
      <c r="L556" s="78"/>
      <c r="M556" s="78"/>
      <c r="N556" s="78"/>
      <c r="O556" s="78"/>
      <c r="P556" s="78"/>
      <c r="Q556" s="78"/>
    </row>
    <row r="557" spans="1:19">
      <c r="A557" s="11"/>
      <c r="B557" s="13"/>
      <c r="C557" s="13"/>
      <c r="D557" s="96" t="s">
        <v>250</v>
      </c>
      <c r="E557" s="96"/>
      <c r="F557" s="96"/>
      <c r="G557" s="96"/>
      <c r="H557" s="21"/>
      <c r="I557" s="97"/>
      <c r="J557" s="97"/>
      <c r="K557" s="97"/>
      <c r="L557" s="97"/>
      <c r="M557" s="21"/>
      <c r="N557" s="97"/>
      <c r="O557" s="97"/>
      <c r="P557" s="97"/>
      <c r="Q557" s="97"/>
    </row>
    <row r="558" spans="1:19" ht="15.75" thickBot="1">
      <c r="A558" s="11"/>
      <c r="B558" s="13"/>
      <c r="C558" s="13"/>
      <c r="D558" s="43" t="s">
        <v>358</v>
      </c>
      <c r="E558" s="43"/>
      <c r="F558" s="43"/>
      <c r="G558" s="43"/>
      <c r="H558" s="21"/>
      <c r="I558" s="43" t="s">
        <v>259</v>
      </c>
      <c r="J558" s="43"/>
      <c r="K558" s="43"/>
      <c r="L558" s="43"/>
      <c r="M558" s="21"/>
      <c r="N558" s="43" t="s">
        <v>261</v>
      </c>
      <c r="O558" s="43"/>
      <c r="P558" s="43"/>
      <c r="Q558" s="43"/>
    </row>
    <row r="559" spans="1:19" ht="15.75" thickBot="1">
      <c r="A559" s="11"/>
      <c r="B559" s="24"/>
      <c r="C559" s="24"/>
      <c r="D559" s="44">
        <v>2014</v>
      </c>
      <c r="E559" s="44"/>
      <c r="F559" s="44">
        <v>2013</v>
      </c>
      <c r="G559" s="44"/>
      <c r="H559" s="92"/>
      <c r="I559" s="44">
        <v>2014</v>
      </c>
      <c r="J559" s="44"/>
      <c r="K559" s="44">
        <v>2013</v>
      </c>
      <c r="L559" s="44"/>
      <c r="M559" s="92"/>
      <c r="N559" s="44">
        <v>2014</v>
      </c>
      <c r="O559" s="44"/>
      <c r="P559" s="44">
        <v>2013</v>
      </c>
      <c r="Q559" s="44"/>
    </row>
    <row r="560" spans="1:19">
      <c r="A560" s="11"/>
      <c r="B560" s="56" t="s">
        <v>393</v>
      </c>
      <c r="C560" s="56"/>
      <c r="D560" s="53" t="s">
        <v>291</v>
      </c>
      <c r="E560" s="93">
        <v>2152</v>
      </c>
      <c r="F560" s="53" t="s">
        <v>291</v>
      </c>
      <c r="G560" s="93">
        <v>2056</v>
      </c>
      <c r="H560" s="27"/>
      <c r="I560" s="53" t="s">
        <v>291</v>
      </c>
      <c r="J560" s="53">
        <v>913</v>
      </c>
      <c r="K560" s="53" t="s">
        <v>291</v>
      </c>
      <c r="L560" s="53">
        <v>741</v>
      </c>
      <c r="M560" s="27"/>
      <c r="N560" s="53" t="s">
        <v>291</v>
      </c>
      <c r="O560" s="93">
        <v>1199</v>
      </c>
      <c r="P560" s="53" t="s">
        <v>291</v>
      </c>
      <c r="Q560" s="93">
        <v>1253</v>
      </c>
    </row>
    <row r="561" spans="1:17">
      <c r="A561" s="11"/>
      <c r="B561" s="47" t="s">
        <v>394</v>
      </c>
      <c r="C561" s="47"/>
      <c r="D561" s="29"/>
      <c r="E561" s="30">
        <v>73</v>
      </c>
      <c r="F561" s="13"/>
      <c r="G561" s="30">
        <v>74</v>
      </c>
      <c r="H561" s="29"/>
      <c r="I561" s="29"/>
      <c r="J561" s="30">
        <v>33</v>
      </c>
      <c r="K561" s="13"/>
      <c r="L561" s="30">
        <v>35</v>
      </c>
      <c r="M561" s="29"/>
      <c r="N561" s="29"/>
      <c r="O561" s="30">
        <v>38</v>
      </c>
      <c r="P561" s="29"/>
      <c r="Q561" s="30">
        <v>37</v>
      </c>
    </row>
    <row r="562" spans="1:17">
      <c r="A562" s="11"/>
      <c r="B562" s="47" t="s">
        <v>395</v>
      </c>
      <c r="C562" s="47"/>
      <c r="D562" s="29"/>
      <c r="E562" s="30">
        <v>3</v>
      </c>
      <c r="F562" s="13"/>
      <c r="G562" s="30">
        <v>4</v>
      </c>
      <c r="H562" s="29"/>
      <c r="I562" s="29"/>
      <c r="J562" s="30" t="s">
        <v>293</v>
      </c>
      <c r="K562" s="13"/>
      <c r="L562" s="30" t="s">
        <v>293</v>
      </c>
      <c r="M562" s="29"/>
      <c r="N562" s="29"/>
      <c r="O562" s="30" t="s">
        <v>293</v>
      </c>
      <c r="P562" s="29"/>
      <c r="Q562" s="30" t="s">
        <v>293</v>
      </c>
    </row>
    <row r="563" spans="1:17">
      <c r="A563" s="11"/>
      <c r="B563" s="47" t="s">
        <v>396</v>
      </c>
      <c r="C563" s="47"/>
      <c r="D563" s="29"/>
      <c r="E563" s="30">
        <v>-6</v>
      </c>
      <c r="F563" s="13"/>
      <c r="G563" s="30" t="s">
        <v>293</v>
      </c>
      <c r="H563" s="29"/>
      <c r="I563" s="29"/>
      <c r="J563" s="30" t="s">
        <v>293</v>
      </c>
      <c r="K563" s="13"/>
      <c r="L563" s="30" t="s">
        <v>293</v>
      </c>
      <c r="M563" s="29"/>
      <c r="N563" s="29"/>
      <c r="O563" s="30" t="s">
        <v>293</v>
      </c>
      <c r="P563" s="29"/>
      <c r="Q563" s="30" t="s">
        <v>293</v>
      </c>
    </row>
    <row r="564" spans="1:17">
      <c r="A564" s="11"/>
      <c r="B564" s="47" t="s">
        <v>397</v>
      </c>
      <c r="C564" s="47"/>
      <c r="D564" s="29"/>
      <c r="E564" s="30">
        <v>-15</v>
      </c>
      <c r="F564" s="13"/>
      <c r="G564" s="30">
        <v>-1</v>
      </c>
      <c r="H564" s="29"/>
      <c r="I564" s="29"/>
      <c r="J564" s="30">
        <v>-15</v>
      </c>
      <c r="K564" s="13"/>
      <c r="L564" s="30" t="s">
        <v>293</v>
      </c>
      <c r="M564" s="29"/>
      <c r="N564" s="29"/>
      <c r="O564" s="30" t="s">
        <v>293</v>
      </c>
      <c r="P564" s="29"/>
      <c r="Q564" s="30" t="s">
        <v>293</v>
      </c>
    </row>
    <row r="565" spans="1:17">
      <c r="A565" s="11"/>
      <c r="B565" s="47" t="s">
        <v>398</v>
      </c>
      <c r="C565" s="47"/>
      <c r="D565" s="29"/>
      <c r="E565" s="30" t="s">
        <v>293</v>
      </c>
      <c r="F565" s="13"/>
      <c r="G565" s="30">
        <v>-135</v>
      </c>
      <c r="H565" s="29"/>
      <c r="I565" s="29"/>
      <c r="J565" s="30" t="s">
        <v>293</v>
      </c>
      <c r="K565" s="13"/>
      <c r="L565" s="30">
        <v>-30</v>
      </c>
      <c r="M565" s="29"/>
      <c r="N565" s="29"/>
      <c r="O565" s="30" t="s">
        <v>293</v>
      </c>
      <c r="P565" s="29"/>
      <c r="Q565" s="30">
        <v>-105</v>
      </c>
    </row>
    <row r="566" spans="1:17" ht="15.75" thickBot="1">
      <c r="A566" s="11"/>
      <c r="B566" s="47" t="s">
        <v>399</v>
      </c>
      <c r="C566" s="47"/>
      <c r="D566" s="31"/>
      <c r="E566" s="32">
        <v>-34</v>
      </c>
      <c r="F566" s="24"/>
      <c r="G566" s="32">
        <v>181</v>
      </c>
      <c r="H566" s="31"/>
      <c r="I566" s="31"/>
      <c r="J566" s="32">
        <v>-59</v>
      </c>
      <c r="K566" s="24"/>
      <c r="L566" s="32">
        <v>207</v>
      </c>
      <c r="M566" s="31"/>
      <c r="N566" s="31"/>
      <c r="O566" s="32">
        <v>25</v>
      </c>
      <c r="P566" s="31"/>
      <c r="Q566" s="32" t="s">
        <v>293</v>
      </c>
    </row>
    <row r="567" spans="1:17" ht="15.75" thickBot="1">
      <c r="A567" s="11"/>
      <c r="B567" s="48" t="s">
        <v>400</v>
      </c>
      <c r="C567" s="48"/>
      <c r="D567" s="35" t="s">
        <v>291</v>
      </c>
      <c r="E567" s="94">
        <v>2173</v>
      </c>
      <c r="F567" s="35" t="s">
        <v>291</v>
      </c>
      <c r="G567" s="94">
        <v>2179</v>
      </c>
      <c r="H567" s="34"/>
      <c r="I567" s="35" t="s">
        <v>291</v>
      </c>
      <c r="J567" s="35">
        <v>872</v>
      </c>
      <c r="K567" s="35" t="s">
        <v>291</v>
      </c>
      <c r="L567" s="35">
        <v>953</v>
      </c>
      <c r="M567" s="95"/>
      <c r="N567" s="35" t="s">
        <v>291</v>
      </c>
      <c r="O567" s="94">
        <v>1262</v>
      </c>
      <c r="P567" s="35" t="s">
        <v>291</v>
      </c>
      <c r="Q567" s="94">
        <v>1185</v>
      </c>
    </row>
    <row r="568" spans="1:17" ht="15.75" thickTop="1">
      <c r="A568" s="11"/>
      <c r="B568" s="38">
        <v>-1</v>
      </c>
      <c r="C568" s="49" t="s">
        <v>401</v>
      </c>
      <c r="D568" s="49"/>
      <c r="E568" s="49"/>
      <c r="F568" s="49"/>
      <c r="G568" s="49"/>
      <c r="H568" s="49"/>
      <c r="I568" s="49"/>
      <c r="J568" s="49"/>
      <c r="K568" s="49"/>
      <c r="L568" s="49"/>
      <c r="M568" s="49"/>
      <c r="N568" s="49"/>
      <c r="O568" s="49"/>
      <c r="P568" s="49"/>
      <c r="Q568" s="49"/>
    </row>
    <row r="569" spans="1:17">
      <c r="A569" s="11"/>
      <c r="B569" s="39">
        <v>-2</v>
      </c>
      <c r="C569" s="98" t="s">
        <v>402</v>
      </c>
      <c r="D569" s="98"/>
      <c r="E569" s="98"/>
      <c r="F569" s="98"/>
      <c r="G569" s="98"/>
      <c r="H569" s="98"/>
      <c r="I569" s="98"/>
      <c r="J569" s="98"/>
      <c r="K569" s="98"/>
      <c r="L569" s="98"/>
      <c r="M569" s="98"/>
      <c r="N569" s="98"/>
      <c r="O569" s="98"/>
      <c r="P569" s="98"/>
      <c r="Q569" s="98"/>
    </row>
    <row r="570" spans="1:17" ht="22.5" customHeight="1">
      <c r="A570" s="11"/>
      <c r="B570" s="39">
        <v>-3</v>
      </c>
      <c r="C570" s="98" t="s">
        <v>403</v>
      </c>
      <c r="D570" s="98"/>
      <c r="E570" s="98"/>
      <c r="F570" s="98"/>
      <c r="G570" s="98"/>
      <c r="H570" s="98"/>
      <c r="I570" s="98"/>
      <c r="J570" s="98"/>
      <c r="K570" s="98"/>
      <c r="L570" s="98"/>
      <c r="M570" s="98"/>
      <c r="N570" s="98"/>
      <c r="O570" s="98"/>
      <c r="P570" s="98"/>
      <c r="Q570" s="98"/>
    </row>
    <row r="571" spans="1:17">
      <c r="A571" s="11"/>
      <c r="B571" s="39">
        <v>-4</v>
      </c>
      <c r="C571" s="98" t="s">
        <v>404</v>
      </c>
      <c r="D571" s="98"/>
      <c r="E571" s="98"/>
      <c r="F571" s="98"/>
      <c r="G571" s="98"/>
      <c r="H571" s="98"/>
      <c r="I571" s="98"/>
      <c r="J571" s="98"/>
      <c r="K571" s="98"/>
      <c r="L571" s="98"/>
      <c r="M571" s="98"/>
      <c r="N571" s="98"/>
      <c r="O571" s="98"/>
      <c r="P571" s="98"/>
      <c r="Q571" s="98"/>
    </row>
    <row r="572" spans="1:17">
      <c r="A572" s="11"/>
      <c r="B572" s="39">
        <v>-5</v>
      </c>
      <c r="C572" s="98" t="s">
        <v>405</v>
      </c>
      <c r="D572" s="98"/>
      <c r="E572" s="98"/>
      <c r="F572" s="98"/>
      <c r="G572" s="98"/>
      <c r="H572" s="98"/>
      <c r="I572" s="98"/>
      <c r="J572" s="98"/>
      <c r="K572" s="98"/>
      <c r="L572" s="98"/>
      <c r="M572" s="98"/>
      <c r="N572" s="98"/>
      <c r="O572" s="98"/>
      <c r="P572" s="98"/>
      <c r="Q572" s="98"/>
    </row>
  </sheetData>
  <mergeCells count="594">
    <mergeCell ref="A540:A553"/>
    <mergeCell ref="B540:S540"/>
    <mergeCell ref="A554:A572"/>
    <mergeCell ref="B554:S554"/>
    <mergeCell ref="A487:A502"/>
    <mergeCell ref="B487:S487"/>
    <mergeCell ref="A503:A521"/>
    <mergeCell ref="B503:S503"/>
    <mergeCell ref="A522:A539"/>
    <mergeCell ref="B522:S522"/>
    <mergeCell ref="A426:A455"/>
    <mergeCell ref="B426:S426"/>
    <mergeCell ref="A456:A462"/>
    <mergeCell ref="B456:S456"/>
    <mergeCell ref="A463:A486"/>
    <mergeCell ref="B463:S463"/>
    <mergeCell ref="A264:A365"/>
    <mergeCell ref="B264:S264"/>
    <mergeCell ref="B311:S311"/>
    <mergeCell ref="A366:A425"/>
    <mergeCell ref="B366:S366"/>
    <mergeCell ref="B395:S395"/>
    <mergeCell ref="B411:S411"/>
    <mergeCell ref="A127:A144"/>
    <mergeCell ref="B127:S127"/>
    <mergeCell ref="A145:A263"/>
    <mergeCell ref="B145:S145"/>
    <mergeCell ref="B192:S192"/>
    <mergeCell ref="B230:S230"/>
    <mergeCell ref="A91:A109"/>
    <mergeCell ref="B91:S91"/>
    <mergeCell ref="A110:A117"/>
    <mergeCell ref="B110:S110"/>
    <mergeCell ref="A118:A126"/>
    <mergeCell ref="B118:S118"/>
    <mergeCell ref="C572:Q572"/>
    <mergeCell ref="A1:A2"/>
    <mergeCell ref="B1:S1"/>
    <mergeCell ref="B2:S2"/>
    <mergeCell ref="B3:S3"/>
    <mergeCell ref="A4:A81"/>
    <mergeCell ref="B4:S4"/>
    <mergeCell ref="B30:S30"/>
    <mergeCell ref="B56:S56"/>
    <mergeCell ref="A82:A90"/>
    <mergeCell ref="B566:C566"/>
    <mergeCell ref="B567:C567"/>
    <mergeCell ref="C568:Q568"/>
    <mergeCell ref="C569:Q569"/>
    <mergeCell ref="C570:Q570"/>
    <mergeCell ref="C571:Q571"/>
    <mergeCell ref="B560:C560"/>
    <mergeCell ref="B561:C561"/>
    <mergeCell ref="B562:C562"/>
    <mergeCell ref="B563:C563"/>
    <mergeCell ref="B564:C564"/>
    <mergeCell ref="B565:C565"/>
    <mergeCell ref="D558:G558"/>
    <mergeCell ref="I558:L558"/>
    <mergeCell ref="N558:Q558"/>
    <mergeCell ref="D559:E559"/>
    <mergeCell ref="F559:G559"/>
    <mergeCell ref="I559:J559"/>
    <mergeCell ref="K559:L559"/>
    <mergeCell ref="N559:O559"/>
    <mergeCell ref="P559:Q559"/>
    <mergeCell ref="B556:Q556"/>
    <mergeCell ref="D557:G557"/>
    <mergeCell ref="I557:J557"/>
    <mergeCell ref="K557:L557"/>
    <mergeCell ref="N557:O557"/>
    <mergeCell ref="P557:Q557"/>
    <mergeCell ref="B549:C549"/>
    <mergeCell ref="B550:C550"/>
    <mergeCell ref="B551:C551"/>
    <mergeCell ref="B552:C552"/>
    <mergeCell ref="B553:C553"/>
    <mergeCell ref="B555:Q555"/>
    <mergeCell ref="P544:Q544"/>
    <mergeCell ref="R544:S544"/>
    <mergeCell ref="B545:C545"/>
    <mergeCell ref="B546:C546"/>
    <mergeCell ref="B547:C547"/>
    <mergeCell ref="B548:C548"/>
    <mergeCell ref="D544:E544"/>
    <mergeCell ref="F544:G544"/>
    <mergeCell ref="H544:I544"/>
    <mergeCell ref="J544:K544"/>
    <mergeCell ref="L544:M544"/>
    <mergeCell ref="N544:O544"/>
    <mergeCell ref="B538:C538"/>
    <mergeCell ref="C539:I539"/>
    <mergeCell ref="B541:S541"/>
    <mergeCell ref="B542:S542"/>
    <mergeCell ref="D543:G543"/>
    <mergeCell ref="H543:K543"/>
    <mergeCell ref="L543:O543"/>
    <mergeCell ref="P543:S543"/>
    <mergeCell ref="B532:C532"/>
    <mergeCell ref="B533:C533"/>
    <mergeCell ref="B534:C534"/>
    <mergeCell ref="B535:C535"/>
    <mergeCell ref="B536:C536"/>
    <mergeCell ref="B537:C537"/>
    <mergeCell ref="B526:C526"/>
    <mergeCell ref="B527:C527"/>
    <mergeCell ref="B528:C528"/>
    <mergeCell ref="B529:C529"/>
    <mergeCell ref="B530:C530"/>
    <mergeCell ref="B531:C531"/>
    <mergeCell ref="C507:D507"/>
    <mergeCell ref="E507:F507"/>
    <mergeCell ref="G507:H507"/>
    <mergeCell ref="I507:J507"/>
    <mergeCell ref="B523:I523"/>
    <mergeCell ref="B524:G524"/>
    <mergeCell ref="B501:C501"/>
    <mergeCell ref="B502:C502"/>
    <mergeCell ref="B504:F504"/>
    <mergeCell ref="B505:F505"/>
    <mergeCell ref="C506:F506"/>
    <mergeCell ref="G506:J506"/>
    <mergeCell ref="B496:C496"/>
    <mergeCell ref="B497:C497"/>
    <mergeCell ref="E498:M498"/>
    <mergeCell ref="E499:I499"/>
    <mergeCell ref="J499:M499"/>
    <mergeCell ref="B500:C500"/>
    <mergeCell ref="B488:M488"/>
    <mergeCell ref="B489:M489"/>
    <mergeCell ref="E493:M493"/>
    <mergeCell ref="E494:I494"/>
    <mergeCell ref="J494:M494"/>
    <mergeCell ref="B495:C495"/>
    <mergeCell ref="B481:C481"/>
    <mergeCell ref="B482:C482"/>
    <mergeCell ref="B483:C483"/>
    <mergeCell ref="B484:C484"/>
    <mergeCell ref="C485:K485"/>
    <mergeCell ref="C486:G486"/>
    <mergeCell ref="B475:C475"/>
    <mergeCell ref="B476:C476"/>
    <mergeCell ref="B477:C477"/>
    <mergeCell ref="B478:C478"/>
    <mergeCell ref="B479:C479"/>
    <mergeCell ref="B480:C480"/>
    <mergeCell ref="B469:C469"/>
    <mergeCell ref="B470:C470"/>
    <mergeCell ref="B471:C471"/>
    <mergeCell ref="B472:C472"/>
    <mergeCell ref="B473:C473"/>
    <mergeCell ref="B474:C474"/>
    <mergeCell ref="B464:E464"/>
    <mergeCell ref="B465:E465"/>
    <mergeCell ref="D466:G466"/>
    <mergeCell ref="H466:K466"/>
    <mergeCell ref="D467:G467"/>
    <mergeCell ref="H467:K467"/>
    <mergeCell ref="C455:H455"/>
    <mergeCell ref="B457:F457"/>
    <mergeCell ref="B458:F458"/>
    <mergeCell ref="C459:F459"/>
    <mergeCell ref="G459:J459"/>
    <mergeCell ref="C460:D460"/>
    <mergeCell ref="E460:F460"/>
    <mergeCell ref="G460:H460"/>
    <mergeCell ref="B446:C446"/>
    <mergeCell ref="B449:C449"/>
    <mergeCell ref="B450:C450"/>
    <mergeCell ref="B451:C451"/>
    <mergeCell ref="B453:C453"/>
    <mergeCell ref="C454:H454"/>
    <mergeCell ref="B439:C439"/>
    <mergeCell ref="B441:C441"/>
    <mergeCell ref="B442:C442"/>
    <mergeCell ref="B443:C443"/>
    <mergeCell ref="B444:C444"/>
    <mergeCell ref="B445:C445"/>
    <mergeCell ref="B432:C432"/>
    <mergeCell ref="B433:C433"/>
    <mergeCell ref="B434:C434"/>
    <mergeCell ref="B436:C436"/>
    <mergeCell ref="B437:C437"/>
    <mergeCell ref="B438:C438"/>
    <mergeCell ref="D429:E429"/>
    <mergeCell ref="G429:H429"/>
    <mergeCell ref="B430:C430"/>
    <mergeCell ref="D430:E430"/>
    <mergeCell ref="G430:H430"/>
    <mergeCell ref="B431:C431"/>
    <mergeCell ref="B396:H396"/>
    <mergeCell ref="B397:H397"/>
    <mergeCell ref="B412:D412"/>
    <mergeCell ref="B413:D413"/>
    <mergeCell ref="B427:H427"/>
    <mergeCell ref="B428:H428"/>
    <mergeCell ref="B389:C389"/>
    <mergeCell ref="B390:C390"/>
    <mergeCell ref="B391:C391"/>
    <mergeCell ref="B392:C392"/>
    <mergeCell ref="B393:C393"/>
    <mergeCell ref="B394:C394"/>
    <mergeCell ref="B383:C383"/>
    <mergeCell ref="B384:C384"/>
    <mergeCell ref="B385:C385"/>
    <mergeCell ref="B386:C386"/>
    <mergeCell ref="B387:C387"/>
    <mergeCell ref="B388:C388"/>
    <mergeCell ref="B377:C377"/>
    <mergeCell ref="B378:C378"/>
    <mergeCell ref="B379:C379"/>
    <mergeCell ref="B380:C380"/>
    <mergeCell ref="B381:C381"/>
    <mergeCell ref="B382:C382"/>
    <mergeCell ref="B368:I368"/>
    <mergeCell ref="B372:C372"/>
    <mergeCell ref="B373:C373"/>
    <mergeCell ref="B374:C374"/>
    <mergeCell ref="B375:C375"/>
    <mergeCell ref="B376:C376"/>
    <mergeCell ref="J360:M360"/>
    <mergeCell ref="B361:D361"/>
    <mergeCell ref="B363:D363"/>
    <mergeCell ref="C364:M364"/>
    <mergeCell ref="C365:M365"/>
    <mergeCell ref="B367:I367"/>
    <mergeCell ref="B354:D354"/>
    <mergeCell ref="J354:M354"/>
    <mergeCell ref="J355:M355"/>
    <mergeCell ref="B356:D356"/>
    <mergeCell ref="B358:D358"/>
    <mergeCell ref="B359:D359"/>
    <mergeCell ref="J359:M359"/>
    <mergeCell ref="J348:M348"/>
    <mergeCell ref="B349:D349"/>
    <mergeCell ref="J349:M349"/>
    <mergeCell ref="B351:D351"/>
    <mergeCell ref="B352:D352"/>
    <mergeCell ref="B353:D353"/>
    <mergeCell ref="B342:D342"/>
    <mergeCell ref="J342:M342"/>
    <mergeCell ref="J343:M343"/>
    <mergeCell ref="B346:D346"/>
    <mergeCell ref="B347:D347"/>
    <mergeCell ref="J347:M347"/>
    <mergeCell ref="J336:M336"/>
    <mergeCell ref="B337:D337"/>
    <mergeCell ref="J337:M337"/>
    <mergeCell ref="B339:D339"/>
    <mergeCell ref="B340:D340"/>
    <mergeCell ref="B341:D341"/>
    <mergeCell ref="J329:M329"/>
    <mergeCell ref="B330:D330"/>
    <mergeCell ref="J330:M330"/>
    <mergeCell ref="J331:M331"/>
    <mergeCell ref="B334:D334"/>
    <mergeCell ref="B335:D335"/>
    <mergeCell ref="J335:M335"/>
    <mergeCell ref="B326:D326"/>
    <mergeCell ref="J326:M326"/>
    <mergeCell ref="C327:D327"/>
    <mergeCell ref="J327:M327"/>
    <mergeCell ref="B328:D328"/>
    <mergeCell ref="J328:M328"/>
    <mergeCell ref="B322:D322"/>
    <mergeCell ref="B323:D323"/>
    <mergeCell ref="J323:M323"/>
    <mergeCell ref="B324:D324"/>
    <mergeCell ref="J324:M324"/>
    <mergeCell ref="B325:D325"/>
    <mergeCell ref="J325:M325"/>
    <mergeCell ref="E317:H317"/>
    <mergeCell ref="E318:F318"/>
    <mergeCell ref="G318:H318"/>
    <mergeCell ref="B319:D319"/>
    <mergeCell ref="B320:D320"/>
    <mergeCell ref="J320:M320"/>
    <mergeCell ref="B315:D315"/>
    <mergeCell ref="E315:H315"/>
    <mergeCell ref="J315:M315"/>
    <mergeCell ref="B316:D316"/>
    <mergeCell ref="E316:H316"/>
    <mergeCell ref="J316:M316"/>
    <mergeCell ref="B307:D307"/>
    <mergeCell ref="B309:D309"/>
    <mergeCell ref="C310:N310"/>
    <mergeCell ref="B312:M312"/>
    <mergeCell ref="B313:M313"/>
    <mergeCell ref="B314:D314"/>
    <mergeCell ref="E314:H314"/>
    <mergeCell ref="J314:M314"/>
    <mergeCell ref="B302:D302"/>
    <mergeCell ref="B303:D303"/>
    <mergeCell ref="B304:D304"/>
    <mergeCell ref="B305:D305"/>
    <mergeCell ref="K305:N305"/>
    <mergeCell ref="K306:N306"/>
    <mergeCell ref="B295:D295"/>
    <mergeCell ref="B297:D297"/>
    <mergeCell ref="B298:D298"/>
    <mergeCell ref="K298:N298"/>
    <mergeCell ref="K299:N299"/>
    <mergeCell ref="B300:D300"/>
    <mergeCell ref="K300:N300"/>
    <mergeCell ref="B290:D290"/>
    <mergeCell ref="B291:D291"/>
    <mergeCell ref="B292:D292"/>
    <mergeCell ref="B293:D293"/>
    <mergeCell ref="K293:N293"/>
    <mergeCell ref="K294:N294"/>
    <mergeCell ref="K282:N282"/>
    <mergeCell ref="B285:D285"/>
    <mergeCell ref="B286:D286"/>
    <mergeCell ref="K286:N286"/>
    <mergeCell ref="K287:N287"/>
    <mergeCell ref="B288:D288"/>
    <mergeCell ref="K288:N288"/>
    <mergeCell ref="C278:D278"/>
    <mergeCell ref="K278:N278"/>
    <mergeCell ref="B279:D279"/>
    <mergeCell ref="K279:N279"/>
    <mergeCell ref="K280:N280"/>
    <mergeCell ref="B281:D281"/>
    <mergeCell ref="K281:N281"/>
    <mergeCell ref="K274:N274"/>
    <mergeCell ref="B275:D275"/>
    <mergeCell ref="K275:N275"/>
    <mergeCell ref="B276:D276"/>
    <mergeCell ref="K276:N276"/>
    <mergeCell ref="B277:D277"/>
    <mergeCell ref="K277:N277"/>
    <mergeCell ref="E270:I270"/>
    <mergeCell ref="E271:F271"/>
    <mergeCell ref="H271:I271"/>
    <mergeCell ref="B272:D272"/>
    <mergeCell ref="B273:D273"/>
    <mergeCell ref="B274:D274"/>
    <mergeCell ref="B268:D268"/>
    <mergeCell ref="E268:I268"/>
    <mergeCell ref="K268:N268"/>
    <mergeCell ref="B269:D269"/>
    <mergeCell ref="E269:I269"/>
    <mergeCell ref="K269:N269"/>
    <mergeCell ref="B261:C261"/>
    <mergeCell ref="B262:C262"/>
    <mergeCell ref="C263:K263"/>
    <mergeCell ref="B265:N265"/>
    <mergeCell ref="B266:N266"/>
    <mergeCell ref="B267:D267"/>
    <mergeCell ref="E267:I267"/>
    <mergeCell ref="K267:N267"/>
    <mergeCell ref="B255:C255"/>
    <mergeCell ref="B256:C256"/>
    <mergeCell ref="B257:C257"/>
    <mergeCell ref="B258:C258"/>
    <mergeCell ref="B259:C259"/>
    <mergeCell ref="B260:C260"/>
    <mergeCell ref="B248:C248"/>
    <mergeCell ref="D250:K250"/>
    <mergeCell ref="B251:C251"/>
    <mergeCell ref="B252:C252"/>
    <mergeCell ref="B253:C253"/>
    <mergeCell ref="B254:C254"/>
    <mergeCell ref="B242:C242"/>
    <mergeCell ref="B243:C243"/>
    <mergeCell ref="B244:C244"/>
    <mergeCell ref="B245:C245"/>
    <mergeCell ref="B246:C246"/>
    <mergeCell ref="B247:C247"/>
    <mergeCell ref="D239:E239"/>
    <mergeCell ref="F239:G239"/>
    <mergeCell ref="H239:I239"/>
    <mergeCell ref="J239:K239"/>
    <mergeCell ref="D240:K240"/>
    <mergeCell ref="B241:C241"/>
    <mergeCell ref="D237:E237"/>
    <mergeCell ref="F237:G237"/>
    <mergeCell ref="H237:I237"/>
    <mergeCell ref="J237:K237"/>
    <mergeCell ref="D238:E238"/>
    <mergeCell ref="F238:G238"/>
    <mergeCell ref="H238:I238"/>
    <mergeCell ref="J238:K238"/>
    <mergeCell ref="B231:K231"/>
    <mergeCell ref="B232:K232"/>
    <mergeCell ref="B233:K233"/>
    <mergeCell ref="D234:G234"/>
    <mergeCell ref="D235:G235"/>
    <mergeCell ref="F236:G236"/>
    <mergeCell ref="J236:K236"/>
    <mergeCell ref="B224:C224"/>
    <mergeCell ref="B225:C225"/>
    <mergeCell ref="B226:C226"/>
    <mergeCell ref="B227:C227"/>
    <mergeCell ref="B228:C228"/>
    <mergeCell ref="C229:J229"/>
    <mergeCell ref="B218:C218"/>
    <mergeCell ref="B219:C219"/>
    <mergeCell ref="B220:C220"/>
    <mergeCell ref="B221:C221"/>
    <mergeCell ref="B222:C222"/>
    <mergeCell ref="B223:C223"/>
    <mergeCell ref="B211:C211"/>
    <mergeCell ref="B212:C212"/>
    <mergeCell ref="B213:C213"/>
    <mergeCell ref="B214:C214"/>
    <mergeCell ref="D216:J216"/>
    <mergeCell ref="B217:C217"/>
    <mergeCell ref="B205:C205"/>
    <mergeCell ref="B206:C206"/>
    <mergeCell ref="B207:C207"/>
    <mergeCell ref="B208:C208"/>
    <mergeCell ref="B209:C209"/>
    <mergeCell ref="B210:C210"/>
    <mergeCell ref="D201:E201"/>
    <mergeCell ref="F201:G201"/>
    <mergeCell ref="I201:J201"/>
    <mergeCell ref="D202:J202"/>
    <mergeCell ref="B203:C203"/>
    <mergeCell ref="B204:C204"/>
    <mergeCell ref="D199:E199"/>
    <mergeCell ref="F199:G199"/>
    <mergeCell ref="I199:J199"/>
    <mergeCell ref="D200:E200"/>
    <mergeCell ref="F200:G200"/>
    <mergeCell ref="I200:J200"/>
    <mergeCell ref="B193:J193"/>
    <mergeCell ref="B194:J194"/>
    <mergeCell ref="B195:J195"/>
    <mergeCell ref="D196:G196"/>
    <mergeCell ref="D197:G197"/>
    <mergeCell ref="F198:G198"/>
    <mergeCell ref="I198:J198"/>
    <mergeCell ref="B186:C186"/>
    <mergeCell ref="B187:C187"/>
    <mergeCell ref="B188:C188"/>
    <mergeCell ref="B189:C189"/>
    <mergeCell ref="C190:M190"/>
    <mergeCell ref="C191:M191"/>
    <mergeCell ref="B180:C180"/>
    <mergeCell ref="B181:C181"/>
    <mergeCell ref="B182:C182"/>
    <mergeCell ref="B183:C183"/>
    <mergeCell ref="B184:C184"/>
    <mergeCell ref="B185:C185"/>
    <mergeCell ref="B174:C174"/>
    <mergeCell ref="B175:C175"/>
    <mergeCell ref="B176:C176"/>
    <mergeCell ref="B177:C177"/>
    <mergeCell ref="B178:C178"/>
    <mergeCell ref="B179:C179"/>
    <mergeCell ref="B167:C167"/>
    <mergeCell ref="B168:C168"/>
    <mergeCell ref="B169:C169"/>
    <mergeCell ref="B170:C170"/>
    <mergeCell ref="B171:C171"/>
    <mergeCell ref="D173:M173"/>
    <mergeCell ref="B161:C161"/>
    <mergeCell ref="B162:C162"/>
    <mergeCell ref="B163:C163"/>
    <mergeCell ref="B164:C164"/>
    <mergeCell ref="B165:C165"/>
    <mergeCell ref="B166:C166"/>
    <mergeCell ref="D155:M155"/>
    <mergeCell ref="B156:C156"/>
    <mergeCell ref="B157:C157"/>
    <mergeCell ref="B158:C158"/>
    <mergeCell ref="B159:C159"/>
    <mergeCell ref="B160:C160"/>
    <mergeCell ref="D153:E153"/>
    <mergeCell ref="F153:G153"/>
    <mergeCell ref="H153:I153"/>
    <mergeCell ref="J153:K153"/>
    <mergeCell ref="L153:M153"/>
    <mergeCell ref="D154:E154"/>
    <mergeCell ref="F154:G154"/>
    <mergeCell ref="H154:I154"/>
    <mergeCell ref="J154:K154"/>
    <mergeCell ref="L154:M154"/>
    <mergeCell ref="D151:E151"/>
    <mergeCell ref="H151:I151"/>
    <mergeCell ref="L151:M151"/>
    <mergeCell ref="D152:E152"/>
    <mergeCell ref="F152:G152"/>
    <mergeCell ref="H152:I152"/>
    <mergeCell ref="J152:K152"/>
    <mergeCell ref="L152:M152"/>
    <mergeCell ref="B144:C144"/>
    <mergeCell ref="B146:M146"/>
    <mergeCell ref="B147:M147"/>
    <mergeCell ref="B148:M148"/>
    <mergeCell ref="F149:I149"/>
    <mergeCell ref="F150:I150"/>
    <mergeCell ref="B138:C138"/>
    <mergeCell ref="B139:C139"/>
    <mergeCell ref="B140:C140"/>
    <mergeCell ref="B141:C141"/>
    <mergeCell ref="B142:C142"/>
    <mergeCell ref="B143:C143"/>
    <mergeCell ref="B132:C132"/>
    <mergeCell ref="B133:C133"/>
    <mergeCell ref="B134:C134"/>
    <mergeCell ref="B135:C135"/>
    <mergeCell ref="B136:C136"/>
    <mergeCell ref="B137:C137"/>
    <mergeCell ref="D130:G130"/>
    <mergeCell ref="H130:K130"/>
    <mergeCell ref="D131:E131"/>
    <mergeCell ref="F131:G131"/>
    <mergeCell ref="H131:I131"/>
    <mergeCell ref="J131:K131"/>
    <mergeCell ref="B123:C123"/>
    <mergeCell ref="C124:D124"/>
    <mergeCell ref="C125:D125"/>
    <mergeCell ref="C126:D126"/>
    <mergeCell ref="B128:G128"/>
    <mergeCell ref="B129:G129"/>
    <mergeCell ref="C116:D116"/>
    <mergeCell ref="C117:D117"/>
    <mergeCell ref="B119:C119"/>
    <mergeCell ref="B120:C120"/>
    <mergeCell ref="B121:C121"/>
    <mergeCell ref="B122:C122"/>
    <mergeCell ref="B109:C109"/>
    <mergeCell ref="B111:C111"/>
    <mergeCell ref="B112:C112"/>
    <mergeCell ref="B113:C113"/>
    <mergeCell ref="B114:C114"/>
    <mergeCell ref="B115:C115"/>
    <mergeCell ref="B99:C99"/>
    <mergeCell ref="B100:C100"/>
    <mergeCell ref="B102:C102"/>
    <mergeCell ref="B104:C104"/>
    <mergeCell ref="B107:C107"/>
    <mergeCell ref="B108:C108"/>
    <mergeCell ref="D95:E95"/>
    <mergeCell ref="F95:G95"/>
    <mergeCell ref="I95:J95"/>
    <mergeCell ref="K95:L95"/>
    <mergeCell ref="B96:C96"/>
    <mergeCell ref="B97:C97"/>
    <mergeCell ref="C84:D84"/>
    <mergeCell ref="E84:F84"/>
    <mergeCell ref="G84:H84"/>
    <mergeCell ref="B92:L92"/>
    <mergeCell ref="B93:L93"/>
    <mergeCell ref="D94:G94"/>
    <mergeCell ref="I94:L94"/>
    <mergeCell ref="C71:J71"/>
    <mergeCell ref="C72:D72"/>
    <mergeCell ref="E72:F72"/>
    <mergeCell ref="G72:H72"/>
    <mergeCell ref="I72:J72"/>
    <mergeCell ref="C83:D83"/>
    <mergeCell ref="E83:F83"/>
    <mergeCell ref="G83:H83"/>
    <mergeCell ref="B82:S82"/>
    <mergeCell ref="B58:J58"/>
    <mergeCell ref="C59:F59"/>
    <mergeCell ref="G59:J59"/>
    <mergeCell ref="C60:J60"/>
    <mergeCell ref="C61:D61"/>
    <mergeCell ref="E61:F61"/>
    <mergeCell ref="G61:H61"/>
    <mergeCell ref="I61:J61"/>
    <mergeCell ref="C45:J45"/>
    <mergeCell ref="C46:D46"/>
    <mergeCell ref="E46:F46"/>
    <mergeCell ref="G46:H46"/>
    <mergeCell ref="I46:J46"/>
    <mergeCell ref="B57:J57"/>
    <mergeCell ref="B32:J32"/>
    <mergeCell ref="C33:F33"/>
    <mergeCell ref="G33:J33"/>
    <mergeCell ref="C34:J34"/>
    <mergeCell ref="C35:D35"/>
    <mergeCell ref="E35:F35"/>
    <mergeCell ref="G35:H35"/>
    <mergeCell ref="I35:J35"/>
    <mergeCell ref="C19:J19"/>
    <mergeCell ref="C20:D20"/>
    <mergeCell ref="E20:F20"/>
    <mergeCell ref="G20:H20"/>
    <mergeCell ref="I20:J20"/>
    <mergeCell ref="B31:J31"/>
    <mergeCell ref="B5:J5"/>
    <mergeCell ref="B6:J6"/>
    <mergeCell ref="C7:F7"/>
    <mergeCell ref="G7:J7"/>
    <mergeCell ref="C8:J8"/>
    <mergeCell ref="C9:D9"/>
    <mergeCell ref="E9:F9"/>
    <mergeCell ref="G9:H9"/>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8"/>
  <sheetViews>
    <sheetView showGridLines="0" workbookViewId="0"/>
  </sheetViews>
  <sheetFormatPr defaultRowHeight="15"/>
  <cols>
    <col min="1" max="1" width="36.5703125" bestFit="1" customWidth="1"/>
    <col min="2" max="2" width="3" customWidth="1"/>
    <col min="3" max="3" width="36.5703125" bestFit="1" customWidth="1"/>
    <col min="4" max="4" width="36.5703125" customWidth="1"/>
    <col min="5" max="6" width="23" customWidth="1"/>
    <col min="7" max="7" width="14.7109375" customWidth="1"/>
    <col min="8" max="8" width="6.28515625" customWidth="1"/>
    <col min="9" max="9" width="31.42578125" customWidth="1"/>
    <col min="10" max="10" width="5" customWidth="1"/>
    <col min="11" max="11" width="13.85546875" customWidth="1"/>
    <col min="12" max="12" width="5" customWidth="1"/>
    <col min="13" max="13" width="3.28515625" customWidth="1"/>
  </cols>
  <sheetData>
    <row r="1" spans="1:13" ht="15" customHeight="1">
      <c r="A1" s="7" t="s">
        <v>12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285</v>
      </c>
      <c r="B3" s="10" t="s">
        <v>5</v>
      </c>
      <c r="C3" s="10"/>
      <c r="D3" s="10"/>
      <c r="E3" s="10"/>
      <c r="F3" s="10"/>
      <c r="G3" s="10"/>
      <c r="H3" s="10"/>
      <c r="I3" s="10"/>
      <c r="J3" s="10"/>
      <c r="K3" s="10"/>
      <c r="L3" s="10"/>
      <c r="M3" s="10"/>
    </row>
    <row r="4" spans="1:13" ht="15.75" thickBot="1">
      <c r="A4" s="11" t="s">
        <v>1286</v>
      </c>
      <c r="B4" s="10" t="s">
        <v>5</v>
      </c>
      <c r="C4" s="10"/>
      <c r="D4" s="10"/>
      <c r="E4" s="10"/>
      <c r="F4" s="10"/>
      <c r="G4" s="10"/>
      <c r="H4" s="10"/>
      <c r="I4" s="10"/>
      <c r="J4" s="10"/>
      <c r="K4" s="10"/>
      <c r="L4" s="10"/>
      <c r="M4" s="10"/>
    </row>
    <row r="5" spans="1:13">
      <c r="A5" s="11"/>
      <c r="B5" s="77" t="s">
        <v>744</v>
      </c>
      <c r="C5" s="77"/>
      <c r="D5" s="77"/>
      <c r="E5" s="77"/>
      <c r="F5" s="77"/>
      <c r="G5" s="77"/>
    </row>
    <row r="6" spans="1:13">
      <c r="A6" s="11"/>
      <c r="B6" s="139"/>
      <c r="C6" s="139"/>
      <c r="D6" s="139"/>
      <c r="E6" s="139"/>
      <c r="F6" s="139"/>
      <c r="G6" s="139"/>
    </row>
    <row r="7" spans="1:13" ht="15.75" thickBot="1">
      <c r="A7" s="11"/>
      <c r="B7" s="109" t="s">
        <v>745</v>
      </c>
      <c r="C7" s="109"/>
      <c r="D7" s="109"/>
      <c r="E7" s="126">
        <v>41912</v>
      </c>
      <c r="F7" s="126">
        <v>41639</v>
      </c>
      <c r="G7" s="24"/>
    </row>
    <row r="8" spans="1:13">
      <c r="A8" s="11"/>
      <c r="B8" s="56" t="s">
        <v>746</v>
      </c>
      <c r="C8" s="56"/>
      <c r="D8" s="56"/>
      <c r="E8" s="52"/>
      <c r="F8" s="52"/>
      <c r="G8" s="27"/>
    </row>
    <row r="9" spans="1:13">
      <c r="A9" s="11"/>
      <c r="B9" s="47" t="s">
        <v>481</v>
      </c>
      <c r="C9" s="47"/>
      <c r="D9" s="47"/>
      <c r="E9" s="29"/>
      <c r="F9" s="29"/>
      <c r="G9" s="13"/>
    </row>
    <row r="10" spans="1:13">
      <c r="A10" s="11"/>
      <c r="B10" s="47" t="s">
        <v>150</v>
      </c>
      <c r="C10" s="47"/>
      <c r="D10" s="47"/>
      <c r="E10" s="30" t="s">
        <v>747</v>
      </c>
      <c r="F10" s="30" t="s">
        <v>747</v>
      </c>
      <c r="G10" s="102">
        <v>-1</v>
      </c>
    </row>
    <row r="11" spans="1:13">
      <c r="A11" s="11"/>
      <c r="B11" s="47" t="s">
        <v>748</v>
      </c>
      <c r="C11" s="47"/>
      <c r="D11" s="47"/>
      <c r="E11" s="30" t="s">
        <v>749</v>
      </c>
      <c r="F11" s="30" t="s">
        <v>750</v>
      </c>
      <c r="G11" s="102">
        <v>-2</v>
      </c>
    </row>
    <row r="12" spans="1:13">
      <c r="A12" s="11"/>
      <c r="B12" s="47" t="s">
        <v>751</v>
      </c>
      <c r="C12" s="47"/>
      <c r="D12" s="47"/>
      <c r="E12" s="30" t="s">
        <v>293</v>
      </c>
      <c r="F12" s="30" t="s">
        <v>752</v>
      </c>
      <c r="G12" s="13"/>
    </row>
    <row r="13" spans="1:13">
      <c r="A13" s="11"/>
      <c r="B13" s="13"/>
      <c r="C13" s="13"/>
      <c r="D13" s="13"/>
      <c r="E13" s="29"/>
      <c r="F13" s="13"/>
      <c r="G13" s="13"/>
    </row>
    <row r="14" spans="1:13">
      <c r="A14" s="11"/>
      <c r="B14" s="47" t="s">
        <v>753</v>
      </c>
      <c r="C14" s="47"/>
      <c r="D14" s="47"/>
      <c r="E14" s="29"/>
      <c r="F14" s="13"/>
      <c r="G14" s="13"/>
    </row>
    <row r="15" spans="1:13">
      <c r="A15" s="11"/>
      <c r="B15" s="47" t="s">
        <v>606</v>
      </c>
      <c r="C15" s="47"/>
      <c r="D15" s="47"/>
      <c r="E15" s="29"/>
      <c r="F15" s="13"/>
      <c r="G15" s="13"/>
    </row>
    <row r="16" spans="1:13">
      <c r="A16" s="11"/>
      <c r="B16" s="47" t="s">
        <v>754</v>
      </c>
      <c r="C16" s="47"/>
      <c r="D16" s="47"/>
      <c r="E16" s="30" t="s">
        <v>293</v>
      </c>
      <c r="F16" s="30" t="s">
        <v>755</v>
      </c>
      <c r="G16" s="13"/>
    </row>
    <row r="17" spans="1:13" ht="15.75" thickBot="1">
      <c r="A17" s="11"/>
      <c r="B17" s="48" t="s">
        <v>150</v>
      </c>
      <c r="C17" s="48"/>
      <c r="D17" s="48"/>
      <c r="E17" s="74" t="s">
        <v>756</v>
      </c>
      <c r="F17" s="74" t="s">
        <v>757</v>
      </c>
      <c r="G17" s="54"/>
    </row>
    <row r="18" spans="1:13" ht="15.75" thickTop="1">
      <c r="A18" s="11"/>
      <c r="B18" s="138">
        <v>-1</v>
      </c>
      <c r="C18" s="49" t="s">
        <v>758</v>
      </c>
      <c r="D18" s="49"/>
      <c r="E18" s="49"/>
      <c r="F18" s="49"/>
      <c r="G18" s="49"/>
    </row>
    <row r="19" spans="1:13">
      <c r="A19" s="11"/>
      <c r="B19" s="39">
        <v>-2</v>
      </c>
      <c r="C19" s="98" t="s">
        <v>759</v>
      </c>
      <c r="D19" s="98"/>
      <c r="E19" s="98"/>
      <c r="F19" s="98"/>
      <c r="G19" s="98"/>
    </row>
    <row r="20" spans="1:13" ht="15.75" thickBot="1">
      <c r="A20" s="11" t="s">
        <v>1287</v>
      </c>
      <c r="B20" s="10" t="s">
        <v>5</v>
      </c>
      <c r="C20" s="10"/>
      <c r="D20" s="10"/>
      <c r="E20" s="10"/>
      <c r="F20" s="10"/>
      <c r="G20" s="10"/>
      <c r="H20" s="10"/>
      <c r="I20" s="10"/>
      <c r="J20" s="10"/>
      <c r="K20" s="10"/>
      <c r="L20" s="10"/>
      <c r="M20" s="10"/>
    </row>
    <row r="21" spans="1:13">
      <c r="A21" s="11"/>
      <c r="B21" s="142" t="s">
        <v>761</v>
      </c>
      <c r="C21" s="142"/>
      <c r="D21" s="142"/>
      <c r="E21" s="142"/>
      <c r="F21" s="142"/>
      <c r="G21" s="142"/>
      <c r="H21" s="142"/>
      <c r="I21" s="142"/>
    </row>
    <row r="22" spans="1:13">
      <c r="A22" s="11"/>
      <c r="B22" s="143" t="s">
        <v>284</v>
      </c>
      <c r="C22" s="143"/>
      <c r="D22" s="143"/>
      <c r="E22" s="143"/>
      <c r="F22" s="143"/>
      <c r="G22" s="143"/>
      <c r="H22" s="143"/>
      <c r="I22" s="143"/>
    </row>
    <row r="23" spans="1:13" ht="15.75" thickBot="1">
      <c r="A23" s="11"/>
      <c r="B23" s="13"/>
      <c r="C23" s="13"/>
      <c r="D23" s="144">
        <v>41912</v>
      </c>
      <c r="E23" s="144"/>
      <c r="F23" s="144"/>
      <c r="G23" s="144">
        <v>41639</v>
      </c>
      <c r="H23" s="144"/>
      <c r="I23" s="144"/>
    </row>
    <row r="24" spans="1:13" ht="15.75" thickBot="1">
      <c r="A24" s="11"/>
      <c r="B24" s="128"/>
      <c r="C24" s="128"/>
      <c r="D24" s="44" t="s">
        <v>766</v>
      </c>
      <c r="E24" s="44"/>
      <c r="F24" s="25" t="s">
        <v>767</v>
      </c>
      <c r="G24" s="44" t="s">
        <v>766</v>
      </c>
      <c r="H24" s="44"/>
      <c r="I24" s="25" t="s">
        <v>767</v>
      </c>
    </row>
    <row r="25" spans="1:13">
      <c r="A25" s="11"/>
      <c r="B25" s="56" t="s">
        <v>476</v>
      </c>
      <c r="C25" s="56"/>
      <c r="D25" s="52"/>
      <c r="E25" s="52"/>
      <c r="F25" s="52"/>
      <c r="G25" s="52"/>
      <c r="H25" s="52"/>
      <c r="I25" s="52"/>
    </row>
    <row r="26" spans="1:13">
      <c r="A26" s="11"/>
      <c r="B26" s="47" t="s">
        <v>768</v>
      </c>
      <c r="C26" s="47"/>
      <c r="D26" s="30" t="s">
        <v>291</v>
      </c>
      <c r="E26" s="30">
        <v>404</v>
      </c>
      <c r="F26" s="30" t="s">
        <v>769</v>
      </c>
      <c r="G26" s="30" t="s">
        <v>291</v>
      </c>
      <c r="H26" s="30">
        <v>413</v>
      </c>
      <c r="I26" s="30" t="s">
        <v>769</v>
      </c>
    </row>
    <row r="27" spans="1:13">
      <c r="A27" s="11"/>
      <c r="B27" s="47" t="s">
        <v>770</v>
      </c>
      <c r="C27" s="47"/>
      <c r="D27" s="29"/>
      <c r="E27" s="30">
        <v>300</v>
      </c>
      <c r="F27" s="30">
        <v>2016</v>
      </c>
      <c r="G27" s="29"/>
      <c r="H27" s="30">
        <v>300</v>
      </c>
      <c r="I27" s="30">
        <v>2016</v>
      </c>
    </row>
    <row r="28" spans="1:13">
      <c r="A28" s="11"/>
      <c r="B28" s="47" t="s">
        <v>481</v>
      </c>
      <c r="C28" s="47"/>
      <c r="D28" s="29"/>
      <c r="E28" s="29"/>
      <c r="F28" s="29"/>
      <c r="G28" s="29"/>
      <c r="H28" s="29"/>
      <c r="I28" s="29"/>
    </row>
    <row r="29" spans="1:13" ht="15.75" thickBot="1">
      <c r="A29" s="11"/>
      <c r="B29" s="48" t="s">
        <v>771</v>
      </c>
      <c r="C29" s="48"/>
      <c r="D29" s="73"/>
      <c r="E29" s="74">
        <v>327</v>
      </c>
      <c r="F29" s="74">
        <v>2019</v>
      </c>
      <c r="G29" s="73"/>
      <c r="H29" s="74">
        <v>335</v>
      </c>
      <c r="I29" s="74">
        <v>2019</v>
      </c>
    </row>
    <row r="30" spans="1:13" ht="15.75" thickTop="1">
      <c r="A30" s="11"/>
      <c r="B30" s="141">
        <v>-1</v>
      </c>
      <c r="C30" s="49" t="s">
        <v>772</v>
      </c>
      <c r="D30" s="49"/>
      <c r="E30" s="49"/>
      <c r="F30" s="49"/>
      <c r="G30" s="49"/>
      <c r="H30" s="49"/>
      <c r="I30" s="49"/>
    </row>
    <row r="31" spans="1:13" ht="15.75" thickBot="1">
      <c r="A31" s="11" t="s">
        <v>1288</v>
      </c>
      <c r="B31" s="10" t="s">
        <v>5</v>
      </c>
      <c r="C31" s="10"/>
      <c r="D31" s="10"/>
      <c r="E31" s="10"/>
      <c r="F31" s="10"/>
      <c r="G31" s="10"/>
      <c r="H31" s="10"/>
      <c r="I31" s="10"/>
      <c r="J31" s="10"/>
      <c r="K31" s="10"/>
      <c r="L31" s="10"/>
      <c r="M31" s="10"/>
    </row>
    <row r="32" spans="1:13">
      <c r="A32" s="11"/>
      <c r="B32" s="145" t="s">
        <v>778</v>
      </c>
      <c r="C32" s="145"/>
      <c r="D32" s="145"/>
      <c r="E32" s="145"/>
      <c r="F32" s="145"/>
      <c r="G32" s="145"/>
      <c r="H32" s="145"/>
      <c r="I32" s="145"/>
      <c r="J32" s="145"/>
      <c r="K32" s="145"/>
    </row>
    <row r="33" spans="1:11">
      <c r="A33" s="11"/>
      <c r="B33" s="78" t="s">
        <v>284</v>
      </c>
      <c r="C33" s="78"/>
      <c r="D33" s="78"/>
      <c r="E33" s="78"/>
      <c r="F33" s="78"/>
      <c r="G33" s="78"/>
      <c r="H33" s="78"/>
      <c r="I33" s="78"/>
      <c r="J33" s="78"/>
      <c r="K33" s="78"/>
    </row>
    <row r="34" spans="1:11" ht="15.75" thickBot="1">
      <c r="A34" s="11"/>
      <c r="B34" s="13"/>
      <c r="C34" s="13"/>
      <c r="D34" s="144">
        <v>41912</v>
      </c>
      <c r="E34" s="144"/>
      <c r="F34" s="144"/>
      <c r="G34" s="144"/>
      <c r="H34" s="144"/>
      <c r="I34" s="144"/>
      <c r="J34" s="144"/>
      <c r="K34" s="144"/>
    </row>
    <row r="35" spans="1:11">
      <c r="A35" s="11"/>
      <c r="B35" s="13"/>
      <c r="C35" s="13"/>
      <c r="D35" s="26"/>
      <c r="E35" s="26"/>
      <c r="F35" s="26"/>
      <c r="G35" s="26"/>
      <c r="H35" s="26"/>
      <c r="I35" s="26"/>
      <c r="J35" s="26"/>
      <c r="K35" s="116" t="s">
        <v>779</v>
      </c>
    </row>
    <row r="36" spans="1:11">
      <c r="A36" s="11"/>
      <c r="B36" s="13"/>
      <c r="C36" s="13"/>
      <c r="D36" s="21"/>
      <c r="E36" s="21"/>
      <c r="F36" s="21"/>
      <c r="G36" s="21"/>
      <c r="H36" s="21"/>
      <c r="I36" s="21"/>
      <c r="J36" s="21"/>
      <c r="K36" s="22" t="s">
        <v>780</v>
      </c>
    </row>
    <row r="37" spans="1:11">
      <c r="A37" s="11"/>
      <c r="B37" s="13"/>
      <c r="C37" s="13"/>
      <c r="D37" s="29"/>
      <c r="E37" s="22" t="s">
        <v>781</v>
      </c>
      <c r="F37" s="29"/>
      <c r="G37" s="21"/>
      <c r="H37" s="29"/>
      <c r="I37" s="22" t="s">
        <v>781</v>
      </c>
      <c r="J37" s="29"/>
      <c r="K37" s="22" t="s">
        <v>782</v>
      </c>
    </row>
    <row r="38" spans="1:11">
      <c r="A38" s="11"/>
      <c r="B38" s="13"/>
      <c r="C38" s="13"/>
      <c r="D38" s="29"/>
      <c r="E38" s="22" t="s">
        <v>783</v>
      </c>
      <c r="F38" s="29"/>
      <c r="G38" s="21"/>
      <c r="H38" s="29"/>
      <c r="I38" s="22" t="s">
        <v>784</v>
      </c>
      <c r="J38" s="29"/>
      <c r="K38" s="22" t="s">
        <v>784</v>
      </c>
    </row>
    <row r="39" spans="1:11">
      <c r="A39" s="11"/>
      <c r="B39" s="13"/>
      <c r="C39" s="13"/>
      <c r="D39" s="29"/>
      <c r="E39" s="22" t="s">
        <v>785</v>
      </c>
      <c r="F39" s="29"/>
      <c r="G39" s="22" t="s">
        <v>786</v>
      </c>
      <c r="H39" s="29"/>
      <c r="I39" s="22" t="s">
        <v>785</v>
      </c>
      <c r="J39" s="29"/>
      <c r="K39" s="22" t="s">
        <v>785</v>
      </c>
    </row>
    <row r="40" spans="1:11">
      <c r="A40" s="11"/>
      <c r="B40" s="13"/>
      <c r="C40" s="13"/>
      <c r="D40" s="29"/>
      <c r="E40" s="22" t="s">
        <v>787</v>
      </c>
      <c r="F40" s="29"/>
      <c r="G40" s="22" t="s">
        <v>782</v>
      </c>
      <c r="H40" s="29"/>
      <c r="I40" s="22" t="s">
        <v>787</v>
      </c>
      <c r="J40" s="29"/>
      <c r="K40" s="22" t="s">
        <v>787</v>
      </c>
    </row>
    <row r="41" spans="1:11">
      <c r="A41" s="11"/>
      <c r="B41" s="13"/>
      <c r="C41" s="13"/>
      <c r="D41" s="29"/>
      <c r="E41" s="22" t="s">
        <v>782</v>
      </c>
      <c r="F41" s="29"/>
      <c r="G41" s="22" t="s">
        <v>783</v>
      </c>
      <c r="H41" s="29"/>
      <c r="I41" s="22" t="s">
        <v>782</v>
      </c>
      <c r="J41" s="29"/>
      <c r="K41" s="22" t="s">
        <v>782</v>
      </c>
    </row>
    <row r="42" spans="1:11" ht="15.75" thickBot="1">
      <c r="A42" s="11"/>
      <c r="B42" s="128"/>
      <c r="C42" s="128"/>
      <c r="D42" s="31"/>
      <c r="E42" s="23" t="s">
        <v>788</v>
      </c>
      <c r="F42" s="31"/>
      <c r="G42" s="23" t="s">
        <v>51</v>
      </c>
      <c r="H42" s="31"/>
      <c r="I42" s="23" t="s">
        <v>789</v>
      </c>
      <c r="J42" s="31"/>
      <c r="K42" s="23" t="s">
        <v>790</v>
      </c>
    </row>
    <row r="43" spans="1:11">
      <c r="A43" s="11"/>
      <c r="B43" s="111" t="s">
        <v>476</v>
      </c>
      <c r="C43" s="111"/>
      <c r="D43" s="52"/>
      <c r="E43" s="26"/>
      <c r="F43" s="52"/>
      <c r="G43" s="26"/>
      <c r="H43" s="52"/>
      <c r="I43" s="26"/>
      <c r="J43" s="52"/>
      <c r="K43" s="26"/>
    </row>
    <row r="44" spans="1:11">
      <c r="A44" s="11"/>
      <c r="B44" s="47" t="s">
        <v>791</v>
      </c>
      <c r="C44" s="47"/>
      <c r="D44" s="29"/>
      <c r="E44" s="29"/>
      <c r="F44" s="29"/>
      <c r="G44" s="29"/>
      <c r="H44" s="29"/>
      <c r="I44" s="29"/>
      <c r="J44" s="29"/>
      <c r="K44" s="29"/>
    </row>
    <row r="45" spans="1:11">
      <c r="A45" s="11"/>
      <c r="B45" s="47" t="s">
        <v>792</v>
      </c>
      <c r="C45" s="47"/>
      <c r="D45" s="30" t="s">
        <v>291</v>
      </c>
      <c r="E45" s="30">
        <v>12</v>
      </c>
      <c r="F45" s="30" t="s">
        <v>291</v>
      </c>
      <c r="G45" s="30">
        <v>7</v>
      </c>
      <c r="H45" s="30" t="s">
        <v>291</v>
      </c>
      <c r="I45" s="30">
        <v>-17</v>
      </c>
      <c r="J45" s="30" t="s">
        <v>291</v>
      </c>
      <c r="K45" s="30">
        <v>-77</v>
      </c>
    </row>
    <row r="46" spans="1:11">
      <c r="A46" s="11"/>
      <c r="B46" s="47" t="s">
        <v>793</v>
      </c>
      <c r="C46" s="47"/>
      <c r="D46" s="29"/>
      <c r="E46" s="30">
        <v>1</v>
      </c>
      <c r="F46" s="29"/>
      <c r="G46" s="30" t="s">
        <v>293</v>
      </c>
      <c r="H46" s="29"/>
      <c r="I46" s="30" t="s">
        <v>293</v>
      </c>
      <c r="J46" s="29"/>
      <c r="K46" s="30" t="s">
        <v>293</v>
      </c>
    </row>
    <row r="47" spans="1:11" ht="24" customHeight="1">
      <c r="A47" s="11"/>
      <c r="B47" s="47" t="s">
        <v>794</v>
      </c>
      <c r="C47" s="47"/>
      <c r="D47" s="29"/>
      <c r="E47" s="29"/>
      <c r="F47" s="29"/>
      <c r="G47" s="29"/>
      <c r="H47" s="29"/>
      <c r="I47" s="29"/>
      <c r="J47" s="29"/>
      <c r="K47" s="29"/>
    </row>
    <row r="48" spans="1:11">
      <c r="A48" s="11"/>
      <c r="B48" s="47" t="s">
        <v>535</v>
      </c>
      <c r="C48" s="47"/>
      <c r="D48" s="29"/>
      <c r="E48" s="30">
        <v>8</v>
      </c>
      <c r="F48" s="29"/>
      <c r="G48" s="30">
        <v>24</v>
      </c>
      <c r="H48" s="29"/>
      <c r="I48" s="30">
        <v>-7</v>
      </c>
      <c r="J48" s="29"/>
      <c r="K48" s="30">
        <v>-20</v>
      </c>
    </row>
    <row r="49" spans="1:11">
      <c r="A49" s="11"/>
      <c r="B49" s="47" t="s">
        <v>793</v>
      </c>
      <c r="C49" s="47"/>
      <c r="D49" s="29"/>
      <c r="E49" s="30">
        <v>39</v>
      </c>
      <c r="F49" s="29"/>
      <c r="G49" s="30">
        <v>10</v>
      </c>
      <c r="H49" s="29"/>
      <c r="I49" s="30">
        <v>-36</v>
      </c>
      <c r="J49" s="29"/>
      <c r="K49" s="30">
        <v>-7</v>
      </c>
    </row>
    <row r="50" spans="1:11">
      <c r="A50" s="11"/>
      <c r="B50" s="47" t="s">
        <v>795</v>
      </c>
      <c r="C50" s="47"/>
      <c r="D50" s="29"/>
      <c r="E50" s="30">
        <v>-32</v>
      </c>
      <c r="F50" s="29"/>
      <c r="G50" s="30">
        <v>-7</v>
      </c>
      <c r="H50" s="29"/>
      <c r="I50" s="30">
        <v>32</v>
      </c>
      <c r="J50" s="29"/>
      <c r="K50" s="30">
        <v>7</v>
      </c>
    </row>
    <row r="51" spans="1:11">
      <c r="A51" s="11"/>
      <c r="B51" s="47" t="s">
        <v>796</v>
      </c>
      <c r="C51" s="47"/>
      <c r="D51" s="29"/>
      <c r="E51" s="30" t="s">
        <v>293</v>
      </c>
      <c r="F51" s="29"/>
      <c r="G51" s="30" t="s">
        <v>293</v>
      </c>
      <c r="H51" s="29"/>
      <c r="I51" s="30">
        <v>1</v>
      </c>
      <c r="J51" s="29"/>
      <c r="K51" s="30" t="s">
        <v>293</v>
      </c>
    </row>
    <row r="52" spans="1:11">
      <c r="A52" s="11"/>
      <c r="B52" s="47" t="s">
        <v>797</v>
      </c>
      <c r="C52" s="47"/>
      <c r="D52" s="29"/>
      <c r="E52" s="30">
        <v>14</v>
      </c>
      <c r="F52" s="29"/>
      <c r="G52" s="30">
        <v>82</v>
      </c>
      <c r="H52" s="29"/>
      <c r="I52" s="30">
        <v>-13</v>
      </c>
      <c r="J52" s="29"/>
      <c r="K52" s="30">
        <v>-6</v>
      </c>
    </row>
    <row r="53" spans="1:11">
      <c r="A53" s="11"/>
      <c r="B53" s="47" t="s">
        <v>795</v>
      </c>
      <c r="C53" s="47"/>
      <c r="D53" s="29"/>
      <c r="E53" s="30">
        <v>-4</v>
      </c>
      <c r="F53" s="29"/>
      <c r="G53" s="30">
        <v>-2</v>
      </c>
      <c r="H53" s="29"/>
      <c r="I53" s="30">
        <v>4</v>
      </c>
      <c r="J53" s="29"/>
      <c r="K53" s="30">
        <v>2</v>
      </c>
    </row>
    <row r="54" spans="1:11" ht="15.75" thickBot="1">
      <c r="A54" s="11"/>
      <c r="B54" s="47" t="s">
        <v>796</v>
      </c>
      <c r="C54" s="47"/>
      <c r="D54" s="31"/>
      <c r="E54" s="32" t="s">
        <v>293</v>
      </c>
      <c r="F54" s="31"/>
      <c r="G54" s="32" t="s">
        <v>293</v>
      </c>
      <c r="H54" s="31"/>
      <c r="I54" s="32">
        <v>3</v>
      </c>
      <c r="J54" s="31"/>
      <c r="K54" s="32" t="s">
        <v>293</v>
      </c>
    </row>
    <row r="55" spans="1:11">
      <c r="A55" s="11"/>
      <c r="B55" s="47" t="s">
        <v>798</v>
      </c>
      <c r="C55" s="47"/>
      <c r="D55" s="52"/>
      <c r="E55" s="53">
        <v>38</v>
      </c>
      <c r="F55" s="52"/>
      <c r="G55" s="53">
        <v>114</v>
      </c>
      <c r="H55" s="52"/>
      <c r="I55" s="53">
        <v>-33</v>
      </c>
      <c r="J55" s="52"/>
      <c r="K55" s="53">
        <v>-101</v>
      </c>
    </row>
    <row r="56" spans="1:11">
      <c r="A56" s="11"/>
      <c r="B56" s="47" t="s">
        <v>799</v>
      </c>
      <c r="C56" s="47"/>
      <c r="D56" s="29"/>
      <c r="E56" s="13"/>
      <c r="F56" s="29"/>
      <c r="G56" s="13"/>
      <c r="H56" s="29"/>
      <c r="I56" s="13"/>
      <c r="J56" s="29"/>
      <c r="K56" s="13"/>
    </row>
    <row r="57" spans="1:11">
      <c r="A57" s="11"/>
      <c r="B57" s="47" t="s">
        <v>800</v>
      </c>
      <c r="C57" s="47"/>
      <c r="D57" s="29"/>
      <c r="E57" s="30">
        <v>15</v>
      </c>
      <c r="F57" s="29"/>
      <c r="G57" s="30" t="s">
        <v>293</v>
      </c>
      <c r="H57" s="29"/>
      <c r="I57" s="30" t="s">
        <v>293</v>
      </c>
      <c r="J57" s="29"/>
      <c r="K57" s="30" t="s">
        <v>293</v>
      </c>
    </row>
    <row r="58" spans="1:11">
      <c r="A58" s="11"/>
      <c r="B58" s="47" t="s">
        <v>799</v>
      </c>
      <c r="C58" s="47"/>
      <c r="D58" s="29"/>
      <c r="E58" s="13"/>
      <c r="F58" s="29"/>
      <c r="G58" s="13"/>
      <c r="H58" s="29"/>
      <c r="I58" s="13"/>
      <c r="J58" s="29"/>
      <c r="K58" s="13"/>
    </row>
    <row r="59" spans="1:11" ht="15.75" thickBot="1">
      <c r="A59" s="11"/>
      <c r="B59" s="47" t="s">
        <v>801</v>
      </c>
      <c r="C59" s="47"/>
      <c r="D59" s="31"/>
      <c r="E59" s="32">
        <v>30</v>
      </c>
      <c r="F59" s="31"/>
      <c r="G59" s="32" t="s">
        <v>293</v>
      </c>
      <c r="H59" s="31"/>
      <c r="I59" s="32" t="s">
        <v>293</v>
      </c>
      <c r="J59" s="31"/>
      <c r="K59" s="32" t="s">
        <v>293</v>
      </c>
    </row>
    <row r="60" spans="1:11" ht="15.75" thickBot="1">
      <c r="A60" s="11"/>
      <c r="B60" s="48" t="s">
        <v>802</v>
      </c>
      <c r="C60" s="48"/>
      <c r="D60" s="35" t="s">
        <v>291</v>
      </c>
      <c r="E60" s="35">
        <v>83</v>
      </c>
      <c r="F60" s="35" t="s">
        <v>291</v>
      </c>
      <c r="G60" s="35">
        <v>114</v>
      </c>
      <c r="H60" s="35" t="s">
        <v>291</v>
      </c>
      <c r="I60" s="35">
        <v>-33</v>
      </c>
      <c r="J60" s="35" t="s">
        <v>291</v>
      </c>
      <c r="K60" s="35">
        <v>-101</v>
      </c>
    </row>
    <row r="61" spans="1:11" ht="15.75" thickTop="1">
      <c r="A61" s="11"/>
      <c r="B61" s="112" t="s">
        <v>481</v>
      </c>
      <c r="C61" s="112"/>
      <c r="D61" s="37"/>
      <c r="E61" s="37"/>
      <c r="F61" s="37"/>
      <c r="G61" s="37"/>
      <c r="H61" s="37"/>
      <c r="I61" s="37"/>
      <c r="J61" s="37"/>
      <c r="K61" s="37"/>
    </row>
    <row r="62" spans="1:11">
      <c r="A62" s="11"/>
      <c r="B62" s="47" t="s">
        <v>791</v>
      </c>
      <c r="C62" s="47"/>
      <c r="D62" s="29"/>
      <c r="E62" s="29"/>
      <c r="F62" s="29"/>
      <c r="G62" s="29"/>
      <c r="H62" s="29"/>
      <c r="I62" s="29"/>
      <c r="J62" s="29"/>
      <c r="K62" s="29"/>
    </row>
    <row r="63" spans="1:11">
      <c r="A63" s="11"/>
      <c r="B63" s="47" t="s">
        <v>803</v>
      </c>
      <c r="C63" s="47"/>
      <c r="D63" s="30" t="s">
        <v>291</v>
      </c>
      <c r="E63" s="30" t="s">
        <v>293</v>
      </c>
      <c r="F63" s="30" t="s">
        <v>291</v>
      </c>
      <c r="G63" s="30" t="s">
        <v>293</v>
      </c>
      <c r="H63" s="30" t="s">
        <v>291</v>
      </c>
      <c r="I63" s="30">
        <v>-16</v>
      </c>
      <c r="J63" s="30" t="s">
        <v>291</v>
      </c>
      <c r="K63" s="30">
        <v>-32</v>
      </c>
    </row>
    <row r="64" spans="1:11" ht="24" customHeight="1">
      <c r="A64" s="11"/>
      <c r="B64" s="47" t="s">
        <v>794</v>
      </c>
      <c r="C64" s="47"/>
      <c r="D64" s="29"/>
      <c r="E64" s="29"/>
      <c r="F64" s="29"/>
      <c r="G64" s="29"/>
      <c r="H64" s="29"/>
      <c r="I64" s="29"/>
      <c r="J64" s="29"/>
      <c r="K64" s="29"/>
    </row>
    <row r="65" spans="1:11">
      <c r="A65" s="11"/>
      <c r="B65" s="47" t="s">
        <v>797</v>
      </c>
      <c r="C65" s="47"/>
      <c r="D65" s="29"/>
      <c r="E65" s="30">
        <v>11</v>
      </c>
      <c r="F65" s="29"/>
      <c r="G65" s="30">
        <v>82</v>
      </c>
      <c r="H65" s="29"/>
      <c r="I65" s="30">
        <v>-11</v>
      </c>
      <c r="J65" s="29"/>
      <c r="K65" s="30">
        <v>-6</v>
      </c>
    </row>
    <row r="66" spans="1:11">
      <c r="A66" s="11"/>
      <c r="B66" s="47" t="s">
        <v>795</v>
      </c>
      <c r="C66" s="47"/>
      <c r="D66" s="29"/>
      <c r="E66" s="30">
        <v>-2</v>
      </c>
      <c r="F66" s="29"/>
      <c r="G66" s="30">
        <v>-2</v>
      </c>
      <c r="H66" s="29"/>
      <c r="I66" s="30">
        <v>2</v>
      </c>
      <c r="J66" s="29"/>
      <c r="K66" s="30">
        <v>2</v>
      </c>
    </row>
    <row r="67" spans="1:11" ht="15.75" thickBot="1">
      <c r="A67" s="11"/>
      <c r="B67" s="47" t="s">
        <v>796</v>
      </c>
      <c r="C67" s="47"/>
      <c r="D67" s="31"/>
      <c r="E67" s="32" t="s">
        <v>293</v>
      </c>
      <c r="F67" s="31"/>
      <c r="G67" s="32" t="s">
        <v>293</v>
      </c>
      <c r="H67" s="31"/>
      <c r="I67" s="32">
        <v>3</v>
      </c>
      <c r="J67" s="31"/>
      <c r="K67" s="32" t="s">
        <v>293</v>
      </c>
    </row>
    <row r="68" spans="1:11">
      <c r="A68" s="11"/>
      <c r="B68" s="47" t="s">
        <v>798</v>
      </c>
      <c r="C68" s="47"/>
      <c r="D68" s="52"/>
      <c r="E68" s="53">
        <v>9</v>
      </c>
      <c r="F68" s="52"/>
      <c r="G68" s="53">
        <v>80</v>
      </c>
      <c r="H68" s="52"/>
      <c r="I68" s="53">
        <v>-22</v>
      </c>
      <c r="J68" s="52"/>
      <c r="K68" s="53">
        <v>-36</v>
      </c>
    </row>
    <row r="69" spans="1:11">
      <c r="A69" s="11"/>
      <c r="B69" s="47" t="s">
        <v>799</v>
      </c>
      <c r="C69" s="47"/>
      <c r="D69" s="29"/>
      <c r="E69" s="29"/>
      <c r="F69" s="29"/>
      <c r="G69" s="29"/>
      <c r="H69" s="29"/>
      <c r="I69" s="29"/>
      <c r="J69" s="29"/>
      <c r="K69" s="29"/>
    </row>
    <row r="70" spans="1:11">
      <c r="A70" s="11"/>
      <c r="B70" s="47" t="s">
        <v>800</v>
      </c>
      <c r="C70" s="47"/>
      <c r="D70" s="29"/>
      <c r="E70" s="30">
        <v>1</v>
      </c>
      <c r="F70" s="29"/>
      <c r="G70" s="30" t="s">
        <v>293</v>
      </c>
      <c r="H70" s="29"/>
      <c r="I70" s="30" t="s">
        <v>293</v>
      </c>
      <c r="J70" s="29"/>
      <c r="K70" s="30" t="s">
        <v>293</v>
      </c>
    </row>
    <row r="71" spans="1:11">
      <c r="A71" s="11"/>
      <c r="B71" s="47" t="s">
        <v>799</v>
      </c>
      <c r="C71" s="47"/>
      <c r="D71" s="29"/>
      <c r="E71" s="13"/>
      <c r="F71" s="29"/>
      <c r="G71" s="13"/>
      <c r="H71" s="29"/>
      <c r="I71" s="13"/>
      <c r="J71" s="29"/>
      <c r="K71" s="13"/>
    </row>
    <row r="72" spans="1:11" ht="15.75" thickBot="1">
      <c r="A72" s="11"/>
      <c r="B72" s="47" t="s">
        <v>801</v>
      </c>
      <c r="C72" s="47"/>
      <c r="D72" s="31"/>
      <c r="E72" s="32">
        <v>28</v>
      </c>
      <c r="F72" s="31"/>
      <c r="G72" s="32" t="s">
        <v>293</v>
      </c>
      <c r="H72" s="31"/>
      <c r="I72" s="32" t="s">
        <v>293</v>
      </c>
      <c r="J72" s="31"/>
      <c r="K72" s="32" t="s">
        <v>293</v>
      </c>
    </row>
    <row r="73" spans="1:11" ht="15.75" thickBot="1">
      <c r="A73" s="11"/>
      <c r="B73" s="48" t="s">
        <v>802</v>
      </c>
      <c r="C73" s="48"/>
      <c r="D73" s="35" t="s">
        <v>291</v>
      </c>
      <c r="E73" s="35">
        <v>38</v>
      </c>
      <c r="F73" s="35" t="s">
        <v>291</v>
      </c>
      <c r="G73" s="35">
        <v>80</v>
      </c>
      <c r="H73" s="35" t="s">
        <v>291</v>
      </c>
      <c r="I73" s="35">
        <v>-22</v>
      </c>
      <c r="J73" s="35" t="s">
        <v>291</v>
      </c>
      <c r="K73" s="35">
        <v>-36</v>
      </c>
    </row>
    <row r="74" spans="1:11" ht="15.75" thickTop="1">
      <c r="A74" s="11"/>
      <c r="B74" s="112" t="s">
        <v>483</v>
      </c>
      <c r="C74" s="112"/>
      <c r="D74" s="37"/>
      <c r="E74" s="37"/>
      <c r="F74" s="37"/>
      <c r="G74" s="37"/>
      <c r="H74" s="37"/>
      <c r="I74" s="37"/>
      <c r="J74" s="37"/>
      <c r="K74" s="37"/>
    </row>
    <row r="75" spans="1:11" ht="24" customHeight="1">
      <c r="A75" s="11"/>
      <c r="B75" s="47" t="s">
        <v>794</v>
      </c>
      <c r="C75" s="47"/>
      <c r="D75" s="29"/>
      <c r="E75" s="29"/>
      <c r="F75" s="29"/>
      <c r="G75" s="29"/>
      <c r="H75" s="29"/>
      <c r="I75" s="29"/>
      <c r="J75" s="29"/>
      <c r="K75" s="29"/>
    </row>
    <row r="76" spans="1:11">
      <c r="A76" s="11"/>
      <c r="B76" s="47" t="s">
        <v>797</v>
      </c>
      <c r="C76" s="47"/>
      <c r="D76" s="30" t="s">
        <v>291</v>
      </c>
      <c r="E76" s="30">
        <v>3</v>
      </c>
      <c r="F76" s="30" t="s">
        <v>291</v>
      </c>
      <c r="G76" s="30" t="s">
        <v>293</v>
      </c>
      <c r="H76" s="30" t="s">
        <v>291</v>
      </c>
      <c r="I76" s="30">
        <v>-2</v>
      </c>
      <c r="J76" s="30" t="s">
        <v>291</v>
      </c>
      <c r="K76" s="30" t="s">
        <v>293</v>
      </c>
    </row>
    <row r="77" spans="1:11" ht="15.75" thickBot="1">
      <c r="A77" s="11"/>
      <c r="B77" s="47" t="s">
        <v>795</v>
      </c>
      <c r="C77" s="47"/>
      <c r="D77" s="29"/>
      <c r="E77" s="30">
        <v>-2</v>
      </c>
      <c r="F77" s="29"/>
      <c r="G77" s="30" t="s">
        <v>293</v>
      </c>
      <c r="H77" s="29"/>
      <c r="I77" s="30">
        <v>2</v>
      </c>
      <c r="J77" s="29"/>
      <c r="K77" s="30" t="s">
        <v>293</v>
      </c>
    </row>
    <row r="78" spans="1:11">
      <c r="A78" s="11"/>
      <c r="B78" s="47" t="s">
        <v>798</v>
      </c>
      <c r="C78" s="47"/>
      <c r="D78" s="52"/>
      <c r="E78" s="53">
        <v>1</v>
      </c>
      <c r="F78" s="52"/>
      <c r="G78" s="53" t="s">
        <v>293</v>
      </c>
      <c r="H78" s="52"/>
      <c r="I78" s="53" t="s">
        <v>293</v>
      </c>
      <c r="J78" s="52"/>
      <c r="K78" s="53" t="s">
        <v>293</v>
      </c>
    </row>
    <row r="79" spans="1:11">
      <c r="A79" s="11"/>
      <c r="B79" s="47" t="s">
        <v>799</v>
      </c>
      <c r="C79" s="47"/>
      <c r="D79" s="29"/>
      <c r="E79" s="13"/>
      <c r="F79" s="29"/>
      <c r="G79" s="13"/>
      <c r="H79" s="29"/>
      <c r="I79" s="13"/>
      <c r="J79" s="29"/>
      <c r="K79" s="13"/>
    </row>
    <row r="80" spans="1:11">
      <c r="A80" s="11"/>
      <c r="B80" s="47" t="s">
        <v>800</v>
      </c>
      <c r="C80" s="47"/>
      <c r="D80" s="29"/>
      <c r="E80" s="30">
        <v>2</v>
      </c>
      <c r="F80" s="29"/>
      <c r="G80" s="30" t="s">
        <v>293</v>
      </c>
      <c r="H80" s="29"/>
      <c r="I80" s="30" t="s">
        <v>293</v>
      </c>
      <c r="J80" s="29"/>
      <c r="K80" s="30" t="s">
        <v>293</v>
      </c>
    </row>
    <row r="81" spans="1:11">
      <c r="A81" s="11"/>
      <c r="B81" s="47" t="s">
        <v>799</v>
      </c>
      <c r="C81" s="47"/>
      <c r="D81" s="29"/>
      <c r="E81" s="29"/>
      <c r="F81" s="29"/>
      <c r="G81" s="29"/>
      <c r="H81" s="29"/>
      <c r="I81" s="29"/>
      <c r="J81" s="29"/>
      <c r="K81" s="29"/>
    </row>
    <row r="82" spans="1:11" ht="15.75" thickBot="1">
      <c r="A82" s="11"/>
      <c r="B82" s="47" t="s">
        <v>801</v>
      </c>
      <c r="C82" s="47"/>
      <c r="D82" s="31"/>
      <c r="E82" s="32">
        <v>2</v>
      </c>
      <c r="F82" s="31"/>
      <c r="G82" s="32" t="s">
        <v>293</v>
      </c>
      <c r="H82" s="31"/>
      <c r="I82" s="32" t="s">
        <v>293</v>
      </c>
      <c r="J82" s="31"/>
      <c r="K82" s="32" t="s">
        <v>293</v>
      </c>
    </row>
    <row r="83" spans="1:11" ht="15.75" thickBot="1">
      <c r="A83" s="11"/>
      <c r="B83" s="48" t="s">
        <v>353</v>
      </c>
      <c r="C83" s="48"/>
      <c r="D83" s="35" t="s">
        <v>291</v>
      </c>
      <c r="E83" s="35">
        <v>5</v>
      </c>
      <c r="F83" s="35" t="s">
        <v>291</v>
      </c>
      <c r="G83" s="35" t="s">
        <v>293</v>
      </c>
      <c r="H83" s="35" t="s">
        <v>291</v>
      </c>
      <c r="I83" s="35" t="s">
        <v>293</v>
      </c>
      <c r="J83" s="35" t="s">
        <v>291</v>
      </c>
      <c r="K83" s="35" t="s">
        <v>293</v>
      </c>
    </row>
    <row r="84" spans="1:11" ht="15.75" thickTop="1">
      <c r="A84" s="11"/>
      <c r="B84" s="38">
        <v>-1</v>
      </c>
      <c r="C84" s="38" t="s">
        <v>804</v>
      </c>
      <c r="D84" s="36"/>
      <c r="E84" s="36"/>
      <c r="F84" s="36"/>
      <c r="G84" s="36"/>
      <c r="H84" s="36"/>
      <c r="I84" s="36"/>
      <c r="J84" s="36"/>
      <c r="K84" s="36"/>
    </row>
    <row r="85" spans="1:11" ht="23.25">
      <c r="A85" s="11"/>
      <c r="B85" s="39">
        <v>-2</v>
      </c>
      <c r="C85" s="39" t="s">
        <v>805</v>
      </c>
      <c r="D85" s="13"/>
      <c r="E85" s="13"/>
      <c r="F85" s="13"/>
      <c r="G85" s="13"/>
      <c r="H85" s="13"/>
      <c r="I85" s="13"/>
      <c r="J85" s="13"/>
      <c r="K85" s="13"/>
    </row>
    <row r="86" spans="1:11">
      <c r="A86" s="11"/>
      <c r="B86" s="39">
        <v>-3</v>
      </c>
      <c r="C86" s="98" t="s">
        <v>806</v>
      </c>
      <c r="D86" s="98"/>
      <c r="E86" s="98"/>
      <c r="F86" s="13"/>
      <c r="G86" s="13"/>
      <c r="H86" s="13"/>
      <c r="I86" s="13"/>
      <c r="J86" s="13"/>
      <c r="K86" s="13"/>
    </row>
    <row r="87" spans="1:11">
      <c r="A87" s="11"/>
      <c r="B87" s="39">
        <v>-4</v>
      </c>
      <c r="C87" s="98" t="s">
        <v>807</v>
      </c>
      <c r="D87" s="98"/>
      <c r="E87" s="98"/>
      <c r="F87" s="13"/>
      <c r="G87" s="13"/>
      <c r="H87" s="13"/>
      <c r="I87" s="13"/>
      <c r="J87" s="13"/>
      <c r="K87" s="13"/>
    </row>
    <row r="88" spans="1:11">
      <c r="A88" s="11"/>
      <c r="B88" s="13"/>
      <c r="C88" s="13"/>
      <c r="D88" s="13"/>
      <c r="E88" s="13"/>
      <c r="F88" s="13"/>
      <c r="G88" s="13"/>
      <c r="H88" s="13"/>
      <c r="I88" s="13"/>
      <c r="J88" s="13"/>
      <c r="K88" s="13"/>
    </row>
    <row r="89" spans="1:11">
      <c r="A89" s="11"/>
      <c r="B89" s="13"/>
      <c r="C89" s="13"/>
      <c r="D89" s="13"/>
      <c r="E89" s="13"/>
      <c r="F89" s="13"/>
      <c r="G89" s="13"/>
      <c r="H89" s="13"/>
      <c r="I89" s="13"/>
      <c r="J89" s="13"/>
      <c r="K89" s="13"/>
    </row>
    <row r="90" spans="1:11" ht="15.75" thickBot="1">
      <c r="A90" s="11"/>
      <c r="B90" s="24"/>
      <c r="C90" s="24"/>
      <c r="D90" s="31"/>
      <c r="E90" s="24"/>
      <c r="F90" s="31"/>
      <c r="G90" s="24"/>
      <c r="H90" s="31"/>
      <c r="I90" s="24"/>
      <c r="J90" s="31"/>
      <c r="K90" s="24"/>
    </row>
    <row r="91" spans="1:11">
      <c r="A91" s="11"/>
      <c r="B91" s="77" t="s">
        <v>778</v>
      </c>
      <c r="C91" s="77"/>
      <c r="D91" s="77"/>
      <c r="E91" s="77"/>
      <c r="F91" s="77"/>
      <c r="G91" s="77"/>
      <c r="H91" s="77"/>
      <c r="I91" s="77"/>
      <c r="J91" s="77"/>
      <c r="K91" s="77"/>
    </row>
    <row r="92" spans="1:11">
      <c r="A92" s="11"/>
      <c r="B92" s="78" t="s">
        <v>284</v>
      </c>
      <c r="C92" s="78"/>
      <c r="D92" s="78"/>
      <c r="E92" s="78"/>
      <c r="F92" s="78"/>
      <c r="G92" s="78"/>
      <c r="H92" s="78"/>
      <c r="I92" s="78"/>
      <c r="J92" s="78"/>
      <c r="K92" s="78"/>
    </row>
    <row r="93" spans="1:11" ht="15.75" thickBot="1">
      <c r="A93" s="11"/>
      <c r="B93" s="13"/>
      <c r="C93" s="13"/>
      <c r="D93" s="144">
        <v>41639</v>
      </c>
      <c r="E93" s="144"/>
      <c r="F93" s="144"/>
      <c r="G93" s="144"/>
      <c r="H93" s="144"/>
      <c r="I93" s="144"/>
      <c r="J93" s="144"/>
      <c r="K93" s="144"/>
    </row>
    <row r="94" spans="1:11">
      <c r="A94" s="11"/>
      <c r="B94" s="13"/>
      <c r="C94" s="13"/>
      <c r="D94" s="26"/>
      <c r="E94" s="26"/>
      <c r="F94" s="26"/>
      <c r="G94" s="26"/>
      <c r="H94" s="26"/>
      <c r="I94" s="26"/>
      <c r="J94" s="26"/>
      <c r="K94" s="116" t="s">
        <v>779</v>
      </c>
    </row>
    <row r="95" spans="1:11">
      <c r="A95" s="11"/>
      <c r="B95" s="13"/>
      <c r="C95" s="13"/>
      <c r="D95" s="21"/>
      <c r="E95" s="21"/>
      <c r="F95" s="21"/>
      <c r="G95" s="21"/>
      <c r="H95" s="21"/>
      <c r="I95" s="21"/>
      <c r="J95" s="21"/>
      <c r="K95" s="22" t="s">
        <v>780</v>
      </c>
    </row>
    <row r="96" spans="1:11">
      <c r="A96" s="11"/>
      <c r="B96" s="13"/>
      <c r="C96" s="13"/>
      <c r="D96" s="29"/>
      <c r="E96" s="22" t="s">
        <v>781</v>
      </c>
      <c r="F96" s="29"/>
      <c r="G96" s="21"/>
      <c r="H96" s="29"/>
      <c r="I96" s="22" t="s">
        <v>781</v>
      </c>
      <c r="J96" s="29"/>
      <c r="K96" s="22" t="s">
        <v>782</v>
      </c>
    </row>
    <row r="97" spans="1:11">
      <c r="A97" s="11"/>
      <c r="B97" s="13"/>
      <c r="C97" s="13"/>
      <c r="D97" s="29"/>
      <c r="E97" s="22" t="s">
        <v>783</v>
      </c>
      <c r="F97" s="29"/>
      <c r="G97" s="21"/>
      <c r="H97" s="29"/>
      <c r="I97" s="22" t="s">
        <v>784</v>
      </c>
      <c r="J97" s="29"/>
      <c r="K97" s="22" t="s">
        <v>784</v>
      </c>
    </row>
    <row r="98" spans="1:11">
      <c r="A98" s="11"/>
      <c r="B98" s="13"/>
      <c r="C98" s="13"/>
      <c r="D98" s="29"/>
      <c r="E98" s="22" t="s">
        <v>785</v>
      </c>
      <c r="F98" s="29"/>
      <c r="G98" s="22" t="s">
        <v>786</v>
      </c>
      <c r="H98" s="29"/>
      <c r="I98" s="22" t="s">
        <v>785</v>
      </c>
      <c r="J98" s="29"/>
      <c r="K98" s="22" t="s">
        <v>785</v>
      </c>
    </row>
    <row r="99" spans="1:11">
      <c r="A99" s="11"/>
      <c r="B99" s="13"/>
      <c r="C99" s="13"/>
      <c r="D99" s="29"/>
      <c r="E99" s="22" t="s">
        <v>787</v>
      </c>
      <c r="F99" s="29"/>
      <c r="G99" s="22" t="s">
        <v>782</v>
      </c>
      <c r="H99" s="29"/>
      <c r="I99" s="22" t="s">
        <v>787</v>
      </c>
      <c r="J99" s="29"/>
      <c r="K99" s="22" t="s">
        <v>787</v>
      </c>
    </row>
    <row r="100" spans="1:11">
      <c r="A100" s="11"/>
      <c r="B100" s="13"/>
      <c r="C100" s="13"/>
      <c r="D100" s="29"/>
      <c r="E100" s="22" t="s">
        <v>782</v>
      </c>
      <c r="F100" s="29"/>
      <c r="G100" s="22" t="s">
        <v>783</v>
      </c>
      <c r="H100" s="29"/>
      <c r="I100" s="22" t="s">
        <v>782</v>
      </c>
      <c r="J100" s="29"/>
      <c r="K100" s="22" t="s">
        <v>782</v>
      </c>
    </row>
    <row r="101" spans="1:11" ht="15.75" thickBot="1">
      <c r="A101" s="11"/>
      <c r="B101" s="128"/>
      <c r="C101" s="128"/>
      <c r="D101" s="31"/>
      <c r="E101" s="23" t="s">
        <v>788</v>
      </c>
      <c r="F101" s="31"/>
      <c r="G101" s="23" t="s">
        <v>51</v>
      </c>
      <c r="H101" s="31"/>
      <c r="I101" s="23" t="s">
        <v>789</v>
      </c>
      <c r="J101" s="31"/>
      <c r="K101" s="23" t="s">
        <v>790</v>
      </c>
    </row>
    <row r="102" spans="1:11">
      <c r="A102" s="11"/>
      <c r="B102" s="111" t="s">
        <v>476</v>
      </c>
      <c r="C102" s="111"/>
      <c r="D102" s="52"/>
      <c r="E102" s="26"/>
      <c r="F102" s="52"/>
      <c r="G102" s="26"/>
      <c r="H102" s="52"/>
      <c r="I102" s="26"/>
      <c r="J102" s="52"/>
      <c r="K102" s="26"/>
    </row>
    <row r="103" spans="1:11">
      <c r="A103" s="11"/>
      <c r="B103" s="47" t="s">
        <v>791</v>
      </c>
      <c r="C103" s="47"/>
      <c r="D103" s="29"/>
      <c r="E103" s="29"/>
      <c r="F103" s="29"/>
      <c r="G103" s="29"/>
      <c r="H103" s="29"/>
      <c r="I103" s="29"/>
      <c r="J103" s="29"/>
      <c r="K103" s="29"/>
    </row>
    <row r="104" spans="1:11">
      <c r="A104" s="11"/>
      <c r="B104" s="47" t="s">
        <v>792</v>
      </c>
      <c r="C104" s="47"/>
      <c r="D104" s="30" t="s">
        <v>291</v>
      </c>
      <c r="E104" s="30">
        <v>14</v>
      </c>
      <c r="F104" s="30" t="s">
        <v>291</v>
      </c>
      <c r="G104" s="30">
        <v>12</v>
      </c>
      <c r="H104" s="30" t="s">
        <v>291</v>
      </c>
      <c r="I104" s="30">
        <v>-18</v>
      </c>
      <c r="J104" s="30" t="s">
        <v>291</v>
      </c>
      <c r="K104" s="30">
        <v>-75</v>
      </c>
    </row>
    <row r="105" spans="1:11" ht="24" customHeight="1">
      <c r="A105" s="11"/>
      <c r="B105" s="47" t="s">
        <v>794</v>
      </c>
      <c r="C105" s="47"/>
      <c r="D105" s="29"/>
      <c r="E105" s="29"/>
      <c r="F105" s="29"/>
      <c r="G105" s="29"/>
      <c r="H105" s="29"/>
      <c r="I105" s="29"/>
      <c r="J105" s="29"/>
      <c r="K105" s="29"/>
    </row>
    <row r="106" spans="1:11">
      <c r="A106" s="11"/>
      <c r="B106" s="47" t="s">
        <v>535</v>
      </c>
      <c r="C106" s="47"/>
      <c r="D106" s="29"/>
      <c r="E106" s="30">
        <v>8</v>
      </c>
      <c r="F106" s="29"/>
      <c r="G106" s="30">
        <v>22</v>
      </c>
      <c r="H106" s="29"/>
      <c r="I106" s="30">
        <v>-7</v>
      </c>
      <c r="J106" s="29"/>
      <c r="K106" s="30">
        <v>-17</v>
      </c>
    </row>
    <row r="107" spans="1:11">
      <c r="A107" s="11"/>
      <c r="B107" s="47" t="s">
        <v>793</v>
      </c>
      <c r="C107" s="47"/>
      <c r="D107" s="29"/>
      <c r="E107" s="30">
        <v>47</v>
      </c>
      <c r="F107" s="29"/>
      <c r="G107" s="30">
        <v>7</v>
      </c>
      <c r="H107" s="29"/>
      <c r="I107" s="30">
        <v>-51</v>
      </c>
      <c r="J107" s="29"/>
      <c r="K107" s="30">
        <v>-5</v>
      </c>
    </row>
    <row r="108" spans="1:11">
      <c r="A108" s="11"/>
      <c r="B108" s="47" t="s">
        <v>795</v>
      </c>
      <c r="C108" s="47"/>
      <c r="D108" s="29"/>
      <c r="E108" s="30">
        <v>-43</v>
      </c>
      <c r="F108" s="29"/>
      <c r="G108" s="30">
        <v>-5</v>
      </c>
      <c r="H108" s="29"/>
      <c r="I108" s="30">
        <v>43</v>
      </c>
      <c r="J108" s="29"/>
      <c r="K108" s="30">
        <v>5</v>
      </c>
    </row>
    <row r="109" spans="1:11">
      <c r="A109" s="11"/>
      <c r="B109" s="47" t="s">
        <v>796</v>
      </c>
      <c r="C109" s="47"/>
      <c r="D109" s="29"/>
      <c r="E109" s="30" t="s">
        <v>293</v>
      </c>
      <c r="F109" s="29"/>
      <c r="G109" s="30" t="s">
        <v>293</v>
      </c>
      <c r="H109" s="29"/>
      <c r="I109" s="30">
        <v>1</v>
      </c>
      <c r="J109" s="29"/>
      <c r="K109" s="30" t="s">
        <v>293</v>
      </c>
    </row>
    <row r="110" spans="1:11">
      <c r="A110" s="11"/>
      <c r="B110" s="47" t="s">
        <v>797</v>
      </c>
      <c r="C110" s="47"/>
      <c r="D110" s="29"/>
      <c r="E110" s="30">
        <v>35</v>
      </c>
      <c r="F110" s="29"/>
      <c r="G110" s="30">
        <v>72</v>
      </c>
      <c r="H110" s="29"/>
      <c r="I110" s="30">
        <v>-10</v>
      </c>
      <c r="J110" s="29"/>
      <c r="K110" s="30">
        <v>-8</v>
      </c>
    </row>
    <row r="111" spans="1:11" ht="15.75" thickBot="1">
      <c r="A111" s="11"/>
      <c r="B111" s="47" t="s">
        <v>795</v>
      </c>
      <c r="C111" s="47"/>
      <c r="D111" s="29"/>
      <c r="E111" s="30">
        <v>-3</v>
      </c>
      <c r="F111" s="29"/>
      <c r="G111" s="30">
        <v>-2</v>
      </c>
      <c r="H111" s="29"/>
      <c r="I111" s="30">
        <v>3</v>
      </c>
      <c r="J111" s="29"/>
      <c r="K111" s="30">
        <v>2</v>
      </c>
    </row>
    <row r="112" spans="1:11">
      <c r="A112" s="11"/>
      <c r="B112" s="47" t="s">
        <v>798</v>
      </c>
      <c r="C112" s="47"/>
      <c r="D112" s="52"/>
      <c r="E112" s="53">
        <v>58</v>
      </c>
      <c r="F112" s="52"/>
      <c r="G112" s="53">
        <v>106</v>
      </c>
      <c r="H112" s="52"/>
      <c r="I112" s="53">
        <v>-39</v>
      </c>
      <c r="J112" s="52"/>
      <c r="K112" s="53">
        <v>-98</v>
      </c>
    </row>
    <row r="113" spans="1:11">
      <c r="A113" s="11"/>
      <c r="B113" s="47" t="s">
        <v>799</v>
      </c>
      <c r="C113" s="47"/>
      <c r="D113" s="29"/>
      <c r="E113" s="29"/>
      <c r="F113" s="29"/>
      <c r="G113" s="29"/>
      <c r="H113" s="29"/>
      <c r="I113" s="29"/>
      <c r="J113" s="29"/>
      <c r="K113" s="29"/>
    </row>
    <row r="114" spans="1:11">
      <c r="A114" s="11"/>
      <c r="B114" s="47" t="s">
        <v>800</v>
      </c>
      <c r="C114" s="47"/>
      <c r="D114" s="29"/>
      <c r="E114" s="30">
        <v>17</v>
      </c>
      <c r="F114" s="29"/>
      <c r="G114" s="30" t="s">
        <v>293</v>
      </c>
      <c r="H114" s="29"/>
      <c r="I114" s="30" t="s">
        <v>293</v>
      </c>
      <c r="J114" s="29"/>
      <c r="K114" s="30" t="s">
        <v>293</v>
      </c>
    </row>
    <row r="115" spans="1:11">
      <c r="A115" s="11"/>
      <c r="B115" s="47" t="s">
        <v>799</v>
      </c>
      <c r="C115" s="47"/>
      <c r="D115" s="29"/>
      <c r="E115" s="13"/>
      <c r="F115" s="13"/>
      <c r="G115" s="13"/>
      <c r="H115" s="13"/>
      <c r="I115" s="13"/>
      <c r="J115" s="13"/>
      <c r="K115" s="13"/>
    </row>
    <row r="116" spans="1:11" ht="15.75" thickBot="1">
      <c r="A116" s="11"/>
      <c r="B116" s="47" t="s">
        <v>801</v>
      </c>
      <c r="C116" s="47"/>
      <c r="D116" s="31"/>
      <c r="E116" s="32">
        <v>31</v>
      </c>
      <c r="F116" s="31"/>
      <c r="G116" s="32" t="s">
        <v>293</v>
      </c>
      <c r="H116" s="31"/>
      <c r="I116" s="32" t="s">
        <v>293</v>
      </c>
      <c r="J116" s="31"/>
      <c r="K116" s="32" t="s">
        <v>293</v>
      </c>
    </row>
    <row r="117" spans="1:11" ht="15.75" thickBot="1">
      <c r="A117" s="11"/>
      <c r="B117" s="48" t="s">
        <v>802</v>
      </c>
      <c r="C117" s="48"/>
      <c r="D117" s="35" t="s">
        <v>291</v>
      </c>
      <c r="E117" s="35">
        <v>106</v>
      </c>
      <c r="F117" s="35" t="s">
        <v>291</v>
      </c>
      <c r="G117" s="35">
        <v>106</v>
      </c>
      <c r="H117" s="35" t="s">
        <v>291</v>
      </c>
      <c r="I117" s="35">
        <v>-39</v>
      </c>
      <c r="J117" s="35" t="s">
        <v>291</v>
      </c>
      <c r="K117" s="35">
        <v>-98</v>
      </c>
    </row>
    <row r="118" spans="1:11" ht="15.75" thickTop="1">
      <c r="A118" s="11"/>
      <c r="B118" s="112" t="s">
        <v>481</v>
      </c>
      <c r="C118" s="112"/>
      <c r="D118" s="37"/>
      <c r="E118" s="37"/>
      <c r="F118" s="37"/>
      <c r="G118" s="37"/>
      <c r="H118" s="37"/>
      <c r="I118" s="37"/>
      <c r="J118" s="37"/>
      <c r="K118" s="37"/>
    </row>
    <row r="119" spans="1:11">
      <c r="A119" s="11"/>
      <c r="B119" s="47" t="s">
        <v>791</v>
      </c>
      <c r="C119" s="47"/>
      <c r="D119" s="29"/>
      <c r="E119" s="29"/>
      <c r="F119" s="29"/>
      <c r="G119" s="29"/>
      <c r="H119" s="29"/>
      <c r="I119" s="29"/>
      <c r="J119" s="29"/>
      <c r="K119" s="29"/>
    </row>
    <row r="120" spans="1:11">
      <c r="A120" s="11"/>
      <c r="B120" s="47" t="s">
        <v>803</v>
      </c>
      <c r="C120" s="47"/>
      <c r="D120" s="30" t="s">
        <v>291</v>
      </c>
      <c r="E120" s="30" t="s">
        <v>293</v>
      </c>
      <c r="F120" s="30" t="s">
        <v>291</v>
      </c>
      <c r="G120" s="30" t="s">
        <v>293</v>
      </c>
      <c r="H120" s="30" t="s">
        <v>291</v>
      </c>
      <c r="I120" s="30">
        <v>-16</v>
      </c>
      <c r="J120" s="30" t="s">
        <v>291</v>
      </c>
      <c r="K120" s="30">
        <v>-39</v>
      </c>
    </row>
    <row r="121" spans="1:11" ht="24" customHeight="1">
      <c r="A121" s="11"/>
      <c r="B121" s="47" t="s">
        <v>794</v>
      </c>
      <c r="C121" s="47"/>
      <c r="D121" s="29"/>
      <c r="E121" s="13"/>
      <c r="F121" s="29"/>
      <c r="G121" s="13"/>
      <c r="H121" s="29"/>
      <c r="I121" s="13"/>
      <c r="J121" s="29"/>
      <c r="K121" s="13"/>
    </row>
    <row r="122" spans="1:11">
      <c r="A122" s="11"/>
      <c r="B122" s="47" t="s">
        <v>797</v>
      </c>
      <c r="C122" s="47"/>
      <c r="D122" s="29"/>
      <c r="E122" s="30">
        <v>34</v>
      </c>
      <c r="F122" s="29"/>
      <c r="G122" s="30">
        <v>72</v>
      </c>
      <c r="H122" s="29"/>
      <c r="I122" s="30">
        <v>-9</v>
      </c>
      <c r="J122" s="29"/>
      <c r="K122" s="30">
        <v>-8</v>
      </c>
    </row>
    <row r="123" spans="1:11" ht="15.75" thickBot="1">
      <c r="A123" s="11"/>
      <c r="B123" s="47" t="s">
        <v>795</v>
      </c>
      <c r="C123" s="47"/>
      <c r="D123" s="29"/>
      <c r="E123" s="30">
        <v>-3</v>
      </c>
      <c r="F123" s="29"/>
      <c r="G123" s="30">
        <v>-2</v>
      </c>
      <c r="H123" s="29"/>
      <c r="I123" s="30">
        <v>3</v>
      </c>
      <c r="J123" s="29"/>
      <c r="K123" s="30">
        <v>2</v>
      </c>
    </row>
    <row r="124" spans="1:11">
      <c r="A124" s="11"/>
      <c r="B124" s="47" t="s">
        <v>798</v>
      </c>
      <c r="C124" s="47"/>
      <c r="D124" s="52"/>
      <c r="E124" s="53">
        <v>31</v>
      </c>
      <c r="F124" s="52"/>
      <c r="G124" s="53">
        <v>70</v>
      </c>
      <c r="H124" s="52"/>
      <c r="I124" s="53">
        <v>-22</v>
      </c>
      <c r="J124" s="52"/>
      <c r="K124" s="53">
        <v>-45</v>
      </c>
    </row>
    <row r="125" spans="1:11">
      <c r="A125" s="11"/>
      <c r="B125" s="47" t="s">
        <v>799</v>
      </c>
      <c r="C125" s="47"/>
      <c r="D125" s="29"/>
      <c r="E125" s="13"/>
      <c r="F125" s="13"/>
      <c r="G125" s="13"/>
      <c r="H125" s="13"/>
      <c r="I125" s="13"/>
      <c r="J125" s="13"/>
      <c r="K125" s="13"/>
    </row>
    <row r="126" spans="1:11">
      <c r="A126" s="11"/>
      <c r="B126" s="47" t="s">
        <v>800</v>
      </c>
      <c r="C126" s="47"/>
      <c r="D126" s="29"/>
      <c r="E126" s="30">
        <v>1</v>
      </c>
      <c r="F126" s="29"/>
      <c r="G126" s="30" t="s">
        <v>293</v>
      </c>
      <c r="H126" s="29"/>
      <c r="I126" s="30" t="s">
        <v>293</v>
      </c>
      <c r="J126" s="29"/>
      <c r="K126" s="30" t="s">
        <v>293</v>
      </c>
    </row>
    <row r="127" spans="1:11">
      <c r="A127" s="11"/>
      <c r="B127" s="47" t="s">
        <v>799</v>
      </c>
      <c r="C127" s="47"/>
      <c r="D127" s="29"/>
      <c r="E127" s="13"/>
      <c r="F127" s="13"/>
      <c r="G127" s="13"/>
      <c r="H127" s="13"/>
      <c r="I127" s="13"/>
      <c r="J127" s="13"/>
      <c r="K127" s="13"/>
    </row>
    <row r="128" spans="1:11" ht="15.75" thickBot="1">
      <c r="A128" s="11"/>
      <c r="B128" s="47" t="s">
        <v>801</v>
      </c>
      <c r="C128" s="47"/>
      <c r="D128" s="31"/>
      <c r="E128" s="32">
        <v>29</v>
      </c>
      <c r="F128" s="31"/>
      <c r="G128" s="32" t="s">
        <v>293</v>
      </c>
      <c r="H128" s="31"/>
      <c r="I128" s="32" t="s">
        <v>293</v>
      </c>
      <c r="J128" s="31"/>
      <c r="K128" s="32" t="s">
        <v>293</v>
      </c>
    </row>
    <row r="129" spans="1:13" ht="15.75" thickBot="1">
      <c r="A129" s="11"/>
      <c r="B129" s="48" t="s">
        <v>802</v>
      </c>
      <c r="C129" s="48"/>
      <c r="D129" s="35" t="s">
        <v>291</v>
      </c>
      <c r="E129" s="35">
        <v>61</v>
      </c>
      <c r="F129" s="35" t="s">
        <v>291</v>
      </c>
      <c r="G129" s="35">
        <v>70</v>
      </c>
      <c r="H129" s="35" t="s">
        <v>291</v>
      </c>
      <c r="I129" s="35">
        <v>-22</v>
      </c>
      <c r="J129" s="35" t="s">
        <v>291</v>
      </c>
      <c r="K129" s="35">
        <v>-45</v>
      </c>
    </row>
    <row r="130" spans="1:13" ht="15.75" thickTop="1">
      <c r="A130" s="11"/>
      <c r="B130" s="112" t="s">
        <v>483</v>
      </c>
      <c r="C130" s="112"/>
      <c r="D130" s="37"/>
      <c r="E130" s="37"/>
      <c r="F130" s="37"/>
      <c r="G130" s="37"/>
      <c r="H130" s="37"/>
      <c r="I130" s="37"/>
      <c r="J130" s="37"/>
      <c r="K130" s="37"/>
    </row>
    <row r="131" spans="1:13" ht="24" customHeight="1">
      <c r="A131" s="11"/>
      <c r="B131" s="47" t="s">
        <v>794</v>
      </c>
      <c r="C131" s="47"/>
      <c r="D131" s="29"/>
      <c r="E131" s="13"/>
      <c r="F131" s="29"/>
      <c r="G131" s="13"/>
      <c r="H131" s="29"/>
      <c r="I131" s="13"/>
      <c r="J131" s="29"/>
      <c r="K131" s="13"/>
    </row>
    <row r="132" spans="1:13" ht="15.75" thickBot="1">
      <c r="A132" s="11"/>
      <c r="B132" s="47" t="s">
        <v>797</v>
      </c>
      <c r="C132" s="47"/>
      <c r="D132" s="30" t="s">
        <v>291</v>
      </c>
      <c r="E132" s="30">
        <v>1</v>
      </c>
      <c r="F132" s="30" t="s">
        <v>291</v>
      </c>
      <c r="G132" s="30" t="s">
        <v>293</v>
      </c>
      <c r="H132" s="30" t="s">
        <v>291</v>
      </c>
      <c r="I132" s="30">
        <v>-1</v>
      </c>
      <c r="J132" s="30" t="s">
        <v>291</v>
      </c>
      <c r="K132" s="30" t="s">
        <v>293</v>
      </c>
    </row>
    <row r="133" spans="1:13">
      <c r="A133" s="11"/>
      <c r="B133" s="47" t="s">
        <v>798</v>
      </c>
      <c r="C133" s="47"/>
      <c r="D133" s="52"/>
      <c r="E133" s="53">
        <v>1</v>
      </c>
      <c r="F133" s="52"/>
      <c r="G133" s="53" t="s">
        <v>293</v>
      </c>
      <c r="H133" s="52"/>
      <c r="I133" s="53">
        <v>-1</v>
      </c>
      <c r="J133" s="52"/>
      <c r="K133" s="53" t="s">
        <v>293</v>
      </c>
    </row>
    <row r="134" spans="1:13">
      <c r="A134" s="11"/>
      <c r="B134" s="47" t="s">
        <v>799</v>
      </c>
      <c r="C134" s="47"/>
      <c r="D134" s="29"/>
      <c r="E134" s="13"/>
      <c r="F134" s="29"/>
      <c r="G134" s="13"/>
      <c r="H134" s="29"/>
      <c r="I134" s="13"/>
      <c r="J134" s="29"/>
      <c r="K134" s="13"/>
    </row>
    <row r="135" spans="1:13">
      <c r="A135" s="11"/>
      <c r="B135" s="47" t="s">
        <v>800</v>
      </c>
      <c r="C135" s="47"/>
      <c r="D135" s="29"/>
      <c r="E135" s="30">
        <v>2</v>
      </c>
      <c r="F135" s="29"/>
      <c r="G135" s="30" t="s">
        <v>293</v>
      </c>
      <c r="H135" s="29"/>
      <c r="I135" s="30" t="s">
        <v>293</v>
      </c>
      <c r="J135" s="29"/>
      <c r="K135" s="30" t="s">
        <v>293</v>
      </c>
    </row>
    <row r="136" spans="1:13">
      <c r="A136" s="11"/>
      <c r="B136" s="47" t="s">
        <v>799</v>
      </c>
      <c r="C136" s="47"/>
      <c r="D136" s="29"/>
      <c r="E136" s="13"/>
      <c r="F136" s="13"/>
      <c r="G136" s="13"/>
      <c r="H136" s="13"/>
      <c r="I136" s="13"/>
      <c r="J136" s="13"/>
      <c r="K136" s="13"/>
    </row>
    <row r="137" spans="1:13" ht="15.75" thickBot="1">
      <c r="A137" s="11"/>
      <c r="B137" s="47" t="s">
        <v>801</v>
      </c>
      <c r="C137" s="47"/>
      <c r="D137" s="31"/>
      <c r="E137" s="32">
        <v>2</v>
      </c>
      <c r="F137" s="31"/>
      <c r="G137" s="32" t="s">
        <v>293</v>
      </c>
      <c r="H137" s="31"/>
      <c r="I137" s="32" t="s">
        <v>293</v>
      </c>
      <c r="J137" s="31"/>
      <c r="K137" s="32" t="s">
        <v>293</v>
      </c>
    </row>
    <row r="138" spans="1:13" ht="15.75" thickBot="1">
      <c r="A138" s="11"/>
      <c r="B138" s="48" t="s">
        <v>353</v>
      </c>
      <c r="C138" s="48"/>
      <c r="D138" s="35" t="s">
        <v>291</v>
      </c>
      <c r="E138" s="35">
        <v>5</v>
      </c>
      <c r="F138" s="35" t="s">
        <v>291</v>
      </c>
      <c r="G138" s="35" t="s">
        <v>293</v>
      </c>
      <c r="H138" s="35" t="s">
        <v>291</v>
      </c>
      <c r="I138" s="35">
        <v>-1</v>
      </c>
      <c r="J138" s="35" t="s">
        <v>291</v>
      </c>
      <c r="K138" s="35" t="s">
        <v>293</v>
      </c>
    </row>
    <row r="139" spans="1:13" ht="15.75" thickTop="1">
      <c r="A139" s="11"/>
      <c r="B139" s="38">
        <v>-1</v>
      </c>
      <c r="C139" s="38" t="s">
        <v>804</v>
      </c>
      <c r="D139" s="36"/>
      <c r="E139" s="36"/>
      <c r="F139" s="36"/>
      <c r="G139" s="36"/>
      <c r="H139" s="36"/>
      <c r="I139" s="36"/>
      <c r="J139" s="36"/>
      <c r="K139" s="36"/>
    </row>
    <row r="140" spans="1:13" ht="23.25">
      <c r="A140" s="11"/>
      <c r="B140" s="39">
        <v>-2</v>
      </c>
      <c r="C140" s="39" t="s">
        <v>805</v>
      </c>
      <c r="D140" s="13"/>
      <c r="E140" s="13"/>
      <c r="F140" s="13"/>
      <c r="G140" s="13"/>
      <c r="H140" s="13"/>
      <c r="I140" s="13"/>
      <c r="J140" s="13"/>
      <c r="K140" s="13"/>
    </row>
    <row r="141" spans="1:13">
      <c r="A141" s="11"/>
      <c r="B141" s="39">
        <v>-3</v>
      </c>
      <c r="C141" s="98" t="s">
        <v>806</v>
      </c>
      <c r="D141" s="98"/>
      <c r="E141" s="98"/>
      <c r="F141" s="13"/>
      <c r="G141" s="13"/>
      <c r="H141" s="13"/>
      <c r="I141" s="13"/>
      <c r="J141" s="13"/>
      <c r="K141" s="13"/>
    </row>
    <row r="142" spans="1:13">
      <c r="A142" s="11"/>
      <c r="B142" s="39">
        <v>-4</v>
      </c>
      <c r="C142" s="98" t="s">
        <v>807</v>
      </c>
      <c r="D142" s="98"/>
      <c r="E142" s="98"/>
      <c r="F142" s="13"/>
      <c r="G142" s="13"/>
      <c r="H142" s="13"/>
      <c r="I142" s="13"/>
      <c r="J142" s="13"/>
      <c r="K142" s="13"/>
    </row>
    <row r="143" spans="1:13" ht="15.75" thickBot="1">
      <c r="A143" s="11" t="s">
        <v>1289</v>
      </c>
      <c r="B143" s="10" t="s">
        <v>5</v>
      </c>
      <c r="C143" s="10"/>
      <c r="D143" s="10"/>
      <c r="E143" s="10"/>
      <c r="F143" s="10"/>
      <c r="G143" s="10"/>
      <c r="H143" s="10"/>
      <c r="I143" s="10"/>
      <c r="J143" s="10"/>
      <c r="K143" s="10"/>
      <c r="L143" s="10"/>
      <c r="M143" s="10"/>
    </row>
    <row r="144" spans="1:13">
      <c r="A144" s="11"/>
      <c r="B144" s="77" t="s">
        <v>809</v>
      </c>
      <c r="C144" s="77"/>
      <c r="D144" s="77"/>
      <c r="E144" s="77"/>
      <c r="F144" s="77"/>
      <c r="G144" s="77"/>
      <c r="H144" s="77"/>
      <c r="I144" s="77"/>
      <c r="J144" s="77"/>
      <c r="K144" s="77"/>
      <c r="L144" s="77"/>
    </row>
    <row r="145" spans="1:13">
      <c r="A145" s="11"/>
      <c r="B145" s="78" t="s">
        <v>284</v>
      </c>
      <c r="C145" s="78"/>
      <c r="D145" s="78"/>
      <c r="E145" s="78"/>
      <c r="F145" s="78"/>
      <c r="G145" s="78"/>
      <c r="H145" s="78"/>
      <c r="I145" s="63"/>
      <c r="J145" s="63"/>
      <c r="K145" s="63"/>
      <c r="L145" s="63"/>
    </row>
    <row r="146" spans="1:13" ht="15.75" thickBot="1">
      <c r="A146" s="11"/>
      <c r="B146" s="13"/>
      <c r="C146" s="13"/>
      <c r="D146" s="13"/>
      <c r="E146" s="43" t="s">
        <v>810</v>
      </c>
      <c r="F146" s="43"/>
      <c r="G146" s="43"/>
      <c r="H146" s="43"/>
      <c r="I146" s="43"/>
      <c r="J146" s="43"/>
      <c r="K146" s="43"/>
      <c r="L146" s="43"/>
    </row>
    <row r="147" spans="1:13" ht="15.75" thickBot="1">
      <c r="A147" s="11"/>
      <c r="B147" s="13"/>
      <c r="C147" s="13"/>
      <c r="D147" s="13"/>
      <c r="E147" s="44" t="s">
        <v>378</v>
      </c>
      <c r="F147" s="44"/>
      <c r="G147" s="44"/>
      <c r="H147" s="44"/>
      <c r="I147" s="44" t="s">
        <v>379</v>
      </c>
      <c r="J147" s="44"/>
      <c r="K147" s="44"/>
      <c r="L147" s="44"/>
    </row>
    <row r="148" spans="1:13" ht="15.75" thickBot="1">
      <c r="A148" s="11"/>
      <c r="B148" s="128"/>
      <c r="C148" s="128"/>
      <c r="D148" s="23" t="s">
        <v>811</v>
      </c>
      <c r="E148" s="44">
        <v>2014</v>
      </c>
      <c r="F148" s="44"/>
      <c r="G148" s="44">
        <v>2013</v>
      </c>
      <c r="H148" s="44"/>
      <c r="I148" s="44">
        <v>2014</v>
      </c>
      <c r="J148" s="44"/>
      <c r="K148" s="44">
        <v>2013</v>
      </c>
      <c r="L148" s="44"/>
    </row>
    <row r="149" spans="1:13">
      <c r="A149" s="11"/>
      <c r="B149" s="111" t="s">
        <v>812</v>
      </c>
      <c r="C149" s="111"/>
      <c r="D149" s="27"/>
      <c r="E149" s="52"/>
      <c r="F149" s="26"/>
      <c r="G149" s="52"/>
      <c r="H149" s="26"/>
      <c r="I149" s="52"/>
      <c r="J149" s="26"/>
      <c r="K149" s="52"/>
      <c r="L149" s="26"/>
    </row>
    <row r="150" spans="1:13">
      <c r="A150" s="11"/>
      <c r="B150" s="47" t="s">
        <v>537</v>
      </c>
      <c r="C150" s="47"/>
      <c r="D150" s="28" t="s">
        <v>536</v>
      </c>
      <c r="E150" s="30" t="s">
        <v>291</v>
      </c>
      <c r="F150" s="30">
        <v>1</v>
      </c>
      <c r="G150" s="30" t="s">
        <v>291</v>
      </c>
      <c r="H150" s="30">
        <v>2</v>
      </c>
      <c r="I150" s="30" t="s">
        <v>291</v>
      </c>
      <c r="J150" s="30">
        <v>6</v>
      </c>
      <c r="K150" s="30" t="s">
        <v>291</v>
      </c>
      <c r="L150" s="30">
        <v>6</v>
      </c>
    </row>
    <row r="151" spans="1:13" ht="15.75" thickBot="1">
      <c r="A151" s="11"/>
      <c r="B151" s="47" t="s">
        <v>537</v>
      </c>
      <c r="C151" s="47"/>
      <c r="D151" s="28" t="s">
        <v>813</v>
      </c>
      <c r="E151" s="31"/>
      <c r="F151" s="32">
        <v>-1</v>
      </c>
      <c r="G151" s="31"/>
      <c r="H151" s="32">
        <v>1</v>
      </c>
      <c r="I151" s="31"/>
      <c r="J151" s="32" t="s">
        <v>293</v>
      </c>
      <c r="K151" s="31"/>
      <c r="L151" s="32">
        <v>-4</v>
      </c>
    </row>
    <row r="152" spans="1:13" ht="15.75" thickBot="1">
      <c r="A152" s="11"/>
      <c r="B152" s="48" t="s">
        <v>814</v>
      </c>
      <c r="C152" s="48"/>
      <c r="D152" s="54"/>
      <c r="E152" s="35" t="s">
        <v>291</v>
      </c>
      <c r="F152" s="35" t="s">
        <v>293</v>
      </c>
      <c r="G152" s="35" t="s">
        <v>291</v>
      </c>
      <c r="H152" s="35">
        <v>3</v>
      </c>
      <c r="I152" s="35" t="s">
        <v>291</v>
      </c>
      <c r="J152" s="35">
        <v>6</v>
      </c>
      <c r="K152" s="35" t="s">
        <v>291</v>
      </c>
      <c r="L152" s="35">
        <v>2</v>
      </c>
    </row>
    <row r="153" spans="1:13" ht="22.5" customHeight="1" thickTop="1">
      <c r="A153" s="11"/>
      <c r="B153" s="38">
        <v>-1</v>
      </c>
      <c r="C153" s="49" t="s">
        <v>815</v>
      </c>
      <c r="D153" s="49"/>
      <c r="E153" s="49"/>
      <c r="F153" s="49"/>
      <c r="G153" s="49"/>
      <c r="H153" s="49"/>
      <c r="I153" s="49"/>
      <c r="J153" s="49"/>
      <c r="K153" s="49"/>
      <c r="L153" s="49"/>
    </row>
    <row r="154" spans="1:13" ht="15.75" thickBot="1">
      <c r="A154" s="11" t="s">
        <v>1290</v>
      </c>
      <c r="B154" s="60" t="s">
        <v>5</v>
      </c>
      <c r="C154" s="60"/>
      <c r="D154" s="60"/>
      <c r="E154" s="60"/>
      <c r="F154" s="60"/>
      <c r="G154" s="60"/>
      <c r="H154" s="60"/>
      <c r="I154" s="60"/>
      <c r="J154" s="60"/>
      <c r="K154" s="60"/>
      <c r="L154" s="60"/>
      <c r="M154" s="60"/>
    </row>
    <row r="155" spans="1:13">
      <c r="A155" s="11"/>
      <c r="B155" s="77" t="s">
        <v>816</v>
      </c>
      <c r="C155" s="77"/>
      <c r="D155" s="77"/>
      <c r="E155" s="77"/>
      <c r="F155" s="77"/>
      <c r="G155" s="77"/>
      <c r="H155" s="77"/>
      <c r="I155" s="77"/>
      <c r="J155" s="77"/>
      <c r="K155" s="77"/>
      <c r="L155" s="77"/>
      <c r="M155" s="77"/>
    </row>
    <row r="156" spans="1:13">
      <c r="A156" s="11"/>
      <c r="B156" s="78" t="s">
        <v>817</v>
      </c>
      <c r="C156" s="78"/>
      <c r="D156" s="78"/>
      <c r="E156" s="78"/>
      <c r="F156" s="78"/>
      <c r="G156" s="78"/>
      <c r="H156" s="78"/>
      <c r="I156" s="78"/>
      <c r="J156" s="78"/>
      <c r="K156" s="78"/>
      <c r="L156" s="78"/>
      <c r="M156" s="78"/>
    </row>
    <row r="157" spans="1:13">
      <c r="A157" s="11"/>
      <c r="B157" s="13"/>
      <c r="C157" s="13"/>
      <c r="D157" s="96" t="s">
        <v>818</v>
      </c>
      <c r="E157" s="96"/>
      <c r="F157" s="96"/>
      <c r="G157" s="96"/>
      <c r="H157" s="21"/>
      <c r="I157" s="21"/>
      <c r="J157" s="96" t="s">
        <v>819</v>
      </c>
      <c r="K157" s="96"/>
      <c r="L157" s="96"/>
      <c r="M157" s="96"/>
    </row>
    <row r="158" spans="1:13" ht="15.75" thickBot="1">
      <c r="A158" s="11"/>
      <c r="B158" s="13"/>
      <c r="C158" s="13"/>
      <c r="D158" s="43" t="s">
        <v>820</v>
      </c>
      <c r="E158" s="43"/>
      <c r="F158" s="43"/>
      <c r="G158" s="43"/>
      <c r="H158" s="21"/>
      <c r="I158" s="21"/>
      <c r="J158" s="43" t="s">
        <v>821</v>
      </c>
      <c r="K158" s="43"/>
      <c r="L158" s="43"/>
      <c r="M158" s="43"/>
    </row>
    <row r="159" spans="1:13" ht="15.75" thickBot="1">
      <c r="A159" s="11"/>
      <c r="B159" s="13"/>
      <c r="C159" s="13"/>
      <c r="D159" s="44" t="s">
        <v>378</v>
      </c>
      <c r="E159" s="44"/>
      <c r="F159" s="44"/>
      <c r="G159" s="44"/>
      <c r="H159" s="21"/>
      <c r="I159" s="13"/>
      <c r="J159" s="44" t="s">
        <v>378</v>
      </c>
      <c r="K159" s="44"/>
      <c r="L159" s="44"/>
      <c r="M159" s="44"/>
    </row>
    <row r="160" spans="1:13" ht="15.75" thickBot="1">
      <c r="A160" s="11"/>
      <c r="B160" s="128"/>
      <c r="C160" s="128"/>
      <c r="D160" s="44">
        <v>2014</v>
      </c>
      <c r="E160" s="44"/>
      <c r="F160" s="44">
        <v>2013</v>
      </c>
      <c r="G160" s="44"/>
      <c r="H160" s="92"/>
      <c r="I160" s="23" t="s">
        <v>811</v>
      </c>
      <c r="J160" s="44">
        <v>2014</v>
      </c>
      <c r="K160" s="44"/>
      <c r="L160" s="44">
        <v>2013</v>
      </c>
      <c r="M160" s="44"/>
    </row>
    <row r="161" spans="1:13">
      <c r="A161" s="11"/>
      <c r="B161" s="153" t="s">
        <v>476</v>
      </c>
      <c r="C161" s="153"/>
      <c r="D161" s="52"/>
      <c r="E161" s="52"/>
      <c r="F161" s="52"/>
      <c r="G161" s="52"/>
      <c r="H161" s="26"/>
      <c r="I161" s="26"/>
      <c r="J161" s="52"/>
      <c r="K161" s="52"/>
      <c r="L161" s="52"/>
      <c r="M161" s="52"/>
    </row>
    <row r="162" spans="1:13">
      <c r="A162" s="11"/>
      <c r="B162" s="120" t="s">
        <v>822</v>
      </c>
      <c r="C162" s="120"/>
      <c r="D162" s="13"/>
      <c r="E162" s="13"/>
      <c r="F162" s="13"/>
      <c r="G162" s="13"/>
      <c r="H162" s="13"/>
      <c r="I162" s="13"/>
      <c r="J162" s="13"/>
      <c r="K162" s="13"/>
      <c r="L162" s="13"/>
      <c r="M162" s="13"/>
    </row>
    <row r="163" spans="1:13">
      <c r="A163" s="11"/>
      <c r="B163" s="120" t="s">
        <v>823</v>
      </c>
      <c r="C163" s="120"/>
      <c r="D163" s="146" t="s">
        <v>291</v>
      </c>
      <c r="E163" s="146">
        <v>-5</v>
      </c>
      <c r="F163" s="146" t="s">
        <v>291</v>
      </c>
      <c r="G163" s="146">
        <v>-8</v>
      </c>
      <c r="H163" s="13"/>
      <c r="I163" s="102" t="s">
        <v>536</v>
      </c>
      <c r="J163" s="146" t="s">
        <v>291</v>
      </c>
      <c r="K163" s="146">
        <v>-8</v>
      </c>
      <c r="L163" s="146" t="s">
        <v>291</v>
      </c>
      <c r="M163" s="146">
        <v>-3</v>
      </c>
    </row>
    <row r="164" spans="1:13">
      <c r="A164" s="11"/>
      <c r="B164" s="13"/>
      <c r="C164" s="13"/>
      <c r="D164" s="29"/>
      <c r="E164" s="29"/>
      <c r="F164" s="29"/>
      <c r="G164" s="13"/>
      <c r="H164" s="13"/>
      <c r="I164" s="102" t="s">
        <v>824</v>
      </c>
      <c r="J164" s="29"/>
      <c r="K164" s="29"/>
      <c r="L164" s="29"/>
      <c r="M164" s="13"/>
    </row>
    <row r="165" spans="1:13">
      <c r="A165" s="11"/>
      <c r="B165" s="120" t="s">
        <v>537</v>
      </c>
      <c r="C165" s="120"/>
      <c r="D165" s="29"/>
      <c r="E165" s="146">
        <v>5</v>
      </c>
      <c r="F165" s="29"/>
      <c r="G165" s="146" t="s">
        <v>293</v>
      </c>
      <c r="H165" s="13"/>
      <c r="I165" s="102" t="s">
        <v>825</v>
      </c>
      <c r="J165" s="29"/>
      <c r="K165" s="146">
        <v>5</v>
      </c>
      <c r="L165" s="29"/>
      <c r="M165" s="146" t="s">
        <v>293</v>
      </c>
    </row>
    <row r="166" spans="1:13">
      <c r="A166" s="11"/>
      <c r="B166" s="121"/>
      <c r="C166" s="121"/>
      <c r="D166" s="29"/>
      <c r="E166" s="29"/>
      <c r="F166" s="29"/>
      <c r="G166" s="13"/>
      <c r="H166" s="13"/>
      <c r="I166" s="102" t="s">
        <v>826</v>
      </c>
      <c r="J166" s="29"/>
      <c r="K166" s="29"/>
      <c r="L166" s="29"/>
      <c r="M166" s="13"/>
    </row>
    <row r="167" spans="1:13">
      <c r="A167" s="11"/>
      <c r="B167" s="120" t="s">
        <v>537</v>
      </c>
      <c r="C167" s="120"/>
      <c r="D167" s="29"/>
      <c r="E167" s="146">
        <v>-4</v>
      </c>
      <c r="F167" s="29"/>
      <c r="G167" s="146">
        <v>-3</v>
      </c>
      <c r="H167" s="13"/>
      <c r="I167" s="102" t="s">
        <v>827</v>
      </c>
      <c r="J167" s="29"/>
      <c r="K167" s="146">
        <v>-2</v>
      </c>
      <c r="L167" s="29"/>
      <c r="M167" s="146">
        <v>-3</v>
      </c>
    </row>
    <row r="168" spans="1:13">
      <c r="A168" s="11"/>
      <c r="B168" s="120" t="s">
        <v>828</v>
      </c>
      <c r="C168" s="120"/>
      <c r="D168" s="29"/>
      <c r="E168" s="29"/>
      <c r="F168" s="29"/>
      <c r="G168" s="29"/>
      <c r="H168" s="13"/>
      <c r="I168" s="102" t="s">
        <v>829</v>
      </c>
      <c r="J168" s="29"/>
      <c r="K168" s="29"/>
      <c r="L168" s="29"/>
      <c r="M168" s="29"/>
    </row>
    <row r="169" spans="1:13" ht="15.75" thickBot="1">
      <c r="A169" s="11"/>
      <c r="B169" s="120" t="s">
        <v>542</v>
      </c>
      <c r="C169" s="120"/>
      <c r="D169" s="31"/>
      <c r="E169" s="147">
        <v>1</v>
      </c>
      <c r="F169" s="31"/>
      <c r="G169" s="147">
        <v>1</v>
      </c>
      <c r="H169" s="13"/>
      <c r="I169" s="102" t="s">
        <v>543</v>
      </c>
      <c r="J169" s="31"/>
      <c r="K169" s="147">
        <v>2</v>
      </c>
      <c r="L169" s="31"/>
      <c r="M169" s="147" t="s">
        <v>293</v>
      </c>
    </row>
    <row r="170" spans="1:13" ht="15.75" thickBot="1">
      <c r="A170" s="11"/>
      <c r="B170" s="154" t="s">
        <v>830</v>
      </c>
      <c r="C170" s="154"/>
      <c r="D170" s="149" t="s">
        <v>291</v>
      </c>
      <c r="E170" s="149">
        <v>-3</v>
      </c>
      <c r="F170" s="149" t="s">
        <v>291</v>
      </c>
      <c r="G170" s="149">
        <v>-10</v>
      </c>
      <c r="H170" s="54"/>
      <c r="I170" s="54"/>
      <c r="J170" s="149" t="s">
        <v>291</v>
      </c>
      <c r="K170" s="149">
        <v>-3</v>
      </c>
      <c r="L170" s="149" t="s">
        <v>291</v>
      </c>
      <c r="M170" s="149">
        <v>-6</v>
      </c>
    </row>
    <row r="171" spans="1:13" ht="15.75" thickTop="1">
      <c r="A171" s="11"/>
      <c r="B171" s="155" t="s">
        <v>481</v>
      </c>
      <c r="C171" s="155"/>
      <c r="D171" s="37"/>
      <c r="E171" s="37"/>
      <c r="F171" s="37"/>
      <c r="G171" s="37"/>
      <c r="H171" s="113"/>
      <c r="I171" s="113"/>
      <c r="J171" s="37"/>
      <c r="K171" s="37"/>
      <c r="L171" s="37"/>
      <c r="M171" s="37"/>
    </row>
    <row r="172" spans="1:13" ht="15.75" thickBot="1">
      <c r="A172" s="11"/>
      <c r="B172" s="154" t="s">
        <v>831</v>
      </c>
      <c r="C172" s="154"/>
      <c r="D172" s="150" t="s">
        <v>291</v>
      </c>
      <c r="E172" s="150">
        <v>1</v>
      </c>
      <c r="F172" s="150" t="s">
        <v>291</v>
      </c>
      <c r="G172" s="150">
        <v>-3</v>
      </c>
      <c r="H172" s="106"/>
      <c r="I172" s="148" t="s">
        <v>536</v>
      </c>
      <c r="J172" s="150" t="s">
        <v>291</v>
      </c>
      <c r="K172" s="150">
        <v>-3</v>
      </c>
      <c r="L172" s="150" t="s">
        <v>291</v>
      </c>
      <c r="M172" s="150">
        <v>-2</v>
      </c>
    </row>
    <row r="173" spans="1:13" ht="15.75" thickTop="1">
      <c r="A173" s="11"/>
      <c r="B173" s="13"/>
      <c r="C173" s="13"/>
      <c r="D173" s="29"/>
      <c r="E173" s="29"/>
      <c r="F173" s="29"/>
      <c r="G173" s="29"/>
      <c r="H173" s="21"/>
      <c r="I173" s="13"/>
      <c r="J173" s="29"/>
      <c r="K173" s="29"/>
      <c r="L173" s="29"/>
      <c r="M173" s="29"/>
    </row>
    <row r="174" spans="1:13" ht="15.75" thickBot="1">
      <c r="A174" s="11"/>
      <c r="B174" s="13"/>
      <c r="C174" s="13"/>
      <c r="D174" s="43" t="s">
        <v>379</v>
      </c>
      <c r="E174" s="43"/>
      <c r="F174" s="43"/>
      <c r="G174" s="43"/>
      <c r="H174" s="21"/>
      <c r="I174" s="13"/>
      <c r="J174" s="43" t="s">
        <v>379</v>
      </c>
      <c r="K174" s="43"/>
      <c r="L174" s="43"/>
      <c r="M174" s="43"/>
    </row>
    <row r="175" spans="1:13" ht="15.75" thickBot="1">
      <c r="A175" s="11"/>
      <c r="B175" s="128"/>
      <c r="C175" s="128"/>
      <c r="D175" s="44">
        <v>2014</v>
      </c>
      <c r="E175" s="44"/>
      <c r="F175" s="44">
        <v>2013</v>
      </c>
      <c r="G175" s="44"/>
      <c r="H175" s="92"/>
      <c r="I175" s="23" t="s">
        <v>811</v>
      </c>
      <c r="J175" s="44">
        <v>2014</v>
      </c>
      <c r="K175" s="44"/>
      <c r="L175" s="44">
        <v>2013</v>
      </c>
      <c r="M175" s="44"/>
    </row>
    <row r="176" spans="1:13">
      <c r="A176" s="11"/>
      <c r="B176" s="153" t="s">
        <v>476</v>
      </c>
      <c r="C176" s="153"/>
      <c r="D176" s="52"/>
      <c r="E176" s="52"/>
      <c r="F176" s="52"/>
      <c r="G176" s="52"/>
      <c r="H176" s="26"/>
      <c r="I176" s="26"/>
      <c r="J176" s="52"/>
      <c r="K176" s="52"/>
      <c r="L176" s="52"/>
      <c r="M176" s="52"/>
    </row>
    <row r="177" spans="1:13">
      <c r="A177" s="11"/>
      <c r="B177" s="120" t="s">
        <v>822</v>
      </c>
      <c r="C177" s="120"/>
      <c r="D177" s="29"/>
      <c r="E177" s="29"/>
      <c r="F177" s="29"/>
      <c r="G177" s="29"/>
      <c r="H177" s="21"/>
      <c r="I177" s="21"/>
      <c r="J177" s="29"/>
      <c r="K177" s="29"/>
      <c r="L177" s="29"/>
      <c r="M177" s="29"/>
    </row>
    <row r="178" spans="1:13">
      <c r="A178" s="11"/>
      <c r="B178" s="120" t="s">
        <v>823</v>
      </c>
      <c r="C178" s="120"/>
      <c r="D178" s="146" t="s">
        <v>291</v>
      </c>
      <c r="E178" s="146">
        <v>-15</v>
      </c>
      <c r="F178" s="146" t="s">
        <v>291</v>
      </c>
      <c r="G178" s="146">
        <v>-3</v>
      </c>
      <c r="H178" s="13"/>
      <c r="I178" s="102" t="s">
        <v>536</v>
      </c>
      <c r="J178" s="146" t="s">
        <v>291</v>
      </c>
      <c r="K178" s="146">
        <v>-17</v>
      </c>
      <c r="L178" s="146" t="s">
        <v>291</v>
      </c>
      <c r="M178" s="146">
        <v>-9</v>
      </c>
    </row>
    <row r="179" spans="1:13">
      <c r="A179" s="11"/>
      <c r="B179" s="13"/>
      <c r="C179" s="13"/>
      <c r="D179" s="29"/>
      <c r="E179" s="29"/>
      <c r="F179" s="29"/>
      <c r="G179" s="13"/>
      <c r="H179" s="13"/>
      <c r="I179" s="102" t="s">
        <v>824</v>
      </c>
      <c r="J179" s="29"/>
      <c r="K179" s="29"/>
      <c r="L179" s="29"/>
      <c r="M179" s="13"/>
    </row>
    <row r="180" spans="1:13">
      <c r="A180" s="11"/>
      <c r="B180" s="120" t="s">
        <v>537</v>
      </c>
      <c r="C180" s="120"/>
      <c r="D180" s="29"/>
      <c r="E180" s="146">
        <v>3</v>
      </c>
      <c r="F180" s="29"/>
      <c r="G180" s="146" t="s">
        <v>293</v>
      </c>
      <c r="H180" s="13"/>
      <c r="I180" s="102" t="s">
        <v>825</v>
      </c>
      <c r="J180" s="29"/>
      <c r="K180" s="146">
        <v>3</v>
      </c>
      <c r="L180" s="29"/>
      <c r="M180" s="146" t="s">
        <v>293</v>
      </c>
    </row>
    <row r="181" spans="1:13">
      <c r="A181" s="11"/>
      <c r="B181" s="13"/>
      <c r="C181" s="13"/>
      <c r="D181" s="29"/>
      <c r="E181" s="29"/>
      <c r="F181" s="29"/>
      <c r="G181" s="29"/>
      <c r="H181" s="13"/>
      <c r="I181" s="102" t="s">
        <v>826</v>
      </c>
      <c r="J181" s="29"/>
      <c r="K181" s="29"/>
      <c r="L181" s="29"/>
      <c r="M181" s="29"/>
    </row>
    <row r="182" spans="1:13">
      <c r="A182" s="11"/>
      <c r="B182" s="120" t="s">
        <v>537</v>
      </c>
      <c r="C182" s="120"/>
      <c r="D182" s="29"/>
      <c r="E182" s="146">
        <v>-34</v>
      </c>
      <c r="F182" s="29"/>
      <c r="G182" s="146">
        <v>11</v>
      </c>
      <c r="H182" s="13"/>
      <c r="I182" s="102" t="s">
        <v>827</v>
      </c>
      <c r="J182" s="29"/>
      <c r="K182" s="146">
        <v>-7</v>
      </c>
      <c r="L182" s="29"/>
      <c r="M182" s="146">
        <v>-7</v>
      </c>
    </row>
    <row r="183" spans="1:13">
      <c r="A183" s="11"/>
      <c r="B183" s="120" t="s">
        <v>828</v>
      </c>
      <c r="C183" s="120"/>
      <c r="D183" s="29"/>
      <c r="E183" s="29"/>
      <c r="F183" s="29"/>
      <c r="G183" s="29"/>
      <c r="H183" s="13"/>
      <c r="I183" s="102" t="s">
        <v>829</v>
      </c>
      <c r="J183" s="29"/>
      <c r="K183" s="29"/>
      <c r="L183" s="29"/>
      <c r="M183" s="29"/>
    </row>
    <row r="184" spans="1:13" ht="15.75" thickBot="1">
      <c r="A184" s="11"/>
      <c r="B184" s="120" t="s">
        <v>542</v>
      </c>
      <c r="C184" s="120"/>
      <c r="D184" s="31"/>
      <c r="E184" s="147">
        <v>-5</v>
      </c>
      <c r="F184" s="31"/>
      <c r="G184" s="147">
        <v>5</v>
      </c>
      <c r="H184" s="13"/>
      <c r="I184" s="102" t="s">
        <v>543</v>
      </c>
      <c r="J184" s="31"/>
      <c r="K184" s="147">
        <v>-8</v>
      </c>
      <c r="L184" s="31"/>
      <c r="M184" s="147">
        <v>5</v>
      </c>
    </row>
    <row r="185" spans="1:13" ht="15.75" thickBot="1">
      <c r="A185" s="11"/>
      <c r="B185" s="154" t="s">
        <v>830</v>
      </c>
      <c r="C185" s="154"/>
      <c r="D185" s="149" t="s">
        <v>291</v>
      </c>
      <c r="E185" s="149">
        <v>-51</v>
      </c>
      <c r="F185" s="149" t="s">
        <v>291</v>
      </c>
      <c r="G185" s="149">
        <v>13</v>
      </c>
      <c r="H185" s="54"/>
      <c r="I185" s="54"/>
      <c r="J185" s="149" t="s">
        <v>291</v>
      </c>
      <c r="K185" s="149">
        <v>-29</v>
      </c>
      <c r="L185" s="149" t="s">
        <v>291</v>
      </c>
      <c r="M185" s="149">
        <v>-11</v>
      </c>
    </row>
    <row r="186" spans="1:13" ht="15.75" thickTop="1">
      <c r="A186" s="11"/>
      <c r="B186" s="155" t="s">
        <v>481</v>
      </c>
      <c r="C186" s="155"/>
      <c r="D186" s="37"/>
      <c r="E186" s="37"/>
      <c r="F186" s="37"/>
      <c r="G186" s="37"/>
      <c r="H186" s="113"/>
      <c r="I186" s="113"/>
      <c r="J186" s="37"/>
      <c r="K186" s="37"/>
      <c r="L186" s="37"/>
      <c r="M186" s="37"/>
    </row>
    <row r="187" spans="1:13" ht="15.75" thickBot="1">
      <c r="A187" s="11"/>
      <c r="B187" s="154" t="s">
        <v>831</v>
      </c>
      <c r="C187" s="154"/>
      <c r="D187" s="150" t="s">
        <v>291</v>
      </c>
      <c r="E187" s="150">
        <v>-5</v>
      </c>
      <c r="F187" s="150" t="s">
        <v>291</v>
      </c>
      <c r="G187" s="150">
        <v>8</v>
      </c>
      <c r="H187" s="106"/>
      <c r="I187" s="148" t="s">
        <v>536</v>
      </c>
      <c r="J187" s="150" t="s">
        <v>291</v>
      </c>
      <c r="K187" s="150">
        <v>-8</v>
      </c>
      <c r="L187" s="150" t="s">
        <v>291</v>
      </c>
      <c r="M187" s="150">
        <v>-6</v>
      </c>
    </row>
    <row r="188" spans="1:13" ht="15.75" thickTop="1">
      <c r="A188" s="11"/>
      <c r="B188" s="155" t="s">
        <v>483</v>
      </c>
      <c r="C188" s="155"/>
      <c r="D188" s="151"/>
      <c r="E188" s="151"/>
      <c r="F188" s="151"/>
      <c r="G188" s="151"/>
      <c r="H188" s="152"/>
      <c r="I188" s="140"/>
      <c r="J188" s="151"/>
      <c r="K188" s="151"/>
      <c r="L188" s="151"/>
      <c r="M188" s="151"/>
    </row>
    <row r="189" spans="1:13" ht="15.75" thickBot="1">
      <c r="A189" s="11"/>
      <c r="B189" s="154" t="s">
        <v>537</v>
      </c>
      <c r="C189" s="154"/>
      <c r="D189" s="150" t="s">
        <v>291</v>
      </c>
      <c r="E189" s="150" t="s">
        <v>293</v>
      </c>
      <c r="F189" s="150" t="s">
        <v>291</v>
      </c>
      <c r="G189" s="150" t="s">
        <v>293</v>
      </c>
      <c r="H189" s="106"/>
      <c r="I189" s="148" t="s">
        <v>536</v>
      </c>
      <c r="J189" s="150" t="s">
        <v>291</v>
      </c>
      <c r="K189" s="150" t="s">
        <v>293</v>
      </c>
      <c r="L189" s="150" t="s">
        <v>291</v>
      </c>
      <c r="M189" s="150">
        <v>-1</v>
      </c>
    </row>
    <row r="190" spans="1:13" ht="15.75" thickTop="1">
      <c r="A190" s="11"/>
      <c r="B190" s="141">
        <v>-1</v>
      </c>
      <c r="C190" s="49" t="s">
        <v>832</v>
      </c>
      <c r="D190" s="49"/>
      <c r="E190" s="49"/>
      <c r="F190" s="49"/>
      <c r="G190" s="49"/>
      <c r="H190" s="49"/>
      <c r="I190" s="49"/>
      <c r="J190" s="49"/>
      <c r="K190" s="49"/>
      <c r="L190" s="49"/>
      <c r="M190" s="49"/>
    </row>
    <row r="191" spans="1:13">
      <c r="A191" s="11"/>
      <c r="B191" s="39">
        <v>-2</v>
      </c>
      <c r="C191" s="98" t="s">
        <v>833</v>
      </c>
      <c r="D191" s="98"/>
      <c r="E191" s="98"/>
      <c r="F191" s="98"/>
      <c r="G191" s="98"/>
      <c r="H191" s="98"/>
      <c r="I191" s="98"/>
      <c r="J191" s="98"/>
      <c r="K191" s="98"/>
      <c r="L191" s="98"/>
      <c r="M191" s="98"/>
    </row>
    <row r="192" spans="1:13" ht="15.75" thickBot="1">
      <c r="A192" s="11" t="s">
        <v>1291</v>
      </c>
      <c r="B192" s="10" t="s">
        <v>5</v>
      </c>
      <c r="C192" s="10"/>
      <c r="D192" s="10"/>
      <c r="E192" s="10"/>
      <c r="F192" s="10"/>
      <c r="G192" s="10"/>
      <c r="H192" s="10"/>
      <c r="I192" s="10"/>
      <c r="J192" s="10"/>
      <c r="K192" s="10"/>
      <c r="L192" s="10"/>
      <c r="M192" s="10"/>
    </row>
    <row r="193" spans="1:12">
      <c r="A193" s="11"/>
      <c r="B193" s="77" t="s">
        <v>838</v>
      </c>
      <c r="C193" s="77"/>
      <c r="D193" s="77"/>
      <c r="E193" s="77"/>
      <c r="F193" s="77"/>
      <c r="G193" s="77"/>
      <c r="H193" s="77"/>
      <c r="I193" s="77"/>
      <c r="J193" s="77"/>
      <c r="K193" s="77"/>
      <c r="L193" s="77"/>
    </row>
    <row r="194" spans="1:12">
      <c r="A194" s="11"/>
      <c r="B194" s="78" t="s">
        <v>284</v>
      </c>
      <c r="C194" s="78"/>
      <c r="D194" s="78"/>
      <c r="E194" s="78"/>
      <c r="F194" s="78"/>
      <c r="G194" s="78"/>
      <c r="H194" s="78"/>
      <c r="I194" s="78"/>
      <c r="J194" s="78"/>
      <c r="K194" s="78"/>
      <c r="L194" s="78"/>
    </row>
    <row r="195" spans="1:12" ht="15.75" thickBot="1">
      <c r="A195" s="11"/>
      <c r="B195" s="13"/>
      <c r="C195" s="13"/>
      <c r="D195" s="13"/>
      <c r="E195" s="43" t="s">
        <v>810</v>
      </c>
      <c r="F195" s="43"/>
      <c r="G195" s="43"/>
      <c r="H195" s="43"/>
      <c r="I195" s="43"/>
      <c r="J195" s="43"/>
      <c r="K195" s="43"/>
      <c r="L195" s="43"/>
    </row>
    <row r="196" spans="1:12" ht="15.75" thickBot="1">
      <c r="A196" s="11"/>
      <c r="B196" s="13"/>
      <c r="C196" s="13"/>
      <c r="D196" s="21"/>
      <c r="E196" s="44" t="s">
        <v>839</v>
      </c>
      <c r="F196" s="44"/>
      <c r="G196" s="44"/>
      <c r="H196" s="44"/>
      <c r="I196" s="44" t="s">
        <v>379</v>
      </c>
      <c r="J196" s="44"/>
      <c r="K196" s="44"/>
      <c r="L196" s="44"/>
    </row>
    <row r="197" spans="1:12" ht="15.75" thickBot="1">
      <c r="A197" s="11"/>
      <c r="B197" s="128"/>
      <c r="C197" s="128"/>
      <c r="D197" s="23" t="s">
        <v>811</v>
      </c>
      <c r="E197" s="44">
        <v>2014</v>
      </c>
      <c r="F197" s="44"/>
      <c r="G197" s="44">
        <v>2013</v>
      </c>
      <c r="H197" s="44"/>
      <c r="I197" s="44">
        <v>2014</v>
      </c>
      <c r="J197" s="44"/>
      <c r="K197" s="44">
        <v>2013</v>
      </c>
      <c r="L197" s="44"/>
    </row>
    <row r="198" spans="1:12">
      <c r="A198" s="11"/>
      <c r="B198" s="111" t="s">
        <v>812</v>
      </c>
      <c r="C198" s="111"/>
      <c r="D198" s="26"/>
      <c r="E198" s="52"/>
      <c r="F198" s="26"/>
      <c r="G198" s="52"/>
      <c r="H198" s="26"/>
      <c r="I198" s="52"/>
      <c r="J198" s="26"/>
      <c r="K198" s="52"/>
      <c r="L198" s="26"/>
    </row>
    <row r="199" spans="1:12">
      <c r="A199" s="11"/>
      <c r="B199" s="47" t="s">
        <v>840</v>
      </c>
      <c r="C199" s="47"/>
      <c r="D199" s="13"/>
      <c r="E199" s="13"/>
      <c r="F199" s="29"/>
      <c r="G199" s="13"/>
      <c r="H199" s="29"/>
      <c r="I199" s="13"/>
      <c r="J199" s="29"/>
      <c r="K199" s="13"/>
      <c r="L199" s="29"/>
    </row>
    <row r="200" spans="1:12">
      <c r="A200" s="11"/>
      <c r="B200" s="47" t="s">
        <v>841</v>
      </c>
      <c r="C200" s="47"/>
      <c r="D200" s="28" t="s">
        <v>813</v>
      </c>
      <c r="E200" s="30" t="s">
        <v>291</v>
      </c>
      <c r="F200" s="30">
        <v>-6</v>
      </c>
      <c r="G200" s="30" t="s">
        <v>291</v>
      </c>
      <c r="H200" s="30">
        <v>4</v>
      </c>
      <c r="I200" s="30" t="s">
        <v>291</v>
      </c>
      <c r="J200" s="30">
        <v>-6</v>
      </c>
      <c r="K200" s="30" t="s">
        <v>291</v>
      </c>
      <c r="L200" s="30">
        <v>17</v>
      </c>
    </row>
    <row r="201" spans="1:12">
      <c r="A201" s="11"/>
      <c r="B201" s="47" t="s">
        <v>842</v>
      </c>
      <c r="C201" s="47"/>
      <c r="D201" s="28" t="s">
        <v>843</v>
      </c>
      <c r="E201" s="29"/>
      <c r="F201" s="29"/>
      <c r="G201" s="29"/>
      <c r="H201" s="13"/>
      <c r="I201" s="29"/>
      <c r="J201" s="29"/>
      <c r="K201" s="29"/>
      <c r="L201" s="13"/>
    </row>
    <row r="202" spans="1:12">
      <c r="A202" s="11"/>
      <c r="B202" s="13"/>
      <c r="C202" s="13"/>
      <c r="D202" s="28" t="s">
        <v>844</v>
      </c>
      <c r="E202" s="29"/>
      <c r="F202" s="30">
        <v>-2</v>
      </c>
      <c r="G202" s="29"/>
      <c r="H202" s="30" t="s">
        <v>293</v>
      </c>
      <c r="I202" s="29"/>
      <c r="J202" s="30">
        <v>-4</v>
      </c>
      <c r="K202" s="29"/>
      <c r="L202" s="30">
        <v>-3</v>
      </c>
    </row>
    <row r="203" spans="1:12">
      <c r="A203" s="11"/>
      <c r="B203" s="47" t="s">
        <v>828</v>
      </c>
      <c r="C203" s="47"/>
      <c r="D203" s="28" t="s">
        <v>829</v>
      </c>
      <c r="E203" s="13"/>
      <c r="F203" s="29"/>
      <c r="G203" s="13"/>
      <c r="H203" s="29"/>
      <c r="I203" s="13"/>
      <c r="J203" s="29"/>
      <c r="K203" s="13"/>
      <c r="L203" s="29"/>
    </row>
    <row r="204" spans="1:12">
      <c r="A204" s="11"/>
      <c r="B204" s="47" t="s">
        <v>542</v>
      </c>
      <c r="C204" s="47"/>
      <c r="D204" s="28" t="s">
        <v>543</v>
      </c>
      <c r="E204" s="29"/>
      <c r="F204" s="30">
        <v>3</v>
      </c>
      <c r="G204" s="29"/>
      <c r="H204" s="30">
        <v>1</v>
      </c>
      <c r="I204" s="29"/>
      <c r="J204" s="30">
        <v>2</v>
      </c>
      <c r="K204" s="29"/>
      <c r="L204" s="30">
        <v>2</v>
      </c>
    </row>
    <row r="205" spans="1:12">
      <c r="A205" s="11"/>
      <c r="B205" s="47" t="s">
        <v>828</v>
      </c>
      <c r="C205" s="47"/>
      <c r="D205" s="28" t="s">
        <v>845</v>
      </c>
      <c r="E205" s="29"/>
      <c r="F205" s="29"/>
      <c r="G205" s="29"/>
      <c r="H205" s="29"/>
      <c r="I205" s="29"/>
      <c r="J205" s="29"/>
      <c r="K205" s="29"/>
      <c r="L205" s="29"/>
    </row>
    <row r="206" spans="1:12">
      <c r="A206" s="11"/>
      <c r="B206" s="47" t="s">
        <v>542</v>
      </c>
      <c r="C206" s="47"/>
      <c r="D206" s="28" t="s">
        <v>846</v>
      </c>
      <c r="E206" s="29"/>
      <c r="F206" s="30">
        <v>1</v>
      </c>
      <c r="G206" s="29"/>
      <c r="H206" s="30" t="s">
        <v>293</v>
      </c>
      <c r="I206" s="29"/>
      <c r="J206" s="30">
        <v>3</v>
      </c>
      <c r="K206" s="29"/>
      <c r="L206" s="30" t="s">
        <v>293</v>
      </c>
    </row>
    <row r="207" spans="1:12">
      <c r="A207" s="11"/>
      <c r="B207" s="47" t="s">
        <v>847</v>
      </c>
      <c r="C207" s="47"/>
      <c r="D207" s="28" t="s">
        <v>848</v>
      </c>
      <c r="E207" s="29"/>
      <c r="F207" s="29"/>
      <c r="G207" s="29"/>
      <c r="H207" s="29"/>
      <c r="I207" s="29"/>
      <c r="J207" s="29"/>
      <c r="K207" s="29"/>
      <c r="L207" s="29"/>
    </row>
    <row r="208" spans="1:12">
      <c r="A208" s="11"/>
      <c r="B208" s="47" t="s">
        <v>542</v>
      </c>
      <c r="C208" s="47"/>
      <c r="D208" s="28" t="s">
        <v>846</v>
      </c>
      <c r="E208" s="29"/>
      <c r="F208" s="30">
        <v>-1</v>
      </c>
      <c r="G208" s="29"/>
      <c r="H208" s="30" t="s">
        <v>293</v>
      </c>
      <c r="I208" s="29"/>
      <c r="J208" s="30">
        <v>19</v>
      </c>
      <c r="K208" s="29"/>
      <c r="L208" s="30">
        <v>-9</v>
      </c>
    </row>
    <row r="209" spans="1:12">
      <c r="A209" s="11"/>
      <c r="B209" s="47" t="s">
        <v>847</v>
      </c>
      <c r="C209" s="47"/>
      <c r="D209" s="13"/>
      <c r="E209" s="13"/>
      <c r="F209" s="29"/>
      <c r="G209" s="13"/>
      <c r="H209" s="29"/>
      <c r="I209" s="13"/>
      <c r="J209" s="29"/>
      <c r="K209" s="13"/>
      <c r="L209" s="29"/>
    </row>
    <row r="210" spans="1:12" ht="15.75" thickBot="1">
      <c r="A210" s="11"/>
      <c r="B210" s="47" t="s">
        <v>542</v>
      </c>
      <c r="C210" s="47"/>
      <c r="D210" s="28" t="s">
        <v>849</v>
      </c>
      <c r="E210" s="31"/>
      <c r="F210" s="32">
        <v>1</v>
      </c>
      <c r="G210" s="31"/>
      <c r="H210" s="32">
        <v>1</v>
      </c>
      <c r="I210" s="31"/>
      <c r="J210" s="32">
        <v>2</v>
      </c>
      <c r="K210" s="31"/>
      <c r="L210" s="32" t="s">
        <v>293</v>
      </c>
    </row>
    <row r="211" spans="1:12" ht="15.75" thickBot="1">
      <c r="A211" s="11"/>
      <c r="B211" s="48" t="s">
        <v>353</v>
      </c>
      <c r="C211" s="48"/>
      <c r="D211" s="54"/>
      <c r="E211" s="35" t="s">
        <v>291</v>
      </c>
      <c r="F211" s="35">
        <v>-4</v>
      </c>
      <c r="G211" s="35" t="s">
        <v>291</v>
      </c>
      <c r="H211" s="35">
        <v>6</v>
      </c>
      <c r="I211" s="35" t="s">
        <v>291</v>
      </c>
      <c r="J211" s="35">
        <v>16</v>
      </c>
      <c r="K211" s="35" t="s">
        <v>291</v>
      </c>
      <c r="L211" s="35">
        <v>7</v>
      </c>
    </row>
    <row r="212" spans="1:12" ht="15.75" thickTop="1">
      <c r="A212" s="11"/>
      <c r="B212" s="112" t="s">
        <v>481</v>
      </c>
      <c r="C212" s="112"/>
      <c r="D212" s="113"/>
      <c r="E212" s="37"/>
      <c r="F212" s="113"/>
      <c r="G212" s="37"/>
      <c r="H212" s="113"/>
      <c r="I212" s="37"/>
      <c r="J212" s="113"/>
      <c r="K212" s="37"/>
      <c r="L212" s="113"/>
    </row>
    <row r="213" spans="1:12">
      <c r="A213" s="11"/>
      <c r="B213" s="47" t="s">
        <v>847</v>
      </c>
      <c r="C213" s="47"/>
      <c r="D213" s="28" t="s">
        <v>848</v>
      </c>
      <c r="E213" s="29"/>
      <c r="F213" s="29"/>
      <c r="G213" s="29"/>
      <c r="H213" s="29"/>
      <c r="I213" s="29"/>
      <c r="J213" s="29"/>
      <c r="K213" s="29"/>
      <c r="L213" s="29"/>
    </row>
    <row r="214" spans="1:12" ht="15.75" thickBot="1">
      <c r="A214" s="11"/>
      <c r="B214" s="48" t="s">
        <v>542</v>
      </c>
      <c r="C214" s="48"/>
      <c r="D214" s="33" t="s">
        <v>846</v>
      </c>
      <c r="E214" s="74" t="s">
        <v>291</v>
      </c>
      <c r="F214" s="74">
        <v>-1</v>
      </c>
      <c r="G214" s="74" t="s">
        <v>291</v>
      </c>
      <c r="H214" s="74" t="s">
        <v>293</v>
      </c>
      <c r="I214" s="74" t="s">
        <v>291</v>
      </c>
      <c r="J214" s="74">
        <v>19</v>
      </c>
      <c r="K214" s="74" t="s">
        <v>291</v>
      </c>
      <c r="L214" s="74">
        <v>-9</v>
      </c>
    </row>
    <row r="215" spans="1:12" ht="15.75" thickTop="1">
      <c r="A215" s="11"/>
      <c r="B215" s="112" t="s">
        <v>483</v>
      </c>
      <c r="C215" s="112"/>
      <c r="D215" s="156"/>
      <c r="E215" s="151"/>
      <c r="F215" s="152"/>
      <c r="G215" s="151"/>
      <c r="H215" s="152"/>
      <c r="I215" s="37"/>
      <c r="J215" s="113"/>
      <c r="K215" s="37"/>
      <c r="L215" s="113"/>
    </row>
    <row r="216" spans="1:12">
      <c r="A216" s="11"/>
      <c r="B216" s="47" t="s">
        <v>847</v>
      </c>
      <c r="C216" s="47"/>
      <c r="D216" s="13"/>
      <c r="E216" s="29"/>
      <c r="F216" s="13"/>
      <c r="G216" s="29"/>
      <c r="H216" s="13"/>
      <c r="I216" s="29"/>
      <c r="J216" s="13"/>
      <c r="K216" s="29"/>
      <c r="L216" s="13"/>
    </row>
    <row r="217" spans="1:12" ht="15.75" thickBot="1">
      <c r="A217" s="11"/>
      <c r="B217" s="48" t="s">
        <v>542</v>
      </c>
      <c r="C217" s="48"/>
      <c r="D217" s="33" t="s">
        <v>849</v>
      </c>
      <c r="E217" s="74" t="s">
        <v>291</v>
      </c>
      <c r="F217" s="74">
        <v>1</v>
      </c>
      <c r="G217" s="74" t="s">
        <v>291</v>
      </c>
      <c r="H217" s="74">
        <v>1</v>
      </c>
      <c r="I217" s="74" t="s">
        <v>291</v>
      </c>
      <c r="J217" s="74">
        <v>2</v>
      </c>
      <c r="K217" s="74" t="s">
        <v>291</v>
      </c>
      <c r="L217" s="74" t="s">
        <v>293</v>
      </c>
    </row>
    <row r="218" spans="1:12" ht="15.75" thickTop="1"/>
  </sheetData>
  <mergeCells count="222">
    <mergeCell ref="A154:A191"/>
    <mergeCell ref="B154:M154"/>
    <mergeCell ref="A192:A217"/>
    <mergeCell ref="B192:M192"/>
    <mergeCell ref="A20:A30"/>
    <mergeCell ref="B20:M20"/>
    <mergeCell ref="A31:A142"/>
    <mergeCell ref="B31:M31"/>
    <mergeCell ref="A143:A153"/>
    <mergeCell ref="B143:M143"/>
    <mergeCell ref="A1:A2"/>
    <mergeCell ref="B1:M1"/>
    <mergeCell ref="B2:M2"/>
    <mergeCell ref="B3:M3"/>
    <mergeCell ref="A4:A19"/>
    <mergeCell ref="B4:M4"/>
    <mergeCell ref="B212:C212"/>
    <mergeCell ref="B213:C213"/>
    <mergeCell ref="B214:C214"/>
    <mergeCell ref="B215:C215"/>
    <mergeCell ref="B216:C216"/>
    <mergeCell ref="B217:C217"/>
    <mergeCell ref="B206:C206"/>
    <mergeCell ref="B207:C207"/>
    <mergeCell ref="B208:C208"/>
    <mergeCell ref="B209:C209"/>
    <mergeCell ref="B210:C210"/>
    <mergeCell ref="B211:C211"/>
    <mergeCell ref="B199:C199"/>
    <mergeCell ref="B200:C200"/>
    <mergeCell ref="B201:C201"/>
    <mergeCell ref="B203:C203"/>
    <mergeCell ref="B204:C204"/>
    <mergeCell ref="B205:C205"/>
    <mergeCell ref="B197:C197"/>
    <mergeCell ref="E197:F197"/>
    <mergeCell ref="G197:H197"/>
    <mergeCell ref="I197:J197"/>
    <mergeCell ref="K197:L197"/>
    <mergeCell ref="B198:C198"/>
    <mergeCell ref="C191:M191"/>
    <mergeCell ref="B193:L193"/>
    <mergeCell ref="B194:L194"/>
    <mergeCell ref="E195:L195"/>
    <mergeCell ref="E196:H196"/>
    <mergeCell ref="I196:L196"/>
    <mergeCell ref="B185:C185"/>
    <mergeCell ref="B186:C186"/>
    <mergeCell ref="B187:C187"/>
    <mergeCell ref="B188:C188"/>
    <mergeCell ref="B189:C189"/>
    <mergeCell ref="C190:M190"/>
    <mergeCell ref="B177:C177"/>
    <mergeCell ref="B178:C178"/>
    <mergeCell ref="B180:C180"/>
    <mergeCell ref="B182:C182"/>
    <mergeCell ref="B183:C183"/>
    <mergeCell ref="B184:C184"/>
    <mergeCell ref="B175:C175"/>
    <mergeCell ref="D175:E175"/>
    <mergeCell ref="F175:G175"/>
    <mergeCell ref="J175:K175"/>
    <mergeCell ref="L175:M175"/>
    <mergeCell ref="B176:C176"/>
    <mergeCell ref="B169:C169"/>
    <mergeCell ref="B170:C170"/>
    <mergeCell ref="B171:C171"/>
    <mergeCell ref="B172:C172"/>
    <mergeCell ref="D174:G174"/>
    <mergeCell ref="J174:M174"/>
    <mergeCell ref="B162:C162"/>
    <mergeCell ref="B163:C163"/>
    <mergeCell ref="B165:C165"/>
    <mergeCell ref="B166:C166"/>
    <mergeCell ref="B167:C167"/>
    <mergeCell ref="B168:C168"/>
    <mergeCell ref="B160:C160"/>
    <mergeCell ref="D160:E160"/>
    <mergeCell ref="F160:G160"/>
    <mergeCell ref="J160:K160"/>
    <mergeCell ref="L160:M160"/>
    <mergeCell ref="B161:C161"/>
    <mergeCell ref="B156:M156"/>
    <mergeCell ref="D157:G157"/>
    <mergeCell ref="J157:M157"/>
    <mergeCell ref="D158:G158"/>
    <mergeCell ref="J158:M158"/>
    <mergeCell ref="D159:G159"/>
    <mergeCell ref="J159:M159"/>
    <mergeCell ref="B149:C149"/>
    <mergeCell ref="B150:C150"/>
    <mergeCell ref="B151:C151"/>
    <mergeCell ref="B152:C152"/>
    <mergeCell ref="C153:L153"/>
    <mergeCell ref="B155:M155"/>
    <mergeCell ref="E147:H147"/>
    <mergeCell ref="I147:L147"/>
    <mergeCell ref="B148:C148"/>
    <mergeCell ref="E148:F148"/>
    <mergeCell ref="G148:H148"/>
    <mergeCell ref="I148:J148"/>
    <mergeCell ref="K148:L148"/>
    <mergeCell ref="B138:C138"/>
    <mergeCell ref="C141:E141"/>
    <mergeCell ref="C142:E142"/>
    <mergeCell ref="B144:L144"/>
    <mergeCell ref="B145:H145"/>
    <mergeCell ref="E146:L146"/>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C86:E86"/>
    <mergeCell ref="C87:E87"/>
    <mergeCell ref="B91:K91"/>
    <mergeCell ref="B92:K92"/>
    <mergeCell ref="D93:K93"/>
    <mergeCell ref="B101:C101"/>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28:C28"/>
    <mergeCell ref="B29:C29"/>
    <mergeCell ref="C30:I30"/>
    <mergeCell ref="B32:K32"/>
    <mergeCell ref="B33:K33"/>
    <mergeCell ref="D34:K34"/>
    <mergeCell ref="B24:C24"/>
    <mergeCell ref="D24:E24"/>
    <mergeCell ref="G24:H24"/>
    <mergeCell ref="B25:C25"/>
    <mergeCell ref="B26:C26"/>
    <mergeCell ref="B27:C27"/>
    <mergeCell ref="C18:G18"/>
    <mergeCell ref="C19:G19"/>
    <mergeCell ref="B21:I21"/>
    <mergeCell ref="B22:I22"/>
    <mergeCell ref="D23:F23"/>
    <mergeCell ref="G23:I23"/>
    <mergeCell ref="B11:D11"/>
    <mergeCell ref="B12:D12"/>
    <mergeCell ref="B14:D14"/>
    <mergeCell ref="B15:D15"/>
    <mergeCell ref="B16:D16"/>
    <mergeCell ref="B17:D17"/>
    <mergeCell ref="B5:G5"/>
    <mergeCell ref="B6:G6"/>
    <mergeCell ref="B7:D7"/>
    <mergeCell ref="B8:D8"/>
    <mergeCell ref="B9:D9"/>
    <mergeCell ref="B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cols>
    <col min="1" max="2" width="36.5703125" bestFit="1" customWidth="1"/>
    <col min="3" max="3" width="36.5703125" customWidth="1"/>
    <col min="4" max="4" width="7.7109375" customWidth="1"/>
    <col min="5" max="5" width="16.28515625" customWidth="1"/>
    <col min="6" max="6" width="32.7109375" customWidth="1"/>
    <col min="7" max="7" width="16.5703125" customWidth="1"/>
    <col min="8" max="8" width="25.28515625" customWidth="1"/>
    <col min="9" max="9" width="36.5703125" customWidth="1"/>
    <col min="10" max="10" width="15.7109375" customWidth="1"/>
    <col min="11" max="11" width="16.5703125" customWidth="1"/>
    <col min="12" max="12" width="8.5703125" customWidth="1"/>
    <col min="13" max="13" width="10.42578125" customWidth="1"/>
    <col min="14" max="14" width="13.85546875" customWidth="1"/>
  </cols>
  <sheetData>
    <row r="1" spans="1:14" ht="15" customHeight="1">
      <c r="A1" s="7" t="s">
        <v>12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293</v>
      </c>
      <c r="B3" s="10" t="s">
        <v>5</v>
      </c>
      <c r="C3" s="10"/>
      <c r="D3" s="10"/>
      <c r="E3" s="10"/>
      <c r="F3" s="10"/>
      <c r="G3" s="10"/>
      <c r="H3" s="10"/>
      <c r="I3" s="10"/>
      <c r="J3" s="10"/>
      <c r="K3" s="10"/>
      <c r="L3" s="10"/>
      <c r="M3" s="10"/>
      <c r="N3" s="10"/>
    </row>
    <row r="4" spans="1:14" ht="15.75" thickBot="1">
      <c r="A4" s="11" t="s">
        <v>1294</v>
      </c>
      <c r="B4" s="10" t="s">
        <v>5</v>
      </c>
      <c r="C4" s="10"/>
      <c r="D4" s="10"/>
      <c r="E4" s="10"/>
      <c r="F4" s="10"/>
      <c r="G4" s="10"/>
      <c r="H4" s="10"/>
      <c r="I4" s="10"/>
      <c r="J4" s="10"/>
      <c r="K4" s="10"/>
      <c r="L4" s="10"/>
      <c r="M4" s="10"/>
      <c r="N4" s="10"/>
    </row>
    <row r="5" spans="1:14">
      <c r="A5" s="11"/>
      <c r="B5" s="77" t="s">
        <v>868</v>
      </c>
      <c r="C5" s="77"/>
      <c r="D5" s="77"/>
      <c r="E5" s="77"/>
      <c r="F5" s="77"/>
      <c r="G5" s="77"/>
      <c r="H5" s="77"/>
      <c r="I5" s="77"/>
      <c r="J5" s="77"/>
      <c r="K5" s="77"/>
      <c r="L5" s="77"/>
      <c r="M5" s="77"/>
    </row>
    <row r="6" spans="1:14">
      <c r="A6" s="11"/>
      <c r="B6" s="78" t="s">
        <v>284</v>
      </c>
      <c r="C6" s="78"/>
      <c r="D6" s="78"/>
      <c r="E6" s="78"/>
      <c r="F6" s="78"/>
      <c r="G6" s="78"/>
      <c r="H6" s="78"/>
      <c r="I6" s="78"/>
      <c r="J6" s="78"/>
      <c r="K6" s="78"/>
      <c r="L6" s="78"/>
      <c r="M6" s="78"/>
    </row>
    <row r="7" spans="1:14" ht="15.75" thickBot="1">
      <c r="A7" s="11"/>
      <c r="B7" s="121"/>
      <c r="C7" s="121"/>
      <c r="D7" s="43" t="s">
        <v>869</v>
      </c>
      <c r="E7" s="43"/>
      <c r="F7" s="43"/>
      <c r="G7" s="43"/>
      <c r="H7" s="43"/>
      <c r="I7" s="43"/>
      <c r="J7" s="43"/>
      <c r="K7" s="43"/>
      <c r="L7" s="43"/>
      <c r="M7" s="43"/>
    </row>
    <row r="8" spans="1:14" ht="15.75" thickBot="1">
      <c r="A8" s="11"/>
      <c r="B8" s="128"/>
      <c r="C8" s="128"/>
      <c r="D8" s="89"/>
      <c r="E8" s="25" t="s">
        <v>870</v>
      </c>
      <c r="F8" s="89"/>
      <c r="G8" s="25" t="s">
        <v>871</v>
      </c>
      <c r="H8" s="89"/>
      <c r="I8" s="25" t="s">
        <v>872</v>
      </c>
      <c r="J8" s="89"/>
      <c r="K8" s="25" t="s">
        <v>873</v>
      </c>
      <c r="L8" s="89"/>
      <c r="M8" s="25" t="s">
        <v>353</v>
      </c>
    </row>
    <row r="9" spans="1:14">
      <c r="A9" s="11"/>
      <c r="B9" s="118" t="s">
        <v>874</v>
      </c>
      <c r="C9" s="118"/>
      <c r="D9" s="52"/>
      <c r="E9" s="27"/>
      <c r="F9" s="52"/>
      <c r="G9" s="27"/>
      <c r="H9" s="52"/>
      <c r="I9" s="27"/>
      <c r="J9" s="52"/>
      <c r="K9" s="27"/>
      <c r="L9" s="52"/>
      <c r="M9" s="27"/>
    </row>
    <row r="10" spans="1:14">
      <c r="A10" s="11"/>
      <c r="B10" s="120" t="s">
        <v>875</v>
      </c>
      <c r="C10" s="120"/>
      <c r="D10" s="29"/>
      <c r="E10" s="13"/>
      <c r="F10" s="29"/>
      <c r="G10" s="13"/>
      <c r="H10" s="29"/>
      <c r="I10" s="13"/>
      <c r="J10" s="29"/>
      <c r="K10" s="13"/>
      <c r="L10" s="29"/>
      <c r="M10" s="13"/>
    </row>
    <row r="11" spans="1:14" ht="15.75" thickBot="1">
      <c r="A11" s="11"/>
      <c r="B11" s="120" t="s">
        <v>876</v>
      </c>
      <c r="C11" s="120"/>
      <c r="D11" s="147" t="s">
        <v>291</v>
      </c>
      <c r="E11" s="147">
        <v>637</v>
      </c>
      <c r="F11" s="147" t="s">
        <v>291</v>
      </c>
      <c r="G11" s="147" t="s">
        <v>293</v>
      </c>
      <c r="H11" s="147" t="s">
        <v>291</v>
      </c>
      <c r="I11" s="147" t="s">
        <v>293</v>
      </c>
      <c r="J11" s="147" t="s">
        <v>291</v>
      </c>
      <c r="K11" s="147" t="s">
        <v>293</v>
      </c>
      <c r="L11" s="147" t="s">
        <v>291</v>
      </c>
      <c r="M11" s="147">
        <v>637</v>
      </c>
    </row>
    <row r="12" spans="1:14">
      <c r="A12" s="11"/>
      <c r="B12" s="120" t="s">
        <v>877</v>
      </c>
      <c r="C12" s="120"/>
      <c r="D12" s="52"/>
      <c r="E12" s="27"/>
      <c r="F12" s="52"/>
      <c r="G12" s="27"/>
      <c r="H12" s="52"/>
      <c r="I12" s="27"/>
      <c r="J12" s="52"/>
      <c r="K12" s="27"/>
      <c r="L12" s="52"/>
      <c r="M12" s="27"/>
    </row>
    <row r="13" spans="1:14">
      <c r="A13" s="11"/>
      <c r="B13" s="120" t="s">
        <v>878</v>
      </c>
      <c r="C13" s="120"/>
      <c r="D13" s="29"/>
      <c r="E13" s="13"/>
      <c r="F13" s="29"/>
      <c r="G13" s="13"/>
      <c r="H13" s="29"/>
      <c r="I13" s="13"/>
      <c r="J13" s="29"/>
      <c r="K13" s="13"/>
      <c r="L13" s="29"/>
      <c r="M13" s="13"/>
    </row>
    <row r="14" spans="1:14">
      <c r="A14" s="11"/>
      <c r="B14" s="120" t="s">
        <v>879</v>
      </c>
      <c r="C14" s="120"/>
      <c r="D14" s="29"/>
      <c r="E14" s="146">
        <v>56</v>
      </c>
      <c r="F14" s="29"/>
      <c r="G14" s="146">
        <v>47</v>
      </c>
      <c r="H14" s="29"/>
      <c r="I14" s="146" t="s">
        <v>293</v>
      </c>
      <c r="J14" s="29"/>
      <c r="K14" s="146" t="s">
        <v>293</v>
      </c>
      <c r="L14" s="29"/>
      <c r="M14" s="146">
        <v>103</v>
      </c>
    </row>
    <row r="15" spans="1:14">
      <c r="A15" s="11"/>
      <c r="B15" s="120" t="s">
        <v>880</v>
      </c>
      <c r="C15" s="120"/>
      <c r="D15" s="29"/>
      <c r="E15" s="146" t="s">
        <v>293</v>
      </c>
      <c r="F15" s="29"/>
      <c r="G15" s="146">
        <v>121</v>
      </c>
      <c r="H15" s="29"/>
      <c r="I15" s="146" t="s">
        <v>293</v>
      </c>
      <c r="J15" s="29"/>
      <c r="K15" s="146" t="s">
        <v>293</v>
      </c>
      <c r="L15" s="29"/>
      <c r="M15" s="146">
        <v>121</v>
      </c>
    </row>
    <row r="16" spans="1:14" ht="15.75" thickBot="1">
      <c r="A16" s="11"/>
      <c r="B16" s="120" t="s">
        <v>881</v>
      </c>
      <c r="C16" s="120"/>
      <c r="D16" s="31"/>
      <c r="E16" s="147" t="s">
        <v>293</v>
      </c>
      <c r="F16" s="31"/>
      <c r="G16" s="147">
        <v>200</v>
      </c>
      <c r="H16" s="31"/>
      <c r="I16" s="147" t="s">
        <v>293</v>
      </c>
      <c r="J16" s="31"/>
      <c r="K16" s="147" t="s">
        <v>293</v>
      </c>
      <c r="L16" s="31"/>
      <c r="M16" s="147">
        <v>200</v>
      </c>
    </row>
    <row r="17" spans="1:13" ht="15.75" thickBot="1">
      <c r="A17" s="11"/>
      <c r="B17" s="120" t="s">
        <v>882</v>
      </c>
      <c r="C17" s="120"/>
      <c r="D17" s="89"/>
      <c r="E17" s="157">
        <v>56</v>
      </c>
      <c r="F17" s="89"/>
      <c r="G17" s="157">
        <v>368</v>
      </c>
      <c r="H17" s="89"/>
      <c r="I17" s="157" t="s">
        <v>293</v>
      </c>
      <c r="J17" s="89"/>
      <c r="K17" s="157" t="s">
        <v>293</v>
      </c>
      <c r="L17" s="89"/>
      <c r="M17" s="157">
        <v>424</v>
      </c>
    </row>
    <row r="18" spans="1:13" ht="15.75" thickBot="1">
      <c r="A18" s="11"/>
      <c r="B18" s="120" t="s">
        <v>883</v>
      </c>
      <c r="C18" s="120"/>
      <c r="D18" s="89"/>
      <c r="E18" s="157">
        <v>693</v>
      </c>
      <c r="F18" s="89"/>
      <c r="G18" s="157">
        <v>368</v>
      </c>
      <c r="H18" s="89"/>
      <c r="I18" s="157" t="s">
        <v>293</v>
      </c>
      <c r="J18" s="89"/>
      <c r="K18" s="157" t="s">
        <v>293</v>
      </c>
      <c r="L18" s="89"/>
      <c r="M18" s="158">
        <v>1061</v>
      </c>
    </row>
    <row r="19" spans="1:13">
      <c r="A19" s="11"/>
      <c r="B19" s="120" t="s">
        <v>535</v>
      </c>
      <c r="C19" s="120"/>
      <c r="D19" s="52"/>
      <c r="E19" s="159" t="s">
        <v>293</v>
      </c>
      <c r="F19" s="52"/>
      <c r="G19" s="159">
        <v>51</v>
      </c>
      <c r="H19" s="52"/>
      <c r="I19" s="159" t="s">
        <v>293</v>
      </c>
      <c r="J19" s="52"/>
      <c r="K19" s="159" t="s">
        <v>293</v>
      </c>
      <c r="L19" s="52"/>
      <c r="M19" s="159">
        <v>51</v>
      </c>
    </row>
    <row r="20" spans="1:13">
      <c r="A20" s="11"/>
      <c r="B20" s="120" t="s">
        <v>793</v>
      </c>
      <c r="C20" s="120"/>
      <c r="D20" s="29"/>
      <c r="E20" s="146">
        <v>7</v>
      </c>
      <c r="F20" s="29"/>
      <c r="G20" s="146">
        <v>4</v>
      </c>
      <c r="H20" s="29"/>
      <c r="I20" s="146" t="s">
        <v>293</v>
      </c>
      <c r="J20" s="29"/>
      <c r="K20" s="146">
        <v>15</v>
      </c>
      <c r="L20" s="29"/>
      <c r="M20" s="146">
        <v>26</v>
      </c>
    </row>
    <row r="21" spans="1:13" ht="15.75" thickBot="1">
      <c r="A21" s="11"/>
      <c r="B21" s="120" t="s">
        <v>797</v>
      </c>
      <c r="C21" s="120"/>
      <c r="D21" s="31"/>
      <c r="E21" s="147" t="s">
        <v>293</v>
      </c>
      <c r="F21" s="31"/>
      <c r="G21" s="147">
        <v>3</v>
      </c>
      <c r="H21" s="31"/>
      <c r="I21" s="147">
        <v>87</v>
      </c>
      <c r="J21" s="31"/>
      <c r="K21" s="147">
        <v>30</v>
      </c>
      <c r="L21" s="31"/>
      <c r="M21" s="147">
        <v>120</v>
      </c>
    </row>
    <row r="22" spans="1:13" ht="15.75" thickBot="1">
      <c r="A22" s="11"/>
      <c r="B22" s="120" t="s">
        <v>353</v>
      </c>
      <c r="C22" s="120"/>
      <c r="D22" s="149" t="s">
        <v>291</v>
      </c>
      <c r="E22" s="149">
        <v>700</v>
      </c>
      <c r="F22" s="149" t="s">
        <v>291</v>
      </c>
      <c r="G22" s="149">
        <v>426</v>
      </c>
      <c r="H22" s="149" t="s">
        <v>291</v>
      </c>
      <c r="I22" s="149">
        <v>87</v>
      </c>
      <c r="J22" s="149" t="s">
        <v>291</v>
      </c>
      <c r="K22" s="149">
        <v>45</v>
      </c>
      <c r="L22" s="149" t="s">
        <v>291</v>
      </c>
      <c r="M22" s="160">
        <v>1258</v>
      </c>
    </row>
    <row r="23" spans="1:13" ht="15.75" thickTop="1">
      <c r="A23" s="11"/>
      <c r="B23" s="120" t="s">
        <v>884</v>
      </c>
      <c r="C23" s="120"/>
      <c r="D23" s="37"/>
      <c r="E23" s="36"/>
      <c r="F23" s="37"/>
      <c r="G23" s="36"/>
      <c r="H23" s="37"/>
      <c r="I23" s="36"/>
      <c r="J23" s="37"/>
      <c r="K23" s="36"/>
      <c r="L23" s="37"/>
      <c r="M23" s="36"/>
    </row>
    <row r="24" spans="1:13">
      <c r="A24" s="11"/>
      <c r="B24" s="120" t="s">
        <v>535</v>
      </c>
      <c r="C24" s="120"/>
      <c r="D24" s="146" t="s">
        <v>291</v>
      </c>
      <c r="E24" s="146" t="s">
        <v>293</v>
      </c>
      <c r="F24" s="146" t="s">
        <v>291</v>
      </c>
      <c r="G24" s="146">
        <v>121</v>
      </c>
      <c r="H24" s="146" t="s">
        <v>291</v>
      </c>
      <c r="I24" s="146" t="s">
        <v>293</v>
      </c>
      <c r="J24" s="146" t="s">
        <v>291</v>
      </c>
      <c r="K24" s="146" t="s">
        <v>293</v>
      </c>
      <c r="L24" s="146" t="s">
        <v>291</v>
      </c>
      <c r="M24" s="146">
        <v>121</v>
      </c>
    </row>
    <row r="25" spans="1:13">
      <c r="A25" s="11"/>
      <c r="B25" s="120" t="s">
        <v>793</v>
      </c>
      <c r="C25" s="120"/>
      <c r="D25" s="29"/>
      <c r="E25" s="146">
        <v>2</v>
      </c>
      <c r="F25" s="29"/>
      <c r="G25" s="146">
        <v>3</v>
      </c>
      <c r="H25" s="29"/>
      <c r="I25" s="146" t="s">
        <v>293</v>
      </c>
      <c r="J25" s="29"/>
      <c r="K25" s="146">
        <v>-2</v>
      </c>
      <c r="L25" s="29"/>
      <c r="M25" s="146">
        <v>3</v>
      </c>
    </row>
    <row r="26" spans="1:13" ht="15.75" thickBot="1">
      <c r="A26" s="11"/>
      <c r="B26" s="120" t="s">
        <v>797</v>
      </c>
      <c r="C26" s="120"/>
      <c r="D26" s="31"/>
      <c r="E26" s="147">
        <v>3</v>
      </c>
      <c r="F26" s="31"/>
      <c r="G26" s="147">
        <v>10</v>
      </c>
      <c r="H26" s="31"/>
      <c r="I26" s="147" t="s">
        <v>293</v>
      </c>
      <c r="J26" s="31"/>
      <c r="K26" s="147">
        <v>-3</v>
      </c>
      <c r="L26" s="31"/>
      <c r="M26" s="147">
        <v>10</v>
      </c>
    </row>
    <row r="27" spans="1:13" ht="15.75" thickBot="1">
      <c r="A27" s="11"/>
      <c r="B27" s="154" t="s">
        <v>353</v>
      </c>
      <c r="C27" s="154"/>
      <c r="D27" s="149" t="s">
        <v>291</v>
      </c>
      <c r="E27" s="149">
        <v>5</v>
      </c>
      <c r="F27" s="149" t="s">
        <v>291</v>
      </c>
      <c r="G27" s="149">
        <v>134</v>
      </c>
      <c r="H27" s="149" t="s">
        <v>291</v>
      </c>
      <c r="I27" s="149" t="s">
        <v>293</v>
      </c>
      <c r="J27" s="149" t="s">
        <v>291</v>
      </c>
      <c r="K27" s="149">
        <v>-5</v>
      </c>
      <c r="L27" s="149" t="s">
        <v>291</v>
      </c>
      <c r="M27" s="149">
        <v>134</v>
      </c>
    </row>
    <row r="28" spans="1:13" ht="15.75" thickTop="1">
      <c r="A28" s="11"/>
      <c r="B28" s="161"/>
      <c r="C28" s="161"/>
      <c r="D28" s="37"/>
      <c r="E28" s="36"/>
      <c r="F28" s="37"/>
      <c r="G28" s="36"/>
      <c r="H28" s="37"/>
      <c r="I28" s="36"/>
      <c r="J28" s="37"/>
      <c r="K28" s="36"/>
      <c r="L28" s="37"/>
      <c r="M28" s="36"/>
    </row>
    <row r="29" spans="1:13" ht="15.75" thickBot="1">
      <c r="A29" s="11"/>
      <c r="B29" s="121"/>
      <c r="C29" s="121"/>
      <c r="D29" s="43" t="s">
        <v>885</v>
      </c>
      <c r="E29" s="43"/>
      <c r="F29" s="43"/>
      <c r="G29" s="43"/>
      <c r="H29" s="43"/>
      <c r="I29" s="43"/>
      <c r="J29" s="43"/>
      <c r="K29" s="43"/>
      <c r="L29" s="43"/>
      <c r="M29" s="43"/>
    </row>
    <row r="30" spans="1:13" ht="15.75" thickBot="1">
      <c r="A30" s="11"/>
      <c r="B30" s="128"/>
      <c r="C30" s="128"/>
      <c r="D30" s="89"/>
      <c r="E30" s="25" t="s">
        <v>870</v>
      </c>
      <c r="F30" s="89"/>
      <c r="G30" s="25" t="s">
        <v>871</v>
      </c>
      <c r="H30" s="89"/>
      <c r="I30" s="25" t="s">
        <v>872</v>
      </c>
      <c r="J30" s="89"/>
      <c r="K30" s="25" t="s">
        <v>873</v>
      </c>
      <c r="L30" s="89"/>
      <c r="M30" s="25" t="s">
        <v>353</v>
      </c>
    </row>
    <row r="31" spans="1:13">
      <c r="A31" s="11"/>
      <c r="B31" s="118" t="s">
        <v>874</v>
      </c>
      <c r="C31" s="118"/>
      <c r="D31" s="52"/>
      <c r="E31" s="27"/>
      <c r="F31" s="52"/>
      <c r="G31" s="27"/>
      <c r="H31" s="52"/>
      <c r="I31" s="27"/>
      <c r="J31" s="52"/>
      <c r="K31" s="27"/>
      <c r="L31" s="52"/>
      <c r="M31" s="27"/>
    </row>
    <row r="32" spans="1:13">
      <c r="A32" s="11"/>
      <c r="B32" s="120" t="s">
        <v>875</v>
      </c>
      <c r="C32" s="120"/>
      <c r="D32" s="29"/>
      <c r="E32" s="13"/>
      <c r="F32" s="29"/>
      <c r="G32" s="13"/>
      <c r="H32" s="29"/>
      <c r="I32" s="13"/>
      <c r="J32" s="29"/>
      <c r="K32" s="13"/>
      <c r="L32" s="29"/>
      <c r="M32" s="13"/>
    </row>
    <row r="33" spans="1:13" ht="15.75" thickBot="1">
      <c r="A33" s="11"/>
      <c r="B33" s="120" t="s">
        <v>876</v>
      </c>
      <c r="C33" s="120"/>
      <c r="D33" s="147" t="s">
        <v>291</v>
      </c>
      <c r="E33" s="147">
        <v>614</v>
      </c>
      <c r="F33" s="147" t="s">
        <v>291</v>
      </c>
      <c r="G33" s="147" t="s">
        <v>293</v>
      </c>
      <c r="H33" s="147" t="s">
        <v>291</v>
      </c>
      <c r="I33" s="147" t="s">
        <v>293</v>
      </c>
      <c r="J33" s="147" t="s">
        <v>291</v>
      </c>
      <c r="K33" s="147" t="s">
        <v>293</v>
      </c>
      <c r="L33" s="147" t="s">
        <v>291</v>
      </c>
      <c r="M33" s="147">
        <v>614</v>
      </c>
    </row>
    <row r="34" spans="1:13">
      <c r="A34" s="11"/>
      <c r="B34" s="120" t="s">
        <v>877</v>
      </c>
      <c r="C34" s="120"/>
      <c r="D34" s="52"/>
      <c r="E34" s="27"/>
      <c r="F34" s="52"/>
      <c r="G34" s="27"/>
      <c r="H34" s="52"/>
      <c r="I34" s="27"/>
      <c r="J34" s="52"/>
      <c r="K34" s="27"/>
      <c r="L34" s="52"/>
      <c r="M34" s="27"/>
    </row>
    <row r="35" spans="1:13">
      <c r="A35" s="11"/>
      <c r="B35" s="120" t="s">
        <v>878</v>
      </c>
      <c r="C35" s="120"/>
      <c r="D35" s="29"/>
      <c r="E35" s="13"/>
      <c r="F35" s="29"/>
      <c r="G35" s="13"/>
      <c r="H35" s="29"/>
      <c r="I35" s="13"/>
      <c r="J35" s="29"/>
      <c r="K35" s="13"/>
      <c r="L35" s="29"/>
      <c r="M35" s="13"/>
    </row>
    <row r="36" spans="1:13">
      <c r="A36" s="11"/>
      <c r="B36" s="120" t="s">
        <v>879</v>
      </c>
      <c r="C36" s="120"/>
      <c r="D36" s="29"/>
      <c r="E36" s="146">
        <v>59</v>
      </c>
      <c r="F36" s="29"/>
      <c r="G36" s="146">
        <v>58</v>
      </c>
      <c r="H36" s="29"/>
      <c r="I36" s="146" t="s">
        <v>293</v>
      </c>
      <c r="J36" s="29"/>
      <c r="K36" s="146" t="s">
        <v>293</v>
      </c>
      <c r="L36" s="29"/>
      <c r="M36" s="146">
        <v>117</v>
      </c>
    </row>
    <row r="37" spans="1:13">
      <c r="A37" s="11"/>
      <c r="B37" s="120" t="s">
        <v>880</v>
      </c>
      <c r="C37" s="120"/>
      <c r="D37" s="29"/>
      <c r="E37" s="146" t="s">
        <v>293</v>
      </c>
      <c r="F37" s="29"/>
      <c r="G37" s="146">
        <v>111</v>
      </c>
      <c r="H37" s="29"/>
      <c r="I37" s="146" t="s">
        <v>293</v>
      </c>
      <c r="J37" s="29"/>
      <c r="K37" s="146" t="s">
        <v>293</v>
      </c>
      <c r="L37" s="29"/>
      <c r="M37" s="146">
        <v>111</v>
      </c>
    </row>
    <row r="38" spans="1:13" ht="15.75" thickBot="1">
      <c r="A38" s="11"/>
      <c r="B38" s="120" t="s">
        <v>881</v>
      </c>
      <c r="C38" s="120"/>
      <c r="D38" s="31"/>
      <c r="E38" s="147" t="s">
        <v>293</v>
      </c>
      <c r="F38" s="31"/>
      <c r="G38" s="147">
        <v>153</v>
      </c>
      <c r="H38" s="31"/>
      <c r="I38" s="147" t="s">
        <v>293</v>
      </c>
      <c r="J38" s="31"/>
      <c r="K38" s="147" t="s">
        <v>293</v>
      </c>
      <c r="L38" s="31"/>
      <c r="M38" s="147">
        <v>153</v>
      </c>
    </row>
    <row r="39" spans="1:13" ht="15.75" thickBot="1">
      <c r="A39" s="11"/>
      <c r="B39" s="120" t="s">
        <v>882</v>
      </c>
      <c r="C39" s="120"/>
      <c r="D39" s="89"/>
      <c r="E39" s="157">
        <v>59</v>
      </c>
      <c r="F39" s="89"/>
      <c r="G39" s="157">
        <v>322</v>
      </c>
      <c r="H39" s="89"/>
      <c r="I39" s="157" t="s">
        <v>293</v>
      </c>
      <c r="J39" s="89"/>
      <c r="K39" s="157" t="s">
        <v>293</v>
      </c>
      <c r="L39" s="89"/>
      <c r="M39" s="157">
        <v>381</v>
      </c>
    </row>
    <row r="40" spans="1:13" ht="15.75" thickBot="1">
      <c r="A40" s="11"/>
      <c r="B40" s="120" t="s">
        <v>883</v>
      </c>
      <c r="C40" s="120"/>
      <c r="D40" s="89"/>
      <c r="E40" s="157">
        <v>673</v>
      </c>
      <c r="F40" s="89"/>
      <c r="G40" s="157">
        <v>322</v>
      </c>
      <c r="H40" s="89"/>
      <c r="I40" s="157" t="s">
        <v>293</v>
      </c>
      <c r="J40" s="89"/>
      <c r="K40" s="157" t="s">
        <v>293</v>
      </c>
      <c r="L40" s="89"/>
      <c r="M40" s="157">
        <v>995</v>
      </c>
    </row>
    <row r="41" spans="1:13">
      <c r="A41" s="11"/>
      <c r="B41" s="120" t="s">
        <v>535</v>
      </c>
      <c r="C41" s="120"/>
      <c r="D41" s="52"/>
      <c r="E41" s="159" t="s">
        <v>293</v>
      </c>
      <c r="F41" s="52"/>
      <c r="G41" s="159">
        <v>56</v>
      </c>
      <c r="H41" s="52"/>
      <c r="I41" s="159" t="s">
        <v>293</v>
      </c>
      <c r="J41" s="52"/>
      <c r="K41" s="159" t="s">
        <v>293</v>
      </c>
      <c r="L41" s="52"/>
      <c r="M41" s="159">
        <v>56</v>
      </c>
    </row>
    <row r="42" spans="1:13">
      <c r="A42" s="11"/>
      <c r="B42" s="120" t="s">
        <v>793</v>
      </c>
      <c r="C42" s="120"/>
      <c r="D42" s="29"/>
      <c r="E42" s="146">
        <v>1</v>
      </c>
      <c r="F42" s="29"/>
      <c r="G42" s="146">
        <v>5</v>
      </c>
      <c r="H42" s="29"/>
      <c r="I42" s="146" t="s">
        <v>293</v>
      </c>
      <c r="J42" s="29"/>
      <c r="K42" s="146">
        <v>17</v>
      </c>
      <c r="L42" s="29"/>
      <c r="M42" s="146">
        <v>23</v>
      </c>
    </row>
    <row r="43" spans="1:13" ht="15.75" thickBot="1">
      <c r="A43" s="11"/>
      <c r="B43" s="120" t="s">
        <v>797</v>
      </c>
      <c r="C43" s="120"/>
      <c r="D43" s="31"/>
      <c r="E43" s="147">
        <v>2</v>
      </c>
      <c r="F43" s="31"/>
      <c r="G43" s="147">
        <v>1</v>
      </c>
      <c r="H43" s="31"/>
      <c r="I43" s="147">
        <v>99</v>
      </c>
      <c r="J43" s="31"/>
      <c r="K43" s="147">
        <v>31</v>
      </c>
      <c r="L43" s="31"/>
      <c r="M43" s="147">
        <v>133</v>
      </c>
    </row>
    <row r="44" spans="1:13" ht="15.75" thickBot="1">
      <c r="A44" s="11"/>
      <c r="B44" s="120" t="s">
        <v>353</v>
      </c>
      <c r="C44" s="120"/>
      <c r="D44" s="149" t="s">
        <v>291</v>
      </c>
      <c r="E44" s="149">
        <v>676</v>
      </c>
      <c r="F44" s="149" t="s">
        <v>291</v>
      </c>
      <c r="G44" s="149">
        <v>384</v>
      </c>
      <c r="H44" s="149" t="s">
        <v>291</v>
      </c>
      <c r="I44" s="149">
        <v>99</v>
      </c>
      <c r="J44" s="149" t="s">
        <v>291</v>
      </c>
      <c r="K44" s="149">
        <v>48</v>
      </c>
      <c r="L44" s="149" t="s">
        <v>291</v>
      </c>
      <c r="M44" s="160">
        <v>1207</v>
      </c>
    </row>
    <row r="45" spans="1:13" ht="15.75" thickTop="1">
      <c r="A45" s="11"/>
      <c r="B45" s="120" t="s">
        <v>884</v>
      </c>
      <c r="C45" s="120"/>
      <c r="D45" s="37"/>
      <c r="E45" s="36"/>
      <c r="F45" s="37"/>
      <c r="G45" s="36"/>
      <c r="H45" s="37"/>
      <c r="I45" s="36"/>
      <c r="J45" s="37"/>
      <c r="K45" s="36"/>
      <c r="L45" s="37"/>
      <c r="M45" s="36"/>
    </row>
    <row r="46" spans="1:13">
      <c r="A46" s="11"/>
      <c r="B46" s="120" t="s">
        <v>535</v>
      </c>
      <c r="C46" s="120"/>
      <c r="D46" s="146" t="s">
        <v>291</v>
      </c>
      <c r="E46" s="146" t="s">
        <v>293</v>
      </c>
      <c r="F46" s="146" t="s">
        <v>291</v>
      </c>
      <c r="G46" s="146">
        <v>117</v>
      </c>
      <c r="H46" s="146" t="s">
        <v>291</v>
      </c>
      <c r="I46" s="146" t="s">
        <v>293</v>
      </c>
      <c r="J46" s="146" t="s">
        <v>291</v>
      </c>
      <c r="K46" s="146" t="s">
        <v>293</v>
      </c>
      <c r="L46" s="146" t="s">
        <v>291</v>
      </c>
      <c r="M46" s="146">
        <v>117</v>
      </c>
    </row>
    <row r="47" spans="1:13">
      <c r="A47" s="11"/>
      <c r="B47" s="120" t="s">
        <v>793</v>
      </c>
      <c r="C47" s="120"/>
      <c r="D47" s="29"/>
      <c r="E47" s="146">
        <v>4</v>
      </c>
      <c r="F47" s="29"/>
      <c r="G47" s="146">
        <v>8</v>
      </c>
      <c r="H47" s="29"/>
      <c r="I47" s="146" t="s">
        <v>293</v>
      </c>
      <c r="J47" s="29"/>
      <c r="K47" s="146">
        <v>-5</v>
      </c>
      <c r="L47" s="29"/>
      <c r="M47" s="146">
        <v>7</v>
      </c>
    </row>
    <row r="48" spans="1:13" ht="15.75" thickBot="1">
      <c r="A48" s="11"/>
      <c r="B48" s="120" t="s">
        <v>797</v>
      </c>
      <c r="C48" s="120"/>
      <c r="D48" s="31"/>
      <c r="E48" s="147" t="s">
        <v>293</v>
      </c>
      <c r="F48" s="31"/>
      <c r="G48" s="147">
        <v>13</v>
      </c>
      <c r="H48" s="31"/>
      <c r="I48" s="147" t="s">
        <v>293</v>
      </c>
      <c r="J48" s="31"/>
      <c r="K48" s="147" t="s">
        <v>293</v>
      </c>
      <c r="L48" s="31"/>
      <c r="M48" s="147">
        <v>13</v>
      </c>
    </row>
    <row r="49" spans="1:14" ht="15.75" thickBot="1">
      <c r="A49" s="11"/>
      <c r="B49" s="154" t="s">
        <v>353</v>
      </c>
      <c r="C49" s="154"/>
      <c r="D49" s="149" t="s">
        <v>291</v>
      </c>
      <c r="E49" s="149">
        <v>4</v>
      </c>
      <c r="F49" s="149" t="s">
        <v>291</v>
      </c>
      <c r="G49" s="149">
        <v>138</v>
      </c>
      <c r="H49" s="149" t="s">
        <v>291</v>
      </c>
      <c r="I49" s="149" t="s">
        <v>293</v>
      </c>
      <c r="J49" s="149" t="s">
        <v>291</v>
      </c>
      <c r="K49" s="149">
        <v>-5</v>
      </c>
      <c r="L49" s="149" t="s">
        <v>291</v>
      </c>
      <c r="M49" s="149">
        <v>137</v>
      </c>
    </row>
    <row r="50" spans="1:14" ht="15.75" thickTop="1">
      <c r="A50" s="11"/>
      <c r="B50" s="38">
        <v>-1</v>
      </c>
      <c r="C50" s="49" t="s">
        <v>886</v>
      </c>
      <c r="D50" s="49"/>
      <c r="E50" s="49"/>
      <c r="F50" s="49"/>
      <c r="G50" s="49"/>
      <c r="H50" s="49"/>
      <c r="I50" s="49"/>
      <c r="J50" s="49"/>
      <c r="K50" s="49"/>
      <c r="L50" s="49"/>
      <c r="M50" s="49"/>
    </row>
    <row r="51" spans="1:14">
      <c r="A51" s="11"/>
      <c r="B51" s="39">
        <v>-2</v>
      </c>
      <c r="C51" s="39" t="s">
        <v>887</v>
      </c>
      <c r="D51" s="29"/>
      <c r="E51" s="13"/>
      <c r="F51" s="29"/>
      <c r="G51" s="13"/>
      <c r="H51" s="29"/>
      <c r="I51" s="13"/>
      <c r="J51" s="29"/>
      <c r="K51" s="13"/>
      <c r="L51" s="29"/>
      <c r="M51" s="13"/>
    </row>
    <row r="52" spans="1:14" ht="15.75" thickBot="1">
      <c r="A52" s="11"/>
      <c r="B52" s="10"/>
      <c r="C52" s="10"/>
      <c r="D52" s="10"/>
      <c r="E52" s="10"/>
      <c r="F52" s="10"/>
      <c r="G52" s="10"/>
      <c r="H52" s="10"/>
      <c r="I52" s="10"/>
      <c r="J52" s="10"/>
      <c r="K52" s="10"/>
      <c r="L52" s="10"/>
      <c r="M52" s="10"/>
      <c r="N52" s="10"/>
    </row>
    <row r="53" spans="1:14">
      <c r="A53" s="11"/>
      <c r="B53" s="77" t="s">
        <v>888</v>
      </c>
      <c r="C53" s="77"/>
      <c r="D53" s="77"/>
      <c r="E53" s="77"/>
      <c r="F53" s="77"/>
      <c r="G53" s="77"/>
      <c r="H53" s="77"/>
      <c r="I53" s="77"/>
      <c r="J53" s="77"/>
      <c r="K53" s="77"/>
      <c r="L53" s="77"/>
      <c r="M53" s="77"/>
    </row>
    <row r="54" spans="1:14">
      <c r="A54" s="11"/>
      <c r="B54" s="78" t="s">
        <v>284</v>
      </c>
      <c r="C54" s="78"/>
      <c r="D54" s="78"/>
      <c r="E54" s="78"/>
      <c r="F54" s="78"/>
      <c r="G54" s="78"/>
      <c r="H54" s="78"/>
      <c r="I54" s="78"/>
      <c r="J54" s="78"/>
      <c r="K54" s="78"/>
      <c r="L54" s="78"/>
      <c r="M54" s="78"/>
    </row>
    <row r="55" spans="1:14" ht="15.75" thickBot="1">
      <c r="A55" s="11"/>
      <c r="B55" s="121"/>
      <c r="C55" s="121"/>
      <c r="D55" s="43" t="s">
        <v>869</v>
      </c>
      <c r="E55" s="43"/>
      <c r="F55" s="43"/>
      <c r="G55" s="43"/>
      <c r="H55" s="43"/>
      <c r="I55" s="43"/>
      <c r="J55" s="43"/>
      <c r="K55" s="43"/>
      <c r="L55" s="43"/>
      <c r="M55" s="43"/>
    </row>
    <row r="56" spans="1:14" ht="15.75" thickBot="1">
      <c r="A56" s="11"/>
      <c r="B56" s="128"/>
      <c r="C56" s="128"/>
      <c r="D56" s="89"/>
      <c r="E56" s="25" t="s">
        <v>870</v>
      </c>
      <c r="F56" s="89"/>
      <c r="G56" s="25" t="s">
        <v>871</v>
      </c>
      <c r="H56" s="89"/>
      <c r="I56" s="25" t="s">
        <v>872</v>
      </c>
      <c r="J56" s="89"/>
      <c r="K56" s="25" t="s">
        <v>873</v>
      </c>
      <c r="L56" s="89"/>
      <c r="M56" s="25" t="s">
        <v>353</v>
      </c>
    </row>
    <row r="57" spans="1:14">
      <c r="A57" s="11"/>
      <c r="B57" s="118" t="s">
        <v>874</v>
      </c>
      <c r="C57" s="118"/>
      <c r="D57" s="52"/>
      <c r="E57" s="27"/>
      <c r="F57" s="52"/>
      <c r="G57" s="27"/>
      <c r="H57" s="52"/>
      <c r="I57" s="27"/>
      <c r="J57" s="52"/>
      <c r="K57" s="27"/>
      <c r="L57" s="52"/>
      <c r="M57" s="27"/>
    </row>
    <row r="58" spans="1:14">
      <c r="A58" s="11"/>
      <c r="B58" s="120" t="s">
        <v>875</v>
      </c>
      <c r="C58" s="120"/>
      <c r="D58" s="29"/>
      <c r="E58" s="13"/>
      <c r="F58" s="29"/>
      <c r="G58" s="13"/>
      <c r="H58" s="29"/>
      <c r="I58" s="13"/>
      <c r="J58" s="29"/>
      <c r="K58" s="13"/>
      <c r="L58" s="29"/>
      <c r="M58" s="13"/>
    </row>
    <row r="59" spans="1:14" ht="15.75" thickBot="1">
      <c r="A59" s="11"/>
      <c r="B59" s="120" t="s">
        <v>876</v>
      </c>
      <c r="C59" s="120"/>
      <c r="D59" s="147" t="s">
        <v>291</v>
      </c>
      <c r="E59" s="147">
        <v>637</v>
      </c>
      <c r="F59" s="147" t="s">
        <v>291</v>
      </c>
      <c r="G59" s="147" t="s">
        <v>293</v>
      </c>
      <c r="H59" s="147" t="s">
        <v>291</v>
      </c>
      <c r="I59" s="147" t="s">
        <v>293</v>
      </c>
      <c r="J59" s="147" t="s">
        <v>291</v>
      </c>
      <c r="K59" s="147" t="s">
        <v>293</v>
      </c>
      <c r="L59" s="147" t="s">
        <v>291</v>
      </c>
      <c r="M59" s="147">
        <v>637</v>
      </c>
    </row>
    <row r="60" spans="1:14">
      <c r="A60" s="11"/>
      <c r="B60" s="120" t="s">
        <v>877</v>
      </c>
      <c r="C60" s="120"/>
      <c r="D60" s="52"/>
      <c r="E60" s="27"/>
      <c r="F60" s="52"/>
      <c r="G60" s="27"/>
      <c r="H60" s="52"/>
      <c r="I60" s="27"/>
      <c r="J60" s="52"/>
      <c r="K60" s="27"/>
      <c r="L60" s="52"/>
      <c r="M60" s="27"/>
    </row>
    <row r="61" spans="1:14">
      <c r="A61" s="11"/>
      <c r="B61" s="120" t="s">
        <v>889</v>
      </c>
      <c r="C61" s="120"/>
      <c r="D61" s="29"/>
      <c r="E61" s="13"/>
      <c r="F61" s="29"/>
      <c r="G61" s="13"/>
      <c r="H61" s="29"/>
      <c r="I61" s="13"/>
      <c r="J61" s="29"/>
      <c r="K61" s="13"/>
      <c r="L61" s="29"/>
      <c r="M61" s="13"/>
    </row>
    <row r="62" spans="1:14">
      <c r="A62" s="11"/>
      <c r="B62" s="120" t="s">
        <v>879</v>
      </c>
      <c r="C62" s="120"/>
      <c r="D62" s="29"/>
      <c r="E62" s="146">
        <v>56</v>
      </c>
      <c r="F62" s="29"/>
      <c r="G62" s="146">
        <v>47</v>
      </c>
      <c r="H62" s="29"/>
      <c r="I62" s="146" t="s">
        <v>293</v>
      </c>
      <c r="J62" s="29"/>
      <c r="K62" s="146" t="s">
        <v>293</v>
      </c>
      <c r="L62" s="29"/>
      <c r="M62" s="146">
        <v>103</v>
      </c>
    </row>
    <row r="63" spans="1:14">
      <c r="A63" s="11"/>
      <c r="B63" s="120" t="s">
        <v>890</v>
      </c>
      <c r="C63" s="120"/>
      <c r="D63" s="29"/>
      <c r="E63" s="146" t="s">
        <v>293</v>
      </c>
      <c r="F63" s="29"/>
      <c r="G63" s="146">
        <v>121</v>
      </c>
      <c r="H63" s="29"/>
      <c r="I63" s="146" t="s">
        <v>293</v>
      </c>
      <c r="J63" s="29"/>
      <c r="K63" s="146" t="s">
        <v>293</v>
      </c>
      <c r="L63" s="29"/>
      <c r="M63" s="146">
        <v>121</v>
      </c>
    </row>
    <row r="64" spans="1:14" ht="15.75" thickBot="1">
      <c r="A64" s="11"/>
      <c r="B64" s="120" t="s">
        <v>891</v>
      </c>
      <c r="C64" s="120"/>
      <c r="D64" s="31"/>
      <c r="E64" s="147" t="s">
        <v>293</v>
      </c>
      <c r="F64" s="31"/>
      <c r="G64" s="147">
        <v>200</v>
      </c>
      <c r="H64" s="31"/>
      <c r="I64" s="147" t="s">
        <v>293</v>
      </c>
      <c r="J64" s="31"/>
      <c r="K64" s="147" t="s">
        <v>293</v>
      </c>
      <c r="L64" s="31"/>
      <c r="M64" s="147">
        <v>200</v>
      </c>
    </row>
    <row r="65" spans="1:13" ht="15.75" thickBot="1">
      <c r="A65" s="11"/>
      <c r="B65" s="120" t="s">
        <v>882</v>
      </c>
      <c r="C65" s="120"/>
      <c r="D65" s="89"/>
      <c r="E65" s="157">
        <v>56</v>
      </c>
      <c r="F65" s="89"/>
      <c r="G65" s="157">
        <v>368</v>
      </c>
      <c r="H65" s="89"/>
      <c r="I65" s="157" t="s">
        <v>293</v>
      </c>
      <c r="J65" s="89"/>
      <c r="K65" s="157" t="s">
        <v>293</v>
      </c>
      <c r="L65" s="89"/>
      <c r="M65" s="157">
        <v>424</v>
      </c>
    </row>
    <row r="66" spans="1:13" ht="15.75" thickBot="1">
      <c r="A66" s="11"/>
      <c r="B66" s="120" t="s">
        <v>883</v>
      </c>
      <c r="C66" s="120"/>
      <c r="D66" s="89"/>
      <c r="E66" s="157">
        <v>693</v>
      </c>
      <c r="F66" s="89"/>
      <c r="G66" s="157">
        <v>368</v>
      </c>
      <c r="H66" s="89"/>
      <c r="I66" s="157" t="s">
        <v>293</v>
      </c>
      <c r="J66" s="89"/>
      <c r="K66" s="157" t="s">
        <v>293</v>
      </c>
      <c r="L66" s="89"/>
      <c r="M66" s="158">
        <v>1061</v>
      </c>
    </row>
    <row r="67" spans="1:13">
      <c r="A67" s="11"/>
      <c r="B67" s="120" t="s">
        <v>793</v>
      </c>
      <c r="C67" s="120"/>
      <c r="D67" s="52"/>
      <c r="E67" s="159" t="s">
        <v>293</v>
      </c>
      <c r="F67" s="52"/>
      <c r="G67" s="159" t="s">
        <v>293</v>
      </c>
      <c r="H67" s="52"/>
      <c r="I67" s="159" t="s">
        <v>293</v>
      </c>
      <c r="J67" s="52"/>
      <c r="K67" s="159">
        <v>1</v>
      </c>
      <c r="L67" s="52"/>
      <c r="M67" s="159">
        <v>1</v>
      </c>
    </row>
    <row r="68" spans="1:13" ht="15.75" thickBot="1">
      <c r="A68" s="11"/>
      <c r="B68" s="120" t="s">
        <v>797</v>
      </c>
      <c r="C68" s="120"/>
      <c r="D68" s="31"/>
      <c r="E68" s="147" t="s">
        <v>293</v>
      </c>
      <c r="F68" s="31"/>
      <c r="G68" s="147">
        <v>2</v>
      </c>
      <c r="H68" s="31"/>
      <c r="I68" s="147">
        <v>87</v>
      </c>
      <c r="J68" s="31"/>
      <c r="K68" s="147">
        <v>28</v>
      </c>
      <c r="L68" s="31"/>
      <c r="M68" s="147">
        <v>117</v>
      </c>
    </row>
    <row r="69" spans="1:13" ht="15.75" thickBot="1">
      <c r="A69" s="11"/>
      <c r="B69" s="120" t="s">
        <v>353</v>
      </c>
      <c r="C69" s="120"/>
      <c r="D69" s="149" t="s">
        <v>291</v>
      </c>
      <c r="E69" s="149">
        <v>693</v>
      </c>
      <c r="F69" s="149" t="s">
        <v>291</v>
      </c>
      <c r="G69" s="149">
        <v>370</v>
      </c>
      <c r="H69" s="149" t="s">
        <v>291</v>
      </c>
      <c r="I69" s="149">
        <v>87</v>
      </c>
      <c r="J69" s="149" t="s">
        <v>291</v>
      </c>
      <c r="K69" s="149">
        <v>29</v>
      </c>
      <c r="L69" s="149" t="s">
        <v>291</v>
      </c>
      <c r="M69" s="160">
        <v>1179</v>
      </c>
    </row>
    <row r="70" spans="1:13" ht="15.75" thickTop="1">
      <c r="A70" s="11"/>
      <c r="B70" s="120" t="s">
        <v>884</v>
      </c>
      <c r="C70" s="120"/>
      <c r="D70" s="37"/>
      <c r="E70" s="36"/>
      <c r="F70" s="37"/>
      <c r="G70" s="36"/>
      <c r="H70" s="37"/>
      <c r="I70" s="36"/>
      <c r="J70" s="37"/>
      <c r="K70" s="36"/>
      <c r="L70" s="37"/>
      <c r="M70" s="36"/>
    </row>
    <row r="71" spans="1:13">
      <c r="A71" s="11"/>
      <c r="B71" s="120" t="s">
        <v>537</v>
      </c>
      <c r="C71" s="120"/>
      <c r="D71" s="146" t="s">
        <v>291</v>
      </c>
      <c r="E71" s="146" t="s">
        <v>293</v>
      </c>
      <c r="F71" s="146" t="s">
        <v>291</v>
      </c>
      <c r="G71" s="146">
        <v>48</v>
      </c>
      <c r="H71" s="146" t="s">
        <v>291</v>
      </c>
      <c r="I71" s="146" t="s">
        <v>293</v>
      </c>
      <c r="J71" s="146" t="s">
        <v>291</v>
      </c>
      <c r="K71" s="146" t="s">
        <v>293</v>
      </c>
      <c r="L71" s="146" t="s">
        <v>291</v>
      </c>
      <c r="M71" s="146">
        <v>48</v>
      </c>
    </row>
    <row r="72" spans="1:13" ht="15.75" thickBot="1">
      <c r="A72" s="11"/>
      <c r="B72" s="120" t="s">
        <v>797</v>
      </c>
      <c r="C72" s="120"/>
      <c r="D72" s="31"/>
      <c r="E72" s="147">
        <v>3</v>
      </c>
      <c r="F72" s="31"/>
      <c r="G72" s="147">
        <v>10</v>
      </c>
      <c r="H72" s="31"/>
      <c r="I72" s="147" t="s">
        <v>293</v>
      </c>
      <c r="J72" s="31"/>
      <c r="K72" s="147">
        <v>-3</v>
      </c>
      <c r="L72" s="31"/>
      <c r="M72" s="147">
        <v>10</v>
      </c>
    </row>
    <row r="73" spans="1:13" ht="15.75" thickBot="1">
      <c r="A73" s="11"/>
      <c r="B73" s="154" t="s">
        <v>353</v>
      </c>
      <c r="C73" s="154"/>
      <c r="D73" s="149" t="s">
        <v>291</v>
      </c>
      <c r="E73" s="149">
        <v>3</v>
      </c>
      <c r="F73" s="149" t="s">
        <v>291</v>
      </c>
      <c r="G73" s="149">
        <v>58</v>
      </c>
      <c r="H73" s="149" t="s">
        <v>291</v>
      </c>
      <c r="I73" s="149" t="s">
        <v>293</v>
      </c>
      <c r="J73" s="149" t="s">
        <v>291</v>
      </c>
      <c r="K73" s="149">
        <v>-3</v>
      </c>
      <c r="L73" s="149" t="s">
        <v>291</v>
      </c>
      <c r="M73" s="149">
        <v>58</v>
      </c>
    </row>
    <row r="74" spans="1:13" ht="15.75" thickTop="1">
      <c r="A74" s="11"/>
      <c r="B74" s="161"/>
      <c r="C74" s="161"/>
      <c r="D74" s="37"/>
      <c r="E74" s="36"/>
      <c r="F74" s="37"/>
      <c r="G74" s="36"/>
      <c r="H74" s="37"/>
      <c r="I74" s="36"/>
      <c r="J74" s="37"/>
      <c r="K74" s="36"/>
      <c r="L74" s="37"/>
      <c r="M74" s="36"/>
    </row>
    <row r="75" spans="1:13" ht="15.75" thickBot="1">
      <c r="A75" s="11"/>
      <c r="B75" s="121"/>
      <c r="C75" s="121"/>
      <c r="D75" s="43" t="s">
        <v>885</v>
      </c>
      <c r="E75" s="43"/>
      <c r="F75" s="43"/>
      <c r="G75" s="43"/>
      <c r="H75" s="43"/>
      <c r="I75" s="43"/>
      <c r="J75" s="43"/>
      <c r="K75" s="43"/>
      <c r="L75" s="43"/>
      <c r="M75" s="43"/>
    </row>
    <row r="76" spans="1:13" ht="15.75" thickBot="1">
      <c r="A76" s="11"/>
      <c r="B76" s="128"/>
      <c r="C76" s="128"/>
      <c r="D76" s="89"/>
      <c r="E76" s="25" t="s">
        <v>870</v>
      </c>
      <c r="F76" s="89"/>
      <c r="G76" s="25" t="s">
        <v>871</v>
      </c>
      <c r="H76" s="89"/>
      <c r="I76" s="25" t="s">
        <v>872</v>
      </c>
      <c r="J76" s="89"/>
      <c r="K76" s="25" t="s">
        <v>873</v>
      </c>
      <c r="L76" s="89"/>
      <c r="M76" s="25" t="s">
        <v>353</v>
      </c>
    </row>
    <row r="77" spans="1:13">
      <c r="A77" s="11"/>
      <c r="B77" s="118" t="s">
        <v>874</v>
      </c>
      <c r="C77" s="118"/>
      <c r="D77" s="52"/>
      <c r="E77" s="27"/>
      <c r="F77" s="52"/>
      <c r="G77" s="27"/>
      <c r="H77" s="52"/>
      <c r="I77" s="27"/>
      <c r="J77" s="52"/>
      <c r="K77" s="27"/>
      <c r="L77" s="52"/>
      <c r="M77" s="27"/>
    </row>
    <row r="78" spans="1:13">
      <c r="A78" s="11"/>
      <c r="B78" s="120" t="s">
        <v>875</v>
      </c>
      <c r="C78" s="120"/>
      <c r="D78" s="29"/>
      <c r="E78" s="13"/>
      <c r="F78" s="29"/>
      <c r="G78" s="13"/>
      <c r="H78" s="29"/>
      <c r="I78" s="13"/>
      <c r="J78" s="29"/>
      <c r="K78" s="13"/>
      <c r="L78" s="29"/>
      <c r="M78" s="13"/>
    </row>
    <row r="79" spans="1:13" ht="15.75" thickBot="1">
      <c r="A79" s="11"/>
      <c r="B79" s="120" t="s">
        <v>876</v>
      </c>
      <c r="C79" s="120"/>
      <c r="D79" s="147" t="s">
        <v>291</v>
      </c>
      <c r="E79" s="147">
        <v>614</v>
      </c>
      <c r="F79" s="147" t="s">
        <v>291</v>
      </c>
      <c r="G79" s="147" t="s">
        <v>293</v>
      </c>
      <c r="H79" s="147" t="s">
        <v>291</v>
      </c>
      <c r="I79" s="147" t="s">
        <v>293</v>
      </c>
      <c r="J79" s="147" t="s">
        <v>291</v>
      </c>
      <c r="K79" s="147" t="s">
        <v>293</v>
      </c>
      <c r="L79" s="147" t="s">
        <v>291</v>
      </c>
      <c r="M79" s="147">
        <v>614</v>
      </c>
    </row>
    <row r="80" spans="1:13">
      <c r="A80" s="11"/>
      <c r="B80" s="120" t="s">
        <v>877</v>
      </c>
      <c r="C80" s="120"/>
      <c r="D80" s="52"/>
      <c r="E80" s="27"/>
      <c r="F80" s="52"/>
      <c r="G80" s="27"/>
      <c r="H80" s="52"/>
      <c r="I80" s="27"/>
      <c r="J80" s="52"/>
      <c r="K80" s="27"/>
      <c r="L80" s="52"/>
      <c r="M80" s="27"/>
    </row>
    <row r="81" spans="1:14">
      <c r="A81" s="11"/>
      <c r="B81" s="120" t="s">
        <v>889</v>
      </c>
      <c r="C81" s="120"/>
      <c r="D81" s="29"/>
      <c r="E81" s="13"/>
      <c r="F81" s="29"/>
      <c r="G81" s="13"/>
      <c r="H81" s="29"/>
      <c r="I81" s="13"/>
      <c r="J81" s="29"/>
      <c r="K81" s="13"/>
      <c r="L81" s="29"/>
      <c r="M81" s="13"/>
    </row>
    <row r="82" spans="1:14">
      <c r="A82" s="11"/>
      <c r="B82" s="120" t="s">
        <v>879</v>
      </c>
      <c r="C82" s="120"/>
      <c r="D82" s="29"/>
      <c r="E82" s="146">
        <v>59</v>
      </c>
      <c r="F82" s="29"/>
      <c r="G82" s="146">
        <v>58</v>
      </c>
      <c r="H82" s="29"/>
      <c r="I82" s="146" t="s">
        <v>293</v>
      </c>
      <c r="J82" s="29"/>
      <c r="K82" s="146" t="s">
        <v>293</v>
      </c>
      <c r="L82" s="29"/>
      <c r="M82" s="146">
        <v>117</v>
      </c>
    </row>
    <row r="83" spans="1:14">
      <c r="A83" s="11"/>
      <c r="B83" s="120" t="s">
        <v>890</v>
      </c>
      <c r="C83" s="120"/>
      <c r="D83" s="29"/>
      <c r="E83" s="146" t="s">
        <v>293</v>
      </c>
      <c r="F83" s="29"/>
      <c r="G83" s="146">
        <v>111</v>
      </c>
      <c r="H83" s="29"/>
      <c r="I83" s="146" t="s">
        <v>293</v>
      </c>
      <c r="J83" s="29"/>
      <c r="K83" s="146" t="s">
        <v>293</v>
      </c>
      <c r="L83" s="29"/>
      <c r="M83" s="146">
        <v>111</v>
      </c>
    </row>
    <row r="84" spans="1:14" ht="15.75" thickBot="1">
      <c r="A84" s="11"/>
      <c r="B84" s="120" t="s">
        <v>891</v>
      </c>
      <c r="C84" s="120"/>
      <c r="D84" s="31"/>
      <c r="E84" s="147" t="s">
        <v>293</v>
      </c>
      <c r="F84" s="31"/>
      <c r="G84" s="147">
        <v>153</v>
      </c>
      <c r="H84" s="31"/>
      <c r="I84" s="147" t="s">
        <v>293</v>
      </c>
      <c r="J84" s="31"/>
      <c r="K84" s="147" t="s">
        <v>293</v>
      </c>
      <c r="L84" s="31"/>
      <c r="M84" s="147">
        <v>153</v>
      </c>
    </row>
    <row r="85" spans="1:14" ht="15.75" thickBot="1">
      <c r="A85" s="11"/>
      <c r="B85" s="120" t="s">
        <v>882</v>
      </c>
      <c r="C85" s="120"/>
      <c r="D85" s="89"/>
      <c r="E85" s="157">
        <v>59</v>
      </c>
      <c r="F85" s="89"/>
      <c r="G85" s="157">
        <v>322</v>
      </c>
      <c r="H85" s="89"/>
      <c r="I85" s="157" t="s">
        <v>293</v>
      </c>
      <c r="J85" s="89"/>
      <c r="K85" s="157" t="s">
        <v>293</v>
      </c>
      <c r="L85" s="89"/>
      <c r="M85" s="157">
        <v>381</v>
      </c>
    </row>
    <row r="86" spans="1:14" ht="15.75" thickBot="1">
      <c r="A86" s="11"/>
      <c r="B86" s="120" t="s">
        <v>883</v>
      </c>
      <c r="C86" s="120"/>
      <c r="D86" s="89"/>
      <c r="E86" s="157">
        <v>673</v>
      </c>
      <c r="F86" s="89"/>
      <c r="G86" s="157">
        <v>322</v>
      </c>
      <c r="H86" s="89"/>
      <c r="I86" s="157" t="s">
        <v>293</v>
      </c>
      <c r="J86" s="89"/>
      <c r="K86" s="157" t="s">
        <v>293</v>
      </c>
      <c r="L86" s="89"/>
      <c r="M86" s="157">
        <v>995</v>
      </c>
    </row>
    <row r="87" spans="1:14">
      <c r="A87" s="11"/>
      <c r="B87" s="120" t="s">
        <v>793</v>
      </c>
      <c r="C87" s="120"/>
      <c r="D87" s="52"/>
      <c r="E87" s="159" t="s">
        <v>293</v>
      </c>
      <c r="F87" s="52"/>
      <c r="G87" s="159" t="s">
        <v>293</v>
      </c>
      <c r="H87" s="52"/>
      <c r="I87" s="159" t="s">
        <v>293</v>
      </c>
      <c r="J87" s="52"/>
      <c r="K87" s="159">
        <v>1</v>
      </c>
      <c r="L87" s="52"/>
      <c r="M87" s="159">
        <v>1</v>
      </c>
    </row>
    <row r="88" spans="1:14" ht="15.75" thickBot="1">
      <c r="A88" s="11"/>
      <c r="B88" s="120" t="s">
        <v>797</v>
      </c>
      <c r="C88" s="120"/>
      <c r="D88" s="31"/>
      <c r="E88" s="147">
        <v>1</v>
      </c>
      <c r="F88" s="31"/>
      <c r="G88" s="147">
        <v>1</v>
      </c>
      <c r="H88" s="31"/>
      <c r="I88" s="147">
        <v>99</v>
      </c>
      <c r="J88" s="31"/>
      <c r="K88" s="147">
        <v>29</v>
      </c>
      <c r="L88" s="31"/>
      <c r="M88" s="147">
        <v>130</v>
      </c>
    </row>
    <row r="89" spans="1:14" ht="15.75" thickBot="1">
      <c r="A89" s="11"/>
      <c r="B89" s="120" t="s">
        <v>353</v>
      </c>
      <c r="C89" s="120"/>
      <c r="D89" s="149" t="s">
        <v>291</v>
      </c>
      <c r="E89" s="149">
        <v>674</v>
      </c>
      <c r="F89" s="149" t="s">
        <v>291</v>
      </c>
      <c r="G89" s="149">
        <v>323</v>
      </c>
      <c r="H89" s="149" t="s">
        <v>291</v>
      </c>
      <c r="I89" s="149">
        <v>99</v>
      </c>
      <c r="J89" s="149" t="s">
        <v>291</v>
      </c>
      <c r="K89" s="149">
        <v>30</v>
      </c>
      <c r="L89" s="149" t="s">
        <v>291</v>
      </c>
      <c r="M89" s="160">
        <v>1126</v>
      </c>
    </row>
    <row r="90" spans="1:14" ht="15.75" thickTop="1">
      <c r="A90" s="11"/>
      <c r="B90" s="120" t="s">
        <v>884</v>
      </c>
      <c r="C90" s="120"/>
      <c r="D90" s="37"/>
      <c r="E90" s="36"/>
      <c r="F90" s="37"/>
      <c r="G90" s="36"/>
      <c r="H90" s="37"/>
      <c r="I90" s="36"/>
      <c r="J90" s="37"/>
      <c r="K90" s="36"/>
      <c r="L90" s="37"/>
      <c r="M90" s="36"/>
    </row>
    <row r="91" spans="1:14">
      <c r="A91" s="11"/>
      <c r="B91" s="120" t="s">
        <v>537</v>
      </c>
      <c r="C91" s="120"/>
      <c r="D91" s="146" t="s">
        <v>291</v>
      </c>
      <c r="E91" s="146" t="s">
        <v>293</v>
      </c>
      <c r="F91" s="146" t="s">
        <v>291</v>
      </c>
      <c r="G91" s="146">
        <v>55</v>
      </c>
      <c r="H91" s="146" t="s">
        <v>291</v>
      </c>
      <c r="I91" s="146" t="s">
        <v>293</v>
      </c>
      <c r="J91" s="146" t="s">
        <v>291</v>
      </c>
      <c r="K91" s="146" t="s">
        <v>293</v>
      </c>
      <c r="L91" s="146" t="s">
        <v>291</v>
      </c>
      <c r="M91" s="146">
        <v>55</v>
      </c>
    </row>
    <row r="92" spans="1:14" ht="15.75" thickBot="1">
      <c r="A92" s="11"/>
      <c r="B92" s="120" t="s">
        <v>797</v>
      </c>
      <c r="C92" s="120"/>
      <c r="D92" s="31"/>
      <c r="E92" s="147" t="s">
        <v>293</v>
      </c>
      <c r="F92" s="31"/>
      <c r="G92" s="147">
        <v>12</v>
      </c>
      <c r="H92" s="31"/>
      <c r="I92" s="147" t="s">
        <v>293</v>
      </c>
      <c r="J92" s="31"/>
      <c r="K92" s="147" t="s">
        <v>293</v>
      </c>
      <c r="L92" s="31"/>
      <c r="M92" s="147">
        <v>12</v>
      </c>
    </row>
    <row r="93" spans="1:14" ht="15.75" thickBot="1">
      <c r="A93" s="11"/>
      <c r="B93" s="154" t="s">
        <v>353</v>
      </c>
      <c r="C93" s="154"/>
      <c r="D93" s="149" t="s">
        <v>291</v>
      </c>
      <c r="E93" s="149" t="s">
        <v>293</v>
      </c>
      <c r="F93" s="149" t="s">
        <v>291</v>
      </c>
      <c r="G93" s="149">
        <v>67</v>
      </c>
      <c r="H93" s="149" t="s">
        <v>291</v>
      </c>
      <c r="I93" s="149" t="s">
        <v>293</v>
      </c>
      <c r="J93" s="149" t="s">
        <v>291</v>
      </c>
      <c r="K93" s="149" t="s">
        <v>293</v>
      </c>
      <c r="L93" s="149" t="s">
        <v>291</v>
      </c>
      <c r="M93" s="149">
        <v>67</v>
      </c>
    </row>
    <row r="94" spans="1:14" ht="15.75" thickTop="1">
      <c r="A94" s="11"/>
      <c r="B94" s="38">
        <v>-1</v>
      </c>
      <c r="C94" s="49" t="s">
        <v>886</v>
      </c>
      <c r="D94" s="49"/>
      <c r="E94" s="49"/>
      <c r="F94" s="49"/>
      <c r="G94" s="49"/>
      <c r="H94" s="49"/>
      <c r="I94" s="49"/>
      <c r="J94" s="49"/>
      <c r="K94" s="49"/>
      <c r="L94" s="49"/>
      <c r="M94" s="49"/>
    </row>
    <row r="95" spans="1:14">
      <c r="A95" s="11"/>
      <c r="B95" s="39">
        <v>-2</v>
      </c>
      <c r="C95" s="39" t="s">
        <v>887</v>
      </c>
      <c r="D95" s="29"/>
      <c r="E95" s="13"/>
      <c r="F95" s="29"/>
      <c r="G95" s="13"/>
      <c r="H95" s="29"/>
      <c r="I95" s="13"/>
      <c r="J95" s="29"/>
      <c r="K95" s="13"/>
      <c r="L95" s="29"/>
      <c r="M95" s="13"/>
    </row>
    <row r="96" spans="1:14" ht="15.75" thickBot="1">
      <c r="A96" s="11"/>
      <c r="B96" s="10"/>
      <c r="C96" s="10"/>
      <c r="D96" s="10"/>
      <c r="E96" s="10"/>
      <c r="F96" s="10"/>
      <c r="G96" s="10"/>
      <c r="H96" s="10"/>
      <c r="I96" s="10"/>
      <c r="J96" s="10"/>
      <c r="K96" s="10"/>
      <c r="L96" s="10"/>
      <c r="M96" s="10"/>
      <c r="N96" s="10"/>
    </row>
    <row r="97" spans="1:13">
      <c r="A97" s="11"/>
      <c r="B97" s="77" t="s">
        <v>892</v>
      </c>
      <c r="C97" s="77"/>
      <c r="D97" s="77"/>
      <c r="E97" s="77"/>
      <c r="F97" s="77"/>
      <c r="G97" s="77"/>
      <c r="H97" s="77"/>
      <c r="I97" s="77"/>
      <c r="J97" s="77"/>
      <c r="K97" s="77"/>
      <c r="L97" s="77"/>
      <c r="M97" s="77"/>
    </row>
    <row r="98" spans="1:13">
      <c r="A98" s="11"/>
      <c r="B98" s="78" t="s">
        <v>284</v>
      </c>
      <c r="C98" s="78"/>
      <c r="D98" s="78"/>
      <c r="E98" s="78"/>
      <c r="F98" s="78"/>
      <c r="G98" s="78"/>
      <c r="H98" s="78"/>
      <c r="I98" s="78"/>
      <c r="J98" s="78"/>
      <c r="K98" s="78"/>
      <c r="L98" s="78"/>
      <c r="M98" s="78"/>
    </row>
    <row r="99" spans="1:13" ht="15.75" thickBot="1">
      <c r="A99" s="11"/>
      <c r="B99" s="13"/>
      <c r="C99" s="13"/>
      <c r="D99" s="43" t="s">
        <v>869</v>
      </c>
      <c r="E99" s="43"/>
      <c r="F99" s="43"/>
      <c r="G99" s="43"/>
      <c r="H99" s="43"/>
      <c r="I99" s="43"/>
      <c r="J99" s="43"/>
      <c r="K99" s="43"/>
      <c r="L99" s="43"/>
      <c r="M99" s="43"/>
    </row>
    <row r="100" spans="1:13" ht="15.75" thickBot="1">
      <c r="A100" s="11"/>
      <c r="B100" s="24"/>
      <c r="C100" s="24"/>
      <c r="D100" s="89"/>
      <c r="E100" s="25" t="s">
        <v>870</v>
      </c>
      <c r="F100" s="89"/>
      <c r="G100" s="25" t="s">
        <v>871</v>
      </c>
      <c r="H100" s="89"/>
      <c r="I100" s="25" t="s">
        <v>872</v>
      </c>
      <c r="J100" s="89"/>
      <c r="K100" s="25" t="s">
        <v>873</v>
      </c>
      <c r="L100" s="89"/>
      <c r="M100" s="25" t="s">
        <v>353</v>
      </c>
    </row>
    <row r="101" spans="1:13">
      <c r="A101" s="11"/>
      <c r="B101" s="118" t="s">
        <v>874</v>
      </c>
      <c r="C101" s="118"/>
      <c r="D101" s="52"/>
      <c r="E101" s="26"/>
      <c r="F101" s="52"/>
      <c r="G101" s="26"/>
      <c r="H101" s="52"/>
      <c r="I101" s="26"/>
      <c r="J101" s="52"/>
      <c r="K101" s="26"/>
      <c r="L101" s="52"/>
      <c r="M101" s="26"/>
    </row>
    <row r="102" spans="1:13">
      <c r="A102" s="11"/>
      <c r="B102" s="120" t="s">
        <v>793</v>
      </c>
      <c r="C102" s="120"/>
      <c r="D102" s="146" t="s">
        <v>291</v>
      </c>
      <c r="E102" s="146" t="s">
        <v>293</v>
      </c>
      <c r="F102" s="146" t="s">
        <v>291</v>
      </c>
      <c r="G102" s="146" t="s">
        <v>293</v>
      </c>
      <c r="H102" s="146" t="s">
        <v>291</v>
      </c>
      <c r="I102" s="146" t="s">
        <v>293</v>
      </c>
      <c r="J102" s="146" t="s">
        <v>291</v>
      </c>
      <c r="K102" s="146">
        <v>2</v>
      </c>
      <c r="L102" s="146" t="s">
        <v>291</v>
      </c>
      <c r="M102" s="146">
        <v>2</v>
      </c>
    </row>
    <row r="103" spans="1:13" ht="15.75" thickBot="1">
      <c r="A103" s="11"/>
      <c r="B103" s="120" t="s">
        <v>797</v>
      </c>
      <c r="C103" s="120"/>
      <c r="D103" s="24"/>
      <c r="E103" s="147" t="s">
        <v>293</v>
      </c>
      <c r="F103" s="24"/>
      <c r="G103" s="147">
        <v>1</v>
      </c>
      <c r="H103" s="24"/>
      <c r="I103" s="147" t="s">
        <v>293</v>
      </c>
      <c r="J103" s="24"/>
      <c r="K103" s="147">
        <v>2</v>
      </c>
      <c r="L103" s="24"/>
      <c r="M103" s="147">
        <v>3</v>
      </c>
    </row>
    <row r="104" spans="1:13" ht="15.75" thickBot="1">
      <c r="A104" s="11"/>
      <c r="B104" s="120" t="s">
        <v>353</v>
      </c>
      <c r="C104" s="120"/>
      <c r="D104" s="149" t="s">
        <v>291</v>
      </c>
      <c r="E104" s="149" t="s">
        <v>293</v>
      </c>
      <c r="F104" s="149" t="s">
        <v>291</v>
      </c>
      <c r="G104" s="149">
        <v>1</v>
      </c>
      <c r="H104" s="149" t="s">
        <v>291</v>
      </c>
      <c r="I104" s="149" t="s">
        <v>293</v>
      </c>
      <c r="J104" s="149" t="s">
        <v>291</v>
      </c>
      <c r="K104" s="149">
        <v>4</v>
      </c>
      <c r="L104" s="149" t="s">
        <v>291</v>
      </c>
      <c r="M104" s="149">
        <v>5</v>
      </c>
    </row>
    <row r="105" spans="1:13" ht="15.75" thickTop="1">
      <c r="A105" s="11"/>
      <c r="B105" s="120" t="s">
        <v>884</v>
      </c>
      <c r="C105" s="120"/>
      <c r="D105" s="37"/>
      <c r="E105" s="36"/>
      <c r="F105" s="37"/>
      <c r="G105" s="36"/>
      <c r="H105" s="37"/>
      <c r="I105" s="36"/>
      <c r="J105" s="37"/>
      <c r="K105" s="36"/>
      <c r="L105" s="37"/>
      <c r="M105" s="36"/>
    </row>
    <row r="106" spans="1:13" ht="15.75" thickBot="1">
      <c r="A106" s="11"/>
      <c r="B106" s="120" t="s">
        <v>797</v>
      </c>
      <c r="C106" s="120"/>
      <c r="D106" s="147" t="s">
        <v>291</v>
      </c>
      <c r="E106" s="147" t="s">
        <v>293</v>
      </c>
      <c r="F106" s="147" t="s">
        <v>291</v>
      </c>
      <c r="G106" s="147" t="s">
        <v>293</v>
      </c>
      <c r="H106" s="147" t="s">
        <v>291</v>
      </c>
      <c r="I106" s="147" t="s">
        <v>293</v>
      </c>
      <c r="J106" s="147" t="s">
        <v>291</v>
      </c>
      <c r="K106" s="147" t="s">
        <v>293</v>
      </c>
      <c r="L106" s="147" t="s">
        <v>291</v>
      </c>
      <c r="M106" s="147" t="s">
        <v>293</v>
      </c>
    </row>
    <row r="107" spans="1:13" ht="15.75" thickBot="1">
      <c r="A107" s="11"/>
      <c r="B107" s="154" t="s">
        <v>353</v>
      </c>
      <c r="C107" s="154"/>
      <c r="D107" s="149" t="s">
        <v>291</v>
      </c>
      <c r="E107" s="149" t="s">
        <v>293</v>
      </c>
      <c r="F107" s="149" t="s">
        <v>291</v>
      </c>
      <c r="G107" s="149" t="s">
        <v>293</v>
      </c>
      <c r="H107" s="149" t="s">
        <v>291</v>
      </c>
      <c r="I107" s="149" t="s">
        <v>293</v>
      </c>
      <c r="J107" s="149" t="s">
        <v>291</v>
      </c>
      <c r="K107" s="149" t="s">
        <v>293</v>
      </c>
      <c r="L107" s="149" t="s">
        <v>291</v>
      </c>
      <c r="M107" s="149" t="s">
        <v>293</v>
      </c>
    </row>
    <row r="108" spans="1:13" ht="15.75" thickTop="1">
      <c r="A108" s="11"/>
      <c r="B108" s="36"/>
      <c r="C108" s="36"/>
      <c r="D108" s="37"/>
      <c r="E108" s="36"/>
      <c r="F108" s="37"/>
      <c r="G108" s="36"/>
      <c r="H108" s="37"/>
      <c r="I108" s="36"/>
      <c r="J108" s="37"/>
      <c r="K108" s="36"/>
      <c r="L108" s="37"/>
      <c r="M108" s="36"/>
    </row>
    <row r="109" spans="1:13" ht="15.75" thickBot="1">
      <c r="A109" s="11"/>
      <c r="B109" s="13"/>
      <c r="C109" s="13"/>
      <c r="D109" s="43" t="s">
        <v>885</v>
      </c>
      <c r="E109" s="43"/>
      <c r="F109" s="43"/>
      <c r="G109" s="43"/>
      <c r="H109" s="43"/>
      <c r="I109" s="43"/>
      <c r="J109" s="43"/>
      <c r="K109" s="43"/>
      <c r="L109" s="43"/>
      <c r="M109" s="43"/>
    </row>
    <row r="110" spans="1:13" ht="15.75" thickBot="1">
      <c r="A110" s="11"/>
      <c r="B110" s="24"/>
      <c r="C110" s="24"/>
      <c r="D110" s="89"/>
      <c r="E110" s="25" t="s">
        <v>870</v>
      </c>
      <c r="F110" s="89"/>
      <c r="G110" s="25" t="s">
        <v>871</v>
      </c>
      <c r="H110" s="89"/>
      <c r="I110" s="25" t="s">
        <v>872</v>
      </c>
      <c r="J110" s="89"/>
      <c r="K110" s="25" t="s">
        <v>873</v>
      </c>
      <c r="L110" s="89"/>
      <c r="M110" s="25" t="s">
        <v>353</v>
      </c>
    </row>
    <row r="111" spans="1:13">
      <c r="A111" s="11"/>
      <c r="B111" s="118" t="s">
        <v>874</v>
      </c>
      <c r="C111" s="118"/>
      <c r="D111" s="52"/>
      <c r="E111" s="26"/>
      <c r="F111" s="52"/>
      <c r="G111" s="26"/>
      <c r="H111" s="52"/>
      <c r="I111" s="26"/>
      <c r="J111" s="52"/>
      <c r="K111" s="26"/>
      <c r="L111" s="52"/>
      <c r="M111" s="26"/>
    </row>
    <row r="112" spans="1:13">
      <c r="A112" s="11"/>
      <c r="B112" s="120" t="s">
        <v>793</v>
      </c>
      <c r="C112" s="120"/>
      <c r="D112" s="146" t="s">
        <v>291</v>
      </c>
      <c r="E112" s="146" t="s">
        <v>293</v>
      </c>
      <c r="F112" s="146" t="s">
        <v>291</v>
      </c>
      <c r="G112" s="146" t="s">
        <v>293</v>
      </c>
      <c r="H112" s="146" t="s">
        <v>291</v>
      </c>
      <c r="I112" s="146" t="s">
        <v>293</v>
      </c>
      <c r="J112" s="146" t="s">
        <v>291</v>
      </c>
      <c r="K112" s="146">
        <v>2</v>
      </c>
      <c r="L112" s="146" t="s">
        <v>291</v>
      </c>
      <c r="M112" s="146">
        <v>2</v>
      </c>
    </row>
    <row r="113" spans="1:14" ht="15.75" thickBot="1">
      <c r="A113" s="11"/>
      <c r="B113" s="120" t="s">
        <v>797</v>
      </c>
      <c r="C113" s="120"/>
      <c r="D113" s="31"/>
      <c r="E113" s="147">
        <v>1</v>
      </c>
      <c r="F113" s="31"/>
      <c r="G113" s="147" t="s">
        <v>293</v>
      </c>
      <c r="H113" s="31"/>
      <c r="I113" s="147" t="s">
        <v>293</v>
      </c>
      <c r="J113" s="31"/>
      <c r="K113" s="147">
        <v>2</v>
      </c>
      <c r="L113" s="31"/>
      <c r="M113" s="147">
        <v>3</v>
      </c>
    </row>
    <row r="114" spans="1:14" ht="15.75" thickBot="1">
      <c r="A114" s="11"/>
      <c r="B114" s="120" t="s">
        <v>353</v>
      </c>
      <c r="C114" s="120"/>
      <c r="D114" s="149" t="s">
        <v>291</v>
      </c>
      <c r="E114" s="149">
        <v>1</v>
      </c>
      <c r="F114" s="149" t="s">
        <v>291</v>
      </c>
      <c r="G114" s="149" t="s">
        <v>293</v>
      </c>
      <c r="H114" s="149" t="s">
        <v>291</v>
      </c>
      <c r="I114" s="149" t="s">
        <v>293</v>
      </c>
      <c r="J114" s="149" t="s">
        <v>291</v>
      </c>
      <c r="K114" s="149">
        <v>4</v>
      </c>
      <c r="L114" s="149" t="s">
        <v>291</v>
      </c>
      <c r="M114" s="149">
        <v>5</v>
      </c>
    </row>
    <row r="115" spans="1:14" ht="15.75" thickTop="1">
      <c r="A115" s="11"/>
      <c r="B115" s="120" t="s">
        <v>884</v>
      </c>
      <c r="C115" s="120"/>
      <c r="D115" s="37"/>
      <c r="E115" s="36"/>
      <c r="F115" s="37"/>
      <c r="G115" s="36"/>
      <c r="H115" s="37"/>
      <c r="I115" s="36"/>
      <c r="J115" s="37"/>
      <c r="K115" s="36"/>
      <c r="L115" s="37"/>
      <c r="M115" s="36"/>
    </row>
    <row r="116" spans="1:14" ht="15.75" thickBot="1">
      <c r="A116" s="11"/>
      <c r="B116" s="120" t="s">
        <v>797</v>
      </c>
      <c r="C116" s="120"/>
      <c r="D116" s="147" t="s">
        <v>291</v>
      </c>
      <c r="E116" s="147" t="s">
        <v>293</v>
      </c>
      <c r="F116" s="147" t="s">
        <v>291</v>
      </c>
      <c r="G116" s="147">
        <v>1</v>
      </c>
      <c r="H116" s="147" t="s">
        <v>291</v>
      </c>
      <c r="I116" s="147" t="s">
        <v>293</v>
      </c>
      <c r="J116" s="147" t="s">
        <v>291</v>
      </c>
      <c r="K116" s="147" t="s">
        <v>293</v>
      </c>
      <c r="L116" s="147" t="s">
        <v>291</v>
      </c>
      <c r="M116" s="147">
        <v>1</v>
      </c>
    </row>
    <row r="117" spans="1:14" ht="15.75" thickBot="1">
      <c r="A117" s="11"/>
      <c r="B117" s="154" t="s">
        <v>353</v>
      </c>
      <c r="C117" s="154"/>
      <c r="D117" s="149" t="s">
        <v>291</v>
      </c>
      <c r="E117" s="149" t="s">
        <v>293</v>
      </c>
      <c r="F117" s="149" t="s">
        <v>291</v>
      </c>
      <c r="G117" s="149">
        <v>1</v>
      </c>
      <c r="H117" s="149" t="s">
        <v>291</v>
      </c>
      <c r="I117" s="149" t="s">
        <v>293</v>
      </c>
      <c r="J117" s="149" t="s">
        <v>291</v>
      </c>
      <c r="K117" s="149" t="s">
        <v>293</v>
      </c>
      <c r="L117" s="149" t="s">
        <v>291</v>
      </c>
      <c r="M117" s="149">
        <v>1</v>
      </c>
    </row>
    <row r="118" spans="1:14" ht="15.75" thickTop="1">
      <c r="A118" s="11"/>
      <c r="B118" s="38">
        <v>-1</v>
      </c>
      <c r="C118" s="49" t="s">
        <v>886</v>
      </c>
      <c r="D118" s="49"/>
      <c r="E118" s="49"/>
      <c r="F118" s="49"/>
      <c r="G118" s="49"/>
      <c r="H118" s="49"/>
      <c r="I118" s="49"/>
      <c r="J118" s="49"/>
      <c r="K118" s="49"/>
      <c r="L118" s="49"/>
      <c r="M118" s="49"/>
    </row>
    <row r="119" spans="1:14" ht="15.75" thickBot="1">
      <c r="A119" s="11"/>
      <c r="B119" s="10"/>
      <c r="C119" s="10"/>
      <c r="D119" s="10"/>
      <c r="E119" s="10"/>
      <c r="F119" s="10"/>
      <c r="G119" s="10"/>
      <c r="H119" s="10"/>
      <c r="I119" s="10"/>
      <c r="J119" s="10"/>
      <c r="K119" s="10"/>
      <c r="L119" s="10"/>
      <c r="M119" s="10"/>
      <c r="N119" s="10"/>
    </row>
    <row r="120" spans="1:14">
      <c r="A120" s="11"/>
      <c r="B120" s="77" t="s">
        <v>926</v>
      </c>
      <c r="C120" s="77"/>
      <c r="D120" s="77"/>
      <c r="E120" s="77"/>
      <c r="F120" s="77"/>
      <c r="G120" s="77"/>
      <c r="H120" s="77"/>
      <c r="I120" s="77"/>
      <c r="J120" s="77"/>
    </row>
    <row r="121" spans="1:14">
      <c r="A121" s="11"/>
      <c r="B121" s="78" t="s">
        <v>284</v>
      </c>
      <c r="C121" s="78"/>
      <c r="D121" s="78"/>
      <c r="E121" s="78"/>
      <c r="F121" s="78"/>
      <c r="G121" s="78"/>
      <c r="H121" s="78"/>
      <c r="I121" s="78"/>
      <c r="J121" s="78"/>
    </row>
    <row r="122" spans="1:14">
      <c r="A122" s="11"/>
      <c r="B122" s="97"/>
      <c r="C122" s="97"/>
      <c r="D122" s="21"/>
      <c r="E122" s="22" t="s">
        <v>927</v>
      </c>
      <c r="F122" s="13"/>
      <c r="G122" s="22" t="s">
        <v>928</v>
      </c>
      <c r="H122" s="13"/>
      <c r="I122" s="13"/>
      <c r="J122" s="13"/>
    </row>
    <row r="123" spans="1:14">
      <c r="A123" s="11"/>
      <c r="B123" s="97"/>
      <c r="C123" s="97"/>
      <c r="D123" s="21"/>
      <c r="E123" s="22" t="s">
        <v>928</v>
      </c>
      <c r="F123" s="21"/>
      <c r="G123" s="22" t="s">
        <v>929</v>
      </c>
      <c r="H123" s="22" t="s">
        <v>930</v>
      </c>
      <c r="I123" s="21"/>
      <c r="J123" s="22" t="s">
        <v>931</v>
      </c>
    </row>
    <row r="124" spans="1:14" ht="15.75" thickBot="1">
      <c r="A124" s="11"/>
      <c r="B124" s="170"/>
      <c r="C124" s="170"/>
      <c r="D124" s="92"/>
      <c r="E124" s="23" t="s">
        <v>929</v>
      </c>
      <c r="F124" s="23" t="s">
        <v>932</v>
      </c>
      <c r="G124" s="23" t="s">
        <v>933</v>
      </c>
      <c r="H124" s="23" t="s">
        <v>934</v>
      </c>
      <c r="I124" s="23" t="s">
        <v>935</v>
      </c>
      <c r="J124" s="23" t="s">
        <v>936</v>
      </c>
    </row>
    <row r="125" spans="1:14">
      <c r="A125" s="11"/>
      <c r="B125" s="118" t="s">
        <v>937</v>
      </c>
      <c r="C125" s="118"/>
      <c r="D125" s="27"/>
      <c r="E125" s="26"/>
      <c r="F125" s="26"/>
      <c r="G125" s="26"/>
      <c r="H125" s="26"/>
      <c r="I125" s="26"/>
      <c r="J125" s="26"/>
    </row>
    <row r="126" spans="1:14">
      <c r="A126" s="11"/>
      <c r="B126" s="120" t="s">
        <v>938</v>
      </c>
      <c r="C126" s="120"/>
      <c r="D126" s="13"/>
      <c r="E126" s="21"/>
      <c r="F126" s="21"/>
      <c r="G126" s="21"/>
      <c r="H126" s="21"/>
      <c r="I126" s="21"/>
      <c r="J126" s="21"/>
    </row>
    <row r="127" spans="1:14" ht="15.75" thickBot="1">
      <c r="A127" s="11"/>
      <c r="B127" s="154" t="s">
        <v>939</v>
      </c>
      <c r="C127" s="154"/>
      <c r="D127" s="150" t="s">
        <v>291</v>
      </c>
      <c r="E127" s="167" t="s">
        <v>940</v>
      </c>
      <c r="F127" s="167" t="s">
        <v>941</v>
      </c>
      <c r="G127" s="167" t="s">
        <v>871</v>
      </c>
      <c r="H127" s="168">
        <v>1</v>
      </c>
      <c r="I127" s="167" t="s">
        <v>942</v>
      </c>
      <c r="J127" s="168">
        <v>1</v>
      </c>
    </row>
    <row r="128" spans="1:14" ht="15.75" thickTop="1">
      <c r="A128" s="11"/>
      <c r="B128" s="169">
        <v>-1</v>
      </c>
      <c r="C128" s="49" t="s">
        <v>943</v>
      </c>
      <c r="D128" s="49"/>
      <c r="E128" s="49"/>
      <c r="F128" s="49"/>
      <c r="G128" s="49"/>
      <c r="H128" s="49"/>
      <c r="I128" s="49"/>
      <c r="J128" s="49"/>
    </row>
    <row r="129" spans="1:14" ht="15.75" thickBot="1">
      <c r="A129" s="11" t="s">
        <v>1295</v>
      </c>
      <c r="B129" s="10" t="s">
        <v>5</v>
      </c>
      <c r="C129" s="10"/>
      <c r="D129" s="10"/>
      <c r="E129" s="10"/>
      <c r="F129" s="10"/>
      <c r="G129" s="10"/>
      <c r="H129" s="10"/>
      <c r="I129" s="10"/>
      <c r="J129" s="10"/>
      <c r="K129" s="10"/>
      <c r="L129" s="10"/>
      <c r="M129" s="10"/>
      <c r="N129" s="10"/>
    </row>
    <row r="130" spans="1:14">
      <c r="A130" s="11"/>
      <c r="B130" s="162" t="s">
        <v>895</v>
      </c>
      <c r="C130" s="162"/>
      <c r="D130" s="162"/>
      <c r="E130" s="162"/>
      <c r="F130" s="162"/>
    </row>
    <row r="131" spans="1:14">
      <c r="A131" s="11"/>
      <c r="B131" s="163" t="s">
        <v>284</v>
      </c>
      <c r="C131" s="163"/>
      <c r="D131" s="163"/>
      <c r="E131" s="163"/>
      <c r="F131" s="163"/>
    </row>
    <row r="132" spans="1:14" ht="15.75" thickBot="1">
      <c r="A132" s="11"/>
      <c r="B132" s="13"/>
      <c r="C132" s="43" t="s">
        <v>378</v>
      </c>
      <c r="D132" s="43"/>
      <c r="E132" s="43"/>
      <c r="F132" s="43"/>
    </row>
    <row r="133" spans="1:14" ht="15.75" thickBot="1">
      <c r="A133" s="11"/>
      <c r="B133" s="24"/>
      <c r="C133" s="44">
        <v>2014</v>
      </c>
      <c r="D133" s="44"/>
      <c r="E133" s="44">
        <v>2013</v>
      </c>
      <c r="F133" s="44"/>
    </row>
    <row r="134" spans="1:14">
      <c r="A134" s="11"/>
      <c r="B134" s="51" t="s">
        <v>896</v>
      </c>
      <c r="C134" s="53" t="s">
        <v>291</v>
      </c>
      <c r="D134" s="53">
        <v>85</v>
      </c>
      <c r="E134" s="53" t="s">
        <v>291</v>
      </c>
      <c r="F134" s="53">
        <v>47</v>
      </c>
    </row>
    <row r="135" spans="1:14">
      <c r="A135" s="11"/>
      <c r="B135" s="28" t="s">
        <v>897</v>
      </c>
      <c r="C135" s="29"/>
      <c r="D135" s="30">
        <v>3</v>
      </c>
      <c r="E135" s="29"/>
      <c r="F135" s="30">
        <v>1</v>
      </c>
    </row>
    <row r="136" spans="1:14">
      <c r="A136" s="11"/>
      <c r="B136" s="28" t="s">
        <v>898</v>
      </c>
      <c r="C136" s="29"/>
      <c r="D136" s="30">
        <v>9</v>
      </c>
      <c r="E136" s="29"/>
      <c r="F136" s="30">
        <v>15</v>
      </c>
    </row>
    <row r="137" spans="1:14" ht="15.75" thickBot="1">
      <c r="A137" s="11"/>
      <c r="B137" s="28" t="s">
        <v>899</v>
      </c>
      <c r="C137" s="31"/>
      <c r="D137" s="32">
        <v>-10</v>
      </c>
      <c r="E137" s="31"/>
      <c r="F137" s="32">
        <v>-6</v>
      </c>
    </row>
    <row r="138" spans="1:14" ht="15.75" thickBot="1">
      <c r="A138" s="11"/>
      <c r="B138" s="28" t="s">
        <v>900</v>
      </c>
      <c r="C138" s="35" t="s">
        <v>291</v>
      </c>
      <c r="D138" s="35">
        <v>87</v>
      </c>
      <c r="E138" s="35" t="s">
        <v>291</v>
      </c>
      <c r="F138" s="35">
        <v>57</v>
      </c>
    </row>
    <row r="139" spans="1:14" ht="25.5" thickTop="1">
      <c r="A139" s="11"/>
      <c r="B139" s="28" t="s">
        <v>901</v>
      </c>
      <c r="C139" s="37"/>
      <c r="D139" s="36"/>
      <c r="E139" s="37"/>
      <c r="F139" s="36"/>
    </row>
    <row r="140" spans="1:14" ht="15.75" thickBot="1">
      <c r="A140" s="11"/>
      <c r="B140" s="33" t="s">
        <v>902</v>
      </c>
      <c r="C140" s="74" t="s">
        <v>291</v>
      </c>
      <c r="D140" s="74" t="s">
        <v>293</v>
      </c>
      <c r="E140" s="74" t="s">
        <v>291</v>
      </c>
      <c r="F140" s="74">
        <v>2</v>
      </c>
    </row>
    <row r="141" spans="1:14" ht="15.75" thickTop="1">
      <c r="A141" s="11"/>
      <c r="B141" s="10"/>
      <c r="C141" s="10"/>
      <c r="D141" s="10"/>
      <c r="E141" s="10"/>
      <c r="F141" s="10"/>
      <c r="G141" s="10"/>
      <c r="H141" s="10"/>
      <c r="I141" s="10"/>
      <c r="J141" s="10"/>
      <c r="K141" s="10"/>
      <c r="L141" s="10"/>
      <c r="M141" s="10"/>
      <c r="N141" s="10"/>
    </row>
    <row r="142" spans="1:14" ht="15.75" thickBot="1">
      <c r="A142" s="11"/>
      <c r="B142" s="13"/>
      <c r="C142" s="43" t="s">
        <v>379</v>
      </c>
      <c r="D142" s="43"/>
      <c r="E142" s="43"/>
      <c r="F142" s="43"/>
    </row>
    <row r="143" spans="1:14" ht="15.75" thickBot="1">
      <c r="A143" s="11"/>
      <c r="B143" s="24"/>
      <c r="C143" s="44">
        <v>2014</v>
      </c>
      <c r="D143" s="44"/>
      <c r="E143" s="44">
        <v>2013</v>
      </c>
      <c r="F143" s="44"/>
    </row>
    <row r="144" spans="1:14">
      <c r="A144" s="11"/>
      <c r="B144" s="51" t="s">
        <v>903</v>
      </c>
      <c r="C144" s="53" t="s">
        <v>291</v>
      </c>
      <c r="D144" s="53">
        <v>99</v>
      </c>
      <c r="E144" s="53" t="s">
        <v>291</v>
      </c>
      <c r="F144" s="53">
        <v>61</v>
      </c>
    </row>
    <row r="145" spans="1:14">
      <c r="A145" s="11"/>
      <c r="B145" s="28" t="s">
        <v>904</v>
      </c>
      <c r="C145" s="29"/>
      <c r="D145" s="30">
        <v>9</v>
      </c>
      <c r="E145" s="29"/>
      <c r="F145" s="30">
        <v>-2</v>
      </c>
    </row>
    <row r="146" spans="1:14">
      <c r="A146" s="11"/>
      <c r="B146" s="28" t="s">
        <v>898</v>
      </c>
      <c r="C146" s="29"/>
      <c r="D146" s="30">
        <v>10</v>
      </c>
      <c r="E146" s="29"/>
      <c r="F146" s="30">
        <v>15</v>
      </c>
    </row>
    <row r="147" spans="1:14" ht="15.75" thickBot="1">
      <c r="A147" s="11"/>
      <c r="B147" s="28" t="s">
        <v>899</v>
      </c>
      <c r="C147" s="31"/>
      <c r="D147" s="32">
        <v>-31</v>
      </c>
      <c r="E147" s="31"/>
      <c r="F147" s="32">
        <v>-17</v>
      </c>
    </row>
    <row r="148" spans="1:14" ht="15.75" thickBot="1">
      <c r="A148" s="11"/>
      <c r="B148" s="28" t="s">
        <v>905</v>
      </c>
      <c r="C148" s="35" t="s">
        <v>291</v>
      </c>
      <c r="D148" s="35">
        <v>87</v>
      </c>
      <c r="E148" s="35" t="s">
        <v>291</v>
      </c>
      <c r="F148" s="35">
        <v>57</v>
      </c>
    </row>
    <row r="149" spans="1:14" ht="25.5" thickTop="1">
      <c r="A149" s="11"/>
      <c r="B149" s="28" t="s">
        <v>901</v>
      </c>
      <c r="C149" s="37"/>
      <c r="D149" s="37"/>
      <c r="E149" s="37"/>
      <c r="F149" s="36"/>
    </row>
    <row r="150" spans="1:14" ht="15.75" thickBot="1">
      <c r="A150" s="11"/>
      <c r="B150" s="33" t="s">
        <v>902</v>
      </c>
      <c r="C150" s="74" t="s">
        <v>291</v>
      </c>
      <c r="D150" s="74" t="s">
        <v>293</v>
      </c>
      <c r="E150" s="74" t="s">
        <v>291</v>
      </c>
      <c r="F150" s="74">
        <v>1</v>
      </c>
    </row>
    <row r="151" spans="1:14" ht="16.5" thickTop="1" thickBot="1">
      <c r="A151" s="11" t="s">
        <v>1296</v>
      </c>
      <c r="B151" s="60" t="s">
        <v>5</v>
      </c>
      <c r="C151" s="60"/>
      <c r="D151" s="60"/>
      <c r="E151" s="60"/>
      <c r="F151" s="60"/>
      <c r="G151" s="60"/>
      <c r="H151" s="60"/>
      <c r="I151" s="60"/>
      <c r="J151" s="60"/>
      <c r="K151" s="60"/>
      <c r="L151" s="60"/>
      <c r="M151" s="60"/>
      <c r="N151" s="60"/>
    </row>
    <row r="152" spans="1:14">
      <c r="A152" s="11"/>
      <c r="B152" s="77" t="s">
        <v>910</v>
      </c>
      <c r="C152" s="77"/>
      <c r="D152" s="77"/>
      <c r="E152" s="77"/>
      <c r="F152" s="77"/>
      <c r="G152" s="77"/>
      <c r="H152" s="77"/>
      <c r="I152" s="77"/>
      <c r="J152" s="77"/>
      <c r="K152" s="77"/>
      <c r="L152" s="77"/>
      <c r="M152" s="77"/>
      <c r="N152" s="77"/>
    </row>
    <row r="153" spans="1:14">
      <c r="A153" s="11"/>
      <c r="B153" s="78" t="s">
        <v>284</v>
      </c>
      <c r="C153" s="78"/>
      <c r="D153" s="78"/>
      <c r="E153" s="78"/>
      <c r="F153" s="78"/>
      <c r="G153" s="78"/>
      <c r="H153" s="78"/>
      <c r="I153" s="78"/>
      <c r="J153" s="78"/>
      <c r="K153" s="78"/>
      <c r="L153" s="78"/>
      <c r="M153" s="78"/>
      <c r="N153" s="78"/>
    </row>
    <row r="154" spans="1:14" ht="15.75" thickBot="1">
      <c r="A154" s="11"/>
      <c r="B154" s="13"/>
      <c r="C154" s="13"/>
      <c r="D154" s="144">
        <v>41912</v>
      </c>
      <c r="E154" s="144"/>
      <c r="F154" s="144"/>
      <c r="G154" s="144"/>
      <c r="H154" s="144"/>
      <c r="I154" s="144"/>
      <c r="J154" s="144"/>
      <c r="K154" s="144"/>
      <c r="L154" s="144"/>
      <c r="M154" s="144"/>
      <c r="N154" s="144"/>
    </row>
    <row r="155" spans="1:14" ht="15.75" thickBot="1">
      <c r="A155" s="11"/>
      <c r="B155" s="13"/>
      <c r="C155" s="13"/>
      <c r="D155" s="119" t="s">
        <v>911</v>
      </c>
      <c r="E155" s="119"/>
      <c r="F155" s="26"/>
      <c r="G155" s="44" t="s">
        <v>912</v>
      </c>
      <c r="H155" s="44"/>
      <c r="I155" s="44"/>
      <c r="J155" s="44"/>
      <c r="K155" s="44"/>
      <c r="L155" s="44"/>
      <c r="M155" s="44"/>
      <c r="N155" s="44"/>
    </row>
    <row r="156" spans="1:14" ht="15.75" thickBot="1">
      <c r="A156" s="11"/>
      <c r="B156" s="24"/>
      <c r="C156" s="24"/>
      <c r="D156" s="43" t="s">
        <v>913</v>
      </c>
      <c r="E156" s="43"/>
      <c r="F156" s="92"/>
      <c r="G156" s="44" t="s">
        <v>870</v>
      </c>
      <c r="H156" s="44"/>
      <c r="I156" s="44" t="s">
        <v>871</v>
      </c>
      <c r="J156" s="44"/>
      <c r="K156" s="44" t="s">
        <v>872</v>
      </c>
      <c r="L156" s="44"/>
      <c r="M156" s="44" t="s">
        <v>353</v>
      </c>
      <c r="N156" s="44"/>
    </row>
    <row r="157" spans="1:14">
      <c r="A157" s="11"/>
      <c r="B157" s="111" t="s">
        <v>476</v>
      </c>
      <c r="C157" s="111"/>
      <c r="D157" s="27"/>
      <c r="E157" s="27"/>
      <c r="F157" s="27"/>
      <c r="G157" s="27"/>
      <c r="H157" s="27"/>
      <c r="I157" s="27"/>
      <c r="J157" s="27"/>
      <c r="K157" s="27"/>
      <c r="L157" s="27"/>
      <c r="M157" s="27"/>
      <c r="N157" s="27"/>
    </row>
    <row r="158" spans="1:14">
      <c r="A158" s="11"/>
      <c r="B158" s="47" t="s">
        <v>914</v>
      </c>
      <c r="C158" s="47"/>
      <c r="D158" s="30" t="s">
        <v>291</v>
      </c>
      <c r="E158" s="101">
        <v>12346</v>
      </c>
      <c r="F158" s="13"/>
      <c r="G158" s="30" t="s">
        <v>291</v>
      </c>
      <c r="H158" s="30" t="s">
        <v>293</v>
      </c>
      <c r="I158" s="30" t="s">
        <v>291</v>
      </c>
      <c r="J158" s="101">
        <v>12626</v>
      </c>
      <c r="K158" s="30" t="s">
        <v>291</v>
      </c>
      <c r="L158" s="30">
        <v>873</v>
      </c>
      <c r="M158" s="30" t="s">
        <v>291</v>
      </c>
      <c r="N158" s="101">
        <v>13499</v>
      </c>
    </row>
    <row r="159" spans="1:14" ht="15.75" thickBot="1">
      <c r="A159" s="11"/>
      <c r="B159" s="48" t="s">
        <v>915</v>
      </c>
      <c r="C159" s="48"/>
      <c r="D159" s="73"/>
      <c r="E159" s="74">
        <v>20</v>
      </c>
      <c r="F159" s="54"/>
      <c r="G159" s="73"/>
      <c r="H159" s="74" t="s">
        <v>293</v>
      </c>
      <c r="I159" s="73"/>
      <c r="J159" s="74">
        <v>23</v>
      </c>
      <c r="K159" s="73"/>
      <c r="L159" s="74" t="s">
        <v>293</v>
      </c>
      <c r="M159" s="73"/>
      <c r="N159" s="74">
        <v>23</v>
      </c>
    </row>
    <row r="160" spans="1:14" ht="15.75" thickTop="1">
      <c r="A160" s="11"/>
      <c r="B160" s="112" t="s">
        <v>481</v>
      </c>
      <c r="C160" s="112"/>
      <c r="D160" s="164"/>
      <c r="E160" s="131"/>
      <c r="F160" s="131"/>
      <c r="G160" s="164"/>
      <c r="H160" s="131"/>
      <c r="I160" s="164"/>
      <c r="J160" s="131"/>
      <c r="K160" s="164"/>
      <c r="L160" s="131"/>
      <c r="M160" s="164"/>
      <c r="N160" s="131"/>
    </row>
    <row r="161" spans="1:14" ht="15.75" thickBot="1">
      <c r="A161" s="11"/>
      <c r="B161" s="48" t="s">
        <v>916</v>
      </c>
      <c r="C161" s="48"/>
      <c r="D161" s="74" t="s">
        <v>291</v>
      </c>
      <c r="E161" s="165">
        <v>4463</v>
      </c>
      <c r="F161" s="54"/>
      <c r="G161" s="74" t="s">
        <v>291</v>
      </c>
      <c r="H161" s="74" t="s">
        <v>293</v>
      </c>
      <c r="I161" s="74" t="s">
        <v>291</v>
      </c>
      <c r="J161" s="165">
        <v>4463</v>
      </c>
      <c r="K161" s="74" t="s">
        <v>291</v>
      </c>
      <c r="L161" s="74">
        <v>427</v>
      </c>
      <c r="M161" s="74" t="s">
        <v>291</v>
      </c>
      <c r="N161" s="165">
        <v>4890</v>
      </c>
    </row>
    <row r="162" spans="1:14" ht="15.75" thickTop="1">
      <c r="A162" s="11"/>
      <c r="B162" s="112" t="s">
        <v>483</v>
      </c>
      <c r="C162" s="112"/>
      <c r="D162" s="164"/>
      <c r="E162" s="131"/>
      <c r="F162" s="131"/>
      <c r="G162" s="164"/>
      <c r="H162" s="131"/>
      <c r="I162" s="164"/>
      <c r="J162" s="131"/>
      <c r="K162" s="164"/>
      <c r="L162" s="131"/>
      <c r="M162" s="164"/>
      <c r="N162" s="131"/>
    </row>
    <row r="163" spans="1:14">
      <c r="A163" s="11"/>
      <c r="B163" s="47" t="s">
        <v>917</v>
      </c>
      <c r="C163" s="47"/>
      <c r="D163" s="30" t="s">
        <v>291</v>
      </c>
      <c r="E163" s="101">
        <v>1913</v>
      </c>
      <c r="F163" s="13"/>
      <c r="G163" s="30" t="s">
        <v>291</v>
      </c>
      <c r="H163" s="30" t="s">
        <v>293</v>
      </c>
      <c r="I163" s="30" t="s">
        <v>291</v>
      </c>
      <c r="J163" s="101">
        <v>2053</v>
      </c>
      <c r="K163" s="30" t="s">
        <v>291</v>
      </c>
      <c r="L163" s="30" t="s">
        <v>293</v>
      </c>
      <c r="M163" s="30" t="s">
        <v>291</v>
      </c>
      <c r="N163" s="101">
        <v>2053</v>
      </c>
    </row>
    <row r="164" spans="1:14" ht="15.75" thickBot="1">
      <c r="A164" s="11"/>
      <c r="B164" s="48" t="s">
        <v>82</v>
      </c>
      <c r="C164" s="48"/>
      <c r="D164" s="73"/>
      <c r="E164" s="74">
        <v>22</v>
      </c>
      <c r="F164" s="54"/>
      <c r="G164" s="73"/>
      <c r="H164" s="74" t="s">
        <v>293</v>
      </c>
      <c r="I164" s="73"/>
      <c r="J164" s="74">
        <v>24</v>
      </c>
      <c r="K164" s="73"/>
      <c r="L164" s="74" t="s">
        <v>293</v>
      </c>
      <c r="M164" s="73"/>
      <c r="N164" s="74">
        <v>24</v>
      </c>
    </row>
    <row r="165" spans="1:14" ht="15.75" thickTop="1">
      <c r="A165" s="11"/>
      <c r="B165" s="131"/>
      <c r="C165" s="131"/>
      <c r="D165" s="164"/>
      <c r="E165" s="131"/>
      <c r="F165" s="131"/>
      <c r="G165" s="164"/>
      <c r="H165" s="131"/>
      <c r="I165" s="164"/>
      <c r="J165" s="131"/>
      <c r="K165" s="164"/>
      <c r="L165" s="131"/>
      <c r="M165" s="131"/>
      <c r="N165" s="131"/>
    </row>
    <row r="166" spans="1:14" ht="15.75" thickBot="1">
      <c r="A166" s="11"/>
      <c r="B166" s="13"/>
      <c r="C166" s="13"/>
      <c r="D166" s="144">
        <v>41639</v>
      </c>
      <c r="E166" s="144"/>
      <c r="F166" s="144"/>
      <c r="G166" s="144"/>
      <c r="H166" s="144"/>
      <c r="I166" s="144"/>
      <c r="J166" s="144"/>
      <c r="K166" s="144"/>
      <c r="L166" s="144"/>
      <c r="M166" s="144"/>
      <c r="N166" s="144"/>
    </row>
    <row r="167" spans="1:14" ht="15.75" thickBot="1">
      <c r="A167" s="11"/>
      <c r="B167" s="13"/>
      <c r="C167" s="13"/>
      <c r="D167" s="119" t="s">
        <v>911</v>
      </c>
      <c r="E167" s="119"/>
      <c r="F167" s="26"/>
      <c r="G167" s="44" t="s">
        <v>912</v>
      </c>
      <c r="H167" s="44"/>
      <c r="I167" s="44"/>
      <c r="J167" s="44"/>
      <c r="K167" s="44"/>
      <c r="L167" s="44"/>
      <c r="M167" s="44"/>
      <c r="N167" s="44"/>
    </row>
    <row r="168" spans="1:14" ht="15.75" thickBot="1">
      <c r="A168" s="11"/>
      <c r="B168" s="24"/>
      <c r="C168" s="24"/>
      <c r="D168" s="43" t="s">
        <v>913</v>
      </c>
      <c r="E168" s="43"/>
      <c r="F168" s="92"/>
      <c r="G168" s="44" t="s">
        <v>870</v>
      </c>
      <c r="H168" s="44"/>
      <c r="I168" s="44" t="s">
        <v>871</v>
      </c>
      <c r="J168" s="44"/>
      <c r="K168" s="44" t="s">
        <v>872</v>
      </c>
      <c r="L168" s="44"/>
      <c r="M168" s="44" t="s">
        <v>353</v>
      </c>
      <c r="N168" s="44"/>
    </row>
    <row r="169" spans="1:14">
      <c r="A169" s="11"/>
      <c r="B169" s="111" t="s">
        <v>476</v>
      </c>
      <c r="C169" s="111"/>
      <c r="D169" s="27"/>
      <c r="E169" s="27"/>
      <c r="F169" s="27"/>
      <c r="G169" s="27"/>
      <c r="H169" s="27"/>
      <c r="I169" s="27"/>
      <c r="J169" s="27"/>
      <c r="K169" s="27"/>
      <c r="L169" s="27"/>
      <c r="M169" s="27"/>
      <c r="N169" s="27"/>
    </row>
    <row r="170" spans="1:14">
      <c r="A170" s="11"/>
      <c r="B170" s="47" t="s">
        <v>914</v>
      </c>
      <c r="C170" s="47"/>
      <c r="D170" s="30" t="s">
        <v>291</v>
      </c>
      <c r="E170" s="101">
        <v>12022</v>
      </c>
      <c r="F170" s="13"/>
      <c r="G170" s="30" t="s">
        <v>291</v>
      </c>
      <c r="H170" s="30" t="s">
        <v>293</v>
      </c>
      <c r="I170" s="30" t="s">
        <v>291</v>
      </c>
      <c r="J170" s="101">
        <v>11925</v>
      </c>
      <c r="K170" s="30" t="s">
        <v>291</v>
      </c>
      <c r="L170" s="30">
        <v>751</v>
      </c>
      <c r="M170" s="30" t="s">
        <v>291</v>
      </c>
      <c r="N170" s="101">
        <v>12676</v>
      </c>
    </row>
    <row r="171" spans="1:14" ht="15.75" thickBot="1">
      <c r="A171" s="11"/>
      <c r="B171" s="48" t="s">
        <v>915</v>
      </c>
      <c r="C171" s="48"/>
      <c r="D171" s="73"/>
      <c r="E171" s="74">
        <v>20</v>
      </c>
      <c r="F171" s="54"/>
      <c r="G171" s="73"/>
      <c r="H171" s="74" t="s">
        <v>293</v>
      </c>
      <c r="I171" s="73"/>
      <c r="J171" s="74">
        <v>20</v>
      </c>
      <c r="K171" s="73"/>
      <c r="L171" s="74" t="s">
        <v>293</v>
      </c>
      <c r="M171" s="73"/>
      <c r="N171" s="74">
        <v>20</v>
      </c>
    </row>
    <row r="172" spans="1:14" ht="15.75" thickTop="1">
      <c r="A172" s="11"/>
      <c r="B172" s="112" t="s">
        <v>481</v>
      </c>
      <c r="C172" s="112"/>
      <c r="D172" s="164"/>
      <c r="E172" s="131"/>
      <c r="F172" s="131"/>
      <c r="G172" s="164"/>
      <c r="H172" s="131"/>
      <c r="I172" s="164"/>
      <c r="J172" s="131"/>
      <c r="K172" s="164"/>
      <c r="L172" s="131"/>
      <c r="M172" s="164"/>
      <c r="N172" s="131"/>
    </row>
    <row r="173" spans="1:14" ht="15.75" thickBot="1">
      <c r="A173" s="11"/>
      <c r="B173" s="48" t="s">
        <v>916</v>
      </c>
      <c r="C173" s="48"/>
      <c r="D173" s="74" t="s">
        <v>291</v>
      </c>
      <c r="E173" s="165">
        <v>4386</v>
      </c>
      <c r="F173" s="54"/>
      <c r="G173" s="74" t="s">
        <v>291</v>
      </c>
      <c r="H173" s="74" t="s">
        <v>293</v>
      </c>
      <c r="I173" s="74" t="s">
        <v>291</v>
      </c>
      <c r="J173" s="165">
        <v>4226</v>
      </c>
      <c r="K173" s="74" t="s">
        <v>291</v>
      </c>
      <c r="L173" s="74">
        <v>335</v>
      </c>
      <c r="M173" s="74" t="s">
        <v>291</v>
      </c>
      <c r="N173" s="165">
        <v>4561</v>
      </c>
    </row>
    <row r="174" spans="1:14" ht="15.75" thickTop="1">
      <c r="A174" s="11"/>
      <c r="B174" s="112" t="s">
        <v>483</v>
      </c>
      <c r="C174" s="112"/>
      <c r="D174" s="164"/>
      <c r="E174" s="131"/>
      <c r="F174" s="131"/>
      <c r="G174" s="164"/>
      <c r="H174" s="131"/>
      <c r="I174" s="164"/>
      <c r="J174" s="131"/>
      <c r="K174" s="164"/>
      <c r="L174" s="131"/>
      <c r="M174" s="164"/>
      <c r="N174" s="131"/>
    </row>
    <row r="175" spans="1:14">
      <c r="A175" s="11"/>
      <c r="B175" s="47" t="s">
        <v>917</v>
      </c>
      <c r="C175" s="47"/>
      <c r="D175" s="30" t="s">
        <v>291</v>
      </c>
      <c r="E175" s="101">
        <v>1413</v>
      </c>
      <c r="F175" s="13"/>
      <c r="G175" s="30" t="s">
        <v>291</v>
      </c>
      <c r="H175" s="30" t="s">
        <v>293</v>
      </c>
      <c r="I175" s="30" t="s">
        <v>291</v>
      </c>
      <c r="J175" s="101">
        <v>1469</v>
      </c>
      <c r="K175" s="30" t="s">
        <v>291</v>
      </c>
      <c r="L175" s="30" t="s">
        <v>293</v>
      </c>
      <c r="M175" s="30" t="s">
        <v>291</v>
      </c>
      <c r="N175" s="101">
        <v>1469</v>
      </c>
    </row>
    <row r="176" spans="1:14" ht="15.75" thickBot="1">
      <c r="A176" s="11"/>
      <c r="B176" s="48" t="s">
        <v>82</v>
      </c>
      <c r="C176" s="48"/>
      <c r="D176" s="73"/>
      <c r="E176" s="74">
        <v>22</v>
      </c>
      <c r="F176" s="54"/>
      <c r="G176" s="73"/>
      <c r="H176" s="74" t="s">
        <v>293</v>
      </c>
      <c r="I176" s="73"/>
      <c r="J176" s="74">
        <v>22</v>
      </c>
      <c r="K176" s="73"/>
      <c r="L176" s="74" t="s">
        <v>293</v>
      </c>
      <c r="M176" s="73"/>
      <c r="N176" s="74">
        <v>22</v>
      </c>
    </row>
    <row r="177" spans="1:14" ht="22.5" customHeight="1" thickTop="1">
      <c r="A177" s="11"/>
      <c r="B177" s="166">
        <v>-1</v>
      </c>
      <c r="C177" s="49" t="s">
        <v>918</v>
      </c>
      <c r="D177" s="49"/>
      <c r="E177" s="49"/>
      <c r="F177" s="49"/>
      <c r="G177" s="49"/>
      <c r="H177" s="49"/>
      <c r="I177" s="49"/>
      <c r="J177" s="49"/>
      <c r="K177" s="49"/>
      <c r="L177" s="49"/>
      <c r="M177" s="49"/>
      <c r="N177" s="49"/>
    </row>
    <row r="178" spans="1:14">
      <c r="A178" s="11"/>
      <c r="B178" s="130">
        <v>-2</v>
      </c>
      <c r="C178" s="98" t="s">
        <v>919</v>
      </c>
      <c r="D178" s="98"/>
      <c r="E178" s="98"/>
      <c r="F178" s="98"/>
      <c r="G178" s="98"/>
      <c r="H178" s="98"/>
      <c r="I178" s="98"/>
      <c r="J178" s="98"/>
      <c r="K178" s="98"/>
      <c r="L178" s="98"/>
      <c r="M178" s="98"/>
      <c r="N178" s="98"/>
    </row>
    <row r="179" spans="1:14">
      <c r="A179" s="11"/>
      <c r="B179" s="130">
        <v>-3</v>
      </c>
      <c r="C179" s="98" t="s">
        <v>920</v>
      </c>
      <c r="D179" s="98"/>
      <c r="E179" s="98"/>
      <c r="F179" s="98"/>
      <c r="G179" s="98"/>
      <c r="H179" s="98"/>
      <c r="I179" s="98"/>
      <c r="J179" s="98"/>
      <c r="K179" s="98"/>
      <c r="L179" s="98"/>
      <c r="M179" s="98"/>
      <c r="N179" s="98"/>
    </row>
  </sheetData>
  <mergeCells count="179">
    <mergeCell ref="A151:A179"/>
    <mergeCell ref="B151:N151"/>
    <mergeCell ref="B4:N4"/>
    <mergeCell ref="B52:N52"/>
    <mergeCell ref="B96:N96"/>
    <mergeCell ref="B119:N119"/>
    <mergeCell ref="A129:A150"/>
    <mergeCell ref="B129:N129"/>
    <mergeCell ref="B141:N141"/>
    <mergeCell ref="B175:C175"/>
    <mergeCell ref="B176:C176"/>
    <mergeCell ref="C177:N177"/>
    <mergeCell ref="C178:N178"/>
    <mergeCell ref="C179:N179"/>
    <mergeCell ref="A1:A2"/>
    <mergeCell ref="B1:N1"/>
    <mergeCell ref="B2:N2"/>
    <mergeCell ref="B3:N3"/>
    <mergeCell ref="A4:A128"/>
    <mergeCell ref="B169:C169"/>
    <mergeCell ref="B170:C170"/>
    <mergeCell ref="B171:C171"/>
    <mergeCell ref="B172:C172"/>
    <mergeCell ref="B173:C173"/>
    <mergeCell ref="B174:C174"/>
    <mergeCell ref="B164:C164"/>
    <mergeCell ref="D166:N166"/>
    <mergeCell ref="D167:E167"/>
    <mergeCell ref="G167:N167"/>
    <mergeCell ref="D168:E168"/>
    <mergeCell ref="G168:H168"/>
    <mergeCell ref="I168:J168"/>
    <mergeCell ref="K168:L168"/>
    <mergeCell ref="M168:N168"/>
    <mergeCell ref="B158:C158"/>
    <mergeCell ref="B159:C159"/>
    <mergeCell ref="B160:C160"/>
    <mergeCell ref="B161:C161"/>
    <mergeCell ref="B162:C162"/>
    <mergeCell ref="B163:C163"/>
    <mergeCell ref="D156:E156"/>
    <mergeCell ref="G156:H156"/>
    <mergeCell ref="I156:J156"/>
    <mergeCell ref="K156:L156"/>
    <mergeCell ref="M156:N156"/>
    <mergeCell ref="B157:C157"/>
    <mergeCell ref="C143:D143"/>
    <mergeCell ref="E143:F143"/>
    <mergeCell ref="B152:N152"/>
    <mergeCell ref="B153:N153"/>
    <mergeCell ref="D154:N154"/>
    <mergeCell ref="D155:E155"/>
    <mergeCell ref="G155:N155"/>
    <mergeCell ref="B130:F130"/>
    <mergeCell ref="B131:F131"/>
    <mergeCell ref="C132:F132"/>
    <mergeCell ref="C133:D133"/>
    <mergeCell ref="E133:F133"/>
    <mergeCell ref="C142:F142"/>
    <mergeCell ref="B123:C123"/>
    <mergeCell ref="B124:C124"/>
    <mergeCell ref="B125:C125"/>
    <mergeCell ref="B126:C126"/>
    <mergeCell ref="B127:C127"/>
    <mergeCell ref="C128:J128"/>
    <mergeCell ref="B116:C116"/>
    <mergeCell ref="B117:C117"/>
    <mergeCell ref="C118:M118"/>
    <mergeCell ref="B120:J120"/>
    <mergeCell ref="B121:J121"/>
    <mergeCell ref="B122:C122"/>
    <mergeCell ref="D109:M109"/>
    <mergeCell ref="B111:C111"/>
    <mergeCell ref="B112:C112"/>
    <mergeCell ref="B113:C113"/>
    <mergeCell ref="B114:C114"/>
    <mergeCell ref="B115:C115"/>
    <mergeCell ref="B102:C102"/>
    <mergeCell ref="B103:C103"/>
    <mergeCell ref="B104:C104"/>
    <mergeCell ref="B105:C105"/>
    <mergeCell ref="B106:C106"/>
    <mergeCell ref="B107:C107"/>
    <mergeCell ref="B93:C93"/>
    <mergeCell ref="C94:M94"/>
    <mergeCell ref="B97:M97"/>
    <mergeCell ref="B98:M98"/>
    <mergeCell ref="D99:M99"/>
    <mergeCell ref="B101:C101"/>
    <mergeCell ref="B87:C87"/>
    <mergeCell ref="B88:C88"/>
    <mergeCell ref="B89:C89"/>
    <mergeCell ref="B90:C90"/>
    <mergeCell ref="B91:C91"/>
    <mergeCell ref="B92:C92"/>
    <mergeCell ref="B81:C81"/>
    <mergeCell ref="B82:C82"/>
    <mergeCell ref="B83:C83"/>
    <mergeCell ref="B84:C84"/>
    <mergeCell ref="B85:C85"/>
    <mergeCell ref="B86:C86"/>
    <mergeCell ref="D75:M75"/>
    <mergeCell ref="B76:C76"/>
    <mergeCell ref="B77:C77"/>
    <mergeCell ref="B78:C78"/>
    <mergeCell ref="B79:C79"/>
    <mergeCell ref="B80:C80"/>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3:M53"/>
    <mergeCell ref="B54:M54"/>
    <mergeCell ref="B55:C55"/>
    <mergeCell ref="D55:M55"/>
    <mergeCell ref="B56:C56"/>
    <mergeCell ref="B57:C57"/>
    <mergeCell ref="B45:C45"/>
    <mergeCell ref="B46:C46"/>
    <mergeCell ref="B47:C47"/>
    <mergeCell ref="B48:C48"/>
    <mergeCell ref="B49:C49"/>
    <mergeCell ref="C50:M50"/>
    <mergeCell ref="B39:C39"/>
    <mergeCell ref="B40:C40"/>
    <mergeCell ref="B41:C41"/>
    <mergeCell ref="B42:C42"/>
    <mergeCell ref="B43:C43"/>
    <mergeCell ref="B44:C44"/>
    <mergeCell ref="B33:C33"/>
    <mergeCell ref="B34:C34"/>
    <mergeCell ref="B35:C35"/>
    <mergeCell ref="B36:C36"/>
    <mergeCell ref="B37:C37"/>
    <mergeCell ref="B38:C38"/>
    <mergeCell ref="B28:C28"/>
    <mergeCell ref="B29:C29"/>
    <mergeCell ref="D29:M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B5:M5"/>
    <mergeCell ref="B6:M6"/>
    <mergeCell ref="B7:C7"/>
    <mergeCell ref="D7:M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35.5703125" customWidth="1"/>
    <col min="3" max="3" width="5.85546875" customWidth="1"/>
    <col min="4" max="4" width="6.5703125" customWidth="1"/>
    <col min="5" max="5" width="6.7109375" customWidth="1"/>
    <col min="6" max="6" width="6.5703125" customWidth="1"/>
    <col min="7" max="7" width="8.28515625" customWidth="1"/>
    <col min="8" max="8" width="4" customWidth="1"/>
    <col min="9" max="9" width="8.28515625" customWidth="1"/>
    <col min="10" max="10" width="4" customWidth="1"/>
    <col min="11" max="11" width="7.5703125" bestFit="1" customWidth="1"/>
  </cols>
  <sheetData>
    <row r="1" spans="1:11" ht="15" customHeight="1">
      <c r="A1" s="7" t="s">
        <v>129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298</v>
      </c>
      <c r="B3" s="10" t="s">
        <v>5</v>
      </c>
      <c r="C3" s="10"/>
      <c r="D3" s="10"/>
      <c r="E3" s="10"/>
      <c r="F3" s="10"/>
      <c r="G3" s="10"/>
      <c r="H3" s="10"/>
      <c r="I3" s="10"/>
      <c r="J3" s="10"/>
      <c r="K3" s="10"/>
    </row>
    <row r="4" spans="1:11" ht="15.75" thickBot="1">
      <c r="A4" s="11" t="s">
        <v>1299</v>
      </c>
      <c r="B4" s="60" t="s">
        <v>5</v>
      </c>
      <c r="C4" s="60"/>
      <c r="D4" s="60"/>
      <c r="E4" s="60"/>
      <c r="F4" s="60"/>
      <c r="G4" s="60"/>
      <c r="H4" s="60"/>
      <c r="I4" s="60"/>
      <c r="J4" s="60"/>
      <c r="K4" s="60"/>
    </row>
    <row r="5" spans="1:11">
      <c r="A5" s="11"/>
      <c r="B5" s="77" t="s">
        <v>1016</v>
      </c>
      <c r="C5" s="77"/>
      <c r="D5" s="77"/>
      <c r="E5" s="77"/>
      <c r="F5" s="77"/>
      <c r="G5" s="77"/>
      <c r="H5" s="77"/>
      <c r="I5" s="77"/>
      <c r="J5" s="77"/>
      <c r="K5" s="77"/>
    </row>
    <row r="6" spans="1:11">
      <c r="A6" s="11"/>
      <c r="B6" s="78" t="s">
        <v>284</v>
      </c>
      <c r="C6" s="78"/>
      <c r="D6" s="78"/>
      <c r="E6" s="78"/>
      <c r="F6" s="78"/>
      <c r="G6" s="78"/>
      <c r="H6" s="78"/>
      <c r="I6" s="78"/>
      <c r="J6" s="78"/>
      <c r="K6" s="78"/>
    </row>
    <row r="7" spans="1:11">
      <c r="A7" s="11"/>
      <c r="B7" s="13"/>
      <c r="C7" s="13"/>
      <c r="D7" s="21"/>
      <c r="E7" s="21"/>
      <c r="F7" s="29"/>
      <c r="G7" s="22" t="s">
        <v>1017</v>
      </c>
      <c r="H7" s="29"/>
      <c r="I7" s="22" t="s">
        <v>1017</v>
      </c>
      <c r="J7" s="29"/>
      <c r="K7" s="22" t="s">
        <v>927</v>
      </c>
    </row>
    <row r="8" spans="1:11">
      <c r="A8" s="11"/>
      <c r="B8" s="13"/>
      <c r="C8" s="13"/>
      <c r="D8" s="21"/>
      <c r="E8" s="21"/>
      <c r="F8" s="29"/>
      <c r="G8" s="22" t="s">
        <v>1018</v>
      </c>
      <c r="H8" s="29"/>
      <c r="I8" s="22" t="s">
        <v>1018</v>
      </c>
      <c r="J8" s="29"/>
      <c r="K8" s="22" t="s">
        <v>928</v>
      </c>
    </row>
    <row r="9" spans="1:11" ht="15.75" thickBot="1">
      <c r="A9" s="11"/>
      <c r="B9" s="24"/>
      <c r="C9" s="24"/>
      <c r="D9" s="31"/>
      <c r="E9" s="23" t="s">
        <v>1019</v>
      </c>
      <c r="F9" s="31"/>
      <c r="G9" s="23" t="s">
        <v>1020</v>
      </c>
      <c r="H9" s="31"/>
      <c r="I9" s="23" t="s">
        <v>1021</v>
      </c>
      <c r="J9" s="31"/>
      <c r="K9" s="23" t="s">
        <v>929</v>
      </c>
    </row>
    <row r="10" spans="1:11">
      <c r="A10" s="11"/>
      <c r="B10" s="153" t="s">
        <v>1022</v>
      </c>
      <c r="C10" s="153"/>
      <c r="D10" s="52"/>
      <c r="E10" s="27"/>
      <c r="F10" s="52"/>
      <c r="G10" s="27"/>
      <c r="H10" s="52"/>
      <c r="I10" s="27"/>
      <c r="J10" s="52"/>
      <c r="K10" s="27"/>
    </row>
    <row r="11" spans="1:11">
      <c r="A11" s="11"/>
      <c r="B11" s="120" t="s">
        <v>877</v>
      </c>
      <c r="C11" s="120"/>
      <c r="D11" s="29"/>
      <c r="E11" s="13"/>
      <c r="F11" s="29"/>
      <c r="G11" s="13"/>
      <c r="H11" s="29"/>
      <c r="I11" s="13"/>
      <c r="J11" s="29"/>
      <c r="K11" s="13"/>
    </row>
    <row r="12" spans="1:11">
      <c r="A12" s="11"/>
      <c r="B12" s="120" t="s">
        <v>878</v>
      </c>
      <c r="C12" s="120"/>
      <c r="D12" s="29"/>
      <c r="E12" s="13"/>
      <c r="F12" s="29"/>
      <c r="G12" s="13"/>
      <c r="H12" s="29"/>
      <c r="I12" s="13"/>
      <c r="J12" s="29"/>
      <c r="K12" s="13"/>
    </row>
    <row r="13" spans="1:11">
      <c r="A13" s="11"/>
      <c r="B13" s="120" t="s">
        <v>1023</v>
      </c>
      <c r="C13" s="120"/>
      <c r="D13" s="146" t="s">
        <v>291</v>
      </c>
      <c r="E13" s="146">
        <v>99</v>
      </c>
      <c r="F13" s="146" t="s">
        <v>291</v>
      </c>
      <c r="G13" s="146">
        <v>4</v>
      </c>
      <c r="H13" s="146" t="s">
        <v>291</v>
      </c>
      <c r="I13" s="146" t="s">
        <v>293</v>
      </c>
      <c r="J13" s="146" t="s">
        <v>291</v>
      </c>
      <c r="K13" s="146">
        <v>103</v>
      </c>
    </row>
    <row r="14" spans="1:11">
      <c r="A14" s="11"/>
      <c r="B14" s="120" t="s">
        <v>1024</v>
      </c>
      <c r="C14" s="120"/>
      <c r="D14" s="29"/>
      <c r="E14" s="146">
        <v>114</v>
      </c>
      <c r="F14" s="29"/>
      <c r="G14" s="146">
        <v>7</v>
      </c>
      <c r="H14" s="29"/>
      <c r="I14" s="146" t="s">
        <v>293</v>
      </c>
      <c r="J14" s="29"/>
      <c r="K14" s="146">
        <v>121</v>
      </c>
    </row>
    <row r="15" spans="1:11" ht="15.75" thickBot="1">
      <c r="A15" s="11"/>
      <c r="B15" s="120" t="s">
        <v>1025</v>
      </c>
      <c r="C15" s="120"/>
      <c r="D15" s="31"/>
      <c r="E15" s="147">
        <v>198</v>
      </c>
      <c r="F15" s="31"/>
      <c r="G15" s="147">
        <v>6</v>
      </c>
      <c r="H15" s="31"/>
      <c r="I15" s="147">
        <v>-4</v>
      </c>
      <c r="J15" s="31"/>
      <c r="K15" s="147">
        <v>200</v>
      </c>
    </row>
    <row r="16" spans="1:11">
      <c r="A16" s="11"/>
      <c r="B16" s="120" t="s">
        <v>882</v>
      </c>
      <c r="C16" s="120"/>
      <c r="D16" s="52"/>
      <c r="E16" s="159">
        <v>411</v>
      </c>
      <c r="F16" s="27"/>
      <c r="G16" s="159">
        <v>17</v>
      </c>
      <c r="H16" s="52"/>
      <c r="I16" s="159">
        <v>-4</v>
      </c>
      <c r="J16" s="52"/>
      <c r="K16" s="159">
        <v>424</v>
      </c>
    </row>
    <row r="17" spans="1:11">
      <c r="A17" s="11"/>
      <c r="B17" s="120" t="s">
        <v>876</v>
      </c>
      <c r="C17" s="120"/>
      <c r="D17" s="29"/>
      <c r="E17" s="146">
        <v>212</v>
      </c>
      <c r="F17" s="29"/>
      <c r="G17" s="146">
        <v>427</v>
      </c>
      <c r="H17" s="29"/>
      <c r="I17" s="146">
        <v>-2</v>
      </c>
      <c r="J17" s="29"/>
      <c r="K17" s="146">
        <v>637</v>
      </c>
    </row>
    <row r="18" spans="1:11" ht="15.75" thickBot="1">
      <c r="A18" s="11"/>
      <c r="B18" s="120" t="s">
        <v>28</v>
      </c>
      <c r="C18" s="120"/>
      <c r="D18" s="31"/>
      <c r="E18" s="147">
        <v>26</v>
      </c>
      <c r="F18" s="31"/>
      <c r="G18" s="147" t="s">
        <v>293</v>
      </c>
      <c r="H18" s="31"/>
      <c r="I18" s="147" t="s">
        <v>293</v>
      </c>
      <c r="J18" s="31"/>
      <c r="K18" s="147">
        <v>26</v>
      </c>
    </row>
    <row r="19" spans="1:11" ht="15.75" thickBot="1">
      <c r="A19" s="11"/>
      <c r="B19" s="154" t="s">
        <v>644</v>
      </c>
      <c r="C19" s="154"/>
      <c r="D19" s="149" t="s">
        <v>291</v>
      </c>
      <c r="E19" s="149">
        <v>649</v>
      </c>
      <c r="F19" s="149" t="s">
        <v>291</v>
      </c>
      <c r="G19" s="149">
        <v>444</v>
      </c>
      <c r="H19" s="149" t="s">
        <v>291</v>
      </c>
      <c r="I19" s="149">
        <v>-6</v>
      </c>
      <c r="J19" s="149" t="s">
        <v>291</v>
      </c>
      <c r="K19" s="160">
        <v>1087</v>
      </c>
    </row>
    <row r="20" spans="1:11" ht="15.75" thickTop="1">
      <c r="A20" s="11"/>
      <c r="B20" s="155" t="s">
        <v>1026</v>
      </c>
      <c r="C20" s="155"/>
      <c r="D20" s="37"/>
      <c r="E20" s="36"/>
      <c r="F20" s="37"/>
      <c r="G20" s="36"/>
      <c r="H20" s="37"/>
      <c r="I20" s="36"/>
      <c r="J20" s="37"/>
      <c r="K20" s="36"/>
    </row>
    <row r="21" spans="1:11">
      <c r="A21" s="11"/>
      <c r="B21" s="120" t="s">
        <v>877</v>
      </c>
      <c r="C21" s="120"/>
      <c r="D21" s="29"/>
      <c r="E21" s="13"/>
      <c r="F21" s="29"/>
      <c r="G21" s="13"/>
      <c r="H21" s="29"/>
      <c r="I21" s="13"/>
      <c r="J21" s="29"/>
      <c r="K21" s="13"/>
    </row>
    <row r="22" spans="1:11">
      <c r="A22" s="11"/>
      <c r="B22" s="120" t="s">
        <v>878</v>
      </c>
      <c r="C22" s="120"/>
      <c r="D22" s="29"/>
      <c r="E22" s="13"/>
      <c r="F22" s="29"/>
      <c r="G22" s="13"/>
      <c r="H22" s="29"/>
      <c r="I22" s="13"/>
      <c r="J22" s="29"/>
      <c r="K22" s="13"/>
    </row>
    <row r="23" spans="1:11">
      <c r="A23" s="11"/>
      <c r="B23" s="120" t="s">
        <v>879</v>
      </c>
      <c r="C23" s="120"/>
      <c r="D23" s="146" t="s">
        <v>291</v>
      </c>
      <c r="E23" s="146">
        <v>116</v>
      </c>
      <c r="F23" s="146" t="s">
        <v>291</v>
      </c>
      <c r="G23" s="146">
        <v>3</v>
      </c>
      <c r="H23" s="146" t="s">
        <v>291</v>
      </c>
      <c r="I23" s="146">
        <v>-2</v>
      </c>
      <c r="J23" s="146" t="s">
        <v>291</v>
      </c>
      <c r="K23" s="146">
        <v>117</v>
      </c>
    </row>
    <row r="24" spans="1:11">
      <c r="A24" s="11"/>
      <c r="B24" s="120" t="s">
        <v>880</v>
      </c>
      <c r="C24" s="120"/>
      <c r="D24" s="29"/>
      <c r="E24" s="146">
        <v>110</v>
      </c>
      <c r="F24" s="29"/>
      <c r="G24" s="146">
        <v>2</v>
      </c>
      <c r="H24" s="29"/>
      <c r="I24" s="146">
        <v>-1</v>
      </c>
      <c r="J24" s="29"/>
      <c r="K24" s="146">
        <v>111</v>
      </c>
    </row>
    <row r="25" spans="1:11" ht="15.75" thickBot="1">
      <c r="A25" s="11"/>
      <c r="B25" s="120" t="s">
        <v>881</v>
      </c>
      <c r="C25" s="120"/>
      <c r="D25" s="24"/>
      <c r="E25" s="147">
        <v>155</v>
      </c>
      <c r="F25" s="24"/>
      <c r="G25" s="147">
        <v>3</v>
      </c>
      <c r="H25" s="24"/>
      <c r="I25" s="147">
        <v>-5</v>
      </c>
      <c r="J25" s="24"/>
      <c r="K25" s="147">
        <v>153</v>
      </c>
    </row>
    <row r="26" spans="1:11">
      <c r="A26" s="11"/>
      <c r="B26" s="120" t="s">
        <v>882</v>
      </c>
      <c r="C26" s="120"/>
      <c r="D26" s="52"/>
      <c r="E26" s="159">
        <v>381</v>
      </c>
      <c r="F26" s="52"/>
      <c r="G26" s="159">
        <v>8</v>
      </c>
      <c r="H26" s="52"/>
      <c r="I26" s="159">
        <v>-8</v>
      </c>
      <c r="J26" s="52"/>
      <c r="K26" s="159">
        <v>381</v>
      </c>
    </row>
    <row r="27" spans="1:11">
      <c r="A27" s="11"/>
      <c r="B27" s="120" t="s">
        <v>876</v>
      </c>
      <c r="C27" s="120"/>
      <c r="D27" s="29"/>
      <c r="E27" s="146">
        <v>207</v>
      </c>
      <c r="F27" s="29"/>
      <c r="G27" s="146">
        <v>409</v>
      </c>
      <c r="H27" s="29"/>
      <c r="I27" s="146">
        <v>-2</v>
      </c>
      <c r="J27" s="29"/>
      <c r="K27" s="146">
        <v>614</v>
      </c>
    </row>
    <row r="28" spans="1:11" ht="15.75" thickBot="1">
      <c r="A28" s="11"/>
      <c r="B28" s="120" t="s">
        <v>28</v>
      </c>
      <c r="C28" s="120"/>
      <c r="D28" s="31"/>
      <c r="E28" s="147">
        <v>39</v>
      </c>
      <c r="F28" s="31"/>
      <c r="G28" s="147" t="s">
        <v>293</v>
      </c>
      <c r="H28" s="31"/>
      <c r="I28" s="147" t="s">
        <v>293</v>
      </c>
      <c r="J28" s="31"/>
      <c r="K28" s="147">
        <v>39</v>
      </c>
    </row>
    <row r="29" spans="1:11" ht="15.75" thickBot="1">
      <c r="A29" s="11"/>
      <c r="B29" s="154" t="s">
        <v>644</v>
      </c>
      <c r="C29" s="154"/>
      <c r="D29" s="149" t="s">
        <v>291</v>
      </c>
      <c r="E29" s="149">
        <v>627</v>
      </c>
      <c r="F29" s="149" t="s">
        <v>291</v>
      </c>
      <c r="G29" s="149">
        <v>417</v>
      </c>
      <c r="H29" s="149" t="s">
        <v>291</v>
      </c>
      <c r="I29" s="149">
        <v>-10</v>
      </c>
      <c r="J29" s="149" t="s">
        <v>291</v>
      </c>
      <c r="K29" s="160">
        <v>1034</v>
      </c>
    </row>
    <row r="30" spans="1:11" ht="15.75" thickTop="1">
      <c r="A30" s="11"/>
      <c r="B30" s="38">
        <v>-1</v>
      </c>
      <c r="C30" s="49" t="s">
        <v>1027</v>
      </c>
      <c r="D30" s="49"/>
      <c r="E30" s="49"/>
      <c r="F30" s="49"/>
      <c r="G30" s="49"/>
      <c r="H30" s="49"/>
      <c r="I30" s="49"/>
      <c r="J30" s="49"/>
      <c r="K30" s="49"/>
    </row>
    <row r="31" spans="1:11">
      <c r="A31" s="11"/>
      <c r="B31" s="39">
        <v>-2</v>
      </c>
      <c r="C31" s="98" t="s">
        <v>1028</v>
      </c>
      <c r="D31" s="98"/>
      <c r="E31" s="98"/>
      <c r="F31" s="98"/>
      <c r="G31" s="98"/>
      <c r="H31" s="98"/>
      <c r="I31" s="98"/>
      <c r="J31" s="98"/>
      <c r="K31" s="98"/>
    </row>
    <row r="32" spans="1:11">
      <c r="A32" s="11"/>
      <c r="B32" s="39">
        <v>-3</v>
      </c>
      <c r="C32" s="98" t="s">
        <v>1029</v>
      </c>
      <c r="D32" s="98"/>
      <c r="E32" s="98"/>
      <c r="F32" s="98"/>
      <c r="G32" s="98"/>
      <c r="H32" s="98"/>
      <c r="I32" s="98"/>
      <c r="J32" s="98"/>
      <c r="K32" s="98"/>
    </row>
    <row r="33" spans="1:11" ht="45">
      <c r="A33" s="3" t="s">
        <v>1300</v>
      </c>
      <c r="B33" s="10" t="s">
        <v>5</v>
      </c>
      <c r="C33" s="10"/>
      <c r="D33" s="10"/>
      <c r="E33" s="10"/>
      <c r="F33" s="10"/>
      <c r="G33" s="10"/>
      <c r="H33" s="10"/>
      <c r="I33" s="10"/>
      <c r="J33" s="10"/>
      <c r="K33" s="10"/>
    </row>
    <row r="34" spans="1:11" ht="15.75" thickBot="1">
      <c r="A34" s="11" t="s">
        <v>1301</v>
      </c>
      <c r="B34" s="10" t="s">
        <v>5</v>
      </c>
      <c r="C34" s="10"/>
      <c r="D34" s="10"/>
      <c r="E34" s="10"/>
      <c r="F34" s="10"/>
      <c r="G34" s="10"/>
      <c r="H34" s="10"/>
      <c r="I34" s="10"/>
      <c r="J34" s="10"/>
      <c r="K34" s="10"/>
    </row>
    <row r="35" spans="1:11">
      <c r="A35" s="11"/>
      <c r="B35" s="77" t="s">
        <v>1031</v>
      </c>
      <c r="C35" s="77"/>
      <c r="D35" s="77"/>
      <c r="E35" s="77"/>
      <c r="F35" s="77"/>
      <c r="G35" s="77"/>
      <c r="H35" s="77"/>
      <c r="I35" s="77"/>
      <c r="J35" s="77"/>
    </row>
    <row r="36" spans="1:11">
      <c r="A36" s="11"/>
      <c r="B36" s="78" t="s">
        <v>284</v>
      </c>
      <c r="C36" s="78"/>
      <c r="D36" s="78"/>
      <c r="E36" s="78"/>
      <c r="F36" s="78"/>
      <c r="G36" s="78"/>
      <c r="H36" s="78"/>
      <c r="I36" s="78"/>
      <c r="J36" s="78"/>
    </row>
    <row r="37" spans="1:11" ht="15.75" thickBot="1">
      <c r="A37" s="11"/>
      <c r="B37" s="13"/>
      <c r="C37" s="43" t="s">
        <v>378</v>
      </c>
      <c r="D37" s="43"/>
      <c r="E37" s="43"/>
      <c r="F37" s="43"/>
      <c r="G37" s="43" t="s">
        <v>379</v>
      </c>
      <c r="H37" s="43"/>
      <c r="I37" s="43"/>
      <c r="J37" s="43"/>
    </row>
    <row r="38" spans="1:11" ht="15.75" thickBot="1">
      <c r="A38" s="11"/>
      <c r="B38" s="24"/>
      <c r="C38" s="44">
        <v>2014</v>
      </c>
      <c r="D38" s="44"/>
      <c r="E38" s="44">
        <v>2013</v>
      </c>
      <c r="F38" s="44"/>
      <c r="G38" s="44">
        <v>2014</v>
      </c>
      <c r="H38" s="44"/>
      <c r="I38" s="44">
        <v>2013</v>
      </c>
      <c r="J38" s="44"/>
    </row>
    <row r="39" spans="1:11">
      <c r="A39" s="11"/>
      <c r="B39" s="51" t="s">
        <v>1032</v>
      </c>
      <c r="C39" s="53" t="s">
        <v>291</v>
      </c>
      <c r="D39" s="53">
        <v>148</v>
      </c>
      <c r="E39" s="53" t="s">
        <v>291</v>
      </c>
      <c r="F39" s="53">
        <v>181</v>
      </c>
      <c r="G39" s="53" t="s">
        <v>291</v>
      </c>
      <c r="H39" s="53">
        <v>498</v>
      </c>
      <c r="I39" s="53" t="s">
        <v>291</v>
      </c>
      <c r="J39" s="53">
        <v>507</v>
      </c>
    </row>
    <row r="40" spans="1:11">
      <c r="A40" s="11"/>
      <c r="B40" s="28" t="s">
        <v>1033</v>
      </c>
      <c r="C40" s="13"/>
      <c r="D40" s="30">
        <v>5</v>
      </c>
      <c r="E40" s="13"/>
      <c r="F40" s="30">
        <v>2</v>
      </c>
      <c r="G40" s="13"/>
      <c r="H40" s="30">
        <v>9</v>
      </c>
      <c r="I40" s="13"/>
      <c r="J40" s="30">
        <v>13</v>
      </c>
    </row>
    <row r="41" spans="1:11" ht="15.75" thickBot="1">
      <c r="A41" s="11"/>
      <c r="B41" s="33" t="s">
        <v>1034</v>
      </c>
      <c r="C41" s="54"/>
      <c r="D41" s="74">
        <v>-3</v>
      </c>
      <c r="E41" s="54"/>
      <c r="F41" s="74">
        <v>-8</v>
      </c>
      <c r="G41" s="54"/>
      <c r="H41" s="74">
        <v>-8</v>
      </c>
      <c r="I41" s="54"/>
      <c r="J41" s="74">
        <v>-15</v>
      </c>
    </row>
    <row r="42" spans="1:11" ht="15.75" thickTop="1">
      <c r="A42" s="11"/>
      <c r="B42" s="49" t="s">
        <v>1035</v>
      </c>
      <c r="C42" s="49"/>
      <c r="D42" s="49"/>
      <c r="E42" s="49"/>
      <c r="F42" s="49"/>
      <c r="G42" s="140"/>
      <c r="H42" s="151"/>
      <c r="I42" s="140"/>
      <c r="J42" s="140"/>
    </row>
  </sheetData>
  <mergeCells count="43">
    <mergeCell ref="B42:F42"/>
    <mergeCell ref="A1:A2"/>
    <mergeCell ref="B1:K1"/>
    <mergeCell ref="B2:K2"/>
    <mergeCell ref="B3:K3"/>
    <mergeCell ref="A4:A32"/>
    <mergeCell ref="B4:K4"/>
    <mergeCell ref="B33:K33"/>
    <mergeCell ref="A34:A42"/>
    <mergeCell ref="B34:K34"/>
    <mergeCell ref="C32:K32"/>
    <mergeCell ref="B35:J35"/>
    <mergeCell ref="B36:J36"/>
    <mergeCell ref="C37:F37"/>
    <mergeCell ref="G37:J37"/>
    <mergeCell ref="C38:D38"/>
    <mergeCell ref="E38:F38"/>
    <mergeCell ref="G38:H38"/>
    <mergeCell ref="I38:J38"/>
    <mergeCell ref="B26:C26"/>
    <mergeCell ref="B27:C27"/>
    <mergeCell ref="B28:C28"/>
    <mergeCell ref="B29:C29"/>
    <mergeCell ref="C30:K30"/>
    <mergeCell ref="C31:K31"/>
    <mergeCell ref="B20:C20"/>
    <mergeCell ref="B21:C21"/>
    <mergeCell ref="B22:C22"/>
    <mergeCell ref="B23:C23"/>
    <mergeCell ref="B24:C24"/>
    <mergeCell ref="B25:C25"/>
    <mergeCell ref="B14:C14"/>
    <mergeCell ref="B15:C15"/>
    <mergeCell ref="B16:C16"/>
    <mergeCell ref="B17:C17"/>
    <mergeCell ref="B18:C18"/>
    <mergeCell ref="B19:C19"/>
    <mergeCell ref="B5:K5"/>
    <mergeCell ref="B6:K6"/>
    <mergeCell ref="B10:C10"/>
    <mergeCell ref="B11:C11"/>
    <mergeCell ref="B12:C12"/>
    <mergeCell ref="B13:C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cols>
    <col min="1" max="1" width="36.5703125" bestFit="1" customWidth="1"/>
    <col min="2" max="2" width="6.7109375" customWidth="1"/>
    <col min="3" max="3" width="36.5703125" customWidth="1"/>
    <col min="4" max="4" width="9" customWidth="1"/>
    <col min="5" max="5" width="24.42578125" customWidth="1"/>
    <col min="6" max="6" width="17.28515625" customWidth="1"/>
    <col min="7" max="7" width="11.5703125" customWidth="1"/>
    <col min="8" max="8" width="9" customWidth="1"/>
    <col min="9" max="9" width="23.7109375" customWidth="1"/>
    <col min="10" max="10" width="17.28515625" customWidth="1"/>
    <col min="11" max="11" width="11.5703125" customWidth="1"/>
    <col min="12" max="12" width="8.28515625" customWidth="1"/>
    <col min="13" max="13" width="25.7109375" customWidth="1"/>
    <col min="14" max="14" width="16" customWidth="1"/>
    <col min="15" max="15" width="10.85546875" customWidth="1"/>
    <col min="16" max="16" width="8.28515625" customWidth="1"/>
    <col min="17" max="17" width="25.7109375" customWidth="1"/>
    <col min="18" max="18" width="16" customWidth="1"/>
    <col min="19" max="19" width="10.85546875" customWidth="1"/>
  </cols>
  <sheetData>
    <row r="1" spans="1:19" ht="15" customHeight="1">
      <c r="A1" s="7" t="s">
        <v>130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303</v>
      </c>
      <c r="B3" s="10" t="s">
        <v>5</v>
      </c>
      <c r="C3" s="10"/>
      <c r="D3" s="10"/>
      <c r="E3" s="10"/>
      <c r="F3" s="10"/>
      <c r="G3" s="10"/>
      <c r="H3" s="10"/>
      <c r="I3" s="10"/>
      <c r="J3" s="10"/>
      <c r="K3" s="10"/>
      <c r="L3" s="10"/>
      <c r="M3" s="10"/>
      <c r="N3" s="10"/>
      <c r="O3" s="10"/>
      <c r="P3" s="10"/>
      <c r="Q3" s="10"/>
      <c r="R3" s="10"/>
      <c r="S3" s="10"/>
    </row>
    <row r="4" spans="1:19" ht="15.75" thickBot="1">
      <c r="A4" s="11" t="s">
        <v>1304</v>
      </c>
      <c r="B4" s="60" t="s">
        <v>5</v>
      </c>
      <c r="C4" s="60"/>
      <c r="D4" s="60"/>
      <c r="E4" s="60"/>
      <c r="F4" s="60"/>
      <c r="G4" s="60"/>
      <c r="H4" s="60"/>
      <c r="I4" s="60"/>
      <c r="J4" s="60"/>
      <c r="K4" s="60"/>
      <c r="L4" s="60"/>
      <c r="M4" s="60"/>
      <c r="N4" s="60"/>
      <c r="O4" s="60"/>
      <c r="P4" s="60"/>
      <c r="Q4" s="60"/>
      <c r="R4" s="60"/>
      <c r="S4" s="60"/>
    </row>
    <row r="5" spans="1:19">
      <c r="A5" s="11"/>
      <c r="B5" s="77" t="s">
        <v>1176</v>
      </c>
      <c r="C5" s="77"/>
      <c r="D5" s="175"/>
      <c r="E5" s="88"/>
      <c r="F5" s="88"/>
      <c r="G5" s="176"/>
      <c r="H5" s="175"/>
      <c r="I5" s="88"/>
      <c r="J5" s="88"/>
      <c r="K5" s="176"/>
      <c r="L5" s="175"/>
      <c r="M5" s="88"/>
      <c r="N5" s="88"/>
      <c r="O5" s="176"/>
      <c r="P5" s="175"/>
      <c r="Q5" s="88"/>
      <c r="R5" s="88"/>
      <c r="S5" s="176"/>
    </row>
    <row r="6" spans="1:19">
      <c r="A6" s="11"/>
      <c r="B6" s="78" t="s">
        <v>284</v>
      </c>
      <c r="C6" s="78"/>
      <c r="D6" s="177"/>
      <c r="E6" s="63"/>
      <c r="F6" s="63"/>
      <c r="G6" s="137"/>
      <c r="H6" s="177"/>
      <c r="I6" s="63"/>
      <c r="J6" s="63"/>
      <c r="K6" s="137"/>
      <c r="L6" s="177"/>
      <c r="M6" s="63"/>
      <c r="N6" s="63"/>
      <c r="O6" s="137"/>
      <c r="P6" s="177"/>
      <c r="Q6" s="63"/>
      <c r="R6" s="63"/>
      <c r="S6" s="137"/>
    </row>
    <row r="7" spans="1:19" ht="15.75" thickBot="1">
      <c r="A7" s="11"/>
      <c r="B7" s="13"/>
      <c r="C7" s="13"/>
      <c r="D7" s="43" t="s">
        <v>378</v>
      </c>
      <c r="E7" s="43"/>
      <c r="F7" s="43"/>
      <c r="G7" s="43"/>
      <c r="H7" s="43"/>
      <c r="I7" s="43"/>
      <c r="J7" s="43"/>
      <c r="K7" s="43"/>
      <c r="L7" s="43" t="s">
        <v>379</v>
      </c>
      <c r="M7" s="43"/>
      <c r="N7" s="43"/>
      <c r="O7" s="43"/>
      <c r="P7" s="43"/>
      <c r="Q7" s="43"/>
      <c r="R7" s="43"/>
      <c r="S7" s="43"/>
    </row>
    <row r="8" spans="1:19" ht="15.75" thickBot="1">
      <c r="A8" s="11"/>
      <c r="B8" s="24"/>
      <c r="C8" s="24"/>
      <c r="D8" s="44">
        <v>2014</v>
      </c>
      <c r="E8" s="44"/>
      <c r="F8" s="44"/>
      <c r="G8" s="44"/>
      <c r="H8" s="44">
        <v>2013</v>
      </c>
      <c r="I8" s="44"/>
      <c r="J8" s="44"/>
      <c r="K8" s="44"/>
      <c r="L8" s="44">
        <v>2014</v>
      </c>
      <c r="M8" s="44"/>
      <c r="N8" s="44"/>
      <c r="O8" s="44"/>
      <c r="P8" s="44">
        <v>2013</v>
      </c>
      <c r="Q8" s="44"/>
      <c r="R8" s="44"/>
      <c r="S8" s="44"/>
    </row>
    <row r="9" spans="1:19">
      <c r="A9" s="11"/>
      <c r="B9" s="118" t="s">
        <v>113</v>
      </c>
      <c r="C9" s="118"/>
      <c r="D9" s="52"/>
      <c r="E9" s="27"/>
      <c r="F9" s="27"/>
      <c r="G9" s="26"/>
      <c r="H9" s="52"/>
      <c r="I9" s="27"/>
      <c r="J9" s="27"/>
      <c r="K9" s="26"/>
      <c r="L9" s="52"/>
      <c r="M9" s="27"/>
      <c r="N9" s="27"/>
      <c r="O9" s="26"/>
      <c r="P9" s="52"/>
      <c r="Q9" s="27"/>
      <c r="R9" s="27"/>
      <c r="S9" s="26"/>
    </row>
    <row r="10" spans="1:19">
      <c r="A10" s="11"/>
      <c r="B10" s="120" t="s">
        <v>259</v>
      </c>
      <c r="C10" s="120"/>
      <c r="D10" s="146" t="s">
        <v>291</v>
      </c>
      <c r="E10" s="178">
        <v>1233</v>
      </c>
      <c r="F10" s="146">
        <v>44</v>
      </c>
      <c r="G10" s="102" t="s">
        <v>598</v>
      </c>
      <c r="H10" s="146" t="s">
        <v>291</v>
      </c>
      <c r="I10" s="178">
        <v>1063</v>
      </c>
      <c r="J10" s="146">
        <v>42</v>
      </c>
      <c r="K10" s="102" t="s">
        <v>598</v>
      </c>
      <c r="L10" s="146" t="s">
        <v>291</v>
      </c>
      <c r="M10" s="178">
        <v>3283</v>
      </c>
      <c r="N10" s="146">
        <v>40</v>
      </c>
      <c r="O10" s="102" t="s">
        <v>598</v>
      </c>
      <c r="P10" s="146" t="s">
        <v>291</v>
      </c>
      <c r="Q10" s="178">
        <v>3066</v>
      </c>
      <c r="R10" s="146">
        <v>39</v>
      </c>
      <c r="S10" s="102" t="s">
        <v>598</v>
      </c>
    </row>
    <row r="11" spans="1:19">
      <c r="A11" s="11"/>
      <c r="B11" s="120" t="s">
        <v>261</v>
      </c>
      <c r="C11" s="120"/>
      <c r="D11" s="29"/>
      <c r="E11" s="146">
        <v>855</v>
      </c>
      <c r="F11" s="146">
        <v>30</v>
      </c>
      <c r="G11" s="21"/>
      <c r="H11" s="29"/>
      <c r="I11" s="146">
        <v>807</v>
      </c>
      <c r="J11" s="146">
        <v>32</v>
      </c>
      <c r="K11" s="21"/>
      <c r="L11" s="29"/>
      <c r="M11" s="178">
        <v>2857</v>
      </c>
      <c r="N11" s="146">
        <v>35</v>
      </c>
      <c r="O11" s="21"/>
      <c r="P11" s="29"/>
      <c r="Q11" s="178">
        <v>2694</v>
      </c>
      <c r="R11" s="146">
        <v>34</v>
      </c>
      <c r="S11" s="21"/>
    </row>
    <row r="12" spans="1:19">
      <c r="A12" s="11"/>
      <c r="B12" s="120" t="s">
        <v>1190</v>
      </c>
      <c r="C12" s="120"/>
      <c r="D12" s="29"/>
      <c r="E12" s="146">
        <v>379</v>
      </c>
      <c r="F12" s="146">
        <v>14</v>
      </c>
      <c r="G12" s="21"/>
      <c r="H12" s="29"/>
      <c r="I12" s="146">
        <v>364</v>
      </c>
      <c r="J12" s="146">
        <v>14</v>
      </c>
      <c r="K12" s="21"/>
      <c r="L12" s="29"/>
      <c r="M12" s="178">
        <v>1147</v>
      </c>
      <c r="N12" s="146">
        <v>14</v>
      </c>
      <c r="O12" s="21"/>
      <c r="P12" s="29"/>
      <c r="Q12" s="178">
        <v>1119</v>
      </c>
      <c r="R12" s="146">
        <v>14</v>
      </c>
      <c r="S12" s="21"/>
    </row>
    <row r="13" spans="1:19">
      <c r="A13" s="11"/>
      <c r="B13" s="120" t="s">
        <v>355</v>
      </c>
      <c r="C13" s="120"/>
      <c r="D13" s="29"/>
      <c r="E13" s="146">
        <v>234</v>
      </c>
      <c r="F13" s="146">
        <v>8</v>
      </c>
      <c r="G13" s="21"/>
      <c r="H13" s="29"/>
      <c r="I13" s="146">
        <v>188</v>
      </c>
      <c r="J13" s="146">
        <v>7</v>
      </c>
      <c r="K13" s="21"/>
      <c r="L13" s="29"/>
      <c r="M13" s="146">
        <v>621</v>
      </c>
      <c r="N13" s="146">
        <v>7</v>
      </c>
      <c r="O13" s="21"/>
      <c r="P13" s="29"/>
      <c r="Q13" s="146">
        <v>519</v>
      </c>
      <c r="R13" s="146">
        <v>7</v>
      </c>
      <c r="S13" s="21"/>
    </row>
    <row r="14" spans="1:19">
      <c r="A14" s="11"/>
      <c r="B14" s="120" t="s">
        <v>356</v>
      </c>
      <c r="C14" s="120"/>
      <c r="D14" s="29"/>
      <c r="E14" s="146">
        <v>10</v>
      </c>
      <c r="F14" s="146" t="s">
        <v>293</v>
      </c>
      <c r="G14" s="21"/>
      <c r="H14" s="29"/>
      <c r="I14" s="146">
        <v>25</v>
      </c>
      <c r="J14" s="146">
        <v>1</v>
      </c>
      <c r="K14" s="21"/>
      <c r="L14" s="29"/>
      <c r="M14" s="146">
        <v>25</v>
      </c>
      <c r="N14" s="146" t="s">
        <v>293</v>
      </c>
      <c r="O14" s="21"/>
      <c r="P14" s="29"/>
      <c r="Q14" s="146">
        <v>76</v>
      </c>
      <c r="R14" s="146">
        <v>1</v>
      </c>
      <c r="S14" s="21"/>
    </row>
    <row r="15" spans="1:19">
      <c r="A15" s="11"/>
      <c r="B15" s="120" t="s">
        <v>357</v>
      </c>
      <c r="C15" s="120"/>
      <c r="D15" s="29"/>
      <c r="E15" s="146">
        <v>252</v>
      </c>
      <c r="F15" s="146">
        <v>9</v>
      </c>
      <c r="G15" s="21"/>
      <c r="H15" s="29"/>
      <c r="I15" s="146">
        <v>212</v>
      </c>
      <c r="J15" s="146">
        <v>8</v>
      </c>
      <c r="K15" s="21"/>
      <c r="L15" s="29"/>
      <c r="M15" s="146">
        <v>748</v>
      </c>
      <c r="N15" s="146">
        <v>9</v>
      </c>
      <c r="O15" s="21"/>
      <c r="P15" s="29"/>
      <c r="Q15" s="146">
        <v>683</v>
      </c>
      <c r="R15" s="146">
        <v>9</v>
      </c>
      <c r="S15" s="21"/>
    </row>
    <row r="16" spans="1:19">
      <c r="A16" s="11"/>
      <c r="B16" s="120" t="s">
        <v>1191</v>
      </c>
      <c r="C16" s="120"/>
      <c r="D16" s="29"/>
      <c r="E16" s="146">
        <v>1</v>
      </c>
      <c r="F16" s="146" t="s">
        <v>293</v>
      </c>
      <c r="G16" s="21"/>
      <c r="H16" s="29"/>
      <c r="I16" s="146" t="s">
        <v>293</v>
      </c>
      <c r="J16" s="146" t="s">
        <v>293</v>
      </c>
      <c r="K16" s="21"/>
      <c r="L16" s="29"/>
      <c r="M16" s="146">
        <v>-1</v>
      </c>
      <c r="N16" s="146" t="s">
        <v>293</v>
      </c>
      <c r="O16" s="21"/>
      <c r="P16" s="29"/>
      <c r="Q16" s="146">
        <v>-2</v>
      </c>
      <c r="R16" s="146" t="s">
        <v>293</v>
      </c>
      <c r="S16" s="21"/>
    </row>
    <row r="17" spans="1:19" ht="15.75" thickBot="1">
      <c r="A17" s="11"/>
      <c r="B17" s="120" t="s">
        <v>1192</v>
      </c>
      <c r="C17" s="120"/>
      <c r="D17" s="31"/>
      <c r="E17" s="147">
        <v>-149</v>
      </c>
      <c r="F17" s="147">
        <v>-5</v>
      </c>
      <c r="G17" s="92"/>
      <c r="H17" s="31"/>
      <c r="I17" s="147">
        <v>-108</v>
      </c>
      <c r="J17" s="147">
        <v>-4</v>
      </c>
      <c r="K17" s="92"/>
      <c r="L17" s="31"/>
      <c r="M17" s="147">
        <v>-392</v>
      </c>
      <c r="N17" s="147">
        <v>-5</v>
      </c>
      <c r="O17" s="92"/>
      <c r="P17" s="31"/>
      <c r="Q17" s="147">
        <v>-303</v>
      </c>
      <c r="R17" s="147">
        <v>-4</v>
      </c>
      <c r="S17" s="92"/>
    </row>
    <row r="18" spans="1:19" ht="15.75" thickBot="1">
      <c r="A18" s="11"/>
      <c r="B18" s="154" t="s">
        <v>353</v>
      </c>
      <c r="C18" s="154"/>
      <c r="D18" s="149" t="s">
        <v>291</v>
      </c>
      <c r="E18" s="160">
        <v>2815</v>
      </c>
      <c r="F18" s="149">
        <v>100</v>
      </c>
      <c r="G18" s="179" t="s">
        <v>598</v>
      </c>
      <c r="H18" s="149" t="s">
        <v>291</v>
      </c>
      <c r="I18" s="160">
        <v>2551</v>
      </c>
      <c r="J18" s="149">
        <v>100</v>
      </c>
      <c r="K18" s="179" t="s">
        <v>598</v>
      </c>
      <c r="L18" s="149" t="s">
        <v>291</v>
      </c>
      <c r="M18" s="160">
        <v>8288</v>
      </c>
      <c r="N18" s="149">
        <v>100</v>
      </c>
      <c r="O18" s="179" t="s">
        <v>598</v>
      </c>
      <c r="P18" s="149" t="s">
        <v>291</v>
      </c>
      <c r="Q18" s="160">
        <v>7852</v>
      </c>
      <c r="R18" s="149">
        <v>100</v>
      </c>
      <c r="S18" s="179" t="s">
        <v>598</v>
      </c>
    </row>
    <row r="19" spans="1:19" ht="15.75" thickTop="1">
      <c r="A19" s="11"/>
      <c r="B19" s="181" t="s">
        <v>1193</v>
      </c>
      <c r="C19" s="181"/>
      <c r="D19" s="37"/>
      <c r="E19" s="36"/>
      <c r="F19" s="36"/>
      <c r="G19" s="113"/>
      <c r="H19" s="37"/>
      <c r="I19" s="36"/>
      <c r="J19" s="36"/>
      <c r="K19" s="113"/>
      <c r="L19" s="37"/>
      <c r="M19" s="36"/>
      <c r="N19" s="36"/>
      <c r="O19" s="113"/>
      <c r="P19" s="37"/>
      <c r="Q19" s="36"/>
      <c r="R19" s="36"/>
      <c r="S19" s="113"/>
    </row>
    <row r="20" spans="1:19">
      <c r="A20" s="11"/>
      <c r="B20" s="120" t="s">
        <v>259</v>
      </c>
      <c r="C20" s="120"/>
      <c r="D20" s="146" t="s">
        <v>291</v>
      </c>
      <c r="E20" s="146">
        <v>51</v>
      </c>
      <c r="F20" s="13"/>
      <c r="G20" s="21"/>
      <c r="H20" s="146" t="s">
        <v>291</v>
      </c>
      <c r="I20" s="146">
        <v>50</v>
      </c>
      <c r="J20" s="13"/>
      <c r="K20" s="21"/>
      <c r="L20" s="146" t="s">
        <v>291</v>
      </c>
      <c r="M20" s="146">
        <v>152</v>
      </c>
      <c r="N20" s="13"/>
      <c r="O20" s="21"/>
      <c r="P20" s="146" t="s">
        <v>291</v>
      </c>
      <c r="Q20" s="146">
        <v>147</v>
      </c>
      <c r="R20" s="13"/>
      <c r="S20" s="21"/>
    </row>
    <row r="21" spans="1:19">
      <c r="A21" s="11"/>
      <c r="B21" s="120" t="s">
        <v>261</v>
      </c>
      <c r="C21" s="120"/>
      <c r="D21" s="29"/>
      <c r="E21" s="146">
        <v>17</v>
      </c>
      <c r="F21" s="13"/>
      <c r="G21" s="21"/>
      <c r="H21" s="29"/>
      <c r="I21" s="146">
        <v>17</v>
      </c>
      <c r="J21" s="13"/>
      <c r="K21" s="21"/>
      <c r="L21" s="29"/>
      <c r="M21" s="146">
        <v>50</v>
      </c>
      <c r="N21" s="13"/>
      <c r="O21" s="21"/>
      <c r="P21" s="29"/>
      <c r="Q21" s="146">
        <v>52</v>
      </c>
      <c r="R21" s="13"/>
      <c r="S21" s="21"/>
    </row>
    <row r="22" spans="1:19">
      <c r="A22" s="11"/>
      <c r="B22" s="120" t="s">
        <v>1190</v>
      </c>
      <c r="C22" s="120"/>
      <c r="D22" s="29"/>
      <c r="E22" s="146">
        <v>7</v>
      </c>
      <c r="F22" s="13"/>
      <c r="G22" s="21"/>
      <c r="H22" s="29"/>
      <c r="I22" s="146">
        <v>8</v>
      </c>
      <c r="J22" s="13"/>
      <c r="K22" s="21"/>
      <c r="L22" s="29"/>
      <c r="M22" s="146">
        <v>24</v>
      </c>
      <c r="N22" s="13"/>
      <c r="O22" s="21"/>
      <c r="P22" s="29"/>
      <c r="Q22" s="146">
        <v>20</v>
      </c>
      <c r="R22" s="13"/>
      <c r="S22" s="21"/>
    </row>
    <row r="23" spans="1:19">
      <c r="A23" s="11"/>
      <c r="B23" s="120" t="s">
        <v>355</v>
      </c>
      <c r="C23" s="120"/>
      <c r="D23" s="29"/>
      <c r="E23" s="146">
        <v>5</v>
      </c>
      <c r="F23" s="13"/>
      <c r="G23" s="21"/>
      <c r="H23" s="29"/>
      <c r="I23" s="146" t="s">
        <v>293</v>
      </c>
      <c r="J23" s="13"/>
      <c r="K23" s="21"/>
      <c r="L23" s="29"/>
      <c r="M23" s="146">
        <v>13</v>
      </c>
      <c r="N23" s="13"/>
      <c r="O23" s="21"/>
      <c r="P23" s="29"/>
      <c r="Q23" s="146">
        <v>5</v>
      </c>
      <c r="R23" s="13"/>
      <c r="S23" s="21"/>
    </row>
    <row r="24" spans="1:19">
      <c r="A24" s="11"/>
      <c r="B24" s="120" t="s">
        <v>356</v>
      </c>
      <c r="C24" s="120"/>
      <c r="D24" s="29"/>
      <c r="E24" s="146">
        <v>2</v>
      </c>
      <c r="F24" s="13"/>
      <c r="G24" s="21"/>
      <c r="H24" s="29"/>
      <c r="I24" s="146">
        <v>5</v>
      </c>
      <c r="J24" s="13"/>
      <c r="K24" s="21"/>
      <c r="L24" s="29"/>
      <c r="M24" s="146">
        <v>3</v>
      </c>
      <c r="N24" s="13"/>
      <c r="O24" s="21"/>
      <c r="P24" s="29"/>
      <c r="Q24" s="146">
        <v>22</v>
      </c>
      <c r="R24" s="13"/>
      <c r="S24" s="21"/>
    </row>
    <row r="25" spans="1:19">
      <c r="A25" s="11"/>
      <c r="B25" s="120" t="s">
        <v>357</v>
      </c>
      <c r="C25" s="120"/>
      <c r="D25" s="29"/>
      <c r="E25" s="146">
        <v>25</v>
      </c>
      <c r="F25" s="13"/>
      <c r="G25" s="21"/>
      <c r="H25" s="29"/>
      <c r="I25" s="146">
        <v>34</v>
      </c>
      <c r="J25" s="13"/>
      <c r="K25" s="21"/>
      <c r="L25" s="29"/>
      <c r="M25" s="146">
        <v>90</v>
      </c>
      <c r="N25" s="13"/>
      <c r="O25" s="21"/>
      <c r="P25" s="29"/>
      <c r="Q25" s="146">
        <v>80</v>
      </c>
      <c r="R25" s="13"/>
      <c r="S25" s="21"/>
    </row>
    <row r="26" spans="1:19">
      <c r="A26" s="11"/>
      <c r="B26" s="120" t="s">
        <v>1194</v>
      </c>
      <c r="C26" s="120"/>
      <c r="D26" s="29"/>
      <c r="E26" s="146">
        <v>63</v>
      </c>
      <c r="F26" s="13"/>
      <c r="G26" s="21"/>
      <c r="H26" s="29"/>
      <c r="I26" s="146">
        <v>60</v>
      </c>
      <c r="J26" s="13"/>
      <c r="K26" s="21"/>
      <c r="L26" s="29"/>
      <c r="M26" s="146">
        <v>178</v>
      </c>
      <c r="N26" s="13"/>
      <c r="O26" s="21"/>
      <c r="P26" s="29"/>
      <c r="Q26" s="146">
        <v>182</v>
      </c>
      <c r="R26" s="13"/>
      <c r="S26" s="21"/>
    </row>
    <row r="27" spans="1:19" ht="15.75" thickBot="1">
      <c r="A27" s="11"/>
      <c r="B27" s="120" t="s">
        <v>1195</v>
      </c>
      <c r="C27" s="120"/>
      <c r="D27" s="31"/>
      <c r="E27" s="147">
        <v>-26</v>
      </c>
      <c r="F27" s="31"/>
      <c r="G27" s="92"/>
      <c r="H27" s="31"/>
      <c r="I27" s="147">
        <v>-37</v>
      </c>
      <c r="J27" s="24"/>
      <c r="K27" s="92"/>
      <c r="L27" s="31"/>
      <c r="M27" s="147">
        <v>-92</v>
      </c>
      <c r="N27" s="31"/>
      <c r="O27" s="92"/>
      <c r="P27" s="31"/>
      <c r="Q27" s="147">
        <v>-95</v>
      </c>
      <c r="R27" s="24"/>
      <c r="S27" s="92"/>
    </row>
    <row r="28" spans="1:19" ht="15.75" thickBot="1">
      <c r="A28" s="11"/>
      <c r="B28" s="154" t="s">
        <v>353</v>
      </c>
      <c r="C28" s="154"/>
      <c r="D28" s="149" t="s">
        <v>291</v>
      </c>
      <c r="E28" s="149">
        <v>144</v>
      </c>
      <c r="F28" s="95"/>
      <c r="G28" s="180"/>
      <c r="H28" s="149" t="s">
        <v>291</v>
      </c>
      <c r="I28" s="149">
        <v>137</v>
      </c>
      <c r="J28" s="95"/>
      <c r="K28" s="180"/>
      <c r="L28" s="149" t="s">
        <v>291</v>
      </c>
      <c r="M28" s="149">
        <v>418</v>
      </c>
      <c r="N28" s="95"/>
      <c r="O28" s="180"/>
      <c r="P28" s="149" t="s">
        <v>291</v>
      </c>
      <c r="Q28" s="149">
        <v>413</v>
      </c>
      <c r="R28" s="95"/>
      <c r="S28" s="180"/>
    </row>
    <row r="29" spans="1:19" ht="15.75" thickTop="1">
      <c r="A29" s="11"/>
      <c r="B29" s="181" t="s">
        <v>1196</v>
      </c>
      <c r="C29" s="181"/>
      <c r="D29" s="37"/>
      <c r="E29" s="36"/>
      <c r="F29" s="36"/>
      <c r="G29" s="113"/>
      <c r="H29" s="37"/>
      <c r="I29" s="36"/>
      <c r="J29" s="36"/>
      <c r="K29" s="113"/>
      <c r="L29" s="37"/>
      <c r="M29" s="36"/>
      <c r="N29" s="36"/>
      <c r="O29" s="113"/>
      <c r="P29" s="37"/>
      <c r="Q29" s="36"/>
      <c r="R29" s="36"/>
      <c r="S29" s="113"/>
    </row>
    <row r="30" spans="1:19">
      <c r="A30" s="11"/>
      <c r="B30" s="120" t="s">
        <v>259</v>
      </c>
      <c r="C30" s="120"/>
      <c r="D30" s="146" t="s">
        <v>291</v>
      </c>
      <c r="E30" s="146" t="s">
        <v>293</v>
      </c>
      <c r="F30" s="13"/>
      <c r="G30" s="21"/>
      <c r="H30" s="146" t="s">
        <v>291</v>
      </c>
      <c r="I30" s="146" t="s">
        <v>293</v>
      </c>
      <c r="J30" s="13"/>
      <c r="K30" s="21"/>
      <c r="L30" s="146" t="s">
        <v>291</v>
      </c>
      <c r="M30" s="146" t="s">
        <v>293</v>
      </c>
      <c r="N30" s="13"/>
      <c r="O30" s="21"/>
      <c r="P30" s="146" t="s">
        <v>291</v>
      </c>
      <c r="Q30" s="146">
        <v>1</v>
      </c>
      <c r="R30" s="13"/>
      <c r="S30" s="21"/>
    </row>
    <row r="31" spans="1:19">
      <c r="A31" s="11"/>
      <c r="B31" s="120" t="s">
        <v>1190</v>
      </c>
      <c r="C31" s="120"/>
      <c r="D31" s="29"/>
      <c r="E31" s="146">
        <v>4</v>
      </c>
      <c r="F31" s="13"/>
      <c r="G31" s="21"/>
      <c r="H31" s="29"/>
      <c r="I31" s="146">
        <v>3</v>
      </c>
      <c r="J31" s="13"/>
      <c r="K31" s="21"/>
      <c r="L31" s="29"/>
      <c r="M31" s="146">
        <v>10</v>
      </c>
      <c r="N31" s="13"/>
      <c r="O31" s="21"/>
      <c r="P31" s="29"/>
      <c r="Q31" s="146">
        <v>11</v>
      </c>
      <c r="R31" s="13"/>
      <c r="S31" s="21"/>
    </row>
    <row r="32" spans="1:19">
      <c r="A32" s="11"/>
      <c r="B32" s="120" t="s">
        <v>355</v>
      </c>
      <c r="C32" s="120"/>
      <c r="D32" s="29"/>
      <c r="E32" s="146">
        <v>1</v>
      </c>
      <c r="F32" s="13"/>
      <c r="G32" s="21"/>
      <c r="H32" s="29"/>
      <c r="I32" s="146" t="s">
        <v>293</v>
      </c>
      <c r="J32" s="13"/>
      <c r="K32" s="21"/>
      <c r="L32" s="29"/>
      <c r="M32" s="146">
        <v>2</v>
      </c>
      <c r="N32" s="13"/>
      <c r="O32" s="21"/>
      <c r="P32" s="29"/>
      <c r="Q32" s="146">
        <v>1</v>
      </c>
      <c r="R32" s="13"/>
      <c r="S32" s="21"/>
    </row>
    <row r="33" spans="1:19">
      <c r="A33" s="11"/>
      <c r="B33" s="120" t="s">
        <v>356</v>
      </c>
      <c r="C33" s="120"/>
      <c r="D33" s="29"/>
      <c r="E33" s="146" t="s">
        <v>293</v>
      </c>
      <c r="F33" s="13"/>
      <c r="G33" s="21"/>
      <c r="H33" s="29"/>
      <c r="I33" s="146">
        <v>7</v>
      </c>
      <c r="J33" s="13"/>
      <c r="K33" s="21"/>
      <c r="L33" s="29"/>
      <c r="M33" s="146" t="s">
        <v>293</v>
      </c>
      <c r="N33" s="13"/>
      <c r="O33" s="21"/>
      <c r="P33" s="29"/>
      <c r="Q33" s="146">
        <v>14</v>
      </c>
      <c r="R33" s="13"/>
      <c r="S33" s="21"/>
    </row>
    <row r="34" spans="1:19">
      <c r="A34" s="11"/>
      <c r="B34" s="120" t="s">
        <v>357</v>
      </c>
      <c r="C34" s="120"/>
      <c r="D34" s="29"/>
      <c r="E34" s="146">
        <v>24</v>
      </c>
      <c r="F34" s="13"/>
      <c r="G34" s="21"/>
      <c r="H34" s="29"/>
      <c r="I34" s="146">
        <v>26</v>
      </c>
      <c r="J34" s="13"/>
      <c r="K34" s="21"/>
      <c r="L34" s="29"/>
      <c r="M34" s="146">
        <v>87</v>
      </c>
      <c r="N34" s="13"/>
      <c r="O34" s="21"/>
      <c r="P34" s="29"/>
      <c r="Q34" s="146">
        <v>57</v>
      </c>
      <c r="R34" s="13"/>
      <c r="S34" s="21"/>
    </row>
    <row r="35" spans="1:19">
      <c r="A35" s="11"/>
      <c r="B35" s="120" t="s">
        <v>1194</v>
      </c>
      <c r="C35" s="120"/>
      <c r="D35" s="29"/>
      <c r="E35" s="146">
        <v>-1</v>
      </c>
      <c r="F35" s="13"/>
      <c r="G35" s="21"/>
      <c r="H35" s="29"/>
      <c r="I35" s="146">
        <v>2</v>
      </c>
      <c r="J35" s="13"/>
      <c r="K35" s="21"/>
      <c r="L35" s="29"/>
      <c r="M35" s="146" t="s">
        <v>293</v>
      </c>
      <c r="N35" s="13"/>
      <c r="O35" s="21"/>
      <c r="P35" s="29"/>
      <c r="Q35" s="146">
        <v>1</v>
      </c>
      <c r="R35" s="13"/>
      <c r="S35" s="21"/>
    </row>
    <row r="36" spans="1:19" ht="15.75" thickBot="1">
      <c r="A36" s="11"/>
      <c r="B36" s="120" t="s">
        <v>1195</v>
      </c>
      <c r="C36" s="120"/>
      <c r="D36" s="31"/>
      <c r="E36" s="147">
        <v>-22</v>
      </c>
      <c r="F36" s="31"/>
      <c r="G36" s="92"/>
      <c r="H36" s="31"/>
      <c r="I36" s="147">
        <v>-33</v>
      </c>
      <c r="J36" s="31"/>
      <c r="K36" s="92"/>
      <c r="L36" s="31"/>
      <c r="M36" s="147">
        <v>-84</v>
      </c>
      <c r="N36" s="31"/>
      <c r="O36" s="92"/>
      <c r="P36" s="31"/>
      <c r="Q36" s="147">
        <v>-70</v>
      </c>
      <c r="R36" s="31"/>
      <c r="S36" s="92"/>
    </row>
    <row r="37" spans="1:19" ht="15.75" thickBot="1">
      <c r="A37" s="11"/>
      <c r="B37" s="154" t="s">
        <v>353</v>
      </c>
      <c r="C37" s="154"/>
      <c r="D37" s="149" t="s">
        <v>291</v>
      </c>
      <c r="E37" s="149">
        <v>6</v>
      </c>
      <c r="F37" s="95"/>
      <c r="G37" s="180"/>
      <c r="H37" s="149" t="s">
        <v>291</v>
      </c>
      <c r="I37" s="149">
        <v>5</v>
      </c>
      <c r="J37" s="95"/>
      <c r="K37" s="95"/>
      <c r="L37" s="149" t="s">
        <v>291</v>
      </c>
      <c r="M37" s="149">
        <v>15</v>
      </c>
      <c r="N37" s="95"/>
      <c r="O37" s="180"/>
      <c r="P37" s="149" t="s">
        <v>291</v>
      </c>
      <c r="Q37" s="149">
        <v>15</v>
      </c>
      <c r="R37" s="95"/>
      <c r="S37" s="95"/>
    </row>
    <row r="38" spans="1:19" ht="15.75" thickTop="1">
      <c r="A38" s="11"/>
      <c r="B38" s="181" t="s">
        <v>1197</v>
      </c>
      <c r="C38" s="181"/>
      <c r="D38" s="181"/>
      <c r="E38" s="181"/>
      <c r="F38" s="181"/>
      <c r="G38" s="181"/>
      <c r="H38" s="181"/>
      <c r="I38" s="181"/>
      <c r="J38" s="181"/>
      <c r="K38" s="181"/>
      <c r="L38" s="37"/>
      <c r="M38" s="36"/>
      <c r="N38" s="36"/>
      <c r="O38" s="36"/>
      <c r="P38" s="37"/>
      <c r="Q38" s="36"/>
      <c r="R38" s="36"/>
      <c r="S38" s="36"/>
    </row>
    <row r="39" spans="1:19">
      <c r="A39" s="11"/>
      <c r="B39" s="120" t="s">
        <v>259</v>
      </c>
      <c r="C39" s="120"/>
      <c r="D39" s="146" t="s">
        <v>291</v>
      </c>
      <c r="E39" s="146">
        <v>134</v>
      </c>
      <c r="F39" s="146">
        <v>46</v>
      </c>
      <c r="G39" s="102" t="s">
        <v>598</v>
      </c>
      <c r="H39" s="146" t="s">
        <v>291</v>
      </c>
      <c r="I39" s="146">
        <v>126</v>
      </c>
      <c r="J39" s="146">
        <v>44</v>
      </c>
      <c r="K39" s="102" t="s">
        <v>598</v>
      </c>
      <c r="L39" s="146" t="s">
        <v>291</v>
      </c>
      <c r="M39" s="146">
        <v>395</v>
      </c>
      <c r="N39" s="146">
        <v>46</v>
      </c>
      <c r="O39" s="102" t="s">
        <v>598</v>
      </c>
      <c r="P39" s="146" t="s">
        <v>291</v>
      </c>
      <c r="Q39" s="146">
        <v>367</v>
      </c>
      <c r="R39" s="146">
        <v>44</v>
      </c>
      <c r="S39" s="102" t="s">
        <v>598</v>
      </c>
    </row>
    <row r="40" spans="1:19">
      <c r="A40" s="11"/>
      <c r="B40" s="120" t="s">
        <v>261</v>
      </c>
      <c r="C40" s="120"/>
      <c r="D40" s="29"/>
      <c r="E40" s="146">
        <v>109</v>
      </c>
      <c r="F40" s="146">
        <v>37</v>
      </c>
      <c r="G40" s="21"/>
      <c r="H40" s="29"/>
      <c r="I40" s="146">
        <v>100</v>
      </c>
      <c r="J40" s="146">
        <v>35</v>
      </c>
      <c r="K40" s="21"/>
      <c r="L40" s="29"/>
      <c r="M40" s="146">
        <v>321</v>
      </c>
      <c r="N40" s="146">
        <v>37</v>
      </c>
      <c r="O40" s="21"/>
      <c r="P40" s="29"/>
      <c r="Q40" s="146">
        <v>280</v>
      </c>
      <c r="R40" s="146">
        <v>34</v>
      </c>
      <c r="S40" s="21"/>
    </row>
    <row r="41" spans="1:19">
      <c r="A41" s="11"/>
      <c r="B41" s="120" t="s">
        <v>1190</v>
      </c>
      <c r="C41" s="120"/>
      <c r="D41" s="29"/>
      <c r="E41" s="146">
        <v>14</v>
      </c>
      <c r="F41" s="146">
        <v>5</v>
      </c>
      <c r="G41" s="21"/>
      <c r="H41" s="29"/>
      <c r="I41" s="146">
        <v>14</v>
      </c>
      <c r="J41" s="146">
        <v>5</v>
      </c>
      <c r="K41" s="13"/>
      <c r="L41" s="29"/>
      <c r="M41" s="146">
        <v>41</v>
      </c>
      <c r="N41" s="146">
        <v>5</v>
      </c>
      <c r="O41" s="21"/>
      <c r="P41" s="29"/>
      <c r="Q41" s="146">
        <v>44</v>
      </c>
      <c r="R41" s="146">
        <v>5</v>
      </c>
      <c r="S41" s="13"/>
    </row>
    <row r="42" spans="1:19">
      <c r="A42" s="11"/>
      <c r="B42" s="120" t="s">
        <v>355</v>
      </c>
      <c r="C42" s="120"/>
      <c r="D42" s="29"/>
      <c r="E42" s="146">
        <v>16</v>
      </c>
      <c r="F42" s="146">
        <v>6</v>
      </c>
      <c r="G42" s="21"/>
      <c r="H42" s="29"/>
      <c r="I42" s="146">
        <v>16</v>
      </c>
      <c r="J42" s="146">
        <v>5</v>
      </c>
      <c r="K42" s="21"/>
      <c r="L42" s="29"/>
      <c r="M42" s="146">
        <v>47</v>
      </c>
      <c r="N42" s="146">
        <v>5</v>
      </c>
      <c r="O42" s="21"/>
      <c r="P42" s="29"/>
      <c r="Q42" s="146">
        <v>47</v>
      </c>
      <c r="R42" s="146">
        <v>6</v>
      </c>
      <c r="S42" s="21"/>
    </row>
    <row r="43" spans="1:19">
      <c r="A43" s="11"/>
      <c r="B43" s="120" t="s">
        <v>356</v>
      </c>
      <c r="C43" s="120"/>
      <c r="D43" s="29"/>
      <c r="E43" s="146">
        <v>1</v>
      </c>
      <c r="F43" s="146" t="s">
        <v>293</v>
      </c>
      <c r="G43" s="21"/>
      <c r="H43" s="29"/>
      <c r="I43" s="146">
        <v>5</v>
      </c>
      <c r="J43" s="146">
        <v>2</v>
      </c>
      <c r="K43" s="21"/>
      <c r="L43" s="29"/>
      <c r="M43" s="146">
        <v>4</v>
      </c>
      <c r="N43" s="146" t="s">
        <v>293</v>
      </c>
      <c r="O43" s="21"/>
      <c r="P43" s="29"/>
      <c r="Q43" s="146">
        <v>20</v>
      </c>
      <c r="R43" s="146">
        <v>3</v>
      </c>
      <c r="S43" s="21"/>
    </row>
    <row r="44" spans="1:19">
      <c r="A44" s="11"/>
      <c r="B44" s="120" t="s">
        <v>357</v>
      </c>
      <c r="C44" s="120"/>
      <c r="D44" s="29"/>
      <c r="E44" s="146">
        <v>17</v>
      </c>
      <c r="F44" s="146">
        <v>6</v>
      </c>
      <c r="G44" s="21"/>
      <c r="H44" s="29"/>
      <c r="I44" s="146">
        <v>20</v>
      </c>
      <c r="J44" s="146">
        <v>7</v>
      </c>
      <c r="K44" s="21"/>
      <c r="L44" s="29"/>
      <c r="M44" s="146">
        <v>50</v>
      </c>
      <c r="N44" s="146">
        <v>6</v>
      </c>
      <c r="O44" s="21"/>
      <c r="P44" s="29"/>
      <c r="Q44" s="146">
        <v>60</v>
      </c>
      <c r="R44" s="146">
        <v>7</v>
      </c>
      <c r="S44" s="21"/>
    </row>
    <row r="45" spans="1:19" ht="15.75" thickBot="1">
      <c r="A45" s="11"/>
      <c r="B45" s="120" t="s">
        <v>1194</v>
      </c>
      <c r="C45" s="120"/>
      <c r="D45" s="31"/>
      <c r="E45" s="147">
        <v>1</v>
      </c>
      <c r="F45" s="147" t="s">
        <v>293</v>
      </c>
      <c r="G45" s="92"/>
      <c r="H45" s="31"/>
      <c r="I45" s="147">
        <v>5</v>
      </c>
      <c r="J45" s="147">
        <v>2</v>
      </c>
      <c r="K45" s="92"/>
      <c r="L45" s="31"/>
      <c r="M45" s="147">
        <v>8</v>
      </c>
      <c r="N45" s="147">
        <v>1</v>
      </c>
      <c r="O45" s="92"/>
      <c r="P45" s="31"/>
      <c r="Q45" s="147">
        <v>10</v>
      </c>
      <c r="R45" s="147">
        <v>1</v>
      </c>
      <c r="S45" s="92"/>
    </row>
    <row r="46" spans="1:19" ht="15.75" thickBot="1">
      <c r="A46" s="11"/>
      <c r="B46" s="154" t="s">
        <v>353</v>
      </c>
      <c r="C46" s="154"/>
      <c r="D46" s="149" t="s">
        <v>291</v>
      </c>
      <c r="E46" s="149">
        <v>292</v>
      </c>
      <c r="F46" s="149">
        <v>100</v>
      </c>
      <c r="G46" s="179" t="s">
        <v>598</v>
      </c>
      <c r="H46" s="149" t="s">
        <v>291</v>
      </c>
      <c r="I46" s="149">
        <v>286</v>
      </c>
      <c r="J46" s="149">
        <v>100</v>
      </c>
      <c r="K46" s="179" t="s">
        <v>598</v>
      </c>
      <c r="L46" s="149" t="s">
        <v>291</v>
      </c>
      <c r="M46" s="149">
        <v>866</v>
      </c>
      <c r="N46" s="149">
        <v>100</v>
      </c>
      <c r="O46" s="179" t="s">
        <v>598</v>
      </c>
      <c r="P46" s="149" t="s">
        <v>291</v>
      </c>
      <c r="Q46" s="149">
        <v>828</v>
      </c>
      <c r="R46" s="149">
        <v>100</v>
      </c>
      <c r="S46" s="179" t="s">
        <v>598</v>
      </c>
    </row>
    <row r="47" spans="1:19" ht="15.75" thickTop="1">
      <c r="A47" s="11"/>
      <c r="B47" s="181" t="s">
        <v>1198</v>
      </c>
      <c r="C47" s="181"/>
      <c r="D47" s="181"/>
      <c r="E47" s="181"/>
      <c r="F47" s="181"/>
      <c r="G47" s="181"/>
      <c r="H47" s="181"/>
      <c r="I47" s="181"/>
      <c r="J47" s="181"/>
      <c r="K47" s="181"/>
      <c r="L47" s="37"/>
      <c r="M47" s="36"/>
      <c r="N47" s="36"/>
      <c r="O47" s="36"/>
      <c r="P47" s="37"/>
      <c r="Q47" s="36"/>
      <c r="R47" s="36"/>
      <c r="S47" s="36"/>
    </row>
    <row r="48" spans="1:19">
      <c r="A48" s="11"/>
      <c r="B48" s="120" t="s">
        <v>259</v>
      </c>
      <c r="C48" s="120"/>
      <c r="D48" s="146" t="s">
        <v>291</v>
      </c>
      <c r="E48" s="146">
        <v>65</v>
      </c>
      <c r="F48" s="13"/>
      <c r="G48" s="21"/>
      <c r="H48" s="146" t="s">
        <v>291</v>
      </c>
      <c r="I48" s="146">
        <v>84</v>
      </c>
      <c r="J48" s="13"/>
      <c r="K48" s="13"/>
      <c r="L48" s="146" t="s">
        <v>291</v>
      </c>
      <c r="M48" s="146">
        <v>217</v>
      </c>
      <c r="N48" s="13"/>
      <c r="O48" s="21"/>
      <c r="P48" s="146" t="s">
        <v>291</v>
      </c>
      <c r="Q48" s="146">
        <v>147</v>
      </c>
      <c r="R48" s="13"/>
      <c r="S48" s="13"/>
    </row>
    <row r="49" spans="1:19">
      <c r="A49" s="11"/>
      <c r="B49" s="120" t="s">
        <v>261</v>
      </c>
      <c r="C49" s="120"/>
      <c r="D49" s="29"/>
      <c r="E49" s="146">
        <v>44</v>
      </c>
      <c r="F49" s="13"/>
      <c r="G49" s="21"/>
      <c r="H49" s="29"/>
      <c r="I49" s="146">
        <v>38</v>
      </c>
      <c r="J49" s="13"/>
      <c r="K49" s="21"/>
      <c r="L49" s="29"/>
      <c r="M49" s="146">
        <v>110</v>
      </c>
      <c r="N49" s="13"/>
      <c r="O49" s="21"/>
      <c r="P49" s="29"/>
      <c r="Q49" s="146">
        <v>107</v>
      </c>
      <c r="R49" s="13"/>
      <c r="S49" s="21"/>
    </row>
    <row r="50" spans="1:19">
      <c r="A50" s="11"/>
      <c r="B50" s="120" t="s">
        <v>1190</v>
      </c>
      <c r="C50" s="120"/>
      <c r="D50" s="29"/>
      <c r="E50" s="146">
        <v>26</v>
      </c>
      <c r="F50" s="13"/>
      <c r="G50" s="21"/>
      <c r="H50" s="29"/>
      <c r="I50" s="146">
        <v>16</v>
      </c>
      <c r="J50" s="13"/>
      <c r="K50" s="21"/>
      <c r="L50" s="29"/>
      <c r="M50" s="146">
        <v>59</v>
      </c>
      <c r="N50" s="13"/>
      <c r="O50" s="21"/>
      <c r="P50" s="29"/>
      <c r="Q50" s="146">
        <v>50</v>
      </c>
      <c r="R50" s="13"/>
      <c r="S50" s="21"/>
    </row>
    <row r="51" spans="1:19">
      <c r="A51" s="11"/>
      <c r="B51" s="120" t="s">
        <v>355</v>
      </c>
      <c r="C51" s="120"/>
      <c r="D51" s="29"/>
      <c r="E51" s="146">
        <v>13</v>
      </c>
      <c r="F51" s="13"/>
      <c r="G51" s="21"/>
      <c r="H51" s="29"/>
      <c r="I51" s="146">
        <v>16</v>
      </c>
      <c r="J51" s="13"/>
      <c r="K51" s="21"/>
      <c r="L51" s="29"/>
      <c r="M51" s="146">
        <v>37</v>
      </c>
      <c r="N51" s="13"/>
      <c r="O51" s="21"/>
      <c r="P51" s="29"/>
      <c r="Q51" s="146">
        <v>44</v>
      </c>
      <c r="R51" s="13"/>
      <c r="S51" s="21"/>
    </row>
    <row r="52" spans="1:19">
      <c r="A52" s="11"/>
      <c r="B52" s="120" t="s">
        <v>356</v>
      </c>
      <c r="C52" s="120"/>
      <c r="D52" s="29"/>
      <c r="E52" s="146">
        <v>-16</v>
      </c>
      <c r="F52" s="13"/>
      <c r="G52" s="21"/>
      <c r="H52" s="29"/>
      <c r="I52" s="146">
        <v>9</v>
      </c>
      <c r="J52" s="13"/>
      <c r="K52" s="21"/>
      <c r="L52" s="29"/>
      <c r="M52" s="146">
        <v>-35</v>
      </c>
      <c r="N52" s="13"/>
      <c r="O52" s="21"/>
      <c r="P52" s="29"/>
      <c r="Q52" s="146">
        <v>-8</v>
      </c>
      <c r="R52" s="13"/>
      <c r="S52" s="21"/>
    </row>
    <row r="53" spans="1:19">
      <c r="A53" s="11"/>
      <c r="B53" s="120" t="s">
        <v>357</v>
      </c>
      <c r="C53" s="120"/>
      <c r="D53" s="29"/>
      <c r="E53" s="146">
        <v>-31</v>
      </c>
      <c r="F53" s="13"/>
      <c r="G53" s="21"/>
      <c r="H53" s="29"/>
      <c r="I53" s="146">
        <v>-4</v>
      </c>
      <c r="J53" s="13"/>
      <c r="K53" s="21"/>
      <c r="L53" s="29"/>
      <c r="M53" s="146">
        <v>-22</v>
      </c>
      <c r="N53" s="13"/>
      <c r="O53" s="21"/>
      <c r="P53" s="29"/>
      <c r="Q53" s="146">
        <v>35</v>
      </c>
      <c r="R53" s="13"/>
      <c r="S53" s="21"/>
    </row>
    <row r="54" spans="1:19" ht="15.75" thickBot="1">
      <c r="A54" s="11"/>
      <c r="B54" s="120" t="s">
        <v>1194</v>
      </c>
      <c r="C54" s="120"/>
      <c r="D54" s="31"/>
      <c r="E54" s="147">
        <v>-30</v>
      </c>
      <c r="F54" s="31"/>
      <c r="G54" s="92"/>
      <c r="H54" s="31"/>
      <c r="I54" s="147">
        <v>-42</v>
      </c>
      <c r="J54" s="31"/>
      <c r="K54" s="92"/>
      <c r="L54" s="31"/>
      <c r="M54" s="147">
        <v>-75</v>
      </c>
      <c r="N54" s="31"/>
      <c r="O54" s="92"/>
      <c r="P54" s="31"/>
      <c r="Q54" s="147">
        <v>-48</v>
      </c>
      <c r="R54" s="31"/>
      <c r="S54" s="92"/>
    </row>
    <row r="55" spans="1:19" ht="15.75" thickBot="1">
      <c r="A55" s="11"/>
      <c r="B55" s="154" t="s">
        <v>353</v>
      </c>
      <c r="C55" s="154"/>
      <c r="D55" s="149" t="s">
        <v>291</v>
      </c>
      <c r="E55" s="149">
        <v>71</v>
      </c>
      <c r="F55" s="95"/>
      <c r="G55" s="180"/>
      <c r="H55" s="149" t="s">
        <v>291</v>
      </c>
      <c r="I55" s="149">
        <v>117</v>
      </c>
      <c r="J55" s="95"/>
      <c r="K55" s="180"/>
      <c r="L55" s="149" t="s">
        <v>291</v>
      </c>
      <c r="M55" s="149">
        <v>291</v>
      </c>
      <c r="N55" s="95"/>
      <c r="O55" s="180"/>
      <c r="P55" s="149" t="s">
        <v>291</v>
      </c>
      <c r="Q55" s="149">
        <v>327</v>
      </c>
      <c r="R55" s="95"/>
      <c r="S55" s="180"/>
    </row>
    <row r="56" spans="1:19" ht="16.5" thickTop="1" thickBot="1">
      <c r="A56" s="11"/>
      <c r="B56" s="189"/>
      <c r="C56" s="189"/>
      <c r="D56" s="189"/>
      <c r="E56" s="189"/>
      <c r="F56" s="189"/>
      <c r="G56" s="189"/>
      <c r="H56" s="189"/>
      <c r="I56" s="189"/>
      <c r="J56" s="189"/>
      <c r="K56" s="189"/>
      <c r="L56" s="189"/>
      <c r="M56" s="189"/>
      <c r="N56" s="189"/>
      <c r="O56" s="189"/>
      <c r="P56" s="189"/>
      <c r="Q56" s="189"/>
      <c r="R56" s="189"/>
      <c r="S56" s="189"/>
    </row>
    <row r="57" spans="1:19">
      <c r="A57" s="11"/>
      <c r="B57" s="77" t="s">
        <v>1199</v>
      </c>
      <c r="C57" s="77"/>
      <c r="D57" s="77"/>
      <c r="E57" s="77"/>
      <c r="F57" s="88"/>
      <c r="G57" s="88"/>
      <c r="H57" s="175"/>
      <c r="I57" s="88"/>
      <c r="J57" s="88"/>
      <c r="K57" s="88"/>
      <c r="L57" s="175"/>
      <c r="M57" s="88"/>
      <c r="N57" s="88"/>
      <c r="O57" s="88"/>
      <c r="P57" s="175"/>
      <c r="Q57" s="88"/>
      <c r="R57" s="88"/>
      <c r="S57" s="88"/>
    </row>
    <row r="58" spans="1:19">
      <c r="A58" s="11"/>
      <c r="B58" s="78" t="s">
        <v>284</v>
      </c>
      <c r="C58" s="78"/>
      <c r="D58" s="177"/>
      <c r="E58" s="63"/>
      <c r="F58" s="63"/>
      <c r="G58" s="63"/>
      <c r="H58" s="177"/>
      <c r="I58" s="63"/>
      <c r="J58" s="63"/>
      <c r="K58" s="63"/>
      <c r="L58" s="177"/>
      <c r="M58" s="63"/>
      <c r="N58" s="63"/>
      <c r="O58" s="63"/>
      <c r="P58" s="177"/>
      <c r="Q58" s="63"/>
      <c r="R58" s="63"/>
      <c r="S58" s="63"/>
    </row>
    <row r="59" spans="1:19" ht="15.75" thickBot="1">
      <c r="A59" s="11"/>
      <c r="B59" s="121"/>
      <c r="C59" s="121"/>
      <c r="D59" s="43" t="s">
        <v>378</v>
      </c>
      <c r="E59" s="43"/>
      <c r="F59" s="43"/>
      <c r="G59" s="43"/>
      <c r="H59" s="43"/>
      <c r="I59" s="43"/>
      <c r="J59" s="43"/>
      <c r="K59" s="43"/>
      <c r="L59" s="43" t="s">
        <v>379</v>
      </c>
      <c r="M59" s="43"/>
      <c r="N59" s="43"/>
      <c r="O59" s="43"/>
      <c r="P59" s="43"/>
      <c r="Q59" s="43"/>
      <c r="R59" s="43"/>
      <c r="S59" s="43"/>
    </row>
    <row r="60" spans="1:19" ht="15.75" thickBot="1">
      <c r="A60" s="11"/>
      <c r="B60" s="128"/>
      <c r="C60" s="128"/>
      <c r="D60" s="44">
        <v>2014</v>
      </c>
      <c r="E60" s="44"/>
      <c r="F60" s="44"/>
      <c r="G60" s="44"/>
      <c r="H60" s="44">
        <v>2013</v>
      </c>
      <c r="I60" s="44"/>
      <c r="J60" s="44"/>
      <c r="K60" s="44"/>
      <c r="L60" s="44">
        <v>2014</v>
      </c>
      <c r="M60" s="44"/>
      <c r="N60" s="44"/>
      <c r="O60" s="44"/>
      <c r="P60" s="44">
        <v>2013</v>
      </c>
      <c r="Q60" s="44"/>
      <c r="R60" s="44"/>
      <c r="S60" s="44"/>
    </row>
    <row r="61" spans="1:19">
      <c r="A61" s="11"/>
      <c r="B61" s="118" t="s">
        <v>1200</v>
      </c>
      <c r="C61" s="118"/>
      <c r="D61" s="52"/>
      <c r="E61" s="27"/>
      <c r="F61" s="27"/>
      <c r="G61" s="27"/>
      <c r="H61" s="52"/>
      <c r="I61" s="27"/>
      <c r="J61" s="27"/>
      <c r="K61" s="27"/>
      <c r="L61" s="52"/>
      <c r="M61" s="27"/>
      <c r="N61" s="27"/>
      <c r="O61" s="27"/>
      <c r="P61" s="52"/>
      <c r="Q61" s="27"/>
      <c r="R61" s="27"/>
      <c r="S61" s="27"/>
    </row>
    <row r="62" spans="1:19">
      <c r="A62" s="11"/>
      <c r="B62" s="120" t="s">
        <v>1201</v>
      </c>
      <c r="C62" s="120"/>
      <c r="D62" s="29"/>
      <c r="E62" s="13"/>
      <c r="F62" s="13"/>
      <c r="G62" s="13"/>
      <c r="H62" s="29"/>
      <c r="I62" s="13"/>
      <c r="J62" s="13"/>
      <c r="K62" s="13"/>
      <c r="L62" s="29"/>
      <c r="M62" s="13"/>
      <c r="N62" s="13"/>
      <c r="O62" s="13"/>
      <c r="P62" s="29"/>
      <c r="Q62" s="13"/>
      <c r="R62" s="13"/>
      <c r="S62" s="13"/>
    </row>
    <row r="63" spans="1:19">
      <c r="A63" s="11"/>
      <c r="B63" s="120" t="s">
        <v>356</v>
      </c>
      <c r="C63" s="120"/>
      <c r="D63" s="146" t="s">
        <v>291</v>
      </c>
      <c r="E63" s="146">
        <v>7</v>
      </c>
      <c r="F63" s="13"/>
      <c r="G63" s="13"/>
      <c r="H63" s="146" t="s">
        <v>291</v>
      </c>
      <c r="I63" s="146">
        <v>-10</v>
      </c>
      <c r="J63" s="13"/>
      <c r="K63" s="13"/>
      <c r="L63" s="146" t="s">
        <v>291</v>
      </c>
      <c r="M63" s="146">
        <v>18</v>
      </c>
      <c r="N63" s="13"/>
      <c r="O63" s="13"/>
      <c r="P63" s="146" t="s">
        <v>291</v>
      </c>
      <c r="Q63" s="146">
        <v>-12</v>
      </c>
      <c r="R63" s="13"/>
      <c r="S63" s="13"/>
    </row>
    <row r="64" spans="1:19" ht="15.75" thickBot="1">
      <c r="A64" s="11"/>
      <c r="B64" s="120" t="s">
        <v>357</v>
      </c>
      <c r="C64" s="120"/>
      <c r="D64" s="29"/>
      <c r="E64" s="146">
        <v>15</v>
      </c>
      <c r="F64" s="13"/>
      <c r="G64" s="13"/>
      <c r="H64" s="29"/>
      <c r="I64" s="146">
        <v>13</v>
      </c>
      <c r="J64" s="13"/>
      <c r="K64" s="13"/>
      <c r="L64" s="29"/>
      <c r="M64" s="146">
        <v>44</v>
      </c>
      <c r="N64" s="13"/>
      <c r="O64" s="13"/>
      <c r="P64" s="29"/>
      <c r="Q64" s="146">
        <v>33</v>
      </c>
      <c r="R64" s="13"/>
      <c r="S64" s="13"/>
    </row>
    <row r="65" spans="1:19" ht="15.75" thickBot="1">
      <c r="A65" s="11"/>
      <c r="B65" s="120" t="s">
        <v>353</v>
      </c>
      <c r="C65" s="120"/>
      <c r="D65" s="149" t="s">
        <v>291</v>
      </c>
      <c r="E65" s="149">
        <v>22</v>
      </c>
      <c r="F65" s="95"/>
      <c r="G65" s="95"/>
      <c r="H65" s="149" t="s">
        <v>291</v>
      </c>
      <c r="I65" s="149">
        <v>3</v>
      </c>
      <c r="J65" s="95"/>
      <c r="K65" s="95"/>
      <c r="L65" s="149" t="s">
        <v>291</v>
      </c>
      <c r="M65" s="149">
        <v>62</v>
      </c>
      <c r="N65" s="91"/>
      <c r="O65" s="91"/>
      <c r="P65" s="157" t="s">
        <v>291</v>
      </c>
      <c r="Q65" s="157">
        <v>21</v>
      </c>
      <c r="R65" s="91"/>
      <c r="S65" s="91"/>
    </row>
    <row r="66" spans="1:19" ht="15.75" thickTop="1">
      <c r="A66" s="11"/>
      <c r="B66" s="120" t="s">
        <v>1202</v>
      </c>
      <c r="C66" s="120"/>
      <c r="D66" s="120"/>
      <c r="E66" s="120"/>
      <c r="F66" s="36"/>
      <c r="G66" s="36"/>
      <c r="H66" s="37"/>
      <c r="I66" s="36"/>
      <c r="J66" s="36"/>
      <c r="K66" s="36"/>
      <c r="L66" s="37"/>
      <c r="M66" s="36"/>
      <c r="N66" s="36"/>
      <c r="O66" s="36"/>
      <c r="P66" s="37"/>
      <c r="Q66" s="36"/>
      <c r="R66" s="36"/>
      <c r="S66" s="36"/>
    </row>
    <row r="67" spans="1:19">
      <c r="A67" s="11"/>
      <c r="B67" s="120" t="s">
        <v>1190</v>
      </c>
      <c r="C67" s="120"/>
      <c r="D67" s="146" t="s">
        <v>291</v>
      </c>
      <c r="E67" s="146">
        <v>-2</v>
      </c>
      <c r="F67" s="13"/>
      <c r="G67" s="13"/>
      <c r="H67" s="146" t="s">
        <v>291</v>
      </c>
      <c r="I67" s="146" t="s">
        <v>293</v>
      </c>
      <c r="J67" s="13"/>
      <c r="K67" s="13"/>
      <c r="L67" s="146" t="s">
        <v>291</v>
      </c>
      <c r="M67" s="146">
        <v>-4</v>
      </c>
      <c r="N67" s="13"/>
      <c r="O67" s="13"/>
      <c r="P67" s="146" t="s">
        <v>291</v>
      </c>
      <c r="Q67" s="146">
        <v>-14</v>
      </c>
      <c r="R67" s="13"/>
      <c r="S67" s="13"/>
    </row>
    <row r="68" spans="1:19" ht="15.75" thickBot="1">
      <c r="A68" s="11"/>
      <c r="B68" s="120" t="s">
        <v>355</v>
      </c>
      <c r="C68" s="120"/>
      <c r="D68" s="31"/>
      <c r="E68" s="147">
        <v>9</v>
      </c>
      <c r="F68" s="24"/>
      <c r="G68" s="24"/>
      <c r="H68" s="31"/>
      <c r="I68" s="147">
        <v>8</v>
      </c>
      <c r="J68" s="24"/>
      <c r="K68" s="24"/>
      <c r="L68" s="31"/>
      <c r="M68" s="147">
        <v>26</v>
      </c>
      <c r="N68" s="24"/>
      <c r="O68" s="24"/>
      <c r="P68" s="31"/>
      <c r="Q68" s="147">
        <v>27</v>
      </c>
      <c r="R68" s="24"/>
      <c r="S68" s="24"/>
    </row>
    <row r="69" spans="1:19" ht="15.75" thickBot="1">
      <c r="A69" s="11"/>
      <c r="B69" s="154" t="s">
        <v>353</v>
      </c>
      <c r="C69" s="154"/>
      <c r="D69" s="149" t="s">
        <v>291</v>
      </c>
      <c r="E69" s="149">
        <v>7</v>
      </c>
      <c r="F69" s="95"/>
      <c r="G69" s="95"/>
      <c r="H69" s="149" t="s">
        <v>291</v>
      </c>
      <c r="I69" s="149">
        <v>8</v>
      </c>
      <c r="J69" s="95"/>
      <c r="K69" s="95"/>
      <c r="L69" s="149" t="s">
        <v>291</v>
      </c>
      <c r="M69" s="149">
        <v>22</v>
      </c>
      <c r="N69" s="95"/>
      <c r="O69" s="95"/>
      <c r="P69" s="157" t="s">
        <v>291</v>
      </c>
      <c r="Q69" s="149">
        <v>13</v>
      </c>
      <c r="R69" s="95"/>
      <c r="S69" s="95"/>
    </row>
    <row r="70" spans="1:19" ht="15.75" thickTop="1">
      <c r="A70" s="11"/>
      <c r="B70" s="181" t="s">
        <v>1203</v>
      </c>
      <c r="C70" s="181"/>
      <c r="D70" s="37"/>
      <c r="E70" s="36"/>
      <c r="F70" s="36"/>
      <c r="G70" s="36"/>
      <c r="H70" s="37"/>
      <c r="I70" s="36"/>
      <c r="J70" s="36"/>
      <c r="K70" s="36"/>
      <c r="L70" s="37"/>
      <c r="M70" s="36"/>
      <c r="N70" s="36"/>
      <c r="O70" s="36"/>
      <c r="P70" s="37"/>
      <c r="Q70" s="36"/>
      <c r="R70" s="36"/>
      <c r="S70" s="36"/>
    </row>
    <row r="71" spans="1:19">
      <c r="A71" s="11"/>
      <c r="B71" s="120" t="s">
        <v>1204</v>
      </c>
      <c r="C71" s="120"/>
      <c r="D71" s="146" t="s">
        <v>291</v>
      </c>
      <c r="E71" s="146">
        <v>157</v>
      </c>
      <c r="F71" s="146">
        <v>45</v>
      </c>
      <c r="G71" s="22" t="s">
        <v>598</v>
      </c>
      <c r="H71" s="146" t="s">
        <v>291</v>
      </c>
      <c r="I71" s="146">
        <v>129</v>
      </c>
      <c r="J71" s="146">
        <v>44</v>
      </c>
      <c r="K71" s="22" t="s">
        <v>598</v>
      </c>
      <c r="L71" s="146" t="s">
        <v>291</v>
      </c>
      <c r="M71" s="146">
        <v>379</v>
      </c>
      <c r="N71" s="146">
        <v>44</v>
      </c>
      <c r="O71" s="22" t="s">
        <v>598</v>
      </c>
      <c r="P71" s="146" t="s">
        <v>291</v>
      </c>
      <c r="Q71" s="146">
        <v>285</v>
      </c>
      <c r="R71" s="146">
        <v>40</v>
      </c>
      <c r="S71" s="22" t="s">
        <v>598</v>
      </c>
    </row>
    <row r="72" spans="1:19">
      <c r="A72" s="11"/>
      <c r="B72" s="120" t="s">
        <v>1205</v>
      </c>
      <c r="C72" s="120"/>
      <c r="D72" s="29"/>
      <c r="E72" s="146">
        <v>98</v>
      </c>
      <c r="F72" s="146">
        <v>28</v>
      </c>
      <c r="G72" s="21"/>
      <c r="H72" s="29"/>
      <c r="I72" s="146">
        <v>102</v>
      </c>
      <c r="J72" s="146">
        <v>34</v>
      </c>
      <c r="K72" s="21"/>
      <c r="L72" s="29"/>
      <c r="M72" s="146">
        <v>256</v>
      </c>
      <c r="N72" s="146">
        <v>30</v>
      </c>
      <c r="O72" s="21"/>
      <c r="P72" s="29"/>
      <c r="Q72" s="146">
        <v>266</v>
      </c>
      <c r="R72" s="146">
        <v>37</v>
      </c>
      <c r="S72" s="21"/>
    </row>
    <row r="73" spans="1:19">
      <c r="A73" s="11"/>
      <c r="B73" s="120" t="s">
        <v>1190</v>
      </c>
      <c r="C73" s="120"/>
      <c r="D73" s="29"/>
      <c r="E73" s="146">
        <v>32</v>
      </c>
      <c r="F73" s="146">
        <v>9</v>
      </c>
      <c r="G73" s="21"/>
      <c r="H73" s="29"/>
      <c r="I73" s="146">
        <v>39</v>
      </c>
      <c r="J73" s="146">
        <v>13</v>
      </c>
      <c r="K73" s="21"/>
      <c r="L73" s="29"/>
      <c r="M73" s="146">
        <v>109</v>
      </c>
      <c r="N73" s="146">
        <v>13</v>
      </c>
      <c r="O73" s="21"/>
      <c r="P73" s="29"/>
      <c r="Q73" s="146">
        <v>110</v>
      </c>
      <c r="R73" s="146">
        <v>15</v>
      </c>
      <c r="S73" s="21"/>
    </row>
    <row r="74" spans="1:19">
      <c r="A74" s="11"/>
      <c r="B74" s="120" t="s">
        <v>355</v>
      </c>
      <c r="C74" s="120"/>
      <c r="D74" s="29"/>
      <c r="E74" s="146">
        <v>63</v>
      </c>
      <c r="F74" s="146">
        <v>18</v>
      </c>
      <c r="G74" s="21"/>
      <c r="H74" s="29"/>
      <c r="I74" s="146">
        <v>39</v>
      </c>
      <c r="J74" s="146">
        <v>13</v>
      </c>
      <c r="K74" s="21"/>
      <c r="L74" s="29"/>
      <c r="M74" s="146">
        <v>139</v>
      </c>
      <c r="N74" s="146">
        <v>16</v>
      </c>
      <c r="O74" s="21"/>
      <c r="P74" s="29"/>
      <c r="Q74" s="146">
        <v>96</v>
      </c>
      <c r="R74" s="146">
        <v>13</v>
      </c>
      <c r="S74" s="21"/>
    </row>
    <row r="75" spans="1:19">
      <c r="A75" s="11"/>
      <c r="B75" s="120" t="s">
        <v>356</v>
      </c>
      <c r="C75" s="120"/>
      <c r="D75" s="29"/>
      <c r="E75" s="146">
        <v>17</v>
      </c>
      <c r="F75" s="146">
        <v>5</v>
      </c>
      <c r="G75" s="21"/>
      <c r="H75" s="29"/>
      <c r="I75" s="146">
        <v>37</v>
      </c>
      <c r="J75" s="146">
        <v>13</v>
      </c>
      <c r="K75" s="21"/>
      <c r="L75" s="29"/>
      <c r="M75" s="146">
        <v>63</v>
      </c>
      <c r="N75" s="146">
        <v>7</v>
      </c>
      <c r="O75" s="21"/>
      <c r="P75" s="29"/>
      <c r="Q75" s="146">
        <v>56</v>
      </c>
      <c r="R75" s="146">
        <v>8</v>
      </c>
      <c r="S75" s="21"/>
    </row>
    <row r="76" spans="1:19">
      <c r="A76" s="11"/>
      <c r="B76" s="120" t="s">
        <v>357</v>
      </c>
      <c r="C76" s="120"/>
      <c r="D76" s="29"/>
      <c r="E76" s="146">
        <v>26</v>
      </c>
      <c r="F76" s="146">
        <v>8</v>
      </c>
      <c r="G76" s="21"/>
      <c r="H76" s="29"/>
      <c r="I76" s="146">
        <v>-7</v>
      </c>
      <c r="J76" s="146">
        <v>-2</v>
      </c>
      <c r="K76" s="21"/>
      <c r="L76" s="29"/>
      <c r="M76" s="146">
        <v>39</v>
      </c>
      <c r="N76" s="146">
        <v>4</v>
      </c>
      <c r="O76" s="21"/>
      <c r="P76" s="29"/>
      <c r="Q76" s="146">
        <v>55</v>
      </c>
      <c r="R76" s="146">
        <v>8</v>
      </c>
      <c r="S76" s="21"/>
    </row>
    <row r="77" spans="1:19" ht="15.75" thickBot="1">
      <c r="A77" s="11"/>
      <c r="B77" s="120" t="s">
        <v>1194</v>
      </c>
      <c r="C77" s="120"/>
      <c r="D77" s="31"/>
      <c r="E77" s="147">
        <v>-45</v>
      </c>
      <c r="F77" s="147">
        <v>-13</v>
      </c>
      <c r="G77" s="92"/>
      <c r="H77" s="31"/>
      <c r="I77" s="147">
        <v>-43</v>
      </c>
      <c r="J77" s="147">
        <v>-15</v>
      </c>
      <c r="K77" s="92"/>
      <c r="L77" s="31"/>
      <c r="M77" s="147">
        <v>-121</v>
      </c>
      <c r="N77" s="147">
        <v>-14</v>
      </c>
      <c r="O77" s="92"/>
      <c r="P77" s="31"/>
      <c r="Q77" s="147">
        <v>-149</v>
      </c>
      <c r="R77" s="147">
        <v>-21</v>
      </c>
      <c r="S77" s="92"/>
    </row>
    <row r="78" spans="1:19" ht="15.75" thickBot="1">
      <c r="A78" s="11"/>
      <c r="B78" s="154" t="s">
        <v>353</v>
      </c>
      <c r="C78" s="154"/>
      <c r="D78" s="149" t="s">
        <v>291</v>
      </c>
      <c r="E78" s="149">
        <v>348</v>
      </c>
      <c r="F78" s="149">
        <v>100</v>
      </c>
      <c r="G78" s="179" t="s">
        <v>598</v>
      </c>
      <c r="H78" s="149" t="s">
        <v>291</v>
      </c>
      <c r="I78" s="149">
        <v>296</v>
      </c>
      <c r="J78" s="149">
        <v>100</v>
      </c>
      <c r="K78" s="182" t="s">
        <v>598</v>
      </c>
      <c r="L78" s="149" t="s">
        <v>291</v>
      </c>
      <c r="M78" s="149">
        <v>864</v>
      </c>
      <c r="N78" s="149">
        <v>100</v>
      </c>
      <c r="O78" s="179" t="s">
        <v>598</v>
      </c>
      <c r="P78" s="149" t="s">
        <v>291</v>
      </c>
      <c r="Q78" s="149">
        <v>719</v>
      </c>
      <c r="R78" s="149">
        <v>100</v>
      </c>
      <c r="S78" s="179" t="s">
        <v>598</v>
      </c>
    </row>
    <row r="79" spans="1:19" ht="16.5" thickTop="1" thickBot="1">
      <c r="A79" s="11"/>
      <c r="B79" s="36"/>
      <c r="C79" s="36"/>
      <c r="D79" s="184"/>
      <c r="E79" s="184"/>
      <c r="F79" s="184"/>
      <c r="G79" s="184"/>
      <c r="H79" s="184"/>
      <c r="I79" s="184"/>
      <c r="J79" s="184"/>
      <c r="K79" s="184"/>
      <c r="L79" s="99" t="s">
        <v>379</v>
      </c>
      <c r="M79" s="99"/>
      <c r="N79" s="99"/>
      <c r="O79" s="99"/>
      <c r="P79" s="99"/>
      <c r="Q79" s="99"/>
      <c r="R79" s="99"/>
      <c r="S79" s="99"/>
    </row>
    <row r="80" spans="1:19" ht="15.75" thickBot="1">
      <c r="A80" s="11"/>
      <c r="B80" s="24"/>
      <c r="C80" s="24"/>
      <c r="D80" s="170"/>
      <c r="E80" s="170"/>
      <c r="F80" s="170"/>
      <c r="G80" s="170"/>
      <c r="H80" s="170"/>
      <c r="I80" s="170"/>
      <c r="J80" s="170"/>
      <c r="K80" s="170"/>
      <c r="L80" s="44">
        <v>2014</v>
      </c>
      <c r="M80" s="44"/>
      <c r="N80" s="44"/>
      <c r="O80" s="44"/>
      <c r="P80" s="44">
        <v>2013</v>
      </c>
      <c r="Q80" s="44"/>
      <c r="R80" s="44"/>
      <c r="S80" s="44"/>
    </row>
    <row r="81" spans="1:19">
      <c r="A81" s="11"/>
      <c r="B81" s="118" t="s">
        <v>1206</v>
      </c>
      <c r="C81" s="118"/>
      <c r="D81" s="118"/>
      <c r="E81" s="118"/>
      <c r="F81" s="118"/>
      <c r="G81" s="118"/>
      <c r="H81" s="118"/>
      <c r="I81" s="118"/>
      <c r="J81" s="27"/>
      <c r="K81" s="27"/>
      <c r="L81" s="52"/>
      <c r="M81" s="27"/>
      <c r="N81" s="27"/>
      <c r="O81" s="27"/>
      <c r="P81" s="52"/>
      <c r="Q81" s="27"/>
      <c r="R81" s="27"/>
      <c r="S81" s="27"/>
    </row>
    <row r="82" spans="1:19">
      <c r="A82" s="11"/>
      <c r="B82" s="120" t="s">
        <v>259</v>
      </c>
      <c r="C82" s="120"/>
      <c r="D82" s="29"/>
      <c r="E82" s="13"/>
      <c r="F82" s="13"/>
      <c r="G82" s="21"/>
      <c r="H82" s="29"/>
      <c r="I82" s="13"/>
      <c r="J82" s="13"/>
      <c r="K82" s="21"/>
      <c r="L82" s="146" t="s">
        <v>291</v>
      </c>
      <c r="M82" s="146">
        <v>790</v>
      </c>
      <c r="N82" s="146">
        <v>34</v>
      </c>
      <c r="O82" s="22" t="s">
        <v>598</v>
      </c>
      <c r="P82" s="146" t="s">
        <v>291</v>
      </c>
      <c r="Q82" s="146">
        <v>679</v>
      </c>
      <c r="R82" s="146">
        <v>38</v>
      </c>
      <c r="S82" s="22" t="s">
        <v>598</v>
      </c>
    </row>
    <row r="83" spans="1:19">
      <c r="A83" s="11"/>
      <c r="B83" s="120" t="s">
        <v>261</v>
      </c>
      <c r="C83" s="120"/>
      <c r="D83" s="29"/>
      <c r="E83" s="13"/>
      <c r="F83" s="13"/>
      <c r="G83" s="13"/>
      <c r="H83" s="29"/>
      <c r="I83" s="13"/>
      <c r="J83" s="13"/>
      <c r="K83" s="13"/>
      <c r="L83" s="29"/>
      <c r="M83" s="146">
        <v>764</v>
      </c>
      <c r="N83" s="146">
        <v>33</v>
      </c>
      <c r="O83" s="13"/>
      <c r="P83" s="29"/>
      <c r="Q83" s="146">
        <v>521</v>
      </c>
      <c r="R83" s="146">
        <v>29</v>
      </c>
      <c r="S83" s="13"/>
    </row>
    <row r="84" spans="1:19">
      <c r="A84" s="11"/>
      <c r="B84" s="120" t="s">
        <v>1190</v>
      </c>
      <c r="C84" s="120"/>
      <c r="D84" s="29"/>
      <c r="E84" s="13"/>
      <c r="F84" s="13"/>
      <c r="G84" s="13"/>
      <c r="H84" s="29"/>
      <c r="I84" s="13"/>
      <c r="J84" s="13"/>
      <c r="K84" s="13"/>
      <c r="L84" s="29"/>
      <c r="M84" s="146">
        <v>126</v>
      </c>
      <c r="N84" s="146">
        <v>5</v>
      </c>
      <c r="O84" s="13"/>
      <c r="P84" s="29"/>
      <c r="Q84" s="146">
        <v>120</v>
      </c>
      <c r="R84" s="146">
        <v>7</v>
      </c>
      <c r="S84" s="13"/>
    </row>
    <row r="85" spans="1:19">
      <c r="A85" s="11"/>
      <c r="B85" s="120" t="s">
        <v>355</v>
      </c>
      <c r="C85" s="120"/>
      <c r="D85" s="29"/>
      <c r="E85" s="13"/>
      <c r="F85" s="13"/>
      <c r="G85" s="13"/>
      <c r="H85" s="29"/>
      <c r="I85" s="13"/>
      <c r="J85" s="13"/>
      <c r="K85" s="13"/>
      <c r="L85" s="29"/>
      <c r="M85" s="146">
        <v>262</v>
      </c>
      <c r="N85" s="146">
        <v>11</v>
      </c>
      <c r="O85" s="13"/>
      <c r="P85" s="29"/>
      <c r="Q85" s="146">
        <v>280</v>
      </c>
      <c r="R85" s="146">
        <v>16</v>
      </c>
      <c r="S85" s="13"/>
    </row>
    <row r="86" spans="1:19">
      <c r="A86" s="11"/>
      <c r="B86" s="120" t="s">
        <v>356</v>
      </c>
      <c r="C86" s="120"/>
      <c r="D86" s="29"/>
      <c r="E86" s="13"/>
      <c r="F86" s="13"/>
      <c r="G86" s="13"/>
      <c r="H86" s="29"/>
      <c r="I86" s="13"/>
      <c r="J86" s="13"/>
      <c r="K86" s="13"/>
      <c r="L86" s="29"/>
      <c r="M86" s="146">
        <v>174</v>
      </c>
      <c r="N86" s="146">
        <v>8</v>
      </c>
      <c r="O86" s="13"/>
      <c r="P86" s="29"/>
      <c r="Q86" s="146">
        <v>119</v>
      </c>
      <c r="R86" s="146">
        <v>7</v>
      </c>
      <c r="S86" s="13"/>
    </row>
    <row r="87" spans="1:19">
      <c r="A87" s="11"/>
      <c r="B87" s="120" t="s">
        <v>357</v>
      </c>
      <c r="C87" s="120"/>
      <c r="D87" s="29"/>
      <c r="E87" s="13"/>
      <c r="F87" s="13"/>
      <c r="G87" s="13"/>
      <c r="H87" s="29"/>
      <c r="I87" s="13"/>
      <c r="J87" s="13"/>
      <c r="K87" s="13"/>
      <c r="L87" s="29"/>
      <c r="M87" s="146">
        <v>192</v>
      </c>
      <c r="N87" s="146">
        <v>8</v>
      </c>
      <c r="O87" s="13"/>
      <c r="P87" s="29"/>
      <c r="Q87" s="146">
        <v>65</v>
      </c>
      <c r="R87" s="146">
        <v>3</v>
      </c>
      <c r="S87" s="13"/>
    </row>
    <row r="88" spans="1:19" ht="15.75" thickBot="1">
      <c r="A88" s="11"/>
      <c r="B88" s="120" t="s">
        <v>1194</v>
      </c>
      <c r="C88" s="120"/>
      <c r="D88" s="29"/>
      <c r="E88" s="13"/>
      <c r="F88" s="13"/>
      <c r="G88" s="13"/>
      <c r="H88" s="29"/>
      <c r="I88" s="13"/>
      <c r="J88" s="13"/>
      <c r="K88" s="13"/>
      <c r="L88" s="31"/>
      <c r="M88" s="147">
        <v>12</v>
      </c>
      <c r="N88" s="147">
        <v>1</v>
      </c>
      <c r="O88" s="24"/>
      <c r="P88" s="31"/>
      <c r="Q88" s="147">
        <v>1</v>
      </c>
      <c r="R88" s="147" t="s">
        <v>293</v>
      </c>
      <c r="S88" s="24"/>
    </row>
    <row r="89" spans="1:19" ht="15.75" thickBot="1">
      <c r="A89" s="11"/>
      <c r="B89" s="154" t="s">
        <v>353</v>
      </c>
      <c r="C89" s="154"/>
      <c r="D89" s="73"/>
      <c r="E89" s="73"/>
      <c r="F89" s="73"/>
      <c r="G89" s="106"/>
      <c r="H89" s="73"/>
      <c r="I89" s="73"/>
      <c r="J89" s="73"/>
      <c r="K89" s="106"/>
      <c r="L89" s="149" t="s">
        <v>291</v>
      </c>
      <c r="M89" s="160">
        <v>2320</v>
      </c>
      <c r="N89" s="149">
        <v>100</v>
      </c>
      <c r="O89" s="182" t="s">
        <v>598</v>
      </c>
      <c r="P89" s="149" t="s">
        <v>291</v>
      </c>
      <c r="Q89" s="160">
        <v>1785</v>
      </c>
      <c r="R89" s="149">
        <v>100</v>
      </c>
      <c r="S89" s="182" t="s">
        <v>598</v>
      </c>
    </row>
    <row r="90" spans="1:19" ht="16.5" thickTop="1" thickBot="1">
      <c r="A90" s="11"/>
      <c r="B90" s="185"/>
      <c r="C90" s="185"/>
      <c r="D90" s="186"/>
      <c r="E90" s="186"/>
      <c r="F90" s="186"/>
      <c r="G90" s="186"/>
      <c r="H90" s="186"/>
      <c r="I90" s="186"/>
      <c r="J90" s="186"/>
      <c r="K90" s="186"/>
      <c r="L90" s="187">
        <v>41912</v>
      </c>
      <c r="M90" s="187"/>
      <c r="N90" s="187"/>
      <c r="O90" s="187"/>
      <c r="P90" s="187">
        <v>41639</v>
      </c>
      <c r="Q90" s="187"/>
      <c r="R90" s="187"/>
      <c r="S90" s="187"/>
    </row>
    <row r="91" spans="1:19">
      <c r="A91" s="11"/>
      <c r="B91" s="118" t="s">
        <v>1207</v>
      </c>
      <c r="C91" s="118"/>
      <c r="D91" s="118"/>
      <c r="E91" s="118"/>
      <c r="F91" s="118"/>
      <c r="G91" s="118"/>
      <c r="H91" s="118"/>
      <c r="I91" s="118"/>
      <c r="J91" s="27"/>
      <c r="K91" s="27"/>
      <c r="L91" s="52"/>
      <c r="M91" s="27"/>
      <c r="N91" s="27"/>
      <c r="O91" s="27"/>
      <c r="P91" s="52"/>
      <c r="Q91" s="27"/>
      <c r="R91" s="27"/>
      <c r="S91" s="27"/>
    </row>
    <row r="92" spans="1:19">
      <c r="A92" s="11"/>
      <c r="B92" s="120" t="s">
        <v>259</v>
      </c>
      <c r="C92" s="120"/>
      <c r="D92" s="29"/>
      <c r="E92" s="13"/>
      <c r="F92" s="13"/>
      <c r="G92" s="21"/>
      <c r="H92" s="29"/>
      <c r="I92" s="13"/>
      <c r="J92" s="13"/>
      <c r="K92" s="21"/>
      <c r="L92" s="146" t="s">
        <v>291</v>
      </c>
      <c r="M92" s="178">
        <v>15975</v>
      </c>
      <c r="N92" s="146">
        <v>41</v>
      </c>
      <c r="O92" s="22" t="s">
        <v>598</v>
      </c>
      <c r="P92" s="146" t="s">
        <v>291</v>
      </c>
      <c r="Q92" s="178">
        <v>15377</v>
      </c>
      <c r="R92" s="146">
        <v>41</v>
      </c>
      <c r="S92" s="102" t="s">
        <v>598</v>
      </c>
    </row>
    <row r="93" spans="1:19">
      <c r="A93" s="11"/>
      <c r="B93" s="120" t="s">
        <v>261</v>
      </c>
      <c r="C93" s="120"/>
      <c r="D93" s="29"/>
      <c r="E93" s="13"/>
      <c r="F93" s="13"/>
      <c r="G93" s="13"/>
      <c r="H93" s="29"/>
      <c r="I93" s="13"/>
      <c r="J93" s="13"/>
      <c r="K93" s="13"/>
      <c r="L93" s="29"/>
      <c r="M93" s="178">
        <v>9954</v>
      </c>
      <c r="N93" s="146">
        <v>26</v>
      </c>
      <c r="O93" s="13"/>
      <c r="P93" s="29"/>
      <c r="Q93" s="178">
        <v>9147</v>
      </c>
      <c r="R93" s="146">
        <v>25</v>
      </c>
      <c r="S93" s="13"/>
    </row>
    <row r="94" spans="1:19">
      <c r="A94" s="11"/>
      <c r="B94" s="120" t="s">
        <v>1190</v>
      </c>
      <c r="C94" s="120"/>
      <c r="D94" s="29"/>
      <c r="E94" s="13"/>
      <c r="F94" s="13"/>
      <c r="G94" s="13"/>
      <c r="H94" s="29"/>
      <c r="I94" s="13"/>
      <c r="J94" s="13"/>
      <c r="K94" s="13"/>
      <c r="L94" s="29"/>
      <c r="M94" s="178">
        <v>3463</v>
      </c>
      <c r="N94" s="146">
        <v>9</v>
      </c>
      <c r="O94" s="13"/>
      <c r="P94" s="29"/>
      <c r="Q94" s="178">
        <v>3531</v>
      </c>
      <c r="R94" s="146">
        <v>10</v>
      </c>
      <c r="S94" s="13"/>
    </row>
    <row r="95" spans="1:19">
      <c r="A95" s="11"/>
      <c r="B95" s="120" t="s">
        <v>355</v>
      </c>
      <c r="C95" s="120"/>
      <c r="D95" s="29"/>
      <c r="E95" s="13"/>
      <c r="F95" s="13"/>
      <c r="G95" s="13"/>
      <c r="H95" s="29"/>
      <c r="I95" s="13"/>
      <c r="J95" s="13"/>
      <c r="K95" s="13"/>
      <c r="L95" s="29"/>
      <c r="M95" s="178">
        <v>3404</v>
      </c>
      <c r="N95" s="146">
        <v>9</v>
      </c>
      <c r="O95" s="13"/>
      <c r="P95" s="29"/>
      <c r="Q95" s="178">
        <v>3246</v>
      </c>
      <c r="R95" s="146">
        <v>9</v>
      </c>
      <c r="S95" s="13"/>
    </row>
    <row r="96" spans="1:19">
      <c r="A96" s="11"/>
      <c r="B96" s="120" t="s">
        <v>356</v>
      </c>
      <c r="C96" s="120"/>
      <c r="D96" s="29"/>
      <c r="E96" s="13"/>
      <c r="F96" s="13"/>
      <c r="G96" s="13"/>
      <c r="H96" s="29"/>
      <c r="I96" s="13"/>
      <c r="J96" s="13"/>
      <c r="K96" s="13"/>
      <c r="L96" s="29"/>
      <c r="M96" s="178">
        <v>1379</v>
      </c>
      <c r="N96" s="146">
        <v>3</v>
      </c>
      <c r="O96" s="13"/>
      <c r="P96" s="29"/>
      <c r="Q96" s="178">
        <v>1219</v>
      </c>
      <c r="R96" s="146">
        <v>3</v>
      </c>
      <c r="S96" s="13"/>
    </row>
    <row r="97" spans="1:19">
      <c r="A97" s="11"/>
      <c r="B97" s="120" t="s">
        <v>357</v>
      </c>
      <c r="C97" s="120"/>
      <c r="D97" s="29"/>
      <c r="E97" s="13"/>
      <c r="F97" s="13"/>
      <c r="G97" s="13"/>
      <c r="H97" s="29"/>
      <c r="I97" s="13"/>
      <c r="J97" s="13"/>
      <c r="K97" s="13"/>
      <c r="L97" s="29"/>
      <c r="M97" s="178">
        <v>6617</v>
      </c>
      <c r="N97" s="146">
        <v>17</v>
      </c>
      <c r="O97" s="13"/>
      <c r="P97" s="29"/>
      <c r="Q97" s="178">
        <v>7200</v>
      </c>
      <c r="R97" s="146">
        <v>19</v>
      </c>
      <c r="S97" s="13"/>
    </row>
    <row r="98" spans="1:19">
      <c r="A98" s="11"/>
      <c r="B98" s="120" t="s">
        <v>1194</v>
      </c>
      <c r="C98" s="120"/>
      <c r="D98" s="29"/>
      <c r="E98" s="13"/>
      <c r="F98" s="13"/>
      <c r="G98" s="13"/>
      <c r="H98" s="29"/>
      <c r="I98" s="13"/>
      <c r="J98" s="13"/>
      <c r="K98" s="13"/>
      <c r="L98" s="29"/>
      <c r="M98" s="178">
        <v>1141</v>
      </c>
      <c r="N98" s="146">
        <v>3</v>
      </c>
      <c r="O98" s="13"/>
      <c r="P98" s="29"/>
      <c r="Q98" s="146">
        <v>838</v>
      </c>
      <c r="R98" s="146">
        <v>2</v>
      </c>
      <c r="S98" s="13"/>
    </row>
    <row r="99" spans="1:19" ht="15.75" thickBot="1">
      <c r="A99" s="11"/>
      <c r="B99" s="120" t="s">
        <v>1208</v>
      </c>
      <c r="C99" s="120"/>
      <c r="D99" s="29"/>
      <c r="E99" s="13"/>
      <c r="F99" s="13"/>
      <c r="G99" s="13"/>
      <c r="H99" s="29"/>
      <c r="I99" s="13"/>
      <c r="J99" s="13"/>
      <c r="K99" s="13"/>
      <c r="L99" s="31"/>
      <c r="M99" s="183">
        <v>-2951</v>
      </c>
      <c r="N99" s="147">
        <v>-8</v>
      </c>
      <c r="O99" s="24"/>
      <c r="P99" s="31"/>
      <c r="Q99" s="183">
        <v>-3314</v>
      </c>
      <c r="R99" s="147">
        <v>-9</v>
      </c>
      <c r="S99" s="24"/>
    </row>
    <row r="100" spans="1:19" ht="15.75" thickBot="1">
      <c r="A100" s="11"/>
      <c r="B100" s="154" t="s">
        <v>353</v>
      </c>
      <c r="C100" s="154"/>
      <c r="D100" s="73"/>
      <c r="E100" s="73"/>
      <c r="F100" s="73"/>
      <c r="G100" s="106"/>
      <c r="H100" s="73"/>
      <c r="I100" s="73"/>
      <c r="J100" s="73"/>
      <c r="K100" s="106"/>
      <c r="L100" s="149" t="s">
        <v>291</v>
      </c>
      <c r="M100" s="160">
        <v>38982</v>
      </c>
      <c r="N100" s="149">
        <v>100</v>
      </c>
      <c r="O100" s="179" t="s">
        <v>598</v>
      </c>
      <c r="P100" s="149" t="s">
        <v>291</v>
      </c>
      <c r="Q100" s="160">
        <v>37244</v>
      </c>
      <c r="R100" s="149">
        <v>100</v>
      </c>
      <c r="S100" s="179" t="s">
        <v>598</v>
      </c>
    </row>
    <row r="101" spans="1:19" ht="15.75" thickTop="1">
      <c r="A101" s="11"/>
      <c r="B101" s="181" t="s">
        <v>1209</v>
      </c>
      <c r="C101" s="181"/>
      <c r="D101" s="181"/>
      <c r="E101" s="181"/>
      <c r="F101" s="181"/>
      <c r="G101" s="181"/>
      <c r="H101" s="181"/>
      <c r="I101" s="181"/>
      <c r="J101" s="36"/>
      <c r="K101" s="36"/>
      <c r="L101" s="37"/>
      <c r="M101" s="36"/>
      <c r="N101" s="36"/>
      <c r="O101" s="36"/>
      <c r="P101" s="37"/>
      <c r="Q101" s="36"/>
      <c r="R101" s="36"/>
      <c r="S101" s="36"/>
    </row>
    <row r="102" spans="1:19">
      <c r="A102" s="11"/>
      <c r="B102" s="120" t="s">
        <v>1190</v>
      </c>
      <c r="C102" s="120"/>
      <c r="D102" s="29"/>
      <c r="E102" s="13"/>
      <c r="F102" s="13"/>
      <c r="G102" s="13"/>
      <c r="H102" s="29"/>
      <c r="I102" s="13"/>
      <c r="J102" s="13"/>
      <c r="K102" s="13"/>
      <c r="L102" s="146" t="s">
        <v>291</v>
      </c>
      <c r="M102" s="146">
        <v>-7</v>
      </c>
      <c r="N102" s="13"/>
      <c r="O102" s="13"/>
      <c r="P102" s="146" t="s">
        <v>291</v>
      </c>
      <c r="Q102" s="146">
        <v>-3</v>
      </c>
      <c r="R102" s="13"/>
      <c r="S102" s="13"/>
    </row>
    <row r="103" spans="1:19">
      <c r="A103" s="11"/>
      <c r="B103" s="120" t="s">
        <v>355</v>
      </c>
      <c r="C103" s="120"/>
      <c r="D103" s="29"/>
      <c r="E103" s="13"/>
      <c r="F103" s="13"/>
      <c r="G103" s="13"/>
      <c r="H103" s="29"/>
      <c r="I103" s="13"/>
      <c r="J103" s="13"/>
      <c r="K103" s="13"/>
      <c r="L103" s="29"/>
      <c r="M103" s="146">
        <v>427</v>
      </c>
      <c r="N103" s="13"/>
      <c r="O103" s="13"/>
      <c r="P103" s="29"/>
      <c r="Q103" s="146">
        <v>379</v>
      </c>
      <c r="R103" s="13"/>
      <c r="S103" s="13"/>
    </row>
    <row r="104" spans="1:19">
      <c r="A104" s="11"/>
      <c r="B104" s="120" t="s">
        <v>356</v>
      </c>
      <c r="C104" s="120"/>
      <c r="D104" s="29"/>
      <c r="E104" s="13"/>
      <c r="F104" s="13"/>
      <c r="G104" s="13"/>
      <c r="H104" s="29"/>
      <c r="I104" s="13"/>
      <c r="J104" s="13"/>
      <c r="K104" s="13"/>
      <c r="L104" s="29"/>
      <c r="M104" s="146">
        <v>871</v>
      </c>
      <c r="N104" s="13"/>
      <c r="O104" s="13"/>
      <c r="P104" s="29"/>
      <c r="Q104" s="146">
        <v>707</v>
      </c>
      <c r="R104" s="13"/>
      <c r="S104" s="13"/>
    </row>
    <row r="105" spans="1:19">
      <c r="A105" s="11"/>
      <c r="B105" s="120" t="s">
        <v>357</v>
      </c>
      <c r="C105" s="120"/>
      <c r="D105" s="29"/>
      <c r="E105" s="13"/>
      <c r="F105" s="13"/>
      <c r="G105" s="13"/>
      <c r="H105" s="29"/>
      <c r="I105" s="13"/>
      <c r="J105" s="13"/>
      <c r="K105" s="13"/>
      <c r="L105" s="29"/>
      <c r="M105" s="146">
        <v>342</v>
      </c>
      <c r="N105" s="13"/>
      <c r="O105" s="13"/>
      <c r="P105" s="29"/>
      <c r="Q105" s="146">
        <v>329</v>
      </c>
      <c r="R105" s="13"/>
      <c r="S105" s="13"/>
    </row>
    <row r="106" spans="1:19" ht="15.75" thickBot="1">
      <c r="A106" s="11"/>
      <c r="B106" s="120" t="s">
        <v>1194</v>
      </c>
      <c r="C106" s="120"/>
      <c r="D106" s="29"/>
      <c r="E106" s="13"/>
      <c r="F106" s="13"/>
      <c r="G106" s="13"/>
      <c r="H106" s="29"/>
      <c r="I106" s="13"/>
      <c r="J106" s="13"/>
      <c r="K106" s="13"/>
      <c r="L106" s="31"/>
      <c r="M106" s="147">
        <v>72</v>
      </c>
      <c r="N106" s="24"/>
      <c r="O106" s="24"/>
      <c r="P106" s="31"/>
      <c r="Q106" s="147">
        <v>73</v>
      </c>
      <c r="R106" s="24"/>
      <c r="S106" s="24"/>
    </row>
    <row r="107" spans="1:19" ht="15.75" thickBot="1">
      <c r="A107" s="11"/>
      <c r="B107" s="154" t="s">
        <v>353</v>
      </c>
      <c r="C107" s="154"/>
      <c r="D107" s="73"/>
      <c r="E107" s="73"/>
      <c r="F107" s="73"/>
      <c r="G107" s="106"/>
      <c r="H107" s="73"/>
      <c r="I107" s="73"/>
      <c r="J107" s="73"/>
      <c r="K107" s="106"/>
      <c r="L107" s="149" t="s">
        <v>291</v>
      </c>
      <c r="M107" s="160">
        <v>1705</v>
      </c>
      <c r="N107" s="34"/>
      <c r="O107" s="180"/>
      <c r="P107" s="149" t="s">
        <v>291</v>
      </c>
      <c r="Q107" s="160">
        <v>1485</v>
      </c>
      <c r="R107" s="34"/>
      <c r="S107" s="180"/>
    </row>
    <row r="108" spans="1:19" ht="15.75" thickTop="1">
      <c r="A108" s="11"/>
      <c r="B108" s="38">
        <v>-1</v>
      </c>
      <c r="C108" s="49" t="s">
        <v>1210</v>
      </c>
      <c r="D108" s="49"/>
      <c r="E108" s="49"/>
      <c r="F108" s="49"/>
      <c r="G108" s="49"/>
      <c r="H108" s="49"/>
      <c r="I108" s="49"/>
      <c r="J108" s="49"/>
      <c r="K108" s="49"/>
      <c r="L108" s="37"/>
      <c r="M108" s="36"/>
      <c r="N108" s="36"/>
      <c r="O108" s="36"/>
      <c r="P108" s="37"/>
      <c r="Q108" s="36"/>
      <c r="R108" s="36"/>
      <c r="S108" s="36"/>
    </row>
    <row r="109" spans="1:19" ht="22.5" customHeight="1">
      <c r="A109" s="11"/>
      <c r="B109" s="13"/>
      <c r="C109" s="98" t="s">
        <v>1211</v>
      </c>
      <c r="D109" s="98"/>
      <c r="E109" s="98"/>
      <c r="F109" s="98"/>
      <c r="G109" s="98"/>
      <c r="H109" s="98"/>
      <c r="I109" s="98"/>
      <c r="J109" s="98"/>
      <c r="K109" s="98"/>
      <c r="L109" s="98"/>
      <c r="M109" s="98"/>
      <c r="N109" s="98"/>
      <c r="O109" s="98"/>
      <c r="P109" s="98"/>
      <c r="Q109" s="98"/>
      <c r="R109" s="98"/>
      <c r="S109" s="98"/>
    </row>
    <row r="110" spans="1:19">
      <c r="A110" s="11"/>
      <c r="B110" s="39">
        <v>-2</v>
      </c>
      <c r="C110" s="98" t="s">
        <v>1212</v>
      </c>
      <c r="D110" s="98"/>
      <c r="E110" s="98"/>
      <c r="F110" s="98"/>
      <c r="G110" s="98"/>
      <c r="H110" s="98"/>
      <c r="I110" s="98"/>
      <c r="J110" s="13"/>
      <c r="K110" s="13"/>
      <c r="L110" s="29"/>
      <c r="M110" s="13"/>
      <c r="N110" s="13"/>
      <c r="O110" s="13"/>
      <c r="P110" s="29"/>
      <c r="Q110" s="13"/>
      <c r="R110" s="13"/>
      <c r="S110" s="13"/>
    </row>
    <row r="111" spans="1:19">
      <c r="A111" s="11"/>
      <c r="B111" s="39">
        <v>-3</v>
      </c>
      <c r="C111" s="98" t="s">
        <v>1213</v>
      </c>
      <c r="D111" s="98"/>
      <c r="E111" s="98"/>
      <c r="F111" s="98"/>
      <c r="G111" s="98"/>
      <c r="H111" s="98"/>
      <c r="I111" s="98"/>
      <c r="J111" s="13"/>
      <c r="K111" s="13"/>
      <c r="L111" s="29"/>
      <c r="M111" s="13"/>
      <c r="N111" s="13"/>
      <c r="O111" s="13"/>
      <c r="P111" s="29"/>
      <c r="Q111" s="13"/>
      <c r="R111" s="13"/>
      <c r="S111" s="13"/>
    </row>
  </sheetData>
  <mergeCells count="131">
    <mergeCell ref="B4:S4"/>
    <mergeCell ref="B56:S56"/>
    <mergeCell ref="B107:C107"/>
    <mergeCell ref="C108:K108"/>
    <mergeCell ref="C109:S109"/>
    <mergeCell ref="C110:I110"/>
    <mergeCell ref="C111:I111"/>
    <mergeCell ref="A1:A2"/>
    <mergeCell ref="B1:S1"/>
    <mergeCell ref="B2:S2"/>
    <mergeCell ref="B3:S3"/>
    <mergeCell ref="A4:A111"/>
    <mergeCell ref="B101:I101"/>
    <mergeCell ref="B102:C102"/>
    <mergeCell ref="B103:C103"/>
    <mergeCell ref="B104:C104"/>
    <mergeCell ref="B105:C105"/>
    <mergeCell ref="B106:C106"/>
    <mergeCell ref="B95:C95"/>
    <mergeCell ref="B96:C96"/>
    <mergeCell ref="B97:C97"/>
    <mergeCell ref="B98:C98"/>
    <mergeCell ref="B99:C99"/>
    <mergeCell ref="B100:C100"/>
    <mergeCell ref="L90:O90"/>
    <mergeCell ref="P90:S90"/>
    <mergeCell ref="B91:I91"/>
    <mergeCell ref="B92:C92"/>
    <mergeCell ref="B93:C93"/>
    <mergeCell ref="B94:C94"/>
    <mergeCell ref="B87:C87"/>
    <mergeCell ref="B88:C88"/>
    <mergeCell ref="B89:C89"/>
    <mergeCell ref="B90:C90"/>
    <mergeCell ref="D90:G90"/>
    <mergeCell ref="H90:K90"/>
    <mergeCell ref="B81:I81"/>
    <mergeCell ref="B82:C82"/>
    <mergeCell ref="B83:C83"/>
    <mergeCell ref="B84:C84"/>
    <mergeCell ref="B85:C85"/>
    <mergeCell ref="B86:C86"/>
    <mergeCell ref="D79:K79"/>
    <mergeCell ref="L79:S79"/>
    <mergeCell ref="D80:G80"/>
    <mergeCell ref="H80:K80"/>
    <mergeCell ref="L80:O80"/>
    <mergeCell ref="P80:S80"/>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E66"/>
    <mergeCell ref="B58:C58"/>
    <mergeCell ref="B59:C59"/>
    <mergeCell ref="D59:K59"/>
    <mergeCell ref="L59:S59"/>
    <mergeCell ref="B60:C60"/>
    <mergeCell ref="D60:G60"/>
    <mergeCell ref="H60:K60"/>
    <mergeCell ref="L60:O60"/>
    <mergeCell ref="P60:S60"/>
    <mergeCell ref="B51:C51"/>
    <mergeCell ref="B52:C52"/>
    <mergeCell ref="B53:C53"/>
    <mergeCell ref="B54:C54"/>
    <mergeCell ref="B55:C55"/>
    <mergeCell ref="B57:E57"/>
    <mergeCell ref="B45:C45"/>
    <mergeCell ref="B46:C46"/>
    <mergeCell ref="B47:K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K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B5:C5"/>
    <mergeCell ref="B6:C6"/>
    <mergeCell ref="D7:K7"/>
    <mergeCell ref="L7:S7"/>
    <mergeCell ref="D8:G8"/>
    <mergeCell ref="H8:K8"/>
    <mergeCell ref="L8:O8"/>
    <mergeCell ref="P8:S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4.5703125" bestFit="1" customWidth="1"/>
    <col min="2" max="3" width="19.7109375" customWidth="1"/>
    <col min="4" max="4" width="3.42578125" customWidth="1"/>
    <col min="5" max="5" width="10.5703125" customWidth="1"/>
  </cols>
  <sheetData>
    <row r="1" spans="1:5" ht="15" customHeight="1">
      <c r="A1" s="7" t="s">
        <v>1305</v>
      </c>
      <c r="B1" s="7" t="s">
        <v>1215</v>
      </c>
      <c r="C1" s="7"/>
      <c r="D1" s="7"/>
      <c r="E1" s="7"/>
    </row>
    <row r="2" spans="1:5" ht="15" customHeight="1">
      <c r="A2" s="7"/>
      <c r="B2" s="7" t="s">
        <v>1216</v>
      </c>
      <c r="C2" s="7"/>
      <c r="D2" s="7"/>
      <c r="E2" s="7"/>
    </row>
    <row r="3" spans="1:5" ht="15" customHeight="1">
      <c r="A3" s="3" t="s">
        <v>1306</v>
      </c>
      <c r="B3" s="10" t="s">
        <v>5</v>
      </c>
      <c r="C3" s="10"/>
      <c r="D3" s="10"/>
      <c r="E3" s="10"/>
    </row>
    <row r="4" spans="1:5" ht="15.75" thickBot="1">
      <c r="A4" s="11" t="s">
        <v>1307</v>
      </c>
      <c r="B4" s="60" t="s">
        <v>5</v>
      </c>
      <c r="C4" s="60"/>
      <c r="D4" s="60"/>
      <c r="E4" s="60"/>
    </row>
    <row r="5" spans="1:5">
      <c r="A5" s="11"/>
      <c r="B5" s="40" t="s">
        <v>1226</v>
      </c>
      <c r="C5" s="40"/>
      <c r="D5" s="40"/>
      <c r="E5" s="40"/>
    </row>
    <row r="6" spans="1:5">
      <c r="A6" s="11"/>
      <c r="B6" s="41" t="s">
        <v>284</v>
      </c>
      <c r="C6" s="41"/>
      <c r="D6" s="41"/>
      <c r="E6" s="41"/>
    </row>
    <row r="7" spans="1:5" ht="15.75" thickBot="1">
      <c r="A7" s="11"/>
      <c r="B7" s="121"/>
      <c r="C7" s="121"/>
      <c r="D7" s="43" t="s">
        <v>1227</v>
      </c>
      <c r="E7" s="43"/>
    </row>
    <row r="8" spans="1:5" ht="15.75" thickBot="1">
      <c r="A8" s="11"/>
      <c r="B8" s="24"/>
      <c r="C8" s="24"/>
      <c r="D8" s="81">
        <v>41913</v>
      </c>
      <c r="E8" s="81"/>
    </row>
    <row r="9" spans="1:5">
      <c r="A9" s="11"/>
      <c r="B9" s="56" t="s">
        <v>292</v>
      </c>
      <c r="C9" s="56"/>
      <c r="D9" s="53" t="s">
        <v>291</v>
      </c>
      <c r="E9" s="53">
        <v>-6</v>
      </c>
    </row>
    <row r="10" spans="1:5">
      <c r="A10" s="11"/>
      <c r="B10" s="47" t="s">
        <v>41</v>
      </c>
      <c r="C10" s="47"/>
      <c r="D10" s="29"/>
      <c r="E10" s="30">
        <v>-11</v>
      </c>
    </row>
    <row r="11" spans="1:5">
      <c r="A11" s="11"/>
      <c r="B11" s="47" t="s">
        <v>56</v>
      </c>
      <c r="C11" s="47"/>
      <c r="D11" s="29"/>
      <c r="E11" s="101">
        <v>-1022</v>
      </c>
    </row>
    <row r="12" spans="1:5">
      <c r="A12" s="11"/>
      <c r="B12" s="47" t="s">
        <v>294</v>
      </c>
      <c r="C12" s="47"/>
      <c r="D12" s="29"/>
      <c r="E12" s="30">
        <v>-30</v>
      </c>
    </row>
    <row r="13" spans="1:5" ht="15.75" thickBot="1">
      <c r="A13" s="11"/>
      <c r="B13" s="47" t="s">
        <v>295</v>
      </c>
      <c r="C13" s="47"/>
      <c r="D13" s="31"/>
      <c r="E13" s="32">
        <v>93</v>
      </c>
    </row>
    <row r="14" spans="1:5" ht="15.75" thickBot="1">
      <c r="A14" s="11"/>
      <c r="B14" s="48" t="s">
        <v>1228</v>
      </c>
      <c r="C14" s="48"/>
      <c r="D14" s="35" t="s">
        <v>291</v>
      </c>
      <c r="E14" s="35">
        <v>-976</v>
      </c>
    </row>
    <row r="15" spans="1:5" ht="15.75" thickTop="1">
      <c r="A15" s="11"/>
      <c r="B15" s="36"/>
      <c r="C15" s="36"/>
      <c r="D15" s="36"/>
      <c r="E15" s="36"/>
    </row>
  </sheetData>
  <mergeCells count="17">
    <mergeCell ref="B4:E4"/>
    <mergeCell ref="B10:C10"/>
    <mergeCell ref="B11:C11"/>
    <mergeCell ref="B12:C12"/>
    <mergeCell ref="B13:C13"/>
    <mergeCell ref="B14:C14"/>
    <mergeCell ref="A1:A2"/>
    <mergeCell ref="B1:E1"/>
    <mergeCell ref="B2:E2"/>
    <mergeCell ref="B3:E3"/>
    <mergeCell ref="A4:A15"/>
    <mergeCell ref="B5:E5"/>
    <mergeCell ref="B6:E6"/>
    <mergeCell ref="B7:C7"/>
    <mergeCell ref="D7:E7"/>
    <mergeCell ref="D8:E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7" width="26" bestFit="1" customWidth="1"/>
    <col min="8" max="9" width="33.140625" bestFit="1" customWidth="1"/>
    <col min="10" max="11" width="29.28515625" bestFit="1" customWidth="1"/>
    <col min="12" max="12" width="25.85546875" bestFit="1" customWidth="1"/>
    <col min="13" max="14" width="33.140625" bestFit="1" customWidth="1"/>
    <col min="15" max="15" width="35.5703125" bestFit="1" customWidth="1"/>
  </cols>
  <sheetData>
    <row r="1" spans="1:15" ht="15" customHeight="1">
      <c r="A1" s="7" t="s">
        <v>1308</v>
      </c>
      <c r="B1" s="1" t="s">
        <v>1309</v>
      </c>
      <c r="C1" s="7" t="s">
        <v>112</v>
      </c>
      <c r="D1" s="7"/>
      <c r="E1" s="1"/>
      <c r="F1" s="1" t="s">
        <v>1215</v>
      </c>
      <c r="G1" s="1"/>
      <c r="H1" s="1" t="s">
        <v>1215</v>
      </c>
      <c r="I1" s="1"/>
      <c r="J1" s="1" t="s">
        <v>1215</v>
      </c>
      <c r="K1" s="1"/>
      <c r="L1" s="1" t="s">
        <v>1309</v>
      </c>
      <c r="M1" s="1" t="s">
        <v>1215</v>
      </c>
      <c r="N1" s="1"/>
      <c r="O1" s="1"/>
    </row>
    <row r="2" spans="1:15">
      <c r="A2" s="7"/>
      <c r="B2" s="7" t="s">
        <v>1310</v>
      </c>
      <c r="C2" s="7" t="s">
        <v>2</v>
      </c>
      <c r="D2" s="7" t="s">
        <v>26</v>
      </c>
      <c r="E2" s="7" t="s">
        <v>1311</v>
      </c>
      <c r="F2" s="1" t="s">
        <v>1312</v>
      </c>
      <c r="G2" s="1" t="s">
        <v>1312</v>
      </c>
      <c r="H2" s="1" t="s">
        <v>1314</v>
      </c>
      <c r="I2" s="1" t="s">
        <v>1314</v>
      </c>
      <c r="J2" s="1" t="s">
        <v>1316</v>
      </c>
      <c r="K2" s="1" t="s">
        <v>1316</v>
      </c>
      <c r="L2" s="1" t="s">
        <v>1310</v>
      </c>
      <c r="M2" s="1" t="s">
        <v>1319</v>
      </c>
      <c r="N2" s="1" t="s">
        <v>1319</v>
      </c>
      <c r="O2" s="190">
        <v>41425</v>
      </c>
    </row>
    <row r="3" spans="1:15">
      <c r="A3" s="7"/>
      <c r="B3" s="7"/>
      <c r="C3" s="7"/>
      <c r="D3" s="7"/>
      <c r="E3" s="7"/>
      <c r="F3" s="1" t="s">
        <v>1313</v>
      </c>
      <c r="G3" s="1" t="s">
        <v>1313</v>
      </c>
      <c r="H3" s="1" t="s">
        <v>1315</v>
      </c>
      <c r="I3" s="1" t="s">
        <v>1315</v>
      </c>
      <c r="J3" s="1" t="s">
        <v>1317</v>
      </c>
      <c r="K3" s="1" t="s">
        <v>1317</v>
      </c>
      <c r="L3" s="1" t="s">
        <v>1318</v>
      </c>
      <c r="M3" s="1" t="s">
        <v>1320</v>
      </c>
      <c r="N3" s="1" t="s">
        <v>1320</v>
      </c>
      <c r="O3" s="1" t="s">
        <v>1321</v>
      </c>
    </row>
    <row r="4" spans="1:15" ht="30">
      <c r="A4" s="3" t="s">
        <v>1322</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1323</v>
      </c>
      <c r="B5" s="4" t="s">
        <v>5</v>
      </c>
      <c r="C5" s="4" t="s">
        <v>5</v>
      </c>
      <c r="D5" s="4" t="s">
        <v>5</v>
      </c>
      <c r="E5" s="8">
        <v>109000000</v>
      </c>
      <c r="F5" s="4" t="s">
        <v>5</v>
      </c>
      <c r="G5" s="4" t="s">
        <v>5</v>
      </c>
      <c r="H5" s="4" t="s">
        <v>5</v>
      </c>
      <c r="I5" s="4" t="s">
        <v>5</v>
      </c>
      <c r="J5" s="4" t="s">
        <v>5</v>
      </c>
      <c r="K5" s="4" t="s">
        <v>5</v>
      </c>
      <c r="L5" s="4" t="s">
        <v>5</v>
      </c>
      <c r="M5" s="4" t="s">
        <v>5</v>
      </c>
      <c r="N5" s="4" t="s">
        <v>5</v>
      </c>
      <c r="O5" s="4" t="s">
        <v>5</v>
      </c>
    </row>
    <row r="6" spans="1:15" ht="30">
      <c r="A6" s="3" t="s">
        <v>1324</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1325</v>
      </c>
      <c r="B7" s="4" t="s">
        <v>5</v>
      </c>
      <c r="C7" s="6">
        <v>94000000</v>
      </c>
      <c r="D7" s="6">
        <v>168000000</v>
      </c>
      <c r="E7" s="4" t="s">
        <v>5</v>
      </c>
      <c r="F7" s="6">
        <v>100000000</v>
      </c>
      <c r="G7" s="4" t="s">
        <v>5</v>
      </c>
      <c r="H7" s="6">
        <v>68000000</v>
      </c>
      <c r="I7" s="4" t="s">
        <v>5</v>
      </c>
      <c r="J7" s="6">
        <v>26000000</v>
      </c>
      <c r="K7" s="4" t="s">
        <v>5</v>
      </c>
      <c r="L7" s="4" t="s">
        <v>5</v>
      </c>
      <c r="M7" s="6">
        <v>68000000</v>
      </c>
      <c r="N7" s="4" t="s">
        <v>5</v>
      </c>
      <c r="O7" s="4" t="s">
        <v>5</v>
      </c>
    </row>
    <row r="8" spans="1:15">
      <c r="A8" s="2" t="s">
        <v>292</v>
      </c>
      <c r="B8" s="4" t="s">
        <v>5</v>
      </c>
      <c r="C8" s="6">
        <v>-4000000</v>
      </c>
      <c r="D8" s="4" t="s">
        <v>5</v>
      </c>
      <c r="E8" s="4" t="s">
        <v>5</v>
      </c>
      <c r="F8" s="4" t="s">
        <v>5</v>
      </c>
      <c r="G8" s="4" t="s">
        <v>5</v>
      </c>
      <c r="H8" s="4" t="s">
        <v>5</v>
      </c>
      <c r="I8" s="4" t="s">
        <v>5</v>
      </c>
      <c r="J8" s="6">
        <v>-2000000</v>
      </c>
      <c r="K8" s="4" t="s">
        <v>5</v>
      </c>
      <c r="L8" s="4" t="s">
        <v>5</v>
      </c>
      <c r="M8" s="6">
        <v>-2000000</v>
      </c>
      <c r="N8" s="4" t="s">
        <v>5</v>
      </c>
      <c r="O8" s="4" t="s">
        <v>5</v>
      </c>
    </row>
    <row r="9" spans="1:15">
      <c r="A9" s="2" t="s">
        <v>41</v>
      </c>
      <c r="B9" s="4" t="s">
        <v>5</v>
      </c>
      <c r="C9" s="6">
        <v>-11000000</v>
      </c>
      <c r="D9" s="4" t="s">
        <v>5</v>
      </c>
      <c r="E9" s="4" t="s">
        <v>5</v>
      </c>
      <c r="F9" s="4" t="s">
        <v>5</v>
      </c>
      <c r="G9" s="4" t="s">
        <v>5</v>
      </c>
      <c r="H9" s="4" t="s">
        <v>5</v>
      </c>
      <c r="I9" s="4" t="s">
        <v>5</v>
      </c>
      <c r="J9" s="6">
        <v>-11000000</v>
      </c>
      <c r="K9" s="4" t="s">
        <v>5</v>
      </c>
      <c r="L9" s="4" t="s">
        <v>5</v>
      </c>
      <c r="M9" s="4">
        <v>0</v>
      </c>
      <c r="N9" s="4" t="s">
        <v>5</v>
      </c>
      <c r="O9" s="4" t="s">
        <v>5</v>
      </c>
    </row>
    <row r="10" spans="1:15">
      <c r="A10" s="2" t="s">
        <v>56</v>
      </c>
      <c r="B10" s="4" t="s">
        <v>5</v>
      </c>
      <c r="C10" s="6">
        <v>-384000000</v>
      </c>
      <c r="D10" s="6">
        <v>-727000000</v>
      </c>
      <c r="E10" s="4" t="s">
        <v>5</v>
      </c>
      <c r="F10" s="6">
        <v>-461000000</v>
      </c>
      <c r="G10" s="4" t="s">
        <v>5</v>
      </c>
      <c r="H10" s="6">
        <v>-266000000</v>
      </c>
      <c r="I10" s="4" t="s">
        <v>5</v>
      </c>
      <c r="J10" s="6">
        <v>-137000000</v>
      </c>
      <c r="K10" s="4" t="s">
        <v>5</v>
      </c>
      <c r="L10" s="4" t="s">
        <v>5</v>
      </c>
      <c r="M10" s="6">
        <v>-247000000</v>
      </c>
      <c r="N10" s="4" t="s">
        <v>5</v>
      </c>
      <c r="O10" s="4" t="s">
        <v>5</v>
      </c>
    </row>
    <row r="11" spans="1:15">
      <c r="A11" s="2" t="s">
        <v>294</v>
      </c>
      <c r="B11" s="4" t="s">
        <v>5</v>
      </c>
      <c r="C11" s="6">
        <v>-27000000</v>
      </c>
      <c r="D11" s="6">
        <v>-102000000</v>
      </c>
      <c r="E11" s="4" t="s">
        <v>5</v>
      </c>
      <c r="F11" s="6">
        <v>-72000000</v>
      </c>
      <c r="G11" s="4" t="s">
        <v>5</v>
      </c>
      <c r="H11" s="6">
        <v>-30000000</v>
      </c>
      <c r="I11" s="4" t="s">
        <v>5</v>
      </c>
      <c r="J11" s="6">
        <v>-16000000</v>
      </c>
      <c r="K11" s="4" t="s">
        <v>5</v>
      </c>
      <c r="L11" s="4" t="s">
        <v>5</v>
      </c>
      <c r="M11" s="6">
        <v>-11000000</v>
      </c>
      <c r="N11" s="4" t="s">
        <v>5</v>
      </c>
      <c r="O11" s="4" t="s">
        <v>5</v>
      </c>
    </row>
    <row r="12" spans="1:15" ht="30">
      <c r="A12" s="2" t="s">
        <v>295</v>
      </c>
      <c r="B12" s="4" t="s">
        <v>5</v>
      </c>
      <c r="C12" s="6">
        <v>92000000</v>
      </c>
      <c r="D12" s="4" t="s">
        <v>5</v>
      </c>
      <c r="E12" s="4" t="s">
        <v>5</v>
      </c>
      <c r="F12" s="4" t="s">
        <v>5</v>
      </c>
      <c r="G12" s="4" t="s">
        <v>5</v>
      </c>
      <c r="H12" s="4" t="s">
        <v>5</v>
      </c>
      <c r="I12" s="4" t="s">
        <v>5</v>
      </c>
      <c r="J12" s="6">
        <v>10000000</v>
      </c>
      <c r="K12" s="4" t="s">
        <v>5</v>
      </c>
      <c r="L12" s="4" t="s">
        <v>5</v>
      </c>
      <c r="M12" s="6">
        <v>82000000</v>
      </c>
      <c r="N12" s="4" t="s">
        <v>5</v>
      </c>
      <c r="O12" s="4" t="s">
        <v>5</v>
      </c>
    </row>
    <row r="13" spans="1:15">
      <c r="A13" s="2" t="s">
        <v>296</v>
      </c>
      <c r="B13" s="4" t="s">
        <v>5</v>
      </c>
      <c r="C13" s="6">
        <v>39000000</v>
      </c>
      <c r="D13" s="4" t="s">
        <v>5</v>
      </c>
      <c r="E13" s="4" t="s">
        <v>5</v>
      </c>
      <c r="F13" s="4" t="s">
        <v>5</v>
      </c>
      <c r="G13" s="4" t="s">
        <v>5</v>
      </c>
      <c r="H13" s="4" t="s">
        <v>5</v>
      </c>
      <c r="I13" s="4" t="s">
        <v>5</v>
      </c>
      <c r="J13" s="6">
        <v>39000000</v>
      </c>
      <c r="K13" s="4" t="s">
        <v>5</v>
      </c>
      <c r="L13" s="4" t="s">
        <v>5</v>
      </c>
      <c r="M13" s="4">
        <v>0</v>
      </c>
      <c r="N13" s="4" t="s">
        <v>5</v>
      </c>
      <c r="O13" s="4" t="s">
        <v>5</v>
      </c>
    </row>
    <row r="14" spans="1:15" ht="30">
      <c r="A14" s="2" t="s">
        <v>1326</v>
      </c>
      <c r="B14" s="4" t="s">
        <v>5</v>
      </c>
      <c r="C14" s="6">
        <v>179000000</v>
      </c>
      <c r="D14" s="6">
        <v>443000000</v>
      </c>
      <c r="E14" s="4" t="s">
        <v>5</v>
      </c>
      <c r="F14" s="6">
        <v>297000000</v>
      </c>
      <c r="G14" s="4" t="s">
        <v>5</v>
      </c>
      <c r="H14" s="6">
        <v>146000000</v>
      </c>
      <c r="I14" s="4" t="s">
        <v>5</v>
      </c>
      <c r="J14" s="6">
        <v>82000000</v>
      </c>
      <c r="K14" s="4" t="s">
        <v>5</v>
      </c>
      <c r="L14" s="4" t="s">
        <v>5</v>
      </c>
      <c r="M14" s="6">
        <v>97000000</v>
      </c>
      <c r="N14" s="4" t="s">
        <v>5</v>
      </c>
      <c r="O14" s="4" t="s">
        <v>5</v>
      </c>
    </row>
    <row r="15" spans="1:15">
      <c r="A15" s="2" t="s">
        <v>298</v>
      </c>
      <c r="B15" s="4" t="s">
        <v>5</v>
      </c>
      <c r="C15" s="6">
        <v>10000000</v>
      </c>
      <c r="D15" s="6">
        <v>50000000</v>
      </c>
      <c r="E15" s="4" t="s">
        <v>5</v>
      </c>
      <c r="F15" s="6">
        <v>31000000</v>
      </c>
      <c r="G15" s="4" t="s">
        <v>5</v>
      </c>
      <c r="H15" s="6">
        <v>19000000</v>
      </c>
      <c r="I15" s="4" t="s">
        <v>5</v>
      </c>
      <c r="J15" s="6">
        <v>7000000</v>
      </c>
      <c r="K15" s="4" t="s">
        <v>5</v>
      </c>
      <c r="L15" s="4" t="s">
        <v>5</v>
      </c>
      <c r="M15" s="6">
        <v>3000000</v>
      </c>
      <c r="N15" s="4" t="s">
        <v>5</v>
      </c>
      <c r="O15" s="4" t="s">
        <v>5</v>
      </c>
    </row>
    <row r="16" spans="1:15" ht="30">
      <c r="A16" s="2" t="s">
        <v>299</v>
      </c>
      <c r="B16" s="4" t="s">
        <v>5</v>
      </c>
      <c r="C16" s="6">
        <v>-7000000</v>
      </c>
      <c r="D16" s="4" t="s">
        <v>5</v>
      </c>
      <c r="E16" s="4" t="s">
        <v>5</v>
      </c>
      <c r="F16" s="4" t="s">
        <v>5</v>
      </c>
      <c r="G16" s="4" t="s">
        <v>5</v>
      </c>
      <c r="H16" s="4" t="s">
        <v>5</v>
      </c>
      <c r="I16" s="4" t="s">
        <v>5</v>
      </c>
      <c r="J16" s="6">
        <v>-5000000</v>
      </c>
      <c r="K16" s="4" t="s">
        <v>5</v>
      </c>
      <c r="L16" s="4" t="s">
        <v>5</v>
      </c>
      <c r="M16" s="6">
        <v>-2000000</v>
      </c>
      <c r="N16" s="4" t="s">
        <v>5</v>
      </c>
      <c r="O16" s="4" t="s">
        <v>5</v>
      </c>
    </row>
    <row r="17" spans="1:15">
      <c r="A17" s="2" t="s">
        <v>300</v>
      </c>
      <c r="B17" s="6">
        <v>74000000</v>
      </c>
      <c r="C17" s="6">
        <v>-46000000</v>
      </c>
      <c r="D17" s="6">
        <v>-40000000</v>
      </c>
      <c r="E17" s="4" t="s">
        <v>5</v>
      </c>
      <c r="F17" s="6">
        <v>-36000000</v>
      </c>
      <c r="G17" s="4" t="s">
        <v>5</v>
      </c>
      <c r="H17" s="6">
        <v>-4000000</v>
      </c>
      <c r="I17" s="4" t="s">
        <v>5</v>
      </c>
      <c r="J17" s="6">
        <v>-19000000</v>
      </c>
      <c r="K17" s="4" t="s">
        <v>5</v>
      </c>
      <c r="L17" s="4" t="s">
        <v>5</v>
      </c>
      <c r="M17" s="6">
        <v>-27000000</v>
      </c>
      <c r="N17" s="4" t="s">
        <v>5</v>
      </c>
      <c r="O17" s="4" t="s">
        <v>5</v>
      </c>
    </row>
    <row r="18" spans="1:15" ht="30">
      <c r="A18" s="2" t="s">
        <v>301</v>
      </c>
      <c r="B18" s="4" t="s">
        <v>5</v>
      </c>
      <c r="C18" s="6">
        <v>-65000000</v>
      </c>
      <c r="D18" s="6">
        <v>-208000000</v>
      </c>
      <c r="E18" s="4" t="s">
        <v>5</v>
      </c>
      <c r="F18" s="6">
        <v>-141000000</v>
      </c>
      <c r="G18" s="4" t="s">
        <v>5</v>
      </c>
      <c r="H18" s="6">
        <v>-67000000</v>
      </c>
      <c r="I18" s="4" t="s">
        <v>5</v>
      </c>
      <c r="J18" s="6">
        <v>-26000000</v>
      </c>
      <c r="K18" s="4" t="s">
        <v>5</v>
      </c>
      <c r="L18" s="4" t="s">
        <v>5</v>
      </c>
      <c r="M18" s="6">
        <v>-39000000</v>
      </c>
      <c r="N18" s="4" t="s">
        <v>5</v>
      </c>
      <c r="O18" s="4" t="s">
        <v>5</v>
      </c>
    </row>
    <row r="19" spans="1:15">
      <c r="A19" s="2" t="s">
        <v>1327</v>
      </c>
      <c r="B19" s="4" t="s">
        <v>5</v>
      </c>
      <c r="C19" s="4" t="s">
        <v>5</v>
      </c>
      <c r="D19" s="4" t="s">
        <v>5</v>
      </c>
      <c r="E19" s="4" t="s">
        <v>5</v>
      </c>
      <c r="F19" s="6">
        <v>3000000</v>
      </c>
      <c r="G19" s="4" t="s">
        <v>5</v>
      </c>
      <c r="H19" s="6">
        <v>3000000</v>
      </c>
      <c r="I19" s="4" t="s">
        <v>5</v>
      </c>
      <c r="J19" s="4" t="s">
        <v>5</v>
      </c>
      <c r="K19" s="4" t="s">
        <v>5</v>
      </c>
      <c r="L19" s="4" t="s">
        <v>5</v>
      </c>
      <c r="M19" s="4" t="s">
        <v>5</v>
      </c>
      <c r="N19" s="4" t="s">
        <v>5</v>
      </c>
      <c r="O19" s="4" t="s">
        <v>5</v>
      </c>
    </row>
    <row r="20" spans="1:15" ht="30">
      <c r="A20" s="2" t="s">
        <v>1328</v>
      </c>
      <c r="B20" s="4" t="s">
        <v>5</v>
      </c>
      <c r="C20" s="4" t="s">
        <v>5</v>
      </c>
      <c r="D20" s="4" t="s">
        <v>5</v>
      </c>
      <c r="E20" s="4" t="s">
        <v>5</v>
      </c>
      <c r="F20" s="4" t="s">
        <v>5</v>
      </c>
      <c r="G20" s="191">
        <v>0.5</v>
      </c>
      <c r="H20" s="4" t="s">
        <v>5</v>
      </c>
      <c r="I20" s="191">
        <v>0.5</v>
      </c>
      <c r="J20" s="4" t="s">
        <v>5</v>
      </c>
      <c r="K20" s="191">
        <v>0.5</v>
      </c>
      <c r="L20" s="4" t="s">
        <v>5</v>
      </c>
      <c r="M20" s="4" t="s">
        <v>5</v>
      </c>
      <c r="N20" s="191">
        <v>0.5</v>
      </c>
      <c r="O20" s="191">
        <v>0.5</v>
      </c>
    </row>
    <row r="21" spans="1:15">
      <c r="A21" s="2" t="s">
        <v>1329</v>
      </c>
      <c r="B21" s="4" t="s">
        <v>5</v>
      </c>
      <c r="C21" s="4" t="s">
        <v>5</v>
      </c>
      <c r="D21" s="4" t="s">
        <v>5</v>
      </c>
      <c r="E21" s="4" t="s">
        <v>5</v>
      </c>
      <c r="F21" s="6">
        <v>103000000</v>
      </c>
      <c r="G21" s="4" t="s">
        <v>5</v>
      </c>
      <c r="H21" s="6">
        <v>71000000</v>
      </c>
      <c r="I21" s="4" t="s">
        <v>5</v>
      </c>
      <c r="J21" s="4" t="s">
        <v>5</v>
      </c>
      <c r="K21" s="4" t="s">
        <v>5</v>
      </c>
      <c r="L21" s="6">
        <v>371000000</v>
      </c>
      <c r="M21" s="4" t="s">
        <v>5</v>
      </c>
      <c r="N21" s="4" t="s">
        <v>5</v>
      </c>
      <c r="O21" s="4" t="s">
        <v>5</v>
      </c>
    </row>
    <row r="22" spans="1:15">
      <c r="A22" s="2" t="s">
        <v>1330</v>
      </c>
      <c r="B22" s="4" t="s">
        <v>5</v>
      </c>
      <c r="C22" s="4" t="s">
        <v>5</v>
      </c>
      <c r="D22" s="4" t="s">
        <v>5</v>
      </c>
      <c r="E22" s="4" t="s">
        <v>5</v>
      </c>
      <c r="F22" s="4" t="s">
        <v>5</v>
      </c>
      <c r="G22" s="4" t="s">
        <v>5</v>
      </c>
      <c r="H22" s="4" t="s">
        <v>5</v>
      </c>
      <c r="I22" s="4" t="s">
        <v>5</v>
      </c>
      <c r="J22" s="6">
        <v>24000000</v>
      </c>
      <c r="K22" s="4" t="s">
        <v>5</v>
      </c>
      <c r="L22" s="4" t="s">
        <v>5</v>
      </c>
      <c r="M22" s="6">
        <v>66000000</v>
      </c>
      <c r="N22" s="4" t="s">
        <v>5</v>
      </c>
      <c r="O22" s="4" t="s">
        <v>5</v>
      </c>
    </row>
    <row r="23" spans="1:15">
      <c r="A23" s="2" t="s">
        <v>1331</v>
      </c>
      <c r="B23" s="4" t="s">
        <v>5</v>
      </c>
      <c r="C23" s="4" t="s">
        <v>5</v>
      </c>
      <c r="D23" s="4" t="s">
        <v>5</v>
      </c>
      <c r="E23" s="4" t="s">
        <v>5</v>
      </c>
      <c r="F23" s="6">
        <v>22000000</v>
      </c>
      <c r="G23" s="4" t="s">
        <v>5</v>
      </c>
      <c r="H23" s="6">
        <v>2000000</v>
      </c>
      <c r="I23" s="4" t="s">
        <v>5</v>
      </c>
      <c r="J23" s="6">
        <v>14000000</v>
      </c>
      <c r="K23" s="4" t="s">
        <v>5</v>
      </c>
      <c r="L23" s="6">
        <v>44000000</v>
      </c>
      <c r="M23" s="6">
        <v>16000000</v>
      </c>
      <c r="N23" s="4" t="s">
        <v>5</v>
      </c>
      <c r="O23" s="4" t="s">
        <v>5</v>
      </c>
    </row>
    <row r="24" spans="1:15" ht="30">
      <c r="A24" s="2" t="s">
        <v>1332</v>
      </c>
      <c r="B24" s="4" t="s">
        <v>5</v>
      </c>
      <c r="C24" s="4" t="s">
        <v>5</v>
      </c>
      <c r="D24" s="4" t="s">
        <v>5</v>
      </c>
      <c r="E24" s="4" t="s">
        <v>5</v>
      </c>
      <c r="F24" s="4" t="s">
        <v>5</v>
      </c>
      <c r="G24" s="4" t="s">
        <v>5</v>
      </c>
      <c r="H24" s="4" t="s">
        <v>5</v>
      </c>
      <c r="I24" s="4" t="s">
        <v>5</v>
      </c>
      <c r="J24" s="8">
        <v>7000000</v>
      </c>
      <c r="K24" s="4" t="s">
        <v>5</v>
      </c>
      <c r="L24" s="4" t="s">
        <v>5</v>
      </c>
      <c r="M24" s="4" t="s">
        <v>5</v>
      </c>
      <c r="N24" s="4" t="s">
        <v>5</v>
      </c>
      <c r="O24" s="4" t="s">
        <v>5</v>
      </c>
    </row>
  </sheetData>
  <mergeCells count="6">
    <mergeCell ref="A1:A3"/>
    <mergeCell ref="C1:D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6" customWidth="1"/>
    <col min="3" max="3" width="12.28515625" customWidth="1"/>
    <col min="4" max="4" width="36.5703125" customWidth="1"/>
  </cols>
  <sheetData>
    <row r="1" spans="1:4" ht="30">
      <c r="A1" s="1" t="s">
        <v>1333</v>
      </c>
      <c r="B1" s="7" t="s">
        <v>2</v>
      </c>
      <c r="C1" s="7"/>
      <c r="D1" s="7" t="s">
        <v>25</v>
      </c>
    </row>
    <row r="2" spans="1:4">
      <c r="A2" s="1" t="s">
        <v>102</v>
      </c>
      <c r="B2" s="7"/>
      <c r="C2" s="7"/>
      <c r="D2" s="7"/>
    </row>
    <row r="3" spans="1:4" ht="30">
      <c r="A3" s="3" t="s">
        <v>1322</v>
      </c>
      <c r="B3" s="4" t="s">
        <v>5</v>
      </c>
      <c r="C3" s="4"/>
      <c r="D3" s="4" t="s">
        <v>5</v>
      </c>
    </row>
    <row r="4" spans="1:4">
      <c r="A4" s="2" t="s">
        <v>56</v>
      </c>
      <c r="B4" s="8">
        <v>290</v>
      </c>
      <c r="C4" s="4"/>
      <c r="D4" s="4" t="s">
        <v>5</v>
      </c>
    </row>
    <row r="5" spans="1:4">
      <c r="A5" s="2" t="s">
        <v>36</v>
      </c>
      <c r="B5" s="4">
        <v>3</v>
      </c>
      <c r="C5" s="4"/>
      <c r="D5" s="4" t="s">
        <v>5</v>
      </c>
    </row>
    <row r="6" spans="1:4">
      <c r="A6" s="2" t="s">
        <v>326</v>
      </c>
      <c r="B6" s="4">
        <v>293</v>
      </c>
      <c r="C6" s="4"/>
      <c r="D6" s="4">
        <v>0</v>
      </c>
    </row>
    <row r="7" spans="1:4" ht="30">
      <c r="A7" s="2" t="s">
        <v>1334</v>
      </c>
      <c r="B7" s="4">
        <v>-6</v>
      </c>
      <c r="C7" s="9" t="s">
        <v>29</v>
      </c>
      <c r="D7" s="4" t="s">
        <v>5</v>
      </c>
    </row>
    <row r="8" spans="1:4">
      <c r="A8" s="2" t="s">
        <v>1335</v>
      </c>
      <c r="B8" s="8">
        <v>287</v>
      </c>
      <c r="C8" s="4"/>
      <c r="D8" s="4" t="s">
        <v>5</v>
      </c>
    </row>
    <row r="9" spans="1:4">
      <c r="A9" s="10"/>
      <c r="B9" s="10"/>
      <c r="C9" s="10"/>
      <c r="D9" s="10"/>
    </row>
    <row r="10" spans="1:4" ht="30" customHeight="1">
      <c r="A10" s="2" t="s">
        <v>29</v>
      </c>
      <c r="B10" s="11" t="s">
        <v>328</v>
      </c>
      <c r="C10" s="11"/>
      <c r="D10" s="11"/>
    </row>
  </sheetData>
  <mergeCells count="4">
    <mergeCell ref="B1:C2"/>
    <mergeCell ref="D1:D2"/>
    <mergeCell ref="A9:D9"/>
    <mergeCell ref="B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01</v>
      </c>
      <c r="B1" s="7" t="s">
        <v>2</v>
      </c>
      <c r="C1" s="7" t="s">
        <v>25</v>
      </c>
    </row>
    <row r="2" spans="1:3">
      <c r="A2" s="1" t="s">
        <v>102</v>
      </c>
      <c r="B2" s="7"/>
      <c r="C2" s="7"/>
    </row>
    <row r="3" spans="1:3" ht="30">
      <c r="A3" s="2" t="s">
        <v>103</v>
      </c>
      <c r="B3" s="8">
        <v>417</v>
      </c>
      <c r="C3" s="8">
        <v>438</v>
      </c>
    </row>
    <row r="4" spans="1:3">
      <c r="A4" s="2" t="s">
        <v>104</v>
      </c>
      <c r="B4" s="4">
        <v>317</v>
      </c>
      <c r="C4" s="4">
        <v>325</v>
      </c>
    </row>
    <row r="5" spans="1:3">
      <c r="A5" s="3" t="s">
        <v>105</v>
      </c>
      <c r="B5" s="4" t="s">
        <v>5</v>
      </c>
      <c r="C5" s="4" t="s">
        <v>5</v>
      </c>
    </row>
    <row r="6" spans="1:3">
      <c r="A6" s="2" t="s">
        <v>106</v>
      </c>
      <c r="B6" s="4">
        <v>50</v>
      </c>
      <c r="C6" s="4">
        <v>50</v>
      </c>
    </row>
    <row r="7" spans="1:3">
      <c r="A7" s="2" t="s">
        <v>107</v>
      </c>
      <c r="B7" s="4">
        <v>0</v>
      </c>
      <c r="C7" s="4">
        <v>0</v>
      </c>
    </row>
    <row r="8" spans="1:3">
      <c r="A8" s="2" t="s">
        <v>108</v>
      </c>
      <c r="B8" s="4">
        <v>750</v>
      </c>
      <c r="C8" s="4">
        <v>750</v>
      </c>
    </row>
    <row r="9" spans="1:3">
      <c r="A9" s="2" t="s">
        <v>109</v>
      </c>
      <c r="B9" s="4">
        <v>246</v>
      </c>
      <c r="C9" s="4">
        <v>244</v>
      </c>
    </row>
    <row r="10" spans="1:3" ht="30">
      <c r="A10" s="2" t="s">
        <v>91</v>
      </c>
      <c r="B10" s="4" t="s">
        <v>5</v>
      </c>
      <c r="C10" s="4" t="s">
        <v>5</v>
      </c>
    </row>
    <row r="11" spans="1:3" ht="30">
      <c r="A11" s="2" t="s">
        <v>103</v>
      </c>
      <c r="B11" s="4">
        <v>417</v>
      </c>
      <c r="C11" s="4">
        <v>438</v>
      </c>
    </row>
    <row r="12" spans="1:3">
      <c r="A12" s="2" t="s">
        <v>104</v>
      </c>
      <c r="B12" s="8">
        <v>317</v>
      </c>
      <c r="C12" s="8">
        <v>325</v>
      </c>
    </row>
    <row r="13" spans="1:3">
      <c r="A13" s="3" t="s">
        <v>105</v>
      </c>
      <c r="B13" s="4" t="s">
        <v>5</v>
      </c>
      <c r="C13" s="4" t="s">
        <v>5</v>
      </c>
    </row>
    <row r="14" spans="1:3">
      <c r="A14" s="2" t="s">
        <v>108</v>
      </c>
      <c r="B14" s="4">
        <v>255</v>
      </c>
      <c r="C14" s="4">
        <v>255</v>
      </c>
    </row>
    <row r="15" spans="1:3">
      <c r="A15" s="2" t="s">
        <v>109</v>
      </c>
      <c r="B15" s="4">
        <v>117</v>
      </c>
      <c r="C15" s="4">
        <v>117</v>
      </c>
    </row>
    <row r="16" spans="1:3" ht="30">
      <c r="A16" s="2" t="s">
        <v>97</v>
      </c>
      <c r="B16" s="4" t="s">
        <v>5</v>
      </c>
      <c r="C16" s="4" t="s">
        <v>5</v>
      </c>
    </row>
    <row r="17" spans="1:3">
      <c r="A17" s="3" t="s">
        <v>105</v>
      </c>
      <c r="B17" s="4" t="s">
        <v>5</v>
      </c>
      <c r="C17" s="4" t="s">
        <v>5</v>
      </c>
    </row>
    <row r="18" spans="1:3">
      <c r="A18" s="2" t="s">
        <v>108</v>
      </c>
      <c r="B18" s="4">
        <v>100</v>
      </c>
      <c r="C18" s="4">
        <v>100</v>
      </c>
    </row>
    <row r="19" spans="1:3">
      <c r="A19" s="2" t="s">
        <v>109</v>
      </c>
      <c r="B19" s="4">
        <v>91</v>
      </c>
      <c r="C19" s="4">
        <v>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5" width="12.28515625" bestFit="1" customWidth="1"/>
    <col min="6" max="6" width="23" bestFit="1" customWidth="1"/>
    <col min="7" max="7" width="20.85546875" bestFit="1" customWidth="1"/>
    <col min="8" max="8" width="27.5703125" bestFit="1" customWidth="1"/>
    <col min="9" max="9" width="20.140625" bestFit="1" customWidth="1"/>
    <col min="10" max="10" width="17.5703125" bestFit="1" customWidth="1"/>
  </cols>
  <sheetData>
    <row r="1" spans="1:10" ht="15" customHeight="1">
      <c r="A1" s="1" t="s">
        <v>1336</v>
      </c>
      <c r="B1" s="7" t="s">
        <v>1</v>
      </c>
      <c r="C1" s="7"/>
      <c r="D1" s="7" t="s">
        <v>112</v>
      </c>
      <c r="E1" s="7"/>
      <c r="F1" s="1"/>
      <c r="G1" s="7"/>
      <c r="H1" s="7"/>
      <c r="I1" s="1"/>
      <c r="J1" s="1" t="s">
        <v>1</v>
      </c>
    </row>
    <row r="2" spans="1:10">
      <c r="A2" s="1" t="s">
        <v>102</v>
      </c>
      <c r="B2" s="7" t="s">
        <v>2</v>
      </c>
      <c r="C2" s="7" t="s">
        <v>26</v>
      </c>
      <c r="D2" s="7" t="s">
        <v>2</v>
      </c>
      <c r="E2" s="7" t="s">
        <v>26</v>
      </c>
      <c r="F2" s="1" t="s">
        <v>2</v>
      </c>
      <c r="G2" s="1" t="s">
        <v>1338</v>
      </c>
      <c r="H2" s="1" t="s">
        <v>1338</v>
      </c>
      <c r="I2" s="1" t="s">
        <v>2</v>
      </c>
      <c r="J2" s="1" t="s">
        <v>1338</v>
      </c>
    </row>
    <row r="3" spans="1:10">
      <c r="A3" s="1"/>
      <c r="B3" s="7"/>
      <c r="C3" s="7"/>
      <c r="D3" s="7"/>
      <c r="E3" s="7"/>
      <c r="F3" s="1" t="s">
        <v>1337</v>
      </c>
      <c r="G3" s="1" t="s">
        <v>1339</v>
      </c>
      <c r="H3" s="1" t="s">
        <v>1340</v>
      </c>
      <c r="I3" s="1" t="s">
        <v>1341</v>
      </c>
      <c r="J3" s="1" t="s">
        <v>1342</v>
      </c>
    </row>
    <row r="4" spans="1:10" ht="30">
      <c r="A4" s="3" t="s">
        <v>1343</v>
      </c>
      <c r="B4" s="4" t="s">
        <v>5</v>
      </c>
      <c r="C4" s="4" t="s">
        <v>5</v>
      </c>
      <c r="D4" s="4" t="s">
        <v>5</v>
      </c>
      <c r="E4" s="4" t="s">
        <v>5</v>
      </c>
      <c r="F4" s="4" t="s">
        <v>5</v>
      </c>
      <c r="G4" s="4" t="s">
        <v>5</v>
      </c>
      <c r="H4" s="4" t="s">
        <v>5</v>
      </c>
      <c r="I4" s="4" t="s">
        <v>5</v>
      </c>
      <c r="J4" s="4" t="s">
        <v>5</v>
      </c>
    </row>
    <row r="5" spans="1:10" ht="30">
      <c r="A5" s="2" t="s">
        <v>1344</v>
      </c>
      <c r="B5" s="4" t="s">
        <v>5</v>
      </c>
      <c r="C5" s="8">
        <v>50</v>
      </c>
      <c r="D5" s="4" t="s">
        <v>5</v>
      </c>
      <c r="E5" s="4" t="s">
        <v>5</v>
      </c>
      <c r="F5" s="4" t="s">
        <v>5</v>
      </c>
      <c r="G5" s="4" t="s">
        <v>5</v>
      </c>
      <c r="H5" s="4" t="s">
        <v>5</v>
      </c>
      <c r="I5" s="4" t="s">
        <v>5</v>
      </c>
      <c r="J5" s="4" t="s">
        <v>5</v>
      </c>
    </row>
    <row r="6" spans="1:10" ht="30">
      <c r="A6" s="2" t="s">
        <v>1345</v>
      </c>
      <c r="B6" s="4">
        <v>73</v>
      </c>
      <c r="C6" s="4" t="s">
        <v>5</v>
      </c>
      <c r="D6" s="4">
        <v>73</v>
      </c>
      <c r="E6" s="4" t="s">
        <v>5</v>
      </c>
      <c r="F6" s="4" t="s">
        <v>5</v>
      </c>
      <c r="G6" s="4" t="s">
        <v>5</v>
      </c>
      <c r="H6" s="4" t="s">
        <v>5</v>
      </c>
      <c r="I6" s="4" t="s">
        <v>5</v>
      </c>
      <c r="J6" s="4" t="s">
        <v>5</v>
      </c>
    </row>
    <row r="7" spans="1:10" ht="30">
      <c r="A7" s="2" t="s">
        <v>1346</v>
      </c>
      <c r="B7" s="4">
        <v>0</v>
      </c>
      <c r="C7" s="4">
        <v>0</v>
      </c>
      <c r="D7" s="4">
        <v>0</v>
      </c>
      <c r="E7" s="4">
        <v>0</v>
      </c>
      <c r="F7" s="4" t="s">
        <v>5</v>
      </c>
      <c r="G7" s="4" t="s">
        <v>5</v>
      </c>
      <c r="H7" s="4" t="s">
        <v>5</v>
      </c>
      <c r="I7" s="4" t="s">
        <v>5</v>
      </c>
      <c r="J7" s="4" t="s">
        <v>5</v>
      </c>
    </row>
    <row r="8" spans="1:10" ht="30">
      <c r="A8" s="3" t="s">
        <v>1347</v>
      </c>
      <c r="B8" s="4" t="s">
        <v>5</v>
      </c>
      <c r="C8" s="4" t="s">
        <v>5</v>
      </c>
      <c r="D8" s="4" t="s">
        <v>5</v>
      </c>
      <c r="E8" s="4" t="s">
        <v>5</v>
      </c>
      <c r="F8" s="4" t="s">
        <v>5</v>
      </c>
      <c r="G8" s="4" t="s">
        <v>5</v>
      </c>
      <c r="H8" s="4" t="s">
        <v>5</v>
      </c>
      <c r="I8" s="4" t="s">
        <v>5</v>
      </c>
      <c r="J8" s="4" t="s">
        <v>5</v>
      </c>
    </row>
    <row r="9" spans="1:10" ht="30">
      <c r="A9" s="2" t="s">
        <v>1348</v>
      </c>
      <c r="B9" s="4">
        <v>76</v>
      </c>
      <c r="C9" s="4">
        <v>5</v>
      </c>
      <c r="D9" s="4">
        <v>76</v>
      </c>
      <c r="E9" s="4">
        <v>5</v>
      </c>
      <c r="F9" s="4">
        <v>109</v>
      </c>
      <c r="G9" s="4" t="s">
        <v>5</v>
      </c>
      <c r="H9" s="4" t="s">
        <v>5</v>
      </c>
      <c r="I9" s="4" t="s">
        <v>5</v>
      </c>
      <c r="J9" s="4" t="s">
        <v>5</v>
      </c>
    </row>
    <row r="10" spans="1:10" ht="30">
      <c r="A10" s="2" t="s">
        <v>1349</v>
      </c>
      <c r="B10" s="4" t="s">
        <v>5</v>
      </c>
      <c r="C10" s="4" t="s">
        <v>5</v>
      </c>
      <c r="D10" s="4" t="s">
        <v>5</v>
      </c>
      <c r="E10" s="4" t="s">
        <v>5</v>
      </c>
      <c r="F10" s="4" t="s">
        <v>5</v>
      </c>
      <c r="G10" s="4" t="s">
        <v>5</v>
      </c>
      <c r="H10" s="4" t="s">
        <v>5</v>
      </c>
      <c r="I10" s="4" t="s">
        <v>5</v>
      </c>
      <c r="J10" s="4">
        <v>10</v>
      </c>
    </row>
    <row r="11" spans="1:10" ht="30">
      <c r="A11" s="2" t="s">
        <v>1350</v>
      </c>
      <c r="B11" s="4" t="s">
        <v>5</v>
      </c>
      <c r="C11" s="4" t="s">
        <v>5</v>
      </c>
      <c r="D11" s="4" t="s">
        <v>5</v>
      </c>
      <c r="E11" s="4" t="s">
        <v>5</v>
      </c>
      <c r="F11" s="4" t="s">
        <v>5</v>
      </c>
      <c r="G11" s="4" t="s">
        <v>5</v>
      </c>
      <c r="H11" s="4" t="s">
        <v>5</v>
      </c>
      <c r="I11" s="4" t="s">
        <v>5</v>
      </c>
      <c r="J11" s="4">
        <v>7</v>
      </c>
    </row>
    <row r="12" spans="1:10" ht="30">
      <c r="A12" s="2" t="s">
        <v>1328</v>
      </c>
      <c r="B12" s="4" t="s">
        <v>5</v>
      </c>
      <c r="C12" s="4" t="s">
        <v>5</v>
      </c>
      <c r="D12" s="4" t="s">
        <v>5</v>
      </c>
      <c r="E12" s="4" t="s">
        <v>5</v>
      </c>
      <c r="F12" s="191">
        <v>0.5</v>
      </c>
      <c r="G12" s="191">
        <v>0.43</v>
      </c>
      <c r="H12" s="191">
        <v>0.43</v>
      </c>
      <c r="I12" s="191">
        <v>0.5</v>
      </c>
      <c r="J12" s="4" t="s">
        <v>5</v>
      </c>
    </row>
    <row r="13" spans="1:10">
      <c r="A13" s="2" t="s">
        <v>1351</v>
      </c>
      <c r="B13" s="4" t="s">
        <v>5</v>
      </c>
      <c r="C13" s="4">
        <v>-7</v>
      </c>
      <c r="D13" s="4" t="s">
        <v>5</v>
      </c>
      <c r="E13" s="4" t="s">
        <v>5</v>
      </c>
      <c r="F13" s="4" t="s">
        <v>5</v>
      </c>
      <c r="G13" s="4" t="s">
        <v>5</v>
      </c>
      <c r="H13" s="4" t="s">
        <v>5</v>
      </c>
      <c r="I13" s="4" t="s">
        <v>5</v>
      </c>
      <c r="J13" s="4" t="s">
        <v>5</v>
      </c>
    </row>
    <row r="14" spans="1:10">
      <c r="A14" s="2" t="s">
        <v>1352</v>
      </c>
      <c r="B14" s="4" t="s">
        <v>5</v>
      </c>
      <c r="C14" s="4">
        <v>-4</v>
      </c>
      <c r="D14" s="4" t="s">
        <v>5</v>
      </c>
      <c r="E14" s="4" t="s">
        <v>5</v>
      </c>
      <c r="F14" s="4" t="s">
        <v>5</v>
      </c>
      <c r="G14" s="4" t="s">
        <v>5</v>
      </c>
      <c r="H14" s="4" t="s">
        <v>5</v>
      </c>
      <c r="I14" s="4" t="s">
        <v>5</v>
      </c>
      <c r="J14" s="4" t="s">
        <v>5</v>
      </c>
    </row>
    <row r="15" spans="1:10" ht="30">
      <c r="A15" s="2" t="s">
        <v>1353</v>
      </c>
      <c r="B15" s="4" t="s">
        <v>5</v>
      </c>
      <c r="C15" s="4" t="s">
        <v>5</v>
      </c>
      <c r="D15" s="4">
        <v>-65</v>
      </c>
      <c r="E15" s="4">
        <v>-208</v>
      </c>
      <c r="F15" s="4" t="s">
        <v>5</v>
      </c>
      <c r="G15" s="4" t="s">
        <v>5</v>
      </c>
      <c r="H15" s="4" t="s">
        <v>5</v>
      </c>
      <c r="I15" s="4" t="s">
        <v>5</v>
      </c>
      <c r="J15" s="4" t="s">
        <v>5</v>
      </c>
    </row>
    <row r="16" spans="1:10">
      <c r="A16" s="2" t="s">
        <v>1354</v>
      </c>
      <c r="B16" s="4" t="s">
        <v>5</v>
      </c>
      <c r="C16" s="8">
        <v>13</v>
      </c>
      <c r="D16" s="4" t="s">
        <v>5</v>
      </c>
      <c r="E16" s="4" t="s">
        <v>5</v>
      </c>
      <c r="F16" s="4" t="s">
        <v>5</v>
      </c>
      <c r="G16" s="4" t="s">
        <v>5</v>
      </c>
      <c r="H16" s="4" t="s">
        <v>5</v>
      </c>
      <c r="I16" s="4" t="s">
        <v>5</v>
      </c>
      <c r="J16" s="4" t="s">
        <v>5</v>
      </c>
    </row>
  </sheetData>
  <mergeCells count="7">
    <mergeCell ref="B1:C1"/>
    <mergeCell ref="D1:E1"/>
    <mergeCell ref="G1:H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4" width="12.28515625" bestFit="1" customWidth="1"/>
    <col min="5" max="5" width="26" bestFit="1" customWidth="1"/>
    <col min="6" max="6" width="33.140625" bestFit="1" customWidth="1"/>
  </cols>
  <sheetData>
    <row r="1" spans="1:6" ht="15" customHeight="1">
      <c r="A1" s="1" t="s">
        <v>1355</v>
      </c>
      <c r="B1" s="1" t="s">
        <v>1</v>
      </c>
      <c r="C1" s="7" t="s">
        <v>112</v>
      </c>
      <c r="D1" s="7"/>
      <c r="E1" s="7" t="s">
        <v>1</v>
      </c>
      <c r="F1" s="7"/>
    </row>
    <row r="2" spans="1:6">
      <c r="A2" s="1" t="s">
        <v>102</v>
      </c>
      <c r="B2" s="7" t="s">
        <v>1338</v>
      </c>
      <c r="C2" s="7" t="s">
        <v>2</v>
      </c>
      <c r="D2" s="7" t="s">
        <v>26</v>
      </c>
      <c r="E2" s="1" t="s">
        <v>26</v>
      </c>
      <c r="F2" s="1" t="s">
        <v>1356</v>
      </c>
    </row>
    <row r="3" spans="1:6">
      <c r="A3" s="1"/>
      <c r="B3" s="7"/>
      <c r="C3" s="7"/>
      <c r="D3" s="7"/>
      <c r="E3" s="1" t="s">
        <v>1313</v>
      </c>
      <c r="F3" s="1" t="s">
        <v>1315</v>
      </c>
    </row>
    <row r="4" spans="1:6" ht="30">
      <c r="A4" s="3" t="s">
        <v>1357</v>
      </c>
      <c r="B4" s="4" t="s">
        <v>5</v>
      </c>
      <c r="C4" s="4" t="s">
        <v>5</v>
      </c>
      <c r="D4" s="4" t="s">
        <v>5</v>
      </c>
      <c r="E4" s="4" t="s">
        <v>5</v>
      </c>
      <c r="F4" s="4" t="s">
        <v>5</v>
      </c>
    </row>
    <row r="5" spans="1:6" ht="30">
      <c r="A5" s="2" t="s">
        <v>1358</v>
      </c>
      <c r="B5" s="8">
        <v>23</v>
      </c>
      <c r="C5" s="4" t="s">
        <v>5</v>
      </c>
      <c r="D5" s="4" t="s">
        <v>5</v>
      </c>
      <c r="E5" s="4" t="s">
        <v>5</v>
      </c>
      <c r="F5" s="4" t="s">
        <v>5</v>
      </c>
    </row>
    <row r="6" spans="1:6">
      <c r="A6" s="2" t="s">
        <v>1359</v>
      </c>
      <c r="B6" s="4" t="s">
        <v>5</v>
      </c>
      <c r="C6" s="4">
        <v>0</v>
      </c>
      <c r="D6" s="4">
        <v>238</v>
      </c>
      <c r="E6" s="4">
        <v>164</v>
      </c>
      <c r="F6" s="4">
        <v>74</v>
      </c>
    </row>
    <row r="7" spans="1:6" ht="30">
      <c r="A7" s="2" t="s">
        <v>1360</v>
      </c>
      <c r="B7" s="4">
        <v>5</v>
      </c>
      <c r="C7" s="4" t="s">
        <v>5</v>
      </c>
      <c r="D7" s="4" t="s">
        <v>5</v>
      </c>
      <c r="E7" s="4" t="s">
        <v>5</v>
      </c>
      <c r="F7" s="4" t="s">
        <v>5</v>
      </c>
    </row>
    <row r="8" spans="1:6" ht="30">
      <c r="A8" s="2" t="s">
        <v>238</v>
      </c>
      <c r="B8" s="4" t="s">
        <v>5</v>
      </c>
      <c r="C8" s="8">
        <v>0</v>
      </c>
      <c r="D8" s="8">
        <v>23</v>
      </c>
      <c r="E8" s="4" t="s">
        <v>5</v>
      </c>
      <c r="F8" s="4" t="s">
        <v>5</v>
      </c>
    </row>
  </sheetData>
  <mergeCells count="5">
    <mergeCell ref="C1:D1"/>
    <mergeCell ref="E1:F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1361</v>
      </c>
      <c r="B1" s="7" t="s">
        <v>1</v>
      </c>
      <c r="C1" s="7"/>
      <c r="D1" s="7" t="s">
        <v>112</v>
      </c>
      <c r="E1" s="7"/>
      <c r="F1" s="1"/>
    </row>
    <row r="2" spans="1:6">
      <c r="A2" s="1" t="s">
        <v>102</v>
      </c>
      <c r="B2" s="1" t="s">
        <v>2</v>
      </c>
      <c r="C2" s="1" t="s">
        <v>26</v>
      </c>
      <c r="D2" s="1" t="s">
        <v>2</v>
      </c>
      <c r="E2" s="1" t="s">
        <v>26</v>
      </c>
      <c r="F2" s="1" t="s">
        <v>25</v>
      </c>
    </row>
    <row r="3" spans="1:6" ht="30">
      <c r="A3" s="3" t="s">
        <v>1362</v>
      </c>
      <c r="B3" s="4" t="s">
        <v>5</v>
      </c>
      <c r="C3" s="4" t="s">
        <v>5</v>
      </c>
      <c r="D3" s="4" t="s">
        <v>5</v>
      </c>
      <c r="E3" s="4" t="s">
        <v>5</v>
      </c>
      <c r="F3" s="4" t="s">
        <v>5</v>
      </c>
    </row>
    <row r="4" spans="1:6">
      <c r="A4" s="2" t="s">
        <v>1363</v>
      </c>
      <c r="B4" s="8">
        <v>77</v>
      </c>
      <c r="C4" s="4" t="s">
        <v>5</v>
      </c>
      <c r="D4" s="8">
        <v>77</v>
      </c>
      <c r="E4" s="4" t="s">
        <v>5</v>
      </c>
      <c r="F4" s="8">
        <v>91</v>
      </c>
    </row>
    <row r="5" spans="1:6">
      <c r="A5" s="2" t="s">
        <v>1364</v>
      </c>
      <c r="B5" s="4">
        <v>327</v>
      </c>
      <c r="C5" s="4" t="s">
        <v>5</v>
      </c>
      <c r="D5" s="4">
        <v>327</v>
      </c>
      <c r="E5" s="4" t="s">
        <v>5</v>
      </c>
      <c r="F5" s="4" t="s">
        <v>5</v>
      </c>
    </row>
    <row r="6" spans="1:6" ht="45">
      <c r="A6" s="2" t="s">
        <v>1365</v>
      </c>
      <c r="B6" s="4">
        <v>0</v>
      </c>
      <c r="C6" s="4">
        <v>-4</v>
      </c>
      <c r="D6" s="4">
        <v>0</v>
      </c>
      <c r="E6" s="4">
        <v>0</v>
      </c>
      <c r="F6" s="4" t="s">
        <v>5</v>
      </c>
    </row>
    <row r="7" spans="1:6" ht="45">
      <c r="A7" s="2" t="s">
        <v>1366</v>
      </c>
      <c r="B7" s="4">
        <v>0</v>
      </c>
      <c r="C7" s="4">
        <v>0</v>
      </c>
      <c r="D7" s="4">
        <v>0</v>
      </c>
      <c r="E7" s="4">
        <v>0</v>
      </c>
      <c r="F7" s="4" t="s">
        <v>5</v>
      </c>
    </row>
    <row r="8" spans="1:6" ht="45">
      <c r="A8" s="2" t="s">
        <v>1367</v>
      </c>
      <c r="B8" s="4">
        <v>0</v>
      </c>
      <c r="C8" s="4">
        <v>-4</v>
      </c>
      <c r="D8" s="4">
        <v>0</v>
      </c>
      <c r="E8" s="4">
        <v>0</v>
      </c>
      <c r="F8" s="4" t="s">
        <v>5</v>
      </c>
    </row>
    <row r="9" spans="1:6" ht="45">
      <c r="A9" s="2" t="s">
        <v>1368</v>
      </c>
      <c r="B9" s="4">
        <v>-27</v>
      </c>
      <c r="C9" s="4">
        <v>-27</v>
      </c>
      <c r="D9" s="4">
        <v>-67</v>
      </c>
      <c r="E9" s="4">
        <v>-65</v>
      </c>
      <c r="F9" s="4" t="s">
        <v>5</v>
      </c>
    </row>
    <row r="10" spans="1:6" ht="45">
      <c r="A10" s="2" t="s">
        <v>1369</v>
      </c>
      <c r="B10" s="4">
        <v>3</v>
      </c>
      <c r="C10" s="4">
        <v>7</v>
      </c>
      <c r="D10" s="4">
        <v>13</v>
      </c>
      <c r="E10" s="4">
        <v>33</v>
      </c>
      <c r="F10" s="4" t="s">
        <v>5</v>
      </c>
    </row>
    <row r="11" spans="1:6" ht="45">
      <c r="A11" s="2" t="s">
        <v>1370</v>
      </c>
      <c r="B11" s="4">
        <v>7</v>
      </c>
      <c r="C11" s="4">
        <v>7</v>
      </c>
      <c r="D11" s="4">
        <v>21</v>
      </c>
      <c r="E11" s="4">
        <v>20</v>
      </c>
      <c r="F11" s="4" t="s">
        <v>5</v>
      </c>
    </row>
    <row r="12" spans="1:6" ht="45">
      <c r="A12" s="2" t="s">
        <v>1371</v>
      </c>
      <c r="B12" s="4">
        <v>-17</v>
      </c>
      <c r="C12" s="4">
        <v>-13</v>
      </c>
      <c r="D12" s="4">
        <v>-33</v>
      </c>
      <c r="E12" s="4">
        <v>-12</v>
      </c>
      <c r="F12" s="4" t="s">
        <v>5</v>
      </c>
    </row>
    <row r="13" spans="1:6" ht="45">
      <c r="A13" s="2" t="s">
        <v>1372</v>
      </c>
      <c r="B13" s="4">
        <v>17</v>
      </c>
      <c r="C13" s="4">
        <v>9</v>
      </c>
      <c r="D13" s="4">
        <v>33</v>
      </c>
      <c r="E13" s="4">
        <v>12</v>
      </c>
      <c r="F13" s="4" t="s">
        <v>5</v>
      </c>
    </row>
    <row r="14" spans="1:6" ht="30">
      <c r="A14" s="2" t="s">
        <v>1373</v>
      </c>
      <c r="B14" s="4">
        <v>-5</v>
      </c>
      <c r="C14" s="4">
        <v>-4</v>
      </c>
      <c r="D14" s="4">
        <v>-13</v>
      </c>
      <c r="E14" s="4">
        <v>-11</v>
      </c>
      <c r="F14" s="4" t="s">
        <v>5</v>
      </c>
    </row>
    <row r="15" spans="1:6" ht="30">
      <c r="A15" s="2" t="s">
        <v>1374</v>
      </c>
      <c r="B15" s="4">
        <v>12</v>
      </c>
      <c r="C15" s="4">
        <v>5</v>
      </c>
      <c r="D15" s="4">
        <v>20</v>
      </c>
      <c r="E15" s="4">
        <v>1</v>
      </c>
      <c r="F15" s="4" t="s">
        <v>5</v>
      </c>
    </row>
    <row r="16" spans="1:6" ht="45">
      <c r="A16" s="2" t="s">
        <v>1375</v>
      </c>
      <c r="B16" s="4">
        <v>-12</v>
      </c>
      <c r="C16" s="4">
        <v>-5</v>
      </c>
      <c r="D16" s="4">
        <v>-20</v>
      </c>
      <c r="E16" s="4">
        <v>-1</v>
      </c>
      <c r="F16" s="4" t="s">
        <v>5</v>
      </c>
    </row>
    <row r="17" spans="1:6" ht="30">
      <c r="A17" s="2" t="s">
        <v>1376</v>
      </c>
      <c r="B17" s="8">
        <v>0</v>
      </c>
      <c r="C17" s="8">
        <v>0</v>
      </c>
      <c r="D17" s="8">
        <v>0</v>
      </c>
      <c r="E17" s="8">
        <v>0</v>
      </c>
      <c r="F17"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0.140625" customWidth="1"/>
    <col min="3" max="3" width="14.42578125" customWidth="1"/>
    <col min="4" max="4" width="5.140625" customWidth="1"/>
  </cols>
  <sheetData>
    <row r="1" spans="1:4" ht="30">
      <c r="A1" s="1" t="s">
        <v>1377</v>
      </c>
      <c r="B1" s="7" t="s">
        <v>2</v>
      </c>
      <c r="C1" s="7" t="s">
        <v>25</v>
      </c>
      <c r="D1" s="7"/>
    </row>
    <row r="2" spans="1:4">
      <c r="A2" s="1" t="s">
        <v>102</v>
      </c>
      <c r="B2" s="7"/>
      <c r="C2" s="7"/>
      <c r="D2" s="7"/>
    </row>
    <row r="3" spans="1:4">
      <c r="A3" s="3" t="s">
        <v>1378</v>
      </c>
      <c r="B3" s="4" t="s">
        <v>5</v>
      </c>
      <c r="C3" s="4" t="s">
        <v>5</v>
      </c>
      <c r="D3" s="4"/>
    </row>
    <row r="4" spans="1:4" ht="17.25">
      <c r="A4" s="2" t="s">
        <v>1379</v>
      </c>
      <c r="B4" s="8">
        <v>951</v>
      </c>
      <c r="C4" s="8">
        <v>1024</v>
      </c>
      <c r="D4" s="9" t="s">
        <v>29</v>
      </c>
    </row>
    <row r="5" spans="1:4" ht="17.25">
      <c r="A5" s="2" t="s">
        <v>1380</v>
      </c>
      <c r="B5" s="4">
        <v>951</v>
      </c>
      <c r="C5" s="6">
        <v>1024</v>
      </c>
      <c r="D5" s="9" t="s">
        <v>29</v>
      </c>
    </row>
    <row r="6" spans="1:4" ht="30">
      <c r="A6" s="2" t="s">
        <v>1381</v>
      </c>
      <c r="B6" s="4" t="s">
        <v>5</v>
      </c>
      <c r="C6" s="4" t="s">
        <v>5</v>
      </c>
      <c r="D6" s="4"/>
    </row>
    <row r="7" spans="1:4">
      <c r="A7" s="3" t="s">
        <v>1378</v>
      </c>
      <c r="B7" s="4" t="s">
        <v>5</v>
      </c>
      <c r="C7" s="4" t="s">
        <v>5</v>
      </c>
      <c r="D7" s="4"/>
    </row>
    <row r="8" spans="1:4">
      <c r="A8" s="2" t="s">
        <v>1379</v>
      </c>
      <c r="B8" s="4">
        <v>951</v>
      </c>
      <c r="C8" s="6">
        <v>1024</v>
      </c>
      <c r="D8" s="4"/>
    </row>
    <row r="9" spans="1:4">
      <c r="A9" s="2" t="s">
        <v>1380</v>
      </c>
      <c r="B9" s="8">
        <v>951</v>
      </c>
      <c r="C9" s="8">
        <v>1024</v>
      </c>
      <c r="D9" s="4"/>
    </row>
    <row r="10" spans="1:4">
      <c r="A10" s="10"/>
      <c r="B10" s="10"/>
      <c r="C10" s="10"/>
      <c r="D10" s="10"/>
    </row>
    <row r="11" spans="1:4" ht="15" customHeight="1">
      <c r="A11" s="2" t="s">
        <v>29</v>
      </c>
      <c r="B11" s="11" t="s">
        <v>100</v>
      </c>
      <c r="C11" s="11"/>
      <c r="D11" s="11"/>
    </row>
  </sheetData>
  <mergeCells count="4">
    <mergeCell ref="B1:B2"/>
    <mergeCell ref="C1:D2"/>
    <mergeCell ref="A10:D10"/>
    <mergeCell ref="B11: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5.42578125" customWidth="1"/>
    <col min="3" max="3" width="22.85546875" customWidth="1"/>
    <col min="4" max="4" width="35.42578125" customWidth="1"/>
    <col min="5" max="5" width="22.85546875" customWidth="1"/>
  </cols>
  <sheetData>
    <row r="1" spans="1:5" ht="15" customHeight="1">
      <c r="A1" s="1" t="s">
        <v>1382</v>
      </c>
      <c r="B1" s="7" t="s">
        <v>112</v>
      </c>
      <c r="C1" s="7"/>
      <c r="D1" s="7"/>
      <c r="E1" s="7"/>
    </row>
    <row r="2" spans="1:5" ht="15" customHeight="1">
      <c r="A2" s="1" t="s">
        <v>102</v>
      </c>
      <c r="B2" s="7" t="s">
        <v>2</v>
      </c>
      <c r="C2" s="7"/>
      <c r="D2" s="7" t="s">
        <v>26</v>
      </c>
      <c r="E2" s="7"/>
    </row>
    <row r="3" spans="1:5" ht="30">
      <c r="A3" s="3" t="s">
        <v>1383</v>
      </c>
      <c r="B3" s="4" t="s">
        <v>5</v>
      </c>
      <c r="C3" s="4"/>
      <c r="D3" s="4" t="s">
        <v>5</v>
      </c>
      <c r="E3" s="4"/>
    </row>
    <row r="4" spans="1:5" ht="30">
      <c r="A4" s="2" t="s">
        <v>1384</v>
      </c>
      <c r="B4" s="8">
        <v>2152</v>
      </c>
      <c r="C4" s="9" t="s">
        <v>29</v>
      </c>
      <c r="D4" s="8">
        <v>2056</v>
      </c>
      <c r="E4" s="9" t="s">
        <v>29</v>
      </c>
    </row>
    <row r="5" spans="1:5" ht="30">
      <c r="A5" s="2" t="s">
        <v>1385</v>
      </c>
      <c r="B5" s="4">
        <v>73</v>
      </c>
      <c r="C5" s="4"/>
      <c r="D5" s="4">
        <v>74</v>
      </c>
      <c r="E5" s="4"/>
    </row>
    <row r="6" spans="1:5" ht="30">
      <c r="A6" s="2" t="s">
        <v>1386</v>
      </c>
      <c r="B6" s="4">
        <v>3</v>
      </c>
      <c r="C6" s="4"/>
      <c r="D6" s="4">
        <v>4</v>
      </c>
      <c r="E6" s="4"/>
    </row>
    <row r="7" spans="1:5" ht="30">
      <c r="A7" s="2" t="s">
        <v>1387</v>
      </c>
      <c r="B7" s="4">
        <v>-6</v>
      </c>
      <c r="C7" s="9" t="s">
        <v>1388</v>
      </c>
      <c r="D7" s="4">
        <v>0</v>
      </c>
      <c r="E7" s="9" t="s">
        <v>1388</v>
      </c>
    </row>
    <row r="8" spans="1:5" ht="30">
      <c r="A8" s="2" t="s">
        <v>1389</v>
      </c>
      <c r="B8" s="4">
        <v>-15</v>
      </c>
      <c r="C8" s="4"/>
      <c r="D8" s="4">
        <v>-1</v>
      </c>
      <c r="E8" s="4"/>
    </row>
    <row r="9" spans="1:5" ht="30">
      <c r="A9" s="2" t="s">
        <v>1390</v>
      </c>
      <c r="B9" s="4">
        <v>0</v>
      </c>
      <c r="C9" s="9" t="s">
        <v>1391</v>
      </c>
      <c r="D9" s="4">
        <v>-135</v>
      </c>
      <c r="E9" s="9" t="s">
        <v>1391</v>
      </c>
    </row>
    <row r="10" spans="1:5" ht="30">
      <c r="A10" s="2" t="s">
        <v>1392</v>
      </c>
      <c r="B10" s="4">
        <v>-34</v>
      </c>
      <c r="C10" s="9" t="s">
        <v>1393</v>
      </c>
      <c r="D10" s="4">
        <v>181</v>
      </c>
      <c r="E10" s="9" t="s">
        <v>1393</v>
      </c>
    </row>
    <row r="11" spans="1:5" ht="30">
      <c r="A11" s="2" t="s">
        <v>1394</v>
      </c>
      <c r="B11" s="6">
        <v>2173</v>
      </c>
      <c r="C11" s="9" t="s">
        <v>29</v>
      </c>
      <c r="D11" s="6">
        <v>2179</v>
      </c>
      <c r="E11" s="9" t="s">
        <v>29</v>
      </c>
    </row>
    <row r="12" spans="1:5" ht="30">
      <c r="A12" s="2" t="s">
        <v>91</v>
      </c>
      <c r="B12" s="4" t="s">
        <v>5</v>
      </c>
      <c r="C12" s="4"/>
      <c r="D12" s="4" t="s">
        <v>5</v>
      </c>
      <c r="E12" s="4"/>
    </row>
    <row r="13" spans="1:5" ht="30">
      <c r="A13" s="3" t="s">
        <v>1383</v>
      </c>
      <c r="B13" s="4" t="s">
        <v>5</v>
      </c>
      <c r="C13" s="4"/>
      <c r="D13" s="4" t="s">
        <v>5</v>
      </c>
      <c r="E13" s="4"/>
    </row>
    <row r="14" spans="1:5" ht="30">
      <c r="A14" s="2" t="s">
        <v>1384</v>
      </c>
      <c r="B14" s="4">
        <v>913</v>
      </c>
      <c r="C14" s="9" t="s">
        <v>29</v>
      </c>
      <c r="D14" s="4">
        <v>741</v>
      </c>
      <c r="E14" s="9" t="s">
        <v>29</v>
      </c>
    </row>
    <row r="15" spans="1:5" ht="30">
      <c r="A15" s="2" t="s">
        <v>1385</v>
      </c>
      <c r="B15" s="4">
        <v>33</v>
      </c>
      <c r="C15" s="4"/>
      <c r="D15" s="4">
        <v>35</v>
      </c>
      <c r="E15" s="4"/>
    </row>
    <row r="16" spans="1:5" ht="30">
      <c r="A16" s="2" t="s">
        <v>1386</v>
      </c>
      <c r="B16" s="4">
        <v>0</v>
      </c>
      <c r="C16" s="4"/>
      <c r="D16" s="4">
        <v>0</v>
      </c>
      <c r="E16" s="4"/>
    </row>
    <row r="17" spans="1:5" ht="30">
      <c r="A17" s="2" t="s">
        <v>1387</v>
      </c>
      <c r="B17" s="4">
        <v>0</v>
      </c>
      <c r="C17" s="9" t="s">
        <v>1388</v>
      </c>
      <c r="D17" s="4">
        <v>0</v>
      </c>
      <c r="E17" s="9" t="s">
        <v>1388</v>
      </c>
    </row>
    <row r="18" spans="1:5" ht="30">
      <c r="A18" s="2" t="s">
        <v>1389</v>
      </c>
      <c r="B18" s="4">
        <v>-15</v>
      </c>
      <c r="C18" s="4"/>
      <c r="D18" s="4">
        <v>0</v>
      </c>
      <c r="E18" s="4"/>
    </row>
    <row r="19" spans="1:5" ht="30">
      <c r="A19" s="2" t="s">
        <v>1390</v>
      </c>
      <c r="B19" s="4">
        <v>0</v>
      </c>
      <c r="C19" s="9" t="s">
        <v>1391</v>
      </c>
      <c r="D19" s="4">
        <v>-30</v>
      </c>
      <c r="E19" s="9" t="s">
        <v>1391</v>
      </c>
    </row>
    <row r="20" spans="1:5" ht="30">
      <c r="A20" s="2" t="s">
        <v>1392</v>
      </c>
      <c r="B20" s="4">
        <v>-59</v>
      </c>
      <c r="C20" s="9" t="s">
        <v>1393</v>
      </c>
      <c r="D20" s="4">
        <v>207</v>
      </c>
      <c r="E20" s="9" t="s">
        <v>1393</v>
      </c>
    </row>
    <row r="21" spans="1:5" ht="30">
      <c r="A21" s="2" t="s">
        <v>1394</v>
      </c>
      <c r="B21" s="4">
        <v>872</v>
      </c>
      <c r="C21" s="9" t="s">
        <v>29</v>
      </c>
      <c r="D21" s="4">
        <v>953</v>
      </c>
      <c r="E21" s="9" t="s">
        <v>29</v>
      </c>
    </row>
    <row r="22" spans="1:5" ht="30">
      <c r="A22" s="2" t="s">
        <v>1395</v>
      </c>
      <c r="B22" s="4" t="s">
        <v>5</v>
      </c>
      <c r="C22" s="4"/>
      <c r="D22" s="191">
        <v>0.02</v>
      </c>
      <c r="E22" s="9" t="s">
        <v>1391</v>
      </c>
    </row>
    <row r="23" spans="1:5" ht="30">
      <c r="A23" s="2" t="s">
        <v>1396</v>
      </c>
      <c r="B23" s="4" t="s">
        <v>5</v>
      </c>
      <c r="C23" s="4"/>
      <c r="D23" s="191">
        <v>7.0000000000000007E-2</v>
      </c>
      <c r="E23" s="9" t="s">
        <v>1391</v>
      </c>
    </row>
    <row r="24" spans="1:5" ht="30">
      <c r="A24" s="2" t="s">
        <v>97</v>
      </c>
      <c r="B24" s="4" t="s">
        <v>5</v>
      </c>
      <c r="C24" s="4"/>
      <c r="D24" s="4" t="s">
        <v>5</v>
      </c>
      <c r="E24" s="4"/>
    </row>
    <row r="25" spans="1:5" ht="30">
      <c r="A25" s="3" t="s">
        <v>1383</v>
      </c>
      <c r="B25" s="4" t="s">
        <v>5</v>
      </c>
      <c r="C25" s="4"/>
      <c r="D25" s="4" t="s">
        <v>5</v>
      </c>
      <c r="E25" s="4"/>
    </row>
    <row r="26" spans="1:5" ht="30">
      <c r="A26" s="2" t="s">
        <v>1384</v>
      </c>
      <c r="B26" s="6">
        <v>1199</v>
      </c>
      <c r="C26" s="9" t="s">
        <v>29</v>
      </c>
      <c r="D26" s="6">
        <v>1253</v>
      </c>
      <c r="E26" s="9" t="s">
        <v>29</v>
      </c>
    </row>
    <row r="27" spans="1:5" ht="30">
      <c r="A27" s="2" t="s">
        <v>1385</v>
      </c>
      <c r="B27" s="4">
        <v>38</v>
      </c>
      <c r="C27" s="4"/>
      <c r="D27" s="4">
        <v>37</v>
      </c>
      <c r="E27" s="4"/>
    </row>
    <row r="28" spans="1:5" ht="30">
      <c r="A28" s="2" t="s">
        <v>1386</v>
      </c>
      <c r="B28" s="4">
        <v>0</v>
      </c>
      <c r="C28" s="4"/>
      <c r="D28" s="4">
        <v>0</v>
      </c>
      <c r="E28" s="4"/>
    </row>
    <row r="29" spans="1:5" ht="30">
      <c r="A29" s="2" t="s">
        <v>1387</v>
      </c>
      <c r="B29" s="4">
        <v>0</v>
      </c>
      <c r="C29" s="9" t="s">
        <v>1388</v>
      </c>
      <c r="D29" s="4">
        <v>0</v>
      </c>
      <c r="E29" s="9" t="s">
        <v>1388</v>
      </c>
    </row>
    <row r="30" spans="1:5" ht="30">
      <c r="A30" s="2" t="s">
        <v>1389</v>
      </c>
      <c r="B30" s="4">
        <v>0</v>
      </c>
      <c r="C30" s="4"/>
      <c r="D30" s="4">
        <v>0</v>
      </c>
      <c r="E30" s="4"/>
    </row>
    <row r="31" spans="1:5" ht="30">
      <c r="A31" s="2" t="s">
        <v>1390</v>
      </c>
      <c r="B31" s="4">
        <v>0</v>
      </c>
      <c r="C31" s="9" t="s">
        <v>1391</v>
      </c>
      <c r="D31" s="4">
        <v>-105</v>
      </c>
      <c r="E31" s="9" t="s">
        <v>1391</v>
      </c>
    </row>
    <row r="32" spans="1:5" ht="30">
      <c r="A32" s="2" t="s">
        <v>1392</v>
      </c>
      <c r="B32" s="4">
        <v>25</v>
      </c>
      <c r="C32" s="9" t="s">
        <v>1393</v>
      </c>
      <c r="D32" s="4">
        <v>0</v>
      </c>
      <c r="E32" s="9" t="s">
        <v>1393</v>
      </c>
    </row>
    <row r="33" spans="1:5" ht="30">
      <c r="A33" s="2" t="s">
        <v>1394</v>
      </c>
      <c r="B33" s="8">
        <v>1262</v>
      </c>
      <c r="C33" s="9" t="s">
        <v>29</v>
      </c>
      <c r="D33" s="8">
        <v>1185</v>
      </c>
      <c r="E33" s="9" t="s">
        <v>29</v>
      </c>
    </row>
    <row r="34" spans="1:5" ht="30">
      <c r="A34" s="2" t="s">
        <v>1395</v>
      </c>
      <c r="B34" s="4" t="s">
        <v>5</v>
      </c>
      <c r="C34" s="4"/>
      <c r="D34" s="191">
        <v>0.04</v>
      </c>
      <c r="E34" s="9" t="s">
        <v>1391</v>
      </c>
    </row>
    <row r="35" spans="1:5" ht="30">
      <c r="A35" s="2" t="s">
        <v>1396</v>
      </c>
      <c r="B35" s="4" t="s">
        <v>5</v>
      </c>
      <c r="C35" s="4"/>
      <c r="D35" s="191">
        <v>0.06</v>
      </c>
      <c r="E35" s="9" t="s">
        <v>1391</v>
      </c>
    </row>
    <row r="36" spans="1:5">
      <c r="A36" s="10"/>
      <c r="B36" s="10"/>
      <c r="C36" s="10"/>
      <c r="D36" s="10"/>
      <c r="E36" s="10"/>
    </row>
    <row r="37" spans="1:5" ht="15" customHeight="1">
      <c r="A37" s="2" t="s">
        <v>29</v>
      </c>
      <c r="B37" s="11" t="s">
        <v>401</v>
      </c>
      <c r="C37" s="11"/>
      <c r="D37" s="11"/>
      <c r="E37" s="11"/>
    </row>
    <row r="38" spans="1:5" ht="45" customHeight="1">
      <c r="A38" s="2" t="s">
        <v>1388</v>
      </c>
      <c r="B38" s="11" t="s">
        <v>1397</v>
      </c>
      <c r="C38" s="11"/>
      <c r="D38" s="11"/>
      <c r="E38" s="11"/>
    </row>
    <row r="39" spans="1:5" ht="60" customHeight="1">
      <c r="A39" s="2" t="s">
        <v>1391</v>
      </c>
      <c r="B39" s="11" t="s">
        <v>403</v>
      </c>
      <c r="C39" s="11"/>
      <c r="D39" s="11"/>
      <c r="E39" s="11"/>
    </row>
    <row r="40" spans="1:5" ht="30" customHeight="1">
      <c r="A40" s="2" t="s">
        <v>1398</v>
      </c>
      <c r="B40" s="11" t="s">
        <v>405</v>
      </c>
      <c r="C40" s="11"/>
      <c r="D40" s="11"/>
      <c r="E40" s="11"/>
    </row>
    <row r="41" spans="1:5" ht="45" customHeight="1">
      <c r="A41" s="2" t="s">
        <v>1399</v>
      </c>
      <c r="B41" s="11" t="s">
        <v>404</v>
      </c>
      <c r="C41" s="11"/>
      <c r="D41" s="11"/>
      <c r="E41" s="11"/>
    </row>
  </sheetData>
  <mergeCells count="9">
    <mergeCell ref="B39:E39"/>
    <mergeCell ref="B40:E40"/>
    <mergeCell ref="B41:E41"/>
    <mergeCell ref="B1:E1"/>
    <mergeCell ref="B2:C2"/>
    <mergeCell ref="D2:E2"/>
    <mergeCell ref="A36:E36"/>
    <mergeCell ref="B37:E37"/>
    <mergeCell ref="B38:E3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5" width="12.28515625" bestFit="1" customWidth="1"/>
  </cols>
  <sheetData>
    <row r="1" spans="1:5" ht="15" customHeight="1">
      <c r="A1" s="1" t="s">
        <v>1400</v>
      </c>
      <c r="B1" s="7" t="s">
        <v>1</v>
      </c>
      <c r="C1" s="7"/>
      <c r="D1" s="7" t="s">
        <v>112</v>
      </c>
      <c r="E1" s="7"/>
    </row>
    <row r="2" spans="1:5">
      <c r="A2" s="1" t="s">
        <v>102</v>
      </c>
      <c r="B2" s="1" t="s">
        <v>2</v>
      </c>
      <c r="C2" s="1" t="s">
        <v>26</v>
      </c>
      <c r="D2" s="1" t="s">
        <v>2</v>
      </c>
      <c r="E2" s="1" t="s">
        <v>26</v>
      </c>
    </row>
    <row r="3" spans="1:5">
      <c r="A3" s="2" t="s">
        <v>410</v>
      </c>
      <c r="B3" s="4" t="s">
        <v>5</v>
      </c>
      <c r="C3" s="4" t="s">
        <v>5</v>
      </c>
      <c r="D3" s="4" t="s">
        <v>5</v>
      </c>
      <c r="E3" s="4" t="s">
        <v>5</v>
      </c>
    </row>
    <row r="4" spans="1:5">
      <c r="A4" s="3" t="s">
        <v>407</v>
      </c>
      <c r="B4" s="4" t="s">
        <v>5</v>
      </c>
      <c r="C4" s="4" t="s">
        <v>5</v>
      </c>
      <c r="D4" s="4" t="s">
        <v>5</v>
      </c>
      <c r="E4" s="4" t="s">
        <v>5</v>
      </c>
    </row>
    <row r="5" spans="1:5">
      <c r="A5" s="2" t="s">
        <v>412</v>
      </c>
      <c r="B5" s="8">
        <v>23</v>
      </c>
      <c r="C5" s="8">
        <v>28</v>
      </c>
      <c r="D5" s="8">
        <v>75</v>
      </c>
      <c r="E5" s="8">
        <v>82</v>
      </c>
    </row>
    <row r="6" spans="1:5">
      <c r="A6" s="2" t="s">
        <v>413</v>
      </c>
      <c r="B6" s="4">
        <v>39</v>
      </c>
      <c r="C6" s="4">
        <v>35</v>
      </c>
      <c r="D6" s="4">
        <v>121</v>
      </c>
      <c r="E6" s="4">
        <v>111</v>
      </c>
    </row>
    <row r="7" spans="1:5">
      <c r="A7" s="2" t="s">
        <v>414</v>
      </c>
      <c r="B7" s="4">
        <v>-42</v>
      </c>
      <c r="C7" s="4">
        <v>-39</v>
      </c>
      <c r="D7" s="4">
        <v>-128</v>
      </c>
      <c r="E7" s="4">
        <v>-121</v>
      </c>
    </row>
    <row r="8" spans="1:5">
      <c r="A8" s="2" t="s">
        <v>1401</v>
      </c>
      <c r="B8" s="4">
        <v>3</v>
      </c>
      <c r="C8" s="4">
        <v>1</v>
      </c>
      <c r="D8" s="4">
        <v>8</v>
      </c>
      <c r="E8" s="4">
        <v>3</v>
      </c>
    </row>
    <row r="9" spans="1:5">
      <c r="A9" s="2" t="s">
        <v>549</v>
      </c>
      <c r="B9" s="4">
        <v>3</v>
      </c>
      <c r="C9" s="4">
        <v>11</v>
      </c>
      <c r="D9" s="4">
        <v>13</v>
      </c>
      <c r="E9" s="4">
        <v>41</v>
      </c>
    </row>
    <row r="10" spans="1:5">
      <c r="A10" s="2" t="s">
        <v>424</v>
      </c>
      <c r="B10" s="4">
        <v>5</v>
      </c>
      <c r="C10" s="4">
        <v>1</v>
      </c>
      <c r="D10" s="4">
        <v>14</v>
      </c>
      <c r="E10" s="4">
        <v>1</v>
      </c>
    </row>
    <row r="11" spans="1:5">
      <c r="A11" s="2" t="s">
        <v>419</v>
      </c>
      <c r="B11" s="4">
        <v>6</v>
      </c>
      <c r="C11" s="4">
        <v>-14</v>
      </c>
      <c r="D11" s="4">
        <v>-18</v>
      </c>
      <c r="E11" s="4">
        <v>-65</v>
      </c>
    </row>
    <row r="12" spans="1:5">
      <c r="A12" s="2" t="s">
        <v>420</v>
      </c>
      <c r="B12" s="4">
        <v>37</v>
      </c>
      <c r="C12" s="4">
        <v>23</v>
      </c>
      <c r="D12" s="4">
        <v>85</v>
      </c>
      <c r="E12" s="4">
        <v>52</v>
      </c>
    </row>
    <row r="13" spans="1:5" ht="30">
      <c r="A13" s="3" t="s">
        <v>1402</v>
      </c>
      <c r="B13" s="4" t="s">
        <v>5</v>
      </c>
      <c r="C13" s="4" t="s">
        <v>5</v>
      </c>
      <c r="D13" s="4" t="s">
        <v>5</v>
      </c>
      <c r="E13" s="4" t="s">
        <v>5</v>
      </c>
    </row>
    <row r="14" spans="1:5">
      <c r="A14" s="2" t="s">
        <v>1403</v>
      </c>
      <c r="B14" s="4" t="s">
        <v>5</v>
      </c>
      <c r="C14" s="4" t="s">
        <v>5</v>
      </c>
      <c r="D14" s="4">
        <v>95</v>
      </c>
      <c r="E14" s="4" t="s">
        <v>5</v>
      </c>
    </row>
    <row r="15" spans="1:5" ht="30">
      <c r="A15" s="2" t="s">
        <v>1404</v>
      </c>
      <c r="B15" s="4" t="s">
        <v>5</v>
      </c>
      <c r="C15" s="4" t="s">
        <v>5</v>
      </c>
      <c r="D15" s="4">
        <v>128</v>
      </c>
      <c r="E15" s="4" t="s">
        <v>5</v>
      </c>
    </row>
    <row r="16" spans="1:5" ht="45">
      <c r="A16" s="2" t="s">
        <v>1405</v>
      </c>
      <c r="B16" s="4" t="s">
        <v>5</v>
      </c>
      <c r="C16" s="4" t="s">
        <v>5</v>
      </c>
      <c r="D16" s="4" t="s">
        <v>5</v>
      </c>
      <c r="E16" s="4" t="s">
        <v>5</v>
      </c>
    </row>
    <row r="17" spans="1:5">
      <c r="A17" s="3" t="s">
        <v>407</v>
      </c>
      <c r="B17" s="4" t="s">
        <v>5</v>
      </c>
      <c r="C17" s="4" t="s">
        <v>5</v>
      </c>
      <c r="D17" s="4" t="s">
        <v>5</v>
      </c>
      <c r="E17" s="4" t="s">
        <v>5</v>
      </c>
    </row>
    <row r="18" spans="1:5">
      <c r="A18" s="2" t="s">
        <v>412</v>
      </c>
      <c r="B18" s="4">
        <v>8</v>
      </c>
      <c r="C18" s="4">
        <v>8</v>
      </c>
      <c r="D18" s="4">
        <v>23</v>
      </c>
      <c r="E18" s="4">
        <v>24</v>
      </c>
    </row>
    <row r="19" spans="1:5">
      <c r="A19" s="2" t="s">
        <v>413</v>
      </c>
      <c r="B19" s="4">
        <v>10</v>
      </c>
      <c r="C19" s="4">
        <v>9</v>
      </c>
      <c r="D19" s="4">
        <v>32</v>
      </c>
      <c r="E19" s="4">
        <v>30</v>
      </c>
    </row>
    <row r="20" spans="1:5">
      <c r="A20" s="2" t="s">
        <v>414</v>
      </c>
      <c r="B20" s="4">
        <v>-13</v>
      </c>
      <c r="C20" s="4">
        <v>-13</v>
      </c>
      <c r="D20" s="4">
        <v>-41</v>
      </c>
      <c r="E20" s="4">
        <v>-39</v>
      </c>
    </row>
    <row r="21" spans="1:5">
      <c r="A21" s="2" t="s">
        <v>1401</v>
      </c>
      <c r="B21" s="4">
        <v>0</v>
      </c>
      <c r="C21" s="4">
        <v>0</v>
      </c>
      <c r="D21" s="4">
        <v>1</v>
      </c>
      <c r="E21" s="4">
        <v>1</v>
      </c>
    </row>
    <row r="22" spans="1:5">
      <c r="A22" s="2" t="s">
        <v>549</v>
      </c>
      <c r="B22" s="4">
        <v>1</v>
      </c>
      <c r="C22" s="4">
        <v>3</v>
      </c>
      <c r="D22" s="4">
        <v>3</v>
      </c>
      <c r="E22" s="4">
        <v>10</v>
      </c>
    </row>
    <row r="23" spans="1:5">
      <c r="A23" s="2" t="s">
        <v>424</v>
      </c>
      <c r="B23" s="4">
        <v>0</v>
      </c>
      <c r="C23" s="4">
        <v>1</v>
      </c>
      <c r="D23" s="4">
        <v>2</v>
      </c>
      <c r="E23" s="4">
        <v>1</v>
      </c>
    </row>
    <row r="24" spans="1:5">
      <c r="A24" s="2" t="s">
        <v>419</v>
      </c>
      <c r="B24" s="4">
        <v>6</v>
      </c>
      <c r="C24" s="4">
        <v>3</v>
      </c>
      <c r="D24" s="4">
        <v>7</v>
      </c>
      <c r="E24" s="4">
        <v>-3</v>
      </c>
    </row>
    <row r="25" spans="1:5">
      <c r="A25" s="2" t="s">
        <v>420</v>
      </c>
      <c r="B25" s="4">
        <v>12</v>
      </c>
      <c r="C25" s="4">
        <v>11</v>
      </c>
      <c r="D25" s="4">
        <v>27</v>
      </c>
      <c r="E25" s="4">
        <v>24</v>
      </c>
    </row>
    <row r="26" spans="1:5" ht="30">
      <c r="A26" s="3" t="s">
        <v>1402</v>
      </c>
      <c r="B26" s="4" t="s">
        <v>5</v>
      </c>
      <c r="C26" s="4" t="s">
        <v>5</v>
      </c>
      <c r="D26" s="4" t="s">
        <v>5</v>
      </c>
      <c r="E26" s="4" t="s">
        <v>5</v>
      </c>
    </row>
    <row r="27" spans="1:5">
      <c r="A27" s="2" t="s">
        <v>1403</v>
      </c>
      <c r="B27" s="4" t="s">
        <v>5</v>
      </c>
      <c r="C27" s="4" t="s">
        <v>5</v>
      </c>
      <c r="D27" s="4">
        <v>28</v>
      </c>
      <c r="E27" s="4" t="s">
        <v>5</v>
      </c>
    </row>
    <row r="28" spans="1:5" ht="30">
      <c r="A28" s="2" t="s">
        <v>1404</v>
      </c>
      <c r="B28" s="4" t="s">
        <v>5</v>
      </c>
      <c r="C28" s="4" t="s">
        <v>5</v>
      </c>
      <c r="D28" s="4">
        <v>55</v>
      </c>
      <c r="E28" s="4" t="s">
        <v>5</v>
      </c>
    </row>
    <row r="29" spans="1:5" ht="30">
      <c r="A29" s="2" t="s">
        <v>1406</v>
      </c>
      <c r="B29" s="4" t="s">
        <v>5</v>
      </c>
      <c r="C29" s="4" t="s">
        <v>5</v>
      </c>
      <c r="D29" s="4" t="s">
        <v>5</v>
      </c>
      <c r="E29" s="4" t="s">
        <v>5</v>
      </c>
    </row>
    <row r="30" spans="1:5">
      <c r="A30" s="3" t="s">
        <v>407</v>
      </c>
      <c r="B30" s="4" t="s">
        <v>5</v>
      </c>
      <c r="C30" s="4" t="s">
        <v>5</v>
      </c>
      <c r="D30" s="4" t="s">
        <v>5</v>
      </c>
      <c r="E30" s="4" t="s">
        <v>5</v>
      </c>
    </row>
    <row r="31" spans="1:5">
      <c r="A31" s="2" t="s">
        <v>412</v>
      </c>
      <c r="B31" s="4">
        <v>13</v>
      </c>
      <c r="C31" s="4">
        <v>17</v>
      </c>
      <c r="D31" s="4">
        <v>45</v>
      </c>
      <c r="E31" s="4">
        <v>50</v>
      </c>
    </row>
    <row r="32" spans="1:5">
      <c r="A32" s="2" t="s">
        <v>413</v>
      </c>
      <c r="B32" s="4">
        <v>24</v>
      </c>
      <c r="C32" s="4">
        <v>22</v>
      </c>
      <c r="D32" s="4">
        <v>75</v>
      </c>
      <c r="E32" s="4">
        <v>68</v>
      </c>
    </row>
    <row r="33" spans="1:5">
      <c r="A33" s="2" t="s">
        <v>414</v>
      </c>
      <c r="B33" s="4">
        <v>-26</v>
      </c>
      <c r="C33" s="4">
        <v>-24</v>
      </c>
      <c r="D33" s="4">
        <v>-78</v>
      </c>
      <c r="E33" s="4">
        <v>-73</v>
      </c>
    </row>
    <row r="34" spans="1:5">
      <c r="A34" s="2" t="s">
        <v>1401</v>
      </c>
      <c r="B34" s="4">
        <v>2</v>
      </c>
      <c r="C34" s="4">
        <v>0</v>
      </c>
      <c r="D34" s="4">
        <v>6</v>
      </c>
      <c r="E34" s="4">
        <v>1</v>
      </c>
    </row>
    <row r="35" spans="1:5">
      <c r="A35" s="2" t="s">
        <v>549</v>
      </c>
      <c r="B35" s="4">
        <v>1</v>
      </c>
      <c r="C35" s="4">
        <v>6</v>
      </c>
      <c r="D35" s="4">
        <v>5</v>
      </c>
      <c r="E35" s="4">
        <v>23</v>
      </c>
    </row>
    <row r="36" spans="1:5">
      <c r="A36" s="2" t="s">
        <v>424</v>
      </c>
      <c r="B36" s="4">
        <v>4</v>
      </c>
      <c r="C36" s="4">
        <v>0</v>
      </c>
      <c r="D36" s="4">
        <v>4</v>
      </c>
      <c r="E36" s="4">
        <v>0</v>
      </c>
    </row>
    <row r="37" spans="1:5">
      <c r="A37" s="2" t="s">
        <v>419</v>
      </c>
      <c r="B37" s="4">
        <v>0</v>
      </c>
      <c r="C37" s="4">
        <v>-17</v>
      </c>
      <c r="D37" s="4">
        <v>-25</v>
      </c>
      <c r="E37" s="4">
        <v>-62</v>
      </c>
    </row>
    <row r="38" spans="1:5">
      <c r="A38" s="2" t="s">
        <v>420</v>
      </c>
      <c r="B38" s="4">
        <v>18</v>
      </c>
      <c r="C38" s="4">
        <v>4</v>
      </c>
      <c r="D38" s="4">
        <v>32</v>
      </c>
      <c r="E38" s="4">
        <v>7</v>
      </c>
    </row>
    <row r="39" spans="1:5" ht="30">
      <c r="A39" s="3" t="s">
        <v>1402</v>
      </c>
      <c r="B39" s="4" t="s">
        <v>5</v>
      </c>
      <c r="C39" s="4" t="s">
        <v>5</v>
      </c>
      <c r="D39" s="4" t="s">
        <v>5</v>
      </c>
      <c r="E39" s="4" t="s">
        <v>5</v>
      </c>
    </row>
    <row r="40" spans="1:5">
      <c r="A40" s="2" t="s">
        <v>1403</v>
      </c>
      <c r="B40" s="4" t="s">
        <v>5</v>
      </c>
      <c r="C40" s="4" t="s">
        <v>5</v>
      </c>
      <c r="D40" s="4">
        <v>39</v>
      </c>
      <c r="E40" s="4" t="s">
        <v>5</v>
      </c>
    </row>
    <row r="41" spans="1:5" ht="30">
      <c r="A41" s="2" t="s">
        <v>1404</v>
      </c>
      <c r="B41" s="4" t="s">
        <v>5</v>
      </c>
      <c r="C41" s="4" t="s">
        <v>5</v>
      </c>
      <c r="D41" s="4">
        <v>40</v>
      </c>
      <c r="E41" s="4" t="s">
        <v>5</v>
      </c>
    </row>
    <row r="42" spans="1:5">
      <c r="A42" s="2" t="s">
        <v>411</v>
      </c>
      <c r="B42" s="4" t="s">
        <v>5</v>
      </c>
      <c r="C42" s="4" t="s">
        <v>5</v>
      </c>
      <c r="D42" s="4" t="s">
        <v>5</v>
      </c>
      <c r="E42" s="4" t="s">
        <v>5</v>
      </c>
    </row>
    <row r="43" spans="1:5">
      <c r="A43" s="3" t="s">
        <v>407</v>
      </c>
      <c r="B43" s="4" t="s">
        <v>5</v>
      </c>
      <c r="C43" s="4" t="s">
        <v>5</v>
      </c>
      <c r="D43" s="4" t="s">
        <v>5</v>
      </c>
      <c r="E43" s="4" t="s">
        <v>5</v>
      </c>
    </row>
    <row r="44" spans="1:5">
      <c r="A44" s="2" t="s">
        <v>412</v>
      </c>
      <c r="B44" s="4">
        <v>6</v>
      </c>
      <c r="C44" s="4">
        <v>8</v>
      </c>
      <c r="D44" s="4">
        <v>18</v>
      </c>
      <c r="E44" s="4">
        <v>21</v>
      </c>
    </row>
    <row r="45" spans="1:5">
      <c r="A45" s="2" t="s">
        <v>413</v>
      </c>
      <c r="B45" s="4">
        <v>13</v>
      </c>
      <c r="C45" s="4">
        <v>10</v>
      </c>
      <c r="D45" s="4">
        <v>37</v>
      </c>
      <c r="E45" s="4">
        <v>33</v>
      </c>
    </row>
    <row r="46" spans="1:5">
      <c r="A46" s="2" t="s">
        <v>414</v>
      </c>
      <c r="B46" s="4">
        <v>-15</v>
      </c>
      <c r="C46" s="4">
        <v>-15</v>
      </c>
      <c r="D46" s="4">
        <v>-47</v>
      </c>
      <c r="E46" s="4">
        <v>-44</v>
      </c>
    </row>
    <row r="47" spans="1:5">
      <c r="A47" s="2" t="s">
        <v>1401</v>
      </c>
      <c r="B47" s="4">
        <v>-2</v>
      </c>
      <c r="C47" s="4">
        <v>-1</v>
      </c>
      <c r="D47" s="4">
        <v>-4</v>
      </c>
      <c r="E47" s="4">
        <v>-3</v>
      </c>
    </row>
    <row r="48" spans="1:5">
      <c r="A48" s="2" t="s">
        <v>549</v>
      </c>
      <c r="B48" s="4">
        <v>0</v>
      </c>
      <c r="C48" s="4">
        <v>0</v>
      </c>
      <c r="D48" s="4">
        <v>0</v>
      </c>
      <c r="E48" s="4">
        <v>5</v>
      </c>
    </row>
    <row r="49" spans="1:5">
      <c r="A49" s="2" t="s">
        <v>424</v>
      </c>
      <c r="B49" s="4">
        <v>5</v>
      </c>
      <c r="C49" s="4">
        <v>0</v>
      </c>
      <c r="D49" s="4">
        <v>5</v>
      </c>
      <c r="E49" s="4">
        <v>0</v>
      </c>
    </row>
    <row r="50" spans="1:5">
      <c r="A50" s="2" t="s">
        <v>419</v>
      </c>
      <c r="B50" s="4">
        <v>5</v>
      </c>
      <c r="C50" s="4">
        <v>3</v>
      </c>
      <c r="D50" s="4">
        <v>5</v>
      </c>
      <c r="E50" s="4">
        <v>7</v>
      </c>
    </row>
    <row r="51" spans="1:5">
      <c r="A51" s="2" t="s">
        <v>420</v>
      </c>
      <c r="B51" s="4">
        <v>12</v>
      </c>
      <c r="C51" s="4">
        <v>5</v>
      </c>
      <c r="D51" s="4">
        <v>14</v>
      </c>
      <c r="E51" s="4">
        <v>19</v>
      </c>
    </row>
    <row r="52" spans="1:5" ht="30">
      <c r="A52" s="3" t="s">
        <v>1402</v>
      </c>
      <c r="B52" s="4" t="s">
        <v>5</v>
      </c>
      <c r="C52" s="4" t="s">
        <v>5</v>
      </c>
      <c r="D52" s="4" t="s">
        <v>5</v>
      </c>
      <c r="E52" s="4" t="s">
        <v>5</v>
      </c>
    </row>
    <row r="53" spans="1:5" ht="30">
      <c r="A53" s="2" t="s">
        <v>1407</v>
      </c>
      <c r="B53" s="4" t="s">
        <v>5</v>
      </c>
      <c r="C53" s="4" t="s">
        <v>5</v>
      </c>
      <c r="D53" s="4">
        <v>14</v>
      </c>
      <c r="E53" s="4" t="s">
        <v>5</v>
      </c>
    </row>
    <row r="54" spans="1:5" ht="30">
      <c r="A54" s="2" t="s">
        <v>1404</v>
      </c>
      <c r="B54" s="4" t="s">
        <v>5</v>
      </c>
      <c r="C54" s="4" t="s">
        <v>5</v>
      </c>
      <c r="D54" s="4">
        <v>16</v>
      </c>
      <c r="E54" s="4" t="s">
        <v>5</v>
      </c>
    </row>
    <row r="55" spans="1:5" ht="45">
      <c r="A55" s="2" t="s">
        <v>1408</v>
      </c>
      <c r="B55" s="4" t="s">
        <v>5</v>
      </c>
      <c r="C55" s="4" t="s">
        <v>5</v>
      </c>
      <c r="D55" s="4" t="s">
        <v>5</v>
      </c>
      <c r="E55" s="4" t="s">
        <v>5</v>
      </c>
    </row>
    <row r="56" spans="1:5">
      <c r="A56" s="3" t="s">
        <v>407</v>
      </c>
      <c r="B56" s="4" t="s">
        <v>5</v>
      </c>
      <c r="C56" s="4" t="s">
        <v>5</v>
      </c>
      <c r="D56" s="4" t="s">
        <v>5</v>
      </c>
      <c r="E56" s="4" t="s">
        <v>5</v>
      </c>
    </row>
    <row r="57" spans="1:5">
      <c r="A57" s="2" t="s">
        <v>412</v>
      </c>
      <c r="B57" s="4">
        <v>2</v>
      </c>
      <c r="C57" s="4">
        <v>2</v>
      </c>
      <c r="D57" s="4">
        <v>5</v>
      </c>
      <c r="E57" s="4">
        <v>6</v>
      </c>
    </row>
    <row r="58" spans="1:5">
      <c r="A58" s="2" t="s">
        <v>413</v>
      </c>
      <c r="B58" s="4">
        <v>3</v>
      </c>
      <c r="C58" s="4">
        <v>2</v>
      </c>
      <c r="D58" s="4">
        <v>7</v>
      </c>
      <c r="E58" s="4">
        <v>6</v>
      </c>
    </row>
    <row r="59" spans="1:5">
      <c r="A59" s="2" t="s">
        <v>414</v>
      </c>
      <c r="B59" s="4">
        <v>-2</v>
      </c>
      <c r="C59" s="4">
        <v>-3</v>
      </c>
      <c r="D59" s="4">
        <v>-8</v>
      </c>
      <c r="E59" s="4">
        <v>-7</v>
      </c>
    </row>
    <row r="60" spans="1:5">
      <c r="A60" s="2" t="s">
        <v>1401</v>
      </c>
      <c r="B60" s="4">
        <v>0</v>
      </c>
      <c r="C60" s="4">
        <v>1</v>
      </c>
      <c r="D60" s="4">
        <v>2</v>
      </c>
      <c r="E60" s="4">
        <v>3</v>
      </c>
    </row>
    <row r="61" spans="1:5">
      <c r="A61" s="2" t="s">
        <v>549</v>
      </c>
      <c r="B61" s="4">
        <v>0</v>
      </c>
      <c r="C61" s="4">
        <v>0</v>
      </c>
      <c r="D61" s="4">
        <v>0</v>
      </c>
      <c r="E61" s="4">
        <v>0</v>
      </c>
    </row>
    <row r="62" spans="1:5">
      <c r="A62" s="2" t="s">
        <v>424</v>
      </c>
      <c r="B62" s="4">
        <v>5</v>
      </c>
      <c r="C62" s="4">
        <v>0</v>
      </c>
      <c r="D62" s="4">
        <v>5</v>
      </c>
      <c r="E62" s="4">
        <v>0</v>
      </c>
    </row>
    <row r="63" spans="1:5">
      <c r="A63" s="2" t="s">
        <v>419</v>
      </c>
      <c r="B63" s="4">
        <v>4</v>
      </c>
      <c r="C63" s="4">
        <v>1</v>
      </c>
      <c r="D63" s="4">
        <v>1</v>
      </c>
      <c r="E63" s="4">
        <v>1</v>
      </c>
    </row>
    <row r="64" spans="1:5">
      <c r="A64" s="2" t="s">
        <v>420</v>
      </c>
      <c r="B64" s="4">
        <v>12</v>
      </c>
      <c r="C64" s="4">
        <v>3</v>
      </c>
      <c r="D64" s="4">
        <v>12</v>
      </c>
      <c r="E64" s="4">
        <v>9</v>
      </c>
    </row>
    <row r="65" spans="1:5" ht="30">
      <c r="A65" s="3" t="s">
        <v>1402</v>
      </c>
      <c r="B65" s="4" t="s">
        <v>5</v>
      </c>
      <c r="C65" s="4" t="s">
        <v>5</v>
      </c>
      <c r="D65" s="4" t="s">
        <v>5</v>
      </c>
      <c r="E65" s="4" t="s">
        <v>5</v>
      </c>
    </row>
    <row r="66" spans="1:5" ht="30">
      <c r="A66" s="2" t="s">
        <v>1407</v>
      </c>
      <c r="B66" s="4" t="s">
        <v>5</v>
      </c>
      <c r="C66" s="4" t="s">
        <v>5</v>
      </c>
      <c r="D66" s="4">
        <v>12</v>
      </c>
      <c r="E66" s="4" t="s">
        <v>5</v>
      </c>
    </row>
    <row r="67" spans="1:5" ht="30">
      <c r="A67" s="2" t="s">
        <v>1404</v>
      </c>
      <c r="B67" s="4" t="s">
        <v>5</v>
      </c>
      <c r="C67" s="4" t="s">
        <v>5</v>
      </c>
      <c r="D67" s="4">
        <v>14</v>
      </c>
      <c r="E67" s="4" t="s">
        <v>5</v>
      </c>
    </row>
    <row r="68" spans="1:5" ht="45">
      <c r="A68" s="2" t="s">
        <v>1409</v>
      </c>
      <c r="B68" s="4" t="s">
        <v>5</v>
      </c>
      <c r="C68" s="4" t="s">
        <v>5</v>
      </c>
      <c r="D68" s="4" t="s">
        <v>5</v>
      </c>
      <c r="E68" s="4" t="s">
        <v>5</v>
      </c>
    </row>
    <row r="69" spans="1:5">
      <c r="A69" s="3" t="s">
        <v>407</v>
      </c>
      <c r="B69" s="4" t="s">
        <v>5</v>
      </c>
      <c r="C69" s="4" t="s">
        <v>5</v>
      </c>
      <c r="D69" s="4" t="s">
        <v>5</v>
      </c>
      <c r="E69" s="4" t="s">
        <v>5</v>
      </c>
    </row>
    <row r="70" spans="1:5">
      <c r="A70" s="2" t="s">
        <v>412</v>
      </c>
      <c r="B70" s="4">
        <v>4</v>
      </c>
      <c r="C70" s="4">
        <v>5</v>
      </c>
      <c r="D70" s="4">
        <v>12</v>
      </c>
      <c r="E70" s="4">
        <v>13</v>
      </c>
    </row>
    <row r="71" spans="1:5">
      <c r="A71" s="2" t="s">
        <v>413</v>
      </c>
      <c r="B71" s="4">
        <v>9</v>
      </c>
      <c r="C71" s="4">
        <v>8</v>
      </c>
      <c r="D71" s="4">
        <v>28</v>
      </c>
      <c r="E71" s="4">
        <v>26</v>
      </c>
    </row>
    <row r="72" spans="1:5">
      <c r="A72" s="2" t="s">
        <v>414</v>
      </c>
      <c r="B72" s="4">
        <v>-12</v>
      </c>
      <c r="C72" s="4">
        <v>-12</v>
      </c>
      <c r="D72" s="4">
        <v>-38</v>
      </c>
      <c r="E72" s="4">
        <v>-36</v>
      </c>
    </row>
    <row r="73" spans="1:5">
      <c r="A73" s="2" t="s">
        <v>1401</v>
      </c>
      <c r="B73" s="4">
        <v>-2</v>
      </c>
      <c r="C73" s="4">
        <v>-2</v>
      </c>
      <c r="D73" s="4">
        <v>-6</v>
      </c>
      <c r="E73" s="4">
        <v>-6</v>
      </c>
    </row>
    <row r="74" spans="1:5">
      <c r="A74" s="2" t="s">
        <v>549</v>
      </c>
      <c r="B74" s="4">
        <v>0</v>
      </c>
      <c r="C74" s="4">
        <v>0</v>
      </c>
      <c r="D74" s="4">
        <v>0</v>
      </c>
      <c r="E74" s="4">
        <v>4</v>
      </c>
    </row>
    <row r="75" spans="1:5">
      <c r="A75" s="2" t="s">
        <v>424</v>
      </c>
      <c r="B75" s="4">
        <v>0</v>
      </c>
      <c r="C75" s="4">
        <v>0</v>
      </c>
      <c r="D75" s="4">
        <v>0</v>
      </c>
      <c r="E75" s="4">
        <v>0</v>
      </c>
    </row>
    <row r="76" spans="1:5">
      <c r="A76" s="2" t="s">
        <v>419</v>
      </c>
      <c r="B76" s="4">
        <v>1</v>
      </c>
      <c r="C76" s="4">
        <v>2</v>
      </c>
      <c r="D76" s="4">
        <v>4</v>
      </c>
      <c r="E76" s="4">
        <v>6</v>
      </c>
    </row>
    <row r="77" spans="1:5">
      <c r="A77" s="2" t="s">
        <v>420</v>
      </c>
      <c r="B77" s="4">
        <v>0</v>
      </c>
      <c r="C77" s="4">
        <v>1</v>
      </c>
      <c r="D77" s="4">
        <v>0</v>
      </c>
      <c r="E77" s="4">
        <v>7</v>
      </c>
    </row>
    <row r="78" spans="1:5" ht="30">
      <c r="A78" s="3" t="s">
        <v>1402</v>
      </c>
      <c r="B78" s="4" t="s">
        <v>5</v>
      </c>
      <c r="C78" s="4" t="s">
        <v>5</v>
      </c>
      <c r="D78" s="4" t="s">
        <v>5</v>
      </c>
      <c r="E78" s="4" t="s">
        <v>5</v>
      </c>
    </row>
    <row r="79" spans="1:5" ht="30">
      <c r="A79" s="2" t="s">
        <v>1407</v>
      </c>
      <c r="B79" s="4" t="s">
        <v>5</v>
      </c>
      <c r="C79" s="4" t="s">
        <v>5</v>
      </c>
      <c r="D79" s="4">
        <v>0</v>
      </c>
      <c r="E79" s="4" t="s">
        <v>5</v>
      </c>
    </row>
    <row r="80" spans="1:5" ht="30">
      <c r="A80" s="2" t="s">
        <v>1404</v>
      </c>
      <c r="B80" s="4" t="s">
        <v>5</v>
      </c>
      <c r="C80" s="4" t="s">
        <v>5</v>
      </c>
      <c r="D80" s="8">
        <v>0</v>
      </c>
      <c r="E80"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10</v>
      </c>
      <c r="B1" s="7" t="s">
        <v>2</v>
      </c>
      <c r="C1" s="7" t="s">
        <v>25</v>
      </c>
    </row>
    <row r="2" spans="1:3">
      <c r="A2" s="1" t="s">
        <v>102</v>
      </c>
      <c r="B2" s="7"/>
      <c r="C2" s="7"/>
    </row>
    <row r="3" spans="1:3">
      <c r="A3" s="3" t="s">
        <v>1411</v>
      </c>
      <c r="B3" s="4" t="s">
        <v>5</v>
      </c>
      <c r="C3" s="4" t="s">
        <v>5</v>
      </c>
    </row>
    <row r="4" spans="1:3">
      <c r="A4" s="2" t="s">
        <v>1412</v>
      </c>
      <c r="B4" s="8">
        <v>477</v>
      </c>
      <c r="C4" s="8">
        <v>50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27.5703125" customWidth="1"/>
    <col min="3" max="3" width="11.28515625" customWidth="1"/>
    <col min="4" max="6" width="30.42578125" customWidth="1"/>
  </cols>
  <sheetData>
    <row r="1" spans="1:6" ht="15" customHeight="1">
      <c r="A1" s="1" t="s">
        <v>1413</v>
      </c>
      <c r="B1" s="7" t="s">
        <v>1</v>
      </c>
      <c r="C1" s="7"/>
      <c r="D1" s="7"/>
      <c r="E1" s="7" t="s">
        <v>112</v>
      </c>
      <c r="F1" s="7"/>
    </row>
    <row r="2" spans="1:6" ht="30">
      <c r="A2" s="1" t="s">
        <v>1414</v>
      </c>
      <c r="B2" s="7" t="s">
        <v>2</v>
      </c>
      <c r="C2" s="7"/>
      <c r="D2" s="1" t="s">
        <v>26</v>
      </c>
      <c r="E2" s="1" t="s">
        <v>2</v>
      </c>
      <c r="F2" s="1" t="s">
        <v>26</v>
      </c>
    </row>
    <row r="3" spans="1:6" ht="30">
      <c r="A3" s="3" t="s">
        <v>1415</v>
      </c>
      <c r="B3" s="4" t="s">
        <v>5</v>
      </c>
      <c r="C3" s="4"/>
      <c r="D3" s="4" t="s">
        <v>5</v>
      </c>
      <c r="E3" s="4" t="s">
        <v>5</v>
      </c>
      <c r="F3" s="4" t="s">
        <v>5</v>
      </c>
    </row>
    <row r="4" spans="1:6">
      <c r="A4" s="2" t="s">
        <v>140</v>
      </c>
      <c r="B4" s="8">
        <v>348</v>
      </c>
      <c r="C4" s="4"/>
      <c r="D4" s="8">
        <v>296</v>
      </c>
      <c r="E4" s="8">
        <v>864</v>
      </c>
      <c r="F4" s="8">
        <v>719</v>
      </c>
    </row>
    <row r="5" spans="1:6" ht="30">
      <c r="A5" s="3" t="s">
        <v>1416</v>
      </c>
      <c r="B5" s="4" t="s">
        <v>5</v>
      </c>
      <c r="C5" s="4"/>
      <c r="D5" s="4" t="s">
        <v>5</v>
      </c>
      <c r="E5" s="4" t="s">
        <v>5</v>
      </c>
      <c r="F5" s="4" t="s">
        <v>5</v>
      </c>
    </row>
    <row r="6" spans="1:6" ht="30">
      <c r="A6" s="2" t="s">
        <v>1417</v>
      </c>
      <c r="B6" s="6">
        <v>246137000</v>
      </c>
      <c r="C6" s="4"/>
      <c r="D6" s="6">
        <v>244140000</v>
      </c>
      <c r="E6" s="6">
        <v>245703000</v>
      </c>
      <c r="F6" s="6">
        <v>243682000</v>
      </c>
    </row>
    <row r="7" spans="1:6" ht="45">
      <c r="A7" s="2" t="s">
        <v>1418</v>
      </c>
      <c r="B7" s="6">
        <v>4634000</v>
      </c>
      <c r="C7" s="4"/>
      <c r="D7" s="6">
        <v>5119000</v>
      </c>
      <c r="E7" s="6">
        <v>4575000</v>
      </c>
      <c r="F7" s="6">
        <v>5041000</v>
      </c>
    </row>
    <row r="8" spans="1:6" ht="30">
      <c r="A8" s="2" t="s">
        <v>1419</v>
      </c>
      <c r="B8" s="6">
        <v>250771000</v>
      </c>
      <c r="C8" s="4"/>
      <c r="D8" s="6">
        <v>249259000</v>
      </c>
      <c r="E8" s="6">
        <v>250278000</v>
      </c>
      <c r="F8" s="6">
        <v>248723000</v>
      </c>
    </row>
    <row r="9" spans="1:6">
      <c r="A9" s="3" t="s">
        <v>1420</v>
      </c>
      <c r="B9" s="4" t="s">
        <v>5</v>
      </c>
      <c r="C9" s="4"/>
      <c r="D9" s="4" t="s">
        <v>5</v>
      </c>
      <c r="E9" s="4" t="s">
        <v>5</v>
      </c>
      <c r="F9" s="4" t="s">
        <v>5</v>
      </c>
    </row>
    <row r="10" spans="1:6">
      <c r="A10" s="2" t="s">
        <v>142</v>
      </c>
      <c r="B10" s="12">
        <v>1.41</v>
      </c>
      <c r="C10" s="4"/>
      <c r="D10" s="12">
        <v>1.21</v>
      </c>
      <c r="E10" s="12">
        <v>3.52</v>
      </c>
      <c r="F10" s="12">
        <v>2.95</v>
      </c>
    </row>
    <row r="11" spans="1:6">
      <c r="A11" s="2" t="s">
        <v>145</v>
      </c>
      <c r="B11" s="12">
        <v>1.39</v>
      </c>
      <c r="C11" s="4"/>
      <c r="D11" s="12">
        <v>1.19</v>
      </c>
      <c r="E11" s="12">
        <v>3.45</v>
      </c>
      <c r="F11" s="12">
        <v>2.89</v>
      </c>
    </row>
    <row r="12" spans="1:6" ht="45">
      <c r="A12" s="3" t="s">
        <v>1421</v>
      </c>
      <c r="B12" s="4" t="s">
        <v>5</v>
      </c>
      <c r="C12" s="4"/>
      <c r="D12" s="4" t="s">
        <v>5</v>
      </c>
      <c r="E12" s="4" t="s">
        <v>5</v>
      </c>
      <c r="F12" s="4" t="s">
        <v>5</v>
      </c>
    </row>
    <row r="13" spans="1:6" ht="30">
      <c r="A13" s="2" t="s">
        <v>1422</v>
      </c>
      <c r="B13" s="6">
        <v>844251</v>
      </c>
      <c r="C13" s="4"/>
      <c r="D13" s="6">
        <v>712941</v>
      </c>
      <c r="E13" s="6">
        <v>971943</v>
      </c>
      <c r="F13" s="6">
        <v>889420</v>
      </c>
    </row>
    <row r="14" spans="1:6">
      <c r="A14" s="2" t="s">
        <v>1423</v>
      </c>
      <c r="B14" s="4" t="s">
        <v>5</v>
      </c>
      <c r="C14" s="4"/>
      <c r="D14" s="4" t="s">
        <v>5</v>
      </c>
      <c r="E14" s="4" t="s">
        <v>5</v>
      </c>
      <c r="F14" s="4" t="s">
        <v>5</v>
      </c>
    </row>
    <row r="15" spans="1:6" ht="45">
      <c r="A15" s="3" t="s">
        <v>1421</v>
      </c>
      <c r="B15" s="4" t="s">
        <v>5</v>
      </c>
      <c r="C15" s="4"/>
      <c r="D15" s="4" t="s">
        <v>5</v>
      </c>
      <c r="E15" s="4" t="s">
        <v>5</v>
      </c>
      <c r="F15" s="4" t="s">
        <v>5</v>
      </c>
    </row>
    <row r="16" spans="1:6" ht="60">
      <c r="A16" s="2" t="s">
        <v>1424</v>
      </c>
      <c r="B16" s="191">
        <v>2</v>
      </c>
      <c r="C16" s="9" t="s">
        <v>1425</v>
      </c>
      <c r="D16" s="4" t="s">
        <v>5</v>
      </c>
      <c r="E16" s="4" t="s">
        <v>5</v>
      </c>
      <c r="F16" s="4" t="s">
        <v>5</v>
      </c>
    </row>
    <row r="17" spans="1:6" ht="30">
      <c r="A17" s="2" t="s">
        <v>1426</v>
      </c>
      <c r="B17" s="4" t="s">
        <v>5</v>
      </c>
      <c r="C17" s="4"/>
      <c r="D17" s="4" t="s">
        <v>5</v>
      </c>
      <c r="E17" s="4" t="s">
        <v>5</v>
      </c>
      <c r="F17" s="4" t="s">
        <v>5</v>
      </c>
    </row>
    <row r="18" spans="1:6" ht="45">
      <c r="A18" s="3" t="s">
        <v>1421</v>
      </c>
      <c r="B18" s="4" t="s">
        <v>5</v>
      </c>
      <c r="C18" s="4"/>
      <c r="D18" s="4" t="s">
        <v>5</v>
      </c>
      <c r="E18" s="4" t="s">
        <v>5</v>
      </c>
      <c r="F18" s="4" t="s">
        <v>5</v>
      </c>
    </row>
    <row r="19" spans="1:6" ht="60">
      <c r="A19" s="2" t="s">
        <v>1424</v>
      </c>
      <c r="B19" s="191">
        <v>1.5</v>
      </c>
      <c r="C19" s="9" t="s">
        <v>1425</v>
      </c>
      <c r="D19" s="4" t="s">
        <v>5</v>
      </c>
      <c r="E19" s="4" t="s">
        <v>5</v>
      </c>
      <c r="F19" s="4" t="s">
        <v>5</v>
      </c>
    </row>
    <row r="20" spans="1:6">
      <c r="A20" s="2" t="s">
        <v>1427</v>
      </c>
      <c r="B20" s="4" t="s">
        <v>5</v>
      </c>
      <c r="C20" s="4"/>
      <c r="D20" s="4" t="s">
        <v>5</v>
      </c>
      <c r="E20" s="4" t="s">
        <v>5</v>
      </c>
      <c r="F20" s="4" t="s">
        <v>5</v>
      </c>
    </row>
    <row r="21" spans="1:6" ht="45">
      <c r="A21" s="3" t="s">
        <v>1421</v>
      </c>
      <c r="B21" s="4" t="s">
        <v>5</v>
      </c>
      <c r="C21" s="4"/>
      <c r="D21" s="4" t="s">
        <v>5</v>
      </c>
      <c r="E21" s="4" t="s">
        <v>5</v>
      </c>
      <c r="F21" s="4" t="s">
        <v>5</v>
      </c>
    </row>
    <row r="22" spans="1:6" ht="60">
      <c r="A22" s="2" t="s">
        <v>1424</v>
      </c>
      <c r="B22" s="191">
        <v>1</v>
      </c>
      <c r="C22" s="9" t="s">
        <v>1425</v>
      </c>
      <c r="D22" s="4" t="s">
        <v>5</v>
      </c>
      <c r="E22" s="4" t="s">
        <v>5</v>
      </c>
      <c r="F22" s="4" t="s">
        <v>5</v>
      </c>
    </row>
    <row r="23" spans="1:6" ht="30">
      <c r="A23" s="2" t="s">
        <v>1428</v>
      </c>
      <c r="B23" s="4" t="s">
        <v>5</v>
      </c>
      <c r="C23" s="4"/>
      <c r="D23" s="4" t="s">
        <v>5</v>
      </c>
      <c r="E23" s="4" t="s">
        <v>5</v>
      </c>
      <c r="F23" s="4" t="s">
        <v>5</v>
      </c>
    </row>
    <row r="24" spans="1:6" ht="45">
      <c r="A24" s="3" t="s">
        <v>1421</v>
      </c>
      <c r="B24" s="4" t="s">
        <v>5</v>
      </c>
      <c r="C24" s="4"/>
      <c r="D24" s="4" t="s">
        <v>5</v>
      </c>
      <c r="E24" s="4" t="s">
        <v>5</v>
      </c>
      <c r="F24" s="4" t="s">
        <v>5</v>
      </c>
    </row>
    <row r="25" spans="1:6" ht="60">
      <c r="A25" s="2" t="s">
        <v>1424</v>
      </c>
      <c r="B25" s="191">
        <v>0</v>
      </c>
      <c r="C25" s="9" t="s">
        <v>1425</v>
      </c>
      <c r="D25" s="4" t="s">
        <v>5</v>
      </c>
      <c r="E25" s="4" t="s">
        <v>5</v>
      </c>
      <c r="F25" s="4" t="s">
        <v>5</v>
      </c>
    </row>
    <row r="26" spans="1:6">
      <c r="A26" s="2" t="s">
        <v>1429</v>
      </c>
      <c r="B26" s="4" t="s">
        <v>5</v>
      </c>
      <c r="C26" s="4"/>
      <c r="D26" s="4" t="s">
        <v>5</v>
      </c>
      <c r="E26" s="4" t="s">
        <v>5</v>
      </c>
      <c r="F26" s="4" t="s">
        <v>5</v>
      </c>
    </row>
    <row r="27" spans="1:6" ht="45">
      <c r="A27" s="3" t="s">
        <v>1421</v>
      </c>
      <c r="B27" s="4" t="s">
        <v>5</v>
      </c>
      <c r="C27" s="4"/>
      <c r="D27" s="4" t="s">
        <v>5</v>
      </c>
      <c r="E27" s="4" t="s">
        <v>5</v>
      </c>
      <c r="F27" s="4" t="s">
        <v>5</v>
      </c>
    </row>
    <row r="28" spans="1:6" ht="60">
      <c r="A28" s="2" t="s">
        <v>1424</v>
      </c>
      <c r="B28" s="191">
        <v>2</v>
      </c>
      <c r="C28" s="9" t="s">
        <v>1425</v>
      </c>
      <c r="D28" s="4" t="s">
        <v>5</v>
      </c>
      <c r="E28" s="4" t="s">
        <v>5</v>
      </c>
      <c r="F28" s="4" t="s">
        <v>5</v>
      </c>
    </row>
    <row r="29" spans="1:6" ht="30">
      <c r="A29" s="2" t="s">
        <v>1430</v>
      </c>
      <c r="B29" s="4" t="s">
        <v>5</v>
      </c>
      <c r="C29" s="4"/>
      <c r="D29" s="4" t="s">
        <v>5</v>
      </c>
      <c r="E29" s="4" t="s">
        <v>5</v>
      </c>
      <c r="F29" s="4" t="s">
        <v>5</v>
      </c>
    </row>
    <row r="30" spans="1:6" ht="45">
      <c r="A30" s="3" t="s">
        <v>1421</v>
      </c>
      <c r="B30" s="4" t="s">
        <v>5</v>
      </c>
      <c r="C30" s="4"/>
      <c r="D30" s="4" t="s">
        <v>5</v>
      </c>
      <c r="E30" s="4" t="s">
        <v>5</v>
      </c>
      <c r="F30" s="4" t="s">
        <v>5</v>
      </c>
    </row>
    <row r="31" spans="1:6" ht="60">
      <c r="A31" s="2" t="s">
        <v>1424</v>
      </c>
      <c r="B31" s="191">
        <v>1.5</v>
      </c>
      <c r="C31" s="9" t="s">
        <v>1425</v>
      </c>
      <c r="D31" s="4" t="s">
        <v>5</v>
      </c>
      <c r="E31" s="4" t="s">
        <v>5</v>
      </c>
      <c r="F31" s="4" t="s">
        <v>5</v>
      </c>
    </row>
    <row r="32" spans="1:6" ht="30">
      <c r="A32" s="2" t="s">
        <v>1431</v>
      </c>
      <c r="B32" s="4" t="s">
        <v>5</v>
      </c>
      <c r="C32" s="4"/>
      <c r="D32" s="4" t="s">
        <v>5</v>
      </c>
      <c r="E32" s="4" t="s">
        <v>5</v>
      </c>
      <c r="F32" s="4" t="s">
        <v>5</v>
      </c>
    </row>
    <row r="33" spans="1:6" ht="45">
      <c r="A33" s="3" t="s">
        <v>1421</v>
      </c>
      <c r="B33" s="4" t="s">
        <v>5</v>
      </c>
      <c r="C33" s="4"/>
      <c r="D33" s="4" t="s">
        <v>5</v>
      </c>
      <c r="E33" s="4" t="s">
        <v>5</v>
      </c>
      <c r="F33" s="4" t="s">
        <v>5</v>
      </c>
    </row>
    <row r="34" spans="1:6" ht="60">
      <c r="A34" s="2" t="s">
        <v>1424</v>
      </c>
      <c r="B34" s="191">
        <v>1</v>
      </c>
      <c r="C34" s="9" t="s">
        <v>1425</v>
      </c>
      <c r="D34" s="4" t="s">
        <v>5</v>
      </c>
      <c r="E34" s="4" t="s">
        <v>5</v>
      </c>
      <c r="F34" s="4" t="s">
        <v>5</v>
      </c>
    </row>
    <row r="35" spans="1:6" ht="30">
      <c r="A35" s="2" t="s">
        <v>1432</v>
      </c>
      <c r="B35" s="4" t="s">
        <v>5</v>
      </c>
      <c r="C35" s="4"/>
      <c r="D35" s="4" t="s">
        <v>5</v>
      </c>
      <c r="E35" s="4" t="s">
        <v>5</v>
      </c>
      <c r="F35" s="4" t="s">
        <v>5</v>
      </c>
    </row>
    <row r="36" spans="1:6" ht="45">
      <c r="A36" s="3" t="s">
        <v>1421</v>
      </c>
      <c r="B36" s="4" t="s">
        <v>5</v>
      </c>
      <c r="C36" s="4"/>
      <c r="D36" s="4" t="s">
        <v>5</v>
      </c>
      <c r="E36" s="4" t="s">
        <v>5</v>
      </c>
      <c r="F36" s="4" t="s">
        <v>5</v>
      </c>
    </row>
    <row r="37" spans="1:6" ht="60">
      <c r="A37" s="2" t="s">
        <v>1424</v>
      </c>
      <c r="B37" s="191">
        <v>0</v>
      </c>
      <c r="C37" s="9" t="s">
        <v>1425</v>
      </c>
      <c r="D37" s="4" t="s">
        <v>5</v>
      </c>
      <c r="E37" s="4" t="s">
        <v>5</v>
      </c>
      <c r="F37" s="4" t="s">
        <v>5</v>
      </c>
    </row>
    <row r="38" spans="1:6" ht="30">
      <c r="A38" s="2" t="s">
        <v>1433</v>
      </c>
      <c r="B38" s="4" t="s">
        <v>5</v>
      </c>
      <c r="C38" s="4"/>
      <c r="D38" s="4" t="s">
        <v>5</v>
      </c>
      <c r="E38" s="4" t="s">
        <v>5</v>
      </c>
      <c r="F38" s="4" t="s">
        <v>5</v>
      </c>
    </row>
    <row r="39" spans="1:6" ht="45">
      <c r="A39" s="3" t="s">
        <v>1434</v>
      </c>
      <c r="B39" s="4" t="s">
        <v>5</v>
      </c>
      <c r="C39" s="4"/>
      <c r="D39" s="4" t="s">
        <v>5</v>
      </c>
      <c r="E39" s="4" t="s">
        <v>5</v>
      </c>
      <c r="F39" s="4" t="s">
        <v>5</v>
      </c>
    </row>
    <row r="40" spans="1:6" ht="30">
      <c r="A40" s="2" t="s">
        <v>1435</v>
      </c>
      <c r="B40" s="4">
        <v>0</v>
      </c>
      <c r="C40" s="4"/>
      <c r="D40" s="4">
        <v>0</v>
      </c>
      <c r="E40" s="4">
        <v>0</v>
      </c>
      <c r="F40" s="4">
        <v>0</v>
      </c>
    </row>
    <row r="41" spans="1:6">
      <c r="A41" s="2" t="s">
        <v>1436</v>
      </c>
      <c r="B41" s="4" t="s">
        <v>5</v>
      </c>
      <c r="C41" s="4"/>
      <c r="D41" s="4" t="s">
        <v>5</v>
      </c>
      <c r="E41" s="4" t="s">
        <v>5</v>
      </c>
      <c r="F41" s="4" t="s">
        <v>5</v>
      </c>
    </row>
    <row r="42" spans="1:6" ht="45">
      <c r="A42" s="3" t="s">
        <v>1434</v>
      </c>
      <c r="B42" s="4" t="s">
        <v>5</v>
      </c>
      <c r="C42" s="4"/>
      <c r="D42" s="4" t="s">
        <v>5</v>
      </c>
      <c r="E42" s="4" t="s">
        <v>5</v>
      </c>
      <c r="F42" s="4" t="s">
        <v>5</v>
      </c>
    </row>
    <row r="43" spans="1:6" ht="30">
      <c r="A43" s="2" t="s">
        <v>1435</v>
      </c>
      <c r="B43" s="4">
        <v>0</v>
      </c>
      <c r="C43" s="4"/>
      <c r="D43" s="4">
        <v>0</v>
      </c>
      <c r="E43" s="4">
        <v>0</v>
      </c>
      <c r="F43" s="4">
        <v>0</v>
      </c>
    </row>
    <row r="44" spans="1:6">
      <c r="A44" s="2" t="s">
        <v>1437</v>
      </c>
      <c r="B44" s="4" t="s">
        <v>5</v>
      </c>
      <c r="C44" s="4"/>
      <c r="D44" s="4" t="s">
        <v>5</v>
      </c>
      <c r="E44" s="4" t="s">
        <v>5</v>
      </c>
      <c r="F44" s="4" t="s">
        <v>5</v>
      </c>
    </row>
    <row r="45" spans="1:6" ht="45">
      <c r="A45" s="3" t="s">
        <v>1434</v>
      </c>
      <c r="B45" s="4" t="s">
        <v>5</v>
      </c>
      <c r="C45" s="4"/>
      <c r="D45" s="4" t="s">
        <v>5</v>
      </c>
      <c r="E45" s="4" t="s">
        <v>5</v>
      </c>
      <c r="F45" s="4" t="s">
        <v>5</v>
      </c>
    </row>
    <row r="46" spans="1:6" ht="30">
      <c r="A46" s="2" t="s">
        <v>1435</v>
      </c>
      <c r="B46" s="4">
        <v>0</v>
      </c>
      <c r="C46" s="4"/>
      <c r="D46" s="4">
        <v>0</v>
      </c>
      <c r="E46" s="4">
        <v>0</v>
      </c>
      <c r="F46" s="4">
        <v>0</v>
      </c>
    </row>
    <row r="47" spans="1:6">
      <c r="A47" s="2" t="s">
        <v>1438</v>
      </c>
      <c r="B47" s="4" t="s">
        <v>5</v>
      </c>
      <c r="C47" s="4"/>
      <c r="D47" s="4" t="s">
        <v>5</v>
      </c>
      <c r="E47" s="4" t="s">
        <v>5</v>
      </c>
      <c r="F47" s="4" t="s">
        <v>5</v>
      </c>
    </row>
    <row r="48" spans="1:6" ht="45">
      <c r="A48" s="3" t="s">
        <v>1434</v>
      </c>
      <c r="B48" s="4" t="s">
        <v>5</v>
      </c>
      <c r="C48" s="4"/>
      <c r="D48" s="4" t="s">
        <v>5</v>
      </c>
      <c r="E48" s="4" t="s">
        <v>5</v>
      </c>
      <c r="F48" s="4" t="s">
        <v>5</v>
      </c>
    </row>
    <row r="49" spans="1:6" ht="30">
      <c r="A49" s="2" t="s">
        <v>1435</v>
      </c>
      <c r="B49" s="4">
        <v>0</v>
      </c>
      <c r="C49" s="4"/>
      <c r="D49" s="4">
        <v>0</v>
      </c>
      <c r="E49" s="4">
        <v>0</v>
      </c>
      <c r="F49" s="4">
        <v>0</v>
      </c>
    </row>
    <row r="50" spans="1:6">
      <c r="A50" s="10"/>
      <c r="B50" s="10"/>
      <c r="C50" s="10"/>
      <c r="D50" s="10"/>
      <c r="E50" s="10"/>
      <c r="F50" s="10"/>
    </row>
    <row r="51" spans="1:6" ht="30" customHeight="1">
      <c r="A51" s="2" t="s">
        <v>29</v>
      </c>
      <c r="B51" s="11" t="s">
        <v>459</v>
      </c>
      <c r="C51" s="11"/>
      <c r="D51" s="11"/>
      <c r="E51" s="11"/>
      <c r="F51" s="11"/>
    </row>
    <row r="52" spans="1:6" ht="15" customHeight="1">
      <c r="A52" s="2" t="s">
        <v>1388</v>
      </c>
      <c r="B52" s="11" t="s">
        <v>460</v>
      </c>
      <c r="C52" s="11"/>
      <c r="D52" s="11"/>
      <c r="E52" s="11"/>
      <c r="F52" s="11"/>
    </row>
  </sheetData>
  <mergeCells count="6">
    <mergeCell ref="B1:D1"/>
    <mergeCell ref="E1:F1"/>
    <mergeCell ref="B2:C2"/>
    <mergeCell ref="A50:F50"/>
    <mergeCell ref="B51:F51"/>
    <mergeCell ref="B52:F5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439</v>
      </c>
      <c r="B1" s="7" t="s">
        <v>1</v>
      </c>
      <c r="C1" s="7"/>
      <c r="D1" s="7" t="s">
        <v>112</v>
      </c>
      <c r="E1" s="7"/>
    </row>
    <row r="2" spans="1:5" ht="30">
      <c r="A2" s="1" t="s">
        <v>1414</v>
      </c>
      <c r="B2" s="1" t="s">
        <v>2</v>
      </c>
      <c r="C2" s="1" t="s">
        <v>26</v>
      </c>
      <c r="D2" s="1" t="s">
        <v>2</v>
      </c>
      <c r="E2" s="1" t="s">
        <v>26</v>
      </c>
    </row>
    <row r="3" spans="1:5" ht="45">
      <c r="A3" s="3" t="s">
        <v>1421</v>
      </c>
      <c r="B3" s="4" t="s">
        <v>5</v>
      </c>
      <c r="C3" s="4" t="s">
        <v>5</v>
      </c>
      <c r="D3" s="4" t="s">
        <v>5</v>
      </c>
      <c r="E3" s="4" t="s">
        <v>5</v>
      </c>
    </row>
    <row r="4" spans="1:5" ht="30">
      <c r="A4" s="2" t="s">
        <v>1440</v>
      </c>
      <c r="B4" s="8">
        <v>8</v>
      </c>
      <c r="C4" s="8">
        <v>6</v>
      </c>
      <c r="D4" s="8">
        <v>22</v>
      </c>
      <c r="E4" s="8">
        <v>17</v>
      </c>
    </row>
    <row r="5" spans="1:5">
      <c r="A5" s="2" t="s">
        <v>1441</v>
      </c>
      <c r="B5" s="4" t="s">
        <v>5</v>
      </c>
      <c r="C5" s="4" t="s">
        <v>5</v>
      </c>
      <c r="D5" s="4" t="s">
        <v>5</v>
      </c>
      <c r="E5" s="4" t="s">
        <v>5</v>
      </c>
    </row>
    <row r="6" spans="1:5" ht="45">
      <c r="A6" s="3" t="s">
        <v>1421</v>
      </c>
      <c r="B6" s="4" t="s">
        <v>5</v>
      </c>
      <c r="C6" s="4" t="s">
        <v>5</v>
      </c>
      <c r="D6" s="4" t="s">
        <v>5</v>
      </c>
      <c r="E6" s="4" t="s">
        <v>5</v>
      </c>
    </row>
    <row r="7" spans="1:5">
      <c r="A7" s="2" t="s">
        <v>1442</v>
      </c>
      <c r="B7" s="4" t="s">
        <v>5</v>
      </c>
      <c r="C7" s="4" t="s">
        <v>5</v>
      </c>
      <c r="D7" s="6">
        <v>136996</v>
      </c>
      <c r="E7" s="4" t="s">
        <v>5</v>
      </c>
    </row>
    <row r="8" spans="1:5" ht="30">
      <c r="A8" s="2" t="s">
        <v>1443</v>
      </c>
      <c r="B8" s="4" t="s">
        <v>5</v>
      </c>
      <c r="C8" s="4" t="s">
        <v>5</v>
      </c>
      <c r="D8" s="4" t="s">
        <v>5</v>
      </c>
      <c r="E8" s="4" t="s">
        <v>5</v>
      </c>
    </row>
    <row r="9" spans="1:5" ht="45">
      <c r="A9" s="3" t="s">
        <v>1421</v>
      </c>
      <c r="B9" s="4" t="s">
        <v>5</v>
      </c>
      <c r="C9" s="4" t="s">
        <v>5</v>
      </c>
      <c r="D9" s="4" t="s">
        <v>5</v>
      </c>
      <c r="E9" s="4" t="s">
        <v>5</v>
      </c>
    </row>
    <row r="10" spans="1:5">
      <c r="A10" s="2" t="s">
        <v>1442</v>
      </c>
      <c r="B10" s="4" t="s">
        <v>5</v>
      </c>
      <c r="C10" s="4" t="s">
        <v>5</v>
      </c>
      <c r="D10" s="6">
        <v>444241</v>
      </c>
      <c r="E10" s="4" t="s">
        <v>5</v>
      </c>
    </row>
    <row r="11" spans="1:5" ht="30">
      <c r="A11" s="2" t="s">
        <v>1444</v>
      </c>
      <c r="B11" s="4" t="s">
        <v>5</v>
      </c>
      <c r="C11" s="4" t="s">
        <v>5</v>
      </c>
      <c r="D11" s="4" t="s">
        <v>5</v>
      </c>
      <c r="E11" s="4" t="s">
        <v>5</v>
      </c>
    </row>
    <row r="12" spans="1:5" ht="45">
      <c r="A12" s="3" t="s">
        <v>1421</v>
      </c>
      <c r="B12" s="4" t="s">
        <v>5</v>
      </c>
      <c r="C12" s="4" t="s">
        <v>5</v>
      </c>
      <c r="D12" s="4" t="s">
        <v>5</v>
      </c>
      <c r="E12" s="4" t="s">
        <v>5</v>
      </c>
    </row>
    <row r="13" spans="1:5">
      <c r="A13" s="2" t="s">
        <v>1442</v>
      </c>
      <c r="B13" s="4" t="s">
        <v>5</v>
      </c>
      <c r="C13" s="4" t="s">
        <v>5</v>
      </c>
      <c r="D13" s="6">
        <v>108986</v>
      </c>
      <c r="E13" s="4" t="s">
        <v>5</v>
      </c>
    </row>
    <row r="14" spans="1:5" ht="45">
      <c r="A14" s="2" t="s">
        <v>1445</v>
      </c>
      <c r="B14" s="4" t="s">
        <v>5</v>
      </c>
      <c r="C14" s="4" t="s">
        <v>5</v>
      </c>
      <c r="D14" s="4" t="s">
        <v>5</v>
      </c>
      <c r="E14" s="4" t="s">
        <v>5</v>
      </c>
    </row>
    <row r="15" spans="1:5" ht="45">
      <c r="A15" s="3" t="s">
        <v>1421</v>
      </c>
      <c r="B15" s="4" t="s">
        <v>5</v>
      </c>
      <c r="C15" s="4" t="s">
        <v>5</v>
      </c>
      <c r="D15" s="4" t="s">
        <v>5</v>
      </c>
      <c r="E15" s="4" t="s">
        <v>5</v>
      </c>
    </row>
    <row r="16" spans="1:5">
      <c r="A16" s="2" t="s">
        <v>1442</v>
      </c>
      <c r="B16" s="4" t="s">
        <v>5</v>
      </c>
      <c r="C16" s="4" t="s">
        <v>5</v>
      </c>
      <c r="D16" s="6">
        <v>355638</v>
      </c>
      <c r="E16" s="4" t="s">
        <v>5</v>
      </c>
    </row>
    <row r="17" spans="1:5" ht="45">
      <c r="A17" s="2" t="s">
        <v>1446</v>
      </c>
      <c r="B17" s="4" t="s">
        <v>5</v>
      </c>
      <c r="C17" s="4" t="s">
        <v>5</v>
      </c>
      <c r="D17" s="4" t="s">
        <v>5</v>
      </c>
      <c r="E17" s="4" t="s">
        <v>5</v>
      </c>
    </row>
    <row r="18" spans="1:5" ht="45">
      <c r="A18" s="3" t="s">
        <v>1421</v>
      </c>
      <c r="B18" s="4" t="s">
        <v>5</v>
      </c>
      <c r="C18" s="4" t="s">
        <v>5</v>
      </c>
      <c r="D18" s="4" t="s">
        <v>5</v>
      </c>
      <c r="E18" s="4" t="s">
        <v>5</v>
      </c>
    </row>
    <row r="19" spans="1:5">
      <c r="A19" s="2" t="s">
        <v>1442</v>
      </c>
      <c r="B19" s="4" t="s">
        <v>5</v>
      </c>
      <c r="C19" s="4" t="s">
        <v>5</v>
      </c>
      <c r="D19" s="6">
        <v>88603</v>
      </c>
      <c r="E19"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7" t="s">
        <v>1447</v>
      </c>
      <c r="B1" s="7" t="s">
        <v>1</v>
      </c>
      <c r="C1" s="7"/>
      <c r="D1" s="7" t="s">
        <v>112</v>
      </c>
      <c r="E1" s="7"/>
    </row>
    <row r="2" spans="1:5">
      <c r="A2" s="7"/>
      <c r="B2" s="1" t="s">
        <v>2</v>
      </c>
      <c r="C2" s="1" t="s">
        <v>26</v>
      </c>
      <c r="D2" s="1" t="s">
        <v>2</v>
      </c>
      <c r="E2" s="1" t="s">
        <v>26</v>
      </c>
    </row>
    <row r="3" spans="1:5" ht="30">
      <c r="A3" s="3" t="s">
        <v>1448</v>
      </c>
      <c r="B3" s="4" t="s">
        <v>5</v>
      </c>
      <c r="C3" s="4" t="s">
        <v>5</v>
      </c>
      <c r="D3" s="4" t="s">
        <v>5</v>
      </c>
      <c r="E3" s="4" t="s">
        <v>5</v>
      </c>
    </row>
    <row r="4" spans="1:5">
      <c r="A4" s="2" t="s">
        <v>477</v>
      </c>
      <c r="B4" s="8">
        <v>5000000</v>
      </c>
      <c r="C4" s="8">
        <v>6000000</v>
      </c>
      <c r="D4" s="8">
        <v>15000000</v>
      </c>
      <c r="E4" s="8">
        <v>17000000</v>
      </c>
    </row>
    <row r="5" spans="1:5">
      <c r="A5" s="2" t="s">
        <v>478</v>
      </c>
      <c r="B5" s="6">
        <v>28000000</v>
      </c>
      <c r="C5" s="6">
        <v>14000000</v>
      </c>
      <c r="D5" s="6">
        <v>77000000</v>
      </c>
      <c r="E5" s="6">
        <v>44000000</v>
      </c>
    </row>
    <row r="6" spans="1:5">
      <c r="A6" s="2" t="s">
        <v>479</v>
      </c>
      <c r="B6" s="6">
        <v>6000000</v>
      </c>
      <c r="C6" s="6">
        <v>9000000</v>
      </c>
      <c r="D6" s="6">
        <v>22000000</v>
      </c>
      <c r="E6" s="6">
        <v>22000000</v>
      </c>
    </row>
    <row r="7" spans="1:5">
      <c r="A7" s="2" t="s">
        <v>1449</v>
      </c>
      <c r="B7" s="6">
        <v>39000000</v>
      </c>
      <c r="C7" s="6">
        <v>29000000</v>
      </c>
      <c r="D7" s="6">
        <v>114000000</v>
      </c>
      <c r="E7" s="6">
        <v>83000000</v>
      </c>
    </row>
    <row r="8" spans="1:5">
      <c r="A8" s="2" t="s">
        <v>1450</v>
      </c>
      <c r="B8" s="6">
        <v>14000000</v>
      </c>
      <c r="C8" s="4" t="s">
        <v>5</v>
      </c>
      <c r="D8" s="6">
        <v>34000000</v>
      </c>
      <c r="E8" s="4" t="s">
        <v>5</v>
      </c>
    </row>
    <row r="9" spans="1:5" ht="30">
      <c r="A9" s="2" t="s">
        <v>91</v>
      </c>
      <c r="B9" s="4" t="s">
        <v>5</v>
      </c>
      <c r="C9" s="4" t="s">
        <v>5</v>
      </c>
      <c r="D9" s="4" t="s">
        <v>5</v>
      </c>
      <c r="E9" s="4" t="s">
        <v>5</v>
      </c>
    </row>
    <row r="10" spans="1:5" ht="30">
      <c r="A10" s="3" t="s">
        <v>1448</v>
      </c>
      <c r="B10" s="4" t="s">
        <v>5</v>
      </c>
      <c r="C10" s="4" t="s">
        <v>5</v>
      </c>
      <c r="D10" s="4" t="s">
        <v>5</v>
      </c>
      <c r="E10" s="4" t="s">
        <v>5</v>
      </c>
    </row>
    <row r="11" spans="1:5">
      <c r="A11" s="2" t="s">
        <v>477</v>
      </c>
      <c r="B11" s="6">
        <v>3000000</v>
      </c>
      <c r="C11" s="6">
        <v>4000000</v>
      </c>
      <c r="D11" s="6">
        <v>10000000</v>
      </c>
      <c r="E11" s="6">
        <v>12000000</v>
      </c>
    </row>
    <row r="12" spans="1:5">
      <c r="A12" s="2" t="s">
        <v>478</v>
      </c>
      <c r="B12" s="6">
        <v>8000000</v>
      </c>
      <c r="C12" s="6">
        <v>10000000</v>
      </c>
      <c r="D12" s="6">
        <v>26000000</v>
      </c>
      <c r="E12" s="6">
        <v>30000000</v>
      </c>
    </row>
    <row r="13" spans="1:5">
      <c r="A13" s="2" t="s">
        <v>1449</v>
      </c>
      <c r="B13" s="6">
        <v>11000000</v>
      </c>
      <c r="C13" s="6">
        <v>14000000</v>
      </c>
      <c r="D13" s="6">
        <v>36000000</v>
      </c>
      <c r="E13" s="6">
        <v>42000000</v>
      </c>
    </row>
    <row r="14" spans="1:5" ht="30">
      <c r="A14" s="2" t="s">
        <v>97</v>
      </c>
      <c r="B14" s="4" t="s">
        <v>5</v>
      </c>
      <c r="C14" s="4" t="s">
        <v>5</v>
      </c>
      <c r="D14" s="4" t="s">
        <v>5</v>
      </c>
      <c r="E14" s="4" t="s">
        <v>5</v>
      </c>
    </row>
    <row r="15" spans="1:5" ht="30">
      <c r="A15" s="3" t="s">
        <v>1448</v>
      </c>
      <c r="B15" s="4" t="s">
        <v>5</v>
      </c>
      <c r="C15" s="4" t="s">
        <v>5</v>
      </c>
      <c r="D15" s="4" t="s">
        <v>5</v>
      </c>
      <c r="E15" s="4" t="s">
        <v>5</v>
      </c>
    </row>
    <row r="16" spans="1:5">
      <c r="A16" s="2" t="s">
        <v>477</v>
      </c>
      <c r="B16" s="6">
        <v>2000000</v>
      </c>
      <c r="C16" s="6">
        <v>2000000</v>
      </c>
      <c r="D16" s="6">
        <v>5000000</v>
      </c>
      <c r="E16" s="6">
        <v>5000000</v>
      </c>
    </row>
    <row r="17" spans="1:5">
      <c r="A17" s="2" t="s">
        <v>478</v>
      </c>
      <c r="B17" s="6">
        <v>7000000</v>
      </c>
      <c r="C17" s="6">
        <v>4000000</v>
      </c>
      <c r="D17" s="6">
        <v>18000000</v>
      </c>
      <c r="E17" s="6">
        <v>14000000</v>
      </c>
    </row>
    <row r="18" spans="1:5">
      <c r="A18" s="2" t="s">
        <v>1449</v>
      </c>
      <c r="B18" s="8">
        <v>9000000</v>
      </c>
      <c r="C18" s="8">
        <v>6000000</v>
      </c>
      <c r="D18" s="8">
        <v>23000000</v>
      </c>
      <c r="E18" s="8">
        <v>19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5" width="14.28515625" bestFit="1" customWidth="1"/>
  </cols>
  <sheetData>
    <row r="1" spans="1:5" ht="15" customHeight="1">
      <c r="A1" s="1" t="s">
        <v>110</v>
      </c>
      <c r="B1" s="7" t="s">
        <v>1</v>
      </c>
      <c r="C1" s="7"/>
      <c r="D1" s="7" t="s">
        <v>112</v>
      </c>
      <c r="E1" s="7"/>
    </row>
    <row r="2" spans="1:5" ht="30">
      <c r="A2" s="1" t="s">
        <v>111</v>
      </c>
      <c r="B2" s="1" t="s">
        <v>2</v>
      </c>
      <c r="C2" s="1" t="s">
        <v>26</v>
      </c>
      <c r="D2" s="1" t="s">
        <v>2</v>
      </c>
      <c r="E2" s="1" t="s">
        <v>26</v>
      </c>
    </row>
    <row r="3" spans="1:5">
      <c r="A3" s="3" t="s">
        <v>113</v>
      </c>
      <c r="B3" s="4" t="s">
        <v>5</v>
      </c>
      <c r="C3" s="4" t="s">
        <v>5</v>
      </c>
      <c r="D3" s="4" t="s">
        <v>5</v>
      </c>
      <c r="E3" s="4" t="s">
        <v>5</v>
      </c>
    </row>
    <row r="4" spans="1:5">
      <c r="A4" s="2" t="s">
        <v>114</v>
      </c>
      <c r="B4" s="8">
        <v>2463000000</v>
      </c>
      <c r="C4" s="8">
        <v>2223000000</v>
      </c>
      <c r="D4" s="8">
        <v>7318000000</v>
      </c>
      <c r="E4" s="8">
        <v>6889000000</v>
      </c>
    </row>
    <row r="5" spans="1:5">
      <c r="A5" s="2" t="s">
        <v>115</v>
      </c>
      <c r="B5" s="6">
        <v>352000000</v>
      </c>
      <c r="C5" s="6">
        <v>328000000</v>
      </c>
      <c r="D5" s="6">
        <v>970000000</v>
      </c>
      <c r="E5" s="6">
        <v>963000000</v>
      </c>
    </row>
    <row r="6" spans="1:5">
      <c r="A6" s="2" t="s">
        <v>116</v>
      </c>
      <c r="B6" s="6">
        <v>2815000000</v>
      </c>
      <c r="C6" s="6">
        <v>2551000000</v>
      </c>
      <c r="D6" s="6">
        <v>8288000000</v>
      </c>
      <c r="E6" s="6">
        <v>7852000000</v>
      </c>
    </row>
    <row r="7" spans="1:5">
      <c r="A7" s="3" t="s">
        <v>117</v>
      </c>
      <c r="B7" s="4" t="s">
        <v>5</v>
      </c>
      <c r="C7" s="4" t="s">
        <v>5</v>
      </c>
      <c r="D7" s="4" t="s">
        <v>5</v>
      </c>
      <c r="E7" s="4" t="s">
        <v>5</v>
      </c>
    </row>
    <row r="8" spans="1:5">
      <c r="A8" s="2" t="s">
        <v>118</v>
      </c>
      <c r="B8" s="6">
        <v>-293000000</v>
      </c>
      <c r="C8" s="6">
        <v>-261000000</v>
      </c>
      <c r="D8" s="6">
        <v>-1308000000</v>
      </c>
      <c r="E8" s="6">
        <v>-1182000000</v>
      </c>
    </row>
    <row r="9" spans="1:5" ht="30">
      <c r="A9" s="2" t="s">
        <v>119</v>
      </c>
      <c r="B9" s="6">
        <v>-680000000</v>
      </c>
      <c r="C9" s="6">
        <v>-537000000</v>
      </c>
      <c r="D9" s="6">
        <v>-1761000000</v>
      </c>
      <c r="E9" s="6">
        <v>-1461000000</v>
      </c>
    </row>
    <row r="10" spans="1:5">
      <c r="A10" s="3" t="s">
        <v>120</v>
      </c>
      <c r="B10" s="4" t="s">
        <v>5</v>
      </c>
      <c r="C10" s="4" t="s">
        <v>5</v>
      </c>
      <c r="D10" s="4" t="s">
        <v>5</v>
      </c>
      <c r="E10" s="4" t="s">
        <v>5</v>
      </c>
    </row>
    <row r="11" spans="1:5" ht="30">
      <c r="A11" s="2" t="s">
        <v>121</v>
      </c>
      <c r="B11" s="6">
        <v>-163000000</v>
      </c>
      <c r="C11" s="6">
        <v>-120000000</v>
      </c>
      <c r="D11" s="6">
        <v>-427000000</v>
      </c>
      <c r="E11" s="6">
        <v>-325000000</v>
      </c>
    </row>
    <row r="12" spans="1:5">
      <c r="A12" s="2" t="s">
        <v>122</v>
      </c>
      <c r="B12" s="6">
        <v>-42000000</v>
      </c>
      <c r="C12" s="6">
        <v>-47000000</v>
      </c>
      <c r="D12" s="6">
        <v>-122000000</v>
      </c>
      <c r="E12" s="6">
        <v>-144000000</v>
      </c>
    </row>
    <row r="13" spans="1:5">
      <c r="A13" s="2" t="s">
        <v>123</v>
      </c>
      <c r="B13" s="6">
        <v>-726000000</v>
      </c>
      <c r="C13" s="6">
        <v>-698000000</v>
      </c>
      <c r="D13" s="6">
        <v>-2131000000</v>
      </c>
      <c r="E13" s="6">
        <v>-2162000000</v>
      </c>
    </row>
    <row r="14" spans="1:5">
      <c r="A14" s="2" t="s">
        <v>124</v>
      </c>
      <c r="B14" s="6">
        <v>-292000000</v>
      </c>
      <c r="C14" s="6">
        <v>-286000000</v>
      </c>
      <c r="D14" s="6">
        <v>-866000000</v>
      </c>
      <c r="E14" s="6">
        <v>-828000000</v>
      </c>
    </row>
    <row r="15" spans="1:5">
      <c r="A15" s="2" t="s">
        <v>125</v>
      </c>
      <c r="B15" s="4">
        <v>0</v>
      </c>
      <c r="C15" s="4">
        <v>0</v>
      </c>
      <c r="D15" s="6">
        <v>13000000</v>
      </c>
      <c r="E15" s="6">
        <v>-200000000</v>
      </c>
    </row>
    <row r="16" spans="1:5">
      <c r="A16" s="2" t="s">
        <v>126</v>
      </c>
      <c r="B16" s="6">
        <v>-104000000</v>
      </c>
      <c r="C16" s="6">
        <v>-96000000</v>
      </c>
      <c r="D16" s="6">
        <v>-301000000</v>
      </c>
      <c r="E16" s="6">
        <v>-283000000</v>
      </c>
    </row>
    <row r="17" spans="1:5" ht="30">
      <c r="A17" s="2" t="s">
        <v>127</v>
      </c>
      <c r="B17" s="6">
        <v>19000000</v>
      </c>
      <c r="C17" s="6">
        <v>39000000</v>
      </c>
      <c r="D17" s="6">
        <v>48000000</v>
      </c>
      <c r="E17" s="6">
        <v>113000000</v>
      </c>
    </row>
    <row r="18" spans="1:5" ht="30">
      <c r="A18" s="3" t="s">
        <v>128</v>
      </c>
      <c r="B18" s="4" t="s">
        <v>5</v>
      </c>
      <c r="C18" s="4" t="s">
        <v>5</v>
      </c>
      <c r="D18" s="4" t="s">
        <v>5</v>
      </c>
      <c r="E18" s="4" t="s">
        <v>5</v>
      </c>
    </row>
    <row r="19" spans="1:5">
      <c r="A19" s="2" t="s">
        <v>129</v>
      </c>
      <c r="B19" s="6">
        <v>22000000</v>
      </c>
      <c r="C19" s="6">
        <v>3000000</v>
      </c>
      <c r="D19" s="6">
        <v>62000000</v>
      </c>
      <c r="E19" s="6">
        <v>21000000</v>
      </c>
    </row>
    <row r="20" spans="1:5">
      <c r="A20" s="2" t="s">
        <v>130</v>
      </c>
      <c r="B20" s="6">
        <v>29000000</v>
      </c>
      <c r="C20" s="6">
        <v>16000000</v>
      </c>
      <c r="D20" s="6">
        <v>118000000</v>
      </c>
      <c r="E20" s="6">
        <v>79000000</v>
      </c>
    </row>
    <row r="21" spans="1:5">
      <c r="A21" s="2" t="s">
        <v>131</v>
      </c>
      <c r="B21" s="6">
        <v>6000000</v>
      </c>
      <c r="C21" s="6">
        <v>5000000</v>
      </c>
      <c r="D21" s="6">
        <v>15000000</v>
      </c>
      <c r="E21" s="6">
        <v>15000000</v>
      </c>
    </row>
    <row r="22" spans="1:5">
      <c r="A22" s="2" t="s">
        <v>132</v>
      </c>
      <c r="B22" s="6">
        <v>-144000000</v>
      </c>
      <c r="C22" s="6">
        <v>-137000000</v>
      </c>
      <c r="D22" s="6">
        <v>-418000000</v>
      </c>
      <c r="E22" s="6">
        <v>-413000000</v>
      </c>
    </row>
    <row r="23" spans="1:5" ht="45">
      <c r="A23" s="2" t="s">
        <v>133</v>
      </c>
      <c r="B23" s="6">
        <v>447000000</v>
      </c>
      <c r="C23" s="6">
        <v>432000000</v>
      </c>
      <c r="D23" s="6">
        <v>1210000000</v>
      </c>
      <c r="E23" s="6">
        <v>1082000000</v>
      </c>
    </row>
    <row r="24" spans="1:5">
      <c r="A24" s="2" t="s">
        <v>134</v>
      </c>
      <c r="B24" s="6">
        <v>-71000000</v>
      </c>
      <c r="C24" s="6">
        <v>-117000000</v>
      </c>
      <c r="D24" s="6">
        <v>-291000000</v>
      </c>
      <c r="E24" s="6">
        <v>-327000000</v>
      </c>
    </row>
    <row r="25" spans="1:5">
      <c r="A25" s="2" t="s">
        <v>135</v>
      </c>
      <c r="B25" s="6">
        <v>7000000</v>
      </c>
      <c r="C25" s="6">
        <v>8000000</v>
      </c>
      <c r="D25" s="6">
        <v>22000000</v>
      </c>
      <c r="E25" s="6">
        <v>13000000</v>
      </c>
    </row>
    <row r="26" spans="1:5">
      <c r="A26" s="2" t="s">
        <v>136</v>
      </c>
      <c r="B26" s="6">
        <v>383000000</v>
      </c>
      <c r="C26" s="6">
        <v>323000000</v>
      </c>
      <c r="D26" s="6">
        <v>941000000</v>
      </c>
      <c r="E26" s="6">
        <v>768000000</v>
      </c>
    </row>
    <row r="27" spans="1:5" ht="30">
      <c r="A27" s="2" t="s">
        <v>137</v>
      </c>
      <c r="B27" s="6">
        <v>-35000000</v>
      </c>
      <c r="C27" s="6">
        <v>-22000000</v>
      </c>
      <c r="D27" s="6">
        <v>-76000000</v>
      </c>
      <c r="E27" s="6">
        <v>-41000000</v>
      </c>
    </row>
    <row r="28" spans="1:5" ht="30">
      <c r="A28" s="2" t="s">
        <v>138</v>
      </c>
      <c r="B28" s="4">
        <v>0</v>
      </c>
      <c r="C28" s="6">
        <v>-3000000</v>
      </c>
      <c r="D28" s="4">
        <v>0</v>
      </c>
      <c r="E28" s="6">
        <v>-3000000</v>
      </c>
    </row>
    <row r="29" spans="1:5">
      <c r="A29" s="2" t="s">
        <v>139</v>
      </c>
      <c r="B29" s="4">
        <v>0</v>
      </c>
      <c r="C29" s="6">
        <v>-2000000</v>
      </c>
      <c r="D29" s="6">
        <v>-1000000</v>
      </c>
      <c r="E29" s="6">
        <v>-5000000</v>
      </c>
    </row>
    <row r="30" spans="1:5">
      <c r="A30" s="2" t="s">
        <v>140</v>
      </c>
      <c r="B30" s="6">
        <v>348000000</v>
      </c>
      <c r="C30" s="6">
        <v>296000000</v>
      </c>
      <c r="D30" s="6">
        <v>864000000</v>
      </c>
      <c r="E30" s="6">
        <v>719000000</v>
      </c>
    </row>
    <row r="31" spans="1:5">
      <c r="A31" s="3" t="s">
        <v>141</v>
      </c>
      <c r="B31" s="4" t="s">
        <v>5</v>
      </c>
      <c r="C31" s="4" t="s">
        <v>5</v>
      </c>
      <c r="D31" s="4" t="s">
        <v>5</v>
      </c>
      <c r="E31" s="4" t="s">
        <v>5</v>
      </c>
    </row>
    <row r="32" spans="1:5">
      <c r="A32" s="2" t="s">
        <v>142</v>
      </c>
      <c r="B32" s="12">
        <v>1.41</v>
      </c>
      <c r="C32" s="12">
        <v>1.21</v>
      </c>
      <c r="D32" s="12">
        <v>3.52</v>
      </c>
      <c r="E32" s="12">
        <v>2.95</v>
      </c>
    </row>
    <row r="33" spans="1:5" ht="45">
      <c r="A33" s="2" t="s">
        <v>143</v>
      </c>
      <c r="B33" s="6">
        <v>246137</v>
      </c>
      <c r="C33" s="6">
        <v>244140</v>
      </c>
      <c r="D33" s="6">
        <v>245703</v>
      </c>
      <c r="E33" s="6">
        <v>243682</v>
      </c>
    </row>
    <row r="34" spans="1:5">
      <c r="A34" s="3" t="s">
        <v>144</v>
      </c>
      <c r="B34" s="4" t="s">
        <v>5</v>
      </c>
      <c r="C34" s="4" t="s">
        <v>5</v>
      </c>
      <c r="D34" s="4" t="s">
        <v>5</v>
      </c>
      <c r="E34" s="4" t="s">
        <v>5</v>
      </c>
    </row>
    <row r="35" spans="1:5">
      <c r="A35" s="2" t="s">
        <v>145</v>
      </c>
      <c r="B35" s="12">
        <v>1.39</v>
      </c>
      <c r="C35" s="12">
        <v>1.19</v>
      </c>
      <c r="D35" s="12">
        <v>3.45</v>
      </c>
      <c r="E35" s="12">
        <v>2.89</v>
      </c>
    </row>
    <row r="36" spans="1:5" ht="45">
      <c r="A36" s="2" t="s">
        <v>146</v>
      </c>
      <c r="B36" s="6">
        <v>250771</v>
      </c>
      <c r="C36" s="6">
        <v>249259</v>
      </c>
      <c r="D36" s="6">
        <v>250278</v>
      </c>
      <c r="E36" s="6">
        <v>248723</v>
      </c>
    </row>
    <row r="37" spans="1:5" ht="30">
      <c r="A37" s="2" t="s">
        <v>147</v>
      </c>
      <c r="B37" s="12">
        <v>0.66</v>
      </c>
      <c r="C37" s="12">
        <v>0.63</v>
      </c>
      <c r="D37" s="12">
        <v>1.98</v>
      </c>
      <c r="E37" s="12">
        <v>1.89</v>
      </c>
    </row>
    <row r="38" spans="1:5" ht="30">
      <c r="A38" s="2" t="s">
        <v>91</v>
      </c>
      <c r="B38" s="4" t="s">
        <v>5</v>
      </c>
      <c r="C38" s="4" t="s">
        <v>5</v>
      </c>
      <c r="D38" s="4" t="s">
        <v>5</v>
      </c>
      <c r="E38" s="4" t="s">
        <v>5</v>
      </c>
    </row>
    <row r="39" spans="1:5">
      <c r="A39" s="3" t="s">
        <v>148</v>
      </c>
      <c r="B39" s="4" t="s">
        <v>5</v>
      </c>
      <c r="C39" s="4" t="s">
        <v>5</v>
      </c>
      <c r="D39" s="4" t="s">
        <v>5</v>
      </c>
      <c r="E39" s="4" t="s">
        <v>5</v>
      </c>
    </row>
    <row r="40" spans="1:5">
      <c r="A40" s="2" t="s">
        <v>149</v>
      </c>
      <c r="B40" s="6">
        <v>1133000000</v>
      </c>
      <c r="C40" s="6">
        <v>970000000</v>
      </c>
      <c r="D40" s="6">
        <v>2892000000</v>
      </c>
      <c r="E40" s="6">
        <v>2685000000</v>
      </c>
    </row>
    <row r="41" spans="1:5">
      <c r="A41" s="2" t="s">
        <v>150</v>
      </c>
      <c r="B41" s="6">
        <v>100000000</v>
      </c>
      <c r="C41" s="6">
        <v>93000000</v>
      </c>
      <c r="D41" s="6">
        <v>391000000</v>
      </c>
      <c r="E41" s="6">
        <v>381000000</v>
      </c>
    </row>
    <row r="42" spans="1:5">
      <c r="A42" s="2" t="s">
        <v>151</v>
      </c>
      <c r="B42" s="6">
        <v>1233000000</v>
      </c>
      <c r="C42" s="6">
        <v>1063000000</v>
      </c>
      <c r="D42" s="6">
        <v>3283000000</v>
      </c>
      <c r="E42" s="6">
        <v>3066000000</v>
      </c>
    </row>
    <row r="43" spans="1:5">
      <c r="A43" s="3" t="s">
        <v>152</v>
      </c>
      <c r="B43" s="4" t="s">
        <v>5</v>
      </c>
      <c r="C43" s="4" t="s">
        <v>5</v>
      </c>
      <c r="D43" s="4" t="s">
        <v>5</v>
      </c>
      <c r="E43" s="4" t="s">
        <v>5</v>
      </c>
    </row>
    <row r="44" spans="1:5">
      <c r="A44" s="2" t="s">
        <v>153</v>
      </c>
      <c r="B44" s="6">
        <v>39000000</v>
      </c>
      <c r="C44" s="6">
        <v>36000000</v>
      </c>
      <c r="D44" s="6">
        <v>165000000</v>
      </c>
      <c r="E44" s="6">
        <v>157000000</v>
      </c>
    </row>
    <row r="45" spans="1:5" ht="30">
      <c r="A45" s="2" t="s">
        <v>154</v>
      </c>
      <c r="B45" s="6">
        <v>441000000</v>
      </c>
      <c r="C45" s="6">
        <v>315000000</v>
      </c>
      <c r="D45" s="6">
        <v>1036000000</v>
      </c>
      <c r="E45" s="6">
        <v>776000000</v>
      </c>
    </row>
    <row r="46" spans="1:5">
      <c r="A46" s="2" t="s">
        <v>155</v>
      </c>
      <c r="B46" s="6">
        <v>276000000</v>
      </c>
      <c r="C46" s="6">
        <v>266000000</v>
      </c>
      <c r="D46" s="6">
        <v>784000000</v>
      </c>
      <c r="E46" s="6">
        <v>852000000</v>
      </c>
    </row>
    <row r="47" spans="1:5">
      <c r="A47" s="2" t="s">
        <v>156</v>
      </c>
      <c r="B47" s="6">
        <v>134000000</v>
      </c>
      <c r="C47" s="6">
        <v>126000000</v>
      </c>
      <c r="D47" s="6">
        <v>395000000</v>
      </c>
      <c r="E47" s="6">
        <v>367000000</v>
      </c>
    </row>
    <row r="48" spans="1:5">
      <c r="A48" s="2" t="s">
        <v>157</v>
      </c>
      <c r="B48" s="6">
        <v>67000000</v>
      </c>
      <c r="C48" s="6">
        <v>57000000</v>
      </c>
      <c r="D48" s="6">
        <v>177000000</v>
      </c>
      <c r="E48" s="6">
        <v>158000000</v>
      </c>
    </row>
    <row r="49" spans="1:5">
      <c r="A49" s="2" t="s">
        <v>158</v>
      </c>
      <c r="B49" s="4">
        <v>0</v>
      </c>
      <c r="C49" s="4">
        <v>0</v>
      </c>
      <c r="D49" s="6">
        <v>-13000000</v>
      </c>
      <c r="E49" s="6">
        <v>200000000</v>
      </c>
    </row>
    <row r="50" spans="1:5">
      <c r="A50" s="2" t="s">
        <v>159</v>
      </c>
      <c r="B50" s="6">
        <v>957000000</v>
      </c>
      <c r="C50" s="6">
        <v>800000000</v>
      </c>
      <c r="D50" s="6">
        <v>2544000000</v>
      </c>
      <c r="E50" s="6">
        <v>2510000000</v>
      </c>
    </row>
    <row r="51" spans="1:5">
      <c r="A51" s="2" t="s">
        <v>160</v>
      </c>
      <c r="B51" s="6">
        <v>276000000</v>
      </c>
      <c r="C51" s="6">
        <v>263000000</v>
      </c>
      <c r="D51" s="6">
        <v>739000000</v>
      </c>
      <c r="E51" s="6">
        <v>556000000</v>
      </c>
    </row>
    <row r="52" spans="1:5" ht="30">
      <c r="A52" s="3" t="s">
        <v>128</v>
      </c>
      <c r="B52" s="4" t="s">
        <v>5</v>
      </c>
      <c r="C52" s="4" t="s">
        <v>5</v>
      </c>
      <c r="D52" s="4" t="s">
        <v>5</v>
      </c>
      <c r="E52" s="4" t="s">
        <v>5</v>
      </c>
    </row>
    <row r="53" spans="1:5">
      <c r="A53" s="2" t="s">
        <v>130</v>
      </c>
      <c r="B53" s="6">
        <v>9000000</v>
      </c>
      <c r="C53" s="6">
        <v>10000000</v>
      </c>
      <c r="D53" s="6">
        <v>29000000</v>
      </c>
      <c r="E53" s="6">
        <v>30000000</v>
      </c>
    </row>
    <row r="54" spans="1:5">
      <c r="A54" s="2" t="s">
        <v>131</v>
      </c>
      <c r="B54" s="4">
        <v>0</v>
      </c>
      <c r="C54" s="4">
        <v>0</v>
      </c>
      <c r="D54" s="4">
        <v>0</v>
      </c>
      <c r="E54" s="6">
        <v>1000000</v>
      </c>
    </row>
    <row r="55" spans="1:5">
      <c r="A55" s="2" t="s">
        <v>132</v>
      </c>
      <c r="B55" s="6">
        <v>-51000000</v>
      </c>
      <c r="C55" s="6">
        <v>-50000000</v>
      </c>
      <c r="D55" s="6">
        <v>-152000000</v>
      </c>
      <c r="E55" s="6">
        <v>-147000000</v>
      </c>
    </row>
    <row r="56" spans="1:5" ht="45">
      <c r="A56" s="2" t="s">
        <v>133</v>
      </c>
      <c r="B56" s="6">
        <v>234000000</v>
      </c>
      <c r="C56" s="6">
        <v>223000000</v>
      </c>
      <c r="D56" s="6">
        <v>616000000</v>
      </c>
      <c r="E56" s="6">
        <v>440000000</v>
      </c>
    </row>
    <row r="57" spans="1:5">
      <c r="A57" s="2" t="s">
        <v>134</v>
      </c>
      <c r="B57" s="6">
        <v>-65000000</v>
      </c>
      <c r="C57" s="6">
        <v>-84000000</v>
      </c>
      <c r="D57" s="6">
        <v>-217000000</v>
      </c>
      <c r="E57" s="6">
        <v>-147000000</v>
      </c>
    </row>
    <row r="58" spans="1:5">
      <c r="A58" s="2" t="s">
        <v>136</v>
      </c>
      <c r="B58" s="6">
        <v>169000000</v>
      </c>
      <c r="C58" s="6">
        <v>139000000</v>
      </c>
      <c r="D58" s="6">
        <v>399000000</v>
      </c>
      <c r="E58" s="6">
        <v>293000000</v>
      </c>
    </row>
    <row r="59" spans="1:5" ht="30">
      <c r="A59" s="2" t="s">
        <v>137</v>
      </c>
      <c r="B59" s="6">
        <v>-12000000</v>
      </c>
      <c r="C59" s="6">
        <v>-5000000</v>
      </c>
      <c r="D59" s="6">
        <v>-20000000</v>
      </c>
      <c r="E59" s="6">
        <v>-1000000</v>
      </c>
    </row>
    <row r="60" spans="1:5">
      <c r="A60" s="2" t="s">
        <v>140</v>
      </c>
      <c r="B60" s="6">
        <v>157000000</v>
      </c>
      <c r="C60" s="6">
        <v>134000000</v>
      </c>
      <c r="D60" s="6">
        <v>379000000</v>
      </c>
      <c r="E60" s="6">
        <v>292000000</v>
      </c>
    </row>
    <row r="61" spans="1:5">
      <c r="A61" s="2" t="s">
        <v>161</v>
      </c>
      <c r="B61" s="4">
        <v>0</v>
      </c>
      <c r="C61" s="6">
        <v>-3000000</v>
      </c>
      <c r="D61" s="4">
        <v>0</v>
      </c>
      <c r="E61" s="6">
        <v>-3000000</v>
      </c>
    </row>
    <row r="62" spans="1:5">
      <c r="A62" s="2" t="s">
        <v>162</v>
      </c>
      <c r="B62" s="4">
        <v>0</v>
      </c>
      <c r="C62" s="6">
        <v>-2000000</v>
      </c>
      <c r="D62" s="4">
        <v>0</v>
      </c>
      <c r="E62" s="6">
        <v>-4000000</v>
      </c>
    </row>
    <row r="63" spans="1:5" ht="30">
      <c r="A63" s="2" t="s">
        <v>163</v>
      </c>
      <c r="B63" s="6">
        <v>157000000</v>
      </c>
      <c r="C63" s="6">
        <v>129000000</v>
      </c>
      <c r="D63" s="6">
        <v>379000000</v>
      </c>
      <c r="E63" s="6">
        <v>285000000</v>
      </c>
    </row>
    <row r="64" spans="1:5" ht="30">
      <c r="A64" s="2" t="s">
        <v>97</v>
      </c>
      <c r="B64" s="4" t="s">
        <v>5</v>
      </c>
      <c r="C64" s="4" t="s">
        <v>5</v>
      </c>
      <c r="D64" s="4" t="s">
        <v>5</v>
      </c>
      <c r="E64" s="4" t="s">
        <v>5</v>
      </c>
    </row>
    <row r="65" spans="1:5">
      <c r="A65" s="3" t="s">
        <v>148</v>
      </c>
      <c r="B65" s="4" t="s">
        <v>5</v>
      </c>
      <c r="C65" s="4" t="s">
        <v>5</v>
      </c>
      <c r="D65" s="4" t="s">
        <v>5</v>
      </c>
      <c r="E65" s="4" t="s">
        <v>5</v>
      </c>
    </row>
    <row r="66" spans="1:5">
      <c r="A66" s="2" t="s">
        <v>151</v>
      </c>
      <c r="B66" s="6">
        <v>855000000</v>
      </c>
      <c r="C66" s="6">
        <v>807000000</v>
      </c>
      <c r="D66" s="6">
        <v>2857000000</v>
      </c>
      <c r="E66" s="6">
        <v>2694000000</v>
      </c>
    </row>
    <row r="67" spans="1:5">
      <c r="A67" s="3" t="s">
        <v>152</v>
      </c>
      <c r="B67" s="4" t="s">
        <v>5</v>
      </c>
      <c r="C67" s="4" t="s">
        <v>5</v>
      </c>
      <c r="D67" s="4" t="s">
        <v>5</v>
      </c>
      <c r="E67" s="4" t="s">
        <v>5</v>
      </c>
    </row>
    <row r="68" spans="1:5">
      <c r="A68" s="2" t="s">
        <v>153</v>
      </c>
      <c r="B68" s="6">
        <v>237000000</v>
      </c>
      <c r="C68" s="6">
        <v>209000000</v>
      </c>
      <c r="D68" s="6">
        <v>1066000000</v>
      </c>
      <c r="E68" s="6">
        <v>966000000</v>
      </c>
    </row>
    <row r="69" spans="1:5">
      <c r="A69" s="2" t="s">
        <v>155</v>
      </c>
      <c r="B69" s="6">
        <v>326000000</v>
      </c>
      <c r="C69" s="6">
        <v>314000000</v>
      </c>
      <c r="D69" s="6">
        <v>968000000</v>
      </c>
      <c r="E69" s="6">
        <v>936000000</v>
      </c>
    </row>
    <row r="70" spans="1:5">
      <c r="A70" s="2" t="s">
        <v>156</v>
      </c>
      <c r="B70" s="6">
        <v>109000000</v>
      </c>
      <c r="C70" s="6">
        <v>100000000</v>
      </c>
      <c r="D70" s="6">
        <v>321000000</v>
      </c>
      <c r="E70" s="6">
        <v>280000000</v>
      </c>
    </row>
    <row r="71" spans="1:5">
      <c r="A71" s="2" t="s">
        <v>157</v>
      </c>
      <c r="B71" s="6">
        <v>30000000</v>
      </c>
      <c r="C71" s="6">
        <v>29000000</v>
      </c>
      <c r="D71" s="6">
        <v>98000000</v>
      </c>
      <c r="E71" s="6">
        <v>95000000</v>
      </c>
    </row>
    <row r="72" spans="1:5">
      <c r="A72" s="2" t="s">
        <v>159</v>
      </c>
      <c r="B72" s="6">
        <v>702000000</v>
      </c>
      <c r="C72" s="6">
        <v>652000000</v>
      </c>
      <c r="D72" s="6">
        <v>2453000000</v>
      </c>
      <c r="E72" s="6">
        <v>2277000000</v>
      </c>
    </row>
    <row r="73" spans="1:5">
      <c r="A73" s="2" t="s">
        <v>160</v>
      </c>
      <c r="B73" s="6">
        <v>153000000</v>
      </c>
      <c r="C73" s="6">
        <v>155000000</v>
      </c>
      <c r="D73" s="6">
        <v>404000000</v>
      </c>
      <c r="E73" s="6">
        <v>417000000</v>
      </c>
    </row>
    <row r="74" spans="1:5" ht="30">
      <c r="A74" s="3" t="s">
        <v>128</v>
      </c>
      <c r="B74" s="4" t="s">
        <v>5</v>
      </c>
      <c r="C74" s="4" t="s">
        <v>5</v>
      </c>
      <c r="D74" s="4" t="s">
        <v>5</v>
      </c>
      <c r="E74" s="4" t="s">
        <v>5</v>
      </c>
    </row>
    <row r="75" spans="1:5">
      <c r="A75" s="2" t="s">
        <v>130</v>
      </c>
      <c r="B75" s="6">
        <v>6000000</v>
      </c>
      <c r="C75" s="6">
        <v>2000000</v>
      </c>
      <c r="D75" s="6">
        <v>13000000</v>
      </c>
      <c r="E75" s="6">
        <v>9000000</v>
      </c>
    </row>
    <row r="76" spans="1:5">
      <c r="A76" s="2" t="s">
        <v>132</v>
      </c>
      <c r="B76" s="6">
        <v>-17000000</v>
      </c>
      <c r="C76" s="6">
        <v>-17000000</v>
      </c>
      <c r="D76" s="6">
        <v>-50000000</v>
      </c>
      <c r="E76" s="6">
        <v>-52000000</v>
      </c>
    </row>
    <row r="77" spans="1:5" ht="45">
      <c r="A77" s="2" t="s">
        <v>133</v>
      </c>
      <c r="B77" s="6">
        <v>142000000</v>
      </c>
      <c r="C77" s="6">
        <v>140000000</v>
      </c>
      <c r="D77" s="6">
        <v>367000000</v>
      </c>
      <c r="E77" s="6">
        <v>374000000</v>
      </c>
    </row>
    <row r="78" spans="1:5">
      <c r="A78" s="2" t="s">
        <v>134</v>
      </c>
      <c r="B78" s="6">
        <v>-44000000</v>
      </c>
      <c r="C78" s="6">
        <v>-38000000</v>
      </c>
      <c r="D78" s="6">
        <v>-110000000</v>
      </c>
      <c r="E78" s="6">
        <v>-107000000</v>
      </c>
    </row>
    <row r="79" spans="1:5">
      <c r="A79" s="2" t="s">
        <v>136</v>
      </c>
      <c r="B79" s="6">
        <v>98000000</v>
      </c>
      <c r="C79" s="6">
        <v>102000000</v>
      </c>
      <c r="D79" s="6">
        <v>257000000</v>
      </c>
      <c r="E79" s="6">
        <v>267000000</v>
      </c>
    </row>
    <row r="80" spans="1:5">
      <c r="A80" s="2" t="s">
        <v>140</v>
      </c>
      <c r="B80" s="6">
        <v>98000000</v>
      </c>
      <c r="C80" s="6">
        <v>102000000</v>
      </c>
      <c r="D80" s="6">
        <v>257000000</v>
      </c>
      <c r="E80" s="6">
        <v>267000000</v>
      </c>
    </row>
    <row r="81" spans="1:5">
      <c r="A81" s="2" t="s">
        <v>162</v>
      </c>
      <c r="B81" s="4">
        <v>0</v>
      </c>
      <c r="C81" s="4">
        <v>0</v>
      </c>
      <c r="D81" s="6">
        <v>-1000000</v>
      </c>
      <c r="E81" s="6">
        <v>-1000000</v>
      </c>
    </row>
    <row r="82" spans="1:5" ht="30">
      <c r="A82" s="2" t="s">
        <v>163</v>
      </c>
      <c r="B82" s="8">
        <v>98000000</v>
      </c>
      <c r="C82" s="8">
        <v>102000000</v>
      </c>
      <c r="D82" s="8">
        <v>256000000</v>
      </c>
      <c r="E82" s="8">
        <v>266000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2"/>
  <sheetViews>
    <sheetView showGridLines="0" workbookViewId="0"/>
  </sheetViews>
  <sheetFormatPr defaultRowHeight="15"/>
  <cols>
    <col min="1" max="1" width="36.5703125" bestFit="1" customWidth="1"/>
    <col min="2" max="2" width="12.5703125" bestFit="1" customWidth="1"/>
    <col min="3" max="3" width="12.7109375" bestFit="1" customWidth="1"/>
    <col min="4" max="5" width="13.85546875" bestFit="1" customWidth="1"/>
    <col min="6" max="6" width="15.28515625" bestFit="1" customWidth="1"/>
    <col min="7" max="7" width="2.5703125" bestFit="1" customWidth="1"/>
    <col min="8" max="8" width="15.28515625" bestFit="1" customWidth="1"/>
    <col min="9" max="9" width="11.140625" bestFit="1" customWidth="1"/>
    <col min="11" max="20" width="36.5703125" bestFit="1" customWidth="1"/>
    <col min="21" max="21" width="36.5703125" customWidth="1"/>
    <col min="22" max="22" width="12.140625" customWidth="1"/>
    <col min="23" max="23" width="36.5703125" customWidth="1"/>
    <col min="24" max="24" width="12.140625" customWidth="1"/>
    <col min="25" max="30" width="36.5703125" bestFit="1" customWidth="1"/>
    <col min="31" max="31" width="36.5703125" customWidth="1"/>
    <col min="32" max="32" width="8.5703125" customWidth="1"/>
    <col min="33" max="35" width="36.5703125" bestFit="1" customWidth="1"/>
    <col min="36" max="36" width="34.7109375" customWidth="1"/>
    <col min="37" max="37" width="6.140625" customWidth="1"/>
    <col min="38" max="38" width="36.5703125" bestFit="1" customWidth="1"/>
    <col min="39" max="40" width="24.5703125" bestFit="1" customWidth="1"/>
    <col min="41" max="42" width="36.5703125" bestFit="1" customWidth="1"/>
    <col min="43" max="44" width="32.85546875" bestFit="1" customWidth="1"/>
    <col min="45" max="46" width="36.5703125" bestFit="1" customWidth="1"/>
  </cols>
  <sheetData>
    <row r="1" spans="1:46" ht="15" customHeight="1">
      <c r="A1" s="7" t="s">
        <v>1451</v>
      </c>
      <c r="B1" s="7" t="s">
        <v>1215</v>
      </c>
      <c r="C1" s="7"/>
      <c r="D1" s="7" t="s">
        <v>1</v>
      </c>
      <c r="E1" s="7"/>
      <c r="F1" s="7" t="s">
        <v>112</v>
      </c>
      <c r="G1" s="7"/>
      <c r="H1" s="7"/>
      <c r="I1" s="7"/>
      <c r="J1" s="7"/>
      <c r="K1" s="1"/>
      <c r="L1" s="1"/>
      <c r="M1" s="1"/>
      <c r="N1" s="1"/>
      <c r="O1" s="1"/>
      <c r="P1" s="1"/>
      <c r="Q1" s="1"/>
      <c r="R1" s="1"/>
      <c r="S1" s="1"/>
      <c r="T1" s="1"/>
      <c r="U1" s="7"/>
      <c r="V1" s="7"/>
      <c r="W1" s="7"/>
      <c r="X1" s="7"/>
      <c r="Y1" s="1"/>
      <c r="Z1" s="1"/>
      <c r="AA1" s="1"/>
      <c r="AB1" s="1"/>
      <c r="AC1" s="7" t="s">
        <v>1</v>
      </c>
      <c r="AD1" s="7"/>
      <c r="AE1" s="7" t="s">
        <v>112</v>
      </c>
      <c r="AF1" s="7"/>
      <c r="AG1" s="7"/>
      <c r="AH1" s="7" t="s">
        <v>1</v>
      </c>
      <c r="AI1" s="7"/>
      <c r="AJ1" s="7" t="s">
        <v>112</v>
      </c>
      <c r="AK1" s="7"/>
      <c r="AL1" s="7"/>
      <c r="AM1" s="7"/>
      <c r="AN1" s="7"/>
      <c r="AO1" s="7"/>
      <c r="AP1" s="7"/>
      <c r="AQ1" s="7"/>
      <c r="AR1" s="7"/>
      <c r="AS1" s="7"/>
      <c r="AT1" s="7"/>
    </row>
    <row r="2" spans="1:46" ht="15" customHeight="1">
      <c r="A2" s="7"/>
      <c r="B2" s="1" t="s">
        <v>1338</v>
      </c>
      <c r="C2" s="1" t="s">
        <v>1338</v>
      </c>
      <c r="D2" s="1" t="s">
        <v>2</v>
      </c>
      <c r="E2" s="1" t="s">
        <v>26</v>
      </c>
      <c r="F2" s="7" t="s">
        <v>2</v>
      </c>
      <c r="G2" s="7"/>
      <c r="H2" s="1" t="s">
        <v>26</v>
      </c>
      <c r="I2" s="7" t="s">
        <v>25</v>
      </c>
      <c r="J2" s="7"/>
      <c r="K2" s="1" t="s">
        <v>2</v>
      </c>
      <c r="L2" s="1" t="s">
        <v>25</v>
      </c>
      <c r="M2" s="1" t="s">
        <v>2</v>
      </c>
      <c r="N2" s="1" t="s">
        <v>25</v>
      </c>
      <c r="O2" s="1" t="s">
        <v>2</v>
      </c>
      <c r="P2" s="1" t="s">
        <v>25</v>
      </c>
      <c r="Q2" s="1" t="s">
        <v>2</v>
      </c>
      <c r="R2" s="1" t="s">
        <v>25</v>
      </c>
      <c r="S2" s="1" t="s">
        <v>2</v>
      </c>
      <c r="T2" s="1" t="s">
        <v>25</v>
      </c>
      <c r="U2" s="7" t="s">
        <v>2</v>
      </c>
      <c r="V2" s="7"/>
      <c r="W2" s="7" t="s">
        <v>25</v>
      </c>
      <c r="X2" s="7"/>
      <c r="Y2" s="1" t="s">
        <v>2</v>
      </c>
      <c r="Z2" s="1" t="s">
        <v>25</v>
      </c>
      <c r="AA2" s="1" t="s">
        <v>2</v>
      </c>
      <c r="AB2" s="1" t="s">
        <v>25</v>
      </c>
      <c r="AC2" s="1" t="s">
        <v>2</v>
      </c>
      <c r="AD2" s="1" t="s">
        <v>26</v>
      </c>
      <c r="AE2" s="7" t="s">
        <v>2</v>
      </c>
      <c r="AF2" s="7"/>
      <c r="AG2" s="1" t="s">
        <v>26</v>
      </c>
      <c r="AH2" s="1" t="s">
        <v>2</v>
      </c>
      <c r="AI2" s="1" t="s">
        <v>26</v>
      </c>
      <c r="AJ2" s="7" t="s">
        <v>2</v>
      </c>
      <c r="AK2" s="7"/>
      <c r="AL2" s="1" t="s">
        <v>26</v>
      </c>
      <c r="AM2" s="1" t="s">
        <v>2</v>
      </c>
      <c r="AN2" s="1" t="s">
        <v>26</v>
      </c>
      <c r="AO2" s="1" t="s">
        <v>2</v>
      </c>
      <c r="AP2" s="1" t="s">
        <v>26</v>
      </c>
      <c r="AQ2" s="1" t="s">
        <v>2</v>
      </c>
      <c r="AR2" s="1" t="s">
        <v>26</v>
      </c>
      <c r="AS2" s="1" t="s">
        <v>2</v>
      </c>
      <c r="AT2" s="1" t="s">
        <v>26</v>
      </c>
    </row>
    <row r="3" spans="1:46" ht="30" customHeight="1">
      <c r="A3" s="7"/>
      <c r="B3" s="1" t="s">
        <v>187</v>
      </c>
      <c r="C3" s="1" t="s">
        <v>1452</v>
      </c>
      <c r="D3" s="1" t="s">
        <v>187</v>
      </c>
      <c r="E3" s="1" t="s">
        <v>187</v>
      </c>
      <c r="F3" s="7" t="s">
        <v>187</v>
      </c>
      <c r="G3" s="7"/>
      <c r="H3" s="1" t="s">
        <v>187</v>
      </c>
      <c r="I3" s="7" t="s">
        <v>187</v>
      </c>
      <c r="J3" s="7"/>
      <c r="K3" s="1" t="s">
        <v>1453</v>
      </c>
      <c r="L3" s="1" t="s">
        <v>1453</v>
      </c>
      <c r="M3" s="1" t="s">
        <v>1454</v>
      </c>
      <c r="N3" s="1" t="s">
        <v>1454</v>
      </c>
      <c r="O3" s="1" t="s">
        <v>1455</v>
      </c>
      <c r="P3" s="1" t="s">
        <v>1455</v>
      </c>
      <c r="Q3" s="1" t="s">
        <v>1456</v>
      </c>
      <c r="R3" s="1" t="s">
        <v>1456</v>
      </c>
      <c r="S3" s="1" t="s">
        <v>1457</v>
      </c>
      <c r="T3" s="1" t="s">
        <v>1457</v>
      </c>
      <c r="U3" s="7" t="s">
        <v>1458</v>
      </c>
      <c r="V3" s="7"/>
      <c r="W3" s="7" t="s">
        <v>1458</v>
      </c>
      <c r="X3" s="7"/>
      <c r="Y3" s="1" t="s">
        <v>1459</v>
      </c>
      <c r="Z3" s="1" t="s">
        <v>1459</v>
      </c>
      <c r="AA3" s="1" t="s">
        <v>1460</v>
      </c>
      <c r="AB3" s="1" t="s">
        <v>1460</v>
      </c>
      <c r="AC3" s="1" t="s">
        <v>91</v>
      </c>
      <c r="AD3" s="1" t="s">
        <v>91</v>
      </c>
      <c r="AE3" s="7" t="s">
        <v>91</v>
      </c>
      <c r="AF3" s="7"/>
      <c r="AG3" s="1" t="s">
        <v>91</v>
      </c>
      <c r="AH3" s="1" t="s">
        <v>97</v>
      </c>
      <c r="AI3" s="1" t="s">
        <v>97</v>
      </c>
      <c r="AJ3" s="7" t="s">
        <v>97</v>
      </c>
      <c r="AK3" s="7"/>
      <c r="AL3" s="1" t="s">
        <v>97</v>
      </c>
      <c r="AM3" s="1" t="s">
        <v>1461</v>
      </c>
      <c r="AN3" s="1" t="s">
        <v>1461</v>
      </c>
      <c r="AO3" s="1" t="s">
        <v>1461</v>
      </c>
      <c r="AP3" s="1" t="s">
        <v>1461</v>
      </c>
      <c r="AQ3" s="1" t="s">
        <v>175</v>
      </c>
      <c r="AR3" s="1" t="s">
        <v>175</v>
      </c>
      <c r="AS3" s="1" t="s">
        <v>175</v>
      </c>
      <c r="AT3" s="1" t="s">
        <v>175</v>
      </c>
    </row>
    <row r="4" spans="1:46" ht="30">
      <c r="A4" s="7"/>
      <c r="B4" s="1"/>
      <c r="C4" s="1"/>
      <c r="D4" s="1"/>
      <c r="E4" s="1"/>
      <c r="F4" s="7"/>
      <c r="G4" s="7"/>
      <c r="H4" s="1"/>
      <c r="I4" s="7"/>
      <c r="J4" s="7"/>
      <c r="K4" s="1" t="s">
        <v>187</v>
      </c>
      <c r="L4" s="1" t="s">
        <v>187</v>
      </c>
      <c r="M4" s="1" t="s">
        <v>187</v>
      </c>
      <c r="N4" s="1" t="s">
        <v>187</v>
      </c>
      <c r="O4" s="1" t="s">
        <v>187</v>
      </c>
      <c r="P4" s="1" t="s">
        <v>187</v>
      </c>
      <c r="Q4" s="1" t="s">
        <v>187</v>
      </c>
      <c r="R4" s="1" t="s">
        <v>187</v>
      </c>
      <c r="S4" s="1" t="s">
        <v>187</v>
      </c>
      <c r="T4" s="1" t="s">
        <v>187</v>
      </c>
      <c r="U4" s="7" t="s">
        <v>187</v>
      </c>
      <c r="V4" s="7"/>
      <c r="W4" s="7" t="s">
        <v>187</v>
      </c>
      <c r="X4" s="7"/>
      <c r="Y4" s="1" t="s">
        <v>187</v>
      </c>
      <c r="Z4" s="1" t="s">
        <v>187</v>
      </c>
      <c r="AA4" s="1" t="s">
        <v>187</v>
      </c>
      <c r="AB4" s="1" t="s">
        <v>187</v>
      </c>
      <c r="AC4" s="1" t="s">
        <v>187</v>
      </c>
      <c r="AD4" s="1" t="s">
        <v>187</v>
      </c>
      <c r="AE4" s="7" t="s">
        <v>187</v>
      </c>
      <c r="AF4" s="7"/>
      <c r="AG4" s="1" t="s">
        <v>187</v>
      </c>
      <c r="AH4" s="1" t="s">
        <v>187</v>
      </c>
      <c r="AI4" s="1" t="s">
        <v>187</v>
      </c>
      <c r="AJ4" s="7" t="s">
        <v>187</v>
      </c>
      <c r="AK4" s="7"/>
      <c r="AL4" s="1" t="s">
        <v>187</v>
      </c>
      <c r="AM4" s="1" t="s">
        <v>187</v>
      </c>
      <c r="AN4" s="1" t="s">
        <v>187</v>
      </c>
      <c r="AO4" s="1" t="s">
        <v>91</v>
      </c>
      <c r="AP4" s="1" t="s">
        <v>91</v>
      </c>
      <c r="AQ4" s="1" t="s">
        <v>187</v>
      </c>
      <c r="AR4" s="1" t="s">
        <v>187</v>
      </c>
      <c r="AS4" s="1" t="s">
        <v>91</v>
      </c>
      <c r="AT4" s="1" t="s">
        <v>91</v>
      </c>
    </row>
    <row r="5" spans="1:46">
      <c r="A5" s="7"/>
      <c r="B5" s="1"/>
      <c r="C5" s="1"/>
      <c r="D5" s="1"/>
      <c r="E5" s="1"/>
      <c r="F5" s="7"/>
      <c r="G5" s="7"/>
      <c r="H5" s="1"/>
      <c r="I5" s="7"/>
      <c r="J5" s="7"/>
      <c r="K5" s="1"/>
      <c r="L5" s="1"/>
      <c r="M5" s="1"/>
      <c r="N5" s="1"/>
      <c r="O5" s="1"/>
      <c r="P5" s="1"/>
      <c r="Q5" s="1"/>
      <c r="R5" s="1"/>
      <c r="S5" s="1"/>
      <c r="T5" s="1"/>
      <c r="U5" s="7"/>
      <c r="V5" s="7"/>
      <c r="W5" s="7"/>
      <c r="X5" s="7"/>
      <c r="Y5" s="1"/>
      <c r="Z5" s="1"/>
      <c r="AA5" s="1"/>
      <c r="AB5" s="1"/>
      <c r="AC5" s="1"/>
      <c r="AD5" s="1"/>
      <c r="AE5" s="7"/>
      <c r="AF5" s="7"/>
      <c r="AG5" s="1"/>
      <c r="AH5" s="1"/>
      <c r="AI5" s="1"/>
      <c r="AJ5" s="7"/>
      <c r="AK5" s="7"/>
      <c r="AL5" s="1"/>
      <c r="AM5" s="1"/>
      <c r="AN5" s="1"/>
      <c r="AO5" s="1" t="s">
        <v>187</v>
      </c>
      <c r="AP5" s="1" t="s">
        <v>187</v>
      </c>
      <c r="AQ5" s="1"/>
      <c r="AR5" s="1"/>
      <c r="AS5" s="1" t="s">
        <v>187</v>
      </c>
      <c r="AT5" s="1" t="s">
        <v>187</v>
      </c>
    </row>
    <row r="6" spans="1:46" ht="30">
      <c r="A6" s="3" t="s">
        <v>1462</v>
      </c>
      <c r="B6" s="4" t="s">
        <v>5</v>
      </c>
      <c r="C6" s="4" t="s">
        <v>5</v>
      </c>
      <c r="D6" s="4" t="s">
        <v>5</v>
      </c>
      <c r="E6" s="4" t="s">
        <v>5</v>
      </c>
      <c r="F6" s="4" t="s">
        <v>5</v>
      </c>
      <c r="G6" s="4"/>
      <c r="H6" s="4" t="s">
        <v>5</v>
      </c>
      <c r="I6" s="4" t="s">
        <v>5</v>
      </c>
      <c r="J6" s="4"/>
      <c r="K6" s="4" t="s">
        <v>5</v>
      </c>
      <c r="L6" s="4" t="s">
        <v>5</v>
      </c>
      <c r="M6" s="4" t="s">
        <v>5</v>
      </c>
      <c r="N6" s="4" t="s">
        <v>5</v>
      </c>
      <c r="O6" s="4" t="s">
        <v>5</v>
      </c>
      <c r="P6" s="4" t="s">
        <v>5</v>
      </c>
      <c r="Q6" s="4" t="s">
        <v>5</v>
      </c>
      <c r="R6" s="4" t="s">
        <v>5</v>
      </c>
      <c r="S6" s="4" t="s">
        <v>5</v>
      </c>
      <c r="T6" s="4" t="s">
        <v>5</v>
      </c>
      <c r="U6" s="4" t="s">
        <v>5</v>
      </c>
      <c r="V6" s="4"/>
      <c r="W6" s="4" t="s">
        <v>5</v>
      </c>
      <c r="X6" s="4"/>
      <c r="Y6" s="4" t="s">
        <v>5</v>
      </c>
      <c r="Z6" s="4" t="s">
        <v>5</v>
      </c>
      <c r="AA6" s="4" t="s">
        <v>5</v>
      </c>
      <c r="AB6" s="4" t="s">
        <v>5</v>
      </c>
      <c r="AC6" s="4" t="s">
        <v>5</v>
      </c>
      <c r="AD6" s="4" t="s">
        <v>5</v>
      </c>
      <c r="AE6" s="4" t="s">
        <v>5</v>
      </c>
      <c r="AF6" s="4"/>
      <c r="AG6" s="4" t="s">
        <v>5</v>
      </c>
      <c r="AH6" s="4" t="s">
        <v>5</v>
      </c>
      <c r="AI6" s="4" t="s">
        <v>5</v>
      </c>
      <c r="AJ6" s="4" t="s">
        <v>5</v>
      </c>
      <c r="AK6" s="4"/>
      <c r="AL6" s="4" t="s">
        <v>5</v>
      </c>
      <c r="AM6" s="4" t="s">
        <v>5</v>
      </c>
      <c r="AN6" s="4" t="s">
        <v>5</v>
      </c>
      <c r="AO6" s="4" t="s">
        <v>5</v>
      </c>
      <c r="AP6" s="4" t="s">
        <v>5</v>
      </c>
      <c r="AQ6" s="4" t="s">
        <v>5</v>
      </c>
      <c r="AR6" s="4" t="s">
        <v>5</v>
      </c>
      <c r="AS6" s="4" t="s">
        <v>5</v>
      </c>
      <c r="AT6" s="4" t="s">
        <v>5</v>
      </c>
    </row>
    <row r="7" spans="1:46" ht="17.25">
      <c r="A7" s="2" t="s">
        <v>1463</v>
      </c>
      <c r="B7" s="4" t="s">
        <v>5</v>
      </c>
      <c r="C7" s="4" t="s">
        <v>5</v>
      </c>
      <c r="D7" s="4" t="s">
        <v>5</v>
      </c>
      <c r="E7" s="4" t="s">
        <v>5</v>
      </c>
      <c r="F7" s="8">
        <v>11850000000</v>
      </c>
      <c r="G7" s="9" t="s">
        <v>29</v>
      </c>
      <c r="H7" s="8">
        <v>10683000000</v>
      </c>
      <c r="I7" s="4" t="s">
        <v>5</v>
      </c>
      <c r="J7" s="4"/>
      <c r="K7" s="4" t="s">
        <v>5</v>
      </c>
      <c r="L7" s="4" t="s">
        <v>5</v>
      </c>
      <c r="M7" s="4" t="s">
        <v>5</v>
      </c>
      <c r="N7" s="4" t="s">
        <v>5</v>
      </c>
      <c r="O7" s="4" t="s">
        <v>5</v>
      </c>
      <c r="P7" s="4" t="s">
        <v>5</v>
      </c>
      <c r="Q7" s="4" t="s">
        <v>5</v>
      </c>
      <c r="R7" s="4" t="s">
        <v>5</v>
      </c>
      <c r="S7" s="4" t="s">
        <v>5</v>
      </c>
      <c r="T7" s="4" t="s">
        <v>5</v>
      </c>
      <c r="U7" s="4" t="s">
        <v>5</v>
      </c>
      <c r="V7" s="4"/>
      <c r="W7" s="4" t="s">
        <v>5</v>
      </c>
      <c r="X7" s="4"/>
      <c r="Y7" s="4" t="s">
        <v>5</v>
      </c>
      <c r="Z7" s="4" t="s">
        <v>5</v>
      </c>
      <c r="AA7" s="4" t="s">
        <v>5</v>
      </c>
      <c r="AB7" s="4" t="s">
        <v>5</v>
      </c>
      <c r="AC7" s="4" t="s">
        <v>5</v>
      </c>
      <c r="AD7" s="4" t="s">
        <v>5</v>
      </c>
      <c r="AE7" s="8">
        <v>4719000000</v>
      </c>
      <c r="AF7" s="9" t="s">
        <v>29</v>
      </c>
      <c r="AG7" s="8">
        <v>4298000000</v>
      </c>
      <c r="AH7" s="4" t="s">
        <v>5</v>
      </c>
      <c r="AI7" s="4" t="s">
        <v>5</v>
      </c>
      <c r="AJ7" s="8">
        <v>2549000000</v>
      </c>
      <c r="AK7" s="9" t="s">
        <v>29</v>
      </c>
      <c r="AL7" s="8">
        <v>2235000000</v>
      </c>
      <c r="AM7" s="8">
        <v>11008000000</v>
      </c>
      <c r="AN7" s="8">
        <v>10282000000</v>
      </c>
      <c r="AO7" s="8">
        <v>4628000000</v>
      </c>
      <c r="AP7" s="8">
        <v>4222000000</v>
      </c>
      <c r="AQ7" s="8">
        <v>842000000</v>
      </c>
      <c r="AR7" s="8">
        <v>401000000</v>
      </c>
      <c r="AS7" s="8">
        <v>91000000</v>
      </c>
      <c r="AT7" s="8">
        <v>76000000</v>
      </c>
    </row>
    <row r="8" spans="1:46">
      <c r="A8" s="2" t="s">
        <v>1464</v>
      </c>
      <c r="B8" s="4" t="s">
        <v>5</v>
      </c>
      <c r="C8" s="4" t="s">
        <v>5</v>
      </c>
      <c r="D8" s="4" t="s">
        <v>5</v>
      </c>
      <c r="E8" s="4" t="s">
        <v>5</v>
      </c>
      <c r="F8" s="6">
        <v>788000000</v>
      </c>
      <c r="G8" s="4"/>
      <c r="H8" s="6">
        <v>921000000</v>
      </c>
      <c r="I8" s="4" t="s">
        <v>5</v>
      </c>
      <c r="J8" s="4"/>
      <c r="K8" s="4" t="s">
        <v>5</v>
      </c>
      <c r="L8" s="4" t="s">
        <v>5</v>
      </c>
      <c r="M8" s="4" t="s">
        <v>5</v>
      </c>
      <c r="N8" s="4" t="s">
        <v>5</v>
      </c>
      <c r="O8" s="4" t="s">
        <v>5</v>
      </c>
      <c r="P8" s="4" t="s">
        <v>5</v>
      </c>
      <c r="Q8" s="4" t="s">
        <v>5</v>
      </c>
      <c r="R8" s="4" t="s">
        <v>5</v>
      </c>
      <c r="S8" s="4" t="s">
        <v>5</v>
      </c>
      <c r="T8" s="4" t="s">
        <v>5</v>
      </c>
      <c r="U8" s="4" t="s">
        <v>5</v>
      </c>
      <c r="V8" s="4"/>
      <c r="W8" s="4" t="s">
        <v>5</v>
      </c>
      <c r="X8" s="4"/>
      <c r="Y8" s="4" t="s">
        <v>5</v>
      </c>
      <c r="Z8" s="4" t="s">
        <v>5</v>
      </c>
      <c r="AA8" s="4" t="s">
        <v>5</v>
      </c>
      <c r="AB8" s="4" t="s">
        <v>5</v>
      </c>
      <c r="AC8" s="4" t="s">
        <v>5</v>
      </c>
      <c r="AD8" s="4" t="s">
        <v>5</v>
      </c>
      <c r="AE8" s="6">
        <v>404000000</v>
      </c>
      <c r="AF8" s="4"/>
      <c r="AG8" s="6">
        <v>309000000</v>
      </c>
      <c r="AH8" s="4" t="s">
        <v>5</v>
      </c>
      <c r="AI8" s="4" t="s">
        <v>5</v>
      </c>
      <c r="AJ8" s="6">
        <v>259000000</v>
      </c>
      <c r="AK8" s="4"/>
      <c r="AL8" s="6">
        <v>268000000</v>
      </c>
      <c r="AM8" s="6">
        <v>722000000</v>
      </c>
      <c r="AN8" s="6">
        <v>888000000</v>
      </c>
      <c r="AO8" s="6">
        <v>381000000</v>
      </c>
      <c r="AP8" s="6">
        <v>294000000</v>
      </c>
      <c r="AQ8" s="6">
        <v>66000000</v>
      </c>
      <c r="AR8" s="6">
        <v>33000000</v>
      </c>
      <c r="AS8" s="6">
        <v>23000000</v>
      </c>
      <c r="AT8" s="6">
        <v>15000000</v>
      </c>
    </row>
    <row r="9" spans="1:46">
      <c r="A9" s="2" t="s">
        <v>568</v>
      </c>
      <c r="B9" s="4" t="s">
        <v>5</v>
      </c>
      <c r="C9" s="4" t="s">
        <v>5</v>
      </c>
      <c r="D9" s="4" t="s">
        <v>5</v>
      </c>
      <c r="E9" s="4" t="s">
        <v>5</v>
      </c>
      <c r="F9" s="6">
        <v>35000000</v>
      </c>
      <c r="G9" s="4"/>
      <c r="H9" s="6">
        <v>30000000</v>
      </c>
      <c r="I9" s="4" t="s">
        <v>5</v>
      </c>
      <c r="J9" s="4"/>
      <c r="K9" s="4" t="s">
        <v>5</v>
      </c>
      <c r="L9" s="4" t="s">
        <v>5</v>
      </c>
      <c r="M9" s="4" t="s">
        <v>5</v>
      </c>
      <c r="N9" s="4" t="s">
        <v>5</v>
      </c>
      <c r="O9" s="4" t="s">
        <v>5</v>
      </c>
      <c r="P9" s="4" t="s">
        <v>5</v>
      </c>
      <c r="Q9" s="4" t="s">
        <v>5</v>
      </c>
      <c r="R9" s="4" t="s">
        <v>5</v>
      </c>
      <c r="S9" s="4" t="s">
        <v>5</v>
      </c>
      <c r="T9" s="4" t="s">
        <v>5</v>
      </c>
      <c r="U9" s="4" t="s">
        <v>5</v>
      </c>
      <c r="V9" s="4"/>
      <c r="W9" s="4" t="s">
        <v>5</v>
      </c>
      <c r="X9" s="4"/>
      <c r="Y9" s="4" t="s">
        <v>5</v>
      </c>
      <c r="Z9" s="4" t="s">
        <v>5</v>
      </c>
      <c r="AA9" s="4" t="s">
        <v>5</v>
      </c>
      <c r="AB9" s="4" t="s">
        <v>5</v>
      </c>
      <c r="AC9" s="4" t="s">
        <v>5</v>
      </c>
      <c r="AD9" s="4" t="s">
        <v>5</v>
      </c>
      <c r="AE9" s="4" t="s">
        <v>5</v>
      </c>
      <c r="AF9" s="4"/>
      <c r="AG9" s="4" t="s">
        <v>5</v>
      </c>
      <c r="AH9" s="4" t="s">
        <v>5</v>
      </c>
      <c r="AI9" s="4" t="s">
        <v>5</v>
      </c>
      <c r="AJ9" s="4" t="s">
        <v>5</v>
      </c>
      <c r="AK9" s="4"/>
      <c r="AL9" s="4" t="s">
        <v>5</v>
      </c>
      <c r="AM9" s="6">
        <v>35000000</v>
      </c>
      <c r="AN9" s="6">
        <v>30000000</v>
      </c>
      <c r="AO9" s="4" t="s">
        <v>5</v>
      </c>
      <c r="AP9" s="4" t="s">
        <v>5</v>
      </c>
      <c r="AQ9" s="4">
        <v>0</v>
      </c>
      <c r="AR9" s="4">
        <v>0</v>
      </c>
      <c r="AS9" s="4" t="s">
        <v>5</v>
      </c>
      <c r="AT9" s="4" t="s">
        <v>5</v>
      </c>
    </row>
    <row r="10" spans="1:46" ht="30">
      <c r="A10" s="2" t="s">
        <v>138</v>
      </c>
      <c r="B10" s="4" t="s">
        <v>5</v>
      </c>
      <c r="C10" s="4" t="s">
        <v>5</v>
      </c>
      <c r="D10" s="4">
        <v>0</v>
      </c>
      <c r="E10" s="6">
        <v>-3000000</v>
      </c>
      <c r="F10" s="4">
        <v>0</v>
      </c>
      <c r="G10" s="4"/>
      <c r="H10" s="6">
        <v>-3000000</v>
      </c>
      <c r="I10" s="4" t="s">
        <v>5</v>
      </c>
      <c r="J10" s="4"/>
      <c r="K10" s="4" t="s">
        <v>5</v>
      </c>
      <c r="L10" s="4" t="s">
        <v>5</v>
      </c>
      <c r="M10" s="4" t="s">
        <v>5</v>
      </c>
      <c r="N10" s="4" t="s">
        <v>5</v>
      </c>
      <c r="O10" s="4" t="s">
        <v>5</v>
      </c>
      <c r="P10" s="4" t="s">
        <v>5</v>
      </c>
      <c r="Q10" s="4" t="s">
        <v>5</v>
      </c>
      <c r="R10" s="4" t="s">
        <v>5</v>
      </c>
      <c r="S10" s="4" t="s">
        <v>5</v>
      </c>
      <c r="T10" s="4" t="s">
        <v>5</v>
      </c>
      <c r="U10" s="4" t="s">
        <v>5</v>
      </c>
      <c r="V10" s="4"/>
      <c r="W10" s="4" t="s">
        <v>5</v>
      </c>
      <c r="X10" s="4"/>
      <c r="Y10" s="4" t="s">
        <v>5</v>
      </c>
      <c r="Z10" s="4" t="s">
        <v>5</v>
      </c>
      <c r="AA10" s="4" t="s">
        <v>5</v>
      </c>
      <c r="AB10" s="4" t="s">
        <v>5</v>
      </c>
      <c r="AC10" s="4" t="s">
        <v>5</v>
      </c>
      <c r="AD10" s="4" t="s">
        <v>5</v>
      </c>
      <c r="AE10" s="4" t="s">
        <v>5</v>
      </c>
      <c r="AF10" s="4"/>
      <c r="AG10" s="4" t="s">
        <v>5</v>
      </c>
      <c r="AH10" s="4" t="s">
        <v>5</v>
      </c>
      <c r="AI10" s="4" t="s">
        <v>5</v>
      </c>
      <c r="AJ10" s="4" t="s">
        <v>5</v>
      </c>
      <c r="AK10" s="4"/>
      <c r="AL10" s="4" t="s">
        <v>5</v>
      </c>
      <c r="AM10" s="4" t="s">
        <v>5</v>
      </c>
      <c r="AN10" s="6">
        <v>-3000000</v>
      </c>
      <c r="AO10" s="4" t="s">
        <v>5</v>
      </c>
      <c r="AP10" s="4" t="s">
        <v>5</v>
      </c>
      <c r="AQ10" s="4" t="s">
        <v>5</v>
      </c>
      <c r="AR10" s="4">
        <v>0</v>
      </c>
      <c r="AS10" s="4" t="s">
        <v>5</v>
      </c>
      <c r="AT10" s="4" t="s">
        <v>5</v>
      </c>
    </row>
    <row r="11" spans="1:46">
      <c r="A11" s="2" t="s">
        <v>161</v>
      </c>
      <c r="B11" s="4" t="s">
        <v>5</v>
      </c>
      <c r="C11" s="4" t="s">
        <v>5</v>
      </c>
      <c r="D11" s="4" t="s">
        <v>5</v>
      </c>
      <c r="E11" s="4" t="s">
        <v>5</v>
      </c>
      <c r="F11" s="4" t="s">
        <v>5</v>
      </c>
      <c r="G11" s="4"/>
      <c r="H11" s="4" t="s">
        <v>5</v>
      </c>
      <c r="I11" s="4" t="s">
        <v>5</v>
      </c>
      <c r="J11" s="4"/>
      <c r="K11" s="4" t="s">
        <v>5</v>
      </c>
      <c r="L11" s="4" t="s">
        <v>5</v>
      </c>
      <c r="M11" s="4" t="s">
        <v>5</v>
      </c>
      <c r="N11" s="4" t="s">
        <v>5</v>
      </c>
      <c r="O11" s="4" t="s">
        <v>5</v>
      </c>
      <c r="P11" s="4" t="s">
        <v>5</v>
      </c>
      <c r="Q11" s="4" t="s">
        <v>5</v>
      </c>
      <c r="R11" s="4" t="s">
        <v>5</v>
      </c>
      <c r="S11" s="4" t="s">
        <v>5</v>
      </c>
      <c r="T11" s="4" t="s">
        <v>5</v>
      </c>
      <c r="U11" s="4" t="s">
        <v>5</v>
      </c>
      <c r="V11" s="4"/>
      <c r="W11" s="4" t="s">
        <v>5</v>
      </c>
      <c r="X11" s="4"/>
      <c r="Y11" s="4" t="s">
        <v>5</v>
      </c>
      <c r="Z11" s="4" t="s">
        <v>5</v>
      </c>
      <c r="AA11" s="4" t="s">
        <v>5</v>
      </c>
      <c r="AB11" s="4" t="s">
        <v>5</v>
      </c>
      <c r="AC11" s="4">
        <v>0</v>
      </c>
      <c r="AD11" s="6">
        <v>-3000000</v>
      </c>
      <c r="AE11" s="4">
        <v>0</v>
      </c>
      <c r="AF11" s="4"/>
      <c r="AG11" s="6">
        <v>-3000000</v>
      </c>
      <c r="AH11" s="4" t="s">
        <v>5</v>
      </c>
      <c r="AI11" s="4" t="s">
        <v>5</v>
      </c>
      <c r="AJ11" s="4" t="s">
        <v>5</v>
      </c>
      <c r="AK11" s="4"/>
      <c r="AL11" s="4" t="s">
        <v>5</v>
      </c>
      <c r="AM11" s="4" t="s">
        <v>5</v>
      </c>
      <c r="AN11" s="4" t="s">
        <v>5</v>
      </c>
      <c r="AO11" s="4" t="s">
        <v>5</v>
      </c>
      <c r="AP11" s="4" t="s">
        <v>5</v>
      </c>
      <c r="AQ11" s="4" t="s">
        <v>5</v>
      </c>
      <c r="AR11" s="4" t="s">
        <v>5</v>
      </c>
      <c r="AS11" s="4" t="s">
        <v>5</v>
      </c>
      <c r="AT11" s="4" t="s">
        <v>5</v>
      </c>
    </row>
    <row r="12" spans="1:46">
      <c r="A12" s="2" t="s">
        <v>569</v>
      </c>
      <c r="B12" s="4" t="s">
        <v>5</v>
      </c>
      <c r="C12" s="4" t="s">
        <v>5</v>
      </c>
      <c r="D12" s="4" t="s">
        <v>5</v>
      </c>
      <c r="E12" s="4" t="s">
        <v>5</v>
      </c>
      <c r="F12" s="6">
        <v>-486000000</v>
      </c>
      <c r="G12" s="4"/>
      <c r="H12" s="6">
        <v>-460000000</v>
      </c>
      <c r="I12" s="4" t="s">
        <v>5</v>
      </c>
      <c r="J12" s="4"/>
      <c r="K12" s="4" t="s">
        <v>5</v>
      </c>
      <c r="L12" s="4" t="s">
        <v>5</v>
      </c>
      <c r="M12" s="4" t="s">
        <v>5</v>
      </c>
      <c r="N12" s="4" t="s">
        <v>5</v>
      </c>
      <c r="O12" s="4" t="s">
        <v>5</v>
      </c>
      <c r="P12" s="4" t="s">
        <v>5</v>
      </c>
      <c r="Q12" s="4" t="s">
        <v>5</v>
      </c>
      <c r="R12" s="4" t="s">
        <v>5</v>
      </c>
      <c r="S12" s="4" t="s">
        <v>5</v>
      </c>
      <c r="T12" s="4" t="s">
        <v>5</v>
      </c>
      <c r="U12" s="4" t="s">
        <v>5</v>
      </c>
      <c r="V12" s="4"/>
      <c r="W12" s="4" t="s">
        <v>5</v>
      </c>
      <c r="X12" s="4"/>
      <c r="Y12" s="4" t="s">
        <v>5</v>
      </c>
      <c r="Z12" s="4" t="s">
        <v>5</v>
      </c>
      <c r="AA12" s="4" t="s">
        <v>5</v>
      </c>
      <c r="AB12" s="4" t="s">
        <v>5</v>
      </c>
      <c r="AC12" s="4" t="s">
        <v>5</v>
      </c>
      <c r="AD12" s="4" t="s">
        <v>5</v>
      </c>
      <c r="AE12" s="4" t="s">
        <v>5</v>
      </c>
      <c r="AF12" s="4"/>
      <c r="AG12" s="4" t="s">
        <v>5</v>
      </c>
      <c r="AH12" s="4" t="s">
        <v>5</v>
      </c>
      <c r="AI12" s="4" t="s">
        <v>5</v>
      </c>
      <c r="AJ12" s="4" t="s">
        <v>5</v>
      </c>
      <c r="AK12" s="4"/>
      <c r="AL12" s="6">
        <v>-50000000</v>
      </c>
      <c r="AM12" s="6">
        <v>-486000000</v>
      </c>
      <c r="AN12" s="6">
        <v>-460000000</v>
      </c>
      <c r="AO12" s="4" t="s">
        <v>5</v>
      </c>
      <c r="AP12" s="4" t="s">
        <v>5</v>
      </c>
      <c r="AQ12" s="4">
        <v>0</v>
      </c>
      <c r="AR12" s="4">
        <v>0</v>
      </c>
      <c r="AS12" s="4" t="s">
        <v>5</v>
      </c>
      <c r="AT12" s="4" t="s">
        <v>5</v>
      </c>
    </row>
    <row r="13" spans="1:46">
      <c r="A13" s="2" t="s">
        <v>162</v>
      </c>
      <c r="B13" s="4" t="s">
        <v>5</v>
      </c>
      <c r="C13" s="4" t="s">
        <v>5</v>
      </c>
      <c r="D13" s="4" t="s">
        <v>5</v>
      </c>
      <c r="E13" s="4" t="s">
        <v>5</v>
      </c>
      <c r="F13" s="4" t="s">
        <v>5</v>
      </c>
      <c r="G13" s="4"/>
      <c r="H13" s="4" t="s">
        <v>5</v>
      </c>
      <c r="I13" s="4" t="s">
        <v>5</v>
      </c>
      <c r="J13" s="4"/>
      <c r="K13" s="4" t="s">
        <v>5</v>
      </c>
      <c r="L13" s="4" t="s">
        <v>5</v>
      </c>
      <c r="M13" s="4" t="s">
        <v>5</v>
      </c>
      <c r="N13" s="4" t="s">
        <v>5</v>
      </c>
      <c r="O13" s="4" t="s">
        <v>5</v>
      </c>
      <c r="P13" s="4" t="s">
        <v>5</v>
      </c>
      <c r="Q13" s="4" t="s">
        <v>5</v>
      </c>
      <c r="R13" s="4" t="s">
        <v>5</v>
      </c>
      <c r="S13" s="4" t="s">
        <v>5</v>
      </c>
      <c r="T13" s="4" t="s">
        <v>5</v>
      </c>
      <c r="U13" s="4" t="s">
        <v>5</v>
      </c>
      <c r="V13" s="4"/>
      <c r="W13" s="4" t="s">
        <v>5</v>
      </c>
      <c r="X13" s="4"/>
      <c r="Y13" s="4" t="s">
        <v>5</v>
      </c>
      <c r="Z13" s="4" t="s">
        <v>5</v>
      </c>
      <c r="AA13" s="4" t="s">
        <v>5</v>
      </c>
      <c r="AB13" s="4" t="s">
        <v>5</v>
      </c>
      <c r="AC13" s="4">
        <v>0</v>
      </c>
      <c r="AD13" s="6">
        <v>-2000000</v>
      </c>
      <c r="AE13" s="4">
        <v>0</v>
      </c>
      <c r="AF13" s="4"/>
      <c r="AG13" s="6">
        <v>-4000000</v>
      </c>
      <c r="AH13" s="4">
        <v>0</v>
      </c>
      <c r="AI13" s="4">
        <v>0</v>
      </c>
      <c r="AJ13" s="6">
        <v>-1000000</v>
      </c>
      <c r="AK13" s="4"/>
      <c r="AL13" s="6">
        <v>-1000000</v>
      </c>
      <c r="AM13" s="4" t="s">
        <v>5</v>
      </c>
      <c r="AN13" s="4" t="s">
        <v>5</v>
      </c>
      <c r="AO13" s="4" t="s">
        <v>5</v>
      </c>
      <c r="AP13" s="6">
        <v>-4000000</v>
      </c>
      <c r="AQ13" s="4" t="s">
        <v>5</v>
      </c>
      <c r="AR13" s="4" t="s">
        <v>5</v>
      </c>
      <c r="AS13" s="4" t="s">
        <v>5</v>
      </c>
      <c r="AT13" s="4">
        <v>0</v>
      </c>
    </row>
    <row r="14" spans="1:46">
      <c r="A14" s="2" t="s">
        <v>139</v>
      </c>
      <c r="B14" s="4" t="s">
        <v>5</v>
      </c>
      <c r="C14" s="4" t="s">
        <v>5</v>
      </c>
      <c r="D14" s="4">
        <v>0</v>
      </c>
      <c r="E14" s="6">
        <v>-2000000</v>
      </c>
      <c r="F14" s="6">
        <v>-1000000</v>
      </c>
      <c r="G14" s="4"/>
      <c r="H14" s="6">
        <v>-5000000</v>
      </c>
      <c r="I14" s="4" t="s">
        <v>5</v>
      </c>
      <c r="J14" s="4"/>
      <c r="K14" s="4" t="s">
        <v>5</v>
      </c>
      <c r="L14" s="4" t="s">
        <v>5</v>
      </c>
      <c r="M14" s="4" t="s">
        <v>5</v>
      </c>
      <c r="N14" s="4" t="s">
        <v>5</v>
      </c>
      <c r="O14" s="4" t="s">
        <v>5</v>
      </c>
      <c r="P14" s="4" t="s">
        <v>5</v>
      </c>
      <c r="Q14" s="4" t="s">
        <v>5</v>
      </c>
      <c r="R14" s="4" t="s">
        <v>5</v>
      </c>
      <c r="S14" s="4" t="s">
        <v>5</v>
      </c>
      <c r="T14" s="4" t="s">
        <v>5</v>
      </c>
      <c r="U14" s="4" t="s">
        <v>5</v>
      </c>
      <c r="V14" s="4"/>
      <c r="W14" s="4" t="s">
        <v>5</v>
      </c>
      <c r="X14" s="4"/>
      <c r="Y14" s="4" t="s">
        <v>5</v>
      </c>
      <c r="Z14" s="4" t="s">
        <v>5</v>
      </c>
      <c r="AA14" s="4" t="s">
        <v>5</v>
      </c>
      <c r="AB14" s="4" t="s">
        <v>5</v>
      </c>
      <c r="AC14" s="4" t="s">
        <v>5</v>
      </c>
      <c r="AD14" s="4" t="s">
        <v>5</v>
      </c>
      <c r="AE14" s="4" t="s">
        <v>5</v>
      </c>
      <c r="AF14" s="4"/>
      <c r="AG14" s="4" t="s">
        <v>5</v>
      </c>
      <c r="AH14" s="4" t="s">
        <v>5</v>
      </c>
      <c r="AI14" s="4" t="s">
        <v>5</v>
      </c>
      <c r="AJ14" s="4" t="s">
        <v>5</v>
      </c>
      <c r="AK14" s="4"/>
      <c r="AL14" s="4" t="s">
        <v>5</v>
      </c>
      <c r="AM14" s="6">
        <v>-1000000</v>
      </c>
      <c r="AN14" s="6">
        <v>-5000000</v>
      </c>
      <c r="AO14" s="4" t="s">
        <v>5</v>
      </c>
      <c r="AP14" s="4" t="s">
        <v>5</v>
      </c>
      <c r="AQ14" s="4">
        <v>0</v>
      </c>
      <c r="AR14" s="4">
        <v>0</v>
      </c>
      <c r="AS14" s="4" t="s">
        <v>5</v>
      </c>
      <c r="AT14" s="4" t="s">
        <v>5</v>
      </c>
    </row>
    <row r="15" spans="1:46">
      <c r="A15" s="2" t="s">
        <v>570</v>
      </c>
      <c r="B15" s="4" t="s">
        <v>5</v>
      </c>
      <c r="C15" s="4" t="s">
        <v>5</v>
      </c>
      <c r="D15" s="4" t="s">
        <v>5</v>
      </c>
      <c r="E15" s="4" t="s">
        <v>5</v>
      </c>
      <c r="F15" s="6">
        <v>71000000</v>
      </c>
      <c r="G15" s="4"/>
      <c r="H15" s="6">
        <v>57000000</v>
      </c>
      <c r="I15" s="4" t="s">
        <v>5</v>
      </c>
      <c r="J15" s="4"/>
      <c r="K15" s="4" t="s">
        <v>5</v>
      </c>
      <c r="L15" s="4" t="s">
        <v>5</v>
      </c>
      <c r="M15" s="4" t="s">
        <v>5</v>
      </c>
      <c r="N15" s="4" t="s">
        <v>5</v>
      </c>
      <c r="O15" s="4" t="s">
        <v>5</v>
      </c>
      <c r="P15" s="4" t="s">
        <v>5</v>
      </c>
      <c r="Q15" s="4" t="s">
        <v>5</v>
      </c>
      <c r="R15" s="4" t="s">
        <v>5</v>
      </c>
      <c r="S15" s="4" t="s">
        <v>5</v>
      </c>
      <c r="T15" s="4" t="s">
        <v>5</v>
      </c>
      <c r="U15" s="4" t="s">
        <v>5</v>
      </c>
      <c r="V15" s="4"/>
      <c r="W15" s="4" t="s">
        <v>5</v>
      </c>
      <c r="X15" s="4"/>
      <c r="Y15" s="4" t="s">
        <v>5</v>
      </c>
      <c r="Z15" s="4" t="s">
        <v>5</v>
      </c>
      <c r="AA15" s="4" t="s">
        <v>5</v>
      </c>
      <c r="AB15" s="4" t="s">
        <v>5</v>
      </c>
      <c r="AC15" s="4" t="s">
        <v>5</v>
      </c>
      <c r="AD15" s="4" t="s">
        <v>5</v>
      </c>
      <c r="AE15" s="4" t="s">
        <v>5</v>
      </c>
      <c r="AF15" s="4"/>
      <c r="AG15" s="4" t="s">
        <v>5</v>
      </c>
      <c r="AH15" s="4" t="s">
        <v>5</v>
      </c>
      <c r="AI15" s="4" t="s">
        <v>5</v>
      </c>
      <c r="AJ15" s="4" t="s">
        <v>5</v>
      </c>
      <c r="AK15" s="4"/>
      <c r="AL15" s="4" t="s">
        <v>5</v>
      </c>
      <c r="AM15" s="6">
        <v>71000000</v>
      </c>
      <c r="AN15" s="6">
        <v>57000000</v>
      </c>
      <c r="AO15" s="4" t="s">
        <v>5</v>
      </c>
      <c r="AP15" s="4" t="s">
        <v>5</v>
      </c>
      <c r="AQ15" s="4">
        <v>0</v>
      </c>
      <c r="AR15" s="4">
        <v>0</v>
      </c>
      <c r="AS15" s="4" t="s">
        <v>5</v>
      </c>
      <c r="AT15" s="4" t="s">
        <v>5</v>
      </c>
    </row>
    <row r="16" spans="1:46" ht="30">
      <c r="A16" s="2" t="s">
        <v>572</v>
      </c>
      <c r="B16" s="4" t="s">
        <v>5</v>
      </c>
      <c r="C16" s="4" t="s">
        <v>5</v>
      </c>
      <c r="D16" s="4" t="s">
        <v>5</v>
      </c>
      <c r="E16" s="4" t="s">
        <v>5</v>
      </c>
      <c r="F16" s="6">
        <v>22000000</v>
      </c>
      <c r="G16" s="4"/>
      <c r="H16" s="6">
        <v>30000000</v>
      </c>
      <c r="I16" s="4" t="s">
        <v>5</v>
      </c>
      <c r="J16" s="4"/>
      <c r="K16" s="4" t="s">
        <v>5</v>
      </c>
      <c r="L16" s="4" t="s">
        <v>5</v>
      </c>
      <c r="M16" s="4" t="s">
        <v>5</v>
      </c>
      <c r="N16" s="4" t="s">
        <v>5</v>
      </c>
      <c r="O16" s="4" t="s">
        <v>5</v>
      </c>
      <c r="P16" s="4" t="s">
        <v>5</v>
      </c>
      <c r="Q16" s="4" t="s">
        <v>5</v>
      </c>
      <c r="R16" s="4" t="s">
        <v>5</v>
      </c>
      <c r="S16" s="4" t="s">
        <v>5</v>
      </c>
      <c r="T16" s="4" t="s">
        <v>5</v>
      </c>
      <c r="U16" s="4" t="s">
        <v>5</v>
      </c>
      <c r="V16" s="4"/>
      <c r="W16" s="4" t="s">
        <v>5</v>
      </c>
      <c r="X16" s="4"/>
      <c r="Y16" s="4" t="s">
        <v>5</v>
      </c>
      <c r="Z16" s="4" t="s">
        <v>5</v>
      </c>
      <c r="AA16" s="4" t="s">
        <v>5</v>
      </c>
      <c r="AB16" s="4" t="s">
        <v>5</v>
      </c>
      <c r="AC16" s="4" t="s">
        <v>5</v>
      </c>
      <c r="AD16" s="4" t="s">
        <v>5</v>
      </c>
      <c r="AE16" s="4" t="s">
        <v>5</v>
      </c>
      <c r="AF16" s="4"/>
      <c r="AG16" s="4" t="s">
        <v>5</v>
      </c>
      <c r="AH16" s="4" t="s">
        <v>5</v>
      </c>
      <c r="AI16" s="4" t="s">
        <v>5</v>
      </c>
      <c r="AJ16" s="4" t="s">
        <v>5</v>
      </c>
      <c r="AK16" s="4"/>
      <c r="AL16" s="4" t="s">
        <v>5</v>
      </c>
      <c r="AM16" s="6">
        <v>22000000</v>
      </c>
      <c r="AN16" s="6">
        <v>30000000</v>
      </c>
      <c r="AO16" s="4" t="s">
        <v>5</v>
      </c>
      <c r="AP16" s="4" t="s">
        <v>5</v>
      </c>
      <c r="AQ16" s="4">
        <v>0</v>
      </c>
      <c r="AR16" s="4">
        <v>0</v>
      </c>
      <c r="AS16" s="4" t="s">
        <v>5</v>
      </c>
      <c r="AT16" s="4" t="s">
        <v>5</v>
      </c>
    </row>
    <row r="17" spans="1:46">
      <c r="A17" s="2" t="s">
        <v>217</v>
      </c>
      <c r="B17" s="4" t="s">
        <v>5</v>
      </c>
      <c r="C17" s="4" t="s">
        <v>5</v>
      </c>
      <c r="D17" s="4" t="s">
        <v>5</v>
      </c>
      <c r="E17" s="4" t="s">
        <v>5</v>
      </c>
      <c r="F17" s="6">
        <v>-38000000</v>
      </c>
      <c r="G17" s="4"/>
      <c r="H17" s="6">
        <v>-45000000</v>
      </c>
      <c r="I17" s="4" t="s">
        <v>5</v>
      </c>
      <c r="J17" s="4"/>
      <c r="K17" s="4" t="s">
        <v>5</v>
      </c>
      <c r="L17" s="4" t="s">
        <v>5</v>
      </c>
      <c r="M17" s="4" t="s">
        <v>5</v>
      </c>
      <c r="N17" s="4" t="s">
        <v>5</v>
      </c>
      <c r="O17" s="4" t="s">
        <v>5</v>
      </c>
      <c r="P17" s="4" t="s">
        <v>5</v>
      </c>
      <c r="Q17" s="4" t="s">
        <v>5</v>
      </c>
      <c r="R17" s="4" t="s">
        <v>5</v>
      </c>
      <c r="S17" s="4" t="s">
        <v>5</v>
      </c>
      <c r="T17" s="4" t="s">
        <v>5</v>
      </c>
      <c r="U17" s="4" t="s">
        <v>5</v>
      </c>
      <c r="V17" s="4"/>
      <c r="W17" s="4" t="s">
        <v>5</v>
      </c>
      <c r="X17" s="4"/>
      <c r="Y17" s="4" t="s">
        <v>5</v>
      </c>
      <c r="Z17" s="4" t="s">
        <v>5</v>
      </c>
      <c r="AA17" s="4" t="s">
        <v>5</v>
      </c>
      <c r="AB17" s="4" t="s">
        <v>5</v>
      </c>
      <c r="AC17" s="4" t="s">
        <v>5</v>
      </c>
      <c r="AD17" s="4" t="s">
        <v>5</v>
      </c>
      <c r="AE17" s="4" t="s">
        <v>5</v>
      </c>
      <c r="AF17" s="4"/>
      <c r="AG17" s="4" t="s">
        <v>5</v>
      </c>
      <c r="AH17" s="4" t="s">
        <v>5</v>
      </c>
      <c r="AI17" s="4" t="s">
        <v>5</v>
      </c>
      <c r="AJ17" s="4" t="s">
        <v>5</v>
      </c>
      <c r="AK17" s="4"/>
      <c r="AL17" s="4" t="s">
        <v>5</v>
      </c>
      <c r="AM17" s="6">
        <v>-38000000</v>
      </c>
      <c r="AN17" s="6">
        <v>-45000000</v>
      </c>
      <c r="AO17" s="4" t="s">
        <v>5</v>
      </c>
      <c r="AP17" s="4" t="s">
        <v>5</v>
      </c>
      <c r="AQ17" s="4">
        <v>0</v>
      </c>
      <c r="AR17" s="4">
        <v>0</v>
      </c>
      <c r="AS17" s="4" t="s">
        <v>5</v>
      </c>
      <c r="AT17" s="4" t="s">
        <v>5</v>
      </c>
    </row>
    <row r="18" spans="1:46" ht="30">
      <c r="A18" s="2" t="s">
        <v>1465</v>
      </c>
      <c r="B18" s="4" t="s">
        <v>5</v>
      </c>
      <c r="C18" s="4" t="s">
        <v>5</v>
      </c>
      <c r="D18" s="4" t="s">
        <v>5</v>
      </c>
      <c r="E18" s="4" t="s">
        <v>5</v>
      </c>
      <c r="F18" s="4" t="s">
        <v>5</v>
      </c>
      <c r="G18" s="4"/>
      <c r="H18" s="4" t="s">
        <v>5</v>
      </c>
      <c r="I18" s="4" t="s">
        <v>5</v>
      </c>
      <c r="J18" s="4"/>
      <c r="K18" s="4" t="s">
        <v>5</v>
      </c>
      <c r="L18" s="4" t="s">
        <v>5</v>
      </c>
      <c r="M18" s="4" t="s">
        <v>5</v>
      </c>
      <c r="N18" s="4" t="s">
        <v>5</v>
      </c>
      <c r="O18" s="4" t="s">
        <v>5</v>
      </c>
      <c r="P18" s="4" t="s">
        <v>5</v>
      </c>
      <c r="Q18" s="4" t="s">
        <v>5</v>
      </c>
      <c r="R18" s="4" t="s">
        <v>5</v>
      </c>
      <c r="S18" s="4" t="s">
        <v>5</v>
      </c>
      <c r="T18" s="4" t="s">
        <v>5</v>
      </c>
      <c r="U18" s="4" t="s">
        <v>5</v>
      </c>
      <c r="V18" s="4"/>
      <c r="W18" s="4" t="s">
        <v>5</v>
      </c>
      <c r="X18" s="4"/>
      <c r="Y18" s="4" t="s">
        <v>5</v>
      </c>
      <c r="Z18" s="4" t="s">
        <v>5</v>
      </c>
      <c r="AA18" s="4" t="s">
        <v>5</v>
      </c>
      <c r="AB18" s="4" t="s">
        <v>5</v>
      </c>
      <c r="AC18" s="4" t="s">
        <v>5</v>
      </c>
      <c r="AD18" s="4" t="s">
        <v>5</v>
      </c>
      <c r="AE18" s="4" t="s">
        <v>5</v>
      </c>
      <c r="AF18" s="4"/>
      <c r="AG18" s="4" t="s">
        <v>5</v>
      </c>
      <c r="AH18" s="4" t="s">
        <v>5</v>
      </c>
      <c r="AI18" s="4" t="s">
        <v>5</v>
      </c>
      <c r="AJ18" s="4" t="s">
        <v>5</v>
      </c>
      <c r="AK18" s="4"/>
      <c r="AL18" s="4" t="s">
        <v>5</v>
      </c>
      <c r="AM18" s="4" t="s">
        <v>5</v>
      </c>
      <c r="AN18" s="4" t="s">
        <v>5</v>
      </c>
      <c r="AO18" s="4" t="s">
        <v>5</v>
      </c>
      <c r="AP18" s="6">
        <v>-3000000</v>
      </c>
      <c r="AQ18" s="4" t="s">
        <v>5</v>
      </c>
      <c r="AR18" s="4" t="s">
        <v>5</v>
      </c>
      <c r="AS18" s="4" t="s">
        <v>5</v>
      </c>
      <c r="AT18" s="4">
        <v>0</v>
      </c>
    </row>
    <row r="19" spans="1:46" ht="30">
      <c r="A19" s="2" t="s">
        <v>577</v>
      </c>
      <c r="B19" s="4" t="s">
        <v>5</v>
      </c>
      <c r="C19" s="4" t="s">
        <v>5</v>
      </c>
      <c r="D19" s="4" t="s">
        <v>5</v>
      </c>
      <c r="E19" s="4" t="s">
        <v>5</v>
      </c>
      <c r="F19" s="4" t="s">
        <v>5</v>
      </c>
      <c r="G19" s="4"/>
      <c r="H19" s="6">
        <v>574000000</v>
      </c>
      <c r="I19" s="4" t="s">
        <v>5</v>
      </c>
      <c r="J19" s="4"/>
      <c r="K19" s="4" t="s">
        <v>5</v>
      </c>
      <c r="L19" s="4" t="s">
        <v>5</v>
      </c>
      <c r="M19" s="4" t="s">
        <v>5</v>
      </c>
      <c r="N19" s="4" t="s">
        <v>5</v>
      </c>
      <c r="O19" s="4" t="s">
        <v>5</v>
      </c>
      <c r="P19" s="4" t="s">
        <v>5</v>
      </c>
      <c r="Q19" s="4" t="s">
        <v>5</v>
      </c>
      <c r="R19" s="4" t="s">
        <v>5</v>
      </c>
      <c r="S19" s="4" t="s">
        <v>5</v>
      </c>
      <c r="T19" s="4" t="s">
        <v>5</v>
      </c>
      <c r="U19" s="4" t="s">
        <v>5</v>
      </c>
      <c r="V19" s="4"/>
      <c r="W19" s="4" t="s">
        <v>5</v>
      </c>
      <c r="X19" s="4"/>
      <c r="Y19" s="4" t="s">
        <v>5</v>
      </c>
      <c r="Z19" s="4" t="s">
        <v>5</v>
      </c>
      <c r="AA19" s="4" t="s">
        <v>5</v>
      </c>
      <c r="AB19" s="4" t="s">
        <v>5</v>
      </c>
      <c r="AC19" s="4" t="s">
        <v>5</v>
      </c>
      <c r="AD19" s="4" t="s">
        <v>5</v>
      </c>
      <c r="AE19" s="4" t="s">
        <v>5</v>
      </c>
      <c r="AF19" s="4"/>
      <c r="AG19" s="4" t="s">
        <v>5</v>
      </c>
      <c r="AH19" s="4" t="s">
        <v>5</v>
      </c>
      <c r="AI19" s="4" t="s">
        <v>5</v>
      </c>
      <c r="AJ19" s="4" t="s">
        <v>5</v>
      </c>
      <c r="AK19" s="4"/>
      <c r="AL19" s="4" t="s">
        <v>5</v>
      </c>
      <c r="AM19" s="4" t="s">
        <v>5</v>
      </c>
      <c r="AN19" s="6">
        <v>135000000</v>
      </c>
      <c r="AO19" s="4" t="s">
        <v>5</v>
      </c>
      <c r="AP19" s="4" t="s">
        <v>5</v>
      </c>
      <c r="AQ19" s="4" t="s">
        <v>5</v>
      </c>
      <c r="AR19" s="6">
        <v>439000000</v>
      </c>
      <c r="AS19" s="4" t="s">
        <v>5</v>
      </c>
      <c r="AT19" s="4" t="s">
        <v>5</v>
      </c>
    </row>
    <row r="20" spans="1:46">
      <c r="A20" s="2" t="s">
        <v>1466</v>
      </c>
      <c r="B20" s="4" t="s">
        <v>5</v>
      </c>
      <c r="C20" s="4" t="s">
        <v>5</v>
      </c>
      <c r="D20" s="4" t="s">
        <v>5</v>
      </c>
      <c r="E20" s="4" t="s">
        <v>5</v>
      </c>
      <c r="F20" s="6">
        <v>1000000</v>
      </c>
      <c r="G20" s="4"/>
      <c r="H20" s="4" t="s">
        <v>5</v>
      </c>
      <c r="I20" s="4" t="s">
        <v>5</v>
      </c>
      <c r="J20" s="4"/>
      <c r="K20" s="4" t="s">
        <v>5</v>
      </c>
      <c r="L20" s="4" t="s">
        <v>5</v>
      </c>
      <c r="M20" s="4" t="s">
        <v>5</v>
      </c>
      <c r="N20" s="4" t="s">
        <v>5</v>
      </c>
      <c r="O20" s="4" t="s">
        <v>5</v>
      </c>
      <c r="P20" s="4" t="s">
        <v>5</v>
      </c>
      <c r="Q20" s="4" t="s">
        <v>5</v>
      </c>
      <c r="R20" s="4" t="s">
        <v>5</v>
      </c>
      <c r="S20" s="4" t="s">
        <v>5</v>
      </c>
      <c r="T20" s="4" t="s">
        <v>5</v>
      </c>
      <c r="U20" s="4" t="s">
        <v>5</v>
      </c>
      <c r="V20" s="4"/>
      <c r="W20" s="4" t="s">
        <v>5</v>
      </c>
      <c r="X20" s="4"/>
      <c r="Y20" s="4" t="s">
        <v>5</v>
      </c>
      <c r="Z20" s="4" t="s">
        <v>5</v>
      </c>
      <c r="AA20" s="4" t="s">
        <v>5</v>
      </c>
      <c r="AB20" s="4" t="s">
        <v>5</v>
      </c>
      <c r="AC20" s="4" t="s">
        <v>5</v>
      </c>
      <c r="AD20" s="4" t="s">
        <v>5</v>
      </c>
      <c r="AE20" s="4" t="s">
        <v>5</v>
      </c>
      <c r="AF20" s="4"/>
      <c r="AG20" s="4" t="s">
        <v>5</v>
      </c>
      <c r="AH20" s="4" t="s">
        <v>5</v>
      </c>
      <c r="AI20" s="4" t="s">
        <v>5</v>
      </c>
      <c r="AJ20" s="4" t="s">
        <v>5</v>
      </c>
      <c r="AK20" s="4"/>
      <c r="AL20" s="4" t="s">
        <v>5</v>
      </c>
      <c r="AM20" s="4">
        <v>0</v>
      </c>
      <c r="AN20" s="4" t="s">
        <v>5</v>
      </c>
      <c r="AO20" s="4" t="s">
        <v>5</v>
      </c>
      <c r="AP20" s="4" t="s">
        <v>5</v>
      </c>
      <c r="AQ20" s="6">
        <v>1000000</v>
      </c>
      <c r="AR20" s="4" t="s">
        <v>5</v>
      </c>
      <c r="AS20" s="4" t="s">
        <v>5</v>
      </c>
      <c r="AT20" s="4" t="s">
        <v>5</v>
      </c>
    </row>
    <row r="21" spans="1:46" ht="30">
      <c r="A21" s="2" t="s">
        <v>222</v>
      </c>
      <c r="B21" s="4" t="s">
        <v>5</v>
      </c>
      <c r="C21" s="4" t="s">
        <v>5</v>
      </c>
      <c r="D21" s="4" t="s">
        <v>5</v>
      </c>
      <c r="E21" s="4" t="s">
        <v>5</v>
      </c>
      <c r="F21" s="6">
        <v>-85000000</v>
      </c>
      <c r="G21" s="4"/>
      <c r="H21" s="6">
        <v>-28000000</v>
      </c>
      <c r="I21" s="4" t="s">
        <v>5</v>
      </c>
      <c r="J21" s="4"/>
      <c r="K21" s="4" t="s">
        <v>5</v>
      </c>
      <c r="L21" s="4" t="s">
        <v>5</v>
      </c>
      <c r="M21" s="4" t="s">
        <v>5</v>
      </c>
      <c r="N21" s="4" t="s">
        <v>5</v>
      </c>
      <c r="O21" s="4" t="s">
        <v>5</v>
      </c>
      <c r="P21" s="4" t="s">
        <v>5</v>
      </c>
      <c r="Q21" s="4" t="s">
        <v>5</v>
      </c>
      <c r="R21" s="4" t="s">
        <v>5</v>
      </c>
      <c r="S21" s="4" t="s">
        <v>5</v>
      </c>
      <c r="T21" s="4" t="s">
        <v>5</v>
      </c>
      <c r="U21" s="4" t="s">
        <v>5</v>
      </c>
      <c r="V21" s="4"/>
      <c r="W21" s="4" t="s">
        <v>5</v>
      </c>
      <c r="X21" s="4"/>
      <c r="Y21" s="4" t="s">
        <v>5</v>
      </c>
      <c r="Z21" s="4" t="s">
        <v>5</v>
      </c>
      <c r="AA21" s="4" t="s">
        <v>5</v>
      </c>
      <c r="AB21" s="4" t="s">
        <v>5</v>
      </c>
      <c r="AC21" s="4" t="s">
        <v>5</v>
      </c>
      <c r="AD21" s="4" t="s">
        <v>5</v>
      </c>
      <c r="AE21" s="6">
        <v>-37000000</v>
      </c>
      <c r="AF21" s="4"/>
      <c r="AG21" s="6">
        <v>-12000000</v>
      </c>
      <c r="AH21" s="4" t="s">
        <v>5</v>
      </c>
      <c r="AI21" s="4" t="s">
        <v>5</v>
      </c>
      <c r="AJ21" s="4" t="s">
        <v>5</v>
      </c>
      <c r="AK21" s="4"/>
      <c r="AL21" s="4" t="s">
        <v>5</v>
      </c>
      <c r="AM21" s="4">
        <v>0</v>
      </c>
      <c r="AN21" s="4">
        <v>0</v>
      </c>
      <c r="AO21" s="4">
        <v>0</v>
      </c>
      <c r="AP21" s="4">
        <v>0</v>
      </c>
      <c r="AQ21" s="6">
        <v>-85000000</v>
      </c>
      <c r="AR21" s="6">
        <v>-28000000</v>
      </c>
      <c r="AS21" s="6">
        <v>-37000000</v>
      </c>
      <c r="AT21" s="6">
        <v>-12000000</v>
      </c>
    </row>
    <row r="22" spans="1:46">
      <c r="A22" s="2" t="s">
        <v>1467</v>
      </c>
      <c r="B22" s="4" t="s">
        <v>5</v>
      </c>
      <c r="C22" s="4" t="s">
        <v>5</v>
      </c>
      <c r="D22" s="6">
        <v>12157000000</v>
      </c>
      <c r="E22" s="6">
        <v>11754000000</v>
      </c>
      <c r="F22" s="6">
        <v>12157000000</v>
      </c>
      <c r="G22" s="4"/>
      <c r="H22" s="6">
        <v>11754000000</v>
      </c>
      <c r="I22" s="4" t="s">
        <v>5</v>
      </c>
      <c r="J22" s="4"/>
      <c r="K22" s="4" t="s">
        <v>5</v>
      </c>
      <c r="L22" s="4" t="s">
        <v>5</v>
      </c>
      <c r="M22" s="4" t="s">
        <v>5</v>
      </c>
      <c r="N22" s="4" t="s">
        <v>5</v>
      </c>
      <c r="O22" s="4" t="s">
        <v>5</v>
      </c>
      <c r="P22" s="4" t="s">
        <v>5</v>
      </c>
      <c r="Q22" s="4" t="s">
        <v>5</v>
      </c>
      <c r="R22" s="4" t="s">
        <v>5</v>
      </c>
      <c r="S22" s="4" t="s">
        <v>5</v>
      </c>
      <c r="T22" s="4" t="s">
        <v>5</v>
      </c>
      <c r="U22" s="4" t="s">
        <v>5</v>
      </c>
      <c r="V22" s="4"/>
      <c r="W22" s="4" t="s">
        <v>5</v>
      </c>
      <c r="X22" s="4"/>
      <c r="Y22" s="4" t="s">
        <v>5</v>
      </c>
      <c r="Z22" s="4" t="s">
        <v>5</v>
      </c>
      <c r="AA22" s="4" t="s">
        <v>5</v>
      </c>
      <c r="AB22" s="4" t="s">
        <v>5</v>
      </c>
      <c r="AC22" s="6">
        <v>5086000000</v>
      </c>
      <c r="AD22" s="6">
        <v>4588000000</v>
      </c>
      <c r="AE22" s="6">
        <v>5086000000</v>
      </c>
      <c r="AF22" s="4"/>
      <c r="AG22" s="6">
        <v>4588000000</v>
      </c>
      <c r="AH22" s="6">
        <v>2807000000</v>
      </c>
      <c r="AI22" s="6">
        <v>2452000000</v>
      </c>
      <c r="AJ22" s="6">
        <v>2807000000</v>
      </c>
      <c r="AK22" s="4"/>
      <c r="AL22" s="6">
        <v>2452000000</v>
      </c>
      <c r="AM22" s="6">
        <v>11333000000</v>
      </c>
      <c r="AN22" s="6">
        <v>10909000000</v>
      </c>
      <c r="AO22" s="6">
        <v>5009000000</v>
      </c>
      <c r="AP22" s="6">
        <v>4509000000</v>
      </c>
      <c r="AQ22" s="6">
        <v>824000000</v>
      </c>
      <c r="AR22" s="6">
        <v>845000000</v>
      </c>
      <c r="AS22" s="6">
        <v>77000000</v>
      </c>
      <c r="AT22" s="6">
        <v>79000000</v>
      </c>
    </row>
    <row r="23" spans="1:46" ht="30">
      <c r="A23" s="3" t="s">
        <v>1468</v>
      </c>
      <c r="B23" s="4" t="s">
        <v>5</v>
      </c>
      <c r="C23" s="4" t="s">
        <v>5</v>
      </c>
      <c r="D23" s="4" t="s">
        <v>5</v>
      </c>
      <c r="E23" s="4" t="s">
        <v>5</v>
      </c>
      <c r="F23" s="4" t="s">
        <v>5</v>
      </c>
      <c r="G23" s="4"/>
      <c r="H23" s="4" t="s">
        <v>5</v>
      </c>
      <c r="I23" s="4" t="s">
        <v>5</v>
      </c>
      <c r="J23" s="4"/>
      <c r="K23" s="4" t="s">
        <v>5</v>
      </c>
      <c r="L23" s="4" t="s">
        <v>5</v>
      </c>
      <c r="M23" s="4" t="s">
        <v>5</v>
      </c>
      <c r="N23" s="4" t="s">
        <v>5</v>
      </c>
      <c r="O23" s="4" t="s">
        <v>5</v>
      </c>
      <c r="P23" s="4" t="s">
        <v>5</v>
      </c>
      <c r="Q23" s="4" t="s">
        <v>5</v>
      </c>
      <c r="R23" s="4" t="s">
        <v>5</v>
      </c>
      <c r="S23" s="4" t="s">
        <v>5</v>
      </c>
      <c r="T23" s="4" t="s">
        <v>5</v>
      </c>
      <c r="U23" s="4" t="s">
        <v>5</v>
      </c>
      <c r="V23" s="4"/>
      <c r="W23" s="4" t="s">
        <v>5</v>
      </c>
      <c r="X23" s="4"/>
      <c r="Y23" s="4" t="s">
        <v>5</v>
      </c>
      <c r="Z23" s="4" t="s">
        <v>5</v>
      </c>
      <c r="AA23" s="4" t="s">
        <v>5</v>
      </c>
      <c r="AB23" s="4" t="s">
        <v>5</v>
      </c>
      <c r="AC23" s="4" t="s">
        <v>5</v>
      </c>
      <c r="AD23" s="4" t="s">
        <v>5</v>
      </c>
      <c r="AE23" s="4" t="s">
        <v>5</v>
      </c>
      <c r="AF23" s="4"/>
      <c r="AG23" s="4" t="s">
        <v>5</v>
      </c>
      <c r="AH23" s="4" t="s">
        <v>5</v>
      </c>
      <c r="AI23" s="4" t="s">
        <v>5</v>
      </c>
      <c r="AJ23" s="4" t="s">
        <v>5</v>
      </c>
      <c r="AK23" s="4"/>
      <c r="AL23" s="4" t="s">
        <v>5</v>
      </c>
      <c r="AM23" s="4" t="s">
        <v>5</v>
      </c>
      <c r="AN23" s="4" t="s">
        <v>5</v>
      </c>
      <c r="AO23" s="4" t="s">
        <v>5</v>
      </c>
      <c r="AP23" s="4" t="s">
        <v>5</v>
      </c>
      <c r="AQ23" s="4" t="s">
        <v>5</v>
      </c>
      <c r="AR23" s="4" t="s">
        <v>5</v>
      </c>
      <c r="AS23" s="4" t="s">
        <v>5</v>
      </c>
      <c r="AT23" s="4" t="s">
        <v>5</v>
      </c>
    </row>
    <row r="24" spans="1:46">
      <c r="A24" s="2" t="s">
        <v>1469</v>
      </c>
      <c r="B24" s="4" t="s">
        <v>5</v>
      </c>
      <c r="C24" s="4" t="s">
        <v>5</v>
      </c>
      <c r="D24" s="4" t="s">
        <v>5</v>
      </c>
      <c r="E24" s="4" t="s">
        <v>5</v>
      </c>
      <c r="F24" s="4" t="s">
        <v>5</v>
      </c>
      <c r="G24" s="4"/>
      <c r="H24" s="4" t="s">
        <v>5</v>
      </c>
      <c r="I24" s="4" t="s">
        <v>5</v>
      </c>
      <c r="J24" s="4"/>
      <c r="K24" s="191">
        <v>9.0999999999999998E-2</v>
      </c>
      <c r="L24" s="4" t="s">
        <v>5</v>
      </c>
      <c r="M24" s="191">
        <v>0.49</v>
      </c>
      <c r="N24" s="4" t="s">
        <v>5</v>
      </c>
      <c r="O24" s="191">
        <v>0.25</v>
      </c>
      <c r="P24" s="4" t="s">
        <v>5</v>
      </c>
      <c r="Q24" s="191">
        <v>9.8000000000000004E-2</v>
      </c>
      <c r="R24" s="4" t="s">
        <v>5</v>
      </c>
      <c r="S24" s="191">
        <v>0.20200000000000001</v>
      </c>
      <c r="T24" s="4" t="s">
        <v>5</v>
      </c>
      <c r="U24" s="4" t="s">
        <v>5</v>
      </c>
      <c r="V24" s="4"/>
      <c r="W24" s="4" t="s">
        <v>5</v>
      </c>
      <c r="X24" s="4"/>
      <c r="Y24" s="191">
        <v>1</v>
      </c>
      <c r="Z24" s="4" t="s">
        <v>5</v>
      </c>
      <c r="AA24" s="191">
        <v>0.189</v>
      </c>
      <c r="AB24" s="4" t="s">
        <v>5</v>
      </c>
      <c r="AC24" s="4" t="s">
        <v>5</v>
      </c>
      <c r="AD24" s="4" t="s">
        <v>5</v>
      </c>
      <c r="AE24" s="4" t="s">
        <v>5</v>
      </c>
      <c r="AF24" s="4"/>
      <c r="AG24" s="4" t="s">
        <v>5</v>
      </c>
      <c r="AH24" s="4" t="s">
        <v>5</v>
      </c>
      <c r="AI24" s="4" t="s">
        <v>5</v>
      </c>
      <c r="AJ24" s="4" t="s">
        <v>5</v>
      </c>
      <c r="AK24" s="4"/>
      <c r="AL24" s="4" t="s">
        <v>5</v>
      </c>
      <c r="AM24" s="4" t="s">
        <v>5</v>
      </c>
      <c r="AN24" s="4" t="s">
        <v>5</v>
      </c>
      <c r="AO24" s="4" t="s">
        <v>5</v>
      </c>
      <c r="AP24" s="4" t="s">
        <v>5</v>
      </c>
      <c r="AQ24" s="4" t="s">
        <v>5</v>
      </c>
      <c r="AR24" s="4" t="s">
        <v>5</v>
      </c>
      <c r="AS24" s="4" t="s">
        <v>5</v>
      </c>
      <c r="AT24" s="4" t="s">
        <v>5</v>
      </c>
    </row>
    <row r="25" spans="1:46" ht="30">
      <c r="A25" s="2" t="s">
        <v>1470</v>
      </c>
      <c r="B25" s="4" t="s">
        <v>5</v>
      </c>
      <c r="C25" s="4" t="s">
        <v>5</v>
      </c>
      <c r="D25" s="4" t="s">
        <v>5</v>
      </c>
      <c r="E25" s="4" t="s">
        <v>5</v>
      </c>
      <c r="F25" s="4" t="s">
        <v>5</v>
      </c>
      <c r="G25" s="4"/>
      <c r="H25" s="4" t="s">
        <v>5</v>
      </c>
      <c r="I25" s="4" t="s">
        <v>5</v>
      </c>
      <c r="J25" s="4"/>
      <c r="K25" s="4" t="s">
        <v>5</v>
      </c>
      <c r="L25" s="4" t="s">
        <v>5</v>
      </c>
      <c r="M25" s="4" t="s">
        <v>5</v>
      </c>
      <c r="N25" s="4" t="s">
        <v>5</v>
      </c>
      <c r="O25" s="4" t="s">
        <v>5</v>
      </c>
      <c r="P25" s="4" t="s">
        <v>5</v>
      </c>
      <c r="Q25" s="4" t="s">
        <v>5</v>
      </c>
      <c r="R25" s="4" t="s">
        <v>5</v>
      </c>
      <c r="S25" s="4" t="s">
        <v>5</v>
      </c>
      <c r="T25" s="4" t="s">
        <v>5</v>
      </c>
      <c r="U25" s="191">
        <v>0.23599999999999999</v>
      </c>
      <c r="V25" s="9" t="s">
        <v>1388</v>
      </c>
      <c r="W25" s="4" t="s">
        <v>5</v>
      </c>
      <c r="X25" s="4"/>
      <c r="Y25" s="4" t="s">
        <v>5</v>
      </c>
      <c r="Z25" s="4" t="s">
        <v>5</v>
      </c>
      <c r="AA25" s="4" t="s">
        <v>5</v>
      </c>
      <c r="AB25" s="4" t="s">
        <v>5</v>
      </c>
      <c r="AC25" s="4" t="s">
        <v>5</v>
      </c>
      <c r="AD25" s="4" t="s">
        <v>5</v>
      </c>
      <c r="AE25" s="4" t="s">
        <v>5</v>
      </c>
      <c r="AF25" s="4"/>
      <c r="AG25" s="4" t="s">
        <v>5</v>
      </c>
      <c r="AH25" s="4" t="s">
        <v>5</v>
      </c>
      <c r="AI25" s="4" t="s">
        <v>5</v>
      </c>
      <c r="AJ25" s="4" t="s">
        <v>5</v>
      </c>
      <c r="AK25" s="4"/>
      <c r="AL25" s="4" t="s">
        <v>5</v>
      </c>
      <c r="AM25" s="4" t="s">
        <v>5</v>
      </c>
      <c r="AN25" s="4" t="s">
        <v>5</v>
      </c>
      <c r="AO25" s="4" t="s">
        <v>5</v>
      </c>
      <c r="AP25" s="4" t="s">
        <v>5</v>
      </c>
      <c r="AQ25" s="4" t="s">
        <v>5</v>
      </c>
      <c r="AR25" s="4" t="s">
        <v>5</v>
      </c>
      <c r="AS25" s="4" t="s">
        <v>5</v>
      </c>
      <c r="AT25" s="4" t="s">
        <v>5</v>
      </c>
    </row>
    <row r="26" spans="1:46" ht="30">
      <c r="A26" s="2" t="s">
        <v>1471</v>
      </c>
      <c r="B26" s="4" t="s">
        <v>5</v>
      </c>
      <c r="C26" s="4" t="s">
        <v>5</v>
      </c>
      <c r="D26" s="4" t="s">
        <v>5</v>
      </c>
      <c r="E26" s="4" t="s">
        <v>5</v>
      </c>
      <c r="F26" s="4" t="s">
        <v>5</v>
      </c>
      <c r="G26" s="4"/>
      <c r="H26" s="4" t="s">
        <v>5</v>
      </c>
      <c r="I26" s="4" t="s">
        <v>5</v>
      </c>
      <c r="J26" s="4"/>
      <c r="K26" s="4" t="s">
        <v>5</v>
      </c>
      <c r="L26" s="4" t="s">
        <v>5</v>
      </c>
      <c r="M26" s="4" t="s">
        <v>5</v>
      </c>
      <c r="N26" s="4" t="s">
        <v>5</v>
      </c>
      <c r="O26" s="4" t="s">
        <v>5</v>
      </c>
      <c r="P26" s="4" t="s">
        <v>5</v>
      </c>
      <c r="Q26" s="4" t="s">
        <v>5</v>
      </c>
      <c r="R26" s="4" t="s">
        <v>5</v>
      </c>
      <c r="S26" s="4" t="s">
        <v>5</v>
      </c>
      <c r="T26" s="4" t="s">
        <v>5</v>
      </c>
      <c r="U26" s="191">
        <v>0.434</v>
      </c>
      <c r="V26" s="9" t="s">
        <v>1388</v>
      </c>
      <c r="W26" s="4" t="s">
        <v>5</v>
      </c>
      <c r="X26" s="4"/>
      <c r="Y26" s="4" t="s">
        <v>5</v>
      </c>
      <c r="Z26" s="4" t="s">
        <v>5</v>
      </c>
      <c r="AA26" s="4" t="s">
        <v>5</v>
      </c>
      <c r="AB26" s="4" t="s">
        <v>5</v>
      </c>
      <c r="AC26" s="4" t="s">
        <v>5</v>
      </c>
      <c r="AD26" s="4" t="s">
        <v>5</v>
      </c>
      <c r="AE26" s="4" t="s">
        <v>5</v>
      </c>
      <c r="AF26" s="4"/>
      <c r="AG26" s="4" t="s">
        <v>5</v>
      </c>
      <c r="AH26" s="4" t="s">
        <v>5</v>
      </c>
      <c r="AI26" s="4" t="s">
        <v>5</v>
      </c>
      <c r="AJ26" s="4" t="s">
        <v>5</v>
      </c>
      <c r="AK26" s="4"/>
      <c r="AL26" s="4" t="s">
        <v>5</v>
      </c>
      <c r="AM26" s="4" t="s">
        <v>5</v>
      </c>
      <c r="AN26" s="4" t="s">
        <v>5</v>
      </c>
      <c r="AO26" s="4" t="s">
        <v>5</v>
      </c>
      <c r="AP26" s="4" t="s">
        <v>5</v>
      </c>
      <c r="AQ26" s="4" t="s">
        <v>5</v>
      </c>
      <c r="AR26" s="4" t="s">
        <v>5</v>
      </c>
      <c r="AS26" s="4" t="s">
        <v>5</v>
      </c>
      <c r="AT26" s="4" t="s">
        <v>5</v>
      </c>
    </row>
    <row r="27" spans="1:46" ht="30">
      <c r="A27" s="2" t="s">
        <v>1472</v>
      </c>
      <c r="B27" s="4" t="s">
        <v>5</v>
      </c>
      <c r="C27" s="4" t="s">
        <v>5</v>
      </c>
      <c r="D27" s="6">
        <v>804000000</v>
      </c>
      <c r="E27" s="4" t="s">
        <v>5</v>
      </c>
      <c r="F27" s="6">
        <v>804000000</v>
      </c>
      <c r="G27" s="4"/>
      <c r="H27" s="4" t="s">
        <v>5</v>
      </c>
      <c r="I27" s="6">
        <v>822000000</v>
      </c>
      <c r="J27" s="4"/>
      <c r="K27" s="6">
        <v>23000000</v>
      </c>
      <c r="L27" s="6">
        <v>22000000</v>
      </c>
      <c r="M27" s="6">
        <v>1000000</v>
      </c>
      <c r="N27" s="6">
        <v>1000000</v>
      </c>
      <c r="O27" s="6">
        <v>14000000</v>
      </c>
      <c r="P27" s="6">
        <v>14000000</v>
      </c>
      <c r="Q27" s="6">
        <v>3000000</v>
      </c>
      <c r="R27" s="6">
        <v>3000000</v>
      </c>
      <c r="S27" s="6">
        <v>219000000</v>
      </c>
      <c r="T27" s="6">
        <v>222000000</v>
      </c>
      <c r="U27" s="6">
        <v>23000000</v>
      </c>
      <c r="V27" s="9" t="s">
        <v>1388</v>
      </c>
      <c r="W27" s="6">
        <v>27000000</v>
      </c>
      <c r="X27" s="9" t="s">
        <v>1388</v>
      </c>
      <c r="Y27" s="6">
        <v>77000000</v>
      </c>
      <c r="Z27" s="6">
        <v>91000000</v>
      </c>
      <c r="AA27" s="6">
        <v>444000000</v>
      </c>
      <c r="AB27" s="6">
        <v>442000000</v>
      </c>
      <c r="AC27" s="4" t="s">
        <v>5</v>
      </c>
      <c r="AD27" s="4" t="s">
        <v>5</v>
      </c>
      <c r="AE27" s="4" t="s">
        <v>5</v>
      </c>
      <c r="AF27" s="4"/>
      <c r="AG27" s="4" t="s">
        <v>5</v>
      </c>
      <c r="AH27" s="4" t="s">
        <v>5</v>
      </c>
      <c r="AI27" s="4" t="s">
        <v>5</v>
      </c>
      <c r="AJ27" s="4" t="s">
        <v>5</v>
      </c>
      <c r="AK27" s="4"/>
      <c r="AL27" s="4" t="s">
        <v>5</v>
      </c>
      <c r="AM27" s="4" t="s">
        <v>5</v>
      </c>
      <c r="AN27" s="4" t="s">
        <v>5</v>
      </c>
      <c r="AO27" s="4" t="s">
        <v>5</v>
      </c>
      <c r="AP27" s="4" t="s">
        <v>5</v>
      </c>
      <c r="AQ27" s="4" t="s">
        <v>5</v>
      </c>
      <c r="AR27" s="4" t="s">
        <v>5</v>
      </c>
      <c r="AS27" s="4" t="s">
        <v>5</v>
      </c>
      <c r="AT27" s="4" t="s">
        <v>5</v>
      </c>
    </row>
    <row r="28" spans="1:46" ht="30">
      <c r="A28" s="3" t="s">
        <v>1473</v>
      </c>
      <c r="B28" s="4" t="s">
        <v>5</v>
      </c>
      <c r="C28" s="4" t="s">
        <v>5</v>
      </c>
      <c r="D28" s="4" t="s">
        <v>5</v>
      </c>
      <c r="E28" s="4" t="s">
        <v>5</v>
      </c>
      <c r="F28" s="4" t="s">
        <v>5</v>
      </c>
      <c r="G28" s="4"/>
      <c r="H28" s="4" t="s">
        <v>5</v>
      </c>
      <c r="I28" s="4" t="s">
        <v>5</v>
      </c>
      <c r="J28" s="4"/>
      <c r="K28" s="4" t="s">
        <v>5</v>
      </c>
      <c r="L28" s="4" t="s">
        <v>5</v>
      </c>
      <c r="M28" s="4" t="s">
        <v>5</v>
      </c>
      <c r="N28" s="4" t="s">
        <v>5</v>
      </c>
      <c r="O28" s="4" t="s">
        <v>5</v>
      </c>
      <c r="P28" s="4" t="s">
        <v>5</v>
      </c>
      <c r="Q28" s="4" t="s">
        <v>5</v>
      </c>
      <c r="R28" s="4" t="s">
        <v>5</v>
      </c>
      <c r="S28" s="4" t="s">
        <v>5</v>
      </c>
      <c r="T28" s="4" t="s">
        <v>5</v>
      </c>
      <c r="U28" s="4" t="s">
        <v>5</v>
      </c>
      <c r="V28" s="4"/>
      <c r="W28" s="4" t="s">
        <v>5</v>
      </c>
      <c r="X28" s="4"/>
      <c r="Y28" s="4" t="s">
        <v>5</v>
      </c>
      <c r="Z28" s="4" t="s">
        <v>5</v>
      </c>
      <c r="AA28" s="4" t="s">
        <v>5</v>
      </c>
      <c r="AB28" s="4" t="s">
        <v>5</v>
      </c>
      <c r="AC28" s="4" t="s">
        <v>5</v>
      </c>
      <c r="AD28" s="4" t="s">
        <v>5</v>
      </c>
      <c r="AE28" s="4" t="s">
        <v>5</v>
      </c>
      <c r="AF28" s="4"/>
      <c r="AG28" s="4" t="s">
        <v>5</v>
      </c>
      <c r="AH28" s="4" t="s">
        <v>5</v>
      </c>
      <c r="AI28" s="4" t="s">
        <v>5</v>
      </c>
      <c r="AJ28" s="4" t="s">
        <v>5</v>
      </c>
      <c r="AK28" s="4"/>
      <c r="AL28" s="4" t="s">
        <v>5</v>
      </c>
      <c r="AM28" s="4" t="s">
        <v>5</v>
      </c>
      <c r="AN28" s="4" t="s">
        <v>5</v>
      </c>
      <c r="AO28" s="4" t="s">
        <v>5</v>
      </c>
      <c r="AP28" s="4" t="s">
        <v>5</v>
      </c>
      <c r="AQ28" s="4" t="s">
        <v>5</v>
      </c>
      <c r="AR28" s="4" t="s">
        <v>5</v>
      </c>
      <c r="AS28" s="4" t="s">
        <v>5</v>
      </c>
      <c r="AT28" s="4" t="s">
        <v>5</v>
      </c>
    </row>
    <row r="29" spans="1:46" ht="30">
      <c r="A29" s="2" t="s">
        <v>1474</v>
      </c>
      <c r="B29" s="8">
        <v>574000000</v>
      </c>
      <c r="C29" s="6">
        <v>7100000000</v>
      </c>
      <c r="D29" s="4" t="s">
        <v>5</v>
      </c>
      <c r="E29" s="4" t="s">
        <v>5</v>
      </c>
      <c r="F29" s="8">
        <v>0</v>
      </c>
      <c r="G29" s="4"/>
      <c r="H29" s="8">
        <v>574000000</v>
      </c>
      <c r="I29" s="4" t="s">
        <v>5</v>
      </c>
      <c r="J29" s="4"/>
      <c r="K29" s="4" t="s">
        <v>5</v>
      </c>
      <c r="L29" s="4" t="s">
        <v>5</v>
      </c>
      <c r="M29" s="4" t="s">
        <v>5</v>
      </c>
      <c r="N29" s="4" t="s">
        <v>5</v>
      </c>
      <c r="O29" s="4" t="s">
        <v>5</v>
      </c>
      <c r="P29" s="4" t="s">
        <v>5</v>
      </c>
      <c r="Q29" s="4" t="s">
        <v>5</v>
      </c>
      <c r="R29" s="4" t="s">
        <v>5</v>
      </c>
      <c r="S29" s="4" t="s">
        <v>5</v>
      </c>
      <c r="T29" s="4" t="s">
        <v>5</v>
      </c>
      <c r="U29" s="4" t="s">
        <v>5</v>
      </c>
      <c r="V29" s="4"/>
      <c r="W29" s="4" t="s">
        <v>5</v>
      </c>
      <c r="X29" s="4"/>
      <c r="Y29" s="4" t="s">
        <v>5</v>
      </c>
      <c r="Z29" s="4" t="s">
        <v>5</v>
      </c>
      <c r="AA29" s="4" t="s">
        <v>5</v>
      </c>
      <c r="AB29" s="4" t="s">
        <v>5</v>
      </c>
      <c r="AC29" s="4" t="s">
        <v>5</v>
      </c>
      <c r="AD29" s="4" t="s">
        <v>5</v>
      </c>
      <c r="AE29" s="4" t="s">
        <v>5</v>
      </c>
      <c r="AF29" s="4"/>
      <c r="AG29" s="4" t="s">
        <v>5</v>
      </c>
      <c r="AH29" s="4" t="s">
        <v>5</v>
      </c>
      <c r="AI29" s="4" t="s">
        <v>5</v>
      </c>
      <c r="AJ29" s="4" t="s">
        <v>5</v>
      </c>
      <c r="AK29" s="4"/>
      <c r="AL29" s="4" t="s">
        <v>5</v>
      </c>
      <c r="AM29" s="4" t="s">
        <v>5</v>
      </c>
      <c r="AN29" s="4" t="s">
        <v>5</v>
      </c>
      <c r="AO29" s="4" t="s">
        <v>5</v>
      </c>
      <c r="AP29" s="4" t="s">
        <v>5</v>
      </c>
      <c r="AQ29" s="4" t="s">
        <v>5</v>
      </c>
      <c r="AR29" s="4" t="s">
        <v>5</v>
      </c>
      <c r="AS29" s="4" t="s">
        <v>5</v>
      </c>
      <c r="AT29" s="4" t="s">
        <v>5</v>
      </c>
    </row>
    <row r="30" spans="1:46">
      <c r="A30" s="10"/>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c r="AR30" s="10"/>
      <c r="AS30" s="10"/>
      <c r="AT30" s="10"/>
    </row>
    <row r="31" spans="1:46" ht="15" customHeight="1">
      <c r="A31" s="2" t="s">
        <v>29</v>
      </c>
      <c r="B31" s="11" t="s">
        <v>100</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row>
    <row r="32" spans="1:46" ht="15" customHeight="1">
      <c r="A32" s="2" t="s">
        <v>1388</v>
      </c>
      <c r="B32" s="11" t="s">
        <v>1475</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row>
  </sheetData>
  <mergeCells count="38">
    <mergeCell ref="AJ3:AK3"/>
    <mergeCell ref="AJ4:AK4"/>
    <mergeCell ref="AJ5:AK5"/>
    <mergeCell ref="A30:AT30"/>
    <mergeCell ref="B31:AT31"/>
    <mergeCell ref="B32:AT32"/>
    <mergeCell ref="W3:X3"/>
    <mergeCell ref="W4:X4"/>
    <mergeCell ref="W5:X5"/>
    <mergeCell ref="AE2:AF2"/>
    <mergeCell ref="AE3:AF3"/>
    <mergeCell ref="AE4:AF4"/>
    <mergeCell ref="AE5:AF5"/>
    <mergeCell ref="I4:J4"/>
    <mergeCell ref="I5:J5"/>
    <mergeCell ref="U2:V2"/>
    <mergeCell ref="U3:V3"/>
    <mergeCell ref="U4:V4"/>
    <mergeCell ref="U5:V5"/>
    <mergeCell ref="W1:X1"/>
    <mergeCell ref="AC1:AD1"/>
    <mergeCell ref="AE1:AG1"/>
    <mergeCell ref="AH1:AI1"/>
    <mergeCell ref="AJ1:AT1"/>
    <mergeCell ref="F2:G2"/>
    <mergeCell ref="I2:J2"/>
    <mergeCell ref="W2:X2"/>
    <mergeCell ref="AJ2:AK2"/>
    <mergeCell ref="A1:A5"/>
    <mergeCell ref="B1:C1"/>
    <mergeCell ref="D1:E1"/>
    <mergeCell ref="F1:H1"/>
    <mergeCell ref="I1:J1"/>
    <mergeCell ref="U1:V1"/>
    <mergeCell ref="F3:G3"/>
    <mergeCell ref="F4:G4"/>
    <mergeCell ref="F5:G5"/>
    <mergeCell ref="I3:J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6.5703125" bestFit="1" customWidth="1"/>
    <col min="2" max="2" width="22.42578125" customWidth="1"/>
    <col min="3" max="3" width="9" customWidth="1"/>
    <col min="4" max="4" width="22.42578125" customWidth="1"/>
    <col min="5" max="5" width="9" customWidth="1"/>
    <col min="6" max="6" width="22.140625" customWidth="1"/>
    <col min="7" max="7" width="8.5703125" customWidth="1"/>
    <col min="8" max="8" width="22.140625" customWidth="1"/>
    <col min="9" max="9" width="8.5703125" customWidth="1"/>
    <col min="10" max="10" width="22.42578125" customWidth="1"/>
    <col min="11" max="11" width="9" customWidth="1"/>
    <col min="12" max="12" width="18.28515625" customWidth="1"/>
    <col min="13" max="13" width="13.140625" customWidth="1"/>
    <col min="14" max="14" width="22.42578125" customWidth="1"/>
    <col min="15" max="15" width="9" customWidth="1"/>
    <col min="16" max="16" width="22.42578125" customWidth="1"/>
    <col min="17" max="17" width="9" customWidth="1"/>
  </cols>
  <sheetData>
    <row r="1" spans="1:17" ht="15" customHeight="1">
      <c r="A1" s="1" t="s">
        <v>1476</v>
      </c>
      <c r="B1" s="7" t="s">
        <v>1</v>
      </c>
      <c r="C1" s="7"/>
      <c r="D1" s="7"/>
      <c r="E1" s="7"/>
      <c r="F1" s="7" t="s">
        <v>1477</v>
      </c>
      <c r="G1" s="7"/>
      <c r="H1" s="7"/>
      <c r="I1" s="7"/>
      <c r="J1" s="7" t="s">
        <v>112</v>
      </c>
      <c r="K1" s="7"/>
      <c r="L1" s="7"/>
      <c r="M1" s="7"/>
      <c r="N1" s="7" t="s">
        <v>1478</v>
      </c>
      <c r="O1" s="7"/>
      <c r="P1" s="7"/>
      <c r="Q1" s="7"/>
    </row>
    <row r="2" spans="1:17" ht="15" customHeight="1">
      <c r="A2" s="1" t="s">
        <v>102</v>
      </c>
      <c r="B2" s="7" t="s">
        <v>2</v>
      </c>
      <c r="C2" s="7"/>
      <c r="D2" s="7" t="s">
        <v>26</v>
      </c>
      <c r="E2" s="7"/>
      <c r="F2" s="7" t="s">
        <v>1311</v>
      </c>
      <c r="G2" s="7"/>
      <c r="H2" s="7" t="s">
        <v>1356</v>
      </c>
      <c r="I2" s="7"/>
      <c r="J2" s="7" t="s">
        <v>2</v>
      </c>
      <c r="K2" s="7"/>
      <c r="L2" s="7" t="s">
        <v>26</v>
      </c>
      <c r="M2" s="7"/>
      <c r="N2" s="7" t="s">
        <v>25</v>
      </c>
      <c r="O2" s="7"/>
      <c r="P2" s="7" t="s">
        <v>1479</v>
      </c>
      <c r="Q2" s="7"/>
    </row>
    <row r="3" spans="1:17" ht="30">
      <c r="A3" s="3" t="s">
        <v>1480</v>
      </c>
      <c r="B3" s="4" t="s">
        <v>5</v>
      </c>
      <c r="C3" s="4"/>
      <c r="D3" s="4" t="s">
        <v>5</v>
      </c>
      <c r="E3" s="4"/>
      <c r="F3" s="4" t="s">
        <v>5</v>
      </c>
      <c r="G3" s="4"/>
      <c r="H3" s="4" t="s">
        <v>5</v>
      </c>
      <c r="I3" s="4"/>
      <c r="J3" s="4" t="s">
        <v>5</v>
      </c>
      <c r="K3" s="4"/>
      <c r="L3" s="4" t="s">
        <v>5</v>
      </c>
      <c r="M3" s="4"/>
      <c r="N3" s="4" t="s">
        <v>5</v>
      </c>
      <c r="O3" s="4"/>
      <c r="P3" s="4" t="s">
        <v>5</v>
      </c>
      <c r="Q3" s="4"/>
    </row>
    <row r="4" spans="1:17" ht="45">
      <c r="A4" s="2" t="s">
        <v>1481</v>
      </c>
      <c r="B4" s="8">
        <v>-371</v>
      </c>
      <c r="C4" s="9" t="s">
        <v>29</v>
      </c>
      <c r="D4" s="8">
        <v>-215</v>
      </c>
      <c r="E4" s="9" t="s">
        <v>29</v>
      </c>
      <c r="F4" s="8">
        <v>-273</v>
      </c>
      <c r="G4" s="9" t="s">
        <v>29</v>
      </c>
      <c r="H4" s="8">
        <v>-219</v>
      </c>
      <c r="I4" s="9" t="s">
        <v>29</v>
      </c>
      <c r="J4" s="8">
        <v>-371</v>
      </c>
      <c r="K4" s="9" t="s">
        <v>29</v>
      </c>
      <c r="L4" s="8">
        <v>-215</v>
      </c>
      <c r="M4" s="9" t="s">
        <v>29</v>
      </c>
      <c r="N4" s="8">
        <v>-228</v>
      </c>
      <c r="O4" s="9" t="s">
        <v>29</v>
      </c>
      <c r="P4" s="8">
        <v>-376</v>
      </c>
      <c r="Q4" s="9" t="s">
        <v>29</v>
      </c>
    </row>
    <row r="5" spans="1:17" ht="30">
      <c r="A5" s="2" t="s">
        <v>1482</v>
      </c>
      <c r="B5" s="4">
        <v>-102</v>
      </c>
      <c r="C5" s="9" t="s">
        <v>29</v>
      </c>
      <c r="D5" s="4">
        <v>-1</v>
      </c>
      <c r="E5" s="9" t="s">
        <v>29</v>
      </c>
      <c r="F5" s="4" t="s">
        <v>5</v>
      </c>
      <c r="G5" s="4"/>
      <c r="H5" s="4" t="s">
        <v>5</v>
      </c>
      <c r="I5" s="4"/>
      <c r="J5" s="4">
        <v>-169</v>
      </c>
      <c r="K5" s="9" t="s">
        <v>29</v>
      </c>
      <c r="L5" s="4">
        <v>-120</v>
      </c>
      <c r="M5" s="9" t="s">
        <v>29</v>
      </c>
      <c r="N5" s="4" t="s">
        <v>5</v>
      </c>
      <c r="O5" s="4"/>
      <c r="P5" s="4" t="s">
        <v>5</v>
      </c>
      <c r="Q5" s="4"/>
    </row>
    <row r="6" spans="1:17" ht="45">
      <c r="A6" s="2" t="s">
        <v>1483</v>
      </c>
      <c r="B6" s="4">
        <v>4</v>
      </c>
      <c r="C6" s="9" t="s">
        <v>29</v>
      </c>
      <c r="D6" s="4">
        <v>5</v>
      </c>
      <c r="E6" s="9" t="s">
        <v>29</v>
      </c>
      <c r="F6" s="4" t="s">
        <v>5</v>
      </c>
      <c r="G6" s="4"/>
      <c r="H6" s="4" t="s">
        <v>5</v>
      </c>
      <c r="I6" s="4"/>
      <c r="J6" s="4">
        <v>26</v>
      </c>
      <c r="K6" s="9" t="s">
        <v>29</v>
      </c>
      <c r="L6" s="4">
        <v>281</v>
      </c>
      <c r="M6" s="9" t="s">
        <v>29</v>
      </c>
      <c r="N6" s="4" t="s">
        <v>5</v>
      </c>
      <c r="O6" s="4"/>
      <c r="P6" s="4" t="s">
        <v>5</v>
      </c>
      <c r="Q6" s="4"/>
    </row>
    <row r="7" spans="1:17" ht="17.25">
      <c r="A7" s="2" t="s">
        <v>1484</v>
      </c>
      <c r="B7" s="4">
        <v>-98</v>
      </c>
      <c r="C7" s="9" t="s">
        <v>29</v>
      </c>
      <c r="D7" s="4">
        <v>4</v>
      </c>
      <c r="E7" s="9" t="s">
        <v>29</v>
      </c>
      <c r="F7" s="4" t="s">
        <v>5</v>
      </c>
      <c r="G7" s="4"/>
      <c r="H7" s="4" t="s">
        <v>5</v>
      </c>
      <c r="I7" s="4"/>
      <c r="J7" s="4">
        <v>-143</v>
      </c>
      <c r="K7" s="9" t="s">
        <v>29</v>
      </c>
      <c r="L7" s="4">
        <v>161</v>
      </c>
      <c r="M7" s="9" t="s">
        <v>29</v>
      </c>
      <c r="N7" s="4" t="s">
        <v>5</v>
      </c>
      <c r="O7" s="4"/>
      <c r="P7" s="4" t="s">
        <v>5</v>
      </c>
      <c r="Q7" s="4"/>
    </row>
    <row r="8" spans="1:17" ht="45">
      <c r="A8" s="2" t="s">
        <v>1485</v>
      </c>
      <c r="B8" s="4">
        <v>-371</v>
      </c>
      <c r="C8" s="9" t="s">
        <v>29</v>
      </c>
      <c r="D8" s="4">
        <v>-215</v>
      </c>
      <c r="E8" s="9" t="s">
        <v>29</v>
      </c>
      <c r="F8" s="4">
        <v>-273</v>
      </c>
      <c r="G8" s="9" t="s">
        <v>29</v>
      </c>
      <c r="H8" s="4">
        <v>-219</v>
      </c>
      <c r="I8" s="9" t="s">
        <v>29</v>
      </c>
      <c r="J8" s="4">
        <v>-371</v>
      </c>
      <c r="K8" s="9" t="s">
        <v>29</v>
      </c>
      <c r="L8" s="4">
        <v>-215</v>
      </c>
      <c r="M8" s="9" t="s">
        <v>29</v>
      </c>
      <c r="N8" s="4">
        <v>-228</v>
      </c>
      <c r="O8" s="9" t="s">
        <v>29</v>
      </c>
      <c r="P8" s="4">
        <v>-376</v>
      </c>
      <c r="Q8" s="9" t="s">
        <v>29</v>
      </c>
    </row>
    <row r="9" spans="1:17" ht="30">
      <c r="A9" s="2" t="s">
        <v>91</v>
      </c>
      <c r="B9" s="4" t="s">
        <v>5</v>
      </c>
      <c r="C9" s="4"/>
      <c r="D9" s="4" t="s">
        <v>5</v>
      </c>
      <c r="E9" s="4"/>
      <c r="F9" s="4" t="s">
        <v>5</v>
      </c>
      <c r="G9" s="4"/>
      <c r="H9" s="4" t="s">
        <v>5</v>
      </c>
      <c r="I9" s="4"/>
      <c r="J9" s="4" t="s">
        <v>5</v>
      </c>
      <c r="K9" s="4"/>
      <c r="L9" s="4" t="s">
        <v>5</v>
      </c>
      <c r="M9" s="4"/>
      <c r="N9" s="4" t="s">
        <v>5</v>
      </c>
      <c r="O9" s="4"/>
      <c r="P9" s="4" t="s">
        <v>5</v>
      </c>
      <c r="Q9" s="4"/>
    </row>
    <row r="10" spans="1:17" ht="30">
      <c r="A10" s="3" t="s">
        <v>1480</v>
      </c>
      <c r="B10" s="4" t="s">
        <v>5</v>
      </c>
      <c r="C10" s="4"/>
      <c r="D10" s="4" t="s">
        <v>5</v>
      </c>
      <c r="E10" s="4"/>
      <c r="F10" s="4" t="s">
        <v>5</v>
      </c>
      <c r="G10" s="4"/>
      <c r="H10" s="4" t="s">
        <v>5</v>
      </c>
      <c r="I10" s="4"/>
      <c r="J10" s="4" t="s">
        <v>5</v>
      </c>
      <c r="K10" s="4"/>
      <c r="L10" s="4" t="s">
        <v>5</v>
      </c>
      <c r="M10" s="4"/>
      <c r="N10" s="4" t="s">
        <v>5</v>
      </c>
      <c r="O10" s="4"/>
      <c r="P10" s="4" t="s">
        <v>5</v>
      </c>
      <c r="Q10" s="4"/>
    </row>
    <row r="11" spans="1:17" ht="45">
      <c r="A11" s="2" t="s">
        <v>1481</v>
      </c>
      <c r="B11" s="4">
        <v>-7</v>
      </c>
      <c r="C11" s="9" t="s">
        <v>29</v>
      </c>
      <c r="D11" s="4">
        <v>-9</v>
      </c>
      <c r="E11" s="9" t="s">
        <v>29</v>
      </c>
      <c r="F11" s="4">
        <v>-8</v>
      </c>
      <c r="G11" s="9" t="s">
        <v>29</v>
      </c>
      <c r="H11" s="4">
        <v>-10</v>
      </c>
      <c r="I11" s="9" t="s">
        <v>29</v>
      </c>
      <c r="J11" s="4">
        <v>-7</v>
      </c>
      <c r="K11" s="9" t="s">
        <v>29</v>
      </c>
      <c r="L11" s="4">
        <v>-9</v>
      </c>
      <c r="M11" s="9" t="s">
        <v>29</v>
      </c>
      <c r="N11" s="4">
        <v>-9</v>
      </c>
      <c r="O11" s="9" t="s">
        <v>29</v>
      </c>
      <c r="P11" s="4">
        <v>-11</v>
      </c>
      <c r="Q11" s="9" t="s">
        <v>29</v>
      </c>
    </row>
    <row r="12" spans="1:17" ht="45">
      <c r="A12" s="2" t="s">
        <v>1483</v>
      </c>
      <c r="B12" s="4">
        <v>1</v>
      </c>
      <c r="C12" s="9" t="s">
        <v>29</v>
      </c>
      <c r="D12" s="4">
        <v>1</v>
      </c>
      <c r="E12" s="9" t="s">
        <v>29</v>
      </c>
      <c r="F12" s="4" t="s">
        <v>5</v>
      </c>
      <c r="G12" s="4"/>
      <c r="H12" s="4" t="s">
        <v>5</v>
      </c>
      <c r="I12" s="4"/>
      <c r="J12" s="4">
        <v>2</v>
      </c>
      <c r="K12" s="9" t="s">
        <v>29</v>
      </c>
      <c r="L12" s="4">
        <v>2</v>
      </c>
      <c r="M12" s="9" t="s">
        <v>29</v>
      </c>
      <c r="N12" s="4" t="s">
        <v>5</v>
      </c>
      <c r="O12" s="4"/>
      <c r="P12" s="4" t="s">
        <v>5</v>
      </c>
      <c r="Q12" s="4"/>
    </row>
    <row r="13" spans="1:17" ht="17.25">
      <c r="A13" s="2" t="s">
        <v>1484</v>
      </c>
      <c r="B13" s="4">
        <v>1</v>
      </c>
      <c r="C13" s="9" t="s">
        <v>29</v>
      </c>
      <c r="D13" s="4">
        <v>1</v>
      </c>
      <c r="E13" s="9" t="s">
        <v>29</v>
      </c>
      <c r="F13" s="4" t="s">
        <v>5</v>
      </c>
      <c r="G13" s="4"/>
      <c r="H13" s="4" t="s">
        <v>5</v>
      </c>
      <c r="I13" s="4"/>
      <c r="J13" s="4">
        <v>2</v>
      </c>
      <c r="K13" s="9" t="s">
        <v>29</v>
      </c>
      <c r="L13" s="4">
        <v>2</v>
      </c>
      <c r="M13" s="9" t="s">
        <v>29</v>
      </c>
      <c r="N13" s="4" t="s">
        <v>5</v>
      </c>
      <c r="O13" s="4"/>
      <c r="P13" s="4" t="s">
        <v>5</v>
      </c>
      <c r="Q13" s="4"/>
    </row>
    <row r="14" spans="1:17" ht="45">
      <c r="A14" s="2" t="s">
        <v>1485</v>
      </c>
      <c r="B14" s="4">
        <v>-7</v>
      </c>
      <c r="C14" s="9" t="s">
        <v>29</v>
      </c>
      <c r="D14" s="4">
        <v>-9</v>
      </c>
      <c r="E14" s="9" t="s">
        <v>29</v>
      </c>
      <c r="F14" s="4">
        <v>-8</v>
      </c>
      <c r="G14" s="9" t="s">
        <v>29</v>
      </c>
      <c r="H14" s="4">
        <v>-10</v>
      </c>
      <c r="I14" s="9" t="s">
        <v>29</v>
      </c>
      <c r="J14" s="4">
        <v>-7</v>
      </c>
      <c r="K14" s="9" t="s">
        <v>29</v>
      </c>
      <c r="L14" s="4">
        <v>-9</v>
      </c>
      <c r="M14" s="9" t="s">
        <v>29</v>
      </c>
      <c r="N14" s="4">
        <v>-9</v>
      </c>
      <c r="O14" s="9" t="s">
        <v>29</v>
      </c>
      <c r="P14" s="4">
        <v>-11</v>
      </c>
      <c r="Q14" s="9" t="s">
        <v>29</v>
      </c>
    </row>
    <row r="15" spans="1:17" ht="30">
      <c r="A15" s="2" t="s">
        <v>97</v>
      </c>
      <c r="B15" s="4" t="s">
        <v>5</v>
      </c>
      <c r="C15" s="4"/>
      <c r="D15" s="4" t="s">
        <v>5</v>
      </c>
      <c r="E15" s="4"/>
      <c r="F15" s="4" t="s">
        <v>5</v>
      </c>
      <c r="G15" s="4"/>
      <c r="H15" s="4" t="s">
        <v>5</v>
      </c>
      <c r="I15" s="4"/>
      <c r="J15" s="4" t="s">
        <v>5</v>
      </c>
      <c r="K15" s="4"/>
      <c r="L15" s="4" t="s">
        <v>5</v>
      </c>
      <c r="M15" s="4"/>
      <c r="N15" s="4" t="s">
        <v>5</v>
      </c>
      <c r="O15" s="4"/>
      <c r="P15" s="4" t="s">
        <v>5</v>
      </c>
      <c r="Q15" s="4"/>
    </row>
    <row r="16" spans="1:17" ht="30">
      <c r="A16" s="3" t="s">
        <v>1480</v>
      </c>
      <c r="B16" s="4" t="s">
        <v>5</v>
      </c>
      <c r="C16" s="4"/>
      <c r="D16" s="4" t="s">
        <v>5</v>
      </c>
      <c r="E16" s="4"/>
      <c r="F16" s="4" t="s">
        <v>5</v>
      </c>
      <c r="G16" s="4"/>
      <c r="H16" s="4" t="s">
        <v>5</v>
      </c>
      <c r="I16" s="4"/>
      <c r="J16" s="4" t="s">
        <v>5</v>
      </c>
      <c r="K16" s="4"/>
      <c r="L16" s="4" t="s">
        <v>5</v>
      </c>
      <c r="M16" s="4"/>
      <c r="N16" s="4" t="s">
        <v>5</v>
      </c>
      <c r="O16" s="4"/>
      <c r="P16" s="4" t="s">
        <v>5</v>
      </c>
      <c r="Q16" s="4"/>
    </row>
    <row r="17" spans="1:17" ht="45">
      <c r="A17" s="2" t="s">
        <v>1481</v>
      </c>
      <c r="B17" s="4">
        <v>-16</v>
      </c>
      <c r="C17" s="9" t="s">
        <v>29</v>
      </c>
      <c r="D17" s="4">
        <v>-17</v>
      </c>
      <c r="E17" s="9" t="s">
        <v>29</v>
      </c>
      <c r="F17" s="4">
        <v>-18</v>
      </c>
      <c r="G17" s="9" t="s">
        <v>29</v>
      </c>
      <c r="H17" s="4">
        <v>-17</v>
      </c>
      <c r="I17" s="9" t="s">
        <v>29</v>
      </c>
      <c r="J17" s="4">
        <v>-16</v>
      </c>
      <c r="K17" s="9" t="s">
        <v>29</v>
      </c>
      <c r="L17" s="4">
        <v>-17</v>
      </c>
      <c r="M17" s="9" t="s">
        <v>29</v>
      </c>
      <c r="N17" s="4">
        <v>-18</v>
      </c>
      <c r="O17" s="9" t="s">
        <v>29</v>
      </c>
      <c r="P17" s="4">
        <v>-18</v>
      </c>
      <c r="Q17" s="9" t="s">
        <v>29</v>
      </c>
    </row>
    <row r="18" spans="1:17" ht="45">
      <c r="A18" s="2" t="s">
        <v>1483</v>
      </c>
      <c r="B18" s="4">
        <v>2</v>
      </c>
      <c r="C18" s="9" t="s">
        <v>29</v>
      </c>
      <c r="D18" s="4" t="s">
        <v>5</v>
      </c>
      <c r="E18" s="4"/>
      <c r="F18" s="4" t="s">
        <v>5</v>
      </c>
      <c r="G18" s="4"/>
      <c r="H18" s="4" t="s">
        <v>5</v>
      </c>
      <c r="I18" s="4"/>
      <c r="J18" s="4">
        <v>2</v>
      </c>
      <c r="K18" s="9" t="s">
        <v>29</v>
      </c>
      <c r="L18" s="4">
        <v>1</v>
      </c>
      <c r="M18" s="9" t="s">
        <v>29</v>
      </c>
      <c r="N18" s="4" t="s">
        <v>5</v>
      </c>
      <c r="O18" s="4"/>
      <c r="P18" s="4" t="s">
        <v>5</v>
      </c>
      <c r="Q18" s="4"/>
    </row>
    <row r="19" spans="1:17" ht="17.25">
      <c r="A19" s="2" t="s">
        <v>1484</v>
      </c>
      <c r="B19" s="4">
        <v>2</v>
      </c>
      <c r="C19" s="9" t="s">
        <v>29</v>
      </c>
      <c r="D19" s="4" t="s">
        <v>5</v>
      </c>
      <c r="E19" s="4"/>
      <c r="F19" s="4" t="s">
        <v>5</v>
      </c>
      <c r="G19" s="4"/>
      <c r="H19" s="4" t="s">
        <v>5</v>
      </c>
      <c r="I19" s="4"/>
      <c r="J19" s="4">
        <v>2</v>
      </c>
      <c r="K19" s="9" t="s">
        <v>29</v>
      </c>
      <c r="L19" s="4">
        <v>1</v>
      </c>
      <c r="M19" s="9" t="s">
        <v>29</v>
      </c>
      <c r="N19" s="4" t="s">
        <v>5</v>
      </c>
      <c r="O19" s="4"/>
      <c r="P19" s="4" t="s">
        <v>5</v>
      </c>
      <c r="Q19" s="4"/>
    </row>
    <row r="20" spans="1:17" ht="45">
      <c r="A20" s="2" t="s">
        <v>1485</v>
      </c>
      <c r="B20" s="4">
        <v>-16</v>
      </c>
      <c r="C20" s="9" t="s">
        <v>29</v>
      </c>
      <c r="D20" s="4">
        <v>-17</v>
      </c>
      <c r="E20" s="9" t="s">
        <v>29</v>
      </c>
      <c r="F20" s="4">
        <v>-18</v>
      </c>
      <c r="G20" s="9" t="s">
        <v>29</v>
      </c>
      <c r="H20" s="4">
        <v>-17</v>
      </c>
      <c r="I20" s="9" t="s">
        <v>29</v>
      </c>
      <c r="J20" s="4">
        <v>-16</v>
      </c>
      <c r="K20" s="9" t="s">
        <v>29</v>
      </c>
      <c r="L20" s="4">
        <v>-17</v>
      </c>
      <c r="M20" s="9" t="s">
        <v>29</v>
      </c>
      <c r="N20" s="4">
        <v>-18</v>
      </c>
      <c r="O20" s="9" t="s">
        <v>29</v>
      </c>
      <c r="P20" s="4">
        <v>-18</v>
      </c>
      <c r="Q20" s="9" t="s">
        <v>29</v>
      </c>
    </row>
    <row r="21" spans="1:17" ht="30">
      <c r="A21" s="2" t="s">
        <v>1486</v>
      </c>
      <c r="B21" s="4" t="s">
        <v>5</v>
      </c>
      <c r="C21" s="4"/>
      <c r="D21" s="4" t="s">
        <v>5</v>
      </c>
      <c r="E21" s="4"/>
      <c r="F21" s="4" t="s">
        <v>5</v>
      </c>
      <c r="G21" s="4"/>
      <c r="H21" s="4" t="s">
        <v>5</v>
      </c>
      <c r="I21" s="4"/>
      <c r="J21" s="4" t="s">
        <v>5</v>
      </c>
      <c r="K21" s="4"/>
      <c r="L21" s="4" t="s">
        <v>5</v>
      </c>
      <c r="M21" s="4"/>
      <c r="N21" s="4" t="s">
        <v>5</v>
      </c>
      <c r="O21" s="4"/>
      <c r="P21" s="4" t="s">
        <v>5</v>
      </c>
      <c r="Q21" s="4"/>
    </row>
    <row r="22" spans="1:17" ht="30">
      <c r="A22" s="3" t="s">
        <v>1480</v>
      </c>
      <c r="B22" s="4" t="s">
        <v>5</v>
      </c>
      <c r="C22" s="4"/>
      <c r="D22" s="4" t="s">
        <v>5</v>
      </c>
      <c r="E22" s="4"/>
      <c r="F22" s="4" t="s">
        <v>5</v>
      </c>
      <c r="G22" s="4"/>
      <c r="H22" s="4" t="s">
        <v>5</v>
      </c>
      <c r="I22" s="4"/>
      <c r="J22" s="4" t="s">
        <v>5</v>
      </c>
      <c r="K22" s="4"/>
      <c r="L22" s="4" t="s">
        <v>5</v>
      </c>
      <c r="M22" s="4"/>
      <c r="N22" s="4" t="s">
        <v>5</v>
      </c>
      <c r="O22" s="4"/>
      <c r="P22" s="4" t="s">
        <v>5</v>
      </c>
      <c r="Q22" s="4"/>
    </row>
    <row r="23" spans="1:17" ht="45">
      <c r="A23" s="2" t="s">
        <v>1481</v>
      </c>
      <c r="B23" s="4">
        <v>-270</v>
      </c>
      <c r="C23" s="9" t="s">
        <v>29</v>
      </c>
      <c r="D23" s="4">
        <v>-91</v>
      </c>
      <c r="E23" s="9" t="s">
        <v>29</v>
      </c>
      <c r="F23" s="4">
        <v>-170</v>
      </c>
      <c r="G23" s="9" t="s">
        <v>29</v>
      </c>
      <c r="H23" s="4">
        <v>-96</v>
      </c>
      <c r="I23" s="9" t="s">
        <v>29</v>
      </c>
      <c r="J23" s="4">
        <v>-270</v>
      </c>
      <c r="K23" s="9" t="s">
        <v>29</v>
      </c>
      <c r="L23" s="4">
        <v>-91</v>
      </c>
      <c r="M23" s="9" t="s">
        <v>29</v>
      </c>
      <c r="N23" s="4">
        <v>-129</v>
      </c>
      <c r="O23" s="9" t="s">
        <v>29</v>
      </c>
      <c r="P23" s="4">
        <v>-240</v>
      </c>
      <c r="Q23" s="9" t="s">
        <v>29</v>
      </c>
    </row>
    <row r="24" spans="1:17" ht="30">
      <c r="A24" s="2" t="s">
        <v>1482</v>
      </c>
      <c r="B24" s="4">
        <v>-100</v>
      </c>
      <c r="C24" s="9" t="s">
        <v>29</v>
      </c>
      <c r="D24" s="4">
        <v>5</v>
      </c>
      <c r="E24" s="9" t="s">
        <v>29</v>
      </c>
      <c r="F24" s="4" t="s">
        <v>5</v>
      </c>
      <c r="G24" s="4"/>
      <c r="H24" s="4" t="s">
        <v>5</v>
      </c>
      <c r="I24" s="4"/>
      <c r="J24" s="4">
        <v>-141</v>
      </c>
      <c r="K24" s="9" t="s">
        <v>29</v>
      </c>
      <c r="L24" s="4">
        <v>-121</v>
      </c>
      <c r="M24" s="9" t="s">
        <v>29</v>
      </c>
      <c r="N24" s="4" t="s">
        <v>5</v>
      </c>
      <c r="O24" s="4"/>
      <c r="P24" s="4" t="s">
        <v>5</v>
      </c>
      <c r="Q24" s="4"/>
    </row>
    <row r="25" spans="1:17" ht="45">
      <c r="A25" s="2" t="s">
        <v>1483</v>
      </c>
      <c r="B25" s="4">
        <v>0</v>
      </c>
      <c r="C25" s="9" t="s">
        <v>29</v>
      </c>
      <c r="D25" s="4">
        <v>0</v>
      </c>
      <c r="E25" s="9" t="s">
        <v>29</v>
      </c>
      <c r="F25" s="4" t="s">
        <v>5</v>
      </c>
      <c r="G25" s="4"/>
      <c r="H25" s="4" t="s">
        <v>5</v>
      </c>
      <c r="I25" s="4"/>
      <c r="J25" s="4">
        <v>0</v>
      </c>
      <c r="K25" s="9" t="s">
        <v>29</v>
      </c>
      <c r="L25" s="4">
        <v>270</v>
      </c>
      <c r="M25" s="9" t="s">
        <v>1425</v>
      </c>
      <c r="N25" s="4" t="s">
        <v>5</v>
      </c>
      <c r="O25" s="4"/>
      <c r="P25" s="4" t="s">
        <v>5</v>
      </c>
      <c r="Q25" s="4"/>
    </row>
    <row r="26" spans="1:17" ht="17.25">
      <c r="A26" s="2" t="s">
        <v>1484</v>
      </c>
      <c r="B26" s="4">
        <v>-100</v>
      </c>
      <c r="C26" s="9" t="s">
        <v>29</v>
      </c>
      <c r="D26" s="4">
        <v>5</v>
      </c>
      <c r="E26" s="9" t="s">
        <v>29</v>
      </c>
      <c r="F26" s="4" t="s">
        <v>5</v>
      </c>
      <c r="G26" s="4"/>
      <c r="H26" s="4" t="s">
        <v>5</v>
      </c>
      <c r="I26" s="4"/>
      <c r="J26" s="4">
        <v>-141</v>
      </c>
      <c r="K26" s="9" t="s">
        <v>29</v>
      </c>
      <c r="L26" s="4">
        <v>149</v>
      </c>
      <c r="M26" s="9" t="s">
        <v>29</v>
      </c>
      <c r="N26" s="4" t="s">
        <v>5</v>
      </c>
      <c r="O26" s="4"/>
      <c r="P26" s="4" t="s">
        <v>5</v>
      </c>
      <c r="Q26" s="4"/>
    </row>
    <row r="27" spans="1:17" ht="45">
      <c r="A27" s="2" t="s">
        <v>1485</v>
      </c>
      <c r="B27" s="4">
        <v>-270</v>
      </c>
      <c r="C27" s="9" t="s">
        <v>29</v>
      </c>
      <c r="D27" s="4">
        <v>-91</v>
      </c>
      <c r="E27" s="9" t="s">
        <v>29</v>
      </c>
      <c r="F27" s="4">
        <v>-170</v>
      </c>
      <c r="G27" s="9" t="s">
        <v>29</v>
      </c>
      <c r="H27" s="4">
        <v>-96</v>
      </c>
      <c r="I27" s="9" t="s">
        <v>29</v>
      </c>
      <c r="J27" s="4">
        <v>-270</v>
      </c>
      <c r="K27" s="9" t="s">
        <v>29</v>
      </c>
      <c r="L27" s="4">
        <v>-91</v>
      </c>
      <c r="M27" s="9" t="s">
        <v>29</v>
      </c>
      <c r="N27" s="4">
        <v>-129</v>
      </c>
      <c r="O27" s="9" t="s">
        <v>29</v>
      </c>
      <c r="P27" s="4">
        <v>-240</v>
      </c>
      <c r="Q27" s="9" t="s">
        <v>29</v>
      </c>
    </row>
    <row r="28" spans="1:17" ht="30">
      <c r="A28" s="2" t="s">
        <v>1487</v>
      </c>
      <c r="B28" s="4" t="s">
        <v>5</v>
      </c>
      <c r="C28" s="4"/>
      <c r="D28" s="4" t="s">
        <v>5</v>
      </c>
      <c r="E28" s="4"/>
      <c r="F28" s="4" t="s">
        <v>5</v>
      </c>
      <c r="G28" s="4"/>
      <c r="H28" s="4" t="s">
        <v>5</v>
      </c>
      <c r="I28" s="4"/>
      <c r="J28" s="4" t="s">
        <v>5</v>
      </c>
      <c r="K28" s="4"/>
      <c r="L28" s="4" t="s">
        <v>5</v>
      </c>
      <c r="M28" s="4"/>
      <c r="N28" s="4" t="s">
        <v>5</v>
      </c>
      <c r="O28" s="4"/>
      <c r="P28" s="4" t="s">
        <v>5</v>
      </c>
      <c r="Q28" s="4"/>
    </row>
    <row r="29" spans="1:17" ht="30">
      <c r="A29" s="3" t="s">
        <v>1480</v>
      </c>
      <c r="B29" s="4" t="s">
        <v>5</v>
      </c>
      <c r="C29" s="4"/>
      <c r="D29" s="4" t="s">
        <v>5</v>
      </c>
      <c r="E29" s="4"/>
      <c r="F29" s="4" t="s">
        <v>5</v>
      </c>
      <c r="G29" s="4"/>
      <c r="H29" s="4" t="s">
        <v>5</v>
      </c>
      <c r="I29" s="4"/>
      <c r="J29" s="4" t="s">
        <v>5</v>
      </c>
      <c r="K29" s="4"/>
      <c r="L29" s="4" t="s">
        <v>5</v>
      </c>
      <c r="M29" s="4"/>
      <c r="N29" s="4" t="s">
        <v>5</v>
      </c>
      <c r="O29" s="4"/>
      <c r="P29" s="4" t="s">
        <v>5</v>
      </c>
      <c r="Q29" s="4"/>
    </row>
    <row r="30" spans="1:17" ht="45">
      <c r="A30" s="2" t="s">
        <v>1481</v>
      </c>
      <c r="B30" s="4">
        <v>-60</v>
      </c>
      <c r="C30" s="9" t="s">
        <v>29</v>
      </c>
      <c r="D30" s="4">
        <v>-95</v>
      </c>
      <c r="E30" s="9" t="s">
        <v>29</v>
      </c>
      <c r="F30" s="4">
        <v>-65</v>
      </c>
      <c r="G30" s="9" t="s">
        <v>29</v>
      </c>
      <c r="H30" s="4">
        <v>-98</v>
      </c>
      <c r="I30" s="9" t="s">
        <v>29</v>
      </c>
      <c r="J30" s="4">
        <v>-60</v>
      </c>
      <c r="K30" s="9" t="s">
        <v>29</v>
      </c>
      <c r="L30" s="4">
        <v>-95</v>
      </c>
      <c r="M30" s="9" t="s">
        <v>29</v>
      </c>
      <c r="N30" s="4">
        <v>-73</v>
      </c>
      <c r="O30" s="9" t="s">
        <v>29</v>
      </c>
      <c r="P30" s="4">
        <v>-102</v>
      </c>
      <c r="Q30" s="9" t="s">
        <v>29</v>
      </c>
    </row>
    <row r="31" spans="1:17" ht="30">
      <c r="A31" s="2" t="s">
        <v>1482</v>
      </c>
      <c r="B31" s="4">
        <v>0</v>
      </c>
      <c r="C31" s="9" t="s">
        <v>29</v>
      </c>
      <c r="D31" s="4">
        <v>0</v>
      </c>
      <c r="E31" s="9" t="s">
        <v>29</v>
      </c>
      <c r="F31" s="4" t="s">
        <v>5</v>
      </c>
      <c r="G31" s="4"/>
      <c r="H31" s="4" t="s">
        <v>5</v>
      </c>
      <c r="I31" s="4"/>
      <c r="J31" s="4">
        <v>0</v>
      </c>
      <c r="K31" s="9" t="s">
        <v>29</v>
      </c>
      <c r="L31" s="4">
        <v>0</v>
      </c>
      <c r="M31" s="9" t="s">
        <v>29</v>
      </c>
      <c r="N31" s="4" t="s">
        <v>5</v>
      </c>
      <c r="O31" s="4"/>
      <c r="P31" s="4" t="s">
        <v>5</v>
      </c>
      <c r="Q31" s="4"/>
    </row>
    <row r="32" spans="1:17" ht="45">
      <c r="A32" s="2" t="s">
        <v>1483</v>
      </c>
      <c r="B32" s="4">
        <v>5</v>
      </c>
      <c r="C32" s="9" t="s">
        <v>29</v>
      </c>
      <c r="D32" s="4">
        <v>3</v>
      </c>
      <c r="E32" s="9" t="s">
        <v>29</v>
      </c>
      <c r="F32" s="4" t="s">
        <v>5</v>
      </c>
      <c r="G32" s="4"/>
      <c r="H32" s="4" t="s">
        <v>5</v>
      </c>
      <c r="I32" s="4"/>
      <c r="J32" s="4">
        <v>13</v>
      </c>
      <c r="K32" s="9" t="s">
        <v>29</v>
      </c>
      <c r="L32" s="4">
        <v>7</v>
      </c>
      <c r="M32" s="9" t="s">
        <v>29</v>
      </c>
      <c r="N32" s="4" t="s">
        <v>5</v>
      </c>
      <c r="O32" s="4"/>
      <c r="P32" s="4" t="s">
        <v>5</v>
      </c>
      <c r="Q32" s="4"/>
    </row>
    <row r="33" spans="1:17" ht="17.25">
      <c r="A33" s="2" t="s">
        <v>1484</v>
      </c>
      <c r="B33" s="4">
        <v>5</v>
      </c>
      <c r="C33" s="9" t="s">
        <v>29</v>
      </c>
      <c r="D33" s="4">
        <v>3</v>
      </c>
      <c r="E33" s="9" t="s">
        <v>29</v>
      </c>
      <c r="F33" s="4" t="s">
        <v>5</v>
      </c>
      <c r="G33" s="4"/>
      <c r="H33" s="4" t="s">
        <v>5</v>
      </c>
      <c r="I33" s="4"/>
      <c r="J33" s="4">
        <v>13</v>
      </c>
      <c r="K33" s="9" t="s">
        <v>29</v>
      </c>
      <c r="L33" s="4">
        <v>7</v>
      </c>
      <c r="M33" s="9" t="s">
        <v>29</v>
      </c>
      <c r="N33" s="4" t="s">
        <v>5</v>
      </c>
      <c r="O33" s="4"/>
      <c r="P33" s="4" t="s">
        <v>5</v>
      </c>
      <c r="Q33" s="4"/>
    </row>
    <row r="34" spans="1:17" ht="45">
      <c r="A34" s="2" t="s">
        <v>1485</v>
      </c>
      <c r="B34" s="4">
        <v>-60</v>
      </c>
      <c r="C34" s="9" t="s">
        <v>29</v>
      </c>
      <c r="D34" s="4">
        <v>-95</v>
      </c>
      <c r="E34" s="9" t="s">
        <v>29</v>
      </c>
      <c r="F34" s="4">
        <v>-65</v>
      </c>
      <c r="G34" s="9" t="s">
        <v>29</v>
      </c>
      <c r="H34" s="4">
        <v>-98</v>
      </c>
      <c r="I34" s="9" t="s">
        <v>29</v>
      </c>
      <c r="J34" s="4">
        <v>-60</v>
      </c>
      <c r="K34" s="9" t="s">
        <v>29</v>
      </c>
      <c r="L34" s="4">
        <v>-95</v>
      </c>
      <c r="M34" s="9" t="s">
        <v>29</v>
      </c>
      <c r="N34" s="4">
        <v>-73</v>
      </c>
      <c r="O34" s="9" t="s">
        <v>29</v>
      </c>
      <c r="P34" s="4">
        <v>-102</v>
      </c>
      <c r="Q34" s="9" t="s">
        <v>29</v>
      </c>
    </row>
    <row r="35" spans="1:17" ht="45">
      <c r="A35" s="2" t="s">
        <v>1488</v>
      </c>
      <c r="B35" s="4" t="s">
        <v>5</v>
      </c>
      <c r="C35" s="4"/>
      <c r="D35" s="4" t="s">
        <v>5</v>
      </c>
      <c r="E35" s="4"/>
      <c r="F35" s="4" t="s">
        <v>5</v>
      </c>
      <c r="G35" s="4"/>
      <c r="H35" s="4" t="s">
        <v>5</v>
      </c>
      <c r="I35" s="4"/>
      <c r="J35" s="4" t="s">
        <v>5</v>
      </c>
      <c r="K35" s="4"/>
      <c r="L35" s="4" t="s">
        <v>5</v>
      </c>
      <c r="M35" s="4"/>
      <c r="N35" s="4" t="s">
        <v>5</v>
      </c>
      <c r="O35" s="4"/>
      <c r="P35" s="4" t="s">
        <v>5</v>
      </c>
      <c r="Q35" s="4"/>
    </row>
    <row r="36" spans="1:17" ht="30">
      <c r="A36" s="3" t="s">
        <v>1480</v>
      </c>
      <c r="B36" s="4" t="s">
        <v>5</v>
      </c>
      <c r="C36" s="4"/>
      <c r="D36" s="4" t="s">
        <v>5</v>
      </c>
      <c r="E36" s="4"/>
      <c r="F36" s="4" t="s">
        <v>5</v>
      </c>
      <c r="G36" s="4"/>
      <c r="H36" s="4" t="s">
        <v>5</v>
      </c>
      <c r="I36" s="4"/>
      <c r="J36" s="4" t="s">
        <v>5</v>
      </c>
      <c r="K36" s="4"/>
      <c r="L36" s="4" t="s">
        <v>5</v>
      </c>
      <c r="M36" s="4"/>
      <c r="N36" s="4" t="s">
        <v>5</v>
      </c>
      <c r="O36" s="4"/>
      <c r="P36" s="4" t="s">
        <v>5</v>
      </c>
      <c r="Q36" s="4"/>
    </row>
    <row r="37" spans="1:17" ht="45">
      <c r="A37" s="2" t="s">
        <v>1481</v>
      </c>
      <c r="B37" s="4">
        <v>-8</v>
      </c>
      <c r="C37" s="9" t="s">
        <v>29</v>
      </c>
      <c r="D37" s="4">
        <v>-10</v>
      </c>
      <c r="E37" s="9" t="s">
        <v>29</v>
      </c>
      <c r="F37" s="4">
        <v>-9</v>
      </c>
      <c r="G37" s="9" t="s">
        <v>29</v>
      </c>
      <c r="H37" s="4">
        <v>-11</v>
      </c>
      <c r="I37" s="9" t="s">
        <v>29</v>
      </c>
      <c r="J37" s="4">
        <v>-8</v>
      </c>
      <c r="K37" s="9" t="s">
        <v>29</v>
      </c>
      <c r="L37" s="4">
        <v>-10</v>
      </c>
      <c r="M37" s="9" t="s">
        <v>29</v>
      </c>
      <c r="N37" s="4">
        <v>-10</v>
      </c>
      <c r="O37" s="9" t="s">
        <v>29</v>
      </c>
      <c r="P37" s="4">
        <v>-12</v>
      </c>
      <c r="Q37" s="9" t="s">
        <v>29</v>
      </c>
    </row>
    <row r="38" spans="1:17" ht="45">
      <c r="A38" s="2" t="s">
        <v>1483</v>
      </c>
      <c r="B38" s="4">
        <v>1</v>
      </c>
      <c r="C38" s="9" t="s">
        <v>29</v>
      </c>
      <c r="D38" s="4">
        <v>1</v>
      </c>
      <c r="E38" s="9" t="s">
        <v>29</v>
      </c>
      <c r="F38" s="4" t="s">
        <v>5</v>
      </c>
      <c r="G38" s="4"/>
      <c r="H38" s="4" t="s">
        <v>5</v>
      </c>
      <c r="I38" s="4"/>
      <c r="J38" s="4">
        <v>2</v>
      </c>
      <c r="K38" s="9" t="s">
        <v>29</v>
      </c>
      <c r="L38" s="4">
        <v>2</v>
      </c>
      <c r="M38" s="9" t="s">
        <v>29</v>
      </c>
      <c r="N38" s="4" t="s">
        <v>5</v>
      </c>
      <c r="O38" s="4"/>
      <c r="P38" s="4" t="s">
        <v>5</v>
      </c>
      <c r="Q38" s="4"/>
    </row>
    <row r="39" spans="1:17" ht="17.25">
      <c r="A39" s="2" t="s">
        <v>1484</v>
      </c>
      <c r="B39" s="4">
        <v>1</v>
      </c>
      <c r="C39" s="9" t="s">
        <v>29</v>
      </c>
      <c r="D39" s="4">
        <v>1</v>
      </c>
      <c r="E39" s="9" t="s">
        <v>29</v>
      </c>
      <c r="F39" s="4" t="s">
        <v>5</v>
      </c>
      <c r="G39" s="4"/>
      <c r="H39" s="4" t="s">
        <v>5</v>
      </c>
      <c r="I39" s="4"/>
      <c r="J39" s="4">
        <v>2</v>
      </c>
      <c r="K39" s="9" t="s">
        <v>29</v>
      </c>
      <c r="L39" s="4">
        <v>2</v>
      </c>
      <c r="M39" s="9" t="s">
        <v>29</v>
      </c>
      <c r="N39" s="4" t="s">
        <v>5</v>
      </c>
      <c r="O39" s="4"/>
      <c r="P39" s="4" t="s">
        <v>5</v>
      </c>
      <c r="Q39" s="4"/>
    </row>
    <row r="40" spans="1:17" ht="45">
      <c r="A40" s="2" t="s">
        <v>1485</v>
      </c>
      <c r="B40" s="4">
        <v>-8</v>
      </c>
      <c r="C40" s="9" t="s">
        <v>29</v>
      </c>
      <c r="D40" s="4">
        <v>-10</v>
      </c>
      <c r="E40" s="9" t="s">
        <v>29</v>
      </c>
      <c r="F40" s="4">
        <v>-9</v>
      </c>
      <c r="G40" s="9" t="s">
        <v>29</v>
      </c>
      <c r="H40" s="4">
        <v>-11</v>
      </c>
      <c r="I40" s="9" t="s">
        <v>29</v>
      </c>
      <c r="J40" s="4">
        <v>-8</v>
      </c>
      <c r="K40" s="9" t="s">
        <v>29</v>
      </c>
      <c r="L40" s="4">
        <v>-10</v>
      </c>
      <c r="M40" s="9" t="s">
        <v>29</v>
      </c>
      <c r="N40" s="4">
        <v>-10</v>
      </c>
      <c r="O40" s="9" t="s">
        <v>29</v>
      </c>
      <c r="P40" s="4">
        <v>-12</v>
      </c>
      <c r="Q40" s="9" t="s">
        <v>29</v>
      </c>
    </row>
    <row r="41" spans="1:17" ht="45">
      <c r="A41" s="2" t="s">
        <v>1489</v>
      </c>
      <c r="B41" s="4" t="s">
        <v>5</v>
      </c>
      <c r="C41" s="4"/>
      <c r="D41" s="4" t="s">
        <v>5</v>
      </c>
      <c r="E41" s="4"/>
      <c r="F41" s="4" t="s">
        <v>5</v>
      </c>
      <c r="G41" s="4"/>
      <c r="H41" s="4" t="s">
        <v>5</v>
      </c>
      <c r="I41" s="4"/>
      <c r="J41" s="4" t="s">
        <v>5</v>
      </c>
      <c r="K41" s="4"/>
      <c r="L41" s="4" t="s">
        <v>5</v>
      </c>
      <c r="M41" s="4"/>
      <c r="N41" s="4" t="s">
        <v>5</v>
      </c>
      <c r="O41" s="4"/>
      <c r="P41" s="4" t="s">
        <v>5</v>
      </c>
      <c r="Q41" s="4"/>
    </row>
    <row r="42" spans="1:17" ht="30">
      <c r="A42" s="3" t="s">
        <v>1480</v>
      </c>
      <c r="B42" s="4" t="s">
        <v>5</v>
      </c>
      <c r="C42" s="4"/>
      <c r="D42" s="4" t="s">
        <v>5</v>
      </c>
      <c r="E42" s="4"/>
      <c r="F42" s="4" t="s">
        <v>5</v>
      </c>
      <c r="G42" s="4"/>
      <c r="H42" s="4" t="s">
        <v>5</v>
      </c>
      <c r="I42" s="4"/>
      <c r="J42" s="4" t="s">
        <v>5</v>
      </c>
      <c r="K42" s="4"/>
      <c r="L42" s="4" t="s">
        <v>5</v>
      </c>
      <c r="M42" s="4"/>
      <c r="N42" s="4" t="s">
        <v>5</v>
      </c>
      <c r="O42" s="4"/>
      <c r="P42" s="4" t="s">
        <v>5</v>
      </c>
      <c r="Q42" s="4"/>
    </row>
    <row r="43" spans="1:17" ht="45">
      <c r="A43" s="2" t="s">
        <v>1481</v>
      </c>
      <c r="B43" s="4">
        <v>-3</v>
      </c>
      <c r="C43" s="9" t="s">
        <v>29</v>
      </c>
      <c r="D43" s="4">
        <v>-4</v>
      </c>
      <c r="E43" s="9" t="s">
        <v>29</v>
      </c>
      <c r="F43" s="4">
        <v>-5</v>
      </c>
      <c r="G43" s="9" t="s">
        <v>29</v>
      </c>
      <c r="H43" s="4">
        <v>-4</v>
      </c>
      <c r="I43" s="9" t="s">
        <v>29</v>
      </c>
      <c r="J43" s="4">
        <v>-3</v>
      </c>
      <c r="K43" s="9" t="s">
        <v>29</v>
      </c>
      <c r="L43" s="4">
        <v>-4</v>
      </c>
      <c r="M43" s="9" t="s">
        <v>29</v>
      </c>
      <c r="N43" s="4">
        <v>-5</v>
      </c>
      <c r="O43" s="9" t="s">
        <v>29</v>
      </c>
      <c r="P43" s="4">
        <v>-4</v>
      </c>
      <c r="Q43" s="9" t="s">
        <v>29</v>
      </c>
    </row>
    <row r="44" spans="1:17" ht="45">
      <c r="A44" s="2" t="s">
        <v>1483</v>
      </c>
      <c r="B44" s="4">
        <v>2</v>
      </c>
      <c r="C44" s="9" t="s">
        <v>29</v>
      </c>
      <c r="D44" s="4" t="s">
        <v>5</v>
      </c>
      <c r="E44" s="4"/>
      <c r="F44" s="4" t="s">
        <v>5</v>
      </c>
      <c r="G44" s="4"/>
      <c r="H44" s="4" t="s">
        <v>5</v>
      </c>
      <c r="I44" s="4"/>
      <c r="J44" s="4">
        <v>2</v>
      </c>
      <c r="K44" s="9" t="s">
        <v>29</v>
      </c>
      <c r="L44" s="4">
        <v>0</v>
      </c>
      <c r="M44" s="9" t="s">
        <v>29</v>
      </c>
      <c r="N44" s="4" t="s">
        <v>5</v>
      </c>
      <c r="O44" s="4"/>
      <c r="P44" s="4" t="s">
        <v>5</v>
      </c>
      <c r="Q44" s="4"/>
    </row>
    <row r="45" spans="1:17" ht="17.25">
      <c r="A45" s="2" t="s">
        <v>1484</v>
      </c>
      <c r="B45" s="4">
        <v>2</v>
      </c>
      <c r="C45" s="9" t="s">
        <v>29</v>
      </c>
      <c r="D45" s="4" t="s">
        <v>5</v>
      </c>
      <c r="E45" s="4"/>
      <c r="F45" s="4" t="s">
        <v>5</v>
      </c>
      <c r="G45" s="4"/>
      <c r="H45" s="4" t="s">
        <v>5</v>
      </c>
      <c r="I45" s="4"/>
      <c r="J45" s="4">
        <v>2</v>
      </c>
      <c r="K45" s="9" t="s">
        <v>29</v>
      </c>
      <c r="L45" s="4">
        <v>0</v>
      </c>
      <c r="M45" s="9" t="s">
        <v>29</v>
      </c>
      <c r="N45" s="4" t="s">
        <v>5</v>
      </c>
      <c r="O45" s="4"/>
      <c r="P45" s="4" t="s">
        <v>5</v>
      </c>
      <c r="Q45" s="4"/>
    </row>
    <row r="46" spans="1:17" ht="45">
      <c r="A46" s="2" t="s">
        <v>1485</v>
      </c>
      <c r="B46" s="4">
        <v>-3</v>
      </c>
      <c r="C46" s="9" t="s">
        <v>29</v>
      </c>
      <c r="D46" s="4">
        <v>-4</v>
      </c>
      <c r="E46" s="9" t="s">
        <v>29</v>
      </c>
      <c r="F46" s="4">
        <v>-5</v>
      </c>
      <c r="G46" s="9" t="s">
        <v>29</v>
      </c>
      <c r="H46" s="4">
        <v>-4</v>
      </c>
      <c r="I46" s="9" t="s">
        <v>29</v>
      </c>
      <c r="J46" s="4">
        <v>-3</v>
      </c>
      <c r="K46" s="9" t="s">
        <v>29</v>
      </c>
      <c r="L46" s="4">
        <v>-4</v>
      </c>
      <c r="M46" s="9" t="s">
        <v>29</v>
      </c>
      <c r="N46" s="4">
        <v>-5</v>
      </c>
      <c r="O46" s="9" t="s">
        <v>29</v>
      </c>
      <c r="P46" s="4">
        <v>-4</v>
      </c>
      <c r="Q46" s="9" t="s">
        <v>29</v>
      </c>
    </row>
    <row r="47" spans="1:17" ht="30">
      <c r="A47" s="2" t="s">
        <v>1490</v>
      </c>
      <c r="B47" s="4" t="s">
        <v>5</v>
      </c>
      <c r="C47" s="4"/>
      <c r="D47" s="4" t="s">
        <v>5</v>
      </c>
      <c r="E47" s="4"/>
      <c r="F47" s="4" t="s">
        <v>5</v>
      </c>
      <c r="G47" s="4"/>
      <c r="H47" s="4" t="s">
        <v>5</v>
      </c>
      <c r="I47" s="4"/>
      <c r="J47" s="4" t="s">
        <v>5</v>
      </c>
      <c r="K47" s="4"/>
      <c r="L47" s="4" t="s">
        <v>5</v>
      </c>
      <c r="M47" s="4"/>
      <c r="N47" s="4" t="s">
        <v>5</v>
      </c>
      <c r="O47" s="4"/>
      <c r="P47" s="4" t="s">
        <v>5</v>
      </c>
      <c r="Q47" s="4"/>
    </row>
    <row r="48" spans="1:17" ht="30">
      <c r="A48" s="3" t="s">
        <v>1480</v>
      </c>
      <c r="B48" s="4" t="s">
        <v>5</v>
      </c>
      <c r="C48" s="4"/>
      <c r="D48" s="4" t="s">
        <v>5</v>
      </c>
      <c r="E48" s="4"/>
      <c r="F48" s="4" t="s">
        <v>5</v>
      </c>
      <c r="G48" s="4"/>
      <c r="H48" s="4" t="s">
        <v>5</v>
      </c>
      <c r="I48" s="4"/>
      <c r="J48" s="4" t="s">
        <v>5</v>
      </c>
      <c r="K48" s="4"/>
      <c r="L48" s="4" t="s">
        <v>5</v>
      </c>
      <c r="M48" s="4"/>
      <c r="N48" s="4" t="s">
        <v>5</v>
      </c>
      <c r="O48" s="4"/>
      <c r="P48" s="4" t="s">
        <v>5</v>
      </c>
      <c r="Q48" s="4"/>
    </row>
    <row r="49" spans="1:17" ht="45">
      <c r="A49" s="2" t="s">
        <v>1481</v>
      </c>
      <c r="B49" s="4">
        <v>0</v>
      </c>
      <c r="C49" s="9" t="s">
        <v>29</v>
      </c>
      <c r="D49" s="4">
        <v>1</v>
      </c>
      <c r="E49" s="9" t="s">
        <v>29</v>
      </c>
      <c r="F49" s="4">
        <v>0</v>
      </c>
      <c r="G49" s="9" t="s">
        <v>29</v>
      </c>
      <c r="H49" s="4">
        <v>1</v>
      </c>
      <c r="I49" s="9" t="s">
        <v>29</v>
      </c>
      <c r="J49" s="4">
        <v>0</v>
      </c>
      <c r="K49" s="9" t="s">
        <v>29</v>
      </c>
      <c r="L49" s="4">
        <v>1</v>
      </c>
      <c r="M49" s="9" t="s">
        <v>29</v>
      </c>
      <c r="N49" s="4">
        <v>0</v>
      </c>
      <c r="O49" s="9" t="s">
        <v>29</v>
      </c>
      <c r="P49" s="4">
        <v>1</v>
      </c>
      <c r="Q49" s="9" t="s">
        <v>29</v>
      </c>
    </row>
    <row r="50" spans="1:17" ht="30">
      <c r="A50" s="2" t="s">
        <v>1482</v>
      </c>
      <c r="B50" s="4">
        <v>0</v>
      </c>
      <c r="C50" s="9" t="s">
        <v>29</v>
      </c>
      <c r="D50" s="4">
        <v>0</v>
      </c>
      <c r="E50" s="9" t="s">
        <v>29</v>
      </c>
      <c r="F50" s="4" t="s">
        <v>5</v>
      </c>
      <c r="G50" s="4"/>
      <c r="H50" s="4" t="s">
        <v>5</v>
      </c>
      <c r="I50" s="4"/>
      <c r="J50" s="4">
        <v>0</v>
      </c>
      <c r="K50" s="9" t="s">
        <v>29</v>
      </c>
      <c r="L50" s="4">
        <v>0</v>
      </c>
      <c r="M50" s="9" t="s">
        <v>29</v>
      </c>
      <c r="N50" s="4" t="s">
        <v>5</v>
      </c>
      <c r="O50" s="4"/>
      <c r="P50" s="4" t="s">
        <v>5</v>
      </c>
      <c r="Q50" s="4"/>
    </row>
    <row r="51" spans="1:17" ht="45">
      <c r="A51" s="2" t="s">
        <v>1483</v>
      </c>
      <c r="B51" s="4">
        <v>0</v>
      </c>
      <c r="C51" s="9" t="s">
        <v>29</v>
      </c>
      <c r="D51" s="4">
        <v>0</v>
      </c>
      <c r="E51" s="9" t="s">
        <v>29</v>
      </c>
      <c r="F51" s="4" t="s">
        <v>5</v>
      </c>
      <c r="G51" s="4"/>
      <c r="H51" s="4" t="s">
        <v>5</v>
      </c>
      <c r="I51" s="4"/>
      <c r="J51" s="4">
        <v>0</v>
      </c>
      <c r="K51" s="9" t="s">
        <v>29</v>
      </c>
      <c r="L51" s="4">
        <v>0</v>
      </c>
      <c r="M51" s="9" t="s">
        <v>29</v>
      </c>
      <c r="N51" s="4" t="s">
        <v>5</v>
      </c>
      <c r="O51" s="4"/>
      <c r="P51" s="4" t="s">
        <v>5</v>
      </c>
      <c r="Q51" s="4"/>
    </row>
    <row r="52" spans="1:17" ht="17.25">
      <c r="A52" s="2" t="s">
        <v>1484</v>
      </c>
      <c r="B52" s="4">
        <v>0</v>
      </c>
      <c r="C52" s="9" t="s">
        <v>29</v>
      </c>
      <c r="D52" s="4">
        <v>0</v>
      </c>
      <c r="E52" s="9" t="s">
        <v>29</v>
      </c>
      <c r="F52" s="4" t="s">
        <v>5</v>
      </c>
      <c r="G52" s="4"/>
      <c r="H52" s="4" t="s">
        <v>5</v>
      </c>
      <c r="I52" s="4"/>
      <c r="J52" s="4">
        <v>0</v>
      </c>
      <c r="K52" s="9" t="s">
        <v>29</v>
      </c>
      <c r="L52" s="4">
        <v>0</v>
      </c>
      <c r="M52" s="9" t="s">
        <v>29</v>
      </c>
      <c r="N52" s="4" t="s">
        <v>5</v>
      </c>
      <c r="O52" s="4"/>
      <c r="P52" s="4" t="s">
        <v>5</v>
      </c>
      <c r="Q52" s="4"/>
    </row>
    <row r="53" spans="1:17" ht="45">
      <c r="A53" s="2" t="s">
        <v>1485</v>
      </c>
      <c r="B53" s="4">
        <v>0</v>
      </c>
      <c r="C53" s="9" t="s">
        <v>29</v>
      </c>
      <c r="D53" s="4">
        <v>1</v>
      </c>
      <c r="E53" s="9" t="s">
        <v>29</v>
      </c>
      <c r="F53" s="4">
        <v>0</v>
      </c>
      <c r="G53" s="9" t="s">
        <v>29</v>
      </c>
      <c r="H53" s="4">
        <v>1</v>
      </c>
      <c r="I53" s="9" t="s">
        <v>29</v>
      </c>
      <c r="J53" s="4">
        <v>0</v>
      </c>
      <c r="K53" s="9" t="s">
        <v>29</v>
      </c>
      <c r="L53" s="4">
        <v>1</v>
      </c>
      <c r="M53" s="9" t="s">
        <v>29</v>
      </c>
      <c r="N53" s="4">
        <v>0</v>
      </c>
      <c r="O53" s="9" t="s">
        <v>29</v>
      </c>
      <c r="P53" s="4">
        <v>1</v>
      </c>
      <c r="Q53" s="9" t="s">
        <v>29</v>
      </c>
    </row>
    <row r="54" spans="1:17" ht="45">
      <c r="A54" s="2" t="s">
        <v>1491</v>
      </c>
      <c r="B54" s="4" t="s">
        <v>5</v>
      </c>
      <c r="C54" s="4"/>
      <c r="D54" s="4" t="s">
        <v>5</v>
      </c>
      <c r="E54" s="4"/>
      <c r="F54" s="4" t="s">
        <v>5</v>
      </c>
      <c r="G54" s="4"/>
      <c r="H54" s="4" t="s">
        <v>5</v>
      </c>
      <c r="I54" s="4"/>
      <c r="J54" s="4" t="s">
        <v>5</v>
      </c>
      <c r="K54" s="4"/>
      <c r="L54" s="4" t="s">
        <v>5</v>
      </c>
      <c r="M54" s="4"/>
      <c r="N54" s="4" t="s">
        <v>5</v>
      </c>
      <c r="O54" s="4"/>
      <c r="P54" s="4" t="s">
        <v>5</v>
      </c>
      <c r="Q54" s="4"/>
    </row>
    <row r="55" spans="1:17" ht="30">
      <c r="A55" s="3" t="s">
        <v>1480</v>
      </c>
      <c r="B55" s="4" t="s">
        <v>5</v>
      </c>
      <c r="C55" s="4"/>
      <c r="D55" s="4" t="s">
        <v>5</v>
      </c>
      <c r="E55" s="4"/>
      <c r="F55" s="4" t="s">
        <v>5</v>
      </c>
      <c r="G55" s="4"/>
      <c r="H55" s="4" t="s">
        <v>5</v>
      </c>
      <c r="I55" s="4"/>
      <c r="J55" s="4" t="s">
        <v>5</v>
      </c>
      <c r="K55" s="4"/>
      <c r="L55" s="4" t="s">
        <v>5</v>
      </c>
      <c r="M55" s="4"/>
      <c r="N55" s="4" t="s">
        <v>5</v>
      </c>
      <c r="O55" s="4"/>
      <c r="P55" s="4" t="s">
        <v>5</v>
      </c>
      <c r="Q55" s="4"/>
    </row>
    <row r="56" spans="1:17" ht="45">
      <c r="A56" s="2" t="s">
        <v>1481</v>
      </c>
      <c r="B56" s="4">
        <v>1</v>
      </c>
      <c r="C56" s="9" t="s">
        <v>29</v>
      </c>
      <c r="D56" s="4">
        <v>1</v>
      </c>
      <c r="E56" s="9" t="s">
        <v>29</v>
      </c>
      <c r="F56" s="4">
        <v>1</v>
      </c>
      <c r="G56" s="9" t="s">
        <v>29</v>
      </c>
      <c r="H56" s="4">
        <v>1</v>
      </c>
      <c r="I56" s="9" t="s">
        <v>29</v>
      </c>
      <c r="J56" s="4">
        <v>1</v>
      </c>
      <c r="K56" s="9" t="s">
        <v>29</v>
      </c>
      <c r="L56" s="4">
        <v>1</v>
      </c>
      <c r="M56" s="9" t="s">
        <v>29</v>
      </c>
      <c r="N56" s="4">
        <v>1</v>
      </c>
      <c r="O56" s="9" t="s">
        <v>29</v>
      </c>
      <c r="P56" s="4">
        <v>1</v>
      </c>
      <c r="Q56" s="9" t="s">
        <v>29</v>
      </c>
    </row>
    <row r="57" spans="1:17" ht="45">
      <c r="A57" s="2" t="s">
        <v>1483</v>
      </c>
      <c r="B57" s="4">
        <v>0</v>
      </c>
      <c r="C57" s="9" t="s">
        <v>29</v>
      </c>
      <c r="D57" s="4">
        <v>0</v>
      </c>
      <c r="E57" s="9" t="s">
        <v>29</v>
      </c>
      <c r="F57" s="4" t="s">
        <v>5</v>
      </c>
      <c r="G57" s="4"/>
      <c r="H57" s="4" t="s">
        <v>5</v>
      </c>
      <c r="I57" s="4"/>
      <c r="J57" s="4">
        <v>0</v>
      </c>
      <c r="K57" s="9" t="s">
        <v>29</v>
      </c>
      <c r="L57" s="4">
        <v>0</v>
      </c>
      <c r="M57" s="9" t="s">
        <v>29</v>
      </c>
      <c r="N57" s="4" t="s">
        <v>5</v>
      </c>
      <c r="O57" s="4"/>
      <c r="P57" s="4" t="s">
        <v>5</v>
      </c>
      <c r="Q57" s="4"/>
    </row>
    <row r="58" spans="1:17" ht="17.25">
      <c r="A58" s="2" t="s">
        <v>1484</v>
      </c>
      <c r="B58" s="4">
        <v>0</v>
      </c>
      <c r="C58" s="9" t="s">
        <v>29</v>
      </c>
      <c r="D58" s="4">
        <v>0</v>
      </c>
      <c r="E58" s="9" t="s">
        <v>29</v>
      </c>
      <c r="F58" s="4" t="s">
        <v>5</v>
      </c>
      <c r="G58" s="4"/>
      <c r="H58" s="4" t="s">
        <v>5</v>
      </c>
      <c r="I58" s="4"/>
      <c r="J58" s="4">
        <v>0</v>
      </c>
      <c r="K58" s="9" t="s">
        <v>29</v>
      </c>
      <c r="L58" s="4">
        <v>0</v>
      </c>
      <c r="M58" s="9" t="s">
        <v>29</v>
      </c>
      <c r="N58" s="4" t="s">
        <v>5</v>
      </c>
      <c r="O58" s="4"/>
      <c r="P58" s="4" t="s">
        <v>5</v>
      </c>
      <c r="Q58" s="4"/>
    </row>
    <row r="59" spans="1:17" ht="45">
      <c r="A59" s="2" t="s">
        <v>1485</v>
      </c>
      <c r="B59" s="4">
        <v>1</v>
      </c>
      <c r="C59" s="9" t="s">
        <v>29</v>
      </c>
      <c r="D59" s="4">
        <v>1</v>
      </c>
      <c r="E59" s="9" t="s">
        <v>29</v>
      </c>
      <c r="F59" s="4">
        <v>1</v>
      </c>
      <c r="G59" s="9" t="s">
        <v>29</v>
      </c>
      <c r="H59" s="4">
        <v>1</v>
      </c>
      <c r="I59" s="9" t="s">
        <v>29</v>
      </c>
      <c r="J59" s="4">
        <v>1</v>
      </c>
      <c r="K59" s="9" t="s">
        <v>29</v>
      </c>
      <c r="L59" s="4">
        <v>1</v>
      </c>
      <c r="M59" s="9" t="s">
        <v>29</v>
      </c>
      <c r="N59" s="4">
        <v>1</v>
      </c>
      <c r="O59" s="9" t="s">
        <v>29</v>
      </c>
      <c r="P59" s="4">
        <v>1</v>
      </c>
      <c r="Q59" s="9" t="s">
        <v>29</v>
      </c>
    </row>
    <row r="60" spans="1:17" ht="45">
      <c r="A60" s="2" t="s">
        <v>1492</v>
      </c>
      <c r="B60" s="4" t="s">
        <v>5</v>
      </c>
      <c r="C60" s="4"/>
      <c r="D60" s="4" t="s">
        <v>5</v>
      </c>
      <c r="E60" s="4"/>
      <c r="F60" s="4" t="s">
        <v>5</v>
      </c>
      <c r="G60" s="4"/>
      <c r="H60" s="4" t="s">
        <v>5</v>
      </c>
      <c r="I60" s="4"/>
      <c r="J60" s="4" t="s">
        <v>5</v>
      </c>
      <c r="K60" s="4"/>
      <c r="L60" s="4" t="s">
        <v>5</v>
      </c>
      <c r="M60" s="4"/>
      <c r="N60" s="4" t="s">
        <v>5</v>
      </c>
      <c r="O60" s="4"/>
      <c r="P60" s="4" t="s">
        <v>5</v>
      </c>
      <c r="Q60" s="4"/>
    </row>
    <row r="61" spans="1:17" ht="30">
      <c r="A61" s="3" t="s">
        <v>1480</v>
      </c>
      <c r="B61" s="4" t="s">
        <v>5</v>
      </c>
      <c r="C61" s="4"/>
      <c r="D61" s="4" t="s">
        <v>5</v>
      </c>
      <c r="E61" s="4"/>
      <c r="F61" s="4" t="s">
        <v>5</v>
      </c>
      <c r="G61" s="4"/>
      <c r="H61" s="4" t="s">
        <v>5</v>
      </c>
      <c r="I61" s="4"/>
      <c r="J61" s="4" t="s">
        <v>5</v>
      </c>
      <c r="K61" s="4"/>
      <c r="L61" s="4" t="s">
        <v>5</v>
      </c>
      <c r="M61" s="4"/>
      <c r="N61" s="4" t="s">
        <v>5</v>
      </c>
      <c r="O61" s="4"/>
      <c r="P61" s="4" t="s">
        <v>5</v>
      </c>
      <c r="Q61" s="4"/>
    </row>
    <row r="62" spans="1:17" ht="45">
      <c r="A62" s="2" t="s">
        <v>1481</v>
      </c>
      <c r="B62" s="4">
        <v>1</v>
      </c>
      <c r="C62" s="9" t="s">
        <v>29</v>
      </c>
      <c r="D62" s="4">
        <v>1</v>
      </c>
      <c r="E62" s="9" t="s">
        <v>29</v>
      </c>
      <c r="F62" s="4">
        <v>1</v>
      </c>
      <c r="G62" s="9" t="s">
        <v>29</v>
      </c>
      <c r="H62" s="4">
        <v>1</v>
      </c>
      <c r="I62" s="9" t="s">
        <v>29</v>
      </c>
      <c r="J62" s="4">
        <v>1</v>
      </c>
      <c r="K62" s="9" t="s">
        <v>29</v>
      </c>
      <c r="L62" s="4">
        <v>1</v>
      </c>
      <c r="M62" s="9" t="s">
        <v>29</v>
      </c>
      <c r="N62" s="4">
        <v>1</v>
      </c>
      <c r="O62" s="9" t="s">
        <v>29</v>
      </c>
      <c r="P62" s="4">
        <v>1</v>
      </c>
      <c r="Q62" s="9" t="s">
        <v>29</v>
      </c>
    </row>
    <row r="63" spans="1:17" ht="45">
      <c r="A63" s="2" t="s">
        <v>1483</v>
      </c>
      <c r="B63" s="4">
        <v>0</v>
      </c>
      <c r="C63" s="9" t="s">
        <v>29</v>
      </c>
      <c r="D63" s="4" t="s">
        <v>5</v>
      </c>
      <c r="E63" s="4"/>
      <c r="F63" s="4" t="s">
        <v>5</v>
      </c>
      <c r="G63" s="4"/>
      <c r="H63" s="4" t="s">
        <v>5</v>
      </c>
      <c r="I63" s="4"/>
      <c r="J63" s="4">
        <v>0</v>
      </c>
      <c r="K63" s="9" t="s">
        <v>29</v>
      </c>
      <c r="L63" s="4">
        <v>0</v>
      </c>
      <c r="M63" s="9" t="s">
        <v>29</v>
      </c>
      <c r="N63" s="4" t="s">
        <v>5</v>
      </c>
      <c r="O63" s="4"/>
      <c r="P63" s="4" t="s">
        <v>5</v>
      </c>
      <c r="Q63" s="4"/>
    </row>
    <row r="64" spans="1:17" ht="17.25">
      <c r="A64" s="2" t="s">
        <v>1484</v>
      </c>
      <c r="B64" s="4">
        <v>0</v>
      </c>
      <c r="C64" s="9" t="s">
        <v>29</v>
      </c>
      <c r="D64" s="4" t="s">
        <v>5</v>
      </c>
      <c r="E64" s="4"/>
      <c r="F64" s="4" t="s">
        <v>5</v>
      </c>
      <c r="G64" s="4"/>
      <c r="H64" s="4" t="s">
        <v>5</v>
      </c>
      <c r="I64" s="4"/>
      <c r="J64" s="4">
        <v>0</v>
      </c>
      <c r="K64" s="9" t="s">
        <v>29</v>
      </c>
      <c r="L64" s="4">
        <v>0</v>
      </c>
      <c r="M64" s="9" t="s">
        <v>29</v>
      </c>
      <c r="N64" s="4" t="s">
        <v>5</v>
      </c>
      <c r="O64" s="4"/>
      <c r="P64" s="4" t="s">
        <v>5</v>
      </c>
      <c r="Q64" s="4"/>
    </row>
    <row r="65" spans="1:17" ht="45">
      <c r="A65" s="2" t="s">
        <v>1485</v>
      </c>
      <c r="B65" s="4">
        <v>1</v>
      </c>
      <c r="C65" s="9" t="s">
        <v>29</v>
      </c>
      <c r="D65" s="4">
        <v>1</v>
      </c>
      <c r="E65" s="9" t="s">
        <v>29</v>
      </c>
      <c r="F65" s="4">
        <v>1</v>
      </c>
      <c r="G65" s="9" t="s">
        <v>29</v>
      </c>
      <c r="H65" s="4">
        <v>1</v>
      </c>
      <c r="I65" s="9" t="s">
        <v>29</v>
      </c>
      <c r="J65" s="4">
        <v>1</v>
      </c>
      <c r="K65" s="9" t="s">
        <v>29</v>
      </c>
      <c r="L65" s="4">
        <v>1</v>
      </c>
      <c r="M65" s="9" t="s">
        <v>29</v>
      </c>
      <c r="N65" s="4">
        <v>1</v>
      </c>
      <c r="O65" s="9" t="s">
        <v>29</v>
      </c>
      <c r="P65" s="4">
        <v>1</v>
      </c>
      <c r="Q65" s="9" t="s">
        <v>29</v>
      </c>
    </row>
    <row r="66" spans="1:17">
      <c r="A66" s="2" t="s">
        <v>1493</v>
      </c>
      <c r="B66" s="4" t="s">
        <v>5</v>
      </c>
      <c r="C66" s="4"/>
      <c r="D66" s="4" t="s">
        <v>5</v>
      </c>
      <c r="E66" s="4"/>
      <c r="F66" s="4" t="s">
        <v>5</v>
      </c>
      <c r="G66" s="4"/>
      <c r="H66" s="4" t="s">
        <v>5</v>
      </c>
      <c r="I66" s="4"/>
      <c r="J66" s="4" t="s">
        <v>5</v>
      </c>
      <c r="K66" s="4"/>
      <c r="L66" s="4" t="s">
        <v>5</v>
      </c>
      <c r="M66" s="4"/>
      <c r="N66" s="4" t="s">
        <v>5</v>
      </c>
      <c r="O66" s="4"/>
      <c r="P66" s="4" t="s">
        <v>5</v>
      </c>
      <c r="Q66" s="4"/>
    </row>
    <row r="67" spans="1:17" ht="30">
      <c r="A67" s="3" t="s">
        <v>1480</v>
      </c>
      <c r="B67" s="4" t="s">
        <v>5</v>
      </c>
      <c r="C67" s="4"/>
      <c r="D67" s="4" t="s">
        <v>5</v>
      </c>
      <c r="E67" s="4"/>
      <c r="F67" s="4" t="s">
        <v>5</v>
      </c>
      <c r="G67" s="4"/>
      <c r="H67" s="4" t="s">
        <v>5</v>
      </c>
      <c r="I67" s="4"/>
      <c r="J67" s="4" t="s">
        <v>5</v>
      </c>
      <c r="K67" s="4"/>
      <c r="L67" s="4" t="s">
        <v>5</v>
      </c>
      <c r="M67" s="4"/>
      <c r="N67" s="4" t="s">
        <v>5</v>
      </c>
      <c r="O67" s="4"/>
      <c r="P67" s="4" t="s">
        <v>5</v>
      </c>
      <c r="Q67" s="4"/>
    </row>
    <row r="68" spans="1:17" ht="45">
      <c r="A68" s="2" t="s">
        <v>1481</v>
      </c>
      <c r="B68" s="4">
        <v>-41</v>
      </c>
      <c r="C68" s="9" t="s">
        <v>29</v>
      </c>
      <c r="D68" s="4">
        <v>-30</v>
      </c>
      <c r="E68" s="9" t="s">
        <v>29</v>
      </c>
      <c r="F68" s="4">
        <v>-38</v>
      </c>
      <c r="G68" s="9" t="s">
        <v>29</v>
      </c>
      <c r="H68" s="4">
        <v>-26</v>
      </c>
      <c r="I68" s="9" t="s">
        <v>29</v>
      </c>
      <c r="J68" s="4">
        <v>-41</v>
      </c>
      <c r="K68" s="9" t="s">
        <v>29</v>
      </c>
      <c r="L68" s="4">
        <v>-30</v>
      </c>
      <c r="M68" s="9" t="s">
        <v>29</v>
      </c>
      <c r="N68" s="4">
        <v>-26</v>
      </c>
      <c r="O68" s="9" t="s">
        <v>29</v>
      </c>
      <c r="P68" s="4">
        <v>-35</v>
      </c>
      <c r="Q68" s="9" t="s">
        <v>29</v>
      </c>
    </row>
    <row r="69" spans="1:17" ht="30">
      <c r="A69" s="2" t="s">
        <v>1482</v>
      </c>
      <c r="B69" s="4">
        <v>-2</v>
      </c>
      <c r="C69" s="9" t="s">
        <v>29</v>
      </c>
      <c r="D69" s="4">
        <v>-6</v>
      </c>
      <c r="E69" s="9" t="s">
        <v>29</v>
      </c>
      <c r="F69" s="4" t="s">
        <v>5</v>
      </c>
      <c r="G69" s="4"/>
      <c r="H69" s="4" t="s">
        <v>5</v>
      </c>
      <c r="I69" s="4"/>
      <c r="J69" s="4">
        <v>-28</v>
      </c>
      <c r="K69" s="9" t="s">
        <v>29</v>
      </c>
      <c r="L69" s="4">
        <v>1</v>
      </c>
      <c r="M69" s="9" t="s">
        <v>29</v>
      </c>
      <c r="N69" s="4" t="s">
        <v>5</v>
      </c>
      <c r="O69" s="4"/>
      <c r="P69" s="4" t="s">
        <v>5</v>
      </c>
      <c r="Q69" s="4"/>
    </row>
    <row r="70" spans="1:17" ht="45">
      <c r="A70" s="2" t="s">
        <v>1483</v>
      </c>
      <c r="B70" s="4">
        <v>-1</v>
      </c>
      <c r="C70" s="9" t="s">
        <v>29</v>
      </c>
      <c r="D70" s="4">
        <v>2</v>
      </c>
      <c r="E70" s="9" t="s">
        <v>29</v>
      </c>
      <c r="F70" s="4" t="s">
        <v>5</v>
      </c>
      <c r="G70" s="4"/>
      <c r="H70" s="4" t="s">
        <v>5</v>
      </c>
      <c r="I70" s="4"/>
      <c r="J70" s="4">
        <v>13</v>
      </c>
      <c r="K70" s="9" t="s">
        <v>29</v>
      </c>
      <c r="L70" s="4">
        <v>4</v>
      </c>
      <c r="M70" s="9" t="s">
        <v>29</v>
      </c>
      <c r="N70" s="4" t="s">
        <v>5</v>
      </c>
      <c r="O70" s="4"/>
      <c r="P70" s="4" t="s">
        <v>5</v>
      </c>
      <c r="Q70" s="4"/>
    </row>
    <row r="71" spans="1:17" ht="17.25">
      <c r="A71" s="2" t="s">
        <v>1484</v>
      </c>
      <c r="B71" s="4">
        <v>-3</v>
      </c>
      <c r="C71" s="9" t="s">
        <v>29</v>
      </c>
      <c r="D71" s="4">
        <v>-4</v>
      </c>
      <c r="E71" s="9" t="s">
        <v>29</v>
      </c>
      <c r="F71" s="4" t="s">
        <v>5</v>
      </c>
      <c r="G71" s="4"/>
      <c r="H71" s="4" t="s">
        <v>5</v>
      </c>
      <c r="I71" s="4"/>
      <c r="J71" s="4">
        <v>-15</v>
      </c>
      <c r="K71" s="9" t="s">
        <v>29</v>
      </c>
      <c r="L71" s="4">
        <v>5</v>
      </c>
      <c r="M71" s="9" t="s">
        <v>29</v>
      </c>
      <c r="N71" s="4" t="s">
        <v>5</v>
      </c>
      <c r="O71" s="4"/>
      <c r="P71" s="4" t="s">
        <v>5</v>
      </c>
      <c r="Q71" s="4"/>
    </row>
    <row r="72" spans="1:17" ht="45">
      <c r="A72" s="2" t="s">
        <v>1485</v>
      </c>
      <c r="B72" s="4">
        <v>-41</v>
      </c>
      <c r="C72" s="9" t="s">
        <v>29</v>
      </c>
      <c r="D72" s="4">
        <v>-30</v>
      </c>
      <c r="E72" s="9" t="s">
        <v>29</v>
      </c>
      <c r="F72" s="4">
        <v>-38</v>
      </c>
      <c r="G72" s="9" t="s">
        <v>29</v>
      </c>
      <c r="H72" s="4">
        <v>-26</v>
      </c>
      <c r="I72" s="9" t="s">
        <v>29</v>
      </c>
      <c r="J72" s="4">
        <v>-41</v>
      </c>
      <c r="K72" s="9" t="s">
        <v>29</v>
      </c>
      <c r="L72" s="4">
        <v>-30</v>
      </c>
      <c r="M72" s="9" t="s">
        <v>29</v>
      </c>
      <c r="N72" s="4">
        <v>-26</v>
      </c>
      <c r="O72" s="9" t="s">
        <v>29</v>
      </c>
      <c r="P72" s="4">
        <v>-35</v>
      </c>
      <c r="Q72" s="9" t="s">
        <v>29</v>
      </c>
    </row>
    <row r="73" spans="1:17" ht="45">
      <c r="A73" s="2" t="s">
        <v>1494</v>
      </c>
      <c r="B73" s="4" t="s">
        <v>5</v>
      </c>
      <c r="C73" s="4"/>
      <c r="D73" s="4" t="s">
        <v>5</v>
      </c>
      <c r="E73" s="4"/>
      <c r="F73" s="4" t="s">
        <v>5</v>
      </c>
      <c r="G73" s="4"/>
      <c r="H73" s="4" t="s">
        <v>5</v>
      </c>
      <c r="I73" s="4"/>
      <c r="J73" s="4" t="s">
        <v>5</v>
      </c>
      <c r="K73" s="4"/>
      <c r="L73" s="4" t="s">
        <v>5</v>
      </c>
      <c r="M73" s="4"/>
      <c r="N73" s="4" t="s">
        <v>5</v>
      </c>
      <c r="O73" s="4"/>
      <c r="P73" s="4" t="s">
        <v>5</v>
      </c>
      <c r="Q73" s="4"/>
    </row>
    <row r="74" spans="1:17" ht="30">
      <c r="A74" s="3" t="s">
        <v>1480</v>
      </c>
      <c r="B74" s="4" t="s">
        <v>5</v>
      </c>
      <c r="C74" s="4"/>
      <c r="D74" s="4" t="s">
        <v>5</v>
      </c>
      <c r="E74" s="4"/>
      <c r="F74" s="4" t="s">
        <v>5</v>
      </c>
      <c r="G74" s="4"/>
      <c r="H74" s="4" t="s">
        <v>5</v>
      </c>
      <c r="I74" s="4"/>
      <c r="J74" s="4" t="s">
        <v>5</v>
      </c>
      <c r="K74" s="4"/>
      <c r="L74" s="4" t="s">
        <v>5</v>
      </c>
      <c r="M74" s="4"/>
      <c r="N74" s="4" t="s">
        <v>5</v>
      </c>
      <c r="O74" s="4"/>
      <c r="P74" s="4" t="s">
        <v>5</v>
      </c>
      <c r="Q74" s="4"/>
    </row>
    <row r="75" spans="1:17" ht="45">
      <c r="A75" s="2" t="s">
        <v>1481</v>
      </c>
      <c r="B75" s="4">
        <v>-14</v>
      </c>
      <c r="C75" s="9" t="s">
        <v>29</v>
      </c>
      <c r="D75" s="4">
        <v>-14</v>
      </c>
      <c r="E75" s="9" t="s">
        <v>29</v>
      </c>
      <c r="F75" s="4">
        <v>-14</v>
      </c>
      <c r="G75" s="9" t="s">
        <v>29</v>
      </c>
      <c r="H75" s="4">
        <v>-14</v>
      </c>
      <c r="I75" s="9" t="s">
        <v>29</v>
      </c>
      <c r="J75" s="4">
        <v>-14</v>
      </c>
      <c r="K75" s="9" t="s">
        <v>29</v>
      </c>
      <c r="L75" s="4">
        <v>-14</v>
      </c>
      <c r="M75" s="9" t="s">
        <v>29</v>
      </c>
      <c r="N75" s="4">
        <v>-14</v>
      </c>
      <c r="O75" s="9" t="s">
        <v>29</v>
      </c>
      <c r="P75" s="4">
        <v>-15</v>
      </c>
      <c r="Q75" s="9" t="s">
        <v>29</v>
      </c>
    </row>
    <row r="76" spans="1:17" ht="45">
      <c r="A76" s="2" t="s">
        <v>1483</v>
      </c>
      <c r="B76" s="4">
        <v>0</v>
      </c>
      <c r="C76" s="9" t="s">
        <v>29</v>
      </c>
      <c r="D76" s="4" t="s">
        <v>5</v>
      </c>
      <c r="E76" s="4"/>
      <c r="F76" s="4" t="s">
        <v>5</v>
      </c>
      <c r="G76" s="4"/>
      <c r="H76" s="4" t="s">
        <v>5</v>
      </c>
      <c r="I76" s="4"/>
      <c r="J76" s="4">
        <v>0</v>
      </c>
      <c r="K76" s="9" t="s">
        <v>29</v>
      </c>
      <c r="L76" s="4">
        <v>1</v>
      </c>
      <c r="M76" s="9" t="s">
        <v>29</v>
      </c>
      <c r="N76" s="4" t="s">
        <v>5</v>
      </c>
      <c r="O76" s="4"/>
      <c r="P76" s="4" t="s">
        <v>5</v>
      </c>
      <c r="Q76" s="4"/>
    </row>
    <row r="77" spans="1:17" ht="17.25">
      <c r="A77" s="2" t="s">
        <v>1484</v>
      </c>
      <c r="B77" s="4">
        <v>0</v>
      </c>
      <c r="C77" s="9" t="s">
        <v>29</v>
      </c>
      <c r="D77" s="4" t="s">
        <v>5</v>
      </c>
      <c r="E77" s="4"/>
      <c r="F77" s="4" t="s">
        <v>5</v>
      </c>
      <c r="G77" s="4"/>
      <c r="H77" s="4" t="s">
        <v>5</v>
      </c>
      <c r="I77" s="4"/>
      <c r="J77" s="4">
        <v>0</v>
      </c>
      <c r="K77" s="9" t="s">
        <v>29</v>
      </c>
      <c r="L77" s="4">
        <v>1</v>
      </c>
      <c r="M77" s="9" t="s">
        <v>29</v>
      </c>
      <c r="N77" s="4" t="s">
        <v>5</v>
      </c>
      <c r="O77" s="4"/>
      <c r="P77" s="4" t="s">
        <v>5</v>
      </c>
      <c r="Q77" s="4"/>
    </row>
    <row r="78" spans="1:17" ht="45">
      <c r="A78" s="2" t="s">
        <v>1485</v>
      </c>
      <c r="B78" s="8">
        <v>-14</v>
      </c>
      <c r="C78" s="9" t="s">
        <v>29</v>
      </c>
      <c r="D78" s="8">
        <v>-14</v>
      </c>
      <c r="E78" s="9" t="s">
        <v>29</v>
      </c>
      <c r="F78" s="8">
        <v>-14</v>
      </c>
      <c r="G78" s="9" t="s">
        <v>29</v>
      </c>
      <c r="H78" s="8">
        <v>-14</v>
      </c>
      <c r="I78" s="9" t="s">
        <v>29</v>
      </c>
      <c r="J78" s="8">
        <v>-14</v>
      </c>
      <c r="K78" s="9" t="s">
        <v>29</v>
      </c>
      <c r="L78" s="8">
        <v>-14</v>
      </c>
      <c r="M78" s="9" t="s">
        <v>29</v>
      </c>
      <c r="N78" s="8">
        <v>-14</v>
      </c>
      <c r="O78" s="9" t="s">
        <v>29</v>
      </c>
      <c r="P78" s="8">
        <v>-15</v>
      </c>
      <c r="Q78" s="9" t="s">
        <v>29</v>
      </c>
    </row>
    <row r="79" spans="1:17">
      <c r="A79" s="10"/>
      <c r="B79" s="10"/>
      <c r="C79" s="10"/>
      <c r="D79" s="10"/>
      <c r="E79" s="10"/>
      <c r="F79" s="10"/>
      <c r="G79" s="10"/>
      <c r="H79" s="10"/>
      <c r="I79" s="10"/>
      <c r="J79" s="10"/>
      <c r="K79" s="10"/>
      <c r="L79" s="10"/>
      <c r="M79" s="10"/>
      <c r="N79" s="10"/>
      <c r="O79" s="10"/>
      <c r="P79" s="10"/>
      <c r="Q79" s="10"/>
    </row>
    <row r="80" spans="1:17" ht="15" customHeight="1">
      <c r="A80" s="2" t="s">
        <v>29</v>
      </c>
      <c r="B80" s="11" t="s">
        <v>185</v>
      </c>
      <c r="C80" s="11"/>
      <c r="D80" s="11"/>
      <c r="E80" s="11"/>
      <c r="F80" s="11"/>
      <c r="G80" s="11"/>
      <c r="H80" s="11"/>
      <c r="I80" s="11"/>
      <c r="J80" s="11"/>
      <c r="K80" s="11"/>
      <c r="L80" s="11"/>
      <c r="M80" s="11"/>
      <c r="N80" s="11"/>
      <c r="O80" s="11"/>
      <c r="P80" s="11"/>
      <c r="Q80" s="11"/>
    </row>
    <row r="81" spans="1:17" ht="15" customHeight="1">
      <c r="A81" s="2" t="s">
        <v>1388</v>
      </c>
      <c r="B81" s="11" t="s">
        <v>521</v>
      </c>
      <c r="C81" s="11"/>
      <c r="D81" s="11"/>
      <c r="E81" s="11"/>
      <c r="F81" s="11"/>
      <c r="G81" s="11"/>
      <c r="H81" s="11"/>
      <c r="I81" s="11"/>
      <c r="J81" s="11"/>
      <c r="K81" s="11"/>
      <c r="L81" s="11"/>
      <c r="M81" s="11"/>
      <c r="N81" s="11"/>
      <c r="O81" s="11"/>
      <c r="P81" s="11"/>
      <c r="Q81" s="11"/>
    </row>
  </sheetData>
  <mergeCells count="15">
    <mergeCell ref="N2:O2"/>
    <mergeCell ref="P2:Q2"/>
    <mergeCell ref="A79:Q79"/>
    <mergeCell ref="B80:Q80"/>
    <mergeCell ref="B81:Q81"/>
    <mergeCell ref="B1:E1"/>
    <mergeCell ref="F1:I1"/>
    <mergeCell ref="J1:M1"/>
    <mergeCell ref="N1:Q1"/>
    <mergeCell ref="B2:C2"/>
    <mergeCell ref="D2:E2"/>
    <mergeCell ref="F2:G2"/>
    <mergeCell ref="H2:I2"/>
    <mergeCell ref="J2:K2"/>
    <mergeCell ref="L2:M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 min="8" max="8" width="36.5703125" customWidth="1"/>
    <col min="9" max="9" width="19.5703125" customWidth="1"/>
  </cols>
  <sheetData>
    <row r="1" spans="1:9" ht="15" customHeight="1">
      <c r="A1" s="1" t="s">
        <v>1495</v>
      </c>
      <c r="B1" s="7" t="s">
        <v>1</v>
      </c>
      <c r="C1" s="7"/>
      <c r="D1" s="7"/>
      <c r="E1" s="7"/>
      <c r="F1" s="7" t="s">
        <v>112</v>
      </c>
      <c r="G1" s="7"/>
      <c r="H1" s="7"/>
      <c r="I1" s="7"/>
    </row>
    <row r="2" spans="1:9" ht="15" customHeight="1">
      <c r="A2" s="1" t="s">
        <v>102</v>
      </c>
      <c r="B2" s="7" t="s">
        <v>2</v>
      </c>
      <c r="C2" s="7"/>
      <c r="D2" s="7" t="s">
        <v>26</v>
      </c>
      <c r="E2" s="7"/>
      <c r="F2" s="7" t="s">
        <v>2</v>
      </c>
      <c r="G2" s="7"/>
      <c r="H2" s="7" t="s">
        <v>26</v>
      </c>
      <c r="I2" s="7"/>
    </row>
    <row r="3" spans="1:9">
      <c r="A3" s="3" t="s">
        <v>1496</v>
      </c>
      <c r="B3" s="4" t="s">
        <v>5</v>
      </c>
      <c r="C3" s="4"/>
      <c r="D3" s="4" t="s">
        <v>5</v>
      </c>
      <c r="E3" s="4"/>
      <c r="F3" s="4" t="s">
        <v>5</v>
      </c>
      <c r="G3" s="4"/>
      <c r="H3" s="4" t="s">
        <v>5</v>
      </c>
      <c r="I3" s="4"/>
    </row>
    <row r="4" spans="1:9">
      <c r="A4" s="2" t="s">
        <v>115</v>
      </c>
      <c r="B4" s="8">
        <v>352</v>
      </c>
      <c r="C4" s="4"/>
      <c r="D4" s="8">
        <v>328</v>
      </c>
      <c r="E4" s="4"/>
      <c r="F4" s="8">
        <v>970</v>
      </c>
      <c r="G4" s="4"/>
      <c r="H4" s="8">
        <v>963</v>
      </c>
      <c r="I4" s="4"/>
    </row>
    <row r="5" spans="1:9" ht="30">
      <c r="A5" s="3" t="s">
        <v>1497</v>
      </c>
      <c r="B5" s="4" t="s">
        <v>5</v>
      </c>
      <c r="C5" s="4"/>
      <c r="D5" s="4" t="s">
        <v>5</v>
      </c>
      <c r="E5" s="4"/>
      <c r="F5" s="4" t="s">
        <v>5</v>
      </c>
      <c r="G5" s="4"/>
      <c r="H5" s="4" t="s">
        <v>5</v>
      </c>
      <c r="I5" s="4"/>
    </row>
    <row r="6" spans="1:9" ht="30">
      <c r="A6" s="2" t="s">
        <v>1498</v>
      </c>
      <c r="B6" s="4">
        <v>4</v>
      </c>
      <c r="C6" s="4"/>
      <c r="D6" s="4">
        <v>5</v>
      </c>
      <c r="E6" s="4"/>
      <c r="F6" s="4">
        <v>26</v>
      </c>
      <c r="G6" s="4"/>
      <c r="H6" s="4">
        <v>281</v>
      </c>
      <c r="I6" s="4"/>
    </row>
    <row r="7" spans="1:9" ht="30">
      <c r="A7" s="2" t="s">
        <v>91</v>
      </c>
      <c r="B7" s="4" t="s">
        <v>5</v>
      </c>
      <c r="C7" s="4"/>
      <c r="D7" s="4" t="s">
        <v>5</v>
      </c>
      <c r="E7" s="4"/>
      <c r="F7" s="4" t="s">
        <v>5</v>
      </c>
      <c r="G7" s="4"/>
      <c r="H7" s="4" t="s">
        <v>5</v>
      </c>
      <c r="I7" s="4"/>
    </row>
    <row r="8" spans="1:9" ht="30">
      <c r="A8" s="3" t="s">
        <v>1497</v>
      </c>
      <c r="B8" s="4" t="s">
        <v>5</v>
      </c>
      <c r="C8" s="4"/>
      <c r="D8" s="4" t="s">
        <v>5</v>
      </c>
      <c r="E8" s="4"/>
      <c r="F8" s="4" t="s">
        <v>5</v>
      </c>
      <c r="G8" s="4"/>
      <c r="H8" s="4" t="s">
        <v>5</v>
      </c>
      <c r="I8" s="4"/>
    </row>
    <row r="9" spans="1:9" ht="30">
      <c r="A9" s="2" t="s">
        <v>1498</v>
      </c>
      <c r="B9" s="4">
        <v>1</v>
      </c>
      <c r="C9" s="4"/>
      <c r="D9" s="4">
        <v>1</v>
      </c>
      <c r="E9" s="4"/>
      <c r="F9" s="4">
        <v>2</v>
      </c>
      <c r="G9" s="4"/>
      <c r="H9" s="4">
        <v>2</v>
      </c>
      <c r="I9" s="4"/>
    </row>
    <row r="10" spans="1:9" ht="30">
      <c r="A10" s="2" t="s">
        <v>97</v>
      </c>
      <c r="B10" s="4" t="s">
        <v>5</v>
      </c>
      <c r="C10" s="4"/>
      <c r="D10" s="4" t="s">
        <v>5</v>
      </c>
      <c r="E10" s="4"/>
      <c r="F10" s="4" t="s">
        <v>5</v>
      </c>
      <c r="G10" s="4"/>
      <c r="H10" s="4" t="s">
        <v>5</v>
      </c>
      <c r="I10" s="4"/>
    </row>
    <row r="11" spans="1:9" ht="30">
      <c r="A11" s="3" t="s">
        <v>1497</v>
      </c>
      <c r="B11" s="4" t="s">
        <v>5</v>
      </c>
      <c r="C11" s="4"/>
      <c r="D11" s="4" t="s">
        <v>5</v>
      </c>
      <c r="E11" s="4"/>
      <c r="F11" s="4" t="s">
        <v>5</v>
      </c>
      <c r="G11" s="4"/>
      <c r="H11" s="4" t="s">
        <v>5</v>
      </c>
      <c r="I11" s="4"/>
    </row>
    <row r="12" spans="1:9" ht="30">
      <c r="A12" s="2" t="s">
        <v>1498</v>
      </c>
      <c r="B12" s="4">
        <v>2</v>
      </c>
      <c r="C12" s="4"/>
      <c r="D12" s="4">
        <v>0</v>
      </c>
      <c r="E12" s="4"/>
      <c r="F12" s="4">
        <v>2</v>
      </c>
      <c r="G12" s="4"/>
      <c r="H12" s="4">
        <v>1</v>
      </c>
      <c r="I12" s="4"/>
    </row>
    <row r="13" spans="1:9">
      <c r="A13" s="2" t="s">
        <v>1499</v>
      </c>
      <c r="B13" s="4" t="s">
        <v>5</v>
      </c>
      <c r="C13" s="4"/>
      <c r="D13" s="4" t="s">
        <v>5</v>
      </c>
      <c r="E13" s="4"/>
      <c r="F13" s="4" t="s">
        <v>5</v>
      </c>
      <c r="G13" s="4"/>
      <c r="H13" s="4" t="s">
        <v>5</v>
      </c>
      <c r="I13" s="4"/>
    </row>
    <row r="14" spans="1:9" ht="45">
      <c r="A14" s="3" t="s">
        <v>1500</v>
      </c>
      <c r="B14" s="4" t="s">
        <v>5</v>
      </c>
      <c r="C14" s="4"/>
      <c r="D14" s="4" t="s">
        <v>5</v>
      </c>
      <c r="E14" s="4"/>
      <c r="F14" s="4" t="s">
        <v>5</v>
      </c>
      <c r="G14" s="4"/>
      <c r="H14" s="4" t="s">
        <v>5</v>
      </c>
      <c r="I14" s="4"/>
    </row>
    <row r="15" spans="1:9" ht="30">
      <c r="A15" s="2" t="s">
        <v>1501</v>
      </c>
      <c r="B15" s="4" t="s">
        <v>5</v>
      </c>
      <c r="C15" s="4"/>
      <c r="D15" s="4" t="s">
        <v>5</v>
      </c>
      <c r="E15" s="4"/>
      <c r="F15" s="4">
        <v>0</v>
      </c>
      <c r="G15" s="9" t="s">
        <v>29</v>
      </c>
      <c r="H15" s="4">
        <v>270</v>
      </c>
      <c r="I15" s="9" t="s">
        <v>29</v>
      </c>
    </row>
    <row r="16" spans="1:9" ht="30">
      <c r="A16" s="2" t="s">
        <v>1502</v>
      </c>
      <c r="B16" s="4" t="s">
        <v>5</v>
      </c>
      <c r="C16" s="4"/>
      <c r="D16" s="4" t="s">
        <v>5</v>
      </c>
      <c r="E16" s="4"/>
      <c r="F16" s="4" t="s">
        <v>5</v>
      </c>
      <c r="G16" s="4"/>
      <c r="H16" s="4" t="s">
        <v>5</v>
      </c>
      <c r="I16" s="4"/>
    </row>
    <row r="17" spans="1:9">
      <c r="A17" s="3" t="s">
        <v>1496</v>
      </c>
      <c r="B17" s="4" t="s">
        <v>5</v>
      </c>
      <c r="C17" s="4"/>
      <c r="D17" s="4" t="s">
        <v>5</v>
      </c>
      <c r="E17" s="4"/>
      <c r="F17" s="4" t="s">
        <v>5</v>
      </c>
      <c r="G17" s="4"/>
      <c r="H17" s="4" t="s">
        <v>5</v>
      </c>
      <c r="I17" s="4"/>
    </row>
    <row r="18" spans="1:9">
      <c r="A18" s="2" t="s">
        <v>132</v>
      </c>
      <c r="B18" s="4">
        <v>8</v>
      </c>
      <c r="C18" s="4"/>
      <c r="D18" s="4">
        <v>3</v>
      </c>
      <c r="E18" s="4"/>
      <c r="F18" s="4">
        <v>17</v>
      </c>
      <c r="G18" s="4"/>
      <c r="H18" s="4">
        <v>9</v>
      </c>
      <c r="I18" s="4"/>
    </row>
    <row r="19" spans="1:9">
      <c r="A19" s="2" t="s">
        <v>1503</v>
      </c>
      <c r="B19" s="4" t="s">
        <v>5</v>
      </c>
      <c r="C19" s="4"/>
      <c r="D19" s="4" t="s">
        <v>5</v>
      </c>
      <c r="E19" s="4"/>
      <c r="F19" s="4" t="s">
        <v>5</v>
      </c>
      <c r="G19" s="4"/>
      <c r="H19" s="4" t="s">
        <v>5</v>
      </c>
      <c r="I19" s="4"/>
    </row>
    <row r="20" spans="1:9">
      <c r="A20" s="3" t="s">
        <v>1496</v>
      </c>
      <c r="B20" s="4" t="s">
        <v>5</v>
      </c>
      <c r="C20" s="4"/>
      <c r="D20" s="4" t="s">
        <v>5</v>
      </c>
      <c r="E20" s="4"/>
      <c r="F20" s="4" t="s">
        <v>5</v>
      </c>
      <c r="G20" s="4"/>
      <c r="H20" s="4" t="s">
        <v>5</v>
      </c>
      <c r="I20" s="4"/>
    </row>
    <row r="21" spans="1:9">
      <c r="A21" s="2" t="s">
        <v>1504</v>
      </c>
      <c r="B21" s="4">
        <v>-5</v>
      </c>
      <c r="C21" s="4"/>
      <c r="D21" s="4">
        <v>0</v>
      </c>
      <c r="E21" s="4"/>
      <c r="F21" s="4">
        <v>-3</v>
      </c>
      <c r="G21" s="4"/>
      <c r="H21" s="4">
        <v>0</v>
      </c>
      <c r="I21" s="4"/>
    </row>
    <row r="22" spans="1:9">
      <c r="A22" s="2" t="s">
        <v>1505</v>
      </c>
      <c r="B22" s="4">
        <v>2</v>
      </c>
      <c r="C22" s="4"/>
      <c r="D22" s="4">
        <v>3</v>
      </c>
      <c r="E22" s="4"/>
      <c r="F22" s="4">
        <v>7</v>
      </c>
      <c r="G22" s="4"/>
      <c r="H22" s="4">
        <v>7</v>
      </c>
      <c r="I22" s="4"/>
    </row>
    <row r="23" spans="1:9" ht="45">
      <c r="A23" s="2" t="s">
        <v>1506</v>
      </c>
      <c r="B23" s="4" t="s">
        <v>5</v>
      </c>
      <c r="C23" s="4"/>
      <c r="D23" s="4" t="s">
        <v>5</v>
      </c>
      <c r="E23" s="4"/>
      <c r="F23" s="4" t="s">
        <v>5</v>
      </c>
      <c r="G23" s="4"/>
      <c r="H23" s="4" t="s">
        <v>5</v>
      </c>
      <c r="I23" s="4"/>
    </row>
    <row r="24" spans="1:9">
      <c r="A24" s="3" t="s">
        <v>1496</v>
      </c>
      <c r="B24" s="4" t="s">
        <v>5</v>
      </c>
      <c r="C24" s="4"/>
      <c r="D24" s="4" t="s">
        <v>5</v>
      </c>
      <c r="E24" s="4"/>
      <c r="F24" s="4" t="s">
        <v>5</v>
      </c>
      <c r="G24" s="4"/>
      <c r="H24" s="4" t="s">
        <v>5</v>
      </c>
      <c r="I24" s="4"/>
    </row>
    <row r="25" spans="1:9">
      <c r="A25" s="2" t="s">
        <v>132</v>
      </c>
      <c r="B25" s="4">
        <v>3</v>
      </c>
      <c r="C25" s="4"/>
      <c r="D25" s="4">
        <v>2</v>
      </c>
      <c r="E25" s="4"/>
      <c r="F25" s="4">
        <v>8</v>
      </c>
      <c r="G25" s="4"/>
      <c r="H25" s="4">
        <v>6</v>
      </c>
      <c r="I25" s="4"/>
    </row>
    <row r="26" spans="1:9" ht="30">
      <c r="A26" s="2" t="s">
        <v>1507</v>
      </c>
      <c r="B26" s="4">
        <v>-3</v>
      </c>
      <c r="C26" s="4"/>
      <c r="D26" s="4">
        <v>-2</v>
      </c>
      <c r="E26" s="4"/>
      <c r="F26" s="4">
        <v>-8</v>
      </c>
      <c r="G26" s="4"/>
      <c r="H26" s="4">
        <v>-6</v>
      </c>
      <c r="I26" s="4"/>
    </row>
    <row r="27" spans="1:9" ht="30">
      <c r="A27" s="2" t="s">
        <v>1508</v>
      </c>
      <c r="B27" s="4">
        <v>0</v>
      </c>
      <c r="C27" s="4"/>
      <c r="D27" s="4">
        <v>0</v>
      </c>
      <c r="E27" s="4"/>
      <c r="F27" s="4">
        <v>0</v>
      </c>
      <c r="G27" s="4"/>
      <c r="H27" s="4">
        <v>0</v>
      </c>
      <c r="I27" s="4"/>
    </row>
    <row r="28" spans="1:9" ht="45">
      <c r="A28" s="2" t="s">
        <v>1509</v>
      </c>
      <c r="B28" s="4" t="s">
        <v>5</v>
      </c>
      <c r="C28" s="4"/>
      <c r="D28" s="4" t="s">
        <v>5</v>
      </c>
      <c r="E28" s="4"/>
      <c r="F28" s="4" t="s">
        <v>5</v>
      </c>
      <c r="G28" s="4"/>
      <c r="H28" s="4" t="s">
        <v>5</v>
      </c>
      <c r="I28" s="4"/>
    </row>
    <row r="29" spans="1:9">
      <c r="A29" s="3" t="s">
        <v>1496</v>
      </c>
      <c r="B29" s="4" t="s">
        <v>5</v>
      </c>
      <c r="C29" s="4"/>
      <c r="D29" s="4" t="s">
        <v>5</v>
      </c>
      <c r="E29" s="4"/>
      <c r="F29" s="4" t="s">
        <v>5</v>
      </c>
      <c r="G29" s="4"/>
      <c r="H29" s="4" t="s">
        <v>5</v>
      </c>
      <c r="I29" s="4"/>
    </row>
    <row r="30" spans="1:9">
      <c r="A30" s="2" t="s">
        <v>132</v>
      </c>
      <c r="B30" s="4" t="s">
        <v>5</v>
      </c>
      <c r="C30" s="4"/>
      <c r="D30" s="4" t="s">
        <v>5</v>
      </c>
      <c r="E30" s="4"/>
      <c r="F30" s="4">
        <v>0</v>
      </c>
      <c r="G30" s="4"/>
      <c r="H30" s="4">
        <v>1</v>
      </c>
      <c r="I30" s="4"/>
    </row>
    <row r="31" spans="1:9">
      <c r="A31" s="2" t="s">
        <v>134</v>
      </c>
      <c r="B31" s="4" t="s">
        <v>5</v>
      </c>
      <c r="C31" s="4"/>
      <c r="D31" s="4" t="s">
        <v>5</v>
      </c>
      <c r="E31" s="4"/>
      <c r="F31" s="4">
        <v>0</v>
      </c>
      <c r="G31" s="4"/>
      <c r="H31" s="4">
        <v>0</v>
      </c>
      <c r="I31" s="4"/>
    </row>
    <row r="32" spans="1:9">
      <c r="A32" s="2" t="s">
        <v>1510</v>
      </c>
      <c r="B32" s="4" t="s">
        <v>5</v>
      </c>
      <c r="C32" s="4"/>
      <c r="D32" s="4" t="s">
        <v>5</v>
      </c>
      <c r="E32" s="4"/>
      <c r="F32" s="4">
        <v>0</v>
      </c>
      <c r="G32" s="4"/>
      <c r="H32" s="4">
        <v>1</v>
      </c>
      <c r="I32" s="4"/>
    </row>
    <row r="33" spans="1:9" ht="30">
      <c r="A33" s="2" t="s">
        <v>1511</v>
      </c>
      <c r="B33" s="4" t="s">
        <v>5</v>
      </c>
      <c r="C33" s="4"/>
      <c r="D33" s="4" t="s">
        <v>5</v>
      </c>
      <c r="E33" s="4"/>
      <c r="F33" s="4" t="s">
        <v>5</v>
      </c>
      <c r="G33" s="4"/>
      <c r="H33" s="4" t="s">
        <v>5</v>
      </c>
      <c r="I33" s="4"/>
    </row>
    <row r="34" spans="1:9">
      <c r="A34" s="3" t="s">
        <v>1496</v>
      </c>
      <c r="B34" s="4" t="s">
        <v>5</v>
      </c>
      <c r="C34" s="4"/>
      <c r="D34" s="4" t="s">
        <v>5</v>
      </c>
      <c r="E34" s="4"/>
      <c r="F34" s="4" t="s">
        <v>5</v>
      </c>
      <c r="G34" s="4"/>
      <c r="H34" s="4" t="s">
        <v>5</v>
      </c>
      <c r="I34" s="4"/>
    </row>
    <row r="35" spans="1:9">
      <c r="A35" s="2" t="s">
        <v>115</v>
      </c>
      <c r="B35" s="4">
        <v>-2</v>
      </c>
      <c r="C35" s="4"/>
      <c r="D35" s="4">
        <v>0</v>
      </c>
      <c r="E35" s="4"/>
      <c r="F35" s="4">
        <v>8</v>
      </c>
      <c r="G35" s="4"/>
      <c r="H35" s="4">
        <v>-5</v>
      </c>
      <c r="I35" s="4"/>
    </row>
    <row r="36" spans="1:9">
      <c r="A36" s="2" t="s">
        <v>1493</v>
      </c>
      <c r="B36" s="4" t="s">
        <v>5</v>
      </c>
      <c r="C36" s="4"/>
      <c r="D36" s="4" t="s">
        <v>5</v>
      </c>
      <c r="E36" s="4"/>
      <c r="F36" s="4" t="s">
        <v>5</v>
      </c>
      <c r="G36" s="4"/>
      <c r="H36" s="4" t="s">
        <v>5</v>
      </c>
      <c r="I36" s="4"/>
    </row>
    <row r="37" spans="1:9">
      <c r="A37" s="3" t="s">
        <v>1496</v>
      </c>
      <c r="B37" s="4" t="s">
        <v>5</v>
      </c>
      <c r="C37" s="4"/>
      <c r="D37" s="4" t="s">
        <v>5</v>
      </c>
      <c r="E37" s="4"/>
      <c r="F37" s="4" t="s">
        <v>5</v>
      </c>
      <c r="G37" s="4"/>
      <c r="H37" s="4" t="s">
        <v>5</v>
      </c>
      <c r="I37" s="4"/>
    </row>
    <row r="38" spans="1:9">
      <c r="A38" s="2" t="s">
        <v>544</v>
      </c>
      <c r="B38" s="4">
        <v>3</v>
      </c>
      <c r="C38" s="4"/>
      <c r="D38" s="4">
        <v>6</v>
      </c>
      <c r="E38" s="4"/>
      <c r="F38" s="4">
        <v>29</v>
      </c>
      <c r="G38" s="4"/>
      <c r="H38" s="4">
        <v>11</v>
      </c>
      <c r="I38" s="4"/>
    </row>
    <row r="39" spans="1:9">
      <c r="A39" s="2" t="s">
        <v>134</v>
      </c>
      <c r="B39" s="4">
        <v>-1</v>
      </c>
      <c r="C39" s="4"/>
      <c r="D39" s="4">
        <v>-2</v>
      </c>
      <c r="E39" s="4"/>
      <c r="F39" s="4">
        <v>-8</v>
      </c>
      <c r="G39" s="4"/>
      <c r="H39" s="4">
        <v>-1</v>
      </c>
      <c r="I39" s="4"/>
    </row>
    <row r="40" spans="1:9">
      <c r="A40" s="2" t="s">
        <v>1510</v>
      </c>
      <c r="B40" s="4">
        <v>2</v>
      </c>
      <c r="C40" s="4"/>
      <c r="D40" s="4">
        <v>4</v>
      </c>
      <c r="E40" s="4"/>
      <c r="F40" s="4">
        <v>21</v>
      </c>
      <c r="G40" s="4"/>
      <c r="H40" s="4">
        <v>10</v>
      </c>
      <c r="I40" s="4"/>
    </row>
    <row r="41" spans="1:9" ht="30">
      <c r="A41" s="2" t="s">
        <v>1507</v>
      </c>
      <c r="B41" s="4">
        <v>-3</v>
      </c>
      <c r="C41" s="4"/>
      <c r="D41" s="4">
        <v>-2</v>
      </c>
      <c r="E41" s="4"/>
      <c r="F41" s="4">
        <v>-8</v>
      </c>
      <c r="G41" s="4"/>
      <c r="H41" s="4">
        <v>-6</v>
      </c>
      <c r="I41" s="4"/>
    </row>
    <row r="42" spans="1:9" ht="30">
      <c r="A42" s="2" t="s">
        <v>1508</v>
      </c>
      <c r="B42" s="4">
        <v>-1</v>
      </c>
      <c r="C42" s="4"/>
      <c r="D42" s="4">
        <v>2</v>
      </c>
      <c r="E42" s="4"/>
      <c r="F42" s="4">
        <v>13</v>
      </c>
      <c r="G42" s="4"/>
      <c r="H42" s="4">
        <v>4</v>
      </c>
      <c r="I42" s="4"/>
    </row>
    <row r="43" spans="1:9" ht="30">
      <c r="A43" s="2" t="s">
        <v>1512</v>
      </c>
      <c r="B43" s="4" t="s">
        <v>5</v>
      </c>
      <c r="C43" s="4"/>
      <c r="D43" s="4" t="s">
        <v>5</v>
      </c>
      <c r="E43" s="4"/>
      <c r="F43" s="4" t="s">
        <v>5</v>
      </c>
      <c r="G43" s="4"/>
      <c r="H43" s="4" t="s">
        <v>5</v>
      </c>
      <c r="I43" s="4"/>
    </row>
    <row r="44" spans="1:9" ht="30">
      <c r="A44" s="3" t="s">
        <v>1497</v>
      </c>
      <c r="B44" s="4" t="s">
        <v>5</v>
      </c>
      <c r="C44" s="4"/>
      <c r="D44" s="4" t="s">
        <v>5</v>
      </c>
      <c r="E44" s="4"/>
      <c r="F44" s="4" t="s">
        <v>5</v>
      </c>
      <c r="G44" s="4"/>
      <c r="H44" s="4" t="s">
        <v>5</v>
      </c>
      <c r="I44" s="4"/>
    </row>
    <row r="45" spans="1:9" ht="30">
      <c r="A45" s="2" t="s">
        <v>1513</v>
      </c>
      <c r="B45" s="4">
        <v>8</v>
      </c>
      <c r="C45" s="9" t="s">
        <v>1388</v>
      </c>
      <c r="D45" s="4">
        <v>5</v>
      </c>
      <c r="E45" s="9" t="s">
        <v>1388</v>
      </c>
      <c r="F45" s="4">
        <v>21</v>
      </c>
      <c r="G45" s="9" t="s">
        <v>1388</v>
      </c>
      <c r="H45" s="4">
        <v>12</v>
      </c>
      <c r="I45" s="9" t="s">
        <v>1388</v>
      </c>
    </row>
    <row r="46" spans="1:9">
      <c r="A46" s="2" t="s">
        <v>134</v>
      </c>
      <c r="B46" s="4">
        <v>-3</v>
      </c>
      <c r="C46" s="4"/>
      <c r="D46" s="4">
        <v>-2</v>
      </c>
      <c r="E46" s="4"/>
      <c r="F46" s="4">
        <v>-8</v>
      </c>
      <c r="G46" s="4"/>
      <c r="H46" s="4">
        <v>-5</v>
      </c>
      <c r="I46" s="4"/>
    </row>
    <row r="47" spans="1:9" ht="45">
      <c r="A47" s="2" t="s">
        <v>1514</v>
      </c>
      <c r="B47" s="4">
        <v>5</v>
      </c>
      <c r="C47" s="4"/>
      <c r="D47" s="4">
        <v>3</v>
      </c>
      <c r="E47" s="4"/>
      <c r="F47" s="4">
        <v>13</v>
      </c>
      <c r="G47" s="4"/>
      <c r="H47" s="4">
        <v>7</v>
      </c>
      <c r="I47" s="4"/>
    </row>
    <row r="48" spans="1:9" ht="45">
      <c r="A48" s="2" t="s">
        <v>1515</v>
      </c>
      <c r="B48" s="4" t="s">
        <v>5</v>
      </c>
      <c r="C48" s="4"/>
      <c r="D48" s="4" t="s">
        <v>5</v>
      </c>
      <c r="E48" s="4"/>
      <c r="F48" s="4" t="s">
        <v>5</v>
      </c>
      <c r="G48" s="4"/>
      <c r="H48" s="4" t="s">
        <v>5</v>
      </c>
      <c r="I48" s="4"/>
    </row>
    <row r="49" spans="1:9" ht="30">
      <c r="A49" s="3" t="s">
        <v>1497</v>
      </c>
      <c r="B49" s="4" t="s">
        <v>5</v>
      </c>
      <c r="C49" s="4"/>
      <c r="D49" s="4" t="s">
        <v>5</v>
      </c>
      <c r="E49" s="4"/>
      <c r="F49" s="4" t="s">
        <v>5</v>
      </c>
      <c r="G49" s="4"/>
      <c r="H49" s="4" t="s">
        <v>5</v>
      </c>
      <c r="I49" s="4"/>
    </row>
    <row r="50" spans="1:9" ht="30">
      <c r="A50" s="2" t="s">
        <v>1513</v>
      </c>
      <c r="B50" s="4">
        <v>1</v>
      </c>
      <c r="C50" s="9" t="s">
        <v>1388</v>
      </c>
      <c r="D50" s="4">
        <v>2</v>
      </c>
      <c r="E50" s="9" t="s">
        <v>1388</v>
      </c>
      <c r="F50" s="4">
        <v>3</v>
      </c>
      <c r="G50" s="9" t="s">
        <v>1388</v>
      </c>
      <c r="H50" s="4">
        <v>3</v>
      </c>
      <c r="I50" s="9" t="s">
        <v>1388</v>
      </c>
    </row>
    <row r="51" spans="1:9">
      <c r="A51" s="2" t="s">
        <v>134</v>
      </c>
      <c r="B51" s="4">
        <v>0</v>
      </c>
      <c r="C51" s="4"/>
      <c r="D51" s="4">
        <v>-1</v>
      </c>
      <c r="E51" s="4"/>
      <c r="F51" s="4">
        <v>-1</v>
      </c>
      <c r="G51" s="4"/>
      <c r="H51" s="4">
        <v>-1</v>
      </c>
      <c r="I51" s="4"/>
    </row>
    <row r="52" spans="1:9" ht="45">
      <c r="A52" s="2" t="s">
        <v>1514</v>
      </c>
      <c r="B52" s="4">
        <v>1</v>
      </c>
      <c r="C52" s="4"/>
      <c r="D52" s="4">
        <v>1</v>
      </c>
      <c r="E52" s="4"/>
      <c r="F52" s="4">
        <v>2</v>
      </c>
      <c r="G52" s="4"/>
      <c r="H52" s="4">
        <v>2</v>
      </c>
      <c r="I52" s="4"/>
    </row>
    <row r="53" spans="1:9" ht="45">
      <c r="A53" s="2" t="s">
        <v>1516</v>
      </c>
      <c r="B53" s="4" t="s">
        <v>5</v>
      </c>
      <c r="C53" s="4"/>
      <c r="D53" s="4" t="s">
        <v>5</v>
      </c>
      <c r="E53" s="4"/>
      <c r="F53" s="4" t="s">
        <v>5</v>
      </c>
      <c r="G53" s="4"/>
      <c r="H53" s="4" t="s">
        <v>5</v>
      </c>
      <c r="I53" s="4"/>
    </row>
    <row r="54" spans="1:9" ht="30">
      <c r="A54" s="3" t="s">
        <v>1497</v>
      </c>
      <c r="B54" s="4" t="s">
        <v>5</v>
      </c>
      <c r="C54" s="4"/>
      <c r="D54" s="4" t="s">
        <v>5</v>
      </c>
      <c r="E54" s="4"/>
      <c r="F54" s="4" t="s">
        <v>5</v>
      </c>
      <c r="G54" s="4"/>
      <c r="H54" s="4" t="s">
        <v>5</v>
      </c>
      <c r="I54" s="4"/>
    </row>
    <row r="55" spans="1:9" ht="30">
      <c r="A55" s="2" t="s">
        <v>1513</v>
      </c>
      <c r="B55" s="4">
        <v>4</v>
      </c>
      <c r="C55" s="9" t="s">
        <v>1388</v>
      </c>
      <c r="D55" s="4">
        <v>0</v>
      </c>
      <c r="E55" s="9" t="s">
        <v>1388</v>
      </c>
      <c r="F55" s="4">
        <v>4</v>
      </c>
      <c r="G55" s="9" t="s">
        <v>1388</v>
      </c>
      <c r="H55" s="4">
        <v>0</v>
      </c>
      <c r="I55" s="9" t="s">
        <v>1388</v>
      </c>
    </row>
    <row r="56" spans="1:9">
      <c r="A56" s="2" t="s">
        <v>134</v>
      </c>
      <c r="B56" s="4">
        <v>-2</v>
      </c>
      <c r="C56" s="4"/>
      <c r="D56" s="4">
        <v>0</v>
      </c>
      <c r="E56" s="4"/>
      <c r="F56" s="4">
        <v>-2</v>
      </c>
      <c r="G56" s="4"/>
      <c r="H56" s="4">
        <v>0</v>
      </c>
      <c r="I56" s="4"/>
    </row>
    <row r="57" spans="1:9" ht="45">
      <c r="A57" s="2" t="s">
        <v>1514</v>
      </c>
      <c r="B57" s="8">
        <v>2</v>
      </c>
      <c r="C57" s="4"/>
      <c r="D57" s="8">
        <v>0</v>
      </c>
      <c r="E57" s="4"/>
      <c r="F57" s="8">
        <v>2</v>
      </c>
      <c r="G57" s="4"/>
      <c r="H57" s="8">
        <v>0</v>
      </c>
      <c r="I57" s="4"/>
    </row>
    <row r="58" spans="1:9">
      <c r="A58" s="10"/>
      <c r="B58" s="10"/>
      <c r="C58" s="10"/>
      <c r="D58" s="10"/>
      <c r="E58" s="10"/>
      <c r="F58" s="10"/>
      <c r="G58" s="10"/>
      <c r="H58" s="10"/>
      <c r="I58" s="10"/>
    </row>
    <row r="59" spans="1:9" ht="30" customHeight="1">
      <c r="A59" s="2" t="s">
        <v>29</v>
      </c>
      <c r="B59" s="11" t="s">
        <v>521</v>
      </c>
      <c r="C59" s="11"/>
      <c r="D59" s="11"/>
      <c r="E59" s="11"/>
      <c r="F59" s="11"/>
      <c r="G59" s="11"/>
      <c r="H59" s="11"/>
      <c r="I59" s="11"/>
    </row>
    <row r="60" spans="1:9" ht="15" customHeight="1">
      <c r="A60" s="2" t="s">
        <v>1388</v>
      </c>
      <c r="B60" s="11" t="s">
        <v>552</v>
      </c>
      <c r="C60" s="11"/>
      <c r="D60" s="11"/>
      <c r="E60" s="11"/>
      <c r="F60" s="11"/>
      <c r="G60" s="11"/>
      <c r="H60" s="11"/>
      <c r="I60" s="11"/>
    </row>
  </sheetData>
  <mergeCells count="9">
    <mergeCell ref="A58:I58"/>
    <mergeCell ref="B59:I59"/>
    <mergeCell ref="B60:I60"/>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2.28515625" customWidth="1"/>
    <col min="3" max="3" width="7" customWidth="1"/>
    <col min="4" max="4" width="34.140625" customWidth="1"/>
    <col min="5" max="5" width="32.28515625" customWidth="1"/>
    <col min="6" max="6" width="7" customWidth="1"/>
    <col min="7" max="7" width="34.140625" customWidth="1"/>
    <col min="8" max="8" width="28.140625" customWidth="1"/>
    <col min="9" max="9" width="7" customWidth="1"/>
  </cols>
  <sheetData>
    <row r="1" spans="1:9" ht="30" customHeight="1">
      <c r="A1" s="7" t="s">
        <v>1517</v>
      </c>
      <c r="B1" s="7" t="s">
        <v>1</v>
      </c>
      <c r="C1" s="7"/>
      <c r="D1" s="7"/>
      <c r="E1" s="7" t="s">
        <v>112</v>
      </c>
      <c r="F1" s="7"/>
      <c r="G1" s="7"/>
      <c r="H1" s="7"/>
      <c r="I1" s="7"/>
    </row>
    <row r="2" spans="1:9" ht="15" customHeight="1">
      <c r="A2" s="7"/>
      <c r="B2" s="7" t="s">
        <v>2</v>
      </c>
      <c r="C2" s="7"/>
      <c r="D2" s="1" t="s">
        <v>26</v>
      </c>
      <c r="E2" s="7" t="s">
        <v>2</v>
      </c>
      <c r="F2" s="7"/>
      <c r="G2" s="1" t="s">
        <v>26</v>
      </c>
      <c r="H2" s="7" t="s">
        <v>25</v>
      </c>
      <c r="I2" s="7"/>
    </row>
    <row r="3" spans="1:9" ht="30">
      <c r="A3" s="3" t="s">
        <v>1518</v>
      </c>
      <c r="B3" s="4" t="s">
        <v>5</v>
      </c>
      <c r="C3" s="4"/>
      <c r="D3" s="4" t="s">
        <v>5</v>
      </c>
      <c r="E3" s="4" t="s">
        <v>5</v>
      </c>
      <c r="F3" s="4"/>
      <c r="G3" s="4" t="s">
        <v>5</v>
      </c>
      <c r="H3" s="4" t="s">
        <v>5</v>
      </c>
      <c r="I3" s="4"/>
    </row>
    <row r="4" spans="1:9">
      <c r="A4" s="2" t="s">
        <v>1519</v>
      </c>
      <c r="B4" s="8">
        <v>18000000</v>
      </c>
      <c r="C4" s="4"/>
      <c r="D4" s="4" t="s">
        <v>5</v>
      </c>
      <c r="E4" s="8">
        <v>18000000</v>
      </c>
      <c r="F4" s="4"/>
      <c r="G4" s="4" t="s">
        <v>5</v>
      </c>
      <c r="H4" s="4" t="s">
        <v>5</v>
      </c>
      <c r="I4" s="4"/>
    </row>
    <row r="5" spans="1:9" ht="30">
      <c r="A5" s="2" t="s">
        <v>1520</v>
      </c>
      <c r="B5" s="4" t="s">
        <v>5</v>
      </c>
      <c r="C5" s="4"/>
      <c r="D5" s="4" t="s">
        <v>5</v>
      </c>
      <c r="E5" s="4" t="s">
        <v>5</v>
      </c>
      <c r="F5" s="4"/>
      <c r="G5" s="4" t="s">
        <v>5</v>
      </c>
      <c r="H5" s="4" t="s">
        <v>5</v>
      </c>
      <c r="I5" s="4"/>
    </row>
    <row r="6" spans="1:9" ht="30">
      <c r="A6" s="3" t="s">
        <v>1521</v>
      </c>
      <c r="B6" s="4" t="s">
        <v>5</v>
      </c>
      <c r="C6" s="4"/>
      <c r="D6" s="4" t="s">
        <v>5</v>
      </c>
      <c r="E6" s="4" t="s">
        <v>5</v>
      </c>
      <c r="F6" s="4"/>
      <c r="G6" s="4" t="s">
        <v>5</v>
      </c>
      <c r="H6" s="4" t="s">
        <v>5</v>
      </c>
      <c r="I6" s="4"/>
    </row>
    <row r="7" spans="1:9" ht="30">
      <c r="A7" s="2" t="s">
        <v>1522</v>
      </c>
      <c r="B7" s="6">
        <v>3000000</v>
      </c>
      <c r="C7" s="4"/>
      <c r="D7" s="4" t="s">
        <v>5</v>
      </c>
      <c r="E7" s="6">
        <v>3000000</v>
      </c>
      <c r="F7" s="4"/>
      <c r="G7" s="4" t="s">
        <v>5</v>
      </c>
      <c r="H7" s="6">
        <v>4000000</v>
      </c>
      <c r="I7" s="4"/>
    </row>
    <row r="8" spans="1:9" ht="30">
      <c r="A8" s="2" t="s">
        <v>91</v>
      </c>
      <c r="B8" s="4" t="s">
        <v>5</v>
      </c>
      <c r="C8" s="4"/>
      <c r="D8" s="4" t="s">
        <v>5</v>
      </c>
      <c r="E8" s="4" t="s">
        <v>5</v>
      </c>
      <c r="F8" s="4"/>
      <c r="G8" s="4" t="s">
        <v>5</v>
      </c>
      <c r="H8" s="4" t="s">
        <v>5</v>
      </c>
      <c r="I8" s="4"/>
    </row>
    <row r="9" spans="1:9" ht="30">
      <c r="A9" s="3" t="s">
        <v>1518</v>
      </c>
      <c r="B9" s="4" t="s">
        <v>5</v>
      </c>
      <c r="C9" s="4"/>
      <c r="D9" s="4" t="s">
        <v>5</v>
      </c>
      <c r="E9" s="4" t="s">
        <v>5</v>
      </c>
      <c r="F9" s="4"/>
      <c r="G9" s="4" t="s">
        <v>5</v>
      </c>
      <c r="H9" s="4" t="s">
        <v>5</v>
      </c>
      <c r="I9" s="4"/>
    </row>
    <row r="10" spans="1:9">
      <c r="A10" s="2" t="s">
        <v>1523</v>
      </c>
      <c r="B10" s="6">
        <v>36000000</v>
      </c>
      <c r="C10" s="4"/>
      <c r="D10" s="4" t="s">
        <v>5</v>
      </c>
      <c r="E10" s="6">
        <v>36000000</v>
      </c>
      <c r="F10" s="4"/>
      <c r="G10" s="4" t="s">
        <v>5</v>
      </c>
      <c r="H10" s="6">
        <v>39000000</v>
      </c>
      <c r="I10" s="4"/>
    </row>
    <row r="11" spans="1:9" ht="30">
      <c r="A11" s="2" t="s">
        <v>1524</v>
      </c>
      <c r="B11" s="6">
        <v>2000000</v>
      </c>
      <c r="C11" s="4"/>
      <c r="D11" s="6">
        <v>3000000</v>
      </c>
      <c r="E11" s="6">
        <v>8000000</v>
      </c>
      <c r="F11" s="4"/>
      <c r="G11" s="6">
        <v>8000000</v>
      </c>
      <c r="H11" s="4" t="s">
        <v>5</v>
      </c>
      <c r="I11" s="4"/>
    </row>
    <row r="12" spans="1:9" ht="30">
      <c r="A12" s="2" t="s">
        <v>97</v>
      </c>
      <c r="B12" s="4" t="s">
        <v>5</v>
      </c>
      <c r="C12" s="4"/>
      <c r="D12" s="4" t="s">
        <v>5</v>
      </c>
      <c r="E12" s="4" t="s">
        <v>5</v>
      </c>
      <c r="F12" s="4"/>
      <c r="G12" s="4" t="s">
        <v>5</v>
      </c>
      <c r="H12" s="4" t="s">
        <v>5</v>
      </c>
      <c r="I12" s="4"/>
    </row>
    <row r="13" spans="1:9" ht="30">
      <c r="A13" s="3" t="s">
        <v>1518</v>
      </c>
      <c r="B13" s="4" t="s">
        <v>5</v>
      </c>
      <c r="C13" s="4"/>
      <c r="D13" s="4" t="s">
        <v>5</v>
      </c>
      <c r="E13" s="4" t="s">
        <v>5</v>
      </c>
      <c r="F13" s="4"/>
      <c r="G13" s="4" t="s">
        <v>5</v>
      </c>
      <c r="H13" s="4" t="s">
        <v>5</v>
      </c>
      <c r="I13" s="4"/>
    </row>
    <row r="14" spans="1:9">
      <c r="A14" s="2" t="s">
        <v>1525</v>
      </c>
      <c r="B14" s="6">
        <v>274000000</v>
      </c>
      <c r="C14" s="4"/>
      <c r="D14" s="4" t="s">
        <v>5</v>
      </c>
      <c r="E14" s="6">
        <v>274000000</v>
      </c>
      <c r="F14" s="4"/>
      <c r="G14" s="4" t="s">
        <v>5</v>
      </c>
      <c r="H14" s="6">
        <v>21000000</v>
      </c>
      <c r="I14" s="4"/>
    </row>
    <row r="15" spans="1:9" ht="30">
      <c r="A15" s="2" t="s">
        <v>1524</v>
      </c>
      <c r="B15" s="6">
        <v>17000000</v>
      </c>
      <c r="C15" s="4"/>
      <c r="D15" s="6">
        <v>17000000</v>
      </c>
      <c r="E15" s="6">
        <v>51000000</v>
      </c>
      <c r="F15" s="4"/>
      <c r="G15" s="6">
        <v>48000000</v>
      </c>
      <c r="H15" s="4" t="s">
        <v>5</v>
      </c>
      <c r="I15" s="4"/>
    </row>
    <row r="16" spans="1:9" ht="45">
      <c r="A16" s="2" t="s">
        <v>1526</v>
      </c>
      <c r="B16" s="4" t="s">
        <v>5</v>
      </c>
      <c r="C16" s="4"/>
      <c r="D16" s="4" t="s">
        <v>5</v>
      </c>
      <c r="E16" s="4" t="s">
        <v>5</v>
      </c>
      <c r="F16" s="4"/>
      <c r="G16" s="4" t="s">
        <v>5</v>
      </c>
      <c r="H16" s="4" t="s">
        <v>5</v>
      </c>
      <c r="I16" s="4"/>
    </row>
    <row r="17" spans="1:9" ht="30">
      <c r="A17" s="3" t="s">
        <v>1518</v>
      </c>
      <c r="B17" s="4" t="s">
        <v>5</v>
      </c>
      <c r="C17" s="4"/>
      <c r="D17" s="4" t="s">
        <v>5</v>
      </c>
      <c r="E17" s="4" t="s">
        <v>5</v>
      </c>
      <c r="F17" s="4"/>
      <c r="G17" s="4" t="s">
        <v>5</v>
      </c>
      <c r="H17" s="4" t="s">
        <v>5</v>
      </c>
      <c r="I17" s="4"/>
    </row>
    <row r="18" spans="1:9" ht="17.25">
      <c r="A18" s="2" t="s">
        <v>1525</v>
      </c>
      <c r="B18" s="6">
        <v>265000000</v>
      </c>
      <c r="C18" s="9" t="s">
        <v>29</v>
      </c>
      <c r="D18" s="4" t="s">
        <v>5</v>
      </c>
      <c r="E18" s="6">
        <v>265000000</v>
      </c>
      <c r="F18" s="9" t="s">
        <v>29</v>
      </c>
      <c r="G18" s="4" t="s">
        <v>5</v>
      </c>
      <c r="H18" s="4">
        <v>0</v>
      </c>
      <c r="I18" s="9" t="s">
        <v>29</v>
      </c>
    </row>
    <row r="19" spans="1:9" ht="30">
      <c r="A19" s="2" t="s">
        <v>1527</v>
      </c>
      <c r="B19" s="191">
        <v>8.0000000000000004E-4</v>
      </c>
      <c r="C19" s="4"/>
      <c r="D19" s="4" t="s">
        <v>5</v>
      </c>
      <c r="E19" s="4" t="s">
        <v>5</v>
      </c>
      <c r="F19" s="4"/>
      <c r="G19" s="4" t="s">
        <v>5</v>
      </c>
      <c r="H19" s="4" t="s">
        <v>5</v>
      </c>
      <c r="I19" s="4"/>
    </row>
    <row r="20" spans="1:9" ht="30">
      <c r="A20" s="2" t="s">
        <v>1528</v>
      </c>
      <c r="B20" s="6">
        <v>281000000</v>
      </c>
      <c r="C20" s="4"/>
      <c r="D20" s="4" t="s">
        <v>5</v>
      </c>
      <c r="E20" s="6">
        <v>281000000</v>
      </c>
      <c r="F20" s="4"/>
      <c r="G20" s="4" t="s">
        <v>5</v>
      </c>
      <c r="H20" s="4" t="s">
        <v>5</v>
      </c>
      <c r="I20" s="4"/>
    </row>
    <row r="21" spans="1:9" ht="45">
      <c r="A21" s="2" t="s">
        <v>1529</v>
      </c>
      <c r="B21" s="4" t="s">
        <v>5</v>
      </c>
      <c r="C21" s="4"/>
      <c r="D21" s="4" t="s">
        <v>5</v>
      </c>
      <c r="E21" s="4" t="s">
        <v>5</v>
      </c>
      <c r="F21" s="4"/>
      <c r="G21" s="4" t="s">
        <v>5</v>
      </c>
      <c r="H21" s="4" t="s">
        <v>5</v>
      </c>
      <c r="I21" s="4"/>
    </row>
    <row r="22" spans="1:9" ht="30">
      <c r="A22" s="3" t="s">
        <v>1518</v>
      </c>
      <c r="B22" s="4" t="s">
        <v>5</v>
      </c>
      <c r="C22" s="4"/>
      <c r="D22" s="4" t="s">
        <v>5</v>
      </c>
      <c r="E22" s="4" t="s">
        <v>5</v>
      </c>
      <c r="F22" s="4"/>
      <c r="G22" s="4" t="s">
        <v>5</v>
      </c>
      <c r="H22" s="4" t="s">
        <v>5</v>
      </c>
      <c r="I22" s="4"/>
    </row>
    <row r="23" spans="1:9">
      <c r="A23" s="2" t="s">
        <v>1523</v>
      </c>
      <c r="B23" s="6">
        <v>27000000</v>
      </c>
      <c r="C23" s="4"/>
      <c r="D23" s="4" t="s">
        <v>5</v>
      </c>
      <c r="E23" s="6">
        <v>27000000</v>
      </c>
      <c r="F23" s="4"/>
      <c r="G23" s="4" t="s">
        <v>5</v>
      </c>
      <c r="H23" s="6">
        <v>25000000</v>
      </c>
      <c r="I23" s="4"/>
    </row>
    <row r="24" spans="1:9" ht="30">
      <c r="A24" s="2" t="s">
        <v>1530</v>
      </c>
      <c r="B24" s="6">
        <v>27000000</v>
      </c>
      <c r="C24" s="9" t="s">
        <v>1388</v>
      </c>
      <c r="D24" s="4" t="s">
        <v>5</v>
      </c>
      <c r="E24" s="6">
        <v>27000000</v>
      </c>
      <c r="F24" s="9" t="s">
        <v>1388</v>
      </c>
      <c r="G24" s="4" t="s">
        <v>5</v>
      </c>
      <c r="H24" s="6">
        <v>70000000</v>
      </c>
      <c r="I24" s="9" t="s">
        <v>1388</v>
      </c>
    </row>
    <row r="25" spans="1:9" ht="30">
      <c r="A25" s="2" t="s">
        <v>1531</v>
      </c>
      <c r="B25" s="4" t="s">
        <v>5</v>
      </c>
      <c r="C25" s="4"/>
      <c r="D25" s="4" t="s">
        <v>5</v>
      </c>
      <c r="E25" s="4" t="s">
        <v>5</v>
      </c>
      <c r="F25" s="4"/>
      <c r="G25" s="4" t="s">
        <v>5</v>
      </c>
      <c r="H25" s="4" t="s">
        <v>5</v>
      </c>
      <c r="I25" s="4"/>
    </row>
    <row r="26" spans="1:9" ht="30">
      <c r="A26" s="3" t="s">
        <v>1518</v>
      </c>
      <c r="B26" s="4" t="s">
        <v>5</v>
      </c>
      <c r="C26" s="4"/>
      <c r="D26" s="4" t="s">
        <v>5</v>
      </c>
      <c r="E26" s="4" t="s">
        <v>5</v>
      </c>
      <c r="F26" s="4"/>
      <c r="G26" s="4" t="s">
        <v>5</v>
      </c>
      <c r="H26" s="4" t="s">
        <v>5</v>
      </c>
      <c r="I26" s="4"/>
    </row>
    <row r="27" spans="1:9">
      <c r="A27" s="2" t="s">
        <v>1523</v>
      </c>
      <c r="B27" s="4">
        <v>0</v>
      </c>
      <c r="C27" s="4"/>
      <c r="D27" s="4" t="s">
        <v>5</v>
      </c>
      <c r="E27" s="4">
        <v>0</v>
      </c>
      <c r="F27" s="4"/>
      <c r="G27" s="4" t="s">
        <v>5</v>
      </c>
      <c r="H27" s="6">
        <v>16000000</v>
      </c>
      <c r="I27" s="4"/>
    </row>
    <row r="28" spans="1:9" ht="30">
      <c r="A28" s="2" t="s">
        <v>1530</v>
      </c>
      <c r="B28" s="6">
        <v>21000000</v>
      </c>
      <c r="C28" s="9" t="s">
        <v>1388</v>
      </c>
      <c r="D28" s="4" t="s">
        <v>5</v>
      </c>
      <c r="E28" s="6">
        <v>21000000</v>
      </c>
      <c r="F28" s="9" t="s">
        <v>1388</v>
      </c>
      <c r="G28" s="4" t="s">
        <v>5</v>
      </c>
      <c r="H28" s="6">
        <v>18000000</v>
      </c>
      <c r="I28" s="9" t="s">
        <v>1388</v>
      </c>
    </row>
    <row r="29" spans="1:9" ht="45">
      <c r="A29" s="2" t="s">
        <v>1532</v>
      </c>
      <c r="B29" s="4" t="s">
        <v>5</v>
      </c>
      <c r="C29" s="4"/>
      <c r="D29" s="4" t="s">
        <v>5</v>
      </c>
      <c r="E29" s="4" t="s">
        <v>5</v>
      </c>
      <c r="F29" s="4"/>
      <c r="G29" s="4" t="s">
        <v>5</v>
      </c>
      <c r="H29" s="4" t="s">
        <v>5</v>
      </c>
      <c r="I29" s="4"/>
    </row>
    <row r="30" spans="1:9" ht="30">
      <c r="A30" s="3" t="s">
        <v>1518</v>
      </c>
      <c r="B30" s="4" t="s">
        <v>5</v>
      </c>
      <c r="C30" s="4"/>
      <c r="D30" s="4" t="s">
        <v>5</v>
      </c>
      <c r="E30" s="4" t="s">
        <v>5</v>
      </c>
      <c r="F30" s="4"/>
      <c r="G30" s="4" t="s">
        <v>5</v>
      </c>
      <c r="H30" s="4" t="s">
        <v>5</v>
      </c>
      <c r="I30" s="4"/>
    </row>
    <row r="31" spans="1:9">
      <c r="A31" s="2" t="s">
        <v>1525</v>
      </c>
      <c r="B31" s="6">
        <v>9000000</v>
      </c>
      <c r="C31" s="4"/>
      <c r="D31" s="4" t="s">
        <v>5</v>
      </c>
      <c r="E31" s="6">
        <v>9000000</v>
      </c>
      <c r="F31" s="4"/>
      <c r="G31" s="4" t="s">
        <v>5</v>
      </c>
      <c r="H31" s="4">
        <v>0</v>
      </c>
      <c r="I31" s="4"/>
    </row>
    <row r="32" spans="1:9" ht="60">
      <c r="A32" s="2" t="s">
        <v>1533</v>
      </c>
      <c r="B32" s="4" t="s">
        <v>5</v>
      </c>
      <c r="C32" s="4"/>
      <c r="D32" s="4" t="s">
        <v>5</v>
      </c>
      <c r="E32" s="4" t="s">
        <v>5</v>
      </c>
      <c r="F32" s="4"/>
      <c r="G32" s="4" t="s">
        <v>5</v>
      </c>
      <c r="H32" s="4" t="s">
        <v>5</v>
      </c>
      <c r="I32" s="4"/>
    </row>
    <row r="33" spans="1:9" ht="30">
      <c r="A33" s="3" t="s">
        <v>1518</v>
      </c>
      <c r="B33" s="4" t="s">
        <v>5</v>
      </c>
      <c r="C33" s="4"/>
      <c r="D33" s="4" t="s">
        <v>5</v>
      </c>
      <c r="E33" s="4" t="s">
        <v>5</v>
      </c>
      <c r="F33" s="4"/>
      <c r="G33" s="4" t="s">
        <v>5</v>
      </c>
      <c r="H33" s="4" t="s">
        <v>5</v>
      </c>
      <c r="I33" s="4"/>
    </row>
    <row r="34" spans="1:9">
      <c r="A34" s="2" t="s">
        <v>1523</v>
      </c>
      <c r="B34" s="6">
        <v>9000000</v>
      </c>
      <c r="C34" s="4"/>
      <c r="D34" s="4" t="s">
        <v>5</v>
      </c>
      <c r="E34" s="6">
        <v>9000000</v>
      </c>
      <c r="F34" s="4"/>
      <c r="G34" s="4" t="s">
        <v>5</v>
      </c>
      <c r="H34" s="4">
        <v>0</v>
      </c>
      <c r="I34" s="4"/>
    </row>
    <row r="35" spans="1:9" ht="60">
      <c r="A35" s="2" t="s">
        <v>1534</v>
      </c>
      <c r="B35" s="4" t="s">
        <v>5</v>
      </c>
      <c r="C35" s="4"/>
      <c r="D35" s="4" t="s">
        <v>5</v>
      </c>
      <c r="E35" s="4" t="s">
        <v>5</v>
      </c>
      <c r="F35" s="4"/>
      <c r="G35" s="4" t="s">
        <v>5</v>
      </c>
      <c r="H35" s="4" t="s">
        <v>5</v>
      </c>
      <c r="I35" s="4"/>
    </row>
    <row r="36" spans="1:9" ht="30">
      <c r="A36" s="3" t="s">
        <v>1518</v>
      </c>
      <c r="B36" s="4" t="s">
        <v>5</v>
      </c>
      <c r="C36" s="4"/>
      <c r="D36" s="4" t="s">
        <v>5</v>
      </c>
      <c r="E36" s="4" t="s">
        <v>5</v>
      </c>
      <c r="F36" s="4"/>
      <c r="G36" s="4" t="s">
        <v>5</v>
      </c>
      <c r="H36" s="4" t="s">
        <v>5</v>
      </c>
      <c r="I36" s="4"/>
    </row>
    <row r="37" spans="1:9">
      <c r="A37" s="2" t="s">
        <v>1525</v>
      </c>
      <c r="B37" s="6">
        <v>1000000</v>
      </c>
      <c r="C37" s="4"/>
      <c r="D37" s="4" t="s">
        <v>5</v>
      </c>
      <c r="E37" s="6">
        <v>1000000</v>
      </c>
      <c r="F37" s="4"/>
      <c r="G37" s="4" t="s">
        <v>5</v>
      </c>
      <c r="H37" s="6">
        <v>1000000</v>
      </c>
      <c r="I37" s="4"/>
    </row>
    <row r="38" spans="1:9">
      <c r="A38" s="2" t="s">
        <v>1523</v>
      </c>
      <c r="B38" s="4">
        <v>0</v>
      </c>
      <c r="C38" s="4"/>
      <c r="D38" s="4" t="s">
        <v>5</v>
      </c>
      <c r="E38" s="4">
        <v>0</v>
      </c>
      <c r="F38" s="4"/>
      <c r="G38" s="4" t="s">
        <v>5</v>
      </c>
      <c r="H38" s="6">
        <v>14000000</v>
      </c>
      <c r="I38" s="4"/>
    </row>
    <row r="39" spans="1:9" ht="45">
      <c r="A39" s="2" t="s">
        <v>1535</v>
      </c>
      <c r="B39" s="4" t="s">
        <v>5</v>
      </c>
      <c r="C39" s="4"/>
      <c r="D39" s="4" t="s">
        <v>5</v>
      </c>
      <c r="E39" s="4" t="s">
        <v>5</v>
      </c>
      <c r="F39" s="4"/>
      <c r="G39" s="4" t="s">
        <v>5</v>
      </c>
      <c r="H39" s="4" t="s">
        <v>5</v>
      </c>
      <c r="I39" s="4"/>
    </row>
    <row r="40" spans="1:9" ht="30">
      <c r="A40" s="3" t="s">
        <v>1518</v>
      </c>
      <c r="B40" s="4" t="s">
        <v>5</v>
      </c>
      <c r="C40" s="4"/>
      <c r="D40" s="4" t="s">
        <v>5</v>
      </c>
      <c r="E40" s="4" t="s">
        <v>5</v>
      </c>
      <c r="F40" s="4"/>
      <c r="G40" s="4" t="s">
        <v>5</v>
      </c>
      <c r="H40" s="4" t="s">
        <v>5</v>
      </c>
      <c r="I40" s="4"/>
    </row>
    <row r="41" spans="1:9">
      <c r="A41" s="2" t="s">
        <v>1525</v>
      </c>
      <c r="B41" s="4">
        <v>0</v>
      </c>
      <c r="C41" s="4"/>
      <c r="D41" s="4" t="s">
        <v>5</v>
      </c>
      <c r="E41" s="4">
        <v>0</v>
      </c>
      <c r="F41" s="4"/>
      <c r="G41" s="4" t="s">
        <v>5</v>
      </c>
      <c r="H41" s="6">
        <v>21000000</v>
      </c>
      <c r="I41" s="4"/>
    </row>
    <row r="42" spans="1:9">
      <c r="A42" s="2" t="s">
        <v>1536</v>
      </c>
      <c r="B42" s="4" t="s">
        <v>5</v>
      </c>
      <c r="C42" s="4"/>
      <c r="D42" s="4" t="s">
        <v>5</v>
      </c>
      <c r="E42" s="4" t="s">
        <v>5</v>
      </c>
      <c r="F42" s="4"/>
      <c r="G42" s="4" t="s">
        <v>5</v>
      </c>
      <c r="H42" s="4" t="s">
        <v>5</v>
      </c>
      <c r="I42" s="4"/>
    </row>
    <row r="43" spans="1:9" ht="30">
      <c r="A43" s="3" t="s">
        <v>1518</v>
      </c>
      <c r="B43" s="4" t="s">
        <v>5</v>
      </c>
      <c r="C43" s="4"/>
      <c r="D43" s="4" t="s">
        <v>5</v>
      </c>
      <c r="E43" s="4" t="s">
        <v>5</v>
      </c>
      <c r="F43" s="4"/>
      <c r="G43" s="4" t="s">
        <v>5</v>
      </c>
      <c r="H43" s="4" t="s">
        <v>5</v>
      </c>
      <c r="I43" s="4"/>
    </row>
    <row r="44" spans="1:9" ht="30">
      <c r="A44" s="2" t="s">
        <v>1527</v>
      </c>
      <c r="B44" s="191">
        <v>4.6600000000000003E-2</v>
      </c>
      <c r="C44" s="4"/>
      <c r="D44" s="4" t="s">
        <v>5</v>
      </c>
      <c r="E44" s="4" t="s">
        <v>5</v>
      </c>
      <c r="F44" s="4"/>
      <c r="G44" s="4" t="s">
        <v>5</v>
      </c>
      <c r="H44" s="4" t="s">
        <v>5</v>
      </c>
      <c r="I44" s="4"/>
    </row>
    <row r="45" spans="1:9" ht="30">
      <c r="A45" s="2" t="s">
        <v>1528</v>
      </c>
      <c r="B45" s="6">
        <v>71000000</v>
      </c>
      <c r="C45" s="4"/>
      <c r="D45" s="4" t="s">
        <v>5</v>
      </c>
      <c r="E45" s="6">
        <v>71000000</v>
      </c>
      <c r="F45" s="4"/>
      <c r="G45" s="4" t="s">
        <v>5</v>
      </c>
      <c r="H45" s="4" t="s">
        <v>5</v>
      </c>
      <c r="I45" s="4"/>
    </row>
    <row r="46" spans="1:9" ht="30">
      <c r="A46" s="2" t="s">
        <v>1537</v>
      </c>
      <c r="B46" s="6">
        <v>1000000</v>
      </c>
      <c r="C46" s="4"/>
      <c r="D46" s="4" t="s">
        <v>5</v>
      </c>
      <c r="E46" s="6">
        <v>1000000</v>
      </c>
      <c r="F46" s="4"/>
      <c r="G46" s="4" t="s">
        <v>5</v>
      </c>
      <c r="H46" s="4" t="s">
        <v>5</v>
      </c>
      <c r="I46" s="4"/>
    </row>
    <row r="47" spans="1:9">
      <c r="A47" s="2" t="s">
        <v>1538</v>
      </c>
      <c r="B47" s="4" t="s">
        <v>5</v>
      </c>
      <c r="C47" s="4"/>
      <c r="D47" s="4" t="s">
        <v>5</v>
      </c>
      <c r="E47" s="4" t="s">
        <v>5</v>
      </c>
      <c r="F47" s="4"/>
      <c r="G47" s="4" t="s">
        <v>5</v>
      </c>
      <c r="H47" s="4" t="s">
        <v>5</v>
      </c>
      <c r="I47" s="4"/>
    </row>
    <row r="48" spans="1:9" ht="30">
      <c r="A48" s="3" t="s">
        <v>1518</v>
      </c>
      <c r="B48" s="4" t="s">
        <v>5</v>
      </c>
      <c r="C48" s="4"/>
      <c r="D48" s="4" t="s">
        <v>5</v>
      </c>
      <c r="E48" s="4" t="s">
        <v>5</v>
      </c>
      <c r="F48" s="4"/>
      <c r="G48" s="4" t="s">
        <v>5</v>
      </c>
      <c r="H48" s="4" t="s">
        <v>5</v>
      </c>
      <c r="I48" s="4"/>
    </row>
    <row r="49" spans="1:9" ht="30">
      <c r="A49" s="2" t="s">
        <v>1527</v>
      </c>
      <c r="B49" s="191">
        <v>6.5299999999999997E-2</v>
      </c>
      <c r="C49" s="4"/>
      <c r="D49" s="4" t="s">
        <v>5</v>
      </c>
      <c r="E49" s="4" t="s">
        <v>5</v>
      </c>
      <c r="F49" s="4"/>
      <c r="G49" s="4" t="s">
        <v>5</v>
      </c>
      <c r="H49" s="4" t="s">
        <v>5</v>
      </c>
      <c r="I49" s="4"/>
    </row>
    <row r="50" spans="1:9" ht="30">
      <c r="A50" s="2" t="s">
        <v>1528</v>
      </c>
      <c r="B50" s="6">
        <v>20000000</v>
      </c>
      <c r="C50" s="4"/>
      <c r="D50" s="4" t="s">
        <v>5</v>
      </c>
      <c r="E50" s="6">
        <v>20000000</v>
      </c>
      <c r="F50" s="4"/>
      <c r="G50" s="4" t="s">
        <v>5</v>
      </c>
      <c r="H50" s="4" t="s">
        <v>5</v>
      </c>
      <c r="I50" s="4"/>
    </row>
    <row r="51" spans="1:9" ht="30">
      <c r="A51" s="2" t="s">
        <v>1537</v>
      </c>
      <c r="B51" s="6">
        <v>1000000</v>
      </c>
      <c r="C51" s="4"/>
      <c r="D51" s="4" t="s">
        <v>5</v>
      </c>
      <c r="E51" s="6">
        <v>1000000</v>
      </c>
      <c r="F51" s="4"/>
      <c r="G51" s="4" t="s">
        <v>5</v>
      </c>
      <c r="H51" s="4" t="s">
        <v>5</v>
      </c>
      <c r="I51" s="4"/>
    </row>
    <row r="52" spans="1:9">
      <c r="A52" s="2" t="s">
        <v>1539</v>
      </c>
      <c r="B52" s="4" t="s">
        <v>5</v>
      </c>
      <c r="C52" s="4"/>
      <c r="D52" s="4" t="s">
        <v>5</v>
      </c>
      <c r="E52" s="4" t="s">
        <v>5</v>
      </c>
      <c r="F52" s="4"/>
      <c r="G52" s="4" t="s">
        <v>5</v>
      </c>
      <c r="H52" s="4" t="s">
        <v>5</v>
      </c>
      <c r="I52" s="4"/>
    </row>
    <row r="53" spans="1:9" ht="30">
      <c r="A53" s="3" t="s">
        <v>1518</v>
      </c>
      <c r="B53" s="4" t="s">
        <v>5</v>
      </c>
      <c r="C53" s="4"/>
      <c r="D53" s="4" t="s">
        <v>5</v>
      </c>
      <c r="E53" s="4" t="s">
        <v>5</v>
      </c>
      <c r="F53" s="4"/>
      <c r="G53" s="4" t="s">
        <v>5</v>
      </c>
      <c r="H53" s="4" t="s">
        <v>5</v>
      </c>
      <c r="I53" s="4"/>
    </row>
    <row r="54" spans="1:9" ht="30">
      <c r="A54" s="2" t="s">
        <v>1527</v>
      </c>
      <c r="B54" s="191">
        <v>0.04</v>
      </c>
      <c r="C54" s="4"/>
      <c r="D54" s="4" t="s">
        <v>5</v>
      </c>
      <c r="E54" s="4" t="s">
        <v>5</v>
      </c>
      <c r="F54" s="4"/>
      <c r="G54" s="4" t="s">
        <v>5</v>
      </c>
      <c r="H54" s="4" t="s">
        <v>5</v>
      </c>
      <c r="I54" s="4"/>
    </row>
    <row r="55" spans="1:9" ht="30">
      <c r="A55" s="2" t="s">
        <v>1528</v>
      </c>
      <c r="B55" s="6">
        <v>39000000</v>
      </c>
      <c r="C55" s="4"/>
      <c r="D55" s="4" t="s">
        <v>5</v>
      </c>
      <c r="E55" s="6">
        <v>39000000</v>
      </c>
      <c r="F55" s="4"/>
      <c r="G55" s="4" t="s">
        <v>5</v>
      </c>
      <c r="H55" s="6">
        <v>14000000</v>
      </c>
      <c r="I55" s="4"/>
    </row>
    <row r="56" spans="1:9" ht="30">
      <c r="A56" s="2" t="s">
        <v>1537</v>
      </c>
      <c r="B56" s="8">
        <v>1000000</v>
      </c>
      <c r="C56" s="4"/>
      <c r="D56" s="4" t="s">
        <v>5</v>
      </c>
      <c r="E56" s="8">
        <v>1000000</v>
      </c>
      <c r="F56" s="4"/>
      <c r="G56" s="4" t="s">
        <v>5</v>
      </c>
      <c r="H56" s="4" t="s">
        <v>5</v>
      </c>
      <c r="I56" s="4"/>
    </row>
    <row r="57" spans="1:9">
      <c r="A57" s="10"/>
      <c r="B57" s="10"/>
      <c r="C57" s="10"/>
      <c r="D57" s="10"/>
      <c r="E57" s="10"/>
      <c r="F57" s="10"/>
      <c r="G57" s="10"/>
      <c r="H57" s="10"/>
      <c r="I57" s="10"/>
    </row>
    <row r="58" spans="1:9" ht="15" customHeight="1">
      <c r="A58" s="2" t="s">
        <v>29</v>
      </c>
      <c r="B58" s="11" t="s">
        <v>632</v>
      </c>
      <c r="C58" s="11"/>
      <c r="D58" s="11"/>
      <c r="E58" s="11"/>
      <c r="F58" s="11"/>
      <c r="G58" s="11"/>
      <c r="H58" s="11"/>
      <c r="I58" s="11"/>
    </row>
    <row r="59" spans="1:9" ht="30" customHeight="1">
      <c r="A59" s="2" t="s">
        <v>1388</v>
      </c>
      <c r="B59" s="11" t="s">
        <v>1540</v>
      </c>
      <c r="C59" s="11"/>
      <c r="D59" s="11"/>
      <c r="E59" s="11"/>
      <c r="F59" s="11"/>
      <c r="G59" s="11"/>
      <c r="H59" s="11"/>
      <c r="I59" s="11"/>
    </row>
  </sheetData>
  <mergeCells count="10">
    <mergeCell ref="A57:I57"/>
    <mergeCell ref="B58:I58"/>
    <mergeCell ref="B59:I59"/>
    <mergeCell ref="A1:A2"/>
    <mergeCell ref="B1:D1"/>
    <mergeCell ref="E1:G1"/>
    <mergeCell ref="H1:I1"/>
    <mergeCell ref="B2:C2"/>
    <mergeCell ref="E2:F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4.42578125" customWidth="1"/>
    <col min="3" max="3" width="20.140625" customWidth="1"/>
    <col min="4" max="4" width="34.42578125" customWidth="1"/>
    <col min="5" max="5" width="20.140625" customWidth="1"/>
    <col min="6" max="6" width="34.42578125" customWidth="1"/>
    <col min="7" max="7" width="20.140625" customWidth="1"/>
    <col min="8" max="8" width="34.42578125" customWidth="1"/>
    <col min="9" max="9" width="20.140625" customWidth="1"/>
  </cols>
  <sheetData>
    <row r="1" spans="1:9" ht="15" customHeight="1">
      <c r="A1" s="1" t="s">
        <v>1541</v>
      </c>
      <c r="B1" s="7" t="s">
        <v>1</v>
      </c>
      <c r="C1" s="7"/>
      <c r="D1" s="7"/>
      <c r="E1" s="7"/>
      <c r="F1" s="7" t="s">
        <v>112</v>
      </c>
      <c r="G1" s="7"/>
      <c r="H1" s="7"/>
      <c r="I1" s="7"/>
    </row>
    <row r="2" spans="1:9" ht="15" customHeight="1">
      <c r="A2" s="1" t="s">
        <v>102</v>
      </c>
      <c r="B2" s="7" t="s">
        <v>2</v>
      </c>
      <c r="C2" s="7"/>
      <c r="D2" s="7" t="s">
        <v>26</v>
      </c>
      <c r="E2" s="7"/>
      <c r="F2" s="7" t="s">
        <v>2</v>
      </c>
      <c r="G2" s="7"/>
      <c r="H2" s="7" t="s">
        <v>26</v>
      </c>
      <c r="I2" s="7"/>
    </row>
    <row r="3" spans="1:9" ht="30">
      <c r="A3" s="3" t="s">
        <v>1542</v>
      </c>
      <c r="B3" s="4" t="s">
        <v>5</v>
      </c>
      <c r="C3" s="4"/>
      <c r="D3" s="4" t="s">
        <v>5</v>
      </c>
      <c r="E3" s="4"/>
      <c r="F3" s="4" t="s">
        <v>5</v>
      </c>
      <c r="G3" s="4"/>
      <c r="H3" s="4" t="s">
        <v>5</v>
      </c>
      <c r="I3" s="4"/>
    </row>
    <row r="4" spans="1:9" ht="30">
      <c r="A4" s="2" t="s">
        <v>639</v>
      </c>
      <c r="B4" s="8">
        <v>28</v>
      </c>
      <c r="C4" s="4"/>
      <c r="D4" s="8">
        <v>14</v>
      </c>
      <c r="E4" s="4"/>
      <c r="F4" s="8">
        <v>77</v>
      </c>
      <c r="G4" s="4"/>
      <c r="H4" s="8">
        <v>44</v>
      </c>
      <c r="I4" s="4"/>
    </row>
    <row r="5" spans="1:9" ht="17.25">
      <c r="A5" s="2" t="s">
        <v>1543</v>
      </c>
      <c r="B5" s="4">
        <v>-3</v>
      </c>
      <c r="C5" s="9" t="s">
        <v>29</v>
      </c>
      <c r="D5" s="4">
        <v>-6</v>
      </c>
      <c r="E5" s="9" t="s">
        <v>29</v>
      </c>
      <c r="F5" s="4">
        <v>20</v>
      </c>
      <c r="G5" s="9" t="s">
        <v>29</v>
      </c>
      <c r="H5" s="4">
        <v>16</v>
      </c>
      <c r="I5" s="9" t="s">
        <v>29</v>
      </c>
    </row>
    <row r="6" spans="1:9" ht="30">
      <c r="A6" s="2" t="s">
        <v>1544</v>
      </c>
      <c r="B6" s="4">
        <v>-6</v>
      </c>
      <c r="C6" s="4"/>
      <c r="D6" s="4">
        <v>4</v>
      </c>
      <c r="E6" s="4"/>
      <c r="F6" s="4">
        <v>3</v>
      </c>
      <c r="G6" s="4"/>
      <c r="H6" s="4">
        <v>17</v>
      </c>
      <c r="I6" s="4"/>
    </row>
    <row r="7" spans="1:9" ht="17.25">
      <c r="A7" s="2" t="s">
        <v>1545</v>
      </c>
      <c r="B7" s="4">
        <v>2</v>
      </c>
      <c r="C7" s="9" t="s">
        <v>1388</v>
      </c>
      <c r="D7" s="4">
        <v>1</v>
      </c>
      <c r="E7" s="9" t="s">
        <v>1388</v>
      </c>
      <c r="F7" s="4">
        <v>5</v>
      </c>
      <c r="G7" s="9" t="s">
        <v>1388</v>
      </c>
      <c r="H7" s="4">
        <v>3</v>
      </c>
      <c r="I7" s="9" t="s">
        <v>1388</v>
      </c>
    </row>
    <row r="8" spans="1:9">
      <c r="A8" s="2" t="s">
        <v>643</v>
      </c>
      <c r="B8" s="4">
        <v>8</v>
      </c>
      <c r="C8" s="4"/>
      <c r="D8" s="4">
        <v>3</v>
      </c>
      <c r="E8" s="4"/>
      <c r="F8" s="4">
        <v>13</v>
      </c>
      <c r="G8" s="4"/>
      <c r="H8" s="4">
        <v>-1</v>
      </c>
      <c r="I8" s="4"/>
    </row>
    <row r="9" spans="1:9">
      <c r="A9" s="2" t="s">
        <v>353</v>
      </c>
      <c r="B9" s="4">
        <v>29</v>
      </c>
      <c r="C9" s="4"/>
      <c r="D9" s="4">
        <v>16</v>
      </c>
      <c r="E9" s="4"/>
      <c r="F9" s="4">
        <v>118</v>
      </c>
      <c r="G9" s="4"/>
      <c r="H9" s="4">
        <v>79</v>
      </c>
      <c r="I9" s="4"/>
    </row>
    <row r="10" spans="1:9" ht="30">
      <c r="A10" s="2" t="s">
        <v>91</v>
      </c>
      <c r="B10" s="4" t="s">
        <v>5</v>
      </c>
      <c r="C10" s="4"/>
      <c r="D10" s="4" t="s">
        <v>5</v>
      </c>
      <c r="E10" s="4"/>
      <c r="F10" s="4" t="s">
        <v>5</v>
      </c>
      <c r="G10" s="4"/>
      <c r="H10" s="4" t="s">
        <v>5</v>
      </c>
      <c r="I10" s="4"/>
    </row>
    <row r="11" spans="1:9" ht="30">
      <c r="A11" s="3" t="s">
        <v>1542</v>
      </c>
      <c r="B11" s="4" t="s">
        <v>5</v>
      </c>
      <c r="C11" s="4"/>
      <c r="D11" s="4" t="s">
        <v>5</v>
      </c>
      <c r="E11" s="4"/>
      <c r="F11" s="4" t="s">
        <v>5</v>
      </c>
      <c r="G11" s="4"/>
      <c r="H11" s="4" t="s">
        <v>5</v>
      </c>
      <c r="I11" s="4"/>
    </row>
    <row r="12" spans="1:9" ht="30">
      <c r="A12" s="2" t="s">
        <v>639</v>
      </c>
      <c r="B12" s="4">
        <v>8</v>
      </c>
      <c r="C12" s="4"/>
      <c r="D12" s="4">
        <v>10</v>
      </c>
      <c r="E12" s="4"/>
      <c r="F12" s="4">
        <v>26</v>
      </c>
      <c r="G12" s="4"/>
      <c r="H12" s="4">
        <v>30</v>
      </c>
      <c r="I12" s="4"/>
    </row>
    <row r="13" spans="1:9" ht="17.25">
      <c r="A13" s="2" t="s">
        <v>1545</v>
      </c>
      <c r="B13" s="4">
        <v>2</v>
      </c>
      <c r="C13" s="9" t="s">
        <v>1388</v>
      </c>
      <c r="D13" s="4">
        <v>1</v>
      </c>
      <c r="E13" s="9" t="s">
        <v>1388</v>
      </c>
      <c r="F13" s="4">
        <v>5</v>
      </c>
      <c r="G13" s="9" t="s">
        <v>1388</v>
      </c>
      <c r="H13" s="4">
        <v>3</v>
      </c>
      <c r="I13" s="9" t="s">
        <v>1388</v>
      </c>
    </row>
    <row r="14" spans="1:9">
      <c r="A14" s="2" t="s">
        <v>643</v>
      </c>
      <c r="B14" s="4">
        <v>-1</v>
      </c>
      <c r="C14" s="4"/>
      <c r="D14" s="4">
        <v>-1</v>
      </c>
      <c r="E14" s="4"/>
      <c r="F14" s="4">
        <v>-2</v>
      </c>
      <c r="G14" s="4"/>
      <c r="H14" s="4">
        <v>-3</v>
      </c>
      <c r="I14" s="4"/>
    </row>
    <row r="15" spans="1:9">
      <c r="A15" s="2" t="s">
        <v>353</v>
      </c>
      <c r="B15" s="4">
        <v>9</v>
      </c>
      <c r="C15" s="4"/>
      <c r="D15" s="4">
        <v>10</v>
      </c>
      <c r="E15" s="4"/>
      <c r="F15" s="4">
        <v>29</v>
      </c>
      <c r="G15" s="4"/>
      <c r="H15" s="4">
        <v>30</v>
      </c>
      <c r="I15" s="4"/>
    </row>
    <row r="16" spans="1:9" ht="30">
      <c r="A16" s="2" t="s">
        <v>97</v>
      </c>
      <c r="B16" s="4" t="s">
        <v>5</v>
      </c>
      <c r="C16" s="4"/>
      <c r="D16" s="4" t="s">
        <v>5</v>
      </c>
      <c r="E16" s="4"/>
      <c r="F16" s="4" t="s">
        <v>5</v>
      </c>
      <c r="G16" s="4"/>
      <c r="H16" s="4" t="s">
        <v>5</v>
      </c>
      <c r="I16" s="4"/>
    </row>
    <row r="17" spans="1:9" ht="30">
      <c r="A17" s="3" t="s">
        <v>1542</v>
      </c>
      <c r="B17" s="4" t="s">
        <v>5</v>
      </c>
      <c r="C17" s="4"/>
      <c r="D17" s="4" t="s">
        <v>5</v>
      </c>
      <c r="E17" s="4"/>
      <c r="F17" s="4" t="s">
        <v>5</v>
      </c>
      <c r="G17" s="4"/>
      <c r="H17" s="4" t="s">
        <v>5</v>
      </c>
      <c r="I17" s="4"/>
    </row>
    <row r="18" spans="1:9" ht="30">
      <c r="A18" s="2" t="s">
        <v>639</v>
      </c>
      <c r="B18" s="4">
        <v>7</v>
      </c>
      <c r="C18" s="4"/>
      <c r="D18" s="4">
        <v>4</v>
      </c>
      <c r="E18" s="4"/>
      <c r="F18" s="4">
        <v>18</v>
      </c>
      <c r="G18" s="4"/>
      <c r="H18" s="4">
        <v>14</v>
      </c>
      <c r="I18" s="4"/>
    </row>
    <row r="19" spans="1:9">
      <c r="A19" s="2" t="s">
        <v>643</v>
      </c>
      <c r="B19" s="4">
        <v>-1</v>
      </c>
      <c r="C19" s="4"/>
      <c r="D19" s="4">
        <v>-2</v>
      </c>
      <c r="E19" s="4"/>
      <c r="F19" s="4">
        <v>-5</v>
      </c>
      <c r="G19" s="4"/>
      <c r="H19" s="4">
        <v>-5</v>
      </c>
      <c r="I19" s="4"/>
    </row>
    <row r="20" spans="1:9">
      <c r="A20" s="2" t="s">
        <v>353</v>
      </c>
      <c r="B20" s="8">
        <v>6</v>
      </c>
      <c r="C20" s="4"/>
      <c r="D20" s="8">
        <v>2</v>
      </c>
      <c r="E20" s="4"/>
      <c r="F20" s="8">
        <v>13</v>
      </c>
      <c r="G20" s="4"/>
      <c r="H20" s="8">
        <v>9</v>
      </c>
      <c r="I20" s="4"/>
    </row>
    <row r="21" spans="1:9">
      <c r="A21" s="10"/>
      <c r="B21" s="10"/>
      <c r="C21" s="10"/>
      <c r="D21" s="10"/>
      <c r="E21" s="10"/>
      <c r="F21" s="10"/>
      <c r="G21" s="10"/>
      <c r="H21" s="10"/>
      <c r="I21" s="10"/>
    </row>
    <row r="22" spans="1:9" ht="15" customHeight="1">
      <c r="A22" s="2" t="s">
        <v>29</v>
      </c>
      <c r="B22" s="11" t="s">
        <v>645</v>
      </c>
      <c r="C22" s="11"/>
      <c r="D22" s="11"/>
      <c r="E22" s="11"/>
      <c r="F22" s="11"/>
      <c r="G22" s="11"/>
      <c r="H22" s="11"/>
      <c r="I22" s="11"/>
    </row>
    <row r="23" spans="1:9" ht="15" customHeight="1">
      <c r="A23" s="2" t="s">
        <v>1388</v>
      </c>
      <c r="B23" s="11" t="s">
        <v>646</v>
      </c>
      <c r="C23" s="11"/>
      <c r="D23" s="11"/>
      <c r="E23" s="11"/>
      <c r="F23" s="11"/>
      <c r="G23" s="11"/>
      <c r="H23" s="11"/>
      <c r="I23" s="11"/>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546</v>
      </c>
      <c r="B1" s="7" t="s">
        <v>1</v>
      </c>
      <c r="C1" s="7"/>
      <c r="D1" s="7" t="s">
        <v>112</v>
      </c>
      <c r="E1" s="7"/>
    </row>
    <row r="2" spans="1:5">
      <c r="A2" s="1" t="s">
        <v>102</v>
      </c>
      <c r="B2" s="1" t="s">
        <v>2</v>
      </c>
      <c r="C2" s="1" t="s">
        <v>26</v>
      </c>
      <c r="D2" s="1" t="s">
        <v>2</v>
      </c>
      <c r="E2" s="1" t="s">
        <v>26</v>
      </c>
    </row>
    <row r="3" spans="1:5" ht="45">
      <c r="A3" s="3" t="s">
        <v>1547</v>
      </c>
      <c r="B3" s="4" t="s">
        <v>5</v>
      </c>
      <c r="C3" s="4" t="s">
        <v>5</v>
      </c>
      <c r="D3" s="4" t="s">
        <v>5</v>
      </c>
      <c r="E3" s="4" t="s">
        <v>5</v>
      </c>
    </row>
    <row r="4" spans="1:5">
      <c r="A4" s="2" t="s">
        <v>1548</v>
      </c>
      <c r="B4" s="8">
        <v>71</v>
      </c>
      <c r="C4" s="8">
        <v>117</v>
      </c>
      <c r="D4" s="8">
        <v>291</v>
      </c>
      <c r="E4" s="8">
        <v>327</v>
      </c>
    </row>
    <row r="5" spans="1:5">
      <c r="A5" s="2" t="s">
        <v>1549</v>
      </c>
      <c r="B5" s="191">
        <v>0.16</v>
      </c>
      <c r="C5" s="191">
        <v>0.27</v>
      </c>
      <c r="D5" s="191">
        <v>0.24</v>
      </c>
      <c r="E5" s="191">
        <v>0.3</v>
      </c>
    </row>
    <row r="6" spans="1:5" ht="30">
      <c r="A6" s="2" t="s">
        <v>1550</v>
      </c>
      <c r="B6" s="4" t="s">
        <v>5</v>
      </c>
      <c r="C6" s="4" t="s">
        <v>5</v>
      </c>
      <c r="D6" s="4" t="s">
        <v>5</v>
      </c>
      <c r="E6" s="4">
        <v>63</v>
      </c>
    </row>
    <row r="7" spans="1:5" ht="45">
      <c r="A7" s="2" t="s">
        <v>1551</v>
      </c>
      <c r="B7" s="4" t="s">
        <v>5</v>
      </c>
      <c r="C7" s="4" t="s">
        <v>5</v>
      </c>
      <c r="D7" s="4">
        <v>17</v>
      </c>
      <c r="E7" s="4" t="s">
        <v>5</v>
      </c>
    </row>
    <row r="8" spans="1:5" ht="30">
      <c r="A8" s="2" t="s">
        <v>1552</v>
      </c>
      <c r="B8" s="4">
        <v>8</v>
      </c>
      <c r="C8" s="4" t="s">
        <v>5</v>
      </c>
      <c r="D8" s="4">
        <v>32</v>
      </c>
      <c r="E8" s="4" t="s">
        <v>5</v>
      </c>
    </row>
    <row r="9" spans="1:5">
      <c r="A9" s="2" t="s">
        <v>1553</v>
      </c>
      <c r="B9" s="4">
        <v>-25</v>
      </c>
      <c r="C9" s="4" t="s">
        <v>5</v>
      </c>
      <c r="D9" s="4">
        <v>-25</v>
      </c>
      <c r="E9" s="4" t="s">
        <v>5</v>
      </c>
    </row>
    <row r="10" spans="1:5" ht="30">
      <c r="A10" s="2" t="s">
        <v>91</v>
      </c>
      <c r="B10" s="4" t="s">
        <v>5</v>
      </c>
      <c r="C10" s="4" t="s">
        <v>5</v>
      </c>
      <c r="D10" s="4" t="s">
        <v>5</v>
      </c>
      <c r="E10" s="4" t="s">
        <v>5</v>
      </c>
    </row>
    <row r="11" spans="1:5" ht="45">
      <c r="A11" s="3" t="s">
        <v>1547</v>
      </c>
      <c r="B11" s="4" t="s">
        <v>5</v>
      </c>
      <c r="C11" s="4" t="s">
        <v>5</v>
      </c>
      <c r="D11" s="4" t="s">
        <v>5</v>
      </c>
      <c r="E11" s="4" t="s">
        <v>5</v>
      </c>
    </row>
    <row r="12" spans="1:5">
      <c r="A12" s="2" t="s">
        <v>1548</v>
      </c>
      <c r="B12" s="4">
        <v>65</v>
      </c>
      <c r="C12" s="4">
        <v>84</v>
      </c>
      <c r="D12" s="4">
        <v>217</v>
      </c>
      <c r="E12" s="4">
        <v>147</v>
      </c>
    </row>
    <row r="13" spans="1:5">
      <c r="A13" s="2" t="s">
        <v>1549</v>
      </c>
      <c r="B13" s="191">
        <v>0.28000000000000003</v>
      </c>
      <c r="C13" s="191">
        <v>0.38</v>
      </c>
      <c r="D13" s="191">
        <v>0.35</v>
      </c>
      <c r="E13" s="191">
        <v>0.33</v>
      </c>
    </row>
    <row r="14" spans="1:5" ht="45">
      <c r="A14" s="2" t="s">
        <v>1551</v>
      </c>
      <c r="B14" s="4" t="s">
        <v>5</v>
      </c>
      <c r="C14" s="4" t="s">
        <v>5</v>
      </c>
      <c r="D14" s="4">
        <v>17</v>
      </c>
      <c r="E14" s="4" t="s">
        <v>5</v>
      </c>
    </row>
    <row r="15" spans="1:5" ht="30">
      <c r="A15" s="2" t="s">
        <v>97</v>
      </c>
      <c r="B15" s="4" t="s">
        <v>5</v>
      </c>
      <c r="C15" s="4" t="s">
        <v>5</v>
      </c>
      <c r="D15" s="4" t="s">
        <v>5</v>
      </c>
      <c r="E15" s="4" t="s">
        <v>5</v>
      </c>
    </row>
    <row r="16" spans="1:5" ht="45">
      <c r="A16" s="3" t="s">
        <v>1547</v>
      </c>
      <c r="B16" s="4" t="s">
        <v>5</v>
      </c>
      <c r="C16" s="4" t="s">
        <v>5</v>
      </c>
      <c r="D16" s="4" t="s">
        <v>5</v>
      </c>
      <c r="E16" s="4" t="s">
        <v>5</v>
      </c>
    </row>
    <row r="17" spans="1:5">
      <c r="A17" s="2" t="s">
        <v>1548</v>
      </c>
      <c r="B17" s="8">
        <v>44</v>
      </c>
      <c r="C17" s="8">
        <v>38</v>
      </c>
      <c r="D17" s="8">
        <v>110</v>
      </c>
      <c r="E17" s="8">
        <v>107</v>
      </c>
    </row>
    <row r="18" spans="1:5">
      <c r="A18" s="2" t="s">
        <v>1549</v>
      </c>
      <c r="B18" s="191">
        <v>0.31</v>
      </c>
      <c r="C18" s="191">
        <v>0.27</v>
      </c>
      <c r="D18" s="191">
        <v>0.3</v>
      </c>
      <c r="E18" s="191">
        <v>0.2899999999999999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0.140625" customWidth="1"/>
    <col min="3" max="3" width="13.28515625" customWidth="1"/>
    <col min="4" max="4" width="6.28515625" customWidth="1"/>
  </cols>
  <sheetData>
    <row r="1" spans="1:4" ht="30">
      <c r="A1" s="1" t="s">
        <v>1554</v>
      </c>
      <c r="B1" s="7" t="s">
        <v>2</v>
      </c>
      <c r="C1" s="7" t="s">
        <v>25</v>
      </c>
      <c r="D1" s="7"/>
    </row>
    <row r="2" spans="1:4">
      <c r="A2" s="1" t="s">
        <v>102</v>
      </c>
      <c r="B2" s="7"/>
      <c r="C2" s="7"/>
      <c r="D2" s="7"/>
    </row>
    <row r="3" spans="1:4">
      <c r="A3" s="3" t="s">
        <v>1555</v>
      </c>
      <c r="B3" s="4" t="s">
        <v>5</v>
      </c>
      <c r="C3" s="4" t="s">
        <v>5</v>
      </c>
      <c r="D3" s="4"/>
    </row>
    <row r="4" spans="1:4" ht="30">
      <c r="A4" s="2" t="s">
        <v>1556</v>
      </c>
      <c r="B4" s="8">
        <v>319</v>
      </c>
      <c r="C4" s="8">
        <v>113</v>
      </c>
      <c r="D4" s="4"/>
    </row>
    <row r="5" spans="1:4" ht="30">
      <c r="A5" s="2" t="s">
        <v>1557</v>
      </c>
      <c r="B5" s="4">
        <v>11</v>
      </c>
      <c r="C5" s="4">
        <v>8</v>
      </c>
      <c r="D5" s="4"/>
    </row>
    <row r="6" spans="1:4" ht="30">
      <c r="A6" s="2" t="s">
        <v>1558</v>
      </c>
      <c r="B6" s="4">
        <v>142</v>
      </c>
      <c r="C6" s="4">
        <v>166</v>
      </c>
      <c r="D6" s="4"/>
    </row>
    <row r="7" spans="1:4" ht="17.25">
      <c r="A7" s="2" t="s">
        <v>1559</v>
      </c>
      <c r="B7" s="4">
        <v>472</v>
      </c>
      <c r="C7" s="4">
        <v>287</v>
      </c>
      <c r="D7" s="9" t="s">
        <v>29</v>
      </c>
    </row>
    <row r="8" spans="1:4">
      <c r="A8" s="2" t="s">
        <v>1560</v>
      </c>
      <c r="B8" s="4" t="s">
        <v>5</v>
      </c>
      <c r="C8" s="4" t="s">
        <v>5</v>
      </c>
      <c r="D8" s="4"/>
    </row>
    <row r="9" spans="1:4">
      <c r="A9" s="3" t="s">
        <v>1555</v>
      </c>
      <c r="B9" s="4" t="s">
        <v>5</v>
      </c>
      <c r="C9" s="4" t="s">
        <v>5</v>
      </c>
      <c r="D9" s="4"/>
    </row>
    <row r="10" spans="1:4" ht="30">
      <c r="A10" s="2" t="s">
        <v>1556</v>
      </c>
      <c r="B10" s="4">
        <v>6</v>
      </c>
      <c r="C10" s="4">
        <v>3</v>
      </c>
      <c r="D10" s="4"/>
    </row>
    <row r="11" spans="1:4" ht="30">
      <c r="A11" s="2" t="s">
        <v>1557</v>
      </c>
      <c r="B11" s="4">
        <v>0</v>
      </c>
      <c r="C11" s="4">
        <v>0</v>
      </c>
      <c r="D11" s="4"/>
    </row>
    <row r="12" spans="1:4" ht="30">
      <c r="A12" s="2" t="s">
        <v>1558</v>
      </c>
      <c r="B12" s="4">
        <v>64</v>
      </c>
      <c r="C12" s="4">
        <v>83</v>
      </c>
      <c r="D12" s="4"/>
    </row>
    <row r="13" spans="1:4">
      <c r="A13" s="2" t="s">
        <v>1559</v>
      </c>
      <c r="B13" s="4">
        <v>70</v>
      </c>
      <c r="C13" s="4">
        <v>86</v>
      </c>
      <c r="D13" s="4"/>
    </row>
    <row r="14" spans="1:4">
      <c r="A14" s="2" t="s">
        <v>1561</v>
      </c>
      <c r="B14" s="4" t="s">
        <v>5</v>
      </c>
      <c r="C14" s="4" t="s">
        <v>5</v>
      </c>
      <c r="D14" s="4"/>
    </row>
    <row r="15" spans="1:4">
      <c r="A15" s="3" t="s">
        <v>1555</v>
      </c>
      <c r="B15" s="4" t="s">
        <v>5</v>
      </c>
      <c r="C15" s="4" t="s">
        <v>5</v>
      </c>
      <c r="D15" s="4"/>
    </row>
    <row r="16" spans="1:4" ht="30">
      <c r="A16" s="2" t="s">
        <v>1556</v>
      </c>
      <c r="B16" s="4">
        <v>192</v>
      </c>
      <c r="C16" s="4">
        <v>42</v>
      </c>
      <c r="D16" s="4"/>
    </row>
    <row r="17" spans="1:4" ht="30">
      <c r="A17" s="2" t="s">
        <v>1557</v>
      </c>
      <c r="B17" s="4">
        <v>0</v>
      </c>
      <c r="C17" s="4">
        <v>0</v>
      </c>
      <c r="D17" s="4"/>
    </row>
    <row r="18" spans="1:4" ht="30">
      <c r="A18" s="2" t="s">
        <v>1558</v>
      </c>
      <c r="B18" s="4">
        <v>29</v>
      </c>
      <c r="C18" s="4">
        <v>27</v>
      </c>
      <c r="D18" s="4"/>
    </row>
    <row r="19" spans="1:4">
      <c r="A19" s="2" t="s">
        <v>1559</v>
      </c>
      <c r="B19" s="4">
        <v>221</v>
      </c>
      <c r="C19" s="4">
        <v>69</v>
      </c>
      <c r="D19" s="4"/>
    </row>
    <row r="20" spans="1:4" ht="30">
      <c r="A20" s="2" t="s">
        <v>1562</v>
      </c>
      <c r="B20" s="4" t="s">
        <v>5</v>
      </c>
      <c r="C20" s="4" t="s">
        <v>5</v>
      </c>
      <c r="D20" s="4"/>
    </row>
    <row r="21" spans="1:4">
      <c r="A21" s="3" t="s">
        <v>1555</v>
      </c>
      <c r="B21" s="4" t="s">
        <v>5</v>
      </c>
      <c r="C21" s="4" t="s">
        <v>5</v>
      </c>
      <c r="D21" s="4"/>
    </row>
    <row r="22" spans="1:4" ht="30">
      <c r="A22" s="2" t="s">
        <v>1556</v>
      </c>
      <c r="B22" s="4">
        <v>0</v>
      </c>
      <c r="C22" s="4">
        <v>0</v>
      </c>
      <c r="D22" s="4"/>
    </row>
    <row r="23" spans="1:4" ht="30">
      <c r="A23" s="2" t="s">
        <v>1557</v>
      </c>
      <c r="B23" s="4">
        <v>0</v>
      </c>
      <c r="C23" s="4">
        <v>0</v>
      </c>
      <c r="D23" s="4"/>
    </row>
    <row r="24" spans="1:4" ht="30">
      <c r="A24" s="2" t="s">
        <v>1558</v>
      </c>
      <c r="B24" s="4">
        <v>36</v>
      </c>
      <c r="C24" s="4">
        <v>40</v>
      </c>
      <c r="D24" s="4"/>
    </row>
    <row r="25" spans="1:4">
      <c r="A25" s="2" t="s">
        <v>1559</v>
      </c>
      <c r="B25" s="4">
        <v>36</v>
      </c>
      <c r="C25" s="4">
        <v>40</v>
      </c>
      <c r="D25" s="4"/>
    </row>
    <row r="26" spans="1:4">
      <c r="A26" s="2" t="s">
        <v>1563</v>
      </c>
      <c r="B26" s="4" t="s">
        <v>5</v>
      </c>
      <c r="C26" s="4" t="s">
        <v>5</v>
      </c>
      <c r="D26" s="4"/>
    </row>
    <row r="27" spans="1:4">
      <c r="A27" s="3" t="s">
        <v>1555</v>
      </c>
      <c r="B27" s="4" t="s">
        <v>5</v>
      </c>
      <c r="C27" s="4" t="s">
        <v>5</v>
      </c>
      <c r="D27" s="4"/>
    </row>
    <row r="28" spans="1:4" ht="30">
      <c r="A28" s="2" t="s">
        <v>1556</v>
      </c>
      <c r="B28" s="4">
        <v>0</v>
      </c>
      <c r="C28" s="4">
        <v>0</v>
      </c>
      <c r="D28" s="4"/>
    </row>
    <row r="29" spans="1:4" ht="30">
      <c r="A29" s="2" t="s">
        <v>1557</v>
      </c>
      <c r="B29" s="4">
        <v>6</v>
      </c>
      <c r="C29" s="4">
        <v>3</v>
      </c>
      <c r="D29" s="4"/>
    </row>
    <row r="30" spans="1:4" ht="30">
      <c r="A30" s="2" t="s">
        <v>1558</v>
      </c>
      <c r="B30" s="4">
        <v>9</v>
      </c>
      <c r="C30" s="4">
        <v>9</v>
      </c>
      <c r="D30" s="4"/>
    </row>
    <row r="31" spans="1:4">
      <c r="A31" s="2" t="s">
        <v>1559</v>
      </c>
      <c r="B31" s="4">
        <v>15</v>
      </c>
      <c r="C31" s="4">
        <v>12</v>
      </c>
      <c r="D31" s="4"/>
    </row>
    <row r="32" spans="1:4" ht="30">
      <c r="A32" s="2" t="s">
        <v>1564</v>
      </c>
      <c r="B32" s="4" t="s">
        <v>5</v>
      </c>
      <c r="C32" s="4" t="s">
        <v>5</v>
      </c>
      <c r="D32" s="4"/>
    </row>
    <row r="33" spans="1:4">
      <c r="A33" s="3" t="s">
        <v>1555</v>
      </c>
      <c r="B33" s="4" t="s">
        <v>5</v>
      </c>
      <c r="C33" s="4" t="s">
        <v>5</v>
      </c>
      <c r="D33" s="4"/>
    </row>
    <row r="34" spans="1:4" ht="30">
      <c r="A34" s="2" t="s">
        <v>1556</v>
      </c>
      <c r="B34" s="4">
        <v>121</v>
      </c>
      <c r="C34" s="4">
        <v>68</v>
      </c>
      <c r="D34" s="4"/>
    </row>
    <row r="35" spans="1:4" ht="30">
      <c r="A35" s="2" t="s">
        <v>1557</v>
      </c>
      <c r="B35" s="4">
        <v>5</v>
      </c>
      <c r="C35" s="4">
        <v>5</v>
      </c>
      <c r="D35" s="4"/>
    </row>
    <row r="36" spans="1:4" ht="30">
      <c r="A36" s="2" t="s">
        <v>1558</v>
      </c>
      <c r="B36" s="4">
        <v>1</v>
      </c>
      <c r="C36" s="4">
        <v>5</v>
      </c>
      <c r="D36" s="4"/>
    </row>
    <row r="37" spans="1:4">
      <c r="A37" s="2" t="s">
        <v>1559</v>
      </c>
      <c r="B37" s="4">
        <v>127</v>
      </c>
      <c r="C37" s="4">
        <v>78</v>
      </c>
      <c r="D37" s="4"/>
    </row>
    <row r="38" spans="1:4" ht="30">
      <c r="A38" s="2" t="s">
        <v>1520</v>
      </c>
      <c r="B38" s="4" t="s">
        <v>5</v>
      </c>
      <c r="C38" s="4" t="s">
        <v>5</v>
      </c>
      <c r="D38" s="4"/>
    </row>
    <row r="39" spans="1:4">
      <c r="A39" s="3" t="s">
        <v>1555</v>
      </c>
      <c r="B39" s="4" t="s">
        <v>5</v>
      </c>
      <c r="C39" s="4" t="s">
        <v>5</v>
      </c>
      <c r="D39" s="4"/>
    </row>
    <row r="40" spans="1:4" ht="30">
      <c r="A40" s="2" t="s">
        <v>1556</v>
      </c>
      <c r="B40" s="4">
        <v>0</v>
      </c>
      <c r="C40" s="4">
        <v>0</v>
      </c>
      <c r="D40" s="4"/>
    </row>
    <row r="41" spans="1:4" ht="30">
      <c r="A41" s="2" t="s">
        <v>1557</v>
      </c>
      <c r="B41" s="4">
        <v>0</v>
      </c>
      <c r="C41" s="4">
        <v>0</v>
      </c>
      <c r="D41" s="4"/>
    </row>
    <row r="42" spans="1:4" ht="30">
      <c r="A42" s="2" t="s">
        <v>1558</v>
      </c>
      <c r="B42" s="4">
        <v>3</v>
      </c>
      <c r="C42" s="4">
        <v>2</v>
      </c>
      <c r="D42" s="4"/>
    </row>
    <row r="43" spans="1:4">
      <c r="A43" s="2" t="s">
        <v>1559</v>
      </c>
      <c r="B43" s="8">
        <v>3</v>
      </c>
      <c r="C43" s="8">
        <v>2</v>
      </c>
      <c r="D43" s="4"/>
    </row>
    <row r="44" spans="1:4">
      <c r="A44" s="10"/>
      <c r="B44" s="10"/>
      <c r="C44" s="10"/>
      <c r="D44" s="10"/>
    </row>
    <row r="45" spans="1:4" ht="15" customHeight="1">
      <c r="A45" s="2" t="s">
        <v>29</v>
      </c>
      <c r="B45" s="11" t="s">
        <v>100</v>
      </c>
      <c r="C45" s="11"/>
      <c r="D45" s="11"/>
    </row>
  </sheetData>
  <mergeCells count="4">
    <mergeCell ref="B1:B2"/>
    <mergeCell ref="C1:D2"/>
    <mergeCell ref="A44:D44"/>
    <mergeCell ref="B45:D4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30">
      <c r="A1" s="1" t="s">
        <v>1565</v>
      </c>
      <c r="B1" s="1" t="s">
        <v>2</v>
      </c>
      <c r="C1" s="1" t="s">
        <v>25</v>
      </c>
    </row>
    <row r="2" spans="1:3" ht="30">
      <c r="A2" s="2" t="s">
        <v>1566</v>
      </c>
      <c r="B2" s="4" t="s">
        <v>5</v>
      </c>
      <c r="C2" s="4" t="s">
        <v>5</v>
      </c>
    </row>
    <row r="3" spans="1:3">
      <c r="A3" s="3" t="s">
        <v>1567</v>
      </c>
      <c r="B3" s="4" t="s">
        <v>5</v>
      </c>
      <c r="C3" s="4" t="s">
        <v>5</v>
      </c>
    </row>
    <row r="4" spans="1:3" ht="30">
      <c r="A4" s="2" t="s">
        <v>1568</v>
      </c>
      <c r="B4" s="8">
        <v>4100000000</v>
      </c>
      <c r="C4" s="4" t="s">
        <v>5</v>
      </c>
    </row>
    <row r="5" spans="1:3" ht="30">
      <c r="A5" s="2" t="s">
        <v>1569</v>
      </c>
      <c r="B5" s="6">
        <v>2800000000</v>
      </c>
      <c r="C5" s="4" t="s">
        <v>5</v>
      </c>
    </row>
    <row r="6" spans="1:3" ht="30">
      <c r="A6" s="2" t="s">
        <v>1570</v>
      </c>
      <c r="B6" s="191">
        <v>7.6E-3</v>
      </c>
      <c r="C6" s="191">
        <v>6.4000000000000003E-3</v>
      </c>
    </row>
    <row r="7" spans="1:3" ht="30">
      <c r="A7" s="2" t="s">
        <v>1571</v>
      </c>
      <c r="B7" s="4" t="s">
        <v>5</v>
      </c>
      <c r="C7" s="4" t="s">
        <v>5</v>
      </c>
    </row>
    <row r="8" spans="1:3">
      <c r="A8" s="3" t="s">
        <v>1567</v>
      </c>
      <c r="B8" s="4" t="s">
        <v>5</v>
      </c>
      <c r="C8" s="4" t="s">
        <v>5</v>
      </c>
    </row>
    <row r="9" spans="1:3" ht="30">
      <c r="A9" s="2" t="s">
        <v>1568</v>
      </c>
      <c r="B9" s="6">
        <v>1067000000</v>
      </c>
      <c r="C9" s="4" t="s">
        <v>5</v>
      </c>
    </row>
    <row r="10" spans="1:3" ht="45">
      <c r="A10" s="2" t="s">
        <v>1572</v>
      </c>
      <c r="B10" s="191">
        <v>0.65</v>
      </c>
      <c r="C10" s="4" t="s">
        <v>5</v>
      </c>
    </row>
    <row r="11" spans="1:3" ht="30">
      <c r="A11" s="2" t="s">
        <v>1573</v>
      </c>
      <c r="B11" s="6">
        <v>635000000</v>
      </c>
      <c r="C11" s="4" t="s">
        <v>5</v>
      </c>
    </row>
    <row r="12" spans="1:3" ht="30">
      <c r="A12" s="2" t="s">
        <v>1574</v>
      </c>
      <c r="B12" s="4">
        <v>0</v>
      </c>
      <c r="C12" s="4" t="s">
        <v>5</v>
      </c>
    </row>
    <row r="13" spans="1:3" ht="30">
      <c r="A13" s="2" t="s">
        <v>1575</v>
      </c>
      <c r="B13" s="4" t="s">
        <v>5</v>
      </c>
      <c r="C13" s="4" t="s">
        <v>5</v>
      </c>
    </row>
    <row r="14" spans="1:3">
      <c r="A14" s="3" t="s">
        <v>1567</v>
      </c>
      <c r="B14" s="4" t="s">
        <v>5</v>
      </c>
      <c r="C14" s="4" t="s">
        <v>5</v>
      </c>
    </row>
    <row r="15" spans="1:3" ht="30">
      <c r="A15" s="2" t="s">
        <v>1568</v>
      </c>
      <c r="B15" s="6">
        <v>2189000000</v>
      </c>
      <c r="C15" s="4" t="s">
        <v>5</v>
      </c>
    </row>
    <row r="16" spans="1:3" ht="45">
      <c r="A16" s="2" t="s">
        <v>1572</v>
      </c>
      <c r="B16" s="191">
        <v>0.65</v>
      </c>
      <c r="C16" s="4" t="s">
        <v>5</v>
      </c>
    </row>
    <row r="17" spans="1:3" ht="30">
      <c r="A17" s="2" t="s">
        <v>1576</v>
      </c>
      <c r="B17" s="6">
        <v>1200000000</v>
      </c>
      <c r="C17" s="4" t="s">
        <v>5</v>
      </c>
    </row>
    <row r="18" spans="1:3">
      <c r="A18" s="2" t="s">
        <v>1577</v>
      </c>
      <c r="B18" s="4" t="s">
        <v>5</v>
      </c>
      <c r="C18" s="6">
        <v>200000000</v>
      </c>
    </row>
    <row r="19" spans="1:3" ht="30">
      <c r="A19" s="2" t="s">
        <v>1578</v>
      </c>
      <c r="B19" s="4" t="s">
        <v>5</v>
      </c>
      <c r="C19" s="4" t="s">
        <v>5</v>
      </c>
    </row>
    <row r="20" spans="1:3">
      <c r="A20" s="3" t="s">
        <v>1567</v>
      </c>
      <c r="B20" s="4" t="s">
        <v>5</v>
      </c>
      <c r="C20" s="4" t="s">
        <v>5</v>
      </c>
    </row>
    <row r="21" spans="1:3" ht="30">
      <c r="A21" s="2" t="s">
        <v>1568</v>
      </c>
      <c r="B21" s="6">
        <v>658000000</v>
      </c>
      <c r="C21" s="4" t="s">
        <v>5</v>
      </c>
    </row>
    <row r="22" spans="1:3" ht="45">
      <c r="A22" s="2" t="s">
        <v>1572</v>
      </c>
      <c r="B22" s="191">
        <v>0.65</v>
      </c>
      <c r="C22" s="4" t="s">
        <v>5</v>
      </c>
    </row>
    <row r="23" spans="1:3" ht="30">
      <c r="A23" s="2" t="s">
        <v>1569</v>
      </c>
      <c r="B23" s="6">
        <v>558000000</v>
      </c>
      <c r="C23" s="4" t="s">
        <v>5</v>
      </c>
    </row>
    <row r="24" spans="1:3" ht="30">
      <c r="A24" s="2" t="s">
        <v>1576</v>
      </c>
      <c r="B24" s="6">
        <v>100000000</v>
      </c>
      <c r="C24" s="4" t="s">
        <v>5</v>
      </c>
    </row>
    <row r="25" spans="1:3" ht="30">
      <c r="A25" s="2" t="s">
        <v>1570</v>
      </c>
      <c r="B25" s="4" t="s">
        <v>5</v>
      </c>
      <c r="C25" s="191">
        <v>1.2999999999999999E-3</v>
      </c>
    </row>
    <row r="26" spans="1:3">
      <c r="A26" s="2" t="s">
        <v>1577</v>
      </c>
      <c r="B26" s="6">
        <v>100000000</v>
      </c>
      <c r="C26" s="4" t="s">
        <v>5</v>
      </c>
    </row>
    <row r="27" spans="1:3" ht="30">
      <c r="A27" s="2" t="s">
        <v>1579</v>
      </c>
      <c r="B27" s="191">
        <v>4.0000000000000001E-3</v>
      </c>
      <c r="C27" s="4" t="s">
        <v>5</v>
      </c>
    </row>
    <row r="28" spans="1:3" ht="30">
      <c r="A28" s="2" t="s">
        <v>1580</v>
      </c>
      <c r="B28" s="4" t="s">
        <v>5</v>
      </c>
      <c r="C28" s="4" t="s">
        <v>5</v>
      </c>
    </row>
    <row r="29" spans="1:3">
      <c r="A29" s="3" t="s">
        <v>1567</v>
      </c>
      <c r="B29" s="4" t="s">
        <v>5</v>
      </c>
      <c r="C29" s="4" t="s">
        <v>5</v>
      </c>
    </row>
    <row r="30" spans="1:3" ht="30">
      <c r="A30" s="2" t="s">
        <v>1568</v>
      </c>
      <c r="B30" s="6">
        <v>658000000</v>
      </c>
      <c r="C30" s="4" t="s">
        <v>5</v>
      </c>
    </row>
    <row r="31" spans="1:3" ht="45">
      <c r="A31" s="2" t="s">
        <v>1572</v>
      </c>
      <c r="B31" s="191">
        <v>0.65</v>
      </c>
      <c r="C31" s="4" t="s">
        <v>5</v>
      </c>
    </row>
    <row r="32" spans="1:3" ht="30">
      <c r="A32" s="2" t="s">
        <v>1569</v>
      </c>
      <c r="B32" s="6">
        <v>658000000</v>
      </c>
      <c r="C32" s="4" t="s">
        <v>5</v>
      </c>
    </row>
    <row r="33" spans="1:3" ht="30">
      <c r="A33" s="2" t="s">
        <v>1570</v>
      </c>
      <c r="B33" s="4" t="s">
        <v>5</v>
      </c>
      <c r="C33" s="191">
        <v>1.2999999999999999E-3</v>
      </c>
    </row>
    <row r="34" spans="1:3">
      <c r="A34" s="2" t="s">
        <v>1577</v>
      </c>
      <c r="B34" s="4">
        <v>0</v>
      </c>
      <c r="C34" s="4" t="s">
        <v>5</v>
      </c>
    </row>
    <row r="35" spans="1:3" ht="30">
      <c r="A35" s="2" t="s">
        <v>1581</v>
      </c>
      <c r="B35" s="4" t="s">
        <v>5</v>
      </c>
      <c r="C35" s="4" t="s">
        <v>5</v>
      </c>
    </row>
    <row r="36" spans="1:3">
      <c r="A36" s="3" t="s">
        <v>1567</v>
      </c>
      <c r="B36" s="4" t="s">
        <v>5</v>
      </c>
      <c r="C36" s="4" t="s">
        <v>5</v>
      </c>
    </row>
    <row r="37" spans="1:3" ht="30">
      <c r="A37" s="2" t="s">
        <v>1568</v>
      </c>
      <c r="B37" s="6">
        <v>877000000</v>
      </c>
      <c r="C37" s="4" t="s">
        <v>5</v>
      </c>
    </row>
    <row r="38" spans="1:3" ht="30">
      <c r="A38" s="2" t="s">
        <v>1573</v>
      </c>
      <c r="B38" s="6">
        <v>300000000</v>
      </c>
      <c r="C38" s="4" t="s">
        <v>5</v>
      </c>
    </row>
    <row r="39" spans="1:3" ht="30">
      <c r="A39" s="2" t="s">
        <v>1582</v>
      </c>
      <c r="B39" s="4" t="s">
        <v>5</v>
      </c>
      <c r="C39" s="4" t="s">
        <v>5</v>
      </c>
    </row>
    <row r="40" spans="1:3">
      <c r="A40" s="3" t="s">
        <v>1567</v>
      </c>
      <c r="B40" s="4" t="s">
        <v>5</v>
      </c>
      <c r="C40" s="4" t="s">
        <v>5</v>
      </c>
    </row>
    <row r="41" spans="1:3" ht="30">
      <c r="A41" s="2" t="s">
        <v>1568</v>
      </c>
      <c r="B41" s="6">
        <v>875000000</v>
      </c>
      <c r="C41" s="4" t="s">
        <v>5</v>
      </c>
    </row>
    <row r="42" spans="1:3" ht="30">
      <c r="A42" s="2" t="s">
        <v>1569</v>
      </c>
      <c r="B42" s="6">
        <v>630000000</v>
      </c>
      <c r="C42" s="4" t="s">
        <v>5</v>
      </c>
    </row>
    <row r="43" spans="1:3" ht="30">
      <c r="A43" s="2" t="s">
        <v>1583</v>
      </c>
      <c r="B43" s="4" t="s">
        <v>5</v>
      </c>
      <c r="C43" s="4" t="s">
        <v>5</v>
      </c>
    </row>
    <row r="44" spans="1:3">
      <c r="A44" s="3" t="s">
        <v>1567</v>
      </c>
      <c r="B44" s="4" t="s">
        <v>5</v>
      </c>
      <c r="C44" s="4" t="s">
        <v>5</v>
      </c>
    </row>
    <row r="45" spans="1:3" ht="30">
      <c r="A45" s="2" t="s">
        <v>1568</v>
      </c>
      <c r="B45" s="6">
        <v>200000000</v>
      </c>
      <c r="C45" s="4" t="s">
        <v>5</v>
      </c>
    </row>
    <row r="46" spans="1:3" ht="30">
      <c r="A46" s="2" t="s">
        <v>1569</v>
      </c>
      <c r="B46" s="6">
        <v>55000000</v>
      </c>
      <c r="C46" s="4" t="s">
        <v>5</v>
      </c>
    </row>
    <row r="47" spans="1:3" ht="30">
      <c r="A47" s="2" t="s">
        <v>1574</v>
      </c>
      <c r="B47" s="6">
        <v>145000000</v>
      </c>
      <c r="C47" s="4" t="s">
        <v>5</v>
      </c>
    </row>
    <row r="48" spans="1:3" ht="30">
      <c r="A48" s="2" t="s">
        <v>1584</v>
      </c>
      <c r="B48" s="4" t="s">
        <v>5</v>
      </c>
      <c r="C48" s="4" t="s">
        <v>5</v>
      </c>
    </row>
    <row r="49" spans="1:3">
      <c r="A49" s="3" t="s">
        <v>1567</v>
      </c>
      <c r="B49" s="4" t="s">
        <v>5</v>
      </c>
      <c r="C49" s="4" t="s">
        <v>5</v>
      </c>
    </row>
    <row r="50" spans="1:3" ht="30">
      <c r="A50" s="2" t="s">
        <v>1568</v>
      </c>
      <c r="B50" s="6">
        <v>31700000</v>
      </c>
      <c r="C50" s="4" t="s">
        <v>5</v>
      </c>
    </row>
    <row r="51" spans="1:3" ht="30">
      <c r="A51" s="2" t="s">
        <v>1585</v>
      </c>
      <c r="B51" s="4" t="s">
        <v>5</v>
      </c>
      <c r="C51" s="4" t="s">
        <v>5</v>
      </c>
    </row>
    <row r="52" spans="1:3">
      <c r="A52" s="3" t="s">
        <v>1567</v>
      </c>
      <c r="B52" s="4" t="s">
        <v>5</v>
      </c>
      <c r="C52" s="4" t="s">
        <v>5</v>
      </c>
    </row>
    <row r="53" spans="1:3" ht="30">
      <c r="A53" s="2" t="s">
        <v>1568</v>
      </c>
      <c r="B53" s="6">
        <v>35000000</v>
      </c>
      <c r="C53" s="4" t="s">
        <v>5</v>
      </c>
    </row>
    <row r="54" spans="1:3" ht="30">
      <c r="A54" s="2" t="s">
        <v>1586</v>
      </c>
      <c r="B54" s="4" t="s">
        <v>5</v>
      </c>
      <c r="C54" s="4" t="s">
        <v>5</v>
      </c>
    </row>
    <row r="55" spans="1:3">
      <c r="A55" s="3" t="s">
        <v>1567</v>
      </c>
      <c r="B55" s="4" t="s">
        <v>5</v>
      </c>
      <c r="C55" s="4" t="s">
        <v>5</v>
      </c>
    </row>
    <row r="56" spans="1:3" ht="30">
      <c r="A56" s="2" t="s">
        <v>1568</v>
      </c>
      <c r="B56" s="6">
        <v>72000000</v>
      </c>
      <c r="C56" s="4" t="s">
        <v>5</v>
      </c>
    </row>
    <row r="57" spans="1:3" ht="30">
      <c r="A57" s="2" t="s">
        <v>1587</v>
      </c>
      <c r="B57" s="4" t="s">
        <v>5</v>
      </c>
      <c r="C57" s="4" t="s">
        <v>5</v>
      </c>
    </row>
    <row r="58" spans="1:3">
      <c r="A58" s="3" t="s">
        <v>1567</v>
      </c>
      <c r="B58" s="4" t="s">
        <v>5</v>
      </c>
      <c r="C58" s="4" t="s">
        <v>5</v>
      </c>
    </row>
    <row r="59" spans="1:3" ht="30">
      <c r="A59" s="2" t="s">
        <v>1568</v>
      </c>
      <c r="B59" s="6">
        <v>100000000</v>
      </c>
      <c r="C59" s="4" t="s">
        <v>5</v>
      </c>
    </row>
    <row r="60" spans="1:3" ht="30">
      <c r="A60" s="2" t="s">
        <v>1574</v>
      </c>
      <c r="B60" s="8">
        <v>0</v>
      </c>
      <c r="C60"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588</v>
      </c>
      <c r="B1" s="7" t="s">
        <v>2</v>
      </c>
    </row>
    <row r="2" spans="1:2">
      <c r="A2" s="1" t="s">
        <v>102</v>
      </c>
      <c r="B2" s="7"/>
    </row>
    <row r="3" spans="1:2" ht="45">
      <c r="A3" s="2" t="s">
        <v>1589</v>
      </c>
      <c r="B3" s="4" t="s">
        <v>5</v>
      </c>
    </row>
    <row r="4" spans="1:2">
      <c r="A4" s="3" t="s">
        <v>1590</v>
      </c>
      <c r="B4" s="4" t="s">
        <v>5</v>
      </c>
    </row>
    <row r="5" spans="1:2">
      <c r="A5" s="2" t="s">
        <v>1591</v>
      </c>
      <c r="B5" s="8">
        <v>250</v>
      </c>
    </row>
    <row r="6" spans="1:2" ht="30">
      <c r="A6" s="2" t="s">
        <v>1592</v>
      </c>
      <c r="B6" s="191">
        <v>4.4499999999999998E-2</v>
      </c>
    </row>
    <row r="7" spans="1:2" ht="45">
      <c r="A7" s="2" t="s">
        <v>1593</v>
      </c>
      <c r="B7" s="4" t="s">
        <v>5</v>
      </c>
    </row>
    <row r="8" spans="1:2">
      <c r="A8" s="3" t="s">
        <v>1590</v>
      </c>
      <c r="B8" s="4" t="s">
        <v>5</v>
      </c>
    </row>
    <row r="9" spans="1:2" ht="30">
      <c r="A9" s="2" t="s">
        <v>1594</v>
      </c>
      <c r="B9" s="4">
        <v>356</v>
      </c>
    </row>
    <row r="10" spans="1:2" ht="30">
      <c r="A10" s="2" t="s">
        <v>1595</v>
      </c>
      <c r="B10" s="4">
        <v>97</v>
      </c>
    </row>
    <row r="11" spans="1:2" ht="30">
      <c r="A11" s="2" t="s">
        <v>1596</v>
      </c>
      <c r="B11" s="191">
        <v>5.3499999999999999E-2</v>
      </c>
    </row>
    <row r="12" spans="1:2" ht="30">
      <c r="A12" s="2" t="s">
        <v>1597</v>
      </c>
      <c r="B12" s="191">
        <v>1.6000000000000001E-3</v>
      </c>
    </row>
    <row r="13" spans="1:2" ht="45">
      <c r="A13" s="2" t="s">
        <v>1598</v>
      </c>
      <c r="B13" s="4" t="s">
        <v>5</v>
      </c>
    </row>
    <row r="14" spans="1:2">
      <c r="A14" s="3" t="s">
        <v>1590</v>
      </c>
      <c r="B14" s="4" t="s">
        <v>5</v>
      </c>
    </row>
    <row r="15" spans="1:2">
      <c r="A15" s="2" t="s">
        <v>1591</v>
      </c>
      <c r="B15" s="4">
        <v>500</v>
      </c>
    </row>
    <row r="16" spans="1:2" ht="30">
      <c r="A16" s="2" t="s">
        <v>1592</v>
      </c>
      <c r="B16" s="191">
        <v>3.5499999999999997E-2</v>
      </c>
    </row>
    <row r="17" spans="1:2" ht="45">
      <c r="A17" s="2" t="s">
        <v>1599</v>
      </c>
      <c r="B17" s="4" t="s">
        <v>5</v>
      </c>
    </row>
    <row r="18" spans="1:2">
      <c r="A18" s="3" t="s">
        <v>1590</v>
      </c>
      <c r="B18" s="4" t="s">
        <v>5</v>
      </c>
    </row>
    <row r="19" spans="1:2">
      <c r="A19" s="2" t="s">
        <v>1591</v>
      </c>
      <c r="B19" s="4">
        <v>500</v>
      </c>
    </row>
    <row r="20" spans="1:2" ht="30">
      <c r="A20" s="2" t="s">
        <v>1592</v>
      </c>
      <c r="B20" s="191">
        <v>3.15E-2</v>
      </c>
    </row>
    <row r="21" spans="1:2" ht="45">
      <c r="A21" s="2" t="s">
        <v>1600</v>
      </c>
      <c r="B21" s="4" t="s">
        <v>5</v>
      </c>
    </row>
    <row r="22" spans="1:2">
      <c r="A22" s="3" t="s">
        <v>1590</v>
      </c>
      <c r="B22" s="4" t="s">
        <v>5</v>
      </c>
    </row>
    <row r="23" spans="1:2" ht="30">
      <c r="A23" s="2" t="s">
        <v>1594</v>
      </c>
      <c r="B23" s="4">
        <v>240</v>
      </c>
    </row>
    <row r="24" spans="1:2" ht="30">
      <c r="A24" s="2" t="s">
        <v>1595</v>
      </c>
      <c r="B24" s="8">
        <v>82</v>
      </c>
    </row>
    <row r="25" spans="1:2" ht="30">
      <c r="A25" s="2" t="s">
        <v>1596</v>
      </c>
      <c r="B25" s="191">
        <v>6.0999999999999999E-2</v>
      </c>
    </row>
    <row r="26" spans="1:2" ht="30">
      <c r="A26" s="2" t="s">
        <v>1597</v>
      </c>
      <c r="B26" s="191">
        <v>1.6000000000000001E-3</v>
      </c>
    </row>
    <row r="27" spans="1:2" ht="45">
      <c r="A27" s="2" t="s">
        <v>1601</v>
      </c>
      <c r="B27" s="4" t="s">
        <v>5</v>
      </c>
    </row>
    <row r="28" spans="1:2">
      <c r="A28" s="3" t="s">
        <v>1590</v>
      </c>
      <c r="B28" s="4" t="s">
        <v>5</v>
      </c>
    </row>
    <row r="29" spans="1:2" ht="30">
      <c r="A29" s="2" t="s">
        <v>1602</v>
      </c>
      <c r="B29" s="191">
        <v>5.5E-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33.140625" bestFit="1" customWidth="1"/>
    <col min="5" max="6" width="36.5703125" bestFit="1" customWidth="1"/>
  </cols>
  <sheetData>
    <row r="1" spans="1:6" ht="15" customHeight="1">
      <c r="A1" s="1" t="s">
        <v>1603</v>
      </c>
      <c r="B1" s="7" t="s">
        <v>112</v>
      </c>
      <c r="C1" s="7"/>
      <c r="D1" s="7" t="s">
        <v>1</v>
      </c>
      <c r="E1" s="7"/>
      <c r="F1" s="7"/>
    </row>
    <row r="2" spans="1:6">
      <c r="A2" s="1" t="s">
        <v>102</v>
      </c>
      <c r="B2" s="7" t="s">
        <v>2</v>
      </c>
      <c r="C2" s="7" t="s">
        <v>26</v>
      </c>
      <c r="D2" s="1" t="s">
        <v>2</v>
      </c>
      <c r="E2" s="1" t="s">
        <v>2</v>
      </c>
      <c r="F2" s="1" t="s">
        <v>2</v>
      </c>
    </row>
    <row r="3" spans="1:6" ht="30">
      <c r="A3" s="1"/>
      <c r="B3" s="7"/>
      <c r="C3" s="7"/>
      <c r="D3" s="1" t="s">
        <v>1320</v>
      </c>
      <c r="E3" s="1" t="s">
        <v>1604</v>
      </c>
      <c r="F3" s="1" t="s">
        <v>1604</v>
      </c>
    </row>
    <row r="4" spans="1:6">
      <c r="A4" s="1"/>
      <c r="B4" s="7"/>
      <c r="C4" s="7"/>
      <c r="D4" s="1"/>
      <c r="E4" s="1"/>
      <c r="F4" s="1" t="s">
        <v>1605</v>
      </c>
    </row>
    <row r="5" spans="1:6" ht="30">
      <c r="A5" s="3" t="s">
        <v>1347</v>
      </c>
      <c r="B5" s="4" t="s">
        <v>5</v>
      </c>
      <c r="C5" s="4" t="s">
        <v>5</v>
      </c>
      <c r="D5" s="4" t="s">
        <v>5</v>
      </c>
      <c r="E5" s="4" t="s">
        <v>5</v>
      </c>
      <c r="F5" s="4" t="s">
        <v>5</v>
      </c>
    </row>
    <row r="6" spans="1:6">
      <c r="A6" s="2" t="s">
        <v>1606</v>
      </c>
      <c r="B6" s="8">
        <v>179</v>
      </c>
      <c r="C6" s="8">
        <v>443</v>
      </c>
      <c r="D6" s="8">
        <v>97</v>
      </c>
      <c r="E6" s="4" t="s">
        <v>5</v>
      </c>
      <c r="F6" s="8">
        <v>82</v>
      </c>
    </row>
    <row r="7" spans="1:6">
      <c r="A7" s="2" t="s">
        <v>1607</v>
      </c>
      <c r="B7" s="4" t="s">
        <v>5</v>
      </c>
      <c r="C7" s="4" t="s">
        <v>5</v>
      </c>
      <c r="D7" s="191">
        <v>0.5</v>
      </c>
      <c r="E7" s="191">
        <v>0.5</v>
      </c>
      <c r="F7" s="4" t="s">
        <v>5</v>
      </c>
    </row>
  </sheetData>
  <mergeCells count="4">
    <mergeCell ref="B1:C1"/>
    <mergeCell ref="D1:F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cols>
    <col min="1" max="1" width="36.5703125" bestFit="1" customWidth="1"/>
    <col min="2" max="2" width="13.7109375" customWidth="1"/>
    <col min="3" max="3" width="6.42578125" customWidth="1"/>
    <col min="4" max="4" width="13.7109375" customWidth="1"/>
    <col min="5" max="5" width="6.42578125" customWidth="1"/>
    <col min="6" max="6" width="14" customWidth="1"/>
    <col min="7" max="7" width="6.28515625" customWidth="1"/>
    <col min="8" max="8" width="14" customWidth="1"/>
    <col min="9" max="9" width="6.28515625" customWidth="1"/>
  </cols>
  <sheetData>
    <row r="1" spans="1:9" ht="15" customHeight="1">
      <c r="A1" s="1" t="s">
        <v>164</v>
      </c>
      <c r="B1" s="7" t="s">
        <v>1</v>
      </c>
      <c r="C1" s="7"/>
      <c r="D1" s="7"/>
      <c r="E1" s="7"/>
      <c r="F1" s="7" t="s">
        <v>112</v>
      </c>
      <c r="G1" s="7"/>
      <c r="H1" s="7"/>
      <c r="I1" s="7"/>
    </row>
    <row r="2" spans="1:9" ht="15" customHeight="1">
      <c r="A2" s="1" t="s">
        <v>102</v>
      </c>
      <c r="B2" s="7" t="s">
        <v>2</v>
      </c>
      <c r="C2" s="7"/>
      <c r="D2" s="7" t="s">
        <v>26</v>
      </c>
      <c r="E2" s="7"/>
      <c r="F2" s="7" t="s">
        <v>2</v>
      </c>
      <c r="G2" s="7"/>
      <c r="H2" s="7" t="s">
        <v>26</v>
      </c>
      <c r="I2" s="7"/>
    </row>
    <row r="3" spans="1:9">
      <c r="A3" s="2" t="s">
        <v>136</v>
      </c>
      <c r="B3" s="8">
        <v>383</v>
      </c>
      <c r="C3" s="4"/>
      <c r="D3" s="8">
        <v>323</v>
      </c>
      <c r="E3" s="4"/>
      <c r="F3" s="8">
        <v>941</v>
      </c>
      <c r="G3" s="4"/>
      <c r="H3" s="8">
        <v>768</v>
      </c>
      <c r="I3" s="4"/>
    </row>
    <row r="4" spans="1:9" ht="30">
      <c r="A4" s="3" t="s">
        <v>165</v>
      </c>
      <c r="B4" s="4" t="s">
        <v>5</v>
      </c>
      <c r="C4" s="4"/>
      <c r="D4" s="4" t="s">
        <v>5</v>
      </c>
      <c r="E4" s="4"/>
      <c r="F4" s="4" t="s">
        <v>5</v>
      </c>
      <c r="G4" s="4"/>
      <c r="H4" s="4" t="s">
        <v>5</v>
      </c>
      <c r="I4" s="4"/>
    </row>
    <row r="5" spans="1:9" ht="30">
      <c r="A5" s="2" t="s">
        <v>166</v>
      </c>
      <c r="B5" s="4">
        <v>-371</v>
      </c>
      <c r="C5" s="9" t="s">
        <v>29</v>
      </c>
      <c r="D5" s="4">
        <v>-215</v>
      </c>
      <c r="E5" s="9" t="s">
        <v>29</v>
      </c>
      <c r="F5" s="4">
        <v>-371</v>
      </c>
      <c r="G5" s="9" t="s">
        <v>29</v>
      </c>
      <c r="H5" s="4">
        <v>-215</v>
      </c>
      <c r="I5" s="9" t="s">
        <v>29</v>
      </c>
    </row>
    <row r="6" spans="1:9">
      <c r="A6" s="2" t="s">
        <v>139</v>
      </c>
      <c r="B6" s="4">
        <v>0</v>
      </c>
      <c r="C6" s="4"/>
      <c r="D6" s="4">
        <v>-2</v>
      </c>
      <c r="E6" s="4"/>
      <c r="F6" s="4">
        <v>-1</v>
      </c>
      <c r="G6" s="4"/>
      <c r="H6" s="4">
        <v>-5</v>
      </c>
      <c r="I6" s="4"/>
    </row>
    <row r="7" spans="1:9">
      <c r="A7" s="2" t="s">
        <v>167</v>
      </c>
      <c r="B7" s="4" t="s">
        <v>5</v>
      </c>
      <c r="C7" s="4"/>
      <c r="D7" s="4" t="s">
        <v>5</v>
      </c>
      <c r="E7" s="4"/>
      <c r="F7" s="4" t="s">
        <v>5</v>
      </c>
      <c r="G7" s="4"/>
      <c r="H7" s="4" t="s">
        <v>5</v>
      </c>
      <c r="I7" s="4"/>
    </row>
    <row r="8" spans="1:9">
      <c r="A8" s="2" t="s">
        <v>136</v>
      </c>
      <c r="B8" s="4">
        <v>419</v>
      </c>
      <c r="C8" s="4"/>
      <c r="D8" s="4">
        <v>418</v>
      </c>
      <c r="E8" s="4"/>
      <c r="F8" s="6">
        <v>1156</v>
      </c>
      <c r="G8" s="4"/>
      <c r="H8" s="6">
        <v>1054</v>
      </c>
      <c r="I8" s="4"/>
    </row>
    <row r="9" spans="1:9" ht="30">
      <c r="A9" s="3" t="s">
        <v>165</v>
      </c>
      <c r="B9" s="4" t="s">
        <v>5</v>
      </c>
      <c r="C9" s="4"/>
      <c r="D9" s="4" t="s">
        <v>5</v>
      </c>
      <c r="E9" s="4"/>
      <c r="F9" s="4" t="s">
        <v>5</v>
      </c>
      <c r="G9" s="4"/>
      <c r="H9" s="4" t="s">
        <v>5</v>
      </c>
      <c r="I9" s="4"/>
    </row>
    <row r="10" spans="1:9" ht="30">
      <c r="A10" s="2" t="s">
        <v>168</v>
      </c>
      <c r="B10" s="4">
        <v>-100</v>
      </c>
      <c r="C10" s="4"/>
      <c r="D10" s="4">
        <v>5</v>
      </c>
      <c r="E10" s="4"/>
      <c r="F10" s="4">
        <v>-141</v>
      </c>
      <c r="G10" s="4"/>
      <c r="H10" s="4">
        <v>149</v>
      </c>
      <c r="I10" s="4"/>
    </row>
    <row r="11" spans="1:9" ht="45">
      <c r="A11" s="2" t="s">
        <v>169</v>
      </c>
      <c r="B11" s="4">
        <v>8</v>
      </c>
      <c r="C11" s="4"/>
      <c r="D11" s="4">
        <v>5</v>
      </c>
      <c r="E11" s="4"/>
      <c r="F11" s="4">
        <v>21</v>
      </c>
      <c r="G11" s="4"/>
      <c r="H11" s="4">
        <v>12</v>
      </c>
      <c r="I11" s="4"/>
    </row>
    <row r="12" spans="1:9" ht="45">
      <c r="A12" s="2" t="s">
        <v>170</v>
      </c>
      <c r="B12" s="4">
        <v>-4</v>
      </c>
      <c r="C12" s="4"/>
      <c r="D12" s="4">
        <v>-5</v>
      </c>
      <c r="E12" s="4"/>
      <c r="F12" s="4">
        <v>-24</v>
      </c>
      <c r="G12" s="4"/>
      <c r="H12" s="4">
        <v>8</v>
      </c>
      <c r="I12" s="4"/>
    </row>
    <row r="13" spans="1:9" ht="30">
      <c r="A13" s="2" t="s">
        <v>166</v>
      </c>
      <c r="B13" s="4">
        <v>-96</v>
      </c>
      <c r="C13" s="4"/>
      <c r="D13" s="4">
        <v>5</v>
      </c>
      <c r="E13" s="4"/>
      <c r="F13" s="4">
        <v>-144</v>
      </c>
      <c r="G13" s="4"/>
      <c r="H13" s="4">
        <v>169</v>
      </c>
      <c r="I13" s="4"/>
    </row>
    <row r="14" spans="1:9">
      <c r="A14" s="2" t="s">
        <v>171</v>
      </c>
      <c r="B14" s="4">
        <v>323</v>
      </c>
      <c r="C14" s="4"/>
      <c r="D14" s="4">
        <v>423</v>
      </c>
      <c r="E14" s="4"/>
      <c r="F14" s="6">
        <v>1012</v>
      </c>
      <c r="G14" s="4"/>
      <c r="H14" s="6">
        <v>1223</v>
      </c>
      <c r="I14" s="4"/>
    </row>
    <row r="15" spans="1:9">
      <c r="A15" s="2" t="s">
        <v>139</v>
      </c>
      <c r="B15" s="4" t="s">
        <v>5</v>
      </c>
      <c r="C15" s="4"/>
      <c r="D15" s="4">
        <v>-2</v>
      </c>
      <c r="E15" s="4"/>
      <c r="F15" s="4">
        <v>-1</v>
      </c>
      <c r="G15" s="4"/>
      <c r="H15" s="4">
        <v>-5</v>
      </c>
      <c r="I15" s="4"/>
    </row>
    <row r="16" spans="1:9" ht="30">
      <c r="A16" s="2" t="s">
        <v>172</v>
      </c>
      <c r="B16" s="4" t="s">
        <v>5</v>
      </c>
      <c r="C16" s="4"/>
      <c r="D16" s="4">
        <v>421</v>
      </c>
      <c r="E16" s="4"/>
      <c r="F16" s="6">
        <v>1011</v>
      </c>
      <c r="G16" s="4"/>
      <c r="H16" s="6">
        <v>1218</v>
      </c>
      <c r="I16" s="4"/>
    </row>
    <row r="17" spans="1:9" ht="30">
      <c r="A17" s="2" t="s">
        <v>173</v>
      </c>
      <c r="B17" s="4" t="s">
        <v>5</v>
      </c>
      <c r="C17" s="4"/>
      <c r="D17" s="4" t="s">
        <v>5</v>
      </c>
      <c r="E17" s="4"/>
      <c r="F17" s="4" t="s">
        <v>5</v>
      </c>
      <c r="G17" s="4"/>
      <c r="H17" s="4" t="s">
        <v>5</v>
      </c>
      <c r="I17" s="4"/>
    </row>
    <row r="18" spans="1:9">
      <c r="A18" s="2" t="s">
        <v>136</v>
      </c>
      <c r="B18" s="4">
        <v>-71</v>
      </c>
      <c r="C18" s="4"/>
      <c r="D18" s="4">
        <v>-117</v>
      </c>
      <c r="E18" s="4"/>
      <c r="F18" s="4">
        <v>-291</v>
      </c>
      <c r="G18" s="4"/>
      <c r="H18" s="4">
        <v>-327</v>
      </c>
      <c r="I18" s="4"/>
    </row>
    <row r="19" spans="1:9" ht="30">
      <c r="A19" s="3" t="s">
        <v>165</v>
      </c>
      <c r="B19" s="4" t="s">
        <v>5</v>
      </c>
      <c r="C19" s="4"/>
      <c r="D19" s="4" t="s">
        <v>5</v>
      </c>
      <c r="E19" s="4"/>
      <c r="F19" s="4" t="s">
        <v>5</v>
      </c>
      <c r="G19" s="4"/>
      <c r="H19" s="4" t="s">
        <v>5</v>
      </c>
      <c r="I19" s="4"/>
    </row>
    <row r="20" spans="1:9" ht="30">
      <c r="A20" s="2" t="s">
        <v>168</v>
      </c>
      <c r="B20" s="4">
        <v>0</v>
      </c>
      <c r="C20" s="4"/>
      <c r="D20" s="4">
        <v>0</v>
      </c>
      <c r="E20" s="4"/>
      <c r="F20" s="4">
        <v>0</v>
      </c>
      <c r="G20" s="4"/>
      <c r="H20" s="4">
        <v>0</v>
      </c>
      <c r="I20" s="4"/>
    </row>
    <row r="21" spans="1:9" ht="45">
      <c r="A21" s="2" t="s">
        <v>169</v>
      </c>
      <c r="B21" s="4">
        <v>-3</v>
      </c>
      <c r="C21" s="4"/>
      <c r="D21" s="4">
        <v>-2</v>
      </c>
      <c r="E21" s="4"/>
      <c r="F21" s="4">
        <v>-8</v>
      </c>
      <c r="G21" s="4"/>
      <c r="H21" s="4">
        <v>-5</v>
      </c>
      <c r="I21" s="4"/>
    </row>
    <row r="22" spans="1:9" ht="45">
      <c r="A22" s="2" t="s">
        <v>170</v>
      </c>
      <c r="B22" s="4">
        <v>1</v>
      </c>
      <c r="C22" s="4"/>
      <c r="D22" s="4">
        <v>1</v>
      </c>
      <c r="E22" s="4"/>
      <c r="F22" s="4">
        <v>9</v>
      </c>
      <c r="G22" s="4"/>
      <c r="H22" s="4">
        <v>-3</v>
      </c>
      <c r="I22" s="4"/>
    </row>
    <row r="23" spans="1:9" ht="30">
      <c r="A23" s="2" t="s">
        <v>166</v>
      </c>
      <c r="B23" s="4">
        <v>-2</v>
      </c>
      <c r="C23" s="4"/>
      <c r="D23" s="4">
        <v>-1</v>
      </c>
      <c r="E23" s="4"/>
      <c r="F23" s="4">
        <v>1</v>
      </c>
      <c r="G23" s="4"/>
      <c r="H23" s="4">
        <v>-8</v>
      </c>
      <c r="I23" s="4"/>
    </row>
    <row r="24" spans="1:9">
      <c r="A24" s="2" t="s">
        <v>171</v>
      </c>
      <c r="B24" s="4">
        <v>-73</v>
      </c>
      <c r="C24" s="4"/>
      <c r="D24" s="4">
        <v>-118</v>
      </c>
      <c r="E24" s="4"/>
      <c r="F24" s="4">
        <v>-290</v>
      </c>
      <c r="G24" s="4"/>
      <c r="H24" s="4">
        <v>-335</v>
      </c>
      <c r="I24" s="4"/>
    </row>
    <row r="25" spans="1:9">
      <c r="A25" s="2" t="s">
        <v>139</v>
      </c>
      <c r="B25" s="4" t="s">
        <v>5</v>
      </c>
      <c r="C25" s="4"/>
      <c r="D25" s="4">
        <v>0</v>
      </c>
      <c r="E25" s="4"/>
      <c r="F25" s="4">
        <v>0</v>
      </c>
      <c r="G25" s="4"/>
      <c r="H25" s="4">
        <v>0</v>
      </c>
      <c r="I25" s="4"/>
    </row>
    <row r="26" spans="1:9" ht="30">
      <c r="A26" s="2" t="s">
        <v>172</v>
      </c>
      <c r="B26" s="4" t="s">
        <v>5</v>
      </c>
      <c r="C26" s="4"/>
      <c r="D26" s="4">
        <v>-118</v>
      </c>
      <c r="E26" s="4"/>
      <c r="F26" s="4">
        <v>-290</v>
      </c>
      <c r="G26" s="4"/>
      <c r="H26" s="4">
        <v>-335</v>
      </c>
      <c r="I26" s="4"/>
    </row>
    <row r="27" spans="1:9">
      <c r="A27" s="2" t="s">
        <v>174</v>
      </c>
      <c r="B27" s="4" t="s">
        <v>5</v>
      </c>
      <c r="C27" s="4"/>
      <c r="D27" s="4" t="s">
        <v>5</v>
      </c>
      <c r="E27" s="4"/>
      <c r="F27" s="4" t="s">
        <v>5</v>
      </c>
      <c r="G27" s="4"/>
      <c r="H27" s="4" t="s">
        <v>5</v>
      </c>
      <c r="I27" s="4"/>
    </row>
    <row r="28" spans="1:9">
      <c r="A28" s="2" t="s">
        <v>136</v>
      </c>
      <c r="B28" s="4">
        <v>348</v>
      </c>
      <c r="C28" s="4"/>
      <c r="D28" s="4">
        <v>301</v>
      </c>
      <c r="E28" s="4"/>
      <c r="F28" s="4">
        <v>865</v>
      </c>
      <c r="G28" s="4"/>
      <c r="H28" s="4">
        <v>727</v>
      </c>
      <c r="I28" s="4"/>
    </row>
    <row r="29" spans="1:9" ht="30">
      <c r="A29" s="3" t="s">
        <v>165</v>
      </c>
      <c r="B29" s="4" t="s">
        <v>5</v>
      </c>
      <c r="C29" s="4"/>
      <c r="D29" s="4" t="s">
        <v>5</v>
      </c>
      <c r="E29" s="4"/>
      <c r="F29" s="4" t="s">
        <v>5</v>
      </c>
      <c r="G29" s="4"/>
      <c r="H29" s="4" t="s">
        <v>5</v>
      </c>
      <c r="I29" s="4"/>
    </row>
    <row r="30" spans="1:9" ht="30">
      <c r="A30" s="2" t="s">
        <v>168</v>
      </c>
      <c r="B30" s="4">
        <v>-100</v>
      </c>
      <c r="C30" s="4"/>
      <c r="D30" s="4">
        <v>5</v>
      </c>
      <c r="E30" s="4"/>
      <c r="F30" s="4">
        <v>-141</v>
      </c>
      <c r="G30" s="4"/>
      <c r="H30" s="4">
        <v>149</v>
      </c>
      <c r="I30" s="4"/>
    </row>
    <row r="31" spans="1:9" ht="45">
      <c r="A31" s="2" t="s">
        <v>169</v>
      </c>
      <c r="B31" s="4">
        <v>5</v>
      </c>
      <c r="C31" s="4"/>
      <c r="D31" s="4">
        <v>3</v>
      </c>
      <c r="E31" s="4"/>
      <c r="F31" s="4">
        <v>13</v>
      </c>
      <c r="G31" s="4"/>
      <c r="H31" s="4">
        <v>7</v>
      </c>
      <c r="I31" s="4"/>
    </row>
    <row r="32" spans="1:9" ht="45">
      <c r="A32" s="2" t="s">
        <v>170</v>
      </c>
      <c r="B32" s="4">
        <v>-3</v>
      </c>
      <c r="C32" s="4"/>
      <c r="D32" s="4">
        <v>-4</v>
      </c>
      <c r="E32" s="4"/>
      <c r="F32" s="4">
        <v>-15</v>
      </c>
      <c r="G32" s="4"/>
      <c r="H32" s="4">
        <v>5</v>
      </c>
      <c r="I32" s="4"/>
    </row>
    <row r="33" spans="1:9" ht="30">
      <c r="A33" s="2" t="s">
        <v>166</v>
      </c>
      <c r="B33" s="4">
        <v>-98</v>
      </c>
      <c r="C33" s="4"/>
      <c r="D33" s="4">
        <v>4</v>
      </c>
      <c r="E33" s="4"/>
      <c r="F33" s="4">
        <v>-143</v>
      </c>
      <c r="G33" s="4"/>
      <c r="H33" s="4">
        <v>161</v>
      </c>
      <c r="I33" s="4"/>
    </row>
    <row r="34" spans="1:9">
      <c r="A34" s="2" t="s">
        <v>171</v>
      </c>
      <c r="B34" s="4">
        <v>250</v>
      </c>
      <c r="C34" s="4"/>
      <c r="D34" s="4">
        <v>305</v>
      </c>
      <c r="E34" s="4"/>
      <c r="F34" s="4">
        <v>722</v>
      </c>
      <c r="G34" s="4"/>
      <c r="H34" s="4">
        <v>888</v>
      </c>
      <c r="I34" s="4"/>
    </row>
    <row r="35" spans="1:9">
      <c r="A35" s="2" t="s">
        <v>139</v>
      </c>
      <c r="B35" s="4" t="s">
        <v>5</v>
      </c>
      <c r="C35" s="4"/>
      <c r="D35" s="4">
        <v>-2</v>
      </c>
      <c r="E35" s="4"/>
      <c r="F35" s="4">
        <v>-1</v>
      </c>
      <c r="G35" s="4"/>
      <c r="H35" s="4">
        <v>-5</v>
      </c>
      <c r="I35" s="4"/>
    </row>
    <row r="36" spans="1:9" ht="30">
      <c r="A36" s="2" t="s">
        <v>172</v>
      </c>
      <c r="B36" s="4" t="s">
        <v>5</v>
      </c>
      <c r="C36" s="4"/>
      <c r="D36" s="4">
        <v>303</v>
      </c>
      <c r="E36" s="4"/>
      <c r="F36" s="4">
        <v>721</v>
      </c>
      <c r="G36" s="4"/>
      <c r="H36" s="4">
        <v>883</v>
      </c>
      <c r="I36" s="4"/>
    </row>
    <row r="37" spans="1:9">
      <c r="A37" s="2" t="s">
        <v>175</v>
      </c>
      <c r="B37" s="4" t="s">
        <v>5</v>
      </c>
      <c r="C37" s="4"/>
      <c r="D37" s="4" t="s">
        <v>5</v>
      </c>
      <c r="E37" s="4"/>
      <c r="F37" s="4" t="s">
        <v>5</v>
      </c>
      <c r="G37" s="4"/>
      <c r="H37" s="4" t="s">
        <v>5</v>
      </c>
      <c r="I37" s="4"/>
    </row>
    <row r="38" spans="1:9">
      <c r="A38" s="2" t="s">
        <v>136</v>
      </c>
      <c r="B38" s="4">
        <v>35</v>
      </c>
      <c r="C38" s="4"/>
      <c r="D38" s="4">
        <v>22</v>
      </c>
      <c r="E38" s="4"/>
      <c r="F38" s="4">
        <v>76</v>
      </c>
      <c r="G38" s="4"/>
      <c r="H38" s="4">
        <v>41</v>
      </c>
      <c r="I38" s="4"/>
    </row>
    <row r="39" spans="1:9" ht="30">
      <c r="A39" s="3" t="s">
        <v>165</v>
      </c>
      <c r="B39" s="4" t="s">
        <v>5</v>
      </c>
      <c r="C39" s="4"/>
      <c r="D39" s="4" t="s">
        <v>5</v>
      </c>
      <c r="E39" s="4"/>
      <c r="F39" s="4" t="s">
        <v>5</v>
      </c>
      <c r="G39" s="4"/>
      <c r="H39" s="4" t="s">
        <v>5</v>
      </c>
      <c r="I39" s="4"/>
    </row>
    <row r="40" spans="1:9" ht="30">
      <c r="A40" s="2" t="s">
        <v>168</v>
      </c>
      <c r="B40" s="4">
        <v>-11</v>
      </c>
      <c r="C40" s="4"/>
      <c r="D40" s="4">
        <v>0</v>
      </c>
      <c r="E40" s="4"/>
      <c r="F40" s="4">
        <v>-12</v>
      </c>
      <c r="G40" s="4"/>
      <c r="H40" s="4">
        <v>-24</v>
      </c>
      <c r="I40" s="4"/>
    </row>
    <row r="41" spans="1:9" ht="45">
      <c r="A41" s="2" t="s">
        <v>169</v>
      </c>
      <c r="B41" s="4">
        <v>0</v>
      </c>
      <c r="C41" s="4"/>
      <c r="D41" s="4">
        <v>0</v>
      </c>
      <c r="E41" s="4"/>
      <c r="F41" s="4">
        <v>0</v>
      </c>
      <c r="G41" s="4"/>
      <c r="H41" s="4">
        <v>0</v>
      </c>
      <c r="I41" s="4"/>
    </row>
    <row r="42" spans="1:9" ht="45">
      <c r="A42" s="2" t="s">
        <v>170</v>
      </c>
      <c r="B42" s="4">
        <v>3</v>
      </c>
      <c r="C42" s="4"/>
      <c r="D42" s="4">
        <v>-2</v>
      </c>
      <c r="E42" s="4"/>
      <c r="F42" s="4">
        <v>2</v>
      </c>
      <c r="G42" s="4"/>
      <c r="H42" s="4">
        <v>16</v>
      </c>
      <c r="I42" s="4"/>
    </row>
    <row r="43" spans="1:9" ht="30">
      <c r="A43" s="2" t="s">
        <v>166</v>
      </c>
      <c r="B43" s="4">
        <v>-8</v>
      </c>
      <c r="C43" s="4"/>
      <c r="D43" s="4">
        <v>-2</v>
      </c>
      <c r="E43" s="4"/>
      <c r="F43" s="4">
        <v>-10</v>
      </c>
      <c r="G43" s="4"/>
      <c r="H43" s="4">
        <v>-8</v>
      </c>
      <c r="I43" s="4"/>
    </row>
    <row r="44" spans="1:9">
      <c r="A44" s="2" t="s">
        <v>171</v>
      </c>
      <c r="B44" s="4">
        <v>27</v>
      </c>
      <c r="C44" s="4"/>
      <c r="D44" s="4">
        <v>20</v>
      </c>
      <c r="E44" s="4"/>
      <c r="F44" s="4">
        <v>66</v>
      </c>
      <c r="G44" s="4"/>
      <c r="H44" s="4">
        <v>33</v>
      </c>
      <c r="I44" s="4"/>
    </row>
    <row r="45" spans="1:9">
      <c r="A45" s="2" t="s">
        <v>139</v>
      </c>
      <c r="B45" s="4" t="s">
        <v>5</v>
      </c>
      <c r="C45" s="4"/>
      <c r="D45" s="4">
        <v>0</v>
      </c>
      <c r="E45" s="4"/>
      <c r="F45" s="4">
        <v>0</v>
      </c>
      <c r="G45" s="4"/>
      <c r="H45" s="4">
        <v>0</v>
      </c>
      <c r="I45" s="4"/>
    </row>
    <row r="46" spans="1:9" ht="30">
      <c r="A46" s="2" t="s">
        <v>172</v>
      </c>
      <c r="B46" s="4" t="s">
        <v>5</v>
      </c>
      <c r="C46" s="4"/>
      <c r="D46" s="4">
        <v>20</v>
      </c>
      <c r="E46" s="4"/>
      <c r="F46" s="4">
        <v>66</v>
      </c>
      <c r="G46" s="4"/>
      <c r="H46" s="4">
        <v>33</v>
      </c>
      <c r="I46" s="4"/>
    </row>
    <row r="47" spans="1:9">
      <c r="A47" s="2" t="s">
        <v>176</v>
      </c>
      <c r="B47" s="4" t="s">
        <v>5</v>
      </c>
      <c r="C47" s="4"/>
      <c r="D47" s="4" t="s">
        <v>5</v>
      </c>
      <c r="E47" s="4"/>
      <c r="F47" s="4" t="s">
        <v>5</v>
      </c>
      <c r="G47" s="4"/>
      <c r="H47" s="4" t="s">
        <v>5</v>
      </c>
      <c r="I47" s="4"/>
    </row>
    <row r="48" spans="1:9">
      <c r="A48" s="2" t="s">
        <v>136</v>
      </c>
      <c r="B48" s="4">
        <v>383</v>
      </c>
      <c r="C48" s="4"/>
      <c r="D48" s="4">
        <v>323</v>
      </c>
      <c r="E48" s="4"/>
      <c r="F48" s="4">
        <v>941</v>
      </c>
      <c r="G48" s="4"/>
      <c r="H48" s="4">
        <v>768</v>
      </c>
      <c r="I48" s="4"/>
    </row>
    <row r="49" spans="1:9" ht="30">
      <c r="A49" s="3" t="s">
        <v>165</v>
      </c>
      <c r="B49" s="4" t="s">
        <v>5</v>
      </c>
      <c r="C49" s="4"/>
      <c r="D49" s="4" t="s">
        <v>5</v>
      </c>
      <c r="E49" s="4"/>
      <c r="F49" s="4" t="s">
        <v>5</v>
      </c>
      <c r="G49" s="4"/>
      <c r="H49" s="4" t="s">
        <v>5</v>
      </c>
      <c r="I49" s="4"/>
    </row>
    <row r="50" spans="1:9" ht="30">
      <c r="A50" s="2" t="s">
        <v>168</v>
      </c>
      <c r="B50" s="4">
        <v>-111</v>
      </c>
      <c r="C50" s="4"/>
      <c r="D50" s="4">
        <v>5</v>
      </c>
      <c r="E50" s="4"/>
      <c r="F50" s="4">
        <v>-153</v>
      </c>
      <c r="G50" s="4"/>
      <c r="H50" s="4">
        <v>125</v>
      </c>
      <c r="I50" s="4"/>
    </row>
    <row r="51" spans="1:9" ht="45">
      <c r="A51" s="2" t="s">
        <v>169</v>
      </c>
      <c r="B51" s="4">
        <v>5</v>
      </c>
      <c r="C51" s="4"/>
      <c r="D51" s="4">
        <v>3</v>
      </c>
      <c r="E51" s="4"/>
      <c r="F51" s="4">
        <v>13</v>
      </c>
      <c r="G51" s="4"/>
      <c r="H51" s="4">
        <v>7</v>
      </c>
      <c r="I51" s="4"/>
    </row>
    <row r="52" spans="1:9" ht="45">
      <c r="A52" s="2" t="s">
        <v>170</v>
      </c>
      <c r="B52" s="4">
        <v>0</v>
      </c>
      <c r="C52" s="4"/>
      <c r="D52" s="4">
        <v>-6</v>
      </c>
      <c r="E52" s="4"/>
      <c r="F52" s="4">
        <v>-13</v>
      </c>
      <c r="G52" s="4"/>
      <c r="H52" s="4">
        <v>21</v>
      </c>
      <c r="I52" s="4"/>
    </row>
    <row r="53" spans="1:9" ht="30">
      <c r="A53" s="2" t="s">
        <v>166</v>
      </c>
      <c r="B53" s="4">
        <v>-106</v>
      </c>
      <c r="C53" s="4"/>
      <c r="D53" s="4">
        <v>2</v>
      </c>
      <c r="E53" s="4"/>
      <c r="F53" s="4">
        <v>-153</v>
      </c>
      <c r="G53" s="4"/>
      <c r="H53" s="4">
        <v>153</v>
      </c>
      <c r="I53" s="4"/>
    </row>
    <row r="54" spans="1:9">
      <c r="A54" s="2" t="s">
        <v>171</v>
      </c>
      <c r="B54" s="4">
        <v>277</v>
      </c>
      <c r="C54" s="4"/>
      <c r="D54" s="4">
        <v>325</v>
      </c>
      <c r="E54" s="4"/>
      <c r="F54" s="4">
        <v>788</v>
      </c>
      <c r="G54" s="4"/>
      <c r="H54" s="4">
        <v>921</v>
      </c>
      <c r="I54" s="4"/>
    </row>
    <row r="55" spans="1:9">
      <c r="A55" s="2" t="s">
        <v>139</v>
      </c>
      <c r="B55" s="4" t="s">
        <v>5</v>
      </c>
      <c r="C55" s="4"/>
      <c r="D55" s="4">
        <v>-2</v>
      </c>
      <c r="E55" s="4"/>
      <c r="F55" s="4">
        <v>-1</v>
      </c>
      <c r="G55" s="4"/>
      <c r="H55" s="4">
        <v>-5</v>
      </c>
      <c r="I55" s="4"/>
    </row>
    <row r="56" spans="1:9" ht="30">
      <c r="A56" s="2" t="s">
        <v>172</v>
      </c>
      <c r="B56" s="4" t="s">
        <v>5</v>
      </c>
      <c r="C56" s="4"/>
      <c r="D56" s="4">
        <v>323</v>
      </c>
      <c r="E56" s="4"/>
      <c r="F56" s="4">
        <v>787</v>
      </c>
      <c r="G56" s="4"/>
      <c r="H56" s="4">
        <v>916</v>
      </c>
      <c r="I56" s="4"/>
    </row>
    <row r="57" spans="1:9" ht="30">
      <c r="A57" s="2" t="s">
        <v>91</v>
      </c>
      <c r="B57" s="4" t="s">
        <v>5</v>
      </c>
      <c r="C57" s="4"/>
      <c r="D57" s="4" t="s">
        <v>5</v>
      </c>
      <c r="E57" s="4"/>
      <c r="F57" s="4" t="s">
        <v>5</v>
      </c>
      <c r="G57" s="4"/>
      <c r="H57" s="4" t="s">
        <v>5</v>
      </c>
      <c r="I57" s="4"/>
    </row>
    <row r="58" spans="1:9">
      <c r="A58" s="2" t="s">
        <v>136</v>
      </c>
      <c r="B58" s="4">
        <v>169</v>
      </c>
      <c r="C58" s="4"/>
      <c r="D58" s="4">
        <v>139</v>
      </c>
      <c r="E58" s="4"/>
      <c r="F58" s="4">
        <v>399</v>
      </c>
      <c r="G58" s="4"/>
      <c r="H58" s="4">
        <v>293</v>
      </c>
      <c r="I58" s="4"/>
    </row>
    <row r="59" spans="1:9" ht="30">
      <c r="A59" s="3" t="s">
        <v>165</v>
      </c>
      <c r="B59" s="4" t="s">
        <v>5</v>
      </c>
      <c r="C59" s="4"/>
      <c r="D59" s="4" t="s">
        <v>5</v>
      </c>
      <c r="E59" s="4"/>
      <c r="F59" s="4" t="s">
        <v>5</v>
      </c>
      <c r="G59" s="4"/>
      <c r="H59" s="4" t="s">
        <v>5</v>
      </c>
      <c r="I59" s="4"/>
    </row>
    <row r="60" spans="1:9" ht="30">
      <c r="A60" s="2" t="s">
        <v>166</v>
      </c>
      <c r="B60" s="4">
        <v>-7</v>
      </c>
      <c r="C60" s="9" t="s">
        <v>29</v>
      </c>
      <c r="D60" s="4">
        <v>-9</v>
      </c>
      <c r="E60" s="9" t="s">
        <v>29</v>
      </c>
      <c r="F60" s="4">
        <v>-7</v>
      </c>
      <c r="G60" s="9" t="s">
        <v>29</v>
      </c>
      <c r="H60" s="4">
        <v>-9</v>
      </c>
      <c r="I60" s="9" t="s">
        <v>29</v>
      </c>
    </row>
    <row r="61" spans="1:9" ht="45">
      <c r="A61" s="2" t="s">
        <v>177</v>
      </c>
      <c r="B61" s="4" t="s">
        <v>5</v>
      </c>
      <c r="C61" s="4"/>
      <c r="D61" s="4" t="s">
        <v>5</v>
      </c>
      <c r="E61" s="4"/>
      <c r="F61" s="4" t="s">
        <v>5</v>
      </c>
      <c r="G61" s="4"/>
      <c r="H61" s="4" t="s">
        <v>5</v>
      </c>
      <c r="I61" s="4"/>
    </row>
    <row r="62" spans="1:9">
      <c r="A62" s="2" t="s">
        <v>136</v>
      </c>
      <c r="B62" s="4">
        <v>222</v>
      </c>
      <c r="C62" s="4"/>
      <c r="D62" s="4">
        <v>218</v>
      </c>
      <c r="E62" s="4"/>
      <c r="F62" s="4">
        <v>596</v>
      </c>
      <c r="G62" s="4"/>
      <c r="H62" s="4">
        <v>439</v>
      </c>
      <c r="I62" s="4"/>
    </row>
    <row r="63" spans="1:9" ht="30">
      <c r="A63" s="3" t="s">
        <v>165</v>
      </c>
      <c r="B63" s="4" t="s">
        <v>5</v>
      </c>
      <c r="C63" s="4"/>
      <c r="D63" s="4" t="s">
        <v>5</v>
      </c>
      <c r="E63" s="4"/>
      <c r="F63" s="4" t="s">
        <v>5</v>
      </c>
      <c r="G63" s="4"/>
      <c r="H63" s="4" t="s">
        <v>5</v>
      </c>
      <c r="I63" s="4"/>
    </row>
    <row r="64" spans="1:9" ht="45">
      <c r="A64" s="2" t="s">
        <v>169</v>
      </c>
      <c r="B64" s="4">
        <v>1</v>
      </c>
      <c r="C64" s="4"/>
      <c r="D64" s="4">
        <v>2</v>
      </c>
      <c r="E64" s="4"/>
      <c r="F64" s="4">
        <v>3</v>
      </c>
      <c r="G64" s="4"/>
      <c r="H64" s="4">
        <v>3</v>
      </c>
      <c r="I64" s="4"/>
    </row>
    <row r="65" spans="1:9" ht="45">
      <c r="A65" s="2" t="s">
        <v>170</v>
      </c>
      <c r="B65" s="4">
        <v>0</v>
      </c>
      <c r="C65" s="4"/>
      <c r="D65" s="4">
        <v>0</v>
      </c>
      <c r="E65" s="4"/>
      <c r="F65" s="4">
        <v>0</v>
      </c>
      <c r="G65" s="4"/>
      <c r="H65" s="4">
        <v>0</v>
      </c>
      <c r="I65" s="4"/>
    </row>
    <row r="66" spans="1:9" ht="30">
      <c r="A66" s="2" t="s">
        <v>166</v>
      </c>
      <c r="B66" s="4">
        <v>1</v>
      </c>
      <c r="C66" s="4"/>
      <c r="D66" s="4">
        <v>2</v>
      </c>
      <c r="E66" s="4"/>
      <c r="F66" s="4">
        <v>3</v>
      </c>
      <c r="G66" s="4"/>
      <c r="H66" s="4">
        <v>3</v>
      </c>
      <c r="I66" s="4"/>
    </row>
    <row r="67" spans="1:9">
      <c r="A67" s="2" t="s">
        <v>171</v>
      </c>
      <c r="B67" s="4">
        <v>223</v>
      </c>
      <c r="C67" s="4"/>
      <c r="D67" s="4">
        <v>220</v>
      </c>
      <c r="E67" s="4"/>
      <c r="F67" s="4">
        <v>599</v>
      </c>
      <c r="G67" s="4"/>
      <c r="H67" s="4">
        <v>442</v>
      </c>
      <c r="I67" s="4"/>
    </row>
    <row r="68" spans="1:9" ht="45">
      <c r="A68" s="2" t="s">
        <v>178</v>
      </c>
      <c r="B68" s="4" t="s">
        <v>5</v>
      </c>
      <c r="C68" s="4"/>
      <c r="D68" s="4" t="s">
        <v>5</v>
      </c>
      <c r="E68" s="4"/>
      <c r="F68" s="4" t="s">
        <v>5</v>
      </c>
      <c r="G68" s="4"/>
      <c r="H68" s="4" t="s">
        <v>5</v>
      </c>
      <c r="I68" s="4"/>
    </row>
    <row r="69" spans="1:9">
      <c r="A69" s="2" t="s">
        <v>136</v>
      </c>
      <c r="B69" s="4">
        <v>-65</v>
      </c>
      <c r="C69" s="4"/>
      <c r="D69" s="4">
        <v>-84</v>
      </c>
      <c r="E69" s="4"/>
      <c r="F69" s="4">
        <v>-217</v>
      </c>
      <c r="G69" s="4"/>
      <c r="H69" s="4">
        <v>-147</v>
      </c>
      <c r="I69" s="4"/>
    </row>
    <row r="70" spans="1:9" ht="30">
      <c r="A70" s="3" t="s">
        <v>165</v>
      </c>
      <c r="B70" s="4" t="s">
        <v>5</v>
      </c>
      <c r="C70" s="4"/>
      <c r="D70" s="4" t="s">
        <v>5</v>
      </c>
      <c r="E70" s="4"/>
      <c r="F70" s="4" t="s">
        <v>5</v>
      </c>
      <c r="G70" s="4"/>
      <c r="H70" s="4" t="s">
        <v>5</v>
      </c>
      <c r="I70" s="4"/>
    </row>
    <row r="71" spans="1:9" ht="45">
      <c r="A71" s="2" t="s">
        <v>169</v>
      </c>
      <c r="B71" s="4">
        <v>0</v>
      </c>
      <c r="C71" s="4"/>
      <c r="D71" s="4">
        <v>-1</v>
      </c>
      <c r="E71" s="4"/>
      <c r="F71" s="4">
        <v>-1</v>
      </c>
      <c r="G71" s="4"/>
      <c r="H71" s="4">
        <v>-1</v>
      </c>
      <c r="I71" s="4"/>
    </row>
    <row r="72" spans="1:9" ht="45">
      <c r="A72" s="2" t="s">
        <v>170</v>
      </c>
      <c r="B72" s="4">
        <v>0</v>
      </c>
      <c r="C72" s="4"/>
      <c r="D72" s="4">
        <v>0</v>
      </c>
      <c r="E72" s="4"/>
      <c r="F72" s="4">
        <v>0</v>
      </c>
      <c r="G72" s="4"/>
      <c r="H72" s="4">
        <v>0</v>
      </c>
      <c r="I72" s="4"/>
    </row>
    <row r="73" spans="1:9" ht="30">
      <c r="A73" s="2" t="s">
        <v>166</v>
      </c>
      <c r="B73" s="4">
        <v>0</v>
      </c>
      <c r="C73" s="4"/>
      <c r="D73" s="4">
        <v>-1</v>
      </c>
      <c r="E73" s="4"/>
      <c r="F73" s="4">
        <v>-1</v>
      </c>
      <c r="G73" s="4"/>
      <c r="H73" s="4">
        <v>-1</v>
      </c>
      <c r="I73" s="4"/>
    </row>
    <row r="74" spans="1:9">
      <c r="A74" s="2" t="s">
        <v>171</v>
      </c>
      <c r="B74" s="4">
        <v>-65</v>
      </c>
      <c r="C74" s="4"/>
      <c r="D74" s="4">
        <v>-85</v>
      </c>
      <c r="E74" s="4"/>
      <c r="F74" s="4">
        <v>-218</v>
      </c>
      <c r="G74" s="4"/>
      <c r="H74" s="4">
        <v>-148</v>
      </c>
      <c r="I74" s="4"/>
    </row>
    <row r="75" spans="1:9" ht="45">
      <c r="A75" s="2" t="s">
        <v>179</v>
      </c>
      <c r="B75" s="4" t="s">
        <v>5</v>
      </c>
      <c r="C75" s="4"/>
      <c r="D75" s="4" t="s">
        <v>5</v>
      </c>
      <c r="E75" s="4"/>
      <c r="F75" s="4" t="s">
        <v>5</v>
      </c>
      <c r="G75" s="4"/>
      <c r="H75" s="4" t="s">
        <v>5</v>
      </c>
      <c r="I75" s="4"/>
    </row>
    <row r="76" spans="1:9">
      <c r="A76" s="2" t="s">
        <v>136</v>
      </c>
      <c r="B76" s="4">
        <v>157</v>
      </c>
      <c r="C76" s="4"/>
      <c r="D76" s="4">
        <v>134</v>
      </c>
      <c r="E76" s="4"/>
      <c r="F76" s="4">
        <v>379</v>
      </c>
      <c r="G76" s="4"/>
      <c r="H76" s="4">
        <v>292</v>
      </c>
      <c r="I76" s="4"/>
    </row>
    <row r="77" spans="1:9" ht="30">
      <c r="A77" s="3" t="s">
        <v>165</v>
      </c>
      <c r="B77" s="4" t="s">
        <v>5</v>
      </c>
      <c r="C77" s="4"/>
      <c r="D77" s="4" t="s">
        <v>5</v>
      </c>
      <c r="E77" s="4"/>
      <c r="F77" s="4" t="s">
        <v>5</v>
      </c>
      <c r="G77" s="4"/>
      <c r="H77" s="4" t="s">
        <v>5</v>
      </c>
      <c r="I77" s="4"/>
    </row>
    <row r="78" spans="1:9" ht="45">
      <c r="A78" s="2" t="s">
        <v>169</v>
      </c>
      <c r="B78" s="4">
        <v>1</v>
      </c>
      <c r="C78" s="4"/>
      <c r="D78" s="4">
        <v>1</v>
      </c>
      <c r="E78" s="4"/>
      <c r="F78" s="4">
        <v>2</v>
      </c>
      <c r="G78" s="4"/>
      <c r="H78" s="4">
        <v>2</v>
      </c>
      <c r="I78" s="4"/>
    </row>
    <row r="79" spans="1:9" ht="45">
      <c r="A79" s="2" t="s">
        <v>170</v>
      </c>
      <c r="B79" s="4">
        <v>0</v>
      </c>
      <c r="C79" s="4"/>
      <c r="D79" s="4">
        <v>0</v>
      </c>
      <c r="E79" s="4"/>
      <c r="F79" s="4">
        <v>0</v>
      </c>
      <c r="G79" s="4"/>
      <c r="H79" s="4">
        <v>0</v>
      </c>
      <c r="I79" s="4"/>
    </row>
    <row r="80" spans="1:9" ht="30">
      <c r="A80" s="2" t="s">
        <v>166</v>
      </c>
      <c r="B80" s="4">
        <v>1</v>
      </c>
      <c r="C80" s="4"/>
      <c r="D80" s="4">
        <v>1</v>
      </c>
      <c r="E80" s="4"/>
      <c r="F80" s="4">
        <v>2</v>
      </c>
      <c r="G80" s="4"/>
      <c r="H80" s="4">
        <v>2</v>
      </c>
      <c r="I80" s="4"/>
    </row>
    <row r="81" spans="1:9">
      <c r="A81" s="2" t="s">
        <v>171</v>
      </c>
      <c r="B81" s="4">
        <v>158</v>
      </c>
      <c r="C81" s="4"/>
      <c r="D81" s="4">
        <v>135</v>
      </c>
      <c r="E81" s="4"/>
      <c r="F81" s="4">
        <v>381</v>
      </c>
      <c r="G81" s="4"/>
      <c r="H81" s="4">
        <v>294</v>
      </c>
      <c r="I81" s="4"/>
    </row>
    <row r="82" spans="1:9" ht="45">
      <c r="A82" s="2" t="s">
        <v>180</v>
      </c>
      <c r="B82" s="4" t="s">
        <v>5</v>
      </c>
      <c r="C82" s="4"/>
      <c r="D82" s="4" t="s">
        <v>5</v>
      </c>
      <c r="E82" s="4"/>
      <c r="F82" s="4" t="s">
        <v>5</v>
      </c>
      <c r="G82" s="4"/>
      <c r="H82" s="4" t="s">
        <v>5</v>
      </c>
      <c r="I82" s="4"/>
    </row>
    <row r="83" spans="1:9">
      <c r="A83" s="2" t="s">
        <v>136</v>
      </c>
      <c r="B83" s="4">
        <v>12</v>
      </c>
      <c r="C83" s="4"/>
      <c r="D83" s="4">
        <v>5</v>
      </c>
      <c r="E83" s="4"/>
      <c r="F83" s="4">
        <v>20</v>
      </c>
      <c r="G83" s="4"/>
      <c r="H83" s="4">
        <v>1</v>
      </c>
      <c r="I83" s="4"/>
    </row>
    <row r="84" spans="1:9" ht="30">
      <c r="A84" s="3" t="s">
        <v>165</v>
      </c>
      <c r="B84" s="4" t="s">
        <v>5</v>
      </c>
      <c r="C84" s="4"/>
      <c r="D84" s="4" t="s">
        <v>5</v>
      </c>
      <c r="E84" s="4"/>
      <c r="F84" s="4" t="s">
        <v>5</v>
      </c>
      <c r="G84" s="4"/>
      <c r="H84" s="4" t="s">
        <v>5</v>
      </c>
      <c r="I84" s="4"/>
    </row>
    <row r="85" spans="1:9" ht="45">
      <c r="A85" s="2" t="s">
        <v>169</v>
      </c>
      <c r="B85" s="4">
        <v>0</v>
      </c>
      <c r="C85" s="4"/>
      <c r="D85" s="4">
        <v>0</v>
      </c>
      <c r="E85" s="4"/>
      <c r="F85" s="4">
        <v>0</v>
      </c>
      <c r="G85" s="4"/>
      <c r="H85" s="4">
        <v>0</v>
      </c>
      <c r="I85" s="4"/>
    </row>
    <row r="86" spans="1:9" ht="45">
      <c r="A86" s="2" t="s">
        <v>170</v>
      </c>
      <c r="B86" s="4">
        <v>4</v>
      </c>
      <c r="C86" s="4"/>
      <c r="D86" s="4">
        <v>-1</v>
      </c>
      <c r="E86" s="4"/>
      <c r="F86" s="4">
        <v>3</v>
      </c>
      <c r="G86" s="4"/>
      <c r="H86" s="4">
        <v>14</v>
      </c>
      <c r="I86" s="4"/>
    </row>
    <row r="87" spans="1:9" ht="30">
      <c r="A87" s="2" t="s">
        <v>166</v>
      </c>
      <c r="B87" s="4">
        <v>4</v>
      </c>
      <c r="C87" s="4"/>
      <c r="D87" s="4">
        <v>-1</v>
      </c>
      <c r="E87" s="4"/>
      <c r="F87" s="4">
        <v>3</v>
      </c>
      <c r="G87" s="4"/>
      <c r="H87" s="4">
        <v>14</v>
      </c>
      <c r="I87" s="4"/>
    </row>
    <row r="88" spans="1:9">
      <c r="A88" s="2" t="s">
        <v>171</v>
      </c>
      <c r="B88" s="4">
        <v>16</v>
      </c>
      <c r="C88" s="4"/>
      <c r="D88" s="4">
        <v>4</v>
      </c>
      <c r="E88" s="4"/>
      <c r="F88" s="4">
        <v>23</v>
      </c>
      <c r="G88" s="4"/>
      <c r="H88" s="4">
        <v>15</v>
      </c>
      <c r="I88" s="4"/>
    </row>
    <row r="89" spans="1:9" ht="45">
      <c r="A89" s="2" t="s">
        <v>181</v>
      </c>
      <c r="B89" s="4" t="s">
        <v>5</v>
      </c>
      <c r="C89" s="4"/>
      <c r="D89" s="4" t="s">
        <v>5</v>
      </c>
      <c r="E89" s="4"/>
      <c r="F89" s="4" t="s">
        <v>5</v>
      </c>
      <c r="G89" s="4"/>
      <c r="H89" s="4" t="s">
        <v>5</v>
      </c>
      <c r="I89" s="4"/>
    </row>
    <row r="90" spans="1:9">
      <c r="A90" s="2" t="s">
        <v>136</v>
      </c>
      <c r="B90" s="4">
        <v>169</v>
      </c>
      <c r="C90" s="4"/>
      <c r="D90" s="4">
        <v>139</v>
      </c>
      <c r="E90" s="4"/>
      <c r="F90" s="4">
        <v>399</v>
      </c>
      <c r="G90" s="4"/>
      <c r="H90" s="4">
        <v>293</v>
      </c>
      <c r="I90" s="4"/>
    </row>
    <row r="91" spans="1:9" ht="30">
      <c r="A91" s="3" t="s">
        <v>165</v>
      </c>
      <c r="B91" s="4" t="s">
        <v>5</v>
      </c>
      <c r="C91" s="4"/>
      <c r="D91" s="4" t="s">
        <v>5</v>
      </c>
      <c r="E91" s="4"/>
      <c r="F91" s="4" t="s">
        <v>5</v>
      </c>
      <c r="G91" s="4"/>
      <c r="H91" s="4" t="s">
        <v>5</v>
      </c>
      <c r="I91" s="4"/>
    </row>
    <row r="92" spans="1:9" ht="45">
      <c r="A92" s="2" t="s">
        <v>169</v>
      </c>
      <c r="B92" s="4">
        <v>1</v>
      </c>
      <c r="C92" s="4"/>
      <c r="D92" s="4">
        <v>1</v>
      </c>
      <c r="E92" s="4"/>
      <c r="F92" s="4">
        <v>2</v>
      </c>
      <c r="G92" s="4"/>
      <c r="H92" s="4">
        <v>2</v>
      </c>
      <c r="I92" s="4"/>
    </row>
    <row r="93" spans="1:9" ht="45">
      <c r="A93" s="2" t="s">
        <v>170</v>
      </c>
      <c r="B93" s="4">
        <v>4</v>
      </c>
      <c r="C93" s="4"/>
      <c r="D93" s="4">
        <v>-1</v>
      </c>
      <c r="E93" s="4"/>
      <c r="F93" s="4">
        <v>3</v>
      </c>
      <c r="G93" s="4"/>
      <c r="H93" s="4">
        <v>14</v>
      </c>
      <c r="I93" s="4"/>
    </row>
    <row r="94" spans="1:9" ht="30">
      <c r="A94" s="2" t="s">
        <v>166</v>
      </c>
      <c r="B94" s="4">
        <v>5</v>
      </c>
      <c r="C94" s="4"/>
      <c r="D94" s="4">
        <v>0</v>
      </c>
      <c r="E94" s="4"/>
      <c r="F94" s="4">
        <v>5</v>
      </c>
      <c r="G94" s="4"/>
      <c r="H94" s="4">
        <v>16</v>
      </c>
      <c r="I94" s="4"/>
    </row>
    <row r="95" spans="1:9">
      <c r="A95" s="2" t="s">
        <v>171</v>
      </c>
      <c r="B95" s="4">
        <v>174</v>
      </c>
      <c r="C95" s="4"/>
      <c r="D95" s="4">
        <v>139</v>
      </c>
      <c r="E95" s="4"/>
      <c r="F95" s="4">
        <v>404</v>
      </c>
      <c r="G95" s="4"/>
      <c r="H95" s="4">
        <v>309</v>
      </c>
      <c r="I95" s="4"/>
    </row>
    <row r="96" spans="1:9" ht="30">
      <c r="A96" s="2" t="s">
        <v>97</v>
      </c>
      <c r="B96" s="4" t="s">
        <v>5</v>
      </c>
      <c r="C96" s="4"/>
      <c r="D96" s="4" t="s">
        <v>5</v>
      </c>
      <c r="E96" s="4"/>
      <c r="F96" s="4" t="s">
        <v>5</v>
      </c>
      <c r="G96" s="4"/>
      <c r="H96" s="4" t="s">
        <v>5</v>
      </c>
      <c r="I96" s="4"/>
    </row>
    <row r="97" spans="1:9">
      <c r="A97" s="2" t="s">
        <v>136</v>
      </c>
      <c r="B97" s="4">
        <v>98</v>
      </c>
      <c r="C97" s="4"/>
      <c r="D97" s="4">
        <v>102</v>
      </c>
      <c r="E97" s="4"/>
      <c r="F97" s="4">
        <v>257</v>
      </c>
      <c r="G97" s="4"/>
      <c r="H97" s="4">
        <v>267</v>
      </c>
      <c r="I97" s="4"/>
    </row>
    <row r="98" spans="1:9" ht="30">
      <c r="A98" s="3" t="s">
        <v>165</v>
      </c>
      <c r="B98" s="4" t="s">
        <v>5</v>
      </c>
      <c r="C98" s="4"/>
      <c r="D98" s="4" t="s">
        <v>5</v>
      </c>
      <c r="E98" s="4"/>
      <c r="F98" s="4" t="s">
        <v>5</v>
      </c>
      <c r="G98" s="4"/>
      <c r="H98" s="4" t="s">
        <v>5</v>
      </c>
      <c r="I98" s="4"/>
    </row>
    <row r="99" spans="1:9" ht="30">
      <c r="A99" s="2" t="s">
        <v>166</v>
      </c>
      <c r="B99" s="4">
        <v>-16</v>
      </c>
      <c r="C99" s="9" t="s">
        <v>29</v>
      </c>
      <c r="D99" s="4">
        <v>-17</v>
      </c>
      <c r="E99" s="9" t="s">
        <v>29</v>
      </c>
      <c r="F99" s="4">
        <v>-16</v>
      </c>
      <c r="G99" s="9" t="s">
        <v>29</v>
      </c>
      <c r="H99" s="4">
        <v>-17</v>
      </c>
      <c r="I99" s="9" t="s">
        <v>29</v>
      </c>
    </row>
    <row r="100" spans="1:9" ht="45">
      <c r="A100" s="2" t="s">
        <v>182</v>
      </c>
      <c r="B100" s="4" t="s">
        <v>5</v>
      </c>
      <c r="C100" s="4"/>
      <c r="D100" s="4" t="s">
        <v>5</v>
      </c>
      <c r="E100" s="4"/>
      <c r="F100" s="4" t="s">
        <v>5</v>
      </c>
      <c r="G100" s="4"/>
      <c r="H100" s="4" t="s">
        <v>5</v>
      </c>
      <c r="I100" s="4"/>
    </row>
    <row r="101" spans="1:9">
      <c r="A101" s="2" t="s">
        <v>136</v>
      </c>
      <c r="B101" s="4">
        <v>142</v>
      </c>
      <c r="C101" s="4"/>
      <c r="D101" s="4" t="s">
        <v>5</v>
      </c>
      <c r="E101" s="4"/>
      <c r="F101" s="4">
        <v>367</v>
      </c>
      <c r="G101" s="4"/>
      <c r="H101" s="4">
        <v>374</v>
      </c>
      <c r="I101" s="4"/>
    </row>
    <row r="102" spans="1:9" ht="30">
      <c r="A102" s="3" t="s">
        <v>165</v>
      </c>
      <c r="B102" s="4" t="s">
        <v>5</v>
      </c>
      <c r="C102" s="4"/>
      <c r="D102" s="4" t="s">
        <v>5</v>
      </c>
      <c r="E102" s="4"/>
      <c r="F102" s="4" t="s">
        <v>5</v>
      </c>
      <c r="G102" s="4"/>
      <c r="H102" s="4" t="s">
        <v>5</v>
      </c>
      <c r="I102" s="4"/>
    </row>
    <row r="103" spans="1:9" ht="45">
      <c r="A103" s="2" t="s">
        <v>169</v>
      </c>
      <c r="B103" s="4">
        <v>4</v>
      </c>
      <c r="C103" s="4"/>
      <c r="D103" s="4" t="s">
        <v>5</v>
      </c>
      <c r="E103" s="4"/>
      <c r="F103" s="4">
        <v>4</v>
      </c>
      <c r="G103" s="4"/>
      <c r="H103" s="4" t="s">
        <v>5</v>
      </c>
      <c r="I103" s="4"/>
    </row>
    <row r="104" spans="1:9" ht="45">
      <c r="A104" s="2" t="s">
        <v>170</v>
      </c>
      <c r="B104" s="4" t="s">
        <v>5</v>
      </c>
      <c r="C104" s="4"/>
      <c r="D104" s="4" t="s">
        <v>5</v>
      </c>
      <c r="E104" s="4"/>
      <c r="F104" s="4" t="s">
        <v>5</v>
      </c>
      <c r="G104" s="4"/>
      <c r="H104" s="4">
        <v>1</v>
      </c>
      <c r="I104" s="4"/>
    </row>
    <row r="105" spans="1:9" ht="30">
      <c r="A105" s="2" t="s">
        <v>166</v>
      </c>
      <c r="B105" s="4">
        <v>4</v>
      </c>
      <c r="C105" s="4"/>
      <c r="D105" s="4" t="s">
        <v>5</v>
      </c>
      <c r="E105" s="4"/>
      <c r="F105" s="4">
        <v>4</v>
      </c>
      <c r="G105" s="4"/>
      <c r="H105" s="4">
        <v>1</v>
      </c>
      <c r="I105" s="4"/>
    </row>
    <row r="106" spans="1:9">
      <c r="A106" s="2" t="s">
        <v>171</v>
      </c>
      <c r="B106" s="4">
        <v>146</v>
      </c>
      <c r="C106" s="4"/>
      <c r="D106" s="4">
        <v>140</v>
      </c>
      <c r="E106" s="4"/>
      <c r="F106" s="4">
        <v>371</v>
      </c>
      <c r="G106" s="4"/>
      <c r="H106" s="4">
        <v>375</v>
      </c>
      <c r="I106" s="4"/>
    </row>
    <row r="107" spans="1:9" ht="45">
      <c r="A107" s="2" t="s">
        <v>183</v>
      </c>
      <c r="B107" s="4" t="s">
        <v>5</v>
      </c>
      <c r="C107" s="4"/>
      <c r="D107" s="4" t="s">
        <v>5</v>
      </c>
      <c r="E107" s="4"/>
      <c r="F107" s="4" t="s">
        <v>5</v>
      </c>
      <c r="G107" s="4"/>
      <c r="H107" s="4" t="s">
        <v>5</v>
      </c>
      <c r="I107" s="4"/>
    </row>
    <row r="108" spans="1:9">
      <c r="A108" s="2" t="s">
        <v>136</v>
      </c>
      <c r="B108" s="4">
        <v>-44</v>
      </c>
      <c r="C108" s="4"/>
      <c r="D108" s="4" t="s">
        <v>5</v>
      </c>
      <c r="E108" s="4"/>
      <c r="F108" s="4">
        <v>-110</v>
      </c>
      <c r="G108" s="4"/>
      <c r="H108" s="4">
        <v>-107</v>
      </c>
      <c r="I108" s="4"/>
    </row>
    <row r="109" spans="1:9" ht="30">
      <c r="A109" s="3" t="s">
        <v>165</v>
      </c>
      <c r="B109" s="4" t="s">
        <v>5</v>
      </c>
      <c r="C109" s="4"/>
      <c r="D109" s="4" t="s">
        <v>5</v>
      </c>
      <c r="E109" s="4"/>
      <c r="F109" s="4" t="s">
        <v>5</v>
      </c>
      <c r="G109" s="4"/>
      <c r="H109" s="4" t="s">
        <v>5</v>
      </c>
      <c r="I109" s="4"/>
    </row>
    <row r="110" spans="1:9" ht="45">
      <c r="A110" s="2" t="s">
        <v>169</v>
      </c>
      <c r="B110" s="4">
        <v>-2</v>
      </c>
      <c r="C110" s="4"/>
      <c r="D110" s="4" t="s">
        <v>5</v>
      </c>
      <c r="E110" s="4"/>
      <c r="F110" s="4">
        <v>-2</v>
      </c>
      <c r="G110" s="4"/>
      <c r="H110" s="4" t="s">
        <v>5</v>
      </c>
      <c r="I110" s="4"/>
    </row>
    <row r="111" spans="1:9" ht="45">
      <c r="A111" s="2" t="s">
        <v>170</v>
      </c>
      <c r="B111" s="4" t="s">
        <v>5</v>
      </c>
      <c r="C111" s="4"/>
      <c r="D111" s="4" t="s">
        <v>5</v>
      </c>
      <c r="E111" s="4"/>
      <c r="F111" s="4" t="s">
        <v>5</v>
      </c>
      <c r="G111" s="4"/>
      <c r="H111" s="4">
        <v>0</v>
      </c>
      <c r="I111" s="4"/>
    </row>
    <row r="112" spans="1:9" ht="30">
      <c r="A112" s="2" t="s">
        <v>166</v>
      </c>
      <c r="B112" s="4">
        <v>-2</v>
      </c>
      <c r="C112" s="4"/>
      <c r="D112" s="4" t="s">
        <v>5</v>
      </c>
      <c r="E112" s="4"/>
      <c r="F112" s="4">
        <v>-2</v>
      </c>
      <c r="G112" s="4"/>
      <c r="H112" s="4">
        <v>0</v>
      </c>
      <c r="I112" s="4"/>
    </row>
    <row r="113" spans="1:9">
      <c r="A113" s="2" t="s">
        <v>171</v>
      </c>
      <c r="B113" s="4">
        <v>-46</v>
      </c>
      <c r="C113" s="4"/>
      <c r="D113" s="4">
        <v>-38</v>
      </c>
      <c r="E113" s="4"/>
      <c r="F113" s="4">
        <v>-112</v>
      </c>
      <c r="G113" s="4"/>
      <c r="H113" s="4">
        <v>-107</v>
      </c>
      <c r="I113" s="4"/>
    </row>
    <row r="114" spans="1:9" ht="45">
      <c r="A114" s="2" t="s">
        <v>184</v>
      </c>
      <c r="B114" s="4" t="s">
        <v>5</v>
      </c>
      <c r="C114" s="4"/>
      <c r="D114" s="4" t="s">
        <v>5</v>
      </c>
      <c r="E114" s="4"/>
      <c r="F114" s="4" t="s">
        <v>5</v>
      </c>
      <c r="G114" s="4"/>
      <c r="H114" s="4" t="s">
        <v>5</v>
      </c>
      <c r="I114" s="4"/>
    </row>
    <row r="115" spans="1:9">
      <c r="A115" s="2" t="s">
        <v>136</v>
      </c>
      <c r="B115" s="4">
        <v>98</v>
      </c>
      <c r="C115" s="4"/>
      <c r="D115" s="4" t="s">
        <v>5</v>
      </c>
      <c r="E115" s="4"/>
      <c r="F115" s="4">
        <v>257</v>
      </c>
      <c r="G115" s="4"/>
      <c r="H115" s="4">
        <v>267</v>
      </c>
      <c r="I115" s="4"/>
    </row>
    <row r="116" spans="1:9" ht="30">
      <c r="A116" s="3" t="s">
        <v>165</v>
      </c>
      <c r="B116" s="4" t="s">
        <v>5</v>
      </c>
      <c r="C116" s="4"/>
      <c r="D116" s="4" t="s">
        <v>5</v>
      </c>
      <c r="E116" s="4"/>
      <c r="F116" s="4" t="s">
        <v>5</v>
      </c>
      <c r="G116" s="4"/>
      <c r="H116" s="4" t="s">
        <v>5</v>
      </c>
      <c r="I116" s="4"/>
    </row>
    <row r="117" spans="1:9" ht="45">
      <c r="A117" s="2" t="s">
        <v>169</v>
      </c>
      <c r="B117" s="4">
        <v>2</v>
      </c>
      <c r="C117" s="4"/>
      <c r="D117" s="4" t="s">
        <v>5</v>
      </c>
      <c r="E117" s="4"/>
      <c r="F117" s="4">
        <v>2</v>
      </c>
      <c r="G117" s="4"/>
      <c r="H117" s="4" t="s">
        <v>5</v>
      </c>
      <c r="I117" s="4"/>
    </row>
    <row r="118" spans="1:9" ht="45">
      <c r="A118" s="2" t="s">
        <v>170</v>
      </c>
      <c r="B118" s="4" t="s">
        <v>5</v>
      </c>
      <c r="C118" s="4"/>
      <c r="D118" s="4" t="s">
        <v>5</v>
      </c>
      <c r="E118" s="4"/>
      <c r="F118" s="4" t="s">
        <v>5</v>
      </c>
      <c r="G118" s="4"/>
      <c r="H118" s="4">
        <v>1</v>
      </c>
      <c r="I118" s="4"/>
    </row>
    <row r="119" spans="1:9" ht="30">
      <c r="A119" s="2" t="s">
        <v>166</v>
      </c>
      <c r="B119" s="4">
        <v>2</v>
      </c>
      <c r="C119" s="4"/>
      <c r="D119" s="4" t="s">
        <v>5</v>
      </c>
      <c r="E119" s="4"/>
      <c r="F119" s="4">
        <v>2</v>
      </c>
      <c r="G119" s="4"/>
      <c r="H119" s="4">
        <v>1</v>
      </c>
      <c r="I119" s="4"/>
    </row>
    <row r="120" spans="1:9">
      <c r="A120" s="2" t="s">
        <v>171</v>
      </c>
      <c r="B120" s="8">
        <v>100</v>
      </c>
      <c r="C120" s="4"/>
      <c r="D120" s="8">
        <v>102</v>
      </c>
      <c r="E120" s="4"/>
      <c r="F120" s="8">
        <v>259</v>
      </c>
      <c r="G120" s="4"/>
      <c r="H120" s="8">
        <v>268</v>
      </c>
      <c r="I120" s="4"/>
    </row>
    <row r="121" spans="1:9">
      <c r="A121" s="10"/>
      <c r="B121" s="10"/>
      <c r="C121" s="10"/>
      <c r="D121" s="10"/>
      <c r="E121" s="10"/>
      <c r="F121" s="10"/>
      <c r="G121" s="10"/>
      <c r="H121" s="10"/>
      <c r="I121" s="10"/>
    </row>
    <row r="122" spans="1:9" ht="15" customHeight="1">
      <c r="A122" s="2" t="s">
        <v>29</v>
      </c>
      <c r="B122" s="11" t="s">
        <v>185</v>
      </c>
      <c r="C122" s="11"/>
      <c r="D122" s="11"/>
      <c r="E122" s="11"/>
      <c r="F122" s="11"/>
      <c r="G122" s="11"/>
      <c r="H122" s="11"/>
      <c r="I122" s="11"/>
    </row>
  </sheetData>
  <mergeCells count="8">
    <mergeCell ref="A121:I121"/>
    <mergeCell ref="B122:I12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7" customWidth="1"/>
    <col min="3" max="3" width="6" customWidth="1"/>
    <col min="4" max="4" width="7" customWidth="1"/>
    <col min="5" max="5" width="6" customWidth="1"/>
  </cols>
  <sheetData>
    <row r="1" spans="1:5" ht="15" customHeight="1">
      <c r="A1" s="1" t="s">
        <v>1608</v>
      </c>
      <c r="B1" s="7" t="s">
        <v>2</v>
      </c>
      <c r="C1" s="7"/>
      <c r="D1" s="7" t="s">
        <v>25</v>
      </c>
      <c r="E1" s="7"/>
    </row>
    <row r="2" spans="1:5">
      <c r="A2" s="2" t="s">
        <v>1560</v>
      </c>
      <c r="B2" s="4" t="s">
        <v>5</v>
      </c>
      <c r="C2" s="4"/>
      <c r="D2" s="4" t="s">
        <v>5</v>
      </c>
      <c r="E2" s="4"/>
    </row>
    <row r="3" spans="1:5" ht="30">
      <c r="A3" s="3" t="s">
        <v>1609</v>
      </c>
      <c r="B3" s="4" t="s">
        <v>5</v>
      </c>
      <c r="C3" s="4"/>
      <c r="D3" s="4" t="s">
        <v>5</v>
      </c>
      <c r="E3" s="4"/>
    </row>
    <row r="4" spans="1:5" ht="45">
      <c r="A4" s="2" t="s">
        <v>1610</v>
      </c>
      <c r="B4" s="4">
        <v>43</v>
      </c>
      <c r="C4" s="9" t="s">
        <v>29</v>
      </c>
      <c r="D4" s="4">
        <v>43</v>
      </c>
      <c r="E4" s="9" t="s">
        <v>29</v>
      </c>
    </row>
    <row r="5" spans="1:5" ht="45">
      <c r="A5" s="2" t="s">
        <v>1611</v>
      </c>
      <c r="B5" s="4">
        <v>27</v>
      </c>
      <c r="C5" s="9" t="s">
        <v>1388</v>
      </c>
      <c r="D5" s="4">
        <v>33</v>
      </c>
      <c r="E5" s="9" t="s">
        <v>1388</v>
      </c>
    </row>
    <row r="6" spans="1:5">
      <c r="A6" s="2" t="s">
        <v>1561</v>
      </c>
      <c r="B6" s="4" t="s">
        <v>5</v>
      </c>
      <c r="C6" s="4"/>
      <c r="D6" s="4" t="s">
        <v>5</v>
      </c>
      <c r="E6" s="4"/>
    </row>
    <row r="7" spans="1:5" ht="30">
      <c r="A7" s="3" t="s">
        <v>1609</v>
      </c>
      <c r="B7" s="4" t="s">
        <v>5</v>
      </c>
      <c r="C7" s="4"/>
      <c r="D7" s="4" t="s">
        <v>5</v>
      </c>
      <c r="E7" s="4"/>
    </row>
    <row r="8" spans="1:5" ht="45">
      <c r="A8" s="2" t="s">
        <v>1610</v>
      </c>
      <c r="B8" s="4">
        <v>0</v>
      </c>
      <c r="C8" s="9" t="s">
        <v>29</v>
      </c>
      <c r="D8" s="4">
        <v>2</v>
      </c>
      <c r="E8" s="9" t="s">
        <v>29</v>
      </c>
    </row>
    <row r="9" spans="1:5" ht="30">
      <c r="A9" s="2" t="s">
        <v>1564</v>
      </c>
      <c r="B9" s="4" t="s">
        <v>5</v>
      </c>
      <c r="C9" s="4"/>
      <c r="D9" s="4" t="s">
        <v>5</v>
      </c>
      <c r="E9" s="4"/>
    </row>
    <row r="10" spans="1:5" ht="30">
      <c r="A10" s="3" t="s">
        <v>1609</v>
      </c>
      <c r="B10" s="4" t="s">
        <v>5</v>
      </c>
      <c r="C10" s="4"/>
      <c r="D10" s="4" t="s">
        <v>5</v>
      </c>
      <c r="E10" s="4"/>
    </row>
    <row r="11" spans="1:5" ht="45">
      <c r="A11" s="2" t="s">
        <v>1610</v>
      </c>
      <c r="B11" s="4">
        <v>31</v>
      </c>
      <c r="C11" s="9" t="s">
        <v>29</v>
      </c>
      <c r="D11" s="4">
        <v>15</v>
      </c>
      <c r="E11" s="9" t="s">
        <v>29</v>
      </c>
    </row>
    <row r="12" spans="1:5" ht="45">
      <c r="A12" s="2" t="s">
        <v>1612</v>
      </c>
      <c r="B12" s="4">
        <v>0</v>
      </c>
      <c r="C12" s="9" t="s">
        <v>1388</v>
      </c>
      <c r="D12" s="4">
        <v>1</v>
      </c>
      <c r="E12" s="9" t="s">
        <v>1388</v>
      </c>
    </row>
    <row r="13" spans="1:5">
      <c r="A13" s="10"/>
      <c r="B13" s="10"/>
      <c r="C13" s="10"/>
      <c r="D13" s="10"/>
      <c r="E13" s="10"/>
    </row>
    <row r="14" spans="1:5" ht="15" customHeight="1">
      <c r="A14" s="2" t="s">
        <v>29</v>
      </c>
      <c r="B14" s="11" t="s">
        <v>758</v>
      </c>
      <c r="C14" s="11"/>
      <c r="D14" s="11"/>
      <c r="E14" s="11"/>
    </row>
    <row r="15" spans="1:5" ht="15" customHeight="1">
      <c r="A15" s="2" t="s">
        <v>1388</v>
      </c>
      <c r="B15" s="11" t="s">
        <v>759</v>
      </c>
      <c r="C15" s="11"/>
      <c r="D15" s="11"/>
      <c r="E15" s="11"/>
    </row>
  </sheetData>
  <mergeCells count="5">
    <mergeCell ref="B1:C1"/>
    <mergeCell ref="D1:E1"/>
    <mergeCell ref="A13:E13"/>
    <mergeCell ref="B14:E14"/>
    <mergeCell ref="B15:E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2" width="13.85546875" customWidth="1"/>
    <col min="3" max="3" width="2.85546875" customWidth="1"/>
    <col min="4" max="4" width="13.85546875" customWidth="1"/>
    <col min="5" max="5" width="2.85546875" customWidth="1"/>
    <col min="6" max="6" width="13.42578125" customWidth="1"/>
    <col min="7" max="7" width="6.140625" customWidth="1"/>
    <col min="8" max="8" width="13.42578125" customWidth="1"/>
    <col min="9" max="9" width="6.140625" customWidth="1"/>
    <col min="10" max="10" width="13.140625" customWidth="1"/>
    <col min="11" max="11" width="6.140625" customWidth="1"/>
    <col min="12" max="12" width="13.140625" customWidth="1"/>
    <col min="13" max="13" width="6.140625" customWidth="1"/>
    <col min="14" max="15" width="17" bestFit="1" customWidth="1"/>
    <col min="16" max="16" width="22.28515625" bestFit="1" customWidth="1"/>
    <col min="17" max="17" width="24.85546875" bestFit="1" customWidth="1"/>
    <col min="18" max="18" width="23" bestFit="1" customWidth="1"/>
    <col min="19" max="20" width="19.85546875" bestFit="1" customWidth="1"/>
    <col min="21" max="21" width="36.5703125" customWidth="1"/>
    <col min="22" max="22" width="9.5703125" customWidth="1"/>
    <col min="23" max="23" width="36.5703125" customWidth="1"/>
    <col min="24" max="24" width="9.5703125" customWidth="1"/>
  </cols>
  <sheetData>
    <row r="1" spans="1:24" ht="15" customHeight="1">
      <c r="A1" s="7" t="s">
        <v>1613</v>
      </c>
      <c r="B1" s="7" t="s">
        <v>2</v>
      </c>
      <c r="C1" s="7"/>
      <c r="D1" s="7" t="s">
        <v>25</v>
      </c>
      <c r="E1" s="7"/>
      <c r="F1" s="7" t="s">
        <v>2</v>
      </c>
      <c r="G1" s="7"/>
      <c r="H1" s="7" t="s">
        <v>25</v>
      </c>
      <c r="I1" s="7"/>
      <c r="J1" s="7" t="s">
        <v>2</v>
      </c>
      <c r="K1" s="7"/>
      <c r="L1" s="7" t="s">
        <v>25</v>
      </c>
      <c r="M1" s="7"/>
      <c r="N1" s="1" t="s">
        <v>2</v>
      </c>
      <c r="O1" s="1" t="s">
        <v>25</v>
      </c>
      <c r="P1" s="1" t="s">
        <v>1618</v>
      </c>
      <c r="Q1" s="1" t="s">
        <v>1618</v>
      </c>
      <c r="R1" s="1" t="s">
        <v>1618</v>
      </c>
      <c r="S1" s="1" t="s">
        <v>2</v>
      </c>
      <c r="T1" s="1" t="s">
        <v>25</v>
      </c>
      <c r="U1" s="7" t="s">
        <v>2</v>
      </c>
      <c r="V1" s="7"/>
      <c r="W1" s="7" t="s">
        <v>25</v>
      </c>
      <c r="X1" s="7"/>
    </row>
    <row r="2" spans="1:24" ht="30" customHeight="1">
      <c r="A2" s="7"/>
      <c r="B2" s="7" t="s">
        <v>1614</v>
      </c>
      <c r="C2" s="7"/>
      <c r="D2" s="7" t="s">
        <v>1614</v>
      </c>
      <c r="E2" s="7"/>
      <c r="F2" s="7" t="s">
        <v>1614</v>
      </c>
      <c r="G2" s="7"/>
      <c r="H2" s="7" t="s">
        <v>1614</v>
      </c>
      <c r="I2" s="7"/>
      <c r="J2" s="7" t="s">
        <v>1614</v>
      </c>
      <c r="K2" s="7"/>
      <c r="L2" s="7" t="s">
        <v>1614</v>
      </c>
      <c r="M2" s="7"/>
      <c r="N2" s="1" t="s">
        <v>1617</v>
      </c>
      <c r="O2" s="1" t="s">
        <v>1617</v>
      </c>
      <c r="P2" s="1" t="s">
        <v>1617</v>
      </c>
      <c r="Q2" s="1" t="s">
        <v>1617</v>
      </c>
      <c r="R2" s="1" t="s">
        <v>1617</v>
      </c>
      <c r="S2" s="1" t="s">
        <v>1617</v>
      </c>
      <c r="T2" s="1" t="s">
        <v>1617</v>
      </c>
      <c r="U2" s="7" t="s">
        <v>91</v>
      </c>
      <c r="V2" s="7"/>
      <c r="W2" s="7" t="s">
        <v>91</v>
      </c>
      <c r="X2" s="7"/>
    </row>
    <row r="3" spans="1:24" ht="15" customHeight="1">
      <c r="A3" s="7"/>
      <c r="B3" s="7"/>
      <c r="C3" s="7"/>
      <c r="D3" s="7"/>
      <c r="E3" s="7"/>
      <c r="F3" s="7" t="s">
        <v>1615</v>
      </c>
      <c r="G3" s="7"/>
      <c r="H3" s="7" t="s">
        <v>1615</v>
      </c>
      <c r="I3" s="7"/>
      <c r="J3" s="7" t="s">
        <v>1616</v>
      </c>
      <c r="K3" s="7"/>
      <c r="L3" s="7" t="s">
        <v>1616</v>
      </c>
      <c r="M3" s="7"/>
      <c r="N3" s="1"/>
      <c r="O3" s="1"/>
      <c r="P3" s="1" t="s">
        <v>1619</v>
      </c>
      <c r="Q3" s="1" t="s">
        <v>1620</v>
      </c>
      <c r="R3" s="1" t="s">
        <v>1621</v>
      </c>
      <c r="S3" s="1" t="s">
        <v>1615</v>
      </c>
      <c r="T3" s="1" t="s">
        <v>1615</v>
      </c>
      <c r="U3" s="7" t="s">
        <v>1614</v>
      </c>
      <c r="V3" s="7"/>
      <c r="W3" s="7" t="s">
        <v>1614</v>
      </c>
      <c r="X3" s="7"/>
    </row>
    <row r="4" spans="1:24" ht="30">
      <c r="A4" s="3" t="s">
        <v>1622</v>
      </c>
      <c r="B4" s="4" t="s">
        <v>5</v>
      </c>
      <c r="C4" s="4"/>
      <c r="D4" s="4" t="s">
        <v>5</v>
      </c>
      <c r="E4" s="4"/>
      <c r="F4" s="4" t="s">
        <v>5</v>
      </c>
      <c r="G4" s="4"/>
      <c r="H4" s="4" t="s">
        <v>5</v>
      </c>
      <c r="I4" s="4"/>
      <c r="J4" s="4" t="s">
        <v>5</v>
      </c>
      <c r="K4" s="4"/>
      <c r="L4" s="4" t="s">
        <v>5</v>
      </c>
      <c r="M4" s="4"/>
      <c r="N4" s="4" t="s">
        <v>5</v>
      </c>
      <c r="O4" s="4" t="s">
        <v>5</v>
      </c>
      <c r="P4" s="4" t="s">
        <v>5</v>
      </c>
      <c r="Q4" s="4" t="s">
        <v>5</v>
      </c>
      <c r="R4" s="4" t="s">
        <v>5</v>
      </c>
      <c r="S4" s="4" t="s">
        <v>5</v>
      </c>
      <c r="T4" s="4" t="s">
        <v>5</v>
      </c>
      <c r="U4" s="4" t="s">
        <v>5</v>
      </c>
      <c r="V4" s="4"/>
      <c r="W4" s="4" t="s">
        <v>5</v>
      </c>
      <c r="X4" s="4"/>
    </row>
    <row r="5" spans="1:24" ht="17.25">
      <c r="A5" s="2" t="s">
        <v>1623</v>
      </c>
      <c r="B5" s="8">
        <v>404000000</v>
      </c>
      <c r="C5" s="9" t="s">
        <v>29</v>
      </c>
      <c r="D5" s="8">
        <v>413000000</v>
      </c>
      <c r="E5" s="9" t="s">
        <v>29</v>
      </c>
      <c r="F5" s="4" t="s">
        <v>5</v>
      </c>
      <c r="G5" s="4"/>
      <c r="H5" s="4" t="s">
        <v>5</v>
      </c>
      <c r="I5" s="4"/>
      <c r="J5" s="4" t="s">
        <v>5</v>
      </c>
      <c r="K5" s="4"/>
      <c r="L5" s="4" t="s">
        <v>5</v>
      </c>
      <c r="M5" s="4"/>
      <c r="N5" s="8">
        <v>300000000</v>
      </c>
      <c r="O5" s="8">
        <v>300000000</v>
      </c>
      <c r="P5" s="8">
        <v>200000000</v>
      </c>
      <c r="Q5" s="8">
        <v>200000000</v>
      </c>
      <c r="R5" s="8">
        <v>100000000</v>
      </c>
      <c r="S5" s="4" t="s">
        <v>5</v>
      </c>
      <c r="T5" s="4" t="s">
        <v>5</v>
      </c>
      <c r="U5" s="8">
        <v>327000000</v>
      </c>
      <c r="V5" s="9" t="s">
        <v>29</v>
      </c>
      <c r="W5" s="8">
        <v>335000000</v>
      </c>
      <c r="X5" s="9" t="s">
        <v>29</v>
      </c>
    </row>
    <row r="6" spans="1:24" ht="17.25">
      <c r="A6" s="2" t="s">
        <v>1624</v>
      </c>
      <c r="B6" s="4" t="s">
        <v>5</v>
      </c>
      <c r="C6" s="4"/>
      <c r="D6" s="4" t="s">
        <v>5</v>
      </c>
      <c r="E6" s="4"/>
      <c r="F6" s="4" t="s">
        <v>1625</v>
      </c>
      <c r="G6" s="9" t="s">
        <v>29</v>
      </c>
      <c r="H6" s="4" t="s">
        <v>1625</v>
      </c>
      <c r="I6" s="9" t="s">
        <v>29</v>
      </c>
      <c r="J6" s="4" t="s">
        <v>14</v>
      </c>
      <c r="K6" s="9" t="s">
        <v>29</v>
      </c>
      <c r="L6" s="4" t="s">
        <v>14</v>
      </c>
      <c r="M6" s="9" t="s">
        <v>29</v>
      </c>
      <c r="N6" s="4" t="s">
        <v>5</v>
      </c>
      <c r="O6" s="4" t="s">
        <v>5</v>
      </c>
      <c r="P6" s="4" t="s">
        <v>1626</v>
      </c>
      <c r="Q6" s="4" t="s">
        <v>1627</v>
      </c>
      <c r="R6" s="4" t="s">
        <v>1628</v>
      </c>
      <c r="S6" s="4" t="s">
        <v>1629</v>
      </c>
      <c r="T6" s="4" t="s">
        <v>1629</v>
      </c>
      <c r="U6" s="4" t="s">
        <v>1627</v>
      </c>
      <c r="V6" s="9" t="s">
        <v>29</v>
      </c>
      <c r="W6" s="4" t="s">
        <v>1627</v>
      </c>
      <c r="X6" s="9" t="s">
        <v>29</v>
      </c>
    </row>
    <row r="7" spans="1:24" ht="30">
      <c r="A7" s="2" t="s">
        <v>1630</v>
      </c>
      <c r="B7" s="4" t="s">
        <v>5</v>
      </c>
      <c r="C7" s="4"/>
      <c r="D7" s="4" t="s">
        <v>5</v>
      </c>
      <c r="E7" s="4"/>
      <c r="F7" s="4" t="s">
        <v>5</v>
      </c>
      <c r="G7" s="4"/>
      <c r="H7" s="4" t="s">
        <v>5</v>
      </c>
      <c r="I7" s="4"/>
      <c r="J7" s="4" t="s">
        <v>5</v>
      </c>
      <c r="K7" s="4"/>
      <c r="L7" s="4" t="s">
        <v>5</v>
      </c>
      <c r="M7" s="4"/>
      <c r="N7" s="4" t="s">
        <v>5</v>
      </c>
      <c r="O7" s="4" t="s">
        <v>5</v>
      </c>
      <c r="P7" s="191">
        <v>3.7999999999999999E-2</v>
      </c>
      <c r="Q7" s="191">
        <v>6.0100000000000001E-2</v>
      </c>
      <c r="R7" s="191">
        <v>2.3699999999999999E-2</v>
      </c>
      <c r="S7" s="4" t="s">
        <v>5</v>
      </c>
      <c r="T7" s="4" t="s">
        <v>5</v>
      </c>
      <c r="U7" s="4" t="s">
        <v>5</v>
      </c>
      <c r="V7" s="4"/>
      <c r="W7" s="4" t="s">
        <v>5</v>
      </c>
      <c r="X7" s="4"/>
    </row>
    <row r="8" spans="1:24" ht="30">
      <c r="A8" s="2" t="s">
        <v>1592</v>
      </c>
      <c r="B8" s="4" t="s">
        <v>5</v>
      </c>
      <c r="C8" s="4"/>
      <c r="D8" s="4" t="s">
        <v>5</v>
      </c>
      <c r="E8" s="4"/>
      <c r="F8" s="4" t="s">
        <v>5</v>
      </c>
      <c r="G8" s="4"/>
      <c r="H8" s="4" t="s">
        <v>5</v>
      </c>
      <c r="I8" s="4"/>
      <c r="J8" s="4" t="s">
        <v>5</v>
      </c>
      <c r="K8" s="4"/>
      <c r="L8" s="4" t="s">
        <v>5</v>
      </c>
      <c r="M8" s="4"/>
      <c r="N8" s="4" t="s">
        <v>5</v>
      </c>
      <c r="O8" s="4" t="s">
        <v>5</v>
      </c>
      <c r="P8" s="191">
        <v>6.1499999999999999E-2</v>
      </c>
      <c r="Q8" s="191">
        <v>9.8000000000000004E-2</v>
      </c>
      <c r="R8" s="191">
        <v>2.8799999999999999E-2</v>
      </c>
      <c r="S8" s="4" t="s">
        <v>5</v>
      </c>
      <c r="T8" s="4" t="s">
        <v>5</v>
      </c>
      <c r="U8" s="4" t="s">
        <v>5</v>
      </c>
      <c r="V8" s="4"/>
      <c r="W8" s="4" t="s">
        <v>5</v>
      </c>
      <c r="X8" s="4"/>
    </row>
    <row r="9" spans="1:24">
      <c r="A9" s="10"/>
      <c r="B9" s="10"/>
      <c r="C9" s="10"/>
      <c r="D9" s="10"/>
      <c r="E9" s="10"/>
      <c r="F9" s="10"/>
      <c r="G9" s="10"/>
      <c r="H9" s="10"/>
      <c r="I9" s="10"/>
      <c r="J9" s="10"/>
      <c r="K9" s="10"/>
      <c r="L9" s="10"/>
      <c r="M9" s="10"/>
      <c r="N9" s="10"/>
      <c r="O9" s="10"/>
      <c r="P9" s="10"/>
      <c r="Q9" s="10"/>
      <c r="R9" s="10"/>
      <c r="S9" s="10"/>
      <c r="T9" s="10"/>
      <c r="U9" s="10"/>
      <c r="V9" s="10"/>
      <c r="W9" s="10"/>
      <c r="X9" s="10"/>
    </row>
    <row r="10" spans="1:24" ht="15" customHeight="1">
      <c r="A10" s="2" t="s">
        <v>29</v>
      </c>
      <c r="B10" s="11" t="s">
        <v>1631</v>
      </c>
      <c r="C10" s="11"/>
      <c r="D10" s="11"/>
      <c r="E10" s="11"/>
      <c r="F10" s="11"/>
      <c r="G10" s="11"/>
      <c r="H10" s="11"/>
      <c r="I10" s="11"/>
      <c r="J10" s="11"/>
      <c r="K10" s="11"/>
      <c r="L10" s="11"/>
      <c r="M10" s="11"/>
      <c r="N10" s="11"/>
      <c r="O10" s="11"/>
      <c r="P10" s="11"/>
      <c r="Q10" s="11"/>
      <c r="R10" s="11"/>
      <c r="S10" s="11"/>
      <c r="T10" s="11"/>
      <c r="U10" s="11"/>
      <c r="V10" s="11"/>
      <c r="W10" s="11"/>
      <c r="X10" s="11"/>
    </row>
  </sheetData>
  <mergeCells count="27">
    <mergeCell ref="A9:X9"/>
    <mergeCell ref="B10:X10"/>
    <mergeCell ref="U1:V1"/>
    <mergeCell ref="U2:V2"/>
    <mergeCell ref="U3:V3"/>
    <mergeCell ref="W1:X1"/>
    <mergeCell ref="W2:X2"/>
    <mergeCell ref="W3:X3"/>
    <mergeCell ref="J1:K1"/>
    <mergeCell ref="J2:K2"/>
    <mergeCell ref="J3:K3"/>
    <mergeCell ref="L1:M1"/>
    <mergeCell ref="L2:M2"/>
    <mergeCell ref="L3:M3"/>
    <mergeCell ref="F1:G1"/>
    <mergeCell ref="F2:G2"/>
    <mergeCell ref="F3:G3"/>
    <mergeCell ref="H1:I1"/>
    <mergeCell ref="H2:I2"/>
    <mergeCell ref="H3:I3"/>
    <mergeCell ref="A1:A3"/>
    <mergeCell ref="B1:C1"/>
    <mergeCell ref="B2:C2"/>
    <mergeCell ref="B3:C3"/>
    <mergeCell ref="D1:E1"/>
    <mergeCell ref="D2:E2"/>
    <mergeCell ref="D3: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2" width="25" customWidth="1"/>
    <col min="3" max="3" width="9.5703125" customWidth="1"/>
    <col min="4" max="4" width="24.28515625" customWidth="1"/>
    <col min="5" max="5" width="9.5703125" customWidth="1"/>
  </cols>
  <sheetData>
    <row r="1" spans="1:5" ht="15" customHeight="1">
      <c r="A1" s="1" t="s">
        <v>1632</v>
      </c>
      <c r="B1" s="7" t="s">
        <v>2</v>
      </c>
      <c r="C1" s="7"/>
      <c r="D1" s="7" t="s">
        <v>25</v>
      </c>
      <c r="E1" s="7"/>
    </row>
    <row r="2" spans="1:5">
      <c r="A2" s="2" t="s">
        <v>1633</v>
      </c>
      <c r="B2" s="4" t="s">
        <v>5</v>
      </c>
      <c r="C2" s="4"/>
      <c r="D2" s="4" t="s">
        <v>5</v>
      </c>
      <c r="E2" s="4"/>
    </row>
    <row r="3" spans="1:5" ht="30">
      <c r="A3" s="3" t="s">
        <v>1634</v>
      </c>
      <c r="B3" s="4" t="s">
        <v>5</v>
      </c>
      <c r="C3" s="4"/>
      <c r="D3" s="4" t="s">
        <v>5</v>
      </c>
      <c r="E3" s="4"/>
    </row>
    <row r="4" spans="1:5" ht="30">
      <c r="A4" s="2" t="s">
        <v>535</v>
      </c>
      <c r="B4" s="8">
        <v>12000000</v>
      </c>
      <c r="C4" s="9" t="s">
        <v>1425</v>
      </c>
      <c r="D4" s="8">
        <v>14000000</v>
      </c>
      <c r="E4" s="9" t="s">
        <v>1425</v>
      </c>
    </row>
    <row r="5" spans="1:5" ht="30">
      <c r="A5" s="2" t="s">
        <v>793</v>
      </c>
      <c r="B5" s="6">
        <v>1000000</v>
      </c>
      <c r="C5" s="9" t="s">
        <v>1388</v>
      </c>
      <c r="D5" s="4" t="s">
        <v>5</v>
      </c>
      <c r="E5" s="4"/>
    </row>
    <row r="6" spans="1:5" ht="45">
      <c r="A6" s="3" t="s">
        <v>1635</v>
      </c>
      <c r="B6" s="4" t="s">
        <v>5</v>
      </c>
      <c r="C6" s="4"/>
      <c r="D6" s="4" t="s">
        <v>5</v>
      </c>
      <c r="E6" s="4"/>
    </row>
    <row r="7" spans="1:5" ht="30">
      <c r="A7" s="2" t="s">
        <v>535</v>
      </c>
      <c r="B7" s="6">
        <v>8000000</v>
      </c>
      <c r="C7" s="9" t="s">
        <v>1388</v>
      </c>
      <c r="D7" s="6">
        <v>8000000</v>
      </c>
      <c r="E7" s="9" t="s">
        <v>1388</v>
      </c>
    </row>
    <row r="8" spans="1:5" ht="30">
      <c r="A8" s="2" t="s">
        <v>793</v>
      </c>
      <c r="B8" s="6">
        <v>39000000</v>
      </c>
      <c r="C8" s="9" t="s">
        <v>1388</v>
      </c>
      <c r="D8" s="6">
        <v>47000000</v>
      </c>
      <c r="E8" s="9" t="s">
        <v>1388</v>
      </c>
    </row>
    <row r="9" spans="1:5" ht="30">
      <c r="A9" s="2" t="s">
        <v>1636</v>
      </c>
      <c r="B9" s="6">
        <v>-32000000</v>
      </c>
      <c r="C9" s="9" t="s">
        <v>1388</v>
      </c>
      <c r="D9" s="6">
        <v>-43000000</v>
      </c>
      <c r="E9" s="9" t="s">
        <v>1388</v>
      </c>
    </row>
    <row r="10" spans="1:5" ht="30">
      <c r="A10" s="2" t="s">
        <v>1637</v>
      </c>
      <c r="B10" s="4">
        <v>0</v>
      </c>
      <c r="C10" s="9" t="s">
        <v>1388</v>
      </c>
      <c r="D10" s="4">
        <v>0</v>
      </c>
      <c r="E10" s="9" t="s">
        <v>1388</v>
      </c>
    </row>
    <row r="11" spans="1:5" ht="30">
      <c r="A11" s="2" t="s">
        <v>797</v>
      </c>
      <c r="B11" s="6">
        <v>14000000</v>
      </c>
      <c r="C11" s="9" t="s">
        <v>1388</v>
      </c>
      <c r="D11" s="6">
        <v>35000000</v>
      </c>
      <c r="E11" s="9" t="s">
        <v>1388</v>
      </c>
    </row>
    <row r="12" spans="1:5" ht="30">
      <c r="A12" s="2" t="s">
        <v>1638</v>
      </c>
      <c r="B12" s="4">
        <v>0</v>
      </c>
      <c r="C12" s="9" t="s">
        <v>1388</v>
      </c>
      <c r="D12" s="4" t="s">
        <v>5</v>
      </c>
      <c r="E12" s="4"/>
    </row>
    <row r="13" spans="1:5" ht="30">
      <c r="A13" s="2" t="s">
        <v>1639</v>
      </c>
      <c r="B13" s="6">
        <v>-4000000</v>
      </c>
      <c r="C13" s="9" t="s">
        <v>1388</v>
      </c>
      <c r="D13" s="6">
        <v>-3000000</v>
      </c>
      <c r="E13" s="9" t="s">
        <v>1388</v>
      </c>
    </row>
    <row r="14" spans="1:5" ht="30">
      <c r="A14" s="2" t="s">
        <v>1640</v>
      </c>
      <c r="B14" s="6">
        <v>38000000</v>
      </c>
      <c r="C14" s="9" t="s">
        <v>1388</v>
      </c>
      <c r="D14" s="6">
        <v>58000000</v>
      </c>
      <c r="E14" s="9" t="s">
        <v>1388</v>
      </c>
    </row>
    <row r="15" spans="1:5" ht="45">
      <c r="A15" s="2" t="s">
        <v>1641</v>
      </c>
      <c r="B15" s="6">
        <v>15000000</v>
      </c>
      <c r="C15" s="9" t="s">
        <v>1388</v>
      </c>
      <c r="D15" s="6">
        <v>17000000</v>
      </c>
      <c r="E15" s="9" t="s">
        <v>1388</v>
      </c>
    </row>
    <row r="16" spans="1:5" ht="45">
      <c r="A16" s="2" t="s">
        <v>1642</v>
      </c>
      <c r="B16" s="6">
        <v>30000000</v>
      </c>
      <c r="C16" s="9" t="s">
        <v>1388</v>
      </c>
      <c r="D16" s="6">
        <v>31000000</v>
      </c>
      <c r="E16" s="9" t="s">
        <v>1388</v>
      </c>
    </row>
    <row r="17" spans="1:5" ht="17.25">
      <c r="A17" s="2" t="s">
        <v>353</v>
      </c>
      <c r="B17" s="6">
        <v>83000000</v>
      </c>
      <c r="C17" s="9" t="s">
        <v>1643</v>
      </c>
      <c r="D17" s="6">
        <v>106000000</v>
      </c>
      <c r="E17" s="9" t="s">
        <v>1643</v>
      </c>
    </row>
    <row r="18" spans="1:5" ht="45">
      <c r="A18" s="2" t="s">
        <v>1644</v>
      </c>
      <c r="B18" s="4" t="s">
        <v>5</v>
      </c>
      <c r="C18" s="4"/>
      <c r="D18" s="4" t="s">
        <v>5</v>
      </c>
      <c r="E18" s="4"/>
    </row>
    <row r="19" spans="1:5" ht="30">
      <c r="A19" s="3" t="s">
        <v>1634</v>
      </c>
      <c r="B19" s="4" t="s">
        <v>5</v>
      </c>
      <c r="C19" s="4"/>
      <c r="D19" s="4" t="s">
        <v>5</v>
      </c>
      <c r="E19" s="4"/>
    </row>
    <row r="20" spans="1:5" ht="30">
      <c r="A20" s="2" t="s">
        <v>535</v>
      </c>
      <c r="B20" s="4">
        <v>0</v>
      </c>
      <c r="C20" s="9" t="s">
        <v>1425</v>
      </c>
      <c r="D20" s="4">
        <v>0</v>
      </c>
      <c r="E20" s="9" t="s">
        <v>1425</v>
      </c>
    </row>
    <row r="21" spans="1:5" ht="45">
      <c r="A21" s="3" t="s">
        <v>1635</v>
      </c>
      <c r="B21" s="4" t="s">
        <v>5</v>
      </c>
      <c r="C21" s="4"/>
      <c r="D21" s="4" t="s">
        <v>5</v>
      </c>
      <c r="E21" s="4"/>
    </row>
    <row r="22" spans="1:5" ht="30">
      <c r="A22" s="2" t="s">
        <v>797</v>
      </c>
      <c r="B22" s="6">
        <v>11000000</v>
      </c>
      <c r="C22" s="9" t="s">
        <v>1388</v>
      </c>
      <c r="D22" s="6">
        <v>34000000</v>
      </c>
      <c r="E22" s="9" t="s">
        <v>1388</v>
      </c>
    </row>
    <row r="23" spans="1:5" ht="30">
      <c r="A23" s="2" t="s">
        <v>1638</v>
      </c>
      <c r="B23" s="4">
        <v>0</v>
      </c>
      <c r="C23" s="9" t="s">
        <v>1388</v>
      </c>
      <c r="D23" s="4" t="s">
        <v>5</v>
      </c>
      <c r="E23" s="4"/>
    </row>
    <row r="24" spans="1:5" ht="30">
      <c r="A24" s="2" t="s">
        <v>1639</v>
      </c>
      <c r="B24" s="6">
        <v>-2000000</v>
      </c>
      <c r="C24" s="9" t="s">
        <v>1388</v>
      </c>
      <c r="D24" s="6">
        <v>-3000000</v>
      </c>
      <c r="E24" s="9" t="s">
        <v>1388</v>
      </c>
    </row>
    <row r="25" spans="1:5" ht="30">
      <c r="A25" s="2" t="s">
        <v>1640</v>
      </c>
      <c r="B25" s="6">
        <v>9000000</v>
      </c>
      <c r="C25" s="9" t="s">
        <v>1388</v>
      </c>
      <c r="D25" s="6">
        <v>31000000</v>
      </c>
      <c r="E25" s="9" t="s">
        <v>1388</v>
      </c>
    </row>
    <row r="26" spans="1:5" ht="45">
      <c r="A26" s="2" t="s">
        <v>1641</v>
      </c>
      <c r="B26" s="6">
        <v>1000000</v>
      </c>
      <c r="C26" s="9" t="s">
        <v>1388</v>
      </c>
      <c r="D26" s="6">
        <v>1000000</v>
      </c>
      <c r="E26" s="9" t="s">
        <v>1388</v>
      </c>
    </row>
    <row r="27" spans="1:5" ht="45">
      <c r="A27" s="2" t="s">
        <v>1642</v>
      </c>
      <c r="B27" s="6">
        <v>28000000</v>
      </c>
      <c r="C27" s="9" t="s">
        <v>1388</v>
      </c>
      <c r="D27" s="6">
        <v>29000000</v>
      </c>
      <c r="E27" s="9" t="s">
        <v>1388</v>
      </c>
    </row>
    <row r="28" spans="1:5" ht="17.25">
      <c r="A28" s="2" t="s">
        <v>353</v>
      </c>
      <c r="B28" s="6">
        <v>38000000</v>
      </c>
      <c r="C28" s="9" t="s">
        <v>1643</v>
      </c>
      <c r="D28" s="6">
        <v>61000000</v>
      </c>
      <c r="E28" s="9" t="s">
        <v>1643</v>
      </c>
    </row>
    <row r="29" spans="1:5" ht="45">
      <c r="A29" s="2" t="s">
        <v>1645</v>
      </c>
      <c r="B29" s="4" t="s">
        <v>5</v>
      </c>
      <c r="C29" s="4"/>
      <c r="D29" s="4" t="s">
        <v>5</v>
      </c>
      <c r="E29" s="4"/>
    </row>
    <row r="30" spans="1:5" ht="45">
      <c r="A30" s="3" t="s">
        <v>1635</v>
      </c>
      <c r="B30" s="4" t="s">
        <v>5</v>
      </c>
      <c r="C30" s="4"/>
      <c r="D30" s="4" t="s">
        <v>5</v>
      </c>
      <c r="E30" s="4"/>
    </row>
    <row r="31" spans="1:5" ht="30">
      <c r="A31" s="2" t="s">
        <v>797</v>
      </c>
      <c r="B31" s="6">
        <v>3000000</v>
      </c>
      <c r="C31" s="9" t="s">
        <v>1388</v>
      </c>
      <c r="D31" s="6">
        <v>1000000</v>
      </c>
      <c r="E31" s="9" t="s">
        <v>1388</v>
      </c>
    </row>
    <row r="32" spans="1:5" ht="30">
      <c r="A32" s="2" t="s">
        <v>1639</v>
      </c>
      <c r="B32" s="6">
        <v>-2000000</v>
      </c>
      <c r="C32" s="9" t="s">
        <v>1388</v>
      </c>
      <c r="D32" s="4" t="s">
        <v>5</v>
      </c>
      <c r="E32" s="4"/>
    </row>
    <row r="33" spans="1:5" ht="30">
      <c r="A33" s="2" t="s">
        <v>1640</v>
      </c>
      <c r="B33" s="6">
        <v>1000000</v>
      </c>
      <c r="C33" s="9" t="s">
        <v>1388</v>
      </c>
      <c r="D33" s="6">
        <v>1000000</v>
      </c>
      <c r="E33" s="9" t="s">
        <v>1388</v>
      </c>
    </row>
    <row r="34" spans="1:5" ht="45">
      <c r="A34" s="2" t="s">
        <v>1641</v>
      </c>
      <c r="B34" s="6">
        <v>2000000</v>
      </c>
      <c r="C34" s="9" t="s">
        <v>1388</v>
      </c>
      <c r="D34" s="6">
        <v>2000000</v>
      </c>
      <c r="E34" s="9" t="s">
        <v>1388</v>
      </c>
    </row>
    <row r="35" spans="1:5" ht="45">
      <c r="A35" s="2" t="s">
        <v>1642</v>
      </c>
      <c r="B35" s="6">
        <v>2000000</v>
      </c>
      <c r="C35" s="9" t="s">
        <v>1388</v>
      </c>
      <c r="D35" s="6">
        <v>2000000</v>
      </c>
      <c r="E35" s="9" t="s">
        <v>1388</v>
      </c>
    </row>
    <row r="36" spans="1:5" ht="17.25">
      <c r="A36" s="2" t="s">
        <v>353</v>
      </c>
      <c r="B36" s="6">
        <v>5000000</v>
      </c>
      <c r="C36" s="9" t="s">
        <v>1388</v>
      </c>
      <c r="D36" s="6">
        <v>5000000</v>
      </c>
      <c r="E36" s="9" t="s">
        <v>1388</v>
      </c>
    </row>
    <row r="37" spans="1:5">
      <c r="A37" s="2" t="s">
        <v>1646</v>
      </c>
      <c r="B37" s="4" t="s">
        <v>5</v>
      </c>
      <c r="C37" s="4"/>
      <c r="D37" s="4" t="s">
        <v>5</v>
      </c>
      <c r="E37" s="4"/>
    </row>
    <row r="38" spans="1:5" ht="30">
      <c r="A38" s="3" t="s">
        <v>1634</v>
      </c>
      <c r="B38" s="4" t="s">
        <v>5</v>
      </c>
      <c r="C38" s="4"/>
      <c r="D38" s="4" t="s">
        <v>5</v>
      </c>
      <c r="E38" s="4"/>
    </row>
    <row r="39" spans="1:5" ht="30">
      <c r="A39" s="2" t="s">
        <v>535</v>
      </c>
      <c r="B39" s="6">
        <v>7000000</v>
      </c>
      <c r="C39" s="9" t="s">
        <v>29</v>
      </c>
      <c r="D39" s="6">
        <v>12000000</v>
      </c>
      <c r="E39" s="9" t="s">
        <v>29</v>
      </c>
    </row>
    <row r="40" spans="1:5" ht="30">
      <c r="A40" s="2" t="s">
        <v>793</v>
      </c>
      <c r="B40" s="4">
        <v>0</v>
      </c>
      <c r="C40" s="4"/>
      <c r="D40" s="4" t="s">
        <v>5</v>
      </c>
      <c r="E40" s="4"/>
    </row>
    <row r="41" spans="1:5" ht="45">
      <c r="A41" s="3" t="s">
        <v>1635</v>
      </c>
      <c r="B41" s="4" t="s">
        <v>5</v>
      </c>
      <c r="C41" s="4"/>
      <c r="D41" s="4" t="s">
        <v>5</v>
      </c>
      <c r="E41" s="4"/>
    </row>
    <row r="42" spans="1:5" ht="30">
      <c r="A42" s="2" t="s">
        <v>535</v>
      </c>
      <c r="B42" s="6">
        <v>24000000</v>
      </c>
      <c r="C42" s="4"/>
      <c r="D42" s="6">
        <v>22000000</v>
      </c>
      <c r="E42" s="4"/>
    </row>
    <row r="43" spans="1:5" ht="30">
      <c r="A43" s="2" t="s">
        <v>793</v>
      </c>
      <c r="B43" s="6">
        <v>10000000</v>
      </c>
      <c r="C43" s="4"/>
      <c r="D43" s="6">
        <v>7000000</v>
      </c>
      <c r="E43" s="4"/>
    </row>
    <row r="44" spans="1:5" ht="30">
      <c r="A44" s="2" t="s">
        <v>1636</v>
      </c>
      <c r="B44" s="6">
        <v>-7000000</v>
      </c>
      <c r="C44" s="4"/>
      <c r="D44" s="6">
        <v>-5000000</v>
      </c>
      <c r="E44" s="4"/>
    </row>
    <row r="45" spans="1:5" ht="30">
      <c r="A45" s="2" t="s">
        <v>1637</v>
      </c>
      <c r="B45" s="4">
        <v>0</v>
      </c>
      <c r="C45" s="4"/>
      <c r="D45" s="4">
        <v>0</v>
      </c>
      <c r="E45" s="4"/>
    </row>
    <row r="46" spans="1:5" ht="30">
      <c r="A46" s="2" t="s">
        <v>797</v>
      </c>
      <c r="B46" s="6">
        <v>82000000</v>
      </c>
      <c r="C46" s="4"/>
      <c r="D46" s="6">
        <v>72000000</v>
      </c>
      <c r="E46" s="4"/>
    </row>
    <row r="47" spans="1:5" ht="30">
      <c r="A47" s="2" t="s">
        <v>1638</v>
      </c>
      <c r="B47" s="4">
        <v>0</v>
      </c>
      <c r="C47" s="4"/>
      <c r="D47" s="4" t="s">
        <v>5</v>
      </c>
      <c r="E47" s="4"/>
    </row>
    <row r="48" spans="1:5" ht="30">
      <c r="A48" s="2" t="s">
        <v>1639</v>
      </c>
      <c r="B48" s="6">
        <v>-2000000</v>
      </c>
      <c r="C48" s="4"/>
      <c r="D48" s="6">
        <v>-2000000</v>
      </c>
      <c r="E48" s="4"/>
    </row>
    <row r="49" spans="1:5" ht="30">
      <c r="A49" s="2" t="s">
        <v>1640</v>
      </c>
      <c r="B49" s="6">
        <v>114000000</v>
      </c>
      <c r="C49" s="4"/>
      <c r="D49" s="6">
        <v>106000000</v>
      </c>
      <c r="E49" s="4"/>
    </row>
    <row r="50" spans="1:5" ht="45">
      <c r="A50" s="2" t="s">
        <v>1641</v>
      </c>
      <c r="B50" s="4">
        <v>0</v>
      </c>
      <c r="C50" s="4"/>
      <c r="D50" s="4">
        <v>0</v>
      </c>
      <c r="E50" s="4"/>
    </row>
    <row r="51" spans="1:5" ht="45">
      <c r="A51" s="2" t="s">
        <v>1642</v>
      </c>
      <c r="B51" s="4">
        <v>0</v>
      </c>
      <c r="C51" s="4"/>
      <c r="D51" s="4">
        <v>0</v>
      </c>
      <c r="E51" s="4"/>
    </row>
    <row r="52" spans="1:5" ht="17.25">
      <c r="A52" s="2" t="s">
        <v>353</v>
      </c>
      <c r="B52" s="6">
        <v>114000000</v>
      </c>
      <c r="C52" s="9" t="s">
        <v>1391</v>
      </c>
      <c r="D52" s="6">
        <v>106000000</v>
      </c>
      <c r="E52" s="9" t="s">
        <v>1391</v>
      </c>
    </row>
    <row r="53" spans="1:5" ht="45">
      <c r="A53" s="2" t="s">
        <v>1647</v>
      </c>
      <c r="B53" s="4" t="s">
        <v>5</v>
      </c>
      <c r="C53" s="4"/>
      <c r="D53" s="4" t="s">
        <v>5</v>
      </c>
      <c r="E53" s="4"/>
    </row>
    <row r="54" spans="1:5" ht="30">
      <c r="A54" s="3" t="s">
        <v>1634</v>
      </c>
      <c r="B54" s="4" t="s">
        <v>5</v>
      </c>
      <c r="C54" s="4"/>
      <c r="D54" s="4" t="s">
        <v>5</v>
      </c>
      <c r="E54" s="4"/>
    </row>
    <row r="55" spans="1:5" ht="30">
      <c r="A55" s="2" t="s">
        <v>535</v>
      </c>
      <c r="B55" s="4">
        <v>0</v>
      </c>
      <c r="C55" s="9" t="s">
        <v>29</v>
      </c>
      <c r="D55" s="4">
        <v>0</v>
      </c>
      <c r="E55" s="9" t="s">
        <v>29</v>
      </c>
    </row>
    <row r="56" spans="1:5" ht="45">
      <c r="A56" s="3" t="s">
        <v>1635</v>
      </c>
      <c r="B56" s="4" t="s">
        <v>5</v>
      </c>
      <c r="C56" s="4"/>
      <c r="D56" s="4" t="s">
        <v>5</v>
      </c>
      <c r="E56" s="4"/>
    </row>
    <row r="57" spans="1:5" ht="30">
      <c r="A57" s="2" t="s">
        <v>797</v>
      </c>
      <c r="B57" s="6">
        <v>82000000</v>
      </c>
      <c r="C57" s="4"/>
      <c r="D57" s="6">
        <v>72000000</v>
      </c>
      <c r="E57" s="4"/>
    </row>
    <row r="58" spans="1:5" ht="30">
      <c r="A58" s="2" t="s">
        <v>1638</v>
      </c>
      <c r="B58" s="4">
        <v>0</v>
      </c>
      <c r="C58" s="4"/>
      <c r="D58" s="4" t="s">
        <v>5</v>
      </c>
      <c r="E58" s="4"/>
    </row>
    <row r="59" spans="1:5" ht="30">
      <c r="A59" s="2" t="s">
        <v>1639</v>
      </c>
      <c r="B59" s="6">
        <v>-2000000</v>
      </c>
      <c r="C59" s="4"/>
      <c r="D59" s="6">
        <v>-2000000</v>
      </c>
      <c r="E59" s="4"/>
    </row>
    <row r="60" spans="1:5" ht="30">
      <c r="A60" s="2" t="s">
        <v>1640</v>
      </c>
      <c r="B60" s="6">
        <v>80000000</v>
      </c>
      <c r="C60" s="4"/>
      <c r="D60" s="6">
        <v>70000000</v>
      </c>
      <c r="E60" s="4"/>
    </row>
    <row r="61" spans="1:5" ht="45">
      <c r="A61" s="2" t="s">
        <v>1641</v>
      </c>
      <c r="B61" s="4">
        <v>0</v>
      </c>
      <c r="C61" s="4"/>
      <c r="D61" s="4">
        <v>0</v>
      </c>
      <c r="E61" s="4"/>
    </row>
    <row r="62" spans="1:5" ht="45">
      <c r="A62" s="2" t="s">
        <v>1642</v>
      </c>
      <c r="B62" s="4">
        <v>0</v>
      </c>
      <c r="C62" s="4"/>
      <c r="D62" s="4">
        <v>0</v>
      </c>
      <c r="E62" s="4"/>
    </row>
    <row r="63" spans="1:5" ht="17.25">
      <c r="A63" s="2" t="s">
        <v>353</v>
      </c>
      <c r="B63" s="6">
        <v>80000000</v>
      </c>
      <c r="C63" s="9" t="s">
        <v>1398</v>
      </c>
      <c r="D63" s="6">
        <v>70000000</v>
      </c>
      <c r="E63" s="9" t="s">
        <v>1391</v>
      </c>
    </row>
    <row r="64" spans="1:5" ht="45">
      <c r="A64" s="2" t="s">
        <v>1648</v>
      </c>
      <c r="B64" s="4" t="s">
        <v>5</v>
      </c>
      <c r="C64" s="4"/>
      <c r="D64" s="4" t="s">
        <v>5</v>
      </c>
      <c r="E64" s="4"/>
    </row>
    <row r="65" spans="1:5" ht="45">
      <c r="A65" s="3" t="s">
        <v>1635</v>
      </c>
      <c r="B65" s="4" t="s">
        <v>5</v>
      </c>
      <c r="C65" s="4"/>
      <c r="D65" s="4" t="s">
        <v>5</v>
      </c>
      <c r="E65" s="4"/>
    </row>
    <row r="66" spans="1:5" ht="30">
      <c r="A66" s="2" t="s">
        <v>797</v>
      </c>
      <c r="B66" s="4">
        <v>0</v>
      </c>
      <c r="C66" s="4"/>
      <c r="D66" s="4">
        <v>0</v>
      </c>
      <c r="E66" s="4"/>
    </row>
    <row r="67" spans="1:5" ht="30">
      <c r="A67" s="2" t="s">
        <v>1639</v>
      </c>
      <c r="B67" s="4">
        <v>0</v>
      </c>
      <c r="C67" s="4"/>
      <c r="D67" s="4" t="s">
        <v>5</v>
      </c>
      <c r="E67" s="4"/>
    </row>
    <row r="68" spans="1:5" ht="30">
      <c r="A68" s="2" t="s">
        <v>1640</v>
      </c>
      <c r="B68" s="4">
        <v>0</v>
      </c>
      <c r="C68" s="4"/>
      <c r="D68" s="4">
        <v>0</v>
      </c>
      <c r="E68" s="4"/>
    </row>
    <row r="69" spans="1:5" ht="45">
      <c r="A69" s="2" t="s">
        <v>1641</v>
      </c>
      <c r="B69" s="4">
        <v>0</v>
      </c>
      <c r="C69" s="4"/>
      <c r="D69" s="4">
        <v>0</v>
      </c>
      <c r="E69" s="4"/>
    </row>
    <row r="70" spans="1:5" ht="45">
      <c r="A70" s="2" t="s">
        <v>1642</v>
      </c>
      <c r="B70" s="4">
        <v>0</v>
      </c>
      <c r="C70" s="4"/>
      <c r="D70" s="4">
        <v>0</v>
      </c>
      <c r="E70" s="4"/>
    </row>
    <row r="71" spans="1:5">
      <c r="A71" s="2" t="s">
        <v>353</v>
      </c>
      <c r="B71" s="4">
        <v>0</v>
      </c>
      <c r="C71" s="4"/>
      <c r="D71" s="4">
        <v>0</v>
      </c>
      <c r="E71" s="4"/>
    </row>
    <row r="72" spans="1:5">
      <c r="A72" s="2" t="s">
        <v>1649</v>
      </c>
      <c r="B72" s="4" t="s">
        <v>5</v>
      </c>
      <c r="C72" s="4"/>
      <c r="D72" s="4" t="s">
        <v>5</v>
      </c>
      <c r="E72" s="4"/>
    </row>
    <row r="73" spans="1:5" ht="30">
      <c r="A73" s="3" t="s">
        <v>1634</v>
      </c>
      <c r="B73" s="4" t="s">
        <v>5</v>
      </c>
      <c r="C73" s="4"/>
      <c r="D73" s="4" t="s">
        <v>5</v>
      </c>
      <c r="E73" s="4"/>
    </row>
    <row r="74" spans="1:5" ht="30">
      <c r="A74" s="2" t="s">
        <v>535</v>
      </c>
      <c r="B74" s="6">
        <v>-17000000</v>
      </c>
      <c r="C74" s="9" t="s">
        <v>1650</v>
      </c>
      <c r="D74" s="6">
        <v>-18000000</v>
      </c>
      <c r="E74" s="9" t="s">
        <v>1650</v>
      </c>
    </row>
    <row r="75" spans="1:5" ht="30">
      <c r="A75" s="2" t="s">
        <v>793</v>
      </c>
      <c r="B75" s="4">
        <v>0</v>
      </c>
      <c r="C75" s="9" t="s">
        <v>1399</v>
      </c>
      <c r="D75" s="4" t="s">
        <v>5</v>
      </c>
      <c r="E75" s="4"/>
    </row>
    <row r="76" spans="1:5" ht="45">
      <c r="A76" s="3" t="s">
        <v>1635</v>
      </c>
      <c r="B76" s="4" t="s">
        <v>5</v>
      </c>
      <c r="C76" s="4"/>
      <c r="D76" s="4" t="s">
        <v>5</v>
      </c>
      <c r="E76" s="4"/>
    </row>
    <row r="77" spans="1:5" ht="30">
      <c r="A77" s="2" t="s">
        <v>535</v>
      </c>
      <c r="B77" s="6">
        <v>-7000000</v>
      </c>
      <c r="C77" s="9" t="s">
        <v>1399</v>
      </c>
      <c r="D77" s="6">
        <v>-7000000</v>
      </c>
      <c r="E77" s="9" t="s">
        <v>1399</v>
      </c>
    </row>
    <row r="78" spans="1:5" ht="30">
      <c r="A78" s="2" t="s">
        <v>793</v>
      </c>
      <c r="B78" s="6">
        <v>-36000000</v>
      </c>
      <c r="C78" s="9" t="s">
        <v>1399</v>
      </c>
      <c r="D78" s="6">
        <v>-51000000</v>
      </c>
      <c r="E78" s="9" t="s">
        <v>1399</v>
      </c>
    </row>
    <row r="79" spans="1:5" ht="30">
      <c r="A79" s="2" t="s">
        <v>1636</v>
      </c>
      <c r="B79" s="6">
        <v>32000000</v>
      </c>
      <c r="C79" s="9" t="s">
        <v>1399</v>
      </c>
      <c r="D79" s="6">
        <v>43000000</v>
      </c>
      <c r="E79" s="9" t="s">
        <v>1399</v>
      </c>
    </row>
    <row r="80" spans="1:5" ht="30">
      <c r="A80" s="2" t="s">
        <v>1637</v>
      </c>
      <c r="B80" s="6">
        <v>1000000</v>
      </c>
      <c r="C80" s="9" t="s">
        <v>1399</v>
      </c>
      <c r="D80" s="6">
        <v>1000000</v>
      </c>
      <c r="E80" s="9" t="s">
        <v>1399</v>
      </c>
    </row>
    <row r="81" spans="1:5" ht="30">
      <c r="A81" s="2" t="s">
        <v>797</v>
      </c>
      <c r="B81" s="6">
        <v>-13000000</v>
      </c>
      <c r="C81" s="9" t="s">
        <v>1399</v>
      </c>
      <c r="D81" s="6">
        <v>-10000000</v>
      </c>
      <c r="E81" s="9" t="s">
        <v>1399</v>
      </c>
    </row>
    <row r="82" spans="1:5" ht="30">
      <c r="A82" s="2" t="s">
        <v>1638</v>
      </c>
      <c r="B82" s="6">
        <v>3000000</v>
      </c>
      <c r="C82" s="9" t="s">
        <v>1399</v>
      </c>
      <c r="D82" s="4" t="s">
        <v>5</v>
      </c>
      <c r="E82" s="4"/>
    </row>
    <row r="83" spans="1:5" ht="30">
      <c r="A83" s="2" t="s">
        <v>1639</v>
      </c>
      <c r="B83" s="6">
        <v>4000000</v>
      </c>
      <c r="C83" s="9" t="s">
        <v>1399</v>
      </c>
      <c r="D83" s="6">
        <v>3000000</v>
      </c>
      <c r="E83" s="9" t="s">
        <v>1399</v>
      </c>
    </row>
    <row r="84" spans="1:5" ht="30">
      <c r="A84" s="2" t="s">
        <v>1640</v>
      </c>
      <c r="B84" s="6">
        <v>-33000000</v>
      </c>
      <c r="C84" s="9" t="s">
        <v>1399</v>
      </c>
      <c r="D84" s="6">
        <v>-39000000</v>
      </c>
      <c r="E84" s="9" t="s">
        <v>1399</v>
      </c>
    </row>
    <row r="85" spans="1:5" ht="45">
      <c r="A85" s="2" t="s">
        <v>1641</v>
      </c>
      <c r="B85" s="4">
        <v>0</v>
      </c>
      <c r="C85" s="9" t="s">
        <v>1399</v>
      </c>
      <c r="D85" s="4">
        <v>0</v>
      </c>
      <c r="E85" s="9" t="s">
        <v>1399</v>
      </c>
    </row>
    <row r="86" spans="1:5" ht="45">
      <c r="A86" s="2" t="s">
        <v>1642</v>
      </c>
      <c r="B86" s="4">
        <v>0</v>
      </c>
      <c r="C86" s="9" t="s">
        <v>1399</v>
      </c>
      <c r="D86" s="4">
        <v>0</v>
      </c>
      <c r="E86" s="9" t="s">
        <v>1399</v>
      </c>
    </row>
    <row r="87" spans="1:5" ht="17.25">
      <c r="A87" s="2" t="s">
        <v>353</v>
      </c>
      <c r="B87" s="6">
        <v>-33000000</v>
      </c>
      <c r="C87" s="9" t="s">
        <v>1651</v>
      </c>
      <c r="D87" s="6">
        <v>-39000000</v>
      </c>
      <c r="E87" s="9" t="s">
        <v>1651</v>
      </c>
    </row>
    <row r="88" spans="1:5" ht="45">
      <c r="A88" s="2" t="s">
        <v>1652</v>
      </c>
      <c r="B88" s="4" t="s">
        <v>5</v>
      </c>
      <c r="C88" s="4"/>
      <c r="D88" s="4" t="s">
        <v>5</v>
      </c>
      <c r="E88" s="4"/>
    </row>
    <row r="89" spans="1:5" ht="30">
      <c r="A89" s="3" t="s">
        <v>1634</v>
      </c>
      <c r="B89" s="4" t="s">
        <v>5</v>
      </c>
      <c r="C89" s="4"/>
      <c r="D89" s="4" t="s">
        <v>5</v>
      </c>
      <c r="E89" s="4"/>
    </row>
    <row r="90" spans="1:5" ht="30">
      <c r="A90" s="2" t="s">
        <v>535</v>
      </c>
      <c r="B90" s="6">
        <v>-16000000</v>
      </c>
      <c r="C90" s="9" t="s">
        <v>29</v>
      </c>
      <c r="D90" s="6">
        <v>-16000000</v>
      </c>
      <c r="E90" s="9" t="s">
        <v>1650</v>
      </c>
    </row>
    <row r="91" spans="1:5" ht="45">
      <c r="A91" s="3" t="s">
        <v>1635</v>
      </c>
      <c r="B91" s="4" t="s">
        <v>5</v>
      </c>
      <c r="C91" s="4"/>
      <c r="D91" s="4" t="s">
        <v>5</v>
      </c>
      <c r="E91" s="4"/>
    </row>
    <row r="92" spans="1:5" ht="30">
      <c r="A92" s="2" t="s">
        <v>797</v>
      </c>
      <c r="B92" s="6">
        <v>-11000000</v>
      </c>
      <c r="C92" s="9" t="s">
        <v>1399</v>
      </c>
      <c r="D92" s="6">
        <v>-9000000</v>
      </c>
      <c r="E92" s="9" t="s">
        <v>1399</v>
      </c>
    </row>
    <row r="93" spans="1:5" ht="30">
      <c r="A93" s="2" t="s">
        <v>1638</v>
      </c>
      <c r="B93" s="6">
        <v>3000000</v>
      </c>
      <c r="C93" s="9" t="s">
        <v>1399</v>
      </c>
      <c r="D93" s="4" t="s">
        <v>5</v>
      </c>
      <c r="E93" s="4"/>
    </row>
    <row r="94" spans="1:5" ht="30">
      <c r="A94" s="2" t="s">
        <v>1639</v>
      </c>
      <c r="B94" s="6">
        <v>2000000</v>
      </c>
      <c r="C94" s="9" t="s">
        <v>1399</v>
      </c>
      <c r="D94" s="6">
        <v>3000000</v>
      </c>
      <c r="E94" s="9" t="s">
        <v>1399</v>
      </c>
    </row>
    <row r="95" spans="1:5" ht="30">
      <c r="A95" s="2" t="s">
        <v>1640</v>
      </c>
      <c r="B95" s="6">
        <v>-22000000</v>
      </c>
      <c r="C95" s="9" t="s">
        <v>1399</v>
      </c>
      <c r="D95" s="6">
        <v>-22000000</v>
      </c>
      <c r="E95" s="9" t="s">
        <v>1399</v>
      </c>
    </row>
    <row r="96" spans="1:5" ht="45">
      <c r="A96" s="2" t="s">
        <v>1641</v>
      </c>
      <c r="B96" s="4">
        <v>0</v>
      </c>
      <c r="C96" s="9" t="s">
        <v>1399</v>
      </c>
      <c r="D96" s="4">
        <v>0</v>
      </c>
      <c r="E96" s="9" t="s">
        <v>1399</v>
      </c>
    </row>
    <row r="97" spans="1:5" ht="45">
      <c r="A97" s="2" t="s">
        <v>1642</v>
      </c>
      <c r="B97" s="4">
        <v>0</v>
      </c>
      <c r="C97" s="9" t="s">
        <v>1399</v>
      </c>
      <c r="D97" s="4">
        <v>0</v>
      </c>
      <c r="E97" s="9" t="s">
        <v>1399</v>
      </c>
    </row>
    <row r="98" spans="1:5" ht="17.25">
      <c r="A98" s="2" t="s">
        <v>353</v>
      </c>
      <c r="B98" s="6">
        <v>-22000000</v>
      </c>
      <c r="C98" s="9" t="s">
        <v>1651</v>
      </c>
      <c r="D98" s="6">
        <v>-22000000</v>
      </c>
      <c r="E98" s="9" t="s">
        <v>1651</v>
      </c>
    </row>
    <row r="99" spans="1:5" ht="45">
      <c r="A99" s="2" t="s">
        <v>1653</v>
      </c>
      <c r="B99" s="4" t="s">
        <v>5</v>
      </c>
      <c r="C99" s="4"/>
      <c r="D99" s="4" t="s">
        <v>5</v>
      </c>
      <c r="E99" s="4"/>
    </row>
    <row r="100" spans="1:5" ht="45">
      <c r="A100" s="3" t="s">
        <v>1635</v>
      </c>
      <c r="B100" s="4" t="s">
        <v>5</v>
      </c>
      <c r="C100" s="4"/>
      <c r="D100" s="4" t="s">
        <v>5</v>
      </c>
      <c r="E100" s="4"/>
    </row>
    <row r="101" spans="1:5" ht="30">
      <c r="A101" s="2" t="s">
        <v>797</v>
      </c>
      <c r="B101" s="6">
        <v>-2000000</v>
      </c>
      <c r="C101" s="9" t="s">
        <v>1399</v>
      </c>
      <c r="D101" s="6">
        <v>-1000000</v>
      </c>
      <c r="E101" s="9" t="s">
        <v>1399</v>
      </c>
    </row>
    <row r="102" spans="1:5" ht="30">
      <c r="A102" s="2" t="s">
        <v>1639</v>
      </c>
      <c r="B102" s="6">
        <v>2000000</v>
      </c>
      <c r="C102" s="9" t="s">
        <v>1399</v>
      </c>
      <c r="D102" s="4" t="s">
        <v>5</v>
      </c>
      <c r="E102" s="4"/>
    </row>
    <row r="103" spans="1:5" ht="30">
      <c r="A103" s="2" t="s">
        <v>1640</v>
      </c>
      <c r="B103" s="4">
        <v>0</v>
      </c>
      <c r="C103" s="9" t="s">
        <v>1399</v>
      </c>
      <c r="D103" s="6">
        <v>-1000000</v>
      </c>
      <c r="E103" s="9" t="s">
        <v>1399</v>
      </c>
    </row>
    <row r="104" spans="1:5" ht="45">
      <c r="A104" s="2" t="s">
        <v>1641</v>
      </c>
      <c r="B104" s="4">
        <v>0</v>
      </c>
      <c r="C104" s="9" t="s">
        <v>1399</v>
      </c>
      <c r="D104" s="4">
        <v>0</v>
      </c>
      <c r="E104" s="9" t="s">
        <v>1399</v>
      </c>
    </row>
    <row r="105" spans="1:5" ht="45">
      <c r="A105" s="2" t="s">
        <v>1642</v>
      </c>
      <c r="B105" s="4">
        <v>0</v>
      </c>
      <c r="C105" s="9" t="s">
        <v>1399</v>
      </c>
      <c r="D105" s="4">
        <v>0</v>
      </c>
      <c r="E105" s="9" t="s">
        <v>1399</v>
      </c>
    </row>
    <row r="106" spans="1:5" ht="17.25">
      <c r="A106" s="2" t="s">
        <v>353</v>
      </c>
      <c r="B106" s="4">
        <v>0</v>
      </c>
      <c r="C106" s="9" t="s">
        <v>1399</v>
      </c>
      <c r="D106" s="6">
        <v>-1000000</v>
      </c>
      <c r="E106" s="9" t="s">
        <v>1399</v>
      </c>
    </row>
    <row r="107" spans="1:5">
      <c r="A107" s="2" t="s">
        <v>1654</v>
      </c>
      <c r="B107" s="4" t="s">
        <v>5</v>
      </c>
      <c r="C107" s="4"/>
      <c r="D107" s="4" t="s">
        <v>5</v>
      </c>
      <c r="E107" s="4"/>
    </row>
    <row r="108" spans="1:5" ht="30">
      <c r="A108" s="3" t="s">
        <v>1634</v>
      </c>
      <c r="B108" s="4" t="s">
        <v>5</v>
      </c>
      <c r="C108" s="4"/>
      <c r="D108" s="4" t="s">
        <v>5</v>
      </c>
      <c r="E108" s="4"/>
    </row>
    <row r="109" spans="1:5" ht="30">
      <c r="A109" s="2" t="s">
        <v>535</v>
      </c>
      <c r="B109" s="6">
        <v>-77000000</v>
      </c>
      <c r="C109" s="9" t="s">
        <v>29</v>
      </c>
      <c r="D109" s="6">
        <v>-75000000</v>
      </c>
      <c r="E109" s="9" t="s">
        <v>29</v>
      </c>
    </row>
    <row r="110" spans="1:5" ht="30">
      <c r="A110" s="2" t="s">
        <v>793</v>
      </c>
      <c r="B110" s="4">
        <v>0</v>
      </c>
      <c r="C110" s="4"/>
      <c r="D110" s="4" t="s">
        <v>5</v>
      </c>
      <c r="E110" s="4"/>
    </row>
    <row r="111" spans="1:5" ht="45">
      <c r="A111" s="3" t="s">
        <v>1635</v>
      </c>
      <c r="B111" s="4" t="s">
        <v>5</v>
      </c>
      <c r="C111" s="4"/>
      <c r="D111" s="4" t="s">
        <v>5</v>
      </c>
      <c r="E111" s="4"/>
    </row>
    <row r="112" spans="1:5" ht="30">
      <c r="A112" s="2" t="s">
        <v>535</v>
      </c>
      <c r="B112" s="6">
        <v>-20000000</v>
      </c>
      <c r="C112" s="4"/>
      <c r="D112" s="6">
        <v>-17000000</v>
      </c>
      <c r="E112" s="4"/>
    </row>
    <row r="113" spans="1:5" ht="30">
      <c r="A113" s="2" t="s">
        <v>793</v>
      </c>
      <c r="B113" s="6">
        <v>-7000000</v>
      </c>
      <c r="C113" s="4"/>
      <c r="D113" s="6">
        <v>-5000000</v>
      </c>
      <c r="E113" s="4"/>
    </row>
    <row r="114" spans="1:5" ht="30">
      <c r="A114" s="2" t="s">
        <v>1636</v>
      </c>
      <c r="B114" s="6">
        <v>7000000</v>
      </c>
      <c r="C114" s="4"/>
      <c r="D114" s="6">
        <v>5000000</v>
      </c>
      <c r="E114" s="4"/>
    </row>
    <row r="115" spans="1:5" ht="30">
      <c r="A115" s="2" t="s">
        <v>1637</v>
      </c>
      <c r="B115" s="4">
        <v>0</v>
      </c>
      <c r="C115" s="4"/>
      <c r="D115" s="4">
        <v>0</v>
      </c>
      <c r="E115" s="4"/>
    </row>
    <row r="116" spans="1:5" ht="30">
      <c r="A116" s="2" t="s">
        <v>797</v>
      </c>
      <c r="B116" s="6">
        <v>-6000000</v>
      </c>
      <c r="C116" s="4"/>
      <c r="D116" s="6">
        <v>-8000000</v>
      </c>
      <c r="E116" s="4"/>
    </row>
    <row r="117" spans="1:5" ht="30">
      <c r="A117" s="2" t="s">
        <v>1638</v>
      </c>
      <c r="B117" s="4">
        <v>0</v>
      </c>
      <c r="C117" s="4"/>
      <c r="D117" s="4" t="s">
        <v>5</v>
      </c>
      <c r="E117" s="4"/>
    </row>
    <row r="118" spans="1:5" ht="30">
      <c r="A118" s="2" t="s">
        <v>1639</v>
      </c>
      <c r="B118" s="6">
        <v>2000000</v>
      </c>
      <c r="C118" s="4"/>
      <c r="D118" s="6">
        <v>2000000</v>
      </c>
      <c r="E118" s="4"/>
    </row>
    <row r="119" spans="1:5" ht="30">
      <c r="A119" s="2" t="s">
        <v>1640</v>
      </c>
      <c r="B119" s="6">
        <v>-101000000</v>
      </c>
      <c r="C119" s="4"/>
      <c r="D119" s="6">
        <v>-98000000</v>
      </c>
      <c r="E119" s="4"/>
    </row>
    <row r="120" spans="1:5" ht="45">
      <c r="A120" s="2" t="s">
        <v>1641</v>
      </c>
      <c r="B120" s="4">
        <v>0</v>
      </c>
      <c r="C120" s="4"/>
      <c r="D120" s="4">
        <v>0</v>
      </c>
      <c r="E120" s="4"/>
    </row>
    <row r="121" spans="1:5" ht="45">
      <c r="A121" s="2" t="s">
        <v>1642</v>
      </c>
      <c r="B121" s="4">
        <v>0</v>
      </c>
      <c r="C121" s="4"/>
      <c r="D121" s="4">
        <v>0</v>
      </c>
      <c r="E121" s="4"/>
    </row>
    <row r="122" spans="1:5" ht="17.25">
      <c r="A122" s="2" t="s">
        <v>353</v>
      </c>
      <c r="B122" s="6">
        <v>-101000000</v>
      </c>
      <c r="C122" s="9" t="s">
        <v>1391</v>
      </c>
      <c r="D122" s="6">
        <v>-98000000</v>
      </c>
      <c r="E122" s="9" t="s">
        <v>1391</v>
      </c>
    </row>
    <row r="123" spans="1:5" ht="45">
      <c r="A123" s="2" t="s">
        <v>1655</v>
      </c>
      <c r="B123" s="4" t="s">
        <v>5</v>
      </c>
      <c r="C123" s="4"/>
      <c r="D123" s="4" t="s">
        <v>5</v>
      </c>
      <c r="E123" s="4"/>
    </row>
    <row r="124" spans="1:5" ht="30">
      <c r="A124" s="3" t="s">
        <v>1634</v>
      </c>
      <c r="B124" s="4" t="s">
        <v>5</v>
      </c>
      <c r="C124" s="4"/>
      <c r="D124" s="4" t="s">
        <v>5</v>
      </c>
      <c r="E124" s="4"/>
    </row>
    <row r="125" spans="1:5" ht="30">
      <c r="A125" s="2" t="s">
        <v>535</v>
      </c>
      <c r="B125" s="6">
        <v>-32000000</v>
      </c>
      <c r="C125" s="9" t="s">
        <v>29</v>
      </c>
      <c r="D125" s="6">
        <v>-39000000</v>
      </c>
      <c r="E125" s="9" t="s">
        <v>29</v>
      </c>
    </row>
    <row r="126" spans="1:5" ht="45">
      <c r="A126" s="3" t="s">
        <v>1635</v>
      </c>
      <c r="B126" s="4" t="s">
        <v>5</v>
      </c>
      <c r="C126" s="4"/>
      <c r="D126" s="4" t="s">
        <v>5</v>
      </c>
      <c r="E126" s="4"/>
    </row>
    <row r="127" spans="1:5" ht="30">
      <c r="A127" s="2" t="s">
        <v>797</v>
      </c>
      <c r="B127" s="6">
        <v>-6000000</v>
      </c>
      <c r="C127" s="4"/>
      <c r="D127" s="6">
        <v>-8000000</v>
      </c>
      <c r="E127" s="4"/>
    </row>
    <row r="128" spans="1:5" ht="30">
      <c r="A128" s="2" t="s">
        <v>1638</v>
      </c>
      <c r="B128" s="4">
        <v>0</v>
      </c>
      <c r="C128" s="4"/>
      <c r="D128" s="4" t="s">
        <v>5</v>
      </c>
      <c r="E128" s="4"/>
    </row>
    <row r="129" spans="1:5" ht="30">
      <c r="A129" s="2" t="s">
        <v>1639</v>
      </c>
      <c r="B129" s="6">
        <v>2000000</v>
      </c>
      <c r="C129" s="4"/>
      <c r="D129" s="6">
        <v>2000000</v>
      </c>
      <c r="E129" s="4"/>
    </row>
    <row r="130" spans="1:5" ht="30">
      <c r="A130" s="2" t="s">
        <v>1640</v>
      </c>
      <c r="B130" s="6">
        <v>-36000000</v>
      </c>
      <c r="C130" s="4"/>
      <c r="D130" s="6">
        <v>-45000000</v>
      </c>
      <c r="E130" s="4"/>
    </row>
    <row r="131" spans="1:5" ht="45">
      <c r="A131" s="2" t="s">
        <v>1641</v>
      </c>
      <c r="B131" s="4">
        <v>0</v>
      </c>
      <c r="C131" s="4"/>
      <c r="D131" s="4">
        <v>0</v>
      </c>
      <c r="E131" s="4"/>
    </row>
    <row r="132" spans="1:5" ht="45">
      <c r="A132" s="2" t="s">
        <v>1642</v>
      </c>
      <c r="B132" s="4">
        <v>0</v>
      </c>
      <c r="C132" s="4"/>
      <c r="D132" s="4">
        <v>0</v>
      </c>
      <c r="E132" s="4"/>
    </row>
    <row r="133" spans="1:5" ht="17.25">
      <c r="A133" s="2" t="s">
        <v>353</v>
      </c>
      <c r="B133" s="6">
        <v>-36000000</v>
      </c>
      <c r="C133" s="9" t="s">
        <v>1391</v>
      </c>
      <c r="D133" s="6">
        <v>-45000000</v>
      </c>
      <c r="E133" s="9" t="s">
        <v>1391</v>
      </c>
    </row>
    <row r="134" spans="1:5" ht="45">
      <c r="A134" s="2" t="s">
        <v>1656</v>
      </c>
      <c r="B134" s="4" t="s">
        <v>5</v>
      </c>
      <c r="C134" s="4"/>
      <c r="D134" s="4" t="s">
        <v>5</v>
      </c>
      <c r="E134" s="4"/>
    </row>
    <row r="135" spans="1:5" ht="45">
      <c r="A135" s="3" t="s">
        <v>1635</v>
      </c>
      <c r="B135" s="4" t="s">
        <v>5</v>
      </c>
      <c r="C135" s="4"/>
      <c r="D135" s="4" t="s">
        <v>5</v>
      </c>
      <c r="E135" s="4"/>
    </row>
    <row r="136" spans="1:5" ht="30">
      <c r="A136" s="2" t="s">
        <v>797</v>
      </c>
      <c r="B136" s="4">
        <v>0</v>
      </c>
      <c r="C136" s="4"/>
      <c r="D136" s="4">
        <v>0</v>
      </c>
      <c r="E136" s="4"/>
    </row>
    <row r="137" spans="1:5" ht="30">
      <c r="A137" s="2" t="s">
        <v>1639</v>
      </c>
      <c r="B137" s="4">
        <v>0</v>
      </c>
      <c r="C137" s="4"/>
      <c r="D137" s="4" t="s">
        <v>5</v>
      </c>
      <c r="E137" s="4"/>
    </row>
    <row r="138" spans="1:5" ht="30">
      <c r="A138" s="2" t="s">
        <v>1640</v>
      </c>
      <c r="B138" s="4">
        <v>0</v>
      </c>
      <c r="C138" s="4"/>
      <c r="D138" s="4">
        <v>0</v>
      </c>
      <c r="E138" s="4"/>
    </row>
    <row r="139" spans="1:5" ht="45">
      <c r="A139" s="2" t="s">
        <v>1641</v>
      </c>
      <c r="B139" s="4">
        <v>0</v>
      </c>
      <c r="C139" s="4"/>
      <c r="D139" s="4">
        <v>0</v>
      </c>
      <c r="E139" s="4"/>
    </row>
    <row r="140" spans="1:5" ht="45">
      <c r="A140" s="2" t="s">
        <v>1642</v>
      </c>
      <c r="B140" s="4">
        <v>0</v>
      </c>
      <c r="C140" s="4"/>
      <c r="D140" s="4">
        <v>0</v>
      </c>
      <c r="E140" s="4"/>
    </row>
    <row r="141" spans="1:5">
      <c r="A141" s="2" t="s">
        <v>353</v>
      </c>
      <c r="B141" s="8">
        <v>0</v>
      </c>
      <c r="C141" s="4"/>
      <c r="D141" s="8">
        <v>0</v>
      </c>
      <c r="E141" s="4"/>
    </row>
    <row r="142" spans="1:5">
      <c r="A142" s="10"/>
      <c r="B142" s="10"/>
      <c r="C142" s="10"/>
      <c r="D142" s="10"/>
      <c r="E142" s="10"/>
    </row>
    <row r="143" spans="1:5" ht="15" customHeight="1">
      <c r="A143" s="2" t="s">
        <v>29</v>
      </c>
      <c r="B143" s="11" t="s">
        <v>1631</v>
      </c>
      <c r="C143" s="11"/>
      <c r="D143" s="11"/>
      <c r="E143" s="11"/>
    </row>
    <row r="144" spans="1:5" ht="15" customHeight="1">
      <c r="A144" s="2" t="s">
        <v>1388</v>
      </c>
      <c r="B144" s="11" t="s">
        <v>804</v>
      </c>
      <c r="C144" s="11"/>
      <c r="D144" s="11"/>
      <c r="E144" s="11"/>
    </row>
    <row r="145" spans="1:5" ht="15" customHeight="1">
      <c r="A145" s="2" t="s">
        <v>1391</v>
      </c>
      <c r="B145" s="11" t="s">
        <v>807</v>
      </c>
      <c r="C145" s="11"/>
      <c r="D145" s="11"/>
      <c r="E145" s="11"/>
    </row>
    <row r="146" spans="1:5" ht="15" customHeight="1">
      <c r="A146" s="2" t="s">
        <v>1398</v>
      </c>
      <c r="B146" s="11" t="s">
        <v>100</v>
      </c>
      <c r="C146" s="11"/>
      <c r="D146" s="11"/>
      <c r="E146" s="11"/>
    </row>
    <row r="147" spans="1:5" ht="15" customHeight="1">
      <c r="A147" s="2" t="s">
        <v>1399</v>
      </c>
      <c r="B147" s="11" t="s">
        <v>805</v>
      </c>
      <c r="C147" s="11"/>
      <c r="D147" s="11"/>
      <c r="E147" s="11"/>
    </row>
  </sheetData>
  <mergeCells count="8">
    <mergeCell ref="B146:E146"/>
    <mergeCell ref="B147:E147"/>
    <mergeCell ref="B1:C1"/>
    <mergeCell ref="D1:E1"/>
    <mergeCell ref="A142:E142"/>
    <mergeCell ref="B143:E143"/>
    <mergeCell ref="B144:E144"/>
    <mergeCell ref="B145:E14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6.5703125" bestFit="1" customWidth="1"/>
    <col min="2" max="2" width="32.85546875" customWidth="1"/>
    <col min="3" max="3" width="14.140625" customWidth="1"/>
    <col min="4" max="4" width="34" customWidth="1"/>
    <col min="5" max="5" width="14.140625" customWidth="1"/>
    <col min="6" max="6" width="36" customWidth="1"/>
    <col min="7" max="7" width="14.140625" customWidth="1"/>
    <col min="8" max="8" width="36" customWidth="1"/>
    <col min="9" max="9" width="14.140625" customWidth="1"/>
  </cols>
  <sheetData>
    <row r="1" spans="1:9" ht="15" customHeight="1">
      <c r="A1" s="7" t="s">
        <v>1657</v>
      </c>
      <c r="B1" s="7" t="s">
        <v>1</v>
      </c>
      <c r="C1" s="7"/>
      <c r="D1" s="7"/>
      <c r="E1" s="7"/>
      <c r="F1" s="7" t="s">
        <v>112</v>
      </c>
      <c r="G1" s="7"/>
      <c r="H1" s="7"/>
      <c r="I1" s="7"/>
    </row>
    <row r="2" spans="1:9" ht="15" customHeight="1">
      <c r="A2" s="7"/>
      <c r="B2" s="7" t="s">
        <v>2</v>
      </c>
      <c r="C2" s="7"/>
      <c r="D2" s="7" t="s">
        <v>26</v>
      </c>
      <c r="E2" s="7"/>
      <c r="F2" s="7" t="s">
        <v>2</v>
      </c>
      <c r="G2" s="7"/>
      <c r="H2" s="7" t="s">
        <v>26</v>
      </c>
      <c r="I2" s="7"/>
    </row>
    <row r="3" spans="1:9" ht="30">
      <c r="A3" s="3" t="s">
        <v>1658</v>
      </c>
      <c r="B3" s="4" t="s">
        <v>5</v>
      </c>
      <c r="C3" s="4"/>
      <c r="D3" s="4" t="s">
        <v>5</v>
      </c>
      <c r="E3" s="4"/>
      <c r="F3" s="4" t="s">
        <v>5</v>
      </c>
      <c r="G3" s="4"/>
      <c r="H3" s="4" t="s">
        <v>5</v>
      </c>
      <c r="I3" s="4"/>
    </row>
    <row r="4" spans="1:9" ht="30">
      <c r="A4" s="2" t="s">
        <v>193</v>
      </c>
      <c r="B4" s="4" t="s">
        <v>5</v>
      </c>
      <c r="C4" s="4"/>
      <c r="D4" s="4" t="s">
        <v>5</v>
      </c>
      <c r="E4" s="4"/>
      <c r="F4" s="8">
        <v>19000000</v>
      </c>
      <c r="G4" s="4"/>
      <c r="H4" s="8">
        <v>25000000</v>
      </c>
      <c r="I4" s="4"/>
    </row>
    <row r="5" spans="1:9" ht="30">
      <c r="A5" s="2" t="s">
        <v>91</v>
      </c>
      <c r="B5" s="4" t="s">
        <v>5</v>
      </c>
      <c r="C5" s="4"/>
      <c r="D5" s="4" t="s">
        <v>5</v>
      </c>
      <c r="E5" s="4"/>
      <c r="F5" s="4" t="s">
        <v>5</v>
      </c>
      <c r="G5" s="4"/>
      <c r="H5" s="4" t="s">
        <v>5</v>
      </c>
      <c r="I5" s="4"/>
    </row>
    <row r="6" spans="1:9" ht="30">
      <c r="A6" s="3" t="s">
        <v>1658</v>
      </c>
      <c r="B6" s="4" t="s">
        <v>5</v>
      </c>
      <c r="C6" s="4"/>
      <c r="D6" s="4" t="s">
        <v>5</v>
      </c>
      <c r="E6" s="4"/>
      <c r="F6" s="4" t="s">
        <v>5</v>
      </c>
      <c r="G6" s="4"/>
      <c r="H6" s="4" t="s">
        <v>5</v>
      </c>
      <c r="I6" s="4"/>
    </row>
    <row r="7" spans="1:9" ht="30">
      <c r="A7" s="2" t="s">
        <v>193</v>
      </c>
      <c r="B7" s="4" t="s">
        <v>5</v>
      </c>
      <c r="C7" s="4"/>
      <c r="D7" s="4" t="s">
        <v>5</v>
      </c>
      <c r="E7" s="4"/>
      <c r="F7" s="6">
        <v>5000000</v>
      </c>
      <c r="G7" s="4"/>
      <c r="H7" s="6">
        <v>7000000</v>
      </c>
      <c r="I7" s="4"/>
    </row>
    <row r="8" spans="1:9">
      <c r="A8" s="2" t="s">
        <v>1614</v>
      </c>
      <c r="B8" s="4" t="s">
        <v>5</v>
      </c>
      <c r="C8" s="4"/>
      <c r="D8" s="4" t="s">
        <v>5</v>
      </c>
      <c r="E8" s="4"/>
      <c r="F8" s="4" t="s">
        <v>5</v>
      </c>
      <c r="G8" s="4"/>
      <c r="H8" s="4" t="s">
        <v>5</v>
      </c>
      <c r="I8" s="4"/>
    </row>
    <row r="9" spans="1:9" ht="30">
      <c r="A9" s="3" t="s">
        <v>1658</v>
      </c>
      <c r="B9" s="4" t="s">
        <v>5</v>
      </c>
      <c r="C9" s="4"/>
      <c r="D9" s="4" t="s">
        <v>5</v>
      </c>
      <c r="E9" s="4"/>
      <c r="F9" s="4" t="s">
        <v>5</v>
      </c>
      <c r="G9" s="4"/>
      <c r="H9" s="4" t="s">
        <v>5</v>
      </c>
      <c r="I9" s="4"/>
    </row>
    <row r="10" spans="1:9" ht="45">
      <c r="A10" s="2" t="s">
        <v>1659</v>
      </c>
      <c r="B10" s="6">
        <v>-3000000</v>
      </c>
      <c r="C10" s="9" t="s">
        <v>29</v>
      </c>
      <c r="D10" s="6">
        <v>-10000000</v>
      </c>
      <c r="E10" s="9" t="s">
        <v>29</v>
      </c>
      <c r="F10" s="6">
        <v>-51000000</v>
      </c>
      <c r="G10" s="9" t="s">
        <v>29</v>
      </c>
      <c r="H10" s="6">
        <v>13000000</v>
      </c>
      <c r="I10" s="9" t="s">
        <v>29</v>
      </c>
    </row>
    <row r="11" spans="1:9" ht="30">
      <c r="A11" s="2" t="s">
        <v>1660</v>
      </c>
      <c r="B11" s="6">
        <v>-3000000</v>
      </c>
      <c r="C11" s="9" t="s">
        <v>29</v>
      </c>
      <c r="D11" s="6">
        <v>-6000000</v>
      </c>
      <c r="E11" s="9" t="s">
        <v>29</v>
      </c>
      <c r="F11" s="6">
        <v>-29000000</v>
      </c>
      <c r="G11" s="9" t="s">
        <v>29</v>
      </c>
      <c r="H11" s="6">
        <v>-11000000</v>
      </c>
      <c r="I11" s="9" t="s">
        <v>29</v>
      </c>
    </row>
    <row r="12" spans="1:9" ht="45">
      <c r="A12" s="2" t="s">
        <v>1661</v>
      </c>
      <c r="B12" s="4" t="s">
        <v>5</v>
      </c>
      <c r="C12" s="4"/>
      <c r="D12" s="4" t="s">
        <v>5</v>
      </c>
      <c r="E12" s="4"/>
      <c r="F12" s="4" t="s">
        <v>5</v>
      </c>
      <c r="G12" s="4"/>
      <c r="H12" s="4" t="s">
        <v>5</v>
      </c>
      <c r="I12" s="4"/>
    </row>
    <row r="13" spans="1:9" ht="30">
      <c r="A13" s="3" t="s">
        <v>1658</v>
      </c>
      <c r="B13" s="4" t="s">
        <v>5</v>
      </c>
      <c r="C13" s="4"/>
      <c r="D13" s="4" t="s">
        <v>5</v>
      </c>
      <c r="E13" s="4"/>
      <c r="F13" s="4" t="s">
        <v>5</v>
      </c>
      <c r="G13" s="4"/>
      <c r="H13" s="4" t="s">
        <v>5</v>
      </c>
      <c r="I13" s="4"/>
    </row>
    <row r="14" spans="1:9" ht="45">
      <c r="A14" s="2" t="s">
        <v>1659</v>
      </c>
      <c r="B14" s="6">
        <v>-5000000</v>
      </c>
      <c r="C14" s="9" t="s">
        <v>1388</v>
      </c>
      <c r="D14" s="6">
        <v>-8000000</v>
      </c>
      <c r="E14" s="9" t="s">
        <v>1388</v>
      </c>
      <c r="F14" s="6">
        <v>-15000000</v>
      </c>
      <c r="G14" s="9" t="s">
        <v>1388</v>
      </c>
      <c r="H14" s="6">
        <v>-3000000</v>
      </c>
      <c r="I14" s="9" t="s">
        <v>1388</v>
      </c>
    </row>
    <row r="15" spans="1:9" ht="30">
      <c r="A15" s="2" t="s">
        <v>1660</v>
      </c>
      <c r="B15" s="6">
        <v>-8000000</v>
      </c>
      <c r="C15" s="9" t="s">
        <v>1388</v>
      </c>
      <c r="D15" s="6">
        <v>-3000000</v>
      </c>
      <c r="E15" s="9" t="s">
        <v>1388</v>
      </c>
      <c r="F15" s="6">
        <v>-17000000</v>
      </c>
      <c r="G15" s="9" t="s">
        <v>1388</v>
      </c>
      <c r="H15" s="6">
        <v>-9000000</v>
      </c>
      <c r="I15" s="9" t="s">
        <v>1388</v>
      </c>
    </row>
    <row r="16" spans="1:9" ht="60">
      <c r="A16" s="2" t="s">
        <v>1662</v>
      </c>
      <c r="B16" s="4" t="s">
        <v>5</v>
      </c>
      <c r="C16" s="4"/>
      <c r="D16" s="4" t="s">
        <v>5</v>
      </c>
      <c r="E16" s="4"/>
      <c r="F16" s="4" t="s">
        <v>5</v>
      </c>
      <c r="G16" s="4"/>
      <c r="H16" s="4" t="s">
        <v>5</v>
      </c>
      <c r="I16" s="4"/>
    </row>
    <row r="17" spans="1:9" ht="30">
      <c r="A17" s="3" t="s">
        <v>1658</v>
      </c>
      <c r="B17" s="4" t="s">
        <v>5</v>
      </c>
      <c r="C17" s="4"/>
      <c r="D17" s="4" t="s">
        <v>5</v>
      </c>
      <c r="E17" s="4"/>
      <c r="F17" s="4" t="s">
        <v>5</v>
      </c>
      <c r="G17" s="4"/>
      <c r="H17" s="4" t="s">
        <v>5</v>
      </c>
      <c r="I17" s="4"/>
    </row>
    <row r="18" spans="1:9" ht="45">
      <c r="A18" s="2" t="s">
        <v>1659</v>
      </c>
      <c r="B18" s="6">
        <v>1000000</v>
      </c>
      <c r="C18" s="9" t="s">
        <v>1425</v>
      </c>
      <c r="D18" s="6">
        <v>-3000000</v>
      </c>
      <c r="E18" s="9" t="s">
        <v>1425</v>
      </c>
      <c r="F18" s="6">
        <v>-5000000</v>
      </c>
      <c r="G18" s="9" t="s">
        <v>1425</v>
      </c>
      <c r="H18" s="6">
        <v>8000000</v>
      </c>
      <c r="I18" s="9" t="s">
        <v>1425</v>
      </c>
    </row>
    <row r="19" spans="1:9" ht="30">
      <c r="A19" s="2" t="s">
        <v>1660</v>
      </c>
      <c r="B19" s="6">
        <v>-3000000</v>
      </c>
      <c r="C19" s="9" t="s">
        <v>1425</v>
      </c>
      <c r="D19" s="6">
        <v>-2000000</v>
      </c>
      <c r="E19" s="9" t="s">
        <v>1425</v>
      </c>
      <c r="F19" s="6">
        <v>-8000000</v>
      </c>
      <c r="G19" s="9" t="s">
        <v>1425</v>
      </c>
      <c r="H19" s="6">
        <v>-6000000</v>
      </c>
      <c r="I19" s="9" t="s">
        <v>1425</v>
      </c>
    </row>
    <row r="20" spans="1:9" ht="45">
      <c r="A20" s="2" t="s">
        <v>1663</v>
      </c>
      <c r="B20" s="4" t="s">
        <v>5</v>
      </c>
      <c r="C20" s="4"/>
      <c r="D20" s="4" t="s">
        <v>5</v>
      </c>
      <c r="E20" s="4"/>
      <c r="F20" s="4" t="s">
        <v>5</v>
      </c>
      <c r="G20" s="4"/>
      <c r="H20" s="4" t="s">
        <v>5</v>
      </c>
      <c r="I20" s="4"/>
    </row>
    <row r="21" spans="1:9" ht="30">
      <c r="A21" s="3" t="s">
        <v>1658</v>
      </c>
      <c r="B21" s="4" t="s">
        <v>5</v>
      </c>
      <c r="C21" s="4"/>
      <c r="D21" s="4" t="s">
        <v>5</v>
      </c>
      <c r="E21" s="4"/>
      <c r="F21" s="4" t="s">
        <v>5</v>
      </c>
      <c r="G21" s="4"/>
      <c r="H21" s="4" t="s">
        <v>5</v>
      </c>
      <c r="I21" s="4"/>
    </row>
    <row r="22" spans="1:9" ht="45">
      <c r="A22" s="2" t="s">
        <v>1659</v>
      </c>
      <c r="B22" s="4" t="s">
        <v>5</v>
      </c>
      <c r="C22" s="4"/>
      <c r="D22" s="4" t="s">
        <v>5</v>
      </c>
      <c r="E22" s="4"/>
      <c r="F22" s="4">
        <v>0</v>
      </c>
      <c r="G22" s="4"/>
      <c r="H22" s="4">
        <v>0</v>
      </c>
      <c r="I22" s="4"/>
    </row>
    <row r="23" spans="1:9" ht="30">
      <c r="A23" s="2" t="s">
        <v>1660</v>
      </c>
      <c r="B23" s="4" t="s">
        <v>5</v>
      </c>
      <c r="C23" s="4"/>
      <c r="D23" s="4" t="s">
        <v>5</v>
      </c>
      <c r="E23" s="4"/>
      <c r="F23" s="4">
        <v>0</v>
      </c>
      <c r="G23" s="4"/>
      <c r="H23" s="6">
        <v>-1000000</v>
      </c>
      <c r="I23" s="4"/>
    </row>
    <row r="24" spans="1:9" ht="45">
      <c r="A24" s="2" t="s">
        <v>1664</v>
      </c>
      <c r="B24" s="4" t="s">
        <v>5</v>
      </c>
      <c r="C24" s="4"/>
      <c r="D24" s="4" t="s">
        <v>5</v>
      </c>
      <c r="E24" s="4"/>
      <c r="F24" s="4" t="s">
        <v>5</v>
      </c>
      <c r="G24" s="4"/>
      <c r="H24" s="4" t="s">
        <v>5</v>
      </c>
      <c r="I24" s="4"/>
    </row>
    <row r="25" spans="1:9" ht="30">
      <c r="A25" s="3" t="s">
        <v>1658</v>
      </c>
      <c r="B25" s="4" t="s">
        <v>5</v>
      </c>
      <c r="C25" s="4"/>
      <c r="D25" s="4" t="s">
        <v>5</v>
      </c>
      <c r="E25" s="4"/>
      <c r="F25" s="4" t="s">
        <v>5</v>
      </c>
      <c r="G25" s="4"/>
      <c r="H25" s="4" t="s">
        <v>5</v>
      </c>
      <c r="I25" s="4"/>
    </row>
    <row r="26" spans="1:9" ht="45">
      <c r="A26" s="2" t="s">
        <v>1659</v>
      </c>
      <c r="B26" s="6">
        <v>-4000000</v>
      </c>
      <c r="C26" s="4"/>
      <c r="D26" s="6">
        <v>-3000000</v>
      </c>
      <c r="E26" s="4"/>
      <c r="F26" s="6">
        <v>-34000000</v>
      </c>
      <c r="G26" s="4"/>
      <c r="H26" s="6">
        <v>11000000</v>
      </c>
      <c r="I26" s="4"/>
    </row>
    <row r="27" spans="1:9" ht="30">
      <c r="A27" s="2" t="s">
        <v>1660</v>
      </c>
      <c r="B27" s="6">
        <v>-2000000</v>
      </c>
      <c r="C27" s="4"/>
      <c r="D27" s="6">
        <v>-3000000</v>
      </c>
      <c r="E27" s="4"/>
      <c r="F27" s="6">
        <v>-7000000</v>
      </c>
      <c r="G27" s="4"/>
      <c r="H27" s="6">
        <v>-7000000</v>
      </c>
      <c r="I27" s="4"/>
    </row>
    <row r="28" spans="1:9" ht="60">
      <c r="A28" s="2" t="s">
        <v>1665</v>
      </c>
      <c r="B28" s="4" t="s">
        <v>5</v>
      </c>
      <c r="C28" s="4"/>
      <c r="D28" s="4" t="s">
        <v>5</v>
      </c>
      <c r="E28" s="4"/>
      <c r="F28" s="4" t="s">
        <v>5</v>
      </c>
      <c r="G28" s="4"/>
      <c r="H28" s="4" t="s">
        <v>5</v>
      </c>
      <c r="I28" s="4"/>
    </row>
    <row r="29" spans="1:9" ht="30">
      <c r="A29" s="3" t="s">
        <v>1658</v>
      </c>
      <c r="B29" s="4" t="s">
        <v>5</v>
      </c>
      <c r="C29" s="4"/>
      <c r="D29" s="4" t="s">
        <v>5</v>
      </c>
      <c r="E29" s="4"/>
      <c r="F29" s="4" t="s">
        <v>5</v>
      </c>
      <c r="G29" s="4"/>
      <c r="H29" s="4" t="s">
        <v>5</v>
      </c>
      <c r="I29" s="4"/>
    </row>
    <row r="30" spans="1:9" ht="45">
      <c r="A30" s="2" t="s">
        <v>1659</v>
      </c>
      <c r="B30" s="6">
        <v>1000000</v>
      </c>
      <c r="C30" s="4"/>
      <c r="D30" s="6">
        <v>1000000</v>
      </c>
      <c r="E30" s="4"/>
      <c r="F30" s="6">
        <v>-5000000</v>
      </c>
      <c r="G30" s="4"/>
      <c r="H30" s="6">
        <v>5000000</v>
      </c>
      <c r="I30" s="4"/>
    </row>
    <row r="31" spans="1:9" ht="30">
      <c r="A31" s="2" t="s">
        <v>1660</v>
      </c>
      <c r="B31" s="6">
        <v>2000000</v>
      </c>
      <c r="C31" s="4"/>
      <c r="D31" s="4">
        <v>0</v>
      </c>
      <c r="E31" s="4"/>
      <c r="F31" s="6">
        <v>-8000000</v>
      </c>
      <c r="G31" s="4"/>
      <c r="H31" s="6">
        <v>5000000</v>
      </c>
      <c r="I31" s="4"/>
    </row>
    <row r="32" spans="1:9" ht="45">
      <c r="A32" s="2" t="s">
        <v>1666</v>
      </c>
      <c r="B32" s="4" t="s">
        <v>5</v>
      </c>
      <c r="C32" s="4"/>
      <c r="D32" s="4" t="s">
        <v>5</v>
      </c>
      <c r="E32" s="4"/>
      <c r="F32" s="4" t="s">
        <v>5</v>
      </c>
      <c r="G32" s="4"/>
      <c r="H32" s="4" t="s">
        <v>5</v>
      </c>
      <c r="I32" s="4"/>
    </row>
    <row r="33" spans="1:9" ht="30">
      <c r="A33" s="3" t="s">
        <v>1658</v>
      </c>
      <c r="B33" s="4" t="s">
        <v>5</v>
      </c>
      <c r="C33" s="4"/>
      <c r="D33" s="4" t="s">
        <v>5</v>
      </c>
      <c r="E33" s="4"/>
      <c r="F33" s="4" t="s">
        <v>5</v>
      </c>
      <c r="G33" s="4"/>
      <c r="H33" s="4" t="s">
        <v>5</v>
      </c>
      <c r="I33" s="4"/>
    </row>
    <row r="34" spans="1:9" ht="45">
      <c r="A34" s="2" t="s">
        <v>1659</v>
      </c>
      <c r="B34" s="6">
        <v>5000000</v>
      </c>
      <c r="C34" s="4"/>
      <c r="D34" s="4">
        <v>0</v>
      </c>
      <c r="E34" s="4"/>
      <c r="F34" s="6">
        <v>3000000</v>
      </c>
      <c r="G34" s="4"/>
      <c r="H34" s="4">
        <v>0</v>
      </c>
      <c r="I34" s="4"/>
    </row>
    <row r="35" spans="1:9" ht="30">
      <c r="A35" s="2" t="s">
        <v>1660</v>
      </c>
      <c r="B35" s="6">
        <v>5000000</v>
      </c>
      <c r="C35" s="4"/>
      <c r="D35" s="4">
        <v>0</v>
      </c>
      <c r="E35" s="4"/>
      <c r="F35" s="6">
        <v>3000000</v>
      </c>
      <c r="G35" s="4"/>
      <c r="H35" s="4">
        <v>0</v>
      </c>
      <c r="I35" s="4"/>
    </row>
    <row r="36" spans="1:9">
      <c r="A36" s="2" t="s">
        <v>1617</v>
      </c>
      <c r="B36" s="4" t="s">
        <v>5</v>
      </c>
      <c r="C36" s="4"/>
      <c r="D36" s="4" t="s">
        <v>5</v>
      </c>
      <c r="E36" s="4"/>
      <c r="F36" s="4" t="s">
        <v>5</v>
      </c>
      <c r="G36" s="4"/>
      <c r="H36" s="4" t="s">
        <v>5</v>
      </c>
      <c r="I36" s="4"/>
    </row>
    <row r="37" spans="1:9" ht="30">
      <c r="A37" s="3" t="s">
        <v>1658</v>
      </c>
      <c r="B37" s="4" t="s">
        <v>5</v>
      </c>
      <c r="C37" s="4"/>
      <c r="D37" s="4" t="s">
        <v>5</v>
      </c>
      <c r="E37" s="4"/>
      <c r="F37" s="4" t="s">
        <v>5</v>
      </c>
      <c r="G37" s="4"/>
      <c r="H37" s="4" t="s">
        <v>5</v>
      </c>
      <c r="I37" s="4"/>
    </row>
    <row r="38" spans="1:9" ht="30">
      <c r="A38" s="2" t="s">
        <v>1660</v>
      </c>
      <c r="B38" s="4">
        <v>0</v>
      </c>
      <c r="C38" s="9" t="s">
        <v>1391</v>
      </c>
      <c r="D38" s="6">
        <v>3000000</v>
      </c>
      <c r="E38" s="9" t="s">
        <v>1391</v>
      </c>
      <c r="F38" s="6">
        <v>6000000</v>
      </c>
      <c r="G38" s="9" t="s">
        <v>1391</v>
      </c>
      <c r="H38" s="6">
        <v>2000000</v>
      </c>
      <c r="I38" s="9" t="s">
        <v>1391</v>
      </c>
    </row>
    <row r="39" spans="1:9" ht="30">
      <c r="A39" s="2" t="s">
        <v>1667</v>
      </c>
      <c r="B39" s="4" t="s">
        <v>5</v>
      </c>
      <c r="C39" s="4"/>
      <c r="D39" s="4" t="s">
        <v>5</v>
      </c>
      <c r="E39" s="4"/>
      <c r="F39" s="4" t="s">
        <v>5</v>
      </c>
      <c r="G39" s="4"/>
      <c r="H39" s="4" t="s">
        <v>5</v>
      </c>
      <c r="I39" s="4"/>
    </row>
    <row r="40" spans="1:9" ht="30">
      <c r="A40" s="3" t="s">
        <v>1658</v>
      </c>
      <c r="B40" s="4" t="s">
        <v>5</v>
      </c>
      <c r="C40" s="4"/>
      <c r="D40" s="4" t="s">
        <v>5</v>
      </c>
      <c r="E40" s="4"/>
      <c r="F40" s="4" t="s">
        <v>5</v>
      </c>
      <c r="G40" s="4"/>
      <c r="H40" s="4" t="s">
        <v>5</v>
      </c>
      <c r="I40" s="4"/>
    </row>
    <row r="41" spans="1:9" ht="30">
      <c r="A41" s="2" t="s">
        <v>1660</v>
      </c>
      <c r="B41" s="6">
        <v>1000000</v>
      </c>
      <c r="C41" s="4"/>
      <c r="D41" s="6">
        <v>2000000</v>
      </c>
      <c r="E41" s="4"/>
      <c r="F41" s="6">
        <v>6000000</v>
      </c>
      <c r="G41" s="4"/>
      <c r="H41" s="6">
        <v>6000000</v>
      </c>
      <c r="I41" s="4"/>
    </row>
    <row r="42" spans="1:9" ht="30">
      <c r="A42" s="2" t="s">
        <v>1668</v>
      </c>
      <c r="B42" s="4">
        <v>0</v>
      </c>
      <c r="C42" s="4"/>
      <c r="D42" s="4" t="s">
        <v>5</v>
      </c>
      <c r="E42" s="4"/>
      <c r="F42" s="6">
        <v>9000000</v>
      </c>
      <c r="G42" s="4"/>
      <c r="H42" s="4" t="s">
        <v>5</v>
      </c>
      <c r="I42" s="4"/>
    </row>
    <row r="43" spans="1:9" ht="30">
      <c r="A43" s="2" t="s">
        <v>1669</v>
      </c>
      <c r="B43" s="4" t="s">
        <v>5</v>
      </c>
      <c r="C43" s="4"/>
      <c r="D43" s="4" t="s">
        <v>5</v>
      </c>
      <c r="E43" s="4"/>
      <c r="F43" s="4" t="s">
        <v>5</v>
      </c>
      <c r="G43" s="4"/>
      <c r="H43" s="4" t="s">
        <v>5</v>
      </c>
      <c r="I43" s="4"/>
    </row>
    <row r="44" spans="1:9" ht="30">
      <c r="A44" s="3" t="s">
        <v>1658</v>
      </c>
      <c r="B44" s="4" t="s">
        <v>5</v>
      </c>
      <c r="C44" s="4"/>
      <c r="D44" s="4" t="s">
        <v>5</v>
      </c>
      <c r="E44" s="4"/>
      <c r="F44" s="4" t="s">
        <v>5</v>
      </c>
      <c r="G44" s="4"/>
      <c r="H44" s="4" t="s">
        <v>5</v>
      </c>
      <c r="I44" s="4"/>
    </row>
    <row r="45" spans="1:9" ht="30">
      <c r="A45" s="2" t="s">
        <v>1660</v>
      </c>
      <c r="B45" s="6">
        <v>-1000000</v>
      </c>
      <c r="C45" s="4"/>
      <c r="D45" s="6">
        <v>1000000</v>
      </c>
      <c r="E45" s="4"/>
      <c r="F45" s="4">
        <v>0</v>
      </c>
      <c r="G45" s="4"/>
      <c r="H45" s="6">
        <v>-4000000</v>
      </c>
      <c r="I45" s="4"/>
    </row>
    <row r="46" spans="1:9">
      <c r="A46" s="2" t="s">
        <v>1670</v>
      </c>
      <c r="B46" s="4" t="s">
        <v>5</v>
      </c>
      <c r="C46" s="4"/>
      <c r="D46" s="4" t="s">
        <v>5</v>
      </c>
      <c r="E46" s="4"/>
      <c r="F46" s="4" t="s">
        <v>5</v>
      </c>
      <c r="G46" s="4"/>
      <c r="H46" s="4" t="s">
        <v>5</v>
      </c>
      <c r="I46" s="4"/>
    </row>
    <row r="47" spans="1:9" ht="30">
      <c r="A47" s="3" t="s">
        <v>1658</v>
      </c>
      <c r="B47" s="4" t="s">
        <v>5</v>
      </c>
      <c r="C47" s="4"/>
      <c r="D47" s="4" t="s">
        <v>5</v>
      </c>
      <c r="E47" s="4"/>
      <c r="F47" s="4" t="s">
        <v>5</v>
      </c>
      <c r="G47" s="4"/>
      <c r="H47" s="4" t="s">
        <v>5</v>
      </c>
      <c r="I47" s="4"/>
    </row>
    <row r="48" spans="1:9" ht="30">
      <c r="A48" s="2" t="s">
        <v>1660</v>
      </c>
      <c r="B48" s="6">
        <v>-4000000</v>
      </c>
      <c r="C48" s="4"/>
      <c r="D48" s="6">
        <v>6000000</v>
      </c>
      <c r="E48" s="4"/>
      <c r="F48" s="6">
        <v>16000000</v>
      </c>
      <c r="G48" s="4"/>
      <c r="H48" s="6">
        <v>7000000</v>
      </c>
      <c r="I48" s="4"/>
    </row>
    <row r="49" spans="1:9" ht="60">
      <c r="A49" s="2" t="s">
        <v>1671</v>
      </c>
      <c r="B49" s="4" t="s">
        <v>5</v>
      </c>
      <c r="C49" s="4"/>
      <c r="D49" s="4" t="s">
        <v>5</v>
      </c>
      <c r="E49" s="4"/>
      <c r="F49" s="4" t="s">
        <v>5</v>
      </c>
      <c r="G49" s="4"/>
      <c r="H49" s="4" t="s">
        <v>5</v>
      </c>
      <c r="I49" s="4"/>
    </row>
    <row r="50" spans="1:9" ht="30">
      <c r="A50" s="3" t="s">
        <v>1658</v>
      </c>
      <c r="B50" s="4" t="s">
        <v>5</v>
      </c>
      <c r="C50" s="4"/>
      <c r="D50" s="4" t="s">
        <v>5</v>
      </c>
      <c r="E50" s="4"/>
      <c r="F50" s="4" t="s">
        <v>5</v>
      </c>
      <c r="G50" s="4"/>
      <c r="H50" s="4" t="s">
        <v>5</v>
      </c>
      <c r="I50" s="4"/>
    </row>
    <row r="51" spans="1:9" ht="30">
      <c r="A51" s="2" t="s">
        <v>1660</v>
      </c>
      <c r="B51" s="6">
        <v>-6000000</v>
      </c>
      <c r="C51" s="4"/>
      <c r="D51" s="6">
        <v>4000000</v>
      </c>
      <c r="E51" s="4"/>
      <c r="F51" s="6">
        <v>-6000000</v>
      </c>
      <c r="G51" s="4"/>
      <c r="H51" s="6">
        <v>17000000</v>
      </c>
      <c r="I51" s="4"/>
    </row>
    <row r="52" spans="1:9" ht="60">
      <c r="A52" s="2" t="s">
        <v>1672</v>
      </c>
      <c r="B52" s="4" t="s">
        <v>5</v>
      </c>
      <c r="C52" s="4"/>
      <c r="D52" s="4" t="s">
        <v>5</v>
      </c>
      <c r="E52" s="4"/>
      <c r="F52" s="4" t="s">
        <v>5</v>
      </c>
      <c r="G52" s="4"/>
      <c r="H52" s="4" t="s">
        <v>5</v>
      </c>
      <c r="I52" s="4"/>
    </row>
    <row r="53" spans="1:9" ht="30">
      <c r="A53" s="3" t="s">
        <v>1658</v>
      </c>
      <c r="B53" s="4" t="s">
        <v>5</v>
      </c>
      <c r="C53" s="4"/>
      <c r="D53" s="4" t="s">
        <v>5</v>
      </c>
      <c r="E53" s="4"/>
      <c r="F53" s="4" t="s">
        <v>5</v>
      </c>
      <c r="G53" s="4"/>
      <c r="H53" s="4" t="s">
        <v>5</v>
      </c>
      <c r="I53" s="4"/>
    </row>
    <row r="54" spans="1:9" ht="30">
      <c r="A54" s="2" t="s">
        <v>1660</v>
      </c>
      <c r="B54" s="6">
        <v>-2000000</v>
      </c>
      <c r="C54" s="4"/>
      <c r="D54" s="4">
        <v>0</v>
      </c>
      <c r="E54" s="4"/>
      <c r="F54" s="6">
        <v>-4000000</v>
      </c>
      <c r="G54" s="4"/>
      <c r="H54" s="6">
        <v>-3000000</v>
      </c>
      <c r="I54" s="4"/>
    </row>
    <row r="55" spans="1:9" ht="60">
      <c r="A55" s="2" t="s">
        <v>1673</v>
      </c>
      <c r="B55" s="4" t="s">
        <v>5</v>
      </c>
      <c r="C55" s="4"/>
      <c r="D55" s="4" t="s">
        <v>5</v>
      </c>
      <c r="E55" s="4"/>
      <c r="F55" s="4" t="s">
        <v>5</v>
      </c>
      <c r="G55" s="4"/>
      <c r="H55" s="4" t="s">
        <v>5</v>
      </c>
      <c r="I55" s="4"/>
    </row>
    <row r="56" spans="1:9" ht="30">
      <c r="A56" s="3" t="s">
        <v>1658</v>
      </c>
      <c r="B56" s="4" t="s">
        <v>5</v>
      </c>
      <c r="C56" s="4"/>
      <c r="D56" s="4" t="s">
        <v>5</v>
      </c>
      <c r="E56" s="4"/>
      <c r="F56" s="4" t="s">
        <v>5</v>
      </c>
      <c r="G56" s="4"/>
      <c r="H56" s="4" t="s">
        <v>5</v>
      </c>
      <c r="I56" s="4"/>
    </row>
    <row r="57" spans="1:9" ht="30">
      <c r="A57" s="2" t="s">
        <v>1660</v>
      </c>
      <c r="B57" s="6">
        <v>3000000</v>
      </c>
      <c r="C57" s="4"/>
      <c r="D57" s="6">
        <v>1000000</v>
      </c>
      <c r="E57" s="4"/>
      <c r="F57" s="6">
        <v>2000000</v>
      </c>
      <c r="G57" s="4"/>
      <c r="H57" s="6">
        <v>2000000</v>
      </c>
      <c r="I57" s="4"/>
    </row>
    <row r="58" spans="1:9" ht="75">
      <c r="A58" s="2" t="s">
        <v>1674</v>
      </c>
      <c r="B58" s="4" t="s">
        <v>5</v>
      </c>
      <c r="C58" s="4"/>
      <c r="D58" s="4" t="s">
        <v>5</v>
      </c>
      <c r="E58" s="4"/>
      <c r="F58" s="4" t="s">
        <v>5</v>
      </c>
      <c r="G58" s="4"/>
      <c r="H58" s="4" t="s">
        <v>5</v>
      </c>
      <c r="I58" s="4"/>
    </row>
    <row r="59" spans="1:9" ht="30">
      <c r="A59" s="3" t="s">
        <v>1658</v>
      </c>
      <c r="B59" s="4" t="s">
        <v>5</v>
      </c>
      <c r="C59" s="4"/>
      <c r="D59" s="4" t="s">
        <v>5</v>
      </c>
      <c r="E59" s="4"/>
      <c r="F59" s="4" t="s">
        <v>5</v>
      </c>
      <c r="G59" s="4"/>
      <c r="H59" s="4" t="s">
        <v>5</v>
      </c>
      <c r="I59" s="4"/>
    </row>
    <row r="60" spans="1:9" ht="30">
      <c r="A60" s="2" t="s">
        <v>1660</v>
      </c>
      <c r="B60" s="6">
        <v>1000000</v>
      </c>
      <c r="C60" s="4"/>
      <c r="D60" s="4">
        <v>0</v>
      </c>
      <c r="E60" s="4"/>
      <c r="F60" s="6">
        <v>3000000</v>
      </c>
      <c r="G60" s="4"/>
      <c r="H60" s="4">
        <v>0</v>
      </c>
      <c r="I60" s="4"/>
    </row>
    <row r="61" spans="1:9" ht="60">
      <c r="A61" s="2" t="s">
        <v>1675</v>
      </c>
      <c r="B61" s="4" t="s">
        <v>5</v>
      </c>
      <c r="C61" s="4"/>
      <c r="D61" s="4" t="s">
        <v>5</v>
      </c>
      <c r="E61" s="4"/>
      <c r="F61" s="4" t="s">
        <v>5</v>
      </c>
      <c r="G61" s="4"/>
      <c r="H61" s="4" t="s">
        <v>5</v>
      </c>
      <c r="I61" s="4"/>
    </row>
    <row r="62" spans="1:9" ht="30">
      <c r="A62" s="3" t="s">
        <v>1658</v>
      </c>
      <c r="B62" s="4" t="s">
        <v>5</v>
      </c>
      <c r="C62" s="4"/>
      <c r="D62" s="4" t="s">
        <v>5</v>
      </c>
      <c r="E62" s="4"/>
      <c r="F62" s="4" t="s">
        <v>5</v>
      </c>
      <c r="G62" s="4"/>
      <c r="H62" s="4" t="s">
        <v>5</v>
      </c>
      <c r="I62" s="4"/>
    </row>
    <row r="63" spans="1:9" ht="30">
      <c r="A63" s="2" t="s">
        <v>1660</v>
      </c>
      <c r="B63" s="6">
        <v>-1000000</v>
      </c>
      <c r="C63" s="4"/>
      <c r="D63" s="4">
        <v>0</v>
      </c>
      <c r="E63" s="4"/>
      <c r="F63" s="6">
        <v>19000000</v>
      </c>
      <c r="G63" s="4"/>
      <c r="H63" s="6">
        <v>-9000000</v>
      </c>
      <c r="I63" s="4"/>
    </row>
    <row r="64" spans="1:9" ht="90">
      <c r="A64" s="2" t="s">
        <v>1676</v>
      </c>
      <c r="B64" s="4" t="s">
        <v>5</v>
      </c>
      <c r="C64" s="4"/>
      <c r="D64" s="4" t="s">
        <v>5</v>
      </c>
      <c r="E64" s="4"/>
      <c r="F64" s="4" t="s">
        <v>5</v>
      </c>
      <c r="G64" s="4"/>
      <c r="H64" s="4" t="s">
        <v>5</v>
      </c>
      <c r="I64" s="4"/>
    </row>
    <row r="65" spans="1:9" ht="30">
      <c r="A65" s="3" t="s">
        <v>1658</v>
      </c>
      <c r="B65" s="4" t="s">
        <v>5</v>
      </c>
      <c r="C65" s="4"/>
      <c r="D65" s="4" t="s">
        <v>5</v>
      </c>
      <c r="E65" s="4"/>
      <c r="F65" s="4" t="s">
        <v>5</v>
      </c>
      <c r="G65" s="4"/>
      <c r="H65" s="4" t="s">
        <v>5</v>
      </c>
      <c r="I65" s="4"/>
    </row>
    <row r="66" spans="1:9" ht="30">
      <c r="A66" s="2" t="s">
        <v>1660</v>
      </c>
      <c r="B66" s="6">
        <v>-1000000</v>
      </c>
      <c r="C66" s="4"/>
      <c r="D66" s="4">
        <v>0</v>
      </c>
      <c r="E66" s="4"/>
      <c r="F66" s="6">
        <v>19000000</v>
      </c>
      <c r="G66" s="4"/>
      <c r="H66" s="6">
        <v>-9000000</v>
      </c>
      <c r="I66" s="4"/>
    </row>
    <row r="67" spans="1:9" ht="60">
      <c r="A67" s="2" t="s">
        <v>1677</v>
      </c>
      <c r="B67" s="4" t="s">
        <v>5</v>
      </c>
      <c r="C67" s="4"/>
      <c r="D67" s="4" t="s">
        <v>5</v>
      </c>
      <c r="E67" s="4"/>
      <c r="F67" s="4" t="s">
        <v>5</v>
      </c>
      <c r="G67" s="4"/>
      <c r="H67" s="4" t="s">
        <v>5</v>
      </c>
      <c r="I67" s="4"/>
    </row>
    <row r="68" spans="1:9" ht="30">
      <c r="A68" s="3" t="s">
        <v>1658</v>
      </c>
      <c r="B68" s="4" t="s">
        <v>5</v>
      </c>
      <c r="C68" s="4"/>
      <c r="D68" s="4" t="s">
        <v>5</v>
      </c>
      <c r="E68" s="4"/>
      <c r="F68" s="4" t="s">
        <v>5</v>
      </c>
      <c r="G68" s="4"/>
      <c r="H68" s="4" t="s">
        <v>5</v>
      </c>
      <c r="I68" s="4"/>
    </row>
    <row r="69" spans="1:9" ht="30">
      <c r="A69" s="2" t="s">
        <v>1660</v>
      </c>
      <c r="B69" s="6">
        <v>1000000</v>
      </c>
      <c r="C69" s="4"/>
      <c r="D69" s="6">
        <v>1000000</v>
      </c>
      <c r="E69" s="4"/>
      <c r="F69" s="6">
        <v>2000000</v>
      </c>
      <c r="G69" s="4"/>
      <c r="H69" s="4">
        <v>0</v>
      </c>
      <c r="I69" s="4"/>
    </row>
    <row r="70" spans="1:9" ht="75">
      <c r="A70" s="2" t="s">
        <v>1678</v>
      </c>
      <c r="B70" s="4" t="s">
        <v>5</v>
      </c>
      <c r="C70" s="4"/>
      <c r="D70" s="4" t="s">
        <v>5</v>
      </c>
      <c r="E70" s="4"/>
      <c r="F70" s="4" t="s">
        <v>5</v>
      </c>
      <c r="G70" s="4"/>
      <c r="H70" s="4" t="s">
        <v>5</v>
      </c>
      <c r="I70" s="4"/>
    </row>
    <row r="71" spans="1:9" ht="30">
      <c r="A71" s="3" t="s">
        <v>1658</v>
      </c>
      <c r="B71" s="4" t="s">
        <v>5</v>
      </c>
      <c r="C71" s="4"/>
      <c r="D71" s="4" t="s">
        <v>5</v>
      </c>
      <c r="E71" s="4"/>
      <c r="F71" s="4" t="s">
        <v>5</v>
      </c>
      <c r="G71" s="4"/>
      <c r="H71" s="4" t="s">
        <v>5</v>
      </c>
      <c r="I71" s="4"/>
    </row>
    <row r="72" spans="1:9" ht="30">
      <c r="A72" s="2" t="s">
        <v>1660</v>
      </c>
      <c r="B72" s="8">
        <v>1000000</v>
      </c>
      <c r="C72" s="4"/>
      <c r="D72" s="8">
        <v>1000000</v>
      </c>
      <c r="E72" s="4"/>
      <c r="F72" s="8">
        <v>2000000</v>
      </c>
      <c r="G72" s="4"/>
      <c r="H72" s="8">
        <v>0</v>
      </c>
      <c r="I72" s="4"/>
    </row>
    <row r="73" spans="1:9">
      <c r="A73" s="10"/>
      <c r="B73" s="10"/>
      <c r="C73" s="10"/>
      <c r="D73" s="10"/>
      <c r="E73" s="10"/>
      <c r="F73" s="10"/>
      <c r="G73" s="10"/>
      <c r="H73" s="10"/>
      <c r="I73" s="10"/>
    </row>
    <row r="74" spans="1:9" ht="15" customHeight="1">
      <c r="A74" s="2" t="s">
        <v>29</v>
      </c>
      <c r="B74" s="11" t="s">
        <v>833</v>
      </c>
      <c r="C74" s="11"/>
      <c r="D74" s="11"/>
      <c r="E74" s="11"/>
      <c r="F74" s="11"/>
      <c r="G74" s="11"/>
      <c r="H74" s="11"/>
      <c r="I74" s="11"/>
    </row>
    <row r="75" spans="1:9" ht="15" customHeight="1">
      <c r="A75" s="2" t="s">
        <v>1388</v>
      </c>
      <c r="B75" s="11" t="s">
        <v>1679</v>
      </c>
      <c r="C75" s="11"/>
      <c r="D75" s="11"/>
      <c r="E75" s="11"/>
      <c r="F75" s="11"/>
      <c r="G75" s="11"/>
      <c r="H75" s="11"/>
      <c r="I75" s="11"/>
    </row>
    <row r="76" spans="1:9" ht="45" customHeight="1">
      <c r="A76" s="2" t="s">
        <v>1391</v>
      </c>
      <c r="B76" s="11" t="s">
        <v>815</v>
      </c>
      <c r="C76" s="11"/>
      <c r="D76" s="11"/>
      <c r="E76" s="11"/>
      <c r="F76" s="11"/>
      <c r="G76" s="11"/>
      <c r="H76" s="11"/>
      <c r="I76" s="11"/>
    </row>
  </sheetData>
  <mergeCells count="11">
    <mergeCell ref="A73:I73"/>
    <mergeCell ref="B74:I74"/>
    <mergeCell ref="B75:I75"/>
    <mergeCell ref="B76:I76"/>
    <mergeCell ref="A1:A2"/>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1680</v>
      </c>
      <c r="B1" s="1" t="s">
        <v>1</v>
      </c>
    </row>
    <row r="2" spans="1:2">
      <c r="A2" s="1" t="s">
        <v>102</v>
      </c>
      <c r="B2" s="1" t="s">
        <v>2</v>
      </c>
    </row>
    <row r="3" spans="1:2" ht="30">
      <c r="A3" s="3" t="s">
        <v>1681</v>
      </c>
      <c r="B3" s="4" t="s">
        <v>5</v>
      </c>
    </row>
    <row r="4" spans="1:2" ht="30">
      <c r="A4" s="2" t="s">
        <v>1682</v>
      </c>
      <c r="B4" s="8">
        <v>25</v>
      </c>
    </row>
    <row r="5" spans="1:2" ht="45">
      <c r="A5" s="2" t="s">
        <v>1683</v>
      </c>
      <c r="B5" s="4">
        <v>13</v>
      </c>
    </row>
    <row r="6" spans="1:2" ht="30">
      <c r="A6" s="2" t="s">
        <v>91</v>
      </c>
      <c r="B6" s="4" t="s">
        <v>5</v>
      </c>
    </row>
    <row r="7" spans="1:2" ht="30">
      <c r="A7" s="3" t="s">
        <v>1681</v>
      </c>
      <c r="B7" s="4" t="s">
        <v>5</v>
      </c>
    </row>
    <row r="8" spans="1:2" ht="45">
      <c r="A8" s="2" t="s">
        <v>1683</v>
      </c>
      <c r="B8" s="4">
        <v>12</v>
      </c>
    </row>
    <row r="9" spans="1:2" ht="30">
      <c r="A9" s="2" t="s">
        <v>97</v>
      </c>
      <c r="B9" s="4" t="s">
        <v>5</v>
      </c>
    </row>
    <row r="10" spans="1:2" ht="30">
      <c r="A10" s="3" t="s">
        <v>1681</v>
      </c>
      <c r="B10" s="4" t="s">
        <v>5</v>
      </c>
    </row>
    <row r="11" spans="1:2" ht="30">
      <c r="A11" s="2" t="s">
        <v>1682</v>
      </c>
      <c r="B11"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684</v>
      </c>
      <c r="B1" s="7" t="s">
        <v>2</v>
      </c>
      <c r="C1" s="7" t="s">
        <v>25</v>
      </c>
    </row>
    <row r="2" spans="1:3">
      <c r="A2" s="1" t="s">
        <v>102</v>
      </c>
      <c r="B2" s="7"/>
      <c r="C2" s="7"/>
    </row>
    <row r="3" spans="1:3" ht="30">
      <c r="A3" s="3" t="s">
        <v>1685</v>
      </c>
      <c r="B3" s="4" t="s">
        <v>5</v>
      </c>
      <c r="C3" s="4" t="s">
        <v>5</v>
      </c>
    </row>
    <row r="4" spans="1:3" ht="30">
      <c r="A4" s="2" t="s">
        <v>1686</v>
      </c>
      <c r="B4" s="8">
        <v>2</v>
      </c>
      <c r="C4" s="8">
        <v>3</v>
      </c>
    </row>
    <row r="5" spans="1:3" ht="30">
      <c r="A5" s="2" t="s">
        <v>1687</v>
      </c>
      <c r="B5" s="4">
        <v>2</v>
      </c>
      <c r="C5" s="4" t="s">
        <v>5</v>
      </c>
    </row>
    <row r="6" spans="1:3" ht="30">
      <c r="A6" s="2" t="s">
        <v>91</v>
      </c>
      <c r="B6" s="4" t="s">
        <v>5</v>
      </c>
      <c r="C6" s="4" t="s">
        <v>5</v>
      </c>
    </row>
    <row r="7" spans="1:3" ht="30">
      <c r="A7" s="3" t="s">
        <v>1685</v>
      </c>
      <c r="B7" s="4" t="s">
        <v>5</v>
      </c>
      <c r="C7" s="4" t="s">
        <v>5</v>
      </c>
    </row>
    <row r="8" spans="1:3" ht="30">
      <c r="A8" s="2" t="s">
        <v>1686</v>
      </c>
      <c r="B8" s="4">
        <v>0</v>
      </c>
      <c r="C8" s="4">
        <v>3</v>
      </c>
    </row>
    <row r="9" spans="1:3" ht="30">
      <c r="A9" s="2" t="s">
        <v>1687</v>
      </c>
      <c r="B9" s="8">
        <v>0</v>
      </c>
      <c r="C9"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cols>
    <col min="1" max="1" width="36.5703125" bestFit="1" customWidth="1"/>
    <col min="2" max="2" width="28.7109375" customWidth="1"/>
    <col min="3" max="3" width="23.7109375" customWidth="1"/>
    <col min="4" max="4" width="28.7109375" customWidth="1"/>
    <col min="5" max="5" width="23.7109375" customWidth="1"/>
  </cols>
  <sheetData>
    <row r="1" spans="1:5" ht="30">
      <c r="A1" s="1" t="s">
        <v>1688</v>
      </c>
      <c r="B1" s="7" t="s">
        <v>2</v>
      </c>
      <c r="C1" s="7"/>
      <c r="D1" s="7" t="s">
        <v>25</v>
      </c>
      <c r="E1" s="7"/>
    </row>
    <row r="2" spans="1:5">
      <c r="A2" s="1" t="s">
        <v>102</v>
      </c>
      <c r="B2" s="7"/>
      <c r="C2" s="7"/>
      <c r="D2" s="7"/>
      <c r="E2" s="7"/>
    </row>
    <row r="3" spans="1:5" ht="45">
      <c r="A3" s="3" t="s">
        <v>1689</v>
      </c>
      <c r="B3" s="4" t="s">
        <v>5</v>
      </c>
      <c r="C3" s="4"/>
      <c r="D3" s="4" t="s">
        <v>5</v>
      </c>
      <c r="E3" s="4"/>
    </row>
    <row r="4" spans="1:5" ht="30">
      <c r="A4" s="2" t="s">
        <v>1690</v>
      </c>
      <c r="B4" s="8">
        <v>637</v>
      </c>
      <c r="C4" s="4"/>
      <c r="D4" s="8">
        <v>614</v>
      </c>
      <c r="E4" s="4"/>
    </row>
    <row r="5" spans="1:5" ht="60">
      <c r="A5" s="2" t="s">
        <v>1691</v>
      </c>
      <c r="B5" s="4">
        <v>103</v>
      </c>
      <c r="C5" s="4"/>
      <c r="D5" s="4">
        <v>117</v>
      </c>
      <c r="E5" s="4"/>
    </row>
    <row r="6" spans="1:5" ht="30">
      <c r="A6" s="2" t="s">
        <v>1692</v>
      </c>
      <c r="B6" s="4">
        <v>121</v>
      </c>
      <c r="C6" s="4"/>
      <c r="D6" s="4">
        <v>111</v>
      </c>
      <c r="E6" s="4"/>
    </row>
    <row r="7" spans="1:5" ht="30">
      <c r="A7" s="2" t="s">
        <v>1693</v>
      </c>
      <c r="B7" s="4">
        <v>200</v>
      </c>
      <c r="C7" s="4"/>
      <c r="D7" s="4">
        <v>153</v>
      </c>
      <c r="E7" s="4"/>
    </row>
    <row r="8" spans="1:5" ht="30">
      <c r="A8" s="2" t="s">
        <v>1694</v>
      </c>
      <c r="B8" s="4">
        <v>424</v>
      </c>
      <c r="C8" s="4"/>
      <c r="D8" s="4">
        <v>381</v>
      </c>
      <c r="E8" s="4"/>
    </row>
    <row r="9" spans="1:5" ht="17.25">
      <c r="A9" s="2" t="s">
        <v>1695</v>
      </c>
      <c r="B9" s="6">
        <v>1061</v>
      </c>
      <c r="C9" s="9" t="s">
        <v>29</v>
      </c>
      <c r="D9" s="4">
        <v>995</v>
      </c>
      <c r="E9" s="9" t="s">
        <v>29</v>
      </c>
    </row>
    <row r="10" spans="1:5">
      <c r="A10" s="2" t="s">
        <v>1696</v>
      </c>
      <c r="B10" s="4">
        <v>51</v>
      </c>
      <c r="C10" s="4"/>
      <c r="D10" s="4">
        <v>56</v>
      </c>
      <c r="E10" s="4"/>
    </row>
    <row r="11" spans="1:5" ht="30">
      <c r="A11" s="2" t="s">
        <v>1697</v>
      </c>
      <c r="B11" s="4">
        <v>120</v>
      </c>
      <c r="C11" s="4"/>
      <c r="D11" s="4">
        <v>133</v>
      </c>
      <c r="E11" s="4"/>
    </row>
    <row r="12" spans="1:5" ht="30">
      <c r="A12" s="2" t="s">
        <v>1698</v>
      </c>
      <c r="B12" s="4">
        <v>26</v>
      </c>
      <c r="C12" s="4"/>
      <c r="D12" s="4">
        <v>23</v>
      </c>
      <c r="E12" s="4"/>
    </row>
    <row r="13" spans="1:5" ht="30">
      <c r="A13" s="2" t="s">
        <v>1699</v>
      </c>
      <c r="B13" s="6">
        <v>1258</v>
      </c>
      <c r="C13" s="4"/>
      <c r="D13" s="6">
        <v>1207</v>
      </c>
      <c r="E13" s="4"/>
    </row>
    <row r="14" spans="1:5">
      <c r="A14" s="2" t="s">
        <v>1700</v>
      </c>
      <c r="B14" s="4">
        <v>121</v>
      </c>
      <c r="C14" s="4"/>
      <c r="D14" s="4">
        <v>117</v>
      </c>
      <c r="E14" s="4"/>
    </row>
    <row r="15" spans="1:5" ht="30">
      <c r="A15" s="2" t="s">
        <v>1701</v>
      </c>
      <c r="B15" s="4">
        <v>10</v>
      </c>
      <c r="C15" s="4"/>
      <c r="D15" s="4">
        <v>13</v>
      </c>
      <c r="E15" s="4"/>
    </row>
    <row r="16" spans="1:5" ht="30">
      <c r="A16" s="2" t="s">
        <v>1702</v>
      </c>
      <c r="B16" s="4">
        <v>3</v>
      </c>
      <c r="C16" s="4"/>
      <c r="D16" s="4">
        <v>7</v>
      </c>
      <c r="E16" s="4"/>
    </row>
    <row r="17" spans="1:5" ht="30">
      <c r="A17" s="2" t="s">
        <v>1703</v>
      </c>
      <c r="B17" s="4">
        <v>134</v>
      </c>
      <c r="C17" s="4"/>
      <c r="D17" s="4">
        <v>137</v>
      </c>
      <c r="E17" s="4"/>
    </row>
    <row r="18" spans="1:5" ht="30">
      <c r="A18" s="2" t="s">
        <v>91</v>
      </c>
      <c r="B18" s="4" t="s">
        <v>5</v>
      </c>
      <c r="C18" s="4"/>
      <c r="D18" s="4" t="s">
        <v>5</v>
      </c>
      <c r="E18" s="4"/>
    </row>
    <row r="19" spans="1:5" ht="45">
      <c r="A19" s="3" t="s">
        <v>1689</v>
      </c>
      <c r="B19" s="4" t="s">
        <v>5</v>
      </c>
      <c r="C19" s="4"/>
      <c r="D19" s="4" t="s">
        <v>5</v>
      </c>
      <c r="E19" s="4"/>
    </row>
    <row r="20" spans="1:5" ht="30">
      <c r="A20" s="2" t="s">
        <v>1690</v>
      </c>
      <c r="B20" s="4">
        <v>637</v>
      </c>
      <c r="C20" s="4"/>
      <c r="D20" s="4">
        <v>614</v>
      </c>
      <c r="E20" s="4"/>
    </row>
    <row r="21" spans="1:5" ht="60">
      <c r="A21" s="2" t="s">
        <v>1691</v>
      </c>
      <c r="B21" s="4">
        <v>103</v>
      </c>
      <c r="C21" s="4"/>
      <c r="D21" s="4">
        <v>117</v>
      </c>
      <c r="E21" s="4"/>
    </row>
    <row r="22" spans="1:5" ht="30">
      <c r="A22" s="2" t="s">
        <v>1692</v>
      </c>
      <c r="B22" s="4">
        <v>121</v>
      </c>
      <c r="C22" s="4"/>
      <c r="D22" s="4">
        <v>111</v>
      </c>
      <c r="E22" s="4"/>
    </row>
    <row r="23" spans="1:5" ht="30">
      <c r="A23" s="2" t="s">
        <v>1693</v>
      </c>
      <c r="B23" s="4">
        <v>200</v>
      </c>
      <c r="C23" s="4"/>
      <c r="D23" s="4">
        <v>153</v>
      </c>
      <c r="E23" s="4"/>
    </row>
    <row r="24" spans="1:5" ht="30">
      <c r="A24" s="2" t="s">
        <v>1694</v>
      </c>
      <c r="B24" s="4">
        <v>424</v>
      </c>
      <c r="C24" s="4"/>
      <c r="D24" s="4">
        <v>381</v>
      </c>
      <c r="E24" s="4"/>
    </row>
    <row r="25" spans="1:5" ht="17.25">
      <c r="A25" s="2" t="s">
        <v>1695</v>
      </c>
      <c r="B25" s="6">
        <v>1061</v>
      </c>
      <c r="C25" s="9" t="s">
        <v>29</v>
      </c>
      <c r="D25" s="4">
        <v>995</v>
      </c>
      <c r="E25" s="9" t="s">
        <v>29</v>
      </c>
    </row>
    <row r="26" spans="1:5" ht="30">
      <c r="A26" s="2" t="s">
        <v>1697</v>
      </c>
      <c r="B26" s="4">
        <v>117</v>
      </c>
      <c r="C26" s="4"/>
      <c r="D26" s="4">
        <v>130</v>
      </c>
      <c r="E26" s="4"/>
    </row>
    <row r="27" spans="1:5" ht="30">
      <c r="A27" s="2" t="s">
        <v>1698</v>
      </c>
      <c r="B27" s="4">
        <v>1</v>
      </c>
      <c r="C27" s="4"/>
      <c r="D27" s="4">
        <v>1</v>
      </c>
      <c r="E27" s="4"/>
    </row>
    <row r="28" spans="1:5" ht="30">
      <c r="A28" s="2" t="s">
        <v>1699</v>
      </c>
      <c r="B28" s="6">
        <v>1179</v>
      </c>
      <c r="C28" s="4"/>
      <c r="D28" s="6">
        <v>1126</v>
      </c>
      <c r="E28" s="4"/>
    </row>
    <row r="29" spans="1:5">
      <c r="A29" s="2" t="s">
        <v>1700</v>
      </c>
      <c r="B29" s="4">
        <v>48</v>
      </c>
      <c r="C29" s="4"/>
      <c r="D29" s="4">
        <v>55</v>
      </c>
      <c r="E29" s="4"/>
    </row>
    <row r="30" spans="1:5" ht="30">
      <c r="A30" s="2" t="s">
        <v>1701</v>
      </c>
      <c r="B30" s="4">
        <v>10</v>
      </c>
      <c r="C30" s="4"/>
      <c r="D30" s="4">
        <v>12</v>
      </c>
      <c r="E30" s="4"/>
    </row>
    <row r="31" spans="1:5" ht="30">
      <c r="A31" s="2" t="s">
        <v>1703</v>
      </c>
      <c r="B31" s="4">
        <v>58</v>
      </c>
      <c r="C31" s="4"/>
      <c r="D31" s="4">
        <v>67</v>
      </c>
      <c r="E31" s="4"/>
    </row>
    <row r="32" spans="1:5" ht="30">
      <c r="A32" s="2" t="s">
        <v>97</v>
      </c>
      <c r="B32" s="4" t="s">
        <v>5</v>
      </c>
      <c r="C32" s="4"/>
      <c r="D32" s="4" t="s">
        <v>5</v>
      </c>
      <c r="E32" s="4"/>
    </row>
    <row r="33" spans="1:5" ht="45">
      <c r="A33" s="3" t="s">
        <v>1689</v>
      </c>
      <c r="B33" s="4" t="s">
        <v>5</v>
      </c>
      <c r="C33" s="4"/>
      <c r="D33" s="4" t="s">
        <v>5</v>
      </c>
      <c r="E33" s="4"/>
    </row>
    <row r="34" spans="1:5" ht="30">
      <c r="A34" s="2" t="s">
        <v>1697</v>
      </c>
      <c r="B34" s="4">
        <v>2</v>
      </c>
      <c r="C34" s="4"/>
      <c r="D34" s="4">
        <v>3</v>
      </c>
      <c r="E34" s="4"/>
    </row>
    <row r="35" spans="1:5" ht="30">
      <c r="A35" s="2" t="s">
        <v>1698</v>
      </c>
      <c r="B35" s="4">
        <v>3</v>
      </c>
      <c r="C35" s="4"/>
      <c r="D35" s="4">
        <v>2</v>
      </c>
      <c r="E35" s="4"/>
    </row>
    <row r="36" spans="1:5" ht="30">
      <c r="A36" s="2" t="s">
        <v>1699</v>
      </c>
      <c r="B36" s="4">
        <v>5</v>
      </c>
      <c r="C36" s="4"/>
      <c r="D36" s="4">
        <v>5</v>
      </c>
      <c r="E36" s="4"/>
    </row>
    <row r="37" spans="1:5" ht="30">
      <c r="A37" s="2" t="s">
        <v>1701</v>
      </c>
      <c r="B37" s="4">
        <v>0</v>
      </c>
      <c r="C37" s="4"/>
      <c r="D37" s="4">
        <v>1</v>
      </c>
      <c r="E37" s="4"/>
    </row>
    <row r="38" spans="1:5" ht="30">
      <c r="A38" s="2" t="s">
        <v>1703</v>
      </c>
      <c r="B38" s="4">
        <v>0</v>
      </c>
      <c r="C38" s="4"/>
      <c r="D38" s="4">
        <v>1</v>
      </c>
      <c r="E38" s="4"/>
    </row>
    <row r="39" spans="1:5">
      <c r="A39" s="2" t="s">
        <v>870</v>
      </c>
      <c r="B39" s="4" t="s">
        <v>5</v>
      </c>
      <c r="C39" s="4"/>
      <c r="D39" s="4" t="s">
        <v>5</v>
      </c>
      <c r="E39" s="4"/>
    </row>
    <row r="40" spans="1:5" ht="45">
      <c r="A40" s="3" t="s">
        <v>1689</v>
      </c>
      <c r="B40" s="4" t="s">
        <v>5</v>
      </c>
      <c r="C40" s="4"/>
      <c r="D40" s="4" t="s">
        <v>5</v>
      </c>
      <c r="E40" s="4"/>
    </row>
    <row r="41" spans="1:5" ht="30">
      <c r="A41" s="2" t="s">
        <v>1690</v>
      </c>
      <c r="B41" s="4">
        <v>637</v>
      </c>
      <c r="C41" s="4"/>
      <c r="D41" s="4">
        <v>614</v>
      </c>
      <c r="E41" s="4"/>
    </row>
    <row r="42" spans="1:5" ht="60">
      <c r="A42" s="2" t="s">
        <v>1691</v>
      </c>
      <c r="B42" s="4">
        <v>56</v>
      </c>
      <c r="C42" s="4"/>
      <c r="D42" s="4">
        <v>59</v>
      </c>
      <c r="E42" s="4"/>
    </row>
    <row r="43" spans="1:5" ht="30">
      <c r="A43" s="2" t="s">
        <v>1692</v>
      </c>
      <c r="B43" s="4">
        <v>0</v>
      </c>
      <c r="C43" s="4"/>
      <c r="D43" s="4">
        <v>0</v>
      </c>
      <c r="E43" s="4"/>
    </row>
    <row r="44" spans="1:5" ht="30">
      <c r="A44" s="2" t="s">
        <v>1693</v>
      </c>
      <c r="B44" s="4">
        <v>0</v>
      </c>
      <c r="C44" s="4"/>
      <c r="D44" s="4">
        <v>0</v>
      </c>
      <c r="E44" s="4"/>
    </row>
    <row r="45" spans="1:5" ht="30">
      <c r="A45" s="2" t="s">
        <v>1694</v>
      </c>
      <c r="B45" s="4">
        <v>56</v>
      </c>
      <c r="C45" s="4"/>
      <c r="D45" s="4">
        <v>59</v>
      </c>
      <c r="E45" s="4"/>
    </row>
    <row r="46" spans="1:5" ht="17.25">
      <c r="A46" s="2" t="s">
        <v>1695</v>
      </c>
      <c r="B46" s="4">
        <v>693</v>
      </c>
      <c r="C46" s="9" t="s">
        <v>29</v>
      </c>
      <c r="D46" s="4">
        <v>673</v>
      </c>
      <c r="E46" s="9" t="s">
        <v>29</v>
      </c>
    </row>
    <row r="47" spans="1:5">
      <c r="A47" s="2" t="s">
        <v>1696</v>
      </c>
      <c r="B47" s="4">
        <v>0</v>
      </c>
      <c r="C47" s="4"/>
      <c r="D47" s="4">
        <v>0</v>
      </c>
      <c r="E47" s="4"/>
    </row>
    <row r="48" spans="1:5" ht="30">
      <c r="A48" s="2" t="s">
        <v>1697</v>
      </c>
      <c r="B48" s="4">
        <v>0</v>
      </c>
      <c r="C48" s="4"/>
      <c r="D48" s="4">
        <v>2</v>
      </c>
      <c r="E48" s="4"/>
    </row>
    <row r="49" spans="1:5" ht="30">
      <c r="A49" s="2" t="s">
        <v>1698</v>
      </c>
      <c r="B49" s="4">
        <v>7</v>
      </c>
      <c r="C49" s="4"/>
      <c r="D49" s="4">
        <v>1</v>
      </c>
      <c r="E49" s="4"/>
    </row>
    <row r="50" spans="1:5" ht="30">
      <c r="A50" s="2" t="s">
        <v>1699</v>
      </c>
      <c r="B50" s="4">
        <v>700</v>
      </c>
      <c r="C50" s="4"/>
      <c r="D50" s="4">
        <v>676</v>
      </c>
      <c r="E50" s="4"/>
    </row>
    <row r="51" spans="1:5">
      <c r="A51" s="2" t="s">
        <v>1700</v>
      </c>
      <c r="B51" s="4">
        <v>0</v>
      </c>
      <c r="C51" s="4"/>
      <c r="D51" s="4">
        <v>0</v>
      </c>
      <c r="E51" s="4"/>
    </row>
    <row r="52" spans="1:5" ht="30">
      <c r="A52" s="2" t="s">
        <v>1701</v>
      </c>
      <c r="B52" s="4">
        <v>3</v>
      </c>
      <c r="C52" s="4"/>
      <c r="D52" s="4">
        <v>0</v>
      </c>
      <c r="E52" s="4"/>
    </row>
    <row r="53" spans="1:5" ht="30">
      <c r="A53" s="2" t="s">
        <v>1702</v>
      </c>
      <c r="B53" s="4">
        <v>2</v>
      </c>
      <c r="C53" s="4"/>
      <c r="D53" s="4">
        <v>4</v>
      </c>
      <c r="E53" s="4"/>
    </row>
    <row r="54" spans="1:5" ht="30">
      <c r="A54" s="2" t="s">
        <v>1703</v>
      </c>
      <c r="B54" s="4">
        <v>5</v>
      </c>
      <c r="C54" s="4"/>
      <c r="D54" s="4">
        <v>4</v>
      </c>
      <c r="E54" s="4"/>
    </row>
    <row r="55" spans="1:5" ht="30">
      <c r="A55" s="2" t="s">
        <v>1704</v>
      </c>
      <c r="B55" s="4" t="s">
        <v>5</v>
      </c>
      <c r="C55" s="4"/>
      <c r="D55" s="4" t="s">
        <v>5</v>
      </c>
      <c r="E55" s="4"/>
    </row>
    <row r="56" spans="1:5" ht="45">
      <c r="A56" s="3" t="s">
        <v>1689</v>
      </c>
      <c r="B56" s="4" t="s">
        <v>5</v>
      </c>
      <c r="C56" s="4"/>
      <c r="D56" s="4" t="s">
        <v>5</v>
      </c>
      <c r="E56" s="4"/>
    </row>
    <row r="57" spans="1:5" ht="30">
      <c r="A57" s="2" t="s">
        <v>1690</v>
      </c>
      <c r="B57" s="4">
        <v>637</v>
      </c>
      <c r="C57" s="4"/>
      <c r="D57" s="4">
        <v>614</v>
      </c>
      <c r="E57" s="4"/>
    </row>
    <row r="58" spans="1:5" ht="60">
      <c r="A58" s="2" t="s">
        <v>1691</v>
      </c>
      <c r="B58" s="4">
        <v>56</v>
      </c>
      <c r="C58" s="4"/>
      <c r="D58" s="4">
        <v>59</v>
      </c>
      <c r="E58" s="4"/>
    </row>
    <row r="59" spans="1:5" ht="30">
      <c r="A59" s="2" t="s">
        <v>1692</v>
      </c>
      <c r="B59" s="4">
        <v>0</v>
      </c>
      <c r="C59" s="4"/>
      <c r="D59" s="4">
        <v>0</v>
      </c>
      <c r="E59" s="4"/>
    </row>
    <row r="60" spans="1:5" ht="30">
      <c r="A60" s="2" t="s">
        <v>1693</v>
      </c>
      <c r="B60" s="4">
        <v>0</v>
      </c>
      <c r="C60" s="4"/>
      <c r="D60" s="4">
        <v>0</v>
      </c>
      <c r="E60" s="4"/>
    </row>
    <row r="61" spans="1:5" ht="30">
      <c r="A61" s="2" t="s">
        <v>1694</v>
      </c>
      <c r="B61" s="4">
        <v>56</v>
      </c>
      <c r="C61" s="4"/>
      <c r="D61" s="4">
        <v>59</v>
      </c>
      <c r="E61" s="4"/>
    </row>
    <row r="62" spans="1:5" ht="17.25">
      <c r="A62" s="2" t="s">
        <v>1695</v>
      </c>
      <c r="B62" s="4">
        <v>693</v>
      </c>
      <c r="C62" s="9" t="s">
        <v>29</v>
      </c>
      <c r="D62" s="4">
        <v>673</v>
      </c>
      <c r="E62" s="9" t="s">
        <v>29</v>
      </c>
    </row>
    <row r="63" spans="1:5" ht="30">
      <c r="A63" s="2" t="s">
        <v>1697</v>
      </c>
      <c r="B63" s="4">
        <v>0</v>
      </c>
      <c r="C63" s="4"/>
      <c r="D63" s="4">
        <v>1</v>
      </c>
      <c r="E63" s="4"/>
    </row>
    <row r="64" spans="1:5" ht="30">
      <c r="A64" s="2" t="s">
        <v>1698</v>
      </c>
      <c r="B64" s="4">
        <v>0</v>
      </c>
      <c r="C64" s="4"/>
      <c r="D64" s="4">
        <v>0</v>
      </c>
      <c r="E64" s="4"/>
    </row>
    <row r="65" spans="1:5" ht="30">
      <c r="A65" s="2" t="s">
        <v>1699</v>
      </c>
      <c r="B65" s="4">
        <v>693</v>
      </c>
      <c r="C65" s="4"/>
      <c r="D65" s="4">
        <v>674</v>
      </c>
      <c r="E65" s="4"/>
    </row>
    <row r="66" spans="1:5">
      <c r="A66" s="2" t="s">
        <v>1700</v>
      </c>
      <c r="B66" s="4">
        <v>0</v>
      </c>
      <c r="C66" s="4"/>
      <c r="D66" s="4">
        <v>0</v>
      </c>
      <c r="E66" s="4"/>
    </row>
    <row r="67" spans="1:5" ht="30">
      <c r="A67" s="2" t="s">
        <v>1701</v>
      </c>
      <c r="B67" s="4">
        <v>3</v>
      </c>
      <c r="C67" s="4"/>
      <c r="D67" s="4">
        <v>0</v>
      </c>
      <c r="E67" s="4"/>
    </row>
    <row r="68" spans="1:5" ht="30">
      <c r="A68" s="2" t="s">
        <v>1703</v>
      </c>
      <c r="B68" s="4">
        <v>3</v>
      </c>
      <c r="C68" s="4"/>
      <c r="D68" s="4">
        <v>0</v>
      </c>
      <c r="E68" s="4"/>
    </row>
    <row r="69" spans="1:5" ht="30">
      <c r="A69" s="2" t="s">
        <v>1705</v>
      </c>
      <c r="B69" s="4" t="s">
        <v>5</v>
      </c>
      <c r="C69" s="4"/>
      <c r="D69" s="4" t="s">
        <v>5</v>
      </c>
      <c r="E69" s="4"/>
    </row>
    <row r="70" spans="1:5" ht="45">
      <c r="A70" s="3" t="s">
        <v>1689</v>
      </c>
      <c r="B70" s="4" t="s">
        <v>5</v>
      </c>
      <c r="C70" s="4"/>
      <c r="D70" s="4" t="s">
        <v>5</v>
      </c>
      <c r="E70" s="4"/>
    </row>
    <row r="71" spans="1:5" ht="30">
      <c r="A71" s="2" t="s">
        <v>1697</v>
      </c>
      <c r="B71" s="4">
        <v>0</v>
      </c>
      <c r="C71" s="4"/>
      <c r="D71" s="4">
        <v>1</v>
      </c>
      <c r="E71" s="4"/>
    </row>
    <row r="72" spans="1:5" ht="30">
      <c r="A72" s="2" t="s">
        <v>1698</v>
      </c>
      <c r="B72" s="4">
        <v>0</v>
      </c>
      <c r="C72" s="4"/>
      <c r="D72" s="4">
        <v>0</v>
      </c>
      <c r="E72" s="4"/>
    </row>
    <row r="73" spans="1:5" ht="30">
      <c r="A73" s="2" t="s">
        <v>1699</v>
      </c>
      <c r="B73" s="4">
        <v>0</v>
      </c>
      <c r="C73" s="4"/>
      <c r="D73" s="4">
        <v>1</v>
      </c>
      <c r="E73" s="4"/>
    </row>
    <row r="74" spans="1:5" ht="30">
      <c r="A74" s="2" t="s">
        <v>1701</v>
      </c>
      <c r="B74" s="4">
        <v>0</v>
      </c>
      <c r="C74" s="4"/>
      <c r="D74" s="4">
        <v>0</v>
      </c>
      <c r="E74" s="4"/>
    </row>
    <row r="75" spans="1:5" ht="30">
      <c r="A75" s="2" t="s">
        <v>1703</v>
      </c>
      <c r="B75" s="4">
        <v>0</v>
      </c>
      <c r="C75" s="4"/>
      <c r="D75" s="4">
        <v>0</v>
      </c>
      <c r="E75" s="4"/>
    </row>
    <row r="76" spans="1:5">
      <c r="A76" s="2" t="s">
        <v>871</v>
      </c>
      <c r="B76" s="4" t="s">
        <v>5</v>
      </c>
      <c r="C76" s="4"/>
      <c r="D76" s="4" t="s">
        <v>5</v>
      </c>
      <c r="E76" s="4"/>
    </row>
    <row r="77" spans="1:5" ht="45">
      <c r="A77" s="3" t="s">
        <v>1689</v>
      </c>
      <c r="B77" s="4" t="s">
        <v>5</v>
      </c>
      <c r="C77" s="4"/>
      <c r="D77" s="4" t="s">
        <v>5</v>
      </c>
      <c r="E77" s="4"/>
    </row>
    <row r="78" spans="1:5" ht="30">
      <c r="A78" s="2" t="s">
        <v>1690</v>
      </c>
      <c r="B78" s="4">
        <v>0</v>
      </c>
      <c r="C78" s="4"/>
      <c r="D78" s="4">
        <v>0</v>
      </c>
      <c r="E78" s="4"/>
    </row>
    <row r="79" spans="1:5" ht="60">
      <c r="A79" s="2" t="s">
        <v>1691</v>
      </c>
      <c r="B79" s="4">
        <v>47</v>
      </c>
      <c r="C79" s="4"/>
      <c r="D79" s="4">
        <v>58</v>
      </c>
      <c r="E79" s="4"/>
    </row>
    <row r="80" spans="1:5" ht="30">
      <c r="A80" s="2" t="s">
        <v>1692</v>
      </c>
      <c r="B80" s="4">
        <v>121</v>
      </c>
      <c r="C80" s="4"/>
      <c r="D80" s="4">
        <v>111</v>
      </c>
      <c r="E80" s="4"/>
    </row>
    <row r="81" spans="1:5" ht="30">
      <c r="A81" s="2" t="s">
        <v>1693</v>
      </c>
      <c r="B81" s="4">
        <v>200</v>
      </c>
      <c r="C81" s="4"/>
      <c r="D81" s="4">
        <v>153</v>
      </c>
      <c r="E81" s="4"/>
    </row>
    <row r="82" spans="1:5" ht="30">
      <c r="A82" s="2" t="s">
        <v>1694</v>
      </c>
      <c r="B82" s="4">
        <v>368</v>
      </c>
      <c r="C82" s="4"/>
      <c r="D82" s="4">
        <v>322</v>
      </c>
      <c r="E82" s="4"/>
    </row>
    <row r="83" spans="1:5" ht="17.25">
      <c r="A83" s="2" t="s">
        <v>1695</v>
      </c>
      <c r="B83" s="4">
        <v>368</v>
      </c>
      <c r="C83" s="9" t="s">
        <v>29</v>
      </c>
      <c r="D83" s="4">
        <v>322</v>
      </c>
      <c r="E83" s="9" t="s">
        <v>29</v>
      </c>
    </row>
    <row r="84" spans="1:5">
      <c r="A84" s="2" t="s">
        <v>1696</v>
      </c>
      <c r="B84" s="4">
        <v>51</v>
      </c>
      <c r="C84" s="4"/>
      <c r="D84" s="4">
        <v>56</v>
      </c>
      <c r="E84" s="4"/>
    </row>
    <row r="85" spans="1:5" ht="30">
      <c r="A85" s="2" t="s">
        <v>1697</v>
      </c>
      <c r="B85" s="4">
        <v>3</v>
      </c>
      <c r="C85" s="4"/>
      <c r="D85" s="4">
        <v>1</v>
      </c>
      <c r="E85" s="4"/>
    </row>
    <row r="86" spans="1:5" ht="30">
      <c r="A86" s="2" t="s">
        <v>1698</v>
      </c>
      <c r="B86" s="4">
        <v>4</v>
      </c>
      <c r="C86" s="4"/>
      <c r="D86" s="4">
        <v>5</v>
      </c>
      <c r="E86" s="4"/>
    </row>
    <row r="87" spans="1:5" ht="30">
      <c r="A87" s="2" t="s">
        <v>1699</v>
      </c>
      <c r="B87" s="4">
        <v>426</v>
      </c>
      <c r="C87" s="4"/>
      <c r="D87" s="4">
        <v>384</v>
      </c>
      <c r="E87" s="4"/>
    </row>
    <row r="88" spans="1:5">
      <c r="A88" s="2" t="s">
        <v>1700</v>
      </c>
      <c r="B88" s="4">
        <v>121</v>
      </c>
      <c r="C88" s="4"/>
      <c r="D88" s="4">
        <v>117</v>
      </c>
      <c r="E88" s="4"/>
    </row>
    <row r="89" spans="1:5" ht="30">
      <c r="A89" s="2" t="s">
        <v>1701</v>
      </c>
      <c r="B89" s="4">
        <v>10</v>
      </c>
      <c r="C89" s="4"/>
      <c r="D89" s="4">
        <v>13</v>
      </c>
      <c r="E89" s="4"/>
    </row>
    <row r="90" spans="1:5" ht="30">
      <c r="A90" s="2" t="s">
        <v>1702</v>
      </c>
      <c r="B90" s="4">
        <v>3</v>
      </c>
      <c r="C90" s="4"/>
      <c r="D90" s="4">
        <v>8</v>
      </c>
      <c r="E90" s="4"/>
    </row>
    <row r="91" spans="1:5" ht="30">
      <c r="A91" s="2" t="s">
        <v>1703</v>
      </c>
      <c r="B91" s="4">
        <v>134</v>
      </c>
      <c r="C91" s="4"/>
      <c r="D91" s="4">
        <v>138</v>
      </c>
      <c r="E91" s="4"/>
    </row>
    <row r="92" spans="1:5" ht="30">
      <c r="A92" s="2" t="s">
        <v>1706</v>
      </c>
      <c r="B92" s="4" t="s">
        <v>5</v>
      </c>
      <c r="C92" s="4"/>
      <c r="D92" s="4" t="s">
        <v>5</v>
      </c>
      <c r="E92" s="4"/>
    </row>
    <row r="93" spans="1:5" ht="45">
      <c r="A93" s="3" t="s">
        <v>1689</v>
      </c>
      <c r="B93" s="4" t="s">
        <v>5</v>
      </c>
      <c r="C93" s="4"/>
      <c r="D93" s="4" t="s">
        <v>5</v>
      </c>
      <c r="E93" s="4"/>
    </row>
    <row r="94" spans="1:5" ht="30">
      <c r="A94" s="2" t="s">
        <v>1690</v>
      </c>
      <c r="B94" s="4">
        <v>0</v>
      </c>
      <c r="C94" s="4"/>
      <c r="D94" s="4">
        <v>0</v>
      </c>
      <c r="E94" s="4"/>
    </row>
    <row r="95" spans="1:5" ht="60">
      <c r="A95" s="2" t="s">
        <v>1691</v>
      </c>
      <c r="B95" s="4">
        <v>47</v>
      </c>
      <c r="C95" s="4"/>
      <c r="D95" s="4">
        <v>58</v>
      </c>
      <c r="E95" s="4"/>
    </row>
    <row r="96" spans="1:5" ht="30">
      <c r="A96" s="2" t="s">
        <v>1692</v>
      </c>
      <c r="B96" s="4">
        <v>121</v>
      </c>
      <c r="C96" s="4"/>
      <c r="D96" s="4">
        <v>111</v>
      </c>
      <c r="E96" s="4"/>
    </row>
    <row r="97" spans="1:5" ht="30">
      <c r="A97" s="2" t="s">
        <v>1693</v>
      </c>
      <c r="B97" s="4">
        <v>200</v>
      </c>
      <c r="C97" s="4"/>
      <c r="D97" s="4">
        <v>153</v>
      </c>
      <c r="E97" s="4"/>
    </row>
    <row r="98" spans="1:5" ht="30">
      <c r="A98" s="2" t="s">
        <v>1694</v>
      </c>
      <c r="B98" s="4">
        <v>368</v>
      </c>
      <c r="C98" s="4"/>
      <c r="D98" s="4">
        <v>322</v>
      </c>
      <c r="E98" s="4"/>
    </row>
    <row r="99" spans="1:5" ht="17.25">
      <c r="A99" s="2" t="s">
        <v>1695</v>
      </c>
      <c r="B99" s="4">
        <v>368</v>
      </c>
      <c r="C99" s="9" t="s">
        <v>29</v>
      </c>
      <c r="D99" s="4">
        <v>322</v>
      </c>
      <c r="E99" s="9" t="s">
        <v>29</v>
      </c>
    </row>
    <row r="100" spans="1:5" ht="30">
      <c r="A100" s="2" t="s">
        <v>1697</v>
      </c>
      <c r="B100" s="4">
        <v>2</v>
      </c>
      <c r="C100" s="4"/>
      <c r="D100" s="4">
        <v>1</v>
      </c>
      <c r="E100" s="4"/>
    </row>
    <row r="101" spans="1:5" ht="30">
      <c r="A101" s="2" t="s">
        <v>1698</v>
      </c>
      <c r="B101" s="4">
        <v>0</v>
      </c>
      <c r="C101" s="4"/>
      <c r="D101" s="4">
        <v>0</v>
      </c>
      <c r="E101" s="4"/>
    </row>
    <row r="102" spans="1:5" ht="30">
      <c r="A102" s="2" t="s">
        <v>1699</v>
      </c>
      <c r="B102" s="4">
        <v>370</v>
      </c>
      <c r="C102" s="4"/>
      <c r="D102" s="4">
        <v>323</v>
      </c>
      <c r="E102" s="4"/>
    </row>
    <row r="103" spans="1:5">
      <c r="A103" s="2" t="s">
        <v>1700</v>
      </c>
      <c r="B103" s="4">
        <v>48</v>
      </c>
      <c r="C103" s="4"/>
      <c r="D103" s="4">
        <v>55</v>
      </c>
      <c r="E103" s="4"/>
    </row>
    <row r="104" spans="1:5" ht="30">
      <c r="A104" s="2" t="s">
        <v>1701</v>
      </c>
      <c r="B104" s="4">
        <v>10</v>
      </c>
      <c r="C104" s="4"/>
      <c r="D104" s="4">
        <v>12</v>
      </c>
      <c r="E104" s="4"/>
    </row>
    <row r="105" spans="1:5" ht="30">
      <c r="A105" s="2" t="s">
        <v>1703</v>
      </c>
      <c r="B105" s="4">
        <v>58</v>
      </c>
      <c r="C105" s="4"/>
      <c r="D105" s="4">
        <v>67</v>
      </c>
      <c r="E105" s="4"/>
    </row>
    <row r="106" spans="1:5" ht="30">
      <c r="A106" s="2" t="s">
        <v>1707</v>
      </c>
      <c r="B106" s="4" t="s">
        <v>5</v>
      </c>
      <c r="C106" s="4"/>
      <c r="D106" s="4" t="s">
        <v>5</v>
      </c>
      <c r="E106" s="4"/>
    </row>
    <row r="107" spans="1:5" ht="45">
      <c r="A107" s="3" t="s">
        <v>1689</v>
      </c>
      <c r="B107" s="4" t="s">
        <v>5</v>
      </c>
      <c r="C107" s="4"/>
      <c r="D107" s="4" t="s">
        <v>5</v>
      </c>
      <c r="E107" s="4"/>
    </row>
    <row r="108" spans="1:5" ht="30">
      <c r="A108" s="2" t="s">
        <v>1697</v>
      </c>
      <c r="B108" s="4">
        <v>0</v>
      </c>
      <c r="C108" s="4"/>
      <c r="D108" s="4">
        <v>0</v>
      </c>
      <c r="E108" s="4"/>
    </row>
    <row r="109" spans="1:5" ht="30">
      <c r="A109" s="2" t="s">
        <v>1698</v>
      </c>
      <c r="B109" s="4">
        <v>1</v>
      </c>
      <c r="C109" s="4"/>
      <c r="D109" s="4">
        <v>0</v>
      </c>
      <c r="E109" s="4"/>
    </row>
    <row r="110" spans="1:5" ht="30">
      <c r="A110" s="2" t="s">
        <v>1699</v>
      </c>
      <c r="B110" s="4">
        <v>1</v>
      </c>
      <c r="C110" s="4"/>
      <c r="D110" s="4">
        <v>0</v>
      </c>
      <c r="E110" s="4"/>
    </row>
    <row r="111" spans="1:5" ht="30">
      <c r="A111" s="2" t="s">
        <v>1701</v>
      </c>
      <c r="B111" s="4">
        <v>0</v>
      </c>
      <c r="C111" s="4"/>
      <c r="D111" s="4">
        <v>1</v>
      </c>
      <c r="E111" s="4"/>
    </row>
    <row r="112" spans="1:5" ht="30">
      <c r="A112" s="2" t="s">
        <v>1703</v>
      </c>
      <c r="B112" s="4">
        <v>0</v>
      </c>
      <c r="C112" s="4"/>
      <c r="D112" s="4">
        <v>1</v>
      </c>
      <c r="E112" s="4"/>
    </row>
    <row r="113" spans="1:5">
      <c r="A113" s="2" t="s">
        <v>872</v>
      </c>
      <c r="B113" s="4" t="s">
        <v>5</v>
      </c>
      <c r="C113" s="4"/>
      <c r="D113" s="4" t="s">
        <v>5</v>
      </c>
      <c r="E113" s="4"/>
    </row>
    <row r="114" spans="1:5" ht="45">
      <c r="A114" s="3" t="s">
        <v>1689</v>
      </c>
      <c r="B114" s="4" t="s">
        <v>5</v>
      </c>
      <c r="C114" s="4"/>
      <c r="D114" s="4" t="s">
        <v>5</v>
      </c>
      <c r="E114" s="4"/>
    </row>
    <row r="115" spans="1:5" ht="30">
      <c r="A115" s="2" t="s">
        <v>1690</v>
      </c>
      <c r="B115" s="4">
        <v>0</v>
      </c>
      <c r="C115" s="4"/>
      <c r="D115" s="4">
        <v>0</v>
      </c>
      <c r="E115" s="4"/>
    </row>
    <row r="116" spans="1:5" ht="60">
      <c r="A116" s="2" t="s">
        <v>1691</v>
      </c>
      <c r="B116" s="4">
        <v>0</v>
      </c>
      <c r="C116" s="4"/>
      <c r="D116" s="4">
        <v>0</v>
      </c>
      <c r="E116" s="4"/>
    </row>
    <row r="117" spans="1:5" ht="30">
      <c r="A117" s="2" t="s">
        <v>1692</v>
      </c>
      <c r="B117" s="4">
        <v>0</v>
      </c>
      <c r="C117" s="4"/>
      <c r="D117" s="4">
        <v>0</v>
      </c>
      <c r="E117" s="4"/>
    </row>
    <row r="118" spans="1:5" ht="30">
      <c r="A118" s="2" t="s">
        <v>1693</v>
      </c>
      <c r="B118" s="4">
        <v>0</v>
      </c>
      <c r="C118" s="4"/>
      <c r="D118" s="4">
        <v>0</v>
      </c>
      <c r="E118" s="4"/>
    </row>
    <row r="119" spans="1:5" ht="30">
      <c r="A119" s="2" t="s">
        <v>1694</v>
      </c>
      <c r="B119" s="4">
        <v>0</v>
      </c>
      <c r="C119" s="4"/>
      <c r="D119" s="4">
        <v>0</v>
      </c>
      <c r="E119" s="4"/>
    </row>
    <row r="120" spans="1:5" ht="17.25">
      <c r="A120" s="2" t="s">
        <v>1695</v>
      </c>
      <c r="B120" s="4">
        <v>0</v>
      </c>
      <c r="C120" s="9" t="s">
        <v>29</v>
      </c>
      <c r="D120" s="4">
        <v>0</v>
      </c>
      <c r="E120" s="9" t="s">
        <v>29</v>
      </c>
    </row>
    <row r="121" spans="1:5">
      <c r="A121" s="2" t="s">
        <v>1696</v>
      </c>
      <c r="B121" s="4">
        <v>0</v>
      </c>
      <c r="C121" s="4"/>
      <c r="D121" s="4">
        <v>0</v>
      </c>
      <c r="E121" s="4"/>
    </row>
    <row r="122" spans="1:5" ht="30">
      <c r="A122" s="2" t="s">
        <v>1697</v>
      </c>
      <c r="B122" s="4">
        <v>87</v>
      </c>
      <c r="C122" s="4"/>
      <c r="D122" s="4">
        <v>99</v>
      </c>
      <c r="E122" s="4"/>
    </row>
    <row r="123" spans="1:5" ht="30">
      <c r="A123" s="2" t="s">
        <v>1698</v>
      </c>
      <c r="B123" s="4">
        <v>0</v>
      </c>
      <c r="C123" s="4"/>
      <c r="D123" s="4">
        <v>0</v>
      </c>
      <c r="E123" s="4"/>
    </row>
    <row r="124" spans="1:5" ht="30">
      <c r="A124" s="2" t="s">
        <v>1699</v>
      </c>
      <c r="B124" s="4">
        <v>87</v>
      </c>
      <c r="C124" s="4"/>
      <c r="D124" s="4">
        <v>99</v>
      </c>
      <c r="E124" s="4"/>
    </row>
    <row r="125" spans="1:5">
      <c r="A125" s="2" t="s">
        <v>1700</v>
      </c>
      <c r="B125" s="4">
        <v>0</v>
      </c>
      <c r="C125" s="4"/>
      <c r="D125" s="4">
        <v>0</v>
      </c>
      <c r="E125" s="4"/>
    </row>
    <row r="126" spans="1:5" ht="30">
      <c r="A126" s="2" t="s">
        <v>1701</v>
      </c>
      <c r="B126" s="4">
        <v>0</v>
      </c>
      <c r="C126" s="4"/>
      <c r="D126" s="4">
        <v>0</v>
      </c>
      <c r="E126" s="4"/>
    </row>
    <row r="127" spans="1:5" ht="30">
      <c r="A127" s="2" t="s">
        <v>1702</v>
      </c>
      <c r="B127" s="4">
        <v>0</v>
      </c>
      <c r="C127" s="4"/>
      <c r="D127" s="4">
        <v>0</v>
      </c>
      <c r="E127" s="4"/>
    </row>
    <row r="128" spans="1:5" ht="30">
      <c r="A128" s="2" t="s">
        <v>1703</v>
      </c>
      <c r="B128" s="4">
        <v>0</v>
      </c>
      <c r="C128" s="4"/>
      <c r="D128" s="4">
        <v>0</v>
      </c>
      <c r="E128" s="4"/>
    </row>
    <row r="129" spans="1:5" ht="30">
      <c r="A129" s="2" t="s">
        <v>1708</v>
      </c>
      <c r="B129" s="4" t="s">
        <v>5</v>
      </c>
      <c r="C129" s="4"/>
      <c r="D129" s="4" t="s">
        <v>5</v>
      </c>
      <c r="E129" s="4"/>
    </row>
    <row r="130" spans="1:5" ht="45">
      <c r="A130" s="3" t="s">
        <v>1689</v>
      </c>
      <c r="B130" s="4" t="s">
        <v>5</v>
      </c>
      <c r="C130" s="4"/>
      <c r="D130" s="4" t="s">
        <v>5</v>
      </c>
      <c r="E130" s="4"/>
    </row>
    <row r="131" spans="1:5" ht="30">
      <c r="A131" s="2" t="s">
        <v>1690</v>
      </c>
      <c r="B131" s="4">
        <v>0</v>
      </c>
      <c r="C131" s="4"/>
      <c r="D131" s="4">
        <v>0</v>
      </c>
      <c r="E131" s="4"/>
    </row>
    <row r="132" spans="1:5" ht="60">
      <c r="A132" s="2" t="s">
        <v>1691</v>
      </c>
      <c r="B132" s="4">
        <v>0</v>
      </c>
      <c r="C132" s="4"/>
      <c r="D132" s="4">
        <v>0</v>
      </c>
      <c r="E132" s="4"/>
    </row>
    <row r="133" spans="1:5" ht="30">
      <c r="A133" s="2" t="s">
        <v>1692</v>
      </c>
      <c r="B133" s="4">
        <v>0</v>
      </c>
      <c r="C133" s="4"/>
      <c r="D133" s="4">
        <v>0</v>
      </c>
      <c r="E133" s="4"/>
    </row>
    <row r="134" spans="1:5" ht="30">
      <c r="A134" s="2" t="s">
        <v>1693</v>
      </c>
      <c r="B134" s="4">
        <v>0</v>
      </c>
      <c r="C134" s="4"/>
      <c r="D134" s="4">
        <v>0</v>
      </c>
      <c r="E134" s="4"/>
    </row>
    <row r="135" spans="1:5" ht="30">
      <c r="A135" s="2" t="s">
        <v>1694</v>
      </c>
      <c r="B135" s="4">
        <v>0</v>
      </c>
      <c r="C135" s="4"/>
      <c r="D135" s="4">
        <v>0</v>
      </c>
      <c r="E135" s="4"/>
    </row>
    <row r="136" spans="1:5" ht="17.25">
      <c r="A136" s="2" t="s">
        <v>1695</v>
      </c>
      <c r="B136" s="4">
        <v>0</v>
      </c>
      <c r="C136" s="9" t="s">
        <v>29</v>
      </c>
      <c r="D136" s="4">
        <v>0</v>
      </c>
      <c r="E136" s="9" t="s">
        <v>29</v>
      </c>
    </row>
    <row r="137" spans="1:5" ht="30">
      <c r="A137" s="2" t="s">
        <v>1697</v>
      </c>
      <c r="B137" s="4">
        <v>87</v>
      </c>
      <c r="C137" s="4"/>
      <c r="D137" s="4">
        <v>99</v>
      </c>
      <c r="E137" s="4"/>
    </row>
    <row r="138" spans="1:5" ht="30">
      <c r="A138" s="2" t="s">
        <v>1698</v>
      </c>
      <c r="B138" s="4">
        <v>0</v>
      </c>
      <c r="C138" s="4"/>
      <c r="D138" s="4">
        <v>0</v>
      </c>
      <c r="E138" s="4"/>
    </row>
    <row r="139" spans="1:5" ht="30">
      <c r="A139" s="2" t="s">
        <v>1699</v>
      </c>
      <c r="B139" s="4">
        <v>87</v>
      </c>
      <c r="C139" s="4"/>
      <c r="D139" s="4">
        <v>99</v>
      </c>
      <c r="E139" s="4"/>
    </row>
    <row r="140" spans="1:5">
      <c r="A140" s="2" t="s">
        <v>1700</v>
      </c>
      <c r="B140" s="4">
        <v>0</v>
      </c>
      <c r="C140" s="4"/>
      <c r="D140" s="4">
        <v>0</v>
      </c>
      <c r="E140" s="4"/>
    </row>
    <row r="141" spans="1:5" ht="30">
      <c r="A141" s="2" t="s">
        <v>1701</v>
      </c>
      <c r="B141" s="4">
        <v>0</v>
      </c>
      <c r="C141" s="4"/>
      <c r="D141" s="4">
        <v>0</v>
      </c>
      <c r="E141" s="4"/>
    </row>
    <row r="142" spans="1:5" ht="30">
      <c r="A142" s="2" t="s">
        <v>1703</v>
      </c>
      <c r="B142" s="4">
        <v>0</v>
      </c>
      <c r="C142" s="4"/>
      <c r="D142" s="4">
        <v>0</v>
      </c>
      <c r="E142" s="4"/>
    </row>
    <row r="143" spans="1:5" ht="30">
      <c r="A143" s="2" t="s">
        <v>1709</v>
      </c>
      <c r="B143" s="4" t="s">
        <v>5</v>
      </c>
      <c r="C143" s="4"/>
      <c r="D143" s="4" t="s">
        <v>5</v>
      </c>
      <c r="E143" s="4"/>
    </row>
    <row r="144" spans="1:5" ht="45">
      <c r="A144" s="3" t="s">
        <v>1689</v>
      </c>
      <c r="B144" s="4" t="s">
        <v>5</v>
      </c>
      <c r="C144" s="4"/>
      <c r="D144" s="4" t="s">
        <v>5</v>
      </c>
      <c r="E144" s="4"/>
    </row>
    <row r="145" spans="1:5" ht="30">
      <c r="A145" s="2" t="s">
        <v>1697</v>
      </c>
      <c r="B145" s="4">
        <v>0</v>
      </c>
      <c r="C145" s="4"/>
      <c r="D145" s="4">
        <v>0</v>
      </c>
      <c r="E145" s="4"/>
    </row>
    <row r="146" spans="1:5" ht="30">
      <c r="A146" s="2" t="s">
        <v>1698</v>
      </c>
      <c r="B146" s="4">
        <v>0</v>
      </c>
      <c r="C146" s="4"/>
      <c r="D146" s="4">
        <v>0</v>
      </c>
      <c r="E146" s="4"/>
    </row>
    <row r="147" spans="1:5" ht="30">
      <c r="A147" s="2" t="s">
        <v>1699</v>
      </c>
      <c r="B147" s="4">
        <v>0</v>
      </c>
      <c r="C147" s="4"/>
      <c r="D147" s="4">
        <v>0</v>
      </c>
      <c r="E147" s="4"/>
    </row>
    <row r="148" spans="1:5" ht="30">
      <c r="A148" s="2" t="s">
        <v>1701</v>
      </c>
      <c r="B148" s="4">
        <v>0</v>
      </c>
      <c r="C148" s="4"/>
      <c r="D148" s="4">
        <v>0</v>
      </c>
      <c r="E148" s="4"/>
    </row>
    <row r="149" spans="1:5" ht="30">
      <c r="A149" s="2" t="s">
        <v>1703</v>
      </c>
      <c r="B149" s="4">
        <v>0</v>
      </c>
      <c r="C149" s="4"/>
      <c r="D149" s="4">
        <v>0</v>
      </c>
      <c r="E149" s="4"/>
    </row>
    <row r="150" spans="1:5">
      <c r="A150" s="2" t="s">
        <v>1710</v>
      </c>
      <c r="B150" s="4" t="s">
        <v>5</v>
      </c>
      <c r="C150" s="4"/>
      <c r="D150" s="4" t="s">
        <v>5</v>
      </c>
      <c r="E150" s="4"/>
    </row>
    <row r="151" spans="1:5" ht="45">
      <c r="A151" s="3" t="s">
        <v>1689</v>
      </c>
      <c r="B151" s="4" t="s">
        <v>5</v>
      </c>
      <c r="C151" s="4"/>
      <c r="D151" s="4" t="s">
        <v>5</v>
      </c>
      <c r="E151" s="4"/>
    </row>
    <row r="152" spans="1:5" ht="30">
      <c r="A152" s="2" t="s">
        <v>1690</v>
      </c>
      <c r="B152" s="4">
        <v>0</v>
      </c>
      <c r="C152" s="9" t="s">
        <v>1388</v>
      </c>
      <c r="D152" s="4">
        <v>0</v>
      </c>
      <c r="E152" s="9" t="s">
        <v>1388</v>
      </c>
    </row>
    <row r="153" spans="1:5" ht="60">
      <c r="A153" s="2" t="s">
        <v>1691</v>
      </c>
      <c r="B153" s="4">
        <v>0</v>
      </c>
      <c r="C153" s="9" t="s">
        <v>1388</v>
      </c>
      <c r="D153" s="4">
        <v>0</v>
      </c>
      <c r="E153" s="9" t="s">
        <v>1388</v>
      </c>
    </row>
    <row r="154" spans="1:5" ht="30">
      <c r="A154" s="2" t="s">
        <v>1692</v>
      </c>
      <c r="B154" s="4">
        <v>0</v>
      </c>
      <c r="C154" s="9" t="s">
        <v>1388</v>
      </c>
      <c r="D154" s="4">
        <v>0</v>
      </c>
      <c r="E154" s="9" t="s">
        <v>1388</v>
      </c>
    </row>
    <row r="155" spans="1:5" ht="30">
      <c r="A155" s="2" t="s">
        <v>1693</v>
      </c>
      <c r="B155" s="4">
        <v>0</v>
      </c>
      <c r="C155" s="9" t="s">
        <v>1388</v>
      </c>
      <c r="D155" s="4">
        <v>0</v>
      </c>
      <c r="E155" s="9" t="s">
        <v>1388</v>
      </c>
    </row>
    <row r="156" spans="1:5" ht="30">
      <c r="A156" s="2" t="s">
        <v>1694</v>
      </c>
      <c r="B156" s="4">
        <v>0</v>
      </c>
      <c r="C156" s="9" t="s">
        <v>1388</v>
      </c>
      <c r="D156" s="4">
        <v>0</v>
      </c>
      <c r="E156" s="9" t="s">
        <v>1388</v>
      </c>
    </row>
    <row r="157" spans="1:5" ht="17.25">
      <c r="A157" s="2" t="s">
        <v>1695</v>
      </c>
      <c r="B157" s="4">
        <v>0</v>
      </c>
      <c r="C157" s="9" t="s">
        <v>1425</v>
      </c>
      <c r="D157" s="4">
        <v>0</v>
      </c>
      <c r="E157" s="9" t="s">
        <v>1425</v>
      </c>
    </row>
    <row r="158" spans="1:5" ht="17.25">
      <c r="A158" s="2" t="s">
        <v>1696</v>
      </c>
      <c r="B158" s="4">
        <v>0</v>
      </c>
      <c r="C158" s="9" t="s">
        <v>1388</v>
      </c>
      <c r="D158" s="4">
        <v>0</v>
      </c>
      <c r="E158" s="9" t="s">
        <v>1388</v>
      </c>
    </row>
    <row r="159" spans="1:5" ht="30">
      <c r="A159" s="2" t="s">
        <v>1697</v>
      </c>
      <c r="B159" s="4">
        <v>30</v>
      </c>
      <c r="C159" s="9" t="s">
        <v>1388</v>
      </c>
      <c r="D159" s="4">
        <v>31</v>
      </c>
      <c r="E159" s="9" t="s">
        <v>1388</v>
      </c>
    </row>
    <row r="160" spans="1:5" ht="30">
      <c r="A160" s="2" t="s">
        <v>1698</v>
      </c>
      <c r="B160" s="4">
        <v>15</v>
      </c>
      <c r="C160" s="9" t="s">
        <v>1388</v>
      </c>
      <c r="D160" s="4">
        <v>17</v>
      </c>
      <c r="E160" s="9" t="s">
        <v>1388</v>
      </c>
    </row>
    <row r="161" spans="1:5" ht="30">
      <c r="A161" s="2" t="s">
        <v>1699</v>
      </c>
      <c r="B161" s="4">
        <v>45</v>
      </c>
      <c r="C161" s="9" t="s">
        <v>1388</v>
      </c>
      <c r="D161" s="4">
        <v>48</v>
      </c>
      <c r="E161" s="9" t="s">
        <v>1388</v>
      </c>
    </row>
    <row r="162" spans="1:5" ht="17.25">
      <c r="A162" s="2" t="s">
        <v>1700</v>
      </c>
      <c r="B162" s="4">
        <v>0</v>
      </c>
      <c r="C162" s="9" t="s">
        <v>1388</v>
      </c>
      <c r="D162" s="4">
        <v>0</v>
      </c>
      <c r="E162" s="9" t="s">
        <v>1388</v>
      </c>
    </row>
    <row r="163" spans="1:5" ht="30">
      <c r="A163" s="2" t="s">
        <v>1701</v>
      </c>
      <c r="B163" s="4">
        <v>-3</v>
      </c>
      <c r="C163" s="9" t="s">
        <v>1388</v>
      </c>
      <c r="D163" s="4">
        <v>0</v>
      </c>
      <c r="E163" s="9" t="s">
        <v>1388</v>
      </c>
    </row>
    <row r="164" spans="1:5" ht="30">
      <c r="A164" s="2" t="s">
        <v>1702</v>
      </c>
      <c r="B164" s="4">
        <v>-2</v>
      </c>
      <c r="C164" s="9" t="s">
        <v>1388</v>
      </c>
      <c r="D164" s="4">
        <v>-5</v>
      </c>
      <c r="E164" s="9" t="s">
        <v>1388</v>
      </c>
    </row>
    <row r="165" spans="1:5" ht="30">
      <c r="A165" s="2" t="s">
        <v>1703</v>
      </c>
      <c r="B165" s="4">
        <v>-5</v>
      </c>
      <c r="C165" s="9" t="s">
        <v>1388</v>
      </c>
      <c r="D165" s="4">
        <v>-5</v>
      </c>
      <c r="E165" s="9" t="s">
        <v>1388</v>
      </c>
    </row>
    <row r="166" spans="1:5" ht="45">
      <c r="A166" s="2" t="s">
        <v>1711</v>
      </c>
      <c r="B166" s="4" t="s">
        <v>5</v>
      </c>
      <c r="C166" s="4"/>
      <c r="D166" s="4" t="s">
        <v>5</v>
      </c>
      <c r="E166" s="4"/>
    </row>
    <row r="167" spans="1:5" ht="45">
      <c r="A167" s="3" t="s">
        <v>1689</v>
      </c>
      <c r="B167" s="4" t="s">
        <v>5</v>
      </c>
      <c r="C167" s="4"/>
      <c r="D167" s="4" t="s">
        <v>5</v>
      </c>
      <c r="E167" s="4"/>
    </row>
    <row r="168" spans="1:5" ht="30">
      <c r="A168" s="2" t="s">
        <v>1690</v>
      </c>
      <c r="B168" s="4">
        <v>0</v>
      </c>
      <c r="C168" s="9" t="s">
        <v>1388</v>
      </c>
      <c r="D168" s="4">
        <v>0</v>
      </c>
      <c r="E168" s="9" t="s">
        <v>1388</v>
      </c>
    </row>
    <row r="169" spans="1:5" ht="60">
      <c r="A169" s="2" t="s">
        <v>1691</v>
      </c>
      <c r="B169" s="4">
        <v>0</v>
      </c>
      <c r="C169" s="9" t="s">
        <v>1388</v>
      </c>
      <c r="D169" s="4">
        <v>0</v>
      </c>
      <c r="E169" s="9" t="s">
        <v>1388</v>
      </c>
    </row>
    <row r="170" spans="1:5" ht="30">
      <c r="A170" s="2" t="s">
        <v>1692</v>
      </c>
      <c r="B170" s="4">
        <v>0</v>
      </c>
      <c r="C170" s="9" t="s">
        <v>1388</v>
      </c>
      <c r="D170" s="4">
        <v>0</v>
      </c>
      <c r="E170" s="9" t="s">
        <v>1388</v>
      </c>
    </row>
    <row r="171" spans="1:5" ht="30">
      <c r="A171" s="2" t="s">
        <v>1693</v>
      </c>
      <c r="B171" s="4">
        <v>0</v>
      </c>
      <c r="C171" s="9" t="s">
        <v>1388</v>
      </c>
      <c r="D171" s="4">
        <v>0</v>
      </c>
      <c r="E171" s="9" t="s">
        <v>1388</v>
      </c>
    </row>
    <row r="172" spans="1:5" ht="30">
      <c r="A172" s="2" t="s">
        <v>1694</v>
      </c>
      <c r="B172" s="4">
        <v>0</v>
      </c>
      <c r="C172" s="9" t="s">
        <v>1388</v>
      </c>
      <c r="D172" s="4">
        <v>0</v>
      </c>
      <c r="E172" s="9" t="s">
        <v>1388</v>
      </c>
    </row>
    <row r="173" spans="1:5" ht="17.25">
      <c r="A173" s="2" t="s">
        <v>1695</v>
      </c>
      <c r="B173" s="4">
        <v>0</v>
      </c>
      <c r="C173" s="9" t="s">
        <v>1425</v>
      </c>
      <c r="D173" s="4">
        <v>0</v>
      </c>
      <c r="E173" s="9" t="s">
        <v>1425</v>
      </c>
    </row>
    <row r="174" spans="1:5" ht="30">
      <c r="A174" s="2" t="s">
        <v>1697</v>
      </c>
      <c r="B174" s="4">
        <v>28</v>
      </c>
      <c r="C174" s="9" t="s">
        <v>1388</v>
      </c>
      <c r="D174" s="4">
        <v>29</v>
      </c>
      <c r="E174" s="9" t="s">
        <v>1388</v>
      </c>
    </row>
    <row r="175" spans="1:5" ht="30">
      <c r="A175" s="2" t="s">
        <v>1698</v>
      </c>
      <c r="B175" s="4">
        <v>1</v>
      </c>
      <c r="C175" s="9" t="s">
        <v>1388</v>
      </c>
      <c r="D175" s="4">
        <v>1</v>
      </c>
      <c r="E175" s="9" t="s">
        <v>1388</v>
      </c>
    </row>
    <row r="176" spans="1:5" ht="30">
      <c r="A176" s="2" t="s">
        <v>1699</v>
      </c>
      <c r="B176" s="4">
        <v>29</v>
      </c>
      <c r="C176" s="9" t="s">
        <v>1388</v>
      </c>
      <c r="D176" s="4">
        <v>30</v>
      </c>
      <c r="E176" s="9" t="s">
        <v>1388</v>
      </c>
    </row>
    <row r="177" spans="1:5" ht="17.25">
      <c r="A177" s="2" t="s">
        <v>1700</v>
      </c>
      <c r="B177" s="4">
        <v>0</v>
      </c>
      <c r="C177" s="9" t="s">
        <v>1388</v>
      </c>
      <c r="D177" s="4">
        <v>0</v>
      </c>
      <c r="E177" s="9" t="s">
        <v>1388</v>
      </c>
    </row>
    <row r="178" spans="1:5" ht="30">
      <c r="A178" s="2" t="s">
        <v>1701</v>
      </c>
      <c r="B178" s="4">
        <v>-3</v>
      </c>
      <c r="C178" s="9" t="s">
        <v>1388</v>
      </c>
      <c r="D178" s="4">
        <v>0</v>
      </c>
      <c r="E178" s="9" t="s">
        <v>1388</v>
      </c>
    </row>
    <row r="179" spans="1:5" ht="30">
      <c r="A179" s="2" t="s">
        <v>1703</v>
      </c>
      <c r="B179" s="4">
        <v>-3</v>
      </c>
      <c r="C179" s="9" t="s">
        <v>1388</v>
      </c>
      <c r="D179" s="4">
        <v>0</v>
      </c>
      <c r="E179" s="9" t="s">
        <v>1388</v>
      </c>
    </row>
    <row r="180" spans="1:5" ht="30">
      <c r="A180" s="2" t="s">
        <v>1712</v>
      </c>
      <c r="B180" s="4" t="s">
        <v>5</v>
      </c>
      <c r="C180" s="4"/>
      <c r="D180" s="4" t="s">
        <v>5</v>
      </c>
      <c r="E180" s="4"/>
    </row>
    <row r="181" spans="1:5" ht="45">
      <c r="A181" s="3" t="s">
        <v>1689</v>
      </c>
      <c r="B181" s="4" t="s">
        <v>5</v>
      </c>
      <c r="C181" s="4"/>
      <c r="D181" s="4" t="s">
        <v>5</v>
      </c>
      <c r="E181" s="4"/>
    </row>
    <row r="182" spans="1:5" ht="30">
      <c r="A182" s="2" t="s">
        <v>1697</v>
      </c>
      <c r="B182" s="4">
        <v>2</v>
      </c>
      <c r="C182" s="9" t="s">
        <v>1388</v>
      </c>
      <c r="D182" s="4">
        <v>2</v>
      </c>
      <c r="E182" s="9" t="s">
        <v>1388</v>
      </c>
    </row>
    <row r="183" spans="1:5" ht="30">
      <c r="A183" s="2" t="s">
        <v>1698</v>
      </c>
      <c r="B183" s="4">
        <v>2</v>
      </c>
      <c r="C183" s="9" t="s">
        <v>1388</v>
      </c>
      <c r="D183" s="4">
        <v>2</v>
      </c>
      <c r="E183" s="9" t="s">
        <v>1388</v>
      </c>
    </row>
    <row r="184" spans="1:5" ht="30">
      <c r="A184" s="2" t="s">
        <v>1699</v>
      </c>
      <c r="B184" s="4">
        <v>4</v>
      </c>
      <c r="C184" s="9" t="s">
        <v>1388</v>
      </c>
      <c r="D184" s="4">
        <v>4</v>
      </c>
      <c r="E184" s="9" t="s">
        <v>1388</v>
      </c>
    </row>
    <row r="185" spans="1:5" ht="30">
      <c r="A185" s="2" t="s">
        <v>1701</v>
      </c>
      <c r="B185" s="4">
        <v>0</v>
      </c>
      <c r="C185" s="9" t="s">
        <v>1388</v>
      </c>
      <c r="D185" s="4">
        <v>0</v>
      </c>
      <c r="E185" s="9" t="s">
        <v>1388</v>
      </c>
    </row>
    <row r="186" spans="1:5" ht="30">
      <c r="A186" s="2" t="s">
        <v>1703</v>
      </c>
      <c r="B186" s="8">
        <v>0</v>
      </c>
      <c r="C186" s="9" t="s">
        <v>1388</v>
      </c>
      <c r="D186" s="8">
        <v>0</v>
      </c>
      <c r="E186" s="9" t="s">
        <v>1388</v>
      </c>
    </row>
    <row r="187" spans="1:5">
      <c r="A187" s="10"/>
      <c r="B187" s="10"/>
      <c r="C187" s="10"/>
      <c r="D187" s="10"/>
      <c r="E187" s="10"/>
    </row>
    <row r="188" spans="1:5" ht="15" customHeight="1">
      <c r="A188" s="2" t="s">
        <v>29</v>
      </c>
      <c r="B188" s="11" t="s">
        <v>887</v>
      </c>
      <c r="C188" s="11"/>
      <c r="D188" s="11"/>
      <c r="E188" s="11"/>
    </row>
    <row r="189" spans="1:5" ht="30" customHeight="1">
      <c r="A189" s="2" t="s">
        <v>1388</v>
      </c>
      <c r="B189" s="11" t="s">
        <v>886</v>
      </c>
      <c r="C189" s="11"/>
      <c r="D189" s="11"/>
      <c r="E189" s="11"/>
    </row>
  </sheetData>
  <mergeCells count="5">
    <mergeCell ref="B1:C2"/>
    <mergeCell ref="D1:E2"/>
    <mergeCell ref="A187:E187"/>
    <mergeCell ref="B188:E188"/>
    <mergeCell ref="B189:E18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1713</v>
      </c>
      <c r="B1" s="7" t="s">
        <v>1</v>
      </c>
      <c r="C1" s="7"/>
      <c r="D1" s="7" t="s">
        <v>112</v>
      </c>
      <c r="E1" s="7"/>
    </row>
    <row r="2" spans="1:5">
      <c r="A2" s="7"/>
      <c r="B2" s="1" t="s">
        <v>2</v>
      </c>
      <c r="C2" s="1" t="s">
        <v>26</v>
      </c>
      <c r="D2" s="1" t="s">
        <v>2</v>
      </c>
      <c r="E2" s="1" t="s">
        <v>26</v>
      </c>
    </row>
    <row r="3" spans="1:5" ht="60">
      <c r="A3" s="3" t="s">
        <v>1714</v>
      </c>
      <c r="B3" s="4" t="s">
        <v>5</v>
      </c>
      <c r="C3" s="4" t="s">
        <v>5</v>
      </c>
      <c r="D3" s="4" t="s">
        <v>5</v>
      </c>
      <c r="E3" s="4" t="s">
        <v>5</v>
      </c>
    </row>
    <row r="4" spans="1:5">
      <c r="A4" s="2" t="s">
        <v>1715</v>
      </c>
      <c r="B4" s="8">
        <v>85000000</v>
      </c>
      <c r="C4" s="8">
        <v>47000000</v>
      </c>
      <c r="D4" s="8">
        <v>99000000</v>
      </c>
      <c r="E4" s="8">
        <v>61000000</v>
      </c>
    </row>
    <row r="5" spans="1:5">
      <c r="A5" s="2" t="s">
        <v>904</v>
      </c>
      <c r="B5" s="6">
        <v>3000000</v>
      </c>
      <c r="C5" s="6">
        <v>1000000</v>
      </c>
      <c r="D5" s="6">
        <v>9000000</v>
      </c>
      <c r="E5" s="6">
        <v>-2000000</v>
      </c>
    </row>
    <row r="6" spans="1:5">
      <c r="A6" s="2" t="s">
        <v>898</v>
      </c>
      <c r="B6" s="6">
        <v>9000000</v>
      </c>
      <c r="C6" s="6">
        <v>15000000</v>
      </c>
      <c r="D6" s="6">
        <v>10000000</v>
      </c>
      <c r="E6" s="6">
        <v>15000000</v>
      </c>
    </row>
    <row r="7" spans="1:5">
      <c r="A7" s="2" t="s">
        <v>899</v>
      </c>
      <c r="B7" s="6">
        <v>-10000000</v>
      </c>
      <c r="C7" s="6">
        <v>-6000000</v>
      </c>
      <c r="D7" s="6">
        <v>-31000000</v>
      </c>
      <c r="E7" s="6">
        <v>-17000000</v>
      </c>
    </row>
    <row r="8" spans="1:5">
      <c r="A8" s="2" t="s">
        <v>1716</v>
      </c>
      <c r="B8" s="6">
        <v>87000000</v>
      </c>
      <c r="C8" s="6">
        <v>57000000</v>
      </c>
      <c r="D8" s="6">
        <v>87000000</v>
      </c>
      <c r="E8" s="6">
        <v>57000000</v>
      </c>
    </row>
    <row r="9" spans="1:5" ht="45">
      <c r="A9" s="2" t="s">
        <v>1717</v>
      </c>
      <c r="B9" s="4">
        <v>0</v>
      </c>
      <c r="C9" s="6">
        <v>2000000</v>
      </c>
      <c r="D9" s="4">
        <v>0</v>
      </c>
      <c r="E9" s="6">
        <v>1000000</v>
      </c>
    </row>
    <row r="10" spans="1:5">
      <c r="A10" s="2" t="s">
        <v>1718</v>
      </c>
      <c r="B10" s="6">
        <v>-6000000</v>
      </c>
      <c r="C10" s="6">
        <v>-8000000</v>
      </c>
      <c r="D10" s="6">
        <v>-6000000</v>
      </c>
      <c r="E10" s="6">
        <v>-8000000</v>
      </c>
    </row>
    <row r="11" spans="1:5">
      <c r="A11" s="2" t="s">
        <v>1719</v>
      </c>
      <c r="B11" s="8">
        <v>12000000</v>
      </c>
      <c r="C11" s="8">
        <v>8000000</v>
      </c>
      <c r="D11" s="8">
        <v>12000000</v>
      </c>
      <c r="E11" s="8">
        <v>8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720</v>
      </c>
      <c r="B1" s="7" t="s">
        <v>2</v>
      </c>
      <c r="C1" s="7"/>
      <c r="D1" s="7" t="s">
        <v>25</v>
      </c>
      <c r="E1" s="7"/>
    </row>
    <row r="2" spans="1:5">
      <c r="A2" s="1" t="s">
        <v>102</v>
      </c>
      <c r="B2" s="7"/>
      <c r="C2" s="7"/>
      <c r="D2" s="7"/>
      <c r="E2" s="7"/>
    </row>
    <row r="3" spans="1:5">
      <c r="A3" s="2" t="s">
        <v>1721</v>
      </c>
      <c r="B3" s="4" t="s">
        <v>5</v>
      </c>
      <c r="C3" s="4"/>
      <c r="D3" s="4" t="s">
        <v>5</v>
      </c>
      <c r="E3" s="4"/>
    </row>
    <row r="4" spans="1:5" ht="45">
      <c r="A4" s="3" t="s">
        <v>1722</v>
      </c>
      <c r="B4" s="4" t="s">
        <v>5</v>
      </c>
      <c r="C4" s="4"/>
      <c r="D4" s="4" t="s">
        <v>5</v>
      </c>
      <c r="E4" s="4"/>
    </row>
    <row r="5" spans="1:5" ht="30">
      <c r="A5" s="2" t="s">
        <v>1723</v>
      </c>
      <c r="B5" s="8">
        <v>12346</v>
      </c>
      <c r="C5" s="9" t="s">
        <v>29</v>
      </c>
      <c r="D5" s="8">
        <v>12022</v>
      </c>
      <c r="E5" s="9" t="s">
        <v>29</v>
      </c>
    </row>
    <row r="6" spans="1:5" ht="30">
      <c r="A6" s="2" t="s">
        <v>1724</v>
      </c>
      <c r="B6" s="4">
        <v>20</v>
      </c>
      <c r="C6" s="4"/>
      <c r="D6" s="4">
        <v>20</v>
      </c>
      <c r="E6" s="4"/>
    </row>
    <row r="7" spans="1:5">
      <c r="A7" s="2" t="s">
        <v>1725</v>
      </c>
      <c r="B7" s="4">
        <v>21</v>
      </c>
      <c r="C7" s="4"/>
      <c r="D7" s="4">
        <v>17</v>
      </c>
      <c r="E7" s="4"/>
    </row>
    <row r="8" spans="1:5">
      <c r="A8" s="2" t="s">
        <v>1726</v>
      </c>
      <c r="B8" s="4">
        <v>300</v>
      </c>
      <c r="C8" s="4"/>
      <c r="D8" s="4">
        <v>195</v>
      </c>
      <c r="E8" s="4"/>
    </row>
    <row r="9" spans="1:5">
      <c r="A9" s="2" t="s">
        <v>1727</v>
      </c>
      <c r="B9" s="4">
        <v>0</v>
      </c>
      <c r="C9" s="4"/>
      <c r="D9" s="4">
        <v>200</v>
      </c>
      <c r="E9" s="4"/>
    </row>
    <row r="10" spans="1:5" ht="45">
      <c r="A10" s="2" t="s">
        <v>1728</v>
      </c>
      <c r="B10" s="4" t="s">
        <v>5</v>
      </c>
      <c r="C10" s="4"/>
      <c r="D10" s="4" t="s">
        <v>5</v>
      </c>
      <c r="E10" s="4"/>
    </row>
    <row r="11" spans="1:5" ht="45">
      <c r="A11" s="3" t="s">
        <v>1722</v>
      </c>
      <c r="B11" s="4" t="s">
        <v>5</v>
      </c>
      <c r="C11" s="4"/>
      <c r="D11" s="4" t="s">
        <v>5</v>
      </c>
      <c r="E11" s="4"/>
    </row>
    <row r="12" spans="1:5" ht="30">
      <c r="A12" s="2" t="s">
        <v>1723</v>
      </c>
      <c r="B12" s="6">
        <v>4463</v>
      </c>
      <c r="C12" s="9" t="s">
        <v>1388</v>
      </c>
      <c r="D12" s="6">
        <v>4386</v>
      </c>
      <c r="E12" s="9" t="s">
        <v>1388</v>
      </c>
    </row>
    <row r="13" spans="1:5">
      <c r="A13" s="2" t="s">
        <v>1725</v>
      </c>
      <c r="B13" s="4">
        <v>10</v>
      </c>
      <c r="C13" s="4"/>
      <c r="D13" s="4">
        <v>11</v>
      </c>
      <c r="E13" s="4"/>
    </row>
    <row r="14" spans="1:5">
      <c r="A14" s="2" t="s">
        <v>1726</v>
      </c>
      <c r="B14" s="4">
        <v>235</v>
      </c>
      <c r="C14" s="4"/>
      <c r="D14" s="4">
        <v>179</v>
      </c>
      <c r="E14" s="4"/>
    </row>
    <row r="15" spans="1:5" ht="30">
      <c r="A15" s="2" t="s">
        <v>1729</v>
      </c>
      <c r="B15" s="4" t="s">
        <v>5</v>
      </c>
      <c r="C15" s="4"/>
      <c r="D15" s="4" t="s">
        <v>5</v>
      </c>
      <c r="E15" s="4"/>
    </row>
    <row r="16" spans="1:5" ht="45">
      <c r="A16" s="3" t="s">
        <v>1722</v>
      </c>
      <c r="B16" s="4" t="s">
        <v>5</v>
      </c>
      <c r="C16" s="4"/>
      <c r="D16" s="4" t="s">
        <v>5</v>
      </c>
      <c r="E16" s="4"/>
    </row>
    <row r="17" spans="1:5" ht="30">
      <c r="A17" s="2" t="s">
        <v>1723</v>
      </c>
      <c r="B17" s="6">
        <v>1913</v>
      </c>
      <c r="C17" s="9" t="s">
        <v>1391</v>
      </c>
      <c r="D17" s="6">
        <v>1413</v>
      </c>
      <c r="E17" s="9" t="s">
        <v>1391</v>
      </c>
    </row>
    <row r="18" spans="1:5" ht="30">
      <c r="A18" s="2" t="s">
        <v>1724</v>
      </c>
      <c r="B18" s="4">
        <v>22</v>
      </c>
      <c r="C18" s="4"/>
      <c r="D18" s="4">
        <v>22</v>
      </c>
      <c r="E18" s="4"/>
    </row>
    <row r="19" spans="1:5">
      <c r="A19" s="2" t="s">
        <v>1725</v>
      </c>
      <c r="B19" s="4">
        <v>7</v>
      </c>
      <c r="C19" s="4"/>
      <c r="D19" s="4">
        <v>4</v>
      </c>
      <c r="E19" s="4"/>
    </row>
    <row r="20" spans="1:5">
      <c r="A20" s="2" t="s">
        <v>1726</v>
      </c>
      <c r="B20" s="4" t="s">
        <v>5</v>
      </c>
      <c r="C20" s="4"/>
      <c r="D20" s="4">
        <v>2</v>
      </c>
      <c r="E20" s="4"/>
    </row>
    <row r="21" spans="1:5">
      <c r="A21" s="2" t="s">
        <v>912</v>
      </c>
      <c r="B21" s="4" t="s">
        <v>5</v>
      </c>
      <c r="C21" s="4"/>
      <c r="D21" s="4" t="s">
        <v>5</v>
      </c>
      <c r="E21" s="4"/>
    </row>
    <row r="22" spans="1:5" ht="45">
      <c r="A22" s="3" t="s">
        <v>1722</v>
      </c>
      <c r="B22" s="4" t="s">
        <v>5</v>
      </c>
      <c r="C22" s="4"/>
      <c r="D22" s="4" t="s">
        <v>5</v>
      </c>
      <c r="E22" s="4"/>
    </row>
    <row r="23" spans="1:5" ht="30">
      <c r="A23" s="2" t="s">
        <v>1723</v>
      </c>
      <c r="B23" s="6">
        <v>13499</v>
      </c>
      <c r="C23" s="9" t="s">
        <v>29</v>
      </c>
      <c r="D23" s="6">
        <v>12676</v>
      </c>
      <c r="E23" s="9" t="s">
        <v>29</v>
      </c>
    </row>
    <row r="24" spans="1:5" ht="30">
      <c r="A24" s="2" t="s">
        <v>1724</v>
      </c>
      <c r="B24" s="4">
        <v>23</v>
      </c>
      <c r="C24" s="4"/>
      <c r="D24" s="4">
        <v>20</v>
      </c>
      <c r="E24" s="4"/>
    </row>
    <row r="25" spans="1:5">
      <c r="A25" s="2" t="s">
        <v>1730</v>
      </c>
      <c r="B25" s="4" t="s">
        <v>5</v>
      </c>
      <c r="C25" s="4"/>
      <c r="D25" s="4" t="s">
        <v>5</v>
      </c>
      <c r="E25" s="4"/>
    </row>
    <row r="26" spans="1:5" ht="45">
      <c r="A26" s="3" t="s">
        <v>1722</v>
      </c>
      <c r="B26" s="4" t="s">
        <v>5</v>
      </c>
      <c r="C26" s="4"/>
      <c r="D26" s="4" t="s">
        <v>5</v>
      </c>
      <c r="E26" s="4"/>
    </row>
    <row r="27" spans="1:5" ht="30">
      <c r="A27" s="2" t="s">
        <v>1723</v>
      </c>
      <c r="B27" s="4">
        <v>0</v>
      </c>
      <c r="C27" s="9" t="s">
        <v>29</v>
      </c>
      <c r="D27" s="4">
        <v>0</v>
      </c>
      <c r="E27" s="9" t="s">
        <v>29</v>
      </c>
    </row>
    <row r="28" spans="1:5" ht="30">
      <c r="A28" s="2" t="s">
        <v>1724</v>
      </c>
      <c r="B28" s="4">
        <v>0</v>
      </c>
      <c r="C28" s="4"/>
      <c r="D28" s="4">
        <v>0</v>
      </c>
      <c r="E28" s="4"/>
    </row>
    <row r="29" spans="1:5">
      <c r="A29" s="2" t="s">
        <v>1731</v>
      </c>
      <c r="B29" s="4" t="s">
        <v>5</v>
      </c>
      <c r="C29" s="4"/>
      <c r="D29" s="4" t="s">
        <v>5</v>
      </c>
      <c r="E29" s="4"/>
    </row>
    <row r="30" spans="1:5" ht="45">
      <c r="A30" s="3" t="s">
        <v>1722</v>
      </c>
      <c r="B30" s="4" t="s">
        <v>5</v>
      </c>
      <c r="C30" s="4"/>
      <c r="D30" s="4" t="s">
        <v>5</v>
      </c>
      <c r="E30" s="4"/>
    </row>
    <row r="31" spans="1:5" ht="30">
      <c r="A31" s="2" t="s">
        <v>1723</v>
      </c>
      <c r="B31" s="6">
        <v>12626</v>
      </c>
      <c r="C31" s="9" t="s">
        <v>29</v>
      </c>
      <c r="D31" s="6">
        <v>11925</v>
      </c>
      <c r="E31" s="9" t="s">
        <v>29</v>
      </c>
    </row>
    <row r="32" spans="1:5" ht="30">
      <c r="A32" s="2" t="s">
        <v>1724</v>
      </c>
      <c r="B32" s="4">
        <v>23</v>
      </c>
      <c r="C32" s="4"/>
      <c r="D32" s="4">
        <v>20</v>
      </c>
      <c r="E32" s="4"/>
    </row>
    <row r="33" spans="1:5">
      <c r="A33" s="2" t="s">
        <v>1732</v>
      </c>
      <c r="B33" s="4" t="s">
        <v>5</v>
      </c>
      <c r="C33" s="4"/>
      <c r="D33" s="4" t="s">
        <v>5</v>
      </c>
      <c r="E33" s="4"/>
    </row>
    <row r="34" spans="1:5" ht="45">
      <c r="A34" s="3" t="s">
        <v>1722</v>
      </c>
      <c r="B34" s="4" t="s">
        <v>5</v>
      </c>
      <c r="C34" s="4"/>
      <c r="D34" s="4" t="s">
        <v>5</v>
      </c>
      <c r="E34" s="4"/>
    </row>
    <row r="35" spans="1:5" ht="30">
      <c r="A35" s="2" t="s">
        <v>1723</v>
      </c>
      <c r="B35" s="4">
        <v>873</v>
      </c>
      <c r="C35" s="9" t="s">
        <v>29</v>
      </c>
      <c r="D35" s="4">
        <v>751</v>
      </c>
      <c r="E35" s="9" t="s">
        <v>29</v>
      </c>
    </row>
    <row r="36" spans="1:5" ht="30">
      <c r="A36" s="2" t="s">
        <v>1724</v>
      </c>
      <c r="B36" s="4">
        <v>0</v>
      </c>
      <c r="C36" s="4"/>
      <c r="D36" s="4">
        <v>0</v>
      </c>
      <c r="E36" s="4"/>
    </row>
    <row r="37" spans="1:5" ht="30">
      <c r="A37" s="2" t="s">
        <v>1733</v>
      </c>
      <c r="B37" s="4" t="s">
        <v>5</v>
      </c>
      <c r="C37" s="4"/>
      <c r="D37" s="4" t="s">
        <v>5</v>
      </c>
      <c r="E37" s="4"/>
    </row>
    <row r="38" spans="1:5" ht="45">
      <c r="A38" s="3" t="s">
        <v>1722</v>
      </c>
      <c r="B38" s="4" t="s">
        <v>5</v>
      </c>
      <c r="C38" s="4"/>
      <c r="D38" s="4" t="s">
        <v>5</v>
      </c>
      <c r="E38" s="4"/>
    </row>
    <row r="39" spans="1:5" ht="30">
      <c r="A39" s="2" t="s">
        <v>1723</v>
      </c>
      <c r="B39" s="6">
        <v>4890</v>
      </c>
      <c r="C39" s="9" t="s">
        <v>1388</v>
      </c>
      <c r="D39" s="6">
        <v>4561</v>
      </c>
      <c r="E39" s="9" t="s">
        <v>1388</v>
      </c>
    </row>
    <row r="40" spans="1:5" ht="45">
      <c r="A40" s="2" t="s">
        <v>1734</v>
      </c>
      <c r="B40" s="4" t="s">
        <v>5</v>
      </c>
      <c r="C40" s="4"/>
      <c r="D40" s="4" t="s">
        <v>5</v>
      </c>
      <c r="E40" s="4"/>
    </row>
    <row r="41" spans="1:5" ht="45">
      <c r="A41" s="3" t="s">
        <v>1722</v>
      </c>
      <c r="B41" s="4" t="s">
        <v>5</v>
      </c>
      <c r="C41" s="4"/>
      <c r="D41" s="4" t="s">
        <v>5</v>
      </c>
      <c r="E41" s="4"/>
    </row>
    <row r="42" spans="1:5" ht="30">
      <c r="A42" s="2" t="s">
        <v>1723</v>
      </c>
      <c r="B42" s="4">
        <v>0</v>
      </c>
      <c r="C42" s="9" t="s">
        <v>1388</v>
      </c>
      <c r="D42" s="4">
        <v>0</v>
      </c>
      <c r="E42" s="9" t="s">
        <v>1388</v>
      </c>
    </row>
    <row r="43" spans="1:5" ht="45">
      <c r="A43" s="2" t="s">
        <v>1735</v>
      </c>
      <c r="B43" s="4" t="s">
        <v>5</v>
      </c>
      <c r="C43" s="4"/>
      <c r="D43" s="4" t="s">
        <v>5</v>
      </c>
      <c r="E43" s="4"/>
    </row>
    <row r="44" spans="1:5" ht="45">
      <c r="A44" s="3" t="s">
        <v>1722</v>
      </c>
      <c r="B44" s="4" t="s">
        <v>5</v>
      </c>
      <c r="C44" s="4"/>
      <c r="D44" s="4" t="s">
        <v>5</v>
      </c>
      <c r="E44" s="4"/>
    </row>
    <row r="45" spans="1:5" ht="30">
      <c r="A45" s="2" t="s">
        <v>1723</v>
      </c>
      <c r="B45" s="6">
        <v>4463</v>
      </c>
      <c r="C45" s="9" t="s">
        <v>1388</v>
      </c>
      <c r="D45" s="6">
        <v>4226</v>
      </c>
      <c r="E45" s="9" t="s">
        <v>1388</v>
      </c>
    </row>
    <row r="46" spans="1:5" ht="45">
      <c r="A46" s="2" t="s">
        <v>1736</v>
      </c>
      <c r="B46" s="4" t="s">
        <v>5</v>
      </c>
      <c r="C46" s="4"/>
      <c r="D46" s="4" t="s">
        <v>5</v>
      </c>
      <c r="E46" s="4"/>
    </row>
    <row r="47" spans="1:5" ht="45">
      <c r="A47" s="3" t="s">
        <v>1722</v>
      </c>
      <c r="B47" s="4" t="s">
        <v>5</v>
      </c>
      <c r="C47" s="4"/>
      <c r="D47" s="4" t="s">
        <v>5</v>
      </c>
      <c r="E47" s="4"/>
    </row>
    <row r="48" spans="1:5" ht="30">
      <c r="A48" s="2" t="s">
        <v>1723</v>
      </c>
      <c r="B48" s="4">
        <v>427</v>
      </c>
      <c r="C48" s="9" t="s">
        <v>1388</v>
      </c>
      <c r="D48" s="4">
        <v>335</v>
      </c>
      <c r="E48" s="9" t="s">
        <v>1388</v>
      </c>
    </row>
    <row r="49" spans="1:5" ht="30">
      <c r="A49" s="2" t="s">
        <v>1737</v>
      </c>
      <c r="B49" s="4" t="s">
        <v>5</v>
      </c>
      <c r="C49" s="4"/>
      <c r="D49" s="4" t="s">
        <v>5</v>
      </c>
      <c r="E49" s="4"/>
    </row>
    <row r="50" spans="1:5" ht="45">
      <c r="A50" s="3" t="s">
        <v>1722</v>
      </c>
      <c r="B50" s="4" t="s">
        <v>5</v>
      </c>
      <c r="C50" s="4"/>
      <c r="D50" s="4" t="s">
        <v>5</v>
      </c>
      <c r="E50" s="4"/>
    </row>
    <row r="51" spans="1:5" ht="30">
      <c r="A51" s="2" t="s">
        <v>1723</v>
      </c>
      <c r="B51" s="6">
        <v>2053</v>
      </c>
      <c r="C51" s="9" t="s">
        <v>1391</v>
      </c>
      <c r="D51" s="6">
        <v>1469</v>
      </c>
      <c r="E51" s="9" t="s">
        <v>1391</v>
      </c>
    </row>
    <row r="52" spans="1:5" ht="30">
      <c r="A52" s="2" t="s">
        <v>1724</v>
      </c>
      <c r="B52" s="4">
        <v>24</v>
      </c>
      <c r="C52" s="4"/>
      <c r="D52" s="4">
        <v>22</v>
      </c>
      <c r="E52" s="4"/>
    </row>
    <row r="53" spans="1:5" ht="30">
      <c r="A53" s="2" t="s">
        <v>1738</v>
      </c>
      <c r="B53" s="4" t="s">
        <v>5</v>
      </c>
      <c r="C53" s="4"/>
      <c r="D53" s="4" t="s">
        <v>5</v>
      </c>
      <c r="E53" s="4"/>
    </row>
    <row r="54" spans="1:5" ht="45">
      <c r="A54" s="3" t="s">
        <v>1722</v>
      </c>
      <c r="B54" s="4" t="s">
        <v>5</v>
      </c>
      <c r="C54" s="4"/>
      <c r="D54" s="4" t="s">
        <v>5</v>
      </c>
      <c r="E54" s="4"/>
    </row>
    <row r="55" spans="1:5" ht="30">
      <c r="A55" s="2" t="s">
        <v>1723</v>
      </c>
      <c r="B55" s="4">
        <v>0</v>
      </c>
      <c r="C55" s="9" t="s">
        <v>1391</v>
      </c>
      <c r="D55" s="4">
        <v>0</v>
      </c>
      <c r="E55" s="9" t="s">
        <v>1391</v>
      </c>
    </row>
    <row r="56" spans="1:5" ht="30">
      <c r="A56" s="2" t="s">
        <v>1724</v>
      </c>
      <c r="B56" s="4">
        <v>0</v>
      </c>
      <c r="C56" s="4"/>
      <c r="D56" s="4">
        <v>0</v>
      </c>
      <c r="E56" s="4"/>
    </row>
    <row r="57" spans="1:5" ht="30">
      <c r="A57" s="2" t="s">
        <v>1739</v>
      </c>
      <c r="B57" s="4" t="s">
        <v>5</v>
      </c>
      <c r="C57" s="4"/>
      <c r="D57" s="4" t="s">
        <v>5</v>
      </c>
      <c r="E57" s="4"/>
    </row>
    <row r="58" spans="1:5" ht="45">
      <c r="A58" s="3" t="s">
        <v>1722</v>
      </c>
      <c r="B58" s="4" t="s">
        <v>5</v>
      </c>
      <c r="C58" s="4"/>
      <c r="D58" s="4" t="s">
        <v>5</v>
      </c>
      <c r="E58" s="4"/>
    </row>
    <row r="59" spans="1:5" ht="30">
      <c r="A59" s="2" t="s">
        <v>1723</v>
      </c>
      <c r="B59" s="6">
        <v>2053</v>
      </c>
      <c r="C59" s="9" t="s">
        <v>1391</v>
      </c>
      <c r="D59" s="6">
        <v>1469</v>
      </c>
      <c r="E59" s="9" t="s">
        <v>1391</v>
      </c>
    </row>
    <row r="60" spans="1:5" ht="30">
      <c r="A60" s="2" t="s">
        <v>1724</v>
      </c>
      <c r="B60" s="4">
        <v>24</v>
      </c>
      <c r="C60" s="4"/>
      <c r="D60" s="4">
        <v>22</v>
      </c>
      <c r="E60" s="4"/>
    </row>
    <row r="61" spans="1:5" ht="30">
      <c r="A61" s="2" t="s">
        <v>1740</v>
      </c>
      <c r="B61" s="4" t="s">
        <v>5</v>
      </c>
      <c r="C61" s="4"/>
      <c r="D61" s="4" t="s">
        <v>5</v>
      </c>
      <c r="E61" s="4"/>
    </row>
    <row r="62" spans="1:5" ht="45">
      <c r="A62" s="3" t="s">
        <v>1722</v>
      </c>
      <c r="B62" s="4" t="s">
        <v>5</v>
      </c>
      <c r="C62" s="4"/>
      <c r="D62" s="4" t="s">
        <v>5</v>
      </c>
      <c r="E62" s="4"/>
    </row>
    <row r="63" spans="1:5" ht="30">
      <c r="A63" s="2" t="s">
        <v>1723</v>
      </c>
      <c r="B63" s="4">
        <v>0</v>
      </c>
      <c r="C63" s="9" t="s">
        <v>1391</v>
      </c>
      <c r="D63" s="4">
        <v>0</v>
      </c>
      <c r="E63" s="9" t="s">
        <v>1391</v>
      </c>
    </row>
    <row r="64" spans="1:5" ht="30">
      <c r="A64" s="2" t="s">
        <v>1724</v>
      </c>
      <c r="B64" s="8">
        <v>0</v>
      </c>
      <c r="C64" s="4"/>
      <c r="D64" s="8">
        <v>0</v>
      </c>
      <c r="E64" s="4"/>
    </row>
    <row r="65" spans="1:5">
      <c r="A65" s="10"/>
      <c r="B65" s="10"/>
      <c r="C65" s="10"/>
      <c r="D65" s="10"/>
      <c r="E65" s="10"/>
    </row>
    <row r="66" spans="1:5" ht="75" customHeight="1">
      <c r="A66" s="2" t="s">
        <v>29</v>
      </c>
      <c r="B66" s="11" t="s">
        <v>918</v>
      </c>
      <c r="C66" s="11"/>
      <c r="D66" s="11"/>
      <c r="E66" s="11"/>
    </row>
    <row r="67" spans="1:5" ht="45" customHeight="1">
      <c r="A67" s="2" t="s">
        <v>1388</v>
      </c>
      <c r="B67" s="11" t="s">
        <v>1741</v>
      </c>
      <c r="C67" s="11"/>
      <c r="D67" s="11"/>
      <c r="E67" s="11"/>
    </row>
    <row r="68" spans="1:5" ht="30" customHeight="1">
      <c r="A68" s="2" t="s">
        <v>1391</v>
      </c>
      <c r="B68" s="11" t="s">
        <v>920</v>
      </c>
      <c r="C68" s="11"/>
      <c r="D68" s="11"/>
      <c r="E68" s="11"/>
    </row>
  </sheetData>
  <mergeCells count="6">
    <mergeCell ref="B1:C2"/>
    <mergeCell ref="D1:E2"/>
    <mergeCell ref="A65:E65"/>
    <mergeCell ref="B66:E66"/>
    <mergeCell ref="B67:E67"/>
    <mergeCell ref="B68:E6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15" customHeight="1">
      <c r="A1" s="7" t="s">
        <v>1742</v>
      </c>
      <c r="B1" s="1" t="s">
        <v>1</v>
      </c>
      <c r="C1" s="1"/>
    </row>
    <row r="2" spans="1:3">
      <c r="A2" s="7"/>
      <c r="B2" s="1" t="s">
        <v>2</v>
      </c>
      <c r="C2" s="1" t="s">
        <v>1316</v>
      </c>
    </row>
    <row r="3" spans="1:3">
      <c r="A3" s="2" t="s">
        <v>1317</v>
      </c>
      <c r="B3" s="4" t="s">
        <v>5</v>
      </c>
      <c r="C3" s="4" t="s">
        <v>5</v>
      </c>
    </row>
    <row r="4" spans="1:3" ht="30">
      <c r="A4" s="3" t="s">
        <v>1743</v>
      </c>
      <c r="B4" s="4" t="s">
        <v>5</v>
      </c>
      <c r="C4" s="4" t="s">
        <v>5</v>
      </c>
    </row>
    <row r="5" spans="1:3" ht="30">
      <c r="A5" s="2" t="s">
        <v>1744</v>
      </c>
      <c r="B5" s="4" t="s">
        <v>5</v>
      </c>
      <c r="C5" s="191">
        <v>0.5</v>
      </c>
    </row>
    <row r="6" spans="1:3" ht="30">
      <c r="A6" s="2" t="s">
        <v>1745</v>
      </c>
      <c r="B6" s="8">
        <v>14000000</v>
      </c>
      <c r="C6" s="4" t="s">
        <v>5</v>
      </c>
    </row>
    <row r="7" spans="1:3" ht="30">
      <c r="A7" s="2" t="s">
        <v>1746</v>
      </c>
      <c r="B7" s="6">
        <v>26000000</v>
      </c>
      <c r="C7" s="4" t="s">
        <v>5</v>
      </c>
    </row>
    <row r="8" spans="1:3" ht="30">
      <c r="A8" s="2" t="s">
        <v>1747</v>
      </c>
      <c r="B8" s="6">
        <v>24000000</v>
      </c>
      <c r="C8" s="4" t="s">
        <v>5</v>
      </c>
    </row>
    <row r="9" spans="1:3" ht="30">
      <c r="A9" s="2" t="s">
        <v>1332</v>
      </c>
      <c r="B9" s="6">
        <v>7000000</v>
      </c>
      <c r="C9" s="4" t="s">
        <v>5</v>
      </c>
    </row>
    <row r="10" spans="1:3" ht="30">
      <c r="A10" s="2" t="s">
        <v>1748</v>
      </c>
      <c r="B10" s="6">
        <v>19000000</v>
      </c>
      <c r="C10" s="4" t="s">
        <v>5</v>
      </c>
    </row>
    <row r="11" spans="1:3">
      <c r="A11" s="2" t="s">
        <v>1749</v>
      </c>
      <c r="B11" s="8">
        <v>2000000</v>
      </c>
      <c r="C11" s="4" t="s">
        <v>5</v>
      </c>
    </row>
    <row r="12" spans="1:3" ht="45">
      <c r="A12" s="2" t="s">
        <v>1750</v>
      </c>
      <c r="B12" s="4" t="s">
        <v>5</v>
      </c>
      <c r="C12" s="4" t="s">
        <v>5</v>
      </c>
    </row>
    <row r="13" spans="1:3" ht="30">
      <c r="A13" s="3" t="s">
        <v>1743</v>
      </c>
      <c r="B13" s="4" t="s">
        <v>5</v>
      </c>
      <c r="C13" s="4" t="s">
        <v>5</v>
      </c>
    </row>
    <row r="14" spans="1:3" ht="30">
      <c r="A14" s="2" t="s">
        <v>1751</v>
      </c>
      <c r="B14" s="191">
        <v>1</v>
      </c>
      <c r="C14" s="4" t="s">
        <v>5</v>
      </c>
    </row>
    <row r="15" spans="1:3" ht="30">
      <c r="A15" s="2" t="s">
        <v>1752</v>
      </c>
      <c r="B15" s="4" t="s">
        <v>5</v>
      </c>
      <c r="C15" s="4" t="s">
        <v>5</v>
      </c>
    </row>
    <row r="16" spans="1:3" ht="30">
      <c r="A16" s="3" t="s">
        <v>1743</v>
      </c>
      <c r="B16" s="4" t="s">
        <v>5</v>
      </c>
      <c r="C16" s="4" t="s">
        <v>5</v>
      </c>
    </row>
    <row r="17" spans="1:3" ht="30">
      <c r="A17" s="2" t="s">
        <v>1751</v>
      </c>
      <c r="B17" s="191">
        <v>1</v>
      </c>
      <c r="C17"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6.5703125" bestFit="1" customWidth="1"/>
    <col min="2" max="2" width="13.5703125" bestFit="1" customWidth="1"/>
    <col min="3" max="3" width="2.5703125" bestFit="1" customWidth="1"/>
    <col min="4" max="4" width="13.5703125" bestFit="1" customWidth="1"/>
    <col min="5" max="5" width="36.5703125" customWidth="1"/>
    <col min="6" max="6" width="9.5703125" customWidth="1"/>
    <col min="7" max="7" width="36.5703125" bestFit="1" customWidth="1"/>
    <col min="8" max="8" width="34.42578125" customWidth="1"/>
    <col min="9" max="9" width="6.42578125" customWidth="1"/>
    <col min="10" max="10" width="36.5703125" bestFit="1" customWidth="1"/>
  </cols>
  <sheetData>
    <row r="1" spans="1:10" ht="15" customHeight="1">
      <c r="A1" s="7" t="s">
        <v>186</v>
      </c>
      <c r="B1" s="7" t="s">
        <v>112</v>
      </c>
      <c r="C1" s="7"/>
      <c r="D1" s="7"/>
      <c r="E1" s="7"/>
      <c r="F1" s="7"/>
      <c r="G1" s="7"/>
      <c r="H1" s="7"/>
      <c r="I1" s="7"/>
      <c r="J1" s="7"/>
    </row>
    <row r="2" spans="1:10" ht="15" customHeight="1">
      <c r="A2" s="7"/>
      <c r="B2" s="7" t="s">
        <v>2</v>
      </c>
      <c r="C2" s="7"/>
      <c r="D2" s="1" t="s">
        <v>26</v>
      </c>
      <c r="E2" s="7" t="s">
        <v>2</v>
      </c>
      <c r="F2" s="7"/>
      <c r="G2" s="1" t="s">
        <v>26</v>
      </c>
      <c r="H2" s="7" t="s">
        <v>2</v>
      </c>
      <c r="I2" s="7"/>
      <c r="J2" s="1" t="s">
        <v>26</v>
      </c>
    </row>
    <row r="3" spans="1:10" ht="30" customHeight="1">
      <c r="A3" s="7"/>
      <c r="B3" s="7" t="s">
        <v>187</v>
      </c>
      <c r="C3" s="7"/>
      <c r="D3" s="1" t="s">
        <v>187</v>
      </c>
      <c r="E3" s="7" t="s">
        <v>91</v>
      </c>
      <c r="F3" s="7"/>
      <c r="G3" s="1" t="s">
        <v>91</v>
      </c>
      <c r="H3" s="7" t="s">
        <v>97</v>
      </c>
      <c r="I3" s="7"/>
      <c r="J3" s="1" t="s">
        <v>97</v>
      </c>
    </row>
    <row r="4" spans="1:10" ht="15" customHeight="1">
      <c r="A4" s="7"/>
      <c r="B4" s="7"/>
      <c r="C4" s="7"/>
      <c r="D4" s="1"/>
      <c r="E4" s="7" t="s">
        <v>187</v>
      </c>
      <c r="F4" s="7"/>
      <c r="G4" s="1" t="s">
        <v>187</v>
      </c>
      <c r="H4" s="7" t="s">
        <v>187</v>
      </c>
      <c r="I4" s="7"/>
      <c r="J4" s="1" t="s">
        <v>187</v>
      </c>
    </row>
    <row r="5" spans="1:10" ht="30">
      <c r="A5" s="3" t="s">
        <v>188</v>
      </c>
      <c r="B5" s="4" t="s">
        <v>5</v>
      </c>
      <c r="C5" s="4"/>
      <c r="D5" s="4" t="s">
        <v>5</v>
      </c>
      <c r="E5" s="4" t="s">
        <v>5</v>
      </c>
      <c r="F5" s="4"/>
      <c r="G5" s="4" t="s">
        <v>5</v>
      </c>
      <c r="H5" s="4" t="s">
        <v>5</v>
      </c>
      <c r="I5" s="4"/>
      <c r="J5" s="4" t="s">
        <v>5</v>
      </c>
    </row>
    <row r="6" spans="1:10">
      <c r="A6" s="2" t="s">
        <v>136</v>
      </c>
      <c r="B6" s="8">
        <v>941000000</v>
      </c>
      <c r="C6" s="4"/>
      <c r="D6" s="8">
        <v>768000000</v>
      </c>
      <c r="E6" s="8">
        <v>399000000</v>
      </c>
      <c r="F6" s="4"/>
      <c r="G6" s="8">
        <v>293000000</v>
      </c>
      <c r="H6" s="8">
        <v>257000000</v>
      </c>
      <c r="I6" s="4"/>
      <c r="J6" s="8">
        <v>267000000</v>
      </c>
    </row>
    <row r="7" spans="1:10" ht="45">
      <c r="A7" s="3" t="s">
        <v>189</v>
      </c>
      <c r="B7" s="4" t="s">
        <v>5</v>
      </c>
      <c r="C7" s="4"/>
      <c r="D7" s="4" t="s">
        <v>5</v>
      </c>
      <c r="E7" s="4" t="s">
        <v>5</v>
      </c>
      <c r="F7" s="4"/>
      <c r="G7" s="4" t="s">
        <v>5</v>
      </c>
      <c r="H7" s="4" t="s">
        <v>5</v>
      </c>
      <c r="I7" s="4"/>
      <c r="J7" s="4" t="s">
        <v>5</v>
      </c>
    </row>
    <row r="8" spans="1:10">
      <c r="A8" s="2" t="s">
        <v>124</v>
      </c>
      <c r="B8" s="6">
        <v>866000000</v>
      </c>
      <c r="C8" s="4"/>
      <c r="D8" s="6">
        <v>828000000</v>
      </c>
      <c r="E8" s="4" t="s">
        <v>5</v>
      </c>
      <c r="F8" s="4"/>
      <c r="G8" s="4" t="s">
        <v>5</v>
      </c>
      <c r="H8" s="4" t="s">
        <v>5</v>
      </c>
      <c r="I8" s="4"/>
      <c r="J8" s="4" t="s">
        <v>5</v>
      </c>
    </row>
    <row r="9" spans="1:10">
      <c r="A9" s="2" t="s">
        <v>156</v>
      </c>
      <c r="B9" s="4" t="s">
        <v>5</v>
      </c>
      <c r="C9" s="4"/>
      <c r="D9" s="4" t="s">
        <v>5</v>
      </c>
      <c r="E9" s="6">
        <v>395000000</v>
      </c>
      <c r="F9" s="4"/>
      <c r="G9" s="6">
        <v>367000000</v>
      </c>
      <c r="H9" s="6">
        <v>321000000</v>
      </c>
      <c r="I9" s="4"/>
      <c r="J9" s="6">
        <v>280000000</v>
      </c>
    </row>
    <row r="10" spans="1:10" ht="30">
      <c r="A10" s="2" t="s">
        <v>190</v>
      </c>
      <c r="B10" s="6">
        <v>131000000</v>
      </c>
      <c r="C10" s="4"/>
      <c r="D10" s="6">
        <v>327000000</v>
      </c>
      <c r="E10" s="6">
        <v>193000000</v>
      </c>
      <c r="F10" s="4"/>
      <c r="G10" s="6">
        <v>100000000</v>
      </c>
      <c r="H10" s="6">
        <v>94000000</v>
      </c>
      <c r="I10" s="4"/>
      <c r="J10" s="6">
        <v>72000000</v>
      </c>
    </row>
    <row r="11" spans="1:10" ht="30">
      <c r="A11" s="2" t="s">
        <v>127</v>
      </c>
      <c r="B11" s="6">
        <v>-48000000</v>
      </c>
      <c r="C11" s="4"/>
      <c r="D11" s="6">
        <v>-113000000</v>
      </c>
      <c r="E11" s="4" t="s">
        <v>5</v>
      </c>
      <c r="F11" s="4"/>
      <c r="G11" s="4" t="s">
        <v>5</v>
      </c>
      <c r="H11" s="4" t="s">
        <v>5</v>
      </c>
      <c r="I11" s="4"/>
      <c r="J11" s="4" t="s">
        <v>5</v>
      </c>
    </row>
    <row r="12" spans="1:10">
      <c r="A12" s="2" t="s">
        <v>191</v>
      </c>
      <c r="B12" s="6">
        <v>-13000000</v>
      </c>
      <c r="C12" s="4"/>
      <c r="D12" s="6">
        <v>200000000</v>
      </c>
      <c r="E12" s="4" t="s">
        <v>5</v>
      </c>
      <c r="F12" s="4"/>
      <c r="G12" s="4" t="s">
        <v>5</v>
      </c>
      <c r="H12" s="4" t="s">
        <v>5</v>
      </c>
      <c r="I12" s="4"/>
      <c r="J12" s="4" t="s">
        <v>5</v>
      </c>
    </row>
    <row r="13" spans="1:10">
      <c r="A13" s="2" t="s">
        <v>158</v>
      </c>
      <c r="B13" s="4" t="s">
        <v>5</v>
      </c>
      <c r="C13" s="4"/>
      <c r="D13" s="4" t="s">
        <v>5</v>
      </c>
      <c r="E13" s="6">
        <v>-13000000</v>
      </c>
      <c r="F13" s="4"/>
      <c r="G13" s="6">
        <v>200000000</v>
      </c>
      <c r="H13" s="4" t="s">
        <v>5</v>
      </c>
      <c r="I13" s="4"/>
      <c r="J13" s="4" t="s">
        <v>5</v>
      </c>
    </row>
    <row r="14" spans="1:10">
      <c r="A14" s="2" t="s">
        <v>192</v>
      </c>
      <c r="B14" s="6">
        <v>-84000000</v>
      </c>
      <c r="C14" s="4"/>
      <c r="D14" s="6">
        <v>-34000000</v>
      </c>
      <c r="E14" s="4" t="s">
        <v>5</v>
      </c>
      <c r="F14" s="4"/>
      <c r="G14" s="4" t="s">
        <v>5</v>
      </c>
      <c r="H14" s="4" t="s">
        <v>5</v>
      </c>
      <c r="I14" s="4"/>
      <c r="J14" s="4" t="s">
        <v>5</v>
      </c>
    </row>
    <row r="15" spans="1:10" ht="30">
      <c r="A15" s="2" t="s">
        <v>193</v>
      </c>
      <c r="B15" s="6">
        <v>-19000000</v>
      </c>
      <c r="C15" s="4"/>
      <c r="D15" s="6">
        <v>-25000000</v>
      </c>
      <c r="E15" s="6">
        <v>-5000000</v>
      </c>
      <c r="F15" s="4"/>
      <c r="G15" s="6">
        <v>-7000000</v>
      </c>
      <c r="H15" s="4" t="s">
        <v>5</v>
      </c>
      <c r="I15" s="4"/>
      <c r="J15" s="4" t="s">
        <v>5</v>
      </c>
    </row>
    <row r="16" spans="1:10">
      <c r="A16" s="2" t="s">
        <v>194</v>
      </c>
      <c r="B16" s="6">
        <v>32000000</v>
      </c>
      <c r="C16" s="4"/>
      <c r="D16" s="6">
        <v>23000000</v>
      </c>
      <c r="E16" s="6">
        <v>-30000000</v>
      </c>
      <c r="F16" s="4"/>
      <c r="G16" s="6">
        <v>-9000000</v>
      </c>
      <c r="H16" s="6">
        <v>-2000000</v>
      </c>
      <c r="I16" s="4"/>
      <c r="J16" s="6">
        <v>-6000000</v>
      </c>
    </row>
    <row r="17" spans="1:10" ht="30">
      <c r="A17" s="2" t="s">
        <v>195</v>
      </c>
      <c r="B17" s="6">
        <v>-215000000</v>
      </c>
      <c r="C17" s="4"/>
      <c r="D17" s="6">
        <v>-454000000</v>
      </c>
      <c r="E17" s="6">
        <v>-252000000</v>
      </c>
      <c r="F17" s="4"/>
      <c r="G17" s="6">
        <v>-284000000</v>
      </c>
      <c r="H17" s="6">
        <v>-19000000</v>
      </c>
      <c r="I17" s="4"/>
      <c r="J17" s="6">
        <v>-56000000</v>
      </c>
    </row>
    <row r="18" spans="1:10">
      <c r="A18" s="2" t="s">
        <v>196</v>
      </c>
      <c r="B18" s="6">
        <v>28000000</v>
      </c>
      <c r="C18" s="4"/>
      <c r="D18" s="6">
        <v>-203000000</v>
      </c>
      <c r="E18" s="6">
        <v>106000000</v>
      </c>
      <c r="F18" s="4"/>
      <c r="G18" s="6">
        <v>-164000000</v>
      </c>
      <c r="H18" s="6">
        <v>-70000000</v>
      </c>
      <c r="I18" s="4"/>
      <c r="J18" s="6">
        <v>-65000000</v>
      </c>
    </row>
    <row r="19" spans="1:10">
      <c r="A19" s="2" t="s">
        <v>197</v>
      </c>
      <c r="B19" s="6">
        <v>42000000</v>
      </c>
      <c r="C19" s="4"/>
      <c r="D19" s="6">
        <v>13000000</v>
      </c>
      <c r="E19" s="6">
        <v>28000000</v>
      </c>
      <c r="F19" s="4"/>
      <c r="G19" s="6">
        <v>13000000</v>
      </c>
      <c r="H19" s="6">
        <v>15000000</v>
      </c>
      <c r="I19" s="4"/>
      <c r="J19" s="6">
        <v>-5000000</v>
      </c>
    </row>
    <row r="20" spans="1:10" ht="30">
      <c r="A20" s="2" t="s">
        <v>198</v>
      </c>
      <c r="B20" s="6">
        <v>1661000000</v>
      </c>
      <c r="C20" s="4"/>
      <c r="D20" s="6">
        <v>1330000000</v>
      </c>
      <c r="E20" s="6">
        <v>821000000</v>
      </c>
      <c r="F20" s="4"/>
      <c r="G20" s="6">
        <v>509000000</v>
      </c>
      <c r="H20" s="6">
        <v>596000000</v>
      </c>
      <c r="I20" s="4"/>
      <c r="J20" s="6">
        <v>487000000</v>
      </c>
    </row>
    <row r="21" spans="1:10" ht="30">
      <c r="A21" s="3" t="s">
        <v>199</v>
      </c>
      <c r="B21" s="4" t="s">
        <v>5</v>
      </c>
      <c r="C21" s="4"/>
      <c r="D21" s="4" t="s">
        <v>5</v>
      </c>
      <c r="E21" s="4" t="s">
        <v>5</v>
      </c>
      <c r="F21" s="4"/>
      <c r="G21" s="4" t="s">
        <v>5</v>
      </c>
      <c r="H21" s="4" t="s">
        <v>5</v>
      </c>
      <c r="I21" s="4"/>
      <c r="J21" s="4" t="s">
        <v>5</v>
      </c>
    </row>
    <row r="22" spans="1:10" ht="30">
      <c r="A22" s="2" t="s">
        <v>200</v>
      </c>
      <c r="B22" s="6">
        <v>-2320000000</v>
      </c>
      <c r="C22" s="4"/>
      <c r="D22" s="6">
        <v>-1785000000</v>
      </c>
      <c r="E22" s="6">
        <v>-790000000</v>
      </c>
      <c r="F22" s="4"/>
      <c r="G22" s="6">
        <v>-679000000</v>
      </c>
      <c r="H22" s="6">
        <v>-764000000</v>
      </c>
      <c r="I22" s="4"/>
      <c r="J22" s="6">
        <v>-521000000</v>
      </c>
    </row>
    <row r="23" spans="1:10">
      <c r="A23" s="2" t="s">
        <v>201</v>
      </c>
      <c r="B23" s="6">
        <v>-192000000</v>
      </c>
      <c r="C23" s="4"/>
      <c r="D23" s="6">
        <v>-21000000</v>
      </c>
      <c r="E23" s="4" t="s">
        <v>5</v>
      </c>
      <c r="F23" s="4"/>
      <c r="G23" s="4" t="s">
        <v>5</v>
      </c>
      <c r="H23" s="4" t="s">
        <v>5</v>
      </c>
      <c r="I23" s="4"/>
      <c r="J23" s="4" t="s">
        <v>5</v>
      </c>
    </row>
    <row r="24" spans="1:10" ht="30">
      <c r="A24" s="2" t="s">
        <v>202</v>
      </c>
      <c r="B24" s="6">
        <v>92000000</v>
      </c>
      <c r="C24" s="4"/>
      <c r="D24" s="6">
        <v>566000000</v>
      </c>
      <c r="E24" s="4" t="s">
        <v>5</v>
      </c>
      <c r="F24" s="4"/>
      <c r="G24" s="4" t="s">
        <v>5</v>
      </c>
      <c r="H24" s="4" t="s">
        <v>5</v>
      </c>
      <c r="I24" s="4"/>
      <c r="J24" s="4" t="s">
        <v>5</v>
      </c>
    </row>
    <row r="25" spans="1:10">
      <c r="A25" s="2" t="s">
        <v>203</v>
      </c>
      <c r="B25" s="4">
        <v>0</v>
      </c>
      <c r="C25" s="4"/>
      <c r="D25" s="6">
        <v>238000000</v>
      </c>
      <c r="E25" s="4" t="s">
        <v>5</v>
      </c>
      <c r="F25" s="4"/>
      <c r="G25" s="4" t="s">
        <v>5</v>
      </c>
      <c r="H25" s="4" t="s">
        <v>5</v>
      </c>
      <c r="I25" s="4"/>
      <c r="J25" s="4" t="s">
        <v>5</v>
      </c>
    </row>
    <row r="26" spans="1:10">
      <c r="A26" s="2" t="s">
        <v>204</v>
      </c>
      <c r="B26" s="6">
        <v>15000000</v>
      </c>
      <c r="C26" s="4"/>
      <c r="D26" s="6">
        <v>141000000</v>
      </c>
      <c r="E26" s="4" t="s">
        <v>5</v>
      </c>
      <c r="F26" s="4"/>
      <c r="G26" s="4" t="s">
        <v>5</v>
      </c>
      <c r="H26" s="4" t="s">
        <v>5</v>
      </c>
      <c r="I26" s="4"/>
      <c r="J26" s="4" t="s">
        <v>5</v>
      </c>
    </row>
    <row r="27" spans="1:10" ht="30">
      <c r="A27" s="2" t="s">
        <v>205</v>
      </c>
      <c r="B27" s="6">
        <v>-505000000</v>
      </c>
      <c r="C27" s="4"/>
      <c r="D27" s="6">
        <v>-514000000</v>
      </c>
      <c r="E27" s="6">
        <v>-501000000</v>
      </c>
      <c r="F27" s="4"/>
      <c r="G27" s="6">
        <v>-511000000</v>
      </c>
      <c r="H27" s="4" t="s">
        <v>5</v>
      </c>
      <c r="I27" s="4"/>
      <c r="J27" s="4" t="s">
        <v>5</v>
      </c>
    </row>
    <row r="28" spans="1:10" ht="30">
      <c r="A28" s="2" t="s">
        <v>206</v>
      </c>
      <c r="B28" s="6">
        <v>498000000</v>
      </c>
      <c r="C28" s="4"/>
      <c r="D28" s="6">
        <v>510000000</v>
      </c>
      <c r="E28" s="6">
        <v>498000000</v>
      </c>
      <c r="F28" s="4"/>
      <c r="G28" s="6">
        <v>507000000</v>
      </c>
      <c r="H28" s="4" t="s">
        <v>5</v>
      </c>
      <c r="I28" s="4"/>
      <c r="J28" s="4" t="s">
        <v>5</v>
      </c>
    </row>
    <row r="29" spans="1:10">
      <c r="A29" s="2" t="s">
        <v>207</v>
      </c>
      <c r="B29" s="6">
        <v>156000000</v>
      </c>
      <c r="C29" s="4"/>
      <c r="D29" s="6">
        <v>285000000</v>
      </c>
      <c r="E29" s="6">
        <v>109000000</v>
      </c>
      <c r="F29" s="4"/>
      <c r="G29" s="6">
        <v>54000000</v>
      </c>
      <c r="H29" s="4" t="s">
        <v>5</v>
      </c>
      <c r="I29" s="4"/>
      <c r="J29" s="4" t="s">
        <v>5</v>
      </c>
    </row>
    <row r="30" spans="1:10">
      <c r="A30" s="2" t="s">
        <v>208</v>
      </c>
      <c r="B30" s="6">
        <v>-139000000</v>
      </c>
      <c r="C30" s="4"/>
      <c r="D30" s="6">
        <v>-311000000</v>
      </c>
      <c r="E30" s="6">
        <v>-96000000</v>
      </c>
      <c r="F30" s="4"/>
      <c r="G30" s="6">
        <v>-52000000</v>
      </c>
      <c r="H30" s="4" t="s">
        <v>5</v>
      </c>
      <c r="I30" s="4"/>
      <c r="J30" s="4" t="s">
        <v>5</v>
      </c>
    </row>
    <row r="31" spans="1:10" ht="30">
      <c r="A31" s="2" t="s">
        <v>209</v>
      </c>
      <c r="B31" s="6">
        <v>-81000000</v>
      </c>
      <c r="C31" s="4"/>
      <c r="D31" s="4">
        <v>0</v>
      </c>
      <c r="E31" s="4" t="s">
        <v>5</v>
      </c>
      <c r="F31" s="4"/>
      <c r="G31" s="4" t="s">
        <v>5</v>
      </c>
      <c r="H31" s="6">
        <v>-281000000</v>
      </c>
      <c r="I31" s="4"/>
      <c r="J31" s="6">
        <v>17000000</v>
      </c>
    </row>
    <row r="32" spans="1:10" ht="30">
      <c r="A32" s="2" t="s">
        <v>210</v>
      </c>
      <c r="B32" s="6">
        <v>10000000</v>
      </c>
      <c r="C32" s="4"/>
      <c r="D32" s="6">
        <v>-10000000</v>
      </c>
      <c r="E32" s="6">
        <v>-16000000</v>
      </c>
      <c r="F32" s="4"/>
      <c r="G32" s="6">
        <v>3000000</v>
      </c>
      <c r="H32" s="4" t="s">
        <v>5</v>
      </c>
      <c r="I32" s="4"/>
      <c r="J32" s="4" t="s">
        <v>5</v>
      </c>
    </row>
    <row r="33" spans="1:10">
      <c r="A33" s="2" t="s">
        <v>211</v>
      </c>
      <c r="B33" s="6">
        <v>-2466000000</v>
      </c>
      <c r="C33" s="4"/>
      <c r="D33" s="6">
        <v>-901000000</v>
      </c>
      <c r="E33" s="6">
        <v>-796000000</v>
      </c>
      <c r="F33" s="4"/>
      <c r="G33" s="6">
        <v>-678000000</v>
      </c>
      <c r="H33" s="6">
        <v>-1045000000</v>
      </c>
      <c r="I33" s="4"/>
      <c r="J33" s="6">
        <v>-504000000</v>
      </c>
    </row>
    <row r="34" spans="1:10" ht="30">
      <c r="A34" s="3" t="s">
        <v>212</v>
      </c>
      <c r="B34" s="4" t="s">
        <v>5</v>
      </c>
      <c r="C34" s="4"/>
      <c r="D34" s="4" t="s">
        <v>5</v>
      </c>
      <c r="E34" s="4" t="s">
        <v>5</v>
      </c>
      <c r="F34" s="4"/>
      <c r="G34" s="4" t="s">
        <v>5</v>
      </c>
      <c r="H34" s="4" t="s">
        <v>5</v>
      </c>
      <c r="I34" s="4"/>
      <c r="J34" s="4" t="s">
        <v>5</v>
      </c>
    </row>
    <row r="35" spans="1:10">
      <c r="A35" s="2" t="s">
        <v>213</v>
      </c>
      <c r="B35" s="6">
        <v>-450000000</v>
      </c>
      <c r="C35" s="4"/>
      <c r="D35" s="6">
        <v>-452000000</v>
      </c>
      <c r="E35" s="4" t="s">
        <v>5</v>
      </c>
      <c r="F35" s="4"/>
      <c r="G35" s="4" t="s">
        <v>5</v>
      </c>
      <c r="H35" s="4">
        <v>0</v>
      </c>
      <c r="I35" s="4"/>
      <c r="J35" s="6">
        <v>-50000000</v>
      </c>
    </row>
    <row r="36" spans="1:10">
      <c r="A36" s="2" t="s">
        <v>214</v>
      </c>
      <c r="B36" s="4" t="s">
        <v>5</v>
      </c>
      <c r="C36" s="4"/>
      <c r="D36" s="4" t="s">
        <v>5</v>
      </c>
      <c r="E36" s="4">
        <v>0</v>
      </c>
      <c r="F36" s="4"/>
      <c r="G36" s="6">
        <v>-4000000</v>
      </c>
      <c r="H36" s="6">
        <v>-1000000</v>
      </c>
      <c r="I36" s="4"/>
      <c r="J36" s="6">
        <v>-1000000</v>
      </c>
    </row>
    <row r="37" spans="1:10" ht="30">
      <c r="A37" s="2" t="s">
        <v>215</v>
      </c>
      <c r="B37" s="6">
        <v>-1000000</v>
      </c>
      <c r="C37" s="4"/>
      <c r="D37" s="6">
        <v>-5000000</v>
      </c>
      <c r="E37" s="4" t="s">
        <v>5</v>
      </c>
      <c r="F37" s="4"/>
      <c r="G37" s="4" t="s">
        <v>5</v>
      </c>
      <c r="H37" s="4" t="s">
        <v>5</v>
      </c>
      <c r="I37" s="4"/>
      <c r="J37" s="4" t="s">
        <v>5</v>
      </c>
    </row>
    <row r="38" spans="1:10" ht="30">
      <c r="A38" s="2" t="s">
        <v>216</v>
      </c>
      <c r="B38" s="6">
        <v>43000000</v>
      </c>
      <c r="C38" s="4"/>
      <c r="D38" s="6">
        <v>57000000</v>
      </c>
      <c r="E38" s="4" t="s">
        <v>5</v>
      </c>
      <c r="F38" s="4"/>
      <c r="G38" s="4" t="s">
        <v>5</v>
      </c>
      <c r="H38" s="4" t="s">
        <v>5</v>
      </c>
      <c r="I38" s="4"/>
      <c r="J38" s="4" t="s">
        <v>5</v>
      </c>
    </row>
    <row r="39" spans="1:10">
      <c r="A39" s="2" t="s">
        <v>217</v>
      </c>
      <c r="B39" s="6">
        <v>-38000000</v>
      </c>
      <c r="C39" s="4"/>
      <c r="D39" s="6">
        <v>-45000000</v>
      </c>
      <c r="E39" s="4" t="s">
        <v>5</v>
      </c>
      <c r="F39" s="4"/>
      <c r="G39" s="4" t="s">
        <v>5</v>
      </c>
      <c r="H39" s="4" t="s">
        <v>5</v>
      </c>
      <c r="I39" s="4"/>
      <c r="J39" s="4" t="s">
        <v>5</v>
      </c>
    </row>
    <row r="40" spans="1:10">
      <c r="A40" s="2" t="s">
        <v>218</v>
      </c>
      <c r="B40" s="6">
        <v>3063000000</v>
      </c>
      <c r="C40" s="4"/>
      <c r="D40" s="6">
        <v>1404000000</v>
      </c>
      <c r="E40" s="6">
        <v>100000000</v>
      </c>
      <c r="F40" s="4"/>
      <c r="G40" s="6">
        <v>450000000</v>
      </c>
      <c r="H40" s="6">
        <v>747000000</v>
      </c>
      <c r="I40" s="4"/>
      <c r="J40" s="4">
        <v>0</v>
      </c>
    </row>
    <row r="41" spans="1:10">
      <c r="A41" s="2" t="s">
        <v>219</v>
      </c>
      <c r="B41" s="6">
        <v>-1845000000</v>
      </c>
      <c r="C41" s="4"/>
      <c r="D41" s="6">
        <v>-1444000000</v>
      </c>
      <c r="E41" s="6">
        <v>-22000000</v>
      </c>
      <c r="F41" s="4"/>
      <c r="G41" s="6">
        <v>-183000000</v>
      </c>
      <c r="H41" s="6">
        <v>-250000000</v>
      </c>
      <c r="I41" s="4"/>
      <c r="J41" s="4">
        <v>0</v>
      </c>
    </row>
    <row r="42" spans="1:10" ht="45">
      <c r="A42" s="2" t="s">
        <v>220</v>
      </c>
      <c r="B42" s="4">
        <v>0</v>
      </c>
      <c r="C42" s="4"/>
      <c r="D42" s="6">
        <v>574000000</v>
      </c>
      <c r="E42" s="4" t="s">
        <v>5</v>
      </c>
      <c r="F42" s="4"/>
      <c r="G42" s="4" t="s">
        <v>5</v>
      </c>
      <c r="H42" s="4" t="s">
        <v>5</v>
      </c>
      <c r="I42" s="4"/>
      <c r="J42" s="4" t="s">
        <v>5</v>
      </c>
    </row>
    <row r="43" spans="1:10" ht="30">
      <c r="A43" s="2" t="s">
        <v>221</v>
      </c>
      <c r="B43" s="6">
        <v>-111000000</v>
      </c>
      <c r="C43" s="4"/>
      <c r="D43" s="6">
        <v>81000000</v>
      </c>
      <c r="E43" s="6">
        <v>-59000000</v>
      </c>
      <c r="F43" s="4"/>
      <c r="G43" s="4">
        <v>0</v>
      </c>
      <c r="H43" s="6">
        <v>-42000000</v>
      </c>
      <c r="I43" s="4"/>
      <c r="J43" s="4">
        <v>0</v>
      </c>
    </row>
    <row r="44" spans="1:10" ht="30">
      <c r="A44" s="2" t="s">
        <v>222</v>
      </c>
      <c r="B44" s="6">
        <v>-84000000</v>
      </c>
      <c r="C44" s="4"/>
      <c r="D44" s="6">
        <v>-28000000</v>
      </c>
      <c r="E44" s="6">
        <v>-38000000</v>
      </c>
      <c r="F44" s="4"/>
      <c r="G44" s="6">
        <v>-12000000</v>
      </c>
      <c r="H44" s="4" t="s">
        <v>5</v>
      </c>
      <c r="I44" s="4"/>
      <c r="J44" s="4" t="s">
        <v>5</v>
      </c>
    </row>
    <row r="45" spans="1:10" ht="30">
      <c r="A45" s="2" t="s">
        <v>223</v>
      </c>
      <c r="B45" s="6">
        <v>-5000000</v>
      </c>
      <c r="C45" s="4"/>
      <c r="D45" s="6">
        <v>15000000</v>
      </c>
      <c r="E45" s="4">
        <v>0</v>
      </c>
      <c r="F45" s="4"/>
      <c r="G45" s="6">
        <v>-2000000</v>
      </c>
      <c r="H45" s="6">
        <v>-7000000</v>
      </c>
      <c r="I45" s="4"/>
      <c r="J45" s="4">
        <v>0</v>
      </c>
    </row>
    <row r="46" spans="1:10" ht="30">
      <c r="A46" s="2" t="s">
        <v>224</v>
      </c>
      <c r="B46" s="6">
        <v>572000000</v>
      </c>
      <c r="C46" s="4"/>
      <c r="D46" s="6">
        <v>157000000</v>
      </c>
      <c r="E46" s="6">
        <v>-19000000</v>
      </c>
      <c r="F46" s="4"/>
      <c r="G46" s="6">
        <v>249000000</v>
      </c>
      <c r="H46" s="6">
        <v>447000000</v>
      </c>
      <c r="I46" s="4"/>
      <c r="J46" s="6">
        <v>-51000000</v>
      </c>
    </row>
    <row r="47" spans="1:10" ht="30">
      <c r="A47" s="2" t="s">
        <v>225</v>
      </c>
      <c r="B47" s="6">
        <v>-4000000</v>
      </c>
      <c r="C47" s="4"/>
      <c r="D47" s="4">
        <v>0</v>
      </c>
      <c r="E47" s="4" t="s">
        <v>5</v>
      </c>
      <c r="F47" s="4"/>
      <c r="G47" s="4" t="s">
        <v>5</v>
      </c>
      <c r="H47" s="4" t="s">
        <v>5</v>
      </c>
      <c r="I47" s="4"/>
      <c r="J47" s="4" t="s">
        <v>5</v>
      </c>
    </row>
    <row r="48" spans="1:10" ht="30">
      <c r="A48" s="2" t="s">
        <v>226</v>
      </c>
      <c r="B48" s="6">
        <v>-237000000</v>
      </c>
      <c r="C48" s="4"/>
      <c r="D48" s="6">
        <v>586000000</v>
      </c>
      <c r="E48" s="6">
        <v>6000000</v>
      </c>
      <c r="F48" s="4"/>
      <c r="G48" s="6">
        <v>80000000</v>
      </c>
      <c r="H48" s="6">
        <v>-2000000</v>
      </c>
      <c r="I48" s="4"/>
      <c r="J48" s="6">
        <v>-68000000</v>
      </c>
    </row>
    <row r="49" spans="1:10" ht="30">
      <c r="A49" s="2" t="s">
        <v>227</v>
      </c>
      <c r="B49" s="6">
        <v>904000000</v>
      </c>
      <c r="C49" s="9" t="s">
        <v>29</v>
      </c>
      <c r="D49" s="6">
        <v>475000000</v>
      </c>
      <c r="E49" s="6">
        <v>27000000</v>
      </c>
      <c r="F49" s="9" t="s">
        <v>29</v>
      </c>
      <c r="G49" s="6">
        <v>87000000</v>
      </c>
      <c r="H49" s="6">
        <v>27000000</v>
      </c>
      <c r="I49" s="9" t="s">
        <v>29</v>
      </c>
      <c r="J49" s="6">
        <v>83000000</v>
      </c>
    </row>
    <row r="50" spans="1:10" ht="30">
      <c r="A50" s="2" t="s">
        <v>228</v>
      </c>
      <c r="B50" s="6">
        <v>667000000</v>
      </c>
      <c r="C50" s="4"/>
      <c r="D50" s="6">
        <v>1061000000</v>
      </c>
      <c r="E50" s="6">
        <v>33000000</v>
      </c>
      <c r="F50" s="4"/>
      <c r="G50" s="6">
        <v>167000000</v>
      </c>
      <c r="H50" s="6">
        <v>25000000</v>
      </c>
      <c r="I50" s="4"/>
      <c r="J50" s="6">
        <v>15000000</v>
      </c>
    </row>
    <row r="51" spans="1:10" ht="30">
      <c r="A51" s="2" t="s">
        <v>229</v>
      </c>
      <c r="B51" s="4" t="s">
        <v>5</v>
      </c>
      <c r="C51" s="4"/>
      <c r="D51" s="6">
        <v>25000000</v>
      </c>
      <c r="E51" s="4" t="s">
        <v>5</v>
      </c>
      <c r="F51" s="4"/>
      <c r="G51" s="4" t="s">
        <v>5</v>
      </c>
      <c r="H51" s="4" t="s">
        <v>5</v>
      </c>
      <c r="I51" s="4"/>
      <c r="J51" s="4" t="s">
        <v>5</v>
      </c>
    </row>
    <row r="52" spans="1:10" ht="30">
      <c r="A52" s="3" t="s">
        <v>230</v>
      </c>
      <c r="B52" s="4" t="s">
        <v>5</v>
      </c>
      <c r="C52" s="4"/>
      <c r="D52" s="4" t="s">
        <v>5</v>
      </c>
      <c r="E52" s="4" t="s">
        <v>5</v>
      </c>
      <c r="F52" s="4"/>
      <c r="G52" s="4" t="s">
        <v>5</v>
      </c>
      <c r="H52" s="4" t="s">
        <v>5</v>
      </c>
      <c r="I52" s="4"/>
      <c r="J52" s="4" t="s">
        <v>5</v>
      </c>
    </row>
    <row r="53" spans="1:10" ht="30">
      <c r="A53" s="2" t="s">
        <v>231</v>
      </c>
      <c r="B53" s="6">
        <v>359000000</v>
      </c>
      <c r="C53" s="4"/>
      <c r="D53" s="6">
        <v>359000000</v>
      </c>
      <c r="E53" s="6">
        <v>136000000</v>
      </c>
      <c r="F53" s="4"/>
      <c r="G53" s="6">
        <v>127000000</v>
      </c>
      <c r="H53" s="6">
        <v>43000000</v>
      </c>
      <c r="I53" s="4"/>
      <c r="J53" s="6">
        <v>44000000</v>
      </c>
    </row>
    <row r="54" spans="1:10">
      <c r="A54" s="2" t="s">
        <v>232</v>
      </c>
      <c r="B54" s="6">
        <v>154000000</v>
      </c>
      <c r="C54" s="4"/>
      <c r="D54" s="6">
        <v>106000000</v>
      </c>
      <c r="E54" s="6">
        <v>-4000000</v>
      </c>
      <c r="F54" s="4"/>
      <c r="G54" s="6">
        <v>33000000</v>
      </c>
      <c r="H54" s="6">
        <v>19000000</v>
      </c>
      <c r="I54" s="4"/>
      <c r="J54" s="6">
        <v>66000000</v>
      </c>
    </row>
    <row r="55" spans="1:10" ht="45">
      <c r="A55" s="3" t="s">
        <v>233</v>
      </c>
      <c r="B55" s="4" t="s">
        <v>5</v>
      </c>
      <c r="C55" s="4"/>
      <c r="D55" s="4" t="s">
        <v>5</v>
      </c>
      <c r="E55" s="4" t="s">
        <v>5</v>
      </c>
      <c r="F55" s="4"/>
      <c r="G55" s="4" t="s">
        <v>5</v>
      </c>
      <c r="H55" s="4" t="s">
        <v>5</v>
      </c>
      <c r="I55" s="4"/>
      <c r="J55" s="4" t="s">
        <v>5</v>
      </c>
    </row>
    <row r="56" spans="1:10" ht="45">
      <c r="A56" s="2" t="s">
        <v>234</v>
      </c>
      <c r="B56" s="4">
        <v>0</v>
      </c>
      <c r="C56" s="4"/>
      <c r="D56" s="6">
        <v>512000000</v>
      </c>
      <c r="E56" s="4">
        <v>0</v>
      </c>
      <c r="F56" s="4"/>
      <c r="G56" s="6">
        <v>512000000</v>
      </c>
      <c r="H56" s="4" t="s">
        <v>5</v>
      </c>
      <c r="I56" s="4"/>
      <c r="J56" s="4" t="s">
        <v>5</v>
      </c>
    </row>
    <row r="57" spans="1:10">
      <c r="A57" s="2" t="s">
        <v>235</v>
      </c>
      <c r="B57" s="6">
        <v>385000000</v>
      </c>
      <c r="C57" s="4"/>
      <c r="D57" s="6">
        <v>285000000</v>
      </c>
      <c r="E57" s="6">
        <v>118000000</v>
      </c>
      <c r="F57" s="4"/>
      <c r="G57" s="6">
        <v>108000000</v>
      </c>
      <c r="H57" s="6">
        <v>137000000</v>
      </c>
      <c r="I57" s="4"/>
      <c r="J57" s="6">
        <v>97000000</v>
      </c>
    </row>
    <row r="58" spans="1:10" ht="45">
      <c r="A58" s="2" t="s">
        <v>236</v>
      </c>
      <c r="B58" s="6">
        <v>60000000</v>
      </c>
      <c r="C58" s="4"/>
      <c r="D58" s="4">
        <v>0</v>
      </c>
      <c r="E58" s="6">
        <v>60000000</v>
      </c>
      <c r="F58" s="4"/>
      <c r="G58" s="4">
        <v>0</v>
      </c>
      <c r="H58" s="4" t="s">
        <v>5</v>
      </c>
      <c r="I58" s="4"/>
      <c r="J58" s="4" t="s">
        <v>5</v>
      </c>
    </row>
    <row r="59" spans="1:10" ht="30">
      <c r="A59" s="2" t="s">
        <v>237</v>
      </c>
      <c r="B59" s="4">
        <v>0</v>
      </c>
      <c r="C59" s="4"/>
      <c r="D59" s="6">
        <v>3000000</v>
      </c>
      <c r="E59" s="4" t="s">
        <v>5</v>
      </c>
      <c r="F59" s="4"/>
      <c r="G59" s="4" t="s">
        <v>5</v>
      </c>
      <c r="H59" s="4" t="s">
        <v>5</v>
      </c>
      <c r="I59" s="4"/>
      <c r="J59" s="4" t="s">
        <v>5</v>
      </c>
    </row>
    <row r="60" spans="1:10" ht="30">
      <c r="A60" s="2" t="s">
        <v>238</v>
      </c>
      <c r="B60" s="4">
        <v>0</v>
      </c>
      <c r="C60" s="4"/>
      <c r="D60" s="6">
        <v>-23000000</v>
      </c>
      <c r="E60" s="4" t="s">
        <v>5</v>
      </c>
      <c r="F60" s="4"/>
      <c r="G60" s="4" t="s">
        <v>5</v>
      </c>
      <c r="H60" s="4" t="s">
        <v>5</v>
      </c>
      <c r="I60" s="4"/>
      <c r="J60" s="4" t="s">
        <v>5</v>
      </c>
    </row>
    <row r="61" spans="1:10">
      <c r="A61" s="3" t="s">
        <v>239</v>
      </c>
      <c r="B61" s="4" t="s">
        <v>5</v>
      </c>
      <c r="C61" s="4"/>
      <c r="D61" s="4" t="s">
        <v>5</v>
      </c>
      <c r="E61" s="4" t="s">
        <v>5</v>
      </c>
      <c r="F61" s="4"/>
      <c r="G61" s="4" t="s">
        <v>5</v>
      </c>
      <c r="H61" s="4" t="s">
        <v>5</v>
      </c>
      <c r="I61" s="4"/>
      <c r="J61" s="4" t="s">
        <v>5</v>
      </c>
    </row>
    <row r="62" spans="1:10">
      <c r="A62" s="2" t="s">
        <v>240</v>
      </c>
      <c r="B62" s="4">
        <v>0</v>
      </c>
      <c r="C62" s="4"/>
      <c r="D62" s="6">
        <v>13000000</v>
      </c>
      <c r="E62" s="4" t="s">
        <v>5</v>
      </c>
      <c r="F62" s="4"/>
      <c r="G62" s="4" t="s">
        <v>5</v>
      </c>
      <c r="H62" s="4" t="s">
        <v>5</v>
      </c>
      <c r="I62" s="4"/>
      <c r="J62" s="4" t="s">
        <v>5</v>
      </c>
    </row>
    <row r="63" spans="1:10">
      <c r="A63" s="2" t="s">
        <v>241</v>
      </c>
      <c r="B63" s="4">
        <v>0</v>
      </c>
      <c r="C63" s="4"/>
      <c r="D63" s="6">
        <v>-11000000</v>
      </c>
      <c r="E63" s="4" t="s">
        <v>5</v>
      </c>
      <c r="F63" s="4"/>
      <c r="G63" s="4" t="s">
        <v>5</v>
      </c>
      <c r="H63" s="4" t="s">
        <v>5</v>
      </c>
      <c r="I63" s="4"/>
      <c r="J63" s="4" t="s">
        <v>5</v>
      </c>
    </row>
    <row r="64" spans="1:10">
      <c r="A64" s="2" t="s">
        <v>242</v>
      </c>
      <c r="B64" s="4">
        <v>0</v>
      </c>
      <c r="C64" s="4"/>
      <c r="D64" s="6">
        <v>2000000</v>
      </c>
      <c r="E64" s="4" t="s">
        <v>5</v>
      </c>
      <c r="F64" s="4"/>
      <c r="G64" s="4" t="s">
        <v>5</v>
      </c>
      <c r="H64" s="4" t="s">
        <v>5</v>
      </c>
      <c r="I64" s="4"/>
      <c r="J64" s="4" t="s">
        <v>5</v>
      </c>
    </row>
    <row r="65" spans="1:10" ht="30">
      <c r="A65" s="2" t="s">
        <v>138</v>
      </c>
      <c r="B65" s="4">
        <v>0</v>
      </c>
      <c r="C65" s="4"/>
      <c r="D65" s="6">
        <v>3000000</v>
      </c>
      <c r="E65" s="4" t="s">
        <v>5</v>
      </c>
      <c r="F65" s="4"/>
      <c r="G65" s="4" t="s">
        <v>5</v>
      </c>
      <c r="H65" s="4" t="s">
        <v>5</v>
      </c>
      <c r="I65" s="4"/>
      <c r="J65" s="4" t="s">
        <v>5</v>
      </c>
    </row>
    <row r="66" spans="1:10">
      <c r="A66" s="2" t="s">
        <v>161</v>
      </c>
      <c r="B66" s="4" t="s">
        <v>5</v>
      </c>
      <c r="C66" s="4"/>
      <c r="D66" s="4" t="s">
        <v>5</v>
      </c>
      <c r="E66" s="4">
        <v>0</v>
      </c>
      <c r="F66" s="4"/>
      <c r="G66" s="6">
        <v>3000000</v>
      </c>
      <c r="H66" s="4" t="s">
        <v>5</v>
      </c>
      <c r="I66" s="4"/>
      <c r="J66" s="4" t="s">
        <v>5</v>
      </c>
    </row>
    <row r="67" spans="1:10">
      <c r="A67" s="2" t="s">
        <v>243</v>
      </c>
      <c r="B67" s="6">
        <v>166000000</v>
      </c>
      <c r="C67" s="4"/>
      <c r="D67" s="6">
        <v>158000000</v>
      </c>
      <c r="E67" s="4">
        <v>0</v>
      </c>
      <c r="F67" s="4"/>
      <c r="G67" s="6">
        <v>1000000</v>
      </c>
      <c r="H67" s="4" t="s">
        <v>5</v>
      </c>
      <c r="I67" s="4"/>
      <c r="J67" s="4" t="s">
        <v>5</v>
      </c>
    </row>
    <row r="68" spans="1:10">
      <c r="A68" s="2" t="s">
        <v>244</v>
      </c>
      <c r="B68" s="8">
        <v>49000000</v>
      </c>
      <c r="C68" s="4"/>
      <c r="D68" s="8">
        <v>0</v>
      </c>
      <c r="E68" s="4" t="s">
        <v>5</v>
      </c>
      <c r="F68" s="4"/>
      <c r="G68" s="4" t="s">
        <v>5</v>
      </c>
      <c r="H68" s="4" t="s">
        <v>5</v>
      </c>
      <c r="I68" s="4"/>
      <c r="J68" s="4" t="s">
        <v>5</v>
      </c>
    </row>
    <row r="69" spans="1:10">
      <c r="A69" s="10"/>
      <c r="B69" s="10"/>
      <c r="C69" s="10"/>
      <c r="D69" s="10"/>
      <c r="E69" s="10"/>
      <c r="F69" s="10"/>
      <c r="G69" s="10"/>
      <c r="H69" s="10"/>
      <c r="I69" s="10"/>
      <c r="J69" s="10"/>
    </row>
    <row r="70" spans="1:10" ht="15" customHeight="1">
      <c r="A70" s="2" t="s">
        <v>29</v>
      </c>
      <c r="B70" s="11" t="s">
        <v>100</v>
      </c>
      <c r="C70" s="11"/>
      <c r="D70" s="11"/>
      <c r="E70" s="11"/>
      <c r="F70" s="11"/>
      <c r="G70" s="11"/>
      <c r="H70" s="11"/>
      <c r="I70" s="11"/>
      <c r="J70" s="11"/>
    </row>
  </sheetData>
  <mergeCells count="13">
    <mergeCell ref="H4:I4"/>
    <mergeCell ref="A69:J69"/>
    <mergeCell ref="B70:J70"/>
    <mergeCell ref="A1:A4"/>
    <mergeCell ref="B1:J1"/>
    <mergeCell ref="B2:C2"/>
    <mergeCell ref="B3:C3"/>
    <mergeCell ref="B4:C4"/>
    <mergeCell ref="E2:F2"/>
    <mergeCell ref="E3:F3"/>
    <mergeCell ref="E4:F4"/>
    <mergeCell ref="H2:I2"/>
    <mergeCell ref="H3:I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5" width="12.28515625" bestFit="1" customWidth="1"/>
    <col min="6" max="6" width="8.28515625" customWidth="1"/>
    <col min="7" max="7" width="3.7109375" customWidth="1"/>
    <col min="8" max="8" width="18.140625" bestFit="1" customWidth="1"/>
    <col min="9" max="9" width="23.42578125" bestFit="1" customWidth="1"/>
    <col min="10" max="15" width="36.5703125" bestFit="1" customWidth="1"/>
    <col min="16" max="16" width="36.5703125" customWidth="1"/>
    <col min="17" max="17" width="17.5703125" customWidth="1"/>
    <col min="18" max="18" width="36.5703125" bestFit="1" customWidth="1"/>
    <col min="19" max="20" width="28.7109375" bestFit="1" customWidth="1"/>
  </cols>
  <sheetData>
    <row r="1" spans="1:20" ht="15" customHeight="1">
      <c r="A1" s="1" t="s">
        <v>1753</v>
      </c>
      <c r="B1" s="7" t="s">
        <v>1</v>
      </c>
      <c r="C1" s="7"/>
      <c r="D1" s="7" t="s">
        <v>112</v>
      </c>
      <c r="E1" s="7"/>
      <c r="F1" s="7"/>
      <c r="G1" s="7"/>
      <c r="H1" s="7"/>
      <c r="I1" s="7"/>
      <c r="J1" s="7" t="s">
        <v>1</v>
      </c>
      <c r="K1" s="7"/>
      <c r="L1" s="7" t="s">
        <v>112</v>
      </c>
      <c r="M1" s="7"/>
      <c r="N1" s="1" t="s">
        <v>1478</v>
      </c>
      <c r="O1" s="1" t="s">
        <v>1754</v>
      </c>
      <c r="P1" s="7"/>
      <c r="Q1" s="7"/>
      <c r="R1" s="1"/>
      <c r="S1" s="1"/>
      <c r="T1" s="1"/>
    </row>
    <row r="2" spans="1:20" ht="15" customHeight="1">
      <c r="A2" s="1" t="s">
        <v>102</v>
      </c>
      <c r="B2" s="7" t="s">
        <v>2</v>
      </c>
      <c r="C2" s="7" t="s">
        <v>26</v>
      </c>
      <c r="D2" s="7" t="s">
        <v>2</v>
      </c>
      <c r="E2" s="7" t="s">
        <v>26</v>
      </c>
      <c r="F2" s="7" t="s">
        <v>25</v>
      </c>
      <c r="G2" s="7"/>
      <c r="H2" s="1" t="s">
        <v>2</v>
      </c>
      <c r="I2" s="1" t="s">
        <v>2</v>
      </c>
      <c r="J2" s="1" t="s">
        <v>2</v>
      </c>
      <c r="K2" s="1" t="s">
        <v>26</v>
      </c>
      <c r="L2" s="1" t="s">
        <v>2</v>
      </c>
      <c r="M2" s="1" t="s">
        <v>26</v>
      </c>
      <c r="N2" s="1" t="s">
        <v>1479</v>
      </c>
      <c r="O2" s="1" t="s">
        <v>1757</v>
      </c>
      <c r="P2" s="7" t="s">
        <v>25</v>
      </c>
      <c r="Q2" s="7"/>
      <c r="R2" s="1" t="s">
        <v>1758</v>
      </c>
      <c r="S2" s="1" t="s">
        <v>2</v>
      </c>
      <c r="T2" s="1" t="s">
        <v>1760</v>
      </c>
    </row>
    <row r="3" spans="1:20" ht="30" customHeight="1">
      <c r="A3" s="1"/>
      <c r="B3" s="7"/>
      <c r="C3" s="7"/>
      <c r="D3" s="7"/>
      <c r="E3" s="7"/>
      <c r="F3" s="7"/>
      <c r="G3" s="7"/>
      <c r="H3" s="1" t="s">
        <v>1755</v>
      </c>
      <c r="I3" s="1" t="s">
        <v>1756</v>
      </c>
      <c r="J3" s="1" t="s">
        <v>91</v>
      </c>
      <c r="K3" s="1" t="s">
        <v>91</v>
      </c>
      <c r="L3" s="1" t="s">
        <v>91</v>
      </c>
      <c r="M3" s="1" t="s">
        <v>91</v>
      </c>
      <c r="N3" s="1" t="s">
        <v>91</v>
      </c>
      <c r="O3" s="1" t="s">
        <v>91</v>
      </c>
      <c r="P3" s="7" t="s">
        <v>91</v>
      </c>
      <c r="Q3" s="7"/>
      <c r="R3" s="1" t="s">
        <v>91</v>
      </c>
      <c r="S3" s="1" t="s">
        <v>1759</v>
      </c>
      <c r="T3" s="1" t="s">
        <v>1759</v>
      </c>
    </row>
    <row r="4" spans="1:20">
      <c r="A4" s="3" t="s">
        <v>1761</v>
      </c>
      <c r="B4" s="4" t="s">
        <v>5</v>
      </c>
      <c r="C4" s="4" t="s">
        <v>5</v>
      </c>
      <c r="D4" s="4" t="s">
        <v>5</v>
      </c>
      <c r="E4" s="4" t="s">
        <v>5</v>
      </c>
      <c r="F4" s="4" t="s">
        <v>5</v>
      </c>
      <c r="G4" s="4"/>
      <c r="H4" s="4" t="s">
        <v>5</v>
      </c>
      <c r="I4" s="4" t="s">
        <v>5</v>
      </c>
      <c r="J4" s="4" t="s">
        <v>5</v>
      </c>
      <c r="K4" s="4" t="s">
        <v>5</v>
      </c>
      <c r="L4" s="4" t="s">
        <v>5</v>
      </c>
      <c r="M4" s="4" t="s">
        <v>5</v>
      </c>
      <c r="N4" s="4" t="s">
        <v>5</v>
      </c>
      <c r="O4" s="4" t="s">
        <v>5</v>
      </c>
      <c r="P4" s="4" t="s">
        <v>5</v>
      </c>
      <c r="Q4" s="4"/>
      <c r="R4" s="4" t="s">
        <v>5</v>
      </c>
      <c r="S4" s="4" t="s">
        <v>5</v>
      </c>
      <c r="T4" s="4" t="s">
        <v>5</v>
      </c>
    </row>
    <row r="5" spans="1:20">
      <c r="A5" s="2" t="s">
        <v>1762</v>
      </c>
      <c r="B5" s="4" t="s">
        <v>5</v>
      </c>
      <c r="C5" s="4" t="s">
        <v>5</v>
      </c>
      <c r="D5" s="4" t="s">
        <v>5</v>
      </c>
      <c r="E5" s="4" t="s">
        <v>5</v>
      </c>
      <c r="F5" s="4" t="s">
        <v>5</v>
      </c>
      <c r="G5" s="4"/>
      <c r="H5" s="4" t="s">
        <v>5</v>
      </c>
      <c r="I5" s="4" t="s">
        <v>5</v>
      </c>
      <c r="J5" s="4" t="s">
        <v>5</v>
      </c>
      <c r="K5" s="4" t="s">
        <v>5</v>
      </c>
      <c r="L5" s="4" t="s">
        <v>5</v>
      </c>
      <c r="M5" s="4" t="s">
        <v>5</v>
      </c>
      <c r="N5" s="4" t="s">
        <v>5</v>
      </c>
      <c r="O5" s="4" t="s">
        <v>5</v>
      </c>
      <c r="P5" s="4" t="s">
        <v>5</v>
      </c>
      <c r="Q5" s="4"/>
      <c r="R5" s="4" t="s">
        <v>5</v>
      </c>
      <c r="S5" s="191">
        <v>0.2</v>
      </c>
      <c r="T5" s="4" t="s">
        <v>5</v>
      </c>
    </row>
    <row r="6" spans="1:20" ht="30">
      <c r="A6" s="2" t="s">
        <v>1763</v>
      </c>
      <c r="B6" s="4" t="s">
        <v>5</v>
      </c>
      <c r="C6" s="4" t="s">
        <v>5</v>
      </c>
      <c r="D6" s="4" t="s">
        <v>5</v>
      </c>
      <c r="E6" s="4" t="s">
        <v>5</v>
      </c>
      <c r="F6" s="4" t="s">
        <v>5</v>
      </c>
      <c r="G6" s="4"/>
      <c r="H6" s="4" t="s">
        <v>5</v>
      </c>
      <c r="I6" s="4" t="s">
        <v>5</v>
      </c>
      <c r="J6" s="4" t="s">
        <v>5</v>
      </c>
      <c r="K6" s="4" t="s">
        <v>5</v>
      </c>
      <c r="L6" s="4" t="s">
        <v>5</v>
      </c>
      <c r="M6" s="4" t="s">
        <v>5</v>
      </c>
      <c r="N6" s="4" t="s">
        <v>5</v>
      </c>
      <c r="O6" s="4" t="s">
        <v>5</v>
      </c>
      <c r="P6" s="4" t="s">
        <v>5</v>
      </c>
      <c r="Q6" s="4"/>
      <c r="R6" s="4" t="s">
        <v>5</v>
      </c>
      <c r="S6" s="4" t="s">
        <v>5</v>
      </c>
      <c r="T6" s="8">
        <v>165</v>
      </c>
    </row>
    <row r="7" spans="1:20" ht="45">
      <c r="A7" s="2" t="s">
        <v>1764</v>
      </c>
      <c r="B7" s="4" t="s">
        <v>5</v>
      </c>
      <c r="C7" s="4" t="s">
        <v>5</v>
      </c>
      <c r="D7" s="4" t="s">
        <v>5</v>
      </c>
      <c r="E7" s="4" t="s">
        <v>5</v>
      </c>
      <c r="F7" s="4" t="s">
        <v>5</v>
      </c>
      <c r="G7" s="4"/>
      <c r="H7" s="4" t="s">
        <v>5</v>
      </c>
      <c r="I7" s="4" t="s">
        <v>5</v>
      </c>
      <c r="J7" s="4" t="s">
        <v>5</v>
      </c>
      <c r="K7" s="4" t="s">
        <v>5</v>
      </c>
      <c r="L7" s="4" t="s">
        <v>5</v>
      </c>
      <c r="M7" s="4" t="s">
        <v>5</v>
      </c>
      <c r="N7" s="4" t="s">
        <v>5</v>
      </c>
      <c r="O7" s="4" t="s">
        <v>5</v>
      </c>
      <c r="P7" s="4" t="s">
        <v>5</v>
      </c>
      <c r="Q7" s="4"/>
      <c r="R7" s="4" t="s">
        <v>5</v>
      </c>
      <c r="S7" s="4">
        <v>8</v>
      </c>
      <c r="T7" s="4" t="s">
        <v>5</v>
      </c>
    </row>
    <row r="8" spans="1:20" ht="45">
      <c r="A8" s="2" t="s">
        <v>1765</v>
      </c>
      <c r="B8" s="4" t="s">
        <v>5</v>
      </c>
      <c r="C8" s="4" t="s">
        <v>5</v>
      </c>
      <c r="D8" s="4" t="s">
        <v>5</v>
      </c>
      <c r="E8" s="4" t="s">
        <v>5</v>
      </c>
      <c r="F8" s="4" t="s">
        <v>5</v>
      </c>
      <c r="G8" s="4"/>
      <c r="H8" s="4" t="s">
        <v>5</v>
      </c>
      <c r="I8" s="4" t="s">
        <v>5</v>
      </c>
      <c r="J8" s="4" t="s">
        <v>5</v>
      </c>
      <c r="K8" s="4" t="s">
        <v>5</v>
      </c>
      <c r="L8" s="4" t="s">
        <v>5</v>
      </c>
      <c r="M8" s="4" t="s">
        <v>5</v>
      </c>
      <c r="N8" s="4" t="s">
        <v>5</v>
      </c>
      <c r="O8" s="4" t="s">
        <v>5</v>
      </c>
      <c r="P8" s="4" t="s">
        <v>5</v>
      </c>
      <c r="Q8" s="4"/>
      <c r="R8" s="4" t="s">
        <v>5</v>
      </c>
      <c r="S8" s="4">
        <v>16</v>
      </c>
      <c r="T8" s="4" t="s">
        <v>5</v>
      </c>
    </row>
    <row r="9" spans="1:20" ht="17.25">
      <c r="A9" s="2" t="s">
        <v>47</v>
      </c>
      <c r="B9" s="6">
        <v>1087</v>
      </c>
      <c r="C9" s="4" t="s">
        <v>5</v>
      </c>
      <c r="D9" s="6">
        <v>1087</v>
      </c>
      <c r="E9" s="4" t="s">
        <v>5</v>
      </c>
      <c r="F9" s="6">
        <v>1034</v>
      </c>
      <c r="G9" s="9" t="s">
        <v>29</v>
      </c>
      <c r="H9" s="4" t="s">
        <v>5</v>
      </c>
      <c r="I9" s="4" t="s">
        <v>5</v>
      </c>
      <c r="J9" s="6">
        <v>1087</v>
      </c>
      <c r="K9" s="4" t="s">
        <v>5</v>
      </c>
      <c r="L9" s="6">
        <v>1087</v>
      </c>
      <c r="M9" s="4" t="s">
        <v>5</v>
      </c>
      <c r="N9" s="4" t="s">
        <v>5</v>
      </c>
      <c r="O9" s="4" t="s">
        <v>5</v>
      </c>
      <c r="P9" s="6">
        <v>1034</v>
      </c>
      <c r="Q9" s="9" t="s">
        <v>29</v>
      </c>
      <c r="R9" s="4" t="s">
        <v>5</v>
      </c>
      <c r="S9" s="4" t="s">
        <v>5</v>
      </c>
      <c r="T9" s="4" t="s">
        <v>5</v>
      </c>
    </row>
    <row r="10" spans="1:20">
      <c r="A10" s="3" t="s">
        <v>1766</v>
      </c>
      <c r="B10" s="4" t="s">
        <v>5</v>
      </c>
      <c r="C10" s="4" t="s">
        <v>5</v>
      </c>
      <c r="D10" s="4" t="s">
        <v>5</v>
      </c>
      <c r="E10" s="4" t="s">
        <v>5</v>
      </c>
      <c r="F10" s="4" t="s">
        <v>5</v>
      </c>
      <c r="G10" s="4"/>
      <c r="H10" s="4" t="s">
        <v>5</v>
      </c>
      <c r="I10" s="4" t="s">
        <v>5</v>
      </c>
      <c r="J10" s="4" t="s">
        <v>5</v>
      </c>
      <c r="K10" s="4" t="s">
        <v>5</v>
      </c>
      <c r="L10" s="4" t="s">
        <v>5</v>
      </c>
      <c r="M10" s="4" t="s">
        <v>5</v>
      </c>
      <c r="N10" s="4" t="s">
        <v>5</v>
      </c>
      <c r="O10" s="4" t="s">
        <v>5</v>
      </c>
      <c r="P10" s="4" t="s">
        <v>5</v>
      </c>
      <c r="Q10" s="4"/>
      <c r="R10" s="4" t="s">
        <v>5</v>
      </c>
      <c r="S10" s="4" t="s">
        <v>5</v>
      </c>
      <c r="T10" s="4" t="s">
        <v>5</v>
      </c>
    </row>
    <row r="11" spans="1:20" ht="30">
      <c r="A11" s="2" t="s">
        <v>1767</v>
      </c>
      <c r="B11" s="4" t="s">
        <v>5</v>
      </c>
      <c r="C11" s="4" t="s">
        <v>5</v>
      </c>
      <c r="D11" s="4" t="s">
        <v>5</v>
      </c>
      <c r="E11" s="4" t="s">
        <v>5</v>
      </c>
      <c r="F11" s="4" t="s">
        <v>5</v>
      </c>
      <c r="G11" s="4"/>
      <c r="H11" s="4" t="s">
        <v>5</v>
      </c>
      <c r="I11" s="4" t="s">
        <v>5</v>
      </c>
      <c r="J11" s="4">
        <v>192</v>
      </c>
      <c r="K11" s="4" t="s">
        <v>5</v>
      </c>
      <c r="L11" s="4">
        <v>192</v>
      </c>
      <c r="M11" s="4" t="s">
        <v>5</v>
      </c>
      <c r="N11" s="4" t="s">
        <v>5</v>
      </c>
      <c r="O11" s="4" t="s">
        <v>5</v>
      </c>
      <c r="P11" s="4" t="s">
        <v>5</v>
      </c>
      <c r="Q11" s="4"/>
      <c r="R11" s="4" t="s">
        <v>5</v>
      </c>
      <c r="S11" s="4" t="s">
        <v>5</v>
      </c>
      <c r="T11" s="4" t="s">
        <v>5</v>
      </c>
    </row>
    <row r="12" spans="1:20">
      <c r="A12" s="2" t="s">
        <v>158</v>
      </c>
      <c r="B12" s="4" t="s">
        <v>5</v>
      </c>
      <c r="C12" s="4" t="s">
        <v>5</v>
      </c>
      <c r="D12" s="4" t="s">
        <v>5</v>
      </c>
      <c r="E12" s="4" t="s">
        <v>5</v>
      </c>
      <c r="F12" s="4" t="s">
        <v>5</v>
      </c>
      <c r="G12" s="4"/>
      <c r="H12" s="4" t="s">
        <v>5</v>
      </c>
      <c r="I12" s="4" t="s">
        <v>5</v>
      </c>
      <c r="J12" s="4">
        <v>0</v>
      </c>
      <c r="K12" s="4">
        <v>0</v>
      </c>
      <c r="L12" s="4">
        <v>-13</v>
      </c>
      <c r="M12" s="4">
        <v>200</v>
      </c>
      <c r="N12" s="4" t="s">
        <v>5</v>
      </c>
      <c r="O12" s="4" t="s">
        <v>5</v>
      </c>
      <c r="P12" s="4" t="s">
        <v>5</v>
      </c>
      <c r="Q12" s="4"/>
      <c r="R12" s="4" t="s">
        <v>5</v>
      </c>
      <c r="S12" s="4" t="s">
        <v>5</v>
      </c>
      <c r="T12" s="4" t="s">
        <v>5</v>
      </c>
    </row>
    <row r="13" spans="1:20">
      <c r="A13" s="2" t="s">
        <v>191</v>
      </c>
      <c r="B13" s="4">
        <v>0</v>
      </c>
      <c r="C13" s="4">
        <v>0</v>
      </c>
      <c r="D13" s="4">
        <v>-13</v>
      </c>
      <c r="E13" s="4">
        <v>200</v>
      </c>
      <c r="F13" s="4" t="s">
        <v>5</v>
      </c>
      <c r="G13" s="4"/>
      <c r="H13" s="4" t="s">
        <v>5</v>
      </c>
      <c r="I13" s="4" t="s">
        <v>5</v>
      </c>
      <c r="J13" s="4" t="s">
        <v>5</v>
      </c>
      <c r="K13" s="4" t="s">
        <v>5</v>
      </c>
      <c r="L13" s="4" t="s">
        <v>5</v>
      </c>
      <c r="M13" s="4" t="s">
        <v>5</v>
      </c>
      <c r="N13" s="4" t="s">
        <v>5</v>
      </c>
      <c r="O13" s="4" t="s">
        <v>5</v>
      </c>
      <c r="P13" s="4" t="s">
        <v>5</v>
      </c>
      <c r="Q13" s="4"/>
      <c r="R13" s="4" t="s">
        <v>5</v>
      </c>
      <c r="S13" s="4" t="s">
        <v>5</v>
      </c>
      <c r="T13" s="4" t="s">
        <v>5</v>
      </c>
    </row>
    <row r="14" spans="1:20" ht="30">
      <c r="A14" s="2" t="s">
        <v>1768</v>
      </c>
      <c r="B14" s="4" t="s">
        <v>5</v>
      </c>
      <c r="C14" s="4" t="s">
        <v>5</v>
      </c>
      <c r="D14" s="4" t="s">
        <v>5</v>
      </c>
      <c r="E14" s="4" t="s">
        <v>5</v>
      </c>
      <c r="F14" s="4" t="s">
        <v>5</v>
      </c>
      <c r="G14" s="4"/>
      <c r="H14" s="4" t="s">
        <v>5</v>
      </c>
      <c r="I14" s="4" t="s">
        <v>5</v>
      </c>
      <c r="J14" s="4" t="s">
        <v>5</v>
      </c>
      <c r="K14" s="4" t="s">
        <v>5</v>
      </c>
      <c r="L14" s="4">
        <v>187</v>
      </c>
      <c r="M14" s="4" t="s">
        <v>5</v>
      </c>
      <c r="N14" s="4" t="s">
        <v>5</v>
      </c>
      <c r="O14" s="4" t="s">
        <v>5</v>
      </c>
      <c r="P14" s="4" t="s">
        <v>5</v>
      </c>
      <c r="Q14" s="4"/>
      <c r="R14" s="4" t="s">
        <v>5</v>
      </c>
      <c r="S14" s="4" t="s">
        <v>5</v>
      </c>
      <c r="T14" s="4" t="s">
        <v>5</v>
      </c>
    </row>
    <row r="15" spans="1:20" ht="30">
      <c r="A15" s="2" t="s">
        <v>1769</v>
      </c>
      <c r="B15" s="4" t="s">
        <v>5</v>
      </c>
      <c r="C15" s="4" t="s">
        <v>5</v>
      </c>
      <c r="D15" s="4" t="s">
        <v>5</v>
      </c>
      <c r="E15" s="4" t="s">
        <v>5</v>
      </c>
      <c r="F15" s="4" t="s">
        <v>5</v>
      </c>
      <c r="G15" s="4"/>
      <c r="H15" s="4" t="s">
        <v>5</v>
      </c>
      <c r="I15" s="4" t="s">
        <v>5</v>
      </c>
      <c r="J15" s="4" t="s">
        <v>5</v>
      </c>
      <c r="K15" s="4" t="s">
        <v>5</v>
      </c>
      <c r="L15" s="4">
        <v>9</v>
      </c>
      <c r="M15" s="4" t="s">
        <v>5</v>
      </c>
      <c r="N15" s="4" t="s">
        <v>5</v>
      </c>
      <c r="O15" s="4" t="s">
        <v>5</v>
      </c>
      <c r="P15" s="4" t="s">
        <v>5</v>
      </c>
      <c r="Q15" s="4"/>
      <c r="R15" s="4" t="s">
        <v>5</v>
      </c>
      <c r="S15" s="4" t="s">
        <v>5</v>
      </c>
      <c r="T15" s="4" t="s">
        <v>5</v>
      </c>
    </row>
    <row r="16" spans="1:20" ht="30">
      <c r="A16" s="2" t="s">
        <v>1770</v>
      </c>
      <c r="B16" s="4" t="s">
        <v>5</v>
      </c>
      <c r="C16" s="4" t="s">
        <v>5</v>
      </c>
      <c r="D16" s="4" t="s">
        <v>5</v>
      </c>
      <c r="E16" s="4" t="s">
        <v>5</v>
      </c>
      <c r="F16" s="4" t="s">
        <v>5</v>
      </c>
      <c r="G16" s="4"/>
      <c r="H16" s="4" t="s">
        <v>5</v>
      </c>
      <c r="I16" s="4" t="s">
        <v>5</v>
      </c>
      <c r="J16" s="4" t="s">
        <v>5</v>
      </c>
      <c r="K16" s="4" t="s">
        <v>5</v>
      </c>
      <c r="L16" s="4">
        <v>128</v>
      </c>
      <c r="M16" s="4">
        <v>119</v>
      </c>
      <c r="N16" s="4" t="s">
        <v>5</v>
      </c>
      <c r="O16" s="4" t="s">
        <v>5</v>
      </c>
      <c r="P16" s="4" t="s">
        <v>5</v>
      </c>
      <c r="Q16" s="4"/>
      <c r="R16" s="4" t="s">
        <v>5</v>
      </c>
      <c r="S16" s="4" t="s">
        <v>5</v>
      </c>
      <c r="T16" s="4" t="s">
        <v>5</v>
      </c>
    </row>
    <row r="17" spans="1:20">
      <c r="A17" s="2" t="s">
        <v>1771</v>
      </c>
      <c r="B17" s="4" t="s">
        <v>5</v>
      </c>
      <c r="C17" s="4" t="s">
        <v>5</v>
      </c>
      <c r="D17" s="4" t="s">
        <v>5</v>
      </c>
      <c r="E17" s="4" t="s">
        <v>5</v>
      </c>
      <c r="F17" s="4" t="s">
        <v>5</v>
      </c>
      <c r="G17" s="4"/>
      <c r="H17" s="4" t="s">
        <v>5</v>
      </c>
      <c r="I17" s="4" t="s">
        <v>5</v>
      </c>
      <c r="J17" s="4" t="s">
        <v>5</v>
      </c>
      <c r="K17" s="4" t="s">
        <v>5</v>
      </c>
      <c r="L17" s="4" t="s">
        <v>5</v>
      </c>
      <c r="M17" s="4" t="s">
        <v>5</v>
      </c>
      <c r="N17" s="191">
        <v>2.75E-2</v>
      </c>
      <c r="O17" s="191">
        <v>2.35E-2</v>
      </c>
      <c r="P17" s="4" t="s">
        <v>5</v>
      </c>
      <c r="Q17" s="4"/>
      <c r="R17" s="4" t="s">
        <v>5</v>
      </c>
      <c r="S17" s="4" t="s">
        <v>5</v>
      </c>
      <c r="T17" s="4" t="s">
        <v>5</v>
      </c>
    </row>
    <row r="18" spans="1:20" ht="45">
      <c r="A18" s="2" t="s">
        <v>1551</v>
      </c>
      <c r="B18" s="4" t="s">
        <v>5</v>
      </c>
      <c r="C18" s="4" t="s">
        <v>5</v>
      </c>
      <c r="D18" s="4">
        <v>17</v>
      </c>
      <c r="E18" s="4" t="s">
        <v>5</v>
      </c>
      <c r="F18" s="4" t="s">
        <v>5</v>
      </c>
      <c r="G18" s="4"/>
      <c r="H18" s="4" t="s">
        <v>5</v>
      </c>
      <c r="I18" s="4" t="s">
        <v>5</v>
      </c>
      <c r="J18" s="4" t="s">
        <v>5</v>
      </c>
      <c r="K18" s="4" t="s">
        <v>5</v>
      </c>
      <c r="L18" s="4">
        <v>17</v>
      </c>
      <c r="M18" s="4" t="s">
        <v>5</v>
      </c>
      <c r="N18" s="4" t="s">
        <v>5</v>
      </c>
      <c r="O18" s="4" t="s">
        <v>5</v>
      </c>
      <c r="P18" s="4" t="s">
        <v>5</v>
      </c>
      <c r="Q18" s="4"/>
      <c r="R18" s="4" t="s">
        <v>5</v>
      </c>
      <c r="S18" s="4" t="s">
        <v>5</v>
      </c>
      <c r="T18" s="4" t="s">
        <v>5</v>
      </c>
    </row>
    <row r="19" spans="1:20" ht="30">
      <c r="A19" s="2" t="s">
        <v>1772</v>
      </c>
      <c r="B19" s="4" t="s">
        <v>5</v>
      </c>
      <c r="C19" s="4" t="s">
        <v>5</v>
      </c>
      <c r="D19" s="4" t="s">
        <v>5</v>
      </c>
      <c r="E19" s="4" t="s">
        <v>5</v>
      </c>
      <c r="F19" s="4" t="s">
        <v>5</v>
      </c>
      <c r="G19" s="4"/>
      <c r="H19" s="4" t="s">
        <v>5</v>
      </c>
      <c r="I19" s="4" t="s">
        <v>5</v>
      </c>
      <c r="J19" s="4" t="s">
        <v>5</v>
      </c>
      <c r="K19" s="4" t="s">
        <v>5</v>
      </c>
      <c r="L19" s="4" t="s">
        <v>5</v>
      </c>
      <c r="M19" s="4" t="s">
        <v>5</v>
      </c>
      <c r="N19" s="4" t="s">
        <v>5</v>
      </c>
      <c r="O19" s="4" t="s">
        <v>5</v>
      </c>
      <c r="P19" s="4" t="s">
        <v>5</v>
      </c>
      <c r="Q19" s="4"/>
      <c r="R19" s="4">
        <v>160</v>
      </c>
      <c r="S19" s="4" t="s">
        <v>5</v>
      </c>
      <c r="T19" s="4" t="s">
        <v>5</v>
      </c>
    </row>
    <row r="20" spans="1:20" ht="30">
      <c r="A20" s="3" t="s">
        <v>1773</v>
      </c>
      <c r="B20" s="4" t="s">
        <v>5</v>
      </c>
      <c r="C20" s="4" t="s">
        <v>5</v>
      </c>
      <c r="D20" s="4" t="s">
        <v>5</v>
      </c>
      <c r="E20" s="4" t="s">
        <v>5</v>
      </c>
      <c r="F20" s="4" t="s">
        <v>5</v>
      </c>
      <c r="G20" s="4"/>
      <c r="H20" s="4" t="s">
        <v>5</v>
      </c>
      <c r="I20" s="4" t="s">
        <v>5</v>
      </c>
      <c r="J20" s="4" t="s">
        <v>5</v>
      </c>
      <c r="K20" s="4" t="s">
        <v>5</v>
      </c>
      <c r="L20" s="4" t="s">
        <v>5</v>
      </c>
      <c r="M20" s="4" t="s">
        <v>5</v>
      </c>
      <c r="N20" s="4" t="s">
        <v>5</v>
      </c>
      <c r="O20" s="4" t="s">
        <v>5</v>
      </c>
      <c r="P20" s="4" t="s">
        <v>5</v>
      </c>
      <c r="Q20" s="4"/>
      <c r="R20" s="4" t="s">
        <v>5</v>
      </c>
      <c r="S20" s="4" t="s">
        <v>5</v>
      </c>
      <c r="T20" s="4" t="s">
        <v>5</v>
      </c>
    </row>
    <row r="21" spans="1:20" ht="30">
      <c r="A21" s="2" t="s">
        <v>1774</v>
      </c>
      <c r="B21" s="4" t="s">
        <v>5</v>
      </c>
      <c r="C21" s="4" t="s">
        <v>5</v>
      </c>
      <c r="D21" s="4" t="s">
        <v>5</v>
      </c>
      <c r="E21" s="4" t="s">
        <v>5</v>
      </c>
      <c r="F21" s="4" t="s">
        <v>5</v>
      </c>
      <c r="G21" s="4"/>
      <c r="H21" s="191">
        <v>0.17499999999999999</v>
      </c>
      <c r="I21" s="191">
        <v>0.82499999999999996</v>
      </c>
      <c r="J21" s="4" t="s">
        <v>5</v>
      </c>
      <c r="K21" s="4" t="s">
        <v>5</v>
      </c>
      <c r="L21" s="4" t="s">
        <v>5</v>
      </c>
      <c r="M21" s="4" t="s">
        <v>5</v>
      </c>
      <c r="N21" s="4" t="s">
        <v>5</v>
      </c>
      <c r="O21" s="4" t="s">
        <v>5</v>
      </c>
      <c r="P21" s="4" t="s">
        <v>5</v>
      </c>
      <c r="Q21" s="4"/>
      <c r="R21" s="4" t="s">
        <v>5</v>
      </c>
      <c r="S21" s="4" t="s">
        <v>5</v>
      </c>
      <c r="T21" s="4" t="s">
        <v>5</v>
      </c>
    </row>
    <row r="22" spans="1:20" ht="30">
      <c r="A22" s="2" t="s">
        <v>1775</v>
      </c>
      <c r="B22" s="4" t="s">
        <v>5</v>
      </c>
      <c r="C22" s="4" t="s">
        <v>5</v>
      </c>
      <c r="D22" s="4" t="s">
        <v>5</v>
      </c>
      <c r="E22" s="4" t="s">
        <v>5</v>
      </c>
      <c r="F22" s="4" t="s">
        <v>5</v>
      </c>
      <c r="G22" s="4"/>
      <c r="H22" s="191">
        <v>0.05</v>
      </c>
      <c r="I22" s="191">
        <v>0.95</v>
      </c>
      <c r="J22" s="4" t="s">
        <v>5</v>
      </c>
      <c r="K22" s="4" t="s">
        <v>5</v>
      </c>
      <c r="L22" s="4" t="s">
        <v>5</v>
      </c>
      <c r="M22" s="4" t="s">
        <v>5</v>
      </c>
      <c r="N22" s="4" t="s">
        <v>5</v>
      </c>
      <c r="O22" s="4" t="s">
        <v>5</v>
      </c>
      <c r="P22" s="4" t="s">
        <v>5</v>
      </c>
      <c r="Q22" s="4"/>
      <c r="R22" s="4" t="s">
        <v>5</v>
      </c>
      <c r="S22" s="4" t="s">
        <v>5</v>
      </c>
      <c r="T22" s="4" t="s">
        <v>5</v>
      </c>
    </row>
    <row r="23" spans="1:20" ht="45">
      <c r="A23" s="2" t="s">
        <v>1776</v>
      </c>
      <c r="B23" s="4" t="s">
        <v>5</v>
      </c>
      <c r="C23" s="4" t="s">
        <v>5</v>
      </c>
      <c r="D23" s="4" t="s">
        <v>5</v>
      </c>
      <c r="E23" s="4" t="s">
        <v>5</v>
      </c>
      <c r="F23" s="4" t="s">
        <v>5</v>
      </c>
      <c r="G23" s="4"/>
      <c r="H23" s="191">
        <v>0.05</v>
      </c>
      <c r="I23" s="4" t="s">
        <v>5</v>
      </c>
      <c r="J23" s="4" t="s">
        <v>5</v>
      </c>
      <c r="K23" s="4" t="s">
        <v>5</v>
      </c>
      <c r="L23" s="4" t="s">
        <v>5</v>
      </c>
      <c r="M23" s="4" t="s">
        <v>5</v>
      </c>
      <c r="N23" s="4" t="s">
        <v>5</v>
      </c>
      <c r="O23" s="4" t="s">
        <v>5</v>
      </c>
      <c r="P23" s="4" t="s">
        <v>5</v>
      </c>
      <c r="Q23" s="4"/>
      <c r="R23" s="4" t="s">
        <v>5</v>
      </c>
      <c r="S23" s="4" t="s">
        <v>5</v>
      </c>
      <c r="T23" s="4" t="s">
        <v>5</v>
      </c>
    </row>
    <row r="24" spans="1:20" ht="45">
      <c r="A24" s="2" t="s">
        <v>1777</v>
      </c>
      <c r="B24" s="4" t="s">
        <v>5</v>
      </c>
      <c r="C24" s="4" t="s">
        <v>5</v>
      </c>
      <c r="D24" s="4" t="s">
        <v>5</v>
      </c>
      <c r="E24" s="4" t="s">
        <v>5</v>
      </c>
      <c r="F24" s="4" t="s">
        <v>5</v>
      </c>
      <c r="G24" s="4"/>
      <c r="H24" s="191">
        <v>0.05</v>
      </c>
      <c r="I24" s="4" t="s">
        <v>5</v>
      </c>
      <c r="J24" s="4" t="s">
        <v>5</v>
      </c>
      <c r="K24" s="4" t="s">
        <v>5</v>
      </c>
      <c r="L24" s="4" t="s">
        <v>5</v>
      </c>
      <c r="M24" s="4" t="s">
        <v>5</v>
      </c>
      <c r="N24" s="4" t="s">
        <v>5</v>
      </c>
      <c r="O24" s="4" t="s">
        <v>5</v>
      </c>
      <c r="P24" s="4" t="s">
        <v>5</v>
      </c>
      <c r="Q24" s="4"/>
      <c r="R24" s="4" t="s">
        <v>5</v>
      </c>
      <c r="S24" s="4" t="s">
        <v>5</v>
      </c>
      <c r="T24" s="4" t="s">
        <v>5</v>
      </c>
    </row>
    <row r="25" spans="1:20" ht="30">
      <c r="A25" s="2" t="s">
        <v>1778</v>
      </c>
      <c r="B25" s="4" t="s">
        <v>5</v>
      </c>
      <c r="C25" s="4" t="s">
        <v>5</v>
      </c>
      <c r="D25" s="4" t="s">
        <v>5</v>
      </c>
      <c r="E25" s="4" t="s">
        <v>5</v>
      </c>
      <c r="F25" s="4" t="s">
        <v>5</v>
      </c>
      <c r="G25" s="4"/>
      <c r="H25" s="191">
        <v>0.5</v>
      </c>
      <c r="I25" s="191">
        <v>0.5</v>
      </c>
      <c r="J25" s="4" t="s">
        <v>5</v>
      </c>
      <c r="K25" s="4" t="s">
        <v>5</v>
      </c>
      <c r="L25" s="4" t="s">
        <v>5</v>
      </c>
      <c r="M25" s="4" t="s">
        <v>5</v>
      </c>
      <c r="N25" s="4" t="s">
        <v>5</v>
      </c>
      <c r="O25" s="4" t="s">
        <v>5</v>
      </c>
      <c r="P25" s="4" t="s">
        <v>5</v>
      </c>
      <c r="Q25" s="4"/>
      <c r="R25" s="4" t="s">
        <v>5</v>
      </c>
      <c r="S25" s="4" t="s">
        <v>5</v>
      </c>
      <c r="T25" s="4" t="s">
        <v>5</v>
      </c>
    </row>
    <row r="26" spans="1:20">
      <c r="A26" s="3" t="s">
        <v>1779</v>
      </c>
      <c r="B26" s="4" t="s">
        <v>5</v>
      </c>
      <c r="C26" s="4" t="s">
        <v>5</v>
      </c>
      <c r="D26" s="4" t="s">
        <v>5</v>
      </c>
      <c r="E26" s="4" t="s">
        <v>5</v>
      </c>
      <c r="F26" s="4" t="s">
        <v>5</v>
      </c>
      <c r="G26" s="4"/>
      <c r="H26" s="4" t="s">
        <v>5</v>
      </c>
      <c r="I26" s="4" t="s">
        <v>5</v>
      </c>
      <c r="J26" s="4" t="s">
        <v>5</v>
      </c>
      <c r="K26" s="4" t="s">
        <v>5</v>
      </c>
      <c r="L26" s="4" t="s">
        <v>5</v>
      </c>
      <c r="M26" s="4" t="s">
        <v>5</v>
      </c>
      <c r="N26" s="4" t="s">
        <v>5</v>
      </c>
      <c r="O26" s="4" t="s">
        <v>5</v>
      </c>
      <c r="P26" s="4" t="s">
        <v>5</v>
      </c>
      <c r="Q26" s="4"/>
      <c r="R26" s="4" t="s">
        <v>5</v>
      </c>
      <c r="S26" s="4" t="s">
        <v>5</v>
      </c>
      <c r="T26" s="4" t="s">
        <v>5</v>
      </c>
    </row>
    <row r="27" spans="1:20" ht="30">
      <c r="A27" s="2" t="s">
        <v>1780</v>
      </c>
      <c r="B27" s="4" t="s">
        <v>5</v>
      </c>
      <c r="C27" s="4" t="s">
        <v>5</v>
      </c>
      <c r="D27" s="4" t="s">
        <v>5</v>
      </c>
      <c r="E27" s="4" t="s">
        <v>5</v>
      </c>
      <c r="F27" s="4" t="s">
        <v>5</v>
      </c>
      <c r="G27" s="4"/>
      <c r="H27" s="4" t="s">
        <v>5</v>
      </c>
      <c r="I27" s="4" t="s">
        <v>5</v>
      </c>
      <c r="J27" s="8">
        <v>1</v>
      </c>
      <c r="K27" s="4" t="s">
        <v>5</v>
      </c>
      <c r="L27" s="8">
        <v>1</v>
      </c>
      <c r="M27" s="4" t="s">
        <v>5</v>
      </c>
      <c r="N27" s="4" t="s">
        <v>5</v>
      </c>
      <c r="O27" s="4" t="s">
        <v>5</v>
      </c>
      <c r="P27" s="4" t="s">
        <v>5</v>
      </c>
      <c r="Q27" s="4"/>
      <c r="R27" s="4" t="s">
        <v>5</v>
      </c>
      <c r="S27" s="4" t="s">
        <v>5</v>
      </c>
      <c r="T27" s="4" t="s">
        <v>5</v>
      </c>
    </row>
    <row r="28" spans="1:20">
      <c r="A28" s="10"/>
      <c r="B28" s="10"/>
      <c r="C28" s="10"/>
      <c r="D28" s="10"/>
      <c r="E28" s="10"/>
      <c r="F28" s="10"/>
      <c r="G28" s="10"/>
      <c r="H28" s="10"/>
      <c r="I28" s="10"/>
      <c r="J28" s="10"/>
      <c r="K28" s="10"/>
      <c r="L28" s="10"/>
      <c r="M28" s="10"/>
      <c r="N28" s="10"/>
      <c r="O28" s="10"/>
      <c r="P28" s="10"/>
      <c r="Q28" s="10"/>
      <c r="R28" s="10"/>
      <c r="S28" s="10"/>
      <c r="T28" s="10"/>
    </row>
    <row r="29" spans="1:20" ht="15" customHeight="1">
      <c r="A29" s="2" t="s">
        <v>29</v>
      </c>
      <c r="B29" s="11" t="s">
        <v>100</v>
      </c>
      <c r="C29" s="11"/>
      <c r="D29" s="11"/>
      <c r="E29" s="11"/>
      <c r="F29" s="11"/>
      <c r="G29" s="11"/>
      <c r="H29" s="11"/>
      <c r="I29" s="11"/>
      <c r="J29" s="11"/>
      <c r="K29" s="11"/>
      <c r="L29" s="11"/>
      <c r="M29" s="11"/>
      <c r="N29" s="11"/>
      <c r="O29" s="11"/>
      <c r="P29" s="11"/>
      <c r="Q29" s="11"/>
      <c r="R29" s="11"/>
      <c r="S29" s="11"/>
      <c r="T29" s="11"/>
    </row>
  </sheetData>
  <mergeCells count="16">
    <mergeCell ref="A28:T28"/>
    <mergeCell ref="B29:T29"/>
    <mergeCell ref="P1:Q1"/>
    <mergeCell ref="B2:B3"/>
    <mergeCell ref="C2:C3"/>
    <mergeCell ref="D2:D3"/>
    <mergeCell ref="E2:E3"/>
    <mergeCell ref="F2:G3"/>
    <mergeCell ref="P2:Q2"/>
    <mergeCell ref="P3:Q3"/>
    <mergeCell ref="B1:C1"/>
    <mergeCell ref="D1:E1"/>
    <mergeCell ref="F1:G1"/>
    <mergeCell ref="H1:I1"/>
    <mergeCell ref="J1:K1"/>
    <mergeCell ref="L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8.28515625" customWidth="1"/>
    <col min="3" max="3" width="3.7109375" customWidth="1"/>
    <col min="4" max="4" width="7.42578125" customWidth="1"/>
    <col min="5" max="5" width="4.5703125" customWidth="1"/>
    <col min="6" max="6" width="7.42578125" customWidth="1"/>
    <col min="7" max="7" width="4.5703125" customWidth="1"/>
    <col min="8" max="8" width="7.42578125" customWidth="1"/>
    <col min="9" max="9" width="4.5703125" customWidth="1"/>
    <col min="10" max="10" width="16.42578125" bestFit="1" customWidth="1"/>
  </cols>
  <sheetData>
    <row r="1" spans="1:10" ht="15" customHeight="1">
      <c r="A1" s="1" t="s">
        <v>1781</v>
      </c>
      <c r="B1" s="7" t="s">
        <v>1</v>
      </c>
      <c r="C1" s="7"/>
      <c r="D1" s="7"/>
      <c r="E1" s="7"/>
      <c r="F1" s="7" t="s">
        <v>112</v>
      </c>
      <c r="G1" s="7"/>
      <c r="H1" s="7"/>
      <c r="I1" s="7"/>
      <c r="J1" s="1" t="s">
        <v>1478</v>
      </c>
    </row>
    <row r="2" spans="1:10" ht="15" customHeight="1">
      <c r="A2" s="1" t="s">
        <v>102</v>
      </c>
      <c r="B2" s="7" t="s">
        <v>2</v>
      </c>
      <c r="C2" s="7"/>
      <c r="D2" s="7" t="s">
        <v>26</v>
      </c>
      <c r="E2" s="7"/>
      <c r="F2" s="7" t="s">
        <v>2</v>
      </c>
      <c r="G2" s="7"/>
      <c r="H2" s="7" t="s">
        <v>26</v>
      </c>
      <c r="I2" s="7"/>
      <c r="J2" s="1" t="s">
        <v>25</v>
      </c>
    </row>
    <row r="3" spans="1:10" ht="30">
      <c r="A3" s="3" t="s">
        <v>1782</v>
      </c>
      <c r="B3" s="4" t="s">
        <v>5</v>
      </c>
      <c r="C3" s="4"/>
      <c r="D3" s="4" t="s">
        <v>5</v>
      </c>
      <c r="E3" s="4"/>
      <c r="F3" s="4" t="s">
        <v>5</v>
      </c>
      <c r="G3" s="4"/>
      <c r="H3" s="4" t="s">
        <v>5</v>
      </c>
      <c r="I3" s="4"/>
      <c r="J3" s="4" t="s">
        <v>5</v>
      </c>
    </row>
    <row r="4" spans="1:10">
      <c r="A4" s="2" t="s">
        <v>1019</v>
      </c>
      <c r="B4" s="8">
        <v>649</v>
      </c>
      <c r="C4" s="4"/>
      <c r="D4" s="4" t="s">
        <v>5</v>
      </c>
      <c r="E4" s="4"/>
      <c r="F4" s="4" t="s">
        <v>5</v>
      </c>
      <c r="G4" s="4"/>
      <c r="H4" s="4" t="s">
        <v>5</v>
      </c>
      <c r="I4" s="4"/>
      <c r="J4" s="8">
        <v>627</v>
      </c>
    </row>
    <row r="5" spans="1:10">
      <c r="A5" s="2" t="s">
        <v>1783</v>
      </c>
      <c r="B5" s="4">
        <v>444</v>
      </c>
      <c r="C5" s="4"/>
      <c r="D5" s="4" t="s">
        <v>5</v>
      </c>
      <c r="E5" s="4"/>
      <c r="F5" s="4" t="s">
        <v>5</v>
      </c>
      <c r="G5" s="4"/>
      <c r="H5" s="4" t="s">
        <v>5</v>
      </c>
      <c r="I5" s="4"/>
      <c r="J5" s="4">
        <v>417</v>
      </c>
    </row>
    <row r="6" spans="1:10">
      <c r="A6" s="2" t="s">
        <v>1784</v>
      </c>
      <c r="B6" s="4">
        <v>-6</v>
      </c>
      <c r="C6" s="4"/>
      <c r="D6" s="4" t="s">
        <v>5</v>
      </c>
      <c r="E6" s="4"/>
      <c r="F6" s="4" t="s">
        <v>5</v>
      </c>
      <c r="G6" s="4"/>
      <c r="H6" s="4" t="s">
        <v>5</v>
      </c>
      <c r="I6" s="4"/>
      <c r="J6" s="4">
        <v>-10</v>
      </c>
    </row>
    <row r="7" spans="1:10">
      <c r="A7" s="2" t="s">
        <v>1785</v>
      </c>
      <c r="B7" s="6">
        <v>1087</v>
      </c>
      <c r="C7" s="4"/>
      <c r="D7" s="4" t="s">
        <v>5</v>
      </c>
      <c r="E7" s="4"/>
      <c r="F7" s="4" t="s">
        <v>5</v>
      </c>
      <c r="G7" s="4"/>
      <c r="H7" s="4" t="s">
        <v>5</v>
      </c>
      <c r="I7" s="4"/>
      <c r="J7" s="6">
        <v>1034</v>
      </c>
    </row>
    <row r="8" spans="1:10" ht="17.25">
      <c r="A8" s="2" t="s">
        <v>1786</v>
      </c>
      <c r="B8" s="4">
        <v>148</v>
      </c>
      <c r="C8" s="9" t="s">
        <v>29</v>
      </c>
      <c r="D8" s="4">
        <v>181</v>
      </c>
      <c r="E8" s="9" t="s">
        <v>29</v>
      </c>
      <c r="F8" s="4">
        <v>498</v>
      </c>
      <c r="G8" s="9" t="s">
        <v>29</v>
      </c>
      <c r="H8" s="4">
        <v>507</v>
      </c>
      <c r="I8" s="9" t="s">
        <v>29</v>
      </c>
      <c r="J8" s="4" t="s">
        <v>5</v>
      </c>
    </row>
    <row r="9" spans="1:10">
      <c r="A9" s="2" t="s">
        <v>1033</v>
      </c>
      <c r="B9" s="4">
        <v>5</v>
      </c>
      <c r="C9" s="4"/>
      <c r="D9" s="4">
        <v>2</v>
      </c>
      <c r="E9" s="4"/>
      <c r="F9" s="4">
        <v>9</v>
      </c>
      <c r="G9" s="4"/>
      <c r="H9" s="4">
        <v>13</v>
      </c>
      <c r="I9" s="4"/>
      <c r="J9" s="4" t="s">
        <v>5</v>
      </c>
    </row>
    <row r="10" spans="1:10">
      <c r="A10" s="2" t="s">
        <v>1034</v>
      </c>
      <c r="B10" s="4">
        <v>-3</v>
      </c>
      <c r="C10" s="4"/>
      <c r="D10" s="4">
        <v>-8</v>
      </c>
      <c r="E10" s="4"/>
      <c r="F10" s="4">
        <v>-8</v>
      </c>
      <c r="G10" s="4"/>
      <c r="H10" s="4">
        <v>-15</v>
      </c>
      <c r="I10" s="4"/>
      <c r="J10" s="4" t="s">
        <v>5</v>
      </c>
    </row>
    <row r="11" spans="1:10">
      <c r="A11" s="2" t="s">
        <v>1787</v>
      </c>
      <c r="B11" s="4" t="s">
        <v>5</v>
      </c>
      <c r="C11" s="4"/>
      <c r="D11" s="4" t="s">
        <v>5</v>
      </c>
      <c r="E11" s="4"/>
      <c r="F11" s="4" t="s">
        <v>5</v>
      </c>
      <c r="G11" s="4"/>
      <c r="H11" s="4" t="s">
        <v>5</v>
      </c>
      <c r="I11" s="4"/>
      <c r="J11" s="4" t="s">
        <v>5</v>
      </c>
    </row>
    <row r="12" spans="1:10" ht="30">
      <c r="A12" s="3" t="s">
        <v>1782</v>
      </c>
      <c r="B12" s="4" t="s">
        <v>5</v>
      </c>
      <c r="C12" s="4"/>
      <c r="D12" s="4" t="s">
        <v>5</v>
      </c>
      <c r="E12" s="4"/>
      <c r="F12" s="4" t="s">
        <v>5</v>
      </c>
      <c r="G12" s="4"/>
      <c r="H12" s="4" t="s">
        <v>5</v>
      </c>
      <c r="I12" s="4"/>
      <c r="J12" s="4" t="s">
        <v>5</v>
      </c>
    </row>
    <row r="13" spans="1:10">
      <c r="A13" s="2" t="s">
        <v>1019</v>
      </c>
      <c r="B13" s="4">
        <v>411</v>
      </c>
      <c r="C13" s="4"/>
      <c r="D13" s="4" t="s">
        <v>5</v>
      </c>
      <c r="E13" s="4"/>
      <c r="F13" s="4" t="s">
        <v>5</v>
      </c>
      <c r="G13" s="4"/>
      <c r="H13" s="4" t="s">
        <v>5</v>
      </c>
      <c r="I13" s="4"/>
      <c r="J13" s="4">
        <v>381</v>
      </c>
    </row>
    <row r="14" spans="1:10">
      <c r="A14" s="2" t="s">
        <v>1783</v>
      </c>
      <c r="B14" s="4">
        <v>17</v>
      </c>
      <c r="C14" s="4"/>
      <c r="D14" s="4" t="s">
        <v>5</v>
      </c>
      <c r="E14" s="4"/>
      <c r="F14" s="4" t="s">
        <v>5</v>
      </c>
      <c r="G14" s="4"/>
      <c r="H14" s="4" t="s">
        <v>5</v>
      </c>
      <c r="I14" s="4"/>
      <c r="J14" s="4">
        <v>8</v>
      </c>
    </row>
    <row r="15" spans="1:10">
      <c r="A15" s="2" t="s">
        <v>1784</v>
      </c>
      <c r="B15" s="4">
        <v>-4</v>
      </c>
      <c r="C15" s="4"/>
      <c r="D15" s="4" t="s">
        <v>5</v>
      </c>
      <c r="E15" s="4"/>
      <c r="F15" s="4" t="s">
        <v>5</v>
      </c>
      <c r="G15" s="4"/>
      <c r="H15" s="4" t="s">
        <v>5</v>
      </c>
      <c r="I15" s="4"/>
      <c r="J15" s="4">
        <v>-8</v>
      </c>
    </row>
    <row r="16" spans="1:10">
      <c r="A16" s="2" t="s">
        <v>1785</v>
      </c>
      <c r="B16" s="4">
        <v>424</v>
      </c>
      <c r="C16" s="4"/>
      <c r="D16" s="4" t="s">
        <v>5</v>
      </c>
      <c r="E16" s="4"/>
      <c r="F16" s="4" t="s">
        <v>5</v>
      </c>
      <c r="G16" s="4"/>
      <c r="H16" s="4" t="s">
        <v>5</v>
      </c>
      <c r="I16" s="4"/>
      <c r="J16" s="4">
        <v>381</v>
      </c>
    </row>
    <row r="17" spans="1:10" ht="45">
      <c r="A17" s="2" t="s">
        <v>1788</v>
      </c>
      <c r="B17" s="4" t="s">
        <v>5</v>
      </c>
      <c r="C17" s="4"/>
      <c r="D17" s="4" t="s">
        <v>5</v>
      </c>
      <c r="E17" s="4"/>
      <c r="F17" s="4" t="s">
        <v>5</v>
      </c>
      <c r="G17" s="4"/>
      <c r="H17" s="4" t="s">
        <v>5</v>
      </c>
      <c r="I17" s="4"/>
      <c r="J17" s="4" t="s">
        <v>5</v>
      </c>
    </row>
    <row r="18" spans="1:10" ht="30">
      <c r="A18" s="3" t="s">
        <v>1782</v>
      </c>
      <c r="B18" s="4" t="s">
        <v>5</v>
      </c>
      <c r="C18" s="4"/>
      <c r="D18" s="4" t="s">
        <v>5</v>
      </c>
      <c r="E18" s="4"/>
      <c r="F18" s="4" t="s">
        <v>5</v>
      </c>
      <c r="G18" s="4"/>
      <c r="H18" s="4" t="s">
        <v>5</v>
      </c>
      <c r="I18" s="4"/>
      <c r="J18" s="4" t="s">
        <v>5</v>
      </c>
    </row>
    <row r="19" spans="1:10" ht="17.25">
      <c r="A19" s="2" t="s">
        <v>1019</v>
      </c>
      <c r="B19" s="4">
        <v>99</v>
      </c>
      <c r="C19" s="9" t="s">
        <v>1388</v>
      </c>
      <c r="D19" s="4" t="s">
        <v>5</v>
      </c>
      <c r="E19" s="4"/>
      <c r="F19" s="4" t="s">
        <v>5</v>
      </c>
      <c r="G19" s="4"/>
      <c r="H19" s="4" t="s">
        <v>5</v>
      </c>
      <c r="I19" s="4"/>
      <c r="J19" s="4">
        <v>116</v>
      </c>
    </row>
    <row r="20" spans="1:10" ht="17.25">
      <c r="A20" s="2" t="s">
        <v>1783</v>
      </c>
      <c r="B20" s="4">
        <v>4</v>
      </c>
      <c r="C20" s="9" t="s">
        <v>1388</v>
      </c>
      <c r="D20" s="4" t="s">
        <v>5</v>
      </c>
      <c r="E20" s="4"/>
      <c r="F20" s="4" t="s">
        <v>5</v>
      </c>
      <c r="G20" s="4"/>
      <c r="H20" s="4" t="s">
        <v>5</v>
      </c>
      <c r="I20" s="4"/>
      <c r="J20" s="4">
        <v>3</v>
      </c>
    </row>
    <row r="21" spans="1:10" ht="17.25">
      <c r="A21" s="2" t="s">
        <v>1784</v>
      </c>
      <c r="B21" s="4">
        <v>0</v>
      </c>
      <c r="C21" s="9" t="s">
        <v>1388</v>
      </c>
      <c r="D21" s="4" t="s">
        <v>5</v>
      </c>
      <c r="E21" s="4"/>
      <c r="F21" s="4" t="s">
        <v>5</v>
      </c>
      <c r="G21" s="4"/>
      <c r="H21" s="4" t="s">
        <v>5</v>
      </c>
      <c r="I21" s="4"/>
      <c r="J21" s="4">
        <v>-2</v>
      </c>
    </row>
    <row r="22" spans="1:10" ht="17.25">
      <c r="A22" s="2" t="s">
        <v>1785</v>
      </c>
      <c r="B22" s="4">
        <v>103</v>
      </c>
      <c r="C22" s="9" t="s">
        <v>1388</v>
      </c>
      <c r="D22" s="4" t="s">
        <v>5</v>
      </c>
      <c r="E22" s="4"/>
      <c r="F22" s="4" t="s">
        <v>5</v>
      </c>
      <c r="G22" s="4"/>
      <c r="H22" s="4" t="s">
        <v>5</v>
      </c>
      <c r="I22" s="4"/>
      <c r="J22" s="4">
        <v>117</v>
      </c>
    </row>
    <row r="23" spans="1:10">
      <c r="A23" s="2" t="s">
        <v>1789</v>
      </c>
      <c r="B23" s="4" t="s">
        <v>5</v>
      </c>
      <c r="C23" s="4"/>
      <c r="D23" s="4" t="s">
        <v>5</v>
      </c>
      <c r="E23" s="4"/>
      <c r="F23" s="4" t="s">
        <v>5</v>
      </c>
      <c r="G23" s="4"/>
      <c r="H23" s="4" t="s">
        <v>5</v>
      </c>
      <c r="I23" s="4"/>
      <c r="J23" s="4" t="s">
        <v>5</v>
      </c>
    </row>
    <row r="24" spans="1:10" ht="30">
      <c r="A24" s="3" t="s">
        <v>1782</v>
      </c>
      <c r="B24" s="4" t="s">
        <v>5</v>
      </c>
      <c r="C24" s="4"/>
      <c r="D24" s="4" t="s">
        <v>5</v>
      </c>
      <c r="E24" s="4"/>
      <c r="F24" s="4" t="s">
        <v>5</v>
      </c>
      <c r="G24" s="4"/>
      <c r="H24" s="4" t="s">
        <v>5</v>
      </c>
      <c r="I24" s="4"/>
      <c r="J24" s="4" t="s">
        <v>5</v>
      </c>
    </row>
    <row r="25" spans="1:10" ht="17.25">
      <c r="A25" s="2" t="s">
        <v>1019</v>
      </c>
      <c r="B25" s="4">
        <v>114</v>
      </c>
      <c r="C25" s="9" t="s">
        <v>1391</v>
      </c>
      <c r="D25" s="4" t="s">
        <v>5</v>
      </c>
      <c r="E25" s="4"/>
      <c r="F25" s="4" t="s">
        <v>5</v>
      </c>
      <c r="G25" s="4"/>
      <c r="H25" s="4" t="s">
        <v>5</v>
      </c>
      <c r="I25" s="4"/>
      <c r="J25" s="4">
        <v>110</v>
      </c>
    </row>
    <row r="26" spans="1:10" ht="17.25">
      <c r="A26" s="2" t="s">
        <v>1783</v>
      </c>
      <c r="B26" s="4">
        <v>7</v>
      </c>
      <c r="C26" s="9" t="s">
        <v>1391</v>
      </c>
      <c r="D26" s="4" t="s">
        <v>5</v>
      </c>
      <c r="E26" s="4"/>
      <c r="F26" s="4" t="s">
        <v>5</v>
      </c>
      <c r="G26" s="4"/>
      <c r="H26" s="4" t="s">
        <v>5</v>
      </c>
      <c r="I26" s="4"/>
      <c r="J26" s="4">
        <v>2</v>
      </c>
    </row>
    <row r="27" spans="1:10" ht="17.25">
      <c r="A27" s="2" t="s">
        <v>1784</v>
      </c>
      <c r="B27" s="4">
        <v>0</v>
      </c>
      <c r="C27" s="9" t="s">
        <v>1391</v>
      </c>
      <c r="D27" s="4" t="s">
        <v>5</v>
      </c>
      <c r="E27" s="4"/>
      <c r="F27" s="4" t="s">
        <v>5</v>
      </c>
      <c r="G27" s="4"/>
      <c r="H27" s="4" t="s">
        <v>5</v>
      </c>
      <c r="I27" s="4"/>
      <c r="J27" s="4">
        <v>-1</v>
      </c>
    </row>
    <row r="28" spans="1:10" ht="17.25">
      <c r="A28" s="2" t="s">
        <v>1785</v>
      </c>
      <c r="B28" s="4">
        <v>121</v>
      </c>
      <c r="C28" s="9" t="s">
        <v>1391</v>
      </c>
      <c r="D28" s="4" t="s">
        <v>5</v>
      </c>
      <c r="E28" s="4"/>
      <c r="F28" s="4" t="s">
        <v>5</v>
      </c>
      <c r="G28" s="4"/>
      <c r="H28" s="4" t="s">
        <v>5</v>
      </c>
      <c r="I28" s="4"/>
      <c r="J28" s="4">
        <v>111</v>
      </c>
    </row>
    <row r="29" spans="1:10">
      <c r="A29" s="2" t="s">
        <v>1790</v>
      </c>
      <c r="B29" s="4" t="s">
        <v>5</v>
      </c>
      <c r="C29" s="4"/>
      <c r="D29" s="4" t="s">
        <v>5</v>
      </c>
      <c r="E29" s="4"/>
      <c r="F29" s="4" t="s">
        <v>5</v>
      </c>
      <c r="G29" s="4"/>
      <c r="H29" s="4" t="s">
        <v>5</v>
      </c>
      <c r="I29" s="4"/>
      <c r="J29" s="4" t="s">
        <v>5</v>
      </c>
    </row>
    <row r="30" spans="1:10" ht="30">
      <c r="A30" s="3" t="s">
        <v>1782</v>
      </c>
      <c r="B30" s="4" t="s">
        <v>5</v>
      </c>
      <c r="C30" s="4"/>
      <c r="D30" s="4" t="s">
        <v>5</v>
      </c>
      <c r="E30" s="4"/>
      <c r="F30" s="4" t="s">
        <v>5</v>
      </c>
      <c r="G30" s="4"/>
      <c r="H30" s="4" t="s">
        <v>5</v>
      </c>
      <c r="I30" s="4"/>
      <c r="J30" s="4" t="s">
        <v>5</v>
      </c>
    </row>
    <row r="31" spans="1:10" ht="17.25">
      <c r="A31" s="2" t="s">
        <v>1019</v>
      </c>
      <c r="B31" s="4">
        <v>198</v>
      </c>
      <c r="C31" s="9" t="s">
        <v>1398</v>
      </c>
      <c r="D31" s="4" t="s">
        <v>5</v>
      </c>
      <c r="E31" s="4"/>
      <c r="F31" s="4" t="s">
        <v>5</v>
      </c>
      <c r="G31" s="4"/>
      <c r="H31" s="4" t="s">
        <v>5</v>
      </c>
      <c r="I31" s="4"/>
      <c r="J31" s="4">
        <v>155</v>
      </c>
    </row>
    <row r="32" spans="1:10" ht="17.25">
      <c r="A32" s="2" t="s">
        <v>1783</v>
      </c>
      <c r="B32" s="4">
        <v>6</v>
      </c>
      <c r="C32" s="9" t="s">
        <v>1398</v>
      </c>
      <c r="D32" s="4" t="s">
        <v>5</v>
      </c>
      <c r="E32" s="4"/>
      <c r="F32" s="4" t="s">
        <v>5</v>
      </c>
      <c r="G32" s="4"/>
      <c r="H32" s="4" t="s">
        <v>5</v>
      </c>
      <c r="I32" s="4"/>
      <c r="J32" s="4">
        <v>3</v>
      </c>
    </row>
    <row r="33" spans="1:10" ht="17.25">
      <c r="A33" s="2" t="s">
        <v>1784</v>
      </c>
      <c r="B33" s="4">
        <v>-4</v>
      </c>
      <c r="C33" s="9" t="s">
        <v>1398</v>
      </c>
      <c r="D33" s="4" t="s">
        <v>5</v>
      </c>
      <c r="E33" s="4"/>
      <c r="F33" s="4" t="s">
        <v>5</v>
      </c>
      <c r="G33" s="4"/>
      <c r="H33" s="4" t="s">
        <v>5</v>
      </c>
      <c r="I33" s="4"/>
      <c r="J33" s="4">
        <v>-5</v>
      </c>
    </row>
    <row r="34" spans="1:10" ht="17.25">
      <c r="A34" s="2" t="s">
        <v>1785</v>
      </c>
      <c r="B34" s="4">
        <v>200</v>
      </c>
      <c r="C34" s="9" t="s">
        <v>1398</v>
      </c>
      <c r="D34" s="4" t="s">
        <v>5</v>
      </c>
      <c r="E34" s="4"/>
      <c r="F34" s="4" t="s">
        <v>5</v>
      </c>
      <c r="G34" s="4"/>
      <c r="H34" s="4" t="s">
        <v>5</v>
      </c>
      <c r="I34" s="4"/>
      <c r="J34" s="4">
        <v>153</v>
      </c>
    </row>
    <row r="35" spans="1:10">
      <c r="A35" s="2" t="s">
        <v>1791</v>
      </c>
      <c r="B35" s="4" t="s">
        <v>5</v>
      </c>
      <c r="C35" s="4"/>
      <c r="D35" s="4" t="s">
        <v>5</v>
      </c>
      <c r="E35" s="4"/>
      <c r="F35" s="4" t="s">
        <v>5</v>
      </c>
      <c r="G35" s="4"/>
      <c r="H35" s="4" t="s">
        <v>5</v>
      </c>
      <c r="I35" s="4"/>
      <c r="J35" s="4" t="s">
        <v>5</v>
      </c>
    </row>
    <row r="36" spans="1:10" ht="30">
      <c r="A36" s="3" t="s">
        <v>1782</v>
      </c>
      <c r="B36" s="4" t="s">
        <v>5</v>
      </c>
      <c r="C36" s="4"/>
      <c r="D36" s="4" t="s">
        <v>5</v>
      </c>
      <c r="E36" s="4"/>
      <c r="F36" s="4" t="s">
        <v>5</v>
      </c>
      <c r="G36" s="4"/>
      <c r="H36" s="4" t="s">
        <v>5</v>
      </c>
      <c r="I36" s="4"/>
      <c r="J36" s="4" t="s">
        <v>5</v>
      </c>
    </row>
    <row r="37" spans="1:10">
      <c r="A37" s="2" t="s">
        <v>1019</v>
      </c>
      <c r="B37" s="4">
        <v>212</v>
      </c>
      <c r="C37" s="4"/>
      <c r="D37" s="4" t="s">
        <v>5</v>
      </c>
      <c r="E37" s="4"/>
      <c r="F37" s="4" t="s">
        <v>5</v>
      </c>
      <c r="G37" s="4"/>
      <c r="H37" s="4" t="s">
        <v>5</v>
      </c>
      <c r="I37" s="4"/>
      <c r="J37" s="4">
        <v>207</v>
      </c>
    </row>
    <row r="38" spans="1:10">
      <c r="A38" s="2" t="s">
        <v>1783</v>
      </c>
      <c r="B38" s="4">
        <v>427</v>
      </c>
      <c r="C38" s="4"/>
      <c r="D38" s="4" t="s">
        <v>5</v>
      </c>
      <c r="E38" s="4"/>
      <c r="F38" s="4" t="s">
        <v>5</v>
      </c>
      <c r="G38" s="4"/>
      <c r="H38" s="4" t="s">
        <v>5</v>
      </c>
      <c r="I38" s="4"/>
      <c r="J38" s="4">
        <v>409</v>
      </c>
    </row>
    <row r="39" spans="1:10">
      <c r="A39" s="2" t="s">
        <v>1784</v>
      </c>
      <c r="B39" s="4">
        <v>-2</v>
      </c>
      <c r="C39" s="4"/>
      <c r="D39" s="4" t="s">
        <v>5</v>
      </c>
      <c r="E39" s="4"/>
      <c r="F39" s="4" t="s">
        <v>5</v>
      </c>
      <c r="G39" s="4"/>
      <c r="H39" s="4" t="s">
        <v>5</v>
      </c>
      <c r="I39" s="4"/>
      <c r="J39" s="4">
        <v>-2</v>
      </c>
    </row>
    <row r="40" spans="1:10">
      <c r="A40" s="2" t="s">
        <v>1785</v>
      </c>
      <c r="B40" s="4">
        <v>637</v>
      </c>
      <c r="C40" s="4"/>
      <c r="D40" s="4" t="s">
        <v>5</v>
      </c>
      <c r="E40" s="4"/>
      <c r="F40" s="4" t="s">
        <v>5</v>
      </c>
      <c r="G40" s="4"/>
      <c r="H40" s="4" t="s">
        <v>5</v>
      </c>
      <c r="I40" s="4"/>
      <c r="J40" s="4">
        <v>614</v>
      </c>
    </row>
    <row r="41" spans="1:10">
      <c r="A41" s="2" t="s">
        <v>1792</v>
      </c>
      <c r="B41" s="4" t="s">
        <v>5</v>
      </c>
      <c r="C41" s="4"/>
      <c r="D41" s="4" t="s">
        <v>5</v>
      </c>
      <c r="E41" s="4"/>
      <c r="F41" s="4" t="s">
        <v>5</v>
      </c>
      <c r="G41" s="4"/>
      <c r="H41" s="4" t="s">
        <v>5</v>
      </c>
      <c r="I41" s="4"/>
      <c r="J41" s="4" t="s">
        <v>5</v>
      </c>
    </row>
    <row r="42" spans="1:10" ht="30">
      <c r="A42" s="3" t="s">
        <v>1782</v>
      </c>
      <c r="B42" s="4" t="s">
        <v>5</v>
      </c>
      <c r="C42" s="4"/>
      <c r="D42" s="4" t="s">
        <v>5</v>
      </c>
      <c r="E42" s="4"/>
      <c r="F42" s="4" t="s">
        <v>5</v>
      </c>
      <c r="G42" s="4"/>
      <c r="H42" s="4" t="s">
        <v>5</v>
      </c>
      <c r="I42" s="4"/>
      <c r="J42" s="4" t="s">
        <v>5</v>
      </c>
    </row>
    <row r="43" spans="1:10">
      <c r="A43" s="2" t="s">
        <v>1019</v>
      </c>
      <c r="B43" s="4">
        <v>26</v>
      </c>
      <c r="C43" s="4"/>
      <c r="D43" s="4" t="s">
        <v>5</v>
      </c>
      <c r="E43" s="4"/>
      <c r="F43" s="4" t="s">
        <v>5</v>
      </c>
      <c r="G43" s="4"/>
      <c r="H43" s="4" t="s">
        <v>5</v>
      </c>
      <c r="I43" s="4"/>
      <c r="J43" s="4">
        <v>39</v>
      </c>
    </row>
    <row r="44" spans="1:10">
      <c r="A44" s="2" t="s">
        <v>1783</v>
      </c>
      <c r="B44" s="4">
        <v>0</v>
      </c>
      <c r="C44" s="4"/>
      <c r="D44" s="4" t="s">
        <v>5</v>
      </c>
      <c r="E44" s="4"/>
      <c r="F44" s="4" t="s">
        <v>5</v>
      </c>
      <c r="G44" s="4"/>
      <c r="H44" s="4" t="s">
        <v>5</v>
      </c>
      <c r="I44" s="4"/>
      <c r="J44" s="4">
        <v>0</v>
      </c>
    </row>
    <row r="45" spans="1:10">
      <c r="A45" s="2" t="s">
        <v>1784</v>
      </c>
      <c r="B45" s="4">
        <v>0</v>
      </c>
      <c r="C45" s="4"/>
      <c r="D45" s="4" t="s">
        <v>5</v>
      </c>
      <c r="E45" s="4"/>
      <c r="F45" s="4" t="s">
        <v>5</v>
      </c>
      <c r="G45" s="4"/>
      <c r="H45" s="4" t="s">
        <v>5</v>
      </c>
      <c r="I45" s="4"/>
      <c r="J45" s="4">
        <v>0</v>
      </c>
    </row>
    <row r="46" spans="1:10">
      <c r="A46" s="2" t="s">
        <v>1785</v>
      </c>
      <c r="B46" s="8">
        <v>26</v>
      </c>
      <c r="C46" s="4"/>
      <c r="D46" s="4" t="s">
        <v>5</v>
      </c>
      <c r="E46" s="4"/>
      <c r="F46" s="4" t="s">
        <v>5</v>
      </c>
      <c r="G46" s="4"/>
      <c r="H46" s="4" t="s">
        <v>5</v>
      </c>
      <c r="I46" s="4"/>
      <c r="J46" s="8">
        <v>39</v>
      </c>
    </row>
    <row r="47" spans="1:10">
      <c r="A47" s="10"/>
      <c r="B47" s="10"/>
      <c r="C47" s="10"/>
      <c r="D47" s="10"/>
      <c r="E47" s="10"/>
      <c r="F47" s="10"/>
      <c r="G47" s="10"/>
      <c r="H47" s="10"/>
      <c r="I47" s="10"/>
      <c r="J47" s="10"/>
    </row>
    <row r="48" spans="1:10" ht="15" customHeight="1">
      <c r="A48" s="2" t="s">
        <v>29</v>
      </c>
      <c r="B48" s="11" t="s">
        <v>1035</v>
      </c>
      <c r="C48" s="11"/>
      <c r="D48" s="11"/>
      <c r="E48" s="11"/>
      <c r="F48" s="11"/>
      <c r="G48" s="11"/>
      <c r="H48" s="11"/>
      <c r="I48" s="11"/>
      <c r="J48" s="11"/>
    </row>
    <row r="49" spans="1:10" ht="15" customHeight="1">
      <c r="A49" s="2" t="s">
        <v>1388</v>
      </c>
      <c r="B49" s="11" t="s">
        <v>1027</v>
      </c>
      <c r="C49" s="11"/>
      <c r="D49" s="11"/>
      <c r="E49" s="11"/>
      <c r="F49" s="11"/>
      <c r="G49" s="11"/>
      <c r="H49" s="11"/>
      <c r="I49" s="11"/>
      <c r="J49" s="11"/>
    </row>
    <row r="50" spans="1:10" ht="15" customHeight="1">
      <c r="A50" s="2" t="s">
        <v>1391</v>
      </c>
      <c r="B50" s="11" t="s">
        <v>1028</v>
      </c>
      <c r="C50" s="11"/>
      <c r="D50" s="11"/>
      <c r="E50" s="11"/>
      <c r="F50" s="11"/>
      <c r="G50" s="11"/>
      <c r="H50" s="11"/>
      <c r="I50" s="11"/>
      <c r="J50" s="11"/>
    </row>
    <row r="51" spans="1:10" ht="15" customHeight="1">
      <c r="A51" s="2" t="s">
        <v>1398</v>
      </c>
      <c r="B51" s="11" t="s">
        <v>1029</v>
      </c>
      <c r="C51" s="11"/>
      <c r="D51" s="11"/>
      <c r="E51" s="11"/>
      <c r="F51" s="11"/>
      <c r="G51" s="11"/>
      <c r="H51" s="11"/>
      <c r="I51" s="11"/>
      <c r="J51" s="11"/>
    </row>
  </sheetData>
  <mergeCells count="11">
    <mergeCell ref="A47:J47"/>
    <mergeCell ref="B48:J48"/>
    <mergeCell ref="B49:J49"/>
    <mergeCell ref="B50:J50"/>
    <mergeCell ref="B51:J51"/>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45">
      <c r="A1" s="1" t="s">
        <v>1793</v>
      </c>
      <c r="B1" s="1" t="s">
        <v>1</v>
      </c>
      <c r="C1" s="1" t="s">
        <v>1477</v>
      </c>
      <c r="D1" s="1" t="s">
        <v>1478</v>
      </c>
      <c r="E1" s="1"/>
    </row>
    <row r="2" spans="1:5">
      <c r="A2" s="1" t="s">
        <v>102</v>
      </c>
      <c r="B2" s="1" t="s">
        <v>1338</v>
      </c>
      <c r="C2" s="1" t="s">
        <v>1356</v>
      </c>
      <c r="D2" s="1" t="s">
        <v>1479</v>
      </c>
      <c r="E2" s="1" t="s">
        <v>2</v>
      </c>
    </row>
    <row r="3" spans="1:5" ht="30">
      <c r="A3" s="2" t="s">
        <v>91</v>
      </c>
      <c r="B3" s="4" t="s">
        <v>5</v>
      </c>
      <c r="C3" s="4" t="s">
        <v>5</v>
      </c>
      <c r="D3" s="4" t="s">
        <v>5</v>
      </c>
      <c r="E3" s="4" t="s">
        <v>5</v>
      </c>
    </row>
    <row r="4" spans="1:5" ht="30">
      <c r="A4" s="3" t="s">
        <v>1794</v>
      </c>
      <c r="B4" s="4" t="s">
        <v>5</v>
      </c>
      <c r="C4" s="4" t="s">
        <v>5</v>
      </c>
      <c r="D4" s="4" t="s">
        <v>5</v>
      </c>
      <c r="E4" s="4" t="s">
        <v>5</v>
      </c>
    </row>
    <row r="5" spans="1:5">
      <c r="A5" s="2" t="s">
        <v>1795</v>
      </c>
      <c r="B5" s="4" t="s">
        <v>5</v>
      </c>
      <c r="C5" s="4" t="s">
        <v>5</v>
      </c>
      <c r="D5" s="4" t="s">
        <v>5</v>
      </c>
      <c r="E5" s="191">
        <v>0.10050000000000001</v>
      </c>
    </row>
    <row r="6" spans="1:5">
      <c r="A6" s="2" t="s">
        <v>1796</v>
      </c>
      <c r="B6" s="4" t="s">
        <v>5</v>
      </c>
      <c r="C6" s="4" t="s">
        <v>5</v>
      </c>
      <c r="D6" s="4" t="s">
        <v>5</v>
      </c>
      <c r="E6" s="191">
        <v>0.113</v>
      </c>
    </row>
    <row r="7" spans="1:5" ht="30">
      <c r="A7" s="3" t="s">
        <v>1797</v>
      </c>
      <c r="B7" s="4" t="s">
        <v>5</v>
      </c>
      <c r="C7" s="4" t="s">
        <v>5</v>
      </c>
      <c r="D7" s="4" t="s">
        <v>5</v>
      </c>
      <c r="E7" s="4" t="s">
        <v>5</v>
      </c>
    </row>
    <row r="8" spans="1:5" ht="45">
      <c r="A8" s="2" t="s">
        <v>1798</v>
      </c>
      <c r="B8" s="4" t="s">
        <v>5</v>
      </c>
      <c r="C8" s="4" t="s">
        <v>5</v>
      </c>
      <c r="D8" s="4" t="s">
        <v>5</v>
      </c>
      <c r="E8" s="8">
        <v>221</v>
      </c>
    </row>
    <row r="9" spans="1:5" ht="30">
      <c r="A9" s="2" t="s">
        <v>1799</v>
      </c>
      <c r="B9" s="4" t="s">
        <v>5</v>
      </c>
      <c r="C9" s="4" t="s">
        <v>5</v>
      </c>
      <c r="D9" s="4" t="s">
        <v>5</v>
      </c>
      <c r="E9" s="4">
        <v>988</v>
      </c>
    </row>
    <row r="10" spans="1:5" ht="30">
      <c r="A10" s="2" t="s">
        <v>1800</v>
      </c>
      <c r="B10" s="4" t="s">
        <v>5</v>
      </c>
      <c r="C10" s="4" t="s">
        <v>5</v>
      </c>
      <c r="D10" s="4" t="s">
        <v>5</v>
      </c>
      <c r="E10" s="6">
        <v>1230</v>
      </c>
    </row>
    <row r="11" spans="1:5" ht="45">
      <c r="A11" s="2" t="s">
        <v>1801</v>
      </c>
      <c r="B11" s="4" t="s">
        <v>5</v>
      </c>
      <c r="C11" s="4" t="s">
        <v>5</v>
      </c>
      <c r="D11" s="4" t="s">
        <v>5</v>
      </c>
      <c r="E11" s="4">
        <v>242</v>
      </c>
    </row>
    <row r="12" spans="1:5" ht="45">
      <c r="A12" s="2" t="s">
        <v>1802</v>
      </c>
      <c r="B12" s="4" t="s">
        <v>5</v>
      </c>
      <c r="C12" s="4" t="s">
        <v>5</v>
      </c>
      <c r="D12" s="4" t="s">
        <v>5</v>
      </c>
      <c r="E12" s="4" t="s">
        <v>5</v>
      </c>
    </row>
    <row r="13" spans="1:5">
      <c r="A13" s="3" t="s">
        <v>1803</v>
      </c>
      <c r="B13" s="4" t="s">
        <v>5</v>
      </c>
      <c r="C13" s="4" t="s">
        <v>5</v>
      </c>
      <c r="D13" s="4" t="s">
        <v>5</v>
      </c>
      <c r="E13" s="4" t="s">
        <v>5</v>
      </c>
    </row>
    <row r="14" spans="1:5" ht="45">
      <c r="A14" s="2" t="s">
        <v>1804</v>
      </c>
      <c r="B14" s="4">
        <v>17</v>
      </c>
      <c r="C14" s="4" t="s">
        <v>5</v>
      </c>
      <c r="D14" s="4">
        <v>52</v>
      </c>
      <c r="E14" s="4" t="s">
        <v>5</v>
      </c>
    </row>
    <row r="15" spans="1:5" ht="30">
      <c r="A15" s="2" t="s">
        <v>1805</v>
      </c>
      <c r="B15" s="4" t="s">
        <v>5</v>
      </c>
      <c r="C15" s="4">
        <v>69</v>
      </c>
      <c r="D15" s="4" t="s">
        <v>5</v>
      </c>
      <c r="E15" s="4" t="s">
        <v>5</v>
      </c>
    </row>
    <row r="16" spans="1:5">
      <c r="A16" s="2" t="s">
        <v>1806</v>
      </c>
      <c r="B16" s="4" t="s">
        <v>5</v>
      </c>
      <c r="C16" s="4" t="s">
        <v>5</v>
      </c>
      <c r="D16" s="4" t="s">
        <v>5</v>
      </c>
      <c r="E16" s="4">
        <v>203</v>
      </c>
    </row>
    <row r="17" spans="1:5" ht="30">
      <c r="A17" s="2" t="s">
        <v>1807</v>
      </c>
      <c r="B17" s="4" t="s">
        <v>5</v>
      </c>
      <c r="C17" s="4" t="s">
        <v>5</v>
      </c>
      <c r="D17" s="4" t="s">
        <v>5</v>
      </c>
      <c r="E17" s="4">
        <v>41</v>
      </c>
    </row>
    <row r="18" spans="1:5" ht="45">
      <c r="A18" s="2" t="s">
        <v>1808</v>
      </c>
      <c r="B18" s="4" t="s">
        <v>5</v>
      </c>
      <c r="C18" s="4" t="s">
        <v>5</v>
      </c>
      <c r="D18" s="4" t="s">
        <v>5</v>
      </c>
      <c r="E18" s="4" t="s">
        <v>5</v>
      </c>
    </row>
    <row r="19" spans="1:5">
      <c r="A19" s="3" t="s">
        <v>1803</v>
      </c>
      <c r="B19" s="4" t="s">
        <v>5</v>
      </c>
      <c r="C19" s="4" t="s">
        <v>5</v>
      </c>
      <c r="D19" s="4" t="s">
        <v>5</v>
      </c>
      <c r="E19" s="4" t="s">
        <v>5</v>
      </c>
    </row>
    <row r="20" spans="1:5" ht="30">
      <c r="A20" s="2" t="s">
        <v>1809</v>
      </c>
      <c r="B20" s="4" t="s">
        <v>5</v>
      </c>
      <c r="C20" s="4" t="s">
        <v>5</v>
      </c>
      <c r="D20" s="4" t="s">
        <v>5</v>
      </c>
      <c r="E20" s="4">
        <v>168</v>
      </c>
    </row>
    <row r="21" spans="1:5" ht="30">
      <c r="A21" s="2" t="s">
        <v>1810</v>
      </c>
      <c r="B21" s="4" t="s">
        <v>5</v>
      </c>
      <c r="C21" s="4" t="s">
        <v>5</v>
      </c>
      <c r="D21" s="4" t="s">
        <v>5</v>
      </c>
      <c r="E21" s="191">
        <v>8.9999999999999993E-3</v>
      </c>
    </row>
    <row r="22" spans="1:5" ht="30">
      <c r="A22" s="2" t="s">
        <v>1811</v>
      </c>
      <c r="B22" s="4" t="s">
        <v>5</v>
      </c>
      <c r="C22" s="4" t="s">
        <v>5</v>
      </c>
      <c r="D22" s="4" t="s">
        <v>5</v>
      </c>
      <c r="E22" s="191">
        <v>5.0000000000000001E-3</v>
      </c>
    </row>
    <row r="23" spans="1:5" ht="30">
      <c r="A23" s="2" t="s">
        <v>1812</v>
      </c>
      <c r="B23" s="4" t="s">
        <v>5</v>
      </c>
      <c r="C23" s="4" t="s">
        <v>5</v>
      </c>
      <c r="D23" s="4" t="s">
        <v>5</v>
      </c>
      <c r="E23" s="4" t="s">
        <v>5</v>
      </c>
    </row>
    <row r="24" spans="1:5">
      <c r="A24" s="3" t="s">
        <v>1803</v>
      </c>
      <c r="B24" s="4" t="s">
        <v>5</v>
      </c>
      <c r="C24" s="4" t="s">
        <v>5</v>
      </c>
      <c r="D24" s="4" t="s">
        <v>5</v>
      </c>
      <c r="E24" s="4" t="s">
        <v>5</v>
      </c>
    </row>
    <row r="25" spans="1:5" ht="45">
      <c r="A25" s="2" t="s">
        <v>1804</v>
      </c>
      <c r="B25" s="4">
        <v>12</v>
      </c>
      <c r="C25" s="4" t="s">
        <v>5</v>
      </c>
      <c r="D25" s="4">
        <v>25</v>
      </c>
      <c r="E25" s="4" t="s">
        <v>5</v>
      </c>
    </row>
    <row r="26" spans="1:5" ht="30">
      <c r="A26" s="2" t="s">
        <v>1805</v>
      </c>
      <c r="B26" s="4" t="s">
        <v>5</v>
      </c>
      <c r="C26" s="4">
        <v>37</v>
      </c>
      <c r="D26" s="4" t="s">
        <v>5</v>
      </c>
      <c r="E26" s="4" t="s">
        <v>5</v>
      </c>
    </row>
    <row r="27" spans="1:5">
      <c r="A27" s="2" t="s">
        <v>1806</v>
      </c>
      <c r="B27" s="4" t="s">
        <v>5</v>
      </c>
      <c r="C27" s="4" t="s">
        <v>5</v>
      </c>
      <c r="D27" s="4" t="s">
        <v>5</v>
      </c>
      <c r="E27" s="4">
        <v>65</v>
      </c>
    </row>
    <row r="28" spans="1:5" ht="30">
      <c r="A28" s="2" t="s">
        <v>1807</v>
      </c>
      <c r="B28" s="4" t="s">
        <v>5</v>
      </c>
      <c r="C28" s="4" t="s">
        <v>5</v>
      </c>
      <c r="D28" s="4" t="s">
        <v>5</v>
      </c>
      <c r="E28" s="4">
        <v>13</v>
      </c>
    </row>
    <row r="29" spans="1:5" ht="30">
      <c r="A29" s="2" t="s">
        <v>1813</v>
      </c>
      <c r="B29" s="4" t="s">
        <v>5</v>
      </c>
      <c r="C29" s="4" t="s">
        <v>5</v>
      </c>
      <c r="D29" s="4" t="s">
        <v>5</v>
      </c>
      <c r="E29" s="4" t="s">
        <v>5</v>
      </c>
    </row>
    <row r="30" spans="1:5">
      <c r="A30" s="3" t="s">
        <v>1803</v>
      </c>
      <c r="B30" s="4" t="s">
        <v>5</v>
      </c>
      <c r="C30" s="4" t="s">
        <v>5</v>
      </c>
      <c r="D30" s="4" t="s">
        <v>5</v>
      </c>
      <c r="E30" s="4" t="s">
        <v>5</v>
      </c>
    </row>
    <row r="31" spans="1:5" ht="30">
      <c r="A31" s="2" t="s">
        <v>1809</v>
      </c>
      <c r="B31" s="4" t="s">
        <v>5</v>
      </c>
      <c r="C31" s="4" t="s">
        <v>5</v>
      </c>
      <c r="D31" s="4" t="s">
        <v>5</v>
      </c>
      <c r="E31" s="8">
        <v>290</v>
      </c>
    </row>
    <row r="32" spans="1:5" ht="30">
      <c r="A32" s="2" t="s">
        <v>1811</v>
      </c>
      <c r="B32" s="4" t="s">
        <v>5</v>
      </c>
      <c r="C32" s="4" t="s">
        <v>5</v>
      </c>
      <c r="D32" s="4" t="s">
        <v>5</v>
      </c>
      <c r="E32" s="191">
        <v>5.5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814</v>
      </c>
      <c r="B1" s="7" t="s">
        <v>2</v>
      </c>
    </row>
    <row r="2" spans="1:2" ht="30">
      <c r="A2" s="1" t="s">
        <v>1815</v>
      </c>
      <c r="B2" s="7"/>
    </row>
    <row r="3" spans="1:2" ht="45">
      <c r="A3" s="2" t="s">
        <v>1816</v>
      </c>
      <c r="B3" s="4" t="s">
        <v>5</v>
      </c>
    </row>
    <row r="4" spans="1:2">
      <c r="A4" s="3" t="s">
        <v>1817</v>
      </c>
      <c r="B4" s="4" t="s">
        <v>5</v>
      </c>
    </row>
    <row r="5" spans="1:2">
      <c r="A5" s="2" t="s">
        <v>1818</v>
      </c>
      <c r="B5" s="8">
        <v>2500</v>
      </c>
    </row>
    <row r="6" spans="1:2" ht="45">
      <c r="A6" s="2" t="s">
        <v>1819</v>
      </c>
      <c r="B6" s="4" t="s">
        <v>5</v>
      </c>
    </row>
    <row r="7" spans="1:2">
      <c r="A7" s="3" t="s">
        <v>1817</v>
      </c>
      <c r="B7" s="4" t="s">
        <v>5</v>
      </c>
    </row>
    <row r="8" spans="1:2">
      <c r="A8" s="2" t="s">
        <v>1818</v>
      </c>
      <c r="B8" s="6">
        <v>7600</v>
      </c>
    </row>
    <row r="9" spans="1:2" ht="30">
      <c r="A9" s="2" t="s">
        <v>1820</v>
      </c>
      <c r="B9" s="4" t="s">
        <v>5</v>
      </c>
    </row>
    <row r="10" spans="1:2">
      <c r="A10" s="3" t="s">
        <v>1817</v>
      </c>
      <c r="B10" s="4" t="s">
        <v>5</v>
      </c>
    </row>
    <row r="11" spans="1:2" ht="30">
      <c r="A11" s="2" t="s">
        <v>1821</v>
      </c>
      <c r="B11" s="6">
        <v>5800</v>
      </c>
    </row>
    <row r="12" spans="1:2">
      <c r="A12" s="2" t="s">
        <v>1818</v>
      </c>
      <c r="B12" s="6">
        <v>1500</v>
      </c>
    </row>
    <row r="13" spans="1:2" ht="45">
      <c r="A13" s="2" t="s">
        <v>1822</v>
      </c>
      <c r="B13" s="4" t="s">
        <v>5</v>
      </c>
    </row>
    <row r="14" spans="1:2">
      <c r="A14" s="3" t="s">
        <v>1817</v>
      </c>
      <c r="B14" s="4" t="s">
        <v>5</v>
      </c>
    </row>
    <row r="15" spans="1:2">
      <c r="A15" s="2" t="s">
        <v>1818</v>
      </c>
      <c r="B15" s="6">
        <v>5800</v>
      </c>
    </row>
    <row r="16" spans="1:2" ht="30">
      <c r="A16" s="2" t="s">
        <v>1823</v>
      </c>
      <c r="B16" s="4" t="s">
        <v>5</v>
      </c>
    </row>
    <row r="17" spans="1:2">
      <c r="A17" s="3" t="s">
        <v>1817</v>
      </c>
      <c r="B17" s="4" t="s">
        <v>5</v>
      </c>
    </row>
    <row r="18" spans="1:2" ht="30">
      <c r="A18" s="2" t="s">
        <v>1824</v>
      </c>
      <c r="B18" s="8">
        <v>1370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ustomHeight="1">
      <c r="A1" s="7" t="s">
        <v>1825</v>
      </c>
      <c r="B1" s="1" t="s">
        <v>112</v>
      </c>
    </row>
    <row r="2" spans="1:2">
      <c r="A2" s="7"/>
      <c r="B2" s="1" t="s">
        <v>2</v>
      </c>
    </row>
    <row r="3" spans="1:2" ht="45">
      <c r="A3" s="2" t="s">
        <v>1826</v>
      </c>
      <c r="B3" s="4" t="s">
        <v>5</v>
      </c>
    </row>
    <row r="4" spans="1:2" ht="30">
      <c r="A4" s="3" t="s">
        <v>1827</v>
      </c>
      <c r="B4" s="4" t="s">
        <v>5</v>
      </c>
    </row>
    <row r="5" spans="1:2" ht="30">
      <c r="A5" s="2" t="s">
        <v>1828</v>
      </c>
      <c r="B5" s="8">
        <v>200000</v>
      </c>
    </row>
    <row r="6" spans="1:2" ht="45">
      <c r="A6" s="2" t="s">
        <v>1829</v>
      </c>
      <c r="B6" s="4" t="s">
        <v>5</v>
      </c>
    </row>
    <row r="7" spans="1:2" ht="30">
      <c r="A7" s="3" t="s">
        <v>1827</v>
      </c>
      <c r="B7" s="4" t="s">
        <v>5</v>
      </c>
    </row>
    <row r="8" spans="1:2" ht="30">
      <c r="A8" s="2" t="s">
        <v>1828</v>
      </c>
      <c r="B8" s="6">
        <v>47000000</v>
      </c>
    </row>
    <row r="9" spans="1:2" ht="30">
      <c r="A9" s="2" t="s">
        <v>1830</v>
      </c>
      <c r="B9" s="6">
        <v>5000000</v>
      </c>
    </row>
    <row r="10" spans="1:2" ht="60">
      <c r="A10" s="2" t="s">
        <v>1831</v>
      </c>
      <c r="B10" s="4" t="s">
        <v>5</v>
      </c>
    </row>
    <row r="11" spans="1:2" ht="30">
      <c r="A11" s="3" t="s">
        <v>1827</v>
      </c>
      <c r="B11" s="4" t="s">
        <v>5</v>
      </c>
    </row>
    <row r="12" spans="1:2">
      <c r="A12" s="2" t="s">
        <v>1832</v>
      </c>
      <c r="B12" s="6">
        <v>400000000</v>
      </c>
    </row>
    <row r="13" spans="1:2">
      <c r="A13" s="2" t="s">
        <v>1833</v>
      </c>
      <c r="B13" s="6">
        <v>500000000</v>
      </c>
    </row>
    <row r="14" spans="1:2" ht="60">
      <c r="A14" s="2" t="s">
        <v>1834</v>
      </c>
      <c r="B14" s="4" t="s">
        <v>5</v>
      </c>
    </row>
    <row r="15" spans="1:2" ht="30">
      <c r="A15" s="3" t="s">
        <v>1827</v>
      </c>
      <c r="B15" s="4" t="s">
        <v>5</v>
      </c>
    </row>
    <row r="16" spans="1:2">
      <c r="A16" s="2" t="s">
        <v>1832</v>
      </c>
      <c r="B16" s="6">
        <v>400000000</v>
      </c>
    </row>
    <row r="17" spans="1:2">
      <c r="A17" s="2" t="s">
        <v>1833</v>
      </c>
      <c r="B17" s="6">
        <v>450000000</v>
      </c>
    </row>
    <row r="18" spans="1:2" ht="45">
      <c r="A18" s="2" t="s">
        <v>1835</v>
      </c>
      <c r="B18" s="4" t="s">
        <v>5</v>
      </c>
    </row>
    <row r="19" spans="1:2" ht="30">
      <c r="A19" s="3" t="s">
        <v>1827</v>
      </c>
      <c r="B19" s="4" t="s">
        <v>5</v>
      </c>
    </row>
    <row r="20" spans="1:2">
      <c r="A20" s="2" t="s">
        <v>1832</v>
      </c>
      <c r="B20" s="6">
        <v>145000000</v>
      </c>
    </row>
    <row r="21" spans="1:2">
      <c r="A21" s="2" t="s">
        <v>1833</v>
      </c>
      <c r="B21" s="6">
        <v>175000000</v>
      </c>
    </row>
    <row r="22" spans="1:2" ht="45">
      <c r="A22" s="2" t="s">
        <v>1836</v>
      </c>
      <c r="B22" s="4" t="s">
        <v>5</v>
      </c>
    </row>
    <row r="23" spans="1:2" ht="30">
      <c r="A23" s="3" t="s">
        <v>1827</v>
      </c>
      <c r="B23" s="4" t="s">
        <v>5</v>
      </c>
    </row>
    <row r="24" spans="1:2">
      <c r="A24" s="2" t="s">
        <v>1832</v>
      </c>
      <c r="B24" s="6">
        <v>800000000</v>
      </c>
    </row>
    <row r="25" spans="1:2">
      <c r="A25" s="2" t="s">
        <v>1833</v>
      </c>
      <c r="B25" s="6">
        <v>850000000</v>
      </c>
    </row>
    <row r="26" spans="1:2" ht="60">
      <c r="A26" s="2" t="s">
        <v>1837</v>
      </c>
      <c r="B26" s="4" t="s">
        <v>5</v>
      </c>
    </row>
    <row r="27" spans="1:2" ht="30">
      <c r="A27" s="3" t="s">
        <v>1827</v>
      </c>
      <c r="B27" s="4" t="s">
        <v>5</v>
      </c>
    </row>
    <row r="28" spans="1:2">
      <c r="A28" s="2" t="s">
        <v>1832</v>
      </c>
      <c r="B28" s="6">
        <v>120000000</v>
      </c>
    </row>
    <row r="29" spans="1:2">
      <c r="A29" s="2" t="s">
        <v>1833</v>
      </c>
      <c r="B29" s="8">
        <v>1500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12.5703125" bestFit="1" customWidth="1"/>
    <col min="3" max="6" width="36.5703125" bestFit="1" customWidth="1"/>
    <col min="7" max="7" width="26" bestFit="1" customWidth="1"/>
    <col min="8" max="11" width="36.5703125" bestFit="1" customWidth="1"/>
  </cols>
  <sheetData>
    <row r="1" spans="1:11">
      <c r="A1" s="7" t="s">
        <v>1838</v>
      </c>
      <c r="B1" s="1" t="s">
        <v>2</v>
      </c>
      <c r="C1" s="1" t="s">
        <v>2</v>
      </c>
      <c r="D1" s="1" t="s">
        <v>2</v>
      </c>
      <c r="E1" s="1" t="s">
        <v>2</v>
      </c>
      <c r="F1" s="1" t="s">
        <v>2</v>
      </c>
      <c r="G1" s="1" t="s">
        <v>2</v>
      </c>
      <c r="H1" s="1" t="s">
        <v>2</v>
      </c>
      <c r="I1" s="1" t="s">
        <v>2</v>
      </c>
      <c r="J1" s="1" t="s">
        <v>2</v>
      </c>
      <c r="K1" s="1" t="s">
        <v>2</v>
      </c>
    </row>
    <row r="2" spans="1:11" ht="30">
      <c r="A2" s="7"/>
      <c r="B2" s="1" t="s">
        <v>187</v>
      </c>
      <c r="C2" s="1" t="s">
        <v>91</v>
      </c>
      <c r="D2" s="1" t="s">
        <v>97</v>
      </c>
      <c r="E2" s="1" t="s">
        <v>1839</v>
      </c>
      <c r="F2" s="1" t="s">
        <v>1840</v>
      </c>
      <c r="G2" s="1" t="s">
        <v>1841</v>
      </c>
      <c r="H2" s="1" t="s">
        <v>1843</v>
      </c>
      <c r="I2" s="1" t="s">
        <v>1844</v>
      </c>
      <c r="J2" s="1" t="s">
        <v>1845</v>
      </c>
      <c r="K2" s="1" t="s">
        <v>1846</v>
      </c>
    </row>
    <row r="3" spans="1:11" ht="30">
      <c r="A3" s="7"/>
      <c r="B3" s="1"/>
      <c r="C3" s="1" t="s">
        <v>187</v>
      </c>
      <c r="D3" s="1" t="s">
        <v>187</v>
      </c>
      <c r="E3" s="1" t="s">
        <v>91</v>
      </c>
      <c r="F3" s="1" t="s">
        <v>187</v>
      </c>
      <c r="G3" s="1" t="s">
        <v>1842</v>
      </c>
      <c r="H3" s="1" t="s">
        <v>91</v>
      </c>
      <c r="I3" s="1" t="s">
        <v>91</v>
      </c>
      <c r="J3" s="1" t="s">
        <v>91</v>
      </c>
      <c r="K3" s="1" t="s">
        <v>91</v>
      </c>
    </row>
    <row r="4" spans="1:11">
      <c r="A4" s="7"/>
      <c r="B4" s="1"/>
      <c r="C4" s="1"/>
      <c r="D4" s="1"/>
      <c r="E4" s="1" t="s">
        <v>187</v>
      </c>
      <c r="F4" s="1"/>
      <c r="G4" s="1"/>
      <c r="H4" s="1" t="s">
        <v>187</v>
      </c>
      <c r="I4" s="1" t="s">
        <v>187</v>
      </c>
      <c r="J4" s="1" t="s">
        <v>187</v>
      </c>
      <c r="K4" s="1" t="s">
        <v>187</v>
      </c>
    </row>
    <row r="5" spans="1:11">
      <c r="A5" s="3" t="s">
        <v>1847</v>
      </c>
      <c r="B5" s="4" t="s">
        <v>5</v>
      </c>
      <c r="C5" s="4" t="s">
        <v>5</v>
      </c>
      <c r="D5" s="4" t="s">
        <v>5</v>
      </c>
      <c r="E5" s="4" t="s">
        <v>5</v>
      </c>
      <c r="F5" s="4" t="s">
        <v>5</v>
      </c>
      <c r="G5" s="4" t="s">
        <v>5</v>
      </c>
      <c r="H5" s="4" t="s">
        <v>5</v>
      </c>
      <c r="I5" s="4" t="s">
        <v>5</v>
      </c>
      <c r="J5" s="4" t="s">
        <v>5</v>
      </c>
      <c r="K5" s="4" t="s">
        <v>5</v>
      </c>
    </row>
    <row r="6" spans="1:11" ht="30">
      <c r="A6" s="2" t="s">
        <v>1848</v>
      </c>
      <c r="B6" s="8">
        <v>144000000</v>
      </c>
      <c r="C6" s="8">
        <v>127000000</v>
      </c>
      <c r="D6" s="8">
        <v>11000000</v>
      </c>
      <c r="E6" s="4" t="s">
        <v>5</v>
      </c>
      <c r="F6" s="4" t="s">
        <v>5</v>
      </c>
      <c r="G6" s="4" t="s">
        <v>5</v>
      </c>
      <c r="H6" s="4" t="s">
        <v>5</v>
      </c>
      <c r="I6" s="4" t="s">
        <v>5</v>
      </c>
      <c r="J6" s="4" t="s">
        <v>5</v>
      </c>
      <c r="K6" s="4" t="s">
        <v>5</v>
      </c>
    </row>
    <row r="7" spans="1:11" ht="30">
      <c r="A7" s="2" t="s">
        <v>1849</v>
      </c>
      <c r="B7" s="4" t="s">
        <v>5</v>
      </c>
      <c r="C7" s="4" t="s">
        <v>5</v>
      </c>
      <c r="D7" s="4" t="s">
        <v>5</v>
      </c>
      <c r="E7" s="6">
        <v>14750000</v>
      </c>
      <c r="F7" s="4" t="s">
        <v>5</v>
      </c>
      <c r="G7" s="4" t="s">
        <v>5</v>
      </c>
      <c r="H7" s="4" t="s">
        <v>5</v>
      </c>
      <c r="I7" s="4" t="s">
        <v>5</v>
      </c>
      <c r="J7" s="4" t="s">
        <v>5</v>
      </c>
      <c r="K7" s="4" t="s">
        <v>5</v>
      </c>
    </row>
    <row r="8" spans="1:11" ht="30">
      <c r="A8" s="2" t="s">
        <v>1850</v>
      </c>
      <c r="B8" s="4" t="s">
        <v>5</v>
      </c>
      <c r="C8" s="4" t="s">
        <v>5</v>
      </c>
      <c r="D8" s="4" t="s">
        <v>5</v>
      </c>
      <c r="E8" s="4">
        <v>4</v>
      </c>
      <c r="F8" s="4" t="s">
        <v>5</v>
      </c>
      <c r="G8" s="4" t="s">
        <v>5</v>
      </c>
      <c r="H8" s="4" t="s">
        <v>5</v>
      </c>
      <c r="I8" s="4" t="s">
        <v>5</v>
      </c>
      <c r="J8" s="4" t="s">
        <v>5</v>
      </c>
      <c r="K8" s="4" t="s">
        <v>5</v>
      </c>
    </row>
    <row r="9" spans="1:11" ht="30">
      <c r="A9" s="2" t="s">
        <v>1851</v>
      </c>
      <c r="B9" s="4" t="s">
        <v>5</v>
      </c>
      <c r="C9" s="4" t="s">
        <v>5</v>
      </c>
      <c r="D9" s="4" t="s">
        <v>5</v>
      </c>
      <c r="E9" s="6">
        <v>1600000000</v>
      </c>
      <c r="F9" s="4" t="s">
        <v>5</v>
      </c>
      <c r="G9" s="4" t="s">
        <v>5</v>
      </c>
      <c r="H9" s="4" t="s">
        <v>5</v>
      </c>
      <c r="I9" s="4" t="s">
        <v>5</v>
      </c>
      <c r="J9" s="4" t="s">
        <v>5</v>
      </c>
      <c r="K9" s="4" t="s">
        <v>5</v>
      </c>
    </row>
    <row r="10" spans="1:11" ht="30">
      <c r="A10" s="2" t="s">
        <v>1852</v>
      </c>
      <c r="B10" s="4" t="s">
        <v>5</v>
      </c>
      <c r="C10" s="4" t="s">
        <v>5</v>
      </c>
      <c r="D10" s="4" t="s">
        <v>5</v>
      </c>
      <c r="E10" s="191">
        <v>0.57499999999999996</v>
      </c>
      <c r="F10" s="4" t="s">
        <v>5</v>
      </c>
      <c r="G10" s="4" t="s">
        <v>5</v>
      </c>
      <c r="H10" s="4" t="s">
        <v>5</v>
      </c>
      <c r="I10" s="4" t="s">
        <v>5</v>
      </c>
      <c r="J10" s="4" t="s">
        <v>5</v>
      </c>
      <c r="K10" s="4" t="s">
        <v>5</v>
      </c>
    </row>
    <row r="11" spans="1:11">
      <c r="A11" s="2" t="s">
        <v>1853</v>
      </c>
      <c r="B11" s="4" t="s">
        <v>5</v>
      </c>
      <c r="C11" s="4" t="s">
        <v>5</v>
      </c>
      <c r="D11" s="4" t="s">
        <v>5</v>
      </c>
      <c r="E11" s="6">
        <v>1250000000</v>
      </c>
      <c r="F11" s="4" t="s">
        <v>5</v>
      </c>
      <c r="G11" s="4" t="s">
        <v>5</v>
      </c>
      <c r="H11" s="4" t="s">
        <v>5</v>
      </c>
      <c r="I11" s="4" t="s">
        <v>5</v>
      </c>
      <c r="J11" s="4" t="s">
        <v>5</v>
      </c>
      <c r="K11" s="4" t="s">
        <v>5</v>
      </c>
    </row>
    <row r="12" spans="1:11">
      <c r="A12" s="2" t="s">
        <v>1854</v>
      </c>
      <c r="B12" s="4" t="s">
        <v>5</v>
      </c>
      <c r="C12" s="4" t="s">
        <v>5</v>
      </c>
      <c r="D12" s="4" t="s">
        <v>5</v>
      </c>
      <c r="E12" s="6">
        <v>200000000</v>
      </c>
      <c r="F12" s="4" t="s">
        <v>5</v>
      </c>
      <c r="G12" s="4" t="s">
        <v>5</v>
      </c>
      <c r="H12" s="4" t="s">
        <v>5</v>
      </c>
      <c r="I12" s="4" t="s">
        <v>5</v>
      </c>
      <c r="J12" s="4" t="s">
        <v>5</v>
      </c>
      <c r="K12" s="4" t="s">
        <v>5</v>
      </c>
    </row>
    <row r="13" spans="1:11">
      <c r="A13" s="2" t="s">
        <v>1855</v>
      </c>
      <c r="B13" s="4" t="s">
        <v>5</v>
      </c>
      <c r="C13" s="4" t="s">
        <v>5</v>
      </c>
      <c r="D13" s="4" t="s">
        <v>5</v>
      </c>
      <c r="E13" s="6">
        <v>6500</v>
      </c>
      <c r="F13" s="4" t="s">
        <v>5</v>
      </c>
      <c r="G13" s="4" t="s">
        <v>5</v>
      </c>
      <c r="H13" s="4" t="s">
        <v>5</v>
      </c>
      <c r="I13" s="4" t="s">
        <v>5</v>
      </c>
      <c r="J13" s="4" t="s">
        <v>5</v>
      </c>
      <c r="K13" s="4" t="s">
        <v>5</v>
      </c>
    </row>
    <row r="14" spans="1:11">
      <c r="A14" s="2" t="s">
        <v>1856</v>
      </c>
      <c r="B14" s="4" t="s">
        <v>5</v>
      </c>
      <c r="C14" s="4" t="s">
        <v>5</v>
      </c>
      <c r="D14" s="4" t="s">
        <v>5</v>
      </c>
      <c r="E14" s="6">
        <v>19000</v>
      </c>
      <c r="F14" s="4" t="s">
        <v>5</v>
      </c>
      <c r="G14" s="4" t="s">
        <v>5</v>
      </c>
      <c r="H14" s="4" t="s">
        <v>5</v>
      </c>
      <c r="I14" s="4" t="s">
        <v>5</v>
      </c>
      <c r="J14" s="4" t="s">
        <v>5</v>
      </c>
      <c r="K14" s="4" t="s">
        <v>5</v>
      </c>
    </row>
    <row r="15" spans="1:11">
      <c r="A15" s="2" t="s">
        <v>1857</v>
      </c>
      <c r="B15" s="4" t="s">
        <v>5</v>
      </c>
      <c r="C15" s="4" t="s">
        <v>5</v>
      </c>
      <c r="D15" s="4" t="s">
        <v>5</v>
      </c>
      <c r="E15" s="6">
        <v>1100000000</v>
      </c>
      <c r="F15" s="4" t="s">
        <v>5</v>
      </c>
      <c r="G15" s="4" t="s">
        <v>5</v>
      </c>
      <c r="H15" s="4" t="s">
        <v>5</v>
      </c>
      <c r="I15" s="4" t="s">
        <v>5</v>
      </c>
      <c r="J15" s="4" t="s">
        <v>5</v>
      </c>
      <c r="K15" s="4" t="s">
        <v>5</v>
      </c>
    </row>
    <row r="16" spans="1:11" ht="30">
      <c r="A16" s="2" t="s">
        <v>1858</v>
      </c>
      <c r="B16" s="4" t="s">
        <v>5</v>
      </c>
      <c r="C16" s="4" t="s">
        <v>5</v>
      </c>
      <c r="D16" s="4" t="s">
        <v>5</v>
      </c>
      <c r="E16" s="6">
        <v>824000000</v>
      </c>
      <c r="F16" s="4" t="s">
        <v>5</v>
      </c>
      <c r="G16" s="4" t="s">
        <v>5</v>
      </c>
      <c r="H16" s="4" t="s">
        <v>5</v>
      </c>
      <c r="I16" s="4" t="s">
        <v>5</v>
      </c>
      <c r="J16" s="4" t="s">
        <v>5</v>
      </c>
      <c r="K16" s="4" t="s">
        <v>5</v>
      </c>
    </row>
    <row r="17" spans="1:11" ht="30">
      <c r="A17" s="2" t="s">
        <v>1859</v>
      </c>
      <c r="B17" s="4" t="s">
        <v>5</v>
      </c>
      <c r="C17" s="4" t="s">
        <v>5</v>
      </c>
      <c r="D17" s="4" t="s">
        <v>5</v>
      </c>
      <c r="E17" s="4" t="s">
        <v>5</v>
      </c>
      <c r="F17" s="6">
        <v>56700000</v>
      </c>
      <c r="G17" s="4" t="s">
        <v>5</v>
      </c>
      <c r="H17" s="4" t="s">
        <v>5</v>
      </c>
      <c r="I17" s="4" t="s">
        <v>5</v>
      </c>
      <c r="J17" s="4" t="s">
        <v>5</v>
      </c>
      <c r="K17" s="4" t="s">
        <v>5</v>
      </c>
    </row>
    <row r="18" spans="1:11" ht="30">
      <c r="A18" s="2" t="s">
        <v>1860</v>
      </c>
      <c r="B18" s="4" t="s">
        <v>5</v>
      </c>
      <c r="C18" s="4" t="s">
        <v>5</v>
      </c>
      <c r="D18" s="4" t="s">
        <v>5</v>
      </c>
      <c r="E18" s="4" t="s">
        <v>5</v>
      </c>
      <c r="F18" s="6">
        <v>215000000</v>
      </c>
      <c r="G18" s="4" t="s">
        <v>5</v>
      </c>
      <c r="H18" s="4" t="s">
        <v>5</v>
      </c>
      <c r="I18" s="4" t="s">
        <v>5</v>
      </c>
      <c r="J18" s="4" t="s">
        <v>5</v>
      </c>
      <c r="K18" s="4" t="s">
        <v>5</v>
      </c>
    </row>
    <row r="19" spans="1:11" ht="30">
      <c r="A19" s="2" t="s">
        <v>1861</v>
      </c>
      <c r="B19" s="4" t="s">
        <v>5</v>
      </c>
      <c r="C19" s="4" t="s">
        <v>5</v>
      </c>
      <c r="D19" s="4" t="s">
        <v>5</v>
      </c>
      <c r="E19" s="6">
        <v>426000000</v>
      </c>
      <c r="F19" s="4" t="s">
        <v>5</v>
      </c>
      <c r="G19" s="4" t="s">
        <v>5</v>
      </c>
      <c r="H19" s="4" t="s">
        <v>5</v>
      </c>
      <c r="I19" s="4" t="s">
        <v>5</v>
      </c>
      <c r="J19" s="4" t="s">
        <v>5</v>
      </c>
      <c r="K19" s="4" t="s">
        <v>5</v>
      </c>
    </row>
    <row r="20" spans="1:11">
      <c r="A20" s="2" t="s">
        <v>1862</v>
      </c>
      <c r="B20" s="4" t="s">
        <v>5</v>
      </c>
      <c r="C20" s="4" t="s">
        <v>5</v>
      </c>
      <c r="D20" s="4" t="s">
        <v>5</v>
      </c>
      <c r="E20" s="4" t="s">
        <v>5</v>
      </c>
      <c r="F20" s="4" t="s">
        <v>5</v>
      </c>
      <c r="G20" s="6">
        <v>86000000</v>
      </c>
      <c r="H20" s="4" t="s">
        <v>5</v>
      </c>
      <c r="I20" s="4" t="s">
        <v>5</v>
      </c>
      <c r="J20" s="4" t="s">
        <v>5</v>
      </c>
      <c r="K20" s="4" t="s">
        <v>5</v>
      </c>
    </row>
    <row r="21" spans="1:11" ht="30">
      <c r="A21" s="2" t="s">
        <v>1863</v>
      </c>
      <c r="B21" s="4" t="s">
        <v>5</v>
      </c>
      <c r="C21" s="4" t="s">
        <v>5</v>
      </c>
      <c r="D21" s="4" t="s">
        <v>5</v>
      </c>
      <c r="E21" s="6">
        <v>371000000</v>
      </c>
      <c r="F21" s="4" t="s">
        <v>5</v>
      </c>
      <c r="G21" s="4" t="s">
        <v>5</v>
      </c>
      <c r="H21" s="4" t="s">
        <v>5</v>
      </c>
      <c r="I21" s="4" t="s">
        <v>5</v>
      </c>
      <c r="J21" s="4" t="s">
        <v>5</v>
      </c>
      <c r="K21" s="4" t="s">
        <v>5</v>
      </c>
    </row>
    <row r="22" spans="1:11" ht="45">
      <c r="A22" s="2" t="s">
        <v>1864</v>
      </c>
      <c r="B22" s="4" t="s">
        <v>5</v>
      </c>
      <c r="C22" s="4" t="s">
        <v>5</v>
      </c>
      <c r="D22" s="4" t="s">
        <v>5</v>
      </c>
      <c r="E22" s="6">
        <v>210000000</v>
      </c>
      <c r="F22" s="4" t="s">
        <v>5</v>
      </c>
      <c r="G22" s="4" t="s">
        <v>5</v>
      </c>
      <c r="H22" s="4" t="s">
        <v>5</v>
      </c>
      <c r="I22" s="4" t="s">
        <v>5</v>
      </c>
      <c r="J22" s="4" t="s">
        <v>5</v>
      </c>
      <c r="K22" s="4" t="s">
        <v>5</v>
      </c>
    </row>
    <row r="23" spans="1:11" ht="45">
      <c r="A23" s="2" t="s">
        <v>1865</v>
      </c>
      <c r="B23" s="4" t="s">
        <v>5</v>
      </c>
      <c r="C23" s="4" t="s">
        <v>5</v>
      </c>
      <c r="D23" s="4" t="s">
        <v>5</v>
      </c>
      <c r="E23" s="6">
        <v>357000000</v>
      </c>
      <c r="F23" s="4" t="s">
        <v>5</v>
      </c>
      <c r="G23" s="4" t="s">
        <v>5</v>
      </c>
      <c r="H23" s="4" t="s">
        <v>5</v>
      </c>
      <c r="I23" s="4" t="s">
        <v>5</v>
      </c>
      <c r="J23" s="4" t="s">
        <v>5</v>
      </c>
      <c r="K23" s="4" t="s">
        <v>5</v>
      </c>
    </row>
    <row r="24" spans="1:11">
      <c r="A24" s="2" t="s">
        <v>1866</v>
      </c>
      <c r="B24" s="4" t="s">
        <v>5</v>
      </c>
      <c r="C24" s="4" t="s">
        <v>5</v>
      </c>
      <c r="D24" s="4" t="s">
        <v>5</v>
      </c>
      <c r="E24" s="4" t="s">
        <v>5</v>
      </c>
      <c r="F24" s="4" t="s">
        <v>5</v>
      </c>
      <c r="G24" s="4" t="s">
        <v>5</v>
      </c>
      <c r="H24" s="6">
        <v>456000000</v>
      </c>
      <c r="I24" s="4" t="s">
        <v>5</v>
      </c>
      <c r="J24" s="4" t="s">
        <v>5</v>
      </c>
      <c r="K24" s="4" t="s">
        <v>5</v>
      </c>
    </row>
    <row r="25" spans="1:11">
      <c r="A25" s="2" t="s">
        <v>1867</v>
      </c>
      <c r="B25" s="4" t="s">
        <v>5</v>
      </c>
      <c r="C25" s="4" t="s">
        <v>5</v>
      </c>
      <c r="D25" s="4" t="s">
        <v>5</v>
      </c>
      <c r="E25" s="4" t="s">
        <v>5</v>
      </c>
      <c r="F25" s="4" t="s">
        <v>5</v>
      </c>
      <c r="G25" s="4" t="s">
        <v>5</v>
      </c>
      <c r="H25" s="6">
        <v>180000000</v>
      </c>
      <c r="I25" s="6">
        <v>99000000</v>
      </c>
      <c r="J25" s="6">
        <v>81000000</v>
      </c>
      <c r="K25" s="4" t="s">
        <v>5</v>
      </c>
    </row>
    <row r="26" spans="1:11">
      <c r="A26" s="2" t="s">
        <v>1868</v>
      </c>
      <c r="B26" s="4" t="s">
        <v>5</v>
      </c>
      <c r="C26" s="4" t="s">
        <v>5</v>
      </c>
      <c r="D26" s="4" t="s">
        <v>5</v>
      </c>
      <c r="E26" s="4" t="s">
        <v>5</v>
      </c>
      <c r="F26" s="4" t="s">
        <v>5</v>
      </c>
      <c r="G26" s="4" t="s">
        <v>5</v>
      </c>
      <c r="H26" s="4" t="s">
        <v>5</v>
      </c>
      <c r="I26" s="4" t="s">
        <v>5</v>
      </c>
      <c r="J26" s="4" t="s">
        <v>5</v>
      </c>
      <c r="K26" s="8">
        <v>285000000</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3.85546875" bestFit="1" customWidth="1"/>
  </cols>
  <sheetData>
    <row r="1" spans="1:2" ht="60">
      <c r="A1" s="1" t="s">
        <v>1869</v>
      </c>
      <c r="B1" s="1" t="s">
        <v>2</v>
      </c>
    </row>
    <row r="2" spans="1:2" ht="30">
      <c r="A2" s="2" t="s">
        <v>91</v>
      </c>
      <c r="B2" s="4" t="s">
        <v>5</v>
      </c>
    </row>
    <row r="3" spans="1:2" ht="30">
      <c r="A3" s="3" t="s">
        <v>1870</v>
      </c>
      <c r="B3" s="4" t="s">
        <v>5</v>
      </c>
    </row>
    <row r="4" spans="1:2" ht="30">
      <c r="A4" s="2" t="s">
        <v>1871</v>
      </c>
      <c r="B4" s="8">
        <v>375000000</v>
      </c>
    </row>
    <row r="5" spans="1:2" ht="30">
      <c r="A5" s="2" t="s">
        <v>1872</v>
      </c>
      <c r="B5" s="6">
        <v>13200000000</v>
      </c>
    </row>
    <row r="6" spans="1:2" ht="30">
      <c r="A6" s="2" t="s">
        <v>1873</v>
      </c>
      <c r="B6" s="6">
        <v>50930000</v>
      </c>
    </row>
    <row r="7" spans="1:2" ht="45">
      <c r="A7" s="2" t="s">
        <v>1874</v>
      </c>
      <c r="B7" s="6">
        <v>7600000</v>
      </c>
    </row>
    <row r="8" spans="1:2" ht="30">
      <c r="A8" s="2" t="s">
        <v>1875</v>
      </c>
      <c r="B8" s="6">
        <v>2750000000</v>
      </c>
    </row>
    <row r="9" spans="1:2" ht="30">
      <c r="A9" s="2" t="s">
        <v>1876</v>
      </c>
      <c r="B9" s="6">
        <v>9700000</v>
      </c>
    </row>
    <row r="10" spans="1:2" ht="30">
      <c r="A10" s="2" t="s">
        <v>1877</v>
      </c>
      <c r="B10" s="6">
        <v>3240000000</v>
      </c>
    </row>
    <row r="11" spans="1:2" ht="30">
      <c r="A11" s="2" t="s">
        <v>1878</v>
      </c>
      <c r="B11" s="8">
        <v>25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879</v>
      </c>
      <c r="B1" s="1" t="s">
        <v>1</v>
      </c>
    </row>
    <row r="2" spans="1:2" ht="30">
      <c r="A2" s="1" t="s">
        <v>1815</v>
      </c>
      <c r="B2" s="1" t="s">
        <v>2</v>
      </c>
    </row>
    <row r="3" spans="1:2">
      <c r="A3" s="2" t="s">
        <v>1880</v>
      </c>
      <c r="B3" s="4" t="s">
        <v>5</v>
      </c>
    </row>
    <row r="4" spans="1:2" ht="30">
      <c r="A4" s="3" t="s">
        <v>1881</v>
      </c>
      <c r="B4" s="4" t="s">
        <v>5</v>
      </c>
    </row>
    <row r="5" spans="1:2" ht="30">
      <c r="A5" s="2" t="s">
        <v>1882</v>
      </c>
      <c r="B5" s="8">
        <v>6000000</v>
      </c>
    </row>
    <row r="6" spans="1:2" ht="30">
      <c r="A6" s="2" t="s">
        <v>1883</v>
      </c>
      <c r="B6" s="4" t="s">
        <v>5</v>
      </c>
    </row>
    <row r="7" spans="1:2" ht="30">
      <c r="A7" s="3" t="s">
        <v>1881</v>
      </c>
      <c r="B7" s="4" t="s">
        <v>5</v>
      </c>
    </row>
    <row r="8" spans="1:2" ht="30">
      <c r="A8" s="2" t="s">
        <v>1882</v>
      </c>
      <c r="B8" s="8">
        <v>3747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4.28515625" bestFit="1" customWidth="1"/>
  </cols>
  <sheetData>
    <row r="1" spans="1:2" ht="45">
      <c r="A1" s="1" t="s">
        <v>1884</v>
      </c>
      <c r="B1" s="1" t="s">
        <v>2</v>
      </c>
    </row>
    <row r="2" spans="1:2" ht="45">
      <c r="A2" s="2" t="s">
        <v>1885</v>
      </c>
      <c r="B2" s="4" t="s">
        <v>5</v>
      </c>
    </row>
    <row r="3" spans="1:2" ht="30">
      <c r="A3" s="3" t="s">
        <v>1886</v>
      </c>
      <c r="B3" s="4" t="s">
        <v>5</v>
      </c>
    </row>
    <row r="4" spans="1:2" ht="30">
      <c r="A4" s="2" t="s">
        <v>1887</v>
      </c>
      <c r="B4" s="8">
        <v>1100000000</v>
      </c>
    </row>
    <row r="5" spans="1:2" ht="30">
      <c r="A5" s="2" t="s">
        <v>1888</v>
      </c>
      <c r="B5" s="6">
        <v>-2000000</v>
      </c>
    </row>
    <row r="6" spans="1:2" ht="45">
      <c r="A6" s="2" t="s">
        <v>1889</v>
      </c>
      <c r="B6" s="6">
        <v>-46000000</v>
      </c>
    </row>
    <row r="7" spans="1:2" ht="45">
      <c r="A7" s="2" t="s">
        <v>1890</v>
      </c>
      <c r="B7" s="6">
        <v>-1000000</v>
      </c>
    </row>
    <row r="8" spans="1:2" ht="45">
      <c r="A8" s="2" t="s">
        <v>1891</v>
      </c>
      <c r="B8" s="6">
        <v>24000000</v>
      </c>
    </row>
    <row r="9" spans="1:2" ht="45">
      <c r="A9" s="2" t="s">
        <v>1892</v>
      </c>
      <c r="B9" s="6">
        <v>54000000</v>
      </c>
    </row>
    <row r="10" spans="1:2" ht="45">
      <c r="A10" s="2" t="s">
        <v>1893</v>
      </c>
      <c r="B10" s="6">
        <v>1100000000</v>
      </c>
    </row>
    <row r="11" spans="1:2" ht="60">
      <c r="A11" s="2" t="s">
        <v>1894</v>
      </c>
      <c r="B11" s="4" t="s">
        <v>5</v>
      </c>
    </row>
    <row r="12" spans="1:2" ht="30">
      <c r="A12" s="3" t="s">
        <v>1886</v>
      </c>
      <c r="B12" s="4" t="s">
        <v>5</v>
      </c>
    </row>
    <row r="13" spans="1:2" ht="30">
      <c r="A13" s="2" t="s">
        <v>1887</v>
      </c>
      <c r="B13" s="6">
        <v>161000000</v>
      </c>
    </row>
    <row r="14" spans="1:2" ht="30">
      <c r="A14" s="2" t="s">
        <v>1888</v>
      </c>
      <c r="B14" s="6">
        <v>20000000</v>
      </c>
    </row>
    <row r="15" spans="1:2" ht="45">
      <c r="A15" s="2" t="s">
        <v>1889</v>
      </c>
      <c r="B15" s="6">
        <v>116000000</v>
      </c>
    </row>
    <row r="16" spans="1:2" ht="45">
      <c r="A16" s="2" t="s">
        <v>1890</v>
      </c>
      <c r="B16" s="6">
        <v>12000000</v>
      </c>
    </row>
    <row r="17" spans="1:2" ht="45">
      <c r="A17" s="2" t="s">
        <v>1891</v>
      </c>
      <c r="B17" s="6">
        <v>9000000</v>
      </c>
    </row>
    <row r="18" spans="1:2" ht="45">
      <c r="A18" s="2" t="s">
        <v>1892</v>
      </c>
      <c r="B18" s="6">
        <v>6000000</v>
      </c>
    </row>
    <row r="19" spans="1:2" ht="45">
      <c r="A19" s="2" t="s">
        <v>1893</v>
      </c>
      <c r="B19" s="6">
        <v>-2000000</v>
      </c>
    </row>
    <row r="20" spans="1:2" ht="45">
      <c r="A20" s="2" t="s">
        <v>1895</v>
      </c>
      <c r="B20" s="4" t="s">
        <v>5</v>
      </c>
    </row>
    <row r="21" spans="1:2" ht="30">
      <c r="A21" s="3" t="s">
        <v>1886</v>
      </c>
      <c r="B21" s="4" t="s">
        <v>5</v>
      </c>
    </row>
    <row r="22" spans="1:2" ht="30">
      <c r="A22" s="2" t="s">
        <v>1887</v>
      </c>
      <c r="B22" s="6">
        <v>-110000000</v>
      </c>
    </row>
    <row r="23" spans="1:2" ht="30">
      <c r="A23" s="2" t="s">
        <v>1888</v>
      </c>
      <c r="B23" s="6">
        <v>-140000000</v>
      </c>
    </row>
    <row r="24" spans="1:2" ht="45">
      <c r="A24" s="2" t="s">
        <v>1889</v>
      </c>
      <c r="B24" s="6">
        <v>30000000</v>
      </c>
    </row>
    <row r="25" spans="1:2" ht="45">
      <c r="A25" s="2" t="s">
        <v>1896</v>
      </c>
      <c r="B25" s="4" t="s">
        <v>5</v>
      </c>
    </row>
    <row r="26" spans="1:2" ht="30">
      <c r="A26" s="3" t="s">
        <v>1886</v>
      </c>
      <c r="B26" s="4" t="s">
        <v>5</v>
      </c>
    </row>
    <row r="27" spans="1:2" ht="30">
      <c r="A27" s="2" t="s">
        <v>1887</v>
      </c>
      <c r="B27" s="6">
        <v>119000000</v>
      </c>
    </row>
    <row r="28" spans="1:2" ht="30">
      <c r="A28" s="2" t="s">
        <v>1888</v>
      </c>
      <c r="B28" s="6">
        <v>71000000</v>
      </c>
    </row>
    <row r="29" spans="1:2" ht="45">
      <c r="A29" s="2" t="s">
        <v>1889</v>
      </c>
      <c r="B29" s="6">
        <v>65000000</v>
      </c>
    </row>
    <row r="30" spans="1:2" ht="45">
      <c r="A30" s="2" t="s">
        <v>1890</v>
      </c>
      <c r="B30" s="6">
        <v>1000000</v>
      </c>
    </row>
    <row r="31" spans="1:2" ht="45">
      <c r="A31" s="2" t="s">
        <v>1891</v>
      </c>
      <c r="B31" s="6">
        <v>-18000000</v>
      </c>
    </row>
    <row r="32" spans="1:2" ht="45">
      <c r="A32" s="2" t="s">
        <v>1897</v>
      </c>
      <c r="B32" s="4" t="s">
        <v>5</v>
      </c>
    </row>
    <row r="33" spans="1:2" ht="30">
      <c r="A33" s="3" t="s">
        <v>1886</v>
      </c>
      <c r="B33" s="4" t="s">
        <v>5</v>
      </c>
    </row>
    <row r="34" spans="1:2" ht="30">
      <c r="A34" s="2" t="s">
        <v>1887</v>
      </c>
      <c r="B34" s="6">
        <v>-115000000</v>
      </c>
    </row>
    <row r="35" spans="1:2" ht="30">
      <c r="A35" s="2" t="s">
        <v>1888</v>
      </c>
      <c r="B35" s="6">
        <v>-81000000</v>
      </c>
    </row>
    <row r="36" spans="1:2" ht="45">
      <c r="A36" s="2" t="s">
        <v>1889</v>
      </c>
      <c r="B36" s="6">
        <v>-33000000</v>
      </c>
    </row>
    <row r="37" spans="1:2" ht="45">
      <c r="A37" s="2" t="s">
        <v>1893</v>
      </c>
      <c r="B37" s="6">
        <v>-1000000</v>
      </c>
    </row>
    <row r="38" spans="1:2" ht="30">
      <c r="A38" s="2" t="s">
        <v>1898</v>
      </c>
      <c r="B38" s="4" t="s">
        <v>5</v>
      </c>
    </row>
    <row r="39" spans="1:2" ht="30">
      <c r="A39" s="3" t="s">
        <v>1886</v>
      </c>
      <c r="B39" s="4" t="s">
        <v>5</v>
      </c>
    </row>
    <row r="40" spans="1:2" ht="30">
      <c r="A40" s="2" t="s">
        <v>1887</v>
      </c>
      <c r="B40" s="6">
        <v>567000000</v>
      </c>
    </row>
    <row r="41" spans="1:2" ht="30">
      <c r="A41" s="2" t="s">
        <v>1888</v>
      </c>
      <c r="B41" s="6">
        <v>-57000000</v>
      </c>
    </row>
    <row r="42" spans="1:2" ht="45">
      <c r="A42" s="2" t="s">
        <v>1889</v>
      </c>
      <c r="B42" s="6">
        <v>174000000</v>
      </c>
    </row>
    <row r="43" spans="1:2" ht="45">
      <c r="A43" s="2" t="s">
        <v>1890</v>
      </c>
      <c r="B43" s="6">
        <v>159000000</v>
      </c>
    </row>
    <row r="44" spans="1:2" ht="45">
      <c r="A44" s="2" t="s">
        <v>1891</v>
      </c>
      <c r="B44" s="6">
        <v>162000000</v>
      </c>
    </row>
    <row r="45" spans="1:2" ht="45">
      <c r="A45" s="2" t="s">
        <v>1892</v>
      </c>
      <c r="B45" s="6">
        <v>129000000</v>
      </c>
    </row>
    <row r="46" spans="1:2" ht="45">
      <c r="A46" s="2" t="s">
        <v>1899</v>
      </c>
      <c r="B46" s="4" t="s">
        <v>5</v>
      </c>
    </row>
    <row r="47" spans="1:2" ht="30">
      <c r="A47" s="3" t="s">
        <v>1886</v>
      </c>
      <c r="B47" s="4" t="s">
        <v>5</v>
      </c>
    </row>
    <row r="48" spans="1:2" ht="30">
      <c r="A48" s="2" t="s">
        <v>1888</v>
      </c>
      <c r="B48" s="6">
        <v>-624000000</v>
      </c>
    </row>
    <row r="49" spans="1:2" ht="45">
      <c r="A49" s="2" t="s">
        <v>1889</v>
      </c>
      <c r="B49" s="6">
        <v>-11000000</v>
      </c>
    </row>
    <row r="50" spans="1:2" ht="45">
      <c r="A50" s="2" t="s">
        <v>1890</v>
      </c>
      <c r="B50" s="6">
        <v>10000000</v>
      </c>
    </row>
    <row r="51" spans="1:2" ht="45">
      <c r="A51" s="2" t="s">
        <v>1891</v>
      </c>
      <c r="B51" s="6">
        <v>30000000</v>
      </c>
    </row>
    <row r="52" spans="1:2" ht="45">
      <c r="A52" s="2" t="s">
        <v>1892</v>
      </c>
      <c r="B52" s="6">
        <v>36000000</v>
      </c>
    </row>
    <row r="53" spans="1:2" ht="45">
      <c r="A53" s="2" t="s">
        <v>1893</v>
      </c>
      <c r="B53" s="6">
        <v>345000000</v>
      </c>
    </row>
    <row r="54" spans="1:2" ht="45">
      <c r="A54" s="2" t="s">
        <v>1900</v>
      </c>
      <c r="B54" s="4" t="s">
        <v>5</v>
      </c>
    </row>
    <row r="55" spans="1:2" ht="30">
      <c r="A55" s="3" t="s">
        <v>1886</v>
      </c>
      <c r="B55" s="4" t="s">
        <v>5</v>
      </c>
    </row>
    <row r="56" spans="1:2" ht="30">
      <c r="A56" s="2" t="s">
        <v>1887</v>
      </c>
      <c r="B56" s="6">
        <v>-544000000</v>
      </c>
    </row>
    <row r="57" spans="1:2" ht="30">
      <c r="A57" s="2" t="s">
        <v>1888</v>
      </c>
      <c r="B57" s="6">
        <v>-504000000</v>
      </c>
    </row>
    <row r="58" spans="1:2" ht="45">
      <c r="A58" s="2" t="s">
        <v>1889</v>
      </c>
      <c r="B58" s="8">
        <v>-400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901</v>
      </c>
      <c r="B1" s="7" t="s">
        <v>2</v>
      </c>
    </row>
    <row r="2" spans="1:2">
      <c r="A2" s="1" t="s">
        <v>102</v>
      </c>
      <c r="B2" s="7"/>
    </row>
    <row r="3" spans="1:2">
      <c r="A3" s="2" t="s">
        <v>1902</v>
      </c>
      <c r="B3" s="4" t="s">
        <v>5</v>
      </c>
    </row>
    <row r="4" spans="1:2">
      <c r="A4" s="3" t="s">
        <v>1903</v>
      </c>
      <c r="B4" s="4" t="s">
        <v>5</v>
      </c>
    </row>
    <row r="5" spans="1:2" ht="45">
      <c r="A5" s="2" t="s">
        <v>1904</v>
      </c>
      <c r="B5" s="8">
        <v>-3</v>
      </c>
    </row>
    <row r="6" spans="1:2" ht="45">
      <c r="A6" s="2" t="s">
        <v>1905</v>
      </c>
      <c r="B6" s="4">
        <v>-2</v>
      </c>
    </row>
    <row r="7" spans="1:2" ht="45">
      <c r="A7" s="2" t="s">
        <v>1906</v>
      </c>
      <c r="B7" s="4">
        <v>-2</v>
      </c>
    </row>
    <row r="8" spans="1:2" ht="45">
      <c r="A8" s="2" t="s">
        <v>1907</v>
      </c>
      <c r="B8" s="4">
        <v>-2</v>
      </c>
    </row>
    <row r="9" spans="1:2" ht="45">
      <c r="A9" s="2" t="s">
        <v>1908</v>
      </c>
      <c r="B9" s="4">
        <v>-2</v>
      </c>
    </row>
    <row r="10" spans="1:2" ht="45">
      <c r="A10" s="2" t="s">
        <v>1909</v>
      </c>
      <c r="B10" s="4">
        <v>-72</v>
      </c>
    </row>
    <row r="11" spans="1:2" ht="30">
      <c r="A11" s="2" t="s">
        <v>1910</v>
      </c>
      <c r="B11" s="8">
        <v>-8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245</v>
      </c>
      <c r="B1" s="1" t="s">
        <v>1</v>
      </c>
    </row>
    <row r="2" spans="1:2">
      <c r="A2" s="7"/>
      <c r="B2" s="1" t="s">
        <v>2</v>
      </c>
    </row>
    <row r="3" spans="1:2" ht="30">
      <c r="A3" s="3" t="s">
        <v>246</v>
      </c>
      <c r="B3" s="4" t="s">
        <v>5</v>
      </c>
    </row>
    <row r="4" spans="1:2">
      <c r="A4" s="11" t="s">
        <v>247</v>
      </c>
      <c r="B4" s="4" t="s">
        <v>5</v>
      </c>
    </row>
    <row r="5" spans="1:2">
      <c r="A5" s="11"/>
      <c r="B5" s="14" t="s">
        <v>248</v>
      </c>
    </row>
    <row r="6" spans="1:2">
      <c r="A6" s="11"/>
      <c r="B6" s="15" t="s">
        <v>249</v>
      </c>
    </row>
    <row r="7" spans="1:2">
      <c r="A7" s="11"/>
      <c r="B7" s="16" t="s">
        <v>250</v>
      </c>
    </row>
    <row r="8" spans="1:2" ht="90">
      <c r="A8" s="11"/>
      <c r="B8" s="17" t="s">
        <v>251</v>
      </c>
    </row>
    <row r="9" spans="1:2">
      <c r="A9" s="11"/>
      <c r="B9" s="18"/>
    </row>
    <row r="10" spans="1:2" ht="51.75">
      <c r="A10" s="11"/>
      <c r="B10" s="19" t="s">
        <v>252</v>
      </c>
    </row>
    <row r="11" spans="1:2" ht="39">
      <c r="A11" s="11"/>
      <c r="B11" s="19" t="s">
        <v>253</v>
      </c>
    </row>
    <row r="12" spans="1:2">
      <c r="A12" s="11"/>
      <c r="B12" s="18"/>
    </row>
    <row r="13" spans="1:2" ht="39">
      <c r="A13" s="11"/>
      <c r="B13" s="19" t="s">
        <v>254</v>
      </c>
    </row>
    <row r="14" spans="1:2">
      <c r="A14" s="11"/>
      <c r="B14" s="4"/>
    </row>
    <row r="15" spans="1:2" ht="26.25">
      <c r="A15" s="11"/>
      <c r="B15" s="17" t="s">
        <v>255</v>
      </c>
    </row>
    <row r="16" spans="1:2" ht="153.75">
      <c r="A16" s="11"/>
      <c r="B16" s="17" t="s">
        <v>256</v>
      </c>
    </row>
    <row r="17" spans="1:2" ht="102.75">
      <c r="A17" s="11"/>
      <c r="B17" s="17" t="s">
        <v>257</v>
      </c>
    </row>
    <row r="18" spans="1:2" ht="153.75">
      <c r="A18" s="11"/>
      <c r="B18" s="17" t="s">
        <v>258</v>
      </c>
    </row>
    <row r="19" spans="1:2">
      <c r="A19" s="11"/>
      <c r="B19" s="16" t="s">
        <v>259</v>
      </c>
    </row>
    <row r="20" spans="1:2" ht="102.75">
      <c r="A20" s="11"/>
      <c r="B20" s="17" t="s">
        <v>260</v>
      </c>
    </row>
    <row r="21" spans="1:2">
      <c r="A21" s="11"/>
      <c r="B21" s="16" t="s">
        <v>261</v>
      </c>
    </row>
    <row r="22" spans="1:2" ht="90">
      <c r="A22" s="11"/>
      <c r="B22" s="17" t="s">
        <v>262</v>
      </c>
    </row>
    <row r="23" spans="1:2">
      <c r="A23" s="11"/>
      <c r="B23" s="4"/>
    </row>
    <row r="24" spans="1:2">
      <c r="A24" s="11"/>
      <c r="B24" s="15" t="s">
        <v>263</v>
      </c>
    </row>
    <row r="25" spans="1:2" ht="141">
      <c r="A25" s="11"/>
      <c r="B25" s="17" t="s">
        <v>264</v>
      </c>
    </row>
    <row r="26" spans="1:2" ht="204.75">
      <c r="A26" s="11"/>
      <c r="B26" s="17" t="s">
        <v>265</v>
      </c>
    </row>
    <row r="27" spans="1:2" ht="141">
      <c r="A27" s="11"/>
      <c r="B27" s="17" t="s">
        <v>266</v>
      </c>
    </row>
    <row r="28" spans="1:2" ht="39">
      <c r="A28" s="11"/>
      <c r="B28" s="17" t="s">
        <v>267</v>
      </c>
    </row>
    <row r="29" spans="1:2" ht="217.5">
      <c r="A29" s="11"/>
      <c r="B29" s="17" t="s">
        <v>268</v>
      </c>
    </row>
    <row r="30" spans="1:2" ht="102.75">
      <c r="A30" s="11"/>
      <c r="B30" s="17" t="s">
        <v>269</v>
      </c>
    </row>
  </sheetData>
  <mergeCells count="2">
    <mergeCell ref="A1:A2"/>
    <mergeCell ref="A4:A3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90">
      <c r="A1" s="1" t="s">
        <v>1911</v>
      </c>
      <c r="B1" s="7" t="s">
        <v>2</v>
      </c>
    </row>
    <row r="2" spans="1:2">
      <c r="A2" s="1" t="s">
        <v>102</v>
      </c>
      <c r="B2" s="7"/>
    </row>
    <row r="3" spans="1:2" ht="45">
      <c r="A3" s="2" t="s">
        <v>1912</v>
      </c>
      <c r="B3" s="4" t="s">
        <v>5</v>
      </c>
    </row>
    <row r="4" spans="1:2">
      <c r="A4" s="3" t="s">
        <v>1913</v>
      </c>
      <c r="B4" s="4" t="s">
        <v>5</v>
      </c>
    </row>
    <row r="5" spans="1:2" ht="30">
      <c r="A5" s="2" t="s">
        <v>1914</v>
      </c>
      <c r="B5" s="8">
        <v>-16</v>
      </c>
    </row>
    <row r="6" spans="1:2" ht="30">
      <c r="A6" s="2" t="s">
        <v>1915</v>
      </c>
      <c r="B6" s="4">
        <v>7</v>
      </c>
    </row>
    <row r="7" spans="1:2" ht="30">
      <c r="A7" s="2" t="s">
        <v>1916</v>
      </c>
      <c r="B7" s="4">
        <v>7</v>
      </c>
    </row>
    <row r="8" spans="1:2" ht="30">
      <c r="A8" s="2" t="s">
        <v>1917</v>
      </c>
      <c r="B8" s="4">
        <v>7</v>
      </c>
    </row>
    <row r="9" spans="1:2" ht="30">
      <c r="A9" s="2" t="s">
        <v>1918</v>
      </c>
      <c r="B9" s="4">
        <v>7</v>
      </c>
    </row>
    <row r="10" spans="1:2" ht="30">
      <c r="A10" s="2" t="s">
        <v>1919</v>
      </c>
      <c r="B10" s="4">
        <v>155</v>
      </c>
    </row>
    <row r="11" spans="1:2">
      <c r="A11" s="2" t="s">
        <v>1726</v>
      </c>
      <c r="B11" s="8">
        <v>6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2"/>
  <sheetViews>
    <sheetView showGridLines="0" workbookViewId="0"/>
  </sheetViews>
  <sheetFormatPr defaultRowHeight="15"/>
  <cols>
    <col min="1" max="1" width="36.5703125" bestFit="1" customWidth="1"/>
    <col min="2" max="2" width="10" customWidth="1"/>
    <col min="3" max="3" width="3" customWidth="1"/>
    <col min="4" max="4" width="10" customWidth="1"/>
    <col min="5" max="5" width="3" customWidth="1"/>
    <col min="6" max="6" width="10" customWidth="1"/>
    <col min="7" max="7" width="3" customWidth="1"/>
    <col min="8" max="8" width="10" customWidth="1"/>
    <col min="9" max="9" width="3" customWidth="1"/>
    <col min="10" max="10" width="10" customWidth="1"/>
    <col min="11" max="11" width="3" customWidth="1"/>
  </cols>
  <sheetData>
    <row r="1" spans="1:11" ht="15" customHeight="1">
      <c r="A1" s="1" t="s">
        <v>1920</v>
      </c>
      <c r="B1" s="7" t="s">
        <v>1</v>
      </c>
      <c r="C1" s="7"/>
      <c r="D1" s="7"/>
      <c r="E1" s="7"/>
      <c r="F1" s="7" t="s">
        <v>112</v>
      </c>
      <c r="G1" s="7"/>
      <c r="H1" s="7"/>
      <c r="I1" s="7"/>
      <c r="J1" s="7"/>
      <c r="K1" s="7"/>
    </row>
    <row r="2" spans="1:11" ht="15" customHeight="1">
      <c r="A2" s="1" t="s">
        <v>102</v>
      </c>
      <c r="B2" s="7" t="s">
        <v>2</v>
      </c>
      <c r="C2" s="7"/>
      <c r="D2" s="7" t="s">
        <v>26</v>
      </c>
      <c r="E2" s="7"/>
      <c r="F2" s="7" t="s">
        <v>2</v>
      </c>
      <c r="G2" s="7"/>
      <c r="H2" s="7" t="s">
        <v>26</v>
      </c>
      <c r="I2" s="7"/>
      <c r="J2" s="7" t="s">
        <v>25</v>
      </c>
      <c r="K2" s="7"/>
    </row>
    <row r="3" spans="1:11" ht="30">
      <c r="A3" s="3" t="s">
        <v>1921</v>
      </c>
      <c r="B3" s="4" t="s">
        <v>5</v>
      </c>
      <c r="C3" s="4"/>
      <c r="D3" s="4" t="s">
        <v>5</v>
      </c>
      <c r="E3" s="4"/>
      <c r="F3" s="4" t="s">
        <v>5</v>
      </c>
      <c r="G3" s="4"/>
      <c r="H3" s="4" t="s">
        <v>5</v>
      </c>
      <c r="I3" s="4"/>
      <c r="J3" s="4" t="s">
        <v>5</v>
      </c>
      <c r="K3" s="4"/>
    </row>
    <row r="4" spans="1:11" ht="30">
      <c r="A4" s="2" t="s">
        <v>1922</v>
      </c>
      <c r="B4" s="8">
        <v>2815</v>
      </c>
      <c r="C4" s="4"/>
      <c r="D4" s="8">
        <v>2551</v>
      </c>
      <c r="E4" s="4"/>
      <c r="F4" s="8">
        <v>8288</v>
      </c>
      <c r="G4" s="4"/>
      <c r="H4" s="8">
        <v>7852</v>
      </c>
      <c r="I4" s="4"/>
      <c r="J4" s="4" t="s">
        <v>5</v>
      </c>
      <c r="K4" s="4"/>
    </row>
    <row r="5" spans="1:11" ht="45">
      <c r="A5" s="2" t="s">
        <v>1923</v>
      </c>
      <c r="B5" s="191">
        <v>1</v>
      </c>
      <c r="C5" s="4"/>
      <c r="D5" s="191">
        <v>1</v>
      </c>
      <c r="E5" s="4"/>
      <c r="F5" s="191">
        <v>1</v>
      </c>
      <c r="G5" s="4"/>
      <c r="H5" s="191">
        <v>1</v>
      </c>
      <c r="I5" s="4"/>
      <c r="J5" s="4" t="s">
        <v>5</v>
      </c>
      <c r="K5" s="4"/>
    </row>
    <row r="6" spans="1:11" ht="30">
      <c r="A6" s="2" t="s">
        <v>1924</v>
      </c>
      <c r="B6" s="4">
        <v>144</v>
      </c>
      <c r="C6" s="4"/>
      <c r="D6" s="4">
        <v>137</v>
      </c>
      <c r="E6" s="4"/>
      <c r="F6" s="4">
        <v>418</v>
      </c>
      <c r="G6" s="4"/>
      <c r="H6" s="4">
        <v>413</v>
      </c>
      <c r="I6" s="4"/>
      <c r="J6" s="4" t="s">
        <v>5</v>
      </c>
      <c r="K6" s="4"/>
    </row>
    <row r="7" spans="1:11" ht="30">
      <c r="A7" s="2" t="s">
        <v>1925</v>
      </c>
      <c r="B7" s="4">
        <v>6</v>
      </c>
      <c r="C7" s="4"/>
      <c r="D7" s="4">
        <v>5</v>
      </c>
      <c r="E7" s="4"/>
      <c r="F7" s="4">
        <v>15</v>
      </c>
      <c r="G7" s="4"/>
      <c r="H7" s="4">
        <v>15</v>
      </c>
      <c r="I7" s="4"/>
      <c r="J7" s="4" t="s">
        <v>5</v>
      </c>
      <c r="K7" s="4"/>
    </row>
    <row r="8" spans="1:11" ht="30">
      <c r="A8" s="2" t="s">
        <v>1926</v>
      </c>
      <c r="B8" s="4">
        <v>292</v>
      </c>
      <c r="C8" s="4"/>
      <c r="D8" s="4">
        <v>286</v>
      </c>
      <c r="E8" s="4"/>
      <c r="F8" s="4">
        <v>866</v>
      </c>
      <c r="G8" s="4"/>
      <c r="H8" s="4">
        <v>828</v>
      </c>
      <c r="I8" s="4"/>
      <c r="J8" s="4" t="s">
        <v>5</v>
      </c>
      <c r="K8" s="4"/>
    </row>
    <row r="9" spans="1:11" ht="45">
      <c r="A9" s="2" t="s">
        <v>1927</v>
      </c>
      <c r="B9" s="191">
        <v>1</v>
      </c>
      <c r="C9" s="4"/>
      <c r="D9" s="191">
        <v>1</v>
      </c>
      <c r="E9" s="4"/>
      <c r="F9" s="191">
        <v>1</v>
      </c>
      <c r="G9" s="4"/>
      <c r="H9" s="191">
        <v>1</v>
      </c>
      <c r="I9" s="4"/>
      <c r="J9" s="4" t="s">
        <v>5</v>
      </c>
      <c r="K9" s="4"/>
    </row>
    <row r="10" spans="1:11" ht="30">
      <c r="A10" s="2" t="s">
        <v>1928</v>
      </c>
      <c r="B10" s="4">
        <v>71</v>
      </c>
      <c r="C10" s="4"/>
      <c r="D10" s="4">
        <v>117</v>
      </c>
      <c r="E10" s="4"/>
      <c r="F10" s="4">
        <v>291</v>
      </c>
      <c r="G10" s="4"/>
      <c r="H10" s="4">
        <v>327</v>
      </c>
      <c r="I10" s="4"/>
      <c r="J10" s="4" t="s">
        <v>5</v>
      </c>
      <c r="K10" s="4"/>
    </row>
    <row r="11" spans="1:11" ht="30">
      <c r="A11" s="2" t="s">
        <v>1929</v>
      </c>
      <c r="B11" s="4">
        <v>22</v>
      </c>
      <c r="C11" s="4"/>
      <c r="D11" s="4">
        <v>3</v>
      </c>
      <c r="E11" s="4"/>
      <c r="F11" s="4">
        <v>62</v>
      </c>
      <c r="G11" s="4"/>
      <c r="H11" s="4">
        <v>21</v>
      </c>
      <c r="I11" s="4"/>
      <c r="J11" s="4" t="s">
        <v>5</v>
      </c>
      <c r="K11" s="4"/>
    </row>
    <row r="12" spans="1:11" ht="30">
      <c r="A12" s="2" t="s">
        <v>1930</v>
      </c>
      <c r="B12" s="4">
        <v>7</v>
      </c>
      <c r="C12" s="4"/>
      <c r="D12" s="4">
        <v>8</v>
      </c>
      <c r="E12" s="4"/>
      <c r="F12" s="4">
        <v>22</v>
      </c>
      <c r="G12" s="4"/>
      <c r="H12" s="4">
        <v>13</v>
      </c>
      <c r="I12" s="4"/>
      <c r="J12" s="4" t="s">
        <v>5</v>
      </c>
      <c r="K12" s="4"/>
    </row>
    <row r="13" spans="1:11" ht="30">
      <c r="A13" s="2" t="s">
        <v>1931</v>
      </c>
      <c r="B13" s="4">
        <v>348</v>
      </c>
      <c r="C13" s="4"/>
      <c r="D13" s="4">
        <v>296</v>
      </c>
      <c r="E13" s="4"/>
      <c r="F13" s="4">
        <v>864</v>
      </c>
      <c r="G13" s="4"/>
      <c r="H13" s="4">
        <v>719</v>
      </c>
      <c r="I13" s="4"/>
      <c r="J13" s="4" t="s">
        <v>5</v>
      </c>
      <c r="K13" s="4"/>
    </row>
    <row r="14" spans="1:11" ht="45">
      <c r="A14" s="2" t="s">
        <v>1932</v>
      </c>
      <c r="B14" s="191">
        <v>1</v>
      </c>
      <c r="C14" s="4"/>
      <c r="D14" s="191">
        <v>1</v>
      </c>
      <c r="E14" s="4"/>
      <c r="F14" s="191">
        <v>1</v>
      </c>
      <c r="G14" s="4"/>
      <c r="H14" s="191">
        <v>1</v>
      </c>
      <c r="I14" s="4"/>
      <c r="J14" s="4" t="s">
        <v>5</v>
      </c>
      <c r="K14" s="4"/>
    </row>
    <row r="15" spans="1:11" ht="30">
      <c r="A15" s="3" t="s">
        <v>1933</v>
      </c>
      <c r="B15" s="4" t="s">
        <v>5</v>
      </c>
      <c r="C15" s="4"/>
      <c r="D15" s="4" t="s">
        <v>5</v>
      </c>
      <c r="E15" s="4"/>
      <c r="F15" s="4" t="s">
        <v>5</v>
      </c>
      <c r="G15" s="4"/>
      <c r="H15" s="4" t="s">
        <v>5</v>
      </c>
      <c r="I15" s="4"/>
      <c r="J15" s="4" t="s">
        <v>5</v>
      </c>
      <c r="K15" s="4"/>
    </row>
    <row r="16" spans="1:11" ht="45">
      <c r="A16" s="2" t="s">
        <v>1934</v>
      </c>
      <c r="B16" s="4" t="s">
        <v>5</v>
      </c>
      <c r="C16" s="4"/>
      <c r="D16" s="4" t="s">
        <v>5</v>
      </c>
      <c r="E16" s="4"/>
      <c r="F16" s="6">
        <v>2320</v>
      </c>
      <c r="G16" s="4"/>
      <c r="H16" s="6">
        <v>1785</v>
      </c>
      <c r="I16" s="4"/>
      <c r="J16" s="4" t="s">
        <v>5</v>
      </c>
      <c r="K16" s="4"/>
    </row>
    <row r="17" spans="1:11" ht="60">
      <c r="A17" s="2" t="s">
        <v>1935</v>
      </c>
      <c r="B17" s="4" t="s">
        <v>5</v>
      </c>
      <c r="C17" s="4"/>
      <c r="D17" s="4" t="s">
        <v>5</v>
      </c>
      <c r="E17" s="4"/>
      <c r="F17" s="191">
        <v>1</v>
      </c>
      <c r="G17" s="4"/>
      <c r="H17" s="191">
        <v>1</v>
      </c>
      <c r="I17" s="4"/>
      <c r="J17" s="4" t="s">
        <v>5</v>
      </c>
      <c r="K17" s="4"/>
    </row>
    <row r="18" spans="1:11" ht="17.25">
      <c r="A18" s="2" t="s">
        <v>1936</v>
      </c>
      <c r="B18" s="6">
        <v>38982</v>
      </c>
      <c r="C18" s="4"/>
      <c r="D18" s="4" t="s">
        <v>5</v>
      </c>
      <c r="E18" s="4"/>
      <c r="F18" s="6">
        <v>38982</v>
      </c>
      <c r="G18" s="4"/>
      <c r="H18" s="4" t="s">
        <v>5</v>
      </c>
      <c r="I18" s="4"/>
      <c r="J18" s="6">
        <v>37244</v>
      </c>
      <c r="K18" s="9" t="s">
        <v>29</v>
      </c>
    </row>
    <row r="19" spans="1:11" ht="30">
      <c r="A19" s="2" t="s">
        <v>1937</v>
      </c>
      <c r="B19" s="191">
        <v>1</v>
      </c>
      <c r="C19" s="4"/>
      <c r="D19" s="4" t="s">
        <v>5</v>
      </c>
      <c r="E19" s="4"/>
      <c r="F19" s="191">
        <v>1</v>
      </c>
      <c r="G19" s="4"/>
      <c r="H19" s="4" t="s">
        <v>5</v>
      </c>
      <c r="I19" s="4"/>
      <c r="J19" s="191">
        <v>1</v>
      </c>
      <c r="K19" s="4"/>
    </row>
    <row r="20" spans="1:11" ht="45">
      <c r="A20" s="2" t="s">
        <v>1938</v>
      </c>
      <c r="B20" s="6">
        <v>1705</v>
      </c>
      <c r="C20" s="4"/>
      <c r="D20" s="4" t="s">
        <v>5</v>
      </c>
      <c r="E20" s="4"/>
      <c r="F20" s="6">
        <v>1705</v>
      </c>
      <c r="G20" s="4"/>
      <c r="H20" s="4" t="s">
        <v>5</v>
      </c>
      <c r="I20" s="4"/>
      <c r="J20" s="6">
        <v>1485</v>
      </c>
      <c r="K20" s="4"/>
    </row>
    <row r="21" spans="1:11">
      <c r="A21" s="2" t="s">
        <v>1560</v>
      </c>
      <c r="B21" s="4" t="s">
        <v>5</v>
      </c>
      <c r="C21" s="4"/>
      <c r="D21" s="4" t="s">
        <v>5</v>
      </c>
      <c r="E21" s="4"/>
      <c r="F21" s="4" t="s">
        <v>5</v>
      </c>
      <c r="G21" s="4"/>
      <c r="H21" s="4" t="s">
        <v>5</v>
      </c>
      <c r="I21" s="4"/>
      <c r="J21" s="4" t="s">
        <v>5</v>
      </c>
      <c r="K21" s="4"/>
    </row>
    <row r="22" spans="1:11" ht="30">
      <c r="A22" s="3" t="s">
        <v>1921</v>
      </c>
      <c r="B22" s="4" t="s">
        <v>5</v>
      </c>
      <c r="C22" s="4"/>
      <c r="D22" s="4" t="s">
        <v>5</v>
      </c>
      <c r="E22" s="4"/>
      <c r="F22" s="4" t="s">
        <v>5</v>
      </c>
      <c r="G22" s="4"/>
      <c r="H22" s="4" t="s">
        <v>5</v>
      </c>
      <c r="I22" s="4"/>
      <c r="J22" s="4" t="s">
        <v>5</v>
      </c>
      <c r="K22" s="4"/>
    </row>
    <row r="23" spans="1:11" ht="30">
      <c r="A23" s="2" t="s">
        <v>1922</v>
      </c>
      <c r="B23" s="6">
        <v>1233</v>
      </c>
      <c r="C23" s="4"/>
      <c r="D23" s="6">
        <v>1063</v>
      </c>
      <c r="E23" s="4"/>
      <c r="F23" s="6">
        <v>3283</v>
      </c>
      <c r="G23" s="4"/>
      <c r="H23" s="6">
        <v>3066</v>
      </c>
      <c r="I23" s="4"/>
      <c r="J23" s="4" t="s">
        <v>5</v>
      </c>
      <c r="K23" s="4"/>
    </row>
    <row r="24" spans="1:11" ht="45">
      <c r="A24" s="2" t="s">
        <v>1923</v>
      </c>
      <c r="B24" s="191">
        <v>0.44</v>
      </c>
      <c r="C24" s="4"/>
      <c r="D24" s="191">
        <v>0.42</v>
      </c>
      <c r="E24" s="4"/>
      <c r="F24" s="191">
        <v>0.4</v>
      </c>
      <c r="G24" s="4"/>
      <c r="H24" s="191">
        <v>0.39</v>
      </c>
      <c r="I24" s="4"/>
      <c r="J24" s="4" t="s">
        <v>5</v>
      </c>
      <c r="K24" s="4"/>
    </row>
    <row r="25" spans="1:11" ht="30">
      <c r="A25" s="2" t="s">
        <v>1924</v>
      </c>
      <c r="B25" s="4">
        <v>51</v>
      </c>
      <c r="C25" s="4"/>
      <c r="D25" s="4">
        <v>50</v>
      </c>
      <c r="E25" s="4"/>
      <c r="F25" s="4">
        <v>152</v>
      </c>
      <c r="G25" s="4"/>
      <c r="H25" s="4">
        <v>147</v>
      </c>
      <c r="I25" s="4"/>
      <c r="J25" s="4" t="s">
        <v>5</v>
      </c>
      <c r="K25" s="4"/>
    </row>
    <row r="26" spans="1:11" ht="30">
      <c r="A26" s="2" t="s">
        <v>1925</v>
      </c>
      <c r="B26" s="4">
        <v>0</v>
      </c>
      <c r="C26" s="4"/>
      <c r="D26" s="4">
        <v>0</v>
      </c>
      <c r="E26" s="4"/>
      <c r="F26" s="4">
        <v>0</v>
      </c>
      <c r="G26" s="4"/>
      <c r="H26" s="4">
        <v>1</v>
      </c>
      <c r="I26" s="4"/>
      <c r="J26" s="4" t="s">
        <v>5</v>
      </c>
      <c r="K26" s="4"/>
    </row>
    <row r="27" spans="1:11" ht="30">
      <c r="A27" s="2" t="s">
        <v>1926</v>
      </c>
      <c r="B27" s="4">
        <v>134</v>
      </c>
      <c r="C27" s="4"/>
      <c r="D27" s="4">
        <v>126</v>
      </c>
      <c r="E27" s="4"/>
      <c r="F27" s="4">
        <v>395</v>
      </c>
      <c r="G27" s="4"/>
      <c r="H27" s="4">
        <v>367</v>
      </c>
      <c r="I27" s="4"/>
      <c r="J27" s="4" t="s">
        <v>5</v>
      </c>
      <c r="K27" s="4"/>
    </row>
    <row r="28" spans="1:11" ht="45">
      <c r="A28" s="2" t="s">
        <v>1927</v>
      </c>
      <c r="B28" s="191">
        <v>0.46</v>
      </c>
      <c r="C28" s="4"/>
      <c r="D28" s="191">
        <v>0.44</v>
      </c>
      <c r="E28" s="4"/>
      <c r="F28" s="191">
        <v>0.46</v>
      </c>
      <c r="G28" s="4"/>
      <c r="H28" s="191">
        <v>0.44</v>
      </c>
      <c r="I28" s="4"/>
      <c r="J28" s="4" t="s">
        <v>5</v>
      </c>
      <c r="K28" s="4"/>
    </row>
    <row r="29" spans="1:11" ht="30">
      <c r="A29" s="2" t="s">
        <v>1928</v>
      </c>
      <c r="B29" s="4">
        <v>65</v>
      </c>
      <c r="C29" s="4"/>
      <c r="D29" s="4">
        <v>84</v>
      </c>
      <c r="E29" s="4"/>
      <c r="F29" s="4">
        <v>217</v>
      </c>
      <c r="G29" s="4"/>
      <c r="H29" s="4">
        <v>147</v>
      </c>
      <c r="I29" s="4"/>
      <c r="J29" s="4" t="s">
        <v>5</v>
      </c>
      <c r="K29" s="4"/>
    </row>
    <row r="30" spans="1:11" ht="30">
      <c r="A30" s="2" t="s">
        <v>1931</v>
      </c>
      <c r="B30" s="4">
        <v>157</v>
      </c>
      <c r="C30" s="4"/>
      <c r="D30" s="4">
        <v>129</v>
      </c>
      <c r="E30" s="9" t="s">
        <v>1388</v>
      </c>
      <c r="F30" s="4">
        <v>379</v>
      </c>
      <c r="G30" s="4"/>
      <c r="H30" s="4">
        <v>285</v>
      </c>
      <c r="I30" s="9" t="s">
        <v>1388</v>
      </c>
      <c r="J30" s="4" t="s">
        <v>5</v>
      </c>
      <c r="K30" s="4"/>
    </row>
    <row r="31" spans="1:11" ht="45">
      <c r="A31" s="2" t="s">
        <v>1932</v>
      </c>
      <c r="B31" s="191">
        <v>0.45</v>
      </c>
      <c r="C31" s="4"/>
      <c r="D31" s="191">
        <v>0.44</v>
      </c>
      <c r="E31" s="4"/>
      <c r="F31" s="191">
        <v>0.44</v>
      </c>
      <c r="G31" s="4"/>
      <c r="H31" s="191">
        <v>0.4</v>
      </c>
      <c r="I31" s="4"/>
      <c r="J31" s="4" t="s">
        <v>5</v>
      </c>
      <c r="K31" s="4"/>
    </row>
    <row r="32" spans="1:11" ht="30">
      <c r="A32" s="3" t="s">
        <v>1933</v>
      </c>
      <c r="B32" s="4" t="s">
        <v>5</v>
      </c>
      <c r="C32" s="4"/>
      <c r="D32" s="4" t="s">
        <v>5</v>
      </c>
      <c r="E32" s="4"/>
      <c r="F32" s="4" t="s">
        <v>5</v>
      </c>
      <c r="G32" s="4"/>
      <c r="H32" s="4" t="s">
        <v>5</v>
      </c>
      <c r="I32" s="4"/>
      <c r="J32" s="4" t="s">
        <v>5</v>
      </c>
      <c r="K32" s="4"/>
    </row>
    <row r="33" spans="1:11" ht="45">
      <c r="A33" s="2" t="s">
        <v>1934</v>
      </c>
      <c r="B33" s="4" t="s">
        <v>5</v>
      </c>
      <c r="C33" s="4"/>
      <c r="D33" s="4" t="s">
        <v>5</v>
      </c>
      <c r="E33" s="4"/>
      <c r="F33" s="4">
        <v>790</v>
      </c>
      <c r="G33" s="4"/>
      <c r="H33" s="4">
        <v>679</v>
      </c>
      <c r="I33" s="4"/>
      <c r="J33" s="4" t="s">
        <v>5</v>
      </c>
      <c r="K33" s="4"/>
    </row>
    <row r="34" spans="1:11" ht="60">
      <c r="A34" s="2" t="s">
        <v>1935</v>
      </c>
      <c r="B34" s="4" t="s">
        <v>5</v>
      </c>
      <c r="C34" s="4"/>
      <c r="D34" s="4" t="s">
        <v>5</v>
      </c>
      <c r="E34" s="4"/>
      <c r="F34" s="191">
        <v>0.34</v>
      </c>
      <c r="G34" s="4"/>
      <c r="H34" s="191">
        <v>0.38</v>
      </c>
      <c r="I34" s="4"/>
      <c r="J34" s="4" t="s">
        <v>5</v>
      </c>
      <c r="K34" s="4"/>
    </row>
    <row r="35" spans="1:11">
      <c r="A35" s="2" t="s">
        <v>1936</v>
      </c>
      <c r="B35" s="6">
        <v>15975</v>
      </c>
      <c r="C35" s="4"/>
      <c r="D35" s="4" t="s">
        <v>5</v>
      </c>
      <c r="E35" s="4"/>
      <c r="F35" s="6">
        <v>15975</v>
      </c>
      <c r="G35" s="4"/>
      <c r="H35" s="4" t="s">
        <v>5</v>
      </c>
      <c r="I35" s="4"/>
      <c r="J35" s="6">
        <v>15377</v>
      </c>
      <c r="K35" s="4"/>
    </row>
    <row r="36" spans="1:11" ht="30">
      <c r="A36" s="2" t="s">
        <v>1937</v>
      </c>
      <c r="B36" s="191">
        <v>0.41</v>
      </c>
      <c r="C36" s="4"/>
      <c r="D36" s="4" t="s">
        <v>5</v>
      </c>
      <c r="E36" s="4"/>
      <c r="F36" s="191">
        <v>0.41</v>
      </c>
      <c r="G36" s="4"/>
      <c r="H36" s="4" t="s">
        <v>5</v>
      </c>
      <c r="I36" s="4"/>
      <c r="J36" s="191">
        <v>0.41</v>
      </c>
      <c r="K36" s="4"/>
    </row>
    <row r="37" spans="1:11" ht="30">
      <c r="A37" s="2" t="s">
        <v>1939</v>
      </c>
      <c r="B37" s="4">
        <v>2</v>
      </c>
      <c r="C37" s="4"/>
      <c r="D37" s="4">
        <v>3</v>
      </c>
      <c r="E37" s="4"/>
      <c r="F37" s="4">
        <v>7</v>
      </c>
      <c r="G37" s="4"/>
      <c r="H37" s="4">
        <v>7</v>
      </c>
      <c r="I37" s="4"/>
      <c r="J37" s="4" t="s">
        <v>5</v>
      </c>
      <c r="K37" s="4"/>
    </row>
    <row r="38" spans="1:11">
      <c r="A38" s="2" t="s">
        <v>1561</v>
      </c>
      <c r="B38" s="4" t="s">
        <v>5</v>
      </c>
      <c r="C38" s="4"/>
      <c r="D38" s="4" t="s">
        <v>5</v>
      </c>
      <c r="E38" s="4"/>
      <c r="F38" s="4" t="s">
        <v>5</v>
      </c>
      <c r="G38" s="4"/>
      <c r="H38" s="4" t="s">
        <v>5</v>
      </c>
      <c r="I38" s="4"/>
      <c r="J38" s="4" t="s">
        <v>5</v>
      </c>
      <c r="K38" s="4"/>
    </row>
    <row r="39" spans="1:11" ht="30">
      <c r="A39" s="3" t="s">
        <v>1921</v>
      </c>
      <c r="B39" s="4" t="s">
        <v>5</v>
      </c>
      <c r="C39" s="4"/>
      <c r="D39" s="4" t="s">
        <v>5</v>
      </c>
      <c r="E39" s="4"/>
      <c r="F39" s="4" t="s">
        <v>5</v>
      </c>
      <c r="G39" s="4"/>
      <c r="H39" s="4" t="s">
        <v>5</v>
      </c>
      <c r="I39" s="4"/>
      <c r="J39" s="4" t="s">
        <v>5</v>
      </c>
      <c r="K39" s="4"/>
    </row>
    <row r="40" spans="1:11" ht="30">
      <c r="A40" s="2" t="s">
        <v>1922</v>
      </c>
      <c r="B40" s="4">
        <v>855</v>
      </c>
      <c r="C40" s="4"/>
      <c r="D40" s="4">
        <v>807</v>
      </c>
      <c r="E40" s="4"/>
      <c r="F40" s="6">
        <v>2857</v>
      </c>
      <c r="G40" s="4"/>
      <c r="H40" s="6">
        <v>2694</v>
      </c>
      <c r="I40" s="4"/>
      <c r="J40" s="4" t="s">
        <v>5</v>
      </c>
      <c r="K40" s="4"/>
    </row>
    <row r="41" spans="1:11" ht="45">
      <c r="A41" s="2" t="s">
        <v>1923</v>
      </c>
      <c r="B41" s="191">
        <v>0.3</v>
      </c>
      <c r="C41" s="4"/>
      <c r="D41" s="191">
        <v>0.32</v>
      </c>
      <c r="E41" s="4"/>
      <c r="F41" s="191">
        <v>0.35</v>
      </c>
      <c r="G41" s="4"/>
      <c r="H41" s="191">
        <v>0.34</v>
      </c>
      <c r="I41" s="4"/>
      <c r="J41" s="4" t="s">
        <v>5</v>
      </c>
      <c r="K41" s="4"/>
    </row>
    <row r="42" spans="1:11" ht="30">
      <c r="A42" s="2" t="s">
        <v>1924</v>
      </c>
      <c r="B42" s="4">
        <v>17</v>
      </c>
      <c r="C42" s="4"/>
      <c r="D42" s="4">
        <v>17</v>
      </c>
      <c r="E42" s="4"/>
      <c r="F42" s="4">
        <v>50</v>
      </c>
      <c r="G42" s="4"/>
      <c r="H42" s="4">
        <v>52</v>
      </c>
      <c r="I42" s="4"/>
      <c r="J42" s="4" t="s">
        <v>5</v>
      </c>
      <c r="K42" s="4"/>
    </row>
    <row r="43" spans="1:11" ht="30">
      <c r="A43" s="2" t="s">
        <v>1926</v>
      </c>
      <c r="B43" s="4">
        <v>109</v>
      </c>
      <c r="C43" s="4"/>
      <c r="D43" s="4">
        <v>100</v>
      </c>
      <c r="E43" s="4"/>
      <c r="F43" s="4">
        <v>321</v>
      </c>
      <c r="G43" s="4"/>
      <c r="H43" s="4">
        <v>280</v>
      </c>
      <c r="I43" s="4"/>
      <c r="J43" s="4" t="s">
        <v>5</v>
      </c>
      <c r="K43" s="4"/>
    </row>
    <row r="44" spans="1:11" ht="45">
      <c r="A44" s="2" t="s">
        <v>1927</v>
      </c>
      <c r="B44" s="191">
        <v>0.37</v>
      </c>
      <c r="C44" s="4"/>
      <c r="D44" s="191">
        <v>0.35</v>
      </c>
      <c r="E44" s="4"/>
      <c r="F44" s="191">
        <v>0.37</v>
      </c>
      <c r="G44" s="4"/>
      <c r="H44" s="191">
        <v>0.34</v>
      </c>
      <c r="I44" s="4"/>
      <c r="J44" s="4" t="s">
        <v>5</v>
      </c>
      <c r="K44" s="4"/>
    </row>
    <row r="45" spans="1:11" ht="30">
      <c r="A45" s="2" t="s">
        <v>1928</v>
      </c>
      <c r="B45" s="4">
        <v>44</v>
      </c>
      <c r="C45" s="4"/>
      <c r="D45" s="4">
        <v>38</v>
      </c>
      <c r="E45" s="4"/>
      <c r="F45" s="4">
        <v>110</v>
      </c>
      <c r="G45" s="4"/>
      <c r="H45" s="4">
        <v>107</v>
      </c>
      <c r="I45" s="4"/>
      <c r="J45" s="4" t="s">
        <v>5</v>
      </c>
      <c r="K45" s="4"/>
    </row>
    <row r="46" spans="1:11" ht="30">
      <c r="A46" s="2" t="s">
        <v>1931</v>
      </c>
      <c r="B46" s="4">
        <v>98</v>
      </c>
      <c r="C46" s="9" t="s">
        <v>1391</v>
      </c>
      <c r="D46" s="4">
        <v>102</v>
      </c>
      <c r="E46" s="9" t="s">
        <v>1391</v>
      </c>
      <c r="F46" s="4">
        <v>256</v>
      </c>
      <c r="G46" s="9" t="s">
        <v>1391</v>
      </c>
      <c r="H46" s="4">
        <v>266</v>
      </c>
      <c r="I46" s="9" t="s">
        <v>1391</v>
      </c>
      <c r="J46" s="4" t="s">
        <v>5</v>
      </c>
      <c r="K46" s="4"/>
    </row>
    <row r="47" spans="1:11" ht="45">
      <c r="A47" s="2" t="s">
        <v>1932</v>
      </c>
      <c r="B47" s="191">
        <v>0.28000000000000003</v>
      </c>
      <c r="C47" s="4"/>
      <c r="D47" s="191">
        <v>0.34</v>
      </c>
      <c r="E47" s="4"/>
      <c r="F47" s="191">
        <v>0.3</v>
      </c>
      <c r="G47" s="4"/>
      <c r="H47" s="191">
        <v>0.37</v>
      </c>
      <c r="I47" s="4"/>
      <c r="J47" s="4" t="s">
        <v>5</v>
      </c>
      <c r="K47" s="4"/>
    </row>
    <row r="48" spans="1:11" ht="30">
      <c r="A48" s="3" t="s">
        <v>1933</v>
      </c>
      <c r="B48" s="4" t="s">
        <v>5</v>
      </c>
      <c r="C48" s="4"/>
      <c r="D48" s="4" t="s">
        <v>5</v>
      </c>
      <c r="E48" s="4"/>
      <c r="F48" s="4" t="s">
        <v>5</v>
      </c>
      <c r="G48" s="4"/>
      <c r="H48" s="4" t="s">
        <v>5</v>
      </c>
      <c r="I48" s="4"/>
      <c r="J48" s="4" t="s">
        <v>5</v>
      </c>
      <c r="K48" s="4"/>
    </row>
    <row r="49" spans="1:11" ht="45">
      <c r="A49" s="2" t="s">
        <v>1934</v>
      </c>
      <c r="B49" s="4" t="s">
        <v>5</v>
      </c>
      <c r="C49" s="4"/>
      <c r="D49" s="4" t="s">
        <v>5</v>
      </c>
      <c r="E49" s="4"/>
      <c r="F49" s="4">
        <v>764</v>
      </c>
      <c r="G49" s="4"/>
      <c r="H49" s="4">
        <v>521</v>
      </c>
      <c r="I49" s="4"/>
      <c r="J49" s="4" t="s">
        <v>5</v>
      </c>
      <c r="K49" s="4"/>
    </row>
    <row r="50" spans="1:11" ht="60">
      <c r="A50" s="2" t="s">
        <v>1935</v>
      </c>
      <c r="B50" s="4" t="s">
        <v>5</v>
      </c>
      <c r="C50" s="4"/>
      <c r="D50" s="4" t="s">
        <v>5</v>
      </c>
      <c r="E50" s="4"/>
      <c r="F50" s="191">
        <v>0.33</v>
      </c>
      <c r="G50" s="4"/>
      <c r="H50" s="191">
        <v>0.28999999999999998</v>
      </c>
      <c r="I50" s="4"/>
      <c r="J50" s="4" t="s">
        <v>5</v>
      </c>
      <c r="K50" s="4"/>
    </row>
    <row r="51" spans="1:11">
      <c r="A51" s="2" t="s">
        <v>1936</v>
      </c>
      <c r="B51" s="6">
        <v>9954</v>
      </c>
      <c r="C51" s="4"/>
      <c r="D51" s="4" t="s">
        <v>5</v>
      </c>
      <c r="E51" s="4"/>
      <c r="F51" s="6">
        <v>9954</v>
      </c>
      <c r="G51" s="4"/>
      <c r="H51" s="4" t="s">
        <v>5</v>
      </c>
      <c r="I51" s="4"/>
      <c r="J51" s="6">
        <v>9147</v>
      </c>
      <c r="K51" s="4"/>
    </row>
    <row r="52" spans="1:11" ht="30">
      <c r="A52" s="2" t="s">
        <v>1937</v>
      </c>
      <c r="B52" s="191">
        <v>0.26</v>
      </c>
      <c r="C52" s="4"/>
      <c r="D52" s="4" t="s">
        <v>5</v>
      </c>
      <c r="E52" s="4"/>
      <c r="F52" s="191">
        <v>0.26</v>
      </c>
      <c r="G52" s="4"/>
      <c r="H52" s="4" t="s">
        <v>5</v>
      </c>
      <c r="I52" s="4"/>
      <c r="J52" s="191">
        <v>0.25</v>
      </c>
      <c r="K52" s="4"/>
    </row>
    <row r="53" spans="1:11" ht="30">
      <c r="A53" s="2" t="s">
        <v>1939</v>
      </c>
      <c r="B53" s="4">
        <v>17</v>
      </c>
      <c r="C53" s="4"/>
      <c r="D53" s="4">
        <v>17</v>
      </c>
      <c r="E53" s="4"/>
      <c r="F53" s="4">
        <v>51</v>
      </c>
      <c r="G53" s="4"/>
      <c r="H53" s="4">
        <v>48</v>
      </c>
      <c r="I53" s="4"/>
      <c r="J53" s="4" t="s">
        <v>5</v>
      </c>
      <c r="K53" s="4"/>
    </row>
    <row r="54" spans="1:11" ht="30">
      <c r="A54" s="2" t="s">
        <v>1562</v>
      </c>
      <c r="B54" s="4" t="s">
        <v>5</v>
      </c>
      <c r="C54" s="4"/>
      <c r="D54" s="4" t="s">
        <v>5</v>
      </c>
      <c r="E54" s="4"/>
      <c r="F54" s="4" t="s">
        <v>5</v>
      </c>
      <c r="G54" s="4"/>
      <c r="H54" s="4" t="s">
        <v>5</v>
      </c>
      <c r="I54" s="4"/>
      <c r="J54" s="4" t="s">
        <v>5</v>
      </c>
      <c r="K54" s="4"/>
    </row>
    <row r="55" spans="1:11" ht="30">
      <c r="A55" s="3" t="s">
        <v>1921</v>
      </c>
      <c r="B55" s="4" t="s">
        <v>5</v>
      </c>
      <c r="C55" s="4"/>
      <c r="D55" s="4" t="s">
        <v>5</v>
      </c>
      <c r="E55" s="4"/>
      <c r="F55" s="4" t="s">
        <v>5</v>
      </c>
      <c r="G55" s="4"/>
      <c r="H55" s="4" t="s">
        <v>5</v>
      </c>
      <c r="I55" s="4"/>
      <c r="J55" s="4" t="s">
        <v>5</v>
      </c>
      <c r="K55" s="4"/>
    </row>
    <row r="56" spans="1:11" ht="30">
      <c r="A56" s="2" t="s">
        <v>1922</v>
      </c>
      <c r="B56" s="4">
        <v>379</v>
      </c>
      <c r="C56" s="4"/>
      <c r="D56" s="4">
        <v>364</v>
      </c>
      <c r="E56" s="4"/>
      <c r="F56" s="6">
        <v>1147</v>
      </c>
      <c r="G56" s="4"/>
      <c r="H56" s="6">
        <v>1119</v>
      </c>
      <c r="I56" s="4"/>
      <c r="J56" s="4" t="s">
        <v>5</v>
      </c>
      <c r="K56" s="4"/>
    </row>
    <row r="57" spans="1:11" ht="45">
      <c r="A57" s="2" t="s">
        <v>1923</v>
      </c>
      <c r="B57" s="191">
        <v>0.14000000000000001</v>
      </c>
      <c r="C57" s="4"/>
      <c r="D57" s="191">
        <v>0.14000000000000001</v>
      </c>
      <c r="E57" s="4"/>
      <c r="F57" s="191">
        <v>0.14000000000000001</v>
      </c>
      <c r="G57" s="4"/>
      <c r="H57" s="191">
        <v>0.14000000000000001</v>
      </c>
      <c r="I57" s="4"/>
      <c r="J57" s="4" t="s">
        <v>5</v>
      </c>
      <c r="K57" s="4"/>
    </row>
    <row r="58" spans="1:11" ht="30">
      <c r="A58" s="2" t="s">
        <v>1924</v>
      </c>
      <c r="B58" s="4">
        <v>7</v>
      </c>
      <c r="C58" s="4"/>
      <c r="D58" s="4">
        <v>8</v>
      </c>
      <c r="E58" s="4"/>
      <c r="F58" s="4">
        <v>24</v>
      </c>
      <c r="G58" s="4"/>
      <c r="H58" s="4">
        <v>20</v>
      </c>
      <c r="I58" s="4"/>
      <c r="J58" s="4" t="s">
        <v>5</v>
      </c>
      <c r="K58" s="4"/>
    </row>
    <row r="59" spans="1:11" ht="30">
      <c r="A59" s="2" t="s">
        <v>1925</v>
      </c>
      <c r="B59" s="4">
        <v>4</v>
      </c>
      <c r="C59" s="4"/>
      <c r="D59" s="4">
        <v>3</v>
      </c>
      <c r="E59" s="4"/>
      <c r="F59" s="4">
        <v>10</v>
      </c>
      <c r="G59" s="4"/>
      <c r="H59" s="4">
        <v>11</v>
      </c>
      <c r="I59" s="4"/>
      <c r="J59" s="4" t="s">
        <v>5</v>
      </c>
      <c r="K59" s="4"/>
    </row>
    <row r="60" spans="1:11" ht="30">
      <c r="A60" s="2" t="s">
        <v>1926</v>
      </c>
      <c r="B60" s="4">
        <v>14</v>
      </c>
      <c r="C60" s="4"/>
      <c r="D60" s="4">
        <v>14</v>
      </c>
      <c r="E60" s="4"/>
      <c r="F60" s="4">
        <v>41</v>
      </c>
      <c r="G60" s="4"/>
      <c r="H60" s="4">
        <v>44</v>
      </c>
      <c r="I60" s="4"/>
      <c r="J60" s="4" t="s">
        <v>5</v>
      </c>
      <c r="K60" s="4"/>
    </row>
    <row r="61" spans="1:11" ht="45">
      <c r="A61" s="2" t="s">
        <v>1927</v>
      </c>
      <c r="B61" s="191">
        <v>0.05</v>
      </c>
      <c r="C61" s="4"/>
      <c r="D61" s="191">
        <v>0.05</v>
      </c>
      <c r="E61" s="4"/>
      <c r="F61" s="191">
        <v>0.05</v>
      </c>
      <c r="G61" s="4"/>
      <c r="H61" s="191">
        <v>0.05</v>
      </c>
      <c r="I61" s="4"/>
      <c r="J61" s="4" t="s">
        <v>5</v>
      </c>
      <c r="K61" s="4"/>
    </row>
    <row r="62" spans="1:11" ht="30">
      <c r="A62" s="2" t="s">
        <v>1928</v>
      </c>
      <c r="B62" s="4">
        <v>26</v>
      </c>
      <c r="C62" s="4"/>
      <c r="D62" s="4">
        <v>16</v>
      </c>
      <c r="E62" s="4"/>
      <c r="F62" s="4">
        <v>59</v>
      </c>
      <c r="G62" s="4"/>
      <c r="H62" s="4">
        <v>50</v>
      </c>
      <c r="I62" s="4"/>
      <c r="J62" s="4" t="s">
        <v>5</v>
      </c>
      <c r="K62" s="4"/>
    </row>
    <row r="63" spans="1:11" ht="30">
      <c r="A63" s="2" t="s">
        <v>1930</v>
      </c>
      <c r="B63" s="4">
        <v>-2</v>
      </c>
      <c r="C63" s="4"/>
      <c r="D63" s="4">
        <v>0</v>
      </c>
      <c r="E63" s="4"/>
      <c r="F63" s="4">
        <v>-4</v>
      </c>
      <c r="G63" s="4"/>
      <c r="H63" s="4">
        <v>-14</v>
      </c>
      <c r="I63" s="4"/>
      <c r="J63" s="4" t="s">
        <v>5</v>
      </c>
      <c r="K63" s="4"/>
    </row>
    <row r="64" spans="1:11" ht="30">
      <c r="A64" s="2" t="s">
        <v>1931</v>
      </c>
      <c r="B64" s="4">
        <v>32</v>
      </c>
      <c r="C64" s="4"/>
      <c r="D64" s="4">
        <v>39</v>
      </c>
      <c r="E64" s="4"/>
      <c r="F64" s="4">
        <v>109</v>
      </c>
      <c r="G64" s="4"/>
      <c r="H64" s="4">
        <v>110</v>
      </c>
      <c r="I64" s="4"/>
      <c r="J64" s="4" t="s">
        <v>5</v>
      </c>
      <c r="K64" s="4"/>
    </row>
    <row r="65" spans="1:11" ht="45">
      <c r="A65" s="2" t="s">
        <v>1932</v>
      </c>
      <c r="B65" s="191">
        <v>0.09</v>
      </c>
      <c r="C65" s="4"/>
      <c r="D65" s="191">
        <v>0.13</v>
      </c>
      <c r="E65" s="4"/>
      <c r="F65" s="191">
        <v>0.13</v>
      </c>
      <c r="G65" s="4"/>
      <c r="H65" s="191">
        <v>0.15</v>
      </c>
      <c r="I65" s="4"/>
      <c r="J65" s="4" t="s">
        <v>5</v>
      </c>
      <c r="K65" s="4"/>
    </row>
    <row r="66" spans="1:11" ht="30">
      <c r="A66" s="3" t="s">
        <v>1933</v>
      </c>
      <c r="B66" s="4" t="s">
        <v>5</v>
      </c>
      <c r="C66" s="4"/>
      <c r="D66" s="4" t="s">
        <v>5</v>
      </c>
      <c r="E66" s="4"/>
      <c r="F66" s="4" t="s">
        <v>5</v>
      </c>
      <c r="G66" s="4"/>
      <c r="H66" s="4" t="s">
        <v>5</v>
      </c>
      <c r="I66" s="4"/>
      <c r="J66" s="4" t="s">
        <v>5</v>
      </c>
      <c r="K66" s="4"/>
    </row>
    <row r="67" spans="1:11" ht="45">
      <c r="A67" s="2" t="s">
        <v>1934</v>
      </c>
      <c r="B67" s="4" t="s">
        <v>5</v>
      </c>
      <c r="C67" s="4"/>
      <c r="D67" s="4" t="s">
        <v>5</v>
      </c>
      <c r="E67" s="4"/>
      <c r="F67" s="4">
        <v>126</v>
      </c>
      <c r="G67" s="4"/>
      <c r="H67" s="4">
        <v>120</v>
      </c>
      <c r="I67" s="4"/>
      <c r="J67" s="4" t="s">
        <v>5</v>
      </c>
      <c r="K67" s="4"/>
    </row>
    <row r="68" spans="1:11" ht="60">
      <c r="A68" s="2" t="s">
        <v>1935</v>
      </c>
      <c r="B68" s="4" t="s">
        <v>5</v>
      </c>
      <c r="C68" s="4"/>
      <c r="D68" s="4" t="s">
        <v>5</v>
      </c>
      <c r="E68" s="4"/>
      <c r="F68" s="191">
        <v>0.05</v>
      </c>
      <c r="G68" s="4"/>
      <c r="H68" s="191">
        <v>7.0000000000000007E-2</v>
      </c>
      <c r="I68" s="4"/>
      <c r="J68" s="4" t="s">
        <v>5</v>
      </c>
      <c r="K68" s="4"/>
    </row>
    <row r="69" spans="1:11">
      <c r="A69" s="2" t="s">
        <v>1936</v>
      </c>
      <c r="B69" s="6">
        <v>3463</v>
      </c>
      <c r="C69" s="4"/>
      <c r="D69" s="4" t="s">
        <v>5</v>
      </c>
      <c r="E69" s="4"/>
      <c r="F69" s="6">
        <v>3463</v>
      </c>
      <c r="G69" s="4"/>
      <c r="H69" s="4" t="s">
        <v>5</v>
      </c>
      <c r="I69" s="4"/>
      <c r="J69" s="6">
        <v>3531</v>
      </c>
      <c r="K69" s="4"/>
    </row>
    <row r="70" spans="1:11" ht="30">
      <c r="A70" s="2" t="s">
        <v>1937</v>
      </c>
      <c r="B70" s="191">
        <v>0.09</v>
      </c>
      <c r="C70" s="4"/>
      <c r="D70" s="4" t="s">
        <v>5</v>
      </c>
      <c r="E70" s="4"/>
      <c r="F70" s="191">
        <v>0.09</v>
      </c>
      <c r="G70" s="4"/>
      <c r="H70" s="4" t="s">
        <v>5</v>
      </c>
      <c r="I70" s="4"/>
      <c r="J70" s="191">
        <v>0.1</v>
      </c>
      <c r="K70" s="4"/>
    </row>
    <row r="71" spans="1:11" ht="45">
      <c r="A71" s="2" t="s">
        <v>1938</v>
      </c>
      <c r="B71" s="4">
        <v>-7</v>
      </c>
      <c r="C71" s="4"/>
      <c r="D71" s="4" t="s">
        <v>5</v>
      </c>
      <c r="E71" s="4"/>
      <c r="F71" s="4">
        <v>-7</v>
      </c>
      <c r="G71" s="4"/>
      <c r="H71" s="4" t="s">
        <v>5</v>
      </c>
      <c r="I71" s="4"/>
      <c r="J71" s="4">
        <v>-3</v>
      </c>
      <c r="K71" s="4"/>
    </row>
    <row r="72" spans="1:11">
      <c r="A72" s="2" t="s">
        <v>1563</v>
      </c>
      <c r="B72" s="4" t="s">
        <v>5</v>
      </c>
      <c r="C72" s="4"/>
      <c r="D72" s="4" t="s">
        <v>5</v>
      </c>
      <c r="E72" s="4"/>
      <c r="F72" s="4" t="s">
        <v>5</v>
      </c>
      <c r="G72" s="4"/>
      <c r="H72" s="4" t="s">
        <v>5</v>
      </c>
      <c r="I72" s="4"/>
      <c r="J72" s="4" t="s">
        <v>5</v>
      </c>
      <c r="K72" s="4"/>
    </row>
    <row r="73" spans="1:11" ht="30">
      <c r="A73" s="3" t="s">
        <v>1921</v>
      </c>
      <c r="B73" s="4" t="s">
        <v>5</v>
      </c>
      <c r="C73" s="4"/>
      <c r="D73" s="4" t="s">
        <v>5</v>
      </c>
      <c r="E73" s="4"/>
      <c r="F73" s="4" t="s">
        <v>5</v>
      </c>
      <c r="G73" s="4"/>
      <c r="H73" s="4" t="s">
        <v>5</v>
      </c>
      <c r="I73" s="4"/>
      <c r="J73" s="4" t="s">
        <v>5</v>
      </c>
      <c r="K73" s="4"/>
    </row>
    <row r="74" spans="1:11" ht="30">
      <c r="A74" s="2" t="s">
        <v>1922</v>
      </c>
      <c r="B74" s="4">
        <v>234</v>
      </c>
      <c r="C74" s="4"/>
      <c r="D74" s="4">
        <v>188</v>
      </c>
      <c r="E74" s="4"/>
      <c r="F74" s="4">
        <v>621</v>
      </c>
      <c r="G74" s="4"/>
      <c r="H74" s="4">
        <v>519</v>
      </c>
      <c r="I74" s="4"/>
      <c r="J74" s="4" t="s">
        <v>5</v>
      </c>
      <c r="K74" s="4"/>
    </row>
    <row r="75" spans="1:11" ht="45">
      <c r="A75" s="2" t="s">
        <v>1923</v>
      </c>
      <c r="B75" s="191">
        <v>0.08</v>
      </c>
      <c r="C75" s="4"/>
      <c r="D75" s="191">
        <v>7.0000000000000007E-2</v>
      </c>
      <c r="E75" s="4"/>
      <c r="F75" s="191">
        <v>7.0000000000000007E-2</v>
      </c>
      <c r="G75" s="4"/>
      <c r="H75" s="191">
        <v>7.0000000000000007E-2</v>
      </c>
      <c r="I75" s="4"/>
      <c r="J75" s="4" t="s">
        <v>5</v>
      </c>
      <c r="K75" s="4"/>
    </row>
    <row r="76" spans="1:11" ht="30">
      <c r="A76" s="2" t="s">
        <v>1924</v>
      </c>
      <c r="B76" s="4">
        <v>5</v>
      </c>
      <c r="C76" s="4"/>
      <c r="D76" s="4">
        <v>0</v>
      </c>
      <c r="E76" s="4"/>
      <c r="F76" s="4">
        <v>13</v>
      </c>
      <c r="G76" s="4"/>
      <c r="H76" s="4">
        <v>5</v>
      </c>
      <c r="I76" s="4"/>
      <c r="J76" s="4" t="s">
        <v>5</v>
      </c>
      <c r="K76" s="4"/>
    </row>
    <row r="77" spans="1:11" ht="30">
      <c r="A77" s="2" t="s">
        <v>1925</v>
      </c>
      <c r="B77" s="4">
        <v>1</v>
      </c>
      <c r="C77" s="4"/>
      <c r="D77" s="4">
        <v>0</v>
      </c>
      <c r="E77" s="4"/>
      <c r="F77" s="4">
        <v>2</v>
      </c>
      <c r="G77" s="4"/>
      <c r="H77" s="4">
        <v>1</v>
      </c>
      <c r="I77" s="4"/>
      <c r="J77" s="4" t="s">
        <v>5</v>
      </c>
      <c r="K77" s="4"/>
    </row>
    <row r="78" spans="1:11" ht="30">
      <c r="A78" s="2" t="s">
        <v>1926</v>
      </c>
      <c r="B78" s="4">
        <v>16</v>
      </c>
      <c r="C78" s="4"/>
      <c r="D78" s="4">
        <v>16</v>
      </c>
      <c r="E78" s="4"/>
      <c r="F78" s="4">
        <v>47</v>
      </c>
      <c r="G78" s="4"/>
      <c r="H78" s="4">
        <v>47</v>
      </c>
      <c r="I78" s="4"/>
      <c r="J78" s="4" t="s">
        <v>5</v>
      </c>
      <c r="K78" s="4"/>
    </row>
    <row r="79" spans="1:11" ht="45">
      <c r="A79" s="2" t="s">
        <v>1927</v>
      </c>
      <c r="B79" s="191">
        <v>0.06</v>
      </c>
      <c r="C79" s="4"/>
      <c r="D79" s="191">
        <v>0.05</v>
      </c>
      <c r="E79" s="4"/>
      <c r="F79" s="191">
        <v>0.05</v>
      </c>
      <c r="G79" s="4"/>
      <c r="H79" s="191">
        <v>0.06</v>
      </c>
      <c r="I79" s="4"/>
      <c r="J79" s="4" t="s">
        <v>5</v>
      </c>
      <c r="K79" s="4"/>
    </row>
    <row r="80" spans="1:11" ht="30">
      <c r="A80" s="2" t="s">
        <v>1928</v>
      </c>
      <c r="B80" s="4">
        <v>13</v>
      </c>
      <c r="C80" s="4"/>
      <c r="D80" s="4">
        <v>16</v>
      </c>
      <c r="E80" s="4"/>
      <c r="F80" s="4">
        <v>37</v>
      </c>
      <c r="G80" s="4"/>
      <c r="H80" s="4">
        <v>44</v>
      </c>
      <c r="I80" s="4"/>
      <c r="J80" s="4" t="s">
        <v>5</v>
      </c>
      <c r="K80" s="4"/>
    </row>
    <row r="81" spans="1:11" ht="30">
      <c r="A81" s="2" t="s">
        <v>1930</v>
      </c>
      <c r="B81" s="4">
        <v>9</v>
      </c>
      <c r="C81" s="4"/>
      <c r="D81" s="4">
        <v>8</v>
      </c>
      <c r="E81" s="4"/>
      <c r="F81" s="4">
        <v>26</v>
      </c>
      <c r="G81" s="4"/>
      <c r="H81" s="4">
        <v>27</v>
      </c>
      <c r="I81" s="4"/>
      <c r="J81" s="4" t="s">
        <v>5</v>
      </c>
      <c r="K81" s="4"/>
    </row>
    <row r="82" spans="1:11" ht="30">
      <c r="A82" s="2" t="s">
        <v>1931</v>
      </c>
      <c r="B82" s="4">
        <v>63</v>
      </c>
      <c r="C82" s="4"/>
      <c r="D82" s="4">
        <v>39</v>
      </c>
      <c r="E82" s="4"/>
      <c r="F82" s="4">
        <v>139</v>
      </c>
      <c r="G82" s="4"/>
      <c r="H82" s="4">
        <v>96</v>
      </c>
      <c r="I82" s="4"/>
      <c r="J82" s="4" t="s">
        <v>5</v>
      </c>
      <c r="K82" s="4"/>
    </row>
    <row r="83" spans="1:11" ht="45">
      <c r="A83" s="2" t="s">
        <v>1932</v>
      </c>
      <c r="B83" s="191">
        <v>0.18</v>
      </c>
      <c r="C83" s="4"/>
      <c r="D83" s="191">
        <v>0.13</v>
      </c>
      <c r="E83" s="4"/>
      <c r="F83" s="191">
        <v>0.16</v>
      </c>
      <c r="G83" s="4"/>
      <c r="H83" s="191">
        <v>0.13</v>
      </c>
      <c r="I83" s="4"/>
      <c r="J83" s="4" t="s">
        <v>5</v>
      </c>
      <c r="K83" s="4"/>
    </row>
    <row r="84" spans="1:11" ht="30">
      <c r="A84" s="3" t="s">
        <v>1933</v>
      </c>
      <c r="B84" s="4" t="s">
        <v>5</v>
      </c>
      <c r="C84" s="4"/>
      <c r="D84" s="4" t="s">
        <v>5</v>
      </c>
      <c r="E84" s="4"/>
      <c r="F84" s="4" t="s">
        <v>5</v>
      </c>
      <c r="G84" s="4"/>
      <c r="H84" s="4" t="s">
        <v>5</v>
      </c>
      <c r="I84" s="4"/>
      <c r="J84" s="4" t="s">
        <v>5</v>
      </c>
      <c r="K84" s="4"/>
    </row>
    <row r="85" spans="1:11" ht="45">
      <c r="A85" s="2" t="s">
        <v>1934</v>
      </c>
      <c r="B85" s="4" t="s">
        <v>5</v>
      </c>
      <c r="C85" s="4"/>
      <c r="D85" s="4" t="s">
        <v>5</v>
      </c>
      <c r="E85" s="4"/>
      <c r="F85" s="4">
        <v>262</v>
      </c>
      <c r="G85" s="4"/>
      <c r="H85" s="4">
        <v>280</v>
      </c>
      <c r="I85" s="4"/>
      <c r="J85" s="4" t="s">
        <v>5</v>
      </c>
      <c r="K85" s="4"/>
    </row>
    <row r="86" spans="1:11" ht="60">
      <c r="A86" s="2" t="s">
        <v>1935</v>
      </c>
      <c r="B86" s="4" t="s">
        <v>5</v>
      </c>
      <c r="C86" s="4"/>
      <c r="D86" s="4" t="s">
        <v>5</v>
      </c>
      <c r="E86" s="4"/>
      <c r="F86" s="191">
        <v>0.11</v>
      </c>
      <c r="G86" s="4"/>
      <c r="H86" s="191">
        <v>0.16</v>
      </c>
      <c r="I86" s="4"/>
      <c r="J86" s="4" t="s">
        <v>5</v>
      </c>
      <c r="K86" s="4"/>
    </row>
    <row r="87" spans="1:11">
      <c r="A87" s="2" t="s">
        <v>1936</v>
      </c>
      <c r="B87" s="6">
        <v>3404</v>
      </c>
      <c r="C87" s="4"/>
      <c r="D87" s="4" t="s">
        <v>5</v>
      </c>
      <c r="E87" s="4"/>
      <c r="F87" s="6">
        <v>3404</v>
      </c>
      <c r="G87" s="4"/>
      <c r="H87" s="4" t="s">
        <v>5</v>
      </c>
      <c r="I87" s="4"/>
      <c r="J87" s="6">
        <v>3246</v>
      </c>
      <c r="K87" s="4"/>
    </row>
    <row r="88" spans="1:11" ht="30">
      <c r="A88" s="2" t="s">
        <v>1937</v>
      </c>
      <c r="B88" s="191">
        <v>0.09</v>
      </c>
      <c r="C88" s="4"/>
      <c r="D88" s="4" t="s">
        <v>5</v>
      </c>
      <c r="E88" s="4"/>
      <c r="F88" s="191">
        <v>0.09</v>
      </c>
      <c r="G88" s="4"/>
      <c r="H88" s="4" t="s">
        <v>5</v>
      </c>
      <c r="I88" s="4"/>
      <c r="J88" s="191">
        <v>0.09</v>
      </c>
      <c r="K88" s="4"/>
    </row>
    <row r="89" spans="1:11" ht="45">
      <c r="A89" s="2" t="s">
        <v>1938</v>
      </c>
      <c r="B89" s="4">
        <v>427</v>
      </c>
      <c r="C89" s="4"/>
      <c r="D89" s="4" t="s">
        <v>5</v>
      </c>
      <c r="E89" s="4"/>
      <c r="F89" s="4">
        <v>427</v>
      </c>
      <c r="G89" s="4"/>
      <c r="H89" s="4" t="s">
        <v>5</v>
      </c>
      <c r="I89" s="4"/>
      <c r="J89" s="4">
        <v>379</v>
      </c>
      <c r="K89" s="4"/>
    </row>
    <row r="90" spans="1:11" ht="30">
      <c r="A90" s="2" t="s">
        <v>1939</v>
      </c>
      <c r="B90" s="4">
        <v>23</v>
      </c>
      <c r="C90" s="4"/>
      <c r="D90" s="4">
        <v>23</v>
      </c>
      <c r="E90" s="4"/>
      <c r="F90" s="4">
        <v>68</v>
      </c>
      <c r="G90" s="4"/>
      <c r="H90" s="4">
        <v>68</v>
      </c>
      <c r="I90" s="4"/>
      <c r="J90" s="4" t="s">
        <v>5</v>
      </c>
      <c r="K90" s="4"/>
    </row>
    <row r="91" spans="1:11" ht="30">
      <c r="A91" s="2" t="s">
        <v>1520</v>
      </c>
      <c r="B91" s="4" t="s">
        <v>5</v>
      </c>
      <c r="C91" s="4"/>
      <c r="D91" s="4" t="s">
        <v>5</v>
      </c>
      <c r="E91" s="4"/>
      <c r="F91" s="4" t="s">
        <v>5</v>
      </c>
      <c r="G91" s="4"/>
      <c r="H91" s="4" t="s">
        <v>5</v>
      </c>
      <c r="I91" s="4"/>
      <c r="J91" s="4" t="s">
        <v>5</v>
      </c>
      <c r="K91" s="4"/>
    </row>
    <row r="92" spans="1:11" ht="30">
      <c r="A92" s="3" t="s">
        <v>1921</v>
      </c>
      <c r="B92" s="4" t="s">
        <v>5</v>
      </c>
      <c r="C92" s="4"/>
      <c r="D92" s="4" t="s">
        <v>5</v>
      </c>
      <c r="E92" s="4"/>
      <c r="F92" s="4" t="s">
        <v>5</v>
      </c>
      <c r="G92" s="4"/>
      <c r="H92" s="4" t="s">
        <v>5</v>
      </c>
      <c r="I92" s="4"/>
      <c r="J92" s="4" t="s">
        <v>5</v>
      </c>
      <c r="K92" s="4"/>
    </row>
    <row r="93" spans="1:11" ht="30">
      <c r="A93" s="2" t="s">
        <v>1922</v>
      </c>
      <c r="B93" s="4">
        <v>10</v>
      </c>
      <c r="C93" s="4"/>
      <c r="D93" s="4">
        <v>25</v>
      </c>
      <c r="E93" s="4"/>
      <c r="F93" s="4">
        <v>25</v>
      </c>
      <c r="G93" s="4"/>
      <c r="H93" s="4">
        <v>76</v>
      </c>
      <c r="I93" s="4"/>
      <c r="J93" s="4" t="s">
        <v>5</v>
      </c>
      <c r="K93" s="4"/>
    </row>
    <row r="94" spans="1:11" ht="45">
      <c r="A94" s="2" t="s">
        <v>1923</v>
      </c>
      <c r="B94" s="191">
        <v>0</v>
      </c>
      <c r="C94" s="4"/>
      <c r="D94" s="191">
        <v>0.01</v>
      </c>
      <c r="E94" s="4"/>
      <c r="F94" s="191">
        <v>0</v>
      </c>
      <c r="G94" s="4"/>
      <c r="H94" s="191">
        <v>0.01</v>
      </c>
      <c r="I94" s="4"/>
      <c r="J94" s="4" t="s">
        <v>5</v>
      </c>
      <c r="K94" s="4"/>
    </row>
    <row r="95" spans="1:11" ht="30">
      <c r="A95" s="2" t="s">
        <v>1924</v>
      </c>
      <c r="B95" s="4">
        <v>2</v>
      </c>
      <c r="C95" s="4"/>
      <c r="D95" s="4">
        <v>5</v>
      </c>
      <c r="E95" s="4"/>
      <c r="F95" s="4">
        <v>3</v>
      </c>
      <c r="G95" s="4"/>
      <c r="H95" s="4">
        <v>22</v>
      </c>
      <c r="I95" s="4"/>
      <c r="J95" s="4" t="s">
        <v>5</v>
      </c>
      <c r="K95" s="4"/>
    </row>
    <row r="96" spans="1:11" ht="30">
      <c r="A96" s="2" t="s">
        <v>1925</v>
      </c>
      <c r="B96" s="4">
        <v>0</v>
      </c>
      <c r="C96" s="4"/>
      <c r="D96" s="4">
        <v>7</v>
      </c>
      <c r="E96" s="4"/>
      <c r="F96" s="4">
        <v>0</v>
      </c>
      <c r="G96" s="4"/>
      <c r="H96" s="4">
        <v>14</v>
      </c>
      <c r="I96" s="4"/>
      <c r="J96" s="4" t="s">
        <v>5</v>
      </c>
      <c r="K96" s="4"/>
    </row>
    <row r="97" spans="1:11" ht="30">
      <c r="A97" s="2" t="s">
        <v>1926</v>
      </c>
      <c r="B97" s="4">
        <v>1</v>
      </c>
      <c r="C97" s="4"/>
      <c r="D97" s="4">
        <v>5</v>
      </c>
      <c r="E97" s="4"/>
      <c r="F97" s="4">
        <v>4</v>
      </c>
      <c r="G97" s="4"/>
      <c r="H97" s="4">
        <v>20</v>
      </c>
      <c r="I97" s="4"/>
      <c r="J97" s="4" t="s">
        <v>5</v>
      </c>
      <c r="K97" s="4"/>
    </row>
    <row r="98" spans="1:11" ht="45">
      <c r="A98" s="2" t="s">
        <v>1927</v>
      </c>
      <c r="B98" s="191">
        <v>0</v>
      </c>
      <c r="C98" s="4"/>
      <c r="D98" s="191">
        <v>0.02</v>
      </c>
      <c r="E98" s="4"/>
      <c r="F98" s="191">
        <v>0</v>
      </c>
      <c r="G98" s="4"/>
      <c r="H98" s="191">
        <v>0.03</v>
      </c>
      <c r="I98" s="4"/>
      <c r="J98" s="4" t="s">
        <v>5</v>
      </c>
      <c r="K98" s="4"/>
    </row>
    <row r="99" spans="1:11" ht="30">
      <c r="A99" s="2" t="s">
        <v>1928</v>
      </c>
      <c r="B99" s="4">
        <v>-16</v>
      </c>
      <c r="C99" s="4"/>
      <c r="D99" s="4">
        <v>9</v>
      </c>
      <c r="E99" s="4"/>
      <c r="F99" s="4">
        <v>-35</v>
      </c>
      <c r="G99" s="4"/>
      <c r="H99" s="4">
        <v>-8</v>
      </c>
      <c r="I99" s="4"/>
      <c r="J99" s="4" t="s">
        <v>5</v>
      </c>
      <c r="K99" s="4"/>
    </row>
    <row r="100" spans="1:11" ht="30">
      <c r="A100" s="2" t="s">
        <v>1929</v>
      </c>
      <c r="B100" s="4">
        <v>7</v>
      </c>
      <c r="C100" s="4"/>
      <c r="D100" s="4">
        <v>-10</v>
      </c>
      <c r="E100" s="4"/>
      <c r="F100" s="4">
        <v>18</v>
      </c>
      <c r="G100" s="4"/>
      <c r="H100" s="4">
        <v>-12</v>
      </c>
      <c r="I100" s="4"/>
      <c r="J100" s="4" t="s">
        <v>5</v>
      </c>
      <c r="K100" s="4"/>
    </row>
    <row r="101" spans="1:11" ht="30">
      <c r="A101" s="2" t="s">
        <v>1931</v>
      </c>
      <c r="B101" s="4">
        <v>17</v>
      </c>
      <c r="C101" s="4"/>
      <c r="D101" s="4">
        <v>37</v>
      </c>
      <c r="E101" s="4"/>
      <c r="F101" s="4">
        <v>63</v>
      </c>
      <c r="G101" s="4"/>
      <c r="H101" s="4">
        <v>56</v>
      </c>
      <c r="I101" s="4"/>
      <c r="J101" s="4" t="s">
        <v>5</v>
      </c>
      <c r="K101" s="4"/>
    </row>
    <row r="102" spans="1:11" ht="45">
      <c r="A102" s="2" t="s">
        <v>1932</v>
      </c>
      <c r="B102" s="191">
        <v>0.05</v>
      </c>
      <c r="C102" s="4"/>
      <c r="D102" s="191">
        <v>0.13</v>
      </c>
      <c r="E102" s="4"/>
      <c r="F102" s="191">
        <v>7.0000000000000007E-2</v>
      </c>
      <c r="G102" s="4"/>
      <c r="H102" s="191">
        <v>0.08</v>
      </c>
      <c r="I102" s="4"/>
      <c r="J102" s="4" t="s">
        <v>5</v>
      </c>
      <c r="K102" s="4"/>
    </row>
    <row r="103" spans="1:11" ht="30">
      <c r="A103" s="3" t="s">
        <v>1933</v>
      </c>
      <c r="B103" s="4" t="s">
        <v>5</v>
      </c>
      <c r="C103" s="4"/>
      <c r="D103" s="4" t="s">
        <v>5</v>
      </c>
      <c r="E103" s="4"/>
      <c r="F103" s="4" t="s">
        <v>5</v>
      </c>
      <c r="G103" s="4"/>
      <c r="H103" s="4" t="s">
        <v>5</v>
      </c>
      <c r="I103" s="4"/>
      <c r="J103" s="4" t="s">
        <v>5</v>
      </c>
      <c r="K103" s="4"/>
    </row>
    <row r="104" spans="1:11" ht="45">
      <c r="A104" s="2" t="s">
        <v>1934</v>
      </c>
      <c r="B104" s="4" t="s">
        <v>5</v>
      </c>
      <c r="C104" s="4"/>
      <c r="D104" s="4" t="s">
        <v>5</v>
      </c>
      <c r="E104" s="4"/>
      <c r="F104" s="4">
        <v>174</v>
      </c>
      <c r="G104" s="4"/>
      <c r="H104" s="4">
        <v>119</v>
      </c>
      <c r="I104" s="4"/>
      <c r="J104" s="4" t="s">
        <v>5</v>
      </c>
      <c r="K104" s="4"/>
    </row>
    <row r="105" spans="1:11" ht="60">
      <c r="A105" s="2" t="s">
        <v>1935</v>
      </c>
      <c r="B105" s="4" t="s">
        <v>5</v>
      </c>
      <c r="C105" s="4"/>
      <c r="D105" s="4" t="s">
        <v>5</v>
      </c>
      <c r="E105" s="4"/>
      <c r="F105" s="191">
        <v>0.08</v>
      </c>
      <c r="G105" s="4"/>
      <c r="H105" s="191">
        <v>7.0000000000000007E-2</v>
      </c>
      <c r="I105" s="4"/>
      <c r="J105" s="4" t="s">
        <v>5</v>
      </c>
      <c r="K105" s="4"/>
    </row>
    <row r="106" spans="1:11">
      <c r="A106" s="2" t="s">
        <v>1936</v>
      </c>
      <c r="B106" s="6">
        <v>1379</v>
      </c>
      <c r="C106" s="4"/>
      <c r="D106" s="4" t="s">
        <v>5</v>
      </c>
      <c r="E106" s="4"/>
      <c r="F106" s="6">
        <v>1379</v>
      </c>
      <c r="G106" s="4"/>
      <c r="H106" s="4" t="s">
        <v>5</v>
      </c>
      <c r="I106" s="4"/>
      <c r="J106" s="6">
        <v>1219</v>
      </c>
      <c r="K106" s="4"/>
    </row>
    <row r="107" spans="1:11" ht="30">
      <c r="A107" s="2" t="s">
        <v>1937</v>
      </c>
      <c r="B107" s="191">
        <v>0.03</v>
      </c>
      <c r="C107" s="4"/>
      <c r="D107" s="4" t="s">
        <v>5</v>
      </c>
      <c r="E107" s="4"/>
      <c r="F107" s="191">
        <v>0.03</v>
      </c>
      <c r="G107" s="4"/>
      <c r="H107" s="4" t="s">
        <v>5</v>
      </c>
      <c r="I107" s="4"/>
      <c r="J107" s="191">
        <v>0.03</v>
      </c>
      <c r="K107" s="4"/>
    </row>
    <row r="108" spans="1:11" ht="45">
      <c r="A108" s="2" t="s">
        <v>1938</v>
      </c>
      <c r="B108" s="4">
        <v>871</v>
      </c>
      <c r="C108" s="4"/>
      <c r="D108" s="4" t="s">
        <v>5</v>
      </c>
      <c r="E108" s="4"/>
      <c r="F108" s="4">
        <v>871</v>
      </c>
      <c r="G108" s="4"/>
      <c r="H108" s="4" t="s">
        <v>5</v>
      </c>
      <c r="I108" s="4"/>
      <c r="J108" s="4">
        <v>707</v>
      </c>
      <c r="K108" s="4"/>
    </row>
    <row r="109" spans="1:11" ht="30">
      <c r="A109" s="2" t="s">
        <v>1564</v>
      </c>
      <c r="B109" s="4" t="s">
        <v>5</v>
      </c>
      <c r="C109" s="4"/>
      <c r="D109" s="4" t="s">
        <v>5</v>
      </c>
      <c r="E109" s="4"/>
      <c r="F109" s="4" t="s">
        <v>5</v>
      </c>
      <c r="G109" s="4"/>
      <c r="H109" s="4" t="s">
        <v>5</v>
      </c>
      <c r="I109" s="4"/>
      <c r="J109" s="4" t="s">
        <v>5</v>
      </c>
      <c r="K109" s="4"/>
    </row>
    <row r="110" spans="1:11" ht="30">
      <c r="A110" s="3" t="s">
        <v>1921</v>
      </c>
      <c r="B110" s="4" t="s">
        <v>5</v>
      </c>
      <c r="C110" s="4"/>
      <c r="D110" s="4" t="s">
        <v>5</v>
      </c>
      <c r="E110" s="4"/>
      <c r="F110" s="4" t="s">
        <v>5</v>
      </c>
      <c r="G110" s="4"/>
      <c r="H110" s="4" t="s">
        <v>5</v>
      </c>
      <c r="I110" s="4"/>
      <c r="J110" s="4" t="s">
        <v>5</v>
      </c>
      <c r="K110" s="4"/>
    </row>
    <row r="111" spans="1:11" ht="30">
      <c r="A111" s="2" t="s">
        <v>1922</v>
      </c>
      <c r="B111" s="4">
        <v>252</v>
      </c>
      <c r="C111" s="4"/>
      <c r="D111" s="4">
        <v>212</v>
      </c>
      <c r="E111" s="4"/>
      <c r="F111" s="4">
        <v>748</v>
      </c>
      <c r="G111" s="4"/>
      <c r="H111" s="4">
        <v>683</v>
      </c>
      <c r="I111" s="4"/>
      <c r="J111" s="4" t="s">
        <v>5</v>
      </c>
      <c r="K111" s="4"/>
    </row>
    <row r="112" spans="1:11" ht="45">
      <c r="A112" s="2" t="s">
        <v>1923</v>
      </c>
      <c r="B112" s="191">
        <v>0.09</v>
      </c>
      <c r="C112" s="4"/>
      <c r="D112" s="191">
        <v>0.08</v>
      </c>
      <c r="E112" s="4"/>
      <c r="F112" s="191">
        <v>0.09</v>
      </c>
      <c r="G112" s="4"/>
      <c r="H112" s="191">
        <v>0.09</v>
      </c>
      <c r="I112" s="4"/>
      <c r="J112" s="4" t="s">
        <v>5</v>
      </c>
      <c r="K112" s="4"/>
    </row>
    <row r="113" spans="1:11" ht="30">
      <c r="A113" s="2" t="s">
        <v>1924</v>
      </c>
      <c r="B113" s="4">
        <v>25</v>
      </c>
      <c r="C113" s="4"/>
      <c r="D113" s="4">
        <v>34</v>
      </c>
      <c r="E113" s="4"/>
      <c r="F113" s="4">
        <v>90</v>
      </c>
      <c r="G113" s="4"/>
      <c r="H113" s="4">
        <v>80</v>
      </c>
      <c r="I113" s="4"/>
      <c r="J113" s="4" t="s">
        <v>5</v>
      </c>
      <c r="K113" s="4"/>
    </row>
    <row r="114" spans="1:11" ht="30">
      <c r="A114" s="2" t="s">
        <v>1925</v>
      </c>
      <c r="B114" s="4">
        <v>24</v>
      </c>
      <c r="C114" s="4"/>
      <c r="D114" s="4">
        <v>26</v>
      </c>
      <c r="E114" s="4"/>
      <c r="F114" s="4">
        <v>87</v>
      </c>
      <c r="G114" s="4"/>
      <c r="H114" s="4">
        <v>57</v>
      </c>
      <c r="I114" s="4"/>
      <c r="J114" s="4" t="s">
        <v>5</v>
      </c>
      <c r="K114" s="4"/>
    </row>
    <row r="115" spans="1:11" ht="30">
      <c r="A115" s="2" t="s">
        <v>1926</v>
      </c>
      <c r="B115" s="4">
        <v>17</v>
      </c>
      <c r="C115" s="4"/>
      <c r="D115" s="4">
        <v>20</v>
      </c>
      <c r="E115" s="4"/>
      <c r="F115" s="4">
        <v>50</v>
      </c>
      <c r="G115" s="4"/>
      <c r="H115" s="4">
        <v>60</v>
      </c>
      <c r="I115" s="4"/>
      <c r="J115" s="4" t="s">
        <v>5</v>
      </c>
      <c r="K115" s="4"/>
    </row>
    <row r="116" spans="1:11" ht="45">
      <c r="A116" s="2" t="s">
        <v>1927</v>
      </c>
      <c r="B116" s="191">
        <v>0.06</v>
      </c>
      <c r="C116" s="4"/>
      <c r="D116" s="191">
        <v>7.0000000000000007E-2</v>
      </c>
      <c r="E116" s="4"/>
      <c r="F116" s="191">
        <v>0.06</v>
      </c>
      <c r="G116" s="4"/>
      <c r="H116" s="191">
        <v>7.0000000000000007E-2</v>
      </c>
      <c r="I116" s="4"/>
      <c r="J116" s="4" t="s">
        <v>5</v>
      </c>
      <c r="K116" s="4"/>
    </row>
    <row r="117" spans="1:11" ht="30">
      <c r="A117" s="2" t="s">
        <v>1928</v>
      </c>
      <c r="B117" s="4">
        <v>-31</v>
      </c>
      <c r="C117" s="4"/>
      <c r="D117" s="4">
        <v>-4</v>
      </c>
      <c r="E117" s="4"/>
      <c r="F117" s="4">
        <v>-22</v>
      </c>
      <c r="G117" s="4"/>
      <c r="H117" s="4">
        <v>35</v>
      </c>
      <c r="I117" s="4"/>
      <c r="J117" s="4" t="s">
        <v>5</v>
      </c>
      <c r="K117" s="4"/>
    </row>
    <row r="118" spans="1:11" ht="30">
      <c r="A118" s="2" t="s">
        <v>1929</v>
      </c>
      <c r="B118" s="4">
        <v>15</v>
      </c>
      <c r="C118" s="4"/>
      <c r="D118" s="4">
        <v>13</v>
      </c>
      <c r="E118" s="4"/>
      <c r="F118" s="4">
        <v>44</v>
      </c>
      <c r="G118" s="4"/>
      <c r="H118" s="4">
        <v>33</v>
      </c>
      <c r="I118" s="4"/>
      <c r="J118" s="4" t="s">
        <v>5</v>
      </c>
      <c r="K118" s="4"/>
    </row>
    <row r="119" spans="1:11" ht="30">
      <c r="A119" s="2" t="s">
        <v>1931</v>
      </c>
      <c r="B119" s="4">
        <v>26</v>
      </c>
      <c r="C119" s="4"/>
      <c r="D119" s="4">
        <v>-7</v>
      </c>
      <c r="E119" s="4"/>
      <c r="F119" s="4">
        <v>39</v>
      </c>
      <c r="G119" s="4"/>
      <c r="H119" s="4">
        <v>55</v>
      </c>
      <c r="I119" s="4"/>
      <c r="J119" s="4" t="s">
        <v>5</v>
      </c>
      <c r="K119" s="4"/>
    </row>
    <row r="120" spans="1:11" ht="45">
      <c r="A120" s="2" t="s">
        <v>1932</v>
      </c>
      <c r="B120" s="191">
        <v>0.08</v>
      </c>
      <c r="C120" s="4"/>
      <c r="D120" s="191">
        <v>-0.02</v>
      </c>
      <c r="E120" s="4"/>
      <c r="F120" s="191">
        <v>0.04</v>
      </c>
      <c r="G120" s="4"/>
      <c r="H120" s="191">
        <v>0.08</v>
      </c>
      <c r="I120" s="4"/>
      <c r="J120" s="4" t="s">
        <v>5</v>
      </c>
      <c r="K120" s="4"/>
    </row>
    <row r="121" spans="1:11" ht="30">
      <c r="A121" s="3" t="s">
        <v>1933</v>
      </c>
      <c r="B121" s="4" t="s">
        <v>5</v>
      </c>
      <c r="C121" s="4"/>
      <c r="D121" s="4" t="s">
        <v>5</v>
      </c>
      <c r="E121" s="4"/>
      <c r="F121" s="4" t="s">
        <v>5</v>
      </c>
      <c r="G121" s="4"/>
      <c r="H121" s="4" t="s">
        <v>5</v>
      </c>
      <c r="I121" s="4"/>
      <c r="J121" s="4" t="s">
        <v>5</v>
      </c>
      <c r="K121" s="4"/>
    </row>
    <row r="122" spans="1:11" ht="45">
      <c r="A122" s="2" t="s">
        <v>1934</v>
      </c>
      <c r="B122" s="4" t="s">
        <v>5</v>
      </c>
      <c r="C122" s="4"/>
      <c r="D122" s="4" t="s">
        <v>5</v>
      </c>
      <c r="E122" s="4"/>
      <c r="F122" s="4">
        <v>192</v>
      </c>
      <c r="G122" s="4"/>
      <c r="H122" s="4">
        <v>65</v>
      </c>
      <c r="I122" s="4"/>
      <c r="J122" s="4" t="s">
        <v>5</v>
      </c>
      <c r="K122" s="4"/>
    </row>
    <row r="123" spans="1:11" ht="60">
      <c r="A123" s="2" t="s">
        <v>1935</v>
      </c>
      <c r="B123" s="4" t="s">
        <v>5</v>
      </c>
      <c r="C123" s="4"/>
      <c r="D123" s="4" t="s">
        <v>5</v>
      </c>
      <c r="E123" s="4"/>
      <c r="F123" s="191">
        <v>0.08</v>
      </c>
      <c r="G123" s="4"/>
      <c r="H123" s="191">
        <v>0.03</v>
      </c>
      <c r="I123" s="4"/>
      <c r="J123" s="4" t="s">
        <v>5</v>
      </c>
      <c r="K123" s="4"/>
    </row>
    <row r="124" spans="1:11">
      <c r="A124" s="2" t="s">
        <v>1936</v>
      </c>
      <c r="B124" s="6">
        <v>6617</v>
      </c>
      <c r="C124" s="4"/>
      <c r="D124" s="4" t="s">
        <v>5</v>
      </c>
      <c r="E124" s="4"/>
      <c r="F124" s="6">
        <v>6617</v>
      </c>
      <c r="G124" s="4"/>
      <c r="H124" s="4" t="s">
        <v>5</v>
      </c>
      <c r="I124" s="4"/>
      <c r="J124" s="6">
        <v>7200</v>
      </c>
      <c r="K124" s="4"/>
    </row>
    <row r="125" spans="1:11" ht="30">
      <c r="A125" s="2" t="s">
        <v>1937</v>
      </c>
      <c r="B125" s="191">
        <v>0.17</v>
      </c>
      <c r="C125" s="4"/>
      <c r="D125" s="4" t="s">
        <v>5</v>
      </c>
      <c r="E125" s="4"/>
      <c r="F125" s="191">
        <v>0.17</v>
      </c>
      <c r="G125" s="4"/>
      <c r="H125" s="4" t="s">
        <v>5</v>
      </c>
      <c r="I125" s="4"/>
      <c r="J125" s="191">
        <v>0.19</v>
      </c>
      <c r="K125" s="4"/>
    </row>
    <row r="126" spans="1:11" ht="45">
      <c r="A126" s="2" t="s">
        <v>1938</v>
      </c>
      <c r="B126" s="4">
        <v>342</v>
      </c>
      <c r="C126" s="4"/>
      <c r="D126" s="4" t="s">
        <v>5</v>
      </c>
      <c r="E126" s="4"/>
      <c r="F126" s="4">
        <v>342</v>
      </c>
      <c r="G126" s="4"/>
      <c r="H126" s="4" t="s">
        <v>5</v>
      </c>
      <c r="I126" s="4"/>
      <c r="J126" s="4">
        <v>329</v>
      </c>
      <c r="K126" s="4"/>
    </row>
    <row r="127" spans="1:11" ht="30">
      <c r="A127" s="2" t="s">
        <v>1939</v>
      </c>
      <c r="B127" s="4">
        <v>107</v>
      </c>
      <c r="C127" s="4"/>
      <c r="D127" s="4">
        <v>65</v>
      </c>
      <c r="E127" s="4"/>
      <c r="F127" s="4">
        <v>266</v>
      </c>
      <c r="G127" s="4"/>
      <c r="H127" s="4">
        <v>180</v>
      </c>
      <c r="I127" s="4"/>
      <c r="J127" s="4" t="s">
        <v>5</v>
      </c>
      <c r="K127" s="4"/>
    </row>
    <row r="128" spans="1:11" ht="30">
      <c r="A128" s="2" t="s">
        <v>1940</v>
      </c>
      <c r="B128" s="4" t="s">
        <v>5</v>
      </c>
      <c r="C128" s="4"/>
      <c r="D128" s="4" t="s">
        <v>5</v>
      </c>
      <c r="E128" s="4"/>
      <c r="F128" s="4" t="s">
        <v>5</v>
      </c>
      <c r="G128" s="4"/>
      <c r="H128" s="4" t="s">
        <v>5</v>
      </c>
      <c r="I128" s="4"/>
      <c r="J128" s="4" t="s">
        <v>5</v>
      </c>
      <c r="K128" s="4"/>
    </row>
    <row r="129" spans="1:11" ht="30">
      <c r="A129" s="3" t="s">
        <v>1921</v>
      </c>
      <c r="B129" s="4" t="s">
        <v>5</v>
      </c>
      <c r="C129" s="4"/>
      <c r="D129" s="4" t="s">
        <v>5</v>
      </c>
      <c r="E129" s="4"/>
      <c r="F129" s="4" t="s">
        <v>5</v>
      </c>
      <c r="G129" s="4"/>
      <c r="H129" s="4" t="s">
        <v>5</v>
      </c>
      <c r="I129" s="4"/>
      <c r="J129" s="4" t="s">
        <v>5</v>
      </c>
      <c r="K129" s="4"/>
    </row>
    <row r="130" spans="1:11" ht="30">
      <c r="A130" s="2" t="s">
        <v>1922</v>
      </c>
      <c r="B130" s="4">
        <v>1</v>
      </c>
      <c r="C130" s="4"/>
      <c r="D130" s="4">
        <v>0</v>
      </c>
      <c r="E130" s="4"/>
      <c r="F130" s="4">
        <v>-1</v>
      </c>
      <c r="G130" s="4"/>
      <c r="H130" s="4">
        <v>-2</v>
      </c>
      <c r="I130" s="4"/>
      <c r="J130" s="4" t="s">
        <v>5</v>
      </c>
      <c r="K130" s="4"/>
    </row>
    <row r="131" spans="1:11" ht="45">
      <c r="A131" s="2" t="s">
        <v>1923</v>
      </c>
      <c r="B131" s="191">
        <v>0</v>
      </c>
      <c r="C131" s="4"/>
      <c r="D131" s="191">
        <v>0</v>
      </c>
      <c r="E131" s="4"/>
      <c r="F131" s="191">
        <v>0</v>
      </c>
      <c r="G131" s="4"/>
      <c r="H131" s="191">
        <v>0</v>
      </c>
      <c r="I131" s="4"/>
      <c r="J131" s="4" t="s">
        <v>5</v>
      </c>
      <c r="K131" s="4"/>
    </row>
    <row r="132" spans="1:11" ht="30">
      <c r="A132" s="2" t="s">
        <v>1941</v>
      </c>
      <c r="B132" s="4" t="s">
        <v>5</v>
      </c>
      <c r="C132" s="4"/>
      <c r="D132" s="4" t="s">
        <v>5</v>
      </c>
      <c r="E132" s="4"/>
      <c r="F132" s="4" t="s">
        <v>5</v>
      </c>
      <c r="G132" s="4"/>
      <c r="H132" s="4" t="s">
        <v>5</v>
      </c>
      <c r="I132" s="4"/>
      <c r="J132" s="4" t="s">
        <v>5</v>
      </c>
      <c r="K132" s="4"/>
    </row>
    <row r="133" spans="1:11" ht="30">
      <c r="A133" s="3" t="s">
        <v>1921</v>
      </c>
      <c r="B133" s="4" t="s">
        <v>5</v>
      </c>
      <c r="C133" s="4"/>
      <c r="D133" s="4" t="s">
        <v>5</v>
      </c>
      <c r="E133" s="4"/>
      <c r="F133" s="4" t="s">
        <v>5</v>
      </c>
      <c r="G133" s="4"/>
      <c r="H133" s="4" t="s">
        <v>5</v>
      </c>
      <c r="I133" s="4"/>
      <c r="J133" s="4" t="s">
        <v>5</v>
      </c>
      <c r="K133" s="4"/>
    </row>
    <row r="134" spans="1:11" ht="30">
      <c r="A134" s="2" t="s">
        <v>1924</v>
      </c>
      <c r="B134" s="4">
        <v>-26</v>
      </c>
      <c r="C134" s="4"/>
      <c r="D134" s="4">
        <v>-37</v>
      </c>
      <c r="E134" s="4"/>
      <c r="F134" s="4">
        <v>-92</v>
      </c>
      <c r="G134" s="4"/>
      <c r="H134" s="4">
        <v>-95</v>
      </c>
      <c r="I134" s="4"/>
      <c r="J134" s="4" t="s">
        <v>5</v>
      </c>
      <c r="K134" s="4"/>
    </row>
    <row r="135" spans="1:11" ht="30">
      <c r="A135" s="2" t="s">
        <v>1925</v>
      </c>
      <c r="B135" s="4">
        <v>-22</v>
      </c>
      <c r="C135" s="4"/>
      <c r="D135" s="4">
        <v>-33</v>
      </c>
      <c r="E135" s="4"/>
      <c r="F135" s="4">
        <v>-84</v>
      </c>
      <c r="G135" s="4"/>
      <c r="H135" s="4">
        <v>-70</v>
      </c>
      <c r="I135" s="4"/>
      <c r="J135" s="4" t="s">
        <v>5</v>
      </c>
      <c r="K135" s="4"/>
    </row>
    <row r="136" spans="1:11" ht="30">
      <c r="A136" s="2" t="s">
        <v>1942</v>
      </c>
      <c r="B136" s="4" t="s">
        <v>5</v>
      </c>
      <c r="C136" s="4"/>
      <c r="D136" s="4" t="s">
        <v>5</v>
      </c>
      <c r="E136" s="4"/>
      <c r="F136" s="4" t="s">
        <v>5</v>
      </c>
      <c r="G136" s="4"/>
      <c r="H136" s="4" t="s">
        <v>5</v>
      </c>
      <c r="I136" s="4"/>
      <c r="J136" s="4" t="s">
        <v>5</v>
      </c>
      <c r="K136" s="4"/>
    </row>
    <row r="137" spans="1:11" ht="30">
      <c r="A137" s="3" t="s">
        <v>1921</v>
      </c>
      <c r="B137" s="4" t="s">
        <v>5</v>
      </c>
      <c r="C137" s="4"/>
      <c r="D137" s="4" t="s">
        <v>5</v>
      </c>
      <c r="E137" s="4"/>
      <c r="F137" s="4" t="s">
        <v>5</v>
      </c>
      <c r="G137" s="4"/>
      <c r="H137" s="4" t="s">
        <v>5</v>
      </c>
      <c r="I137" s="4"/>
      <c r="J137" s="4" t="s">
        <v>5</v>
      </c>
      <c r="K137" s="4"/>
    </row>
    <row r="138" spans="1:11" ht="30">
      <c r="A138" s="2" t="s">
        <v>1922</v>
      </c>
      <c r="B138" s="4">
        <v>-149</v>
      </c>
      <c r="C138" s="4"/>
      <c r="D138" s="4">
        <v>-108</v>
      </c>
      <c r="E138" s="4"/>
      <c r="F138" s="4">
        <v>-392</v>
      </c>
      <c r="G138" s="4"/>
      <c r="H138" s="4">
        <v>-303</v>
      </c>
      <c r="I138" s="4"/>
      <c r="J138" s="4" t="s">
        <v>5</v>
      </c>
      <c r="K138" s="4"/>
    </row>
    <row r="139" spans="1:11" ht="45">
      <c r="A139" s="2" t="s">
        <v>1923</v>
      </c>
      <c r="B139" s="191">
        <v>-0.05</v>
      </c>
      <c r="C139" s="4"/>
      <c r="D139" s="191">
        <v>-0.04</v>
      </c>
      <c r="E139" s="4"/>
      <c r="F139" s="191">
        <v>-0.05</v>
      </c>
      <c r="G139" s="4"/>
      <c r="H139" s="191">
        <v>-0.04</v>
      </c>
      <c r="I139" s="4"/>
      <c r="J139" s="4" t="s">
        <v>5</v>
      </c>
      <c r="K139" s="4"/>
    </row>
    <row r="140" spans="1:11" ht="30">
      <c r="A140" s="2" t="s">
        <v>1943</v>
      </c>
      <c r="B140" s="4" t="s">
        <v>5</v>
      </c>
      <c r="C140" s="4"/>
      <c r="D140" s="4" t="s">
        <v>5</v>
      </c>
      <c r="E140" s="4"/>
      <c r="F140" s="4" t="s">
        <v>5</v>
      </c>
      <c r="G140" s="4"/>
      <c r="H140" s="4" t="s">
        <v>5</v>
      </c>
      <c r="I140" s="4"/>
      <c r="J140" s="4" t="s">
        <v>5</v>
      </c>
      <c r="K140" s="4"/>
    </row>
    <row r="141" spans="1:11" ht="30">
      <c r="A141" s="3" t="s">
        <v>1933</v>
      </c>
      <c r="B141" s="4" t="s">
        <v>5</v>
      </c>
      <c r="C141" s="4"/>
      <c r="D141" s="4" t="s">
        <v>5</v>
      </c>
      <c r="E141" s="4"/>
      <c r="F141" s="4" t="s">
        <v>5</v>
      </c>
      <c r="G141" s="4"/>
      <c r="H141" s="4" t="s">
        <v>5</v>
      </c>
      <c r="I141" s="4"/>
      <c r="J141" s="4" t="s">
        <v>5</v>
      </c>
      <c r="K141" s="4"/>
    </row>
    <row r="142" spans="1:11">
      <c r="A142" s="2" t="s">
        <v>1936</v>
      </c>
      <c r="B142" s="6">
        <v>-2951</v>
      </c>
      <c r="C142" s="4"/>
      <c r="D142" s="4" t="s">
        <v>5</v>
      </c>
      <c r="E142" s="4"/>
      <c r="F142" s="6">
        <v>-2951</v>
      </c>
      <c r="G142" s="4"/>
      <c r="H142" s="4" t="s">
        <v>5</v>
      </c>
      <c r="I142" s="4"/>
      <c r="J142" s="6">
        <v>-3314</v>
      </c>
      <c r="K142" s="4"/>
    </row>
    <row r="143" spans="1:11" ht="30">
      <c r="A143" s="2" t="s">
        <v>1937</v>
      </c>
      <c r="B143" s="191">
        <v>-0.08</v>
      </c>
      <c r="C143" s="4"/>
      <c r="D143" s="4" t="s">
        <v>5</v>
      </c>
      <c r="E143" s="4"/>
      <c r="F143" s="191">
        <v>-0.08</v>
      </c>
      <c r="G143" s="4"/>
      <c r="H143" s="4" t="s">
        <v>5</v>
      </c>
      <c r="I143" s="4"/>
      <c r="J143" s="191">
        <v>-0.09</v>
      </c>
      <c r="K143" s="4"/>
    </row>
    <row r="144" spans="1:11">
      <c r="A144" s="2" t="s">
        <v>1944</v>
      </c>
      <c r="B144" s="4" t="s">
        <v>5</v>
      </c>
      <c r="C144" s="4"/>
      <c r="D144" s="4" t="s">
        <v>5</v>
      </c>
      <c r="E144" s="4"/>
      <c r="F144" s="4" t="s">
        <v>5</v>
      </c>
      <c r="G144" s="4"/>
      <c r="H144" s="4" t="s">
        <v>5</v>
      </c>
      <c r="I144" s="4"/>
      <c r="J144" s="4" t="s">
        <v>5</v>
      </c>
      <c r="K144" s="4"/>
    </row>
    <row r="145" spans="1:11" ht="30">
      <c r="A145" s="3" t="s">
        <v>1921</v>
      </c>
      <c r="B145" s="4" t="s">
        <v>5</v>
      </c>
      <c r="C145" s="4"/>
      <c r="D145" s="4" t="s">
        <v>5</v>
      </c>
      <c r="E145" s="4"/>
      <c r="F145" s="4" t="s">
        <v>5</v>
      </c>
      <c r="G145" s="4"/>
      <c r="H145" s="4" t="s">
        <v>5</v>
      </c>
      <c r="I145" s="4"/>
      <c r="J145" s="4" t="s">
        <v>5</v>
      </c>
      <c r="K145" s="4"/>
    </row>
    <row r="146" spans="1:11" ht="30">
      <c r="A146" s="2" t="s">
        <v>1924</v>
      </c>
      <c r="B146" s="4">
        <v>63</v>
      </c>
      <c r="C146" s="4"/>
      <c r="D146" s="4">
        <v>60</v>
      </c>
      <c r="E146" s="4"/>
      <c r="F146" s="4">
        <v>178</v>
      </c>
      <c r="G146" s="4"/>
      <c r="H146" s="4">
        <v>182</v>
      </c>
      <c r="I146" s="4"/>
      <c r="J146" s="4" t="s">
        <v>5</v>
      </c>
      <c r="K146" s="4"/>
    </row>
    <row r="147" spans="1:11" ht="30">
      <c r="A147" s="2" t="s">
        <v>1925</v>
      </c>
      <c r="B147" s="4">
        <v>-1</v>
      </c>
      <c r="C147" s="4"/>
      <c r="D147" s="4">
        <v>2</v>
      </c>
      <c r="E147" s="4"/>
      <c r="F147" s="4">
        <v>0</v>
      </c>
      <c r="G147" s="4"/>
      <c r="H147" s="4">
        <v>1</v>
      </c>
      <c r="I147" s="4"/>
      <c r="J147" s="4" t="s">
        <v>5</v>
      </c>
      <c r="K147" s="4"/>
    </row>
    <row r="148" spans="1:11" ht="30">
      <c r="A148" s="2" t="s">
        <v>1926</v>
      </c>
      <c r="B148" s="4">
        <v>1</v>
      </c>
      <c r="C148" s="4"/>
      <c r="D148" s="4">
        <v>5</v>
      </c>
      <c r="E148" s="4"/>
      <c r="F148" s="4">
        <v>8</v>
      </c>
      <c r="G148" s="4"/>
      <c r="H148" s="4">
        <v>10</v>
      </c>
      <c r="I148" s="4"/>
      <c r="J148" s="4" t="s">
        <v>5</v>
      </c>
      <c r="K148" s="4"/>
    </row>
    <row r="149" spans="1:11" ht="45">
      <c r="A149" s="2" t="s">
        <v>1927</v>
      </c>
      <c r="B149" s="191">
        <v>0</v>
      </c>
      <c r="C149" s="4"/>
      <c r="D149" s="191">
        <v>0.02</v>
      </c>
      <c r="E149" s="4"/>
      <c r="F149" s="191">
        <v>0.01</v>
      </c>
      <c r="G149" s="4"/>
      <c r="H149" s="191">
        <v>0.01</v>
      </c>
      <c r="I149" s="4"/>
      <c r="J149" s="4" t="s">
        <v>5</v>
      </c>
      <c r="K149" s="4"/>
    </row>
    <row r="150" spans="1:11" ht="30">
      <c r="A150" s="2" t="s">
        <v>1928</v>
      </c>
      <c r="B150" s="4">
        <v>-30</v>
      </c>
      <c r="C150" s="4"/>
      <c r="D150" s="4">
        <v>-42</v>
      </c>
      <c r="E150" s="4"/>
      <c r="F150" s="4">
        <v>-75</v>
      </c>
      <c r="G150" s="4"/>
      <c r="H150" s="4">
        <v>-48</v>
      </c>
      <c r="I150" s="4"/>
      <c r="J150" s="4" t="s">
        <v>5</v>
      </c>
      <c r="K150" s="4"/>
    </row>
    <row r="151" spans="1:11" ht="30">
      <c r="A151" s="2" t="s">
        <v>1931</v>
      </c>
      <c r="B151" s="4">
        <v>-45</v>
      </c>
      <c r="C151" s="4"/>
      <c r="D151" s="4">
        <v>-43</v>
      </c>
      <c r="E151" s="4"/>
      <c r="F151" s="4">
        <v>-121</v>
      </c>
      <c r="G151" s="4"/>
      <c r="H151" s="4">
        <v>-149</v>
      </c>
      <c r="I151" s="4"/>
      <c r="J151" s="4" t="s">
        <v>5</v>
      </c>
      <c r="K151" s="4"/>
    </row>
    <row r="152" spans="1:11" ht="45">
      <c r="A152" s="2" t="s">
        <v>1932</v>
      </c>
      <c r="B152" s="191">
        <v>-0.13</v>
      </c>
      <c r="C152" s="4"/>
      <c r="D152" s="191">
        <v>-0.15</v>
      </c>
      <c r="E152" s="4"/>
      <c r="F152" s="191">
        <v>-0.14000000000000001</v>
      </c>
      <c r="G152" s="4"/>
      <c r="H152" s="191">
        <v>-0.21</v>
      </c>
      <c r="I152" s="4"/>
      <c r="J152" s="4" t="s">
        <v>5</v>
      </c>
      <c r="K152" s="4"/>
    </row>
    <row r="153" spans="1:11" ht="30">
      <c r="A153" s="3" t="s">
        <v>1933</v>
      </c>
      <c r="B153" s="4" t="s">
        <v>5</v>
      </c>
      <c r="C153" s="4"/>
      <c r="D153" s="4" t="s">
        <v>5</v>
      </c>
      <c r="E153" s="4"/>
      <c r="F153" s="4" t="s">
        <v>5</v>
      </c>
      <c r="G153" s="4"/>
      <c r="H153" s="4" t="s">
        <v>5</v>
      </c>
      <c r="I153" s="4"/>
      <c r="J153" s="4" t="s">
        <v>5</v>
      </c>
      <c r="K153" s="4"/>
    </row>
    <row r="154" spans="1:11" ht="45">
      <c r="A154" s="2" t="s">
        <v>1934</v>
      </c>
      <c r="B154" s="4" t="s">
        <v>5</v>
      </c>
      <c r="C154" s="4"/>
      <c r="D154" s="4" t="s">
        <v>5</v>
      </c>
      <c r="E154" s="4"/>
      <c r="F154" s="4">
        <v>12</v>
      </c>
      <c r="G154" s="4"/>
      <c r="H154" s="4">
        <v>1</v>
      </c>
      <c r="I154" s="4"/>
      <c r="J154" s="4" t="s">
        <v>5</v>
      </c>
      <c r="K154" s="4"/>
    </row>
    <row r="155" spans="1:11" ht="60">
      <c r="A155" s="2" t="s">
        <v>1935</v>
      </c>
      <c r="B155" s="4" t="s">
        <v>5</v>
      </c>
      <c r="C155" s="4"/>
      <c r="D155" s="4" t="s">
        <v>5</v>
      </c>
      <c r="E155" s="4"/>
      <c r="F155" s="191">
        <v>0.01</v>
      </c>
      <c r="G155" s="4"/>
      <c r="H155" s="191">
        <v>0</v>
      </c>
      <c r="I155" s="4"/>
      <c r="J155" s="4" t="s">
        <v>5</v>
      </c>
      <c r="K155" s="4"/>
    </row>
    <row r="156" spans="1:11">
      <c r="A156" s="2" t="s">
        <v>1936</v>
      </c>
      <c r="B156" s="6">
        <v>1141</v>
      </c>
      <c r="C156" s="4"/>
      <c r="D156" s="4" t="s">
        <v>5</v>
      </c>
      <c r="E156" s="4"/>
      <c r="F156" s="6">
        <v>1141</v>
      </c>
      <c r="G156" s="4"/>
      <c r="H156" s="4" t="s">
        <v>5</v>
      </c>
      <c r="I156" s="4"/>
      <c r="J156" s="4">
        <v>838</v>
      </c>
      <c r="K156" s="4"/>
    </row>
    <row r="157" spans="1:11" ht="30">
      <c r="A157" s="2" t="s">
        <v>1937</v>
      </c>
      <c r="B157" s="191">
        <v>0.03</v>
      </c>
      <c r="C157" s="4"/>
      <c r="D157" s="4" t="s">
        <v>5</v>
      </c>
      <c r="E157" s="4"/>
      <c r="F157" s="191">
        <v>0.03</v>
      </c>
      <c r="G157" s="4"/>
      <c r="H157" s="4" t="s">
        <v>5</v>
      </c>
      <c r="I157" s="4"/>
      <c r="J157" s="191">
        <v>0.02</v>
      </c>
      <c r="K157" s="4"/>
    </row>
    <row r="158" spans="1:11" ht="45">
      <c r="A158" s="2" t="s">
        <v>1938</v>
      </c>
      <c r="B158" s="8">
        <v>72</v>
      </c>
      <c r="C158" s="4"/>
      <c r="D158" s="4" t="s">
        <v>5</v>
      </c>
      <c r="E158" s="4"/>
      <c r="F158" s="8">
        <v>72</v>
      </c>
      <c r="G158" s="4"/>
      <c r="H158" s="4" t="s">
        <v>5</v>
      </c>
      <c r="I158" s="4"/>
      <c r="J158" s="8">
        <v>73</v>
      </c>
      <c r="K158" s="4"/>
    </row>
    <row r="159" spans="1:11">
      <c r="A159" s="10"/>
      <c r="B159" s="10"/>
      <c r="C159" s="10"/>
      <c r="D159" s="10"/>
      <c r="E159" s="10"/>
      <c r="F159" s="10"/>
      <c r="G159" s="10"/>
      <c r="H159" s="10"/>
      <c r="I159" s="10"/>
      <c r="J159" s="10"/>
      <c r="K159" s="10"/>
    </row>
    <row r="160" spans="1:11" ht="15" customHeight="1">
      <c r="A160" s="2" t="s">
        <v>29</v>
      </c>
      <c r="B160" s="11" t="s">
        <v>100</v>
      </c>
      <c r="C160" s="11"/>
      <c r="D160" s="11"/>
      <c r="E160" s="11"/>
      <c r="F160" s="11"/>
      <c r="G160" s="11"/>
      <c r="H160" s="11"/>
      <c r="I160" s="11"/>
      <c r="J160" s="11"/>
      <c r="K160" s="11"/>
    </row>
    <row r="161" spans="1:11" ht="15" customHeight="1">
      <c r="A161" s="2" t="s">
        <v>1388</v>
      </c>
      <c r="B161" s="11" t="s">
        <v>1212</v>
      </c>
      <c r="C161" s="11"/>
      <c r="D161" s="11"/>
      <c r="E161" s="11"/>
      <c r="F161" s="11"/>
      <c r="G161" s="11"/>
      <c r="H161" s="11"/>
      <c r="I161" s="11"/>
      <c r="J161" s="11"/>
      <c r="K161" s="11"/>
    </row>
    <row r="162" spans="1:11" ht="15" customHeight="1">
      <c r="A162" s="2" t="s">
        <v>1391</v>
      </c>
      <c r="B162" s="11" t="s">
        <v>1213</v>
      </c>
      <c r="C162" s="11"/>
      <c r="D162" s="11"/>
      <c r="E162" s="11"/>
      <c r="F162" s="11"/>
      <c r="G162" s="11"/>
      <c r="H162" s="11"/>
      <c r="I162" s="11"/>
      <c r="J162" s="11"/>
      <c r="K162" s="11"/>
    </row>
  </sheetData>
  <mergeCells count="12">
    <mergeCell ref="A159:K159"/>
    <mergeCell ref="B160:K160"/>
    <mergeCell ref="B161:K161"/>
    <mergeCell ref="B162:K162"/>
    <mergeCell ref="B1:E1"/>
    <mergeCell ref="F1:I1"/>
    <mergeCell ref="J1:K1"/>
    <mergeCell ref="B2:C2"/>
    <mergeCell ref="D2:E2"/>
    <mergeCell ref="F2:G2"/>
    <mergeCell ref="H2:I2"/>
    <mergeCell ref="J2:K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24" bestFit="1" customWidth="1"/>
  </cols>
  <sheetData>
    <row r="1" spans="1:4" ht="15" customHeight="1">
      <c r="A1" s="1" t="s">
        <v>1945</v>
      </c>
      <c r="B1" s="7" t="s">
        <v>112</v>
      </c>
      <c r="C1" s="7"/>
      <c r="D1" s="1" t="s">
        <v>1215</v>
      </c>
    </row>
    <row r="2" spans="1:4">
      <c r="A2" s="1" t="s">
        <v>102</v>
      </c>
      <c r="B2" s="7" t="s">
        <v>2</v>
      </c>
      <c r="C2" s="7" t="s">
        <v>26</v>
      </c>
      <c r="D2" s="1" t="s">
        <v>1216</v>
      </c>
    </row>
    <row r="3" spans="1:4">
      <c r="A3" s="1"/>
      <c r="B3" s="7"/>
      <c r="C3" s="7"/>
      <c r="D3" s="1" t="s">
        <v>1880</v>
      </c>
    </row>
    <row r="4" spans="1:4" ht="30">
      <c r="A4" s="3" t="s">
        <v>1324</v>
      </c>
      <c r="B4" s="4" t="s">
        <v>5</v>
      </c>
      <c r="C4" s="4" t="s">
        <v>5</v>
      </c>
      <c r="D4" s="4" t="s">
        <v>5</v>
      </c>
    </row>
    <row r="5" spans="1:4">
      <c r="A5" s="2" t="s">
        <v>292</v>
      </c>
      <c r="B5" s="8">
        <v>-4</v>
      </c>
      <c r="C5" s="4" t="s">
        <v>5</v>
      </c>
      <c r="D5" s="8">
        <v>-6</v>
      </c>
    </row>
    <row r="6" spans="1:4" ht="30">
      <c r="A6" s="2" t="s">
        <v>1946</v>
      </c>
      <c r="B6" s="4">
        <v>-11</v>
      </c>
      <c r="C6" s="4" t="s">
        <v>5</v>
      </c>
      <c r="D6" s="4">
        <v>-11</v>
      </c>
    </row>
    <row r="7" spans="1:4">
      <c r="A7" s="2" t="s">
        <v>56</v>
      </c>
      <c r="B7" s="4">
        <v>-384</v>
      </c>
      <c r="C7" s="4">
        <v>-727</v>
      </c>
      <c r="D7" s="6">
        <v>-1022</v>
      </c>
    </row>
    <row r="8" spans="1:4">
      <c r="A8" s="2" t="s">
        <v>294</v>
      </c>
      <c r="B8" s="4">
        <v>-27</v>
      </c>
      <c r="C8" s="4">
        <v>-102</v>
      </c>
      <c r="D8" s="4">
        <v>-30</v>
      </c>
    </row>
    <row r="9" spans="1:4" ht="30">
      <c r="A9" s="2" t="s">
        <v>295</v>
      </c>
      <c r="B9" s="4">
        <v>92</v>
      </c>
      <c r="C9" s="4" t="s">
        <v>5</v>
      </c>
      <c r="D9" s="4">
        <v>93</v>
      </c>
    </row>
    <row r="10" spans="1:4" ht="30">
      <c r="A10" s="2" t="s">
        <v>1353</v>
      </c>
      <c r="B10" s="8">
        <v>-65</v>
      </c>
      <c r="C10" s="8">
        <v>-208</v>
      </c>
      <c r="D10" s="8">
        <v>-976</v>
      </c>
    </row>
  </sheetData>
  <mergeCells count="3">
    <mergeCell ref="B1:C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 bestFit="1" customWidth="1"/>
  </cols>
  <sheetData>
    <row r="1" spans="1:2">
      <c r="A1" s="7" t="s">
        <v>1947</v>
      </c>
      <c r="B1" s="1" t="s">
        <v>1216</v>
      </c>
    </row>
    <row r="2" spans="1:2">
      <c r="A2" s="7"/>
      <c r="B2" s="1" t="s">
        <v>1948</v>
      </c>
    </row>
    <row r="3" spans="1:2">
      <c r="A3" s="7"/>
      <c r="B3" s="1" t="s">
        <v>1949</v>
      </c>
    </row>
    <row r="4" spans="1:2">
      <c r="A4" s="2" t="s">
        <v>1880</v>
      </c>
      <c r="B4" s="4" t="s">
        <v>5</v>
      </c>
    </row>
    <row r="5" spans="1:2">
      <c r="A5" s="3" t="s">
        <v>1950</v>
      </c>
      <c r="B5" s="4" t="s">
        <v>5</v>
      </c>
    </row>
    <row r="6" spans="1:2">
      <c r="A6" s="2" t="s">
        <v>1951</v>
      </c>
      <c r="B6" s="4">
        <v>1.5</v>
      </c>
    </row>
    <row r="7" spans="1:2">
      <c r="A7" s="2" t="s">
        <v>1952</v>
      </c>
      <c r="B7" s="4">
        <v>13.5</v>
      </c>
    </row>
    <row r="8" spans="1:2">
      <c r="A8" s="2" t="s">
        <v>1953</v>
      </c>
      <c r="B8" s="4">
        <v>12</v>
      </c>
    </row>
    <row r="9" spans="1:2">
      <c r="A9" s="2" t="s">
        <v>1954</v>
      </c>
      <c r="B9" s="4">
        <v>1.7</v>
      </c>
    </row>
    <row r="10" spans="1:2" ht="30">
      <c r="A10" s="2" t="s">
        <v>1955</v>
      </c>
      <c r="B10" s="4" t="s">
        <v>5</v>
      </c>
    </row>
    <row r="11" spans="1:2">
      <c r="A11" s="3" t="s">
        <v>1950</v>
      </c>
      <c r="B11" s="4" t="s">
        <v>5</v>
      </c>
    </row>
    <row r="12" spans="1:2">
      <c r="A12" s="2" t="s">
        <v>1953</v>
      </c>
      <c r="B12" s="4">
        <v>4</v>
      </c>
    </row>
    <row r="13" spans="1:2">
      <c r="A13" s="2" t="s">
        <v>1956</v>
      </c>
      <c r="B13" s="4">
        <v>4.5</v>
      </c>
    </row>
    <row r="14" spans="1:2" ht="30">
      <c r="A14" s="2" t="s">
        <v>1957</v>
      </c>
      <c r="B14" s="4" t="s">
        <v>5</v>
      </c>
    </row>
    <row r="15" spans="1:2">
      <c r="A15" s="3" t="s">
        <v>1950</v>
      </c>
      <c r="B15" s="4" t="s">
        <v>5</v>
      </c>
    </row>
    <row r="16" spans="1:2">
      <c r="A16" s="2" t="s">
        <v>1958</v>
      </c>
      <c r="B16" s="4">
        <v>1.45</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1959</v>
      </c>
      <c r="B1" s="1" t="s">
        <v>1216</v>
      </c>
    </row>
    <row r="2" spans="1:2">
      <c r="A2" s="2" t="s">
        <v>1880</v>
      </c>
      <c r="B2" s="4" t="s">
        <v>5</v>
      </c>
    </row>
    <row r="3" spans="1:2" ht="30">
      <c r="A3" s="3" t="s">
        <v>1347</v>
      </c>
      <c r="B3" s="4" t="s">
        <v>5</v>
      </c>
    </row>
    <row r="4" spans="1:2" ht="30">
      <c r="A4" s="2" t="s">
        <v>1744</v>
      </c>
      <c r="B4" s="191">
        <v>0.502</v>
      </c>
    </row>
    <row r="5" spans="1:2" ht="30">
      <c r="A5" s="2" t="s">
        <v>1960</v>
      </c>
      <c r="B5" s="191">
        <v>0.49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ht="30">
      <c r="A1" s="1" t="s">
        <v>1961</v>
      </c>
      <c r="B1" s="7" t="s">
        <v>1216</v>
      </c>
    </row>
    <row r="2" spans="1:2">
      <c r="A2" s="1" t="s">
        <v>102</v>
      </c>
      <c r="B2" s="7"/>
    </row>
    <row r="3" spans="1:2" ht="30">
      <c r="A3" s="2" t="s">
        <v>1962</v>
      </c>
      <c r="B3" s="4" t="s">
        <v>5</v>
      </c>
    </row>
    <row r="4" spans="1:2">
      <c r="A4" s="3" t="s">
        <v>1590</v>
      </c>
      <c r="B4" s="4" t="s">
        <v>5</v>
      </c>
    </row>
    <row r="5" spans="1:2">
      <c r="A5" s="2" t="s">
        <v>1591</v>
      </c>
      <c r="B5" s="8">
        <v>7400</v>
      </c>
    </row>
    <row r="6" spans="1:2" ht="30">
      <c r="A6" s="2" t="s">
        <v>1963</v>
      </c>
      <c r="B6" s="4" t="s">
        <v>5</v>
      </c>
    </row>
    <row r="7" spans="1:2">
      <c r="A7" s="3" t="s">
        <v>1590</v>
      </c>
      <c r="B7" s="4" t="s">
        <v>5</v>
      </c>
    </row>
    <row r="8" spans="1:2">
      <c r="A8" s="2" t="s">
        <v>1964</v>
      </c>
      <c r="B8" s="191">
        <v>0.502</v>
      </c>
    </row>
    <row r="9" spans="1:2" ht="30">
      <c r="A9" s="2" t="s">
        <v>1594</v>
      </c>
      <c r="B9" s="8">
        <v>3700</v>
      </c>
    </row>
    <row r="10" spans="1:2" ht="45">
      <c r="A10" s="2" t="s">
        <v>1965</v>
      </c>
      <c r="B10" s="4" t="s">
        <v>5</v>
      </c>
    </row>
    <row r="11" spans="1:2">
      <c r="A11" s="3" t="s">
        <v>1590</v>
      </c>
      <c r="B11" s="4" t="s">
        <v>5</v>
      </c>
    </row>
    <row r="12" spans="1:2">
      <c r="A12" s="2" t="s">
        <v>1964</v>
      </c>
      <c r="B12" s="191">
        <v>0.498</v>
      </c>
    </row>
    <row r="13" spans="1:2" ht="45">
      <c r="A13" s="2" t="s">
        <v>1966</v>
      </c>
      <c r="B13" s="4" t="s">
        <v>5</v>
      </c>
    </row>
    <row r="14" spans="1:2">
      <c r="A14" s="3" t="s">
        <v>1590</v>
      </c>
      <c r="B14" s="4" t="s">
        <v>5</v>
      </c>
    </row>
    <row r="15" spans="1:2" ht="30">
      <c r="A15" s="2" t="s">
        <v>1967</v>
      </c>
      <c r="B15" s="191">
        <v>1.5900000000000001E-2</v>
      </c>
    </row>
    <row r="16" spans="1:2" ht="45">
      <c r="A16" s="2" t="s">
        <v>1968</v>
      </c>
      <c r="B16" s="4" t="s">
        <v>5</v>
      </c>
    </row>
    <row r="17" spans="1:2">
      <c r="A17" s="3" t="s">
        <v>1590</v>
      </c>
      <c r="B17" s="4" t="s">
        <v>5</v>
      </c>
    </row>
    <row r="18" spans="1:2" ht="30">
      <c r="A18" s="2" t="s">
        <v>1967</v>
      </c>
      <c r="B18" s="191">
        <v>1.78E-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70</v>
      </c>
      <c r="B1" s="1" t="s">
        <v>1</v>
      </c>
    </row>
    <row r="2" spans="1:2">
      <c r="A2" s="7"/>
      <c r="B2" s="1" t="s">
        <v>2</v>
      </c>
    </row>
    <row r="3" spans="1:2" ht="30">
      <c r="A3" s="3" t="s">
        <v>246</v>
      </c>
      <c r="B3" s="4" t="s">
        <v>5</v>
      </c>
    </row>
    <row r="4" spans="1:2">
      <c r="A4" s="11" t="s">
        <v>271</v>
      </c>
      <c r="B4" s="4" t="s">
        <v>5</v>
      </c>
    </row>
    <row r="5" spans="1:2" ht="29.25">
      <c r="A5" s="11"/>
      <c r="B5" s="14" t="s">
        <v>272</v>
      </c>
    </row>
    <row r="6" spans="1:2" ht="90">
      <c r="A6" s="11"/>
      <c r="B6" s="17" t="s">
        <v>273</v>
      </c>
    </row>
    <row r="7" spans="1:2" ht="26.25">
      <c r="A7" s="11"/>
      <c r="B7" s="15" t="s">
        <v>274</v>
      </c>
    </row>
    <row r="8" spans="1:2" ht="375">
      <c r="A8" s="11"/>
      <c r="B8" s="20" t="s">
        <v>275</v>
      </c>
    </row>
    <row r="9" spans="1:2" ht="51.75">
      <c r="A9" s="11"/>
      <c r="B9" s="17" t="s">
        <v>276</v>
      </c>
    </row>
    <row r="10" spans="1:2" ht="193.5">
      <c r="A10" s="11"/>
      <c r="B10" s="20" t="s">
        <v>277</v>
      </c>
    </row>
    <row r="11" spans="1:2" ht="64.5">
      <c r="A11" s="11"/>
      <c r="B11" s="17" t="s">
        <v>27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21.140625" customWidth="1"/>
    <col min="3" max="3" width="36.5703125" customWidth="1"/>
    <col min="4" max="4" width="14.28515625" customWidth="1"/>
    <col min="5" max="5" width="32.28515625" customWidth="1"/>
    <col min="6" max="6" width="14.28515625" customWidth="1"/>
    <col min="7" max="7" width="32.28515625" customWidth="1"/>
    <col min="8" max="8" width="14.28515625" customWidth="1"/>
    <col min="9" max="9" width="32.2851562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30">
      <c r="A3" s="3" t="s">
        <v>246</v>
      </c>
      <c r="B3" s="10" t="s">
        <v>5</v>
      </c>
      <c r="C3" s="10"/>
      <c r="D3" s="10"/>
      <c r="E3" s="10"/>
      <c r="F3" s="10"/>
      <c r="G3" s="10"/>
      <c r="H3" s="10"/>
      <c r="I3" s="10"/>
    </row>
    <row r="4" spans="1:9" ht="15" customHeight="1">
      <c r="A4" s="11" t="s">
        <v>280</v>
      </c>
      <c r="B4" s="10" t="s">
        <v>5</v>
      </c>
      <c r="C4" s="10"/>
      <c r="D4" s="10"/>
      <c r="E4" s="10"/>
      <c r="F4" s="10"/>
      <c r="G4" s="10"/>
      <c r="H4" s="10"/>
      <c r="I4" s="10"/>
    </row>
    <row r="5" spans="1:9">
      <c r="A5" s="11"/>
      <c r="B5" s="58" t="s">
        <v>281</v>
      </c>
      <c r="C5" s="58"/>
      <c r="D5" s="58"/>
      <c r="E5" s="58"/>
      <c r="F5" s="58"/>
      <c r="G5" s="58"/>
      <c r="H5" s="58"/>
      <c r="I5" s="58"/>
    </row>
    <row r="6" spans="1:9" ht="25.5" customHeight="1">
      <c r="A6" s="11"/>
      <c r="B6" s="59" t="s">
        <v>282</v>
      </c>
      <c r="C6" s="59"/>
      <c r="D6" s="59"/>
      <c r="E6" s="59"/>
      <c r="F6" s="59"/>
      <c r="G6" s="59"/>
      <c r="H6" s="59"/>
      <c r="I6" s="59"/>
    </row>
    <row r="7" spans="1:9" ht="15.75" thickBot="1">
      <c r="A7" s="11"/>
      <c r="B7" s="60"/>
      <c r="C7" s="60"/>
      <c r="D7" s="60"/>
      <c r="E7" s="60"/>
      <c r="F7" s="60"/>
      <c r="G7" s="60"/>
      <c r="H7" s="60"/>
      <c r="I7" s="60"/>
    </row>
    <row r="8" spans="1:9">
      <c r="A8" s="11"/>
      <c r="B8" s="40" t="s">
        <v>283</v>
      </c>
      <c r="C8" s="40"/>
      <c r="D8" s="40"/>
      <c r="E8" s="40"/>
      <c r="F8" s="40"/>
      <c r="G8" s="40"/>
      <c r="H8" s="40"/>
      <c r="I8" s="40"/>
    </row>
    <row r="9" spans="1:9">
      <c r="A9" s="11"/>
      <c r="B9" s="41" t="s">
        <v>284</v>
      </c>
      <c r="C9" s="41"/>
      <c r="D9" s="41"/>
      <c r="E9" s="41"/>
      <c r="F9" s="42"/>
      <c r="G9" s="42"/>
      <c r="H9" s="42"/>
      <c r="I9" s="42"/>
    </row>
    <row r="10" spans="1:9" ht="15.75" thickBot="1">
      <c r="A10" s="11"/>
      <c r="B10" s="13"/>
      <c r="C10" s="13"/>
      <c r="D10" s="43" t="s">
        <v>285</v>
      </c>
      <c r="E10" s="43"/>
      <c r="F10" s="43" t="s">
        <v>286</v>
      </c>
      <c r="G10" s="43"/>
      <c r="H10" s="43" t="s">
        <v>287</v>
      </c>
      <c r="I10" s="43"/>
    </row>
    <row r="11" spans="1:9" ht="15.75" thickBot="1">
      <c r="A11" s="11"/>
      <c r="B11" s="24"/>
      <c r="C11" s="24"/>
      <c r="D11" s="44" t="s">
        <v>288</v>
      </c>
      <c r="E11" s="44"/>
      <c r="F11" s="44" t="s">
        <v>289</v>
      </c>
      <c r="G11" s="44"/>
      <c r="H11" s="45"/>
      <c r="I11" s="45"/>
    </row>
    <row r="12" spans="1:9">
      <c r="A12" s="11"/>
      <c r="B12" s="46">
        <v>83.916666666666671</v>
      </c>
      <c r="C12" s="46"/>
      <c r="D12" s="27"/>
      <c r="E12" s="45"/>
      <c r="F12" s="45"/>
      <c r="G12" s="45"/>
      <c r="H12" s="21"/>
      <c r="I12" s="21"/>
    </row>
    <row r="13" spans="1:9">
      <c r="A13" s="11"/>
      <c r="B13" s="47" t="s">
        <v>290</v>
      </c>
      <c r="C13" s="47"/>
      <c r="D13" s="30" t="s">
        <v>291</v>
      </c>
      <c r="E13" s="30">
        <v>26</v>
      </c>
      <c r="F13" s="30" t="s">
        <v>291</v>
      </c>
      <c r="G13" s="30">
        <v>68</v>
      </c>
      <c r="H13" s="30" t="s">
        <v>291</v>
      </c>
      <c r="I13" s="30">
        <v>94</v>
      </c>
    </row>
    <row r="14" spans="1:9">
      <c r="A14" s="11"/>
      <c r="B14" s="47" t="s">
        <v>292</v>
      </c>
      <c r="C14" s="47"/>
      <c r="D14" s="29"/>
      <c r="E14" s="30">
        <v>-2</v>
      </c>
      <c r="F14" s="13"/>
      <c r="G14" s="30">
        <v>-2</v>
      </c>
      <c r="H14" s="13"/>
      <c r="I14" s="30">
        <v>-4</v>
      </c>
    </row>
    <row r="15" spans="1:9">
      <c r="A15" s="11"/>
      <c r="B15" s="47" t="s">
        <v>41</v>
      </c>
      <c r="C15" s="47"/>
      <c r="D15" s="29"/>
      <c r="E15" s="30">
        <v>-11</v>
      </c>
      <c r="F15" s="13"/>
      <c r="G15" s="30" t="s">
        <v>293</v>
      </c>
      <c r="H15" s="13"/>
      <c r="I15" s="30">
        <v>-11</v>
      </c>
    </row>
    <row r="16" spans="1:9">
      <c r="A16" s="11"/>
      <c r="B16" s="47" t="s">
        <v>56</v>
      </c>
      <c r="C16" s="47"/>
      <c r="D16" s="29"/>
      <c r="E16" s="30">
        <v>-137</v>
      </c>
      <c r="F16" s="29"/>
      <c r="G16" s="30">
        <v>-247</v>
      </c>
      <c r="H16" s="13"/>
      <c r="I16" s="30">
        <v>-384</v>
      </c>
    </row>
    <row r="17" spans="1:9">
      <c r="A17" s="11"/>
      <c r="B17" s="47" t="s">
        <v>294</v>
      </c>
      <c r="C17" s="47"/>
      <c r="D17" s="29"/>
      <c r="E17" s="30">
        <v>-16</v>
      </c>
      <c r="F17" s="13"/>
      <c r="G17" s="30">
        <v>-11</v>
      </c>
      <c r="H17" s="13"/>
      <c r="I17" s="30">
        <v>-27</v>
      </c>
    </row>
    <row r="18" spans="1:9">
      <c r="A18" s="11"/>
      <c r="B18" s="47" t="s">
        <v>295</v>
      </c>
      <c r="C18" s="47"/>
      <c r="D18" s="29"/>
      <c r="E18" s="30">
        <v>10</v>
      </c>
      <c r="F18" s="13"/>
      <c r="G18" s="30">
        <v>82</v>
      </c>
      <c r="H18" s="13"/>
      <c r="I18" s="30">
        <v>92</v>
      </c>
    </row>
    <row r="19" spans="1:9">
      <c r="A19" s="11"/>
      <c r="B19" s="47" t="s">
        <v>296</v>
      </c>
      <c r="C19" s="47"/>
      <c r="D19" s="29"/>
      <c r="E19" s="30">
        <v>39</v>
      </c>
      <c r="F19" s="29"/>
      <c r="G19" s="30" t="s">
        <v>293</v>
      </c>
      <c r="H19" s="13"/>
      <c r="I19" s="30">
        <v>39</v>
      </c>
    </row>
    <row r="20" spans="1:9">
      <c r="A20" s="11"/>
      <c r="B20" s="47" t="s">
        <v>297</v>
      </c>
      <c r="C20" s="47"/>
      <c r="D20" s="29"/>
      <c r="E20" s="30">
        <v>82</v>
      </c>
      <c r="F20" s="29"/>
      <c r="G20" s="30">
        <v>97</v>
      </c>
      <c r="H20" s="13"/>
      <c r="I20" s="30">
        <v>179</v>
      </c>
    </row>
    <row r="21" spans="1:9">
      <c r="A21" s="11"/>
      <c r="B21" s="47" t="s">
        <v>298</v>
      </c>
      <c r="C21" s="47"/>
      <c r="D21" s="29"/>
      <c r="E21" s="30">
        <v>7</v>
      </c>
      <c r="F21" s="29"/>
      <c r="G21" s="30">
        <v>3</v>
      </c>
      <c r="H21" s="13"/>
      <c r="I21" s="30">
        <v>10</v>
      </c>
    </row>
    <row r="22" spans="1:9">
      <c r="A22" s="11"/>
      <c r="B22" s="47" t="s">
        <v>299</v>
      </c>
      <c r="C22" s="47"/>
      <c r="D22" s="29"/>
      <c r="E22" s="30">
        <v>-5</v>
      </c>
      <c r="F22" s="29"/>
      <c r="G22" s="30">
        <v>-2</v>
      </c>
      <c r="H22" s="13"/>
      <c r="I22" s="30">
        <v>-7</v>
      </c>
    </row>
    <row r="23" spans="1:9" ht="15.75" thickBot="1">
      <c r="A23" s="11"/>
      <c r="B23" s="47" t="s">
        <v>300</v>
      </c>
      <c r="C23" s="47"/>
      <c r="D23" s="31"/>
      <c r="E23" s="32">
        <v>-19</v>
      </c>
      <c r="F23" s="31"/>
      <c r="G23" s="32">
        <v>-27</v>
      </c>
      <c r="H23" s="31"/>
      <c r="I23" s="32">
        <v>-46</v>
      </c>
    </row>
    <row r="24" spans="1:9" ht="15.75" thickBot="1">
      <c r="A24" s="11"/>
      <c r="B24" s="48" t="s">
        <v>301</v>
      </c>
      <c r="C24" s="48"/>
      <c r="D24" s="35" t="s">
        <v>291</v>
      </c>
      <c r="E24" s="35">
        <v>-26</v>
      </c>
      <c r="F24" s="35" t="s">
        <v>291</v>
      </c>
      <c r="G24" s="35">
        <v>-39</v>
      </c>
      <c r="H24" s="35" t="s">
        <v>291</v>
      </c>
      <c r="I24" s="35">
        <v>-65</v>
      </c>
    </row>
    <row r="25" spans="1:9" ht="15.75" thickTop="1">
      <c r="A25" s="11"/>
      <c r="B25" s="36"/>
      <c r="C25" s="36"/>
      <c r="D25" s="37"/>
      <c r="E25" s="36"/>
      <c r="F25" s="37"/>
      <c r="G25" s="36"/>
      <c r="H25" s="37"/>
      <c r="I25" s="36"/>
    </row>
    <row r="26" spans="1:9" ht="15.75" thickBot="1">
      <c r="A26" s="11"/>
      <c r="B26" s="13"/>
      <c r="C26" s="13"/>
      <c r="D26" s="43" t="s">
        <v>302</v>
      </c>
      <c r="E26" s="43"/>
      <c r="F26" s="43" t="s">
        <v>303</v>
      </c>
      <c r="G26" s="43"/>
      <c r="H26" s="43" t="s">
        <v>287</v>
      </c>
      <c r="I26" s="43"/>
    </row>
    <row r="27" spans="1:9" ht="15.75" thickBot="1">
      <c r="A27" s="11"/>
      <c r="B27" s="24"/>
      <c r="C27" s="24"/>
      <c r="D27" s="44" t="s">
        <v>304</v>
      </c>
      <c r="E27" s="44"/>
      <c r="F27" s="44" t="s">
        <v>305</v>
      </c>
      <c r="G27" s="44"/>
      <c r="H27" s="45"/>
      <c r="I27" s="45"/>
    </row>
    <row r="28" spans="1:9">
      <c r="A28" s="11"/>
      <c r="B28" s="46">
        <v>83.875</v>
      </c>
      <c r="C28" s="46"/>
      <c r="D28" s="27"/>
      <c r="E28" s="45"/>
      <c r="F28" s="45"/>
      <c r="G28" s="45"/>
      <c r="H28" s="13"/>
      <c r="I28" s="21"/>
    </row>
    <row r="29" spans="1:9">
      <c r="A29" s="11"/>
      <c r="B29" s="47" t="s">
        <v>306</v>
      </c>
      <c r="C29" s="47"/>
      <c r="D29" s="30" t="s">
        <v>291</v>
      </c>
      <c r="E29" s="30">
        <v>100</v>
      </c>
      <c r="F29" s="30" t="s">
        <v>291</v>
      </c>
      <c r="G29" s="30">
        <v>68</v>
      </c>
      <c r="H29" s="30" t="s">
        <v>291</v>
      </c>
      <c r="I29" s="30">
        <v>168</v>
      </c>
    </row>
    <row r="30" spans="1:9">
      <c r="A30" s="11"/>
      <c r="B30" s="47" t="s">
        <v>56</v>
      </c>
      <c r="C30" s="47"/>
      <c r="D30" s="13"/>
      <c r="E30" s="30">
        <v>-461</v>
      </c>
      <c r="F30" s="13"/>
      <c r="G30" s="30">
        <v>-266</v>
      </c>
      <c r="H30" s="13"/>
      <c r="I30" s="30">
        <v>-727</v>
      </c>
    </row>
    <row r="31" spans="1:9">
      <c r="A31" s="11"/>
      <c r="B31" s="47" t="s">
        <v>294</v>
      </c>
      <c r="C31" s="47"/>
      <c r="D31" s="13"/>
      <c r="E31" s="30">
        <v>-72</v>
      </c>
      <c r="F31" s="13"/>
      <c r="G31" s="30">
        <v>-30</v>
      </c>
      <c r="H31" s="13"/>
      <c r="I31" s="30">
        <v>-102</v>
      </c>
    </row>
    <row r="32" spans="1:9">
      <c r="A32" s="11"/>
      <c r="B32" s="47" t="s">
        <v>297</v>
      </c>
      <c r="C32" s="47"/>
      <c r="D32" s="13"/>
      <c r="E32" s="30">
        <v>297</v>
      </c>
      <c r="F32" s="13"/>
      <c r="G32" s="30">
        <v>146</v>
      </c>
      <c r="H32" s="13"/>
      <c r="I32" s="30">
        <v>443</v>
      </c>
    </row>
    <row r="33" spans="1:9">
      <c r="A33" s="11"/>
      <c r="B33" s="47" t="s">
        <v>298</v>
      </c>
      <c r="C33" s="47"/>
      <c r="D33" s="13"/>
      <c r="E33" s="30">
        <v>31</v>
      </c>
      <c r="F33" s="13"/>
      <c r="G33" s="30">
        <v>19</v>
      </c>
      <c r="H33" s="13"/>
      <c r="I33" s="30">
        <v>50</v>
      </c>
    </row>
    <row r="34" spans="1:9" ht="15.75" thickBot="1">
      <c r="A34" s="11"/>
      <c r="B34" s="47" t="s">
        <v>300</v>
      </c>
      <c r="C34" s="47"/>
      <c r="D34" s="31"/>
      <c r="E34" s="32">
        <v>-36</v>
      </c>
      <c r="F34" s="31"/>
      <c r="G34" s="32">
        <v>-4</v>
      </c>
      <c r="H34" s="31"/>
      <c r="I34" s="32">
        <v>-40</v>
      </c>
    </row>
    <row r="35" spans="1:9" ht="15.75" thickBot="1">
      <c r="A35" s="11"/>
      <c r="B35" s="48" t="s">
        <v>301</v>
      </c>
      <c r="C35" s="48"/>
      <c r="D35" s="35" t="s">
        <v>291</v>
      </c>
      <c r="E35" s="35">
        <v>-141</v>
      </c>
      <c r="F35" s="35" t="s">
        <v>291</v>
      </c>
      <c r="G35" s="35">
        <v>-67</v>
      </c>
      <c r="H35" s="35" t="s">
        <v>291</v>
      </c>
      <c r="I35" s="35">
        <v>-208</v>
      </c>
    </row>
    <row r="36" spans="1:9" ht="15.75" thickTop="1">
      <c r="A36" s="11"/>
      <c r="B36" s="38">
        <v>-1</v>
      </c>
      <c r="C36" s="49" t="s">
        <v>307</v>
      </c>
      <c r="D36" s="49"/>
      <c r="E36" s="49"/>
      <c r="F36" s="49"/>
      <c r="G36" s="49"/>
      <c r="H36" s="49"/>
      <c r="I36" s="49"/>
    </row>
    <row r="37" spans="1:9">
      <c r="A37" s="11"/>
      <c r="B37" s="10"/>
      <c r="C37" s="10"/>
      <c r="D37" s="10"/>
      <c r="E37" s="10"/>
      <c r="F37" s="10"/>
      <c r="G37" s="10"/>
      <c r="H37" s="10"/>
      <c r="I37" s="10"/>
    </row>
    <row r="38" spans="1:9">
      <c r="A38" s="11"/>
      <c r="B38" s="61" t="s">
        <v>308</v>
      </c>
      <c r="C38" s="61"/>
      <c r="D38" s="61"/>
      <c r="E38" s="61"/>
      <c r="F38" s="61"/>
      <c r="G38" s="61"/>
      <c r="H38" s="61"/>
      <c r="I38" s="61"/>
    </row>
    <row r="39" spans="1:9" ht="38.25" customHeight="1">
      <c r="A39" s="11"/>
      <c r="B39" s="59" t="s">
        <v>309</v>
      </c>
      <c r="C39" s="59"/>
      <c r="D39" s="59"/>
      <c r="E39" s="59"/>
      <c r="F39" s="59"/>
      <c r="G39" s="59"/>
      <c r="H39" s="59"/>
      <c r="I39" s="59"/>
    </row>
    <row r="40" spans="1:9">
      <c r="A40" s="11"/>
      <c r="B40" s="61" t="s">
        <v>310</v>
      </c>
      <c r="C40" s="61"/>
      <c r="D40" s="61"/>
      <c r="E40" s="61"/>
      <c r="F40" s="61"/>
      <c r="G40" s="61"/>
      <c r="H40" s="61"/>
      <c r="I40" s="61"/>
    </row>
    <row r="41" spans="1:9" ht="38.25" customHeight="1">
      <c r="A41" s="11"/>
      <c r="B41" s="59" t="s">
        <v>311</v>
      </c>
      <c r="C41" s="59"/>
      <c r="D41" s="59"/>
      <c r="E41" s="59"/>
      <c r="F41" s="59"/>
      <c r="G41" s="59"/>
      <c r="H41" s="59"/>
      <c r="I41" s="59"/>
    </row>
    <row r="42" spans="1:9" ht="25.5" customHeight="1">
      <c r="A42" s="11"/>
      <c r="B42" s="59" t="s">
        <v>312</v>
      </c>
      <c r="C42" s="59"/>
      <c r="D42" s="59"/>
      <c r="E42" s="59"/>
      <c r="F42" s="59"/>
      <c r="G42" s="59"/>
      <c r="H42" s="59"/>
      <c r="I42" s="59"/>
    </row>
    <row r="43" spans="1:9" ht="25.5" customHeight="1">
      <c r="A43" s="11"/>
      <c r="B43" s="59" t="s">
        <v>313</v>
      </c>
      <c r="C43" s="59"/>
      <c r="D43" s="59"/>
      <c r="E43" s="59"/>
      <c r="F43" s="59"/>
      <c r="G43" s="59"/>
      <c r="H43" s="59"/>
      <c r="I43" s="59"/>
    </row>
    <row r="44" spans="1:9" ht="25.5" customHeight="1">
      <c r="A44" s="11"/>
      <c r="B44" s="59" t="s">
        <v>314</v>
      </c>
      <c r="C44" s="59"/>
      <c r="D44" s="59"/>
      <c r="E44" s="59"/>
      <c r="F44" s="59"/>
      <c r="G44" s="59"/>
      <c r="H44" s="59"/>
      <c r="I44" s="59"/>
    </row>
    <row r="45" spans="1:9" ht="25.5" customHeight="1">
      <c r="A45" s="11"/>
      <c r="B45" s="59" t="s">
        <v>315</v>
      </c>
      <c r="C45" s="59"/>
      <c r="D45" s="59"/>
      <c r="E45" s="59"/>
      <c r="F45" s="59"/>
      <c r="G45" s="59"/>
      <c r="H45" s="59"/>
      <c r="I45" s="59"/>
    </row>
    <row r="46" spans="1:9" ht="38.25" customHeight="1">
      <c r="A46" s="11"/>
      <c r="B46" s="59" t="s">
        <v>316</v>
      </c>
      <c r="C46" s="59"/>
      <c r="D46" s="59"/>
      <c r="E46" s="59"/>
      <c r="F46" s="59"/>
      <c r="G46" s="59"/>
      <c r="H46" s="59"/>
      <c r="I46" s="59"/>
    </row>
    <row r="47" spans="1:9">
      <c r="A47" s="11"/>
      <c r="B47" s="10"/>
      <c r="C47" s="10"/>
      <c r="D47" s="10"/>
      <c r="E47" s="10"/>
      <c r="F47" s="10"/>
      <c r="G47" s="10"/>
      <c r="H47" s="10"/>
      <c r="I47" s="10"/>
    </row>
    <row r="48" spans="1:9">
      <c r="A48" s="11"/>
      <c r="B48" s="61" t="s">
        <v>317</v>
      </c>
      <c r="C48" s="61"/>
      <c r="D48" s="61"/>
      <c r="E48" s="61"/>
      <c r="F48" s="61"/>
      <c r="G48" s="61"/>
      <c r="H48" s="61"/>
      <c r="I48" s="61"/>
    </row>
    <row r="49" spans="1:9" ht="15" customHeight="1">
      <c r="A49" s="11"/>
      <c r="B49" s="62" t="s">
        <v>318</v>
      </c>
      <c r="C49" s="62"/>
      <c r="D49" s="62"/>
      <c r="E49" s="62"/>
      <c r="F49" s="62"/>
      <c r="G49" s="62"/>
      <c r="H49" s="62"/>
      <c r="I49" s="62"/>
    </row>
    <row r="50" spans="1:9" ht="38.25" customHeight="1">
      <c r="A50" s="11"/>
      <c r="B50" s="59" t="s">
        <v>319</v>
      </c>
      <c r="C50" s="59"/>
      <c r="D50" s="59"/>
      <c r="E50" s="59"/>
      <c r="F50" s="59"/>
      <c r="G50" s="59"/>
      <c r="H50" s="59"/>
      <c r="I50" s="59"/>
    </row>
    <row r="51" spans="1:9" ht="15" customHeight="1">
      <c r="A51" s="11"/>
      <c r="B51" s="62" t="s">
        <v>320</v>
      </c>
      <c r="C51" s="62"/>
      <c r="D51" s="62"/>
      <c r="E51" s="62"/>
      <c r="F51" s="62"/>
      <c r="G51" s="62"/>
      <c r="H51" s="62"/>
      <c r="I51" s="62"/>
    </row>
    <row r="52" spans="1:9" ht="25.5" customHeight="1">
      <c r="A52" s="11"/>
      <c r="B52" s="59" t="s">
        <v>321</v>
      </c>
      <c r="C52" s="59"/>
      <c r="D52" s="59"/>
      <c r="E52" s="59"/>
      <c r="F52" s="59"/>
      <c r="G52" s="59"/>
      <c r="H52" s="59"/>
      <c r="I52" s="59"/>
    </row>
    <row r="53" spans="1:9" ht="15" customHeight="1">
      <c r="A53" s="11"/>
      <c r="B53" s="62" t="s">
        <v>322</v>
      </c>
      <c r="C53" s="62"/>
      <c r="D53" s="62"/>
      <c r="E53" s="62"/>
      <c r="F53" s="62"/>
      <c r="G53" s="62"/>
      <c r="H53" s="62"/>
      <c r="I53" s="62"/>
    </row>
    <row r="54" spans="1:9" ht="25.5" customHeight="1">
      <c r="A54" s="11"/>
      <c r="B54" s="59" t="s">
        <v>323</v>
      </c>
      <c r="C54" s="59"/>
      <c r="D54" s="59"/>
      <c r="E54" s="59"/>
      <c r="F54" s="59"/>
      <c r="G54" s="59"/>
      <c r="H54" s="59"/>
      <c r="I54" s="59"/>
    </row>
    <row r="55" spans="1:9" ht="25.5" customHeight="1">
      <c r="A55" s="11"/>
      <c r="B55" s="59" t="s">
        <v>324</v>
      </c>
      <c r="C55" s="59"/>
      <c r="D55" s="59"/>
      <c r="E55" s="59"/>
      <c r="F55" s="59"/>
      <c r="G55" s="59"/>
      <c r="H55" s="59"/>
      <c r="I55" s="59"/>
    </row>
    <row r="56" spans="1:9">
      <c r="A56" s="11"/>
      <c r="B56" s="59" t="s">
        <v>325</v>
      </c>
      <c r="C56" s="59"/>
      <c r="D56" s="59"/>
      <c r="E56" s="59"/>
      <c r="F56" s="59"/>
      <c r="G56" s="59"/>
      <c r="H56" s="59"/>
      <c r="I56" s="59"/>
    </row>
    <row r="57" spans="1:9">
      <c r="A57" s="11"/>
      <c r="B57" s="10"/>
      <c r="C57" s="10"/>
      <c r="D57" s="10"/>
      <c r="E57" s="10"/>
      <c r="F57" s="10"/>
      <c r="G57" s="10"/>
      <c r="H57" s="10"/>
      <c r="I57" s="10"/>
    </row>
    <row r="58" spans="1:9" ht="15.75" thickBot="1">
      <c r="A58" s="11"/>
      <c r="B58" s="55" t="s">
        <v>284</v>
      </c>
      <c r="C58" s="55"/>
      <c r="D58" s="55"/>
      <c r="E58" s="55"/>
    </row>
    <row r="59" spans="1:9">
      <c r="A59" s="11"/>
      <c r="B59" s="56" t="s">
        <v>56</v>
      </c>
      <c r="C59" s="56"/>
      <c r="D59" s="53" t="s">
        <v>291</v>
      </c>
      <c r="E59" s="53">
        <v>290</v>
      </c>
    </row>
    <row r="60" spans="1:9" ht="15.75" thickBot="1">
      <c r="A60" s="11"/>
      <c r="B60" s="47" t="s">
        <v>36</v>
      </c>
      <c r="C60" s="47"/>
      <c r="D60" s="31"/>
      <c r="E60" s="32">
        <v>3</v>
      </c>
    </row>
    <row r="61" spans="1:9">
      <c r="A61" s="11"/>
      <c r="B61" s="47" t="s">
        <v>326</v>
      </c>
      <c r="C61" s="47"/>
      <c r="D61" s="52"/>
      <c r="E61" s="53">
        <v>293</v>
      </c>
    </row>
    <row r="62" spans="1:9" ht="15.75" thickBot="1">
      <c r="A62" s="11"/>
      <c r="B62" s="47" t="s">
        <v>327</v>
      </c>
      <c r="C62" s="47"/>
      <c r="D62" s="31"/>
      <c r="E62" s="32">
        <v>-6</v>
      </c>
    </row>
    <row r="63" spans="1:9" ht="15.75" thickBot="1">
      <c r="A63" s="11"/>
      <c r="B63" s="57"/>
      <c r="C63" s="57"/>
      <c r="D63" s="35" t="s">
        <v>291</v>
      </c>
      <c r="E63" s="35">
        <v>287</v>
      </c>
    </row>
    <row r="64" spans="1:9" ht="15.75" thickTop="1">
      <c r="A64" s="11"/>
      <c r="B64" s="38">
        <v>-1</v>
      </c>
      <c r="C64" s="49" t="s">
        <v>328</v>
      </c>
      <c r="D64" s="49"/>
      <c r="E64" s="49"/>
    </row>
    <row r="65" spans="1:9">
      <c r="A65" s="11"/>
      <c r="B65" s="10"/>
      <c r="C65" s="10"/>
      <c r="D65" s="10"/>
      <c r="E65" s="10"/>
      <c r="F65" s="10"/>
      <c r="G65" s="10"/>
      <c r="H65" s="10"/>
      <c r="I65" s="10"/>
    </row>
    <row r="66" spans="1:9">
      <c r="A66" s="11"/>
      <c r="B66" s="59" t="s">
        <v>329</v>
      </c>
      <c r="C66" s="59"/>
      <c r="D66" s="59"/>
      <c r="E66" s="59"/>
      <c r="F66" s="59"/>
      <c r="G66" s="59"/>
      <c r="H66" s="59"/>
      <c r="I66" s="59"/>
    </row>
  </sheetData>
  <mergeCells count="78">
    <mergeCell ref="B57:I57"/>
    <mergeCell ref="B65:I65"/>
    <mergeCell ref="B66:I66"/>
    <mergeCell ref="B51:I51"/>
    <mergeCell ref="B52:I52"/>
    <mergeCell ref="B53:I53"/>
    <mergeCell ref="B54:I54"/>
    <mergeCell ref="B55:I55"/>
    <mergeCell ref="B56:I56"/>
    <mergeCell ref="B45:I45"/>
    <mergeCell ref="B46:I46"/>
    <mergeCell ref="B47:I47"/>
    <mergeCell ref="B48:I48"/>
    <mergeCell ref="B49:I49"/>
    <mergeCell ref="B50:I50"/>
    <mergeCell ref="B6:I6"/>
    <mergeCell ref="B7:I7"/>
    <mergeCell ref="B37:I37"/>
    <mergeCell ref="B38:I38"/>
    <mergeCell ref="B39:I39"/>
    <mergeCell ref="B40:I40"/>
    <mergeCell ref="B62:C62"/>
    <mergeCell ref="B63:C63"/>
    <mergeCell ref="C64:E64"/>
    <mergeCell ref="A1:A2"/>
    <mergeCell ref="B1:I1"/>
    <mergeCell ref="B2:I2"/>
    <mergeCell ref="B3:I3"/>
    <mergeCell ref="A4:A66"/>
    <mergeCell ref="B4:I4"/>
    <mergeCell ref="B5:I5"/>
    <mergeCell ref="B35:C35"/>
    <mergeCell ref="C36:I36"/>
    <mergeCell ref="B58:E58"/>
    <mergeCell ref="B59:C59"/>
    <mergeCell ref="B60:C60"/>
    <mergeCell ref="B61:C61"/>
    <mergeCell ref="B41:I41"/>
    <mergeCell ref="B42:I42"/>
    <mergeCell ref="B43:I43"/>
    <mergeCell ref="B44:I44"/>
    <mergeCell ref="B29:C29"/>
    <mergeCell ref="B30:C30"/>
    <mergeCell ref="B31:C31"/>
    <mergeCell ref="B32:C32"/>
    <mergeCell ref="B33:C33"/>
    <mergeCell ref="B34:C34"/>
    <mergeCell ref="F26:G26"/>
    <mergeCell ref="H26:I26"/>
    <mergeCell ref="D27:E27"/>
    <mergeCell ref="F27:G27"/>
    <mergeCell ref="H27:I27"/>
    <mergeCell ref="B28:C28"/>
    <mergeCell ref="E28:G28"/>
    <mergeCell ref="B20:C20"/>
    <mergeCell ref="B21:C21"/>
    <mergeCell ref="B22:C22"/>
    <mergeCell ref="B23:C23"/>
    <mergeCell ref="B24:C24"/>
    <mergeCell ref="D26:E26"/>
    <mergeCell ref="B14:C14"/>
    <mergeCell ref="B15:C15"/>
    <mergeCell ref="B16:C16"/>
    <mergeCell ref="B17:C17"/>
    <mergeCell ref="B18:C18"/>
    <mergeCell ref="B19:C19"/>
    <mergeCell ref="D11:E11"/>
    <mergeCell ref="F11:G11"/>
    <mergeCell ref="H11:I11"/>
    <mergeCell ref="B12:C12"/>
    <mergeCell ref="E12:G12"/>
    <mergeCell ref="B13:C13"/>
    <mergeCell ref="B8:I8"/>
    <mergeCell ref="B9:E9"/>
    <mergeCell ref="F9:I9"/>
    <mergeCell ref="D10:E10"/>
    <mergeCell ref="F10:G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NEW_ACCOUNTING_STANDARDS</vt:lpstr>
      <vt:lpstr>RECENT_INVESTMENT_ACTIVITY</vt:lpstr>
      <vt:lpstr>INVESTMENTS_IN_UNCONSOLIDATED_</vt:lpstr>
      <vt:lpstr>OTHER_FINANCIAL_DATA</vt:lpstr>
      <vt:lpstr>DEBT_AND_CREDIT_FACILITIES</vt:lpstr>
      <vt:lpstr>DERIVATIVE_FINANCIAL_INSTRUMEN</vt:lpstr>
      <vt:lpstr>FAIR_VALUE_MEASUREMENTS</vt:lpstr>
      <vt:lpstr>NUCLEAR_PLANT</vt:lpstr>
      <vt:lpstr>CALIFORNIA_UTILITIES_REGULATOR</vt:lpstr>
      <vt:lpstr>COMMITMENTS_AND_CONTINGENCIES</vt:lpstr>
      <vt:lpstr>SEGMENT_INFORMATION</vt:lpstr>
      <vt:lpstr>SUBSEQUENT_EVENTS</vt:lpstr>
      <vt:lpstr>SIGNIFICANT_ACCOUNTING_POLICIE</vt:lpstr>
      <vt:lpstr>RECENT_INVESTMENT_ACTIVITY_Tab</vt:lpstr>
      <vt:lpstr>OTHER_FINANCIAL_DATA_Tables</vt:lpstr>
      <vt:lpstr>DERIVATIVE_FINANCIAL_INSTRUMEN1</vt:lpstr>
      <vt:lpstr>FAIR_VALUE_MEASUREMENTS_Tables</vt:lpstr>
      <vt:lpstr>NUCLEAR_PLANT_Tables</vt:lpstr>
      <vt:lpstr>SEGMENT_INFORMATION_Tables</vt:lpstr>
      <vt:lpstr>SUBSEQUENT_EVENTS_Tables</vt:lpstr>
      <vt:lpstr>RECENT_INVESTMENT_ACTIVITY_Det</vt:lpstr>
      <vt:lpstr>RECENT_INVESTMENT_ACTIVITY_3_D</vt:lpstr>
      <vt:lpstr>INVESTMENTS_IN_UNCONSOLIDATED_1</vt:lpstr>
      <vt:lpstr>OTHER_FINANCIAL_DATA_US_TREASU</vt:lpstr>
      <vt:lpstr>OTHER_FINANCIAL_DATA_VARIABLE_</vt:lpstr>
      <vt:lpstr>OTHER_FINANCIAL_DATA_GOODWILL_</vt:lpstr>
      <vt:lpstr>OTHER_FINANCIAL_DATA_ASSET_RET</vt:lpstr>
      <vt:lpstr>OTHER_FINANCIAL_DATA_PENSION_A</vt:lpstr>
      <vt:lpstr>OTHER_FINANCIAL_DATA_RABBI_TRU</vt:lpstr>
      <vt:lpstr>OTHER_FINANCIAL_DATA_EARNINGS_</vt:lpstr>
      <vt:lpstr>OTHER_FINANCIAL_DATA_SHAREBASE</vt:lpstr>
      <vt:lpstr>OTHER_FINANCIAL_DATA_CAPITALIZ</vt:lpstr>
      <vt:lpstr>OTHER_FINANCIAL_DATA_COMPREHEN</vt:lpstr>
      <vt:lpstr>OTHER_FINANCIAL_DATA_COMPREHEN1</vt:lpstr>
      <vt:lpstr>OTHER_FINANCIAL_DATA_COMPREHEN2</vt:lpstr>
      <vt:lpstr>OTHER_FINANCIAL_DATA_TRANSACTI</vt:lpstr>
      <vt:lpstr>OTHER_FINANCIAL_DATA_OTHER_INC</vt:lpstr>
      <vt:lpstr>OTHER_FINANCIAL_DATA_INCOME_TA</vt:lpstr>
      <vt:lpstr>OTHER_FINANCIAL_DATA_INVENTORY</vt:lpstr>
      <vt:lpstr>DEBT_AND_CREDIT_FACILITIES_Det</vt:lpstr>
      <vt:lpstr>DEBT_AND_CREDIT_FACILITIES_2_D</vt:lpstr>
      <vt:lpstr>DEBT_AND_CREDIT_FACILITIES_3_D</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FAIR_VALUE_MEASUREMENTS_2_Deta</vt:lpstr>
      <vt:lpstr>FAIR_VALUE_MEASUREMENTS_3_Deta</vt:lpstr>
      <vt:lpstr>FAIR_VALUE_MEASUREMENTS_4_Deta</vt:lpstr>
      <vt:lpstr>FAIR_VALUE_MEASUREMENTS_5_Deta</vt:lpstr>
      <vt:lpstr>NUCLEAR_PLANT_1_Details</vt:lpstr>
      <vt:lpstr>SONGS_NDT_1_Details</vt:lpstr>
      <vt:lpstr>CALIFORNIA_UTILITIES_REGULATOR1</vt:lpstr>
      <vt:lpstr>CALIFORNIA_UTILITIES_REGULATOR2</vt:lpstr>
      <vt:lpstr>CALIFORNIA_UTILITIES_REGULATOR3</vt:lpstr>
      <vt:lpstr>COMMITMENTS_AND_CONTINGENCIES_</vt:lpstr>
      <vt:lpstr>COMMITMENTS_AND_CONTINGENCIES_1</vt:lpstr>
      <vt:lpstr>COMMITMENTS_AND_CONTINGENCIES_2</vt:lpstr>
      <vt:lpstr>COMMITMENTS_AND_CONTINGENCIES_3</vt:lpstr>
      <vt:lpstr>COMMITMENTS_AND_CONTINGENCIES_4</vt:lpstr>
      <vt:lpstr>COMMITMENTS_AND_CONTINGENCIES_5</vt:lpstr>
      <vt:lpstr>SEGMENT_INFORMATION_Details</vt:lpstr>
      <vt:lpstr>SUBSEQUENT_EVENTS_Details</vt:lpstr>
      <vt:lpstr>SUBSEQUENT_EVENTS_2_Details</vt:lpstr>
      <vt:lpstr>SUBSEQUENT_EVENTS_3_Details</vt:lpstr>
      <vt:lpstr>SUBSEQUENT_EVENTS_4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9:48:15Z</dcterms:created>
  <dcterms:modified xsi:type="dcterms:W3CDTF">2014-11-04T19:48:15Z</dcterms:modified>
</cp:coreProperties>
</file>